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Federal Income Tax Matter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Net Asset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N-2" sheetId="22" state="visible" r:id="rId22"/>
    <sheet xmlns:r="http://schemas.openxmlformats.org/officeDocument/2006/relationships" name="Significant Accounting Polici_2" sheetId="23" state="visible" r:id="rId23"/>
    <sheet xmlns:r="http://schemas.openxmlformats.org/officeDocument/2006/relationships" name="Agreements and Related Party _2" sheetId="24" state="visible" r:id="rId24"/>
    <sheet xmlns:r="http://schemas.openxmlformats.org/officeDocument/2006/relationships" name="Investments (Tables)"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Federal Income Tax Matters (Tab" sheetId="29" state="visible" r:id="rId29"/>
    <sheet xmlns:r="http://schemas.openxmlformats.org/officeDocument/2006/relationships" name="Financial Highlights (Tables)" sheetId="30" state="visible" r:id="rId30"/>
    <sheet xmlns:r="http://schemas.openxmlformats.org/officeDocument/2006/relationships" name="Net Assets (Tables)" sheetId="31" state="visible" r:id="rId31"/>
    <sheet xmlns:r="http://schemas.openxmlformats.org/officeDocument/2006/relationships" name="Earnings Per Share (Tables)" sheetId="32" state="visible" r:id="rId32"/>
    <sheet xmlns:r="http://schemas.openxmlformats.org/officeDocument/2006/relationships" name="Subsequent Events (Tables)" sheetId="33" state="visible" r:id="rId33"/>
    <sheet xmlns:r="http://schemas.openxmlformats.org/officeDocument/2006/relationships" name="Organization (Details)" sheetId="34" state="visible" r:id="rId34"/>
    <sheet xmlns:r="http://schemas.openxmlformats.org/officeDocument/2006/relationships" name="Significant Accounting Polici_3" sheetId="35" state="visible" r:id="rId35"/>
    <sheet xmlns:r="http://schemas.openxmlformats.org/officeDocument/2006/relationships" name="Agreements and Related Party _3" sheetId="36" state="visible" r:id="rId36"/>
    <sheet xmlns:r="http://schemas.openxmlformats.org/officeDocument/2006/relationships" name="Agreements and Related Party _4" sheetId="37" state="visible" r:id="rId37"/>
    <sheet xmlns:r="http://schemas.openxmlformats.org/officeDocument/2006/relationships" name="Agreements and Related Party _5" sheetId="38" state="visible" r:id="rId38"/>
    <sheet xmlns:r="http://schemas.openxmlformats.org/officeDocument/2006/relationships" name="Investments - Schedule of Fair " sheetId="39" state="visible" r:id="rId39"/>
    <sheet xmlns:r="http://schemas.openxmlformats.org/officeDocument/2006/relationships" name="Investments - Schedules of Port" sheetId="40" state="visible" r:id="rId40"/>
    <sheet xmlns:r="http://schemas.openxmlformats.org/officeDocument/2006/relationships" name="Investments - Schedule of Portf" sheetId="41" state="visible" r:id="rId41"/>
    <sheet xmlns:r="http://schemas.openxmlformats.org/officeDocument/2006/relationships" name="Derivatives - Narrative (Detail" sheetId="42" state="visible" r:id="rId42"/>
    <sheet xmlns:r="http://schemas.openxmlformats.org/officeDocument/2006/relationships" name="Derivatives - Schedule of Deriv" sheetId="43" state="visible" r:id="rId43"/>
    <sheet xmlns:r="http://schemas.openxmlformats.org/officeDocument/2006/relationships" name="Schedule of Derivative Instrume" sheetId="44" state="visible" r:id="rId44"/>
    <sheet xmlns:r="http://schemas.openxmlformats.org/officeDocument/2006/relationships" name="Schedule of Derivative Liabilit" sheetId="45" state="visible" r:id="rId45"/>
    <sheet xmlns:r="http://schemas.openxmlformats.org/officeDocument/2006/relationships" name="Fair Value Measurements - Narra"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Sch_3" sheetId="49" state="visible" r:id="rId49"/>
    <sheet xmlns:r="http://schemas.openxmlformats.org/officeDocument/2006/relationships" name="Fair Value Measurements - Sch_4" sheetId="50" state="visible" r:id="rId50"/>
    <sheet xmlns:r="http://schemas.openxmlformats.org/officeDocument/2006/relationships" name="Borrowings - Narrative (Details" sheetId="51" state="visible" r:id="rId51"/>
    <sheet xmlns:r="http://schemas.openxmlformats.org/officeDocument/2006/relationships" name="Borrowings - 2023 Debt Securiti" sheetId="52" state="visible" r:id="rId52"/>
    <sheet xmlns:r="http://schemas.openxmlformats.org/officeDocument/2006/relationships" name="Borrowings - Schedule of Debt S" sheetId="53" state="visible" r:id="rId53"/>
    <sheet xmlns:r="http://schemas.openxmlformats.org/officeDocument/2006/relationships" name="Borrowings - Interest Rate and " sheetId="54" state="visible" r:id="rId54"/>
    <sheet xmlns:r="http://schemas.openxmlformats.org/officeDocument/2006/relationships" name="Borrowings - SMBC Credit Facili" sheetId="55" state="visible" r:id="rId55"/>
    <sheet xmlns:r="http://schemas.openxmlformats.org/officeDocument/2006/relationships" name="Borrowings - CLO Vehicle Credit" sheetId="56" state="visible" r:id="rId56"/>
    <sheet xmlns:r="http://schemas.openxmlformats.org/officeDocument/2006/relationships" name="Borrowings - 2027 Notes - Narra" sheetId="57" state="visible" r:id="rId57"/>
    <sheet xmlns:r="http://schemas.openxmlformats.org/officeDocument/2006/relationships" name="Borrowings - 2029 Notes - Narra" sheetId="58" state="visible" r:id="rId58"/>
    <sheet xmlns:r="http://schemas.openxmlformats.org/officeDocument/2006/relationships" name="Borrowings - Adviser Revolver N" sheetId="59" state="visible" r:id="rId59"/>
    <sheet xmlns:r="http://schemas.openxmlformats.org/officeDocument/2006/relationships" name="Borrowings - Schedule of Maturi" sheetId="60" state="visible" r:id="rId60"/>
    <sheet xmlns:r="http://schemas.openxmlformats.org/officeDocument/2006/relationships" name="Federal Income Tax Matters - Sc" sheetId="61" state="visible" r:id="rId61"/>
    <sheet xmlns:r="http://schemas.openxmlformats.org/officeDocument/2006/relationships" name="Federal Income Tax Matters - Re" sheetId="62" state="visible" r:id="rId62"/>
    <sheet xmlns:r="http://schemas.openxmlformats.org/officeDocument/2006/relationships" name="Federal Income Tax Matters - _2" sheetId="63" state="visible" r:id="rId63"/>
    <sheet xmlns:r="http://schemas.openxmlformats.org/officeDocument/2006/relationships" name="Federal Income Tax Matters - _3" sheetId="64" state="visible" r:id="rId64"/>
    <sheet xmlns:r="http://schemas.openxmlformats.org/officeDocument/2006/relationships" name="Federal Income Tax Matters - Na" sheetId="65" state="visible" r:id="rId65"/>
    <sheet xmlns:r="http://schemas.openxmlformats.org/officeDocument/2006/relationships" name="Commitments and Contingencies (" sheetId="66" state="visible" r:id="rId66"/>
    <sheet xmlns:r="http://schemas.openxmlformats.org/officeDocument/2006/relationships" name="Financial Highlights - Schedule" sheetId="67" state="visible" r:id="rId67"/>
    <sheet xmlns:r="http://schemas.openxmlformats.org/officeDocument/2006/relationships" name="Net Assets - Narrative (Details" sheetId="68" state="visible" r:id="rId68"/>
    <sheet xmlns:r="http://schemas.openxmlformats.org/officeDocument/2006/relationships" name="Net Assets - Schedule of Public" sheetId="69" state="visible" r:id="rId69"/>
    <sheet xmlns:r="http://schemas.openxmlformats.org/officeDocument/2006/relationships" name="Net Assets - Schedule of Net Of" sheetId="70" state="visible" r:id="rId70"/>
    <sheet xmlns:r="http://schemas.openxmlformats.org/officeDocument/2006/relationships" name="Net Assets - Schedule of Divide" sheetId="71" state="visible" r:id="rId71"/>
    <sheet xmlns:r="http://schemas.openxmlformats.org/officeDocument/2006/relationships" name="Net Assets - Schedule of Summar" sheetId="72" state="visible" r:id="rId72"/>
    <sheet xmlns:r="http://schemas.openxmlformats.org/officeDocument/2006/relationships" name="Net Assets - Schedule of Share " sheetId="73" state="visible" r:id="rId73"/>
    <sheet xmlns:r="http://schemas.openxmlformats.org/officeDocument/2006/relationships" name="Earnings Per Share (Details)" sheetId="74" state="visible" r:id="rId74"/>
    <sheet xmlns:r="http://schemas.openxmlformats.org/officeDocument/2006/relationships" name="Subsequent Events - Schedule of" sheetId="75" state="visible" r:id="rId75"/>
    <sheet xmlns:r="http://schemas.openxmlformats.org/officeDocument/2006/relationships" name="Subsequent Events - Narrative (" sheetId="76" state="visible" r:id="rId76"/>
    <sheet xmlns:r="http://schemas.openxmlformats.org/officeDocument/2006/relationships" name="Subsequent Events - Dividend De" sheetId="77" state="visible" r:id="rId7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0_);(#,##0.000)"/>
    <numFmt numFmtId="166" formatCode="_(&quot;$ &quot;#,##0.00_);_(&quot;$ &quot;(#,##0.00)"/>
    <numFmt numFmtId="167" formatCode="#,##0.00%_);(#,##0.00%)"/>
    <numFmt numFmtId="168" formatCode="#,##0%_);(#,##0%)"/>
    <numFmt numFmtId="169" formatCode="_(&quot;$ &quot;#,##0.0_);_(&quot;$ &quot;(#,##0.0)"/>
    <numFmt numFmtId="170" formatCode="#,##0.0000_);(#,##0.0000)"/>
    <numFmt numFmtId="171" formatCode="#,##0.0000%_);(#,##0.0000%)"/>
    <numFmt numFmtId="172" formatCode="#,##0.000%_);(#,##0.000%)"/>
    <numFmt numFmtId="173" formatCode="#,##0.0_);(#,##0.0)"/>
    <numFmt numFmtId="174" formatCode="#,##0.00000%_);(#,##0.00000%)"/>
    <numFmt numFmtId="175" formatCode="_(&quot;€ &quot;#,##0_);_(&quot;€ &quot;(#,##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Apr. 14, 2025</t>
        </is>
      </c>
    </row>
    <row r="2">
      <c r="A2" s="3" t="inlineStr">
        <is>
          <t>Cover [Abstract]</t>
        </is>
      </c>
      <c r="B2" s="4" t="inlineStr">
        <is>
          <t xml:space="preserve"> </t>
        </is>
      </c>
    </row>
    <row r="3">
      <c r="A3" s="4" t="inlineStr">
        <is>
          <t>Document Type</t>
        </is>
      </c>
      <c r="B3" s="4" t="inlineStr">
        <is>
          <t>424B3</t>
        </is>
      </c>
    </row>
    <row r="4">
      <c r="A4" s="4" t="inlineStr">
        <is>
          <t>Entity Registrant Name</t>
        </is>
      </c>
      <c r="B4" s="4" t="inlineStr">
        <is>
          <t>Golub Capital Private Credit Fund</t>
        </is>
      </c>
    </row>
    <row r="5">
      <c r="A5" s="4" t="inlineStr">
        <is>
          <t>Entity Central Index Key</t>
        </is>
      </c>
      <c r="B5" s="4" t="inlineStr">
        <is>
          <t>0001930087</t>
        </is>
      </c>
    </row>
    <row r="6">
      <c r="A6" s="4" t="inlineStr">
        <is>
          <t>Amendment Flag</t>
        </is>
      </c>
      <c r="B6"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 and Recent Accounting Updates</t>
        </is>
      </c>
      <c r="B4" s="4" t="inlineStr">
        <is>
          <t>Note 2. Significant Accounting Policies and Recent Accounting Updates Basis of presentation: Financial Services - Investment Companies The accompanying consolidated financial statements of the Company and related financial information have been prepared in accordance with generally accepted accounting principles in the United States of America (“GAAP”) as established by the Financial Accounting Standards Board (“FASB”) for financial information an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Fair value of financial instruments: Fair Value Measurement .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Valuation Designee in determining fair value is greatest for financial instruments classified as Level 3. Any changes to the valuation methodology are reviewed by management and the Board to confirm that the changes are appropriate. As markets change, new products develop and the pricing for products becomes more or less transparent, the Valuation Designee will continue to refine its valuation methodologies. See further description of fair value methodology in Note 6. Fair Value Measurements. Use of estimates: Consolidation: Assets related to transactions that do not meet ASC Topic 860 requirements for accounting sale treatment are reflected in the Company’s Consolidated Statements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 Cash and cash equivalents and foreign currencies: Restricted cash and cash equivalents: Foreign currency translation: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Derivatives and Hedging Interest rate swaps: Revenue recognition: Investments and related investment income: Original issue discount, market discount or premium and certain loan origination or amendment fees that are deemed to be an adjustment to yield (“Loan Origination Fees”) are capitalized and the Company accretes or amortizes such amounts over the life of the loan as interest income (“Discount Amortization”). For the year ended September 30, 2024 and the period from June 30, 2023 (commencement of operations) to September 30, 2023, the Company received Loan Origination Fees that were capitalized of $25,444 and $2,432, respectively. For the year ended September 30, 2024 and the period from June 30, 2023 (commencement of operations) to September 30, 2023, interest income included $8,612 and $1,196, respectively, of Discount Amortization.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year ended September 30, 2024 and the period from June 30, 2023 (commencement of operations) to September 30, 2023, investment income included $6,844 and $601, respectively, of PIK interest and the Company capitalized PIK interest of $6,773 and $513,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year ended September 30, 2024, fee income included $33 of non-recurring prepayment premiums. For the period from June 30, 2023 (commencement of operations) to September 30, 2023, fee income did not include any non-recurring prepayment premiums. All other income is recorded into income when earned. For the year ended September 30, 2024 and the period from June 30, 2023 (commencement of operations) to September 30, 2023, the Company received interest and fee income in cash, which excludes capitalized loan origination fees, in the amount of $199,579 and $14,403,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year ended September 30, 2024, the Company recognized PIK and non-cash dividend income of $29, which were capitalized into the cost basis of certain preferred equity investments. For the period from June 30, 2023 (commencement of operations) to September 30, 2023, the Company did not not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year ended September 30, 2024 and the period from June 30, 2023 (commencement of operations) to September 30, 2023, the Company did not recognize any dividend income received in cash and did not receive any return of capital distributions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September 30, 2024 and 2023, the Company had no portfolio company investments on non-accrual status. Income taxes: Depending on the level of taxable income earned in a tax year, the Company can determine to retain taxable income in excess of current year dividend distributions and distribute such taxable income in the next tax year. The Company could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year ended September 30, 2024, $109 was recorded for U.S. federal excise tax. For the period from June 30, 2023 (commencement of operations) to September 30, 2023, the Company did not The Company accounts for income taxes in conformity with ASC Topic 740 - Income Taxes 2023 Certain of the Company’s consolidated subsidiaries are subject to U.S. federal and state corporate-level income taxes. Income tax expense, if any, is included under the income category for which it applies in the Consolidated Statements of Operations. For the year ended September 30, 2024, the Company recorded an amount less than $1 for U.S. income tax. For the period from June 30, 2023 (commencement of operations) to September 30, 2023, the Company did not record any U.S. income tax. Dividends and distributions: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Common Shares, rather than receiving the cash distribution. Shares issued under the DRIP will be issued at a price per share equal to the most recent net offering price per share for such shares at the time the distribution is payable. Deferred debt issuance costs: Deferred offering costs: Recent Accounting Pronouncements: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Base Management Fee The base management fee is calculated at an annual rate of 1.25% of the value of the Company’s net assets as of the beginning of the first calendar day of the applicable quarter adjusted for share issuances and repurchases and is payable quarterly in arrears. For purposes of the Investment Advisory Agreement, net assets means the Company’s assets less liabilities determined in accordance with GAAP. To the extent the Investment Adviser or an affiliate of the Investment Adviser provides investment advisory, collateral management or other similar services to a subsidiary of the Company, the Company’s management fee shall be reduced by an amount equal to the product of (a) the total fees paid to the Investment Adviser by such subsidiary for such services and (b) the percentage of such subsidiary’s total equity that is owned, directly or indirectly, by the Company. The base management fee incurred for the year ended September 30, 2024 and the period from June 30, 2023 (commencement of operations) to September 30, 2023 was $14,154 and $2,049, respectively. Incentive Fees The incentive fee consists of two components that are independent of each other, with the result that one component could be payable even if the other is not. A portion of the incentive fee is based on a percentage of the Company’s income and a portion is based on a percentage of the Company’s capital gains, each as described below. (i) Income based incentive fee (the “Income Incentive Fee”) The Income Incentive Fee is based on Pre-Incentive Fee Net Investment Income Returns. “Pre-Incentive Fee Net Investment Income Returns” means, as the context requires, either the dollar value of, or percentage rate of return on the value of net assets at the end of the immediate preceding quarter, adjusted for share issuances and repurchases, from, interest income, dividend income and any other income (including any other fees (other than fees for providing managerial assistance), such as commitment, origination, structuring, diligence and consulting fees or other fees that are received from portfolio companies) accrued during the calendar quarter, minus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distribution or shareholder servicing fees). Pre-Incentive Fee Net Investment Income Returns include, in the case of investments with a deferred interest feature (such as original issue discount,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per quarter (5.0% annualized). The Company pays the Investment Adviser quarterly in arrears an Income Incentive Fee with respect to the Company’s Pre-Incentive Fee Net Investment Income Returns in each calendar quarter as follows: ● No incentive fee based on Pre-Incentive Fee Net Investment Income Returns in any calendar quarter in which Pre-Incentive Fee Net Investment Income Returns do not exceed the hurdle rate of 1.25% per quarter ( 5.0% annualized); ● 100% of the dollar amount of Pre-Incentive Fee Net Investment Income Returns with respect to that portion of such Pre-Incentive Fee Net Investment Income Returns, if any, that exceeds the hurdle rate but is less than a rate of return of 1.43% ( 5.72% annualized). This portion of Pre-Incentive Fee Net Investment Income Returns that exceeds the hurdle rate but is less than 1.43% is referred to as the “catch-up” provision; and ● 12.5% of the dollar amount of Pre-Incentive Fee Net Investment Income Returns, if any, that exceed a rate of return of 1.43% ( 5.72% annualized). This reflects that once the hurdle rate is reached and the catch-up is achieved, 12.5% of all Pre-Incentive Fee Net Investment Income Pre-Incentive Fee Net Investment Income Returns thereafter are allocated to the Investment Adviser. The sum of these calculations yields the Income Incentive Fee. This amount is appropriately adjusted for any share issuances or repurchases during the quarter. For the year ended September 30, 2024, the Income Incentive Fee incurred was $16,592. During the period from June 30, 2023 (commencement of operations) to September 30, 2023, the Investment Adviser agreed to irrevocably waive $340 of Income Incentive Fees payable pursuant to the Investment Advisory Agreement. After taking into account the waiver, the Income Incentive Fee incurred for the period from June 30, 2023 (commencement of operations) to September 30, 2023 was $2,034 rather than $2,374. (ii) Capital gains based incentive fee (the “Capital Gain Incentive Fee”) The second component of the incentive fee, the Capital Gain Incentive Fee, is payable at the end of each calendar year in arrears. The amount payable equals: ● 12.5% of cumulative realized capital gains from July 1, 2023 through the end of each calendar year, computed net of all realized capital losses and unrealized capital depreciation on a cumulative basis, less the aggregate amount of any previously paid Capital Gain Incentive Fee. Realized capital gains and losses include gains and losses on investments, foreign currencies, including gains and losses on borrowings in foreign currencies, derivative contracts and any income tax related to cumulative aggregate realized gains and losses. Each year, the fee paid for the Capital Gain Incentive Fee is net of the aggregate amount of any previously paid capital gains incentive fee for all prior periods. For the year ended September 30, 2024 and the period from June 30, 2023 (commencement of operations) to September 30, 2023, the Company did not accrue a Capital Gain Incentive Fee. As of September 30, 2024 and 2023,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There can be no assurance that any such unrealized capital appreciation will be realized in the future. For the year ended September 30, 2024, the Company recorded an accrual of the capital gain incentive fee under GAAP of $757. For the period from June 30, 2023 (commencement of operations) to September 30, 2023, the Company recorded no accrual of the capital gain incentive fee under GAAP. As of September 30, 2024, there was $757 of cumulative accrual for the capital gain incentive fee under GAAP included in “Management and incentive fees payable” on the Consolidated Statements of Financial Condition. As of September 30, 2023 Administration Agreement: Included in accounts payable and other liabilities is $762 and $212, as of September 30, 2024 and 2023 , The Investment Advisory Agreement and Administration Agreement were most recently reapproved by the Board on May 3, 2024. The Company may terminate the Investment Advisory Agreement or the Administration Agreement, without payment of any penalty, upon 60 days’ written notice. Managing Dealer Agreement: two 15-month The Managing Dealer is a broker-dealer registered with the SEC and a member of the Financial Industry Regulatory Authority (“FINRA”). On May 3, 2024, the Managing Dealer Agreement was renewed and continued for an additional one - year Distribution and Servicing Plan: ​ ​ ​ ​ ​ ​ Shareholder Servicing ​ ​ ​ and/or Distribution Fee ​ ​ ​ Rate as a % of NAV ​ Class S Shares 0.85 % Class D Shares 0.25 % Class I Shares N/A ​ ​ The shareholder servicing and/or distribution fees paid under the Distribution and Servicing Plan are used primarily to compensate the Managing Dealer for such services provided in connection with the offering and sale of shares of the Company, and/or to reimburse the Managing Dealer for related expenses incurred, including payments by the Managing Dealer to compensate or reimburse brokers, other financial institutions or other industry professionals, for distribution services and sales support services provided and related expenses. Payments of the shareholder servicing and/or distribution fee are also used to compensate the Managing Dealer for personal services and/or the maintenance of shareholder accounts services provided to shareholders in the related share class and could be made without regard to expenses actually incurred. Payments of the shareholder servicing and/or distribution fees on behalf of a particular share class must be in consideration of services rendered for or on behalf of such class. In addition to the shareholder servicing and/or distribution fees, the Company also pays the Managing Dealer certain additional fees for its services under the Distribution and Servicing Plan, which are borne indirectly by all shareholders of the Company. Any fees paid pursuant to the Distribution and Servicing Plan may not exceed the maximum amounts, if any, as may from time to time be permitted by FINRA rules. For the year ended September 30, 2024, the Company incurred shareholder servicing and/or distribution fees of $178, which were attributable to Class S Shares. For the period from June 30, 2023 (commencement of operations) to September 30, 2023, the Company did not Expense Support and Conditional Reimbursement Agreement: forty-five day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Investment Adviser until such time as all Expense Support Payments made by the Investment Adviser to the Company within three years The Company’s obligation to make a Reimbursement Payment shall automatically become a liability of the Company on the last business day of the applicable calendar month, except to the extent the Investment Adviser has waived its right to receive such payment for the applicable month. The following table presents a summary of Expense Support Payments and the related Reimbursement Payments for each of the quarterly periods since the Company’s commencement of operations: ​ ​ ​ ​ ​ ​ ​ ​ ​ ​ ​ Expense Support Reimbursement ​ ​ ​ ​ Payments by Investment ​ Payments to Investment ​ Unreimbursed Expense For the Quarter Ended ​ Adviser ​ Adviser (1) ​ Support Payments June 30, 2023 ​ $ 1,257 ​ $ 885 ​ $ 372 September 30, 2023 ​ ​ — ​ ​ — ​ ​ — December 31, 2023 ​ ​ 667 ​ ​ — ​ ​ 667 March 31, 2024 ​ ​ — ​ ​ — ​ ​ — June 30, 2024 ​ ​ — ​ ​ — ​ ​ — September 30, 2024 ​ ​ — ​ ​ — ​ ​ — Total ​ $ 1,924 ​ $ 885 ​ $ 1,039 (1) Reimbursement Payments to Investment Adviser are presented with associated Expense Support Payment and not in quarter of payment. ​ Public Offering Escrow Agreement: Other Related Party Transactions: On May 1, 2024, an affiliate of the Investment Adviser indirectly purchased $9,900 of Class I Shares through its ownership of a feeder vehicle.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year ended September 30, 2024 and the period from June 30, 2023 (commencement of operations) to September 30, 2023 were $5,948 and $3,410, respectively. As of September 30, 2024 and 2023, $3,847 and $3,639, respectively (which includes $1,039 and $1,257, respectively, of unreimbursed Expense Support Payments), of reimbursable expenses were paid by the Administrator on behalf of the Company, were included in accounts payable and other liabilities on the Consolidated Statements of Financial Condition. The Company is party to an unsecured revolving credit facility with the Investment Adviser (as amended, the “Adviser Revolver”) which, as of September 30, 2024, permits the Company to borrow a maximum of $300,000 and expires on July 3, 2026. Refer to Note 7. Borrowings for discussion of the Adviser Revolv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Note 4. Investments Investments as of September 30, 2024 and 2023 consisted of the following: ​ ​ ​ ​ ​ ​ ​ ​ ​ ​ ​ ​ ​ ​ ​ ​ ​ ​ ​ ​ ​ As of September 30, 2024 ​ As of September 30, 2023 ​ ​ ​ ​ ​ Amortized ​ Fair ​ ​ ​ ​ Amortized ​ Fair ​ Principal Cost Value Principal Cost Value Senior secured ​ $ 728,440 ​ $ 727,390 ​ $ 726,380 ​ $ 218,131 ​ $ 216,997 ​ $ 216,911 One stop ​ 2,538,097 ​ ​ 2,498,133 ​ ​ 2,517,780 ​ ​ 977,668 ​ 962,485 ​ 961,628 Second lien ​ ​ 5,937 ​ ​ 5,895 ​ ​ 5,937 ​ ​ — ​ ​ — ​ ​ — Subordinated debt ​ ​ 3,794 ​ ​ 3,651 ​ ​ 3,758 ​ ​ — ​ ​ — ​ ​ — Equity ​ N/A ​ ​ 11,355 ​ ​ 11,443 ​ ​ N/A ​ 94 ​ 94 Total ​ $ 3,276,268 ​ $ 3,246,424 ​ $ 3,265,298 ​ $ 1,195,799 ​ $ 1,179,576 ​ $ 1,178,633 ​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 ​ ​ ​ ​ ​ ​ ​ ​ ​ ​ ​ ​ As of September 30, 2024 ​ As of September 30, 2023 Amortized Cost: ​ ​ ​ ​ ​ ​ ​ United States ​ ​ ​ ​ ​ ​ ​ Mid-Atlantic ​ $ 674,460 ​ 20.8 % $ 187,087 15.9 % Midwest ​ 604,303 ​ 18.6 ​ 207,317 17.6 ​ Northeast ​ 246,041 ​ 7.6 ​ 71,548 6.1 ​ Southeast ​ 534,585 ​ 16.5 ​ 302,001 25.6 ​ Southwest ​ 383,689 ​ 11.8 ​ 165,797 14.0 ​ West ​ 526,728 ​ 16.2 ​ 182,125 15.4 ​ United Kingdom ​ 105,696 ​ 3.3 ​ 10,468 0.9 ​ Luxembourg ​ 20,915 ​ 0.6 ​ 23,228 2.0 ​ Canada ​ 12,971 ​ 0.4 ​ 12,451 1.0 ​ Netherlands ​ 6,338 ​ 0.2 ​ 3,503 0.3 ​ Finland ​ 14,074 ​ 0.4 ​ 14,051 1.2 ​ Germany ​ ​ 100,076 ​ 3.1 ​ ​ — ​ — ​ France ​ ​ 16,548 ​ 0.5 ​ ​ — ​ — ​ Total ​ $ 3,246,424 ​ 100.0 % $ 1,179,576 100.0 % Fair Value: ​ ​ ​ ​ ​ ​ United States ​ ​ ​ ​ ​ ​ Mid-Atlantic ​ $ 676,883 ​ 20.7 % $ 187,197 15.9 % Midwest ​ 605,988 ​ 18.6 ​ 207,780 17.6 ​ Northeast ​ 248,152 ​ 7.6 ​ 70,836 6.0 ​ Southeast ​ 535,988 ​ 16.4 ​ 301,703 25.6 ​ Southwest ​ 383,001 ​ 11.7 ​ 165,791 14.0 ​ West ​ 530,262 ​ 16.2 ​ 182,532 15.5 ​ United Kingdom ​ 109,426 ​ 3.4 ​ 10,212 0.9 ​ Luxembourg ​ 21,176 ​ 0.6 ​ 23,192 2.0 ​ Canada ​ 12,700 ​ 0.4 ​ 12,145 1.0 ​ Netherlands ​ 6,452 ​ 0.2 ​ 3,498 0.3 ​ Finland ​ 14,477 ​ 0.5 ​ 13,747 1.2 ​ Germany ​ ​ 103,757 ​ 3.2 ​ ​ — ​ — ​ France ​ ​ 17,036 ​ 0.5 ​ ​ — ​ — ​ Total ​ $ 3,265,298 ​ 100.0 % $ 1,178,633 100.0 % ​ ​ The industry compositions of the portfolio at amortized cost and fair value as of September 30, 2024 and 2023 were as follows: ​ ​ ​ ​ ​ ​ ​ ​ ​ ​ ​ ​ ​ As of September 30, 2024 As of September 30, 2023 Amortized Cost: ​ ​ ​ ​ ​ ​ ​ Aerospace &amp; Defense ​ $ 28,584 ​ 0.9 % $ 9,727 0.8 % Airlines ​ ​ 15,486 ​ 0.5 ​ 7,414 0.6 ​ Auto Components ​ ​ 73,199 ​ 2.2 ​ 24,197 2.1 ​ Automobiles ​ ​ 135,859 ​ 4.2 ​ 70,428 6.0 ​ Banks ​ ​ 3,272 ​ 0.1 ​ ​ — ​ — ​ Beverages ​ ​ 15,399 ​ 0.5 ​ 17,770 1.5 ​ Capital Markets ​ ​ 10,563 ​ 0.3 ​ ​ — ​ — ​ Chemicals ​ ​ 51,044 ​ 1.6 ​ 18,391 1.6 ​ Commercial Services &amp; Supplies ​ ​ 115,451 ​ 3.6 ​ 18,976 1.6 ​ Construction &amp; Engineering ​ ​ 8,182 ​ 0.2 ​ 4,002 0.3 ​ Construction Materials ​ ​ 7,416 ​ 0.2 ​ 2,901 0.2 ​ Consumer Finance ​ ​ 13,939 ​ 0.4 ​ ​ — ​ — ​ Containers &amp; Packaging ​ ​ 51,470 ​ 1.6 ​ 35,698 3.0 ​ Diversified Consumer Services ​ ​ 175,558 ​ 5.4 ​ 58,934 5.0 ​ Diversified Financial Services ​ ​ 119,847 ​ 3.7 ​ 33,485 2.8 ​ Electrical Equipment ​ ​ 498 ​ 0.0 * ​ — ​ — ​ Food &amp; Staples Retailing ​ ​ 10,344 ​ 0.3 ​ 3,437 0.3 ​ Food Products ​ ​ 41,931 ​ 1.3 ​ 8,394 0.7 ​ Healthcare Equipment &amp; Supplies ​ ​ 121,486 ​ 3.7 ​ 37,337 3.2 ​ Healthcare Providers &amp; Services ​ ​ 210,972 ​ 6.5 ​ 69,336 5.9 ​ Healthcare Technology ​ ​ 147,695 ​ 4.5 ​ 53,806 4.6 ​ Hotels, Restaurants &amp; Leisure ​ ​ 154,094 ​ 4.7 ​ 69,983 5.9 ​ Household Products ​ ​ 8,169 ​ 0.3 ​ 5,845 0.5 ​ Industrial Conglomerates ​ ​ 83,539 ​ 2.6 ​ 29,218 2.5 ​ Insurance ​ ​ 218,035 ​ 6.7 ​ 90,988 7.7 ​ IT Services ​ ​ 148,053 ​ 4.6 ​ 49,823 4.2 ​ Leisure Products ​ ​ 88,929 ​ 2.7 ​ 5,944 0.5 ​ Life Sciences Tools &amp; Services ​ ​ 51,389 ​ 1.6 ​ 19,470 1.7 ​ Machinery ​ ​ 42,739 ​ 1.3 ​ 5,872 0.5 ​ Media ​ ​ 12,690 ​ 0.4 ​ 11,027 0.9 ​ Oil, Gas &amp; Consumable Fuels ​ ​ 26,664 ​ 0.8 ​ 35,306 3.0 ​ Personal Products ​ ​ 2,006 ​ 0.1 ​ ​ — ​ — ​ Pharmaceuticals ​ ​ 19,233 ​ 0.6 ​ 19,328 1.6 ​ Professional Services ​ ​ 109,655 ​ 3.4 ​ 52,998 4.5 ​ Real Estate Management &amp; Development ​ ​ 4,946 ​ 0.2 ​ ​ — ​ — ​ Road &amp; Rail ​ ​ 14,931 ​ 0.5 ​ 2,996 0.3 ​ Software ​ ​ 675,350 ​ 20.8 ​ 239,257 20.3 ​ Specialty Retail ​ ​ 195,718 ​ 6.0 ​ 51,376 4.4 ​ Trading Companies &amp; Distributors ​ ​ 15,945 ​ 0.5 ​ 15,912 1.3 ​ Water Utilities ​ ​ 16,144 ​ 0.5 ​ ​ — ​ — ​ Total ​ $ 3,246,424 ​ 100.0 % $ 1,179,576 100.0 % ​ * Represents an amount less than 0.1% ​ ​ ​ ​ ​ ​ ​ ​ ​ ​ ​ ​ ​ ​ As of September 30, 2024 As of September 30, 2023 Fair Value: ​ ​ ​ ​ ​ ​ ​ Aerospace &amp; Defense ​ $ 28,599 ​ 0.9 % $ 9,732 0.8 % Airlines ​ ​ 15,468 ​ 0.5 ​ 7,399 0.6 ​ Auto Components ​ ​ 73,845 ​ 2.3 ​ 24,633 2.1 ​ Automobiles ​ ​ 137,696 ​ 4.2 ​ 70,998 6.0 ​ Banks ​ ​ 3,336 ​ 0.1 ​ ​ — ​ — ​ Beverages ​ ​ 14,700 ​ 0.4 ​ 17,414 1.5 ​ Capital Markets ​ ​ 10,690 ​ 0.3 ​ ​ — ​ — ​ Chemicals ​ ​ 48,219 ​ 1.5 ​ 18,005 1.5 ​ Commercial Services &amp; Supplies ​ ​ 117,076 ​ 3.6 ​ 18,987 1.6 ​ Construction &amp; Engineering ​ ​ 8,207 ​ 0.3 ​ 3,999 0.3 ​ Construction Materials ​ ​ 7,343 ​ 0.2 ​ 2,921 0.2 ​ Consumer Finance ​ ​ 13,919 ​ 0.4 ​ ​ — ​ — ​ Containers &amp; Packaging ​ ​ 51,741 ​ 1.6 ​ 35,682 3.0 ​ Diversified Consumer Services ​ ​ 175,767 ​ 5.4 ​ 59,230 5.0 ​ Diversified Financial Services ​ ​ 121,132 ​ 3.7 ​ 33,520 2.8 ​ Electrical Equipment ​ ​ 509 ​ 0.0 * ​ — ​ — ​ Food &amp; Staples Retailing ​ ​ 10,062 ​ 0.3 ​ 3,402 0.3 ​ Food Products ​ ​ 42,429 ​ 1.3 ​ 8,628 0.7 ​ Healthcare Equipment &amp; Supplies ​ ​ 121,761 ​ 3.7 ​ 37,451 3.2 ​ Healthcare Providers &amp; Services ​ ​ 213,140 ​ 6.5 ​ 69,045 5.9 ​ Healthcare Technology ​ ​ 149,233 ​ 4.6 ​ 53,800 4.6 ​ Hotels, Restaurants &amp; Leisure ​ ​ 154,457 ​ 4.7 ​ 69,989 6.0 ​ Household Products ​ ​ 8,350 ​ 0.3 ​ 5,939 0.5 ​ Industrial Conglomerates ​ ​ 83,621 ​ 2.5 ​ 28,726 2.5 ​ Insurance ​ ​ 219,224 ​ 6.7 ​ 90,944 7.7 ​ IT Services ​ ​ 149,165 ​ 4.6 ​ 50,300 4.3 ​ Leisure Products ​ ​ 89,279 ​ 2.7 ​ 5,950 0.5 ​ Life Sciences Tools &amp; Services ​ ​ 51,626 ​ 1.6 ​ 19,452 1.7 ​ Machinery ​ ​ 42,770 ​ 1.3 ​ 5,859 0.5 ​ Media ​ ​ 12,593 ​ 0.4 ​ 11,003 0.9 ​ Oil, Gas &amp; Consumable Fuels ​ ​ 26,839 ​ 0.8 ​ 35,294 3.0 ​ Personal Products ​ ​ 2,004 ​ 0.1 ​ ​ — ​ — ​ Pharmaceuticals ​ ​ 19,502 ​ 0.6 ​ 19,303 1.6 ​ Professional Services ​ ​ 109,331 ​ 3.3 ​ 52,912 4.5 ​ Real Estate Management &amp; Development ​ ​ 4,823 ​ 0.1 ​ ​ — ​ — ​ Road &amp; Rail ​ ​ 14,897 ​ 0.5 ​ 2,989 0.3 ​ Software ​ ​ 684,549 ​ 21.0 ​ 238,548 20.3 ​ Specialty Retail ​ ​ 196,498 ​ 6.0 ​ 50,877 4.3 ​ Trading Companies &amp; Distributors ​ ​ 14,784 ​ 0.5 ​ 15,702 1.3 ​ Water Utilities ​ ​ 16,114 ​ 0.5 ​ ​ — ​ — ​ Total ​ $ 3,265,298 ​ 100.0 % $ 1,178,633 100.0 % * Represents an amount less than 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Note 5. Derivatives The Company enters into derivatives from time to time to help mitigate its interest rate risk exposures. In order to better define its contractual rights and to secure rights that will help the Company mitigate its counterparty risk, the Company has entered into an International Swaps and Derivatives Association, Inc. Master Agreement (“ISDA Master Agreement”) with each of its derivative counterparties, Macquarie Bank Limited (“Macquarie”), SMBC Capital Markets, Inc. (“SMBC”) and Regions Bank (“Regions” and, together with Macquarie and SMBC, the “Counterparties” and each a “Counterparty”). Each ISDA Master Agreement is a bilateral agreement between the Company and each Counterparty that governs over-the-counter (“OTC”) derivatives, including interest rate swaps, and contains, among other things, collateral posting terms and netting provisions in the event of a default and/or termination event. The provisions of each ISDA Master Agreements with each of the Counterparties permits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either Counterparty, if any, is included in the Consolidated Statements of Financial Condition as cash collateral held for interest rate swaps or cash collateral received for interest rate swaps. The Company minimizes counterparty credit risk by only entering into agreements with counterparties that it believes to be of good standing and by monitoring the financial stability of those counterparties. Interest Rate Swaps On May 8, 2024, in connection with the 2027 Notes (as defined in Note 7), the Company entered into interest rate swap agreements with Macquarie and SMBC to more closely align the interest rate of such liability with its investment portfolio, which consists primarily of floating rate loans. Under the interest rate swap agreements, the Company (i) receives a fixed interest rate of 7.12% and pays SMBC a floating interest rate of three-month Term SOFR plus 2.5975% on the first $225,000 of the Tranche A Notes (as defined in Note 7) and (ii) receives a fixed interest rate of 7.12% and pays Macquarie a floating interest rate of three-month Term SOFR plus 2.644% on the second $75,000 of the Tranche A Notes. The interest rate swap agreements were effective as of May 22, 2024 and terminate on September 18, 2027. The Company designated these interest rate swaps and the 2027 Notes as a qualifying fair value hedge accounting relationship. See Note 7 for more information on the 2027 Notes. On September 5, 2024, in connection with the 2029 Notes (as defined in Note 7), the Company entered into interest rate swap agreements with Regions and Macquarie to more closely align the interest rate of such liability with its investment portfolio, which consists primarily of floating rate loans. Under the interest rate swap agreements, the Company (i) receives a fixed interest rate of 6.046% and pays Regions a floating interest rate of three-month Term SOFR plus 2.7875% on the first $350,000 of the 2029 Notes and (ii) receives a fixed interest rate of 6.046% and pays Macquarie a floating interest rate of three-month Term SOFR plus 2.770% on the second $150,000 of the 2029 Notes. The interest rate swap agreements were effective as of September 12, 2024 and terminate on August 12, 2029. The Company designated these interest rate swaps and the 2029 Notes as a qualifying fair value hedge accounting relationship. See Note 7 for more information on the 2029 Notes. As a result of the Company’s designation as a hedging instrument in a qualifying fair value hedge accounting relationship, the Company is required to fair value the hedging instrument and the related hedged item, with the changes in the fair value of each being recorded in interest expense. The net gain/(loss) related to the fair value hedge was $1,620, which is included in “Interest and other debt financing expenses” in the Company’s Consolidated Statements of Operations. The table below presents the components of the net gain/(loss) related to the fair value hedge recognized for the hedging instrument, the interest rate swaps, and the hedged items, the Tranche A Notes and 2029 Notes, from derivatives designated in a qualifying hedge accounting relationship for the year ended September 30, 2024. There were no derivatives designated in a qualifying hedge accounting relationship for the period from June 30, 2023 (commencement of operations) to September 30, 2023. ​ ​ ​ ​ ​ Year ended ​ ​ September 30, 2024 Hedging instruments (Interest rate swaps) ​ $ 10,661 Hedged items (Unsecured notes) ​ (9,041) Fair market value adjustments for hedge accounting recognized in interest expense ​ $ 1,620 ​ The Consolidated Statement of Financial Condition impact of fair valuing the interest rate swaps as of September 30, 2024 is presented below: ​ ​ ​ ​ ​ ​ ​ ​ ​ ​ ​ ​ ​ ​ ​ ​ ​ ​ Gross Amount of ​ ​ ​ Derivative ​ Notional ​ Maturity ​ Recognized ​ Gross Amount of ​ Statement of Financial Condition Instrument ​ Amount ​ Date ​ Assets ​ Recognized Liabilities ​ Location of Amounts Interest rate swap ​ $ 225,000 ​ 9/18/2027 ​ $ 10,520 ​ $ — ​ Net unrealized appreciation on derivatives Interest rate swap ​ $ 75,000 ​ 9/18/2027 ​ $ 2,351 ​ $ — ​ Net unrealized appreciation on derivatives Interest rate swap ​ $ 350,000 8/12/2029 ​ $ — ​ $ 1,963 Net unrealized depreciation on derivatives Interest rate swap ​ $ 150,000 8/12/2029 ​ $ — ​ $ 247 Net unrealized appreciation on derivatives ​ The table below presents the carrying value of the Tranche A Notes and 2029 Notes as of September 30, 2024 that is designated in a qualifying hedging relationship and the related hedging adjustment (increase/(decrease)) from the current hedging relationship included in such carrying value: ​ ​ ​ ​ ​ ​ ​ ​ As of September 30, 2024 Description Carrying Value Cumulative Hedging Adjustment Tranche A Notes ​ $ 308,872 ​ $ 8,872 2029 Notes ​ ​ 494,984 ​ ​ 169 ​ Exclusion of the Investment Adviser from Commodity Pool Operator Definition Engaging in commodity interest transactions such as swap transactions or futures contracts for the Company could cause the Investment Adviser to fall within the definition of “commodity pool operator” under the Commodity Exchange Act (the “CEA”) and related Commodity Futures Trading Commission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6.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estimation and judgment, the degree of which is dependent on the price transparency for the assets or liabilities or market and the assets’ or liabilities’ complexity. Effective August 2, 2024, the Board designated the Investment Adviser as the Company’s Valuation Designee in accordance with Rule 2a-5 under the 1940 Act. The Company’s fair value analysis, currently undertaken by the Valuation Designee,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Level 2: Level 3: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Currently, the Valuation Designee assesses the levels of assets and liabilities at each measurement date, and transfers between levels are recognized on the actual date of the event or change in circumstances that caused the transfers. During the year ended September 30, 2024, certain debt investments with a fair value of $6,456 transferred from Level 2 to Level 3 of the fair value hierarchy and certain debt investments with a fair value of $4,964 transferred from Level 3 to Level 2 of the fair value hierarchy. The transfers into or out of Level 3 were primarily due to decreased or increased transparency of the observable prices. There were no transfers among Level 1, 2 and 3 of the fair value hierarchy during the period from June 30, 2023 (commencement of operations) to September 30, 2023. The following section describes the valuation techniques used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Valuation Designee, based on input of the Valuation Designee’s personnel and independent valuation firms that have been engaged by or at the direction of the Valuation Designee to assist in the valuation of each portfolio investment without a readily available market quotation at least every other quarter under a valuation policy and a consistently applied valuation process. This valuation process is conducted at the end of each fiscal quarter, with each portfolio investment being reviewed at least every other quarter (subject to a de minimis threshold) with approximately 50% (based on the fair value of the portfolio company investments) of the Company’s valuations of debt and equity investments without readily available market quotations subject to review by an independent valuation firm. As of September 30, 2024, $615,715 and $2,649,583 of investments were valued using Level 2 inputs and Level 3 inputs, respectively. As of September 30, 2023, $139,934 and $1,038,699 of investments were valued using Level 2 inputs and Level 3 inputs, respectively. As of September 30, 2024, all interest rate swaps were valued using Level 2 inputs. As of September 30, 2024 and 2023, all money market funds included in cash and cash equivalents and restricted cash and cash equivalents were valued using Level 1 inputs. When determining fair value of Level 3 debt and equity investments, the Valuation Designee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Valuation Designee will use the enterprise value analysis or a liquidation basis analysis to determine fair value. For debt investments that are not determined to be credit impaired, the Valuation Designee uses a market interest rate yield analysis to determine fair value. In addition, for certain debt investments, the Valuation Designee bases its valuation on indicative bid and ask prices provided by an independent third party pricing service. Bid prices reflect the highest price that the Company and others could be willing to pay. Ask prices represent the lowest price that the Company and others could be willing to accept. The Valuation Designee generally uses the midpoint of the bid/ask range as its best estimate of fair value of such investment. Due to the inherent uncertainty of determining the fair value of Level 3 investments that do not have a readily available market value, the fair value of the investments could differ significantly from the values that would have been used had a ready market existed for such investments and could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September 30, 2024 and 2023: ​ ​ ​ ​ ​ ​ ​ ​ ​ ​ ​ ​ ​ As of September 30, 2024 Fair Value Measurements Using Description Level 1 Level 2 Level 3 Total Assets, at fair value: ​ ​ ​ ​ ​ Debt investments (1) ​ $ — ​ $ 615,715 ​ $ 2,638,140 ​ $ 3,253,855 Equity investments (1) ​ — ​ — ​ 11,443 ​ 11,443 Money market funds (1)(2) ​ 93,069 ​ — ​ — ​ 93,069 Interest rate swaps ​ — ​ 12,871 ​ — ​ 12,871 Total assets, at fair value: ​ $ 93,069 ​ $ 628,586 ​ $ 2,649,583 ​ $ 3,371,238 Liabilities, at fair value: ​ ​ ​ ​ Interest rate swaps ​ $ — ​ $ 2,210 ​ $ — ​ $ 2,210 Total liabilities, at fair value: ​ $ — ​ $ 2,210 ​ $ — ​ $ 2,210 ​ ​ ​ ​ ​ ​ ​ ​ ​ ​ ​ ​ ​ ​ As of September 30, 2023 Fair Value Measurements Using Description ​ Level 1 Level 2 Level 3 Total Assets, at fair value: ​ ​ ​ ​ ​ ​ ​ Debt investments (1) ​ $ — ​ $ 139,934 ​ $ 1,038,605 ​ $ 1,178,539 Equity investments (1) ​ — ​ — ​ 94 ​ 94 Money market funds (1)(2) ​ 40,090 ​ — ​ — ​ 40,090 Total assets, at fair value: ​ $ 40,090 ​ $ 139,934 ​ $ 1,038,699 ​ $ 1,218,723 (1) Refer to the Consolidated Schedules of Investments for further details. (2) Included in cash and cash equivalents and restricted cash and cash equivalents on the Consolidated Statements of Financial Condition. The net change in unrealized appreciation (depreciation) for the year ended September 30, 2024 and the period from June 30, 2023 (commencement of operations) to September 30, 2023 reported within the net change in unrealized appreciation (depreciation) on investments in the Company’s Consolidated Statements of Operations attributable to the Company’s Level 3 assets held at the end of each period was September 30, 2024 was $21,441 and $(986), respectively. The following tables present the changes in investments measured at fair value using Level 3 inputs for the year ended September 30, 2024 and the period from June 30, 2023 (commencement of operations) to September 30, 2023. ​ ​ ​ ​ ​ ​ ​ ​ ​ ​ ​ For the year ended September 30, 2024 ​ Debt Equity Total ​ ​ Investments ​ Investments ​ Investments Fair value, beginning of period ​ $ 1,038,605 ​ $ 94 ​ $ 1,038,699 Net change in unrealized appreciation (depreciation) on investments ​ 12,662 ​ 88 ​ 12,750 Net translation of investments in foreign currencies ​ 8,095 ​ — ​ 8,095 Realized gain (loss) on investments ​ (6,632) ​ — ​ (6,632) Realized gain (loss) on translation of investments in foreign currencies ​ 23 ​ — ​ 23 Fundings of (proceeds from) revolving loans, net ​ 5,805 ​ — ​ 5,805 Purchases and fundings of investments ​ 1,878,947 ​ 11,232 ​ 1,890,179 PIK interest and non-cash dividends ​ 6,633 ​ 29 ​ 6,662 Proceeds from principal payments and sales of portfolio investments ​ (315,988) ​ — ​ (315,988) Accretion of discounts and amortization of premiums ​ 8,498 ​ — ​ 8,498 Transfers into Level 3(1) ​ 6,456 ​ — ​ 6,456 Transfers out of Level 3(1) ​ (4,964) ​ — ​ (4,964) Fair value, end of period ​ $ 2,638,140 ​ $ 11,443 ​ $ 2,649,583 (1) ​ ​ ​ ​ ​ ​ ​ ​ ​ ​ ​ For the period from June 30, 2023 (commencement of operations) to ​ ​ September 30, 2023 ​ ​ Debt ​ Equity ​ Total ​ ​ Investments Investments Investments Fair value, beginning of period ​ $ — ​ $ — ​ $ — Net change in unrealized appreciation (depreciation) on investments ​ 649 ​ — ​ 649 Net translation of investments in foreign currencies ​ (1,635) ​ — ​ (1,635) Realized gain (loss) on investments ​ 89 ​ — ​ 89 Realized gain (loss) on translation of investments in foreign currencies ​ 95 ​ — ​ 95 Fundings of (proceeds from) revolving loans, net ​ (63) ​ — ​ (63) Purchases and fundings of investments ​ 1,059,408 ​ 94 ​ 1,059,502 PIK interest and non-cash dividends ​ 513 ​ — ​ 513 Proceeds from principal payments and sales of portfolio investments ​ (21,647) ​ — ​ (21,647) Accretion of discounts and amortization of premiums ​ 1,196 ​ — ​ 1,196 Fair value, end of period ​ $ 1,038,605 ​ $ 94 ​ $ 1,038,699 ​ The following tables present quantitative information about the significant unobservable inputs of the Company’s Level 3 investments as of September 30, 2024 and 2023: ​ ​ ​ ​ ​ ​ ​ ​ ​ ​ Quantitative Information about Level 3 Fair Value Measurements ​ Fair Value as of ​ ​ ​ ​ ​ September 30, 2024 ​ Valuation Techniques ​ Unobservable Input ​ Range (Weighted Average) (1) Assets: ​ ​ ​ ​ ​ ​ Senior secured loans ​ $ 59,113 Yield analysis Market interest rate 8.5% - 12.3% (9.4)% ​ ​ ​ ​ Market comparable companies EBITDA multiples 6.5x - 20.0x (10.3x) ​ ​ 51,552 Broker quotes Broker quotes N/A One stop loans (2) ​ $ 2,463,600 Yield analysis Market interest rate 6.3% - 21.0% (9.3)% ​ ​ ​ ​ Market comparable companies EBITDA multiples 8.0x - 38.0x (16.1x) ​ ​ ​ ​ Market comparable companies Revenue multiples 1.5x - 16.5x (7.8x) ​ ​ 54,180 Broker quotes Broker quotes N/A Subordinated debt and second lien loans ​ $ 9,695 Yield analysis Market interest rate 10.8% - 15.0% (11.7)% ​ ​ ​ ​ Market comparable companies EBITDA multiples 9.9x - 24.0x (14.3x) Equity (3) ​ $ 11,443 Market comparable companies EBITDA multiples 9.0x - 22.7x (15.6x) ​ ​ ​ ​ ​ ​ Revenue multiples 1.5x - 2.8x (1.5x) (1) Unobservable inputs were weighted by the relative fair value of the instruments. (2) The Company valued $2,205,794 and $257,806 of one stop loans using EBITDA and revenue multiples, respectively. All one stop loans were also valued using the market rate approach. (3) The Company valued $10,343 and $1,100 of equity investments using EBITDA and revenue multiples, respectively. ​ ​ ​ ​ ​ ​ ​ ​ ​ ​ ​ Quantitative Information about Level 3 Fair Value Measurements ​ ​ Fair Value as of ​ ​ ​ ​ ​ ​ ​ September 30, 2023 Valuation Techniques Unobservable Input Range (Weighted Average) (1) Assets: ​ Senior secured loans ​ $ 54,482 Yield analysis Market interest rate 8.3% - 13.3% (9.6%) ​ ​ ​ ​ Market comparable companies EBITDA multiples 8.0x - 24.0x (16.1x) ​ ​ 22,495 Broker quotes Broker quotes N/A One stop loans (2) ​ $ 961,628 Yield analysis Market interest rate 8.5% - 19.5% (10.3%) ​ ​ ​ ​ Market comparable companies EBITDA multiples 9.0x - 27.0x (16.3x) ​ ​ ​ ​ Market comparable companies Revenue multiples 3.5x - 16.5x (8.5x) Equity (3) ​ $ 94 Market comparable companies EBITDA multiples 22.1x ​ ​ ​ ​ ​ ​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 The above tables are not intended to be all-inclusive but rather to provide information on significant unobservable inputs and valuation techniques used by the Valuation Designee. The significant unobservable inputs used in the fair value measurement of the Company’s debt and equity investments are EBITDA multiples, revenue multiples and market interest rates. The Valuation Designee uses EBITDA multiples and, to a lesser extent, revenue multiples on the Company’s debt and equity investments to determine any credit gains or losses. Increases or decreases in either of these inputs in isolation would have resulted in a significantly lower or higher fair value measurement. The Valuation Designee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could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The fair value of the Company’s 2029 Notes is based on vendor pricing received by the Company, which is considered a Level 2 input. The fair value of the Company’s remaining debt is estimated using Level 3 inputs by discounting remaining payments using comparable market rates or market quotes for similar instruments at the measurement date, if available. The following are the carrying values and fair values of the Company’s debt as of September 30, 2024 and 2023: ​ ​ ​ ​ ​ ​ ​ ​ ​ ​ ​ ​ ​ ​ ​ As of September 30, 2024 ​ As of September 30, 2023 ​ Carrying Value Fair Value Carrying Value Fair Value Debt (1) ​ $ 1,588,492 ​ $ 1,594,735 ​ $ 572,270 ​ $ 572,270 (1) As of September 30, 2024, carrying value is inclusive of an adjustment for the change in fair value of an effective hedge accounting relationship related to the Tranche A Notes and 2029 Notes. See Note 5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4</t>
        </is>
      </c>
    </row>
    <row r="3">
      <c r="A3" s="3" t="inlineStr">
        <is>
          <t>Debt Disclosure [Abstract]</t>
        </is>
      </c>
      <c r="B3" s="4" t="inlineStr">
        <is>
          <t xml:space="preserve"> </t>
        </is>
      </c>
    </row>
    <row r="4">
      <c r="A4" s="4" t="inlineStr">
        <is>
          <t>Borrowings</t>
        </is>
      </c>
      <c r="B4" s="4" t="inlineStr">
        <is>
          <t>Note 7. Borrowings In accordance with the 1940 Act, with certain limited exceptions, the Company is currently allowed to borrow amounts such that its asset coverage, as defined in the 1940 Act, is at least 200% after such borrowing. On May 17, 2023, the Company’s sole shareholder approved the application of the reduced asset coverage requirements of Section 61(a)(2) of the 1940 Act and declined the Company’s offer to repurchase all of its outstanding common shares. As a result of such approval, effective as of May 18, 2023, the Company’s asset coverage requirement was reduced from 200% to 150%, or a ratio of total consolidated assets to outstanding indebtedness of 2:1 as compared to a maximum of 1:1 under the 200% asset coverage requirement under the 1940 Act. As of September 30, 2024, the Company’s asset coverage for borrowed amounts was 208.3%. 2023 Debt Securitization: Through October 26, 2027, all principal collections received on the underlying collateral may be used by the 2023 Issuer to purchase new collateral under the direction of the Investment Adviser, in its capacity as collateral manager of the 2023 Issuer, in accordance with the Company’s investment strategy and subject to customary conditions set forth in the documents governing the 2023 Debt Securitization, allowing the Company to maintain the initial leverage in the 2023 Debt Securitization. The Class A-1 and Class A-2 Notes are due on October 26, 2035. The Subordinated 2023 Notes are due in 2123. As of September 30, 2024 and 2023, there were 70 and 64 portfolio companies, respectively, with total fair value of $688,016 and $663,233, respectively, securing the 2023 Notes. The pool of loans in the 2023 Debt Securitization must meet certain requirements, including asset mix and concentration, collateral coverage, term, agency rating, minimum coupon, minimum spread and sector diversity requirements. The interest charged under the 2023 Debt Securitization is based on three-month term SOFR. The three-month term SOFR in effect as of September 30, 2024 based on the last interest rate reset was 5.3%. For the year ended September 30, 2024 and the period from June 30, 2023 (commencement of operations) to September 30, 2023, the components of interest expense, cash paid for interest expense, average stated interest rates and average outstanding balances for the 2023 Debt Securitization were as follows: ​ ​ ​ ​ ​ ​ ​ ​ ​ ​ ​ ​ Period from June 30, 2023 ​ ​ Year ended ​ (commencement of operations) ​ ​ September 30, 2024 ​ to September 30, 2023 Stated interest expense ​ $ 31,227 ​ $ 849 ​ Accretion of discounts on notes issued ​ ​ 5 ​ ​ — ​ Amortization of debt issuance costs ​ ​ 450 ​ 11 ​ Total interest and other debt financing expenses ​ $ 31,682 ​ $ 860 ​ Cash paid for interest expense ​ $ 25,881 ​ $ — ​ Average stated interest rate (1) ​ ​ 7.9 % 7.8 % Average outstanding balance ​ $ 397,393 ​ $ 42,989 ​ (1) The average stated interest rate for the period from June 30, 2023 (commencement of operations) to September 30, 2023 is annualized. As of September 30, 2024, the classes, amounts, ratings and interest rates (expressed as a spread to three-month term SOFR, as applicable) of the Class A-1 and A-2 Notes are as follows: ​ ​ ​ ​ ​ Description Class A ‑ 1 Notes Class A ‑ 2 Notes Type Senior Secured Floating Rate ​ Senior Secured Floating Rate Amount Outstanding ​ $395,500 ​ $38,500 S&amp;P Rating ​ “AAA” ​ “AAA” Fitch Rating ​ “AAA” ​ “NR” Interest Rate ​ SOFR + 2.40% ​ SOFR + 2.30% ​ The Investment Adviser serves as collateral manager to the 2023 Issuer and receives a fee for providing these services. The total fees payable by the Company under the Investment Advisory Agreement are reduced by an amount equal to the total aggregate fees paid to the Investment Adviser by the 2023 Issuer for rendering such collateral management services. SMBC Credit Facility: The SMBC Credit Facility provides for the issuance of letters of credit in an initial aggregate face amount of up to $50,000, subject to increase or reduction from time to time pursuant to the terms of the SMBC Credit Facility. The SMBC Credit Facility is secured by a first priority security interest in substantially all of the assets of the Company and certain of the Company’s subsidiaries thereunder. Borrowings under the SMBC Credit Facility bear interest at the applicable base rate plus a margin of either 2.00% or 2.125%, subject to compliance with a borrowing base test. The applicable base rate under the SMBC Credit Facility is (i) SOFR with respect to any advances denominated in U.S. dollars, (ii) SONIA with respect to any advances denominated in U.K. pound sterling, (iii) EURIBOR with respect to any advances denominated in euros, and (iv) the relevant rate as defined in the SMBC Credit Facility for borrowings in other currencies. Borrowings under the SMBC Credit Facility in U.S. Dollars and U.K. pound sterling could also be subject to a flat credit adjustment spread of 0.10% and 0.0326%, respectively, subject to compliance with a borrowing base test. On May 6, 2024, the Company entered into an amendment to the SMBC Credit Facility that, among other things, replaced the interest rate benchmark for Term Benchmark Loans (as defined in the SMBC Credit Facility) denominated in Canadian Dollars from CDOR to CORRA, which includes a credit spread adjustment of 0.29547% for one month tenor Term Benchmark Loans and 0.32138% for three month tenor Term Benchmark Loans. The Company pays a commitment fee of 0.375% per annum on the daily unused portion of commitments under the SMBC Credit Facility. The Company is also required to pay letter of credit participation fees and a fronting fee on the daily amount of any lender’s exposure with respect to any letters of credit issued at the request of the Company under the SMBC Credit Facility. The Company may request borrowings on the SMBC Credit Facility (the “Availability Period”) through September 6, 2027 (the “Commitment Termination Date”), and the SMBC Credit Facility requires mandatory prepayment of interest and principal upon certain events during the term-out period commencing on the Commitment Termination Date. The SMBC Credit Facility matures on September 6, 2028. As of September 30, 2024 and 2023, the Company had outstanding debt of $223,854 and $176,770, respectively, and no letters of credit outstanding under the SMBC Credit Facility. For the year ended September 30, 2024 and the period from June 30, 2023 (commencement of operations) to September 30, 2023, the components of interest expense, cash paid for interest expense, average stated interest rates and average outstanding balances for the SMBC Facility were as follows: ​ ​ ​ ​ ​ ​ ​ ​ ​ ​ ​ Period from June 30, 2023 ​ ​ Year ended ​ (commencement of operations) ​ ​ September 30, 2024 ​ to September 30, 2023 Stated interest expense ​ $ 25,331 ​ $ 581 ​ Facility fees ​ 1,523 ​ 41 ​ Amortization of debt issuance costs ​ 1,566 ​ 76 ​ Total interest and other debt financing expenses ​ $ 28,420 ​ $ 698 ​ Cash paid for interest expense ​ $ 26,141 ​ $ — ​ Average stated interest rate (1)(2) ​ 7.3 % 7.4 % Average outstanding balance ​ $ 348,433 ​ $ 31,041 ​ (1) The average stated interest rate reflects the translation of the stated interest expense and borrowings in foreign currencies to U.S. dollars. (2) The average stated interest rate for the period from June 30, 2023 (commencement of operations) to September 30, 2023 is annualized. CLO Vehicle Credit Facility: Prior to its termination, the CLO Vehicle Credit Facility allowed the Company to borrow up to $500,000 at any one time outstanding, subject to leverage and borrowing base restrictions. The CLO Vehicle Credit Facility was secured by all of the assets held by the CLO Vehicle. Through June 7, 2024, all principal collections received on the underlying collateral could have been used by the Company to purchase new collateral under the direction of the Investment Adviser, in its capacity as collateral manager, unless terminated earlier. The stated maturity of the CLO Vehicle Credit Facility was June 7, 2030. The applicable base rate for borrowings under the CLO Vehicle Credit Facility was Term SOFR for borrowings in U.S. dollars, CDOR for borrowings in Canadian dollars and EURIBOR for borrowings in Euros. The applicable margin on borrowings under the CLO Vehicle Credit Facility through the September 21, 2023 termination date was 2.75% per annum. The Company paid a commitment fee of 0.50% per annum on the daily unused portion of commitments under the CLO Vehicle Credit Facility. For the period from June 30, 2023 (commencement of operations) to September 30, 2023, the components of interest expense, cash paid for interest expense, average stated interest rates and average outstanding balances for the CLO Vehicle Credit Facility were as follows: ​ ​ ​ ​ ​ ​ Period from June 30, 2023 ​ ​ (commencement of operations) ​ ​ to September 30, 2023 Stated interest expense ​ $ 8,887 ​ Facility fees ​ 2 ​ Amortization of debt issuance costs ​ 39 ​ Total interest and other debt financing expenses ​ $ 8,928 ​ Cash paid for interest expense ​ $ 8,888 ​ Average stated interest rate (1)(2) ​ 8.0 % Average outstanding balance ​ $ 439,919 ​ (1) The annualized average stated interest rate reflects the translation of the stated interest expense and borrowings in foreign currencies to U.S. dollars. (2) The average stated interest rate for the period from June 30, 2023 (commencement of operations) to September 30, 2023 is annualized. The Investment Adviser served as collateral manager to the CLO Vehicle and was entitled to a fee for providing these services. The total fees payable by the Company under the Investment Advisory Agreement were reduced by an amount equal to the total aggregate fees paid to the Investment Adviser by the CLO Vehicle for rendering such collateral management services. 2027 Notes: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passu, or equal in right of payment, with all outstanding and future unsecured and unsubordinated indebtedness issued by the Company. On May 8, 2024, the Company entered into interest rate swap agreements on the 2027 Notes with SMBC and Macquarie as counterparties. Under the terms of the interest rate swap agreements, the Company (i) receives a fixed interest rate of 7.12% and pays SMBC a floating interest rate of three-month Term SOFR plus 2.5975% on the first $225,000 of the Tranche A Notes and (ii) receives a fixed interest rate of 7.12% and pays Macquarie a floating interest rate of three-month Term SOFR plus 2.644% on the second $75,000 of the Tranche A Notes. The interest rate swap agreements were effective as of May 22, 2024. The Company designated these interest rate swaps and the 2027 Notes as a qualifying fair value hedge accounting relationship. See Note 5 for more information. For the year ended September 30, 2024, the components of interest expense, cash paid for interest expense, average stated interest rates and average outstanding balances for the 2027 Notes were as follows: ​ ​ ​ ​ ​ ​ ​ Year ended ​ ​ ​ September 30, 2024 ​ Stated interest expense ​ $ 11,162 ​ Net contractual interest rate swap expense ​ 1,005 ​ Net (gain)/loss related to fair value hedge ​ (3,999) ​ Amortization of debt issuance costs ​ 636 ​ Total interest and other debt financing expenses ​ $ 8,804 ​ Cash paid for interest expense ​ $ 4,666 ​ Average interest rate swap and stated interest rate (1) ​ 7.9 % Average outstanding balance ​ $ 154,022 ​ ​ (1) The average stated interest rate reflects the translation of the stated interest expense and borrowings in foreign currencies to U.S. dollars. 2029 Notes: The 2029 Notes are the Company’s general unsecured obligations that rank senior in right of payment to all of the Company’s future indebtedness or other obligations that are expressly subordinated, or junior, in right of payment to the 2029 Notes. The 2029 Notes rank equally in right of payment with all of the Company’s existing and future senior liabilities that are not so subordinated, effectively junior to all of the Company’s existing and future secured indebtedness (including unsecured indebtedness that the Company later secures) to the extent of the value of the assets securing such indebtedness, and structurally junior to all existing and future indebted (including trade payables) incurred by the Company’s subsidiaries, financing vehicles or similar facilities. At any time or from time to time, the Company may redeem some or all of the 2029 Notes at a redemption price equal to the greater of (1) 100% of the principal amount of the 2029 Notes to be redeemed or (2) the sum of the present values of the remaining scheduled payments of principal and interest thereon discounted to the redemption date on the 2029 Notes on a semi-annual basis (assuming a 360-day year consisting of twelve 30-day months) using the applicable Treasury Rate plus 40 basis points less interest accrued to the date of redemption. If the Company redeems any 2029 Notes on or after August 12, 2029 (the date falling one month prior to the maturity date of the 2029 Notes), the redemption price for the 2029 Notes will be equal to 100% of the principal amount of the 2029 Notes to be redeemed, plus accrued and unpaid interest thereon to the redemption date. No sinking fund is provided for the 2029 Notes. On September 5, 2024, the Company entered into interest rate swap agreements on the 2029 Notes with Regions and Macquarie as counterparties. Under the interest rate swap agreements, the Company (i) receives a fixed interest rate of 6.046% and pays Regions a floating interest rate of three-month Term SOFR plus 2.7875% on the first $350,000 of the 2029 Notes and (ii) receives a fixed interest rate of 6.046% and pays Macquarie a floating interest rate of three-month Term SOFR plus 2.770% on the second $150,000 of the 2029 Notes. The interest rate swap agreements were effective as of September 12, 2024. The Company designated these interest rate swaps and the 2029 Notes as a qualifying fair value hedge accounting relationship. See Note 5 for more information. For the year ended September 30, 2024, the components of interest expense, average stated interest rates and average outstanding balances for the 2029 Notes were as follows: ​ ​ ​ ​ ​ ​ ​ Year ended ​ ​ ​ ​ ​ ​ ​ September 30, 2024 ​ Stated interest expense ​ $ 1,531 ​ Net contractual interest rate swap expense ​ 445 ​ Net (gain)/loss related to fair value hedge ​ 2,379 ​ Accretion of discounts on notes issued ​ 54 ​ Amortization of debt issuance costs ​ 61 ​ Total interest and other debt financing expenses ​ $ 4,470 ​ Average interest rate swap and stated interest rate ​ 7.6 % Average outstanding balance ​ $ 25,957 ​ ​ Adviser Revolver: For the year ended September 30, 2024 and the period from June 30, 2023 (commencement of operations) to September 30, 2023, the stated interest expense, cash paid for interest expense, average stated interest rates and average outstanding balances for the Adviser Revolver were as follows: ​ ​ ​ ​ ​ ​ ​ ​ ​ ​ ​ Period from June 30, 2023 ​ ​ Year ended ​ (commencement of operations) ​ ​ September 30, 2024 ​ to September 30, 2023 Stated interest expense ​ $ 22 ​ $ 238 ​ Cash paid for interest expense ​ 22 ​ 238 ​ Annualized average stated interest rate ​ 5.0 % 4.5 % Average outstanding balance ​ $ 438 ​ $ 21,086 ​ ​ For the year ended September 30, 2024 and the period from June 30, 2023 (commencement of operations) to September 30, 2023, the average total debt outstanding was $926,243 and $535,035, respectively. For the year ended September 30, 2024 and the period from June 30, 2023 (commencement of operations) to September 30, 2023, the effective annualized average interest rate, which includes amortization of debt financing costs, non-usage facility fees and the net contractual interest rate swap expense on the 2027 Notes and 2029 Notes but excluding the net gain/(loss) related to the fair value hedges associated with the 2027 Notes and 2029 Notes, on the Company’s total debt was 8.1% and 7.9%, respectively. A summary of the Company’s maturity requirements for borrowings as of September 30, 2024 is as follows: ​ ​ ​ ​ ​ ​ ​ ​ ​ ​ ​ ​ ​ ​ ​ ​ ​ Payments Due by Period ​ ​ Total Less Than 1 Year 1 – 3 Years 3 – 5 Years More Than 5 Years 2023 Debt Securitization (1) ​ $ 432,942 ​ $ — ​ $ — ​ $ — ​ $ 432,942 SMBC Credit Facility ​ 223,854 ​ — ​ — ​ 223,854 ​ — 2027 Notes (2) ​ ​ 436,712 ​ ​ — ​ ​ — ​ ​ 436,712 ​ ​ — 2029 Notes (1)(2) ​ ​ 494,984 ​ ​ — ​ ​ — ​ ​ 494,984 ​ ​ — Total borrowings ​ $ 1,588,492 ​ $ — ​ $ — ​ $ 1,155,550 ​ $ 432,942 (1) Represents principal outstanding plus unamortized premium and / or unaccreted original issue discount. (2) Carrying value is inclusive of an adjustment for the change in fair value of an effective hedge accounting relationship. See Note 5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 Matters</t>
        </is>
      </c>
      <c r="B1" s="2" t="inlineStr">
        <is>
          <t>12 Months Ended</t>
        </is>
      </c>
    </row>
    <row r="2">
      <c r="B2" s="2" t="inlineStr">
        <is>
          <t>Sep. 30, 2024</t>
        </is>
      </c>
    </row>
    <row r="3">
      <c r="A3" s="3" t="inlineStr">
        <is>
          <t>Income Tax Disclosure [Abstract]</t>
        </is>
      </c>
      <c r="B3" s="4" t="inlineStr">
        <is>
          <t xml:space="preserve"> </t>
        </is>
      </c>
    </row>
    <row r="4">
      <c r="A4" s="4" t="inlineStr">
        <is>
          <t>Federal Income Tax Matters</t>
        </is>
      </c>
      <c r="B4" s="4" t="inlineStr">
        <is>
          <t>Note 8. Federal Income Tax Matters The Company has elected to be treated and intends to be subject to tax as a RIC under Subchapter M of the Code. As a result, the Company must distribute substantially all of its net taxable income each tax year as dividends to its shareholders, which will generally relieve the Company from U.S. federal income tax. Dividends from net investment income and distributions from net realized capital gains are determined in accordance with U.S. federal tax regulations, which could differ from amounts determined in accordance with GAAP and those differences could be material. These book-to-tax differences are either temporary or permanent in nature. Reclassifications due to permanent book-tax differences have no impact on net assets. The following permanent differences were reclassified for tax purposes among the components of net assets for the year ended September 30, 2024 and the period from June 30, 2023 (commencement of operations) to September 30, 2023: ​ ​ ​ ​ ​ ​ ​ ​ ​ ​ ​ Period from June 30, 2023 ​ ​ Year ended ​ (commencement of operations) ​ ​ September 30, 2024 ​ to September 30, 2023 Increase (decrease) in Paid in Capital in Excess of Par ​ $ (1,430) ​ $ (291) Increase (decrease) in Distributable Earnings (Losses) ​ ​ 1,430 ​ 291 ​ Taxable income generally differs from net increase (decrease) in net assets resulting from operations for financial reporting purposes due to temporary and permanent differences in the recognition of income and expenses and generally excludes unrealized appreciation (depreciation) on investment transactions as investment gains and losses are not included in taxable income until they are realized. The following table reconciles net increase in net assets resulting from operations to taxable income for the year ended September 30, 2024 and the period from June 30, 2023 (commencement of operations) to September 30, 2023: ​ ​ ​ ​ ​ ​ ​ ​ ​ ​ ​ Period from June 30, 2023 ​ ​ Year ended ​ (commencement of operations) ​ ​ September 30, 2024 ​ to September 30, 2023 Net increase in net assets resulting from operations ​ $ 121,642 ​ $ 16,423 Net change in unrealized (appreciation) depreciation on investment transactions ​ ​ (11,835) ​ 587 Other income not currently taxable ​ ​ (2,133) ​ (43) Expenses not currently deductible ​ ​ 3,045 ​ 291 Other income for tax but not book ​ ​ 590 ​ ​ — Other deductions/losses for tax not book ​ ​ (208) ​ (74) Other realized gain/loss differences ​ ​ 7,230 ​ 43 Taxable income before deductions for distributions ​ $ 118,331 ​ $ 17,227 ​ The tax character of distributions paid during the year ended September 30, 2024 and the period from June 30, 2023 (commencement of operations) to September 30, 2023 were as follows: ​ ​ ​ ​ ​ ​ ​ ​ ​ ​ ​ Period from June 30, 2023 ​ ​ Year ended ​ (commencement of operations) ​ ​ September 30, 2024 ​ to September 30, 2023 Ordinary Income ​ $ 109,583 ​ $ 10,938 ​ The tax basis components of distributable earnings/(accumulated losses) and reconciliation to accumulated earnings/(deficit) on a book basis for the year ended September 30, 2024 and the period from June 30, 2023 (commencement of operations) to September 30, 2023 were as follows: ​ ​ ​ ​ ​ ​ ​ ​ ​ ​ ​ Period from June 30, 2023 ​ ​ Year ended ​ (commencement of operations) ​ ​ September 30, 2024 ​ to September 30, 2023 Undistributed ordinary income – tax basis ​ $ 13,406 ​ $ 6,289 Undistributed realized gains – tax basis ​ ​ 1,632 ​ ​ — Net unrealized appreciation (depreciation) on investments ​ 3,942 ​ (587) Other temporary differences ​ (14,850) ​ (5,414) Total accumulated earnings (loss) – book basis ​ $ 4,130 ​ $ 288 ​ Capital losses in excess of capital gains earned in a tax year may generally be carried forward and used to offset capital gains, subject to certain limitations. Capital losses incurred by the Company are not subject to expiration and retain their character as either short-term or long-term capital losses. As of September 30, 2024, the Company estimates that it will not have a capital loss carryforward available for use in subsequent tax years. For tax purposes, the Company may elect to defer any portion of a post-October capital loss or late-year ordinary loss to the first day of the following fiscal year. As of September 30, 2024 and 2023, the Company did not elect to defer any ordinary losses, short-term capital losses and long-term capital losses. For the tax year ended September 30, 2024, the Company estimates taxable income in excess of the distributions made from such taxable income during the tax year, and therefore, the Company has elected to carry forward the excess for distribution to shareholders in the tax year ended September 30, 2025. The amount carried forward to tax year ended September 30, 2025 is estimated to be approximately $13,406 of ordinary income and $1,632 of long-term capital gain, although these amounts will not be finalized until the September 30, 2024 tax returns are filed in 2025. As of September 30, 2024, the federal tax cost of investments was $3,253,730 resulting in estimated gross unrealized gains and losses of $29,245 and $17,67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Indemnifications: Off-balance sheet risk: Concentration of credit and counterparty risk: transactions with counterparties. In the event that the counterparties do not fulfill their obligations, the Company could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Sep. 30, 2024</t>
        </is>
      </c>
    </row>
    <row r="3">
      <c r="A3" s="3" t="inlineStr">
        <is>
          <t>Investment Company [Abstract]</t>
        </is>
      </c>
      <c r="B3" s="4" t="inlineStr">
        <is>
          <t xml:space="preserve"> </t>
        </is>
      </c>
    </row>
    <row r="4">
      <c r="A4" s="4" t="inlineStr">
        <is>
          <t>Financial Highlights</t>
        </is>
      </c>
      <c r="B4" s="4" t="inlineStr">
        <is>
          <t>Note 10. Financial Highlights The financial highlights for the Company are as follows: ​ ​ ​ ​ ​ ​ ​ ​ ​ ​ ​ ​ ​ ​ ​ ​ ​ ​ Period from June 30, 2023 ​ ​ Year ended ​ (commencement of operations) ​ ​ September 30, 2024 ​ to September 30, 2023 Per share data: (1) ​ Class I Class S ˄˄ ​ Class I Net asset value at beginning of period ​ $ 25.00 ​ $ 25.17 ​ $ 25.00 ​ Distributions declared: (2) ​ ​ ​ ​ ​ ​ From net investment income - after tax ​ (2.63) ​ (1.21) ​ (0.63) ​ Net investment income - after tax ​ 2.55 ​ 1.26 ​ 0.65 ​ Net realized gain (loss) on investment transactions ​ (0.14) ​ (0.13) ​ 0.06 ​ Net realized gain (loss) on sale/extinguishment of debt ​ 0.03 ​ 0.03 ​ (0.06) ​ Net change in unrealized appreciation (depreciation) on investment transactions (3) ​ 0.29 ​ 0.09 ​ (0.02) ​ Distribution and shareholder servicing fees ​ ​ — ​ ​ (0.11) ​ ​ — ​ Net asset value at end of period ​ $ 25.10 ​ $ 25.10 ​ $ 25.00 ​ Total return based on net asset value per share (4) ​ ​ 11.34 % ​ 4.51 % 2.54 % Number of common shares outstanding ​ ​ 66,374,648.607 ​ ​ 2,633,722.656 ​ 26,133,510.522 ​ ​ ​ ​ ​ ​ ​ ​ ​ ​ ​ ​ ​ ​ ​ ​ ​ ​ ​ ​ Period from June 30, 2023 ​ ​ Year ended ​ (commencement of operations) ​ ​ September 30, 2024 ​ to September 30, 2023 Listed below are supplemental data and ratios to the financial highlights: ​ Class I Class S˄˄ ​ Class I Ratio of net investment income - after tax to average net assets *(5) ​ 10.15 % ​ 9.14 % ​ 10.22 % Ratio of total expenses to average net assets *(5)(6)(7) ​ 10.14 % ​ 10.05 % ​ 9.76 % Ratio of incentive fee waiver to average net assets ​ — % ​ — % ​ (0.05) % Ratio of incentive fees to average net assets (6) ​ 1.53 % ​ 0.71 % ​ 0.36 % Ratio of excise and income taxes to average net assets (6) ​ ​ 0.01 % ​ 0.00 % ˄ ​ — % Ratio of net expenses to average net assets *(5)(6)(7) ​ 10.14 % ​ 10.05 % ​ 9.71 % Ratio of total expenses (without incentive fees) to average net assets *(5)(7) ​ 8.61 % ​ 9.34 % ​ 9.40 % Total return based on average net asset value (5)(8) ​ 10.75 % ​ 4.58 % ​ 2.52 % Total return based on average net asset value - annualized *(5)(8) ​ 10.75 % ​ 9.16 % ​ 9.90 % Net assets at end of period ​ $ 1,666,227 ​ $ 66,115 ​ $ 653,338 ​ Average debt outstanding (9) ​ $ 926,243 ​ $ 926,243 ​ $ 535,035 ​ Average debt outstanding per share (9) ​ $ 20.48 ​ $ 20.48 ​ $ 20.55 ​ Portfolio Turnover *(9) ​ ​ 19.55 % ​ 19.55 % 7.90 % Asset coverage ratio (9)(10) ​ ​ 208.33 % ​ 208.33 % 213.87 % * Amounts for Class S Shares and for the period from June 30, 2023 (commencement of operations) to September 30, 2023 are annualized, unless otherwise noted. ˄ Represents an amount less than 0.01%. ˄˄ The date of the first sale of Class S Shares was April 1, 2024. See Note 12 for additional information.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The Class S Shares calculation includes the impact of distribution and shareholder servicing fees. No distribution and shareholder servicing fees are paid with respect to Class I Shares. (6) Incentive fees, income tax and excise tax are not annualized in the calculation. (7) The calculation excludes the net effect of expense support and expense support recoupment, which represented 0.02% and (0.19)% of average net assets for the year ended September 30, 2024 and the period from June 30, 2023 (commencement of operations) to September 30, 2023, respectively. (8) Total return based on average net asset value is calculated as (a) the net increase (decrease) in net assets resulting from operations divided by (b) the daily average of total net assets. Total return does not include sales load. (9) Represents a fund level calculation applicable to both Class I Shares and Class S Shares. (10) In accordance with the 1940 Act, with certain limited exceptions, the Company is currently allowed to borrow amounts such that its asset coverage, as defined in the 1940 Act, is at least 200% after such borrow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Sep. 30, 2024</t>
        </is>
      </c>
    </row>
    <row r="3">
      <c r="A3" s="3" t="inlineStr">
        <is>
          <t>Equity [Abstract]</t>
        </is>
      </c>
      <c r="B3" s="4" t="inlineStr">
        <is>
          <t xml:space="preserve"> </t>
        </is>
      </c>
    </row>
    <row r="4">
      <c r="A4" s="4" t="inlineStr">
        <is>
          <t>Net Assets</t>
        </is>
      </c>
      <c r="B4" s="4" t="inlineStr">
        <is>
          <t>Note 12. Net Assets Share Issuances On April 27, 2023, an affiliate of the Investment Adviser purchased 2,000 shares of the Company’s Class F Shares (reclassified as Class I Shares) at a purchase price of $25.00 per share. On June 14, 2023, the Company completed the Private Offering and entered into subscription agreements with the Private Offering Investors for total commitments of $650.3 million to purchase the Company’s Class F Shares. Following the completion of the Private Offering and prior to the commencement of the Public Offering, the Company’s Class F Shares were reclassified as Class I Shares. On June 30, 2023, the Company received the Private Offering subscription proceeds and issued 26,010,927.600 Class F Shares (reclassified as Class I Shares) at a purchase price of $25.00 per share. In connection with its formation, the Company has the authority to issue an unlimited number of Common Shares at $0.01 per share par value. The Company offers on a continuous basis up to $5.0 billion of Common Shares pursuant to the Public Offering. The Company has received an exemptive order from the SEC that permits the Company to issue multiple share classes through Class S Shares, Class D Shares and Class I Shares, with, among others, different ongoing shareholder servicing and/or distribution fees. The Company will accept purchase orders and hold investors’ funds in an interest-bearing escrow account until the Company receives purchase orders for at least 100 investors in such class and the Company’s Board has authorized the release of the funds in the escrow account. The share classes have different ongoing distribution and/or shareholder servicing fees. As of April 1, 2024, the Company had received purchase orders from greater than 100 investors for Class S Shares, and the Board authorized the release of Class S proceeds from escrow. As of such date, the Company issued and sold 814,973.864 Class S Shares, and the escrow agent released net proceeds of $20,513 to the Company as payment for such Class S Shares. The following table summarizes the Common Shares issued and net proceeds from the Public Offering during the year ended September 30, 2024. There were no proceeds from the Public Offering during the period from June 30, 2023 (commencement of operations) to September 30, 2023. ​ ​ ​ ​ ​ ​ ​ Class I Subscriptions Effective Shares Issued Net Proceeds November 1, 2023 ​ 97,680.000 ​ $ 2,442 December 1, 2023 ​ 1,094,615.081 ​ 27,442 January 1, 2024 ​ 9,936,232.788 ​ 249,101 February 1, 2024 ​ 1,705,939.025 ​ 42,683 March 1, 2024 ​ 2,456,196.864 ​ 61,552 April 1, 2024 ​ 4,020,367.842 ​ 101,193 May 1, 2024 ​ 3,923,079.849 ​ 98,666 June 1, 2024 ​ 3,510,784.993 ​ 88,437 July 1, 2024 ​ 3,604,832.795 ​ 90,553 August 1, 2024 ​ 4,415,983.832 ​ 110,753 September 1, 2024 ​ 4,281,633.232 ​ 107,554 ​ ​ 39,047,346.301 ​ $ 980,376 ​ ​ ​ ​ ​ ​ ​ ​ Class S Subscriptions Effective Shares Issued Net Proceeds April 1, 2024 ​ 814,973.864 ​ $ 20,513 May 1, 2024 ​ 228,279.932 ​ 5,741 June 1, 2024 ​ 392,250.097 ​ 9,880 July 1, 2024 ​ 463,881.516 ​ 11,653 August 1, 2024 ​ 246,907.329 ​ 6,193 September 1, 2024 ​ 456,977.977 ​ 11,479 ​ ​ 2,603,270.715 ​ $ 65,459 ​ In connection with the Public Offering, the Company sells shares at an offering price per share as determined in accordance with a share pricing policy. Under such policy, in connection with each monthly closing on the sale of Class S Shares, Class D Shares and Class I Shares, the Board has authorized the Investment Adviser to establish a net offering price that it believes reflects a price per share that is no less than the then-current NAV per share. The following table summarizes the net offering price per share of Common Shares in the Public Offering during the year ended September 30, 2024 and the period from June 30, 2023 (commencement of operations) to September 30, 2023. ​ ​ ​ ​ ​ ​ ​ ​ ​ Net Offering Price Per Share For the Month Ended ​ Class I Class S Year ended September 30, 2024 ​ ​ ​ ​ ​ ​ October 31, 2023 ​ $ 25.00 ​ $ — November 30, 2023 ​ ​ 25.07 ​ ​ — December 31, 2023 ​ ​ 25.07 ​ ​ — January 31, 2024 ​ ​ 25.02 ​ ​ — February 29, 2024 ​ ​ 25.06 ​ ​ — March 31, 2024 ​ ​ 25.17 ​ ​ — April 30, 2024 ​ ​ 25.15 ​ ​ 25.15 May 31, 2024 ​ ​ 25.19 ​ ​ 25.19 June 30, 2024 ​ ​ 25.12 ​ ​ 25.12 July 31, 2024 ​ ​ 25.08 ​ ​ 25.08 August 31, 2024 ​ ​ 25.12 ​ ​ 25.12 September 30, 2024 ​ ​ 25.10 ​ ​ 25.10 ​ ​ ​ ​ ​ ​ ​ Period from June 30, 2023 (commencement of operations) to September 30, 2023 ​ ​ ​ ​ ​ ​ July 31, 2023 ​ $ 25.00 ​ $ — August 31, 2023 ​ ​ 25.05 ​ — September 30, 2023 ​ ​ 25.00 ​ — ​ Distributions and Distribution Reinvestment The Board authorizes and declares monthly distribution amounts per share that are recorded by the Company on the record date. The following tables summarize the Company’s dividend declarations and distributions with a record date during the year ended September 30, 2024 and the period from June 30, 2023 (commencement of operations) to September 30, 2023. ​ ​ ​ ​ ​ ​ ​ ​ ​ ​ ​ ​ ​ Class I ​ ​ ​ ​ ​ ​ Shares ​ Net Distribution ​ Total Dividends Date Declared Record Date Payment Date Outstanding Per Share Declared Year ended September 30, 2024 ​ ​ ​ ​ ​ ​ ​ ​ ​ ​ ​ ​ August 3, 2023 ​ October 31, 2023 ​ November 29, 2023 ​ 26,194,330.889 ​ $ 0.2100 ​ $ 5,501 November 17, 2023 ​ November 30, 2023 ​ December 29, 2023 ​ 26,353,713.391 ​ ​ 0.2200 ​ ​ 5,798 November 17, 2023 ​ December 30, 2023 ​ January 30, 2024 ​ 27,513,765.783 ​ ​ 0.2200 ​ ​ 6,053 November 17, 2023 ​ January 31, 2024 ​ February 28, 2024 ​ 37,521,105.819 ​ ​ 0.2200 ​ ​ 8,255 February 2, 2024 ​ February 29, 2024 ​ March 29, 2024 ​ 39,279,712.403 ​ ​ 0.2200 ​ ​ 8,641 February 2, 2024 ​ March 31, 2024 ​ April 29, 2024 ​ 41,822,979.970 ​ ​ 0.2200 ​ ​ 9,201 February 2, 2024 ​ April 30, 2024 ​ May 30, 2024 ​ 45,942,385.416 ​ ​ 0.2200 ​ ​ 10,107 May 3, 2024 ​ May 31, 2024 ​ June 28, 2024 ​ 49,987,591.040 ​ ​ 0.2200 ​ ​ 10,997 May 3, 2024 ​ June 30, 2024 ​ July 30, 2024 ​ 53,635,734.336 ​ ​ 0.2200 ​ ​ 11,800 May 3, 2024 ​ July 31, 2024 ​ August 30, 2024 ​ 57,395,957.902 ​ ​ 0.2200 ​ ​ 12,628 August 2, 2024 ​ August 31, 2024 ​ September 27, 2024 ​ 61,912,050.088 ​ ​ 0.2200 ​ ​ 13,621 August 2, 2024 ​ September 30, 2024 ​ October 30, 2024 ​ 66,374,648.607 ​ ​ 0.2200 ​ ​ 14,602 Total dividends declared for the year ended September 30, 2024 ​ ​ ​ ​ ​ ​ $ 117,204 ​ ​ ​ ​ ​ ​ ​ ​ ​ ​ ​ ​ ​ Period from June 30, 2023 (commencement of operations) to September 30, 2023 ​ ​ ​ ​ ​ ​ July 31, 2023 ​ July 31, 2023 ​ August 29, 2023 26,012,927.600 ​ $ 0.2100 ​ $ 5,463 August 2, 2023 ​ August 31, 2023 ​ September 29, 2023 26,072,695.096 ​ 0.2100 ​ 5,475 August 2, 2023 ​ September 30, 2023 ​ October 30, 2023 26,133,510.522 ​ 0.2100 ​ 5,488 Total dividends declared for the period from June 30, 2023 (commencement of operations) to September 30, 2023 ​ $ 16,426 ​ ​ ​ ​ ​ ​ ​ ​ ​ ​ ​ ​ ​ ​ Class S ​ ​ ​ ​ ​ ​ Shares ​ Net Distribution ​ Total Dividends Date Declared Record Date Payment Date Outstanding Per Share Declared Year ended September 30, 2024 ​ ​ ​ ​ ​ ​ ​ ​ ​ ​ ​ ​ April 19, 2024 ​ April 30, 2024 ​ May 30, 2024 ​ 814,973.864 ​ $ 0.2022 ​ $ 165 May 3, 2024 ​ May 31, 2024 ​ June 28, 2024 ​ 1,047,494.875 ​ ​ 0.2022 ​ ​ 212 May 3, 2024 ​ June 30, 2024 ​ July 30, 2024 ​ 1,444,919.231 ​ ​ 0.2022 ​ ​ 292 May 3, 2024 ​ July 31, 2024 ​ August 30, 2024 ​ 1,914,357.236 ​ ​ 0.2022 ​ ​ 387 August 2, 2024 ​ August 31, 2024 ​ September 27, 2024 ​ 2,168,575.972 ​ ​ 0.2022 ​ ​ 437 August 2, 2024 ​ September 30, 2024 ​ October 30, 2024 ​ 2,633,722.656 ​ ​ 0.2022 ​ ​ 533 Total dividends declared for the year ended September 30, 2024 ​ ​ ​ ​ ​ ​ $ 2,026 ​ The following table summarizes the Company’s distributions reinvested during the year ended September 30, 2024 and the period from June 30, 2023 (commencement of operations) to September 30, 2023. ​ ​ ​ ​ ​ ​ ​ ​ ​ Class I Payment Date ​ DRIP Shares Issued Amount ($) per share DRIP Shares Value (1) Year ended September 30, 2024 ​ ​ ​ ​ ​ ​ ​ ​ October 30, 2023 ​ 60,820.367 ​ $ 25.00 ​ $ 1,521 November 29, 2023 ​ 61,702.502 ​ ​ 25.00 ​ ​ 1,543 December 29, 2023 ​ 65,437.311 ​ ​ 25.07 ​ ​ 1,640 January 30, 2024 ​ 71,107.248 ​ ​ 25.07 ​ ​ 1,782 February 28, 2024 ​ 79,967.559 ​ ​ 25.02 ​ ​ 2,001 March 29, 2024 ​ 87,070.703 ​ ​ 25.06 ​ ​ 2,182 April 29, 2024 ​ 99,037.604 ​ ​ 25.17 ​ ​ 2,493 May 30, 2024 ​ 122,125.775 ​ ​ 25.15 ​ ​ 3,071 June 28, 2024 ​ 137,358.303 ​ ​ 25.19 ​ ​ 3,460 July 30, 2024 ​ 155,390.771 ​ ​ 25.12 ​ ​ 3,904 August 30, 2024 ​ 165,834.688 ​ ​ 25.08 ​ ​ 4,159 September 27, 2024 ​ 180,965.287 ​ ​ 25.12 ​ ​ 4,546 ​ ​ 1,286,818.118 ​ ​ ​ ​ $ 32,302 ​ ​ ​ ​ ​ ​ ​ ​ ​ Period from June 30, 2023 (commencement of operations) to September 30, 2023 August 29, 2023 59,767.496 ​ $ 25.00 ​ $ 1,494 September 29, 2023 60,815.426 ​ 25.05 ​ 1,524 ​ 120,582.922 ​ ​ ​ ​ $ 3,018 ​ ​ ​ ​ ​ ​ ​ ​ ​ ​ Class S Payment Date DRIP Shares Issued Amount ($) per share DRIP Shares Value (1) Year ended September 30, 2024 ​ ​ ​ ​ ​ May 30, 2024 4,241.079 ​ $ 25.15 ​ $ 107 June 28, 2024 5,174.259 ​ 25.19 ​ 130 July 30, 2024 5,556.489 ​ 25.12 ​ 140 August 30, 2024 7,311.407 ​ 25.08 ​ 183 September 27, 2024 8,168.707 ​ 25.12 ​ 205 ​ 30,451.941 ​ ​ ​ ​ $ 765 (1) Reflects DRIP shares issued multiplied by the unrounded amount per share. Share Repurchase Program At the discretion of the Board, the Company has commenced a share repurchase program in which the Company intends to repurchase, in each quarter, up to 5% of the NAV of the Company’s common shares outstanding as of the close of the previous calendar quarter. The Board may amend, suspend or terminate the share repurchase program if it deems such action to be in the best interest of shareholders. As a result, share repurchases may not be available each quarter. The Company intends to conduct such repurchase offers in accordance with the requirements of Rule 13e-4 promulgated under the Securities Exchange Act of 1934, as amended, and the 1940 Act.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pursuant to tender offers on or around the last business day of the first month of such quarter using a purchase price equal to the NAV per share as of the last calendar day of the prior quarter, except that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will be retained by the Company for the benefit of remaining shareholders. The following table presents share repurchases completed under the share repurchase program during the year ended September 30, 2024. There were no share repurchases completed during the period from June 30, 2023 (commencement of operations) to September 30, 2023. ​ ​ ​ ​ ​ ​ ​ ​ ​ ​ ​ ​ ​ ​ ​ ​ ​ ​ ​ ​ ​ ​ ​ ​ ​ ​ ​ ​ ​ Maximum number of Repurchase ​ Total Number of ​ Percentage of ​ ​ ​ ​ ​ ​ Amount ​ shares that may yet be Deadline ​ Shares Repurchased ​ Outstanding Shares ​ Price Paid ​ Repurchase ​ Repurchased ​ purchased under the Request (all classes) Repurchased (1) Per Share Pricing Date (all classes) (2) Repurchase Program (3) February 1, 2024 27,300.000 0.10 % $ 25.07 ​ December 31, 2023 ​ $ 670 — August 1, 2024 65,726.334 0.12 % $ 25.12 ​ June 30, 2024 ​ $ 1,640 — (1) (2) (3) All repurchase requests were satisfied in fu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 of Financial Condition - USD ($) $ in Thousands</t>
        </is>
      </c>
      <c r="B1" s="2" t="inlineStr">
        <is>
          <t>Sep. 30, 2024</t>
        </is>
      </c>
      <c r="D1" s="2" t="inlineStr">
        <is>
          <t>Sep. 30, 2023</t>
        </is>
      </c>
    </row>
    <row r="2">
      <c r="A2" s="3" t="inlineStr">
        <is>
          <t>Assets</t>
        </is>
      </c>
      <c r="B2" s="4" t="inlineStr">
        <is>
          <t xml:space="preserve"> </t>
        </is>
      </c>
      <c r="D2" s="4" t="inlineStr">
        <is>
          <t xml:space="preserve"> </t>
        </is>
      </c>
    </row>
    <row r="3">
      <c r="A3" s="4" t="inlineStr">
        <is>
          <t>Non-controlled/non-affiliate company investments at fair value (amortized cost of $3,246,424 and $1,179,576, respectively)</t>
        </is>
      </c>
      <c r="B3" s="5" t="n">
        <v>3265298</v>
      </c>
      <c r="C3" s="4" t="inlineStr">
        <is>
          <t>[1]</t>
        </is>
      </c>
      <c r="D3" s="5" t="n">
        <v>1178633</v>
      </c>
      <c r="E3" s="4" t="inlineStr">
        <is>
          <t>[2]</t>
        </is>
      </c>
    </row>
    <row r="4">
      <c r="A4" s="4" t="inlineStr">
        <is>
          <t>Cash and cash equivalents</t>
        </is>
      </c>
      <c r="B4" s="6" t="n">
        <v>170615</v>
      </c>
      <c r="D4" s="6" t="n">
        <v>35045</v>
      </c>
    </row>
    <row r="5">
      <c r="A5" s="4" t="inlineStr">
        <is>
          <t>Foreign currencies (cost of $2,324 and $1,166, respectively)</t>
        </is>
      </c>
      <c r="B5" s="6" t="n">
        <v>2620</v>
      </c>
      <c r="D5" s="6" t="n">
        <v>919</v>
      </c>
    </row>
    <row r="6">
      <c r="A6" s="4" t="inlineStr">
        <is>
          <t>Restricted cash and cash equivalents</t>
        </is>
      </c>
      <c r="B6" s="6" t="n">
        <v>16408</v>
      </c>
      <c r="D6" s="6" t="n">
        <v>14758</v>
      </c>
    </row>
    <row r="7">
      <c r="A7" s="4" t="inlineStr">
        <is>
          <t>Interest receivable</t>
        </is>
      </c>
      <c r="B7" s="6" t="n">
        <v>32459</v>
      </c>
      <c r="D7" s="6" t="n">
        <v>17136</v>
      </c>
    </row>
    <row r="8">
      <c r="A8" s="4" t="inlineStr">
        <is>
          <t>Receivable for investments sold</t>
        </is>
      </c>
      <c r="B8" s="6" t="n">
        <v>9201</v>
      </c>
      <c r="D8" s="6" t="n">
        <v>9900</v>
      </c>
    </row>
    <row r="9">
      <c r="A9" s="4" t="inlineStr">
        <is>
          <t>Deferred offering costs</t>
        </is>
      </c>
      <c r="B9" s="6" t="n">
        <v>2775</v>
      </c>
      <c r="D9" s="6" t="n">
        <v>3435</v>
      </c>
    </row>
    <row r="10">
      <c r="A10" s="4" t="inlineStr">
        <is>
          <t>Net unrealized appreciation on derivatives</t>
        </is>
      </c>
      <c r="B10" s="6" t="n">
        <v>12624</v>
      </c>
      <c r="D10" s="4" t="inlineStr">
        <is>
          <t xml:space="preserve"> </t>
        </is>
      </c>
    </row>
    <row r="11">
      <c r="A11" s="4" t="inlineStr">
        <is>
          <t>Other assets</t>
        </is>
      </c>
      <c r="B11" s="6" t="n">
        <v>1521</v>
      </c>
      <c r="D11" s="6" t="n">
        <v>4230</v>
      </c>
    </row>
    <row r="12">
      <c r="A12" s="4" t="inlineStr">
        <is>
          <t>Total Assets</t>
        </is>
      </c>
      <c r="B12" s="6" t="n">
        <v>3513521</v>
      </c>
      <c r="D12" s="6" t="n">
        <v>1264056</v>
      </c>
    </row>
    <row r="13">
      <c r="A13" s="3" t="inlineStr">
        <is>
          <t>Liabilities</t>
        </is>
      </c>
      <c r="B13" s="4" t="inlineStr">
        <is>
          <t xml:space="preserve"> </t>
        </is>
      </c>
      <c r="D13" s="4" t="inlineStr">
        <is>
          <t xml:space="preserve"> </t>
        </is>
      </c>
    </row>
    <row r="14">
      <c r="A14" s="4" t="inlineStr">
        <is>
          <t>Debt</t>
        </is>
      </c>
      <c r="B14" s="6" t="n">
        <v>1588492</v>
      </c>
      <c r="D14" s="6" t="n">
        <v>572270</v>
      </c>
    </row>
    <row r="15">
      <c r="A15" s="4" t="inlineStr">
        <is>
          <t>Less unamortized debt issuance costs</t>
        </is>
      </c>
      <c r="B15" s="6" t="n">
        <v>-18999</v>
      </c>
      <c r="D15" s="6" t="n">
        <v>-6190</v>
      </c>
    </row>
    <row r="16">
      <c r="A16" s="4" t="inlineStr">
        <is>
          <t>Debt less unamortized debt issuance costs</t>
        </is>
      </c>
      <c r="B16" s="6" t="n">
        <v>1569493</v>
      </c>
      <c r="D16" s="6" t="n">
        <v>566080</v>
      </c>
    </row>
    <row r="17">
      <c r="A17" s="4" t="inlineStr">
        <is>
          <t>Interest payable</t>
        </is>
      </c>
      <c r="B17" s="6" t="n">
        <v>10673</v>
      </c>
      <c r="D17" s="6" t="n">
        <v>1472</v>
      </c>
    </row>
    <row r="18">
      <c r="A18" s="4" t="inlineStr">
        <is>
          <t>Distributions payable</t>
        </is>
      </c>
      <c r="B18" s="6" t="n">
        <v>15135</v>
      </c>
      <c r="D18" s="6" t="n">
        <v>5488</v>
      </c>
    </row>
    <row r="19">
      <c r="A19" s="4" t="inlineStr">
        <is>
          <t>Management and incentive fees payable</t>
        </is>
      </c>
      <c r="B19" s="6" t="n">
        <v>11656</v>
      </c>
      <c r="D19" s="6" t="n">
        <v>4083</v>
      </c>
    </row>
    <row r="20">
      <c r="A20" s="4" t="inlineStr">
        <is>
          <t>Payable for investments purchased</t>
        </is>
      </c>
      <c r="B20" s="6" t="n">
        <v>165315</v>
      </c>
      <c r="D20" s="6" t="n">
        <v>28969</v>
      </c>
    </row>
    <row r="21">
      <c r="A21" s="4" t="inlineStr">
        <is>
          <t>Accrued trustee fees</t>
        </is>
      </c>
      <c r="B21" s="6" t="n">
        <v>225</v>
      </c>
      <c r="D21" s="6" t="n">
        <v>63</v>
      </c>
    </row>
    <row r="22">
      <c r="A22" s="4" t="inlineStr">
        <is>
          <t>Net unrealized depreciation on derivatives</t>
        </is>
      </c>
      <c r="B22" s="6" t="n">
        <v>1963</v>
      </c>
      <c r="D22" s="4" t="inlineStr">
        <is>
          <t xml:space="preserve"> </t>
        </is>
      </c>
    </row>
    <row r="23">
      <c r="A23" s="4" t="inlineStr">
        <is>
          <t>Accounts payable and accrued expenses</t>
        </is>
      </c>
      <c r="B23" s="6" t="n">
        <v>6719</v>
      </c>
      <c r="D23" s="6" t="n">
        <v>4563</v>
      </c>
    </row>
    <row r="24">
      <c r="A24" s="4" t="inlineStr">
        <is>
          <t>Total Liabilities</t>
        </is>
      </c>
      <c r="B24" s="6" t="n">
        <v>1781179</v>
      </c>
      <c r="D24" s="6" t="n">
        <v>610718</v>
      </c>
    </row>
    <row r="25">
      <c r="A25" s="3" t="inlineStr">
        <is>
          <t>Net Assets</t>
        </is>
      </c>
      <c r="B25" s="4" t="inlineStr">
        <is>
          <t xml:space="preserve"> </t>
        </is>
      </c>
      <c r="D25" s="4" t="inlineStr">
        <is>
          <t xml:space="preserve"> </t>
        </is>
      </c>
    </row>
    <row r="26">
      <c r="A26" s="4" t="inlineStr">
        <is>
          <t>Common shares, par value $0.01 per share, unlimited shares authorized, 69,008,371.263 and 26,133,510.522 shares issued and outstanding as of September 30, 2024 and 2023, respectively.</t>
        </is>
      </c>
      <c r="B26" s="6" t="n">
        <v>690</v>
      </c>
      <c r="D26" s="6" t="n">
        <v>261</v>
      </c>
    </row>
    <row r="27">
      <c r="A27" s="4" t="inlineStr">
        <is>
          <t>Paid in capital in excess of par</t>
        </is>
      </c>
      <c r="B27" s="6" t="n">
        <v>1727522</v>
      </c>
      <c r="D27" s="6" t="n">
        <v>652789</v>
      </c>
    </row>
    <row r="28">
      <c r="A28" s="4" t="inlineStr">
        <is>
          <t>Distributable earnings (losses)</t>
        </is>
      </c>
      <c r="B28" s="6" t="n">
        <v>4130</v>
      </c>
      <c r="D28" s="6" t="n">
        <v>288</v>
      </c>
    </row>
    <row r="29">
      <c r="A29" s="4" t="inlineStr">
        <is>
          <t>Total Net Assets</t>
        </is>
      </c>
      <c r="B29" s="6" t="n">
        <v>1732342</v>
      </c>
      <c r="D29" s="6" t="n">
        <v>653338</v>
      </c>
    </row>
    <row r="30">
      <c r="A30" s="4" t="inlineStr">
        <is>
          <t>Total Liabilities and Total Net Assets</t>
        </is>
      </c>
      <c r="B30" s="5" t="n">
        <v>3513521</v>
      </c>
      <c r="D30" s="5" t="n">
        <v>1264056</v>
      </c>
    </row>
    <row r="31">
      <c r="A31" s="4" t="inlineStr">
        <is>
          <t>Number of common shares outstanding (Class I) (in shares)</t>
        </is>
      </c>
      <c r="B31" s="7" t="n">
        <v>69008371.263</v>
      </c>
      <c r="D31" s="7" t="n">
        <v>26133510.522</v>
      </c>
    </row>
    <row r="32">
      <c r="A32" s="4" t="inlineStr">
        <is>
          <t>Common Class I</t>
        </is>
      </c>
      <c r="B32" s="4" t="inlineStr">
        <is>
          <t xml:space="preserve"> </t>
        </is>
      </c>
      <c r="D32" s="4" t="inlineStr">
        <is>
          <t xml:space="preserve"> </t>
        </is>
      </c>
    </row>
    <row r="33">
      <c r="A33" s="3" t="inlineStr">
        <is>
          <t>Net Assets</t>
        </is>
      </c>
      <c r="B33" s="4" t="inlineStr">
        <is>
          <t xml:space="preserve"> </t>
        </is>
      </c>
      <c r="D33" s="4" t="inlineStr">
        <is>
          <t xml:space="preserve"> </t>
        </is>
      </c>
    </row>
    <row r="34">
      <c r="A34" s="4" t="inlineStr">
        <is>
          <t>Total Net Assets</t>
        </is>
      </c>
      <c r="B34" s="5" t="n">
        <v>1666227</v>
      </c>
      <c r="D34" s="5" t="n">
        <v>653338</v>
      </c>
    </row>
    <row r="35">
      <c r="A35" s="4" t="inlineStr">
        <is>
          <t>Number of common shares outstanding (Class I) (in shares)</t>
        </is>
      </c>
      <c r="B35" s="7" t="n">
        <v>66374648.607</v>
      </c>
      <c r="D35" s="7" t="n">
        <v>26133510.522</v>
      </c>
    </row>
    <row r="36">
      <c r="A36" s="4" t="inlineStr">
        <is>
          <t>Net asset value per common share (Class I) (in dollars per share)</t>
        </is>
      </c>
      <c r="B36" s="8" t="n">
        <v>25.1</v>
      </c>
      <c r="D36" s="5" t="n">
        <v>25</v>
      </c>
    </row>
    <row r="37">
      <c r="A37" s="4" t="inlineStr">
        <is>
          <t>Common Class S</t>
        </is>
      </c>
      <c r="B37" s="4" t="inlineStr">
        <is>
          <t xml:space="preserve"> </t>
        </is>
      </c>
      <c r="D37" s="4" t="inlineStr">
        <is>
          <t xml:space="preserve"> </t>
        </is>
      </c>
    </row>
    <row r="38">
      <c r="A38" s="3" t="inlineStr">
        <is>
          <t>Net Assets</t>
        </is>
      </c>
      <c r="B38" s="4" t="inlineStr">
        <is>
          <t xml:space="preserve"> </t>
        </is>
      </c>
      <c r="D38" s="4" t="inlineStr">
        <is>
          <t xml:space="preserve"> </t>
        </is>
      </c>
    </row>
    <row r="39">
      <c r="A39" s="4" t="inlineStr">
        <is>
          <t>Total Net Assets</t>
        </is>
      </c>
      <c r="B39" s="5" t="n">
        <v>66115</v>
      </c>
      <c r="D39" s="4" t="inlineStr">
        <is>
          <t xml:space="preserve"> </t>
        </is>
      </c>
    </row>
    <row r="40">
      <c r="A40" s="4" t="inlineStr">
        <is>
          <t>Number of common shares outstanding (Class I) (in shares)</t>
        </is>
      </c>
      <c r="B40" s="7" t="n">
        <v>2633722.656</v>
      </c>
      <c r="D40" s="4" t="inlineStr">
        <is>
          <t xml:space="preserve"> </t>
        </is>
      </c>
    </row>
    <row r="41">
      <c r="A41" s="4" t="inlineStr">
        <is>
          <t>Net asset value per common share (Class I) (in dollars per share)</t>
        </is>
      </c>
      <c r="B41" s="8" t="n">
        <v>25.1</v>
      </c>
      <c r="D41" s="8" t="n">
        <v>25.17</v>
      </c>
    </row>
    <row r="42"/>
    <row r="43">
      <c r="A43" s="4" t="inlineStr">
        <is>
          <t>[1]The fair values of investments were valued using significant unobservable inputs, unless otherwise noted. See Note 6. Fair Value Measurements.[2] The fair values of investments were valued using significant unobservable inputs, unless otherwise noted. See Note 6. Fair Value Measurements.</t>
        </is>
      </c>
    </row>
  </sheetData>
  <mergeCells count="4">
    <mergeCell ref="B1:C1"/>
    <mergeCell ref="A43:E43"/>
    <mergeCell ref="A42:E4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13. Earnings Per Share The following information sets forth the computation of the net increase in net assets per share resulting from operations for the year ended September 30, 2024 and the period from June 30, 2023 (commencement of operations) to September 30, 2023: ​ ​ ​ ​ ​ ​ ​ ​ ​ ​ ​ ​ ​ ​ ​ ​ ​ Period from June 30, 2023 ​ ​ Year ended ​ (commencement of operations) ​ September 30, 2024 ​ to September 30, 2023 ​ ​ Class I Class S ​ Class I Earnings available to shareholders ​ $ 119,726 ​ $ 1,916 ​ $ 16,423 Basic and diluted weighted average shares outstanding ​ ​ 44,385,411 ​ ​ 1,666,686 ​ 26,035,443 Basic and diluted earnings per share ​ $ 2.70 ​ $ 1.15 ​ $ 0.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Subsequent Events In preparing these consolidated financial statements, the Company has evaluated events and transactions for potential recognition or disclosure through the date of issuance. There are no subsequent events to disclose except for the following: The Company received proceeds from the issuance of Common Shares pursuant to the Public Offering as set forth in the table below: ​ ​ ​ ​ Share Class ​ Net Proceeds Subscriptions effective October 1, 2024 ​ ​ ​ Class I $ 93,248 Class S $ 9,108 Approximate subscriptions effective November 1, 2024 ​ ​ ​ Class I $ 89,201 Class S $ 5,595 ​ On October 30, 2024, the Company issued 197,076.899 Class I Shares and 10,731.076 Class S Shares through the DRIP. The Company repurchased 591,629.063 of its Class I Shares pursuant to the tender offer to repurchase up to 5% of its Class I Shares and Class S Shares outstanding as of June 30, 2024 that commenced on September 25, 2024 and closed on November 1, 2024. On November 22, 2024, the Company entered into the third amendment to the SMBC Credit Facility (the “Third SMBC Amendment”). The Third SMBC Amendment, among other things, (a) increased the total commitment facility amount from $1,115,000 to $1,240,000 through the addition of new lenders, (b) extended the maturity date to November 22, 2029, (c) reduced the applicable margin on borrowings under the SMBC Facility to 0.875% for any ABR Loan and 1.875% for any Term Benchmark Loan or RFR Loan and (d) reduced the commitment fee on the daily unused portion of commitments to 0.35% per annum. The Board declared gross distributions to Class I and Class S shareholders of record as set forth in the table below: ​ ​ ​ ​ ​ ​ ​ ​ Declaration Date Record Date Payment Date Gross Distribution Class I Distributions August 2, 2024 ​ October 31, 2024 ​ November 27, 2024 ​ $ 0.2200 November 14, 2024 ​ November 30, 2024 ​ December 27, 2024 ​ $ 0.1875 November 14, 2024 ​ December 30, 2024 ​ January 30, 2025 ​ $ 0.1875 November 14, 2024 ​ December 30, 2024 ​ January 30, 2025 ​ $ 0.0050 November 14, 2024 ​ January 31, 2025 ​ February 27, 2025 ​ $ 0.1875 Class S Distributions ​ ​ ​ ​ ​ ​ ​ August 2, 2024 ​ October 31, 2024 ​ November 27, 2024 ​ $ 0.2200 November 14, 2024 ​ November 30, 2024 ​ December 27, 2024 ​ $ 0.1875 November 14, 2024 ​ December 30, 2024 ​ January 30, 2025 ​ $ 0.1875 November 14, 2024 ​ December 30, 2024 ​ January 30, 2025 ​ $ 0.0050 November 14, 2024 ​ January 31, 2025 ​ February 27, 2025 ​ $ 0.1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U15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2 - USD ($)</t>
        </is>
      </c>
      <c r="E1" s="2" t="inlineStr">
        <is>
          <t>12 Months Ended</t>
        </is>
      </c>
    </row>
    <row r="2">
      <c r="B2" s="2" t="inlineStr">
        <is>
          <t>Apr. 14, 2025</t>
        </is>
      </c>
      <c r="C2" s="2" t="inlineStr">
        <is>
          <t>Nov. 26, 2024</t>
        </is>
      </c>
      <c r="D2" s="2" t="inlineStr">
        <is>
          <t>Sep. 30, 2024</t>
        </is>
      </c>
      <c r="E2" s="2" t="inlineStr">
        <is>
          <t>Sep. 30, 2024</t>
        </is>
      </c>
      <c r="F2" s="2" t="inlineStr">
        <is>
          <t>Sep. 27, 2024</t>
        </is>
      </c>
      <c r="G2" s="2" t="inlineStr">
        <is>
          <t>Aug. 30, 2024</t>
        </is>
      </c>
      <c r="H2" s="2" t="inlineStr">
        <is>
          <t>Jul. 30, 2024</t>
        </is>
      </c>
      <c r="I2" s="2" t="inlineStr">
        <is>
          <t>Jun. 28, 2024</t>
        </is>
      </c>
      <c r="J2" s="2" t="inlineStr">
        <is>
          <t>May 30, 2024</t>
        </is>
      </c>
      <c r="K2" s="2" t="inlineStr">
        <is>
          <t>Apr. 29, 2024</t>
        </is>
      </c>
      <c r="L2" s="2" t="inlineStr">
        <is>
          <t>Mar. 29, 2024</t>
        </is>
      </c>
      <c r="M2" s="2" t="inlineStr">
        <is>
          <t>Feb. 28, 2024</t>
        </is>
      </c>
      <c r="N2" s="2" t="inlineStr">
        <is>
          <t>Jan. 30, 2024</t>
        </is>
      </c>
      <c r="O2" s="2" t="inlineStr">
        <is>
          <t>Dec. 29, 2023</t>
        </is>
      </c>
      <c r="P2" s="2" t="inlineStr">
        <is>
          <t>Nov. 29, 2023</t>
        </is>
      </c>
      <c r="Q2" s="2" t="inlineStr">
        <is>
          <t>Oct. 30, 2023</t>
        </is>
      </c>
      <c r="R2" s="2" t="inlineStr">
        <is>
          <t>Sep. 30, 2023</t>
        </is>
      </c>
      <c r="S2" s="2" t="inlineStr">
        <is>
          <t>Sep. 29, 2023</t>
        </is>
      </c>
      <c r="T2" s="2" t="inlineStr">
        <is>
          <t>Aug. 29, 2023</t>
        </is>
      </c>
      <c r="U2" s="2" t="inlineStr">
        <is>
          <t>Jun. 29,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ntity Central Index Key</t>
        </is>
      </c>
      <c r="B4" s="4" t="inlineStr">
        <is>
          <t>000193008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ocument Type</t>
        </is>
      </c>
      <c r="B6" s="4" t="inlineStr">
        <is>
          <t>424B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ntity Registrant Name</t>
        </is>
      </c>
      <c r="B7" s="4" t="inlineStr">
        <is>
          <t>Golub Capital Private Credit Fun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holder Transaction Expenses [Table Text Block]</t>
        </is>
      </c>
      <c r="B9" s="4" t="inlineStr">
        <is>
          <t>​ ​ ​ ​ ​ ​ ​ ​ ​ ​ Class S Class D Class I ​ ​ Shares ​ Shares ​ Shares Shareholder transaction expenses (fees paid directly from your investment) ​ Maximum sales load (1) — % — % — % Maximum Early Repurchase Deduction (2) 2.0 % 2.0 % 2.0 % (1) Neither the Fund nor the Managing Dealer will charge an upfront sales load with respect to Class S Shares, Class D Shares or Class I Shares; however, if you buy Class S Shares, Class D Shares or Class I Shares through certain financial intermediaries, they may directly charge you transaction or other fees, including upfront placement fees or brokerage commissions, in such amount as they may determine, provided that selling agents limit such charges to a 1.5% cap on the net offering price for Class D Shares, a 3.5% cap on the net offering price for Class S Shares and a 2.0% cap on the net offering price for Class I Shares. Please consult your selling agent for additional information. (2) Under our share repurchase program, to the extent we offer to repurchase shares in any particular quarter, we expect to repurchase shares pursuant to tender offers on or around the last business day of the first month of such quarter using a purchase price equal to the NAV per share as of a Valuation Date. Shareholders should keep in mind that if they tender Common Shares in a tender offer with a Valuation Date that is within the 12 month period following the initial issue date of their tendered Common Shares, such Common Shares will be subject to an Early Repurchase Deduction. The Early Repurchase Deduction may be waived in the case of repurchase requests arising from the death, divorce or qualified disability of the holder; in the event that a shareholder’s shares are repurchased because the shareholder has failed to maintain the $500 minimum account balance; or due to trade or operational error. In addition, our Common Shares are sold to certain feeder vehicles primarily created to hold the Fund’s Common Shares that in turn offer interests in such feeder vehicles to non-U.S. persons. For such feeder vehicles and similar arrangements in certain markets, we may not apply the Early Repurchase Deduction to repurchase requests made by the feeder vehicles, including because of administrative or systems limitations. The Early Repurchase Deduction will be retained by the Fund for the benefit of remaining shareholders. (3) Our total net assets as of September 30, 2024 was $1,732 million. The daily average of total net assets for the fiscal year ended September 30, 2024, employed as the denominator for expense ratio computation was $1,135 mill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Other Transaction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nnual Expenses [Table Text Block]</t>
        </is>
      </c>
      <c r="B11" s="4" t="inlineStr">
        <is>
          <t xml:space="preserve">​ ​ ​ ​ ​ ​ ​ ​ ​ ​ Class S Class D Class I ​ ​ Shares ​ Shares ​ Shares Annual expenses (as a percentage of net assets attributable to our Common Shares) (3) ​ Base management fees (4) 1.25 % 1.25 % 1.25 % Shareholder servicing and/or distribution fees (5) 0.85 % 0.25 % — % Interest payment on borrowed funds (6) 6.47 % 6.47 % 6.47 % Other expenses (7) 0.88 % 0.88 % 0.88 % Total annual expenses (excluding the incentive fees) ​ 9.45 % 8.85 % 8.60 % Incentive fees (8) 1.46 % 1.46 % 1.46 % Total annual expenses (including the incentive fees) 10.91 % 10.31 % 10.06 % (4) The base management fee paid to our Investment Adviser is calculated at an annual rate of 1.25% of the value of our net assets as of the beginning of the first calendar day of the applicable quarter adjusted for share issuances and repurchases. For purposes of the Investment Advisory Agreement, net assets means our total assets less liabilities determined on a consolidated basis in accordance with GAAP. The base management fee referenced in the table above is based on actual amounts incurred during the fiscal year ended September 30, 2024 by GC Advisors in its capacity as investment adviser to us and collateral manager to the 2023 Issuer. GC Advisors, as collateral manager for our indirect, wholly owned, consolidated subsidiary, the 2023 Issuer, under a collateral management agreement (the “2023 Collateral Management Agreement”), is entitled to receive an annual fee in an amount equal to 0.35% of the principal balance of the portfolio loans held by the 2023 Issuer at the beginning of the collection period relating to each payment date, which is payable in arrears on each payment date. Under the 2023 Collateral Management Agreement, the term “collection period” relating to any payment date, refers to the period commencing on the tenth business day prior to the preceding payment date and ending on (but excluding) the tenth business day prior to such payment date. The collateral management fee described above is less than the base management fee payable under the Investment Advisory Agreement and is paid directly by the 2023 Issuer to GC Advisors and is offset against the management fees payable under the Investment Advisory Agreement. Accordingly, the 1.25% base management fee paid by us to GC Advisors under the Investment Advisory Agreement on our net assets, including assets indirectly held through the 2023 Issuer is reduced, on a dollar for dollar basis, by an amount equal to the 0.35% fee paid to GC Advisors by the 2023 Issuer. (5) Subject to FINRA limitations on underwriting compensation, we will also pay the following shareholder servicing and/or distribution fees to the Managing Dealer on a monthly basis: (a) for Class S Shares, a shareholder servicing and/or distribution fee equal to 0.85% per annum of the aggregate NAV for the Class S Shares and (b) for Class D Shares only, a shareholder servicing and/or distribution fee equal to 0.25% per annum of the aggregate NAV for the Class D Shares. The distribution and servicing expenses borne by the participating brokers may be different from and substantially less than the amount of shareholder servicing and/or distribution fees charged. All or a portion of the shareholder servicing and/or distribution fee may be used to pay for sub-transfer agency, sub-accounting and certain other administrative services. The Fund also may pay for these sub-transfer agency, sub-accounting and certain other administrative services outside of the shareholder servicing and/or distribution fees and its Distribution and Servicing Plan. No shareholder servicing and/or distribution fees will be paid with respect to the Class I Shares. In addition, as set forth in and pursuant to the Managing Dealer Agreement, we will pay the Managing Dealer certain fees for its services as Managing Dealer, which will be borne by all shareholders of the Fund. See “ Plan of Distribution—Underwriting Compensation. ” Such additional amounts are reflected in “Other Expenses.” The total amount that will be paid over time for underwriting compensation depends on the average length of time for which shares remain outstanding, the term over which such amount is measured and the performance of our investments. We will cease paying the share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consistent with the exemptive relief that permits the Fund to issue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Managing Dealer or the applicable selling agent), we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Shares or Class D Shares. See “ Plan of Distribution ” and “ Use of Proceeds. ” The total underwriting compensation and total organization and offering expenses will not exceed 10% and 15%, respectively, of the gross proceeds from this offering. (6) Interest payments on borrowed funds is based on our cost of funds on our outstanding indebtedness for the fiscal year ended September 30, 2024, which consisted of $223.9 million of indebtedness outstanding under the Fund’s senior secured revolving credit facility (the “SMBC Credit Facility”), $432.9 million in notes issued through the 2023 Debt Securitization, $436.7 million outstanding under the 2027 Notes and $495.0 million outstanding under the 2029 Notes. For the fiscal year ended September 30, 2024, the annualized cost of funds for our total debt outstanding, which includes all interest, accretion of discounts, amortization of debt issuance costs, net contractual interest rate swap expense on the 2027 Notes and 2029 Notes but excluding the net gain/(loss) related to the fair value hedges associated with the 2027 Notes and 2029 Notes, was 8.10%. Debt issuance costs represent fees and other direct incremental costs incurred in connection with our debt facilities. These fees include a structuring and placement fee paid to SG Americas Securities, LLC for its services in connection with the initial structuring of the 2023 Debt Securitization and legal fees, accounting fees, rating agency fees and all other costs associated with the 2023 Debt Securitization. (7) “Other expenses” include, but are not limited to, expenses relating to and/or borne by the 2023 Issuer (formerly, the CLO Vehicle), Golub Capital Private Credit Fund CLO Depositor (the “2023 CLO Depositor”) and GCRED Holdings (if any), accounting, legal and auditing fees, reimbursement of expenses to our Administrator, organization and offering expenses, underwriting compensation paid outside of the distribution and servicing fee described above and fees payable to our trustees, as discussed in “Management’s Discussion and Analysis of Financial Condition and Results of Operations.” The amount presented in the table is based on actual amounts incurred during the fiscal year ended September 30, 2024. We have entered into an Expense Support Agreement with the Investment Adviser. The Investment Adviser may elect to pay certain of our expenses on our behalf, including organization and offering expenses, provided that no portion of the payment will be used to pay any interest expense or shareholder servicing and/or distribution fees of the Fund. Any Expense Payment that the Investment Adviser has committed to pay must be paid by the Investment Adviser to us in any combination of cash or other immediately available funds no later than 45 days after such commitment was made in writing, and/or offset against amounts due from us to the Investment Adviser or its affiliates. If the Investment Adviser elects to pay certain of our expenses, the Investment Adviser will be entitled to reimbursement of such expenses from us if Available Operating Funds (as defined below) exceed the cumulative distributions accrued to the Fund’s shareholders. See “ Management’s Discussion and Analysis of Financial Condition and Results of Operations—Expenses—Expense Support and Conditional Reimbursement Agreement (8) We may have capital gains and investment income that could result in the payment of an incentive fee. The incentive fees, if any, are divided into two parts: ● The first part of the incentive fee is based on income, whereby we will pay the Investment Adviser quarterly in arrears 12.5% of our Pre-Incentive Fee Net Investment Income Returns (as defined below) for each calendar quarter, as adjusted for share issuances and repurchases, subject to a 5.0% annualized hurdle rate, with a catch-up. ● The second part of the incentive fee is based on realized capital gains, whereby we will pay the Investment Adviser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incentive fee on capital gains. The incentive fee referenced in the table above is based on actual amounts of the income component of the incentive fee incurred during the fiscal year ended September 30, 2024. As of September 30, 2024, no amount was payable for the capital gains component under the Investment Advisory Agreement. ​ Exampl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Other Annual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pense Example [Table Text Block]</t>
        </is>
      </c>
      <c r="B13" s="4" t="inlineStr">
        <is>
          <t>Class S Shares ​ ​ ​ ​ ​ ​ ​ ​ ​ ​ ​ ​ ​ ​ Return Assumption 1 Year 3 Years 5 Years 10 Years You would pay the following expenses on a $1,000 investment, assuming a 5.0% annual return from net investment income: ​ $ 95 ​ $ 271 ​ $ 432 ​ $ 777 Total expenses assuming a 5.0% annual return solely from net realized capital gains: ​ $ 101 ​ $ 287 ​ $ 455 ​ $ 806 ​ Class D Shares ​ ​ ​ ​ ​ ​ ​ ​ ​ ​ ​ ​ ​ ​ Return Assumption 1 Year 3 Years 5 Years 10 Years You would pay the following expenses on a $1,000 investment, assuming a 5.0% annual return from net investment income: ​ $ 89 ​ $ 255 ​ $ 410 ​ $ 746 Total expenses assuming a 5.0% annual return solely from net realized capital gains: ​ $ 95 ​ $ 272 ​ $ 433 ​ $ 778 ​ Class I Shares ​ ​ ​ ​ ​ ​ ​ ​ ​ ​ ​ ​ ​ ​ Return Assumption 1 Year 3 Years 5 Years 10 Years You would pay the following expenses on a $1,000 investment, assuming a 5.0% annual return from net investment income: ​ $ 86 ​ $ 249 ​ $ 400 ​ $ 733 Total expenses assuming a 5.0% annual return solely from net realized capital gains: ​ $ 92 ​ $ 265 ​ $ 424 ​ $ 76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ther Expenses, Note [Text Block]</t>
        </is>
      </c>
      <c r="B14" s="4" t="inlineStr">
        <is>
          <t>(7) “Other expenses” include, but are not limited to, expenses relating to and/or borne by the 2023 Issuer (formerly, the CLO Vehicle), Golub Capital Private Credit Fund CLO Depositor (the “2023 CLO Depositor”) and GCRED Holdings (if any), accounting, legal and auditing fees, reimbursement of expenses to our Administrator, organization and offering expenses, underwriting compensation paid outside of the distribution and servicing fee described above and fees payable to our trustees, as discussed in “Management’s Discussion and Analysis of Financial Condition and Results of Operations.” The amount presented in the table is based on actual amounts incurred during the fiscal year ended September 30, 2024. We have entered into an Expense Support Agreement with the Investment Adviser. The Investment Adviser may elect to pay certain of our expenses on our behalf, including organization and offering expenses, provided that no portion of the payment will be used to pay any interest expense or shareholder servicing and/or distribution fees of the Fund. Any Expense Payment that the Investment Adviser has committed to pay must be paid by the Investment Adviser to us in any combination of cash or other immediately available funds no later than 45 days after such commitment was made in writing, and/or offset against amounts due from us to the Investment Adviser or its affiliates. If the Investment Adviser elects to pay certain of our expenses, the Investment Adviser will be entitled to reimbursement of such expenses from us if Available Operating Funds (as defined below) exceed the cumulative distributions accrued to the Fund’s shareholders. See “ Management’s Discussion and Analysis of Financial Condition and Results of Operations—Expenses—Expense Support and Conditional Reimbursement Agreement (8) We may have capital gains and investment income that could result in the payment of an incentive fee. The incentive fees, if any, are divided into two parts: ● The first part of the incentive fee is based on income, whereby we will pay the Investment Adviser quarterly in arrears 12.5% of our Pre-Incentive Fee Net Investment Income Returns (as defined below) for each calendar quarter, as adjusted for share issuances and repurchases, subject to a 5.0% annualized hurdle rate, with a catch-up. ● The second part of the incentive fee is based on realized capital gains, whereby we will pay the Investment Adviser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incentive fee on capital gains. The incentive fee referenced in the table above is based on actual amounts of the income component of the incentive fee incurred during the fiscal year ended September 30, 2024. As of September 30, 2024, no amount was payable for the capital gains component under the Investment Advisory Agree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nagement Fee not based on Net Assets, Note [Text Block]</t>
        </is>
      </c>
      <c r="B15" s="4" t="inlineStr">
        <is>
          <t>(4) The base management fee paid to our Investment Adviser is calculated at an annual rate of 1.25% of the value of our net assets as of the beginning of the first calendar day of the applicable quarter adjusted for share issuances and repurchases. For purposes of the Investment Advisory Agreement, net assets means our total assets less liabilities determined on a consolidated basis in accordance with GAAP. The base management fee referenced in the table above is based on actual amounts incurred during the fiscal year ended September 30, 2024 by GC Advisors in its capacity as investment adviser to us and collateral manager to the 2023 Issuer. GC Advisors, as collateral manager for our indirect, wholly owned, consolidated subsidiary, the 2023 Issuer, under a collateral management agreement (the “2023 Collateral Management Agreement”), is entitled to receive an annual fee in an amount equal to 0.35% of the principal balance of the portfolio loans held by the 2023 Issuer at the beginning of the collection period relating to each payment date, which is payable in arrears on each payment date. Under the 2023 Collateral Management Agreement, the term “collection period” relating to any payment date, refers to the period commencing on the tenth business day prior to the preceding payment date and ending on (but excluding) the tenth business day prior to such payment date. The collateral management fee described above is less than the base management fee payable under the Investment Advisory Agreement and is paid directly by the 2023 Issuer to GC Advisors and is offset against the management fees payable under the Investment Advisory Agreement. Accordingly, the 1.25% base management fee paid by us to GC Advisors under the Investment Advisory Agreement on our net assets, including assets indirectly held through the 2023 Issuer is reduced, on a dollar for dollar basis, by an amount equal to the 0.35% fee paid to GC Advisors by the 2023 Issu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Financial Highligh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enior Securities [Table Text Block]</t>
        </is>
      </c>
      <c r="B17" s="4" t="inlineStr">
        <is>
          <t>The following is information about the Company’s senior securities as of the dates indicated in the table below: ​ ​ ​ ​ ​ ​ ​ ​ ​ ​ ​ ​ ​ ​ ​ Total Amount ​ Asset ​ Involuntary ​ Average ​ ​ Outstanding Exclusive of ​ Coverage ​ Liquidating Preference ​ Market Value Class and Year Treasury Securities (1) per Unit (2) per Unit (3) per Unit (4) Adviser Revolver ​ ​ ​ ​ ​ ​ ​ ​ ​ ​ ​ September 30, 2023 $ — ​ $ 2,139 ​ — ​ N/A September 30, 2024 $ — ​ $ 2,083 ​ — ​ N/A ​ ​ ​ ​ ​ ​ ​ ​ ​ ​ ​ ​ 2023 Debt Securitization ​ ​ ​ ​ ​ ​ ​ ​ ​ ​ ​ September 30, 2023 $ 395,500 ​ $ 2,139 ​ — ​ N/A September 30, 2024 $ 432,942 ​ $ 2,083 ​ — ​ N/A ​ ​ ​ ​ ​ ​ ​ ​ ​ ​ ​ ​ SMBC Credit Facility ​ ​ ​ ​ ​ ​ ​ ​ ​ ​ ​ September 30, 2023 $ 176,770 ​ $ 2,139 ​ — ​ N/A September 30, 2024 $ 223,854 ​ $ 2,083 ​ — ​ N/A ​ ​ ​ ​ ​ ​ ​ ​ ​ ​ ​ ​ 2027 Notes (5) ​ ​ ​ ​ ​ ​ ​ ​ ​ ​ ​ September 30, 2024 $ 436,712 ​ $ 2,083 ​ — ​ N/A ​ ​ ​ ​ ​ ​ ​ ​ ​ ​ ​ ​ 2029 Notes (6) ​ ​ ​ ​ ​ ​ ​ ​ ​ ​ ​ September 30, 2024 $ 494,984 ​ $ 2,083 ​ — ​ $ 1,000 ​ ​ ​ ​ ​ ​ ​ ​ ​ ​ ​ ​ Total Debt ​ ​ ​ ​ ​ ​ ​ ​ ​ ​ ​ September 30, 2023 $ 572,270 ​ $ 2,139 ​ — ​ ​ N/A September 30, 2024 $ 1,588,492 ​ $ 2,083 ​ — ​ ​ N/A (1) Total amount of each class of senior securities outstanding at the end of the period presented. (2)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The “ - ” in this column indicates that the SEC expressly does not require this information to be disclosed for certain types of senior securities. (4) Not applicable because such senior securities are not registered for public trading, with the exception of the 2029 Notes. The average market value per unit calculated for the 2029 Notes is based on the average monthly prices of such notes and is expressed in terms of dollar amounts per $1,000 of indebtedness. (5) Represents $427,840 outstanding of 2027 Notes and an adjustment for the change in fair value of an effective hedge accounting relationship. (6) Represents $500,000 outstanding of 2029 Notes less the unamortized discount recognized upon origination and an adjustment for the change in fair value of an effective hedge accounting relationship.</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enior Securities Amount</t>
        </is>
      </c>
      <c r="B18" s="4" t="inlineStr">
        <is>
          <t xml:space="preserve"> </t>
        </is>
      </c>
      <c r="C18" s="4" t="inlineStr">
        <is>
          <t xml:space="preserve"> </t>
        </is>
      </c>
      <c r="D18" s="5" t="n">
        <v>1588492000</v>
      </c>
      <c r="E18" s="5" t="n">
        <v>158849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572270000</v>
      </c>
      <c r="S18" s="4" t="inlineStr">
        <is>
          <t xml:space="preserve"> </t>
        </is>
      </c>
      <c r="T18" s="4" t="inlineStr">
        <is>
          <t xml:space="preserve"> </t>
        </is>
      </c>
      <c r="U18" s="4" t="inlineStr">
        <is>
          <t xml:space="preserve"> </t>
        </is>
      </c>
    </row>
    <row r="19">
      <c r="A19" s="4" t="inlineStr">
        <is>
          <t>Senior Securities Coverage per Unit</t>
        </is>
      </c>
      <c r="B19" s="4" t="inlineStr">
        <is>
          <t xml:space="preserve"> </t>
        </is>
      </c>
      <c r="C19" s="4" t="inlineStr">
        <is>
          <t xml:space="preserve"> </t>
        </is>
      </c>
      <c r="D19" s="5" t="n">
        <v>2083</v>
      </c>
      <c r="E19" s="5" t="n">
        <v>208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139</v>
      </c>
      <c r="S19" s="4" t="inlineStr">
        <is>
          <t xml:space="preserve"> </t>
        </is>
      </c>
      <c r="T19" s="4" t="inlineStr">
        <is>
          <t xml:space="preserve"> </t>
        </is>
      </c>
      <c r="U19" s="4" t="inlineStr">
        <is>
          <t xml:space="preserve"> </t>
        </is>
      </c>
    </row>
    <row r="20">
      <c r="A20" s="4" t="inlineStr">
        <is>
          <t>Senior Securities, Note [Text Block]</t>
        </is>
      </c>
      <c r="B20" s="4" t="inlineStr">
        <is>
          <t>Note 11. Senior Securities The following is information about the Company’s senior securities as of the dates indicated in the table below: ​ ​ ​ ​ ​ ​ ​ ​ ​ ​ ​ ​ ​ ​ ​ Total Amount ​ Asset ​ Involuntary ​ Average ​ ​ Outstanding Exclusive of ​ Coverage ​ Liquidating Preference ​ Market Value Class and Year Treasury Securities (1) per Unit (2) per Unit (3) per Unit (4) Adviser Revolver ​ ​ ​ ​ ​ ​ ​ ​ ​ ​ ​ September 30, 2023 $ — ​ $ 2,139 ​ — ​ N/A September 30, 2024 $ — ​ $ 2,083 ​ — ​ N/A ​ ​ ​ ​ ​ ​ ​ ​ ​ ​ ​ ​ 2023 Debt Securitization ​ ​ ​ ​ ​ ​ ​ ​ ​ ​ ​ September 30, 2023 $ 395,500 ​ $ 2,139 ​ — ​ N/A September 30, 2024 $ 432,942 ​ $ 2,083 ​ — ​ N/A ​ ​ ​ ​ ​ ​ ​ ​ ​ ​ ​ ​ SMBC Credit Facility ​ ​ ​ ​ ​ ​ ​ ​ ​ ​ ​ September 30, 2023 $ 176,770 ​ $ 2,139 ​ — ​ N/A September 30, 2024 $ 223,854 ​ $ 2,083 ​ — ​ N/A ​ ​ ​ ​ ​ ​ ​ ​ ​ ​ ​ ​ 2027 Notes (5) ​ ​ ​ ​ ​ ​ ​ ​ ​ ​ ​ September 30, 2024 $ 436,712 ​ $ 2,083 ​ — ​ N/A ​ ​ ​ ​ ​ ​ ​ ​ ​ ​ ​ ​ 2029 Notes (6) ​ ​ ​ ​ ​ ​ ​ ​ ​ ​ ​ September 30, 2024 $ 494,984 ​ $ 2,083 ​ — ​ $ 1,000 ​ ​ ​ ​ ​ ​ ​ ​ ​ ​ ​ ​ Total Debt ​ ​ ​ ​ ​ ​ ​ ​ ​ ​ ​ September 30, 2023 $ 572,270 ​ $ 2,139 ​ — ​ ​ N/A September 30, 2024 $ 1,588,492 ​ $ 2,083 ​ — ​ ​ N/A (1) Total amount of each class of senior securities outstanding at the end of the period presented. (2)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The “ - ” in this column indicates that the SEC expressly does not require this information to be disclosed for certain types of senior securities. (4) Not applicable because such senior securities are not registered for public trading, with the exception of the 2029 Notes. The average market value per unit calculated for the 2029 Notes is based on the average monthly prices of such notes and is expressed in terms of dollar amounts per $1,000 of indebtedness. (5) Represents $427,840 outstanding of 2027 Notes and an adjustment for the change in fair value of an effective hedge accounting relationship. (6) Represents $500,000 outstanding of 2029 Notes less the unamortized discount recognized upon origination and an adjustment for the change in fair value of an effective hedge accounting relationship.</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vestment Objectives and Practices [Text Block]</t>
        </is>
      </c>
      <c r="B22" s="4" t="inlineStr">
        <is>
          <t>INVESTMENT OBJECTIVES AND STRATEGIES We were formed on May 13, 2022, as a Delaware statutory trust. We have elected to be regulated as a BDC under the 1940 Act. In addition, we have elected to be treated, and intend to qualify annually, as a RIC under Subchapter M of the Code. As a BDC and a RIC, we will be required to comply with certain regulatory requirements. We were organized to make investments and generate current income and capital appreciation by investing primarily in privately originated and privately negotiated investments, predominantly through direct lending to U.S. private companies in the middle market in the form of one stop and other senior secured loans. GC Advisors structures these one stop loans as senior secured loans, and we obtain security interests in the assets of the portfolio company that serve as collateral in support of the repayment of these loans. This collateral often takes the form of first-priority liens on the assets of the portfolio company. In many cases, we are the sole lender or we, together with our affiliates, are the sole lenders of one stop loans, which can afford us additional influence over the borrower in terms of monitoring and, if necessary, remediating any underperformance. 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will seek to meet our investment objective by: ● accessing the established loan origination channels developed by Golub Capital, a leading lender to U.S. middle market companies with over $70.0 billion in capital under management 7 as of October 1, 2024; ● selecting liquid and illiquid credit investments of U.S. companies, and to a lesser extent, non-U.S. companies, in the middle market; ● partnering with experienced private equity firms, or sponsors, in many cases with whom Golub Capital has invested alongside in the past; ● implementing the disciplined underwriting standards of Golub Capital; and ● drawing upon the aggregate experience and resources of Golub Capital. Under normal circumstances, we will invest at least 80% of our total assets (net assets plus borrowings for investment purposes) directly or indirectly in private credit investments (loans, bonds and other credit and related instruments that are issued in private offerings or issued by private companies). Under normal circumstances, we expect that the majority of our portfolio will be directly or indirectly invested in privately originated and privately negotiated investments, predominantly through direct lending to U.S. private companies in the middle market in the form of one stop and other senior secured loans. We will also selectively invest in second lien and subordinated loans (including loans that rank senior only to a borrower’s equity securities and ranks junior to all of such borrower’s other indebtedness in priority of payment) of private companies. We may also invest in liquid credit instruments, including secured floating rate syndicated loans, securitized products and corporate bonds, and our portfolio may, but will not necessarily, initially be comprised of a greater percentage of such instruments than it will as our investment program matures, though the exact allocation may vary from time to time depending on market conditions and available investment opportunities. Our portfolio may also include other credit-related investments, including, without limitation, structured and synthetic debt investments and debt investments accompanied by equity securities, preferred equity and, to a limited extent, common equity investments not associated with a debt investment. 7 Under normal conditions, we expect to make investments that typically will have position sizes under 1% of our portfolio, on average. We expect to selectively invest more than 1% of capital in some of our portfolio companies and generally expect that the size of our individual investments will vary proportionately with the size of our capital base, particularly during the period prior to raising sufficient capital, which may result in larger individual investments when and if our capital base increases. We may invest in companies of any size or capitalization. We primarily invest in U.S. middle market companies and, to the extent we invest in foreign companies, we intend to do so in accordance with the limits of the 1940 Act applicable to business development companies and only in jurisdictions with established legal frameworks and a history of respecting creditors rights as well as investment grade sovereign credit ratings, which generally includes countries that are members of the OECD such as the United Kingdom, countries that are members of the European Union, as well as Canada, Australia and Japan, among others. Subject to the limitations of the 1940 Act, we may invest in loans or other securities, the proceeds of which may refinance or otherwise repay debt or securities of companies whose debt is owned by other funds affiliated with Golub Capital. From time to time, we may co-invest with other funds affiliated with Golub Capital. See “ Regulation We generally invest in securities that have been rated below investment grade by independent rating agencies or that would be rated below investment grade if they were rated. These securities, which are often referred to as “junk,” have predominantly speculative characteristics with respect to the issuer’s capacity to pay interest and repay principal. In addition, many of our debt investments have floating interest rates that reset on a periodic basis and typically do not fully pay down principal prior to maturity, which could increase our risk of losing part or all of our investment. We intend to finance our investments with borrowed money. The amount of leverage that we employ will depend on GC Advisors’ and our board of trustees’ assessment of market and other factors at the time of any proposed borrowing. While we intend to target a leverage ratio of 0.85x to 1.25x debt-to-equity, this limitation will not prevent us from incurring additional leverage or otherwise exceeding such leverage ratio to the full extent permissible under the 1940 Act, including during periods when we are experiencing unusual market volatility or other unexpected conditions. We could issue senior debt securities to banks, insurance companies and other lenders, and/or issue unsecured debt or notes through one or more wholly-owned CLOs. Under the terms of our Declaration of Trust, the board of trustees may authorize us to issue preferred shares in one or more classes or series without shareholder approval, to the extent permitted by the 1940 Act. In addition, investment in leveraged companies involves a number of significant risks. Leveraged companies in which we invest could have limited financial resources and could be unable to meet their obligations under their debt securities that we hold. We have entered and, in the future could again engage in hedging transactions to the limited extent such transactions are permitted under the 1940 Act and applicable commodities laws. We have and could, for example, use instruments such as interest rate swaps, caps, collars and floors and, if we were to invest in foreign securities, we could use instruments such as forward contracts or currency options in currencies selected to hedge against fluctuations in the relative values of our portfolio positions from changes in currency exchange rates and market interest rates. We could also, for example, borrow under a credit facility in currencies selected to minimize our foreign currency exposure. There can be no assurance any hedging strategy we employ will be successful. Our investments are subject to a number of risks. See “ Risk Factors Our Investment Adviser and Administrator Our investment activities are managed by our Investment Adviser, GC Advisors. GC Advisors is responsible for sourcing potential investments, conducting research and due diligence on prospective investments and equity sponsors, analyzing investment opportunities, structuring our investments and monitoring our investments and portfolio companies on an ongoing basis. GC Advisors was organized in September 2008 and is a registered investment adviser under the Advisers Act. Under our Investment Advisory Agreement, or the Investment Advisory Agreement, with GC Advisors, we pay GC Advisors a base management fee and an incentive fee for its services. GC Advisors is an affiliate of Golub Capital and pursuant to the Staffing Agreement, Golub Capital LLC makes experienced investment professionals available to GC Advisors and provides access to the senior investment personnel of Golub Capital LLC and its affiliates. The Staffing Agreement provides GC Advisors with access to deal flow generated by Golub Capital LLC and its affiliates in the ordinary course of their businesses and commits the members of GC Advisors’ investment committee to serve in that capacity. As our investment adviser, GC Advisors is obligated to allocate investment opportunities among us and its other clients fairly and equitably over time in accordance with its allocation policy. See “ Conflicts of Interest Golub Capital LLC, our Administrator and an affiliate of GC Advisors, provides the administrative services necessary for us to operate. See “ Investment Advisory Agreement and Administration Agreement — Administration Agreement About Golub Capital Golub Capital, founded in 1994, is a leading lender to middle-market companies, with a long track record of investing in senior secured, one stop, second lien and subordinated loans. As of October 1, 2024, Golub Capital has over $70.0 billion of capital under management. 8 Golub Capital’s middle-market lending group is managed by an eight-member senior management team consisting of Lawrence E. Golub, David B. Golub, Andrew H. Steuerman, Gregory W. Cashman, Spyro G. Alexopoulos, Marc C. Robinson, Robert G. Tuchscherer and Jason J. Van Dussen. As of September 30, 2024, Golub Capital had more than 220 investment professionals supported by more than 775 administrative and back office personnel that focus on operations, finance, legal and compliance, accounting and reporting, marketing, information technology and office management. Market Opportunity We continue to pursue an investment strategy focused on investing primarily in newly originated first lien, senior secured, floating rate loans in U.S. middle market companies in industries that we believe are resistant to recession. We find the middle market attractive for the following reasons: Target Market. Specialized Lending Requirements 8 ​ Demand for Debt Capital Competition from Bank Lenders. Market Environment: 9 ​ 9 Standard &amp; Poor’s “High-End Middle-Market Lending Review Q3 2023” — New-issue first-lien yield-to-maturity. Middle-market loans have, on average, generated higher yields in comparison to large corporate loans based on data starting in January 2000. ​ Golub Capital Strengths Deep, Experienced Management Team Leading U.S. Debt Platform Provides Access to Proprietary Relationship-Based Deal Flow Disciplined Investment and Underwriting Process Regimented Credit Monitoring Concentrated Middle Market Focus ● middle market companies are generally less leveraged than large companies and, we believe, offer more attractive investment returns in the form of upfront fees, prepayment penalties and higher interest rates; ● middle market issuers are more likely to have simple capital structures; ● carefully structured covenant packages enable middle market lenders to take early action to remediate poor financial performance; and ● middle market lenders can undertake thorough due diligence investigations prior to investment. Investment Criteria/Guidelines 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seek to generate strong risk-adjusted net returns by assembling a portfolio of investments across a broad range of industries and private equity sponsors. We primarily target U.S. middle-market companies controlled by private equity investors that require capital for growth, acquisitions, recapitalizations, refinancings and leveraged buyouts. We seek to have a portfolio of first-lien, senior secured loans to borrowers focused on a number of sectors and industries that we believe have shown resilience during economic disruptions and are likely to show resilience in future recessionary periods, including, for example, software and technology companies as well as business, financial and healthcare services among others. We also make opportunistic loans to independently owned and publicly held middle-market companies. We seek to partner with strong management teams executing long-term growth strategies. Target businesses will typically exhibit some or all of the following characteristics: ● annual EBITDA of less than $150.0 million; ● sustainable leading positions in their respective markets; ● scalable revenues and operating cash flow; ● experienced management teams with successful track records; ● insulation from the effects of economic disruptions; ● stable, predictable cash flows with low technology and market risks; ● a substantial equity cushion in the form of capital ranking junior to our investment provided by a middle market private equity sponsor; ● low capital expenditures requirements; ● a North American base of operations; ● strong customer relationships; ● products, services or distribution channels having distinctive competitive advantages; ● defensible niche strategy or other barriers to entry; and ● demonstrated growth strategies. While we believe that the criteria listed above are important in identifying and investing in prospective portfolio companies, not all of these criteria will be met by each prospective portfolio company. Investment Process Overview We view our investment process as consisting of four distinct phases described below: Origination Golub Capital has principal lending offices in Chicago, New York, London and San Francisco. Each of Golub Capital’s originators maintains long-standing customer relationships and is responsible for covering a specified target market. We believe those originators’ strength and breadth of relationships across a wide range of markets generate numerous financing opportunities, which we believe enables GC Advisors to be highly selective in recommending investments to us. Underwriting ● a thorough review of historical and pro forma financial information; ● on-site visits; ● interviews with management and employees; ● a review of loan documents and material contracts; ● third-party “quality of earnings” accounting due diligence; ● when appropriate, background checks on key managers and research relating to the company’s business, industry, markets, customers, suppliers, products and services and competitors; and ● the commission of third-party market studies when appropriate. The following chart illustrates the stages of Golub Capital’s evaluation and underwriting process: ILLUSTRATIVE DEAL EVALUATION PROCESS Execution. Monitoring. As part of the monitoring process, GC Advisors regularly assesses the risk profile of each of our investments and rates each of them based on an internal system developed by Golub Capital and its affiliates. This system is not generally accepted in our industry or used by our competitors. It is based on the following categories, which we refer to as GC Advisors’ internal performance ratings: Internal Performance Ratings ​ ​ ​ Rating Definition 5 ​ Involves the least amount of risk in our portfolio. The borrower is performing above expectations, and the trends and risk factors are generally favorable. 4 ​ Involves an acceptable level of risk that is similar to the risk at the time of origination. The borrower is generally performing as expected, and the risk factors are neutral to favorable. 3 ​ Involves a borrower performing below expectations and indicates that the loan’s risk has increased somewhat since origination. The borrower could be out of compliance with debt covenants; however, loan payments are generally not past due. 2 ​ Involves a borrower performing materially below expectations and indicates that the loan’s risk has increased materially since origination. In addition to the borrower being generally out of compliance with debt covenants, loan payments could be past due (but generally not more than 180 days past due). 1 ​ Involves a borrower performing substantially below expectations and indicates that the loan’s risk has substantially increased since origination. Most or all of the debt covenants are out of compliance and payments are substantially delinquent. Loans rated 1 are not anticipated to be repaid in full and we will reduce the fair market value of the loan to the amount we anticipate will be recovered. ​ Our internal performance ratings do not constitute any rating of investments by a nationally recognized statistical rating organization or represent or reflect any third-party assessment of any of our investments. For any investment rated 1, 2 or 3, GC Advisors increases its monitoring intensity and prepares regular updates for the investment committee, summarizing current operating results and material impending events and suggesting recommended actions. GC Advisors monitors and, when appropriate, changes the internal performance ratings assigned to each investment in our portfolio. In connection with our valuation process, GC Advisors and our board of trustees review these internal performance ratings on a quarterly basis. Investment Committee The purpose of GC Advisors’ investment committee, which is comprised of officers of GC Advisors, is to evaluate and approve all of our investments, subject to the oversight of our board of trustees. The investment committee process is intended to bring the diverse experience and perspectives of the committee’s members to the analysis and consideration of each investment. The investment committee currently consists of Lawrence E. Golub, David B. Golub, Andrew H. Steuerman, Gregory W. Cashman, Spyro G. Alexopoulos, Marc C. Robinson, Robert G. Tuchscherer and Jason J. Van Dussen. The investment committee serves to provide investment consistency and adherence to our core investment philosophy and policies. The investment committee also determines appropriate investment sizing and suggests ongoing monitoring requirements. Investment teams and investment committees responsible for an area of investment may include investment professionals and senior management from among one or more of the Investment Adviser and its affiliates. In addition to reviewing investments, investment committee meetings serve as a forum to discuss credit views and outlooks. Potential transactions and deal flow are reviewed on a regular basis. Members of the investment team are encouraged to share information and credit views with the investment committee early in their analysis. We believe this process improves the quality of the analysis and assists the deal team members to work more efficiently. Each transaction is presented to the investment committee in a formal written report. Each investment opportunity generally receives the unanimous approval of the investment committee. Each member of the investment committee performs a similar role for other investment funds, accounts or other investment vehicles, collectively referred to as accounts, sponsored or managed by Golub Capital and its affiliates. Broadly Syndicated Loans Investment Team GC Advisors’ broadly syndicated loans investment team (“BSL Team”) is generally responsible for managing the Fund’s broadly syndicated loans where Golub Capital does not act as lead arranger, joint lead arranger or co-manager (“BSLs”). The Fund’s BSL investments may be comprised of debt obligations with various public credit ratings, although we expect such investments primarily to be comprised of obligations below investment grade quality. Investment Structure Once GC Advisors determines that a prospective portfolio company is suitable for investment, GC Advisors typically works with the private equity sponsor, if applicable, the management of that company and its other capital providers to structure our investment. GC Advisors negotiates with these parties to agree on how our investment should be structured relative to other capital in the portfolio company’s capital structure. GC Advisors structures our investments, which typically have maturities of three to seven years, as follows: Senior Secured Loans One Stop Loans One stop loans include loans to technology companies undergoing strong growth due to new services, increased adoption and/or entry into new markets. We refer to loans to these companies as recurring revenue loans. Other targeted characteristics of recurring revenue businesses include strong customer revenue retention rates, a diversified customer base and backing from growth equity or venture capital firms. In some cases, the borrower’s high revenue growth is supported by a high level of discretionary spending. As part of the underwriting of such loans and consistent with industry practice, we adjust our characterization of the earnings of such borrowers for a reduction or elimination of such discretionary expenses, if appropriate. Second Lien Loans Subordinated Loans Second lien loans and subordinated loans are generally more volatile than first lien, senior secured loans and involve a greater risk of loss of principal. In addition, the PIK feature of many subordinated loans, which effectively operates as negative amortization of loan principal, increases credit risk exposure over the life of the loan. Subordinated loans are more likely to include a PIK feature. Equity Investments Our equity co-investments will typically include customary “tag-along” and/or “drag-along” rights that will permit or require us to participate in a sale of such equity co-investments at such time as the majority owners, not GC Advisors, determine. GC Advisors tailors the terms of each investment to the facts and circumstances of the transaction and the prospective portfolio company, negotiating a structure that protects our rights and manages our risk while creating incentives for the portfolio company to achieve its business plan and improve its operating results. GC Advisors seeks to limit the downside potential of our investments by: ● selecting investments that we believe have a very low probability of loss; ● requiring a total return on our investments that we believe will compensate us appropriately for credit risk; and ● negotiating covenants in connection with our investments that afford our portfolio companies as much flexibility in managing their businesses as possible, consistent with the preservation of our capital. Such restrictions could include affirmative and negative covenants, default penalties, lien protection, change of control provisions and board rights. We expect to hold most of our investments to maturity or repayment, but we may sell some of our investments earlier if a liquidity event occurs, such as a sale, recapitalization or worsening of the credit quality of the portfolio company. Investments We seek to create a portfolio that includes primarily one stop and other senior secured loans by investing in the securities of middle market companies. We invest primarily in first lien, senior secured loans in middle market companies in industries that we believe are recession resistant. In addition, we seek to have a portfolio of first-lien, senior secured loans to borrowers focused on a number of sectors and industries that we believe have shown resilience during economic disruptions and are likely to show resilience in future recessionary periods, including, for example, software and technology companies as well as business, financial and healthcare services among others. We expect to selectively invest more than 1% of capital in some of our portfolio companies and generally expect that the size of our individual investments will vary proportionately with the size of our capital base, particularly during the period prior to raising sufficient capital, which could result in larger individual investments when and if our capital base increases. We may invest in companies of any size or capitalization. Managerial Assistance As a business development company, we offer, and must provide upon request, managerial assistance to our portfolio companies. This assistance could involve monitoring the operations of our portfolio companies, participating in board and management meetings, consulting with and advising officers of portfolio companies and providing other organizational and financial guidance. The Administrator or an affiliate of the Administrator provides such managerial assistance on our behalf to portfolio companies that request this assistance. We could receive fees for these services and reimburse the Administrator or an affiliate of the Administrator, as applicable, for its allocated costs in providing such assistance, subject to the review and approval by our board of trustees, including our Independent Trustees. Competition Our primary competitors in providing financing to middle market companies include public and private funds, other business development companie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competitors have access to funding sources that are not available to us. In addition, some of our competitors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o the source-of-income, asset diversification and distribution requirements we must satisfy to maintain our treatment as a RIC. We use the expertise of the investment professionals of Golub Capital and its affiliates to which we have access to assess investment risks and determine appropriate pricing for our investments in portfolio companies. In addition, the relationships of the senior members of Golub Capital and its affiliates enable us to learn about, and compete effectively for, financing opportunities with attractive middle market companies in the industries in which we invest. See “ Risk Factors — Risks Relating to our Business and Structure — We operate in a highly competitive market for investment opportunities, which could reduce returns and result in losses Temporary Investments Pending investments in other types of qualifying assets, as described above, our investments could consist of cash, cash equivalents, U.S. government securities, repurchase agreements and high-quality debt investments that mature in one year or less from the date of investment, which we refer to, collectively, as temporary investments, so that 70% of our assets are qualifying assets or temporary investments. Typically, we will invest in U.S. Treasury bills or in repurchase agreements, so long as the agreements are fully collateralized by cash or securities issued by the U.S. government or its agencies. A repurchase agreement involves the purchase by an investor, such as us, of a specified security and the simultaneous agreement by the seller to repurchase it at an agreed-upon future date and at a price that is greater than the purchase price by an amount that reflects an agreed-upon interest rate. There is no percentage restriction on the proportion of our assets that could be invested in such repurchase agreements. However, if more than 25% of our total assets constitute repurchase agreements from a single counterparty, we would generally not meet the diversification tests described in Section 851(b)(3) of the Code in order to qualify as a RIC for U.S. federal income tax purposes. Accordingly, we do not intend to enter into repurchase agreements with a single counterparty in excess of this limit. Administration We do not have any direct employees, and our day-to-day investment operations are managed by GC Advisors. Our business and affairs are managed under the direction of our board of trustees. We have a chief executive officer, chief financial officer, chief operating officer, chief compliance officer, managing directors and an associate director, and to the extent necessary, our board of trustees can elect to appoint additional officers going forward. Our officers are officers and/or employees of Golub Capital LLC, an affiliate of GC Advisors, and our allocable portion of the cost of our chief financial officer and chief compliance officer and their respective staffs is paid by us pursuant to the administration agreement, or the Administration Agreement, with the Administrator. See “ Investment Advisory Agreement and Administration Agreement — Administration Agree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isk Factors [Table Text Block]</t>
        </is>
      </c>
      <c r="B23" s="4" t="inlineStr">
        <is>
          <t>RISK FACTORS Investing in our Common Shares involves a number of significant risks. Before you invest in our Common Shares, you should be aware of various risks, including those described below. The risks set out below are known material risks but not the only risks we face. Additional risks and uncertainties not presently known to us or not presently deemed material by us could also impair our operations and performance. If any of the following events occur, our business, financial condition, results of operations and cash flows could be materially and adversely affected. In such case, our NAV could decline, and you could lose all or part of your investment. The risk factors described below are the principal risk factors associated with an investment in us as well as those factors generally associated with an investment company with investment objectives, investment policies, capital structure or trading markets similar to ours. In addition to the other information contained in this prospectus, you should consider carefully the following information before making an investment in our Common Shares. Risks Related to Our Business and Structure We are a relatively new company with a limited operating history and there is no assurance that we will achieve our investment objective. The Fund is a non-diversified, closed-end management investment company that has elected to be regulated as a BDC with limited prior operating history. As a result, prospective investors have little track record or history on which to base their investment decision. We were formed in May 2022 and did not commence operations until June 30, 2023. We are subject to all of the business risks and uncertainties associated with any new business, including the risk that we will not achieve our investment objective, that we will not maintain our qualification to be treated as a RIC, and that the value of your investment could decline substantially or become worthless. Further, GC Advisors has not previously offered a non-traded business development company. While we believe that the past professional experiences of GC Advisors’ investment team, including investment and financial experience of the GC Advisors’ senior management, will increase the likelihood that the GC Advisors will be able to manage the Fund successfully, there can be no assurance that this will be the case. 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AV. Also, an increase in interest rates available to investors could make an investment in our Common Shares less attractive if we are not able to increase our distribution rate, which could reduce the value of our Common Shares. Conversely, in a period of declining interest rates, certain obligations will be paid off by the obligor more quickly than originally anticipated, and the Fund could have to invest the proceeds in securities with lower yields. In periods of falling interest rates, the rate of prepayments tends to increase (as does price fluctuation) as borrowers are motivated to pay off debt and refinance at new lower rates. During such periods, we would expect reinvestment of the prepayment proceeds by the Fund to generally be at lower rates of return than the return on the assets that were prepaid. 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treatment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enant-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 holders. Moreover, the performance of investments will not be known at the time of allocation. Chang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trustee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trustee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 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 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will co-invest in portfolio investments with other accounts sponsored or managed by members of GC Advisors’ investment committee, GC Advisors or its affiliates. Such investments are subject to regulatory limitations and approvals by trustee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 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 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 There are conflicts related to the obligations of GC Advisors’ investment committee, GC Advisors or its affiliates have to other clients and conflicts related to fees and expenses of such other clients. The members of GC Advisors’ investment committee serve as officers, trustees or principals of entities that operate in the same or a related line of business as we do or of accounts sponsored or managed by GC Advisors or its affiliates. Currently, our trustees and certain of our officers also serve as trustees and officers of GBDC, GDLC, GBDC 4 and GDLCU,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hare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BDC, GDLC, GBDC 4, GDLCU and multiple private funds and separate accounts that pursue an investment strategy similar to or overlapping with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over any given time period, and there can be no assurance that we will be able to participate in all investment opportunities that are suitable to us. Furthermore, we may receive smaller allocations relative to larger accounts, including accounts that can incur material amounts of leverage. With respect to the sale of investments, the sale of an investment by one account advised by GC Advisors or its affiliates could potentially adversely affect the market value of the interests in such investment that continue to be held by other accounts, including us. 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 Our management and incentive fee structure creates incentives for GC Advisors that are not fully aligned with the interests of our shareholders and could induce GC Advisors to make certain investments, including speculative investments. In the course of our investing activities, we pay management and incentive fees to GC Advisors. We pay to GC Advisors an incentive fee that is based on the performance of our portfolio and an annual base management fee that is based on the value of our net assets as of the beginning of the first business day of the month. Because the incentive fee is based on the performance of our portfolio, GC Advisors could be incentivized to make investments on our behalf that are riskier or more speculative than would be the case in the absence of such compensation arrangement. The way in which the incentive fee is determined could also encourage GC Advisors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Additionally, the incentive fee payable by us to GC Advisors could create an incentive for GC Advisors to cause us to realize capital gains or losses that are not in the best interests of us or our shareholders. Under the incentive fee structure, GC Advisors benefits when we recognize capital gains and, because GC Advisors determines when an investment is sold, GC Advisors controls the timing of the recognition of such capital gains. Our board of trustees is charged with protecting our share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ayment in kind (“PIK”) interest, preferred shares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 Our securities could be purchased by GC Advisors or its affiliates. Affiliates of GC Advisors have purchased, and GC Advisors and its affiliates in the future expect to purchase, certain of our securities. The purchase of our securities, including our Common Shares, by GC Advisors and its affiliates could create certain risks. For example, GC Advisors and its affiliates could have an interest in disposing of our securities at a date that differs from that of our other investors so as to recover their investment in such securities. Although we have adopted a share repurchase program, we have discretion to not repurchase shares or to suspend the program. Our board of trustees may amend or suspend the share repurchase program at any time in its discretion. Shareholders may not be able to sell shares on a timely basis in the event our board of trustees amends or suspends the share repurchase program, absent a liquidity event. We currently do not intend to undertake a liquidity event, and we are not obligated by our charter or otherwise to effect a liquidity event at any time. In the event the amount of Common Shares tendered exceeds the repurchase offer amount, Common Shares will be repurchased on a pro rata basis. There is also a risk that some shareholders, in anticipation of proration, could tender more Common Shares than they wish to have repurchased in a particular tender offer, thereby increasing the likelihood that proration will occur. The share repurchase program has many limitations and should not be considered a guaranteed method to sell shares promptly or at a desired price. The timing of our repurchase offers pursuant to our share repurchase program could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The valuation process for certain of our portfolio holdings creates a conflict of interest. 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nnual Interest Rate [Percent]</t>
        </is>
      </c>
      <c r="B24" s="4" t="inlineStr">
        <is>
          <t xml:space="preserve"> </t>
        </is>
      </c>
      <c r="C24" s="4" t="inlineStr">
        <is>
          <t xml:space="preserve"> </t>
        </is>
      </c>
      <c r="D24" s="9" t="n">
        <v>0.0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nnual Coverage Return Rate [Percent]</t>
        </is>
      </c>
      <c r="B25" s="4" t="inlineStr">
        <is>
          <t xml:space="preserve"> </t>
        </is>
      </c>
      <c r="C25" s="4" t="inlineStr">
        <is>
          <t xml:space="preserve"> </t>
        </is>
      </c>
      <c r="D25" s="9" t="n">
        <v>0.076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ffects of Leverage [Table Text Block]</t>
        </is>
      </c>
      <c r="B26" s="4" t="inlineStr">
        <is>
          <t>The following table illustrates the effect of leverage on returns from an investment in our Common Shares as of September 30, 2024, assuming various annual returns, net of expenses. The calculations in the table below are hypothetical and actual returns could be higher or lower than those appearing in the table below. ​ ​ ​ ​ ​ ​ ​ ​ ​ ​ ​ ​ ​ Assumed Return on Our Portfolio (Net of Expenses) ​ ​ ​ -10% -5% 0% 5% 10% Corresponding return to common shareholder (1) ​ -27.71 % -17.57 % -7.43 % 2.71 % 12.86 % (1) Assumes $3,513.5 million in total assets, $1,588.5 million in debt outstanding and $1,732.3 million in net assets as of September 30, 2024 and an effective interest rate for the year ended September 30, 2024 of 8.1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turn at Minus Ten [Percent]</t>
        </is>
      </c>
      <c r="B27" s="4" t="inlineStr">
        <is>
          <t xml:space="preserve"> </t>
        </is>
      </c>
      <c r="C27" s="4" t="inlineStr">
        <is>
          <t xml:space="preserve"> </t>
        </is>
      </c>
      <c r="D27" s="4" t="inlineStr">
        <is>
          <t>(27.71%)</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turn at Minus Five [Percent]</t>
        </is>
      </c>
      <c r="B28" s="4" t="inlineStr">
        <is>
          <t xml:space="preserve"> </t>
        </is>
      </c>
      <c r="C28" s="4" t="inlineStr">
        <is>
          <t xml:space="preserve"> </t>
        </is>
      </c>
      <c r="D28" s="4" t="inlineStr">
        <is>
          <t>(17.57%)</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turn at Zero [Percent]</t>
        </is>
      </c>
      <c r="B29" s="4" t="inlineStr">
        <is>
          <t xml:space="preserve"> </t>
        </is>
      </c>
      <c r="C29" s="4" t="inlineStr">
        <is>
          <t xml:space="preserve"> </t>
        </is>
      </c>
      <c r="D29" s="4" t="inlineStr">
        <is>
          <t>(7.43%)</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turn at Plus Five [Percent]</t>
        </is>
      </c>
      <c r="B30" s="4" t="inlineStr">
        <is>
          <t xml:space="preserve"> </t>
        </is>
      </c>
      <c r="C30" s="4" t="inlineStr">
        <is>
          <t xml:space="preserve"> </t>
        </is>
      </c>
      <c r="D30" s="9" t="n">
        <v>0.027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turn at Plus Ten [Percent]</t>
        </is>
      </c>
      <c r="B31" s="4" t="inlineStr">
        <is>
          <t xml:space="preserve"> </t>
        </is>
      </c>
      <c r="C31" s="4" t="inlineStr">
        <is>
          <t xml:space="preserve"> </t>
        </is>
      </c>
      <c r="D31" s="9" t="n">
        <v>0.128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ffects of Leverage, Purpose [Text Block]</t>
        </is>
      </c>
      <c r="B32" s="4" t="inlineStr">
        <is>
          <t>The following table illustrates the effect of leverage on returns from an investment in our Common Shares as of September 30, 2024, assuming various annual returns, net of expenses. The calculations in the table below are hypothetical and actual returns could be higher or lower than those appearing in the table below.</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owest Price or Bid</t>
        </is>
      </c>
      <c r="B33" s="8"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apital Stock, Long-Term Debt, and Other Secur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ecurity Obligations of Ownership [Text Block]</t>
        </is>
      </c>
      <c r="B35" s="4" t="inlineStr">
        <is>
          <t>DESCRIPTION OF OUR SHARES The following description is based on relevant portions of Delaware law and on our Declaration of Trust and bylaws. This summary is not necessarily complete, and we refer you to Delaware law, our Declaration of Trust and our bylaws for a more detailed description of the provisions summarized below. General The terms of the Declaration of Trust authorize an unlimited number of Common Shares of any class, par value $0.01 per share, of which 73,254,659.600 Class I Shares and 3,230,591.664 Class S Shares were outstanding as of November 26, 2024, and an unlimited number of shares of preferred shares, par value $0.01 per share. The Declaration of Trust provides that the board of trustees may classify or reclassify any unissued Common Shares into one or more classes or series of Common Shares or preferred shares by setting or changing the preferences, conversion or other rights, voting powers, restrictions, or limitations as to dividends, qualifications, or terms or conditions of redemption of the shares. There is currently no market for our Common Shares, and we can offer no assurances that a market for our shares will develop in the future. We do not intend for the shares offered under this prospectus to be listed on any national securities exchange. There are no outstanding options or warrants to purchase our shares. No shares have been authorized for issuance under any equity compensation plans. Under the terms of our Declaration of Trust, shareholders shall be entitled to the same limited liability extended to shareholders of private Delaware for profit corporations formed under the Delaware General Corporation Law, 8 Del. C. § 100, et. seq. Our Declaration of Trust provides that no shareholder shall be liable for any debt, claim, demand, judgment or obligation of any kind of, against or with respect to us by reason of being a shareholder, nor shall any shareholder be subject to any personal liability whatsoever, in tort, contract or otherwise, to any person in connection with the Fund’s assets or the affairs of the Fund by reason of being a shareholder. None of our shares are subject to further calls or to assessments, sinking fund provisions, obligations of the Fund or potential liabilities associated with ownership of the security (not including investment risks). In addition, except as may be provided by the board of trustees in setting the terms of any class or series of Common Shares, no shareholder shall be entitled to exercise appraisal rights in connection with any transaction. Outstanding Securities ​ ​ ​ ​ ​ ​ ​ ​ ​ ​ ​ ​ Amount Held ​ Amount ​ ​ ​ ​ by Fund ​ Outstanding ​ ​ Amount ​ for its ​ as of Title of Class Authorized Account November 26, 2024 Class S ​ Unlimited ​ — ​ 3,230,591.664 Class D Unlimited — — Class I Unlimited — 73,254,659.600 ​ Common Shares Under the terms of our Declaration of Trust, all Common Shares will have equal rights as to voting and, when they are issued, will be duly authorized, validly issued, fully paid and nonassessable. Dividends and distributions may be paid to the holders of our Common Shares if, as and when authorized by our board of trustees and declared by us out of funds legally available therefore. Except as may be provided by our board of trustees in setting the terms of classified or reclassified shares, our Common Shares will have no preemptive, exchange, conversion, appraisal or redemption rights and will be freely transferable, except where their transfer is restricted by federal and state securities laws or by contract and except that, in order to avoid the possibility that our assets could be treated as “plan assets,” we may require any person proposing to acquire Common Shares to furnish such information as may be necessary to determine whether such person is a benefit plan investor or a controlling person, restrict or prohibit transfers of such shares or redeem any outstanding shares for such price and on such other terms and conditions as may be determined by or at the direction of the board of trustees. 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 Subject to the rights of holders of any other class or series of shares, each share of our Common Shares will be entitled to one vote on all matters submitted to a vote of shareholders, including the election of trustees. Except as may be provided by the board of trustees in setting the terms of classified or reclassified shares, and subject to the express terms of any class or series of preferred shares, the holders of our Common Shares will possess exclusive voting power. There will be no cumulative voting in the election of trustees. Subject to the special rights of the holders of any class or series of preferred shares to elect trustees, each trustee will be elected by a plurality of the votes cast with respect to such trustee’s election except in the case of a “contested election” (as defined in our bylaws), in which case trustees will be elected by a majority of the votes cast in the contested election of trustees. Pursuant to our Declaration of Trust, our board of trustees may amend the bylaws to alter the vote required to elect trustees. Class S Shares No upfront selling commissions are paid for sales of any Class S Shares, however, if you purchase Class S Shares from certain financial intermediaries, they may directly charge you transaction or other fees, including upfront placement fees or brokerage commissions, in such amount as they may determine, provided that selling agents limit such charges to a 3.5% cap on the net offering price for Class S Shares. We pay the Managing Dealer selling commissions over time as a shareholder servicing and/or distribution fee with respect to our outstanding Class S Shares equal to 0.85% per annum of the aggregate NAV of our outstanding Class S Shares, including any Class S Shares issued pursuant to our distribution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Class D Shares No upfront selling commissions are paid for sales of any Class D Shares, however, if you purchase Class D Shares from certain financial intermediaries, they may directly charge you transaction or other fees, including upfront placement fees or brokerage commissions, in such amount as they may determine, provided that selling agents limit such charges to a 1.5% cap on the net offering price for Class D Shares. We pay the Managing Dealer selling commissions over time as a shareholder servicing and/or distribution fee with respect to our outstanding Class D Shares equal to 0.25% per annum of the aggregate NAV of all our outstanding Class D Shares, including any Class D Shares issued pursuant to our distribution reinvestment plan. The shareholder servicing and/or distribution fees are paid monthly in arrears. The Managing Deal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When available, Class D Shares will generally be available for purchase in this offering only (1) through fee-based programs, also known as wrap accounts, that provide access to Class D Shares, (2) through participating brokers that have alternative fee arrangements with their clients to provide access to Class D Shares, (3) through transaction/ brokerage platforms at participating brokers, (4) through certain registered investment advisers, (5) through bank trust departments or any other organization or person authorized to act in a fiduciary capacity for its clients or customers or (6) by other categories of investors that we name in an amendment or supplement to this prospectus. Class I Shares No upfront selling commissions or shareholder servicing and/or distribution fees are paid for sales of any Class I Shares, however, if you purchase Class I Shares from certain financial intermediaries, they may directly charge you transaction or other fees, including upfront placement fees or brokerage commissions, in such amount as they may determine, provided that selling agents limit such charges to a 2.0% cap on the net offering price for Class I Shares. Class I Shares are generally available for purchase in this offering only (1) through fee-based programs, also known as wrap accounts, that provide access to Class I Shares, (2) by endowments, foundations, pension funds and other institutional investors, (3) through participating brokers that have alternative fee arrangements with their clients to provide access to Class I Shares, (4) through certain registered investment advisers, (5) by our executive officers and trustees and their immediate family members, as well as officers and employees of the Investment Adviser, Golub Capital or other affiliates and their immediate family members, and joint venture partners, consultants and other service providers or (6) by other categories of investors that we name in an amendment or supplement to this prospectus. In certain cases, where a holder of Class S Shares or Class D Shares exits a relationship with a participating broker for this offering and does not enter into a new relationship with a participating broker for this offering, such holder’s shares may be exchanged into an equivalent NAV amount of Class I Shares. Class F Shares No Class F Shares will be issued or sold in this offering. The terms of this prospectus applicable to Class I Shares apply equally to the reclassified Class I Shares. In addition to the Common Shares issued in this offering, we previously conducted the Private Offering of Class F Shares in an aggregate amount of $650,273,190 to certain accredited investors who purchased Class F Shares through certain registered investment advisers. Following the completion of the Private Offering and prior to the commencement of this offering, the Fund’s Class F Shares were reclassified as Class I Shares. As a result, on June 30, 2023, the Fund issued 26,010,927.600 Class I Shares. No Class F Shares will be issued or sold in this offering. The per share purchase price for Class F Shares in the Private Offering was $25, which was determined by our board of trustees on an arbitrary basis. The Investment Adviser (and not the Fund) contributed a portion of the proceeds used to purchase the Class F Shares on behalf of Class F shareholders from the Investment Adviser’s own resources. Similar to Class I Shares, no upfront selling commissions or shareholder servicing and/or distribution fees were paid for sales of any Class F Shares. Other Terms of Common Shares We will cease paying the shareholder servicing and/or distribution fees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s and other underwriting compensation, is equal to 10% of the gross proceeds from our primary offering. In addition, consistent with the exemptive relief that permits the Fund to issue multiple classes of shares, at the end of the month in which the Managing Deal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Managing Dealer or the applicable selling agent), we will cease paying the shareholder servicing and/or distribution fees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We may modify this requirement in a manner that is consistent with applicable exemptive relief. At the end of such month, the Class S Shares or Class D Shares in such shareholder’s account will convert into a number of Class I Shares (including any fractional shares), with an equivalent aggregate NAV as such Class S Shares or Class D Shares. In addition, immediately before any liquidation, dissolution or winding up, each Class S share and Class D share will automatically convert into a number of Class I Shares (including any fractional shares) with an equivalent NAV as such share. Preferred Shares This offering does not include an offering of preferred shares. However, under the terms of the Declaration of Trust, our board of trustees may authorize us to issue preferred shares in one or more classes or series without shareholder approval, to the extent permitted by the 1940 Act. The board of trustees has the power to fix the preferences, conversion and other rights, voting powers, restrictions, limitations as to dividends and other distributions, qualifications and terms and conditions of redemption of each class or series of preferred shares. We do not currently anticipate issuing preferred shares in the near future. In the event we issue preferred shares, we will make any required disclosure to shareholders. We will not offer preferred shares to the Investment Adviser or our affiliates except on the same terms as offered to all other shareholders. Preferred shares could be issued with terms that would adversely affect the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share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and counsel to Independent Trustees. Limitation on Liability of Trustees and Officers; Indemnification and Advance of Expenses Delaware law permits a Delaware statutory trust to include in its declaration of trust a provision to indemnify and hold harmless any trustee or beneficial owner or other person from and against any and all claims and demands whatsoever. Our Declaration of Trust provides that our trustees will not be liable to us or our shareholders for monetary damages for breach of fiduciary duty as a trustee to the fullest extent permitted by Delaware law. Our Declaration of Trust provides for the indemnification of any person to the full extent permitted, and in the manner provided, by Delaware law. In accordance with the 1940 Act, we will not indemnify certain persons for any liability to which such persons would be subject by reason of such person’s willful misfeasance, bad faith, gross negligence or reckless disregard of the duties involved in the conduct of his office. Pursuant to our Declaration of Trust and subject to certain exceptions described therein, we will indemnify and, without requiring a preliminary determination of the ultimate entitlement to indemnification, pay or reimburse reasonable expenses in advance of final disposition of a proceeding to (i) any individual who is a present or former Trustee or officer of the Fund and who is made or threatened to be made a party to the proceeding by reason of his or her service in that capacity or (ii) any individual who, while a Trustee or officer of the Fund and at the request of the Fund, serves or has served as a trustee, officer, partner or trustee of any corporation, partnership, joint venture, trust, employee benefit plan or other enterprise and who is made or threatened to be made a party to the proceeding by reason of his or her service in that capacity (each such person, an “Indemnitee”), in each case to the fullest extent permitted by Delaware law. Notwithstanding the foregoing, we will not provide indemnification for any loss, liability or expense arising from or out of an alleged violation of federal or state securities laws by an Indemnitee unless (i) there has been a successful adjudication on the merits of each count involving alleged securities law violations, (ii) such claims have been dismissed with prejudice on the merits by a court of competent jurisdiction, or (iii) a court of competent jurisdiction approves a settlement of the claims against the Indemnitee and finds that indemnification of the settlement and the related costs should be made and the court considering the request for indemnification has been advised of the position of the SEC and of the published position of any state securities regulatory authority in which securities were offered or sold as to indemnification for violations of securities laws. We will not indemnify an Indemnitee against any liability or loss suffered by such Indemnitee unless (i) the Fund determines in good faith that the course of conduct that caused the loss or liability was in the best interest of the Fund, (ii) the Indemnitee was acting on behalf of or performing services for the Fund, (iii) such liability or loss was not the result of (A) negligence or misconduct, in the case that the party seeking indemnification is a Trustee (other than an Independent Trustee), officer, employee, controlling person or agent of the Fund, or (B) gross negligence or willful misconduct, in the case that the party seeking indemnification is an Independent Trustee, and (iv) such indemnification or agreement to hold harmless is recoverable only out of assets of the Fund and not from the shareholders. In addition, the Declaration of Trust permits the Fund to advance reasonable expenses to an Indemnitee, and we will do so in advance of final disposition of a proceeding (a) if the proceeding relates to acts or omissions with respect to the performance of duties or services on behalf of the Fund, (b) the legal proceeding was initiated by a third party who is not a shareholder or, if by a shareholder of the Fund acting in his or her capacity as such, a court of competent jurisdiction approves such advancement and (c) upon the Fund’s receipt of (i) a written affirmation by the trustee or officer of his or her good faith belief that he or she has met the standard of conduct necessary for indemnification by the Fund and (ii) a written undertaking by him or her or on his or her behalf to repay the amount paid or reimbursed by the Fund, together with the applicable legal rate of interest thereon, if it is ultimately determined that the standard of conduct was not met. Delaware Law and Certain Declaration of Trust Provisions Organization and Duration We were formed in Delaware on May 13, 2022, and will remain in existence until dissolved in accordance with our Declaration of Trust or pursuant to Delaware law. Purpose Under the Declaration of Trust, we are permitted to engage in any business activity that lawfully may be conducted by a statutory trust organized under Delaware law and, in connection therewith, to exercise all of the rights and powers conferred upon us pursuant to the agreements relating to such business activity. Our Declaration of Trust contains provisions that could make it more difficult for a potential acquirer to acquire us by means of a tender offer, proxy contest or otherwise. Our board of trustees may, without shareholder action, authorize the issuance of shares in one or more classes or series, including preferred shares; our board of trustees may, without shareholder action, amend our Declaration of Trust to increase the number of our Common Shares, of any class or series, that we will have authority to issue; and our Declaration of Trust provides that, while we do not intend to list our shares on any securities exchange, if any class of our shares is listed on a national securities exchange, our board of trustees will be divided into three classes of trustees serving staggered terms of three years each. These provisions are expected to discourage certain coercive takeover practices and inadequate takeover bids and to encourage persons seeking to acquire control of us to negotiate first with our board of trustees. We believe that the benefits of these provisions outweigh the potential disadvantages of discouraging any such acquisition proposals because, among other things, the negotiation of such proposals may improve their terms. Sales and Leases to the Fund Our Declaration of Trust provides that, unless otherwise permitted by the 1940 Act or applicable guidance or exemptive relief of the SEC, except as otherwise permitted under the 1940 Act, we may not purchase or lease assets in which the Investment Adviser or any of its affiliates have an interest unless all of the following conditions are met: (a) the transaction is fully disclosed to the shareholders in a prospectus or in a periodic report; and (b) the assets are sold or leased upon terms that are reasonable to us and at a price not to exceed the lesser of cost or fair market value as determined by an independent expert. However, the Investment Adviser may purchase assets in its own name (and assume loans in connection) and temporarily hold title, for the purposes of facilitating the acquisition of the assets, the borrowing of money, obtaining financing for us, or the completion of construction of the assets, so long as all of the following conditions are met: (i) the assets are purchased by us at a price no greater than the cost of the assets to the Investment Adviser; (ii) all income generated by, and the expenses associated with, the assets so acquired will be treated as belonging to us; and (iii) there are no other benefits arising out of such transaction to the Investment Adviser apart from compensation otherwise permitted by the Omnibus Guidelines, as adopted by the NASAA. Sales and Leases to our Investment Adviser, Trustees or Affiliates Our Declaration of Trust provides that, unless otherwise permitted by the 1940 Act or applicable guidance or exemptive relief of the SEC, we may not sell assets to the Investment Adviser or any of its affiliates unless such sale is approved by the holders of a majority of our outstanding Common Shares. Our Declaration of Trust also provides that we may not lease assets to the Investment Adviser or any affiliate thereof unless all of the following conditions are met: (a) the transaction occurs at the formation of the Fund and is fully disclosed to the shareholders in a prospectus or in a periodic report; and (b) the terms of the transaction are fair and reasonable to us. Loans Our Declaration of Trust provides that, except for the advancement of indemnification funds, no loans, credit facilities, credit agreements or otherwise may be made by us to the Investment Adviser or any of its affiliates. Commissions on Financing, Refinancing or Reinvestment Our Declaration of Trust provides that, unless otherwise permitted by the 1940 Act or applicable guidance or exemptive relief of the SEC, we generally may not pay, directly or indirectly, a commission or fee to the Investment Adviser or any of its affiliates in connection with the reinvestment of cash available for distribution, available reserves, or the proceeds of the resale, exchange or refinancing of assets. Lending Practices Our Declaration of Trust provides that, with respect to financing made available to us by the Investment Adviser, the Investment Adviser may not receive interest in excess of the lesser of the Investment Adviser’s cost of funds or the amounts that would be charged by unrelated lending institutions on comparable loans for the same purpose. The Investment Adviser may not impose a prepayment charge or penalty in connection with such financing and the Investment Adviser may not receive points or other financing charges. In addition, the Investment Adviser will be prohibited from providing financing to us with a term in excess of 12 months. Number of Trustees; Vacancies; Removal Our Declaration of Trust provides that the number of trustees will be set by our board of trustees in accordance with our bylaws. Our bylaws provide that a majority of our entire board of trustees may at any time increase or decrease the number of trustees. Our Declaration of Trust provides that the number of trustees generally may not be less than three. Except as otherwise required by applicable requirements of the 1940 Act and as may be provided by our board of trustees in setting the terms of any class or series of preferred shares, pursuant to an election under our Declaration of Trust, any and all vacancies on our board of trustees may be filled only by the affirmative vote of a majority of the remaining trustees in office, even if the remaining trustees do not constitute a quorum, and any trustee elected to fill a vacancy will serve for the remainder of the full term of the trustee for whom the vacancy occurred and until a successor is elected and qualified, subject to any applicable requirements of the 1940 Act. Our Declaration of Trust provides that a trustee may be removed only for cause and only by a majority of the remaining trustees (or in the case of the removal of a trustee that is not an interested person, a majority of the remaining trustees that are not interested persons) followed by the holders of at least seventy-five percent (75%) of the shares then entitled to vote in an election of such trustee. Our Declaration of Trust provides that, notwithstanding the foregoing provision, any trustee may be removed with or without cause upon the vote of a majority of then-outstanding shares. Our board of trustees is comprised of a total of seven members of our board of trustees, five of whom are Independent Trustees. Our Declaration of Trust provides that a majority of our board of trustees must be Independent Trustees except for a period of up to 60 days after the death, removal or resignation of an Independent Trustee pending the election of his or her successor. Each trustee will hold office until his or her successor is duly elected and qualified. While we do not intend to list our shares on any securities exchange, if any class of our shares is listed on a national securities exchange, our board of trustees will be divided into three classes of trustees serving staggered terms of three years each. Action by Shareholders Our bylaws provide that shareholder action can be taken at an annual meeting or a special meeting of shareholders. The shareholders will only have voting rights as required by the 1940 Act or as otherwise provided for in the Declaration of Trust. The Fund will hold annual meetings. Special meetings may be called by the trustees and certain of our officers, and will be limited to the purposes for any such special meeting set forth in the notice thereof. In addition, our Declaration of Trust provides that, subject to the satisfaction of certain procedural and informational requirements by the shareholders requesting the meeting, a special meeting of shareholders will be called by our secretary upon the written request of shareholders entitled to cast 10% or more of the votes entitled to be cast at the meeting. The secretary shall provide all shareholders, within ten days after receipt of said request, written notice either in person or by mail of the date, time and location of such requested special meeting and the purpose of the meeting. Any special meeting called by such shareholders is required to be held not less than fifteen nor more than 60 days after notice is provided to shareholders of the special meeting. These provisions will have the effect of significantly reducing the ability of shareholders being able to have proposals considered at a meeting of shareholders. With respect to special meetings of shareholders, only the business specified in our notice of the meeting may be brought before the meeting. Nominations of persons for election to the board of trustees at a special meeting may be made only (1) pursuant to our notice of the meeting, (2) by the board of trustees or (3) provided that the board of trustees has determined that trustees will be elected at the meeting, by a shareholder who is entitled to vote at the meeting and who has complied with the advance notice provisions of the Declaration of Trust. Our Declaration of Trust also provides that, subject to the provisions of any class or series of shares then outstanding and the mandatory provisions of any applicable laws or regulations or other provisions of the Declaration of Trust, the following actions may be taken by the shareholders, without concurrence by our board of trustees or the Investment Adviser, upon a vote by the holders of more than 50% of the outstanding shares entitled to vote to: ● modify the Declaration of Trust; ● remove the Investment Adviser or appoint a new investment adviser; ● dissolve the Fund; ● sell all or substantially all of our assets other than in the ordinary course of business; or ● remove any trustee with or without cause (provided the aggregate number of trustees after such removal shall not be less than the minimum required by the Declaration of Trust). The purpose of requiring shareholders to give us advance notice of nominations and other business is to afford our board of trustees a meaningful opportunity to consider the qualifications of the proposed nominees and the advisability of any other proposed business and, to the extent deemed necessary or desirable by our board of trustees, to inform shareholders and make recommendations about such qualifications or business, as well as to provide a more orderly procedure for conducting meetings of shareholders. Although our Declaration of Trust does not give our board of trustees any power to disapprove shareholder nominations for the election of trustees or proposals recommending certain action, they may have the effect of precluding a contest for the election of trustees or the consideration of shareholder proposals if proper procedures are not followed and of discouraging or deterring a third party from conducting a solicitation of proxies to elect its own slate of trustees or to approve its own proposal without reg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eferred Stock Restrictions, Other [Text Block]</t>
        </is>
      </c>
      <c r="B36" s="4" t="inlineStr">
        <is>
          <t>The issuance of any preferred shares must be approved by a majority of our Independent Trustees not otherwise interested in the transaction, who will have access, at our expense, to our legal counsel and counsel to Independent Truste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utstanding Security, Title [Text Block]</t>
        </is>
      </c>
      <c r="B37" s="4" t="inlineStr">
        <is>
          <t>Outstanding Secur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isks Related to Our Business and Struc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General Description of Registra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isk [Text Block]</t>
        </is>
      </c>
      <c r="B40" s="4" t="inlineStr">
        <is>
          <t>Risks Related to Our Business and Structure We are a relatively new company with a limited operating history and there is no assurance that we will achieve our investment objective. The Fund is a non-diversified, closed-end management investment company that has elected to be regulated as a BDC with limited prior operating history. As a result, prospective investors have little track record or history on which to base their investment decision. We were formed in May 2022 and did not commence operations until June 30, 2023. We are subject to all of the business risks and uncertainties associated with any new business, including the risk that we will not achieve our investment objective, that we will not maintain our qualification to be treated as a RIC, and that the value of your investment could decline substantially or become worthless. Further, GC Advisors has not previously offered a non-traded business development company. While we believe that the past professional experiences of GC Advisors’ investment team, including investment and financial experience of the GC Advisors’ senior management, will increase the likelihood that the GC Advisors will be able to manage the Fund successfully, there can be no assurance that this will be the case. We are subject to risks associated with the current interest rate environment and to the extent we use debt to finance our investments, changes in interest rates will affect our cost of capital and net investment income.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s a result, a change in market interest rates could have a material adverse effect on our net investment income. In periods of rising interest rates, our cost of funds will increase because the interest rates on the amounts borrowed under our credit facilities or certain other financing arrangements are typically floating, which could reduce our net investment income to the extent any debt investments have fixed interest rates, and the interest rate on investments with an interest rate floor above current levels will not increase until interest rates exceed the applicable floor. We can use interest rate risk management techniques in an effort to limit our exposure to interest rate fluctuations. Such techniques could include various interest rate hedging activities to the extent permitted by the 1940 Act and applicable commodities laws.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a rise in the general level of interest rates typically will lead to higher interest rates applicable to our debt investments, which could result in an increase of the amount of incentive fees payable to GC Advisors. In addition, a decline in the prices of the debt we own could adversely affect our NAV. Also, an increase in interest rates available to investors could make an investment in our Common Shares less attractive if we are not able to increase our distribution rate, which could reduce the value of our Common Shares. Conversely, in a period of declining interest rates, certain obligations will be paid off by the obligor more quickly than originally anticipated, and the Fund could have to invest the proceeds in securities with lower yields. In periods of falling interest rates, the rate of prepayments tends to increase (as does price fluctuation) as borrowers are motivated to pay off debt and refinance at new lower rates. During such periods, we would expect reinvestment of the prepayment proceeds by the Fund to generally be at lower rates of return than the return on the assets that were prepaid. We operate in a highly competitive market for investment opportunities, which could reduce returns and result in losses. A number of entities compete with us to make the types of investments that we plan to make, and we believe that recent market trends, including sustained periods of low interest rates, have increased the number of competitors seeking to invest in loans to private, middle-market companies in the United States.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of our competitors could have access to funding sources that are not available to us. In addition, some of our competitors could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usiness development company or the source of income, asset diversification and distribution requirements we must satisfy to maintain our treatment as a RIC. The competitive pressures we face could have a material adverse effect on our business, financial condition, results of operations and cash flows. As a result of this competition, we can provide no assurance that we will be able to take advantage of attractive investment opportunities that arise from time to time, and we can provide no assurance that we will be able to identify and make investments that are consistent with our investment objective. An excess of the amount of capital in the private debt markets and overall competition for loans could result in short term returns for us that are lower than our long-term targets. In the event these conditions continue for an extended amount of time, they could have a material adverse effect on our business, financial condition and results of operations. Identifying, structuring and consummating investments involves competition among capital providers and market and transaction uncertainty. GC Advisors can provide no assurance that it will be able to identify a sufficient number of suitable investment opportunities or to avoid prepayment of existing investments to satisfy our investment objectives, including as necessary to effectively structure credit facilities or other forms of leverage. The loan origination market is very competitive, which can result in loan terms that are more favorable to borrowers, and conversely less favorable to lenders, such as lower interest rates and fees, weaker borrower financial and other covenants, borrower rights to cure defaults, and other terms more favorable to borrowers than current or historical norms. Increased competition could cause us to make more loans that are “covenant-lite” in nature and, in a distressed scenario, there can be no assurance that these loans will retain the same value as loans with a full package of covenants. As a result of these conditions, the market for leveraged loans could become less advantageous than expected for us, and this could increase default rates, decrease recovery rates or otherwise harm our returns. The risk of prepayment is also higher in the current competitive environment if borrowers are offered more favorable terms by other lenders. The financial markets have experienced substantial fluctuations in prices and liquidity for leveraged loans. Any further disruption in the credit and other financial markets could have substantial negative effects on general economic conditions, the availability of required capital for companies and the operating performance of such companies. These conditions also could result in increased default rates and credit downgrades, and affect the liquidity and pricing of the investments made by us. Conversely, periods of economic stability and increased competition among capital providers could increase the difficulty of locating investments that are desirable for us. With respect to the investments we make, we do not seek to compete based primarily on the interest rates we offer, and we believe that some of our competitors could make loans with interest rates that will be lower than the rates we offer. In the secondary market for acquiring existing loans, we compete generally on the basis of pricing terms. With respect to all investments, we could lose some investment opportunities if we do not match our competitors’ pricing, terms and structure. However, if we match our competitors’ pricing, terms and structure, we could experience decreased net interest income, lower yields and increased risk of credit loss. We will also compete for investment opportunities with accounts managed or sponsored by GC Advisors or its affiliates. Although GC Advisors allocates opportunities in accordance with its allocation policy, allocations to such other accounts will reduce the amount and frequency of opportunities available to us and thus not necessarily be in the best interests of us and our security holders. Moreover, the performance of investments will not be known at the time of allocation. Changing interest rates could affect the value of our investments and make it more difficult for portfolio companies to make periodic payments on their loans. Interest rate risk refers to the risk of market changes in interest rates. Interest rate changes affect the value of debt. In general, rising interest rates will negatively impact the price of fixed rate debt, and falling interest rates will have a positive effect on price. Adjustable rate debt also reacts to interest rate changes in a similar manner, although generally to a lesser degree. Interest rate sensitivity is generally larger and less predictable in debt with uncertain payment or prepayment schedules. Further, rising interest rates make it more difficult for borrowers to repay debt, which could increase the risk of payment default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are dependent upon GC Advisors for our success and upon its access to the investment professionals and partners of Golub Capital and its affiliates. We do not have any internal management capacity or employees. We rely on GC Advisors to manage and conduct our affairs and make all investment decisions. Subject to the oversight of our board of trustees, GC Advisors has sole discretion in originating, structuring, negotiating, purchasing, financing and eventually divesting our investments, and our investors will not be able to evaluate for themselves the merits of particular investments prior to us making such investments. We depend on the diligence, skill and network of business contacts of the senior investment professionals of GC Advisors to achieve our investment objective. GC Advisors’ investment committee, which consists of two members of our board of trustees and additional employees of Golub Capital LLC, provides oversight over our investment activities. We also cannot assure you that we will replicate the historical results achieved by members of the investment committee, and we caution you that our investment returns could be substantially lower than the returns achieved by them in prior periods. We expect that GC Advisors will evaluate, negotiate, structure, close and monitor our investments in accordance with the terms of the Investment Advisory Agreement. We can offer no assurance, however, that the senior investment professionals of GC Advisors will continue to provide investment advice to us. If these individuals do not maintain their existing relationships with Golub Capital LLC and its affiliates and do not develop new relationships with other sources of investment opportunities, we can provide no assurance that GC Advisors or its affiliates will be able to identify appropriate replacements or grow our investment portfolio. The loss of any member of GC Advisors’ investment committee or of other senior investment professionals of GC Advisors and its affiliates would limit our ability to achieve our investment objective and operate as we anticipate. This could have a material adverse effect on our financial condition, results of operations and cash flows. The Staffing Agreement provides that Golub Capital LLC makes available to GC Advisors experienced investment professionals and provides access to the senior investment personnel of Golub Capital LLC for purposes of evaluating, negotiating, structuring, closing and monitoring our investments. We are not a party to the Staffing Agreement and cannot assure you that Golub Capital LLC will fulfill its obligations under the agreement. If Golub Capital LLC fails to perform, we cannot assure you that GC Advisors will enforce the Staffing Agreement, that such agreement will not be terminated by either party or that we will continue to have access to the investment professionals of Golub Capital LLC and its affiliates or their information and deal flow. Our business model depends to a significant extent upon strong referral relationships with sponsors and investing in companies backed by private equity sponsors. Any inability of GC Advisors to maintain or develop these relationships, or the failure of these relationships to generate investment opportunities, could adversely affect our business. GC Advisors is highly dependent on relationships with private equity sponsors in connection with the sourcing of investments. If private equity sponsors find new sources of debt capital that are more advantageous to them, or if GC Advisors suffers reputational harm such that it becomes a less attractive source of capital for private equity sponsors, GC Advisors could have difficulty finding and sourcing new middle-market debt investments. Private equity sponsors could experience financial distress, which could be related or unrelated to the portfolio companies to which we have exposure. Once in financial distress, such sponsors likely would be unable to provide the same level of managerial, operating or financial support to such portfolio companies, resulting in an increased risk of default or inability to repay remaining principal at maturity. From time to time, we expect to have direct or indirect exposure to companies controlled by private equity sponsors in which the sponsors have completed one or more dividend recapitalizations, thereby allowing the private equity sponsor to substantially reduce or eliminate its net investment in an underlying portfolio company. These investments generally present different investment characteristics to us than investments where a private equity sponsor retains a significant net contributed capital position in the company. These investments could experience a higher rate of default. Even when a default does not occur, private equity sponsors could be less willing to provide ongoing financial, managerial or operating support to a portfolio company after it has received one or more capital distributions on its investment. We believe that purchase price multiples of companies (as measured by the price paid by a private equity sponsor to purchase a company divided by the company’s trailing twelve-month earnings) to which we have direct or indirect exposure are close to all-time highs. When considering the appropriate amount of financing to provide a prospective borrower, GC Advisors considers the value cushion as measured by the difference between the enterprise value of the company and the total amount of financing. If market purchase price multiples decline or if a portfolio company experiences financial distress, the value cushion supporting our investment could deteriorate and the investment could become impaired, resulting in losses for us. The risk of such losses for us are greater during periods when purchase price multiples are close to all-time highs. We can provide no assurance that we will be able to replicate the historical results achieved by other entities managed or sponsored by members of GC Advisors’ investment committee, or by GC Advisors or its affiliates. Investors are cautioned that past investment performance of similar portfolios and other investment vehicles managed by GC Advisors or its affiliates is not indicative of how we will perform. Our investments could differ from some existing accounts and funds that are or have been sponsored or managed by members of GC Advisors’ investment committee, GC Advisors or affiliates of GC Advisors. Investors in our securities are not acquiring an interest in any accounts that are or have been sponsored or managed by members of GC Advisors’ investment committee, GC Advisors or affiliates of GC Advisors. We will co-invest in portfolio investments with other accounts sponsored or managed by members of GC Advisors’ investment committee, GC Advisors or its affiliates. Such investments are subject to regulatory limitations and approvals by trustees who are not “interested persons,” as defined in the 1940 Act. We can offer no assurance, however, that we will obtain such approvals or develop opportunities that comply with such limitations. We also cannot assure you that we will replicate the historical results achieved by us or by members of the investment committee, and we caution you that our investment returns could be substantially lower than the returns achieved in prior periods. Additionally, all or a portion of the prior results were achieved in particular market conditions that might never be repeated. Moreover, current or future market volatility and regulatory uncertainty can have an adverse impact on our future performance. Our financial condition, results of operations and cash flows depend on our ability to manage our business effectively. Our ability to achieve our investment objective depends on our ability to manage our business and to grow. This depends, in turn, on GC Advisors’ ability to identify, invest in and monitor companies that meet our investment criteria. The achievement of our investment objectives on a cost-effective basis depends upon GC Advisors’ execution of our investment process, its ability to provide competent, attentive and efficient services to us and, to a lesser extent, our access to financing on acceptable terms. GC Advisors has substantial responsibilities under the Investment Advisory Agreement, as well as responsibilities in connection with the management of other accounts sponsored or managed by GC Advisors, members of GC Advisors’ investment committee or the Administrator. The personnel of the Administrator and its affiliates could be called upon to provide managerial assistance to our portfolio companies. These activities could distract them or slow our rate of investment. Any failure to manage our business and our future growth effectively could have a material adverse effect on our business, financial condition, results of operations and cash flows. There are significant potential conflicts of interest as a result of our arrangements with GC Advisors and its affiliates and GC Advisors’ investment committee that could affect our investment returns. As a result of our arrangements with GC Advisors and its affiliates and GC Advisors’ investment committee, there will be times when GC Advisors or such persons have interests that differ from those of our security holders, giving rise to a conflict of interest, many of which are described in the following risk factors. GC Advisors attempts to identify, monitor and mitigate conflicts of interest. Further, GC Advisors has implemented policies and procedures reasonably designed to ensure its clients are treated fairly and equitably over time. GC Advisors believes that these factors, together with Golub Capital’s commitment to put investors first, effectively mitigate the risks associated with such conflicts of interest. However, it can be difficult to ensure that conflicts of interest do not adversely affect us. There are conflicts related to the obligations of GC Advisors’ investment committee, GC Advisors or its affiliates have to other clients and conflicts related to fees and expenses of such other clients. The members of GC Advisors’ investment committee serve as officers, trustees or principals of entities that operate in the same or a related line of business as we do or of accounts sponsored or managed by GC Advisors or its affiliates. Currently, our trustees and certain of our officers also serve as trustees and officers of GBDC, GDLC, GBDC 4 and GDLCU, each a closed-end, non-diversified management investment company that has also elected to be regulated as a business development company under the 1940 Act. Similarly, GC Advisors and its affiliates manage other clients with similar or competing investment objectives. GC Advisors’ management team will share its time and attention between us and other investment vehicles and accounts. Neither we nor any investor in us unaffiliated with GC Advisors will have any rights in or to independent ventures of GC Advisors or its affiliates or in the income or profits derived therefrom. GC Advisors does not expect to have any dedicated personnel who spend all or substantially all of their time managing our investing activities. In serving in these multiple capacities, GC Advisors and its personnel have obligations to other clients or investors in those entities, the fulfillment of which could conflict with the best interests of us or our shareholders. Economic disruption and uncertainty precipitated by certain events, including, for example, public health crises, such as the COVID-19 pandemic, could require GC Advisors and its affiliates to devote additional time and focus to existing portfolio companies in which other funds and accounts managed by GC Advisors and its affiliates hold investments. The allocation of time and focus by personnel of GC Advisors and its affiliates to existing portfolio company investments held by other funds and accounts could reduce the time that such individuals have to spend on our investing activities. Our investment objective overlaps with the investment objectives of other affiliated accounts. For example, GC Advisors and its affiliates currently manage GBDC, GDLC, GBDC 4, GDLCU and multiple private funds and separate accounts that pursue an investment strategy similar to or overlapping with ours, some of which will seek additional capital from time to time. We compete with these and other accounts sponsored or managed by GC Advisors and its affiliates for capital and investment opportunities. As a result, GC Advisors and its affiliates face conflicts in the allocation of investment opportunities among us and other accounts advised by or affiliated with GC Advisors and, in certain circumstances, in the timing of the sale of an investment. Certain of these accounts provide for higher management or incentive fees, allow GC Advisors to recover greater expense reimbursements or overhead allocations, and/or permit GC Advisors and its affiliates to receive higher origination and other transaction fees, all of which could contribute to this conflict of interest and create an incentive for GC Advisors to favor such other accounts. For example, the 1940 Act restricts GC Advisors from receiving more than a 1% fee in connection with loans that we acquire or originate, a limitation that does not exist for certain other accounts. GC Advisors seeks to allocate investment opportunities among eligible accounts in a manner that is fair and equitable over time and consistent with its allocation policy. However, we can offer no assurance that such opportunities will be allocated to us fairly or equitably over any given time period, and there can be no assurance that we will be able to participate in all investment opportunities that are suitable to us. Furthermore, we may receive smaller allocations relative to larger accounts, including accounts that can incur material amounts of leverage. With respect to the sale of investments, the sale of an investment by one account advised by GC Advisors or its affiliates could potentially adversely affect the market value of the interests in such investment that continue to be held by other accounts, including us. GC Advisors’ investment committee, GC Advisors or its affiliates could, from time to time, possess material non-public information, limiting our investment discretion. Principals of GC Advisors and its affiliates and members of GC Advisors’ investment committee could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could have an adverse effect on us. Our management and incentive fee structure creates incentives for GC Advisors that are not fully aligned with the interests of our shareholders and could induce GC Advisors to make certain investments, including speculative investments. In the course of our investing activities, we pay management and incentive fees to GC Advisors. We pay to GC Advisors an incentive fee that is based on the performance of our portfolio and an annual base management fee that is based on the value of our net assets as of the beginning of the first business day of the month. Because the incentive fee is based on the performance of our portfolio, GC Advisors could be incentivized to make investments on our behalf that are riskier or more speculative than would be the case in the absence of such compensation arrangement. The way in which the incentive fee is determined could also encourage GC Advisors to use leverage to increase the return on our investments. Our compensation arrangements could therefore result in our making riskier or more speculative investments than would otherwise be the case. This could result in higher investment losses particularly during cyclical economic downturns. Additionally, the incentive fee payable by us to GC Advisors could create an incentive for GC Advisors to cause us to realize capital gains or losses that are not in the best interests of us or our shareholders. Under the incentive fee structure, GC Advisors benefits when we recognize capital gains and, because GC Advisors determines when an investment is sold, GC Advisors controls the timing of the recognition of such capital gains. Our board of trustees is charged with protecting our shareholders’ interests by monitoring how GC Advisors addresses these and other conflicts of interest associated with its management services and compensation. The part of the management and incentive fees payable to GC Advisors that relates to our net investment income is computed and paid on income that includes interest income that has been accrued but not yet received in cash, such as market discount, debt instruments with payment in kind (“PIK”) interest, preferred shares with PIK dividends, zero coupon securities, and other deferred interest instruments. This compensation arrangement creates an incentive for GC Advisors to make investments on our behalf that are riskier or more speculative, including debt financings that provide for deferred interest, rather than current cash payments of interest. Under these investments, we accrue the interest over the life of the investment but do not receive the cash income from the investment until the end of the term. Our net investment income used to calculate the income portion of our investment fee, however, includes accrued interest. GC Advisors has an incentive to invest in deferred interest securities in circumstances where it would not have done so but for the opportunity to continue to earn the fees even when the issuers of the deferred interest securities would not be able to make actual cash payments to us on such securities. This risk could be increased because GC Advisors is not obligated to reimburse us for any fees received even if we subsequently incur losses or never receive in cash the deferred income that was previously accrued. Our securities could be purchased by GC Advisors or its affiliates. Affiliates of GC Advisors have purchased, and GC Advisors and its affiliates in the future expect to purchase, certain of our securities. The purchase of our securities, including our Common Shares, by GC Advisors and its affiliates could create certain risks. For example, GC Advisors and its affiliates could have an interest in disposing of our securities at a date that differs from that of our other investors so as to recover their investment in such securities. Although we have adopted a share repurchase program, we have discretion to not repurchase shares or to suspend the program. Our board of trustees may amend or suspend the share repurchase program at any time in its discretion. Shareholders may not be able to sell shares on a timely basis in the event our board of trustees amends or suspends the share repurchase program, absent a liquidity event. We currently do not intend to undertake a liquidity event, and we are not obligated by our charter or otherwise to effect a liquidity event at any time. In the event the amount of Common Shares tendered exceeds the repurchase offer amount, Common Shares will be repurchased on a pro rata basis. There is also a risk that some shareholders, in anticipation of proration, could tender more Common Shares than they wish to have repurchased in a particular tender offer, thereby increasing the likelihood that proration will occur. The share repurchase program has many limitations and should not be considered a guaranteed method to sell shares promptly or at a desired price. The timing of our repurchase offers pursuant to our share repurchase program could be at a time that is disadvantageous to our shareholders. In the event a shareholder chooses to participate in our share repurchase program, the shareholder will be required to provide us with notice of intent to participate prior to knowing what the NAV per share of the class of shares being repurchased will be on the repurchase date. Although a shareholder will have the ability to withdraw a repurchase request prior to the repurchase date, to the extent a shareholder seeks to sell shares to us as part of our periodic share repurchase program, the shareholder will be required to do so without knowledge of what the repurchase price of our shares will be on the repurchase date. The valuation process for certain of our portfolio holdings creates a conflict of interest. The majority of our portfolio investments are in the form of securities that are not publicly traded. As a result, GC Advisors, as valuation designee (the “Valuation Designee”), subject to oversight by our board of trustees, determines the fair value of these securities in good faith. Valuations of private investments and private companies require judgment, are inherently uncertain, often fluctuate and are frequently based on estimates. It is possible that determinations of fair value will differ materially from the values that would have been used if an active market for these investments existed. If determinations regarding the fair value of investments were materially higher than the values that were ultimately realized upon the sale of such investments, the returns to our investors would be adversely affected. In connection with that determination, the Valuation Designee will provide our board of trustees with portfolio company valuations based upon the most recent portfolio company financial statements available and projected financial results of each portfolio company. The participation of GC A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isks Related to Our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isk [Text Block]</t>
        </is>
      </c>
      <c r="B43" s="4" t="inlineStr">
        <is>
          <t>Risks Relating to Our Investments Economic recessions or downturns could impair our portfolio companies and defaults by our portfolio companies will harm our operating results. Many of our portfolio companies are susceptible to economic slowdowns or recessions and could be unable to repay our loans during these periods. Therefore, our non-performing assets are likely to increase and the value of our portfolio is likely to decrease during these periods. Adverse economic conditions could decrease the value of collateral securing any of our loans and the value of any equity investments. A severe recession could further decrease the value of such collateral and result in losses of value in our portfolio and a decrease in our revenues, net income, assets and net worth.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ny deterioration of general economic conditions could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ailure to satisfy financial or operating covenants imposed by lenders to a portfolio company, including us, could lead to defaults and, potentially, acceleration of payments on such loans and foreclosure on the assets representing collateral for the portfolio company’s obligations. Cross default provisions under other agreements could be triggered and thus limit the portfolio company’s ability to satisfy its obligations under any debt that we hold and affect the value of any equity securities we own. We would expect to incur expenses to the extent necessary to seek recovery upon default or to negotiate new terms with a portfolio company following or in anticipation of a default. 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Our debt investments are risky and we could lose all or part of our investments. The debt that we invest in is typically not initially rated by any rating agency, but we believe that if such investments were rated, they would be below investment grade (rated lower than “Baa3” by Moody’s Investors Service, lower than “BBB-” by Fitch Ratings or lower than “BBB-” by Standard &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Therefore, our investments could result in an above average amount of risk and volatility or loss of principal. Our investments in leveraged portfolio companies are risky, and we could lose all or part of our investment. Investment in leveraged companies involves a number of significant risks. Leveraged companies in which we invest could have limited financial resources and could be unable to meet their obligations under their debt securities that we hold. These companies could be subject to restrictive financial and operating covenants and their leverage could impair their ability to finance their future operations and capital needs. As a result, these companies’ flexibility to respond to changing business and economic conditions and to take advantage of business opportunities could be limited. Such developments could be accompanied by a deterioration in the value of any collateral and a reduction in the likelihood of our realizing any guarantees that we could have obtained in connection with our investment. Smaller leveraged companies also could have less predictable operating results and could require substantial additional capital to support their operations, finance their expansion or maintain their competitive position. Our investments in private and middle-market portfolio companies are risky, and we could lose all or part of our investment. Investment in private and middle-market companies involves a number of significant risks. Generally, little public information exists about these companies, and we rely on the ability of GC Advisors’ investment professionals to obtain adequate information to evaluate the potential returns from investing in these companies. If GC Advisors is unable to uncover all material information about these companies, it would not be able to make a fully informed investment decision and we could lose money on our investments. Compared to larger companies, middle-market companies typically have shorter operating histories, more limited financial resources, newer technologies and/or products, smaller market shares, less experienced management teams and less predictable operating results, and often participate in quickly evolving markets, and are more reliant on a small number of products, managers or clients. Middle-market companies could also require substantial additional capital to support their operations, finance expansion or maintain their competitive position and could have difficulty accessing the capital markets to meet future capital needs, which could limit their ability to grow or to repay their outstanding indebtedness upon maturity. In addition, the middle-market companies in which we invest could be subject to governmental and non-governmental regulations, including by federal and state regulators and various self-regulatory organizations and the costs of complying with these laws and regulations could be more material to the company as compared to a larger company. If a company in which we directly or indirectly invest fails to comply with an applicable regulatory regime, it could be subject to fines, injunctions, operating restrictions or criminal prosecution, any of which could materially and adversely affect the value of our investment. We will not control a portfolio company’s management or the manner in which a company’s management addresses the company’s risks except in the event that a portfolio company defaults on its loan from us and we seek to enforce our security interest. In addition, middle-market companies often require additional financing to expand or maintain their competitive position, and they could have a more difficult time obtaining additional capital than larger companies. An important concern in making investments is the possibility of material misrepresentation or omission on the part of the portfolio company. Such inaccuracy or incompleteness can adversely affect, among other things, the valuation of collateral, other debt obligations, our ability to perfect or effectuate a lien on the collateral securing a loan or other debt obligation, the financial condition of the issuer, or the business prospects of the issuer. We will rely upon the accuracy and completeness of representations made by portfolio companies to the extent reasonable. However, there can be no guarantee that such representations are accurate or complete. If the issuer of securities purchased by us does not perform to GC Advisors’ expectations, the value of its equity and debt securities would likely decline and the issuer could default on its obligations. Poor performance can be caused by a number of factors, including failures of management, competitive pressures, pressure by customers and suppliers, labor unrest, or force majeure events, such as the COVID-19 pandemic. While GC Advisors intends to invest in portfolio companies in industries that it believes are resistant to recessions, there can be no assurance that such portfolio companies will not be adversely affected by recessions or other market or economic conditions. The value of our investments in loans will likely be detrimentally affected to the extent a borrower defaults on its obligations, there is insufficient collateral, and/or there are extensive legal and other costs incurred in collecting on a defaulted loan. GC Advisors will attempt to minimize this risk, for example, by maintaining low loan-to-liquidation values with each loan and the collateral underlying the loan. However, there can be no assurance that the liquidation value assigned by GC Advisors would be realized by the portfolio company upon liquidation, nor can there be any assurance that such collateral will retain its value. In addition, certain of our loans will be supported, in whole or in part, by personal guarantees made by the borrower or an affiliate of the borrower. If such guarantee is called and the guarantor fails to meet its obligations under the guarantee, the amount realizable with respect to a loan will generally be detrimentally affected. There could be a monetary as well as a time cost involved in collecting on defaulted loans and, if applicable, taking possession of various types of collateral. In addition, any activity deemed to be active lending/origination by us could subject it to additional regulation. An investment strategy focused primarily on privately held companies presents certain challenges, including, but not limited to, the lack of available information about these companies. We invest primarily in privately held companies. Because private companies have reduced access to the capital markets, such companies could have diminished capital resources and ability to withstand financial distress. Often,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parture of one or more of these persons could have a material adverse impact on the portfolio company and, as a result our investments. We would be subject to risks if we are required to assume operation of portfolio companies upon default. We, together with other funds managed by GC Advisors and its affiliates, would be expected to take over a portfolio company if the company defaults on its loans. Depending on factors including the health of the economy, the credit cycle, and the portfolio companies’ various industries, it is reasonable to assume that portfolio companies will default over time, and this risk is significantly increased in periods of market uncertainty, including as a result of global health crises, such as the COVID-19 pandemic, or periods of elevated inflation and rising interest rates. In such circumstances, we and the other funds would likely seek to enforce our rights under the applicable credit documentation and could opt to take over such portfolio companies. When a portfolio company is taken over, we and the other funds and their investors are subject to different risks than we are as holders of interests in loans to such portfolio company. Operating a portfolio company, even for a limited period of time pending the sale of collateral, can distract senior personnel of GC Advisors and its affiliates from their normal business. Additionally, defaulting portfolio companies often require additional capital to be effectively turned around. There is no guarantee that any defaulting portfolio company can be turned around or that our investments in such portfolio company will be successful. Finally, operating a portfolio company could subject us to potential liabilities, including management, employment, and/or environmental liabilities. The lack of liquidity in our investments could adversely affect our business. The debt to which we are primarily exposed is expected to consist predominantly of loans and notes that are obligations of corporations, partnerships or other entities. This debt often has no, or only a limited, trading market. The investment in illiquid debt will often restrict our ability to dispose of investments in a timely fashion, for a fair price, or at all. If an underlying issuer of debt experiences an adverse event, this illiquidity would make it more difficult for us to sell such debt, and we could instead be required to pursue a workout or alternate way out of the position. To the extent debt in a portfolio company is also held by other third-party investors, we would generally have limited control over a workout or alternate means of disposition and the person(s) having such control could have interests that are not aligned with ours. We would likely also face other restrictions on our ability to liquidate an investment in a portfolio company to the extent that we, GC Advisors, Golub Capital or any of its affiliates have material non-public information regarding such portfolio company. Price declines and illiquidity in the corporate debt markets could adversely affect the fair value of our portfolio investments, reducing our NAV through increased net unrealized depreciation. As a business development company, we are required to carry our investments at market value or, if no market value is ascertainable, at fair value as determined in good faith by our Valuation Designee, subject to oversight by our board of trustees. The fair value methodology utilized is in accordance with the fair value principles established by the Accounting Standards Codification Topic 820. The Valuation Designee uses the services of one or more independent service providers to review the valuation of our illiquid investments. Valuations reflect significant events that affect the value of the instruments. As part of the valuation process, the Valuation Designee could take into account the following types of factors, if relevant, in determining the fair value of our investments: ● a comparison of the portfolio company’s securities to publicly traded securities; ● the enterprise value of the portfolio company; ● the nature and realizable value of any collateral; ● the portfolio company’s ability to make payments and its earnings and discounted cash flow; ● the markets in which the portfolio company does business; and ● changes in the interest rate environment and the credit markets generally that could affect the price at which similar investments could be made in the future and other relevant factors. The fair value measurement seeks to approximate the price that would be received for an investment on a current sale and assumes that the transaction to sell an asset occurs in the principal market for such asset or, in the absence of a principal market, the most advantageous market for such asset, which could be a hypothetical market, and excludes transaction costs.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could result in significant net unrealized depreciation in our portfolio. The effect of all of these factors on our portfolio could reduce our NAV by increasing net unrealized depreciation in our portfolio. Depending on market conditions, we could incur substantial realized losses and could suffer additional unrealized losses in future periods, which could have a material adverse effect on our business, financial condition, results of operations and cash flows. Because orderly markets currently do not exist for some investments, and because valuations, and particularly valuations of private investments and private companies, require judgment, are inherently uncertain, could fluctuate over short periods and are often based on estimates, our determinations of the fair value of investments could differ materially from the values that would have been used had a ready market existed for such investments. Our portfolio companies could prepay loans, which could reduce our yields if capital returned cannot be invested in transactions with equal or greater expected yields. The loans in our investment portfolio could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could be possible for each portfolio company. Certain fixed-income securities are subject to the risk of unanticipated prepayment. Prepayment risk is the risk that, when interest rates fall, the issuer will redeem the security prior to the security’s expected maturity. It is possible that we will reinvest the proceeds from such a redemption at a lower interest rate, resulting in less income to us. Securities subject to prepayment risk generally offer less potential for gains when prevailing interest rates fall. If we buy those securities at a premium, accelerated prepayments on those securities could cause us to lose a portion of its principal investment. The impact of prepayments on the price of a security can be difficult to predict and could increase the security’s price volatility. We are subject to risks to the extent we invest in covenant-lite loans. “Covenant-lite” loans contain fewer maintenance covenants than other loans, or no maintenance covenants, and do not always include terms that allow the lender to monitor the performance of the borrower and declare a default if certain criteria are breached. Covenant-lite loans can carry more risk than traditional loans as they allow borrowers to engage in activities that would otherwise be difficult or not permitted under loan agreements with a full package of covenants. In an event of default, covenant-lite loans could result diminished recovery values where the lender did not have the opportunity to negotiate with the borrower or to restructure the loan prior to default. We are subject to credit and default risk and our portfolio companies could be unable to repay or refinance outstanding principal on their loans at or prior to maturity. Credit risk refers to the likelihood that a borrower will default in the payment of principal and/or interest. Financial strength and solvency of a borrower are the primary factors influencing credit risk. Lack or inadequacy of collateral or credit enhancement for a debt instrument could also affect its credit risk. Credit risk can change over the life of a loan, and securities and other debt instruments that are rated by rating agencies can be downgraded. This risk and the risk of default is increased to the extent that the loan documents do not require the portfolio companies to pay down the outstanding principal of such debt prior to maturity, which is expected to be a common feature among many of our loan investments. Investments with a deferred interest feature, such as original issue discount income and PIK interest, could represent a higher credit risk than investments that must pay interest in full in cash on a regular basis. A significant downturn in the economy or a particular economic sector could have a significant impact on the business prospects of the portfolio companies to which we are exposed, whether directly or indirectly. Such developments could adversely affect the ability of such companies to comply with their loan repayment obligations. It is possible that the issuer of a note or other instrument in which we invest could default on its debts, in which case we could lose most or all of our investment in that instrument, subjecting us to significant loss. The risk and magnitude of losses associated with defaults could be increased where the instrument is leveraged. We could have difficulty sourcing investment opportunities. While we currently hold a portfolio of investments, we have not yet identified additional potential investments for our portfolio that we will acquire with the proceeds of any offering of securities or repayments of investments currently in our portfolio. Privately negotiated investments in loans and illiquid securities or private middle-market companies require substantial due diligence and structuring, and we cannot provide any assurance that we will achieve our anticipated investment pace. As a result, investors will not be able to evaluate any future portfolio company investments prior to purchasing our securities. Additionally, GC Advisors selects all of our investments, and our shareholders will have no input with respect to such investment decisions. These factors increase the uncertainty, and thus the risk, of investing in our securities. We anticipate that we will use substantially all of the net proceeds of any sale of our securities within approximately 60 days of each subscription closing, depending on the availability of appropriate investment opportunities consistent with our investment objectives and market conditions. Until such appropriate investment opportunities can be found, we could also invest the net proceeds in cash, cash equivalents, U.S. government securities and high-quality debt investments that mature in one year or less from the date of investment. We expect these temporary investments to earn yields substantially lower than the income that we expect to receive in respect of our targeted investment types. As a result, any distributions we make during this period could be substantially smaller than the distributions that we expect to pay when our portfolio is fully invested. We are a non-diversified investment company within the meaning of the 1940 Act and, therefore we are not limited with respect to the proportion of our assets that could be invested in securities of a single issuer. We are classified as a non-diversified investment company within the meaning of the 1940 Act, which means that we are not limited by the 1940 Act with respect to the proportion of our assets that we could invest in securities of a single issuer. To the extent that we assume large positions in the securities of a small number of issuers, our NAV could fluctuate to a greater extent than that of a diversified investment company as a result of changes in the financial condition or the market’s assessment of the issuer. We could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Although we are classified as a non-diversified investment company within the meaning of the 1940 Act, we maintain the flexibility to operate as a diversified investment company and could do so for an extended period of time. Our portfolio could be concentrated in a limited number of portfolio companies and industries, which will subject us to a risk of significant loss if any of these companies defaults on its obligations under any of its debt instruments or if there is a downturn in a particular industry. It is possible that our portfolio could be concentrated in a limited number of portfolio companies and industries. As a result, our interests could be impaired by the concentration of our investments in any one obligor or obligors in a particular industry or geographic location in the event that such obligor, industry or geographic location were to experience adverse business conditions or other adverse events, including as a result of the effects of a global health pandemic such as the COVID-19 pandemic or during periods of elevated inflation and rising interest rates. In addition, defaults could be highly correlated with particular obligors, industries or geographic locations. If loans involving a particular obligor, industry or geographic location represent more than a small proportion of our portfolio, and that obligor, industry or geographic location were to experience difficulties that would affect payments on the loans, the overall timing and amount of collections on the loans held by us could differ from what was expected. We could hold the debt securities of leveraged companies that could, due to the significant volatility of such companies, enter into bankruptcy proceedings. Leveraged companies could experience bankruptcy or similar financial distress, and the risk of these events would be expected to significantly increase upon the occurrence of adverse events, including, for example, an inflationary economic environment or a global health crisis, such as the COVID-19 pandemic. The bankruptcy process has a number of significant inherent risks. Many events in a bankruptcy proceeding are products of contested matters and adversarial proceedings and are beyond the control of the creditors. A bankruptcy filing by an issuer could have adverse and permanent effects on the issuer. If the proceeding is converted to a liquidation, the value of the issuer will not necessarily equal the liquidation value that was believed to exist at the time of the investment. A bankruptcy or other workout, often raises conflicts of interest (including, for example, conflicts over proposed waivers and amendments to debt covenants), including between investors who hold different types of interests in the applicable company. The duration of a bankruptcy proceeding is also difficult to predict, and a creditor’s return on investment can be adversely affected by delays until the plan of reorganization or liquidation ultimately becomes effective. The administrative costs of a bankruptcy proceeding are frequently high and are paid out of the debtor’s estate prior to any return to creditors. Because the standards for classification of claims under bankruptcy law are vague, our influence with respect to the class of securities or other obligations it owns could be reduced by increases in the number and monetary value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can be substantial. Depending on the facts and circumstances of our investments and the extent of our involvement in the management of a portfolio company, upon the bankruptcy of a portfolio company, a bankruptcy court could recharacterize our debt investments as equity interests and subordinate all or a portion of our claim to that of other creditors. This could occur even though we have structured our investment as senior debt. Our failure to make follow-on investments in our portfolio companies could impair the value of our portfolio. Following an initial investment in a portfolio company, we could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Failure on our part to make follow-on investments could, in some circumstances, jeopardize the continued viability of a portfolio company and our initial investment, or could result in a missed opportunity for us to increase our participation in a successful portfolio company. Even if we have sufficient capital to make a desired follow-on investment, we could elect not to make a follow-on investment because we do not want to increase our level of risk, because we prefer other opportunities or because of regulatory or other considerations. Our ability to make follow-on investments could also be limited by GC Advisors’ allocation policy. Because we generally do not hold controlling equity interests in our portfolio companies, we generally will not be able to exercise control over our portfolio companies or to prevent decisions by management of our portfolio companies that could decrease the value of our investments. To the extent we do not hold controlling equity positions in our portfolio companies, we are subject to the risk that a portfolio company makes business decisions with which we disagree, and that the management and/or shareholders of a portfolio company could take risks or otherwise act in ways that are adverse to our interests. Due to the lack of liquidity of the debt and equity investments that we typically hold in our portfolio companies, we can provide no assurance that we will be able to dispose of our investments in the event we disagree with the actions of a portfolio company and could therefore suffer a decrease in the value of our investments. Our portfolio companies could incur debt that ranks equally with, or senior to, our investments in such companies and such portfolio companies could fail to generate sufficient cash flow to service their debt obligations to us. We have invested and intend to invest a portion of our capital in second lien and subordinated loans issued by our portfolio companies, and we could have exposure to a variety of debt that captures particular layers of a borrower’s credit structure, such as “last out” or “second lien” debt, or other subordinated investments that rank below other obligations of the borrower in right of payment. Subordinated investments are subject to greater risk of loss than senior obligations where there are adverse changes to the financial condition of the borrower or a decline in general economic conditions. Subordinated investments could expose us to particular risks in a distress scenario, such as the risk that creditors are not aligned. Holders of subordinated investments generally have less ability to affect the results of a distressed scenario than holders of more senior investments. Additionally, lenders to companies operating in workout modes are, in certain circumstances, subject to potential liabilities that could exceed the amount of such loan purchased by us. We have made in the past, and could make in the future, unsecured loans to portfolio companies, meaning that such loans will not benefit from any interest in collateral of such companies. Liens on a portfolio company’s collateral, if any, will secure the portfolio company’s obligations under its outstanding secured debt and could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loans secured by collateral. If such proceeds were not sufficient to repay the outstanding secured loa</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isks Relating to Investors in Our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isk [Text Block]</t>
        </is>
      </c>
      <c r="B46" s="4" t="inlineStr">
        <is>
          <t>Risks Relating to Investors in Our Securities Investing in our securities could involve an above average degree of risk. The investments we make in accordance with our investment objective could result in a higher amount of risk than alternative investment options and a higher risk of volatility or loss of principal. Our investments in portfolio companies involve higher levels of risk, and therefore, an investment in our securities could not be suitable for someone with a lower risk tolerance. In addition, our Common Shares are intended for long-term investors and should not be treated as a trading vehicle. There is a risk that investors in our equity securities will not receive distributions or that our distributions will not grow over time and a portion of our distributions could be a return of capital. We have made, and expect to make, regular monthly distributions and variable quarterly special distributions to our shareholders out of assets legally available for distribution. We cannot assure you that we will achieve investment results that will allow us to make a specified level of cash distributions or year-to-year increases in cash distributions. Our ability to pay distributions could be adversely affected by the impact of one or more of the risk factors described in this prospectus. Due to the asset coverage test applicable to us under the 1940 Act as a business development company, we could be limited in our ability to make distributions. In addition, all distributions are and will be paid at the discretion of our board of trustees and will depend on our earnings, financial condition, maintenance of our RIC status, compliance with applicable business development company regulations and such other factors as our board of trustees could deem relevant from time to time. If we declare a distribution and if more shareholders opt to receive cash distributions rather than participate in our distribution reinvestment plan, we could be forced to sell some of our investments in order to make cash distribution payments. In the event that we encounter delays in locating suitable investment opportunities, we could also pay all or a substantial portion of our distributions from the proceeds of offerings of our Common Shares or from borrowings in anticipation of future cash flow, which could constitute a return of shareholders’ capital. To the extent we make distributions to shareholders that include a return of capital, such portion of the distribution essentially constitutes a return of the shareholder’s investment. Although such return of capital is generally not currently taxable, such distributions would generally decrease a shareholder’s basis in our Common Shares and could therefore increase such shareholder’s tax liability for capital gains upon the future sale or other disposition of such Common Shares. A return of capital distribution could cause a shareholder to recognize a capital gain from the sale of our Common Shares even if the shareholder sells its shares for less than the original purchase price. Distributions from the proceeds of offerings of our Common Shares or from borrowings could also reduce the amount of capital we ultimately invest in our portfolio companies. As a result, our distribution rates and payment frequency may vary from time to time and are not guaranteed. We have not established any limit on the amount of funds we can use from available sources, such as borrowings, if any, or proceeds from offerings of our Common Shares, to fund distributions (which could reduce the amount of capital we ultimately invest in assets). Any distributions made from sources other than cash flow from operations or relying on fee or expense reimbursement waivers, if any, from GC Advisors or the Administrator are not based on our investment performance, and can only be sustained if we achieve positive investment performance in future periods and/or GC Advisors or the Administrator continues to make such expense reimbursements, if any. The extent to which we pay distributions from sources other than cash flow from operations will depend on various factors, including the level of participation in our distribution reinvestment plan, how quickly we invest the proceeds from any offerings of our securities and the performance of our investments. There can be no assurance that we will achieve such performance in order to sustain any level of distributions, or be able to pay distributions at all. GC Advisors and the Administrator have no obligation to waive fees or receipt of expense reimbursements, if any. The Unsecured Notes are unsecured and therefore are effectively subordinated to any secured indebtedness we have incurred or could incur in the future. The 2027 Notes, 2029 Notes and 2030 Notes (collectively the “Unsecured Notes”) are not secured by any of our assets or any of the assets of our subsidiaries. As a result, the Unsecured Notes are effectively subordinated, or junior, to any secured indebtedness or other obligations we or our subsidiaries have outstanding as of the date of issuance of the Unsecured Notes or that we may incur in the future (or any indebtedness that is initially unsecured in respect of which we subsequently grant security) to the extent of the value of the assets securing such indebtedness. A substantial portion of our assets are currently pledged as collateral under the 2023 Debt Securitization and the SMBC Credit Facility. In any liquidation, dissolution, bankruptcy or other similar proceeding, the holders of any of our existing or future secured indebtedness and the secured indebtedness of our subsidiaries could assert rights against the assets pledged to secure that indebtedness in order to receive full payment of their indebtedness before the assets could be used to pay other creditors, including the holders of the Unsecured Notes. As of September 30, 2024, we had an aggregate of approximately $0.7 billion of outstanding borrowings under the 2023 Debt Securitization and the SMBC Credit Facility, which is secured and thus effectively senior to the Unsecured Notes. The Unsecured Notes are structurally subordinated to the indebtedness and other liabilities of our subsidiaries. The Unsecured Notes are obligations of the Fund exclusively and not of any of our subsidiaries. None of our subsidiaries is a guarantor of the Unsecured Notes and the Unsecured Notes are not required to be guaranteed by any subsidiaries we could acquire or create in the future. The assets of such subsidiaries are not directly available to satisfy the claims of our creditors, including holders of the Unsecured Not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Unsecured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Unsecured Notes are structurally subordinated, or junior, to the SMBC Credit Facility, 2023 Debt Securitization and other liabilities (including trade payables) incurred by any of our existing or future subsidiaries, financing vehicles or similar facilities. All of the existing indebtedness of our subsidiaries is structurally senior to the Unsecured Notes. In addition, our subsidiaries and any additional subsidiaries that we could form could incur substantial additional indebtedness in the future, all of which would be structurally senior to the Unsecured Notes. The note purchase agreement governing the 2027 Notes, the indenture governing the 2029 Notes, and the indenture governing the 2030 Notes contain limited protection for holders of the 2027 Notes, 2029 Notes and 2030 Notes, respectively. The applicable agreements governing the Unsecured Notes offer limited protection to holders of the Unsecured Notes. The terms of such agreements and of the Unsecured Notes do not restrict our or any of our subsidiaries’ ability to engage in, or otherwise be a party to, a variety of corporate transactions, circumstances or events that could have a material adverse impact on an investment in the Unsecured Notes. In particular, the terms of such agreements and of the Unsecured Notes do not place any restrictions on our or our subsidiaries’ ability to: ● issue securities or otherwise incur additional indebtedness or other obligations, including (1) any indebtedness or other obligations that would be pari-passu, or equal, in right of payment to the Unsecured Notes, (2) any indebtedness or other obligations that would be secured and therefore rank effectively senior in right of payment to the Unsecured Notes to the extent of the value of the assets securing such indebtedness, (3) indebtedness or other obligations of ours that are guaranteed by one or more of our subsidiaries and which therefore are structurally senior to the Unsecured Notes and (4) securities, indebtedness or other obligations issued or incurred by our subsidiaries that would be senior to our equity interests in our subsidiaries and therefore rank structurally senior to the Unsecured Notes with respect to the assets of our subsidiaries, in each case other than an incurrence of indebtedness or other obligations that would cause a violation of Section 18(a)(1)(A) of the 1940 Act as modified by Section 61(a)(1) and (2) of the 1940 Act or any successor provisions, as such obligations could be amended or superseded, giving effect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dividends on, or purchase or redeem or make any payments in respect of, capital stock or other securities ranking junior in right of payment to the Unsecured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applicable agreements and of the Unsecured Notes do not protect holders of such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certain events of default under such agreements. Our ability to recapitalize, incur additional debt and take a number of other actions are not limited by the terms of the Unsecured Notes and could have important consequences for holders of such notes, including making it more difficult for us to satisfy our obligations with respect to such notes or negatively affecting the trading value of such notes. Certain of our current debt instruments include more protections for their holders than the agreements governing the Unsecured Notes and the terms of the Unsecured Notes. In addition, other debt we issue or incur in the future could contain more protections for its holders than the agreements governing the Unsecured Notes and/or the terms of the Unsecured Notes, including additional covenants and events of default. The issuance or incurrence of any such debt with incremental protections could affect the market for and trading levels and prices of the Unsecured Notes. If an active trading market for the Unsecured Notes does not develop, holders could be unable to resell them. The Unsecured Notes could or could not have an active trading market. We do not intend to apply for listing of any of the Unsecured Notes on any securities exchange or for quotation of any of the Unsecured Notes on any automated dealer quotation system. If no active trading market develops, holders could be unable to resell the Unsecured Notes at their fair market value or at all. If the Unsecured Notes are traded after their initial issuance, they could trade at a discount from their initial offering price depending on prevailing interest rates, the market for similar securities, our credit ratings, general economic conditions, our financial condition, performance and prospects and other factors. Any market-making activity will be subject to limits imposed by law. Accordingly, we cannot assure you that a liquid trading market will develop for any of the Unsecured Notes, that holders will be able to sell the Unsecured Notes at a particular time or that the price received when sold will be favorable. To the extent an active trading market does not develop, the liquidity and trading price for the Unsecured Notes could be harmed. Accordingly, holders could be required to bear the financial risk of an investment in the Unsecured Notes for an indefinite period of time. If we default on our obligations to pay our other indebtedness, we could be unable to make payments on the Unsecured Notes. Any default under the agreements governing our indebtedness, including the 2023 Debt Securitization, SMBC Credit Facility or other indebtedness to which we may be a party that is not waived by the required lenders or holders, and the remedies sought by the holders of such indebtedness could make us unable to pay principal, premium, if any, and interest on the Unsecured Notes and substantially decrease the market value of the Unsecured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could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could incur in the future, to avoid being in default. If we breach our covenants under the 2023 Debt Securitization, the SMBC Credit Facility or other debt and seek a waiver, we could be unable to obtain a waiver from the required lenders or holders. If this occurs, we would be in default and our lenders or debt holders could exercise their rights as described above, and we could be forced into bankruptcy or liquidation. If we are unable to repay debt, lenders or holders having secured obligations, including the lenders and holders under the 2023 Debt Securitization could proceed against the collateral securing the debt. Because the SMBC Credit facility has customary cross-default provisions, we could be unable to repay or finance the amounts due if the indebtedness thereunder or under any future credit facility is accelerated. In the event holders of any debt securities we have outstanding exercise their rights to accelerate following a cross-default, those holders would be entitled to receive the principal amount of their investment, subject to any subordination arrangements that could be in place. We cannot assure you that we will have sufficient liquidity to be able to repay such amounts, in which case we would be in default under the accelerated debt and holders would have the ability to sue us to recover amounts then owing. Our current indebtedness could adversely affect our business, financial condition and results of operations and our ability to meet our payment obligations under the Unsecured Notes and our other debt. The use of debt could have significant consequences on our future operations, including: ● making it more difficult for us to meet our payment and other obligations under the Unsecured Notes and our other outstanding indebtedness;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Unsecured Notes and our other debt. Our ability to meet our payment and other obligations under our financing arrangements depends on our ability to generate significant cash flow in the future. To some extent, this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Unsecured Notes and our other debt and to fund other liquidity needs. If we are not able to generate sufficient cash flow to service our debt obligations, we could need to refinance or restructure our debt, including the Unsecured Notes, sell assets, reduce or delay capital investments, or seek to raise additional capital. If we are unable to implement one or more of these alternatives, we could be unable to meet our payment obligations under the Unsecured Notes and our other debt. A downgrade, suspension or withdrawal of the credit rating assigned by a rating agency to us or to any of the Unsecured Notes, if any, or change in the debt markets, could cause the liquidity or market value of any of the Unsecured Notes to decline significantly. Our credit ratings are an assessment by rating agencies of our ability to pay our debts when due. Consequently, real or anticipated changes in our credit ratings will generally affect the market value of the Unsecured Notes or other debt securities we could issue. These credit ratings may not reflect the potential impact of risks relating to the structure or marketing of the Unsecured Notes. Credit ratings are not a recommendation to buy, sell or hold any security, and could be revised or withdrawn at any time by the issuing organization in its sole discretion. Neither we nor any underwriter undertakes any obligation to maintain our credit ratings or to advise holders of the Unsecured Notes of any changes in our credit ratings. An increase in market interest rates could result in a decrease in the market value of the Unsecured Notes. The condition of the financial markets and prevailing interest rates have fluctuated in the past and are likely to fluctuate in the future, which could have an adverse effect on the market prices of the Unsecured Notes. In general, as market interest rates rise, debt securities bearing interest at fixed rates of interest decline in value. Consequently, if market interest rates increase, the market values of the Unsecured Notes with fixed interest rates could decline. We cannot predict the future level of market interest rates. The optional redemption provision could materially adversely affect the return on the Unsecured Notes. The Unsecured Notes are redeemable in whole or in part upon certain conditions at any time or from time to time at our option. We could choose to redeem the Unsecured Notes at times when prevailing interest rates are lower than the interest rate paid on the Unsecured Notes. In this circumstance, holders could be unable to reinvest the redemption proceeds in a comparable security at an effective interest rate as high as the Unsecured Notes being redeemed. We could be unable to prepay the 2027 Notes upon a Change in Control or to repurchase the 2029 Notes or 2030 Notes upon a Change of Control Repurchase Event. We could be unable to prepay the 2027 Notes upon a Change in Control (as defined in the note purchase agreement governing the 2027 Notes) or to repurchase the 2029 Notes or 2030 Notes upon a Change of Control Repurchase Event (as defined in the respective indentures governing such notes) if we do not have sufficient funds. Upon a Change in Control, holders of the 2027 Notes could require us to prepay the 2027 Notes at 100% of the principal amount plus accrued and unpaid interest up to, but excluding, the date of prepayment plus any applicable Breakage Amount (as defined in the note purchase agreement governing the 2027 Notes). Upon a Change of Control Repurchase Event, holders of the 2029 Notes or 2030 Notes could require us to repurchase for cash some or all of such notes at a repurchase price equal to 100% of the aggregate principal amount of the applicable notes being repurchased, plus accrued and unpaid interest to, but not including, the repurchase date. Our failure to prepay the 2027 Notes or to purchase any tendered 2029 Notes or 2030 Notes upon the occurrence of such Change in Control or Change of Control Repurchase Event would cause an event of default under the applicable governing documents of the Unsecured Notes, and a cross-default under the agreements governing certain of our other indebtedness, which could result in the acceleration of such indebtedness requiring us to repay that indebtedness immediately. If we issue preferred shares, debt securities or convertible debt securities, the NAV of our Common Shares could become more volatile. We cannot assure you that the issuance of preferred shares and/or debt securities would result in a higher yield or return to the holders of our Common Shares. The issuance of preferred shares, debt securities or convertible debt would likely cause the NAV of our Common Shares to become more volatile. If the dividend rate on the preferred shares, or the interest rate on the debt securities, were to approach the net rate of return on our investment portfolio, the benefit of leverage to the holders of our Common Shares would be reduced. If the dividend rate on the preferred shares, or the interest rate on the debt securities, were to exceed the net rate of return on our portfolio, the use of leverage would result in a lower rate of return to the holders of our Common Shares than if we had not issued the preferred shares or debt securities. Any decline in the value of our investment would be borne entirely by the holders of our Common Shares. Therefore, if the NAV of our portfolio were to decline, the leverage would result in a greater decrease in NAV to the holders of our Common Shares than if we were not leveraged through the issuance of preferred shares. This decline in NAV would also tend to cause a greater decline in the net offering price for our Common Shares. There is also a risk that, in the event of a sharp decline in the value of our net assets, we would be in danger of failing to maintain required asset coverage ratios which could be required by the preferred shares, debt securities, convertible debt or units or of a downgrade in the ratings of the preferred shares, debt securities, convertible debt or units or our current investment income might not be sufficient to meet the dividend requirements on the preferred shares or the interest payments on the debt securities. In order to counteract such an event, we might need to liquidate investments in order to fund redemption of some or all of the preferred shares, debt securities or convertible debt. In addition, we would pay (and the holders of our Common Shares would bear) all costs and expenses relating to the issuance and ongoing maintenance of the preferred shares, debt securities, convertible debt or any combination of these securities. Holders of preferred shares, debt securities or convertible debt could have different interests than holders of Common Shares and could at times have disproportionate influence over our affairs. Holders of any preferred shares that we could issue will have the right to elect members of the board of trustees and have class voting rights on certain matters. The 1940 Act requires that holders of shares of preferred shares must be entitled as a class to elect two trustees at all times and to elect a majority of the trustees if dividends on such preferred shares are in arrears by two years or more, until such arrearage is eliminated. In addition, certain matters under the 1940 Act require the separate vote of the holders of any issued and outstanding preferred shares, including changes in fundamental investment restrictions and conversion to open-end status and, accordingly, preferred shareholders could veto any such changes. Restrictions imposed on the declarations and payment of dividends or other distributions to the holders of our Common Shares and preferred shares, both by the 1940 Act and by requirements imposed by rating agencies, might impair our ability to maintain our treatment as a RIC for U.S. federal income tax purposes. Our common shareholders’ interest in us could be diluted if they do not fully exercise subscription rights in any rights offering. In addition, if the subscription price is less than our NAV per share, then common shareholders will experience an immediate dilution of the aggregate NAV of their shares. In the event we issue subscription rights, shareholders who do not fully exercise their subscription rights should expect that they will, at the completion of a rights offering, own a smaller proportional interest in us than would otherwise be the case if they fully exercised their rights. We cannot state precisely the amount of any such dilution in share ownership because we do not know at this time what proportion of the shares would be purchased as a result of such rights offering. In addition, if the subscription price is less than the NAV per share of our Common Shares, then our common shareholders would experience an immediate dilution of the aggregate NAV of their shares as a result of the offering. The amount of any decrease in NAV is not predictable because it is not known at this time what the subscription price and NAV per share will be on the expiration date of a rights offering or what proportion of the shares will be purchased as a result of such rights offering. Such dilution could be substantial. These dilutive effects could be exacerbated if we were to conduct multiple subscription rights offerings, particularly if such offerings were to occur over a short period of time. Our shareholders will experience dilution in their ownership percentage if they do not participate in our distribution reinvestment plan. All distributions declared in cash payable to shareholders that are participants in our distribution reinvestment plan are automatically reinvested in our Common Shares of the same class. As a result, our shareholders that do not participate in our distribution reinvestment plan will experience dilution in their ownership percentage of our Common Shares over time. Terms relating to redemption could materially adversely affect the return on any debt securities that we could issue. If we issue debt securities that are redeemable at our option, we could choose to redeem such debt securities at times when prevailing interest rates are lower than the interest rate paid on the debt securities. In addition, if our debt securities are subject to mandatory redemption, we could be required to redeem such debt securities also at times when prevailing interest rates are lower than the interest rate paid on the debt securities. In this circumstance, investors in our debt securities could be unable to reinvest the redemption proceeds in a comparable security at an effective interest rate as high as the debt securities being redeem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General Risk Fac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isk [Text Block]</t>
        </is>
      </c>
      <c r="B49" s="4" t="inlineStr">
        <is>
          <t>General Risk Factors We are currently in a period of capital markets disruption and economic uncertainty. The success of our activities is affected by general economic and market conditions, including, among others, interest rates, availability of credit, inflation rates, economic uncertainty, changes in laws, and trade barriers. These factors could affect the level and volatility of securities prices and the liquidity of our investments. Volatility or illiquidity could impair our profitability or result in losses. These factors also could adversely affect the availability or cost of our leverage, which would result in lower returns. In recent years, U.S. capital markets have experienced volatility and disruptions including as a result of the COVID-19 pandemic, certain regional bank failures, and an inflationary economic environment. These disruptions in the capital markets have in the past and could in the future increase the spread between the yields realized on risk-free and higher risk securities, resulting in illiquidity in parts of the capital markets. Such disruptions could adversely affect our business, financial condition, results of operations and cash flows, and future market disruptions and/or illiquidity could negatively impact us. These unfavorable economic conditions could increase our funding costs and limit our access to the capital markets, and could result in a decision by lenders not to extend credit to us in the future. These events could limit our investments, our ability to grow and could negatively impact our operating results and the fair values of our debt and equity investments. Events outside of our control, including public health crises, could negatively affect our portfolio companies, our investment adviser and the results of our operations. Periods of market volatility could occur in response to pandemics or other events outside of our control. We, GC Advisors,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war, terrorism, labor strikes, government shutdown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GC Advisors, a portfolio company or a counterparty to us, GC Advisors, or a portfolio company) to perform its obligations until it is able to remedy the force majeure event. In addition, force majeure events, such as the cessation of the operation of equipment for repair or upgrade, could similarly lead to the unavailability of essential equipment and technologies. These risks could, among other effects, adversely impact the cash flows available from a portfolio company, cause personal injury or loss of life, including to a senior manager of GC Advisors or its affiliates, damage property, or instigate disruptions of service. In addition, the cost to a portfolio company or us of repairing or replacing damaged assets resulting from such force majeure event could be considerable. It will not be possible to insure against all such events, and insurance proceeds received, if any, could be inadequate to completely or even partially cover any loss of revenues or investments, any increases in operating and maintenance expenses, or any replacements or rehabilitation of property. Certain events causing catastrophic loss could be either uninsurable, or insurable at such high rates as to adversely impact us, GC Advisors, or portfolio companies, as applicable. Force majeure events that are incapable of or are too costly to cure could have permanent adverse effects. Certain force majeure events (such as war or an outbreak of an infectious disease) could have a broader negative impact on the world economy and international business activity generally, or in any of the countries in which we invest or our portfolio companies operate specifically. Such force majeure events could result in or coincide with: increased volatility in the global securities, derivatives and currency markets; a decrease in the reliability of market prices and difficulty in valuing assets; greater fluctuations in currency exchange rates; increased risk of default (by both government and private issuers); further social, economic, and political instability; nationalization of private enterprise; greater governmental involvement in the economy or in social factors that impact the economy; less governmental regulation and supervision of the securities markets and market participants and decreased monitoring of the markets by governments or self-regulatory organizations and reduced enforcement of regulations; limited, or limitations on, the activities of investors in such markets; controls or restrictions on foreign investment, capital controls and limitations on repatriation of invested capital; inability to purchase and sell investments or otherwise settle security or derivative transactions (i.e.,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dditionally, a major governmental intervention into industry, including the nationalization of an industry or the assertion of control over one or more portfolio companies or its assets, could result in a loss to us, including if the investment in such portfolio companies is canceled, unwound or acquired (which could result in inadequate compensation). Any of the foregoing could therefore adversely affect the performance of us and our investments. We could experience fluctuations in our monthly operating results. We could experience fluctuations in our monthly operating results due to a number of factors, including the interest rate payable on any borrowings and the interest rate payable on the debt securities we acquire, the default rate on such securities, the number and size of investments we originate or acquire,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our performance in future periods. Political uncertainty could adversely affect our business. U.S. and non-U.S. markets could experience political uncertainty and/or change that subjects investments to heightened risks, including the risks related to the effect on world leaders and governments of the wars in Eastern Europe and the Middle East, the dissemination of misinformation, the use of new technologies, such as AI, and the COVID-19 pandemic. These heightened risks could also include: increased risk of default (by both government and private issuers);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security or derivative transactions (i.e., a market freeze); unavailability of currency hedging techniques; and slower clearance. During times of political uncertainty and/or change, global markets often become more volatile. There could also be a lower level of monitoring and regulation of markets while a country is experiencing political uncertainty and/or change, and the activities of investors in such markets and enforcement of existing regulations could become more limited.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There can be no assurance that political changes will not cause us or our investors to suffer losses. The outcome of the U.S. presidential, congressional and other elections creates significant uncertainty with respect to the legal, tax and regulatory regime in which the Investment Adviser and its affiliates, as well as the Fund and its investments, will operate. Changes in the composition of the U.S. government following an election could result in changes to U.S. and non-U.S. fiscal, tax and other policies, as well as the global financial markets generally. Any significant changes in economic policy, the regulation of the asset management industry, and/or tax law, among other things, could have a material adverse impact on the Fund and its investments. General fluctuations in the market prices of securities and interest rates could affect the Fund’s investment opportunities and the value of its investments. The Investment Adviser and its affiliates could also be affected by difficult conditions in the capital markets and any overall weakening of the financial services industry. Ongoing disruptions in the global credit markets could affect issuers’ ability to pay debts and obligations on a timely basis. If defaults occur, the Fund could lose both invested capital in, and anticipated profits from, any affected investments. The Investment Adviser and its affiliates, their respective clients (including the Fund), and the investments such clients hold could be affected by war and other international conflicts. The ultimate course of such conflicts, and their impact on global economic and commercial activity and conditions, and on the operations, financial condition and performance of the Fund or any particular industry, business or investee country, as well as the duration and severity of such effects, is impossible to predict. Such conflicts could have a significant adverse impact and result in significant losses to the Fund. This impact could include reductions in revenue and growth, cyber-attacks, unexpected operational losses and liabilities and reductions in the availability of capital. It could also limit the ability of the Fund to source, diligence and execute new investments and to manage, finance and exit investments in the future. Developing and further governmental actions (military or otherwise) could cause additional disruption and constrain or alter existing financial, legal and regulatory frameworks and systems in ways that are adverse to the investment strategy that the Fund intends to pursue, all of which could adversely affect the Fund’s ability to fulfill its investment objectives. The current state of the economy and volatility in the global financial markets could have a material adverse effect on our business, financial condition and results of operations. The U.S. and global capital markets experienced extreme volatility and disruption in recent years, leading to periods of recessionary conditions and depressed levels of consumer and commercial spending. For instance, monetary policies of the Federal Reserve and political uncertainty resulting from recent events, including changes to U.S. trade policies, the provisional application of the EU-UK Trade and Cooperation Agreement and ongoing conflicts between Russia and Ukraine and Israel and Hamas and related responses, has led to, from time to time,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occur or will not worsen if they do.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The occurrence of any of these above event(s) could have a significant adverse impact on the value and risk profile of the Fund’s portfolio. The Fund does not know when or how long the securities markets could be affected by similar events and cannot predict the effects of similar events in the future on the U.S. economy and securities markets. Non-investment grade and equity securities tend to be more volatile than investment-grade fixed income securities; therefore, these events and other market disruptions could have a greater impact on the prices and volatility of non-investment grade and equity securities than on investment-grade fixed income securities. There can be no assurances that similar events and other market disruptions will not have other material and adverse implications. Additionally, should the U.S. economy be adversely impacted by increased volatility in the global financial markets, loan and asset growth and liquidity conditions at U.S. financial institutions, could deteriorate. New or modified laws or regulations governing our operations could adversely affect our business. We and our portfolio companies are subject to regulation by laws at the U.S. federal, state and local levels. Our ability to achieve our investment objectives, as well as our ability to conduct our operations, is based these on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r example, the current U.S. presidential administration could support an enhanced regulatory agenda that imposes greater costs on all sectors and on financial services companies in particular. Any such new or changed laws or regulations could have a material adverse effect on our business, and political uncertainty could increase regulatory uncertainty in the near term. Furthermore, if regulatory capital requirements from the Dodd-Frank Act, Basel III or other regulatory action are imposed on lenders that provide us with financing, the lenders may be required to limit, or increase the cost of, financing they provide to us. Among other things, this could potentially increase our financing costs and reduce our liquidity or require us to sell assets at an inopportune time or price. The effects of legislative and regulatory proposals directed at the financial services industry or affecting taxation, could negatively impact the operations, cash flows or financial condition of us or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our business and could be subject to civil fines and criminal penalties. We invest in securities of issuers that are subject to governmental and non-governmental regulations, including by federal and state regulators and various self-regulatory organizations. Companies participating in regulated activities could incur significant costs to comply with these laws and regulations. If a company in which we invest fails to comply with an applicable regulatory regime, it could be subject to fines, injunctions, operating restrictions or criminal prosecution, any of which could materially and adversely affect the value of our investment. Additionally, changes to the laws and regulations governing our operations, including those associated with RICs, could cause us to alter our investment strategy in order to avail ourselves of new or different opportunities or result in the imposition of corporate-level taxes on us. Such changes could result in material differences to our strategies and plans and could shift our investment focus from the areas of expertise of GC Advisors to other types of investments in which GC Advisors could have little or no expertise or experience. Any such changes, if they occur, could have a material adverse effect on our results of operations and the value of your investment. If we invest in commodity interests in the future, GC Advisors could determine not to use investment strategies that trigger additional regulation by the U.S. Commodity Futures Trading Commission, or the CFTC, or could determine to operate subject to CFTC regulation, if applicable. If we or GC Advisors were to operate subject to CFTC regulation, we could incur additional expenses and would be subject to additional regulation. On October 21, 2014, U.S. risk retention rules adopted pursuant to Section 941 of Dodd-Frank, or the U.S. Risk Retention Rules, were issued and became effective with respect to CLOs on December 24, 2016. The U.S. Risk Retention Rules require the sponsor (directly or through a majority-owned affiliate) of a debt securitization subject to such rules, such as CLOs, in the absence of an exemption, to retain an economic interest, or the Retention Interest, in the credit risk of the assets being securitized in the form of an eligible horizontal residual interest, an eligible vertical interest, or a combination thereof, in accordance with the requirements of the U.S. Risk Retention Rules. The U.S. Risk Retention Rules define the sponsor as the party that “organizes and initiates a securitization transaction by selling or transferring assets, either directly or indirectly, including through an affiliate.” In the case of securitizations in which the assets being securitized are primarily transferred from the balance sheet of a corporate parent (or one or more subsidiaries or affiliates thereof), that corporate parent entity typically organizes and initiates the transaction in connection with such transfer and, therefore, would be considered a “sponsor” for U.S. Risk Retention Rules purposes. Although the preamble to the rule text in the U.S. Risk Retention Rules suggests the collateral manager of a CLO would be the sponsor of such transaction, based upon the definition of “sponsor” in the U.S. Risk Retention Rules and the DC Circuit Court Decision, the Fund would be considered to be a “sponsor” as of the closing date, due to its direct and/or indirect transfer of assets to the 2023 Issuer (such indirect transfer inclusive, for the avoidance of doubt, of affiliates of the Fund selling assets to the 2023 Issuer) on and prior to the closing date. However, there can be no assurance, and no representation is made, that any governmental authority will agree that such is the case. It is possible that a change in interpretation of the U.S. Risk Retention Rules occurs following the closing date of the 2023 Debt Securitization such that the Fund would no longer qualify as the “sponsor” of this transaction, and instead an affiliate of the Fund (including GC Advisors or its affiliates) would be the appropriate sponsor. If such a change in interpretation occurs, the 2023 Depositor and/or GC Advisors may, but will have no obligation to, cause a transfer of the U.S. Retention Interest such that the “sponsor” and the U.S. Retention Provider will be in compliance with the U.S. Risk Retention Rules. The U.S. Risk Retention Rules provide that if there is more than one “sponsor” of a securitization transaction, each “sponsor” is to ensure that at least one “sponsor” (or its “majority-owned affiliate”) retains the requisite U.S. Retention Interest. At this time, however, there are a number of unresolved questions, little regulatory guidance, and no established line of authority, precedent or market practice with respect to what is required to comply with the U.S. Risk Retention Rules in certain circumstances, and therefore there can be no assurance that the credit risk retention and disclosures contemplated herein will enable the U.S. Retention Provider to comply with the U.S. Risk Retention Rules. On February 9, 2018, the United States Court of Appeals for the District of Columbia ruled in favor of an appeal brought by the Loan Syndications and Trading Association (the “LSTA”) and reversed a lower court decision in favor of the Securities and Exchange Commission and the Board of Governors of the Federal Reserve System with instructions to grant summary judgment in favor of the LSTA on the issue of whether the U.S. Risk Retention Rules apply to collateral managers of “open market” CLOs under Section 941 of the Dodd-Frank Act (the “DC Circuit Court Decision”). The DC Circuit Court Decision became effective on April 5, 2018. As of the date hereof, CLO managers of “open-market CLOs” (as defined in the DC Circuit Court Decision) will no longer be required to comply with the U.S. Risk Retention Rules. The collateral manager and the U.S. Retention Provider do not believe that this transaction is an “open-market CLO”, due primarily to the fact that the collateral obligations acquired by the Issuer are, and the additional collateral obligations to be acquired by the Issuer are expected to primarily or exclusively be, assets transferred, directly or indirectly, from the E.U./U.K. Retention Provider. As a result, the collateral manager and the U.S. Retention Provider believe that the U.S. Risk Retention Rules apply to this transaction. However, if the collateral manager and the U.S. Retention Provider were to conclude, on the basis of future guidance, evolving market practice or otherwise, that the business development company (“BDC”) is not an appropriate “sponsor” and an affiliate of the BDC (including the collateral manager or its affiliates) would be an appropriate “sponsor,” then the U.S. Retention Provider may, but will have no obligation to, transfer the U.S. Retention Interest to such affiliate or a majority-owned affiliate thereof, although there can be no assurance that such transfer will not be challenged by a regulatory authority or ultimately determined to be in violation of the U.S. Risk Retention Rules. If we ever determined that undertaking CLO transactions would subject us or any of our affiliates to unacceptable regulatory risk, our ability to execute CLOs could be limited or otherwise curtailed. Given the more attractive financing costs associated with these types of debt securitization as opposed to other types of financing available (such as traditional senior secured facilities), this would, in turn, increase our financing costs. Any associated increase in financing costs would ultimately be borne by our common shareholder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 We incur significant costs as a result of having securities registered under the Exchange Act.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other rules implemented by the SEC. Our compliance with the Sarbanes-Oxley Act involves significant expenditures, and non-compliance with Section 404 of the Sarbanes-Oxley Act would adversely affect us and the value of our Common Shares. We are subject to the Sarbanes-Oxley Act and the related rules and regulations promulgated by the SEC. Our management is required to report on our internal control over financial reporting pursuant to Section 404 of the Sarbanes-Oxley Act and related rules and regulations of the SEC. As such, we are required to review on an annual basis our internal control over financial reporting, and on a quarterly and annual basis to evaluate and disclose changes in our internal control over financial reporting. As a result, we incur expenses that could negatively impact our financial performance and our ability to make distributions. This process also results in a diversion of management’s time and attention. We cannot ensure that our evaluation, testing and remediation process is effective or that our internal controls over financial reporting will be effective. In the event that we are unable to maintain compliance with Section 404 of the Sarbanes-Oxley Act and related rules, we and the net offering price of our securities would be adversely affected. We could invest through various joint ventures. From time to time, the Fund could hold a portion of its investments through partnerships, joint ventures, securitization vehicles or other entities with third-party investors (collectively, “joint ventures”). Joint venture investments involve various risks, including the risk that we will not be able to implement investment decisions or exit strategies because of limitations on our control under applicable agreements with joint venture partners, the risk that a joint venture partner could become bankrupt or could at any time have economic or business interests or goals that are inconsistent with those of us, the risk that a joint venture partner could be in a position to take action contrary to our objectives, the risk of liability based upon the actions of a joint venture partner and the risk of disputes or litigation with such partner and the inability to enforce fully all rights (or the incurrence of additional risk in connection with enforcement of rights) one partner could have against the other, including in connection with foreclosure on partner loans, because of risks arising under state law. In addition, we could, in certain cases, be liable for actions of its joint venture partners. The joint venture’s in which we participate could sometimes be allocated investment opportunities that might have otherwise gone entirely to us, which could reduce our return on equity. Additionally, our joint venture investments could be held on an unconsolidated basis and at times could be highly leveraged. Such leverage would not count toward the investment limits imposed on us by the 1940 Act. We do not intend to create or acquire primary control of any entity that primarily engages in investment activities in securities and other assets other than joint ventures or entities wholly owned by us. We are subject to risks associated with investing alongside other third parties. We invest in joint ventures alongside third parties through joint ventures, partnerships or other entities in the future. Such investments could involve risks not present in investments where a third party is not involved, including the possibility that such third party could at any time have economic or business interests or goals which are inconsistent with ours, or could be in a position to take action contrary to our investment objectives. In addition, we could in certain circumstances be liable for actions of such third party. More specifically, joint ventures involve a third party that has approval rights over activity of the joint venture. The third party could take actions that are inconsistent with our interests. For example, the third party could decline to approve an investment for the joint venture that we otherwise want the joint venture to make. A joint venture could also use investment leverage which magnifies the potential for gain or loss on amounts invested. Generally, the amount of borrowing by the joint venture is not included when calculating our total borrowing and related leverage ratios and is not subject to asset coverage requirements imposed by the 1940 Act. If the activities of the joint venture were required to be consolidated with our activities because of a change in GAAP rules or SEC staff interpretations, it is likely that we would have to reorganize any such joint venture. Technological innovations and industry disruptions could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GC Advisors and its affiliates and us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 We are highly dependent on information systems and systems failures could significantly disrupt our business, which could, in turn, negatively affect the value of our Common Shares and our ability to pay distributions. Our business depends on the communications and information systems of GC Advisors and its affiliates. GC Advisors and the Administrator are heavily reliant on the information technology infrastructure, processes and procedures of Golub Capital, which has devoted significant resources to developing effective and reliable information technology systems. Information technology changes rapidly, however, and Golub Capital could fail to stay ahead of such advances. Moreover, Golub Capital could find itself a target of cyberattacks, including cyber espionage, malware, ransomware, and other types of hacking. If any of the Golub Capital information technology systems do not operate properly or are disabled, whether as a result of tampering or a breach of network security systems or otherwise, we and Golub Capital could suffer, among other consequences, financial loss, disruption of businesses and reputational damage and, in the case of Golub Capital, liability to clients. While steps have been taken to mitigate the risk and impact of such attacks, no system is fully attack-proof, and a cyberattack could have an adverse impact on us. In addition, Golub Capital’s operations rely on the secure processing, storage and transmission of confidential and other information in its computer systems and networks. Although Golub Capital takes protective measures, its computer systems, software and networks could be vulnerable to unauthorized access, theft, misuse, computer viruses or other malicious code and other events that could have an impact on security. We, GC Advisors and the Administrator rely on third-party service providers for certain aspects of their business. Any interruption or deterioration in the performance of these third parties or failures of their information systems and technology could impair the quality of the operations and could affect their reputation, which could have an adverse effect on us. Failure or alleged failure to comply with applicable data protection and privacy laws and regulations could subject us to ongoing costs and, in some cases, fines and reputational harm. We and GC Advisors and its affiliates are subject to numerous laws and regulations in various jurisdictions relating to privacy and the storage, sharing, use, processing, disclosure and protection of information tha</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dviser Revolv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Financial Highlight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enior Securities Coverage per Unit</t>
        </is>
      </c>
      <c r="B52" s="4" t="inlineStr">
        <is>
          <t xml:space="preserve"> </t>
        </is>
      </c>
      <c r="C52" s="4" t="inlineStr">
        <is>
          <t xml:space="preserve"> </t>
        </is>
      </c>
      <c r="D52" s="5" t="n">
        <v>2083</v>
      </c>
      <c r="E52" s="5" t="n">
        <v>208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2139</v>
      </c>
      <c r="S52" s="4" t="inlineStr">
        <is>
          <t xml:space="preserve"> </t>
        </is>
      </c>
      <c r="T52" s="4" t="inlineStr">
        <is>
          <t xml:space="preserve"> </t>
        </is>
      </c>
      <c r="U52" s="4" t="inlineStr">
        <is>
          <t xml:space="preserve"> </t>
        </is>
      </c>
    </row>
    <row r="53">
      <c r="A53" s="4" t="inlineStr">
        <is>
          <t>2023 Debt Securi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Financial Highligh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enior Securities Amount</t>
        </is>
      </c>
      <c r="B55" s="4" t="inlineStr">
        <is>
          <t xml:space="preserve"> </t>
        </is>
      </c>
      <c r="C55" s="4" t="inlineStr">
        <is>
          <t xml:space="preserve"> </t>
        </is>
      </c>
      <c r="D55" s="5" t="n">
        <v>432942000</v>
      </c>
      <c r="E55" s="5" t="n">
        <v>432942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395500000</v>
      </c>
      <c r="S55" s="4" t="inlineStr">
        <is>
          <t xml:space="preserve"> </t>
        </is>
      </c>
      <c r="T55" s="4" t="inlineStr">
        <is>
          <t xml:space="preserve"> </t>
        </is>
      </c>
      <c r="U55" s="4" t="inlineStr">
        <is>
          <t xml:space="preserve"> </t>
        </is>
      </c>
    </row>
    <row r="56">
      <c r="A56" s="4" t="inlineStr">
        <is>
          <t>Senior Securities Coverage per Unit</t>
        </is>
      </c>
      <c r="B56" s="4" t="inlineStr">
        <is>
          <t xml:space="preserve"> </t>
        </is>
      </c>
      <c r="C56" s="4" t="inlineStr">
        <is>
          <t xml:space="preserve"> </t>
        </is>
      </c>
      <c r="D56" s="5" t="n">
        <v>2083</v>
      </c>
      <c r="E56" s="5" t="n">
        <v>208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2139</v>
      </c>
      <c r="S56" s="4" t="inlineStr">
        <is>
          <t xml:space="preserve"> </t>
        </is>
      </c>
      <c r="T56" s="4" t="inlineStr">
        <is>
          <t xml:space="preserve"> </t>
        </is>
      </c>
      <c r="U56" s="4" t="inlineStr">
        <is>
          <t xml:space="preserve"> </t>
        </is>
      </c>
    </row>
    <row r="57">
      <c r="A57" s="4" t="inlineStr">
        <is>
          <t>SMBC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Financial Highligh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nior Securities Amount</t>
        </is>
      </c>
      <c r="B59" s="4" t="inlineStr">
        <is>
          <t xml:space="preserve"> </t>
        </is>
      </c>
      <c r="C59" s="4" t="inlineStr">
        <is>
          <t xml:space="preserve"> </t>
        </is>
      </c>
      <c r="D59" s="5" t="n">
        <v>223854000</v>
      </c>
      <c r="E59" s="5" t="n">
        <v>223854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76770000</v>
      </c>
      <c r="S59" s="4" t="inlineStr">
        <is>
          <t xml:space="preserve"> </t>
        </is>
      </c>
      <c r="T59" s="4" t="inlineStr">
        <is>
          <t xml:space="preserve"> </t>
        </is>
      </c>
      <c r="U59" s="4" t="inlineStr">
        <is>
          <t xml:space="preserve"> </t>
        </is>
      </c>
    </row>
    <row r="60">
      <c r="A60" s="4" t="inlineStr">
        <is>
          <t>Senior Securities Coverage per Unit</t>
        </is>
      </c>
      <c r="B60" s="4" t="inlineStr">
        <is>
          <t xml:space="preserve"> </t>
        </is>
      </c>
      <c r="C60" s="4" t="inlineStr">
        <is>
          <t xml:space="preserve"> </t>
        </is>
      </c>
      <c r="D60" s="5" t="n">
        <v>2083</v>
      </c>
      <c r="E60" s="5" t="n">
        <v>208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2139</v>
      </c>
      <c r="S60" s="4" t="inlineStr">
        <is>
          <t xml:space="preserve"> </t>
        </is>
      </c>
      <c r="T60" s="4" t="inlineStr">
        <is>
          <t xml:space="preserve"> </t>
        </is>
      </c>
      <c r="U60" s="4" t="inlineStr">
        <is>
          <t xml:space="preserve"> </t>
        </is>
      </c>
    </row>
    <row r="61">
      <c r="A61" s="4" t="inlineStr">
        <is>
          <t>2027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Financial Highligh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enior Securities Amount</t>
        </is>
      </c>
      <c r="B63" s="4" t="inlineStr">
        <is>
          <t xml:space="preserve"> </t>
        </is>
      </c>
      <c r="C63" s="4" t="inlineStr">
        <is>
          <t xml:space="preserve"> </t>
        </is>
      </c>
      <c r="D63" s="5" t="n">
        <v>436712000</v>
      </c>
      <c r="E63" s="5" t="n">
        <v>436712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enior Securities Coverage per Unit</t>
        </is>
      </c>
      <c r="B64" s="4" t="inlineStr">
        <is>
          <t xml:space="preserve"> </t>
        </is>
      </c>
      <c r="C64" s="4" t="inlineStr">
        <is>
          <t xml:space="preserve"> </t>
        </is>
      </c>
      <c r="D64" s="5" t="n">
        <v>2083</v>
      </c>
      <c r="E64" s="5" t="n">
        <v>208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2029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Financial Highligh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enior Securities Amount</t>
        </is>
      </c>
      <c r="B67" s="4" t="inlineStr">
        <is>
          <t xml:space="preserve"> </t>
        </is>
      </c>
      <c r="C67" s="4" t="inlineStr">
        <is>
          <t xml:space="preserve"> </t>
        </is>
      </c>
      <c r="D67" s="5" t="n">
        <v>494984000</v>
      </c>
      <c r="E67" s="5" t="n">
        <v>494984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enior Securities Coverage per Unit</t>
        </is>
      </c>
      <c r="B68" s="4" t="inlineStr">
        <is>
          <t xml:space="preserve"> </t>
        </is>
      </c>
      <c r="C68" s="4" t="inlineStr">
        <is>
          <t xml:space="preserve"> </t>
        </is>
      </c>
      <c r="D68" s="5" t="n">
        <v>2083</v>
      </c>
      <c r="E68" s="5" t="n">
        <v>208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enior Securities Average Market Value per Unit</t>
        </is>
      </c>
      <c r="B69" s="4" t="inlineStr">
        <is>
          <t xml:space="preserve"> </t>
        </is>
      </c>
      <c r="C69" s="4" t="inlineStr">
        <is>
          <t xml:space="preserve"> </t>
        </is>
      </c>
      <c r="D69" s="4" t="inlineStr">
        <is>
          <t xml:space="preserve"> </t>
        </is>
      </c>
      <c r="E69" s="5" t="n">
        <v>1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2027 Notes Outstanding And Excluding An Adjustment For Change In Fair Value Of Effective Hedge Account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Financial Highligh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enior Securities Amount</t>
        </is>
      </c>
      <c r="B72" s="4" t="inlineStr">
        <is>
          <t xml:space="preserve"> </t>
        </is>
      </c>
      <c r="C72" s="4" t="inlineStr">
        <is>
          <t xml:space="preserve"> </t>
        </is>
      </c>
      <c r="D72" s="5" t="n">
        <v>427840000</v>
      </c>
      <c r="E72" s="5" t="n">
        <v>42784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2029 Notes Outstanding And Excluding An Adjustment For Change In Fair Value Of Effective Hedge Account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Financial Highligh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enior Securities Amount</t>
        </is>
      </c>
      <c r="B75" s="4" t="inlineStr">
        <is>
          <t xml:space="preserve"> </t>
        </is>
      </c>
      <c r="C75" s="4" t="inlineStr">
        <is>
          <t xml:space="preserve"> </t>
        </is>
      </c>
      <c r="D75" s="5" t="n">
        <v>500000000</v>
      </c>
      <c r="E75" s="5" t="n">
        <v>50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curity Title [Text Block]</t>
        </is>
      </c>
      <c r="B78" s="4" t="inlineStr">
        <is>
          <t>Commo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ecurity Dividends [Text Block]</t>
        </is>
      </c>
      <c r="B79" s="4" t="inlineStr">
        <is>
          <t>Dividends and distributions may be paid to the holders of our Common Shares if, as and when authorized by our board of trustees and declared by us out of funds legally available therefor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ecurity Voting Rights [Text Block]</t>
        </is>
      </c>
      <c r="B80" s="4" t="inlineStr">
        <is>
          <t>Under the terms of our Declaration of Trust, all Common Shares will have equal rights as to voting and, when they are issued, will be duly authorized, validly issued, fully paid and nonassessable.Subject to the rights of holders of any other class or series of shares, each share of our Common Shares will be entitled to one vote on all matters submitted to a vote of shareholders, including the election of trustees. Except as may be provided by the board of trustees in setting the terms of classified or reclassified shares, and subject to the express terms of any class or series of preferred shares, the holders of our Common Shares will possess exclusive voting power. There will be no cumulative voting in the election of truste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ecurity Liquidation Rights [Text Block]</t>
        </is>
      </c>
      <c r="B81" s="4" t="inlineStr">
        <is>
          <t>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ecurity Liabilities [Text Block]</t>
        </is>
      </c>
      <c r="B82" s="4" t="inlineStr">
        <is>
          <t>we pay all debts and other liabilities and subject to any preferential rights of holders of our preferred shares, if any preferred shares are outstanding at such tim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ecurity Preemptive and Other Rights [Text Block]</t>
        </is>
      </c>
      <c r="B83" s="4" t="inlineStr">
        <is>
          <t>Common Shares will have no preemptive, exchange, conversion, appraisal or redemption rights and will be freely transferable, except where their transfer is restricted by federal and state securities laws or by con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Outstanding Securities [Table Text Block]</t>
        </is>
      </c>
      <c r="B84" s="4" t="inlineStr">
        <is>
          <t>Outstanding Securities ​ ​ ​ ​ ​ ​ ​ ​ ​ ​ ​ ​ Amount Held ​ Amount ​ ​ ​ ​ by Fund ​ Outstanding ​ ​ Amount ​ for its ​ as of Title of Class Authorized Account November 26, 2024 Class S ​ Unlimited ​ — ​ 3,230,591.664 Class D Unlimited — — Class I Unlimited — 73,254,659.600</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lass S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Other Transaction Expense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ther Transaction Expense 1 [Percent]</t>
        </is>
      </c>
      <c r="B87" s="10" t="n">
        <v>0.0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Management Fees [Percent]</t>
        </is>
      </c>
      <c r="B88" s="9" t="n">
        <v>0.01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terest Expenses on Borrowings [Percent]</t>
        </is>
      </c>
      <c r="B89" s="9" t="n">
        <v>0.0646999999999999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istribution/Servicing Fees [Percent]</t>
        </is>
      </c>
      <c r="B90" s="9" t="n">
        <v>0.008500000000000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Incentive Fees [Percent]</t>
        </is>
      </c>
      <c r="B91" s="9" t="n">
        <v>0.014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Other Annual Expens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ther Annual Expenses [Percent]</t>
        </is>
      </c>
      <c r="B93" s="9" t="n">
        <v>0.008800000000000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otal Annual Expenses [Percent]</t>
        </is>
      </c>
      <c r="B94" s="9" t="n">
        <v>0.109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xpense Example, Year 01</t>
        </is>
      </c>
      <c r="B95" s="5" t="n">
        <v>1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xpense Example, Years 1 to 3</t>
        </is>
      </c>
      <c r="B96" s="6" t="n">
        <v>28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Expense Example, Years 1 to 5</t>
        </is>
      </c>
      <c r="B97" s="6" t="n">
        <v>45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xpense Example, Years 1 to 10</t>
        </is>
      </c>
      <c r="B98" s="5" t="n">
        <v>80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Capital Stock, Long-Term Debt, and Other Securiti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Outstanding Security, Title [Text Block]</t>
        </is>
      </c>
      <c r="B100" s="4" t="inlineStr">
        <is>
          <t>Class S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lass I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Other Transaction Expens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Other Transaction Expense 1 [Percent]</t>
        </is>
      </c>
      <c r="B103" s="10" t="n">
        <v>0.0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Management Fees [Percent]</t>
        </is>
      </c>
      <c r="B104" s="9" t="n">
        <v>0.01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terest Expenses on Borrowings [Percent]</t>
        </is>
      </c>
      <c r="B105" s="9" t="n">
        <v>0.06469999999999999</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Incentive Fees [Percent]</t>
        </is>
      </c>
      <c r="B106" s="9" t="n">
        <v>0.014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Other Annual Expense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Other Annual Expenses [Percent]</t>
        </is>
      </c>
      <c r="B108" s="9" t="n">
        <v>0.00880000000000000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Total Annual Expenses [Percent]</t>
        </is>
      </c>
      <c r="B109" s="9" t="n">
        <v>0.100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Expense Example, Year 01</t>
        </is>
      </c>
      <c r="B110" s="5" t="n">
        <v>9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Expense Example, Years 1 to 3</t>
        </is>
      </c>
      <c r="B111" s="6" t="n">
        <v>26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Expense Example, Years 1 to 5</t>
        </is>
      </c>
      <c r="B112" s="6" t="n">
        <v>42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Expense Example, Years 1 to 10</t>
        </is>
      </c>
      <c r="B113" s="5" t="n">
        <v>76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Capital Stock, Long-Term Debt, and Other Securitie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Outstanding Security, Title [Text Block]</t>
        </is>
      </c>
      <c r="B115" s="4" t="inlineStr">
        <is>
          <t>Class I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lass D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Other Transaction Expense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Other Transaction Expense 1 [Percent]</t>
        </is>
      </c>
      <c r="B118" s="10" t="n">
        <v>0.0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Management Fees [Percent]</t>
        </is>
      </c>
      <c r="B119" s="9" t="n">
        <v>0.012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Interest Expenses on Borrowings [Percent]</t>
        </is>
      </c>
      <c r="B120" s="9" t="n">
        <v>0.0646999999999999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istribution/Servicing Fees [Percent]</t>
        </is>
      </c>
      <c r="B121" s="9" t="n">
        <v>0.002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Incentive Fees [Percent]</t>
        </is>
      </c>
      <c r="B122" s="9" t="n">
        <v>0.014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Other Annual Expense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Other Annual Expenses [Percent]</t>
        </is>
      </c>
      <c r="B124" s="9" t="n">
        <v>0.00880000000000000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Total Annual Expenses [Percent]</t>
        </is>
      </c>
      <c r="B125" s="9" t="n">
        <v>0.103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Expense Example, Year 01</t>
        </is>
      </c>
      <c r="B126" s="5" t="n">
        <v>9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Expense Example, Years 1 to 3</t>
        </is>
      </c>
      <c r="B127" s="6" t="n">
        <v>27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Expense Example, Years 1 to 5</t>
        </is>
      </c>
      <c r="B128" s="6" t="n">
        <v>433</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Expense Example, Years 1 to 10</t>
        </is>
      </c>
      <c r="B129" s="5" t="n">
        <v>77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Capital Stock, Long-Term Debt, and Other Securitie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Outstanding Security, Title [Text Block]</t>
        </is>
      </c>
      <c r="B131" s="4" t="inlineStr">
        <is>
          <t>Class D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Preferred Shar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Capital Stock, Long-Term Debt, and Other Securities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Security Title [Text Block]</t>
        </is>
      </c>
      <c r="B134" s="4" t="inlineStr">
        <is>
          <t>Preferred Shar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ecurity Dividends [Text Block]</t>
        </is>
      </c>
      <c r="B135" s="4" t="inlineStr">
        <is>
          <t>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Rights Limited by Other Securities [Text Block]</t>
        </is>
      </c>
      <c r="B136" s="4" t="inlineStr">
        <is>
          <t xml:space="preserve"> the holders of shares of preferred shares, if any are issued, must be entitled as a class voting separately to elect two trustees at all times and to elect a majority of the trustees if distributions on such preferred shares are in arrears by two full years or mor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ommon Class I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AV Per Share</t>
        </is>
      </c>
      <c r="B139" s="4" t="inlineStr">
        <is>
          <t xml:space="preserve"> </t>
        </is>
      </c>
      <c r="C139" s="4" t="inlineStr">
        <is>
          <t xml:space="preserve"> </t>
        </is>
      </c>
      <c r="D139" s="8" t="n">
        <v>25.1</v>
      </c>
      <c r="E139" s="8" t="n">
        <v>25.1</v>
      </c>
      <c r="F139" s="8" t="n">
        <v>25.12</v>
      </c>
      <c r="G139" s="8" t="n">
        <v>25.08</v>
      </c>
      <c r="H139" s="8" t="n">
        <v>25.12</v>
      </c>
      <c r="I139" s="8" t="n">
        <v>25.19</v>
      </c>
      <c r="J139" s="8" t="n">
        <v>25.15</v>
      </c>
      <c r="K139" s="8" t="n">
        <v>25.17</v>
      </c>
      <c r="L139" s="8" t="n">
        <v>25.06</v>
      </c>
      <c r="M139" s="8" t="n">
        <v>25.02</v>
      </c>
      <c r="N139" s="8" t="n">
        <v>25.07</v>
      </c>
      <c r="O139" s="8" t="n">
        <v>25.07</v>
      </c>
      <c r="P139" s="5" t="n">
        <v>25</v>
      </c>
      <c r="Q139" s="5" t="n">
        <v>25</v>
      </c>
      <c r="R139" s="5" t="n">
        <v>25</v>
      </c>
      <c r="S139" s="8" t="n">
        <v>25.05</v>
      </c>
      <c r="T139" s="5" t="n">
        <v>25</v>
      </c>
      <c r="U139" s="5" t="n">
        <v>25</v>
      </c>
    </row>
    <row r="140">
      <c r="A140" s="3" t="inlineStr">
        <is>
          <t>Capital Stock, Long-Term Debt, and Other Securitie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Outstanding Security, Held [Shares]</t>
        </is>
      </c>
      <c r="B141" s="6"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Outstanding Security, Not Held [Shares]</t>
        </is>
      </c>
      <c r="B142" s="4" t="inlineStr">
        <is>
          <t xml:space="preserve"> </t>
        </is>
      </c>
      <c r="C142" s="7" t="n">
        <v>73254659.59999999</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Class 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Capital Stock, Long-Term Debt, and Other Securities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Outstanding Security, Held [Shares]</t>
        </is>
      </c>
      <c r="B145" s="6"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Outstanding Security, Not Held [Shares]</t>
        </is>
      </c>
      <c r="B146" s="4" t="inlineStr">
        <is>
          <t xml:space="preserve"> </t>
        </is>
      </c>
      <c r="C146" s="7" t="n">
        <v>3230591.664</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Class D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Capital Stock, Long-Term Debt, and Other Securities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Outstanding Security, Held [Shares]</t>
        </is>
      </c>
      <c r="B149" s="6" t="n">
        <v>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Outstanding Security, Not Held [Shares]</t>
        </is>
      </c>
      <c r="B150" s="4" t="inlineStr">
        <is>
          <t xml:space="preserve"> </t>
        </is>
      </c>
      <c r="C150" s="6" t="n">
        <v>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Financial Services - Investment Companies The accompanying consolidated financial statements of the Company and related financial information have been prepared in accordance with generally accepted accounting principles in the United States of America (“GAAP”) as established by the Financial Accounting Standards Board (“FASB”) for financial information and pursuant to the requirements for reporting on Form 10-K and Regulation S-X.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t>
        </is>
      </c>
    </row>
    <row r="5">
      <c r="A5" s="4" t="inlineStr">
        <is>
          <t>Fair value of financial instruments</t>
        </is>
      </c>
      <c r="B5" s="4" t="inlineStr">
        <is>
          <t>Fair value of financial instruments: Fair Value Measurement .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Valuation Designee in determining fair value is greatest for financial instruments classified as Level 3. Any changes to the valuation methodology are reviewed by management and the Board to confirm that the changes are appropriate. As markets change, new products develop and the pricing for products becomes more or less transparent, the Valuation Designee will continue to refine its valuation methodologies. See further description of fair value methodology in Note 6. Fair Value Measurements.</t>
        </is>
      </c>
    </row>
    <row r="6">
      <c r="A6" s="4" t="inlineStr">
        <is>
          <t>Use of estimates</t>
        </is>
      </c>
      <c r="B6" s="4" t="inlineStr">
        <is>
          <t>Use of estimates:</t>
        </is>
      </c>
    </row>
    <row r="7">
      <c r="A7" s="4" t="inlineStr">
        <is>
          <t>Consolidation</t>
        </is>
      </c>
      <c r="B7" s="4" t="inlineStr">
        <is>
          <t>Consolidation: Assets related to transactions that do not meet ASC Topic 860 requirements for accounting sale treatment are reflected in the Company’s Consolidated Statements of Financial Condition as investments. Those assets are owned by the 2023 Issuer, a special purpose entity, that is consolidated in the Company’s consolidated financial statements. The creditors of the special purpose entity have received security interests in such assets and such assets are not intended to be available to the creditors of GCRED (or any affiliate of GCRED).</t>
        </is>
      </c>
    </row>
    <row r="8">
      <c r="A8" s="4" t="inlineStr">
        <is>
          <t>Cash and cash equivalents and foreign currencies</t>
        </is>
      </c>
      <c r="B8" s="4" t="inlineStr">
        <is>
          <t>Cash and cash equivalents and foreign currencies:</t>
        </is>
      </c>
    </row>
    <row r="9">
      <c r="A9" s="4" t="inlineStr">
        <is>
          <t>Restricted cash and cash equivalents</t>
        </is>
      </c>
      <c r="B9" s="4" t="inlineStr">
        <is>
          <t>Restricted cash and cash equivalents:</t>
        </is>
      </c>
    </row>
    <row r="10">
      <c r="A10" s="4" t="inlineStr">
        <is>
          <t>Foreign currency translation</t>
        </is>
      </c>
      <c r="B10" s="4" t="inlineStr">
        <is>
          <t>Foreign currency translation: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Derivative instruments</t>
        </is>
      </c>
      <c r="B11" s="4" t="inlineStr">
        <is>
          <t xml:space="preserve">Derivative instruments: Derivatives and Hedging Interest rate swaps: </t>
        </is>
      </c>
    </row>
    <row r="12">
      <c r="A12" s="4" t="inlineStr">
        <is>
          <t>Revenue recognition</t>
        </is>
      </c>
      <c r="B12" s="4" t="inlineStr">
        <is>
          <t>Revenue recognition: Investments and related investment income: Original issue discount, market discount or premium and certain loan origination or amendment fees that are deemed to be an adjustment to yield (“Loan Origination Fees”) are capitalized and the Company accretes or amortizes such amounts over the life of the loan as interest income (“Discount Amortization”). For the year ended September 30, 2024 and the period from June 30, 2023 (commencement of operations) to September 30, 2023, the Company received Loan Origination Fees that were capitalized of $25,444 and $2,432, respectively. For the year ended September 30, 2024 and the period from June 30, 2023 (commencement of operations) to September 30, 2023, interest income included $8,612 and $1,196, respectively, of Discount Amortization.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year ended September 30, 2024 and the period from June 30, 2023 (commencement of operations) to September 30, 2023, investment income included $6,844 and $601, respectively, of PIK interest and the Company capitalized PIK interest of $6,773 and $513,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year ended September 30, 2024, fee income included $33 of non-recurring prepayment premiums. For the period from June 30, 2023 (commencement of operations) to September 30, 2023, fee income did not include any non-recurring prepayment premiums. All other income is recorded into income when earned. For the year ended September 30, 2024 and the period from June 30, 2023 (commencement of operations) to September 30, 2023, the Company received interest and fee income in cash, which excludes capitalized loan origination fees, in the amount of $199,579 and $14,403,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year ended September 30, 2024, the Company recognized PIK and non-cash dividend income of $29, which were capitalized into the cost basis of certain preferred equity investments. For the period from June 30, 2023 (commencement of operations) to September 30, 2023, the Company did not not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year ended September 30, 2024 and the period from June 30, 2023 (commencement of operations) to September 30, 2023, the Company did not recognize any dividend income received in cash and did not receive any return of capital distributions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September 30, 2024 and 2023, the Company had no portfolio company investments on non-accrual status.</t>
        </is>
      </c>
    </row>
    <row r="13">
      <c r="A13" s="4" t="inlineStr">
        <is>
          <t>Investment transactions</t>
        </is>
      </c>
      <c r="B13"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4">
      <c r="A14" s="4" t="inlineStr">
        <is>
          <t>Non-accrual loans</t>
        </is>
      </c>
      <c r="B14" s="4" t="inlineStr">
        <is>
          <t>Non-accrual loan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September 30, 2024 and 2023, the Company had no portfolio company investments on non-accrual status.</t>
        </is>
      </c>
    </row>
    <row r="15">
      <c r="A15" s="4" t="inlineStr">
        <is>
          <t>Income taxes</t>
        </is>
      </c>
      <c r="B15" s="4" t="inlineStr">
        <is>
          <t>Income taxes: Depending on the level of taxable income earned in a tax year, the Company can determine to retain taxable income in excess of current year dividend distributions and distribute such taxable income in the next tax year. The Company could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year ended September 30, 2024, $109 was recorded for U.S. federal excise tax. For the period from June 30, 2023 (commencement of operations) to September 30, 2023, the Company did not The Company accounts for income taxes in conformity with ASC Topic 740 - Income Taxes 2023 Certain of the Company’s consolidated subsidiaries are subject to U.S. federal and state corporate-level income taxes. Income tax expense, if any, is included under the income category for which it applies in the Consolidated Statements of Operations. For the year ended September 30, 2024, the Company recorded an amount less than $1 for U.S. income tax. For the period from June 30, 2023 (commencement of operations) to September 30, 2023, the Company did not record any U.S. income tax.</t>
        </is>
      </c>
    </row>
    <row r="16">
      <c r="A16" s="4" t="inlineStr">
        <is>
          <t>Dividends and distributions</t>
        </is>
      </c>
      <c r="B16" s="4" t="inlineStr">
        <is>
          <t>Dividends and distributions: The Company has adopted a dividend reinvestment plan (“DRIP”) that provides for reinvestment of any distributions the Company declares in cash on behalf of its shareholders, unless a shareholder elects to receive cash. As a result, if the Board authorizes and the Company declares a cash distribution, then shareholders who have not “opted out” of the DRIP will have their cash distribution automatically reinvested in additional Common Shares, rather than receiving the cash distribution. Shares issued under the DRIP will be issued at a price per share equal to the most recent net offering price per share for such shares at the time the distribution is payable.</t>
        </is>
      </c>
    </row>
    <row r="17">
      <c r="A17" s="4" t="inlineStr">
        <is>
          <t>Deferred debt issuance costs</t>
        </is>
      </c>
      <c r="B17" s="4" t="inlineStr">
        <is>
          <t>Deferred debt issuance costs:</t>
        </is>
      </c>
    </row>
    <row r="18">
      <c r="A18" s="4" t="inlineStr">
        <is>
          <t>Deferred offering costs</t>
        </is>
      </c>
      <c r="B18" s="4" t="inlineStr">
        <is>
          <t xml:space="preserve">Deferred offering costs: </t>
        </is>
      </c>
    </row>
    <row r="19">
      <c r="A19" s="4" t="inlineStr">
        <is>
          <t>Recent Accounting Pronouncements</t>
        </is>
      </c>
      <c r="B19" s="4" t="inlineStr">
        <is>
          <t>Recent Accounting Pronouncements: Segment Reporting (Topic 280): Improvements to Reportable Segment Disclosures In December 2023, the FASB issued ASU No. 2023-09, Income Taxes (Topic 740): Improvements to Income Tax Disclosures</t>
        </is>
      </c>
    </row>
    <row r="20">
      <c r="A20" s="4" t="inlineStr">
        <is>
          <t>Fair value measurements</t>
        </is>
      </c>
      <c r="B20"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estimation and judgment, the degree of which is dependent on the price transparency for the assets or liabilities or market and the assets’ or liabilities’ complexity. Effective August 2, 2024, the Board designated the Investment Adviser as the Company’s Valuation Designee in accordance with Rule 2a-5 under the 1940 Act. The Company’s fair value analysis, currently undertaken by the Valuation Designee,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Level 2: Level 3: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Currently, the Valuation Designee assesses the levels of assets and liabilities at each measurement date, and transfers between levels are recognized on the actual date of the event or change in circumstances that caused the transfers. During the year ended September 30, 2024, certain debt investments with a fair value of $6,456 transferred from Level 2 to Level 3 of the fair value hierarchy and certain debt investments with a fair value of $4,964 transferred from Level 3 to Level 2 of the fair value hierarchy. The transfers into or out of Level 3 were primarily due to decreased or increased transparency of the observable prices. There were no transfers among Level 1, 2 and 3 of the fair value hierarchy during the period from June 30, 2023 (commencement of operations) to September 30, 2023. The following section describes the valuation techniques used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Valuation Designee, based on input of the Valuation Designee’s personnel and independent valuation firms that have been engaged by or at the direction of the Valuation Designee to assist in the valuation of each portfolio investment without a readily available market quotation at least every other quarter under a valuation policy and a consistently applied valuation process. This valuation process is conducted at the end of each fiscal quarter, with each portfolio investment being reviewed at least every other quarter (subject to a de minimis threshold) with approximately 50% (based on the fair value of the portfolio company investments) of the Company’s valuations of debt and equity investments without readily available market quotations subject to review by an independent valuation firm. As of September 30, 2024, $615,715 and $2,649,583 of investments were valued using Level 2 inputs and Level 3 inputs, respectively. As of September 30, 2023, $139,934 and $1,038,699 of investments were valued using Level 2 inputs and Level 3 inputs, respectively. As of September 30, 2024, all interest rate swaps were valued using Level 2 inputs. As of September 30, 2024 and 2023, all money market funds included in cash and cash equivalents and restricted cash and cash equivalents were valued using Level 1 inputs. When determining fair value of Level 3 debt and equity investments, the Valuation Designee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Valuation Designee will use the enterprise value analysis or a liquidation basis analysis to determine fair value. For debt investments that are not determined to be credit impaired, the Valuation Designee uses a market interest rate yield analysis to determine fair value. In addition, for certain debt investments, the Valuation Designee bases its valuation on indicative bid and ask prices provided by an independent third party pricing service. Bid prices reflect the highest price that the Company and others could be willing to pay. Ask prices represent the lowest price that the Company and others could be willing to accept. The Valuation Designee generally uses the midpoint of the bid/ask range as its best estimate of fair value of such investment. Due to the inherent uncertainty of determining the fair value of Level 3 investments that do not have a readily available market value, the fair value of the investments could differ significantly from the values that would have been used had a ready market existed for such investments and could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Distribution and Servicing Plan: ​ ​ ​ ​ ​ ​ Shareholder Servicing ​ ​ ​ and/or Distribution Fee ​ ​ ​ Rate as a % of NAV ​ Class S Shares 0.85 % Class D Shares 0.25 % Class I Shares N/A ​ The following table presents a summary of Expense Support Payments and the related Reimbursement Payments for each of the quarterly periods since the Company’s commencement of operations: ​ ​ ​ ​ ​ ​ ​ ​ ​ ​ ​ Expense Support Reimbursement ​ ​ ​ ​ Payments by Investment ​ Payments to Investment ​ Unreimbursed Expense For the Quarter Ended ​ Adviser ​ Adviser (1) ​ Support Payments June 30, 2023 ​ $ 1,257 ​ $ 885 ​ $ 372 September 30, 2023 ​ ​ — ​ ​ — ​ ​ — December 31, 2023 ​ ​ 667 ​ ​ — ​ ​ 667 March 31, 2024 ​ ​ — ​ ​ — ​ ​ — June 30, 2024 ​ ​ — ​ ​ — ​ ​ — September 30, 2024 ​ ​ — ​ ​ — ​ ​ — Total ​ $ 1,924 ​ $ 885 ​ $ 1,0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Schedule of Fair Value, Assets Measured on Recurring Basis</t>
        </is>
      </c>
      <c r="B4" s="4" t="inlineStr">
        <is>
          <t>Investments as of September 30, 2024 and 2023 consisted of the following: ​ ​ ​ ​ ​ ​ ​ ​ ​ ​ ​ ​ ​ ​ ​ ​ ​ ​ ​ ​ ​ As of September 30, 2024 ​ As of September 30, 2023 ​ ​ ​ ​ ​ Amortized ​ Fair ​ ​ ​ ​ Amortized ​ Fair ​ Principal Cost Value Principal Cost Value Senior secured ​ $ 728,440 ​ $ 727,390 ​ $ 726,380 ​ $ 218,131 ​ $ 216,997 ​ $ 216,911 One stop ​ 2,538,097 ​ ​ 2,498,133 ​ ​ 2,517,780 ​ ​ 977,668 ​ 962,485 ​ 961,628 Second lien ​ ​ 5,937 ​ ​ 5,895 ​ ​ 5,937 ​ ​ — ​ ​ — ​ ​ — Subordinated debt ​ ​ 3,794 ​ ​ 3,651 ​ ​ 3,758 ​ ​ — ​ ​ — ​ ​ — Equity ​ N/A ​ ​ 11,355 ​ ​ 11,443 ​ ​ N/A ​ 94 ​ 94 Total ​ $ 3,276,268 ​ $ 3,246,424 ​ $ 3,265,298 ​ $ 1,195,799 ​ $ 1,179,576 ​ $ 1,178,633</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 ​ ​ ​ ​ ​ ​ ​ ​ ​ ​ ​ ​ As of September 30, 2024 ​ As of September 30, 2023 Amortized Cost: ​ ​ ​ ​ ​ ​ ​ United States ​ ​ ​ ​ ​ ​ ​ Mid-Atlantic ​ $ 674,460 ​ 20.8 % $ 187,087 15.9 % Midwest ​ 604,303 ​ 18.6 ​ 207,317 17.6 ​ Northeast ​ 246,041 ​ 7.6 ​ 71,548 6.1 ​ Southeast ​ 534,585 ​ 16.5 ​ 302,001 25.6 ​ Southwest ​ 383,689 ​ 11.8 ​ 165,797 14.0 ​ West ​ 526,728 ​ 16.2 ​ 182,125 15.4 ​ United Kingdom ​ 105,696 ​ 3.3 ​ 10,468 0.9 ​ Luxembourg ​ 20,915 ​ 0.6 ​ 23,228 2.0 ​ Canada ​ 12,971 ​ 0.4 ​ 12,451 1.0 ​ Netherlands ​ 6,338 ​ 0.2 ​ 3,503 0.3 ​ Finland ​ 14,074 ​ 0.4 ​ 14,051 1.2 ​ Germany ​ ​ 100,076 ​ 3.1 ​ ​ — ​ — ​ France ​ ​ 16,548 ​ 0.5 ​ ​ — ​ — ​ Total ​ $ 3,246,424 ​ 100.0 % $ 1,179,576 100.0 % Fair Value: ​ ​ ​ ​ ​ ​ United States ​ ​ ​ ​ ​ ​ Mid-Atlantic ​ $ 676,883 ​ 20.7 % $ 187,197 15.9 % Midwest ​ 605,988 ​ 18.6 ​ 207,780 17.6 ​ Northeast ​ 248,152 ​ 7.6 ​ 70,836 6.0 ​ Southeast ​ 535,988 ​ 16.4 ​ 301,703 25.6 ​ Southwest ​ 383,001 ​ 11.7 ​ 165,791 14.0 ​ West ​ 530,262 ​ 16.2 ​ 182,532 15.5 ​ United Kingdom ​ 109,426 ​ 3.4 ​ 10,212 0.9 ​ Luxembourg ​ 21,176 ​ 0.6 ​ 23,192 2.0 ​ Canada ​ 12,700 ​ 0.4 ​ 12,145 1.0 ​ Netherlands ​ 6,452 ​ 0.2 ​ 3,498 0.3 ​ Finland ​ 14,477 ​ 0.5 ​ 13,747 1.2 ​ Germany ​ ​ 103,757 ​ 3.2 ​ ​ — ​ — ​ France ​ ​ 17,036 ​ 0.5 ​ ​ — ​ — ​ Total ​ $ 3,265,298 ​ 100.0 % $ 1,178,633 100.0 % ​ ​ The industry compositions of the portfolio at amortized cost and fair value as of September 30, 2024 and 2023 were as follows: ​ ​ ​ ​ ​ ​ ​ ​ ​ ​ ​ ​ ​ As of September 30, 2024 As of September 30, 2023 Amortized Cost: ​ ​ ​ ​ ​ ​ ​ Aerospace &amp; Defense ​ $ 28,584 ​ 0.9 % $ 9,727 0.8 % Airlines ​ ​ 15,486 ​ 0.5 ​ 7,414 0.6 ​ Auto Components ​ ​ 73,199 ​ 2.2 ​ 24,197 2.1 ​ Automobiles ​ ​ 135,859 ​ 4.2 ​ 70,428 6.0 ​ Banks ​ ​ 3,272 ​ 0.1 ​ ​ — ​ — ​ Beverages ​ ​ 15,399 ​ 0.5 ​ 17,770 1.5 ​ Capital Markets ​ ​ 10,563 ​ 0.3 ​ ​ — ​ — ​ Chemicals ​ ​ 51,044 ​ 1.6 ​ 18,391 1.6 ​ Commercial Services &amp; Supplies ​ ​ 115,451 ​ 3.6 ​ 18,976 1.6 ​ Construction &amp; Engineering ​ ​ 8,182 ​ 0.2 ​ 4,002 0.3 ​ Construction Materials ​ ​ 7,416 ​ 0.2 ​ 2,901 0.2 ​ Consumer Finance ​ ​ 13,939 ​ 0.4 ​ ​ — ​ — ​ Containers &amp; Packaging ​ ​ 51,470 ​ 1.6 ​ 35,698 3.0 ​ Diversified Consumer Services ​ ​ 175,558 ​ 5.4 ​ 58,934 5.0 ​ Diversified Financial Services ​ ​ 119,847 ​ 3.7 ​ 33,485 2.8 ​ Electrical Equipment ​ ​ 498 ​ 0.0 * ​ — ​ — ​ Food &amp; Staples Retailing ​ ​ 10,344 ​ 0.3 ​ 3,437 0.3 ​ Food Products ​ ​ 41,931 ​ 1.3 ​ 8,394 0.7 ​ Healthcare Equipment &amp; Supplies ​ ​ 121,486 ​ 3.7 ​ 37,337 3.2 ​ Healthcare Providers &amp; Services ​ ​ 210,972 ​ 6.5 ​ 69,336 5.9 ​ Healthcare Technology ​ ​ 147,695 ​ 4.5 ​ 53,806 4.6 ​ Hotels, Restaurants &amp; Leisure ​ ​ 154,094 ​ 4.7 ​ 69,983 5.9 ​ Household Products ​ ​ 8,169 ​ 0.3 ​ 5,845 0.5 ​ Industrial Conglomerates ​ ​ 83,539 ​ 2.6 ​ 29,218 2.5 ​ Insurance ​ ​ 218,035 ​ 6.7 ​ 90,988 7.7 ​ IT Services ​ ​ 148,053 ​ 4.6 ​ 49,823 4.2 ​ Leisure Products ​ ​ 88,929 ​ 2.7 ​ 5,944 0.5 ​ Life Sciences Tools &amp; Services ​ ​ 51,389 ​ 1.6 ​ 19,470 1.7 ​ Machinery ​ ​ 42,739 ​ 1.3 ​ 5,872 0.5 ​ Media ​ ​ 12,690 ​ 0.4 ​ 11,027 0.9 ​ Oil, Gas &amp; Consumable Fuels ​ ​ 26,664 ​ 0.8 ​ 35,306 3.0 ​ Personal Products ​ ​ 2,006 ​ 0.1 ​ ​ — ​ — ​ Pharmaceuticals ​ ​ 19,233 ​ 0.6 ​ 19,328 1.6 ​ Professional Services ​ ​ 109,655 ​ 3.4 ​ 52,998 4.5 ​ Real Estate Management &amp; Development ​ ​ 4,946 ​ 0.2 ​ ​ — ​ — ​ Road &amp; Rail ​ ​ 14,931 ​ 0.5 ​ 2,996 0.3 ​ Software ​ ​ 675,350 ​ 20.8 ​ 239,257 20.3 ​ Specialty Retail ​ ​ 195,718 ​ 6.0 ​ 51,376 4.4 ​ Trading Companies &amp; Distributors ​ ​ 15,945 ​ 0.5 ​ 15,912 1.3 ​ Water Utilities ​ ​ 16,144 ​ 0.5 ​ ​ — ​ — ​ Total ​ $ 3,246,424 ​ 100.0 % $ 1,179,576 100.0 % ​ * Represents an amount less than 0.1% ​ ​ ​ ​ ​ ​ ​ ​ ​ ​ ​ ​ ​ ​ As of September 30, 2024 As of September 30, 2023 Fair Value: ​ ​ ​ ​ ​ ​ ​ Aerospace &amp; Defense ​ $ 28,599 ​ 0.9 % $ 9,732 0.8 % Airlines ​ ​ 15,468 ​ 0.5 ​ 7,399 0.6 ​ Auto Components ​ ​ 73,845 ​ 2.3 ​ 24,633 2.1 ​ Automobiles ​ ​ 137,696 ​ 4.2 ​ 70,998 6.0 ​ Banks ​ ​ 3,336 ​ 0.1 ​ ​ — ​ — ​ Beverages ​ ​ 14,700 ​ 0.4 ​ 17,414 1.5 ​ Capital Markets ​ ​ 10,690 ​ 0.3 ​ ​ — ​ — ​ Chemicals ​ ​ 48,219 ​ 1.5 ​ 18,005 1.5 ​ Commercial Services &amp; Supplies ​ ​ 117,076 ​ 3.6 ​ 18,987 1.6 ​ Construction &amp; Engineering ​ ​ 8,207 ​ 0.3 ​ 3,999 0.3 ​ Construction Materials ​ ​ 7,343 ​ 0.2 ​ 2,921 0.2 ​ Consumer Finance ​ ​ 13,919 ​ 0.4 ​ ​ — ​ — ​ Containers &amp; Packaging ​ ​ 51,741 ​ 1.6 ​ 35,682 3.0 ​ Diversified Consumer Services ​ ​ 175,767 ​ 5.4 ​ 59,230 5.0 ​ Diversified Financial Services ​ ​ 121,132 ​ 3.7 ​ 33,520 2.8 ​ Electrical Equipment ​ ​ 509 ​ 0.0 * ​ — ​ — ​ Food &amp; Staples Retailing ​ ​ 10,062 ​ 0.3 ​ 3,402 0.3 ​ Food Products ​ ​ 42,429 ​ 1.3 ​ 8,628 0.7 ​ Healthcare Equipment &amp; Supplies ​ ​ 121,761 ​ 3.7 ​ 37,451 3.2 ​ Healthcare Providers &amp; Services ​ ​ 213,140 ​ 6.5 ​ 69,045 5.9 ​ Healthcare Technology ​ ​ 149,233 ​ 4.6 ​ 53,800 4.6 ​ Hotels, Restaurants &amp; Leisure ​ ​ 154,457 ​ 4.7 ​ 69,989 6.0 ​ Household Products ​ ​ 8,350 ​ 0.3 ​ 5,939 0.5 ​ Industrial Conglomerates ​ ​ 83,621 ​ 2.5 ​ 28,726 2.5 ​ Insurance ​ ​ 219,224 ​ 6.7 ​ 90,944 7.7 ​ IT Services ​ ​ 149,165 ​ 4.6 ​ 50,300 4.3 ​ Leisure Products ​ ​ 89,279 ​ 2.7 ​ 5,950 0.5 ​ Life Sciences Tools &amp; Services ​ ​ 51,626 ​ 1.6 ​ 19,452 1.7 ​ Machinery ​ ​ 42,770 ​ 1.3 ​ 5,859 0.5 ​ Media ​ ​ 12,593 ​ 0.4 ​ 11,003 0.9 ​ Oil, Gas &amp; Consumable Fuels ​ ​ 26,839 ​ 0.8 ​ 35,294 3.0 ​ Personal Products ​ ​ 2,004 ​ 0.1 ​ ​ — ​ — ​ Pharmaceuticals ​ ​ 19,502 ​ 0.6 ​ 19,303 1.6 ​ Professional Services ​ ​ 109,331 ​ 3.3 ​ 52,912 4.5 ​ Real Estate Management &amp; Development ​ ​ 4,823 ​ 0.1 ​ ​ — ​ — ​ Road &amp; Rail ​ ​ 14,897 ​ 0.5 ​ 2,989 0.3 ​ Software ​ ​ 684,549 ​ 21.0 ​ 238,548 20.3 ​ Specialty Retail ​ ​ 196,498 ​ 6.0 ​ 50,877 4.3 ​ Trading Companies &amp; Distributors ​ ​ 14,784 ​ 0.5 ​ 15,702 1.3 ​ Water Utilities ​ ​ 16,114 ​ 0.5 ​ ​ — ​ — ​ Total ​ $ 3,265,298 ​ 100.0 % $ 1,178,633 100.0 % * Represents an amount less than 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Qualifying Hedge Accounting</t>
        </is>
      </c>
      <c r="B4" s="4" t="inlineStr">
        <is>
          <t>​ ​ ​ ​ ​ Year ended ​ ​ September 30, 2024 Hedging instruments (Interest rate swaps) ​ $ 10,661 Hedged items (Unsecured notes) ​ (9,041) Fair market value adjustments for hedge accounting recognized in interest expense ​ $ 1,620</t>
        </is>
      </c>
    </row>
    <row r="5">
      <c r="A5" s="4" t="inlineStr">
        <is>
          <t>Schedule of Derivative Instruments, Fair Value</t>
        </is>
      </c>
      <c r="B5" s="4" t="inlineStr">
        <is>
          <t>The Consolidated Statement of Financial Condition impact of fair valuing the interest rate swaps as of September 30, 2024 is presented below: ​ ​ ​ ​ ​ ​ ​ ​ ​ ​ ​ ​ ​ ​ ​ ​ ​ ​ Gross Amount of ​ ​ ​ Derivative ​ Notional ​ Maturity ​ Recognized ​ Gross Amount of ​ Statement of Financial Condition Instrument ​ Amount ​ Date ​ Assets ​ Recognized Liabilities ​ Location of Amounts Interest rate swap ​ $ 225,000 ​ 9/18/2027 ​ $ 10,520 ​ $ — ​ Net unrealized appreciation on derivatives Interest rate swap ​ $ 75,000 ​ 9/18/2027 ​ $ 2,351 ​ $ — ​ Net unrealized appreciation on derivatives Interest rate swap ​ $ 350,000 8/12/2029 ​ $ — ​ $ 1,963 Net unrealized depreciation on derivatives Interest rate swap ​ $ 150,000 8/12/2029 ​ $ — ​ $ 247 Net unrealized appreciation on derivatives</t>
        </is>
      </c>
    </row>
    <row r="6">
      <c r="A6" s="4" t="inlineStr">
        <is>
          <t>Schedule of Derivative Liabilities at Fair Value</t>
        </is>
      </c>
      <c r="B6" s="4" t="inlineStr">
        <is>
          <t>The table below presents the carrying value of the Tranche A Notes and 2029 Notes as of September 30, 2024 that is designated in a qualifying hedging relationship and the related hedging adjustment (increase/(decrease)) from the current hedging relationship included in such carrying value: ​ ​ ​ ​ ​ ​ ​ ​ As of September 30, 2024 Description Carrying Value Cumulative Hedging Adjustment Tranche A Notes ​ $ 308,872 ​ $ 8,872 2029 Notes ​ ​ 494,984 ​ ​ 1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Measurements</t>
        </is>
      </c>
      <c r="B4" s="4" t="inlineStr">
        <is>
          <t>The following tables present fair value measurements of the Company’s investments and indicate the fair value hierarchy of the valuation techniques utilized by the Company to determine such fair value as of September 30, 2024 and 2023: ​ ​ ​ ​ ​ ​ ​ ​ ​ ​ ​ ​ ​ As of September 30, 2024 Fair Value Measurements Using Description Level 1 Level 2 Level 3 Total Assets, at fair value: ​ ​ ​ ​ ​ Debt investments (1) ​ $ — ​ $ 615,715 ​ $ 2,638,140 ​ $ 3,253,855 Equity investments (1) ​ — ​ — ​ 11,443 ​ 11,443 Money market funds (1)(2) ​ 93,069 ​ — ​ — ​ 93,069 Interest rate swaps ​ — ​ 12,871 ​ — ​ 12,871 Total assets, at fair value: ​ $ 93,069 ​ $ 628,586 ​ $ 2,649,583 ​ $ 3,371,238 Liabilities, at fair value: ​ ​ ​ ​ Interest rate swaps ​ $ — ​ $ 2,210 ​ $ — ​ $ 2,210 Total liabilities, at fair value: ​ $ — ​ $ 2,210 ​ $ — ​ $ 2,210 ​ ​ ​ ​ ​ ​ ​ ​ ​ ​ ​ ​ ​ ​ As of September 30, 2023 Fair Value Measurements Using Description ​ Level 1 Level 2 Level 3 Total Assets, at fair value: ​ ​ ​ ​ ​ ​ ​ Debt investments (1) ​ $ — ​ $ 139,934 ​ $ 1,038,605 ​ $ 1,178,539 Equity investments (1) ​ — ​ — ​ 94 ​ 94 Money market funds (1)(2) ​ 40,090 ​ — ​ — ​ 40,090 Total assets, at fair value: ​ $ 40,090 ​ $ 139,934 ​ $ 1,038,699 ​ $ 1,218,723 (1) Refer to the Consolidated Schedules of Investments for further details. (2) Included in cash and cash equivalents and restricted cash and cash equivalents on the Consolidated Statements of Financial Condition.</t>
        </is>
      </c>
    </row>
    <row r="5">
      <c r="A5" s="4" t="inlineStr">
        <is>
          <t>Schedule of Fair Value, Assets Measured on Recurring Basis, Unobservable Input Reconciliation</t>
        </is>
      </c>
      <c r="B5" s="4" t="inlineStr">
        <is>
          <t>The following tables present the changes in investments measured at fair value using Level 3 inputs for the year ended September 30, 2024 and the period from June 30, 2023 (commencement of operations) to September 30, 2023. ​ ​ ​ ​ ​ ​ ​ ​ ​ ​ ​ For the year ended September 30, 2024 ​ Debt Equity Total ​ ​ Investments ​ Investments ​ Investments Fair value, beginning of period ​ $ 1,038,605 ​ $ 94 ​ $ 1,038,699 Net change in unrealized appreciation (depreciation) on investments ​ 12,662 ​ 88 ​ 12,750 Net translation of investments in foreign currencies ​ 8,095 ​ — ​ 8,095 Realized gain (loss) on investments ​ (6,632) ​ — ​ (6,632) Realized gain (loss) on translation of investments in foreign currencies ​ 23 ​ — ​ 23 Fundings of (proceeds from) revolving loans, net ​ 5,805 ​ — ​ 5,805 Purchases and fundings of investments ​ 1,878,947 ​ 11,232 ​ 1,890,179 PIK interest and non-cash dividends ​ 6,633 ​ 29 ​ 6,662 Proceeds from principal payments and sales of portfolio investments ​ (315,988) ​ — ​ (315,988) Accretion of discounts and amortization of premiums ​ 8,498 ​ — ​ 8,498 Transfers into Level 3(1) ​ 6,456 ​ — ​ 6,456 Transfers out of Level 3(1) ​ (4,964) ​ — ​ (4,964) Fair value, end of period ​ $ 2,638,140 ​ $ 11,443 ​ $ 2,649,583 (1) ​ ​ ​ ​ ​ ​ ​ ​ ​ ​ ​ For the period from June 30, 2023 (commencement of operations) to ​ ​ September 30, 2023 ​ ​ Debt ​ Equity ​ Total ​ ​ Investments Investments Investments Fair value, beginning of period ​ $ — ​ $ — ​ $ — Net change in unrealized appreciation (depreciation) on investments ​ 649 ​ — ​ 649 Net translation of investments in foreign currencies ​ (1,635) ​ — ​ (1,635) Realized gain (loss) on investments ​ 89 ​ — ​ 89 Realized gain (loss) on translation of investments in foreign currencies ​ 95 ​ — ​ 95 Fundings of (proceeds from) revolving loans, net ​ (63) ​ — ​ (63) Purchases and fundings of investments ​ 1,059,408 ​ 94 ​ 1,059,502 PIK interest and non-cash dividends ​ 513 ​ — ​ 513 Proceeds from principal payments and sales of portfolio investments ​ (21,647) ​ — ​ (21,647) Accretion of discounts and amortization of premiums ​ 1,196 ​ — ​ 1,196 Fair value, end of period ​ $ 1,038,605 ​ $ 94 ​ $ 1,038,699</t>
        </is>
      </c>
    </row>
    <row r="6">
      <c r="A6" s="4" t="inlineStr">
        <is>
          <t>Schedule of Fair Value Measurement Inputs and Valuation Techniques</t>
        </is>
      </c>
      <c r="B6" s="4" t="inlineStr">
        <is>
          <t>The following tables present quantitative information about the significant unobservable inputs of the Company’s Level 3 investments as of September 30, 2024 and 2023: ​ ​ ​ ​ ​ ​ ​ ​ ​ ​ Quantitative Information about Level 3 Fair Value Measurements ​ Fair Value as of ​ ​ ​ ​ ​ September 30, 2024 ​ Valuation Techniques ​ Unobservable Input ​ Range (Weighted Average) (1) Assets: ​ ​ ​ ​ ​ ​ Senior secured loans ​ $ 59,113 Yield analysis Market interest rate 8.5% - 12.3% (9.4)% ​ ​ ​ ​ Market comparable companies EBITDA multiples 6.5x - 20.0x (10.3x) ​ ​ 51,552 Broker quotes Broker quotes N/A One stop loans (2) ​ $ 2,463,600 Yield analysis Market interest rate 6.3% - 21.0% (9.3)% ​ ​ ​ ​ Market comparable companies EBITDA multiples 8.0x - 38.0x (16.1x) ​ ​ ​ ​ Market comparable companies Revenue multiples 1.5x - 16.5x (7.8x) ​ ​ 54,180 Broker quotes Broker quotes N/A Subordinated debt and second lien loans ​ $ 9,695 Yield analysis Market interest rate 10.8% - 15.0% (11.7)% ​ ​ ​ ​ Market comparable companies EBITDA multiples 9.9x - 24.0x (14.3x) Equity (3) ​ $ 11,443 Market comparable companies EBITDA multiples 9.0x - 22.7x (15.6x) ​ ​ ​ ​ ​ ​ Revenue multiples 1.5x - 2.8x (1.5x) (1) Unobservable inputs were weighted by the relative fair value of the instruments. (2) The Company valued $2,205,794 and $257,806 of one stop loans using EBITDA and revenue multiples, respectively. All one stop loans were also valued using the market rate approach. (3) The Company valued $10,343 and $1,100 of equity investments using EBITDA and revenue multiples, respectively. ​ ​ ​ ​ ​ ​ ​ ​ ​ ​ ​ Quantitative Information about Level 3 Fair Value Measurements ​ ​ Fair Value as of ​ ​ ​ ​ ​ ​ ​ September 30, 2023 Valuation Techniques Unobservable Input Range (Weighted Average) (1) Assets: ​ Senior secured loans ​ $ 54,482 Yield analysis Market interest rate 8.3% - 13.3% (9.6%) ​ ​ ​ ​ Market comparable companies EBITDA multiples 8.0x - 24.0x (16.1x) ​ ​ 22,495 Broker quotes Broker quotes N/A One stop loans (2) ​ $ 961,628 Yield analysis Market interest rate 8.5% - 19.5% (10.3%) ​ ​ ​ ​ Market comparable companies EBITDA multiples 9.0x - 27.0x (16.3x) ​ ​ ​ ​ Market comparable companies Revenue multiples 3.5x - 16.5x (8.5x) Equity (3) ​ $ 94 Market comparable companies EBITDA multiples 22.1x ​ ​ ​ ​ ​ ​ Revenue multiples 5.5x (1) Unobservable inputs were weighted by the relative fair value of the instruments. (2) The Company valued $875,119 and $86,509 of one stop loans using EBITDA and revenue multiples, respectively. All one stop loans were also valued using the market rate approach. (3) The Company valued $90 and $4 of equity investments using EBITDA and revenue multiples, respectively.</t>
        </is>
      </c>
    </row>
    <row r="7">
      <c r="A7" s="4" t="inlineStr">
        <is>
          <t>Schedule of Carrying Values and Estimated Fair Values of Debt Instruments</t>
        </is>
      </c>
      <c r="B7" s="4" t="inlineStr">
        <is>
          <t>The following are the carrying values and fair values of the Company’s debt as of September 30, 2024 and 2023: ​ ​ ​ ​ ​ ​ ​ ​ ​ ​ ​ ​ ​ ​ ​ As of September 30, 2024 ​ As of September 30, 2023 ​ Carrying Value Fair Value Carrying Value Fair Value Debt (1) ​ $ 1,588,492 ​ $ 1,594,735 ​ $ 572,270 ​ $ 572,270 (1) As of September 30, 2024, carrying value is inclusive of an adjustment for the change in fair value of an effective hedge accounting relationship related to the Tranche A Notes and 2029 Notes. See Note 5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Sep. 30, 2024</t>
        </is>
      </c>
    </row>
    <row r="3">
      <c r="A3" s="3" t="inlineStr">
        <is>
          <t>Debt Disclosure [Abstract]</t>
        </is>
      </c>
      <c r="B3" s="4" t="inlineStr">
        <is>
          <t xml:space="preserve"> </t>
        </is>
      </c>
    </row>
    <row r="4">
      <c r="A4" s="4" t="inlineStr">
        <is>
          <t>Schedule of Debt Securitization</t>
        </is>
      </c>
      <c r="B4" s="4" t="inlineStr">
        <is>
          <t>​ ​ ​ ​ ​ ​ ​ ​ ​ ​ ​ ​ Period from June 30, 2023 ​ ​ Year ended ​ (commencement of operations) ​ ​ September 30, 2024 ​ to September 30, 2023 Stated interest expense ​ $ 31,227 ​ $ 849 ​ Accretion of discounts on notes issued ​ ​ 5 ​ ​ — ​ Amortization of debt issuance costs ​ ​ 450 ​ 11 ​ Total interest and other debt financing expenses ​ $ 31,682 ​ $ 860 ​ Cash paid for interest expense ​ $ 25,881 ​ $ — ​ Average stated interest rate (1) ​ ​ 7.9 % 7.8 % Average outstanding balance ​ $ 397,393 ​ $ 42,989 ​ (1) The average stated interest rate for the period from June 30, 2023 (commencement of operations) to September 30, 2023 is annualized. For the year ended September 30, 2024 and the period from June 30, 2023 (commencement of operations) to September 30, 2023, the components of interest expense, cash paid for interest expense, average stated interest rates and average outstanding balances for the SMBC Facility were as follows: ​ ​ ​ ​ ​ ​ ​ ​ ​ ​ ​ Period from June 30, 2023 ​ ​ Year ended ​ (commencement of operations) ​ ​ September 30, 2024 ​ to September 30, 2023 Stated interest expense ​ $ 25,331 ​ $ 581 ​ Facility fees ​ 1,523 ​ 41 ​ Amortization of debt issuance costs ​ 1,566 ​ 76 ​ Total interest and other debt financing expenses ​ $ 28,420 ​ $ 698 ​ Cash paid for interest expense ​ $ 26,141 ​ $ — ​ Average stated interest rate (1)(2) ​ 7.3 % 7.4 % Average outstanding balance ​ $ 348,433 ​ $ 31,041 ​ (1) The average stated interest rate reflects the translation of the stated interest expense and borrowings in foreign currencies to U.S. dollars. (2) The average stated interest rate for the period from June 30, 2023 (commencement of operations) to September 30, 2023 is annualized. For the period from June 30, 2023 (commencement of operations) to September 30, 2023, the components of interest expense, cash paid for interest expense, average stated interest rates and average outstanding balances for the CLO Vehicle Credit Facility were as follows: ​ ​ ​ ​ ​ ​ Period from June 30, 2023 ​ ​ (commencement of operations) ​ ​ to September 30, 2023 Stated interest expense ​ $ 8,887 ​ Facility fees ​ 2 ​ Amortization of debt issuance costs ​ 39 ​ Total interest and other debt financing expenses ​ $ 8,928 ​ Cash paid for interest expense ​ $ 8,888 ​ Average stated interest rate (1)(2) ​ 8.0 % Average outstanding balance ​ $ 439,919 ​ (1) The annualized average stated interest rate reflects the translation of the stated interest expense and borrowings in foreign currencies to U.S. dollars. (2) The average stated interest rate for the period from June 30, 2023 (commencement of operations) to September 30, 2023 is annualized. ​ ​ ​ ​ ​ ​ ​ Year ended ​ ​ ​ September 30, 2024 ​ Stated interest expense ​ $ 11,162 ​ Net contractual interest rate swap expense ​ 1,005 ​ Net (gain)/loss related to fair value hedge ​ (3,999) ​ Amortization of debt issuance costs ​ 636 ​ Total interest and other debt financing expenses ​ $ 8,804 ​ Cash paid for interest expense ​ $ 4,666 ​ Average interest rate swap and stated interest rate (1) ​ 7.9 % Average outstanding balance ​ $ 154,022 ​ ​ (1) The average stated interest rate reflects the translation of the stated interest expense and borrowings in foreign currencies to U.S. dollars. ​ ​ ​ ​ ​ ​ ​ Year ended ​ ​ ​ ​ ​ ​ ​ September 30, 2024 ​ Stated interest expense ​ $ 1,531 ​ Net contractual interest rate swap expense ​ 445 ​ Net (gain)/loss related to fair value hedge ​ 2,379 ​ Accretion of discounts on notes issued ​ 54 ​ Amortization of debt issuance costs ​ 61 ​ Total interest and other debt financing expenses ​ $ 4,470 ​ Average interest rate swap and stated interest rate ​ 7.6 % Average outstanding balance ​ $ 25,957 ​ For the year ended September 30, 2024 and the period from June 30, 2023 (commencement of operations) to September 30, 2023, the stated interest expense, cash paid for interest expense, average stated interest rates and average outstanding balances for the Adviser Revolver were as follows: ​ ​ ​ ​ ​ ​ ​ ​ ​ ​ ​ Period from June 30, 2023 ​ ​ Year ended ​ (commencement of operations) ​ ​ September 30, 2024 ​ to September 30, 2023 Stated interest expense ​ $ 22 ​ $ 238 ​ Cash paid for interest expense ​ 22 ​ 238 ​ Annualized average stated interest rate ​ 5.0 % 4.5 % Average outstanding balance ​ $ 438 ​ $ 21,086 ​</t>
        </is>
      </c>
    </row>
    <row r="5">
      <c r="A5" s="4" t="inlineStr">
        <is>
          <t>Summary of Interest Rate and Interest Differential Analysis</t>
        </is>
      </c>
      <c r="B5" s="4" t="inlineStr">
        <is>
          <t>As of September 30, 2024, the classes, amounts, ratings and interest rates (expressed as a spread to three-month term SOFR, as applicable) of the Class A-1 and A-2 Notes are as follows: ​ ​ ​ ​ ​ Description Class A ‑ 1 Notes Class A ‑ 2 Notes Type Senior Secured Floating Rate ​ Senior Secured Floating Rate Amount Outstanding ​ $395,500 ​ $38,500 S&amp;P Rating ​ “AAA” ​ “AAA” Fitch Rating ​ “AAA” ​ “NR” Interest Rate ​ SOFR + 2.40% ​ SOFR + 2.30%</t>
        </is>
      </c>
    </row>
    <row r="6">
      <c r="A6" s="4" t="inlineStr">
        <is>
          <t>Schedule of Maturities of Long-Term Debt</t>
        </is>
      </c>
      <c r="B6" s="4" t="inlineStr">
        <is>
          <t>A summary of the Company’s maturity requirements for borrowings as of September 30, 2024 is as follows: ​ ​ ​ ​ ​ ​ ​ ​ ​ ​ ​ ​ ​ ​ ​ ​ ​ Payments Due by Period ​ ​ Total Less Than 1 Year 1 – 3 Years 3 – 5 Years More Than 5 Years 2023 Debt Securitization (1) ​ $ 432,942 ​ $ — ​ $ — ​ $ — ​ $ 432,942 SMBC Credit Facility ​ 223,854 ​ — ​ — ​ 223,854 ​ — 2027 Notes (2) ​ ​ 436,712 ​ ​ — ​ ​ — ​ ​ 436,712 ​ ​ — 2029 Notes (1)(2) ​ ​ 494,984 ​ ​ — ​ ​ — ​ ​ 494,984 ​ ​ — Total borrowings ​ $ 1,588,492 ​ $ — ​ $ — ​ $ 1,155,550 ​ $ 432,942 (1) Represents principal outstanding plus unamortized premium and / or unaccreted original issue discount. (2) Carrying value is inclusive of an adjustment for the change in fair value of an effective hedge accounting relationship. See Note 5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 Matter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Reclassification Taxable Income</t>
        </is>
      </c>
      <c r="B4" s="4" t="inlineStr">
        <is>
          <t>​ ​ ​ ​ ​ ​ ​ ​ ​ ​ ​ Period from June 30, 2023 ​ ​ Year ended ​ (commencement of operations) ​ ​ September 30, 2024 ​ to September 30, 2023 Increase (decrease) in Paid in Capital in Excess of Par ​ $ (1,430) ​ $ (291) Increase (decrease) in Distributable Earnings (Losses) ​ ​ 1,430 ​ 291</t>
        </is>
      </c>
    </row>
    <row r="5">
      <c r="A5" s="4" t="inlineStr">
        <is>
          <t>Reconciliation of Taxable Income Increase (Decrease) in Net Assets from Operation</t>
        </is>
      </c>
      <c r="B5" s="4" t="inlineStr">
        <is>
          <t>​ ​ ​ ​ ​ ​ ​ ​ ​ ​ ​ Period from June 30, 2023 ​ ​ Year ended ​ (commencement of operations) ​ ​ September 30, 2024 ​ to September 30, 2023 Net increase in net assets resulting from operations ​ $ 121,642 ​ $ 16,423 Net change in unrealized (appreciation) depreciation on investment transactions ​ ​ (11,835) ​ 587 Other income not currently taxable ​ ​ (2,133) ​ (43) Expenses not currently deductible ​ ​ 3,045 ​ 291 Other income for tax but not book ​ ​ 590 ​ ​ — Other deductions/losses for tax not book ​ ​ (208) ​ (74) Other realized gain/loss differences ​ ​ 7,230 ​ 43 Taxable income before deductions for distributions ​ $ 118,331 ​ $ 17,227</t>
        </is>
      </c>
    </row>
    <row r="6">
      <c r="A6" s="4" t="inlineStr">
        <is>
          <t>Schedule of Tax Character of Distributions Paid</t>
        </is>
      </c>
      <c r="B6" s="4" t="inlineStr">
        <is>
          <t>​ ​ ​ ​ ​ ​ ​ ​ ​ ​ ​ Period from June 30, 2023 ​ ​ Year ended ​ (commencement of operations) ​ ​ September 30, 2024 ​ to September 30, 2023 Ordinary Income ​ $ 109,583 ​ $ 10,938</t>
        </is>
      </c>
    </row>
    <row r="7">
      <c r="A7" s="4" t="inlineStr">
        <is>
          <t>Schedule of Accumulated Earnings (Deficit) Book Basis, Income Tax</t>
        </is>
      </c>
      <c r="B7" s="4" t="inlineStr">
        <is>
          <t>​ ​ ​ ​ ​ ​ ​ ​ ​ ​ ​ Period from June 30, 2023 ​ ​ Year ended ​ (commencement of operations) ​ ​ September 30, 2024 ​ to September 30, 2023 Undistributed ordinary income – tax basis ​ $ 13,406 ​ $ 6,289 Undistributed realized gains – tax basis ​ ​ 1,632 ​ ​ — Net unrealized appreciation (depreciation) on investments ​ 3,942 ​ (587) Other temporary differences ​ (14,850) ​ (5,414) Total accumulated earnings (loss) – book basis ​ $ 4,130 ​ $ 2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Financial Condition (Parenthetical) - USD ($) $ in Thousands</t>
        </is>
      </c>
      <c r="B1" s="2" t="inlineStr">
        <is>
          <t>3 Months Ended</t>
        </is>
      </c>
      <c r="C1" s="2" t="inlineStr">
        <is>
          <t>12 Months Ended</t>
        </is>
      </c>
    </row>
    <row r="2">
      <c r="B2" s="2" t="inlineStr">
        <is>
          <t>Sep. 30, 2023</t>
        </is>
      </c>
      <c r="C2" s="2" t="inlineStr">
        <is>
          <t>Sep. 30, 2024</t>
        </is>
      </c>
    </row>
    <row r="3">
      <c r="A3" s="4" t="inlineStr">
        <is>
          <t>Amortized Cost</t>
        </is>
      </c>
      <c r="B3" s="5" t="n">
        <v>1179576</v>
      </c>
      <c r="C3" s="5" t="n">
        <v>3246424</v>
      </c>
    </row>
    <row r="4">
      <c r="A4" s="4" t="inlineStr">
        <is>
          <t>Foreign currencies, cost</t>
        </is>
      </c>
      <c r="B4" s="5" t="n">
        <v>1166</v>
      </c>
      <c r="C4" s="5" t="n">
        <v>2324</v>
      </c>
    </row>
    <row r="5">
      <c r="A5" s="4" t="inlineStr">
        <is>
          <t>Common shares, par value (in dollars per share)</t>
        </is>
      </c>
      <c r="B5" s="8" t="n">
        <v>0.01</v>
      </c>
      <c r="C5" s="8" t="n">
        <v>0.01</v>
      </c>
    </row>
    <row r="6">
      <c r="A6" s="4" t="inlineStr">
        <is>
          <t>Common shares issued (in shares)</t>
        </is>
      </c>
      <c r="B6" s="7" t="n">
        <v>26133510.522</v>
      </c>
      <c r="C6" s="7" t="n">
        <v>69008371.263</v>
      </c>
    </row>
    <row r="7">
      <c r="A7" s="4" t="inlineStr">
        <is>
          <t>Common shares outstanding (in shares)</t>
        </is>
      </c>
      <c r="B7" s="7" t="n">
        <v>26133510.522</v>
      </c>
      <c r="C7" s="7" t="n">
        <v>69008371.263</v>
      </c>
    </row>
    <row r="8">
      <c r="A8" s="4" t="inlineStr">
        <is>
          <t>Common Class I</t>
        </is>
      </c>
      <c r="B8" s="4" t="inlineStr">
        <is>
          <t xml:space="preserve"> </t>
        </is>
      </c>
      <c r="C8" s="4" t="inlineStr">
        <is>
          <t xml:space="preserve"> </t>
        </is>
      </c>
    </row>
    <row r="9">
      <c r="A9" s="4" t="inlineStr">
        <is>
          <t>Common shares, par value (in dollars per share)</t>
        </is>
      </c>
      <c r="B9" s="8" t="n">
        <v>0.01</v>
      </c>
      <c r="C9" s="8" t="n">
        <v>0.01</v>
      </c>
    </row>
    <row r="10">
      <c r="A10" s="4" t="inlineStr">
        <is>
          <t>Common shares outstanding (in shares)</t>
        </is>
      </c>
      <c r="B10" s="7" t="n">
        <v>26133510.522</v>
      </c>
      <c r="C10" s="7" t="n">
        <v>66374648.607</v>
      </c>
    </row>
    <row r="11">
      <c r="A11" s="4" t="inlineStr">
        <is>
          <t>Common Class S</t>
        </is>
      </c>
      <c r="B11" s="4" t="inlineStr">
        <is>
          <t xml:space="preserve"> </t>
        </is>
      </c>
      <c r="C11" s="4" t="inlineStr">
        <is>
          <t xml:space="preserve"> </t>
        </is>
      </c>
    </row>
    <row r="12">
      <c r="A12" s="4" t="inlineStr">
        <is>
          <t>Common shares, par value (in dollars per share)</t>
        </is>
      </c>
      <c r="B12" s="8" t="n">
        <v>0.01</v>
      </c>
      <c r="C12" s="8" t="n">
        <v>0.01</v>
      </c>
    </row>
    <row r="13">
      <c r="A13" s="4" t="inlineStr">
        <is>
          <t>Common shares outstanding (in shares)</t>
        </is>
      </c>
      <c r="B13" s="4" t="inlineStr">
        <is>
          <t xml:space="preserve"> </t>
        </is>
      </c>
      <c r="C13" s="7" t="n">
        <v>2633722.65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 ​ ​ ​ ​ ​ ​ ​ ​ ​ ​ ​ ​ ​ ​ ​ ​ ​ Period from June 30, 2023 ​ ​ Year ended ​ (commencement of operations) ​ ​ September 30, 2024 ​ to September 30, 2023 Per share data: (1) ​ Class I Class S ˄˄ ​ Class I Net asset value at beginning of period ​ $ 25.00 ​ $ 25.17 ​ $ 25.00 ​ Distributions declared: (2) ​ ​ ​ ​ ​ ​ From net investment income - after tax ​ (2.63) ​ (1.21) ​ (0.63) ​ Net investment income - after tax ​ 2.55 ​ 1.26 ​ 0.65 ​ Net realized gain (loss) on investment transactions ​ (0.14) ​ (0.13) ​ 0.06 ​ Net realized gain (loss) on sale/extinguishment of debt ​ 0.03 ​ 0.03 ​ (0.06) ​ Net change in unrealized appreciation (depreciation) on investment transactions (3) ​ 0.29 ​ 0.09 ​ (0.02) ​ Distribution and shareholder servicing fees ​ ​ — ​ ​ (0.11) ​ ​ — ​ Net asset value at end of period ​ $ 25.10 ​ $ 25.10 ​ $ 25.00 ​ Total return based on net asset value per share (4) ​ ​ 11.34 % ​ 4.51 % 2.54 % Number of common shares outstanding ​ ​ 66,374,648.607 ​ ​ 2,633,722.656 ​ 26,133,510.522 ​ ​ ​ ​ ​ ​ ​ ​ ​ ​ ​ ​ ​ ​ ​ ​ ​ ​ ​ ​ Period from June 30, 2023 ​ ​ Year ended ​ (commencement of operations) ​ ​ September 30, 2024 ​ to September 30, 2023 Listed below are supplemental data and ratios to the financial highlights: ​ Class I Class S˄˄ ​ Class I Ratio of net investment income - after tax to average net assets *(5) ​ 10.15 % ​ 9.14 % ​ 10.22 % Ratio of total expenses to average net assets *(5)(6)(7) ​ 10.14 % ​ 10.05 % ​ 9.76 % Ratio of incentive fee waiver to average net assets ​ — % ​ — % ​ (0.05) % Ratio of incentive fees to average net assets (6) ​ 1.53 % ​ 0.71 % ​ 0.36 % Ratio of excise and income taxes to average net assets (6) ​ ​ 0.01 % ​ 0.00 % ˄ ​ — % Ratio of net expenses to average net assets *(5)(6)(7) ​ 10.14 % ​ 10.05 % ​ 9.71 % Ratio of total expenses (without incentive fees) to average net assets *(5)(7) ​ 8.61 % ​ 9.34 % ​ 9.40 % Total return based on average net asset value (5)(8) ​ 10.75 % ​ 4.58 % ​ 2.52 % Total return based on average net asset value - annualized *(5)(8) ​ 10.75 % ​ 9.16 % ​ 9.90 % Net assets at end of period ​ $ 1,666,227 ​ $ 66,115 ​ $ 653,338 ​ Average debt outstanding (9) ​ $ 926,243 ​ $ 926,243 ​ $ 535,035 ​ Average debt outstanding per share (9) ​ $ 20.48 ​ $ 20.48 ​ $ 20.55 ​ Portfolio Turnover *(9) ​ ​ 19.55 % ​ 19.55 % 7.90 % Asset coverage ratio (9)(10) ​ ​ 208.33 % ​ 208.33 % 213.87 % * Amounts for Class S Shares and for the period from June 30, 2023 (commencement of operations) to September 30, 2023 are annualized, unless otherwise noted. ˄ Represents an amount less than 0.01%. ˄˄ The date of the first sale of Class S Shares was April 1, 2024. See Note 12 for additional information.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and is not annualized. Total return does not include sales load. (5) The Class S Shares calculation includes the impact of distribution and shareholder servicing fees. No distribution and shareholder servicing fees are paid with respect to Class I Shares. (6) Incentive fees, income tax and excise tax are not annualized in the calculation. (7) The calculation excludes the net effect of expense support and expense support recoupment, which represented 0.02% and (0.19)% of average net assets for the year ended September 30, 2024 and the period from June 30, 2023 (commencement of operations) to September 30, 2023, respectively. (8) Total return based on average net asset value is calculated as (a) the net increase (decrease) in net assets resulting from operations divided by (b) the daily average of total net assets. Total return does not include sales load. (9) Represents a fund level calculation applicable to both Class I Shares and Class S Shares. (10) In accordance with the 1940 Act, with certain limited exceptions, the Company is currently allowed to borrow amounts such that its asset coverage, as defined in the 1940 Act, is at least 200% after such borrow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et Assets (Tables)</t>
        </is>
      </c>
      <c r="B1" s="2" t="inlineStr">
        <is>
          <t>12 Months Ended</t>
        </is>
      </c>
    </row>
    <row r="2">
      <c r="B2" s="2" t="inlineStr">
        <is>
          <t>Sep. 30, 2024</t>
        </is>
      </c>
    </row>
    <row r="3">
      <c r="A3" s="3" t="inlineStr">
        <is>
          <t>Equity [Abstract]</t>
        </is>
      </c>
      <c r="B3" s="4" t="inlineStr">
        <is>
          <t xml:space="preserve"> </t>
        </is>
      </c>
    </row>
    <row r="4">
      <c r="A4" s="4" t="inlineStr">
        <is>
          <t>Schedule of sale of stock</t>
        </is>
      </c>
      <c r="B4" s="4" t="inlineStr">
        <is>
          <t>The following table summarizes the Common Shares issued and net proceeds from the Public Offering during the year ended September 30, 2024. There were no proceeds from the Public Offering during the period from June 30, 2023 (commencement of operations) to September 30, 2023. ​ ​ ​ ​ ​ ​ ​ Class I Subscriptions Effective Shares Issued Net Proceeds November 1, 2023 ​ 97,680.000 ​ $ 2,442 December 1, 2023 ​ 1,094,615.081 ​ 27,442 January 1, 2024 ​ 9,936,232.788 ​ 249,101 February 1, 2024 ​ 1,705,939.025 ​ 42,683 March 1, 2024 ​ 2,456,196.864 ​ 61,552 April 1, 2024 ​ 4,020,367.842 ​ 101,193 May 1, 2024 ​ 3,923,079.849 ​ 98,666 June 1, 2024 ​ 3,510,784.993 ​ 88,437 July 1, 2024 ​ 3,604,832.795 ​ 90,553 August 1, 2024 ​ 4,415,983.832 ​ 110,753 September 1, 2024 ​ 4,281,633.232 ​ 107,554 ​ ​ 39,047,346.301 ​ $ 980,376 ​ ​ ​ ​ ​ ​ ​ ​ Class S Subscriptions Effective Shares Issued Net Proceeds April 1, 2024 ​ 814,973.864 ​ $ 20,513 May 1, 2024 ​ 228,279.932 ​ 5,741 June 1, 2024 ​ 392,250.097 ​ 9,880 July 1, 2024 ​ 463,881.516 ​ 11,653 August 1, 2024 ​ 246,907.329 ​ 6,193 September 1, 2024 ​ 456,977.977 ​ 11,479 ​ ​ 2,603,270.715 ​ $ 65,459</t>
        </is>
      </c>
    </row>
    <row r="5">
      <c r="A5" s="4" t="inlineStr">
        <is>
          <t>Schedule of Net Offering Price Per Share</t>
        </is>
      </c>
      <c r="B5" s="4" t="inlineStr">
        <is>
          <t>The following table summarizes the net offering price per share of Common Shares in the Public Offering during the year ended September 30, 2024 and the period from June 30, 2023 (commencement of operations) to September 30, 2023. ​ ​ ​ ​ ​ ​ ​ ​ ​ Net Offering Price Per Share For the Month Ended ​ Class I Class S Year ended September 30, 2024 ​ ​ ​ ​ ​ ​ October 31, 2023 ​ $ 25.00 ​ $ — November 30, 2023 ​ ​ 25.07 ​ ​ — December 31, 2023 ​ ​ 25.07 ​ ​ — January 31, 2024 ​ ​ 25.02 ​ ​ — February 29, 2024 ​ ​ 25.06 ​ ​ — March 31, 2024 ​ ​ 25.17 ​ ​ — April 30, 2024 ​ ​ 25.15 ​ ​ 25.15 May 31, 2024 ​ ​ 25.19 ​ ​ 25.19 June 30, 2024 ​ ​ 25.12 ​ ​ 25.12 July 31, 2024 ​ ​ 25.08 ​ ​ 25.08 August 31, 2024 ​ ​ 25.12 ​ ​ 25.12 September 30, 2024 ​ ​ 25.10 ​ ​ 25.10 ​ ​ ​ ​ ​ ​ ​ Period from June 30, 2023 (commencement of operations) to September 30, 2023 ​ ​ ​ ​ ​ ​ July 31, 2023 ​ $ 25.00 ​ $ — August 31, 2023 ​ ​ 25.05 ​ — September 30, 2023 ​ ​ 25.00 ​ —</t>
        </is>
      </c>
    </row>
    <row r="6">
      <c r="A6" s="4" t="inlineStr">
        <is>
          <t>Schedule of Dividend Declarations and Distributions</t>
        </is>
      </c>
      <c r="B6" s="4" t="inlineStr">
        <is>
          <t>​ ​ ​ ​ ​ ​ ​ ​ ​ ​ ​ ​ ​ Class I ​ ​ ​ ​ ​ ​ Shares ​ Net Distribution ​ Total Dividends Date Declared Record Date Payment Date Outstanding Per Share Declared Year ended September 30, 2024 ​ ​ ​ ​ ​ ​ ​ ​ ​ ​ ​ ​ August 3, 2023 ​ October 31, 2023 ​ November 29, 2023 ​ 26,194,330.889 ​ $ 0.2100 ​ $ 5,501 November 17, 2023 ​ November 30, 2023 ​ December 29, 2023 ​ 26,353,713.391 ​ ​ 0.2200 ​ ​ 5,798 November 17, 2023 ​ December 30, 2023 ​ January 30, 2024 ​ 27,513,765.783 ​ ​ 0.2200 ​ ​ 6,053 November 17, 2023 ​ January 31, 2024 ​ February 28, 2024 ​ 37,521,105.819 ​ ​ 0.2200 ​ ​ 8,255 February 2, 2024 ​ February 29, 2024 ​ March 29, 2024 ​ 39,279,712.403 ​ ​ 0.2200 ​ ​ 8,641 February 2, 2024 ​ March 31, 2024 ​ April 29, 2024 ​ 41,822,979.970 ​ ​ 0.2200 ​ ​ 9,201 February 2, 2024 ​ April 30, 2024 ​ May 30, 2024 ​ 45,942,385.416 ​ ​ 0.2200 ​ ​ 10,107 May 3, 2024 ​ May 31, 2024 ​ June 28, 2024 ​ 49,987,591.040 ​ ​ 0.2200 ​ ​ 10,997 May 3, 2024 ​ June 30, 2024 ​ July 30, 2024 ​ 53,635,734.336 ​ ​ 0.2200 ​ ​ 11,800 May 3, 2024 ​ July 31, 2024 ​ August 30, 2024 ​ 57,395,957.902 ​ ​ 0.2200 ​ ​ 12,628 August 2, 2024 ​ August 31, 2024 ​ September 27, 2024 ​ 61,912,050.088 ​ ​ 0.2200 ​ ​ 13,621 August 2, 2024 ​ September 30, 2024 ​ October 30, 2024 ​ 66,374,648.607 ​ ​ 0.2200 ​ ​ 14,602 Total dividends declared for the year ended September 30, 2024 ​ ​ ​ ​ ​ ​ $ 117,204 ​ ​ ​ ​ ​ ​ ​ ​ ​ ​ ​ ​ ​ Period from June 30, 2023 (commencement of operations) to September 30, 2023 ​ ​ ​ ​ ​ ​ July 31, 2023 ​ July 31, 2023 ​ August 29, 2023 26,012,927.600 ​ $ 0.2100 ​ $ 5,463 August 2, 2023 ​ August 31, 2023 ​ September 29, 2023 26,072,695.096 ​ 0.2100 ​ 5,475 August 2, 2023 ​ September 30, 2023 ​ October 30, 2023 26,133,510.522 ​ 0.2100 ​ 5,488 Total dividends declared for the period from June 30, 2023 (commencement of operations) to September 30, 2023 ​ $ 16,426 ​ ​ ​ ​ ​ ​ ​ ​ ​ ​ ​ ​ ​ ​ Class S ​ ​ ​ ​ ​ ​ Shares ​ Net Distribution ​ Total Dividends Date Declared Record Date Payment Date Outstanding Per Share Declared Year ended September 30, 2024 ​ ​ ​ ​ ​ ​ ​ ​ ​ ​ ​ ​ April 19, 2024 ​ April 30, 2024 ​ May 30, 2024 ​ 814,973.864 ​ $ 0.2022 ​ $ 165 May 3, 2024 ​ May 31, 2024 ​ June 28, 2024 ​ 1,047,494.875 ​ ​ 0.2022 ​ ​ 212 May 3, 2024 ​ June 30, 2024 ​ July 30, 2024 ​ 1,444,919.231 ​ ​ 0.2022 ​ ​ 292 May 3, 2024 ​ July 31, 2024 ​ August 30, 2024 ​ 1,914,357.236 ​ ​ 0.2022 ​ ​ 387 August 2, 2024 ​ August 31, 2024 ​ September 27, 2024 ​ 2,168,575.972 ​ ​ 0.2022 ​ ​ 437 August 2, 2024 ​ September 30, 2024 ​ October 30, 2024 ​ 2,633,722.656 ​ ​ 0.2022 ​ ​ 533 Total dividends declared for the year ended September 30, 2024 ​ ​ ​ ​ ​ ​ $ 2,026</t>
        </is>
      </c>
    </row>
    <row r="7">
      <c r="A7" s="4" t="inlineStr">
        <is>
          <t>Schedule of Summarized Dividend Distribution Reinvestment Plan Information</t>
        </is>
      </c>
      <c r="B7" s="4" t="inlineStr">
        <is>
          <t>The following table summarizes the Company’s distributions reinvested during the year ended September 30, 2024 and the period from June 30, 2023 (commencement of operations) to September 30, 2023. ​ ​ ​ ​ ​ ​ ​ ​ ​ Class I Payment Date ​ DRIP Shares Issued Amount ($) per share DRIP Shares Value (1) Year ended September 30, 2024 ​ ​ ​ ​ ​ ​ ​ ​ October 30, 2023 ​ 60,820.367 ​ $ 25.00 ​ $ 1,521 November 29, 2023 ​ 61,702.502 ​ ​ 25.00 ​ ​ 1,543 December 29, 2023 ​ 65,437.311 ​ ​ 25.07 ​ ​ 1,640 January 30, 2024 ​ 71,107.248 ​ ​ 25.07 ​ ​ 1,782 February 28, 2024 ​ 79,967.559 ​ ​ 25.02 ​ ​ 2,001 March 29, 2024 ​ 87,070.703 ​ ​ 25.06 ​ ​ 2,182 April 29, 2024 ​ 99,037.604 ​ ​ 25.17 ​ ​ 2,493 May 30, 2024 ​ 122,125.775 ​ ​ 25.15 ​ ​ 3,071 June 28, 2024 ​ 137,358.303 ​ ​ 25.19 ​ ​ 3,460 July 30, 2024 ​ 155,390.771 ​ ​ 25.12 ​ ​ 3,904 August 30, 2024 ​ 165,834.688 ​ ​ 25.08 ​ ​ 4,159 September 27, 2024 ​ 180,965.287 ​ ​ 25.12 ​ ​ 4,546 ​ ​ 1,286,818.118 ​ ​ ​ ​ $ 32,302 ​ ​ ​ ​ ​ ​ ​ ​ ​ Period from June 30, 2023 (commencement of operations) to September 30, 2023 August 29, 2023 59,767.496 ​ $ 25.00 ​ $ 1,494 September 29, 2023 60,815.426 ​ 25.05 ​ 1,524 ​ 120,582.922 ​ ​ ​ ​ $ 3,018 ​ ​ ​ ​ ​ ​ ​ ​ ​ ​ Class S Payment Date DRIP Shares Issued Amount ($) per share DRIP Shares Value (1) Year ended September 30, 2024 ​ ​ ​ ​ ​ May 30, 2024 4,241.079 ​ $ 25.15 ​ $ 107 June 28, 2024 5,174.259 ​ 25.19 ​ 130 July 30, 2024 5,556.489 ​ 25.12 ​ 140 August 30, 2024 7,311.407 ​ 25.08 ​ 183 September 27, 2024 8,168.707 ​ 25.12 ​ 205 ​ 30,451.941 ​ ​ ​ ​ $ 765 (1) Reflects DRIP shares issued multiplied by the unrounded amount per share.</t>
        </is>
      </c>
    </row>
    <row r="8">
      <c r="A8" s="4" t="inlineStr">
        <is>
          <t>Schedule of stock repurchase program</t>
        </is>
      </c>
      <c r="B8" s="4" t="inlineStr">
        <is>
          <t>The following table presents share repurchases completed under the share repurchase program during the year ended September 30, 2024. There were no share repurchases completed during the period from June 30, 2023 (commencement of operations) to September 30, 2023. ​ ​ ​ ​ ​ ​ ​ ​ ​ ​ ​ ​ ​ ​ ​ ​ ​ ​ ​ ​ ​ ​ ​ ​ ​ ​ ​ ​ ​ Maximum number of Repurchase ​ Total Number of ​ Percentage of ​ ​ ​ ​ ​ ​ Amount ​ shares that may yet be Deadline ​ Shares Repurchased ​ Outstanding Shares ​ Price Paid ​ Repurchase ​ Repurchased ​ purchased under the Request (all classes) Repurchased (1) Per Share Pricing Date (all classes) (2) Repurchase Program (3) February 1, 2024 27,300.000 0.10 % $ 25.07 ​ December 31, 2023 ​ $ 670 — August 1, 2024 65,726.334 0.12 % $ 25.12 ​ June 30, 2024 ​ $ 1,640 — (1) (2) (3) All repurchase requests were satisfied in ful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information sets forth the computation of the net increase in net assets per share resulting from operations for the year ended September 30, 2024 and the period from June 30, 2023 (commencement of operations) to September 30, 2023: ​ ​ ​ ​ ​ ​ ​ ​ ​ ​ ​ ​ ​ ​ ​ ​ ​ Period from June 30, 2023 ​ ​ Year ended ​ (commencement of operations) ​ September 30, 2024 ​ to September 30, 2023 ​ ​ Class I Class S ​ Class I Earnings available to shareholders ​ $ 119,726 ​ $ 1,916 ​ $ 16,423 Basic and diluted weighted average shares outstanding ​ ​ 44,385,411 ​ ​ 1,666,686 ​ 26,035,443 Basic and diluted earnings per share ​ $ 2.70 ​ $ 1.15 ​ $ 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12 Months Ended</t>
        </is>
      </c>
    </row>
    <row r="2">
      <c r="B2" s="2" t="inlineStr">
        <is>
          <t>Sep. 30, 2024</t>
        </is>
      </c>
    </row>
    <row r="3">
      <c r="A3" s="3" t="inlineStr">
        <is>
          <t>Subsequent Events [Abstract]</t>
        </is>
      </c>
      <c r="B3" s="4" t="inlineStr">
        <is>
          <t xml:space="preserve"> </t>
        </is>
      </c>
    </row>
    <row r="4">
      <c r="A4" s="4" t="inlineStr">
        <is>
          <t>Schedule of Declared Distributions to Holders</t>
        </is>
      </c>
      <c r="B4" s="4" t="inlineStr">
        <is>
          <t>The Company received proceeds from the issuance of Common Shares pursuant to the Public Offering as set forth in the table below: ​ ​ ​ ​ Share Class ​ Net Proceeds Subscriptions effective October 1, 2024 ​ ​ ​ Class I $ 93,248 Class S $ 9,108 Approximate subscriptions effective November 1, 2024 ​ ​ ​ Class I $ 89,201 Class S $ 5,595 The Board declared gross distributions to Class I and Class S shareholders of record as set forth in the table below: ​ ​ ​ ​ ​ ​ ​ ​ Declaration Date Record Date Payment Date Gross Distribution Class I Distributions August 2, 2024 ​ October 31, 2024 ​ November 27, 2024 ​ $ 0.2200 November 14, 2024 ​ November 30, 2024 ​ December 27, 2024 ​ $ 0.1875 November 14, 2024 ​ December 30, 2024 ​ January 30, 2025 ​ $ 0.1875 November 14, 2024 ​ December 30, 2024 ​ January 30, 2025 ​ $ 0.0050 November 14, 2024 ​ January 31, 2025 ​ February 27, 2025 ​ $ 0.1875 Class S Distributions ​ ​ ​ ​ ​ ​ ​ August 2, 2024 ​ October 31, 2024 ​ November 27, 2024 ​ $ 0.2200 November 14, 2024 ​ November 30, 2024 ​ December 27, 2024 ​ $ 0.1875 November 14, 2024 ​ December 30, 2024 ​ January 30, 2025 ​ $ 0.1875 November 14, 2024 ​ December 30, 2024 ​ January 30, 2025 ​ $ 0.0050 November 14, 2024 ​ January 31, 2025 ​ February 27, 2025 ​ $ 0.1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66" customWidth="1" min="1" max="1"/>
    <col width="32" customWidth="1" min="2" max="2"/>
    <col width="22" customWidth="1" min="3" max="3"/>
    <col width="32" customWidth="1" min="4" max="4"/>
    <col width="40" customWidth="1" min="5" max="5"/>
    <col width="25" customWidth="1" min="6" max="6"/>
    <col width="25" customWidth="1" min="7" max="7"/>
    <col width="25" customWidth="1" min="8" max="8"/>
    <col width="24"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32" customWidth="1" min="17" max="17"/>
    <col width="25" customWidth="1" min="18" max="18"/>
    <col width="25" customWidth="1" min="19" max="19"/>
    <col width="14" customWidth="1" min="20" max="20"/>
  </cols>
  <sheetData>
    <row r="1">
      <c r="A1" s="1" t="inlineStr">
        <is>
          <t>Organization (Details) $ / shares in Units, $ in Millions</t>
        </is>
      </c>
      <c r="B1" s="2" t="inlineStr">
        <is>
          <t>Jun. 30, 2023 $ / shares shares</t>
        </is>
      </c>
      <c r="C1" s="2" t="inlineStr">
        <is>
          <t>Jun. 14, 2023 USD ($)</t>
        </is>
      </c>
      <c r="D1" s="2" t="inlineStr">
        <is>
          <t>Apr. 27, 2023 $ / shares shares</t>
        </is>
      </c>
      <c r="E1" s="2" t="inlineStr">
        <is>
          <t>Sep. 30, 2024 USD ($) $ / shares shares</t>
        </is>
      </c>
      <c r="F1" s="2" t="inlineStr">
        <is>
          <t>Aug. 31, 2024 $ / shares</t>
        </is>
      </c>
      <c r="G1" s="2" t="inlineStr">
        <is>
          <t>Jul. 31, 2024 $ / shares</t>
        </is>
      </c>
      <c r="H1" s="2" t="inlineStr">
        <is>
          <t>Jun. 30, 2024 $ / shares</t>
        </is>
      </c>
      <c r="I1" s="2" t="inlineStr">
        <is>
          <t>May 31, 2024 $ / shares</t>
        </is>
      </c>
      <c r="J1" s="2" t="inlineStr">
        <is>
          <t>Apr. 30, 2024 $ / shares</t>
        </is>
      </c>
      <c r="K1" s="2" t="inlineStr">
        <is>
          <t>Mar. 31, 2024 $ / shares</t>
        </is>
      </c>
      <c r="L1" s="2" t="inlineStr">
        <is>
          <t>Feb. 29, 2024 $ / shares</t>
        </is>
      </c>
      <c r="M1" s="2" t="inlineStr">
        <is>
          <t>Jan. 31, 2024 $ / shares</t>
        </is>
      </c>
      <c r="N1" s="2" t="inlineStr">
        <is>
          <t>Dec. 31, 2023 $ / shares</t>
        </is>
      </c>
      <c r="O1" s="2" t="inlineStr">
        <is>
          <t>Nov. 30, 2023 $ / shares</t>
        </is>
      </c>
      <c r="P1" s="2" t="inlineStr">
        <is>
          <t>Oct. 31, 2023 $ / shares</t>
        </is>
      </c>
      <c r="Q1" s="2" t="inlineStr">
        <is>
          <t>Sep. 30, 2023 $ / shares shares</t>
        </is>
      </c>
      <c r="R1" s="2" t="inlineStr">
        <is>
          <t>Aug. 31, 2023 $ / shares</t>
        </is>
      </c>
      <c r="S1" s="2" t="inlineStr">
        <is>
          <t>Jul. 31, 2023 $ / shares</t>
        </is>
      </c>
      <c r="T1" s="2" t="inlineStr">
        <is>
          <t>Jul. 01,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Common shares issued (in shares)</t>
        </is>
      </c>
      <c r="B3" s="4" t="inlineStr">
        <is>
          <t xml:space="preserve"> </t>
        </is>
      </c>
      <c r="C3" s="4" t="inlineStr">
        <is>
          <t xml:space="preserve"> </t>
        </is>
      </c>
      <c r="D3" s="4" t="inlineStr">
        <is>
          <t xml:space="preserve"> </t>
        </is>
      </c>
      <c r="E3" s="7" t="n">
        <v>69008371.26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7" t="n">
        <v>26133510.522</v>
      </c>
      <c r="R3" s="4" t="inlineStr">
        <is>
          <t xml:space="preserve"> </t>
        </is>
      </c>
      <c r="S3" s="4" t="inlineStr">
        <is>
          <t xml:space="preserve"> </t>
        </is>
      </c>
      <c r="T3" s="4" t="inlineStr">
        <is>
          <t xml:space="preserve"> </t>
        </is>
      </c>
    </row>
    <row r="4">
      <c r="A4" s="4" t="inlineStr">
        <is>
          <t>CLO Vehicle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ercentage of beneficial interes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00</v>
      </c>
    </row>
    <row r="7">
      <c r="A7" s="4" t="inlineStr">
        <is>
          <t>Common 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ercentage of subordinated note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00</v>
      </c>
    </row>
    <row r="10">
      <c r="A10" s="4" t="inlineStr">
        <is>
          <t>Public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aximum public offering amount on a continuous basis | $</t>
        </is>
      </c>
      <c r="B12" s="4" t="inlineStr">
        <is>
          <t xml:space="preserve"> </t>
        </is>
      </c>
      <c r="C12" s="4" t="inlineStr">
        <is>
          <t xml:space="preserve"> </t>
        </is>
      </c>
      <c r="D12" s="4" t="inlineStr">
        <is>
          <t xml:space="preserve"> </t>
        </is>
      </c>
      <c r="E12" s="5" t="n">
        <v>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ublic Stock Offering | Common Class 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ice per share sold (in dollars per share) | $ / shares</t>
        </is>
      </c>
      <c r="B15" s="4" t="inlineStr">
        <is>
          <t xml:space="preserve"> </t>
        </is>
      </c>
      <c r="C15" s="4" t="inlineStr">
        <is>
          <t xml:space="preserve"> </t>
        </is>
      </c>
      <c r="D15" s="4" t="inlineStr">
        <is>
          <t xml:space="preserve"> </t>
        </is>
      </c>
      <c r="E15" s="8" t="n">
        <v>25.1</v>
      </c>
      <c r="F15" s="8" t="n">
        <v>25.12</v>
      </c>
      <c r="G15" s="8" t="n">
        <v>25.08</v>
      </c>
      <c r="H15" s="8" t="n">
        <v>25.12</v>
      </c>
      <c r="I15" s="8" t="n">
        <v>25.19</v>
      </c>
      <c r="J15" s="8" t="n">
        <v>25.15</v>
      </c>
      <c r="K15" s="8" t="n">
        <v>25.17</v>
      </c>
      <c r="L15" s="8" t="n">
        <v>25.06</v>
      </c>
      <c r="M15" s="8" t="n">
        <v>25.02</v>
      </c>
      <c r="N15" s="8" t="n">
        <v>25.07</v>
      </c>
      <c r="O15" s="8" t="n">
        <v>25.07</v>
      </c>
      <c r="P15" s="5" t="n">
        <v>25</v>
      </c>
      <c r="Q15" s="5" t="n">
        <v>25</v>
      </c>
      <c r="R15" s="8" t="n">
        <v>25.05</v>
      </c>
      <c r="S15" s="5" t="n">
        <v>25</v>
      </c>
      <c r="T15" s="4" t="inlineStr">
        <is>
          <t xml:space="preserve"> </t>
        </is>
      </c>
    </row>
    <row r="16">
      <c r="A16" s="4" t="inlineStr">
        <is>
          <t>Private Stock Offering | Affiliated Entity | Common Class 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oceeds from private offering | $</t>
        </is>
      </c>
      <c r="B18" s="4" t="inlineStr">
        <is>
          <t xml:space="preserve"> </t>
        </is>
      </c>
      <c r="C18" s="11" t="n">
        <v>65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ice per share sold (in dollars per share) | $ / shares</t>
        </is>
      </c>
      <c r="B19" s="5" t="n">
        <v>25</v>
      </c>
      <c r="C19" s="4" t="inlineStr">
        <is>
          <t xml:space="preserve"> </t>
        </is>
      </c>
      <c r="D19" s="5" t="n">
        <v>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ale of stock, number of shares issued in transaction (in shares)</t>
        </is>
      </c>
      <c r="B20" s="7" t="n">
        <v>26010927.6</v>
      </c>
      <c r="C20" s="4" t="inlineStr">
        <is>
          <t xml:space="preserve"> </t>
        </is>
      </c>
      <c r="D20" s="6" t="n">
        <v>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ivate Stock Offering | Affiliated Entity | Common Class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hares issued (in shares)</t>
        </is>
      </c>
      <c r="B23" s="7" t="n">
        <v>2601092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Recent Accounting Updates (Details) - USD ($) $ in Thousands</t>
        </is>
      </c>
      <c r="B1" s="2" t="inlineStr">
        <is>
          <t>3 Months Ended</t>
        </is>
      </c>
      <c r="C1" s="2" t="inlineStr">
        <is>
          <t>12 Months Ended</t>
        </is>
      </c>
    </row>
    <row r="2">
      <c r="B2" s="2" t="inlineStr">
        <is>
          <t>Sep. 30, 2023</t>
        </is>
      </c>
      <c r="C2" s="2" t="inlineStr">
        <is>
          <t>Sep. 30, 2024</t>
        </is>
      </c>
    </row>
    <row r="3">
      <c r="A3" s="3" t="inlineStr">
        <is>
          <t>Accounting Policies [Abstract]</t>
        </is>
      </c>
      <c r="B3" s="4" t="inlineStr">
        <is>
          <t xml:space="preserve"> </t>
        </is>
      </c>
      <c r="C3" s="4" t="inlineStr">
        <is>
          <t xml:space="preserve"> </t>
        </is>
      </c>
    </row>
    <row r="4">
      <c r="A4" s="4" t="inlineStr">
        <is>
          <t>Interest income, operating, accretion of discounts</t>
        </is>
      </c>
      <c r="B4" s="5" t="n">
        <v>1196</v>
      </c>
      <c r="C4" s="5" t="n">
        <v>8612</v>
      </c>
    </row>
    <row r="5">
      <c r="A5" s="4" t="inlineStr">
        <is>
          <t>Amortization of deferred loan origination fees, net</t>
        </is>
      </c>
      <c r="B5" s="6" t="n">
        <v>2432</v>
      </c>
      <c r="C5" s="6" t="n">
        <v>25444</v>
      </c>
    </row>
    <row r="6">
      <c r="A6" s="4" t="inlineStr">
        <is>
          <t>Payment-in-kind interest income</t>
        </is>
      </c>
      <c r="B6" s="6" t="n">
        <v>601</v>
      </c>
      <c r="C6" s="6" t="n">
        <v>6844</v>
      </c>
    </row>
    <row r="7">
      <c r="A7" s="4" t="inlineStr">
        <is>
          <t>Payment-in-kind interest capitalized</t>
        </is>
      </c>
      <c r="B7" s="6" t="n">
        <v>513</v>
      </c>
      <c r="C7" s="6" t="n">
        <v>6773</v>
      </c>
    </row>
    <row r="8">
      <c r="A8" s="4" t="inlineStr">
        <is>
          <t>Investment company, premium prepayment fees</t>
        </is>
      </c>
      <c r="B8" s="4" t="inlineStr">
        <is>
          <t xml:space="preserve"> </t>
        </is>
      </c>
      <c r="C8" s="6" t="n">
        <v>33</v>
      </c>
    </row>
    <row r="9">
      <c r="A9" s="4" t="inlineStr">
        <is>
          <t>Interest and fee income</t>
        </is>
      </c>
      <c r="B9" s="6" t="n">
        <v>14403</v>
      </c>
      <c r="C9" s="6" t="n">
        <v>199579</v>
      </c>
    </row>
    <row r="10">
      <c r="A10" s="4" t="inlineStr">
        <is>
          <t>Non-cash preferred dividends</t>
        </is>
      </c>
      <c r="B10" s="4" t="inlineStr">
        <is>
          <t xml:space="preserve"> </t>
        </is>
      </c>
      <c r="C10" s="6" t="n">
        <v>29</v>
      </c>
    </row>
    <row r="11">
      <c r="A11" s="4" t="inlineStr">
        <is>
          <t>Dividend income, operating, paid in kind</t>
        </is>
      </c>
      <c r="B11" s="6" t="n">
        <v>0</v>
      </c>
      <c r="C11" s="4" t="inlineStr">
        <is>
          <t xml:space="preserve"> </t>
        </is>
      </c>
    </row>
    <row r="12">
      <c r="A12" s="4" t="inlineStr">
        <is>
          <t>Proceeds from dividends received</t>
        </is>
      </c>
      <c r="B12" s="6" t="n">
        <v>0</v>
      </c>
      <c r="C12" s="4" t="inlineStr">
        <is>
          <t xml:space="preserve"> </t>
        </is>
      </c>
    </row>
    <row r="13">
      <c r="A13" s="4" t="inlineStr">
        <is>
          <t>Dividend income</t>
        </is>
      </c>
      <c r="B13" s="4" t="inlineStr">
        <is>
          <t xml:space="preserve"> </t>
        </is>
      </c>
      <c r="C13" s="6" t="n">
        <v>29</v>
      </c>
    </row>
    <row r="14">
      <c r="A14" s="4" t="inlineStr">
        <is>
          <t>Income taxes expense (reduction), net</t>
        </is>
      </c>
      <c r="B14" s="4" t="inlineStr">
        <is>
          <t xml:space="preserve"> </t>
        </is>
      </c>
      <c r="C14" s="6" t="n">
        <v>1</v>
      </c>
    </row>
    <row r="15">
      <c r="A15" s="4" t="inlineStr">
        <is>
          <t>Non-accrual status loans</t>
        </is>
      </c>
      <c r="B15" s="6" t="n">
        <v>0</v>
      </c>
      <c r="C15" s="6" t="n">
        <v>0</v>
      </c>
    </row>
    <row r="16">
      <c r="A16" s="4" t="inlineStr">
        <is>
          <t>Excise tax expense (reduction), net</t>
        </is>
      </c>
      <c r="B16" s="6" t="n">
        <v>0</v>
      </c>
      <c r="C16" s="6" t="n">
        <v>109</v>
      </c>
    </row>
    <row r="17">
      <c r="A17" s="4" t="inlineStr">
        <is>
          <t>Deferred debt issuance cost</t>
        </is>
      </c>
      <c r="B17" s="6" t="n">
        <v>6190</v>
      </c>
      <c r="C17" s="6" t="n">
        <v>18999</v>
      </c>
    </row>
    <row r="18">
      <c r="A18" s="4" t="inlineStr">
        <is>
          <t>Amortization of deferred debt issuance costs</t>
        </is>
      </c>
      <c r="B18" s="6" t="n">
        <v>87</v>
      </c>
      <c r="C18" s="6" t="n">
        <v>2713</v>
      </c>
    </row>
    <row r="19">
      <c r="A19" s="4" t="inlineStr">
        <is>
          <t>Amortization of deferred offering costs</t>
        </is>
      </c>
      <c r="B19" s="5" t="n">
        <v>291</v>
      </c>
      <c r="C19" s="5" t="n">
        <v>17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22" customWidth="1" min="5" max="5"/>
    <col width="32" customWidth="1" min="6" max="6"/>
    <col width="22" customWidth="1" min="7" max="7"/>
    <col width="27" customWidth="1" min="8" max="8"/>
    <col width="19" customWidth="1" min="9" max="9"/>
  </cols>
  <sheetData>
    <row r="1">
      <c r="A1" s="1" t="inlineStr">
        <is>
          <t>Agreements and Related Party Transactions - Narrative (Details)</t>
        </is>
      </c>
      <c r="G1" s="2" t="inlineStr">
        <is>
          <t>3 Months Ended</t>
        </is>
      </c>
      <c r="H1" s="2" t="inlineStr">
        <is>
          <t>12 Months Ended</t>
        </is>
      </c>
    </row>
    <row r="2">
      <c r="B2" s="2" t="inlineStr">
        <is>
          <t>May 03, 2024</t>
        </is>
      </c>
      <c r="C2" s="2" t="inlineStr">
        <is>
          <t>May 01, 2024 USD ($)</t>
        </is>
      </c>
      <c r="D2" s="2" t="inlineStr">
        <is>
          <t>Jun. 30, 2023 $ / shares shares</t>
        </is>
      </c>
      <c r="E2" s="2" t="inlineStr">
        <is>
          <t>Jun. 14, 2023 USD ($)</t>
        </is>
      </c>
      <c r="F2" s="2" t="inlineStr">
        <is>
          <t>Apr. 27, 2023 $ / shares shares</t>
        </is>
      </c>
      <c r="G2" s="2" t="inlineStr">
        <is>
          <t>Sep. 30, 2023 USD ($)</t>
        </is>
      </c>
      <c r="H2" s="2" t="inlineStr">
        <is>
          <t>Sep. 30, 2024 USD ($) item</t>
        </is>
      </c>
      <c r="I2" s="2" t="inlineStr">
        <is>
          <t>Apr. 01, 2024 item</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e management fee</t>
        </is>
      </c>
      <c r="B4" s="4" t="inlineStr">
        <is>
          <t xml:space="preserve"> </t>
        </is>
      </c>
      <c r="C4" s="4" t="inlineStr">
        <is>
          <t xml:space="preserve"> </t>
        </is>
      </c>
      <c r="D4" s="4" t="inlineStr">
        <is>
          <t xml:space="preserve"> </t>
        </is>
      </c>
      <c r="E4" s="4" t="inlineStr">
        <is>
          <t xml:space="preserve"> </t>
        </is>
      </c>
      <c r="F4" s="4" t="inlineStr">
        <is>
          <t xml:space="preserve"> </t>
        </is>
      </c>
      <c r="G4" s="5" t="n">
        <v>2049000</v>
      </c>
      <c r="H4" s="5" t="n">
        <v>14154000</v>
      </c>
      <c r="I4" s="4" t="inlineStr">
        <is>
          <t xml:space="preserve"> </t>
        </is>
      </c>
    </row>
    <row r="5">
      <c r="A5" s="4" t="inlineStr">
        <is>
          <t>Amount of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00</v>
      </c>
      <c r="I5" s="4" t="inlineStr">
        <is>
          <t xml:space="preserve"> </t>
        </is>
      </c>
    </row>
    <row r="6">
      <c r="A6" s="4" t="inlineStr">
        <is>
          <t>Expenses paid</t>
        </is>
      </c>
      <c r="B6" s="4" t="inlineStr">
        <is>
          <t xml:space="preserve"> </t>
        </is>
      </c>
      <c r="C6" s="4" t="inlineStr">
        <is>
          <t xml:space="preserve"> </t>
        </is>
      </c>
      <c r="D6" s="4" t="inlineStr">
        <is>
          <t xml:space="preserve"> </t>
        </is>
      </c>
      <c r="E6" s="4" t="inlineStr">
        <is>
          <t xml:space="preserve"> </t>
        </is>
      </c>
      <c r="F6" s="4" t="inlineStr">
        <is>
          <t xml:space="preserve"> </t>
        </is>
      </c>
      <c r="G6" s="6" t="n">
        <v>1257000</v>
      </c>
      <c r="H6" s="6" t="n">
        <v>667000</v>
      </c>
      <c r="I6" s="4" t="inlineStr">
        <is>
          <t xml:space="preserve"> </t>
        </is>
      </c>
    </row>
    <row r="7">
      <c r="A7" s="4" t="inlineStr">
        <is>
          <t>Common Class 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tribution and shareholder servicing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8000</v>
      </c>
      <c r="I9" s="4" t="inlineStr">
        <is>
          <t xml:space="preserve"> </t>
        </is>
      </c>
    </row>
    <row r="10">
      <c r="A10" s="4" t="inlineStr">
        <is>
          <t>Related Par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0000</v>
      </c>
      <c r="I12" s="4" t="inlineStr">
        <is>
          <t xml:space="preserve"> </t>
        </is>
      </c>
    </row>
    <row r="13">
      <c r="A13" s="4" t="inlineStr">
        <is>
          <t>Affiliated Entity | Common Class F | Private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number of shares issued in transaction (in shares) | shares</t>
        </is>
      </c>
      <c r="B15" s="4" t="inlineStr">
        <is>
          <t xml:space="preserve"> </t>
        </is>
      </c>
      <c r="C15" s="4" t="inlineStr">
        <is>
          <t xml:space="preserve"> </t>
        </is>
      </c>
      <c r="D15" s="7" t="n">
        <v>26010927.6</v>
      </c>
      <c r="E15" s="4" t="inlineStr">
        <is>
          <t xml:space="preserve"> </t>
        </is>
      </c>
      <c r="F15" s="6" t="n">
        <v>2000</v>
      </c>
      <c r="G15" s="4" t="inlineStr">
        <is>
          <t xml:space="preserve"> </t>
        </is>
      </c>
      <c r="H15" s="4" t="inlineStr">
        <is>
          <t xml:space="preserve"> </t>
        </is>
      </c>
      <c r="I15" s="4" t="inlineStr">
        <is>
          <t xml:space="preserve"> </t>
        </is>
      </c>
    </row>
    <row r="16">
      <c r="A16" s="4" t="inlineStr">
        <is>
          <t>Price per share sold (in dollars per share) | $ / shares</t>
        </is>
      </c>
      <c r="B16" s="4" t="inlineStr">
        <is>
          <t xml:space="preserve"> </t>
        </is>
      </c>
      <c r="C16" s="4" t="inlineStr">
        <is>
          <t xml:space="preserve"> </t>
        </is>
      </c>
      <c r="D16" s="5" t="n">
        <v>25</v>
      </c>
      <c r="E16" s="4" t="inlineStr">
        <is>
          <t xml:space="preserve"> </t>
        </is>
      </c>
      <c r="F16" s="5" t="n">
        <v>25</v>
      </c>
      <c r="G16" s="4" t="inlineStr">
        <is>
          <t xml:space="preserve"> </t>
        </is>
      </c>
      <c r="H16" s="4" t="inlineStr">
        <is>
          <t xml:space="preserve"> </t>
        </is>
      </c>
      <c r="I16" s="4" t="inlineStr">
        <is>
          <t xml:space="preserve"> </t>
        </is>
      </c>
    </row>
    <row r="17">
      <c r="A17" s="4" t="inlineStr">
        <is>
          <t>Net Proceeds</t>
        </is>
      </c>
      <c r="B17" s="4" t="inlineStr">
        <is>
          <t xml:space="preserve"> </t>
        </is>
      </c>
      <c r="C17" s="4" t="inlineStr">
        <is>
          <t xml:space="preserve"> </t>
        </is>
      </c>
      <c r="D17" s="4" t="inlineStr">
        <is>
          <t xml:space="preserve"> </t>
        </is>
      </c>
      <c r="E17" s="5" t="n">
        <v>650300000</v>
      </c>
      <c r="F17" s="4" t="inlineStr">
        <is>
          <t xml:space="preserve"> </t>
        </is>
      </c>
      <c r="G17" s="4" t="inlineStr">
        <is>
          <t xml:space="preserve"> </t>
        </is>
      </c>
      <c r="H17" s="4" t="inlineStr">
        <is>
          <t xml:space="preserve"> </t>
        </is>
      </c>
      <c r="I17" s="4" t="inlineStr">
        <is>
          <t xml:space="preserve"> </t>
        </is>
      </c>
    </row>
    <row r="18">
      <c r="A18" s="4" t="inlineStr">
        <is>
          <t>Affiliated Entity | Common Class I | Feeder Vehic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t>
        </is>
      </c>
      <c r="B20" s="4" t="inlineStr">
        <is>
          <t xml:space="preserve"> </t>
        </is>
      </c>
      <c r="C20" s="5" t="n">
        <v>9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 Administ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ue to affiliate</t>
        </is>
      </c>
      <c r="B23" s="4" t="inlineStr">
        <is>
          <t xml:space="preserve"> </t>
        </is>
      </c>
      <c r="C23" s="4" t="inlineStr">
        <is>
          <t xml:space="preserve"> </t>
        </is>
      </c>
      <c r="D23" s="4" t="inlineStr">
        <is>
          <t xml:space="preserve"> </t>
        </is>
      </c>
      <c r="E23" s="4" t="inlineStr">
        <is>
          <t xml:space="preserve"> </t>
        </is>
      </c>
      <c r="F23" s="4" t="inlineStr">
        <is>
          <t xml:space="preserve"> </t>
        </is>
      </c>
      <c r="G23" s="6" t="n">
        <v>3639000</v>
      </c>
      <c r="H23" s="6" t="n">
        <v>3847000</v>
      </c>
      <c r="I23" s="4" t="inlineStr">
        <is>
          <t xml:space="preserve"> </t>
        </is>
      </c>
    </row>
    <row r="24">
      <c r="A24" s="4" t="inlineStr">
        <is>
          <t>Investment Advisory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entive fee payable</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5" t="n">
        <v>0</v>
      </c>
      <c r="I26" s="4" t="inlineStr">
        <is>
          <t xml:space="preserve"> </t>
        </is>
      </c>
    </row>
    <row r="27">
      <c r="A27" s="4" t="inlineStr">
        <is>
          <t>Written notice for termination</t>
        </is>
      </c>
      <c r="B27" s="4" t="inlineStr">
        <is>
          <t>6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Advisory Agreement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nagement and service fees,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125</v>
      </c>
      <c r="I30" s="4" t="inlineStr">
        <is>
          <t xml:space="preserve"> </t>
        </is>
      </c>
    </row>
    <row r="31">
      <c r="A31" s="4" t="inlineStr">
        <is>
          <t>Base management fee</t>
        </is>
      </c>
      <c r="B31" s="4" t="inlineStr">
        <is>
          <t xml:space="preserve"> </t>
        </is>
      </c>
      <c r="C31" s="4" t="inlineStr">
        <is>
          <t xml:space="preserve"> </t>
        </is>
      </c>
      <c r="D31" s="4" t="inlineStr">
        <is>
          <t xml:space="preserve"> </t>
        </is>
      </c>
      <c r="E31" s="4" t="inlineStr">
        <is>
          <t xml:space="preserve"> </t>
        </is>
      </c>
      <c r="F31" s="4" t="inlineStr">
        <is>
          <t xml:space="preserve"> </t>
        </is>
      </c>
      <c r="G31" s="6" t="n">
        <v>2049000</v>
      </c>
      <c r="H31" s="5" t="n">
        <v>14154000</v>
      </c>
      <c r="I31" s="4" t="inlineStr">
        <is>
          <t xml:space="preserve"> </t>
        </is>
      </c>
    </row>
    <row r="32">
      <c r="A32" s="4" t="inlineStr">
        <is>
          <t>Investment Advisory Agreement - Incentive Rate, Quarterly Hurdle Rat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nagement and service fees, incentiv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125</v>
      </c>
      <c r="I34" s="4" t="inlineStr">
        <is>
          <t xml:space="preserve"> </t>
        </is>
      </c>
    </row>
    <row r="35">
      <c r="A35" s="4" t="inlineStr">
        <is>
          <t>Investment Advisory Agreement - Incentive Rate, Annualized Hurdle Rate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nagement and service fees, incentiv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5</v>
      </c>
      <c r="I37" s="4" t="inlineStr">
        <is>
          <t xml:space="preserve"> </t>
        </is>
      </c>
    </row>
    <row r="38">
      <c r="A38" s="4" t="inlineStr">
        <is>
          <t>Investment Advisory Agreement - Incentive Rate, Pre-Incentive Fee Net Investment Income Below Catch-Up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nagement and service fees, incentiv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1</v>
      </c>
      <c r="I40" s="4" t="inlineStr">
        <is>
          <t xml:space="preserve"> </t>
        </is>
      </c>
    </row>
    <row r="41">
      <c r="A41" s="4" t="inlineStr">
        <is>
          <t>Investment Advisory Agreement - Incentive Rate, Quarterly Catch-Up Threshold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nagement and service fees, incentiv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0143</v>
      </c>
      <c r="I43" s="4" t="inlineStr">
        <is>
          <t xml:space="preserve"> </t>
        </is>
      </c>
    </row>
    <row r="44">
      <c r="A44" s="4" t="inlineStr">
        <is>
          <t>Investment Advisory Agreement - Incentive Rate, Annualized Catch-Up Threshold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nagement and service fees, incentiv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572</v>
      </c>
      <c r="I46" s="4" t="inlineStr">
        <is>
          <t xml:space="preserve"> </t>
        </is>
      </c>
    </row>
    <row r="47">
      <c r="A47" s="4" t="inlineStr">
        <is>
          <t>Investment Advisory Agreement - Incentive Rate, Pre-Incentive Fee Net Investment Income Exceeds Catch-Up Threshold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nagement and service fees, incentiv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125</v>
      </c>
      <c r="I49" s="4" t="inlineStr">
        <is>
          <t xml:space="preserve"> </t>
        </is>
      </c>
    </row>
    <row r="50">
      <c r="A50" s="4" t="inlineStr">
        <is>
          <t>Investment Advisory Agreement - Incentive Rate, Post Hurdle Rate and Catch-Up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nagement and service fees, incentiv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125</v>
      </c>
      <c r="I52" s="4" t="inlineStr">
        <is>
          <t xml:space="preserve"> </t>
        </is>
      </c>
    </row>
    <row r="53">
      <c r="A53" s="4" t="inlineStr">
        <is>
          <t>Investment Advisory Agreement - Income Incentive Fee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ome incentive fee waived</t>
        </is>
      </c>
      <c r="B55" s="4" t="inlineStr">
        <is>
          <t xml:space="preserve"> </t>
        </is>
      </c>
      <c r="C55" s="4" t="inlineStr">
        <is>
          <t xml:space="preserve"> </t>
        </is>
      </c>
      <c r="D55" s="4" t="inlineStr">
        <is>
          <t xml:space="preserve"> </t>
        </is>
      </c>
      <c r="E55" s="4" t="inlineStr">
        <is>
          <t xml:space="preserve"> </t>
        </is>
      </c>
      <c r="F55" s="4" t="inlineStr">
        <is>
          <t xml:space="preserve"> </t>
        </is>
      </c>
      <c r="G55" s="6" t="n">
        <v>340000</v>
      </c>
      <c r="H55" s="4" t="inlineStr">
        <is>
          <t xml:space="preserve"> </t>
        </is>
      </c>
      <c r="I55" s="4" t="inlineStr">
        <is>
          <t xml:space="preserve"> </t>
        </is>
      </c>
    </row>
    <row r="56">
      <c r="A56" s="4" t="inlineStr">
        <is>
          <t>Incentive fee expense, income based</t>
        </is>
      </c>
      <c r="B56" s="4" t="inlineStr">
        <is>
          <t xml:space="preserve"> </t>
        </is>
      </c>
      <c r="C56" s="4" t="inlineStr">
        <is>
          <t xml:space="preserve"> </t>
        </is>
      </c>
      <c r="D56" s="4" t="inlineStr">
        <is>
          <t xml:space="preserve"> </t>
        </is>
      </c>
      <c r="E56" s="4" t="inlineStr">
        <is>
          <t xml:space="preserve"> </t>
        </is>
      </c>
      <c r="F56" s="4" t="inlineStr">
        <is>
          <t xml:space="preserve"> </t>
        </is>
      </c>
      <c r="G56" s="6" t="n">
        <v>2034000</v>
      </c>
      <c r="H56" s="5" t="n">
        <v>16592000</v>
      </c>
      <c r="I56" s="4" t="inlineStr">
        <is>
          <t xml:space="preserve"> </t>
        </is>
      </c>
    </row>
    <row r="57">
      <c r="A57" s="4" t="inlineStr">
        <is>
          <t>Investment company management fee expense after reduction of fee waiver</t>
        </is>
      </c>
      <c r="B57" s="4" t="inlineStr">
        <is>
          <t xml:space="preserve"> </t>
        </is>
      </c>
      <c r="C57" s="4" t="inlineStr">
        <is>
          <t xml:space="preserve"> </t>
        </is>
      </c>
      <c r="D57" s="4" t="inlineStr">
        <is>
          <t xml:space="preserve"> </t>
        </is>
      </c>
      <c r="E57" s="4" t="inlineStr">
        <is>
          <t xml:space="preserve"> </t>
        </is>
      </c>
      <c r="F57" s="4" t="inlineStr">
        <is>
          <t xml:space="preserve"> </t>
        </is>
      </c>
      <c r="G57" s="6" t="n">
        <v>2374000</v>
      </c>
      <c r="H57" s="4" t="inlineStr">
        <is>
          <t xml:space="preserve"> </t>
        </is>
      </c>
      <c r="I57" s="4" t="inlineStr">
        <is>
          <t xml:space="preserve"> </t>
        </is>
      </c>
    </row>
    <row r="58">
      <c r="A58" s="4" t="inlineStr">
        <is>
          <t>Investment Advisory Agreement - Incentive Rate, Realized Capital Gains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nagement and service fees, incentiv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125</v>
      </c>
      <c r="I60" s="4" t="inlineStr">
        <is>
          <t xml:space="preserve"> </t>
        </is>
      </c>
    </row>
    <row r="61">
      <c r="A61" s="4" t="inlineStr">
        <is>
          <t>Investment Advisory Agreement, Capital Gain Incentive Fee Base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centive fee</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5" t="n">
        <v>757000</v>
      </c>
      <c r="I63" s="4" t="inlineStr">
        <is>
          <t xml:space="preserve"> </t>
        </is>
      </c>
    </row>
    <row r="64">
      <c r="A64" s="4" t="inlineStr">
        <is>
          <t>Administration Agreement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ounts payable and other accrued liabilities</t>
        </is>
      </c>
      <c r="B66" s="4" t="inlineStr">
        <is>
          <t xml:space="preserve"> </t>
        </is>
      </c>
      <c r="C66" s="4" t="inlineStr">
        <is>
          <t xml:space="preserve"> </t>
        </is>
      </c>
      <c r="D66" s="4" t="inlineStr">
        <is>
          <t xml:space="preserve"> </t>
        </is>
      </c>
      <c r="E66" s="4" t="inlineStr">
        <is>
          <t xml:space="preserve"> </t>
        </is>
      </c>
      <c r="F66" s="4" t="inlineStr">
        <is>
          <t xml:space="preserve"> </t>
        </is>
      </c>
      <c r="G66" s="6" t="n">
        <v>212000</v>
      </c>
      <c r="H66" s="5" t="n">
        <v>762000</v>
      </c>
      <c r="I66" s="4" t="inlineStr">
        <is>
          <t xml:space="preserve"> </t>
        </is>
      </c>
    </row>
    <row r="67">
      <c r="A67" s="4" t="inlineStr">
        <is>
          <t>Managing Dealer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ritten notice for termination</t>
        </is>
      </c>
      <c r="B69" s="4" t="inlineStr">
        <is>
          <t>60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tension term</t>
        </is>
      </c>
      <c r="B70" s="4" t="inlineStr">
        <is>
          <t>1 yea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naging Dealer Agreement | Class 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holder servicing and distribution fee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85</v>
      </c>
      <c r="I73" s="4" t="inlineStr">
        <is>
          <t xml:space="preserve"> </t>
        </is>
      </c>
    </row>
    <row r="74">
      <c r="A74" s="4" t="inlineStr">
        <is>
          <t>Managing Dealer Agreement | Class 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holder servicing and distribution fee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2" t="n">
        <v>0.25</v>
      </c>
      <c r="I76" s="4" t="inlineStr">
        <is>
          <t xml:space="preserve"> </t>
        </is>
      </c>
    </row>
    <row r="77">
      <c r="A77" s="4" t="inlineStr">
        <is>
          <t>Fixed Managing Dealer F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mount of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50000</v>
      </c>
      <c r="I79" s="4" t="inlineStr">
        <is>
          <t xml:space="preserve"> </t>
        </is>
      </c>
    </row>
    <row r="80">
      <c r="A80" s="4" t="inlineStr">
        <is>
          <t>Payabl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5 months</t>
        </is>
      </c>
      <c r="I80" s="4" t="inlineStr">
        <is>
          <t xml:space="preserve"> </t>
        </is>
      </c>
    </row>
    <row r="81">
      <c r="A81" s="4" t="inlineStr">
        <is>
          <t>Number of install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v>
      </c>
      <c r="I81" s="4" t="inlineStr">
        <is>
          <t xml:space="preserve"> </t>
        </is>
      </c>
    </row>
    <row r="82">
      <c r="A82" s="4" t="inlineStr">
        <is>
          <t>Variable dealer fee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3" t="n">
        <v>0.0002</v>
      </c>
      <c r="I82" s="4" t="inlineStr">
        <is>
          <t xml:space="preserve"> </t>
        </is>
      </c>
    </row>
    <row r="83">
      <c r="A83" s="4" t="inlineStr">
        <is>
          <t>Incurred F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mount of transa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50000</v>
      </c>
      <c r="I85" s="4" t="inlineStr">
        <is>
          <t xml:space="preserve"> </t>
        </is>
      </c>
    </row>
    <row r="86">
      <c r="A86" s="4" t="inlineStr">
        <is>
          <t>Distribution and Servicing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xtension term</t>
        </is>
      </c>
      <c r="B88" s="4" t="inlineStr">
        <is>
          <t>1 yea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istribution and Servicing Plan |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holder servicing fees</t>
        </is>
      </c>
      <c r="B91" s="4" t="inlineStr">
        <is>
          <t xml:space="preserve"> </t>
        </is>
      </c>
      <c r="C91" s="4" t="inlineStr">
        <is>
          <t xml:space="preserve"> </t>
        </is>
      </c>
      <c r="D91" s="4" t="inlineStr">
        <is>
          <t xml:space="preserve"> </t>
        </is>
      </c>
      <c r="E91" s="4" t="inlineStr">
        <is>
          <t xml:space="preserve"> </t>
        </is>
      </c>
      <c r="F91" s="4" t="inlineStr">
        <is>
          <t xml:space="preserve"> </t>
        </is>
      </c>
      <c r="G91" s="6" t="n">
        <v>0</v>
      </c>
      <c r="H91" s="5" t="n">
        <v>178000</v>
      </c>
      <c r="I91" s="4" t="inlineStr">
        <is>
          <t xml:space="preserve"> </t>
        </is>
      </c>
    </row>
    <row r="92">
      <c r="A92" s="4" t="inlineStr">
        <is>
          <t>Expense Support and Conditional Reimbursemen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xpense payment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45 days</t>
        </is>
      </c>
      <c r="I94" s="4" t="inlineStr">
        <is>
          <t xml:space="preserve"> </t>
        </is>
      </c>
    </row>
    <row r="95">
      <c r="A95" s="4" t="inlineStr">
        <is>
          <t>Excess operating funds payment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3 years</t>
        </is>
      </c>
      <c r="I95" s="4" t="inlineStr">
        <is>
          <t xml:space="preserve"> </t>
        </is>
      </c>
    </row>
    <row r="96">
      <c r="A96" s="4" t="inlineStr">
        <is>
          <t>Expense Support and Conditional Reimbursement Agreement | Investment Administrat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xpenses pai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039000</v>
      </c>
      <c r="I98" s="4" t="inlineStr">
        <is>
          <t xml:space="preserve"> </t>
        </is>
      </c>
    </row>
    <row r="99">
      <c r="A99" s="4" t="inlineStr">
        <is>
          <t>Escrow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inimum number of investors | ite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00</v>
      </c>
      <c r="I101" s="6" t="n">
        <v>100</v>
      </c>
    </row>
    <row r="102">
      <c r="A102" s="4" t="inlineStr">
        <is>
          <t>Reimbursement Payments to Investment Adviser | Investment Administrat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mount of transaction</t>
        </is>
      </c>
      <c r="B104" s="4" t="inlineStr">
        <is>
          <t xml:space="preserve"> </t>
        </is>
      </c>
      <c r="C104" s="4" t="inlineStr">
        <is>
          <t xml:space="preserve"> </t>
        </is>
      </c>
      <c r="D104" s="4" t="inlineStr">
        <is>
          <t xml:space="preserve"> </t>
        </is>
      </c>
      <c r="E104" s="4" t="inlineStr">
        <is>
          <t xml:space="preserve"> </t>
        </is>
      </c>
      <c r="F104" s="4" t="inlineStr">
        <is>
          <t xml:space="preserve"> </t>
        </is>
      </c>
      <c r="G104" s="6" t="n">
        <v>3410000</v>
      </c>
      <c r="H104" s="5" t="n">
        <v>5948000</v>
      </c>
      <c r="I104" s="4" t="inlineStr">
        <is>
          <t xml:space="preserve"> </t>
        </is>
      </c>
    </row>
    <row r="105">
      <c r="A105" s="4" t="inlineStr">
        <is>
          <t>Expenses paid</t>
        </is>
      </c>
      <c r="B105" s="4" t="inlineStr">
        <is>
          <t xml:space="preserve"> </t>
        </is>
      </c>
      <c r="C105" s="4" t="inlineStr">
        <is>
          <t xml:space="preserve"> </t>
        </is>
      </c>
      <c r="D105" s="4" t="inlineStr">
        <is>
          <t xml:space="preserve"> </t>
        </is>
      </c>
      <c r="E105" s="4" t="inlineStr">
        <is>
          <t xml:space="preserve"> </t>
        </is>
      </c>
      <c r="F105" s="4" t="inlineStr">
        <is>
          <t xml:space="preserve"> </t>
        </is>
      </c>
      <c r="G105" s="5" t="n">
        <v>1257000</v>
      </c>
      <c r="H105" s="4" t="inlineStr">
        <is>
          <t xml:space="preserve"> </t>
        </is>
      </c>
      <c r="I10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greements and Related Party Transactions - Schedule of Shareholder Servicing and Distribution Fees (Details) - Distribution and Servicing Plan - Related Party</t>
        </is>
      </c>
      <c r="B1" s="2" t="inlineStr">
        <is>
          <t>May 03, 2024</t>
        </is>
      </c>
    </row>
    <row r="2">
      <c r="A2" s="4" t="inlineStr">
        <is>
          <t>Class S Shares</t>
        </is>
      </c>
      <c r="B2" s="4" t="inlineStr">
        <is>
          <t xml:space="preserve"> </t>
        </is>
      </c>
    </row>
    <row r="3">
      <c r="A3" s="3" t="inlineStr">
        <is>
          <t>Related Party Transaction [Line Items]</t>
        </is>
      </c>
      <c r="B3" s="4" t="inlineStr">
        <is>
          <t xml:space="preserve"> </t>
        </is>
      </c>
    </row>
    <row r="4">
      <c r="A4" s="4" t="inlineStr">
        <is>
          <t>Shareholder servicing and distribution fees, percentage of net asset value</t>
        </is>
      </c>
      <c r="B4" s="9" t="n">
        <v>0.008500000000000001</v>
      </c>
    </row>
    <row r="5">
      <c r="A5" s="4" t="inlineStr">
        <is>
          <t>Class D Shares</t>
        </is>
      </c>
      <c r="B5" s="4" t="inlineStr">
        <is>
          <t xml:space="preserve"> </t>
        </is>
      </c>
    </row>
    <row r="6">
      <c r="A6" s="3" t="inlineStr">
        <is>
          <t>Related Party Transaction [Line Items]</t>
        </is>
      </c>
      <c r="B6" s="4" t="inlineStr">
        <is>
          <t xml:space="preserve"> </t>
        </is>
      </c>
    </row>
    <row r="7">
      <c r="A7" s="4" t="inlineStr">
        <is>
          <t>Shareholder servicing and distribution fees, percentage of net asset value</t>
        </is>
      </c>
      <c r="B7" s="9" t="n">
        <v>0.0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 width="16" customWidth="1" min="9" max="9"/>
  </cols>
  <sheetData>
    <row r="1">
      <c r="A1" s="1" t="inlineStr">
        <is>
          <t>Agreements and Related Party Transactions - Schedule of Expense Support Payments and Related Reimbursement Payments (Details) - USD ($) $ in Thousands</t>
        </is>
      </c>
      <c r="B1" s="2" t="inlineStr">
        <is>
          <t>1 Months Ended</t>
        </is>
      </c>
      <c r="C1" s="2" t="inlineStr">
        <is>
          <t>3 Months Ended</t>
        </is>
      </c>
      <c r="H1" s="2" t="inlineStr">
        <is>
          <t>12 Months Ended</t>
        </is>
      </c>
      <c r="I1" s="2" t="inlineStr">
        <is>
          <t>15 Months Ended</t>
        </is>
      </c>
    </row>
    <row r="2">
      <c r="B2" s="2" t="inlineStr">
        <is>
          <t>Jun. 29, 2023</t>
        </is>
      </c>
      <c r="C2" s="2" t="inlineStr">
        <is>
          <t>Sep. 30, 2024</t>
        </is>
      </c>
      <c r="D2" s="2" t="inlineStr">
        <is>
          <t>Jun. 30, 2024</t>
        </is>
      </c>
      <c r="E2" s="2" t="inlineStr">
        <is>
          <t>Mar. 31, 2024</t>
        </is>
      </c>
      <c r="F2" s="2" t="inlineStr">
        <is>
          <t>Dec. 31, 2023</t>
        </is>
      </c>
      <c r="G2" s="2" t="inlineStr">
        <is>
          <t>Sep. 30, 2023</t>
        </is>
      </c>
      <c r="H2" s="2" t="inlineStr">
        <is>
          <t>Sep. 30, 2024</t>
        </is>
      </c>
      <c r="I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v>
      </c>
      <c r="I4" s="4" t="inlineStr">
        <is>
          <t xml:space="preserve"> </t>
        </is>
      </c>
    </row>
    <row r="5">
      <c r="A5" s="4" t="inlineStr">
        <is>
          <t>Expense Support Payments by Investment Adviser | Investment, Advi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of transaction</t>
        </is>
      </c>
      <c r="B7" s="5" t="n">
        <v>1257</v>
      </c>
      <c r="C7" s="5" t="n">
        <v>0</v>
      </c>
      <c r="D7" s="5" t="n">
        <v>0</v>
      </c>
      <c r="E7" s="5" t="n">
        <v>0</v>
      </c>
      <c r="F7" s="5" t="n">
        <v>667</v>
      </c>
      <c r="G7" s="5" t="n">
        <v>0</v>
      </c>
      <c r="H7" s="4" t="inlineStr">
        <is>
          <t xml:space="preserve"> </t>
        </is>
      </c>
      <c r="I7" s="5" t="n">
        <v>1924</v>
      </c>
    </row>
    <row r="8">
      <c r="A8" s="4" t="inlineStr">
        <is>
          <t>Reimbursement Payments to Investment Adviser | Investment, Advi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transaction</t>
        </is>
      </c>
      <c r="B10" s="6" t="n">
        <v>885</v>
      </c>
      <c r="C10" s="6" t="n">
        <v>0</v>
      </c>
      <c r="D10" s="6" t="n">
        <v>0</v>
      </c>
      <c r="E10" s="6" t="n">
        <v>0</v>
      </c>
      <c r="F10" s="6" t="n">
        <v>0</v>
      </c>
      <c r="G10" s="6" t="n">
        <v>0</v>
      </c>
      <c r="H10" s="4" t="inlineStr">
        <is>
          <t xml:space="preserve"> </t>
        </is>
      </c>
      <c r="I10" s="6" t="n">
        <v>885</v>
      </c>
    </row>
    <row r="11">
      <c r="A11" s="4" t="inlineStr">
        <is>
          <t>Unreimbursed Expense Support Payments | Investment, Advi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transaction</t>
        </is>
      </c>
      <c r="B13" s="5" t="n">
        <v>372</v>
      </c>
      <c r="C13" s="5" t="n">
        <v>0</v>
      </c>
      <c r="D13" s="5" t="n">
        <v>0</v>
      </c>
      <c r="E13" s="5" t="n">
        <v>0</v>
      </c>
      <c r="F13" s="5" t="n">
        <v>667</v>
      </c>
      <c r="G13" s="5" t="n">
        <v>0</v>
      </c>
      <c r="H13" s="4" t="inlineStr">
        <is>
          <t xml:space="preserve"> </t>
        </is>
      </c>
      <c r="I13" s="5" t="n">
        <v>1039</v>
      </c>
    </row>
  </sheetData>
  <mergeCells count="2">
    <mergeCell ref="C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Fair Value, Assets Measured on Recurring Basis (Details) - USD ($) $ in Thousands</t>
        </is>
      </c>
      <c r="B1" s="2" t="inlineStr">
        <is>
          <t>Sep. 30, 2024</t>
        </is>
      </c>
      <c r="D1" s="2" t="inlineStr">
        <is>
          <t>Sep. 30, 2023</t>
        </is>
      </c>
    </row>
    <row r="2">
      <c r="A2" s="3" t="inlineStr">
        <is>
          <t>Schedule of Investments [Line Items]</t>
        </is>
      </c>
      <c r="B2" s="4" t="inlineStr">
        <is>
          <t xml:space="preserve"> </t>
        </is>
      </c>
      <c r="D2" s="4" t="inlineStr">
        <is>
          <t xml:space="preserve"> </t>
        </is>
      </c>
    </row>
    <row r="3">
      <c r="A3" s="4" t="inlineStr">
        <is>
          <t>Principal</t>
        </is>
      </c>
      <c r="B3" s="5" t="n">
        <v>3276268</v>
      </c>
      <c r="D3" s="5" t="n">
        <v>1195799</v>
      </c>
    </row>
    <row r="4">
      <c r="A4" s="4" t="inlineStr">
        <is>
          <t>Amortized Cost</t>
        </is>
      </c>
      <c r="B4" s="6" t="n">
        <v>3246424</v>
      </c>
      <c r="D4" s="6" t="n">
        <v>1179576</v>
      </c>
    </row>
    <row r="5">
      <c r="A5" s="4" t="inlineStr">
        <is>
          <t>Fair Value</t>
        </is>
      </c>
      <c r="B5" s="6" t="n">
        <v>3265298</v>
      </c>
      <c r="C5" s="4" t="inlineStr">
        <is>
          <t>[1]</t>
        </is>
      </c>
      <c r="D5" s="6" t="n">
        <v>1178633</v>
      </c>
      <c r="E5" s="4" t="inlineStr">
        <is>
          <t>[2]</t>
        </is>
      </c>
    </row>
    <row r="6">
      <c r="A6" s="4" t="inlineStr">
        <is>
          <t>Senior secured</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rincipal</t>
        </is>
      </c>
      <c r="B8" s="6" t="n">
        <v>728440</v>
      </c>
      <c r="D8" s="6" t="n">
        <v>218131</v>
      </c>
    </row>
    <row r="9">
      <c r="A9" s="4" t="inlineStr">
        <is>
          <t>Amortized Cost</t>
        </is>
      </c>
      <c r="B9" s="6" t="n">
        <v>727390</v>
      </c>
      <c r="D9" s="6" t="n">
        <v>216997</v>
      </c>
    </row>
    <row r="10">
      <c r="A10" s="4" t="inlineStr">
        <is>
          <t>Fair Value</t>
        </is>
      </c>
      <c r="B10" s="6" t="n">
        <v>726380</v>
      </c>
      <c r="D10" s="6" t="n">
        <v>216911</v>
      </c>
    </row>
    <row r="11">
      <c r="A11" s="4" t="inlineStr">
        <is>
          <t>One stop</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rincipal</t>
        </is>
      </c>
      <c r="B13" s="6" t="n">
        <v>2538097</v>
      </c>
      <c r="D13" s="6" t="n">
        <v>977668</v>
      </c>
    </row>
    <row r="14">
      <c r="A14" s="4" t="inlineStr">
        <is>
          <t>Amortized Cost</t>
        </is>
      </c>
      <c r="B14" s="6" t="n">
        <v>2498133</v>
      </c>
      <c r="D14" s="6" t="n">
        <v>962485</v>
      </c>
    </row>
    <row r="15">
      <c r="A15" s="4" t="inlineStr">
        <is>
          <t>Fair Value</t>
        </is>
      </c>
      <c r="B15" s="6" t="n">
        <v>2517780</v>
      </c>
      <c r="D15" s="6" t="n">
        <v>961628</v>
      </c>
    </row>
    <row r="16">
      <c r="A16" s="4" t="inlineStr">
        <is>
          <t>Second lien</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Principal</t>
        </is>
      </c>
      <c r="B18" s="6" t="n">
        <v>5937</v>
      </c>
      <c r="D18" s="4" t="inlineStr">
        <is>
          <t xml:space="preserve"> </t>
        </is>
      </c>
    </row>
    <row r="19">
      <c r="A19" s="4" t="inlineStr">
        <is>
          <t>Amortized Cost</t>
        </is>
      </c>
      <c r="B19" s="6" t="n">
        <v>5895</v>
      </c>
      <c r="D19" s="4" t="inlineStr">
        <is>
          <t xml:space="preserve"> </t>
        </is>
      </c>
    </row>
    <row r="20">
      <c r="A20" s="4" t="inlineStr">
        <is>
          <t>Fair Value</t>
        </is>
      </c>
      <c r="B20" s="6" t="n">
        <v>5937</v>
      </c>
      <c r="D20" s="4" t="inlineStr">
        <is>
          <t xml:space="preserve"> </t>
        </is>
      </c>
    </row>
    <row r="21">
      <c r="A21" s="4" t="inlineStr">
        <is>
          <t>Subordinated debt</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rincipal</t>
        </is>
      </c>
      <c r="B23" s="6" t="n">
        <v>3794</v>
      </c>
      <c r="D23" s="4" t="inlineStr">
        <is>
          <t xml:space="preserve"> </t>
        </is>
      </c>
    </row>
    <row r="24">
      <c r="A24" s="4" t="inlineStr">
        <is>
          <t>Amortized Cost</t>
        </is>
      </c>
      <c r="B24" s="6" t="n">
        <v>3651</v>
      </c>
      <c r="D24" s="4" t="inlineStr">
        <is>
          <t xml:space="preserve"> </t>
        </is>
      </c>
    </row>
    <row r="25">
      <c r="A25" s="4" t="inlineStr">
        <is>
          <t>Fair Value</t>
        </is>
      </c>
      <c r="B25" s="6" t="n">
        <v>3758</v>
      </c>
      <c r="D25" s="4" t="inlineStr">
        <is>
          <t xml:space="preserve"> </t>
        </is>
      </c>
    </row>
    <row r="26">
      <c r="A26" s="4" t="inlineStr">
        <is>
          <t>Equity</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6" t="n">
        <v>11355</v>
      </c>
      <c r="D28" s="6" t="n">
        <v>94</v>
      </c>
    </row>
    <row r="29">
      <c r="A29" s="4" t="inlineStr">
        <is>
          <t>Fair Value</t>
        </is>
      </c>
      <c r="B29" s="5" t="n">
        <v>11443</v>
      </c>
      <c r="C29" s="4" t="inlineStr">
        <is>
          <t>[1]</t>
        </is>
      </c>
      <c r="D29" s="5" t="n">
        <v>94</v>
      </c>
      <c r="E29" s="4" t="inlineStr">
        <is>
          <t>[2]</t>
        </is>
      </c>
    </row>
    <row r="30"/>
    <row r="31">
      <c r="A31" s="4" t="inlineStr">
        <is>
          <t>[1]The fair values of investments were valued using significant unobservable inputs, unless otherwise noted. See Note 6. Fair Value Measurements.[2] The fair values of investments were valued using significant unobservable inputs, unless otherwise noted. See Note 6. Fair Value Measurements.</t>
        </is>
      </c>
    </row>
  </sheetData>
  <mergeCells count="4">
    <mergeCell ref="A30:E30"/>
    <mergeCell ref="B1:C1"/>
    <mergeCell ref="D1:E1"/>
    <mergeCell ref="A31:E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Operations - USD ($) $ in Thousands</t>
        </is>
      </c>
      <c r="B1" s="2" t="inlineStr">
        <is>
          <t>3 Months Ended</t>
        </is>
      </c>
      <c r="C1" s="2" t="inlineStr">
        <is>
          <t>12 Months Ended</t>
        </is>
      </c>
    </row>
    <row r="2">
      <c r="B2" s="2" t="inlineStr">
        <is>
          <t>Sep. 30, 2023</t>
        </is>
      </c>
      <c r="C2" s="2" t="inlineStr">
        <is>
          <t>Sep. 30, 2024</t>
        </is>
      </c>
    </row>
    <row r="3">
      <c r="A3" s="3" t="inlineStr">
        <is>
          <t>Investment income</t>
        </is>
      </c>
      <c r="B3" s="4" t="inlineStr">
        <is>
          <t xml:space="preserve"> </t>
        </is>
      </c>
      <c r="C3" s="4" t="inlineStr">
        <is>
          <t xml:space="preserve"> </t>
        </is>
      </c>
    </row>
    <row r="4">
      <c r="A4" s="4" t="inlineStr">
        <is>
          <t>Interest income</t>
        </is>
      </c>
      <c r="B4" s="5" t="n">
        <v>32603</v>
      </c>
      <c r="C4" s="5" t="n">
        <v>222944</v>
      </c>
    </row>
    <row r="5">
      <c r="A5" s="4" t="inlineStr">
        <is>
          <t>Payment-in-kind interest income</t>
        </is>
      </c>
      <c r="B5" s="6" t="n">
        <v>601</v>
      </c>
      <c r="C5" s="6" t="n">
        <v>6844</v>
      </c>
    </row>
    <row r="6">
      <c r="A6" s="4" t="inlineStr">
        <is>
          <t>Dividend income</t>
        </is>
      </c>
      <c r="B6" s="4" t="inlineStr">
        <is>
          <t xml:space="preserve"> </t>
        </is>
      </c>
      <c r="C6" s="6" t="n">
        <v>29</v>
      </c>
    </row>
    <row r="7">
      <c r="A7" s="4" t="inlineStr">
        <is>
          <t>Fee income</t>
        </is>
      </c>
      <c r="B7" s="6" t="n">
        <v>132</v>
      </c>
      <c r="C7" s="6" t="n">
        <v>570</v>
      </c>
    </row>
    <row r="8">
      <c r="A8" s="4" t="inlineStr">
        <is>
          <t>Total investment income</t>
        </is>
      </c>
      <c r="B8" s="6" t="n">
        <v>33336</v>
      </c>
      <c r="C8" s="6" t="n">
        <v>230387</v>
      </c>
    </row>
    <row r="9">
      <c r="A9" s="3" t="inlineStr">
        <is>
          <t>Expenses</t>
        </is>
      </c>
      <c r="B9" s="4" t="inlineStr">
        <is>
          <t xml:space="preserve"> </t>
        </is>
      </c>
      <c r="C9" s="4" t="inlineStr">
        <is>
          <t xml:space="preserve"> </t>
        </is>
      </c>
    </row>
    <row r="10">
      <c r="A10" s="4" t="inlineStr">
        <is>
          <t>Interest and other debt financing expenses</t>
        </is>
      </c>
      <c r="B10" s="6" t="n">
        <v>10724</v>
      </c>
      <c r="C10" s="6" t="n">
        <v>73398</v>
      </c>
    </row>
    <row r="11">
      <c r="A11" s="4" t="inlineStr">
        <is>
          <t>Base management fee</t>
        </is>
      </c>
      <c r="B11" s="6" t="n">
        <v>2049</v>
      </c>
      <c r="C11" s="6" t="n">
        <v>14154</v>
      </c>
    </row>
    <row r="12">
      <c r="A12" s="4" t="inlineStr">
        <is>
          <t>Incentive fee</t>
        </is>
      </c>
      <c r="B12" s="6" t="n">
        <v>2374</v>
      </c>
      <c r="C12" s="6" t="n">
        <v>17349</v>
      </c>
    </row>
    <row r="13">
      <c r="A13" s="4" t="inlineStr">
        <is>
          <t>Professional fees</t>
        </is>
      </c>
      <c r="B13" s="6" t="n">
        <v>1414</v>
      </c>
      <c r="C13" s="6" t="n">
        <v>7587</v>
      </c>
    </row>
    <row r="14">
      <c r="A14" s="4" t="inlineStr">
        <is>
          <t>Administrative service fee</t>
        </is>
      </c>
      <c r="B14" s="6" t="n">
        <v>212</v>
      </c>
      <c r="C14" s="6" t="n">
        <v>1976</v>
      </c>
    </row>
    <row r="15">
      <c r="A15" s="4" t="inlineStr">
        <is>
          <t>General and administrative expenses</t>
        </is>
      </c>
      <c r="B15" s="6" t="n">
        <v>1205</v>
      </c>
      <c r="C15" s="6" t="n">
        <v>428</v>
      </c>
    </row>
    <row r="16">
      <c r="A16" s="4" t="inlineStr">
        <is>
          <t>Total expenses</t>
        </is>
      </c>
      <c r="B16" s="6" t="n">
        <v>17978</v>
      </c>
      <c r="C16" s="6" t="n">
        <v>115070</v>
      </c>
    </row>
    <row r="17">
      <c r="A17" s="4" t="inlineStr">
        <is>
          <t>Incentive fee waived (Note 3)</t>
        </is>
      </c>
      <c r="B17" s="6" t="n">
        <v>-340</v>
      </c>
      <c r="C17" s="6" t="n">
        <v>0</v>
      </c>
    </row>
    <row r="18">
      <c r="A18" s="4" t="inlineStr">
        <is>
          <t>Expense support (Note 3)</t>
        </is>
      </c>
      <c r="B18" s="6" t="n">
        <v>-1257</v>
      </c>
      <c r="C18" s="6" t="n">
        <v>-667</v>
      </c>
    </row>
    <row r="19">
      <c r="A19" s="4" t="inlineStr">
        <is>
          <t>Expense support recoupment (Note 3)</t>
        </is>
      </c>
      <c r="B19" s="4" t="inlineStr">
        <is>
          <t xml:space="preserve"> </t>
        </is>
      </c>
      <c r="C19" s="6" t="n">
        <v>885</v>
      </c>
    </row>
    <row r="20">
      <c r="A20" s="4" t="inlineStr">
        <is>
          <t>Net expenses</t>
        </is>
      </c>
      <c r="B20" s="6" t="n">
        <v>16381</v>
      </c>
      <c r="C20" s="6" t="n">
        <v>115288</v>
      </c>
    </row>
    <row r="21">
      <c r="A21" s="4" t="inlineStr">
        <is>
          <t>Net investment income</t>
        </is>
      </c>
      <c r="B21" s="6" t="n">
        <v>16955</v>
      </c>
      <c r="C21" s="6" t="n">
        <v>115099</v>
      </c>
    </row>
    <row r="22">
      <c r="A22" s="4" t="inlineStr">
        <is>
          <t>Excise and income tax</t>
        </is>
      </c>
      <c r="B22" s="4" t="inlineStr">
        <is>
          <t xml:space="preserve"> </t>
        </is>
      </c>
      <c r="C22" s="6" t="n">
        <v>109</v>
      </c>
    </row>
    <row r="23">
      <c r="A23" s="3" t="inlineStr">
        <is>
          <t>Net realized gain (loss) from:</t>
        </is>
      </c>
      <c r="B23" s="4" t="inlineStr">
        <is>
          <t xml:space="preserve"> </t>
        </is>
      </c>
      <c r="C23" s="4" t="inlineStr">
        <is>
          <t xml:space="preserve"> </t>
        </is>
      </c>
    </row>
    <row r="24">
      <c r="A24" s="4" t="inlineStr">
        <is>
          <t>Non-controlled/non-affiliate company investments</t>
        </is>
      </c>
      <c r="B24" s="6" t="n">
        <v>89</v>
      </c>
      <c r="C24" s="6" t="n">
        <v>-6629</v>
      </c>
    </row>
    <row r="25">
      <c r="A25" s="4" t="inlineStr">
        <is>
          <t>Foreign currency transactions</t>
        </is>
      </c>
      <c r="B25" s="6" t="n">
        <v>1507</v>
      </c>
      <c r="C25" s="6" t="n">
        <v>172</v>
      </c>
    </row>
    <row r="26">
      <c r="A26" s="4" t="inlineStr">
        <is>
          <t>Net realized gain (loss) on investment transactions</t>
        </is>
      </c>
      <c r="B26" s="6" t="n">
        <v>1596</v>
      </c>
      <c r="C26" s="6" t="n">
        <v>-6457</v>
      </c>
    </row>
    <row r="27">
      <c r="A27" s="3" t="inlineStr">
        <is>
          <t>Net change in unrealized appreciation (depreciation) from:</t>
        </is>
      </c>
      <c r="B27" s="4" t="inlineStr">
        <is>
          <t xml:space="preserve"> </t>
        </is>
      </c>
      <c r="C27" s="4" t="inlineStr">
        <is>
          <t xml:space="preserve"> </t>
        </is>
      </c>
    </row>
    <row r="28">
      <c r="A28" s="4" t="inlineStr">
        <is>
          <t>Non-controlled/non-affiliate company investments</t>
        </is>
      </c>
      <c r="B28" s="6" t="n">
        <v>692</v>
      </c>
      <c r="C28" s="6" t="n">
        <v>11722</v>
      </c>
    </row>
    <row r="29">
      <c r="A29" s="4" t="inlineStr">
        <is>
          <t>Translation of assets and liabilities in foreign currencies</t>
        </is>
      </c>
      <c r="B29" s="6" t="n">
        <v>-1279</v>
      </c>
      <c r="C29" s="6" t="n">
        <v>113</v>
      </c>
    </row>
    <row r="30">
      <c r="A30" s="4" t="inlineStr">
        <is>
          <t>Net change in unrealized appreciation (depreciation) on investment transactions</t>
        </is>
      </c>
      <c r="B30" s="6" t="n">
        <v>-587</v>
      </c>
      <c r="C30" s="6" t="n">
        <v>11835</v>
      </c>
    </row>
    <row r="31">
      <c r="A31" s="4" t="inlineStr">
        <is>
          <t>Net gain (loss) on investment transactions</t>
        </is>
      </c>
      <c r="B31" s="6" t="n">
        <v>1009</v>
      </c>
      <c r="C31" s="6" t="n">
        <v>5378</v>
      </c>
    </row>
    <row r="32">
      <c r="A32" s="4" t="inlineStr">
        <is>
          <t>Net realized gain (loss) on extinguishment of debt</t>
        </is>
      </c>
      <c r="B32" s="6" t="n">
        <v>-1541</v>
      </c>
      <c r="C32" s="6" t="n">
        <v>1274</v>
      </c>
    </row>
    <row r="33">
      <c r="A33" s="4" t="inlineStr">
        <is>
          <t>Net increase (decrease) in net assets resulting from operations</t>
        </is>
      </c>
      <c r="B33" s="6" t="n">
        <v>16423</v>
      </c>
      <c r="C33" s="6" t="n">
        <v>121642</v>
      </c>
    </row>
    <row r="34">
      <c r="A34" s="3" t="inlineStr">
        <is>
          <t>Per Common Share Data</t>
        </is>
      </c>
      <c r="B34" s="4" t="inlineStr">
        <is>
          <t xml:space="preserve"> </t>
        </is>
      </c>
      <c r="C34" s="4" t="inlineStr">
        <is>
          <t xml:space="preserve"> </t>
        </is>
      </c>
    </row>
    <row r="35">
      <c r="A35" s="4" t="inlineStr">
        <is>
          <t>Net income</t>
        </is>
      </c>
      <c r="B35" s="6" t="n">
        <v>16423</v>
      </c>
      <c r="C35" s="6" t="n">
        <v>121642</v>
      </c>
    </row>
    <row r="36">
      <c r="A36" s="4" t="inlineStr">
        <is>
          <t>Common Class I</t>
        </is>
      </c>
      <c r="B36" s="4" t="inlineStr">
        <is>
          <t xml:space="preserve"> </t>
        </is>
      </c>
      <c r="C36" s="4" t="inlineStr">
        <is>
          <t xml:space="preserve"> </t>
        </is>
      </c>
    </row>
    <row r="37">
      <c r="A37" s="3" t="inlineStr">
        <is>
          <t>Net change in unrealized appreciation (depreciation) from:</t>
        </is>
      </c>
      <c r="B37" s="4" t="inlineStr">
        <is>
          <t xml:space="preserve"> </t>
        </is>
      </c>
      <c r="C37" s="4" t="inlineStr">
        <is>
          <t xml:space="preserve"> </t>
        </is>
      </c>
    </row>
    <row r="38">
      <c r="A38" s="4" t="inlineStr">
        <is>
          <t>Net increase (decrease) in net assets resulting from operations</t>
        </is>
      </c>
      <c r="B38" s="6" t="n">
        <v>16423</v>
      </c>
      <c r="C38" s="6" t="n">
        <v>119726</v>
      </c>
    </row>
    <row r="39">
      <c r="A39" s="3" t="inlineStr">
        <is>
          <t>Per Common Share Data</t>
        </is>
      </c>
      <c r="B39" s="4" t="inlineStr">
        <is>
          <t xml:space="preserve"> </t>
        </is>
      </c>
      <c r="C39" s="4" t="inlineStr">
        <is>
          <t xml:space="preserve"> </t>
        </is>
      </c>
    </row>
    <row r="40">
      <c r="A40" s="4" t="inlineStr">
        <is>
          <t>Net income</t>
        </is>
      </c>
      <c r="B40" s="5" t="n">
        <v>16423</v>
      </c>
      <c r="C40" s="5" t="n">
        <v>119726</v>
      </c>
    </row>
    <row r="41">
      <c r="A41" s="4" t="inlineStr">
        <is>
          <t>Basic weighted average Class I common shares outstanding (in shares)</t>
        </is>
      </c>
      <c r="B41" s="6" t="n">
        <v>26035443</v>
      </c>
      <c r="C41" s="6" t="n">
        <v>44385411</v>
      </c>
    </row>
    <row r="42">
      <c r="A42" s="4" t="inlineStr">
        <is>
          <t>Diluted weighted average Class I common shares outstanding (in shares)</t>
        </is>
      </c>
      <c r="B42" s="6" t="n">
        <v>26035443</v>
      </c>
      <c r="C42" s="6" t="n">
        <v>44385411</v>
      </c>
    </row>
    <row r="43">
      <c r="A43" s="4" t="inlineStr">
        <is>
          <t>Basic earnings per Class I common share (in dollars per share)</t>
        </is>
      </c>
      <c r="B43" s="8" t="n">
        <v>0.63</v>
      </c>
      <c r="C43" s="8" t="n">
        <v>2.7</v>
      </c>
    </row>
    <row r="44">
      <c r="A44" s="4" t="inlineStr">
        <is>
          <t>Diluted earnings per Class I common share (in dollars per share)</t>
        </is>
      </c>
      <c r="B44" s="8" t="n">
        <v>0.63</v>
      </c>
      <c r="C44" s="8" t="n">
        <v>2.7</v>
      </c>
    </row>
    <row r="45">
      <c r="A45" s="4" t="inlineStr">
        <is>
          <t>Common Class S</t>
        </is>
      </c>
      <c r="B45" s="4" t="inlineStr">
        <is>
          <t xml:space="preserve"> </t>
        </is>
      </c>
      <c r="C45" s="4" t="inlineStr">
        <is>
          <t xml:space="preserve"> </t>
        </is>
      </c>
    </row>
    <row r="46">
      <c r="A46" s="3" t="inlineStr">
        <is>
          <t>Expenses</t>
        </is>
      </c>
      <c r="B46" s="4" t="inlineStr">
        <is>
          <t xml:space="preserve"> </t>
        </is>
      </c>
      <c r="C46" s="4" t="inlineStr">
        <is>
          <t xml:space="preserve"> </t>
        </is>
      </c>
    </row>
    <row r="47">
      <c r="A47" s="4" t="inlineStr">
        <is>
          <t>Distribution and shareholder servicing fees</t>
        </is>
      </c>
      <c r="B47" s="4" t="inlineStr">
        <is>
          <t xml:space="preserve"> </t>
        </is>
      </c>
      <c r="C47" s="5" t="n">
        <v>178</v>
      </c>
    </row>
    <row r="48">
      <c r="A48" s="3" t="inlineStr">
        <is>
          <t>Net change in unrealized appreciation (depreciation) from:</t>
        </is>
      </c>
      <c r="B48" s="4" t="inlineStr">
        <is>
          <t xml:space="preserve"> </t>
        </is>
      </c>
      <c r="C48" s="4" t="inlineStr">
        <is>
          <t xml:space="preserve"> </t>
        </is>
      </c>
    </row>
    <row r="49">
      <c r="A49" s="4" t="inlineStr">
        <is>
          <t>Net increase (decrease) in net assets resulting from operations</t>
        </is>
      </c>
      <c r="B49" s="4" t="inlineStr">
        <is>
          <t xml:space="preserve"> </t>
        </is>
      </c>
      <c r="C49" s="6" t="n">
        <v>1916</v>
      </c>
    </row>
    <row r="50">
      <c r="A50" s="3" t="inlineStr">
        <is>
          <t>Per Common Share Data</t>
        </is>
      </c>
      <c r="B50" s="4" t="inlineStr">
        <is>
          <t xml:space="preserve"> </t>
        </is>
      </c>
      <c r="C50" s="4" t="inlineStr">
        <is>
          <t xml:space="preserve"> </t>
        </is>
      </c>
    </row>
    <row r="51">
      <c r="A51" s="4" t="inlineStr">
        <is>
          <t>Net income</t>
        </is>
      </c>
      <c r="B51" s="4" t="inlineStr">
        <is>
          <t xml:space="preserve"> </t>
        </is>
      </c>
      <c r="C51" s="5" t="n">
        <v>1916</v>
      </c>
    </row>
    <row r="52">
      <c r="A52" s="4" t="inlineStr">
        <is>
          <t>Basic weighted average Class I common shares outstanding (in shares)</t>
        </is>
      </c>
      <c r="B52" s="4" t="inlineStr">
        <is>
          <t xml:space="preserve"> </t>
        </is>
      </c>
      <c r="C52" s="6" t="n">
        <v>1666686</v>
      </c>
    </row>
    <row r="53">
      <c r="A53" s="4" t="inlineStr">
        <is>
          <t>Diluted weighted average Class I common shares outstanding (in shares)</t>
        </is>
      </c>
      <c r="B53" s="4" t="inlineStr">
        <is>
          <t xml:space="preserve"> </t>
        </is>
      </c>
      <c r="C53" s="6" t="n">
        <v>1666686</v>
      </c>
    </row>
    <row r="54">
      <c r="A54" s="4" t="inlineStr">
        <is>
          <t>Basic earnings per Class I common share (in dollars per share)</t>
        </is>
      </c>
      <c r="B54" s="4" t="inlineStr">
        <is>
          <t xml:space="preserve"> </t>
        </is>
      </c>
      <c r="C54" s="8" t="n">
        <v>1.15</v>
      </c>
    </row>
    <row r="55">
      <c r="A55" s="4" t="inlineStr">
        <is>
          <t>Diluted earnings per Class I common share (in dollars per share)</t>
        </is>
      </c>
      <c r="B55" s="4" t="inlineStr">
        <is>
          <t xml:space="preserve"> </t>
        </is>
      </c>
      <c r="C55" s="8" t="n">
        <v>1.1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ation Cost and Fair Value (Details) - USD ($) $ in Thousands</t>
        </is>
      </c>
      <c r="B1" s="2" t="inlineStr">
        <is>
          <t>3 Months Ended</t>
        </is>
      </c>
      <c r="D1" s="2" t="inlineStr">
        <is>
          <t>12 Months Ended</t>
        </is>
      </c>
    </row>
    <row r="2">
      <c r="B2" s="2" t="inlineStr">
        <is>
          <t>Sep. 30, 2023</t>
        </is>
      </c>
      <c r="D2" s="2" t="inlineStr">
        <is>
          <t>Sep. 30, 2024</t>
        </is>
      </c>
    </row>
    <row r="3">
      <c r="A3" s="3" t="inlineStr">
        <is>
          <t>Schedule of Investments [Line Items]</t>
        </is>
      </c>
      <c r="B3" s="4" t="inlineStr">
        <is>
          <t xml:space="preserve"> </t>
        </is>
      </c>
      <c r="D3" s="4" t="inlineStr">
        <is>
          <t xml:space="preserve"> </t>
        </is>
      </c>
    </row>
    <row r="4">
      <c r="A4" s="4" t="inlineStr">
        <is>
          <t>Amortized Cost</t>
        </is>
      </c>
      <c r="B4" s="5" t="n">
        <v>1179576</v>
      </c>
      <c r="D4" s="5" t="n">
        <v>3246424</v>
      </c>
    </row>
    <row r="5">
      <c r="A5" s="4" t="inlineStr">
        <is>
          <t>Fair Value</t>
        </is>
      </c>
      <c r="B5" s="5" t="n">
        <v>1178633</v>
      </c>
      <c r="C5" s="4" t="inlineStr">
        <is>
          <t>[1]</t>
        </is>
      </c>
      <c r="D5" s="5" t="n">
        <v>3265298</v>
      </c>
      <c r="E5" s="4" t="inlineStr">
        <is>
          <t>[2]</t>
        </is>
      </c>
    </row>
    <row r="6">
      <c r="A6" s="4" t="inlineStr">
        <is>
          <t>Investments, at Amortized Cost | Geographic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0" t="n">
        <v>1</v>
      </c>
      <c r="D8" s="10" t="n">
        <v>1</v>
      </c>
    </row>
    <row r="9">
      <c r="A9" s="4" t="inlineStr">
        <is>
          <t>Investments, at Fair Value | Geographic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0" t="n">
        <v>1</v>
      </c>
      <c r="D11" s="10" t="n">
        <v>1</v>
      </c>
    </row>
    <row r="12">
      <c r="A12" s="4" t="inlineStr">
        <is>
          <t>Mid-Atlantic</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5" t="n">
        <v>187087</v>
      </c>
      <c r="D14" s="5" t="n">
        <v>674460</v>
      </c>
    </row>
    <row r="15">
      <c r="A15" s="4" t="inlineStr">
        <is>
          <t>Fair Value</t>
        </is>
      </c>
      <c r="B15" s="5" t="n">
        <v>187197</v>
      </c>
      <c r="D15" s="5" t="n">
        <v>676883</v>
      </c>
    </row>
    <row r="16">
      <c r="A16" s="4" t="inlineStr">
        <is>
          <t>Mid-Atlantic | Investments, at Amortized Cost | Geographic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9" t="n">
        <v>0.159</v>
      </c>
      <c r="D18" s="9" t="n">
        <v>0.208</v>
      </c>
    </row>
    <row r="19">
      <c r="A19" s="4" t="inlineStr">
        <is>
          <t>Mid-Atlantic | Investments, at Fair Value | Geographic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9" t="n">
        <v>0.159</v>
      </c>
      <c r="D21" s="9" t="n">
        <v>0.207</v>
      </c>
    </row>
    <row r="22">
      <c r="A22" s="4" t="inlineStr">
        <is>
          <t>Midwes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5" t="n">
        <v>207317</v>
      </c>
      <c r="D24" s="5" t="n">
        <v>604303</v>
      </c>
    </row>
    <row r="25">
      <c r="A25" s="4" t="inlineStr">
        <is>
          <t>Fair Value</t>
        </is>
      </c>
      <c r="B25" s="5" t="n">
        <v>207780</v>
      </c>
      <c r="D25" s="5" t="n">
        <v>605988</v>
      </c>
    </row>
    <row r="26">
      <c r="A26" s="4" t="inlineStr">
        <is>
          <t>Midwest | Investments, at Amortized Cost | Geographic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9" t="n">
        <v>0.176</v>
      </c>
      <c r="D28" s="9" t="n">
        <v>0.186</v>
      </c>
    </row>
    <row r="29">
      <c r="A29" s="4" t="inlineStr">
        <is>
          <t>Midwest | Investments, at Fair Value | Geographic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9" t="n">
        <v>0.176</v>
      </c>
      <c r="D31" s="9" t="n">
        <v>0.186</v>
      </c>
    </row>
    <row r="32">
      <c r="A32" s="4" t="inlineStr">
        <is>
          <t>Northeas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5" t="n">
        <v>71548</v>
      </c>
      <c r="D34" s="5" t="n">
        <v>246041</v>
      </c>
    </row>
    <row r="35">
      <c r="A35" s="4" t="inlineStr">
        <is>
          <t>Fair Value</t>
        </is>
      </c>
      <c r="B35" s="5" t="n">
        <v>70836</v>
      </c>
      <c r="D35" s="5" t="n">
        <v>248152</v>
      </c>
    </row>
    <row r="36">
      <c r="A36" s="4" t="inlineStr">
        <is>
          <t>Northeast | Investments, at Amortized Cost | Geographic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9" t="n">
        <v>0.061</v>
      </c>
      <c r="D38" s="9" t="n">
        <v>0.076</v>
      </c>
    </row>
    <row r="39">
      <c r="A39" s="4" t="inlineStr">
        <is>
          <t>Northeast | Investments, at Fair Value | Geographic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10" t="n">
        <v>0.06</v>
      </c>
      <c r="D41" s="9" t="n">
        <v>0.076</v>
      </c>
    </row>
    <row r="42">
      <c r="A42" s="4" t="inlineStr">
        <is>
          <t>Southeast</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5" t="n">
        <v>302001</v>
      </c>
      <c r="D44" s="5" t="n">
        <v>534585</v>
      </c>
    </row>
    <row r="45">
      <c r="A45" s="4" t="inlineStr">
        <is>
          <t>Fair Value</t>
        </is>
      </c>
      <c r="B45" s="5" t="n">
        <v>301703</v>
      </c>
      <c r="D45" s="5" t="n">
        <v>535988</v>
      </c>
    </row>
    <row r="46">
      <c r="A46" s="4" t="inlineStr">
        <is>
          <t>Southeast | Investments, at Amortized Cost | Geographic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9" t="n">
        <v>0.256</v>
      </c>
      <c r="D48" s="9" t="n">
        <v>0.165</v>
      </c>
    </row>
    <row r="49">
      <c r="A49" s="4" t="inlineStr">
        <is>
          <t>Southeast | Investments, at Fair Value | Geographic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9" t="n">
        <v>0.256</v>
      </c>
      <c r="D51" s="9" t="n">
        <v>0.164</v>
      </c>
    </row>
    <row r="52">
      <c r="A52" s="4" t="inlineStr">
        <is>
          <t>Southwest</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5" t="n">
        <v>165797</v>
      </c>
      <c r="D54" s="5" t="n">
        <v>383689</v>
      </c>
    </row>
    <row r="55">
      <c r="A55" s="4" t="inlineStr">
        <is>
          <t>Fair Value</t>
        </is>
      </c>
      <c r="B55" s="5" t="n">
        <v>165791</v>
      </c>
      <c r="D55" s="5" t="n">
        <v>383001</v>
      </c>
    </row>
    <row r="56">
      <c r="A56" s="4" t="inlineStr">
        <is>
          <t>Southwest | Investments, at Amortized Cost | Geographic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10" t="n">
        <v>0.14</v>
      </c>
      <c r="D58" s="9" t="n">
        <v>0.118</v>
      </c>
    </row>
    <row r="59">
      <c r="A59" s="4" t="inlineStr">
        <is>
          <t>Southwest | Investments, at Fair Value | Geographic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10" t="n">
        <v>0.14</v>
      </c>
      <c r="D61" s="9" t="n">
        <v>0.117</v>
      </c>
    </row>
    <row r="62">
      <c r="A62" s="4" t="inlineStr">
        <is>
          <t>West</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5" t="n">
        <v>182125</v>
      </c>
      <c r="D64" s="5" t="n">
        <v>526728</v>
      </c>
    </row>
    <row r="65">
      <c r="A65" s="4" t="inlineStr">
        <is>
          <t>Fair Value</t>
        </is>
      </c>
      <c r="B65" s="5" t="n">
        <v>182532</v>
      </c>
      <c r="D65" s="5" t="n">
        <v>530262</v>
      </c>
    </row>
    <row r="66">
      <c r="A66" s="4" t="inlineStr">
        <is>
          <t>West | Investments, at Amortized Cost | Geographic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9" t="n">
        <v>0.154</v>
      </c>
      <c r="D68" s="9" t="n">
        <v>0.162</v>
      </c>
    </row>
    <row r="69">
      <c r="A69" s="4" t="inlineStr">
        <is>
          <t>West | Investments, at Fair Value | Geographic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9" t="n">
        <v>0.155</v>
      </c>
      <c r="D71" s="9" t="n">
        <v>0.162</v>
      </c>
    </row>
    <row r="72">
      <c r="A72" s="4" t="inlineStr">
        <is>
          <t>United Kingdom</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5" t="n">
        <v>10468</v>
      </c>
      <c r="D74" s="5" t="n">
        <v>105696</v>
      </c>
    </row>
    <row r="75">
      <c r="A75" s="4" t="inlineStr">
        <is>
          <t>Fair Value</t>
        </is>
      </c>
      <c r="B75" s="5" t="n">
        <v>10212</v>
      </c>
      <c r="D75" s="5" t="n">
        <v>109426</v>
      </c>
    </row>
    <row r="76">
      <c r="A76" s="4" t="inlineStr">
        <is>
          <t>United Kingdom | Investments, at Amortized Cost | Geographic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9" t="n">
        <v>0.008999999999999999</v>
      </c>
      <c r="D78" s="9" t="n">
        <v>0.033</v>
      </c>
    </row>
    <row r="79">
      <c r="A79" s="4" t="inlineStr">
        <is>
          <t>United Kingdom | Investments, at Fair Value | Geographic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9" t="n">
        <v>0.008999999999999999</v>
      </c>
      <c r="D81" s="9" t="n">
        <v>0.034</v>
      </c>
    </row>
    <row r="82">
      <c r="A82" s="4" t="inlineStr">
        <is>
          <t>Luxembourg</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5" t="n">
        <v>23228</v>
      </c>
      <c r="D84" s="5" t="n">
        <v>20915</v>
      </c>
    </row>
    <row r="85">
      <c r="A85" s="4" t="inlineStr">
        <is>
          <t>Fair Value</t>
        </is>
      </c>
      <c r="B85" s="5" t="n">
        <v>23192</v>
      </c>
      <c r="D85" s="5" t="n">
        <v>21176</v>
      </c>
    </row>
    <row r="86">
      <c r="A86" s="4" t="inlineStr">
        <is>
          <t>Luxembourg | Investments, at Amortized Cost | Geographic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10" t="n">
        <v>0.02</v>
      </c>
      <c r="D88" s="9" t="n">
        <v>0.006</v>
      </c>
    </row>
    <row r="89">
      <c r="A89" s="4" t="inlineStr">
        <is>
          <t>Luxembourg | Investments, at Fair Value | Geographic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10" t="n">
        <v>0.02</v>
      </c>
      <c r="D91" s="9" t="n">
        <v>0.006</v>
      </c>
    </row>
    <row r="92">
      <c r="A92" s="4" t="inlineStr">
        <is>
          <t>Canada</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5" t="n">
        <v>12451</v>
      </c>
      <c r="D94" s="5" t="n">
        <v>12971</v>
      </c>
    </row>
    <row r="95">
      <c r="A95" s="4" t="inlineStr">
        <is>
          <t>Fair Value</t>
        </is>
      </c>
      <c r="B95" s="5" t="n">
        <v>12145</v>
      </c>
      <c r="D95" s="5" t="n">
        <v>12700</v>
      </c>
    </row>
    <row r="96">
      <c r="A96" s="4" t="inlineStr">
        <is>
          <t>Canada | Investments, at Amortized Cost | Geographic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10" t="n">
        <v>0.01</v>
      </c>
      <c r="D98" s="9" t="n">
        <v>0.004</v>
      </c>
    </row>
    <row r="99">
      <c r="A99" s="4" t="inlineStr">
        <is>
          <t>Canada | Investments, at Fair Value | Geographic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10" t="n">
        <v>0.01</v>
      </c>
      <c r="D101" s="9" t="n">
        <v>0.004</v>
      </c>
    </row>
    <row r="102">
      <c r="A102" s="4" t="inlineStr">
        <is>
          <t>Netherlands</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5" t="n">
        <v>3503</v>
      </c>
      <c r="D104" s="5" t="n">
        <v>6338</v>
      </c>
    </row>
    <row r="105">
      <c r="A105" s="4" t="inlineStr">
        <is>
          <t>Fair Value</t>
        </is>
      </c>
      <c r="B105" s="5" t="n">
        <v>3498</v>
      </c>
      <c r="D105" s="5" t="n">
        <v>6452</v>
      </c>
    </row>
    <row r="106">
      <c r="A106" s="4" t="inlineStr">
        <is>
          <t>Netherlands | Investments, at Amortized Cost | Geographic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9" t="n">
        <v>0.003</v>
      </c>
      <c r="D108" s="9" t="n">
        <v>0.002</v>
      </c>
    </row>
    <row r="109">
      <c r="A109" s="4" t="inlineStr">
        <is>
          <t>Netherlands | Investments, at Fair Value | Geographic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9" t="n">
        <v>0.003</v>
      </c>
      <c r="D111" s="9" t="n">
        <v>0.002</v>
      </c>
    </row>
    <row r="112">
      <c r="A112" s="4" t="inlineStr">
        <is>
          <t>Finland</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5" t="n">
        <v>14051</v>
      </c>
      <c r="D114" s="5" t="n">
        <v>14074</v>
      </c>
    </row>
    <row r="115">
      <c r="A115" s="4" t="inlineStr">
        <is>
          <t>Fair Value</t>
        </is>
      </c>
      <c r="B115" s="5" t="n">
        <v>13747</v>
      </c>
      <c r="D115" s="5" t="n">
        <v>14477</v>
      </c>
    </row>
    <row r="116">
      <c r="A116" s="4" t="inlineStr">
        <is>
          <t>Finland | Investments, at Amortized Cost | Geographic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9" t="n">
        <v>0.012</v>
      </c>
      <c r="D118" s="9" t="n">
        <v>0.004</v>
      </c>
    </row>
    <row r="119">
      <c r="A119" s="4" t="inlineStr">
        <is>
          <t>Finland | Investments, at Fair Value | Geographic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9" t="n">
        <v>0.012</v>
      </c>
      <c r="D121" s="9" t="n">
        <v>0.005</v>
      </c>
    </row>
    <row r="122">
      <c r="A122" s="4" t="inlineStr">
        <is>
          <t>Germany</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4" t="inlineStr">
        <is>
          <t xml:space="preserve"> </t>
        </is>
      </c>
      <c r="D124" s="5" t="n">
        <v>100076</v>
      </c>
    </row>
    <row r="125">
      <c r="A125" s="4" t="inlineStr">
        <is>
          <t>Fair Value</t>
        </is>
      </c>
      <c r="B125" s="4" t="inlineStr">
        <is>
          <t xml:space="preserve"> </t>
        </is>
      </c>
      <c r="D125" s="5" t="n">
        <v>103757</v>
      </c>
    </row>
    <row r="126">
      <c r="A126" s="4" t="inlineStr">
        <is>
          <t>Germany | Investments, at Amortized Cost | Geographic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4" t="inlineStr">
        <is>
          <t xml:space="preserve"> </t>
        </is>
      </c>
      <c r="D128" s="9" t="n">
        <v>0.031</v>
      </c>
    </row>
    <row r="129">
      <c r="A129" s="4" t="inlineStr">
        <is>
          <t>Germany | Investments, at Fair Value | Geographic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4" t="inlineStr">
        <is>
          <t xml:space="preserve"> </t>
        </is>
      </c>
      <c r="D131" s="9" t="n">
        <v>0.032</v>
      </c>
    </row>
    <row r="132">
      <c r="A132" s="4" t="inlineStr">
        <is>
          <t>France</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4" t="inlineStr">
        <is>
          <t xml:space="preserve"> </t>
        </is>
      </c>
      <c r="D134" s="5" t="n">
        <v>16548</v>
      </c>
    </row>
    <row r="135">
      <c r="A135" s="4" t="inlineStr">
        <is>
          <t>Fair Value</t>
        </is>
      </c>
      <c r="B135" s="4" t="inlineStr">
        <is>
          <t xml:space="preserve"> </t>
        </is>
      </c>
      <c r="D135" s="5" t="n">
        <v>17036</v>
      </c>
    </row>
    <row r="136">
      <c r="A136" s="4" t="inlineStr">
        <is>
          <t>France | Investments, at Amortized Cost | Geographic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4" t="inlineStr">
        <is>
          <t xml:space="preserve"> </t>
        </is>
      </c>
      <c r="D138" s="9" t="n">
        <v>0.005</v>
      </c>
    </row>
    <row r="139">
      <c r="A139" s="4" t="inlineStr">
        <is>
          <t>France | Investments, at Fair Value | Geographic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4" t="inlineStr">
        <is>
          <t xml:space="preserve"> </t>
        </is>
      </c>
      <c r="D141" s="9" t="n">
        <v>0.005</v>
      </c>
    </row>
    <row r="142"/>
    <row r="143">
      <c r="A143" s="4" t="inlineStr">
        <is>
          <t>[1] The fair values of investments were valued using significant unobservable inputs, unless otherwise noted. See Note 6. Fair Value Measurements.</t>
        </is>
      </c>
    </row>
  </sheetData>
  <mergeCells count="7">
    <mergeCell ref="B2:C2"/>
    <mergeCell ref="D2:E2"/>
    <mergeCell ref="D1:E1"/>
    <mergeCell ref="A142:E142"/>
    <mergeCell ref="B1:C1"/>
    <mergeCell ref="A143:E143"/>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 $ in Thousands</t>
        </is>
      </c>
      <c r="B1" s="2" t="inlineStr">
        <is>
          <t>3 Months Ended</t>
        </is>
      </c>
      <c r="D1" s="2" t="inlineStr">
        <is>
          <t>12 Months Ended</t>
        </is>
      </c>
    </row>
    <row r="2">
      <c r="B2" s="2" t="inlineStr">
        <is>
          <t>Sep. 30, 2023</t>
        </is>
      </c>
      <c r="D2" s="2" t="inlineStr">
        <is>
          <t>Sep. 30, 2024</t>
        </is>
      </c>
    </row>
    <row r="3">
      <c r="A3" s="3" t="inlineStr">
        <is>
          <t>Schedule of Investments [Line Items]</t>
        </is>
      </c>
      <c r="B3" s="4" t="inlineStr">
        <is>
          <t xml:space="preserve"> </t>
        </is>
      </c>
      <c r="D3" s="4" t="inlineStr">
        <is>
          <t xml:space="preserve"> </t>
        </is>
      </c>
    </row>
    <row r="4">
      <c r="A4" s="4" t="inlineStr">
        <is>
          <t>Amortized Cost</t>
        </is>
      </c>
      <c r="B4" s="5" t="n">
        <v>1179576</v>
      </c>
      <c r="D4" s="5" t="n">
        <v>3246424</v>
      </c>
    </row>
    <row r="5">
      <c r="A5" s="4" t="inlineStr">
        <is>
          <t>Fair Value</t>
        </is>
      </c>
      <c r="B5" s="5" t="n">
        <v>1178633</v>
      </c>
      <c r="C5" s="4" t="inlineStr">
        <is>
          <t>[1]</t>
        </is>
      </c>
      <c r="D5" s="5" t="n">
        <v>3265298</v>
      </c>
      <c r="E5" s="4" t="inlineStr">
        <is>
          <t>[2]</t>
        </is>
      </c>
    </row>
    <row r="6">
      <c r="A6" s="4" t="inlineStr">
        <is>
          <t>Investments, at Amortized Cost | Industry Concentration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ncentration risk, percentage</t>
        </is>
      </c>
      <c r="B8" s="10" t="n">
        <v>1</v>
      </c>
      <c r="D8" s="10" t="n">
        <v>1</v>
      </c>
    </row>
    <row r="9">
      <c r="A9" s="4" t="inlineStr">
        <is>
          <t>Investments, at Fair Value | Industry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ncentration risk, percentage</t>
        </is>
      </c>
      <c r="B11" s="10" t="n">
        <v>1</v>
      </c>
      <c r="D11" s="10" t="n">
        <v>1</v>
      </c>
    </row>
    <row r="12">
      <c r="A12" s="4" t="inlineStr">
        <is>
          <t>Aerospace and Defens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5" t="n">
        <v>9727</v>
      </c>
      <c r="D14" s="5" t="n">
        <v>28584</v>
      </c>
    </row>
    <row r="15">
      <c r="A15" s="4" t="inlineStr">
        <is>
          <t>Fair Value</t>
        </is>
      </c>
      <c r="B15" s="5" t="n">
        <v>9732</v>
      </c>
      <c r="D15" s="5" t="n">
        <v>28599</v>
      </c>
    </row>
    <row r="16">
      <c r="A16" s="4" t="inlineStr">
        <is>
          <t>Aerospace and Defense | Investments, at Amortized Cost | Industry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Concentration risk, percentage</t>
        </is>
      </c>
      <c r="B18" s="9" t="n">
        <v>0.008</v>
      </c>
      <c r="D18" s="9" t="n">
        <v>0.008999999999999999</v>
      </c>
    </row>
    <row r="19">
      <c r="A19" s="4" t="inlineStr">
        <is>
          <t>Aerospace and Defense | Investments, at Fair Value | Industry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Concentration risk, percentage</t>
        </is>
      </c>
      <c r="B21" s="9" t="n">
        <v>0.008</v>
      </c>
      <c r="D21" s="9" t="n">
        <v>0.008999999999999999</v>
      </c>
    </row>
    <row r="22">
      <c r="A22" s="4" t="inlineStr">
        <is>
          <t>Airlines</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5" t="n">
        <v>7414</v>
      </c>
      <c r="D24" s="5" t="n">
        <v>15486</v>
      </c>
    </row>
    <row r="25">
      <c r="A25" s="4" t="inlineStr">
        <is>
          <t>Fair Value</t>
        </is>
      </c>
      <c r="B25" s="5" t="n">
        <v>7399</v>
      </c>
      <c r="D25" s="5" t="n">
        <v>15468</v>
      </c>
    </row>
    <row r="26">
      <c r="A26" s="4" t="inlineStr">
        <is>
          <t>Airlines | Investments, at Amortized Cost | Industry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Concentration risk, percentage</t>
        </is>
      </c>
      <c r="B28" s="9" t="n">
        <v>0.006</v>
      </c>
      <c r="D28" s="9" t="n">
        <v>0.005</v>
      </c>
    </row>
    <row r="29">
      <c r="A29" s="4" t="inlineStr">
        <is>
          <t>Airlines | Investments, at Fair Value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Concentration risk, percentage</t>
        </is>
      </c>
      <c r="B31" s="9" t="n">
        <v>0.006</v>
      </c>
      <c r="D31" s="9" t="n">
        <v>0.005</v>
      </c>
    </row>
    <row r="32">
      <c r="A32" s="4" t="inlineStr">
        <is>
          <t>Auto Component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5" t="n">
        <v>24197</v>
      </c>
      <c r="D34" s="5" t="n">
        <v>73199</v>
      </c>
    </row>
    <row r="35">
      <c r="A35" s="4" t="inlineStr">
        <is>
          <t>Fair Value</t>
        </is>
      </c>
      <c r="B35" s="5" t="n">
        <v>24633</v>
      </c>
      <c r="D35" s="5" t="n">
        <v>73845</v>
      </c>
    </row>
    <row r="36">
      <c r="A36" s="4" t="inlineStr">
        <is>
          <t>Auto Components | Investments, at Amortized Cost | Industry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Concentration risk, percentage</t>
        </is>
      </c>
      <c r="B38" s="9" t="n">
        <v>0.021</v>
      </c>
      <c r="D38" s="9" t="n">
        <v>0.022</v>
      </c>
    </row>
    <row r="39">
      <c r="A39" s="4" t="inlineStr">
        <is>
          <t>Auto Components | Investments, at Fair Value | Industry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Concentration risk, percentage</t>
        </is>
      </c>
      <c r="B41" s="9" t="n">
        <v>0.021</v>
      </c>
      <c r="D41" s="9" t="n">
        <v>0.023</v>
      </c>
    </row>
    <row r="42">
      <c r="A42" s="4" t="inlineStr">
        <is>
          <t>Automobiles</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5" t="n">
        <v>70428</v>
      </c>
      <c r="D44" s="5" t="n">
        <v>135859</v>
      </c>
    </row>
    <row r="45">
      <c r="A45" s="4" t="inlineStr">
        <is>
          <t>Fair Value</t>
        </is>
      </c>
      <c r="B45" s="5" t="n">
        <v>70998</v>
      </c>
      <c r="D45" s="5" t="n">
        <v>137696</v>
      </c>
    </row>
    <row r="46">
      <c r="A46" s="4" t="inlineStr">
        <is>
          <t>Automobiles | Investments, at Amortized Cost | Industry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Concentration risk, percentage</t>
        </is>
      </c>
      <c r="B48" s="10" t="n">
        <v>0.06</v>
      </c>
      <c r="D48" s="9" t="n">
        <v>0.042</v>
      </c>
    </row>
    <row r="49">
      <c r="A49" s="4" t="inlineStr">
        <is>
          <t>Automobiles | Investments, at Fair Value | Industry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Concentration risk, percentage</t>
        </is>
      </c>
      <c r="B51" s="10" t="n">
        <v>0.06</v>
      </c>
      <c r="D51" s="9" t="n">
        <v>0.042</v>
      </c>
    </row>
    <row r="52">
      <c r="A52" s="4" t="inlineStr">
        <is>
          <t>Bank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4" t="inlineStr">
        <is>
          <t xml:space="preserve"> </t>
        </is>
      </c>
      <c r="D54" s="5" t="n">
        <v>3272</v>
      </c>
    </row>
    <row r="55">
      <c r="A55" s="4" t="inlineStr">
        <is>
          <t>Fair Value</t>
        </is>
      </c>
      <c r="B55" s="4" t="inlineStr">
        <is>
          <t xml:space="preserve"> </t>
        </is>
      </c>
      <c r="D55" s="5" t="n">
        <v>3336</v>
      </c>
    </row>
    <row r="56">
      <c r="A56" s="4" t="inlineStr">
        <is>
          <t>Banks | Investments, at Amortized Cost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Concentration risk, percentage</t>
        </is>
      </c>
      <c r="B58" s="4" t="inlineStr">
        <is>
          <t xml:space="preserve"> </t>
        </is>
      </c>
      <c r="D58" s="9" t="n">
        <v>0.001</v>
      </c>
    </row>
    <row r="59">
      <c r="A59" s="4" t="inlineStr">
        <is>
          <t>Banks | Investments,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ncentration risk, percentage</t>
        </is>
      </c>
      <c r="B61" s="4" t="inlineStr">
        <is>
          <t xml:space="preserve"> </t>
        </is>
      </c>
      <c r="D61" s="9" t="n">
        <v>0.001</v>
      </c>
    </row>
    <row r="62">
      <c r="A62" s="4" t="inlineStr">
        <is>
          <t>Beverage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Amortized Cost</t>
        </is>
      </c>
      <c r="B64" s="5" t="n">
        <v>17770</v>
      </c>
      <c r="D64" s="5" t="n">
        <v>15399</v>
      </c>
    </row>
    <row r="65">
      <c r="A65" s="4" t="inlineStr">
        <is>
          <t>Fair Value</t>
        </is>
      </c>
      <c r="B65" s="5" t="n">
        <v>17414</v>
      </c>
      <c r="D65" s="5" t="n">
        <v>14700</v>
      </c>
    </row>
    <row r="66">
      <c r="A66" s="4" t="inlineStr">
        <is>
          <t>Beverages | Investments, at Amortized Cost | Industry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Concentration risk, percentage</t>
        </is>
      </c>
      <c r="B68" s="9" t="n">
        <v>0.015</v>
      </c>
      <c r="D68" s="9" t="n">
        <v>0.005</v>
      </c>
    </row>
    <row r="69">
      <c r="A69" s="4" t="inlineStr">
        <is>
          <t>Beverages | Investments, at Fair Value | Industry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Concentration risk, percentage</t>
        </is>
      </c>
      <c r="B71" s="9" t="n">
        <v>0.015</v>
      </c>
      <c r="D71" s="9" t="n">
        <v>0.004</v>
      </c>
    </row>
    <row r="72">
      <c r="A72" s="4" t="inlineStr">
        <is>
          <t>Capital Markets</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Amortized Cost</t>
        </is>
      </c>
      <c r="B74" s="4" t="inlineStr">
        <is>
          <t xml:space="preserve"> </t>
        </is>
      </c>
      <c r="D74" s="5" t="n">
        <v>10563</v>
      </c>
    </row>
    <row r="75">
      <c r="A75" s="4" t="inlineStr">
        <is>
          <t>Fair Value</t>
        </is>
      </c>
      <c r="B75" s="4" t="inlineStr">
        <is>
          <t xml:space="preserve"> </t>
        </is>
      </c>
      <c r="D75" s="5" t="n">
        <v>10690</v>
      </c>
    </row>
    <row r="76">
      <c r="A76" s="4" t="inlineStr">
        <is>
          <t>Capital Markets | Investments, at Amortized Cost | Industry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Concentration risk, percentage</t>
        </is>
      </c>
      <c r="B78" s="4" t="inlineStr">
        <is>
          <t xml:space="preserve"> </t>
        </is>
      </c>
      <c r="D78" s="9" t="n">
        <v>0.003</v>
      </c>
    </row>
    <row r="79">
      <c r="A79" s="4" t="inlineStr">
        <is>
          <t>Capital Markets | Investments, at Fair Value | Industry Concentration Risk</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Concentration risk, percentage</t>
        </is>
      </c>
      <c r="B81" s="4" t="inlineStr">
        <is>
          <t xml:space="preserve"> </t>
        </is>
      </c>
      <c r="D81" s="9" t="n">
        <v>0.003</v>
      </c>
    </row>
    <row r="82">
      <c r="A82" s="4" t="inlineStr">
        <is>
          <t>Chemicals</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Amortized Cost</t>
        </is>
      </c>
      <c r="B84" s="5" t="n">
        <v>18391</v>
      </c>
      <c r="D84" s="5" t="n">
        <v>51044</v>
      </c>
    </row>
    <row r="85">
      <c r="A85" s="4" t="inlineStr">
        <is>
          <t>Fair Value</t>
        </is>
      </c>
      <c r="B85" s="5" t="n">
        <v>18005</v>
      </c>
      <c r="D85" s="5" t="n">
        <v>48219</v>
      </c>
    </row>
    <row r="86">
      <c r="A86" s="4" t="inlineStr">
        <is>
          <t>Chemicals | Investments, at Amortized Cost | Industry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ncentration risk, percentage</t>
        </is>
      </c>
      <c r="B88" s="9" t="n">
        <v>0.016</v>
      </c>
      <c r="D88" s="9" t="n">
        <v>0.016</v>
      </c>
    </row>
    <row r="89">
      <c r="A89" s="4" t="inlineStr">
        <is>
          <t>Chemicals | Investments, at Fair Value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Concentration risk, percentage</t>
        </is>
      </c>
      <c r="B91" s="9" t="n">
        <v>0.015</v>
      </c>
      <c r="D91" s="9" t="n">
        <v>0.015</v>
      </c>
    </row>
    <row r="92">
      <c r="A92" s="4" t="inlineStr">
        <is>
          <t>Commercial Services and Supplies</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Amortized Cost</t>
        </is>
      </c>
      <c r="B94" s="5" t="n">
        <v>18976</v>
      </c>
      <c r="D94" s="5" t="n">
        <v>115451</v>
      </c>
    </row>
    <row r="95">
      <c r="A95" s="4" t="inlineStr">
        <is>
          <t>Fair Value</t>
        </is>
      </c>
      <c r="B95" s="5" t="n">
        <v>18987</v>
      </c>
      <c r="D95" s="5" t="n">
        <v>117076</v>
      </c>
    </row>
    <row r="96">
      <c r="A96" s="4" t="inlineStr">
        <is>
          <t>Commercial Services and Supplies | Investments, at Amortized Cost | Industry Concentration Risk</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Concentration risk, percentage</t>
        </is>
      </c>
      <c r="B98" s="9" t="n">
        <v>0.016</v>
      </c>
      <c r="D98" s="9" t="n">
        <v>0.036</v>
      </c>
    </row>
    <row r="99">
      <c r="A99" s="4" t="inlineStr">
        <is>
          <t>Commercial Services and Supplies | Investments, at Fair Value | Industry Concentration Risk</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Concentration risk, percentage</t>
        </is>
      </c>
      <c r="B101" s="9" t="n">
        <v>0.016</v>
      </c>
      <c r="D101" s="9" t="n">
        <v>0.036</v>
      </c>
    </row>
    <row r="102">
      <c r="A102" s="4" t="inlineStr">
        <is>
          <t>Construction &amp; Engineering</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Amortized Cost</t>
        </is>
      </c>
      <c r="B104" s="5" t="n">
        <v>4002</v>
      </c>
      <c r="D104" s="5" t="n">
        <v>8182</v>
      </c>
    </row>
    <row r="105">
      <c r="A105" s="4" t="inlineStr">
        <is>
          <t>Fair Value</t>
        </is>
      </c>
      <c r="B105" s="5" t="n">
        <v>3999</v>
      </c>
      <c r="D105" s="5" t="n">
        <v>8207</v>
      </c>
    </row>
    <row r="106">
      <c r="A106" s="4" t="inlineStr">
        <is>
          <t>Construction &amp; Engineering | Investments, at Amortized Cost | Industry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Concentration risk, percentage</t>
        </is>
      </c>
      <c r="B108" s="9" t="n">
        <v>0.003</v>
      </c>
      <c r="D108" s="9" t="n">
        <v>0.002</v>
      </c>
    </row>
    <row r="109">
      <c r="A109" s="4" t="inlineStr">
        <is>
          <t>Construction &amp; Engineering | Investments, at Fair Value | Industry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Concentration risk, percentage</t>
        </is>
      </c>
      <c r="B111" s="9" t="n">
        <v>0.003</v>
      </c>
      <c r="D111" s="9" t="n">
        <v>0.003</v>
      </c>
    </row>
    <row r="112">
      <c r="A112" s="4" t="inlineStr">
        <is>
          <t>Construction Materials</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Amortized Cost</t>
        </is>
      </c>
      <c r="B114" s="5" t="n">
        <v>2901</v>
      </c>
      <c r="D114" s="5" t="n">
        <v>7416</v>
      </c>
    </row>
    <row r="115">
      <c r="A115" s="4" t="inlineStr">
        <is>
          <t>Fair Value</t>
        </is>
      </c>
      <c r="B115" s="5" t="n">
        <v>2921</v>
      </c>
      <c r="D115" s="5" t="n">
        <v>7343</v>
      </c>
    </row>
    <row r="116">
      <c r="A116" s="4" t="inlineStr">
        <is>
          <t>Construction Materials | Investments, at Amortized Cost | Industry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Concentration risk, percentage</t>
        </is>
      </c>
      <c r="B118" s="9" t="n">
        <v>0.002</v>
      </c>
      <c r="D118" s="9" t="n">
        <v>0.002</v>
      </c>
    </row>
    <row r="119">
      <c r="A119" s="4" t="inlineStr">
        <is>
          <t>Construction Materials | Investments, at Fair Value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ncentration risk, percentage</t>
        </is>
      </c>
      <c r="B121" s="9" t="n">
        <v>0.002</v>
      </c>
      <c r="D121" s="9" t="n">
        <v>0.002</v>
      </c>
    </row>
    <row r="122">
      <c r="A122" s="4" t="inlineStr">
        <is>
          <t>Consumer Finance</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Amortized Cost</t>
        </is>
      </c>
      <c r="B124" s="4" t="inlineStr">
        <is>
          <t xml:space="preserve"> </t>
        </is>
      </c>
      <c r="D124" s="5" t="n">
        <v>13939</v>
      </c>
    </row>
    <row r="125">
      <c r="A125" s="4" t="inlineStr">
        <is>
          <t>Fair Value</t>
        </is>
      </c>
      <c r="B125" s="4" t="inlineStr">
        <is>
          <t xml:space="preserve"> </t>
        </is>
      </c>
      <c r="D125" s="5" t="n">
        <v>13919</v>
      </c>
    </row>
    <row r="126">
      <c r="A126" s="4" t="inlineStr">
        <is>
          <t>Consumer Finance | Investments, at Amortized Cost | Industry Concentration Risk</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Concentration risk, percentage</t>
        </is>
      </c>
      <c r="B128" s="4" t="inlineStr">
        <is>
          <t xml:space="preserve"> </t>
        </is>
      </c>
      <c r="D128" s="9" t="n">
        <v>0.004</v>
      </c>
    </row>
    <row r="129">
      <c r="A129" s="4" t="inlineStr">
        <is>
          <t>Consumer Finance | Investments, at Fair Value | Industry Concentration Risk</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ncentration risk, percentage</t>
        </is>
      </c>
      <c r="B131" s="4" t="inlineStr">
        <is>
          <t xml:space="preserve"> </t>
        </is>
      </c>
      <c r="D131" s="9" t="n">
        <v>0.004</v>
      </c>
    </row>
    <row r="132">
      <c r="A132" s="4" t="inlineStr">
        <is>
          <t>Containers and Packaging</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Amortized Cost</t>
        </is>
      </c>
      <c r="B134" s="5" t="n">
        <v>35698</v>
      </c>
      <c r="D134" s="5" t="n">
        <v>51470</v>
      </c>
    </row>
    <row r="135">
      <c r="A135" s="4" t="inlineStr">
        <is>
          <t>Fair Value</t>
        </is>
      </c>
      <c r="B135" s="5" t="n">
        <v>35682</v>
      </c>
      <c r="D135" s="5" t="n">
        <v>51741</v>
      </c>
    </row>
    <row r="136">
      <c r="A136" s="4" t="inlineStr">
        <is>
          <t>Containers and Packaging | Investments, at Amortized Cost | Industry Concentration Risk</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Concentration risk, percentage</t>
        </is>
      </c>
      <c r="B138" s="10" t="n">
        <v>0.03</v>
      </c>
      <c r="D138" s="9" t="n">
        <v>0.016</v>
      </c>
    </row>
    <row r="139">
      <c r="A139" s="4" t="inlineStr">
        <is>
          <t>Containers and Packaging | Investments, at Fair Value | Industry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Concentration risk, percentage</t>
        </is>
      </c>
      <c r="B141" s="10" t="n">
        <v>0.03</v>
      </c>
      <c r="D141" s="9" t="n">
        <v>0.016</v>
      </c>
    </row>
    <row r="142">
      <c r="A142" s="4" t="inlineStr">
        <is>
          <t>Diversified Consumer Services</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Amortized Cost</t>
        </is>
      </c>
      <c r="B144" s="5" t="n">
        <v>58934</v>
      </c>
      <c r="D144" s="5" t="n">
        <v>175558</v>
      </c>
    </row>
    <row r="145">
      <c r="A145" s="4" t="inlineStr">
        <is>
          <t>Fair Value</t>
        </is>
      </c>
      <c r="B145" s="5" t="n">
        <v>59230</v>
      </c>
      <c r="D145" s="5" t="n">
        <v>175767</v>
      </c>
    </row>
    <row r="146">
      <c r="A146" s="4" t="inlineStr">
        <is>
          <t>Diversified Consumer Services | Investments, at Amortized Cost | Industry Concentration Risk</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Concentration risk, percentage</t>
        </is>
      </c>
      <c r="B148" s="10" t="n">
        <v>0.05</v>
      </c>
      <c r="D148" s="9" t="n">
        <v>0.054</v>
      </c>
    </row>
    <row r="149">
      <c r="A149" s="4" t="inlineStr">
        <is>
          <t>Diversified Consumer Services | Investments, at Fair Value | Industry Concentration Risk</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Concentration risk, percentage</t>
        </is>
      </c>
      <c r="B151" s="10" t="n">
        <v>0.05</v>
      </c>
      <c r="D151" s="9" t="n">
        <v>0.054</v>
      </c>
    </row>
    <row r="152">
      <c r="A152" s="4" t="inlineStr">
        <is>
          <t>Diversified Financial Service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Amortized Cost</t>
        </is>
      </c>
      <c r="B154" s="5" t="n">
        <v>33485</v>
      </c>
      <c r="D154" s="5" t="n">
        <v>119847</v>
      </c>
    </row>
    <row r="155">
      <c r="A155" s="4" t="inlineStr">
        <is>
          <t>Fair Value</t>
        </is>
      </c>
      <c r="B155" s="5" t="n">
        <v>33520</v>
      </c>
      <c r="D155" s="5" t="n">
        <v>121132</v>
      </c>
    </row>
    <row r="156">
      <c r="A156" s="4" t="inlineStr">
        <is>
          <t>Diversified Financial Services | Investments, at Amortized Cost | Industry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Concentration risk, percentage</t>
        </is>
      </c>
      <c r="B158" s="9" t="n">
        <v>0.028</v>
      </c>
      <c r="D158" s="9" t="n">
        <v>0.037</v>
      </c>
    </row>
    <row r="159">
      <c r="A159" s="4" t="inlineStr">
        <is>
          <t>Diversified Financial Services | Investments, at Fair Value | Industry Concentration Risk</t>
        </is>
      </c>
      <c r="B159" s="4" t="inlineStr">
        <is>
          <t xml:space="preserve"> </t>
        </is>
      </c>
      <c r="D159" s="4" t="inlineStr">
        <is>
          <t xml:space="preserve"> </t>
        </is>
      </c>
    </row>
    <row r="160">
      <c r="A160" s="3" t="inlineStr">
        <is>
          <t>Schedule of Investments [Line Items]</t>
        </is>
      </c>
      <c r="B160" s="4" t="inlineStr">
        <is>
          <t xml:space="preserve"> </t>
        </is>
      </c>
      <c r="D160" s="4" t="inlineStr">
        <is>
          <t xml:space="preserve"> </t>
        </is>
      </c>
    </row>
    <row r="161">
      <c r="A161" s="4" t="inlineStr">
        <is>
          <t>Concentration risk, percentage</t>
        </is>
      </c>
      <c r="B161" s="9" t="n">
        <v>0.028</v>
      </c>
      <c r="D161" s="9" t="n">
        <v>0.037</v>
      </c>
    </row>
    <row r="162">
      <c r="A162" s="4" t="inlineStr">
        <is>
          <t>Electrical Equipment</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Amortized Cost</t>
        </is>
      </c>
      <c r="B164" s="4" t="inlineStr">
        <is>
          <t xml:space="preserve"> </t>
        </is>
      </c>
      <c r="D164" s="5" t="n">
        <v>498</v>
      </c>
    </row>
    <row r="165">
      <c r="A165" s="4" t="inlineStr">
        <is>
          <t>Fair Value</t>
        </is>
      </c>
      <c r="B165" s="4" t="inlineStr">
        <is>
          <t xml:space="preserve"> </t>
        </is>
      </c>
      <c r="D165" s="5" t="n">
        <v>509</v>
      </c>
    </row>
    <row r="166">
      <c r="A166" s="4" t="inlineStr">
        <is>
          <t>Electrical Equipment | Investments, at Amortized Cost | Industry Concentration Risk</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Concentration risk, percentage</t>
        </is>
      </c>
      <c r="B168" s="4" t="inlineStr">
        <is>
          <t xml:space="preserve"> </t>
        </is>
      </c>
      <c r="D168" s="10" t="n">
        <v>0</v>
      </c>
    </row>
    <row r="169">
      <c r="A169" s="4" t="inlineStr">
        <is>
          <t>Electrical Equipment | Investments, at Fair Value | Industry Concentration Risk</t>
        </is>
      </c>
      <c r="B169" s="4" t="inlineStr">
        <is>
          <t xml:space="preserve"> </t>
        </is>
      </c>
      <c r="D169" s="4" t="inlineStr">
        <is>
          <t xml:space="preserve"> </t>
        </is>
      </c>
    </row>
    <row r="170">
      <c r="A170" s="3" t="inlineStr">
        <is>
          <t>Schedule of Investments [Line Items]</t>
        </is>
      </c>
      <c r="B170" s="4" t="inlineStr">
        <is>
          <t xml:space="preserve"> </t>
        </is>
      </c>
      <c r="D170" s="4" t="inlineStr">
        <is>
          <t xml:space="preserve"> </t>
        </is>
      </c>
    </row>
    <row r="171">
      <c r="A171" s="4" t="inlineStr">
        <is>
          <t>Concentration risk, percentage</t>
        </is>
      </c>
      <c r="B171" s="4" t="inlineStr">
        <is>
          <t xml:space="preserve"> </t>
        </is>
      </c>
      <c r="D171" s="10" t="n">
        <v>0</v>
      </c>
    </row>
    <row r="172">
      <c r="A172" s="4" t="inlineStr">
        <is>
          <t>Food and Staples Retailing</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Amortized Cost</t>
        </is>
      </c>
      <c r="B174" s="5" t="n">
        <v>3437</v>
      </c>
      <c r="D174" s="5" t="n">
        <v>10344</v>
      </c>
    </row>
    <row r="175">
      <c r="A175" s="4" t="inlineStr">
        <is>
          <t>Fair Value</t>
        </is>
      </c>
      <c r="B175" s="5" t="n">
        <v>3402</v>
      </c>
      <c r="D175" s="5" t="n">
        <v>10062</v>
      </c>
    </row>
    <row r="176">
      <c r="A176" s="4" t="inlineStr">
        <is>
          <t>Food and Staples Retailing | Investments, at Amortized Cost | Industry Concentration Risk</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Concentration risk, percentage</t>
        </is>
      </c>
      <c r="B178" s="9" t="n">
        <v>0.003</v>
      </c>
      <c r="D178" s="9" t="n">
        <v>0.003</v>
      </c>
    </row>
    <row r="179">
      <c r="A179" s="4" t="inlineStr">
        <is>
          <t>Food and Staples Retailing | Investments, at Fair Value | Industry Concentration Risk</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Concentration risk, percentage</t>
        </is>
      </c>
      <c r="B181" s="9" t="n">
        <v>0.003</v>
      </c>
      <c r="D181" s="9" t="n">
        <v>0.003</v>
      </c>
    </row>
    <row r="182">
      <c r="A182" s="4" t="inlineStr">
        <is>
          <t>Food Products</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Amortized Cost</t>
        </is>
      </c>
      <c r="B184" s="5" t="n">
        <v>8394</v>
      </c>
      <c r="D184" s="5" t="n">
        <v>41931</v>
      </c>
    </row>
    <row r="185">
      <c r="A185" s="4" t="inlineStr">
        <is>
          <t>Fair Value</t>
        </is>
      </c>
      <c r="B185" s="5" t="n">
        <v>8628</v>
      </c>
      <c r="D185" s="5" t="n">
        <v>42429</v>
      </c>
    </row>
    <row r="186">
      <c r="A186" s="4" t="inlineStr">
        <is>
          <t>Food Products | Investments, at Amortized Cost | Industry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Concentration risk, percentage</t>
        </is>
      </c>
      <c r="B188" s="9" t="n">
        <v>0.007</v>
      </c>
      <c r="D188" s="9" t="n">
        <v>0.013</v>
      </c>
    </row>
    <row r="189">
      <c r="A189" s="4" t="inlineStr">
        <is>
          <t>Food Products | Investments, at Fair Value | Industry Concentration Risk</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Concentration risk, percentage</t>
        </is>
      </c>
      <c r="B191" s="9" t="n">
        <v>0.007</v>
      </c>
      <c r="D191" s="9" t="n">
        <v>0.013</v>
      </c>
    </row>
    <row r="192">
      <c r="A192" s="4" t="inlineStr">
        <is>
          <t>Healthcare Equipment and Supplies</t>
        </is>
      </c>
      <c r="B192" s="4" t="inlineStr">
        <is>
          <t xml:space="preserve"> </t>
        </is>
      </c>
      <c r="D192" s="4" t="inlineStr">
        <is>
          <t xml:space="preserve"> </t>
        </is>
      </c>
    </row>
    <row r="193">
      <c r="A193" s="3" t="inlineStr">
        <is>
          <t>Schedule of Investments [Line Items]</t>
        </is>
      </c>
      <c r="B193" s="4" t="inlineStr">
        <is>
          <t xml:space="preserve"> </t>
        </is>
      </c>
      <c r="D193" s="4" t="inlineStr">
        <is>
          <t xml:space="preserve"> </t>
        </is>
      </c>
    </row>
    <row r="194">
      <c r="A194" s="4" t="inlineStr">
        <is>
          <t>Amortized Cost</t>
        </is>
      </c>
      <c r="B194" s="5" t="n">
        <v>37337</v>
      </c>
      <c r="D194" s="5" t="n">
        <v>121486</v>
      </c>
    </row>
    <row r="195">
      <c r="A195" s="4" t="inlineStr">
        <is>
          <t>Fair Value</t>
        </is>
      </c>
      <c r="B195" s="5" t="n">
        <v>37451</v>
      </c>
      <c r="D195" s="5" t="n">
        <v>121761</v>
      </c>
    </row>
    <row r="196">
      <c r="A196" s="4" t="inlineStr">
        <is>
          <t>Healthcare Equipment and Supplies | Investments, at Amortized Cost | Industry Concentration Risk</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Concentration risk, percentage</t>
        </is>
      </c>
      <c r="B198" s="9" t="n">
        <v>0.032</v>
      </c>
      <c r="D198" s="9" t="n">
        <v>0.037</v>
      </c>
    </row>
    <row r="199">
      <c r="A199" s="4" t="inlineStr">
        <is>
          <t>Healthcare Equipment and Supplies | Investments, at Fair Value | Industry Concentration Risk</t>
        </is>
      </c>
      <c r="B199" s="4" t="inlineStr">
        <is>
          <t xml:space="preserve"> </t>
        </is>
      </c>
      <c r="D199" s="4" t="inlineStr">
        <is>
          <t xml:space="preserve"> </t>
        </is>
      </c>
    </row>
    <row r="200">
      <c r="A200" s="3" t="inlineStr">
        <is>
          <t>Schedule of Investments [Line Items]</t>
        </is>
      </c>
      <c r="B200" s="4" t="inlineStr">
        <is>
          <t xml:space="preserve"> </t>
        </is>
      </c>
      <c r="D200" s="4" t="inlineStr">
        <is>
          <t xml:space="preserve"> </t>
        </is>
      </c>
    </row>
    <row r="201">
      <c r="A201" s="4" t="inlineStr">
        <is>
          <t>Concentration risk, percentage</t>
        </is>
      </c>
      <c r="B201" s="9" t="n">
        <v>0.032</v>
      </c>
      <c r="D201" s="9" t="n">
        <v>0.037</v>
      </c>
    </row>
    <row r="202">
      <c r="A202" s="4" t="inlineStr">
        <is>
          <t>Healthcare Providers and Services</t>
        </is>
      </c>
      <c r="B202" s="4" t="inlineStr">
        <is>
          <t xml:space="preserve"> </t>
        </is>
      </c>
      <c r="D202" s="4" t="inlineStr">
        <is>
          <t xml:space="preserve"> </t>
        </is>
      </c>
    </row>
    <row r="203">
      <c r="A203" s="3" t="inlineStr">
        <is>
          <t>Schedule of Investments [Line Items]</t>
        </is>
      </c>
      <c r="B203" s="4" t="inlineStr">
        <is>
          <t xml:space="preserve"> </t>
        </is>
      </c>
      <c r="D203" s="4" t="inlineStr">
        <is>
          <t xml:space="preserve"> </t>
        </is>
      </c>
    </row>
    <row r="204">
      <c r="A204" s="4" t="inlineStr">
        <is>
          <t>Amortized Cost</t>
        </is>
      </c>
      <c r="B204" s="5" t="n">
        <v>69336</v>
      </c>
      <c r="D204" s="5" t="n">
        <v>210972</v>
      </c>
    </row>
    <row r="205">
      <c r="A205" s="4" t="inlineStr">
        <is>
          <t>Fair Value</t>
        </is>
      </c>
      <c r="B205" s="5" t="n">
        <v>69045</v>
      </c>
      <c r="D205" s="5" t="n">
        <v>213140</v>
      </c>
    </row>
    <row r="206">
      <c r="A206" s="4" t="inlineStr">
        <is>
          <t>Healthcare Providers and Services | Investments, at Amortized Cost | Industry Concentration Risk</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Concentration risk, percentage</t>
        </is>
      </c>
      <c r="B208" s="9" t="n">
        <v>0.059</v>
      </c>
      <c r="D208" s="9" t="n">
        <v>0.065</v>
      </c>
    </row>
    <row r="209">
      <c r="A209" s="4" t="inlineStr">
        <is>
          <t>Healthcare Providers and Services | Investments, at Fair Value | Industry Concentration Risk</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Concentration risk, percentage</t>
        </is>
      </c>
      <c r="B211" s="9" t="n">
        <v>0.059</v>
      </c>
      <c r="D211" s="9" t="n">
        <v>0.065</v>
      </c>
    </row>
    <row r="212">
      <c r="A212" s="4" t="inlineStr">
        <is>
          <t>Healthcare Technology</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Amortized Cost</t>
        </is>
      </c>
      <c r="B214" s="5" t="n">
        <v>53806</v>
      </c>
      <c r="D214" s="5" t="n">
        <v>147695</v>
      </c>
    </row>
    <row r="215">
      <c r="A215" s="4" t="inlineStr">
        <is>
          <t>Fair Value</t>
        </is>
      </c>
      <c r="B215" s="5" t="n">
        <v>53800</v>
      </c>
      <c r="D215" s="5" t="n">
        <v>149233</v>
      </c>
    </row>
    <row r="216">
      <c r="A216" s="4" t="inlineStr">
        <is>
          <t>Healthcare Technology | Investments, at Amortized Cost | Industry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Concentration risk, percentage</t>
        </is>
      </c>
      <c r="B218" s="9" t="n">
        <v>0.046</v>
      </c>
      <c r="D218" s="9" t="n">
        <v>0.045</v>
      </c>
    </row>
    <row r="219">
      <c r="A219" s="4" t="inlineStr">
        <is>
          <t>Healthcare Technology | Investments, at Fair Value | Industry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Concentration risk, percentage</t>
        </is>
      </c>
      <c r="B221" s="9" t="n">
        <v>0.046</v>
      </c>
      <c r="D221" s="9" t="n">
        <v>0.046</v>
      </c>
    </row>
    <row r="222">
      <c r="A222" s="4" t="inlineStr">
        <is>
          <t>Hotels, Restaurants and Leisure</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Amortized Cost</t>
        </is>
      </c>
      <c r="B224" s="5" t="n">
        <v>69983</v>
      </c>
      <c r="D224" s="5" t="n">
        <v>154094</v>
      </c>
    </row>
    <row r="225">
      <c r="A225" s="4" t="inlineStr">
        <is>
          <t>Fair Value</t>
        </is>
      </c>
      <c r="B225" s="5" t="n">
        <v>69989</v>
      </c>
      <c r="D225" s="5" t="n">
        <v>154457</v>
      </c>
    </row>
    <row r="226">
      <c r="A226" s="4" t="inlineStr">
        <is>
          <t>Hotels, Restaurants and Leisure | Investments, at Amortized Cost | Industry Concentration Risk</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Concentration risk, percentage</t>
        </is>
      </c>
      <c r="B228" s="9" t="n">
        <v>0.059</v>
      </c>
      <c r="D228" s="9" t="n">
        <v>0.047</v>
      </c>
    </row>
    <row r="229">
      <c r="A229" s="4" t="inlineStr">
        <is>
          <t>Hotels, Restaurants and Leisure | Investments, at Fair Value | Industry Concentration Risk</t>
        </is>
      </c>
      <c r="B229" s="4" t="inlineStr">
        <is>
          <t xml:space="preserve"> </t>
        </is>
      </c>
      <c r="D229" s="4" t="inlineStr">
        <is>
          <t xml:space="preserve"> </t>
        </is>
      </c>
    </row>
    <row r="230">
      <c r="A230" s="3" t="inlineStr">
        <is>
          <t>Schedule of Investments [Line Items]</t>
        </is>
      </c>
      <c r="B230" s="4" t="inlineStr">
        <is>
          <t xml:space="preserve"> </t>
        </is>
      </c>
      <c r="D230" s="4" t="inlineStr">
        <is>
          <t xml:space="preserve"> </t>
        </is>
      </c>
    </row>
    <row r="231">
      <c r="A231" s="4" t="inlineStr">
        <is>
          <t>Concentration risk, percentage</t>
        </is>
      </c>
      <c r="B231" s="10" t="n">
        <v>0.06</v>
      </c>
      <c r="D231" s="9" t="n">
        <v>0.047</v>
      </c>
    </row>
    <row r="232">
      <c r="A232" s="4" t="inlineStr">
        <is>
          <t>Household Products</t>
        </is>
      </c>
      <c r="B232" s="4" t="inlineStr">
        <is>
          <t xml:space="preserve"> </t>
        </is>
      </c>
      <c r="D232" s="4" t="inlineStr">
        <is>
          <t xml:space="preserve"> </t>
        </is>
      </c>
    </row>
    <row r="233">
      <c r="A233" s="3" t="inlineStr">
        <is>
          <t>Schedule of Investments [Line Items]</t>
        </is>
      </c>
      <c r="B233" s="4" t="inlineStr">
        <is>
          <t xml:space="preserve"> </t>
        </is>
      </c>
      <c r="D233" s="4" t="inlineStr">
        <is>
          <t xml:space="preserve"> </t>
        </is>
      </c>
    </row>
    <row r="234">
      <c r="A234" s="4" t="inlineStr">
        <is>
          <t>Amortized Cost</t>
        </is>
      </c>
      <c r="B234" s="5" t="n">
        <v>5845</v>
      </c>
      <c r="D234" s="5" t="n">
        <v>8169</v>
      </c>
    </row>
    <row r="235">
      <c r="A235" s="4" t="inlineStr">
        <is>
          <t>Fair Value</t>
        </is>
      </c>
      <c r="B235" s="5" t="n">
        <v>5939</v>
      </c>
      <c r="D235" s="5" t="n">
        <v>8350</v>
      </c>
    </row>
    <row r="236">
      <c r="A236" s="4" t="inlineStr">
        <is>
          <t>Household Products | Investments, at Amortized Cost | Industry Concentration Risk</t>
        </is>
      </c>
      <c r="B236" s="4" t="inlineStr">
        <is>
          <t xml:space="preserve"> </t>
        </is>
      </c>
      <c r="D236" s="4" t="inlineStr">
        <is>
          <t xml:space="preserve"> </t>
        </is>
      </c>
    </row>
    <row r="237">
      <c r="A237" s="3" t="inlineStr">
        <is>
          <t>Schedule of Investments [Line Items]</t>
        </is>
      </c>
      <c r="B237" s="4" t="inlineStr">
        <is>
          <t xml:space="preserve"> </t>
        </is>
      </c>
      <c r="D237" s="4" t="inlineStr">
        <is>
          <t xml:space="preserve"> </t>
        </is>
      </c>
    </row>
    <row r="238">
      <c r="A238" s="4" t="inlineStr">
        <is>
          <t>Concentration risk, percentage</t>
        </is>
      </c>
      <c r="B238" s="9" t="n">
        <v>0.005</v>
      </c>
      <c r="D238" s="9" t="n">
        <v>0.003</v>
      </c>
    </row>
    <row r="239">
      <c r="A239" s="4" t="inlineStr">
        <is>
          <t>Household Products | Investments, at Fair Value | Industry Concentration Risk</t>
        </is>
      </c>
      <c r="B239" s="4" t="inlineStr">
        <is>
          <t xml:space="preserve"> </t>
        </is>
      </c>
      <c r="D239" s="4" t="inlineStr">
        <is>
          <t xml:space="preserve"> </t>
        </is>
      </c>
    </row>
    <row r="240">
      <c r="A240" s="3" t="inlineStr">
        <is>
          <t>Schedule of Investments [Line Items]</t>
        </is>
      </c>
      <c r="B240" s="4" t="inlineStr">
        <is>
          <t xml:space="preserve"> </t>
        </is>
      </c>
      <c r="D240" s="4" t="inlineStr">
        <is>
          <t xml:space="preserve"> </t>
        </is>
      </c>
    </row>
    <row r="241">
      <c r="A241" s="4" t="inlineStr">
        <is>
          <t>Concentration risk, percentage</t>
        </is>
      </c>
      <c r="B241" s="9" t="n">
        <v>0.005</v>
      </c>
      <c r="D241" s="9" t="n">
        <v>0.003</v>
      </c>
    </row>
    <row r="242">
      <c r="A242" s="4" t="inlineStr">
        <is>
          <t>Industrial Conglomerates</t>
        </is>
      </c>
      <c r="B242" s="4" t="inlineStr">
        <is>
          <t xml:space="preserve"> </t>
        </is>
      </c>
      <c r="D242" s="4" t="inlineStr">
        <is>
          <t xml:space="preserve"> </t>
        </is>
      </c>
    </row>
    <row r="243">
      <c r="A243" s="3" t="inlineStr">
        <is>
          <t>Schedule of Investments [Line Items]</t>
        </is>
      </c>
      <c r="B243" s="4" t="inlineStr">
        <is>
          <t xml:space="preserve"> </t>
        </is>
      </c>
      <c r="D243" s="4" t="inlineStr">
        <is>
          <t xml:space="preserve"> </t>
        </is>
      </c>
    </row>
    <row r="244">
      <c r="A244" s="4" t="inlineStr">
        <is>
          <t>Amortized Cost</t>
        </is>
      </c>
      <c r="B244" s="5" t="n">
        <v>29218</v>
      </c>
      <c r="D244" s="5" t="n">
        <v>83539</v>
      </c>
    </row>
    <row r="245">
      <c r="A245" s="4" t="inlineStr">
        <is>
          <t>Fair Value</t>
        </is>
      </c>
      <c r="B245" s="5" t="n">
        <v>28726</v>
      </c>
      <c r="C245" s="4" t="inlineStr">
        <is>
          <t>[3]</t>
        </is>
      </c>
      <c r="D245" s="5" t="n">
        <v>83621</v>
      </c>
    </row>
    <row r="246">
      <c r="A246" s="4" t="inlineStr">
        <is>
          <t>Industrial Conglomerates | Investments, at Amortized Cost | Industry Concentration Risk</t>
        </is>
      </c>
      <c r="B246" s="4" t="inlineStr">
        <is>
          <t xml:space="preserve"> </t>
        </is>
      </c>
      <c r="D246" s="4" t="inlineStr">
        <is>
          <t xml:space="preserve"> </t>
        </is>
      </c>
    </row>
    <row r="247">
      <c r="A247" s="3" t="inlineStr">
        <is>
          <t>Schedule of Investments [Line Items]</t>
        </is>
      </c>
      <c r="B247" s="4" t="inlineStr">
        <is>
          <t xml:space="preserve"> </t>
        </is>
      </c>
      <c r="D247" s="4" t="inlineStr">
        <is>
          <t xml:space="preserve"> </t>
        </is>
      </c>
    </row>
    <row r="248">
      <c r="A248" s="4" t="inlineStr">
        <is>
          <t>Concentration risk, percentage</t>
        </is>
      </c>
      <c r="B248" s="9" t="n">
        <v>0.025</v>
      </c>
      <c r="D248" s="9" t="n">
        <v>0.026</v>
      </c>
    </row>
    <row r="249">
      <c r="A249" s="4" t="inlineStr">
        <is>
          <t>Industrial Conglomerates | Investments, at Fair Value | Industry Concentration Risk</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Concentration risk, percentage</t>
        </is>
      </c>
      <c r="B251" s="9" t="n">
        <v>0.025</v>
      </c>
      <c r="D251" s="9" t="n">
        <v>0.025</v>
      </c>
    </row>
    <row r="252">
      <c r="A252" s="4" t="inlineStr">
        <is>
          <t>Insurance</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Amortized Cost</t>
        </is>
      </c>
      <c r="B254" s="5" t="n">
        <v>90988</v>
      </c>
      <c r="D254" s="5" t="n">
        <v>218035</v>
      </c>
    </row>
    <row r="255">
      <c r="A255" s="4" t="inlineStr">
        <is>
          <t>Fair Value</t>
        </is>
      </c>
      <c r="B255" s="5" t="n">
        <v>90944</v>
      </c>
      <c r="C255" s="4" t="inlineStr">
        <is>
          <t>[1]</t>
        </is>
      </c>
      <c r="D255" s="5" t="n">
        <v>219224</v>
      </c>
    </row>
    <row r="256">
      <c r="A256" s="4" t="inlineStr">
        <is>
          <t>Insurance | Investments, at Amortized Cost | Industry Concentration Risk</t>
        </is>
      </c>
      <c r="B256" s="4" t="inlineStr">
        <is>
          <t xml:space="preserve"> </t>
        </is>
      </c>
      <c r="D256" s="4" t="inlineStr">
        <is>
          <t xml:space="preserve"> </t>
        </is>
      </c>
    </row>
    <row r="257">
      <c r="A257" s="3" t="inlineStr">
        <is>
          <t>Schedule of Investments [Line Items]</t>
        </is>
      </c>
      <c r="B257" s="4" t="inlineStr">
        <is>
          <t xml:space="preserve"> </t>
        </is>
      </c>
      <c r="D257" s="4" t="inlineStr">
        <is>
          <t xml:space="preserve"> </t>
        </is>
      </c>
    </row>
    <row r="258">
      <c r="A258" s="4" t="inlineStr">
        <is>
          <t>Concentration risk, percentage</t>
        </is>
      </c>
      <c r="B258" s="9" t="n">
        <v>0.077</v>
      </c>
      <c r="D258" s="9" t="n">
        <v>0.067</v>
      </c>
    </row>
    <row r="259">
      <c r="A259" s="4" t="inlineStr">
        <is>
          <t>Insurance | Investments, at Fair Value | Industry Concentration Risk</t>
        </is>
      </c>
      <c r="B259" s="4" t="inlineStr">
        <is>
          <t xml:space="preserve"> </t>
        </is>
      </c>
      <c r="D259" s="4" t="inlineStr">
        <is>
          <t xml:space="preserve"> </t>
        </is>
      </c>
    </row>
    <row r="260">
      <c r="A260" s="3" t="inlineStr">
        <is>
          <t>Schedule of Investments [Line Items]</t>
        </is>
      </c>
      <c r="B260" s="4" t="inlineStr">
        <is>
          <t xml:space="preserve"> </t>
        </is>
      </c>
      <c r="D260" s="4" t="inlineStr">
        <is>
          <t xml:space="preserve"> </t>
        </is>
      </c>
    </row>
    <row r="261">
      <c r="A261" s="4" t="inlineStr">
        <is>
          <t>Concentration risk, percentage</t>
        </is>
      </c>
      <c r="B261" s="9" t="n">
        <v>0.077</v>
      </c>
      <c r="D261" s="9" t="n">
        <v>0.067</v>
      </c>
    </row>
    <row r="262">
      <c r="A262" s="4" t="inlineStr">
        <is>
          <t>IT Services</t>
        </is>
      </c>
      <c r="B262" s="4" t="inlineStr">
        <is>
          <t xml:space="preserve"> </t>
        </is>
      </c>
      <c r="D262" s="4" t="inlineStr">
        <is>
          <t xml:space="preserve"> </t>
        </is>
      </c>
    </row>
    <row r="263">
      <c r="A263" s="3" t="inlineStr">
        <is>
          <t>Schedule of Investments [Line Items]</t>
        </is>
      </c>
      <c r="B263" s="4" t="inlineStr">
        <is>
          <t xml:space="preserve"> </t>
        </is>
      </c>
      <c r="D263" s="4" t="inlineStr">
        <is>
          <t xml:space="preserve"> </t>
        </is>
      </c>
    </row>
    <row r="264">
      <c r="A264" s="4" t="inlineStr">
        <is>
          <t>Amortized Cost</t>
        </is>
      </c>
      <c r="B264" s="5" t="n">
        <v>49823</v>
      </c>
      <c r="D264" s="5" t="n">
        <v>148053</v>
      </c>
    </row>
    <row r="265">
      <c r="A265" s="4" t="inlineStr">
        <is>
          <t>Fair Value</t>
        </is>
      </c>
      <c r="B265" s="5" t="n">
        <v>50300</v>
      </c>
      <c r="D265" s="5" t="n">
        <v>149165</v>
      </c>
    </row>
    <row r="266">
      <c r="A266" s="4" t="inlineStr">
        <is>
          <t>IT Services | Investments, at Amortized Cost | Industry Concentration Risk</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Concentration risk, percentage</t>
        </is>
      </c>
      <c r="B268" s="9" t="n">
        <v>0.042</v>
      </c>
      <c r="D268" s="9" t="n">
        <v>0.046</v>
      </c>
    </row>
    <row r="269">
      <c r="A269" s="4" t="inlineStr">
        <is>
          <t>IT Services | Investments, at Fair Value | Industry Concentration Risk</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Concentration risk, percentage</t>
        </is>
      </c>
      <c r="B271" s="9" t="n">
        <v>0.043</v>
      </c>
      <c r="D271" s="9" t="n">
        <v>0.046</v>
      </c>
    </row>
    <row r="272">
      <c r="A272" s="4" t="inlineStr">
        <is>
          <t>Leisure Products</t>
        </is>
      </c>
      <c r="B272" s="4" t="inlineStr">
        <is>
          <t xml:space="preserve"> </t>
        </is>
      </c>
      <c r="D272" s="4" t="inlineStr">
        <is>
          <t xml:space="preserve"> </t>
        </is>
      </c>
    </row>
    <row r="273">
      <c r="A273" s="3" t="inlineStr">
        <is>
          <t>Schedule of Investments [Line Items]</t>
        </is>
      </c>
      <c r="B273" s="4" t="inlineStr">
        <is>
          <t xml:space="preserve"> </t>
        </is>
      </c>
      <c r="D273" s="4" t="inlineStr">
        <is>
          <t xml:space="preserve"> </t>
        </is>
      </c>
    </row>
    <row r="274">
      <c r="A274" s="4" t="inlineStr">
        <is>
          <t>Amortized Cost</t>
        </is>
      </c>
      <c r="B274" s="5" t="n">
        <v>5944</v>
      </c>
      <c r="D274" s="5" t="n">
        <v>88929</v>
      </c>
    </row>
    <row r="275">
      <c r="A275" s="4" t="inlineStr">
        <is>
          <t>Fair Value</t>
        </is>
      </c>
      <c r="B275" s="5" t="n">
        <v>5950</v>
      </c>
      <c r="D275" s="5" t="n">
        <v>89279</v>
      </c>
    </row>
    <row r="276">
      <c r="A276" s="4" t="inlineStr">
        <is>
          <t>Leisure Products | Investments, at Amortized Cost | Industry Concentration Risk</t>
        </is>
      </c>
      <c r="B276" s="4" t="inlineStr">
        <is>
          <t xml:space="preserve"> </t>
        </is>
      </c>
      <c r="D276" s="4" t="inlineStr">
        <is>
          <t xml:space="preserve"> </t>
        </is>
      </c>
    </row>
    <row r="277">
      <c r="A277" s="3" t="inlineStr">
        <is>
          <t>Schedule of Investments [Line Items]</t>
        </is>
      </c>
      <c r="B277" s="4" t="inlineStr">
        <is>
          <t xml:space="preserve"> </t>
        </is>
      </c>
      <c r="D277" s="4" t="inlineStr">
        <is>
          <t xml:space="preserve"> </t>
        </is>
      </c>
    </row>
    <row r="278">
      <c r="A278" s="4" t="inlineStr">
        <is>
          <t>Concentration risk, percentage</t>
        </is>
      </c>
      <c r="B278" s="9" t="n">
        <v>0.005</v>
      </c>
      <c r="D278" s="9" t="n">
        <v>0.027</v>
      </c>
    </row>
    <row r="279">
      <c r="A279" s="4" t="inlineStr">
        <is>
          <t>Leisure Products | Investments, at Fair Value | Industry Concentration Risk</t>
        </is>
      </c>
      <c r="B279" s="4" t="inlineStr">
        <is>
          <t xml:space="preserve"> </t>
        </is>
      </c>
      <c r="D279" s="4" t="inlineStr">
        <is>
          <t xml:space="preserve"> </t>
        </is>
      </c>
    </row>
    <row r="280">
      <c r="A280" s="3" t="inlineStr">
        <is>
          <t>Schedule of Investments [Line Items]</t>
        </is>
      </c>
      <c r="B280" s="4" t="inlineStr">
        <is>
          <t xml:space="preserve"> </t>
        </is>
      </c>
      <c r="D280" s="4" t="inlineStr">
        <is>
          <t xml:space="preserve"> </t>
        </is>
      </c>
    </row>
    <row r="281">
      <c r="A281" s="4" t="inlineStr">
        <is>
          <t>Concentration risk, percentage</t>
        </is>
      </c>
      <c r="B281" s="9" t="n">
        <v>0.005</v>
      </c>
      <c r="D281" s="9" t="n">
        <v>0.027</v>
      </c>
    </row>
    <row r="282">
      <c r="A282" s="4" t="inlineStr">
        <is>
          <t>Life Sciences Tools &amp; Services</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Amortized Cost</t>
        </is>
      </c>
      <c r="B284" s="5" t="n">
        <v>19470</v>
      </c>
      <c r="D284" s="5" t="n">
        <v>51389</v>
      </c>
    </row>
    <row r="285">
      <c r="A285" s="4" t="inlineStr">
        <is>
          <t>Fair Value</t>
        </is>
      </c>
      <c r="B285" s="5" t="n">
        <v>19452</v>
      </c>
      <c r="D285" s="5" t="n">
        <v>51626</v>
      </c>
    </row>
    <row r="286">
      <c r="A286" s="4" t="inlineStr">
        <is>
          <t>Life Sciences Tools &amp; Services | Investments, at Amortized Cost | Industry Concentration Risk</t>
        </is>
      </c>
      <c r="B286" s="4" t="inlineStr">
        <is>
          <t xml:space="preserve"> </t>
        </is>
      </c>
      <c r="D286" s="4" t="inlineStr">
        <is>
          <t xml:space="preserve"> </t>
        </is>
      </c>
    </row>
    <row r="287">
      <c r="A287" s="3" t="inlineStr">
        <is>
          <t>Schedule of Investments [Line Items]</t>
        </is>
      </c>
      <c r="B287" s="4" t="inlineStr">
        <is>
          <t xml:space="preserve"> </t>
        </is>
      </c>
      <c r="D287" s="4" t="inlineStr">
        <is>
          <t xml:space="preserve"> </t>
        </is>
      </c>
    </row>
    <row r="288">
      <c r="A288" s="4" t="inlineStr">
        <is>
          <t>Concentration risk, percentage</t>
        </is>
      </c>
      <c r="B288" s="9" t="n">
        <v>0.017</v>
      </c>
      <c r="D288" s="9" t="n">
        <v>0.016</v>
      </c>
    </row>
    <row r="289">
      <c r="A289" s="4" t="inlineStr">
        <is>
          <t>Life Sciences Tools &amp; Services | Investments, at Fair Value | Industry Concentration Risk</t>
        </is>
      </c>
      <c r="B289" s="4" t="inlineStr">
        <is>
          <t xml:space="preserve"> </t>
        </is>
      </c>
      <c r="D289" s="4" t="inlineStr">
        <is>
          <t xml:space="preserve"> </t>
        </is>
      </c>
    </row>
    <row r="290">
      <c r="A290" s="3" t="inlineStr">
        <is>
          <t>Schedule of Investments [Line Items]</t>
        </is>
      </c>
      <c r="B290" s="4" t="inlineStr">
        <is>
          <t xml:space="preserve"> </t>
        </is>
      </c>
      <c r="D290" s="4" t="inlineStr">
        <is>
          <t xml:space="preserve"> </t>
        </is>
      </c>
    </row>
    <row r="291">
      <c r="A291" s="4" t="inlineStr">
        <is>
          <t>Concentration risk, percentage</t>
        </is>
      </c>
      <c r="B291" s="9" t="n">
        <v>0.017</v>
      </c>
      <c r="D291" s="9" t="n">
        <v>0.016</v>
      </c>
    </row>
    <row r="292">
      <c r="A292" s="4" t="inlineStr">
        <is>
          <t>Machinery</t>
        </is>
      </c>
      <c r="B292" s="4" t="inlineStr">
        <is>
          <t xml:space="preserve"> </t>
        </is>
      </c>
      <c r="D292" s="4" t="inlineStr">
        <is>
          <t xml:space="preserve"> </t>
        </is>
      </c>
    </row>
    <row r="293">
      <c r="A293" s="3" t="inlineStr">
        <is>
          <t>Schedule of Investments [Line Items]</t>
        </is>
      </c>
      <c r="B293" s="4" t="inlineStr">
        <is>
          <t xml:space="preserve"> </t>
        </is>
      </c>
      <c r="D293" s="4" t="inlineStr">
        <is>
          <t xml:space="preserve"> </t>
        </is>
      </c>
    </row>
    <row r="294">
      <c r="A294" s="4" t="inlineStr">
        <is>
          <t>Amortized Cost</t>
        </is>
      </c>
      <c r="B294" s="5" t="n">
        <v>5872</v>
      </c>
      <c r="D294" s="5" t="n">
        <v>42739</v>
      </c>
    </row>
    <row r="295">
      <c r="A295" s="4" t="inlineStr">
        <is>
          <t>Fair Value</t>
        </is>
      </c>
      <c r="B295" s="5" t="n">
        <v>5859</v>
      </c>
      <c r="D295" s="5" t="n">
        <v>42770</v>
      </c>
    </row>
    <row r="296">
      <c r="A296" s="4" t="inlineStr">
        <is>
          <t>Machinery | Investments, at Amortized Cost | Industry Concentration Risk</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Concentration risk, percentage</t>
        </is>
      </c>
      <c r="B298" s="9" t="n">
        <v>0.005</v>
      </c>
      <c r="D298" s="9" t="n">
        <v>0.013</v>
      </c>
    </row>
    <row r="299">
      <c r="A299" s="4" t="inlineStr">
        <is>
          <t>Machinery | Investments, at Fair Value | Industry Concentration Risk</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Concentration risk, percentage</t>
        </is>
      </c>
      <c r="B301" s="9" t="n">
        <v>0.005</v>
      </c>
      <c r="D301" s="9" t="n">
        <v>0.013</v>
      </c>
    </row>
    <row r="302">
      <c r="A302" s="4" t="inlineStr">
        <is>
          <t>Media</t>
        </is>
      </c>
      <c r="B302" s="4" t="inlineStr">
        <is>
          <t xml:space="preserve"> </t>
        </is>
      </c>
      <c r="D302" s="4" t="inlineStr">
        <is>
          <t xml:space="preserve"> </t>
        </is>
      </c>
    </row>
    <row r="303">
      <c r="A303" s="3" t="inlineStr">
        <is>
          <t>Schedule of Investments [Line Items]</t>
        </is>
      </c>
      <c r="B303" s="4" t="inlineStr">
        <is>
          <t xml:space="preserve"> </t>
        </is>
      </c>
      <c r="D303" s="4" t="inlineStr">
        <is>
          <t xml:space="preserve"> </t>
        </is>
      </c>
    </row>
    <row r="304">
      <c r="A304" s="4" t="inlineStr">
        <is>
          <t>Amortized Cost</t>
        </is>
      </c>
      <c r="B304" s="5" t="n">
        <v>11027</v>
      </c>
      <c r="D304" s="5" t="n">
        <v>12690</v>
      </c>
    </row>
    <row r="305">
      <c r="A305" s="4" t="inlineStr">
        <is>
          <t>Fair Value</t>
        </is>
      </c>
      <c r="B305" s="5" t="n">
        <v>11003</v>
      </c>
      <c r="D305" s="5" t="n">
        <v>12593</v>
      </c>
    </row>
    <row r="306">
      <c r="A306" s="4" t="inlineStr">
        <is>
          <t>Media | Investments, at Amortized Cost | Industry Concentration Risk</t>
        </is>
      </c>
      <c r="B306" s="4" t="inlineStr">
        <is>
          <t xml:space="preserve"> </t>
        </is>
      </c>
      <c r="D306" s="4" t="inlineStr">
        <is>
          <t xml:space="preserve"> </t>
        </is>
      </c>
    </row>
    <row r="307">
      <c r="A307" s="3" t="inlineStr">
        <is>
          <t>Schedule of Investments [Line Items]</t>
        </is>
      </c>
      <c r="B307" s="4" t="inlineStr">
        <is>
          <t xml:space="preserve"> </t>
        </is>
      </c>
      <c r="D307" s="4" t="inlineStr">
        <is>
          <t xml:space="preserve"> </t>
        </is>
      </c>
    </row>
    <row r="308">
      <c r="A308" s="4" t="inlineStr">
        <is>
          <t>Concentration risk, percentage</t>
        </is>
      </c>
      <c r="B308" s="9" t="n">
        <v>0.008999999999999999</v>
      </c>
      <c r="D308" s="9" t="n">
        <v>0.004</v>
      </c>
    </row>
    <row r="309">
      <c r="A309" s="4" t="inlineStr">
        <is>
          <t>Media | Investments, at Fair Value | Industry Concentration Risk</t>
        </is>
      </c>
      <c r="B309" s="4" t="inlineStr">
        <is>
          <t xml:space="preserve"> </t>
        </is>
      </c>
      <c r="D309" s="4" t="inlineStr">
        <is>
          <t xml:space="preserve"> </t>
        </is>
      </c>
    </row>
    <row r="310">
      <c r="A310" s="3" t="inlineStr">
        <is>
          <t>Schedule of Investments [Line Items]</t>
        </is>
      </c>
      <c r="B310" s="4" t="inlineStr">
        <is>
          <t xml:space="preserve"> </t>
        </is>
      </c>
      <c r="D310" s="4" t="inlineStr">
        <is>
          <t xml:space="preserve"> </t>
        </is>
      </c>
    </row>
    <row r="311">
      <c r="A311" s="4" t="inlineStr">
        <is>
          <t>Concentration risk, percentage</t>
        </is>
      </c>
      <c r="B311" s="9" t="n">
        <v>0.008999999999999999</v>
      </c>
      <c r="D311" s="9" t="n">
        <v>0.004</v>
      </c>
    </row>
    <row r="312">
      <c r="A312" s="4" t="inlineStr">
        <is>
          <t>Oil, Gas and Consumable Fuels</t>
        </is>
      </c>
      <c r="B312" s="4" t="inlineStr">
        <is>
          <t xml:space="preserve"> </t>
        </is>
      </c>
      <c r="D312" s="4" t="inlineStr">
        <is>
          <t xml:space="preserve"> </t>
        </is>
      </c>
    </row>
    <row r="313">
      <c r="A313" s="3" t="inlineStr">
        <is>
          <t>Schedule of Investments [Line Items]</t>
        </is>
      </c>
      <c r="B313" s="4" t="inlineStr">
        <is>
          <t xml:space="preserve"> </t>
        </is>
      </c>
      <c r="D313" s="4" t="inlineStr">
        <is>
          <t xml:space="preserve"> </t>
        </is>
      </c>
    </row>
    <row r="314">
      <c r="A314" s="4" t="inlineStr">
        <is>
          <t>Amortized Cost</t>
        </is>
      </c>
      <c r="B314" s="5" t="n">
        <v>35306</v>
      </c>
      <c r="D314" s="5" t="n">
        <v>26664</v>
      </c>
    </row>
    <row r="315">
      <c r="A315" s="4" t="inlineStr">
        <is>
          <t>Fair Value</t>
        </is>
      </c>
      <c r="B315" s="5" t="n">
        <v>35294</v>
      </c>
      <c r="D315" s="5" t="n">
        <v>26839</v>
      </c>
    </row>
    <row r="316">
      <c r="A316" s="4" t="inlineStr">
        <is>
          <t>Oil, Gas and Consumable Fuels | Investments, at Amortized Cost | Industry Concentration Risk</t>
        </is>
      </c>
      <c r="B316" s="4" t="inlineStr">
        <is>
          <t xml:space="preserve"> </t>
        </is>
      </c>
      <c r="D316" s="4" t="inlineStr">
        <is>
          <t xml:space="preserve"> </t>
        </is>
      </c>
    </row>
    <row r="317">
      <c r="A317" s="3" t="inlineStr">
        <is>
          <t>Schedule of Investments [Line Items]</t>
        </is>
      </c>
      <c r="B317" s="4" t="inlineStr">
        <is>
          <t xml:space="preserve"> </t>
        </is>
      </c>
      <c r="D317" s="4" t="inlineStr">
        <is>
          <t xml:space="preserve"> </t>
        </is>
      </c>
    </row>
    <row r="318">
      <c r="A318" s="4" t="inlineStr">
        <is>
          <t>Concentration risk, percentage</t>
        </is>
      </c>
      <c r="B318" s="10" t="n">
        <v>0.03</v>
      </c>
      <c r="D318" s="9" t="n">
        <v>0.008</v>
      </c>
    </row>
    <row r="319">
      <c r="A319" s="4" t="inlineStr">
        <is>
          <t>Oil, Gas and Consumable Fuels | Investments, at Fair Value | Industry Concentration Risk</t>
        </is>
      </c>
      <c r="B319" s="4" t="inlineStr">
        <is>
          <t xml:space="preserve"> </t>
        </is>
      </c>
      <c r="D319" s="4" t="inlineStr">
        <is>
          <t xml:space="preserve"> </t>
        </is>
      </c>
    </row>
    <row r="320">
      <c r="A320" s="3" t="inlineStr">
        <is>
          <t>Schedule of Investments [Line Items]</t>
        </is>
      </c>
      <c r="B320" s="4" t="inlineStr">
        <is>
          <t xml:space="preserve"> </t>
        </is>
      </c>
      <c r="D320" s="4" t="inlineStr">
        <is>
          <t xml:space="preserve"> </t>
        </is>
      </c>
    </row>
    <row r="321">
      <c r="A321" s="4" t="inlineStr">
        <is>
          <t>Concentration risk, percentage</t>
        </is>
      </c>
      <c r="B321" s="10" t="n">
        <v>0.03</v>
      </c>
      <c r="D321" s="9" t="n">
        <v>0.008</v>
      </c>
    </row>
    <row r="322">
      <c r="A322" s="4" t="inlineStr">
        <is>
          <t>Personal Products</t>
        </is>
      </c>
      <c r="B322" s="4" t="inlineStr">
        <is>
          <t xml:space="preserve"> </t>
        </is>
      </c>
      <c r="D322" s="4" t="inlineStr">
        <is>
          <t xml:space="preserve"> </t>
        </is>
      </c>
    </row>
    <row r="323">
      <c r="A323" s="3" t="inlineStr">
        <is>
          <t>Schedule of Investments [Line Items]</t>
        </is>
      </c>
      <c r="B323" s="4" t="inlineStr">
        <is>
          <t xml:space="preserve"> </t>
        </is>
      </c>
      <c r="D323" s="4" t="inlineStr">
        <is>
          <t xml:space="preserve"> </t>
        </is>
      </c>
    </row>
    <row r="324">
      <c r="A324" s="4" t="inlineStr">
        <is>
          <t>Amortized Cost</t>
        </is>
      </c>
      <c r="B324" s="4" t="inlineStr">
        <is>
          <t xml:space="preserve"> </t>
        </is>
      </c>
      <c r="D324" s="5" t="n">
        <v>2006</v>
      </c>
    </row>
    <row r="325">
      <c r="A325" s="4" t="inlineStr">
        <is>
          <t>Fair Value</t>
        </is>
      </c>
      <c r="B325" s="4" t="inlineStr">
        <is>
          <t xml:space="preserve"> </t>
        </is>
      </c>
      <c r="D325" s="5" t="n">
        <v>2004</v>
      </c>
    </row>
    <row r="326">
      <c r="A326" s="4" t="inlineStr">
        <is>
          <t>Personal Products | Investments, at Amortized Cost | Industry Concentration Risk</t>
        </is>
      </c>
      <c r="B326" s="4" t="inlineStr">
        <is>
          <t xml:space="preserve"> </t>
        </is>
      </c>
      <c r="D326" s="4" t="inlineStr">
        <is>
          <t xml:space="preserve"> </t>
        </is>
      </c>
    </row>
    <row r="327">
      <c r="A327" s="3" t="inlineStr">
        <is>
          <t>Schedule of Investments [Line Items]</t>
        </is>
      </c>
      <c r="B327" s="4" t="inlineStr">
        <is>
          <t xml:space="preserve"> </t>
        </is>
      </c>
      <c r="D327" s="4" t="inlineStr">
        <is>
          <t xml:space="preserve"> </t>
        </is>
      </c>
    </row>
    <row r="328">
      <c r="A328" s="4" t="inlineStr">
        <is>
          <t>Concentration risk, percentage</t>
        </is>
      </c>
      <c r="B328" s="4" t="inlineStr">
        <is>
          <t xml:space="preserve"> </t>
        </is>
      </c>
      <c r="D328" s="9" t="n">
        <v>0.001</v>
      </c>
    </row>
    <row r="329">
      <c r="A329" s="4" t="inlineStr">
        <is>
          <t>Personal Products | Investments, at Fair Value | Industry Concentration Risk</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Concentration risk, percentage</t>
        </is>
      </c>
      <c r="B331" s="4" t="inlineStr">
        <is>
          <t xml:space="preserve"> </t>
        </is>
      </c>
      <c r="D331" s="9" t="n">
        <v>0.001</v>
      </c>
    </row>
    <row r="332">
      <c r="A332" s="4" t="inlineStr">
        <is>
          <t>Pharmaceuticals</t>
        </is>
      </c>
      <c r="B332" s="4" t="inlineStr">
        <is>
          <t xml:space="preserve"> </t>
        </is>
      </c>
      <c r="D332" s="4" t="inlineStr">
        <is>
          <t xml:space="preserve"> </t>
        </is>
      </c>
    </row>
    <row r="333">
      <c r="A333" s="3" t="inlineStr">
        <is>
          <t>Schedule of Investments [Line Items]</t>
        </is>
      </c>
      <c r="B333" s="4" t="inlineStr">
        <is>
          <t xml:space="preserve"> </t>
        </is>
      </c>
      <c r="D333" s="4" t="inlineStr">
        <is>
          <t xml:space="preserve"> </t>
        </is>
      </c>
    </row>
    <row r="334">
      <c r="A334" s="4" t="inlineStr">
        <is>
          <t>Amortized Cost</t>
        </is>
      </c>
      <c r="B334" s="5" t="n">
        <v>19328</v>
      </c>
      <c r="D334" s="5" t="n">
        <v>19233</v>
      </c>
    </row>
    <row r="335">
      <c r="A335" s="4" t="inlineStr">
        <is>
          <t>Fair Value</t>
        </is>
      </c>
      <c r="B335" s="5" t="n">
        <v>19303</v>
      </c>
      <c r="D335" s="5" t="n">
        <v>19502</v>
      </c>
    </row>
    <row r="336">
      <c r="A336" s="4" t="inlineStr">
        <is>
          <t>Pharmaceuticals | Investments, at Amortized Cost | Industry Concentration Risk</t>
        </is>
      </c>
      <c r="B336" s="4" t="inlineStr">
        <is>
          <t xml:space="preserve"> </t>
        </is>
      </c>
      <c r="D336" s="4" t="inlineStr">
        <is>
          <t xml:space="preserve"> </t>
        </is>
      </c>
    </row>
    <row r="337">
      <c r="A337" s="3" t="inlineStr">
        <is>
          <t>Schedule of Investments [Line Items]</t>
        </is>
      </c>
      <c r="B337" s="4" t="inlineStr">
        <is>
          <t xml:space="preserve"> </t>
        </is>
      </c>
      <c r="D337" s="4" t="inlineStr">
        <is>
          <t xml:space="preserve"> </t>
        </is>
      </c>
    </row>
    <row r="338">
      <c r="A338" s="4" t="inlineStr">
        <is>
          <t>Concentration risk, percentage</t>
        </is>
      </c>
      <c r="B338" s="9" t="n">
        <v>0.016</v>
      </c>
      <c r="D338" s="9" t="n">
        <v>0.006</v>
      </c>
    </row>
    <row r="339">
      <c r="A339" s="4" t="inlineStr">
        <is>
          <t>Pharmaceuticals | Investments, at Fair Value | Industry Concentration Risk</t>
        </is>
      </c>
      <c r="B339" s="4" t="inlineStr">
        <is>
          <t xml:space="preserve"> </t>
        </is>
      </c>
      <c r="D339" s="4" t="inlineStr">
        <is>
          <t xml:space="preserve"> </t>
        </is>
      </c>
    </row>
    <row r="340">
      <c r="A340" s="3" t="inlineStr">
        <is>
          <t>Schedule of Investments [Line Items]</t>
        </is>
      </c>
      <c r="B340" s="4" t="inlineStr">
        <is>
          <t xml:space="preserve"> </t>
        </is>
      </c>
      <c r="D340" s="4" t="inlineStr">
        <is>
          <t xml:space="preserve"> </t>
        </is>
      </c>
    </row>
    <row r="341">
      <c r="A341" s="4" t="inlineStr">
        <is>
          <t>Concentration risk, percentage</t>
        </is>
      </c>
      <c r="B341" s="9" t="n">
        <v>0.016</v>
      </c>
      <c r="D341" s="9" t="n">
        <v>0.006</v>
      </c>
    </row>
    <row r="342">
      <c r="A342" s="4" t="inlineStr">
        <is>
          <t>Professional Services</t>
        </is>
      </c>
      <c r="B342" s="4" t="inlineStr">
        <is>
          <t xml:space="preserve"> </t>
        </is>
      </c>
      <c r="D342" s="4" t="inlineStr">
        <is>
          <t xml:space="preserve"> </t>
        </is>
      </c>
    </row>
    <row r="343">
      <c r="A343" s="3" t="inlineStr">
        <is>
          <t>Schedule of Investments [Line Items]</t>
        </is>
      </c>
      <c r="B343" s="4" t="inlineStr">
        <is>
          <t xml:space="preserve"> </t>
        </is>
      </c>
      <c r="D343" s="4" t="inlineStr">
        <is>
          <t xml:space="preserve"> </t>
        </is>
      </c>
    </row>
    <row r="344">
      <c r="A344" s="4" t="inlineStr">
        <is>
          <t>Amortized Cost</t>
        </is>
      </c>
      <c r="B344" s="5" t="n">
        <v>52998</v>
      </c>
      <c r="D344" s="5" t="n">
        <v>109655</v>
      </c>
    </row>
    <row r="345">
      <c r="A345" s="4" t="inlineStr">
        <is>
          <t>Fair Value</t>
        </is>
      </c>
      <c r="B345" s="5" t="n">
        <v>52912</v>
      </c>
      <c r="D345" s="5" t="n">
        <v>109331</v>
      </c>
    </row>
    <row r="346">
      <c r="A346" s="4" t="inlineStr">
        <is>
          <t>Professional Services | Investments, at Amortized Cost | Industry Concentration Risk</t>
        </is>
      </c>
      <c r="B346" s="4" t="inlineStr">
        <is>
          <t xml:space="preserve"> </t>
        </is>
      </c>
      <c r="D346" s="4" t="inlineStr">
        <is>
          <t xml:space="preserve"> </t>
        </is>
      </c>
    </row>
    <row r="347">
      <c r="A347" s="3" t="inlineStr">
        <is>
          <t>Schedule of Investments [Line Items]</t>
        </is>
      </c>
      <c r="B347" s="4" t="inlineStr">
        <is>
          <t xml:space="preserve"> </t>
        </is>
      </c>
      <c r="D347" s="4" t="inlineStr">
        <is>
          <t xml:space="preserve"> </t>
        </is>
      </c>
    </row>
    <row r="348">
      <c r="A348" s="4" t="inlineStr">
        <is>
          <t>Concentration risk, percentage</t>
        </is>
      </c>
      <c r="B348" s="9" t="n">
        <v>0.045</v>
      </c>
      <c r="D348" s="9" t="n">
        <v>0.034</v>
      </c>
    </row>
    <row r="349">
      <c r="A349" s="4" t="inlineStr">
        <is>
          <t>Professional Services | Investments, at Fair Value | Industry Concentration Risk</t>
        </is>
      </c>
      <c r="B349" s="4" t="inlineStr">
        <is>
          <t xml:space="preserve"> </t>
        </is>
      </c>
      <c r="D349" s="4" t="inlineStr">
        <is>
          <t xml:space="preserve"> </t>
        </is>
      </c>
    </row>
    <row r="350">
      <c r="A350" s="3" t="inlineStr">
        <is>
          <t>Schedule of Investments [Line Items]</t>
        </is>
      </c>
      <c r="B350" s="4" t="inlineStr">
        <is>
          <t xml:space="preserve"> </t>
        </is>
      </c>
      <c r="D350" s="4" t="inlineStr">
        <is>
          <t xml:space="preserve"> </t>
        </is>
      </c>
    </row>
    <row r="351">
      <c r="A351" s="4" t="inlineStr">
        <is>
          <t>Concentration risk, percentage</t>
        </is>
      </c>
      <c r="B351" s="9" t="n">
        <v>0.045</v>
      </c>
      <c r="D351" s="9" t="n">
        <v>0.033</v>
      </c>
    </row>
    <row r="352">
      <c r="A352" s="4" t="inlineStr">
        <is>
          <t>Real Estate Management &amp; Development</t>
        </is>
      </c>
      <c r="B352" s="4" t="inlineStr">
        <is>
          <t xml:space="preserve"> </t>
        </is>
      </c>
      <c r="D352" s="4" t="inlineStr">
        <is>
          <t xml:space="preserve"> </t>
        </is>
      </c>
    </row>
    <row r="353">
      <c r="A353" s="3" t="inlineStr">
        <is>
          <t>Schedule of Investments [Line Items]</t>
        </is>
      </c>
      <c r="B353" s="4" t="inlineStr">
        <is>
          <t xml:space="preserve"> </t>
        </is>
      </c>
      <c r="D353" s="4" t="inlineStr">
        <is>
          <t xml:space="preserve"> </t>
        </is>
      </c>
    </row>
    <row r="354">
      <c r="A354" s="4" t="inlineStr">
        <is>
          <t>Amortized Cost</t>
        </is>
      </c>
      <c r="B354" s="4" t="inlineStr">
        <is>
          <t xml:space="preserve"> </t>
        </is>
      </c>
      <c r="D354" s="5" t="n">
        <v>4946</v>
      </c>
    </row>
    <row r="355">
      <c r="A355" s="4" t="inlineStr">
        <is>
          <t>Fair Value</t>
        </is>
      </c>
      <c r="B355" s="4" t="inlineStr">
        <is>
          <t xml:space="preserve"> </t>
        </is>
      </c>
      <c r="D355" s="5" t="n">
        <v>4823</v>
      </c>
    </row>
    <row r="356">
      <c r="A356" s="4" t="inlineStr">
        <is>
          <t>Real Estate Management &amp; Development | Investments, at Amortized Cost | Industry Concentration Risk</t>
        </is>
      </c>
      <c r="B356" s="4" t="inlineStr">
        <is>
          <t xml:space="preserve"> </t>
        </is>
      </c>
      <c r="D356" s="4" t="inlineStr">
        <is>
          <t xml:space="preserve"> </t>
        </is>
      </c>
    </row>
    <row r="357">
      <c r="A357" s="3" t="inlineStr">
        <is>
          <t>Schedule of Investments [Line Items]</t>
        </is>
      </c>
      <c r="B357" s="4" t="inlineStr">
        <is>
          <t xml:space="preserve"> </t>
        </is>
      </c>
      <c r="D357" s="4" t="inlineStr">
        <is>
          <t xml:space="preserve"> </t>
        </is>
      </c>
    </row>
    <row r="358">
      <c r="A358" s="4" t="inlineStr">
        <is>
          <t>Concentration risk, percentage</t>
        </is>
      </c>
      <c r="B358" s="4" t="inlineStr">
        <is>
          <t xml:space="preserve"> </t>
        </is>
      </c>
      <c r="D358" s="9" t="n">
        <v>0.002</v>
      </c>
    </row>
    <row r="359">
      <c r="A359" s="4" t="inlineStr">
        <is>
          <t>Real Estate Management &amp; Development | Investments, at Fair Value | Industry Concentration Risk</t>
        </is>
      </c>
      <c r="B359" s="4" t="inlineStr">
        <is>
          <t xml:space="preserve"> </t>
        </is>
      </c>
      <c r="D359" s="4" t="inlineStr">
        <is>
          <t xml:space="preserve"> </t>
        </is>
      </c>
    </row>
    <row r="360">
      <c r="A360" s="3" t="inlineStr">
        <is>
          <t>Schedule of Investments [Line Items]</t>
        </is>
      </c>
      <c r="B360" s="4" t="inlineStr">
        <is>
          <t xml:space="preserve"> </t>
        </is>
      </c>
      <c r="D360" s="4" t="inlineStr">
        <is>
          <t xml:space="preserve"> </t>
        </is>
      </c>
    </row>
    <row r="361">
      <c r="A361" s="4" t="inlineStr">
        <is>
          <t>Concentration risk, percentage</t>
        </is>
      </c>
      <c r="B361" s="4" t="inlineStr">
        <is>
          <t xml:space="preserve"> </t>
        </is>
      </c>
      <c r="D361" s="9" t="n">
        <v>0.001</v>
      </c>
    </row>
    <row r="362">
      <c r="A362" s="4" t="inlineStr">
        <is>
          <t>Road and Rail</t>
        </is>
      </c>
      <c r="B362" s="4" t="inlineStr">
        <is>
          <t xml:space="preserve"> </t>
        </is>
      </c>
      <c r="D362" s="4" t="inlineStr">
        <is>
          <t xml:space="preserve"> </t>
        </is>
      </c>
    </row>
    <row r="363">
      <c r="A363" s="3" t="inlineStr">
        <is>
          <t>Schedule of Investments [Line Items]</t>
        </is>
      </c>
      <c r="B363" s="4" t="inlineStr">
        <is>
          <t xml:space="preserve"> </t>
        </is>
      </c>
      <c r="D363" s="4" t="inlineStr">
        <is>
          <t xml:space="preserve"> </t>
        </is>
      </c>
    </row>
    <row r="364">
      <c r="A364" s="4" t="inlineStr">
        <is>
          <t>Amortized Cost</t>
        </is>
      </c>
      <c r="B364" s="5" t="n">
        <v>2996</v>
      </c>
      <c r="D364" s="5" t="n">
        <v>14931</v>
      </c>
    </row>
    <row r="365">
      <c r="A365" s="4" t="inlineStr">
        <is>
          <t>Fair Value</t>
        </is>
      </c>
      <c r="B365" s="5" t="n">
        <v>2989</v>
      </c>
      <c r="D365" s="5" t="n">
        <v>14897</v>
      </c>
    </row>
    <row r="366">
      <c r="A366" s="4" t="inlineStr">
        <is>
          <t>Road and Rail | Investments, at Amortized Cost | Industry Concentration Risk</t>
        </is>
      </c>
      <c r="B366" s="4" t="inlineStr">
        <is>
          <t xml:space="preserve"> </t>
        </is>
      </c>
      <c r="D366" s="4" t="inlineStr">
        <is>
          <t xml:space="preserve"> </t>
        </is>
      </c>
    </row>
    <row r="367">
      <c r="A367" s="3" t="inlineStr">
        <is>
          <t>Schedule of Investments [Line Items]</t>
        </is>
      </c>
      <c r="B367" s="4" t="inlineStr">
        <is>
          <t xml:space="preserve"> </t>
        </is>
      </c>
      <c r="D367" s="4" t="inlineStr">
        <is>
          <t xml:space="preserve"> </t>
        </is>
      </c>
    </row>
    <row r="368">
      <c r="A368" s="4" t="inlineStr">
        <is>
          <t>Concentration risk, percentage</t>
        </is>
      </c>
      <c r="B368" s="9" t="n">
        <v>0.003</v>
      </c>
      <c r="D368" s="9" t="n">
        <v>0.005</v>
      </c>
    </row>
    <row r="369">
      <c r="A369" s="4" t="inlineStr">
        <is>
          <t>Road and Rail | Investments, at Fair Value | Industry Concentration Risk</t>
        </is>
      </c>
      <c r="B369" s="4" t="inlineStr">
        <is>
          <t xml:space="preserve"> </t>
        </is>
      </c>
      <c r="D369" s="4" t="inlineStr">
        <is>
          <t xml:space="preserve"> </t>
        </is>
      </c>
    </row>
    <row r="370">
      <c r="A370" s="3" t="inlineStr">
        <is>
          <t>Schedule of Investments [Line Items]</t>
        </is>
      </c>
      <c r="B370" s="4" t="inlineStr">
        <is>
          <t xml:space="preserve"> </t>
        </is>
      </c>
      <c r="D370" s="4" t="inlineStr">
        <is>
          <t xml:space="preserve"> </t>
        </is>
      </c>
    </row>
    <row r="371">
      <c r="A371" s="4" t="inlineStr">
        <is>
          <t>Concentration risk, percentage</t>
        </is>
      </c>
      <c r="B371" s="9" t="n">
        <v>0.003</v>
      </c>
      <c r="D371" s="9" t="n">
        <v>0.005</v>
      </c>
    </row>
    <row r="372">
      <c r="A372" s="4" t="inlineStr">
        <is>
          <t>Software</t>
        </is>
      </c>
      <c r="B372" s="4" t="inlineStr">
        <is>
          <t xml:space="preserve"> </t>
        </is>
      </c>
      <c r="D372" s="4" t="inlineStr">
        <is>
          <t xml:space="preserve"> </t>
        </is>
      </c>
    </row>
    <row r="373">
      <c r="A373" s="3" t="inlineStr">
        <is>
          <t>Schedule of Investments [Line Items]</t>
        </is>
      </c>
      <c r="B373" s="4" t="inlineStr">
        <is>
          <t xml:space="preserve"> </t>
        </is>
      </c>
      <c r="D373" s="4" t="inlineStr">
        <is>
          <t xml:space="preserve"> </t>
        </is>
      </c>
    </row>
    <row r="374">
      <c r="A374" s="4" t="inlineStr">
        <is>
          <t>Amortized Cost</t>
        </is>
      </c>
      <c r="B374" s="5" t="n">
        <v>239257</v>
      </c>
      <c r="D374" s="5" t="n">
        <v>675350</v>
      </c>
    </row>
    <row r="375">
      <c r="A375" s="4" t="inlineStr">
        <is>
          <t>Fair Value</t>
        </is>
      </c>
      <c r="B375" s="5" t="n">
        <v>238548</v>
      </c>
      <c r="D375" s="5" t="n">
        <v>684549</v>
      </c>
    </row>
    <row r="376">
      <c r="A376" s="4" t="inlineStr">
        <is>
          <t>Software | Investments, at Amortized Cost | Industry Concentration Risk</t>
        </is>
      </c>
      <c r="B376" s="4" t="inlineStr">
        <is>
          <t xml:space="preserve"> </t>
        </is>
      </c>
      <c r="D376" s="4" t="inlineStr">
        <is>
          <t xml:space="preserve"> </t>
        </is>
      </c>
    </row>
    <row r="377">
      <c r="A377" s="3" t="inlineStr">
        <is>
          <t>Schedule of Investments [Line Items]</t>
        </is>
      </c>
      <c r="B377" s="4" t="inlineStr">
        <is>
          <t xml:space="preserve"> </t>
        </is>
      </c>
      <c r="D377" s="4" t="inlineStr">
        <is>
          <t xml:space="preserve"> </t>
        </is>
      </c>
    </row>
    <row r="378">
      <c r="A378" s="4" t="inlineStr">
        <is>
          <t>Concentration risk, percentage</t>
        </is>
      </c>
      <c r="B378" s="9" t="n">
        <v>0.203</v>
      </c>
      <c r="D378" s="9" t="n">
        <v>0.208</v>
      </c>
    </row>
    <row r="379">
      <c r="A379" s="4" t="inlineStr">
        <is>
          <t>Software | Investments, at Fair Value | Industry Concentration Risk</t>
        </is>
      </c>
      <c r="B379" s="4" t="inlineStr">
        <is>
          <t xml:space="preserve"> </t>
        </is>
      </c>
      <c r="D379" s="4" t="inlineStr">
        <is>
          <t xml:space="preserve"> </t>
        </is>
      </c>
    </row>
    <row r="380">
      <c r="A380" s="3" t="inlineStr">
        <is>
          <t>Schedule of Investments [Line Items]</t>
        </is>
      </c>
      <c r="B380" s="4" t="inlineStr">
        <is>
          <t xml:space="preserve"> </t>
        </is>
      </c>
      <c r="D380" s="4" t="inlineStr">
        <is>
          <t xml:space="preserve"> </t>
        </is>
      </c>
    </row>
    <row r="381">
      <c r="A381" s="4" t="inlineStr">
        <is>
          <t>Concentration risk, percentage</t>
        </is>
      </c>
      <c r="B381" s="9" t="n">
        <v>0.203</v>
      </c>
      <c r="D381" s="10" t="n">
        <v>0.21</v>
      </c>
    </row>
    <row r="382">
      <c r="A382" s="4" t="inlineStr">
        <is>
          <t>Specialty Retail</t>
        </is>
      </c>
      <c r="B382" s="4" t="inlineStr">
        <is>
          <t xml:space="preserve"> </t>
        </is>
      </c>
      <c r="D382" s="4" t="inlineStr">
        <is>
          <t xml:space="preserve"> </t>
        </is>
      </c>
    </row>
    <row r="383">
      <c r="A383" s="3" t="inlineStr">
        <is>
          <t>Schedule of Investments [Line Items]</t>
        </is>
      </c>
      <c r="B383" s="4" t="inlineStr">
        <is>
          <t xml:space="preserve"> </t>
        </is>
      </c>
      <c r="D383" s="4" t="inlineStr">
        <is>
          <t xml:space="preserve"> </t>
        </is>
      </c>
    </row>
    <row r="384">
      <c r="A384" s="4" t="inlineStr">
        <is>
          <t>Amortized Cost</t>
        </is>
      </c>
      <c r="B384" s="5" t="n">
        <v>51376</v>
      </c>
      <c r="D384" s="5" t="n">
        <v>195718</v>
      </c>
    </row>
    <row r="385">
      <c r="A385" s="4" t="inlineStr">
        <is>
          <t>Fair Value</t>
        </is>
      </c>
      <c r="B385" s="5" t="n">
        <v>50877</v>
      </c>
      <c r="D385" s="5" t="n">
        <v>196498</v>
      </c>
    </row>
    <row r="386">
      <c r="A386" s="4" t="inlineStr">
        <is>
          <t>Specialty Retail | Investments, at Amortized Cost | Industry Concentration Risk</t>
        </is>
      </c>
      <c r="B386" s="4" t="inlineStr">
        <is>
          <t xml:space="preserve"> </t>
        </is>
      </c>
      <c r="D386" s="4" t="inlineStr">
        <is>
          <t xml:space="preserve"> </t>
        </is>
      </c>
    </row>
    <row r="387">
      <c r="A387" s="3" t="inlineStr">
        <is>
          <t>Schedule of Investments [Line Items]</t>
        </is>
      </c>
      <c r="B387" s="4" t="inlineStr">
        <is>
          <t xml:space="preserve"> </t>
        </is>
      </c>
      <c r="D387" s="4" t="inlineStr">
        <is>
          <t xml:space="preserve"> </t>
        </is>
      </c>
    </row>
    <row r="388">
      <c r="A388" s="4" t="inlineStr">
        <is>
          <t>Concentration risk, percentage</t>
        </is>
      </c>
      <c r="B388" s="9" t="n">
        <v>0.044</v>
      </c>
      <c r="D388" s="10" t="n">
        <v>0.06</v>
      </c>
    </row>
    <row r="389">
      <c r="A389" s="4" t="inlineStr">
        <is>
          <t>Specialty Retail | Investments, at Fair Value | Industry Concentration Risk</t>
        </is>
      </c>
      <c r="B389" s="4" t="inlineStr">
        <is>
          <t xml:space="preserve"> </t>
        </is>
      </c>
      <c r="D389" s="4" t="inlineStr">
        <is>
          <t xml:space="preserve"> </t>
        </is>
      </c>
    </row>
    <row r="390">
      <c r="A390" s="3" t="inlineStr">
        <is>
          <t>Schedule of Investments [Line Items]</t>
        </is>
      </c>
      <c r="B390" s="4" t="inlineStr">
        <is>
          <t xml:space="preserve"> </t>
        </is>
      </c>
      <c r="D390" s="4" t="inlineStr">
        <is>
          <t xml:space="preserve"> </t>
        </is>
      </c>
    </row>
    <row r="391">
      <c r="A391" s="4" t="inlineStr">
        <is>
          <t>Concentration risk, percentage</t>
        </is>
      </c>
      <c r="B391" s="9" t="n">
        <v>0.043</v>
      </c>
      <c r="D391" s="10" t="n">
        <v>0.06</v>
      </c>
    </row>
    <row r="392">
      <c r="A392" s="4" t="inlineStr">
        <is>
          <t>Trading Companies and Distributors</t>
        </is>
      </c>
      <c r="B392" s="4" t="inlineStr">
        <is>
          <t xml:space="preserve"> </t>
        </is>
      </c>
      <c r="D392" s="4" t="inlineStr">
        <is>
          <t xml:space="preserve"> </t>
        </is>
      </c>
    </row>
    <row r="393">
      <c r="A393" s="3" t="inlineStr">
        <is>
          <t>Schedule of Investments [Line Items]</t>
        </is>
      </c>
      <c r="B393" s="4" t="inlineStr">
        <is>
          <t xml:space="preserve"> </t>
        </is>
      </c>
      <c r="D393" s="4" t="inlineStr">
        <is>
          <t xml:space="preserve"> </t>
        </is>
      </c>
    </row>
    <row r="394">
      <c r="A394" s="4" t="inlineStr">
        <is>
          <t>Amortized Cost</t>
        </is>
      </c>
      <c r="B394" s="5" t="n">
        <v>15912</v>
      </c>
      <c r="D394" s="5" t="n">
        <v>15945</v>
      </c>
    </row>
    <row r="395">
      <c r="A395" s="4" t="inlineStr">
        <is>
          <t>Fair Value</t>
        </is>
      </c>
      <c r="B395" s="5" t="n">
        <v>15702</v>
      </c>
      <c r="D395" s="5" t="n">
        <v>14784</v>
      </c>
    </row>
    <row r="396">
      <c r="A396" s="4" t="inlineStr">
        <is>
          <t>Trading Companies and Distributors | Investments, at Amortized Cost | Industry Concentration Risk</t>
        </is>
      </c>
      <c r="B396" s="4" t="inlineStr">
        <is>
          <t xml:space="preserve"> </t>
        </is>
      </c>
      <c r="D396" s="4" t="inlineStr">
        <is>
          <t xml:space="preserve"> </t>
        </is>
      </c>
    </row>
    <row r="397">
      <c r="A397" s="3" t="inlineStr">
        <is>
          <t>Schedule of Investments [Line Items]</t>
        </is>
      </c>
      <c r="B397" s="4" t="inlineStr">
        <is>
          <t xml:space="preserve"> </t>
        </is>
      </c>
      <c r="D397" s="4" t="inlineStr">
        <is>
          <t xml:space="preserve"> </t>
        </is>
      </c>
    </row>
    <row r="398">
      <c r="A398" s="4" t="inlineStr">
        <is>
          <t>Concentration risk, percentage</t>
        </is>
      </c>
      <c r="B398" s="9" t="n">
        <v>0.013</v>
      </c>
      <c r="D398" s="9" t="n">
        <v>0.005</v>
      </c>
    </row>
    <row r="399">
      <c r="A399" s="4" t="inlineStr">
        <is>
          <t>Trading Companies and Distributors | Investments, at Fair Value | Industry Concentration Risk</t>
        </is>
      </c>
      <c r="B399" s="4" t="inlineStr">
        <is>
          <t xml:space="preserve"> </t>
        </is>
      </c>
      <c r="D399" s="4" t="inlineStr">
        <is>
          <t xml:space="preserve"> </t>
        </is>
      </c>
    </row>
    <row r="400">
      <c r="A400" s="3" t="inlineStr">
        <is>
          <t>Schedule of Investments [Line Items]</t>
        </is>
      </c>
      <c r="B400" s="4" t="inlineStr">
        <is>
          <t xml:space="preserve"> </t>
        </is>
      </c>
      <c r="D400" s="4" t="inlineStr">
        <is>
          <t xml:space="preserve"> </t>
        </is>
      </c>
    </row>
    <row r="401">
      <c r="A401" s="4" t="inlineStr">
        <is>
          <t>Concentration risk, percentage</t>
        </is>
      </c>
      <c r="B401" s="9" t="n">
        <v>0.013</v>
      </c>
      <c r="D401" s="9" t="n">
        <v>0.005</v>
      </c>
    </row>
    <row r="402">
      <c r="A402" s="4" t="inlineStr">
        <is>
          <t>Water Utilities</t>
        </is>
      </c>
      <c r="B402" s="4" t="inlineStr">
        <is>
          <t xml:space="preserve"> </t>
        </is>
      </c>
      <c r="D402" s="4" t="inlineStr">
        <is>
          <t xml:space="preserve"> </t>
        </is>
      </c>
    </row>
    <row r="403">
      <c r="A403" s="3" t="inlineStr">
        <is>
          <t>Schedule of Investments [Line Items]</t>
        </is>
      </c>
      <c r="B403" s="4" t="inlineStr">
        <is>
          <t xml:space="preserve"> </t>
        </is>
      </c>
      <c r="D403" s="4" t="inlineStr">
        <is>
          <t xml:space="preserve"> </t>
        </is>
      </c>
    </row>
    <row r="404">
      <c r="A404" s="4" t="inlineStr">
        <is>
          <t>Amortized Cost</t>
        </is>
      </c>
      <c r="B404" s="4" t="inlineStr">
        <is>
          <t xml:space="preserve"> </t>
        </is>
      </c>
      <c r="D404" s="5" t="n">
        <v>16144</v>
      </c>
    </row>
    <row r="405">
      <c r="A405" s="4" t="inlineStr">
        <is>
          <t>Fair Value</t>
        </is>
      </c>
      <c r="B405" s="4" t="inlineStr">
        <is>
          <t xml:space="preserve"> </t>
        </is>
      </c>
      <c r="D405" s="5" t="n">
        <v>16114</v>
      </c>
    </row>
    <row r="406">
      <c r="A406" s="4" t="inlineStr">
        <is>
          <t>Water Utilities | Investments, at Amortized Cost | Industry Concentration Risk</t>
        </is>
      </c>
      <c r="B406" s="4" t="inlineStr">
        <is>
          <t xml:space="preserve"> </t>
        </is>
      </c>
      <c r="D406" s="4" t="inlineStr">
        <is>
          <t xml:space="preserve"> </t>
        </is>
      </c>
    </row>
    <row r="407">
      <c r="A407" s="3" t="inlineStr">
        <is>
          <t>Schedule of Investments [Line Items]</t>
        </is>
      </c>
      <c r="B407" s="4" t="inlineStr">
        <is>
          <t xml:space="preserve"> </t>
        </is>
      </c>
      <c r="D407" s="4" t="inlineStr">
        <is>
          <t xml:space="preserve"> </t>
        </is>
      </c>
    </row>
    <row r="408">
      <c r="A408" s="4" t="inlineStr">
        <is>
          <t>Concentration risk, percentage</t>
        </is>
      </c>
      <c r="B408" s="4" t="inlineStr">
        <is>
          <t xml:space="preserve"> </t>
        </is>
      </c>
      <c r="D408" s="9" t="n">
        <v>0.005</v>
      </c>
    </row>
    <row r="409">
      <c r="A409" s="4" t="inlineStr">
        <is>
          <t>Water Utilities | Investments, at Fair Value | Industry Concentration Risk</t>
        </is>
      </c>
      <c r="B409" s="4" t="inlineStr">
        <is>
          <t xml:space="preserve"> </t>
        </is>
      </c>
      <c r="D409" s="4" t="inlineStr">
        <is>
          <t xml:space="preserve"> </t>
        </is>
      </c>
    </row>
    <row r="410">
      <c r="A410" s="3" t="inlineStr">
        <is>
          <t>Schedule of Investments [Line Items]</t>
        </is>
      </c>
      <c r="B410" s="4" t="inlineStr">
        <is>
          <t xml:space="preserve"> </t>
        </is>
      </c>
      <c r="D410" s="4" t="inlineStr">
        <is>
          <t xml:space="preserve"> </t>
        </is>
      </c>
    </row>
    <row r="411">
      <c r="A411" s="4" t="inlineStr">
        <is>
          <t>Concentration risk, percentage</t>
        </is>
      </c>
      <c r="B411" s="4" t="inlineStr">
        <is>
          <t xml:space="preserve"> </t>
        </is>
      </c>
      <c r="D411" s="9" t="n">
        <v>0.005</v>
      </c>
    </row>
    <row r="412"/>
    <row r="413">
      <c r="A413" s="4" t="inlineStr">
        <is>
          <t>[1] The fair values of investments were valued using significant unobservable inputs, unless otherwise noted. See Note 6. Fair Value Measurements. The fair value of this investment was valued using Level 2 inputs. See Note 6. Fair Value Measurements.</t>
        </is>
      </c>
    </row>
  </sheetData>
  <mergeCells count="7">
    <mergeCell ref="B2:C2"/>
    <mergeCell ref="A412:E412"/>
    <mergeCell ref="D2:E2"/>
    <mergeCell ref="D1:E1"/>
    <mergeCell ref="A413:E413"/>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rivatives - Narrative (Details) - USD ($)</t>
        </is>
      </c>
      <c r="B1" s="2" t="inlineStr">
        <is>
          <t>12 Months Ended</t>
        </is>
      </c>
    </row>
    <row r="2">
      <c r="B2" s="2" t="inlineStr">
        <is>
          <t>Sep. 30, 2024</t>
        </is>
      </c>
      <c r="C2" s="2" t="inlineStr">
        <is>
          <t>Sep. 05, 2024</t>
        </is>
      </c>
      <c r="D2" s="2" t="inlineStr">
        <is>
          <t>May 08,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gain (loss) related to the fair value hedge</t>
        </is>
      </c>
      <c r="B4" s="5" t="n">
        <v>1620000</v>
      </c>
      <c r="C4" s="4" t="inlineStr">
        <is>
          <t xml:space="preserve"> </t>
        </is>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et gain (loss) related to the fair value hedge</t>
        </is>
      </c>
      <c r="B7" s="5" t="n">
        <v>1620000</v>
      </c>
      <c r="C7" s="4" t="inlineStr">
        <is>
          <t xml:space="preserve"> </t>
        </is>
      </c>
      <c r="D7" s="4" t="inlineStr">
        <is>
          <t xml:space="preserve"> </t>
        </is>
      </c>
    </row>
    <row r="8">
      <c r="A8" s="4" t="inlineStr">
        <is>
          <t>Interest Rate Swap | 2027 Notes | Debt Instrument Tranche On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Fixed interest rate (as a percent)</t>
        </is>
      </c>
      <c r="B10" s="4" t="inlineStr">
        <is>
          <t xml:space="preserve"> </t>
        </is>
      </c>
      <c r="C10" s="4" t="inlineStr">
        <is>
          <t xml:space="preserve"> </t>
        </is>
      </c>
      <c r="D10" s="9" t="n">
        <v>0.0712</v>
      </c>
    </row>
    <row r="11">
      <c r="A11" s="4" t="inlineStr">
        <is>
          <t>Basis spread on variable rate (as a percent)</t>
        </is>
      </c>
      <c r="B11" s="4" t="inlineStr">
        <is>
          <t xml:space="preserve"> </t>
        </is>
      </c>
      <c r="C11" s="4" t="inlineStr">
        <is>
          <t xml:space="preserve"> </t>
        </is>
      </c>
      <c r="D11" s="14" t="n">
        <v>0.025975</v>
      </c>
    </row>
    <row r="12">
      <c r="A12" s="4" t="inlineStr">
        <is>
          <t>Notional Amount</t>
        </is>
      </c>
      <c r="B12" s="4" t="inlineStr">
        <is>
          <t xml:space="preserve"> </t>
        </is>
      </c>
      <c r="C12" s="4" t="inlineStr">
        <is>
          <t xml:space="preserve"> </t>
        </is>
      </c>
      <c r="D12" s="5" t="n">
        <v>225000000</v>
      </c>
    </row>
    <row r="13">
      <c r="A13" s="4" t="inlineStr">
        <is>
          <t>Interest Rate Swap | 2027 Notes | Debt Instrument Tranche Two</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Fixed interest rate (as a percent)</t>
        </is>
      </c>
      <c r="B15" s="4" t="inlineStr">
        <is>
          <t xml:space="preserve"> </t>
        </is>
      </c>
      <c r="C15" s="4" t="inlineStr">
        <is>
          <t xml:space="preserve"> </t>
        </is>
      </c>
      <c r="D15" s="9" t="n">
        <v>0.0712</v>
      </c>
    </row>
    <row r="16">
      <c r="A16" s="4" t="inlineStr">
        <is>
          <t>Basis spread on variable rate (as a percent)</t>
        </is>
      </c>
      <c r="B16" s="4" t="inlineStr">
        <is>
          <t xml:space="preserve"> </t>
        </is>
      </c>
      <c r="C16" s="4" t="inlineStr">
        <is>
          <t xml:space="preserve"> </t>
        </is>
      </c>
      <c r="D16" s="15" t="n">
        <v>0.02644</v>
      </c>
    </row>
    <row r="17">
      <c r="A17" s="4" t="inlineStr">
        <is>
          <t>Notional Amount</t>
        </is>
      </c>
      <c r="B17" s="4" t="inlineStr">
        <is>
          <t xml:space="preserve"> </t>
        </is>
      </c>
      <c r="C17" s="4" t="inlineStr">
        <is>
          <t xml:space="preserve"> </t>
        </is>
      </c>
      <c r="D17" s="5" t="n">
        <v>75000000</v>
      </c>
    </row>
    <row r="18">
      <c r="A18" s="4" t="inlineStr">
        <is>
          <t>Interest Rate Swap | 2029 Notes | Debt Instrument Tranche One</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Fixed interest rate (as a percent)</t>
        </is>
      </c>
      <c r="B20" s="4" t="inlineStr">
        <is>
          <t xml:space="preserve"> </t>
        </is>
      </c>
      <c r="C20" s="15" t="n">
        <v>0.06046</v>
      </c>
      <c r="D20" s="4" t="inlineStr">
        <is>
          <t xml:space="preserve"> </t>
        </is>
      </c>
    </row>
    <row r="21">
      <c r="A21" s="4" t="inlineStr">
        <is>
          <t>Basis spread on variable rate (as a percent)</t>
        </is>
      </c>
      <c r="B21" s="4" t="inlineStr">
        <is>
          <t xml:space="preserve"> </t>
        </is>
      </c>
      <c r="C21" s="14" t="n">
        <v>0.027875</v>
      </c>
      <c r="D21" s="4" t="inlineStr">
        <is>
          <t xml:space="preserve"> </t>
        </is>
      </c>
    </row>
    <row r="22">
      <c r="A22" s="4" t="inlineStr">
        <is>
          <t>Notional Amount</t>
        </is>
      </c>
      <c r="B22" s="4" t="inlineStr">
        <is>
          <t xml:space="preserve"> </t>
        </is>
      </c>
      <c r="C22" s="5" t="n">
        <v>350000000</v>
      </c>
      <c r="D22" s="4" t="inlineStr">
        <is>
          <t xml:space="preserve"> </t>
        </is>
      </c>
    </row>
    <row r="23">
      <c r="A23" s="4" t="inlineStr">
        <is>
          <t>Interest Rate Swap | 2029 Notes | Debt Instrument Tranche Two</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Fixed interest rate (as a percent)</t>
        </is>
      </c>
      <c r="B25" s="4" t="inlineStr">
        <is>
          <t xml:space="preserve"> </t>
        </is>
      </c>
      <c r="C25" s="15" t="n">
        <v>0.06046</v>
      </c>
      <c r="D25" s="4" t="inlineStr">
        <is>
          <t xml:space="preserve"> </t>
        </is>
      </c>
    </row>
    <row r="26">
      <c r="A26" s="4" t="inlineStr">
        <is>
          <t>Basis spread on variable rate (as a percent)</t>
        </is>
      </c>
      <c r="B26" s="4" t="inlineStr">
        <is>
          <t xml:space="preserve"> </t>
        </is>
      </c>
      <c r="C26" s="9" t="n">
        <v>0.0277</v>
      </c>
      <c r="D26" s="4" t="inlineStr">
        <is>
          <t xml:space="preserve"> </t>
        </is>
      </c>
    </row>
    <row r="27">
      <c r="A27" s="4" t="inlineStr">
        <is>
          <t>Notional Amount</t>
        </is>
      </c>
      <c r="B27" s="4" t="inlineStr">
        <is>
          <t xml:space="preserve"> </t>
        </is>
      </c>
      <c r="C27" s="5" t="n">
        <v>150000000</v>
      </c>
      <c r="D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 Qualifying Hedge Accounting (Details) $ in Thousands</t>
        </is>
      </c>
      <c r="B1" s="2" t="inlineStr">
        <is>
          <t>3 Months Ended</t>
        </is>
      </c>
    </row>
    <row r="2">
      <c r="B2" s="2" t="inlineStr">
        <is>
          <t>Sep. 30, 2024 USD ($)</t>
        </is>
      </c>
    </row>
    <row r="3">
      <c r="A3" s="3" t="inlineStr">
        <is>
          <t>Derivative Instruments and Hedging Activities Disclosure [Abstract]</t>
        </is>
      </c>
      <c r="B3" s="4" t="inlineStr">
        <is>
          <t xml:space="preserve"> </t>
        </is>
      </c>
    </row>
    <row r="4">
      <c r="A4" s="4" t="inlineStr">
        <is>
          <t>Hedging instruments (Interest rate swaps)</t>
        </is>
      </c>
      <c r="B4" s="5" t="n">
        <v>10661</v>
      </c>
    </row>
    <row r="5">
      <c r="A5" s="4" t="inlineStr">
        <is>
          <t>Hedged items (Unsecured notes)</t>
        </is>
      </c>
      <c r="B5" s="6" t="n">
        <v>-9041</v>
      </c>
    </row>
    <row r="6">
      <c r="A6" s="4" t="inlineStr">
        <is>
          <t>Fair market value adjustments for hedge accounting recognized in interest expense</t>
        </is>
      </c>
      <c r="B6" s="5" t="n">
        <v>16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Derivative Instruments in Statement of Financial Position, Fair Value (Details) $ in Thousands</t>
        </is>
      </c>
      <c r="B1" s="2" t="inlineStr">
        <is>
          <t>Sep. 30, 2024 USD ($)</t>
        </is>
      </c>
    </row>
    <row r="2">
      <c r="A2" s="4" t="inlineStr">
        <is>
          <t>Open Forward Foreign Currency Contract, Identifier [Axis]: Interest Rate Swaps, Maturing August 12, 2029 1</t>
        </is>
      </c>
      <c r="B2" s="4" t="inlineStr">
        <is>
          <t xml:space="preserve"> </t>
        </is>
      </c>
    </row>
    <row r="3">
      <c r="A3" s="3" t="inlineStr">
        <is>
          <t>Derivative Instruments and Hedging Activities Disclosures [Line Items]</t>
        </is>
      </c>
      <c r="B3" s="4" t="inlineStr">
        <is>
          <t xml:space="preserve"> </t>
        </is>
      </c>
    </row>
    <row r="4">
      <c r="A4" s="4" t="inlineStr">
        <is>
          <t>Notional Amount</t>
        </is>
      </c>
      <c r="B4" s="5" t="n">
        <v>350000</v>
      </c>
    </row>
    <row r="5">
      <c r="A5" s="4" t="inlineStr">
        <is>
          <t>Gross Amount of Recognized Liabilities</t>
        </is>
      </c>
      <c r="B5" s="6" t="n">
        <v>1963</v>
      </c>
    </row>
    <row r="6">
      <c r="A6" s="4" t="inlineStr">
        <is>
          <t>Open Forward Foreign Currency Contract, Identifier [Axis]: Interest Rate Swaps, Maturing August 12, 2029 2</t>
        </is>
      </c>
      <c r="B6" s="4" t="inlineStr">
        <is>
          <t xml:space="preserve"> </t>
        </is>
      </c>
    </row>
    <row r="7">
      <c r="A7" s="3" t="inlineStr">
        <is>
          <t>Derivative Instruments and Hedging Activities Disclosures [Line Items]</t>
        </is>
      </c>
      <c r="B7" s="4" t="inlineStr">
        <is>
          <t xml:space="preserve"> </t>
        </is>
      </c>
    </row>
    <row r="8">
      <c r="A8" s="4" t="inlineStr">
        <is>
          <t>Notional Amount</t>
        </is>
      </c>
      <c r="B8" s="6" t="n">
        <v>150000</v>
      </c>
    </row>
    <row r="9">
      <c r="A9" s="4" t="inlineStr">
        <is>
          <t>Gross Amount of Recognized Liabilities</t>
        </is>
      </c>
      <c r="B9" s="6" t="n">
        <v>247</v>
      </c>
    </row>
    <row r="10">
      <c r="A10" s="4" t="inlineStr">
        <is>
          <t>Open Forward Foreign Currency Contract, Identifier [Axis]: Interest Rate Swaps, Maturing September 18, 2027 1</t>
        </is>
      </c>
      <c r="B10" s="4" t="inlineStr">
        <is>
          <t xml:space="preserve"> </t>
        </is>
      </c>
    </row>
    <row r="11">
      <c r="A11" s="3" t="inlineStr">
        <is>
          <t>Derivative Instruments and Hedging Activities Disclosures [Line Items]</t>
        </is>
      </c>
      <c r="B11" s="4" t="inlineStr">
        <is>
          <t xml:space="preserve"> </t>
        </is>
      </c>
    </row>
    <row r="12">
      <c r="A12" s="4" t="inlineStr">
        <is>
          <t>Notional Amount</t>
        </is>
      </c>
      <c r="B12" s="6" t="n">
        <v>225000</v>
      </c>
    </row>
    <row r="13">
      <c r="A13" s="4" t="inlineStr">
        <is>
          <t>Gross Amount of Recognized Assets</t>
        </is>
      </c>
      <c r="B13" s="6" t="n">
        <v>10520</v>
      </c>
    </row>
    <row r="14">
      <c r="A14" s="4" t="inlineStr">
        <is>
          <t>Open Forward Foreign Currency Contract, Identifier [Axis]: Interest Rate Swaps, Maturing September 18, 2027 2</t>
        </is>
      </c>
      <c r="B14" s="4" t="inlineStr">
        <is>
          <t xml:space="preserve"> </t>
        </is>
      </c>
    </row>
    <row r="15">
      <c r="A15" s="3" t="inlineStr">
        <is>
          <t>Derivative Instruments and Hedging Activities Disclosures [Line Items]</t>
        </is>
      </c>
      <c r="B15" s="4" t="inlineStr">
        <is>
          <t xml:space="preserve"> </t>
        </is>
      </c>
    </row>
    <row r="16">
      <c r="A16" s="4" t="inlineStr">
        <is>
          <t>Notional Amount</t>
        </is>
      </c>
      <c r="B16" s="6" t="n">
        <v>75000</v>
      </c>
    </row>
    <row r="17">
      <c r="A17" s="4" t="inlineStr">
        <is>
          <t>Gross Amount of Recognized Assets</t>
        </is>
      </c>
      <c r="B17" s="5" t="n">
        <v>23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Derivative Liabilities at Fair Value (Details) - Designated as Hedging Instrument $ in Thousands</t>
        </is>
      </c>
      <c r="B1" s="2" t="inlineStr">
        <is>
          <t>Sep. 30, 2024 USD ($)</t>
        </is>
      </c>
    </row>
    <row r="2">
      <c r="A2" s="4" t="inlineStr">
        <is>
          <t>2029 Notes</t>
        </is>
      </c>
      <c r="B2" s="4" t="inlineStr">
        <is>
          <t xml:space="preserve"> </t>
        </is>
      </c>
    </row>
    <row r="3">
      <c r="A3" s="3" t="inlineStr">
        <is>
          <t>Derivative Instruments and Hedging Activities Disclosures [Line Items]</t>
        </is>
      </c>
      <c r="B3" s="4" t="inlineStr">
        <is>
          <t xml:space="preserve"> </t>
        </is>
      </c>
    </row>
    <row r="4">
      <c r="A4" s="4" t="inlineStr">
        <is>
          <t>Carrying Value</t>
        </is>
      </c>
      <c r="B4" s="5" t="n">
        <v>494984</v>
      </c>
    </row>
    <row r="5">
      <c r="A5" s="4" t="inlineStr">
        <is>
          <t>Cumulative Hedging Adjustment</t>
        </is>
      </c>
      <c r="B5" s="6" t="n">
        <v>169</v>
      </c>
    </row>
    <row r="6">
      <c r="A6" s="4" t="inlineStr">
        <is>
          <t>Tranche A Notes</t>
        </is>
      </c>
      <c r="B6" s="4" t="inlineStr">
        <is>
          <t xml:space="preserve"> </t>
        </is>
      </c>
    </row>
    <row r="7">
      <c r="A7" s="3" t="inlineStr">
        <is>
          <t>Derivative Instruments and Hedging Activities Disclosures [Line Items]</t>
        </is>
      </c>
      <c r="B7" s="4" t="inlineStr">
        <is>
          <t xml:space="preserve"> </t>
        </is>
      </c>
    </row>
    <row r="8">
      <c r="A8" s="4" t="inlineStr">
        <is>
          <t>Carrying Value</t>
        </is>
      </c>
      <c r="B8" s="6" t="n">
        <v>308872</v>
      </c>
    </row>
    <row r="9">
      <c r="A9" s="4" t="inlineStr">
        <is>
          <t>Cumulative Hedging Adjustment</t>
        </is>
      </c>
      <c r="B9" s="5" t="n">
        <v>88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Fair Value Measurements - Narrative (Details) - USD ($) $ in Thousands</t>
        </is>
      </c>
      <c r="B1" s="2" t="inlineStr">
        <is>
          <t>3 Months Ended</t>
        </is>
      </c>
      <c r="D1" s="2" t="inlineStr">
        <is>
          <t>12 Months Ended</t>
        </is>
      </c>
    </row>
    <row r="2">
      <c r="B2" s="2" t="inlineStr">
        <is>
          <t>Sep. 30, 2023</t>
        </is>
      </c>
      <c r="D2" s="2" t="inlineStr">
        <is>
          <t>Sep. 30, 2024</t>
        </is>
      </c>
    </row>
    <row r="3">
      <c r="A3" s="3" t="inlineStr">
        <is>
          <t>Fair Value Measurement Inputs and Valuation Techniques [Line Items]</t>
        </is>
      </c>
      <c r="B3" s="4" t="inlineStr">
        <is>
          <t xml:space="preserve"> </t>
        </is>
      </c>
      <c r="D3" s="4" t="inlineStr">
        <is>
          <t xml:space="preserve"> </t>
        </is>
      </c>
    </row>
    <row r="4">
      <c r="A4" s="4" t="inlineStr">
        <is>
          <t>Transferred from Level 2 to Level 3</t>
        </is>
      </c>
      <c r="B4" s="4" t="inlineStr">
        <is>
          <t xml:space="preserve"> </t>
        </is>
      </c>
      <c r="D4" s="5" t="n">
        <v>6456</v>
      </c>
    </row>
    <row r="5">
      <c r="A5" s="4" t="inlineStr">
        <is>
          <t>Transferred from Level 3 to Level 2</t>
        </is>
      </c>
      <c r="B5" s="4" t="inlineStr">
        <is>
          <t xml:space="preserve"> </t>
        </is>
      </c>
      <c r="D5" s="6" t="n">
        <v>4964</v>
      </c>
    </row>
    <row r="6">
      <c r="A6" s="4" t="inlineStr">
        <is>
          <t>Fair value</t>
        </is>
      </c>
      <c r="B6" s="5" t="n">
        <v>1178633</v>
      </c>
      <c r="C6" s="4" t="inlineStr">
        <is>
          <t>[1]</t>
        </is>
      </c>
      <c r="D6" s="6" t="n">
        <v>3265298</v>
      </c>
      <c r="E6" s="4" t="inlineStr">
        <is>
          <t>[2]</t>
        </is>
      </c>
    </row>
    <row r="7">
      <c r="A7" s="4" t="inlineStr">
        <is>
          <t>Net change in unrealized appreciation (depreciation) on investment transactions</t>
        </is>
      </c>
      <c r="B7" s="6" t="n">
        <v>-587</v>
      </c>
      <c r="D7" s="6" t="n">
        <v>11835</v>
      </c>
    </row>
    <row r="8">
      <c r="A8" s="4" t="inlineStr">
        <is>
          <t>Debt Investments</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Transferred from Level 2 to Level 3</t>
        </is>
      </c>
      <c r="B10" s="4" t="inlineStr">
        <is>
          <t xml:space="preserve"> </t>
        </is>
      </c>
      <c r="D10" s="6" t="n">
        <v>6456</v>
      </c>
    </row>
    <row r="11">
      <c r="A11" s="4" t="inlineStr">
        <is>
          <t>Transferred from Level 3 to Level 2</t>
        </is>
      </c>
      <c r="B11" s="4" t="inlineStr">
        <is>
          <t xml:space="preserve"> </t>
        </is>
      </c>
      <c r="D11" s="6" t="n">
        <v>4964</v>
      </c>
    </row>
    <row r="12">
      <c r="A12" s="4" t="inlineStr">
        <is>
          <t>Level 2</t>
        </is>
      </c>
      <c r="B12" s="4" t="inlineStr">
        <is>
          <t xml:space="preserve"> </t>
        </is>
      </c>
      <c r="D12" s="4" t="inlineStr">
        <is>
          <t xml:space="preserve"> </t>
        </is>
      </c>
    </row>
    <row r="13">
      <c r="A13" s="3" t="inlineStr">
        <is>
          <t>Fair Value Measurement Inputs and Valuation Techniques [Line Items]</t>
        </is>
      </c>
      <c r="B13" s="4" t="inlineStr">
        <is>
          <t xml:space="preserve"> </t>
        </is>
      </c>
      <c r="D13" s="4" t="inlineStr">
        <is>
          <t xml:space="preserve"> </t>
        </is>
      </c>
    </row>
    <row r="14">
      <c r="A14" s="4" t="inlineStr">
        <is>
          <t>Fair value</t>
        </is>
      </c>
      <c r="B14" s="6" t="n">
        <v>139934</v>
      </c>
      <c r="D14" s="6" t="n">
        <v>615715</v>
      </c>
    </row>
    <row r="15">
      <c r="A15" s="4" t="inlineStr">
        <is>
          <t>Level 3</t>
        </is>
      </c>
      <c r="B15" s="4" t="inlineStr">
        <is>
          <t xml:space="preserve"> </t>
        </is>
      </c>
      <c r="D15" s="4" t="inlineStr">
        <is>
          <t xml:space="preserve"> </t>
        </is>
      </c>
    </row>
    <row r="16">
      <c r="A16" s="3" t="inlineStr">
        <is>
          <t>Fair Value Measurement Inputs and Valuation Techniques [Line Items]</t>
        </is>
      </c>
      <c r="B16" s="4" t="inlineStr">
        <is>
          <t xml:space="preserve"> </t>
        </is>
      </c>
      <c r="D16" s="4" t="inlineStr">
        <is>
          <t xml:space="preserve"> </t>
        </is>
      </c>
    </row>
    <row r="17">
      <c r="A17" s="4" t="inlineStr">
        <is>
          <t>Fair value</t>
        </is>
      </c>
      <c r="B17" s="6" t="n">
        <v>1038699</v>
      </c>
      <c r="D17" s="6" t="n">
        <v>2649583</v>
      </c>
    </row>
    <row r="18">
      <c r="A18" s="4" t="inlineStr">
        <is>
          <t>Net change in unrealized appreciation (depreciation) on investment transactions</t>
        </is>
      </c>
      <c r="B18" s="5" t="n">
        <v>-986</v>
      </c>
      <c r="D18" s="5" t="n">
        <v>21441</v>
      </c>
    </row>
    <row r="19"/>
    <row r="20">
      <c r="A20" s="4" t="inlineStr">
        <is>
          <t>[1] The fair values of investments were valued using significant unobservable inputs, unless otherwise noted. See Note 6. Fair Value Measurements.</t>
        </is>
      </c>
    </row>
  </sheetData>
  <mergeCells count="7">
    <mergeCell ref="B2:C2"/>
    <mergeCell ref="A20:E20"/>
    <mergeCell ref="D2:E2"/>
    <mergeCell ref="D1:E1"/>
    <mergeCell ref="A19:E19"/>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Measurements (Details) - USD ($) $ in Thousands</t>
        </is>
      </c>
      <c r="B1" s="2" t="inlineStr">
        <is>
          <t>Sep. 30, 2024</t>
        </is>
      </c>
      <c r="D1" s="2" t="inlineStr">
        <is>
          <t>Sep. 30, 2023</t>
        </is>
      </c>
    </row>
    <row r="2">
      <c r="A2" s="3" t="inlineStr">
        <is>
          <t>Assets, at fair value:</t>
        </is>
      </c>
      <c r="B2" s="4" t="inlineStr">
        <is>
          <t xml:space="preserve"> </t>
        </is>
      </c>
      <c r="D2" s="4" t="inlineStr">
        <is>
          <t xml:space="preserve"> </t>
        </is>
      </c>
    </row>
    <row r="3">
      <c r="A3" s="4" t="inlineStr">
        <is>
          <t>Fair Value</t>
        </is>
      </c>
      <c r="B3" s="5" t="n">
        <v>3265298</v>
      </c>
      <c r="C3" s="4" t="inlineStr">
        <is>
          <t>[1]</t>
        </is>
      </c>
      <c r="D3" s="5" t="n">
        <v>1178633</v>
      </c>
      <c r="E3" s="4" t="inlineStr">
        <is>
          <t>[2]</t>
        </is>
      </c>
    </row>
    <row r="4">
      <c r="A4" s="4" t="inlineStr">
        <is>
          <t>Money market funds</t>
        </is>
      </c>
      <c r="B4" s="6" t="n">
        <v>93069</v>
      </c>
      <c r="D4" s="6" t="n">
        <v>40090</v>
      </c>
    </row>
    <row r="5">
      <c r="A5" s="4" t="inlineStr">
        <is>
          <t>Interest rate swaps</t>
        </is>
      </c>
      <c r="B5" s="6" t="n">
        <v>12871</v>
      </c>
      <c r="D5" s="4" t="inlineStr">
        <is>
          <t xml:space="preserve"> </t>
        </is>
      </c>
    </row>
    <row r="6">
      <c r="A6" s="4" t="inlineStr">
        <is>
          <t>Total assets, at fair value:</t>
        </is>
      </c>
      <c r="B6" s="6" t="n">
        <v>3371238</v>
      </c>
      <c r="D6" s="6" t="n">
        <v>1218723</v>
      </c>
    </row>
    <row r="7">
      <c r="A7" s="3" t="inlineStr">
        <is>
          <t>Liabilities, at fair value:</t>
        </is>
      </c>
      <c r="B7" s="4" t="inlineStr">
        <is>
          <t xml:space="preserve"> </t>
        </is>
      </c>
      <c r="D7" s="4" t="inlineStr">
        <is>
          <t xml:space="preserve"> </t>
        </is>
      </c>
    </row>
    <row r="8">
      <c r="A8" s="4" t="inlineStr">
        <is>
          <t>Interest rate swaps</t>
        </is>
      </c>
      <c r="B8" s="6" t="n">
        <v>2210</v>
      </c>
      <c r="D8" s="4" t="inlineStr">
        <is>
          <t xml:space="preserve"> </t>
        </is>
      </c>
    </row>
    <row r="9">
      <c r="A9" s="4" t="inlineStr">
        <is>
          <t>Total liabilities, at fair value:</t>
        </is>
      </c>
      <c r="B9" s="6" t="n">
        <v>2210</v>
      </c>
      <c r="D9" s="4" t="inlineStr">
        <is>
          <t xml:space="preserve"> </t>
        </is>
      </c>
    </row>
    <row r="10">
      <c r="A10" s="4" t="inlineStr">
        <is>
          <t>Debt Investments</t>
        </is>
      </c>
      <c r="B10" s="4" t="inlineStr">
        <is>
          <t xml:space="preserve"> </t>
        </is>
      </c>
      <c r="D10" s="4" t="inlineStr">
        <is>
          <t xml:space="preserve"> </t>
        </is>
      </c>
    </row>
    <row r="11">
      <c r="A11" s="3" t="inlineStr">
        <is>
          <t>Assets, at fair value:</t>
        </is>
      </c>
      <c r="B11" s="4" t="inlineStr">
        <is>
          <t xml:space="preserve"> </t>
        </is>
      </c>
      <c r="D11" s="4" t="inlineStr">
        <is>
          <t xml:space="preserve"> </t>
        </is>
      </c>
    </row>
    <row r="12">
      <c r="A12" s="4" t="inlineStr">
        <is>
          <t>Fair Value</t>
        </is>
      </c>
      <c r="B12" s="6" t="n">
        <v>3253855</v>
      </c>
      <c r="C12" s="4" t="inlineStr">
        <is>
          <t>[1]</t>
        </is>
      </c>
      <c r="D12" s="6" t="n">
        <v>1178539</v>
      </c>
      <c r="E12" s="4" t="inlineStr">
        <is>
          <t>[2]</t>
        </is>
      </c>
    </row>
    <row r="13">
      <c r="A13" s="4" t="inlineStr">
        <is>
          <t>Equity Investments</t>
        </is>
      </c>
      <c r="B13" s="4" t="inlineStr">
        <is>
          <t xml:space="preserve"> </t>
        </is>
      </c>
      <c r="D13" s="4" t="inlineStr">
        <is>
          <t xml:space="preserve"> </t>
        </is>
      </c>
    </row>
    <row r="14">
      <c r="A14" s="3" t="inlineStr">
        <is>
          <t>Assets, at fair value:</t>
        </is>
      </c>
      <c r="B14" s="4" t="inlineStr">
        <is>
          <t xml:space="preserve"> </t>
        </is>
      </c>
      <c r="D14" s="4" t="inlineStr">
        <is>
          <t xml:space="preserve"> </t>
        </is>
      </c>
    </row>
    <row r="15">
      <c r="A15" s="4" t="inlineStr">
        <is>
          <t>Fair Value</t>
        </is>
      </c>
      <c r="B15" s="6" t="n">
        <v>11443</v>
      </c>
      <c r="C15" s="4" t="inlineStr">
        <is>
          <t>[1]</t>
        </is>
      </c>
      <c r="D15" s="6" t="n">
        <v>94</v>
      </c>
      <c r="E15" s="4" t="inlineStr">
        <is>
          <t>[2]</t>
        </is>
      </c>
    </row>
    <row r="16">
      <c r="A16" s="4" t="inlineStr">
        <is>
          <t>Level 1</t>
        </is>
      </c>
      <c r="B16" s="4" t="inlineStr">
        <is>
          <t xml:space="preserve"> </t>
        </is>
      </c>
      <c r="D16" s="4" t="inlineStr">
        <is>
          <t xml:space="preserve"> </t>
        </is>
      </c>
    </row>
    <row r="17">
      <c r="A17" s="3" t="inlineStr">
        <is>
          <t>Assets, at fair value:</t>
        </is>
      </c>
      <c r="B17" s="4" t="inlineStr">
        <is>
          <t xml:space="preserve"> </t>
        </is>
      </c>
      <c r="D17" s="4" t="inlineStr">
        <is>
          <t xml:space="preserve"> </t>
        </is>
      </c>
    </row>
    <row r="18">
      <c r="A18" s="4" t="inlineStr">
        <is>
          <t>Money market funds</t>
        </is>
      </c>
      <c r="B18" s="6" t="n">
        <v>93069</v>
      </c>
      <c r="D18" s="6" t="n">
        <v>40090</v>
      </c>
    </row>
    <row r="19">
      <c r="A19" s="4" t="inlineStr">
        <is>
          <t>Interest rate swaps</t>
        </is>
      </c>
      <c r="B19" s="6" t="n">
        <v>0</v>
      </c>
      <c r="D19" s="4" t="inlineStr">
        <is>
          <t xml:space="preserve"> </t>
        </is>
      </c>
    </row>
    <row r="20">
      <c r="A20" s="4" t="inlineStr">
        <is>
          <t>Total assets, at fair value:</t>
        </is>
      </c>
      <c r="B20" s="6" t="n">
        <v>93069</v>
      </c>
      <c r="D20" s="6" t="n">
        <v>40090</v>
      </c>
    </row>
    <row r="21">
      <c r="A21" s="3" t="inlineStr">
        <is>
          <t>Liabilities, at fair value:</t>
        </is>
      </c>
      <c r="B21" s="4" t="inlineStr">
        <is>
          <t xml:space="preserve"> </t>
        </is>
      </c>
      <c r="D21" s="4" t="inlineStr">
        <is>
          <t xml:space="preserve"> </t>
        </is>
      </c>
    </row>
    <row r="22">
      <c r="A22" s="4" t="inlineStr">
        <is>
          <t>Interest rate swaps</t>
        </is>
      </c>
      <c r="B22" s="6" t="n">
        <v>0</v>
      </c>
      <c r="D22" s="4" t="inlineStr">
        <is>
          <t xml:space="preserve"> </t>
        </is>
      </c>
    </row>
    <row r="23">
      <c r="A23" s="4" t="inlineStr">
        <is>
          <t>Total liabilities, at fair value:</t>
        </is>
      </c>
      <c r="B23" s="6" t="n">
        <v>0</v>
      </c>
      <c r="D23" s="4" t="inlineStr">
        <is>
          <t xml:space="preserve"> </t>
        </is>
      </c>
    </row>
    <row r="24">
      <c r="A24" s="4" t="inlineStr">
        <is>
          <t>Level 1 | Debt Investments</t>
        </is>
      </c>
      <c r="B24" s="4" t="inlineStr">
        <is>
          <t xml:space="preserve"> </t>
        </is>
      </c>
      <c r="D24" s="4" t="inlineStr">
        <is>
          <t xml:space="preserve"> </t>
        </is>
      </c>
    </row>
    <row r="25">
      <c r="A25" s="3" t="inlineStr">
        <is>
          <t>Assets, at fair value:</t>
        </is>
      </c>
      <c r="B25" s="4" t="inlineStr">
        <is>
          <t xml:space="preserve"> </t>
        </is>
      </c>
      <c r="D25" s="4" t="inlineStr">
        <is>
          <t xml:space="preserve"> </t>
        </is>
      </c>
    </row>
    <row r="26">
      <c r="A26" s="4" t="inlineStr">
        <is>
          <t>Fair Value</t>
        </is>
      </c>
      <c r="B26" s="6" t="n">
        <v>0</v>
      </c>
      <c r="D26" s="6" t="n">
        <v>0</v>
      </c>
    </row>
    <row r="27">
      <c r="A27" s="4" t="inlineStr">
        <is>
          <t>Level 1 | Equity Investments</t>
        </is>
      </c>
      <c r="B27" s="4" t="inlineStr">
        <is>
          <t xml:space="preserve"> </t>
        </is>
      </c>
      <c r="D27" s="4" t="inlineStr">
        <is>
          <t xml:space="preserve"> </t>
        </is>
      </c>
    </row>
    <row r="28">
      <c r="A28" s="3" t="inlineStr">
        <is>
          <t>Assets, at fair value:</t>
        </is>
      </c>
      <c r="B28" s="4" t="inlineStr">
        <is>
          <t xml:space="preserve"> </t>
        </is>
      </c>
      <c r="D28" s="4" t="inlineStr">
        <is>
          <t xml:space="preserve"> </t>
        </is>
      </c>
    </row>
    <row r="29">
      <c r="A29" s="4" t="inlineStr">
        <is>
          <t>Fair Value</t>
        </is>
      </c>
      <c r="B29" s="6" t="n">
        <v>0</v>
      </c>
      <c r="D29" s="6" t="n">
        <v>0</v>
      </c>
    </row>
    <row r="30">
      <c r="A30" s="4" t="inlineStr">
        <is>
          <t>Level 2</t>
        </is>
      </c>
      <c r="B30" s="4" t="inlineStr">
        <is>
          <t xml:space="preserve"> </t>
        </is>
      </c>
      <c r="D30" s="4" t="inlineStr">
        <is>
          <t xml:space="preserve"> </t>
        </is>
      </c>
    </row>
    <row r="31">
      <c r="A31" s="3" t="inlineStr">
        <is>
          <t>Assets, at fair value:</t>
        </is>
      </c>
      <c r="B31" s="4" t="inlineStr">
        <is>
          <t xml:space="preserve"> </t>
        </is>
      </c>
      <c r="D31" s="4" t="inlineStr">
        <is>
          <t xml:space="preserve"> </t>
        </is>
      </c>
    </row>
    <row r="32">
      <c r="A32" s="4" t="inlineStr">
        <is>
          <t>Fair Value</t>
        </is>
      </c>
      <c r="B32" s="6" t="n">
        <v>615715</v>
      </c>
      <c r="D32" s="6" t="n">
        <v>139934</v>
      </c>
    </row>
    <row r="33">
      <c r="A33" s="4" t="inlineStr">
        <is>
          <t>Money market funds</t>
        </is>
      </c>
      <c r="B33" s="6" t="n">
        <v>0</v>
      </c>
      <c r="D33" s="6" t="n">
        <v>0</v>
      </c>
    </row>
    <row r="34">
      <c r="A34" s="4" t="inlineStr">
        <is>
          <t>Interest rate swaps</t>
        </is>
      </c>
      <c r="B34" s="6" t="n">
        <v>12871</v>
      </c>
      <c r="D34" s="4" t="inlineStr">
        <is>
          <t xml:space="preserve"> </t>
        </is>
      </c>
    </row>
    <row r="35">
      <c r="A35" s="4" t="inlineStr">
        <is>
          <t>Total assets, at fair value:</t>
        </is>
      </c>
      <c r="B35" s="6" t="n">
        <v>628586</v>
      </c>
      <c r="D35" s="6" t="n">
        <v>139934</v>
      </c>
    </row>
    <row r="36">
      <c r="A36" s="3" t="inlineStr">
        <is>
          <t>Liabilities, at fair value:</t>
        </is>
      </c>
      <c r="B36" s="4" t="inlineStr">
        <is>
          <t xml:space="preserve"> </t>
        </is>
      </c>
      <c r="D36" s="4" t="inlineStr">
        <is>
          <t xml:space="preserve"> </t>
        </is>
      </c>
    </row>
    <row r="37">
      <c r="A37" s="4" t="inlineStr">
        <is>
          <t>Interest rate swaps</t>
        </is>
      </c>
      <c r="B37" s="6" t="n">
        <v>2210</v>
      </c>
      <c r="D37" s="4" t="inlineStr">
        <is>
          <t xml:space="preserve"> </t>
        </is>
      </c>
    </row>
    <row r="38">
      <c r="A38" s="4" t="inlineStr">
        <is>
          <t>Total liabilities, at fair value:</t>
        </is>
      </c>
      <c r="B38" s="6" t="n">
        <v>2210</v>
      </c>
      <c r="D38" s="4" t="inlineStr">
        <is>
          <t xml:space="preserve"> </t>
        </is>
      </c>
    </row>
    <row r="39">
      <c r="A39" s="4" t="inlineStr">
        <is>
          <t>Level 2 | Debt Investments</t>
        </is>
      </c>
      <c r="B39" s="4" t="inlineStr">
        <is>
          <t xml:space="preserve"> </t>
        </is>
      </c>
      <c r="D39" s="4" t="inlineStr">
        <is>
          <t xml:space="preserve"> </t>
        </is>
      </c>
    </row>
    <row r="40">
      <c r="A40" s="3" t="inlineStr">
        <is>
          <t>Assets, at fair value:</t>
        </is>
      </c>
      <c r="B40" s="4" t="inlineStr">
        <is>
          <t xml:space="preserve"> </t>
        </is>
      </c>
      <c r="D40" s="4" t="inlineStr">
        <is>
          <t xml:space="preserve"> </t>
        </is>
      </c>
    </row>
    <row r="41">
      <c r="A41" s="4" t="inlineStr">
        <is>
          <t>Fair Value</t>
        </is>
      </c>
      <c r="B41" s="6" t="n">
        <v>615715</v>
      </c>
      <c r="D41" s="6" t="n">
        <v>139934</v>
      </c>
    </row>
    <row r="42">
      <c r="A42" s="4" t="inlineStr">
        <is>
          <t>Level 2 | Equity Investments</t>
        </is>
      </c>
      <c r="B42" s="4" t="inlineStr">
        <is>
          <t xml:space="preserve"> </t>
        </is>
      </c>
      <c r="D42" s="4" t="inlineStr">
        <is>
          <t xml:space="preserve"> </t>
        </is>
      </c>
    </row>
    <row r="43">
      <c r="A43" s="3" t="inlineStr">
        <is>
          <t>Assets, at fair value:</t>
        </is>
      </c>
      <c r="B43" s="4" t="inlineStr">
        <is>
          <t xml:space="preserve"> </t>
        </is>
      </c>
      <c r="D43" s="4" t="inlineStr">
        <is>
          <t xml:space="preserve"> </t>
        </is>
      </c>
    </row>
    <row r="44">
      <c r="A44" s="4" t="inlineStr">
        <is>
          <t>Fair Value</t>
        </is>
      </c>
      <c r="B44" s="6" t="n">
        <v>0</v>
      </c>
      <c r="D44" s="6" t="n">
        <v>0</v>
      </c>
    </row>
    <row r="45">
      <c r="A45" s="4" t="inlineStr">
        <is>
          <t>Level 3</t>
        </is>
      </c>
      <c r="B45" s="4" t="inlineStr">
        <is>
          <t xml:space="preserve"> </t>
        </is>
      </c>
      <c r="D45" s="4" t="inlineStr">
        <is>
          <t xml:space="preserve"> </t>
        </is>
      </c>
    </row>
    <row r="46">
      <c r="A46" s="3" t="inlineStr">
        <is>
          <t>Assets, at fair value:</t>
        </is>
      </c>
      <c r="B46" s="4" t="inlineStr">
        <is>
          <t xml:space="preserve"> </t>
        </is>
      </c>
      <c r="D46" s="4" t="inlineStr">
        <is>
          <t xml:space="preserve"> </t>
        </is>
      </c>
    </row>
    <row r="47">
      <c r="A47" s="4" t="inlineStr">
        <is>
          <t>Fair Value</t>
        </is>
      </c>
      <c r="B47" s="6" t="n">
        <v>2649583</v>
      </c>
      <c r="D47" s="6" t="n">
        <v>1038699</v>
      </c>
    </row>
    <row r="48">
      <c r="A48" s="4" t="inlineStr">
        <is>
          <t>Money market funds</t>
        </is>
      </c>
      <c r="B48" s="6" t="n">
        <v>0</v>
      </c>
      <c r="D48" s="6" t="n">
        <v>0</v>
      </c>
    </row>
    <row r="49">
      <c r="A49" s="4" t="inlineStr">
        <is>
          <t>Interest rate swaps</t>
        </is>
      </c>
      <c r="B49" s="6" t="n">
        <v>0</v>
      </c>
      <c r="D49" s="4" t="inlineStr">
        <is>
          <t xml:space="preserve"> </t>
        </is>
      </c>
    </row>
    <row r="50">
      <c r="A50" s="4" t="inlineStr">
        <is>
          <t>Total assets, at fair value:</t>
        </is>
      </c>
      <c r="B50" s="6" t="n">
        <v>2649583</v>
      </c>
      <c r="D50" s="6" t="n">
        <v>1038699</v>
      </c>
    </row>
    <row r="51">
      <c r="A51" s="3" t="inlineStr">
        <is>
          <t>Liabilities, at fair value:</t>
        </is>
      </c>
      <c r="B51" s="4" t="inlineStr">
        <is>
          <t xml:space="preserve"> </t>
        </is>
      </c>
      <c r="D51" s="4" t="inlineStr">
        <is>
          <t xml:space="preserve"> </t>
        </is>
      </c>
    </row>
    <row r="52">
      <c r="A52" s="4" t="inlineStr">
        <is>
          <t>Interest rate swaps</t>
        </is>
      </c>
      <c r="B52" s="6" t="n">
        <v>0</v>
      </c>
      <c r="D52" s="4" t="inlineStr">
        <is>
          <t xml:space="preserve"> </t>
        </is>
      </c>
    </row>
    <row r="53">
      <c r="A53" s="4" t="inlineStr">
        <is>
          <t>Total liabilities, at fair value:</t>
        </is>
      </c>
      <c r="B53" s="6" t="n">
        <v>0</v>
      </c>
      <c r="D53" s="4" t="inlineStr">
        <is>
          <t xml:space="preserve"> </t>
        </is>
      </c>
    </row>
    <row r="54">
      <c r="A54" s="4" t="inlineStr">
        <is>
          <t>Level 3 | Debt Investments</t>
        </is>
      </c>
      <c r="B54" s="4" t="inlineStr">
        <is>
          <t xml:space="preserve"> </t>
        </is>
      </c>
      <c r="D54" s="4" t="inlineStr">
        <is>
          <t xml:space="preserve"> </t>
        </is>
      </c>
    </row>
    <row r="55">
      <c r="A55" s="3" t="inlineStr">
        <is>
          <t>Assets, at fair value:</t>
        </is>
      </c>
      <c r="B55" s="4" t="inlineStr">
        <is>
          <t xml:space="preserve"> </t>
        </is>
      </c>
      <c r="D55" s="4" t="inlineStr">
        <is>
          <t xml:space="preserve"> </t>
        </is>
      </c>
    </row>
    <row r="56">
      <c r="A56" s="4" t="inlineStr">
        <is>
          <t>Fair Value</t>
        </is>
      </c>
      <c r="B56" s="6" t="n">
        <v>2638140</v>
      </c>
      <c r="D56" s="6" t="n">
        <v>1038605</v>
      </c>
    </row>
    <row r="57">
      <c r="A57" s="4" t="inlineStr">
        <is>
          <t>Level 3 | Equity Investments</t>
        </is>
      </c>
      <c r="B57" s="4" t="inlineStr">
        <is>
          <t xml:space="preserve"> </t>
        </is>
      </c>
      <c r="D57" s="4" t="inlineStr">
        <is>
          <t xml:space="preserve"> </t>
        </is>
      </c>
    </row>
    <row r="58">
      <c r="A58" s="3" t="inlineStr">
        <is>
          <t>Assets, at fair value:</t>
        </is>
      </c>
      <c r="B58" s="4" t="inlineStr">
        <is>
          <t xml:space="preserve"> </t>
        </is>
      </c>
      <c r="D58" s="4" t="inlineStr">
        <is>
          <t xml:space="preserve"> </t>
        </is>
      </c>
    </row>
    <row r="59">
      <c r="A59" s="4" t="inlineStr">
        <is>
          <t>Fair Value</t>
        </is>
      </c>
      <c r="B59" s="5" t="n">
        <v>11443</v>
      </c>
      <c r="D59" s="5" t="n">
        <v>94</v>
      </c>
    </row>
    <row r="60"/>
    <row r="61">
      <c r="A61" s="4" t="inlineStr">
        <is>
          <t>[1]The fair values of investments were valued using significant unobservable inputs, unless otherwise noted. See Note 6. Fair Value Measurements.[2] The fair values of investments were valued using significant unobservable inputs, unless otherwise noted. See Note 6. Fair Value Measurements.</t>
        </is>
      </c>
    </row>
  </sheetData>
  <mergeCells count="4">
    <mergeCell ref="A61:E61"/>
    <mergeCell ref="B1:C1"/>
    <mergeCell ref="A60:E60"/>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Schedule of Fair Value, Assets Measured on Recurring Basis, Unobservable Input Reconciliation (Details) - USD ($) $ in Thousands</t>
        </is>
      </c>
      <c r="B1" s="2" t="inlineStr">
        <is>
          <t>3 Months Ended</t>
        </is>
      </c>
      <c r="C1" s="2" t="inlineStr">
        <is>
          <t>12 Months Ended</t>
        </is>
      </c>
    </row>
    <row r="2">
      <c r="B2" s="2" t="inlineStr">
        <is>
          <t>Sep. 30, 2023</t>
        </is>
      </c>
      <c r="C2" s="2" t="inlineStr">
        <is>
          <t>Sep. 30,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4" t="inlineStr">
        <is>
          <t xml:space="preserve"> </t>
        </is>
      </c>
      <c r="C4" s="5" t="n">
        <v>1038699</v>
      </c>
    </row>
    <row r="5">
      <c r="A5" s="4" t="inlineStr">
        <is>
          <t>Fundings of (proceeds from) revolving loans, net</t>
        </is>
      </c>
      <c r="B5" s="5" t="n">
        <v>-63</v>
      </c>
      <c r="C5" s="6" t="n">
        <v>5805</v>
      </c>
    </row>
    <row r="6">
      <c r="A6" s="4" t="inlineStr">
        <is>
          <t>Purchases and fundings of investments</t>
        </is>
      </c>
      <c r="B6" s="6" t="n">
        <v>1059502</v>
      </c>
      <c r="C6" s="6" t="n">
        <v>1890179</v>
      </c>
    </row>
    <row r="7">
      <c r="A7" s="4" t="inlineStr">
        <is>
          <t>PIK interest and non-cash dividends</t>
        </is>
      </c>
      <c r="B7" s="6" t="n">
        <v>513</v>
      </c>
      <c r="C7" s="6" t="n">
        <v>6662</v>
      </c>
    </row>
    <row r="8">
      <c r="A8" s="4" t="inlineStr">
        <is>
          <t>Proceeds from principal payments</t>
        </is>
      </c>
      <c r="B8" s="6" t="n">
        <v>-21647</v>
      </c>
      <c r="C8" s="6" t="n">
        <v>-315988</v>
      </c>
    </row>
    <row r="9">
      <c r="A9" s="4" t="inlineStr">
        <is>
          <t>Transfers into Level 3</t>
        </is>
      </c>
      <c r="B9" s="4" t="inlineStr">
        <is>
          <t xml:space="preserve"> </t>
        </is>
      </c>
      <c r="C9" s="6" t="n">
        <v>6456</v>
      </c>
    </row>
    <row r="10">
      <c r="A10" s="4" t="inlineStr">
        <is>
          <t>Transfers out of Level 3</t>
        </is>
      </c>
      <c r="B10" s="4" t="inlineStr">
        <is>
          <t xml:space="preserve"> </t>
        </is>
      </c>
      <c r="C10" s="6" t="n">
        <v>-4964</v>
      </c>
    </row>
    <row r="11">
      <c r="A11" s="4" t="inlineStr">
        <is>
          <t>Fair value, end of period</t>
        </is>
      </c>
      <c r="B11" s="5" t="n">
        <v>1038699</v>
      </c>
      <c r="C11" s="5" t="n">
        <v>2649583</v>
      </c>
    </row>
    <row r="12">
      <c r="A12" s="4" t="inlineStr">
        <is>
          <t>Net change in unrealized appreciation (depreciation) on investment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asset, recurring basis, unobservable input reconciliation, gain (loss), statement of income or comprehensive income [Extensible Enumeration]</t>
        </is>
      </c>
      <c r="B14" s="4" t="inlineStr">
        <is>
          <t>Non-controlled/non-affiliate company investments</t>
        </is>
      </c>
      <c r="C14" s="4" t="inlineStr">
        <is>
          <t>Non-controlled/non-affiliate company investments</t>
        </is>
      </c>
    </row>
    <row r="15">
      <c r="A15" s="4" t="inlineStr">
        <is>
          <t>Fair value, measurement with unobservable inputs reconciliation, recurring basis, asset, gain (loss) included in earnings</t>
        </is>
      </c>
      <c r="B15" s="5" t="n">
        <v>649</v>
      </c>
      <c r="C15" s="5" t="n">
        <v>12750</v>
      </c>
    </row>
    <row r="16">
      <c r="A16" s="4" t="inlineStr">
        <is>
          <t>Net translation of investments in foreign currenci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asset, recurring basis, unobservable input reconciliation, gain (loss), statement of income or comprehensive income [Extensible Enumeration]</t>
        </is>
      </c>
      <c r="B18" s="4" t="inlineStr">
        <is>
          <t>Translation of assets and liabilities in foreign currencies</t>
        </is>
      </c>
      <c r="C18" s="4" t="inlineStr">
        <is>
          <t>Translation of assets and liabilities in foreign currencies</t>
        </is>
      </c>
    </row>
    <row r="19">
      <c r="A19" s="4" t="inlineStr">
        <is>
          <t>Fair value, measurement with unobservable inputs reconciliation, recurring basis, asset, gain (loss) included in earnings</t>
        </is>
      </c>
      <c r="B19" s="5" t="n">
        <v>-1635</v>
      </c>
      <c r="C19" s="5" t="n">
        <v>8095</v>
      </c>
    </row>
    <row r="20">
      <c r="A20" s="4" t="inlineStr">
        <is>
          <t>Realized gain (loss) on investment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asset, recurring basis, unobservable input reconciliation, gain (loss), statement of income or comprehensive income [Extensible Enumeration]</t>
        </is>
      </c>
      <c r="B22" s="4" t="inlineStr">
        <is>
          <t>Non-controlled/non-affiliate company investments</t>
        </is>
      </c>
      <c r="C22" s="4" t="inlineStr">
        <is>
          <t>Non-controlled/non-affiliate company investments</t>
        </is>
      </c>
    </row>
    <row r="23">
      <c r="A23" s="4" t="inlineStr">
        <is>
          <t>Fair value, measurement with unobservable inputs reconciliation, recurring basis, asset, gain (loss) included in earnings</t>
        </is>
      </c>
      <c r="B23" s="5" t="n">
        <v>89</v>
      </c>
      <c r="C23" s="5" t="n">
        <v>-6632</v>
      </c>
    </row>
    <row r="24">
      <c r="A24" s="4" t="inlineStr">
        <is>
          <t>Realized gain (loss) on translation of investments in foreign currencie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Fair value, asset, recurring basis, unobservable input reconciliation, gain (loss), statement of income or comprehensive income [Extensible Enumeration]</t>
        </is>
      </c>
      <c r="B26" s="4" t="inlineStr">
        <is>
          <t>Foreign currency transactions</t>
        </is>
      </c>
      <c r="C26" s="4" t="inlineStr">
        <is>
          <t>Foreign currency transactions</t>
        </is>
      </c>
    </row>
    <row r="27">
      <c r="A27" s="4" t="inlineStr">
        <is>
          <t>Fair value, measurement with unobservable inputs reconciliation, recurring basis, asset, gain (loss) included in earnings</t>
        </is>
      </c>
      <c r="B27" s="5" t="n">
        <v>95</v>
      </c>
      <c r="C27" s="5" t="n">
        <v>23</v>
      </c>
    </row>
    <row r="28">
      <c r="A28" s="4" t="inlineStr">
        <is>
          <t>Accretion of discounts and amortization of premium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Fair value, asset, recurring basis, unobservable input reconciliation, gain (loss), statement of income or comprehensive income [Extensible Enumeration]</t>
        </is>
      </c>
      <c r="B30" s="4" t="inlineStr">
        <is>
          <t>Gross Investment Income, Operating</t>
        </is>
      </c>
      <c r="C30" s="4" t="inlineStr">
        <is>
          <t>Gross Investment Income, Operating</t>
        </is>
      </c>
    </row>
    <row r="31">
      <c r="A31" s="4" t="inlineStr">
        <is>
          <t>Fair value, measurement with unobservable inputs reconciliation, recurring basis, asset, gain (loss) included in earnings</t>
        </is>
      </c>
      <c r="B31" s="5" t="n">
        <v>1196</v>
      </c>
      <c r="C31" s="5" t="n">
        <v>8498</v>
      </c>
    </row>
    <row r="32">
      <c r="A32" s="4" t="inlineStr">
        <is>
          <t>Debt Investment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 beginning of period</t>
        </is>
      </c>
      <c r="B34" s="4" t="inlineStr">
        <is>
          <t xml:space="preserve"> </t>
        </is>
      </c>
      <c r="C34" s="6" t="n">
        <v>1038605</v>
      </c>
    </row>
    <row r="35">
      <c r="A35" s="4" t="inlineStr">
        <is>
          <t>Fundings of (proceeds from) revolving loans, net</t>
        </is>
      </c>
      <c r="B35" s="6" t="n">
        <v>-63</v>
      </c>
      <c r="C35" s="6" t="n">
        <v>5805</v>
      </c>
    </row>
    <row r="36">
      <c r="A36" s="4" t="inlineStr">
        <is>
          <t>Purchases and fundings of investments</t>
        </is>
      </c>
      <c r="B36" s="6" t="n">
        <v>1059408</v>
      </c>
      <c r="C36" s="6" t="n">
        <v>1878947</v>
      </c>
    </row>
    <row r="37">
      <c r="A37" s="4" t="inlineStr">
        <is>
          <t>PIK interest and non-cash dividends</t>
        </is>
      </c>
      <c r="B37" s="6" t="n">
        <v>513</v>
      </c>
      <c r="C37" s="6" t="n">
        <v>6633</v>
      </c>
    </row>
    <row r="38">
      <c r="A38" s="4" t="inlineStr">
        <is>
          <t>Proceeds from principal payments</t>
        </is>
      </c>
      <c r="B38" s="6" t="n">
        <v>-21647</v>
      </c>
      <c r="C38" s="6" t="n">
        <v>-315988</v>
      </c>
    </row>
    <row r="39">
      <c r="A39" s="4" t="inlineStr">
        <is>
          <t>Transfers into Level 3</t>
        </is>
      </c>
      <c r="B39" s="4" t="inlineStr">
        <is>
          <t xml:space="preserve"> </t>
        </is>
      </c>
      <c r="C39" s="6" t="n">
        <v>6456</v>
      </c>
    </row>
    <row r="40">
      <c r="A40" s="4" t="inlineStr">
        <is>
          <t>Transfers out of Level 3</t>
        </is>
      </c>
      <c r="B40" s="4" t="inlineStr">
        <is>
          <t xml:space="preserve"> </t>
        </is>
      </c>
      <c r="C40" s="6" t="n">
        <v>-4964</v>
      </c>
    </row>
    <row r="41">
      <c r="A41" s="4" t="inlineStr">
        <is>
          <t>Fair value, end of period</t>
        </is>
      </c>
      <c r="B41" s="6" t="n">
        <v>1038605</v>
      </c>
      <c r="C41" s="6" t="n">
        <v>2638140</v>
      </c>
    </row>
    <row r="42">
      <c r="A42" s="4" t="inlineStr">
        <is>
          <t>Debt Investments | Net change in unrealized appreciation (depreciation) on investment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measurement with unobservable inputs reconciliation, recurring basis, asset, gain (loss) included in earnings</t>
        </is>
      </c>
      <c r="B44" s="6" t="n">
        <v>649</v>
      </c>
      <c r="C44" s="6" t="n">
        <v>12662</v>
      </c>
    </row>
    <row r="45">
      <c r="A45" s="4" t="inlineStr">
        <is>
          <t>Debt Investments | Net translation of investments in foreign currenci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Fair value, measurement with unobservable inputs reconciliation, recurring basis, asset, gain (loss) included in earnings</t>
        </is>
      </c>
      <c r="B47" s="6" t="n">
        <v>-1635</v>
      </c>
      <c r="C47" s="6" t="n">
        <v>8095</v>
      </c>
    </row>
    <row r="48">
      <c r="A48" s="4" t="inlineStr">
        <is>
          <t>Debt Investments | Realized gain (loss) on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measurement with unobservable inputs reconciliation, recurring basis, asset, gain (loss) included in earnings</t>
        </is>
      </c>
      <c r="B50" s="6" t="n">
        <v>89</v>
      </c>
      <c r="C50" s="6" t="n">
        <v>-6632</v>
      </c>
    </row>
    <row r="51">
      <c r="A51" s="4" t="inlineStr">
        <is>
          <t>Debt Investments | Realized gain (loss) on translation of investments in foreign currencie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measurement with unobservable inputs reconciliation, recurring basis, asset, gain (loss) included in earnings</t>
        </is>
      </c>
      <c r="B53" s="6" t="n">
        <v>95</v>
      </c>
      <c r="C53" s="6" t="n">
        <v>23</v>
      </c>
    </row>
    <row r="54">
      <c r="A54" s="4" t="inlineStr">
        <is>
          <t>Debt Investments | Accretion of discounts and amortization of premium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 measurement with unobservable inputs reconciliation, recurring basis, asset, gain (loss) included in earnings</t>
        </is>
      </c>
      <c r="B56" s="6" t="n">
        <v>1196</v>
      </c>
      <c r="C56" s="6" t="n">
        <v>8498</v>
      </c>
    </row>
    <row r="57">
      <c r="A57" s="4" t="inlineStr">
        <is>
          <t>Equity Investment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Fair value, beginning of period</t>
        </is>
      </c>
      <c r="B59" s="4" t="inlineStr">
        <is>
          <t xml:space="preserve"> </t>
        </is>
      </c>
      <c r="C59" s="6" t="n">
        <v>94</v>
      </c>
    </row>
    <row r="60">
      <c r="A60" s="4" t="inlineStr">
        <is>
          <t>Purchases and fundings of investments</t>
        </is>
      </c>
      <c r="B60" s="6" t="n">
        <v>94</v>
      </c>
      <c r="C60" s="6" t="n">
        <v>11232</v>
      </c>
    </row>
    <row r="61">
      <c r="A61" s="4" t="inlineStr">
        <is>
          <t>PIK interest and non-cash dividends</t>
        </is>
      </c>
      <c r="B61" s="4" t="inlineStr">
        <is>
          <t xml:space="preserve"> </t>
        </is>
      </c>
      <c r="C61" s="6" t="n">
        <v>29</v>
      </c>
    </row>
    <row r="62">
      <c r="A62" s="4" t="inlineStr">
        <is>
          <t>Fair value, end of period</t>
        </is>
      </c>
      <c r="B62" s="5" t="n">
        <v>94</v>
      </c>
      <c r="C62" s="6" t="n">
        <v>11443</v>
      </c>
    </row>
    <row r="63">
      <c r="A63" s="4" t="inlineStr">
        <is>
          <t>Equity Investments | Net change in unrealized appreciation (depreciation) on investment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Fair value, measurement with unobservable inputs reconciliation, recurring basis, asset, gain (loss) included in earnings</t>
        </is>
      </c>
      <c r="B65" s="4" t="inlineStr">
        <is>
          <t xml:space="preserve"> </t>
        </is>
      </c>
      <c r="C65" s="5" t="n">
        <v>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Measurement Inputs and Valuation Techniques (Details) $ in Thousands</t>
        </is>
      </c>
      <c r="B1" s="2" t="inlineStr">
        <is>
          <t>Sep. 30, 2024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5" t="n">
        <v>3265298</v>
      </c>
      <c r="C3" s="4" t="inlineStr">
        <is>
          <t>[1]</t>
        </is>
      </c>
      <c r="D3" s="5" t="n">
        <v>1178633</v>
      </c>
      <c r="E3" s="4" t="inlineStr">
        <is>
          <t>[2]</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2649583</v>
      </c>
      <c r="D6" s="6" t="n">
        <v>1038699</v>
      </c>
    </row>
    <row r="7">
      <c r="A7" s="4" t="inlineStr">
        <is>
          <t>Level 3 | Senior secured loans | Yield analysi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59113</v>
      </c>
      <c r="D9" s="5" t="n">
        <v>54482</v>
      </c>
    </row>
    <row r="10">
      <c r="A10" s="4" t="inlineStr">
        <is>
          <t>Level 3 | Senior secured loans | Yield analysis | Min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6" t="n">
        <v>8.5</v>
      </c>
      <c r="D12" s="7" t="n">
        <v>0.083</v>
      </c>
    </row>
    <row r="13">
      <c r="A13" s="4" t="inlineStr">
        <is>
          <t>Level 3 | Senior secured loans | Yield analysis | Maximum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6" t="n">
        <v>12.3</v>
      </c>
      <c r="D15" s="7" t="n">
        <v>0.133</v>
      </c>
    </row>
    <row r="16">
      <c r="A16" s="4" t="inlineStr">
        <is>
          <t>Level 3 | Senior secured loans | Yield analysis | Weighted Average | Market interest rat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6" t="n">
        <v>9.4</v>
      </c>
      <c r="D18" s="7" t="n">
        <v>0.096</v>
      </c>
    </row>
    <row r="19">
      <c r="A19" s="4" t="inlineStr">
        <is>
          <t>Level 3 | Senior secured loans | Market comparable companies | Min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6" t="n">
        <v>6.5</v>
      </c>
      <c r="D21" s="7" t="n">
        <v>0.08</v>
      </c>
    </row>
    <row r="22">
      <c r="A22" s="4" t="inlineStr">
        <is>
          <t>Level 3 | Senior secured loans | Market comparable companies | Maximum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6" t="n">
        <v>20</v>
      </c>
      <c r="D24" s="7" t="n">
        <v>0.24</v>
      </c>
    </row>
    <row r="25">
      <c r="A25" s="4" t="inlineStr">
        <is>
          <t>Level 3 | Senior secured loans | Market comparable compani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6" t="n">
        <v>10.3</v>
      </c>
      <c r="D27" s="7" t="n">
        <v>0.161</v>
      </c>
    </row>
    <row r="28">
      <c r="A28" s="4" t="inlineStr">
        <is>
          <t>Level 3 | Senior secured loans | Broker quot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5" t="n">
        <v>51552</v>
      </c>
      <c r="D30" s="5" t="n">
        <v>22495</v>
      </c>
    </row>
    <row r="31">
      <c r="A31" s="4" t="inlineStr">
        <is>
          <t>Level 3 | One stop loans | Yield analysi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6" t="n">
        <v>2463600</v>
      </c>
      <c r="D33" s="6" t="n">
        <v>961628</v>
      </c>
    </row>
    <row r="34">
      <c r="A34" s="4" t="inlineStr">
        <is>
          <t>Level 3 | One stop loans | Yield analysis | EBITDA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6" t="n">
        <v>2205794</v>
      </c>
      <c r="D36" s="6" t="n">
        <v>875119</v>
      </c>
    </row>
    <row r="37">
      <c r="A37" s="4" t="inlineStr">
        <is>
          <t>Level 3 | One stop loans | Yield analysis | Revenue multipl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5" t="n">
        <v>257806</v>
      </c>
      <c r="D39" s="5" t="n">
        <v>86509</v>
      </c>
    </row>
    <row r="40">
      <c r="A40" s="4" t="inlineStr">
        <is>
          <t>Level 3 | One stop loans | Yield analysis | Min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16" t="n">
        <v>6.3</v>
      </c>
      <c r="D42" s="7" t="n">
        <v>0.08500000000000001</v>
      </c>
    </row>
    <row r="43">
      <c r="A43" s="4" t="inlineStr">
        <is>
          <t>Level 3 | One stop loans | Yield analysis | Maximum | Market interes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6" t="n">
        <v>21</v>
      </c>
      <c r="D45" s="7" t="n">
        <v>0.195</v>
      </c>
    </row>
    <row r="46">
      <c r="A46" s="4" t="inlineStr">
        <is>
          <t>Level 3 | One stop loans | Yield analysis | Weighted Average | Market interest rat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6" t="n">
        <v>9.300000000000001</v>
      </c>
      <c r="D48" s="7" t="n">
        <v>0.103</v>
      </c>
    </row>
    <row r="49">
      <c r="A49" s="4" t="inlineStr">
        <is>
          <t>Level 3 | One stop loans | Market comparable companies | Min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6" t="n">
        <v>8</v>
      </c>
      <c r="D51" s="7" t="n">
        <v>0.09</v>
      </c>
    </row>
    <row r="52">
      <c r="A52" s="4" t="inlineStr">
        <is>
          <t>Level 3 | One stop loans | Market comparable companies | Min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6" t="n">
        <v>1.5</v>
      </c>
      <c r="D54" s="7" t="n">
        <v>0.035</v>
      </c>
    </row>
    <row r="55">
      <c r="A55" s="4" t="inlineStr">
        <is>
          <t>Level 3 | One stop loans | Market comparable companies | Maximum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Measurement input</t>
        </is>
      </c>
      <c r="B57" s="6" t="n">
        <v>38</v>
      </c>
      <c r="D57" s="7" t="n">
        <v>0.27</v>
      </c>
    </row>
    <row r="58">
      <c r="A58" s="4" t="inlineStr">
        <is>
          <t>Level 3 | One stop loans | Market comparable companies | Maximum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6" t="n">
        <v>16.5</v>
      </c>
      <c r="D60" s="7" t="n">
        <v>0.165</v>
      </c>
    </row>
    <row r="61">
      <c r="A61" s="4" t="inlineStr">
        <is>
          <t>Level 3 | One stop loans | Market comparable companies | Weighted Average | EBITDA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6" t="n">
        <v>16.1</v>
      </c>
      <c r="D63" s="7" t="n">
        <v>0.163</v>
      </c>
    </row>
    <row r="64">
      <c r="A64" s="4" t="inlineStr">
        <is>
          <t>Level 3 | One stop loans | Market comparable companies | Weighted Average | Revenue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6" t="n">
        <v>7.8</v>
      </c>
      <c r="D66" s="7" t="n">
        <v>0.08500000000000001</v>
      </c>
    </row>
    <row r="67">
      <c r="A67" s="4" t="inlineStr">
        <is>
          <t>Level 3 | One stop loans | Broker quot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5" t="n">
        <v>54180</v>
      </c>
      <c r="D69" s="4" t="inlineStr">
        <is>
          <t xml:space="preserve"> </t>
        </is>
      </c>
    </row>
    <row r="70">
      <c r="A70" s="4" t="inlineStr">
        <is>
          <t>Level 3 | Subordinated debt and second lien loans | Yield analysi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Fair Value</t>
        </is>
      </c>
      <c r="B72" s="5" t="n">
        <v>9695</v>
      </c>
      <c r="D72" s="4" t="inlineStr">
        <is>
          <t xml:space="preserve"> </t>
        </is>
      </c>
    </row>
    <row r="73">
      <c r="A73" s="4" t="inlineStr">
        <is>
          <t>Level 3 | Subordinated debt and second lien loans | Yield analysis | Minimum | Market interes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6" t="n">
        <v>10.8</v>
      </c>
      <c r="D75" s="4" t="inlineStr">
        <is>
          <t xml:space="preserve"> </t>
        </is>
      </c>
    </row>
    <row r="76">
      <c r="A76" s="4" t="inlineStr">
        <is>
          <t>Level 3 | Subordinated debt and second lien loans | Yield analysis | Maximum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6" t="n">
        <v>15</v>
      </c>
      <c r="D78" s="4" t="inlineStr">
        <is>
          <t xml:space="preserve"> </t>
        </is>
      </c>
    </row>
    <row r="79">
      <c r="A79" s="4" t="inlineStr">
        <is>
          <t>Level 3 | Subordinated debt and second lien loans | Market comparable companies | Minimum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6" t="n">
        <v>9.9</v>
      </c>
      <c r="D81" s="4" t="inlineStr">
        <is>
          <t xml:space="preserve"> </t>
        </is>
      </c>
    </row>
    <row r="82">
      <c r="A82" s="4" t="inlineStr">
        <is>
          <t>Level 3 | Subordinated debt and second lien loans | Market comparable companies | Maximum | EBITDA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6" t="n">
        <v>24</v>
      </c>
      <c r="D84" s="4" t="inlineStr">
        <is>
          <t xml:space="preserve"> </t>
        </is>
      </c>
    </row>
    <row r="85">
      <c r="A85" s="4" t="inlineStr">
        <is>
          <t>Level 3 | Subordinated debt and second lien loans | Market comparable companies | Weighted Average | Market interest rat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6" t="n">
        <v>11.7</v>
      </c>
      <c r="D87" s="4" t="inlineStr">
        <is>
          <t xml:space="preserve"> </t>
        </is>
      </c>
    </row>
    <row r="88">
      <c r="A88" s="4" t="inlineStr">
        <is>
          <t>Level 3 | Subordinated debt and second lien loans | Market comparable companies | Weighted Average | EBITDA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6" t="n">
        <v>14.3</v>
      </c>
      <c r="D90" s="4" t="inlineStr">
        <is>
          <t xml:space="preserve"> </t>
        </is>
      </c>
    </row>
    <row r="91">
      <c r="A91" s="4" t="inlineStr">
        <is>
          <t>Level 3 | Equity | Market comparable compani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5" t="n">
        <v>11443</v>
      </c>
      <c r="D93" s="5" t="n">
        <v>94</v>
      </c>
    </row>
    <row r="94">
      <c r="A94" s="4" t="inlineStr">
        <is>
          <t>Level 3 | Equity | Market comparable companies | EBITDA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6" t="n">
        <v>10343</v>
      </c>
      <c r="D96" s="5" t="n">
        <v>90</v>
      </c>
    </row>
    <row r="97">
      <c r="A97" s="4" t="inlineStr">
        <is>
          <t>Measurement input</t>
        </is>
      </c>
      <c r="B97" s="4" t="inlineStr">
        <is>
          <t xml:space="preserve"> </t>
        </is>
      </c>
      <c r="D97" s="7" t="n">
        <v>0.221</v>
      </c>
    </row>
    <row r="98">
      <c r="A98" s="4" t="inlineStr">
        <is>
          <t>Level 3 | Equity | Market comparable companies | Revenue multiples</t>
        </is>
      </c>
      <c r="B98" s="4" t="inlineStr">
        <is>
          <t xml:space="preserve"> </t>
        </is>
      </c>
      <c r="D98" s="4" t="inlineStr">
        <is>
          <t xml:space="preserve"> </t>
        </is>
      </c>
    </row>
    <row r="99">
      <c r="A99" s="3" t="inlineStr">
        <is>
          <t>Fair Value Measurement Inputs and Valuation Techniques [Line Items]</t>
        </is>
      </c>
      <c r="B99" s="4" t="inlineStr">
        <is>
          <t xml:space="preserve"> </t>
        </is>
      </c>
      <c r="D99" s="4" t="inlineStr">
        <is>
          <t xml:space="preserve"> </t>
        </is>
      </c>
    </row>
    <row r="100">
      <c r="A100" s="4" t="inlineStr">
        <is>
          <t>Fair Value</t>
        </is>
      </c>
      <c r="B100" s="5" t="n">
        <v>1100</v>
      </c>
      <c r="D100" s="5" t="n">
        <v>4</v>
      </c>
    </row>
    <row r="101">
      <c r="A101" s="4" t="inlineStr">
        <is>
          <t>Measurement input</t>
        </is>
      </c>
      <c r="B101" s="4" t="inlineStr">
        <is>
          <t xml:space="preserve"> </t>
        </is>
      </c>
      <c r="D101" s="7" t="n">
        <v>0.055</v>
      </c>
    </row>
    <row r="102">
      <c r="A102" s="4" t="inlineStr">
        <is>
          <t>Level 3 | Equity | Market comparable companies | Minimum | EBITDA multiples</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Measurement input</t>
        </is>
      </c>
      <c r="B104" s="6" t="n">
        <v>9</v>
      </c>
      <c r="D104" s="4" t="inlineStr">
        <is>
          <t xml:space="preserve"> </t>
        </is>
      </c>
    </row>
    <row r="105">
      <c r="A105" s="4" t="inlineStr">
        <is>
          <t>Level 3 | Equity | Market comparable companies | Minimum | Revenue multiples</t>
        </is>
      </c>
      <c r="B105" s="4" t="inlineStr">
        <is>
          <t xml:space="preserve"> </t>
        </is>
      </c>
      <c r="D105" s="4" t="inlineStr">
        <is>
          <t xml:space="preserve"> </t>
        </is>
      </c>
    </row>
    <row r="106">
      <c r="A106" s="3" t="inlineStr">
        <is>
          <t>Fair Value Measurement Inputs and Valuation Techniques [Line Items]</t>
        </is>
      </c>
      <c r="B106" s="4" t="inlineStr">
        <is>
          <t xml:space="preserve"> </t>
        </is>
      </c>
      <c r="D106" s="4" t="inlineStr">
        <is>
          <t xml:space="preserve"> </t>
        </is>
      </c>
    </row>
    <row r="107">
      <c r="A107" s="4" t="inlineStr">
        <is>
          <t>Measurement input</t>
        </is>
      </c>
      <c r="B107" s="16" t="n">
        <v>1.5</v>
      </c>
      <c r="D107" s="4" t="inlineStr">
        <is>
          <t xml:space="preserve"> </t>
        </is>
      </c>
    </row>
    <row r="108">
      <c r="A108" s="4" t="inlineStr">
        <is>
          <t>Level 3 | Equity | Market comparable companies | Maximum | EBITDA multiples</t>
        </is>
      </c>
      <c r="B108" s="4" t="inlineStr">
        <is>
          <t xml:space="preserve"> </t>
        </is>
      </c>
      <c r="D108" s="4" t="inlineStr">
        <is>
          <t xml:space="preserve"> </t>
        </is>
      </c>
    </row>
    <row r="109">
      <c r="A109" s="3" t="inlineStr">
        <is>
          <t>Fair Value Measurement Inputs and Valuation Techniques [Line Items]</t>
        </is>
      </c>
      <c r="B109" s="4" t="inlineStr">
        <is>
          <t xml:space="preserve"> </t>
        </is>
      </c>
      <c r="D109" s="4" t="inlineStr">
        <is>
          <t xml:space="preserve"> </t>
        </is>
      </c>
    </row>
    <row r="110">
      <c r="A110" s="4" t="inlineStr">
        <is>
          <t>Measurement input</t>
        </is>
      </c>
      <c r="B110" s="16" t="n">
        <v>22.7</v>
      </c>
      <c r="D110" s="4" t="inlineStr">
        <is>
          <t xml:space="preserve"> </t>
        </is>
      </c>
    </row>
    <row r="111">
      <c r="A111" s="4" t="inlineStr">
        <is>
          <t>Level 3 | Equity | Market comparable companies | Maximum | Revenue multiples</t>
        </is>
      </c>
      <c r="B111" s="4" t="inlineStr">
        <is>
          <t xml:space="preserve"> </t>
        </is>
      </c>
      <c r="D111" s="4" t="inlineStr">
        <is>
          <t xml:space="preserve"> </t>
        </is>
      </c>
    </row>
    <row r="112">
      <c r="A112" s="3" t="inlineStr">
        <is>
          <t>Fair Value Measurement Inputs and Valuation Techniques [Line Items]</t>
        </is>
      </c>
      <c r="B112" s="4" t="inlineStr">
        <is>
          <t xml:space="preserve"> </t>
        </is>
      </c>
      <c r="D112" s="4" t="inlineStr">
        <is>
          <t xml:space="preserve"> </t>
        </is>
      </c>
    </row>
    <row r="113">
      <c r="A113" s="4" t="inlineStr">
        <is>
          <t>Measurement input</t>
        </is>
      </c>
      <c r="B113" s="16" t="n">
        <v>2.8</v>
      </c>
      <c r="D113" s="4" t="inlineStr">
        <is>
          <t xml:space="preserve"> </t>
        </is>
      </c>
    </row>
    <row r="114">
      <c r="A114" s="4" t="inlineStr">
        <is>
          <t>Level 3 | Equity | Market comparable companies | Weighted Average | EBITDA multiples</t>
        </is>
      </c>
      <c r="B114" s="4" t="inlineStr">
        <is>
          <t xml:space="preserve"> </t>
        </is>
      </c>
      <c r="D114" s="4" t="inlineStr">
        <is>
          <t xml:space="preserve"> </t>
        </is>
      </c>
    </row>
    <row r="115">
      <c r="A115" s="3" t="inlineStr">
        <is>
          <t>Fair Value Measurement Inputs and Valuation Techniques [Line Items]</t>
        </is>
      </c>
      <c r="B115" s="4" t="inlineStr">
        <is>
          <t xml:space="preserve"> </t>
        </is>
      </c>
      <c r="D115" s="4" t="inlineStr">
        <is>
          <t xml:space="preserve"> </t>
        </is>
      </c>
    </row>
    <row r="116">
      <c r="A116" s="4" t="inlineStr">
        <is>
          <t>Measurement input</t>
        </is>
      </c>
      <c r="B116" s="16" t="n">
        <v>15.6</v>
      </c>
      <c r="D116" s="4" t="inlineStr">
        <is>
          <t xml:space="preserve"> </t>
        </is>
      </c>
    </row>
    <row r="117">
      <c r="A117" s="4" t="inlineStr">
        <is>
          <t>Level 3 | Equity | Market comparable companies | Weighted Average | Revenue multiples</t>
        </is>
      </c>
      <c r="B117" s="4" t="inlineStr">
        <is>
          <t xml:space="preserve"> </t>
        </is>
      </c>
      <c r="D117" s="4" t="inlineStr">
        <is>
          <t xml:space="preserve"> </t>
        </is>
      </c>
    </row>
    <row r="118">
      <c r="A118" s="3" t="inlineStr">
        <is>
          <t>Fair Value Measurement Inputs and Valuation Techniques [Line Items]</t>
        </is>
      </c>
      <c r="B118" s="4" t="inlineStr">
        <is>
          <t xml:space="preserve"> </t>
        </is>
      </c>
      <c r="D118" s="4" t="inlineStr">
        <is>
          <t xml:space="preserve"> </t>
        </is>
      </c>
    </row>
    <row r="119">
      <c r="A119" s="4" t="inlineStr">
        <is>
          <t>Measurement input</t>
        </is>
      </c>
      <c r="B119" s="16" t="n">
        <v>1.5</v>
      </c>
      <c r="D119" s="4" t="inlineStr">
        <is>
          <t xml:space="preserve"> </t>
        </is>
      </c>
    </row>
    <row r="120"/>
    <row r="121">
      <c r="A121" s="4" t="inlineStr">
        <is>
          <t>[1]The fair values of investments were valued using significant unobservable inputs, unless otherwise noted. See Note 6. Fair Value Measurements.[2] The fair values of investments were valued using significant unobservable inputs, unless otherwise noted. See Note 6. Fair Value Measurements.</t>
        </is>
      </c>
    </row>
  </sheetData>
  <mergeCells count="4">
    <mergeCell ref="B1:C1"/>
    <mergeCell ref="A120:E120"/>
    <mergeCell ref="D1:E1"/>
    <mergeCell ref="A121:E1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hanges in Net Assets - USD ($) $ in Thousands</t>
        </is>
      </c>
      <c r="B1" s="2" t="inlineStr">
        <is>
          <t>3 Months Ended</t>
        </is>
      </c>
      <c r="C1" s="2" t="inlineStr">
        <is>
          <t>12 Months Ended</t>
        </is>
      </c>
    </row>
    <row r="2">
      <c r="B2" s="2" t="inlineStr">
        <is>
          <t>Sep. 30, 2023</t>
        </is>
      </c>
      <c r="C2" s="2" t="inlineStr">
        <is>
          <t>Sep. 30, 2024</t>
        </is>
      </c>
    </row>
    <row r="3">
      <c r="A3" s="3" t="inlineStr">
        <is>
          <t>Investment Company, Net Assets [Roll Forward]</t>
        </is>
      </c>
      <c r="B3" s="4" t="inlineStr">
        <is>
          <t xml:space="preserve"> </t>
        </is>
      </c>
      <c r="C3" s="4" t="inlineStr">
        <is>
          <t xml:space="preserve"> </t>
        </is>
      </c>
    </row>
    <row r="4">
      <c r="A4" s="4" t="inlineStr">
        <is>
          <t>Beginning balance (in shares)</t>
        </is>
      </c>
      <c r="B4" s="4" t="inlineStr">
        <is>
          <t xml:space="preserve"> </t>
        </is>
      </c>
      <c r="C4" s="7" t="n">
        <v>26133510.522</v>
      </c>
    </row>
    <row r="5">
      <c r="A5" s="4" t="inlineStr">
        <is>
          <t>Beginning balance</t>
        </is>
      </c>
      <c r="B5" s="5" t="n">
        <v>50</v>
      </c>
      <c r="C5" s="5" t="n">
        <v>653338</v>
      </c>
    </row>
    <row r="6">
      <c r="A6" s="4" t="inlineStr">
        <is>
          <t>Share repurchases (in shares)</t>
        </is>
      </c>
      <c r="B6" s="6" t="n">
        <v>0</v>
      </c>
      <c r="C6" s="4" t="inlineStr">
        <is>
          <t xml:space="preserve"> </t>
        </is>
      </c>
    </row>
    <row r="7">
      <c r="A7" s="4" t="inlineStr">
        <is>
          <t>Net investment income</t>
        </is>
      </c>
      <c r="B7" s="5" t="n">
        <v>16955</v>
      </c>
      <c r="C7" s="6" t="n">
        <v>114990</v>
      </c>
    </row>
    <row r="8">
      <c r="A8" s="4" t="inlineStr">
        <is>
          <t>Net realized gain (loss) on investment transactions</t>
        </is>
      </c>
      <c r="B8" s="6" t="n">
        <v>1596</v>
      </c>
      <c r="C8" s="6" t="n">
        <v>-6457</v>
      </c>
    </row>
    <row r="9">
      <c r="A9" s="4" t="inlineStr">
        <is>
          <t>Net change in unrealized appreciation (depreciation) on investment transactions</t>
        </is>
      </c>
      <c r="B9" s="6" t="n">
        <v>-587</v>
      </c>
      <c r="C9" s="6" t="n">
        <v>11835</v>
      </c>
    </row>
    <row r="10">
      <c r="A10" s="4" t="inlineStr">
        <is>
          <t>Net realized gain (loss) on extinguishment of debt</t>
        </is>
      </c>
      <c r="B10" s="6" t="n">
        <v>-1541</v>
      </c>
      <c r="C10" s="6" t="n">
        <v>1274</v>
      </c>
    </row>
    <row r="11">
      <c r="A11" s="4" t="inlineStr">
        <is>
          <t>Total increase (decrease) common shares, outstanding value</t>
        </is>
      </c>
      <c r="B11" s="5" t="n">
        <v>653288</v>
      </c>
      <c r="C11" s="5" t="n">
        <v>1079004</v>
      </c>
    </row>
    <row r="12">
      <c r="A12" s="4" t="inlineStr">
        <is>
          <t>Ending balance (in shares)</t>
        </is>
      </c>
      <c r="B12" s="7" t="n">
        <v>26133510.522</v>
      </c>
      <c r="C12" s="7" t="n">
        <v>69008371.263</v>
      </c>
    </row>
    <row r="13">
      <c r="A13" s="4" t="inlineStr">
        <is>
          <t>Ending balance</t>
        </is>
      </c>
      <c r="B13" s="5" t="n">
        <v>653338</v>
      </c>
      <c r="C13" s="5" t="n">
        <v>1732342</v>
      </c>
    </row>
    <row r="14">
      <c r="A14" s="4" t="inlineStr">
        <is>
          <t>Common Class I [Member]</t>
        </is>
      </c>
      <c r="B14" s="4" t="inlineStr">
        <is>
          <t xml:space="preserve"> </t>
        </is>
      </c>
      <c r="C14" s="4" t="inlineStr">
        <is>
          <t xml:space="preserve"> </t>
        </is>
      </c>
    </row>
    <row r="15">
      <c r="A15" s="3" t="inlineStr">
        <is>
          <t>Investment Company, Net Assets [Roll Forward]</t>
        </is>
      </c>
      <c r="B15" s="4" t="inlineStr">
        <is>
          <t xml:space="preserve"> </t>
        </is>
      </c>
      <c r="C15" s="4" t="inlineStr">
        <is>
          <t xml:space="preserve"> </t>
        </is>
      </c>
    </row>
    <row r="16">
      <c r="A16" s="4" t="inlineStr">
        <is>
          <t>Beginning balance (in shares)</t>
        </is>
      </c>
      <c r="B16" s="4" t="inlineStr">
        <is>
          <t xml:space="preserve"> </t>
        </is>
      </c>
      <c r="C16" s="7" t="n">
        <v>26133510.522</v>
      </c>
    </row>
    <row r="17">
      <c r="A17" s="4" t="inlineStr">
        <is>
          <t>Beginning balance</t>
        </is>
      </c>
      <c r="B17" s="4" t="inlineStr">
        <is>
          <t xml:space="preserve"> </t>
        </is>
      </c>
      <c r="C17" s="5" t="n">
        <v>653338</v>
      </c>
    </row>
    <row r="18">
      <c r="A18" s="4" t="inlineStr">
        <is>
          <t>Issuance of common shares</t>
        </is>
      </c>
      <c r="B18" s="5" t="n">
        <v>650273</v>
      </c>
      <c r="C18" s="6" t="n">
        <v>980376</v>
      </c>
    </row>
    <row r="19">
      <c r="A19" s="4" t="inlineStr">
        <is>
          <t>Share repurchases</t>
        </is>
      </c>
      <c r="B19" s="4" t="inlineStr">
        <is>
          <t xml:space="preserve"> </t>
        </is>
      </c>
      <c r="C19" s="5" t="n">
        <v>-2310</v>
      </c>
    </row>
    <row r="20">
      <c r="A20" s="4" t="inlineStr">
        <is>
          <t>Shares issued in connection with dividend reinvestment plan (in shares)</t>
        </is>
      </c>
      <c r="B20" s="7" t="n">
        <v>120582.922</v>
      </c>
      <c r="C20" s="7" t="n">
        <v>1286818.118</v>
      </c>
    </row>
    <row r="21">
      <c r="A21" s="4" t="inlineStr">
        <is>
          <t>Shares issued in connection with dividend reinvestment plan</t>
        </is>
      </c>
      <c r="B21" s="5" t="n">
        <v>3018</v>
      </c>
      <c r="C21" s="5" t="n">
        <v>32302</v>
      </c>
    </row>
    <row r="22">
      <c r="A22" s="4" t="inlineStr">
        <is>
          <t>Distributions from distributable earnings (losses)</t>
        </is>
      </c>
      <c r="B22" s="6" t="n">
        <v>-10938</v>
      </c>
      <c r="C22" s="6" t="n">
        <v>-102602</v>
      </c>
    </row>
    <row r="23">
      <c r="A23" s="4" t="inlineStr">
        <is>
          <t>Distributions declared and payable</t>
        </is>
      </c>
      <c r="B23" s="5" t="n">
        <v>-5488</v>
      </c>
      <c r="C23" s="5" t="n">
        <v>-14602</v>
      </c>
    </row>
    <row r="24">
      <c r="A24" s="4" t="inlineStr">
        <is>
          <t>Ending balance (in shares)</t>
        </is>
      </c>
      <c r="B24" s="7" t="n">
        <v>26133510.522</v>
      </c>
      <c r="C24" s="7" t="n">
        <v>66374648.607</v>
      </c>
    </row>
    <row r="25">
      <c r="A25" s="4" t="inlineStr">
        <is>
          <t>Ending balance</t>
        </is>
      </c>
      <c r="B25" s="5" t="n">
        <v>653338</v>
      </c>
      <c r="C25" s="5" t="n">
        <v>1666227</v>
      </c>
    </row>
    <row r="26">
      <c r="A26" s="4" t="inlineStr">
        <is>
          <t>Common Class S [Member]</t>
        </is>
      </c>
      <c r="B26" s="4" t="inlineStr">
        <is>
          <t xml:space="preserve"> </t>
        </is>
      </c>
      <c r="C26" s="4" t="inlineStr">
        <is>
          <t xml:space="preserve"> </t>
        </is>
      </c>
    </row>
    <row r="27">
      <c r="A27" s="3" t="inlineStr">
        <is>
          <t>Investment Company, Net Assets [Roll Forward]</t>
        </is>
      </c>
      <c r="B27" s="4" t="inlineStr">
        <is>
          <t xml:space="preserve"> </t>
        </is>
      </c>
      <c r="C27" s="4" t="inlineStr">
        <is>
          <t xml:space="preserve"> </t>
        </is>
      </c>
    </row>
    <row r="28">
      <c r="A28" s="4" t="inlineStr">
        <is>
          <t>Issuance of common shares</t>
        </is>
      </c>
      <c r="B28" s="4" t="inlineStr">
        <is>
          <t xml:space="preserve"> </t>
        </is>
      </c>
      <c r="C28" s="5" t="n">
        <v>65459</v>
      </c>
    </row>
    <row r="29">
      <c r="A29" s="4" t="inlineStr">
        <is>
          <t>Shares issued in connection with dividend reinvestment plan (in shares)</t>
        </is>
      </c>
      <c r="B29" s="4" t="inlineStr">
        <is>
          <t xml:space="preserve"> </t>
        </is>
      </c>
      <c r="C29" s="7" t="n">
        <v>30451.941</v>
      </c>
    </row>
    <row r="30">
      <c r="A30" s="4" t="inlineStr">
        <is>
          <t>Shares issued in connection with dividend reinvestment plan</t>
        </is>
      </c>
      <c r="B30" s="4" t="inlineStr">
        <is>
          <t xml:space="preserve"> </t>
        </is>
      </c>
      <c r="C30" s="5" t="n">
        <v>765</v>
      </c>
    </row>
    <row r="31">
      <c r="A31" s="4" t="inlineStr">
        <is>
          <t>Distributions from distributable earnings (losses)</t>
        </is>
      </c>
      <c r="B31" s="4" t="inlineStr">
        <is>
          <t xml:space="preserve"> </t>
        </is>
      </c>
      <c r="C31" s="6" t="n">
        <v>-1493</v>
      </c>
    </row>
    <row r="32">
      <c r="A32" s="4" t="inlineStr">
        <is>
          <t>Distributions declared and payable</t>
        </is>
      </c>
      <c r="B32" s="4" t="inlineStr">
        <is>
          <t xml:space="preserve"> </t>
        </is>
      </c>
      <c r="C32" s="5" t="n">
        <v>-533</v>
      </c>
    </row>
    <row r="33">
      <c r="A33" s="4" t="inlineStr">
        <is>
          <t>Ending balance (in shares)</t>
        </is>
      </c>
      <c r="B33" s="4" t="inlineStr">
        <is>
          <t xml:space="preserve"> </t>
        </is>
      </c>
      <c r="C33" s="7" t="n">
        <v>2633722.656</v>
      </c>
    </row>
    <row r="34">
      <c r="A34" s="4" t="inlineStr">
        <is>
          <t>Ending balance</t>
        </is>
      </c>
      <c r="B34" s="4" t="inlineStr">
        <is>
          <t xml:space="preserve"> </t>
        </is>
      </c>
      <c r="C34" s="5" t="n">
        <v>66115</v>
      </c>
    </row>
    <row r="35">
      <c r="A35" s="4" t="inlineStr">
        <is>
          <t>Common Shares</t>
        </is>
      </c>
      <c r="B35" s="4" t="inlineStr">
        <is>
          <t xml:space="preserve"> </t>
        </is>
      </c>
      <c r="C35" s="4" t="inlineStr">
        <is>
          <t xml:space="preserve"> </t>
        </is>
      </c>
    </row>
    <row r="36">
      <c r="A36" s="3" t="inlineStr">
        <is>
          <t>Investment Company, Net Assets [Roll Forward]</t>
        </is>
      </c>
      <c r="B36" s="4" t="inlineStr">
        <is>
          <t xml:space="preserve"> </t>
        </is>
      </c>
      <c r="C36" s="4" t="inlineStr">
        <is>
          <t xml:space="preserve"> </t>
        </is>
      </c>
    </row>
    <row r="37">
      <c r="A37" s="4" t="inlineStr">
        <is>
          <t>Beginning balance (in shares)</t>
        </is>
      </c>
      <c r="B37" s="6" t="n">
        <v>2000</v>
      </c>
      <c r="C37" s="7" t="n">
        <v>26133510.522</v>
      </c>
    </row>
    <row r="38">
      <c r="A38" s="4" t="inlineStr">
        <is>
          <t>Beginning balance</t>
        </is>
      </c>
      <c r="B38" s="4" t="inlineStr">
        <is>
          <t xml:space="preserve"> </t>
        </is>
      </c>
      <c r="C38" s="5" t="n">
        <v>261</v>
      </c>
    </row>
    <row r="39">
      <c r="A39" s="4" t="inlineStr">
        <is>
          <t>Total increase (decrease) common shares, outstanding (in shares)</t>
        </is>
      </c>
      <c r="B39" s="7" t="n">
        <v>26131510.522</v>
      </c>
      <c r="C39" s="7" t="n">
        <v>42874860.741</v>
      </c>
    </row>
    <row r="40">
      <c r="A40" s="4" t="inlineStr">
        <is>
          <t>Total increase (decrease) common shares, outstanding value</t>
        </is>
      </c>
      <c r="B40" s="5" t="n">
        <v>261</v>
      </c>
      <c r="C40" s="5" t="n">
        <v>429</v>
      </c>
    </row>
    <row r="41">
      <c r="A41" s="4" t="inlineStr">
        <is>
          <t>Ending balance (in shares)</t>
        </is>
      </c>
      <c r="B41" s="7" t="n">
        <v>26133510.522</v>
      </c>
      <c r="C41" s="7" t="n">
        <v>69008371.263</v>
      </c>
    </row>
    <row r="42">
      <c r="A42" s="4" t="inlineStr">
        <is>
          <t>Ending balance</t>
        </is>
      </c>
      <c r="B42" s="5" t="n">
        <v>261</v>
      </c>
      <c r="C42" s="5" t="n">
        <v>690</v>
      </c>
    </row>
    <row r="43">
      <c r="A43" s="4" t="inlineStr">
        <is>
          <t>Common Shares | Common Class I [Member]</t>
        </is>
      </c>
      <c r="B43" s="4" t="inlineStr">
        <is>
          <t xml:space="preserve"> </t>
        </is>
      </c>
      <c r="C43" s="4" t="inlineStr">
        <is>
          <t xml:space="preserve"> </t>
        </is>
      </c>
    </row>
    <row r="44">
      <c r="A44" s="3" t="inlineStr">
        <is>
          <t>Investment Company, Net Assets [Roll Forward]</t>
        </is>
      </c>
      <c r="B44" s="4" t="inlineStr">
        <is>
          <t xml:space="preserve"> </t>
        </is>
      </c>
      <c r="C44" s="4" t="inlineStr">
        <is>
          <t xml:space="preserve"> </t>
        </is>
      </c>
    </row>
    <row r="45">
      <c r="A45" s="4" t="inlineStr">
        <is>
          <t>Issuance of common shares (in shares)</t>
        </is>
      </c>
      <c r="B45" s="7" t="n">
        <v>26010927.6</v>
      </c>
      <c r="C45" s="7" t="n">
        <v>39047346.301</v>
      </c>
    </row>
    <row r="46">
      <c r="A46" s="4" t="inlineStr">
        <is>
          <t>Issuance of common shares</t>
        </is>
      </c>
      <c r="B46" s="5" t="n">
        <v>260</v>
      </c>
      <c r="C46" s="5" t="n">
        <v>391</v>
      </c>
    </row>
    <row r="47">
      <c r="A47" s="4" t="inlineStr">
        <is>
          <t>Share repurchases (in shares)</t>
        </is>
      </c>
      <c r="B47" s="4" t="inlineStr">
        <is>
          <t xml:space="preserve"> </t>
        </is>
      </c>
      <c r="C47" s="7" t="n">
        <v>-93026.334</v>
      </c>
    </row>
    <row r="48">
      <c r="A48" s="4" t="inlineStr">
        <is>
          <t>Share repurchases</t>
        </is>
      </c>
      <c r="B48" s="4" t="inlineStr">
        <is>
          <t xml:space="preserve"> </t>
        </is>
      </c>
      <c r="C48" s="5" t="n">
        <v>-1</v>
      </c>
    </row>
    <row r="49">
      <c r="A49" s="4" t="inlineStr">
        <is>
          <t>Shares issued in connection with dividend reinvestment plan (in shares)</t>
        </is>
      </c>
      <c r="B49" s="7" t="n">
        <v>120582.922</v>
      </c>
      <c r="C49" s="7" t="n">
        <v>1286818.118</v>
      </c>
    </row>
    <row r="50">
      <c r="A50" s="4" t="inlineStr">
        <is>
          <t>Shares issued in connection with dividend reinvestment plan</t>
        </is>
      </c>
      <c r="B50" s="5" t="n">
        <v>1</v>
      </c>
      <c r="C50" s="5" t="n">
        <v>13</v>
      </c>
    </row>
    <row r="51">
      <c r="A51" s="4" t="inlineStr">
        <is>
          <t>Common Shares | Common Class S [Member]</t>
        </is>
      </c>
      <c r="B51" s="4" t="inlineStr">
        <is>
          <t xml:space="preserve"> </t>
        </is>
      </c>
      <c r="C51" s="4" t="inlineStr">
        <is>
          <t xml:space="preserve"> </t>
        </is>
      </c>
    </row>
    <row r="52">
      <c r="A52" s="3" t="inlineStr">
        <is>
          <t>Investment Company, Net Assets [Roll Forward]</t>
        </is>
      </c>
      <c r="B52" s="4" t="inlineStr">
        <is>
          <t xml:space="preserve"> </t>
        </is>
      </c>
      <c r="C52" s="4" t="inlineStr">
        <is>
          <t xml:space="preserve"> </t>
        </is>
      </c>
    </row>
    <row r="53">
      <c r="A53" s="4" t="inlineStr">
        <is>
          <t>Issuance of common shares (in shares)</t>
        </is>
      </c>
      <c r="B53" s="4" t="inlineStr">
        <is>
          <t xml:space="preserve"> </t>
        </is>
      </c>
      <c r="C53" s="7" t="n">
        <v>2603270.715</v>
      </c>
    </row>
    <row r="54">
      <c r="A54" s="4" t="inlineStr">
        <is>
          <t>Issuance of common shares</t>
        </is>
      </c>
      <c r="B54" s="4" t="inlineStr">
        <is>
          <t xml:space="preserve"> </t>
        </is>
      </c>
      <c r="C54" s="5" t="n">
        <v>26</v>
      </c>
    </row>
    <row r="55">
      <c r="A55" s="4" t="inlineStr">
        <is>
          <t>Shares issued in connection with dividend reinvestment plan (in shares)</t>
        </is>
      </c>
      <c r="B55" s="4" t="inlineStr">
        <is>
          <t xml:space="preserve"> </t>
        </is>
      </c>
      <c r="C55" s="7" t="n">
        <v>30451.941</v>
      </c>
    </row>
    <row r="56">
      <c r="A56" s="4" t="inlineStr">
        <is>
          <t>Paid in Capital in Excess of Par</t>
        </is>
      </c>
      <c r="B56" s="4" t="inlineStr">
        <is>
          <t xml:space="preserve"> </t>
        </is>
      </c>
      <c r="C56" s="4" t="inlineStr">
        <is>
          <t xml:space="preserve"> </t>
        </is>
      </c>
    </row>
    <row r="57">
      <c r="A57" s="3" t="inlineStr">
        <is>
          <t>Investment Company, Net Assets [Roll Forward]</t>
        </is>
      </c>
      <c r="B57" s="4" t="inlineStr">
        <is>
          <t xml:space="preserve"> </t>
        </is>
      </c>
      <c r="C57" s="4" t="inlineStr">
        <is>
          <t xml:space="preserve"> </t>
        </is>
      </c>
    </row>
    <row r="58">
      <c r="A58" s="4" t="inlineStr">
        <is>
          <t>Beginning balance</t>
        </is>
      </c>
      <c r="B58" s="6" t="n">
        <v>50</v>
      </c>
      <c r="C58" s="5" t="n">
        <v>652789</v>
      </c>
    </row>
    <row r="59">
      <c r="A59" s="4" t="inlineStr">
        <is>
          <t>Tax reclassification of shareholders equity in accordance with generally accepted accounting principles</t>
        </is>
      </c>
      <c r="B59" s="6" t="n">
        <v>-291</v>
      </c>
      <c r="C59" s="6" t="n">
        <v>-1430</v>
      </c>
    </row>
    <row r="60">
      <c r="A60" s="4" t="inlineStr">
        <is>
          <t>Total increase (decrease) common shares, outstanding value</t>
        </is>
      </c>
      <c r="B60" s="6" t="n">
        <v>652739</v>
      </c>
      <c r="C60" s="6" t="n">
        <v>1074733</v>
      </c>
    </row>
    <row r="61">
      <c r="A61" s="4" t="inlineStr">
        <is>
          <t>Ending balance</t>
        </is>
      </c>
      <c r="B61" s="6" t="n">
        <v>652789</v>
      </c>
      <c r="C61" s="6" t="n">
        <v>1727522</v>
      </c>
    </row>
    <row r="62">
      <c r="A62" s="4" t="inlineStr">
        <is>
          <t>Paid in Capital in Excess of Par | Common Class I [Member]</t>
        </is>
      </c>
      <c r="B62" s="4" t="inlineStr">
        <is>
          <t xml:space="preserve"> </t>
        </is>
      </c>
      <c r="C62" s="4" t="inlineStr">
        <is>
          <t xml:space="preserve"> </t>
        </is>
      </c>
    </row>
    <row r="63">
      <c r="A63" s="3" t="inlineStr">
        <is>
          <t>Investment Company, Net Assets [Roll Forward]</t>
        </is>
      </c>
      <c r="B63" s="4" t="inlineStr">
        <is>
          <t xml:space="preserve"> </t>
        </is>
      </c>
      <c r="C63" s="4" t="inlineStr">
        <is>
          <t xml:space="preserve"> </t>
        </is>
      </c>
    </row>
    <row r="64">
      <c r="A64" s="4" t="inlineStr">
        <is>
          <t>Issuance of common shares</t>
        </is>
      </c>
      <c r="B64" s="6" t="n">
        <v>650013</v>
      </c>
      <c r="C64" s="6" t="n">
        <v>979985</v>
      </c>
    </row>
    <row r="65">
      <c r="A65" s="4" t="inlineStr">
        <is>
          <t>Share repurchases</t>
        </is>
      </c>
      <c r="B65" s="4" t="inlineStr">
        <is>
          <t xml:space="preserve"> </t>
        </is>
      </c>
      <c r="C65" s="6" t="n">
        <v>-2309</v>
      </c>
    </row>
    <row r="66">
      <c r="A66" s="4" t="inlineStr">
        <is>
          <t>Shares issued in connection with dividend reinvestment plan</t>
        </is>
      </c>
      <c r="B66" s="6" t="n">
        <v>3017</v>
      </c>
      <c r="C66" s="6" t="n">
        <v>32289</v>
      </c>
    </row>
    <row r="67">
      <c r="A67" s="4" t="inlineStr">
        <is>
          <t>Paid in Capital in Excess of Par | Common Class S [Member]</t>
        </is>
      </c>
      <c r="B67" s="4" t="inlineStr">
        <is>
          <t xml:space="preserve"> </t>
        </is>
      </c>
      <c r="C67" s="4" t="inlineStr">
        <is>
          <t xml:space="preserve"> </t>
        </is>
      </c>
    </row>
    <row r="68">
      <c r="A68" s="3" t="inlineStr">
        <is>
          <t>Investment Company, Net Assets [Roll Forward]</t>
        </is>
      </c>
      <c r="B68" s="4" t="inlineStr">
        <is>
          <t xml:space="preserve"> </t>
        </is>
      </c>
      <c r="C68" s="4" t="inlineStr">
        <is>
          <t xml:space="preserve"> </t>
        </is>
      </c>
    </row>
    <row r="69">
      <c r="A69" s="4" t="inlineStr">
        <is>
          <t>Issuance of common shares</t>
        </is>
      </c>
      <c r="B69" s="4" t="inlineStr">
        <is>
          <t xml:space="preserve"> </t>
        </is>
      </c>
      <c r="C69" s="6" t="n">
        <v>65433</v>
      </c>
    </row>
    <row r="70">
      <c r="A70" s="4" t="inlineStr">
        <is>
          <t>Shares issued in connection with dividend reinvestment plan</t>
        </is>
      </c>
      <c r="B70" s="4" t="inlineStr">
        <is>
          <t xml:space="preserve"> </t>
        </is>
      </c>
      <c r="C70" s="6" t="n">
        <v>765</v>
      </c>
    </row>
    <row r="71">
      <c r="A71" s="4" t="inlineStr">
        <is>
          <t>Distributable Earnings (Losses)</t>
        </is>
      </c>
      <c r="B71" s="4" t="inlineStr">
        <is>
          <t xml:space="preserve"> </t>
        </is>
      </c>
      <c r="C71" s="4" t="inlineStr">
        <is>
          <t xml:space="preserve"> </t>
        </is>
      </c>
    </row>
    <row r="72">
      <c r="A72" s="3" t="inlineStr">
        <is>
          <t>Investment Company, Net Assets [Roll Forward]</t>
        </is>
      </c>
      <c r="B72" s="4" t="inlineStr">
        <is>
          <t xml:space="preserve"> </t>
        </is>
      </c>
      <c r="C72" s="4" t="inlineStr">
        <is>
          <t xml:space="preserve"> </t>
        </is>
      </c>
    </row>
    <row r="73">
      <c r="A73" s="4" t="inlineStr">
        <is>
          <t>Beginning balance</t>
        </is>
      </c>
      <c r="B73" s="4" t="inlineStr">
        <is>
          <t xml:space="preserve"> </t>
        </is>
      </c>
      <c r="C73" s="6" t="n">
        <v>288</v>
      </c>
    </row>
    <row r="74">
      <c r="A74" s="4" t="inlineStr">
        <is>
          <t>Net investment income</t>
        </is>
      </c>
      <c r="B74" s="6" t="n">
        <v>16955</v>
      </c>
      <c r="C74" s="6" t="n">
        <v>114990</v>
      </c>
    </row>
    <row r="75">
      <c r="A75" s="4" t="inlineStr">
        <is>
          <t>Net realized gain (loss) on investment transactions</t>
        </is>
      </c>
      <c r="B75" s="6" t="n">
        <v>1596</v>
      </c>
      <c r="C75" s="6" t="n">
        <v>-6457</v>
      </c>
    </row>
    <row r="76">
      <c r="A76" s="4" t="inlineStr">
        <is>
          <t>Net change in unrealized appreciation (depreciation) on investment transactions</t>
        </is>
      </c>
      <c r="B76" s="6" t="n">
        <v>-587</v>
      </c>
      <c r="C76" s="6" t="n">
        <v>11835</v>
      </c>
    </row>
    <row r="77">
      <c r="A77" s="4" t="inlineStr">
        <is>
          <t>Net realized gain (loss) on extinguishment of debt</t>
        </is>
      </c>
      <c r="B77" s="6" t="n">
        <v>-1541</v>
      </c>
      <c r="C77" s="6" t="n">
        <v>1274</v>
      </c>
    </row>
    <row r="78">
      <c r="A78" s="4" t="inlineStr">
        <is>
          <t>Tax reclassification of shareholders equity in accordance with generally accepted accounting principles</t>
        </is>
      </c>
      <c r="B78" s="6" t="n">
        <v>291</v>
      </c>
      <c r="C78" s="6" t="n">
        <v>1430</v>
      </c>
    </row>
    <row r="79">
      <c r="A79" s="4" t="inlineStr">
        <is>
          <t>Total increase (decrease) common shares, outstanding value</t>
        </is>
      </c>
      <c r="B79" s="6" t="n">
        <v>288</v>
      </c>
      <c r="C79" s="6" t="n">
        <v>3842</v>
      </c>
    </row>
    <row r="80">
      <c r="A80" s="4" t="inlineStr">
        <is>
          <t>Ending balance</t>
        </is>
      </c>
      <c r="B80" s="6" t="n">
        <v>288</v>
      </c>
      <c r="C80" s="6" t="n">
        <v>4130</v>
      </c>
    </row>
    <row r="81">
      <c r="A81" s="4" t="inlineStr">
        <is>
          <t>Distributable Earnings (Losses) | Common Class I [Member]</t>
        </is>
      </c>
      <c r="B81" s="4" t="inlineStr">
        <is>
          <t xml:space="preserve"> </t>
        </is>
      </c>
      <c r="C81" s="4" t="inlineStr">
        <is>
          <t xml:space="preserve"> </t>
        </is>
      </c>
    </row>
    <row r="82">
      <c r="A82" s="3" t="inlineStr">
        <is>
          <t>Investment Company, Net Assets [Roll Forward]</t>
        </is>
      </c>
      <c r="B82" s="4" t="inlineStr">
        <is>
          <t xml:space="preserve"> </t>
        </is>
      </c>
      <c r="C82" s="4" t="inlineStr">
        <is>
          <t xml:space="preserve"> </t>
        </is>
      </c>
    </row>
    <row r="83">
      <c r="A83" s="4" t="inlineStr">
        <is>
          <t>Distributions from distributable earnings (losses)</t>
        </is>
      </c>
      <c r="B83" s="6" t="n">
        <v>-10938</v>
      </c>
      <c r="C83" s="6" t="n">
        <v>-102602</v>
      </c>
    </row>
    <row r="84">
      <c r="A84" s="4" t="inlineStr">
        <is>
          <t>Distributions declared and payable</t>
        </is>
      </c>
      <c r="B84" s="5" t="n">
        <v>-5488</v>
      </c>
      <c r="C84" s="6" t="n">
        <v>-14602</v>
      </c>
    </row>
    <row r="85">
      <c r="A85" s="4" t="inlineStr">
        <is>
          <t>Distributable Earnings (Losses) | Common Class S [Member]</t>
        </is>
      </c>
      <c r="B85" s="4" t="inlineStr">
        <is>
          <t xml:space="preserve"> </t>
        </is>
      </c>
      <c r="C85" s="4" t="inlineStr">
        <is>
          <t xml:space="preserve"> </t>
        </is>
      </c>
    </row>
    <row r="86">
      <c r="A86" s="3" t="inlineStr">
        <is>
          <t>Investment Company, Net Assets [Roll Forward]</t>
        </is>
      </c>
      <c r="B86" s="4" t="inlineStr">
        <is>
          <t xml:space="preserve"> </t>
        </is>
      </c>
      <c r="C86" s="4" t="inlineStr">
        <is>
          <t xml:space="preserve"> </t>
        </is>
      </c>
    </row>
    <row r="87">
      <c r="A87" s="4" t="inlineStr">
        <is>
          <t>Distributions from distributable earnings (losses)</t>
        </is>
      </c>
      <c r="B87" s="4" t="inlineStr">
        <is>
          <t xml:space="preserve"> </t>
        </is>
      </c>
      <c r="C87" s="6" t="n">
        <v>-1493</v>
      </c>
    </row>
    <row r="88">
      <c r="A88" s="4" t="inlineStr">
        <is>
          <t>Distributions declared and payable</t>
        </is>
      </c>
      <c r="B88" s="4" t="inlineStr">
        <is>
          <t xml:space="preserve"> </t>
        </is>
      </c>
      <c r="C88" s="5" t="n">
        <v>-53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Sep. 30, 2024</t>
        </is>
      </c>
      <c r="C1" s="2" t="inlineStr">
        <is>
          <t>Sep. 30, 2023</t>
        </is>
      </c>
    </row>
    <row r="2">
      <c r="A2" s="3" t="inlineStr">
        <is>
          <t>Fair Value Disclosures [Abstract]</t>
        </is>
      </c>
      <c r="B2" s="4" t="inlineStr">
        <is>
          <t xml:space="preserve"> </t>
        </is>
      </c>
      <c r="C2" s="4" t="inlineStr">
        <is>
          <t xml:space="preserve"> </t>
        </is>
      </c>
    </row>
    <row r="3">
      <c r="A3" s="4" t="inlineStr">
        <is>
          <t>Carrying Value</t>
        </is>
      </c>
      <c r="B3" s="5" t="n">
        <v>1588492</v>
      </c>
      <c r="C3" s="5" t="n">
        <v>572270</v>
      </c>
    </row>
    <row r="4">
      <c r="A4" s="4" t="inlineStr">
        <is>
          <t>Fair Value</t>
        </is>
      </c>
      <c r="B4" s="5" t="n">
        <v>1594735</v>
      </c>
      <c r="C4" s="5" t="n">
        <v>5722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Borrowings - Narrative (Details)</t>
        </is>
      </c>
      <c r="B1" s="2" t="inlineStr">
        <is>
          <t>Sep. 30, 2024</t>
        </is>
      </c>
    </row>
    <row r="2">
      <c r="A2" s="3" t="inlineStr">
        <is>
          <t>Debt Disclosure [Abstract]</t>
        </is>
      </c>
      <c r="B2" s="4" t="inlineStr">
        <is>
          <t xml:space="preserve"> </t>
        </is>
      </c>
    </row>
    <row r="3">
      <c r="A3" s="4" t="inlineStr">
        <is>
          <t>Minimum asset coverage ratio required</t>
        </is>
      </c>
      <c r="B3" s="6" t="n">
        <v>150</v>
      </c>
    </row>
    <row r="4">
      <c r="A4" s="4" t="inlineStr">
        <is>
          <t>Asset coverage ratio</t>
        </is>
      </c>
      <c r="B4" s="9" t="n">
        <v>2.0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 width="22" customWidth="1" min="5" max="5"/>
    <col width="27" customWidth="1" min="6" max="6"/>
    <col width="13" customWidth="1" min="7" max="7"/>
  </cols>
  <sheetData>
    <row r="1">
      <c r="A1" s="1" t="inlineStr">
        <is>
          <t>Borrowings - 2023 Debt Securitization Narrative (Details) $ in Thousands</t>
        </is>
      </c>
      <c r="C1" s="2" t="inlineStr">
        <is>
          <t>12 Months Ended</t>
        </is>
      </c>
    </row>
    <row r="2">
      <c r="B2" s="2" t="inlineStr">
        <is>
          <t>Sep. 21, 2023 USD ($)</t>
        </is>
      </c>
      <c r="C2" s="2" t="inlineStr">
        <is>
          <t>Sep. 30, 2024 USD ($) item</t>
        </is>
      </c>
      <c r="E2" s="2" t="inlineStr">
        <is>
          <t>Sep. 09, 2024 USD ($)</t>
        </is>
      </c>
      <c r="F2" s="2" t="inlineStr">
        <is>
          <t>Sep. 30, 2023 USD ($) item</t>
        </is>
      </c>
    </row>
    <row r="3">
      <c r="A3" s="3" t="inlineStr">
        <is>
          <t>Debt Instrument [Line Items]</t>
        </is>
      </c>
      <c r="B3" s="4" t="inlineStr">
        <is>
          <t xml:space="preserve"> </t>
        </is>
      </c>
      <c r="C3" s="4" t="inlineStr">
        <is>
          <t xml:space="preserve"> </t>
        </is>
      </c>
      <c r="E3" s="4" t="inlineStr">
        <is>
          <t xml:space="preserve"> </t>
        </is>
      </c>
      <c r="F3" s="4" t="inlineStr">
        <is>
          <t xml:space="preserve"> </t>
        </is>
      </c>
    </row>
    <row r="4">
      <c r="A4" s="4" t="inlineStr">
        <is>
          <t>Fair value</t>
        </is>
      </c>
      <c r="B4" s="4" t="inlineStr">
        <is>
          <t xml:space="preserve"> </t>
        </is>
      </c>
      <c r="C4" s="5" t="n">
        <v>3265298</v>
      </c>
      <c r="D4" s="4" t="inlineStr">
        <is>
          <t>[1]</t>
        </is>
      </c>
      <c r="E4" s="4" t="inlineStr">
        <is>
          <t xml:space="preserve"> </t>
        </is>
      </c>
      <c r="F4" s="5" t="n">
        <v>1178633</v>
      </c>
      <c r="G4" s="4" t="inlineStr">
        <is>
          <t>[2]</t>
        </is>
      </c>
    </row>
    <row r="5">
      <c r="A5" s="4" t="inlineStr">
        <is>
          <t>AAA Class A-1 Notes | Senior Notes</t>
        </is>
      </c>
      <c r="B5" s="4" t="inlineStr">
        <is>
          <t xml:space="preserve"> </t>
        </is>
      </c>
      <c r="C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E6" s="4" t="inlineStr">
        <is>
          <t xml:space="preserve"> </t>
        </is>
      </c>
      <c r="F6" s="4" t="inlineStr">
        <is>
          <t xml:space="preserve"> </t>
        </is>
      </c>
    </row>
    <row r="7">
      <c r="A7" s="4" t="inlineStr">
        <is>
          <t>Debt instrument, basis spread on variable rate</t>
        </is>
      </c>
      <c r="B7" s="4" t="inlineStr">
        <is>
          <t xml:space="preserve"> </t>
        </is>
      </c>
      <c r="C7" s="9" t="n">
        <v>0.024</v>
      </c>
      <c r="E7" s="4" t="inlineStr">
        <is>
          <t xml:space="preserve"> </t>
        </is>
      </c>
      <c r="F7" s="4" t="inlineStr">
        <is>
          <t xml:space="preserve"> </t>
        </is>
      </c>
    </row>
    <row r="8">
      <c r="A8" s="4" t="inlineStr">
        <is>
          <t>2023 Debt Securitization</t>
        </is>
      </c>
      <c r="B8" s="4" t="inlineStr">
        <is>
          <t xml:space="preserve"> </t>
        </is>
      </c>
      <c r="C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E9" s="4" t="inlineStr">
        <is>
          <t xml:space="preserve"> </t>
        </is>
      </c>
      <c r="F9" s="4" t="inlineStr">
        <is>
          <t xml:space="preserve"> </t>
        </is>
      </c>
    </row>
    <row r="10">
      <c r="A10" s="4" t="inlineStr">
        <is>
          <t>Debt instrument, face amount</t>
        </is>
      </c>
      <c r="B10" s="5" t="n">
        <v>693620</v>
      </c>
      <c r="C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9" t="n">
        <v>0.053</v>
      </c>
      <c r="E11" s="4" t="inlineStr">
        <is>
          <t xml:space="preserve"> </t>
        </is>
      </c>
      <c r="F11" s="4" t="inlineStr">
        <is>
          <t xml:space="preserve"> </t>
        </is>
      </c>
    </row>
    <row r="12">
      <c r="A12" s="4" t="inlineStr">
        <is>
          <t>Number of investment portfolio company | item</t>
        </is>
      </c>
      <c r="B12" s="4" t="inlineStr">
        <is>
          <t xml:space="preserve"> </t>
        </is>
      </c>
      <c r="C12" s="6" t="n">
        <v>70</v>
      </c>
      <c r="E12" s="4" t="inlineStr">
        <is>
          <t xml:space="preserve"> </t>
        </is>
      </c>
      <c r="F12" s="6" t="n">
        <v>64</v>
      </c>
    </row>
    <row r="13">
      <c r="A13" s="4" t="inlineStr">
        <is>
          <t>Fair value</t>
        </is>
      </c>
      <c r="B13" s="4" t="inlineStr">
        <is>
          <t xml:space="preserve"> </t>
        </is>
      </c>
      <c r="C13" s="5" t="n">
        <v>688016</v>
      </c>
      <c r="E13" s="4" t="inlineStr">
        <is>
          <t xml:space="preserve"> </t>
        </is>
      </c>
      <c r="F13" s="5" t="n">
        <v>663233</v>
      </c>
    </row>
    <row r="14">
      <c r="A14" s="4" t="inlineStr">
        <is>
          <t>2023 Debt Securitization | AAA Class A-1 Notes</t>
        </is>
      </c>
      <c r="B14" s="4" t="inlineStr">
        <is>
          <t xml:space="preserve"> </t>
        </is>
      </c>
      <c r="C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E15" s="4" t="inlineStr">
        <is>
          <t xml:space="preserve"> </t>
        </is>
      </c>
      <c r="F15" s="4" t="inlineStr">
        <is>
          <t xml:space="preserve"> </t>
        </is>
      </c>
    </row>
    <row r="16">
      <c r="A16" s="4" t="inlineStr">
        <is>
          <t>Debt instrument, face amount</t>
        </is>
      </c>
      <c r="B16" s="5" t="n">
        <v>395500</v>
      </c>
      <c r="C16" s="4" t="inlineStr">
        <is>
          <t xml:space="preserve"> </t>
        </is>
      </c>
      <c r="E16" s="4" t="inlineStr">
        <is>
          <t xml:space="preserve"> </t>
        </is>
      </c>
      <c r="F16" s="4" t="inlineStr">
        <is>
          <t xml:space="preserve"> </t>
        </is>
      </c>
    </row>
    <row r="17">
      <c r="A17" s="4" t="inlineStr">
        <is>
          <t>Debt instrument, basis spread on variable rate</t>
        </is>
      </c>
      <c r="B17" s="9" t="n">
        <v>0.024</v>
      </c>
      <c r="C17" s="4" t="inlineStr">
        <is>
          <t xml:space="preserve"> </t>
        </is>
      </c>
      <c r="E17" s="4" t="inlineStr">
        <is>
          <t xml:space="preserve"> </t>
        </is>
      </c>
      <c r="F17" s="4" t="inlineStr">
        <is>
          <t xml:space="preserve"> </t>
        </is>
      </c>
    </row>
    <row r="18">
      <c r="A18" s="4" t="inlineStr">
        <is>
          <t>2023 Debt Securitization | AAA Class A-2 Notes</t>
        </is>
      </c>
      <c r="B18" s="4" t="inlineStr">
        <is>
          <t xml:space="preserve"> </t>
        </is>
      </c>
      <c r="C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E19" s="4" t="inlineStr">
        <is>
          <t xml:space="preserve"> </t>
        </is>
      </c>
      <c r="F19" s="4" t="inlineStr">
        <is>
          <t xml:space="preserve"> </t>
        </is>
      </c>
    </row>
    <row r="20">
      <c r="A20" s="4" t="inlineStr">
        <is>
          <t>Debt instrument, face amount</t>
        </is>
      </c>
      <c r="B20" s="5" t="n">
        <v>38500</v>
      </c>
      <c r="C20" s="4" t="inlineStr">
        <is>
          <t xml:space="preserve"> </t>
        </is>
      </c>
      <c r="E20" s="4" t="inlineStr">
        <is>
          <t xml:space="preserve"> </t>
        </is>
      </c>
      <c r="F20" s="4" t="inlineStr">
        <is>
          <t xml:space="preserve"> </t>
        </is>
      </c>
    </row>
    <row r="21">
      <c r="A21" s="4" t="inlineStr">
        <is>
          <t>Debt instrument, basis spread on variable rate</t>
        </is>
      </c>
      <c r="B21" s="9" t="n">
        <v>0.023</v>
      </c>
      <c r="C21" s="4" t="inlineStr">
        <is>
          <t xml:space="preserve"> </t>
        </is>
      </c>
      <c r="E21" s="4" t="inlineStr">
        <is>
          <t xml:space="preserve"> </t>
        </is>
      </c>
      <c r="F21" s="4" t="inlineStr">
        <is>
          <t xml:space="preserve"> </t>
        </is>
      </c>
    </row>
    <row r="22">
      <c r="A22" s="4" t="inlineStr">
        <is>
          <t>Gain on sale of debt</t>
        </is>
      </c>
      <c r="B22" s="4" t="inlineStr">
        <is>
          <t xml:space="preserve"> </t>
        </is>
      </c>
      <c r="C22" s="4" t="inlineStr">
        <is>
          <t xml:space="preserve"> </t>
        </is>
      </c>
      <c r="E22" s="5" t="n">
        <v>1274</v>
      </c>
      <c r="F22" s="4" t="inlineStr">
        <is>
          <t xml:space="preserve"> </t>
        </is>
      </c>
    </row>
    <row r="23">
      <c r="A23" s="4" t="inlineStr">
        <is>
          <t>2023 Debt Securitization | Subordinated Notes</t>
        </is>
      </c>
      <c r="B23" s="4" t="inlineStr">
        <is>
          <t xml:space="preserve"> </t>
        </is>
      </c>
      <c r="C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E24" s="4" t="inlineStr">
        <is>
          <t xml:space="preserve"> </t>
        </is>
      </c>
      <c r="F24" s="4" t="inlineStr">
        <is>
          <t xml:space="preserve"> </t>
        </is>
      </c>
    </row>
    <row r="25">
      <c r="A25" s="4" t="inlineStr">
        <is>
          <t>Debt instrument, face amount</t>
        </is>
      </c>
      <c r="B25" s="5" t="n">
        <v>259620</v>
      </c>
      <c r="C25" s="4" t="inlineStr">
        <is>
          <t xml:space="preserve"> </t>
        </is>
      </c>
      <c r="E25" s="4" t="inlineStr">
        <is>
          <t xml:space="preserve"> </t>
        </is>
      </c>
      <c r="F25" s="4" t="inlineStr">
        <is>
          <t xml:space="preserve"> </t>
        </is>
      </c>
    </row>
    <row r="26"/>
    <row r="27">
      <c r="A27" s="4" t="inlineStr">
        <is>
          <t>[1]The fair values of investments were valued using significant unobservable inputs, unless otherwise noted. See Note 6. Fair Value Measurements.[2] The fair values of investments were valued using significant unobservable inputs, unless otherwise noted. See Note 6. Fair Value Measurements.</t>
        </is>
      </c>
    </row>
  </sheetData>
  <mergeCells count="7">
    <mergeCell ref="F2:G2"/>
    <mergeCell ref="C2:D2"/>
    <mergeCell ref="A27:G27"/>
    <mergeCell ref="C1:D1"/>
    <mergeCell ref="A26:G26"/>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 Schedule of Debt Securitization (Details) - USD ($) $ in Thousands</t>
        </is>
      </c>
      <c r="B1" s="2" t="inlineStr">
        <is>
          <t>3 Months Ended</t>
        </is>
      </c>
      <c r="D1" s="2" t="inlineStr">
        <is>
          <t>12 Months Ended</t>
        </is>
      </c>
    </row>
    <row r="2">
      <c r="B2" s="2" t="inlineStr">
        <is>
          <t>Sep. 30, 2024</t>
        </is>
      </c>
      <c r="C2" s="2" t="inlineStr">
        <is>
          <t>Sep. 30, 2023</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Net (gain)/loss related to fair value hedge</t>
        </is>
      </c>
      <c r="B4" s="5" t="n">
        <v>-1620</v>
      </c>
      <c r="C4" s="4" t="inlineStr">
        <is>
          <t xml:space="preserve"> </t>
        </is>
      </c>
      <c r="D4" s="4" t="inlineStr">
        <is>
          <t xml:space="preserve"> </t>
        </is>
      </c>
    </row>
    <row r="5">
      <c r="A5" s="4" t="inlineStr">
        <is>
          <t>Amortization of debt issuance costs</t>
        </is>
      </c>
      <c r="B5" s="4" t="inlineStr">
        <is>
          <t xml:space="preserve"> </t>
        </is>
      </c>
      <c r="C5" s="5" t="n">
        <v>87</v>
      </c>
      <c r="D5" s="5" t="n">
        <v>2713</v>
      </c>
    </row>
    <row r="6">
      <c r="A6" s="4" t="inlineStr">
        <is>
          <t>Cash paid for interest expense</t>
        </is>
      </c>
      <c r="B6" s="4" t="inlineStr">
        <is>
          <t xml:space="preserve"> </t>
        </is>
      </c>
      <c r="C6" s="5" t="n">
        <v>9126</v>
      </c>
      <c r="D6" s="5" t="n">
        <v>56710</v>
      </c>
    </row>
    <row r="7">
      <c r="A7" s="4" t="inlineStr">
        <is>
          <t>Average stated interest rate</t>
        </is>
      </c>
      <c r="B7" s="4" t="inlineStr">
        <is>
          <t xml:space="preserve"> </t>
        </is>
      </c>
      <c r="C7" s="9" t="n">
        <v>0.079</v>
      </c>
      <c r="D7" s="9" t="n">
        <v>0.081</v>
      </c>
    </row>
    <row r="8">
      <c r="A8" s="4" t="inlineStr">
        <is>
          <t>2023 Debt Securitiza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expense</t>
        </is>
      </c>
      <c r="B10" s="4" t="inlineStr">
        <is>
          <t xml:space="preserve"> </t>
        </is>
      </c>
      <c r="C10" s="5" t="n">
        <v>849</v>
      </c>
      <c r="D10" s="5" t="n">
        <v>31227</v>
      </c>
    </row>
    <row r="11">
      <c r="A11" s="4" t="inlineStr">
        <is>
          <t>Accretion of discounts on notes issued</t>
        </is>
      </c>
      <c r="B11" s="4" t="inlineStr">
        <is>
          <t xml:space="preserve"> </t>
        </is>
      </c>
      <c r="C11" s="6" t="n">
        <v>0</v>
      </c>
      <c r="D11" s="6" t="n">
        <v>5</v>
      </c>
    </row>
    <row r="12">
      <c r="A12" s="4" t="inlineStr">
        <is>
          <t>Amortization of debt issuance costs</t>
        </is>
      </c>
      <c r="B12" s="4" t="inlineStr">
        <is>
          <t xml:space="preserve"> </t>
        </is>
      </c>
      <c r="C12" s="6" t="n">
        <v>11</v>
      </c>
      <c r="D12" s="6" t="n">
        <v>450</v>
      </c>
    </row>
    <row r="13">
      <c r="A13" s="4" t="inlineStr">
        <is>
          <t>Total interest and other debt financing expenses</t>
        </is>
      </c>
      <c r="B13" s="4" t="inlineStr">
        <is>
          <t xml:space="preserve"> </t>
        </is>
      </c>
      <c r="C13" s="6" t="n">
        <v>860</v>
      </c>
      <c r="D13" s="6" t="n">
        <v>31682</v>
      </c>
    </row>
    <row r="14">
      <c r="A14" s="4" t="inlineStr">
        <is>
          <t>Cash paid for interest expense</t>
        </is>
      </c>
      <c r="B14" s="4" t="inlineStr">
        <is>
          <t xml:space="preserve"> </t>
        </is>
      </c>
      <c r="C14" s="5" t="n">
        <v>0</v>
      </c>
      <c r="D14" s="5" t="n">
        <v>25881</v>
      </c>
    </row>
    <row r="15">
      <c r="A15" s="4" t="inlineStr">
        <is>
          <t>Average stated interest rate</t>
        </is>
      </c>
      <c r="B15" s="4" t="inlineStr">
        <is>
          <t xml:space="preserve"> </t>
        </is>
      </c>
      <c r="C15" s="9" t="n">
        <v>0.078</v>
      </c>
      <c r="D15" s="9" t="n">
        <v>0.079</v>
      </c>
    </row>
    <row r="16">
      <c r="A16" s="4" t="inlineStr">
        <is>
          <t>Average outstanding balance</t>
        </is>
      </c>
      <c r="B16" s="4" t="inlineStr">
        <is>
          <t xml:space="preserve"> </t>
        </is>
      </c>
      <c r="C16" s="5" t="n">
        <v>42989</v>
      </c>
      <c r="D16" s="5" t="n">
        <v>397393</v>
      </c>
    </row>
    <row r="17">
      <c r="A17" s="4" t="inlineStr">
        <is>
          <t>SMBC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expense</t>
        </is>
      </c>
      <c r="B19" s="4" t="inlineStr">
        <is>
          <t xml:space="preserve"> </t>
        </is>
      </c>
      <c r="C19" s="6" t="n">
        <v>581</v>
      </c>
      <c r="D19" s="6" t="n">
        <v>25331</v>
      </c>
    </row>
    <row r="20">
      <c r="A20" s="4" t="inlineStr">
        <is>
          <t>Facility fees</t>
        </is>
      </c>
      <c r="B20" s="4" t="inlineStr">
        <is>
          <t xml:space="preserve"> </t>
        </is>
      </c>
      <c r="C20" s="6" t="n">
        <v>41</v>
      </c>
      <c r="D20" s="6" t="n">
        <v>1523</v>
      </c>
    </row>
    <row r="21">
      <c r="A21" s="4" t="inlineStr">
        <is>
          <t>Amortization of debt issuance costs</t>
        </is>
      </c>
      <c r="B21" s="4" t="inlineStr">
        <is>
          <t xml:space="preserve"> </t>
        </is>
      </c>
      <c r="C21" s="6" t="n">
        <v>76</v>
      </c>
      <c r="D21" s="6" t="n">
        <v>1566</v>
      </c>
    </row>
    <row r="22">
      <c r="A22" s="4" t="inlineStr">
        <is>
          <t>Total interest and other debt financing expenses</t>
        </is>
      </c>
      <c r="B22" s="4" t="inlineStr">
        <is>
          <t xml:space="preserve"> </t>
        </is>
      </c>
      <c r="C22" s="5" t="n">
        <v>698</v>
      </c>
      <c r="D22" s="6" t="n">
        <v>28420</v>
      </c>
    </row>
    <row r="23">
      <c r="A23" s="4" t="inlineStr">
        <is>
          <t>Cash paid for interest expense</t>
        </is>
      </c>
      <c r="B23" s="4" t="inlineStr">
        <is>
          <t xml:space="preserve"> </t>
        </is>
      </c>
      <c r="C23" s="4" t="inlineStr">
        <is>
          <t xml:space="preserve"> </t>
        </is>
      </c>
      <c r="D23" s="5" t="n">
        <v>26141</v>
      </c>
    </row>
    <row r="24">
      <c r="A24" s="4" t="inlineStr">
        <is>
          <t>Average stated interest rate</t>
        </is>
      </c>
      <c r="B24" s="4" t="inlineStr">
        <is>
          <t xml:space="preserve"> </t>
        </is>
      </c>
      <c r="C24" s="9" t="n">
        <v>0.074</v>
      </c>
      <c r="D24" s="9" t="n">
        <v>0.073</v>
      </c>
    </row>
    <row r="25">
      <c r="A25" s="4" t="inlineStr">
        <is>
          <t>Average outstanding balance</t>
        </is>
      </c>
      <c r="B25" s="4" t="inlineStr">
        <is>
          <t xml:space="preserve"> </t>
        </is>
      </c>
      <c r="C25" s="5" t="n">
        <v>31041</v>
      </c>
      <c r="D25" s="5" t="n">
        <v>348433</v>
      </c>
    </row>
    <row r="26">
      <c r="A26" s="4" t="inlineStr">
        <is>
          <t>CLO Vehicle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expense</t>
        </is>
      </c>
      <c r="B28" s="4" t="inlineStr">
        <is>
          <t xml:space="preserve"> </t>
        </is>
      </c>
      <c r="C28" s="6" t="n">
        <v>8887</v>
      </c>
      <c r="D28" s="4" t="inlineStr">
        <is>
          <t xml:space="preserve"> </t>
        </is>
      </c>
    </row>
    <row r="29">
      <c r="A29" s="4" t="inlineStr">
        <is>
          <t>Facility fees</t>
        </is>
      </c>
      <c r="B29" s="4" t="inlineStr">
        <is>
          <t xml:space="preserve"> </t>
        </is>
      </c>
      <c r="C29" s="6" t="n">
        <v>2</v>
      </c>
      <c r="D29" s="4" t="inlineStr">
        <is>
          <t xml:space="preserve"> </t>
        </is>
      </c>
    </row>
    <row r="30">
      <c r="A30" s="4" t="inlineStr">
        <is>
          <t>Amortization of debt issuance costs</t>
        </is>
      </c>
      <c r="B30" s="4" t="inlineStr">
        <is>
          <t xml:space="preserve"> </t>
        </is>
      </c>
      <c r="C30" s="6" t="n">
        <v>39</v>
      </c>
      <c r="D30" s="4" t="inlineStr">
        <is>
          <t xml:space="preserve"> </t>
        </is>
      </c>
    </row>
    <row r="31">
      <c r="A31" s="4" t="inlineStr">
        <is>
          <t>Total interest and other debt financing expenses</t>
        </is>
      </c>
      <c r="B31" s="4" t="inlineStr">
        <is>
          <t xml:space="preserve"> </t>
        </is>
      </c>
      <c r="C31" s="6" t="n">
        <v>8928</v>
      </c>
      <c r="D31" s="4" t="inlineStr">
        <is>
          <t xml:space="preserve"> </t>
        </is>
      </c>
    </row>
    <row r="32">
      <c r="A32" s="4" t="inlineStr">
        <is>
          <t>Cash paid for interest expense</t>
        </is>
      </c>
      <c r="B32" s="4" t="inlineStr">
        <is>
          <t xml:space="preserve"> </t>
        </is>
      </c>
      <c r="C32" s="5" t="n">
        <v>8888</v>
      </c>
      <c r="D32" s="4" t="inlineStr">
        <is>
          <t xml:space="preserve"> </t>
        </is>
      </c>
    </row>
    <row r="33">
      <c r="A33" s="4" t="inlineStr">
        <is>
          <t>Average stated interest rate</t>
        </is>
      </c>
      <c r="B33" s="4" t="inlineStr">
        <is>
          <t xml:space="preserve"> </t>
        </is>
      </c>
      <c r="C33" s="10" t="n">
        <v>0.08</v>
      </c>
      <c r="D33" s="4" t="inlineStr">
        <is>
          <t xml:space="preserve"> </t>
        </is>
      </c>
    </row>
    <row r="34">
      <c r="A34" s="4" t="inlineStr">
        <is>
          <t>Average outstanding balance</t>
        </is>
      </c>
      <c r="B34" s="4" t="inlineStr">
        <is>
          <t xml:space="preserve"> </t>
        </is>
      </c>
      <c r="C34" s="5" t="n">
        <v>439919</v>
      </c>
      <c r="D34" s="4" t="inlineStr">
        <is>
          <t xml:space="preserve"> </t>
        </is>
      </c>
    </row>
    <row r="35">
      <c r="A35" s="4" t="inlineStr">
        <is>
          <t>2027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expense</t>
        </is>
      </c>
      <c r="B37" s="4" t="inlineStr">
        <is>
          <t xml:space="preserve"> </t>
        </is>
      </c>
      <c r="C37" s="4" t="inlineStr">
        <is>
          <t xml:space="preserve"> </t>
        </is>
      </c>
      <c r="D37" s="6" t="n">
        <v>11162</v>
      </c>
    </row>
    <row r="38">
      <c r="A38" s="4" t="inlineStr">
        <is>
          <t>Amortization of debt issuance costs</t>
        </is>
      </c>
      <c r="B38" s="4" t="inlineStr">
        <is>
          <t xml:space="preserve"> </t>
        </is>
      </c>
      <c r="C38" s="4" t="inlineStr">
        <is>
          <t xml:space="preserve"> </t>
        </is>
      </c>
      <c r="D38" s="6" t="n">
        <v>636</v>
      </c>
    </row>
    <row r="39">
      <c r="A39" s="4" t="inlineStr">
        <is>
          <t>Total interest and other debt financing expenses</t>
        </is>
      </c>
      <c r="B39" s="4" t="inlineStr">
        <is>
          <t xml:space="preserve"> </t>
        </is>
      </c>
      <c r="C39" s="4" t="inlineStr">
        <is>
          <t xml:space="preserve"> </t>
        </is>
      </c>
      <c r="D39" s="6" t="n">
        <v>8804</v>
      </c>
    </row>
    <row r="40">
      <c r="A40" s="4" t="inlineStr">
        <is>
          <t>Cash paid for interest expense</t>
        </is>
      </c>
      <c r="B40" s="4" t="inlineStr">
        <is>
          <t xml:space="preserve"> </t>
        </is>
      </c>
      <c r="C40" s="4" t="inlineStr">
        <is>
          <t xml:space="preserve"> </t>
        </is>
      </c>
      <c r="D40" s="5" t="n">
        <v>4666</v>
      </c>
    </row>
    <row r="41">
      <c r="A41" s="4" t="inlineStr">
        <is>
          <t>Average stated interest rate</t>
        </is>
      </c>
      <c r="B41" s="4" t="inlineStr">
        <is>
          <t xml:space="preserve"> </t>
        </is>
      </c>
      <c r="C41" s="4" t="inlineStr">
        <is>
          <t xml:space="preserve"> </t>
        </is>
      </c>
      <c r="D41" s="9" t="n">
        <v>0.079</v>
      </c>
    </row>
    <row r="42">
      <c r="A42" s="4" t="inlineStr">
        <is>
          <t>Average outstanding balance</t>
        </is>
      </c>
      <c r="B42" s="4" t="inlineStr">
        <is>
          <t xml:space="preserve"> </t>
        </is>
      </c>
      <c r="C42" s="4" t="inlineStr">
        <is>
          <t xml:space="preserve"> </t>
        </is>
      </c>
      <c r="D42" s="5" t="n">
        <v>154022</v>
      </c>
    </row>
    <row r="43">
      <c r="A43" s="4" t="inlineStr">
        <is>
          <t>2027 Notes | Hedging instruments (Interest rate swap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Net contractual interest rate swap expense</t>
        </is>
      </c>
      <c r="B45" s="4" t="inlineStr">
        <is>
          <t xml:space="preserve"> </t>
        </is>
      </c>
      <c r="C45" s="4" t="inlineStr">
        <is>
          <t xml:space="preserve"> </t>
        </is>
      </c>
      <c r="D45" s="6" t="n">
        <v>1005</v>
      </c>
    </row>
    <row r="46">
      <c r="A46" s="4" t="inlineStr">
        <is>
          <t>Net (gain)/loss related to fair value hedge</t>
        </is>
      </c>
      <c r="B46" s="4" t="inlineStr">
        <is>
          <t xml:space="preserve"> </t>
        </is>
      </c>
      <c r="C46" s="4" t="inlineStr">
        <is>
          <t xml:space="preserve"> </t>
        </is>
      </c>
      <c r="D46" s="6" t="n">
        <v>-3999</v>
      </c>
    </row>
    <row r="47">
      <c r="A47" s="4" t="inlineStr">
        <is>
          <t>2029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tated interest expense</t>
        </is>
      </c>
      <c r="B49" s="4" t="inlineStr">
        <is>
          <t xml:space="preserve"> </t>
        </is>
      </c>
      <c r="C49" s="4" t="inlineStr">
        <is>
          <t xml:space="preserve"> </t>
        </is>
      </c>
      <c r="D49" s="6" t="n">
        <v>1531</v>
      </c>
    </row>
    <row r="50">
      <c r="A50" s="4" t="inlineStr">
        <is>
          <t>Accretion of discounts on notes issued</t>
        </is>
      </c>
      <c r="B50" s="4" t="inlineStr">
        <is>
          <t xml:space="preserve"> </t>
        </is>
      </c>
      <c r="C50" s="4" t="inlineStr">
        <is>
          <t xml:space="preserve"> </t>
        </is>
      </c>
      <c r="D50" s="6" t="n">
        <v>54</v>
      </c>
    </row>
    <row r="51">
      <c r="A51" s="4" t="inlineStr">
        <is>
          <t>Amortization of debt issuance costs</t>
        </is>
      </c>
      <c r="B51" s="4" t="inlineStr">
        <is>
          <t xml:space="preserve"> </t>
        </is>
      </c>
      <c r="C51" s="4" t="inlineStr">
        <is>
          <t xml:space="preserve"> </t>
        </is>
      </c>
      <c r="D51" s="6" t="n">
        <v>61</v>
      </c>
    </row>
    <row r="52">
      <c r="A52" s="4" t="inlineStr">
        <is>
          <t>Total interest and other debt financing expenses</t>
        </is>
      </c>
      <c r="B52" s="4" t="inlineStr">
        <is>
          <t xml:space="preserve"> </t>
        </is>
      </c>
      <c r="C52" s="4" t="inlineStr">
        <is>
          <t xml:space="preserve"> </t>
        </is>
      </c>
      <c r="D52" s="5" t="n">
        <v>4470</v>
      </c>
    </row>
    <row r="53">
      <c r="A53" s="4" t="inlineStr">
        <is>
          <t>Average stated interest rate</t>
        </is>
      </c>
      <c r="B53" s="4" t="inlineStr">
        <is>
          <t xml:space="preserve"> </t>
        </is>
      </c>
      <c r="C53" s="4" t="inlineStr">
        <is>
          <t xml:space="preserve"> </t>
        </is>
      </c>
      <c r="D53" s="9" t="n">
        <v>0.076</v>
      </c>
    </row>
    <row r="54">
      <c r="A54" s="4" t="inlineStr">
        <is>
          <t>Average outstanding balance</t>
        </is>
      </c>
      <c r="B54" s="4" t="inlineStr">
        <is>
          <t xml:space="preserve"> </t>
        </is>
      </c>
      <c r="C54" s="4" t="inlineStr">
        <is>
          <t xml:space="preserve"> </t>
        </is>
      </c>
      <c r="D54" s="5" t="n">
        <v>25957</v>
      </c>
    </row>
    <row r="55">
      <c r="A55" s="4" t="inlineStr">
        <is>
          <t>2029 Notes | Hedging instruments (Interest rate swap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Net contractual interest rate swap expense</t>
        </is>
      </c>
      <c r="B57" s="4" t="inlineStr">
        <is>
          <t xml:space="preserve"> </t>
        </is>
      </c>
      <c r="C57" s="4" t="inlineStr">
        <is>
          <t xml:space="preserve"> </t>
        </is>
      </c>
      <c r="D57" s="6" t="n">
        <v>445</v>
      </c>
    </row>
    <row r="58">
      <c r="A58" s="4" t="inlineStr">
        <is>
          <t>Net (gain)/loss related to fair value hedge</t>
        </is>
      </c>
      <c r="B58" s="4" t="inlineStr">
        <is>
          <t xml:space="preserve"> </t>
        </is>
      </c>
      <c r="C58" s="4" t="inlineStr">
        <is>
          <t xml:space="preserve"> </t>
        </is>
      </c>
      <c r="D58" s="6" t="n">
        <v>2379</v>
      </c>
    </row>
    <row r="59">
      <c r="A59" s="4" t="inlineStr">
        <is>
          <t>Adviser Revolv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tated interest expense</t>
        </is>
      </c>
      <c r="B61" s="4" t="inlineStr">
        <is>
          <t xml:space="preserve"> </t>
        </is>
      </c>
      <c r="C61" s="6" t="n">
        <v>238</v>
      </c>
      <c r="D61" s="6" t="n">
        <v>22</v>
      </c>
    </row>
    <row r="62">
      <c r="A62" s="4" t="inlineStr">
        <is>
          <t>Cash paid for interest expense</t>
        </is>
      </c>
      <c r="B62" s="4" t="inlineStr">
        <is>
          <t xml:space="preserve"> </t>
        </is>
      </c>
      <c r="C62" s="5" t="n">
        <v>238</v>
      </c>
      <c r="D62" s="5" t="n">
        <v>22</v>
      </c>
    </row>
    <row r="63">
      <c r="A63" s="4" t="inlineStr">
        <is>
          <t>Average stated interest rate</t>
        </is>
      </c>
      <c r="B63" s="4" t="inlineStr">
        <is>
          <t xml:space="preserve"> </t>
        </is>
      </c>
      <c r="C63" s="9" t="n">
        <v>0.045</v>
      </c>
      <c r="D63" s="10" t="n">
        <v>0.05</v>
      </c>
    </row>
    <row r="64">
      <c r="A64" s="4" t="inlineStr">
        <is>
          <t>Average outstanding balance</t>
        </is>
      </c>
      <c r="B64" s="4" t="inlineStr">
        <is>
          <t xml:space="preserve"> </t>
        </is>
      </c>
      <c r="C64" s="5" t="n">
        <v>21086</v>
      </c>
      <c r="D64" s="5" t="n">
        <v>43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Interest Rate and Interest Differential Analysis (Details) - USD ($) $ in Thousands</t>
        </is>
      </c>
      <c r="B1" s="2" t="inlineStr">
        <is>
          <t>12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Debt</t>
        </is>
      </c>
      <c r="B4" s="5" t="n">
        <v>1588492</v>
      </c>
      <c r="C4" s="5" t="n">
        <v>572270</v>
      </c>
    </row>
    <row r="5">
      <c r="A5" s="4" t="inlineStr">
        <is>
          <t>AAA Class A-1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6" t="n">
        <v>395500</v>
      </c>
      <c r="C7" s="4" t="inlineStr">
        <is>
          <t xml:space="preserve"> </t>
        </is>
      </c>
    </row>
    <row r="8">
      <c r="A8" s="4" t="inlineStr">
        <is>
          <t>AAA Class A-2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38500</v>
      </c>
      <c r="C10" s="4" t="inlineStr">
        <is>
          <t xml:space="preserve"> </t>
        </is>
      </c>
    </row>
    <row r="11">
      <c r="A11" s="4" t="inlineStr">
        <is>
          <t>Debt instrument, basis spread on variable rate</t>
        </is>
      </c>
      <c r="B11" s="9" t="n">
        <v>0.023</v>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orrowings - SMBC Credit Facility Narrative (Details) - USD ($) $ in Thousands</t>
        </is>
      </c>
      <c r="B1" s="2" t="inlineStr">
        <is>
          <t>May 06, 2024</t>
        </is>
      </c>
      <c r="C1" s="2" t="inlineStr">
        <is>
          <t>Sep. 06, 2023</t>
        </is>
      </c>
      <c r="D1" s="2" t="inlineStr">
        <is>
          <t>Sep. 30, 2024</t>
        </is>
      </c>
      <c r="E1" s="2" t="inlineStr">
        <is>
          <t>Jul. 24, 2024</t>
        </is>
      </c>
      <c r="F1" s="2" t="inlineStr">
        <is>
          <t>Dec. 14, 2023</t>
        </is>
      </c>
      <c r="G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B3" s="4" t="inlineStr">
        <is>
          <t xml:space="preserve"> </t>
        </is>
      </c>
      <c r="C3" s="4" t="inlineStr">
        <is>
          <t xml:space="preserve"> </t>
        </is>
      </c>
      <c r="D3" s="5" t="n">
        <v>1588492</v>
      </c>
      <c r="E3" s="4" t="inlineStr">
        <is>
          <t xml:space="preserve"> </t>
        </is>
      </c>
      <c r="F3" s="4" t="inlineStr">
        <is>
          <t xml:space="preserve"> </t>
        </is>
      </c>
      <c r="G3" s="5" t="n">
        <v>572270</v>
      </c>
    </row>
    <row r="4">
      <c r="A4" s="4" t="inlineStr">
        <is>
          <t>Revolving Credit Facility | SMBC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4" t="inlineStr">
        <is>
          <t xml:space="preserve"> </t>
        </is>
      </c>
      <c r="D6" s="6" t="n">
        <v>1115000</v>
      </c>
      <c r="E6" s="5" t="n">
        <v>1115000</v>
      </c>
      <c r="F6" s="5" t="n">
        <v>490000</v>
      </c>
      <c r="G6" s="4" t="inlineStr">
        <is>
          <t xml:space="preserve"> </t>
        </is>
      </c>
    </row>
    <row r="7">
      <c r="A7" s="4" t="inlineStr">
        <is>
          <t>Total commitments under the facility</t>
        </is>
      </c>
      <c r="B7" s="4" t="inlineStr">
        <is>
          <t xml:space="preserve"> </t>
        </is>
      </c>
      <c r="C7" s="5" t="n">
        <v>1500000</v>
      </c>
      <c r="D7" s="4" t="inlineStr">
        <is>
          <t xml:space="preserve"> </t>
        </is>
      </c>
      <c r="E7" s="4" t="inlineStr">
        <is>
          <t xml:space="preserve"> </t>
        </is>
      </c>
      <c r="F7" s="4" t="inlineStr">
        <is>
          <t xml:space="preserve"> </t>
        </is>
      </c>
      <c r="G7" s="4" t="inlineStr">
        <is>
          <t xml:space="preserve"> </t>
        </is>
      </c>
    </row>
    <row r="8">
      <c r="A8" s="4" t="inlineStr">
        <is>
          <t>Commitment fee percentage</t>
        </is>
      </c>
      <c r="B8" s="4" t="inlineStr">
        <is>
          <t xml:space="preserve"> </t>
        </is>
      </c>
      <c r="C8" s="15" t="n">
        <v>0.00375</v>
      </c>
      <c r="D8" s="4" t="inlineStr">
        <is>
          <t xml:space="preserve"> </t>
        </is>
      </c>
      <c r="E8" s="4" t="inlineStr">
        <is>
          <t xml:space="preserve"> </t>
        </is>
      </c>
      <c r="F8" s="4" t="inlineStr">
        <is>
          <t xml:space="preserve"> </t>
        </is>
      </c>
      <c r="G8" s="4" t="inlineStr">
        <is>
          <t xml:space="preserve"> </t>
        </is>
      </c>
    </row>
    <row r="9">
      <c r="A9" s="4" t="inlineStr">
        <is>
          <t>Debt</t>
        </is>
      </c>
      <c r="B9" s="4" t="inlineStr">
        <is>
          <t xml:space="preserve"> </t>
        </is>
      </c>
      <c r="C9" s="4" t="inlineStr">
        <is>
          <t xml:space="preserve"> </t>
        </is>
      </c>
      <c r="D9" s="6" t="n">
        <v>223854</v>
      </c>
      <c r="E9" s="4" t="inlineStr">
        <is>
          <t xml:space="preserve"> </t>
        </is>
      </c>
      <c r="F9" s="4" t="inlineStr">
        <is>
          <t xml:space="preserve"> </t>
        </is>
      </c>
      <c r="G9" s="5" t="n">
        <v>176770</v>
      </c>
    </row>
    <row r="10">
      <c r="A10" s="4" t="inlineStr">
        <is>
          <t>Revolving Credit Facility | SMBC Credit Facility | Line of Credit | U.S.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adjustment spread</t>
        </is>
      </c>
      <c r="B12" s="4" t="inlineStr">
        <is>
          <t xml:space="preserve"> </t>
        </is>
      </c>
      <c r="C12" s="9" t="n">
        <v>0.001</v>
      </c>
      <c r="D12" s="4" t="inlineStr">
        <is>
          <t xml:space="preserve"> </t>
        </is>
      </c>
      <c r="E12" s="4" t="inlineStr">
        <is>
          <t xml:space="preserve"> </t>
        </is>
      </c>
      <c r="F12" s="4" t="inlineStr">
        <is>
          <t xml:space="preserve"> </t>
        </is>
      </c>
      <c r="G12" s="4" t="inlineStr">
        <is>
          <t xml:space="preserve"> </t>
        </is>
      </c>
    </row>
    <row r="13">
      <c r="A13" s="4" t="inlineStr">
        <is>
          <t>Revolving Credit Facility | SMBC Credit Facility | Line of Credit | U.K. Pound Ster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adjustment spread</t>
        </is>
      </c>
      <c r="B15" s="4" t="inlineStr">
        <is>
          <t xml:space="preserve"> </t>
        </is>
      </c>
      <c r="C15" s="14" t="n">
        <v>0.000326</v>
      </c>
      <c r="D15" s="4" t="inlineStr">
        <is>
          <t xml:space="preserve"> </t>
        </is>
      </c>
      <c r="E15" s="4" t="inlineStr">
        <is>
          <t xml:space="preserve"> </t>
        </is>
      </c>
      <c r="F15" s="4" t="inlineStr">
        <is>
          <t xml:space="preserve"> </t>
        </is>
      </c>
      <c r="G15" s="4" t="inlineStr">
        <is>
          <t xml:space="preserve"> </t>
        </is>
      </c>
    </row>
    <row r="16">
      <c r="A16" s="4" t="inlineStr">
        <is>
          <t>Revolving Credit Facility | SMBC Credit Facility | Line of Credit | Canadian overnight repo rate average one month tenor term benchmark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adjustment spread</t>
        </is>
      </c>
      <c r="B18" s="17" t="n">
        <v>0.002954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y | SMBC Credit Facility | Line of Credit | Canadian overnight repo rate average three month tenor term benchmark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djustment spread</t>
        </is>
      </c>
      <c r="B21" s="17" t="n">
        <v>0.003213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 SMBC Credit Facility | Line of Credit | Min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4" t="inlineStr">
        <is>
          <t xml:space="preserve"> </t>
        </is>
      </c>
      <c r="C24" s="10" t="n">
        <v>0.02</v>
      </c>
      <c r="D24" s="4" t="inlineStr">
        <is>
          <t xml:space="preserve"> </t>
        </is>
      </c>
      <c r="E24" s="4" t="inlineStr">
        <is>
          <t xml:space="preserve"> </t>
        </is>
      </c>
      <c r="F24" s="4" t="inlineStr">
        <is>
          <t xml:space="preserve"> </t>
        </is>
      </c>
      <c r="G24" s="4" t="inlineStr">
        <is>
          <t xml:space="preserve"> </t>
        </is>
      </c>
    </row>
    <row r="25">
      <c r="A25" s="4" t="inlineStr">
        <is>
          <t>Revolving Credit Facility | SMBC Credit Facility | Line of Credit | Maximum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4" t="inlineStr">
        <is>
          <t xml:space="preserve"> </t>
        </is>
      </c>
      <c r="C27" s="15" t="n">
        <v>0.02125</v>
      </c>
      <c r="D27" s="4" t="inlineStr">
        <is>
          <t xml:space="preserve"> </t>
        </is>
      </c>
      <c r="E27" s="4" t="inlineStr">
        <is>
          <t xml:space="preserve"> </t>
        </is>
      </c>
      <c r="F27" s="4" t="inlineStr">
        <is>
          <t xml:space="preserve"> </t>
        </is>
      </c>
      <c r="G27" s="4" t="inlineStr">
        <is>
          <t xml:space="preserve"> </t>
        </is>
      </c>
    </row>
    <row r="28">
      <c r="A28" s="4" t="inlineStr">
        <is>
          <t>Letter of Credit | SMBC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5" t="n">
        <v>50000</v>
      </c>
      <c r="D30" s="4" t="inlineStr">
        <is>
          <t xml:space="preserve"> </t>
        </is>
      </c>
      <c r="E30" s="4" t="inlineStr">
        <is>
          <t xml:space="preserve"> </t>
        </is>
      </c>
      <c r="F30" s="4" t="inlineStr">
        <is>
          <t xml:space="preserve"> </t>
        </is>
      </c>
      <c r="G30" s="4" t="inlineStr">
        <is>
          <t xml:space="preserve"> </t>
        </is>
      </c>
    </row>
    <row r="31">
      <c r="A31" s="4" t="inlineStr">
        <is>
          <t>Debt</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Secured Debt | SMBC Credit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4" t="inlineStr">
        <is>
          <t xml:space="preserve"> </t>
        </is>
      </c>
      <c r="E34" s="5" t="n">
        <v>37500</v>
      </c>
      <c r="F34" s="4" t="inlineStr">
        <is>
          <t xml:space="preserve"> </t>
        </is>
      </c>
      <c r="G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orrowings - CLO Vehicle Credit Facility Narrative (Details) - USD ($) $ in Thousands</t>
        </is>
      </c>
      <c r="C1" s="2" t="inlineStr">
        <is>
          <t>3 Months Ended</t>
        </is>
      </c>
      <c r="D1" s="2" t="inlineStr">
        <is>
          <t>12 Months Ended</t>
        </is>
      </c>
    </row>
    <row r="2">
      <c r="B2" s="2" t="inlineStr">
        <is>
          <t>Sep. 20, 2023</t>
        </is>
      </c>
      <c r="C2" s="2" t="inlineStr">
        <is>
          <t>Sep. 30, 2023</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5" t="n">
        <v>1541</v>
      </c>
      <c r="D4" s="5" t="n">
        <v>-1274</v>
      </c>
    </row>
    <row r="5">
      <c r="A5" s="4" t="inlineStr">
        <is>
          <t>CLO Vehicle Credit Facility | Revolving Credit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ss on extinguishment of debt</t>
        </is>
      </c>
      <c r="B7" s="4" t="inlineStr">
        <is>
          <t xml:space="preserve"> </t>
        </is>
      </c>
      <c r="C7" s="5" t="n">
        <v>1541</v>
      </c>
      <c r="D7" s="4" t="inlineStr">
        <is>
          <t xml:space="preserve"> </t>
        </is>
      </c>
    </row>
    <row r="8">
      <c r="A8" s="4" t="inlineStr">
        <is>
          <t>Maximum borrowing capacity</t>
        </is>
      </c>
      <c r="B8" s="5" t="n">
        <v>500000</v>
      </c>
      <c r="C8" s="4" t="inlineStr">
        <is>
          <t xml:space="preserve"> </t>
        </is>
      </c>
      <c r="D8" s="4" t="inlineStr">
        <is>
          <t xml:space="preserve"> </t>
        </is>
      </c>
    </row>
    <row r="9">
      <c r="A9" s="4" t="inlineStr">
        <is>
          <t>Commitment fee percentage</t>
        </is>
      </c>
      <c r="B9" s="9" t="n">
        <v>0.005</v>
      </c>
      <c r="C9" s="4" t="inlineStr">
        <is>
          <t xml:space="preserve"> </t>
        </is>
      </c>
      <c r="D9" s="4" t="inlineStr">
        <is>
          <t xml:space="preserve"> </t>
        </is>
      </c>
    </row>
    <row r="10">
      <c r="A10" s="4" t="inlineStr">
        <is>
          <t>CLO Vehicle Credit Facility | Revolving Credit Facility | Line of Credit | CLO Vehicle Credit Facility through the September 21, 2023 termination d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basis spread on variable rate</t>
        </is>
      </c>
      <c r="B12" s="9" t="n">
        <v>0.0275</v>
      </c>
      <c r="C12" s="4" t="inlineStr">
        <is>
          <t xml:space="preserve"> </t>
        </is>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Borrowings - 2027 Notes - Narrative (Details) € in Thousands</t>
        </is>
      </c>
      <c r="B1" s="2" t="inlineStr">
        <is>
          <t>May 22, 2024 USD ($)</t>
        </is>
      </c>
      <c r="C1" s="2" t="inlineStr">
        <is>
          <t>May 22, 2024 EUR (€)</t>
        </is>
      </c>
      <c r="D1" s="2" t="inlineStr">
        <is>
          <t>May 08, 2024 USD ($)</t>
        </is>
      </c>
    </row>
    <row r="2">
      <c r="A2" s="4" t="inlineStr">
        <is>
          <t>2027 Notes | Hedging instruments (Interest rate swaps) | Tranche On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ixed interest rate (as a percent)</t>
        </is>
      </c>
      <c r="B4" s="4" t="inlineStr">
        <is>
          <t xml:space="preserve"> </t>
        </is>
      </c>
      <c r="C4" s="4" t="inlineStr">
        <is>
          <t xml:space="preserve"> </t>
        </is>
      </c>
      <c r="D4" s="9" t="n">
        <v>0.0712</v>
      </c>
    </row>
    <row r="5">
      <c r="A5" s="4" t="inlineStr">
        <is>
          <t>Basis spread on variable rate (as a percent)</t>
        </is>
      </c>
      <c r="B5" s="4" t="inlineStr">
        <is>
          <t xml:space="preserve"> </t>
        </is>
      </c>
      <c r="C5" s="4" t="inlineStr">
        <is>
          <t xml:space="preserve"> </t>
        </is>
      </c>
      <c r="D5" s="14" t="n">
        <v>0.025975</v>
      </c>
    </row>
    <row r="6">
      <c r="A6" s="4" t="inlineStr">
        <is>
          <t>Notional Amount</t>
        </is>
      </c>
      <c r="B6" s="4" t="inlineStr">
        <is>
          <t xml:space="preserve"> </t>
        </is>
      </c>
      <c r="C6" s="4" t="inlineStr">
        <is>
          <t xml:space="preserve"> </t>
        </is>
      </c>
      <c r="D6" s="5" t="n">
        <v>225000000</v>
      </c>
    </row>
    <row r="7">
      <c r="A7" s="4" t="inlineStr">
        <is>
          <t>2027 Notes | Hedging instruments (Interest rate swaps) | Tranche Two</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xed interest rate (as a percent)</t>
        </is>
      </c>
      <c r="B9" s="4" t="inlineStr">
        <is>
          <t xml:space="preserve"> </t>
        </is>
      </c>
      <c r="C9" s="4" t="inlineStr">
        <is>
          <t xml:space="preserve"> </t>
        </is>
      </c>
      <c r="D9" s="9" t="n">
        <v>0.0712</v>
      </c>
    </row>
    <row r="10">
      <c r="A10" s="4" t="inlineStr">
        <is>
          <t>Basis spread on variable rate (as a percent)</t>
        </is>
      </c>
      <c r="B10" s="4" t="inlineStr">
        <is>
          <t xml:space="preserve"> </t>
        </is>
      </c>
      <c r="C10" s="4" t="inlineStr">
        <is>
          <t xml:space="preserve"> </t>
        </is>
      </c>
      <c r="D10" s="15" t="n">
        <v>0.02644</v>
      </c>
    </row>
    <row r="11">
      <c r="A11" s="4" t="inlineStr">
        <is>
          <t>Notional Amount</t>
        </is>
      </c>
      <c r="B11" s="4" t="inlineStr">
        <is>
          <t xml:space="preserve"> </t>
        </is>
      </c>
      <c r="C11" s="4" t="inlineStr">
        <is>
          <t xml:space="preserve"> </t>
        </is>
      </c>
      <c r="D11" s="5" t="n">
        <v>75000000</v>
      </c>
    </row>
    <row r="12">
      <c r="A12" s="4" t="inlineStr">
        <is>
          <t>Tranche A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5" t="n">
        <v>300000000</v>
      </c>
      <c r="C14" s="4" t="inlineStr">
        <is>
          <t xml:space="preserve"> </t>
        </is>
      </c>
      <c r="D14" s="4" t="inlineStr">
        <is>
          <t xml:space="preserve"> </t>
        </is>
      </c>
    </row>
    <row r="15">
      <c r="A15" s="4" t="inlineStr">
        <is>
          <t>Interest rate</t>
        </is>
      </c>
      <c r="B15" s="9" t="n">
        <v>0.0712</v>
      </c>
      <c r="C15" s="9" t="n">
        <v>0.0712</v>
      </c>
      <c r="D15" s="4" t="inlineStr">
        <is>
          <t xml:space="preserve"> </t>
        </is>
      </c>
    </row>
    <row r="16">
      <c r="A16" s="4" t="inlineStr">
        <is>
          <t>Tranche B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t>
        </is>
      </c>
      <c r="B18" s="5" t="n">
        <v>100000000</v>
      </c>
      <c r="C18" s="4" t="inlineStr">
        <is>
          <t xml:space="preserve"> </t>
        </is>
      </c>
      <c r="D18" s="4" t="inlineStr">
        <is>
          <t xml:space="preserve"> </t>
        </is>
      </c>
    </row>
    <row r="19">
      <c r="A19" s="4" t="inlineStr">
        <is>
          <t>Debt instrument, basis spread on variable rate</t>
        </is>
      </c>
      <c r="B19" s="9" t="n">
        <v>0.0263</v>
      </c>
      <c r="C19" s="4" t="inlineStr">
        <is>
          <t xml:space="preserve"> </t>
        </is>
      </c>
      <c r="D19" s="4" t="inlineStr">
        <is>
          <t xml:space="preserve"> </t>
        </is>
      </c>
    </row>
    <row r="20">
      <c r="A20" s="4" t="inlineStr">
        <is>
          <t>Tranche C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 | €</t>
        </is>
      </c>
      <c r="B22" s="4" t="inlineStr">
        <is>
          <t xml:space="preserve"> </t>
        </is>
      </c>
      <c r="C22" s="18" t="n">
        <v>25000</v>
      </c>
      <c r="D22" s="4" t="inlineStr">
        <is>
          <t xml:space="preserve"> </t>
        </is>
      </c>
    </row>
    <row r="23">
      <c r="A23" s="4" t="inlineStr">
        <is>
          <t>Debt instrument, basis spread on variable rate</t>
        </is>
      </c>
      <c r="B23" s="9" t="n">
        <v>0.0229</v>
      </c>
      <c r="C23" s="4" t="inlineStr">
        <is>
          <t xml:space="preserve"> </t>
        </is>
      </c>
      <c r="D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2029 Notes - Narrative (Details) - USD ($) $ in Thousands</t>
        </is>
      </c>
      <c r="B1" s="2" t="inlineStr">
        <is>
          <t>Sep. 12, 2024</t>
        </is>
      </c>
      <c r="C1" s="2" t="inlineStr">
        <is>
          <t>Sep. 30, 2024</t>
        </is>
      </c>
      <c r="D1" s="2" t="inlineStr">
        <is>
          <t>Sep. 05, 2024</t>
        </is>
      </c>
      <c r="E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principal amount</t>
        </is>
      </c>
      <c r="B3" s="4" t="inlineStr">
        <is>
          <t xml:space="preserve"> </t>
        </is>
      </c>
      <c r="C3" s="5" t="n">
        <v>1569493</v>
      </c>
      <c r="D3" s="4" t="inlineStr">
        <is>
          <t xml:space="preserve"> </t>
        </is>
      </c>
      <c r="E3" s="5" t="n">
        <v>566080</v>
      </c>
    </row>
    <row r="4">
      <c r="A4" s="4" t="inlineStr">
        <is>
          <t>2029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5" t="n">
        <v>500000</v>
      </c>
      <c r="C6" s="4" t="inlineStr">
        <is>
          <t xml:space="preserve"> </t>
        </is>
      </c>
      <c r="D6" s="4" t="inlineStr">
        <is>
          <t xml:space="preserve"> </t>
        </is>
      </c>
      <c r="E6" s="4" t="inlineStr">
        <is>
          <t xml:space="preserve"> </t>
        </is>
      </c>
    </row>
    <row r="7">
      <c r="A7" s="4" t="inlineStr">
        <is>
          <t>Outstanding principal amount</t>
        </is>
      </c>
      <c r="B7" s="4" t="inlineStr">
        <is>
          <t xml:space="preserve"> </t>
        </is>
      </c>
      <c r="C7" s="5" t="n">
        <v>500000</v>
      </c>
      <c r="D7" s="4" t="inlineStr">
        <is>
          <t xml:space="preserve"> </t>
        </is>
      </c>
      <c r="E7" s="4" t="inlineStr">
        <is>
          <t xml:space="preserve"> </t>
        </is>
      </c>
    </row>
    <row r="8">
      <c r="A8" s="4" t="inlineStr">
        <is>
          <t>Interest rate</t>
        </is>
      </c>
      <c r="B8" s="9" t="n">
        <v>0.058</v>
      </c>
      <c r="C8" s="4" t="inlineStr">
        <is>
          <t xml:space="preserve"> </t>
        </is>
      </c>
      <c r="D8" s="4" t="inlineStr">
        <is>
          <t xml:space="preserve"> </t>
        </is>
      </c>
      <c r="E8" s="4" t="inlineStr">
        <is>
          <t xml:space="preserve"> </t>
        </is>
      </c>
    </row>
    <row r="9">
      <c r="A9" s="4" t="inlineStr">
        <is>
          <t>2029 Notes | Debt Instrument, Redemption, Period On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demption price percentage</t>
        </is>
      </c>
      <c r="B11" s="10" t="n">
        <v>1</v>
      </c>
      <c r="C11" s="4" t="inlineStr">
        <is>
          <t xml:space="preserve"> </t>
        </is>
      </c>
      <c r="D11" s="4" t="inlineStr">
        <is>
          <t xml:space="preserve"> </t>
        </is>
      </c>
      <c r="E11" s="4" t="inlineStr">
        <is>
          <t xml:space="preserve"> </t>
        </is>
      </c>
    </row>
    <row r="12">
      <c r="A12" s="4" t="inlineStr">
        <is>
          <t>2029 Notes | Debt Instrument, Redemption, Period Tw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0" t="n">
        <v>0.4</v>
      </c>
      <c r="C14" s="4" t="inlineStr">
        <is>
          <t xml:space="preserve"> </t>
        </is>
      </c>
      <c r="D14" s="4" t="inlineStr">
        <is>
          <t xml:space="preserve"> </t>
        </is>
      </c>
      <c r="E14" s="4" t="inlineStr">
        <is>
          <t xml:space="preserve"> </t>
        </is>
      </c>
    </row>
    <row r="15">
      <c r="A15" s="4" t="inlineStr">
        <is>
          <t>Redemption price percentage</t>
        </is>
      </c>
      <c r="B15" s="10" t="n">
        <v>1</v>
      </c>
      <c r="C15" s="4" t="inlineStr">
        <is>
          <t xml:space="preserve"> </t>
        </is>
      </c>
      <c r="D15" s="4" t="inlineStr">
        <is>
          <t xml:space="preserve"> </t>
        </is>
      </c>
      <c r="E15" s="4" t="inlineStr">
        <is>
          <t xml:space="preserve"> </t>
        </is>
      </c>
    </row>
    <row r="16">
      <c r="A16" s="4" t="inlineStr">
        <is>
          <t>2029 Notes | Hedging instruments (Interest rate swaps) | Tranche On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ixed interest rate (as a percent)</t>
        </is>
      </c>
      <c r="B18" s="4" t="inlineStr">
        <is>
          <t xml:space="preserve"> </t>
        </is>
      </c>
      <c r="C18" s="4" t="inlineStr">
        <is>
          <t xml:space="preserve"> </t>
        </is>
      </c>
      <c r="D18" s="15" t="n">
        <v>0.06046</v>
      </c>
      <c r="E18" s="4" t="inlineStr">
        <is>
          <t xml:space="preserve"> </t>
        </is>
      </c>
    </row>
    <row r="19">
      <c r="A19" s="4" t="inlineStr">
        <is>
          <t>Basis spread on variable rate (as a percent)</t>
        </is>
      </c>
      <c r="B19" s="4" t="inlineStr">
        <is>
          <t xml:space="preserve"> </t>
        </is>
      </c>
      <c r="C19" s="4" t="inlineStr">
        <is>
          <t xml:space="preserve"> </t>
        </is>
      </c>
      <c r="D19" s="14" t="n">
        <v>0.027875</v>
      </c>
      <c r="E19" s="4" t="inlineStr">
        <is>
          <t xml:space="preserve"> </t>
        </is>
      </c>
    </row>
    <row r="20">
      <c r="A20" s="4" t="inlineStr">
        <is>
          <t>Notional Amount</t>
        </is>
      </c>
      <c r="B20" s="4" t="inlineStr">
        <is>
          <t xml:space="preserve"> </t>
        </is>
      </c>
      <c r="C20" s="4" t="inlineStr">
        <is>
          <t xml:space="preserve"> </t>
        </is>
      </c>
      <c r="D20" s="5" t="n">
        <v>350000</v>
      </c>
      <c r="E20" s="4" t="inlineStr">
        <is>
          <t xml:space="preserve"> </t>
        </is>
      </c>
    </row>
    <row r="21">
      <c r="A21" s="4" t="inlineStr">
        <is>
          <t>2029 Notes | Hedging instruments (Interest rate swaps) | Tranche Two</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ixed interest rate (as a percent)</t>
        </is>
      </c>
      <c r="B23" s="4" t="inlineStr">
        <is>
          <t xml:space="preserve"> </t>
        </is>
      </c>
      <c r="C23" s="4" t="inlineStr">
        <is>
          <t xml:space="preserve"> </t>
        </is>
      </c>
      <c r="D23" s="15" t="n">
        <v>0.06046</v>
      </c>
      <c r="E23" s="4" t="inlineStr">
        <is>
          <t xml:space="preserve"> </t>
        </is>
      </c>
    </row>
    <row r="24">
      <c r="A24" s="4" t="inlineStr">
        <is>
          <t>Basis spread on variable rate (as a percent)</t>
        </is>
      </c>
      <c r="B24" s="4" t="inlineStr">
        <is>
          <t xml:space="preserve"> </t>
        </is>
      </c>
      <c r="C24" s="4" t="inlineStr">
        <is>
          <t xml:space="preserve"> </t>
        </is>
      </c>
      <c r="D24" s="9" t="n">
        <v>0.0277</v>
      </c>
      <c r="E24" s="4" t="inlineStr">
        <is>
          <t xml:space="preserve"> </t>
        </is>
      </c>
    </row>
    <row r="25">
      <c r="A25" s="4" t="inlineStr">
        <is>
          <t>Notional Amount</t>
        </is>
      </c>
      <c r="B25" s="4" t="inlineStr">
        <is>
          <t xml:space="preserve"> </t>
        </is>
      </c>
      <c r="C25" s="4" t="inlineStr">
        <is>
          <t xml:space="preserve"> </t>
        </is>
      </c>
      <c r="D25" s="5" t="n">
        <v>150000</v>
      </c>
      <c r="E25" s="4" t="inlineStr">
        <is>
          <t xml:space="preserve"> </t>
        </is>
      </c>
    </row>
    <row r="26">
      <c r="A26" s="4" t="inlineStr">
        <is>
          <t>2029 Notes | Hedging instruments (Interest rate swaps) | Debt Instrument, Redemption, Period On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ixed interest rate (as a percent)</t>
        </is>
      </c>
      <c r="B28" s="4" t="inlineStr">
        <is>
          <t xml:space="preserve"> </t>
        </is>
      </c>
      <c r="C28" s="4" t="inlineStr">
        <is>
          <t xml:space="preserve"> </t>
        </is>
      </c>
      <c r="D28" s="15" t="n">
        <v>0.06046</v>
      </c>
      <c r="E28" s="4" t="inlineStr">
        <is>
          <t xml:space="preserve"> </t>
        </is>
      </c>
    </row>
    <row r="29">
      <c r="A29" s="4" t="inlineStr">
        <is>
          <t>Basis spread on variable rate (as a percent)</t>
        </is>
      </c>
      <c r="B29" s="4" t="inlineStr">
        <is>
          <t xml:space="preserve"> </t>
        </is>
      </c>
      <c r="C29" s="4" t="inlineStr">
        <is>
          <t xml:space="preserve"> </t>
        </is>
      </c>
      <c r="D29" s="14" t="n">
        <v>0.027875</v>
      </c>
      <c r="E29" s="4" t="inlineStr">
        <is>
          <t xml:space="preserve"> </t>
        </is>
      </c>
    </row>
    <row r="30">
      <c r="A30" s="4" t="inlineStr">
        <is>
          <t>Notional Amount</t>
        </is>
      </c>
      <c r="B30" s="4" t="inlineStr">
        <is>
          <t xml:space="preserve"> </t>
        </is>
      </c>
      <c r="C30" s="4" t="inlineStr">
        <is>
          <t xml:space="preserve"> </t>
        </is>
      </c>
      <c r="D30" s="5" t="n">
        <v>350000</v>
      </c>
      <c r="E30" s="4" t="inlineStr">
        <is>
          <t xml:space="preserve"> </t>
        </is>
      </c>
    </row>
    <row r="31">
      <c r="A31" s="4" t="inlineStr">
        <is>
          <t>2029 Notes | Hedging instruments (Interest rate swaps) | Debt Instrument, Redemption, Period Two</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Fixed interest rate (as a percent)</t>
        </is>
      </c>
      <c r="B33" s="4" t="inlineStr">
        <is>
          <t xml:space="preserve"> </t>
        </is>
      </c>
      <c r="C33" s="4" t="inlineStr">
        <is>
          <t xml:space="preserve"> </t>
        </is>
      </c>
      <c r="D33" s="15" t="n">
        <v>0.06046</v>
      </c>
      <c r="E33" s="4" t="inlineStr">
        <is>
          <t xml:space="preserve"> </t>
        </is>
      </c>
    </row>
    <row r="34">
      <c r="A34" s="4" t="inlineStr">
        <is>
          <t>Basis spread on variable rate (as a percent)</t>
        </is>
      </c>
      <c r="B34" s="4" t="inlineStr">
        <is>
          <t xml:space="preserve"> </t>
        </is>
      </c>
      <c r="C34" s="4" t="inlineStr">
        <is>
          <t xml:space="preserve"> </t>
        </is>
      </c>
      <c r="D34" s="9" t="n">
        <v>0.0277</v>
      </c>
      <c r="E34" s="4" t="inlineStr">
        <is>
          <t xml:space="preserve"> </t>
        </is>
      </c>
    </row>
    <row r="35">
      <c r="A35" s="4" t="inlineStr">
        <is>
          <t>Notional Amount</t>
        </is>
      </c>
      <c r="B35" s="4" t="inlineStr">
        <is>
          <t xml:space="preserve"> </t>
        </is>
      </c>
      <c r="C35" s="4" t="inlineStr">
        <is>
          <t xml:space="preserve"> </t>
        </is>
      </c>
      <c r="D35" s="5" t="n">
        <v>150000</v>
      </c>
      <c r="E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Borrowings - Adviser Revolver Narrative (Details) - USD ($) $ in Thousands</t>
        </is>
      </c>
      <c r="B1" s="2" t="inlineStr">
        <is>
          <t>3 Months Ended</t>
        </is>
      </c>
      <c r="C1" s="2" t="inlineStr">
        <is>
          <t>12 Months Ended</t>
        </is>
      </c>
    </row>
    <row r="2">
      <c r="B2" s="2" t="inlineStr">
        <is>
          <t>Sep. 30, 2023</t>
        </is>
      </c>
      <c r="C2" s="2" t="inlineStr">
        <is>
          <t>Sep. 30, 2024</t>
        </is>
      </c>
      <c r="D2" s="2" t="inlineStr">
        <is>
          <t>Jun. 21, 2024</t>
        </is>
      </c>
      <c r="E2" s="2" t="inlineStr">
        <is>
          <t>Dec. 1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t>
        </is>
      </c>
      <c r="B4" s="5" t="n">
        <v>572270</v>
      </c>
      <c r="C4" s="5" t="n">
        <v>1588492</v>
      </c>
      <c r="D4" s="4" t="inlineStr">
        <is>
          <t xml:space="preserve"> </t>
        </is>
      </c>
      <c r="E4" s="4" t="inlineStr">
        <is>
          <t xml:space="preserve"> </t>
        </is>
      </c>
    </row>
    <row r="5">
      <c r="A5" s="4" t="inlineStr">
        <is>
          <t>Short-term debt, average outstanding amount</t>
        </is>
      </c>
      <c r="B5" s="5" t="n">
        <v>535035</v>
      </c>
      <c r="C5" s="5" t="n">
        <v>926243</v>
      </c>
      <c r="D5" s="4" t="inlineStr">
        <is>
          <t xml:space="preserve"> </t>
        </is>
      </c>
      <c r="E5" s="4" t="inlineStr">
        <is>
          <t xml:space="preserve"> </t>
        </is>
      </c>
    </row>
    <row r="6">
      <c r="A6" s="4" t="inlineStr">
        <is>
          <t>Annualized average stated interest rate</t>
        </is>
      </c>
      <c r="B6" s="9" t="n">
        <v>0.079</v>
      </c>
      <c r="C6" s="9" t="n">
        <v>0.081</v>
      </c>
      <c r="D6" s="4" t="inlineStr">
        <is>
          <t xml:space="preserve"> </t>
        </is>
      </c>
      <c r="E6" s="4" t="inlineStr">
        <is>
          <t xml:space="preserve"> </t>
        </is>
      </c>
    </row>
    <row r="7">
      <c r="A7" s="4" t="inlineStr">
        <is>
          <t>Adviser Revolv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nnualized average stated interest rate</t>
        </is>
      </c>
      <c r="B9" s="9" t="n">
        <v>0.045</v>
      </c>
      <c r="C9" s="10" t="n">
        <v>0.05</v>
      </c>
      <c r="D9" s="4" t="inlineStr">
        <is>
          <t xml:space="preserve"> </t>
        </is>
      </c>
      <c r="E9" s="4" t="inlineStr">
        <is>
          <t xml:space="preserve"> </t>
        </is>
      </c>
    </row>
    <row r="10">
      <c r="A10" s="4" t="inlineStr">
        <is>
          <t>Revolving Credit Facility | Adviser Revolv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5" t="n">
        <v>300000</v>
      </c>
      <c r="D12" s="5" t="n">
        <v>300000</v>
      </c>
      <c r="E12" s="5" t="n">
        <v>50000</v>
      </c>
    </row>
    <row r="13">
      <c r="A13" s="4" t="inlineStr">
        <is>
          <t>Revolving Credit Facility | Adviser Revolver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9" t="n">
        <v>0.045</v>
      </c>
      <c r="D15" s="4" t="inlineStr">
        <is>
          <t xml:space="preserve"> </t>
        </is>
      </c>
      <c r="E15" s="4" t="inlineStr">
        <is>
          <t xml:space="preserve"> </t>
        </is>
      </c>
    </row>
    <row r="16">
      <c r="A16" s="4" t="inlineStr">
        <is>
          <t>Debt</t>
        </is>
      </c>
      <c r="B16" s="5" t="n">
        <v>0</v>
      </c>
      <c r="C16" s="5" t="n">
        <v>0</v>
      </c>
      <c r="D16" s="4" t="inlineStr">
        <is>
          <t xml:space="preserve"> </t>
        </is>
      </c>
      <c r="E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ash Flows - USD ($) $ in Thousands</t>
        </is>
      </c>
      <c r="B1" s="2" t="inlineStr">
        <is>
          <t>3 Months Ended</t>
        </is>
      </c>
      <c r="C1" s="2" t="inlineStr">
        <is>
          <t>12 Months Ended</t>
        </is>
      </c>
    </row>
    <row r="2">
      <c r="B2" s="2" t="inlineStr">
        <is>
          <t>Sep. 30, 2023</t>
        </is>
      </c>
      <c r="C2" s="2" t="inlineStr">
        <is>
          <t>Sep. 30, 2024</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5" t="n">
        <v>16423</v>
      </c>
      <c r="C4" s="5" t="n">
        <v>12164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Amortization of deferred debt issuance costs</t>
        </is>
      </c>
      <c r="B6" s="6" t="n">
        <v>87</v>
      </c>
      <c r="C6" s="6" t="n">
        <v>2713</v>
      </c>
    </row>
    <row r="7">
      <c r="A7" s="4" t="inlineStr">
        <is>
          <t>Amortization of deferred offering costs</t>
        </is>
      </c>
      <c r="B7" s="6" t="n">
        <v>291</v>
      </c>
      <c r="C7" s="6" t="n">
        <v>1750</v>
      </c>
    </row>
    <row r="8">
      <c r="A8" s="4" t="inlineStr">
        <is>
          <t>Amortization of discounts on liabilities</t>
        </is>
      </c>
      <c r="B8" s="6" t="n">
        <v>39</v>
      </c>
      <c r="C8" s="6" t="n">
        <v>59</v>
      </c>
    </row>
    <row r="9">
      <c r="A9" s="4" t="inlineStr">
        <is>
          <t>Accretion of discounts and amortization of premiums on investments</t>
        </is>
      </c>
      <c r="B9" s="6" t="n">
        <v>-1196</v>
      </c>
      <c r="C9" s="6" t="n">
        <v>-8612</v>
      </c>
    </row>
    <row r="10">
      <c r="A10" s="4" t="inlineStr">
        <is>
          <t>Net realized (gain) loss on investments</t>
        </is>
      </c>
      <c r="B10" s="6" t="n">
        <v>-89</v>
      </c>
      <c r="C10" s="6" t="n">
        <v>6629</v>
      </c>
    </row>
    <row r="11">
      <c r="A11" s="4" t="inlineStr">
        <is>
          <t>Net realized (gain) loss on foreign currency transactions</t>
        </is>
      </c>
      <c r="B11" s="6" t="n">
        <v>-1507</v>
      </c>
      <c r="C11" s="6" t="n">
        <v>-172</v>
      </c>
    </row>
    <row r="12">
      <c r="A12" s="4" t="inlineStr">
        <is>
          <t>Net realized gain (loss) on sale/extinguishment of debt</t>
        </is>
      </c>
      <c r="B12" s="6" t="n">
        <v>1541</v>
      </c>
      <c r="C12" s="6" t="n">
        <v>-1274</v>
      </c>
    </row>
    <row r="13">
      <c r="A13" s="4" t="inlineStr">
        <is>
          <t>Net change in unrealized (appreciation) depreciation on investments</t>
        </is>
      </c>
      <c r="B13" s="6" t="n">
        <v>-692</v>
      </c>
      <c r="C13" s="6" t="n">
        <v>-11722</v>
      </c>
    </row>
    <row r="14">
      <c r="A14" s="4" t="inlineStr">
        <is>
          <t>Net change in unrealized (appreciation) depreciation on translation of assets and liabilities in foreign currencies</t>
        </is>
      </c>
      <c r="B14" s="6" t="n">
        <v>1279</v>
      </c>
      <c r="C14" s="6" t="n">
        <v>-113</v>
      </c>
    </row>
    <row r="15">
      <c r="A15" s="4" t="inlineStr">
        <is>
          <t>Net change in unrealized (appreciation) depreciation on derivatives</t>
        </is>
      </c>
      <c r="B15" s="4" t="inlineStr">
        <is>
          <t xml:space="preserve"> </t>
        </is>
      </c>
      <c r="C15" s="6" t="n">
        <v>-1620</v>
      </c>
    </row>
    <row r="16">
      <c r="A16" s="4" t="inlineStr">
        <is>
          <t>Proceeds from (fundings of) revolving loans, net</t>
        </is>
      </c>
      <c r="B16" s="6" t="n">
        <v>63</v>
      </c>
      <c r="C16" s="6" t="n">
        <v>-5805</v>
      </c>
    </row>
    <row r="17">
      <c r="A17" s="4" t="inlineStr">
        <is>
          <t>Purchases and fundings of investments</t>
        </is>
      </c>
      <c r="B17" s="6" t="n">
        <v>-1200525</v>
      </c>
      <c r="C17" s="6" t="n">
        <v>-2450019</v>
      </c>
    </row>
    <row r="18">
      <c r="A18" s="4" t="inlineStr">
        <is>
          <t>Proceeds from principal payments and sales of portfolio investments</t>
        </is>
      </c>
      <c r="B18" s="6" t="n">
        <v>22779</v>
      </c>
      <c r="C18" s="6" t="n">
        <v>397784</v>
      </c>
    </row>
    <row r="19">
      <c r="A19" s="4" t="inlineStr">
        <is>
          <t>Payment-in-kind interest capitalized</t>
        </is>
      </c>
      <c r="B19" s="6" t="n">
        <v>-513</v>
      </c>
      <c r="C19" s="6" t="n">
        <v>-6773</v>
      </c>
    </row>
    <row r="20">
      <c r="A20" s="4" t="inlineStr">
        <is>
          <t>Non-cash dividends</t>
        </is>
      </c>
      <c r="B20" s="4" t="inlineStr">
        <is>
          <t xml:space="preserve"> </t>
        </is>
      </c>
      <c r="C20" s="6" t="n">
        <v>-29</v>
      </c>
    </row>
    <row r="21">
      <c r="A21" s="3" t="inlineStr">
        <is>
          <t>Changes in operating assets and liabilities:</t>
        </is>
      </c>
      <c r="B21" s="4" t="inlineStr">
        <is>
          <t xml:space="preserve"> </t>
        </is>
      </c>
      <c r="C21" s="4" t="inlineStr">
        <is>
          <t xml:space="preserve"> </t>
        </is>
      </c>
    </row>
    <row r="22">
      <c r="A22" s="4" t="inlineStr">
        <is>
          <t>Interest receivable</t>
        </is>
      </c>
      <c r="B22" s="6" t="n">
        <v>-17136</v>
      </c>
      <c r="C22" s="6" t="n">
        <v>-15323</v>
      </c>
    </row>
    <row r="23">
      <c r="A23" s="4" t="inlineStr">
        <is>
          <t>Receivable for investments</t>
        </is>
      </c>
      <c r="B23" s="6" t="n">
        <v>-9900</v>
      </c>
      <c r="C23" s="6" t="n">
        <v>699</v>
      </c>
    </row>
    <row r="24">
      <c r="A24" s="4" t="inlineStr">
        <is>
          <t>Other assets</t>
        </is>
      </c>
      <c r="B24" s="6" t="n">
        <v>-4230</v>
      </c>
      <c r="C24" s="6" t="n">
        <v>2709</v>
      </c>
    </row>
    <row r="25">
      <c r="A25" s="4" t="inlineStr">
        <is>
          <t>Interest payable</t>
        </is>
      </c>
      <c r="B25" s="6" t="n">
        <v>1472</v>
      </c>
      <c r="C25" s="6" t="n">
        <v>9201</v>
      </c>
    </row>
    <row r="26">
      <c r="A26" s="4" t="inlineStr">
        <is>
          <t>Management and incentive fees payable</t>
        </is>
      </c>
      <c r="B26" s="6" t="n">
        <v>4083</v>
      </c>
      <c r="C26" s="6" t="n">
        <v>7573</v>
      </c>
    </row>
    <row r="27">
      <c r="A27" s="4" t="inlineStr">
        <is>
          <t>Payable for investments purchased</t>
        </is>
      </c>
      <c r="B27" s="6" t="n">
        <v>28969</v>
      </c>
      <c r="C27" s="6" t="n">
        <v>136346</v>
      </c>
    </row>
    <row r="28">
      <c r="A28" s="4" t="inlineStr">
        <is>
          <t>Accrued trustee fees</t>
        </is>
      </c>
      <c r="B28" s="6" t="n">
        <v>63</v>
      </c>
      <c r="C28" s="6" t="n">
        <v>162</v>
      </c>
    </row>
    <row r="29">
      <c r="A29" s="4" t="inlineStr">
        <is>
          <t>Accounts payable and other liabilities</t>
        </is>
      </c>
      <c r="B29" s="6" t="n">
        <v>4563</v>
      </c>
      <c r="C29" s="6" t="n">
        <v>2156</v>
      </c>
    </row>
    <row r="30">
      <c r="A30" s="4" t="inlineStr">
        <is>
          <t>Net cash provided by (used in) operating activities</t>
        </is>
      </c>
      <c r="B30" s="6" t="n">
        <v>-1154136</v>
      </c>
      <c r="C30" s="6" t="n">
        <v>-1812039</v>
      </c>
    </row>
    <row r="31">
      <c r="A31" s="3" t="inlineStr">
        <is>
          <t>Cash flows from financing activities</t>
        </is>
      </c>
      <c r="B31" s="4" t="inlineStr">
        <is>
          <t xml:space="preserve"> </t>
        </is>
      </c>
      <c r="C31" s="4" t="inlineStr">
        <is>
          <t xml:space="preserve"> </t>
        </is>
      </c>
    </row>
    <row r="32">
      <c r="A32" s="4" t="inlineStr">
        <is>
          <t>Borrowings on debt</t>
        </is>
      </c>
      <c r="B32" s="6" t="n">
        <v>1117370</v>
      </c>
      <c r="C32" s="6" t="n">
        <v>2507247</v>
      </c>
    </row>
    <row r="33">
      <c r="A33" s="4" t="inlineStr">
        <is>
          <t>Repayments of debt</t>
        </is>
      </c>
      <c r="B33" s="6" t="n">
        <v>-544312</v>
      </c>
      <c r="C33" s="6" t="n">
        <v>-1507217</v>
      </c>
    </row>
    <row r="34">
      <c r="A34" s="4" t="inlineStr">
        <is>
          <t>Capitalized debt issuance costs</t>
        </is>
      </c>
      <c r="B34" s="6" t="n">
        <v>-6277</v>
      </c>
      <c r="C34" s="6" t="n">
        <v>-15522</v>
      </c>
    </row>
    <row r="35">
      <c r="A35" s="4" t="inlineStr">
        <is>
          <t>Deferred offering costs</t>
        </is>
      </c>
      <c r="B35" s="6" t="n">
        <v>-3726</v>
      </c>
      <c r="C35" s="6" t="n">
        <v>-1090</v>
      </c>
    </row>
    <row r="36">
      <c r="A36" s="4" t="inlineStr">
        <is>
          <t>Proceeds from issuance of common shares</t>
        </is>
      </c>
      <c r="B36" s="6" t="n">
        <v>650273</v>
      </c>
      <c r="C36" s="6" t="n">
        <v>1045835</v>
      </c>
    </row>
    <row r="37">
      <c r="A37" s="4" t="inlineStr">
        <is>
          <t>Repurchased shares, net of early repurchase deduction paid</t>
        </is>
      </c>
      <c r="B37" s="4" t="inlineStr">
        <is>
          <t xml:space="preserve"> </t>
        </is>
      </c>
      <c r="C37" s="6" t="n">
        <v>-2310</v>
      </c>
    </row>
    <row r="38">
      <c r="A38" s="4" t="inlineStr">
        <is>
          <t>Distributions paid</t>
        </is>
      </c>
      <c r="B38" s="6" t="n">
        <v>-7920</v>
      </c>
      <c r="C38" s="6" t="n">
        <v>-76516</v>
      </c>
    </row>
    <row r="39">
      <c r="A39" s="4" t="inlineStr">
        <is>
          <t>Net cash provided by (used in) financing activities</t>
        </is>
      </c>
      <c r="B39" s="6" t="n">
        <v>1205408</v>
      </c>
      <c r="C39" s="6" t="n">
        <v>1950427</v>
      </c>
    </row>
    <row r="40">
      <c r="A40" s="4" t="inlineStr">
        <is>
          <t>Net change in cash and cash equivalents, foreign currencies and restricted cash and cash equivalents</t>
        </is>
      </c>
      <c r="B40" s="6" t="n">
        <v>51272</v>
      </c>
      <c r="C40" s="6" t="n">
        <v>138388</v>
      </c>
    </row>
    <row r="41">
      <c r="A41" s="4" t="inlineStr">
        <is>
          <t>Effect of foreign currency exchange rates</t>
        </is>
      </c>
      <c r="B41" s="6" t="n">
        <v>-600</v>
      </c>
      <c r="C41" s="6" t="n">
        <v>533</v>
      </c>
    </row>
    <row r="42">
      <c r="A42" s="4" t="inlineStr">
        <is>
          <t>Cash and cash equivalents, foreign currencies and restricted cash and cash equivalents, beginning of period</t>
        </is>
      </c>
      <c r="B42" s="6" t="n">
        <v>50</v>
      </c>
      <c r="C42" s="6" t="n">
        <v>50722</v>
      </c>
    </row>
    <row r="43">
      <c r="A43" s="4" t="inlineStr">
        <is>
          <t>Cash and cash equivalents, foreign currencies and restricted cash and cash equivalents, end of period</t>
        </is>
      </c>
      <c r="B43" s="6" t="n">
        <v>50722</v>
      </c>
      <c r="C43" s="6" t="n">
        <v>189643</v>
      </c>
    </row>
    <row r="44">
      <c r="A44" s="3" t="inlineStr">
        <is>
          <t>Supplemental disclosure of cash flow information:</t>
        </is>
      </c>
      <c r="B44" s="4" t="inlineStr">
        <is>
          <t xml:space="preserve"> </t>
        </is>
      </c>
      <c r="C44" s="4" t="inlineStr">
        <is>
          <t xml:space="preserve"> </t>
        </is>
      </c>
    </row>
    <row r="45">
      <c r="A45" s="4" t="inlineStr">
        <is>
          <t>Cash paid during the period for interest</t>
        </is>
      </c>
      <c r="B45" s="6" t="n">
        <v>9126</v>
      </c>
      <c r="C45" s="6" t="n">
        <v>56710</v>
      </c>
    </row>
    <row r="46">
      <c r="A46" s="4" t="inlineStr">
        <is>
          <t>Distributions declared for the period</t>
        </is>
      </c>
      <c r="B46" s="6" t="n">
        <v>16426</v>
      </c>
      <c r="C46" s="6" t="n">
        <v>119230</v>
      </c>
    </row>
    <row r="47">
      <c r="A47" s="3" t="inlineStr">
        <is>
          <t>Supplemental disclosure of non-cash financing activities:</t>
        </is>
      </c>
      <c r="B47" s="4" t="inlineStr">
        <is>
          <t xml:space="preserve"> </t>
        </is>
      </c>
      <c r="C47" s="4" t="inlineStr">
        <is>
          <t xml:space="preserve"> </t>
        </is>
      </c>
    </row>
    <row r="48">
      <c r="A48" s="4" t="inlineStr">
        <is>
          <t>Shares issued in connection with dividend reinvestment plan</t>
        </is>
      </c>
      <c r="B48" s="6" t="n">
        <v>3018</v>
      </c>
      <c r="C48" s="6" t="n">
        <v>33067</v>
      </c>
    </row>
    <row r="49">
      <c r="A49" s="4" t="inlineStr">
        <is>
          <t>Change in distributions payable</t>
        </is>
      </c>
      <c r="B49" s="6" t="n">
        <v>5488</v>
      </c>
      <c r="C49" s="6" t="n">
        <v>9647</v>
      </c>
    </row>
    <row r="50">
      <c r="A50" s="3" t="inlineStr">
        <is>
          <t>Additional Cash Flow Elements and Supplemental Cash Flow Information [Abstract]</t>
        </is>
      </c>
      <c r="B50" s="4" t="inlineStr">
        <is>
          <t xml:space="preserve"> </t>
        </is>
      </c>
      <c r="C50" s="4" t="inlineStr">
        <is>
          <t xml:space="preserve"> </t>
        </is>
      </c>
    </row>
    <row r="51">
      <c r="A51" s="4" t="inlineStr">
        <is>
          <t>Cash and cash equivalents</t>
        </is>
      </c>
      <c r="B51" s="6" t="n">
        <v>35045</v>
      </c>
      <c r="C51" s="6" t="n">
        <v>170615</v>
      </c>
    </row>
    <row r="52">
      <c r="A52" s="4" t="inlineStr">
        <is>
          <t>Foreign currencies (cost of $2,324 and $1,166, respectively)</t>
        </is>
      </c>
      <c r="B52" s="6" t="n">
        <v>919</v>
      </c>
      <c r="C52" s="6" t="n">
        <v>2620</v>
      </c>
    </row>
    <row r="53">
      <c r="A53" s="4" t="inlineStr">
        <is>
          <t>Restricted cash and cash equivalents</t>
        </is>
      </c>
      <c r="B53" s="6" t="n">
        <v>14758</v>
      </c>
      <c r="C53" s="6" t="n">
        <v>16408</v>
      </c>
    </row>
    <row r="54">
      <c r="A54" s="4" t="inlineStr">
        <is>
          <t>Total cash and cash equivalents, foreign currencies and restricted cash and cash equivalents shown in the Consolidated Statements of Cash Flows</t>
        </is>
      </c>
      <c r="B54" s="6" t="n">
        <v>50722</v>
      </c>
      <c r="C54" s="6" t="n">
        <v>189643</v>
      </c>
    </row>
    <row r="55">
      <c r="A55" s="4" t="inlineStr">
        <is>
          <t>Foreign currencies, cost</t>
        </is>
      </c>
      <c r="B55" s="5" t="n">
        <v>1166</v>
      </c>
      <c r="C55" s="5" t="n">
        <v>232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Maturities Requirements for Borrowings (Details) $ in Thousands</t>
        </is>
      </c>
      <c r="B1" s="2" t="inlineStr">
        <is>
          <t>Sep. 30, 2024 USD ($)</t>
        </is>
      </c>
    </row>
    <row r="2">
      <c r="A2" s="3" t="inlineStr">
        <is>
          <t>Debt Instrument [Line Items]</t>
        </is>
      </c>
      <c r="B2" s="4" t="inlineStr">
        <is>
          <t xml:space="preserve"> </t>
        </is>
      </c>
    </row>
    <row r="3">
      <c r="A3" s="4" t="inlineStr">
        <is>
          <t>Debt</t>
        </is>
      </c>
      <c r="B3" s="5" t="n">
        <v>1588492</v>
      </c>
    </row>
    <row r="4">
      <c r="A4" s="4" t="inlineStr">
        <is>
          <t>Less Than 1 Year</t>
        </is>
      </c>
      <c r="B4" s="6" t="n">
        <v>0</v>
      </c>
    </row>
    <row r="5">
      <c r="A5" s="4" t="inlineStr">
        <is>
          <t>1 - 3 Years</t>
        </is>
      </c>
      <c r="B5" s="6" t="n">
        <v>0</v>
      </c>
    </row>
    <row r="6">
      <c r="A6" s="4" t="inlineStr">
        <is>
          <t>3 - 5 Years</t>
        </is>
      </c>
      <c r="B6" s="6" t="n">
        <v>1155550</v>
      </c>
    </row>
    <row r="7">
      <c r="A7" s="4" t="inlineStr">
        <is>
          <t>More Than 5 Years</t>
        </is>
      </c>
      <c r="B7" s="6" t="n">
        <v>432942</v>
      </c>
    </row>
    <row r="8">
      <c r="A8" s="4" t="inlineStr">
        <is>
          <t>2023 Debt Securitization</t>
        </is>
      </c>
      <c r="B8" s="4" t="inlineStr">
        <is>
          <t xml:space="preserve"> </t>
        </is>
      </c>
    </row>
    <row r="9">
      <c r="A9" s="3" t="inlineStr">
        <is>
          <t>Debt Instrument [Line Items]</t>
        </is>
      </c>
      <c r="B9" s="4" t="inlineStr">
        <is>
          <t xml:space="preserve"> </t>
        </is>
      </c>
    </row>
    <row r="10">
      <c r="A10" s="4" t="inlineStr">
        <is>
          <t>Debt</t>
        </is>
      </c>
      <c r="B10" s="6" t="n">
        <v>432942</v>
      </c>
    </row>
    <row r="11">
      <c r="A11" s="4" t="inlineStr">
        <is>
          <t>Less Than 1 Year</t>
        </is>
      </c>
      <c r="B11" s="6" t="n">
        <v>0</v>
      </c>
    </row>
    <row r="12">
      <c r="A12" s="4" t="inlineStr">
        <is>
          <t>1 - 3 Years</t>
        </is>
      </c>
      <c r="B12" s="6" t="n">
        <v>0</v>
      </c>
    </row>
    <row r="13">
      <c r="A13" s="4" t="inlineStr">
        <is>
          <t>3 - 5 Years</t>
        </is>
      </c>
      <c r="B13" s="6" t="n">
        <v>0</v>
      </c>
    </row>
    <row r="14">
      <c r="A14" s="4" t="inlineStr">
        <is>
          <t>More Than 5 Years</t>
        </is>
      </c>
      <c r="B14" s="6" t="n">
        <v>432942</v>
      </c>
    </row>
    <row r="15">
      <c r="A15" s="4" t="inlineStr">
        <is>
          <t>SMBC Credit Facility</t>
        </is>
      </c>
      <c r="B15" s="4" t="inlineStr">
        <is>
          <t xml:space="preserve"> </t>
        </is>
      </c>
    </row>
    <row r="16">
      <c r="A16" s="3" t="inlineStr">
        <is>
          <t>Debt Instrument [Line Items]</t>
        </is>
      </c>
      <c r="B16" s="4" t="inlineStr">
        <is>
          <t xml:space="preserve"> </t>
        </is>
      </c>
    </row>
    <row r="17">
      <c r="A17" s="4" t="inlineStr">
        <is>
          <t>Debt</t>
        </is>
      </c>
      <c r="B17" s="6" t="n">
        <v>223854</v>
      </c>
    </row>
    <row r="18">
      <c r="A18" s="4" t="inlineStr">
        <is>
          <t>Less Than 1 Year</t>
        </is>
      </c>
      <c r="B18" s="6" t="n">
        <v>0</v>
      </c>
    </row>
    <row r="19">
      <c r="A19" s="4" t="inlineStr">
        <is>
          <t>1 - 3 Years</t>
        </is>
      </c>
      <c r="B19" s="6" t="n">
        <v>0</v>
      </c>
    </row>
    <row r="20">
      <c r="A20" s="4" t="inlineStr">
        <is>
          <t>3 - 5 Years</t>
        </is>
      </c>
      <c r="B20" s="6" t="n">
        <v>223854</v>
      </c>
    </row>
    <row r="21">
      <c r="A21" s="4" t="inlineStr">
        <is>
          <t>More Than 5 Years</t>
        </is>
      </c>
      <c r="B21" s="6" t="n">
        <v>0</v>
      </c>
    </row>
    <row r="22">
      <c r="A22" s="4" t="inlineStr">
        <is>
          <t>2027 Notes</t>
        </is>
      </c>
      <c r="B22" s="4" t="inlineStr">
        <is>
          <t xml:space="preserve"> </t>
        </is>
      </c>
    </row>
    <row r="23">
      <c r="A23" s="3" t="inlineStr">
        <is>
          <t>Debt Instrument [Line Items]</t>
        </is>
      </c>
      <c r="B23" s="4" t="inlineStr">
        <is>
          <t xml:space="preserve"> </t>
        </is>
      </c>
    </row>
    <row r="24">
      <c r="A24" s="4" t="inlineStr">
        <is>
          <t>Debt</t>
        </is>
      </c>
      <c r="B24" s="6" t="n">
        <v>436712</v>
      </c>
    </row>
    <row r="25">
      <c r="A25" s="4" t="inlineStr">
        <is>
          <t>Less Than 1 Year</t>
        </is>
      </c>
      <c r="B25" s="6" t="n">
        <v>0</v>
      </c>
    </row>
    <row r="26">
      <c r="A26" s="4" t="inlineStr">
        <is>
          <t>1 - 3 Years</t>
        </is>
      </c>
      <c r="B26" s="6" t="n">
        <v>0</v>
      </c>
    </row>
    <row r="27">
      <c r="A27" s="4" t="inlineStr">
        <is>
          <t>3 - 5 Years</t>
        </is>
      </c>
      <c r="B27" s="6" t="n">
        <v>436712</v>
      </c>
    </row>
    <row r="28">
      <c r="A28" s="4" t="inlineStr">
        <is>
          <t>More Than 5 Years</t>
        </is>
      </c>
      <c r="B28" s="6" t="n">
        <v>0</v>
      </c>
    </row>
    <row r="29">
      <c r="A29" s="4" t="inlineStr">
        <is>
          <t>2029 Notes</t>
        </is>
      </c>
      <c r="B29" s="4" t="inlineStr">
        <is>
          <t xml:space="preserve"> </t>
        </is>
      </c>
    </row>
    <row r="30">
      <c r="A30" s="3" t="inlineStr">
        <is>
          <t>Debt Instrument [Line Items]</t>
        </is>
      </c>
      <c r="B30" s="4" t="inlineStr">
        <is>
          <t xml:space="preserve"> </t>
        </is>
      </c>
    </row>
    <row r="31">
      <c r="A31" s="4" t="inlineStr">
        <is>
          <t>Debt</t>
        </is>
      </c>
      <c r="B31" s="6" t="n">
        <v>494984</v>
      </c>
    </row>
    <row r="32">
      <c r="A32" s="4" t="inlineStr">
        <is>
          <t>Less Than 1 Year</t>
        </is>
      </c>
      <c r="B32" s="6" t="n">
        <v>0</v>
      </c>
    </row>
    <row r="33">
      <c r="A33" s="4" t="inlineStr">
        <is>
          <t>1 - 3 Years</t>
        </is>
      </c>
      <c r="B33" s="6" t="n">
        <v>0</v>
      </c>
    </row>
    <row r="34">
      <c r="A34" s="4" t="inlineStr">
        <is>
          <t>3 - 5 Years</t>
        </is>
      </c>
      <c r="B34" s="6" t="n">
        <v>494984</v>
      </c>
    </row>
    <row r="35">
      <c r="A35" s="4" t="inlineStr">
        <is>
          <t>More Than 5 Years</t>
        </is>
      </c>
      <c r="B3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Income Tax Matters - Schedule of Reclassification Taxable Income (Details) - USD ($) $ in Thousands</t>
        </is>
      </c>
      <c r="B1" s="2" t="inlineStr">
        <is>
          <t>3 Months Ended</t>
        </is>
      </c>
      <c r="C1" s="2" t="inlineStr">
        <is>
          <t>12 Months Ended</t>
        </is>
      </c>
    </row>
    <row r="2">
      <c r="B2" s="2" t="inlineStr">
        <is>
          <t>Sep. 30, 2023</t>
        </is>
      </c>
      <c r="C2" s="2" t="inlineStr">
        <is>
          <t>Sep. 30, 2024</t>
        </is>
      </c>
    </row>
    <row r="3">
      <c r="A3" s="3" t="inlineStr">
        <is>
          <t>Income Tax Disclosure [Abstract]</t>
        </is>
      </c>
      <c r="B3" s="4" t="inlineStr">
        <is>
          <t xml:space="preserve"> </t>
        </is>
      </c>
      <c r="C3" s="4" t="inlineStr">
        <is>
          <t xml:space="preserve"> </t>
        </is>
      </c>
    </row>
    <row r="4">
      <c r="A4" s="4" t="inlineStr">
        <is>
          <t>Increase (decrease) in Paid in Capital in Excess of Par</t>
        </is>
      </c>
      <c r="B4" s="5" t="n">
        <v>-291</v>
      </c>
      <c r="C4" s="5" t="n">
        <v>-1430</v>
      </c>
    </row>
    <row r="5">
      <c r="A5" s="4" t="inlineStr">
        <is>
          <t>Increase (decrease) in Distributable Earnings (Losses)</t>
        </is>
      </c>
      <c r="B5" s="5" t="n">
        <v>291</v>
      </c>
      <c r="C5" s="5" t="n">
        <v>14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Income Tax Matters - Reconciliation of Taxable Income Increase (Decrease) in Net Assets from Operation (Details) - USD ($) $ in Thousands</t>
        </is>
      </c>
      <c r="B1" s="2" t="inlineStr">
        <is>
          <t>3 Months Ended</t>
        </is>
      </c>
      <c r="C1" s="2" t="inlineStr">
        <is>
          <t>12 Months Ended</t>
        </is>
      </c>
    </row>
    <row r="2">
      <c r="B2" s="2" t="inlineStr">
        <is>
          <t>Sep. 30, 2023</t>
        </is>
      </c>
      <c r="C2" s="2" t="inlineStr">
        <is>
          <t>Sep. 30, 2024</t>
        </is>
      </c>
    </row>
    <row r="3">
      <c r="A3" s="3" t="inlineStr">
        <is>
          <t>Income Tax Disclosure [Abstract]</t>
        </is>
      </c>
      <c r="B3" s="4" t="inlineStr">
        <is>
          <t xml:space="preserve"> </t>
        </is>
      </c>
      <c r="C3" s="4" t="inlineStr">
        <is>
          <t xml:space="preserve"> </t>
        </is>
      </c>
    </row>
    <row r="4">
      <c r="A4" s="4" t="inlineStr">
        <is>
          <t>Net increase in net assets resulting from operations</t>
        </is>
      </c>
      <c r="B4" s="5" t="n">
        <v>16423</v>
      </c>
      <c r="C4" s="5" t="n">
        <v>121642</v>
      </c>
    </row>
    <row r="5">
      <c r="A5" s="4" t="inlineStr">
        <is>
          <t>Net change in unrealized (appreciation) depreciation on investment transactions</t>
        </is>
      </c>
      <c r="B5" s="6" t="n">
        <v>587</v>
      </c>
      <c r="C5" s="6" t="n">
        <v>-11835</v>
      </c>
    </row>
    <row r="6">
      <c r="A6" s="4" t="inlineStr">
        <is>
          <t>Other income not currently taxable</t>
        </is>
      </c>
      <c r="B6" s="6" t="n">
        <v>-43</v>
      </c>
      <c r="C6" s="6" t="n">
        <v>-2133</v>
      </c>
    </row>
    <row r="7">
      <c r="A7" s="4" t="inlineStr">
        <is>
          <t>Expenses not currently deductible</t>
        </is>
      </c>
      <c r="B7" s="6" t="n">
        <v>291</v>
      </c>
      <c r="C7" s="6" t="n">
        <v>3045</v>
      </c>
    </row>
    <row r="8">
      <c r="A8" s="4" t="inlineStr">
        <is>
          <t>Other income for tax but not book</t>
        </is>
      </c>
      <c r="B8" s="4" t="inlineStr">
        <is>
          <t xml:space="preserve"> </t>
        </is>
      </c>
      <c r="C8" s="6" t="n">
        <v>590</v>
      </c>
    </row>
    <row r="9">
      <c r="A9" s="4" t="inlineStr">
        <is>
          <t>Other deductions/losses for tax not book</t>
        </is>
      </c>
      <c r="B9" s="6" t="n">
        <v>-74</v>
      </c>
      <c r="C9" s="6" t="n">
        <v>-208</v>
      </c>
    </row>
    <row r="10">
      <c r="A10" s="4" t="inlineStr">
        <is>
          <t>Other realized gain/loss differences</t>
        </is>
      </c>
      <c r="B10" s="6" t="n">
        <v>43</v>
      </c>
      <c r="C10" s="6" t="n">
        <v>7230</v>
      </c>
    </row>
    <row r="11">
      <c r="A11" s="4" t="inlineStr">
        <is>
          <t>Taxable income before deductions for distributions</t>
        </is>
      </c>
      <c r="B11" s="5" t="n">
        <v>17227</v>
      </c>
      <c r="C11" s="5" t="n">
        <v>1183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Income Tax Matters - Schedule of Tax Character of Distributions Paid (Details) - USD ($) $ in Thousands</t>
        </is>
      </c>
      <c r="B1" s="2" t="inlineStr">
        <is>
          <t>3 Months Ended</t>
        </is>
      </c>
      <c r="C1" s="2" t="inlineStr">
        <is>
          <t>12 Months Ended</t>
        </is>
      </c>
    </row>
    <row r="2">
      <c r="B2" s="2" t="inlineStr">
        <is>
          <t>Sep. 30, 2023</t>
        </is>
      </c>
      <c r="C2" s="2" t="inlineStr">
        <is>
          <t>Sep. 30, 2024</t>
        </is>
      </c>
    </row>
    <row r="3">
      <c r="A3" s="3" t="inlineStr">
        <is>
          <t>Income Tax Disclosure [Abstract]</t>
        </is>
      </c>
      <c r="B3" s="4" t="inlineStr">
        <is>
          <t xml:space="preserve"> </t>
        </is>
      </c>
      <c r="C3" s="4" t="inlineStr">
        <is>
          <t xml:space="preserve"> </t>
        </is>
      </c>
    </row>
    <row r="4">
      <c r="A4" s="4" t="inlineStr">
        <is>
          <t>Ordinary Income</t>
        </is>
      </c>
      <c r="B4" s="5" t="n">
        <v>10938</v>
      </c>
      <c r="C4" s="5" t="n">
        <v>1095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 Matters - Schedule of Accumulated Earnings (Deficit) Book Basis, Income Tax (Details)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Undistributed ordinary income - tax basis</t>
        </is>
      </c>
      <c r="B3" s="5" t="n">
        <v>13406</v>
      </c>
      <c r="C3" s="5" t="n">
        <v>6289</v>
      </c>
    </row>
    <row r="4">
      <c r="A4" s="4" t="inlineStr">
        <is>
          <t>Undistributed realized gains - tax basis</t>
        </is>
      </c>
      <c r="B4" s="6" t="n">
        <v>1632</v>
      </c>
      <c r="C4" s="4" t="inlineStr">
        <is>
          <t xml:space="preserve"> </t>
        </is>
      </c>
    </row>
    <row r="5">
      <c r="A5" s="4" t="inlineStr">
        <is>
          <t>Net unrealized appreciation (depreciation) on investments</t>
        </is>
      </c>
      <c r="B5" s="6" t="n">
        <v>3942</v>
      </c>
      <c r="C5" s="6" t="n">
        <v>-587</v>
      </c>
    </row>
    <row r="6">
      <c r="A6" s="4" t="inlineStr">
        <is>
          <t>Other temporary differences</t>
        </is>
      </c>
      <c r="B6" s="6" t="n">
        <v>-14850</v>
      </c>
      <c r="C6" s="6" t="n">
        <v>-5414</v>
      </c>
    </row>
    <row r="7">
      <c r="A7" s="4" t="inlineStr">
        <is>
          <t>Total accumulated earnings (loss) - book basis</t>
        </is>
      </c>
      <c r="B7" s="5" t="n">
        <v>4130</v>
      </c>
      <c r="C7" s="5" t="n">
        <v>2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Federal Income Tax Matters - Narrative (Details) - USD ($) $ in Thousands</t>
        </is>
      </c>
      <c r="B1" s="2" t="inlineStr">
        <is>
          <t>3 Months Ended</t>
        </is>
      </c>
      <c r="C1" s="2" t="inlineStr">
        <is>
          <t>12 Months Ended</t>
        </is>
      </c>
    </row>
    <row r="2">
      <c r="B2" s="2" t="inlineStr">
        <is>
          <t>Sep. 30, 2023</t>
        </is>
      </c>
      <c r="C2" s="2" t="inlineStr">
        <is>
          <t>Sep. 30, 2024</t>
        </is>
      </c>
    </row>
    <row r="3">
      <c r="A3" s="3" t="inlineStr">
        <is>
          <t>Investments, Owned, Federal Income Tax Note [Line Items]</t>
        </is>
      </c>
      <c r="B3" s="4" t="inlineStr">
        <is>
          <t xml:space="preserve"> </t>
        </is>
      </c>
      <c r="C3" s="4" t="inlineStr">
        <is>
          <t xml:space="preserve"> </t>
        </is>
      </c>
    </row>
    <row r="4">
      <c r="A4" s="4" t="inlineStr">
        <is>
          <t>Ordinary income</t>
        </is>
      </c>
      <c r="B4" s="5" t="n">
        <v>10938</v>
      </c>
      <c r="C4" s="5" t="n">
        <v>109583</v>
      </c>
    </row>
    <row r="5">
      <c r="A5" s="4" t="inlineStr">
        <is>
          <t>Tax basis of investments, cost for income tax purposes</t>
        </is>
      </c>
      <c r="B5" s="4" t="inlineStr">
        <is>
          <t xml:space="preserve"> </t>
        </is>
      </c>
      <c r="C5" s="6" t="n">
        <v>3253730</v>
      </c>
    </row>
    <row r="6">
      <c r="A6" s="4" t="inlineStr">
        <is>
          <t>Unrealized gain on investment</t>
        </is>
      </c>
      <c r="B6" s="4" t="inlineStr">
        <is>
          <t xml:space="preserve"> </t>
        </is>
      </c>
      <c r="C6" s="6" t="n">
        <v>29245</v>
      </c>
    </row>
    <row r="7">
      <c r="A7" s="4" t="inlineStr">
        <is>
          <t>Unrealized loss on investment</t>
        </is>
      </c>
      <c r="B7" s="4" t="inlineStr">
        <is>
          <t xml:space="preserve"> </t>
        </is>
      </c>
      <c r="C7" s="6" t="n">
        <v>17677</v>
      </c>
    </row>
    <row r="8">
      <c r="A8" s="4" t="inlineStr">
        <is>
          <t>Investment Tax Credit Carryforward</t>
        </is>
      </c>
      <c r="B8" s="4" t="inlineStr">
        <is>
          <t xml:space="preserve"> </t>
        </is>
      </c>
      <c r="C8" s="4" t="inlineStr">
        <is>
          <t xml:space="preserve"> </t>
        </is>
      </c>
    </row>
    <row r="9">
      <c r="A9" s="3" t="inlineStr">
        <is>
          <t>Investments, Owned, Federal Income Tax Note [Line Items]</t>
        </is>
      </c>
      <c r="B9" s="4" t="inlineStr">
        <is>
          <t xml:space="preserve"> </t>
        </is>
      </c>
      <c r="C9" s="4" t="inlineStr">
        <is>
          <t xml:space="preserve"> </t>
        </is>
      </c>
    </row>
    <row r="10">
      <c r="A10" s="4" t="inlineStr">
        <is>
          <t>Ordinary income</t>
        </is>
      </c>
      <c r="B10" s="4" t="inlineStr">
        <is>
          <t xml:space="preserve"> </t>
        </is>
      </c>
      <c r="C10" s="6" t="n">
        <v>13406</v>
      </c>
    </row>
    <row r="11">
      <c r="A11" s="4" t="inlineStr">
        <is>
          <t>Long term capital gain</t>
        </is>
      </c>
      <c r="B11" s="4" t="inlineStr">
        <is>
          <t xml:space="preserve"> </t>
        </is>
      </c>
      <c r="C11" s="5" t="n">
        <v>16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Sep. 30, 2024</t>
        </is>
      </c>
      <c r="C1" s="2" t="inlineStr">
        <is>
          <t>Sep. 30, 2023</t>
        </is>
      </c>
    </row>
    <row r="2">
      <c r="A2" s="3" t="inlineStr">
        <is>
          <t>Net Investment Income [Line Items]</t>
        </is>
      </c>
      <c r="B2" s="4" t="inlineStr">
        <is>
          <t xml:space="preserve"> </t>
        </is>
      </c>
      <c r="C2" s="4" t="inlineStr">
        <is>
          <t xml:space="preserve"> </t>
        </is>
      </c>
    </row>
    <row r="3">
      <c r="A3" s="4" t="inlineStr">
        <is>
          <t>Investment company, financial commitment to investee, future amount</t>
        </is>
      </c>
      <c r="B3" s="5" t="n">
        <v>676610</v>
      </c>
      <c r="C3" s="5" t="n">
        <v>20796</v>
      </c>
    </row>
    <row r="4">
      <c r="A4" s="4" t="inlineStr">
        <is>
          <t>Undrawn Revolv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Investment company, financial commitment to investee, future amount</t>
        </is>
      </c>
      <c r="B6" s="5" t="n">
        <v>174900</v>
      </c>
      <c r="C6" s="5" t="n">
        <v>36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Highlights - Schedule of Investment Company, Financial Highlights (Details) - USD ($) $ / shares in Units, $ in Thousands</t>
        </is>
      </c>
      <c r="B1" s="2" t="inlineStr">
        <is>
          <t>3 Months Ended</t>
        </is>
      </c>
      <c r="C1" s="2" t="inlineStr">
        <is>
          <t>12 Months Ended</t>
        </is>
      </c>
    </row>
    <row r="2">
      <c r="B2" s="2" t="inlineStr">
        <is>
          <t>Sep. 30, 2023</t>
        </is>
      </c>
      <c r="C2" s="2" t="inlineStr">
        <is>
          <t>Sep. 30, 2024</t>
        </is>
      </c>
      <c r="D2" s="2" t="inlineStr">
        <is>
          <t>Jun. 29, 2023</t>
        </is>
      </c>
    </row>
    <row r="3">
      <c r="A3" s="3" t="inlineStr">
        <is>
          <t>Investment Company, Financial Highlights [Roll Forward]</t>
        </is>
      </c>
      <c r="B3" s="4" t="inlineStr">
        <is>
          <t xml:space="preserve"> </t>
        </is>
      </c>
      <c r="C3" s="4" t="inlineStr">
        <is>
          <t xml:space="preserve"> </t>
        </is>
      </c>
      <c r="D3" s="4" t="inlineStr">
        <is>
          <t xml:space="preserve"> </t>
        </is>
      </c>
    </row>
    <row r="4">
      <c r="A4" s="4" t="inlineStr">
        <is>
          <t>Number of common shares outstanding (in shares)</t>
        </is>
      </c>
      <c r="B4" s="7" t="n">
        <v>26133510.522</v>
      </c>
      <c r="C4" s="7" t="n">
        <v>69008371.263</v>
      </c>
      <c r="D4" s="4" t="inlineStr">
        <is>
          <t xml:space="preserve"> </t>
        </is>
      </c>
    </row>
    <row r="5">
      <c r="A5" s="4" t="inlineStr">
        <is>
          <t>Net assets at end of period</t>
        </is>
      </c>
      <c r="B5" s="5" t="n">
        <v>653338</v>
      </c>
      <c r="C5" s="5" t="n">
        <v>1732342</v>
      </c>
      <c r="D5" s="5" t="n">
        <v>50</v>
      </c>
    </row>
    <row r="6">
      <c r="A6" s="4" t="inlineStr">
        <is>
          <t>Asset coverage ratio</t>
        </is>
      </c>
      <c r="B6" s="4" t="inlineStr">
        <is>
          <t xml:space="preserve"> </t>
        </is>
      </c>
      <c r="C6" s="9" t="n">
        <v>2.083</v>
      </c>
      <c r="D6" s="4" t="inlineStr">
        <is>
          <t xml:space="preserve"> </t>
        </is>
      </c>
    </row>
    <row r="7">
      <c r="A7" s="4" t="inlineStr">
        <is>
          <t>Net effect of expense support and recoupment excluded, percentage of average net assets</t>
        </is>
      </c>
      <c r="B7" s="4" t="inlineStr">
        <is>
          <t>(0.19%)</t>
        </is>
      </c>
      <c r="C7" s="9" t="n">
        <v>0.0002</v>
      </c>
      <c r="D7" s="4" t="inlineStr">
        <is>
          <t xml:space="preserve"> </t>
        </is>
      </c>
    </row>
    <row r="8">
      <c r="A8" s="4" t="inlineStr">
        <is>
          <t>Common Class S</t>
        </is>
      </c>
      <c r="B8" s="4" t="inlineStr">
        <is>
          <t xml:space="preserve"> </t>
        </is>
      </c>
      <c r="C8" s="4" t="inlineStr">
        <is>
          <t xml:space="preserve"> </t>
        </is>
      </c>
      <c r="D8" s="4" t="inlineStr">
        <is>
          <t xml:space="preserve"> </t>
        </is>
      </c>
    </row>
    <row r="9">
      <c r="A9" s="3" t="inlineStr">
        <is>
          <t>Investment Company, Financial Highlights [Roll Forward]</t>
        </is>
      </c>
      <c r="B9" s="4" t="inlineStr">
        <is>
          <t xml:space="preserve"> </t>
        </is>
      </c>
      <c r="C9" s="4" t="inlineStr">
        <is>
          <t xml:space="preserve"> </t>
        </is>
      </c>
      <c r="D9" s="4" t="inlineStr">
        <is>
          <t xml:space="preserve"> </t>
        </is>
      </c>
    </row>
    <row r="10">
      <c r="A10" s="4" t="inlineStr">
        <is>
          <t>Net asset value at beginning of period (in dollars per share)</t>
        </is>
      </c>
      <c r="B10" s="4" t="inlineStr">
        <is>
          <t xml:space="preserve"> </t>
        </is>
      </c>
      <c r="C10" s="8" t="n">
        <v>25.17</v>
      </c>
      <c r="D10" s="4" t="inlineStr">
        <is>
          <t xml:space="preserve"> </t>
        </is>
      </c>
    </row>
    <row r="11">
      <c r="A11" s="4" t="inlineStr">
        <is>
          <t>Net investment income (in dollars per share)</t>
        </is>
      </c>
      <c r="B11" s="4" t="inlineStr">
        <is>
          <t xml:space="preserve"> </t>
        </is>
      </c>
      <c r="C11" s="12" t="n">
        <v>1.26</v>
      </c>
      <c r="D11" s="4" t="inlineStr">
        <is>
          <t xml:space="preserve"> </t>
        </is>
      </c>
    </row>
    <row r="12">
      <c r="A12" s="4" t="inlineStr">
        <is>
          <t>Net realized gain (loss) on investment transactions (in dollars per share)</t>
        </is>
      </c>
      <c r="B12" s="4" t="inlineStr">
        <is>
          <t xml:space="preserve"> </t>
        </is>
      </c>
      <c r="C12" s="12" t="n">
        <v>-0.13</v>
      </c>
      <c r="D12" s="4" t="inlineStr">
        <is>
          <t xml:space="preserve"> </t>
        </is>
      </c>
    </row>
    <row r="13">
      <c r="A13" s="4" t="inlineStr">
        <is>
          <t>Net realized gain (loss) on extinguishment of debt (in dollars per share)</t>
        </is>
      </c>
      <c r="B13" s="4" t="inlineStr">
        <is>
          <t xml:space="preserve"> </t>
        </is>
      </c>
      <c r="C13" s="12" t="n">
        <v>0.03</v>
      </c>
      <c r="D13" s="4" t="inlineStr">
        <is>
          <t xml:space="preserve"> </t>
        </is>
      </c>
    </row>
    <row r="14">
      <c r="A14" s="4" t="inlineStr">
        <is>
          <t>Net change in unrealized appreciation (depreciation) on investment transactions (in dollars per share)</t>
        </is>
      </c>
      <c r="B14" s="4" t="inlineStr">
        <is>
          <t xml:space="preserve"> </t>
        </is>
      </c>
      <c r="C14" s="12" t="n">
        <v>0.09</v>
      </c>
      <c r="D14" s="4" t="inlineStr">
        <is>
          <t xml:space="preserve"> </t>
        </is>
      </c>
    </row>
    <row r="15">
      <c r="A15" s="4" t="inlineStr">
        <is>
          <t>Distribution and shareholder servicing fees (in dollars per share)</t>
        </is>
      </c>
      <c r="B15" s="4" t="inlineStr">
        <is>
          <t xml:space="preserve"> </t>
        </is>
      </c>
      <c r="C15" s="12" t="n">
        <v>-0.11</v>
      </c>
      <c r="D15" s="4" t="inlineStr">
        <is>
          <t xml:space="preserve"> </t>
        </is>
      </c>
    </row>
    <row r="16">
      <c r="A16" s="4" t="inlineStr">
        <is>
          <t>Net asset value at end of period (in dollars per share)</t>
        </is>
      </c>
      <c r="B16" s="8" t="n">
        <v>25.17</v>
      </c>
      <c r="C16" s="8" t="n">
        <v>25.1</v>
      </c>
      <c r="D16" s="4" t="inlineStr">
        <is>
          <t xml:space="preserve"> </t>
        </is>
      </c>
    </row>
    <row r="17">
      <c r="A17" s="4" t="inlineStr">
        <is>
          <t>Total return based on net asset value per share</t>
        </is>
      </c>
      <c r="B17" s="4" t="inlineStr">
        <is>
          <t xml:space="preserve"> </t>
        </is>
      </c>
      <c r="C17" s="9" t="n">
        <v>0.0451</v>
      </c>
      <c r="D17" s="4" t="inlineStr">
        <is>
          <t xml:space="preserve"> </t>
        </is>
      </c>
    </row>
    <row r="18">
      <c r="A18" s="4" t="inlineStr">
        <is>
          <t>Number of common shares outstanding (in shares)</t>
        </is>
      </c>
      <c r="B18" s="4" t="inlineStr">
        <is>
          <t xml:space="preserve"> </t>
        </is>
      </c>
      <c r="C18" s="7" t="n">
        <v>2633722.656</v>
      </c>
      <c r="D18" s="4" t="inlineStr">
        <is>
          <t xml:space="preserve"> </t>
        </is>
      </c>
    </row>
    <row r="19">
      <c r="A19" s="4" t="inlineStr">
        <is>
          <t>Ratio of net investment income to average net assets</t>
        </is>
      </c>
      <c r="B19" s="4" t="inlineStr">
        <is>
          <t xml:space="preserve"> </t>
        </is>
      </c>
      <c r="C19" s="9" t="n">
        <v>0.0914</v>
      </c>
      <c r="D19" s="4" t="inlineStr">
        <is>
          <t xml:space="preserve"> </t>
        </is>
      </c>
    </row>
    <row r="20">
      <c r="A20" s="4" t="inlineStr">
        <is>
          <t>Ratio of total expenses to average net assets</t>
        </is>
      </c>
      <c r="B20" s="4" t="inlineStr">
        <is>
          <t xml:space="preserve"> </t>
        </is>
      </c>
      <c r="C20" s="9" t="n">
        <v>0.1005</v>
      </c>
      <c r="D20" s="4" t="inlineStr">
        <is>
          <t xml:space="preserve"> </t>
        </is>
      </c>
    </row>
    <row r="21">
      <c r="A21" s="4" t="inlineStr">
        <is>
          <t>Ratio of incentive fees to average net assets</t>
        </is>
      </c>
      <c r="B21" s="4" t="inlineStr">
        <is>
          <t xml:space="preserve"> </t>
        </is>
      </c>
      <c r="C21" s="9" t="n">
        <v>0.0071</v>
      </c>
      <c r="D21" s="4" t="inlineStr">
        <is>
          <t xml:space="preserve"> </t>
        </is>
      </c>
    </row>
    <row r="22">
      <c r="A22" s="4" t="inlineStr">
        <is>
          <t>Ratio of excise and income taxes to average net assets</t>
        </is>
      </c>
      <c r="B22" s="4" t="inlineStr">
        <is>
          <t xml:space="preserve"> </t>
        </is>
      </c>
      <c r="C22" s="10" t="n">
        <v>0</v>
      </c>
      <c r="D22" s="4" t="inlineStr">
        <is>
          <t xml:space="preserve"> </t>
        </is>
      </c>
    </row>
    <row r="23">
      <c r="A23" s="4" t="inlineStr">
        <is>
          <t>Ratio of net expenses to average net assets</t>
        </is>
      </c>
      <c r="B23" s="4" t="inlineStr">
        <is>
          <t xml:space="preserve"> </t>
        </is>
      </c>
      <c r="C23" s="9" t="n">
        <v>0.1005</v>
      </c>
      <c r="D23" s="4" t="inlineStr">
        <is>
          <t xml:space="preserve"> </t>
        </is>
      </c>
    </row>
    <row r="24">
      <c r="A24" s="4" t="inlineStr">
        <is>
          <t>Ratio of total expenses (without incentive fees) to average net assets</t>
        </is>
      </c>
      <c r="B24" s="4" t="inlineStr">
        <is>
          <t xml:space="preserve"> </t>
        </is>
      </c>
      <c r="C24" s="9" t="n">
        <v>0.0934</v>
      </c>
      <c r="D24" s="4" t="inlineStr">
        <is>
          <t xml:space="preserve"> </t>
        </is>
      </c>
    </row>
    <row r="25">
      <c r="A25" s="4" t="inlineStr">
        <is>
          <t>Total return based on net asset value per share</t>
        </is>
      </c>
      <c r="B25" s="4" t="inlineStr">
        <is>
          <t xml:space="preserve"> </t>
        </is>
      </c>
      <c r="C25" s="9" t="n">
        <v>0.0458</v>
      </c>
      <c r="D25" s="4" t="inlineStr">
        <is>
          <t xml:space="preserve"> </t>
        </is>
      </c>
    </row>
    <row r="26">
      <c r="A26" s="4" t="inlineStr">
        <is>
          <t>Total return based on average net asset value - annualized</t>
        </is>
      </c>
      <c r="B26" s="4" t="inlineStr">
        <is>
          <t xml:space="preserve"> </t>
        </is>
      </c>
      <c r="C26" s="9" t="n">
        <v>0.0916</v>
      </c>
      <c r="D26" s="4" t="inlineStr">
        <is>
          <t xml:space="preserve"> </t>
        </is>
      </c>
    </row>
    <row r="27">
      <c r="A27" s="4" t="inlineStr">
        <is>
          <t>Net assets at end of period</t>
        </is>
      </c>
      <c r="B27" s="4" t="inlineStr">
        <is>
          <t xml:space="preserve"> </t>
        </is>
      </c>
      <c r="C27" s="5" t="n">
        <v>66115</v>
      </c>
      <c r="D27" s="4" t="inlineStr">
        <is>
          <t xml:space="preserve"> </t>
        </is>
      </c>
    </row>
    <row r="28">
      <c r="A28" s="4" t="inlineStr">
        <is>
          <t>Average debt outstanding</t>
        </is>
      </c>
      <c r="B28" s="4" t="inlineStr">
        <is>
          <t xml:space="preserve"> </t>
        </is>
      </c>
      <c r="C28" s="5" t="n">
        <v>926243</v>
      </c>
      <c r="D28" s="4" t="inlineStr">
        <is>
          <t xml:space="preserve"> </t>
        </is>
      </c>
    </row>
    <row r="29">
      <c r="A29" s="4" t="inlineStr">
        <is>
          <t>Average debt outstanding per share (in dollars per share)</t>
        </is>
      </c>
      <c r="B29" s="4" t="inlineStr">
        <is>
          <t xml:space="preserve"> </t>
        </is>
      </c>
      <c r="C29" s="8" t="n">
        <v>20.48</v>
      </c>
      <c r="D29" s="4" t="inlineStr">
        <is>
          <t xml:space="preserve"> </t>
        </is>
      </c>
    </row>
    <row r="30">
      <c r="A30" s="4" t="inlineStr">
        <is>
          <t>Portfolio Turnover</t>
        </is>
      </c>
      <c r="B30" s="4" t="inlineStr">
        <is>
          <t xml:space="preserve"> </t>
        </is>
      </c>
      <c r="C30" s="9" t="n">
        <v>0.1955</v>
      </c>
      <c r="D30" s="4" t="inlineStr">
        <is>
          <t xml:space="preserve"> </t>
        </is>
      </c>
    </row>
    <row r="31">
      <c r="A31" s="4" t="inlineStr">
        <is>
          <t>Asset coverage ratio</t>
        </is>
      </c>
      <c r="B31" s="4" t="inlineStr">
        <is>
          <t xml:space="preserve"> </t>
        </is>
      </c>
      <c r="C31" s="9" t="n">
        <v>2.0833</v>
      </c>
      <c r="D31" s="4" t="inlineStr">
        <is>
          <t xml:space="preserve"> </t>
        </is>
      </c>
    </row>
    <row r="32">
      <c r="A32" s="4" t="inlineStr">
        <is>
          <t>Common Class I</t>
        </is>
      </c>
      <c r="B32" s="4" t="inlineStr">
        <is>
          <t xml:space="preserve"> </t>
        </is>
      </c>
      <c r="C32" s="4" t="inlineStr">
        <is>
          <t xml:space="preserve"> </t>
        </is>
      </c>
      <c r="D32" s="4" t="inlineStr">
        <is>
          <t xml:space="preserve"> </t>
        </is>
      </c>
    </row>
    <row r="33">
      <c r="A33" s="3" t="inlineStr">
        <is>
          <t>Investment Company, Financial Highlights [Roll Forward]</t>
        </is>
      </c>
      <c r="B33" s="4" t="inlineStr">
        <is>
          <t xml:space="preserve"> </t>
        </is>
      </c>
      <c r="C33" s="4" t="inlineStr">
        <is>
          <t xml:space="preserve"> </t>
        </is>
      </c>
      <c r="D33" s="4" t="inlineStr">
        <is>
          <t xml:space="preserve"> </t>
        </is>
      </c>
    </row>
    <row r="34">
      <c r="A34" s="4" t="inlineStr">
        <is>
          <t>Net asset value at beginning of period (in dollars per share)</t>
        </is>
      </c>
      <c r="B34" s="6" t="n">
        <v>25</v>
      </c>
      <c r="C34" s="5" t="n">
        <v>25</v>
      </c>
      <c r="D34" s="4" t="inlineStr">
        <is>
          <t xml:space="preserve"> </t>
        </is>
      </c>
    </row>
    <row r="35">
      <c r="A35" s="4" t="inlineStr">
        <is>
          <t>Net investment income (in dollars per share)</t>
        </is>
      </c>
      <c r="B35" s="12" t="n">
        <v>0.65</v>
      </c>
      <c r="C35" s="12" t="n">
        <v>2.55</v>
      </c>
      <c r="D35" s="4" t="inlineStr">
        <is>
          <t xml:space="preserve"> </t>
        </is>
      </c>
    </row>
    <row r="36">
      <c r="A36" s="4" t="inlineStr">
        <is>
          <t>Net realized gain (loss) on investment transactions (in dollars per share)</t>
        </is>
      </c>
      <c r="B36" s="12" t="n">
        <v>0.06</v>
      </c>
      <c r="C36" s="12" t="n">
        <v>-0.14</v>
      </c>
      <c r="D36" s="4" t="inlineStr">
        <is>
          <t xml:space="preserve"> </t>
        </is>
      </c>
    </row>
    <row r="37">
      <c r="A37" s="4" t="inlineStr">
        <is>
          <t>Net realized gain (loss) on extinguishment of debt (in dollars per share)</t>
        </is>
      </c>
      <c r="B37" s="12" t="n">
        <v>-0.06</v>
      </c>
      <c r="C37" s="12" t="n">
        <v>0.03</v>
      </c>
      <c r="D37" s="4" t="inlineStr">
        <is>
          <t xml:space="preserve"> </t>
        </is>
      </c>
    </row>
    <row r="38">
      <c r="A38" s="4" t="inlineStr">
        <is>
          <t>Net change in unrealized appreciation (depreciation) on investment transactions (in dollars per share)</t>
        </is>
      </c>
      <c r="B38" s="12" t="n">
        <v>-0.02</v>
      </c>
      <c r="C38" s="12" t="n">
        <v>0.29</v>
      </c>
      <c r="D38" s="4" t="inlineStr">
        <is>
          <t xml:space="preserve"> </t>
        </is>
      </c>
    </row>
    <row r="39">
      <c r="A39" s="4" t="inlineStr">
        <is>
          <t>Net asset value at end of period (in dollars per share)</t>
        </is>
      </c>
      <c r="B39" s="5" t="n">
        <v>25</v>
      </c>
      <c r="C39" s="8" t="n">
        <v>25.1</v>
      </c>
      <c r="D39" s="4" t="inlineStr">
        <is>
          <t xml:space="preserve"> </t>
        </is>
      </c>
    </row>
    <row r="40">
      <c r="A40" s="4" t="inlineStr">
        <is>
          <t>Total return based on net asset value per share</t>
        </is>
      </c>
      <c r="B40" s="9" t="n">
        <v>0.0254</v>
      </c>
      <c r="C40" s="9" t="n">
        <v>0.1134</v>
      </c>
      <c r="D40" s="4" t="inlineStr">
        <is>
          <t xml:space="preserve"> </t>
        </is>
      </c>
    </row>
    <row r="41">
      <c r="A41" s="4" t="inlineStr">
        <is>
          <t>Number of common shares outstanding (in shares)</t>
        </is>
      </c>
      <c r="B41" s="7" t="n">
        <v>26133510.522</v>
      </c>
      <c r="C41" s="7" t="n">
        <v>66374648.607</v>
      </c>
      <c r="D41" s="4" t="inlineStr">
        <is>
          <t xml:space="preserve"> </t>
        </is>
      </c>
    </row>
    <row r="42">
      <c r="A42" s="4" t="inlineStr">
        <is>
          <t>Ratio of net investment income to average net assets</t>
        </is>
      </c>
      <c r="B42" s="9" t="n">
        <v>0.1022</v>
      </c>
      <c r="C42" s="9" t="n">
        <v>0.1015</v>
      </c>
      <c r="D42" s="4" t="inlineStr">
        <is>
          <t xml:space="preserve"> </t>
        </is>
      </c>
    </row>
    <row r="43">
      <c r="A43" s="4" t="inlineStr">
        <is>
          <t>Ratio of total expenses to average net assets</t>
        </is>
      </c>
      <c r="B43" s="9" t="n">
        <v>0.09760000000000001</v>
      </c>
      <c r="C43" s="9" t="n">
        <v>0.1014</v>
      </c>
      <c r="D43" s="4" t="inlineStr">
        <is>
          <t xml:space="preserve"> </t>
        </is>
      </c>
    </row>
    <row r="44">
      <c r="A44" s="4" t="inlineStr">
        <is>
          <t>Ratio of incentive fee waiver to average net assets</t>
        </is>
      </c>
      <c r="B44" s="4" t="inlineStr">
        <is>
          <t>(0.05%)</t>
        </is>
      </c>
      <c r="C44" s="4" t="inlineStr">
        <is>
          <t xml:space="preserve"> </t>
        </is>
      </c>
      <c r="D44" s="4" t="inlineStr">
        <is>
          <t xml:space="preserve"> </t>
        </is>
      </c>
    </row>
    <row r="45">
      <c r="A45" s="4" t="inlineStr">
        <is>
          <t>Ratio of incentive fees to average net assets</t>
        </is>
      </c>
      <c r="B45" s="9" t="n">
        <v>0.0036</v>
      </c>
      <c r="C45" s="9" t="n">
        <v>0.0153</v>
      </c>
      <c r="D45" s="4" t="inlineStr">
        <is>
          <t xml:space="preserve"> </t>
        </is>
      </c>
    </row>
    <row r="46">
      <c r="A46" s="4" t="inlineStr">
        <is>
          <t>Ratio of excise and income taxes to average net assets</t>
        </is>
      </c>
      <c r="B46" s="4" t="inlineStr">
        <is>
          <t xml:space="preserve"> </t>
        </is>
      </c>
      <c r="C46" s="9" t="n">
        <v>0.0001</v>
      </c>
      <c r="D46" s="4" t="inlineStr">
        <is>
          <t xml:space="preserve"> </t>
        </is>
      </c>
    </row>
    <row r="47">
      <c r="A47" s="4" t="inlineStr">
        <is>
          <t>Ratio of net expenses to average net assets</t>
        </is>
      </c>
      <c r="B47" s="9" t="n">
        <v>0.09710000000000001</v>
      </c>
      <c r="C47" s="9" t="n">
        <v>0.1014</v>
      </c>
      <c r="D47" s="4" t="inlineStr">
        <is>
          <t xml:space="preserve"> </t>
        </is>
      </c>
    </row>
    <row r="48">
      <c r="A48" s="4" t="inlineStr">
        <is>
          <t>Ratio of total expenses (without incentive fees) to average net assets</t>
        </is>
      </c>
      <c r="B48" s="9" t="n">
        <v>0.094</v>
      </c>
      <c r="C48" s="9" t="n">
        <v>0.0861</v>
      </c>
      <c r="D48" s="4" t="inlineStr">
        <is>
          <t xml:space="preserve"> </t>
        </is>
      </c>
    </row>
    <row r="49">
      <c r="A49" s="4" t="inlineStr">
        <is>
          <t>Total return based on net asset value per share</t>
        </is>
      </c>
      <c r="B49" s="9" t="n">
        <v>0.0252</v>
      </c>
      <c r="C49" s="9" t="n">
        <v>0.1075</v>
      </c>
      <c r="D49" s="4" t="inlineStr">
        <is>
          <t xml:space="preserve"> </t>
        </is>
      </c>
    </row>
    <row r="50">
      <c r="A50" s="4" t="inlineStr">
        <is>
          <t>Total return based on average net asset value - annualized</t>
        </is>
      </c>
      <c r="B50" s="9" t="n">
        <v>0.099</v>
      </c>
      <c r="C50" s="9" t="n">
        <v>0.1075</v>
      </c>
      <c r="D50" s="4" t="inlineStr">
        <is>
          <t xml:space="preserve"> </t>
        </is>
      </c>
    </row>
    <row r="51">
      <c r="A51" s="4" t="inlineStr">
        <is>
          <t>Net assets at end of period</t>
        </is>
      </c>
      <c r="B51" s="5" t="n">
        <v>653338</v>
      </c>
      <c r="C51" s="5" t="n">
        <v>1666227</v>
      </c>
      <c r="D51" s="4" t="inlineStr">
        <is>
          <t xml:space="preserve"> </t>
        </is>
      </c>
    </row>
    <row r="52">
      <c r="A52" s="4" t="inlineStr">
        <is>
          <t>Average debt outstanding</t>
        </is>
      </c>
      <c r="B52" s="5" t="n">
        <v>535035</v>
      </c>
      <c r="C52" s="5" t="n">
        <v>926243</v>
      </c>
      <c r="D52" s="4" t="inlineStr">
        <is>
          <t xml:space="preserve"> </t>
        </is>
      </c>
    </row>
    <row r="53">
      <c r="A53" s="4" t="inlineStr">
        <is>
          <t>Average debt outstanding per share (in dollars per share)</t>
        </is>
      </c>
      <c r="B53" s="8" t="n">
        <v>20.55</v>
      </c>
      <c r="C53" s="8" t="n">
        <v>20.48</v>
      </c>
      <c r="D53" s="4" t="inlineStr">
        <is>
          <t xml:space="preserve"> </t>
        </is>
      </c>
    </row>
    <row r="54">
      <c r="A54" s="4" t="inlineStr">
        <is>
          <t>Portfolio Turnover</t>
        </is>
      </c>
      <c r="B54" s="9" t="n">
        <v>0.079</v>
      </c>
      <c r="C54" s="9" t="n">
        <v>0.1955</v>
      </c>
      <c r="D54" s="4" t="inlineStr">
        <is>
          <t xml:space="preserve"> </t>
        </is>
      </c>
    </row>
    <row r="55">
      <c r="A55" s="4" t="inlineStr">
        <is>
          <t>Asset coverage ratio</t>
        </is>
      </c>
      <c r="B55" s="9" t="n">
        <v>2.1387</v>
      </c>
      <c r="C55" s="9" t="n">
        <v>2.0833</v>
      </c>
      <c r="D55" s="4" t="inlineStr">
        <is>
          <t xml:space="preserve"> </t>
        </is>
      </c>
    </row>
    <row r="56">
      <c r="A56" s="4" t="inlineStr">
        <is>
          <t>Investment Income | Common Class S</t>
        </is>
      </c>
      <c r="B56" s="4" t="inlineStr">
        <is>
          <t xml:space="preserve"> </t>
        </is>
      </c>
      <c r="C56" s="4" t="inlineStr">
        <is>
          <t xml:space="preserve"> </t>
        </is>
      </c>
      <c r="D56" s="4" t="inlineStr">
        <is>
          <t xml:space="preserve"> </t>
        </is>
      </c>
    </row>
    <row r="57">
      <c r="A57" s="3" t="inlineStr">
        <is>
          <t>Investment Company, Financial Highlights [Roll Forward]</t>
        </is>
      </c>
      <c r="B57" s="4" t="inlineStr">
        <is>
          <t xml:space="preserve"> </t>
        </is>
      </c>
      <c r="C57" s="4" t="inlineStr">
        <is>
          <t xml:space="preserve"> </t>
        </is>
      </c>
      <c r="D57" s="4" t="inlineStr">
        <is>
          <t xml:space="preserve"> </t>
        </is>
      </c>
    </row>
    <row r="58">
      <c r="A58" s="4" t="inlineStr">
        <is>
          <t>Net investment income (in dollars per share)</t>
        </is>
      </c>
      <c r="B58" s="4" t="inlineStr">
        <is>
          <t xml:space="preserve"> </t>
        </is>
      </c>
      <c r="C58" s="8" t="n">
        <v>1.21</v>
      </c>
      <c r="D58" s="4" t="inlineStr">
        <is>
          <t xml:space="preserve"> </t>
        </is>
      </c>
    </row>
    <row r="59">
      <c r="A59" s="4" t="inlineStr">
        <is>
          <t>Investment Income | Common Class I</t>
        </is>
      </c>
      <c r="B59" s="4" t="inlineStr">
        <is>
          <t xml:space="preserve"> </t>
        </is>
      </c>
      <c r="C59" s="4" t="inlineStr">
        <is>
          <t xml:space="preserve"> </t>
        </is>
      </c>
      <c r="D59" s="4" t="inlineStr">
        <is>
          <t xml:space="preserve"> </t>
        </is>
      </c>
    </row>
    <row r="60">
      <c r="A60" s="3" t="inlineStr">
        <is>
          <t>Investment Company, Financial Highlights [Roll Forward]</t>
        </is>
      </c>
      <c r="B60" s="4" t="inlineStr">
        <is>
          <t xml:space="preserve"> </t>
        </is>
      </c>
      <c r="C60" s="4" t="inlineStr">
        <is>
          <t xml:space="preserve"> </t>
        </is>
      </c>
      <c r="D60" s="4" t="inlineStr">
        <is>
          <t xml:space="preserve"> </t>
        </is>
      </c>
    </row>
    <row r="61">
      <c r="A61" s="4" t="inlineStr">
        <is>
          <t>Net investment income (in dollars per share)</t>
        </is>
      </c>
      <c r="B61" s="8" t="n">
        <v>0.63</v>
      </c>
      <c r="C61" s="8" t="n">
        <v>2.63</v>
      </c>
      <c r="D6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D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8" customWidth="1" min="6" max="6"/>
    <col width="34" customWidth="1" min="7" max="7"/>
    <col width="29" customWidth="1" min="8" max="8"/>
    <col width="29" customWidth="1" min="9" max="9"/>
    <col width="29" customWidth="1" min="10" max="10"/>
    <col width="29" customWidth="1" min="11" max="11"/>
    <col width="29" customWidth="1" min="12" max="12"/>
    <col width="32" customWidth="1" min="13" max="13"/>
    <col width="22" customWidth="1" min="14" max="14"/>
    <col width="32" customWidth="1" min="15" max="15"/>
    <col width="40" customWidth="1" min="16" max="16"/>
    <col width="45" customWidth="1" min="17" max="17"/>
    <col width="25" customWidth="1" min="18" max="18"/>
    <col width="25" customWidth="1" min="19" max="19"/>
    <col width="25" customWidth="1" min="20" max="20"/>
    <col width="24" customWidth="1" min="21" max="21"/>
    <col width="25" customWidth="1" min="22" max="22"/>
    <col width="25" customWidth="1" min="23" max="23"/>
    <col width="25" customWidth="1" min="24" max="24"/>
    <col width="25" customWidth="1" min="25" max="25"/>
    <col width="25" customWidth="1" min="26" max="26"/>
    <col width="25" customWidth="1" min="27" max="27"/>
    <col width="25" customWidth="1" min="28" max="28"/>
    <col width="25" customWidth="1" min="29" max="29"/>
    <col width="25" customWidth="1" min="30" max="30"/>
  </cols>
  <sheetData>
    <row r="1">
      <c r="A1" s="1" t="inlineStr">
        <is>
          <t>Net Assets - Narrative (Details)</t>
        </is>
      </c>
      <c r="P1" s="2" t="inlineStr">
        <is>
          <t>3 Months Ended</t>
        </is>
      </c>
      <c r="Q1" s="2" t="inlineStr">
        <is>
          <t>12 Months Ended</t>
        </is>
      </c>
    </row>
    <row r="2">
      <c r="B2" s="2" t="inlineStr">
        <is>
          <t>Sep. 01, 2024 USD ($) shares</t>
        </is>
      </c>
      <c r="C2" s="2" t="inlineStr">
        <is>
          <t>Aug. 01, 2024 USD ($) shares</t>
        </is>
      </c>
      <c r="D2" s="2" t="inlineStr">
        <is>
          <t>Jul. 01, 2024 USD ($) shares</t>
        </is>
      </c>
      <c r="E2" s="2" t="inlineStr">
        <is>
          <t>Jun. 01, 2024 USD ($) shares</t>
        </is>
      </c>
      <c r="F2" s="2" t="inlineStr">
        <is>
          <t>May 01, 2024 USD ($) shares</t>
        </is>
      </c>
      <c r="G2" s="2" t="inlineStr">
        <is>
          <t>Apr. 01, 2024 USD ($) item shares</t>
        </is>
      </c>
      <c r="H2" s="2" t="inlineStr">
        <is>
          <t>Mar. 01, 2024 USD ($) shares</t>
        </is>
      </c>
      <c r="I2" s="2" t="inlineStr">
        <is>
          <t>Feb. 01, 2024 USD ($) shares</t>
        </is>
      </c>
      <c r="J2" s="2" t="inlineStr">
        <is>
          <t>Jan. 01, 2024 USD ($) shares</t>
        </is>
      </c>
      <c r="K2" s="2" t="inlineStr">
        <is>
          <t>Dec. 01, 2023 USD ($) shares</t>
        </is>
      </c>
      <c r="L2" s="2" t="inlineStr">
        <is>
          <t>Nov. 01, 2023 USD ($) shares</t>
        </is>
      </c>
      <c r="M2" s="2" t="inlineStr">
        <is>
          <t>Jun. 30, 2023 $ / shares shares</t>
        </is>
      </c>
      <c r="N2" s="2" t="inlineStr">
        <is>
          <t>Jun. 14, 2023 USD ($)</t>
        </is>
      </c>
      <c r="O2" s="2" t="inlineStr">
        <is>
          <t>Apr. 27, 2023 $ / shares shares</t>
        </is>
      </c>
      <c r="P2" s="2" t="inlineStr">
        <is>
          <t>Sep. 30, 2023 USD ($) $ / shares shares</t>
        </is>
      </c>
      <c r="Q2" s="2" t="inlineStr">
        <is>
          <t>Sep. 30, 2024 USD ($) item $ / shares shares</t>
        </is>
      </c>
      <c r="R2" s="2" t="inlineStr">
        <is>
          <t>Aug. 31, 2024 $ / shares</t>
        </is>
      </c>
      <c r="S2" s="2" t="inlineStr">
        <is>
          <t>Jul. 31, 2024 $ / shares</t>
        </is>
      </c>
      <c r="T2" s="2" t="inlineStr">
        <is>
          <t>Jun. 30, 2024 $ / shares</t>
        </is>
      </c>
      <c r="U2" s="2" t="inlineStr">
        <is>
          <t>May 31, 2024 $ / shares</t>
        </is>
      </c>
      <c r="V2" s="2" t="inlineStr">
        <is>
          <t>Apr. 30, 2024 $ / shares</t>
        </is>
      </c>
      <c r="W2" s="2" t="inlineStr">
        <is>
          <t>Mar. 31, 2024 $ / shares</t>
        </is>
      </c>
      <c r="X2" s="2" t="inlineStr">
        <is>
          <t>Feb. 29, 2024 $ / shares</t>
        </is>
      </c>
      <c r="Y2" s="2" t="inlineStr">
        <is>
          <t>Jan. 31, 2024 $ / shares</t>
        </is>
      </c>
      <c r="Z2" s="2" t="inlineStr">
        <is>
          <t>Dec. 31, 2023 $ / shares</t>
        </is>
      </c>
      <c r="AA2" s="2" t="inlineStr">
        <is>
          <t>Nov. 30, 2023 $ / shares</t>
        </is>
      </c>
      <c r="AB2" s="2" t="inlineStr">
        <is>
          <t>Oct. 31, 2023 $ / shares</t>
        </is>
      </c>
      <c r="AC2" s="2" t="inlineStr">
        <is>
          <t>Aug. 31, 2023 $ / shares</t>
        </is>
      </c>
      <c r="AD2" s="2" t="inlineStr">
        <is>
          <t>Jul. 31,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6133510.522</v>
      </c>
      <c r="Q4" s="7" t="n">
        <v>69008371.263</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01</v>
      </c>
      <c r="Q5" s="8" t="n">
        <v>0.0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Maximum percentage of NAV of common stock outstanding intended to be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Early repurchase deduction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98</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Share repurcha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Escrow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Minimum number of investors | item</t>
        </is>
      </c>
      <c r="B11" s="4" t="inlineStr">
        <is>
          <t xml:space="preserve"> </t>
        </is>
      </c>
      <c r="C11" s="4" t="inlineStr">
        <is>
          <t xml:space="preserve"> </t>
        </is>
      </c>
      <c r="D11" s="4" t="inlineStr">
        <is>
          <t xml:space="preserve"> </t>
        </is>
      </c>
      <c r="E11" s="4" t="inlineStr">
        <is>
          <t xml:space="preserve"> </t>
        </is>
      </c>
      <c r="F11" s="4" t="inlineStr">
        <is>
          <t xml:space="preserve"> </t>
        </is>
      </c>
      <c r="G11" s="6" t="n">
        <v>1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ublic Stock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Maximum public offering amount on a continuous basi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00000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Common Class 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ommon shares, pa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8" t="n">
        <v>0.01</v>
      </c>
      <c r="Q17" s="8" t="n">
        <v>0.01</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ommon Class S | Public Stock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rice per share sold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8" t="n">
        <v>25.1</v>
      </c>
      <c r="R20" s="8" t="n">
        <v>25.12</v>
      </c>
      <c r="S20" s="8" t="n">
        <v>25.08</v>
      </c>
      <c r="T20" s="8" t="n">
        <v>25.12</v>
      </c>
      <c r="U20" s="8" t="n">
        <v>25.19</v>
      </c>
      <c r="V20" s="8" t="n">
        <v>25.15</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ommon Class S |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ale of stock, number of shares issued in transaction (in shares)</t>
        </is>
      </c>
      <c r="B23" s="7" t="n">
        <v>456977.977</v>
      </c>
      <c r="C23" s="7" t="n">
        <v>246907.329</v>
      </c>
      <c r="D23" s="7" t="n">
        <v>463881.516</v>
      </c>
      <c r="E23" s="7" t="n">
        <v>392250.097</v>
      </c>
      <c r="F23" s="7" t="n">
        <v>228279.932</v>
      </c>
      <c r="G23" s="7" t="n">
        <v>814973.863999999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2603270.71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Net Proceeds | $</t>
        </is>
      </c>
      <c r="B24" s="5" t="n">
        <v>11479000</v>
      </c>
      <c r="C24" s="5" t="n">
        <v>6193000</v>
      </c>
      <c r="D24" s="5" t="n">
        <v>11653000</v>
      </c>
      <c r="E24" s="5" t="n">
        <v>9880000</v>
      </c>
      <c r="F24" s="5" t="n">
        <v>5741000</v>
      </c>
      <c r="G24" s="5" t="n">
        <v>20513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65459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Common Class S | Public Offering | Escrow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ale of stock, number of shares issued in transaction (in shares)</t>
        </is>
      </c>
      <c r="B27" s="4" t="inlineStr">
        <is>
          <t xml:space="preserve"> </t>
        </is>
      </c>
      <c r="C27" s="4" t="inlineStr">
        <is>
          <t xml:space="preserve"> </t>
        </is>
      </c>
      <c r="D27" s="4" t="inlineStr">
        <is>
          <t xml:space="preserve"> </t>
        </is>
      </c>
      <c r="E27" s="4" t="inlineStr">
        <is>
          <t xml:space="preserve"> </t>
        </is>
      </c>
      <c r="F27" s="4" t="inlineStr">
        <is>
          <t xml:space="preserve"> </t>
        </is>
      </c>
      <c r="G27" s="7" t="n">
        <v>814973.863999999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Net Proceeds | $</t>
        </is>
      </c>
      <c r="B28" s="4" t="inlineStr">
        <is>
          <t xml:space="preserve"> </t>
        </is>
      </c>
      <c r="C28" s="4" t="inlineStr">
        <is>
          <t xml:space="preserve"> </t>
        </is>
      </c>
      <c r="D28" s="4" t="inlineStr">
        <is>
          <t xml:space="preserve"> </t>
        </is>
      </c>
      <c r="E28" s="4" t="inlineStr">
        <is>
          <t xml:space="preserve"> </t>
        </is>
      </c>
      <c r="F28" s="4" t="inlineStr">
        <is>
          <t xml:space="preserve"> </t>
        </is>
      </c>
      <c r="G28" s="5" t="n">
        <v>20513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Common Class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ommon shares,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2" t="n">
        <v>0.01</v>
      </c>
      <c r="Q31" s="8" t="n">
        <v>0.01</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Common Class I | Public Stock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Price per share sold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5</v>
      </c>
      <c r="Q34" s="8" t="n">
        <v>25.1</v>
      </c>
      <c r="R34" s="8" t="n">
        <v>25.12</v>
      </c>
      <c r="S34" s="8" t="n">
        <v>25.08</v>
      </c>
      <c r="T34" s="8" t="n">
        <v>25.12</v>
      </c>
      <c r="U34" s="8" t="n">
        <v>25.19</v>
      </c>
      <c r="V34" s="8" t="n">
        <v>25.15</v>
      </c>
      <c r="W34" s="8" t="n">
        <v>25.17</v>
      </c>
      <c r="X34" s="8" t="n">
        <v>25.06</v>
      </c>
      <c r="Y34" s="8" t="n">
        <v>25.02</v>
      </c>
      <c r="Z34" s="8" t="n">
        <v>25.07</v>
      </c>
      <c r="AA34" s="8" t="n">
        <v>25.07</v>
      </c>
      <c r="AB34" s="5" t="n">
        <v>25</v>
      </c>
      <c r="AC34" s="8" t="n">
        <v>25.05</v>
      </c>
      <c r="AD34" s="5" t="n">
        <v>25</v>
      </c>
    </row>
    <row r="35">
      <c r="A35" s="4" t="inlineStr">
        <is>
          <t>Common Class I |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ale of stock, number of shares issued in transaction (in shares)</t>
        </is>
      </c>
      <c r="B37" s="7" t="n">
        <v>4281633.232</v>
      </c>
      <c r="C37" s="7" t="n">
        <v>4415983.832</v>
      </c>
      <c r="D37" s="7" t="n">
        <v>3604832.795</v>
      </c>
      <c r="E37" s="7" t="n">
        <v>3510784.993</v>
      </c>
      <c r="F37" s="7" t="n">
        <v>3923079.849</v>
      </c>
      <c r="G37" s="7" t="n">
        <v>4020367.842</v>
      </c>
      <c r="H37" s="7" t="n">
        <v>2456196.864</v>
      </c>
      <c r="I37" s="7" t="n">
        <v>1705939.025</v>
      </c>
      <c r="J37" s="7" t="n">
        <v>9936232.788000001</v>
      </c>
      <c r="K37" s="7" t="n">
        <v>1094615.081</v>
      </c>
      <c r="L37" s="6" t="n">
        <v>97680</v>
      </c>
      <c r="M37" s="4" t="inlineStr">
        <is>
          <t xml:space="preserve"> </t>
        </is>
      </c>
      <c r="N37" s="4" t="inlineStr">
        <is>
          <t xml:space="preserve"> </t>
        </is>
      </c>
      <c r="O37" s="4" t="inlineStr">
        <is>
          <t xml:space="preserve"> </t>
        </is>
      </c>
      <c r="P37" s="4" t="inlineStr">
        <is>
          <t xml:space="preserve"> </t>
        </is>
      </c>
      <c r="Q37" s="7" t="n">
        <v>39047346.301</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Net Proceeds | $</t>
        </is>
      </c>
      <c r="B38" s="5" t="n">
        <v>107554000</v>
      </c>
      <c r="C38" s="5" t="n">
        <v>110753000</v>
      </c>
      <c r="D38" s="5" t="n">
        <v>90553000</v>
      </c>
      <c r="E38" s="5" t="n">
        <v>88437000</v>
      </c>
      <c r="F38" s="5" t="n">
        <v>98666000</v>
      </c>
      <c r="G38" s="5" t="n">
        <v>101193000</v>
      </c>
      <c r="H38" s="5" t="n">
        <v>61552000</v>
      </c>
      <c r="I38" s="5" t="n">
        <v>42683000</v>
      </c>
      <c r="J38" s="5" t="n">
        <v>249101000</v>
      </c>
      <c r="K38" s="5" t="n">
        <v>27442000</v>
      </c>
      <c r="L38" s="5" t="n">
        <v>2442000</v>
      </c>
      <c r="M38" s="4" t="inlineStr">
        <is>
          <t xml:space="preserve"> </t>
        </is>
      </c>
      <c r="N38" s="4" t="inlineStr">
        <is>
          <t xml:space="preserve"> </t>
        </is>
      </c>
      <c r="O38" s="4" t="inlineStr">
        <is>
          <t xml:space="preserve"> </t>
        </is>
      </c>
      <c r="P38" s="5" t="n">
        <v>0</v>
      </c>
      <c r="Q38" s="5" t="n">
        <v>980376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Affiliated Entity | Common Class F | Private Stock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ale of stock, number of shares issued in transac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26010927.6</v>
      </c>
      <c r="N41" s="4" t="inlineStr">
        <is>
          <t xml:space="preserve"> </t>
        </is>
      </c>
      <c r="O41" s="6" t="n">
        <v>2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Price per share sold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5</v>
      </c>
      <c r="N42" s="4" t="inlineStr">
        <is>
          <t xml:space="preserve"> </t>
        </is>
      </c>
      <c r="O42" s="5" t="n">
        <v>25</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Net Proceed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6503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Affiliated Entity | Common Class I | Private Stock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ommon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26010927.6</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s>
  <sheetData>
    <row r="1">
      <c r="A1" s="1" t="inlineStr">
        <is>
          <t>Net Assets - Schedule of Public Offering shares Issued and Net Proceeds (Details) - Public Stock Offering - USD ($)</t>
        </is>
      </c>
      <c r="M1" s="2" t="inlineStr">
        <is>
          <t>3 Months Ended</t>
        </is>
      </c>
      <c r="N1" s="2" t="inlineStr">
        <is>
          <t>12 Months Ended</t>
        </is>
      </c>
    </row>
    <row r="2">
      <c r="B2" s="2" t="inlineStr">
        <is>
          <t>Sep. 01, 2024</t>
        </is>
      </c>
      <c r="C2" s="2" t="inlineStr">
        <is>
          <t>Aug. 01, 2024</t>
        </is>
      </c>
      <c r="D2" s="2" t="inlineStr">
        <is>
          <t>Jul. 01, 2024</t>
        </is>
      </c>
      <c r="E2" s="2" t="inlineStr">
        <is>
          <t>Jun. 01, 2024</t>
        </is>
      </c>
      <c r="F2" s="2" t="inlineStr">
        <is>
          <t>May 01, 2024</t>
        </is>
      </c>
      <c r="G2" s="2" t="inlineStr">
        <is>
          <t>Apr. 01, 2024</t>
        </is>
      </c>
      <c r="H2" s="2" t="inlineStr">
        <is>
          <t>Mar. 01, 2024</t>
        </is>
      </c>
      <c r="I2" s="2" t="inlineStr">
        <is>
          <t>Feb. 01, 2024</t>
        </is>
      </c>
      <c r="J2" s="2" t="inlineStr">
        <is>
          <t>Jan. 01, 2024</t>
        </is>
      </c>
      <c r="K2" s="2" t="inlineStr">
        <is>
          <t>Dec. 01, 2023</t>
        </is>
      </c>
      <c r="L2" s="2" t="inlineStr">
        <is>
          <t>Nov. 01, 2023</t>
        </is>
      </c>
      <c r="M2" s="2" t="inlineStr">
        <is>
          <t>Sep. 30, 2023</t>
        </is>
      </c>
      <c r="N2" s="2" t="inlineStr">
        <is>
          <t>Sep. 30, 2024</t>
        </is>
      </c>
    </row>
    <row r="3">
      <c r="A3" s="4" t="inlineStr">
        <is>
          <t>Common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stock, number of shares issued in transaction (in shares)</t>
        </is>
      </c>
      <c r="B5" s="7" t="n">
        <v>4281633.232</v>
      </c>
      <c r="C5" s="7" t="n">
        <v>4415983.832</v>
      </c>
      <c r="D5" s="7" t="n">
        <v>3604832.795</v>
      </c>
      <c r="E5" s="7" t="n">
        <v>3510784.993</v>
      </c>
      <c r="F5" s="7" t="n">
        <v>3923079.849</v>
      </c>
      <c r="G5" s="7" t="n">
        <v>4020367.842</v>
      </c>
      <c r="H5" s="7" t="n">
        <v>2456196.864</v>
      </c>
      <c r="I5" s="7" t="n">
        <v>1705939.025</v>
      </c>
      <c r="J5" s="7" t="n">
        <v>9936232.788000001</v>
      </c>
      <c r="K5" s="7" t="n">
        <v>1094615.081</v>
      </c>
      <c r="L5" s="6" t="n">
        <v>97680</v>
      </c>
      <c r="M5" s="4" t="inlineStr">
        <is>
          <t xml:space="preserve"> </t>
        </is>
      </c>
      <c r="N5" s="7" t="n">
        <v>39047346.301</v>
      </c>
    </row>
    <row r="6">
      <c r="A6" s="4" t="inlineStr">
        <is>
          <t>Proceeds from private offering</t>
        </is>
      </c>
      <c r="B6" s="5" t="n">
        <v>107554000</v>
      </c>
      <c r="C6" s="5" t="n">
        <v>110753000</v>
      </c>
      <c r="D6" s="5" t="n">
        <v>90553000</v>
      </c>
      <c r="E6" s="5" t="n">
        <v>88437000</v>
      </c>
      <c r="F6" s="5" t="n">
        <v>98666000</v>
      </c>
      <c r="G6" s="5" t="n">
        <v>101193000</v>
      </c>
      <c r="H6" s="5" t="n">
        <v>61552000</v>
      </c>
      <c r="I6" s="5" t="n">
        <v>42683000</v>
      </c>
      <c r="J6" s="5" t="n">
        <v>249101000</v>
      </c>
      <c r="K6" s="5" t="n">
        <v>27442000</v>
      </c>
      <c r="L6" s="5" t="n">
        <v>2442000</v>
      </c>
      <c r="M6" s="5" t="n">
        <v>0</v>
      </c>
      <c r="N6" s="5" t="n">
        <v>980376000</v>
      </c>
    </row>
    <row r="7">
      <c r="A7" s="4" t="inlineStr">
        <is>
          <t>Common Class 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 of stock, number of shares issued in transaction (in shares)</t>
        </is>
      </c>
      <c r="B9" s="7" t="n">
        <v>456977.977</v>
      </c>
      <c r="C9" s="7" t="n">
        <v>246907.329</v>
      </c>
      <c r="D9" s="7" t="n">
        <v>463881.516</v>
      </c>
      <c r="E9" s="7" t="n">
        <v>392250.097</v>
      </c>
      <c r="F9" s="7" t="n">
        <v>228279.932</v>
      </c>
      <c r="G9" s="7" t="n">
        <v>814973.863999999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2603270.715</v>
      </c>
    </row>
    <row r="10">
      <c r="A10" s="4" t="inlineStr">
        <is>
          <t>Proceeds from private offering</t>
        </is>
      </c>
      <c r="B10" s="5" t="n">
        <v>11479000</v>
      </c>
      <c r="C10" s="5" t="n">
        <v>6193000</v>
      </c>
      <c r="D10" s="5" t="n">
        <v>11653000</v>
      </c>
      <c r="E10" s="5" t="n">
        <v>9880000</v>
      </c>
      <c r="F10" s="5" t="n">
        <v>5741000</v>
      </c>
      <c r="G10" s="5" t="n">
        <v>20513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545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06"/>
  <sheetViews>
    <sheetView workbookViewId="0">
      <selection activeCell="A1" sqref="A1"/>
    </sheetView>
  </sheetViews>
  <sheetFormatPr baseColWidth="8" defaultRowHeight="15"/>
  <cols>
    <col width="80" customWidth="1" min="1" max="1"/>
    <col width="28" customWidth="1" min="2" max="2"/>
    <col width="70" customWidth="1" min="3" max="3"/>
    <col width="23" customWidth="1" min="4" max="4"/>
    <col width="70" customWidth="1" min="5" max="5"/>
    <col width="24" customWidth="1" min="6" max="6"/>
    <col width="14" customWidth="1" min="7" max="7"/>
  </cols>
  <sheetData>
    <row r="1">
      <c r="A1" s="1" t="inlineStr">
        <is>
          <t>Consolidated Schedule of Investments - USD ($) shares in Thousands, $ in Thousands</t>
        </is>
      </c>
      <c r="C1" s="2" t="inlineStr">
        <is>
          <t>Sep. 30, 2024</t>
        </is>
      </c>
      <c r="E1" s="2" t="inlineStr">
        <is>
          <t>Sep. 30, 2023</t>
        </is>
      </c>
      <c r="G1" s="2" t="inlineStr">
        <is>
          <t>Jun. 30, 2023</t>
        </is>
      </c>
    </row>
    <row r="2">
      <c r="A2" s="4" t="inlineStr">
        <is>
          <t>Amortized Cost</t>
        </is>
      </c>
      <c r="C2" s="5" t="n">
        <v>3246424</v>
      </c>
      <c r="E2" s="5" t="n">
        <v>1179576</v>
      </c>
      <c r="G2" s="4" t="inlineStr">
        <is>
          <t xml:space="preserve"> </t>
        </is>
      </c>
    </row>
    <row r="3">
      <c r="A3" s="4" t="inlineStr">
        <is>
          <t>Percentage of Net Assets</t>
        </is>
      </c>
      <c r="C3" s="9" t="n">
        <v>1.885</v>
      </c>
      <c r="E3" s="9" t="n">
        <v>1.804</v>
      </c>
      <c r="G3" s="4" t="inlineStr">
        <is>
          <t xml:space="preserve"> </t>
        </is>
      </c>
    </row>
    <row r="4">
      <c r="A4" s="4" t="inlineStr">
        <is>
          <t>Fair Value</t>
        </is>
      </c>
      <c r="C4" s="5" t="n">
        <v>3265298</v>
      </c>
      <c r="D4" s="4" t="inlineStr">
        <is>
          <t>[1]</t>
        </is>
      </c>
      <c r="E4" s="5" t="n">
        <v>1178633</v>
      </c>
      <c r="F4" s="4" t="inlineStr">
        <is>
          <t>[2]</t>
        </is>
      </c>
      <c r="G4" s="4" t="inlineStr">
        <is>
          <t xml:space="preserve"> </t>
        </is>
      </c>
    </row>
    <row r="5">
      <c r="A5" s="4" t="inlineStr">
        <is>
          <t>Money Market Funds, at Carrying Value</t>
        </is>
      </c>
      <c r="C5" s="5" t="n">
        <v>93069</v>
      </c>
      <c r="D5" s="4" t="inlineStr">
        <is>
          <t>[1]</t>
        </is>
      </c>
      <c r="E5" s="5" t="n">
        <v>40090</v>
      </c>
      <c r="F5" s="4" t="inlineStr">
        <is>
          <t>[2]</t>
        </is>
      </c>
      <c r="G5" s="4" t="inlineStr">
        <is>
          <t xml:space="preserve"> </t>
        </is>
      </c>
    </row>
    <row r="6">
      <c r="A6" s="4" t="inlineStr">
        <is>
          <t>Money Market Funds, Percent Of Net Assets</t>
        </is>
      </c>
      <c r="C6" s="9" t="n">
        <v>0.054</v>
      </c>
      <c r="E6" s="9" t="n">
        <v>0.061</v>
      </c>
      <c r="G6" s="4" t="inlineStr">
        <is>
          <t xml:space="preserve"> </t>
        </is>
      </c>
    </row>
    <row r="7">
      <c r="A7" s="4" t="inlineStr">
        <is>
          <t>Total investments and money market funds, amortized cost</t>
        </is>
      </c>
      <c r="C7" s="5" t="n">
        <v>3339493</v>
      </c>
      <c r="E7" s="5" t="n">
        <v>1219666</v>
      </c>
      <c r="G7" s="4" t="inlineStr">
        <is>
          <t xml:space="preserve"> </t>
        </is>
      </c>
    </row>
    <row r="8">
      <c r="A8" s="4" t="inlineStr">
        <is>
          <t>Total investments and money market funds, percentage of net assets</t>
        </is>
      </c>
      <c r="C8" s="9" t="n">
        <v>1.939</v>
      </c>
      <c r="E8" s="9" t="n">
        <v>1.865</v>
      </c>
      <c r="G8" s="4" t="inlineStr">
        <is>
          <t xml:space="preserve"> </t>
        </is>
      </c>
    </row>
    <row r="9">
      <c r="A9" s="4" t="inlineStr">
        <is>
          <t>Total investments and money market funds, fair value</t>
        </is>
      </c>
      <c r="C9" s="5" t="n">
        <v>3358367</v>
      </c>
      <c r="D9" s="4" t="inlineStr">
        <is>
          <t>[1]</t>
        </is>
      </c>
      <c r="E9" s="5" t="n">
        <v>1218723</v>
      </c>
      <c r="F9" s="4" t="inlineStr">
        <is>
          <t>[2]</t>
        </is>
      </c>
      <c r="G9" s="4" t="inlineStr">
        <is>
          <t xml:space="preserve"> </t>
        </is>
      </c>
    </row>
    <row r="10">
      <c r="A10" s="4" t="inlineStr">
        <is>
          <t>180 day LIBOR</t>
        </is>
      </c>
      <c r="C10" s="4" t="inlineStr">
        <is>
          <t xml:space="preserve"> </t>
        </is>
      </c>
      <c r="E10" s="4" t="inlineStr">
        <is>
          <t xml:space="preserve"> </t>
        </is>
      </c>
      <c r="G10" s="4" t="inlineStr">
        <is>
          <t xml:space="preserve"> </t>
        </is>
      </c>
    </row>
    <row r="11">
      <c r="A11" s="4" t="inlineStr">
        <is>
          <t>Spread Above Index</t>
        </is>
      </c>
      <c r="C11" s="4" t="inlineStr">
        <is>
          <t xml:space="preserve"> </t>
        </is>
      </c>
      <c r="E11" s="4" t="inlineStr">
        <is>
          <t xml:space="preserve"> </t>
        </is>
      </c>
      <c r="G11" s="9" t="n">
        <v>0.0576</v>
      </c>
    </row>
    <row r="12">
      <c r="A12" s="4" t="inlineStr">
        <is>
          <t>Prime rate</t>
        </is>
      </c>
      <c r="C12" s="4" t="inlineStr">
        <is>
          <t xml:space="preserve"> </t>
        </is>
      </c>
      <c r="E12" s="4" t="inlineStr">
        <is>
          <t xml:space="preserve"> </t>
        </is>
      </c>
      <c r="G12" s="4" t="inlineStr">
        <is>
          <t xml:space="preserve"> </t>
        </is>
      </c>
    </row>
    <row r="13">
      <c r="A13" s="4" t="inlineStr">
        <is>
          <t>Spread Above Index</t>
        </is>
      </c>
      <c r="C13" s="4" t="inlineStr">
        <is>
          <t xml:space="preserve"> </t>
        </is>
      </c>
      <c r="E13" s="9" t="n">
        <v>0.08500000000000001</v>
      </c>
      <c r="G13" s="4" t="inlineStr">
        <is>
          <t xml:space="preserve"> </t>
        </is>
      </c>
    </row>
    <row r="14">
      <c r="A14" s="4" t="inlineStr">
        <is>
          <t>30 day EURIBOR</t>
        </is>
      </c>
      <c r="C14" s="4" t="inlineStr">
        <is>
          <t xml:space="preserve"> </t>
        </is>
      </c>
      <c r="E14" s="4" t="inlineStr">
        <is>
          <t xml:space="preserve"> </t>
        </is>
      </c>
      <c r="G14" s="4" t="inlineStr">
        <is>
          <t xml:space="preserve"> </t>
        </is>
      </c>
    </row>
    <row r="15">
      <c r="A15" s="4" t="inlineStr">
        <is>
          <t>Spread Above Index</t>
        </is>
      </c>
      <c r="C15" s="4" t="inlineStr">
        <is>
          <t xml:space="preserve"> </t>
        </is>
      </c>
      <c r="E15" s="9" t="n">
        <v>0.0385</v>
      </c>
      <c r="G15" s="4" t="inlineStr">
        <is>
          <t xml:space="preserve"> </t>
        </is>
      </c>
    </row>
    <row r="16">
      <c r="A16" s="4" t="inlineStr">
        <is>
          <t>90-day EURIBOR</t>
        </is>
      </c>
      <c r="C16" s="4" t="inlineStr">
        <is>
          <t xml:space="preserve"> </t>
        </is>
      </c>
      <c r="E16" s="4" t="inlineStr">
        <is>
          <t xml:space="preserve"> </t>
        </is>
      </c>
      <c r="G16" s="4" t="inlineStr">
        <is>
          <t xml:space="preserve"> </t>
        </is>
      </c>
    </row>
    <row r="17">
      <c r="A17" s="4" t="inlineStr">
        <is>
          <t>Spread Above Index</t>
        </is>
      </c>
      <c r="C17" s="4" t="inlineStr">
        <is>
          <t xml:space="preserve"> </t>
        </is>
      </c>
      <c r="E17" s="9" t="n">
        <v>0.0395</v>
      </c>
      <c r="G17" s="4" t="inlineStr">
        <is>
          <t xml:space="preserve"> </t>
        </is>
      </c>
    </row>
    <row r="18">
      <c r="A18" s="4" t="inlineStr">
        <is>
          <t>180-day EURIBOR</t>
        </is>
      </c>
      <c r="C18" s="4" t="inlineStr">
        <is>
          <t xml:space="preserve"> </t>
        </is>
      </c>
      <c r="E18" s="4" t="inlineStr">
        <is>
          <t xml:space="preserve"> </t>
        </is>
      </c>
      <c r="G18" s="4" t="inlineStr">
        <is>
          <t xml:space="preserve"> </t>
        </is>
      </c>
    </row>
    <row r="19">
      <c r="A19" s="4" t="inlineStr">
        <is>
          <t>Spread Above Index</t>
        </is>
      </c>
      <c r="C19" s="4" t="inlineStr">
        <is>
          <t xml:space="preserve"> </t>
        </is>
      </c>
      <c r="E19" s="9" t="n">
        <v>0.0413</v>
      </c>
      <c r="G19" s="4" t="inlineStr">
        <is>
          <t xml:space="preserve"> </t>
        </is>
      </c>
    </row>
    <row r="20">
      <c r="A20" s="4" t="inlineStr">
        <is>
          <t>Three-Month AUD</t>
        </is>
      </c>
      <c r="C20" s="4" t="inlineStr">
        <is>
          <t xml:space="preserve"> </t>
        </is>
      </c>
      <c r="E20" s="4" t="inlineStr">
        <is>
          <t xml:space="preserve"> </t>
        </is>
      </c>
      <c r="G20" s="4" t="inlineStr">
        <is>
          <t xml:space="preserve"> </t>
        </is>
      </c>
    </row>
    <row r="21">
      <c r="A21" s="4" t="inlineStr">
        <is>
          <t>Spread Above Index</t>
        </is>
      </c>
      <c r="C21" s="4" t="inlineStr">
        <is>
          <t xml:space="preserve"> </t>
        </is>
      </c>
      <c r="E21" s="9" t="n">
        <v>0.0414</v>
      </c>
      <c r="G21" s="4" t="inlineStr">
        <is>
          <t xml:space="preserve"> </t>
        </is>
      </c>
    </row>
    <row r="22">
      <c r="A22" s="4" t="inlineStr">
        <is>
          <t>90-day CDOR</t>
        </is>
      </c>
      <c r="C22" s="4" t="inlineStr">
        <is>
          <t xml:space="preserve"> </t>
        </is>
      </c>
      <c r="E22" s="4" t="inlineStr">
        <is>
          <t xml:space="preserve"> </t>
        </is>
      </c>
      <c r="G22" s="4" t="inlineStr">
        <is>
          <t xml:space="preserve"> </t>
        </is>
      </c>
    </row>
    <row r="23">
      <c r="A23" s="4" t="inlineStr">
        <is>
          <t>Spread Above Index</t>
        </is>
      </c>
      <c r="C23" s="4" t="inlineStr">
        <is>
          <t xml:space="preserve"> </t>
        </is>
      </c>
      <c r="E23" s="9" t="n">
        <v>0.0551</v>
      </c>
      <c r="G23" s="4" t="inlineStr">
        <is>
          <t xml:space="preserve"> </t>
        </is>
      </c>
    </row>
    <row r="24">
      <c r="A24" s="4" t="inlineStr">
        <is>
          <t>SONIA</t>
        </is>
      </c>
      <c r="C24" s="4" t="inlineStr">
        <is>
          <t xml:space="preserve"> </t>
        </is>
      </c>
      <c r="E24" s="4" t="inlineStr">
        <is>
          <t xml:space="preserve"> </t>
        </is>
      </c>
      <c r="G24" s="4" t="inlineStr">
        <is>
          <t xml:space="preserve"> </t>
        </is>
      </c>
    </row>
    <row r="25">
      <c r="A25" s="4" t="inlineStr">
        <is>
          <t>Spread Above Index</t>
        </is>
      </c>
      <c r="C25" s="4" t="inlineStr">
        <is>
          <t xml:space="preserve"> </t>
        </is>
      </c>
      <c r="E25" s="9" t="n">
        <v>0.0519</v>
      </c>
      <c r="G25" s="4" t="inlineStr">
        <is>
          <t xml:space="preserve"> </t>
        </is>
      </c>
    </row>
    <row r="26">
      <c r="A26" s="4" t="inlineStr">
        <is>
          <t>30-day Term SOFR</t>
        </is>
      </c>
      <c r="C26" s="4" t="inlineStr">
        <is>
          <t xml:space="preserve"> </t>
        </is>
      </c>
      <c r="E26" s="4" t="inlineStr">
        <is>
          <t xml:space="preserve"> </t>
        </is>
      </c>
      <c r="G26" s="4" t="inlineStr">
        <is>
          <t xml:space="preserve"> </t>
        </is>
      </c>
    </row>
    <row r="27">
      <c r="A27" s="4" t="inlineStr">
        <is>
          <t>Spread Above Index</t>
        </is>
      </c>
      <c r="C27" s="4" t="inlineStr">
        <is>
          <t xml:space="preserve"> </t>
        </is>
      </c>
      <c r="E27" s="9" t="n">
        <v>0.0532</v>
      </c>
      <c r="G27" s="4" t="inlineStr">
        <is>
          <t xml:space="preserve"> </t>
        </is>
      </c>
    </row>
    <row r="28">
      <c r="A28" s="4" t="inlineStr">
        <is>
          <t>90-day Term SOFR</t>
        </is>
      </c>
      <c r="C28" s="4" t="inlineStr">
        <is>
          <t xml:space="preserve"> </t>
        </is>
      </c>
      <c r="E28" s="4" t="inlineStr">
        <is>
          <t xml:space="preserve"> </t>
        </is>
      </c>
      <c r="G28" s="4" t="inlineStr">
        <is>
          <t xml:space="preserve"> </t>
        </is>
      </c>
    </row>
    <row r="29">
      <c r="A29" s="4" t="inlineStr">
        <is>
          <t>Spread Above Index</t>
        </is>
      </c>
      <c r="C29" s="4" t="inlineStr">
        <is>
          <t xml:space="preserve"> </t>
        </is>
      </c>
      <c r="E29" s="9" t="n">
        <v>0.054</v>
      </c>
      <c r="G29" s="4" t="inlineStr">
        <is>
          <t xml:space="preserve"> </t>
        </is>
      </c>
    </row>
    <row r="30">
      <c r="A30" s="4" t="inlineStr">
        <is>
          <t>180-day Term SOFR</t>
        </is>
      </c>
      <c r="C30" s="4" t="inlineStr">
        <is>
          <t xml:space="preserve"> </t>
        </is>
      </c>
      <c r="E30" s="4" t="inlineStr">
        <is>
          <t xml:space="preserve"> </t>
        </is>
      </c>
      <c r="G30" s="4" t="inlineStr">
        <is>
          <t xml:space="preserve"> </t>
        </is>
      </c>
    </row>
    <row r="31">
      <c r="A31" s="4" t="inlineStr">
        <is>
          <t>Spread Above Index</t>
        </is>
      </c>
      <c r="C31" s="4" t="inlineStr">
        <is>
          <t xml:space="preserve"> </t>
        </is>
      </c>
      <c r="E31" s="9" t="n">
        <v>0.0547</v>
      </c>
      <c r="G31" s="4" t="inlineStr">
        <is>
          <t xml:space="preserve"> </t>
        </is>
      </c>
    </row>
    <row r="32">
      <c r="A32" s="4" t="inlineStr">
        <is>
          <t>Debt Investments</t>
        </is>
      </c>
      <c r="C32" s="4" t="inlineStr">
        <is>
          <t xml:space="preserve"> </t>
        </is>
      </c>
      <c r="E32" s="4" t="inlineStr">
        <is>
          <t xml:space="preserve"> </t>
        </is>
      </c>
      <c r="G32" s="4" t="inlineStr">
        <is>
          <t xml:space="preserve"> </t>
        </is>
      </c>
    </row>
    <row r="33">
      <c r="A33" s="4" t="inlineStr">
        <is>
          <t>Principal</t>
        </is>
      </c>
      <c r="C33" s="6" t="n">
        <v>3276268</v>
      </c>
      <c r="D33" s="4" t="inlineStr">
        <is>
          <t>[3]</t>
        </is>
      </c>
      <c r="E33" s="5" t="n">
        <v>1195799</v>
      </c>
      <c r="F33" s="4" t="inlineStr">
        <is>
          <t>[4]</t>
        </is>
      </c>
      <c r="G33" s="4" t="inlineStr">
        <is>
          <t xml:space="preserve"> </t>
        </is>
      </c>
    </row>
    <row r="34">
      <c r="A34" s="4" t="inlineStr">
        <is>
          <t>Amortized Cost</t>
        </is>
      </c>
      <c r="C34" s="5" t="n">
        <v>3235069</v>
      </c>
      <c r="E34" s="5" t="n">
        <v>1179482</v>
      </c>
      <c r="G34" s="4" t="inlineStr">
        <is>
          <t xml:space="preserve"> </t>
        </is>
      </c>
    </row>
    <row r="35">
      <c r="A35" s="4" t="inlineStr">
        <is>
          <t>Percentage of Net Assets</t>
        </is>
      </c>
      <c r="C35" s="9" t="n">
        <v>1.878</v>
      </c>
      <c r="E35" s="9" t="n">
        <v>1.804</v>
      </c>
      <c r="G35" s="4" t="inlineStr">
        <is>
          <t xml:space="preserve"> </t>
        </is>
      </c>
    </row>
    <row r="36">
      <c r="A36" s="4" t="inlineStr">
        <is>
          <t>Fair Value</t>
        </is>
      </c>
      <c r="C36" s="5" t="n">
        <v>3253855</v>
      </c>
      <c r="D36" s="4" t="inlineStr">
        <is>
          <t>[1]</t>
        </is>
      </c>
      <c r="E36" s="5" t="n">
        <v>1178539</v>
      </c>
      <c r="F36" s="4" t="inlineStr">
        <is>
          <t>[2]</t>
        </is>
      </c>
      <c r="G36" s="4" t="inlineStr">
        <is>
          <t xml:space="preserve"> </t>
        </is>
      </c>
    </row>
    <row r="37">
      <c r="A37" s="4" t="inlineStr">
        <is>
          <t>Equity Investments</t>
        </is>
      </c>
      <c r="C37" s="4" t="inlineStr">
        <is>
          <t xml:space="preserve"> </t>
        </is>
      </c>
      <c r="E37" s="4" t="inlineStr">
        <is>
          <t xml:space="preserve"> </t>
        </is>
      </c>
      <c r="G37" s="4" t="inlineStr">
        <is>
          <t xml:space="preserve"> </t>
        </is>
      </c>
    </row>
    <row r="38">
      <c r="A38" s="4" t="inlineStr">
        <is>
          <t>Amortized Cost</t>
        </is>
      </c>
      <c r="C38" s="5" t="n">
        <v>11355</v>
      </c>
      <c r="E38" s="5" t="n">
        <v>94</v>
      </c>
      <c r="G38" s="4" t="inlineStr">
        <is>
          <t xml:space="preserve"> </t>
        </is>
      </c>
    </row>
    <row r="39">
      <c r="A39" s="4" t="inlineStr">
        <is>
          <t>Percentage of Net Assets</t>
        </is>
      </c>
      <c r="C39" s="9" t="n">
        <v>0.007</v>
      </c>
      <c r="E39" s="10" t="n">
        <v>0</v>
      </c>
      <c r="G39" s="4" t="inlineStr">
        <is>
          <t xml:space="preserve"> </t>
        </is>
      </c>
    </row>
    <row r="40">
      <c r="A40" s="4" t="inlineStr">
        <is>
          <t>Fair Value</t>
        </is>
      </c>
      <c r="C40" s="5" t="n">
        <v>11443</v>
      </c>
      <c r="D40" s="4" t="inlineStr">
        <is>
          <t>[1]</t>
        </is>
      </c>
      <c r="E40" s="5" t="n">
        <v>94</v>
      </c>
      <c r="F40" s="4" t="inlineStr">
        <is>
          <t>[2]</t>
        </is>
      </c>
      <c r="G40" s="4" t="inlineStr">
        <is>
          <t xml:space="preserve"> </t>
        </is>
      </c>
    </row>
    <row r="41">
      <c r="A41" s="4" t="inlineStr">
        <is>
          <t>Aerospace and Defense</t>
        </is>
      </c>
      <c r="C41" s="4" t="inlineStr">
        <is>
          <t xml:space="preserve"> </t>
        </is>
      </c>
      <c r="E41" s="4" t="inlineStr">
        <is>
          <t xml:space="preserve"> </t>
        </is>
      </c>
      <c r="G41" s="4" t="inlineStr">
        <is>
          <t xml:space="preserve"> </t>
        </is>
      </c>
    </row>
    <row r="42">
      <c r="A42" s="4" t="inlineStr">
        <is>
          <t>Amortized Cost</t>
        </is>
      </c>
      <c r="C42" s="6" t="n">
        <v>28584</v>
      </c>
      <c r="E42" s="6" t="n">
        <v>9727</v>
      </c>
      <c r="G42" s="4" t="inlineStr">
        <is>
          <t xml:space="preserve"> </t>
        </is>
      </c>
    </row>
    <row r="43">
      <c r="A43" s="4" t="inlineStr">
        <is>
          <t>Fair Value</t>
        </is>
      </c>
      <c r="C43" s="6" t="n">
        <v>28599</v>
      </c>
      <c r="E43" s="6" t="n">
        <v>9732</v>
      </c>
      <c r="G43" s="4" t="inlineStr">
        <is>
          <t xml:space="preserve"> </t>
        </is>
      </c>
    </row>
    <row r="44">
      <c r="A44" s="4" t="inlineStr">
        <is>
          <t>Aerospace and Defense | Debt Investments</t>
        </is>
      </c>
      <c r="C44" s="4" t="inlineStr">
        <is>
          <t xml:space="preserve"> </t>
        </is>
      </c>
      <c r="E44" s="4" t="inlineStr">
        <is>
          <t xml:space="preserve"> </t>
        </is>
      </c>
      <c r="G44" s="4" t="inlineStr">
        <is>
          <t xml:space="preserve"> </t>
        </is>
      </c>
    </row>
    <row r="45">
      <c r="A45" s="4" t="inlineStr">
        <is>
          <t>Principal</t>
        </is>
      </c>
      <c r="C45" s="6" t="n">
        <v>28532</v>
      </c>
      <c r="D45" s="4" t="inlineStr">
        <is>
          <t>[3]</t>
        </is>
      </c>
      <c r="E45" s="6" t="n">
        <v>9724</v>
      </c>
      <c r="F45" s="4" t="inlineStr">
        <is>
          <t>[4]</t>
        </is>
      </c>
      <c r="G45" s="4" t="inlineStr">
        <is>
          <t xml:space="preserve"> </t>
        </is>
      </c>
    </row>
    <row r="46">
      <c r="A46" s="4" t="inlineStr">
        <is>
          <t>Amortized Cost</t>
        </is>
      </c>
      <c r="C46" s="5" t="n">
        <v>28584</v>
      </c>
      <c r="E46" s="5" t="n">
        <v>9727</v>
      </c>
      <c r="G46" s="4" t="inlineStr">
        <is>
          <t xml:space="preserve"> </t>
        </is>
      </c>
    </row>
    <row r="47">
      <c r="A47" s="4" t="inlineStr">
        <is>
          <t>Percentage of Net Assets</t>
        </is>
      </c>
      <c r="C47" s="9" t="n">
        <v>0.017</v>
      </c>
      <c r="E47" s="9" t="n">
        <v>0.015</v>
      </c>
      <c r="G47" s="4" t="inlineStr">
        <is>
          <t xml:space="preserve"> </t>
        </is>
      </c>
    </row>
    <row r="48">
      <c r="A48" s="4" t="inlineStr">
        <is>
          <t>Fair Value</t>
        </is>
      </c>
      <c r="C48" s="5" t="n">
        <v>28599</v>
      </c>
      <c r="E48" s="5" t="n">
        <v>9732</v>
      </c>
      <c r="F48" s="4" t="inlineStr">
        <is>
          <t>[2]</t>
        </is>
      </c>
      <c r="G48" s="4" t="inlineStr">
        <is>
          <t xml:space="preserve"> </t>
        </is>
      </c>
    </row>
    <row r="49">
      <c r="A49" s="4" t="inlineStr">
        <is>
          <t>Airlines</t>
        </is>
      </c>
      <c r="C49" s="4" t="inlineStr">
        <is>
          <t xml:space="preserve"> </t>
        </is>
      </c>
      <c r="E49" s="4" t="inlineStr">
        <is>
          <t xml:space="preserve"> </t>
        </is>
      </c>
      <c r="G49" s="4" t="inlineStr">
        <is>
          <t xml:space="preserve"> </t>
        </is>
      </c>
    </row>
    <row r="50">
      <c r="A50" s="4" t="inlineStr">
        <is>
          <t>Amortized Cost</t>
        </is>
      </c>
      <c r="C50" s="6" t="n">
        <v>15486</v>
      </c>
      <c r="E50" s="6" t="n">
        <v>7414</v>
      </c>
      <c r="G50" s="4" t="inlineStr">
        <is>
          <t xml:space="preserve"> </t>
        </is>
      </c>
    </row>
    <row r="51">
      <c r="A51" s="4" t="inlineStr">
        <is>
          <t>Fair Value</t>
        </is>
      </c>
      <c r="C51" s="6" t="n">
        <v>15468</v>
      </c>
      <c r="E51" s="6" t="n">
        <v>7399</v>
      </c>
      <c r="G51" s="4" t="inlineStr">
        <is>
          <t xml:space="preserve"> </t>
        </is>
      </c>
    </row>
    <row r="52">
      <c r="A52" s="4" t="inlineStr">
        <is>
          <t>Airlines | Debt Investments</t>
        </is>
      </c>
      <c r="C52" s="4" t="inlineStr">
        <is>
          <t xml:space="preserve"> </t>
        </is>
      </c>
      <c r="E52" s="4" t="inlineStr">
        <is>
          <t xml:space="preserve"> </t>
        </is>
      </c>
      <c r="G52" s="4" t="inlineStr">
        <is>
          <t xml:space="preserve"> </t>
        </is>
      </c>
    </row>
    <row r="53">
      <c r="A53" s="4" t="inlineStr">
        <is>
          <t>Principal</t>
        </is>
      </c>
      <c r="C53" s="6" t="n">
        <v>15502</v>
      </c>
      <c r="D53" s="4" t="inlineStr">
        <is>
          <t>[3]</t>
        </is>
      </c>
      <c r="E53" s="6" t="n">
        <v>7472</v>
      </c>
      <c r="F53" s="4" t="inlineStr">
        <is>
          <t>[4]</t>
        </is>
      </c>
      <c r="G53" s="4" t="inlineStr">
        <is>
          <t xml:space="preserve"> </t>
        </is>
      </c>
    </row>
    <row r="54">
      <c r="A54" s="4" t="inlineStr">
        <is>
          <t>Amortized Cost</t>
        </is>
      </c>
      <c r="C54" s="5" t="n">
        <v>15486</v>
      </c>
      <c r="E54" s="5" t="n">
        <v>7414</v>
      </c>
      <c r="G54" s="4" t="inlineStr">
        <is>
          <t xml:space="preserve"> </t>
        </is>
      </c>
    </row>
    <row r="55">
      <c r="A55" s="4" t="inlineStr">
        <is>
          <t>Percentage of Net Assets</t>
        </is>
      </c>
      <c r="C55" s="9" t="n">
        <v>0.008999999999999999</v>
      </c>
      <c r="E55" s="9" t="n">
        <v>0.011</v>
      </c>
      <c r="G55" s="4" t="inlineStr">
        <is>
          <t xml:space="preserve"> </t>
        </is>
      </c>
    </row>
    <row r="56">
      <c r="A56" s="4" t="inlineStr">
        <is>
          <t>Fair Value</t>
        </is>
      </c>
      <c r="C56" s="5" t="n">
        <v>15468</v>
      </c>
      <c r="E56" s="5" t="n">
        <v>7399</v>
      </c>
      <c r="F56" s="4" t="inlineStr">
        <is>
          <t>[2]</t>
        </is>
      </c>
      <c r="G56" s="4" t="inlineStr">
        <is>
          <t xml:space="preserve"> </t>
        </is>
      </c>
    </row>
    <row r="57">
      <c r="A57" s="4" t="inlineStr">
        <is>
          <t>Auto Components</t>
        </is>
      </c>
      <c r="C57" s="4" t="inlineStr">
        <is>
          <t xml:space="preserve"> </t>
        </is>
      </c>
      <c r="E57" s="4" t="inlineStr">
        <is>
          <t xml:space="preserve"> </t>
        </is>
      </c>
      <c r="G57" s="4" t="inlineStr">
        <is>
          <t xml:space="preserve"> </t>
        </is>
      </c>
    </row>
    <row r="58">
      <c r="A58" s="4" t="inlineStr">
        <is>
          <t>Amortized Cost</t>
        </is>
      </c>
      <c r="C58" s="6" t="n">
        <v>73199</v>
      </c>
      <c r="E58" s="6" t="n">
        <v>24197</v>
      </c>
      <c r="G58" s="4" t="inlineStr">
        <is>
          <t xml:space="preserve"> </t>
        </is>
      </c>
    </row>
    <row r="59">
      <c r="A59" s="4" t="inlineStr">
        <is>
          <t>Fair Value</t>
        </is>
      </c>
      <c r="C59" s="6" t="n">
        <v>73845</v>
      </c>
      <c r="E59" s="6" t="n">
        <v>24633</v>
      </c>
      <c r="G59" s="4" t="inlineStr">
        <is>
          <t xml:space="preserve"> </t>
        </is>
      </c>
    </row>
    <row r="60">
      <c r="A60" s="4" t="inlineStr">
        <is>
          <t>Auto Components | Debt Investments</t>
        </is>
      </c>
      <c r="C60" s="4" t="inlineStr">
        <is>
          <t xml:space="preserve"> </t>
        </is>
      </c>
      <c r="E60" s="4" t="inlineStr">
        <is>
          <t xml:space="preserve"> </t>
        </is>
      </c>
      <c r="G60" s="4" t="inlineStr">
        <is>
          <t xml:space="preserve"> </t>
        </is>
      </c>
    </row>
    <row r="61">
      <c r="A61" s="4" t="inlineStr">
        <is>
          <t>Principal</t>
        </is>
      </c>
      <c r="C61" s="6" t="n">
        <v>73940</v>
      </c>
      <c r="D61" s="4" t="inlineStr">
        <is>
          <t>[3]</t>
        </is>
      </c>
      <c r="E61" s="6" t="n">
        <v>24869</v>
      </c>
      <c r="F61" s="4" t="inlineStr">
        <is>
          <t>[4]</t>
        </is>
      </c>
      <c r="G61" s="4" t="inlineStr">
        <is>
          <t xml:space="preserve"> </t>
        </is>
      </c>
    </row>
    <row r="62">
      <c r="A62" s="4" t="inlineStr">
        <is>
          <t>Amortized Cost</t>
        </is>
      </c>
      <c r="C62" s="5" t="n">
        <v>73199</v>
      </c>
      <c r="E62" s="5" t="n">
        <v>24197</v>
      </c>
      <c r="G62" s="4" t="inlineStr">
        <is>
          <t xml:space="preserve"> </t>
        </is>
      </c>
    </row>
    <row r="63">
      <c r="A63" s="4" t="inlineStr">
        <is>
          <t>Percentage of Net Assets</t>
        </is>
      </c>
      <c r="C63" s="9" t="n">
        <v>0.043</v>
      </c>
      <c r="E63" s="9" t="n">
        <v>0.038</v>
      </c>
      <c r="G63" s="4" t="inlineStr">
        <is>
          <t xml:space="preserve"> </t>
        </is>
      </c>
    </row>
    <row r="64">
      <c r="A64" s="4" t="inlineStr">
        <is>
          <t>Fair Value</t>
        </is>
      </c>
      <c r="C64" s="5" t="n">
        <v>73845</v>
      </c>
      <c r="E64" s="5" t="n">
        <v>24633</v>
      </c>
      <c r="F64" s="4" t="inlineStr">
        <is>
          <t>[2]</t>
        </is>
      </c>
      <c r="G64" s="4" t="inlineStr">
        <is>
          <t xml:space="preserve"> </t>
        </is>
      </c>
    </row>
    <row r="65">
      <c r="A65" s="4" t="inlineStr">
        <is>
          <t>Automobiles</t>
        </is>
      </c>
      <c r="C65" s="4" t="inlineStr">
        <is>
          <t xml:space="preserve"> </t>
        </is>
      </c>
      <c r="E65" s="4" t="inlineStr">
        <is>
          <t xml:space="preserve"> </t>
        </is>
      </c>
      <c r="G65" s="4" t="inlineStr">
        <is>
          <t xml:space="preserve"> </t>
        </is>
      </c>
    </row>
    <row r="66">
      <c r="A66" s="4" t="inlineStr">
        <is>
          <t>Amortized Cost</t>
        </is>
      </c>
      <c r="C66" s="6" t="n">
        <v>135859</v>
      </c>
      <c r="E66" s="6" t="n">
        <v>70428</v>
      </c>
      <c r="G66" s="4" t="inlineStr">
        <is>
          <t xml:space="preserve"> </t>
        </is>
      </c>
    </row>
    <row r="67">
      <c r="A67" s="4" t="inlineStr">
        <is>
          <t>Fair Value</t>
        </is>
      </c>
      <c r="C67" s="6" t="n">
        <v>137696</v>
      </c>
      <c r="E67" s="6" t="n">
        <v>70998</v>
      </c>
      <c r="G67" s="4" t="inlineStr">
        <is>
          <t xml:space="preserve"> </t>
        </is>
      </c>
    </row>
    <row r="68">
      <c r="A68" s="4" t="inlineStr">
        <is>
          <t>Automobiles | Debt Investments</t>
        </is>
      </c>
      <c r="C68" s="4" t="inlineStr">
        <is>
          <t xml:space="preserve"> </t>
        </is>
      </c>
      <c r="E68" s="4" t="inlineStr">
        <is>
          <t xml:space="preserve"> </t>
        </is>
      </c>
      <c r="G68" s="4" t="inlineStr">
        <is>
          <t xml:space="preserve"> </t>
        </is>
      </c>
    </row>
    <row r="69">
      <c r="A69" s="4" t="inlineStr">
        <is>
          <t>Principal</t>
        </is>
      </c>
      <c r="C69" s="6" t="n">
        <v>136279</v>
      </c>
      <c r="D69" s="4" t="inlineStr">
        <is>
          <t>[3]</t>
        </is>
      </c>
      <c r="E69" s="6" t="n">
        <v>72567</v>
      </c>
      <c r="F69" s="4" t="inlineStr">
        <is>
          <t>[4]</t>
        </is>
      </c>
      <c r="G69" s="4" t="inlineStr">
        <is>
          <t xml:space="preserve"> </t>
        </is>
      </c>
    </row>
    <row r="70">
      <c r="A70" s="4" t="inlineStr">
        <is>
          <t>Amortized Cost</t>
        </is>
      </c>
      <c r="C70" s="5" t="n">
        <v>134119</v>
      </c>
      <c r="E70" s="5" t="n">
        <v>70428</v>
      </c>
      <c r="G70" s="4" t="inlineStr">
        <is>
          <t xml:space="preserve"> </t>
        </is>
      </c>
    </row>
    <row r="71">
      <c r="A71" s="4" t="inlineStr">
        <is>
          <t>Percentage of Net Assets</t>
        </is>
      </c>
      <c r="C71" s="9" t="n">
        <v>0.078</v>
      </c>
      <c r="E71" s="9" t="n">
        <v>0.109</v>
      </c>
      <c r="G71" s="4" t="inlineStr">
        <is>
          <t xml:space="preserve"> </t>
        </is>
      </c>
    </row>
    <row r="72">
      <c r="A72" s="4" t="inlineStr">
        <is>
          <t>Fair Value</t>
        </is>
      </c>
      <c r="C72" s="5" t="n">
        <v>135922</v>
      </c>
      <c r="E72" s="5" t="n">
        <v>70998</v>
      </c>
      <c r="F72" s="4" t="inlineStr">
        <is>
          <t>[2]</t>
        </is>
      </c>
      <c r="G72" s="4" t="inlineStr">
        <is>
          <t xml:space="preserve"> </t>
        </is>
      </c>
    </row>
    <row r="73">
      <c r="A73" s="4" t="inlineStr">
        <is>
          <t>Automobiles | Equity Investments</t>
        </is>
      </c>
      <c r="C73" s="4" t="inlineStr">
        <is>
          <t xml:space="preserve"> </t>
        </is>
      </c>
      <c r="E73" s="4" t="inlineStr">
        <is>
          <t xml:space="preserve"> </t>
        </is>
      </c>
      <c r="G73" s="4" t="inlineStr">
        <is>
          <t xml:space="preserve"> </t>
        </is>
      </c>
    </row>
    <row r="74">
      <c r="A74" s="4" t="inlineStr">
        <is>
          <t>Amortized Cost</t>
        </is>
      </c>
      <c r="C74" s="5" t="n">
        <v>1740</v>
      </c>
      <c r="E74" s="4" t="inlineStr">
        <is>
          <t xml:space="preserve"> </t>
        </is>
      </c>
      <c r="G74" s="4" t="inlineStr">
        <is>
          <t xml:space="preserve"> </t>
        </is>
      </c>
    </row>
    <row r="75">
      <c r="A75" s="4" t="inlineStr">
        <is>
          <t>Percentage of Net Assets</t>
        </is>
      </c>
      <c r="C75" s="9" t="n">
        <v>0.001</v>
      </c>
      <c r="E75" s="4" t="inlineStr">
        <is>
          <t xml:space="preserve"> </t>
        </is>
      </c>
      <c r="G75" s="4" t="inlineStr">
        <is>
          <t xml:space="preserve"> </t>
        </is>
      </c>
    </row>
    <row r="76">
      <c r="A76" s="4" t="inlineStr">
        <is>
          <t>Fair Value</t>
        </is>
      </c>
      <c r="B76" s="4" t="inlineStr">
        <is>
          <t>[1]</t>
        </is>
      </c>
      <c r="C76" s="5" t="n">
        <v>1774</v>
      </c>
      <c r="E76" s="4" t="inlineStr">
        <is>
          <t xml:space="preserve"> </t>
        </is>
      </c>
      <c r="G76" s="4" t="inlineStr">
        <is>
          <t xml:space="preserve"> </t>
        </is>
      </c>
    </row>
    <row r="77">
      <c r="A77" s="4" t="inlineStr">
        <is>
          <t>Banks</t>
        </is>
      </c>
      <c r="C77" s="4" t="inlineStr">
        <is>
          <t xml:space="preserve"> </t>
        </is>
      </c>
      <c r="E77" s="4" t="inlineStr">
        <is>
          <t xml:space="preserve"> </t>
        </is>
      </c>
      <c r="G77" s="4" t="inlineStr">
        <is>
          <t xml:space="preserve"> </t>
        </is>
      </c>
    </row>
    <row r="78">
      <c r="A78" s="4" t="inlineStr">
        <is>
          <t>Amortized Cost</t>
        </is>
      </c>
      <c r="C78" s="6" t="n">
        <v>3272</v>
      </c>
      <c r="E78" s="4" t="inlineStr">
        <is>
          <t xml:space="preserve"> </t>
        </is>
      </c>
      <c r="G78" s="4" t="inlineStr">
        <is>
          <t xml:space="preserve"> </t>
        </is>
      </c>
    </row>
    <row r="79">
      <c r="A79" s="4" t="inlineStr">
        <is>
          <t>Fair Value</t>
        </is>
      </c>
      <c r="C79" s="6" t="n">
        <v>3336</v>
      </c>
      <c r="E79" s="4" t="inlineStr">
        <is>
          <t xml:space="preserve"> </t>
        </is>
      </c>
      <c r="G79" s="4" t="inlineStr">
        <is>
          <t xml:space="preserve"> </t>
        </is>
      </c>
    </row>
    <row r="80">
      <c r="A80" s="4" t="inlineStr">
        <is>
          <t>Banks | Debt Investments</t>
        </is>
      </c>
      <c r="C80" s="4" t="inlineStr">
        <is>
          <t xml:space="preserve"> </t>
        </is>
      </c>
      <c r="E80" s="4" t="inlineStr">
        <is>
          <t xml:space="preserve"> </t>
        </is>
      </c>
      <c r="G80" s="4" t="inlineStr">
        <is>
          <t xml:space="preserve"> </t>
        </is>
      </c>
    </row>
    <row r="81">
      <c r="A81" s="4" t="inlineStr">
        <is>
          <t>Principal</t>
        </is>
      </c>
      <c r="B81" s="4" t="inlineStr">
        <is>
          <t>[3]</t>
        </is>
      </c>
      <c r="C81" s="6" t="n">
        <v>3336</v>
      </c>
      <c r="E81" s="4" t="inlineStr">
        <is>
          <t xml:space="preserve"> </t>
        </is>
      </c>
      <c r="G81" s="4" t="inlineStr">
        <is>
          <t xml:space="preserve"> </t>
        </is>
      </c>
    </row>
    <row r="82">
      <c r="A82" s="4" t="inlineStr">
        <is>
          <t>Amortized Cost</t>
        </is>
      </c>
      <c r="C82" s="5" t="n">
        <v>3272</v>
      </c>
      <c r="E82" s="4" t="inlineStr">
        <is>
          <t xml:space="preserve"> </t>
        </is>
      </c>
      <c r="G82" s="4" t="inlineStr">
        <is>
          <t xml:space="preserve"> </t>
        </is>
      </c>
    </row>
    <row r="83">
      <c r="A83" s="4" t="inlineStr">
        <is>
          <t>Percentage of Net Assets</t>
        </is>
      </c>
      <c r="C83" s="9" t="n">
        <v>0.002</v>
      </c>
      <c r="E83" s="4" t="inlineStr">
        <is>
          <t xml:space="preserve"> </t>
        </is>
      </c>
      <c r="G83" s="4" t="inlineStr">
        <is>
          <t xml:space="preserve"> </t>
        </is>
      </c>
    </row>
    <row r="84">
      <c r="A84" s="4" t="inlineStr">
        <is>
          <t>Fair Value</t>
        </is>
      </c>
      <c r="C84" s="5" t="n">
        <v>3336</v>
      </c>
      <c r="E84" s="4" t="inlineStr">
        <is>
          <t xml:space="preserve"> </t>
        </is>
      </c>
      <c r="G84" s="4" t="inlineStr">
        <is>
          <t xml:space="preserve"> </t>
        </is>
      </c>
    </row>
    <row r="85">
      <c r="A85" s="4" t="inlineStr">
        <is>
          <t>Capital Markets</t>
        </is>
      </c>
      <c r="C85" s="4" t="inlineStr">
        <is>
          <t xml:space="preserve"> </t>
        </is>
      </c>
      <c r="E85" s="4" t="inlineStr">
        <is>
          <t xml:space="preserve"> </t>
        </is>
      </c>
      <c r="G85" s="4" t="inlineStr">
        <is>
          <t xml:space="preserve"> </t>
        </is>
      </c>
    </row>
    <row r="86">
      <c r="A86" s="4" t="inlineStr">
        <is>
          <t>Amortized Cost</t>
        </is>
      </c>
      <c r="C86" s="6" t="n">
        <v>10563</v>
      </c>
      <c r="E86" s="4" t="inlineStr">
        <is>
          <t xml:space="preserve"> </t>
        </is>
      </c>
      <c r="G86" s="4" t="inlineStr">
        <is>
          <t xml:space="preserve"> </t>
        </is>
      </c>
    </row>
    <row r="87">
      <c r="A87" s="4" t="inlineStr">
        <is>
          <t>Fair Value</t>
        </is>
      </c>
      <c r="C87" s="6" t="n">
        <v>10690</v>
      </c>
      <c r="E87" s="4" t="inlineStr">
        <is>
          <t xml:space="preserve"> </t>
        </is>
      </c>
      <c r="G87" s="4" t="inlineStr">
        <is>
          <t xml:space="preserve"> </t>
        </is>
      </c>
    </row>
    <row r="88">
      <c r="A88" s="4" t="inlineStr">
        <is>
          <t>Capital Markets | Debt Investments</t>
        </is>
      </c>
      <c r="C88" s="4" t="inlineStr">
        <is>
          <t xml:space="preserve"> </t>
        </is>
      </c>
      <c r="E88" s="4" t="inlineStr">
        <is>
          <t xml:space="preserve"> </t>
        </is>
      </c>
      <c r="G88" s="4" t="inlineStr">
        <is>
          <t xml:space="preserve"> </t>
        </is>
      </c>
    </row>
    <row r="89">
      <c r="A89" s="4" t="inlineStr">
        <is>
          <t>Principal</t>
        </is>
      </c>
      <c r="B89" s="4" t="inlineStr">
        <is>
          <t>[3]</t>
        </is>
      </c>
      <c r="C89" s="6" t="n">
        <v>10690</v>
      </c>
      <c r="E89" s="4" t="inlineStr">
        <is>
          <t xml:space="preserve"> </t>
        </is>
      </c>
      <c r="G89" s="4" t="inlineStr">
        <is>
          <t xml:space="preserve"> </t>
        </is>
      </c>
    </row>
    <row r="90">
      <c r="A90" s="4" t="inlineStr">
        <is>
          <t>Amortized Cost</t>
        </is>
      </c>
      <c r="C90" s="5" t="n">
        <v>10563</v>
      </c>
      <c r="E90" s="4" t="inlineStr">
        <is>
          <t xml:space="preserve"> </t>
        </is>
      </c>
      <c r="G90" s="4" t="inlineStr">
        <is>
          <t xml:space="preserve"> </t>
        </is>
      </c>
    </row>
    <row r="91">
      <c r="A91" s="4" t="inlineStr">
        <is>
          <t>Percentage of Net Assets</t>
        </is>
      </c>
      <c r="C91" s="9" t="n">
        <v>0.006</v>
      </c>
      <c r="E91" s="4" t="inlineStr">
        <is>
          <t xml:space="preserve"> </t>
        </is>
      </c>
      <c r="G91" s="4" t="inlineStr">
        <is>
          <t xml:space="preserve"> </t>
        </is>
      </c>
    </row>
    <row r="92">
      <c r="A92" s="4" t="inlineStr">
        <is>
          <t>Fair Value</t>
        </is>
      </c>
      <c r="C92" s="5" t="n">
        <v>10690</v>
      </c>
      <c r="E92" s="4" t="inlineStr">
        <is>
          <t xml:space="preserve"> </t>
        </is>
      </c>
      <c r="G92" s="4" t="inlineStr">
        <is>
          <t xml:space="preserve"> </t>
        </is>
      </c>
    </row>
    <row r="93">
      <c r="A93" s="4" t="inlineStr">
        <is>
          <t>Beverages</t>
        </is>
      </c>
      <c r="C93" s="4" t="inlineStr">
        <is>
          <t xml:space="preserve"> </t>
        </is>
      </c>
      <c r="E93" s="4" t="inlineStr">
        <is>
          <t xml:space="preserve"> </t>
        </is>
      </c>
      <c r="G93" s="4" t="inlineStr">
        <is>
          <t xml:space="preserve"> </t>
        </is>
      </c>
    </row>
    <row r="94">
      <c r="A94" s="4" t="inlineStr">
        <is>
          <t>Amortized Cost</t>
        </is>
      </c>
      <c r="C94" s="6" t="n">
        <v>15399</v>
      </c>
      <c r="E94" s="6" t="n">
        <v>17770</v>
      </c>
      <c r="G94" s="4" t="inlineStr">
        <is>
          <t xml:space="preserve"> </t>
        </is>
      </c>
    </row>
    <row r="95">
      <c r="A95" s="4" t="inlineStr">
        <is>
          <t>Fair Value</t>
        </is>
      </c>
      <c r="C95" s="6" t="n">
        <v>14700</v>
      </c>
      <c r="E95" s="6" t="n">
        <v>17414</v>
      </c>
      <c r="G95" s="4" t="inlineStr">
        <is>
          <t xml:space="preserve"> </t>
        </is>
      </c>
    </row>
    <row r="96">
      <c r="A96" s="4" t="inlineStr">
        <is>
          <t>Chemicals</t>
        </is>
      </c>
      <c r="C96" s="4" t="inlineStr">
        <is>
          <t xml:space="preserve"> </t>
        </is>
      </c>
      <c r="E96" s="4" t="inlineStr">
        <is>
          <t xml:space="preserve"> </t>
        </is>
      </c>
      <c r="G96" s="4" t="inlineStr">
        <is>
          <t xml:space="preserve"> </t>
        </is>
      </c>
    </row>
    <row r="97">
      <c r="A97" s="4" t="inlineStr">
        <is>
          <t>Amortized Cost</t>
        </is>
      </c>
      <c r="C97" s="6" t="n">
        <v>51044</v>
      </c>
      <c r="E97" s="6" t="n">
        <v>18391</v>
      </c>
      <c r="G97" s="4" t="inlineStr">
        <is>
          <t xml:space="preserve"> </t>
        </is>
      </c>
    </row>
    <row r="98">
      <c r="A98" s="4" t="inlineStr">
        <is>
          <t>Fair Value</t>
        </is>
      </c>
      <c r="C98" s="6" t="n">
        <v>48219</v>
      </c>
      <c r="E98" s="6" t="n">
        <v>18005</v>
      </c>
      <c r="G98" s="4" t="inlineStr">
        <is>
          <t xml:space="preserve"> </t>
        </is>
      </c>
    </row>
    <row r="99">
      <c r="A99" s="4" t="inlineStr">
        <is>
          <t>Chemicals | Debt Investments</t>
        </is>
      </c>
      <c r="C99" s="4" t="inlineStr">
        <is>
          <t xml:space="preserve"> </t>
        </is>
      </c>
      <c r="E99" s="4" t="inlineStr">
        <is>
          <t xml:space="preserve"> </t>
        </is>
      </c>
      <c r="G99" s="4" t="inlineStr">
        <is>
          <t xml:space="preserve"> </t>
        </is>
      </c>
    </row>
    <row r="100">
      <c r="A100" s="4" t="inlineStr">
        <is>
          <t>Principal</t>
        </is>
      </c>
      <c r="C100" s="6" t="n">
        <v>51185</v>
      </c>
      <c r="D100" s="4" t="inlineStr">
        <is>
          <t>[3]</t>
        </is>
      </c>
      <c r="E100" s="6" t="n">
        <v>18836</v>
      </c>
      <c r="F100" s="4" t="inlineStr">
        <is>
          <t>[4]</t>
        </is>
      </c>
      <c r="G100" s="4" t="inlineStr">
        <is>
          <t xml:space="preserve"> </t>
        </is>
      </c>
    </row>
    <row r="101">
      <c r="A101" s="4" t="inlineStr">
        <is>
          <t>Amortized Cost</t>
        </is>
      </c>
      <c r="C101" s="5" t="n">
        <v>51044</v>
      </c>
      <c r="E101" s="5" t="n">
        <v>18391</v>
      </c>
      <c r="G101" s="4" t="inlineStr">
        <is>
          <t xml:space="preserve"> </t>
        </is>
      </c>
    </row>
    <row r="102">
      <c r="A102" s="4" t="inlineStr">
        <is>
          <t>Percentage of Net Assets</t>
        </is>
      </c>
      <c r="C102" s="9" t="n">
        <v>0.028</v>
      </c>
      <c r="E102" s="9" t="n">
        <v>0.028</v>
      </c>
      <c r="G102" s="4" t="inlineStr">
        <is>
          <t xml:space="preserve"> </t>
        </is>
      </c>
    </row>
    <row r="103">
      <c r="A103" s="4" t="inlineStr">
        <is>
          <t>Fair Value</t>
        </is>
      </c>
      <c r="C103" s="5" t="n">
        <v>48219</v>
      </c>
      <c r="E103" s="5" t="n">
        <v>18005</v>
      </c>
      <c r="F103" s="4" t="inlineStr">
        <is>
          <t>[2]</t>
        </is>
      </c>
      <c r="G103" s="4" t="inlineStr">
        <is>
          <t xml:space="preserve"> </t>
        </is>
      </c>
    </row>
    <row r="104">
      <c r="A104" s="4" t="inlineStr">
        <is>
          <t>Commercial Services and Supplies</t>
        </is>
      </c>
      <c r="C104" s="4" t="inlineStr">
        <is>
          <t xml:space="preserve"> </t>
        </is>
      </c>
      <c r="E104" s="4" t="inlineStr">
        <is>
          <t xml:space="preserve"> </t>
        </is>
      </c>
      <c r="G104" s="4" t="inlineStr">
        <is>
          <t xml:space="preserve"> </t>
        </is>
      </c>
    </row>
    <row r="105">
      <c r="A105" s="4" t="inlineStr">
        <is>
          <t>Amortized Cost</t>
        </is>
      </c>
      <c r="C105" s="6" t="n">
        <v>115451</v>
      </c>
      <c r="E105" s="6" t="n">
        <v>18976</v>
      </c>
      <c r="G105" s="4" t="inlineStr">
        <is>
          <t xml:space="preserve"> </t>
        </is>
      </c>
    </row>
    <row r="106">
      <c r="A106" s="4" t="inlineStr">
        <is>
          <t>Fair Value</t>
        </is>
      </c>
      <c r="C106" s="6" t="n">
        <v>117076</v>
      </c>
      <c r="E106" s="6" t="n">
        <v>18987</v>
      </c>
      <c r="G106" s="4" t="inlineStr">
        <is>
          <t xml:space="preserve"> </t>
        </is>
      </c>
    </row>
    <row r="107">
      <c r="A107" s="4" t="inlineStr">
        <is>
          <t>Commercial Services and Supplies | Debt Investments</t>
        </is>
      </c>
      <c r="C107" s="4" t="inlineStr">
        <is>
          <t xml:space="preserve"> </t>
        </is>
      </c>
      <c r="E107" s="4" t="inlineStr">
        <is>
          <t xml:space="preserve"> </t>
        </is>
      </c>
      <c r="G107" s="4" t="inlineStr">
        <is>
          <t xml:space="preserve"> </t>
        </is>
      </c>
    </row>
    <row r="108">
      <c r="A108" s="4" t="inlineStr">
        <is>
          <t>Principal</t>
        </is>
      </c>
      <c r="C108" s="6" t="n">
        <v>117128</v>
      </c>
      <c r="E108" s="6" t="n">
        <v>19030</v>
      </c>
      <c r="F108" s="4" t="inlineStr">
        <is>
          <t>[4]</t>
        </is>
      </c>
      <c r="G108" s="4" t="inlineStr">
        <is>
          <t xml:space="preserve"> </t>
        </is>
      </c>
    </row>
    <row r="109">
      <c r="A109" s="4" t="inlineStr">
        <is>
          <t>Amortized Cost</t>
        </is>
      </c>
      <c r="C109" s="5" t="n">
        <v>115342</v>
      </c>
      <c r="E109" s="5" t="n">
        <v>18976</v>
      </c>
      <c r="G109" s="4" t="inlineStr">
        <is>
          <t xml:space="preserve"> </t>
        </is>
      </c>
    </row>
    <row r="110">
      <c r="A110" s="4" t="inlineStr">
        <is>
          <t>Percentage of Net Assets</t>
        </is>
      </c>
      <c r="C110" s="9" t="n">
        <v>0.068</v>
      </c>
      <c r="E110" s="9" t="n">
        <v>0.029</v>
      </c>
      <c r="G110" s="4" t="inlineStr">
        <is>
          <t xml:space="preserve"> </t>
        </is>
      </c>
    </row>
    <row r="111">
      <c r="A111" s="4" t="inlineStr">
        <is>
          <t>Fair Value</t>
        </is>
      </c>
      <c r="C111" s="5" t="n">
        <v>116959</v>
      </c>
      <c r="E111" s="5" t="n">
        <v>18987</v>
      </c>
      <c r="F111" s="4" t="inlineStr">
        <is>
          <t>[2]</t>
        </is>
      </c>
      <c r="G111" s="4" t="inlineStr">
        <is>
          <t xml:space="preserve"> </t>
        </is>
      </c>
    </row>
    <row r="112">
      <c r="A112" s="4" t="inlineStr">
        <is>
          <t>Construction &amp; Engineering</t>
        </is>
      </c>
      <c r="C112" s="4" t="inlineStr">
        <is>
          <t xml:space="preserve"> </t>
        </is>
      </c>
      <c r="E112" s="4" t="inlineStr">
        <is>
          <t xml:space="preserve"> </t>
        </is>
      </c>
      <c r="G112" s="4" t="inlineStr">
        <is>
          <t xml:space="preserve"> </t>
        </is>
      </c>
    </row>
    <row r="113">
      <c r="A113" s="4" t="inlineStr">
        <is>
          <t>Amortized Cost</t>
        </is>
      </c>
      <c r="C113" s="6" t="n">
        <v>8182</v>
      </c>
      <c r="E113" s="6" t="n">
        <v>4002</v>
      </c>
      <c r="G113" s="4" t="inlineStr">
        <is>
          <t xml:space="preserve"> </t>
        </is>
      </c>
    </row>
    <row r="114">
      <c r="A114" s="4" t="inlineStr">
        <is>
          <t>Fair Value</t>
        </is>
      </c>
      <c r="C114" s="6" t="n">
        <v>8207</v>
      </c>
      <c r="E114" s="6" t="n">
        <v>3999</v>
      </c>
      <c r="G114" s="4" t="inlineStr">
        <is>
          <t xml:space="preserve"> </t>
        </is>
      </c>
    </row>
    <row r="115">
      <c r="A115" s="4" t="inlineStr">
        <is>
          <t>Construction &amp; Engineering | Debt Investments</t>
        </is>
      </c>
      <c r="C115" s="4" t="inlineStr">
        <is>
          <t xml:space="preserve"> </t>
        </is>
      </c>
      <c r="E115" s="4" t="inlineStr">
        <is>
          <t xml:space="preserve"> </t>
        </is>
      </c>
      <c r="G115" s="4" t="inlineStr">
        <is>
          <t xml:space="preserve"> </t>
        </is>
      </c>
    </row>
    <row r="116">
      <c r="A116" s="4" t="inlineStr">
        <is>
          <t>Principal</t>
        </is>
      </c>
      <c r="C116" s="6" t="n">
        <v>8178</v>
      </c>
      <c r="E116" s="6" t="n">
        <v>3990</v>
      </c>
      <c r="F116" s="4" t="inlineStr">
        <is>
          <t>[4]</t>
        </is>
      </c>
      <c r="G116" s="4" t="inlineStr">
        <is>
          <t xml:space="preserve"> </t>
        </is>
      </c>
    </row>
    <row r="117">
      <c r="A117" s="4" t="inlineStr">
        <is>
          <t>Amortized Cost</t>
        </is>
      </c>
      <c r="C117" s="5" t="n">
        <v>8182</v>
      </c>
      <c r="E117" s="5" t="n">
        <v>4002</v>
      </c>
      <c r="G117" s="4" t="inlineStr">
        <is>
          <t xml:space="preserve"> </t>
        </is>
      </c>
    </row>
    <row r="118">
      <c r="A118" s="4" t="inlineStr">
        <is>
          <t>Percentage of Net Assets</t>
        </is>
      </c>
      <c r="C118" s="9" t="n">
        <v>0.005</v>
      </c>
      <c r="E118" s="9" t="n">
        <v>0.006</v>
      </c>
      <c r="G118" s="4" t="inlineStr">
        <is>
          <t xml:space="preserve"> </t>
        </is>
      </c>
    </row>
    <row r="119">
      <c r="A119" s="4" t="inlineStr">
        <is>
          <t>Fair Value</t>
        </is>
      </c>
      <c r="C119" s="5" t="n">
        <v>8207</v>
      </c>
      <c r="E119" s="5" t="n">
        <v>3999</v>
      </c>
      <c r="F119" s="4" t="inlineStr">
        <is>
          <t>[5]</t>
        </is>
      </c>
      <c r="G119" s="4" t="inlineStr">
        <is>
          <t xml:space="preserve"> </t>
        </is>
      </c>
    </row>
    <row r="120">
      <c r="A120" s="4" t="inlineStr">
        <is>
          <t>Containers and Packaging</t>
        </is>
      </c>
      <c r="C120" s="4" t="inlineStr">
        <is>
          <t xml:space="preserve"> </t>
        </is>
      </c>
      <c r="E120" s="4" t="inlineStr">
        <is>
          <t xml:space="preserve"> </t>
        </is>
      </c>
      <c r="G120" s="4" t="inlineStr">
        <is>
          <t xml:space="preserve"> </t>
        </is>
      </c>
    </row>
    <row r="121">
      <c r="A121" s="4" t="inlineStr">
        <is>
          <t>Amortized Cost</t>
        </is>
      </c>
      <c r="C121" s="6" t="n">
        <v>51470</v>
      </c>
      <c r="E121" s="6" t="n">
        <v>35698</v>
      </c>
      <c r="G121" s="4" t="inlineStr">
        <is>
          <t xml:space="preserve"> </t>
        </is>
      </c>
    </row>
    <row r="122">
      <c r="A122" s="4" t="inlineStr">
        <is>
          <t>Fair Value</t>
        </is>
      </c>
      <c r="C122" s="6" t="n">
        <v>51741</v>
      </c>
      <c r="E122" s="6" t="n">
        <v>35682</v>
      </c>
      <c r="G122" s="4" t="inlineStr">
        <is>
          <t xml:space="preserve"> </t>
        </is>
      </c>
    </row>
    <row r="123">
      <c r="A123" s="4" t="inlineStr">
        <is>
          <t>Containers and Packaging | Debt Investments</t>
        </is>
      </c>
      <c r="C123" s="4" t="inlineStr">
        <is>
          <t xml:space="preserve"> </t>
        </is>
      </c>
      <c r="E123" s="4" t="inlineStr">
        <is>
          <t xml:space="preserve"> </t>
        </is>
      </c>
      <c r="G123" s="4" t="inlineStr">
        <is>
          <t xml:space="preserve"> </t>
        </is>
      </c>
    </row>
    <row r="124">
      <c r="A124" s="4" t="inlineStr">
        <is>
          <t>Principal</t>
        </is>
      </c>
      <c r="C124" s="6" t="n">
        <v>51742</v>
      </c>
      <c r="E124" s="6" t="n">
        <v>36095</v>
      </c>
      <c r="F124" s="4" t="inlineStr">
        <is>
          <t>[4]</t>
        </is>
      </c>
      <c r="G124" s="4" t="inlineStr">
        <is>
          <t xml:space="preserve"> </t>
        </is>
      </c>
    </row>
    <row r="125">
      <c r="A125" s="4" t="inlineStr">
        <is>
          <t>Amortized Cost</t>
        </is>
      </c>
      <c r="C125" s="5" t="n">
        <v>51470</v>
      </c>
      <c r="E125" s="5" t="n">
        <v>35698</v>
      </c>
      <c r="G125" s="4" t="inlineStr">
        <is>
          <t xml:space="preserve"> </t>
        </is>
      </c>
    </row>
    <row r="126">
      <c r="A126" s="4" t="inlineStr">
        <is>
          <t>Percentage of Net Assets</t>
        </is>
      </c>
      <c r="C126" s="10" t="n">
        <v>0.03</v>
      </c>
      <c r="E126" s="9" t="n">
        <v>0.055</v>
      </c>
      <c r="G126" s="4" t="inlineStr">
        <is>
          <t xml:space="preserve"> </t>
        </is>
      </c>
    </row>
    <row r="127">
      <c r="A127" s="4" t="inlineStr">
        <is>
          <t>Fair Value</t>
        </is>
      </c>
      <c r="C127" s="5" t="n">
        <v>51741</v>
      </c>
      <c r="E127" s="5" t="n">
        <v>35682</v>
      </c>
      <c r="F127" s="4" t="inlineStr">
        <is>
          <t>[5]</t>
        </is>
      </c>
      <c r="G127" s="4" t="inlineStr">
        <is>
          <t xml:space="preserve"> </t>
        </is>
      </c>
    </row>
    <row r="128">
      <c r="A128" s="4" t="inlineStr">
        <is>
          <t>Diversified Consumer Services</t>
        </is>
      </c>
      <c r="C128" s="4" t="inlineStr">
        <is>
          <t xml:space="preserve"> </t>
        </is>
      </c>
      <c r="E128" s="4" t="inlineStr">
        <is>
          <t xml:space="preserve"> </t>
        </is>
      </c>
      <c r="G128" s="4" t="inlineStr">
        <is>
          <t xml:space="preserve"> </t>
        </is>
      </c>
    </row>
    <row r="129">
      <c r="A129" s="4" t="inlineStr">
        <is>
          <t>Amortized Cost</t>
        </is>
      </c>
      <c r="C129" s="6" t="n">
        <v>175558</v>
      </c>
      <c r="E129" s="6" t="n">
        <v>58934</v>
      </c>
      <c r="G129" s="4" t="inlineStr">
        <is>
          <t xml:space="preserve"> </t>
        </is>
      </c>
    </row>
    <row r="130">
      <c r="A130" s="4" t="inlineStr">
        <is>
          <t>Fair Value</t>
        </is>
      </c>
      <c r="C130" s="6" t="n">
        <v>175767</v>
      </c>
      <c r="E130" s="6" t="n">
        <v>59230</v>
      </c>
      <c r="G130" s="4" t="inlineStr">
        <is>
          <t xml:space="preserve"> </t>
        </is>
      </c>
    </row>
    <row r="131">
      <c r="A131" s="4" t="inlineStr">
        <is>
          <t>Diversified Consumer Services | Debt Investments</t>
        </is>
      </c>
      <c r="C131" s="4" t="inlineStr">
        <is>
          <t xml:space="preserve"> </t>
        </is>
      </c>
      <c r="E131" s="4" t="inlineStr">
        <is>
          <t xml:space="preserve"> </t>
        </is>
      </c>
      <c r="G131" s="4" t="inlineStr">
        <is>
          <t xml:space="preserve"> </t>
        </is>
      </c>
    </row>
    <row r="132">
      <c r="A132" s="4" t="inlineStr">
        <is>
          <t>Principal</t>
        </is>
      </c>
      <c r="C132" s="6" t="n">
        <v>177405</v>
      </c>
      <c r="E132" s="6" t="n">
        <v>59844</v>
      </c>
      <c r="F132" s="4" t="inlineStr">
        <is>
          <t>[4]</t>
        </is>
      </c>
      <c r="G132" s="4" t="inlineStr">
        <is>
          <t xml:space="preserve"> </t>
        </is>
      </c>
    </row>
    <row r="133">
      <c r="A133" s="4" t="inlineStr">
        <is>
          <t>Amortized Cost</t>
        </is>
      </c>
      <c r="C133" s="5" t="n">
        <v>175077</v>
      </c>
      <c r="E133" s="5" t="n">
        <v>58934</v>
      </c>
      <c r="G133" s="4" t="inlineStr">
        <is>
          <t xml:space="preserve"> </t>
        </is>
      </c>
    </row>
    <row r="134">
      <c r="A134" s="4" t="inlineStr">
        <is>
          <t>Percentage of Net Assets</t>
        </is>
      </c>
      <c r="C134" s="9" t="n">
        <v>0.101</v>
      </c>
      <c r="E134" s="9" t="n">
        <v>0.091</v>
      </c>
      <c r="G134" s="4" t="inlineStr">
        <is>
          <t xml:space="preserve"> </t>
        </is>
      </c>
    </row>
    <row r="135">
      <c r="A135" s="4" t="inlineStr">
        <is>
          <t>Fair Value</t>
        </is>
      </c>
      <c r="C135" s="5" t="n">
        <v>175220</v>
      </c>
      <c r="E135" s="5" t="n">
        <v>59230</v>
      </c>
      <c r="F135" s="4" t="inlineStr">
        <is>
          <t>[5]</t>
        </is>
      </c>
      <c r="G135" s="4" t="inlineStr">
        <is>
          <t xml:space="preserve"> </t>
        </is>
      </c>
    </row>
    <row r="136">
      <c r="A136" s="4" t="inlineStr">
        <is>
          <t>Diversified Consumer Services | Equity Investments</t>
        </is>
      </c>
      <c r="C136" s="4" t="inlineStr">
        <is>
          <t xml:space="preserve"> </t>
        </is>
      </c>
      <c r="E136" s="4" t="inlineStr">
        <is>
          <t xml:space="preserve"> </t>
        </is>
      </c>
      <c r="G136" s="4" t="inlineStr">
        <is>
          <t xml:space="preserve"> </t>
        </is>
      </c>
    </row>
    <row r="137">
      <c r="A137" s="4" t="inlineStr">
        <is>
          <t>Amortized Cost</t>
        </is>
      </c>
      <c r="C137" s="5" t="n">
        <v>481</v>
      </c>
      <c r="E137" s="4" t="inlineStr">
        <is>
          <t xml:space="preserve"> </t>
        </is>
      </c>
      <c r="G137" s="4" t="inlineStr">
        <is>
          <t xml:space="preserve"> </t>
        </is>
      </c>
    </row>
    <row r="138">
      <c r="A138" s="4" t="inlineStr">
        <is>
          <t>Percentage of Net Assets</t>
        </is>
      </c>
      <c r="C138" s="9" t="n">
        <v>0.001</v>
      </c>
      <c r="E138" s="4" t="inlineStr">
        <is>
          <t xml:space="preserve"> </t>
        </is>
      </c>
      <c r="G138" s="4" t="inlineStr">
        <is>
          <t xml:space="preserve"> </t>
        </is>
      </c>
    </row>
    <row r="139">
      <c r="A139" s="4" t="inlineStr">
        <is>
          <t>Fair Value</t>
        </is>
      </c>
      <c r="B139" s="4" t="inlineStr">
        <is>
          <t>[1]</t>
        </is>
      </c>
      <c r="C139" s="5" t="n">
        <v>547</v>
      </c>
      <c r="E139" s="4" t="inlineStr">
        <is>
          <t xml:space="preserve"> </t>
        </is>
      </c>
      <c r="G139" s="4" t="inlineStr">
        <is>
          <t xml:space="preserve"> </t>
        </is>
      </c>
    </row>
    <row r="140">
      <c r="A140" s="4" t="inlineStr">
        <is>
          <t>Diversified Financial Services</t>
        </is>
      </c>
      <c r="C140" s="4" t="inlineStr">
        <is>
          <t xml:space="preserve"> </t>
        </is>
      </c>
      <c r="E140" s="4" t="inlineStr">
        <is>
          <t xml:space="preserve"> </t>
        </is>
      </c>
      <c r="G140" s="4" t="inlineStr">
        <is>
          <t xml:space="preserve"> </t>
        </is>
      </c>
    </row>
    <row r="141">
      <c r="A141" s="4" t="inlineStr">
        <is>
          <t>Amortized Cost</t>
        </is>
      </c>
      <c r="C141" s="6" t="n">
        <v>119847</v>
      </c>
      <c r="E141" s="6" t="n">
        <v>33485</v>
      </c>
      <c r="G141" s="4" t="inlineStr">
        <is>
          <t xml:space="preserve"> </t>
        </is>
      </c>
    </row>
    <row r="142">
      <c r="A142" s="4" t="inlineStr">
        <is>
          <t>Fair Value</t>
        </is>
      </c>
      <c r="C142" s="6" t="n">
        <v>121132</v>
      </c>
      <c r="E142" s="6" t="n">
        <v>33520</v>
      </c>
      <c r="G142" s="4" t="inlineStr">
        <is>
          <t xml:space="preserve"> </t>
        </is>
      </c>
    </row>
    <row r="143">
      <c r="A143" s="4" t="inlineStr">
        <is>
          <t>Diversified Financial Services | Debt Investments</t>
        </is>
      </c>
      <c r="C143" s="4" t="inlineStr">
        <is>
          <t xml:space="preserve"> </t>
        </is>
      </c>
      <c r="E143" s="4" t="inlineStr">
        <is>
          <t xml:space="preserve"> </t>
        </is>
      </c>
      <c r="G143" s="4" t="inlineStr">
        <is>
          <t xml:space="preserve"> </t>
        </is>
      </c>
    </row>
    <row r="144">
      <c r="A144" s="4" t="inlineStr">
        <is>
          <t>Principal</t>
        </is>
      </c>
      <c r="C144" s="6" t="n">
        <v>121185</v>
      </c>
      <c r="D144" s="4" t="inlineStr">
        <is>
          <t>[3]</t>
        </is>
      </c>
      <c r="E144" s="6" t="n">
        <v>33997</v>
      </c>
      <c r="F144" s="4" t="inlineStr">
        <is>
          <t>[4]</t>
        </is>
      </c>
      <c r="G144" s="4" t="inlineStr">
        <is>
          <t xml:space="preserve"> </t>
        </is>
      </c>
    </row>
    <row r="145">
      <c r="A145" s="4" t="inlineStr">
        <is>
          <t>Amortized Cost</t>
        </is>
      </c>
      <c r="C145" s="5" t="n">
        <v>119847</v>
      </c>
      <c r="E145" s="5" t="n">
        <v>33485</v>
      </c>
      <c r="G145" s="4" t="inlineStr">
        <is>
          <t xml:space="preserve"> </t>
        </is>
      </c>
    </row>
    <row r="146">
      <c r="A146" s="4" t="inlineStr">
        <is>
          <t>Percentage of Net Assets</t>
        </is>
      </c>
      <c r="C146" s="10" t="n">
        <v>0.07000000000000001</v>
      </c>
      <c r="E146" s="9" t="n">
        <v>0.051</v>
      </c>
      <c r="F146" s="4" t="inlineStr">
        <is>
          <t>[5]</t>
        </is>
      </c>
      <c r="G146" s="4" t="inlineStr">
        <is>
          <t xml:space="preserve"> </t>
        </is>
      </c>
    </row>
    <row r="147">
      <c r="A147" s="4" t="inlineStr">
        <is>
          <t>Fair Value</t>
        </is>
      </c>
      <c r="C147" s="5" t="n">
        <v>121132</v>
      </c>
      <c r="E147" s="5" t="n">
        <v>33520</v>
      </c>
      <c r="F147" s="4" t="inlineStr">
        <is>
          <t>[2]</t>
        </is>
      </c>
      <c r="G147" s="4" t="inlineStr">
        <is>
          <t xml:space="preserve"> </t>
        </is>
      </c>
    </row>
    <row r="148">
      <c r="A148" s="4" t="inlineStr">
        <is>
          <t>Electrical Equipment</t>
        </is>
      </c>
      <c r="C148" s="4" t="inlineStr">
        <is>
          <t xml:space="preserve"> </t>
        </is>
      </c>
      <c r="E148" s="4" t="inlineStr">
        <is>
          <t xml:space="preserve"> </t>
        </is>
      </c>
      <c r="G148" s="4" t="inlineStr">
        <is>
          <t xml:space="preserve"> </t>
        </is>
      </c>
    </row>
    <row r="149">
      <c r="A149" s="4" t="inlineStr">
        <is>
          <t>Principal</t>
        </is>
      </c>
      <c r="B149" s="4" t="inlineStr">
        <is>
          <t>[3]</t>
        </is>
      </c>
      <c r="C149" s="6" t="n">
        <v>509</v>
      </c>
      <c r="E149" s="4" t="inlineStr">
        <is>
          <t xml:space="preserve"> </t>
        </is>
      </c>
      <c r="G149" s="4" t="inlineStr">
        <is>
          <t xml:space="preserve"> </t>
        </is>
      </c>
    </row>
    <row r="150">
      <c r="A150" s="4" t="inlineStr">
        <is>
          <t>Amortized Cost</t>
        </is>
      </c>
      <c r="C150" s="6" t="n">
        <v>498</v>
      </c>
      <c r="E150" s="4" t="inlineStr">
        <is>
          <t xml:space="preserve"> </t>
        </is>
      </c>
      <c r="G150" s="4" t="inlineStr">
        <is>
          <t xml:space="preserve"> </t>
        </is>
      </c>
    </row>
    <row r="151">
      <c r="A151" s="4" t="inlineStr">
        <is>
          <t>Fair Value</t>
        </is>
      </c>
      <c r="C151" s="6" t="n">
        <v>509</v>
      </c>
      <c r="E151" s="4" t="inlineStr">
        <is>
          <t xml:space="preserve"> </t>
        </is>
      </c>
      <c r="G151" s="4" t="inlineStr">
        <is>
          <t xml:space="preserve"> </t>
        </is>
      </c>
    </row>
    <row r="152">
      <c r="A152" s="4" t="inlineStr">
        <is>
          <t>Food and Staples Retailing</t>
        </is>
      </c>
      <c r="C152" s="4" t="inlineStr">
        <is>
          <t xml:space="preserve"> </t>
        </is>
      </c>
      <c r="E152" s="4" t="inlineStr">
        <is>
          <t xml:space="preserve"> </t>
        </is>
      </c>
      <c r="G152" s="4" t="inlineStr">
        <is>
          <t xml:space="preserve"> </t>
        </is>
      </c>
    </row>
    <row r="153">
      <c r="A153" s="4" t="inlineStr">
        <is>
          <t>Amortized Cost</t>
        </is>
      </c>
      <c r="C153" s="6" t="n">
        <v>10344</v>
      </c>
      <c r="E153" s="6" t="n">
        <v>3437</v>
      </c>
      <c r="G153" s="4" t="inlineStr">
        <is>
          <t xml:space="preserve"> </t>
        </is>
      </c>
    </row>
    <row r="154">
      <c r="A154" s="4" t="inlineStr">
        <is>
          <t>Fair Value</t>
        </is>
      </c>
      <c r="C154" s="6" t="n">
        <v>10062</v>
      </c>
      <c r="E154" s="6" t="n">
        <v>3402</v>
      </c>
      <c r="G154" s="4" t="inlineStr">
        <is>
          <t xml:space="preserve"> </t>
        </is>
      </c>
    </row>
    <row r="155">
      <c r="A155" s="4" t="inlineStr">
        <is>
          <t>Food and Staples Retailing | Debt Investments</t>
        </is>
      </c>
      <c r="C155" s="4" t="inlineStr">
        <is>
          <t xml:space="preserve"> </t>
        </is>
      </c>
      <c r="E155" s="4" t="inlineStr">
        <is>
          <t xml:space="preserve"> </t>
        </is>
      </c>
      <c r="G155" s="4" t="inlineStr">
        <is>
          <t xml:space="preserve"> </t>
        </is>
      </c>
    </row>
    <row r="156">
      <c r="A156" s="4" t="inlineStr">
        <is>
          <t>Principal</t>
        </is>
      </c>
      <c r="B156" s="4" t="inlineStr">
        <is>
          <t>[3]</t>
        </is>
      </c>
      <c r="C156" s="6" t="n">
        <v>10427</v>
      </c>
      <c r="E156" s="4" t="inlineStr">
        <is>
          <t xml:space="preserve"> </t>
        </is>
      </c>
      <c r="G156" s="4" t="inlineStr">
        <is>
          <t xml:space="preserve"> </t>
        </is>
      </c>
    </row>
    <row r="157">
      <c r="A157" s="4" t="inlineStr">
        <is>
          <t>Amortized Cost</t>
        </is>
      </c>
      <c r="C157" s="5" t="n">
        <v>10344</v>
      </c>
      <c r="E157" s="4" t="inlineStr">
        <is>
          <t xml:space="preserve"> </t>
        </is>
      </c>
      <c r="G157" s="4" t="inlineStr">
        <is>
          <t xml:space="preserve"> </t>
        </is>
      </c>
    </row>
    <row r="158">
      <c r="A158" s="4" t="inlineStr">
        <is>
          <t>Percentage of Net Assets</t>
        </is>
      </c>
      <c r="C158" s="9" t="n">
        <v>0.006</v>
      </c>
      <c r="E158" s="4" t="inlineStr">
        <is>
          <t xml:space="preserve"> </t>
        </is>
      </c>
      <c r="G158" s="4" t="inlineStr">
        <is>
          <t xml:space="preserve"> </t>
        </is>
      </c>
    </row>
    <row r="159">
      <c r="A159" s="4" t="inlineStr">
        <is>
          <t>Fair Value</t>
        </is>
      </c>
      <c r="C159" s="5" t="n">
        <v>10062</v>
      </c>
      <c r="E159" s="4" t="inlineStr">
        <is>
          <t xml:space="preserve"> </t>
        </is>
      </c>
      <c r="G159" s="4" t="inlineStr">
        <is>
          <t xml:space="preserve"> </t>
        </is>
      </c>
    </row>
    <row r="160">
      <c r="A160" s="4" t="inlineStr">
        <is>
          <t>Food Products</t>
        </is>
      </c>
      <c r="C160" s="4" t="inlineStr">
        <is>
          <t xml:space="preserve"> </t>
        </is>
      </c>
      <c r="E160" s="4" t="inlineStr">
        <is>
          <t xml:space="preserve"> </t>
        </is>
      </c>
      <c r="G160" s="4" t="inlineStr">
        <is>
          <t xml:space="preserve"> </t>
        </is>
      </c>
    </row>
    <row r="161">
      <c r="A161" s="4" t="inlineStr">
        <is>
          <t>Amortized Cost</t>
        </is>
      </c>
      <c r="C161" s="6" t="n">
        <v>41931</v>
      </c>
      <c r="E161" s="6" t="n">
        <v>8394</v>
      </c>
      <c r="G161" s="4" t="inlineStr">
        <is>
          <t xml:space="preserve"> </t>
        </is>
      </c>
    </row>
    <row r="162">
      <c r="A162" s="4" t="inlineStr">
        <is>
          <t>Fair Value</t>
        </is>
      </c>
      <c r="C162" s="6" t="n">
        <v>42429</v>
      </c>
      <c r="E162" s="6" t="n">
        <v>8628</v>
      </c>
      <c r="G162" s="4" t="inlineStr">
        <is>
          <t xml:space="preserve"> </t>
        </is>
      </c>
    </row>
    <row r="163">
      <c r="A163" s="4" t="inlineStr">
        <is>
          <t>Food Products | Debt Investments</t>
        </is>
      </c>
      <c r="C163" s="4" t="inlineStr">
        <is>
          <t xml:space="preserve"> </t>
        </is>
      </c>
      <c r="E163" s="4" t="inlineStr">
        <is>
          <t xml:space="preserve"> </t>
        </is>
      </c>
      <c r="G163" s="4" t="inlineStr">
        <is>
          <t xml:space="preserve"> </t>
        </is>
      </c>
    </row>
    <row r="164">
      <c r="A164" s="4" t="inlineStr">
        <is>
          <t>Principal</t>
        </is>
      </c>
      <c r="B164" s="4" t="inlineStr">
        <is>
          <t>[3]</t>
        </is>
      </c>
      <c r="C164" s="6" t="n">
        <v>42622</v>
      </c>
      <c r="E164" s="4" t="inlineStr">
        <is>
          <t xml:space="preserve"> </t>
        </is>
      </c>
      <c r="G164" s="4" t="inlineStr">
        <is>
          <t xml:space="preserve"> </t>
        </is>
      </c>
    </row>
    <row r="165">
      <c r="A165" s="4" t="inlineStr">
        <is>
          <t>Amortized Cost</t>
        </is>
      </c>
      <c r="C165" s="5" t="n">
        <v>41931</v>
      </c>
      <c r="E165" s="4" t="inlineStr">
        <is>
          <t xml:space="preserve"> </t>
        </is>
      </c>
      <c r="G165" s="4" t="inlineStr">
        <is>
          <t xml:space="preserve"> </t>
        </is>
      </c>
    </row>
    <row r="166">
      <c r="A166" s="4" t="inlineStr">
        <is>
          <t>Percentage of Net Assets</t>
        </is>
      </c>
      <c r="C166" s="9" t="n">
        <v>0.024</v>
      </c>
      <c r="E166" s="4" t="inlineStr">
        <is>
          <t xml:space="preserve"> </t>
        </is>
      </c>
      <c r="G166" s="4" t="inlineStr">
        <is>
          <t xml:space="preserve"> </t>
        </is>
      </c>
    </row>
    <row r="167">
      <c r="A167" s="4" t="inlineStr">
        <is>
          <t>Fair Value</t>
        </is>
      </c>
      <c r="C167" s="5" t="n">
        <v>42429</v>
      </c>
      <c r="E167" s="4" t="inlineStr">
        <is>
          <t xml:space="preserve"> </t>
        </is>
      </c>
      <c r="G167" s="4" t="inlineStr">
        <is>
          <t xml:space="preserve"> </t>
        </is>
      </c>
    </row>
    <row r="168">
      <c r="A168" s="4" t="inlineStr">
        <is>
          <t>Healthcare Technology</t>
        </is>
      </c>
      <c r="C168" s="4" t="inlineStr">
        <is>
          <t xml:space="preserve"> </t>
        </is>
      </c>
      <c r="E168" s="4" t="inlineStr">
        <is>
          <t xml:space="preserve"> </t>
        </is>
      </c>
      <c r="G168" s="4" t="inlineStr">
        <is>
          <t xml:space="preserve"> </t>
        </is>
      </c>
    </row>
    <row r="169">
      <c r="A169" s="4" t="inlineStr">
        <is>
          <t>Amortized Cost</t>
        </is>
      </c>
      <c r="C169" s="6" t="n">
        <v>147695</v>
      </c>
      <c r="E169" s="6" t="n">
        <v>53806</v>
      </c>
      <c r="G169" s="4" t="inlineStr">
        <is>
          <t xml:space="preserve"> </t>
        </is>
      </c>
    </row>
    <row r="170">
      <c r="A170" s="4" t="inlineStr">
        <is>
          <t>Fair Value</t>
        </is>
      </c>
      <c r="C170" s="6" t="n">
        <v>149233</v>
      </c>
      <c r="E170" s="6" t="n">
        <v>53800</v>
      </c>
      <c r="G170" s="4" t="inlineStr">
        <is>
          <t xml:space="preserve"> </t>
        </is>
      </c>
    </row>
    <row r="171">
      <c r="A171" s="4" t="inlineStr">
        <is>
          <t>Healthcare Technology | Debt Investments</t>
        </is>
      </c>
      <c r="C171" s="4" t="inlineStr">
        <is>
          <t xml:space="preserve"> </t>
        </is>
      </c>
      <c r="E171" s="4" t="inlineStr">
        <is>
          <t xml:space="preserve"> </t>
        </is>
      </c>
      <c r="G171" s="4" t="inlineStr">
        <is>
          <t xml:space="preserve"> </t>
        </is>
      </c>
    </row>
    <row r="172">
      <c r="A172" s="4" t="inlineStr">
        <is>
          <t>Principal</t>
        </is>
      </c>
      <c r="C172" s="6" t="n">
        <v>149712</v>
      </c>
      <c r="D172" s="4" t="inlineStr">
        <is>
          <t>[3]</t>
        </is>
      </c>
      <c r="E172" s="6" t="n">
        <v>54297</v>
      </c>
      <c r="F172" s="4" t="inlineStr">
        <is>
          <t>[4]</t>
        </is>
      </c>
      <c r="G172" s="4" t="inlineStr">
        <is>
          <t xml:space="preserve"> </t>
        </is>
      </c>
    </row>
    <row r="173">
      <c r="A173" s="4" t="inlineStr">
        <is>
          <t>Amortized Cost</t>
        </is>
      </c>
      <c r="C173" s="5" t="n">
        <v>147245</v>
      </c>
      <c r="E173" s="5" t="n">
        <v>53806</v>
      </c>
      <c r="G173" s="4" t="inlineStr">
        <is>
          <t xml:space="preserve"> </t>
        </is>
      </c>
    </row>
    <row r="174">
      <c r="A174" s="4" t="inlineStr">
        <is>
          <t>Percentage of Net Assets</t>
        </is>
      </c>
      <c r="C174" s="9" t="n">
        <v>0.08599999999999999</v>
      </c>
      <c r="E174" s="9" t="n">
        <v>0.082</v>
      </c>
      <c r="F174" s="4" t="inlineStr">
        <is>
          <t>[5]</t>
        </is>
      </c>
      <c r="G174" s="4" t="inlineStr">
        <is>
          <t xml:space="preserve"> </t>
        </is>
      </c>
    </row>
    <row r="175">
      <c r="A175" s="4" t="inlineStr">
        <is>
          <t>Fair Value</t>
        </is>
      </c>
      <c r="C175" s="5" t="n">
        <v>148781</v>
      </c>
      <c r="D175" s="4" t="inlineStr">
        <is>
          <t>[1]</t>
        </is>
      </c>
      <c r="E175" s="5" t="n">
        <v>53800</v>
      </c>
      <c r="F175" s="4" t="inlineStr">
        <is>
          <t>[2]</t>
        </is>
      </c>
      <c r="G175" s="4" t="inlineStr">
        <is>
          <t xml:space="preserve"> </t>
        </is>
      </c>
    </row>
    <row r="176">
      <c r="A176" s="4" t="inlineStr">
        <is>
          <t>Healthcare Equipment and Supplies</t>
        </is>
      </c>
      <c r="C176" s="4" t="inlineStr">
        <is>
          <t xml:space="preserve"> </t>
        </is>
      </c>
      <c r="E176" s="4" t="inlineStr">
        <is>
          <t xml:space="preserve"> </t>
        </is>
      </c>
      <c r="G176" s="4" t="inlineStr">
        <is>
          <t xml:space="preserve"> </t>
        </is>
      </c>
    </row>
    <row r="177">
      <c r="A177" s="4" t="inlineStr">
        <is>
          <t>Amortized Cost</t>
        </is>
      </c>
      <c r="C177" s="6" t="n">
        <v>121486</v>
      </c>
      <c r="E177" s="6" t="n">
        <v>37337</v>
      </c>
      <c r="G177" s="4" t="inlineStr">
        <is>
          <t xml:space="preserve"> </t>
        </is>
      </c>
    </row>
    <row r="178">
      <c r="A178" s="4" t="inlineStr">
        <is>
          <t>Fair Value</t>
        </is>
      </c>
      <c r="C178" s="6" t="n">
        <v>121761</v>
      </c>
      <c r="E178" s="6" t="n">
        <v>37451</v>
      </c>
      <c r="G178" s="4" t="inlineStr">
        <is>
          <t xml:space="preserve"> </t>
        </is>
      </c>
    </row>
    <row r="179">
      <c r="A179" s="4" t="inlineStr">
        <is>
          <t>Healthcare Equipment and Supplies | Debt Investments</t>
        </is>
      </c>
      <c r="C179" s="4" t="inlineStr">
        <is>
          <t xml:space="preserve"> </t>
        </is>
      </c>
      <c r="E179" s="4" t="inlineStr">
        <is>
          <t xml:space="preserve"> </t>
        </is>
      </c>
      <c r="G179" s="4" t="inlineStr">
        <is>
          <t xml:space="preserve"> </t>
        </is>
      </c>
    </row>
    <row r="180">
      <c r="A180" s="4" t="inlineStr">
        <is>
          <t>Principal</t>
        </is>
      </c>
      <c r="C180" s="6" t="n">
        <v>122762</v>
      </c>
      <c r="E180" s="6" t="n">
        <v>37728</v>
      </c>
      <c r="F180" s="4" t="inlineStr">
        <is>
          <t>[4]</t>
        </is>
      </c>
      <c r="G180" s="4" t="inlineStr">
        <is>
          <t xml:space="preserve"> </t>
        </is>
      </c>
    </row>
    <row r="181">
      <c r="A181" s="4" t="inlineStr">
        <is>
          <t>Amortized Cost</t>
        </is>
      </c>
      <c r="C181" s="5" t="n">
        <v>121486</v>
      </c>
      <c r="E181" s="5" t="n">
        <v>37337</v>
      </c>
      <c r="G181" s="4" t="inlineStr">
        <is>
          <t xml:space="preserve"> </t>
        </is>
      </c>
    </row>
    <row r="182">
      <c r="A182" s="4" t="inlineStr">
        <is>
          <t>Percentage of Net Assets</t>
        </is>
      </c>
      <c r="C182" s="10" t="n">
        <v>0.07000000000000001</v>
      </c>
      <c r="E182" s="9" t="n">
        <v>0.057</v>
      </c>
      <c r="F182" s="4" t="inlineStr">
        <is>
          <t>[5]</t>
        </is>
      </c>
      <c r="G182" s="4" t="inlineStr">
        <is>
          <t xml:space="preserve"> </t>
        </is>
      </c>
    </row>
    <row r="183">
      <c r="A183" s="4" t="inlineStr">
        <is>
          <t>Fair Value</t>
        </is>
      </c>
      <c r="C183" s="5" t="n">
        <v>121761</v>
      </c>
      <c r="D183" s="4" t="inlineStr">
        <is>
          <t>[1]</t>
        </is>
      </c>
      <c r="E183" s="5" t="n">
        <v>37451</v>
      </c>
      <c r="F183" s="4" t="inlineStr">
        <is>
          <t>[2]</t>
        </is>
      </c>
      <c r="G183" s="4" t="inlineStr">
        <is>
          <t xml:space="preserve"> </t>
        </is>
      </c>
    </row>
    <row r="184">
      <c r="A184" s="4" t="inlineStr">
        <is>
          <t>Healthcare Providers and Services</t>
        </is>
      </c>
      <c r="C184" s="4" t="inlineStr">
        <is>
          <t xml:space="preserve"> </t>
        </is>
      </c>
      <c r="E184" s="4" t="inlineStr">
        <is>
          <t xml:space="preserve"> </t>
        </is>
      </c>
      <c r="G184" s="4" t="inlineStr">
        <is>
          <t xml:space="preserve"> </t>
        </is>
      </c>
    </row>
    <row r="185">
      <c r="A185" s="4" t="inlineStr">
        <is>
          <t>Amortized Cost</t>
        </is>
      </c>
      <c r="C185" s="6" t="n">
        <v>210972</v>
      </c>
      <c r="E185" s="6" t="n">
        <v>69336</v>
      </c>
      <c r="G185" s="4" t="inlineStr">
        <is>
          <t xml:space="preserve"> </t>
        </is>
      </c>
    </row>
    <row r="186">
      <c r="A186" s="4" t="inlineStr">
        <is>
          <t>Fair Value</t>
        </is>
      </c>
      <c r="C186" s="6" t="n">
        <v>213140</v>
      </c>
      <c r="E186" s="6" t="n">
        <v>69045</v>
      </c>
      <c r="G186" s="4" t="inlineStr">
        <is>
          <t xml:space="preserve"> </t>
        </is>
      </c>
    </row>
    <row r="187">
      <c r="A187" s="4" t="inlineStr">
        <is>
          <t>Healthcare Providers and Services | Debt Investments</t>
        </is>
      </c>
      <c r="C187" s="4" t="inlineStr">
        <is>
          <t xml:space="preserve"> </t>
        </is>
      </c>
      <c r="E187" s="4" t="inlineStr">
        <is>
          <t xml:space="preserve"> </t>
        </is>
      </c>
      <c r="G187" s="4" t="inlineStr">
        <is>
          <t xml:space="preserve"> </t>
        </is>
      </c>
    </row>
    <row r="188">
      <c r="A188" s="4" t="inlineStr">
        <is>
          <t>Principal</t>
        </is>
      </c>
      <c r="C188" s="6" t="n">
        <v>214399</v>
      </c>
      <c r="E188" s="6" t="n">
        <v>70206</v>
      </c>
      <c r="F188" s="4" t="inlineStr">
        <is>
          <t>[4]</t>
        </is>
      </c>
      <c r="G188" s="4" t="inlineStr">
        <is>
          <t xml:space="preserve"> </t>
        </is>
      </c>
    </row>
    <row r="189">
      <c r="A189" s="4" t="inlineStr">
        <is>
          <t>Amortized Cost</t>
        </is>
      </c>
      <c r="C189" s="5" t="n">
        <v>210972</v>
      </c>
      <c r="E189" s="5" t="n">
        <v>69336</v>
      </c>
      <c r="G189" s="4" t="inlineStr">
        <is>
          <t xml:space="preserve"> </t>
        </is>
      </c>
    </row>
    <row r="190">
      <c r="A190" s="4" t="inlineStr">
        <is>
          <t>Percentage of Net Assets</t>
        </is>
      </c>
      <c r="C190" s="9" t="n">
        <v>0.123</v>
      </c>
      <c r="E190" s="9" t="n">
        <v>0.106</v>
      </c>
      <c r="F190" s="4" t="inlineStr">
        <is>
          <t>[5]</t>
        </is>
      </c>
      <c r="G190" s="4" t="inlineStr">
        <is>
          <t xml:space="preserve"> </t>
        </is>
      </c>
    </row>
    <row r="191">
      <c r="A191" s="4" t="inlineStr">
        <is>
          <t>Fair Value</t>
        </is>
      </c>
      <c r="C191" s="5" t="n">
        <v>213140</v>
      </c>
      <c r="D191" s="4" t="inlineStr">
        <is>
          <t>[1]</t>
        </is>
      </c>
      <c r="E191" s="5" t="n">
        <v>69045</v>
      </c>
      <c r="F191" s="4" t="inlineStr">
        <is>
          <t>[2]</t>
        </is>
      </c>
      <c r="G191" s="4" t="inlineStr">
        <is>
          <t xml:space="preserve"> </t>
        </is>
      </c>
    </row>
    <row r="192">
      <c r="A192" s="4" t="inlineStr">
        <is>
          <t>Hotels, Restaurants and Leisure</t>
        </is>
      </c>
      <c r="C192" s="4" t="inlineStr">
        <is>
          <t xml:space="preserve"> </t>
        </is>
      </c>
      <c r="E192" s="4" t="inlineStr">
        <is>
          <t xml:space="preserve"> </t>
        </is>
      </c>
      <c r="G192" s="4" t="inlineStr">
        <is>
          <t xml:space="preserve"> </t>
        </is>
      </c>
    </row>
    <row r="193">
      <c r="A193" s="4" t="inlineStr">
        <is>
          <t>Amortized Cost</t>
        </is>
      </c>
      <c r="C193" s="6" t="n">
        <v>154094</v>
      </c>
      <c r="E193" s="6" t="n">
        <v>69983</v>
      </c>
      <c r="G193" s="4" t="inlineStr">
        <is>
          <t xml:space="preserve"> </t>
        </is>
      </c>
    </row>
    <row r="194">
      <c r="A194" s="4" t="inlineStr">
        <is>
          <t>Fair Value</t>
        </is>
      </c>
      <c r="C194" s="6" t="n">
        <v>154457</v>
      </c>
      <c r="E194" s="6" t="n">
        <v>69989</v>
      </c>
      <c r="G194" s="4" t="inlineStr">
        <is>
          <t xml:space="preserve"> </t>
        </is>
      </c>
    </row>
    <row r="195">
      <c r="A195" s="4" t="inlineStr">
        <is>
          <t>Hotels, Restaurants and Leisure | Debt Investments</t>
        </is>
      </c>
      <c r="C195" s="4" t="inlineStr">
        <is>
          <t xml:space="preserve"> </t>
        </is>
      </c>
      <c r="E195" s="4" t="inlineStr">
        <is>
          <t xml:space="preserve"> </t>
        </is>
      </c>
      <c r="G195" s="4" t="inlineStr">
        <is>
          <t xml:space="preserve"> </t>
        </is>
      </c>
    </row>
    <row r="196">
      <c r="A196" s="4" t="inlineStr">
        <is>
          <t>Principal</t>
        </is>
      </c>
      <c r="C196" s="6" t="n">
        <v>154726</v>
      </c>
      <c r="D196" s="4" t="inlineStr">
        <is>
          <t>[3]</t>
        </is>
      </c>
      <c r="E196" s="6" t="n">
        <v>70369</v>
      </c>
      <c r="F196" s="4" t="inlineStr">
        <is>
          <t>[4]</t>
        </is>
      </c>
      <c r="G196" s="4" t="inlineStr">
        <is>
          <t xml:space="preserve"> </t>
        </is>
      </c>
    </row>
    <row r="197">
      <c r="A197" s="4" t="inlineStr">
        <is>
          <t>Amortized Cost</t>
        </is>
      </c>
      <c r="C197" s="5" t="n">
        <v>153832</v>
      </c>
      <c r="E197" s="5" t="n">
        <v>69983</v>
      </c>
      <c r="G197" s="4" t="inlineStr">
        <is>
          <t xml:space="preserve"> </t>
        </is>
      </c>
    </row>
    <row r="198">
      <c r="A198" s="4" t="inlineStr">
        <is>
          <t>Percentage of Net Assets</t>
        </is>
      </c>
      <c r="C198" s="9" t="n">
        <v>0.089</v>
      </c>
      <c r="E198" s="9" t="n">
        <v>0.107</v>
      </c>
      <c r="G198" s="4" t="inlineStr">
        <is>
          <t xml:space="preserve"> </t>
        </is>
      </c>
    </row>
    <row r="199">
      <c r="A199" s="4" t="inlineStr">
        <is>
          <t>Fair Value</t>
        </is>
      </c>
      <c r="C199" s="5" t="n">
        <v>154195</v>
      </c>
      <c r="D199" s="4" t="inlineStr">
        <is>
          <t>[1]</t>
        </is>
      </c>
      <c r="E199" s="5" t="n">
        <v>69989</v>
      </c>
      <c r="F199" s="4" t="inlineStr">
        <is>
          <t>[5]</t>
        </is>
      </c>
      <c r="G199" s="4" t="inlineStr">
        <is>
          <t xml:space="preserve"> </t>
        </is>
      </c>
    </row>
    <row r="200">
      <c r="A200" s="4" t="inlineStr">
        <is>
          <t>Household Products</t>
        </is>
      </c>
      <c r="C200" s="4" t="inlineStr">
        <is>
          <t xml:space="preserve"> </t>
        </is>
      </c>
      <c r="E200" s="4" t="inlineStr">
        <is>
          <t xml:space="preserve"> </t>
        </is>
      </c>
      <c r="G200" s="4" t="inlineStr">
        <is>
          <t xml:space="preserve"> </t>
        </is>
      </c>
    </row>
    <row r="201">
      <c r="A201" s="4" t="inlineStr">
        <is>
          <t>Amortized Cost</t>
        </is>
      </c>
      <c r="C201" s="6" t="n">
        <v>8169</v>
      </c>
      <c r="E201" s="6" t="n">
        <v>5845</v>
      </c>
      <c r="G201" s="4" t="inlineStr">
        <is>
          <t xml:space="preserve"> </t>
        </is>
      </c>
    </row>
    <row r="202">
      <c r="A202" s="4" t="inlineStr">
        <is>
          <t>Fair Value</t>
        </is>
      </c>
      <c r="C202" s="6" t="n">
        <v>8350</v>
      </c>
      <c r="E202" s="6" t="n">
        <v>5939</v>
      </c>
      <c r="G202" s="4" t="inlineStr">
        <is>
          <t xml:space="preserve"> </t>
        </is>
      </c>
    </row>
    <row r="203">
      <c r="A203" s="4" t="inlineStr">
        <is>
          <t>Household Products | Debt Investments</t>
        </is>
      </c>
      <c r="C203" s="4" t="inlineStr">
        <is>
          <t xml:space="preserve"> </t>
        </is>
      </c>
      <c r="E203" s="4" t="inlineStr">
        <is>
          <t xml:space="preserve"> </t>
        </is>
      </c>
      <c r="G203" s="4" t="inlineStr">
        <is>
          <t xml:space="preserve"> </t>
        </is>
      </c>
    </row>
    <row r="204">
      <c r="A204" s="4" t="inlineStr">
        <is>
          <t>Principal</t>
        </is>
      </c>
      <c r="C204" s="6" t="n">
        <v>8350</v>
      </c>
      <c r="D204" s="4" t="inlineStr">
        <is>
          <t>[3]</t>
        </is>
      </c>
      <c r="E204" s="6" t="n">
        <v>6123</v>
      </c>
      <c r="F204" s="4" t="inlineStr">
        <is>
          <t>[4]</t>
        </is>
      </c>
      <c r="G204" s="4" t="inlineStr">
        <is>
          <t xml:space="preserve"> </t>
        </is>
      </c>
    </row>
    <row r="205">
      <c r="A205" s="4" t="inlineStr">
        <is>
          <t>Amortized Cost</t>
        </is>
      </c>
      <c r="C205" s="5" t="n">
        <v>8169</v>
      </c>
      <c r="E205" s="5" t="n">
        <v>5845</v>
      </c>
      <c r="G205" s="4" t="inlineStr">
        <is>
          <t xml:space="preserve"> </t>
        </is>
      </c>
    </row>
    <row r="206">
      <c r="A206" s="4" t="inlineStr">
        <is>
          <t>Percentage of Net Assets</t>
        </is>
      </c>
      <c r="C206" s="9" t="n">
        <v>0.005</v>
      </c>
      <c r="E206" s="9" t="n">
        <v>0.008999999999999999</v>
      </c>
      <c r="G206" s="4" t="inlineStr">
        <is>
          <t xml:space="preserve"> </t>
        </is>
      </c>
    </row>
    <row r="207">
      <c r="A207" s="4" t="inlineStr">
        <is>
          <t>Fair Value</t>
        </is>
      </c>
      <c r="C207" s="5" t="n">
        <v>8350</v>
      </c>
      <c r="D207" s="4" t="inlineStr">
        <is>
          <t>[1]</t>
        </is>
      </c>
      <c r="E207" s="5" t="n">
        <v>5939</v>
      </c>
      <c r="F207" s="4" t="inlineStr">
        <is>
          <t>[5]</t>
        </is>
      </c>
      <c r="G207" s="4" t="inlineStr">
        <is>
          <t xml:space="preserve"> </t>
        </is>
      </c>
    </row>
    <row r="208">
      <c r="A208" s="4" t="inlineStr">
        <is>
          <t>Industrial Conglomerates</t>
        </is>
      </c>
      <c r="C208" s="4" t="inlineStr">
        <is>
          <t xml:space="preserve"> </t>
        </is>
      </c>
      <c r="E208" s="4" t="inlineStr">
        <is>
          <t xml:space="preserve"> </t>
        </is>
      </c>
      <c r="G208" s="4" t="inlineStr">
        <is>
          <t xml:space="preserve"> </t>
        </is>
      </c>
    </row>
    <row r="209">
      <c r="A209" s="4" t="inlineStr">
        <is>
          <t>Principal</t>
        </is>
      </c>
      <c r="B209" s="4" t="inlineStr">
        <is>
          <t>[4]</t>
        </is>
      </c>
      <c r="C209" s="4" t="inlineStr">
        <is>
          <t xml:space="preserve"> </t>
        </is>
      </c>
      <c r="E209" s="6" t="n">
        <v>29116</v>
      </c>
      <c r="G209" s="4" t="inlineStr">
        <is>
          <t xml:space="preserve"> </t>
        </is>
      </c>
    </row>
    <row r="210">
      <c r="A210" s="4" t="inlineStr">
        <is>
          <t>Amortized Cost</t>
        </is>
      </c>
      <c r="C210" s="6" t="n">
        <v>83539</v>
      </c>
      <c r="E210" s="5" t="n">
        <v>29218</v>
      </c>
      <c r="G210" s="4" t="inlineStr">
        <is>
          <t xml:space="preserve"> </t>
        </is>
      </c>
    </row>
    <row r="211">
      <c r="A211" s="4" t="inlineStr">
        <is>
          <t>Percentage of Net Assets</t>
        </is>
      </c>
      <c r="C211" s="4" t="inlineStr">
        <is>
          <t xml:space="preserve"> </t>
        </is>
      </c>
      <c r="E211" s="9" t="n">
        <v>0.044</v>
      </c>
      <c r="G211" s="4" t="inlineStr">
        <is>
          <t xml:space="preserve"> </t>
        </is>
      </c>
    </row>
    <row r="212">
      <c r="A212" s="4" t="inlineStr">
        <is>
          <t>Fair Value</t>
        </is>
      </c>
      <c r="C212" s="6" t="n">
        <v>83621</v>
      </c>
      <c r="E212" s="5" t="n">
        <v>28726</v>
      </c>
      <c r="F212" s="4" t="inlineStr">
        <is>
          <t>[5]</t>
        </is>
      </c>
      <c r="G212" s="4" t="inlineStr">
        <is>
          <t xml:space="preserve"> </t>
        </is>
      </c>
    </row>
    <row r="213">
      <c r="A213" s="4" t="inlineStr">
        <is>
          <t>Industrial Conglomerates | Debt Investments</t>
        </is>
      </c>
      <c r="C213" s="4" t="inlineStr">
        <is>
          <t xml:space="preserve"> </t>
        </is>
      </c>
      <c r="E213" s="4" t="inlineStr">
        <is>
          <t xml:space="preserve"> </t>
        </is>
      </c>
      <c r="G213" s="4" t="inlineStr">
        <is>
          <t xml:space="preserve"> </t>
        </is>
      </c>
    </row>
    <row r="214">
      <c r="A214" s="4" t="inlineStr">
        <is>
          <t>Principal</t>
        </is>
      </c>
      <c r="B214" s="4" t="inlineStr">
        <is>
          <t>[3]</t>
        </is>
      </c>
      <c r="C214" s="6" t="n">
        <v>84589</v>
      </c>
      <c r="E214" s="4" t="inlineStr">
        <is>
          <t xml:space="preserve"> </t>
        </is>
      </c>
      <c r="G214" s="4" t="inlineStr">
        <is>
          <t xml:space="preserve"> </t>
        </is>
      </c>
    </row>
    <row r="215">
      <c r="A215" s="4" t="inlineStr">
        <is>
          <t>Amortized Cost</t>
        </is>
      </c>
      <c r="C215" s="5" t="n">
        <v>83539</v>
      </c>
      <c r="E215" s="4" t="inlineStr">
        <is>
          <t xml:space="preserve"> </t>
        </is>
      </c>
      <c r="G215" s="4" t="inlineStr">
        <is>
          <t xml:space="preserve"> </t>
        </is>
      </c>
    </row>
    <row r="216">
      <c r="A216" s="4" t="inlineStr">
        <is>
          <t>Percentage of Net Assets</t>
        </is>
      </c>
      <c r="C216" s="9" t="n">
        <v>0.048</v>
      </c>
      <c r="E216" s="4" t="inlineStr">
        <is>
          <t xml:space="preserve"> </t>
        </is>
      </c>
      <c r="G216" s="4" t="inlineStr">
        <is>
          <t xml:space="preserve"> </t>
        </is>
      </c>
    </row>
    <row r="217">
      <c r="A217" s="4" t="inlineStr">
        <is>
          <t>Fair Value</t>
        </is>
      </c>
      <c r="B217" s="4" t="inlineStr">
        <is>
          <t>[1]</t>
        </is>
      </c>
      <c r="C217" s="5" t="n">
        <v>83621</v>
      </c>
      <c r="E217" s="4" t="inlineStr">
        <is>
          <t xml:space="preserve"> </t>
        </is>
      </c>
      <c r="G217" s="4" t="inlineStr">
        <is>
          <t xml:space="preserve"> </t>
        </is>
      </c>
    </row>
    <row r="218">
      <c r="A218" s="4" t="inlineStr">
        <is>
          <t>Insurance</t>
        </is>
      </c>
      <c r="C218" s="4" t="inlineStr">
        <is>
          <t xml:space="preserve"> </t>
        </is>
      </c>
      <c r="E218" s="4" t="inlineStr">
        <is>
          <t xml:space="preserve"> </t>
        </is>
      </c>
      <c r="G218" s="4" t="inlineStr">
        <is>
          <t xml:space="preserve"> </t>
        </is>
      </c>
    </row>
    <row r="219">
      <c r="A219" s="4" t="inlineStr">
        <is>
          <t>Principal</t>
        </is>
      </c>
      <c r="B219" s="4" t="inlineStr">
        <is>
          <t>[4]</t>
        </is>
      </c>
      <c r="C219" s="4" t="inlineStr">
        <is>
          <t xml:space="preserve"> </t>
        </is>
      </c>
      <c r="E219" s="6" t="n">
        <v>91705</v>
      </c>
      <c r="G219" s="4" t="inlineStr">
        <is>
          <t xml:space="preserve"> </t>
        </is>
      </c>
    </row>
    <row r="220">
      <c r="A220" s="4" t="inlineStr">
        <is>
          <t>Amortized Cost</t>
        </is>
      </c>
      <c r="C220" s="6" t="n">
        <v>218035</v>
      </c>
      <c r="E220" s="5" t="n">
        <v>90988</v>
      </c>
      <c r="G220" s="4" t="inlineStr">
        <is>
          <t xml:space="preserve"> </t>
        </is>
      </c>
    </row>
    <row r="221">
      <c r="A221" s="4" t="inlineStr">
        <is>
          <t>Percentage of Net Assets</t>
        </is>
      </c>
      <c r="C221" s="4" t="inlineStr">
        <is>
          <t xml:space="preserve"> </t>
        </is>
      </c>
      <c r="E221" s="9" t="n">
        <v>0.139</v>
      </c>
      <c r="G221" s="4" t="inlineStr">
        <is>
          <t xml:space="preserve"> </t>
        </is>
      </c>
    </row>
    <row r="222">
      <c r="A222" s="4" t="inlineStr">
        <is>
          <t>Fair Value</t>
        </is>
      </c>
      <c r="C222" s="6" t="n">
        <v>219224</v>
      </c>
      <c r="E222" s="5" t="n">
        <v>90944</v>
      </c>
      <c r="F222" s="4" t="inlineStr">
        <is>
          <t>[2]</t>
        </is>
      </c>
      <c r="G222" s="4" t="inlineStr">
        <is>
          <t xml:space="preserve"> </t>
        </is>
      </c>
    </row>
    <row r="223">
      <c r="A223" s="4" t="inlineStr">
        <is>
          <t>Insurance | Debt Investments</t>
        </is>
      </c>
      <c r="C223" s="4" t="inlineStr">
        <is>
          <t xml:space="preserve"> </t>
        </is>
      </c>
      <c r="E223" s="4" t="inlineStr">
        <is>
          <t xml:space="preserve"> </t>
        </is>
      </c>
      <c r="G223" s="4" t="inlineStr">
        <is>
          <t xml:space="preserve"> </t>
        </is>
      </c>
    </row>
    <row r="224">
      <c r="A224" s="4" t="inlineStr">
        <is>
          <t>Principal</t>
        </is>
      </c>
      <c r="B224" s="4" t="inlineStr">
        <is>
          <t>[3]</t>
        </is>
      </c>
      <c r="C224" s="6" t="n">
        <v>219622</v>
      </c>
      <c r="E224" s="4" t="inlineStr">
        <is>
          <t xml:space="preserve"> </t>
        </is>
      </c>
      <c r="G224" s="4" t="inlineStr">
        <is>
          <t xml:space="preserve"> </t>
        </is>
      </c>
    </row>
    <row r="225">
      <c r="A225" s="4" t="inlineStr">
        <is>
          <t>Amortized Cost</t>
        </is>
      </c>
      <c r="C225" s="5" t="n">
        <v>217965</v>
      </c>
      <c r="E225" s="4" t="inlineStr">
        <is>
          <t xml:space="preserve"> </t>
        </is>
      </c>
      <c r="G225" s="4" t="inlineStr">
        <is>
          <t xml:space="preserve"> </t>
        </is>
      </c>
    </row>
    <row r="226">
      <c r="A226" s="4" t="inlineStr">
        <is>
          <t>Percentage of Net Assets</t>
        </is>
      </c>
      <c r="C226" s="9" t="n">
        <v>0.127</v>
      </c>
      <c r="E226" s="4" t="inlineStr">
        <is>
          <t xml:space="preserve"> </t>
        </is>
      </c>
      <c r="G226" s="4" t="inlineStr">
        <is>
          <t xml:space="preserve"> </t>
        </is>
      </c>
    </row>
    <row r="227">
      <c r="A227" s="4" t="inlineStr">
        <is>
          <t>Fair Value</t>
        </is>
      </c>
      <c r="B227" s="4" t="inlineStr">
        <is>
          <t>[1]</t>
        </is>
      </c>
      <c r="C227" s="5" t="n">
        <v>219152</v>
      </c>
      <c r="E227" s="4" t="inlineStr">
        <is>
          <t xml:space="preserve"> </t>
        </is>
      </c>
      <c r="G227" s="4" t="inlineStr">
        <is>
          <t xml:space="preserve"> </t>
        </is>
      </c>
    </row>
    <row r="228">
      <c r="A228" s="4" t="inlineStr">
        <is>
          <t>IT Services</t>
        </is>
      </c>
      <c r="C228" s="4" t="inlineStr">
        <is>
          <t xml:space="preserve"> </t>
        </is>
      </c>
      <c r="E228" s="4" t="inlineStr">
        <is>
          <t xml:space="preserve"> </t>
        </is>
      </c>
      <c r="G228" s="4" t="inlineStr">
        <is>
          <t xml:space="preserve"> </t>
        </is>
      </c>
    </row>
    <row r="229">
      <c r="A229" s="4" t="inlineStr">
        <is>
          <t>Amortized Cost</t>
        </is>
      </c>
      <c r="C229" s="6" t="n">
        <v>148053</v>
      </c>
      <c r="E229" s="6" t="n">
        <v>49823</v>
      </c>
      <c r="G229" s="4" t="inlineStr">
        <is>
          <t xml:space="preserve"> </t>
        </is>
      </c>
    </row>
    <row r="230">
      <c r="A230" s="4" t="inlineStr">
        <is>
          <t>Fair Value</t>
        </is>
      </c>
      <c r="C230" s="6" t="n">
        <v>149165</v>
      </c>
      <c r="E230" s="6" t="n">
        <v>50300</v>
      </c>
      <c r="G230" s="4" t="inlineStr">
        <is>
          <t xml:space="preserve"> </t>
        </is>
      </c>
    </row>
    <row r="231">
      <c r="A231" s="4" t="inlineStr">
        <is>
          <t>IT Services | Debt Investments</t>
        </is>
      </c>
      <c r="C231" s="4" t="inlineStr">
        <is>
          <t xml:space="preserve"> </t>
        </is>
      </c>
      <c r="E231" s="4" t="inlineStr">
        <is>
          <t xml:space="preserve"> </t>
        </is>
      </c>
      <c r="G231" s="4" t="inlineStr">
        <is>
          <t xml:space="preserve"> </t>
        </is>
      </c>
    </row>
    <row r="232">
      <c r="A232" s="4" t="inlineStr">
        <is>
          <t>Principal</t>
        </is>
      </c>
      <c r="C232" s="6" t="n">
        <v>149435</v>
      </c>
      <c r="D232" s="4" t="inlineStr">
        <is>
          <t>[3]</t>
        </is>
      </c>
      <c r="E232" s="6" t="n">
        <v>51103</v>
      </c>
      <c r="F232" s="4" t="inlineStr">
        <is>
          <t>[4]</t>
        </is>
      </c>
      <c r="G232" s="4" t="inlineStr">
        <is>
          <t xml:space="preserve"> </t>
        </is>
      </c>
    </row>
    <row r="233">
      <c r="A233" s="4" t="inlineStr">
        <is>
          <t>Amortized Cost</t>
        </is>
      </c>
      <c r="C233" s="5" t="n">
        <v>148053</v>
      </c>
      <c r="E233" s="5" t="n">
        <v>49823</v>
      </c>
      <c r="G233" s="4" t="inlineStr">
        <is>
          <t xml:space="preserve"> </t>
        </is>
      </c>
    </row>
    <row r="234">
      <c r="A234" s="4" t="inlineStr">
        <is>
          <t>Percentage of Net Assets</t>
        </is>
      </c>
      <c r="C234" s="9" t="n">
        <v>0.08599999999999999</v>
      </c>
      <c r="E234" s="9" t="n">
        <v>0.077</v>
      </c>
      <c r="G234" s="4" t="inlineStr">
        <is>
          <t xml:space="preserve"> </t>
        </is>
      </c>
    </row>
    <row r="235">
      <c r="A235" s="4" t="inlineStr">
        <is>
          <t>Fair Value</t>
        </is>
      </c>
      <c r="C235" s="5" t="n">
        <v>149165</v>
      </c>
      <c r="D235" s="4" t="inlineStr">
        <is>
          <t>[1]</t>
        </is>
      </c>
      <c r="E235" s="5" t="n">
        <v>50300</v>
      </c>
      <c r="F235" s="4" t="inlineStr">
        <is>
          <t>[2]</t>
        </is>
      </c>
      <c r="G235" s="4" t="inlineStr">
        <is>
          <t xml:space="preserve"> </t>
        </is>
      </c>
    </row>
    <row r="236">
      <c r="A236" s="4" t="inlineStr">
        <is>
          <t>Leisure Products</t>
        </is>
      </c>
      <c r="C236" s="4" t="inlineStr">
        <is>
          <t xml:space="preserve"> </t>
        </is>
      </c>
      <c r="E236" s="4" t="inlineStr">
        <is>
          <t xml:space="preserve"> </t>
        </is>
      </c>
      <c r="G236" s="4" t="inlineStr">
        <is>
          <t xml:space="preserve"> </t>
        </is>
      </c>
    </row>
    <row r="237">
      <c r="A237" s="4" t="inlineStr">
        <is>
          <t>Amortized Cost</t>
        </is>
      </c>
      <c r="C237" s="6" t="n">
        <v>88929</v>
      </c>
      <c r="E237" s="6" t="n">
        <v>5944</v>
      </c>
      <c r="G237" s="4" t="inlineStr">
        <is>
          <t xml:space="preserve"> </t>
        </is>
      </c>
    </row>
    <row r="238">
      <c r="A238" s="4" t="inlineStr">
        <is>
          <t>Fair Value</t>
        </is>
      </c>
      <c r="C238" s="6" t="n">
        <v>89279</v>
      </c>
      <c r="E238" s="6" t="n">
        <v>5950</v>
      </c>
      <c r="G238" s="4" t="inlineStr">
        <is>
          <t xml:space="preserve"> </t>
        </is>
      </c>
    </row>
    <row r="239">
      <c r="A239" s="4" t="inlineStr">
        <is>
          <t>Leisure Products | Debt Investments</t>
        </is>
      </c>
      <c r="C239" s="4" t="inlineStr">
        <is>
          <t xml:space="preserve"> </t>
        </is>
      </c>
      <c r="E239" s="4" t="inlineStr">
        <is>
          <t xml:space="preserve"> </t>
        </is>
      </c>
      <c r="G239" s="4" t="inlineStr">
        <is>
          <t xml:space="preserve"> </t>
        </is>
      </c>
    </row>
    <row r="240">
      <c r="A240" s="4" t="inlineStr">
        <is>
          <t>Principal</t>
        </is>
      </c>
      <c r="C240" s="6" t="n">
        <v>88958</v>
      </c>
      <c r="E240" s="6" t="n">
        <v>5985</v>
      </c>
      <c r="F240" s="4" t="inlineStr">
        <is>
          <t>[4]</t>
        </is>
      </c>
      <c r="G240" s="4" t="inlineStr">
        <is>
          <t xml:space="preserve"> </t>
        </is>
      </c>
    </row>
    <row r="241">
      <c r="A241" s="4" t="inlineStr">
        <is>
          <t>Amortized Cost</t>
        </is>
      </c>
      <c r="C241" s="5" t="n">
        <v>88268</v>
      </c>
      <c r="E241" s="5" t="n">
        <v>5944</v>
      </c>
      <c r="G241" s="4" t="inlineStr">
        <is>
          <t xml:space="preserve"> </t>
        </is>
      </c>
    </row>
    <row r="242">
      <c r="A242" s="4" t="inlineStr">
        <is>
          <t>Percentage of Net Assets</t>
        </is>
      </c>
      <c r="C242" s="9" t="n">
        <v>0.051</v>
      </c>
      <c r="E242" s="9" t="n">
        <v>0.008999999999999999</v>
      </c>
      <c r="G242" s="4" t="inlineStr">
        <is>
          <t xml:space="preserve"> </t>
        </is>
      </c>
    </row>
    <row r="243">
      <c r="A243" s="4" t="inlineStr">
        <is>
          <t>Fair Value</t>
        </is>
      </c>
      <c r="C243" s="5" t="n">
        <v>88679</v>
      </c>
      <c r="E243" s="5" t="n">
        <v>5950</v>
      </c>
      <c r="F243" s="4" t="inlineStr">
        <is>
          <t>[2]</t>
        </is>
      </c>
      <c r="G243" s="4" t="inlineStr">
        <is>
          <t xml:space="preserve"> </t>
        </is>
      </c>
    </row>
    <row r="244">
      <c r="A244" s="4" t="inlineStr">
        <is>
          <t>Leisure Products | Equity Investments</t>
        </is>
      </c>
      <c r="C244" s="4" t="inlineStr">
        <is>
          <t xml:space="preserve"> </t>
        </is>
      </c>
      <c r="E244" s="4" t="inlineStr">
        <is>
          <t xml:space="preserve"> </t>
        </is>
      </c>
      <c r="G244" s="4" t="inlineStr">
        <is>
          <t xml:space="preserve"> </t>
        </is>
      </c>
    </row>
    <row r="245">
      <c r="A245" s="4" t="inlineStr">
        <is>
          <t>Amortized Cost</t>
        </is>
      </c>
      <c r="C245" s="5" t="n">
        <v>4253</v>
      </c>
      <c r="E245" s="4" t="inlineStr">
        <is>
          <t xml:space="preserve"> </t>
        </is>
      </c>
      <c r="G245" s="4" t="inlineStr">
        <is>
          <t xml:space="preserve"> </t>
        </is>
      </c>
    </row>
    <row r="246">
      <c r="A246" s="4" t="inlineStr">
        <is>
          <t>Percentage of Net Assets</t>
        </is>
      </c>
      <c r="C246" s="9" t="n">
        <v>0.003</v>
      </c>
      <c r="E246" s="4" t="inlineStr">
        <is>
          <t xml:space="preserve"> </t>
        </is>
      </c>
      <c r="G246" s="4" t="inlineStr">
        <is>
          <t xml:space="preserve"> </t>
        </is>
      </c>
    </row>
    <row r="247">
      <c r="A247" s="4" t="inlineStr">
        <is>
          <t>Fair Value</t>
        </is>
      </c>
      <c r="B247" s="4" t="inlineStr">
        <is>
          <t>[1]</t>
        </is>
      </c>
      <c r="C247" s="5" t="n">
        <v>4319</v>
      </c>
      <c r="E247" s="4" t="inlineStr">
        <is>
          <t xml:space="preserve"> </t>
        </is>
      </c>
      <c r="G247" s="4" t="inlineStr">
        <is>
          <t xml:space="preserve"> </t>
        </is>
      </c>
    </row>
    <row r="248">
      <c r="A248" s="4" t="inlineStr">
        <is>
          <t>Machinery</t>
        </is>
      </c>
      <c r="C248" s="4" t="inlineStr">
        <is>
          <t xml:space="preserve"> </t>
        </is>
      </c>
      <c r="E248" s="4" t="inlineStr">
        <is>
          <t xml:space="preserve"> </t>
        </is>
      </c>
      <c r="G248" s="4" t="inlineStr">
        <is>
          <t xml:space="preserve"> </t>
        </is>
      </c>
    </row>
    <row r="249">
      <c r="A249" s="4" t="inlineStr">
        <is>
          <t>Amortized Cost</t>
        </is>
      </c>
      <c r="C249" s="6" t="n">
        <v>42739</v>
      </c>
      <c r="E249" s="6" t="n">
        <v>5872</v>
      </c>
      <c r="G249" s="4" t="inlineStr">
        <is>
          <t xml:space="preserve"> </t>
        </is>
      </c>
    </row>
    <row r="250">
      <c r="A250" s="4" t="inlineStr">
        <is>
          <t>Fair Value</t>
        </is>
      </c>
      <c r="C250" s="6" t="n">
        <v>42770</v>
      </c>
      <c r="E250" s="6" t="n">
        <v>5859</v>
      </c>
      <c r="G250" s="4" t="inlineStr">
        <is>
          <t xml:space="preserve"> </t>
        </is>
      </c>
    </row>
    <row r="251">
      <c r="A251" s="4" t="inlineStr">
        <is>
          <t>Machinery | Debt Investments</t>
        </is>
      </c>
      <c r="C251" s="4" t="inlineStr">
        <is>
          <t xml:space="preserve"> </t>
        </is>
      </c>
      <c r="E251" s="4" t="inlineStr">
        <is>
          <t xml:space="preserve"> </t>
        </is>
      </c>
      <c r="G251" s="4" t="inlineStr">
        <is>
          <t xml:space="preserve"> </t>
        </is>
      </c>
    </row>
    <row r="252">
      <c r="A252" s="4" t="inlineStr">
        <is>
          <t>Principal</t>
        </is>
      </c>
      <c r="C252" s="6" t="n">
        <v>43030</v>
      </c>
      <c r="E252" s="6" t="n">
        <v>5865</v>
      </c>
      <c r="F252" s="4" t="inlineStr">
        <is>
          <t>[4]</t>
        </is>
      </c>
      <c r="G252" s="4" t="inlineStr">
        <is>
          <t xml:space="preserve"> </t>
        </is>
      </c>
    </row>
    <row r="253">
      <c r="A253" s="4" t="inlineStr">
        <is>
          <t>Amortized Cost</t>
        </is>
      </c>
      <c r="C253" s="5" t="n">
        <v>42739</v>
      </c>
      <c r="E253" s="5" t="n">
        <v>5872</v>
      </c>
      <c r="G253" s="4" t="inlineStr">
        <is>
          <t xml:space="preserve"> </t>
        </is>
      </c>
    </row>
    <row r="254">
      <c r="A254" s="4" t="inlineStr">
        <is>
          <t>Percentage of Net Assets</t>
        </is>
      </c>
      <c r="C254" s="9" t="n">
        <v>0.025</v>
      </c>
      <c r="E254" s="9" t="n">
        <v>0.008999999999999999</v>
      </c>
      <c r="G254" s="4" t="inlineStr">
        <is>
          <t xml:space="preserve"> </t>
        </is>
      </c>
    </row>
    <row r="255">
      <c r="A255" s="4" t="inlineStr">
        <is>
          <t>Fair Value</t>
        </is>
      </c>
      <c r="C255" s="5" t="n">
        <v>42770</v>
      </c>
      <c r="E255" s="5" t="n">
        <v>5859</v>
      </c>
      <c r="F255" s="4" t="inlineStr">
        <is>
          <t>[2]</t>
        </is>
      </c>
      <c r="G255" s="4" t="inlineStr">
        <is>
          <t xml:space="preserve"> </t>
        </is>
      </c>
    </row>
    <row r="256">
      <c r="A256" s="4" t="inlineStr">
        <is>
          <t>Life Sciences Tools &amp; Services</t>
        </is>
      </c>
      <c r="C256" s="4" t="inlineStr">
        <is>
          <t xml:space="preserve"> </t>
        </is>
      </c>
      <c r="E256" s="4" t="inlineStr">
        <is>
          <t xml:space="preserve"> </t>
        </is>
      </c>
      <c r="G256" s="4" t="inlineStr">
        <is>
          <t xml:space="preserve"> </t>
        </is>
      </c>
    </row>
    <row r="257">
      <c r="A257" s="4" t="inlineStr">
        <is>
          <t>Amortized Cost</t>
        </is>
      </c>
      <c r="C257" s="6" t="n">
        <v>51389</v>
      </c>
      <c r="E257" s="6" t="n">
        <v>19470</v>
      </c>
      <c r="G257" s="4" t="inlineStr">
        <is>
          <t xml:space="preserve"> </t>
        </is>
      </c>
    </row>
    <row r="258">
      <c r="A258" s="4" t="inlineStr">
        <is>
          <t>Fair Value</t>
        </is>
      </c>
      <c r="C258" s="6" t="n">
        <v>51626</v>
      </c>
      <c r="E258" s="6" t="n">
        <v>19452</v>
      </c>
      <c r="G258" s="4" t="inlineStr">
        <is>
          <t xml:space="preserve"> </t>
        </is>
      </c>
    </row>
    <row r="259">
      <c r="A259" s="4" t="inlineStr">
        <is>
          <t>Life Sciences Tools &amp; Services | Debt Investments</t>
        </is>
      </c>
      <c r="C259" s="4" t="inlineStr">
        <is>
          <t xml:space="preserve"> </t>
        </is>
      </c>
      <c r="E259" s="4" t="inlineStr">
        <is>
          <t xml:space="preserve"> </t>
        </is>
      </c>
      <c r="G259" s="4" t="inlineStr">
        <is>
          <t xml:space="preserve"> </t>
        </is>
      </c>
    </row>
    <row r="260">
      <c r="A260" s="4" t="inlineStr">
        <is>
          <t>Principal</t>
        </is>
      </c>
      <c r="C260" s="6" t="n">
        <v>51962</v>
      </c>
      <c r="E260" s="4" t="inlineStr">
        <is>
          <t xml:space="preserve"> </t>
        </is>
      </c>
      <c r="G260" s="4" t="inlineStr">
        <is>
          <t xml:space="preserve"> </t>
        </is>
      </c>
    </row>
    <row r="261">
      <c r="A261" s="4" t="inlineStr">
        <is>
          <t>Amortized Cost</t>
        </is>
      </c>
      <c r="C261" s="5" t="n">
        <v>51389</v>
      </c>
      <c r="E261" s="4" t="inlineStr">
        <is>
          <t xml:space="preserve"> </t>
        </is>
      </c>
      <c r="G261" s="4" t="inlineStr">
        <is>
          <t xml:space="preserve"> </t>
        </is>
      </c>
    </row>
    <row r="262">
      <c r="A262" s="4" t="inlineStr">
        <is>
          <t>Percentage of Net Assets</t>
        </is>
      </c>
      <c r="C262" s="10" t="n">
        <v>0.03</v>
      </c>
      <c r="E262" s="4" t="inlineStr">
        <is>
          <t xml:space="preserve"> </t>
        </is>
      </c>
      <c r="G262" s="4" t="inlineStr">
        <is>
          <t xml:space="preserve"> </t>
        </is>
      </c>
    </row>
    <row r="263">
      <c r="A263" s="4" t="inlineStr">
        <is>
          <t>Fair Value</t>
        </is>
      </c>
      <c r="C263" s="5" t="n">
        <v>51626</v>
      </c>
      <c r="E263" s="4" t="inlineStr">
        <is>
          <t xml:space="preserve"> </t>
        </is>
      </c>
      <c r="G263" s="4" t="inlineStr">
        <is>
          <t xml:space="preserve"> </t>
        </is>
      </c>
    </row>
    <row r="264">
      <c r="A264" s="4" t="inlineStr">
        <is>
          <t>Media</t>
        </is>
      </c>
      <c r="C264" s="4" t="inlineStr">
        <is>
          <t xml:space="preserve"> </t>
        </is>
      </c>
      <c r="E264" s="4" t="inlineStr">
        <is>
          <t xml:space="preserve"> </t>
        </is>
      </c>
      <c r="G264" s="4" t="inlineStr">
        <is>
          <t xml:space="preserve"> </t>
        </is>
      </c>
    </row>
    <row r="265">
      <c r="A265" s="4" t="inlineStr">
        <is>
          <t>Amortized Cost</t>
        </is>
      </c>
      <c r="C265" s="6" t="n">
        <v>12690</v>
      </c>
      <c r="E265" s="6" t="n">
        <v>11027</v>
      </c>
      <c r="G265" s="4" t="inlineStr">
        <is>
          <t xml:space="preserve"> </t>
        </is>
      </c>
    </row>
    <row r="266">
      <c r="A266" s="4" t="inlineStr">
        <is>
          <t>Fair Value</t>
        </is>
      </c>
      <c r="C266" s="6" t="n">
        <v>12593</v>
      </c>
      <c r="E266" s="6" t="n">
        <v>11003</v>
      </c>
      <c r="G266" s="4" t="inlineStr">
        <is>
          <t xml:space="preserve"> </t>
        </is>
      </c>
    </row>
    <row r="267">
      <c r="A267" s="4" t="inlineStr">
        <is>
          <t>Media | Debt Investments</t>
        </is>
      </c>
      <c r="C267" s="4" t="inlineStr">
        <is>
          <t xml:space="preserve"> </t>
        </is>
      </c>
      <c r="E267" s="4" t="inlineStr">
        <is>
          <t xml:space="preserve"> </t>
        </is>
      </c>
      <c r="G267" s="4" t="inlineStr">
        <is>
          <t xml:space="preserve"> </t>
        </is>
      </c>
    </row>
    <row r="268">
      <c r="A268" s="4" t="inlineStr">
        <is>
          <t>Principal</t>
        </is>
      </c>
      <c r="C268" s="6" t="n">
        <v>13047</v>
      </c>
      <c r="E268" s="6" t="n">
        <v>11462</v>
      </c>
      <c r="F268" s="4" t="inlineStr">
        <is>
          <t>[4]</t>
        </is>
      </c>
      <c r="G268" s="4" t="inlineStr">
        <is>
          <t xml:space="preserve"> </t>
        </is>
      </c>
    </row>
    <row r="269">
      <c r="A269" s="4" t="inlineStr">
        <is>
          <t>Amortized Cost</t>
        </is>
      </c>
      <c r="C269" s="5" t="n">
        <v>12690</v>
      </c>
      <c r="E269" s="5" t="n">
        <v>11027</v>
      </c>
      <c r="G269" s="4" t="inlineStr">
        <is>
          <t xml:space="preserve"> </t>
        </is>
      </c>
    </row>
    <row r="270">
      <c r="A270" s="4" t="inlineStr">
        <is>
          <t>Percentage of Net Assets</t>
        </is>
      </c>
      <c r="C270" s="9" t="n">
        <v>0.007</v>
      </c>
      <c r="E270" s="9" t="n">
        <v>0.017</v>
      </c>
      <c r="G270" s="4" t="inlineStr">
        <is>
          <t xml:space="preserve"> </t>
        </is>
      </c>
    </row>
    <row r="271">
      <c r="A271" s="4" t="inlineStr">
        <is>
          <t>Fair Value</t>
        </is>
      </c>
      <c r="C271" s="5" t="n">
        <v>12593</v>
      </c>
      <c r="E271" s="5" t="n">
        <v>11003</v>
      </c>
      <c r="F271" s="4" t="inlineStr">
        <is>
          <t>[2]</t>
        </is>
      </c>
      <c r="G271" s="4" t="inlineStr">
        <is>
          <t xml:space="preserve"> </t>
        </is>
      </c>
    </row>
    <row r="272">
      <c r="A272" s="4" t="inlineStr">
        <is>
          <t>Oil, Gas and Consumable Fuels</t>
        </is>
      </c>
      <c r="C272" s="4" t="inlineStr">
        <is>
          <t xml:space="preserve"> </t>
        </is>
      </c>
      <c r="E272" s="4" t="inlineStr">
        <is>
          <t xml:space="preserve"> </t>
        </is>
      </c>
      <c r="G272" s="4" t="inlineStr">
        <is>
          <t xml:space="preserve"> </t>
        </is>
      </c>
    </row>
    <row r="273">
      <c r="A273" s="4" t="inlineStr">
        <is>
          <t>Amortized Cost</t>
        </is>
      </c>
      <c r="C273" s="6" t="n">
        <v>26664</v>
      </c>
      <c r="E273" s="6" t="n">
        <v>35306</v>
      </c>
      <c r="G273" s="4" t="inlineStr">
        <is>
          <t xml:space="preserve"> </t>
        </is>
      </c>
    </row>
    <row r="274">
      <c r="A274" s="4" t="inlineStr">
        <is>
          <t>Fair Value</t>
        </is>
      </c>
      <c r="C274" s="6" t="n">
        <v>26839</v>
      </c>
      <c r="E274" s="6" t="n">
        <v>35294</v>
      </c>
      <c r="G274" s="4" t="inlineStr">
        <is>
          <t xml:space="preserve"> </t>
        </is>
      </c>
    </row>
    <row r="275">
      <c r="A275" s="4" t="inlineStr">
        <is>
          <t>Oil, Gas and Consumable Fuels | Debt Investments</t>
        </is>
      </c>
      <c r="C275" s="4" t="inlineStr">
        <is>
          <t xml:space="preserve"> </t>
        </is>
      </c>
      <c r="E275" s="4" t="inlineStr">
        <is>
          <t xml:space="preserve"> </t>
        </is>
      </c>
      <c r="G275" s="4" t="inlineStr">
        <is>
          <t xml:space="preserve"> </t>
        </is>
      </c>
    </row>
    <row r="276">
      <c r="A276" s="4" t="inlineStr">
        <is>
          <t>Principal</t>
        </is>
      </c>
      <c r="C276" s="6" t="n">
        <v>26839</v>
      </c>
      <c r="E276" s="6" t="n">
        <v>35396</v>
      </c>
      <c r="F276" s="4" t="inlineStr">
        <is>
          <t>[4]</t>
        </is>
      </c>
      <c r="G276" s="4" t="inlineStr">
        <is>
          <t xml:space="preserve"> </t>
        </is>
      </c>
    </row>
    <row r="277">
      <c r="A277" s="4" t="inlineStr">
        <is>
          <t>Amortized Cost</t>
        </is>
      </c>
      <c r="C277" s="5" t="n">
        <v>26664</v>
      </c>
      <c r="E277" s="5" t="n">
        <v>35306</v>
      </c>
      <c r="G277" s="4" t="inlineStr">
        <is>
          <t xml:space="preserve"> </t>
        </is>
      </c>
    </row>
    <row r="278">
      <c r="A278" s="4" t="inlineStr">
        <is>
          <t>Percentage of Net Assets</t>
        </is>
      </c>
      <c r="C278" s="9" t="n">
        <v>0.015</v>
      </c>
      <c r="E278" s="9" t="n">
        <v>0.054</v>
      </c>
      <c r="G278" s="4" t="inlineStr">
        <is>
          <t xml:space="preserve"> </t>
        </is>
      </c>
    </row>
    <row r="279">
      <c r="A279" s="4" t="inlineStr">
        <is>
          <t>Fair Value</t>
        </is>
      </c>
      <c r="C279" s="5" t="n">
        <v>26839</v>
      </c>
      <c r="E279" s="5" t="n">
        <v>35294</v>
      </c>
      <c r="F279" s="4" t="inlineStr">
        <is>
          <t>[2]</t>
        </is>
      </c>
      <c r="G279" s="4" t="inlineStr">
        <is>
          <t xml:space="preserve"> </t>
        </is>
      </c>
    </row>
    <row r="280">
      <c r="A280" s="4" t="inlineStr">
        <is>
          <t>Professional Services</t>
        </is>
      </c>
      <c r="C280" s="4" t="inlineStr">
        <is>
          <t xml:space="preserve"> </t>
        </is>
      </c>
      <c r="E280" s="4" t="inlineStr">
        <is>
          <t xml:space="preserve"> </t>
        </is>
      </c>
      <c r="G280" s="4" t="inlineStr">
        <is>
          <t xml:space="preserve"> </t>
        </is>
      </c>
    </row>
    <row r="281">
      <c r="A281" s="4" t="inlineStr">
        <is>
          <t>Amortized Cost</t>
        </is>
      </c>
      <c r="C281" s="6" t="n">
        <v>109655</v>
      </c>
      <c r="E281" s="6" t="n">
        <v>52998</v>
      </c>
      <c r="G281" s="4" t="inlineStr">
        <is>
          <t xml:space="preserve"> </t>
        </is>
      </c>
    </row>
    <row r="282">
      <c r="A282" s="4" t="inlineStr">
        <is>
          <t>Fair Value</t>
        </is>
      </c>
      <c r="C282" s="6" t="n">
        <v>109331</v>
      </c>
      <c r="E282" s="6" t="n">
        <v>52912</v>
      </c>
      <c r="G282" s="4" t="inlineStr">
        <is>
          <t xml:space="preserve"> </t>
        </is>
      </c>
    </row>
    <row r="283">
      <c r="A283" s="4" t="inlineStr">
        <is>
          <t>Professional Services | Debt Investments</t>
        </is>
      </c>
      <c r="C283" s="4" t="inlineStr">
        <is>
          <t xml:space="preserve"> </t>
        </is>
      </c>
      <c r="E283" s="4" t="inlineStr">
        <is>
          <t xml:space="preserve"> </t>
        </is>
      </c>
      <c r="G283" s="4" t="inlineStr">
        <is>
          <t xml:space="preserve"> </t>
        </is>
      </c>
    </row>
    <row r="284">
      <c r="A284" s="4" t="inlineStr">
        <is>
          <t>Principal</t>
        </is>
      </c>
      <c r="B284" s="4" t="inlineStr">
        <is>
          <t>[4]</t>
        </is>
      </c>
      <c r="C284" s="6" t="n">
        <v>107648</v>
      </c>
      <c r="E284" s="6" t="n">
        <v>53693</v>
      </c>
      <c r="G284" s="4" t="inlineStr">
        <is>
          <t xml:space="preserve"> </t>
        </is>
      </c>
    </row>
    <row r="285">
      <c r="A285" s="4" t="inlineStr">
        <is>
          <t>Amortized Cost</t>
        </is>
      </c>
      <c r="C285" s="5" t="n">
        <v>106326</v>
      </c>
      <c r="E285" s="5" t="n">
        <v>52998</v>
      </c>
      <c r="G285" s="4" t="inlineStr">
        <is>
          <t xml:space="preserve"> </t>
        </is>
      </c>
    </row>
    <row r="286">
      <c r="A286" s="4" t="inlineStr">
        <is>
          <t>Percentage of Net Assets</t>
        </is>
      </c>
      <c r="C286" s="9" t="n">
        <v>0.061</v>
      </c>
      <c r="E286" s="9" t="n">
        <v>0.081</v>
      </c>
      <c r="G286" s="4" t="inlineStr">
        <is>
          <t xml:space="preserve"> </t>
        </is>
      </c>
    </row>
    <row r="287">
      <c r="A287" s="4" t="inlineStr">
        <is>
          <t>Fair Value</t>
        </is>
      </c>
      <c r="C287" s="5" t="n">
        <v>106031</v>
      </c>
      <c r="E287" s="5" t="n">
        <v>52912</v>
      </c>
      <c r="F287" s="4" t="inlineStr">
        <is>
          <t>[2]</t>
        </is>
      </c>
      <c r="G287" s="4" t="inlineStr">
        <is>
          <t xml:space="preserve"> </t>
        </is>
      </c>
    </row>
    <row r="288">
      <c r="A288" s="4" t="inlineStr">
        <is>
          <t>Software</t>
        </is>
      </c>
      <c r="C288" s="4" t="inlineStr">
        <is>
          <t xml:space="preserve"> </t>
        </is>
      </c>
      <c r="E288" s="4" t="inlineStr">
        <is>
          <t xml:space="preserve"> </t>
        </is>
      </c>
      <c r="G288" s="4" t="inlineStr">
        <is>
          <t xml:space="preserve"> </t>
        </is>
      </c>
    </row>
    <row r="289">
      <c r="A289" s="4" t="inlineStr">
        <is>
          <t>Amortized Cost</t>
        </is>
      </c>
      <c r="C289" s="6" t="n">
        <v>675350</v>
      </c>
      <c r="E289" s="6" t="n">
        <v>239257</v>
      </c>
      <c r="G289" s="4" t="inlineStr">
        <is>
          <t xml:space="preserve"> </t>
        </is>
      </c>
    </row>
    <row r="290">
      <c r="A290" s="4" t="inlineStr">
        <is>
          <t>Fair Value</t>
        </is>
      </c>
      <c r="C290" s="6" t="n">
        <v>684549</v>
      </c>
      <c r="E290" s="6" t="n">
        <v>238548</v>
      </c>
      <c r="G290" s="4" t="inlineStr">
        <is>
          <t xml:space="preserve"> </t>
        </is>
      </c>
    </row>
    <row r="291">
      <c r="A291" s="4" t="inlineStr">
        <is>
          <t>Software | Debt Investments</t>
        </is>
      </c>
      <c r="C291" s="4" t="inlineStr">
        <is>
          <t xml:space="preserve"> </t>
        </is>
      </c>
      <c r="E291" s="4" t="inlineStr">
        <is>
          <t xml:space="preserve"> </t>
        </is>
      </c>
      <c r="G291" s="4" t="inlineStr">
        <is>
          <t xml:space="preserve"> </t>
        </is>
      </c>
    </row>
    <row r="292">
      <c r="A292" s="4" t="inlineStr">
        <is>
          <t>Principal</t>
        </is>
      </c>
      <c r="C292" s="6" t="n">
        <v>683410</v>
      </c>
      <c r="D292" s="4" t="inlineStr">
        <is>
          <t>[3]</t>
        </is>
      </c>
      <c r="E292" s="6" t="n">
        <v>241381</v>
      </c>
      <c r="F292" s="4" t="inlineStr">
        <is>
          <t>[4]</t>
        </is>
      </c>
      <c r="G292" s="4" t="inlineStr">
        <is>
          <t xml:space="preserve"> </t>
        </is>
      </c>
    </row>
    <row r="293">
      <c r="A293" s="4" t="inlineStr">
        <is>
          <t>Amortized Cost</t>
        </is>
      </c>
      <c r="C293" s="5" t="n">
        <v>671097</v>
      </c>
      <c r="E293" s="5" t="n">
        <v>239163</v>
      </c>
      <c r="G293" s="4" t="inlineStr">
        <is>
          <t xml:space="preserve"> </t>
        </is>
      </c>
    </row>
    <row r="294">
      <c r="A294" s="4" t="inlineStr">
        <is>
          <t>Percentage of Net Assets</t>
        </is>
      </c>
      <c r="C294" s="9" t="n">
        <v>0.393</v>
      </c>
      <c r="E294" s="9" t="n">
        <v>0.364</v>
      </c>
      <c r="G294" s="4" t="inlineStr">
        <is>
          <t xml:space="preserve"> </t>
        </is>
      </c>
    </row>
    <row r="295">
      <c r="A295" s="4" t="inlineStr">
        <is>
          <t>Fair Value</t>
        </is>
      </c>
      <c r="C295" s="5" t="n">
        <v>680230</v>
      </c>
      <c r="D295" s="4" t="inlineStr">
        <is>
          <t>[1]</t>
        </is>
      </c>
      <c r="E295" s="5" t="n">
        <v>238454</v>
      </c>
      <c r="F295" s="4" t="inlineStr">
        <is>
          <t>[2]</t>
        </is>
      </c>
      <c r="G295" s="4" t="inlineStr">
        <is>
          <t xml:space="preserve"> </t>
        </is>
      </c>
    </row>
    <row r="296">
      <c r="A296" s="4" t="inlineStr">
        <is>
          <t>Software | Equity Investments</t>
        </is>
      </c>
      <c r="C296" s="4" t="inlineStr">
        <is>
          <t xml:space="preserve"> </t>
        </is>
      </c>
      <c r="E296" s="4" t="inlineStr">
        <is>
          <t xml:space="preserve"> </t>
        </is>
      </c>
      <c r="G296" s="4" t="inlineStr">
        <is>
          <t xml:space="preserve"> </t>
        </is>
      </c>
    </row>
    <row r="297">
      <c r="A297" s="4" t="inlineStr">
        <is>
          <t>Amortized Cost</t>
        </is>
      </c>
      <c r="C297" s="4" t="inlineStr">
        <is>
          <t xml:space="preserve"> </t>
        </is>
      </c>
      <c r="E297" s="5" t="n">
        <v>94</v>
      </c>
      <c r="G297" s="4" t="inlineStr">
        <is>
          <t xml:space="preserve"> </t>
        </is>
      </c>
    </row>
    <row r="298">
      <c r="A298" s="4" t="inlineStr">
        <is>
          <t>Percentage of Net Assets</t>
        </is>
      </c>
      <c r="C298" s="4" t="inlineStr">
        <is>
          <t xml:space="preserve"> </t>
        </is>
      </c>
      <c r="E298" s="10" t="n">
        <v>0</v>
      </c>
      <c r="G298" s="4" t="inlineStr">
        <is>
          <t xml:space="preserve"> </t>
        </is>
      </c>
    </row>
    <row r="299">
      <c r="A299" s="4" t="inlineStr">
        <is>
          <t>Fair Value</t>
        </is>
      </c>
      <c r="B299" s="4" t="inlineStr">
        <is>
          <t>[2]</t>
        </is>
      </c>
      <c r="C299" s="4" t="inlineStr">
        <is>
          <t xml:space="preserve"> </t>
        </is>
      </c>
      <c r="E299" s="5" t="n">
        <v>94</v>
      </c>
      <c r="G299" s="4" t="inlineStr">
        <is>
          <t xml:space="preserve"> </t>
        </is>
      </c>
    </row>
    <row r="300">
      <c r="A300" s="4" t="inlineStr">
        <is>
          <t>Specialty Retail</t>
        </is>
      </c>
      <c r="C300" s="4" t="inlineStr">
        <is>
          <t xml:space="preserve"> </t>
        </is>
      </c>
      <c r="E300" s="4" t="inlineStr">
        <is>
          <t xml:space="preserve"> </t>
        </is>
      </c>
      <c r="G300" s="4" t="inlineStr">
        <is>
          <t xml:space="preserve"> </t>
        </is>
      </c>
    </row>
    <row r="301">
      <c r="A301" s="4" t="inlineStr">
        <is>
          <t>Amortized Cost</t>
        </is>
      </c>
      <c r="C301" s="6" t="n">
        <v>195718</v>
      </c>
      <c r="E301" s="6" t="n">
        <v>51376</v>
      </c>
      <c r="G301" s="4" t="inlineStr">
        <is>
          <t xml:space="preserve"> </t>
        </is>
      </c>
    </row>
    <row r="302">
      <c r="A302" s="4" t="inlineStr">
        <is>
          <t>Fair Value</t>
        </is>
      </c>
      <c r="C302" s="6" t="n">
        <v>196498</v>
      </c>
      <c r="E302" s="6" t="n">
        <v>50877</v>
      </c>
      <c r="G302" s="4" t="inlineStr">
        <is>
          <t xml:space="preserve"> </t>
        </is>
      </c>
    </row>
    <row r="303">
      <c r="A303" s="4" t="inlineStr">
        <is>
          <t>Specialty Retail | Debt Investments</t>
        </is>
      </c>
      <c r="C303" s="4" t="inlineStr">
        <is>
          <t xml:space="preserve"> </t>
        </is>
      </c>
      <c r="E303" s="4" t="inlineStr">
        <is>
          <t xml:space="preserve"> </t>
        </is>
      </c>
      <c r="G303" s="4" t="inlineStr">
        <is>
          <t xml:space="preserve"> </t>
        </is>
      </c>
    </row>
    <row r="304">
      <c r="A304" s="4" t="inlineStr">
        <is>
          <t>Principal</t>
        </is>
      </c>
      <c r="C304" s="6" t="n">
        <v>197758</v>
      </c>
      <c r="D304" s="4" t="inlineStr">
        <is>
          <t>[3]</t>
        </is>
      </c>
      <c r="E304" s="6" t="n">
        <v>52433</v>
      </c>
      <c r="F304" s="4" t="inlineStr">
        <is>
          <t>[4]</t>
        </is>
      </c>
      <c r="G304" s="4" t="inlineStr">
        <is>
          <t xml:space="preserve"> </t>
        </is>
      </c>
    </row>
    <row r="305">
      <c r="A305" s="4" t="inlineStr">
        <is>
          <t>Amortized Cost</t>
        </is>
      </c>
      <c r="C305" s="5" t="n">
        <v>195718</v>
      </c>
      <c r="E305" s="5" t="n">
        <v>51376</v>
      </c>
      <c r="G305" s="4" t="inlineStr">
        <is>
          <t xml:space="preserve"> </t>
        </is>
      </c>
    </row>
    <row r="306">
      <c r="A306" s="4" t="inlineStr">
        <is>
          <t>Percentage of Net Assets</t>
        </is>
      </c>
      <c r="C306" s="9" t="n">
        <v>0.113</v>
      </c>
      <c r="E306" s="9" t="n">
        <v>0.078</v>
      </c>
      <c r="G306" s="4" t="inlineStr">
        <is>
          <t xml:space="preserve"> </t>
        </is>
      </c>
    </row>
    <row r="307">
      <c r="A307" s="4" t="inlineStr">
        <is>
          <t>Fair Value</t>
        </is>
      </c>
      <c r="C307" s="5" t="n">
        <v>196498</v>
      </c>
      <c r="D307" s="4" t="inlineStr">
        <is>
          <t>[1]</t>
        </is>
      </c>
      <c r="E307" s="5" t="n">
        <v>50877</v>
      </c>
      <c r="F307" s="4" t="inlineStr">
        <is>
          <t>[2]</t>
        </is>
      </c>
      <c r="G307" s="4" t="inlineStr">
        <is>
          <t xml:space="preserve"> </t>
        </is>
      </c>
    </row>
    <row r="308">
      <c r="A308" s="4" t="inlineStr">
        <is>
          <t>Trading Companies and Distributors</t>
        </is>
      </c>
      <c r="C308" s="4" t="inlineStr">
        <is>
          <t xml:space="preserve"> </t>
        </is>
      </c>
      <c r="E308" s="4" t="inlineStr">
        <is>
          <t xml:space="preserve"> </t>
        </is>
      </c>
      <c r="G308" s="4" t="inlineStr">
        <is>
          <t xml:space="preserve"> </t>
        </is>
      </c>
    </row>
    <row r="309">
      <c r="A309" s="4" t="inlineStr">
        <is>
          <t>Amortized Cost</t>
        </is>
      </c>
      <c r="C309" s="6" t="n">
        <v>15945</v>
      </c>
      <c r="E309" s="6" t="n">
        <v>15912</v>
      </c>
      <c r="G309" s="4" t="inlineStr">
        <is>
          <t xml:space="preserve"> </t>
        </is>
      </c>
    </row>
    <row r="310">
      <c r="A310" s="4" t="inlineStr">
        <is>
          <t>Fair Value</t>
        </is>
      </c>
      <c r="C310" s="6" t="n">
        <v>14784</v>
      </c>
      <c r="E310" s="6" t="n">
        <v>15702</v>
      </c>
      <c r="G310" s="4" t="inlineStr">
        <is>
          <t xml:space="preserve"> </t>
        </is>
      </c>
    </row>
    <row r="311">
      <c r="A311" s="4" t="inlineStr">
        <is>
          <t>Trading Companies and Distributors | Debt Investments</t>
        </is>
      </c>
      <c r="C311" s="4" t="inlineStr">
        <is>
          <t xml:space="preserve"> </t>
        </is>
      </c>
      <c r="E311" s="4" t="inlineStr">
        <is>
          <t xml:space="preserve"> </t>
        </is>
      </c>
      <c r="G311" s="4" t="inlineStr">
        <is>
          <t xml:space="preserve"> </t>
        </is>
      </c>
    </row>
    <row r="312">
      <c r="A312" s="4" t="inlineStr">
        <is>
          <t>Principal</t>
        </is>
      </c>
      <c r="C312" s="6" t="n">
        <v>16564</v>
      </c>
      <c r="D312" s="4" t="inlineStr">
        <is>
          <t>[3]</t>
        </is>
      </c>
      <c r="E312" s="6" t="n">
        <v>16705</v>
      </c>
      <c r="F312" s="4" t="inlineStr">
        <is>
          <t>[4]</t>
        </is>
      </c>
      <c r="G312" s="4" t="inlineStr">
        <is>
          <t xml:space="preserve"> </t>
        </is>
      </c>
    </row>
    <row r="313">
      <c r="A313" s="4" t="inlineStr">
        <is>
          <t>Amortized Cost</t>
        </is>
      </c>
      <c r="C313" s="5" t="n">
        <v>15945</v>
      </c>
      <c r="E313" s="5" t="n">
        <v>15912</v>
      </c>
      <c r="G313" s="4" t="inlineStr">
        <is>
          <t xml:space="preserve"> </t>
        </is>
      </c>
    </row>
    <row r="314">
      <c r="A314" s="4" t="inlineStr">
        <is>
          <t>Percentage of Net Assets</t>
        </is>
      </c>
      <c r="C314" s="9" t="n">
        <v>0.008999999999999999</v>
      </c>
      <c r="E314" s="9" t="n">
        <v>0.024</v>
      </c>
      <c r="G314" s="4" t="inlineStr">
        <is>
          <t xml:space="preserve"> </t>
        </is>
      </c>
    </row>
    <row r="315">
      <c r="A315" s="4" t="inlineStr">
        <is>
          <t>Fair Value</t>
        </is>
      </c>
      <c r="C315" s="5" t="n">
        <v>14784</v>
      </c>
      <c r="D315" s="4" t="inlineStr">
        <is>
          <t>[1]</t>
        </is>
      </c>
      <c r="E315" s="5" t="n">
        <v>15702</v>
      </c>
      <c r="F315" s="4" t="inlineStr">
        <is>
          <t>[2]</t>
        </is>
      </c>
      <c r="G315" s="4" t="inlineStr">
        <is>
          <t xml:space="preserve"> </t>
        </is>
      </c>
    </row>
    <row r="316">
      <c r="A316" s="4" t="inlineStr">
        <is>
          <t>Water Utilities</t>
        </is>
      </c>
      <c r="C316" s="4" t="inlineStr">
        <is>
          <t xml:space="preserve"> </t>
        </is>
      </c>
      <c r="E316" s="4" t="inlineStr">
        <is>
          <t xml:space="preserve"> </t>
        </is>
      </c>
      <c r="G316" s="4" t="inlineStr">
        <is>
          <t xml:space="preserve"> </t>
        </is>
      </c>
    </row>
    <row r="317">
      <c r="A317" s="4" t="inlineStr">
        <is>
          <t>Amortized Cost</t>
        </is>
      </c>
      <c r="C317" s="6" t="n">
        <v>16144</v>
      </c>
      <c r="E317" s="4" t="inlineStr">
        <is>
          <t xml:space="preserve"> </t>
        </is>
      </c>
      <c r="G317" s="4" t="inlineStr">
        <is>
          <t xml:space="preserve"> </t>
        </is>
      </c>
    </row>
    <row r="318">
      <c r="A318" s="4" t="inlineStr">
        <is>
          <t>Fair Value</t>
        </is>
      </c>
      <c r="C318" s="6" t="n">
        <v>16114</v>
      </c>
      <c r="E318" s="4" t="inlineStr">
        <is>
          <t xml:space="preserve"> </t>
        </is>
      </c>
      <c r="G318" s="4" t="inlineStr">
        <is>
          <t xml:space="preserve"> </t>
        </is>
      </c>
    </row>
    <row r="319">
      <c r="A319" s="4" t="inlineStr">
        <is>
          <t>Water Utilities | Debt Investments</t>
        </is>
      </c>
      <c r="C319" s="4" t="inlineStr">
        <is>
          <t xml:space="preserve"> </t>
        </is>
      </c>
      <c r="E319" s="4" t="inlineStr">
        <is>
          <t xml:space="preserve"> </t>
        </is>
      </c>
      <c r="G319" s="4" t="inlineStr">
        <is>
          <t xml:space="preserve"> </t>
        </is>
      </c>
    </row>
    <row r="320">
      <c r="A320" s="4" t="inlineStr">
        <is>
          <t>Principal</t>
        </is>
      </c>
      <c r="B320" s="4" t="inlineStr">
        <is>
          <t>[3]</t>
        </is>
      </c>
      <c r="C320" s="6" t="n">
        <v>16339</v>
      </c>
      <c r="E320" s="4" t="inlineStr">
        <is>
          <t xml:space="preserve"> </t>
        </is>
      </c>
      <c r="G320" s="4" t="inlineStr">
        <is>
          <t xml:space="preserve"> </t>
        </is>
      </c>
    </row>
    <row r="321">
      <c r="A321" s="4" t="inlineStr">
        <is>
          <t>Amortized Cost</t>
        </is>
      </c>
      <c r="C321" s="5" t="n">
        <v>16144</v>
      </c>
      <c r="E321" s="4" t="inlineStr">
        <is>
          <t xml:space="preserve"> </t>
        </is>
      </c>
      <c r="G321" s="4" t="inlineStr">
        <is>
          <t xml:space="preserve"> </t>
        </is>
      </c>
    </row>
    <row r="322">
      <c r="A322" s="4" t="inlineStr">
        <is>
          <t>Percentage of Net Assets</t>
        </is>
      </c>
      <c r="C322" s="9" t="n">
        <v>0.008999999999999999</v>
      </c>
      <c r="E322" s="4" t="inlineStr">
        <is>
          <t xml:space="preserve"> </t>
        </is>
      </c>
      <c r="G322" s="4" t="inlineStr">
        <is>
          <t xml:space="preserve"> </t>
        </is>
      </c>
    </row>
    <row r="323">
      <c r="A323" s="4" t="inlineStr">
        <is>
          <t>Fair Value</t>
        </is>
      </c>
      <c r="B323" s="4" t="inlineStr">
        <is>
          <t>[1]</t>
        </is>
      </c>
      <c r="C323" s="5" t="n">
        <v>16114</v>
      </c>
      <c r="E323" s="4" t="inlineStr">
        <is>
          <t xml:space="preserve"> </t>
        </is>
      </c>
      <c r="G323" s="4" t="inlineStr">
        <is>
          <t xml:space="preserve"> </t>
        </is>
      </c>
    </row>
    <row r="324">
      <c r="A324" s="4" t="inlineStr">
        <is>
          <t>Investment, Identifier [Axis]: AHP Health Partners, Inc. , Senior secured</t>
        </is>
      </c>
      <c r="C324" s="4" t="inlineStr">
        <is>
          <t xml:space="preserve"> </t>
        </is>
      </c>
      <c r="E324" s="4" t="inlineStr">
        <is>
          <t xml:space="preserve"> </t>
        </is>
      </c>
      <c r="G324" s="4" t="inlineStr">
        <is>
          <t xml:space="preserve"> </t>
        </is>
      </c>
    </row>
    <row r="325">
      <c r="A325" s="4" t="inlineStr">
        <is>
          <t>Spread Above Index</t>
        </is>
      </c>
      <c r="C325" s="9" t="n">
        <v>0.0275</v>
      </c>
      <c r="D325" s="4" t="inlineStr">
        <is>
          <t>[6],[7]</t>
        </is>
      </c>
      <c r="E325" s="9" t="n">
        <v>0.035</v>
      </c>
      <c r="F325" s="4" t="inlineStr">
        <is>
          <t>[5],[8],[9]</t>
        </is>
      </c>
      <c r="G325" s="4" t="inlineStr">
        <is>
          <t xml:space="preserve"> </t>
        </is>
      </c>
    </row>
    <row r="326">
      <c r="A326" s="4" t="inlineStr">
        <is>
          <t>Interest Rate</t>
        </is>
      </c>
      <c r="C326" s="9" t="n">
        <v>0.076</v>
      </c>
      <c r="D326" s="4" t="inlineStr">
        <is>
          <t>[6],[7],[10]</t>
        </is>
      </c>
      <c r="E326" s="9" t="n">
        <v>0.0893</v>
      </c>
      <c r="F326" s="4" t="inlineStr">
        <is>
          <t>[5],[8],[9],[11]</t>
        </is>
      </c>
      <c r="G326" s="4" t="inlineStr">
        <is>
          <t xml:space="preserve"> </t>
        </is>
      </c>
    </row>
    <row r="327">
      <c r="A327" s="4" t="inlineStr">
        <is>
          <t>Principal</t>
        </is>
      </c>
      <c r="C327" s="5" t="n">
        <v>7117</v>
      </c>
      <c r="D327" s="4" t="inlineStr">
        <is>
          <t>[6],[7]</t>
        </is>
      </c>
      <c r="E327" s="5" t="n">
        <v>2992</v>
      </c>
      <c r="F327" s="4" t="inlineStr">
        <is>
          <t>[4],[5],[8],[9]</t>
        </is>
      </c>
      <c r="G327" s="4" t="inlineStr">
        <is>
          <t xml:space="preserve"> </t>
        </is>
      </c>
    </row>
    <row r="328">
      <c r="A328" s="4" t="inlineStr">
        <is>
          <t>Amortized Cost</t>
        </is>
      </c>
      <c r="C328" s="5" t="n">
        <v>7146</v>
      </c>
      <c r="D328" s="4" t="inlineStr">
        <is>
          <t>[6],[7]</t>
        </is>
      </c>
      <c r="E328" s="5" t="n">
        <v>3000</v>
      </c>
      <c r="F328" s="4" t="inlineStr">
        <is>
          <t>[5],[8],[9]</t>
        </is>
      </c>
      <c r="G328" s="4" t="inlineStr">
        <is>
          <t xml:space="preserve"> </t>
        </is>
      </c>
    </row>
    <row r="329">
      <c r="A329" s="4" t="inlineStr">
        <is>
          <t>Percentage of Net Assets</t>
        </is>
      </c>
      <c r="C329" s="9" t="n">
        <v>0.004</v>
      </c>
      <c r="D329" s="4" t="inlineStr">
        <is>
          <t>[6],[7]</t>
        </is>
      </c>
      <c r="E329" s="9" t="n">
        <v>0.005</v>
      </c>
      <c r="F329" s="4" t="inlineStr">
        <is>
          <t>[5],[8],[9]</t>
        </is>
      </c>
      <c r="G329" s="4" t="inlineStr">
        <is>
          <t xml:space="preserve"> </t>
        </is>
      </c>
    </row>
    <row r="330">
      <c r="A330" s="4" t="inlineStr">
        <is>
          <t>Fair Value</t>
        </is>
      </c>
      <c r="C330" s="5" t="n">
        <v>7121</v>
      </c>
      <c r="D330" s="4" t="inlineStr">
        <is>
          <t>[1],[6],[7]</t>
        </is>
      </c>
      <c r="E330" s="5" t="n">
        <v>2996</v>
      </c>
      <c r="F330" s="4" t="inlineStr">
        <is>
          <t>[2],[5],[8],[9]</t>
        </is>
      </c>
      <c r="G330" s="4" t="inlineStr">
        <is>
          <t xml:space="preserve"> </t>
        </is>
      </c>
    </row>
    <row r="331">
      <c r="A331" s="4" t="inlineStr">
        <is>
          <t>Investment, Variable Interest Rate, Type [Extensible Enumeration]</t>
        </is>
      </c>
      <c r="C331" s="4" t="inlineStr">
        <is>
          <t>30-day Term SOFR</t>
        </is>
      </c>
      <c r="D331" s="4" t="inlineStr">
        <is>
          <t>[6],[7],[12]</t>
        </is>
      </c>
      <c r="E331" s="4" t="inlineStr">
        <is>
          <t>30-day Term SOFR</t>
        </is>
      </c>
      <c r="F331" s="4" t="inlineStr">
        <is>
          <t>[5],[8],[9]</t>
        </is>
      </c>
      <c r="G331" s="4" t="inlineStr">
        <is>
          <t xml:space="preserve"> </t>
        </is>
      </c>
    </row>
    <row r="332">
      <c r="A332" s="4" t="inlineStr">
        <is>
          <t>Investment, Identifier [Axis]: AI Convoy US Borrower, LLC, Senior secured</t>
        </is>
      </c>
      <c r="C332" s="4" t="inlineStr">
        <is>
          <t xml:space="preserve"> </t>
        </is>
      </c>
      <c r="E332" s="4" t="inlineStr">
        <is>
          <t xml:space="preserve"> </t>
        </is>
      </c>
      <c r="G332" s="4" t="inlineStr">
        <is>
          <t xml:space="preserve"> </t>
        </is>
      </c>
    </row>
    <row r="333">
      <c r="A333" s="4" t="inlineStr">
        <is>
          <t>Spread Above Index</t>
        </is>
      </c>
      <c r="B333" s="4" t="inlineStr">
        <is>
          <t>[8],[9],[13],[14],[15]</t>
        </is>
      </c>
      <c r="C333" s="4" t="inlineStr">
        <is>
          <t xml:space="preserve"> </t>
        </is>
      </c>
      <c r="E333" s="9" t="n">
        <v>0.035</v>
      </c>
      <c r="G333" s="4" t="inlineStr">
        <is>
          <t xml:space="preserve"> </t>
        </is>
      </c>
    </row>
    <row r="334">
      <c r="A334" s="4" t="inlineStr">
        <is>
          <t>Interest Rate</t>
        </is>
      </c>
      <c r="B334" s="4" t="inlineStr">
        <is>
          <t>[8],[9],[11],[14]</t>
        </is>
      </c>
      <c r="C334" s="4" t="inlineStr">
        <is>
          <t xml:space="preserve"> </t>
        </is>
      </c>
      <c r="E334" s="9" t="n">
        <v>0.08890000000000001</v>
      </c>
      <c r="G334" s="4" t="inlineStr">
        <is>
          <t xml:space="preserve"> </t>
        </is>
      </c>
    </row>
    <row r="335">
      <c r="A335" s="4" t="inlineStr">
        <is>
          <t>Principal</t>
        </is>
      </c>
      <c r="B335" s="4" t="inlineStr">
        <is>
          <t>[4],[8],[9],[14]</t>
        </is>
      </c>
      <c r="C335" s="4" t="inlineStr">
        <is>
          <t xml:space="preserve"> </t>
        </is>
      </c>
      <c r="E335" s="5" t="n">
        <v>2301</v>
      </c>
      <c r="G335" s="4" t="inlineStr">
        <is>
          <t xml:space="preserve"> </t>
        </is>
      </c>
    </row>
    <row r="336">
      <c r="A336" s="4" t="inlineStr">
        <is>
          <t>Amortized Cost</t>
        </is>
      </c>
      <c r="B336" s="4" t="inlineStr">
        <is>
          <t>[8],[9],[14]</t>
        </is>
      </c>
      <c r="C336" s="4" t="inlineStr">
        <is>
          <t xml:space="preserve"> </t>
        </is>
      </c>
      <c r="E336" s="5" t="n">
        <v>2304</v>
      </c>
      <c r="G336" s="4" t="inlineStr">
        <is>
          <t xml:space="preserve"> </t>
        </is>
      </c>
    </row>
    <row r="337">
      <c r="A337" s="4" t="inlineStr">
        <is>
          <t>Percentage of Net Assets</t>
        </is>
      </c>
      <c r="B337" s="4" t="inlineStr">
        <is>
          <t>[8],[9],[14]</t>
        </is>
      </c>
      <c r="C337" s="4" t="inlineStr">
        <is>
          <t xml:space="preserve"> </t>
        </is>
      </c>
      <c r="E337" s="9" t="n">
        <v>0.004</v>
      </c>
      <c r="G337" s="4" t="inlineStr">
        <is>
          <t xml:space="preserve"> </t>
        </is>
      </c>
    </row>
    <row r="338">
      <c r="A338" s="4" t="inlineStr">
        <is>
          <t>Fair Value</t>
        </is>
      </c>
      <c r="B338" s="4" t="inlineStr">
        <is>
          <t>[2],[8],[9],[14]</t>
        </is>
      </c>
      <c r="C338" s="4" t="inlineStr">
        <is>
          <t xml:space="preserve"> </t>
        </is>
      </c>
      <c r="E338" s="5" t="n">
        <v>2303</v>
      </c>
      <c r="G338" s="4" t="inlineStr">
        <is>
          <t xml:space="preserve"> </t>
        </is>
      </c>
    </row>
    <row r="339">
      <c r="A339" s="4" t="inlineStr">
        <is>
          <t>Investment, Variable Interest Rate, Type [Extensible Enumeration]</t>
        </is>
      </c>
      <c r="B339" s="4" t="inlineStr">
        <is>
          <t>[8],[9],[14]</t>
        </is>
      </c>
      <c r="C339" s="4" t="inlineStr">
        <is>
          <t xml:space="preserve"> </t>
        </is>
      </c>
      <c r="E339" s="4" t="inlineStr">
        <is>
          <t>180 day LIBOR</t>
        </is>
      </c>
      <c r="G339" s="4" t="inlineStr">
        <is>
          <t xml:space="preserve"> </t>
        </is>
      </c>
    </row>
    <row r="340">
      <c r="A340" s="4" t="inlineStr">
        <is>
          <t>Investment, Identifier [Axis]: AI Titan Parent, Inc. One stop 1</t>
        </is>
      </c>
      <c r="C340" s="4" t="inlineStr">
        <is>
          <t xml:space="preserve"> </t>
        </is>
      </c>
      <c r="E340" s="4" t="inlineStr">
        <is>
          <t xml:space="preserve"> </t>
        </is>
      </c>
      <c r="G340" s="4" t="inlineStr">
        <is>
          <t xml:space="preserve"> </t>
        </is>
      </c>
    </row>
    <row r="341">
      <c r="A341" s="4" t="inlineStr">
        <is>
          <t>Spread Above Index</t>
        </is>
      </c>
      <c r="C341" s="9" t="n">
        <v>0.0475</v>
      </c>
      <c r="E341" s="4" t="inlineStr">
        <is>
          <t xml:space="preserve"> </t>
        </is>
      </c>
      <c r="G341" s="4" t="inlineStr">
        <is>
          <t xml:space="preserve"> </t>
        </is>
      </c>
    </row>
    <row r="342">
      <c r="A342" s="4" t="inlineStr">
        <is>
          <t>Interest Rate</t>
        </is>
      </c>
      <c r="C342" s="9" t="n">
        <v>0.09810000000000001</v>
      </c>
      <c r="E342" s="4" t="inlineStr">
        <is>
          <t xml:space="preserve"> </t>
        </is>
      </c>
      <c r="G342" s="4" t="inlineStr">
        <is>
          <t xml:space="preserve"> </t>
        </is>
      </c>
    </row>
    <row r="343">
      <c r="A343" s="4" t="inlineStr">
        <is>
          <t>Principal</t>
        </is>
      </c>
      <c r="C343" s="5" t="n">
        <v>9302</v>
      </c>
      <c r="E343" s="4" t="inlineStr">
        <is>
          <t xml:space="preserve"> </t>
        </is>
      </c>
      <c r="G343" s="4" t="inlineStr">
        <is>
          <t xml:space="preserve"> </t>
        </is>
      </c>
    </row>
    <row r="344">
      <c r="A344" s="4" t="inlineStr">
        <is>
          <t>Amortized Cost</t>
        </is>
      </c>
      <c r="C344" s="5" t="n">
        <v>9211</v>
      </c>
      <c r="E344" s="4" t="inlineStr">
        <is>
          <t xml:space="preserve"> </t>
        </is>
      </c>
      <c r="G344" s="4" t="inlineStr">
        <is>
          <t xml:space="preserve"> </t>
        </is>
      </c>
    </row>
    <row r="345">
      <c r="A345" s="4" t="inlineStr">
        <is>
          <t>Percentage of Net Assets</t>
        </is>
      </c>
      <c r="C345" s="9" t="n">
        <v>0.005</v>
      </c>
      <c r="E345" s="4" t="inlineStr">
        <is>
          <t xml:space="preserve"> </t>
        </is>
      </c>
      <c r="G345" s="4" t="inlineStr">
        <is>
          <t xml:space="preserve"> </t>
        </is>
      </c>
    </row>
    <row r="346">
      <c r="A346" s="4" t="inlineStr">
        <is>
          <t>Fair Value</t>
        </is>
      </c>
      <c r="C346" s="5" t="n">
        <v>9209</v>
      </c>
      <c r="E346" s="4" t="inlineStr">
        <is>
          <t xml:space="preserve"> </t>
        </is>
      </c>
      <c r="G346" s="4" t="inlineStr">
        <is>
          <t xml:space="preserve"> </t>
        </is>
      </c>
    </row>
    <row r="347">
      <c r="A347" s="4" t="inlineStr">
        <is>
          <t>Investment, Variable Interest Rate, Type [Extensible Enumeration]</t>
        </is>
      </c>
      <c r="B347" s="4" t="inlineStr">
        <is>
          <t>[16]</t>
        </is>
      </c>
      <c r="C347" s="4" t="inlineStr">
        <is>
          <t>90-day Term SOFR</t>
        </is>
      </c>
      <c r="E347" s="4" t="inlineStr">
        <is>
          <t xml:space="preserve"> </t>
        </is>
      </c>
      <c r="G347" s="4" t="inlineStr">
        <is>
          <t xml:space="preserve"> </t>
        </is>
      </c>
    </row>
    <row r="348">
      <c r="A348" s="4" t="inlineStr">
        <is>
          <t>Investment, Identifier [Axis]: AI Titan Parent, Inc. One stop 2</t>
        </is>
      </c>
      <c r="C348" s="4" t="inlineStr">
        <is>
          <t xml:space="preserve"> </t>
        </is>
      </c>
      <c r="E348" s="4" t="inlineStr">
        <is>
          <t xml:space="preserve"> </t>
        </is>
      </c>
      <c r="G348" s="4" t="inlineStr">
        <is>
          <t xml:space="preserve"> </t>
        </is>
      </c>
    </row>
    <row r="349">
      <c r="A349" s="4" t="inlineStr">
        <is>
          <t>Spread Above Index</t>
        </is>
      </c>
      <c r="C349" s="9" t="n">
        <v>0.0475</v>
      </c>
      <c r="E349" s="4" t="inlineStr">
        <is>
          <t xml:space="preserve"> </t>
        </is>
      </c>
      <c r="G349" s="4" t="inlineStr">
        <is>
          <t xml:space="preserve"> </t>
        </is>
      </c>
    </row>
    <row r="350">
      <c r="A350" s="4" t="inlineStr">
        <is>
          <t>Amortized Cost</t>
        </is>
      </c>
      <c r="C350" s="5" t="n">
        <v>-9</v>
      </c>
      <c r="E350" s="4" t="inlineStr">
        <is>
          <t xml:space="preserve"> </t>
        </is>
      </c>
      <c r="G350" s="4" t="inlineStr">
        <is>
          <t xml:space="preserve"> </t>
        </is>
      </c>
    </row>
    <row r="351">
      <c r="A351" s="4" t="inlineStr">
        <is>
          <t>Fair Value</t>
        </is>
      </c>
      <c r="C351" s="5" t="n">
        <v>-9</v>
      </c>
      <c r="E351" s="4" t="inlineStr">
        <is>
          <t xml:space="preserve"> </t>
        </is>
      </c>
      <c r="G351" s="4" t="inlineStr">
        <is>
          <t xml:space="preserve"> </t>
        </is>
      </c>
    </row>
    <row r="352">
      <c r="A352" s="4" t="inlineStr">
        <is>
          <t>Investment, Variable Interest Rate, Type [Extensible Enumeration]</t>
        </is>
      </c>
      <c r="B352" s="4" t="inlineStr">
        <is>
          <t>[16]</t>
        </is>
      </c>
      <c r="C352" s="4" t="inlineStr">
        <is>
          <t>us-gaap:SecuredOvernightFinancingRateSofrOvernightIndexSwapRateMember</t>
        </is>
      </c>
      <c r="E352" s="4" t="inlineStr">
        <is>
          <t xml:space="preserve"> </t>
        </is>
      </c>
      <c r="G352" s="4" t="inlineStr">
        <is>
          <t xml:space="preserve"> </t>
        </is>
      </c>
    </row>
    <row r="353">
      <c r="A353" s="4" t="inlineStr">
        <is>
          <t>Investment, Identifier [Axis]: AI Titan Parent, Inc. One stop 3</t>
        </is>
      </c>
      <c r="C353" s="4" t="inlineStr">
        <is>
          <t xml:space="preserve"> </t>
        </is>
      </c>
      <c r="E353" s="4" t="inlineStr">
        <is>
          <t xml:space="preserve"> </t>
        </is>
      </c>
      <c r="G353" s="4" t="inlineStr">
        <is>
          <t xml:space="preserve"> </t>
        </is>
      </c>
    </row>
    <row r="354">
      <c r="A354" s="4" t="inlineStr">
        <is>
          <t>Spread Above Index</t>
        </is>
      </c>
      <c r="C354" s="9" t="n">
        <v>0.0475</v>
      </c>
      <c r="E354" s="4" t="inlineStr">
        <is>
          <t xml:space="preserve"> </t>
        </is>
      </c>
      <c r="G354" s="4" t="inlineStr">
        <is>
          <t xml:space="preserve"> </t>
        </is>
      </c>
    </row>
    <row r="355">
      <c r="A355" s="4" t="inlineStr">
        <is>
          <t>Amortized Cost</t>
        </is>
      </c>
      <c r="C355" s="5" t="n">
        <v>-11</v>
      </c>
      <c r="E355" s="4" t="inlineStr">
        <is>
          <t xml:space="preserve"> </t>
        </is>
      </c>
      <c r="G355" s="4" t="inlineStr">
        <is>
          <t xml:space="preserve"> </t>
        </is>
      </c>
    </row>
    <row r="356">
      <c r="A356" s="4" t="inlineStr">
        <is>
          <t>Fair Value</t>
        </is>
      </c>
      <c r="C356" s="5" t="n">
        <v>-12</v>
      </c>
      <c r="E356" s="4" t="inlineStr">
        <is>
          <t xml:space="preserve"> </t>
        </is>
      </c>
      <c r="G356" s="4" t="inlineStr">
        <is>
          <t xml:space="preserve"> </t>
        </is>
      </c>
    </row>
    <row r="357">
      <c r="A357" s="4" t="inlineStr">
        <is>
          <t>Investment, Variable Interest Rate, Type [Extensible Enumeration]</t>
        </is>
      </c>
      <c r="B357" s="4" t="inlineStr">
        <is>
          <t>[16]</t>
        </is>
      </c>
      <c r="C357" s="4" t="inlineStr">
        <is>
          <t>90-day Term SOFR</t>
        </is>
      </c>
      <c r="E357" s="4" t="inlineStr">
        <is>
          <t xml:space="preserve"> </t>
        </is>
      </c>
      <c r="G357" s="4" t="inlineStr">
        <is>
          <t xml:space="preserve"> </t>
        </is>
      </c>
    </row>
    <row r="358">
      <c r="A358" s="4" t="inlineStr">
        <is>
          <t>Investment, Identifier [Axis]: AMBA Buyer, Inc., One stop 1</t>
        </is>
      </c>
      <c r="C358" s="4" t="inlineStr">
        <is>
          <t xml:space="preserve"> </t>
        </is>
      </c>
      <c r="E358" s="4" t="inlineStr">
        <is>
          <t xml:space="preserve"> </t>
        </is>
      </c>
      <c r="G358" s="4" t="inlineStr">
        <is>
          <t xml:space="preserve"> </t>
        </is>
      </c>
    </row>
    <row r="359">
      <c r="A359" s="4" t="inlineStr">
        <is>
          <t>Spread Above Index</t>
        </is>
      </c>
      <c r="C359" s="9" t="n">
        <v>0.0525</v>
      </c>
      <c r="D359" s="4" t="inlineStr">
        <is>
          <t>[16],[17]</t>
        </is>
      </c>
      <c r="E359" s="9" t="n">
        <v>0.0525</v>
      </c>
      <c r="F359" s="4" t="inlineStr">
        <is>
          <t>[18],[19],[20]</t>
        </is>
      </c>
      <c r="G359" s="4" t="inlineStr">
        <is>
          <t xml:space="preserve"> </t>
        </is>
      </c>
    </row>
    <row r="360">
      <c r="A360" s="4" t="inlineStr">
        <is>
          <t>Interest Rate</t>
        </is>
      </c>
      <c r="C360" s="9" t="n">
        <v>0.09950000000000001</v>
      </c>
      <c r="D360" s="4" t="inlineStr">
        <is>
          <t>[10],[17]</t>
        </is>
      </c>
      <c r="E360" s="9" t="n">
        <v>0.1074</v>
      </c>
      <c r="F360" s="4" t="inlineStr">
        <is>
          <t>[11],[20]</t>
        </is>
      </c>
      <c r="G360" s="4" t="inlineStr">
        <is>
          <t xml:space="preserve"> </t>
        </is>
      </c>
    </row>
    <row r="361">
      <c r="A361" s="4" t="inlineStr">
        <is>
          <t>Principal</t>
        </is>
      </c>
      <c r="C361" s="5" t="n">
        <v>7760</v>
      </c>
      <c r="D361" s="4" t="inlineStr">
        <is>
          <t>[3],[17]</t>
        </is>
      </c>
      <c r="E361" s="5" t="n">
        <v>7840</v>
      </c>
      <c r="F361" s="4" t="inlineStr">
        <is>
          <t>[4],[20]</t>
        </is>
      </c>
      <c r="G361" s="4" t="inlineStr">
        <is>
          <t xml:space="preserve"> </t>
        </is>
      </c>
    </row>
    <row r="362">
      <c r="A362" s="4" t="inlineStr">
        <is>
          <t>Amortized Cost</t>
        </is>
      </c>
      <c r="C362" s="5" t="n">
        <v>7706</v>
      </c>
      <c r="D362" s="4" t="inlineStr">
        <is>
          <t>[17]</t>
        </is>
      </c>
      <c r="E362" s="5" t="n">
        <v>7766</v>
      </c>
      <c r="F362" s="4" t="inlineStr">
        <is>
          <t>[20]</t>
        </is>
      </c>
      <c r="G362" s="4" t="inlineStr">
        <is>
          <t xml:space="preserve"> </t>
        </is>
      </c>
    </row>
    <row r="363">
      <c r="A363" s="4" t="inlineStr">
        <is>
          <t>Percentage of Net Assets</t>
        </is>
      </c>
      <c r="C363" s="9" t="n">
        <v>0.004</v>
      </c>
      <c r="D363" s="4" t="inlineStr">
        <is>
          <t>[17]</t>
        </is>
      </c>
      <c r="E363" s="9" t="n">
        <v>0.012</v>
      </c>
      <c r="F363" s="4" t="inlineStr">
        <is>
          <t>[20]</t>
        </is>
      </c>
      <c r="G363" s="4" t="inlineStr">
        <is>
          <t xml:space="preserve"> </t>
        </is>
      </c>
    </row>
    <row r="364">
      <c r="A364" s="4" t="inlineStr">
        <is>
          <t>Fair Value</t>
        </is>
      </c>
      <c r="C364" s="5" t="n">
        <v>7760</v>
      </c>
      <c r="D364" s="4" t="inlineStr">
        <is>
          <t>[1],[17]</t>
        </is>
      </c>
      <c r="E364" s="5" t="n">
        <v>7762</v>
      </c>
      <c r="F364" s="4" t="inlineStr">
        <is>
          <t>[5],[20]</t>
        </is>
      </c>
      <c r="G364" s="4" t="inlineStr">
        <is>
          <t xml:space="preserve"> </t>
        </is>
      </c>
    </row>
    <row r="365">
      <c r="A365" s="4" t="inlineStr">
        <is>
          <t>Investment, Variable Interest Rate, Type [Extensible Enumeration]</t>
        </is>
      </c>
      <c r="C365" s="4" t="inlineStr">
        <is>
          <t>90-day Term SOFR</t>
        </is>
      </c>
      <c r="D365" s="4" t="inlineStr">
        <is>
          <t>[17]</t>
        </is>
      </c>
      <c r="E365" s="4" t="inlineStr">
        <is>
          <t>90-day Term SOFR</t>
        </is>
      </c>
      <c r="F365" s="4" t="inlineStr">
        <is>
          <t>[20]</t>
        </is>
      </c>
      <c r="G365" s="4" t="inlineStr">
        <is>
          <t xml:space="preserve"> </t>
        </is>
      </c>
    </row>
    <row r="366">
      <c r="A366" s="4" t="inlineStr">
        <is>
          <t>Investment, Identifier [Axis]: AMBA Buyer, Inc., One stop 2</t>
        </is>
      </c>
      <c r="C366" s="4" t="inlineStr">
        <is>
          <t xml:space="preserve"> </t>
        </is>
      </c>
      <c r="E366" s="4" t="inlineStr">
        <is>
          <t xml:space="preserve"> </t>
        </is>
      </c>
      <c r="G366" s="4" t="inlineStr">
        <is>
          <t xml:space="preserve"> </t>
        </is>
      </c>
    </row>
    <row r="367">
      <c r="A367" s="4" t="inlineStr">
        <is>
          <t>Spread Above Index</t>
        </is>
      </c>
      <c r="C367" s="9" t="n">
        <v>0.0525</v>
      </c>
      <c r="D367" s="4" t="inlineStr">
        <is>
          <t>[16],[17]</t>
        </is>
      </c>
      <c r="E367" s="9" t="n">
        <v>0.0525</v>
      </c>
      <c r="F367" s="4" t="inlineStr">
        <is>
          <t>[18],[19],[20]</t>
        </is>
      </c>
      <c r="G367" s="4" t="inlineStr">
        <is>
          <t xml:space="preserve"> </t>
        </is>
      </c>
    </row>
    <row r="368">
      <c r="A368" s="4" t="inlineStr">
        <is>
          <t>Interest Rate</t>
        </is>
      </c>
      <c r="C368" s="9" t="n">
        <v>0.09950000000000001</v>
      </c>
      <c r="D368" s="4" t="inlineStr">
        <is>
          <t>[10],[17]</t>
        </is>
      </c>
      <c r="E368" s="9" t="n">
        <v>0.1074</v>
      </c>
      <c r="F368" s="4" t="inlineStr">
        <is>
          <t>[11],[20]</t>
        </is>
      </c>
      <c r="G368" s="4" t="inlineStr">
        <is>
          <t xml:space="preserve"> </t>
        </is>
      </c>
    </row>
    <row r="369">
      <c r="A369" s="4" t="inlineStr">
        <is>
          <t>Principal</t>
        </is>
      </c>
      <c r="C369" s="5" t="n">
        <v>3524</v>
      </c>
      <c r="D369" s="4" t="inlineStr">
        <is>
          <t>[3],[17]</t>
        </is>
      </c>
      <c r="E369" s="5" t="n">
        <v>3560</v>
      </c>
      <c r="F369" s="4" t="inlineStr">
        <is>
          <t>[4],[20]</t>
        </is>
      </c>
      <c r="G369" s="4" t="inlineStr">
        <is>
          <t xml:space="preserve"> </t>
        </is>
      </c>
    </row>
    <row r="370">
      <c r="A370" s="4" t="inlineStr">
        <is>
          <t>Amortized Cost</t>
        </is>
      </c>
      <c r="C370" s="5" t="n">
        <v>3500</v>
      </c>
      <c r="D370" s="4" t="inlineStr">
        <is>
          <t>[17]</t>
        </is>
      </c>
      <c r="E370" s="5" t="n">
        <v>3527</v>
      </c>
      <c r="F370" s="4" t="inlineStr">
        <is>
          <t>[20]</t>
        </is>
      </c>
      <c r="G370" s="4" t="inlineStr">
        <is>
          <t xml:space="preserve"> </t>
        </is>
      </c>
    </row>
    <row r="371">
      <c r="A371" s="4" t="inlineStr">
        <is>
          <t>Percentage of Net Assets</t>
        </is>
      </c>
      <c r="C371" s="9" t="n">
        <v>0.002</v>
      </c>
      <c r="D371" s="4" t="inlineStr">
        <is>
          <t>[17]</t>
        </is>
      </c>
      <c r="E371" s="9" t="n">
        <v>0.005</v>
      </c>
      <c r="F371" s="4" t="inlineStr">
        <is>
          <t>[20]</t>
        </is>
      </c>
      <c r="G371" s="4" t="inlineStr">
        <is>
          <t xml:space="preserve"> </t>
        </is>
      </c>
    </row>
    <row r="372">
      <c r="A372" s="4" t="inlineStr">
        <is>
          <t>Fair Value</t>
        </is>
      </c>
      <c r="C372" s="5" t="n">
        <v>3524</v>
      </c>
      <c r="D372" s="4" t="inlineStr">
        <is>
          <t>[1],[17]</t>
        </is>
      </c>
      <c r="E372" s="5" t="n">
        <v>3525</v>
      </c>
      <c r="F372" s="4" t="inlineStr">
        <is>
          <t>[5],[20]</t>
        </is>
      </c>
      <c r="G372" s="4" t="inlineStr">
        <is>
          <t xml:space="preserve"> </t>
        </is>
      </c>
    </row>
    <row r="373">
      <c r="A373" s="4" t="inlineStr">
        <is>
          <t>Investment, Variable Interest Rate, Type [Extensible Enumeration]</t>
        </is>
      </c>
      <c r="C373" s="4" t="inlineStr">
        <is>
          <t>90-day Term SOFR</t>
        </is>
      </c>
      <c r="D373" s="4" t="inlineStr">
        <is>
          <t>[17]</t>
        </is>
      </c>
      <c r="E373" s="4" t="inlineStr">
        <is>
          <t>90-day Term SOFR</t>
        </is>
      </c>
      <c r="F373" s="4" t="inlineStr">
        <is>
          <t>[20]</t>
        </is>
      </c>
      <c r="G373" s="4" t="inlineStr">
        <is>
          <t xml:space="preserve"> </t>
        </is>
      </c>
    </row>
    <row r="374">
      <c r="A374" s="4" t="inlineStr">
        <is>
          <t>Investment, Identifier [Axis]: AMBA Buyer, Inc., One stop 3</t>
        </is>
      </c>
      <c r="C374" s="4" t="inlineStr">
        <is>
          <t xml:space="preserve"> </t>
        </is>
      </c>
      <c r="E374" s="4" t="inlineStr">
        <is>
          <t xml:space="preserve"> </t>
        </is>
      </c>
      <c r="G374" s="4" t="inlineStr">
        <is>
          <t xml:space="preserve"> </t>
        </is>
      </c>
    </row>
    <row r="375">
      <c r="A375" s="4" t="inlineStr">
        <is>
          <t>Spread Above Index</t>
        </is>
      </c>
      <c r="C375" s="9" t="n">
        <v>0.0525</v>
      </c>
      <c r="D375" s="4" t="inlineStr">
        <is>
          <t>[16],[17]</t>
        </is>
      </c>
      <c r="E375" s="9" t="n">
        <v>0.0525</v>
      </c>
      <c r="F375" s="4" t="inlineStr">
        <is>
          <t>[18],[19],[20]</t>
        </is>
      </c>
      <c r="G375" s="4" t="inlineStr">
        <is>
          <t xml:space="preserve"> </t>
        </is>
      </c>
    </row>
    <row r="376">
      <c r="A376" s="4" t="inlineStr">
        <is>
          <t>Interest Rate</t>
        </is>
      </c>
      <c r="C376" s="9" t="n">
        <v>0.09950000000000001</v>
      </c>
      <c r="D376" s="4" t="inlineStr">
        <is>
          <t>[10],[17]</t>
        </is>
      </c>
      <c r="E376" s="9" t="n">
        <v>0.1074</v>
      </c>
      <c r="F376" s="4" t="inlineStr">
        <is>
          <t>[11],[20]</t>
        </is>
      </c>
      <c r="G376" s="4" t="inlineStr">
        <is>
          <t xml:space="preserve"> </t>
        </is>
      </c>
    </row>
    <row r="377">
      <c r="A377" s="4" t="inlineStr">
        <is>
          <t>Principal</t>
        </is>
      </c>
      <c r="C377" s="5" t="n">
        <v>3110</v>
      </c>
      <c r="D377" s="4" t="inlineStr">
        <is>
          <t>[3],[17]</t>
        </is>
      </c>
      <c r="E377" s="5" t="n">
        <v>3142</v>
      </c>
      <c r="F377" s="4" t="inlineStr">
        <is>
          <t>[4],[20]</t>
        </is>
      </c>
      <c r="G377" s="4" t="inlineStr">
        <is>
          <t xml:space="preserve"> </t>
        </is>
      </c>
    </row>
    <row r="378">
      <c r="A378" s="4" t="inlineStr">
        <is>
          <t>Amortized Cost</t>
        </is>
      </c>
      <c r="C378" s="5" t="n">
        <v>3089</v>
      </c>
      <c r="D378" s="4" t="inlineStr">
        <is>
          <t>[17]</t>
        </is>
      </c>
      <c r="E378" s="5" t="n">
        <v>3113</v>
      </c>
      <c r="F378" s="4" t="inlineStr">
        <is>
          <t>[20]</t>
        </is>
      </c>
      <c r="G378" s="4" t="inlineStr">
        <is>
          <t xml:space="preserve"> </t>
        </is>
      </c>
    </row>
    <row r="379">
      <c r="A379" s="4" t="inlineStr">
        <is>
          <t>Percentage of Net Assets</t>
        </is>
      </c>
      <c r="C379" s="9" t="n">
        <v>0.002</v>
      </c>
      <c r="D379" s="4" t="inlineStr">
        <is>
          <t>[17]</t>
        </is>
      </c>
      <c r="E379" s="9" t="n">
        <v>0.005</v>
      </c>
      <c r="F379" s="4" t="inlineStr">
        <is>
          <t>[20]</t>
        </is>
      </c>
      <c r="G379" s="4" t="inlineStr">
        <is>
          <t xml:space="preserve"> </t>
        </is>
      </c>
    </row>
    <row r="380">
      <c r="A380" s="4" t="inlineStr">
        <is>
          <t>Fair Value</t>
        </is>
      </c>
      <c r="C380" s="5" t="n">
        <v>3110</v>
      </c>
      <c r="D380" s="4" t="inlineStr">
        <is>
          <t>[1],[17]</t>
        </is>
      </c>
      <c r="E380" s="5" t="n">
        <v>3111</v>
      </c>
      <c r="F380" s="4" t="inlineStr">
        <is>
          <t>[5],[20]</t>
        </is>
      </c>
      <c r="G380" s="4" t="inlineStr">
        <is>
          <t xml:space="preserve"> </t>
        </is>
      </c>
    </row>
    <row r="381">
      <c r="A381" s="4" t="inlineStr">
        <is>
          <t>Investment, Variable Interest Rate, Type [Extensible Enumeration]</t>
        </is>
      </c>
      <c r="C381" s="4" t="inlineStr">
        <is>
          <t>90-day Term SOFR</t>
        </is>
      </c>
      <c r="D381" s="4" t="inlineStr">
        <is>
          <t>[17]</t>
        </is>
      </c>
      <c r="E381" s="4" t="inlineStr">
        <is>
          <t>90-day Term SOFR</t>
        </is>
      </c>
      <c r="F381" s="4" t="inlineStr">
        <is>
          <t>[20]</t>
        </is>
      </c>
      <c r="G381" s="4" t="inlineStr">
        <is>
          <t xml:space="preserve"> </t>
        </is>
      </c>
    </row>
    <row r="382">
      <c r="A382" s="4" t="inlineStr">
        <is>
          <t>Investment, Identifier [Axis]: AOT Packaging Products Acquisitionco, LLC, Senior secured</t>
        </is>
      </c>
      <c r="C382" s="4" t="inlineStr">
        <is>
          <t xml:space="preserve"> </t>
        </is>
      </c>
      <c r="E382" s="4" t="inlineStr">
        <is>
          <t xml:space="preserve"> </t>
        </is>
      </c>
      <c r="G382" s="4" t="inlineStr">
        <is>
          <t xml:space="preserve"> </t>
        </is>
      </c>
    </row>
    <row r="383">
      <c r="A383" s="4" t="inlineStr">
        <is>
          <t>Spread Above Index</t>
        </is>
      </c>
      <c r="C383" s="9" t="n">
        <v>0.0325</v>
      </c>
      <c r="E383" s="9" t="n">
        <v>0.0325</v>
      </c>
      <c r="F383" s="4" t="inlineStr">
        <is>
          <t>[5],[9]</t>
        </is>
      </c>
      <c r="G383" s="4" t="inlineStr">
        <is>
          <t xml:space="preserve"> </t>
        </is>
      </c>
    </row>
    <row r="384">
      <c r="A384" s="4" t="inlineStr">
        <is>
          <t>Interest Rate</t>
        </is>
      </c>
      <c r="C384" s="9" t="n">
        <v>0.08210000000000001</v>
      </c>
      <c r="E384" s="9" t="n">
        <v>0.0868</v>
      </c>
      <c r="F384" s="4" t="inlineStr">
        <is>
          <t>[5],[9],[11]</t>
        </is>
      </c>
      <c r="G384" s="4" t="inlineStr">
        <is>
          <t xml:space="preserve"> </t>
        </is>
      </c>
    </row>
    <row r="385">
      <c r="A385" s="4" t="inlineStr">
        <is>
          <t>Principal</t>
        </is>
      </c>
      <c r="C385" s="5" t="n">
        <v>3135</v>
      </c>
      <c r="E385" s="5" t="n">
        <v>3167</v>
      </c>
      <c r="F385" s="4" t="inlineStr">
        <is>
          <t>[4],[5],[9]</t>
        </is>
      </c>
      <c r="G385" s="4" t="inlineStr">
        <is>
          <t xml:space="preserve"> </t>
        </is>
      </c>
    </row>
    <row r="386">
      <c r="A386" s="4" t="inlineStr">
        <is>
          <t>Amortized Cost</t>
        </is>
      </c>
      <c r="C386" s="5" t="n">
        <v>3104</v>
      </c>
      <c r="E386" s="5" t="n">
        <v>3128</v>
      </c>
      <c r="F386" s="4" t="inlineStr">
        <is>
          <t>[5],[9]</t>
        </is>
      </c>
      <c r="G386" s="4" t="inlineStr">
        <is>
          <t xml:space="preserve"> </t>
        </is>
      </c>
    </row>
    <row r="387">
      <c r="A387" s="4" t="inlineStr">
        <is>
          <t>Percentage of Net Assets</t>
        </is>
      </c>
      <c r="C387" s="9" t="n">
        <v>0.002</v>
      </c>
      <c r="E387" s="9" t="n">
        <v>0.005</v>
      </c>
      <c r="F387" s="4" t="inlineStr">
        <is>
          <t>[5],[9]</t>
        </is>
      </c>
      <c r="G387" s="4" t="inlineStr">
        <is>
          <t xml:space="preserve"> </t>
        </is>
      </c>
    </row>
    <row r="388">
      <c r="A388" s="4" t="inlineStr">
        <is>
          <t>Fair Value</t>
        </is>
      </c>
      <c r="C388" s="5" t="n">
        <v>3079</v>
      </c>
      <c r="E388" s="5" t="n">
        <v>3113</v>
      </c>
      <c r="F388" s="4" t="inlineStr">
        <is>
          <t>[5],[9]</t>
        </is>
      </c>
      <c r="G388" s="4" t="inlineStr">
        <is>
          <t xml:space="preserve"> </t>
        </is>
      </c>
    </row>
    <row r="389">
      <c r="A389" s="4" t="inlineStr">
        <is>
          <t>Investment, Variable Interest Rate, Type [Extensible Enumeration]</t>
        </is>
      </c>
      <c r="C389" s="4" t="inlineStr">
        <is>
          <t>30-day Term SOFR</t>
        </is>
      </c>
      <c r="E389" s="4" t="inlineStr">
        <is>
          <t>30-day Term SOFR</t>
        </is>
      </c>
      <c r="F389" s="4" t="inlineStr">
        <is>
          <t>[5],[9]</t>
        </is>
      </c>
      <c r="G389" s="4" t="inlineStr">
        <is>
          <t xml:space="preserve"> </t>
        </is>
      </c>
    </row>
    <row r="390">
      <c r="A390" s="4" t="inlineStr">
        <is>
          <t>Investment, Identifier [Axis]: AQA Acquisition Holding, Inc. , Senior secured</t>
        </is>
      </c>
      <c r="C390" s="4" t="inlineStr">
        <is>
          <t xml:space="preserve"> </t>
        </is>
      </c>
      <c r="E390" s="4" t="inlineStr">
        <is>
          <t xml:space="preserve"> </t>
        </is>
      </c>
      <c r="G390" s="4" t="inlineStr">
        <is>
          <t xml:space="preserve"> </t>
        </is>
      </c>
    </row>
    <row r="391">
      <c r="A391" s="4" t="inlineStr">
        <is>
          <t>Spread Above Index</t>
        </is>
      </c>
      <c r="B391" s="4" t="inlineStr">
        <is>
          <t>[9],[19]</t>
        </is>
      </c>
      <c r="C391" s="4" t="inlineStr">
        <is>
          <t xml:space="preserve"> </t>
        </is>
      </c>
      <c r="E391" s="9" t="n">
        <v>0.0425</v>
      </c>
      <c r="G391" s="4" t="inlineStr">
        <is>
          <t xml:space="preserve"> </t>
        </is>
      </c>
    </row>
    <row r="392">
      <c r="A392" s="4" t="inlineStr">
        <is>
          <t>Interest Rate</t>
        </is>
      </c>
      <c r="B392" s="4" t="inlineStr">
        <is>
          <t>[9],[11]</t>
        </is>
      </c>
      <c r="C392" s="4" t="inlineStr">
        <is>
          <t xml:space="preserve"> </t>
        </is>
      </c>
      <c r="E392" s="9" t="n">
        <v>0.09909999999999999</v>
      </c>
      <c r="G392" s="4" t="inlineStr">
        <is>
          <t xml:space="preserve"> </t>
        </is>
      </c>
    </row>
    <row r="393">
      <c r="A393" s="4" t="inlineStr">
        <is>
          <t>Principal</t>
        </is>
      </c>
      <c r="B393" s="4" t="inlineStr">
        <is>
          <t>[4],[9]</t>
        </is>
      </c>
      <c r="C393" s="4" t="inlineStr">
        <is>
          <t xml:space="preserve"> </t>
        </is>
      </c>
      <c r="E393" s="5" t="n">
        <v>1995</v>
      </c>
      <c r="G393" s="4" t="inlineStr">
        <is>
          <t xml:space="preserve"> </t>
        </is>
      </c>
    </row>
    <row r="394">
      <c r="A394" s="4" t="inlineStr">
        <is>
          <t>Amortized Cost</t>
        </is>
      </c>
      <c r="B394" s="4" t="inlineStr">
        <is>
          <t>[9]</t>
        </is>
      </c>
      <c r="C394" s="4" t="inlineStr">
        <is>
          <t xml:space="preserve"> </t>
        </is>
      </c>
      <c r="E394" s="5" t="n">
        <v>1975</v>
      </c>
      <c r="G394" s="4" t="inlineStr">
        <is>
          <t xml:space="preserve"> </t>
        </is>
      </c>
    </row>
    <row r="395">
      <c r="A395" s="4" t="inlineStr">
        <is>
          <t>Percentage of Net Assets</t>
        </is>
      </c>
      <c r="B395" s="4" t="inlineStr">
        <is>
          <t>[9]</t>
        </is>
      </c>
      <c r="C395" s="4" t="inlineStr">
        <is>
          <t xml:space="preserve"> </t>
        </is>
      </c>
      <c r="E395" s="9" t="n">
        <v>0.003</v>
      </c>
      <c r="G395" s="4" t="inlineStr">
        <is>
          <t xml:space="preserve"> </t>
        </is>
      </c>
    </row>
    <row r="396">
      <c r="A396" s="4" t="inlineStr">
        <is>
          <t>Fair Value</t>
        </is>
      </c>
      <c r="B396" s="4" t="inlineStr">
        <is>
          <t>[2],[9]</t>
        </is>
      </c>
      <c r="C396" s="4" t="inlineStr">
        <is>
          <t xml:space="preserve"> </t>
        </is>
      </c>
      <c r="E396" s="5" t="n">
        <v>1988</v>
      </c>
      <c r="G396" s="4" t="inlineStr">
        <is>
          <t xml:space="preserve"> </t>
        </is>
      </c>
    </row>
    <row r="397">
      <c r="A397" s="4" t="inlineStr">
        <is>
          <t>Investment, Variable Interest Rate, Type [Extensible Enumeration]</t>
        </is>
      </c>
      <c r="B397" s="4" t="inlineStr">
        <is>
          <t>[9]</t>
        </is>
      </c>
      <c r="C397" s="4" t="inlineStr">
        <is>
          <t xml:space="preserve"> </t>
        </is>
      </c>
      <c r="E397" s="4" t="inlineStr">
        <is>
          <t>90-day Term SOFR</t>
        </is>
      </c>
      <c r="G397" s="4" t="inlineStr">
        <is>
          <t xml:space="preserve"> </t>
        </is>
      </c>
    </row>
    <row r="398">
      <c r="A398" s="4" t="inlineStr">
        <is>
          <t>Investment, Identifier [Axis]: AQA Acquisition Holding, Inc., Senior secured</t>
        </is>
      </c>
      <c r="C398" s="4" t="inlineStr">
        <is>
          <t xml:space="preserve"> </t>
        </is>
      </c>
      <c r="E398" s="4" t="inlineStr">
        <is>
          <t xml:space="preserve"> </t>
        </is>
      </c>
      <c r="G398" s="4" t="inlineStr">
        <is>
          <t xml:space="preserve"> </t>
        </is>
      </c>
    </row>
    <row r="399">
      <c r="A399" s="4" t="inlineStr">
        <is>
          <t>Spread Above Index</t>
        </is>
      </c>
      <c r="B399" s="4" t="inlineStr">
        <is>
          <t>[6]</t>
        </is>
      </c>
      <c r="C399" s="9" t="n">
        <v>0.0425</v>
      </c>
      <c r="E399" s="4" t="inlineStr">
        <is>
          <t xml:space="preserve"> </t>
        </is>
      </c>
      <c r="G399" s="4" t="inlineStr">
        <is>
          <t xml:space="preserve"> </t>
        </is>
      </c>
    </row>
    <row r="400">
      <c r="A400" s="4" t="inlineStr">
        <is>
          <t>Interest Rate</t>
        </is>
      </c>
      <c r="B400" s="4" t="inlineStr">
        <is>
          <t>[6],[10]</t>
        </is>
      </c>
      <c r="C400" s="9" t="n">
        <v>0.09760000000000001</v>
      </c>
      <c r="E400" s="4" t="inlineStr">
        <is>
          <t xml:space="preserve"> </t>
        </is>
      </c>
      <c r="G400" s="4" t="inlineStr">
        <is>
          <t xml:space="preserve"> </t>
        </is>
      </c>
    </row>
    <row r="401">
      <c r="A401" s="4" t="inlineStr">
        <is>
          <t>Principal</t>
        </is>
      </c>
      <c r="B401" s="4" t="inlineStr">
        <is>
          <t>[4],[6]</t>
        </is>
      </c>
      <c r="C401" s="5" t="n">
        <v>10610</v>
      </c>
      <c r="E401" s="4" t="inlineStr">
        <is>
          <t xml:space="preserve"> </t>
        </is>
      </c>
      <c r="G401" s="4" t="inlineStr">
        <is>
          <t xml:space="preserve"> </t>
        </is>
      </c>
    </row>
    <row r="402">
      <c r="A402" s="4" t="inlineStr">
        <is>
          <t>Amortized Cost</t>
        </is>
      </c>
      <c r="B402" s="4" t="inlineStr">
        <is>
          <t>[6]</t>
        </is>
      </c>
      <c r="C402" s="5" t="n">
        <v>10623</v>
      </c>
      <c r="E402" s="4" t="inlineStr">
        <is>
          <t xml:space="preserve"> </t>
        </is>
      </c>
      <c r="G402" s="4" t="inlineStr">
        <is>
          <t xml:space="preserve"> </t>
        </is>
      </c>
    </row>
    <row r="403">
      <c r="A403" s="4" t="inlineStr">
        <is>
          <t>Percentage of Net Assets</t>
        </is>
      </c>
      <c r="B403" s="4" t="inlineStr">
        <is>
          <t>[6]</t>
        </is>
      </c>
      <c r="C403" s="9" t="n">
        <v>0.006</v>
      </c>
      <c r="E403" s="4" t="inlineStr">
        <is>
          <t xml:space="preserve"> </t>
        </is>
      </c>
      <c r="G403" s="4" t="inlineStr">
        <is>
          <t xml:space="preserve"> </t>
        </is>
      </c>
    </row>
    <row r="404">
      <c r="A404" s="4" t="inlineStr">
        <is>
          <t>Fair Value</t>
        </is>
      </c>
      <c r="B404" s="4" t="inlineStr">
        <is>
          <t>[6]</t>
        </is>
      </c>
      <c r="C404" s="5" t="n">
        <v>10646</v>
      </c>
      <c r="E404" s="4" t="inlineStr">
        <is>
          <t xml:space="preserve"> </t>
        </is>
      </c>
      <c r="G404" s="4" t="inlineStr">
        <is>
          <t xml:space="preserve"> </t>
        </is>
      </c>
    </row>
    <row r="405">
      <c r="A405" s="4" t="inlineStr">
        <is>
          <t>Investment, Variable Interest Rate, Type [Extensible Enumeration]</t>
        </is>
      </c>
      <c r="B405" s="4" t="inlineStr">
        <is>
          <t>[6]</t>
        </is>
      </c>
      <c r="C405" s="4" t="inlineStr">
        <is>
          <t>90-day Term SOFR</t>
        </is>
      </c>
      <c r="E405" s="4" t="inlineStr">
        <is>
          <t xml:space="preserve"> </t>
        </is>
      </c>
      <c r="G405" s="4" t="inlineStr">
        <is>
          <t xml:space="preserve"> </t>
        </is>
      </c>
    </row>
    <row r="406">
      <c r="A406" s="4" t="inlineStr">
        <is>
          <t>Investment, Identifier [Axis]: AVG Intermediate Holdings &amp; AVG Subsidiary Holdings LLC, One stop</t>
        </is>
      </c>
      <c r="C406" s="4" t="inlineStr">
        <is>
          <t xml:space="preserve"> </t>
        </is>
      </c>
      <c r="E406" s="4" t="inlineStr">
        <is>
          <t xml:space="preserve"> </t>
        </is>
      </c>
      <c r="G406" s="4" t="inlineStr">
        <is>
          <t xml:space="preserve"> </t>
        </is>
      </c>
    </row>
    <row r="407">
      <c r="A407" s="4" t="inlineStr">
        <is>
          <t>Spread Above Index</t>
        </is>
      </c>
      <c r="C407" s="10" t="n">
        <v>0.06</v>
      </c>
      <c r="D407" s="4" t="inlineStr">
        <is>
          <t>[6]</t>
        </is>
      </c>
      <c r="E407" s="9" t="n">
        <v>0.0613</v>
      </c>
      <c r="F407" s="4" t="inlineStr">
        <is>
          <t>[20]</t>
        </is>
      </c>
      <c r="G407" s="4" t="inlineStr">
        <is>
          <t xml:space="preserve"> </t>
        </is>
      </c>
    </row>
    <row r="408">
      <c r="A408" s="4" t="inlineStr">
        <is>
          <t>Interest Rate</t>
        </is>
      </c>
      <c r="C408" s="9" t="n">
        <v>0.1116</v>
      </c>
      <c r="D408" s="4" t="inlineStr">
        <is>
          <t>[6],[10]</t>
        </is>
      </c>
      <c r="E408" s="9" t="n">
        <v>0.1165</v>
      </c>
      <c r="F408" s="4" t="inlineStr">
        <is>
          <t>[11],[20]</t>
        </is>
      </c>
      <c r="G408" s="4" t="inlineStr">
        <is>
          <t xml:space="preserve"> </t>
        </is>
      </c>
    </row>
    <row r="409">
      <c r="A409" s="4" t="inlineStr">
        <is>
          <t>Principal</t>
        </is>
      </c>
      <c r="C409" s="5" t="n">
        <v>11698</v>
      </c>
      <c r="D409" s="4" t="inlineStr">
        <is>
          <t>[6]</t>
        </is>
      </c>
      <c r="E409" s="5" t="n">
        <v>11819</v>
      </c>
      <c r="F409" s="4" t="inlineStr">
        <is>
          <t>[4],[20]</t>
        </is>
      </c>
      <c r="G409" s="4" t="inlineStr">
        <is>
          <t xml:space="preserve"> </t>
        </is>
      </c>
    </row>
    <row r="410">
      <c r="A410" s="4" t="inlineStr">
        <is>
          <t>Amortized Cost</t>
        </is>
      </c>
      <c r="C410" s="5" t="n">
        <v>11660</v>
      </c>
      <c r="D410" s="4" t="inlineStr">
        <is>
          <t>[6]</t>
        </is>
      </c>
      <c r="E410" s="5" t="n">
        <v>11764</v>
      </c>
      <c r="F410" s="4" t="inlineStr">
        <is>
          <t>[20]</t>
        </is>
      </c>
      <c r="G410" s="4" t="inlineStr">
        <is>
          <t xml:space="preserve"> </t>
        </is>
      </c>
    </row>
    <row r="411">
      <c r="A411" s="4" t="inlineStr">
        <is>
          <t>Percentage of Net Assets</t>
        </is>
      </c>
      <c r="C411" s="9" t="n">
        <v>0.007</v>
      </c>
      <c r="D411" s="4" t="inlineStr">
        <is>
          <t>[6]</t>
        </is>
      </c>
      <c r="E411" s="9" t="n">
        <v>0.018</v>
      </c>
      <c r="F411" s="4" t="inlineStr">
        <is>
          <t>[5],[20]</t>
        </is>
      </c>
      <c r="G411" s="4" t="inlineStr">
        <is>
          <t xml:space="preserve"> </t>
        </is>
      </c>
    </row>
    <row r="412">
      <c r="A412" s="4" t="inlineStr">
        <is>
          <t>Fair Value</t>
        </is>
      </c>
      <c r="C412" s="5" t="n">
        <v>11698</v>
      </c>
      <c r="D412" s="4" t="inlineStr">
        <is>
          <t>[1],[6]</t>
        </is>
      </c>
      <c r="E412" s="5" t="n">
        <v>11819</v>
      </c>
      <c r="F412" s="4" t="inlineStr">
        <is>
          <t>[2],[20]</t>
        </is>
      </c>
      <c r="G412" s="4" t="inlineStr">
        <is>
          <t xml:space="preserve"> </t>
        </is>
      </c>
    </row>
    <row r="413">
      <c r="A413" s="4" t="inlineStr">
        <is>
          <t>Investment, Variable Interest Rate, Type [Extensible Enumeration]</t>
        </is>
      </c>
      <c r="C413" s="4" t="inlineStr">
        <is>
          <t>90-day Term SOFR</t>
        </is>
      </c>
      <c r="D413" s="4" t="inlineStr">
        <is>
          <t>[6],[21]</t>
        </is>
      </c>
      <c r="E413" s="4" t="inlineStr">
        <is>
          <t>90-day Term SOFR</t>
        </is>
      </c>
      <c r="F413" s="4" t="inlineStr">
        <is>
          <t>[20]</t>
        </is>
      </c>
      <c r="G413" s="4" t="inlineStr">
        <is>
          <t xml:space="preserve"> </t>
        </is>
      </c>
    </row>
    <row r="414">
      <c r="A414" s="4" t="inlineStr">
        <is>
          <t>Investment, Identifier [Axis]: Accelya Lux Finco S.A.R.L., One stop</t>
        </is>
      </c>
      <c r="C414" s="4" t="inlineStr">
        <is>
          <t xml:space="preserve"> </t>
        </is>
      </c>
      <c r="E414" s="4" t="inlineStr">
        <is>
          <t xml:space="preserve"> </t>
        </is>
      </c>
      <c r="G414" s="4" t="inlineStr">
        <is>
          <t xml:space="preserve"> </t>
        </is>
      </c>
    </row>
    <row r="415">
      <c r="A415" s="4" t="inlineStr">
        <is>
          <t>Spread Above Index</t>
        </is>
      </c>
      <c r="B415" s="4" t="inlineStr">
        <is>
          <t>[8],[14]</t>
        </is>
      </c>
      <c r="C415" s="10" t="n">
        <v>0.07000000000000001</v>
      </c>
      <c r="D415" s="4" t="inlineStr">
        <is>
          <t>[16]</t>
        </is>
      </c>
      <c r="E415" s="10" t="n">
        <v>0.06</v>
      </c>
      <c r="F415" s="4" t="inlineStr">
        <is>
          <t>[15],[19],[20]</t>
        </is>
      </c>
      <c r="G415" s="4" t="inlineStr">
        <is>
          <t xml:space="preserve"> </t>
        </is>
      </c>
    </row>
    <row r="416">
      <c r="A416" s="4" t="inlineStr">
        <is>
          <t>Interest Rate</t>
        </is>
      </c>
      <c r="B416" s="4" t="inlineStr">
        <is>
          <t>[8],[11],[14],[20]</t>
        </is>
      </c>
      <c r="C416" s="4" t="inlineStr">
        <is>
          <t xml:space="preserve"> </t>
        </is>
      </c>
      <c r="E416" s="9" t="n">
        <v>0.1149</v>
      </c>
      <c r="G416" s="4" t="inlineStr">
        <is>
          <t xml:space="preserve"> </t>
        </is>
      </c>
    </row>
    <row r="417">
      <c r="A417" s="4" t="inlineStr">
        <is>
          <t>Interest rate cash</t>
        </is>
      </c>
      <c r="C417" s="9" t="n">
        <v>0.077</v>
      </c>
      <c r="E417" s="4" t="inlineStr">
        <is>
          <t xml:space="preserve"> </t>
        </is>
      </c>
      <c r="G417" s="4" t="inlineStr">
        <is>
          <t xml:space="preserve"> </t>
        </is>
      </c>
    </row>
    <row r="418">
      <c r="A418" s="4" t="inlineStr">
        <is>
          <t>Interest rate paid in kind</t>
        </is>
      </c>
      <c r="B418" s="4" t="inlineStr">
        <is>
          <t>[11]</t>
        </is>
      </c>
      <c r="C418" s="10" t="n">
        <v>0.04</v>
      </c>
      <c r="E418" s="4" t="inlineStr">
        <is>
          <t xml:space="preserve"> </t>
        </is>
      </c>
      <c r="G418" s="4" t="inlineStr">
        <is>
          <t xml:space="preserve"> </t>
        </is>
      </c>
    </row>
    <row r="419">
      <c r="A419" s="4" t="inlineStr">
        <is>
          <t>Principal</t>
        </is>
      </c>
      <c r="B419" s="4" t="inlineStr">
        <is>
          <t>[8],[14]</t>
        </is>
      </c>
      <c r="C419" s="5" t="n">
        <v>1554</v>
      </c>
      <c r="D419" s="4" t="inlineStr">
        <is>
          <t>[3]</t>
        </is>
      </c>
      <c r="E419" s="5" t="n">
        <v>1489</v>
      </c>
      <c r="F419" s="4" t="inlineStr">
        <is>
          <t>[4],[20]</t>
        </is>
      </c>
      <c r="G419" s="4" t="inlineStr">
        <is>
          <t xml:space="preserve"> </t>
        </is>
      </c>
    </row>
    <row r="420">
      <c r="A420" s="4" t="inlineStr">
        <is>
          <t>Amortized Cost</t>
        </is>
      </c>
      <c r="B420" s="4" t="inlineStr">
        <is>
          <t>[8],[14]</t>
        </is>
      </c>
      <c r="C420" s="5" t="n">
        <v>1507</v>
      </c>
      <c r="E420" s="5" t="n">
        <v>1420</v>
      </c>
      <c r="F420" s="4" t="inlineStr">
        <is>
          <t>[20]</t>
        </is>
      </c>
      <c r="G420" s="4" t="inlineStr">
        <is>
          <t xml:space="preserve"> </t>
        </is>
      </c>
    </row>
    <row r="421">
      <c r="A421" s="4" t="inlineStr">
        <is>
          <t>Percentage of Net Assets</t>
        </is>
      </c>
      <c r="B421" s="4" t="inlineStr">
        <is>
          <t>[8],[14]</t>
        </is>
      </c>
      <c r="C421" s="9" t="n">
        <v>0.001</v>
      </c>
      <c r="E421" s="9" t="n">
        <v>0.002</v>
      </c>
      <c r="F421" s="4" t="inlineStr">
        <is>
          <t>[20]</t>
        </is>
      </c>
      <c r="G421" s="4" t="inlineStr">
        <is>
          <t xml:space="preserve"> </t>
        </is>
      </c>
    </row>
    <row r="422">
      <c r="A422" s="4" t="inlineStr">
        <is>
          <t>Fair Value</t>
        </is>
      </c>
      <c r="B422" s="4" t="inlineStr">
        <is>
          <t>[8],[14]</t>
        </is>
      </c>
      <c r="C422" s="5" t="n">
        <v>1492</v>
      </c>
      <c r="E422" s="5" t="n">
        <v>1414</v>
      </c>
      <c r="F422" s="4" t="inlineStr">
        <is>
          <t>[2],[20]</t>
        </is>
      </c>
      <c r="G422" s="4" t="inlineStr">
        <is>
          <t xml:space="preserve"> </t>
        </is>
      </c>
    </row>
    <row r="423">
      <c r="A423" s="4" t="inlineStr">
        <is>
          <t>Investment, Variable Interest Rate, Type [Extensible Enumeration]</t>
        </is>
      </c>
      <c r="B423" s="4" t="inlineStr">
        <is>
          <t>[8],[14]</t>
        </is>
      </c>
      <c r="C423" s="4" t="inlineStr">
        <is>
          <t>90-day Term SOFR</t>
        </is>
      </c>
      <c r="E423" s="4" t="inlineStr">
        <is>
          <t>90-day Term SOFR</t>
        </is>
      </c>
      <c r="F423" s="4" t="inlineStr">
        <is>
          <t>[20]</t>
        </is>
      </c>
      <c r="G423" s="4" t="inlineStr">
        <is>
          <t xml:space="preserve"> </t>
        </is>
      </c>
    </row>
    <row r="424">
      <c r="A424" s="4" t="inlineStr">
        <is>
          <t>Investment, Identifier [Axis]: Acquia, Inc., One stop</t>
        </is>
      </c>
      <c r="C424" s="4" t="inlineStr">
        <is>
          <t xml:space="preserve"> </t>
        </is>
      </c>
      <c r="E424" s="4" t="inlineStr">
        <is>
          <t xml:space="preserve"> </t>
        </is>
      </c>
      <c r="G424" s="4" t="inlineStr">
        <is>
          <t xml:space="preserve"> </t>
        </is>
      </c>
    </row>
    <row r="425">
      <c r="A425" s="4" t="inlineStr">
        <is>
          <t>Spread Above Index</t>
        </is>
      </c>
      <c r="C425" s="10" t="n">
        <v>0.07000000000000001</v>
      </c>
      <c r="D425" s="4" t="inlineStr">
        <is>
          <t>[16]</t>
        </is>
      </c>
      <c r="E425" s="10" t="n">
        <v>0.07000000000000001</v>
      </c>
      <c r="F425" s="4" t="inlineStr">
        <is>
          <t>[9],[13]</t>
        </is>
      </c>
      <c r="G425" s="4" t="inlineStr">
        <is>
          <t xml:space="preserve"> </t>
        </is>
      </c>
    </row>
    <row r="426">
      <c r="A426" s="4" t="inlineStr">
        <is>
          <t>Interest Rate</t>
        </is>
      </c>
      <c r="C426" s="9" t="n">
        <v>0.1246</v>
      </c>
      <c r="D426" s="4" t="inlineStr">
        <is>
          <t>[10]</t>
        </is>
      </c>
      <c r="E426" s="9" t="n">
        <v>0.1234</v>
      </c>
      <c r="F426" s="4" t="inlineStr">
        <is>
          <t>[9],[11]</t>
        </is>
      </c>
      <c r="G426" s="4" t="inlineStr">
        <is>
          <t xml:space="preserve"> </t>
        </is>
      </c>
    </row>
    <row r="427">
      <c r="A427" s="4" t="inlineStr">
        <is>
          <t>Principal</t>
        </is>
      </c>
      <c r="C427" s="5" t="n">
        <v>9956</v>
      </c>
      <c r="D427" s="4" t="inlineStr">
        <is>
          <t>[3]</t>
        </is>
      </c>
      <c r="E427" s="5" t="n">
        <v>9956</v>
      </c>
      <c r="F427" s="4" t="inlineStr">
        <is>
          <t>[4],[9]</t>
        </is>
      </c>
      <c r="G427" s="4" t="inlineStr">
        <is>
          <t xml:space="preserve"> </t>
        </is>
      </c>
    </row>
    <row r="428">
      <c r="A428" s="4" t="inlineStr">
        <is>
          <t>Amortized Cost</t>
        </is>
      </c>
      <c r="C428" s="5" t="n">
        <v>9949</v>
      </c>
      <c r="E428" s="5" t="n">
        <v>9956</v>
      </c>
      <c r="F428" s="4" t="inlineStr">
        <is>
          <t>[9]</t>
        </is>
      </c>
      <c r="G428" s="4" t="inlineStr">
        <is>
          <t xml:space="preserve"> </t>
        </is>
      </c>
    </row>
    <row r="429">
      <c r="A429" s="4" t="inlineStr">
        <is>
          <t>Percentage of Net Assets</t>
        </is>
      </c>
      <c r="C429" s="9" t="n">
        <v>0.006</v>
      </c>
      <c r="E429" s="9" t="n">
        <v>0.015</v>
      </c>
      <c r="F429" s="4" t="inlineStr">
        <is>
          <t>[9]</t>
        </is>
      </c>
      <c r="G429" s="4" t="inlineStr">
        <is>
          <t xml:space="preserve"> </t>
        </is>
      </c>
    </row>
    <row r="430">
      <c r="A430" s="4" t="inlineStr">
        <is>
          <t>Fair Value</t>
        </is>
      </c>
      <c r="C430" s="5" t="n">
        <v>9956</v>
      </c>
      <c r="D430" s="4" t="inlineStr">
        <is>
          <t>[1]</t>
        </is>
      </c>
      <c r="E430" s="5" t="n">
        <v>9956</v>
      </c>
      <c r="F430" s="4" t="inlineStr">
        <is>
          <t>[2],[9]</t>
        </is>
      </c>
      <c r="G430" s="4" t="inlineStr">
        <is>
          <t xml:space="preserve"> </t>
        </is>
      </c>
    </row>
    <row r="431">
      <c r="A431" s="4" t="inlineStr">
        <is>
          <t>Investment, Variable Interest Rate, Type [Extensible Enumeration]</t>
        </is>
      </c>
      <c r="C431" s="4" t="inlineStr">
        <is>
          <t>90-day Term SOFR</t>
        </is>
      </c>
      <c r="E431" s="4" t="inlineStr">
        <is>
          <t>180 day LIBOR</t>
        </is>
      </c>
      <c r="F431" s="4" t="inlineStr">
        <is>
          <t>[9]</t>
        </is>
      </c>
      <c r="G431" s="4" t="inlineStr">
        <is>
          <t xml:space="preserve"> </t>
        </is>
      </c>
    </row>
    <row r="432">
      <c r="A432" s="4" t="inlineStr">
        <is>
          <t>Investment, Identifier [Axis]: Acrisure, LLC, Senior secured</t>
        </is>
      </c>
      <c r="C432" s="4" t="inlineStr">
        <is>
          <t xml:space="preserve"> </t>
        </is>
      </c>
      <c r="E432" s="4" t="inlineStr">
        <is>
          <t xml:space="preserve"> </t>
        </is>
      </c>
      <c r="G432" s="4" t="inlineStr">
        <is>
          <t xml:space="preserve"> </t>
        </is>
      </c>
    </row>
    <row r="433">
      <c r="A433" s="4" t="inlineStr">
        <is>
          <t>Spread Above Index</t>
        </is>
      </c>
      <c r="C433" s="9" t="n">
        <v>0.0325</v>
      </c>
      <c r="D433" s="4" t="inlineStr">
        <is>
          <t>[6],[16],[22]</t>
        </is>
      </c>
      <c r="E433" s="9" t="n">
        <v>0.0425</v>
      </c>
      <c r="F433" s="4" t="inlineStr">
        <is>
          <t>[5],[9],[13],[18],[19]</t>
        </is>
      </c>
      <c r="G433" s="4" t="inlineStr">
        <is>
          <t xml:space="preserve"> </t>
        </is>
      </c>
    </row>
    <row r="434">
      <c r="A434" s="4" t="inlineStr">
        <is>
          <t>Interest Rate</t>
        </is>
      </c>
      <c r="C434" s="9" t="n">
        <v>0.08210000000000001</v>
      </c>
      <c r="D434" s="4" t="inlineStr">
        <is>
          <t>[6],[10],[22]</t>
        </is>
      </c>
      <c r="E434" s="9" t="n">
        <v>0.0968</v>
      </c>
      <c r="F434" s="4" t="inlineStr">
        <is>
          <t>[5],[9],[11]</t>
        </is>
      </c>
      <c r="G434" s="4" t="inlineStr">
        <is>
          <t xml:space="preserve"> </t>
        </is>
      </c>
    </row>
    <row r="435">
      <c r="A435" s="4" t="inlineStr">
        <is>
          <t>Principal</t>
        </is>
      </c>
      <c r="C435" s="5" t="n">
        <v>14927</v>
      </c>
      <c r="D435" s="4" t="inlineStr">
        <is>
          <t>[3],[6],[22]</t>
        </is>
      </c>
      <c r="E435" s="5" t="n">
        <v>2992</v>
      </c>
      <c r="F435" s="4" t="inlineStr">
        <is>
          <t>[4],[5],[9]</t>
        </is>
      </c>
      <c r="G435" s="4" t="inlineStr">
        <is>
          <t xml:space="preserve"> </t>
        </is>
      </c>
    </row>
    <row r="436">
      <c r="A436" s="4" t="inlineStr">
        <is>
          <t>Amortized Cost</t>
        </is>
      </c>
      <c r="C436" s="5" t="n">
        <v>14874</v>
      </c>
      <c r="D436" s="4" t="inlineStr">
        <is>
          <t>[6],[22]</t>
        </is>
      </c>
      <c r="E436" s="5" t="n">
        <v>2955</v>
      </c>
      <c r="F436" s="4" t="inlineStr">
        <is>
          <t>[5],[9]</t>
        </is>
      </c>
      <c r="G436" s="4" t="inlineStr">
        <is>
          <t xml:space="preserve"> </t>
        </is>
      </c>
    </row>
    <row r="437">
      <c r="A437" s="4" t="inlineStr">
        <is>
          <t>Percentage of Net Assets</t>
        </is>
      </c>
      <c r="C437" s="9" t="n">
        <v>0.008999999999999999</v>
      </c>
      <c r="D437" s="4" t="inlineStr">
        <is>
          <t>[6],[22]</t>
        </is>
      </c>
      <c r="E437" s="9" t="n">
        <v>0.005</v>
      </c>
      <c r="F437" s="4" t="inlineStr">
        <is>
          <t>[5],[9]</t>
        </is>
      </c>
      <c r="G437" s="4" t="inlineStr">
        <is>
          <t xml:space="preserve"> </t>
        </is>
      </c>
    </row>
    <row r="438">
      <c r="A438" s="4" t="inlineStr">
        <is>
          <t>Fair Value</t>
        </is>
      </c>
      <c r="C438" s="5" t="n">
        <v>14945</v>
      </c>
      <c r="D438" s="4" t="inlineStr">
        <is>
          <t>[1],[6],[22]</t>
        </is>
      </c>
      <c r="E438" s="5" t="n">
        <v>2991</v>
      </c>
      <c r="F438" s="4" t="inlineStr">
        <is>
          <t>[5],[9]</t>
        </is>
      </c>
      <c r="G438" s="4" t="inlineStr">
        <is>
          <t xml:space="preserve"> </t>
        </is>
      </c>
    </row>
    <row r="439">
      <c r="A439" s="4" t="inlineStr">
        <is>
          <t>Investment, Variable Interest Rate, Type [Extensible Enumeration]</t>
        </is>
      </c>
      <c r="C439" s="4" t="inlineStr">
        <is>
          <t>30-day Term SOFR</t>
        </is>
      </c>
      <c r="D439" s="4" t="inlineStr">
        <is>
          <t>[6],[22]</t>
        </is>
      </c>
      <c r="E439" s="4" t="inlineStr">
        <is>
          <t>180 day LIBOR</t>
        </is>
      </c>
      <c r="F439" s="4" t="inlineStr">
        <is>
          <t>[5],[9]</t>
        </is>
      </c>
      <c r="G439" s="4" t="inlineStr">
        <is>
          <t xml:space="preserve"> </t>
        </is>
      </c>
    </row>
    <row r="440">
      <c r="A440" s="4" t="inlineStr">
        <is>
          <t>Investment, Identifier [Axis]: Agiliti Health, Inc., Senior secured</t>
        </is>
      </c>
      <c r="C440" s="4" t="inlineStr">
        <is>
          <t xml:space="preserve"> </t>
        </is>
      </c>
      <c r="E440" s="4" t="inlineStr">
        <is>
          <t xml:space="preserve"> </t>
        </is>
      </c>
      <c r="G440" s="4" t="inlineStr">
        <is>
          <t xml:space="preserve"> </t>
        </is>
      </c>
    </row>
    <row r="441">
      <c r="A441" s="4" t="inlineStr">
        <is>
          <t>Spread Above Index</t>
        </is>
      </c>
      <c r="B441" s="4" t="inlineStr">
        <is>
          <t>[6]</t>
        </is>
      </c>
      <c r="C441" s="10" t="n">
        <v>0.03</v>
      </c>
      <c r="E441" s="4" t="inlineStr">
        <is>
          <t xml:space="preserve"> </t>
        </is>
      </c>
      <c r="G441" s="4" t="inlineStr">
        <is>
          <t xml:space="preserve"> </t>
        </is>
      </c>
    </row>
    <row r="442">
      <c r="A442" s="4" t="inlineStr">
        <is>
          <t>Interest Rate</t>
        </is>
      </c>
      <c r="B442" s="4" t="inlineStr">
        <is>
          <t>[6],[10]</t>
        </is>
      </c>
      <c r="C442" s="9" t="n">
        <v>0.0833</v>
      </c>
      <c r="E442" s="4" t="inlineStr">
        <is>
          <t xml:space="preserve"> </t>
        </is>
      </c>
      <c r="G442" s="4" t="inlineStr">
        <is>
          <t xml:space="preserve"> </t>
        </is>
      </c>
    </row>
    <row r="443">
      <c r="A443" s="4" t="inlineStr">
        <is>
          <t>Principal</t>
        </is>
      </c>
      <c r="B443" s="4" t="inlineStr">
        <is>
          <t>[6]</t>
        </is>
      </c>
      <c r="C443" s="5" t="n">
        <v>6970</v>
      </c>
      <c r="E443" s="4" t="inlineStr">
        <is>
          <t xml:space="preserve"> </t>
        </is>
      </c>
      <c r="G443" s="4" t="inlineStr">
        <is>
          <t xml:space="preserve"> </t>
        </is>
      </c>
    </row>
    <row r="444">
      <c r="A444" s="4" t="inlineStr">
        <is>
          <t>Amortized Cost</t>
        </is>
      </c>
      <c r="B444" s="4" t="inlineStr">
        <is>
          <t>[6]</t>
        </is>
      </c>
      <c r="C444" s="5" t="n">
        <v>6960</v>
      </c>
      <c r="E444" s="4" t="inlineStr">
        <is>
          <t xml:space="preserve"> </t>
        </is>
      </c>
      <c r="G444" s="4" t="inlineStr">
        <is>
          <t xml:space="preserve"> </t>
        </is>
      </c>
    </row>
    <row r="445">
      <c r="A445" s="4" t="inlineStr">
        <is>
          <t>Percentage of Net Assets</t>
        </is>
      </c>
      <c r="B445" s="4" t="inlineStr">
        <is>
          <t>[6]</t>
        </is>
      </c>
      <c r="C445" s="9" t="n">
        <v>0.004</v>
      </c>
      <c r="E445" s="4" t="inlineStr">
        <is>
          <t xml:space="preserve"> </t>
        </is>
      </c>
      <c r="G445" s="4" t="inlineStr">
        <is>
          <t xml:space="preserve"> </t>
        </is>
      </c>
    </row>
    <row r="446">
      <c r="A446" s="4" t="inlineStr">
        <is>
          <t>Fair Value</t>
        </is>
      </c>
      <c r="B446" s="4" t="inlineStr">
        <is>
          <t>[1],[6]</t>
        </is>
      </c>
      <c r="C446" s="5" t="n">
        <v>6787</v>
      </c>
      <c r="E446" s="4" t="inlineStr">
        <is>
          <t xml:space="preserve"> </t>
        </is>
      </c>
      <c r="G446" s="4" t="inlineStr">
        <is>
          <t xml:space="preserve"> </t>
        </is>
      </c>
    </row>
    <row r="447">
      <c r="A447" s="4" t="inlineStr">
        <is>
          <t>Investment, Variable Interest Rate, Type [Extensible Enumeration]</t>
        </is>
      </c>
      <c r="B447" s="4" t="inlineStr">
        <is>
          <t>[6],[21]</t>
        </is>
      </c>
      <c r="C447" s="4" t="inlineStr">
        <is>
          <t>90-day Term SOFR</t>
        </is>
      </c>
      <c r="E447" s="4" t="inlineStr">
        <is>
          <t xml:space="preserve"> </t>
        </is>
      </c>
      <c r="G447" s="4" t="inlineStr">
        <is>
          <t xml:space="preserve"> </t>
        </is>
      </c>
    </row>
    <row r="448">
      <c r="A448" s="4" t="inlineStr">
        <is>
          <t>Investment, Identifier [Axis]: Alegeus Technologies Holdings Corp., Senior secured</t>
        </is>
      </c>
      <c r="C448" s="4" t="inlineStr">
        <is>
          <t xml:space="preserve"> </t>
        </is>
      </c>
      <c r="E448" s="4" t="inlineStr">
        <is>
          <t xml:space="preserve"> </t>
        </is>
      </c>
      <c r="G448" s="4" t="inlineStr">
        <is>
          <t xml:space="preserve"> </t>
        </is>
      </c>
    </row>
    <row r="449">
      <c r="A449" s="4" t="inlineStr">
        <is>
          <t>Spread Above Index</t>
        </is>
      </c>
      <c r="C449" s="9" t="n">
        <v>0.0825</v>
      </c>
      <c r="D449" s="4" t="inlineStr">
        <is>
          <t>[6],[17]</t>
        </is>
      </c>
      <c r="E449" s="9" t="n">
        <v>0.0825</v>
      </c>
      <c r="F449" s="4" t="inlineStr">
        <is>
          <t>[20]</t>
        </is>
      </c>
      <c r="G449" s="4" t="inlineStr">
        <is>
          <t xml:space="preserve"> </t>
        </is>
      </c>
    </row>
    <row r="450">
      <c r="A450" s="4" t="inlineStr">
        <is>
          <t>Interest Rate</t>
        </is>
      </c>
      <c r="C450" s="9" t="n">
        <v>0.1346</v>
      </c>
      <c r="D450" s="4" t="inlineStr">
        <is>
          <t>[6],[10],[17]</t>
        </is>
      </c>
      <c r="E450" s="9" t="n">
        <v>0.1336</v>
      </c>
      <c r="F450" s="4" t="inlineStr">
        <is>
          <t>[11],[20]</t>
        </is>
      </c>
      <c r="G450" s="4" t="inlineStr">
        <is>
          <t xml:space="preserve"> </t>
        </is>
      </c>
    </row>
    <row r="451">
      <c r="A451" s="4" t="inlineStr">
        <is>
          <t>Principal</t>
        </is>
      </c>
      <c r="C451" s="5" t="n">
        <v>5775</v>
      </c>
      <c r="D451" s="4" t="inlineStr">
        <is>
          <t>[6],[17]</t>
        </is>
      </c>
      <c r="E451" s="5" t="n">
        <v>6000</v>
      </c>
      <c r="F451" s="4" t="inlineStr">
        <is>
          <t>[4],[20]</t>
        </is>
      </c>
      <c r="G451" s="4" t="inlineStr">
        <is>
          <t xml:space="preserve"> </t>
        </is>
      </c>
    </row>
    <row r="452">
      <c r="A452" s="4" t="inlineStr">
        <is>
          <t>Amortized Cost</t>
        </is>
      </c>
      <c r="C452" s="5" t="n">
        <v>5730</v>
      </c>
      <c r="D452" s="4" t="inlineStr">
        <is>
          <t>[6],[17]</t>
        </is>
      </c>
      <c r="E452" s="5" t="n">
        <v>6000</v>
      </c>
      <c r="F452" s="4" t="inlineStr">
        <is>
          <t>[20]</t>
        </is>
      </c>
      <c r="G452" s="4" t="inlineStr">
        <is>
          <t xml:space="preserve"> </t>
        </is>
      </c>
    </row>
    <row r="453">
      <c r="A453" s="4" t="inlineStr">
        <is>
          <t>Percentage of Net Assets</t>
        </is>
      </c>
      <c r="C453" s="9" t="n">
        <v>0.003</v>
      </c>
      <c r="D453" s="4" t="inlineStr">
        <is>
          <t>[6],[17]</t>
        </is>
      </c>
      <c r="E453" s="9" t="n">
        <v>0.008999999999999999</v>
      </c>
      <c r="F453" s="4" t="inlineStr">
        <is>
          <t>[5],[20]</t>
        </is>
      </c>
      <c r="G453" s="4" t="inlineStr">
        <is>
          <t xml:space="preserve"> </t>
        </is>
      </c>
    </row>
    <row r="454">
      <c r="A454" s="4" t="inlineStr">
        <is>
          <t>Fair Value</t>
        </is>
      </c>
      <c r="C454" s="5" t="n">
        <v>5775</v>
      </c>
      <c r="D454" s="4" t="inlineStr">
        <is>
          <t>[1],[6],[17]</t>
        </is>
      </c>
      <c r="E454" s="5" t="n">
        <v>6000</v>
      </c>
      <c r="F454" s="4" t="inlineStr">
        <is>
          <t>[2],[20]</t>
        </is>
      </c>
      <c r="G454" s="4" t="inlineStr">
        <is>
          <t xml:space="preserve"> </t>
        </is>
      </c>
    </row>
    <row r="455">
      <c r="A455" s="4" t="inlineStr">
        <is>
          <t>Investment, Variable Interest Rate, Type [Extensible Enumeration]</t>
        </is>
      </c>
      <c r="C455" s="4" t="inlineStr">
        <is>
          <t>90-day Term SOFR</t>
        </is>
      </c>
      <c r="D455" s="4" t="inlineStr">
        <is>
          <t>[6],[17],[21]</t>
        </is>
      </c>
      <c r="E455" s="4" t="inlineStr">
        <is>
          <t>180-day Term SOFR</t>
        </is>
      </c>
      <c r="F455" s="4" t="inlineStr">
        <is>
          <t>[20]</t>
        </is>
      </c>
      <c r="G455" s="4" t="inlineStr">
        <is>
          <t xml:space="preserve"> </t>
        </is>
      </c>
    </row>
    <row r="456">
      <c r="A456" s="4" t="inlineStr">
        <is>
          <t>Investment, Identifier [Axis]: Amberfield Acquisition Co., LLC units</t>
        </is>
      </c>
      <c r="C456" s="4" t="inlineStr">
        <is>
          <t xml:space="preserve"> </t>
        </is>
      </c>
      <c r="E456" s="4" t="inlineStr">
        <is>
          <t xml:space="preserve"> </t>
        </is>
      </c>
      <c r="G456" s="4" t="inlineStr">
        <is>
          <t xml:space="preserve"> </t>
        </is>
      </c>
    </row>
    <row r="457">
      <c r="A457" s="4" t="inlineStr">
        <is>
          <t>Principal (in shares)</t>
        </is>
      </c>
      <c r="B457" s="4" t="inlineStr">
        <is>
          <t>[3],[6],[23],[24]</t>
        </is>
      </c>
      <c r="C457" s="6" t="n">
        <v>450</v>
      </c>
      <c r="E457" s="4" t="inlineStr">
        <is>
          <t xml:space="preserve"> </t>
        </is>
      </c>
      <c r="G457" s="4" t="inlineStr">
        <is>
          <t xml:space="preserve"> </t>
        </is>
      </c>
    </row>
    <row r="458">
      <c r="A458" s="4" t="inlineStr">
        <is>
          <t>Amortized Cost</t>
        </is>
      </c>
      <c r="B458" s="4" t="inlineStr">
        <is>
          <t>[6],[23],[24]</t>
        </is>
      </c>
      <c r="C458" s="5" t="n">
        <v>450</v>
      </c>
      <c r="E458" s="4" t="inlineStr">
        <is>
          <t xml:space="preserve"> </t>
        </is>
      </c>
      <c r="G458" s="4" t="inlineStr">
        <is>
          <t xml:space="preserve"> </t>
        </is>
      </c>
    </row>
    <row r="459">
      <c r="A459" s="4" t="inlineStr">
        <is>
          <t>Fair Value</t>
        </is>
      </c>
      <c r="B459" s="4" t="inlineStr">
        <is>
          <t>[1],[6],[23],[24]</t>
        </is>
      </c>
      <c r="C459" s="5" t="n">
        <v>452</v>
      </c>
      <c r="E459" s="4" t="inlineStr">
        <is>
          <t xml:space="preserve"> </t>
        </is>
      </c>
      <c r="G459" s="4" t="inlineStr">
        <is>
          <t xml:space="preserve"> </t>
        </is>
      </c>
    </row>
    <row r="460">
      <c r="A460" s="4" t="inlineStr">
        <is>
          <t>Investment, Identifier [Axis]: Amberfield Acquisition Co., One stop 1</t>
        </is>
      </c>
      <c r="C460" s="4" t="inlineStr">
        <is>
          <t xml:space="preserve"> </t>
        </is>
      </c>
      <c r="E460" s="4" t="inlineStr">
        <is>
          <t xml:space="preserve"> </t>
        </is>
      </c>
      <c r="G460" s="4" t="inlineStr">
        <is>
          <t xml:space="preserve"> </t>
        </is>
      </c>
    </row>
    <row r="461">
      <c r="A461" s="4" t="inlineStr">
        <is>
          <t>Spread Above Index</t>
        </is>
      </c>
      <c r="B461" s="4" t="inlineStr">
        <is>
          <t>[6]</t>
        </is>
      </c>
      <c r="C461" s="10" t="n">
        <v>0.05</v>
      </c>
      <c r="E461" s="4" t="inlineStr">
        <is>
          <t xml:space="preserve"> </t>
        </is>
      </c>
      <c r="G461" s="4" t="inlineStr">
        <is>
          <t xml:space="preserve"> </t>
        </is>
      </c>
    </row>
    <row r="462">
      <c r="A462" s="4" t="inlineStr">
        <is>
          <t>Interest Rate</t>
        </is>
      </c>
      <c r="B462" s="4" t="inlineStr">
        <is>
          <t>[6],[10]</t>
        </is>
      </c>
      <c r="C462" s="9" t="n">
        <v>0.096</v>
      </c>
      <c r="E462" s="4" t="inlineStr">
        <is>
          <t xml:space="preserve"> </t>
        </is>
      </c>
      <c r="G462" s="4" t="inlineStr">
        <is>
          <t xml:space="preserve"> </t>
        </is>
      </c>
    </row>
    <row r="463">
      <c r="A463" s="4" t="inlineStr">
        <is>
          <t>Principal</t>
        </is>
      </c>
      <c r="B463" s="4" t="inlineStr">
        <is>
          <t>[3],[6]</t>
        </is>
      </c>
      <c r="C463" s="5" t="n">
        <v>1487</v>
      </c>
      <c r="E463" s="4" t="inlineStr">
        <is>
          <t xml:space="preserve"> </t>
        </is>
      </c>
      <c r="G463" s="4" t="inlineStr">
        <is>
          <t xml:space="preserve"> </t>
        </is>
      </c>
    </row>
    <row r="464">
      <c r="A464" s="4" t="inlineStr">
        <is>
          <t>Amortized Cost</t>
        </is>
      </c>
      <c r="B464" s="4" t="inlineStr">
        <is>
          <t>[6]</t>
        </is>
      </c>
      <c r="C464" s="5" t="n">
        <v>1473</v>
      </c>
      <c r="E464" s="4" t="inlineStr">
        <is>
          <t xml:space="preserve"> </t>
        </is>
      </c>
      <c r="G464" s="4" t="inlineStr">
        <is>
          <t xml:space="preserve"> </t>
        </is>
      </c>
    </row>
    <row r="465">
      <c r="A465" s="4" t="inlineStr">
        <is>
          <t>Percentage of Net Assets</t>
        </is>
      </c>
      <c r="B465" s="4" t="inlineStr">
        <is>
          <t>[6]</t>
        </is>
      </c>
      <c r="C465" s="9" t="n">
        <v>0.001</v>
      </c>
      <c r="E465" s="4" t="inlineStr">
        <is>
          <t xml:space="preserve"> </t>
        </is>
      </c>
      <c r="G465" s="4" t="inlineStr">
        <is>
          <t xml:space="preserve"> </t>
        </is>
      </c>
    </row>
    <row r="466">
      <c r="A466" s="4" t="inlineStr">
        <is>
          <t>Fair Value</t>
        </is>
      </c>
      <c r="B466" s="4" t="inlineStr">
        <is>
          <t>[1],[6]</t>
        </is>
      </c>
      <c r="C466" s="5" t="n">
        <v>1487</v>
      </c>
      <c r="E466" s="4" t="inlineStr">
        <is>
          <t xml:space="preserve"> </t>
        </is>
      </c>
      <c r="G466" s="4" t="inlineStr">
        <is>
          <t xml:space="preserve"> </t>
        </is>
      </c>
    </row>
    <row r="467">
      <c r="A467" s="4" t="inlineStr">
        <is>
          <t>Investment, Variable Interest Rate, Type [Extensible Enumeration]</t>
        </is>
      </c>
      <c r="B467" s="4" t="inlineStr">
        <is>
          <t>[6],[21]</t>
        </is>
      </c>
      <c r="C467" s="4" t="inlineStr">
        <is>
          <t>90-day Term SOFR</t>
        </is>
      </c>
      <c r="E467" s="4" t="inlineStr">
        <is>
          <t xml:space="preserve"> </t>
        </is>
      </c>
      <c r="G467" s="4" t="inlineStr">
        <is>
          <t xml:space="preserve"> </t>
        </is>
      </c>
    </row>
    <row r="468">
      <c r="A468" s="4" t="inlineStr">
        <is>
          <t>Investment, Identifier [Axis]: Amberfield Acquisition Co., One stop 2</t>
        </is>
      </c>
      <c r="C468" s="4" t="inlineStr">
        <is>
          <t xml:space="preserve"> </t>
        </is>
      </c>
      <c r="E468" s="4" t="inlineStr">
        <is>
          <t xml:space="preserve"> </t>
        </is>
      </c>
      <c r="G468" s="4" t="inlineStr">
        <is>
          <t xml:space="preserve"> </t>
        </is>
      </c>
    </row>
    <row r="469">
      <c r="A469" s="4" t="inlineStr">
        <is>
          <t>Spread Above Index</t>
        </is>
      </c>
      <c r="B469" s="4" t="inlineStr">
        <is>
          <t>[6],[25]</t>
        </is>
      </c>
      <c r="C469" s="10" t="n">
        <v>0.05</v>
      </c>
      <c r="E469" s="4" t="inlineStr">
        <is>
          <t xml:space="preserve"> </t>
        </is>
      </c>
      <c r="G469" s="4" t="inlineStr">
        <is>
          <t xml:space="preserve"> </t>
        </is>
      </c>
    </row>
    <row r="470">
      <c r="A470" s="4" t="inlineStr">
        <is>
          <t>Amortized Cost</t>
        </is>
      </c>
      <c r="B470" s="4" t="inlineStr">
        <is>
          <t>[6],[25]</t>
        </is>
      </c>
      <c r="C470" s="5" t="n">
        <v>-9</v>
      </c>
      <c r="E470" s="4" t="inlineStr">
        <is>
          <t xml:space="preserve"> </t>
        </is>
      </c>
      <c r="G470" s="4" t="inlineStr">
        <is>
          <t xml:space="preserve"> </t>
        </is>
      </c>
    </row>
    <row r="471">
      <c r="A471" s="4" t="inlineStr">
        <is>
          <t>Investment, Variable Interest Rate, Type [Extensible Enumeration]</t>
        </is>
      </c>
      <c r="B471" s="4" t="inlineStr">
        <is>
          <t>[6],[25]</t>
        </is>
      </c>
      <c r="C471" s="4" t="inlineStr">
        <is>
          <t>us-gaap:SecuredOvernightFinancingRateSofrOvernightIndexSwapRateMember</t>
        </is>
      </c>
      <c r="E471" s="4" t="inlineStr">
        <is>
          <t xml:space="preserve"> </t>
        </is>
      </c>
      <c r="G471" s="4" t="inlineStr">
        <is>
          <t xml:space="preserve"> </t>
        </is>
      </c>
    </row>
    <row r="472">
      <c r="A472" s="4" t="inlineStr">
        <is>
          <t>Investment, Identifier [Axis]: Amberfield Acquisition Co., One stop 3</t>
        </is>
      </c>
      <c r="C472" s="4" t="inlineStr">
        <is>
          <t xml:space="preserve"> </t>
        </is>
      </c>
      <c r="E472" s="4" t="inlineStr">
        <is>
          <t xml:space="preserve"> </t>
        </is>
      </c>
      <c r="G472" s="4" t="inlineStr">
        <is>
          <t xml:space="preserve"> </t>
        </is>
      </c>
    </row>
    <row r="473">
      <c r="A473" s="4" t="inlineStr">
        <is>
          <t>Spread Above Index</t>
        </is>
      </c>
      <c r="B473" s="4" t="inlineStr">
        <is>
          <t>[6],[25]</t>
        </is>
      </c>
      <c r="C473" s="10" t="n">
        <v>0.05</v>
      </c>
      <c r="E473" s="4" t="inlineStr">
        <is>
          <t xml:space="preserve"> </t>
        </is>
      </c>
      <c r="G473" s="4" t="inlineStr">
        <is>
          <t xml:space="preserve"> </t>
        </is>
      </c>
    </row>
    <row r="474">
      <c r="A474" s="4" t="inlineStr">
        <is>
          <t>Amortized Cost</t>
        </is>
      </c>
      <c r="B474" s="4" t="inlineStr">
        <is>
          <t>[6],[25]</t>
        </is>
      </c>
      <c r="C474" s="5" t="n">
        <v>-1</v>
      </c>
      <c r="E474" s="4" t="inlineStr">
        <is>
          <t xml:space="preserve"> </t>
        </is>
      </c>
      <c r="G474" s="4" t="inlineStr">
        <is>
          <t xml:space="preserve"> </t>
        </is>
      </c>
    </row>
    <row r="475">
      <c r="A475" s="4" t="inlineStr">
        <is>
          <t>Investment, Variable Interest Rate, Type [Extensible Enumeration]</t>
        </is>
      </c>
      <c r="B475" s="4" t="inlineStr">
        <is>
          <t>[6],[25]</t>
        </is>
      </c>
      <c r="C475" s="4" t="inlineStr">
        <is>
          <t>us-gaap:SecuredOvernightFinancingRateSofrOvernightIndexSwapRateMember</t>
        </is>
      </c>
      <c r="E475" s="4" t="inlineStr">
        <is>
          <t xml:space="preserve"> </t>
        </is>
      </c>
      <c r="G475" s="4" t="inlineStr">
        <is>
          <t xml:space="preserve"> </t>
        </is>
      </c>
    </row>
    <row r="476">
      <c r="A476" s="4" t="inlineStr">
        <is>
          <t>Investment, Identifier [Axis]: AmerCareRoyal LLC, Senior secured</t>
        </is>
      </c>
      <c r="C476" s="4" t="inlineStr">
        <is>
          <t xml:space="preserve"> </t>
        </is>
      </c>
      <c r="E476" s="4" t="inlineStr">
        <is>
          <t xml:space="preserve"> </t>
        </is>
      </c>
      <c r="G476" s="4" t="inlineStr">
        <is>
          <t xml:space="preserve"> </t>
        </is>
      </c>
    </row>
    <row r="477">
      <c r="A477" s="4" t="inlineStr">
        <is>
          <t>Spread Above Index</t>
        </is>
      </c>
      <c r="B477" s="4" t="inlineStr">
        <is>
          <t>[20],[26]</t>
        </is>
      </c>
      <c r="C477" s="4" t="inlineStr">
        <is>
          <t xml:space="preserve"> </t>
        </is>
      </c>
      <c r="E477" s="10" t="n">
        <v>0.07000000000000001</v>
      </c>
      <c r="G477" s="4" t="inlineStr">
        <is>
          <t xml:space="preserve"> </t>
        </is>
      </c>
    </row>
    <row r="478">
      <c r="A478" s="4" t="inlineStr">
        <is>
          <t>Interest rate cash</t>
        </is>
      </c>
      <c r="C478" s="4" t="inlineStr">
        <is>
          <t xml:space="preserve"> </t>
        </is>
      </c>
      <c r="E478" s="9" t="n">
        <v>0.1198</v>
      </c>
      <c r="G478" s="4" t="inlineStr">
        <is>
          <t xml:space="preserve"> </t>
        </is>
      </c>
    </row>
    <row r="479">
      <c r="A479" s="4" t="inlineStr">
        <is>
          <t>Interest rate paid in kind</t>
        </is>
      </c>
      <c r="C479" s="4" t="inlineStr">
        <is>
          <t xml:space="preserve"> </t>
        </is>
      </c>
      <c r="E479" s="9" t="n">
        <v>0.005</v>
      </c>
      <c r="G479" s="4" t="inlineStr">
        <is>
          <t xml:space="preserve"> </t>
        </is>
      </c>
    </row>
    <row r="480">
      <c r="A480" s="4" t="inlineStr">
        <is>
          <t>Principal</t>
        </is>
      </c>
      <c r="B480" s="4" t="inlineStr">
        <is>
          <t>[4],[20],[26]</t>
        </is>
      </c>
      <c r="C480" s="4" t="inlineStr">
        <is>
          <t xml:space="preserve"> </t>
        </is>
      </c>
      <c r="E480" s="5" t="n">
        <v>1599</v>
      </c>
      <c r="G480" s="4" t="inlineStr">
        <is>
          <t xml:space="preserve"> </t>
        </is>
      </c>
    </row>
    <row r="481">
      <c r="A481" s="4" t="inlineStr">
        <is>
          <t>Amortized Cost</t>
        </is>
      </c>
      <c r="B481" s="4" t="inlineStr">
        <is>
          <t>[20],[26]</t>
        </is>
      </c>
      <c r="C481" s="4" t="inlineStr">
        <is>
          <t xml:space="preserve"> </t>
        </is>
      </c>
      <c r="E481" s="5" t="n">
        <v>1599</v>
      </c>
      <c r="G481" s="4" t="inlineStr">
        <is>
          <t xml:space="preserve"> </t>
        </is>
      </c>
    </row>
    <row r="482">
      <c r="A482" s="4" t="inlineStr">
        <is>
          <t>Percentage of Net Assets</t>
        </is>
      </c>
      <c r="B482" s="4" t="inlineStr">
        <is>
          <t>[20],[26]</t>
        </is>
      </c>
      <c r="C482" s="4" t="inlineStr">
        <is>
          <t xml:space="preserve"> </t>
        </is>
      </c>
      <c r="E482" s="9" t="n">
        <v>0.002</v>
      </c>
      <c r="G482" s="4" t="inlineStr">
        <is>
          <t xml:space="preserve"> </t>
        </is>
      </c>
    </row>
    <row r="483">
      <c r="A483" s="4" t="inlineStr">
        <is>
          <t>Fair Value</t>
        </is>
      </c>
      <c r="B483" s="4" t="inlineStr">
        <is>
          <t>[5],[20],[26]</t>
        </is>
      </c>
      <c r="C483" s="4" t="inlineStr">
        <is>
          <t xml:space="preserve"> </t>
        </is>
      </c>
      <c r="E483" s="5" t="n">
        <v>1599</v>
      </c>
      <c r="G483" s="4" t="inlineStr">
        <is>
          <t xml:space="preserve"> </t>
        </is>
      </c>
    </row>
    <row r="484">
      <c r="A484" s="4" t="inlineStr">
        <is>
          <t>Investment, Variable Interest Rate, Type [Extensible Enumeration]</t>
        </is>
      </c>
      <c r="B484" s="4" t="inlineStr">
        <is>
          <t>[20],[26]</t>
        </is>
      </c>
      <c r="C484" s="4" t="inlineStr">
        <is>
          <t xml:space="preserve"> </t>
        </is>
      </c>
      <c r="E484" s="4" t="inlineStr">
        <is>
          <t>30-day Term SOFR</t>
        </is>
      </c>
      <c r="G484" s="4" t="inlineStr">
        <is>
          <t xml:space="preserve"> </t>
        </is>
      </c>
    </row>
    <row r="485">
      <c r="A485" s="4" t="inlineStr">
        <is>
          <t>Investment, Identifier [Axis]: Anaplan, Inc., One stop</t>
        </is>
      </c>
      <c r="C485" s="4" t="inlineStr">
        <is>
          <t xml:space="preserve"> </t>
        </is>
      </c>
      <c r="E485" s="4" t="inlineStr">
        <is>
          <t xml:space="preserve"> </t>
        </is>
      </c>
      <c r="G485" s="4" t="inlineStr">
        <is>
          <t xml:space="preserve"> </t>
        </is>
      </c>
    </row>
    <row r="486">
      <c r="A486" s="4" t="inlineStr">
        <is>
          <t>Spread Above Index</t>
        </is>
      </c>
      <c r="C486" s="9" t="n">
        <v>0.0525</v>
      </c>
      <c r="E486" s="9" t="n">
        <v>0.065</v>
      </c>
      <c r="F486" s="4" t="inlineStr">
        <is>
          <t>[9],[18]</t>
        </is>
      </c>
      <c r="G486" s="4" t="inlineStr">
        <is>
          <t xml:space="preserve"> </t>
        </is>
      </c>
    </row>
    <row r="487">
      <c r="A487" s="4" t="inlineStr">
        <is>
          <t>Interest Rate</t>
        </is>
      </c>
      <c r="C487" s="9" t="n">
        <v>0.0985</v>
      </c>
      <c r="D487" s="4" t="inlineStr">
        <is>
          <t>[10]</t>
        </is>
      </c>
      <c r="E487" s="9" t="n">
        <v>0.1182</v>
      </c>
      <c r="F487" s="4" t="inlineStr">
        <is>
          <t>[9],[11]</t>
        </is>
      </c>
      <c r="G487" s="4" t="inlineStr">
        <is>
          <t xml:space="preserve"> </t>
        </is>
      </c>
    </row>
    <row r="488">
      <c r="A488" s="4" t="inlineStr">
        <is>
          <t>Principal</t>
        </is>
      </c>
      <c r="B488" s="4" t="inlineStr">
        <is>
          <t>[4]</t>
        </is>
      </c>
      <c r="C488" s="5" t="n">
        <v>10000</v>
      </c>
      <c r="E488" s="5" t="n">
        <v>10000</v>
      </c>
      <c r="F488" s="4" t="inlineStr">
        <is>
          <t>[9]</t>
        </is>
      </c>
      <c r="G488" s="4" t="inlineStr">
        <is>
          <t xml:space="preserve"> </t>
        </is>
      </c>
    </row>
    <row r="489">
      <c r="A489" s="4" t="inlineStr">
        <is>
          <t>Amortized Cost</t>
        </is>
      </c>
      <c r="C489" s="5" t="n">
        <v>9921</v>
      </c>
      <c r="E489" s="5" t="n">
        <v>9904</v>
      </c>
      <c r="F489" s="4" t="inlineStr">
        <is>
          <t>[9]</t>
        </is>
      </c>
      <c r="G489" s="4" t="inlineStr">
        <is>
          <t xml:space="preserve"> </t>
        </is>
      </c>
    </row>
    <row r="490">
      <c r="A490" s="4" t="inlineStr">
        <is>
          <t>Percentage of Net Assets</t>
        </is>
      </c>
      <c r="C490" s="9" t="n">
        <v>0.006</v>
      </c>
      <c r="E490" s="9" t="n">
        <v>0.015</v>
      </c>
      <c r="F490" s="4" t="inlineStr">
        <is>
          <t>[9]</t>
        </is>
      </c>
      <c r="G490" s="4" t="inlineStr">
        <is>
          <t xml:space="preserve"> </t>
        </is>
      </c>
    </row>
    <row r="491">
      <c r="A491" s="4" t="inlineStr">
        <is>
          <t>Fair Value</t>
        </is>
      </c>
      <c r="C491" s="5" t="n">
        <v>10000</v>
      </c>
      <c r="E491" s="5" t="n">
        <v>10000</v>
      </c>
      <c r="F491" s="4" t="inlineStr">
        <is>
          <t>[2],[9]</t>
        </is>
      </c>
      <c r="G491" s="4" t="inlineStr">
        <is>
          <t xml:space="preserve"> </t>
        </is>
      </c>
    </row>
    <row r="492">
      <c r="A492" s="4" t="inlineStr">
        <is>
          <t>Investment, Variable Interest Rate, Type [Extensible Enumeration]</t>
        </is>
      </c>
      <c r="C492" s="4" t="inlineStr">
        <is>
          <t>90-day Term SOFR</t>
        </is>
      </c>
      <c r="E492" s="4" t="inlineStr">
        <is>
          <t>30-day Term SOFR</t>
        </is>
      </c>
      <c r="F492" s="4" t="inlineStr">
        <is>
          <t>[9]</t>
        </is>
      </c>
      <c r="G492" s="4" t="inlineStr">
        <is>
          <t xml:space="preserve"> </t>
        </is>
      </c>
    </row>
    <row r="493">
      <c r="A493" s="4" t="inlineStr">
        <is>
          <t>Investment, Identifier [Axis]: Any Hour, LLC, One stop 1</t>
        </is>
      </c>
      <c r="C493" s="4" t="inlineStr">
        <is>
          <t xml:space="preserve"> </t>
        </is>
      </c>
      <c r="E493" s="4" t="inlineStr">
        <is>
          <t xml:space="preserve"> </t>
        </is>
      </c>
      <c r="G493" s="4" t="inlineStr">
        <is>
          <t xml:space="preserve"> </t>
        </is>
      </c>
    </row>
    <row r="494">
      <c r="A494" s="4" t="inlineStr">
        <is>
          <t>Spread Above Index</t>
        </is>
      </c>
      <c r="C494" s="10" t="n">
        <v>0.05</v>
      </c>
      <c r="E494" s="4" t="inlineStr">
        <is>
          <t xml:space="preserve"> </t>
        </is>
      </c>
      <c r="G494" s="4" t="inlineStr">
        <is>
          <t xml:space="preserve"> </t>
        </is>
      </c>
    </row>
    <row r="495">
      <c r="A495" s="4" t="inlineStr">
        <is>
          <t>Interest Rate</t>
        </is>
      </c>
      <c r="C495" s="9" t="n">
        <v>0.096</v>
      </c>
      <c r="E495" s="4" t="inlineStr">
        <is>
          <t xml:space="preserve"> </t>
        </is>
      </c>
      <c r="G495" s="4" t="inlineStr">
        <is>
          <t xml:space="preserve"> </t>
        </is>
      </c>
    </row>
    <row r="496">
      <c r="A496" s="4" t="inlineStr">
        <is>
          <t>Principal</t>
        </is>
      </c>
      <c r="C496" s="5" t="n">
        <v>30591</v>
      </c>
      <c r="E496" s="4" t="inlineStr">
        <is>
          <t xml:space="preserve"> </t>
        </is>
      </c>
      <c r="G496" s="4" t="inlineStr">
        <is>
          <t xml:space="preserve"> </t>
        </is>
      </c>
    </row>
    <row r="497">
      <c r="A497" s="4" t="inlineStr">
        <is>
          <t>Amortized Cost</t>
        </is>
      </c>
      <c r="C497" s="5" t="n">
        <v>30159</v>
      </c>
      <c r="E497" s="4" t="inlineStr">
        <is>
          <t xml:space="preserve"> </t>
        </is>
      </c>
      <c r="G497" s="4" t="inlineStr">
        <is>
          <t xml:space="preserve"> </t>
        </is>
      </c>
    </row>
    <row r="498">
      <c r="A498" s="4" t="inlineStr">
        <is>
          <t>Percentage of Net Assets</t>
        </is>
      </c>
      <c r="C498" s="9" t="n">
        <v>0.018</v>
      </c>
      <c r="E498" s="4" t="inlineStr">
        <is>
          <t xml:space="preserve"> </t>
        </is>
      </c>
      <c r="G498" s="4" t="inlineStr">
        <is>
          <t xml:space="preserve"> </t>
        </is>
      </c>
    </row>
    <row r="499">
      <c r="A499" s="4" t="inlineStr">
        <is>
          <t>Fair Value</t>
        </is>
      </c>
      <c r="C499" s="5" t="n">
        <v>30285</v>
      </c>
      <c r="E499" s="4" t="inlineStr">
        <is>
          <t xml:space="preserve"> </t>
        </is>
      </c>
      <c r="G499" s="4" t="inlineStr">
        <is>
          <t xml:space="preserve"> </t>
        </is>
      </c>
    </row>
    <row r="500">
      <c r="A500" s="4" t="inlineStr">
        <is>
          <t>Investment, Variable Interest Rate, Type [Extensible Enumeration]</t>
        </is>
      </c>
      <c r="C500" s="4" t="inlineStr">
        <is>
          <t>90-day Term SOFR</t>
        </is>
      </c>
      <c r="E500" s="4" t="inlineStr">
        <is>
          <t xml:space="preserve"> </t>
        </is>
      </c>
      <c r="G500" s="4" t="inlineStr">
        <is>
          <t xml:space="preserve"> </t>
        </is>
      </c>
    </row>
    <row r="501">
      <c r="A501" s="4" t="inlineStr">
        <is>
          <t>Investment, Identifier [Axis]: Any Hour, LLC, One stop 2</t>
        </is>
      </c>
      <c r="C501" s="4" t="inlineStr">
        <is>
          <t xml:space="preserve"> </t>
        </is>
      </c>
      <c r="E501" s="4" t="inlineStr">
        <is>
          <t xml:space="preserve"> </t>
        </is>
      </c>
      <c r="G501" s="4" t="inlineStr">
        <is>
          <t xml:space="preserve"> </t>
        </is>
      </c>
    </row>
    <row r="502">
      <c r="A502" s="4" t="inlineStr">
        <is>
          <t>Interest rate paid in kind</t>
        </is>
      </c>
      <c r="C502" s="10" t="n">
        <v>0.13</v>
      </c>
      <c r="E502" s="4" t="inlineStr">
        <is>
          <t xml:space="preserve"> </t>
        </is>
      </c>
      <c r="G502" s="4" t="inlineStr">
        <is>
          <t xml:space="preserve"> </t>
        </is>
      </c>
    </row>
    <row r="503">
      <c r="A503" s="4" t="inlineStr">
        <is>
          <t>Principal</t>
        </is>
      </c>
      <c r="B503" s="4" t="inlineStr">
        <is>
          <t>[27]</t>
        </is>
      </c>
      <c r="C503" s="5" t="n">
        <v>4844</v>
      </c>
      <c r="E503" s="4" t="inlineStr">
        <is>
          <t xml:space="preserve"> </t>
        </is>
      </c>
      <c r="G503" s="4" t="inlineStr">
        <is>
          <t xml:space="preserve"> </t>
        </is>
      </c>
    </row>
    <row r="504">
      <c r="A504" s="4" t="inlineStr">
        <is>
          <t>Amortized Cost</t>
        </is>
      </c>
      <c r="B504" s="4" t="inlineStr">
        <is>
          <t>[27]</t>
        </is>
      </c>
      <c r="C504" s="5" t="n">
        <v>4756</v>
      </c>
      <c r="E504" s="4" t="inlineStr">
        <is>
          <t xml:space="preserve"> </t>
        </is>
      </c>
      <c r="G504" s="4" t="inlineStr">
        <is>
          <t xml:space="preserve"> </t>
        </is>
      </c>
    </row>
    <row r="505">
      <c r="A505" s="4" t="inlineStr">
        <is>
          <t>Percentage of Net Assets</t>
        </is>
      </c>
      <c r="B505" s="4" t="inlineStr">
        <is>
          <t>[27]</t>
        </is>
      </c>
      <c r="C505" s="9" t="n">
        <v>0.003</v>
      </c>
      <c r="E505" s="4" t="inlineStr">
        <is>
          <t xml:space="preserve"> </t>
        </is>
      </c>
      <c r="G505" s="4" t="inlineStr">
        <is>
          <t xml:space="preserve"> </t>
        </is>
      </c>
    </row>
    <row r="506">
      <c r="A506" s="4" t="inlineStr">
        <is>
          <t>Fair Value</t>
        </is>
      </c>
      <c r="B506" s="4" t="inlineStr">
        <is>
          <t>[27]</t>
        </is>
      </c>
      <c r="C506" s="5" t="n">
        <v>4796</v>
      </c>
      <c r="E506" s="4" t="inlineStr">
        <is>
          <t xml:space="preserve"> </t>
        </is>
      </c>
      <c r="G506" s="4" t="inlineStr">
        <is>
          <t xml:space="preserve"> </t>
        </is>
      </c>
    </row>
    <row r="507">
      <c r="A507" s="4" t="inlineStr">
        <is>
          <t>Investment, Identifier [Axis]: Any Hour, LLC, One stop 3</t>
        </is>
      </c>
      <c r="C507" s="4" t="inlineStr">
        <is>
          <t xml:space="preserve"> </t>
        </is>
      </c>
      <c r="E507" s="4" t="inlineStr">
        <is>
          <t xml:space="preserve"> </t>
        </is>
      </c>
      <c r="G507" s="4" t="inlineStr">
        <is>
          <t xml:space="preserve"> </t>
        </is>
      </c>
    </row>
    <row r="508">
      <c r="A508" s="4" t="inlineStr">
        <is>
          <t>Spread Above Index</t>
        </is>
      </c>
      <c r="C508" s="10" t="n">
        <v>0.05</v>
      </c>
      <c r="E508" s="4" t="inlineStr">
        <is>
          <t xml:space="preserve"> </t>
        </is>
      </c>
      <c r="G508" s="4" t="inlineStr">
        <is>
          <t xml:space="preserve"> </t>
        </is>
      </c>
    </row>
    <row r="509">
      <c r="A509" s="4" t="inlineStr">
        <is>
          <t>Interest Rate</t>
        </is>
      </c>
      <c r="C509" s="9" t="n">
        <v>0.099</v>
      </c>
      <c r="E509" s="4" t="inlineStr">
        <is>
          <t xml:space="preserve"> </t>
        </is>
      </c>
      <c r="G509" s="4" t="inlineStr">
        <is>
          <t xml:space="preserve"> </t>
        </is>
      </c>
    </row>
    <row r="510">
      <c r="A510" s="4" t="inlineStr">
        <is>
          <t>Principal</t>
        </is>
      </c>
      <c r="C510" s="5" t="n">
        <v>1481</v>
      </c>
      <c r="E510" s="4" t="inlineStr">
        <is>
          <t xml:space="preserve"> </t>
        </is>
      </c>
      <c r="G510" s="4" t="inlineStr">
        <is>
          <t xml:space="preserve"> </t>
        </is>
      </c>
    </row>
    <row r="511">
      <c r="A511" s="4" t="inlineStr">
        <is>
          <t>Amortized Cost</t>
        </is>
      </c>
      <c r="C511" s="5" t="n">
        <v>1416</v>
      </c>
      <c r="E511" s="4" t="inlineStr">
        <is>
          <t xml:space="preserve"> </t>
        </is>
      </c>
      <c r="G511" s="4" t="inlineStr">
        <is>
          <t xml:space="preserve"> </t>
        </is>
      </c>
    </row>
    <row r="512">
      <c r="A512" s="4" t="inlineStr">
        <is>
          <t>Percentage of Net Assets</t>
        </is>
      </c>
      <c r="C512" s="9" t="n">
        <v>0.001</v>
      </c>
      <c r="E512" s="4" t="inlineStr">
        <is>
          <t xml:space="preserve"> </t>
        </is>
      </c>
      <c r="G512" s="4" t="inlineStr">
        <is>
          <t xml:space="preserve"> </t>
        </is>
      </c>
    </row>
    <row r="513">
      <c r="A513" s="4" t="inlineStr">
        <is>
          <t>Fair Value</t>
        </is>
      </c>
      <c r="C513" s="5" t="n">
        <v>1435</v>
      </c>
      <c r="E513" s="4" t="inlineStr">
        <is>
          <t xml:space="preserve"> </t>
        </is>
      </c>
      <c r="G513" s="4" t="inlineStr">
        <is>
          <t xml:space="preserve"> </t>
        </is>
      </c>
    </row>
    <row r="514">
      <c r="A514" s="4" t="inlineStr">
        <is>
          <t>Investment, Variable Interest Rate, Type [Extensible Enumeration]</t>
        </is>
      </c>
      <c r="C514" s="4" t="inlineStr">
        <is>
          <t>90-day Term SOFR</t>
        </is>
      </c>
      <c r="E514" s="4" t="inlineStr">
        <is>
          <t xml:space="preserve"> </t>
        </is>
      </c>
      <c r="G514" s="4" t="inlineStr">
        <is>
          <t xml:space="preserve"> </t>
        </is>
      </c>
    </row>
    <row r="515">
      <c r="A515" s="4" t="inlineStr">
        <is>
          <t>Investment, Identifier [Axis]: Any Hour, LLC, One stop 4</t>
        </is>
      </c>
      <c r="C515" s="4" t="inlineStr">
        <is>
          <t xml:space="preserve"> </t>
        </is>
      </c>
      <c r="E515" s="4" t="inlineStr">
        <is>
          <t xml:space="preserve"> </t>
        </is>
      </c>
      <c r="G515" s="4" t="inlineStr">
        <is>
          <t xml:space="preserve"> </t>
        </is>
      </c>
    </row>
    <row r="516">
      <c r="A516" s="4" t="inlineStr">
        <is>
          <t>Spread Above Index</t>
        </is>
      </c>
      <c r="C516" s="10" t="n">
        <v>0.05</v>
      </c>
      <c r="E516" s="4" t="inlineStr">
        <is>
          <t xml:space="preserve"> </t>
        </is>
      </c>
      <c r="G516" s="4" t="inlineStr">
        <is>
          <t xml:space="preserve"> </t>
        </is>
      </c>
    </row>
    <row r="517">
      <c r="A517" s="4" t="inlineStr">
        <is>
          <t>Interest Rate</t>
        </is>
      </c>
      <c r="C517" s="9" t="n">
        <v>0.1028</v>
      </c>
      <c r="E517" s="4" t="inlineStr">
        <is>
          <t xml:space="preserve"> </t>
        </is>
      </c>
      <c r="G517" s="4" t="inlineStr">
        <is>
          <t xml:space="preserve"> </t>
        </is>
      </c>
    </row>
    <row r="518">
      <c r="A518" s="4" t="inlineStr">
        <is>
          <t>Principal</t>
        </is>
      </c>
      <c r="C518" s="5" t="n">
        <v>866</v>
      </c>
      <c r="E518" s="4" t="inlineStr">
        <is>
          <t xml:space="preserve"> </t>
        </is>
      </c>
      <c r="G518" s="4" t="inlineStr">
        <is>
          <t xml:space="preserve"> </t>
        </is>
      </c>
    </row>
    <row r="519">
      <c r="A519" s="4" t="inlineStr">
        <is>
          <t>Amortized Cost</t>
        </is>
      </c>
      <c r="C519" s="6" t="n">
        <v>803</v>
      </c>
      <c r="E519" s="4" t="inlineStr">
        <is>
          <t xml:space="preserve"> </t>
        </is>
      </c>
      <c r="G519" s="4" t="inlineStr">
        <is>
          <t xml:space="preserve"> </t>
        </is>
      </c>
    </row>
    <row r="520">
      <c r="A520" s="4" t="inlineStr">
        <is>
          <t>Fair Value</t>
        </is>
      </c>
      <c r="C520" s="5" t="n">
        <v>777</v>
      </c>
      <c r="E520" s="4" t="inlineStr">
        <is>
          <t xml:space="preserve"> </t>
        </is>
      </c>
      <c r="G520" s="4" t="inlineStr">
        <is>
          <t xml:space="preserve"> </t>
        </is>
      </c>
    </row>
    <row r="521">
      <c r="A521" s="4" t="inlineStr">
        <is>
          <t>Investment, Variable Interest Rate, Type [Extensible Enumeration]</t>
        </is>
      </c>
      <c r="C521" s="4" t="inlineStr">
        <is>
          <t>90-day Term SOFR</t>
        </is>
      </c>
      <c r="E521" s="4" t="inlineStr">
        <is>
          <t xml:space="preserve"> </t>
        </is>
      </c>
      <c r="G521" s="4" t="inlineStr">
        <is>
          <t xml:space="preserve"> </t>
        </is>
      </c>
    </row>
    <row r="522">
      <c r="A522" s="4" t="inlineStr">
        <is>
          <t>Investment, Identifier [Axis]: Apex Group Treasury, LLC, Senior secured</t>
        </is>
      </c>
      <c r="C522" s="4" t="inlineStr">
        <is>
          <t xml:space="preserve"> </t>
        </is>
      </c>
      <c r="E522" s="4" t="inlineStr">
        <is>
          <t xml:space="preserve"> </t>
        </is>
      </c>
      <c r="G522" s="4" t="inlineStr">
        <is>
          <t xml:space="preserve"> </t>
        </is>
      </c>
    </row>
    <row r="523">
      <c r="A523" s="4" t="inlineStr">
        <is>
          <t>Spread Above Index</t>
        </is>
      </c>
      <c r="B523" s="4" t="inlineStr">
        <is>
          <t>[7],[22]</t>
        </is>
      </c>
      <c r="C523" s="9" t="n">
        <v>0.0375</v>
      </c>
      <c r="E523" s="4" t="inlineStr">
        <is>
          <t xml:space="preserve"> </t>
        </is>
      </c>
      <c r="G523" s="4" t="inlineStr">
        <is>
          <t xml:space="preserve"> </t>
        </is>
      </c>
    </row>
    <row r="524">
      <c r="A524" s="4" t="inlineStr">
        <is>
          <t>Interest Rate</t>
        </is>
      </c>
      <c r="B524" s="4" t="inlineStr">
        <is>
          <t>[7],[22]</t>
        </is>
      </c>
      <c r="C524" s="9" t="n">
        <v>0.0878</v>
      </c>
      <c r="E524" s="4" t="inlineStr">
        <is>
          <t xml:space="preserve"> </t>
        </is>
      </c>
      <c r="G524" s="4" t="inlineStr">
        <is>
          <t xml:space="preserve"> </t>
        </is>
      </c>
    </row>
    <row r="525">
      <c r="A525" s="4" t="inlineStr">
        <is>
          <t>Principal</t>
        </is>
      </c>
      <c r="B525" s="4" t="inlineStr">
        <is>
          <t>[7],[22]</t>
        </is>
      </c>
      <c r="C525" s="5" t="n">
        <v>4987</v>
      </c>
      <c r="E525" s="4" t="inlineStr">
        <is>
          <t xml:space="preserve"> </t>
        </is>
      </c>
      <c r="G525" s="4" t="inlineStr">
        <is>
          <t xml:space="preserve"> </t>
        </is>
      </c>
    </row>
    <row r="526">
      <c r="A526" s="4" t="inlineStr">
        <is>
          <t>Amortized Cost</t>
        </is>
      </c>
      <c r="B526" s="4" t="inlineStr">
        <is>
          <t>[7],[22]</t>
        </is>
      </c>
      <c r="C526" s="5" t="n">
        <v>5006</v>
      </c>
      <c r="E526" s="4" t="inlineStr">
        <is>
          <t xml:space="preserve"> </t>
        </is>
      </c>
      <c r="G526" s="4" t="inlineStr">
        <is>
          <t xml:space="preserve"> </t>
        </is>
      </c>
    </row>
    <row r="527">
      <c r="A527" s="4" t="inlineStr">
        <is>
          <t>Percentage of Net Assets</t>
        </is>
      </c>
      <c r="B527" s="4" t="inlineStr">
        <is>
          <t>[7],[22]</t>
        </is>
      </c>
      <c r="C527" s="9" t="n">
        <v>0.003</v>
      </c>
      <c r="E527" s="4" t="inlineStr">
        <is>
          <t xml:space="preserve"> </t>
        </is>
      </c>
      <c r="G527" s="4" t="inlineStr">
        <is>
          <t xml:space="preserve"> </t>
        </is>
      </c>
    </row>
    <row r="528">
      <c r="A528" s="4" t="inlineStr">
        <is>
          <t>Fair Value</t>
        </is>
      </c>
      <c r="B528" s="4" t="inlineStr">
        <is>
          <t>[7],[22]</t>
        </is>
      </c>
      <c r="C528" s="5" t="n">
        <v>5000</v>
      </c>
      <c r="E528" s="4" t="inlineStr">
        <is>
          <t xml:space="preserve"> </t>
        </is>
      </c>
      <c r="G528" s="4" t="inlineStr">
        <is>
          <t xml:space="preserve"> </t>
        </is>
      </c>
    </row>
    <row r="529">
      <c r="A529" s="4" t="inlineStr">
        <is>
          <t>Investment, Variable Interest Rate, Type [Extensible Enumeration]</t>
        </is>
      </c>
      <c r="B529" s="4" t="inlineStr">
        <is>
          <t>[7],[22]</t>
        </is>
      </c>
      <c r="C529" s="4" t="inlineStr">
        <is>
          <t>90-day Term SOFR</t>
        </is>
      </c>
      <c r="E529" s="4" t="inlineStr">
        <is>
          <t xml:space="preserve"> </t>
        </is>
      </c>
      <c r="G529" s="4" t="inlineStr">
        <is>
          <t xml:space="preserve"> </t>
        </is>
      </c>
    </row>
    <row r="530">
      <c r="A530" s="4" t="inlineStr">
        <is>
          <t>Investment, Identifier [Axis]: Apex Service Partners, LLC, One stop 1</t>
        </is>
      </c>
      <c r="C530" s="4" t="inlineStr">
        <is>
          <t xml:space="preserve"> </t>
        </is>
      </c>
      <c r="E530" s="4" t="inlineStr">
        <is>
          <t xml:space="preserve"> </t>
        </is>
      </c>
      <c r="G530" s="4" t="inlineStr">
        <is>
          <t xml:space="preserve"> </t>
        </is>
      </c>
    </row>
    <row r="531">
      <c r="A531" s="4" t="inlineStr">
        <is>
          <t>Spread Above Index</t>
        </is>
      </c>
      <c r="C531" s="10" t="n">
        <v>0.05</v>
      </c>
      <c r="E531" s="4" t="inlineStr">
        <is>
          <t xml:space="preserve"> </t>
        </is>
      </c>
      <c r="G531" s="4" t="inlineStr">
        <is>
          <t xml:space="preserve"> </t>
        </is>
      </c>
    </row>
    <row r="532">
      <c r="A532" s="4" t="inlineStr">
        <is>
          <t>Interest Rate</t>
        </is>
      </c>
      <c r="C532" s="9" t="n">
        <v>0.09859999999999999</v>
      </c>
      <c r="E532" s="4" t="inlineStr">
        <is>
          <t xml:space="preserve"> </t>
        </is>
      </c>
      <c r="G532" s="4" t="inlineStr">
        <is>
          <t xml:space="preserve"> </t>
        </is>
      </c>
    </row>
    <row r="533">
      <c r="A533" s="4" t="inlineStr">
        <is>
          <t>Principal</t>
        </is>
      </c>
      <c r="C533" s="5" t="n">
        <v>18070</v>
      </c>
      <c r="E533" s="4" t="inlineStr">
        <is>
          <t xml:space="preserve"> </t>
        </is>
      </c>
      <c r="G533" s="4" t="inlineStr">
        <is>
          <t xml:space="preserve"> </t>
        </is>
      </c>
    </row>
    <row r="534">
      <c r="A534" s="4" t="inlineStr">
        <is>
          <t>Amortized Cost</t>
        </is>
      </c>
      <c r="C534" s="5" t="n">
        <v>17611</v>
      </c>
      <c r="E534" s="4" t="inlineStr">
        <is>
          <t xml:space="preserve"> </t>
        </is>
      </c>
      <c r="G534" s="4" t="inlineStr">
        <is>
          <t xml:space="preserve"> </t>
        </is>
      </c>
    </row>
    <row r="535">
      <c r="A535" s="4" t="inlineStr">
        <is>
          <t>Percentage of Net Assets</t>
        </is>
      </c>
      <c r="C535" s="10" t="n">
        <v>0.01</v>
      </c>
      <c r="E535" s="4" t="inlineStr">
        <is>
          <t xml:space="preserve"> </t>
        </is>
      </c>
      <c r="G535" s="4" t="inlineStr">
        <is>
          <t xml:space="preserve"> </t>
        </is>
      </c>
    </row>
    <row r="536">
      <c r="A536" s="4" t="inlineStr">
        <is>
          <t>Fair Value</t>
        </is>
      </c>
      <c r="C536" s="5" t="n">
        <v>17890</v>
      </c>
      <c r="E536" s="4" t="inlineStr">
        <is>
          <t xml:space="preserve"> </t>
        </is>
      </c>
      <c r="G536" s="4" t="inlineStr">
        <is>
          <t xml:space="preserve"> </t>
        </is>
      </c>
    </row>
    <row r="537">
      <c r="A537" s="4" t="inlineStr">
        <is>
          <t>Investment, Variable Interest Rate, Type [Extensible Enumeration]</t>
        </is>
      </c>
      <c r="C537" s="4" t="inlineStr">
        <is>
          <t>30-day Term SOFR</t>
        </is>
      </c>
      <c r="E537" s="4" t="inlineStr">
        <is>
          <t xml:space="preserve"> </t>
        </is>
      </c>
      <c r="G537" s="4" t="inlineStr">
        <is>
          <t xml:space="preserve"> </t>
        </is>
      </c>
    </row>
    <row r="538">
      <c r="A538" s="4" t="inlineStr">
        <is>
          <t>Investment, Identifier [Axis]: Apex Service Partners, LLC, One stop 2</t>
        </is>
      </c>
      <c r="C538" s="4" t="inlineStr">
        <is>
          <t xml:space="preserve"> </t>
        </is>
      </c>
      <c r="E538" s="4" t="inlineStr">
        <is>
          <t xml:space="preserve"> </t>
        </is>
      </c>
      <c r="G538" s="4" t="inlineStr">
        <is>
          <t xml:space="preserve"> </t>
        </is>
      </c>
    </row>
    <row r="539">
      <c r="A539" s="4" t="inlineStr">
        <is>
          <t>Spread Above Index</t>
        </is>
      </c>
      <c r="C539" s="10" t="n">
        <v>0.05</v>
      </c>
      <c r="E539" s="4" t="inlineStr">
        <is>
          <t xml:space="preserve"> </t>
        </is>
      </c>
      <c r="G539" s="4" t="inlineStr">
        <is>
          <t xml:space="preserve"> </t>
        </is>
      </c>
    </row>
    <row r="540">
      <c r="A540" s="4" t="inlineStr">
        <is>
          <t>Interest Rate</t>
        </is>
      </c>
      <c r="C540" s="9" t="n">
        <v>0.09859999999999999</v>
      </c>
      <c r="E540" s="4" t="inlineStr">
        <is>
          <t xml:space="preserve"> </t>
        </is>
      </c>
      <c r="G540" s="4" t="inlineStr">
        <is>
          <t xml:space="preserve"> </t>
        </is>
      </c>
    </row>
    <row r="541">
      <c r="A541" s="4" t="inlineStr">
        <is>
          <t>Principal</t>
        </is>
      </c>
      <c r="C541" s="5" t="n">
        <v>4301</v>
      </c>
      <c r="E541" s="4" t="inlineStr">
        <is>
          <t xml:space="preserve"> </t>
        </is>
      </c>
      <c r="G541" s="4" t="inlineStr">
        <is>
          <t xml:space="preserve"> </t>
        </is>
      </c>
    </row>
    <row r="542">
      <c r="A542" s="4" t="inlineStr">
        <is>
          <t>Amortized Cost</t>
        </is>
      </c>
      <c r="C542" s="5" t="n">
        <v>4197</v>
      </c>
      <c r="E542" s="4" t="inlineStr">
        <is>
          <t xml:space="preserve"> </t>
        </is>
      </c>
      <c r="G542" s="4" t="inlineStr">
        <is>
          <t xml:space="preserve"> </t>
        </is>
      </c>
    </row>
    <row r="543">
      <c r="A543" s="4" t="inlineStr">
        <is>
          <t>Percentage of Net Assets</t>
        </is>
      </c>
      <c r="C543" s="9" t="n">
        <v>0.003</v>
      </c>
      <c r="E543" s="4" t="inlineStr">
        <is>
          <t xml:space="preserve"> </t>
        </is>
      </c>
      <c r="G543" s="4" t="inlineStr">
        <is>
          <t xml:space="preserve"> </t>
        </is>
      </c>
    </row>
    <row r="544">
      <c r="A544" s="4" t="inlineStr">
        <is>
          <t>Fair Value</t>
        </is>
      </c>
      <c r="C544" s="5" t="n">
        <v>4258</v>
      </c>
      <c r="E544" s="4" t="inlineStr">
        <is>
          <t xml:space="preserve"> </t>
        </is>
      </c>
      <c r="G544" s="4" t="inlineStr">
        <is>
          <t xml:space="preserve"> </t>
        </is>
      </c>
    </row>
    <row r="545">
      <c r="A545" s="4" t="inlineStr">
        <is>
          <t>Investment, Variable Interest Rate, Type [Extensible Enumeration]</t>
        </is>
      </c>
      <c r="C545" s="4" t="inlineStr">
        <is>
          <t>30-day Term SOFR</t>
        </is>
      </c>
      <c r="E545" s="4" t="inlineStr">
        <is>
          <t xml:space="preserve"> </t>
        </is>
      </c>
      <c r="G545" s="4" t="inlineStr">
        <is>
          <t xml:space="preserve"> </t>
        </is>
      </c>
    </row>
    <row r="546">
      <c r="A546" s="4" t="inlineStr">
        <is>
          <t>Investment, Identifier [Axis]: Apex Service Partners, LLC, One stop 3</t>
        </is>
      </c>
      <c r="C546" s="4" t="inlineStr">
        <is>
          <t xml:space="preserve"> </t>
        </is>
      </c>
      <c r="E546" s="4" t="inlineStr">
        <is>
          <t xml:space="preserve"> </t>
        </is>
      </c>
      <c r="G546" s="4" t="inlineStr">
        <is>
          <t xml:space="preserve"> </t>
        </is>
      </c>
    </row>
    <row r="547">
      <c r="A547" s="4" t="inlineStr">
        <is>
          <t>Spread Above Index</t>
        </is>
      </c>
      <c r="C547" s="10" t="n">
        <v>0.05</v>
      </c>
      <c r="E547" s="4" t="inlineStr">
        <is>
          <t xml:space="preserve"> </t>
        </is>
      </c>
      <c r="G547" s="4" t="inlineStr">
        <is>
          <t xml:space="preserve"> </t>
        </is>
      </c>
    </row>
    <row r="548">
      <c r="A548" s="4" t="inlineStr">
        <is>
          <t>Interest Rate</t>
        </is>
      </c>
      <c r="C548" s="9" t="n">
        <v>0.09859999999999999</v>
      </c>
      <c r="E548" s="4" t="inlineStr">
        <is>
          <t xml:space="preserve"> </t>
        </is>
      </c>
      <c r="G548" s="4" t="inlineStr">
        <is>
          <t xml:space="preserve"> </t>
        </is>
      </c>
    </row>
    <row r="549">
      <c r="A549" s="4" t="inlineStr">
        <is>
          <t>Principal</t>
        </is>
      </c>
      <c r="C549" s="5" t="n">
        <v>1477</v>
      </c>
      <c r="E549" s="4" t="inlineStr">
        <is>
          <t xml:space="preserve"> </t>
        </is>
      </c>
      <c r="G549" s="4" t="inlineStr">
        <is>
          <t xml:space="preserve"> </t>
        </is>
      </c>
    </row>
    <row r="550">
      <c r="A550" s="4" t="inlineStr">
        <is>
          <t>Amortized Cost</t>
        </is>
      </c>
      <c r="C550" s="5" t="n">
        <v>1411</v>
      </c>
      <c r="E550" s="4" t="inlineStr">
        <is>
          <t xml:space="preserve"> </t>
        </is>
      </c>
      <c r="G550" s="4" t="inlineStr">
        <is>
          <t xml:space="preserve"> </t>
        </is>
      </c>
    </row>
    <row r="551">
      <c r="A551" s="4" t="inlineStr">
        <is>
          <t>Percentage of Net Assets</t>
        </is>
      </c>
      <c r="C551" s="9" t="n">
        <v>0.001</v>
      </c>
      <c r="E551" s="4" t="inlineStr">
        <is>
          <t xml:space="preserve"> </t>
        </is>
      </c>
      <c r="G551" s="4" t="inlineStr">
        <is>
          <t xml:space="preserve"> </t>
        </is>
      </c>
    </row>
    <row r="552">
      <c r="A552" s="4" t="inlineStr">
        <is>
          <t>Fair Value</t>
        </is>
      </c>
      <c r="C552" s="5" t="n">
        <v>1344</v>
      </c>
      <c r="E552" s="4" t="inlineStr">
        <is>
          <t xml:space="preserve"> </t>
        </is>
      </c>
      <c r="G552" s="4" t="inlineStr">
        <is>
          <t xml:space="preserve"> </t>
        </is>
      </c>
    </row>
    <row r="553">
      <c r="A553" s="4" t="inlineStr">
        <is>
          <t>Investment, Variable Interest Rate, Type [Extensible Enumeration]</t>
        </is>
      </c>
      <c r="C553" s="4" t="inlineStr">
        <is>
          <t>30-day Term SOFR</t>
        </is>
      </c>
      <c r="E553" s="4" t="inlineStr">
        <is>
          <t xml:space="preserve"> </t>
        </is>
      </c>
      <c r="G553" s="4" t="inlineStr">
        <is>
          <t xml:space="preserve"> </t>
        </is>
      </c>
    </row>
    <row r="554">
      <c r="A554" s="4" t="inlineStr">
        <is>
          <t>Investment, Identifier [Axis]: Apex Service Partners, LLC, One stop 4</t>
        </is>
      </c>
      <c r="C554" s="4" t="inlineStr">
        <is>
          <t xml:space="preserve"> </t>
        </is>
      </c>
      <c r="E554" s="4" t="inlineStr">
        <is>
          <t xml:space="preserve"> </t>
        </is>
      </c>
      <c r="G554" s="4" t="inlineStr">
        <is>
          <t xml:space="preserve"> </t>
        </is>
      </c>
    </row>
    <row r="555">
      <c r="A555" s="4" t="inlineStr">
        <is>
          <t>Spread Above Index</t>
        </is>
      </c>
      <c r="C555" s="10" t="n">
        <v>0.05</v>
      </c>
      <c r="E555" s="4" t="inlineStr">
        <is>
          <t xml:space="preserve"> </t>
        </is>
      </c>
      <c r="G555" s="4" t="inlineStr">
        <is>
          <t xml:space="preserve"> </t>
        </is>
      </c>
    </row>
    <row r="556">
      <c r="A556" s="4" t="inlineStr">
        <is>
          <t>Interest Rate</t>
        </is>
      </c>
      <c r="C556" s="9" t="n">
        <v>0.09859999999999999</v>
      </c>
      <c r="E556" s="4" t="inlineStr">
        <is>
          <t xml:space="preserve"> </t>
        </is>
      </c>
      <c r="G556" s="4" t="inlineStr">
        <is>
          <t xml:space="preserve"> </t>
        </is>
      </c>
    </row>
    <row r="557">
      <c r="A557" s="4" t="inlineStr">
        <is>
          <t>Principal</t>
        </is>
      </c>
      <c r="C557" s="5" t="n">
        <v>640</v>
      </c>
      <c r="E557" s="4" t="inlineStr">
        <is>
          <t xml:space="preserve"> </t>
        </is>
      </c>
      <c r="G557" s="4" t="inlineStr">
        <is>
          <t xml:space="preserve"> </t>
        </is>
      </c>
    </row>
    <row r="558">
      <c r="A558" s="4" t="inlineStr">
        <is>
          <t>Amortized Cost</t>
        </is>
      </c>
      <c r="C558" s="6" t="n">
        <v>594</v>
      </c>
      <c r="E558" s="4" t="inlineStr">
        <is>
          <t xml:space="preserve"> </t>
        </is>
      </c>
      <c r="G558" s="4" t="inlineStr">
        <is>
          <t xml:space="preserve"> </t>
        </is>
      </c>
    </row>
    <row r="559">
      <c r="A559" s="4" t="inlineStr">
        <is>
          <t>Fair Value</t>
        </is>
      </c>
      <c r="C559" s="5" t="n">
        <v>630</v>
      </c>
      <c r="E559" s="4" t="inlineStr">
        <is>
          <t xml:space="preserve"> </t>
        </is>
      </c>
      <c r="G559" s="4" t="inlineStr">
        <is>
          <t xml:space="preserve"> </t>
        </is>
      </c>
    </row>
    <row r="560">
      <c r="A560" s="4" t="inlineStr">
        <is>
          <t>Investment, Variable Interest Rate, Type [Extensible Enumeration]</t>
        </is>
      </c>
      <c r="C560" s="4" t="inlineStr">
        <is>
          <t>30-day Term SOFR</t>
        </is>
      </c>
      <c r="E560" s="4" t="inlineStr">
        <is>
          <t xml:space="preserve"> </t>
        </is>
      </c>
      <c r="G560" s="4" t="inlineStr">
        <is>
          <t xml:space="preserve"> </t>
        </is>
      </c>
    </row>
    <row r="561">
      <c r="A561" s="4" t="inlineStr">
        <is>
          <t>Investment, Identifier [Axis]: AppLovin Corporation, Senior secured</t>
        </is>
      </c>
      <c r="C561" s="4" t="inlineStr">
        <is>
          <t xml:space="preserve"> </t>
        </is>
      </c>
      <c r="E561" s="4" t="inlineStr">
        <is>
          <t xml:space="preserve"> </t>
        </is>
      </c>
      <c r="G561" s="4" t="inlineStr">
        <is>
          <t xml:space="preserve"> </t>
        </is>
      </c>
    </row>
    <row r="562">
      <c r="A562" s="4" t="inlineStr">
        <is>
          <t>Spread Above Index</t>
        </is>
      </c>
      <c r="B562" s="4" t="inlineStr">
        <is>
          <t>[7],[16],[22]</t>
        </is>
      </c>
      <c r="C562" s="9" t="n">
        <v>0.025</v>
      </c>
      <c r="E562" s="4" t="inlineStr">
        <is>
          <t xml:space="preserve"> </t>
        </is>
      </c>
      <c r="G562" s="4" t="inlineStr">
        <is>
          <t xml:space="preserve"> </t>
        </is>
      </c>
    </row>
    <row r="563">
      <c r="A563" s="4" t="inlineStr">
        <is>
          <t>Interest Rate</t>
        </is>
      </c>
      <c r="B563" s="4" t="inlineStr">
        <is>
          <t>[7],[10],[22]</t>
        </is>
      </c>
      <c r="C563" s="9" t="n">
        <v>0.0735</v>
      </c>
      <c r="E563" s="4" t="inlineStr">
        <is>
          <t xml:space="preserve"> </t>
        </is>
      </c>
      <c r="G563" s="4" t="inlineStr">
        <is>
          <t xml:space="preserve"> </t>
        </is>
      </c>
    </row>
    <row r="564">
      <c r="A564" s="4" t="inlineStr">
        <is>
          <t>Principal</t>
        </is>
      </c>
      <c r="B564" s="4" t="inlineStr">
        <is>
          <t>[3],[7],[22]</t>
        </is>
      </c>
      <c r="C564" s="5" t="n">
        <v>1116</v>
      </c>
      <c r="E564" s="4" t="inlineStr">
        <is>
          <t xml:space="preserve"> </t>
        </is>
      </c>
      <c r="G564" s="4" t="inlineStr">
        <is>
          <t xml:space="preserve"> </t>
        </is>
      </c>
    </row>
    <row r="565">
      <c r="A565" s="4" t="inlineStr">
        <is>
          <t>Amortized Cost</t>
        </is>
      </c>
      <c r="B565" s="4" t="inlineStr">
        <is>
          <t>[7],[22]</t>
        </is>
      </c>
      <c r="C565" s="5" t="n">
        <v>1118</v>
      </c>
      <c r="E565" s="4" t="inlineStr">
        <is>
          <t xml:space="preserve"> </t>
        </is>
      </c>
      <c r="G565" s="4" t="inlineStr">
        <is>
          <t xml:space="preserve"> </t>
        </is>
      </c>
    </row>
    <row r="566">
      <c r="A566" s="4" t="inlineStr">
        <is>
          <t>Percentage of Net Assets</t>
        </is>
      </c>
      <c r="B566" s="4" t="inlineStr">
        <is>
          <t>[7],[22]</t>
        </is>
      </c>
      <c r="C566" s="9" t="n">
        <v>0.001</v>
      </c>
      <c r="E566" s="4" t="inlineStr">
        <is>
          <t xml:space="preserve"> </t>
        </is>
      </c>
      <c r="G566" s="4" t="inlineStr">
        <is>
          <t xml:space="preserve"> </t>
        </is>
      </c>
    </row>
    <row r="567">
      <c r="A567" s="4" t="inlineStr">
        <is>
          <t>Fair Value</t>
        </is>
      </c>
      <c r="B567" s="4" t="inlineStr">
        <is>
          <t>[1],[7],[22]</t>
        </is>
      </c>
      <c r="C567" s="5" t="n">
        <v>1116</v>
      </c>
      <c r="E567" s="4" t="inlineStr">
        <is>
          <t xml:space="preserve"> </t>
        </is>
      </c>
      <c r="G567" s="4" t="inlineStr">
        <is>
          <t xml:space="preserve"> </t>
        </is>
      </c>
    </row>
    <row r="568">
      <c r="A568" s="4" t="inlineStr">
        <is>
          <t>Investment, Variable Interest Rate, Type [Extensible Enumeration]</t>
        </is>
      </c>
      <c r="B568" s="4" t="inlineStr">
        <is>
          <t>[7],[22]</t>
        </is>
      </c>
      <c r="C568" s="4" t="inlineStr">
        <is>
          <t>30-day Term SOFR</t>
        </is>
      </c>
      <c r="E568" s="4" t="inlineStr">
        <is>
          <t xml:space="preserve"> </t>
        </is>
      </c>
      <c r="G568" s="4" t="inlineStr">
        <is>
          <t xml:space="preserve"> </t>
        </is>
      </c>
    </row>
    <row r="569">
      <c r="A569" s="4" t="inlineStr">
        <is>
          <t>Investment, Identifier [Axis]: Appfire Technologies, LLC, One stop</t>
        </is>
      </c>
      <c r="C569" s="4" t="inlineStr">
        <is>
          <t xml:space="preserve"> </t>
        </is>
      </c>
      <c r="E569" s="4" t="inlineStr">
        <is>
          <t xml:space="preserve"> </t>
        </is>
      </c>
      <c r="G569" s="4" t="inlineStr">
        <is>
          <t xml:space="preserve"> </t>
        </is>
      </c>
    </row>
    <row r="570">
      <c r="A570" s="4" t="inlineStr">
        <is>
          <t>Spread Above Index</t>
        </is>
      </c>
      <c r="B570" s="4" t="inlineStr">
        <is>
          <t>[19]</t>
        </is>
      </c>
      <c r="C570" s="4" t="inlineStr">
        <is>
          <t xml:space="preserve"> </t>
        </is>
      </c>
      <c r="E570" s="9" t="n">
        <v>0.055</v>
      </c>
      <c r="G570" s="4" t="inlineStr">
        <is>
          <t xml:space="preserve"> </t>
        </is>
      </c>
    </row>
    <row r="571">
      <c r="A571" s="4" t="inlineStr">
        <is>
          <t>Interest Rate</t>
        </is>
      </c>
      <c r="B571" s="4" t="inlineStr">
        <is>
          <t>[11]</t>
        </is>
      </c>
      <c r="C571" s="4" t="inlineStr">
        <is>
          <t xml:space="preserve"> </t>
        </is>
      </c>
      <c r="E571" s="9" t="n">
        <v>0.1106</v>
      </c>
      <c r="G571" s="4" t="inlineStr">
        <is>
          <t xml:space="preserve"> </t>
        </is>
      </c>
    </row>
    <row r="572">
      <c r="A572" s="4" t="inlineStr">
        <is>
          <t>Principal</t>
        </is>
      </c>
      <c r="B572" s="4" t="inlineStr">
        <is>
          <t>[4]</t>
        </is>
      </c>
      <c r="C572" s="4" t="inlineStr">
        <is>
          <t xml:space="preserve"> </t>
        </is>
      </c>
      <c r="E572" s="5" t="n">
        <v>10287</v>
      </c>
      <c r="G572" s="4" t="inlineStr">
        <is>
          <t xml:space="preserve"> </t>
        </is>
      </c>
    </row>
    <row r="573">
      <c r="A573" s="4" t="inlineStr">
        <is>
          <t>Amortized Cost</t>
        </is>
      </c>
      <c r="C573" s="4" t="inlineStr">
        <is>
          <t xml:space="preserve"> </t>
        </is>
      </c>
      <c r="E573" s="5" t="n">
        <v>10095</v>
      </c>
      <c r="G573" s="4" t="inlineStr">
        <is>
          <t xml:space="preserve"> </t>
        </is>
      </c>
    </row>
    <row r="574">
      <c r="A574" s="4" t="inlineStr">
        <is>
          <t>Percentage of Net Assets</t>
        </is>
      </c>
      <c r="C574" s="4" t="inlineStr">
        <is>
          <t xml:space="preserve"> </t>
        </is>
      </c>
      <c r="E574" s="9" t="n">
        <v>0.015</v>
      </c>
      <c r="G574" s="4" t="inlineStr">
        <is>
          <t xml:space="preserve"> </t>
        </is>
      </c>
    </row>
    <row r="575">
      <c r="A575" s="4" t="inlineStr">
        <is>
          <t>Fair Value</t>
        </is>
      </c>
      <c r="B575" s="4" t="inlineStr">
        <is>
          <t>[2]</t>
        </is>
      </c>
      <c r="C575" s="4" t="inlineStr">
        <is>
          <t xml:space="preserve"> </t>
        </is>
      </c>
      <c r="E575" s="5" t="n">
        <v>10081</v>
      </c>
      <c r="G575" s="4" t="inlineStr">
        <is>
          <t xml:space="preserve"> </t>
        </is>
      </c>
    </row>
    <row r="576">
      <c r="A576" s="4" t="inlineStr">
        <is>
          <t>Investment, Variable Interest Rate, Type [Extensible Enumeration]</t>
        </is>
      </c>
      <c r="C576" s="4" t="inlineStr">
        <is>
          <t xml:space="preserve"> </t>
        </is>
      </c>
      <c r="E576" s="4" t="inlineStr">
        <is>
          <t>90-day Term SOFR</t>
        </is>
      </c>
      <c r="G576" s="4" t="inlineStr">
        <is>
          <t xml:space="preserve"> </t>
        </is>
      </c>
    </row>
    <row r="577">
      <c r="A577" s="4" t="inlineStr">
        <is>
          <t>Investment, Identifier [Axis]: Appfire Technologies, LLC, One stop 1</t>
        </is>
      </c>
      <c r="C577" s="4" t="inlineStr">
        <is>
          <t xml:space="preserve"> </t>
        </is>
      </c>
      <c r="E577" s="4" t="inlineStr">
        <is>
          <t xml:space="preserve"> </t>
        </is>
      </c>
      <c r="G577" s="4" t="inlineStr">
        <is>
          <t xml:space="preserve"> </t>
        </is>
      </c>
    </row>
    <row r="578">
      <c r="A578" s="4" t="inlineStr">
        <is>
          <t>Spread Above Index</t>
        </is>
      </c>
      <c r="B578" s="4" t="inlineStr">
        <is>
          <t>[6]</t>
        </is>
      </c>
      <c r="C578" s="9" t="n">
        <v>0.0475</v>
      </c>
      <c r="E578" s="4" t="inlineStr">
        <is>
          <t xml:space="preserve"> </t>
        </is>
      </c>
      <c r="G578" s="4" t="inlineStr">
        <is>
          <t xml:space="preserve"> </t>
        </is>
      </c>
    </row>
    <row r="579">
      <c r="A579" s="4" t="inlineStr">
        <is>
          <t>Interest Rate</t>
        </is>
      </c>
      <c r="B579" s="4" t="inlineStr">
        <is>
          <t>[6],[10]</t>
        </is>
      </c>
      <c r="C579" s="9" t="n">
        <v>0.0935</v>
      </c>
      <c r="E579" s="4" t="inlineStr">
        <is>
          <t xml:space="preserve"> </t>
        </is>
      </c>
      <c r="G579" s="4" t="inlineStr">
        <is>
          <t xml:space="preserve"> </t>
        </is>
      </c>
    </row>
    <row r="580">
      <c r="A580" s="4" t="inlineStr">
        <is>
          <t>Principal</t>
        </is>
      </c>
      <c r="B580" s="4" t="inlineStr">
        <is>
          <t>[4],[6]</t>
        </is>
      </c>
      <c r="C580" s="5" t="n">
        <v>10180</v>
      </c>
      <c r="E580" s="4" t="inlineStr">
        <is>
          <t xml:space="preserve"> </t>
        </is>
      </c>
      <c r="G580" s="4" t="inlineStr">
        <is>
          <t xml:space="preserve"> </t>
        </is>
      </c>
    </row>
    <row r="581">
      <c r="A581" s="4" t="inlineStr">
        <is>
          <t>Amortized Cost</t>
        </is>
      </c>
      <c r="B581" s="4" t="inlineStr">
        <is>
          <t>[6]</t>
        </is>
      </c>
      <c r="C581" s="5" t="n">
        <v>10034</v>
      </c>
      <c r="E581" s="4" t="inlineStr">
        <is>
          <t xml:space="preserve"> </t>
        </is>
      </c>
      <c r="G581" s="4" t="inlineStr">
        <is>
          <t xml:space="preserve"> </t>
        </is>
      </c>
    </row>
    <row r="582">
      <c r="A582" s="4" t="inlineStr">
        <is>
          <t>Percentage of Net Assets</t>
        </is>
      </c>
      <c r="B582" s="4" t="inlineStr">
        <is>
          <t>[6]</t>
        </is>
      </c>
      <c r="C582" s="9" t="n">
        <v>0.006</v>
      </c>
      <c r="E582" s="4" t="inlineStr">
        <is>
          <t xml:space="preserve"> </t>
        </is>
      </c>
      <c r="G582" s="4" t="inlineStr">
        <is>
          <t xml:space="preserve"> </t>
        </is>
      </c>
    </row>
    <row r="583">
      <c r="A583" s="4" t="inlineStr">
        <is>
          <t>Fair Value</t>
        </is>
      </c>
      <c r="B583" s="4" t="inlineStr">
        <is>
          <t>[6]</t>
        </is>
      </c>
      <c r="C583" s="5" t="n">
        <v>10180</v>
      </c>
      <c r="E583" s="4" t="inlineStr">
        <is>
          <t xml:space="preserve"> </t>
        </is>
      </c>
      <c r="G583" s="4" t="inlineStr">
        <is>
          <t xml:space="preserve"> </t>
        </is>
      </c>
    </row>
    <row r="584">
      <c r="A584" s="4" t="inlineStr">
        <is>
          <t>Investment, Variable Interest Rate, Type [Extensible Enumeration]</t>
        </is>
      </c>
      <c r="B584" s="4" t="inlineStr">
        <is>
          <t>[6]</t>
        </is>
      </c>
      <c r="C584" s="4" t="inlineStr">
        <is>
          <t>90-day Term SOFR</t>
        </is>
      </c>
      <c r="E584" s="4" t="inlineStr">
        <is>
          <t xml:space="preserve"> </t>
        </is>
      </c>
      <c r="G584" s="4" t="inlineStr">
        <is>
          <t xml:space="preserve"> </t>
        </is>
      </c>
    </row>
    <row r="585">
      <c r="A585" s="4" t="inlineStr">
        <is>
          <t>Investment, Identifier [Axis]: Appfire Technologies, LLC, One stop 2</t>
        </is>
      </c>
      <c r="C585" s="4" t="inlineStr">
        <is>
          <t xml:space="preserve"> </t>
        </is>
      </c>
      <c r="E585" s="4" t="inlineStr">
        <is>
          <t xml:space="preserve"> </t>
        </is>
      </c>
      <c r="G585" s="4" t="inlineStr">
        <is>
          <t xml:space="preserve"> </t>
        </is>
      </c>
    </row>
    <row r="586">
      <c r="A586" s="4" t="inlineStr">
        <is>
          <t>Spread Above Index</t>
        </is>
      </c>
      <c r="B586" s="4" t="inlineStr">
        <is>
          <t>[6]</t>
        </is>
      </c>
      <c r="C586" s="9" t="n">
        <v>0.0475</v>
      </c>
      <c r="E586" s="4" t="inlineStr">
        <is>
          <t xml:space="preserve"> </t>
        </is>
      </c>
      <c r="G586" s="4" t="inlineStr">
        <is>
          <t xml:space="preserve"> </t>
        </is>
      </c>
    </row>
    <row r="587">
      <c r="A587" s="4" t="inlineStr">
        <is>
          <t>Amortized Cost</t>
        </is>
      </c>
      <c r="B587" s="4" t="inlineStr">
        <is>
          <t>[6]</t>
        </is>
      </c>
      <c r="C587" s="5" t="n">
        <v>-105</v>
      </c>
      <c r="E587" s="4" t="inlineStr">
        <is>
          <t xml:space="preserve"> </t>
        </is>
      </c>
      <c r="G587" s="4" t="inlineStr">
        <is>
          <t xml:space="preserve"> </t>
        </is>
      </c>
    </row>
    <row r="588">
      <c r="A588" s="4" t="inlineStr">
        <is>
          <t>Investment, Variable Interest Rate, Type [Extensible Enumeration]</t>
        </is>
      </c>
      <c r="B588" s="4" t="inlineStr">
        <is>
          <t>[6]</t>
        </is>
      </c>
      <c r="C588" s="4" t="inlineStr">
        <is>
          <t>us-gaap:SecuredOvernightFinancingRateSofrOvernightIndexSwapRateMember</t>
        </is>
      </c>
      <c r="E588" s="4" t="inlineStr">
        <is>
          <t xml:space="preserve"> </t>
        </is>
      </c>
      <c r="G588" s="4" t="inlineStr">
        <is>
          <t xml:space="preserve"> </t>
        </is>
      </c>
    </row>
    <row r="589">
      <c r="A589" s="4" t="inlineStr">
        <is>
          <t>Investment, Identifier [Axis]: Apttus Corporation, Senior secured</t>
        </is>
      </c>
      <c r="C589" s="4" t="inlineStr">
        <is>
          <t xml:space="preserve"> </t>
        </is>
      </c>
      <c r="E589" s="4" t="inlineStr">
        <is>
          <t xml:space="preserve"> </t>
        </is>
      </c>
      <c r="G589" s="4" t="inlineStr">
        <is>
          <t xml:space="preserve"> </t>
        </is>
      </c>
    </row>
    <row r="590">
      <c r="A590" s="4" t="inlineStr">
        <is>
          <t>Spread Above Index</t>
        </is>
      </c>
      <c r="C590" s="9" t="n">
        <v>0.035</v>
      </c>
      <c r="D590" s="4" t="inlineStr">
        <is>
          <t>[6]</t>
        </is>
      </c>
      <c r="E590" s="10" t="n">
        <v>0.04</v>
      </c>
      <c r="F590" s="4" t="inlineStr">
        <is>
          <t>[9],[18]</t>
        </is>
      </c>
      <c r="G590" s="4" t="inlineStr">
        <is>
          <t xml:space="preserve"> </t>
        </is>
      </c>
    </row>
    <row r="591">
      <c r="A591" s="4" t="inlineStr">
        <is>
          <t>Interest Rate</t>
        </is>
      </c>
      <c r="C591" s="9" t="n">
        <v>0.0856</v>
      </c>
      <c r="D591" s="4" t="inlineStr">
        <is>
          <t>[6],[10]</t>
        </is>
      </c>
      <c r="E591" s="9" t="n">
        <v>0.09429999999999999</v>
      </c>
      <c r="F591" s="4" t="inlineStr">
        <is>
          <t>[9],[11]</t>
        </is>
      </c>
      <c r="G591" s="4" t="inlineStr">
        <is>
          <t xml:space="preserve"> </t>
        </is>
      </c>
    </row>
    <row r="592">
      <c r="A592" s="4" t="inlineStr">
        <is>
          <t>Principal</t>
        </is>
      </c>
      <c r="B592" s="4" t="inlineStr">
        <is>
          <t>[4]</t>
        </is>
      </c>
      <c r="C592" s="5" t="n">
        <v>9931</v>
      </c>
      <c r="D592" s="4" t="inlineStr">
        <is>
          <t>[6]</t>
        </is>
      </c>
      <c r="E592" s="5" t="n">
        <v>2992</v>
      </c>
      <c r="F592" s="4" t="inlineStr">
        <is>
          <t>[9]</t>
        </is>
      </c>
      <c r="G592" s="4" t="inlineStr">
        <is>
          <t xml:space="preserve"> </t>
        </is>
      </c>
    </row>
    <row r="593">
      <c r="A593" s="4" t="inlineStr">
        <is>
          <t>Amortized Cost</t>
        </is>
      </c>
      <c r="C593" s="5" t="n">
        <v>9926</v>
      </c>
      <c r="D593" s="4" t="inlineStr">
        <is>
          <t>[6]</t>
        </is>
      </c>
      <c r="E593" s="5" t="n">
        <v>2956</v>
      </c>
      <c r="F593" s="4" t="inlineStr">
        <is>
          <t>[9]</t>
        </is>
      </c>
      <c r="G593" s="4" t="inlineStr">
        <is>
          <t xml:space="preserve"> </t>
        </is>
      </c>
    </row>
    <row r="594">
      <c r="A594" s="4" t="inlineStr">
        <is>
          <t>Percentage of Net Assets</t>
        </is>
      </c>
      <c r="C594" s="9" t="n">
        <v>0.006</v>
      </c>
      <c r="D594" s="4" t="inlineStr">
        <is>
          <t>[6]</t>
        </is>
      </c>
      <c r="E594" s="9" t="n">
        <v>0.005</v>
      </c>
      <c r="F594" s="4" t="inlineStr">
        <is>
          <t>[9]</t>
        </is>
      </c>
      <c r="G594" s="4" t="inlineStr">
        <is>
          <t xml:space="preserve"> </t>
        </is>
      </c>
    </row>
    <row r="595">
      <c r="A595" s="4" t="inlineStr">
        <is>
          <t>Fair Value</t>
        </is>
      </c>
      <c r="C595" s="5" t="n">
        <v>9979</v>
      </c>
      <c r="D595" s="4" t="inlineStr">
        <is>
          <t>[6]</t>
        </is>
      </c>
      <c r="E595" s="5" t="n">
        <v>2961</v>
      </c>
      <c r="F595" s="4" t="inlineStr">
        <is>
          <t>[2],[9]</t>
        </is>
      </c>
      <c r="G595" s="4" t="inlineStr">
        <is>
          <t xml:space="preserve"> </t>
        </is>
      </c>
    </row>
    <row r="596">
      <c r="A596" s="4" t="inlineStr">
        <is>
          <t>Investment, Variable Interest Rate, Type [Extensible Enumeration]</t>
        </is>
      </c>
      <c r="C596" s="4" t="inlineStr">
        <is>
          <t>90-day Term SOFR</t>
        </is>
      </c>
      <c r="D596" s="4" t="inlineStr">
        <is>
          <t>[6]</t>
        </is>
      </c>
      <c r="E596" s="4" t="inlineStr">
        <is>
          <t>30-day Term SOFR</t>
        </is>
      </c>
      <c r="F596" s="4" t="inlineStr">
        <is>
          <t>[9]</t>
        </is>
      </c>
      <c r="G596" s="4" t="inlineStr">
        <is>
          <t xml:space="preserve"> </t>
        </is>
      </c>
    </row>
    <row r="597">
      <c r="A597" s="4" t="inlineStr">
        <is>
          <t>Investment, Identifier [Axis]: Arch Global CCT Holdings Corp., Senior secured 1</t>
        </is>
      </c>
      <c r="C597" s="4" t="inlineStr">
        <is>
          <t xml:space="preserve"> </t>
        </is>
      </c>
      <c r="E597" s="4" t="inlineStr">
        <is>
          <t xml:space="preserve"> </t>
        </is>
      </c>
      <c r="G597" s="4" t="inlineStr">
        <is>
          <t xml:space="preserve"> </t>
        </is>
      </c>
    </row>
    <row r="598">
      <c r="A598" s="4" t="inlineStr">
        <is>
          <t>Spread Above Index</t>
        </is>
      </c>
      <c r="C598" s="9" t="n">
        <v>0.0475</v>
      </c>
      <c r="D598" s="4" t="inlineStr">
        <is>
          <t>[16],[17]</t>
        </is>
      </c>
      <c r="E598" s="9" t="n">
        <v>0.0475</v>
      </c>
      <c r="F598" s="4" t="inlineStr">
        <is>
          <t>[18],[19],[20]</t>
        </is>
      </c>
      <c r="G598" s="4" t="inlineStr">
        <is>
          <t xml:space="preserve"> </t>
        </is>
      </c>
    </row>
    <row r="599">
      <c r="A599" s="4" t="inlineStr">
        <is>
          <t>Interest Rate</t>
        </is>
      </c>
      <c r="C599" s="9" t="n">
        <v>0.0944</v>
      </c>
      <c r="D599" s="4" t="inlineStr">
        <is>
          <t>[10],[17]</t>
        </is>
      </c>
      <c r="E599" s="9" t="n">
        <v>0.1022</v>
      </c>
      <c r="F599" s="4" t="inlineStr">
        <is>
          <t>[11],[20]</t>
        </is>
      </c>
      <c r="G599" s="4" t="inlineStr">
        <is>
          <t xml:space="preserve"> </t>
        </is>
      </c>
    </row>
    <row r="600">
      <c r="A600" s="4" t="inlineStr">
        <is>
          <t>Principal</t>
        </is>
      </c>
      <c r="C600" s="5" t="n">
        <v>6725</v>
      </c>
      <c r="D600" s="4" t="inlineStr">
        <is>
          <t>[3],[17]</t>
        </is>
      </c>
      <c r="E600" s="5" t="n">
        <v>6778</v>
      </c>
      <c r="F600" s="4" t="inlineStr">
        <is>
          <t>[4],[20]</t>
        </is>
      </c>
      <c r="G600" s="4" t="inlineStr">
        <is>
          <t xml:space="preserve"> </t>
        </is>
      </c>
    </row>
    <row r="601">
      <c r="A601" s="4" t="inlineStr">
        <is>
          <t>Amortized Cost</t>
        </is>
      </c>
      <c r="C601" s="5" t="n">
        <v>6652</v>
      </c>
      <c r="D601" s="4" t="inlineStr">
        <is>
          <t>[17]</t>
        </is>
      </c>
      <c r="E601" s="5" t="n">
        <v>6654</v>
      </c>
      <c r="F601" s="4" t="inlineStr">
        <is>
          <t>[20]</t>
        </is>
      </c>
      <c r="G601" s="4" t="inlineStr">
        <is>
          <t xml:space="preserve"> </t>
        </is>
      </c>
    </row>
    <row r="602">
      <c r="A602" s="4" t="inlineStr">
        <is>
          <t>Percentage of Net Assets</t>
        </is>
      </c>
      <c r="C602" s="9" t="n">
        <v>0.004</v>
      </c>
      <c r="D602" s="4" t="inlineStr">
        <is>
          <t>[17]</t>
        </is>
      </c>
      <c r="E602" s="10" t="n">
        <v>0.01</v>
      </c>
      <c r="F602" s="4" t="inlineStr">
        <is>
          <t>[20]</t>
        </is>
      </c>
      <c r="G602" s="4" t="inlineStr">
        <is>
          <t xml:space="preserve"> </t>
        </is>
      </c>
    </row>
    <row r="603">
      <c r="A603" s="4" t="inlineStr">
        <is>
          <t>Fair Value</t>
        </is>
      </c>
      <c r="C603" s="5" t="n">
        <v>6590</v>
      </c>
      <c r="D603" s="4" t="inlineStr">
        <is>
          <t>[1],[17]</t>
        </is>
      </c>
      <c r="E603" s="5" t="n">
        <v>6642</v>
      </c>
      <c r="F603" s="4" t="inlineStr">
        <is>
          <t>[5],[20]</t>
        </is>
      </c>
      <c r="G603" s="4" t="inlineStr">
        <is>
          <t xml:space="preserve"> </t>
        </is>
      </c>
    </row>
    <row r="604">
      <c r="A604" s="4" t="inlineStr">
        <is>
          <t>Investment, Variable Interest Rate, Type [Extensible Enumeration]</t>
        </is>
      </c>
      <c r="C604" s="4" t="inlineStr">
        <is>
          <t>90-day Term SOFR</t>
        </is>
      </c>
      <c r="D604" s="4" t="inlineStr">
        <is>
          <t>[17]</t>
        </is>
      </c>
      <c r="E604" s="4" t="inlineStr">
        <is>
          <t>90-day Term SOFR</t>
        </is>
      </c>
      <c r="F604" s="4" t="inlineStr">
        <is>
          <t>[20]</t>
        </is>
      </c>
      <c r="G604" s="4" t="inlineStr">
        <is>
          <t xml:space="preserve"> </t>
        </is>
      </c>
    </row>
    <row r="605">
      <c r="A605" s="4" t="inlineStr">
        <is>
          <t>Investment, Identifier [Axis]: Arch Global CCT Holdings Corp., Senior secured 2</t>
        </is>
      </c>
      <c r="C605" s="4" t="inlineStr">
        <is>
          <t xml:space="preserve"> </t>
        </is>
      </c>
      <c r="E605" s="4" t="inlineStr">
        <is>
          <t xml:space="preserve"> </t>
        </is>
      </c>
      <c r="G605" s="4" t="inlineStr">
        <is>
          <t xml:space="preserve"> </t>
        </is>
      </c>
    </row>
    <row r="606">
      <c r="A606" s="4" t="inlineStr">
        <is>
          <t>Spread Above Index</t>
        </is>
      </c>
      <c r="C606" s="9" t="n">
        <v>0.0475</v>
      </c>
      <c r="D606" s="4" t="inlineStr">
        <is>
          <t>[16],[17]</t>
        </is>
      </c>
      <c r="E606" s="9" t="n">
        <v>0.0475</v>
      </c>
      <c r="F606" s="4" t="inlineStr">
        <is>
          <t>[18],[19],[20]</t>
        </is>
      </c>
      <c r="G606" s="4" t="inlineStr">
        <is>
          <t xml:space="preserve"> </t>
        </is>
      </c>
    </row>
    <row r="607">
      <c r="A607" s="4" t="inlineStr">
        <is>
          <t>Interest Rate</t>
        </is>
      </c>
      <c r="C607" s="9" t="n">
        <v>0.0944</v>
      </c>
      <c r="D607" s="4" t="inlineStr">
        <is>
          <t>[10],[17]</t>
        </is>
      </c>
      <c r="E607" s="9" t="n">
        <v>0.1024</v>
      </c>
      <c r="F607" s="4" t="inlineStr">
        <is>
          <t>[11],[20]</t>
        </is>
      </c>
      <c r="G607" s="4" t="inlineStr">
        <is>
          <t xml:space="preserve"> </t>
        </is>
      </c>
    </row>
    <row r="608">
      <c r="A608" s="4" t="inlineStr">
        <is>
          <t>Principal</t>
        </is>
      </c>
      <c r="C608" s="5" t="n">
        <v>4371</v>
      </c>
      <c r="D608" s="4" t="inlineStr">
        <is>
          <t>[3],[17]</t>
        </is>
      </c>
      <c r="E608" s="5" t="n">
        <v>4417</v>
      </c>
      <c r="F608" s="4" t="inlineStr">
        <is>
          <t>[4],[20]</t>
        </is>
      </c>
      <c r="G608" s="4" t="inlineStr">
        <is>
          <t xml:space="preserve"> </t>
        </is>
      </c>
    </row>
    <row r="609">
      <c r="A609" s="4" t="inlineStr">
        <is>
          <t>Amortized Cost</t>
        </is>
      </c>
      <c r="C609" s="5" t="n">
        <v>4324</v>
      </c>
      <c r="D609" s="4" t="inlineStr">
        <is>
          <t>[17]</t>
        </is>
      </c>
      <c r="E609" s="5" t="n">
        <v>4336</v>
      </c>
      <c r="F609" s="4" t="inlineStr">
        <is>
          <t>[20]</t>
        </is>
      </c>
      <c r="G609" s="4" t="inlineStr">
        <is>
          <t xml:space="preserve"> </t>
        </is>
      </c>
    </row>
    <row r="610">
      <c r="A610" s="4" t="inlineStr">
        <is>
          <t>Percentage of Net Assets</t>
        </is>
      </c>
      <c r="C610" s="9" t="n">
        <v>0.002</v>
      </c>
      <c r="D610" s="4" t="inlineStr">
        <is>
          <t>[17]</t>
        </is>
      </c>
      <c r="E610" s="9" t="n">
        <v>0.007</v>
      </c>
      <c r="F610" s="4" t="inlineStr">
        <is>
          <t>[20]</t>
        </is>
      </c>
      <c r="G610" s="4" t="inlineStr">
        <is>
          <t xml:space="preserve"> </t>
        </is>
      </c>
    </row>
    <row r="611">
      <c r="A611" s="4" t="inlineStr">
        <is>
          <t>Fair Value</t>
        </is>
      </c>
      <c r="C611" s="5" t="n">
        <v>4284</v>
      </c>
      <c r="D611" s="4" t="inlineStr">
        <is>
          <t>[1],[17]</t>
        </is>
      </c>
      <c r="E611" s="5" t="n">
        <v>4328</v>
      </c>
      <c r="F611" s="4" t="inlineStr">
        <is>
          <t>[5],[20]</t>
        </is>
      </c>
      <c r="G611" s="4" t="inlineStr">
        <is>
          <t xml:space="preserve"> </t>
        </is>
      </c>
    </row>
    <row r="612">
      <c r="A612" s="4" t="inlineStr">
        <is>
          <t>Investment, Variable Interest Rate, Type [Extensible Enumeration]</t>
        </is>
      </c>
      <c r="C612" s="4" t="inlineStr">
        <is>
          <t>90-day Term SOFR</t>
        </is>
      </c>
      <c r="D612" s="4" t="inlineStr">
        <is>
          <t>[17]</t>
        </is>
      </c>
      <c r="E612" s="4" t="inlineStr">
        <is>
          <t>90-day Term SOFR</t>
        </is>
      </c>
      <c r="F612" s="4" t="inlineStr">
        <is>
          <t>[20]</t>
        </is>
      </c>
      <c r="G612" s="4" t="inlineStr">
        <is>
          <t xml:space="preserve"> </t>
        </is>
      </c>
    </row>
    <row r="613">
      <c r="A613" s="4" t="inlineStr">
        <is>
          <t>Investment, Identifier [Axis]: Artifact Bidco, Inc., One stop 1</t>
        </is>
      </c>
      <c r="C613" s="4" t="inlineStr">
        <is>
          <t xml:space="preserve"> </t>
        </is>
      </c>
      <c r="E613" s="4" t="inlineStr">
        <is>
          <t xml:space="preserve"> </t>
        </is>
      </c>
      <c r="G613" s="4" t="inlineStr">
        <is>
          <t xml:space="preserve"> </t>
        </is>
      </c>
    </row>
    <row r="614">
      <c r="A614" s="4" t="inlineStr">
        <is>
          <t>Spread Above Index</t>
        </is>
      </c>
      <c r="B614" s="4" t="inlineStr">
        <is>
          <t>[6]</t>
        </is>
      </c>
      <c r="C614" s="9" t="n">
        <v>0.045</v>
      </c>
      <c r="E614" s="4" t="inlineStr">
        <is>
          <t xml:space="preserve"> </t>
        </is>
      </c>
      <c r="G614" s="4" t="inlineStr">
        <is>
          <t xml:space="preserve"> </t>
        </is>
      </c>
    </row>
    <row r="615">
      <c r="A615" s="4" t="inlineStr">
        <is>
          <t>Interest Rate</t>
        </is>
      </c>
      <c r="B615" s="4" t="inlineStr">
        <is>
          <t>[6],[10]</t>
        </is>
      </c>
      <c r="C615" s="9" t="n">
        <v>0.091</v>
      </c>
      <c r="E615" s="4" t="inlineStr">
        <is>
          <t xml:space="preserve"> </t>
        </is>
      </c>
      <c r="G615" s="4" t="inlineStr">
        <is>
          <t xml:space="preserve"> </t>
        </is>
      </c>
    </row>
    <row r="616">
      <c r="A616" s="4" t="inlineStr">
        <is>
          <t>Principal</t>
        </is>
      </c>
      <c r="B616" s="4" t="inlineStr">
        <is>
          <t>[4],[6]</t>
        </is>
      </c>
      <c r="C616" s="5" t="n">
        <v>5024</v>
      </c>
      <c r="E616" s="4" t="inlineStr">
        <is>
          <t xml:space="preserve"> </t>
        </is>
      </c>
      <c r="G616" s="4" t="inlineStr">
        <is>
          <t xml:space="preserve"> </t>
        </is>
      </c>
    </row>
    <row r="617">
      <c r="A617" s="4" t="inlineStr">
        <is>
          <t>Amortized Cost</t>
        </is>
      </c>
      <c r="B617" s="4" t="inlineStr">
        <is>
          <t>[6]</t>
        </is>
      </c>
      <c r="C617" s="5" t="n">
        <v>4975</v>
      </c>
      <c r="E617" s="4" t="inlineStr">
        <is>
          <t xml:space="preserve"> </t>
        </is>
      </c>
      <c r="G617" s="4" t="inlineStr">
        <is>
          <t xml:space="preserve"> </t>
        </is>
      </c>
    </row>
    <row r="618">
      <c r="A618" s="4" t="inlineStr">
        <is>
          <t>Percentage of Net Assets</t>
        </is>
      </c>
      <c r="B618" s="4" t="inlineStr">
        <is>
          <t>[6]</t>
        </is>
      </c>
      <c r="C618" s="9" t="n">
        <v>0.003</v>
      </c>
      <c r="E618" s="4" t="inlineStr">
        <is>
          <t xml:space="preserve"> </t>
        </is>
      </c>
      <c r="G618" s="4" t="inlineStr">
        <is>
          <t xml:space="preserve"> </t>
        </is>
      </c>
    </row>
    <row r="619">
      <c r="A619" s="4" t="inlineStr">
        <is>
          <t>Fair Value</t>
        </is>
      </c>
      <c r="B619" s="4" t="inlineStr">
        <is>
          <t>[6]</t>
        </is>
      </c>
      <c r="C619" s="5" t="n">
        <v>4974</v>
      </c>
      <c r="E619" s="4" t="inlineStr">
        <is>
          <t xml:space="preserve"> </t>
        </is>
      </c>
      <c r="G619" s="4" t="inlineStr">
        <is>
          <t xml:space="preserve"> </t>
        </is>
      </c>
    </row>
    <row r="620">
      <c r="A620" s="4" t="inlineStr">
        <is>
          <t>Investment, Variable Interest Rate, Type [Extensible Enumeration]</t>
        </is>
      </c>
      <c r="B620" s="4" t="inlineStr">
        <is>
          <t>[6]</t>
        </is>
      </c>
      <c r="C620" s="4" t="inlineStr">
        <is>
          <t>90-day Term SOFR</t>
        </is>
      </c>
      <c r="E620" s="4" t="inlineStr">
        <is>
          <t xml:space="preserve"> </t>
        </is>
      </c>
      <c r="G620" s="4" t="inlineStr">
        <is>
          <t xml:space="preserve"> </t>
        </is>
      </c>
    </row>
    <row r="621">
      <c r="A621" s="4" t="inlineStr">
        <is>
          <t>Investment, Identifier [Axis]: Artifact Bidco, Inc., One stop 2</t>
        </is>
      </c>
      <c r="C621" s="4" t="inlineStr">
        <is>
          <t xml:space="preserve"> </t>
        </is>
      </c>
      <c r="E621" s="4" t="inlineStr">
        <is>
          <t xml:space="preserve"> </t>
        </is>
      </c>
      <c r="G621" s="4" t="inlineStr">
        <is>
          <t xml:space="preserve"> </t>
        </is>
      </c>
    </row>
    <row r="622">
      <c r="A622" s="4" t="inlineStr">
        <is>
          <t>Spread Above Index</t>
        </is>
      </c>
      <c r="B622" s="4" t="inlineStr">
        <is>
          <t>[6]</t>
        </is>
      </c>
      <c r="C622" s="9" t="n">
        <v>0.045</v>
      </c>
      <c r="E622" s="4" t="inlineStr">
        <is>
          <t xml:space="preserve"> </t>
        </is>
      </c>
      <c r="G622" s="4" t="inlineStr">
        <is>
          <t xml:space="preserve"> </t>
        </is>
      </c>
    </row>
    <row r="623">
      <c r="A623" s="4" t="inlineStr">
        <is>
          <t>Amortized Cost</t>
        </is>
      </c>
      <c r="B623" s="4" t="inlineStr">
        <is>
          <t>[6]</t>
        </is>
      </c>
      <c r="C623" s="5" t="n">
        <v>-6</v>
      </c>
      <c r="E623" s="4" t="inlineStr">
        <is>
          <t xml:space="preserve"> </t>
        </is>
      </c>
      <c r="G623" s="4" t="inlineStr">
        <is>
          <t xml:space="preserve"> </t>
        </is>
      </c>
    </row>
    <row r="624">
      <c r="A624" s="4" t="inlineStr">
        <is>
          <t>Fair Value</t>
        </is>
      </c>
      <c r="B624" s="4" t="inlineStr">
        <is>
          <t>[6]</t>
        </is>
      </c>
      <c r="C624" s="5" t="n">
        <v>-6</v>
      </c>
      <c r="E624" s="4" t="inlineStr">
        <is>
          <t xml:space="preserve"> </t>
        </is>
      </c>
      <c r="G624" s="4" t="inlineStr">
        <is>
          <t xml:space="preserve"> </t>
        </is>
      </c>
    </row>
    <row r="625">
      <c r="A625" s="4" t="inlineStr">
        <is>
          <t>Investment, Variable Interest Rate, Type [Extensible Enumeration]</t>
        </is>
      </c>
      <c r="B625" s="4" t="inlineStr">
        <is>
          <t>[6]</t>
        </is>
      </c>
      <c r="C625" s="4" t="inlineStr">
        <is>
          <t>us-gaap:SecuredOvernightFinancingRateSofrOvernightIndexSwapRateMember</t>
        </is>
      </c>
      <c r="E625" s="4" t="inlineStr">
        <is>
          <t xml:space="preserve"> </t>
        </is>
      </c>
      <c r="G625" s="4" t="inlineStr">
        <is>
          <t xml:space="preserve"> </t>
        </is>
      </c>
    </row>
    <row r="626">
      <c r="A626" s="4" t="inlineStr">
        <is>
          <t>Investment, Identifier [Axis]: Artifact Bidco, Inc., One stop 3</t>
        </is>
      </c>
      <c r="C626" s="4" t="inlineStr">
        <is>
          <t xml:space="preserve"> </t>
        </is>
      </c>
      <c r="E626" s="4" t="inlineStr">
        <is>
          <t xml:space="preserve"> </t>
        </is>
      </c>
      <c r="G626" s="4" t="inlineStr">
        <is>
          <t xml:space="preserve"> </t>
        </is>
      </c>
    </row>
    <row r="627">
      <c r="A627" s="4" t="inlineStr">
        <is>
          <t>Spread Above Index</t>
        </is>
      </c>
      <c r="B627" s="4" t="inlineStr">
        <is>
          <t>[6]</t>
        </is>
      </c>
      <c r="C627" s="9" t="n">
        <v>0.045</v>
      </c>
      <c r="E627" s="4" t="inlineStr">
        <is>
          <t xml:space="preserve"> </t>
        </is>
      </c>
      <c r="G627" s="4" t="inlineStr">
        <is>
          <t xml:space="preserve"> </t>
        </is>
      </c>
    </row>
    <row r="628">
      <c r="A628" s="4" t="inlineStr">
        <is>
          <t>Amortized Cost</t>
        </is>
      </c>
      <c r="B628" s="4" t="inlineStr">
        <is>
          <t>[6]</t>
        </is>
      </c>
      <c r="C628" s="5" t="n">
        <v>-3</v>
      </c>
      <c r="E628" s="4" t="inlineStr">
        <is>
          <t xml:space="preserve"> </t>
        </is>
      </c>
      <c r="G628" s="4" t="inlineStr">
        <is>
          <t xml:space="preserve"> </t>
        </is>
      </c>
    </row>
    <row r="629">
      <c r="A629" s="4" t="inlineStr">
        <is>
          <t>Fair Value</t>
        </is>
      </c>
      <c r="B629" s="4" t="inlineStr">
        <is>
          <t>[6]</t>
        </is>
      </c>
      <c r="C629" s="5" t="n">
        <v>-3</v>
      </c>
      <c r="E629" s="4" t="inlineStr">
        <is>
          <t xml:space="preserve"> </t>
        </is>
      </c>
      <c r="G629" s="4" t="inlineStr">
        <is>
          <t xml:space="preserve"> </t>
        </is>
      </c>
    </row>
    <row r="630">
      <c r="A630" s="4" t="inlineStr">
        <is>
          <t>Investment, Variable Interest Rate, Type [Extensible Enumeration]</t>
        </is>
      </c>
      <c r="B630" s="4" t="inlineStr">
        <is>
          <t>[6]</t>
        </is>
      </c>
      <c r="C630" s="4" t="inlineStr">
        <is>
          <t>us-gaap:SecuredOvernightFinancingRateSofrOvernightIndexSwapRateMember</t>
        </is>
      </c>
      <c r="E630" s="4" t="inlineStr">
        <is>
          <t xml:space="preserve"> </t>
        </is>
      </c>
      <c r="G630" s="4" t="inlineStr">
        <is>
          <t xml:space="preserve"> </t>
        </is>
      </c>
    </row>
    <row r="631">
      <c r="A631" s="4" t="inlineStr">
        <is>
          <t>Investment, Identifier [Axis]: Artifact Bidco, Inc., One stop 4</t>
        </is>
      </c>
      <c r="C631" s="4" t="inlineStr">
        <is>
          <t xml:space="preserve"> </t>
        </is>
      </c>
      <c r="E631" s="4" t="inlineStr">
        <is>
          <t xml:space="preserve"> </t>
        </is>
      </c>
      <c r="G631" s="4" t="inlineStr">
        <is>
          <t xml:space="preserve"> </t>
        </is>
      </c>
    </row>
    <row r="632">
      <c r="A632" s="4" t="inlineStr">
        <is>
          <t>Spread Above Index</t>
        </is>
      </c>
      <c r="B632" s="4" t="inlineStr">
        <is>
          <t>[6]</t>
        </is>
      </c>
      <c r="C632" s="9" t="n">
        <v>0.045</v>
      </c>
      <c r="E632" s="4" t="inlineStr">
        <is>
          <t xml:space="preserve"> </t>
        </is>
      </c>
      <c r="G632" s="4" t="inlineStr">
        <is>
          <t xml:space="preserve"> </t>
        </is>
      </c>
    </row>
    <row r="633">
      <c r="A633" s="4" t="inlineStr">
        <is>
          <t>Amortized Cost</t>
        </is>
      </c>
      <c r="B633" s="4" t="inlineStr">
        <is>
          <t>[6]</t>
        </is>
      </c>
      <c r="C633" s="5" t="n">
        <v>-6</v>
      </c>
      <c r="E633" s="4" t="inlineStr">
        <is>
          <t xml:space="preserve"> </t>
        </is>
      </c>
      <c r="G633" s="4" t="inlineStr">
        <is>
          <t xml:space="preserve"> </t>
        </is>
      </c>
    </row>
    <row r="634">
      <c r="A634" s="4" t="inlineStr">
        <is>
          <t>Fair Value</t>
        </is>
      </c>
      <c r="B634" s="4" t="inlineStr">
        <is>
          <t>[6]</t>
        </is>
      </c>
      <c r="C634" s="5" t="n">
        <v>-6</v>
      </c>
      <c r="E634" s="4" t="inlineStr">
        <is>
          <t xml:space="preserve"> </t>
        </is>
      </c>
      <c r="G634" s="4" t="inlineStr">
        <is>
          <t xml:space="preserve"> </t>
        </is>
      </c>
    </row>
    <row r="635">
      <c r="A635" s="4" t="inlineStr">
        <is>
          <t>Investment, Variable Interest Rate, Type [Extensible Enumeration]</t>
        </is>
      </c>
      <c r="B635" s="4" t="inlineStr">
        <is>
          <t>[6]</t>
        </is>
      </c>
      <c r="C635" s="4" t="inlineStr">
        <is>
          <t>us-gaap:SecuredOvernightFinancingRateSofrOvernightIndexSwapRateMember</t>
        </is>
      </c>
      <c r="E635" s="4" t="inlineStr">
        <is>
          <t xml:space="preserve"> </t>
        </is>
      </c>
      <c r="G635" s="4" t="inlineStr">
        <is>
          <t xml:space="preserve"> </t>
        </is>
      </c>
    </row>
    <row r="636">
      <c r="A636" s="4" t="inlineStr">
        <is>
          <t>Investment, Identifier [Axis]: Ascensus Group Holdings, Senior secured</t>
        </is>
      </c>
      <c r="C636" s="4" t="inlineStr">
        <is>
          <t xml:space="preserve"> </t>
        </is>
      </c>
      <c r="E636" s="4" t="inlineStr">
        <is>
          <t xml:space="preserve"> </t>
        </is>
      </c>
      <c r="G636" s="4" t="inlineStr">
        <is>
          <t xml:space="preserve"> </t>
        </is>
      </c>
    </row>
    <row r="637">
      <c r="A637" s="4" t="inlineStr">
        <is>
          <t>Spread Above Index</t>
        </is>
      </c>
      <c r="C637" s="9" t="n">
        <v>0.035</v>
      </c>
      <c r="E637" s="4" t="inlineStr">
        <is>
          <t xml:space="preserve"> </t>
        </is>
      </c>
      <c r="G637" s="4" t="inlineStr">
        <is>
          <t xml:space="preserve"> </t>
        </is>
      </c>
    </row>
    <row r="638">
      <c r="A638" s="4" t="inlineStr">
        <is>
          <t>Interest Rate</t>
        </is>
      </c>
      <c r="C638" s="9" t="n">
        <v>0.08459999999999999</v>
      </c>
      <c r="E638" s="4" t="inlineStr">
        <is>
          <t xml:space="preserve"> </t>
        </is>
      </c>
      <c r="G638" s="4" t="inlineStr">
        <is>
          <t xml:space="preserve"> </t>
        </is>
      </c>
    </row>
    <row r="639">
      <c r="A639" s="4" t="inlineStr">
        <is>
          <t>Principal</t>
        </is>
      </c>
      <c r="C639" s="5" t="n">
        <v>13902</v>
      </c>
      <c r="E639" s="4" t="inlineStr">
        <is>
          <t xml:space="preserve"> </t>
        </is>
      </c>
      <c r="G639" s="4" t="inlineStr">
        <is>
          <t xml:space="preserve"> </t>
        </is>
      </c>
    </row>
    <row r="640">
      <c r="A640" s="4" t="inlineStr">
        <is>
          <t>Amortized Cost</t>
        </is>
      </c>
      <c r="C640" s="5" t="n">
        <v>13939</v>
      </c>
      <c r="E640" s="4" t="inlineStr">
        <is>
          <t xml:space="preserve"> </t>
        </is>
      </c>
      <c r="G640" s="4" t="inlineStr">
        <is>
          <t xml:space="preserve"> </t>
        </is>
      </c>
    </row>
    <row r="641">
      <c r="A641" s="4" t="inlineStr">
        <is>
          <t>Percentage of Net Assets</t>
        </is>
      </c>
      <c r="C641" s="9" t="n">
        <v>0.008</v>
      </c>
      <c r="E641" s="4" t="inlineStr">
        <is>
          <t xml:space="preserve"> </t>
        </is>
      </c>
      <c r="G641" s="4" t="inlineStr">
        <is>
          <t xml:space="preserve"> </t>
        </is>
      </c>
    </row>
    <row r="642">
      <c r="A642" s="4" t="inlineStr">
        <is>
          <t>Fair Value</t>
        </is>
      </c>
      <c r="C642" s="5" t="n">
        <v>13919</v>
      </c>
      <c r="E642" s="4" t="inlineStr">
        <is>
          <t xml:space="preserve"> </t>
        </is>
      </c>
      <c r="G642" s="4" t="inlineStr">
        <is>
          <t xml:space="preserve"> </t>
        </is>
      </c>
    </row>
    <row r="643">
      <c r="A643" s="4" t="inlineStr">
        <is>
          <t>Investment, Variable Interest Rate, Type [Extensible Enumeration]</t>
        </is>
      </c>
      <c r="C643" s="4" t="inlineStr">
        <is>
          <t>30-day Term SOFR</t>
        </is>
      </c>
      <c r="E643" s="4" t="inlineStr">
        <is>
          <t xml:space="preserve"> </t>
        </is>
      </c>
      <c r="G643" s="4" t="inlineStr">
        <is>
          <t xml:space="preserve"> </t>
        </is>
      </c>
    </row>
    <row r="644">
      <c r="A644" s="4" t="inlineStr">
        <is>
          <t>Investment, Identifier [Axis]: Ashco, LLC, Senior secured</t>
        </is>
      </c>
      <c r="C644" s="4" t="inlineStr">
        <is>
          <t xml:space="preserve"> </t>
        </is>
      </c>
      <c r="E644" s="4" t="inlineStr">
        <is>
          <t xml:space="preserve"> </t>
        </is>
      </c>
      <c r="G644" s="4" t="inlineStr">
        <is>
          <t xml:space="preserve"> </t>
        </is>
      </c>
    </row>
    <row r="645">
      <c r="A645" s="4" t="inlineStr">
        <is>
          <t>Spread Above Index</t>
        </is>
      </c>
      <c r="C645" s="9" t="n">
        <v>0.0375</v>
      </c>
      <c r="D645" s="4" t="inlineStr">
        <is>
          <t>[6],[22]</t>
        </is>
      </c>
      <c r="E645" s="9" t="n">
        <v>0.0375</v>
      </c>
      <c r="F645" s="4" t="inlineStr">
        <is>
          <t>[5],[9],[18]</t>
        </is>
      </c>
      <c r="G645" s="4" t="inlineStr">
        <is>
          <t xml:space="preserve"> </t>
        </is>
      </c>
    </row>
    <row r="646">
      <c r="A646" s="4" t="inlineStr">
        <is>
          <t>Interest Rate</t>
        </is>
      </c>
      <c r="C646" s="9" t="n">
        <v>0.0871</v>
      </c>
      <c r="D646" s="4" t="inlineStr">
        <is>
          <t>[6],[10],[22]</t>
        </is>
      </c>
      <c r="E646" s="9" t="n">
        <v>0.09180000000000001</v>
      </c>
      <c r="F646" s="4" t="inlineStr">
        <is>
          <t>[5],[9],[11]</t>
        </is>
      </c>
      <c r="G646" s="4" t="inlineStr">
        <is>
          <t xml:space="preserve"> </t>
        </is>
      </c>
    </row>
    <row r="647">
      <c r="A647" s="4" t="inlineStr">
        <is>
          <t>Principal</t>
        </is>
      </c>
      <c r="C647" s="5" t="n">
        <v>15902</v>
      </c>
      <c r="D647" s="4" t="inlineStr">
        <is>
          <t>[3],[6],[22]</t>
        </is>
      </c>
      <c r="E647" s="5" t="n">
        <v>3489</v>
      </c>
      <c r="F647" s="4" t="inlineStr">
        <is>
          <t>[4],[5],[9]</t>
        </is>
      </c>
      <c r="G647" s="4" t="inlineStr">
        <is>
          <t xml:space="preserve"> </t>
        </is>
      </c>
    </row>
    <row r="648">
      <c r="A648" s="4" t="inlineStr">
        <is>
          <t>Amortized Cost</t>
        </is>
      </c>
      <c r="C648" s="5" t="n">
        <v>15925</v>
      </c>
      <c r="D648" s="4" t="inlineStr">
        <is>
          <t>[6],[22]</t>
        </is>
      </c>
      <c r="E648" s="5" t="n">
        <v>3481</v>
      </c>
      <c r="F648" s="4" t="inlineStr">
        <is>
          <t>[5],[9]</t>
        </is>
      </c>
      <c r="G648" s="4" t="inlineStr">
        <is>
          <t xml:space="preserve"> </t>
        </is>
      </c>
    </row>
    <row r="649">
      <c r="A649" s="4" t="inlineStr">
        <is>
          <t>Percentage of Net Assets</t>
        </is>
      </c>
      <c r="C649" s="9" t="n">
        <v>0.008999999999999999</v>
      </c>
      <c r="D649" s="4" t="inlineStr">
        <is>
          <t>[6],[22]</t>
        </is>
      </c>
      <c r="E649" s="9" t="n">
        <v>0.005</v>
      </c>
      <c r="F649" s="4" t="inlineStr">
        <is>
          <t>[5],[9]</t>
        </is>
      </c>
      <c r="G649" s="4" t="inlineStr">
        <is>
          <t xml:space="preserve"> </t>
        </is>
      </c>
    </row>
    <row r="650">
      <c r="A650" s="4" t="inlineStr">
        <is>
          <t>Fair Value</t>
        </is>
      </c>
      <c r="C650" s="5" t="n">
        <v>15920</v>
      </c>
      <c r="D650" s="4" t="inlineStr">
        <is>
          <t>[1],[6],[22]</t>
        </is>
      </c>
      <c r="E650" s="5" t="n">
        <v>3486</v>
      </c>
      <c r="F650" s="4" t="inlineStr">
        <is>
          <t>[2],[5],[9]</t>
        </is>
      </c>
      <c r="G650" s="4" t="inlineStr">
        <is>
          <t xml:space="preserve"> </t>
        </is>
      </c>
    </row>
    <row r="651">
      <c r="A651" s="4" t="inlineStr">
        <is>
          <t>Investment, Variable Interest Rate, Type [Extensible Enumeration]</t>
        </is>
      </c>
      <c r="C651" s="4" t="inlineStr">
        <is>
          <t>30-day Term SOFR</t>
        </is>
      </c>
      <c r="D651" s="4" t="inlineStr">
        <is>
          <t>[6],[22]</t>
        </is>
      </c>
      <c r="E651" s="4" t="inlineStr">
        <is>
          <t>30-day Term SOFR</t>
        </is>
      </c>
      <c r="F651" s="4" t="inlineStr">
        <is>
          <t>[5],[9]</t>
        </is>
      </c>
      <c r="G651" s="4" t="inlineStr">
        <is>
          <t xml:space="preserve"> </t>
        </is>
      </c>
    </row>
    <row r="652">
      <c r="A652" s="4" t="inlineStr">
        <is>
          <t>Investment, Identifier [Axis]: AssuredPartners Capital, Inc., Senior secured</t>
        </is>
      </c>
      <c r="C652" s="4" t="inlineStr">
        <is>
          <t xml:space="preserve"> </t>
        </is>
      </c>
      <c r="E652" s="4" t="inlineStr">
        <is>
          <t xml:space="preserve"> </t>
        </is>
      </c>
      <c r="G652" s="4" t="inlineStr">
        <is>
          <t xml:space="preserve"> </t>
        </is>
      </c>
    </row>
    <row r="653">
      <c r="A653" s="4" t="inlineStr">
        <is>
          <t>Spread Above Index</t>
        </is>
      </c>
      <c r="C653" s="9" t="n">
        <v>0.035</v>
      </c>
      <c r="D653" s="4" t="inlineStr">
        <is>
          <t>[6],[7],[16],[22]</t>
        </is>
      </c>
      <c r="E653" s="9" t="n">
        <v>0.035</v>
      </c>
      <c r="F653" s="4" t="inlineStr">
        <is>
          <t>[5],[8],[9],[18],[19]</t>
        </is>
      </c>
      <c r="G653" s="4" t="inlineStr">
        <is>
          <t xml:space="preserve"> </t>
        </is>
      </c>
    </row>
    <row r="654">
      <c r="A654" s="4" t="inlineStr">
        <is>
          <t>Interest Rate</t>
        </is>
      </c>
      <c r="C654" s="9" t="n">
        <v>0.0835</v>
      </c>
      <c r="D654" s="4" t="inlineStr">
        <is>
          <t>[6],[7],[10],[22]</t>
        </is>
      </c>
      <c r="E654" s="9" t="n">
        <v>0.0882</v>
      </c>
      <c r="F654" s="4" t="inlineStr">
        <is>
          <t>[5],[8],[9],[11]</t>
        </is>
      </c>
      <c r="G654" s="4" t="inlineStr">
        <is>
          <t xml:space="preserve"> </t>
        </is>
      </c>
    </row>
    <row r="655">
      <c r="A655" s="4" t="inlineStr">
        <is>
          <t>Principal</t>
        </is>
      </c>
      <c r="C655" s="5" t="n">
        <v>13942</v>
      </c>
      <c r="D655" s="4" t="inlineStr">
        <is>
          <t>[3],[6],[7],[22]</t>
        </is>
      </c>
      <c r="E655" s="5" t="n">
        <v>3298</v>
      </c>
      <c r="F655" s="4" t="inlineStr">
        <is>
          <t>[4],[5],[8],[9]</t>
        </is>
      </c>
      <c r="G655" s="4" t="inlineStr">
        <is>
          <t xml:space="preserve"> </t>
        </is>
      </c>
    </row>
    <row r="656">
      <c r="A656" s="4" t="inlineStr">
        <is>
          <t>Amortized Cost</t>
        </is>
      </c>
      <c r="C656" s="5" t="n">
        <v>14003</v>
      </c>
      <c r="D656" s="4" t="inlineStr">
        <is>
          <t>[6],[7],[22]</t>
        </is>
      </c>
      <c r="E656" s="5" t="n">
        <v>3297</v>
      </c>
      <c r="F656" s="4" t="inlineStr">
        <is>
          <t>[5],[8],[9]</t>
        </is>
      </c>
      <c r="G656" s="4" t="inlineStr">
        <is>
          <t xml:space="preserve"> </t>
        </is>
      </c>
    </row>
    <row r="657">
      <c r="A657" s="4" t="inlineStr">
        <is>
          <t>Percentage of Net Assets</t>
        </is>
      </c>
      <c r="C657" s="9" t="n">
        <v>0.008</v>
      </c>
      <c r="D657" s="4" t="inlineStr">
        <is>
          <t>[6],[7],[22]</t>
        </is>
      </c>
      <c r="E657" s="9" t="n">
        <v>0.005</v>
      </c>
      <c r="F657" s="4" t="inlineStr">
        <is>
          <t>[5],[8],[9]</t>
        </is>
      </c>
      <c r="G657" s="4" t="inlineStr">
        <is>
          <t xml:space="preserve"> </t>
        </is>
      </c>
    </row>
    <row r="658">
      <c r="A658" s="4" t="inlineStr">
        <is>
          <t>Fair Value</t>
        </is>
      </c>
      <c r="C658" s="5" t="n">
        <v>13945</v>
      </c>
      <c r="D658" s="4" t="inlineStr">
        <is>
          <t>[1],[6],[7],[22]</t>
        </is>
      </c>
      <c r="E658" s="5" t="n">
        <v>3293</v>
      </c>
      <c r="F658" s="4" t="inlineStr">
        <is>
          <t>[5],[8],[9]</t>
        </is>
      </c>
      <c r="G658" s="4" t="inlineStr">
        <is>
          <t xml:space="preserve"> </t>
        </is>
      </c>
    </row>
    <row r="659">
      <c r="A659" s="4" t="inlineStr">
        <is>
          <t>Investment, Variable Interest Rate, Type [Extensible Enumeration]</t>
        </is>
      </c>
      <c r="C659" s="4" t="inlineStr">
        <is>
          <t>30-day Term SOFR</t>
        </is>
      </c>
      <c r="D659" s="4" t="inlineStr">
        <is>
          <t>[6],[7],[22]</t>
        </is>
      </c>
      <c r="E659" s="4" t="inlineStr">
        <is>
          <t>90-day Term SOFR</t>
        </is>
      </c>
      <c r="F659" s="4" t="inlineStr">
        <is>
          <t>[5],[8],[9]</t>
        </is>
      </c>
      <c r="G659" s="4" t="inlineStr">
        <is>
          <t xml:space="preserve"> </t>
        </is>
      </c>
    </row>
    <row r="660">
      <c r="A660" s="4" t="inlineStr">
        <is>
          <t>Investment, Identifier [Axis]: Athenahealth, Inc., Senior secured</t>
        </is>
      </c>
      <c r="C660" s="4" t="inlineStr">
        <is>
          <t xml:space="preserve"> </t>
        </is>
      </c>
      <c r="E660" s="4" t="inlineStr">
        <is>
          <t xml:space="preserve"> </t>
        </is>
      </c>
      <c r="G660" s="4" t="inlineStr">
        <is>
          <t xml:space="preserve"> </t>
        </is>
      </c>
    </row>
    <row r="661">
      <c r="A661" s="4" t="inlineStr">
        <is>
          <t>Spread Above Index</t>
        </is>
      </c>
      <c r="B661" s="4" t="inlineStr">
        <is>
          <t>[6],[7],[12]</t>
        </is>
      </c>
      <c r="C661" s="9" t="n">
        <v>0.0325</v>
      </c>
      <c r="E661" s="4" t="inlineStr">
        <is>
          <t xml:space="preserve"> </t>
        </is>
      </c>
      <c r="G661" s="4" t="inlineStr">
        <is>
          <t xml:space="preserve"> </t>
        </is>
      </c>
    </row>
    <row r="662">
      <c r="A662" s="4" t="inlineStr">
        <is>
          <t>Interest Rate</t>
        </is>
      </c>
      <c r="B662" s="4" t="inlineStr">
        <is>
          <t>[6],[7],[10]</t>
        </is>
      </c>
      <c r="C662" s="9" t="n">
        <v>0.081</v>
      </c>
      <c r="E662" s="4" t="inlineStr">
        <is>
          <t xml:space="preserve"> </t>
        </is>
      </c>
      <c r="G662" s="4" t="inlineStr">
        <is>
          <t xml:space="preserve"> </t>
        </is>
      </c>
    </row>
    <row r="663">
      <c r="A663" s="4" t="inlineStr">
        <is>
          <t>Principal</t>
        </is>
      </c>
      <c r="B663" s="4" t="inlineStr">
        <is>
          <t>[3],[6],[7]</t>
        </is>
      </c>
      <c r="C663" s="5" t="n">
        <v>2992</v>
      </c>
      <c r="E663" s="4" t="inlineStr">
        <is>
          <t xml:space="preserve"> </t>
        </is>
      </c>
      <c r="G663" s="4" t="inlineStr">
        <is>
          <t xml:space="preserve"> </t>
        </is>
      </c>
    </row>
    <row r="664">
      <c r="A664" s="4" t="inlineStr">
        <is>
          <t>Amortized Cost</t>
        </is>
      </c>
      <c r="B664" s="4" t="inlineStr">
        <is>
          <t>[6],[7]</t>
        </is>
      </c>
      <c r="C664" s="5" t="n">
        <v>2974</v>
      </c>
      <c r="E664" s="4" t="inlineStr">
        <is>
          <t xml:space="preserve"> </t>
        </is>
      </c>
      <c r="G664" s="4" t="inlineStr">
        <is>
          <t xml:space="preserve"> </t>
        </is>
      </c>
    </row>
    <row r="665">
      <c r="A665" s="4" t="inlineStr">
        <is>
          <t>Percentage of Net Assets</t>
        </is>
      </c>
      <c r="B665" s="4" t="inlineStr">
        <is>
          <t>[6],[7]</t>
        </is>
      </c>
      <c r="C665" s="9" t="n">
        <v>0.002</v>
      </c>
      <c r="E665" s="4" t="inlineStr">
        <is>
          <t xml:space="preserve"> </t>
        </is>
      </c>
      <c r="G665" s="4" t="inlineStr">
        <is>
          <t xml:space="preserve"> </t>
        </is>
      </c>
    </row>
    <row r="666">
      <c r="A666" s="4" t="inlineStr">
        <is>
          <t>Fair Value</t>
        </is>
      </c>
      <c r="B666" s="4" t="inlineStr">
        <is>
          <t>[1],[6],[7]</t>
        </is>
      </c>
      <c r="C666" s="5" t="n">
        <v>2979</v>
      </c>
      <c r="E666" s="4" t="inlineStr">
        <is>
          <t xml:space="preserve"> </t>
        </is>
      </c>
      <c r="G666" s="4" t="inlineStr">
        <is>
          <t xml:space="preserve"> </t>
        </is>
      </c>
    </row>
    <row r="667">
      <c r="A667" s="4" t="inlineStr">
        <is>
          <t>Investment, Variable Interest Rate, Type [Extensible Enumeration]</t>
        </is>
      </c>
      <c r="B667" s="4" t="inlineStr">
        <is>
          <t>[6],[7],[12]</t>
        </is>
      </c>
      <c r="C667" s="4" t="inlineStr">
        <is>
          <t>30-day Term SOFR</t>
        </is>
      </c>
      <c r="E667" s="4" t="inlineStr">
        <is>
          <t xml:space="preserve"> </t>
        </is>
      </c>
      <c r="G667" s="4" t="inlineStr">
        <is>
          <t xml:space="preserve"> </t>
        </is>
      </c>
    </row>
    <row r="668">
      <c r="A668" s="4" t="inlineStr">
        <is>
          <t>Investment, Identifier [Axis]: Ave Holdings III, Corp, One stop</t>
        </is>
      </c>
      <c r="C668" s="4" t="inlineStr">
        <is>
          <t xml:space="preserve"> </t>
        </is>
      </c>
      <c r="E668" s="4" t="inlineStr">
        <is>
          <t xml:space="preserve"> </t>
        </is>
      </c>
      <c r="G668" s="4" t="inlineStr">
        <is>
          <t xml:space="preserve"> </t>
        </is>
      </c>
    </row>
    <row r="669">
      <c r="A669" s="4" t="inlineStr">
        <is>
          <t>Spread Above Index</t>
        </is>
      </c>
      <c r="C669" s="9" t="n">
        <v>0.0525</v>
      </c>
      <c r="D669" s="4" t="inlineStr">
        <is>
          <t>[6]</t>
        </is>
      </c>
      <c r="E669" s="9" t="n">
        <v>0.055</v>
      </c>
      <c r="F669" s="4" t="inlineStr">
        <is>
          <t>[9],[19],[20]</t>
        </is>
      </c>
      <c r="G669" s="4" t="inlineStr">
        <is>
          <t xml:space="preserve"> </t>
        </is>
      </c>
    </row>
    <row r="670">
      <c r="A670" s="4" t="inlineStr">
        <is>
          <t>Interest Rate</t>
        </is>
      </c>
      <c r="C670" s="9" t="n">
        <v>0.0975</v>
      </c>
      <c r="D670" s="4" t="inlineStr">
        <is>
          <t>[6],[10]</t>
        </is>
      </c>
      <c r="E670" s="9" t="n">
        <v>0.1104</v>
      </c>
      <c r="F670" s="4" t="inlineStr">
        <is>
          <t>[9],[11],[20]</t>
        </is>
      </c>
      <c r="G670" s="4" t="inlineStr">
        <is>
          <t xml:space="preserve"> </t>
        </is>
      </c>
    </row>
    <row r="671">
      <c r="A671" s="4" t="inlineStr">
        <is>
          <t>Principal</t>
        </is>
      </c>
      <c r="C671" s="5" t="n">
        <v>13585</v>
      </c>
      <c r="D671" s="4" t="inlineStr">
        <is>
          <t>[3],[6]</t>
        </is>
      </c>
      <c r="E671" s="5" t="n">
        <v>15830</v>
      </c>
      <c r="F671" s="4" t="inlineStr">
        <is>
          <t>[4],[9],[20]</t>
        </is>
      </c>
      <c r="G671" s="4" t="inlineStr">
        <is>
          <t xml:space="preserve"> </t>
        </is>
      </c>
    </row>
    <row r="672">
      <c r="A672" s="4" t="inlineStr">
        <is>
          <t>Amortized Cost</t>
        </is>
      </c>
      <c r="C672" s="5" t="n">
        <v>13288</v>
      </c>
      <c r="D672" s="4" t="inlineStr">
        <is>
          <t>[6]</t>
        </is>
      </c>
      <c r="E672" s="5" t="n">
        <v>15380</v>
      </c>
      <c r="F672" s="4" t="inlineStr">
        <is>
          <t>[9],[20]</t>
        </is>
      </c>
      <c r="G672" s="4" t="inlineStr">
        <is>
          <t xml:space="preserve"> </t>
        </is>
      </c>
    </row>
    <row r="673">
      <c r="A673" s="4" t="inlineStr">
        <is>
          <t>Percentage of Net Assets</t>
        </is>
      </c>
      <c r="C673" s="9" t="n">
        <v>0.008</v>
      </c>
      <c r="D673" s="4" t="inlineStr">
        <is>
          <t>[6]</t>
        </is>
      </c>
      <c r="E673" s="9" t="n">
        <v>0.024</v>
      </c>
      <c r="F673" s="4" t="inlineStr">
        <is>
          <t>[9],[20]</t>
        </is>
      </c>
      <c r="G673" s="4" t="inlineStr">
        <is>
          <t xml:space="preserve"> </t>
        </is>
      </c>
    </row>
    <row r="674">
      <c r="A674" s="4" t="inlineStr">
        <is>
          <t>Fair Value</t>
        </is>
      </c>
      <c r="C674" s="5" t="n">
        <v>13585</v>
      </c>
      <c r="D674" s="4" t="inlineStr">
        <is>
          <t>[1],[6]</t>
        </is>
      </c>
      <c r="E674" s="5" t="n">
        <v>15354</v>
      </c>
      <c r="F674" s="4" t="inlineStr">
        <is>
          <t>[2],[9],[20]</t>
        </is>
      </c>
      <c r="G674" s="4" t="inlineStr">
        <is>
          <t xml:space="preserve"> </t>
        </is>
      </c>
    </row>
    <row r="675">
      <c r="A675" s="4" t="inlineStr">
        <is>
          <t>Investment, Variable Interest Rate, Type [Extensible Enumeration]</t>
        </is>
      </c>
      <c r="C675" s="4" t="inlineStr">
        <is>
          <t>180-day Term SOFR</t>
        </is>
      </c>
      <c r="D675" s="4" t="inlineStr">
        <is>
          <t>[6]</t>
        </is>
      </c>
      <c r="E675" s="4" t="inlineStr">
        <is>
          <t>90-day Term SOFR</t>
        </is>
      </c>
      <c r="F675" s="4" t="inlineStr">
        <is>
          <t>[9],[20]</t>
        </is>
      </c>
      <c r="G675" s="4" t="inlineStr">
        <is>
          <t xml:space="preserve"> </t>
        </is>
      </c>
    </row>
    <row r="676">
      <c r="A676" s="4" t="inlineStr">
        <is>
          <t>Investment, Identifier [Axis]: Axiom Merger Sub Inc., One stop</t>
        </is>
      </c>
      <c r="C676" s="4" t="inlineStr">
        <is>
          <t xml:space="preserve"> </t>
        </is>
      </c>
      <c r="E676" s="4" t="inlineStr">
        <is>
          <t xml:space="preserve"> </t>
        </is>
      </c>
      <c r="G676" s="4" t="inlineStr">
        <is>
          <t xml:space="preserve"> </t>
        </is>
      </c>
    </row>
    <row r="677">
      <c r="A677" s="4" t="inlineStr">
        <is>
          <t>Spread Above Index</t>
        </is>
      </c>
      <c r="C677" s="9" t="n">
        <v>0.0475</v>
      </c>
      <c r="E677" s="9" t="n">
        <v>0.055</v>
      </c>
      <c r="F677" s="4" t="inlineStr">
        <is>
          <t>[9],[28],[29],[30]</t>
        </is>
      </c>
      <c r="G677" s="4" t="inlineStr">
        <is>
          <t xml:space="preserve"> </t>
        </is>
      </c>
    </row>
    <row r="678">
      <c r="A678" s="4" t="inlineStr">
        <is>
          <t>Interest Rate</t>
        </is>
      </c>
      <c r="C678" s="9" t="n">
        <v>0.0858</v>
      </c>
      <c r="D678" s="4" t="inlineStr">
        <is>
          <t>[10]</t>
        </is>
      </c>
      <c r="E678" s="9" t="n">
        <v>0.089</v>
      </c>
      <c r="F678" s="4" t="inlineStr">
        <is>
          <t>[9],[11],[30]</t>
        </is>
      </c>
      <c r="G678" s="4" t="inlineStr">
        <is>
          <t xml:space="preserve"> </t>
        </is>
      </c>
    </row>
    <row r="679">
      <c r="A679" s="4" t="inlineStr">
        <is>
          <t>Principal</t>
        </is>
      </c>
      <c r="B679" s="4" t="inlineStr">
        <is>
          <t>[4]</t>
        </is>
      </c>
      <c r="C679" s="5" t="n">
        <v>5998</v>
      </c>
      <c r="E679" s="5" t="n">
        <v>5755</v>
      </c>
      <c r="F679" s="4" t="inlineStr">
        <is>
          <t>[9],[30]</t>
        </is>
      </c>
      <c r="G679" s="4" t="inlineStr">
        <is>
          <t xml:space="preserve"> </t>
        </is>
      </c>
    </row>
    <row r="680">
      <c r="A680" s="4" t="inlineStr">
        <is>
          <t>Amortized Cost</t>
        </is>
      </c>
      <c r="C680" s="5" t="n">
        <v>5849</v>
      </c>
      <c r="E680" s="5" t="n">
        <v>5939</v>
      </c>
      <c r="F680" s="4" t="inlineStr">
        <is>
          <t>[9],[30]</t>
        </is>
      </c>
      <c r="G680" s="4" t="inlineStr">
        <is>
          <t xml:space="preserve"> </t>
        </is>
      </c>
    </row>
    <row r="681">
      <c r="A681" s="4" t="inlineStr">
        <is>
          <t>Percentage of Net Assets</t>
        </is>
      </c>
      <c r="C681" s="9" t="n">
        <v>0.003</v>
      </c>
      <c r="E681" s="9" t="n">
        <v>0.008999999999999999</v>
      </c>
      <c r="F681" s="4" t="inlineStr">
        <is>
          <t>[9],[30]</t>
        </is>
      </c>
      <c r="G681" s="4" t="inlineStr">
        <is>
          <t xml:space="preserve"> </t>
        </is>
      </c>
    </row>
    <row r="682">
      <c r="A682" s="4" t="inlineStr">
        <is>
          <t>Fair Value</t>
        </is>
      </c>
      <c r="C682" s="5" t="n">
        <v>5953</v>
      </c>
      <c r="E682" s="5" t="n">
        <v>5755</v>
      </c>
      <c r="F682" s="4" t="inlineStr">
        <is>
          <t>[2],[9],[30]</t>
        </is>
      </c>
      <c r="G682" s="4" t="inlineStr">
        <is>
          <t xml:space="preserve"> </t>
        </is>
      </c>
    </row>
    <row r="683">
      <c r="A683" s="4" t="inlineStr">
        <is>
          <t>Investment, Variable Interest Rate, Type [Extensible Enumeration]</t>
        </is>
      </c>
      <c r="C683" s="4" t="inlineStr">
        <is>
          <t>90-day EURIBOR</t>
        </is>
      </c>
      <c r="E683" s="4" t="inlineStr">
        <is>
          <t>90-day EURIBOR, 180-day EURIBOR</t>
        </is>
      </c>
      <c r="F683" s="4" t="inlineStr">
        <is>
          <t>[9],[30]</t>
        </is>
      </c>
      <c r="G683" s="4" t="inlineStr">
        <is>
          <t xml:space="preserve"> </t>
        </is>
      </c>
    </row>
    <row r="684">
      <c r="A684" s="4" t="inlineStr">
        <is>
          <t>Investment, Identifier [Axis]: Azul Systems, Inc., Senior secured</t>
        </is>
      </c>
      <c r="C684" s="4" t="inlineStr">
        <is>
          <t xml:space="preserve"> </t>
        </is>
      </c>
      <c r="E684" s="4" t="inlineStr">
        <is>
          <t xml:space="preserve"> </t>
        </is>
      </c>
      <c r="G684" s="4" t="inlineStr">
        <is>
          <t xml:space="preserve"> </t>
        </is>
      </c>
    </row>
    <row r="685">
      <c r="A685" s="4" t="inlineStr">
        <is>
          <t>Spread Above Index</t>
        </is>
      </c>
      <c r="C685" s="9" t="n">
        <v>0.045</v>
      </c>
      <c r="D685" s="4" t="inlineStr">
        <is>
          <t>[6]</t>
        </is>
      </c>
      <c r="E685" s="9" t="n">
        <v>0.045</v>
      </c>
      <c r="F685" s="4" t="inlineStr">
        <is>
          <t>[19]</t>
        </is>
      </c>
      <c r="G685" s="4" t="inlineStr">
        <is>
          <t xml:space="preserve"> </t>
        </is>
      </c>
    </row>
    <row r="686">
      <c r="A686" s="4" t="inlineStr">
        <is>
          <t>Interest Rate</t>
        </is>
      </c>
      <c r="C686" s="9" t="n">
        <v>0.0925</v>
      </c>
      <c r="D686" s="4" t="inlineStr">
        <is>
          <t>[6],[10]</t>
        </is>
      </c>
      <c r="E686" s="9" t="n">
        <v>0.1004</v>
      </c>
      <c r="F686" s="4" t="inlineStr">
        <is>
          <t>[11]</t>
        </is>
      </c>
      <c r="G686" s="4" t="inlineStr">
        <is>
          <t xml:space="preserve"> </t>
        </is>
      </c>
    </row>
    <row r="687">
      <c r="A687" s="4" t="inlineStr">
        <is>
          <t>Principal</t>
        </is>
      </c>
      <c r="B687" s="4" t="inlineStr">
        <is>
          <t>[4]</t>
        </is>
      </c>
      <c r="C687" s="5" t="n">
        <v>3000</v>
      </c>
      <c r="D687" s="4" t="inlineStr">
        <is>
          <t>[6]</t>
        </is>
      </c>
      <c r="E687" s="5" t="n">
        <v>3000</v>
      </c>
      <c r="G687" s="4" t="inlineStr">
        <is>
          <t xml:space="preserve"> </t>
        </is>
      </c>
    </row>
    <row r="688">
      <c r="A688" s="4" t="inlineStr">
        <is>
          <t>Amortized Cost</t>
        </is>
      </c>
      <c r="C688" s="5" t="n">
        <v>3000</v>
      </c>
      <c r="D688" s="4" t="inlineStr">
        <is>
          <t>[6]</t>
        </is>
      </c>
      <c r="E688" s="5" t="n">
        <v>3000</v>
      </c>
      <c r="G688" s="4" t="inlineStr">
        <is>
          <t xml:space="preserve"> </t>
        </is>
      </c>
    </row>
    <row r="689">
      <c r="A689" s="4" t="inlineStr">
        <is>
          <t>Percentage of Net Assets</t>
        </is>
      </c>
      <c r="C689" s="9" t="n">
        <v>0.002</v>
      </c>
      <c r="D689" s="4" t="inlineStr">
        <is>
          <t>[6]</t>
        </is>
      </c>
      <c r="E689" s="9" t="n">
        <v>0.005</v>
      </c>
      <c r="G689" s="4" t="inlineStr">
        <is>
          <t xml:space="preserve"> </t>
        </is>
      </c>
    </row>
    <row r="690">
      <c r="A690" s="4" t="inlineStr">
        <is>
          <t>Fair Value</t>
        </is>
      </c>
      <c r="C690" s="5" t="n">
        <v>3000</v>
      </c>
      <c r="D690" s="4" t="inlineStr">
        <is>
          <t>[6]</t>
        </is>
      </c>
      <c r="E690" s="5" t="n">
        <v>3000</v>
      </c>
      <c r="F690" s="4" t="inlineStr">
        <is>
          <t>[2]</t>
        </is>
      </c>
      <c r="G690" s="4" t="inlineStr">
        <is>
          <t xml:space="preserve"> </t>
        </is>
      </c>
    </row>
    <row r="691">
      <c r="A691" s="4" t="inlineStr">
        <is>
          <t>Investment, Variable Interest Rate, Type [Extensible Enumeration]</t>
        </is>
      </c>
      <c r="C691" s="4" t="inlineStr">
        <is>
          <t>90-day Term SOFR</t>
        </is>
      </c>
      <c r="D691" s="4" t="inlineStr">
        <is>
          <t>[6]</t>
        </is>
      </c>
      <c r="E691" s="4" t="inlineStr">
        <is>
          <t>90-day Term SOFR</t>
        </is>
      </c>
      <c r="G691" s="4" t="inlineStr">
        <is>
          <t xml:space="preserve"> </t>
        </is>
      </c>
    </row>
    <row r="692">
      <c r="A692" s="4" t="inlineStr">
        <is>
          <t>Investment, Identifier [Axis]: Azurite Intermediate Holdings, Inc., One stop</t>
        </is>
      </c>
      <c r="C692" s="4" t="inlineStr">
        <is>
          <t xml:space="preserve"> </t>
        </is>
      </c>
      <c r="E692" s="4" t="inlineStr">
        <is>
          <t xml:space="preserve"> </t>
        </is>
      </c>
      <c r="G692" s="4" t="inlineStr">
        <is>
          <t xml:space="preserve"> </t>
        </is>
      </c>
    </row>
    <row r="693">
      <c r="A693" s="4" t="inlineStr">
        <is>
          <t>Spread Above Index</t>
        </is>
      </c>
      <c r="C693" s="9" t="n">
        <v>0.065</v>
      </c>
      <c r="E693" s="4" t="inlineStr">
        <is>
          <t xml:space="preserve"> </t>
        </is>
      </c>
      <c r="G693" s="4" t="inlineStr">
        <is>
          <t xml:space="preserve"> </t>
        </is>
      </c>
    </row>
    <row r="694">
      <c r="A694" s="4" t="inlineStr">
        <is>
          <t>Interest Rate</t>
        </is>
      </c>
      <c r="B694" s="4" t="inlineStr">
        <is>
          <t>[10]</t>
        </is>
      </c>
      <c r="C694" s="9" t="n">
        <v>0.1135</v>
      </c>
      <c r="E694" s="4" t="inlineStr">
        <is>
          <t xml:space="preserve"> </t>
        </is>
      </c>
      <c r="G694" s="4" t="inlineStr">
        <is>
          <t xml:space="preserve"> </t>
        </is>
      </c>
    </row>
    <row r="695">
      <c r="A695" s="4" t="inlineStr">
        <is>
          <t>Principal</t>
        </is>
      </c>
      <c r="B695" s="4" t="inlineStr">
        <is>
          <t>[4]</t>
        </is>
      </c>
      <c r="C695" s="5" t="n">
        <v>11226</v>
      </c>
      <c r="E695" s="4" t="inlineStr">
        <is>
          <t xml:space="preserve"> </t>
        </is>
      </c>
      <c r="G695" s="4" t="inlineStr">
        <is>
          <t xml:space="preserve"> </t>
        </is>
      </c>
    </row>
    <row r="696">
      <c r="A696" s="4" t="inlineStr">
        <is>
          <t>Amortized Cost</t>
        </is>
      </c>
      <c r="C696" s="5" t="n">
        <v>11025</v>
      </c>
      <c r="E696" s="4" t="inlineStr">
        <is>
          <t xml:space="preserve"> </t>
        </is>
      </c>
      <c r="G696" s="4" t="inlineStr">
        <is>
          <t xml:space="preserve"> </t>
        </is>
      </c>
    </row>
    <row r="697">
      <c r="A697" s="4" t="inlineStr">
        <is>
          <t>Percentage of Net Assets</t>
        </is>
      </c>
      <c r="C697" s="9" t="n">
        <v>0.006</v>
      </c>
      <c r="E697" s="4" t="inlineStr">
        <is>
          <t xml:space="preserve"> </t>
        </is>
      </c>
      <c r="G697" s="4" t="inlineStr">
        <is>
          <t xml:space="preserve"> </t>
        </is>
      </c>
    </row>
    <row r="698">
      <c r="A698" s="4" t="inlineStr">
        <is>
          <t>Fair Value</t>
        </is>
      </c>
      <c r="C698" s="5" t="n">
        <v>11226</v>
      </c>
      <c r="E698" s="4" t="inlineStr">
        <is>
          <t xml:space="preserve"> </t>
        </is>
      </c>
      <c r="G698" s="4" t="inlineStr">
        <is>
          <t xml:space="preserve"> </t>
        </is>
      </c>
    </row>
    <row r="699">
      <c r="A699" s="4" t="inlineStr">
        <is>
          <t>Investment, Variable Interest Rate, Type [Extensible Enumeration]</t>
        </is>
      </c>
      <c r="C699" s="4" t="inlineStr">
        <is>
          <t>30-day Term SOFR</t>
        </is>
      </c>
      <c r="E699" s="4" t="inlineStr">
        <is>
          <t xml:space="preserve"> </t>
        </is>
      </c>
      <c r="G699" s="4" t="inlineStr">
        <is>
          <t xml:space="preserve"> </t>
        </is>
      </c>
    </row>
    <row r="700">
      <c r="A700" s="4" t="inlineStr">
        <is>
          <t>Investment, Identifier [Axis]: Azurite Intermediate Holdings, Inc., One stop 1</t>
        </is>
      </c>
      <c r="C700" s="4" t="inlineStr">
        <is>
          <t xml:space="preserve"> </t>
        </is>
      </c>
      <c r="E700" s="4" t="inlineStr">
        <is>
          <t xml:space="preserve"> </t>
        </is>
      </c>
      <c r="G700" s="4" t="inlineStr">
        <is>
          <t xml:space="preserve"> </t>
        </is>
      </c>
    </row>
    <row r="701">
      <c r="A701" s="4" t="inlineStr">
        <is>
          <t>Spread Above Index</t>
        </is>
      </c>
      <c r="B701" s="4" t="inlineStr">
        <is>
          <t>[6]</t>
        </is>
      </c>
      <c r="C701" s="9" t="n">
        <v>0.065</v>
      </c>
      <c r="E701" s="4" t="inlineStr">
        <is>
          <t xml:space="preserve"> </t>
        </is>
      </c>
      <c r="G701" s="4" t="inlineStr">
        <is>
          <t xml:space="preserve"> </t>
        </is>
      </c>
    </row>
    <row r="702">
      <c r="A702" s="4" t="inlineStr">
        <is>
          <t>Interest Rate</t>
        </is>
      </c>
      <c r="B702" s="4" t="inlineStr">
        <is>
          <t>[6],[10]</t>
        </is>
      </c>
      <c r="C702" s="9" t="n">
        <v>0.1135</v>
      </c>
      <c r="E702" s="4" t="inlineStr">
        <is>
          <t xml:space="preserve"> </t>
        </is>
      </c>
      <c r="G702" s="4" t="inlineStr">
        <is>
          <t xml:space="preserve"> </t>
        </is>
      </c>
    </row>
    <row r="703">
      <c r="A703" s="4" t="inlineStr">
        <is>
          <t>Principal</t>
        </is>
      </c>
      <c r="B703" s="4" t="inlineStr">
        <is>
          <t>[4],[6]</t>
        </is>
      </c>
      <c r="C703" s="5" t="n">
        <v>7718</v>
      </c>
      <c r="E703" s="4" t="inlineStr">
        <is>
          <t xml:space="preserve"> </t>
        </is>
      </c>
      <c r="G703" s="4" t="inlineStr">
        <is>
          <t xml:space="preserve"> </t>
        </is>
      </c>
    </row>
    <row r="704">
      <c r="A704" s="4" t="inlineStr">
        <is>
          <t>Amortized Cost</t>
        </is>
      </c>
      <c r="B704" s="4" t="inlineStr">
        <is>
          <t>[6]</t>
        </is>
      </c>
      <c r="C704" s="5" t="n">
        <v>7611</v>
      </c>
      <c r="E704" s="4" t="inlineStr">
        <is>
          <t xml:space="preserve"> </t>
        </is>
      </c>
      <c r="G704" s="4" t="inlineStr">
        <is>
          <t xml:space="preserve"> </t>
        </is>
      </c>
    </row>
    <row r="705">
      <c r="A705" s="4" t="inlineStr">
        <is>
          <t>Percentage of Net Assets</t>
        </is>
      </c>
      <c r="B705" s="4" t="inlineStr">
        <is>
          <t>[6]</t>
        </is>
      </c>
      <c r="C705" s="9" t="n">
        <v>0.004</v>
      </c>
      <c r="E705" s="4" t="inlineStr">
        <is>
          <t xml:space="preserve"> </t>
        </is>
      </c>
      <c r="G705" s="4" t="inlineStr">
        <is>
          <t xml:space="preserve"> </t>
        </is>
      </c>
    </row>
    <row r="706">
      <c r="A706" s="4" t="inlineStr">
        <is>
          <t>Fair Value</t>
        </is>
      </c>
      <c r="B706" s="4" t="inlineStr">
        <is>
          <t>[6]</t>
        </is>
      </c>
      <c r="C706" s="5" t="n">
        <v>7718</v>
      </c>
      <c r="E706" s="4" t="inlineStr">
        <is>
          <t xml:space="preserve"> </t>
        </is>
      </c>
      <c r="G706" s="4" t="inlineStr">
        <is>
          <t xml:space="preserve"> </t>
        </is>
      </c>
    </row>
    <row r="707">
      <c r="A707" s="4" t="inlineStr">
        <is>
          <t>Investment, Variable Interest Rate, Type [Extensible Enumeration]</t>
        </is>
      </c>
      <c r="B707" s="4" t="inlineStr">
        <is>
          <t>[6]</t>
        </is>
      </c>
      <c r="C707" s="4" t="inlineStr">
        <is>
          <t>30-day Term SOFR</t>
        </is>
      </c>
      <c r="E707" s="4" t="inlineStr">
        <is>
          <t xml:space="preserve"> </t>
        </is>
      </c>
      <c r="G707" s="4" t="inlineStr">
        <is>
          <t xml:space="preserve"> </t>
        </is>
      </c>
    </row>
    <row r="708">
      <c r="A708" s="4" t="inlineStr">
        <is>
          <t>Investment, Identifier [Axis]: Azurite Intermediate Holdings, Inc., One stop 2</t>
        </is>
      </c>
      <c r="C708" s="4" t="inlineStr">
        <is>
          <t xml:space="preserve"> </t>
        </is>
      </c>
      <c r="E708" s="4" t="inlineStr">
        <is>
          <t xml:space="preserve"> </t>
        </is>
      </c>
      <c r="G708" s="4" t="inlineStr">
        <is>
          <t xml:space="preserve"> </t>
        </is>
      </c>
    </row>
    <row r="709">
      <c r="A709" s="4" t="inlineStr">
        <is>
          <t>Spread Above Index</t>
        </is>
      </c>
      <c r="B709" s="4" t="inlineStr">
        <is>
          <t>[6]</t>
        </is>
      </c>
      <c r="C709" s="9" t="n">
        <v>0.065</v>
      </c>
      <c r="E709" s="4" t="inlineStr">
        <is>
          <t xml:space="preserve"> </t>
        </is>
      </c>
      <c r="G709" s="4" t="inlineStr">
        <is>
          <t xml:space="preserve"> </t>
        </is>
      </c>
    </row>
    <row r="710">
      <c r="A710" s="4" t="inlineStr">
        <is>
          <t>Amortized Cost</t>
        </is>
      </c>
      <c r="B710" s="4" t="inlineStr">
        <is>
          <t>[6]</t>
        </is>
      </c>
      <c r="C710" s="5" t="n">
        <v>-39</v>
      </c>
      <c r="E710" s="4" t="inlineStr">
        <is>
          <t xml:space="preserve"> </t>
        </is>
      </c>
      <c r="G710" s="4" t="inlineStr">
        <is>
          <t xml:space="preserve"> </t>
        </is>
      </c>
    </row>
    <row r="711">
      <c r="A711" s="4" t="inlineStr">
        <is>
          <t>Investment, Variable Interest Rate, Type [Extensible Enumeration]</t>
        </is>
      </c>
      <c r="B711" s="4" t="inlineStr">
        <is>
          <t>[6]</t>
        </is>
      </c>
      <c r="C711" s="4" t="inlineStr">
        <is>
          <t>us-gaap:SecuredOvernightFinancingRateSofrOvernightIndexSwapRateMember</t>
        </is>
      </c>
      <c r="E711" s="4" t="inlineStr">
        <is>
          <t xml:space="preserve"> </t>
        </is>
      </c>
      <c r="G711" s="4" t="inlineStr">
        <is>
          <t xml:space="preserve"> </t>
        </is>
      </c>
    </row>
    <row r="712">
      <c r="A712" s="4" t="inlineStr">
        <is>
          <t>Investment, Identifier [Axis]: BCPE Pequod Buyer, Senior secured</t>
        </is>
      </c>
      <c r="C712" s="4" t="inlineStr">
        <is>
          <t xml:space="preserve"> </t>
        </is>
      </c>
      <c r="E712" s="4" t="inlineStr">
        <is>
          <t xml:space="preserve"> </t>
        </is>
      </c>
      <c r="G712" s="4" t="inlineStr">
        <is>
          <t xml:space="preserve"> </t>
        </is>
      </c>
    </row>
    <row r="713">
      <c r="A713" s="4" t="inlineStr">
        <is>
          <t>Spread Above Index</t>
        </is>
      </c>
      <c r="C713" s="9" t="n">
        <v>0.035</v>
      </c>
      <c r="E713" s="4" t="inlineStr">
        <is>
          <t xml:space="preserve"> </t>
        </is>
      </c>
      <c r="G713" s="4" t="inlineStr">
        <is>
          <t xml:space="preserve"> </t>
        </is>
      </c>
    </row>
    <row r="714">
      <c r="A714" s="4" t="inlineStr">
        <is>
          <t>Interest Rate</t>
        </is>
      </c>
      <c r="C714" s="9" t="n">
        <v>0.081</v>
      </c>
      <c r="E714" s="4" t="inlineStr">
        <is>
          <t xml:space="preserve"> </t>
        </is>
      </c>
      <c r="G714" s="4" t="inlineStr">
        <is>
          <t xml:space="preserve"> </t>
        </is>
      </c>
    </row>
    <row r="715">
      <c r="A715" s="4" t="inlineStr">
        <is>
          <t>Principal</t>
        </is>
      </c>
      <c r="C715" s="5" t="n">
        <v>8000</v>
      </c>
      <c r="E715" s="4" t="inlineStr">
        <is>
          <t xml:space="preserve"> </t>
        </is>
      </c>
      <c r="G715" s="4" t="inlineStr">
        <is>
          <t xml:space="preserve"> </t>
        </is>
      </c>
    </row>
    <row r="716">
      <c r="A716" s="4" t="inlineStr">
        <is>
          <t>Amortized Cost</t>
        </is>
      </c>
      <c r="C716" s="5" t="n">
        <v>7990</v>
      </c>
      <c r="E716" s="4" t="inlineStr">
        <is>
          <t xml:space="preserve"> </t>
        </is>
      </c>
      <c r="G716" s="4" t="inlineStr">
        <is>
          <t xml:space="preserve"> </t>
        </is>
      </c>
    </row>
    <row r="717">
      <c r="A717" s="4" t="inlineStr">
        <is>
          <t>Percentage of Net Assets</t>
        </is>
      </c>
      <c r="C717" s="9" t="n">
        <v>0.004</v>
      </c>
      <c r="E717" s="4" t="inlineStr">
        <is>
          <t xml:space="preserve"> </t>
        </is>
      </c>
      <c r="G717" s="4" t="inlineStr">
        <is>
          <t xml:space="preserve"> </t>
        </is>
      </c>
    </row>
    <row r="718">
      <c r="A718" s="4" t="inlineStr">
        <is>
          <t>Fair Value</t>
        </is>
      </c>
      <c r="C718" s="5" t="n">
        <v>7974</v>
      </c>
      <c r="E718" s="4" t="inlineStr">
        <is>
          <t xml:space="preserve"> </t>
        </is>
      </c>
      <c r="G718" s="4" t="inlineStr">
        <is>
          <t xml:space="preserve"> </t>
        </is>
      </c>
    </row>
    <row r="719">
      <c r="A719" s="4" t="inlineStr">
        <is>
          <t>Investment, Variable Interest Rate, Type [Extensible Enumeration]</t>
        </is>
      </c>
      <c r="C719" s="4" t="inlineStr">
        <is>
          <t>90-day Term SOFR</t>
        </is>
      </c>
      <c r="E719" s="4" t="inlineStr">
        <is>
          <t xml:space="preserve"> </t>
        </is>
      </c>
      <c r="G719" s="4" t="inlineStr">
        <is>
          <t xml:space="preserve"> </t>
        </is>
      </c>
    </row>
    <row r="720">
      <c r="A720" s="4" t="inlineStr">
        <is>
          <t>Investment, Identifier [Axis]: BJH Holdings III Corp., One stop</t>
        </is>
      </c>
      <c r="C720" s="4" t="inlineStr">
        <is>
          <t xml:space="preserve"> </t>
        </is>
      </c>
      <c r="E720" s="4" t="inlineStr">
        <is>
          <t xml:space="preserve"> </t>
        </is>
      </c>
      <c r="G720" s="4" t="inlineStr">
        <is>
          <t xml:space="preserve"> </t>
        </is>
      </c>
    </row>
    <row r="721">
      <c r="A721" s="4" t="inlineStr">
        <is>
          <t>Spread Above Index</t>
        </is>
      </c>
      <c r="C721" s="9" t="n">
        <v>0.045</v>
      </c>
      <c r="D721" s="4" t="inlineStr">
        <is>
          <t>[17]</t>
        </is>
      </c>
      <c r="E721" s="9" t="n">
        <v>0.045</v>
      </c>
      <c r="F721" s="4" t="inlineStr">
        <is>
          <t>[18],[19],[20]</t>
        </is>
      </c>
      <c r="G721" s="4" t="inlineStr">
        <is>
          <t xml:space="preserve"> </t>
        </is>
      </c>
    </row>
    <row r="722">
      <c r="A722" s="4" t="inlineStr">
        <is>
          <t>Interest Rate</t>
        </is>
      </c>
      <c r="C722" s="9" t="n">
        <v>0.0997</v>
      </c>
      <c r="D722" s="4" t="inlineStr">
        <is>
          <t>[10],[17]</t>
        </is>
      </c>
      <c r="E722" s="9" t="n">
        <v>0.099</v>
      </c>
      <c r="F722" s="4" t="inlineStr">
        <is>
          <t>[11],[20]</t>
        </is>
      </c>
      <c r="G722" s="4" t="inlineStr">
        <is>
          <t xml:space="preserve"> </t>
        </is>
      </c>
    </row>
    <row r="723">
      <c r="A723" s="4" t="inlineStr">
        <is>
          <t>Principal</t>
        </is>
      </c>
      <c r="C723" s="5" t="n">
        <v>9874</v>
      </c>
      <c r="D723" s="4" t="inlineStr">
        <is>
          <t>[3],[17]</t>
        </is>
      </c>
      <c r="E723" s="5" t="n">
        <v>9975</v>
      </c>
      <c r="F723" s="4" t="inlineStr">
        <is>
          <t>[4],[20]</t>
        </is>
      </c>
      <c r="G723" s="4" t="inlineStr">
        <is>
          <t xml:space="preserve"> </t>
        </is>
      </c>
    </row>
    <row r="724">
      <c r="A724" s="4" t="inlineStr">
        <is>
          <t>Amortized Cost</t>
        </is>
      </c>
      <c r="C724" s="5" t="n">
        <v>9793</v>
      </c>
      <c r="D724" s="4" t="inlineStr">
        <is>
          <t>[17]</t>
        </is>
      </c>
      <c r="E724" s="5" t="n">
        <v>9799</v>
      </c>
      <c r="F724" s="4" t="inlineStr">
        <is>
          <t>[20]</t>
        </is>
      </c>
      <c r="G724" s="4" t="inlineStr">
        <is>
          <t xml:space="preserve"> </t>
        </is>
      </c>
    </row>
    <row r="725">
      <c r="A725" s="4" t="inlineStr">
        <is>
          <t>Percentage of Net Assets</t>
        </is>
      </c>
      <c r="C725" s="9" t="n">
        <v>0.006</v>
      </c>
      <c r="D725" s="4" t="inlineStr">
        <is>
          <t>[17]</t>
        </is>
      </c>
      <c r="E725" s="9" t="n">
        <v>0.015</v>
      </c>
      <c r="F725" s="4" t="inlineStr">
        <is>
          <t>[20]</t>
        </is>
      </c>
      <c r="G725" s="4" t="inlineStr">
        <is>
          <t xml:space="preserve"> </t>
        </is>
      </c>
    </row>
    <row r="726">
      <c r="A726" s="4" t="inlineStr">
        <is>
          <t>Fair Value</t>
        </is>
      </c>
      <c r="C726" s="5" t="n">
        <v>9800</v>
      </c>
      <c r="D726" s="4" t="inlineStr">
        <is>
          <t>[1],[17]</t>
        </is>
      </c>
      <c r="E726" s="5" t="n">
        <v>9875</v>
      </c>
      <c r="F726" s="4" t="inlineStr">
        <is>
          <t>[5],[20]</t>
        </is>
      </c>
      <c r="G726" s="4" t="inlineStr">
        <is>
          <t xml:space="preserve"> </t>
        </is>
      </c>
    </row>
    <row r="727">
      <c r="A727" s="4" t="inlineStr">
        <is>
          <t>Investment, Variable Interest Rate, Type [Extensible Enumeration]</t>
        </is>
      </c>
      <c r="C727" s="4" t="inlineStr">
        <is>
          <t>90-day Term SOFR</t>
        </is>
      </c>
      <c r="D727" s="4" t="inlineStr">
        <is>
          <t>[17],[21]</t>
        </is>
      </c>
      <c r="E727" s="4" t="inlineStr">
        <is>
          <t>90-day Term SOFR</t>
        </is>
      </c>
      <c r="F727" s="4" t="inlineStr">
        <is>
          <t>[20]</t>
        </is>
      </c>
      <c r="G727" s="4" t="inlineStr">
        <is>
          <t xml:space="preserve"> </t>
        </is>
      </c>
    </row>
    <row r="728">
      <c r="A728" s="4" t="inlineStr">
        <is>
          <t>Investment, Identifier [Axis]: Baker Tilly Advisory Group, LP, One stop 1</t>
        </is>
      </c>
      <c r="C728" s="4" t="inlineStr">
        <is>
          <t xml:space="preserve"> </t>
        </is>
      </c>
      <c r="E728" s="4" t="inlineStr">
        <is>
          <t xml:space="preserve"> </t>
        </is>
      </c>
      <c r="G728" s="4" t="inlineStr">
        <is>
          <t xml:space="preserve"> </t>
        </is>
      </c>
    </row>
    <row r="729">
      <c r="A729" s="4" t="inlineStr">
        <is>
          <t>Spread Above Index</t>
        </is>
      </c>
      <c r="C729" s="10" t="n">
        <v>0.05</v>
      </c>
      <c r="E729" s="4" t="inlineStr">
        <is>
          <t xml:space="preserve"> </t>
        </is>
      </c>
      <c r="G729" s="4" t="inlineStr">
        <is>
          <t xml:space="preserve"> </t>
        </is>
      </c>
    </row>
    <row r="730">
      <c r="A730" s="4" t="inlineStr">
        <is>
          <t>Interest Rate</t>
        </is>
      </c>
      <c r="C730" s="9" t="n">
        <v>0.0985</v>
      </c>
      <c r="E730" s="4" t="inlineStr">
        <is>
          <t xml:space="preserve"> </t>
        </is>
      </c>
      <c r="G730" s="4" t="inlineStr">
        <is>
          <t xml:space="preserve"> </t>
        </is>
      </c>
    </row>
    <row r="731">
      <c r="A731" s="4" t="inlineStr">
        <is>
          <t>Principal</t>
        </is>
      </c>
      <c r="C731" s="5" t="n">
        <v>17005</v>
      </c>
      <c r="E731" s="4" t="inlineStr">
        <is>
          <t xml:space="preserve"> </t>
        </is>
      </c>
      <c r="G731" s="4" t="inlineStr">
        <is>
          <t xml:space="preserve"> </t>
        </is>
      </c>
    </row>
    <row r="732">
      <c r="A732" s="4" t="inlineStr">
        <is>
          <t>Amortized Cost</t>
        </is>
      </c>
      <c r="C732" s="5" t="n">
        <v>16767</v>
      </c>
      <c r="E732" s="4" t="inlineStr">
        <is>
          <t xml:space="preserve"> </t>
        </is>
      </c>
      <c r="G732" s="4" t="inlineStr">
        <is>
          <t xml:space="preserve"> </t>
        </is>
      </c>
    </row>
    <row r="733">
      <c r="A733" s="4" t="inlineStr">
        <is>
          <t>Percentage of Net Assets</t>
        </is>
      </c>
      <c r="C733" s="10" t="n">
        <v>0.01</v>
      </c>
      <c r="E733" s="4" t="inlineStr">
        <is>
          <t xml:space="preserve"> </t>
        </is>
      </c>
      <c r="G733" s="4" t="inlineStr">
        <is>
          <t xml:space="preserve"> </t>
        </is>
      </c>
    </row>
    <row r="734">
      <c r="A734" s="4" t="inlineStr">
        <is>
          <t>Fair Value</t>
        </is>
      </c>
      <c r="C734" s="5" t="n">
        <v>17005</v>
      </c>
      <c r="E734" s="4" t="inlineStr">
        <is>
          <t xml:space="preserve"> </t>
        </is>
      </c>
      <c r="G734" s="4" t="inlineStr">
        <is>
          <t xml:space="preserve"> </t>
        </is>
      </c>
    </row>
    <row r="735">
      <c r="A735" s="4" t="inlineStr">
        <is>
          <t>Investment, Variable Interest Rate, Type [Extensible Enumeration]</t>
        </is>
      </c>
      <c r="C735" s="4" t="inlineStr">
        <is>
          <t>30-day Term SOFR</t>
        </is>
      </c>
      <c r="E735" s="4" t="inlineStr">
        <is>
          <t xml:space="preserve"> </t>
        </is>
      </c>
      <c r="G735" s="4" t="inlineStr">
        <is>
          <t xml:space="preserve"> </t>
        </is>
      </c>
    </row>
    <row r="736">
      <c r="A736" s="4" t="inlineStr">
        <is>
          <t>Investment, Identifier [Axis]: Baker Tilly Advisory Group, LP, One stop 2</t>
        </is>
      </c>
      <c r="C736" s="4" t="inlineStr">
        <is>
          <t xml:space="preserve"> </t>
        </is>
      </c>
      <c r="E736" s="4" t="inlineStr">
        <is>
          <t xml:space="preserve"> </t>
        </is>
      </c>
      <c r="G736" s="4" t="inlineStr">
        <is>
          <t xml:space="preserve"> </t>
        </is>
      </c>
    </row>
    <row r="737">
      <c r="A737" s="4" t="inlineStr">
        <is>
          <t>Spread Above Index</t>
        </is>
      </c>
      <c r="B737" s="4" t="inlineStr">
        <is>
          <t>[25]</t>
        </is>
      </c>
      <c r="C737" s="10" t="n">
        <v>0.05</v>
      </c>
      <c r="E737" s="4" t="inlineStr">
        <is>
          <t xml:space="preserve"> </t>
        </is>
      </c>
      <c r="G737" s="4" t="inlineStr">
        <is>
          <t xml:space="preserve"> </t>
        </is>
      </c>
    </row>
    <row r="738">
      <c r="A738" s="4" t="inlineStr">
        <is>
          <t>Amortized Cost</t>
        </is>
      </c>
      <c r="B738" s="4" t="inlineStr">
        <is>
          <t>[25]</t>
        </is>
      </c>
      <c r="C738" s="5" t="n">
        <v>-51</v>
      </c>
      <c r="E738" s="4" t="inlineStr">
        <is>
          <t xml:space="preserve"> </t>
        </is>
      </c>
      <c r="G738" s="4" t="inlineStr">
        <is>
          <t xml:space="preserve"> </t>
        </is>
      </c>
    </row>
    <row r="739">
      <c r="A739" s="4" t="inlineStr">
        <is>
          <t>Investment, Variable Interest Rate, Type [Extensible Enumeration]</t>
        </is>
      </c>
      <c r="B739" s="4" t="inlineStr">
        <is>
          <t>[25]</t>
        </is>
      </c>
      <c r="C739" s="4" t="inlineStr">
        <is>
          <t>us-gaap:SecuredOvernightFinancingRateSofrOvernightIndexSwapRateMember</t>
        </is>
      </c>
      <c r="E739" s="4" t="inlineStr">
        <is>
          <t xml:space="preserve"> </t>
        </is>
      </c>
      <c r="G739" s="4" t="inlineStr">
        <is>
          <t xml:space="preserve"> </t>
        </is>
      </c>
    </row>
    <row r="740">
      <c r="A740" s="4" t="inlineStr">
        <is>
          <t>Investment, Identifier [Axis]: Baker Tilly Advisory Group, LP, One stop 3</t>
        </is>
      </c>
      <c r="C740" s="4" t="inlineStr">
        <is>
          <t xml:space="preserve"> </t>
        </is>
      </c>
      <c r="E740" s="4" t="inlineStr">
        <is>
          <t xml:space="preserve"> </t>
        </is>
      </c>
      <c r="G740" s="4" t="inlineStr">
        <is>
          <t xml:space="preserve"> </t>
        </is>
      </c>
    </row>
    <row r="741">
      <c r="A741" s="4" t="inlineStr">
        <is>
          <t>Spread Above Index</t>
        </is>
      </c>
      <c r="B741" s="4" t="inlineStr">
        <is>
          <t>[25]</t>
        </is>
      </c>
      <c r="C741" s="10" t="n">
        <v>0.05</v>
      </c>
      <c r="E741" s="4" t="inlineStr">
        <is>
          <t xml:space="preserve"> </t>
        </is>
      </c>
      <c r="G741" s="4" t="inlineStr">
        <is>
          <t xml:space="preserve"> </t>
        </is>
      </c>
    </row>
    <row r="742">
      <c r="A742" s="4" t="inlineStr">
        <is>
          <t>Amortized Cost</t>
        </is>
      </c>
      <c r="B742" s="4" t="inlineStr">
        <is>
          <t>[25]</t>
        </is>
      </c>
      <c r="C742" s="5" t="n">
        <v>-18</v>
      </c>
      <c r="E742" s="4" t="inlineStr">
        <is>
          <t xml:space="preserve"> </t>
        </is>
      </c>
      <c r="G742" s="4" t="inlineStr">
        <is>
          <t xml:space="preserve"> </t>
        </is>
      </c>
    </row>
    <row r="743">
      <c r="A743" s="4" t="inlineStr">
        <is>
          <t>Investment, Variable Interest Rate, Type [Extensible Enumeration]</t>
        </is>
      </c>
      <c r="B743" s="4" t="inlineStr">
        <is>
          <t>[25]</t>
        </is>
      </c>
      <c r="C743" s="4" t="inlineStr">
        <is>
          <t>us-gaap:SecuredOvernightFinancingRateSofrOvernightIndexSwapRateMember</t>
        </is>
      </c>
      <c r="E743" s="4" t="inlineStr">
        <is>
          <t xml:space="preserve"> </t>
        </is>
      </c>
      <c r="G743" s="4" t="inlineStr">
        <is>
          <t xml:space="preserve"> </t>
        </is>
      </c>
    </row>
    <row r="744">
      <c r="A744" s="4" t="inlineStr">
        <is>
          <t>Investment, Identifier [Axis]: Bamboo US Bidco LLC, One stop 1</t>
        </is>
      </c>
      <c r="C744" s="4" t="inlineStr">
        <is>
          <t xml:space="preserve"> </t>
        </is>
      </c>
      <c r="E744" s="4" t="inlineStr">
        <is>
          <t xml:space="preserve"> </t>
        </is>
      </c>
      <c r="G744" s="4" t="inlineStr">
        <is>
          <t xml:space="preserve"> </t>
        </is>
      </c>
    </row>
    <row r="745">
      <c r="A745" s="4" t="inlineStr">
        <is>
          <t>Spread Above Index</t>
        </is>
      </c>
      <c r="C745" s="9" t="n">
        <v>0.0675</v>
      </c>
      <c r="D745" s="4" t="inlineStr">
        <is>
          <t>[6],[27]</t>
        </is>
      </c>
      <c r="E745" s="10" t="n">
        <v>0.06</v>
      </c>
      <c r="F745" s="4" t="inlineStr">
        <is>
          <t>[9]</t>
        </is>
      </c>
      <c r="G745" s="4" t="inlineStr">
        <is>
          <t xml:space="preserve"> </t>
        </is>
      </c>
    </row>
    <row r="746">
      <c r="A746" s="4" t="inlineStr">
        <is>
          <t>Interest Rate</t>
        </is>
      </c>
      <c r="B746" s="4" t="inlineStr">
        <is>
          <t>[9],[11]</t>
        </is>
      </c>
      <c r="C746" s="4" t="inlineStr">
        <is>
          <t xml:space="preserve"> </t>
        </is>
      </c>
      <c r="E746" s="9" t="n">
        <v>0.1132</v>
      </c>
      <c r="G746" s="4" t="inlineStr">
        <is>
          <t xml:space="preserve"> </t>
        </is>
      </c>
    </row>
    <row r="747">
      <c r="A747" s="4" t="inlineStr">
        <is>
          <t>Interest rate cash</t>
        </is>
      </c>
      <c r="C747" s="9" t="n">
        <v>0.0862</v>
      </c>
      <c r="E747" s="4" t="inlineStr">
        <is>
          <t xml:space="preserve"> </t>
        </is>
      </c>
      <c r="G747" s="4" t="inlineStr">
        <is>
          <t xml:space="preserve"> </t>
        </is>
      </c>
    </row>
    <row r="748">
      <c r="A748" s="4" t="inlineStr">
        <is>
          <t>Interest rate paid in kind</t>
        </is>
      </c>
      <c r="C748" s="9" t="n">
        <v>0.0338</v>
      </c>
      <c r="E748" s="4" t="inlineStr">
        <is>
          <t xml:space="preserve"> </t>
        </is>
      </c>
      <c r="G748" s="4" t="inlineStr">
        <is>
          <t xml:space="preserve"> </t>
        </is>
      </c>
    </row>
    <row r="749">
      <c r="A749" s="4" t="inlineStr">
        <is>
          <t>Principal</t>
        </is>
      </c>
      <c r="C749" s="5" t="n">
        <v>8016</v>
      </c>
      <c r="D749" s="4" t="inlineStr">
        <is>
          <t>[6],[27]</t>
        </is>
      </c>
      <c r="E749" s="5" t="n">
        <v>7871</v>
      </c>
      <c r="F749" s="4" t="inlineStr">
        <is>
          <t>[4],[9]</t>
        </is>
      </c>
      <c r="G749" s="4" t="inlineStr">
        <is>
          <t xml:space="preserve"> </t>
        </is>
      </c>
    </row>
    <row r="750">
      <c r="A750" s="4" t="inlineStr">
        <is>
          <t>Amortized Cost</t>
        </is>
      </c>
      <c r="C750" s="5" t="n">
        <v>7817</v>
      </c>
      <c r="D750" s="4" t="inlineStr">
        <is>
          <t>[6],[27]</t>
        </is>
      </c>
      <c r="E750" s="5" t="n">
        <v>7635</v>
      </c>
      <c r="F750" s="4" t="inlineStr">
        <is>
          <t>[9]</t>
        </is>
      </c>
      <c r="G750" s="4" t="inlineStr">
        <is>
          <t xml:space="preserve"> </t>
        </is>
      </c>
    </row>
    <row r="751">
      <c r="A751" s="4" t="inlineStr">
        <is>
          <t>Percentage of Net Assets</t>
        </is>
      </c>
      <c r="C751" s="9" t="n">
        <v>0.005</v>
      </c>
      <c r="D751" s="4" t="inlineStr">
        <is>
          <t>[6],[27]</t>
        </is>
      </c>
      <c r="E751" s="9" t="n">
        <v>0.012</v>
      </c>
      <c r="F751" s="4" t="inlineStr">
        <is>
          <t>[5],[9]</t>
        </is>
      </c>
      <c r="G751" s="4" t="inlineStr">
        <is>
          <t xml:space="preserve"> </t>
        </is>
      </c>
    </row>
    <row r="752">
      <c r="A752" s="4" t="inlineStr">
        <is>
          <t>Fair Value</t>
        </is>
      </c>
      <c r="C752" s="5" t="n">
        <v>7936</v>
      </c>
      <c r="D752" s="4" t="inlineStr">
        <is>
          <t>[1],[6],[27]</t>
        </is>
      </c>
      <c r="E752" s="5" t="n">
        <v>7635</v>
      </c>
      <c r="F752" s="4" t="inlineStr">
        <is>
          <t>[2],[9]</t>
        </is>
      </c>
      <c r="G752" s="4" t="inlineStr">
        <is>
          <t xml:space="preserve"> </t>
        </is>
      </c>
    </row>
    <row r="753">
      <c r="A753" s="4" t="inlineStr">
        <is>
          <t>Investment, Variable Interest Rate, Type [Extensible Enumeration]</t>
        </is>
      </c>
      <c r="C753" s="4" t="inlineStr">
        <is>
          <t>90-day Term SOFR</t>
        </is>
      </c>
      <c r="D753" s="4" t="inlineStr">
        <is>
          <t>[6],[21],[27]</t>
        </is>
      </c>
      <c r="E753" s="4" t="inlineStr">
        <is>
          <t>30-day Term SOFR</t>
        </is>
      </c>
      <c r="F753" s="4" t="inlineStr">
        <is>
          <t>[9]</t>
        </is>
      </c>
      <c r="G753" s="4" t="inlineStr">
        <is>
          <t xml:space="preserve"> </t>
        </is>
      </c>
    </row>
    <row r="754">
      <c r="A754" s="4" t="inlineStr">
        <is>
          <t>Investment, Identifier [Axis]: Bamboo US Bidco LLC, One stop 2</t>
        </is>
      </c>
      <c r="C754" s="4" t="inlineStr">
        <is>
          <t xml:space="preserve"> </t>
        </is>
      </c>
      <c r="E754" s="4" t="inlineStr">
        <is>
          <t xml:space="preserve"> </t>
        </is>
      </c>
      <c r="G754" s="4" t="inlineStr">
        <is>
          <t xml:space="preserve"> </t>
        </is>
      </c>
    </row>
    <row r="755">
      <c r="A755" s="4" t="inlineStr">
        <is>
          <t>Spread Above Index</t>
        </is>
      </c>
      <c r="C755" s="9" t="n">
        <v>0.0675</v>
      </c>
      <c r="D755" s="4" t="inlineStr">
        <is>
          <t>[6],[7],[27],[31]</t>
        </is>
      </c>
      <c r="E755" s="10" t="n">
        <v>0.06</v>
      </c>
      <c r="F755" s="4" t="inlineStr">
        <is>
          <t>[8],[9],[30],[32]</t>
        </is>
      </c>
      <c r="G755" s="4" t="inlineStr">
        <is>
          <t xml:space="preserve"> </t>
        </is>
      </c>
    </row>
    <row r="756">
      <c r="A756" s="4" t="inlineStr">
        <is>
          <t>Interest Rate</t>
        </is>
      </c>
      <c r="B756" s="4" t="inlineStr">
        <is>
          <t>[8],[9],[11],[30]</t>
        </is>
      </c>
      <c r="C756" s="4" t="inlineStr">
        <is>
          <t xml:space="preserve"> </t>
        </is>
      </c>
      <c r="E756" s="9" t="n">
        <v>0.09859999999999999</v>
      </c>
      <c r="G756" s="4" t="inlineStr">
        <is>
          <t xml:space="preserve"> </t>
        </is>
      </c>
    </row>
    <row r="757">
      <c r="A757" s="4" t="inlineStr">
        <is>
          <t>Interest rate cash</t>
        </is>
      </c>
      <c r="C757" s="9" t="n">
        <v>0.0701</v>
      </c>
      <c r="E757" s="4" t="inlineStr">
        <is>
          <t xml:space="preserve"> </t>
        </is>
      </c>
      <c r="G757" s="4" t="inlineStr">
        <is>
          <t xml:space="preserve"> </t>
        </is>
      </c>
    </row>
    <row r="758">
      <c r="A758" s="4" t="inlineStr">
        <is>
          <t>Interest rate paid in kind</t>
        </is>
      </c>
      <c r="C758" s="9" t="n">
        <v>0.0338</v>
      </c>
      <c r="E758" s="4" t="inlineStr">
        <is>
          <t xml:space="preserve"> </t>
        </is>
      </c>
      <c r="G758" s="4" t="inlineStr">
        <is>
          <t xml:space="preserve"> </t>
        </is>
      </c>
    </row>
    <row r="759">
      <c r="A759" s="4" t="inlineStr">
        <is>
          <t>Principal</t>
        </is>
      </c>
      <c r="C759" s="5" t="n">
        <v>5554</v>
      </c>
      <c r="D759" s="4" t="inlineStr">
        <is>
          <t>[6],[7],[27],[31]</t>
        </is>
      </c>
      <c r="E759" s="5" t="n">
        <v>5179</v>
      </c>
      <c r="F759" s="4" t="inlineStr">
        <is>
          <t>[4],[8],[9],[30]</t>
        </is>
      </c>
      <c r="G759" s="4" t="inlineStr">
        <is>
          <t xml:space="preserve"> </t>
        </is>
      </c>
    </row>
    <row r="760">
      <c r="A760" s="4" t="inlineStr">
        <is>
          <t>Amortized Cost</t>
        </is>
      </c>
      <c r="C760" s="5" t="n">
        <v>5144</v>
      </c>
      <c r="D760" s="4" t="inlineStr">
        <is>
          <t>[6],[7],[27],[31]</t>
        </is>
      </c>
      <c r="E760" s="5" t="n">
        <v>5023</v>
      </c>
      <c r="F760" s="4" t="inlineStr">
        <is>
          <t>[8],[9],[30]</t>
        </is>
      </c>
      <c r="G760" s="4" t="inlineStr">
        <is>
          <t xml:space="preserve"> </t>
        </is>
      </c>
    </row>
    <row r="761">
      <c r="A761" s="4" t="inlineStr">
        <is>
          <t>Percentage of Net Assets</t>
        </is>
      </c>
      <c r="C761" s="9" t="n">
        <v>0.003</v>
      </c>
      <c r="D761" s="4" t="inlineStr">
        <is>
          <t>[6],[7],[27],[31]</t>
        </is>
      </c>
      <c r="E761" s="9" t="n">
        <v>0.008</v>
      </c>
      <c r="F761" s="4" t="inlineStr">
        <is>
          <t>[5],[8],[9],[30]</t>
        </is>
      </c>
      <c r="G761" s="4" t="inlineStr">
        <is>
          <t xml:space="preserve"> </t>
        </is>
      </c>
    </row>
    <row r="762">
      <c r="A762" s="4" t="inlineStr">
        <is>
          <t>Fair Value</t>
        </is>
      </c>
      <c r="C762" s="5" t="n">
        <v>5498</v>
      </c>
      <c r="D762" s="4" t="inlineStr">
        <is>
          <t>[1],[6],[7],[27],[31]</t>
        </is>
      </c>
      <c r="E762" s="5" t="n">
        <v>5023</v>
      </c>
      <c r="F762" s="4" t="inlineStr">
        <is>
          <t>[2],[8],[9],[30]</t>
        </is>
      </c>
      <c r="G762" s="4" t="inlineStr">
        <is>
          <t xml:space="preserve"> </t>
        </is>
      </c>
    </row>
    <row r="763">
      <c r="A763" s="4" t="inlineStr">
        <is>
          <t>Investment, Variable Interest Rate, Type [Extensible Enumeration]</t>
        </is>
      </c>
      <c r="C763" s="4" t="inlineStr">
        <is>
          <t>90-day EURIBOR</t>
        </is>
      </c>
      <c r="D763" s="4" t="inlineStr">
        <is>
          <t>[6],[7],[27],[31],[33]</t>
        </is>
      </c>
      <c r="E763" s="4" t="inlineStr">
        <is>
          <t>30 day EURIBOR</t>
        </is>
      </c>
      <c r="F763" s="4" t="inlineStr">
        <is>
          <t>[8],[9],[30]</t>
        </is>
      </c>
      <c r="G763" s="4" t="inlineStr">
        <is>
          <t xml:space="preserve"> </t>
        </is>
      </c>
    </row>
    <row r="764">
      <c r="A764" s="4" t="inlineStr">
        <is>
          <t>Investment, Identifier [Axis]: Bamboo US Bidco LLC, One stop 3</t>
        </is>
      </c>
      <c r="C764" s="4" t="inlineStr">
        <is>
          <t xml:space="preserve"> </t>
        </is>
      </c>
      <c r="E764" s="4" t="inlineStr">
        <is>
          <t xml:space="preserve"> </t>
        </is>
      </c>
      <c r="G764" s="4" t="inlineStr">
        <is>
          <t xml:space="preserve"> </t>
        </is>
      </c>
    </row>
    <row r="765">
      <c r="A765" s="4" t="inlineStr">
        <is>
          <t>Spread Above Index</t>
        </is>
      </c>
      <c r="C765" s="9" t="n">
        <v>0.0675</v>
      </c>
      <c r="D765" s="4" t="inlineStr">
        <is>
          <t>[6],[27]</t>
        </is>
      </c>
      <c r="E765" s="10" t="n">
        <v>0.06</v>
      </c>
      <c r="F765" s="4" t="inlineStr">
        <is>
          <t>[9],[34]</t>
        </is>
      </c>
      <c r="G765" s="4" t="inlineStr">
        <is>
          <t xml:space="preserve"> </t>
        </is>
      </c>
    </row>
    <row r="766">
      <c r="A766" s="4" t="inlineStr">
        <is>
          <t>Interest rate cash</t>
        </is>
      </c>
      <c r="C766" s="9" t="n">
        <v>0.0856</v>
      </c>
      <c r="E766" s="4" t="inlineStr">
        <is>
          <t xml:space="preserve"> </t>
        </is>
      </c>
      <c r="G766" s="4" t="inlineStr">
        <is>
          <t xml:space="preserve"> </t>
        </is>
      </c>
    </row>
    <row r="767">
      <c r="A767" s="4" t="inlineStr">
        <is>
          <t>Interest rate paid in kind</t>
        </is>
      </c>
      <c r="C767" s="9" t="n">
        <v>0.0338</v>
      </c>
      <c r="E767" s="4" t="inlineStr">
        <is>
          <t xml:space="preserve"> </t>
        </is>
      </c>
      <c r="G767" s="4" t="inlineStr">
        <is>
          <t xml:space="preserve"> </t>
        </is>
      </c>
    </row>
    <row r="768">
      <c r="A768" s="4" t="inlineStr">
        <is>
          <t>Principal</t>
        </is>
      </c>
      <c r="B768" s="4" t="inlineStr">
        <is>
          <t>[6],[27]</t>
        </is>
      </c>
      <c r="C768" s="5" t="n">
        <v>594</v>
      </c>
      <c r="E768" s="4" t="inlineStr">
        <is>
          <t xml:space="preserve"> </t>
        </is>
      </c>
      <c r="G768" s="4" t="inlineStr">
        <is>
          <t xml:space="preserve"> </t>
        </is>
      </c>
    </row>
    <row r="769">
      <c r="A769" s="4" t="inlineStr">
        <is>
          <t>Amortized Cost</t>
        </is>
      </c>
      <c r="C769" s="6" t="n">
        <v>578</v>
      </c>
      <c r="D769" s="4" t="inlineStr">
        <is>
          <t>[6],[27]</t>
        </is>
      </c>
      <c r="E769" s="5" t="n">
        <v>-50</v>
      </c>
      <c r="F769" s="4" t="inlineStr">
        <is>
          <t>[9],[34]</t>
        </is>
      </c>
      <c r="G769" s="4" t="inlineStr">
        <is>
          <t xml:space="preserve"> </t>
        </is>
      </c>
    </row>
    <row r="770">
      <c r="A770" s="4" t="inlineStr">
        <is>
          <t>Fair Value</t>
        </is>
      </c>
      <c r="C770" s="5" t="n">
        <v>582</v>
      </c>
      <c r="D770" s="4" t="inlineStr">
        <is>
          <t>[1],[6],[27]</t>
        </is>
      </c>
      <c r="E770" s="5" t="n">
        <v>-50</v>
      </c>
      <c r="F770" s="4" t="inlineStr">
        <is>
          <t>[2],[9],[34]</t>
        </is>
      </c>
      <c r="G770" s="4" t="inlineStr">
        <is>
          <t xml:space="preserve"> </t>
        </is>
      </c>
    </row>
    <row r="771">
      <c r="A771" s="4" t="inlineStr">
        <is>
          <t>Investment, Variable Interest Rate, Type [Extensible Enumeration]</t>
        </is>
      </c>
      <c r="C771" s="4" t="inlineStr">
        <is>
          <t>90-day Term SOFR</t>
        </is>
      </c>
      <c r="D771" s="4" t="inlineStr">
        <is>
          <t>[6],[21],[27]</t>
        </is>
      </c>
      <c r="E771" s="4" t="inlineStr">
        <is>
          <t>us-gaap:SecuredOvernightFinancingRateSofrOvernightIndexSwapRateMember</t>
        </is>
      </c>
      <c r="F771" s="4" t="inlineStr">
        <is>
          <t>[9],[34]</t>
        </is>
      </c>
      <c r="G771" s="4" t="inlineStr">
        <is>
          <t xml:space="preserve"> </t>
        </is>
      </c>
    </row>
    <row r="772">
      <c r="A772" s="4" t="inlineStr">
        <is>
          <t>Investment, Identifier [Axis]: Bamboo US Bidco LLC, One stop 4</t>
        </is>
      </c>
      <c r="C772" s="4" t="inlineStr">
        <is>
          <t xml:space="preserve"> </t>
        </is>
      </c>
      <c r="E772" s="4" t="inlineStr">
        <is>
          <t xml:space="preserve"> </t>
        </is>
      </c>
      <c r="G772" s="4" t="inlineStr">
        <is>
          <t xml:space="preserve"> </t>
        </is>
      </c>
    </row>
    <row r="773">
      <c r="A773" s="4" t="inlineStr">
        <is>
          <t>Spread Above Index</t>
        </is>
      </c>
      <c r="C773" s="10" t="n">
        <v>0.06</v>
      </c>
      <c r="D773" s="4" t="inlineStr">
        <is>
          <t>[6]</t>
        </is>
      </c>
      <c r="E773" s="10" t="n">
        <v>0.06</v>
      </c>
      <c r="F773" s="4" t="inlineStr">
        <is>
          <t>[9],[34]</t>
        </is>
      </c>
      <c r="G773" s="4" t="inlineStr">
        <is>
          <t xml:space="preserve"> </t>
        </is>
      </c>
    </row>
    <row r="774">
      <c r="A774" s="4" t="inlineStr">
        <is>
          <t>Amortized Cost</t>
        </is>
      </c>
      <c r="C774" s="5" t="n">
        <v>-42</v>
      </c>
      <c r="D774" s="4" t="inlineStr">
        <is>
          <t>[6]</t>
        </is>
      </c>
      <c r="E774" s="5" t="n">
        <v>-18</v>
      </c>
      <c r="F774" s="4" t="inlineStr">
        <is>
          <t>[9],[34]</t>
        </is>
      </c>
      <c r="G774" s="4" t="inlineStr">
        <is>
          <t xml:space="preserve"> </t>
        </is>
      </c>
    </row>
    <row r="775">
      <c r="A775" s="4" t="inlineStr">
        <is>
          <t>Fair Value</t>
        </is>
      </c>
      <c r="C775" s="5" t="n">
        <v>-13</v>
      </c>
      <c r="D775" s="4" t="inlineStr">
        <is>
          <t>[1],[6]</t>
        </is>
      </c>
      <c r="E775" s="5" t="n">
        <v>-18</v>
      </c>
      <c r="F775" s="4" t="inlineStr">
        <is>
          <t>[2],[9],[34]</t>
        </is>
      </c>
      <c r="G775" s="4" t="inlineStr">
        <is>
          <t xml:space="preserve"> </t>
        </is>
      </c>
    </row>
    <row r="776">
      <c r="A776" s="4" t="inlineStr">
        <is>
          <t>Investment, Variable Interest Rate, Type [Extensible Enumeration]</t>
        </is>
      </c>
      <c r="C776" s="4" t="inlineStr">
        <is>
          <t>us-gaap:SecuredOvernightFinancingRateSofrOvernightIndexSwapRateMember</t>
        </is>
      </c>
      <c r="D776" s="4" t="inlineStr">
        <is>
          <t>[6]</t>
        </is>
      </c>
      <c r="E776" s="4" t="inlineStr">
        <is>
          <t>us-gaap:SecuredOvernightFinancingRateSofrOvernightIndexSwapRateMember</t>
        </is>
      </c>
      <c r="F776" s="4" t="inlineStr">
        <is>
          <t>[9],[34]</t>
        </is>
      </c>
      <c r="G776" s="4" t="inlineStr">
        <is>
          <t xml:space="preserve"> </t>
        </is>
      </c>
    </row>
    <row r="777">
      <c r="A777" s="4" t="inlineStr">
        <is>
          <t>Investment, Identifier [Axis]: Baxter Planning Systems, LLC, One stop 1</t>
        </is>
      </c>
      <c r="C777" s="4" t="inlineStr">
        <is>
          <t xml:space="preserve"> </t>
        </is>
      </c>
      <c r="E777" s="4" t="inlineStr">
        <is>
          <t xml:space="preserve"> </t>
        </is>
      </c>
      <c r="G777" s="4" t="inlineStr">
        <is>
          <t xml:space="preserve"> </t>
        </is>
      </c>
    </row>
    <row r="778">
      <c r="A778" s="4" t="inlineStr">
        <is>
          <t>Spread Above Index</t>
        </is>
      </c>
      <c r="B778" s="4" t="inlineStr">
        <is>
          <t>[6]</t>
        </is>
      </c>
      <c r="C778" s="9" t="n">
        <v>0.0625</v>
      </c>
      <c r="E778" s="4" t="inlineStr">
        <is>
          <t xml:space="preserve"> </t>
        </is>
      </c>
      <c r="G778" s="4" t="inlineStr">
        <is>
          <t xml:space="preserve"> </t>
        </is>
      </c>
    </row>
    <row r="779">
      <c r="A779" s="4" t="inlineStr">
        <is>
          <t>Interest rate cash</t>
        </is>
      </c>
      <c r="C779" s="9" t="n">
        <v>0.08119999999999999</v>
      </c>
      <c r="E779" s="4" t="inlineStr">
        <is>
          <t xml:space="preserve"> </t>
        </is>
      </c>
      <c r="G779" s="4" t="inlineStr">
        <is>
          <t xml:space="preserve"> </t>
        </is>
      </c>
    </row>
    <row r="780">
      <c r="A780" s="4" t="inlineStr">
        <is>
          <t>Interest rate paid in kind</t>
        </is>
      </c>
      <c r="C780" s="9" t="n">
        <v>0.0338</v>
      </c>
      <c r="E780" s="4" t="inlineStr">
        <is>
          <t xml:space="preserve"> </t>
        </is>
      </c>
      <c r="G780" s="4" t="inlineStr">
        <is>
          <t xml:space="preserve"> </t>
        </is>
      </c>
    </row>
    <row r="781">
      <c r="A781" s="4" t="inlineStr">
        <is>
          <t>Principal</t>
        </is>
      </c>
      <c r="B781" s="4" t="inlineStr">
        <is>
          <t>[4],[6]</t>
        </is>
      </c>
      <c r="C781" s="5" t="n">
        <v>11632</v>
      </c>
      <c r="E781" s="4" t="inlineStr">
        <is>
          <t xml:space="preserve"> </t>
        </is>
      </c>
      <c r="G781" s="4" t="inlineStr">
        <is>
          <t xml:space="preserve"> </t>
        </is>
      </c>
    </row>
    <row r="782">
      <c r="A782" s="4" t="inlineStr">
        <is>
          <t>Amortized Cost</t>
        </is>
      </c>
      <c r="B782" s="4" t="inlineStr">
        <is>
          <t>[6]</t>
        </is>
      </c>
      <c r="C782" s="5" t="n">
        <v>11550</v>
      </c>
      <c r="E782" s="4" t="inlineStr">
        <is>
          <t xml:space="preserve"> </t>
        </is>
      </c>
      <c r="G782" s="4" t="inlineStr">
        <is>
          <t xml:space="preserve"> </t>
        </is>
      </c>
    </row>
    <row r="783">
      <c r="A783" s="4" t="inlineStr">
        <is>
          <t>Percentage of Net Assets</t>
        </is>
      </c>
      <c r="B783" s="4" t="inlineStr">
        <is>
          <t>[6]</t>
        </is>
      </c>
      <c r="C783" s="9" t="n">
        <v>0.007</v>
      </c>
      <c r="E783" s="4" t="inlineStr">
        <is>
          <t xml:space="preserve"> </t>
        </is>
      </c>
      <c r="G783" s="4" t="inlineStr">
        <is>
          <t xml:space="preserve"> </t>
        </is>
      </c>
    </row>
    <row r="784">
      <c r="A784" s="4" t="inlineStr">
        <is>
          <t>Fair Value</t>
        </is>
      </c>
      <c r="B784" s="4" t="inlineStr">
        <is>
          <t>[6]</t>
        </is>
      </c>
      <c r="C784" s="5" t="n">
        <v>11632</v>
      </c>
      <c r="E784" s="4" t="inlineStr">
        <is>
          <t xml:space="preserve"> </t>
        </is>
      </c>
      <c r="G784" s="4" t="inlineStr">
        <is>
          <t xml:space="preserve"> </t>
        </is>
      </c>
    </row>
    <row r="785">
      <c r="A785" s="4" t="inlineStr">
        <is>
          <t>Investment, Variable Interest Rate, Type [Extensible Enumeration]</t>
        </is>
      </c>
      <c r="B785" s="4" t="inlineStr">
        <is>
          <t>[6]</t>
        </is>
      </c>
      <c r="C785" s="4" t="inlineStr">
        <is>
          <t>90-day Term SOFR</t>
        </is>
      </c>
      <c r="E785" s="4" t="inlineStr">
        <is>
          <t xml:space="preserve"> </t>
        </is>
      </c>
      <c r="G785" s="4" t="inlineStr">
        <is>
          <t xml:space="preserve"> </t>
        </is>
      </c>
    </row>
    <row r="786">
      <c r="A786" s="4" t="inlineStr">
        <is>
          <t>Investment, Identifier [Axis]: Baxter Planning Systems, LLC, One stop 2</t>
        </is>
      </c>
      <c r="C786" s="4" t="inlineStr">
        <is>
          <t xml:space="preserve"> </t>
        </is>
      </c>
      <c r="E786" s="4" t="inlineStr">
        <is>
          <t xml:space="preserve"> </t>
        </is>
      </c>
      <c r="G786" s="4" t="inlineStr">
        <is>
          <t xml:space="preserve"> </t>
        </is>
      </c>
    </row>
    <row r="787">
      <c r="A787" s="4" t="inlineStr">
        <is>
          <t>Spread Above Index</t>
        </is>
      </c>
      <c r="B787" s="4" t="inlineStr">
        <is>
          <t>[6]</t>
        </is>
      </c>
      <c r="C787" s="9" t="n">
        <v>0.0625</v>
      </c>
      <c r="E787" s="4" t="inlineStr">
        <is>
          <t xml:space="preserve"> </t>
        </is>
      </c>
      <c r="G787" s="4" t="inlineStr">
        <is>
          <t xml:space="preserve"> </t>
        </is>
      </c>
    </row>
    <row r="788">
      <c r="A788" s="4" t="inlineStr">
        <is>
          <t>Amortized Cost</t>
        </is>
      </c>
      <c r="B788" s="4" t="inlineStr">
        <is>
          <t>[6]</t>
        </is>
      </c>
      <c r="C788" s="5" t="n">
        <v>-15</v>
      </c>
      <c r="E788" s="4" t="inlineStr">
        <is>
          <t xml:space="preserve"> </t>
        </is>
      </c>
      <c r="G788" s="4" t="inlineStr">
        <is>
          <t xml:space="preserve"> </t>
        </is>
      </c>
    </row>
    <row r="789">
      <c r="A789" s="4" t="inlineStr">
        <is>
          <t>Investment, Variable Interest Rate, Type [Extensible Enumeration]</t>
        </is>
      </c>
      <c r="B789" s="4" t="inlineStr">
        <is>
          <t>[6]</t>
        </is>
      </c>
      <c r="C789" s="4" t="inlineStr">
        <is>
          <t>us-gaap:SecuredOvernightFinancingRateSofrOvernightIndexSwapRateMember</t>
        </is>
      </c>
      <c r="E789" s="4" t="inlineStr">
        <is>
          <t xml:space="preserve"> </t>
        </is>
      </c>
      <c r="G789" s="4" t="inlineStr">
        <is>
          <t xml:space="preserve"> </t>
        </is>
      </c>
    </row>
    <row r="790">
      <c r="A790" s="4" t="inlineStr">
        <is>
          <t>Investment, Identifier [Axis]: Baxter Planning Systems, LLC, One stop 3</t>
        </is>
      </c>
      <c r="C790" s="4" t="inlineStr">
        <is>
          <t xml:space="preserve"> </t>
        </is>
      </c>
      <c r="E790" s="4" t="inlineStr">
        <is>
          <t xml:space="preserve"> </t>
        </is>
      </c>
      <c r="G790" s="4" t="inlineStr">
        <is>
          <t xml:space="preserve"> </t>
        </is>
      </c>
    </row>
    <row r="791">
      <c r="A791" s="4" t="inlineStr">
        <is>
          <t>Spread Above Index</t>
        </is>
      </c>
      <c r="B791" s="4" t="inlineStr">
        <is>
          <t>[6]</t>
        </is>
      </c>
      <c r="C791" s="9" t="n">
        <v>0.0575</v>
      </c>
      <c r="E791" s="4" t="inlineStr">
        <is>
          <t xml:space="preserve"> </t>
        </is>
      </c>
      <c r="G791" s="4" t="inlineStr">
        <is>
          <t xml:space="preserve"> </t>
        </is>
      </c>
    </row>
    <row r="792">
      <c r="A792" s="4" t="inlineStr">
        <is>
          <t>Amortized Cost</t>
        </is>
      </c>
      <c r="B792" s="4" t="inlineStr">
        <is>
          <t>[6]</t>
        </is>
      </c>
      <c r="C792" s="5" t="n">
        <v>-17</v>
      </c>
      <c r="E792" s="4" t="inlineStr">
        <is>
          <t xml:space="preserve"> </t>
        </is>
      </c>
      <c r="G792" s="4" t="inlineStr">
        <is>
          <t xml:space="preserve"> </t>
        </is>
      </c>
    </row>
    <row r="793">
      <c r="A793" s="4" t="inlineStr">
        <is>
          <t>Investment, Variable Interest Rate, Type [Extensible Enumeration]</t>
        </is>
      </c>
      <c r="B793" s="4" t="inlineStr">
        <is>
          <t>[6]</t>
        </is>
      </c>
      <c r="C793" s="4" t="inlineStr">
        <is>
          <t>us-gaap:SecuredOvernightFinancingRateSofrOvernightIndexSwapRateMember</t>
        </is>
      </c>
      <c r="E793" s="4" t="inlineStr">
        <is>
          <t xml:space="preserve"> </t>
        </is>
      </c>
      <c r="G793" s="4" t="inlineStr">
        <is>
          <t xml:space="preserve"> </t>
        </is>
      </c>
    </row>
    <row r="794">
      <c r="A794" s="4" t="inlineStr">
        <is>
          <t>Investment, Identifier [Axis]: Belfor USA Group Inc., Senior secured</t>
        </is>
      </c>
      <c r="C794" s="4" t="inlineStr">
        <is>
          <t xml:space="preserve"> </t>
        </is>
      </c>
      <c r="E794" s="4" t="inlineStr">
        <is>
          <t xml:space="preserve"> </t>
        </is>
      </c>
      <c r="G794" s="4" t="inlineStr">
        <is>
          <t xml:space="preserve"> </t>
        </is>
      </c>
    </row>
    <row r="795">
      <c r="A795" s="4" t="inlineStr">
        <is>
          <t>Spread Above Index</t>
        </is>
      </c>
      <c r="B795" s="4" t="inlineStr">
        <is>
          <t>[9]</t>
        </is>
      </c>
      <c r="C795" s="4" t="inlineStr">
        <is>
          <t xml:space="preserve"> </t>
        </is>
      </c>
      <c r="E795" s="10" t="n">
        <v>0.04</v>
      </c>
      <c r="G795" s="4" t="inlineStr">
        <is>
          <t xml:space="preserve"> </t>
        </is>
      </c>
    </row>
    <row r="796">
      <c r="A796" s="4" t="inlineStr">
        <is>
          <t>Interest Rate</t>
        </is>
      </c>
      <c r="B796" s="4" t="inlineStr">
        <is>
          <t>[9],[11]</t>
        </is>
      </c>
      <c r="C796" s="4" t="inlineStr">
        <is>
          <t xml:space="preserve"> </t>
        </is>
      </c>
      <c r="E796" s="9" t="n">
        <v>0.09429999999999999</v>
      </c>
      <c r="G796" s="4" t="inlineStr">
        <is>
          <t xml:space="preserve"> </t>
        </is>
      </c>
    </row>
    <row r="797">
      <c r="A797" s="4" t="inlineStr">
        <is>
          <t>Principal</t>
        </is>
      </c>
      <c r="B797" s="4" t="inlineStr">
        <is>
          <t>[4],[9]</t>
        </is>
      </c>
      <c r="C797" s="4" t="inlineStr">
        <is>
          <t xml:space="preserve"> </t>
        </is>
      </c>
      <c r="E797" s="5" t="n">
        <v>1995</v>
      </c>
      <c r="G797" s="4" t="inlineStr">
        <is>
          <t xml:space="preserve"> </t>
        </is>
      </c>
    </row>
    <row r="798">
      <c r="A798" s="4" t="inlineStr">
        <is>
          <t>Amortized Cost</t>
        </is>
      </c>
      <c r="B798" s="4" t="inlineStr">
        <is>
          <t>[9]</t>
        </is>
      </c>
      <c r="C798" s="4" t="inlineStr">
        <is>
          <t xml:space="preserve"> </t>
        </is>
      </c>
      <c r="E798" s="5" t="n">
        <v>2002</v>
      </c>
      <c r="G798" s="4" t="inlineStr">
        <is>
          <t xml:space="preserve"> </t>
        </is>
      </c>
    </row>
    <row r="799">
      <c r="A799" s="4" t="inlineStr">
        <is>
          <t>Percentage of Net Assets</t>
        </is>
      </c>
      <c r="B799" s="4" t="inlineStr">
        <is>
          <t>[9]</t>
        </is>
      </c>
      <c r="C799" s="4" t="inlineStr">
        <is>
          <t xml:space="preserve"> </t>
        </is>
      </c>
      <c r="E799" s="9" t="n">
        <v>0.003</v>
      </c>
      <c r="G799" s="4" t="inlineStr">
        <is>
          <t xml:space="preserve"> </t>
        </is>
      </c>
    </row>
    <row r="800">
      <c r="A800" s="4" t="inlineStr">
        <is>
          <t>Fair Value</t>
        </is>
      </c>
      <c r="B800" s="4" t="inlineStr">
        <is>
          <t>[5],[9]</t>
        </is>
      </c>
      <c r="C800" s="4" t="inlineStr">
        <is>
          <t xml:space="preserve"> </t>
        </is>
      </c>
      <c r="E800" s="5" t="n">
        <v>1999</v>
      </c>
      <c r="G800" s="4" t="inlineStr">
        <is>
          <t xml:space="preserve"> </t>
        </is>
      </c>
    </row>
    <row r="801">
      <c r="A801" s="4" t="inlineStr">
        <is>
          <t>Investment, Variable Interest Rate, Type [Extensible Enumeration]</t>
        </is>
      </c>
      <c r="B801" s="4" t="inlineStr">
        <is>
          <t>[9]</t>
        </is>
      </c>
      <c r="C801" s="4" t="inlineStr">
        <is>
          <t xml:space="preserve"> </t>
        </is>
      </c>
      <c r="E801" s="4" t="inlineStr">
        <is>
          <t>30-day Term SOFR</t>
        </is>
      </c>
      <c r="G801" s="4" t="inlineStr">
        <is>
          <t xml:space="preserve"> </t>
        </is>
      </c>
    </row>
    <row r="802">
      <c r="A802" s="4" t="inlineStr">
        <is>
          <t>Investment, Identifier [Axis]: Ben Nevis Midco Limited, One stop 1</t>
        </is>
      </c>
      <c r="C802" s="4" t="inlineStr">
        <is>
          <t xml:space="preserve"> </t>
        </is>
      </c>
      <c r="E802" s="4" t="inlineStr">
        <is>
          <t xml:space="preserve"> </t>
        </is>
      </c>
      <c r="G802" s="4" t="inlineStr">
        <is>
          <t xml:space="preserve"> </t>
        </is>
      </c>
    </row>
    <row r="803">
      <c r="A803" s="4" t="inlineStr">
        <is>
          <t>Spread Above Index</t>
        </is>
      </c>
      <c r="B803" s="4" t="inlineStr">
        <is>
          <t>[6],[7],[16],[35]</t>
        </is>
      </c>
      <c r="C803" s="9" t="n">
        <v>0.055</v>
      </c>
      <c r="E803" s="4" t="inlineStr">
        <is>
          <t xml:space="preserve"> </t>
        </is>
      </c>
      <c r="G803" s="4" t="inlineStr">
        <is>
          <t xml:space="preserve"> </t>
        </is>
      </c>
    </row>
    <row r="804">
      <c r="A804" s="4" t="inlineStr">
        <is>
          <t>Interest Rate</t>
        </is>
      </c>
      <c r="B804" s="4" t="inlineStr">
        <is>
          <t>[6],[7],[10],[35]</t>
        </is>
      </c>
      <c r="C804" s="9" t="n">
        <v>0.1035</v>
      </c>
      <c r="E804" s="4" t="inlineStr">
        <is>
          <t xml:space="preserve"> </t>
        </is>
      </c>
      <c r="G804" s="4" t="inlineStr">
        <is>
          <t xml:space="preserve"> </t>
        </is>
      </c>
    </row>
    <row r="805">
      <c r="A805" s="4" t="inlineStr">
        <is>
          <t>Principal</t>
        </is>
      </c>
      <c r="B805" s="4" t="inlineStr">
        <is>
          <t>[3],[6],[7],[35]</t>
        </is>
      </c>
      <c r="C805" s="5" t="n">
        <v>7826</v>
      </c>
      <c r="E805" s="4" t="inlineStr">
        <is>
          <t xml:space="preserve"> </t>
        </is>
      </c>
      <c r="G805" s="4" t="inlineStr">
        <is>
          <t xml:space="preserve"> </t>
        </is>
      </c>
    </row>
    <row r="806">
      <c r="A806" s="4" t="inlineStr">
        <is>
          <t>Amortized Cost</t>
        </is>
      </c>
      <c r="B806" s="4" t="inlineStr">
        <is>
          <t>[6],[7],[35]</t>
        </is>
      </c>
      <c r="C806" s="5" t="n">
        <v>7690</v>
      </c>
      <c r="E806" s="4" t="inlineStr">
        <is>
          <t xml:space="preserve"> </t>
        </is>
      </c>
      <c r="G806" s="4" t="inlineStr">
        <is>
          <t xml:space="preserve"> </t>
        </is>
      </c>
    </row>
    <row r="807">
      <c r="A807" s="4" t="inlineStr">
        <is>
          <t>Percentage of Net Assets</t>
        </is>
      </c>
      <c r="B807" s="4" t="inlineStr">
        <is>
          <t>[6],[7],[35]</t>
        </is>
      </c>
      <c r="C807" s="9" t="n">
        <v>0.005</v>
      </c>
      <c r="E807" s="4" t="inlineStr">
        <is>
          <t xml:space="preserve"> </t>
        </is>
      </c>
      <c r="G807" s="4" t="inlineStr">
        <is>
          <t xml:space="preserve"> </t>
        </is>
      </c>
    </row>
    <row r="808">
      <c r="A808" s="4" t="inlineStr">
        <is>
          <t>Fair Value</t>
        </is>
      </c>
      <c r="B808" s="4" t="inlineStr">
        <is>
          <t>[1],[6],[7],[35]</t>
        </is>
      </c>
      <c r="C808" s="5" t="n">
        <v>7826</v>
      </c>
      <c r="E808" s="4" t="inlineStr">
        <is>
          <t xml:space="preserve"> </t>
        </is>
      </c>
      <c r="G808" s="4" t="inlineStr">
        <is>
          <t xml:space="preserve"> </t>
        </is>
      </c>
    </row>
    <row r="809">
      <c r="A809" s="4" t="inlineStr">
        <is>
          <t>Investment, Variable Interest Rate, Type [Extensible Enumeration]</t>
        </is>
      </c>
      <c r="B809" s="4" t="inlineStr">
        <is>
          <t>[6],[7],[35]</t>
        </is>
      </c>
      <c r="C809" s="4" t="inlineStr">
        <is>
          <t>30-day Term SOFR</t>
        </is>
      </c>
      <c r="E809" s="4" t="inlineStr">
        <is>
          <t xml:space="preserve"> </t>
        </is>
      </c>
      <c r="G809" s="4" t="inlineStr">
        <is>
          <t xml:space="preserve"> </t>
        </is>
      </c>
    </row>
    <row r="810">
      <c r="A810" s="4" t="inlineStr">
        <is>
          <t>Investment, Identifier [Axis]: Ben Nevis Midco Limited, One stop 2</t>
        </is>
      </c>
      <c r="C810" s="4" t="inlineStr">
        <is>
          <t xml:space="preserve"> </t>
        </is>
      </c>
      <c r="E810" s="4" t="inlineStr">
        <is>
          <t xml:space="preserve"> </t>
        </is>
      </c>
      <c r="G810" s="4" t="inlineStr">
        <is>
          <t xml:space="preserve"> </t>
        </is>
      </c>
    </row>
    <row r="811">
      <c r="A811" s="4" t="inlineStr">
        <is>
          <t>Spread Above Index</t>
        </is>
      </c>
      <c r="B811" s="4" t="inlineStr">
        <is>
          <t>[6],[7],[16],[35]</t>
        </is>
      </c>
      <c r="C811" s="9" t="n">
        <v>0.055</v>
      </c>
      <c r="E811" s="4" t="inlineStr">
        <is>
          <t xml:space="preserve"> </t>
        </is>
      </c>
      <c r="G811" s="4" t="inlineStr">
        <is>
          <t xml:space="preserve"> </t>
        </is>
      </c>
    </row>
    <row r="812">
      <c r="A812" s="4" t="inlineStr">
        <is>
          <t>Interest Rate</t>
        </is>
      </c>
      <c r="B812" s="4" t="inlineStr">
        <is>
          <t>[6],[7],[10],[35]</t>
        </is>
      </c>
      <c r="C812" s="9" t="n">
        <v>0.1056</v>
      </c>
      <c r="E812" s="4" t="inlineStr">
        <is>
          <t xml:space="preserve"> </t>
        </is>
      </c>
      <c r="G812" s="4" t="inlineStr">
        <is>
          <t xml:space="preserve"> </t>
        </is>
      </c>
    </row>
    <row r="813">
      <c r="A813" s="4" t="inlineStr">
        <is>
          <t>Principal</t>
        </is>
      </c>
      <c r="B813" s="4" t="inlineStr">
        <is>
          <t>[3],[6],[7],[35]</t>
        </is>
      </c>
      <c r="C813" s="5" t="n">
        <v>5262</v>
      </c>
      <c r="E813" s="4" t="inlineStr">
        <is>
          <t xml:space="preserve"> </t>
        </is>
      </c>
      <c r="G813" s="4" t="inlineStr">
        <is>
          <t xml:space="preserve"> </t>
        </is>
      </c>
    </row>
    <row r="814">
      <c r="A814" s="4" t="inlineStr">
        <is>
          <t>Amortized Cost</t>
        </is>
      </c>
      <c r="B814" s="4" t="inlineStr">
        <is>
          <t>[6],[7],[35]</t>
        </is>
      </c>
      <c r="C814" s="5" t="n">
        <v>5262</v>
      </c>
      <c r="E814" s="4" t="inlineStr">
        <is>
          <t xml:space="preserve"> </t>
        </is>
      </c>
      <c r="G814" s="4" t="inlineStr">
        <is>
          <t xml:space="preserve"> </t>
        </is>
      </c>
    </row>
    <row r="815">
      <c r="A815" s="4" t="inlineStr">
        <is>
          <t>Percentage of Net Assets</t>
        </is>
      </c>
      <c r="B815" s="4" t="inlineStr">
        <is>
          <t>[6],[7],[35]</t>
        </is>
      </c>
      <c r="C815" s="9" t="n">
        <v>0.003</v>
      </c>
      <c r="E815" s="4" t="inlineStr">
        <is>
          <t xml:space="preserve"> </t>
        </is>
      </c>
      <c r="G815" s="4" t="inlineStr">
        <is>
          <t xml:space="preserve"> </t>
        </is>
      </c>
    </row>
    <row r="816">
      <c r="A816" s="4" t="inlineStr">
        <is>
          <t>Fair Value</t>
        </is>
      </c>
      <c r="B816" s="4" t="inlineStr">
        <is>
          <t>[1],[6],[7],[35]</t>
        </is>
      </c>
      <c r="C816" s="5" t="n">
        <v>5262</v>
      </c>
      <c r="E816" s="4" t="inlineStr">
        <is>
          <t xml:space="preserve"> </t>
        </is>
      </c>
      <c r="G816" s="4" t="inlineStr">
        <is>
          <t xml:space="preserve"> </t>
        </is>
      </c>
    </row>
    <row r="817">
      <c r="A817" s="4" t="inlineStr">
        <is>
          <t>Investment, Variable Interest Rate, Type [Extensible Enumeration]</t>
        </is>
      </c>
      <c r="B817" s="4" t="inlineStr">
        <is>
          <t>[6],[7],[35]</t>
        </is>
      </c>
      <c r="C817" s="4" t="inlineStr">
        <is>
          <t>30-day Term SOFR</t>
        </is>
      </c>
      <c r="E817" s="4" t="inlineStr">
        <is>
          <t xml:space="preserve"> </t>
        </is>
      </c>
      <c r="G817" s="4" t="inlineStr">
        <is>
          <t xml:space="preserve"> </t>
        </is>
      </c>
    </row>
    <row r="818">
      <c r="A818" s="4" t="inlineStr">
        <is>
          <t>Investment, Identifier [Axis]: Ben Nevis Midco Limited, One stop 3</t>
        </is>
      </c>
      <c r="C818" s="4" t="inlineStr">
        <is>
          <t xml:space="preserve"> </t>
        </is>
      </c>
      <c r="E818" s="4" t="inlineStr">
        <is>
          <t xml:space="preserve"> </t>
        </is>
      </c>
      <c r="G818" s="4" t="inlineStr">
        <is>
          <t xml:space="preserve"> </t>
        </is>
      </c>
    </row>
    <row r="819">
      <c r="A819" s="4" t="inlineStr">
        <is>
          <t>Spread Above Index</t>
        </is>
      </c>
      <c r="B819" s="4" t="inlineStr">
        <is>
          <t>[6],[7],[16],[35]</t>
        </is>
      </c>
      <c r="C819" s="9" t="n">
        <v>0.055</v>
      </c>
      <c r="E819" s="4" t="inlineStr">
        <is>
          <t xml:space="preserve"> </t>
        </is>
      </c>
      <c r="G819" s="4" t="inlineStr">
        <is>
          <t xml:space="preserve"> </t>
        </is>
      </c>
    </row>
    <row r="820">
      <c r="A820" s="4" t="inlineStr">
        <is>
          <t>Interest Rate</t>
        </is>
      </c>
      <c r="B820" s="4" t="inlineStr">
        <is>
          <t>[6],[7],[10],[35]</t>
        </is>
      </c>
      <c r="C820" s="9" t="n">
        <v>0.1036</v>
      </c>
      <c r="E820" s="4" t="inlineStr">
        <is>
          <t xml:space="preserve"> </t>
        </is>
      </c>
      <c r="G820" s="4" t="inlineStr">
        <is>
          <t xml:space="preserve"> </t>
        </is>
      </c>
    </row>
    <row r="821">
      <c r="A821" s="4" t="inlineStr">
        <is>
          <t>Principal</t>
        </is>
      </c>
      <c r="B821" s="4" t="inlineStr">
        <is>
          <t>[3],[6],[7],[35]</t>
        </is>
      </c>
      <c r="C821" s="5" t="n">
        <v>1286</v>
      </c>
      <c r="E821" s="4" t="inlineStr">
        <is>
          <t xml:space="preserve"> </t>
        </is>
      </c>
      <c r="G821" s="4" t="inlineStr">
        <is>
          <t xml:space="preserve"> </t>
        </is>
      </c>
    </row>
    <row r="822">
      <c r="A822" s="4" t="inlineStr">
        <is>
          <t>Amortized Cost</t>
        </is>
      </c>
      <c r="B822" s="4" t="inlineStr">
        <is>
          <t>[6],[7],[35]</t>
        </is>
      </c>
      <c r="C822" s="5" t="n">
        <v>1229</v>
      </c>
      <c r="E822" s="4" t="inlineStr">
        <is>
          <t xml:space="preserve"> </t>
        </is>
      </c>
      <c r="G822" s="4" t="inlineStr">
        <is>
          <t xml:space="preserve"> </t>
        </is>
      </c>
    </row>
    <row r="823">
      <c r="A823" s="4" t="inlineStr">
        <is>
          <t>Percentage of Net Assets</t>
        </is>
      </c>
      <c r="B823" s="4" t="inlineStr">
        <is>
          <t>[6],[7],[35]</t>
        </is>
      </c>
      <c r="C823" s="9" t="n">
        <v>0.001</v>
      </c>
      <c r="E823" s="4" t="inlineStr">
        <is>
          <t xml:space="preserve"> </t>
        </is>
      </c>
      <c r="G823" s="4" t="inlineStr">
        <is>
          <t xml:space="preserve"> </t>
        </is>
      </c>
    </row>
    <row r="824">
      <c r="A824" s="4" t="inlineStr">
        <is>
          <t>Fair Value</t>
        </is>
      </c>
      <c r="B824" s="4" t="inlineStr">
        <is>
          <t>[1],[6],[7],[35]</t>
        </is>
      </c>
      <c r="C824" s="5" t="n">
        <v>1286</v>
      </c>
      <c r="E824" s="4" t="inlineStr">
        <is>
          <t xml:space="preserve"> </t>
        </is>
      </c>
      <c r="G824" s="4" t="inlineStr">
        <is>
          <t xml:space="preserve"> </t>
        </is>
      </c>
    </row>
    <row r="825">
      <c r="A825" s="4" t="inlineStr">
        <is>
          <t>Investment, Variable Interest Rate, Type [Extensible Enumeration]</t>
        </is>
      </c>
      <c r="B825" s="4" t="inlineStr">
        <is>
          <t>[6],[7],[35]</t>
        </is>
      </c>
      <c r="C825" s="4" t="inlineStr">
        <is>
          <t>90-day Term SOFR</t>
        </is>
      </c>
      <c r="E825" s="4" t="inlineStr">
        <is>
          <t xml:space="preserve"> </t>
        </is>
      </c>
      <c r="G825" s="4" t="inlineStr">
        <is>
          <t xml:space="preserve"> </t>
        </is>
      </c>
    </row>
    <row r="826">
      <c r="A826" s="4" t="inlineStr">
        <is>
          <t>Investment, Identifier [Axis]: Ben Nevis Midco Limited, One stop 4</t>
        </is>
      </c>
      <c r="C826" s="4" t="inlineStr">
        <is>
          <t xml:space="preserve"> </t>
        </is>
      </c>
      <c r="E826" s="4" t="inlineStr">
        <is>
          <t xml:space="preserve"> </t>
        </is>
      </c>
      <c r="G826" s="4" t="inlineStr">
        <is>
          <t xml:space="preserve"> </t>
        </is>
      </c>
    </row>
    <row r="827">
      <c r="A827" s="4" t="inlineStr">
        <is>
          <t>Spread Above Index</t>
        </is>
      </c>
      <c r="B827" s="4" t="inlineStr">
        <is>
          <t>[6],[7],[16],[35]</t>
        </is>
      </c>
      <c r="C827" s="9" t="n">
        <v>0.055</v>
      </c>
      <c r="E827" s="4" t="inlineStr">
        <is>
          <t xml:space="preserve"> </t>
        </is>
      </c>
      <c r="G827" s="4" t="inlineStr">
        <is>
          <t xml:space="preserve"> </t>
        </is>
      </c>
    </row>
    <row r="828">
      <c r="A828" s="4" t="inlineStr">
        <is>
          <t>Interest Rate</t>
        </is>
      </c>
      <c r="B828" s="4" t="inlineStr">
        <is>
          <t>[6],[7],[10],[35]</t>
        </is>
      </c>
      <c r="C828" s="9" t="n">
        <v>0.1034</v>
      </c>
      <c r="E828" s="4" t="inlineStr">
        <is>
          <t xml:space="preserve"> </t>
        </is>
      </c>
      <c r="G828" s="4" t="inlineStr">
        <is>
          <t xml:space="preserve"> </t>
        </is>
      </c>
    </row>
    <row r="829">
      <c r="A829" s="4" t="inlineStr">
        <is>
          <t>Principal</t>
        </is>
      </c>
      <c r="B829" s="4" t="inlineStr">
        <is>
          <t>[3],[6],[7],[35]</t>
        </is>
      </c>
      <c r="C829" s="5" t="n">
        <v>829</v>
      </c>
      <c r="E829" s="4" t="inlineStr">
        <is>
          <t xml:space="preserve"> </t>
        </is>
      </c>
      <c r="G829" s="4" t="inlineStr">
        <is>
          <t xml:space="preserve"> </t>
        </is>
      </c>
    </row>
    <row r="830">
      <c r="A830" s="4" t="inlineStr">
        <is>
          <t>Amortized Cost</t>
        </is>
      </c>
      <c r="B830" s="4" t="inlineStr">
        <is>
          <t>[6],[7],[35]</t>
        </is>
      </c>
      <c r="C830" s="6" t="n">
        <v>829</v>
      </c>
      <c r="E830" s="4" t="inlineStr">
        <is>
          <t xml:space="preserve"> </t>
        </is>
      </c>
      <c r="G830" s="4" t="inlineStr">
        <is>
          <t xml:space="preserve"> </t>
        </is>
      </c>
    </row>
    <row r="831">
      <c r="A831" s="4" t="inlineStr">
        <is>
          <t>Fair Value</t>
        </is>
      </c>
      <c r="B831" s="4" t="inlineStr">
        <is>
          <t>[1],[6],[7],[35]</t>
        </is>
      </c>
      <c r="C831" s="5" t="n">
        <v>829</v>
      </c>
      <c r="E831" s="4" t="inlineStr">
        <is>
          <t xml:space="preserve"> </t>
        </is>
      </c>
      <c r="G831" s="4" t="inlineStr">
        <is>
          <t xml:space="preserve"> </t>
        </is>
      </c>
    </row>
    <row r="832">
      <c r="A832" s="4" t="inlineStr">
        <is>
          <t>Investment, Variable Interest Rate, Type [Extensible Enumeration]</t>
        </is>
      </c>
      <c r="B832" s="4" t="inlineStr">
        <is>
          <t>[6],[7],[35]</t>
        </is>
      </c>
      <c r="C832" s="4" t="inlineStr">
        <is>
          <t>30-day Term SOFR</t>
        </is>
      </c>
      <c r="E832" s="4" t="inlineStr">
        <is>
          <t xml:space="preserve"> </t>
        </is>
      </c>
      <c r="G832" s="4" t="inlineStr">
        <is>
          <t xml:space="preserve"> </t>
        </is>
      </c>
    </row>
    <row r="833">
      <c r="A833" s="4" t="inlineStr">
        <is>
          <t>Investment, Identifier [Axis]: Berlin Packaging, LLC, Senior secured</t>
        </is>
      </c>
      <c r="C833" s="4" t="inlineStr">
        <is>
          <t xml:space="preserve"> </t>
        </is>
      </c>
      <c r="E833" s="4" t="inlineStr">
        <is>
          <t xml:space="preserve"> </t>
        </is>
      </c>
      <c r="G833" s="4" t="inlineStr">
        <is>
          <t xml:space="preserve"> </t>
        </is>
      </c>
    </row>
    <row r="834">
      <c r="A834" s="4" t="inlineStr">
        <is>
          <t>Spread Above Index</t>
        </is>
      </c>
      <c r="B834" s="4" t="inlineStr">
        <is>
          <t>[5],[9]</t>
        </is>
      </c>
      <c r="C834" s="4" t="inlineStr">
        <is>
          <t xml:space="preserve"> </t>
        </is>
      </c>
      <c r="E834" s="9" t="n">
        <v>0.0375</v>
      </c>
      <c r="G834" s="4" t="inlineStr">
        <is>
          <t xml:space="preserve"> </t>
        </is>
      </c>
    </row>
    <row r="835">
      <c r="A835" s="4" t="inlineStr">
        <is>
          <t>Interest Rate</t>
        </is>
      </c>
      <c r="B835" s="4" t="inlineStr">
        <is>
          <t>[5],[9],[11]</t>
        </is>
      </c>
      <c r="C835" s="4" t="inlineStr">
        <is>
          <t xml:space="preserve"> </t>
        </is>
      </c>
      <c r="E835" s="9" t="n">
        <v>0.0934</v>
      </c>
      <c r="G835" s="4" t="inlineStr">
        <is>
          <t xml:space="preserve"> </t>
        </is>
      </c>
    </row>
    <row r="836">
      <c r="A836" s="4" t="inlineStr">
        <is>
          <t>Principal</t>
        </is>
      </c>
      <c r="B836" s="4" t="inlineStr">
        <is>
          <t>[4],[5],[9]</t>
        </is>
      </c>
      <c r="C836" s="4" t="inlineStr">
        <is>
          <t xml:space="preserve"> </t>
        </is>
      </c>
      <c r="E836" s="5" t="n">
        <v>2992</v>
      </c>
      <c r="G836" s="4" t="inlineStr">
        <is>
          <t xml:space="preserve"> </t>
        </is>
      </c>
    </row>
    <row r="837">
      <c r="A837" s="4" t="inlineStr">
        <is>
          <t>Amortized Cost</t>
        </is>
      </c>
      <c r="B837" s="4" t="inlineStr">
        <is>
          <t>[5],[9]</t>
        </is>
      </c>
      <c r="C837" s="4" t="inlineStr">
        <is>
          <t xml:space="preserve"> </t>
        </is>
      </c>
      <c r="E837" s="5" t="n">
        <v>2969</v>
      </c>
      <c r="G837" s="4" t="inlineStr">
        <is>
          <t xml:space="preserve"> </t>
        </is>
      </c>
    </row>
    <row r="838">
      <c r="A838" s="4" t="inlineStr">
        <is>
          <t>Percentage of Net Assets</t>
        </is>
      </c>
      <c r="B838" s="4" t="inlineStr">
        <is>
          <t>[5],[9]</t>
        </is>
      </c>
      <c r="C838" s="4" t="inlineStr">
        <is>
          <t xml:space="preserve"> </t>
        </is>
      </c>
      <c r="E838" s="9" t="n">
        <v>0.005</v>
      </c>
      <c r="G838" s="4" t="inlineStr">
        <is>
          <t xml:space="preserve"> </t>
        </is>
      </c>
    </row>
    <row r="839">
      <c r="A839" s="4" t="inlineStr">
        <is>
          <t>Fair Value</t>
        </is>
      </c>
      <c r="B839" s="4" t="inlineStr">
        <is>
          <t>[5],[9]</t>
        </is>
      </c>
      <c r="C839" s="4" t="inlineStr">
        <is>
          <t xml:space="preserve"> </t>
        </is>
      </c>
      <c r="E839" s="5" t="n">
        <v>2965</v>
      </c>
      <c r="G839" s="4" t="inlineStr">
        <is>
          <t xml:space="preserve"> </t>
        </is>
      </c>
    </row>
    <row r="840">
      <c r="A840" s="4" t="inlineStr">
        <is>
          <t>Investment, Variable Interest Rate, Type [Extensible Enumeration]</t>
        </is>
      </c>
      <c r="B840" s="4" t="inlineStr">
        <is>
          <t>[5],[9]</t>
        </is>
      </c>
      <c r="C840" s="4" t="inlineStr">
        <is>
          <t xml:space="preserve"> </t>
        </is>
      </c>
      <c r="E840" s="4" t="inlineStr">
        <is>
          <t>90-day Term SOFR</t>
        </is>
      </c>
      <c r="G840" s="4" t="inlineStr">
        <is>
          <t xml:space="preserve"> </t>
        </is>
      </c>
    </row>
    <row r="841">
      <c r="A841" s="4" t="inlineStr">
        <is>
          <t>Investment, Identifier [Axis]: BestPass, Inc., One stop 1</t>
        </is>
      </c>
      <c r="C841" s="4" t="inlineStr">
        <is>
          <t xml:space="preserve"> </t>
        </is>
      </c>
      <c r="E841" s="4" t="inlineStr">
        <is>
          <t xml:space="preserve"> </t>
        </is>
      </c>
      <c r="G841" s="4" t="inlineStr">
        <is>
          <t xml:space="preserve"> </t>
        </is>
      </c>
    </row>
    <row r="842">
      <c r="A842" s="4" t="inlineStr">
        <is>
          <t>Spread Above Index</t>
        </is>
      </c>
      <c r="C842" s="9" t="n">
        <v>0.0525</v>
      </c>
      <c r="E842" s="4" t="inlineStr">
        <is>
          <t xml:space="preserve"> </t>
        </is>
      </c>
      <c r="G842" s="4" t="inlineStr">
        <is>
          <t xml:space="preserve"> </t>
        </is>
      </c>
    </row>
    <row r="843">
      <c r="A843" s="4" t="inlineStr">
        <is>
          <t>Interest Rate</t>
        </is>
      </c>
      <c r="B843" s="4" t="inlineStr">
        <is>
          <t>[10]</t>
        </is>
      </c>
      <c r="C843" s="9" t="n">
        <v>0.101</v>
      </c>
      <c r="E843" s="4" t="inlineStr">
        <is>
          <t xml:space="preserve"> </t>
        </is>
      </c>
      <c r="G843" s="4" t="inlineStr">
        <is>
          <t xml:space="preserve"> </t>
        </is>
      </c>
    </row>
    <row r="844">
      <c r="A844" s="4" t="inlineStr">
        <is>
          <t>Principal</t>
        </is>
      </c>
      <c r="B844" s="4" t="inlineStr">
        <is>
          <t>[4]</t>
        </is>
      </c>
      <c r="C844" s="5" t="n">
        <v>36600</v>
      </c>
      <c r="E844" s="4" t="inlineStr">
        <is>
          <t xml:space="preserve"> </t>
        </is>
      </c>
      <c r="G844" s="4" t="inlineStr">
        <is>
          <t xml:space="preserve"> </t>
        </is>
      </c>
    </row>
    <row r="845">
      <c r="A845" s="4" t="inlineStr">
        <is>
          <t>Amortized Cost</t>
        </is>
      </c>
      <c r="C845" s="5" t="n">
        <v>36421</v>
      </c>
      <c r="E845" s="4" t="inlineStr">
        <is>
          <t xml:space="preserve"> </t>
        </is>
      </c>
      <c r="G845" s="4" t="inlineStr">
        <is>
          <t xml:space="preserve"> </t>
        </is>
      </c>
    </row>
    <row r="846">
      <c r="A846" s="4" t="inlineStr">
        <is>
          <t>Percentage of Net Assets</t>
        </is>
      </c>
      <c r="C846" s="9" t="n">
        <v>0.021</v>
      </c>
      <c r="E846" s="4" t="inlineStr">
        <is>
          <t xml:space="preserve"> </t>
        </is>
      </c>
      <c r="G846" s="4" t="inlineStr">
        <is>
          <t xml:space="preserve"> </t>
        </is>
      </c>
    </row>
    <row r="847">
      <c r="A847" s="4" t="inlineStr">
        <is>
          <t>Fair Value</t>
        </is>
      </c>
      <c r="C847" s="5" t="n">
        <v>36417</v>
      </c>
      <c r="E847" s="4" t="inlineStr">
        <is>
          <t xml:space="preserve"> </t>
        </is>
      </c>
      <c r="G847" s="4" t="inlineStr">
        <is>
          <t xml:space="preserve"> </t>
        </is>
      </c>
    </row>
    <row r="848">
      <c r="A848" s="4" t="inlineStr">
        <is>
          <t>Investment, Variable Interest Rate, Type [Extensible Enumeration]</t>
        </is>
      </c>
      <c r="C848" s="4" t="inlineStr">
        <is>
          <t>30-day Term SOFR</t>
        </is>
      </c>
      <c r="E848" s="4" t="inlineStr">
        <is>
          <t xml:space="preserve"> </t>
        </is>
      </c>
      <c r="G848" s="4" t="inlineStr">
        <is>
          <t xml:space="preserve"> </t>
        </is>
      </c>
    </row>
    <row r="849">
      <c r="A849" s="4" t="inlineStr">
        <is>
          <t>Investment, Identifier [Axis]: BestPass, Inc., One stop 2</t>
        </is>
      </c>
      <c r="C849" s="4" t="inlineStr">
        <is>
          <t xml:space="preserve"> </t>
        </is>
      </c>
      <c r="E849" s="4" t="inlineStr">
        <is>
          <t xml:space="preserve"> </t>
        </is>
      </c>
      <c r="G849" s="4" t="inlineStr">
        <is>
          <t xml:space="preserve"> </t>
        </is>
      </c>
    </row>
    <row r="850">
      <c r="A850" s="4" t="inlineStr">
        <is>
          <t>Spread Above Index</t>
        </is>
      </c>
      <c r="B850" s="4" t="inlineStr">
        <is>
          <t>[6]</t>
        </is>
      </c>
      <c r="C850" s="9" t="n">
        <v>0.0525</v>
      </c>
      <c r="E850" s="4" t="inlineStr">
        <is>
          <t xml:space="preserve"> </t>
        </is>
      </c>
      <c r="G850" s="4" t="inlineStr">
        <is>
          <t xml:space="preserve"> </t>
        </is>
      </c>
    </row>
    <row r="851">
      <c r="A851" s="4" t="inlineStr">
        <is>
          <t>Amortized Cost</t>
        </is>
      </c>
      <c r="B851" s="4" t="inlineStr">
        <is>
          <t>[6]</t>
        </is>
      </c>
      <c r="C851" s="5" t="n">
        <v>-18</v>
      </c>
      <c r="E851" s="4" t="inlineStr">
        <is>
          <t xml:space="preserve"> </t>
        </is>
      </c>
      <c r="G851" s="4" t="inlineStr">
        <is>
          <t xml:space="preserve"> </t>
        </is>
      </c>
    </row>
    <row r="852">
      <c r="A852" s="4" t="inlineStr">
        <is>
          <t>Fair Value</t>
        </is>
      </c>
      <c r="B852" s="4" t="inlineStr">
        <is>
          <t>[6]</t>
        </is>
      </c>
      <c r="C852" s="5" t="n">
        <v>-18</v>
      </c>
      <c r="E852" s="4" t="inlineStr">
        <is>
          <t xml:space="preserve"> </t>
        </is>
      </c>
      <c r="G852" s="4" t="inlineStr">
        <is>
          <t xml:space="preserve"> </t>
        </is>
      </c>
    </row>
    <row r="853">
      <c r="A853" s="4" t="inlineStr">
        <is>
          <t>Investment, Variable Interest Rate, Type [Extensible Enumeration]</t>
        </is>
      </c>
      <c r="B853" s="4" t="inlineStr">
        <is>
          <t>[6]</t>
        </is>
      </c>
      <c r="C853" s="4" t="inlineStr">
        <is>
          <t>us-gaap:SecuredOvernightFinancingRateSofrOvernightIndexSwapRateMember</t>
        </is>
      </c>
      <c r="E853" s="4" t="inlineStr">
        <is>
          <t xml:space="preserve"> </t>
        </is>
      </c>
      <c r="G853" s="4" t="inlineStr">
        <is>
          <t xml:space="preserve"> </t>
        </is>
      </c>
    </row>
    <row r="854">
      <c r="A854" s="4" t="inlineStr">
        <is>
          <t>Investment, Identifier [Axis]: BestPass, Inc., One stop 3</t>
        </is>
      </c>
      <c r="C854" s="4" t="inlineStr">
        <is>
          <t xml:space="preserve"> </t>
        </is>
      </c>
      <c r="E854" s="4" t="inlineStr">
        <is>
          <t xml:space="preserve"> </t>
        </is>
      </c>
      <c r="G854" s="4" t="inlineStr">
        <is>
          <t xml:space="preserve"> </t>
        </is>
      </c>
    </row>
    <row r="855">
      <c r="A855" s="4" t="inlineStr">
        <is>
          <t>Spread Above Index</t>
        </is>
      </c>
      <c r="B855" s="4" t="inlineStr">
        <is>
          <t>[6]</t>
        </is>
      </c>
      <c r="C855" s="9" t="n">
        <v>0.0525</v>
      </c>
      <c r="E855" s="4" t="inlineStr">
        <is>
          <t xml:space="preserve"> </t>
        </is>
      </c>
      <c r="G855" s="4" t="inlineStr">
        <is>
          <t xml:space="preserve"> </t>
        </is>
      </c>
    </row>
    <row r="856">
      <c r="A856" s="4" t="inlineStr">
        <is>
          <t>Amortized Cost</t>
        </is>
      </c>
      <c r="B856" s="4" t="inlineStr">
        <is>
          <t>[6]</t>
        </is>
      </c>
      <c r="C856" s="5" t="n">
        <v>-23</v>
      </c>
      <c r="E856" s="4" t="inlineStr">
        <is>
          <t xml:space="preserve"> </t>
        </is>
      </c>
      <c r="G856" s="4" t="inlineStr">
        <is>
          <t xml:space="preserve"> </t>
        </is>
      </c>
    </row>
    <row r="857">
      <c r="A857" s="4" t="inlineStr">
        <is>
          <t>Fair Value</t>
        </is>
      </c>
      <c r="B857" s="4" t="inlineStr">
        <is>
          <t>[6]</t>
        </is>
      </c>
      <c r="C857" s="5" t="n">
        <v>-24</v>
      </c>
      <c r="E857" s="4" t="inlineStr">
        <is>
          <t xml:space="preserve"> </t>
        </is>
      </c>
      <c r="G857" s="4" t="inlineStr">
        <is>
          <t xml:space="preserve"> </t>
        </is>
      </c>
    </row>
    <row r="858">
      <c r="A858" s="4" t="inlineStr">
        <is>
          <t>Investment, Variable Interest Rate, Type [Extensible Enumeration]</t>
        </is>
      </c>
      <c r="B858" s="4" t="inlineStr">
        <is>
          <t>[6]</t>
        </is>
      </c>
      <c r="C858" s="4" t="inlineStr">
        <is>
          <t>us-gaap:SecuredOvernightFinancingRateSofrOvernightIndexSwapRateMember</t>
        </is>
      </c>
      <c r="E858" s="4" t="inlineStr">
        <is>
          <t xml:space="preserve"> </t>
        </is>
      </c>
      <c r="G858" s="4" t="inlineStr">
        <is>
          <t xml:space="preserve"> </t>
        </is>
      </c>
    </row>
    <row r="859">
      <c r="A859" s="4" t="inlineStr">
        <is>
          <t>Investment, Identifier [Axis]: Biscuit Parent, LLC, One stop 1</t>
        </is>
      </c>
      <c r="C859" s="4" t="inlineStr">
        <is>
          <t xml:space="preserve"> </t>
        </is>
      </c>
      <c r="E859" s="4" t="inlineStr">
        <is>
          <t xml:space="preserve"> </t>
        </is>
      </c>
      <c r="G859" s="4" t="inlineStr">
        <is>
          <t xml:space="preserve"> </t>
        </is>
      </c>
    </row>
    <row r="860">
      <c r="A860" s="4" t="inlineStr">
        <is>
          <t>Spread Above Index</t>
        </is>
      </c>
      <c r="B860" s="4" t="inlineStr">
        <is>
          <t>[6]</t>
        </is>
      </c>
      <c r="C860" s="9" t="n">
        <v>0.0475</v>
      </c>
      <c r="E860" s="4" t="inlineStr">
        <is>
          <t xml:space="preserve"> </t>
        </is>
      </c>
      <c r="G860" s="4" t="inlineStr">
        <is>
          <t xml:space="preserve"> </t>
        </is>
      </c>
    </row>
    <row r="861">
      <c r="A861" s="4" t="inlineStr">
        <is>
          <t>Interest Rate</t>
        </is>
      </c>
      <c r="B861" s="4" t="inlineStr">
        <is>
          <t>[6],[10]</t>
        </is>
      </c>
      <c r="C861" s="9" t="n">
        <v>0.0935</v>
      </c>
      <c r="E861" s="4" t="inlineStr">
        <is>
          <t xml:space="preserve"> </t>
        </is>
      </c>
      <c r="G861" s="4" t="inlineStr">
        <is>
          <t xml:space="preserve"> </t>
        </is>
      </c>
    </row>
    <row r="862">
      <c r="A862" s="4" t="inlineStr">
        <is>
          <t>Principal</t>
        </is>
      </c>
      <c r="B862" s="4" t="inlineStr">
        <is>
          <t>[3],[6]</t>
        </is>
      </c>
      <c r="C862" s="5" t="n">
        <v>18321</v>
      </c>
      <c r="E862" s="4" t="inlineStr">
        <is>
          <t xml:space="preserve"> </t>
        </is>
      </c>
      <c r="G862" s="4" t="inlineStr">
        <is>
          <t xml:space="preserve"> </t>
        </is>
      </c>
    </row>
    <row r="863">
      <c r="A863" s="4" t="inlineStr">
        <is>
          <t>Amortized Cost</t>
        </is>
      </c>
      <c r="B863" s="4" t="inlineStr">
        <is>
          <t>[6]</t>
        </is>
      </c>
      <c r="C863" s="5" t="n">
        <v>18195</v>
      </c>
      <c r="E863" s="4" t="inlineStr">
        <is>
          <t xml:space="preserve"> </t>
        </is>
      </c>
      <c r="G863" s="4" t="inlineStr">
        <is>
          <t xml:space="preserve"> </t>
        </is>
      </c>
    </row>
    <row r="864">
      <c r="A864" s="4" t="inlineStr">
        <is>
          <t>Percentage of Net Assets</t>
        </is>
      </c>
      <c r="B864" s="4" t="inlineStr">
        <is>
          <t>[6]</t>
        </is>
      </c>
      <c r="C864" s="9" t="n">
        <v>0.011</v>
      </c>
      <c r="E864" s="4" t="inlineStr">
        <is>
          <t xml:space="preserve"> </t>
        </is>
      </c>
      <c r="G864" s="4" t="inlineStr">
        <is>
          <t xml:space="preserve"> </t>
        </is>
      </c>
    </row>
    <row r="865">
      <c r="A865" s="4" t="inlineStr">
        <is>
          <t>Fair Value</t>
        </is>
      </c>
      <c r="B865" s="4" t="inlineStr">
        <is>
          <t>[1],[6]</t>
        </is>
      </c>
      <c r="C865" s="5" t="n">
        <v>18321</v>
      </c>
      <c r="E865" s="4" t="inlineStr">
        <is>
          <t xml:space="preserve"> </t>
        </is>
      </c>
      <c r="G865" s="4" t="inlineStr">
        <is>
          <t xml:space="preserve"> </t>
        </is>
      </c>
    </row>
    <row r="866">
      <c r="A866" s="4" t="inlineStr">
        <is>
          <t>Investment, Variable Interest Rate, Type [Extensible Enumeration]</t>
        </is>
      </c>
      <c r="B866" s="4" t="inlineStr">
        <is>
          <t>[6]</t>
        </is>
      </c>
      <c r="C866" s="4" t="inlineStr">
        <is>
          <t>90-day Term SOFR</t>
        </is>
      </c>
      <c r="E866" s="4" t="inlineStr">
        <is>
          <t xml:space="preserve"> </t>
        </is>
      </c>
      <c r="G866" s="4" t="inlineStr">
        <is>
          <t xml:space="preserve"> </t>
        </is>
      </c>
    </row>
    <row r="867">
      <c r="A867" s="4" t="inlineStr">
        <is>
          <t>Investment, Identifier [Axis]: Biscuit Parent, LLC, One stop 2</t>
        </is>
      </c>
      <c r="C867" s="4" t="inlineStr">
        <is>
          <t xml:space="preserve"> </t>
        </is>
      </c>
      <c r="E867" s="4" t="inlineStr">
        <is>
          <t xml:space="preserve"> </t>
        </is>
      </c>
      <c r="G867" s="4" t="inlineStr">
        <is>
          <t xml:space="preserve"> </t>
        </is>
      </c>
    </row>
    <row r="868">
      <c r="A868" s="4" t="inlineStr">
        <is>
          <t>Spread Above Index</t>
        </is>
      </c>
      <c r="B868" s="4" t="inlineStr">
        <is>
          <t>[6],[25]</t>
        </is>
      </c>
      <c r="C868" s="9" t="n">
        <v>0.0475</v>
      </c>
      <c r="E868" s="4" t="inlineStr">
        <is>
          <t xml:space="preserve"> </t>
        </is>
      </c>
      <c r="G868" s="4" t="inlineStr">
        <is>
          <t xml:space="preserve"> </t>
        </is>
      </c>
    </row>
    <row r="869">
      <c r="A869" s="4" t="inlineStr">
        <is>
          <t>Amortized Cost</t>
        </is>
      </c>
      <c r="B869" s="4" t="inlineStr">
        <is>
          <t>[6],[25]</t>
        </is>
      </c>
      <c r="C869" s="5" t="n">
        <v>-39</v>
      </c>
      <c r="E869" s="4" t="inlineStr">
        <is>
          <t xml:space="preserve"> </t>
        </is>
      </c>
      <c r="G869" s="4" t="inlineStr">
        <is>
          <t xml:space="preserve"> </t>
        </is>
      </c>
    </row>
    <row r="870">
      <c r="A870" s="4" t="inlineStr">
        <is>
          <t>Investment, Variable Interest Rate, Type [Extensible Enumeration]</t>
        </is>
      </c>
      <c r="B870" s="4" t="inlineStr">
        <is>
          <t>[6],[25]</t>
        </is>
      </c>
      <c r="C870" s="4" t="inlineStr">
        <is>
          <t>us-gaap:SecuredOvernightFinancingRateSofrOvernightIndexSwapRateMember</t>
        </is>
      </c>
      <c r="E870" s="4" t="inlineStr">
        <is>
          <t xml:space="preserve"> </t>
        </is>
      </c>
      <c r="G870" s="4" t="inlineStr">
        <is>
          <t xml:space="preserve"> </t>
        </is>
      </c>
    </row>
    <row r="871">
      <c r="A871" s="4" t="inlineStr">
        <is>
          <t>Investment, Identifier [Axis]: Blackbird Purchaser, Inc., One stop 1</t>
        </is>
      </c>
      <c r="C871" s="4" t="inlineStr">
        <is>
          <t xml:space="preserve"> </t>
        </is>
      </c>
      <c r="E871" s="4" t="inlineStr">
        <is>
          <t xml:space="preserve"> </t>
        </is>
      </c>
      <c r="G871" s="4" t="inlineStr">
        <is>
          <t xml:space="preserve"> </t>
        </is>
      </c>
    </row>
    <row r="872">
      <c r="A872" s="4" t="inlineStr">
        <is>
          <t>Spread Above Index</t>
        </is>
      </c>
      <c r="C872" s="9" t="n">
        <v>0.055</v>
      </c>
      <c r="E872" s="4" t="inlineStr">
        <is>
          <t xml:space="preserve"> </t>
        </is>
      </c>
      <c r="G872" s="4" t="inlineStr">
        <is>
          <t xml:space="preserve"> </t>
        </is>
      </c>
    </row>
    <row r="873">
      <c r="A873" s="4" t="inlineStr">
        <is>
          <t>Interest Rate</t>
        </is>
      </c>
      <c r="C873" s="9" t="n">
        <v>0.101</v>
      </c>
      <c r="E873" s="4" t="inlineStr">
        <is>
          <t xml:space="preserve"> </t>
        </is>
      </c>
      <c r="G873" s="4" t="inlineStr">
        <is>
          <t xml:space="preserve"> </t>
        </is>
      </c>
    </row>
    <row r="874">
      <c r="A874" s="4" t="inlineStr">
        <is>
          <t>Principal</t>
        </is>
      </c>
      <c r="C874" s="5" t="n">
        <v>18132</v>
      </c>
      <c r="E874" s="4" t="inlineStr">
        <is>
          <t xml:space="preserve"> </t>
        </is>
      </c>
      <c r="G874" s="4" t="inlineStr">
        <is>
          <t xml:space="preserve"> </t>
        </is>
      </c>
    </row>
    <row r="875">
      <c r="A875" s="4" t="inlineStr">
        <is>
          <t>Amortized Cost</t>
        </is>
      </c>
      <c r="C875" s="5" t="n">
        <v>17972</v>
      </c>
      <c r="E875" s="4" t="inlineStr">
        <is>
          <t xml:space="preserve"> </t>
        </is>
      </c>
      <c r="G875" s="4" t="inlineStr">
        <is>
          <t xml:space="preserve"> </t>
        </is>
      </c>
    </row>
    <row r="876">
      <c r="A876" s="4" t="inlineStr">
        <is>
          <t>Percentage of Net Assets</t>
        </is>
      </c>
      <c r="C876" s="10" t="n">
        <v>0.01</v>
      </c>
      <c r="E876" s="4" t="inlineStr">
        <is>
          <t xml:space="preserve"> </t>
        </is>
      </c>
      <c r="G876" s="4" t="inlineStr">
        <is>
          <t xml:space="preserve"> </t>
        </is>
      </c>
    </row>
    <row r="877">
      <c r="A877" s="4" t="inlineStr">
        <is>
          <t>Fair Value</t>
        </is>
      </c>
      <c r="C877" s="5" t="n">
        <v>18132</v>
      </c>
      <c r="E877" s="4" t="inlineStr">
        <is>
          <t xml:space="preserve"> </t>
        </is>
      </c>
      <c r="G877" s="4" t="inlineStr">
        <is>
          <t xml:space="preserve"> </t>
        </is>
      </c>
    </row>
    <row r="878">
      <c r="A878" s="4" t="inlineStr">
        <is>
          <t>Investment, Variable Interest Rate, Type [Extensible Enumeration]</t>
        </is>
      </c>
      <c r="B878" s="4" t="inlineStr">
        <is>
          <t>[16]</t>
        </is>
      </c>
      <c r="C878" s="4" t="inlineStr">
        <is>
          <t>90-day Term SOFR</t>
        </is>
      </c>
      <c r="E878" s="4" t="inlineStr">
        <is>
          <t xml:space="preserve"> </t>
        </is>
      </c>
      <c r="G878" s="4" t="inlineStr">
        <is>
          <t xml:space="preserve"> </t>
        </is>
      </c>
    </row>
    <row r="879">
      <c r="A879" s="4" t="inlineStr">
        <is>
          <t>Investment, Identifier [Axis]: Blackbird Purchaser, Inc., One stop 2</t>
        </is>
      </c>
      <c r="C879" s="4" t="inlineStr">
        <is>
          <t xml:space="preserve"> </t>
        </is>
      </c>
      <c r="E879" s="4" t="inlineStr">
        <is>
          <t xml:space="preserve"> </t>
        </is>
      </c>
      <c r="G879" s="4" t="inlineStr">
        <is>
          <t xml:space="preserve"> </t>
        </is>
      </c>
    </row>
    <row r="880">
      <c r="A880" s="4" t="inlineStr">
        <is>
          <t>Spread Above Index</t>
        </is>
      </c>
      <c r="C880" s="9" t="n">
        <v>0.055</v>
      </c>
      <c r="E880" s="4" t="inlineStr">
        <is>
          <t xml:space="preserve"> </t>
        </is>
      </c>
      <c r="G880" s="4" t="inlineStr">
        <is>
          <t xml:space="preserve"> </t>
        </is>
      </c>
    </row>
    <row r="881">
      <c r="A881" s="4" t="inlineStr">
        <is>
          <t>Interest Rate</t>
        </is>
      </c>
      <c r="C881" s="9" t="n">
        <v>0.101</v>
      </c>
      <c r="E881" s="4" t="inlineStr">
        <is>
          <t xml:space="preserve"> </t>
        </is>
      </c>
      <c r="G881" s="4" t="inlineStr">
        <is>
          <t xml:space="preserve"> </t>
        </is>
      </c>
    </row>
    <row r="882">
      <c r="A882" s="4" t="inlineStr">
        <is>
          <t>Principal</t>
        </is>
      </c>
      <c r="C882" s="5" t="n">
        <v>1075</v>
      </c>
      <c r="E882" s="4" t="inlineStr">
        <is>
          <t xml:space="preserve"> </t>
        </is>
      </c>
      <c r="G882" s="4" t="inlineStr">
        <is>
          <t xml:space="preserve"> </t>
        </is>
      </c>
    </row>
    <row r="883">
      <c r="A883" s="4" t="inlineStr">
        <is>
          <t>Amortized Cost</t>
        </is>
      </c>
      <c r="C883" s="5" t="n">
        <v>1043</v>
      </c>
      <c r="E883" s="4" t="inlineStr">
        <is>
          <t xml:space="preserve"> </t>
        </is>
      </c>
      <c r="G883" s="4" t="inlineStr">
        <is>
          <t xml:space="preserve"> </t>
        </is>
      </c>
    </row>
    <row r="884">
      <c r="A884" s="4" t="inlineStr">
        <is>
          <t>Percentage of Net Assets</t>
        </is>
      </c>
      <c r="C884" s="9" t="n">
        <v>0.001</v>
      </c>
      <c r="E884" s="4" t="inlineStr">
        <is>
          <t xml:space="preserve"> </t>
        </is>
      </c>
      <c r="G884" s="4" t="inlineStr">
        <is>
          <t xml:space="preserve"> </t>
        </is>
      </c>
    </row>
    <row r="885">
      <c r="A885" s="4" t="inlineStr">
        <is>
          <t>Fair Value</t>
        </is>
      </c>
      <c r="C885" s="5" t="n">
        <v>1075</v>
      </c>
      <c r="E885" s="4" t="inlineStr">
        <is>
          <t xml:space="preserve"> </t>
        </is>
      </c>
      <c r="G885" s="4" t="inlineStr">
        <is>
          <t xml:space="preserve"> </t>
        </is>
      </c>
    </row>
    <row r="886">
      <c r="A886" s="4" t="inlineStr">
        <is>
          <t>Investment, Variable Interest Rate, Type [Extensible Enumeration]</t>
        </is>
      </c>
      <c r="B886" s="4" t="inlineStr">
        <is>
          <t>[16]</t>
        </is>
      </c>
      <c r="C886" s="4" t="inlineStr">
        <is>
          <t>90-day Term SOFR</t>
        </is>
      </c>
      <c r="E886" s="4" t="inlineStr">
        <is>
          <t xml:space="preserve"> </t>
        </is>
      </c>
      <c r="G886" s="4" t="inlineStr">
        <is>
          <t xml:space="preserve"> </t>
        </is>
      </c>
    </row>
    <row r="887">
      <c r="A887" s="4" t="inlineStr">
        <is>
          <t>Investment, Identifier [Axis]: Blackbird Purchaser, Inc., One stop 3</t>
        </is>
      </c>
      <c r="C887" s="4" t="inlineStr">
        <is>
          <t xml:space="preserve"> </t>
        </is>
      </c>
      <c r="E887" s="4" t="inlineStr">
        <is>
          <t xml:space="preserve"> </t>
        </is>
      </c>
      <c r="G887" s="4" t="inlineStr">
        <is>
          <t xml:space="preserve"> </t>
        </is>
      </c>
    </row>
    <row r="888">
      <c r="A888" s="4" t="inlineStr">
        <is>
          <t>Spread Above Index</t>
        </is>
      </c>
      <c r="C888" s="9" t="n">
        <v>0.055</v>
      </c>
      <c r="E888" s="4" t="inlineStr">
        <is>
          <t xml:space="preserve"> </t>
        </is>
      </c>
      <c r="G888" s="4" t="inlineStr">
        <is>
          <t xml:space="preserve"> </t>
        </is>
      </c>
    </row>
    <row r="889">
      <c r="A889" s="4" t="inlineStr">
        <is>
          <t>Interest Rate</t>
        </is>
      </c>
      <c r="C889" s="9" t="n">
        <v>0.101</v>
      </c>
      <c r="E889" s="4" t="inlineStr">
        <is>
          <t xml:space="preserve"> </t>
        </is>
      </c>
      <c r="G889" s="4" t="inlineStr">
        <is>
          <t xml:space="preserve"> </t>
        </is>
      </c>
    </row>
    <row r="890">
      <c r="A890" s="4" t="inlineStr">
        <is>
          <t>Principal</t>
        </is>
      </c>
      <c r="C890" s="5" t="n">
        <v>362</v>
      </c>
      <c r="E890" s="4" t="inlineStr">
        <is>
          <t xml:space="preserve"> </t>
        </is>
      </c>
      <c r="G890" s="4" t="inlineStr">
        <is>
          <t xml:space="preserve"> </t>
        </is>
      </c>
    </row>
    <row r="891">
      <c r="A891" s="4" t="inlineStr">
        <is>
          <t>Amortized Cost</t>
        </is>
      </c>
      <c r="C891" s="6" t="n">
        <v>341</v>
      </c>
      <c r="E891" s="4" t="inlineStr">
        <is>
          <t xml:space="preserve"> </t>
        </is>
      </c>
      <c r="G891" s="4" t="inlineStr">
        <is>
          <t xml:space="preserve"> </t>
        </is>
      </c>
    </row>
    <row r="892">
      <c r="A892" s="4" t="inlineStr">
        <is>
          <t>Fair Value</t>
        </is>
      </c>
      <c r="C892" s="5" t="n">
        <v>362</v>
      </c>
      <c r="E892" s="4" t="inlineStr">
        <is>
          <t xml:space="preserve"> </t>
        </is>
      </c>
      <c r="G892" s="4" t="inlineStr">
        <is>
          <t xml:space="preserve"> </t>
        </is>
      </c>
    </row>
    <row r="893">
      <c r="A893" s="4" t="inlineStr">
        <is>
          <t>Investment, Variable Interest Rate, Type [Extensible Enumeration]</t>
        </is>
      </c>
      <c r="B893" s="4" t="inlineStr">
        <is>
          <t>[16]</t>
        </is>
      </c>
      <c r="C893" s="4" t="inlineStr">
        <is>
          <t>90-day Term SOFR</t>
        </is>
      </c>
      <c r="E893" s="4" t="inlineStr">
        <is>
          <t xml:space="preserve"> </t>
        </is>
      </c>
      <c r="G893" s="4" t="inlineStr">
        <is>
          <t xml:space="preserve"> </t>
        </is>
      </c>
    </row>
    <row r="894">
      <c r="A894" s="4" t="inlineStr">
        <is>
          <t>Investment, Identifier [Axis]: Blast Bidco Inc, One stop 1</t>
        </is>
      </c>
      <c r="C894" s="4" t="inlineStr">
        <is>
          <t xml:space="preserve"> </t>
        </is>
      </c>
      <c r="E894" s="4" t="inlineStr">
        <is>
          <t xml:space="preserve"> </t>
        </is>
      </c>
      <c r="G894" s="4" t="inlineStr">
        <is>
          <t xml:space="preserve"> </t>
        </is>
      </c>
    </row>
    <row r="895">
      <c r="A895" s="4" t="inlineStr">
        <is>
          <t>Spread Above Index</t>
        </is>
      </c>
      <c r="C895" s="10" t="n">
        <v>0.06</v>
      </c>
      <c r="E895" s="4" t="inlineStr">
        <is>
          <t xml:space="preserve"> </t>
        </is>
      </c>
      <c r="G895" s="4" t="inlineStr">
        <is>
          <t xml:space="preserve"> </t>
        </is>
      </c>
    </row>
    <row r="896">
      <c r="A896" s="4" t="inlineStr">
        <is>
          <t>Interest Rate</t>
        </is>
      </c>
      <c r="C896" s="9" t="n">
        <v>0.106</v>
      </c>
      <c r="E896" s="4" t="inlineStr">
        <is>
          <t xml:space="preserve"> </t>
        </is>
      </c>
      <c r="G896" s="4" t="inlineStr">
        <is>
          <t xml:space="preserve"> </t>
        </is>
      </c>
    </row>
    <row r="897">
      <c r="A897" s="4" t="inlineStr">
        <is>
          <t>Principal</t>
        </is>
      </c>
      <c r="B897" s="4" t="inlineStr">
        <is>
          <t>[3]</t>
        </is>
      </c>
      <c r="C897" s="5" t="n">
        <v>15207</v>
      </c>
      <c r="E897" s="4" t="inlineStr">
        <is>
          <t xml:space="preserve"> </t>
        </is>
      </c>
      <c r="G897" s="4" t="inlineStr">
        <is>
          <t xml:space="preserve"> </t>
        </is>
      </c>
    </row>
    <row r="898">
      <c r="A898" s="4" t="inlineStr">
        <is>
          <t>Amortized Cost</t>
        </is>
      </c>
      <c r="C898" s="5" t="n">
        <v>15011</v>
      </c>
      <c r="E898" s="4" t="inlineStr">
        <is>
          <t xml:space="preserve"> </t>
        </is>
      </c>
      <c r="G898" s="4" t="inlineStr">
        <is>
          <t xml:space="preserve"> </t>
        </is>
      </c>
    </row>
    <row r="899">
      <c r="A899" s="4" t="inlineStr">
        <is>
          <t>Percentage of Net Assets</t>
        </is>
      </c>
      <c r="C899" s="9" t="n">
        <v>0.008999999999999999</v>
      </c>
      <c r="E899" s="4" t="inlineStr">
        <is>
          <t xml:space="preserve"> </t>
        </is>
      </c>
      <c r="G899" s="4" t="inlineStr">
        <is>
          <t xml:space="preserve"> </t>
        </is>
      </c>
    </row>
    <row r="900">
      <c r="A900" s="4" t="inlineStr">
        <is>
          <t>Fair Value</t>
        </is>
      </c>
      <c r="C900" s="5" t="n">
        <v>15207</v>
      </c>
      <c r="E900" s="4" t="inlineStr">
        <is>
          <t xml:space="preserve"> </t>
        </is>
      </c>
      <c r="G900" s="4" t="inlineStr">
        <is>
          <t xml:space="preserve"> </t>
        </is>
      </c>
    </row>
    <row r="901">
      <c r="A901" s="4" t="inlineStr">
        <is>
          <t>Investment, Variable Interest Rate, Type [Extensible Enumeration]</t>
        </is>
      </c>
      <c r="C901" s="4" t="inlineStr">
        <is>
          <t>90-day Term SOFR</t>
        </is>
      </c>
      <c r="E901" s="4" t="inlineStr">
        <is>
          <t xml:space="preserve"> </t>
        </is>
      </c>
      <c r="G901" s="4" t="inlineStr">
        <is>
          <t xml:space="preserve"> </t>
        </is>
      </c>
    </row>
    <row r="902">
      <c r="A902" s="4" t="inlineStr">
        <is>
          <t>Investment, Identifier [Axis]: Blast Bidco Inc, One stop 2</t>
        </is>
      </c>
      <c r="C902" s="4" t="inlineStr">
        <is>
          <t xml:space="preserve"> </t>
        </is>
      </c>
      <c r="E902" s="4" t="inlineStr">
        <is>
          <t xml:space="preserve"> </t>
        </is>
      </c>
      <c r="G902" s="4" t="inlineStr">
        <is>
          <t xml:space="preserve"> </t>
        </is>
      </c>
    </row>
    <row r="903">
      <c r="A903" s="4" t="inlineStr">
        <is>
          <t>Spread Above Index</t>
        </is>
      </c>
      <c r="B903" s="4" t="inlineStr">
        <is>
          <t>[25]</t>
        </is>
      </c>
      <c r="C903" s="10" t="n">
        <v>0.06</v>
      </c>
      <c r="E903" s="4" t="inlineStr">
        <is>
          <t xml:space="preserve"> </t>
        </is>
      </c>
      <c r="G903" s="4" t="inlineStr">
        <is>
          <t xml:space="preserve"> </t>
        </is>
      </c>
    </row>
    <row r="904">
      <c r="A904" s="4" t="inlineStr">
        <is>
          <t>Amortized Cost</t>
        </is>
      </c>
      <c r="B904" s="4" t="inlineStr">
        <is>
          <t>[25]</t>
        </is>
      </c>
      <c r="C904" s="5" t="n">
        <v>-22</v>
      </c>
      <c r="E904" s="4" t="inlineStr">
        <is>
          <t xml:space="preserve"> </t>
        </is>
      </c>
      <c r="G904" s="4" t="inlineStr">
        <is>
          <t xml:space="preserve"> </t>
        </is>
      </c>
    </row>
    <row r="905">
      <c r="A905" s="4" t="inlineStr">
        <is>
          <t>Investment, Variable Interest Rate, Type [Extensible Enumeration]</t>
        </is>
      </c>
      <c r="B905" s="4" t="inlineStr">
        <is>
          <t>[25]</t>
        </is>
      </c>
      <c r="C905" s="4" t="inlineStr">
        <is>
          <t>us-gaap:SecuredOvernightFinancingRateSofrOvernightIndexSwapRateMember</t>
        </is>
      </c>
      <c r="E905" s="4" t="inlineStr">
        <is>
          <t xml:space="preserve"> </t>
        </is>
      </c>
      <c r="G905" s="4" t="inlineStr">
        <is>
          <t xml:space="preserve"> </t>
        </is>
      </c>
    </row>
    <row r="906">
      <c r="A906" s="4" t="inlineStr">
        <is>
          <t>Investment, Identifier [Axis]: Bleriot US Bidco Inc, Senior secured</t>
        </is>
      </c>
      <c r="C906" s="4" t="inlineStr">
        <is>
          <t xml:space="preserve"> </t>
        </is>
      </c>
      <c r="E906" s="4" t="inlineStr">
        <is>
          <t xml:space="preserve"> </t>
        </is>
      </c>
      <c r="G906" s="4" t="inlineStr">
        <is>
          <t xml:space="preserve"> </t>
        </is>
      </c>
    </row>
    <row r="907">
      <c r="A907" s="4" t="inlineStr">
        <is>
          <t>Spread Above Index</t>
        </is>
      </c>
      <c r="C907" s="9" t="n">
        <v>0.0325</v>
      </c>
      <c r="D907" s="4" t="inlineStr">
        <is>
          <t>[7],[16],[22]</t>
        </is>
      </c>
      <c r="E907" s="10" t="n">
        <v>0.04</v>
      </c>
      <c r="F907" s="4" t="inlineStr">
        <is>
          <t>[5],[8],[9],[15],[19]</t>
        </is>
      </c>
      <c r="G907" s="4" t="inlineStr">
        <is>
          <t xml:space="preserve"> </t>
        </is>
      </c>
    </row>
    <row r="908">
      <c r="A908" s="4" t="inlineStr">
        <is>
          <t>Interest Rate</t>
        </is>
      </c>
      <c r="C908" s="9" t="n">
        <v>0.0785</v>
      </c>
      <c r="D908" s="4" t="inlineStr">
        <is>
          <t>[7],[10],[22]</t>
        </is>
      </c>
      <c r="E908" s="9" t="n">
        <v>0.0965</v>
      </c>
      <c r="F908" s="4" t="inlineStr">
        <is>
          <t>[5],[8],[9],[11]</t>
        </is>
      </c>
      <c r="G908" s="4" t="inlineStr">
        <is>
          <t xml:space="preserve"> </t>
        </is>
      </c>
    </row>
    <row r="909">
      <c r="A909" s="4" t="inlineStr">
        <is>
          <t>Principal</t>
        </is>
      </c>
      <c r="C909" s="5" t="n">
        <v>13266</v>
      </c>
      <c r="D909" s="4" t="inlineStr">
        <is>
          <t>[3],[7],[22]</t>
        </is>
      </c>
      <c r="E909" s="5" t="n">
        <v>2993</v>
      </c>
      <c r="F909" s="4" t="inlineStr">
        <is>
          <t>[4],[5],[8],[9]</t>
        </is>
      </c>
      <c r="G909" s="4" t="inlineStr">
        <is>
          <t xml:space="preserve"> </t>
        </is>
      </c>
    </row>
    <row r="910">
      <c r="A910" s="4" t="inlineStr">
        <is>
          <t>Amortized Cost</t>
        </is>
      </c>
      <c r="C910" s="5" t="n">
        <v>13329</v>
      </c>
      <c r="D910" s="4" t="inlineStr">
        <is>
          <t>[7],[22]</t>
        </is>
      </c>
      <c r="E910" s="5" t="n">
        <v>3007</v>
      </c>
      <c r="F910" s="4" t="inlineStr">
        <is>
          <t>[5],[8],[9]</t>
        </is>
      </c>
      <c r="G910" s="4" t="inlineStr">
        <is>
          <t xml:space="preserve"> </t>
        </is>
      </c>
    </row>
    <row r="911">
      <c r="A911" s="4" t="inlineStr">
        <is>
          <t>Percentage of Net Assets</t>
        </is>
      </c>
      <c r="C911" s="9" t="n">
        <v>0.008</v>
      </c>
      <c r="D911" s="4" t="inlineStr">
        <is>
          <t>[7],[22]</t>
        </is>
      </c>
      <c r="E911" s="9" t="n">
        <v>0.005</v>
      </c>
      <c r="F911" s="4" t="inlineStr">
        <is>
          <t>[5],[8],[9]</t>
        </is>
      </c>
      <c r="G911" s="4" t="inlineStr">
        <is>
          <t xml:space="preserve"> </t>
        </is>
      </c>
    </row>
    <row r="912">
      <c r="A912" s="4" t="inlineStr">
        <is>
          <t>Fair Value</t>
        </is>
      </c>
      <c r="C912" s="5" t="n">
        <v>13299</v>
      </c>
      <c r="D912" s="4" t="inlineStr">
        <is>
          <t>[7],[22]</t>
        </is>
      </c>
      <c r="E912" s="5" t="n">
        <v>3000</v>
      </c>
      <c r="F912" s="4" t="inlineStr">
        <is>
          <t>[2],[5],[8],[9]</t>
        </is>
      </c>
      <c r="G912" s="4" t="inlineStr">
        <is>
          <t xml:space="preserve"> </t>
        </is>
      </c>
    </row>
    <row r="913">
      <c r="A913" s="4" t="inlineStr">
        <is>
          <t>Investment, Variable Interest Rate, Type [Extensible Enumeration]</t>
        </is>
      </c>
      <c r="C913" s="4" t="inlineStr">
        <is>
          <t>90-day Term SOFR</t>
        </is>
      </c>
      <c r="D913" s="4" t="inlineStr">
        <is>
          <t>[7],[22]</t>
        </is>
      </c>
      <c r="E913" s="4" t="inlineStr">
        <is>
          <t>90-day Term SOFR</t>
        </is>
      </c>
      <c r="F913" s="4" t="inlineStr">
        <is>
          <t>[5],[8],[9]</t>
        </is>
      </c>
      <c r="G913" s="4" t="inlineStr">
        <is>
          <t xml:space="preserve"> </t>
        </is>
      </c>
    </row>
    <row r="914">
      <c r="A914" s="4" t="inlineStr">
        <is>
          <t>Investment, Identifier [Axis]: Bloomerang, LLC, One stop 1</t>
        </is>
      </c>
      <c r="C914" s="4" t="inlineStr">
        <is>
          <t xml:space="preserve"> </t>
        </is>
      </c>
      <c r="E914" s="4" t="inlineStr">
        <is>
          <t xml:space="preserve"> </t>
        </is>
      </c>
      <c r="G914" s="4" t="inlineStr">
        <is>
          <t xml:space="preserve"> </t>
        </is>
      </c>
    </row>
    <row r="915">
      <c r="A915" s="4" t="inlineStr">
        <is>
          <t>Spread Above Index</t>
        </is>
      </c>
      <c r="B915" s="4" t="inlineStr">
        <is>
          <t>[6]</t>
        </is>
      </c>
      <c r="C915" s="10" t="n">
        <v>0.06</v>
      </c>
      <c r="E915" s="4" t="inlineStr">
        <is>
          <t xml:space="preserve"> </t>
        </is>
      </c>
      <c r="G915" s="4" t="inlineStr">
        <is>
          <t xml:space="preserve"> </t>
        </is>
      </c>
    </row>
    <row r="916">
      <c r="A916" s="4" t="inlineStr">
        <is>
          <t>Interest Rate</t>
        </is>
      </c>
      <c r="B916" s="4" t="inlineStr">
        <is>
          <t>[6]</t>
        </is>
      </c>
      <c r="C916" s="9" t="n">
        <v>0.1085</v>
      </c>
      <c r="E916" s="4" t="inlineStr">
        <is>
          <t xml:space="preserve"> </t>
        </is>
      </c>
      <c r="G916" s="4" t="inlineStr">
        <is>
          <t xml:space="preserve"> </t>
        </is>
      </c>
    </row>
    <row r="917">
      <c r="A917" s="4" t="inlineStr">
        <is>
          <t>Principal</t>
        </is>
      </c>
      <c r="B917" s="4" t="inlineStr">
        <is>
          <t>[6]</t>
        </is>
      </c>
      <c r="C917" s="5" t="n">
        <v>10189</v>
      </c>
      <c r="E917" s="4" t="inlineStr">
        <is>
          <t xml:space="preserve"> </t>
        </is>
      </c>
      <c r="G917" s="4" t="inlineStr">
        <is>
          <t xml:space="preserve"> </t>
        </is>
      </c>
    </row>
    <row r="918">
      <c r="A918" s="4" t="inlineStr">
        <is>
          <t>Amortized Cost</t>
        </is>
      </c>
      <c r="B918" s="4" t="inlineStr">
        <is>
          <t>[6]</t>
        </is>
      </c>
      <c r="C918" s="5" t="n">
        <v>10100</v>
      </c>
      <c r="E918" s="4" t="inlineStr">
        <is>
          <t xml:space="preserve"> </t>
        </is>
      </c>
      <c r="G918" s="4" t="inlineStr">
        <is>
          <t xml:space="preserve"> </t>
        </is>
      </c>
    </row>
    <row r="919">
      <c r="A919" s="4" t="inlineStr">
        <is>
          <t>Percentage of Net Assets</t>
        </is>
      </c>
      <c r="B919" s="4" t="inlineStr">
        <is>
          <t>[6]</t>
        </is>
      </c>
      <c r="C919" s="9" t="n">
        <v>0.006</v>
      </c>
      <c r="E919" s="4" t="inlineStr">
        <is>
          <t xml:space="preserve"> </t>
        </is>
      </c>
      <c r="G919" s="4" t="inlineStr">
        <is>
          <t xml:space="preserve"> </t>
        </is>
      </c>
    </row>
    <row r="920">
      <c r="A920" s="4" t="inlineStr">
        <is>
          <t>Fair Value</t>
        </is>
      </c>
      <c r="B920" s="4" t="inlineStr">
        <is>
          <t>[6]</t>
        </is>
      </c>
      <c r="C920" s="5" t="n">
        <v>10189</v>
      </c>
      <c r="E920" s="4" t="inlineStr">
        <is>
          <t xml:space="preserve"> </t>
        </is>
      </c>
      <c r="G920" s="4" t="inlineStr">
        <is>
          <t xml:space="preserve"> </t>
        </is>
      </c>
    </row>
    <row r="921">
      <c r="A921" s="4" t="inlineStr">
        <is>
          <t>Investment, Variable Interest Rate, Type [Extensible Enumeration]</t>
        </is>
      </c>
      <c r="B921" s="4" t="inlineStr">
        <is>
          <t>[6]</t>
        </is>
      </c>
      <c r="C921" s="4" t="inlineStr">
        <is>
          <t>30-day Term SOFR</t>
        </is>
      </c>
      <c r="E921" s="4" t="inlineStr">
        <is>
          <t xml:space="preserve"> </t>
        </is>
      </c>
      <c r="G921" s="4" t="inlineStr">
        <is>
          <t xml:space="preserve"> </t>
        </is>
      </c>
    </row>
    <row r="922">
      <c r="A922" s="4" t="inlineStr">
        <is>
          <t>Investment, Identifier [Axis]: Bloomerang, LLC, One stop 2</t>
        </is>
      </c>
      <c r="C922" s="4" t="inlineStr">
        <is>
          <t xml:space="preserve"> </t>
        </is>
      </c>
      <c r="E922" s="4" t="inlineStr">
        <is>
          <t xml:space="preserve"> </t>
        </is>
      </c>
      <c r="G922" s="4" t="inlineStr">
        <is>
          <t xml:space="preserve"> </t>
        </is>
      </c>
    </row>
    <row r="923">
      <c r="A923" s="4" t="inlineStr">
        <is>
          <t>Spread Above Index</t>
        </is>
      </c>
      <c r="B923" s="4" t="inlineStr">
        <is>
          <t>[6]</t>
        </is>
      </c>
      <c r="C923" s="10" t="n">
        <v>0.06</v>
      </c>
      <c r="E923" s="4" t="inlineStr">
        <is>
          <t xml:space="preserve"> </t>
        </is>
      </c>
      <c r="G923" s="4" t="inlineStr">
        <is>
          <t xml:space="preserve"> </t>
        </is>
      </c>
    </row>
    <row r="924">
      <c r="A924" s="4" t="inlineStr">
        <is>
          <t>Amortized Cost</t>
        </is>
      </c>
      <c r="B924" s="4" t="inlineStr">
        <is>
          <t>[6]</t>
        </is>
      </c>
      <c r="C924" s="5" t="n">
        <v>-20</v>
      </c>
      <c r="E924" s="4" t="inlineStr">
        <is>
          <t xml:space="preserve"> </t>
        </is>
      </c>
      <c r="G924" s="4" t="inlineStr">
        <is>
          <t xml:space="preserve"> </t>
        </is>
      </c>
    </row>
    <row r="925">
      <c r="A925" s="4" t="inlineStr">
        <is>
          <t>Investment, Variable Interest Rate, Type [Extensible Enumeration]</t>
        </is>
      </c>
      <c r="B925" s="4" t="inlineStr">
        <is>
          <t>[6]</t>
        </is>
      </c>
      <c r="C925" s="4" t="inlineStr">
        <is>
          <t>us-gaap:SecuredOvernightFinancingRateSofrOvernightIndexSwapRateMember</t>
        </is>
      </c>
      <c r="E925" s="4" t="inlineStr">
        <is>
          <t xml:space="preserve"> </t>
        </is>
      </c>
      <c r="G925" s="4" t="inlineStr">
        <is>
          <t xml:space="preserve"> </t>
        </is>
      </c>
    </row>
    <row r="926">
      <c r="A926" s="4" t="inlineStr">
        <is>
          <t>Investment, Identifier [Axis]: Bloomerang, LLC, One stop 3</t>
        </is>
      </c>
      <c r="C926" s="4" t="inlineStr">
        <is>
          <t xml:space="preserve"> </t>
        </is>
      </c>
      <c r="E926" s="4" t="inlineStr">
        <is>
          <t xml:space="preserve"> </t>
        </is>
      </c>
      <c r="G926" s="4" t="inlineStr">
        <is>
          <t xml:space="preserve"> </t>
        </is>
      </c>
    </row>
    <row r="927">
      <c r="A927" s="4" t="inlineStr">
        <is>
          <t>Spread Above Index</t>
        </is>
      </c>
      <c r="B927" s="4" t="inlineStr">
        <is>
          <t>[6]</t>
        </is>
      </c>
      <c r="C927" s="10" t="n">
        <v>0.06</v>
      </c>
      <c r="E927" s="4" t="inlineStr">
        <is>
          <t xml:space="preserve"> </t>
        </is>
      </c>
      <c r="G927" s="4" t="inlineStr">
        <is>
          <t xml:space="preserve"> </t>
        </is>
      </c>
    </row>
    <row r="928">
      <c r="A928" s="4" t="inlineStr">
        <is>
          <t>Amortized Cost</t>
        </is>
      </c>
      <c r="B928" s="4" t="inlineStr">
        <is>
          <t>[6]</t>
        </is>
      </c>
      <c r="C928" s="5" t="n">
        <v>-27</v>
      </c>
      <c r="E928" s="4" t="inlineStr">
        <is>
          <t xml:space="preserve"> </t>
        </is>
      </c>
      <c r="G928" s="4" t="inlineStr">
        <is>
          <t xml:space="preserve"> </t>
        </is>
      </c>
    </row>
    <row r="929">
      <c r="A929" s="4" t="inlineStr">
        <is>
          <t>Investment, Variable Interest Rate, Type [Extensible Enumeration]</t>
        </is>
      </c>
      <c r="B929" s="4" t="inlineStr">
        <is>
          <t>[6]</t>
        </is>
      </c>
      <c r="C929" s="4" t="inlineStr">
        <is>
          <t>us-gaap:SecuredOvernightFinancingRateSofrOvernightIndexSwapRateMember</t>
        </is>
      </c>
      <c r="E929" s="4" t="inlineStr">
        <is>
          <t xml:space="preserve"> </t>
        </is>
      </c>
      <c r="G929" s="4" t="inlineStr">
        <is>
          <t xml:space="preserve"> </t>
        </is>
      </c>
    </row>
    <row r="930">
      <c r="A930" s="4" t="inlineStr">
        <is>
          <t>Investment, Identifier [Axis]: Blue River Pet Care, LLC, One stop 1</t>
        </is>
      </c>
      <c r="C930" s="4" t="inlineStr">
        <is>
          <t xml:space="preserve"> </t>
        </is>
      </c>
      <c r="E930" s="4" t="inlineStr">
        <is>
          <t xml:space="preserve"> </t>
        </is>
      </c>
      <c r="G930" s="4" t="inlineStr">
        <is>
          <t xml:space="preserve"> </t>
        </is>
      </c>
    </row>
    <row r="931">
      <c r="A931" s="4" t="inlineStr">
        <is>
          <t>Spread Above Index</t>
        </is>
      </c>
      <c r="C931" s="10" t="n">
        <v>0.05</v>
      </c>
      <c r="D931" s="4" t="inlineStr">
        <is>
          <t>[17]</t>
        </is>
      </c>
      <c r="E931" s="9" t="n">
        <v>0.0575</v>
      </c>
      <c r="F931" s="4" t="inlineStr">
        <is>
          <t>[20]</t>
        </is>
      </c>
      <c r="G931" s="4" t="inlineStr">
        <is>
          <t xml:space="preserve"> </t>
        </is>
      </c>
    </row>
    <row r="932">
      <c r="A932" s="4" t="inlineStr">
        <is>
          <t>Interest Rate</t>
        </is>
      </c>
      <c r="C932" s="9" t="n">
        <v>0.09950000000000001</v>
      </c>
      <c r="D932" s="4" t="inlineStr">
        <is>
          <t>[17]</t>
        </is>
      </c>
      <c r="E932" s="9" t="n">
        <v>0.1127</v>
      </c>
      <c r="F932" s="4" t="inlineStr">
        <is>
          <t>[11],[20]</t>
        </is>
      </c>
      <c r="G932" s="4" t="inlineStr">
        <is>
          <t xml:space="preserve"> </t>
        </is>
      </c>
    </row>
    <row r="933">
      <c r="A933" s="4" t="inlineStr">
        <is>
          <t>Principal</t>
        </is>
      </c>
      <c r="C933" s="5" t="n">
        <v>11545</v>
      </c>
      <c r="D933" s="4" t="inlineStr">
        <is>
          <t>[3],[17]</t>
        </is>
      </c>
      <c r="E933" s="5" t="n">
        <v>11665</v>
      </c>
      <c r="F933" s="4" t="inlineStr">
        <is>
          <t>[4],[20]</t>
        </is>
      </c>
      <c r="G933" s="4" t="inlineStr">
        <is>
          <t xml:space="preserve"> </t>
        </is>
      </c>
    </row>
    <row r="934">
      <c r="A934" s="4" t="inlineStr">
        <is>
          <t>Amortized Cost</t>
        </is>
      </c>
      <c r="C934" s="5" t="n">
        <v>11477</v>
      </c>
      <c r="D934" s="4" t="inlineStr">
        <is>
          <t>[17]</t>
        </is>
      </c>
      <c r="E934" s="5" t="n">
        <v>11558</v>
      </c>
      <c r="F934" s="4" t="inlineStr">
        <is>
          <t>[20]</t>
        </is>
      </c>
      <c r="G934" s="4" t="inlineStr">
        <is>
          <t xml:space="preserve"> </t>
        </is>
      </c>
    </row>
    <row r="935">
      <c r="A935" s="4" t="inlineStr">
        <is>
          <t>Percentage of Net Assets</t>
        </is>
      </c>
      <c r="C935" s="9" t="n">
        <v>0.007</v>
      </c>
      <c r="D935" s="4" t="inlineStr">
        <is>
          <t>[17]</t>
        </is>
      </c>
      <c r="E935" s="9" t="n">
        <v>0.018</v>
      </c>
      <c r="F935" s="4" t="inlineStr">
        <is>
          <t>[5],[20]</t>
        </is>
      </c>
      <c r="G935" s="4" t="inlineStr">
        <is>
          <t xml:space="preserve"> </t>
        </is>
      </c>
    </row>
    <row r="936">
      <c r="A936" s="4" t="inlineStr">
        <is>
          <t>Fair Value</t>
        </is>
      </c>
      <c r="C936" s="5" t="n">
        <v>11545</v>
      </c>
      <c r="D936" s="4" t="inlineStr">
        <is>
          <t>[17]</t>
        </is>
      </c>
      <c r="E936" s="5" t="n">
        <v>11549</v>
      </c>
      <c r="F936" s="4" t="inlineStr">
        <is>
          <t>[2],[20]</t>
        </is>
      </c>
      <c r="G936" s="4" t="inlineStr">
        <is>
          <t xml:space="preserve"> </t>
        </is>
      </c>
    </row>
    <row r="937">
      <c r="A937" s="4" t="inlineStr">
        <is>
          <t>Investment, Variable Interest Rate, Type [Extensible Enumeration]</t>
        </is>
      </c>
      <c r="C937" s="4" t="inlineStr">
        <is>
          <t>30-day Term SOFR</t>
        </is>
      </c>
      <c r="D937" s="4" t="inlineStr">
        <is>
          <t>[17]</t>
        </is>
      </c>
      <c r="E937" s="4" t="inlineStr">
        <is>
          <t>90-day Term SOFR</t>
        </is>
      </c>
      <c r="F937" s="4" t="inlineStr">
        <is>
          <t>[20]</t>
        </is>
      </c>
      <c r="G937" s="4" t="inlineStr">
        <is>
          <t xml:space="preserve"> </t>
        </is>
      </c>
    </row>
    <row r="938">
      <c r="A938" s="4" t="inlineStr">
        <is>
          <t>Investment, Identifier [Axis]: Blue River Pet Care, LLC, One stop 2</t>
        </is>
      </c>
      <c r="C938" s="4" t="inlineStr">
        <is>
          <t xml:space="preserve"> </t>
        </is>
      </c>
      <c r="E938" s="4" t="inlineStr">
        <is>
          <t xml:space="preserve"> </t>
        </is>
      </c>
      <c r="G938" s="4" t="inlineStr">
        <is>
          <t xml:space="preserve"> </t>
        </is>
      </c>
    </row>
    <row r="939">
      <c r="A939" s="4" t="inlineStr">
        <is>
          <t>Spread Above Index</t>
        </is>
      </c>
      <c r="C939" s="10" t="n">
        <v>0.05</v>
      </c>
      <c r="D939" s="4" t="inlineStr">
        <is>
          <t>[6]</t>
        </is>
      </c>
      <c r="E939" s="9" t="n">
        <v>0.0575</v>
      </c>
      <c r="F939" s="4" t="inlineStr">
        <is>
          <t>[20]</t>
        </is>
      </c>
      <c r="G939" s="4" t="inlineStr">
        <is>
          <t xml:space="preserve"> </t>
        </is>
      </c>
    </row>
    <row r="940">
      <c r="A940" s="4" t="inlineStr">
        <is>
          <t>Interest Rate</t>
        </is>
      </c>
      <c r="C940" s="9" t="n">
        <v>0.09950000000000001</v>
      </c>
      <c r="D940" s="4" t="inlineStr">
        <is>
          <t>[6]</t>
        </is>
      </c>
      <c r="E940" s="9" t="n">
        <v>0.1127</v>
      </c>
      <c r="F940" s="4" t="inlineStr">
        <is>
          <t>[11],[20]</t>
        </is>
      </c>
      <c r="G940" s="4" t="inlineStr">
        <is>
          <t xml:space="preserve"> </t>
        </is>
      </c>
    </row>
    <row r="941">
      <c r="A941" s="4" t="inlineStr">
        <is>
          <t>Principal</t>
        </is>
      </c>
      <c r="C941" s="5" t="n">
        <v>7791</v>
      </c>
      <c r="D941" s="4" t="inlineStr">
        <is>
          <t>[3],[6]</t>
        </is>
      </c>
      <c r="E941" s="5" t="n">
        <v>3762</v>
      </c>
      <c r="F941" s="4" t="inlineStr">
        <is>
          <t>[4],[20]</t>
        </is>
      </c>
      <c r="G941" s="4" t="inlineStr">
        <is>
          <t xml:space="preserve"> </t>
        </is>
      </c>
    </row>
    <row r="942">
      <c r="A942" s="4" t="inlineStr">
        <is>
          <t>Amortized Cost</t>
        </is>
      </c>
      <c r="C942" s="5" t="n">
        <v>7732</v>
      </c>
      <c r="D942" s="4" t="inlineStr">
        <is>
          <t>[6]</t>
        </is>
      </c>
      <c r="E942" s="5" t="n">
        <v>3727</v>
      </c>
      <c r="F942" s="4" t="inlineStr">
        <is>
          <t>[20]</t>
        </is>
      </c>
      <c r="G942" s="4" t="inlineStr">
        <is>
          <t xml:space="preserve"> </t>
        </is>
      </c>
    </row>
    <row r="943">
      <c r="A943" s="4" t="inlineStr">
        <is>
          <t>Percentage of Net Assets</t>
        </is>
      </c>
      <c r="C943" s="9" t="n">
        <v>0.004</v>
      </c>
      <c r="D943" s="4" t="inlineStr">
        <is>
          <t>[6]</t>
        </is>
      </c>
      <c r="E943" s="9" t="n">
        <v>0.006</v>
      </c>
      <c r="F943" s="4" t="inlineStr">
        <is>
          <t>[5],[20]</t>
        </is>
      </c>
      <c r="G943" s="4" t="inlineStr">
        <is>
          <t xml:space="preserve"> </t>
        </is>
      </c>
    </row>
    <row r="944">
      <c r="A944" s="4" t="inlineStr">
        <is>
          <t>Fair Value</t>
        </is>
      </c>
      <c r="C944" s="5" t="n">
        <v>7791</v>
      </c>
      <c r="D944" s="4" t="inlineStr">
        <is>
          <t>[6]</t>
        </is>
      </c>
      <c r="E944" s="5" t="n">
        <v>3724</v>
      </c>
      <c r="F944" s="4" t="inlineStr">
        <is>
          <t>[2],[20]</t>
        </is>
      </c>
      <c r="G944" s="4" t="inlineStr">
        <is>
          <t xml:space="preserve"> </t>
        </is>
      </c>
    </row>
    <row r="945">
      <c r="A945" s="4" t="inlineStr">
        <is>
          <t>Investment, Variable Interest Rate, Type [Extensible Enumeration]</t>
        </is>
      </c>
      <c r="C945" s="4" t="inlineStr">
        <is>
          <t>30-day Term SOFR</t>
        </is>
      </c>
      <c r="D945" s="4" t="inlineStr">
        <is>
          <t>[6]</t>
        </is>
      </c>
      <c r="E945" s="4" t="inlineStr">
        <is>
          <t>90-day Term SOFR</t>
        </is>
      </c>
      <c r="F945" s="4" t="inlineStr">
        <is>
          <t>[20]</t>
        </is>
      </c>
      <c r="G945" s="4" t="inlineStr">
        <is>
          <t xml:space="preserve"> </t>
        </is>
      </c>
    </row>
    <row r="946">
      <c r="A946" s="4" t="inlineStr">
        <is>
          <t>Investment, Identifier [Axis]: Blue River Pet Care, LLC, One stop 3</t>
        </is>
      </c>
      <c r="C946" s="4" t="inlineStr">
        <is>
          <t xml:space="preserve"> </t>
        </is>
      </c>
      <c r="E946" s="4" t="inlineStr">
        <is>
          <t xml:space="preserve"> </t>
        </is>
      </c>
      <c r="G946" s="4" t="inlineStr">
        <is>
          <t xml:space="preserve"> </t>
        </is>
      </c>
    </row>
    <row r="947">
      <c r="A947" s="4" t="inlineStr">
        <is>
          <t>Spread Above Index</t>
        </is>
      </c>
      <c r="B947" s="4" t="inlineStr">
        <is>
          <t>[17]</t>
        </is>
      </c>
      <c r="C947" s="10" t="n">
        <v>0.05</v>
      </c>
      <c r="E947" s="4" t="inlineStr">
        <is>
          <t xml:space="preserve"> </t>
        </is>
      </c>
      <c r="G947" s="4" t="inlineStr">
        <is>
          <t xml:space="preserve"> </t>
        </is>
      </c>
    </row>
    <row r="948">
      <c r="A948" s="4" t="inlineStr">
        <is>
          <t>Interest Rate</t>
        </is>
      </c>
      <c r="B948" s="4" t="inlineStr">
        <is>
          <t>[17]</t>
        </is>
      </c>
      <c r="C948" s="9" t="n">
        <v>0.09950000000000001</v>
      </c>
      <c r="E948" s="4" t="inlineStr">
        <is>
          <t xml:space="preserve"> </t>
        </is>
      </c>
      <c r="G948" s="4" t="inlineStr">
        <is>
          <t xml:space="preserve"> </t>
        </is>
      </c>
    </row>
    <row r="949">
      <c r="A949" s="4" t="inlineStr">
        <is>
          <t>Principal</t>
        </is>
      </c>
      <c r="B949" s="4" t="inlineStr">
        <is>
          <t>[3],[17]</t>
        </is>
      </c>
      <c r="C949" s="5" t="n">
        <v>3724</v>
      </c>
      <c r="E949" s="4" t="inlineStr">
        <is>
          <t xml:space="preserve"> </t>
        </is>
      </c>
      <c r="G949" s="4" t="inlineStr">
        <is>
          <t xml:space="preserve"> </t>
        </is>
      </c>
    </row>
    <row r="950">
      <c r="A950" s="4" t="inlineStr">
        <is>
          <t>Amortized Cost</t>
        </is>
      </c>
      <c r="B950" s="4" t="inlineStr">
        <is>
          <t>[17]</t>
        </is>
      </c>
      <c r="C950" s="5" t="n">
        <v>3702</v>
      </c>
      <c r="E950" s="4" t="inlineStr">
        <is>
          <t xml:space="preserve"> </t>
        </is>
      </c>
      <c r="G950" s="4" t="inlineStr">
        <is>
          <t xml:space="preserve"> </t>
        </is>
      </c>
    </row>
    <row r="951">
      <c r="A951" s="4" t="inlineStr">
        <is>
          <t>Percentage of Net Assets</t>
        </is>
      </c>
      <c r="B951" s="4" t="inlineStr">
        <is>
          <t>[17]</t>
        </is>
      </c>
      <c r="C951" s="9" t="n">
        <v>0.002</v>
      </c>
      <c r="E951" s="4" t="inlineStr">
        <is>
          <t xml:space="preserve"> </t>
        </is>
      </c>
      <c r="G951" s="4" t="inlineStr">
        <is>
          <t xml:space="preserve"> </t>
        </is>
      </c>
    </row>
    <row r="952">
      <c r="A952" s="4" t="inlineStr">
        <is>
          <t>Fair Value</t>
        </is>
      </c>
      <c r="B952" s="4" t="inlineStr">
        <is>
          <t>[17]</t>
        </is>
      </c>
      <c r="C952" s="5" t="n">
        <v>3724</v>
      </c>
      <c r="E952" s="4" t="inlineStr">
        <is>
          <t xml:space="preserve"> </t>
        </is>
      </c>
      <c r="G952" s="4" t="inlineStr">
        <is>
          <t xml:space="preserve"> </t>
        </is>
      </c>
    </row>
    <row r="953">
      <c r="A953" s="4" t="inlineStr">
        <is>
          <t>Investment, Variable Interest Rate, Type [Extensible Enumeration]</t>
        </is>
      </c>
      <c r="B953" s="4" t="inlineStr">
        <is>
          <t>[17]</t>
        </is>
      </c>
      <c r="C953" s="4" t="inlineStr">
        <is>
          <t>30-day Term SOFR</t>
        </is>
      </c>
      <c r="E953" s="4" t="inlineStr">
        <is>
          <t xml:space="preserve"> </t>
        </is>
      </c>
      <c r="G953" s="4" t="inlineStr">
        <is>
          <t xml:space="preserve"> </t>
        </is>
      </c>
    </row>
    <row r="954">
      <c r="A954" s="4" t="inlineStr">
        <is>
          <t>Investment, Identifier [Axis]: Blue River Pet Care, LLC, One stop 4</t>
        </is>
      </c>
      <c r="C954" s="4" t="inlineStr">
        <is>
          <t xml:space="preserve"> </t>
        </is>
      </c>
      <c r="E954" s="4" t="inlineStr">
        <is>
          <t xml:space="preserve"> </t>
        </is>
      </c>
      <c r="G954" s="4" t="inlineStr">
        <is>
          <t xml:space="preserve"> </t>
        </is>
      </c>
    </row>
    <row r="955">
      <c r="A955" s="4" t="inlineStr">
        <is>
          <t>Spread Above Index</t>
        </is>
      </c>
      <c r="B955" s="4" t="inlineStr">
        <is>
          <t>[6],[25]</t>
        </is>
      </c>
      <c r="C955" s="10" t="n">
        <v>0.05</v>
      </c>
      <c r="E955" s="4" t="inlineStr">
        <is>
          <t xml:space="preserve"> </t>
        </is>
      </c>
      <c r="G955" s="4" t="inlineStr">
        <is>
          <t xml:space="preserve"> </t>
        </is>
      </c>
    </row>
    <row r="956">
      <c r="A956" s="4" t="inlineStr">
        <is>
          <t>Amortized Cost</t>
        </is>
      </c>
      <c r="B956" s="4" t="inlineStr">
        <is>
          <t>[6],[25]</t>
        </is>
      </c>
      <c r="C956" s="5" t="n">
        <v>-153</v>
      </c>
      <c r="E956" s="4" t="inlineStr">
        <is>
          <t xml:space="preserve"> </t>
        </is>
      </c>
      <c r="G956" s="4" t="inlineStr">
        <is>
          <t xml:space="preserve"> </t>
        </is>
      </c>
    </row>
    <row r="957">
      <c r="A957" s="4" t="inlineStr">
        <is>
          <t>Investment, Variable Interest Rate, Type [Extensible Enumeration]</t>
        </is>
      </c>
      <c r="B957" s="4" t="inlineStr">
        <is>
          <t>[6],[25]</t>
        </is>
      </c>
      <c r="C957" s="4" t="inlineStr">
        <is>
          <t>us-gaap:SecuredOvernightFinancingRateSofrOvernightIndexSwapRateMember</t>
        </is>
      </c>
      <c r="E957" s="4" t="inlineStr">
        <is>
          <t xml:space="preserve"> </t>
        </is>
      </c>
      <c r="G957" s="4" t="inlineStr">
        <is>
          <t xml:space="preserve"> </t>
        </is>
      </c>
    </row>
    <row r="958">
      <c r="A958" s="4" t="inlineStr">
        <is>
          <t>Investment, Identifier [Axis]: BlueMatrix Holdings, LLC, One stop 1</t>
        </is>
      </c>
      <c r="C958" s="4" t="inlineStr">
        <is>
          <t xml:space="preserve"> </t>
        </is>
      </c>
      <c r="E958" s="4" t="inlineStr">
        <is>
          <t xml:space="preserve"> </t>
        </is>
      </c>
      <c r="G958" s="4" t="inlineStr">
        <is>
          <t xml:space="preserve"> </t>
        </is>
      </c>
    </row>
    <row r="959">
      <c r="A959" s="4" t="inlineStr">
        <is>
          <t>Spread Above Index</t>
        </is>
      </c>
      <c r="B959" s="4" t="inlineStr">
        <is>
          <t>[17]</t>
        </is>
      </c>
      <c r="C959" s="9" t="n">
        <v>0.0525</v>
      </c>
      <c r="E959" s="4" t="inlineStr">
        <is>
          <t xml:space="preserve"> </t>
        </is>
      </c>
      <c r="G959" s="4" t="inlineStr">
        <is>
          <t xml:space="preserve"> </t>
        </is>
      </c>
    </row>
    <row r="960">
      <c r="A960" s="4" t="inlineStr">
        <is>
          <t>Interest Rate</t>
        </is>
      </c>
      <c r="B960" s="4" t="inlineStr">
        <is>
          <t>[17]</t>
        </is>
      </c>
      <c r="C960" s="9" t="n">
        <v>0.0985</v>
      </c>
      <c r="E960" s="4" t="inlineStr">
        <is>
          <t xml:space="preserve"> </t>
        </is>
      </c>
      <c r="G960" s="4" t="inlineStr">
        <is>
          <t xml:space="preserve"> </t>
        </is>
      </c>
    </row>
    <row r="961">
      <c r="A961" s="4" t="inlineStr">
        <is>
          <t>Principal</t>
        </is>
      </c>
      <c r="B961" s="4" t="inlineStr">
        <is>
          <t>[3],[17]</t>
        </is>
      </c>
      <c r="C961" s="5" t="n">
        <v>10690</v>
      </c>
      <c r="E961" s="4" t="inlineStr">
        <is>
          <t xml:space="preserve"> </t>
        </is>
      </c>
      <c r="G961" s="4" t="inlineStr">
        <is>
          <t xml:space="preserve"> </t>
        </is>
      </c>
    </row>
    <row r="962">
      <c r="A962" s="4" t="inlineStr">
        <is>
          <t>Amortized Cost</t>
        </is>
      </c>
      <c r="B962" s="4" t="inlineStr">
        <is>
          <t>[17]</t>
        </is>
      </c>
      <c r="C962" s="5" t="n">
        <v>10606</v>
      </c>
      <c r="E962" s="4" t="inlineStr">
        <is>
          <t xml:space="preserve"> </t>
        </is>
      </c>
      <c r="G962" s="4" t="inlineStr">
        <is>
          <t xml:space="preserve"> </t>
        </is>
      </c>
    </row>
    <row r="963">
      <c r="A963" s="4" t="inlineStr">
        <is>
          <t>Percentage of Net Assets</t>
        </is>
      </c>
      <c r="B963" s="4" t="inlineStr">
        <is>
          <t>[17]</t>
        </is>
      </c>
      <c r="C963" s="9" t="n">
        <v>0.006</v>
      </c>
      <c r="E963" s="4" t="inlineStr">
        <is>
          <t xml:space="preserve"> </t>
        </is>
      </c>
      <c r="G963" s="4" t="inlineStr">
        <is>
          <t xml:space="preserve"> </t>
        </is>
      </c>
    </row>
    <row r="964">
      <c r="A964" s="4" t="inlineStr">
        <is>
          <t>Fair Value</t>
        </is>
      </c>
      <c r="B964" s="4" t="inlineStr">
        <is>
          <t>[17]</t>
        </is>
      </c>
      <c r="C964" s="5" t="n">
        <v>10690</v>
      </c>
      <c r="E964" s="4" t="inlineStr">
        <is>
          <t xml:space="preserve"> </t>
        </is>
      </c>
      <c r="G964" s="4" t="inlineStr">
        <is>
          <t xml:space="preserve"> </t>
        </is>
      </c>
    </row>
    <row r="965">
      <c r="A965" s="4" t="inlineStr">
        <is>
          <t>Investment, Variable Interest Rate, Type [Extensible Enumeration]</t>
        </is>
      </c>
      <c r="B965" s="4" t="inlineStr">
        <is>
          <t>[17]</t>
        </is>
      </c>
      <c r="C965" s="4" t="inlineStr">
        <is>
          <t>90-day Term SOFR</t>
        </is>
      </c>
      <c r="E965" s="4" t="inlineStr">
        <is>
          <t xml:space="preserve"> </t>
        </is>
      </c>
      <c r="G965" s="4" t="inlineStr">
        <is>
          <t xml:space="preserve"> </t>
        </is>
      </c>
    </row>
    <row r="966">
      <c r="A966" s="4" t="inlineStr">
        <is>
          <t>Investment, Identifier [Axis]: BlueMatrix Holdings, LLC, One stop 2</t>
        </is>
      </c>
      <c r="C966" s="4" t="inlineStr">
        <is>
          <t xml:space="preserve"> </t>
        </is>
      </c>
      <c r="E966" s="4" t="inlineStr">
        <is>
          <t xml:space="preserve"> </t>
        </is>
      </c>
      <c r="G966" s="4" t="inlineStr">
        <is>
          <t xml:space="preserve"> </t>
        </is>
      </c>
    </row>
    <row r="967">
      <c r="A967" s="4" t="inlineStr">
        <is>
          <t>Spread Above Index</t>
        </is>
      </c>
      <c r="B967" s="4" t="inlineStr">
        <is>
          <t>[6],[25]</t>
        </is>
      </c>
      <c r="C967" s="9" t="n">
        <v>0.0525</v>
      </c>
      <c r="E967" s="4" t="inlineStr">
        <is>
          <t xml:space="preserve"> </t>
        </is>
      </c>
      <c r="G967" s="4" t="inlineStr">
        <is>
          <t xml:space="preserve"> </t>
        </is>
      </c>
    </row>
    <row r="968">
      <c r="A968" s="4" t="inlineStr">
        <is>
          <t>Amortized Cost</t>
        </is>
      </c>
      <c r="B968" s="4" t="inlineStr">
        <is>
          <t>[6],[25]</t>
        </is>
      </c>
      <c r="C968" s="5" t="n">
        <v>-15</v>
      </c>
      <c r="E968" s="4" t="inlineStr">
        <is>
          <t xml:space="preserve"> </t>
        </is>
      </c>
      <c r="G968" s="4" t="inlineStr">
        <is>
          <t xml:space="preserve"> </t>
        </is>
      </c>
    </row>
    <row r="969">
      <c r="A969" s="4" t="inlineStr">
        <is>
          <t>Investment, Variable Interest Rate, Type [Extensible Enumeration]</t>
        </is>
      </c>
      <c r="B969" s="4" t="inlineStr">
        <is>
          <t>[6],[25]</t>
        </is>
      </c>
      <c r="C969" s="4" t="inlineStr">
        <is>
          <t>us-gaap:SecuredOvernightFinancingRateSofrOvernightIndexSwapRateMember</t>
        </is>
      </c>
      <c r="E969" s="4" t="inlineStr">
        <is>
          <t xml:space="preserve"> </t>
        </is>
      </c>
      <c r="G969" s="4" t="inlineStr">
        <is>
          <t xml:space="preserve"> </t>
        </is>
      </c>
    </row>
    <row r="970">
      <c r="A970" s="4" t="inlineStr">
        <is>
          <t>Investment, Identifier [Axis]: BlueMatrix Holdings, LLC, One stop 3</t>
        </is>
      </c>
      <c r="C970" s="4" t="inlineStr">
        <is>
          <t xml:space="preserve"> </t>
        </is>
      </c>
      <c r="E970" s="4" t="inlineStr">
        <is>
          <t xml:space="preserve"> </t>
        </is>
      </c>
      <c r="G970" s="4" t="inlineStr">
        <is>
          <t xml:space="preserve"> </t>
        </is>
      </c>
    </row>
    <row r="971">
      <c r="A971" s="4" t="inlineStr">
        <is>
          <t>Spread Above Index</t>
        </is>
      </c>
      <c r="B971" s="4" t="inlineStr">
        <is>
          <t>[6],[25]</t>
        </is>
      </c>
      <c r="C971" s="9" t="n">
        <v>0.0525</v>
      </c>
      <c r="E971" s="4" t="inlineStr">
        <is>
          <t xml:space="preserve"> </t>
        </is>
      </c>
      <c r="G971" s="4" t="inlineStr">
        <is>
          <t xml:space="preserve"> </t>
        </is>
      </c>
    </row>
    <row r="972">
      <c r="A972" s="4" t="inlineStr">
        <is>
          <t>Amortized Cost</t>
        </is>
      </c>
      <c r="B972" s="4" t="inlineStr">
        <is>
          <t>[6],[25]</t>
        </is>
      </c>
      <c r="C972" s="5" t="n">
        <v>-28</v>
      </c>
      <c r="E972" s="4" t="inlineStr">
        <is>
          <t xml:space="preserve"> </t>
        </is>
      </c>
      <c r="G972" s="4" t="inlineStr">
        <is>
          <t xml:space="preserve"> </t>
        </is>
      </c>
    </row>
    <row r="973">
      <c r="A973" s="4" t="inlineStr">
        <is>
          <t>Investment, Variable Interest Rate, Type [Extensible Enumeration]</t>
        </is>
      </c>
      <c r="B973" s="4" t="inlineStr">
        <is>
          <t>[6],[25]</t>
        </is>
      </c>
      <c r="C973" s="4" t="inlineStr">
        <is>
          <t>us-gaap:SecuredOvernightFinancingRateSofrOvernightIndexSwapRateMember</t>
        </is>
      </c>
      <c r="E973" s="4" t="inlineStr">
        <is>
          <t xml:space="preserve"> </t>
        </is>
      </c>
      <c r="G973" s="4" t="inlineStr">
        <is>
          <t xml:space="preserve"> </t>
        </is>
      </c>
    </row>
    <row r="974">
      <c r="A974" s="4" t="inlineStr">
        <is>
          <t>Investment, Identifier [Axis]: Bottomline Technologies, Inc., One stop</t>
        </is>
      </c>
      <c r="C974" s="4" t="inlineStr">
        <is>
          <t xml:space="preserve"> </t>
        </is>
      </c>
      <c r="E974" s="4" t="inlineStr">
        <is>
          <t xml:space="preserve"> </t>
        </is>
      </c>
      <c r="G974" s="4" t="inlineStr">
        <is>
          <t xml:space="preserve"> </t>
        </is>
      </c>
    </row>
    <row r="975">
      <c r="A975" s="4" t="inlineStr">
        <is>
          <t>Spread Above Index</t>
        </is>
      </c>
      <c r="C975" s="9" t="n">
        <v>0.0525</v>
      </c>
      <c r="E975" s="9" t="n">
        <v>0.0525</v>
      </c>
      <c r="F975" s="4" t="inlineStr">
        <is>
          <t>[18]</t>
        </is>
      </c>
      <c r="G975" s="4" t="inlineStr">
        <is>
          <t xml:space="preserve"> </t>
        </is>
      </c>
    </row>
    <row r="976">
      <c r="A976" s="4" t="inlineStr">
        <is>
          <t>Interest Rate</t>
        </is>
      </c>
      <c r="C976" s="9" t="n">
        <v>0.101</v>
      </c>
      <c r="E976" s="9" t="n">
        <v>0.1057</v>
      </c>
      <c r="F976" s="4" t="inlineStr">
        <is>
          <t>[11]</t>
        </is>
      </c>
      <c r="G976" s="4" t="inlineStr">
        <is>
          <t xml:space="preserve"> </t>
        </is>
      </c>
    </row>
    <row r="977">
      <c r="A977" s="4" t="inlineStr">
        <is>
          <t>Principal</t>
        </is>
      </c>
      <c r="C977" s="5" t="n">
        <v>4925</v>
      </c>
      <c r="E977" s="5" t="n">
        <v>4975</v>
      </c>
      <c r="F977" s="4" t="inlineStr">
        <is>
          <t>[4]</t>
        </is>
      </c>
      <c r="G977" s="4" t="inlineStr">
        <is>
          <t xml:space="preserve"> </t>
        </is>
      </c>
    </row>
    <row r="978">
      <c r="A978" s="4" t="inlineStr">
        <is>
          <t>Amortized Cost</t>
        </is>
      </c>
      <c r="C978" s="5" t="n">
        <v>4809</v>
      </c>
      <c r="E978" s="5" t="n">
        <v>4832</v>
      </c>
      <c r="G978" s="4" t="inlineStr">
        <is>
          <t xml:space="preserve"> </t>
        </is>
      </c>
    </row>
    <row r="979">
      <c r="A979" s="4" t="inlineStr">
        <is>
          <t>Percentage of Net Assets</t>
        </is>
      </c>
      <c r="C979" s="9" t="n">
        <v>0.003</v>
      </c>
      <c r="E979" s="9" t="n">
        <v>0.007</v>
      </c>
      <c r="G979" s="4" t="inlineStr">
        <is>
          <t xml:space="preserve"> </t>
        </is>
      </c>
    </row>
    <row r="980">
      <c r="A980" s="4" t="inlineStr">
        <is>
          <t>Fair Value</t>
        </is>
      </c>
      <c r="C980" s="5" t="n">
        <v>4875</v>
      </c>
      <c r="E980" s="5" t="n">
        <v>4763</v>
      </c>
      <c r="F980" s="4" t="inlineStr">
        <is>
          <t>[2]</t>
        </is>
      </c>
      <c r="G980" s="4" t="inlineStr">
        <is>
          <t xml:space="preserve"> </t>
        </is>
      </c>
    </row>
    <row r="981">
      <c r="A981" s="4" t="inlineStr">
        <is>
          <t>Investment, Variable Interest Rate, Type [Extensible Enumeration]</t>
        </is>
      </c>
      <c r="C981" s="4" t="inlineStr">
        <is>
          <t>30-day Term SOFR</t>
        </is>
      </c>
      <c r="E981" s="4" t="inlineStr">
        <is>
          <t>30-day Term SOFR</t>
        </is>
      </c>
      <c r="G981" s="4" t="inlineStr">
        <is>
          <t xml:space="preserve"> </t>
        </is>
      </c>
    </row>
    <row r="982">
      <c r="A982" s="4" t="inlineStr">
        <is>
          <t>Investment, Identifier [Axis]: BradyIFS Holdings, LLC, One stop 1</t>
        </is>
      </c>
      <c r="C982" s="4" t="inlineStr">
        <is>
          <t xml:space="preserve"> </t>
        </is>
      </c>
      <c r="E982" s="4" t="inlineStr">
        <is>
          <t xml:space="preserve"> </t>
        </is>
      </c>
      <c r="G982" s="4" t="inlineStr">
        <is>
          <t xml:space="preserve"> </t>
        </is>
      </c>
    </row>
    <row r="983">
      <c r="A983" s="4" t="inlineStr">
        <is>
          <t>Spread Above Index</t>
        </is>
      </c>
      <c r="B983" s="4" t="inlineStr">
        <is>
          <t>[6]</t>
        </is>
      </c>
      <c r="C983" s="10" t="n">
        <v>0.06</v>
      </c>
      <c r="E983" s="4" t="inlineStr">
        <is>
          <t xml:space="preserve"> </t>
        </is>
      </c>
      <c r="G983" s="4" t="inlineStr">
        <is>
          <t xml:space="preserve"> </t>
        </is>
      </c>
    </row>
    <row r="984">
      <c r="A984" s="4" t="inlineStr">
        <is>
          <t>Interest Rate</t>
        </is>
      </c>
      <c r="B984" s="4" t="inlineStr">
        <is>
          <t>[6]</t>
        </is>
      </c>
      <c r="C984" s="9" t="n">
        <v>0.1125</v>
      </c>
      <c r="E984" s="4" t="inlineStr">
        <is>
          <t xml:space="preserve"> </t>
        </is>
      </c>
      <c r="G984" s="4" t="inlineStr">
        <is>
          <t xml:space="preserve"> </t>
        </is>
      </c>
    </row>
    <row r="985">
      <c r="A985" s="4" t="inlineStr">
        <is>
          <t>Principal</t>
        </is>
      </c>
      <c r="B985" s="4" t="inlineStr">
        <is>
          <t>[3],[6]</t>
        </is>
      </c>
      <c r="C985" s="5" t="n">
        <v>14987</v>
      </c>
      <c r="E985" s="4" t="inlineStr">
        <is>
          <t xml:space="preserve"> </t>
        </is>
      </c>
      <c r="G985" s="4" t="inlineStr">
        <is>
          <t xml:space="preserve"> </t>
        </is>
      </c>
    </row>
    <row r="986">
      <c r="A986" s="4" t="inlineStr">
        <is>
          <t>Amortized Cost</t>
        </is>
      </c>
      <c r="B986" s="4" t="inlineStr">
        <is>
          <t>[6]</t>
        </is>
      </c>
      <c r="C986" s="5" t="n">
        <v>14733</v>
      </c>
      <c r="E986" s="4" t="inlineStr">
        <is>
          <t xml:space="preserve"> </t>
        </is>
      </c>
      <c r="G986" s="4" t="inlineStr">
        <is>
          <t xml:space="preserve"> </t>
        </is>
      </c>
    </row>
    <row r="987">
      <c r="A987" s="4" t="inlineStr">
        <is>
          <t>Percentage of Net Assets</t>
        </is>
      </c>
      <c r="B987" s="4" t="inlineStr">
        <is>
          <t>[6]</t>
        </is>
      </c>
      <c r="C987" s="9" t="n">
        <v>0.008999999999999999</v>
      </c>
      <c r="E987" s="4" t="inlineStr">
        <is>
          <t xml:space="preserve"> </t>
        </is>
      </c>
      <c r="G987" s="4" t="inlineStr">
        <is>
          <t xml:space="preserve"> </t>
        </is>
      </c>
    </row>
    <row r="988">
      <c r="A988" s="4" t="inlineStr">
        <is>
          <t>Fair Value</t>
        </is>
      </c>
      <c r="B988" s="4" t="inlineStr">
        <is>
          <t>[6]</t>
        </is>
      </c>
      <c r="C988" s="5" t="n">
        <v>14987</v>
      </c>
      <c r="E988" s="4" t="inlineStr">
        <is>
          <t xml:space="preserve"> </t>
        </is>
      </c>
      <c r="G988" s="4" t="inlineStr">
        <is>
          <t xml:space="preserve"> </t>
        </is>
      </c>
    </row>
    <row r="989">
      <c r="A989" s="4" t="inlineStr">
        <is>
          <t>Investment, Variable Interest Rate, Type [Extensible Enumeration]</t>
        </is>
      </c>
      <c r="B989" s="4" t="inlineStr">
        <is>
          <t>[6]</t>
        </is>
      </c>
      <c r="C989" s="4" t="inlineStr">
        <is>
          <t>90-day Term SOFR</t>
        </is>
      </c>
      <c r="E989" s="4" t="inlineStr">
        <is>
          <t xml:space="preserve"> </t>
        </is>
      </c>
      <c r="G989" s="4" t="inlineStr">
        <is>
          <t xml:space="preserve"> </t>
        </is>
      </c>
    </row>
    <row r="990">
      <c r="A990" s="4" t="inlineStr">
        <is>
          <t>Investment, Identifier [Axis]: BradyIFS Holdings, LLC, One stop 2</t>
        </is>
      </c>
      <c r="C990" s="4" t="inlineStr">
        <is>
          <t xml:space="preserve"> </t>
        </is>
      </c>
      <c r="E990" s="4" t="inlineStr">
        <is>
          <t xml:space="preserve"> </t>
        </is>
      </c>
      <c r="G990" s="4" t="inlineStr">
        <is>
          <t xml:space="preserve"> </t>
        </is>
      </c>
    </row>
    <row r="991">
      <c r="A991" s="4" t="inlineStr">
        <is>
          <t>Spread Above Index</t>
        </is>
      </c>
      <c r="B991" s="4" t="inlineStr">
        <is>
          <t>[6]</t>
        </is>
      </c>
      <c r="C991" s="10" t="n">
        <v>0.06</v>
      </c>
      <c r="E991" s="4" t="inlineStr">
        <is>
          <t xml:space="preserve"> </t>
        </is>
      </c>
      <c r="G991" s="4" t="inlineStr">
        <is>
          <t xml:space="preserve"> </t>
        </is>
      </c>
    </row>
    <row r="992">
      <c r="A992" s="4" t="inlineStr">
        <is>
          <t>Interest Rate</t>
        </is>
      </c>
      <c r="B992" s="4" t="inlineStr">
        <is>
          <t>[6]</t>
        </is>
      </c>
      <c r="C992" s="9" t="n">
        <v>0.1118</v>
      </c>
      <c r="E992" s="4" t="inlineStr">
        <is>
          <t xml:space="preserve"> </t>
        </is>
      </c>
      <c r="G992" s="4" t="inlineStr">
        <is>
          <t xml:space="preserve"> </t>
        </is>
      </c>
    </row>
    <row r="993">
      <c r="A993" s="4" t="inlineStr">
        <is>
          <t>Principal</t>
        </is>
      </c>
      <c r="B993" s="4" t="inlineStr">
        <is>
          <t>[3],[6]</t>
        </is>
      </c>
      <c r="C993" s="5" t="n">
        <v>1182</v>
      </c>
      <c r="E993" s="4" t="inlineStr">
        <is>
          <t xml:space="preserve"> </t>
        </is>
      </c>
      <c r="G993" s="4" t="inlineStr">
        <is>
          <t xml:space="preserve"> </t>
        </is>
      </c>
    </row>
    <row r="994">
      <c r="A994" s="4" t="inlineStr">
        <is>
          <t>Amortized Cost</t>
        </is>
      </c>
      <c r="B994" s="4" t="inlineStr">
        <is>
          <t>[6]</t>
        </is>
      </c>
      <c r="C994" s="5" t="n">
        <v>1168</v>
      </c>
      <c r="E994" s="4" t="inlineStr">
        <is>
          <t xml:space="preserve"> </t>
        </is>
      </c>
      <c r="G994" s="4" t="inlineStr">
        <is>
          <t xml:space="preserve"> </t>
        </is>
      </c>
    </row>
    <row r="995">
      <c r="A995" s="4" t="inlineStr">
        <is>
          <t>Percentage of Net Assets</t>
        </is>
      </c>
      <c r="B995" s="4" t="inlineStr">
        <is>
          <t>[6]</t>
        </is>
      </c>
      <c r="C995" s="9" t="n">
        <v>0.001</v>
      </c>
      <c r="E995" s="4" t="inlineStr">
        <is>
          <t xml:space="preserve"> </t>
        </is>
      </c>
      <c r="G995" s="4" t="inlineStr">
        <is>
          <t xml:space="preserve"> </t>
        </is>
      </c>
    </row>
    <row r="996">
      <c r="A996" s="4" t="inlineStr">
        <is>
          <t>Fair Value</t>
        </is>
      </c>
      <c r="B996" s="4" t="inlineStr">
        <is>
          <t>[6]</t>
        </is>
      </c>
      <c r="C996" s="5" t="n">
        <v>1182</v>
      </c>
      <c r="E996" s="4" t="inlineStr">
        <is>
          <t xml:space="preserve"> </t>
        </is>
      </c>
      <c r="G996" s="4" t="inlineStr">
        <is>
          <t xml:space="preserve"> </t>
        </is>
      </c>
    </row>
    <row r="997">
      <c r="A997" s="4" t="inlineStr">
        <is>
          <t>Investment, Variable Interest Rate, Type [Extensible Enumeration]</t>
        </is>
      </c>
      <c r="B997" s="4" t="inlineStr">
        <is>
          <t>[6]</t>
        </is>
      </c>
      <c r="C997" s="4" t="inlineStr">
        <is>
          <t>30-day Term SOFR</t>
        </is>
      </c>
      <c r="E997" s="4" t="inlineStr">
        <is>
          <t xml:space="preserve"> </t>
        </is>
      </c>
      <c r="G997" s="4" t="inlineStr">
        <is>
          <t xml:space="preserve"> </t>
        </is>
      </c>
    </row>
    <row r="998">
      <c r="A998" s="4" t="inlineStr">
        <is>
          <t>Investment, Identifier [Axis]: BrightView Landscapes, LLC , Senior secured</t>
        </is>
      </c>
      <c r="C998" s="4" t="inlineStr">
        <is>
          <t xml:space="preserve"> </t>
        </is>
      </c>
      <c r="E998" s="4" t="inlineStr">
        <is>
          <t xml:space="preserve"> </t>
        </is>
      </c>
      <c r="G998" s="4" t="inlineStr">
        <is>
          <t xml:space="preserve"> </t>
        </is>
      </c>
    </row>
    <row r="999">
      <c r="A999" s="4" t="inlineStr">
        <is>
          <t>Spread Above Index</t>
        </is>
      </c>
      <c r="B999" s="4" t="inlineStr">
        <is>
          <t>[5],[8],[9],[15],[19]</t>
        </is>
      </c>
      <c r="C999" s="4" t="inlineStr">
        <is>
          <t xml:space="preserve"> </t>
        </is>
      </c>
      <c r="E999" s="9" t="n">
        <v>0.0325</v>
      </c>
      <c r="G999" s="4" t="inlineStr">
        <is>
          <t xml:space="preserve"> </t>
        </is>
      </c>
    </row>
    <row r="1000">
      <c r="A1000" s="4" t="inlineStr">
        <is>
          <t>Interest Rate</t>
        </is>
      </c>
      <c r="B1000" s="4" t="inlineStr">
        <is>
          <t>[5],[8],[9],[11]</t>
        </is>
      </c>
      <c r="C1000" s="4" t="inlineStr">
        <is>
          <t xml:space="preserve"> </t>
        </is>
      </c>
      <c r="E1000" s="9" t="n">
        <v>0.0862</v>
      </c>
      <c r="G1000" s="4" t="inlineStr">
        <is>
          <t xml:space="preserve"> </t>
        </is>
      </c>
    </row>
    <row r="1001">
      <c r="A1001" s="4" t="inlineStr">
        <is>
          <t>Principal</t>
        </is>
      </c>
      <c r="B1001" s="4" t="inlineStr">
        <is>
          <t>[4],[5],[8],[9]</t>
        </is>
      </c>
      <c r="C1001" s="4" t="inlineStr">
        <is>
          <t xml:space="preserve"> </t>
        </is>
      </c>
      <c r="E1001" s="5" t="n">
        <v>1242</v>
      </c>
      <c r="G1001" s="4" t="inlineStr">
        <is>
          <t xml:space="preserve"> </t>
        </is>
      </c>
    </row>
    <row r="1002">
      <c r="A1002" s="4" t="inlineStr">
        <is>
          <t>Amortized Cost</t>
        </is>
      </c>
      <c r="B1002" s="4" t="inlineStr">
        <is>
          <t>[5],[8],[9]</t>
        </is>
      </c>
      <c r="C1002" s="4" t="inlineStr">
        <is>
          <t xml:space="preserve"> </t>
        </is>
      </c>
      <c r="E1002" s="5" t="n">
        <v>1234</v>
      </c>
      <c r="G1002" s="4" t="inlineStr">
        <is>
          <t xml:space="preserve"> </t>
        </is>
      </c>
    </row>
    <row r="1003">
      <c r="A1003" s="4" t="inlineStr">
        <is>
          <t>Percentage of Net Assets</t>
        </is>
      </c>
      <c r="B1003" s="4" t="inlineStr">
        <is>
          <t>[5],[8],[9]</t>
        </is>
      </c>
      <c r="C1003" s="4" t="inlineStr">
        <is>
          <t xml:space="preserve"> </t>
        </is>
      </c>
      <c r="E1003" s="9" t="n">
        <v>0.002</v>
      </c>
      <c r="G1003" s="4" t="inlineStr">
        <is>
          <t xml:space="preserve"> </t>
        </is>
      </c>
    </row>
    <row r="1004">
      <c r="A1004" s="4" t="inlineStr">
        <is>
          <t>Fair Value</t>
        </is>
      </c>
      <c r="B1004" s="4" t="inlineStr">
        <is>
          <t>[2],[5],[8],[9]</t>
        </is>
      </c>
      <c r="C1004" s="4" t="inlineStr">
        <is>
          <t xml:space="preserve"> </t>
        </is>
      </c>
      <c r="E1004" s="5" t="n">
        <v>1245</v>
      </c>
      <c r="G1004" s="4" t="inlineStr">
        <is>
          <t xml:space="preserve"> </t>
        </is>
      </c>
    </row>
    <row r="1005">
      <c r="A1005" s="4" t="inlineStr">
        <is>
          <t>Investment, Variable Interest Rate, Type [Extensible Enumeration]</t>
        </is>
      </c>
      <c r="B1005" s="4" t="inlineStr">
        <is>
          <t>[5],[8],[9]</t>
        </is>
      </c>
      <c r="C1005" s="4" t="inlineStr">
        <is>
          <t xml:space="preserve"> </t>
        </is>
      </c>
      <c r="E1005" s="4" t="inlineStr">
        <is>
          <t>90-day Term SOFR</t>
        </is>
      </c>
      <c r="G1005" s="4" t="inlineStr">
        <is>
          <t xml:space="preserve"> </t>
        </is>
      </c>
    </row>
    <row r="1006">
      <c r="A1006" s="4" t="inlineStr">
        <is>
          <t>Investment, Identifier [Axis]: BrightView Landscapes, LLC, Senior secured</t>
        </is>
      </c>
      <c r="C1006" s="4" t="inlineStr">
        <is>
          <t xml:space="preserve"> </t>
        </is>
      </c>
      <c r="E1006" s="4" t="inlineStr">
        <is>
          <t xml:space="preserve"> </t>
        </is>
      </c>
      <c r="G1006" s="4" t="inlineStr">
        <is>
          <t xml:space="preserve"> </t>
        </is>
      </c>
    </row>
    <row r="1007">
      <c r="A1007" s="4" t="inlineStr">
        <is>
          <t>Spread Above Index</t>
        </is>
      </c>
      <c r="B1007" s="4" t="inlineStr">
        <is>
          <t>[5],[6],[7]</t>
        </is>
      </c>
      <c r="C1007" s="9" t="n">
        <v>0.025</v>
      </c>
      <c r="E1007" s="4" t="inlineStr">
        <is>
          <t xml:space="preserve"> </t>
        </is>
      </c>
      <c r="G1007" s="4" t="inlineStr">
        <is>
          <t xml:space="preserve"> </t>
        </is>
      </c>
    </row>
    <row r="1008">
      <c r="A1008" s="4" t="inlineStr">
        <is>
          <t>Interest Rate</t>
        </is>
      </c>
      <c r="B1008" s="4" t="inlineStr">
        <is>
          <t>[5],[6],[7]</t>
        </is>
      </c>
      <c r="C1008" s="9" t="n">
        <v>0.0775</v>
      </c>
      <c r="E1008" s="4" t="inlineStr">
        <is>
          <t xml:space="preserve"> </t>
        </is>
      </c>
      <c r="G1008" s="4" t="inlineStr">
        <is>
          <t xml:space="preserve"> </t>
        </is>
      </c>
    </row>
    <row r="1009">
      <c r="A1009" s="4" t="inlineStr">
        <is>
          <t>Principal</t>
        </is>
      </c>
      <c r="B1009" s="4" t="inlineStr">
        <is>
          <t>[3],[5],[6],[7]</t>
        </is>
      </c>
      <c r="C1009" s="5" t="n">
        <v>2500</v>
      </c>
      <c r="E1009" s="4" t="inlineStr">
        <is>
          <t xml:space="preserve"> </t>
        </is>
      </c>
      <c r="G1009" s="4" t="inlineStr">
        <is>
          <t xml:space="preserve"> </t>
        </is>
      </c>
    </row>
    <row r="1010">
      <c r="A1010" s="4" t="inlineStr">
        <is>
          <t>Amortized Cost</t>
        </is>
      </c>
      <c r="B1010" s="4" t="inlineStr">
        <is>
          <t>[5],[6],[7]</t>
        </is>
      </c>
      <c r="C1010" s="5" t="n">
        <v>2500</v>
      </c>
      <c r="E1010" s="4" t="inlineStr">
        <is>
          <t xml:space="preserve"> </t>
        </is>
      </c>
      <c r="G1010" s="4" t="inlineStr">
        <is>
          <t xml:space="preserve"> </t>
        </is>
      </c>
    </row>
    <row r="1011">
      <c r="A1011" s="4" t="inlineStr">
        <is>
          <t>Percentage of Net Assets</t>
        </is>
      </c>
      <c r="B1011" s="4" t="inlineStr">
        <is>
          <t>[5],[6],[7]</t>
        </is>
      </c>
      <c r="C1011" s="9" t="n">
        <v>0.001</v>
      </c>
      <c r="E1011" s="4" t="inlineStr">
        <is>
          <t xml:space="preserve"> </t>
        </is>
      </c>
      <c r="G1011" s="4" t="inlineStr">
        <is>
          <t xml:space="preserve"> </t>
        </is>
      </c>
    </row>
    <row r="1012">
      <c r="A1012" s="4" t="inlineStr">
        <is>
          <t>Fair Value</t>
        </is>
      </c>
      <c r="B1012" s="4" t="inlineStr">
        <is>
          <t>[5],[6],[7]</t>
        </is>
      </c>
      <c r="C1012" s="5" t="n">
        <v>2500</v>
      </c>
      <c r="E1012" s="4" t="inlineStr">
        <is>
          <t xml:space="preserve"> </t>
        </is>
      </c>
      <c r="G1012" s="4" t="inlineStr">
        <is>
          <t xml:space="preserve"> </t>
        </is>
      </c>
    </row>
    <row r="1013">
      <c r="A1013" s="4" t="inlineStr">
        <is>
          <t>Investment, Variable Interest Rate, Type [Extensible Enumeration]</t>
        </is>
      </c>
      <c r="B1013" s="4" t="inlineStr">
        <is>
          <t>[5],[6],[7]</t>
        </is>
      </c>
      <c r="C1013" s="4" t="inlineStr">
        <is>
          <t>90-day Term SOFR</t>
        </is>
      </c>
      <c r="E1013" s="4" t="inlineStr">
        <is>
          <t xml:space="preserve"> </t>
        </is>
      </c>
      <c r="G1013" s="4" t="inlineStr">
        <is>
          <t xml:space="preserve"> </t>
        </is>
      </c>
    </row>
    <row r="1014">
      <c r="A1014" s="4" t="inlineStr">
        <is>
          <t>Investment, Identifier [Axis]: Brown Group Holding, LLC 2, Senior Secured</t>
        </is>
      </c>
      <c r="C1014" s="4" t="inlineStr">
        <is>
          <t xml:space="preserve"> </t>
        </is>
      </c>
      <c r="E1014" s="4" t="inlineStr">
        <is>
          <t xml:space="preserve"> </t>
        </is>
      </c>
      <c r="G1014" s="4" t="inlineStr">
        <is>
          <t xml:space="preserve"> </t>
        </is>
      </c>
    </row>
    <row r="1015">
      <c r="A1015" s="4" t="inlineStr">
        <is>
          <t>Spread Above Index</t>
        </is>
      </c>
      <c r="B1015" s="4" t="inlineStr">
        <is>
          <t>[16]</t>
        </is>
      </c>
      <c r="C1015" s="9" t="n">
        <v>0.0275</v>
      </c>
      <c r="E1015" s="4" t="inlineStr">
        <is>
          <t xml:space="preserve"> </t>
        </is>
      </c>
      <c r="G1015" s="4" t="inlineStr">
        <is>
          <t xml:space="preserve"> </t>
        </is>
      </c>
    </row>
    <row r="1016">
      <c r="A1016" s="4" t="inlineStr">
        <is>
          <t>Interest Rate</t>
        </is>
      </c>
      <c r="B1016" s="4" t="inlineStr">
        <is>
          <t>[10]</t>
        </is>
      </c>
      <c r="C1016" s="9" t="n">
        <v>0.076</v>
      </c>
      <c r="E1016" s="4" t="inlineStr">
        <is>
          <t xml:space="preserve"> </t>
        </is>
      </c>
      <c r="G1016" s="4" t="inlineStr">
        <is>
          <t xml:space="preserve"> </t>
        </is>
      </c>
    </row>
    <row r="1017">
      <c r="A1017" s="4" t="inlineStr">
        <is>
          <t>Principal</t>
        </is>
      </c>
      <c r="B1017" s="4" t="inlineStr">
        <is>
          <t>[3]</t>
        </is>
      </c>
      <c r="C1017" s="5" t="n">
        <v>1809</v>
      </c>
      <c r="E1017" s="4" t="inlineStr">
        <is>
          <t xml:space="preserve"> </t>
        </is>
      </c>
      <c r="G1017" s="4" t="inlineStr">
        <is>
          <t xml:space="preserve"> </t>
        </is>
      </c>
    </row>
    <row r="1018">
      <c r="A1018" s="4" t="inlineStr">
        <is>
          <t>Amortized Cost</t>
        </is>
      </c>
      <c r="C1018" s="5" t="n">
        <v>1810</v>
      </c>
      <c r="E1018" s="4" t="inlineStr">
        <is>
          <t xml:space="preserve"> </t>
        </is>
      </c>
      <c r="G1018" s="4" t="inlineStr">
        <is>
          <t xml:space="preserve"> </t>
        </is>
      </c>
    </row>
    <row r="1019">
      <c r="A1019" s="4" t="inlineStr">
        <is>
          <t>Percentage of Net Assets</t>
        </is>
      </c>
      <c r="C1019" s="9" t="n">
        <v>0.001</v>
      </c>
      <c r="E1019" s="4" t="inlineStr">
        <is>
          <t xml:space="preserve"> </t>
        </is>
      </c>
      <c r="G1019" s="4" t="inlineStr">
        <is>
          <t xml:space="preserve"> </t>
        </is>
      </c>
    </row>
    <row r="1020">
      <c r="A1020" s="4" t="inlineStr">
        <is>
          <t>Fair Value</t>
        </is>
      </c>
      <c r="C1020" s="5" t="n">
        <v>1808</v>
      </c>
      <c r="E1020" s="4" t="inlineStr">
        <is>
          <t xml:space="preserve"> </t>
        </is>
      </c>
      <c r="G1020" s="4" t="inlineStr">
        <is>
          <t xml:space="preserve"> </t>
        </is>
      </c>
    </row>
    <row r="1021">
      <c r="A1021" s="4" t="inlineStr">
        <is>
          <t>Investment, Variable Interest Rate, Type [Extensible Enumeration]</t>
        </is>
      </c>
      <c r="C1021" s="4" t="inlineStr">
        <is>
          <t>us-gaap:SecuredOvernightFinancingRateSofrOvernightIndexSwapRateMember</t>
        </is>
      </c>
      <c r="E1021" s="4" t="inlineStr">
        <is>
          <t xml:space="preserve"> </t>
        </is>
      </c>
      <c r="G1021" s="4" t="inlineStr">
        <is>
          <t xml:space="preserve"> </t>
        </is>
      </c>
    </row>
    <row r="1022">
      <c r="A1022" s="4" t="inlineStr">
        <is>
          <t>Investment, Identifier [Axis]: Brown Group Holding, LLC, Senior secured</t>
        </is>
      </c>
      <c r="C1022" s="4" t="inlineStr">
        <is>
          <t xml:space="preserve"> </t>
        </is>
      </c>
      <c r="E1022" s="4" t="inlineStr">
        <is>
          <t xml:space="preserve"> </t>
        </is>
      </c>
      <c r="G1022" s="4" t="inlineStr">
        <is>
          <t xml:space="preserve"> </t>
        </is>
      </c>
    </row>
    <row r="1023">
      <c r="A1023" s="4" t="inlineStr">
        <is>
          <t>Spread Above Index</t>
        </is>
      </c>
      <c r="C1023" s="9" t="n">
        <v>0.0275</v>
      </c>
      <c r="D1023" s="4" t="inlineStr">
        <is>
          <t>[16]</t>
        </is>
      </c>
      <c r="E1023" s="9" t="n">
        <v>0.0375</v>
      </c>
      <c r="F1023" s="4" t="inlineStr">
        <is>
          <t>[5],[9],[15],[18],[19]</t>
        </is>
      </c>
      <c r="G1023" s="4" t="inlineStr">
        <is>
          <t xml:space="preserve"> </t>
        </is>
      </c>
    </row>
    <row r="1024">
      <c r="A1024" s="4" t="inlineStr">
        <is>
          <t>Interest Rate</t>
        </is>
      </c>
      <c r="C1024" s="9" t="n">
        <v>0.0784</v>
      </c>
      <c r="D1024" s="4" t="inlineStr">
        <is>
          <t>[10]</t>
        </is>
      </c>
      <c r="E1024" s="9" t="n">
        <v>0.0912</v>
      </c>
      <c r="F1024" s="4" t="inlineStr">
        <is>
          <t>[5],[9],[11]</t>
        </is>
      </c>
      <c r="G1024" s="4" t="inlineStr">
        <is>
          <t xml:space="preserve"> </t>
        </is>
      </c>
    </row>
    <row r="1025">
      <c r="A1025" s="4" t="inlineStr">
        <is>
          <t>Principal</t>
        </is>
      </c>
      <c r="C1025" s="5" t="n">
        <v>2977</v>
      </c>
      <c r="D1025" s="4" t="inlineStr">
        <is>
          <t>[3]</t>
        </is>
      </c>
      <c r="E1025" s="5" t="n">
        <v>2993</v>
      </c>
      <c r="F1025" s="4" t="inlineStr">
        <is>
          <t>[4],[5],[9]</t>
        </is>
      </c>
      <c r="G1025" s="4" t="inlineStr">
        <is>
          <t xml:space="preserve"> </t>
        </is>
      </c>
    </row>
    <row r="1026">
      <c r="A1026" s="4" t="inlineStr">
        <is>
          <t>Amortized Cost</t>
        </is>
      </c>
      <c r="C1026" s="5" t="n">
        <v>2977</v>
      </c>
      <c r="E1026" s="5" t="n">
        <v>2996</v>
      </c>
      <c r="F1026" s="4" t="inlineStr">
        <is>
          <t>[5],[9]</t>
        </is>
      </c>
      <c r="G1026" s="4" t="inlineStr">
        <is>
          <t xml:space="preserve"> </t>
        </is>
      </c>
    </row>
    <row r="1027">
      <c r="A1027" s="4" t="inlineStr">
        <is>
          <t>Percentage of Net Assets</t>
        </is>
      </c>
      <c r="C1027" s="9" t="n">
        <v>0.002</v>
      </c>
      <c r="E1027" s="9" t="n">
        <v>0.004</v>
      </c>
      <c r="F1027" s="4" t="inlineStr">
        <is>
          <t>[5],[9]</t>
        </is>
      </c>
      <c r="G1027" s="4" t="inlineStr">
        <is>
          <t xml:space="preserve"> </t>
        </is>
      </c>
    </row>
    <row r="1028">
      <c r="A1028" s="4" t="inlineStr">
        <is>
          <t>Fair Value</t>
        </is>
      </c>
      <c r="C1028" s="5" t="n">
        <v>2975</v>
      </c>
      <c r="E1028" s="5" t="n">
        <v>2994</v>
      </c>
      <c r="F1028" s="4" t="inlineStr">
        <is>
          <t>[2],[5],[9]</t>
        </is>
      </c>
      <c r="G1028" s="4" t="inlineStr">
        <is>
          <t xml:space="preserve"> </t>
        </is>
      </c>
    </row>
    <row r="1029">
      <c r="A1029" s="4" t="inlineStr">
        <is>
          <t>Investment, Variable Interest Rate, Type [Extensible Enumeration]</t>
        </is>
      </c>
      <c r="C1029" s="4" t="inlineStr">
        <is>
          <t>90-day Term SOFR, 30-day Term SOFR</t>
        </is>
      </c>
      <c r="E1029" s="4" t="inlineStr">
        <is>
          <t>90-day Term SOFR, 30-day Term SOFR</t>
        </is>
      </c>
      <c r="F1029" s="4" t="inlineStr">
        <is>
          <t>[5],[9]</t>
        </is>
      </c>
      <c r="G1029" s="4" t="inlineStr">
        <is>
          <t xml:space="preserve"> </t>
        </is>
      </c>
    </row>
    <row r="1030">
      <c r="A1030" s="4" t="inlineStr">
        <is>
          <t>Investment, Identifier [Axis]: Bullhorn, Inc., One stop 1</t>
        </is>
      </c>
      <c r="C1030" s="4" t="inlineStr">
        <is>
          <t xml:space="preserve"> </t>
        </is>
      </c>
      <c r="E1030" s="4" t="inlineStr">
        <is>
          <t xml:space="preserve"> </t>
        </is>
      </c>
      <c r="G1030" s="4" t="inlineStr">
        <is>
          <t xml:space="preserve"> </t>
        </is>
      </c>
    </row>
    <row r="1031">
      <c r="A1031" s="4" t="inlineStr">
        <is>
          <t>Spread Above Index</t>
        </is>
      </c>
      <c r="C1031" s="10" t="n">
        <v>0.05</v>
      </c>
      <c r="E1031" s="9" t="n">
        <v>0.0575</v>
      </c>
      <c r="F1031" s="4" t="inlineStr">
        <is>
          <t>[19]</t>
        </is>
      </c>
      <c r="G1031" s="4" t="inlineStr">
        <is>
          <t xml:space="preserve"> </t>
        </is>
      </c>
    </row>
    <row r="1032">
      <c r="A1032" s="4" t="inlineStr">
        <is>
          <t>Interest Rate</t>
        </is>
      </c>
      <c r="C1032" s="9" t="n">
        <v>0.0985</v>
      </c>
      <c r="E1032" s="9" t="n">
        <v>0.1124</v>
      </c>
      <c r="F1032" s="4" t="inlineStr">
        <is>
          <t>[11]</t>
        </is>
      </c>
      <c r="G1032" s="4" t="inlineStr">
        <is>
          <t xml:space="preserve"> </t>
        </is>
      </c>
    </row>
    <row r="1033">
      <c r="A1033" s="4" t="inlineStr">
        <is>
          <t>Principal</t>
        </is>
      </c>
      <c r="C1033" s="5" t="n">
        <v>3959</v>
      </c>
      <c r="E1033" s="5" t="n">
        <v>3980</v>
      </c>
      <c r="F1033" s="4" t="inlineStr">
        <is>
          <t>[4]</t>
        </is>
      </c>
      <c r="G1033" s="4" t="inlineStr">
        <is>
          <t xml:space="preserve"> </t>
        </is>
      </c>
    </row>
    <row r="1034">
      <c r="A1034" s="4" t="inlineStr">
        <is>
          <t>Amortized Cost</t>
        </is>
      </c>
      <c r="C1034" s="5" t="n">
        <v>3926</v>
      </c>
      <c r="E1034" s="5" t="n">
        <v>3943</v>
      </c>
      <c r="G1034" s="4" t="inlineStr">
        <is>
          <t xml:space="preserve"> </t>
        </is>
      </c>
    </row>
    <row r="1035">
      <c r="A1035" s="4" t="inlineStr">
        <is>
          <t>Percentage of Net Assets</t>
        </is>
      </c>
      <c r="C1035" s="9" t="n">
        <v>0.002</v>
      </c>
      <c r="E1035" s="9" t="n">
        <v>0.006</v>
      </c>
      <c r="G1035" s="4" t="inlineStr">
        <is>
          <t xml:space="preserve"> </t>
        </is>
      </c>
    </row>
    <row r="1036">
      <c r="A1036" s="4" t="inlineStr">
        <is>
          <t>Fair Value</t>
        </is>
      </c>
      <c r="C1036" s="5" t="n">
        <v>3959</v>
      </c>
      <c r="E1036" s="5" t="n">
        <v>3940</v>
      </c>
      <c r="F1036" s="4" t="inlineStr">
        <is>
          <t>[2]</t>
        </is>
      </c>
      <c r="G1036" s="4" t="inlineStr">
        <is>
          <t xml:space="preserve"> </t>
        </is>
      </c>
    </row>
    <row r="1037">
      <c r="A1037" s="4" t="inlineStr">
        <is>
          <t>Investment, Variable Interest Rate, Type [Extensible Enumeration]</t>
        </is>
      </c>
      <c r="C1037" s="4" t="inlineStr">
        <is>
          <t>30-day Term SOFR</t>
        </is>
      </c>
      <c r="E1037" s="4" t="inlineStr">
        <is>
          <t>90-day Term SOFR</t>
        </is>
      </c>
      <c r="G1037" s="4" t="inlineStr">
        <is>
          <t xml:space="preserve"> </t>
        </is>
      </c>
    </row>
    <row r="1038">
      <c r="A1038" s="4" t="inlineStr">
        <is>
          <t>Investment, Identifier [Axis]: Bullhorn, Inc., One stop 2</t>
        </is>
      </c>
      <c r="C1038" s="4" t="inlineStr">
        <is>
          <t xml:space="preserve"> </t>
        </is>
      </c>
      <c r="E1038" s="4" t="inlineStr">
        <is>
          <t xml:space="preserve"> </t>
        </is>
      </c>
      <c r="G1038" s="4" t="inlineStr">
        <is>
          <t xml:space="preserve"> </t>
        </is>
      </c>
    </row>
    <row r="1039">
      <c r="A1039" s="4" t="inlineStr">
        <is>
          <t>Spread Above Index</t>
        </is>
      </c>
      <c r="C1039" s="10" t="n">
        <v>0.05</v>
      </c>
      <c r="E1039" s="9" t="n">
        <v>0.0575</v>
      </c>
      <c r="F1039" s="4" t="inlineStr">
        <is>
          <t>[19]</t>
        </is>
      </c>
      <c r="G1039" s="4" t="inlineStr">
        <is>
          <t xml:space="preserve"> </t>
        </is>
      </c>
    </row>
    <row r="1040">
      <c r="A1040" s="4" t="inlineStr">
        <is>
          <t>Interest Rate</t>
        </is>
      </c>
      <c r="C1040" s="9" t="n">
        <v>0.0985</v>
      </c>
      <c r="E1040" s="9" t="n">
        <v>0.1124</v>
      </c>
      <c r="F1040" s="4" t="inlineStr">
        <is>
          <t>[11]</t>
        </is>
      </c>
      <c r="G1040" s="4" t="inlineStr">
        <is>
          <t xml:space="preserve"> </t>
        </is>
      </c>
    </row>
    <row r="1041">
      <c r="A1041" s="4" t="inlineStr">
        <is>
          <t>Principal</t>
        </is>
      </c>
      <c r="C1041" s="5" t="n">
        <v>3959</v>
      </c>
      <c r="E1041" s="5" t="n">
        <v>3979</v>
      </c>
      <c r="F1041" s="4" t="inlineStr">
        <is>
          <t>[4]</t>
        </is>
      </c>
      <c r="G1041" s="4" t="inlineStr">
        <is>
          <t xml:space="preserve"> </t>
        </is>
      </c>
    </row>
    <row r="1042">
      <c r="A1042" s="4" t="inlineStr">
        <is>
          <t>Amortized Cost</t>
        </is>
      </c>
      <c r="C1042" s="5" t="n">
        <v>3927</v>
      </c>
      <c r="E1042" s="5" t="n">
        <v>3943</v>
      </c>
      <c r="G1042" s="4" t="inlineStr">
        <is>
          <t xml:space="preserve"> </t>
        </is>
      </c>
    </row>
    <row r="1043">
      <c r="A1043" s="4" t="inlineStr">
        <is>
          <t>Percentage of Net Assets</t>
        </is>
      </c>
      <c r="C1043" s="9" t="n">
        <v>0.002</v>
      </c>
      <c r="E1043" s="9" t="n">
        <v>0.006</v>
      </c>
      <c r="G1043" s="4" t="inlineStr">
        <is>
          <t xml:space="preserve"> </t>
        </is>
      </c>
    </row>
    <row r="1044">
      <c r="A1044" s="4" t="inlineStr">
        <is>
          <t>Fair Value</t>
        </is>
      </c>
      <c r="C1044" s="5" t="n">
        <v>3959</v>
      </c>
      <c r="E1044" s="5" t="n">
        <v>3940</v>
      </c>
      <c r="F1044" s="4" t="inlineStr">
        <is>
          <t>[2]</t>
        </is>
      </c>
      <c r="G1044" s="4" t="inlineStr">
        <is>
          <t xml:space="preserve"> </t>
        </is>
      </c>
    </row>
    <row r="1045">
      <c r="A1045" s="4" t="inlineStr">
        <is>
          <t>Investment, Variable Interest Rate, Type [Extensible Enumeration]</t>
        </is>
      </c>
      <c r="C1045" s="4" t="inlineStr">
        <is>
          <t>30-day Term SOFR</t>
        </is>
      </c>
      <c r="E1045" s="4" t="inlineStr">
        <is>
          <t>90-day Term SOFR</t>
        </is>
      </c>
      <c r="G1045" s="4" t="inlineStr">
        <is>
          <t xml:space="preserve"> </t>
        </is>
      </c>
    </row>
    <row r="1046">
      <c r="A1046" s="4" t="inlineStr">
        <is>
          <t>Investment, Identifier [Axis]: CAP KSI Holdings LLC, One Stop 1</t>
        </is>
      </c>
      <c r="C1046" s="4" t="inlineStr">
        <is>
          <t xml:space="preserve"> </t>
        </is>
      </c>
      <c r="E1046" s="4" t="inlineStr">
        <is>
          <t xml:space="preserve"> </t>
        </is>
      </c>
      <c r="G1046" s="4" t="inlineStr">
        <is>
          <t xml:space="preserve"> </t>
        </is>
      </c>
    </row>
    <row r="1047">
      <c r="A1047" s="4" t="inlineStr">
        <is>
          <t>Spread Above Index</t>
        </is>
      </c>
      <c r="B1047" s="4" t="inlineStr">
        <is>
          <t>[16]</t>
        </is>
      </c>
      <c r="C1047" s="9" t="n">
        <v>0.0525</v>
      </c>
      <c r="E1047" s="4" t="inlineStr">
        <is>
          <t xml:space="preserve"> </t>
        </is>
      </c>
      <c r="G1047" s="4" t="inlineStr">
        <is>
          <t xml:space="preserve"> </t>
        </is>
      </c>
    </row>
    <row r="1048">
      <c r="A1048" s="4" t="inlineStr">
        <is>
          <t>Interest Rate</t>
        </is>
      </c>
      <c r="B1048" s="4" t="inlineStr">
        <is>
          <t>[10]</t>
        </is>
      </c>
      <c r="C1048" s="9" t="n">
        <v>0.0985</v>
      </c>
      <c r="E1048" s="4" t="inlineStr">
        <is>
          <t xml:space="preserve"> </t>
        </is>
      </c>
      <c r="G1048" s="4" t="inlineStr">
        <is>
          <t xml:space="preserve"> </t>
        </is>
      </c>
    </row>
    <row r="1049">
      <c r="A1049" s="4" t="inlineStr">
        <is>
          <t>Principal</t>
        </is>
      </c>
      <c r="B1049" s="4" t="inlineStr">
        <is>
          <t>[3]</t>
        </is>
      </c>
      <c r="C1049" s="5" t="n">
        <v>23403</v>
      </c>
      <c r="E1049" s="4" t="inlineStr">
        <is>
          <t xml:space="preserve"> </t>
        </is>
      </c>
      <c r="G1049" s="4" t="inlineStr">
        <is>
          <t xml:space="preserve"> </t>
        </is>
      </c>
    </row>
    <row r="1050">
      <c r="A1050" s="4" t="inlineStr">
        <is>
          <t>Amortized Cost</t>
        </is>
      </c>
      <c r="C1050" s="5" t="n">
        <v>23065</v>
      </c>
      <c r="E1050" s="4" t="inlineStr">
        <is>
          <t xml:space="preserve"> </t>
        </is>
      </c>
      <c r="G1050" s="4" t="inlineStr">
        <is>
          <t xml:space="preserve"> </t>
        </is>
      </c>
    </row>
    <row r="1051">
      <c r="A1051" s="4" t="inlineStr">
        <is>
          <t>Percentage of Net Assets</t>
        </is>
      </c>
      <c r="C1051" s="9" t="n">
        <v>0.014</v>
      </c>
      <c r="E1051" s="4" t="inlineStr">
        <is>
          <t xml:space="preserve"> </t>
        </is>
      </c>
      <c r="G1051" s="4" t="inlineStr">
        <is>
          <t xml:space="preserve"> </t>
        </is>
      </c>
    </row>
    <row r="1052">
      <c r="A1052" s="4" t="inlineStr">
        <is>
          <t>Fair Value</t>
        </is>
      </c>
      <c r="C1052" s="5" t="n">
        <v>23403</v>
      </c>
      <c r="E1052" s="4" t="inlineStr">
        <is>
          <t xml:space="preserve"> </t>
        </is>
      </c>
      <c r="G1052" s="4" t="inlineStr">
        <is>
          <t xml:space="preserve"> </t>
        </is>
      </c>
    </row>
    <row r="1053">
      <c r="A1053" s="4" t="inlineStr">
        <is>
          <t>Investment, Variable Interest Rate, Type [Extensible Enumeration]</t>
        </is>
      </c>
      <c r="C1053" s="4" t="inlineStr">
        <is>
          <t>90-day Term SOFR</t>
        </is>
      </c>
      <c r="E1053" s="4" t="inlineStr">
        <is>
          <t xml:space="preserve"> </t>
        </is>
      </c>
      <c r="G1053" s="4" t="inlineStr">
        <is>
          <t xml:space="preserve"> </t>
        </is>
      </c>
    </row>
    <row r="1054">
      <c r="A1054" s="4" t="inlineStr">
        <is>
          <t>Investment, Identifier [Axis]: CAP KSI Holdings LLC, One Stop 2</t>
        </is>
      </c>
      <c r="C1054" s="4" t="inlineStr">
        <is>
          <t xml:space="preserve"> </t>
        </is>
      </c>
      <c r="E1054" s="4" t="inlineStr">
        <is>
          <t xml:space="preserve"> </t>
        </is>
      </c>
      <c r="G1054" s="4" t="inlineStr">
        <is>
          <t xml:space="preserve"> </t>
        </is>
      </c>
    </row>
    <row r="1055">
      <c r="A1055" s="4" t="inlineStr">
        <is>
          <t>Spread Above Index</t>
        </is>
      </c>
      <c r="B1055" s="4" t="inlineStr">
        <is>
          <t>[16]</t>
        </is>
      </c>
      <c r="C1055" s="9" t="n">
        <v>0.0525</v>
      </c>
      <c r="E1055" s="4" t="inlineStr">
        <is>
          <t xml:space="preserve"> </t>
        </is>
      </c>
      <c r="G1055" s="4" t="inlineStr">
        <is>
          <t xml:space="preserve"> </t>
        </is>
      </c>
    </row>
    <row r="1056">
      <c r="A1056" s="4" t="inlineStr">
        <is>
          <t>Interest Rate</t>
        </is>
      </c>
      <c r="B1056" s="4" t="inlineStr">
        <is>
          <t>[10]</t>
        </is>
      </c>
      <c r="C1056" s="9" t="n">
        <v>0.101</v>
      </c>
      <c r="E1056" s="4" t="inlineStr">
        <is>
          <t xml:space="preserve"> </t>
        </is>
      </c>
      <c r="G1056" s="4" t="inlineStr">
        <is>
          <t xml:space="preserve"> </t>
        </is>
      </c>
    </row>
    <row r="1057">
      <c r="A1057" s="4" t="inlineStr">
        <is>
          <t>Principal</t>
        </is>
      </c>
      <c r="B1057" s="4" t="inlineStr">
        <is>
          <t>[3]</t>
        </is>
      </c>
      <c r="C1057" s="5" t="n">
        <v>645</v>
      </c>
      <c r="E1057" s="4" t="inlineStr">
        <is>
          <t xml:space="preserve"> </t>
        </is>
      </c>
      <c r="G1057" s="4" t="inlineStr">
        <is>
          <t xml:space="preserve"> </t>
        </is>
      </c>
    </row>
    <row r="1058">
      <c r="A1058" s="4" t="inlineStr">
        <is>
          <t>Amortized Cost</t>
        </is>
      </c>
      <c r="C1058" s="6" t="n">
        <v>594</v>
      </c>
      <c r="E1058" s="4" t="inlineStr">
        <is>
          <t xml:space="preserve"> </t>
        </is>
      </c>
      <c r="G1058" s="4" t="inlineStr">
        <is>
          <t xml:space="preserve"> </t>
        </is>
      </c>
    </row>
    <row r="1059">
      <c r="A1059" s="4" t="inlineStr">
        <is>
          <t>Fair Value</t>
        </is>
      </c>
      <c r="C1059" s="5" t="n">
        <v>645</v>
      </c>
      <c r="E1059" s="4" t="inlineStr">
        <is>
          <t xml:space="preserve"> </t>
        </is>
      </c>
      <c r="G1059" s="4" t="inlineStr">
        <is>
          <t xml:space="preserve"> </t>
        </is>
      </c>
    </row>
    <row r="1060">
      <c r="A1060" s="4" t="inlineStr">
        <is>
          <t>Investment, Variable Interest Rate, Type [Extensible Enumeration]</t>
        </is>
      </c>
      <c r="C1060" s="4" t="inlineStr">
        <is>
          <t>us-gaap:SecuredOvernightFinancingRateSofrOvernightIndexSwapRateMember</t>
        </is>
      </c>
      <c r="E1060" s="4" t="inlineStr">
        <is>
          <t xml:space="preserve"> </t>
        </is>
      </c>
      <c r="G1060" s="4" t="inlineStr">
        <is>
          <t xml:space="preserve"> </t>
        </is>
      </c>
    </row>
    <row r="1061">
      <c r="A1061" s="4" t="inlineStr">
        <is>
          <t>Investment, Identifier [Axis]: CAP-KSI Holdings, LLC, LP units</t>
        </is>
      </c>
      <c r="C1061" s="4" t="inlineStr">
        <is>
          <t xml:space="preserve"> </t>
        </is>
      </c>
      <c r="E1061" s="4" t="inlineStr">
        <is>
          <t xml:space="preserve"> </t>
        </is>
      </c>
      <c r="G1061" s="4" t="inlineStr">
        <is>
          <t xml:space="preserve"> </t>
        </is>
      </c>
    </row>
    <row r="1062">
      <c r="A1062" s="4" t="inlineStr">
        <is>
          <t>Principal (in shares)</t>
        </is>
      </c>
      <c r="B1062" s="4" t="inlineStr">
        <is>
          <t>[3],[6],[36],[37]</t>
        </is>
      </c>
      <c r="C1062" s="6" t="n">
        <v>1146</v>
      </c>
      <c r="E1062" s="4" t="inlineStr">
        <is>
          <t xml:space="preserve"> </t>
        </is>
      </c>
      <c r="G1062" s="4" t="inlineStr">
        <is>
          <t xml:space="preserve"> </t>
        </is>
      </c>
    </row>
    <row r="1063">
      <c r="A1063" s="4" t="inlineStr">
        <is>
          <t>Investment, Identifier [Axis]: CAP-KSI Holdings, LLC, Preferred stock</t>
        </is>
      </c>
      <c r="C1063" s="4" t="inlineStr">
        <is>
          <t xml:space="preserve"> </t>
        </is>
      </c>
      <c r="E1063" s="4" t="inlineStr">
        <is>
          <t xml:space="preserve"> </t>
        </is>
      </c>
      <c r="G1063" s="4" t="inlineStr">
        <is>
          <t xml:space="preserve"> </t>
        </is>
      </c>
    </row>
    <row r="1064">
      <c r="A1064" s="4" t="inlineStr">
        <is>
          <t>Principal (in shares)</t>
        </is>
      </c>
      <c r="B1064" s="4" t="inlineStr">
        <is>
          <t>[3],[6],[36],[37]</t>
        </is>
      </c>
      <c r="C1064" s="6" t="n">
        <v>1146</v>
      </c>
      <c r="E1064" s="4" t="inlineStr">
        <is>
          <t xml:space="preserve"> </t>
        </is>
      </c>
      <c r="G1064" s="4" t="inlineStr">
        <is>
          <t xml:space="preserve"> </t>
        </is>
      </c>
    </row>
    <row r="1065">
      <c r="A1065" s="4" t="inlineStr">
        <is>
          <t>Amortized Cost</t>
        </is>
      </c>
      <c r="B1065" s="4" t="inlineStr">
        <is>
          <t>[6],[36],[37]</t>
        </is>
      </c>
      <c r="C1065" s="5" t="n">
        <v>1146</v>
      </c>
      <c r="E1065" s="4" t="inlineStr">
        <is>
          <t xml:space="preserve"> </t>
        </is>
      </c>
      <c r="G1065" s="4" t="inlineStr">
        <is>
          <t xml:space="preserve"> </t>
        </is>
      </c>
    </row>
    <row r="1066">
      <c r="A1066" s="4" t="inlineStr">
        <is>
          <t>Percentage of Net Assets</t>
        </is>
      </c>
      <c r="B1066" s="4" t="inlineStr">
        <is>
          <t>[6],[36],[37]</t>
        </is>
      </c>
      <c r="C1066" s="9" t="n">
        <v>0.001</v>
      </c>
      <c r="E1066" s="4" t="inlineStr">
        <is>
          <t xml:space="preserve"> </t>
        </is>
      </c>
      <c r="G1066" s="4" t="inlineStr">
        <is>
          <t xml:space="preserve"> </t>
        </is>
      </c>
    </row>
    <row r="1067">
      <c r="A1067" s="4" t="inlineStr">
        <is>
          <t>Fair Value</t>
        </is>
      </c>
      <c r="B1067" s="4" t="inlineStr">
        <is>
          <t>[1],[6],[36],[37]</t>
        </is>
      </c>
      <c r="C1067" s="5" t="n">
        <v>1146</v>
      </c>
      <c r="E1067" s="4" t="inlineStr">
        <is>
          <t xml:space="preserve"> </t>
        </is>
      </c>
      <c r="G1067" s="4" t="inlineStr">
        <is>
          <t xml:space="preserve"> </t>
        </is>
      </c>
    </row>
    <row r="1068">
      <c r="A1068" s="4" t="inlineStr">
        <is>
          <t>Investment, Identifier [Axis]: CB Buyer, Inc., LP units</t>
        </is>
      </c>
      <c r="C1068" s="4" t="inlineStr">
        <is>
          <t xml:space="preserve"> </t>
        </is>
      </c>
      <c r="E1068" s="4" t="inlineStr">
        <is>
          <t xml:space="preserve"> </t>
        </is>
      </c>
      <c r="G1068" s="4" t="inlineStr">
        <is>
          <t xml:space="preserve"> </t>
        </is>
      </c>
    </row>
    <row r="1069">
      <c r="A1069" s="4" t="inlineStr">
        <is>
          <t>Principal (in shares)</t>
        </is>
      </c>
      <c r="B1069" s="4" t="inlineStr">
        <is>
          <t>[3],[6],[36],[37]</t>
        </is>
      </c>
      <c r="C1069" s="6" t="n">
        <v>458</v>
      </c>
      <c r="E1069" s="4" t="inlineStr">
        <is>
          <t xml:space="preserve"> </t>
        </is>
      </c>
      <c r="G1069" s="4" t="inlineStr">
        <is>
          <t xml:space="preserve"> </t>
        </is>
      </c>
    </row>
    <row r="1070">
      <c r="A1070" s="4" t="inlineStr">
        <is>
          <t>Amortized Cost</t>
        </is>
      </c>
      <c r="B1070" s="4" t="inlineStr">
        <is>
          <t>[6],[36],[37]</t>
        </is>
      </c>
      <c r="C1070" s="5" t="n">
        <v>458</v>
      </c>
      <c r="E1070" s="4" t="inlineStr">
        <is>
          <t xml:space="preserve"> </t>
        </is>
      </c>
      <c r="G1070" s="4" t="inlineStr">
        <is>
          <t xml:space="preserve"> </t>
        </is>
      </c>
    </row>
    <row r="1071">
      <c r="A1071" s="4" t="inlineStr">
        <is>
          <t>Fair Value</t>
        </is>
      </c>
      <c r="B1071" s="4" t="inlineStr">
        <is>
          <t>[1],[6],[36],[37]</t>
        </is>
      </c>
      <c r="C1071" s="5" t="n">
        <v>458</v>
      </c>
      <c r="E1071" s="4" t="inlineStr">
        <is>
          <t xml:space="preserve"> </t>
        </is>
      </c>
      <c r="G1071" s="4" t="inlineStr">
        <is>
          <t xml:space="preserve"> </t>
        </is>
      </c>
    </row>
    <row r="1072">
      <c r="A1072" s="4" t="inlineStr">
        <is>
          <t>Investment, Identifier [Axis]: CB Buyer, Inc., One stop 1</t>
        </is>
      </c>
      <c r="C1072" s="4" t="inlineStr">
        <is>
          <t xml:space="preserve"> </t>
        </is>
      </c>
      <c r="E1072" s="4" t="inlineStr">
        <is>
          <t xml:space="preserve"> </t>
        </is>
      </c>
      <c r="G1072" s="4" t="inlineStr">
        <is>
          <t xml:space="preserve"> </t>
        </is>
      </c>
    </row>
    <row r="1073">
      <c r="A1073" s="4" t="inlineStr">
        <is>
          <t>Spread Above Index</t>
        </is>
      </c>
      <c r="B1073" s="4" t="inlineStr">
        <is>
          <t>[6]</t>
        </is>
      </c>
      <c r="C1073" s="9" t="n">
        <v>0.0525</v>
      </c>
      <c r="E1073" s="4" t="inlineStr">
        <is>
          <t xml:space="preserve"> </t>
        </is>
      </c>
      <c r="G1073" s="4" t="inlineStr">
        <is>
          <t xml:space="preserve"> </t>
        </is>
      </c>
    </row>
    <row r="1074">
      <c r="A1074" s="4" t="inlineStr">
        <is>
          <t>Interest Rate</t>
        </is>
      </c>
      <c r="B1074" s="4" t="inlineStr">
        <is>
          <t>[6]</t>
        </is>
      </c>
      <c r="C1074" s="9" t="n">
        <v>0.0985</v>
      </c>
      <c r="E1074" s="4" t="inlineStr">
        <is>
          <t xml:space="preserve"> </t>
        </is>
      </c>
      <c r="G1074" s="4" t="inlineStr">
        <is>
          <t xml:space="preserve"> </t>
        </is>
      </c>
    </row>
    <row r="1075">
      <c r="A1075" s="4" t="inlineStr">
        <is>
          <t>Principal</t>
        </is>
      </c>
      <c r="B1075" s="4" t="inlineStr">
        <is>
          <t>[6]</t>
        </is>
      </c>
      <c r="C1075" s="5" t="n">
        <v>32269</v>
      </c>
      <c r="E1075" s="4" t="inlineStr">
        <is>
          <t xml:space="preserve"> </t>
        </is>
      </c>
      <c r="G1075" s="4" t="inlineStr">
        <is>
          <t xml:space="preserve"> </t>
        </is>
      </c>
    </row>
    <row r="1076">
      <c r="A1076" s="4" t="inlineStr">
        <is>
          <t>Amortized Cost</t>
        </is>
      </c>
      <c r="B1076" s="4" t="inlineStr">
        <is>
          <t>[6]</t>
        </is>
      </c>
      <c r="C1076" s="5" t="n">
        <v>31958</v>
      </c>
      <c r="E1076" s="4" t="inlineStr">
        <is>
          <t xml:space="preserve"> </t>
        </is>
      </c>
      <c r="G1076" s="4" t="inlineStr">
        <is>
          <t xml:space="preserve"> </t>
        </is>
      </c>
    </row>
    <row r="1077">
      <c r="A1077" s="4" t="inlineStr">
        <is>
          <t>Percentage of Net Assets</t>
        </is>
      </c>
      <c r="B1077" s="4" t="inlineStr">
        <is>
          <t>[6]</t>
        </is>
      </c>
      <c r="C1077" s="9" t="n">
        <v>0.019</v>
      </c>
      <c r="E1077" s="4" t="inlineStr">
        <is>
          <t xml:space="preserve"> </t>
        </is>
      </c>
      <c r="G1077" s="4" t="inlineStr">
        <is>
          <t xml:space="preserve"> </t>
        </is>
      </c>
    </row>
    <row r="1078">
      <c r="A1078" s="4" t="inlineStr">
        <is>
          <t>Fair Value</t>
        </is>
      </c>
      <c r="B1078" s="4" t="inlineStr">
        <is>
          <t>[6]</t>
        </is>
      </c>
      <c r="C1078" s="5" t="n">
        <v>32269</v>
      </c>
      <c r="E1078" s="4" t="inlineStr">
        <is>
          <t xml:space="preserve"> </t>
        </is>
      </c>
      <c r="G1078" s="4" t="inlineStr">
        <is>
          <t xml:space="preserve"> </t>
        </is>
      </c>
    </row>
    <row r="1079">
      <c r="A1079" s="4" t="inlineStr">
        <is>
          <t>Investment, Variable Interest Rate, Type [Extensible Enumeration]</t>
        </is>
      </c>
      <c r="B1079" s="4" t="inlineStr">
        <is>
          <t>[6]</t>
        </is>
      </c>
      <c r="C1079" s="4" t="inlineStr">
        <is>
          <t>90-day Term SOFR</t>
        </is>
      </c>
      <c r="E1079" s="4" t="inlineStr">
        <is>
          <t xml:space="preserve"> </t>
        </is>
      </c>
      <c r="G1079" s="4" t="inlineStr">
        <is>
          <t xml:space="preserve"> </t>
        </is>
      </c>
    </row>
    <row r="1080">
      <c r="A1080" s="4" t="inlineStr">
        <is>
          <t>Investment, Identifier [Axis]: CB Buyer, Inc., One stop 2</t>
        </is>
      </c>
      <c r="C1080" s="4" t="inlineStr">
        <is>
          <t xml:space="preserve"> </t>
        </is>
      </c>
      <c r="E1080" s="4" t="inlineStr">
        <is>
          <t xml:space="preserve"> </t>
        </is>
      </c>
      <c r="G1080" s="4" t="inlineStr">
        <is>
          <t xml:space="preserve"> </t>
        </is>
      </c>
    </row>
    <row r="1081">
      <c r="A1081" s="4" t="inlineStr">
        <is>
          <t>Spread Above Index</t>
        </is>
      </c>
      <c r="B1081" s="4" t="inlineStr">
        <is>
          <t>[6]</t>
        </is>
      </c>
      <c r="C1081" s="9" t="n">
        <v>0.0525</v>
      </c>
      <c r="E1081" s="4" t="inlineStr">
        <is>
          <t xml:space="preserve"> </t>
        </is>
      </c>
      <c r="G1081" s="4" t="inlineStr">
        <is>
          <t xml:space="preserve"> </t>
        </is>
      </c>
    </row>
    <row r="1082">
      <c r="A1082" s="4" t="inlineStr">
        <is>
          <t>Amortized Cost</t>
        </is>
      </c>
      <c r="B1082" s="4" t="inlineStr">
        <is>
          <t>[6]</t>
        </is>
      </c>
      <c r="C1082" s="5" t="n">
        <v>-35</v>
      </c>
      <c r="E1082" s="4" t="inlineStr">
        <is>
          <t xml:space="preserve"> </t>
        </is>
      </c>
      <c r="G1082" s="4" t="inlineStr">
        <is>
          <t xml:space="preserve"> </t>
        </is>
      </c>
    </row>
    <row r="1083">
      <c r="A1083" s="4" t="inlineStr">
        <is>
          <t>Investment, Variable Interest Rate, Type [Extensible Enumeration]</t>
        </is>
      </c>
      <c r="B1083" s="4" t="inlineStr">
        <is>
          <t>[6]</t>
        </is>
      </c>
      <c r="C1083" s="4" t="inlineStr">
        <is>
          <t>us-gaap:SecuredOvernightFinancingRateSofrOvernightIndexSwapRateMember</t>
        </is>
      </c>
      <c r="E1083" s="4" t="inlineStr">
        <is>
          <t xml:space="preserve"> </t>
        </is>
      </c>
      <c r="G1083" s="4" t="inlineStr">
        <is>
          <t xml:space="preserve"> </t>
        </is>
      </c>
    </row>
    <row r="1084">
      <c r="A1084" s="4" t="inlineStr">
        <is>
          <t>Investment, Identifier [Axis]: CB Buyer, Inc., One stop 3</t>
        </is>
      </c>
      <c r="C1084" s="4" t="inlineStr">
        <is>
          <t xml:space="preserve"> </t>
        </is>
      </c>
      <c r="E1084" s="4" t="inlineStr">
        <is>
          <t xml:space="preserve"> </t>
        </is>
      </c>
      <c r="G1084" s="4" t="inlineStr">
        <is>
          <t xml:space="preserve"> </t>
        </is>
      </c>
    </row>
    <row r="1085">
      <c r="A1085" s="4" t="inlineStr">
        <is>
          <t>Spread Above Index</t>
        </is>
      </c>
      <c r="B1085" s="4" t="inlineStr">
        <is>
          <t>[6]</t>
        </is>
      </c>
      <c r="C1085" s="9" t="n">
        <v>0.0525</v>
      </c>
      <c r="E1085" s="4" t="inlineStr">
        <is>
          <t xml:space="preserve"> </t>
        </is>
      </c>
      <c r="G1085" s="4" t="inlineStr">
        <is>
          <t xml:space="preserve"> </t>
        </is>
      </c>
    </row>
    <row r="1086">
      <c r="A1086" s="4" t="inlineStr">
        <is>
          <t>Amortized Cost</t>
        </is>
      </c>
      <c r="B1086" s="4" t="inlineStr">
        <is>
          <t>[6]</t>
        </is>
      </c>
      <c r="C1086" s="5" t="n">
        <v>-44</v>
      </c>
      <c r="E1086" s="4" t="inlineStr">
        <is>
          <t xml:space="preserve"> </t>
        </is>
      </c>
      <c r="G1086" s="4" t="inlineStr">
        <is>
          <t xml:space="preserve"> </t>
        </is>
      </c>
    </row>
    <row r="1087">
      <c r="A1087" s="4" t="inlineStr">
        <is>
          <t>Investment, Variable Interest Rate, Type [Extensible Enumeration]</t>
        </is>
      </c>
      <c r="B1087" s="4" t="inlineStr">
        <is>
          <t>[6]</t>
        </is>
      </c>
      <c r="C1087" s="4" t="inlineStr">
        <is>
          <t>us-gaap:SecuredOvernightFinancingRateSofrOvernightIndexSwapRateMember</t>
        </is>
      </c>
      <c r="E1087" s="4" t="inlineStr">
        <is>
          <t xml:space="preserve"> </t>
        </is>
      </c>
      <c r="G1087" s="4" t="inlineStr">
        <is>
          <t xml:space="preserve"> </t>
        </is>
      </c>
    </row>
    <row r="1088">
      <c r="A1088" s="4" t="inlineStr">
        <is>
          <t>Investment, Identifier [Axis]: CCRR Parent, Inc., Senior secured</t>
        </is>
      </c>
      <c r="C1088" s="4" t="inlineStr">
        <is>
          <t xml:space="preserve"> </t>
        </is>
      </c>
      <c r="E1088" s="4" t="inlineStr">
        <is>
          <t xml:space="preserve"> </t>
        </is>
      </c>
      <c r="G1088" s="4" t="inlineStr">
        <is>
          <t xml:space="preserve"> </t>
        </is>
      </c>
    </row>
    <row r="1089">
      <c r="A1089" s="4" t="inlineStr">
        <is>
          <t>Spread Above Index</t>
        </is>
      </c>
      <c r="B1089" s="4" t="inlineStr">
        <is>
          <t>[9]</t>
        </is>
      </c>
      <c r="C1089" s="4" t="inlineStr">
        <is>
          <t xml:space="preserve"> </t>
        </is>
      </c>
      <c r="E1089" s="9" t="n">
        <v>0.0375</v>
      </c>
      <c r="G1089" s="4" t="inlineStr">
        <is>
          <t xml:space="preserve"> </t>
        </is>
      </c>
    </row>
    <row r="1090">
      <c r="A1090" s="4" t="inlineStr">
        <is>
          <t>Interest Rate</t>
        </is>
      </c>
      <c r="B1090" s="4" t="inlineStr">
        <is>
          <t>[9],[11]</t>
        </is>
      </c>
      <c r="C1090" s="4" t="inlineStr">
        <is>
          <t xml:space="preserve"> </t>
        </is>
      </c>
      <c r="E1090" s="9" t="n">
        <v>0.09180000000000001</v>
      </c>
      <c r="G1090" s="4" t="inlineStr">
        <is>
          <t xml:space="preserve"> </t>
        </is>
      </c>
    </row>
    <row r="1091">
      <c r="A1091" s="4" t="inlineStr">
        <is>
          <t>Principal</t>
        </is>
      </c>
      <c r="B1091" s="4" t="inlineStr">
        <is>
          <t>[4],[9]</t>
        </is>
      </c>
      <c r="C1091" s="4" t="inlineStr">
        <is>
          <t xml:space="preserve"> </t>
        </is>
      </c>
      <c r="E1091" s="5" t="n">
        <v>2992</v>
      </c>
      <c r="G1091" s="4" t="inlineStr">
        <is>
          <t xml:space="preserve"> </t>
        </is>
      </c>
    </row>
    <row r="1092">
      <c r="A1092" s="4" t="inlineStr">
        <is>
          <t>Amortized Cost</t>
        </is>
      </c>
      <c r="B1092" s="4" t="inlineStr">
        <is>
          <t>[9]</t>
        </is>
      </c>
      <c r="C1092" s="4" t="inlineStr">
        <is>
          <t xml:space="preserve"> </t>
        </is>
      </c>
      <c r="E1092" s="5" t="n">
        <v>2935</v>
      </c>
      <c r="G1092" s="4" t="inlineStr">
        <is>
          <t xml:space="preserve"> </t>
        </is>
      </c>
    </row>
    <row r="1093">
      <c r="A1093" s="4" t="inlineStr">
        <is>
          <t>Percentage of Net Assets</t>
        </is>
      </c>
      <c r="B1093" s="4" t="inlineStr">
        <is>
          <t>[5],[9]</t>
        </is>
      </c>
      <c r="C1093" s="4" t="inlineStr">
        <is>
          <t xml:space="preserve"> </t>
        </is>
      </c>
      <c r="E1093" s="9" t="n">
        <v>0.004</v>
      </c>
      <c r="G1093" s="4" t="inlineStr">
        <is>
          <t xml:space="preserve"> </t>
        </is>
      </c>
    </row>
    <row r="1094">
      <c r="A1094" s="4" t="inlineStr">
        <is>
          <t>Fair Value</t>
        </is>
      </c>
      <c r="B1094" s="4" t="inlineStr">
        <is>
          <t>[2],[9]</t>
        </is>
      </c>
      <c r="C1094" s="4" t="inlineStr">
        <is>
          <t xml:space="preserve"> </t>
        </is>
      </c>
      <c r="E1094" s="5" t="n">
        <v>2865</v>
      </c>
      <c r="G1094" s="4" t="inlineStr">
        <is>
          <t xml:space="preserve"> </t>
        </is>
      </c>
    </row>
    <row r="1095">
      <c r="A1095" s="4" t="inlineStr">
        <is>
          <t>Investment, Variable Interest Rate, Type [Extensible Enumeration]</t>
        </is>
      </c>
      <c r="B1095" s="4" t="inlineStr">
        <is>
          <t>[9]</t>
        </is>
      </c>
      <c r="C1095" s="4" t="inlineStr">
        <is>
          <t xml:space="preserve"> </t>
        </is>
      </c>
      <c r="E1095" s="4" t="inlineStr">
        <is>
          <t>30-day Term SOFR</t>
        </is>
      </c>
      <c r="G1095" s="4" t="inlineStr">
        <is>
          <t xml:space="preserve"> </t>
        </is>
      </c>
    </row>
    <row r="1096">
      <c r="A1096" s="4" t="inlineStr">
        <is>
          <t>Investment, Identifier [Axis]: CCSL Holdings, LLC, One stop</t>
        </is>
      </c>
      <c r="C1096" s="4" t="inlineStr">
        <is>
          <t xml:space="preserve"> </t>
        </is>
      </c>
      <c r="E1096" s="4" t="inlineStr">
        <is>
          <t xml:space="preserve"> </t>
        </is>
      </c>
      <c r="G1096" s="4" t="inlineStr">
        <is>
          <t xml:space="preserve"> </t>
        </is>
      </c>
    </row>
    <row r="1097">
      <c r="A1097" s="4" t="inlineStr">
        <is>
          <t>Spread Above Index</t>
        </is>
      </c>
      <c r="B1097" s="4" t="inlineStr">
        <is>
          <t>[8],[20]</t>
        </is>
      </c>
      <c r="C1097" s="4" t="inlineStr">
        <is>
          <t xml:space="preserve"> </t>
        </is>
      </c>
      <c r="E1097" s="10" t="n">
        <v>0.06</v>
      </c>
      <c r="G1097" s="4" t="inlineStr">
        <is>
          <t xml:space="preserve"> </t>
        </is>
      </c>
    </row>
    <row r="1098">
      <c r="A1098" s="4" t="inlineStr">
        <is>
          <t>Interest Rate</t>
        </is>
      </c>
      <c r="B1098" s="4" t="inlineStr">
        <is>
          <t>[8],[11],[20]</t>
        </is>
      </c>
      <c r="C1098" s="4" t="inlineStr">
        <is>
          <t xml:space="preserve"> </t>
        </is>
      </c>
      <c r="E1098" s="9" t="n">
        <v>0.1142</v>
      </c>
      <c r="G1098" s="4" t="inlineStr">
        <is>
          <t xml:space="preserve"> </t>
        </is>
      </c>
    </row>
    <row r="1099">
      <c r="A1099" s="4" t="inlineStr">
        <is>
          <t>Principal</t>
        </is>
      </c>
      <c r="B1099" s="4" t="inlineStr">
        <is>
          <t>[4],[8],[20]</t>
        </is>
      </c>
      <c r="C1099" s="4" t="inlineStr">
        <is>
          <t xml:space="preserve"> </t>
        </is>
      </c>
      <c r="E1099" s="5" t="n">
        <v>11846</v>
      </c>
      <c r="G1099" s="4" t="inlineStr">
        <is>
          <t xml:space="preserve"> </t>
        </is>
      </c>
    </row>
    <row r="1100">
      <c r="A1100" s="4" t="inlineStr">
        <is>
          <t>Amortized Cost</t>
        </is>
      </c>
      <c r="B1100" s="4" t="inlineStr">
        <is>
          <t>[8],[20]</t>
        </is>
      </c>
      <c r="C1100" s="4" t="inlineStr">
        <is>
          <t xml:space="preserve"> </t>
        </is>
      </c>
      <c r="E1100" s="5" t="n">
        <v>11618</v>
      </c>
      <c r="G1100" s="4" t="inlineStr">
        <is>
          <t xml:space="preserve"> </t>
        </is>
      </c>
    </row>
    <row r="1101">
      <c r="A1101" s="4" t="inlineStr">
        <is>
          <t>Percentage of Net Assets</t>
        </is>
      </c>
      <c r="B1101" s="4" t="inlineStr">
        <is>
          <t>[5],[8],[20]</t>
        </is>
      </c>
      <c r="C1101" s="4" t="inlineStr">
        <is>
          <t xml:space="preserve"> </t>
        </is>
      </c>
      <c r="E1101" s="9" t="n">
        <v>0.018</v>
      </c>
      <c r="G1101" s="4" t="inlineStr">
        <is>
          <t xml:space="preserve"> </t>
        </is>
      </c>
    </row>
    <row r="1102">
      <c r="A1102" s="4" t="inlineStr">
        <is>
          <t>Fair Value</t>
        </is>
      </c>
      <c r="B1102" s="4" t="inlineStr">
        <is>
          <t>[2],[8],[20]</t>
        </is>
      </c>
      <c r="C1102" s="4" t="inlineStr">
        <is>
          <t xml:space="preserve"> </t>
        </is>
      </c>
      <c r="E1102" s="5" t="n">
        <v>11728</v>
      </c>
      <c r="G1102" s="4" t="inlineStr">
        <is>
          <t xml:space="preserve"> </t>
        </is>
      </c>
    </row>
    <row r="1103">
      <c r="A1103" s="4" t="inlineStr">
        <is>
          <t>Investment, Variable Interest Rate, Type [Extensible Enumeration]</t>
        </is>
      </c>
      <c r="B1103" s="4" t="inlineStr">
        <is>
          <t>[8],[20]</t>
        </is>
      </c>
      <c r="C1103" s="4" t="inlineStr">
        <is>
          <t xml:space="preserve"> </t>
        </is>
      </c>
      <c r="E1103" s="4" t="inlineStr">
        <is>
          <t>30-day Term SOFR</t>
        </is>
      </c>
      <c r="G1103" s="4" t="inlineStr">
        <is>
          <t xml:space="preserve"> </t>
        </is>
      </c>
    </row>
    <row r="1104">
      <c r="A1104" s="4" t="inlineStr">
        <is>
          <t>Investment, Identifier [Axis]: CCSL Holdings, LLC, One stop 1</t>
        </is>
      </c>
      <c r="C1104" s="4" t="inlineStr">
        <is>
          <t xml:space="preserve"> </t>
        </is>
      </c>
      <c r="E1104" s="4" t="inlineStr">
        <is>
          <t xml:space="preserve"> </t>
        </is>
      </c>
      <c r="G1104" s="4" t="inlineStr">
        <is>
          <t xml:space="preserve"> </t>
        </is>
      </c>
    </row>
    <row r="1105">
      <c r="A1105" s="4" t="inlineStr">
        <is>
          <t>Spread Above Index</t>
        </is>
      </c>
      <c r="B1105" s="4" t="inlineStr">
        <is>
          <t>[7],[17]</t>
        </is>
      </c>
      <c r="C1105" s="9" t="n">
        <v>0.0575</v>
      </c>
      <c r="E1105" s="4" t="inlineStr">
        <is>
          <t xml:space="preserve"> </t>
        </is>
      </c>
      <c r="G1105" s="4" t="inlineStr">
        <is>
          <t xml:space="preserve"> </t>
        </is>
      </c>
    </row>
    <row r="1106">
      <c r="A1106" s="4" t="inlineStr">
        <is>
          <t>Interest Rate</t>
        </is>
      </c>
      <c r="B1106" s="4" t="inlineStr">
        <is>
          <t>[7],[17]</t>
        </is>
      </c>
      <c r="C1106" s="9" t="n">
        <v>0.106</v>
      </c>
      <c r="E1106" s="4" t="inlineStr">
        <is>
          <t xml:space="preserve"> </t>
        </is>
      </c>
      <c r="G1106" s="4" t="inlineStr">
        <is>
          <t xml:space="preserve"> </t>
        </is>
      </c>
    </row>
    <row r="1107">
      <c r="A1107" s="4" t="inlineStr">
        <is>
          <t>Principal</t>
        </is>
      </c>
      <c r="B1107" s="4" t="inlineStr">
        <is>
          <t>[3],[7],[17]</t>
        </is>
      </c>
      <c r="C1107" s="5" t="n">
        <v>11725</v>
      </c>
      <c r="E1107" s="4" t="inlineStr">
        <is>
          <t xml:space="preserve"> </t>
        </is>
      </c>
      <c r="G1107" s="4" t="inlineStr">
        <is>
          <t xml:space="preserve"> </t>
        </is>
      </c>
    </row>
    <row r="1108">
      <c r="A1108" s="4" t="inlineStr">
        <is>
          <t>Amortized Cost</t>
        </is>
      </c>
      <c r="B1108" s="4" t="inlineStr">
        <is>
          <t>[7],[17]</t>
        </is>
      </c>
      <c r="C1108" s="5" t="n">
        <v>11549</v>
      </c>
      <c r="E1108" s="4" t="inlineStr">
        <is>
          <t xml:space="preserve"> </t>
        </is>
      </c>
      <c r="G1108" s="4" t="inlineStr">
        <is>
          <t xml:space="preserve"> </t>
        </is>
      </c>
    </row>
    <row r="1109">
      <c r="A1109" s="4" t="inlineStr">
        <is>
          <t>Percentage of Net Assets</t>
        </is>
      </c>
      <c r="B1109" s="4" t="inlineStr">
        <is>
          <t>[7],[17]</t>
        </is>
      </c>
      <c r="C1109" s="9" t="n">
        <v>0.007</v>
      </c>
      <c r="E1109" s="4" t="inlineStr">
        <is>
          <t xml:space="preserve"> </t>
        </is>
      </c>
      <c r="G1109" s="4" t="inlineStr">
        <is>
          <t xml:space="preserve"> </t>
        </is>
      </c>
    </row>
    <row r="1110">
      <c r="A1110" s="4" t="inlineStr">
        <is>
          <t>Fair Value</t>
        </is>
      </c>
      <c r="B1110" s="4" t="inlineStr">
        <is>
          <t>[7],[17]</t>
        </is>
      </c>
      <c r="C1110" s="5" t="n">
        <v>11638</v>
      </c>
      <c r="E1110" s="4" t="inlineStr">
        <is>
          <t xml:space="preserve"> </t>
        </is>
      </c>
      <c r="G1110" s="4" t="inlineStr">
        <is>
          <t xml:space="preserve"> </t>
        </is>
      </c>
    </row>
    <row r="1111">
      <c r="A1111" s="4" t="inlineStr">
        <is>
          <t>Investment, Variable Interest Rate, Type [Extensible Enumeration]</t>
        </is>
      </c>
      <c r="B1111" s="4" t="inlineStr">
        <is>
          <t>[7],[17]</t>
        </is>
      </c>
      <c r="C1111" s="4" t="inlineStr">
        <is>
          <t>30-day Term SOFR</t>
        </is>
      </c>
      <c r="E1111" s="4" t="inlineStr">
        <is>
          <t xml:space="preserve"> </t>
        </is>
      </c>
      <c r="G1111" s="4" t="inlineStr">
        <is>
          <t xml:space="preserve"> </t>
        </is>
      </c>
    </row>
    <row r="1112">
      <c r="A1112" s="4" t="inlineStr">
        <is>
          <t>Investment, Identifier [Axis]: CCSL Holdings, LLC, One stop 2</t>
        </is>
      </c>
      <c r="C1112" s="4" t="inlineStr">
        <is>
          <t xml:space="preserve"> </t>
        </is>
      </c>
      <c r="E1112" s="4" t="inlineStr">
        <is>
          <t xml:space="preserve"> </t>
        </is>
      </c>
      <c r="G1112" s="4" t="inlineStr">
        <is>
          <t xml:space="preserve"> </t>
        </is>
      </c>
    </row>
    <row r="1113">
      <c r="A1113" s="4" t="inlineStr">
        <is>
          <t>Spread Above Index</t>
        </is>
      </c>
      <c r="B1113" s="4" t="inlineStr">
        <is>
          <t>[7],[25],[31]</t>
        </is>
      </c>
      <c r="C1113" s="9" t="n">
        <v>0.0575</v>
      </c>
      <c r="E1113" s="4" t="inlineStr">
        <is>
          <t xml:space="preserve"> </t>
        </is>
      </c>
      <c r="G1113" s="4" t="inlineStr">
        <is>
          <t xml:space="preserve"> </t>
        </is>
      </c>
    </row>
    <row r="1114">
      <c r="A1114" s="4" t="inlineStr">
        <is>
          <t>Fair Value</t>
        </is>
      </c>
      <c r="B1114" s="4" t="inlineStr">
        <is>
          <t>[7],[25],[31]</t>
        </is>
      </c>
      <c r="C1114" s="5" t="n">
        <v>-203</v>
      </c>
      <c r="E1114" s="4" t="inlineStr">
        <is>
          <t xml:space="preserve"> </t>
        </is>
      </c>
      <c r="G1114" s="4" t="inlineStr">
        <is>
          <t xml:space="preserve"> </t>
        </is>
      </c>
    </row>
    <row r="1115">
      <c r="A1115" s="4" t="inlineStr">
        <is>
          <t>Investment, Variable Interest Rate, Type [Extensible Enumeration]</t>
        </is>
      </c>
      <c r="B1115" s="4" t="inlineStr">
        <is>
          <t>[7],[25],[31]</t>
        </is>
      </c>
      <c r="C1115" s="4" t="inlineStr">
        <is>
          <t>gcred:EuroInterbankOfferedRateMember</t>
        </is>
      </c>
      <c r="E1115" s="4" t="inlineStr">
        <is>
          <t xml:space="preserve"> </t>
        </is>
      </c>
      <c r="G1115" s="4" t="inlineStr">
        <is>
          <t xml:space="preserve"> </t>
        </is>
      </c>
    </row>
    <row r="1116">
      <c r="A1116" s="4" t="inlineStr">
        <is>
          <t>Investment, Identifier [Axis]: CCSL Holdings, LLC, One stop 3</t>
        </is>
      </c>
      <c r="C1116" s="4" t="inlineStr">
        <is>
          <t xml:space="preserve"> </t>
        </is>
      </c>
      <c r="E1116" s="4" t="inlineStr">
        <is>
          <t xml:space="preserve"> </t>
        </is>
      </c>
      <c r="G1116" s="4" t="inlineStr">
        <is>
          <t xml:space="preserve"> </t>
        </is>
      </c>
    </row>
    <row r="1117">
      <c r="A1117" s="4" t="inlineStr">
        <is>
          <t>Spread Above Index</t>
        </is>
      </c>
      <c r="B1117" s="4" t="inlineStr">
        <is>
          <t>[7],[25],[31]</t>
        </is>
      </c>
      <c r="C1117" s="9" t="n">
        <v>0.0575</v>
      </c>
      <c r="E1117" s="4" t="inlineStr">
        <is>
          <t xml:space="preserve"> </t>
        </is>
      </c>
      <c r="G1117" s="4" t="inlineStr">
        <is>
          <t xml:space="preserve"> </t>
        </is>
      </c>
    </row>
    <row r="1118">
      <c r="A1118" s="4" t="inlineStr">
        <is>
          <t>Amortized Cost</t>
        </is>
      </c>
      <c r="B1118" s="4" t="inlineStr">
        <is>
          <t>[7],[25],[31]</t>
        </is>
      </c>
      <c r="C1118" s="5" t="n">
        <v>-38</v>
      </c>
      <c r="E1118" s="4" t="inlineStr">
        <is>
          <t xml:space="preserve"> </t>
        </is>
      </c>
      <c r="G1118" s="4" t="inlineStr">
        <is>
          <t xml:space="preserve"> </t>
        </is>
      </c>
    </row>
    <row r="1119">
      <c r="A1119" s="4" t="inlineStr">
        <is>
          <t>Fair Value</t>
        </is>
      </c>
      <c r="B1119" s="4" t="inlineStr">
        <is>
          <t>[7],[25],[31]</t>
        </is>
      </c>
      <c r="C1119" s="5" t="n">
        <v>-40</v>
      </c>
      <c r="E1119" s="4" t="inlineStr">
        <is>
          <t xml:space="preserve"> </t>
        </is>
      </c>
      <c r="G1119" s="4" t="inlineStr">
        <is>
          <t xml:space="preserve"> </t>
        </is>
      </c>
    </row>
    <row r="1120">
      <c r="A1120" s="4" t="inlineStr">
        <is>
          <t>Investment, Variable Interest Rate, Type [Extensible Enumeration]</t>
        </is>
      </c>
      <c r="B1120" s="4" t="inlineStr">
        <is>
          <t>[7],[25],[31]</t>
        </is>
      </c>
      <c r="C1120" s="4" t="inlineStr">
        <is>
          <t>gcred:EuroInterbankOfferedRateMember</t>
        </is>
      </c>
      <c r="E1120" s="4" t="inlineStr">
        <is>
          <t xml:space="preserve"> </t>
        </is>
      </c>
      <c r="G1120" s="4" t="inlineStr">
        <is>
          <t xml:space="preserve"> </t>
        </is>
      </c>
    </row>
    <row r="1121">
      <c r="A1121" s="4" t="inlineStr">
        <is>
          <t>Investment, Identifier [Axis]: CHVAC Services Investment, LLC, Common stock</t>
        </is>
      </c>
      <c r="C1121" s="4" t="inlineStr">
        <is>
          <t xml:space="preserve"> </t>
        </is>
      </c>
      <c r="E1121" s="4" t="inlineStr">
        <is>
          <t xml:space="preserve"> </t>
        </is>
      </c>
      <c r="G1121" s="4" t="inlineStr">
        <is>
          <t xml:space="preserve"> </t>
        </is>
      </c>
    </row>
    <row r="1122">
      <c r="A1122" s="4" t="inlineStr">
        <is>
          <t>Principal (in shares)</t>
        </is>
      </c>
      <c r="B1122" s="4" t="inlineStr">
        <is>
          <t>[3],[6],[23],[24]</t>
        </is>
      </c>
      <c r="C1122" s="6" t="n">
        <v>162</v>
      </c>
      <c r="E1122" s="4" t="inlineStr">
        <is>
          <t xml:space="preserve"> </t>
        </is>
      </c>
      <c r="G1122" s="4" t="inlineStr">
        <is>
          <t xml:space="preserve"> </t>
        </is>
      </c>
    </row>
    <row r="1123">
      <c r="A1123" s="4" t="inlineStr">
        <is>
          <t>Amortized Cost</t>
        </is>
      </c>
      <c r="B1123" s="4" t="inlineStr">
        <is>
          <t>[6],[23],[24]</t>
        </is>
      </c>
      <c r="C1123" s="5" t="n">
        <v>408</v>
      </c>
      <c r="E1123" s="4" t="inlineStr">
        <is>
          <t xml:space="preserve"> </t>
        </is>
      </c>
      <c r="G1123" s="4" t="inlineStr">
        <is>
          <t xml:space="preserve"> </t>
        </is>
      </c>
    </row>
    <row r="1124">
      <c r="A1124" s="4" t="inlineStr">
        <is>
          <t>Percentage of Net Assets</t>
        </is>
      </c>
      <c r="B1124" s="4" t="inlineStr">
        <is>
          <t>[6],[23],[24]</t>
        </is>
      </c>
      <c r="C1124" s="9" t="n">
        <v>0.001</v>
      </c>
      <c r="E1124" s="4" t="inlineStr">
        <is>
          <t xml:space="preserve"> </t>
        </is>
      </c>
      <c r="G1124" s="4" t="inlineStr">
        <is>
          <t xml:space="preserve"> </t>
        </is>
      </c>
    </row>
    <row r="1125">
      <c r="A1125" s="4" t="inlineStr">
        <is>
          <t>Fair Value</t>
        </is>
      </c>
      <c r="B1125" s="4" t="inlineStr">
        <is>
          <t>[1],[6],[23],[24]</t>
        </is>
      </c>
      <c r="C1125" s="5" t="n">
        <v>464</v>
      </c>
      <c r="E1125" s="4" t="inlineStr">
        <is>
          <t xml:space="preserve"> </t>
        </is>
      </c>
      <c r="G1125" s="4" t="inlineStr">
        <is>
          <t xml:space="preserve"> </t>
        </is>
      </c>
    </row>
    <row r="1126">
      <c r="A1126" s="4" t="inlineStr">
        <is>
          <t>Investment, Identifier [Axis]: CHVAC Services Investment, LLC, One stop 1</t>
        </is>
      </c>
      <c r="C1126" s="4" t="inlineStr">
        <is>
          <t xml:space="preserve"> </t>
        </is>
      </c>
      <c r="E1126" s="4" t="inlineStr">
        <is>
          <t xml:space="preserve"> </t>
        </is>
      </c>
      <c r="G1126" s="4" t="inlineStr">
        <is>
          <t xml:space="preserve"> </t>
        </is>
      </c>
    </row>
    <row r="1127">
      <c r="A1127" s="4" t="inlineStr">
        <is>
          <t>Spread Above Index</t>
        </is>
      </c>
      <c r="C1127" s="10" t="n">
        <v>0.05</v>
      </c>
      <c r="E1127" s="4" t="inlineStr">
        <is>
          <t xml:space="preserve"> </t>
        </is>
      </c>
      <c r="G1127" s="4" t="inlineStr">
        <is>
          <t xml:space="preserve"> </t>
        </is>
      </c>
    </row>
    <row r="1128">
      <c r="A1128" s="4" t="inlineStr">
        <is>
          <t>Interest Rate</t>
        </is>
      </c>
      <c r="C1128" s="9" t="n">
        <v>0.096</v>
      </c>
      <c r="E1128" s="4" t="inlineStr">
        <is>
          <t xml:space="preserve"> </t>
        </is>
      </c>
      <c r="G1128" s="4" t="inlineStr">
        <is>
          <t xml:space="preserve"> </t>
        </is>
      </c>
    </row>
    <row r="1129">
      <c r="A1129" s="4" t="inlineStr">
        <is>
          <t>Principal</t>
        </is>
      </c>
      <c r="C1129" s="5" t="n">
        <v>898</v>
      </c>
      <c r="E1129" s="4" t="inlineStr">
        <is>
          <t xml:space="preserve"> </t>
        </is>
      </c>
      <c r="G1129" s="4" t="inlineStr">
        <is>
          <t xml:space="preserve"> </t>
        </is>
      </c>
    </row>
    <row r="1130">
      <c r="A1130" s="4" t="inlineStr">
        <is>
          <t>Amortized Cost</t>
        </is>
      </c>
      <c r="C1130" s="5" t="n">
        <v>891</v>
      </c>
      <c r="E1130" s="4" t="inlineStr">
        <is>
          <t xml:space="preserve"> </t>
        </is>
      </c>
      <c r="G1130" s="4" t="inlineStr">
        <is>
          <t xml:space="preserve"> </t>
        </is>
      </c>
    </row>
    <row r="1131">
      <c r="A1131" s="4" t="inlineStr">
        <is>
          <t>Percentage of Net Assets</t>
        </is>
      </c>
      <c r="C1131" s="9" t="n">
        <v>0.001</v>
      </c>
      <c r="E1131" s="4" t="inlineStr">
        <is>
          <t xml:space="preserve"> </t>
        </is>
      </c>
      <c r="G1131" s="4" t="inlineStr">
        <is>
          <t xml:space="preserve"> </t>
        </is>
      </c>
    </row>
    <row r="1132">
      <c r="A1132" s="4" t="inlineStr">
        <is>
          <t>Fair Value</t>
        </is>
      </c>
      <c r="C1132" s="5" t="n">
        <v>898</v>
      </c>
      <c r="E1132" s="4" t="inlineStr">
        <is>
          <t xml:space="preserve"> </t>
        </is>
      </c>
      <c r="G1132" s="4" t="inlineStr">
        <is>
          <t xml:space="preserve"> </t>
        </is>
      </c>
    </row>
    <row r="1133">
      <c r="A1133" s="4" t="inlineStr">
        <is>
          <t>Investment, Variable Interest Rate, Type [Extensible Enumeration]</t>
        </is>
      </c>
      <c r="C1133" s="4" t="inlineStr">
        <is>
          <t>90-day Term SOFR</t>
        </is>
      </c>
      <c r="E1133" s="4" t="inlineStr">
        <is>
          <t xml:space="preserve"> </t>
        </is>
      </c>
      <c r="G1133" s="4" t="inlineStr">
        <is>
          <t xml:space="preserve"> </t>
        </is>
      </c>
    </row>
    <row r="1134">
      <c r="A1134" s="4" t="inlineStr">
        <is>
          <t>Investment, Identifier [Axis]: CHVAC Services Investment, LLC, One stop 2</t>
        </is>
      </c>
      <c r="C1134" s="4" t="inlineStr">
        <is>
          <t xml:space="preserve"> </t>
        </is>
      </c>
      <c r="E1134" s="4" t="inlineStr">
        <is>
          <t xml:space="preserve"> </t>
        </is>
      </c>
      <c r="G1134" s="4" t="inlineStr">
        <is>
          <t xml:space="preserve"> </t>
        </is>
      </c>
    </row>
    <row r="1135">
      <c r="A1135" s="4" t="inlineStr">
        <is>
          <t>Spread Above Index</t>
        </is>
      </c>
      <c r="C1135" s="10" t="n">
        <v>0.05</v>
      </c>
      <c r="E1135" s="4" t="inlineStr">
        <is>
          <t xml:space="preserve"> </t>
        </is>
      </c>
      <c r="G1135" s="4" t="inlineStr">
        <is>
          <t xml:space="preserve"> </t>
        </is>
      </c>
    </row>
    <row r="1136">
      <c r="A1136" s="4" t="inlineStr">
        <is>
          <t>Interest Rate</t>
        </is>
      </c>
      <c r="C1136" s="9" t="n">
        <v>0.096</v>
      </c>
      <c r="E1136" s="4" t="inlineStr">
        <is>
          <t xml:space="preserve"> </t>
        </is>
      </c>
      <c r="G1136" s="4" t="inlineStr">
        <is>
          <t xml:space="preserve"> </t>
        </is>
      </c>
    </row>
    <row r="1137">
      <c r="A1137" s="4" t="inlineStr">
        <is>
          <t>Principal</t>
        </is>
      </c>
      <c r="C1137" s="5" t="n">
        <v>418</v>
      </c>
      <c r="E1137" s="4" t="inlineStr">
        <is>
          <t xml:space="preserve"> </t>
        </is>
      </c>
      <c r="G1137" s="4" t="inlineStr">
        <is>
          <t xml:space="preserve"> </t>
        </is>
      </c>
    </row>
    <row r="1138">
      <c r="A1138" s="4" t="inlineStr">
        <is>
          <t>Amortized Cost</t>
        </is>
      </c>
      <c r="C1138" s="6" t="n">
        <v>405</v>
      </c>
      <c r="E1138" s="4" t="inlineStr">
        <is>
          <t xml:space="preserve"> </t>
        </is>
      </c>
      <c r="G1138" s="4" t="inlineStr">
        <is>
          <t xml:space="preserve"> </t>
        </is>
      </c>
    </row>
    <row r="1139">
      <c r="A1139" s="4" t="inlineStr">
        <is>
          <t>Fair Value</t>
        </is>
      </c>
      <c r="C1139" s="5" t="n">
        <v>418</v>
      </c>
      <c r="E1139" s="4" t="inlineStr">
        <is>
          <t xml:space="preserve"> </t>
        </is>
      </c>
      <c r="G1139" s="4" t="inlineStr">
        <is>
          <t xml:space="preserve"> </t>
        </is>
      </c>
    </row>
    <row r="1140">
      <c r="A1140" s="4" t="inlineStr">
        <is>
          <t>Investment, Variable Interest Rate, Type [Extensible Enumeration]</t>
        </is>
      </c>
      <c r="C1140" s="4" t="inlineStr">
        <is>
          <t>90-day Term SOFR</t>
        </is>
      </c>
      <c r="E1140" s="4" t="inlineStr">
        <is>
          <t xml:space="preserve"> </t>
        </is>
      </c>
      <c r="G1140" s="4" t="inlineStr">
        <is>
          <t xml:space="preserve"> </t>
        </is>
      </c>
    </row>
    <row r="1141">
      <c r="A1141" s="4" t="inlineStr">
        <is>
          <t>Investment, Identifier [Axis]: CHVAC Services Investment, LLC, One stop 3</t>
        </is>
      </c>
      <c r="C1141" s="4" t="inlineStr">
        <is>
          <t xml:space="preserve"> </t>
        </is>
      </c>
      <c r="E1141" s="4" t="inlineStr">
        <is>
          <t xml:space="preserve"> </t>
        </is>
      </c>
      <c r="G1141" s="4" t="inlineStr">
        <is>
          <t xml:space="preserve"> </t>
        </is>
      </c>
    </row>
    <row r="1142">
      <c r="A1142" s="4" t="inlineStr">
        <is>
          <t>Spread Above Index</t>
        </is>
      </c>
      <c r="B1142" s="4" t="inlineStr">
        <is>
          <t>[25]</t>
        </is>
      </c>
      <c r="C1142" s="10" t="n">
        <v>0.05</v>
      </c>
      <c r="E1142" s="4" t="inlineStr">
        <is>
          <t xml:space="preserve"> </t>
        </is>
      </c>
      <c r="G1142" s="4" t="inlineStr">
        <is>
          <t xml:space="preserve"> </t>
        </is>
      </c>
    </row>
    <row r="1143">
      <c r="A1143" s="4" t="inlineStr">
        <is>
          <t>Amortized Cost</t>
        </is>
      </c>
      <c r="B1143" s="4" t="inlineStr">
        <is>
          <t>[25]</t>
        </is>
      </c>
      <c r="C1143" s="5" t="n">
        <v>-1</v>
      </c>
      <c r="E1143" s="4" t="inlineStr">
        <is>
          <t xml:space="preserve"> </t>
        </is>
      </c>
      <c r="G1143" s="4" t="inlineStr">
        <is>
          <t xml:space="preserve"> </t>
        </is>
      </c>
    </row>
    <row r="1144">
      <c r="A1144" s="4" t="inlineStr">
        <is>
          <t>Investment, Variable Interest Rate, Type [Extensible Enumeration]</t>
        </is>
      </c>
      <c r="B1144" s="4" t="inlineStr">
        <is>
          <t>[25]</t>
        </is>
      </c>
      <c r="C1144" s="4" t="inlineStr">
        <is>
          <t>us-gaap:SecuredOvernightFinancingRateSofrOvernightIndexSwapRateMember</t>
        </is>
      </c>
      <c r="E1144" s="4" t="inlineStr">
        <is>
          <t xml:space="preserve"> </t>
        </is>
      </c>
      <c r="G1144" s="4" t="inlineStr">
        <is>
          <t xml:space="preserve"> </t>
        </is>
      </c>
    </row>
    <row r="1145">
      <c r="A1145" s="4" t="inlineStr">
        <is>
          <t>Investment, Identifier [Axis]: CMI Parent Inc., One stop 1</t>
        </is>
      </c>
      <c r="C1145" s="4" t="inlineStr">
        <is>
          <t xml:space="preserve"> </t>
        </is>
      </c>
      <c r="E1145" s="4" t="inlineStr">
        <is>
          <t xml:space="preserve"> </t>
        </is>
      </c>
      <c r="G1145" s="4" t="inlineStr">
        <is>
          <t xml:space="preserve"> </t>
        </is>
      </c>
    </row>
    <row r="1146">
      <c r="A1146" s="4" t="inlineStr">
        <is>
          <t>Spread Above Index</t>
        </is>
      </c>
      <c r="C1146" s="10" t="n">
        <v>0.05</v>
      </c>
      <c r="E1146" s="4" t="inlineStr">
        <is>
          <t xml:space="preserve"> </t>
        </is>
      </c>
      <c r="G1146" s="4" t="inlineStr">
        <is>
          <t xml:space="preserve"> </t>
        </is>
      </c>
    </row>
    <row r="1147">
      <c r="A1147" s="4" t="inlineStr">
        <is>
          <t>Interest Rate</t>
        </is>
      </c>
      <c r="C1147" s="9" t="n">
        <v>0.0985</v>
      </c>
      <c r="E1147" s="4" t="inlineStr">
        <is>
          <t xml:space="preserve"> </t>
        </is>
      </c>
      <c r="G1147" s="4" t="inlineStr">
        <is>
          <t xml:space="preserve"> </t>
        </is>
      </c>
    </row>
    <row r="1148">
      <c r="A1148" s="4" t="inlineStr">
        <is>
          <t>Principal</t>
        </is>
      </c>
      <c r="B1148" s="4" t="inlineStr">
        <is>
          <t>[3]</t>
        </is>
      </c>
      <c r="C1148" s="5" t="n">
        <v>18402</v>
      </c>
      <c r="E1148" s="4" t="inlineStr">
        <is>
          <t xml:space="preserve"> </t>
        </is>
      </c>
      <c r="G1148" s="4" t="inlineStr">
        <is>
          <t xml:space="preserve"> </t>
        </is>
      </c>
    </row>
    <row r="1149">
      <c r="A1149" s="4" t="inlineStr">
        <is>
          <t>Amortized Cost</t>
        </is>
      </c>
      <c r="C1149" s="5" t="n">
        <v>18317</v>
      </c>
      <c r="E1149" s="4" t="inlineStr">
        <is>
          <t xml:space="preserve"> </t>
        </is>
      </c>
      <c r="G1149" s="4" t="inlineStr">
        <is>
          <t xml:space="preserve"> </t>
        </is>
      </c>
    </row>
    <row r="1150">
      <c r="A1150" s="4" t="inlineStr">
        <is>
          <t>Percentage of Net Assets</t>
        </is>
      </c>
      <c r="C1150" s="9" t="n">
        <v>0.011</v>
      </c>
      <c r="E1150" s="4" t="inlineStr">
        <is>
          <t xml:space="preserve"> </t>
        </is>
      </c>
      <c r="G1150" s="4" t="inlineStr">
        <is>
          <t xml:space="preserve"> </t>
        </is>
      </c>
    </row>
    <row r="1151">
      <c r="A1151" s="4" t="inlineStr">
        <is>
          <t>Fair Value</t>
        </is>
      </c>
      <c r="C1151" s="5" t="n">
        <v>18310</v>
      </c>
      <c r="E1151" s="4" t="inlineStr">
        <is>
          <t xml:space="preserve"> </t>
        </is>
      </c>
      <c r="G1151" s="4" t="inlineStr">
        <is>
          <t xml:space="preserve"> </t>
        </is>
      </c>
    </row>
    <row r="1152">
      <c r="A1152" s="4" t="inlineStr">
        <is>
          <t>Investment, Variable Interest Rate, Type [Extensible Enumeration]</t>
        </is>
      </c>
      <c r="C1152" s="4" t="inlineStr">
        <is>
          <t>30-day Term SOFR</t>
        </is>
      </c>
      <c r="E1152" s="4" t="inlineStr">
        <is>
          <t xml:space="preserve"> </t>
        </is>
      </c>
      <c r="G1152" s="4" t="inlineStr">
        <is>
          <t xml:space="preserve"> </t>
        </is>
      </c>
    </row>
    <row r="1153">
      <c r="A1153" s="4" t="inlineStr">
        <is>
          <t>Investment, Identifier [Axis]: CMI Parent Inc., One stop 2</t>
        </is>
      </c>
      <c r="C1153" s="4" t="inlineStr">
        <is>
          <t xml:space="preserve"> </t>
        </is>
      </c>
      <c r="E1153" s="4" t="inlineStr">
        <is>
          <t xml:space="preserve"> </t>
        </is>
      </c>
      <c r="G1153" s="4" t="inlineStr">
        <is>
          <t xml:space="preserve"> </t>
        </is>
      </c>
    </row>
    <row r="1154">
      <c r="A1154" s="4" t="inlineStr">
        <is>
          <t>Spread Above Index</t>
        </is>
      </c>
      <c r="B1154" s="4" t="inlineStr">
        <is>
          <t>[17]</t>
        </is>
      </c>
      <c r="C1154" s="10" t="n">
        <v>0.05</v>
      </c>
      <c r="E1154" s="4" t="inlineStr">
        <is>
          <t xml:space="preserve"> </t>
        </is>
      </c>
      <c r="G1154" s="4" t="inlineStr">
        <is>
          <t xml:space="preserve"> </t>
        </is>
      </c>
    </row>
    <row r="1155">
      <c r="A1155" s="4" t="inlineStr">
        <is>
          <t>Interest Rate</t>
        </is>
      </c>
      <c r="B1155" s="4" t="inlineStr">
        <is>
          <t>[17]</t>
        </is>
      </c>
      <c r="C1155" s="9" t="n">
        <v>0.0985</v>
      </c>
      <c r="E1155" s="4" t="inlineStr">
        <is>
          <t xml:space="preserve"> </t>
        </is>
      </c>
      <c r="G1155" s="4" t="inlineStr">
        <is>
          <t xml:space="preserve"> </t>
        </is>
      </c>
    </row>
    <row r="1156">
      <c r="A1156" s="4" t="inlineStr">
        <is>
          <t>Principal</t>
        </is>
      </c>
      <c r="B1156" s="4" t="inlineStr">
        <is>
          <t>[3],[17]</t>
        </is>
      </c>
      <c r="C1156" s="5" t="n">
        <v>6757</v>
      </c>
      <c r="E1156" s="4" t="inlineStr">
        <is>
          <t xml:space="preserve"> </t>
        </is>
      </c>
      <c r="G1156" s="4" t="inlineStr">
        <is>
          <t xml:space="preserve"> </t>
        </is>
      </c>
    </row>
    <row r="1157">
      <c r="A1157" s="4" t="inlineStr">
        <is>
          <t>Amortized Cost</t>
        </is>
      </c>
      <c r="B1157" s="4" t="inlineStr">
        <is>
          <t>[17]</t>
        </is>
      </c>
      <c r="C1157" s="5" t="n">
        <v>6749</v>
      </c>
      <c r="E1157" s="4" t="inlineStr">
        <is>
          <t xml:space="preserve"> </t>
        </is>
      </c>
      <c r="G1157" s="4" t="inlineStr">
        <is>
          <t xml:space="preserve"> </t>
        </is>
      </c>
    </row>
    <row r="1158">
      <c r="A1158" s="4" t="inlineStr">
        <is>
          <t>Percentage of Net Assets</t>
        </is>
      </c>
      <c r="B1158" s="4" t="inlineStr">
        <is>
          <t>[17]</t>
        </is>
      </c>
      <c r="C1158" s="9" t="n">
        <v>0.004</v>
      </c>
      <c r="E1158" s="4" t="inlineStr">
        <is>
          <t xml:space="preserve"> </t>
        </is>
      </c>
      <c r="G1158" s="4" t="inlineStr">
        <is>
          <t xml:space="preserve"> </t>
        </is>
      </c>
    </row>
    <row r="1159">
      <c r="A1159" s="4" t="inlineStr">
        <is>
          <t>Fair Value</t>
        </is>
      </c>
      <c r="B1159" s="4" t="inlineStr">
        <is>
          <t>[17]</t>
        </is>
      </c>
      <c r="C1159" s="5" t="n">
        <v>6723</v>
      </c>
      <c r="E1159" s="4" t="inlineStr">
        <is>
          <t xml:space="preserve"> </t>
        </is>
      </c>
      <c r="G1159" s="4" t="inlineStr">
        <is>
          <t xml:space="preserve"> </t>
        </is>
      </c>
    </row>
    <row r="1160">
      <c r="A1160" s="4" t="inlineStr">
        <is>
          <t>Investment, Variable Interest Rate, Type [Extensible Enumeration]</t>
        </is>
      </c>
      <c r="B1160" s="4" t="inlineStr">
        <is>
          <t>[17]</t>
        </is>
      </c>
      <c r="C1160" s="4" t="inlineStr">
        <is>
          <t>30-day Term SOFR</t>
        </is>
      </c>
      <c r="E1160" s="4" t="inlineStr">
        <is>
          <t xml:space="preserve"> </t>
        </is>
      </c>
      <c r="G1160" s="4" t="inlineStr">
        <is>
          <t xml:space="preserve"> </t>
        </is>
      </c>
    </row>
    <row r="1161">
      <c r="A1161" s="4" t="inlineStr">
        <is>
          <t>Investment, Identifier [Axis]: CMI Parent Inc., Senior secured</t>
        </is>
      </c>
      <c r="C1161" s="4" t="inlineStr">
        <is>
          <t xml:space="preserve"> </t>
        </is>
      </c>
      <c r="E1161" s="4" t="inlineStr">
        <is>
          <t xml:space="preserve"> </t>
        </is>
      </c>
      <c r="G1161" s="4" t="inlineStr">
        <is>
          <t xml:space="preserve"> </t>
        </is>
      </c>
    </row>
    <row r="1162">
      <c r="A1162" s="4" t="inlineStr">
        <is>
          <t>Spread Above Index</t>
        </is>
      </c>
      <c r="B1162" s="4" t="inlineStr">
        <is>
          <t>[20]</t>
        </is>
      </c>
      <c r="C1162" s="4" t="inlineStr">
        <is>
          <t xml:space="preserve"> </t>
        </is>
      </c>
      <c r="E1162" s="9" t="n">
        <v>0.0475</v>
      </c>
      <c r="G1162" s="4" t="inlineStr">
        <is>
          <t xml:space="preserve"> </t>
        </is>
      </c>
    </row>
    <row r="1163">
      <c r="A1163" s="4" t="inlineStr">
        <is>
          <t>Interest Rate</t>
        </is>
      </c>
      <c r="B1163" s="4" t="inlineStr">
        <is>
          <t>[11],[20]</t>
        </is>
      </c>
      <c r="C1163" s="4" t="inlineStr">
        <is>
          <t xml:space="preserve"> </t>
        </is>
      </c>
      <c r="E1163" s="9" t="n">
        <v>0.1017</v>
      </c>
      <c r="G1163" s="4" t="inlineStr">
        <is>
          <t xml:space="preserve"> </t>
        </is>
      </c>
    </row>
    <row r="1164">
      <c r="A1164" s="4" t="inlineStr">
        <is>
          <t>Principal</t>
        </is>
      </c>
      <c r="B1164" s="4" t="inlineStr">
        <is>
          <t>[4],[20]</t>
        </is>
      </c>
      <c r="C1164" s="4" t="inlineStr">
        <is>
          <t xml:space="preserve"> </t>
        </is>
      </c>
      <c r="E1164" s="5" t="n">
        <v>6964</v>
      </c>
      <c r="G1164" s="4" t="inlineStr">
        <is>
          <t xml:space="preserve"> </t>
        </is>
      </c>
    </row>
    <row r="1165">
      <c r="A1165" s="4" t="inlineStr">
        <is>
          <t>Amortized Cost</t>
        </is>
      </c>
      <c r="B1165" s="4" t="inlineStr">
        <is>
          <t>[20]</t>
        </is>
      </c>
      <c r="C1165" s="4" t="inlineStr">
        <is>
          <t xml:space="preserve"> </t>
        </is>
      </c>
      <c r="E1165" s="5" t="n">
        <v>6964</v>
      </c>
      <c r="G1165" s="4" t="inlineStr">
        <is>
          <t xml:space="preserve"> </t>
        </is>
      </c>
    </row>
    <row r="1166">
      <c r="A1166" s="4" t="inlineStr">
        <is>
          <t>Percentage of Net Assets</t>
        </is>
      </c>
      <c r="B1166" s="4" t="inlineStr">
        <is>
          <t>[5],[20]</t>
        </is>
      </c>
      <c r="C1166" s="4" t="inlineStr">
        <is>
          <t xml:space="preserve"> </t>
        </is>
      </c>
      <c r="E1166" s="10" t="n">
        <v>0.01</v>
      </c>
      <c r="G1166" s="4" t="inlineStr">
        <is>
          <t xml:space="preserve"> </t>
        </is>
      </c>
    </row>
    <row r="1167">
      <c r="A1167" s="4" t="inlineStr">
        <is>
          <t>Fair Value</t>
        </is>
      </c>
      <c r="B1167" s="4" t="inlineStr">
        <is>
          <t>[2],[20]</t>
        </is>
      </c>
      <c r="C1167" s="4" t="inlineStr">
        <is>
          <t xml:space="preserve"> </t>
        </is>
      </c>
      <c r="E1167" s="5" t="n">
        <v>6964</v>
      </c>
      <c r="G1167" s="4" t="inlineStr">
        <is>
          <t xml:space="preserve"> </t>
        </is>
      </c>
    </row>
    <row r="1168">
      <c r="A1168" s="4" t="inlineStr">
        <is>
          <t>Investment, Variable Interest Rate, Type [Extensible Enumeration]</t>
        </is>
      </c>
      <c r="B1168" s="4" t="inlineStr">
        <is>
          <t>[20]</t>
        </is>
      </c>
      <c r="C1168" s="4" t="inlineStr">
        <is>
          <t xml:space="preserve"> </t>
        </is>
      </c>
      <c r="E1168" s="4" t="inlineStr">
        <is>
          <t>30-day Term SOFR</t>
        </is>
      </c>
      <c r="G1168" s="4" t="inlineStr">
        <is>
          <t xml:space="preserve"> </t>
        </is>
      </c>
    </row>
    <row r="1169">
      <c r="A1169" s="4" t="inlineStr">
        <is>
          <t>Investment, Identifier [Axis]: COP CollisionRight Holdings, Inc., One stop</t>
        </is>
      </c>
      <c r="C1169" s="4" t="inlineStr">
        <is>
          <t xml:space="preserve"> </t>
        </is>
      </c>
      <c r="E1169" s="4" t="inlineStr">
        <is>
          <t xml:space="preserve"> </t>
        </is>
      </c>
      <c r="G1169" s="4" t="inlineStr">
        <is>
          <t xml:space="preserve"> </t>
        </is>
      </c>
    </row>
    <row r="1170">
      <c r="A1170" s="4" t="inlineStr">
        <is>
          <t>Spread Above Index</t>
        </is>
      </c>
      <c r="B1170" s="4" t="inlineStr">
        <is>
          <t>[9],[15],[19],[20]</t>
        </is>
      </c>
      <c r="C1170" s="4" t="inlineStr">
        <is>
          <t xml:space="preserve"> </t>
        </is>
      </c>
      <c r="E1170" s="9" t="n">
        <v>0.0525</v>
      </c>
      <c r="G1170" s="4" t="inlineStr">
        <is>
          <t xml:space="preserve"> </t>
        </is>
      </c>
    </row>
    <row r="1171">
      <c r="A1171" s="4" t="inlineStr">
        <is>
          <t>Interest Rate</t>
        </is>
      </c>
      <c r="B1171" s="4" t="inlineStr">
        <is>
          <t>[9],[11],[20]</t>
        </is>
      </c>
      <c r="C1171" s="4" t="inlineStr">
        <is>
          <t xml:space="preserve"> </t>
        </is>
      </c>
      <c r="E1171" s="9" t="n">
        <v>0.1079</v>
      </c>
      <c r="G1171" s="4" t="inlineStr">
        <is>
          <t xml:space="preserve"> </t>
        </is>
      </c>
    </row>
    <row r="1172">
      <c r="A1172" s="4" t="inlineStr">
        <is>
          <t>Principal</t>
        </is>
      </c>
      <c r="B1172" s="4" t="inlineStr">
        <is>
          <t>[4],[9],[20]</t>
        </is>
      </c>
      <c r="C1172" s="4" t="inlineStr">
        <is>
          <t xml:space="preserve"> </t>
        </is>
      </c>
      <c r="E1172" s="5" t="n">
        <v>23425</v>
      </c>
      <c r="G1172" s="4" t="inlineStr">
        <is>
          <t xml:space="preserve"> </t>
        </is>
      </c>
    </row>
    <row r="1173">
      <c r="A1173" s="4" t="inlineStr">
        <is>
          <t>Amortized Cost</t>
        </is>
      </c>
      <c r="B1173" s="4" t="inlineStr">
        <is>
          <t>[9],[20]</t>
        </is>
      </c>
      <c r="C1173" s="4" t="inlineStr">
        <is>
          <t xml:space="preserve"> </t>
        </is>
      </c>
      <c r="E1173" s="5" t="n">
        <v>22759</v>
      </c>
      <c r="G1173" s="4" t="inlineStr">
        <is>
          <t xml:space="preserve"> </t>
        </is>
      </c>
    </row>
    <row r="1174">
      <c r="A1174" s="4" t="inlineStr">
        <is>
          <t>Percentage of Net Assets</t>
        </is>
      </c>
      <c r="B1174" s="4" t="inlineStr">
        <is>
          <t>[9],[20]</t>
        </is>
      </c>
      <c r="C1174" s="4" t="inlineStr">
        <is>
          <t xml:space="preserve"> </t>
        </is>
      </c>
      <c r="E1174" s="9" t="n">
        <v>0.036</v>
      </c>
      <c r="G1174" s="4" t="inlineStr">
        <is>
          <t xml:space="preserve"> </t>
        </is>
      </c>
    </row>
    <row r="1175">
      <c r="A1175" s="4" t="inlineStr">
        <is>
          <t>Fair Value</t>
        </is>
      </c>
      <c r="B1175" s="4" t="inlineStr">
        <is>
          <t>[2],[9],[20]</t>
        </is>
      </c>
      <c r="C1175" s="4" t="inlineStr">
        <is>
          <t xml:space="preserve"> </t>
        </is>
      </c>
      <c r="E1175" s="5" t="n">
        <v>23191</v>
      </c>
      <c r="G1175" s="4" t="inlineStr">
        <is>
          <t xml:space="preserve"> </t>
        </is>
      </c>
    </row>
    <row r="1176">
      <c r="A1176" s="4" t="inlineStr">
        <is>
          <t>Investment, Variable Interest Rate, Type [Extensible Enumeration]</t>
        </is>
      </c>
      <c r="B1176" s="4" t="inlineStr">
        <is>
          <t>[9],[20]</t>
        </is>
      </c>
      <c r="C1176" s="4" t="inlineStr">
        <is>
          <t xml:space="preserve"> </t>
        </is>
      </c>
      <c r="E1176" s="4" t="inlineStr">
        <is>
          <t>90-day Term SOFR</t>
        </is>
      </c>
      <c r="G1176" s="4" t="inlineStr">
        <is>
          <t xml:space="preserve"> </t>
        </is>
      </c>
    </row>
    <row r="1177">
      <c r="A1177" s="4" t="inlineStr">
        <is>
          <t>Investment, Identifier [Axis]: COP Exterminators Acquisitions, Inc., Senior secured 1</t>
        </is>
      </c>
      <c r="C1177" s="4" t="inlineStr">
        <is>
          <t xml:space="preserve"> </t>
        </is>
      </c>
      <c r="E1177" s="4" t="inlineStr">
        <is>
          <t xml:space="preserve"> </t>
        </is>
      </c>
      <c r="G1177" s="4" t="inlineStr">
        <is>
          <t xml:space="preserve"> </t>
        </is>
      </c>
    </row>
    <row r="1178">
      <c r="A1178" s="4" t="inlineStr">
        <is>
          <t>Spread Above Index</t>
        </is>
      </c>
      <c r="B1178" s="4" t="inlineStr">
        <is>
          <t>[9]</t>
        </is>
      </c>
      <c r="C1178" s="4" t="inlineStr">
        <is>
          <t xml:space="preserve"> </t>
        </is>
      </c>
      <c r="E1178" s="9" t="n">
        <v>0.055</v>
      </c>
      <c r="G1178" s="4" t="inlineStr">
        <is>
          <t xml:space="preserve"> </t>
        </is>
      </c>
    </row>
    <row r="1179">
      <c r="A1179" s="4" t="inlineStr">
        <is>
          <t>Interest Rate</t>
        </is>
      </c>
      <c r="B1179" s="4" t="inlineStr">
        <is>
          <t>[9],[11]</t>
        </is>
      </c>
      <c r="C1179" s="4" t="inlineStr">
        <is>
          <t xml:space="preserve"> </t>
        </is>
      </c>
      <c r="E1179" s="9" t="n">
        <v>0.1102</v>
      </c>
      <c r="G1179" s="4" t="inlineStr">
        <is>
          <t xml:space="preserve"> </t>
        </is>
      </c>
    </row>
    <row r="1180">
      <c r="A1180" s="4" t="inlineStr">
        <is>
          <t>Principal</t>
        </is>
      </c>
      <c r="B1180" s="4" t="inlineStr">
        <is>
          <t>[4],[9]</t>
        </is>
      </c>
      <c r="C1180" s="4" t="inlineStr">
        <is>
          <t xml:space="preserve"> </t>
        </is>
      </c>
      <c r="E1180" s="5" t="n">
        <v>780</v>
      </c>
      <c r="G1180" s="4" t="inlineStr">
        <is>
          <t xml:space="preserve"> </t>
        </is>
      </c>
    </row>
    <row r="1181">
      <c r="A1181" s="4" t="inlineStr">
        <is>
          <t>Amortized Cost</t>
        </is>
      </c>
      <c r="B1181" s="4" t="inlineStr">
        <is>
          <t>[9]</t>
        </is>
      </c>
      <c r="C1181" s="4" t="inlineStr">
        <is>
          <t xml:space="preserve"> </t>
        </is>
      </c>
      <c r="E1181" s="5" t="n">
        <v>771</v>
      </c>
      <c r="G1181" s="4" t="inlineStr">
        <is>
          <t xml:space="preserve"> </t>
        </is>
      </c>
    </row>
    <row r="1182">
      <c r="A1182" s="4" t="inlineStr">
        <is>
          <t>Percentage of Net Assets</t>
        </is>
      </c>
      <c r="B1182" s="4" t="inlineStr">
        <is>
          <t>[9]</t>
        </is>
      </c>
      <c r="C1182" s="4" t="inlineStr">
        <is>
          <t xml:space="preserve"> </t>
        </is>
      </c>
      <c r="E1182" s="9" t="n">
        <v>0.001</v>
      </c>
      <c r="G1182" s="4" t="inlineStr">
        <is>
          <t xml:space="preserve"> </t>
        </is>
      </c>
    </row>
    <row r="1183">
      <c r="A1183" s="4" t="inlineStr">
        <is>
          <t>Fair Value</t>
        </is>
      </c>
      <c r="B1183" s="4" t="inlineStr">
        <is>
          <t>[5],[9]</t>
        </is>
      </c>
      <c r="C1183" s="4" t="inlineStr">
        <is>
          <t xml:space="preserve"> </t>
        </is>
      </c>
      <c r="E1183" s="5" t="n">
        <v>770</v>
      </c>
      <c r="G1183" s="4" t="inlineStr">
        <is>
          <t xml:space="preserve"> </t>
        </is>
      </c>
    </row>
    <row r="1184">
      <c r="A1184" s="4" t="inlineStr">
        <is>
          <t>Investment, Variable Interest Rate, Type [Extensible Enumeration]</t>
        </is>
      </c>
      <c r="B1184" s="4" t="inlineStr">
        <is>
          <t>[9]</t>
        </is>
      </c>
      <c r="C1184" s="4" t="inlineStr">
        <is>
          <t xml:space="preserve"> </t>
        </is>
      </c>
      <c r="E1184" s="4" t="inlineStr">
        <is>
          <t>90-day Term SOFR</t>
        </is>
      </c>
      <c r="G1184" s="4" t="inlineStr">
        <is>
          <t xml:space="preserve"> </t>
        </is>
      </c>
    </row>
    <row r="1185">
      <c r="A1185" s="4" t="inlineStr">
        <is>
          <t>Investment, Identifier [Axis]: COP Exterminators Acquisitions, Inc., Senior secured 2</t>
        </is>
      </c>
      <c r="C1185" s="4" t="inlineStr">
        <is>
          <t xml:space="preserve"> </t>
        </is>
      </c>
      <c r="E1185" s="4" t="inlineStr">
        <is>
          <t xml:space="preserve"> </t>
        </is>
      </c>
      <c r="G1185" s="4" t="inlineStr">
        <is>
          <t xml:space="preserve"> </t>
        </is>
      </c>
    </row>
    <row r="1186">
      <c r="A1186" s="4" t="inlineStr">
        <is>
          <t>Spread Above Index</t>
        </is>
      </c>
      <c r="B1186" s="4" t="inlineStr">
        <is>
          <t>[9]</t>
        </is>
      </c>
      <c r="C1186" s="4" t="inlineStr">
        <is>
          <t xml:space="preserve"> </t>
        </is>
      </c>
      <c r="E1186" s="9" t="n">
        <v>0.055</v>
      </c>
      <c r="G1186" s="4" t="inlineStr">
        <is>
          <t xml:space="preserve"> </t>
        </is>
      </c>
    </row>
    <row r="1187">
      <c r="A1187" s="4" t="inlineStr">
        <is>
          <t>Principal</t>
        </is>
      </c>
      <c r="B1187" s="4" t="inlineStr">
        <is>
          <t>[4],[9]</t>
        </is>
      </c>
      <c r="C1187" s="4" t="inlineStr">
        <is>
          <t xml:space="preserve"> </t>
        </is>
      </c>
      <c r="E1187" s="5" t="n">
        <v>0</v>
      </c>
      <c r="G1187" s="4" t="inlineStr">
        <is>
          <t xml:space="preserve"> </t>
        </is>
      </c>
    </row>
    <row r="1188">
      <c r="A1188" s="4" t="inlineStr">
        <is>
          <t>Amortized Cost</t>
        </is>
      </c>
      <c r="B1188" s="4" t="inlineStr">
        <is>
          <t>[9]</t>
        </is>
      </c>
      <c r="C1188" s="4" t="inlineStr">
        <is>
          <t xml:space="preserve"> </t>
        </is>
      </c>
      <c r="E1188" s="5" t="n">
        <v>-1</v>
      </c>
      <c r="G1188" s="4" t="inlineStr">
        <is>
          <t xml:space="preserve"> </t>
        </is>
      </c>
    </row>
    <row r="1189">
      <c r="A1189" s="4" t="inlineStr">
        <is>
          <t>Percentage of Net Assets</t>
        </is>
      </c>
      <c r="B1189" s="4" t="inlineStr">
        <is>
          <t>[9]</t>
        </is>
      </c>
      <c r="C1189" s="4" t="inlineStr">
        <is>
          <t xml:space="preserve"> </t>
        </is>
      </c>
      <c r="E1189" s="10" t="n">
        <v>0</v>
      </c>
      <c r="G1189" s="4" t="inlineStr">
        <is>
          <t xml:space="preserve"> </t>
        </is>
      </c>
    </row>
    <row r="1190">
      <c r="A1190" s="4" t="inlineStr">
        <is>
          <t>Fair Value</t>
        </is>
      </c>
      <c r="B1190" s="4" t="inlineStr">
        <is>
          <t>[5],[9]</t>
        </is>
      </c>
      <c r="C1190" s="4" t="inlineStr">
        <is>
          <t xml:space="preserve"> </t>
        </is>
      </c>
      <c r="E1190" s="5" t="n">
        <v>-1</v>
      </c>
      <c r="G1190" s="4" t="inlineStr">
        <is>
          <t xml:space="preserve"> </t>
        </is>
      </c>
    </row>
    <row r="1191">
      <c r="A1191" s="4" t="inlineStr">
        <is>
          <t>Investment, Variable Interest Rate, Type [Extensible Enumeration]</t>
        </is>
      </c>
      <c r="B1191" s="4" t="inlineStr">
        <is>
          <t>[9]</t>
        </is>
      </c>
      <c r="C1191" s="4" t="inlineStr">
        <is>
          <t xml:space="preserve"> </t>
        </is>
      </c>
      <c r="E1191" s="4" t="inlineStr">
        <is>
          <t>us-gaap:SecuredOvernightFinancingRateSofrOvernightIndexSwapRateMember</t>
        </is>
      </c>
      <c r="G1191" s="4" t="inlineStr">
        <is>
          <t xml:space="preserve"> </t>
        </is>
      </c>
    </row>
    <row r="1192">
      <c r="A1192" s="4" t="inlineStr">
        <is>
          <t>Investment, Identifier [Axis]: COP Exterminators Acquisitions, Inc., Senior secured 3</t>
        </is>
      </c>
      <c r="C1192" s="4" t="inlineStr">
        <is>
          <t xml:space="preserve"> </t>
        </is>
      </c>
      <c r="E1192" s="4" t="inlineStr">
        <is>
          <t xml:space="preserve"> </t>
        </is>
      </c>
      <c r="G1192" s="4" t="inlineStr">
        <is>
          <t xml:space="preserve"> </t>
        </is>
      </c>
    </row>
    <row r="1193">
      <c r="A1193" s="4" t="inlineStr">
        <is>
          <t>Spread Above Index</t>
        </is>
      </c>
      <c r="B1193" s="4" t="inlineStr">
        <is>
          <t>[9]</t>
        </is>
      </c>
      <c r="C1193" s="4" t="inlineStr">
        <is>
          <t xml:space="preserve"> </t>
        </is>
      </c>
      <c r="E1193" s="9" t="n">
        <v>0.055</v>
      </c>
      <c r="G1193" s="4" t="inlineStr">
        <is>
          <t xml:space="preserve"> </t>
        </is>
      </c>
    </row>
    <row r="1194">
      <c r="A1194" s="4" t="inlineStr">
        <is>
          <t>Principal</t>
        </is>
      </c>
      <c r="B1194" s="4" t="inlineStr">
        <is>
          <t>[4],[9]</t>
        </is>
      </c>
      <c r="C1194" s="4" t="inlineStr">
        <is>
          <t xml:space="preserve"> </t>
        </is>
      </c>
      <c r="E1194" s="5" t="n">
        <v>0</v>
      </c>
      <c r="G1194" s="4" t="inlineStr">
        <is>
          <t xml:space="preserve"> </t>
        </is>
      </c>
    </row>
    <row r="1195">
      <c r="A1195" s="4" t="inlineStr">
        <is>
          <t>Amortized Cost</t>
        </is>
      </c>
      <c r="B1195" s="4" t="inlineStr">
        <is>
          <t>[9]</t>
        </is>
      </c>
      <c r="C1195" s="4" t="inlineStr">
        <is>
          <t xml:space="preserve"> </t>
        </is>
      </c>
      <c r="E1195" s="5" t="n">
        <v>-7</v>
      </c>
      <c r="G1195" s="4" t="inlineStr">
        <is>
          <t xml:space="preserve"> </t>
        </is>
      </c>
    </row>
    <row r="1196">
      <c r="A1196" s="4" t="inlineStr">
        <is>
          <t>Percentage of Net Assets</t>
        </is>
      </c>
      <c r="B1196" s="4" t="inlineStr">
        <is>
          <t>[9]</t>
        </is>
      </c>
      <c r="C1196" s="4" t="inlineStr">
        <is>
          <t xml:space="preserve"> </t>
        </is>
      </c>
      <c r="E1196" s="10" t="n">
        <v>0</v>
      </c>
      <c r="G1196" s="4" t="inlineStr">
        <is>
          <t xml:space="preserve"> </t>
        </is>
      </c>
    </row>
    <row r="1197">
      <c r="A1197" s="4" t="inlineStr">
        <is>
          <t>Fair Value</t>
        </is>
      </c>
      <c r="B1197" s="4" t="inlineStr">
        <is>
          <t>[5],[9]</t>
        </is>
      </c>
      <c r="C1197" s="4" t="inlineStr">
        <is>
          <t xml:space="preserve"> </t>
        </is>
      </c>
      <c r="E1197" s="5" t="n">
        <v>-5</v>
      </c>
      <c r="G1197" s="4" t="inlineStr">
        <is>
          <t xml:space="preserve"> </t>
        </is>
      </c>
    </row>
    <row r="1198">
      <c r="A1198" s="4" t="inlineStr">
        <is>
          <t>Investment, Variable Interest Rate, Type [Extensible Enumeration]</t>
        </is>
      </c>
      <c r="B1198" s="4" t="inlineStr">
        <is>
          <t>[9]</t>
        </is>
      </c>
      <c r="C1198" s="4" t="inlineStr">
        <is>
          <t xml:space="preserve"> </t>
        </is>
      </c>
      <c r="E1198" s="4" t="inlineStr">
        <is>
          <t>us-gaap:SecuredOvernightFinancingRateSofrOvernightIndexSwapRateMember</t>
        </is>
      </c>
      <c r="G1198" s="4" t="inlineStr">
        <is>
          <t xml:space="preserve"> </t>
        </is>
      </c>
    </row>
    <row r="1199">
      <c r="A1199" s="4" t="inlineStr">
        <is>
          <t>Investment, Identifier [Axis]: CPM Holdings, Inc., Senior secured</t>
        </is>
      </c>
      <c r="C1199" s="4" t="inlineStr">
        <is>
          <t xml:space="preserve"> </t>
        </is>
      </c>
      <c r="E1199" s="4" t="inlineStr">
        <is>
          <t xml:space="preserve"> </t>
        </is>
      </c>
      <c r="G1199" s="4" t="inlineStr">
        <is>
          <t xml:space="preserve"> </t>
        </is>
      </c>
    </row>
    <row r="1200">
      <c r="A1200" s="4" t="inlineStr">
        <is>
          <t>Spread Above Index</t>
        </is>
      </c>
      <c r="B1200" s="4" t="inlineStr">
        <is>
          <t>[9],[18],[19]</t>
        </is>
      </c>
      <c r="C1200" s="4" t="inlineStr">
        <is>
          <t xml:space="preserve"> </t>
        </is>
      </c>
      <c r="E1200" s="9" t="n">
        <v>0.035</v>
      </c>
      <c r="G1200" s="4" t="inlineStr">
        <is>
          <t xml:space="preserve"> </t>
        </is>
      </c>
    </row>
    <row r="1201">
      <c r="A1201" s="4" t="inlineStr">
        <is>
          <t>Interest Rate</t>
        </is>
      </c>
      <c r="B1201" s="4" t="inlineStr">
        <is>
          <t>[9],[11]</t>
        </is>
      </c>
      <c r="C1201" s="4" t="inlineStr">
        <is>
          <t xml:space="preserve"> </t>
        </is>
      </c>
      <c r="E1201" s="9" t="n">
        <v>0.0893</v>
      </c>
      <c r="G1201" s="4" t="inlineStr">
        <is>
          <t xml:space="preserve"> </t>
        </is>
      </c>
    </row>
    <row r="1202">
      <c r="A1202" s="4" t="inlineStr">
        <is>
          <t>Principal</t>
        </is>
      </c>
      <c r="B1202" s="4" t="inlineStr">
        <is>
          <t>[4],[9]</t>
        </is>
      </c>
      <c r="C1202" s="4" t="inlineStr">
        <is>
          <t xml:space="preserve"> </t>
        </is>
      </c>
      <c r="E1202" s="5" t="n">
        <v>8</v>
      </c>
      <c r="G1202" s="4" t="inlineStr">
        <is>
          <t xml:space="preserve"> </t>
        </is>
      </c>
    </row>
    <row r="1203">
      <c r="A1203" s="4" t="inlineStr">
        <is>
          <t>Amortized Cost</t>
        </is>
      </c>
      <c r="B1203" s="4" t="inlineStr">
        <is>
          <t>[9]</t>
        </is>
      </c>
      <c r="C1203" s="4" t="inlineStr">
        <is>
          <t xml:space="preserve"> </t>
        </is>
      </c>
      <c r="E1203" s="6" t="n">
        <v>8</v>
      </c>
      <c r="G1203" s="4" t="inlineStr">
        <is>
          <t xml:space="preserve"> </t>
        </is>
      </c>
    </row>
    <row r="1204">
      <c r="A1204" s="4" t="inlineStr">
        <is>
          <t>Fair Value</t>
        </is>
      </c>
      <c r="B1204" s="4" t="inlineStr">
        <is>
          <t>[5],[9]</t>
        </is>
      </c>
      <c r="C1204" s="4" t="inlineStr">
        <is>
          <t xml:space="preserve"> </t>
        </is>
      </c>
      <c r="E1204" s="5" t="n">
        <v>8</v>
      </c>
      <c r="G1204" s="4" t="inlineStr">
        <is>
          <t xml:space="preserve"> </t>
        </is>
      </c>
    </row>
    <row r="1205">
      <c r="A1205" s="4" t="inlineStr">
        <is>
          <t>Investment, Variable Interest Rate, Type [Extensible Enumeration]</t>
        </is>
      </c>
      <c r="B1205" s="4" t="inlineStr">
        <is>
          <t>[9]</t>
        </is>
      </c>
      <c r="C1205" s="4" t="inlineStr">
        <is>
          <t xml:space="preserve"> </t>
        </is>
      </c>
      <c r="E1205" s="4" t="inlineStr">
        <is>
          <t>30-day Term SOFR</t>
        </is>
      </c>
      <c r="G1205" s="4" t="inlineStr">
        <is>
          <t xml:space="preserve"> </t>
        </is>
      </c>
    </row>
    <row r="1206">
      <c r="A1206" s="4" t="inlineStr">
        <is>
          <t>Investment, Identifier [Axis]: CVP Holdco, Inc, One stop 1</t>
        </is>
      </c>
      <c r="C1206" s="4" t="inlineStr">
        <is>
          <t xml:space="preserve"> </t>
        </is>
      </c>
      <c r="E1206" s="4" t="inlineStr">
        <is>
          <t xml:space="preserve"> </t>
        </is>
      </c>
      <c r="G1206" s="4" t="inlineStr">
        <is>
          <t xml:space="preserve"> </t>
        </is>
      </c>
    </row>
    <row r="1207">
      <c r="A1207" s="4" t="inlineStr">
        <is>
          <t>Spread Above Index</t>
        </is>
      </c>
      <c r="B1207" s="4" t="inlineStr">
        <is>
          <t>[6]</t>
        </is>
      </c>
      <c r="C1207" s="10" t="n">
        <v>0.05</v>
      </c>
      <c r="E1207" s="4" t="inlineStr">
        <is>
          <t xml:space="preserve"> </t>
        </is>
      </c>
      <c r="G1207" s="4" t="inlineStr">
        <is>
          <t xml:space="preserve"> </t>
        </is>
      </c>
    </row>
    <row r="1208">
      <c r="A1208" s="4" t="inlineStr">
        <is>
          <t>Interest Rate</t>
        </is>
      </c>
      <c r="B1208" s="4" t="inlineStr">
        <is>
          <t>[6],[10]</t>
        </is>
      </c>
      <c r="C1208" s="9" t="n">
        <v>0.0985</v>
      </c>
      <c r="E1208" s="4" t="inlineStr">
        <is>
          <t xml:space="preserve"> </t>
        </is>
      </c>
      <c r="G1208" s="4" t="inlineStr">
        <is>
          <t xml:space="preserve"> </t>
        </is>
      </c>
    </row>
    <row r="1209">
      <c r="A1209" s="4" t="inlineStr">
        <is>
          <t>Principal</t>
        </is>
      </c>
      <c r="B1209" s="4" t="inlineStr">
        <is>
          <t>[3],[6]</t>
        </is>
      </c>
      <c r="C1209" s="5" t="n">
        <v>32806</v>
      </c>
      <c r="E1209" s="4" t="inlineStr">
        <is>
          <t xml:space="preserve"> </t>
        </is>
      </c>
      <c r="G1209" s="4" t="inlineStr">
        <is>
          <t xml:space="preserve"> </t>
        </is>
      </c>
    </row>
    <row r="1210">
      <c r="A1210" s="4" t="inlineStr">
        <is>
          <t>Amortized Cost</t>
        </is>
      </c>
      <c r="B1210" s="4" t="inlineStr">
        <is>
          <t>[6]</t>
        </is>
      </c>
      <c r="C1210" s="5" t="n">
        <v>32491</v>
      </c>
      <c r="E1210" s="4" t="inlineStr">
        <is>
          <t xml:space="preserve"> </t>
        </is>
      </c>
      <c r="G1210" s="4" t="inlineStr">
        <is>
          <t xml:space="preserve"> </t>
        </is>
      </c>
    </row>
    <row r="1211">
      <c r="A1211" s="4" t="inlineStr">
        <is>
          <t>Percentage of Net Assets</t>
        </is>
      </c>
      <c r="B1211" s="4" t="inlineStr">
        <is>
          <t>[6]</t>
        </is>
      </c>
      <c r="C1211" s="9" t="n">
        <v>0.019</v>
      </c>
      <c r="E1211" s="4" t="inlineStr">
        <is>
          <t xml:space="preserve"> </t>
        </is>
      </c>
      <c r="G1211" s="4" t="inlineStr">
        <is>
          <t xml:space="preserve"> </t>
        </is>
      </c>
    </row>
    <row r="1212">
      <c r="A1212" s="4" t="inlineStr">
        <is>
          <t>Fair Value</t>
        </is>
      </c>
      <c r="B1212" s="4" t="inlineStr">
        <is>
          <t>[1],[6]</t>
        </is>
      </c>
      <c r="C1212" s="5" t="n">
        <v>32806</v>
      </c>
      <c r="E1212" s="4" t="inlineStr">
        <is>
          <t xml:space="preserve"> </t>
        </is>
      </c>
      <c r="G1212" s="4" t="inlineStr">
        <is>
          <t xml:space="preserve"> </t>
        </is>
      </c>
    </row>
    <row r="1213">
      <c r="A1213" s="4" t="inlineStr">
        <is>
          <t>Investment, Variable Interest Rate, Type [Extensible Enumeration]</t>
        </is>
      </c>
      <c r="B1213" s="4" t="inlineStr">
        <is>
          <t>[6]</t>
        </is>
      </c>
      <c r="C1213" s="4" t="inlineStr">
        <is>
          <t>30-day Term SOFR</t>
        </is>
      </c>
      <c r="E1213" s="4" t="inlineStr">
        <is>
          <t xml:space="preserve"> </t>
        </is>
      </c>
      <c r="G1213" s="4" t="inlineStr">
        <is>
          <t xml:space="preserve"> </t>
        </is>
      </c>
    </row>
    <row r="1214">
      <c r="A1214" s="4" t="inlineStr">
        <is>
          <t>Investment, Identifier [Axis]: CVP Holdco, Inc, One stop 2</t>
        </is>
      </c>
      <c r="C1214" s="4" t="inlineStr">
        <is>
          <t xml:space="preserve"> </t>
        </is>
      </c>
      <c r="E1214" s="4" t="inlineStr">
        <is>
          <t xml:space="preserve"> </t>
        </is>
      </c>
      <c r="G1214" s="4" t="inlineStr">
        <is>
          <t xml:space="preserve"> </t>
        </is>
      </c>
    </row>
    <row r="1215">
      <c r="A1215" s="4" t="inlineStr">
        <is>
          <t>Spread Above Index</t>
        </is>
      </c>
      <c r="B1215" s="4" t="inlineStr">
        <is>
          <t>[6],[25]</t>
        </is>
      </c>
      <c r="C1215" s="9" t="n">
        <v>0.075</v>
      </c>
      <c r="E1215" s="4" t="inlineStr">
        <is>
          <t xml:space="preserve"> </t>
        </is>
      </c>
      <c r="G1215" s="4" t="inlineStr">
        <is>
          <t xml:space="preserve"> </t>
        </is>
      </c>
    </row>
    <row r="1216">
      <c r="A1216" s="4" t="inlineStr">
        <is>
          <t>Amortized Cost</t>
        </is>
      </c>
      <c r="B1216" s="4" t="inlineStr">
        <is>
          <t>[6],[25]</t>
        </is>
      </c>
      <c r="C1216" s="5" t="n">
        <v>-33</v>
      </c>
      <c r="E1216" s="4" t="inlineStr">
        <is>
          <t xml:space="preserve"> </t>
        </is>
      </c>
      <c r="G1216" s="4" t="inlineStr">
        <is>
          <t xml:space="preserve"> </t>
        </is>
      </c>
    </row>
    <row r="1217">
      <c r="A1217" s="4" t="inlineStr">
        <is>
          <t>Investment, Variable Interest Rate, Type [Extensible Enumeration]</t>
        </is>
      </c>
      <c r="B1217" s="4" t="inlineStr">
        <is>
          <t>[6],[25]</t>
        </is>
      </c>
      <c r="C1217" s="4" t="inlineStr">
        <is>
          <t>us-gaap:SecuredOvernightFinancingRateSofrOvernightIndexSwapRateMember</t>
        </is>
      </c>
      <c r="E1217" s="4" t="inlineStr">
        <is>
          <t xml:space="preserve"> </t>
        </is>
      </c>
      <c r="G1217" s="4" t="inlineStr">
        <is>
          <t xml:space="preserve"> </t>
        </is>
      </c>
    </row>
    <row r="1218">
      <c r="A1218" s="4" t="inlineStr">
        <is>
          <t>Investment, Identifier [Axis]: CVP Holdco, Inc, One stop 3</t>
        </is>
      </c>
      <c r="C1218" s="4" t="inlineStr">
        <is>
          <t xml:space="preserve"> </t>
        </is>
      </c>
      <c r="E1218" s="4" t="inlineStr">
        <is>
          <t xml:space="preserve"> </t>
        </is>
      </c>
      <c r="G1218" s="4" t="inlineStr">
        <is>
          <t xml:space="preserve"> </t>
        </is>
      </c>
    </row>
    <row r="1219">
      <c r="A1219" s="4" t="inlineStr">
        <is>
          <t>Spread Above Index</t>
        </is>
      </c>
      <c r="B1219" s="4" t="inlineStr">
        <is>
          <t>[6],[25]</t>
        </is>
      </c>
      <c r="C1219" s="9" t="n">
        <v>0.075</v>
      </c>
      <c r="E1219" s="4" t="inlineStr">
        <is>
          <t xml:space="preserve"> </t>
        </is>
      </c>
      <c r="G1219" s="4" t="inlineStr">
        <is>
          <t xml:space="preserve"> </t>
        </is>
      </c>
    </row>
    <row r="1220">
      <c r="A1220" s="4" t="inlineStr">
        <is>
          <t>Amortized Cost</t>
        </is>
      </c>
      <c r="B1220" s="4" t="inlineStr">
        <is>
          <t>[6],[25]</t>
        </is>
      </c>
      <c r="C1220" s="5" t="n">
        <v>-42</v>
      </c>
      <c r="E1220" s="4" t="inlineStr">
        <is>
          <t xml:space="preserve"> </t>
        </is>
      </c>
      <c r="G1220" s="4" t="inlineStr">
        <is>
          <t xml:space="preserve"> </t>
        </is>
      </c>
    </row>
    <row r="1221">
      <c r="A1221" s="4" t="inlineStr">
        <is>
          <t>Investment, Variable Interest Rate, Type [Extensible Enumeration]</t>
        </is>
      </c>
      <c r="B1221" s="4" t="inlineStr">
        <is>
          <t>[6],[25]</t>
        </is>
      </c>
      <c r="C1221" s="4" t="inlineStr">
        <is>
          <t>us-gaap:SecuredOvernightFinancingRateSofrOvernightIndexSwapRateMember</t>
        </is>
      </c>
      <c r="E1221" s="4" t="inlineStr">
        <is>
          <t xml:space="preserve"> </t>
        </is>
      </c>
      <c r="G1221" s="4" t="inlineStr">
        <is>
          <t xml:space="preserve"> </t>
        </is>
      </c>
    </row>
    <row r="1222">
      <c r="A1222" s="4" t="inlineStr">
        <is>
          <t>Investment, Identifier [Axis]: Caerus Midco 3 S.A.R.L., One stop</t>
        </is>
      </c>
      <c r="C1222" s="4" t="inlineStr">
        <is>
          <t xml:space="preserve"> </t>
        </is>
      </c>
      <c r="E1222" s="4" t="inlineStr">
        <is>
          <t xml:space="preserve"> </t>
        </is>
      </c>
      <c r="G1222" s="4" t="inlineStr">
        <is>
          <t xml:space="preserve"> </t>
        </is>
      </c>
    </row>
    <row r="1223">
      <c r="A1223" s="4" t="inlineStr">
        <is>
          <t>Spread Above Index</t>
        </is>
      </c>
      <c r="C1223" s="10" t="n">
        <v>0.05</v>
      </c>
      <c r="E1223" s="9" t="n">
        <v>0.055</v>
      </c>
      <c r="F1223" s="4" t="inlineStr">
        <is>
          <t>[8],[14],[19],[20]</t>
        </is>
      </c>
      <c r="G1223" s="4" t="inlineStr">
        <is>
          <t xml:space="preserve"> </t>
        </is>
      </c>
    </row>
    <row r="1224">
      <c r="A1224" s="4" t="inlineStr">
        <is>
          <t>Interest Rate</t>
        </is>
      </c>
      <c r="C1224" s="9" t="n">
        <v>0.096</v>
      </c>
      <c r="D1224" s="4" t="inlineStr">
        <is>
          <t>[10]</t>
        </is>
      </c>
      <c r="E1224" s="9" t="n">
        <v>0.1089</v>
      </c>
      <c r="F1224" s="4" t="inlineStr">
        <is>
          <t>[8],[11],[14],[20]</t>
        </is>
      </c>
      <c r="G1224" s="4" t="inlineStr">
        <is>
          <t xml:space="preserve"> </t>
        </is>
      </c>
    </row>
    <row r="1225">
      <c r="A1225" s="4" t="inlineStr">
        <is>
          <t>Principal</t>
        </is>
      </c>
      <c r="B1225" s="4" t="inlineStr">
        <is>
          <t>[4]</t>
        </is>
      </c>
      <c r="C1225" s="5" t="n">
        <v>19698</v>
      </c>
      <c r="E1225" s="5" t="n">
        <v>19900</v>
      </c>
      <c r="F1225" s="4" t="inlineStr">
        <is>
          <t>[8],[14],[20]</t>
        </is>
      </c>
      <c r="G1225" s="4" t="inlineStr">
        <is>
          <t xml:space="preserve"> </t>
        </is>
      </c>
    </row>
    <row r="1226">
      <c r="A1226" s="4" t="inlineStr">
        <is>
          <t>Amortized Cost</t>
        </is>
      </c>
      <c r="C1226" s="5" t="n">
        <v>19233</v>
      </c>
      <c r="E1226" s="5" t="n">
        <v>19328</v>
      </c>
      <c r="F1226" s="4" t="inlineStr">
        <is>
          <t>[8],[14],[20]</t>
        </is>
      </c>
      <c r="G1226" s="4" t="inlineStr">
        <is>
          <t xml:space="preserve"> </t>
        </is>
      </c>
    </row>
    <row r="1227">
      <c r="A1227" s="4" t="inlineStr">
        <is>
          <t>Percentage of Net Assets</t>
        </is>
      </c>
      <c r="C1227" s="9" t="n">
        <v>0.011</v>
      </c>
      <c r="E1227" s="10" t="n">
        <v>0.03</v>
      </c>
      <c r="F1227" s="4" t="inlineStr">
        <is>
          <t>[8],[14],[20]</t>
        </is>
      </c>
      <c r="G1227" s="4" t="inlineStr">
        <is>
          <t xml:space="preserve"> </t>
        </is>
      </c>
    </row>
    <row r="1228">
      <c r="A1228" s="4" t="inlineStr">
        <is>
          <t>Fair Value</t>
        </is>
      </c>
      <c r="C1228" s="5" t="n">
        <v>19502</v>
      </c>
      <c r="E1228" s="5" t="n">
        <v>19303</v>
      </c>
      <c r="F1228" s="4" t="inlineStr">
        <is>
          <t>[2],[8],[14],[20]</t>
        </is>
      </c>
      <c r="G1228" s="4" t="inlineStr">
        <is>
          <t xml:space="preserve"> </t>
        </is>
      </c>
    </row>
    <row r="1229">
      <c r="A1229" s="4" t="inlineStr">
        <is>
          <t>Investment, Variable Interest Rate, Type [Extensible Enumeration]</t>
        </is>
      </c>
      <c r="C1229" s="4" t="inlineStr">
        <is>
          <t>90-day Term SOFR</t>
        </is>
      </c>
      <c r="E1229" s="4" t="inlineStr">
        <is>
          <t>90-day Term SOFR</t>
        </is>
      </c>
      <c r="F1229" s="4" t="inlineStr">
        <is>
          <t>[8],[14],[20]</t>
        </is>
      </c>
      <c r="G1229" s="4" t="inlineStr">
        <is>
          <t xml:space="preserve"> </t>
        </is>
      </c>
    </row>
    <row r="1230">
      <c r="A1230" s="4" t="inlineStr">
        <is>
          <t>Investment, Identifier [Axis]: Camelia Bidco Limited, One stop 1</t>
        </is>
      </c>
      <c r="C1230" s="4" t="inlineStr">
        <is>
          <t xml:space="preserve"> </t>
        </is>
      </c>
      <c r="E1230" s="4" t="inlineStr">
        <is>
          <t xml:space="preserve"> </t>
        </is>
      </c>
      <c r="G1230" s="4" t="inlineStr">
        <is>
          <t xml:space="preserve"> </t>
        </is>
      </c>
    </row>
    <row r="1231">
      <c r="A1231" s="4" t="inlineStr">
        <is>
          <t>Spread Above Index</t>
        </is>
      </c>
      <c r="C1231" s="9" t="n">
        <v>0.055</v>
      </c>
      <c r="D1231" s="4" t="inlineStr">
        <is>
          <t>[6]</t>
        </is>
      </c>
      <c r="E1231" s="9" t="n">
        <v>0.0625</v>
      </c>
      <c r="F1231" s="4" t="inlineStr">
        <is>
          <t>[9],[30],[38],[39]</t>
        </is>
      </c>
      <c r="G1231" s="4" t="inlineStr">
        <is>
          <t xml:space="preserve"> </t>
        </is>
      </c>
    </row>
    <row r="1232">
      <c r="A1232" s="4" t="inlineStr">
        <is>
          <t>Interest Rate</t>
        </is>
      </c>
      <c r="C1232" s="9" t="n">
        <v>0.1045</v>
      </c>
      <c r="D1232" s="4" t="inlineStr">
        <is>
          <t>[6]</t>
        </is>
      </c>
      <c r="E1232" s="9" t="n">
        <v>0.1144</v>
      </c>
      <c r="F1232" s="4" t="inlineStr">
        <is>
          <t>[9],[11],[30],[39]</t>
        </is>
      </c>
      <c r="G1232" s="4" t="inlineStr">
        <is>
          <t xml:space="preserve"> </t>
        </is>
      </c>
    </row>
    <row r="1233">
      <c r="A1233" s="4" t="inlineStr">
        <is>
          <t>Principal</t>
        </is>
      </c>
      <c r="C1233" s="5" t="n">
        <v>4793</v>
      </c>
      <c r="D1233" s="4" t="inlineStr">
        <is>
          <t>[6]</t>
        </is>
      </c>
      <c r="E1233" s="5" t="n">
        <v>4373</v>
      </c>
      <c r="F1233" s="4" t="inlineStr">
        <is>
          <t>[4],[9],[30],[39]</t>
        </is>
      </c>
      <c r="G1233" s="4" t="inlineStr">
        <is>
          <t xml:space="preserve"> </t>
        </is>
      </c>
    </row>
    <row r="1234">
      <c r="A1234" s="4" t="inlineStr">
        <is>
          <t>Amortized Cost</t>
        </is>
      </c>
      <c r="C1234" s="5" t="n">
        <v>4481</v>
      </c>
      <c r="D1234" s="4" t="inlineStr">
        <is>
          <t>[6]</t>
        </is>
      </c>
      <c r="E1234" s="5" t="n">
        <v>4468</v>
      </c>
      <c r="F1234" s="4" t="inlineStr">
        <is>
          <t>[9],[30],[39]</t>
        </is>
      </c>
      <c r="G1234" s="4" t="inlineStr">
        <is>
          <t xml:space="preserve"> </t>
        </is>
      </c>
    </row>
    <row r="1235">
      <c r="A1235" s="4" t="inlineStr">
        <is>
          <t>Percentage of Net Assets</t>
        </is>
      </c>
      <c r="C1235" s="9" t="n">
        <v>0.003</v>
      </c>
      <c r="D1235" s="4" t="inlineStr">
        <is>
          <t>[6]</t>
        </is>
      </c>
      <c r="E1235" s="9" t="n">
        <v>0.007</v>
      </c>
      <c r="F1235" s="4" t="inlineStr">
        <is>
          <t>[9],[30],[39]</t>
        </is>
      </c>
      <c r="G1235" s="4" t="inlineStr">
        <is>
          <t xml:space="preserve"> </t>
        </is>
      </c>
    </row>
    <row r="1236">
      <c r="A1236" s="4" t="inlineStr">
        <is>
          <t>Fair Value</t>
        </is>
      </c>
      <c r="C1236" s="5" t="n">
        <v>4793</v>
      </c>
      <c r="D1236" s="4" t="inlineStr">
        <is>
          <t>[6]</t>
        </is>
      </c>
      <c r="E1236" s="5" t="n">
        <v>4308</v>
      </c>
      <c r="F1236" s="4" t="inlineStr">
        <is>
          <t>[2],[9],[30],[39]</t>
        </is>
      </c>
      <c r="G1236" s="4" t="inlineStr">
        <is>
          <t xml:space="preserve"> </t>
        </is>
      </c>
    </row>
    <row r="1237">
      <c r="A1237" s="4" t="inlineStr">
        <is>
          <t>Investment, Variable Interest Rate, Type [Extensible Enumeration]</t>
        </is>
      </c>
      <c r="C1237" s="4" t="inlineStr">
        <is>
          <t>SONIA</t>
        </is>
      </c>
      <c r="D1237" s="4" t="inlineStr">
        <is>
          <t>[6]</t>
        </is>
      </c>
      <c r="E1237" s="4" t="inlineStr">
        <is>
          <t>SONIA</t>
        </is>
      </c>
      <c r="F1237" s="4" t="inlineStr">
        <is>
          <t>[9],[30],[39]</t>
        </is>
      </c>
      <c r="G1237" s="4" t="inlineStr">
        <is>
          <t xml:space="preserve"> </t>
        </is>
      </c>
    </row>
    <row r="1238">
      <c r="A1238" s="4" t="inlineStr">
        <is>
          <t>Investment, Identifier [Axis]: Camelia Bidco Limited, One stop 2</t>
        </is>
      </c>
      <c r="C1238" s="4" t="inlineStr">
        <is>
          <t xml:space="preserve"> </t>
        </is>
      </c>
      <c r="E1238" s="4" t="inlineStr">
        <is>
          <t xml:space="preserve"> </t>
        </is>
      </c>
      <c r="G1238" s="4" t="inlineStr">
        <is>
          <t xml:space="preserve"> </t>
        </is>
      </c>
    </row>
    <row r="1239">
      <c r="A1239" s="4" t="inlineStr">
        <is>
          <t>Spread Above Index</t>
        </is>
      </c>
      <c r="C1239" s="9" t="n">
        <v>0.055</v>
      </c>
      <c r="D1239" s="4" t="inlineStr">
        <is>
          <t>[6]</t>
        </is>
      </c>
      <c r="E1239" s="9" t="n">
        <v>0.0625</v>
      </c>
      <c r="F1239" s="4" t="inlineStr">
        <is>
          <t>[9],[30],[39],[40]</t>
        </is>
      </c>
      <c r="G1239" s="4" t="inlineStr">
        <is>
          <t xml:space="preserve"> </t>
        </is>
      </c>
    </row>
    <row r="1240">
      <c r="A1240" s="4" t="inlineStr">
        <is>
          <t>Interest Rate</t>
        </is>
      </c>
      <c r="C1240" s="9" t="n">
        <v>0.1045</v>
      </c>
      <c r="D1240" s="4" t="inlineStr">
        <is>
          <t>[6]</t>
        </is>
      </c>
      <c r="E1240" s="9" t="n">
        <v>0.1039</v>
      </c>
      <c r="F1240" s="4" t="inlineStr">
        <is>
          <t>[9],[11],[30],[39]</t>
        </is>
      </c>
      <c r="G1240" s="4" t="inlineStr">
        <is>
          <t xml:space="preserve"> </t>
        </is>
      </c>
    </row>
    <row r="1241">
      <c r="A1241" s="4" t="inlineStr">
        <is>
          <t>Principal</t>
        </is>
      </c>
      <c r="C1241" s="5" t="n">
        <v>679</v>
      </c>
      <c r="D1241" s="4" t="inlineStr">
        <is>
          <t>[6]</t>
        </is>
      </c>
      <c r="E1241" s="5" t="n">
        <v>285</v>
      </c>
      <c r="F1241" s="4" t="inlineStr">
        <is>
          <t>[4],[9],[30],[39]</t>
        </is>
      </c>
      <c r="G1241" s="4" t="inlineStr">
        <is>
          <t xml:space="preserve"> </t>
        </is>
      </c>
    </row>
    <row r="1242">
      <c r="A1242" s="4" t="inlineStr">
        <is>
          <t>Amortized Cost</t>
        </is>
      </c>
      <c r="C1242" s="6" t="n">
        <v>610</v>
      </c>
      <c r="D1242" s="4" t="inlineStr">
        <is>
          <t>[6]</t>
        </is>
      </c>
      <c r="E1242" s="6" t="n">
        <v>282</v>
      </c>
      <c r="F1242" s="4" t="inlineStr">
        <is>
          <t>[9],[30],[39]</t>
        </is>
      </c>
      <c r="G1242" s="4" t="inlineStr">
        <is>
          <t xml:space="preserve"> </t>
        </is>
      </c>
    </row>
    <row r="1243">
      <c r="A1243" s="4" t="inlineStr">
        <is>
          <t>Fair Value</t>
        </is>
      </c>
      <c r="C1243" s="5" t="n">
        <v>679</v>
      </c>
      <c r="D1243" s="4" t="inlineStr">
        <is>
          <t>[6]</t>
        </is>
      </c>
      <c r="E1243" s="5" t="n">
        <v>281</v>
      </c>
      <c r="F1243" s="4" t="inlineStr">
        <is>
          <t>[2],[9],[30],[39]</t>
        </is>
      </c>
      <c r="G1243" s="4" t="inlineStr">
        <is>
          <t xml:space="preserve"> </t>
        </is>
      </c>
    </row>
    <row r="1244">
      <c r="A1244" s="4" t="inlineStr">
        <is>
          <t>Investment, Variable Interest Rate, Type [Extensible Enumeration]</t>
        </is>
      </c>
      <c r="C1244" s="4" t="inlineStr">
        <is>
          <t>SONIA</t>
        </is>
      </c>
      <c r="D1244" s="4" t="inlineStr">
        <is>
          <t>[6]</t>
        </is>
      </c>
      <c r="E1244" s="4" t="inlineStr">
        <is>
          <t>Three-Month AUD</t>
        </is>
      </c>
      <c r="F1244" s="4" t="inlineStr">
        <is>
          <t>[9],[30],[39]</t>
        </is>
      </c>
      <c r="G1244" s="4" t="inlineStr">
        <is>
          <t xml:space="preserve"> </t>
        </is>
      </c>
    </row>
    <row r="1245">
      <c r="A1245" s="4" t="inlineStr">
        <is>
          <t>Investment, Identifier [Axis]: Camelia Bidco Limited, One stop 3</t>
        </is>
      </c>
      <c r="C1245" s="4" t="inlineStr">
        <is>
          <t xml:space="preserve"> </t>
        </is>
      </c>
      <c r="E1245" s="4" t="inlineStr">
        <is>
          <t xml:space="preserve"> </t>
        </is>
      </c>
      <c r="G1245" s="4" t="inlineStr">
        <is>
          <t xml:space="preserve"> </t>
        </is>
      </c>
    </row>
    <row r="1246">
      <c r="A1246" s="4" t="inlineStr">
        <is>
          <t>Spread Above Index</t>
        </is>
      </c>
      <c r="C1246" s="9" t="n">
        <v>0.055</v>
      </c>
      <c r="D1246" s="4" t="inlineStr">
        <is>
          <t>[6]</t>
        </is>
      </c>
      <c r="E1246" s="9" t="n">
        <v>0.0625</v>
      </c>
      <c r="F1246" s="4" t="inlineStr">
        <is>
          <t>[9],[30],[34],[39]</t>
        </is>
      </c>
      <c r="G1246" s="4" t="inlineStr">
        <is>
          <t xml:space="preserve"> </t>
        </is>
      </c>
    </row>
    <row r="1247">
      <c r="A1247" s="4" t="inlineStr">
        <is>
          <t>Interest Rate</t>
        </is>
      </c>
      <c r="B1247" s="4" t="inlineStr">
        <is>
          <t>[6]</t>
        </is>
      </c>
      <c r="C1247" s="9" t="n">
        <v>0.0993</v>
      </c>
      <c r="E1247" s="4" t="inlineStr">
        <is>
          <t xml:space="preserve"> </t>
        </is>
      </c>
      <c r="G1247" s="4" t="inlineStr">
        <is>
          <t xml:space="preserve"> </t>
        </is>
      </c>
    </row>
    <row r="1248">
      <c r="A1248" s="4" t="inlineStr">
        <is>
          <t>Principal</t>
        </is>
      </c>
      <c r="B1248" s="4" t="inlineStr">
        <is>
          <t>[6]</t>
        </is>
      </c>
      <c r="C1248" s="5" t="n">
        <v>307</v>
      </c>
      <c r="E1248" s="4" t="inlineStr">
        <is>
          <t xml:space="preserve"> </t>
        </is>
      </c>
      <c r="G1248" s="4" t="inlineStr">
        <is>
          <t xml:space="preserve"> </t>
        </is>
      </c>
    </row>
    <row r="1249">
      <c r="A1249" s="4" t="inlineStr">
        <is>
          <t>Amortized Cost</t>
        </is>
      </c>
      <c r="C1249" s="6" t="n">
        <v>282</v>
      </c>
      <c r="D1249" s="4" t="inlineStr">
        <is>
          <t>[6]</t>
        </is>
      </c>
      <c r="E1249" s="5" t="n">
        <v>-29</v>
      </c>
      <c r="F1249" s="4" t="inlineStr">
        <is>
          <t>[9],[30],[34],[39]</t>
        </is>
      </c>
      <c r="G1249" s="4" t="inlineStr">
        <is>
          <t xml:space="preserve"> </t>
        </is>
      </c>
    </row>
    <row r="1250">
      <c r="A1250" s="4" t="inlineStr">
        <is>
          <t>Fair Value</t>
        </is>
      </c>
      <c r="C1250" s="5" t="n">
        <v>307</v>
      </c>
      <c r="D1250" s="4" t="inlineStr">
        <is>
          <t>[6]</t>
        </is>
      </c>
      <c r="E1250" s="5" t="n">
        <v>-28</v>
      </c>
      <c r="F1250" s="4" t="inlineStr">
        <is>
          <t>[2],[9],[30],[34],[39]</t>
        </is>
      </c>
      <c r="G1250" s="4" t="inlineStr">
        <is>
          <t xml:space="preserve"> </t>
        </is>
      </c>
    </row>
    <row r="1251">
      <c r="A1251" s="4" t="inlineStr">
        <is>
          <t>Investment, Variable Interest Rate, Type [Extensible Enumeration]</t>
        </is>
      </c>
      <c r="C1251" s="4" t="inlineStr">
        <is>
          <t>Three-Month AUD</t>
        </is>
      </c>
      <c r="D1251" s="4" t="inlineStr">
        <is>
          <t>[6]</t>
        </is>
      </c>
      <c r="E1251" s="4" t="inlineStr">
        <is>
          <t>SONIA</t>
        </is>
      </c>
      <c r="F1251" s="4" t="inlineStr">
        <is>
          <t>[9],[30],[34],[39]</t>
        </is>
      </c>
      <c r="G1251" s="4" t="inlineStr">
        <is>
          <t xml:space="preserve"> </t>
        </is>
      </c>
    </row>
    <row r="1252">
      <c r="A1252" s="4" t="inlineStr">
        <is>
          <t>Investment, Identifier [Axis]: Camelia Bidco Limited, One stop 4</t>
        </is>
      </c>
      <c r="C1252" s="4" t="inlineStr">
        <is>
          <t xml:space="preserve"> </t>
        </is>
      </c>
      <c r="E1252" s="4" t="inlineStr">
        <is>
          <t xml:space="preserve"> </t>
        </is>
      </c>
      <c r="G1252" s="4" t="inlineStr">
        <is>
          <t xml:space="preserve"> </t>
        </is>
      </c>
    </row>
    <row r="1253">
      <c r="A1253" s="4" t="inlineStr">
        <is>
          <t>Spread Above Index</t>
        </is>
      </c>
      <c r="B1253" s="4" t="inlineStr">
        <is>
          <t>[6]</t>
        </is>
      </c>
      <c r="C1253" s="9" t="n">
        <v>0.055</v>
      </c>
      <c r="E1253" s="4" t="inlineStr">
        <is>
          <t xml:space="preserve"> </t>
        </is>
      </c>
      <c r="G1253" s="4" t="inlineStr">
        <is>
          <t xml:space="preserve"> </t>
        </is>
      </c>
    </row>
    <row r="1254">
      <c r="A1254" s="4" t="inlineStr">
        <is>
          <t>Amortized Cost</t>
        </is>
      </c>
      <c r="B1254" s="4" t="inlineStr">
        <is>
          <t>[6]</t>
        </is>
      </c>
      <c r="C1254" s="5" t="n">
        <v>-20</v>
      </c>
      <c r="E1254" s="4" t="inlineStr">
        <is>
          <t xml:space="preserve"> </t>
        </is>
      </c>
      <c r="G1254" s="4" t="inlineStr">
        <is>
          <t xml:space="preserve"> </t>
        </is>
      </c>
    </row>
    <row r="1255">
      <c r="A1255" s="4" t="inlineStr">
        <is>
          <t>Investment, Variable Interest Rate, Type [Extensible Enumeration]</t>
        </is>
      </c>
      <c r="B1255" s="4" t="inlineStr">
        <is>
          <t>[6]</t>
        </is>
      </c>
      <c r="C1255" s="4" t="inlineStr">
        <is>
          <t>SONIA</t>
        </is>
      </c>
      <c r="E1255" s="4" t="inlineStr">
        <is>
          <t xml:space="preserve"> </t>
        </is>
      </c>
      <c r="G1255" s="4" t="inlineStr">
        <is>
          <t xml:space="preserve"> </t>
        </is>
      </c>
    </row>
    <row r="1256">
      <c r="A1256" s="4" t="inlineStr">
        <is>
          <t>Investment, Identifier [Axis]: Captive Resources Midco, LLC, One stop</t>
        </is>
      </c>
      <c r="C1256" s="4" t="inlineStr">
        <is>
          <t xml:space="preserve"> </t>
        </is>
      </c>
      <c r="E1256" s="4" t="inlineStr">
        <is>
          <t xml:space="preserve"> </t>
        </is>
      </c>
      <c r="G1256" s="4" t="inlineStr">
        <is>
          <t xml:space="preserve"> </t>
        </is>
      </c>
    </row>
    <row r="1257">
      <c r="A1257" s="4" t="inlineStr">
        <is>
          <t>Spread Above Index</t>
        </is>
      </c>
      <c r="C1257" s="9" t="n">
        <v>0.0525</v>
      </c>
      <c r="D1257" s="4" t="inlineStr">
        <is>
          <t>[6],[16],[27]</t>
        </is>
      </c>
      <c r="E1257" s="9" t="n">
        <v>0.0525</v>
      </c>
      <c r="F1257" s="4" t="inlineStr">
        <is>
          <t>[18],[19],[20],[26]</t>
        </is>
      </c>
      <c r="G1257" s="4" t="inlineStr">
        <is>
          <t xml:space="preserve"> </t>
        </is>
      </c>
    </row>
    <row r="1258">
      <c r="A1258" s="4" t="inlineStr">
        <is>
          <t>Interest Rate</t>
        </is>
      </c>
      <c r="C1258" s="9" t="n">
        <v>0.101</v>
      </c>
      <c r="D1258" s="4" t="inlineStr">
        <is>
          <t>[6],[10],[27]</t>
        </is>
      </c>
      <c r="E1258" s="9" t="n">
        <v>0.0529</v>
      </c>
      <c r="G1258" s="4" t="inlineStr">
        <is>
          <t xml:space="preserve"> </t>
        </is>
      </c>
    </row>
    <row r="1259">
      <c r="A1259" s="4" t="inlineStr">
        <is>
          <t>Interest rate paid in kind</t>
        </is>
      </c>
      <c r="C1259" s="4" t="inlineStr">
        <is>
          <t xml:space="preserve"> </t>
        </is>
      </c>
      <c r="E1259" s="9" t="n">
        <v>0.0578</v>
      </c>
      <c r="G1259" s="4" t="inlineStr">
        <is>
          <t xml:space="preserve"> </t>
        </is>
      </c>
    </row>
    <row r="1260">
      <c r="A1260" s="4" t="inlineStr">
        <is>
          <t>Principal</t>
        </is>
      </c>
      <c r="C1260" s="5" t="n">
        <v>8462</v>
      </c>
      <c r="D1260" s="4" t="inlineStr">
        <is>
          <t>[3],[6],[27]</t>
        </is>
      </c>
      <c r="E1260" s="5" t="n">
        <v>8258</v>
      </c>
      <c r="F1260" s="4" t="inlineStr">
        <is>
          <t>[4],[20],[26]</t>
        </is>
      </c>
      <c r="G1260" s="4" t="inlineStr">
        <is>
          <t xml:space="preserve"> </t>
        </is>
      </c>
    </row>
    <row r="1261">
      <c r="A1261" s="4" t="inlineStr">
        <is>
          <t>Amortized Cost</t>
        </is>
      </c>
      <c r="C1261" s="5" t="n">
        <v>8462</v>
      </c>
      <c r="D1261" s="4" t="inlineStr">
        <is>
          <t>[6],[27]</t>
        </is>
      </c>
      <c r="E1261" s="5" t="n">
        <v>8258</v>
      </c>
      <c r="F1261" s="4" t="inlineStr">
        <is>
          <t>[20],[26]</t>
        </is>
      </c>
      <c r="G1261" s="4" t="inlineStr">
        <is>
          <t xml:space="preserve"> </t>
        </is>
      </c>
    </row>
    <row r="1262">
      <c r="A1262" s="4" t="inlineStr">
        <is>
          <t>Percentage of Net Assets</t>
        </is>
      </c>
      <c r="C1262" s="9" t="n">
        <v>0.005</v>
      </c>
      <c r="D1262" s="4" t="inlineStr">
        <is>
          <t>[6],[27]</t>
        </is>
      </c>
      <c r="E1262" s="9" t="n">
        <v>0.013</v>
      </c>
      <c r="F1262" s="4" t="inlineStr">
        <is>
          <t>[20],[26]</t>
        </is>
      </c>
      <c r="G1262" s="4" t="inlineStr">
        <is>
          <t xml:space="preserve"> </t>
        </is>
      </c>
    </row>
    <row r="1263">
      <c r="A1263" s="4" t="inlineStr">
        <is>
          <t>Fair Value</t>
        </is>
      </c>
      <c r="C1263" s="5" t="n">
        <v>8462</v>
      </c>
      <c r="D1263" s="4" t="inlineStr">
        <is>
          <t>[1],[6],[27]</t>
        </is>
      </c>
      <c r="E1263" s="5" t="n">
        <v>8258</v>
      </c>
      <c r="F1263" s="4" t="inlineStr">
        <is>
          <t>[5],[20],[26]</t>
        </is>
      </c>
      <c r="G1263" s="4" t="inlineStr">
        <is>
          <t xml:space="preserve"> </t>
        </is>
      </c>
    </row>
    <row r="1264">
      <c r="A1264" s="4" t="inlineStr">
        <is>
          <t>Investment, Variable Interest Rate, Type [Extensible Enumeration]</t>
        </is>
      </c>
      <c r="C1264" s="4" t="inlineStr">
        <is>
          <t>30-day Term SOFR</t>
        </is>
      </c>
      <c r="D1264" s="4" t="inlineStr">
        <is>
          <t>[6],[27]</t>
        </is>
      </c>
      <c r="E1264" s="4" t="inlineStr">
        <is>
          <t>90-day Term SOFR</t>
        </is>
      </c>
      <c r="F1264" s="4" t="inlineStr">
        <is>
          <t>[20],[26]</t>
        </is>
      </c>
      <c r="G1264" s="4" t="inlineStr">
        <is>
          <t xml:space="preserve"> </t>
        </is>
      </c>
    </row>
    <row r="1265">
      <c r="A1265" s="4" t="inlineStr">
        <is>
          <t>Investment, Identifier [Axis]: Cast &amp; Crew Payroll, LLC, Senior secured</t>
        </is>
      </c>
      <c r="C1265" s="4" t="inlineStr">
        <is>
          <t xml:space="preserve"> </t>
        </is>
      </c>
      <c r="E1265" s="4" t="inlineStr">
        <is>
          <t xml:space="preserve"> </t>
        </is>
      </c>
      <c r="G1265" s="4" t="inlineStr">
        <is>
          <t xml:space="preserve"> </t>
        </is>
      </c>
    </row>
    <row r="1266">
      <c r="A1266" s="4" t="inlineStr">
        <is>
          <t>Spread Above Index</t>
        </is>
      </c>
      <c r="C1266" s="9" t="n">
        <v>0.0375</v>
      </c>
      <c r="E1266" s="9" t="n">
        <v>0.035</v>
      </c>
      <c r="F1266" s="4" t="inlineStr">
        <is>
          <t>[5],[9],[18]</t>
        </is>
      </c>
      <c r="G1266" s="4" t="inlineStr">
        <is>
          <t xml:space="preserve"> </t>
        </is>
      </c>
    </row>
    <row r="1267">
      <c r="A1267" s="4" t="inlineStr">
        <is>
          <t>Interest Rate</t>
        </is>
      </c>
      <c r="C1267" s="9" t="n">
        <v>0.08599999999999999</v>
      </c>
      <c r="E1267" s="9" t="n">
        <v>0.0893</v>
      </c>
      <c r="F1267" s="4" t="inlineStr">
        <is>
          <t>[5],[9],[11]</t>
        </is>
      </c>
      <c r="G1267" s="4" t="inlineStr">
        <is>
          <t xml:space="preserve"> </t>
        </is>
      </c>
    </row>
    <row r="1268">
      <c r="A1268" s="4" t="inlineStr">
        <is>
          <t>Principal</t>
        </is>
      </c>
      <c r="C1268" s="5" t="n">
        <v>5482</v>
      </c>
      <c r="E1268" s="5" t="n">
        <v>2992</v>
      </c>
      <c r="F1268" s="4" t="inlineStr">
        <is>
          <t>[4],[5],[9]</t>
        </is>
      </c>
      <c r="G1268" s="4" t="inlineStr">
        <is>
          <t xml:space="preserve"> </t>
        </is>
      </c>
    </row>
    <row r="1269">
      <c r="A1269" s="4" t="inlineStr">
        <is>
          <t>Amortized Cost</t>
        </is>
      </c>
      <c r="C1269" s="5" t="n">
        <v>5503</v>
      </c>
      <c r="E1269" s="5" t="n">
        <v>2976</v>
      </c>
      <c r="F1269" s="4" t="inlineStr">
        <is>
          <t>[5],[9]</t>
        </is>
      </c>
      <c r="G1269" s="4" t="inlineStr">
        <is>
          <t xml:space="preserve"> </t>
        </is>
      </c>
    </row>
    <row r="1270">
      <c r="A1270" s="4" t="inlineStr">
        <is>
          <t>Percentage of Net Assets</t>
        </is>
      </c>
      <c r="C1270" s="9" t="n">
        <v>0.003</v>
      </c>
      <c r="E1270" s="9" t="n">
        <v>0.005</v>
      </c>
      <c r="F1270" s="4" t="inlineStr">
        <is>
          <t>[5],[9]</t>
        </is>
      </c>
      <c r="G1270" s="4" t="inlineStr">
        <is>
          <t xml:space="preserve"> </t>
        </is>
      </c>
    </row>
    <row r="1271">
      <c r="A1271" s="4" t="inlineStr">
        <is>
          <t>Fair Value</t>
        </is>
      </c>
      <c r="C1271" s="5" t="n">
        <v>5499</v>
      </c>
      <c r="E1271" s="5" t="n">
        <v>2988</v>
      </c>
      <c r="F1271" s="4" t="inlineStr">
        <is>
          <t>[2],[5],[9]</t>
        </is>
      </c>
      <c r="G1271" s="4" t="inlineStr">
        <is>
          <t xml:space="preserve"> </t>
        </is>
      </c>
    </row>
    <row r="1272">
      <c r="A1272" s="4" t="inlineStr">
        <is>
          <t>Investment, Variable Interest Rate, Type [Extensible Enumeration]</t>
        </is>
      </c>
      <c r="C1272" s="4" t="inlineStr">
        <is>
          <t>30-day Term SOFR</t>
        </is>
      </c>
      <c r="D1272" s="4" t="inlineStr">
        <is>
          <t>[16]</t>
        </is>
      </c>
      <c r="E1272" s="4" t="inlineStr">
        <is>
          <t>30-day Term SOFR</t>
        </is>
      </c>
      <c r="F1272" s="4" t="inlineStr">
        <is>
          <t>[5],[9]</t>
        </is>
      </c>
      <c r="G1272" s="4" t="inlineStr">
        <is>
          <t xml:space="preserve"> </t>
        </is>
      </c>
    </row>
    <row r="1273">
      <c r="A1273" s="4" t="inlineStr">
        <is>
          <t>Investment, Identifier [Axis]: Cavender Stores L.P, Senior secured</t>
        </is>
      </c>
      <c r="C1273" s="4" t="inlineStr">
        <is>
          <t xml:space="preserve"> </t>
        </is>
      </c>
      <c r="E1273" s="4" t="inlineStr">
        <is>
          <t xml:space="preserve"> </t>
        </is>
      </c>
      <c r="G1273" s="4" t="inlineStr">
        <is>
          <t xml:space="preserve"> </t>
        </is>
      </c>
    </row>
    <row r="1274">
      <c r="A1274" s="4" t="inlineStr">
        <is>
          <t>Spread Above Index</t>
        </is>
      </c>
      <c r="B1274" s="4" t="inlineStr">
        <is>
          <t>[6]</t>
        </is>
      </c>
      <c r="C1274" s="10" t="n">
        <v>0.05</v>
      </c>
      <c r="E1274" s="4" t="inlineStr">
        <is>
          <t xml:space="preserve"> </t>
        </is>
      </c>
      <c r="G1274" s="4" t="inlineStr">
        <is>
          <t xml:space="preserve"> </t>
        </is>
      </c>
    </row>
    <row r="1275">
      <c r="A1275" s="4" t="inlineStr">
        <is>
          <t>Interest Rate</t>
        </is>
      </c>
      <c r="B1275" s="4" t="inlineStr">
        <is>
          <t>[6],[10]</t>
        </is>
      </c>
      <c r="C1275" s="9" t="n">
        <v>0.096</v>
      </c>
      <c r="E1275" s="4" t="inlineStr">
        <is>
          <t xml:space="preserve"> </t>
        </is>
      </c>
      <c r="G1275" s="4" t="inlineStr">
        <is>
          <t xml:space="preserve"> </t>
        </is>
      </c>
    </row>
    <row r="1276">
      <c r="A1276" s="4" t="inlineStr">
        <is>
          <t>Principal</t>
        </is>
      </c>
      <c r="B1276" s="4" t="inlineStr">
        <is>
          <t>[3],[6]</t>
        </is>
      </c>
      <c r="C1276" s="5" t="n">
        <v>24193</v>
      </c>
      <c r="E1276" s="4" t="inlineStr">
        <is>
          <t xml:space="preserve"> </t>
        </is>
      </c>
      <c r="G1276" s="4" t="inlineStr">
        <is>
          <t xml:space="preserve"> </t>
        </is>
      </c>
    </row>
    <row r="1277">
      <c r="A1277" s="4" t="inlineStr">
        <is>
          <t>Amortized Cost</t>
        </is>
      </c>
      <c r="B1277" s="4" t="inlineStr">
        <is>
          <t>[6]</t>
        </is>
      </c>
      <c r="C1277" s="5" t="n">
        <v>23992</v>
      </c>
      <c r="E1277" s="4" t="inlineStr">
        <is>
          <t xml:space="preserve"> </t>
        </is>
      </c>
      <c r="G1277" s="4" t="inlineStr">
        <is>
          <t xml:space="preserve"> </t>
        </is>
      </c>
    </row>
    <row r="1278">
      <c r="A1278" s="4" t="inlineStr">
        <is>
          <t>Percentage of Net Assets</t>
        </is>
      </c>
      <c r="B1278" s="4" t="inlineStr">
        <is>
          <t>[6]</t>
        </is>
      </c>
      <c r="C1278" s="9" t="n">
        <v>0.014</v>
      </c>
      <c r="E1278" s="4" t="inlineStr">
        <is>
          <t xml:space="preserve"> </t>
        </is>
      </c>
      <c r="G1278" s="4" t="inlineStr">
        <is>
          <t xml:space="preserve"> </t>
        </is>
      </c>
    </row>
    <row r="1279">
      <c r="A1279" s="4" t="inlineStr">
        <is>
          <t>Fair Value</t>
        </is>
      </c>
      <c r="B1279" s="4" t="inlineStr">
        <is>
          <t>[1],[6]</t>
        </is>
      </c>
      <c r="C1279" s="5" t="n">
        <v>24193</v>
      </c>
      <c r="E1279" s="4" t="inlineStr">
        <is>
          <t xml:space="preserve"> </t>
        </is>
      </c>
      <c r="G1279" s="4" t="inlineStr">
        <is>
          <t xml:space="preserve"> </t>
        </is>
      </c>
    </row>
    <row r="1280">
      <c r="A1280" s="4" t="inlineStr">
        <is>
          <t>Investment, Variable Interest Rate, Type [Extensible Enumeration]</t>
        </is>
      </c>
      <c r="B1280" s="4" t="inlineStr">
        <is>
          <t>[6]</t>
        </is>
      </c>
      <c r="C1280" s="4" t="inlineStr">
        <is>
          <t>90-day Term SOFR</t>
        </is>
      </c>
      <c r="E1280" s="4" t="inlineStr">
        <is>
          <t xml:space="preserve"> </t>
        </is>
      </c>
      <c r="G1280" s="4" t="inlineStr">
        <is>
          <t xml:space="preserve"> </t>
        </is>
      </c>
    </row>
    <row r="1281">
      <c r="A1281" s="4" t="inlineStr">
        <is>
          <t>Investment, Identifier [Axis]: Ceres Groupe SAS &amp; Ceres PikCo, One stop 1</t>
        </is>
      </c>
      <c r="C1281" s="4" t="inlineStr">
        <is>
          <t xml:space="preserve"> </t>
        </is>
      </c>
      <c r="E1281" s="4" t="inlineStr">
        <is>
          <t xml:space="preserve"> </t>
        </is>
      </c>
      <c r="G1281" s="4" t="inlineStr">
        <is>
          <t xml:space="preserve"> </t>
        </is>
      </c>
    </row>
    <row r="1282">
      <c r="A1282" s="4" t="inlineStr">
        <is>
          <t>Spread Above Index</t>
        </is>
      </c>
      <c r="B1282" s="4" t="inlineStr">
        <is>
          <t>[7],[31],[41]</t>
        </is>
      </c>
      <c r="C1282" s="9" t="n">
        <v>0.0525</v>
      </c>
      <c r="E1282" s="4" t="inlineStr">
        <is>
          <t xml:space="preserve"> </t>
        </is>
      </c>
      <c r="G1282" s="4" t="inlineStr">
        <is>
          <t xml:space="preserve"> </t>
        </is>
      </c>
    </row>
    <row r="1283">
      <c r="A1283" s="4" t="inlineStr">
        <is>
          <t>Interest Rate</t>
        </is>
      </c>
      <c r="B1283" s="4" t="inlineStr">
        <is>
          <t>[7],[31],[41]</t>
        </is>
      </c>
      <c r="C1283" s="9" t="n">
        <v>0.08840000000000001</v>
      </c>
      <c r="E1283" s="4" t="inlineStr">
        <is>
          <t xml:space="preserve"> </t>
        </is>
      </c>
      <c r="G1283" s="4" t="inlineStr">
        <is>
          <t xml:space="preserve"> </t>
        </is>
      </c>
    </row>
    <row r="1284">
      <c r="A1284" s="4" t="inlineStr">
        <is>
          <t>Principal</t>
        </is>
      </c>
      <c r="B1284" s="4" t="inlineStr">
        <is>
          <t>[7],[31],[41]</t>
        </is>
      </c>
      <c r="C1284" s="5" t="n">
        <v>13516</v>
      </c>
      <c r="E1284" s="4" t="inlineStr">
        <is>
          <t xml:space="preserve"> </t>
        </is>
      </c>
      <c r="G1284" s="4" t="inlineStr">
        <is>
          <t xml:space="preserve"> </t>
        </is>
      </c>
    </row>
    <row r="1285">
      <c r="A1285" s="4" t="inlineStr">
        <is>
          <t>Amortized Cost</t>
        </is>
      </c>
      <c r="B1285" s="4" t="inlineStr">
        <is>
          <t>[7],[31],[41]</t>
        </is>
      </c>
      <c r="C1285" s="5" t="n">
        <v>13006</v>
      </c>
      <c r="E1285" s="4" t="inlineStr">
        <is>
          <t xml:space="preserve"> </t>
        </is>
      </c>
      <c r="G1285" s="4" t="inlineStr">
        <is>
          <t xml:space="preserve"> </t>
        </is>
      </c>
    </row>
    <row r="1286">
      <c r="A1286" s="4" t="inlineStr">
        <is>
          <t>Percentage of Net Assets</t>
        </is>
      </c>
      <c r="B1286" s="4" t="inlineStr">
        <is>
          <t>[7],[31],[41]</t>
        </is>
      </c>
      <c r="C1286" s="9" t="n">
        <v>0.008</v>
      </c>
      <c r="E1286" s="4" t="inlineStr">
        <is>
          <t xml:space="preserve"> </t>
        </is>
      </c>
      <c r="G1286" s="4" t="inlineStr">
        <is>
          <t xml:space="preserve"> </t>
        </is>
      </c>
    </row>
    <row r="1287">
      <c r="A1287" s="4" t="inlineStr">
        <is>
          <t>Fair Value</t>
        </is>
      </c>
      <c r="B1287" s="4" t="inlineStr">
        <is>
          <t>[7],[31],[41]</t>
        </is>
      </c>
      <c r="C1287" s="5" t="n">
        <v>13389</v>
      </c>
      <c r="E1287" s="4" t="inlineStr">
        <is>
          <t xml:space="preserve"> </t>
        </is>
      </c>
      <c r="G1287" s="4" t="inlineStr">
        <is>
          <t xml:space="preserve"> </t>
        </is>
      </c>
    </row>
    <row r="1288">
      <c r="A1288" s="4" t="inlineStr">
        <is>
          <t>Investment, Variable Interest Rate, Type [Extensible Enumeration]</t>
        </is>
      </c>
      <c r="B1288" s="4" t="inlineStr">
        <is>
          <t>[7],[31],[41]</t>
        </is>
      </c>
      <c r="C1288" s="4" t="inlineStr">
        <is>
          <t>180 day LIBOR</t>
        </is>
      </c>
      <c r="E1288" s="4" t="inlineStr">
        <is>
          <t xml:space="preserve"> </t>
        </is>
      </c>
      <c r="G1288" s="4" t="inlineStr">
        <is>
          <t xml:space="preserve"> </t>
        </is>
      </c>
    </row>
    <row r="1289">
      <c r="A1289" s="4" t="inlineStr">
        <is>
          <t>Investment, Identifier [Axis]: Ceres Groupe SAS &amp; Ceres PikCo, One stop 2</t>
        </is>
      </c>
      <c r="C1289" s="4" t="inlineStr">
        <is>
          <t xml:space="preserve"> </t>
        </is>
      </c>
      <c r="E1289" s="4" t="inlineStr">
        <is>
          <t xml:space="preserve"> </t>
        </is>
      </c>
      <c r="G1289" s="4" t="inlineStr">
        <is>
          <t xml:space="preserve"> </t>
        </is>
      </c>
    </row>
    <row r="1290">
      <c r="A1290" s="4" t="inlineStr">
        <is>
          <t>Spread Above Index</t>
        </is>
      </c>
      <c r="B1290" s="4" t="inlineStr">
        <is>
          <t>[7],[31],[41]</t>
        </is>
      </c>
      <c r="C1290" s="9" t="n">
        <v>0.0525</v>
      </c>
      <c r="E1290" s="4" t="inlineStr">
        <is>
          <t xml:space="preserve"> </t>
        </is>
      </c>
      <c r="G1290" s="4" t="inlineStr">
        <is>
          <t xml:space="preserve"> </t>
        </is>
      </c>
    </row>
    <row r="1291">
      <c r="A1291" s="4" t="inlineStr">
        <is>
          <t>Investment, Variable Interest Rate, Type [Extensible Enumeration]</t>
        </is>
      </c>
      <c r="B1291" s="4" t="inlineStr">
        <is>
          <t>[7],[31],[41]</t>
        </is>
      </c>
      <c r="C1291" s="4" t="inlineStr">
        <is>
          <t>gcred:EuroInterbankOfferedRateMember</t>
        </is>
      </c>
      <c r="E1291" s="4" t="inlineStr">
        <is>
          <t xml:space="preserve"> </t>
        </is>
      </c>
      <c r="G1291" s="4" t="inlineStr">
        <is>
          <t xml:space="preserve"> </t>
        </is>
      </c>
    </row>
    <row r="1292">
      <c r="A1292" s="4" t="inlineStr">
        <is>
          <t>Investment, Identifier [Axis]: Ceres Groupe SAS &amp; Ceres PikCo, One stop 3</t>
        </is>
      </c>
      <c r="C1292" s="4" t="inlineStr">
        <is>
          <t xml:space="preserve"> </t>
        </is>
      </c>
      <c r="E1292" s="4" t="inlineStr">
        <is>
          <t xml:space="preserve"> </t>
        </is>
      </c>
      <c r="G1292" s="4" t="inlineStr">
        <is>
          <t xml:space="preserve"> </t>
        </is>
      </c>
    </row>
    <row r="1293">
      <c r="A1293" s="4" t="inlineStr">
        <is>
          <t>Spread Above Index</t>
        </is>
      </c>
      <c r="B1293" s="4" t="inlineStr">
        <is>
          <t>[7],[31],[41]</t>
        </is>
      </c>
      <c r="C1293" s="9" t="n">
        <v>0.0525</v>
      </c>
      <c r="E1293" s="4" t="inlineStr">
        <is>
          <t xml:space="preserve"> </t>
        </is>
      </c>
      <c r="G1293" s="4" t="inlineStr">
        <is>
          <t xml:space="preserve"> </t>
        </is>
      </c>
    </row>
    <row r="1294">
      <c r="A1294" s="4" t="inlineStr">
        <is>
          <t>Investment, Variable Interest Rate, Type [Extensible Enumeration]</t>
        </is>
      </c>
      <c r="B1294" s="4" t="inlineStr">
        <is>
          <t>[7],[31],[41]</t>
        </is>
      </c>
      <c r="C1294" s="4" t="inlineStr">
        <is>
          <t>gcred:EuroInterbankOfferedRateMember</t>
        </is>
      </c>
      <c r="E1294" s="4" t="inlineStr">
        <is>
          <t xml:space="preserve"> </t>
        </is>
      </c>
      <c r="G1294" s="4" t="inlineStr">
        <is>
          <t xml:space="preserve"> </t>
        </is>
      </c>
    </row>
    <row r="1295">
      <c r="A1295" s="4" t="inlineStr">
        <is>
          <t>Investment, Identifier [Axis]: Ceres Groupe SAS &amp; Ceres PikCo, Subordinated debt</t>
        </is>
      </c>
      <c r="C1295" s="4" t="inlineStr">
        <is>
          <t xml:space="preserve"> </t>
        </is>
      </c>
      <c r="E1295" s="4" t="inlineStr">
        <is>
          <t xml:space="preserve"> </t>
        </is>
      </c>
      <c r="G1295" s="4" t="inlineStr">
        <is>
          <t xml:space="preserve"> </t>
        </is>
      </c>
    </row>
    <row r="1296">
      <c r="A1296" s="4" t="inlineStr">
        <is>
          <t>Spread Above Index</t>
        </is>
      </c>
      <c r="B1296" s="4" t="inlineStr">
        <is>
          <t>[7],[27],[31],[41]</t>
        </is>
      </c>
      <c r="C1296" s="10" t="n">
        <v>0.08</v>
      </c>
      <c r="E1296" s="4" t="inlineStr">
        <is>
          <t xml:space="preserve"> </t>
        </is>
      </c>
      <c r="G1296" s="4" t="inlineStr">
        <is>
          <t xml:space="preserve"> </t>
        </is>
      </c>
    </row>
    <row r="1297">
      <c r="A1297" s="4" t="inlineStr">
        <is>
          <t>Interest rate cash</t>
        </is>
      </c>
      <c r="C1297" s="9" t="n">
        <v>0.0359</v>
      </c>
      <c r="E1297" s="4" t="inlineStr">
        <is>
          <t xml:space="preserve"> </t>
        </is>
      </c>
      <c r="G1297" s="4" t="inlineStr">
        <is>
          <t xml:space="preserve"> </t>
        </is>
      </c>
    </row>
    <row r="1298">
      <c r="A1298" s="4" t="inlineStr">
        <is>
          <t>Interest rate paid in kind</t>
        </is>
      </c>
      <c r="C1298" s="10" t="n">
        <v>0.08</v>
      </c>
      <c r="E1298" s="4" t="inlineStr">
        <is>
          <t xml:space="preserve"> </t>
        </is>
      </c>
      <c r="G1298" s="4" t="inlineStr">
        <is>
          <t xml:space="preserve"> </t>
        </is>
      </c>
    </row>
    <row r="1299">
      <c r="A1299" s="4" t="inlineStr">
        <is>
          <t>Principal</t>
        </is>
      </c>
      <c r="B1299" s="4" t="inlineStr">
        <is>
          <t>[3],[7],[27],[31],[41]</t>
        </is>
      </c>
      <c r="C1299" s="5" t="n">
        <v>3683</v>
      </c>
      <c r="E1299" s="4" t="inlineStr">
        <is>
          <t xml:space="preserve"> </t>
        </is>
      </c>
      <c r="G1299" s="4" t="inlineStr">
        <is>
          <t xml:space="preserve"> </t>
        </is>
      </c>
    </row>
    <row r="1300">
      <c r="A1300" s="4" t="inlineStr">
        <is>
          <t>Amortized Cost</t>
        </is>
      </c>
      <c r="B1300" s="4" t="inlineStr">
        <is>
          <t>[7],[27],[31],[41]</t>
        </is>
      </c>
      <c r="C1300" s="5" t="n">
        <v>3542</v>
      </c>
      <c r="E1300" s="4" t="inlineStr">
        <is>
          <t xml:space="preserve"> </t>
        </is>
      </c>
      <c r="G1300" s="4" t="inlineStr">
        <is>
          <t xml:space="preserve"> </t>
        </is>
      </c>
    </row>
    <row r="1301">
      <c r="A1301" s="4" t="inlineStr">
        <is>
          <t>Percentage of Net Assets</t>
        </is>
      </c>
      <c r="B1301" s="4" t="inlineStr">
        <is>
          <t>[7],[27],[31],[41]</t>
        </is>
      </c>
      <c r="C1301" s="9" t="n">
        <v>0.002</v>
      </c>
      <c r="E1301" s="4" t="inlineStr">
        <is>
          <t xml:space="preserve"> </t>
        </is>
      </c>
      <c r="G1301" s="4" t="inlineStr">
        <is>
          <t xml:space="preserve"> </t>
        </is>
      </c>
    </row>
    <row r="1302">
      <c r="A1302" s="4" t="inlineStr">
        <is>
          <t>Fair Value</t>
        </is>
      </c>
      <c r="B1302" s="4" t="inlineStr">
        <is>
          <t>[7],[27],[31],[41]</t>
        </is>
      </c>
      <c r="C1302" s="5" t="n">
        <v>3647</v>
      </c>
      <c r="E1302" s="4" t="inlineStr">
        <is>
          <t xml:space="preserve"> </t>
        </is>
      </c>
      <c r="G1302" s="4" t="inlineStr">
        <is>
          <t xml:space="preserve"> </t>
        </is>
      </c>
    </row>
    <row r="1303">
      <c r="A1303" s="4" t="inlineStr">
        <is>
          <t>Investment, Variable Interest Rate, Type [Extensible Enumeration]</t>
        </is>
      </c>
      <c r="B1303" s="4" t="inlineStr">
        <is>
          <t>[7],[27],[31],[41]</t>
        </is>
      </c>
      <c r="C1303" s="4" t="inlineStr">
        <is>
          <t>180-day EURIBOR</t>
        </is>
      </c>
      <c r="E1303" s="4" t="inlineStr">
        <is>
          <t xml:space="preserve"> </t>
        </is>
      </c>
      <c r="G1303" s="4" t="inlineStr">
        <is>
          <t xml:space="preserve"> </t>
        </is>
      </c>
    </row>
    <row r="1304">
      <c r="A1304" s="4" t="inlineStr">
        <is>
          <t>Investment, Identifier [Axis]: Certus Pest, Inc., One stop 1</t>
        </is>
      </c>
      <c r="C1304" s="4" t="inlineStr">
        <is>
          <t xml:space="preserve"> </t>
        </is>
      </c>
      <c r="E1304" s="4" t="inlineStr">
        <is>
          <t xml:space="preserve"> </t>
        </is>
      </c>
      <c r="G1304" s="4" t="inlineStr">
        <is>
          <t xml:space="preserve"> </t>
        </is>
      </c>
    </row>
    <row r="1305">
      <c r="A1305" s="4" t="inlineStr">
        <is>
          <t>Spread Above Index</t>
        </is>
      </c>
      <c r="C1305" s="9" t="n">
        <v>0.0575</v>
      </c>
      <c r="E1305" s="9" t="n">
        <v>0.075</v>
      </c>
      <c r="F1305" s="4" t="inlineStr">
        <is>
          <t>[9]</t>
        </is>
      </c>
      <c r="G1305" s="4" t="inlineStr">
        <is>
          <t xml:space="preserve"> </t>
        </is>
      </c>
    </row>
    <row r="1306">
      <c r="A1306" s="4" t="inlineStr">
        <is>
          <t>Interest Rate</t>
        </is>
      </c>
      <c r="C1306" s="9" t="n">
        <v>0.105</v>
      </c>
      <c r="E1306" s="9" t="n">
        <v>0.1304</v>
      </c>
      <c r="F1306" s="4" t="inlineStr">
        <is>
          <t>[9],[11]</t>
        </is>
      </c>
      <c r="G1306" s="4" t="inlineStr">
        <is>
          <t xml:space="preserve"> </t>
        </is>
      </c>
    </row>
    <row r="1307">
      <c r="A1307" s="4" t="inlineStr">
        <is>
          <t>Principal</t>
        </is>
      </c>
      <c r="C1307" s="5" t="n">
        <v>3304</v>
      </c>
      <c r="E1307" s="5" t="n">
        <v>4180</v>
      </c>
      <c r="F1307" s="4" t="inlineStr">
        <is>
          <t>[4],[9]</t>
        </is>
      </c>
      <c r="G1307" s="4" t="inlineStr">
        <is>
          <t xml:space="preserve"> </t>
        </is>
      </c>
    </row>
    <row r="1308">
      <c r="A1308" s="4" t="inlineStr">
        <is>
          <t>Amortized Cost</t>
        </is>
      </c>
      <c r="C1308" s="5" t="n">
        <v>3287</v>
      </c>
      <c r="E1308" s="5" t="n">
        <v>4142</v>
      </c>
      <c r="F1308" s="4" t="inlineStr">
        <is>
          <t>[9]</t>
        </is>
      </c>
      <c r="G1308" s="4" t="inlineStr">
        <is>
          <t xml:space="preserve"> </t>
        </is>
      </c>
    </row>
    <row r="1309">
      <c r="A1309" s="4" t="inlineStr">
        <is>
          <t>Percentage of Net Assets</t>
        </is>
      </c>
      <c r="C1309" s="9" t="n">
        <v>0.002</v>
      </c>
      <c r="E1309" s="9" t="n">
        <v>0.006</v>
      </c>
      <c r="F1309" s="4" t="inlineStr">
        <is>
          <t>[9]</t>
        </is>
      </c>
      <c r="G1309" s="4" t="inlineStr">
        <is>
          <t xml:space="preserve"> </t>
        </is>
      </c>
    </row>
    <row r="1310">
      <c r="A1310" s="4" t="inlineStr">
        <is>
          <t>Fair Value</t>
        </is>
      </c>
      <c r="C1310" s="5" t="n">
        <v>3304</v>
      </c>
      <c r="E1310" s="5" t="n">
        <v>4138</v>
      </c>
      <c r="F1310" s="4" t="inlineStr">
        <is>
          <t>[5],[9]</t>
        </is>
      </c>
      <c r="G1310" s="4" t="inlineStr">
        <is>
          <t xml:space="preserve"> </t>
        </is>
      </c>
    </row>
    <row r="1311">
      <c r="A1311" s="4" t="inlineStr">
        <is>
          <t>Investment, Variable Interest Rate, Type [Extensible Enumeration]</t>
        </is>
      </c>
      <c r="C1311" s="4" t="inlineStr">
        <is>
          <t>90-day Term SOFR</t>
        </is>
      </c>
      <c r="E1311" s="4" t="inlineStr">
        <is>
          <t>90-day Term SOFR</t>
        </is>
      </c>
      <c r="F1311" s="4" t="inlineStr">
        <is>
          <t>[9]</t>
        </is>
      </c>
      <c r="G1311" s="4" t="inlineStr">
        <is>
          <t xml:space="preserve"> </t>
        </is>
      </c>
    </row>
    <row r="1312">
      <c r="A1312" s="4" t="inlineStr">
        <is>
          <t>Investment, Identifier [Axis]: Certus Pest, Inc., One stop 2</t>
        </is>
      </c>
      <c r="C1312" s="4" t="inlineStr">
        <is>
          <t xml:space="preserve"> </t>
        </is>
      </c>
      <c r="E1312" s="4" t="inlineStr">
        <is>
          <t xml:space="preserve"> </t>
        </is>
      </c>
      <c r="G1312" s="4" t="inlineStr">
        <is>
          <t xml:space="preserve"> </t>
        </is>
      </c>
    </row>
    <row r="1313">
      <c r="A1313" s="4" t="inlineStr">
        <is>
          <t>Spread Above Index</t>
        </is>
      </c>
      <c r="C1313" s="9" t="n">
        <v>0.0575</v>
      </c>
      <c r="D1313" s="4" t="inlineStr">
        <is>
          <t>[17]</t>
        </is>
      </c>
      <c r="E1313" s="9" t="n">
        <v>0.075</v>
      </c>
      <c r="F1313" s="4" t="inlineStr">
        <is>
          <t>[20]</t>
        </is>
      </c>
      <c r="G1313" s="4" t="inlineStr">
        <is>
          <t xml:space="preserve"> </t>
        </is>
      </c>
    </row>
    <row r="1314">
      <c r="A1314" s="4" t="inlineStr">
        <is>
          <t>Interest Rate</t>
        </is>
      </c>
      <c r="C1314" s="9" t="n">
        <v>0.105</v>
      </c>
      <c r="D1314" s="4" t="inlineStr">
        <is>
          <t>[17]</t>
        </is>
      </c>
      <c r="E1314" s="9" t="n">
        <v>0.1304</v>
      </c>
      <c r="F1314" s="4" t="inlineStr">
        <is>
          <t>[11],[20]</t>
        </is>
      </c>
      <c r="G1314" s="4" t="inlineStr">
        <is>
          <t xml:space="preserve"> </t>
        </is>
      </c>
    </row>
    <row r="1315">
      <c r="A1315" s="4" t="inlineStr">
        <is>
          <t>Principal</t>
        </is>
      </c>
      <c r="C1315" s="5" t="n">
        <v>3091</v>
      </c>
      <c r="D1315" s="4" t="inlineStr">
        <is>
          <t>[17]</t>
        </is>
      </c>
      <c r="E1315" s="5" t="n">
        <v>3910</v>
      </c>
      <c r="F1315" s="4" t="inlineStr">
        <is>
          <t>[4],[20]</t>
        </is>
      </c>
      <c r="G1315" s="4" t="inlineStr">
        <is>
          <t xml:space="preserve"> </t>
        </is>
      </c>
    </row>
    <row r="1316">
      <c r="A1316" s="4" t="inlineStr">
        <is>
          <t>Amortized Cost</t>
        </is>
      </c>
      <c r="C1316" s="5" t="n">
        <v>3074</v>
      </c>
      <c r="D1316" s="4" t="inlineStr">
        <is>
          <t>[17]</t>
        </is>
      </c>
      <c r="E1316" s="5" t="n">
        <v>3875</v>
      </c>
      <c r="F1316" s="4" t="inlineStr">
        <is>
          <t>[20]</t>
        </is>
      </c>
      <c r="G1316" s="4" t="inlineStr">
        <is>
          <t xml:space="preserve"> </t>
        </is>
      </c>
    </row>
    <row r="1317">
      <c r="A1317" s="4" t="inlineStr">
        <is>
          <t>Percentage of Net Assets</t>
        </is>
      </c>
      <c r="C1317" s="9" t="n">
        <v>0.002</v>
      </c>
      <c r="D1317" s="4" t="inlineStr">
        <is>
          <t>[17]</t>
        </is>
      </c>
      <c r="E1317" s="9" t="n">
        <v>0.006</v>
      </c>
      <c r="F1317" s="4" t="inlineStr">
        <is>
          <t>[20]</t>
        </is>
      </c>
      <c r="G1317" s="4" t="inlineStr">
        <is>
          <t xml:space="preserve"> </t>
        </is>
      </c>
    </row>
    <row r="1318">
      <c r="A1318" s="4" t="inlineStr">
        <is>
          <t>Fair Value</t>
        </is>
      </c>
      <c r="C1318" s="5" t="n">
        <v>3091</v>
      </c>
      <c r="D1318" s="4" t="inlineStr">
        <is>
          <t>[17]</t>
        </is>
      </c>
      <c r="E1318" s="5" t="n">
        <v>3871</v>
      </c>
      <c r="F1318" s="4" t="inlineStr">
        <is>
          <t>[5],[20]</t>
        </is>
      </c>
      <c r="G1318" s="4" t="inlineStr">
        <is>
          <t xml:space="preserve"> </t>
        </is>
      </c>
    </row>
    <row r="1319">
      <c r="A1319" s="4" t="inlineStr">
        <is>
          <t>Investment, Variable Interest Rate, Type [Extensible Enumeration]</t>
        </is>
      </c>
      <c r="C1319" s="4" t="inlineStr">
        <is>
          <t>90-day Term SOFR</t>
        </is>
      </c>
      <c r="D1319" s="4" t="inlineStr">
        <is>
          <t>[17]</t>
        </is>
      </c>
      <c r="E1319" s="4" t="inlineStr">
        <is>
          <t>90-day Term SOFR</t>
        </is>
      </c>
      <c r="F1319" s="4" t="inlineStr">
        <is>
          <t>[20]</t>
        </is>
      </c>
      <c r="G1319" s="4" t="inlineStr">
        <is>
          <t xml:space="preserve"> </t>
        </is>
      </c>
    </row>
    <row r="1320">
      <c r="A1320" s="4" t="inlineStr">
        <is>
          <t>Investment, Identifier [Axis]: Certus Pest, Inc., One stop 3</t>
        </is>
      </c>
      <c r="C1320" s="4" t="inlineStr">
        <is>
          <t xml:space="preserve"> </t>
        </is>
      </c>
      <c r="E1320" s="4" t="inlineStr">
        <is>
          <t xml:space="preserve"> </t>
        </is>
      </c>
      <c r="G1320" s="4" t="inlineStr">
        <is>
          <t xml:space="preserve"> </t>
        </is>
      </c>
    </row>
    <row r="1321">
      <c r="A1321" s="4" t="inlineStr">
        <is>
          <t>Spread Above Index</t>
        </is>
      </c>
      <c r="C1321" s="9" t="n">
        <v>0.0575</v>
      </c>
      <c r="D1321" s="4" t="inlineStr">
        <is>
          <t>[17]</t>
        </is>
      </c>
      <c r="E1321" s="9" t="n">
        <v>0.075</v>
      </c>
      <c r="F1321" s="4" t="inlineStr">
        <is>
          <t>[20]</t>
        </is>
      </c>
      <c r="G1321" s="4" t="inlineStr">
        <is>
          <t xml:space="preserve"> </t>
        </is>
      </c>
    </row>
    <row r="1322">
      <c r="A1322" s="4" t="inlineStr">
        <is>
          <t>Interest Rate</t>
        </is>
      </c>
      <c r="C1322" s="9" t="n">
        <v>0.105</v>
      </c>
      <c r="D1322" s="4" t="inlineStr">
        <is>
          <t>[17]</t>
        </is>
      </c>
      <c r="E1322" s="9" t="n">
        <v>0.1304</v>
      </c>
      <c r="F1322" s="4" t="inlineStr">
        <is>
          <t>[11],[20]</t>
        </is>
      </c>
      <c r="G1322" s="4" t="inlineStr">
        <is>
          <t xml:space="preserve"> </t>
        </is>
      </c>
    </row>
    <row r="1323">
      <c r="A1323" s="4" t="inlineStr">
        <is>
          <t>Principal</t>
        </is>
      </c>
      <c r="C1323" s="5" t="n">
        <v>2597</v>
      </c>
      <c r="D1323" s="4" t="inlineStr">
        <is>
          <t>[17]</t>
        </is>
      </c>
      <c r="E1323" s="5" t="n">
        <v>3285</v>
      </c>
      <c r="F1323" s="4" t="inlineStr">
        <is>
          <t>[4],[20]</t>
        </is>
      </c>
      <c r="G1323" s="4" t="inlineStr">
        <is>
          <t xml:space="preserve"> </t>
        </is>
      </c>
    </row>
    <row r="1324">
      <c r="A1324" s="4" t="inlineStr">
        <is>
          <t>Amortized Cost</t>
        </is>
      </c>
      <c r="C1324" s="5" t="n">
        <v>2583</v>
      </c>
      <c r="D1324" s="4" t="inlineStr">
        <is>
          <t>[17]</t>
        </is>
      </c>
      <c r="E1324" s="5" t="n">
        <v>3255</v>
      </c>
      <c r="F1324" s="4" t="inlineStr">
        <is>
          <t>[20]</t>
        </is>
      </c>
      <c r="G1324" s="4" t="inlineStr">
        <is>
          <t xml:space="preserve"> </t>
        </is>
      </c>
    </row>
    <row r="1325">
      <c r="A1325" s="4" t="inlineStr">
        <is>
          <t>Percentage of Net Assets</t>
        </is>
      </c>
      <c r="C1325" s="9" t="n">
        <v>0.002</v>
      </c>
      <c r="D1325" s="4" t="inlineStr">
        <is>
          <t>[17]</t>
        </is>
      </c>
      <c r="E1325" s="9" t="n">
        <v>0.005</v>
      </c>
      <c r="F1325" s="4" t="inlineStr">
        <is>
          <t>[20]</t>
        </is>
      </c>
      <c r="G1325" s="4" t="inlineStr">
        <is>
          <t xml:space="preserve"> </t>
        </is>
      </c>
    </row>
    <row r="1326">
      <c r="A1326" s="4" t="inlineStr">
        <is>
          <t>Fair Value</t>
        </is>
      </c>
      <c r="C1326" s="5" t="n">
        <v>2597</v>
      </c>
      <c r="D1326" s="4" t="inlineStr">
        <is>
          <t>[17]</t>
        </is>
      </c>
      <c r="E1326" s="5" t="n">
        <v>3252</v>
      </c>
      <c r="F1326" s="4" t="inlineStr">
        <is>
          <t>[5],[20]</t>
        </is>
      </c>
      <c r="G1326" s="4" t="inlineStr">
        <is>
          <t xml:space="preserve"> </t>
        </is>
      </c>
    </row>
    <row r="1327">
      <c r="A1327" s="4" t="inlineStr">
        <is>
          <t>Investment, Variable Interest Rate, Type [Extensible Enumeration]</t>
        </is>
      </c>
      <c r="C1327" s="4" t="inlineStr">
        <is>
          <t>90-day Term SOFR</t>
        </is>
      </c>
      <c r="D1327" s="4" t="inlineStr">
        <is>
          <t>[17]</t>
        </is>
      </c>
      <c r="E1327" s="4" t="inlineStr">
        <is>
          <t>90-day Term SOFR</t>
        </is>
      </c>
      <c r="F1327" s="4" t="inlineStr">
        <is>
          <t>[20]</t>
        </is>
      </c>
      <c r="G1327" s="4" t="inlineStr">
        <is>
          <t xml:space="preserve"> </t>
        </is>
      </c>
    </row>
    <row r="1328">
      <c r="A1328" s="4" t="inlineStr">
        <is>
          <t>Investment, Identifier [Axis]: Certus Pest, Inc., One stop 4</t>
        </is>
      </c>
      <c r="C1328" s="4" t="inlineStr">
        <is>
          <t xml:space="preserve"> </t>
        </is>
      </c>
      <c r="E1328" s="4" t="inlineStr">
        <is>
          <t xml:space="preserve"> </t>
        </is>
      </c>
      <c r="G1328" s="4" t="inlineStr">
        <is>
          <t xml:space="preserve"> </t>
        </is>
      </c>
    </row>
    <row r="1329">
      <c r="A1329" s="4" t="inlineStr">
        <is>
          <t>Spread Above Index</t>
        </is>
      </c>
      <c r="C1329" s="9" t="n">
        <v>0.0575</v>
      </c>
      <c r="D1329" s="4" t="inlineStr">
        <is>
          <t>[17]</t>
        </is>
      </c>
      <c r="E1329" s="9" t="n">
        <v>0.075</v>
      </c>
      <c r="F1329" s="4" t="inlineStr">
        <is>
          <t>[20]</t>
        </is>
      </c>
      <c r="G1329" s="4" t="inlineStr">
        <is>
          <t xml:space="preserve"> </t>
        </is>
      </c>
    </row>
    <row r="1330">
      <c r="A1330" s="4" t="inlineStr">
        <is>
          <t>Interest Rate</t>
        </is>
      </c>
      <c r="C1330" s="9" t="n">
        <v>0.105</v>
      </c>
      <c r="D1330" s="4" t="inlineStr">
        <is>
          <t>[17]</t>
        </is>
      </c>
      <c r="E1330" s="9" t="n">
        <v>0.1304</v>
      </c>
      <c r="F1330" s="4" t="inlineStr">
        <is>
          <t>[11],[20]</t>
        </is>
      </c>
      <c r="G1330" s="4" t="inlineStr">
        <is>
          <t xml:space="preserve"> </t>
        </is>
      </c>
    </row>
    <row r="1331">
      <c r="A1331" s="4" t="inlineStr">
        <is>
          <t>Principal</t>
        </is>
      </c>
      <c r="C1331" s="5" t="n">
        <v>2359</v>
      </c>
      <c r="D1331" s="4" t="inlineStr">
        <is>
          <t>[17]</t>
        </is>
      </c>
      <c r="E1331" s="5" t="n">
        <v>2985</v>
      </c>
      <c r="F1331" s="4" t="inlineStr">
        <is>
          <t>[4],[20]</t>
        </is>
      </c>
      <c r="G1331" s="4" t="inlineStr">
        <is>
          <t xml:space="preserve"> </t>
        </is>
      </c>
    </row>
    <row r="1332">
      <c r="A1332" s="4" t="inlineStr">
        <is>
          <t>Amortized Cost</t>
        </is>
      </c>
      <c r="C1332" s="5" t="n">
        <v>2347</v>
      </c>
      <c r="D1332" s="4" t="inlineStr">
        <is>
          <t>[17]</t>
        </is>
      </c>
      <c r="E1332" s="5" t="n">
        <v>2958</v>
      </c>
      <c r="F1332" s="4" t="inlineStr">
        <is>
          <t>[20]</t>
        </is>
      </c>
      <c r="G1332" s="4" t="inlineStr">
        <is>
          <t xml:space="preserve"> </t>
        </is>
      </c>
    </row>
    <row r="1333">
      <c r="A1333" s="4" t="inlineStr">
        <is>
          <t>Percentage of Net Assets</t>
        </is>
      </c>
      <c r="C1333" s="9" t="n">
        <v>0.001</v>
      </c>
      <c r="D1333" s="4" t="inlineStr">
        <is>
          <t>[17]</t>
        </is>
      </c>
      <c r="E1333" s="9" t="n">
        <v>0.005</v>
      </c>
      <c r="F1333" s="4" t="inlineStr">
        <is>
          <t>[20]</t>
        </is>
      </c>
      <c r="G1333" s="4" t="inlineStr">
        <is>
          <t xml:space="preserve"> </t>
        </is>
      </c>
    </row>
    <row r="1334">
      <c r="A1334" s="4" t="inlineStr">
        <is>
          <t>Fair Value</t>
        </is>
      </c>
      <c r="C1334" s="5" t="n">
        <v>2359</v>
      </c>
      <c r="D1334" s="4" t="inlineStr">
        <is>
          <t>[17]</t>
        </is>
      </c>
      <c r="E1334" s="5" t="n">
        <v>2955</v>
      </c>
      <c r="F1334" s="4" t="inlineStr">
        <is>
          <t>[5],[20]</t>
        </is>
      </c>
      <c r="G1334" s="4" t="inlineStr">
        <is>
          <t xml:space="preserve"> </t>
        </is>
      </c>
    </row>
    <row r="1335">
      <c r="A1335" s="4" t="inlineStr">
        <is>
          <t>Investment, Variable Interest Rate, Type [Extensible Enumeration]</t>
        </is>
      </c>
      <c r="C1335" s="4" t="inlineStr">
        <is>
          <t>90-day Term SOFR</t>
        </is>
      </c>
      <c r="D1335" s="4" t="inlineStr">
        <is>
          <t>[17]</t>
        </is>
      </c>
      <c r="E1335" s="4" t="inlineStr">
        <is>
          <t>90-day Term SOFR</t>
        </is>
      </c>
      <c r="F1335" s="4" t="inlineStr">
        <is>
          <t>[20]</t>
        </is>
      </c>
      <c r="G1335" s="4" t="inlineStr">
        <is>
          <t xml:space="preserve"> </t>
        </is>
      </c>
    </row>
    <row r="1336">
      <c r="A1336" s="4" t="inlineStr">
        <is>
          <t>Investment, Identifier [Axis]: Certus Pest, Inc., One stop 5</t>
        </is>
      </c>
      <c r="C1336" s="4" t="inlineStr">
        <is>
          <t xml:space="preserve"> </t>
        </is>
      </c>
      <c r="E1336" s="4" t="inlineStr">
        <is>
          <t xml:space="preserve"> </t>
        </is>
      </c>
      <c r="G1336" s="4" t="inlineStr">
        <is>
          <t xml:space="preserve"> </t>
        </is>
      </c>
    </row>
    <row r="1337">
      <c r="A1337" s="4" t="inlineStr">
        <is>
          <t>Spread Above Index</t>
        </is>
      </c>
      <c r="C1337" s="9" t="n">
        <v>0.0575</v>
      </c>
      <c r="D1337" s="4" t="inlineStr">
        <is>
          <t>[17]</t>
        </is>
      </c>
      <c r="E1337" s="9" t="n">
        <v>0.075</v>
      </c>
      <c r="F1337" s="4" t="inlineStr">
        <is>
          <t>[20]</t>
        </is>
      </c>
      <c r="G1337" s="4" t="inlineStr">
        <is>
          <t xml:space="preserve"> </t>
        </is>
      </c>
    </row>
    <row r="1338">
      <c r="A1338" s="4" t="inlineStr">
        <is>
          <t>Interest Rate</t>
        </is>
      </c>
      <c r="C1338" s="9" t="n">
        <v>0.105</v>
      </c>
      <c r="D1338" s="4" t="inlineStr">
        <is>
          <t>[17]</t>
        </is>
      </c>
      <c r="E1338" s="9" t="n">
        <v>0.1304</v>
      </c>
      <c r="F1338" s="4" t="inlineStr">
        <is>
          <t>[11],[20]</t>
        </is>
      </c>
      <c r="G1338" s="4" t="inlineStr">
        <is>
          <t xml:space="preserve"> </t>
        </is>
      </c>
    </row>
    <row r="1339">
      <c r="A1339" s="4" t="inlineStr">
        <is>
          <t>Principal</t>
        </is>
      </c>
      <c r="C1339" s="5" t="n">
        <v>1427</v>
      </c>
      <c r="D1339" s="4" t="inlineStr">
        <is>
          <t>[17]</t>
        </is>
      </c>
      <c r="E1339" s="5" t="n">
        <v>1805</v>
      </c>
      <c r="F1339" s="4" t="inlineStr">
        <is>
          <t>[4],[20]</t>
        </is>
      </c>
      <c r="G1339" s="4" t="inlineStr">
        <is>
          <t xml:space="preserve"> </t>
        </is>
      </c>
    </row>
    <row r="1340">
      <c r="A1340" s="4" t="inlineStr">
        <is>
          <t>Amortized Cost</t>
        </is>
      </c>
      <c r="C1340" s="5" t="n">
        <v>1419</v>
      </c>
      <c r="D1340" s="4" t="inlineStr">
        <is>
          <t>[17]</t>
        </is>
      </c>
      <c r="E1340" s="5" t="n">
        <v>1788</v>
      </c>
      <c r="F1340" s="4" t="inlineStr">
        <is>
          <t>[20]</t>
        </is>
      </c>
      <c r="G1340" s="4" t="inlineStr">
        <is>
          <t xml:space="preserve"> </t>
        </is>
      </c>
    </row>
    <row r="1341">
      <c r="A1341" s="4" t="inlineStr">
        <is>
          <t>Percentage of Net Assets</t>
        </is>
      </c>
      <c r="C1341" s="9" t="n">
        <v>0.001</v>
      </c>
      <c r="D1341" s="4" t="inlineStr">
        <is>
          <t>[17]</t>
        </is>
      </c>
      <c r="E1341" s="9" t="n">
        <v>0.003</v>
      </c>
      <c r="F1341" s="4" t="inlineStr">
        <is>
          <t>[20]</t>
        </is>
      </c>
      <c r="G1341" s="4" t="inlineStr">
        <is>
          <t xml:space="preserve"> </t>
        </is>
      </c>
    </row>
    <row r="1342">
      <c r="A1342" s="4" t="inlineStr">
        <is>
          <t>Fair Value</t>
        </is>
      </c>
      <c r="C1342" s="5" t="n">
        <v>1427</v>
      </c>
      <c r="D1342" s="4" t="inlineStr">
        <is>
          <t>[17]</t>
        </is>
      </c>
      <c r="E1342" s="5" t="n">
        <v>1787</v>
      </c>
      <c r="F1342" s="4" t="inlineStr">
        <is>
          <t>[5],[20]</t>
        </is>
      </c>
      <c r="G1342" s="4" t="inlineStr">
        <is>
          <t xml:space="preserve"> </t>
        </is>
      </c>
    </row>
    <row r="1343">
      <c r="A1343" s="4" t="inlineStr">
        <is>
          <t>Investment, Variable Interest Rate, Type [Extensible Enumeration]</t>
        </is>
      </c>
      <c r="C1343" s="4" t="inlineStr">
        <is>
          <t>90-day Term SOFR</t>
        </is>
      </c>
      <c r="D1343" s="4" t="inlineStr">
        <is>
          <t>[17]</t>
        </is>
      </c>
      <c r="E1343" s="4" t="inlineStr">
        <is>
          <t>90-day Term SOFR</t>
        </is>
      </c>
      <c r="F1343" s="4" t="inlineStr">
        <is>
          <t>[20]</t>
        </is>
      </c>
      <c r="G1343" s="4" t="inlineStr">
        <is>
          <t xml:space="preserve"> </t>
        </is>
      </c>
    </row>
    <row r="1344">
      <c r="A1344" s="4" t="inlineStr">
        <is>
          <t>Investment, Identifier [Axis]: Certus Pest, Inc., One stop 6</t>
        </is>
      </c>
      <c r="C1344" s="4" t="inlineStr">
        <is>
          <t xml:space="preserve"> </t>
        </is>
      </c>
      <c r="E1344" s="4" t="inlineStr">
        <is>
          <t xml:space="preserve"> </t>
        </is>
      </c>
      <c r="G1344" s="4" t="inlineStr">
        <is>
          <t xml:space="preserve"> </t>
        </is>
      </c>
    </row>
    <row r="1345">
      <c r="A1345" s="4" t="inlineStr">
        <is>
          <t>Spread Above Index</t>
        </is>
      </c>
      <c r="C1345" s="9" t="n">
        <v>0.0575</v>
      </c>
      <c r="D1345" s="4" t="inlineStr">
        <is>
          <t>[17]</t>
        </is>
      </c>
      <c r="E1345" s="9" t="n">
        <v>0.075</v>
      </c>
      <c r="F1345" s="4" t="inlineStr">
        <is>
          <t>[20]</t>
        </is>
      </c>
      <c r="G1345" s="4" t="inlineStr">
        <is>
          <t xml:space="preserve"> </t>
        </is>
      </c>
    </row>
    <row r="1346">
      <c r="A1346" s="4" t="inlineStr">
        <is>
          <t>Interest Rate</t>
        </is>
      </c>
      <c r="C1346" s="9" t="n">
        <v>0.105</v>
      </c>
      <c r="D1346" s="4" t="inlineStr">
        <is>
          <t>[17]</t>
        </is>
      </c>
      <c r="E1346" s="9" t="n">
        <v>0.1304</v>
      </c>
      <c r="F1346" s="4" t="inlineStr">
        <is>
          <t>[11],[20]</t>
        </is>
      </c>
      <c r="G1346" s="4" t="inlineStr">
        <is>
          <t xml:space="preserve"> </t>
        </is>
      </c>
    </row>
    <row r="1347">
      <c r="A1347" s="4" t="inlineStr">
        <is>
          <t>Principal</t>
        </is>
      </c>
      <c r="C1347" s="5" t="n">
        <v>1133</v>
      </c>
      <c r="D1347" s="4" t="inlineStr">
        <is>
          <t>[17]</t>
        </is>
      </c>
      <c r="E1347" s="5" t="n">
        <v>1434</v>
      </c>
      <c r="F1347" s="4" t="inlineStr">
        <is>
          <t>[4],[20]</t>
        </is>
      </c>
      <c r="G1347" s="4" t="inlineStr">
        <is>
          <t xml:space="preserve"> </t>
        </is>
      </c>
    </row>
    <row r="1348">
      <c r="A1348" s="4" t="inlineStr">
        <is>
          <t>Amortized Cost</t>
        </is>
      </c>
      <c r="C1348" s="5" t="n">
        <v>1127</v>
      </c>
      <c r="D1348" s="4" t="inlineStr">
        <is>
          <t>[17]</t>
        </is>
      </c>
      <c r="E1348" s="5" t="n">
        <v>1421</v>
      </c>
      <c r="F1348" s="4" t="inlineStr">
        <is>
          <t>[20]</t>
        </is>
      </c>
      <c r="G1348" s="4" t="inlineStr">
        <is>
          <t xml:space="preserve"> </t>
        </is>
      </c>
    </row>
    <row r="1349">
      <c r="A1349" s="4" t="inlineStr">
        <is>
          <t>Percentage of Net Assets</t>
        </is>
      </c>
      <c r="C1349" s="9" t="n">
        <v>0.001</v>
      </c>
      <c r="D1349" s="4" t="inlineStr">
        <is>
          <t>[17]</t>
        </is>
      </c>
      <c r="E1349" s="9" t="n">
        <v>0.002</v>
      </c>
      <c r="F1349" s="4" t="inlineStr">
        <is>
          <t>[20]</t>
        </is>
      </c>
      <c r="G1349" s="4" t="inlineStr">
        <is>
          <t xml:space="preserve"> </t>
        </is>
      </c>
    </row>
    <row r="1350">
      <c r="A1350" s="4" t="inlineStr">
        <is>
          <t>Fair Value</t>
        </is>
      </c>
      <c r="C1350" s="5" t="n">
        <v>1133</v>
      </c>
      <c r="D1350" s="4" t="inlineStr">
        <is>
          <t>[17]</t>
        </is>
      </c>
      <c r="E1350" s="5" t="n">
        <v>1420</v>
      </c>
      <c r="F1350" s="4" t="inlineStr">
        <is>
          <t>[5],[20]</t>
        </is>
      </c>
      <c r="G1350" s="4" t="inlineStr">
        <is>
          <t xml:space="preserve"> </t>
        </is>
      </c>
    </row>
    <row r="1351">
      <c r="A1351" s="4" t="inlineStr">
        <is>
          <t>Investment, Variable Interest Rate, Type [Extensible Enumeration]</t>
        </is>
      </c>
      <c r="C1351" s="4" t="inlineStr">
        <is>
          <t>90-day Term SOFR</t>
        </is>
      </c>
      <c r="D1351" s="4" t="inlineStr">
        <is>
          <t>[17]</t>
        </is>
      </c>
      <c r="E1351" s="4" t="inlineStr">
        <is>
          <t>90-day Term SOFR</t>
        </is>
      </c>
      <c r="F1351" s="4" t="inlineStr">
        <is>
          <t>[20]</t>
        </is>
      </c>
      <c r="G1351" s="4" t="inlineStr">
        <is>
          <t xml:space="preserve"> </t>
        </is>
      </c>
    </row>
    <row r="1352">
      <c r="A1352" s="4" t="inlineStr">
        <is>
          <t>Investment, Identifier [Axis]: Chase Intermediate, One stop</t>
        </is>
      </c>
      <c r="C1352" s="4" t="inlineStr">
        <is>
          <t xml:space="preserve"> </t>
        </is>
      </c>
      <c r="E1352" s="4" t="inlineStr">
        <is>
          <t xml:space="preserve"> </t>
        </is>
      </c>
      <c r="G1352" s="4" t="inlineStr">
        <is>
          <t xml:space="preserve"> </t>
        </is>
      </c>
    </row>
    <row r="1353">
      <c r="A1353" s="4" t="inlineStr">
        <is>
          <t>Spread Above Index</t>
        </is>
      </c>
      <c r="C1353" s="9" t="n">
        <v>0.0475</v>
      </c>
      <c r="D1353" s="4" t="inlineStr">
        <is>
          <t>[17]</t>
        </is>
      </c>
      <c r="E1353" s="9" t="n">
        <v>0.0525</v>
      </c>
      <c r="F1353" s="4" t="inlineStr">
        <is>
          <t>[9],[20]</t>
        </is>
      </c>
      <c r="G1353" s="4" t="inlineStr">
        <is>
          <t xml:space="preserve"> </t>
        </is>
      </c>
    </row>
    <row r="1354">
      <c r="A1354" s="4" t="inlineStr">
        <is>
          <t>Interest Rate</t>
        </is>
      </c>
      <c r="C1354" s="10" t="n">
        <v>0.1</v>
      </c>
      <c r="D1354" s="4" t="inlineStr">
        <is>
          <t>[17]</t>
        </is>
      </c>
      <c r="E1354" s="9" t="n">
        <v>0.1095</v>
      </c>
      <c r="F1354" s="4" t="inlineStr">
        <is>
          <t>[9],[11],[20]</t>
        </is>
      </c>
      <c r="G1354" s="4" t="inlineStr">
        <is>
          <t xml:space="preserve"> </t>
        </is>
      </c>
    </row>
    <row r="1355">
      <c r="A1355" s="4" t="inlineStr">
        <is>
          <t>Principal</t>
        </is>
      </c>
      <c r="C1355" s="5" t="n">
        <v>14723</v>
      </c>
      <c r="D1355" s="4" t="inlineStr">
        <is>
          <t>[17]</t>
        </is>
      </c>
      <c r="E1355" s="5" t="n">
        <v>14871</v>
      </c>
      <c r="F1355" s="4" t="inlineStr">
        <is>
          <t>[4],[9],[20]</t>
        </is>
      </c>
      <c r="G1355" s="4" t="inlineStr">
        <is>
          <t xml:space="preserve"> </t>
        </is>
      </c>
    </row>
    <row r="1356">
      <c r="A1356" s="4" t="inlineStr">
        <is>
          <t>Amortized Cost</t>
        </is>
      </c>
      <c r="C1356" s="5" t="n">
        <v>14498</v>
      </c>
      <c r="D1356" s="4" t="inlineStr">
        <is>
          <t>[17]</t>
        </is>
      </c>
      <c r="E1356" s="5" t="n">
        <v>14588</v>
      </c>
      <c r="F1356" s="4" t="inlineStr">
        <is>
          <t>[9],[20]</t>
        </is>
      </c>
      <c r="G1356" s="4" t="inlineStr">
        <is>
          <t xml:space="preserve"> </t>
        </is>
      </c>
    </row>
    <row r="1357">
      <c r="A1357" s="4" t="inlineStr">
        <is>
          <t>Percentage of Net Assets</t>
        </is>
      </c>
      <c r="C1357" s="9" t="n">
        <v>0.008</v>
      </c>
      <c r="D1357" s="4" t="inlineStr">
        <is>
          <t>[17]</t>
        </is>
      </c>
      <c r="E1357" s="9" t="n">
        <v>0.022</v>
      </c>
      <c r="F1357" s="4" t="inlineStr">
        <is>
          <t>[9],[20]</t>
        </is>
      </c>
      <c r="G1357" s="4" t="inlineStr">
        <is>
          <t xml:space="preserve"> </t>
        </is>
      </c>
    </row>
    <row r="1358">
      <c r="A1358" s="4" t="inlineStr">
        <is>
          <t>Fair Value</t>
        </is>
      </c>
      <c r="C1358" s="5" t="n">
        <v>14723</v>
      </c>
      <c r="D1358" s="4" t="inlineStr">
        <is>
          <t>[17]</t>
        </is>
      </c>
      <c r="E1358" s="5" t="n">
        <v>14574</v>
      </c>
      <c r="F1358" s="4" t="inlineStr">
        <is>
          <t>[5],[9],[20]</t>
        </is>
      </c>
      <c r="G1358" s="4" t="inlineStr">
        <is>
          <t xml:space="preserve"> </t>
        </is>
      </c>
    </row>
    <row r="1359">
      <c r="A1359" s="4" t="inlineStr">
        <is>
          <t>Investment, Variable Interest Rate, Type [Extensible Enumeration]</t>
        </is>
      </c>
      <c r="C1359" s="4" t="inlineStr">
        <is>
          <t>90-day Term SOFR</t>
        </is>
      </c>
      <c r="D1359" s="4" t="inlineStr">
        <is>
          <t>[17]</t>
        </is>
      </c>
      <c r="E1359" s="4" t="inlineStr">
        <is>
          <t>90-day Term SOFR, 180-day Term SOFR</t>
        </is>
      </c>
      <c r="F1359" s="4" t="inlineStr">
        <is>
          <t>[9],[20]</t>
        </is>
      </c>
      <c r="G1359" s="4" t="inlineStr">
        <is>
          <t xml:space="preserve"> </t>
        </is>
      </c>
    </row>
    <row r="1360">
      <c r="A1360" s="4" t="inlineStr">
        <is>
          <t>Investment, Identifier [Axis]: Collision SP Subco, LLC One Stop 2</t>
        </is>
      </c>
      <c r="C1360" s="4" t="inlineStr">
        <is>
          <t xml:space="preserve"> </t>
        </is>
      </c>
      <c r="E1360" s="4" t="inlineStr">
        <is>
          <t xml:space="preserve"> </t>
        </is>
      </c>
      <c r="G1360" s="4" t="inlineStr">
        <is>
          <t xml:space="preserve"> </t>
        </is>
      </c>
    </row>
    <row r="1361">
      <c r="A1361" s="4" t="inlineStr">
        <is>
          <t>Spread Above Index</t>
        </is>
      </c>
      <c r="B1361" s="4" t="inlineStr">
        <is>
          <t>[16]</t>
        </is>
      </c>
      <c r="C1361" s="9" t="n">
        <v>0.055</v>
      </c>
      <c r="E1361" s="4" t="inlineStr">
        <is>
          <t xml:space="preserve"> </t>
        </is>
      </c>
      <c r="G1361" s="4" t="inlineStr">
        <is>
          <t xml:space="preserve"> </t>
        </is>
      </c>
    </row>
    <row r="1362">
      <c r="A1362" s="4" t="inlineStr">
        <is>
          <t>Interest Rate</t>
        </is>
      </c>
      <c r="B1362" s="4" t="inlineStr">
        <is>
          <t>[10]</t>
        </is>
      </c>
      <c r="C1362" s="9" t="n">
        <v>0.1036</v>
      </c>
      <c r="E1362" s="4" t="inlineStr">
        <is>
          <t xml:space="preserve"> </t>
        </is>
      </c>
      <c r="G1362" s="4" t="inlineStr">
        <is>
          <t xml:space="preserve"> </t>
        </is>
      </c>
    </row>
    <row r="1363">
      <c r="A1363" s="4" t="inlineStr">
        <is>
          <t>Principal</t>
        </is>
      </c>
      <c r="B1363" s="4" t="inlineStr">
        <is>
          <t>[3]</t>
        </is>
      </c>
      <c r="C1363" s="5" t="n">
        <v>1749</v>
      </c>
      <c r="E1363" s="4" t="inlineStr">
        <is>
          <t xml:space="preserve"> </t>
        </is>
      </c>
      <c r="G1363" s="4" t="inlineStr">
        <is>
          <t xml:space="preserve"> </t>
        </is>
      </c>
    </row>
    <row r="1364">
      <c r="A1364" s="4" t="inlineStr">
        <is>
          <t>Amortized Cost</t>
        </is>
      </c>
      <c r="C1364" s="5" t="n">
        <v>1699</v>
      </c>
      <c r="E1364" s="4" t="inlineStr">
        <is>
          <t xml:space="preserve"> </t>
        </is>
      </c>
      <c r="G1364" s="4" t="inlineStr">
        <is>
          <t xml:space="preserve"> </t>
        </is>
      </c>
    </row>
    <row r="1365">
      <c r="A1365" s="4" t="inlineStr">
        <is>
          <t>Percentage of Net Assets</t>
        </is>
      </c>
      <c r="C1365" s="9" t="n">
        <v>0.001</v>
      </c>
      <c r="E1365" s="4" t="inlineStr">
        <is>
          <t xml:space="preserve"> </t>
        </is>
      </c>
      <c r="G1365" s="4" t="inlineStr">
        <is>
          <t xml:space="preserve"> </t>
        </is>
      </c>
    </row>
    <row r="1366">
      <c r="A1366" s="4" t="inlineStr">
        <is>
          <t>Fair Value</t>
        </is>
      </c>
      <c r="C1366" s="5" t="n">
        <v>1749</v>
      </c>
      <c r="E1366" s="4" t="inlineStr">
        <is>
          <t xml:space="preserve"> </t>
        </is>
      </c>
      <c r="G1366" s="4" t="inlineStr">
        <is>
          <t xml:space="preserve"> </t>
        </is>
      </c>
    </row>
    <row r="1367">
      <c r="A1367" s="4" t="inlineStr">
        <is>
          <t>Investment, Variable Interest Rate, Type [Extensible Enumeration]</t>
        </is>
      </c>
      <c r="C1367" s="4" t="inlineStr">
        <is>
          <t>180-day Term SOFR, 30-day Term SOFR</t>
        </is>
      </c>
      <c r="E1367" s="4" t="inlineStr">
        <is>
          <t xml:space="preserve"> </t>
        </is>
      </c>
      <c r="G1367" s="4" t="inlineStr">
        <is>
          <t xml:space="preserve"> </t>
        </is>
      </c>
    </row>
    <row r="1368">
      <c r="A1368" s="4" t="inlineStr">
        <is>
          <t>Investment, Identifier [Axis]: Collision SP Subco, LLC One Stop 1</t>
        </is>
      </c>
      <c r="C1368" s="4" t="inlineStr">
        <is>
          <t xml:space="preserve"> </t>
        </is>
      </c>
      <c r="E1368" s="4" t="inlineStr">
        <is>
          <t xml:space="preserve"> </t>
        </is>
      </c>
      <c r="G1368" s="4" t="inlineStr">
        <is>
          <t xml:space="preserve"> </t>
        </is>
      </c>
    </row>
    <row r="1369">
      <c r="A1369" s="4" t="inlineStr">
        <is>
          <t>Spread Above Index</t>
        </is>
      </c>
      <c r="B1369" s="4" t="inlineStr">
        <is>
          <t>[16]</t>
        </is>
      </c>
      <c r="C1369" s="9" t="n">
        <v>0.055</v>
      </c>
      <c r="E1369" s="4" t="inlineStr">
        <is>
          <t xml:space="preserve"> </t>
        </is>
      </c>
      <c r="G1369" s="4" t="inlineStr">
        <is>
          <t xml:space="preserve"> </t>
        </is>
      </c>
    </row>
    <row r="1370">
      <c r="A1370" s="4" t="inlineStr">
        <is>
          <t>Interest Rate</t>
        </is>
      </c>
      <c r="B1370" s="4" t="inlineStr">
        <is>
          <t>[10]</t>
        </is>
      </c>
      <c r="C1370" s="9" t="n">
        <v>0.1075</v>
      </c>
      <c r="E1370" s="4" t="inlineStr">
        <is>
          <t xml:space="preserve"> </t>
        </is>
      </c>
      <c r="G1370" s="4" t="inlineStr">
        <is>
          <t xml:space="preserve"> </t>
        </is>
      </c>
    </row>
    <row r="1371">
      <c r="A1371" s="4" t="inlineStr">
        <is>
          <t>Principal</t>
        </is>
      </c>
      <c r="B1371" s="4" t="inlineStr">
        <is>
          <t>[3]</t>
        </is>
      </c>
      <c r="C1371" s="5" t="n">
        <v>9575</v>
      </c>
      <c r="E1371" s="4" t="inlineStr">
        <is>
          <t xml:space="preserve"> </t>
        </is>
      </c>
      <c r="G1371" s="4" t="inlineStr">
        <is>
          <t xml:space="preserve"> </t>
        </is>
      </c>
    </row>
    <row r="1372">
      <c r="A1372" s="4" t="inlineStr">
        <is>
          <t>Amortized Cost</t>
        </is>
      </c>
      <c r="C1372" s="5" t="n">
        <v>9405</v>
      </c>
      <c r="E1372" s="4" t="inlineStr">
        <is>
          <t xml:space="preserve"> </t>
        </is>
      </c>
      <c r="G1372" s="4" t="inlineStr">
        <is>
          <t xml:space="preserve"> </t>
        </is>
      </c>
    </row>
    <row r="1373">
      <c r="A1373" s="4" t="inlineStr">
        <is>
          <t>Percentage of Net Assets</t>
        </is>
      </c>
      <c r="C1373" s="9" t="n">
        <v>0.006</v>
      </c>
      <c r="E1373" s="4" t="inlineStr">
        <is>
          <t xml:space="preserve"> </t>
        </is>
      </c>
      <c r="G1373" s="4" t="inlineStr">
        <is>
          <t xml:space="preserve"> </t>
        </is>
      </c>
    </row>
    <row r="1374">
      <c r="A1374" s="4" t="inlineStr">
        <is>
          <t>Fair Value</t>
        </is>
      </c>
      <c r="C1374" s="5" t="n">
        <v>9575</v>
      </c>
      <c r="E1374" s="4" t="inlineStr">
        <is>
          <t xml:space="preserve"> </t>
        </is>
      </c>
      <c r="G1374" s="4" t="inlineStr">
        <is>
          <t xml:space="preserve"> </t>
        </is>
      </c>
    </row>
    <row r="1375">
      <c r="A1375" s="4" t="inlineStr">
        <is>
          <t>Investment, Variable Interest Rate, Type [Extensible Enumeration]</t>
        </is>
      </c>
      <c r="C1375" s="4" t="inlineStr">
        <is>
          <t>90-day Term SOFR</t>
        </is>
      </c>
      <c r="E1375" s="4" t="inlineStr">
        <is>
          <t xml:space="preserve"> </t>
        </is>
      </c>
      <c r="G1375" s="4" t="inlineStr">
        <is>
          <t xml:space="preserve"> </t>
        </is>
      </c>
    </row>
    <row r="1376">
      <c r="A1376" s="4" t="inlineStr">
        <is>
          <t>Investment, Identifier [Axis]: Collision SP Subco, LLC, One Stop 3</t>
        </is>
      </c>
      <c r="C1376" s="4" t="inlineStr">
        <is>
          <t xml:space="preserve"> </t>
        </is>
      </c>
      <c r="E1376" s="4" t="inlineStr">
        <is>
          <t xml:space="preserve"> </t>
        </is>
      </c>
      <c r="G1376" s="4" t="inlineStr">
        <is>
          <t xml:space="preserve"> </t>
        </is>
      </c>
    </row>
    <row r="1377">
      <c r="A1377" s="4" t="inlineStr">
        <is>
          <t>Spread Above Index</t>
        </is>
      </c>
      <c r="B1377" s="4" t="inlineStr">
        <is>
          <t>[16]</t>
        </is>
      </c>
      <c r="C1377" s="9" t="n">
        <v>0.055</v>
      </c>
      <c r="E1377" s="4" t="inlineStr">
        <is>
          <t xml:space="preserve"> </t>
        </is>
      </c>
      <c r="G1377" s="4" t="inlineStr">
        <is>
          <t xml:space="preserve"> </t>
        </is>
      </c>
    </row>
    <row r="1378">
      <c r="A1378" s="4" t="inlineStr">
        <is>
          <t>Interest Rate</t>
        </is>
      </c>
      <c r="B1378" s="4" t="inlineStr">
        <is>
          <t>[10]</t>
        </is>
      </c>
      <c r="C1378" s="9" t="n">
        <v>0.1075</v>
      </c>
      <c r="E1378" s="4" t="inlineStr">
        <is>
          <t xml:space="preserve"> </t>
        </is>
      </c>
      <c r="G1378" s="4" t="inlineStr">
        <is>
          <t xml:space="preserve"> </t>
        </is>
      </c>
    </row>
    <row r="1379">
      <c r="A1379" s="4" t="inlineStr">
        <is>
          <t>Principal</t>
        </is>
      </c>
      <c r="B1379" s="4" t="inlineStr">
        <is>
          <t>[3]</t>
        </is>
      </c>
      <c r="C1379" s="5" t="n">
        <v>236</v>
      </c>
      <c r="E1379" s="4" t="inlineStr">
        <is>
          <t xml:space="preserve"> </t>
        </is>
      </c>
      <c r="G1379" s="4" t="inlineStr">
        <is>
          <t xml:space="preserve"> </t>
        </is>
      </c>
    </row>
    <row r="1380">
      <c r="A1380" s="4" t="inlineStr">
        <is>
          <t>Amortized Cost</t>
        </is>
      </c>
      <c r="C1380" s="6" t="n">
        <v>208</v>
      </c>
      <c r="E1380" s="4" t="inlineStr">
        <is>
          <t xml:space="preserve"> </t>
        </is>
      </c>
      <c r="G1380" s="4" t="inlineStr">
        <is>
          <t xml:space="preserve"> </t>
        </is>
      </c>
    </row>
    <row r="1381">
      <c r="A1381" s="4" t="inlineStr">
        <is>
          <t>Fair Value</t>
        </is>
      </c>
      <c r="C1381" s="5" t="n">
        <v>236</v>
      </c>
      <c r="E1381" s="4" t="inlineStr">
        <is>
          <t xml:space="preserve"> </t>
        </is>
      </c>
      <c r="G1381" s="4" t="inlineStr">
        <is>
          <t xml:space="preserve"> </t>
        </is>
      </c>
    </row>
    <row r="1382">
      <c r="A1382" s="4" t="inlineStr">
        <is>
          <t>Investment, Variable Interest Rate, Type [Extensible Enumeration]</t>
        </is>
      </c>
      <c r="C1382" s="4" t="inlineStr">
        <is>
          <t>90-day Term SOFR</t>
        </is>
      </c>
      <c r="E1382" s="4" t="inlineStr">
        <is>
          <t xml:space="preserve"> </t>
        </is>
      </c>
      <c r="G1382" s="4" t="inlineStr">
        <is>
          <t xml:space="preserve"> </t>
        </is>
      </c>
    </row>
    <row r="1383">
      <c r="A1383" s="4" t="inlineStr">
        <is>
          <t>Investment, Identifier [Axis]: Compass Investors, Inc. , Senior secured</t>
        </is>
      </c>
      <c r="C1383" s="4" t="inlineStr">
        <is>
          <t xml:space="preserve"> </t>
        </is>
      </c>
      <c r="E1383" s="4" t="inlineStr">
        <is>
          <t xml:space="preserve"> </t>
        </is>
      </c>
      <c r="G1383" s="4" t="inlineStr">
        <is>
          <t xml:space="preserve"> </t>
        </is>
      </c>
    </row>
    <row r="1384">
      <c r="A1384" s="4" t="inlineStr">
        <is>
          <t>Spread Above Index</t>
        </is>
      </c>
      <c r="C1384" s="9" t="n">
        <v>0.0275</v>
      </c>
      <c r="D1384" s="4" t="inlineStr">
        <is>
          <t>[6],[16],[22]</t>
        </is>
      </c>
      <c r="E1384" s="9" t="n">
        <v>0.0375</v>
      </c>
      <c r="F1384" s="4" t="inlineStr">
        <is>
          <t>[5],[9],[18],[19]</t>
        </is>
      </c>
      <c r="G1384" s="4" t="inlineStr">
        <is>
          <t xml:space="preserve"> </t>
        </is>
      </c>
    </row>
    <row r="1385">
      <c r="A1385" s="4" t="inlineStr">
        <is>
          <t>Interest Rate</t>
        </is>
      </c>
      <c r="C1385" s="9" t="n">
        <v>0.0735</v>
      </c>
      <c r="D1385" s="4" t="inlineStr">
        <is>
          <t>[6],[10],[22]</t>
        </is>
      </c>
      <c r="E1385" s="9" t="n">
        <v>0.0914</v>
      </c>
      <c r="F1385" s="4" t="inlineStr">
        <is>
          <t>[5],[9],[11]</t>
        </is>
      </c>
      <c r="G1385" s="4" t="inlineStr">
        <is>
          <t xml:space="preserve"> </t>
        </is>
      </c>
    </row>
    <row r="1386">
      <c r="A1386" s="4" t="inlineStr">
        <is>
          <t>Principal</t>
        </is>
      </c>
      <c r="C1386" s="5" t="n">
        <v>4948</v>
      </c>
      <c r="D1386" s="4" t="inlineStr">
        <is>
          <t>[3],[6],[22]</t>
        </is>
      </c>
      <c r="E1386" s="5" t="n">
        <v>2992</v>
      </c>
      <c r="F1386" s="4" t="inlineStr">
        <is>
          <t>[4],[5],[9]</t>
        </is>
      </c>
      <c r="G1386" s="4" t="inlineStr">
        <is>
          <t xml:space="preserve"> </t>
        </is>
      </c>
    </row>
    <row r="1387">
      <c r="A1387" s="4" t="inlineStr">
        <is>
          <t>Amortized Cost</t>
        </is>
      </c>
      <c r="C1387" s="5" t="n">
        <v>4955</v>
      </c>
      <c r="D1387" s="4" t="inlineStr">
        <is>
          <t>[6],[22]</t>
        </is>
      </c>
      <c r="E1387" s="5" t="n">
        <v>3000</v>
      </c>
      <c r="F1387" s="4" t="inlineStr">
        <is>
          <t>[5],[9]</t>
        </is>
      </c>
      <c r="G1387" s="4" t="inlineStr">
        <is>
          <t xml:space="preserve"> </t>
        </is>
      </c>
    </row>
    <row r="1388">
      <c r="A1388" s="4" t="inlineStr">
        <is>
          <t>Percentage of Net Assets</t>
        </is>
      </c>
      <c r="C1388" s="9" t="n">
        <v>0.003</v>
      </c>
      <c r="D1388" s="4" t="inlineStr">
        <is>
          <t>[6],[22]</t>
        </is>
      </c>
      <c r="E1388" s="9" t="n">
        <v>0.004</v>
      </c>
      <c r="F1388" s="4" t="inlineStr">
        <is>
          <t>[5],[9]</t>
        </is>
      </c>
      <c r="G1388" s="4" t="inlineStr">
        <is>
          <t xml:space="preserve"> </t>
        </is>
      </c>
    </row>
    <row r="1389">
      <c r="A1389" s="4" t="inlineStr">
        <is>
          <t>Fair Value</t>
        </is>
      </c>
      <c r="C1389" s="5" t="n">
        <v>4939</v>
      </c>
      <c r="D1389" s="4" t="inlineStr">
        <is>
          <t>[1],[6],[22]</t>
        </is>
      </c>
      <c r="E1389" s="5" t="n">
        <v>2994</v>
      </c>
      <c r="F1389" s="4" t="inlineStr">
        <is>
          <t>[5],[9]</t>
        </is>
      </c>
      <c r="G1389" s="4" t="inlineStr">
        <is>
          <t xml:space="preserve"> </t>
        </is>
      </c>
    </row>
    <row r="1390">
      <c r="A1390" s="4" t="inlineStr">
        <is>
          <t>Investment, Variable Interest Rate, Type [Extensible Enumeration]</t>
        </is>
      </c>
      <c r="C1390" s="4" t="inlineStr">
        <is>
          <t>90-day Term SOFR</t>
        </is>
      </c>
      <c r="D1390" s="4" t="inlineStr">
        <is>
          <t>[6],[22]</t>
        </is>
      </c>
      <c r="E1390" s="4" t="inlineStr">
        <is>
          <t>90-day Term SOFR</t>
        </is>
      </c>
      <c r="F1390" s="4" t="inlineStr">
        <is>
          <t>[5],[9]</t>
        </is>
      </c>
      <c r="G1390" s="4" t="inlineStr">
        <is>
          <t xml:space="preserve"> </t>
        </is>
      </c>
    </row>
    <row r="1391">
      <c r="A1391" s="4" t="inlineStr">
        <is>
          <t>Investment, Identifier [Axis]: ConnectWise, LLC, Senior secured</t>
        </is>
      </c>
      <c r="C1391" s="4" t="inlineStr">
        <is>
          <t xml:space="preserve"> </t>
        </is>
      </c>
      <c r="E1391" s="4" t="inlineStr">
        <is>
          <t xml:space="preserve"> </t>
        </is>
      </c>
      <c r="G1391" s="4" t="inlineStr">
        <is>
          <t xml:space="preserve"> </t>
        </is>
      </c>
    </row>
    <row r="1392">
      <c r="A1392" s="4" t="inlineStr">
        <is>
          <t>Spread Above Index</t>
        </is>
      </c>
      <c r="C1392" s="9" t="n">
        <v>0.035</v>
      </c>
      <c r="D1392" s="4" t="inlineStr">
        <is>
          <t>[6]</t>
        </is>
      </c>
      <c r="E1392" s="9" t="n">
        <v>0.035</v>
      </c>
      <c r="F1392" s="4" t="inlineStr">
        <is>
          <t>[9],[18]</t>
        </is>
      </c>
      <c r="G1392" s="4" t="inlineStr">
        <is>
          <t xml:space="preserve"> </t>
        </is>
      </c>
    </row>
    <row r="1393">
      <c r="A1393" s="4" t="inlineStr">
        <is>
          <t>Interest Rate</t>
        </is>
      </c>
      <c r="C1393" s="9" t="n">
        <v>0.0837</v>
      </c>
      <c r="D1393" s="4" t="inlineStr">
        <is>
          <t>[6]</t>
        </is>
      </c>
      <c r="E1393" s="9" t="n">
        <v>0.0893</v>
      </c>
      <c r="F1393" s="4" t="inlineStr">
        <is>
          <t>[9],[11]</t>
        </is>
      </c>
      <c r="G1393" s="4" t="inlineStr">
        <is>
          <t xml:space="preserve"> </t>
        </is>
      </c>
    </row>
    <row r="1394">
      <c r="A1394" s="4" t="inlineStr">
        <is>
          <t>Principal</t>
        </is>
      </c>
      <c r="C1394" s="5" t="n">
        <v>14952</v>
      </c>
      <c r="D1394" s="4" t="inlineStr">
        <is>
          <t>[6]</t>
        </is>
      </c>
      <c r="E1394" s="5" t="n">
        <v>2936</v>
      </c>
      <c r="F1394" s="4" t="inlineStr">
        <is>
          <t>[4],[9]</t>
        </is>
      </c>
      <c r="G1394" s="4" t="inlineStr">
        <is>
          <t xml:space="preserve"> </t>
        </is>
      </c>
    </row>
    <row r="1395">
      <c r="A1395" s="4" t="inlineStr">
        <is>
          <t>Amortized Cost</t>
        </is>
      </c>
      <c r="C1395" s="5" t="n">
        <v>14936</v>
      </c>
      <c r="D1395" s="4" t="inlineStr">
        <is>
          <t>[6]</t>
        </is>
      </c>
      <c r="E1395" s="5" t="n">
        <v>2888</v>
      </c>
      <c r="F1395" s="4" t="inlineStr">
        <is>
          <t>[9]</t>
        </is>
      </c>
      <c r="G1395" s="4" t="inlineStr">
        <is>
          <t xml:space="preserve"> </t>
        </is>
      </c>
    </row>
    <row r="1396">
      <c r="A1396" s="4" t="inlineStr">
        <is>
          <t>Percentage of Net Assets</t>
        </is>
      </c>
      <c r="C1396" s="9" t="n">
        <v>0.008999999999999999</v>
      </c>
      <c r="D1396" s="4" t="inlineStr">
        <is>
          <t>[6]</t>
        </is>
      </c>
      <c r="E1396" s="9" t="n">
        <v>0.004</v>
      </c>
      <c r="F1396" s="4" t="inlineStr">
        <is>
          <t>[9]</t>
        </is>
      </c>
      <c r="G1396" s="4" t="inlineStr">
        <is>
          <t xml:space="preserve"> </t>
        </is>
      </c>
    </row>
    <row r="1397">
      <c r="A1397" s="4" t="inlineStr">
        <is>
          <t>Fair Value</t>
        </is>
      </c>
      <c r="C1397" s="5" t="n">
        <v>14960</v>
      </c>
      <c r="D1397" s="4" t="inlineStr">
        <is>
          <t>[6]</t>
        </is>
      </c>
      <c r="E1397" s="5" t="n">
        <v>2896</v>
      </c>
      <c r="F1397" s="4" t="inlineStr">
        <is>
          <t>[2],[9]</t>
        </is>
      </c>
      <c r="G1397" s="4" t="inlineStr">
        <is>
          <t xml:space="preserve"> </t>
        </is>
      </c>
    </row>
    <row r="1398">
      <c r="A1398" s="4" t="inlineStr">
        <is>
          <t>Investment, Variable Interest Rate, Type [Extensible Enumeration]</t>
        </is>
      </c>
      <c r="C1398" s="4" t="inlineStr">
        <is>
          <t>90-day Term SOFR</t>
        </is>
      </c>
      <c r="D1398" s="4" t="inlineStr">
        <is>
          <t>[6]</t>
        </is>
      </c>
      <c r="E1398" s="4" t="inlineStr">
        <is>
          <t>30-day Term SOFR</t>
        </is>
      </c>
      <c r="F1398" s="4" t="inlineStr">
        <is>
          <t>[9]</t>
        </is>
      </c>
      <c r="G1398" s="4" t="inlineStr">
        <is>
          <t xml:space="preserve"> </t>
        </is>
      </c>
    </row>
    <row r="1399">
      <c r="A1399" s="4" t="inlineStr">
        <is>
          <t>Investment, Identifier [Axis]: Consor Intermediate II, LLC, One stop 1</t>
        </is>
      </c>
      <c r="C1399" s="4" t="inlineStr">
        <is>
          <t xml:space="preserve"> </t>
        </is>
      </c>
      <c r="E1399" s="4" t="inlineStr">
        <is>
          <t xml:space="preserve"> </t>
        </is>
      </c>
      <c r="G1399" s="4" t="inlineStr">
        <is>
          <t xml:space="preserve"> </t>
        </is>
      </c>
    </row>
    <row r="1400">
      <c r="A1400" s="4" t="inlineStr">
        <is>
          <t>Spread Above Index</t>
        </is>
      </c>
      <c r="C1400" s="9" t="n">
        <v>0.0475</v>
      </c>
      <c r="E1400" s="4" t="inlineStr">
        <is>
          <t xml:space="preserve"> </t>
        </is>
      </c>
      <c r="G1400" s="4" t="inlineStr">
        <is>
          <t xml:space="preserve"> </t>
        </is>
      </c>
    </row>
    <row r="1401">
      <c r="A1401" s="4" t="inlineStr">
        <is>
          <t>Interest Rate</t>
        </is>
      </c>
      <c r="C1401" s="9" t="n">
        <v>0.0935</v>
      </c>
      <c r="E1401" s="4" t="inlineStr">
        <is>
          <t xml:space="preserve"> </t>
        </is>
      </c>
      <c r="G1401" s="4" t="inlineStr">
        <is>
          <t xml:space="preserve"> </t>
        </is>
      </c>
    </row>
    <row r="1402">
      <c r="A1402" s="4" t="inlineStr">
        <is>
          <t>Principal</t>
        </is>
      </c>
      <c r="C1402" s="5" t="n">
        <v>1209</v>
      </c>
      <c r="E1402" s="4" t="inlineStr">
        <is>
          <t xml:space="preserve"> </t>
        </is>
      </c>
      <c r="G1402" s="4" t="inlineStr">
        <is>
          <t xml:space="preserve"> </t>
        </is>
      </c>
    </row>
    <row r="1403">
      <c r="A1403" s="4" t="inlineStr">
        <is>
          <t>Amortized Cost</t>
        </is>
      </c>
      <c r="C1403" s="5" t="n">
        <v>1203</v>
      </c>
      <c r="E1403" s="4" t="inlineStr">
        <is>
          <t xml:space="preserve"> </t>
        </is>
      </c>
      <c r="G1403" s="4" t="inlineStr">
        <is>
          <t xml:space="preserve"> </t>
        </is>
      </c>
    </row>
    <row r="1404">
      <c r="A1404" s="4" t="inlineStr">
        <is>
          <t>Percentage of Net Assets</t>
        </is>
      </c>
      <c r="C1404" s="9" t="n">
        <v>0.001</v>
      </c>
      <c r="E1404" s="4" t="inlineStr">
        <is>
          <t xml:space="preserve"> </t>
        </is>
      </c>
      <c r="G1404" s="4" t="inlineStr">
        <is>
          <t xml:space="preserve"> </t>
        </is>
      </c>
    </row>
    <row r="1405">
      <c r="A1405" s="4" t="inlineStr">
        <is>
          <t>Fair Value</t>
        </is>
      </c>
      <c r="C1405" s="5" t="n">
        <v>1209</v>
      </c>
      <c r="E1405" s="4" t="inlineStr">
        <is>
          <t xml:space="preserve"> </t>
        </is>
      </c>
      <c r="G1405" s="4" t="inlineStr">
        <is>
          <t xml:space="preserve"> </t>
        </is>
      </c>
    </row>
    <row r="1406">
      <c r="A1406" s="4" t="inlineStr">
        <is>
          <t>Investment, Variable Interest Rate, Type [Extensible Enumeration]</t>
        </is>
      </c>
      <c r="C1406" s="4" t="inlineStr">
        <is>
          <t>90-day Term SOFR</t>
        </is>
      </c>
      <c r="E1406" s="4" t="inlineStr">
        <is>
          <t xml:space="preserve"> </t>
        </is>
      </c>
      <c r="G1406" s="4" t="inlineStr">
        <is>
          <t xml:space="preserve"> </t>
        </is>
      </c>
    </row>
    <row r="1407">
      <c r="A1407" s="4" t="inlineStr">
        <is>
          <t>Investment, Identifier [Axis]: Consor Intermediate II, LLC, One stop 2</t>
        </is>
      </c>
      <c r="C1407" s="4" t="inlineStr">
        <is>
          <t xml:space="preserve"> </t>
        </is>
      </c>
      <c r="E1407" s="4" t="inlineStr">
        <is>
          <t xml:space="preserve"> </t>
        </is>
      </c>
      <c r="G1407" s="4" t="inlineStr">
        <is>
          <t xml:space="preserve"> </t>
        </is>
      </c>
    </row>
    <row r="1408">
      <c r="A1408" s="4" t="inlineStr">
        <is>
          <t>Spread Above Index</t>
        </is>
      </c>
      <c r="B1408" s="4" t="inlineStr">
        <is>
          <t>[34]</t>
        </is>
      </c>
      <c r="C1408" s="9" t="n">
        <v>0.0475</v>
      </c>
      <c r="E1408" s="4" t="inlineStr">
        <is>
          <t xml:space="preserve"> </t>
        </is>
      </c>
      <c r="G1408" s="4" t="inlineStr">
        <is>
          <t xml:space="preserve"> </t>
        </is>
      </c>
    </row>
    <row r="1409">
      <c r="A1409" s="4" t="inlineStr">
        <is>
          <t>Amortized Cost</t>
        </is>
      </c>
      <c r="B1409" s="4" t="inlineStr">
        <is>
          <t>[34]</t>
        </is>
      </c>
      <c r="C1409" s="5" t="n">
        <v>-5</v>
      </c>
      <c r="E1409" s="4" t="inlineStr">
        <is>
          <t xml:space="preserve"> </t>
        </is>
      </c>
      <c r="G1409" s="4" t="inlineStr">
        <is>
          <t xml:space="preserve"> </t>
        </is>
      </c>
    </row>
    <row r="1410">
      <c r="A1410" s="4" t="inlineStr">
        <is>
          <t>Investment, Variable Interest Rate, Type [Extensible Enumeration]</t>
        </is>
      </c>
      <c r="B1410" s="4" t="inlineStr">
        <is>
          <t>[34]</t>
        </is>
      </c>
      <c r="C1410" s="4" t="inlineStr">
        <is>
          <t>us-gaap:SecuredOvernightFinancingRateSofrOvernightIndexSwapRateMember</t>
        </is>
      </c>
      <c r="E1410" s="4" t="inlineStr">
        <is>
          <t xml:space="preserve"> </t>
        </is>
      </c>
      <c r="G1410" s="4" t="inlineStr">
        <is>
          <t xml:space="preserve"> </t>
        </is>
      </c>
    </row>
    <row r="1411">
      <c r="A1411" s="4" t="inlineStr">
        <is>
          <t>Investment, Identifier [Axis]: Consor Intermediate II, LLC, One stop 3</t>
        </is>
      </c>
      <c r="C1411" s="4" t="inlineStr">
        <is>
          <t xml:space="preserve"> </t>
        </is>
      </c>
      <c r="E1411" s="4" t="inlineStr">
        <is>
          <t xml:space="preserve"> </t>
        </is>
      </c>
      <c r="G1411" s="4" t="inlineStr">
        <is>
          <t xml:space="preserve"> </t>
        </is>
      </c>
    </row>
    <row r="1412">
      <c r="A1412" s="4" t="inlineStr">
        <is>
          <t>Spread Above Index</t>
        </is>
      </c>
      <c r="B1412" s="4" t="inlineStr">
        <is>
          <t>[34]</t>
        </is>
      </c>
      <c r="C1412" s="9" t="n">
        <v>0.0475</v>
      </c>
      <c r="E1412" s="4" t="inlineStr">
        <is>
          <t xml:space="preserve"> </t>
        </is>
      </c>
      <c r="G1412" s="4" t="inlineStr">
        <is>
          <t xml:space="preserve"> </t>
        </is>
      </c>
    </row>
    <row r="1413">
      <c r="A1413" s="4" t="inlineStr">
        <is>
          <t>Amortized Cost</t>
        </is>
      </c>
      <c r="B1413" s="4" t="inlineStr">
        <is>
          <t>[34]</t>
        </is>
      </c>
      <c r="C1413" s="5" t="n">
        <v>-1</v>
      </c>
      <c r="E1413" s="4" t="inlineStr">
        <is>
          <t xml:space="preserve"> </t>
        </is>
      </c>
      <c r="G1413" s="4" t="inlineStr">
        <is>
          <t xml:space="preserve"> </t>
        </is>
      </c>
    </row>
    <row r="1414">
      <c r="A1414" s="4" t="inlineStr">
        <is>
          <t>Investment, Variable Interest Rate, Type [Extensible Enumeration]</t>
        </is>
      </c>
      <c r="B1414" s="4" t="inlineStr">
        <is>
          <t>[34]</t>
        </is>
      </c>
      <c r="C1414" s="4" t="inlineStr">
        <is>
          <t>us-gaap:SecuredOvernightFinancingRateSofrOvernightIndexSwapRateMember</t>
        </is>
      </c>
      <c r="E1414" s="4" t="inlineStr">
        <is>
          <t xml:space="preserve"> </t>
        </is>
      </c>
      <c r="G1414" s="4" t="inlineStr">
        <is>
          <t xml:space="preserve"> </t>
        </is>
      </c>
    </row>
    <row r="1415">
      <c r="A1415" s="4" t="inlineStr">
        <is>
          <t>Investment, Identifier [Axis]: Cornerstone OnDemand, Inc., Senior secured</t>
        </is>
      </c>
      <c r="C1415" s="4" t="inlineStr">
        <is>
          <t xml:space="preserve"> </t>
        </is>
      </c>
      <c r="E1415" s="4" t="inlineStr">
        <is>
          <t xml:space="preserve"> </t>
        </is>
      </c>
      <c r="G1415" s="4" t="inlineStr">
        <is>
          <t xml:space="preserve"> </t>
        </is>
      </c>
    </row>
    <row r="1416">
      <c r="A1416" s="4" t="inlineStr">
        <is>
          <t>Spread Above Index</t>
        </is>
      </c>
      <c r="B1416" s="4" t="inlineStr">
        <is>
          <t>[6]</t>
        </is>
      </c>
      <c r="C1416" s="9" t="n">
        <v>0.0375</v>
      </c>
      <c r="E1416" s="4" t="inlineStr">
        <is>
          <t xml:space="preserve"> </t>
        </is>
      </c>
      <c r="G1416" s="4" t="inlineStr">
        <is>
          <t xml:space="preserve"> </t>
        </is>
      </c>
    </row>
    <row r="1417">
      <c r="A1417" s="4" t="inlineStr">
        <is>
          <t>Interest Rate</t>
        </is>
      </c>
      <c r="B1417" s="4" t="inlineStr">
        <is>
          <t>[6]</t>
        </is>
      </c>
      <c r="C1417" s="9" t="n">
        <v>0.0871</v>
      </c>
      <c r="E1417" s="4" t="inlineStr">
        <is>
          <t xml:space="preserve"> </t>
        </is>
      </c>
      <c r="G1417" s="4" t="inlineStr">
        <is>
          <t xml:space="preserve"> </t>
        </is>
      </c>
    </row>
    <row r="1418">
      <c r="A1418" s="4" t="inlineStr">
        <is>
          <t>Principal</t>
        </is>
      </c>
      <c r="B1418" s="4" t="inlineStr">
        <is>
          <t>[6]</t>
        </is>
      </c>
      <c r="C1418" s="5" t="n">
        <v>9509</v>
      </c>
      <c r="E1418" s="4" t="inlineStr">
        <is>
          <t xml:space="preserve"> </t>
        </is>
      </c>
      <c r="G1418" s="4" t="inlineStr">
        <is>
          <t xml:space="preserve"> </t>
        </is>
      </c>
    </row>
    <row r="1419">
      <c r="A1419" s="4" t="inlineStr">
        <is>
          <t>Amortized Cost</t>
        </is>
      </c>
      <c r="B1419" s="4" t="inlineStr">
        <is>
          <t>[6]</t>
        </is>
      </c>
      <c r="C1419" s="5" t="n">
        <v>9306</v>
      </c>
      <c r="E1419" s="4" t="inlineStr">
        <is>
          <t xml:space="preserve"> </t>
        </is>
      </c>
      <c r="G1419" s="4" t="inlineStr">
        <is>
          <t xml:space="preserve"> </t>
        </is>
      </c>
    </row>
    <row r="1420">
      <c r="A1420" s="4" t="inlineStr">
        <is>
          <t>Percentage of Net Assets</t>
        </is>
      </c>
      <c r="B1420" s="4" t="inlineStr">
        <is>
          <t>[6]</t>
        </is>
      </c>
      <c r="C1420" s="9" t="n">
        <v>0.005</v>
      </c>
      <c r="E1420" s="4" t="inlineStr">
        <is>
          <t xml:space="preserve"> </t>
        </is>
      </c>
      <c r="G1420" s="4" t="inlineStr">
        <is>
          <t xml:space="preserve"> </t>
        </is>
      </c>
    </row>
    <row r="1421">
      <c r="A1421" s="4" t="inlineStr">
        <is>
          <t>Fair Value</t>
        </is>
      </c>
      <c r="B1421" s="4" t="inlineStr">
        <is>
          <t>[6]</t>
        </is>
      </c>
      <c r="C1421" s="5" t="n">
        <v>8932</v>
      </c>
      <c r="E1421" s="4" t="inlineStr">
        <is>
          <t xml:space="preserve"> </t>
        </is>
      </c>
      <c r="G1421" s="4" t="inlineStr">
        <is>
          <t xml:space="preserve"> </t>
        </is>
      </c>
    </row>
    <row r="1422">
      <c r="A1422" s="4" t="inlineStr">
        <is>
          <t>Investment, Variable Interest Rate, Type [Extensible Enumeration]</t>
        </is>
      </c>
      <c r="B1422" s="4" t="inlineStr">
        <is>
          <t>[6]</t>
        </is>
      </c>
      <c r="C1422" s="4" t="inlineStr">
        <is>
          <t>30-day Term SOFR</t>
        </is>
      </c>
      <c r="E1422" s="4" t="inlineStr">
        <is>
          <t xml:space="preserve"> </t>
        </is>
      </c>
      <c r="G1422" s="4" t="inlineStr">
        <is>
          <t xml:space="preserve"> </t>
        </is>
      </c>
    </row>
    <row r="1423">
      <c r="A1423" s="4" t="inlineStr">
        <is>
          <t>Investment, Identifier [Axis]: Cotiviti, Senior secured</t>
        </is>
      </c>
      <c r="C1423" s="4" t="inlineStr">
        <is>
          <t xml:space="preserve"> </t>
        </is>
      </c>
      <c r="E1423" s="4" t="inlineStr">
        <is>
          <t xml:space="preserve"> </t>
        </is>
      </c>
      <c r="G1423" s="4" t="inlineStr">
        <is>
          <t xml:space="preserve"> </t>
        </is>
      </c>
    </row>
    <row r="1424">
      <c r="A1424" s="4" t="inlineStr">
        <is>
          <t>Spread Above Index</t>
        </is>
      </c>
      <c r="B1424" s="4" t="inlineStr">
        <is>
          <t>[6],[22]</t>
        </is>
      </c>
      <c r="C1424" s="9" t="n">
        <v>0.0325</v>
      </c>
      <c r="E1424" s="4" t="inlineStr">
        <is>
          <t xml:space="preserve"> </t>
        </is>
      </c>
      <c r="G1424" s="4" t="inlineStr">
        <is>
          <t xml:space="preserve"> </t>
        </is>
      </c>
    </row>
    <row r="1425">
      <c r="A1425" s="4" t="inlineStr">
        <is>
          <t>Interest Rate</t>
        </is>
      </c>
      <c r="B1425" s="4" t="inlineStr">
        <is>
          <t>[6],[10],[22]</t>
        </is>
      </c>
      <c r="C1425" s="9" t="n">
        <v>0.08450000000000001</v>
      </c>
      <c r="E1425" s="4" t="inlineStr">
        <is>
          <t xml:space="preserve"> </t>
        </is>
      </c>
      <c r="G1425" s="4" t="inlineStr">
        <is>
          <t xml:space="preserve"> </t>
        </is>
      </c>
    </row>
    <row r="1426">
      <c r="A1426" s="4" t="inlineStr">
        <is>
          <t>Principal</t>
        </is>
      </c>
      <c r="B1426" s="4" t="inlineStr">
        <is>
          <t>[6],[22]</t>
        </is>
      </c>
      <c r="C1426" s="5" t="n">
        <v>12450</v>
      </c>
      <c r="E1426" s="4" t="inlineStr">
        <is>
          <t xml:space="preserve"> </t>
        </is>
      </c>
      <c r="G1426" s="4" t="inlineStr">
        <is>
          <t xml:space="preserve"> </t>
        </is>
      </c>
    </row>
    <row r="1427">
      <c r="A1427" s="4" t="inlineStr">
        <is>
          <t>Amortized Cost</t>
        </is>
      </c>
      <c r="B1427" s="4" t="inlineStr">
        <is>
          <t>[6],[22]</t>
        </is>
      </c>
      <c r="C1427" s="5" t="n">
        <v>12462</v>
      </c>
      <c r="E1427" s="4" t="inlineStr">
        <is>
          <t xml:space="preserve"> </t>
        </is>
      </c>
      <c r="G1427" s="4" t="inlineStr">
        <is>
          <t xml:space="preserve"> </t>
        </is>
      </c>
    </row>
    <row r="1428">
      <c r="A1428" s="4" t="inlineStr">
        <is>
          <t>Percentage of Net Assets</t>
        </is>
      </c>
      <c r="B1428" s="4" t="inlineStr">
        <is>
          <t>[6],[22]</t>
        </is>
      </c>
      <c r="C1428" s="9" t="n">
        <v>0.007</v>
      </c>
      <c r="E1428" s="4" t="inlineStr">
        <is>
          <t xml:space="preserve"> </t>
        </is>
      </c>
      <c r="G1428" s="4" t="inlineStr">
        <is>
          <t xml:space="preserve"> </t>
        </is>
      </c>
    </row>
    <row r="1429">
      <c r="A1429" s="4" t="inlineStr">
        <is>
          <t>Fair Value</t>
        </is>
      </c>
      <c r="B1429" s="4" t="inlineStr">
        <is>
          <t>[1],[6],[22]</t>
        </is>
      </c>
      <c r="C1429" s="5" t="n">
        <v>12458</v>
      </c>
      <c r="E1429" s="4" t="inlineStr">
        <is>
          <t xml:space="preserve"> </t>
        </is>
      </c>
      <c r="G1429" s="4" t="inlineStr">
        <is>
          <t xml:space="preserve"> </t>
        </is>
      </c>
    </row>
    <row r="1430">
      <c r="A1430" s="4" t="inlineStr">
        <is>
          <t>Investment, Variable Interest Rate, Type [Extensible Enumeration]</t>
        </is>
      </c>
      <c r="B1430" s="4" t="inlineStr">
        <is>
          <t>[6],[12],[22]</t>
        </is>
      </c>
      <c r="C1430" s="4" t="inlineStr">
        <is>
          <t>30-day Term SOFR</t>
        </is>
      </c>
      <c r="E1430" s="4" t="inlineStr">
        <is>
          <t xml:space="preserve"> </t>
        </is>
      </c>
      <c r="G1430" s="4" t="inlineStr">
        <is>
          <t xml:space="preserve"> </t>
        </is>
      </c>
    </row>
    <row r="1431">
      <c r="A1431" s="4" t="inlineStr">
        <is>
          <t>Investment, Identifier [Axis]: Crewline Buyer, Inc., One stop 1</t>
        </is>
      </c>
      <c r="C1431" s="4" t="inlineStr">
        <is>
          <t xml:space="preserve"> </t>
        </is>
      </c>
      <c r="E1431" s="4" t="inlineStr">
        <is>
          <t xml:space="preserve"> </t>
        </is>
      </c>
      <c r="G1431" s="4" t="inlineStr">
        <is>
          <t xml:space="preserve"> </t>
        </is>
      </c>
    </row>
    <row r="1432">
      <c r="A1432" s="4" t="inlineStr">
        <is>
          <t>Spread Above Index</t>
        </is>
      </c>
      <c r="B1432" s="4" t="inlineStr">
        <is>
          <t>[6]</t>
        </is>
      </c>
      <c r="C1432" s="9" t="n">
        <v>0.0675</v>
      </c>
      <c r="E1432" s="4" t="inlineStr">
        <is>
          <t xml:space="preserve"> </t>
        </is>
      </c>
      <c r="G1432" s="4" t="inlineStr">
        <is>
          <t xml:space="preserve"> </t>
        </is>
      </c>
    </row>
    <row r="1433">
      <c r="A1433" s="4" t="inlineStr">
        <is>
          <t>Interest Rate</t>
        </is>
      </c>
      <c r="B1433" s="4" t="inlineStr">
        <is>
          <t>[6]</t>
        </is>
      </c>
      <c r="C1433" s="9" t="n">
        <v>0.1135</v>
      </c>
      <c r="E1433" s="4" t="inlineStr">
        <is>
          <t xml:space="preserve"> </t>
        </is>
      </c>
      <c r="G1433" s="4" t="inlineStr">
        <is>
          <t xml:space="preserve"> </t>
        </is>
      </c>
    </row>
    <row r="1434">
      <c r="A1434" s="4" t="inlineStr">
        <is>
          <t>Principal</t>
        </is>
      </c>
      <c r="B1434" s="4" t="inlineStr">
        <is>
          <t>[6]</t>
        </is>
      </c>
      <c r="C1434" s="5" t="n">
        <v>24193</v>
      </c>
      <c r="E1434" s="4" t="inlineStr">
        <is>
          <t xml:space="preserve"> </t>
        </is>
      </c>
      <c r="G1434" s="4" t="inlineStr">
        <is>
          <t xml:space="preserve"> </t>
        </is>
      </c>
    </row>
    <row r="1435">
      <c r="A1435" s="4" t="inlineStr">
        <is>
          <t>Amortized Cost</t>
        </is>
      </c>
      <c r="B1435" s="4" t="inlineStr">
        <is>
          <t>[6]</t>
        </is>
      </c>
      <c r="C1435" s="5" t="n">
        <v>23877</v>
      </c>
      <c r="E1435" s="4" t="inlineStr">
        <is>
          <t xml:space="preserve"> </t>
        </is>
      </c>
      <c r="G1435" s="4" t="inlineStr">
        <is>
          <t xml:space="preserve"> </t>
        </is>
      </c>
    </row>
    <row r="1436">
      <c r="A1436" s="4" t="inlineStr">
        <is>
          <t>Percentage of Net Assets</t>
        </is>
      </c>
      <c r="B1436" s="4" t="inlineStr">
        <is>
          <t>[6]</t>
        </is>
      </c>
      <c r="C1436" s="9" t="n">
        <v>0.014</v>
      </c>
      <c r="E1436" s="4" t="inlineStr">
        <is>
          <t xml:space="preserve"> </t>
        </is>
      </c>
      <c r="G1436" s="4" t="inlineStr">
        <is>
          <t xml:space="preserve"> </t>
        </is>
      </c>
    </row>
    <row r="1437">
      <c r="A1437" s="4" t="inlineStr">
        <is>
          <t>Fair Value</t>
        </is>
      </c>
      <c r="B1437" s="4" t="inlineStr">
        <is>
          <t>[6]</t>
        </is>
      </c>
      <c r="C1437" s="5" t="n">
        <v>24193</v>
      </c>
      <c r="E1437" s="4" t="inlineStr">
        <is>
          <t xml:space="preserve"> </t>
        </is>
      </c>
      <c r="G1437" s="4" t="inlineStr">
        <is>
          <t xml:space="preserve"> </t>
        </is>
      </c>
    </row>
    <row r="1438">
      <c r="A1438" s="4" t="inlineStr">
        <is>
          <t>Investment, Variable Interest Rate, Type [Extensible Enumeration]</t>
        </is>
      </c>
      <c r="B1438" s="4" t="inlineStr">
        <is>
          <t>[6]</t>
        </is>
      </c>
      <c r="C1438" s="4" t="inlineStr">
        <is>
          <t>90-day Term SOFR</t>
        </is>
      </c>
      <c r="E1438" s="4" t="inlineStr">
        <is>
          <t xml:space="preserve"> </t>
        </is>
      </c>
      <c r="G1438" s="4" t="inlineStr">
        <is>
          <t xml:space="preserve"> </t>
        </is>
      </c>
    </row>
    <row r="1439">
      <c r="A1439" s="4" t="inlineStr">
        <is>
          <t>Investment, Identifier [Axis]: Crewline Buyer, Inc., One stop 2</t>
        </is>
      </c>
      <c r="C1439" s="4" t="inlineStr">
        <is>
          <t xml:space="preserve"> </t>
        </is>
      </c>
      <c r="E1439" s="4" t="inlineStr">
        <is>
          <t xml:space="preserve"> </t>
        </is>
      </c>
      <c r="G1439" s="4" t="inlineStr">
        <is>
          <t xml:space="preserve"> </t>
        </is>
      </c>
    </row>
    <row r="1440">
      <c r="A1440" s="4" t="inlineStr">
        <is>
          <t>Spread Above Index</t>
        </is>
      </c>
      <c r="B1440" s="4" t="inlineStr">
        <is>
          <t>[6]</t>
        </is>
      </c>
      <c r="C1440" s="9" t="n">
        <v>0.0675</v>
      </c>
      <c r="E1440" s="4" t="inlineStr">
        <is>
          <t xml:space="preserve"> </t>
        </is>
      </c>
      <c r="G1440" s="4" t="inlineStr">
        <is>
          <t xml:space="preserve"> </t>
        </is>
      </c>
    </row>
    <row r="1441">
      <c r="A1441" s="4" t="inlineStr">
        <is>
          <t>Amortized Cost</t>
        </is>
      </c>
      <c r="B1441" s="4" t="inlineStr">
        <is>
          <t>[6]</t>
        </is>
      </c>
      <c r="C1441" s="5" t="n">
        <v>-33</v>
      </c>
      <c r="E1441" s="4" t="inlineStr">
        <is>
          <t xml:space="preserve"> </t>
        </is>
      </c>
      <c r="G1441" s="4" t="inlineStr">
        <is>
          <t xml:space="preserve"> </t>
        </is>
      </c>
    </row>
    <row r="1442">
      <c r="A1442" s="4" t="inlineStr">
        <is>
          <t>Investment, Variable Interest Rate, Type [Extensible Enumeration]</t>
        </is>
      </c>
      <c r="B1442" s="4" t="inlineStr">
        <is>
          <t>[6]</t>
        </is>
      </c>
      <c r="C1442" s="4" t="inlineStr">
        <is>
          <t>us-gaap:SecuredOvernightFinancingRateSofrOvernightIndexSwapRateMember</t>
        </is>
      </c>
      <c r="E1442" s="4" t="inlineStr">
        <is>
          <t xml:space="preserve"> </t>
        </is>
      </c>
      <c r="G1442" s="4" t="inlineStr">
        <is>
          <t xml:space="preserve"> </t>
        </is>
      </c>
    </row>
    <row r="1443">
      <c r="A1443" s="4" t="inlineStr">
        <is>
          <t>Investment, Identifier [Axis]: Crunch Holdings, LLC, One stop 1</t>
        </is>
      </c>
      <c r="C1443" s="4" t="inlineStr">
        <is>
          <t xml:space="preserve"> </t>
        </is>
      </c>
      <c r="E1443" s="4" t="inlineStr">
        <is>
          <t xml:space="preserve"> </t>
        </is>
      </c>
      <c r="G1443" s="4" t="inlineStr">
        <is>
          <t xml:space="preserve"> </t>
        </is>
      </c>
    </row>
    <row r="1444">
      <c r="A1444" s="4" t="inlineStr">
        <is>
          <t>Spread Above Index</t>
        </is>
      </c>
      <c r="C1444" s="9" t="n">
        <v>0.0475</v>
      </c>
      <c r="E1444" s="4" t="inlineStr">
        <is>
          <t xml:space="preserve"> </t>
        </is>
      </c>
      <c r="G1444" s="4" t="inlineStr">
        <is>
          <t xml:space="preserve"> </t>
        </is>
      </c>
    </row>
    <row r="1445">
      <c r="A1445" s="4" t="inlineStr">
        <is>
          <t>Interest Rate</t>
        </is>
      </c>
      <c r="C1445" s="9" t="n">
        <v>0.0961</v>
      </c>
      <c r="E1445" s="4" t="inlineStr">
        <is>
          <t xml:space="preserve"> </t>
        </is>
      </c>
      <c r="G1445" s="4" t="inlineStr">
        <is>
          <t xml:space="preserve"> </t>
        </is>
      </c>
    </row>
    <row r="1446">
      <c r="A1446" s="4" t="inlineStr">
        <is>
          <t>Principal</t>
        </is>
      </c>
      <c r="C1446" s="5" t="n">
        <v>55161</v>
      </c>
      <c r="E1446" s="4" t="inlineStr">
        <is>
          <t xml:space="preserve"> </t>
        </is>
      </c>
      <c r="G1446" s="4" t="inlineStr">
        <is>
          <t xml:space="preserve"> </t>
        </is>
      </c>
    </row>
    <row r="1447">
      <c r="A1447" s="4" t="inlineStr">
        <is>
          <t>Amortized Cost</t>
        </is>
      </c>
      <c r="C1447" s="5" t="n">
        <v>54886</v>
      </c>
      <c r="E1447" s="4" t="inlineStr">
        <is>
          <t xml:space="preserve"> </t>
        </is>
      </c>
      <c r="G1447" s="4" t="inlineStr">
        <is>
          <t xml:space="preserve"> </t>
        </is>
      </c>
    </row>
    <row r="1448">
      <c r="A1448" s="4" t="inlineStr">
        <is>
          <t>Percentage of Net Assets</t>
        </is>
      </c>
      <c r="C1448" s="9" t="n">
        <v>0.031</v>
      </c>
      <c r="E1448" s="4" t="inlineStr">
        <is>
          <t xml:space="preserve"> </t>
        </is>
      </c>
      <c r="G1448" s="4" t="inlineStr">
        <is>
          <t xml:space="preserve"> </t>
        </is>
      </c>
    </row>
    <row r="1449">
      <c r="A1449" s="4" t="inlineStr">
        <is>
          <t>Fair Value</t>
        </is>
      </c>
      <c r="C1449" s="5" t="n">
        <v>54885</v>
      </c>
      <c r="E1449" s="4" t="inlineStr">
        <is>
          <t xml:space="preserve"> </t>
        </is>
      </c>
      <c r="G1449" s="4" t="inlineStr">
        <is>
          <t xml:space="preserve"> </t>
        </is>
      </c>
    </row>
    <row r="1450">
      <c r="A1450" s="4" t="inlineStr">
        <is>
          <t>Investment, Variable Interest Rate, Type [Extensible Enumeration]</t>
        </is>
      </c>
      <c r="B1450" s="4" t="inlineStr">
        <is>
          <t>[16]</t>
        </is>
      </c>
      <c r="C1450" s="4" t="inlineStr">
        <is>
          <t>30-day Term SOFR</t>
        </is>
      </c>
      <c r="E1450" s="4" t="inlineStr">
        <is>
          <t xml:space="preserve"> </t>
        </is>
      </c>
      <c r="G1450" s="4" t="inlineStr">
        <is>
          <t xml:space="preserve"> </t>
        </is>
      </c>
    </row>
    <row r="1451">
      <c r="A1451" s="4" t="inlineStr">
        <is>
          <t>Investment, Identifier [Axis]: Crunch Holdings, LLC, One stop 2</t>
        </is>
      </c>
      <c r="C1451" s="4" t="inlineStr">
        <is>
          <t xml:space="preserve"> </t>
        </is>
      </c>
      <c r="E1451" s="4" t="inlineStr">
        <is>
          <t xml:space="preserve"> </t>
        </is>
      </c>
      <c r="G1451" s="4" t="inlineStr">
        <is>
          <t xml:space="preserve"> </t>
        </is>
      </c>
    </row>
    <row r="1452">
      <c r="A1452" s="4" t="inlineStr">
        <is>
          <t>Spread Above Index</t>
        </is>
      </c>
      <c r="C1452" s="9" t="n">
        <v>0.0475</v>
      </c>
      <c r="E1452" s="4" t="inlineStr">
        <is>
          <t xml:space="preserve"> </t>
        </is>
      </c>
      <c r="G1452" s="4" t="inlineStr">
        <is>
          <t xml:space="preserve"> </t>
        </is>
      </c>
    </row>
    <row r="1453">
      <c r="A1453" s="4" t="inlineStr">
        <is>
          <t>Amortized Cost</t>
        </is>
      </c>
      <c r="C1453" s="5" t="n">
        <v>-38</v>
      </c>
      <c r="E1453" s="4" t="inlineStr">
        <is>
          <t xml:space="preserve"> </t>
        </is>
      </c>
      <c r="G1453" s="4" t="inlineStr">
        <is>
          <t xml:space="preserve"> </t>
        </is>
      </c>
    </row>
    <row r="1454">
      <c r="A1454" s="4" t="inlineStr">
        <is>
          <t>Fair Value</t>
        </is>
      </c>
      <c r="C1454" s="5" t="n">
        <v>-38</v>
      </c>
      <c r="E1454" s="4" t="inlineStr">
        <is>
          <t xml:space="preserve"> </t>
        </is>
      </c>
      <c r="G1454" s="4" t="inlineStr">
        <is>
          <t xml:space="preserve"> </t>
        </is>
      </c>
    </row>
    <row r="1455">
      <c r="A1455" s="4" t="inlineStr">
        <is>
          <t>Investment, Variable Interest Rate, Type [Extensible Enumeration]</t>
        </is>
      </c>
      <c r="B1455" s="4" t="inlineStr">
        <is>
          <t>[16]</t>
        </is>
      </c>
      <c r="C1455" s="4" t="inlineStr">
        <is>
          <t>us-gaap:SecuredOvernightFinancingRateSofrOvernightIndexSwapRateMember</t>
        </is>
      </c>
      <c r="E1455" s="4" t="inlineStr">
        <is>
          <t xml:space="preserve"> </t>
        </is>
      </c>
      <c r="G1455" s="4" t="inlineStr">
        <is>
          <t xml:space="preserve"> </t>
        </is>
      </c>
    </row>
    <row r="1456">
      <c r="A1456" s="4" t="inlineStr">
        <is>
          <t>Investment, Identifier [Axis]: Datix Bidco Limited and RL Datix Holdings, Inc., One stop 1</t>
        </is>
      </c>
      <c r="C1456" s="4" t="inlineStr">
        <is>
          <t xml:space="preserve"> </t>
        </is>
      </c>
      <c r="E1456" s="4" t="inlineStr">
        <is>
          <t xml:space="preserve"> </t>
        </is>
      </c>
      <c r="G1456" s="4" t="inlineStr">
        <is>
          <t xml:space="preserve"> </t>
        </is>
      </c>
    </row>
    <row r="1457">
      <c r="A1457" s="4" t="inlineStr">
        <is>
          <t>Spread Above Index</t>
        </is>
      </c>
      <c r="B1457" s="4" t="inlineStr">
        <is>
          <t>[6],[42]</t>
        </is>
      </c>
      <c r="C1457" s="9" t="n">
        <v>0.055</v>
      </c>
      <c r="E1457" s="4" t="inlineStr">
        <is>
          <t xml:space="preserve"> </t>
        </is>
      </c>
      <c r="G1457" s="4" t="inlineStr">
        <is>
          <t xml:space="preserve"> </t>
        </is>
      </c>
    </row>
    <row r="1458">
      <c r="A1458" s="4" t="inlineStr">
        <is>
          <t>Interest Rate</t>
        </is>
      </c>
      <c r="B1458" s="4" t="inlineStr">
        <is>
          <t>[6],[10]</t>
        </is>
      </c>
      <c r="C1458" s="9" t="n">
        <v>0.1081</v>
      </c>
      <c r="E1458" s="4" t="inlineStr">
        <is>
          <t xml:space="preserve"> </t>
        </is>
      </c>
      <c r="G1458" s="4" t="inlineStr">
        <is>
          <t xml:space="preserve"> </t>
        </is>
      </c>
    </row>
    <row r="1459">
      <c r="A1459" s="4" t="inlineStr">
        <is>
          <t>Principal</t>
        </is>
      </c>
      <c r="B1459" s="4" t="inlineStr">
        <is>
          <t>[6]</t>
        </is>
      </c>
      <c r="C1459" s="5" t="n">
        <v>23296</v>
      </c>
      <c r="E1459" s="4" t="inlineStr">
        <is>
          <t xml:space="preserve"> </t>
        </is>
      </c>
      <c r="G1459" s="4" t="inlineStr">
        <is>
          <t xml:space="preserve"> </t>
        </is>
      </c>
    </row>
    <row r="1460">
      <c r="A1460" s="4" t="inlineStr">
        <is>
          <t>Amortized Cost</t>
        </is>
      </c>
      <c r="B1460" s="4" t="inlineStr">
        <is>
          <t>[6]</t>
        </is>
      </c>
      <c r="C1460" s="5" t="n">
        <v>22859</v>
      </c>
      <c r="E1460" s="4" t="inlineStr">
        <is>
          <t xml:space="preserve"> </t>
        </is>
      </c>
      <c r="G1460" s="4" t="inlineStr">
        <is>
          <t xml:space="preserve"> </t>
        </is>
      </c>
    </row>
    <row r="1461">
      <c r="A1461" s="4" t="inlineStr">
        <is>
          <t>Percentage of Net Assets</t>
        </is>
      </c>
      <c r="B1461" s="4" t="inlineStr">
        <is>
          <t>[6]</t>
        </is>
      </c>
      <c r="C1461" s="9" t="n">
        <v>0.013</v>
      </c>
      <c r="E1461" s="4" t="inlineStr">
        <is>
          <t xml:space="preserve"> </t>
        </is>
      </c>
      <c r="G1461" s="4" t="inlineStr">
        <is>
          <t xml:space="preserve"> </t>
        </is>
      </c>
    </row>
    <row r="1462">
      <c r="A1462" s="4" t="inlineStr">
        <is>
          <t>Fair Value</t>
        </is>
      </c>
      <c r="B1462" s="4" t="inlineStr">
        <is>
          <t>[1],[6]</t>
        </is>
      </c>
      <c r="C1462" s="5" t="n">
        <v>23063</v>
      </c>
      <c r="E1462" s="4" t="inlineStr">
        <is>
          <t xml:space="preserve"> </t>
        </is>
      </c>
      <c r="G1462" s="4" t="inlineStr">
        <is>
          <t xml:space="preserve"> </t>
        </is>
      </c>
    </row>
    <row r="1463">
      <c r="A1463" s="4" t="inlineStr">
        <is>
          <t>Investment, Variable Interest Rate, Type [Extensible Enumeration]</t>
        </is>
      </c>
      <c r="B1463" s="4" t="inlineStr">
        <is>
          <t>[6],[42]</t>
        </is>
      </c>
      <c r="C1463" s="4" t="inlineStr">
        <is>
          <t>180-day Term SOFR</t>
        </is>
      </c>
      <c r="E1463" s="4" t="inlineStr">
        <is>
          <t xml:space="preserve"> </t>
        </is>
      </c>
      <c r="G1463" s="4" t="inlineStr">
        <is>
          <t xml:space="preserve"> </t>
        </is>
      </c>
    </row>
    <row r="1464">
      <c r="A1464" s="4" t="inlineStr">
        <is>
          <t>Investment, Identifier [Axis]: Datix Bidco Limited and RL Datix Holdings, Inc., One stop 2</t>
        </is>
      </c>
      <c r="C1464" s="4" t="inlineStr">
        <is>
          <t xml:space="preserve"> </t>
        </is>
      </c>
      <c r="E1464" s="4" t="inlineStr">
        <is>
          <t xml:space="preserve"> </t>
        </is>
      </c>
      <c r="G1464" s="4" t="inlineStr">
        <is>
          <t xml:space="preserve"> </t>
        </is>
      </c>
    </row>
    <row r="1465">
      <c r="A1465" s="4" t="inlineStr">
        <is>
          <t>Spread Above Index</t>
        </is>
      </c>
      <c r="B1465" s="4" t="inlineStr">
        <is>
          <t>[6],[43]</t>
        </is>
      </c>
      <c r="C1465" s="9" t="n">
        <v>0.055</v>
      </c>
      <c r="E1465" s="4" t="inlineStr">
        <is>
          <t xml:space="preserve"> </t>
        </is>
      </c>
      <c r="G1465" s="4" t="inlineStr">
        <is>
          <t xml:space="preserve"> </t>
        </is>
      </c>
    </row>
    <row r="1466">
      <c r="A1466" s="4" t="inlineStr">
        <is>
          <t>Interest Rate</t>
        </is>
      </c>
      <c r="B1466" s="4" t="inlineStr">
        <is>
          <t>[6],[10]</t>
        </is>
      </c>
      <c r="C1466" s="9" t="n">
        <v>0.1045</v>
      </c>
      <c r="E1466" s="4" t="inlineStr">
        <is>
          <t xml:space="preserve"> </t>
        </is>
      </c>
      <c r="G1466" s="4" t="inlineStr">
        <is>
          <t xml:space="preserve"> </t>
        </is>
      </c>
    </row>
    <row r="1467">
      <c r="A1467" s="4" t="inlineStr">
        <is>
          <t>Principal</t>
        </is>
      </c>
      <c r="B1467" s="4" t="inlineStr">
        <is>
          <t>[6]</t>
        </is>
      </c>
      <c r="C1467" s="5" t="n">
        <v>14430</v>
      </c>
      <c r="E1467" s="4" t="inlineStr">
        <is>
          <t xml:space="preserve"> </t>
        </is>
      </c>
      <c r="G1467" s="4" t="inlineStr">
        <is>
          <t xml:space="preserve"> </t>
        </is>
      </c>
    </row>
    <row r="1468">
      <c r="A1468" s="4" t="inlineStr">
        <is>
          <t>Amortized Cost</t>
        </is>
      </c>
      <c r="B1468" s="4" t="inlineStr">
        <is>
          <t>[6]</t>
        </is>
      </c>
      <c r="C1468" s="5" t="n">
        <v>13298</v>
      </c>
      <c r="E1468" s="4" t="inlineStr">
        <is>
          <t xml:space="preserve"> </t>
        </is>
      </c>
      <c r="G1468" s="4" t="inlineStr">
        <is>
          <t xml:space="preserve"> </t>
        </is>
      </c>
    </row>
    <row r="1469">
      <c r="A1469" s="4" t="inlineStr">
        <is>
          <t>Percentage of Net Assets</t>
        </is>
      </c>
      <c r="B1469" s="4" t="inlineStr">
        <is>
          <t>[6]</t>
        </is>
      </c>
      <c r="C1469" s="9" t="n">
        <v>0.008</v>
      </c>
      <c r="E1469" s="4" t="inlineStr">
        <is>
          <t xml:space="preserve"> </t>
        </is>
      </c>
      <c r="G1469" s="4" t="inlineStr">
        <is>
          <t xml:space="preserve"> </t>
        </is>
      </c>
    </row>
    <row r="1470">
      <c r="A1470" s="4" t="inlineStr">
        <is>
          <t>Fair Value</t>
        </is>
      </c>
      <c r="B1470" s="4" t="inlineStr">
        <is>
          <t>[1],[6]</t>
        </is>
      </c>
      <c r="C1470" s="5" t="n">
        <v>14285</v>
      </c>
      <c r="E1470" s="4" t="inlineStr">
        <is>
          <t xml:space="preserve"> </t>
        </is>
      </c>
      <c r="G1470" s="4" t="inlineStr">
        <is>
          <t xml:space="preserve"> </t>
        </is>
      </c>
    </row>
    <row r="1471">
      <c r="A1471" s="4" t="inlineStr">
        <is>
          <t>Investment, Variable Interest Rate, Type [Extensible Enumeration]</t>
        </is>
      </c>
      <c r="B1471" s="4" t="inlineStr">
        <is>
          <t>[6],[43]</t>
        </is>
      </c>
      <c r="C1471" s="4" t="inlineStr">
        <is>
          <t>SONIA</t>
        </is>
      </c>
      <c r="E1471" s="4" t="inlineStr">
        <is>
          <t xml:space="preserve"> </t>
        </is>
      </c>
      <c r="G1471" s="4" t="inlineStr">
        <is>
          <t xml:space="preserve"> </t>
        </is>
      </c>
    </row>
    <row r="1472">
      <c r="A1472" s="4" t="inlineStr">
        <is>
          <t>Investment, Identifier [Axis]: Datix Bidco Limited and RL Datix Holdings, Inc., One stop 3</t>
        </is>
      </c>
      <c r="C1472" s="4" t="inlineStr">
        <is>
          <t xml:space="preserve"> </t>
        </is>
      </c>
      <c r="E1472" s="4" t="inlineStr">
        <is>
          <t xml:space="preserve"> </t>
        </is>
      </c>
      <c r="G1472" s="4" t="inlineStr">
        <is>
          <t xml:space="preserve"> </t>
        </is>
      </c>
    </row>
    <row r="1473">
      <c r="A1473" s="4" t="inlineStr">
        <is>
          <t>Spread Above Index</t>
        </is>
      </c>
      <c r="B1473" s="4" t="inlineStr">
        <is>
          <t>[6]</t>
        </is>
      </c>
      <c r="C1473" s="9" t="n">
        <v>0.055</v>
      </c>
      <c r="E1473" s="4" t="inlineStr">
        <is>
          <t xml:space="preserve"> </t>
        </is>
      </c>
      <c r="G1473" s="4" t="inlineStr">
        <is>
          <t xml:space="preserve"> </t>
        </is>
      </c>
    </row>
    <row r="1474">
      <c r="A1474" s="4" t="inlineStr">
        <is>
          <t>Amortized Cost</t>
        </is>
      </c>
      <c r="B1474" s="4" t="inlineStr">
        <is>
          <t>[6]</t>
        </is>
      </c>
      <c r="C1474" s="5" t="n">
        <v>-49</v>
      </c>
      <c r="E1474" s="4" t="inlineStr">
        <is>
          <t xml:space="preserve"> </t>
        </is>
      </c>
      <c r="G1474" s="4" t="inlineStr">
        <is>
          <t xml:space="preserve"> </t>
        </is>
      </c>
    </row>
    <row r="1475">
      <c r="A1475" s="4" t="inlineStr">
        <is>
          <t>Fair Value</t>
        </is>
      </c>
      <c r="B1475" s="4" t="inlineStr">
        <is>
          <t>[1],[6]</t>
        </is>
      </c>
      <c r="C1475" s="5" t="n">
        <v>-53</v>
      </c>
      <c r="E1475" s="4" t="inlineStr">
        <is>
          <t xml:space="preserve"> </t>
        </is>
      </c>
      <c r="G1475" s="4" t="inlineStr">
        <is>
          <t xml:space="preserve"> </t>
        </is>
      </c>
    </row>
    <row r="1476">
      <c r="A1476" s="4" t="inlineStr">
        <is>
          <t>Investment, Variable Interest Rate, Type [Extensible Enumeration]</t>
        </is>
      </c>
      <c r="B1476" s="4" t="inlineStr">
        <is>
          <t>[6]</t>
        </is>
      </c>
      <c r="C1476" s="4" t="inlineStr">
        <is>
          <t>us-gaap:SecuredOvernightFinancingRateSofrOvernightIndexSwapRateMember</t>
        </is>
      </c>
      <c r="E1476" s="4" t="inlineStr">
        <is>
          <t xml:space="preserve"> </t>
        </is>
      </c>
      <c r="G1476" s="4" t="inlineStr">
        <is>
          <t xml:space="preserve"> </t>
        </is>
      </c>
    </row>
    <row r="1477">
      <c r="A1477" s="4" t="inlineStr">
        <is>
          <t>Investment, Identifier [Axis]: Datix Bidco Limited and RL Datix Holdings, Inc., One stop 4</t>
        </is>
      </c>
      <c r="C1477" s="4" t="inlineStr">
        <is>
          <t xml:space="preserve"> </t>
        </is>
      </c>
      <c r="E1477" s="4" t="inlineStr">
        <is>
          <t xml:space="preserve"> </t>
        </is>
      </c>
      <c r="G1477" s="4" t="inlineStr">
        <is>
          <t xml:space="preserve"> </t>
        </is>
      </c>
    </row>
    <row r="1478">
      <c r="A1478" s="4" t="inlineStr">
        <is>
          <t>Spread Above Index</t>
        </is>
      </c>
      <c r="B1478" s="4" t="inlineStr">
        <is>
          <t>[6]</t>
        </is>
      </c>
      <c r="C1478" s="9" t="n">
        <v>0.055</v>
      </c>
      <c r="E1478" s="4" t="inlineStr">
        <is>
          <t xml:space="preserve"> </t>
        </is>
      </c>
      <c r="G1478" s="4" t="inlineStr">
        <is>
          <t xml:space="preserve"> </t>
        </is>
      </c>
    </row>
    <row r="1479">
      <c r="A1479" s="4" t="inlineStr">
        <is>
          <t>Amortized Cost</t>
        </is>
      </c>
      <c r="B1479" s="4" t="inlineStr">
        <is>
          <t>[6]</t>
        </is>
      </c>
      <c r="C1479" s="5" t="n">
        <v>-86</v>
      </c>
      <c r="E1479" s="4" t="inlineStr">
        <is>
          <t xml:space="preserve"> </t>
        </is>
      </c>
      <c r="G1479" s="4" t="inlineStr">
        <is>
          <t xml:space="preserve"> </t>
        </is>
      </c>
    </row>
    <row r="1480">
      <c r="A1480" s="4" t="inlineStr">
        <is>
          <t>Fair Value</t>
        </is>
      </c>
      <c r="B1480" s="4" t="inlineStr">
        <is>
          <t>[1],[6]</t>
        </is>
      </c>
      <c r="C1480" s="5" t="n">
        <v>-46</v>
      </c>
      <c r="E1480" s="4" t="inlineStr">
        <is>
          <t xml:space="preserve"> </t>
        </is>
      </c>
      <c r="G1480" s="4" t="inlineStr">
        <is>
          <t xml:space="preserve"> </t>
        </is>
      </c>
    </row>
    <row r="1481">
      <c r="A1481" s="4" t="inlineStr">
        <is>
          <t>Investment, Variable Interest Rate, Type [Extensible Enumeration]</t>
        </is>
      </c>
      <c r="B1481" s="4" t="inlineStr">
        <is>
          <t>[6]</t>
        </is>
      </c>
      <c r="C1481" s="4" t="inlineStr">
        <is>
          <t>us-gaap:SecuredOvernightFinancingRateSofrOvernightIndexSwapRateMember</t>
        </is>
      </c>
      <c r="E1481" s="4" t="inlineStr">
        <is>
          <t xml:space="preserve"> </t>
        </is>
      </c>
      <c r="G1481" s="4" t="inlineStr">
        <is>
          <t xml:space="preserve"> </t>
        </is>
      </c>
    </row>
    <row r="1482">
      <c r="A1482" s="4" t="inlineStr">
        <is>
          <t>Investment, Identifier [Axis]: Daxko Acquisition Corporation, One stop</t>
        </is>
      </c>
      <c r="C1482" s="4" t="inlineStr">
        <is>
          <t xml:space="preserve"> </t>
        </is>
      </c>
      <c r="E1482" s="4" t="inlineStr">
        <is>
          <t xml:space="preserve"> </t>
        </is>
      </c>
      <c r="G1482" s="4" t="inlineStr">
        <is>
          <t xml:space="preserve"> </t>
        </is>
      </c>
    </row>
    <row r="1483">
      <c r="A1483" s="4" t="inlineStr">
        <is>
          <t>Spread Above Index</t>
        </is>
      </c>
      <c r="C1483" s="10" t="n">
        <v>0.05</v>
      </c>
      <c r="E1483" s="9" t="n">
        <v>0.055</v>
      </c>
      <c r="F1483" s="4" t="inlineStr">
        <is>
          <t>[18]</t>
        </is>
      </c>
      <c r="G1483" s="4" t="inlineStr">
        <is>
          <t xml:space="preserve"> </t>
        </is>
      </c>
    </row>
    <row r="1484">
      <c r="A1484" s="4" t="inlineStr">
        <is>
          <t>Interest Rate</t>
        </is>
      </c>
      <c r="C1484" s="9" t="n">
        <v>0.0985</v>
      </c>
      <c r="E1484" s="9" t="n">
        <v>0.1092</v>
      </c>
      <c r="F1484" s="4" t="inlineStr">
        <is>
          <t>[11]</t>
        </is>
      </c>
      <c r="G1484" s="4" t="inlineStr">
        <is>
          <t xml:space="preserve"> </t>
        </is>
      </c>
    </row>
    <row r="1485">
      <c r="A1485" s="4" t="inlineStr">
        <is>
          <t>Principal</t>
        </is>
      </c>
      <c r="C1485" s="5" t="n">
        <v>11695</v>
      </c>
      <c r="E1485" s="5" t="n">
        <v>11815</v>
      </c>
      <c r="F1485" s="4" t="inlineStr">
        <is>
          <t>[4]</t>
        </is>
      </c>
      <c r="G1485" s="4" t="inlineStr">
        <is>
          <t xml:space="preserve"> </t>
        </is>
      </c>
    </row>
    <row r="1486">
      <c r="A1486" s="4" t="inlineStr">
        <is>
          <t>Amortized Cost</t>
        </is>
      </c>
      <c r="C1486" s="5" t="n">
        <v>11338</v>
      </c>
      <c r="E1486" s="5" t="n">
        <v>11365</v>
      </c>
      <c r="G1486" s="4" t="inlineStr">
        <is>
          <t xml:space="preserve"> </t>
        </is>
      </c>
    </row>
    <row r="1487">
      <c r="A1487" s="4" t="inlineStr">
        <is>
          <t>Percentage of Net Assets</t>
        </is>
      </c>
      <c r="C1487" s="9" t="n">
        <v>0.007</v>
      </c>
      <c r="E1487" s="9" t="n">
        <v>0.017</v>
      </c>
      <c r="G1487" s="4" t="inlineStr">
        <is>
          <t xml:space="preserve"> </t>
        </is>
      </c>
    </row>
    <row r="1488">
      <c r="A1488" s="4" t="inlineStr">
        <is>
          <t>Fair Value</t>
        </is>
      </c>
      <c r="C1488" s="5" t="n">
        <v>11695</v>
      </c>
      <c r="E1488" s="5" t="n">
        <v>11342</v>
      </c>
      <c r="F1488" s="4" t="inlineStr">
        <is>
          <t>[2]</t>
        </is>
      </c>
      <c r="G1488" s="4" t="inlineStr">
        <is>
          <t xml:space="preserve"> </t>
        </is>
      </c>
    </row>
    <row r="1489">
      <c r="A1489" s="4" t="inlineStr">
        <is>
          <t>Investment, Variable Interest Rate, Type [Extensible Enumeration]</t>
        </is>
      </c>
      <c r="C1489" s="4" t="inlineStr">
        <is>
          <t>30-day Term SOFR</t>
        </is>
      </c>
      <c r="E1489" s="4" t="inlineStr">
        <is>
          <t>30-day Term SOFR</t>
        </is>
      </c>
      <c r="G1489" s="4" t="inlineStr">
        <is>
          <t xml:space="preserve"> </t>
        </is>
      </c>
    </row>
    <row r="1490">
      <c r="A1490" s="4" t="inlineStr">
        <is>
          <t>Investment, Identifier [Axis]: Daxko Acquisition Corporation, One stop 1</t>
        </is>
      </c>
      <c r="C1490" s="4" t="inlineStr">
        <is>
          <t xml:space="preserve"> </t>
        </is>
      </c>
      <c r="E1490" s="4" t="inlineStr">
        <is>
          <t xml:space="preserve"> </t>
        </is>
      </c>
      <c r="G1490" s="4" t="inlineStr">
        <is>
          <t xml:space="preserve"> </t>
        </is>
      </c>
    </row>
    <row r="1491">
      <c r="A1491" s="4" t="inlineStr">
        <is>
          <t>Spread Above Index</t>
        </is>
      </c>
      <c r="B1491" s="4" t="inlineStr">
        <is>
          <t>[6]</t>
        </is>
      </c>
      <c r="C1491" s="10" t="n">
        <v>0.04</v>
      </c>
      <c r="E1491" s="4" t="inlineStr">
        <is>
          <t xml:space="preserve"> </t>
        </is>
      </c>
      <c r="G1491" s="4" t="inlineStr">
        <is>
          <t xml:space="preserve"> </t>
        </is>
      </c>
    </row>
    <row r="1492">
      <c r="A1492" s="4" t="inlineStr">
        <is>
          <t>Interest Rate</t>
        </is>
      </c>
      <c r="B1492" s="4" t="inlineStr">
        <is>
          <t>[6]</t>
        </is>
      </c>
      <c r="C1492" s="10" t="n">
        <v>0.12</v>
      </c>
      <c r="E1492" s="4" t="inlineStr">
        <is>
          <t xml:space="preserve"> </t>
        </is>
      </c>
      <c r="G1492" s="4" t="inlineStr">
        <is>
          <t xml:space="preserve"> </t>
        </is>
      </c>
    </row>
    <row r="1493">
      <c r="A1493" s="4" t="inlineStr">
        <is>
          <t>Principal</t>
        </is>
      </c>
      <c r="B1493" s="4" t="inlineStr">
        <is>
          <t>[6]</t>
        </is>
      </c>
      <c r="C1493" s="5" t="n">
        <v>149</v>
      </c>
      <c r="E1493" s="4" t="inlineStr">
        <is>
          <t xml:space="preserve"> </t>
        </is>
      </c>
      <c r="G1493" s="4" t="inlineStr">
        <is>
          <t xml:space="preserve"> </t>
        </is>
      </c>
    </row>
    <row r="1494">
      <c r="A1494" s="4" t="inlineStr">
        <is>
          <t>Amortized Cost</t>
        </is>
      </c>
      <c r="B1494" s="4" t="inlineStr">
        <is>
          <t>[6]</t>
        </is>
      </c>
      <c r="C1494" s="6" t="n">
        <v>115</v>
      </c>
      <c r="E1494" s="4" t="inlineStr">
        <is>
          <t xml:space="preserve"> </t>
        </is>
      </c>
      <c r="G1494" s="4" t="inlineStr">
        <is>
          <t xml:space="preserve"> </t>
        </is>
      </c>
    </row>
    <row r="1495">
      <c r="A1495" s="4" t="inlineStr">
        <is>
          <t>Fair Value</t>
        </is>
      </c>
      <c r="B1495" s="4" t="inlineStr">
        <is>
          <t>[6]</t>
        </is>
      </c>
      <c r="C1495" s="5" t="n">
        <v>149</v>
      </c>
      <c r="E1495" s="4" t="inlineStr">
        <is>
          <t xml:space="preserve"> </t>
        </is>
      </c>
      <c r="G1495" s="4" t="inlineStr">
        <is>
          <t xml:space="preserve"> </t>
        </is>
      </c>
    </row>
    <row r="1496">
      <c r="A1496" s="4" t="inlineStr">
        <is>
          <t>Investment, Variable Interest Rate, Type [Extensible Enumeration]</t>
        </is>
      </c>
      <c r="B1496" s="4" t="inlineStr">
        <is>
          <t>[6]</t>
        </is>
      </c>
      <c r="C1496" s="4" t="inlineStr">
        <is>
          <t>Prime rate</t>
        </is>
      </c>
      <c r="E1496" s="4" t="inlineStr">
        <is>
          <t xml:space="preserve"> </t>
        </is>
      </c>
      <c r="G1496" s="4" t="inlineStr">
        <is>
          <t xml:space="preserve"> </t>
        </is>
      </c>
    </row>
    <row r="1497">
      <c r="A1497" s="4" t="inlineStr">
        <is>
          <t>Investment, Identifier [Axis]: Daxko Acquisition Corporation, One stop 2</t>
        </is>
      </c>
      <c r="C1497" s="4" t="inlineStr">
        <is>
          <t xml:space="preserve"> </t>
        </is>
      </c>
      <c r="E1497" s="4" t="inlineStr">
        <is>
          <t xml:space="preserve"> </t>
        </is>
      </c>
      <c r="G1497" s="4" t="inlineStr">
        <is>
          <t xml:space="preserve"> </t>
        </is>
      </c>
    </row>
    <row r="1498">
      <c r="A1498" s="4" t="inlineStr">
        <is>
          <t>Spread Above Index</t>
        </is>
      </c>
      <c r="B1498" s="4" t="inlineStr">
        <is>
          <t>[6]</t>
        </is>
      </c>
      <c r="C1498" s="10" t="n">
        <v>0.05</v>
      </c>
      <c r="E1498" s="4" t="inlineStr">
        <is>
          <t xml:space="preserve"> </t>
        </is>
      </c>
      <c r="G1498" s="4" t="inlineStr">
        <is>
          <t xml:space="preserve"> </t>
        </is>
      </c>
    </row>
    <row r="1499">
      <c r="A1499" s="4" t="inlineStr">
        <is>
          <t>Amortized Cost</t>
        </is>
      </c>
      <c r="B1499" s="4" t="inlineStr">
        <is>
          <t>[6]</t>
        </is>
      </c>
      <c r="C1499" s="5" t="n">
        <v>-70</v>
      </c>
      <c r="E1499" s="4" t="inlineStr">
        <is>
          <t xml:space="preserve"> </t>
        </is>
      </c>
      <c r="G1499" s="4" t="inlineStr">
        <is>
          <t xml:space="preserve"> </t>
        </is>
      </c>
    </row>
    <row r="1500">
      <c r="A1500" s="4" t="inlineStr">
        <is>
          <t>Investment, Variable Interest Rate, Type [Extensible Enumeration]</t>
        </is>
      </c>
      <c r="B1500" s="4" t="inlineStr">
        <is>
          <t>[6]</t>
        </is>
      </c>
      <c r="C1500" s="4" t="inlineStr">
        <is>
          <t>us-gaap:SecuredOvernightFinancingRateSofrOvernightIndexSwapRateMember</t>
        </is>
      </c>
      <c r="E1500" s="4" t="inlineStr">
        <is>
          <t xml:space="preserve"> </t>
        </is>
      </c>
      <c r="G1500" s="4" t="inlineStr">
        <is>
          <t xml:space="preserve"> </t>
        </is>
      </c>
    </row>
    <row r="1501">
      <c r="A1501" s="4" t="inlineStr">
        <is>
          <t>Investment, Identifier [Axis]: Dcert Buyer, Inc., Senior secured</t>
        </is>
      </c>
      <c r="C1501" s="4" t="inlineStr">
        <is>
          <t xml:space="preserve"> </t>
        </is>
      </c>
      <c r="E1501" s="4" t="inlineStr">
        <is>
          <t xml:space="preserve"> </t>
        </is>
      </c>
      <c r="G1501" s="4" t="inlineStr">
        <is>
          <t xml:space="preserve"> </t>
        </is>
      </c>
    </row>
    <row r="1502">
      <c r="A1502" s="4" t="inlineStr">
        <is>
          <t>Spread Above Index</t>
        </is>
      </c>
      <c r="C1502" s="10" t="n">
        <v>0.04</v>
      </c>
      <c r="D1502" s="4" t="inlineStr">
        <is>
          <t>[16],[22]</t>
        </is>
      </c>
      <c r="E1502" s="10" t="n">
        <v>0.04</v>
      </c>
      <c r="F1502" s="4" t="inlineStr">
        <is>
          <t>[9],[18]</t>
        </is>
      </c>
      <c r="G1502" s="4" t="inlineStr">
        <is>
          <t xml:space="preserve"> </t>
        </is>
      </c>
    </row>
    <row r="1503">
      <c r="A1503" s="4" t="inlineStr">
        <is>
          <t>Interest Rate</t>
        </is>
      </c>
      <c r="C1503" s="9" t="n">
        <v>0.0885</v>
      </c>
      <c r="D1503" s="4" t="inlineStr">
        <is>
          <t>[10],[22]</t>
        </is>
      </c>
      <c r="E1503" s="9" t="n">
        <v>0.09320000000000001</v>
      </c>
      <c r="F1503" s="4" t="inlineStr">
        <is>
          <t>[9],[11]</t>
        </is>
      </c>
      <c r="G1503" s="4" t="inlineStr">
        <is>
          <t xml:space="preserve"> </t>
        </is>
      </c>
    </row>
    <row r="1504">
      <c r="A1504" s="4" t="inlineStr">
        <is>
          <t>Principal</t>
        </is>
      </c>
      <c r="C1504" s="5" t="n">
        <v>2961</v>
      </c>
      <c r="D1504" s="4" t="inlineStr">
        <is>
          <t>[3],[22]</t>
        </is>
      </c>
      <c r="E1504" s="5" t="n">
        <v>2992</v>
      </c>
      <c r="F1504" s="4" t="inlineStr">
        <is>
          <t>[4],[9]</t>
        </is>
      </c>
      <c r="G1504" s="4" t="inlineStr">
        <is>
          <t xml:space="preserve"> </t>
        </is>
      </c>
    </row>
    <row r="1505">
      <c r="A1505" s="4" t="inlineStr">
        <is>
          <t>Amortized Cost</t>
        </is>
      </c>
      <c r="C1505" s="5" t="n">
        <v>2964</v>
      </c>
      <c r="D1505" s="4" t="inlineStr">
        <is>
          <t>[22]</t>
        </is>
      </c>
      <c r="E1505" s="5" t="n">
        <v>2996</v>
      </c>
      <c r="F1505" s="4" t="inlineStr">
        <is>
          <t>[9]</t>
        </is>
      </c>
      <c r="G1505" s="4" t="inlineStr">
        <is>
          <t xml:space="preserve"> </t>
        </is>
      </c>
    </row>
    <row r="1506">
      <c r="A1506" s="4" t="inlineStr">
        <is>
          <t>Percentage of Net Assets</t>
        </is>
      </c>
      <c r="C1506" s="9" t="n">
        <v>0.002</v>
      </c>
      <c r="D1506" s="4" t="inlineStr">
        <is>
          <t>[22]</t>
        </is>
      </c>
      <c r="E1506" s="9" t="n">
        <v>0.005</v>
      </c>
      <c r="F1506" s="4" t="inlineStr">
        <is>
          <t>[9]</t>
        </is>
      </c>
      <c r="G1506" s="4" t="inlineStr">
        <is>
          <t xml:space="preserve"> </t>
        </is>
      </c>
    </row>
    <row r="1507">
      <c r="A1507" s="4" t="inlineStr">
        <is>
          <t>Fair Value</t>
        </is>
      </c>
      <c r="C1507" s="5" t="n">
        <v>2881</v>
      </c>
      <c r="D1507" s="4" t="inlineStr">
        <is>
          <t>[1],[22]</t>
        </is>
      </c>
      <c r="E1507" s="5" t="n">
        <v>2978</v>
      </c>
      <c r="F1507" s="4" t="inlineStr">
        <is>
          <t>[2],[9]</t>
        </is>
      </c>
      <c r="G1507" s="4" t="inlineStr">
        <is>
          <t xml:space="preserve"> </t>
        </is>
      </c>
    </row>
    <row r="1508">
      <c r="A1508" s="4" t="inlineStr">
        <is>
          <t>Investment, Variable Interest Rate, Type [Extensible Enumeration]</t>
        </is>
      </c>
      <c r="C1508" s="4" t="inlineStr">
        <is>
          <t>30-day Term SOFR</t>
        </is>
      </c>
      <c r="D1508" s="4" t="inlineStr">
        <is>
          <t>[22]</t>
        </is>
      </c>
      <c r="E1508" s="4" t="inlineStr">
        <is>
          <t>30-day Term SOFR</t>
        </is>
      </c>
      <c r="F1508" s="4" t="inlineStr">
        <is>
          <t>[9]</t>
        </is>
      </c>
      <c r="G1508" s="4" t="inlineStr">
        <is>
          <t xml:space="preserve"> </t>
        </is>
      </c>
    </row>
    <row r="1509">
      <c r="A1509" s="4" t="inlineStr">
        <is>
          <t>Investment, Identifier [Axis]: Delinea Inc., One stop 1</t>
        </is>
      </c>
      <c r="C1509" s="4" t="inlineStr">
        <is>
          <t xml:space="preserve"> </t>
        </is>
      </c>
      <c r="E1509" s="4" t="inlineStr">
        <is>
          <t xml:space="preserve"> </t>
        </is>
      </c>
      <c r="G1509" s="4" t="inlineStr">
        <is>
          <t xml:space="preserve"> </t>
        </is>
      </c>
    </row>
    <row r="1510">
      <c r="A1510" s="4" t="inlineStr">
        <is>
          <t>Spread Above Index</t>
        </is>
      </c>
      <c r="C1510" s="10" t="n">
        <v>0.06</v>
      </c>
      <c r="D1510" s="4" t="inlineStr">
        <is>
          <t>[16]</t>
        </is>
      </c>
      <c r="E1510" s="9" t="n">
        <v>0.0575</v>
      </c>
      <c r="F1510" s="4" t="inlineStr">
        <is>
          <t>[19],[20]</t>
        </is>
      </c>
      <c r="G1510" s="4" t="inlineStr">
        <is>
          <t xml:space="preserve"> </t>
        </is>
      </c>
    </row>
    <row r="1511">
      <c r="A1511" s="4" t="inlineStr">
        <is>
          <t>Interest Rate</t>
        </is>
      </c>
      <c r="C1511" s="9" t="n">
        <v>0.1075</v>
      </c>
      <c r="D1511" s="4" t="inlineStr">
        <is>
          <t>[10]</t>
        </is>
      </c>
      <c r="E1511" s="9" t="n">
        <v>0.1129</v>
      </c>
      <c r="F1511" s="4" t="inlineStr">
        <is>
          <t>[11],[20]</t>
        </is>
      </c>
      <c r="G1511" s="4" t="inlineStr">
        <is>
          <t xml:space="preserve"> </t>
        </is>
      </c>
    </row>
    <row r="1512">
      <c r="A1512" s="4" t="inlineStr">
        <is>
          <t>Principal</t>
        </is>
      </c>
      <c r="C1512" s="5" t="n">
        <v>33003</v>
      </c>
      <c r="D1512" s="4" t="inlineStr">
        <is>
          <t>[3]</t>
        </is>
      </c>
      <c r="E1512" s="5" t="n">
        <v>8954</v>
      </c>
      <c r="F1512" s="4" t="inlineStr">
        <is>
          <t>[4],[20]</t>
        </is>
      </c>
      <c r="G1512" s="4" t="inlineStr">
        <is>
          <t xml:space="preserve"> </t>
        </is>
      </c>
    </row>
    <row r="1513">
      <c r="A1513" s="4" t="inlineStr">
        <is>
          <t>Amortized Cost</t>
        </is>
      </c>
      <c r="C1513" s="5" t="n">
        <v>32715</v>
      </c>
      <c r="E1513" s="5" t="n">
        <v>8615</v>
      </c>
      <c r="F1513" s="4" t="inlineStr">
        <is>
          <t>[20]</t>
        </is>
      </c>
      <c r="G1513" s="4" t="inlineStr">
        <is>
          <t xml:space="preserve"> </t>
        </is>
      </c>
    </row>
    <row r="1514">
      <c r="A1514" s="4" t="inlineStr">
        <is>
          <t>Percentage of Net Assets</t>
        </is>
      </c>
      <c r="C1514" s="9" t="n">
        <v>0.019</v>
      </c>
      <c r="E1514" s="9" t="n">
        <v>0.014</v>
      </c>
      <c r="F1514" s="4" t="inlineStr">
        <is>
          <t>[20]</t>
        </is>
      </c>
      <c r="G1514" s="4" t="inlineStr">
        <is>
          <t xml:space="preserve"> </t>
        </is>
      </c>
    </row>
    <row r="1515">
      <c r="A1515" s="4" t="inlineStr">
        <is>
          <t>Fair Value</t>
        </is>
      </c>
      <c r="C1515" s="5" t="n">
        <v>33003</v>
      </c>
      <c r="D1515" s="4" t="inlineStr">
        <is>
          <t>[1]</t>
        </is>
      </c>
      <c r="E1515" s="5" t="n">
        <v>8775</v>
      </c>
      <c r="F1515" s="4" t="inlineStr">
        <is>
          <t>[2],[20]</t>
        </is>
      </c>
      <c r="G1515" s="4" t="inlineStr">
        <is>
          <t xml:space="preserve"> </t>
        </is>
      </c>
    </row>
    <row r="1516">
      <c r="A1516" s="4" t="inlineStr">
        <is>
          <t>Investment, Variable Interest Rate, Type [Extensible Enumeration]</t>
        </is>
      </c>
      <c r="C1516" s="4" t="inlineStr">
        <is>
          <t>90-day Term SOFR</t>
        </is>
      </c>
      <c r="E1516" s="4" t="inlineStr">
        <is>
          <t>90-day Term SOFR</t>
        </is>
      </c>
      <c r="F1516" s="4" t="inlineStr">
        <is>
          <t>[20]</t>
        </is>
      </c>
      <c r="G1516" s="4" t="inlineStr">
        <is>
          <t xml:space="preserve"> </t>
        </is>
      </c>
    </row>
    <row r="1517">
      <c r="A1517" s="4" t="inlineStr">
        <is>
          <t>Investment, Identifier [Axis]: Delinea Inc., One stop 2</t>
        </is>
      </c>
      <c r="C1517" s="4" t="inlineStr">
        <is>
          <t xml:space="preserve"> </t>
        </is>
      </c>
      <c r="E1517" s="4" t="inlineStr">
        <is>
          <t xml:space="preserve"> </t>
        </is>
      </c>
      <c r="G1517" s="4" t="inlineStr">
        <is>
          <t xml:space="preserve"> </t>
        </is>
      </c>
    </row>
    <row r="1518">
      <c r="A1518" s="4" t="inlineStr">
        <is>
          <t>Spread Above Index</t>
        </is>
      </c>
      <c r="C1518" s="9" t="n">
        <v>0.0575</v>
      </c>
      <c r="D1518" s="4" t="inlineStr">
        <is>
          <t>[16]</t>
        </is>
      </c>
      <c r="E1518" s="9" t="n">
        <v>0.0575</v>
      </c>
      <c r="F1518" s="4" t="inlineStr">
        <is>
          <t>[19],[20]</t>
        </is>
      </c>
      <c r="G1518" s="4" t="inlineStr">
        <is>
          <t xml:space="preserve"> </t>
        </is>
      </c>
    </row>
    <row r="1519">
      <c r="A1519" s="4" t="inlineStr">
        <is>
          <t>Interest Rate</t>
        </is>
      </c>
      <c r="C1519" s="9" t="n">
        <v>0.105</v>
      </c>
      <c r="D1519" s="4" t="inlineStr">
        <is>
          <t>[10]</t>
        </is>
      </c>
      <c r="E1519" s="9" t="n">
        <v>0.1129</v>
      </c>
      <c r="F1519" s="4" t="inlineStr">
        <is>
          <t>[11],[20]</t>
        </is>
      </c>
      <c r="G1519" s="4" t="inlineStr">
        <is>
          <t xml:space="preserve"> </t>
        </is>
      </c>
    </row>
    <row r="1520">
      <c r="A1520" s="4" t="inlineStr">
        <is>
          <t>Principal</t>
        </is>
      </c>
      <c r="C1520" s="5" t="n">
        <v>8862</v>
      </c>
      <c r="D1520" s="4" t="inlineStr">
        <is>
          <t>[3]</t>
        </is>
      </c>
      <c r="E1520" s="5" t="n">
        <v>4895</v>
      </c>
      <c r="F1520" s="4" t="inlineStr">
        <is>
          <t>[4],[20]</t>
        </is>
      </c>
      <c r="G1520" s="4" t="inlineStr">
        <is>
          <t xml:space="preserve"> </t>
        </is>
      </c>
    </row>
    <row r="1521">
      <c r="A1521" s="4" t="inlineStr">
        <is>
          <t>Amortized Cost</t>
        </is>
      </c>
      <c r="C1521" s="5" t="n">
        <v>8603</v>
      </c>
      <c r="E1521" s="5" t="n">
        <v>4710</v>
      </c>
      <c r="F1521" s="4" t="inlineStr">
        <is>
          <t>[20]</t>
        </is>
      </c>
      <c r="G1521" s="4" t="inlineStr">
        <is>
          <t xml:space="preserve"> </t>
        </is>
      </c>
    </row>
    <row r="1522">
      <c r="A1522" s="4" t="inlineStr">
        <is>
          <t>Percentage of Net Assets</t>
        </is>
      </c>
      <c r="C1522" s="9" t="n">
        <v>0.005</v>
      </c>
      <c r="E1522" s="9" t="n">
        <v>0.007</v>
      </c>
      <c r="F1522" s="4" t="inlineStr">
        <is>
          <t>[20]</t>
        </is>
      </c>
      <c r="G1522" s="4" t="inlineStr">
        <is>
          <t xml:space="preserve"> </t>
        </is>
      </c>
    </row>
    <row r="1523">
      <c r="A1523" s="4" t="inlineStr">
        <is>
          <t>Fair Value</t>
        </is>
      </c>
      <c r="C1523" s="5" t="n">
        <v>8862</v>
      </c>
      <c r="D1523" s="4" t="inlineStr">
        <is>
          <t>[1]</t>
        </is>
      </c>
      <c r="E1523" s="5" t="n">
        <v>4797</v>
      </c>
      <c r="F1523" s="4" t="inlineStr">
        <is>
          <t>[2],[20]</t>
        </is>
      </c>
      <c r="G1523" s="4" t="inlineStr">
        <is>
          <t xml:space="preserve"> </t>
        </is>
      </c>
    </row>
    <row r="1524">
      <c r="A1524" s="4" t="inlineStr">
        <is>
          <t>Investment, Variable Interest Rate, Type [Extensible Enumeration]</t>
        </is>
      </c>
      <c r="C1524" s="4" t="inlineStr">
        <is>
          <t>90-day Term SOFR</t>
        </is>
      </c>
      <c r="E1524" s="4" t="inlineStr">
        <is>
          <t>90-day Term SOFR</t>
        </is>
      </c>
      <c r="F1524" s="4" t="inlineStr">
        <is>
          <t>[20]</t>
        </is>
      </c>
      <c r="G1524" s="4" t="inlineStr">
        <is>
          <t xml:space="preserve"> </t>
        </is>
      </c>
    </row>
    <row r="1525">
      <c r="A1525" s="4" t="inlineStr">
        <is>
          <t>Investment, Identifier [Axis]: Delinea Inc., One stop 3</t>
        </is>
      </c>
      <c r="C1525" s="4" t="inlineStr">
        <is>
          <t xml:space="preserve"> </t>
        </is>
      </c>
      <c r="E1525" s="4" t="inlineStr">
        <is>
          <t xml:space="preserve"> </t>
        </is>
      </c>
      <c r="G1525" s="4" t="inlineStr">
        <is>
          <t xml:space="preserve"> </t>
        </is>
      </c>
    </row>
    <row r="1526">
      <c r="A1526" s="4" t="inlineStr">
        <is>
          <t>Spread Above Index</t>
        </is>
      </c>
      <c r="B1526" s="4" t="inlineStr">
        <is>
          <t>[16]</t>
        </is>
      </c>
      <c r="C1526" s="9" t="n">
        <v>0.0575</v>
      </c>
      <c r="E1526" s="4" t="inlineStr">
        <is>
          <t xml:space="preserve"> </t>
        </is>
      </c>
      <c r="G1526" s="4" t="inlineStr">
        <is>
          <t xml:space="preserve"> </t>
        </is>
      </c>
    </row>
    <row r="1527">
      <c r="A1527" s="4" t="inlineStr">
        <is>
          <t>Interest Rate</t>
        </is>
      </c>
      <c r="B1527" s="4" t="inlineStr">
        <is>
          <t>[10]</t>
        </is>
      </c>
      <c r="C1527" s="9" t="n">
        <v>0.105</v>
      </c>
      <c r="E1527" s="4" t="inlineStr">
        <is>
          <t xml:space="preserve"> </t>
        </is>
      </c>
      <c r="G1527" s="4" t="inlineStr">
        <is>
          <t xml:space="preserve"> </t>
        </is>
      </c>
    </row>
    <row r="1528">
      <c r="A1528" s="4" t="inlineStr">
        <is>
          <t>Principal</t>
        </is>
      </c>
      <c r="B1528" s="4" t="inlineStr">
        <is>
          <t>[3]</t>
        </is>
      </c>
      <c r="C1528" s="5" t="n">
        <v>4845</v>
      </c>
      <c r="E1528" s="4" t="inlineStr">
        <is>
          <t xml:space="preserve"> </t>
        </is>
      </c>
      <c r="G1528" s="4" t="inlineStr">
        <is>
          <t xml:space="preserve"> </t>
        </is>
      </c>
    </row>
    <row r="1529">
      <c r="A1529" s="4" t="inlineStr">
        <is>
          <t>Amortized Cost</t>
        </is>
      </c>
      <c r="C1529" s="5" t="n">
        <v>4704</v>
      </c>
      <c r="E1529" s="4" t="inlineStr">
        <is>
          <t xml:space="preserve"> </t>
        </is>
      </c>
      <c r="G1529" s="4" t="inlineStr">
        <is>
          <t xml:space="preserve"> </t>
        </is>
      </c>
    </row>
    <row r="1530">
      <c r="A1530" s="4" t="inlineStr">
        <is>
          <t>Percentage of Net Assets</t>
        </is>
      </c>
      <c r="C1530" s="9" t="n">
        <v>0.003</v>
      </c>
      <c r="E1530" s="4" t="inlineStr">
        <is>
          <t xml:space="preserve"> </t>
        </is>
      </c>
      <c r="G1530" s="4" t="inlineStr">
        <is>
          <t xml:space="preserve"> </t>
        </is>
      </c>
    </row>
    <row r="1531">
      <c r="A1531" s="4" t="inlineStr">
        <is>
          <t>Fair Value</t>
        </is>
      </c>
      <c r="B1531" s="4" t="inlineStr">
        <is>
          <t>[1]</t>
        </is>
      </c>
      <c r="C1531" s="5" t="n">
        <v>4845</v>
      </c>
      <c r="E1531" s="4" t="inlineStr">
        <is>
          <t xml:space="preserve"> </t>
        </is>
      </c>
      <c r="G1531" s="4" t="inlineStr">
        <is>
          <t xml:space="preserve"> </t>
        </is>
      </c>
    </row>
    <row r="1532">
      <c r="A1532" s="4" t="inlineStr">
        <is>
          <t>Investment, Variable Interest Rate, Type [Extensible Enumeration]</t>
        </is>
      </c>
      <c r="C1532" s="4" t="inlineStr">
        <is>
          <t>90-day Term SOFR</t>
        </is>
      </c>
      <c r="E1532" s="4" t="inlineStr">
        <is>
          <t xml:space="preserve"> </t>
        </is>
      </c>
      <c r="G1532" s="4" t="inlineStr">
        <is>
          <t xml:space="preserve"> </t>
        </is>
      </c>
    </row>
    <row r="1533">
      <c r="A1533" s="4" t="inlineStr">
        <is>
          <t>Investment, Identifier [Axis]: Denali Bidco Limited, LP Interest</t>
        </is>
      </c>
      <c r="C1533" s="4" t="inlineStr">
        <is>
          <t xml:space="preserve"> </t>
        </is>
      </c>
      <c r="E1533" s="4" t="inlineStr">
        <is>
          <t xml:space="preserve"> </t>
        </is>
      </c>
      <c r="G1533" s="4" t="inlineStr">
        <is>
          <t xml:space="preserve"> </t>
        </is>
      </c>
    </row>
    <row r="1534">
      <c r="A1534" s="4" t="inlineStr">
        <is>
          <t>Principal (in shares)</t>
        </is>
      </c>
      <c r="B1534" s="4" t="inlineStr">
        <is>
          <t>[4],[8],[9],[39]</t>
        </is>
      </c>
      <c r="C1534" s="4" t="inlineStr">
        <is>
          <t xml:space="preserve"> </t>
        </is>
      </c>
      <c r="E1534" s="6" t="n">
        <v>70</v>
      </c>
      <c r="G1534" s="4" t="inlineStr">
        <is>
          <t xml:space="preserve"> </t>
        </is>
      </c>
    </row>
    <row r="1535">
      <c r="A1535" s="4" t="inlineStr">
        <is>
          <t>Amortized Cost</t>
        </is>
      </c>
      <c r="B1535" s="4" t="inlineStr">
        <is>
          <t>[8],[9],[39]</t>
        </is>
      </c>
      <c r="C1535" s="4" t="inlineStr">
        <is>
          <t xml:space="preserve"> </t>
        </is>
      </c>
      <c r="E1535" s="5" t="n">
        <v>90</v>
      </c>
      <c r="G1535" s="4" t="inlineStr">
        <is>
          <t xml:space="preserve"> </t>
        </is>
      </c>
    </row>
    <row r="1536">
      <c r="A1536" s="4" t="inlineStr">
        <is>
          <t>Percentage of Net Assets</t>
        </is>
      </c>
      <c r="B1536" s="4" t="inlineStr">
        <is>
          <t>[8],[9],[39]</t>
        </is>
      </c>
      <c r="C1536" s="4" t="inlineStr">
        <is>
          <t xml:space="preserve"> </t>
        </is>
      </c>
      <c r="E1536" s="10" t="n">
        <v>0</v>
      </c>
      <c r="G1536" s="4" t="inlineStr">
        <is>
          <t xml:space="preserve"> </t>
        </is>
      </c>
    </row>
    <row r="1537">
      <c r="A1537" s="4" t="inlineStr">
        <is>
          <t>Fair Value</t>
        </is>
      </c>
      <c r="B1537" s="4" t="inlineStr">
        <is>
          <t>[2],[8],[9],[39]</t>
        </is>
      </c>
      <c r="C1537" s="4" t="inlineStr">
        <is>
          <t xml:space="preserve"> </t>
        </is>
      </c>
      <c r="E1537" s="5" t="n">
        <v>90</v>
      </c>
      <c r="G1537" s="4" t="inlineStr">
        <is>
          <t xml:space="preserve"> </t>
        </is>
      </c>
    </row>
    <row r="1538">
      <c r="A1538" s="4" t="inlineStr">
        <is>
          <t>Investment, Identifier [Axis]: Denali Bidco Limited, LP interest</t>
        </is>
      </c>
      <c r="C1538" s="4" t="inlineStr">
        <is>
          <t xml:space="preserve"> </t>
        </is>
      </c>
      <c r="E1538" s="4" t="inlineStr">
        <is>
          <t xml:space="preserve"> </t>
        </is>
      </c>
      <c r="G1538" s="4" t="inlineStr">
        <is>
          <t xml:space="preserve"> </t>
        </is>
      </c>
    </row>
    <row r="1539">
      <c r="A1539" s="4" t="inlineStr">
        <is>
          <t>Principal (in shares)</t>
        </is>
      </c>
      <c r="B1539" s="4" t="inlineStr">
        <is>
          <t>[3],[6],[7],[31],[36],[37]</t>
        </is>
      </c>
      <c r="C1539" s="6" t="n">
        <v>75</v>
      </c>
      <c r="E1539" s="4" t="inlineStr">
        <is>
          <t xml:space="preserve"> </t>
        </is>
      </c>
      <c r="G1539" s="4" t="inlineStr">
        <is>
          <t xml:space="preserve"> </t>
        </is>
      </c>
    </row>
    <row r="1540">
      <c r="A1540" s="4" t="inlineStr">
        <is>
          <t>Amortized Cost</t>
        </is>
      </c>
      <c r="B1540" s="4" t="inlineStr">
        <is>
          <t>[6],[7],[31],[36],[37]</t>
        </is>
      </c>
      <c r="C1540" s="5" t="n">
        <v>98</v>
      </c>
      <c r="E1540" s="4" t="inlineStr">
        <is>
          <t xml:space="preserve"> </t>
        </is>
      </c>
      <c r="G1540" s="4" t="inlineStr">
        <is>
          <t xml:space="preserve"> </t>
        </is>
      </c>
    </row>
    <row r="1541">
      <c r="A1541" s="4" t="inlineStr">
        <is>
          <t>Fair Value</t>
        </is>
      </c>
      <c r="B1541" s="4" t="inlineStr">
        <is>
          <t>[1],[6],[7],[31],[36],[37]</t>
        </is>
      </c>
      <c r="C1541" s="5" t="n">
        <v>144</v>
      </c>
      <c r="E1541" s="4" t="inlineStr">
        <is>
          <t xml:space="preserve"> </t>
        </is>
      </c>
      <c r="G1541" s="4" t="inlineStr">
        <is>
          <t xml:space="preserve"> </t>
        </is>
      </c>
    </row>
    <row r="1542">
      <c r="A1542" s="4" t="inlineStr">
        <is>
          <t>Investment, Identifier [Axis]: Denali Bidco Limited, One stop 1</t>
        </is>
      </c>
      <c r="C1542" s="4" t="inlineStr">
        <is>
          <t xml:space="preserve"> </t>
        </is>
      </c>
      <c r="E1542" s="4" t="inlineStr">
        <is>
          <t xml:space="preserve"> </t>
        </is>
      </c>
      <c r="G1542" s="4" t="inlineStr">
        <is>
          <t xml:space="preserve"> </t>
        </is>
      </c>
    </row>
    <row r="1543">
      <c r="A1543" s="4" t="inlineStr">
        <is>
          <t>Spread Above Index</t>
        </is>
      </c>
      <c r="C1543" s="9" t="n">
        <v>0.055</v>
      </c>
      <c r="D1543" s="4" t="inlineStr">
        <is>
          <t>[6]</t>
        </is>
      </c>
      <c r="E1543" s="10" t="n">
        <v>0.06</v>
      </c>
      <c r="F1543" s="4" t="inlineStr">
        <is>
          <t>[9],[30],[38],[39]</t>
        </is>
      </c>
      <c r="G1543" s="4" t="inlineStr">
        <is>
          <t xml:space="preserve"> </t>
        </is>
      </c>
    </row>
    <row r="1544">
      <c r="A1544" s="4" t="inlineStr">
        <is>
          <t>Interest Rate</t>
        </is>
      </c>
      <c r="C1544" s="9" t="n">
        <v>0.0885</v>
      </c>
      <c r="D1544" s="4" t="inlineStr">
        <is>
          <t>[6]</t>
        </is>
      </c>
      <c r="E1544" s="9" t="n">
        <v>0.1119</v>
      </c>
      <c r="F1544" s="4" t="inlineStr">
        <is>
          <t>[9],[11],[30],[39]</t>
        </is>
      </c>
      <c r="G1544" s="4" t="inlineStr">
        <is>
          <t xml:space="preserve"> </t>
        </is>
      </c>
    </row>
    <row r="1545">
      <c r="A1545" s="4" t="inlineStr">
        <is>
          <t>Principal</t>
        </is>
      </c>
      <c r="C1545" s="5" t="n">
        <v>3879</v>
      </c>
      <c r="D1545" s="4" t="inlineStr">
        <is>
          <t>[6]</t>
        </is>
      </c>
      <c r="E1545" s="5" t="n">
        <v>2118</v>
      </c>
      <c r="F1545" s="4" t="inlineStr">
        <is>
          <t>[4],[9],[30],[39]</t>
        </is>
      </c>
      <c r="G1545" s="4" t="inlineStr">
        <is>
          <t xml:space="preserve"> </t>
        </is>
      </c>
    </row>
    <row r="1546">
      <c r="A1546" s="4" t="inlineStr">
        <is>
          <t>Amortized Cost</t>
        </is>
      </c>
      <c r="C1546" s="5" t="n">
        <v>3643</v>
      </c>
      <c r="D1546" s="4" t="inlineStr">
        <is>
          <t>[6]</t>
        </is>
      </c>
      <c r="E1546" s="5" t="n">
        <v>2140</v>
      </c>
      <c r="F1546" s="4" t="inlineStr">
        <is>
          <t>[9],[30],[39]</t>
        </is>
      </c>
      <c r="G1546" s="4" t="inlineStr">
        <is>
          <t xml:space="preserve"> </t>
        </is>
      </c>
    </row>
    <row r="1547">
      <c r="A1547" s="4" t="inlineStr">
        <is>
          <t>Percentage of Net Assets</t>
        </is>
      </c>
      <c r="C1547" s="9" t="n">
        <v>0.002</v>
      </c>
      <c r="D1547" s="4" t="inlineStr">
        <is>
          <t>[6]</t>
        </is>
      </c>
      <c r="E1547" s="9" t="n">
        <v>0.003</v>
      </c>
      <c r="F1547" s="4" t="inlineStr">
        <is>
          <t>[9],[30],[39]</t>
        </is>
      </c>
      <c r="G1547" s="4" t="inlineStr">
        <is>
          <t xml:space="preserve"> </t>
        </is>
      </c>
    </row>
    <row r="1548">
      <c r="A1548" s="4" t="inlineStr">
        <is>
          <t>Fair Value</t>
        </is>
      </c>
      <c r="C1548" s="5" t="n">
        <v>3879</v>
      </c>
      <c r="D1548" s="4" t="inlineStr">
        <is>
          <t>[6]</t>
        </is>
      </c>
      <c r="E1548" s="5" t="n">
        <v>2065</v>
      </c>
      <c r="F1548" s="4" t="inlineStr">
        <is>
          <t>[2],[9],[30],[39]</t>
        </is>
      </c>
      <c r="G1548" s="4" t="inlineStr">
        <is>
          <t xml:space="preserve"> </t>
        </is>
      </c>
    </row>
    <row r="1549">
      <c r="A1549" s="4" t="inlineStr">
        <is>
          <t>Investment, Variable Interest Rate, Type [Extensible Enumeration]</t>
        </is>
      </c>
      <c r="C1549" s="4" t="inlineStr">
        <is>
          <t>90-day EURIBOR</t>
        </is>
      </c>
      <c r="D1549" s="4" t="inlineStr">
        <is>
          <t>[6]</t>
        </is>
      </c>
      <c r="E1549" s="4" t="inlineStr">
        <is>
          <t>SONIA</t>
        </is>
      </c>
      <c r="F1549" s="4" t="inlineStr">
        <is>
          <t>[9],[30],[39]</t>
        </is>
      </c>
      <c r="G1549" s="4" t="inlineStr">
        <is>
          <t xml:space="preserve"> </t>
        </is>
      </c>
    </row>
    <row r="1550">
      <c r="A1550" s="4" t="inlineStr">
        <is>
          <t>Investment, Identifier [Axis]: Denali Bidco Limited, One stop 2</t>
        </is>
      </c>
      <c r="C1550" s="4" t="inlineStr">
        <is>
          <t xml:space="preserve"> </t>
        </is>
      </c>
      <c r="E1550" s="4" t="inlineStr">
        <is>
          <t xml:space="preserve"> </t>
        </is>
      </c>
      <c r="G1550" s="4" t="inlineStr">
        <is>
          <t xml:space="preserve"> </t>
        </is>
      </c>
    </row>
    <row r="1551">
      <c r="A1551" s="4" t="inlineStr">
        <is>
          <t>Spread Above Index</t>
        </is>
      </c>
      <c r="C1551" s="10" t="n">
        <v>0.06</v>
      </c>
      <c r="D1551" s="4" t="inlineStr">
        <is>
          <t>[6]</t>
        </is>
      </c>
      <c r="E1551" s="10" t="n">
        <v>0.06</v>
      </c>
      <c r="F1551" s="4" t="inlineStr">
        <is>
          <t>[9],[30],[32],[39]</t>
        </is>
      </c>
      <c r="G1551" s="4" t="inlineStr">
        <is>
          <t xml:space="preserve"> </t>
        </is>
      </c>
    </row>
    <row r="1552">
      <c r="A1552" s="4" t="inlineStr">
        <is>
          <t>Interest Rate</t>
        </is>
      </c>
      <c r="C1552" s="9" t="n">
        <v>0.1095</v>
      </c>
      <c r="D1552" s="4" t="inlineStr">
        <is>
          <t>[6]</t>
        </is>
      </c>
      <c r="E1552" s="9" t="n">
        <v>0.09859999999999999</v>
      </c>
      <c r="F1552" s="4" t="inlineStr">
        <is>
          <t>[9],[11],[30],[39]</t>
        </is>
      </c>
      <c r="G1552" s="4" t="inlineStr">
        <is>
          <t xml:space="preserve"> </t>
        </is>
      </c>
    </row>
    <row r="1553">
      <c r="A1553" s="4" t="inlineStr">
        <is>
          <t>Principal</t>
        </is>
      </c>
      <c r="C1553" s="5" t="n">
        <v>2321</v>
      </c>
      <c r="D1553" s="4" t="inlineStr">
        <is>
          <t>[6]</t>
        </is>
      </c>
      <c r="E1553" s="5" t="n">
        <v>532</v>
      </c>
      <c r="F1553" s="4" t="inlineStr">
        <is>
          <t>[4],[9],[30],[39]</t>
        </is>
      </c>
      <c r="G1553" s="4" t="inlineStr">
        <is>
          <t xml:space="preserve"> </t>
        </is>
      </c>
    </row>
    <row r="1554">
      <c r="A1554" s="4" t="inlineStr">
        <is>
          <t>Amortized Cost</t>
        </is>
      </c>
      <c r="C1554" s="5" t="n">
        <v>2148</v>
      </c>
      <c r="D1554" s="4" t="inlineStr">
        <is>
          <t>[6]</t>
        </is>
      </c>
      <c r="E1554" s="5" t="n">
        <v>534</v>
      </c>
      <c r="F1554" s="4" t="inlineStr">
        <is>
          <t>[9],[30],[39]</t>
        </is>
      </c>
      <c r="G1554" s="4" t="inlineStr">
        <is>
          <t xml:space="preserve"> </t>
        </is>
      </c>
    </row>
    <row r="1555">
      <c r="A1555" s="4" t="inlineStr">
        <is>
          <t>Percentage of Net Assets</t>
        </is>
      </c>
      <c r="C1555" s="9" t="n">
        <v>0.001</v>
      </c>
      <c r="D1555" s="4" t="inlineStr">
        <is>
          <t>[6]</t>
        </is>
      </c>
      <c r="E1555" s="9" t="n">
        <v>0.001</v>
      </c>
      <c r="F1555" s="4" t="inlineStr">
        <is>
          <t>[9],[30],[39]</t>
        </is>
      </c>
      <c r="G1555" s="4" t="inlineStr">
        <is>
          <t xml:space="preserve"> </t>
        </is>
      </c>
    </row>
    <row r="1556">
      <c r="A1556" s="4" t="inlineStr">
        <is>
          <t>Fair Value</t>
        </is>
      </c>
      <c r="C1556" s="5" t="n">
        <v>2332</v>
      </c>
      <c r="D1556" s="4" t="inlineStr">
        <is>
          <t>[6]</t>
        </is>
      </c>
      <c r="E1556" s="5" t="n">
        <v>518</v>
      </c>
      <c r="F1556" s="4" t="inlineStr">
        <is>
          <t>[2],[9],[30],[39]</t>
        </is>
      </c>
      <c r="G1556" s="4" t="inlineStr">
        <is>
          <t xml:space="preserve"> </t>
        </is>
      </c>
    </row>
    <row r="1557">
      <c r="A1557" s="4" t="inlineStr">
        <is>
          <t>Investment, Variable Interest Rate, Type [Extensible Enumeration]</t>
        </is>
      </c>
      <c r="C1557" s="4" t="inlineStr">
        <is>
          <t>SONIA</t>
        </is>
      </c>
      <c r="D1557" s="4" t="inlineStr">
        <is>
          <t>[6]</t>
        </is>
      </c>
      <c r="E1557" s="4" t="inlineStr">
        <is>
          <t>30 day EURIBOR</t>
        </is>
      </c>
      <c r="F1557" s="4" t="inlineStr">
        <is>
          <t>[9],[30],[39]</t>
        </is>
      </c>
      <c r="G1557" s="4" t="inlineStr">
        <is>
          <t xml:space="preserve"> </t>
        </is>
      </c>
    </row>
    <row r="1558">
      <c r="A1558" s="4" t="inlineStr">
        <is>
          <t>Investment, Identifier [Axis]: Denali Bidco Limited, One stop 3</t>
        </is>
      </c>
      <c r="C1558" s="4" t="inlineStr">
        <is>
          <t xml:space="preserve"> </t>
        </is>
      </c>
      <c r="E1558" s="4" t="inlineStr">
        <is>
          <t xml:space="preserve"> </t>
        </is>
      </c>
      <c r="G1558" s="4" t="inlineStr">
        <is>
          <t xml:space="preserve"> </t>
        </is>
      </c>
    </row>
    <row r="1559">
      <c r="A1559" s="4" t="inlineStr">
        <is>
          <t>Spread Above Index</t>
        </is>
      </c>
      <c r="C1559" s="10" t="n">
        <v>0.06</v>
      </c>
      <c r="D1559" s="4" t="inlineStr">
        <is>
          <t>[6]</t>
        </is>
      </c>
      <c r="E1559" s="10" t="n">
        <v>0.06</v>
      </c>
      <c r="F1559" s="4" t="inlineStr">
        <is>
          <t>[9],[30],[34],[39]</t>
        </is>
      </c>
      <c r="G1559" s="4" t="inlineStr">
        <is>
          <t xml:space="preserve"> </t>
        </is>
      </c>
    </row>
    <row r="1560">
      <c r="A1560" s="4" t="inlineStr">
        <is>
          <t>Interest Rate</t>
        </is>
      </c>
      <c r="B1560" s="4" t="inlineStr">
        <is>
          <t>[6]</t>
        </is>
      </c>
      <c r="C1560" s="9" t="n">
        <v>0.0935</v>
      </c>
      <c r="E1560" s="4" t="inlineStr">
        <is>
          <t xml:space="preserve"> </t>
        </is>
      </c>
      <c r="G1560" s="4" t="inlineStr">
        <is>
          <t xml:space="preserve"> </t>
        </is>
      </c>
    </row>
    <row r="1561">
      <c r="A1561" s="4" t="inlineStr">
        <is>
          <t>Principal</t>
        </is>
      </c>
      <c r="B1561" s="4" t="inlineStr">
        <is>
          <t>[6]</t>
        </is>
      </c>
      <c r="C1561" s="5" t="n">
        <v>784</v>
      </c>
      <c r="E1561" s="4" t="inlineStr">
        <is>
          <t xml:space="preserve"> </t>
        </is>
      </c>
      <c r="G1561" s="4" t="inlineStr">
        <is>
          <t xml:space="preserve"> </t>
        </is>
      </c>
    </row>
    <row r="1562">
      <c r="A1562" s="4" t="inlineStr">
        <is>
          <t>Amortized Cost</t>
        </is>
      </c>
      <c r="C1562" s="6" t="n">
        <v>733</v>
      </c>
      <c r="D1562" s="4" t="inlineStr">
        <is>
          <t>[6]</t>
        </is>
      </c>
      <c r="E1562" s="5" t="n">
        <v>-9</v>
      </c>
      <c r="F1562" s="4" t="inlineStr">
        <is>
          <t>[9],[30],[34],[39]</t>
        </is>
      </c>
      <c r="G1562" s="4" t="inlineStr">
        <is>
          <t xml:space="preserve"> </t>
        </is>
      </c>
    </row>
    <row r="1563">
      <c r="A1563" s="4" t="inlineStr">
        <is>
          <t>Fair Value</t>
        </is>
      </c>
      <c r="C1563" s="5" t="n">
        <v>788</v>
      </c>
      <c r="D1563" s="4" t="inlineStr">
        <is>
          <t>[6]</t>
        </is>
      </c>
      <c r="E1563" s="5" t="n">
        <v>-9</v>
      </c>
      <c r="F1563" s="4" t="inlineStr">
        <is>
          <t>[2],[9],[30],[34],[39]</t>
        </is>
      </c>
      <c r="G1563" s="4" t="inlineStr">
        <is>
          <t xml:space="preserve"> </t>
        </is>
      </c>
    </row>
    <row r="1564">
      <c r="A1564" s="4" t="inlineStr">
        <is>
          <t>Investment, Variable Interest Rate, Type [Extensible Enumeration]</t>
        </is>
      </c>
      <c r="C1564" s="4" t="inlineStr">
        <is>
          <t>90-day EURIBOR</t>
        </is>
      </c>
      <c r="D1564" s="4" t="inlineStr">
        <is>
          <t>[6]</t>
        </is>
      </c>
      <c r="E1564" s="4" t="inlineStr">
        <is>
          <t>SONIA</t>
        </is>
      </c>
      <c r="F1564" s="4" t="inlineStr">
        <is>
          <t>[9],[30],[34],[39]</t>
        </is>
      </c>
      <c r="G1564" s="4" t="inlineStr">
        <is>
          <t xml:space="preserve"> </t>
        </is>
      </c>
    </row>
    <row r="1565">
      <c r="A1565" s="4" t="inlineStr">
        <is>
          <t>Investment, Identifier [Axis]: Denali Bidco Limited, One stop 4</t>
        </is>
      </c>
      <c r="C1565" s="4" t="inlineStr">
        <is>
          <t xml:space="preserve"> </t>
        </is>
      </c>
      <c r="E1565" s="4" t="inlineStr">
        <is>
          <t xml:space="preserve"> </t>
        </is>
      </c>
      <c r="G1565" s="4" t="inlineStr">
        <is>
          <t xml:space="preserve"> </t>
        </is>
      </c>
    </row>
    <row r="1566">
      <c r="A1566" s="4" t="inlineStr">
        <is>
          <t>Spread Above Index</t>
        </is>
      </c>
      <c r="B1566" s="4" t="inlineStr">
        <is>
          <t>[6]</t>
        </is>
      </c>
      <c r="C1566" s="10" t="n">
        <v>0.06</v>
      </c>
      <c r="E1566" s="4" t="inlineStr">
        <is>
          <t xml:space="preserve"> </t>
        </is>
      </c>
      <c r="G1566" s="4" t="inlineStr">
        <is>
          <t xml:space="preserve"> </t>
        </is>
      </c>
    </row>
    <row r="1567">
      <c r="A1567" s="4" t="inlineStr">
        <is>
          <t>Interest Rate</t>
        </is>
      </c>
      <c r="B1567" s="4" t="inlineStr">
        <is>
          <t>[6]</t>
        </is>
      </c>
      <c r="C1567" s="9" t="n">
        <v>0.0935</v>
      </c>
      <c r="E1567" s="4" t="inlineStr">
        <is>
          <t xml:space="preserve"> </t>
        </is>
      </c>
      <c r="G1567" s="4" t="inlineStr">
        <is>
          <t xml:space="preserve"> </t>
        </is>
      </c>
    </row>
    <row r="1568">
      <c r="A1568" s="4" t="inlineStr">
        <is>
          <t>Principal</t>
        </is>
      </c>
      <c r="B1568" s="4" t="inlineStr">
        <is>
          <t>[6]</t>
        </is>
      </c>
      <c r="C1568" s="5" t="n">
        <v>560</v>
      </c>
      <c r="E1568" s="4" t="inlineStr">
        <is>
          <t xml:space="preserve"> </t>
        </is>
      </c>
      <c r="G1568" s="4" t="inlineStr">
        <is>
          <t xml:space="preserve"> </t>
        </is>
      </c>
    </row>
    <row r="1569">
      <c r="A1569" s="4" t="inlineStr">
        <is>
          <t>Amortized Cost</t>
        </is>
      </c>
      <c r="B1569" s="4" t="inlineStr">
        <is>
          <t>[6]</t>
        </is>
      </c>
      <c r="C1569" s="6" t="n">
        <v>536</v>
      </c>
      <c r="E1569" s="4" t="inlineStr">
        <is>
          <t xml:space="preserve"> </t>
        </is>
      </c>
      <c r="G1569" s="4" t="inlineStr">
        <is>
          <t xml:space="preserve"> </t>
        </is>
      </c>
    </row>
    <row r="1570">
      <c r="A1570" s="4" t="inlineStr">
        <is>
          <t>Fair Value</t>
        </is>
      </c>
      <c r="B1570" s="4" t="inlineStr">
        <is>
          <t>[6]</t>
        </is>
      </c>
      <c r="C1570" s="5" t="n">
        <v>563</v>
      </c>
      <c r="E1570" s="4" t="inlineStr">
        <is>
          <t xml:space="preserve"> </t>
        </is>
      </c>
      <c r="G1570" s="4" t="inlineStr">
        <is>
          <t xml:space="preserve"> </t>
        </is>
      </c>
    </row>
    <row r="1571">
      <c r="A1571" s="4" t="inlineStr">
        <is>
          <t>Investment, Variable Interest Rate, Type [Extensible Enumeration]</t>
        </is>
      </c>
      <c r="B1571" s="4" t="inlineStr">
        <is>
          <t>[6]</t>
        </is>
      </c>
      <c r="C1571" s="4" t="inlineStr">
        <is>
          <t>90-day EURIBOR</t>
        </is>
      </c>
      <c r="E1571" s="4" t="inlineStr">
        <is>
          <t xml:space="preserve"> </t>
        </is>
      </c>
      <c r="G1571" s="4" t="inlineStr">
        <is>
          <t xml:space="preserve"> </t>
        </is>
      </c>
    </row>
    <row r="1572">
      <c r="A1572" s="4" t="inlineStr">
        <is>
          <t>Investment, Identifier [Axis]: Denali Bidco Limited, One stop 5</t>
        </is>
      </c>
      <c r="C1572" s="4" t="inlineStr">
        <is>
          <t xml:space="preserve"> </t>
        </is>
      </c>
      <c r="E1572" s="4" t="inlineStr">
        <is>
          <t xml:space="preserve"> </t>
        </is>
      </c>
      <c r="G1572" s="4" t="inlineStr">
        <is>
          <t xml:space="preserve"> </t>
        </is>
      </c>
    </row>
    <row r="1573">
      <c r="A1573" s="4" t="inlineStr">
        <is>
          <t>Spread Above Index</t>
        </is>
      </c>
      <c r="B1573" s="4" t="inlineStr">
        <is>
          <t>[6]</t>
        </is>
      </c>
      <c r="C1573" s="9" t="n">
        <v>0.055</v>
      </c>
      <c r="E1573" s="4" t="inlineStr">
        <is>
          <t xml:space="preserve"> </t>
        </is>
      </c>
      <c r="G1573" s="4" t="inlineStr">
        <is>
          <t xml:space="preserve"> </t>
        </is>
      </c>
    </row>
    <row r="1574">
      <c r="A1574" s="4" t="inlineStr">
        <is>
          <t>Amortized Cost</t>
        </is>
      </c>
      <c r="B1574" s="4" t="inlineStr">
        <is>
          <t>[6]</t>
        </is>
      </c>
      <c r="C1574" s="5" t="n">
        <v>-37</v>
      </c>
      <c r="E1574" s="4" t="inlineStr">
        <is>
          <t xml:space="preserve"> </t>
        </is>
      </c>
      <c r="G1574" s="4" t="inlineStr">
        <is>
          <t xml:space="preserve"> </t>
        </is>
      </c>
    </row>
    <row r="1575">
      <c r="A1575" s="4" t="inlineStr">
        <is>
          <t>Investment, Variable Interest Rate, Type [Extensible Enumeration]</t>
        </is>
      </c>
      <c r="B1575" s="4" t="inlineStr">
        <is>
          <t>[6]</t>
        </is>
      </c>
      <c r="C1575" s="4" t="inlineStr">
        <is>
          <t>SONIA</t>
        </is>
      </c>
      <c r="E1575" s="4" t="inlineStr">
        <is>
          <t xml:space="preserve"> </t>
        </is>
      </c>
      <c r="G1575" s="4" t="inlineStr">
        <is>
          <t xml:space="preserve"> </t>
        </is>
      </c>
    </row>
    <row r="1576">
      <c r="A1576" s="4" t="inlineStr">
        <is>
          <t>Investment, Identifier [Axis]: Denali Midco 2, LLC, One stop</t>
        </is>
      </c>
      <c r="C1576" s="4" t="inlineStr">
        <is>
          <t xml:space="preserve"> </t>
        </is>
      </c>
      <c r="E1576" s="4" t="inlineStr">
        <is>
          <t xml:space="preserve"> </t>
        </is>
      </c>
      <c r="G1576" s="4" t="inlineStr">
        <is>
          <t xml:space="preserve"> </t>
        </is>
      </c>
    </row>
    <row r="1577">
      <c r="A1577" s="4" t="inlineStr">
        <is>
          <t>Spread Above Index</t>
        </is>
      </c>
      <c r="C1577" s="10" t="n">
        <v>0.06</v>
      </c>
      <c r="D1577" s="4" t="inlineStr">
        <is>
          <t>[16]</t>
        </is>
      </c>
      <c r="E1577" s="9" t="n">
        <v>0.0625</v>
      </c>
      <c r="F1577" s="4" t="inlineStr">
        <is>
          <t>[9],[15],[18],[20]</t>
        </is>
      </c>
      <c r="G1577" s="4" t="inlineStr">
        <is>
          <t xml:space="preserve"> </t>
        </is>
      </c>
    </row>
    <row r="1578">
      <c r="A1578" s="4" t="inlineStr">
        <is>
          <t>Interest Rate</t>
        </is>
      </c>
      <c r="C1578" s="9" t="n">
        <v>0.1095</v>
      </c>
      <c r="D1578" s="4" t="inlineStr">
        <is>
          <t>[10]</t>
        </is>
      </c>
      <c r="E1578" s="9" t="n">
        <v>0.1167</v>
      </c>
      <c r="F1578" s="4" t="inlineStr">
        <is>
          <t>[9],[11],[20]</t>
        </is>
      </c>
      <c r="G1578" s="4" t="inlineStr">
        <is>
          <t xml:space="preserve"> </t>
        </is>
      </c>
    </row>
    <row r="1579">
      <c r="A1579" s="4" t="inlineStr">
        <is>
          <t>Principal</t>
        </is>
      </c>
      <c r="C1579" s="5" t="n">
        <v>19696</v>
      </c>
      <c r="D1579" s="4" t="inlineStr">
        <is>
          <t>[3]</t>
        </is>
      </c>
      <c r="E1579" s="5" t="n">
        <v>19899</v>
      </c>
      <c r="F1579" s="4" t="inlineStr">
        <is>
          <t>[4],[9],[20]</t>
        </is>
      </c>
      <c r="G1579" s="4" t="inlineStr">
        <is>
          <t xml:space="preserve"> </t>
        </is>
      </c>
    </row>
    <row r="1580">
      <c r="A1580" s="4" t="inlineStr">
        <is>
          <t>Amortized Cost</t>
        </is>
      </c>
      <c r="C1580" s="5" t="n">
        <v>19271</v>
      </c>
      <c r="E1580" s="5" t="n">
        <v>19335</v>
      </c>
      <c r="F1580" s="4" t="inlineStr">
        <is>
          <t>[9],[20]</t>
        </is>
      </c>
      <c r="G1580" s="4" t="inlineStr">
        <is>
          <t xml:space="preserve"> </t>
        </is>
      </c>
    </row>
    <row r="1581">
      <c r="A1581" s="4" t="inlineStr">
        <is>
          <t>Percentage of Net Assets</t>
        </is>
      </c>
      <c r="C1581" s="9" t="n">
        <v>0.012</v>
      </c>
      <c r="E1581" s="10" t="n">
        <v>0.03</v>
      </c>
      <c r="F1581" s="4" t="inlineStr">
        <is>
          <t>[9],[20]</t>
        </is>
      </c>
      <c r="G1581" s="4" t="inlineStr">
        <is>
          <t xml:space="preserve"> </t>
        </is>
      </c>
    </row>
    <row r="1582">
      <c r="A1582" s="4" t="inlineStr">
        <is>
          <t>Fair Value</t>
        </is>
      </c>
      <c r="C1582" s="5" t="n">
        <v>19696</v>
      </c>
      <c r="E1582" s="5" t="n">
        <v>19501</v>
      </c>
      <c r="F1582" s="4" t="inlineStr">
        <is>
          <t>[2],[9],[20]</t>
        </is>
      </c>
      <c r="G1582" s="4" t="inlineStr">
        <is>
          <t xml:space="preserve"> </t>
        </is>
      </c>
    </row>
    <row r="1583">
      <c r="A1583" s="4" t="inlineStr">
        <is>
          <t>Investment, Variable Interest Rate, Type [Extensible Enumeration]</t>
        </is>
      </c>
      <c r="C1583" s="4" t="inlineStr">
        <is>
          <t>us-gaap:SecuredOvernightFinancingRateSofrOvernightIndexSwapRateMember</t>
        </is>
      </c>
      <c r="E1583" s="4" t="inlineStr">
        <is>
          <t>30-day Term SOFR</t>
        </is>
      </c>
      <c r="F1583" s="4" t="inlineStr">
        <is>
          <t>[9],[20]</t>
        </is>
      </c>
      <c r="G1583" s="4" t="inlineStr">
        <is>
          <t xml:space="preserve"> </t>
        </is>
      </c>
    </row>
    <row r="1584">
      <c r="A1584" s="4" t="inlineStr">
        <is>
          <t>Investment, Identifier [Axis]: Diligent Corporation, One stop</t>
        </is>
      </c>
      <c r="C1584" s="4" t="inlineStr">
        <is>
          <t xml:space="preserve"> </t>
        </is>
      </c>
      <c r="E1584" s="4" t="inlineStr">
        <is>
          <t xml:space="preserve"> </t>
        </is>
      </c>
      <c r="G1584" s="4" t="inlineStr">
        <is>
          <t xml:space="preserve"> </t>
        </is>
      </c>
    </row>
    <row r="1585">
      <c r="A1585" s="4" t="inlineStr">
        <is>
          <t>Spread Above Index</t>
        </is>
      </c>
      <c r="B1585" s="4" t="inlineStr">
        <is>
          <t>[19]</t>
        </is>
      </c>
      <c r="C1585" s="4" t="inlineStr">
        <is>
          <t xml:space="preserve"> </t>
        </is>
      </c>
      <c r="E1585" s="9" t="n">
        <v>0.0625</v>
      </c>
      <c r="G1585" s="4" t="inlineStr">
        <is>
          <t xml:space="preserve"> </t>
        </is>
      </c>
    </row>
    <row r="1586">
      <c r="A1586" s="4" t="inlineStr">
        <is>
          <t>Interest Rate</t>
        </is>
      </c>
      <c r="B1586" s="4" t="inlineStr">
        <is>
          <t>[11]</t>
        </is>
      </c>
      <c r="C1586" s="4" t="inlineStr">
        <is>
          <t xml:space="preserve"> </t>
        </is>
      </c>
      <c r="E1586" s="9" t="n">
        <v>0.1177</v>
      </c>
      <c r="G1586" s="4" t="inlineStr">
        <is>
          <t xml:space="preserve"> </t>
        </is>
      </c>
    </row>
    <row r="1587">
      <c r="A1587" s="4" t="inlineStr">
        <is>
          <t>Principal</t>
        </is>
      </c>
      <c r="B1587" s="4" t="inlineStr">
        <is>
          <t>[4]</t>
        </is>
      </c>
      <c r="C1587" s="4" t="inlineStr">
        <is>
          <t xml:space="preserve"> </t>
        </is>
      </c>
      <c r="E1587" s="5" t="n">
        <v>5969</v>
      </c>
      <c r="G1587" s="4" t="inlineStr">
        <is>
          <t xml:space="preserve"> </t>
        </is>
      </c>
    </row>
    <row r="1588">
      <c r="A1588" s="4" t="inlineStr">
        <is>
          <t>Amortized Cost</t>
        </is>
      </c>
      <c r="C1588" s="4" t="inlineStr">
        <is>
          <t xml:space="preserve"> </t>
        </is>
      </c>
      <c r="E1588" s="5" t="n">
        <v>5917</v>
      </c>
      <c r="G1588" s="4" t="inlineStr">
        <is>
          <t xml:space="preserve"> </t>
        </is>
      </c>
    </row>
    <row r="1589">
      <c r="A1589" s="4" t="inlineStr">
        <is>
          <t>Percentage of Net Assets</t>
        </is>
      </c>
      <c r="C1589" s="4" t="inlineStr">
        <is>
          <t xml:space="preserve"> </t>
        </is>
      </c>
      <c r="E1589" s="9" t="n">
        <v>0.008999999999999999</v>
      </c>
      <c r="G1589" s="4" t="inlineStr">
        <is>
          <t xml:space="preserve"> </t>
        </is>
      </c>
    </row>
    <row r="1590">
      <c r="A1590" s="4" t="inlineStr">
        <is>
          <t>Fair Value</t>
        </is>
      </c>
      <c r="B1590" s="4" t="inlineStr">
        <is>
          <t>[2]</t>
        </is>
      </c>
      <c r="C1590" s="4" t="inlineStr">
        <is>
          <t xml:space="preserve"> </t>
        </is>
      </c>
      <c r="E1590" s="5" t="n">
        <v>5910</v>
      </c>
      <c r="G1590" s="4" t="inlineStr">
        <is>
          <t xml:space="preserve"> </t>
        </is>
      </c>
    </row>
    <row r="1591">
      <c r="A1591" s="4" t="inlineStr">
        <is>
          <t>Investment, Variable Interest Rate, Type [Extensible Enumeration]</t>
        </is>
      </c>
      <c r="C1591" s="4" t="inlineStr">
        <is>
          <t xml:space="preserve"> </t>
        </is>
      </c>
      <c r="E1591" s="4" t="inlineStr">
        <is>
          <t>90-day Term SOFR</t>
        </is>
      </c>
      <c r="G1591" s="4" t="inlineStr">
        <is>
          <t xml:space="preserve"> </t>
        </is>
      </c>
    </row>
    <row r="1592">
      <c r="A1592" s="4" t="inlineStr">
        <is>
          <t>Investment, Identifier [Axis]: Doxa Insurance Holdings LLC, One stop 1</t>
        </is>
      </c>
      <c r="C1592" s="4" t="inlineStr">
        <is>
          <t xml:space="preserve"> </t>
        </is>
      </c>
      <c r="E1592" s="4" t="inlineStr">
        <is>
          <t xml:space="preserve"> </t>
        </is>
      </c>
      <c r="G1592" s="4" t="inlineStr">
        <is>
          <t xml:space="preserve"> </t>
        </is>
      </c>
    </row>
    <row r="1593">
      <c r="A1593" s="4" t="inlineStr">
        <is>
          <t>Spread Above Index</t>
        </is>
      </c>
      <c r="B1593" s="4" t="inlineStr">
        <is>
          <t>[6],[16]</t>
        </is>
      </c>
      <c r="C1593" s="9" t="n">
        <v>0.0525</v>
      </c>
      <c r="E1593" s="4" t="inlineStr">
        <is>
          <t xml:space="preserve"> </t>
        </is>
      </c>
      <c r="G1593" s="4" t="inlineStr">
        <is>
          <t xml:space="preserve"> </t>
        </is>
      </c>
    </row>
    <row r="1594">
      <c r="A1594" s="4" t="inlineStr">
        <is>
          <t>Interest Rate</t>
        </is>
      </c>
      <c r="B1594" s="4" t="inlineStr">
        <is>
          <t>[6],[10]</t>
        </is>
      </c>
      <c r="C1594" s="9" t="n">
        <v>0.1006</v>
      </c>
      <c r="E1594" s="4" t="inlineStr">
        <is>
          <t xml:space="preserve"> </t>
        </is>
      </c>
      <c r="G1594" s="4" t="inlineStr">
        <is>
          <t xml:space="preserve"> </t>
        </is>
      </c>
    </row>
    <row r="1595">
      <c r="A1595" s="4" t="inlineStr">
        <is>
          <t>Principal</t>
        </is>
      </c>
      <c r="B1595" s="4" t="inlineStr">
        <is>
          <t>[3],[6]</t>
        </is>
      </c>
      <c r="C1595" s="5" t="n">
        <v>10729</v>
      </c>
      <c r="E1595" s="4" t="inlineStr">
        <is>
          <t xml:space="preserve"> </t>
        </is>
      </c>
      <c r="G1595" s="4" t="inlineStr">
        <is>
          <t xml:space="preserve"> </t>
        </is>
      </c>
    </row>
    <row r="1596">
      <c r="A1596" s="4" t="inlineStr">
        <is>
          <t>Amortized Cost</t>
        </is>
      </c>
      <c r="B1596" s="4" t="inlineStr">
        <is>
          <t>[6]</t>
        </is>
      </c>
      <c r="C1596" s="5" t="n">
        <v>10634</v>
      </c>
      <c r="E1596" s="4" t="inlineStr">
        <is>
          <t xml:space="preserve"> </t>
        </is>
      </c>
      <c r="G1596" s="4" t="inlineStr">
        <is>
          <t xml:space="preserve"> </t>
        </is>
      </c>
    </row>
    <row r="1597">
      <c r="A1597" s="4" t="inlineStr">
        <is>
          <t>Percentage of Net Assets</t>
        </is>
      </c>
      <c r="B1597" s="4" t="inlineStr">
        <is>
          <t>[6]</t>
        </is>
      </c>
      <c r="C1597" s="9" t="n">
        <v>0.006</v>
      </c>
      <c r="E1597" s="4" t="inlineStr">
        <is>
          <t xml:space="preserve"> </t>
        </is>
      </c>
      <c r="G1597" s="4" t="inlineStr">
        <is>
          <t xml:space="preserve"> </t>
        </is>
      </c>
    </row>
    <row r="1598">
      <c r="A1598" s="4" t="inlineStr">
        <is>
          <t>Fair Value</t>
        </is>
      </c>
      <c r="B1598" s="4" t="inlineStr">
        <is>
          <t>[1],[6]</t>
        </is>
      </c>
      <c r="C1598" s="5" t="n">
        <v>10756</v>
      </c>
      <c r="E1598" s="4" t="inlineStr">
        <is>
          <t xml:space="preserve"> </t>
        </is>
      </c>
      <c r="G1598" s="4" t="inlineStr">
        <is>
          <t xml:space="preserve"> </t>
        </is>
      </c>
    </row>
    <row r="1599">
      <c r="A1599" s="4" t="inlineStr">
        <is>
          <t>Investment, Variable Interest Rate, Type [Extensible Enumeration]</t>
        </is>
      </c>
      <c r="B1599" s="4" t="inlineStr">
        <is>
          <t>[6]</t>
        </is>
      </c>
      <c r="C1599" s="4" t="inlineStr">
        <is>
          <t>90-day Term SOFR</t>
        </is>
      </c>
      <c r="E1599" s="4" t="inlineStr">
        <is>
          <t xml:space="preserve"> </t>
        </is>
      </c>
      <c r="G1599" s="4" t="inlineStr">
        <is>
          <t xml:space="preserve"> </t>
        </is>
      </c>
    </row>
    <row r="1600">
      <c r="A1600" s="4" t="inlineStr">
        <is>
          <t>Investment, Identifier [Axis]: Doxa Insurance Holdings LLC, One stop 2</t>
        </is>
      </c>
      <c r="C1600" s="4" t="inlineStr">
        <is>
          <t xml:space="preserve"> </t>
        </is>
      </c>
      <c r="E1600" s="4" t="inlineStr">
        <is>
          <t xml:space="preserve"> </t>
        </is>
      </c>
      <c r="G1600" s="4" t="inlineStr">
        <is>
          <t xml:space="preserve"> </t>
        </is>
      </c>
    </row>
    <row r="1601">
      <c r="A1601" s="4" t="inlineStr">
        <is>
          <t>Spread Above Index</t>
        </is>
      </c>
      <c r="B1601" s="4" t="inlineStr">
        <is>
          <t>[6],[16]</t>
        </is>
      </c>
      <c r="C1601" s="9" t="n">
        <v>0.0525</v>
      </c>
      <c r="E1601" s="4" t="inlineStr">
        <is>
          <t xml:space="preserve"> </t>
        </is>
      </c>
      <c r="G1601" s="4" t="inlineStr">
        <is>
          <t xml:space="preserve"> </t>
        </is>
      </c>
    </row>
    <row r="1602">
      <c r="A1602" s="4" t="inlineStr">
        <is>
          <t>Interest Rate</t>
        </is>
      </c>
      <c r="B1602" s="4" t="inlineStr">
        <is>
          <t>[6],[10]</t>
        </is>
      </c>
      <c r="C1602" s="9" t="n">
        <v>0.1022</v>
      </c>
      <c r="E1602" s="4" t="inlineStr">
        <is>
          <t xml:space="preserve"> </t>
        </is>
      </c>
      <c r="G1602" s="4" t="inlineStr">
        <is>
          <t xml:space="preserve"> </t>
        </is>
      </c>
    </row>
    <row r="1603">
      <c r="A1603" s="4" t="inlineStr">
        <is>
          <t>Principal</t>
        </is>
      </c>
      <c r="B1603" s="4" t="inlineStr">
        <is>
          <t>[3],[6]</t>
        </is>
      </c>
      <c r="C1603" s="5" t="n">
        <v>8867</v>
      </c>
      <c r="E1603" s="4" t="inlineStr">
        <is>
          <t xml:space="preserve"> </t>
        </is>
      </c>
      <c r="G1603" s="4" t="inlineStr">
        <is>
          <t xml:space="preserve"> </t>
        </is>
      </c>
    </row>
    <row r="1604">
      <c r="A1604" s="4" t="inlineStr">
        <is>
          <t>Amortized Cost</t>
        </is>
      </c>
      <c r="B1604" s="4" t="inlineStr">
        <is>
          <t>[6]</t>
        </is>
      </c>
      <c r="C1604" s="5" t="n">
        <v>8776</v>
      </c>
      <c r="E1604" s="4" t="inlineStr">
        <is>
          <t xml:space="preserve"> </t>
        </is>
      </c>
      <c r="G1604" s="4" t="inlineStr">
        <is>
          <t xml:space="preserve"> </t>
        </is>
      </c>
    </row>
    <row r="1605">
      <c r="A1605" s="4" t="inlineStr">
        <is>
          <t>Percentage of Net Assets</t>
        </is>
      </c>
      <c r="B1605" s="4" t="inlineStr">
        <is>
          <t>[6]</t>
        </is>
      </c>
      <c r="C1605" s="9" t="n">
        <v>0.005</v>
      </c>
      <c r="E1605" s="4" t="inlineStr">
        <is>
          <t xml:space="preserve"> </t>
        </is>
      </c>
      <c r="G1605" s="4" t="inlineStr">
        <is>
          <t xml:space="preserve"> </t>
        </is>
      </c>
    </row>
    <row r="1606">
      <c r="A1606" s="4" t="inlineStr">
        <is>
          <t>Fair Value</t>
        </is>
      </c>
      <c r="B1606" s="4" t="inlineStr">
        <is>
          <t>[1],[6]</t>
        </is>
      </c>
      <c r="C1606" s="5" t="n">
        <v>8892</v>
      </c>
      <c r="E1606" s="4" t="inlineStr">
        <is>
          <t xml:space="preserve"> </t>
        </is>
      </c>
      <c r="G1606" s="4" t="inlineStr">
        <is>
          <t xml:space="preserve"> </t>
        </is>
      </c>
    </row>
    <row r="1607">
      <c r="A1607" s="4" t="inlineStr">
        <is>
          <t>Investment, Variable Interest Rate, Type [Extensible Enumeration]</t>
        </is>
      </c>
      <c r="B1607" s="4" t="inlineStr">
        <is>
          <t>[6]</t>
        </is>
      </c>
      <c r="C1607" s="4" t="inlineStr">
        <is>
          <t>90-day Term SOFR</t>
        </is>
      </c>
      <c r="E1607" s="4" t="inlineStr">
        <is>
          <t xml:space="preserve"> </t>
        </is>
      </c>
      <c r="G1607" s="4" t="inlineStr">
        <is>
          <t xml:space="preserve"> </t>
        </is>
      </c>
    </row>
    <row r="1608">
      <c r="A1608" s="4" t="inlineStr">
        <is>
          <t>Investment, Identifier [Axis]: Doxa Insurance Holdings LLC, One stop 3</t>
        </is>
      </c>
      <c r="C1608" s="4" t="inlineStr">
        <is>
          <t xml:space="preserve"> </t>
        </is>
      </c>
      <c r="E1608" s="4" t="inlineStr">
        <is>
          <t xml:space="preserve"> </t>
        </is>
      </c>
      <c r="G1608" s="4" t="inlineStr">
        <is>
          <t xml:space="preserve"> </t>
        </is>
      </c>
    </row>
    <row r="1609">
      <c r="A1609" s="4" t="inlineStr">
        <is>
          <t>Spread Above Index</t>
        </is>
      </c>
      <c r="B1609" s="4" t="inlineStr">
        <is>
          <t>[6],[16],[25]</t>
        </is>
      </c>
      <c r="C1609" s="9" t="n">
        <v>0.055</v>
      </c>
      <c r="E1609" s="4" t="inlineStr">
        <is>
          <t xml:space="preserve"> </t>
        </is>
      </c>
      <c r="G1609" s="4" t="inlineStr">
        <is>
          <t xml:space="preserve"> </t>
        </is>
      </c>
    </row>
    <row r="1610">
      <c r="A1610" s="4" t="inlineStr">
        <is>
          <t>Amortized Cost</t>
        </is>
      </c>
      <c r="B1610" s="4" t="inlineStr">
        <is>
          <t>[6],[25]</t>
        </is>
      </c>
      <c r="C1610" s="5" t="n">
        <v>-20</v>
      </c>
      <c r="E1610" s="4" t="inlineStr">
        <is>
          <t xml:space="preserve"> </t>
        </is>
      </c>
      <c r="G1610" s="4" t="inlineStr">
        <is>
          <t xml:space="preserve"> </t>
        </is>
      </c>
    </row>
    <row r="1611">
      <c r="A1611" s="4" t="inlineStr">
        <is>
          <t>Investment, Variable Interest Rate, Type [Extensible Enumeration]</t>
        </is>
      </c>
      <c r="B1611" s="4" t="inlineStr">
        <is>
          <t>[6],[25]</t>
        </is>
      </c>
      <c r="C1611" s="4" t="inlineStr">
        <is>
          <t>us-gaap:SecuredOvernightFinancingRateSofrOvernightIndexSwapRateMember</t>
        </is>
      </c>
      <c r="E1611" s="4" t="inlineStr">
        <is>
          <t xml:space="preserve"> </t>
        </is>
      </c>
      <c r="G1611" s="4" t="inlineStr">
        <is>
          <t xml:space="preserve"> </t>
        </is>
      </c>
    </row>
    <row r="1612">
      <c r="A1612" s="4" t="inlineStr">
        <is>
          <t>Investment, Identifier [Axis]: Doxa Insurance Holdings LLC, One stop 4</t>
        </is>
      </c>
      <c r="C1612" s="4" t="inlineStr">
        <is>
          <t xml:space="preserve"> </t>
        </is>
      </c>
      <c r="E1612" s="4" t="inlineStr">
        <is>
          <t xml:space="preserve"> </t>
        </is>
      </c>
      <c r="G1612" s="4" t="inlineStr">
        <is>
          <t xml:space="preserve"> </t>
        </is>
      </c>
    </row>
    <row r="1613">
      <c r="A1613" s="4" t="inlineStr">
        <is>
          <t>Spread Above Index</t>
        </is>
      </c>
      <c r="B1613" s="4" t="inlineStr">
        <is>
          <t>[6],[16],[25]</t>
        </is>
      </c>
      <c r="C1613" s="10" t="n">
        <v>0.05</v>
      </c>
      <c r="E1613" s="4" t="inlineStr">
        <is>
          <t xml:space="preserve"> </t>
        </is>
      </c>
      <c r="G1613" s="4" t="inlineStr">
        <is>
          <t xml:space="preserve"> </t>
        </is>
      </c>
    </row>
    <row r="1614">
      <c r="A1614" s="4" t="inlineStr">
        <is>
          <t>Amortized Cost</t>
        </is>
      </c>
      <c r="B1614" s="4" t="inlineStr">
        <is>
          <t>[6],[25]</t>
        </is>
      </c>
      <c r="C1614" s="5" t="n">
        <v>-163</v>
      </c>
      <c r="E1614" s="4" t="inlineStr">
        <is>
          <t xml:space="preserve"> </t>
        </is>
      </c>
      <c r="G1614" s="4" t="inlineStr">
        <is>
          <t xml:space="preserve"> </t>
        </is>
      </c>
    </row>
    <row r="1615">
      <c r="A1615" s="4" t="inlineStr">
        <is>
          <t>Investment, Variable Interest Rate, Type [Extensible Enumeration]</t>
        </is>
      </c>
      <c r="B1615" s="4" t="inlineStr">
        <is>
          <t>[6],[25]</t>
        </is>
      </c>
      <c r="C1615" s="4" t="inlineStr">
        <is>
          <t>us-gaap:SecuredOvernightFinancingRateSofrOvernightIndexSwapRateMember</t>
        </is>
      </c>
      <c r="E1615" s="4" t="inlineStr">
        <is>
          <t xml:space="preserve"> </t>
        </is>
      </c>
      <c r="G1615" s="4" t="inlineStr">
        <is>
          <t xml:space="preserve"> </t>
        </is>
      </c>
    </row>
    <row r="1616">
      <c r="A1616" s="4" t="inlineStr">
        <is>
          <t>Investment, Identifier [Axis]: Dynasty Acquisition Co., Senior secured 1</t>
        </is>
      </c>
      <c r="C1616" s="4" t="inlineStr">
        <is>
          <t xml:space="preserve"> </t>
        </is>
      </c>
      <c r="E1616" s="4" t="inlineStr">
        <is>
          <t xml:space="preserve"> </t>
        </is>
      </c>
      <c r="G1616" s="4" t="inlineStr">
        <is>
          <t xml:space="preserve"> </t>
        </is>
      </c>
    </row>
    <row r="1617">
      <c r="A1617" s="4" t="inlineStr">
        <is>
          <t>Spread Above Index</t>
        </is>
      </c>
      <c r="C1617" s="9" t="n">
        <v>0.035</v>
      </c>
      <c r="D1617" s="4" t="inlineStr">
        <is>
          <t>[16],[22]</t>
        </is>
      </c>
      <c r="E1617" s="10" t="n">
        <v>0.04</v>
      </c>
      <c r="F1617" s="4" t="inlineStr">
        <is>
          <t>[5],[9],[15],[18]</t>
        </is>
      </c>
      <c r="G1617" s="4" t="inlineStr">
        <is>
          <t xml:space="preserve"> </t>
        </is>
      </c>
    </row>
    <row r="1618">
      <c r="A1618" s="4" t="inlineStr">
        <is>
          <t>Interest Rate</t>
        </is>
      </c>
      <c r="C1618" s="9" t="n">
        <v>0.0835</v>
      </c>
      <c r="D1618" s="4" t="inlineStr">
        <is>
          <t>[10],[22]</t>
        </is>
      </c>
      <c r="E1618" s="9" t="n">
        <v>0.09320000000000001</v>
      </c>
      <c r="F1618" s="4" t="inlineStr">
        <is>
          <t>[5],[9],[11]</t>
        </is>
      </c>
      <c r="G1618" s="4" t="inlineStr">
        <is>
          <t xml:space="preserve"> </t>
        </is>
      </c>
    </row>
    <row r="1619">
      <c r="A1619" s="4" t="inlineStr">
        <is>
          <t>Principal</t>
        </is>
      </c>
      <c r="C1619" s="5" t="n">
        <v>5738</v>
      </c>
      <c r="D1619" s="4" t="inlineStr">
        <is>
          <t>[3],[22]</t>
        </is>
      </c>
      <c r="E1619" s="5" t="n">
        <v>2095</v>
      </c>
      <c r="F1619" s="4" t="inlineStr">
        <is>
          <t>[4],[5],[9]</t>
        </is>
      </c>
      <c r="G1619" s="4" t="inlineStr">
        <is>
          <t xml:space="preserve"> </t>
        </is>
      </c>
    </row>
    <row r="1620">
      <c r="A1620" s="4" t="inlineStr">
        <is>
          <t>Amortized Cost</t>
        </is>
      </c>
      <c r="C1620" s="5" t="n">
        <v>5716</v>
      </c>
      <c r="D1620" s="4" t="inlineStr">
        <is>
          <t>[22]</t>
        </is>
      </c>
      <c r="E1620" s="5" t="n">
        <v>2084</v>
      </c>
      <c r="F1620" s="4" t="inlineStr">
        <is>
          <t>[5],[9]</t>
        </is>
      </c>
      <c r="G1620" s="4" t="inlineStr">
        <is>
          <t xml:space="preserve"> </t>
        </is>
      </c>
    </row>
    <row r="1621">
      <c r="A1621" s="4" t="inlineStr">
        <is>
          <t>Percentage of Net Assets</t>
        </is>
      </c>
      <c r="C1621" s="9" t="n">
        <v>0.003</v>
      </c>
      <c r="D1621" s="4" t="inlineStr">
        <is>
          <t>[22]</t>
        </is>
      </c>
      <c r="E1621" s="9" t="n">
        <v>0.003</v>
      </c>
      <c r="F1621" s="4" t="inlineStr">
        <is>
          <t>[5],[9]</t>
        </is>
      </c>
      <c r="G1621" s="4" t="inlineStr">
        <is>
          <t xml:space="preserve"> </t>
        </is>
      </c>
    </row>
    <row r="1622">
      <c r="A1622" s="4" t="inlineStr">
        <is>
          <t>Fair Value</t>
        </is>
      </c>
      <c r="C1622" s="5" t="n">
        <v>5749</v>
      </c>
      <c r="D1622" s="4" t="inlineStr">
        <is>
          <t>[22]</t>
        </is>
      </c>
      <c r="E1622" s="5" t="n">
        <v>2093</v>
      </c>
      <c r="F1622" s="4" t="inlineStr">
        <is>
          <t>[2],[5],[9]</t>
        </is>
      </c>
      <c r="G1622" s="4" t="inlineStr">
        <is>
          <t xml:space="preserve"> </t>
        </is>
      </c>
    </row>
    <row r="1623">
      <c r="A1623" s="4" t="inlineStr">
        <is>
          <t>Investment, Variable Interest Rate, Type [Extensible Enumeration]</t>
        </is>
      </c>
      <c r="C1623" s="4" t="inlineStr">
        <is>
          <t>30-day Term SOFR</t>
        </is>
      </c>
      <c r="D1623" s="4" t="inlineStr">
        <is>
          <t>[22]</t>
        </is>
      </c>
      <c r="E1623" s="4" t="inlineStr">
        <is>
          <t>30-day Term SOFR</t>
        </is>
      </c>
      <c r="F1623" s="4" t="inlineStr">
        <is>
          <t>[5],[9]</t>
        </is>
      </c>
      <c r="G1623" s="4" t="inlineStr">
        <is>
          <t xml:space="preserve"> </t>
        </is>
      </c>
    </row>
    <row r="1624">
      <c r="A1624" s="4" t="inlineStr">
        <is>
          <t>Investment, Identifier [Axis]: Dynasty Acquisition Co., Senior secured 2</t>
        </is>
      </c>
      <c r="C1624" s="4" t="inlineStr">
        <is>
          <t xml:space="preserve"> </t>
        </is>
      </c>
      <c r="E1624" s="4" t="inlineStr">
        <is>
          <t xml:space="preserve"> </t>
        </is>
      </c>
      <c r="G1624" s="4" t="inlineStr">
        <is>
          <t xml:space="preserve"> </t>
        </is>
      </c>
    </row>
    <row r="1625">
      <c r="A1625" s="4" t="inlineStr">
        <is>
          <t>Spread Above Index</t>
        </is>
      </c>
      <c r="C1625" s="9" t="n">
        <v>0.035</v>
      </c>
      <c r="D1625" s="4" t="inlineStr">
        <is>
          <t>[7],[16],[22]</t>
        </is>
      </c>
      <c r="E1625" s="10" t="n">
        <v>0.04</v>
      </c>
      <c r="F1625" s="4" t="inlineStr">
        <is>
          <t>[5],[8],[9],[15],[18]</t>
        </is>
      </c>
      <c r="G1625" s="4" t="inlineStr">
        <is>
          <t xml:space="preserve"> </t>
        </is>
      </c>
    </row>
    <row r="1626">
      <c r="A1626" s="4" t="inlineStr">
        <is>
          <t>Interest Rate</t>
        </is>
      </c>
      <c r="C1626" s="9" t="n">
        <v>0.0835</v>
      </c>
      <c r="D1626" s="4" t="inlineStr">
        <is>
          <t>[7],[10],[22]</t>
        </is>
      </c>
      <c r="E1626" s="9" t="n">
        <v>0.09320000000000001</v>
      </c>
      <c r="F1626" s="4" t="inlineStr">
        <is>
          <t>[5],[8],[9],[11]</t>
        </is>
      </c>
      <c r="G1626" s="4" t="inlineStr">
        <is>
          <t xml:space="preserve"> </t>
        </is>
      </c>
    </row>
    <row r="1627">
      <c r="A1627" s="4" t="inlineStr">
        <is>
          <t>Principal</t>
        </is>
      </c>
      <c r="C1627" s="5" t="n">
        <v>2048</v>
      </c>
      <c r="D1627" s="4" t="inlineStr">
        <is>
          <t>[3],[7],[22]</t>
        </is>
      </c>
      <c r="E1627" s="5" t="n">
        <v>898</v>
      </c>
      <c r="F1627" s="4" t="inlineStr">
        <is>
          <t>[4],[5],[8],[9]</t>
        </is>
      </c>
      <c r="G1627" s="4" t="inlineStr">
        <is>
          <t xml:space="preserve"> </t>
        </is>
      </c>
    </row>
    <row r="1628">
      <c r="A1628" s="4" t="inlineStr">
        <is>
          <t>Amortized Cost</t>
        </is>
      </c>
      <c r="C1628" s="5" t="n">
        <v>2038</v>
      </c>
      <c r="D1628" s="4" t="inlineStr">
        <is>
          <t>[7],[22]</t>
        </is>
      </c>
      <c r="E1628" s="5" t="n">
        <v>893</v>
      </c>
      <c r="F1628" s="4" t="inlineStr">
        <is>
          <t>[5],[8],[9]</t>
        </is>
      </c>
      <c r="G1628" s="4" t="inlineStr">
        <is>
          <t xml:space="preserve"> </t>
        </is>
      </c>
    </row>
    <row r="1629">
      <c r="A1629" s="4" t="inlineStr">
        <is>
          <t>Percentage of Net Assets</t>
        </is>
      </c>
      <c r="C1629" s="9" t="n">
        <v>0.001</v>
      </c>
      <c r="D1629" s="4" t="inlineStr">
        <is>
          <t>[7],[22]</t>
        </is>
      </c>
      <c r="E1629" s="9" t="n">
        <v>0.001</v>
      </c>
      <c r="F1629" s="4" t="inlineStr">
        <is>
          <t>[5],[8],[9]</t>
        </is>
      </c>
      <c r="G1629" s="4" t="inlineStr">
        <is>
          <t xml:space="preserve"> </t>
        </is>
      </c>
    </row>
    <row r="1630">
      <c r="A1630" s="4" t="inlineStr">
        <is>
          <t>Fair Value</t>
        </is>
      </c>
      <c r="C1630" s="5" t="n">
        <v>2052</v>
      </c>
      <c r="D1630" s="4" t="inlineStr">
        <is>
          <t>[7],[22]</t>
        </is>
      </c>
      <c r="E1630" s="5" t="n">
        <v>897</v>
      </c>
      <c r="F1630" s="4" t="inlineStr">
        <is>
          <t>[2],[5],[8],[9]</t>
        </is>
      </c>
      <c r="G1630" s="4" t="inlineStr">
        <is>
          <t xml:space="preserve"> </t>
        </is>
      </c>
    </row>
    <row r="1631">
      <c r="A1631" s="4" t="inlineStr">
        <is>
          <t>Investment, Variable Interest Rate, Type [Extensible Enumeration]</t>
        </is>
      </c>
      <c r="C1631" s="4" t="inlineStr">
        <is>
          <t>30-day Term SOFR</t>
        </is>
      </c>
      <c r="D1631" s="4" t="inlineStr">
        <is>
          <t>[7],[22]</t>
        </is>
      </c>
      <c r="E1631" s="4" t="inlineStr">
        <is>
          <t>30-day Term SOFR</t>
        </is>
      </c>
      <c r="F1631" s="4" t="inlineStr">
        <is>
          <t>[5],[8],[9]</t>
        </is>
      </c>
      <c r="G1631" s="4" t="inlineStr">
        <is>
          <t xml:space="preserve"> </t>
        </is>
      </c>
    </row>
    <row r="1632">
      <c r="A1632" s="4" t="inlineStr">
        <is>
          <t>Investment, Identifier [Axis]: E2open, LLC, Senior secured</t>
        </is>
      </c>
      <c r="C1632" s="4" t="inlineStr">
        <is>
          <t xml:space="preserve"> </t>
        </is>
      </c>
      <c r="E1632" s="4" t="inlineStr">
        <is>
          <t xml:space="preserve"> </t>
        </is>
      </c>
      <c r="G1632" s="4" t="inlineStr">
        <is>
          <t xml:space="preserve"> </t>
        </is>
      </c>
    </row>
    <row r="1633">
      <c r="A1633" s="4" t="inlineStr">
        <is>
          <t>Spread Above Index</t>
        </is>
      </c>
      <c r="B1633" s="4" t="inlineStr">
        <is>
          <t>[7],[16],[22]</t>
        </is>
      </c>
      <c r="C1633" s="9" t="n">
        <v>0.035</v>
      </c>
      <c r="E1633" s="4" t="inlineStr">
        <is>
          <t xml:space="preserve"> </t>
        </is>
      </c>
      <c r="G1633" s="4" t="inlineStr">
        <is>
          <t xml:space="preserve"> </t>
        </is>
      </c>
    </row>
    <row r="1634">
      <c r="A1634" s="4" t="inlineStr">
        <is>
          <t>Interest Rate</t>
        </is>
      </c>
      <c r="B1634" s="4" t="inlineStr">
        <is>
          <t>[7],[10],[22]</t>
        </is>
      </c>
      <c r="C1634" s="9" t="n">
        <v>0.08459999999999999</v>
      </c>
      <c r="E1634" s="4" t="inlineStr">
        <is>
          <t xml:space="preserve"> </t>
        </is>
      </c>
      <c r="G1634" s="4" t="inlineStr">
        <is>
          <t xml:space="preserve"> </t>
        </is>
      </c>
    </row>
    <row r="1635">
      <c r="A1635" s="4" t="inlineStr">
        <is>
          <t>Principal</t>
        </is>
      </c>
      <c r="B1635" s="4" t="inlineStr">
        <is>
          <t>[3],[7],[22]</t>
        </is>
      </c>
      <c r="C1635" s="5" t="n">
        <v>7465</v>
      </c>
      <c r="E1635" s="4" t="inlineStr">
        <is>
          <t xml:space="preserve"> </t>
        </is>
      </c>
      <c r="G1635" s="4" t="inlineStr">
        <is>
          <t xml:space="preserve"> </t>
        </is>
      </c>
    </row>
    <row r="1636">
      <c r="A1636" s="4" t="inlineStr">
        <is>
          <t>Amortized Cost</t>
        </is>
      </c>
      <c r="B1636" s="4" t="inlineStr">
        <is>
          <t>[7],[22]</t>
        </is>
      </c>
      <c r="C1636" s="5" t="n">
        <v>7491</v>
      </c>
      <c r="E1636" s="4" t="inlineStr">
        <is>
          <t xml:space="preserve"> </t>
        </is>
      </c>
      <c r="G1636" s="4" t="inlineStr">
        <is>
          <t xml:space="preserve"> </t>
        </is>
      </c>
    </row>
    <row r="1637">
      <c r="A1637" s="4" t="inlineStr">
        <is>
          <t>Percentage of Net Assets</t>
        </is>
      </c>
      <c r="B1637" s="4" t="inlineStr">
        <is>
          <t>[7],[22]</t>
        </is>
      </c>
      <c r="C1637" s="9" t="n">
        <v>0.004</v>
      </c>
      <c r="E1637" s="4" t="inlineStr">
        <is>
          <t xml:space="preserve"> </t>
        </is>
      </c>
      <c r="G1637" s="4" t="inlineStr">
        <is>
          <t xml:space="preserve"> </t>
        </is>
      </c>
    </row>
    <row r="1638">
      <c r="A1638" s="4" t="inlineStr">
        <is>
          <t>Fair Value</t>
        </is>
      </c>
      <c r="B1638" s="4" t="inlineStr">
        <is>
          <t>[1],[7],[22]</t>
        </is>
      </c>
      <c r="C1638" s="5" t="n">
        <v>7497</v>
      </c>
      <c r="E1638" s="4" t="inlineStr">
        <is>
          <t xml:space="preserve"> </t>
        </is>
      </c>
      <c r="G1638" s="4" t="inlineStr">
        <is>
          <t xml:space="preserve"> </t>
        </is>
      </c>
    </row>
    <row r="1639">
      <c r="A1639" s="4" t="inlineStr">
        <is>
          <t>Investment, Variable Interest Rate, Type [Extensible Enumeration]</t>
        </is>
      </c>
      <c r="B1639" s="4" t="inlineStr">
        <is>
          <t>[7],[22]</t>
        </is>
      </c>
      <c r="C1639" s="4" t="inlineStr">
        <is>
          <t>30-day Term SOFR</t>
        </is>
      </c>
      <c r="E1639" s="4" t="inlineStr">
        <is>
          <t xml:space="preserve"> </t>
        </is>
      </c>
      <c r="G1639" s="4" t="inlineStr">
        <is>
          <t xml:space="preserve"> </t>
        </is>
      </c>
    </row>
    <row r="1640">
      <c r="A1640" s="4" t="inlineStr">
        <is>
          <t>Investment, Identifier [Axis]: EAB Global, Inc, Senior secured</t>
        </is>
      </c>
      <c r="C1640" s="4" t="inlineStr">
        <is>
          <t xml:space="preserve"> </t>
        </is>
      </c>
      <c r="E1640" s="4" t="inlineStr">
        <is>
          <t xml:space="preserve"> </t>
        </is>
      </c>
      <c r="G1640" s="4" t="inlineStr">
        <is>
          <t xml:space="preserve"> </t>
        </is>
      </c>
    </row>
    <row r="1641">
      <c r="A1641" s="4" t="inlineStr">
        <is>
          <t>Spread Above Index</t>
        </is>
      </c>
      <c r="B1641" s="4" t="inlineStr">
        <is>
          <t>[6],[16],[22]</t>
        </is>
      </c>
      <c r="C1641" s="9" t="n">
        <v>0.0325</v>
      </c>
      <c r="E1641" s="4" t="inlineStr">
        <is>
          <t xml:space="preserve"> </t>
        </is>
      </c>
      <c r="G1641" s="4" t="inlineStr">
        <is>
          <t xml:space="preserve"> </t>
        </is>
      </c>
    </row>
    <row r="1642">
      <c r="A1642" s="4" t="inlineStr">
        <is>
          <t>Interest Rate</t>
        </is>
      </c>
      <c r="B1642" s="4" t="inlineStr">
        <is>
          <t>[6],[10],[22]</t>
        </is>
      </c>
      <c r="C1642" s="9" t="n">
        <v>0.081</v>
      </c>
      <c r="E1642" s="4" t="inlineStr">
        <is>
          <t xml:space="preserve"> </t>
        </is>
      </c>
      <c r="G1642" s="4" t="inlineStr">
        <is>
          <t xml:space="preserve"> </t>
        </is>
      </c>
    </row>
    <row r="1643">
      <c r="A1643" s="4" t="inlineStr">
        <is>
          <t>Principal</t>
        </is>
      </c>
      <c r="B1643" s="4" t="inlineStr">
        <is>
          <t>[3],[6],[22]</t>
        </is>
      </c>
      <c r="C1643" s="5" t="n">
        <v>12296</v>
      </c>
      <c r="E1643" s="4" t="inlineStr">
        <is>
          <t xml:space="preserve"> </t>
        </is>
      </c>
      <c r="G1643" s="4" t="inlineStr">
        <is>
          <t xml:space="preserve"> </t>
        </is>
      </c>
    </row>
    <row r="1644">
      <c r="A1644" s="4" t="inlineStr">
        <is>
          <t>Amortized Cost</t>
        </is>
      </c>
      <c r="B1644" s="4" t="inlineStr">
        <is>
          <t>[6],[22]</t>
        </is>
      </c>
      <c r="C1644" s="5" t="n">
        <v>12286</v>
      </c>
      <c r="E1644" s="4" t="inlineStr">
        <is>
          <t xml:space="preserve"> </t>
        </is>
      </c>
      <c r="G1644" s="4" t="inlineStr">
        <is>
          <t xml:space="preserve"> </t>
        </is>
      </c>
    </row>
    <row r="1645">
      <c r="A1645" s="4" t="inlineStr">
        <is>
          <t>Percentage of Net Assets</t>
        </is>
      </c>
      <c r="B1645" s="4" t="inlineStr">
        <is>
          <t>[6],[22]</t>
        </is>
      </c>
      <c r="C1645" s="9" t="n">
        <v>0.007</v>
      </c>
      <c r="E1645" s="4" t="inlineStr">
        <is>
          <t xml:space="preserve"> </t>
        </is>
      </c>
      <c r="G1645" s="4" t="inlineStr">
        <is>
          <t xml:space="preserve"> </t>
        </is>
      </c>
    </row>
    <row r="1646">
      <c r="A1646" s="4" t="inlineStr">
        <is>
          <t>Fair Value</t>
        </is>
      </c>
      <c r="B1646" s="4" t="inlineStr">
        <is>
          <t>[1],[6],[22]</t>
        </is>
      </c>
      <c r="C1646" s="5" t="n">
        <v>12267</v>
      </c>
      <c r="E1646" s="4" t="inlineStr">
        <is>
          <t xml:space="preserve"> </t>
        </is>
      </c>
      <c r="G1646" s="4" t="inlineStr">
        <is>
          <t xml:space="preserve"> </t>
        </is>
      </c>
    </row>
    <row r="1647">
      <c r="A1647" s="4" t="inlineStr">
        <is>
          <t>Investment, Variable Interest Rate, Type [Extensible Enumeration]</t>
        </is>
      </c>
      <c r="B1647" s="4" t="inlineStr">
        <is>
          <t>[6],[22]</t>
        </is>
      </c>
      <c r="C1647" s="4" t="inlineStr">
        <is>
          <t>30-day Term SOFR</t>
        </is>
      </c>
      <c r="E1647" s="4" t="inlineStr">
        <is>
          <t xml:space="preserve"> </t>
        </is>
      </c>
      <c r="G1647" s="4" t="inlineStr">
        <is>
          <t xml:space="preserve"> </t>
        </is>
      </c>
    </row>
    <row r="1648">
      <c r="A1648" s="4" t="inlineStr">
        <is>
          <t>Investment, Identifier [Axis]: EAB Global, Inc. , Senior secured</t>
        </is>
      </c>
      <c r="C1648" s="4" t="inlineStr">
        <is>
          <t xml:space="preserve"> </t>
        </is>
      </c>
      <c r="E1648" s="4" t="inlineStr">
        <is>
          <t xml:space="preserve"> </t>
        </is>
      </c>
      <c r="G1648" s="4" t="inlineStr">
        <is>
          <t xml:space="preserve"> </t>
        </is>
      </c>
    </row>
    <row r="1649">
      <c r="A1649" s="4" t="inlineStr">
        <is>
          <t>Spread Above Index</t>
        </is>
      </c>
      <c r="B1649" s="4" t="inlineStr">
        <is>
          <t>[5],[9],[13],[18],[19]</t>
        </is>
      </c>
      <c r="C1649" s="4" t="inlineStr">
        <is>
          <t xml:space="preserve"> </t>
        </is>
      </c>
      <c r="E1649" s="9" t="n">
        <v>0.035</v>
      </c>
      <c r="G1649" s="4" t="inlineStr">
        <is>
          <t xml:space="preserve"> </t>
        </is>
      </c>
    </row>
    <row r="1650">
      <c r="A1650" s="4" t="inlineStr">
        <is>
          <t>Interest Rate</t>
        </is>
      </c>
      <c r="B1650" s="4" t="inlineStr">
        <is>
          <t>[5],[9],[11]</t>
        </is>
      </c>
      <c r="C1650" s="4" t="inlineStr">
        <is>
          <t xml:space="preserve"> </t>
        </is>
      </c>
      <c r="E1650" s="9" t="n">
        <v>0.0887</v>
      </c>
      <c r="G1650" s="4" t="inlineStr">
        <is>
          <t xml:space="preserve"> </t>
        </is>
      </c>
    </row>
    <row r="1651">
      <c r="A1651" s="4" t="inlineStr">
        <is>
          <t>Principal</t>
        </is>
      </c>
      <c r="B1651" s="4" t="inlineStr">
        <is>
          <t>[4],[5],[9]</t>
        </is>
      </c>
      <c r="C1651" s="4" t="inlineStr">
        <is>
          <t xml:space="preserve"> </t>
        </is>
      </c>
      <c r="E1651" s="5" t="n">
        <v>3183</v>
      </c>
      <c r="G1651" s="4" t="inlineStr">
        <is>
          <t xml:space="preserve"> </t>
        </is>
      </c>
    </row>
    <row r="1652">
      <c r="A1652" s="4" t="inlineStr">
        <is>
          <t>Amortized Cost</t>
        </is>
      </c>
      <c r="B1652" s="4" t="inlineStr">
        <is>
          <t>[5],[9]</t>
        </is>
      </c>
      <c r="C1652" s="4" t="inlineStr">
        <is>
          <t xml:space="preserve"> </t>
        </is>
      </c>
      <c r="E1652" s="5" t="n">
        <v>3164</v>
      </c>
      <c r="G1652" s="4" t="inlineStr">
        <is>
          <t xml:space="preserve"> </t>
        </is>
      </c>
    </row>
    <row r="1653">
      <c r="A1653" s="4" t="inlineStr">
        <is>
          <t>Percentage of Net Assets</t>
        </is>
      </c>
      <c r="B1653" s="4" t="inlineStr">
        <is>
          <t>[5],[9]</t>
        </is>
      </c>
      <c r="C1653" s="4" t="inlineStr">
        <is>
          <t xml:space="preserve"> </t>
        </is>
      </c>
      <c r="E1653" s="9" t="n">
        <v>0.005</v>
      </c>
      <c r="G1653" s="4" t="inlineStr">
        <is>
          <t xml:space="preserve"> </t>
        </is>
      </c>
    </row>
    <row r="1654">
      <c r="A1654" s="4" t="inlineStr">
        <is>
          <t>Fair Value</t>
        </is>
      </c>
      <c r="B1654" s="4" t="inlineStr">
        <is>
          <t>[5],[9]</t>
        </is>
      </c>
      <c r="C1654" s="4" t="inlineStr">
        <is>
          <t xml:space="preserve"> </t>
        </is>
      </c>
      <c r="E1654" s="5" t="n">
        <v>3165</v>
      </c>
      <c r="G1654" s="4" t="inlineStr">
        <is>
          <t xml:space="preserve"> </t>
        </is>
      </c>
    </row>
    <row r="1655">
      <c r="A1655" s="4" t="inlineStr">
        <is>
          <t>Investment, Variable Interest Rate, Type [Extensible Enumeration]</t>
        </is>
      </c>
      <c r="B1655" s="4" t="inlineStr">
        <is>
          <t>[5],[9]</t>
        </is>
      </c>
      <c r="C1655" s="4" t="inlineStr">
        <is>
          <t xml:space="preserve"> </t>
        </is>
      </c>
      <c r="E1655" s="4" t="inlineStr">
        <is>
          <t>180 day LIBOR</t>
        </is>
      </c>
      <c r="G1655" s="4" t="inlineStr">
        <is>
          <t xml:space="preserve"> </t>
        </is>
      </c>
    </row>
    <row r="1656">
      <c r="A1656" s="4" t="inlineStr">
        <is>
          <t>Investment, Identifier [Axis]: ECI Macola/Max Holding, LLC, Senior secured</t>
        </is>
      </c>
      <c r="C1656" s="4" t="inlineStr">
        <is>
          <t xml:space="preserve"> </t>
        </is>
      </c>
      <c r="E1656" s="4" t="inlineStr">
        <is>
          <t xml:space="preserve"> </t>
        </is>
      </c>
      <c r="G1656" s="4" t="inlineStr">
        <is>
          <t xml:space="preserve"> </t>
        </is>
      </c>
    </row>
    <row r="1657">
      <c r="A1657" s="4" t="inlineStr">
        <is>
          <t>Spread Above Index</t>
        </is>
      </c>
      <c r="B1657" s="4" t="inlineStr">
        <is>
          <t>[9],[19]</t>
        </is>
      </c>
      <c r="C1657" s="4" t="inlineStr">
        <is>
          <t xml:space="preserve"> </t>
        </is>
      </c>
      <c r="E1657" s="9" t="n">
        <v>0.0375</v>
      </c>
      <c r="G1657" s="4" t="inlineStr">
        <is>
          <t xml:space="preserve"> </t>
        </is>
      </c>
    </row>
    <row r="1658">
      <c r="A1658" s="4" t="inlineStr">
        <is>
          <t>Interest Rate</t>
        </is>
      </c>
      <c r="B1658" s="4" t="inlineStr">
        <is>
          <t>[9],[11]</t>
        </is>
      </c>
      <c r="C1658" s="4" t="inlineStr">
        <is>
          <t xml:space="preserve"> </t>
        </is>
      </c>
      <c r="E1658" s="9" t="n">
        <v>0.094</v>
      </c>
      <c r="G1658" s="4" t="inlineStr">
        <is>
          <t xml:space="preserve"> </t>
        </is>
      </c>
    </row>
    <row r="1659">
      <c r="A1659" s="4" t="inlineStr">
        <is>
          <t>Principal</t>
        </is>
      </c>
      <c r="B1659" s="4" t="inlineStr">
        <is>
          <t>[4],[9]</t>
        </is>
      </c>
      <c r="C1659" s="4" t="inlineStr">
        <is>
          <t xml:space="preserve"> </t>
        </is>
      </c>
      <c r="E1659" s="5" t="n">
        <v>1995</v>
      </c>
      <c r="G1659" s="4" t="inlineStr">
        <is>
          <t xml:space="preserve"> </t>
        </is>
      </c>
    </row>
    <row r="1660">
      <c r="A1660" s="4" t="inlineStr">
        <is>
          <t>Amortized Cost</t>
        </is>
      </c>
      <c r="B1660" s="4" t="inlineStr">
        <is>
          <t>[9]</t>
        </is>
      </c>
      <c r="C1660" s="4" t="inlineStr">
        <is>
          <t xml:space="preserve"> </t>
        </is>
      </c>
      <c r="E1660" s="5" t="n">
        <v>1995</v>
      </c>
      <c r="G1660" s="4" t="inlineStr">
        <is>
          <t xml:space="preserve"> </t>
        </is>
      </c>
    </row>
    <row r="1661">
      <c r="A1661" s="4" t="inlineStr">
        <is>
          <t>Percentage of Net Assets</t>
        </is>
      </c>
      <c r="B1661" s="4" t="inlineStr">
        <is>
          <t>[9]</t>
        </is>
      </c>
      <c r="C1661" s="4" t="inlineStr">
        <is>
          <t xml:space="preserve"> </t>
        </is>
      </c>
      <c r="E1661" s="9" t="n">
        <v>0.003</v>
      </c>
      <c r="G1661" s="4" t="inlineStr">
        <is>
          <t xml:space="preserve"> </t>
        </is>
      </c>
    </row>
    <row r="1662">
      <c r="A1662" s="4" t="inlineStr">
        <is>
          <t>Fair Value</t>
        </is>
      </c>
      <c r="B1662" s="4" t="inlineStr">
        <is>
          <t>[2],[9]</t>
        </is>
      </c>
      <c r="C1662" s="4" t="inlineStr">
        <is>
          <t xml:space="preserve"> </t>
        </is>
      </c>
      <c r="E1662" s="5" t="n">
        <v>1994</v>
      </c>
      <c r="G1662" s="4" t="inlineStr">
        <is>
          <t xml:space="preserve"> </t>
        </is>
      </c>
    </row>
    <row r="1663">
      <c r="A1663" s="4" t="inlineStr">
        <is>
          <t>Investment, Variable Interest Rate, Type [Extensible Enumeration]</t>
        </is>
      </c>
      <c r="B1663" s="4" t="inlineStr">
        <is>
          <t>[9]</t>
        </is>
      </c>
      <c r="C1663" s="4" t="inlineStr">
        <is>
          <t xml:space="preserve"> </t>
        </is>
      </c>
      <c r="E1663" s="4" t="inlineStr">
        <is>
          <t>90-day Term SOFR</t>
        </is>
      </c>
      <c r="G1663" s="4" t="inlineStr">
        <is>
          <t xml:space="preserve"> </t>
        </is>
      </c>
    </row>
    <row r="1664">
      <c r="A1664" s="4" t="inlineStr">
        <is>
          <t>Investment, Identifier [Axis]: EP Purchaser, LLC, Senior secured</t>
        </is>
      </c>
      <c r="C1664" s="4" t="inlineStr">
        <is>
          <t xml:space="preserve"> </t>
        </is>
      </c>
      <c r="E1664" s="4" t="inlineStr">
        <is>
          <t xml:space="preserve"> </t>
        </is>
      </c>
      <c r="G1664" s="4" t="inlineStr">
        <is>
          <t xml:space="preserve"> </t>
        </is>
      </c>
    </row>
    <row r="1665">
      <c r="A1665" s="4" t="inlineStr">
        <is>
          <t>Spread Above Index</t>
        </is>
      </c>
      <c r="C1665" s="9" t="n">
        <v>0.035</v>
      </c>
      <c r="E1665" s="9" t="n">
        <v>0.035</v>
      </c>
      <c r="F1665" s="4" t="inlineStr">
        <is>
          <t>[5],[9],[19]</t>
        </is>
      </c>
      <c r="G1665" s="4" t="inlineStr">
        <is>
          <t xml:space="preserve"> </t>
        </is>
      </c>
    </row>
    <row r="1666">
      <c r="A1666" s="4" t="inlineStr">
        <is>
          <t>Interest Rate</t>
        </is>
      </c>
      <c r="C1666" s="9" t="n">
        <v>0.0837</v>
      </c>
      <c r="E1666" s="9" t="n">
        <v>0.0915</v>
      </c>
      <c r="F1666" s="4" t="inlineStr">
        <is>
          <t>[5],[9],[11]</t>
        </is>
      </c>
      <c r="G1666" s="4" t="inlineStr">
        <is>
          <t xml:space="preserve"> </t>
        </is>
      </c>
    </row>
    <row r="1667">
      <c r="A1667" s="4" t="inlineStr">
        <is>
          <t>Principal</t>
        </is>
      </c>
      <c r="C1667" s="5" t="n">
        <v>4952</v>
      </c>
      <c r="E1667" s="5" t="n">
        <v>2993</v>
      </c>
      <c r="F1667" s="4" t="inlineStr">
        <is>
          <t>[4],[5],[9]</t>
        </is>
      </c>
      <c r="G1667" s="4" t="inlineStr">
        <is>
          <t xml:space="preserve"> </t>
        </is>
      </c>
    </row>
    <row r="1668">
      <c r="A1668" s="4" t="inlineStr">
        <is>
          <t>Amortized Cost</t>
        </is>
      </c>
      <c r="C1668" s="5" t="n">
        <v>4925</v>
      </c>
      <c r="E1668" s="5" t="n">
        <v>2968</v>
      </c>
      <c r="F1668" s="4" t="inlineStr">
        <is>
          <t>[5],[9]</t>
        </is>
      </c>
      <c r="G1668" s="4" t="inlineStr">
        <is>
          <t xml:space="preserve"> </t>
        </is>
      </c>
    </row>
    <row r="1669">
      <c r="A1669" s="4" t="inlineStr">
        <is>
          <t>Percentage of Net Assets</t>
        </is>
      </c>
      <c r="C1669" s="9" t="n">
        <v>0.003</v>
      </c>
      <c r="E1669" s="9" t="n">
        <v>0.004</v>
      </c>
      <c r="F1669" s="4" t="inlineStr">
        <is>
          <t>[5],[9]</t>
        </is>
      </c>
      <c r="G1669" s="4" t="inlineStr">
        <is>
          <t xml:space="preserve"> </t>
        </is>
      </c>
    </row>
    <row r="1670">
      <c r="A1670" s="4" t="inlineStr">
        <is>
          <t>Fair Value</t>
        </is>
      </c>
      <c r="C1670" s="5" t="n">
        <v>4970</v>
      </c>
      <c r="E1670" s="5" t="n">
        <v>2962</v>
      </c>
      <c r="F1670" s="4" t="inlineStr">
        <is>
          <t>[2],[5],[9]</t>
        </is>
      </c>
      <c r="G1670" s="4" t="inlineStr">
        <is>
          <t xml:space="preserve"> </t>
        </is>
      </c>
    </row>
    <row r="1671">
      <c r="A1671" s="4" t="inlineStr">
        <is>
          <t>Investment, Variable Interest Rate, Type [Extensible Enumeration]</t>
        </is>
      </c>
      <c r="C1671" s="4" t="inlineStr">
        <is>
          <t>90-day Term SOFR</t>
        </is>
      </c>
      <c r="D1671" s="4" t="inlineStr">
        <is>
          <t>[16]</t>
        </is>
      </c>
      <c r="E1671" s="4" t="inlineStr">
        <is>
          <t>90-day Term SOFR</t>
        </is>
      </c>
      <c r="F1671" s="4" t="inlineStr">
        <is>
          <t>[5],[9]</t>
        </is>
      </c>
      <c r="G1671" s="4" t="inlineStr">
        <is>
          <t xml:space="preserve"> </t>
        </is>
      </c>
    </row>
    <row r="1672">
      <c r="A1672" s="4" t="inlineStr">
        <is>
          <t>Investment, Identifier [Axis]: ESO Solution, Inc., One stop</t>
        </is>
      </c>
      <c r="C1672" s="4" t="inlineStr">
        <is>
          <t xml:space="preserve"> </t>
        </is>
      </c>
      <c r="E1672" s="4" t="inlineStr">
        <is>
          <t xml:space="preserve"> </t>
        </is>
      </c>
      <c r="G1672" s="4" t="inlineStr">
        <is>
          <t xml:space="preserve"> </t>
        </is>
      </c>
    </row>
    <row r="1673">
      <c r="A1673" s="4" t="inlineStr">
        <is>
          <t>Spread Above Index</t>
        </is>
      </c>
      <c r="C1673" s="10" t="n">
        <v>0.07000000000000001</v>
      </c>
      <c r="D1673" s="4" t="inlineStr">
        <is>
          <t>[6]</t>
        </is>
      </c>
      <c r="E1673" s="10" t="n">
        <v>0.07000000000000001</v>
      </c>
      <c r="F1673" s="4" t="inlineStr">
        <is>
          <t>[9]</t>
        </is>
      </c>
      <c r="G1673" s="4" t="inlineStr">
        <is>
          <t xml:space="preserve"> </t>
        </is>
      </c>
    </row>
    <row r="1674">
      <c r="A1674" s="4" t="inlineStr">
        <is>
          <t>Interest Rate</t>
        </is>
      </c>
      <c r="C1674" s="9" t="n">
        <v>0.1206</v>
      </c>
      <c r="D1674" s="4" t="inlineStr">
        <is>
          <t>[6],[10]</t>
        </is>
      </c>
      <c r="E1674" s="9" t="n">
        <v>0.124</v>
      </c>
      <c r="F1674" s="4" t="inlineStr">
        <is>
          <t>[9],[11]</t>
        </is>
      </c>
      <c r="G1674" s="4" t="inlineStr">
        <is>
          <t xml:space="preserve"> </t>
        </is>
      </c>
    </row>
    <row r="1675">
      <c r="A1675" s="4" t="inlineStr">
        <is>
          <t>Principal</t>
        </is>
      </c>
      <c r="C1675" s="5" t="n">
        <v>5250</v>
      </c>
      <c r="D1675" s="4" t="inlineStr">
        <is>
          <t>[3],[6]</t>
        </is>
      </c>
      <c r="E1675" s="5" t="n">
        <v>5250</v>
      </c>
      <c r="F1675" s="4" t="inlineStr">
        <is>
          <t>[4],[9]</t>
        </is>
      </c>
      <c r="G1675" s="4" t="inlineStr">
        <is>
          <t xml:space="preserve"> </t>
        </is>
      </c>
    </row>
    <row r="1676">
      <c r="A1676" s="4" t="inlineStr">
        <is>
          <t>Amortized Cost</t>
        </is>
      </c>
      <c r="C1676" s="5" t="n">
        <v>5210</v>
      </c>
      <c r="D1676" s="4" t="inlineStr">
        <is>
          <t>[6]</t>
        </is>
      </c>
      <c r="E1676" s="5" t="n">
        <v>5194</v>
      </c>
      <c r="F1676" s="4" t="inlineStr">
        <is>
          <t>[9]</t>
        </is>
      </c>
      <c r="G1676" s="4" t="inlineStr">
        <is>
          <t xml:space="preserve"> </t>
        </is>
      </c>
    </row>
    <row r="1677">
      <c r="A1677" s="4" t="inlineStr">
        <is>
          <t>Percentage of Net Assets</t>
        </is>
      </c>
      <c r="C1677" s="9" t="n">
        <v>0.003</v>
      </c>
      <c r="D1677" s="4" t="inlineStr">
        <is>
          <t>[6]</t>
        </is>
      </c>
      <c r="E1677" s="9" t="n">
        <v>0.008</v>
      </c>
      <c r="F1677" s="4" t="inlineStr">
        <is>
          <t>[5],[9]</t>
        </is>
      </c>
      <c r="G1677" s="4" t="inlineStr">
        <is>
          <t xml:space="preserve"> </t>
        </is>
      </c>
    </row>
    <row r="1678">
      <c r="A1678" s="4" t="inlineStr">
        <is>
          <t>Fair Value</t>
        </is>
      </c>
      <c r="C1678" s="5" t="n">
        <v>5250</v>
      </c>
      <c r="D1678" s="4" t="inlineStr">
        <is>
          <t>[1],[6]</t>
        </is>
      </c>
      <c r="E1678" s="5" t="n">
        <v>5198</v>
      </c>
      <c r="F1678" s="4" t="inlineStr">
        <is>
          <t>[2],[9]</t>
        </is>
      </c>
      <c r="G1678" s="4" t="inlineStr">
        <is>
          <t xml:space="preserve"> </t>
        </is>
      </c>
    </row>
    <row r="1679">
      <c r="A1679" s="4" t="inlineStr">
        <is>
          <t>Investment, Variable Interest Rate, Type [Extensible Enumeration]</t>
        </is>
      </c>
      <c r="C1679" s="4" t="inlineStr">
        <is>
          <t>90-day Term SOFR</t>
        </is>
      </c>
      <c r="D1679" s="4" t="inlineStr">
        <is>
          <t>[6],[21]</t>
        </is>
      </c>
      <c r="E1679" s="4" t="inlineStr">
        <is>
          <t>90-day Term SOFR</t>
        </is>
      </c>
      <c r="F1679" s="4" t="inlineStr">
        <is>
          <t>[9]</t>
        </is>
      </c>
      <c r="G1679" s="4" t="inlineStr">
        <is>
          <t xml:space="preserve"> </t>
        </is>
      </c>
    </row>
    <row r="1680">
      <c r="A1680" s="4" t="inlineStr">
        <is>
          <t>Investment, Identifier [Axis]: Eagle Family Foods Group, LLC, One stop 1</t>
        </is>
      </c>
      <c r="C1680" s="4" t="inlineStr">
        <is>
          <t xml:space="preserve"> </t>
        </is>
      </c>
      <c r="E1680" s="4" t="inlineStr">
        <is>
          <t xml:space="preserve"> </t>
        </is>
      </c>
      <c r="G1680" s="4" t="inlineStr">
        <is>
          <t xml:space="preserve"> </t>
        </is>
      </c>
    </row>
    <row r="1681">
      <c r="A1681" s="4" t="inlineStr">
        <is>
          <t>Spread Above Index</t>
        </is>
      </c>
      <c r="C1681" s="10" t="n">
        <v>0.05</v>
      </c>
      <c r="E1681" s="4" t="inlineStr">
        <is>
          <t xml:space="preserve"> </t>
        </is>
      </c>
      <c r="G1681" s="4" t="inlineStr">
        <is>
          <t xml:space="preserve"> </t>
        </is>
      </c>
    </row>
    <row r="1682">
      <c r="A1682" s="4" t="inlineStr">
        <is>
          <t>Interest Rate</t>
        </is>
      </c>
      <c r="C1682" s="9" t="n">
        <v>0.1033</v>
      </c>
      <c r="E1682" s="4" t="inlineStr">
        <is>
          <t xml:space="preserve"> </t>
        </is>
      </c>
      <c r="G1682" s="4" t="inlineStr">
        <is>
          <t xml:space="preserve"> </t>
        </is>
      </c>
    </row>
    <row r="1683">
      <c r="A1683" s="4" t="inlineStr">
        <is>
          <t>Principal</t>
        </is>
      </c>
      <c r="B1683" s="4" t="inlineStr">
        <is>
          <t>[3]</t>
        </is>
      </c>
      <c r="C1683" s="5" t="n">
        <v>11032</v>
      </c>
      <c r="E1683" s="4" t="inlineStr">
        <is>
          <t xml:space="preserve"> </t>
        </is>
      </c>
      <c r="G1683" s="4" t="inlineStr">
        <is>
          <t xml:space="preserve"> </t>
        </is>
      </c>
    </row>
    <row r="1684">
      <c r="A1684" s="4" t="inlineStr">
        <is>
          <t>Amortized Cost</t>
        </is>
      </c>
      <c r="C1684" s="5" t="n">
        <v>10924</v>
      </c>
      <c r="E1684" s="4" t="inlineStr">
        <is>
          <t xml:space="preserve"> </t>
        </is>
      </c>
      <c r="G1684" s="4" t="inlineStr">
        <is>
          <t xml:space="preserve"> </t>
        </is>
      </c>
    </row>
    <row r="1685">
      <c r="A1685" s="4" t="inlineStr">
        <is>
          <t>Percentage of Net Assets</t>
        </is>
      </c>
      <c r="C1685" s="9" t="n">
        <v>0.006</v>
      </c>
      <c r="E1685" s="4" t="inlineStr">
        <is>
          <t xml:space="preserve"> </t>
        </is>
      </c>
      <c r="G1685" s="4" t="inlineStr">
        <is>
          <t xml:space="preserve"> </t>
        </is>
      </c>
    </row>
    <row r="1686">
      <c r="A1686" s="4" t="inlineStr">
        <is>
          <t>Fair Value</t>
        </is>
      </c>
      <c r="C1686" s="5" t="n">
        <v>10922</v>
      </c>
      <c r="E1686" s="4" t="inlineStr">
        <is>
          <t xml:space="preserve"> </t>
        </is>
      </c>
      <c r="G1686" s="4" t="inlineStr">
        <is>
          <t xml:space="preserve"> </t>
        </is>
      </c>
    </row>
    <row r="1687">
      <c r="A1687" s="4" t="inlineStr">
        <is>
          <t>Investment, Variable Interest Rate, Type [Extensible Enumeration]</t>
        </is>
      </c>
      <c r="C1687" s="4" t="inlineStr">
        <is>
          <t>90-day Term SOFR</t>
        </is>
      </c>
      <c r="E1687" s="4" t="inlineStr">
        <is>
          <t xml:space="preserve"> </t>
        </is>
      </c>
      <c r="G1687" s="4" t="inlineStr">
        <is>
          <t xml:space="preserve"> </t>
        </is>
      </c>
    </row>
    <row r="1688">
      <c r="A1688" s="4" t="inlineStr">
        <is>
          <t>Investment, Identifier [Axis]: Eagle Family Foods Group, LLC, One stop 2</t>
        </is>
      </c>
      <c r="C1688" s="4" t="inlineStr">
        <is>
          <t xml:space="preserve"> </t>
        </is>
      </c>
      <c r="E1688" s="4" t="inlineStr">
        <is>
          <t xml:space="preserve"> </t>
        </is>
      </c>
      <c r="G1688" s="4" t="inlineStr">
        <is>
          <t xml:space="preserve"> </t>
        </is>
      </c>
    </row>
    <row r="1689">
      <c r="A1689" s="4" t="inlineStr">
        <is>
          <t>Spread Above Index</t>
        </is>
      </c>
      <c r="C1689" s="10" t="n">
        <v>0.05</v>
      </c>
      <c r="E1689" s="4" t="inlineStr">
        <is>
          <t xml:space="preserve"> </t>
        </is>
      </c>
      <c r="G1689" s="4" t="inlineStr">
        <is>
          <t xml:space="preserve"> </t>
        </is>
      </c>
    </row>
    <row r="1690">
      <c r="A1690" s="4" t="inlineStr">
        <is>
          <t>Interest Rate</t>
        </is>
      </c>
      <c r="C1690" s="9" t="n">
        <v>0.1033</v>
      </c>
      <c r="E1690" s="4" t="inlineStr">
        <is>
          <t xml:space="preserve"> </t>
        </is>
      </c>
      <c r="G1690" s="4" t="inlineStr">
        <is>
          <t xml:space="preserve"> </t>
        </is>
      </c>
    </row>
    <row r="1691">
      <c r="A1691" s="4" t="inlineStr">
        <is>
          <t>Principal</t>
        </is>
      </c>
      <c r="B1691" s="4" t="inlineStr">
        <is>
          <t>[3]</t>
        </is>
      </c>
      <c r="C1691" s="5" t="n">
        <v>165</v>
      </c>
      <c r="E1691" s="4" t="inlineStr">
        <is>
          <t xml:space="preserve"> </t>
        </is>
      </c>
      <c r="G1691" s="4" t="inlineStr">
        <is>
          <t xml:space="preserve"> </t>
        </is>
      </c>
    </row>
    <row r="1692">
      <c r="A1692" s="4" t="inlineStr">
        <is>
          <t>Amortized Cost</t>
        </is>
      </c>
      <c r="C1692" s="6" t="n">
        <v>153</v>
      </c>
      <c r="E1692" s="4" t="inlineStr">
        <is>
          <t xml:space="preserve"> </t>
        </is>
      </c>
      <c r="G1692" s="4" t="inlineStr">
        <is>
          <t xml:space="preserve"> </t>
        </is>
      </c>
    </row>
    <row r="1693">
      <c r="A1693" s="4" t="inlineStr">
        <is>
          <t>Fair Value</t>
        </is>
      </c>
      <c r="C1693" s="5" t="n">
        <v>153</v>
      </c>
      <c r="E1693" s="4" t="inlineStr">
        <is>
          <t xml:space="preserve"> </t>
        </is>
      </c>
      <c r="G1693" s="4" t="inlineStr">
        <is>
          <t xml:space="preserve"> </t>
        </is>
      </c>
    </row>
    <row r="1694">
      <c r="A1694" s="4" t="inlineStr">
        <is>
          <t>Investment, Variable Interest Rate, Type [Extensible Enumeration]</t>
        </is>
      </c>
      <c r="C1694" s="4" t="inlineStr">
        <is>
          <t>90-day Term SOFR</t>
        </is>
      </c>
      <c r="E1694" s="4" t="inlineStr">
        <is>
          <t xml:space="preserve"> </t>
        </is>
      </c>
      <c r="G1694" s="4" t="inlineStr">
        <is>
          <t xml:space="preserve"> </t>
        </is>
      </c>
    </row>
    <row r="1695">
      <c r="A1695" s="4" t="inlineStr">
        <is>
          <t>Investment, Identifier [Axis]: Eagle Parent Corp., Senior secured</t>
        </is>
      </c>
      <c r="C1695" s="4" t="inlineStr">
        <is>
          <t xml:space="preserve"> </t>
        </is>
      </c>
      <c r="E1695" s="4" t="inlineStr">
        <is>
          <t xml:space="preserve"> </t>
        </is>
      </c>
      <c r="G1695" s="4" t="inlineStr">
        <is>
          <t xml:space="preserve"> </t>
        </is>
      </c>
    </row>
    <row r="1696">
      <c r="A1696" s="4" t="inlineStr">
        <is>
          <t>Spread Above Index</t>
        </is>
      </c>
      <c r="C1696" s="9" t="n">
        <v>0.0425</v>
      </c>
      <c r="D1696" s="4" t="inlineStr">
        <is>
          <t>[6],[22]</t>
        </is>
      </c>
      <c r="E1696" s="9" t="n">
        <v>0.0425</v>
      </c>
      <c r="F1696" s="4" t="inlineStr">
        <is>
          <t>[5],[9]</t>
        </is>
      </c>
      <c r="G1696" s="4" t="inlineStr">
        <is>
          <t xml:space="preserve"> </t>
        </is>
      </c>
    </row>
    <row r="1697">
      <c r="A1697" s="4" t="inlineStr">
        <is>
          <t>Interest Rate</t>
        </is>
      </c>
      <c r="C1697" s="9" t="n">
        <v>0.0885</v>
      </c>
      <c r="D1697" s="4" t="inlineStr">
        <is>
          <t>[6],[22]</t>
        </is>
      </c>
      <c r="E1697" s="9" t="n">
        <v>0.0964</v>
      </c>
      <c r="F1697" s="4" t="inlineStr">
        <is>
          <t>[5],[9],[11]</t>
        </is>
      </c>
      <c r="G1697" s="4" t="inlineStr">
        <is>
          <t xml:space="preserve"> </t>
        </is>
      </c>
    </row>
    <row r="1698">
      <c r="A1698" s="4" t="inlineStr">
        <is>
          <t>Principal</t>
        </is>
      </c>
      <c r="C1698" s="5" t="n">
        <v>7435</v>
      </c>
      <c r="D1698" s="4" t="inlineStr">
        <is>
          <t>[3],[6],[22]</t>
        </is>
      </c>
      <c r="E1698" s="5" t="n">
        <v>3491</v>
      </c>
      <c r="F1698" s="4" t="inlineStr">
        <is>
          <t>[4],[5],[9]</t>
        </is>
      </c>
      <c r="G1698" s="4" t="inlineStr">
        <is>
          <t xml:space="preserve"> </t>
        </is>
      </c>
    </row>
    <row r="1699">
      <c r="A1699" s="4" t="inlineStr">
        <is>
          <t>Amortized Cost</t>
        </is>
      </c>
      <c r="C1699" s="5" t="n">
        <v>7346</v>
      </c>
      <c r="D1699" s="4" t="inlineStr">
        <is>
          <t>[6],[22]</t>
        </is>
      </c>
      <c r="E1699" s="5" t="n">
        <v>3437</v>
      </c>
      <c r="F1699" s="4" t="inlineStr">
        <is>
          <t>[5],[9]</t>
        </is>
      </c>
      <c r="G1699" s="4" t="inlineStr">
        <is>
          <t xml:space="preserve"> </t>
        </is>
      </c>
    </row>
    <row r="1700">
      <c r="A1700" s="4" t="inlineStr">
        <is>
          <t>Percentage of Net Assets</t>
        </is>
      </c>
      <c r="C1700" s="9" t="n">
        <v>0.004</v>
      </c>
      <c r="D1700" s="4" t="inlineStr">
        <is>
          <t>[6],[22]</t>
        </is>
      </c>
      <c r="E1700" s="9" t="n">
        <v>0.005</v>
      </c>
      <c r="F1700" s="4" t="inlineStr">
        <is>
          <t>[5],[9]</t>
        </is>
      </c>
      <c r="G1700" s="4" t="inlineStr">
        <is>
          <t xml:space="preserve"> </t>
        </is>
      </c>
    </row>
    <row r="1701">
      <c r="A1701" s="4" t="inlineStr">
        <is>
          <t>Fair Value</t>
        </is>
      </c>
      <c r="C1701" s="5" t="n">
        <v>7070</v>
      </c>
      <c r="D1701" s="4" t="inlineStr">
        <is>
          <t>[6],[22]</t>
        </is>
      </c>
      <c r="E1701" s="5" t="n">
        <v>3402</v>
      </c>
      <c r="F1701" s="4" t="inlineStr">
        <is>
          <t>[2],[5],[9]</t>
        </is>
      </c>
      <c r="G1701" s="4" t="inlineStr">
        <is>
          <t xml:space="preserve"> </t>
        </is>
      </c>
    </row>
    <row r="1702">
      <c r="A1702" s="4" t="inlineStr">
        <is>
          <t>Investment, Variable Interest Rate, Type [Extensible Enumeration]</t>
        </is>
      </c>
      <c r="C1702" s="4" t="inlineStr">
        <is>
          <t>90-day Term SOFR</t>
        </is>
      </c>
      <c r="D1702" s="4" t="inlineStr">
        <is>
          <t>[6],[22]</t>
        </is>
      </c>
      <c r="E1702" s="4" t="inlineStr">
        <is>
          <t>90-day Term SOFR</t>
        </is>
      </c>
      <c r="F1702" s="4" t="inlineStr">
        <is>
          <t>[5],[9]</t>
        </is>
      </c>
      <c r="G1702" s="4" t="inlineStr">
        <is>
          <t xml:space="preserve"> </t>
        </is>
      </c>
    </row>
    <row r="1703">
      <c r="A1703" s="4" t="inlineStr">
        <is>
          <t>Investment, Identifier [Axis]: Eclipse Buyer, Inc. One stop 1</t>
        </is>
      </c>
      <c r="C1703" s="4" t="inlineStr">
        <is>
          <t xml:space="preserve"> </t>
        </is>
      </c>
      <c r="E1703" s="4" t="inlineStr">
        <is>
          <t xml:space="preserve"> </t>
        </is>
      </c>
      <c r="G1703" s="4" t="inlineStr">
        <is>
          <t xml:space="preserve"> </t>
        </is>
      </c>
    </row>
    <row r="1704">
      <c r="A1704" s="4" t="inlineStr">
        <is>
          <t>Spread Above Index</t>
        </is>
      </c>
      <c r="B1704" s="4" t="inlineStr">
        <is>
          <t>[6]</t>
        </is>
      </c>
      <c r="C1704" s="9" t="n">
        <v>0.0475</v>
      </c>
      <c r="E1704" s="4" t="inlineStr">
        <is>
          <t xml:space="preserve"> </t>
        </is>
      </c>
      <c r="G1704" s="4" t="inlineStr">
        <is>
          <t xml:space="preserve"> </t>
        </is>
      </c>
    </row>
    <row r="1705">
      <c r="A1705" s="4" t="inlineStr">
        <is>
          <t>Interest Rate</t>
        </is>
      </c>
      <c r="B1705" s="4" t="inlineStr">
        <is>
          <t>[6],[10]</t>
        </is>
      </c>
      <c r="C1705" s="9" t="n">
        <v>0.0974</v>
      </c>
      <c r="E1705" s="4" t="inlineStr">
        <is>
          <t xml:space="preserve"> </t>
        </is>
      </c>
      <c r="G1705" s="4" t="inlineStr">
        <is>
          <t xml:space="preserve"> </t>
        </is>
      </c>
    </row>
    <row r="1706">
      <c r="A1706" s="4" t="inlineStr">
        <is>
          <t>Principal</t>
        </is>
      </c>
      <c r="B1706" s="4" t="inlineStr">
        <is>
          <t>[4],[6]</t>
        </is>
      </c>
      <c r="C1706" s="5" t="n">
        <v>12644</v>
      </c>
      <c r="E1706" s="4" t="inlineStr">
        <is>
          <t xml:space="preserve"> </t>
        </is>
      </c>
      <c r="G1706" s="4" t="inlineStr">
        <is>
          <t xml:space="preserve"> </t>
        </is>
      </c>
    </row>
    <row r="1707">
      <c r="A1707" s="4" t="inlineStr">
        <is>
          <t>Amortized Cost</t>
        </is>
      </c>
      <c r="B1707" s="4" t="inlineStr">
        <is>
          <t>[6]</t>
        </is>
      </c>
      <c r="C1707" s="5" t="n">
        <v>12518</v>
      </c>
      <c r="E1707" s="4" t="inlineStr">
        <is>
          <t xml:space="preserve"> </t>
        </is>
      </c>
      <c r="G1707" s="4" t="inlineStr">
        <is>
          <t xml:space="preserve"> </t>
        </is>
      </c>
    </row>
    <row r="1708">
      <c r="A1708" s="4" t="inlineStr">
        <is>
          <t>Percentage of Net Assets</t>
        </is>
      </c>
      <c r="B1708" s="4" t="inlineStr">
        <is>
          <t>[6]</t>
        </is>
      </c>
      <c r="C1708" s="9" t="n">
        <v>0.007</v>
      </c>
      <c r="E1708" s="4" t="inlineStr">
        <is>
          <t xml:space="preserve"> </t>
        </is>
      </c>
      <c r="G1708" s="4" t="inlineStr">
        <is>
          <t xml:space="preserve"> </t>
        </is>
      </c>
    </row>
    <row r="1709">
      <c r="A1709" s="4" t="inlineStr">
        <is>
          <t>Fair Value</t>
        </is>
      </c>
      <c r="B1709" s="4" t="inlineStr">
        <is>
          <t>[6]</t>
        </is>
      </c>
      <c r="C1709" s="5" t="n">
        <v>12517</v>
      </c>
      <c r="E1709" s="4" t="inlineStr">
        <is>
          <t xml:space="preserve"> </t>
        </is>
      </c>
      <c r="G1709" s="4" t="inlineStr">
        <is>
          <t xml:space="preserve"> </t>
        </is>
      </c>
    </row>
    <row r="1710">
      <c r="A1710" s="4" t="inlineStr">
        <is>
          <t>Investment, Variable Interest Rate, Type [Extensible Enumeration]</t>
        </is>
      </c>
      <c r="B1710" s="4" t="inlineStr">
        <is>
          <t>[6]</t>
        </is>
      </c>
      <c r="C1710" s="4" t="inlineStr">
        <is>
          <t>90-day Term SOFR</t>
        </is>
      </c>
      <c r="E1710" s="4" t="inlineStr">
        <is>
          <t xml:space="preserve"> </t>
        </is>
      </c>
      <c r="G1710" s="4" t="inlineStr">
        <is>
          <t xml:space="preserve"> </t>
        </is>
      </c>
    </row>
    <row r="1711">
      <c r="A1711" s="4" t="inlineStr">
        <is>
          <t>Investment, Identifier [Axis]: Eclipse Buyer, Inc. One stop 2</t>
        </is>
      </c>
      <c r="C1711" s="4" t="inlineStr">
        <is>
          <t xml:space="preserve"> </t>
        </is>
      </c>
      <c r="E1711" s="4" t="inlineStr">
        <is>
          <t xml:space="preserve"> </t>
        </is>
      </c>
      <c r="G1711" s="4" t="inlineStr">
        <is>
          <t xml:space="preserve"> </t>
        </is>
      </c>
    </row>
    <row r="1712">
      <c r="A1712" s="4" t="inlineStr">
        <is>
          <t>Spread Above Index</t>
        </is>
      </c>
      <c r="B1712" s="4" t="inlineStr">
        <is>
          <t>[6]</t>
        </is>
      </c>
      <c r="C1712" s="9" t="n">
        <v>0.0475</v>
      </c>
      <c r="E1712" s="4" t="inlineStr">
        <is>
          <t xml:space="preserve"> </t>
        </is>
      </c>
      <c r="G1712" s="4" t="inlineStr">
        <is>
          <t xml:space="preserve"> </t>
        </is>
      </c>
    </row>
    <row r="1713">
      <c r="A1713" s="4" t="inlineStr">
        <is>
          <t>Amortized Cost</t>
        </is>
      </c>
      <c r="B1713" s="4" t="inlineStr">
        <is>
          <t>[6]</t>
        </is>
      </c>
      <c r="C1713" s="5" t="n">
        <v>-61</v>
      </c>
      <c r="E1713" s="4" t="inlineStr">
        <is>
          <t xml:space="preserve"> </t>
        </is>
      </c>
      <c r="G1713" s="4" t="inlineStr">
        <is>
          <t xml:space="preserve"> </t>
        </is>
      </c>
    </row>
    <row r="1714">
      <c r="A1714" s="4" t="inlineStr">
        <is>
          <t>Fair Value</t>
        </is>
      </c>
      <c r="B1714" s="4" t="inlineStr">
        <is>
          <t>[6]</t>
        </is>
      </c>
      <c r="C1714" s="5" t="n">
        <v>-16</v>
      </c>
      <c r="E1714" s="4" t="inlineStr">
        <is>
          <t xml:space="preserve"> </t>
        </is>
      </c>
      <c r="G1714" s="4" t="inlineStr">
        <is>
          <t xml:space="preserve"> </t>
        </is>
      </c>
    </row>
    <row r="1715">
      <c r="A1715" s="4" t="inlineStr">
        <is>
          <t>Investment, Variable Interest Rate, Type [Extensible Enumeration]</t>
        </is>
      </c>
      <c r="B1715" s="4" t="inlineStr">
        <is>
          <t>[6]</t>
        </is>
      </c>
      <c r="C1715" s="4" t="inlineStr">
        <is>
          <t>us-gaap:SecuredOvernightFinancingRateSofrOvernightIndexSwapRateMember</t>
        </is>
      </c>
      <c r="E1715" s="4" t="inlineStr">
        <is>
          <t xml:space="preserve"> </t>
        </is>
      </c>
      <c r="G1715" s="4" t="inlineStr">
        <is>
          <t xml:space="preserve"> </t>
        </is>
      </c>
    </row>
    <row r="1716">
      <c r="A1716" s="4" t="inlineStr">
        <is>
          <t>Investment, Identifier [Axis]: Eclipse Buyer, Inc. One stop 3</t>
        </is>
      </c>
      <c r="C1716" s="4" t="inlineStr">
        <is>
          <t xml:space="preserve"> </t>
        </is>
      </c>
      <c r="E1716" s="4" t="inlineStr">
        <is>
          <t xml:space="preserve"> </t>
        </is>
      </c>
      <c r="G1716" s="4" t="inlineStr">
        <is>
          <t xml:space="preserve"> </t>
        </is>
      </c>
    </row>
    <row r="1717">
      <c r="A1717" s="4" t="inlineStr">
        <is>
          <t>Spread Above Index</t>
        </is>
      </c>
      <c r="C1717" s="9" t="n">
        <v>0.0475</v>
      </c>
      <c r="E1717" s="4" t="inlineStr">
        <is>
          <t xml:space="preserve"> </t>
        </is>
      </c>
      <c r="G1717" s="4" t="inlineStr">
        <is>
          <t xml:space="preserve"> </t>
        </is>
      </c>
    </row>
    <row r="1718">
      <c r="A1718" s="4" t="inlineStr">
        <is>
          <t>Amortized Cost</t>
        </is>
      </c>
      <c r="C1718" s="5" t="n">
        <v>-11</v>
      </c>
      <c r="E1718" s="4" t="inlineStr">
        <is>
          <t xml:space="preserve"> </t>
        </is>
      </c>
      <c r="G1718" s="4" t="inlineStr">
        <is>
          <t xml:space="preserve"> </t>
        </is>
      </c>
    </row>
    <row r="1719">
      <c r="A1719" s="4" t="inlineStr">
        <is>
          <t>Fair Value</t>
        </is>
      </c>
      <c r="C1719" s="5" t="n">
        <v>-11</v>
      </c>
      <c r="E1719" s="4" t="inlineStr">
        <is>
          <t xml:space="preserve"> </t>
        </is>
      </c>
      <c r="G1719" s="4" t="inlineStr">
        <is>
          <t xml:space="preserve"> </t>
        </is>
      </c>
    </row>
    <row r="1720">
      <c r="A1720" s="4" t="inlineStr">
        <is>
          <t>Investment, Variable Interest Rate, Type [Extensible Enumeration]</t>
        </is>
      </c>
      <c r="C1720" s="4" t="inlineStr">
        <is>
          <t>us-gaap:SecuredOvernightFinancingRateSofrOvernightIndexSwapRateMember</t>
        </is>
      </c>
      <c r="E1720" s="4" t="inlineStr">
        <is>
          <t xml:space="preserve"> </t>
        </is>
      </c>
      <c r="G1720" s="4" t="inlineStr">
        <is>
          <t xml:space="preserve"> </t>
        </is>
      </c>
    </row>
    <row r="1721">
      <c r="A1721" s="4" t="inlineStr">
        <is>
          <t>Investment, Identifier [Axis]: Eclipse Buyer, Inc., Preferred stock</t>
        </is>
      </c>
      <c r="C1721" s="4" t="inlineStr">
        <is>
          <t xml:space="preserve"> </t>
        </is>
      </c>
      <c r="E1721" s="4" t="inlineStr">
        <is>
          <t xml:space="preserve"> </t>
        </is>
      </c>
      <c r="G1721" s="4" t="inlineStr">
        <is>
          <t xml:space="preserve"> </t>
        </is>
      </c>
    </row>
    <row r="1722">
      <c r="A1722" s="4" t="inlineStr">
        <is>
          <t>Interest Rate</t>
        </is>
      </c>
      <c r="C1722" s="9" t="n">
        <v>0.125</v>
      </c>
      <c r="E1722" s="4" t="inlineStr">
        <is>
          <t xml:space="preserve"> </t>
        </is>
      </c>
      <c r="G1722" s="4" t="inlineStr">
        <is>
          <t xml:space="preserve"> </t>
        </is>
      </c>
    </row>
    <row r="1723">
      <c r="A1723" s="4" t="inlineStr">
        <is>
          <t>Amortized Cost</t>
        </is>
      </c>
      <c r="B1723" s="4" t="inlineStr">
        <is>
          <t>[6],[23],[24],[44]</t>
        </is>
      </c>
      <c r="C1723" s="5" t="n">
        <v>3329</v>
      </c>
      <c r="E1723" s="4" t="inlineStr">
        <is>
          <t xml:space="preserve"> </t>
        </is>
      </c>
      <c r="G1723" s="4" t="inlineStr">
        <is>
          <t xml:space="preserve"> </t>
        </is>
      </c>
    </row>
    <row r="1724">
      <c r="A1724" s="4" t="inlineStr">
        <is>
          <t>Percentage of Net Assets</t>
        </is>
      </c>
      <c r="B1724" s="4" t="inlineStr">
        <is>
          <t>[6],[23],[24],[44]</t>
        </is>
      </c>
      <c r="C1724" s="9" t="n">
        <v>0.002</v>
      </c>
      <c r="E1724" s="4" t="inlineStr">
        <is>
          <t xml:space="preserve"> </t>
        </is>
      </c>
      <c r="G1724" s="4" t="inlineStr">
        <is>
          <t xml:space="preserve"> </t>
        </is>
      </c>
    </row>
    <row r="1725">
      <c r="A1725" s="4" t="inlineStr">
        <is>
          <t>Fair Value</t>
        </is>
      </c>
      <c r="B1725" s="4" t="inlineStr">
        <is>
          <t>[1],[6],[23],[24],[44]</t>
        </is>
      </c>
      <c r="C1725" s="5" t="n">
        <v>3300</v>
      </c>
      <c r="E1725" s="4" t="inlineStr">
        <is>
          <t xml:space="preserve"> </t>
        </is>
      </c>
      <c r="G1725" s="4" t="inlineStr">
        <is>
          <t xml:space="preserve"> </t>
        </is>
      </c>
    </row>
    <row r="1726">
      <c r="A1726" s="4" t="inlineStr">
        <is>
          <t>Investment, Identifier [Axis]: Element Materials Technology Senior Secured</t>
        </is>
      </c>
      <c r="C1726" s="4" t="inlineStr">
        <is>
          <t xml:space="preserve"> </t>
        </is>
      </c>
      <c r="E1726" s="4" t="inlineStr">
        <is>
          <t xml:space="preserve"> </t>
        </is>
      </c>
      <c r="G1726" s="4" t="inlineStr">
        <is>
          <t xml:space="preserve"> </t>
        </is>
      </c>
    </row>
    <row r="1727">
      <c r="A1727" s="4" t="inlineStr">
        <is>
          <t>Spread Above Index</t>
        </is>
      </c>
      <c r="B1727" s="4" t="inlineStr">
        <is>
          <t>[7],[16],[22]</t>
        </is>
      </c>
      <c r="C1727" s="9" t="n">
        <v>0.0375</v>
      </c>
      <c r="E1727" s="4" t="inlineStr">
        <is>
          <t xml:space="preserve"> </t>
        </is>
      </c>
      <c r="G1727" s="4" t="inlineStr">
        <is>
          <t xml:space="preserve"> </t>
        </is>
      </c>
    </row>
    <row r="1728">
      <c r="A1728" s="4" t="inlineStr">
        <is>
          <t>Interest Rate</t>
        </is>
      </c>
      <c r="B1728" s="4" t="inlineStr">
        <is>
          <t>[7],[10],[22]</t>
        </is>
      </c>
      <c r="C1728" s="9" t="n">
        <v>0.0835</v>
      </c>
      <c r="E1728" s="4" t="inlineStr">
        <is>
          <t xml:space="preserve"> </t>
        </is>
      </c>
      <c r="G1728" s="4" t="inlineStr">
        <is>
          <t xml:space="preserve"> </t>
        </is>
      </c>
    </row>
    <row r="1729">
      <c r="A1729" s="4" t="inlineStr">
        <is>
          <t>Principal</t>
        </is>
      </c>
      <c r="B1729" s="4" t="inlineStr">
        <is>
          <t>[3],[7],[22]</t>
        </is>
      </c>
      <c r="C1729" s="5" t="n">
        <v>2992</v>
      </c>
      <c r="E1729" s="4" t="inlineStr">
        <is>
          <t xml:space="preserve"> </t>
        </is>
      </c>
      <c r="G1729" s="4" t="inlineStr">
        <is>
          <t xml:space="preserve"> </t>
        </is>
      </c>
    </row>
    <row r="1730">
      <c r="A1730" s="4" t="inlineStr">
        <is>
          <t>Amortized Cost</t>
        </is>
      </c>
      <c r="B1730" s="4" t="inlineStr">
        <is>
          <t>[7],[22]</t>
        </is>
      </c>
      <c r="C1730" s="5" t="n">
        <v>3000</v>
      </c>
      <c r="E1730" s="4" t="inlineStr">
        <is>
          <t xml:space="preserve"> </t>
        </is>
      </c>
      <c r="G1730" s="4" t="inlineStr">
        <is>
          <t xml:space="preserve"> </t>
        </is>
      </c>
    </row>
    <row r="1731">
      <c r="A1731" s="4" t="inlineStr">
        <is>
          <t>Percentage of Net Assets</t>
        </is>
      </c>
      <c r="B1731" s="4" t="inlineStr">
        <is>
          <t>[7],[22]</t>
        </is>
      </c>
      <c r="C1731" s="9" t="n">
        <v>0.002</v>
      </c>
      <c r="E1731" s="4" t="inlineStr">
        <is>
          <t xml:space="preserve"> </t>
        </is>
      </c>
      <c r="G1731" s="4" t="inlineStr">
        <is>
          <t xml:space="preserve"> </t>
        </is>
      </c>
    </row>
    <row r="1732">
      <c r="A1732" s="4" t="inlineStr">
        <is>
          <t>Fair Value</t>
        </is>
      </c>
      <c r="B1732" s="4" t="inlineStr">
        <is>
          <t>[7],[22]</t>
        </is>
      </c>
      <c r="C1732" s="5" t="n">
        <v>3004</v>
      </c>
      <c r="E1732" s="4" t="inlineStr">
        <is>
          <t xml:space="preserve"> </t>
        </is>
      </c>
      <c r="G1732" s="4" t="inlineStr">
        <is>
          <t xml:space="preserve"> </t>
        </is>
      </c>
    </row>
    <row r="1733">
      <c r="A1733" s="4" t="inlineStr">
        <is>
          <t>Investment, Variable Interest Rate, Type [Extensible Enumeration]</t>
        </is>
      </c>
      <c r="B1733" s="4" t="inlineStr">
        <is>
          <t>[7],[22]</t>
        </is>
      </c>
      <c r="C1733" s="4" t="inlineStr">
        <is>
          <t>90-day Term SOFR</t>
        </is>
      </c>
      <c r="E1733" s="4" t="inlineStr">
        <is>
          <t xml:space="preserve"> </t>
        </is>
      </c>
      <c r="G1733" s="4" t="inlineStr">
        <is>
          <t xml:space="preserve"> </t>
        </is>
      </c>
    </row>
    <row r="1734">
      <c r="A1734" s="4" t="inlineStr">
        <is>
          <t>Investment, Identifier [Axis]: Eliassen Group, LLC, One stop</t>
        </is>
      </c>
      <c r="C1734" s="4" t="inlineStr">
        <is>
          <t xml:space="preserve"> </t>
        </is>
      </c>
      <c r="E1734" s="4" t="inlineStr">
        <is>
          <t xml:space="preserve"> </t>
        </is>
      </c>
      <c r="G1734" s="4" t="inlineStr">
        <is>
          <t xml:space="preserve"> </t>
        </is>
      </c>
    </row>
    <row r="1735">
      <c r="A1735" s="4" t="inlineStr">
        <is>
          <t>Spread Above Index</t>
        </is>
      </c>
      <c r="C1735" s="9" t="n">
        <v>0.0575</v>
      </c>
      <c r="E1735" s="9" t="n">
        <v>0.055</v>
      </c>
      <c r="F1735" s="4" t="inlineStr">
        <is>
          <t>[20],[45]</t>
        </is>
      </c>
      <c r="G1735" s="4" t="inlineStr">
        <is>
          <t xml:space="preserve"> </t>
        </is>
      </c>
    </row>
    <row r="1736">
      <c r="A1736" s="4" t="inlineStr">
        <is>
          <t>Interest Rate</t>
        </is>
      </c>
      <c r="C1736" s="9" t="n">
        <v>0.1035</v>
      </c>
      <c r="D1736" s="4" t="inlineStr">
        <is>
          <t>[10]</t>
        </is>
      </c>
      <c r="E1736" s="9" t="n">
        <v>0.1084</v>
      </c>
      <c r="F1736" s="4" t="inlineStr">
        <is>
          <t>[11],[20]</t>
        </is>
      </c>
      <c r="G1736" s="4" t="inlineStr">
        <is>
          <t xml:space="preserve"> </t>
        </is>
      </c>
    </row>
    <row r="1737">
      <c r="A1737" s="4" t="inlineStr">
        <is>
          <t>Principal</t>
        </is>
      </c>
      <c r="B1737" s="4" t="inlineStr">
        <is>
          <t>[4]</t>
        </is>
      </c>
      <c r="C1737" s="5" t="n">
        <v>4856</v>
      </c>
      <c r="E1737" s="5" t="n">
        <v>4905</v>
      </c>
      <c r="F1737" s="4" t="inlineStr">
        <is>
          <t>[20]</t>
        </is>
      </c>
      <c r="G1737" s="4" t="inlineStr">
        <is>
          <t xml:space="preserve"> </t>
        </is>
      </c>
    </row>
    <row r="1738">
      <c r="A1738" s="4" t="inlineStr">
        <is>
          <t>Amortized Cost</t>
        </is>
      </c>
      <c r="C1738" s="5" t="n">
        <v>4856</v>
      </c>
      <c r="E1738" s="5" t="n">
        <v>4905</v>
      </c>
      <c r="F1738" s="4" t="inlineStr">
        <is>
          <t>[20]</t>
        </is>
      </c>
      <c r="G1738" s="4" t="inlineStr">
        <is>
          <t xml:space="preserve"> </t>
        </is>
      </c>
    </row>
    <row r="1739">
      <c r="A1739" s="4" t="inlineStr">
        <is>
          <t>Percentage of Net Assets</t>
        </is>
      </c>
      <c r="C1739" s="9" t="n">
        <v>0.002</v>
      </c>
      <c r="E1739" s="9" t="n">
        <v>0.008</v>
      </c>
      <c r="F1739" s="4" t="inlineStr">
        <is>
          <t>[20]</t>
        </is>
      </c>
      <c r="G1739" s="4" t="inlineStr">
        <is>
          <t xml:space="preserve"> </t>
        </is>
      </c>
    </row>
    <row r="1740">
      <c r="A1740" s="4" t="inlineStr">
        <is>
          <t>Fair Value</t>
        </is>
      </c>
      <c r="C1740" s="5" t="n">
        <v>4710</v>
      </c>
      <c r="E1740" s="5" t="n">
        <v>4905</v>
      </c>
      <c r="F1740" s="4" t="inlineStr">
        <is>
          <t>[2],[20]</t>
        </is>
      </c>
      <c r="G1740" s="4" t="inlineStr">
        <is>
          <t xml:space="preserve"> </t>
        </is>
      </c>
    </row>
    <row r="1741">
      <c r="A1741" s="4" t="inlineStr">
        <is>
          <t>Investment, Variable Interest Rate, Type [Extensible Enumeration]</t>
        </is>
      </c>
      <c r="C1741" s="4" t="inlineStr">
        <is>
          <t>90-day Term SOFR</t>
        </is>
      </c>
      <c r="E1741" s="4" t="inlineStr">
        <is>
          <t>180-day Term SOFR</t>
        </is>
      </c>
      <c r="F1741" s="4" t="inlineStr">
        <is>
          <t>[20]</t>
        </is>
      </c>
      <c r="G1741" s="4" t="inlineStr">
        <is>
          <t xml:space="preserve"> </t>
        </is>
      </c>
    </row>
    <row r="1742">
      <c r="A1742" s="4" t="inlineStr">
        <is>
          <t>Investment, Identifier [Axis]: Encore Holdings, LLC, One stop 1</t>
        </is>
      </c>
      <c r="C1742" s="4" t="inlineStr">
        <is>
          <t xml:space="preserve"> </t>
        </is>
      </c>
      <c r="E1742" s="4" t="inlineStr">
        <is>
          <t xml:space="preserve"> </t>
        </is>
      </c>
      <c r="G1742" s="4" t="inlineStr">
        <is>
          <t xml:space="preserve"> </t>
        </is>
      </c>
    </row>
    <row r="1743">
      <c r="A1743" s="4" t="inlineStr">
        <is>
          <t>Spread Above Index</t>
        </is>
      </c>
      <c r="B1743" s="4" t="inlineStr">
        <is>
          <t>[6]</t>
        </is>
      </c>
      <c r="C1743" s="9" t="n">
        <v>0.0525</v>
      </c>
      <c r="E1743" s="4" t="inlineStr">
        <is>
          <t xml:space="preserve"> </t>
        </is>
      </c>
      <c r="G1743" s="4" t="inlineStr">
        <is>
          <t xml:space="preserve"> </t>
        </is>
      </c>
    </row>
    <row r="1744">
      <c r="A1744" s="4" t="inlineStr">
        <is>
          <t>Interest Rate</t>
        </is>
      </c>
      <c r="B1744" s="4" t="inlineStr">
        <is>
          <t>[6]</t>
        </is>
      </c>
      <c r="C1744" s="9" t="n">
        <v>0.1011</v>
      </c>
      <c r="E1744" s="4" t="inlineStr">
        <is>
          <t xml:space="preserve"> </t>
        </is>
      </c>
      <c r="G1744" s="4" t="inlineStr">
        <is>
          <t xml:space="preserve"> </t>
        </is>
      </c>
    </row>
    <row r="1745">
      <c r="A1745" s="4" t="inlineStr">
        <is>
          <t>Principal</t>
        </is>
      </c>
      <c r="B1745" s="4" t="inlineStr">
        <is>
          <t>[3],[6]</t>
        </is>
      </c>
      <c r="C1745" s="5" t="n">
        <v>12194</v>
      </c>
      <c r="E1745" s="4" t="inlineStr">
        <is>
          <t xml:space="preserve"> </t>
        </is>
      </c>
      <c r="G1745" s="4" t="inlineStr">
        <is>
          <t xml:space="preserve"> </t>
        </is>
      </c>
    </row>
    <row r="1746">
      <c r="A1746" s="4" t="inlineStr">
        <is>
          <t>Amortized Cost</t>
        </is>
      </c>
      <c r="B1746" s="4" t="inlineStr">
        <is>
          <t>[6]</t>
        </is>
      </c>
      <c r="C1746" s="5" t="n">
        <v>12003</v>
      </c>
      <c r="E1746" s="4" t="inlineStr">
        <is>
          <t xml:space="preserve"> </t>
        </is>
      </c>
      <c r="G1746" s="4" t="inlineStr">
        <is>
          <t xml:space="preserve"> </t>
        </is>
      </c>
    </row>
    <row r="1747">
      <c r="A1747" s="4" t="inlineStr">
        <is>
          <t>Percentage of Net Assets</t>
        </is>
      </c>
      <c r="B1747" s="4" t="inlineStr">
        <is>
          <t>[6]</t>
        </is>
      </c>
      <c r="C1747" s="9" t="n">
        <v>0.007</v>
      </c>
      <c r="E1747" s="4" t="inlineStr">
        <is>
          <t xml:space="preserve"> </t>
        </is>
      </c>
      <c r="G1747" s="4" t="inlineStr">
        <is>
          <t xml:space="preserve"> </t>
        </is>
      </c>
    </row>
    <row r="1748">
      <c r="A1748" s="4" t="inlineStr">
        <is>
          <t>Fair Value</t>
        </is>
      </c>
      <c r="B1748" s="4" t="inlineStr">
        <is>
          <t>[6]</t>
        </is>
      </c>
      <c r="C1748" s="5" t="n">
        <v>12194</v>
      </c>
      <c r="E1748" s="4" t="inlineStr">
        <is>
          <t xml:space="preserve"> </t>
        </is>
      </c>
      <c r="G1748" s="4" t="inlineStr">
        <is>
          <t xml:space="preserve"> </t>
        </is>
      </c>
    </row>
    <row r="1749">
      <c r="A1749" s="4" t="inlineStr">
        <is>
          <t>Investment, Variable Interest Rate, Type [Extensible Enumeration]</t>
        </is>
      </c>
      <c r="B1749" s="4" t="inlineStr">
        <is>
          <t>[6]</t>
        </is>
      </c>
      <c r="C1749" s="4" t="inlineStr">
        <is>
          <t>90-day Term SOFR</t>
        </is>
      </c>
      <c r="E1749" s="4" t="inlineStr">
        <is>
          <t xml:space="preserve"> </t>
        </is>
      </c>
      <c r="G1749" s="4" t="inlineStr">
        <is>
          <t xml:space="preserve"> </t>
        </is>
      </c>
    </row>
    <row r="1750">
      <c r="A1750" s="4" t="inlineStr">
        <is>
          <t>Investment, Identifier [Axis]: Encore Holdings, LLC, One stop 2</t>
        </is>
      </c>
      <c r="C1750" s="4" t="inlineStr">
        <is>
          <t xml:space="preserve"> </t>
        </is>
      </c>
      <c r="E1750" s="4" t="inlineStr">
        <is>
          <t xml:space="preserve"> </t>
        </is>
      </c>
      <c r="G1750" s="4" t="inlineStr">
        <is>
          <t xml:space="preserve"> </t>
        </is>
      </c>
    </row>
    <row r="1751">
      <c r="A1751" s="4" t="inlineStr">
        <is>
          <t>Spread Above Index</t>
        </is>
      </c>
      <c r="C1751" s="9" t="n">
        <v>0.055</v>
      </c>
      <c r="E1751" s="4" t="inlineStr">
        <is>
          <t xml:space="preserve"> </t>
        </is>
      </c>
      <c r="G1751" s="4" t="inlineStr">
        <is>
          <t xml:space="preserve"> </t>
        </is>
      </c>
    </row>
    <row r="1752">
      <c r="A1752" s="4" t="inlineStr">
        <is>
          <t>Interest Rate</t>
        </is>
      </c>
      <c r="C1752" s="9" t="n">
        <v>0.1025</v>
      </c>
      <c r="E1752" s="4" t="inlineStr">
        <is>
          <t xml:space="preserve"> </t>
        </is>
      </c>
      <c r="G1752" s="4" t="inlineStr">
        <is>
          <t xml:space="preserve"> </t>
        </is>
      </c>
    </row>
    <row r="1753">
      <c r="A1753" s="4" t="inlineStr">
        <is>
          <t>Principal</t>
        </is>
      </c>
      <c r="C1753" s="5" t="n">
        <v>11542</v>
      </c>
      <c r="E1753" s="4" t="inlineStr">
        <is>
          <t xml:space="preserve"> </t>
        </is>
      </c>
      <c r="G1753" s="4" t="inlineStr">
        <is>
          <t xml:space="preserve"> </t>
        </is>
      </c>
    </row>
    <row r="1754">
      <c r="A1754" s="4" t="inlineStr">
        <is>
          <t>Amortized Cost</t>
        </is>
      </c>
      <c r="C1754" s="5" t="n">
        <v>11360</v>
      </c>
      <c r="E1754" s="4" t="inlineStr">
        <is>
          <t xml:space="preserve"> </t>
        </is>
      </c>
      <c r="G1754" s="4" t="inlineStr">
        <is>
          <t xml:space="preserve"> </t>
        </is>
      </c>
    </row>
    <row r="1755">
      <c r="A1755" s="4" t="inlineStr">
        <is>
          <t>Percentage of Net Assets</t>
        </is>
      </c>
      <c r="C1755" s="9" t="n">
        <v>0.007</v>
      </c>
      <c r="E1755" s="4" t="inlineStr">
        <is>
          <t xml:space="preserve"> </t>
        </is>
      </c>
      <c r="G1755" s="4" t="inlineStr">
        <is>
          <t xml:space="preserve"> </t>
        </is>
      </c>
    </row>
    <row r="1756">
      <c r="A1756" s="4" t="inlineStr">
        <is>
          <t>Fair Value</t>
        </is>
      </c>
      <c r="C1756" s="5" t="n">
        <v>11570</v>
      </c>
      <c r="E1756" s="4" t="inlineStr">
        <is>
          <t xml:space="preserve"> </t>
        </is>
      </c>
      <c r="G1756" s="4" t="inlineStr">
        <is>
          <t xml:space="preserve"> </t>
        </is>
      </c>
    </row>
    <row r="1757">
      <c r="A1757" s="4" t="inlineStr">
        <is>
          <t>Investment, Variable Interest Rate, Type [Extensible Enumeration]</t>
        </is>
      </c>
      <c r="C1757" s="4" t="inlineStr">
        <is>
          <t>90-day Term SOFR</t>
        </is>
      </c>
      <c r="E1757" s="4" t="inlineStr">
        <is>
          <t xml:space="preserve"> </t>
        </is>
      </c>
      <c r="G1757" s="4" t="inlineStr">
        <is>
          <t xml:space="preserve"> </t>
        </is>
      </c>
    </row>
    <row r="1758">
      <c r="A1758" s="4" t="inlineStr">
        <is>
          <t>Investment, Identifier [Axis]: Encore Holdings, LLC, One stop 3</t>
        </is>
      </c>
      <c r="C1758" s="4" t="inlineStr">
        <is>
          <t xml:space="preserve"> </t>
        </is>
      </c>
      <c r="E1758" s="4" t="inlineStr">
        <is>
          <t xml:space="preserve"> </t>
        </is>
      </c>
      <c r="G1758" s="4" t="inlineStr">
        <is>
          <t xml:space="preserve"> </t>
        </is>
      </c>
    </row>
    <row r="1759">
      <c r="A1759" s="4" t="inlineStr">
        <is>
          <t>Spread Above Index</t>
        </is>
      </c>
      <c r="C1759" s="9" t="n">
        <v>0.055</v>
      </c>
      <c r="E1759" s="4" t="inlineStr">
        <is>
          <t xml:space="preserve"> </t>
        </is>
      </c>
      <c r="G1759" s="4" t="inlineStr">
        <is>
          <t xml:space="preserve"> </t>
        </is>
      </c>
    </row>
    <row r="1760">
      <c r="A1760" s="4" t="inlineStr">
        <is>
          <t>Interest Rate</t>
        </is>
      </c>
      <c r="C1760" s="9" t="n">
        <v>0.102</v>
      </c>
      <c r="E1760" s="4" t="inlineStr">
        <is>
          <t xml:space="preserve"> </t>
        </is>
      </c>
      <c r="G1760" s="4" t="inlineStr">
        <is>
          <t xml:space="preserve"> </t>
        </is>
      </c>
    </row>
    <row r="1761">
      <c r="A1761" s="4" t="inlineStr">
        <is>
          <t>Principal</t>
        </is>
      </c>
      <c r="C1761" s="5" t="n">
        <v>2295</v>
      </c>
      <c r="E1761" s="4" t="inlineStr">
        <is>
          <t xml:space="preserve"> </t>
        </is>
      </c>
      <c r="G1761" s="4" t="inlineStr">
        <is>
          <t xml:space="preserve"> </t>
        </is>
      </c>
    </row>
    <row r="1762">
      <c r="A1762" s="4" t="inlineStr">
        <is>
          <t>Amortized Cost</t>
        </is>
      </c>
      <c r="C1762" s="5" t="n">
        <v>2258</v>
      </c>
      <c r="E1762" s="4" t="inlineStr">
        <is>
          <t xml:space="preserve"> </t>
        </is>
      </c>
      <c r="G1762" s="4" t="inlineStr">
        <is>
          <t xml:space="preserve"> </t>
        </is>
      </c>
    </row>
    <row r="1763">
      <c r="A1763" s="4" t="inlineStr">
        <is>
          <t>Percentage of Net Assets</t>
        </is>
      </c>
      <c r="C1763" s="9" t="n">
        <v>0.001</v>
      </c>
      <c r="E1763" s="4" t="inlineStr">
        <is>
          <t xml:space="preserve"> </t>
        </is>
      </c>
      <c r="G1763" s="4" t="inlineStr">
        <is>
          <t xml:space="preserve"> </t>
        </is>
      </c>
    </row>
    <row r="1764">
      <c r="A1764" s="4" t="inlineStr">
        <is>
          <t>Fair Value</t>
        </is>
      </c>
      <c r="C1764" s="5" t="n">
        <v>2301</v>
      </c>
      <c r="E1764" s="4" t="inlineStr">
        <is>
          <t xml:space="preserve"> </t>
        </is>
      </c>
      <c r="G1764" s="4" t="inlineStr">
        <is>
          <t xml:space="preserve"> </t>
        </is>
      </c>
    </row>
    <row r="1765">
      <c r="A1765" s="4" t="inlineStr">
        <is>
          <t>Investment, Variable Interest Rate, Type [Extensible Enumeration]</t>
        </is>
      </c>
      <c r="C1765" s="4" t="inlineStr">
        <is>
          <t>90-day Term SOFR</t>
        </is>
      </c>
      <c r="E1765" s="4" t="inlineStr">
        <is>
          <t xml:space="preserve"> </t>
        </is>
      </c>
      <c r="G1765" s="4" t="inlineStr">
        <is>
          <t xml:space="preserve"> </t>
        </is>
      </c>
    </row>
    <row r="1766">
      <c r="A1766" s="4" t="inlineStr">
        <is>
          <t>Investment, Identifier [Axis]: Entomo Brands Acquisitions, Inc, Senior secured 1</t>
        </is>
      </c>
      <c r="C1766" s="4" t="inlineStr">
        <is>
          <t xml:space="preserve"> </t>
        </is>
      </c>
      <c r="E1766" s="4" t="inlineStr">
        <is>
          <t xml:space="preserve"> </t>
        </is>
      </c>
      <c r="G1766" s="4" t="inlineStr">
        <is>
          <t xml:space="preserve"> </t>
        </is>
      </c>
    </row>
    <row r="1767">
      <c r="A1767" s="4" t="inlineStr">
        <is>
          <t>Spread Above Index</t>
        </is>
      </c>
      <c r="C1767" s="9" t="n">
        <v>0.055</v>
      </c>
      <c r="E1767" s="4" t="inlineStr">
        <is>
          <t xml:space="preserve"> </t>
        </is>
      </c>
      <c r="G1767" s="4" t="inlineStr">
        <is>
          <t xml:space="preserve"> </t>
        </is>
      </c>
    </row>
    <row r="1768">
      <c r="A1768" s="4" t="inlineStr">
        <is>
          <t>Interest Rate</t>
        </is>
      </c>
      <c r="C1768" s="9" t="n">
        <v>0.1025</v>
      </c>
      <c r="E1768" s="4" t="inlineStr">
        <is>
          <t xml:space="preserve"> </t>
        </is>
      </c>
      <c r="G1768" s="4" t="inlineStr">
        <is>
          <t xml:space="preserve"> </t>
        </is>
      </c>
    </row>
    <row r="1769">
      <c r="A1769" s="4" t="inlineStr">
        <is>
          <t>Principal</t>
        </is>
      </c>
      <c r="C1769" s="5" t="n">
        <v>772</v>
      </c>
      <c r="E1769" s="4" t="inlineStr">
        <is>
          <t xml:space="preserve"> </t>
        </is>
      </c>
      <c r="G1769" s="4" t="inlineStr">
        <is>
          <t xml:space="preserve"> </t>
        </is>
      </c>
    </row>
    <row r="1770">
      <c r="A1770" s="4" t="inlineStr">
        <is>
          <t>Amortized Cost</t>
        </is>
      </c>
      <c r="C1770" s="6" t="n">
        <v>764</v>
      </c>
      <c r="E1770" s="4" t="inlineStr">
        <is>
          <t xml:space="preserve"> </t>
        </is>
      </c>
      <c r="G1770" s="4" t="inlineStr">
        <is>
          <t xml:space="preserve"> </t>
        </is>
      </c>
    </row>
    <row r="1771">
      <c r="A1771" s="4" t="inlineStr">
        <is>
          <t>Fair Value</t>
        </is>
      </c>
      <c r="C1771" s="5" t="n">
        <v>772</v>
      </c>
      <c r="E1771" s="4" t="inlineStr">
        <is>
          <t xml:space="preserve"> </t>
        </is>
      </c>
      <c r="G1771" s="4" t="inlineStr">
        <is>
          <t xml:space="preserve"> </t>
        </is>
      </c>
    </row>
    <row r="1772">
      <c r="A1772" s="4" t="inlineStr">
        <is>
          <t>Investment, Variable Interest Rate, Type [Extensible Enumeration]</t>
        </is>
      </c>
      <c r="C1772" s="4" t="inlineStr">
        <is>
          <t>90-day Term SOFR</t>
        </is>
      </c>
      <c r="E1772" s="4" t="inlineStr">
        <is>
          <t xml:space="preserve"> </t>
        </is>
      </c>
      <c r="G1772" s="4" t="inlineStr">
        <is>
          <t xml:space="preserve"> </t>
        </is>
      </c>
    </row>
    <row r="1773">
      <c r="A1773" s="4" t="inlineStr">
        <is>
          <t>Investment, Identifier [Axis]: Entomo Brands Acquisitions, Inc, Senior secured 2</t>
        </is>
      </c>
      <c r="C1773" s="4" t="inlineStr">
        <is>
          <t xml:space="preserve"> </t>
        </is>
      </c>
      <c r="E1773" s="4" t="inlineStr">
        <is>
          <t xml:space="preserve"> </t>
        </is>
      </c>
      <c r="G1773" s="4" t="inlineStr">
        <is>
          <t xml:space="preserve"> </t>
        </is>
      </c>
    </row>
    <row r="1774">
      <c r="A1774" s="4" t="inlineStr">
        <is>
          <t>Spread Above Index</t>
        </is>
      </c>
      <c r="C1774" s="9" t="n">
        <v>0.055</v>
      </c>
      <c r="E1774" s="4" t="inlineStr">
        <is>
          <t xml:space="preserve"> </t>
        </is>
      </c>
      <c r="G1774" s="4" t="inlineStr">
        <is>
          <t xml:space="preserve"> </t>
        </is>
      </c>
    </row>
    <row r="1775">
      <c r="A1775" s="4" t="inlineStr">
        <is>
          <t>Interest Rate</t>
        </is>
      </c>
      <c r="C1775" s="9" t="n">
        <v>0.1025</v>
      </c>
      <c r="E1775" s="4" t="inlineStr">
        <is>
          <t xml:space="preserve"> </t>
        </is>
      </c>
      <c r="G1775" s="4" t="inlineStr">
        <is>
          <t xml:space="preserve"> </t>
        </is>
      </c>
    </row>
    <row r="1776">
      <c r="A1776" s="4" t="inlineStr">
        <is>
          <t>Principal</t>
        </is>
      </c>
      <c r="C1776" s="5" t="n">
        <v>222</v>
      </c>
      <c r="E1776" s="4" t="inlineStr">
        <is>
          <t xml:space="preserve"> </t>
        </is>
      </c>
      <c r="G1776" s="4" t="inlineStr">
        <is>
          <t xml:space="preserve"> </t>
        </is>
      </c>
    </row>
    <row r="1777">
      <c r="A1777" s="4" t="inlineStr">
        <is>
          <t>Amortized Cost</t>
        </is>
      </c>
      <c r="C1777" s="6" t="n">
        <v>216</v>
      </c>
      <c r="E1777" s="4" t="inlineStr">
        <is>
          <t xml:space="preserve"> </t>
        </is>
      </c>
      <c r="G1777" s="4" t="inlineStr">
        <is>
          <t xml:space="preserve"> </t>
        </is>
      </c>
    </row>
    <row r="1778">
      <c r="A1778" s="4" t="inlineStr">
        <is>
          <t>Fair Value</t>
        </is>
      </c>
      <c r="C1778" s="5" t="n">
        <v>222</v>
      </c>
      <c r="E1778" s="4" t="inlineStr">
        <is>
          <t xml:space="preserve"> </t>
        </is>
      </c>
      <c r="G1778" s="4" t="inlineStr">
        <is>
          <t xml:space="preserve"> </t>
        </is>
      </c>
    </row>
    <row r="1779">
      <c r="A1779" s="4" t="inlineStr">
        <is>
          <t>Investment, Variable Interest Rate, Type [Extensible Enumeration]</t>
        </is>
      </c>
      <c r="C1779" s="4" t="inlineStr">
        <is>
          <t>90-day Term SOFR</t>
        </is>
      </c>
      <c r="E1779" s="4" t="inlineStr">
        <is>
          <t xml:space="preserve"> </t>
        </is>
      </c>
      <c r="G1779" s="4" t="inlineStr">
        <is>
          <t xml:space="preserve"> </t>
        </is>
      </c>
    </row>
    <row r="1780">
      <c r="A1780" s="4" t="inlineStr">
        <is>
          <t>Investment, Identifier [Axis]: Entomo Brands Acquisitions, Inc, Senior secured 3</t>
        </is>
      </c>
      <c r="C1780" s="4" t="inlineStr">
        <is>
          <t xml:space="preserve"> </t>
        </is>
      </c>
      <c r="E1780" s="4" t="inlineStr">
        <is>
          <t xml:space="preserve"> </t>
        </is>
      </c>
      <c r="G1780" s="4" t="inlineStr">
        <is>
          <t xml:space="preserve"> </t>
        </is>
      </c>
    </row>
    <row r="1781">
      <c r="A1781" s="4" t="inlineStr">
        <is>
          <t>Spread Above Index</t>
        </is>
      </c>
      <c r="C1781" s="9" t="n">
        <v>0.055</v>
      </c>
      <c r="E1781" s="4" t="inlineStr">
        <is>
          <t xml:space="preserve"> </t>
        </is>
      </c>
      <c r="G1781" s="4" t="inlineStr">
        <is>
          <t xml:space="preserve"> </t>
        </is>
      </c>
    </row>
    <row r="1782">
      <c r="A1782" s="4" t="inlineStr">
        <is>
          <t>Interest Rate</t>
        </is>
      </c>
      <c r="C1782" s="9" t="n">
        <v>0.1025</v>
      </c>
      <c r="E1782" s="4" t="inlineStr">
        <is>
          <t xml:space="preserve"> </t>
        </is>
      </c>
      <c r="G1782" s="4" t="inlineStr">
        <is>
          <t xml:space="preserve"> </t>
        </is>
      </c>
    </row>
    <row r="1783">
      <c r="A1783" s="4" t="inlineStr">
        <is>
          <t>Principal</t>
        </is>
      </c>
      <c r="C1783" s="5" t="n">
        <v>15</v>
      </c>
      <c r="E1783" s="4" t="inlineStr">
        <is>
          <t xml:space="preserve"> </t>
        </is>
      </c>
      <c r="G1783" s="4" t="inlineStr">
        <is>
          <t xml:space="preserve"> </t>
        </is>
      </c>
    </row>
    <row r="1784">
      <c r="A1784" s="4" t="inlineStr">
        <is>
          <t>Amortized Cost</t>
        </is>
      </c>
      <c r="C1784" s="6" t="n">
        <v>14</v>
      </c>
      <c r="E1784" s="4" t="inlineStr">
        <is>
          <t xml:space="preserve"> </t>
        </is>
      </c>
      <c r="G1784" s="4" t="inlineStr">
        <is>
          <t xml:space="preserve"> </t>
        </is>
      </c>
    </row>
    <row r="1785">
      <c r="A1785" s="4" t="inlineStr">
        <is>
          <t>Fair Value</t>
        </is>
      </c>
      <c r="C1785" s="5" t="n">
        <v>15</v>
      </c>
      <c r="E1785" s="4" t="inlineStr">
        <is>
          <t xml:space="preserve"> </t>
        </is>
      </c>
      <c r="G1785" s="4" t="inlineStr">
        <is>
          <t xml:space="preserve"> </t>
        </is>
      </c>
    </row>
    <row r="1786">
      <c r="A1786" s="4" t="inlineStr">
        <is>
          <t>Investment, Variable Interest Rate, Type [Extensible Enumeration]</t>
        </is>
      </c>
      <c r="C1786" s="4" t="inlineStr">
        <is>
          <t>90-day Term SOFR</t>
        </is>
      </c>
      <c r="E1786" s="4" t="inlineStr">
        <is>
          <t xml:space="preserve"> </t>
        </is>
      </c>
      <c r="G1786" s="4" t="inlineStr">
        <is>
          <t xml:space="preserve"> </t>
        </is>
      </c>
    </row>
    <row r="1787">
      <c r="A1787" s="4" t="inlineStr">
        <is>
          <t>Investment, Identifier [Axis]: Envernus, Inc., One stop 1</t>
        </is>
      </c>
      <c r="C1787" s="4" t="inlineStr">
        <is>
          <t xml:space="preserve"> </t>
        </is>
      </c>
      <c r="E1787" s="4" t="inlineStr">
        <is>
          <t xml:space="preserve"> </t>
        </is>
      </c>
      <c r="G1787" s="4" t="inlineStr">
        <is>
          <t xml:space="preserve"> </t>
        </is>
      </c>
    </row>
    <row r="1788">
      <c r="A1788" s="4" t="inlineStr">
        <is>
          <t>Spread Above Index</t>
        </is>
      </c>
      <c r="C1788" s="9" t="n">
        <v>0.055</v>
      </c>
      <c r="E1788" s="4" t="inlineStr">
        <is>
          <t xml:space="preserve"> </t>
        </is>
      </c>
      <c r="G1788" s="4" t="inlineStr">
        <is>
          <t xml:space="preserve"> </t>
        </is>
      </c>
    </row>
    <row r="1789">
      <c r="A1789" s="4" t="inlineStr">
        <is>
          <t>Interest Rate</t>
        </is>
      </c>
      <c r="C1789" s="9" t="n">
        <v>0.1035</v>
      </c>
      <c r="E1789" s="4" t="inlineStr">
        <is>
          <t xml:space="preserve"> </t>
        </is>
      </c>
      <c r="G1789" s="4" t="inlineStr">
        <is>
          <t xml:space="preserve"> </t>
        </is>
      </c>
    </row>
    <row r="1790">
      <c r="A1790" s="4" t="inlineStr">
        <is>
          <t>Principal</t>
        </is>
      </c>
      <c r="C1790" s="5" t="n">
        <v>12043</v>
      </c>
      <c r="E1790" s="4" t="inlineStr">
        <is>
          <t xml:space="preserve"> </t>
        </is>
      </c>
      <c r="G1790" s="4" t="inlineStr">
        <is>
          <t xml:space="preserve"> </t>
        </is>
      </c>
    </row>
    <row r="1791">
      <c r="A1791" s="4" t="inlineStr">
        <is>
          <t>Amortized Cost</t>
        </is>
      </c>
      <c r="C1791" s="5" t="n">
        <v>11885</v>
      </c>
      <c r="E1791" s="4" t="inlineStr">
        <is>
          <t xml:space="preserve"> </t>
        </is>
      </c>
      <c r="G1791" s="4" t="inlineStr">
        <is>
          <t xml:space="preserve"> </t>
        </is>
      </c>
    </row>
    <row r="1792">
      <c r="A1792" s="4" t="inlineStr">
        <is>
          <t>Percentage of Net Assets</t>
        </is>
      </c>
      <c r="C1792" s="9" t="n">
        <v>0.007</v>
      </c>
      <c r="E1792" s="4" t="inlineStr">
        <is>
          <t xml:space="preserve"> </t>
        </is>
      </c>
      <c r="G1792" s="4" t="inlineStr">
        <is>
          <t xml:space="preserve"> </t>
        </is>
      </c>
    </row>
    <row r="1793">
      <c r="A1793" s="4" t="inlineStr">
        <is>
          <t>Fair Value</t>
        </is>
      </c>
      <c r="C1793" s="5" t="n">
        <v>12043</v>
      </c>
      <c r="E1793" s="4" t="inlineStr">
        <is>
          <t xml:space="preserve"> </t>
        </is>
      </c>
      <c r="G1793" s="4" t="inlineStr">
        <is>
          <t xml:space="preserve"> </t>
        </is>
      </c>
    </row>
    <row r="1794">
      <c r="A1794" s="4" t="inlineStr">
        <is>
          <t>Investment, Variable Interest Rate, Type [Extensible Enumeration]</t>
        </is>
      </c>
      <c r="B1794" s="4" t="inlineStr">
        <is>
          <t>[16]</t>
        </is>
      </c>
      <c r="C1794" s="4" t="inlineStr">
        <is>
          <t>30-day Term SOFR</t>
        </is>
      </c>
      <c r="E1794" s="4" t="inlineStr">
        <is>
          <t xml:space="preserve"> </t>
        </is>
      </c>
      <c r="G1794" s="4" t="inlineStr">
        <is>
          <t xml:space="preserve"> </t>
        </is>
      </c>
    </row>
    <row r="1795">
      <c r="A1795" s="4" t="inlineStr">
        <is>
          <t>Investment, Identifier [Axis]: Envernus, Inc., One stop 2</t>
        </is>
      </c>
      <c r="C1795" s="4" t="inlineStr">
        <is>
          <t xml:space="preserve"> </t>
        </is>
      </c>
      <c r="E1795" s="4" t="inlineStr">
        <is>
          <t xml:space="preserve"> </t>
        </is>
      </c>
      <c r="G1795" s="4" t="inlineStr">
        <is>
          <t xml:space="preserve"> </t>
        </is>
      </c>
    </row>
    <row r="1796">
      <c r="A1796" s="4" t="inlineStr">
        <is>
          <t>Spread Above Index</t>
        </is>
      </c>
      <c r="C1796" s="9" t="n">
        <v>0.055</v>
      </c>
      <c r="E1796" s="4" t="inlineStr">
        <is>
          <t xml:space="preserve"> </t>
        </is>
      </c>
      <c r="G1796" s="4" t="inlineStr">
        <is>
          <t xml:space="preserve"> </t>
        </is>
      </c>
    </row>
    <row r="1797">
      <c r="A1797" s="4" t="inlineStr">
        <is>
          <t>Interest Rate</t>
        </is>
      </c>
      <c r="C1797" s="9" t="n">
        <v>0.1035</v>
      </c>
      <c r="E1797" s="4" t="inlineStr">
        <is>
          <t xml:space="preserve"> </t>
        </is>
      </c>
      <c r="G1797" s="4" t="inlineStr">
        <is>
          <t xml:space="preserve"> </t>
        </is>
      </c>
    </row>
    <row r="1798">
      <c r="A1798" s="4" t="inlineStr">
        <is>
          <t>Principal</t>
        </is>
      </c>
      <c r="C1798" s="5" t="n">
        <v>63</v>
      </c>
      <c r="E1798" s="4" t="inlineStr">
        <is>
          <t xml:space="preserve"> </t>
        </is>
      </c>
      <c r="G1798" s="4" t="inlineStr">
        <is>
          <t xml:space="preserve"> </t>
        </is>
      </c>
    </row>
    <row r="1799">
      <c r="A1799" s="4" t="inlineStr">
        <is>
          <t>Amortized Cost</t>
        </is>
      </c>
      <c r="C1799" s="6" t="n">
        <v>50</v>
      </c>
      <c r="E1799" s="4" t="inlineStr">
        <is>
          <t xml:space="preserve"> </t>
        </is>
      </c>
      <c r="G1799" s="4" t="inlineStr">
        <is>
          <t xml:space="preserve"> </t>
        </is>
      </c>
    </row>
    <row r="1800">
      <c r="A1800" s="4" t="inlineStr">
        <is>
          <t>Fair Value</t>
        </is>
      </c>
      <c r="C1800" s="5" t="n">
        <v>63</v>
      </c>
      <c r="E1800" s="4" t="inlineStr">
        <is>
          <t xml:space="preserve"> </t>
        </is>
      </c>
      <c r="G1800" s="4" t="inlineStr">
        <is>
          <t xml:space="preserve"> </t>
        </is>
      </c>
    </row>
    <row r="1801">
      <c r="A1801" s="4" t="inlineStr">
        <is>
          <t>Investment, Variable Interest Rate, Type [Extensible Enumeration]</t>
        </is>
      </c>
      <c r="B1801" s="4" t="inlineStr">
        <is>
          <t>[16]</t>
        </is>
      </c>
      <c r="C1801" s="4" t="inlineStr">
        <is>
          <t>30-day Term SOFR</t>
        </is>
      </c>
      <c r="E1801" s="4" t="inlineStr">
        <is>
          <t xml:space="preserve"> </t>
        </is>
      </c>
      <c r="G1801" s="4" t="inlineStr">
        <is>
          <t xml:space="preserve"> </t>
        </is>
      </c>
    </row>
    <row r="1802">
      <c r="A1802" s="4" t="inlineStr">
        <is>
          <t>Investment, Identifier [Axis]: Envernus, Inc., One stop 3</t>
        </is>
      </c>
      <c r="C1802" s="4" t="inlineStr">
        <is>
          <t xml:space="preserve"> </t>
        </is>
      </c>
      <c r="E1802" s="4" t="inlineStr">
        <is>
          <t xml:space="preserve"> </t>
        </is>
      </c>
      <c r="G1802" s="4" t="inlineStr">
        <is>
          <t xml:space="preserve"> </t>
        </is>
      </c>
    </row>
    <row r="1803">
      <c r="A1803" s="4" t="inlineStr">
        <is>
          <t>Spread Above Index</t>
        </is>
      </c>
      <c r="C1803" s="9" t="n">
        <v>0.055</v>
      </c>
      <c r="E1803" s="4" t="inlineStr">
        <is>
          <t xml:space="preserve"> </t>
        </is>
      </c>
      <c r="G1803" s="4" t="inlineStr">
        <is>
          <t xml:space="preserve"> </t>
        </is>
      </c>
    </row>
    <row r="1804">
      <c r="A1804" s="4" t="inlineStr">
        <is>
          <t>Amortized Cost</t>
        </is>
      </c>
      <c r="C1804" s="5" t="n">
        <v>-4</v>
      </c>
      <c r="E1804" s="4" t="inlineStr">
        <is>
          <t xml:space="preserve"> </t>
        </is>
      </c>
      <c r="G1804" s="4" t="inlineStr">
        <is>
          <t xml:space="preserve"> </t>
        </is>
      </c>
    </row>
    <row r="1805">
      <c r="A1805" s="4" t="inlineStr">
        <is>
          <t>Investment, Variable Interest Rate, Type [Extensible Enumeration]</t>
        </is>
      </c>
      <c r="B1805" s="4" t="inlineStr">
        <is>
          <t>[16]</t>
        </is>
      </c>
      <c r="C1805" s="4" t="inlineStr">
        <is>
          <t>us-gaap:SecuredOvernightFinancingRateSofrOvernightIndexSwapRateMember</t>
        </is>
      </c>
      <c r="E1805" s="4" t="inlineStr">
        <is>
          <t xml:space="preserve"> </t>
        </is>
      </c>
      <c r="G1805" s="4" t="inlineStr">
        <is>
          <t xml:space="preserve"> </t>
        </is>
      </c>
    </row>
    <row r="1806">
      <c r="A1806" s="4" t="inlineStr">
        <is>
          <t>Investment, Identifier [Axis]: Envernus, Inc., Senior secured</t>
        </is>
      </c>
      <c r="C1806" s="4" t="inlineStr">
        <is>
          <t xml:space="preserve"> </t>
        </is>
      </c>
      <c r="E1806" s="4" t="inlineStr">
        <is>
          <t xml:space="preserve"> </t>
        </is>
      </c>
      <c r="G1806" s="4" t="inlineStr">
        <is>
          <t xml:space="preserve"> </t>
        </is>
      </c>
    </row>
    <row r="1807">
      <c r="A1807" s="4" t="inlineStr">
        <is>
          <t>Spread Above Index</t>
        </is>
      </c>
      <c r="B1807" s="4" t="inlineStr">
        <is>
          <t>[9],[18],[20]</t>
        </is>
      </c>
      <c r="C1807" s="4" t="inlineStr">
        <is>
          <t xml:space="preserve"> </t>
        </is>
      </c>
      <c r="E1807" s="9" t="n">
        <v>0.0425</v>
      </c>
      <c r="G1807" s="4" t="inlineStr">
        <is>
          <t xml:space="preserve"> </t>
        </is>
      </c>
    </row>
    <row r="1808">
      <c r="A1808" s="4" t="inlineStr">
        <is>
          <t>Interest Rate</t>
        </is>
      </c>
      <c r="B1808" s="4" t="inlineStr">
        <is>
          <t>[9],[11],[20]</t>
        </is>
      </c>
      <c r="C1808" s="4" t="inlineStr">
        <is>
          <t xml:space="preserve"> </t>
        </is>
      </c>
      <c r="E1808" s="9" t="n">
        <v>0.09669999999999999</v>
      </c>
      <c r="G1808" s="4" t="inlineStr">
        <is>
          <t xml:space="preserve"> </t>
        </is>
      </c>
    </row>
    <row r="1809">
      <c r="A1809" s="4" t="inlineStr">
        <is>
          <t>Principal</t>
        </is>
      </c>
      <c r="B1809" s="4" t="inlineStr">
        <is>
          <t>[4],[9],[20]</t>
        </is>
      </c>
      <c r="C1809" s="4" t="inlineStr">
        <is>
          <t xml:space="preserve"> </t>
        </is>
      </c>
      <c r="E1809" s="5" t="n">
        <v>20510</v>
      </c>
      <c r="G1809" s="4" t="inlineStr">
        <is>
          <t xml:space="preserve"> </t>
        </is>
      </c>
    </row>
    <row r="1810">
      <c r="A1810" s="4" t="inlineStr">
        <is>
          <t>Amortized Cost</t>
        </is>
      </c>
      <c r="B1810" s="4" t="inlineStr">
        <is>
          <t>[9],[20]</t>
        </is>
      </c>
      <c r="C1810" s="4" t="inlineStr">
        <is>
          <t xml:space="preserve"> </t>
        </is>
      </c>
      <c r="E1810" s="5" t="n">
        <v>20420</v>
      </c>
      <c r="G1810" s="4" t="inlineStr">
        <is>
          <t xml:space="preserve"> </t>
        </is>
      </c>
    </row>
    <row r="1811">
      <c r="A1811" s="4" t="inlineStr">
        <is>
          <t>Percentage of Net Assets</t>
        </is>
      </c>
      <c r="B1811" s="4" t="inlineStr">
        <is>
          <t>[9],[20]</t>
        </is>
      </c>
      <c r="C1811" s="4" t="inlineStr">
        <is>
          <t xml:space="preserve"> </t>
        </is>
      </c>
      <c r="E1811" s="9" t="n">
        <v>0.031</v>
      </c>
      <c r="G1811" s="4" t="inlineStr">
        <is>
          <t xml:space="preserve"> </t>
        </is>
      </c>
    </row>
    <row r="1812">
      <c r="A1812" s="4" t="inlineStr">
        <is>
          <t>Fair Value</t>
        </is>
      </c>
      <c r="B1812" s="4" t="inlineStr">
        <is>
          <t>[2],[9],[20]</t>
        </is>
      </c>
      <c r="C1812" s="4" t="inlineStr">
        <is>
          <t xml:space="preserve"> </t>
        </is>
      </c>
      <c r="E1812" s="5" t="n">
        <v>20408</v>
      </c>
      <c r="G1812" s="4" t="inlineStr">
        <is>
          <t xml:space="preserve"> </t>
        </is>
      </c>
    </row>
    <row r="1813">
      <c r="A1813" s="4" t="inlineStr">
        <is>
          <t>Investment, Variable Interest Rate, Type [Extensible Enumeration]</t>
        </is>
      </c>
      <c r="B1813" s="4" t="inlineStr">
        <is>
          <t>[9],[20]</t>
        </is>
      </c>
      <c r="C1813" s="4" t="inlineStr">
        <is>
          <t xml:space="preserve"> </t>
        </is>
      </c>
      <c r="E1813" s="4" t="inlineStr">
        <is>
          <t>30-day Term SOFR</t>
        </is>
      </c>
      <c r="G1813" s="4" t="inlineStr">
        <is>
          <t xml:space="preserve"> </t>
        </is>
      </c>
    </row>
    <row r="1814">
      <c r="A1814" s="4" t="inlineStr">
        <is>
          <t>Investment, Identifier [Axis]: Essential Services Holdings Corporation, One stop 1</t>
        </is>
      </c>
      <c r="C1814" s="4" t="inlineStr">
        <is>
          <t xml:space="preserve"> </t>
        </is>
      </c>
      <c r="E1814" s="4" t="inlineStr">
        <is>
          <t xml:space="preserve"> </t>
        </is>
      </c>
      <c r="G1814" s="4" t="inlineStr">
        <is>
          <t xml:space="preserve"> </t>
        </is>
      </c>
    </row>
    <row r="1815">
      <c r="A1815" s="4" t="inlineStr">
        <is>
          <t>Spread Above Index</t>
        </is>
      </c>
      <c r="B1815" s="4" t="inlineStr">
        <is>
          <t>[6],[16]</t>
        </is>
      </c>
      <c r="C1815" s="10" t="n">
        <v>0.05</v>
      </c>
      <c r="E1815" s="4" t="inlineStr">
        <is>
          <t xml:space="preserve"> </t>
        </is>
      </c>
      <c r="G1815" s="4" t="inlineStr">
        <is>
          <t xml:space="preserve"> </t>
        </is>
      </c>
    </row>
    <row r="1816">
      <c r="A1816" s="4" t="inlineStr">
        <is>
          <t>Interest Rate</t>
        </is>
      </c>
      <c r="B1816" s="4" t="inlineStr">
        <is>
          <t>[6],[10]</t>
        </is>
      </c>
      <c r="C1816" s="9" t="n">
        <v>0.1029</v>
      </c>
      <c r="E1816" s="4" t="inlineStr">
        <is>
          <t xml:space="preserve"> </t>
        </is>
      </c>
      <c r="G1816" s="4" t="inlineStr">
        <is>
          <t xml:space="preserve"> </t>
        </is>
      </c>
    </row>
    <row r="1817">
      <c r="A1817" s="4" t="inlineStr">
        <is>
          <t>Principal</t>
        </is>
      </c>
      <c r="B1817" s="4" t="inlineStr">
        <is>
          <t>[3],[6]</t>
        </is>
      </c>
      <c r="C1817" s="5" t="n">
        <v>40923</v>
      </c>
      <c r="E1817" s="4" t="inlineStr">
        <is>
          <t xml:space="preserve"> </t>
        </is>
      </c>
      <c r="G1817" s="4" t="inlineStr">
        <is>
          <t xml:space="preserve"> </t>
        </is>
      </c>
    </row>
    <row r="1818">
      <c r="A1818" s="4" t="inlineStr">
        <is>
          <t>Amortized Cost</t>
        </is>
      </c>
      <c r="B1818" s="4" t="inlineStr">
        <is>
          <t>[6]</t>
        </is>
      </c>
      <c r="C1818" s="5" t="n">
        <v>40531</v>
      </c>
      <c r="E1818" s="4" t="inlineStr">
        <is>
          <t xml:space="preserve"> </t>
        </is>
      </c>
      <c r="G1818" s="4" t="inlineStr">
        <is>
          <t xml:space="preserve"> </t>
        </is>
      </c>
    </row>
    <row r="1819">
      <c r="A1819" s="4" t="inlineStr">
        <is>
          <t>Percentage of Net Assets</t>
        </is>
      </c>
      <c r="B1819" s="4" t="inlineStr">
        <is>
          <t>[6]</t>
        </is>
      </c>
      <c r="C1819" s="9" t="n">
        <v>0.023</v>
      </c>
      <c r="E1819" s="4" t="inlineStr">
        <is>
          <t xml:space="preserve"> </t>
        </is>
      </c>
      <c r="G1819" s="4" t="inlineStr">
        <is>
          <t xml:space="preserve"> </t>
        </is>
      </c>
    </row>
    <row r="1820">
      <c r="A1820" s="4" t="inlineStr">
        <is>
          <t>Fair Value</t>
        </is>
      </c>
      <c r="B1820" s="4" t="inlineStr">
        <is>
          <t>[1],[6]</t>
        </is>
      </c>
      <c r="C1820" s="5" t="n">
        <v>40514</v>
      </c>
      <c r="E1820" s="4" t="inlineStr">
        <is>
          <t xml:space="preserve"> </t>
        </is>
      </c>
      <c r="G1820" s="4" t="inlineStr">
        <is>
          <t xml:space="preserve"> </t>
        </is>
      </c>
    </row>
    <row r="1821">
      <c r="A1821" s="4" t="inlineStr">
        <is>
          <t>Investment, Variable Interest Rate, Type [Extensible Enumeration]</t>
        </is>
      </c>
      <c r="B1821" s="4" t="inlineStr">
        <is>
          <t>[6]</t>
        </is>
      </c>
      <c r="C1821" s="4" t="inlineStr">
        <is>
          <t>90-day Term SOFR</t>
        </is>
      </c>
      <c r="E1821" s="4" t="inlineStr">
        <is>
          <t xml:space="preserve"> </t>
        </is>
      </c>
      <c r="G1821" s="4" t="inlineStr">
        <is>
          <t xml:space="preserve"> </t>
        </is>
      </c>
    </row>
    <row r="1822">
      <c r="A1822" s="4" t="inlineStr">
        <is>
          <t>Investment, Identifier [Axis]: Essential Services Holdings Corporation, One stop 2</t>
        </is>
      </c>
      <c r="C1822" s="4" t="inlineStr">
        <is>
          <t xml:space="preserve"> </t>
        </is>
      </c>
      <c r="E1822" s="4" t="inlineStr">
        <is>
          <t xml:space="preserve"> </t>
        </is>
      </c>
      <c r="G1822" s="4" t="inlineStr">
        <is>
          <t xml:space="preserve"> </t>
        </is>
      </c>
    </row>
    <row r="1823">
      <c r="A1823" s="4" t="inlineStr">
        <is>
          <t>Spread Above Index</t>
        </is>
      </c>
      <c r="B1823" s="4" t="inlineStr">
        <is>
          <t>[6],[16],[25]</t>
        </is>
      </c>
      <c r="C1823" s="10" t="n">
        <v>0.05</v>
      </c>
      <c r="E1823" s="4" t="inlineStr">
        <is>
          <t xml:space="preserve"> </t>
        </is>
      </c>
      <c r="G1823" s="4" t="inlineStr">
        <is>
          <t xml:space="preserve"> </t>
        </is>
      </c>
    </row>
    <row r="1824">
      <c r="A1824" s="4" t="inlineStr">
        <is>
          <t>Amortized Cost</t>
        </is>
      </c>
      <c r="B1824" s="4" t="inlineStr">
        <is>
          <t>[6],[25]</t>
        </is>
      </c>
      <c r="C1824" s="5" t="n">
        <v>-48</v>
      </c>
      <c r="E1824" s="4" t="inlineStr">
        <is>
          <t xml:space="preserve"> </t>
        </is>
      </c>
      <c r="G1824" s="4" t="inlineStr">
        <is>
          <t xml:space="preserve"> </t>
        </is>
      </c>
    </row>
    <row r="1825">
      <c r="A1825" s="4" t="inlineStr">
        <is>
          <t>Fair Value</t>
        </is>
      </c>
      <c r="B1825" s="4" t="inlineStr">
        <is>
          <t>[1],[6],[25]</t>
        </is>
      </c>
      <c r="C1825" s="5" t="n">
        <v>-50</v>
      </c>
      <c r="E1825" s="4" t="inlineStr">
        <is>
          <t xml:space="preserve"> </t>
        </is>
      </c>
      <c r="G1825" s="4" t="inlineStr">
        <is>
          <t xml:space="preserve"> </t>
        </is>
      </c>
    </row>
    <row r="1826">
      <c r="A1826" s="4" t="inlineStr">
        <is>
          <t>Investment, Variable Interest Rate, Type [Extensible Enumeration]</t>
        </is>
      </c>
      <c r="B1826" s="4" t="inlineStr">
        <is>
          <t>[6],[25]</t>
        </is>
      </c>
      <c r="C1826" s="4" t="inlineStr">
        <is>
          <t>us-gaap:SecuredOvernightFinancingRateSofrOvernightIndexSwapRateMember</t>
        </is>
      </c>
      <c r="E1826" s="4" t="inlineStr">
        <is>
          <t xml:space="preserve"> </t>
        </is>
      </c>
      <c r="G1826" s="4" t="inlineStr">
        <is>
          <t xml:space="preserve"> </t>
        </is>
      </c>
    </row>
    <row r="1827">
      <c r="A1827" s="4" t="inlineStr">
        <is>
          <t>Investment, Identifier [Axis]: Essential Services Holdings Corporation, One stop 3</t>
        </is>
      </c>
      <c r="C1827" s="4" t="inlineStr">
        <is>
          <t xml:space="preserve"> </t>
        </is>
      </c>
      <c r="E1827" s="4" t="inlineStr">
        <is>
          <t xml:space="preserve"> </t>
        </is>
      </c>
      <c r="G1827" s="4" t="inlineStr">
        <is>
          <t xml:space="preserve"> </t>
        </is>
      </c>
    </row>
    <row r="1828">
      <c r="A1828" s="4" t="inlineStr">
        <is>
          <t>Spread Above Index</t>
        </is>
      </c>
      <c r="B1828" s="4" t="inlineStr">
        <is>
          <t>[6],[16],[25]</t>
        </is>
      </c>
      <c r="C1828" s="10" t="n">
        <v>0.05</v>
      </c>
      <c r="E1828" s="4" t="inlineStr">
        <is>
          <t xml:space="preserve"> </t>
        </is>
      </c>
      <c r="G1828" s="4" t="inlineStr">
        <is>
          <t xml:space="preserve"> </t>
        </is>
      </c>
    </row>
    <row r="1829">
      <c r="A1829" s="4" t="inlineStr">
        <is>
          <t>Amortized Cost</t>
        </is>
      </c>
      <c r="B1829" s="4" t="inlineStr">
        <is>
          <t>[6],[25]</t>
        </is>
      </c>
      <c r="C1829" s="5" t="n">
        <v>-38</v>
      </c>
      <c r="E1829" s="4" t="inlineStr">
        <is>
          <t xml:space="preserve"> </t>
        </is>
      </c>
      <c r="G1829" s="4" t="inlineStr">
        <is>
          <t xml:space="preserve"> </t>
        </is>
      </c>
    </row>
    <row r="1830">
      <c r="A1830" s="4" t="inlineStr">
        <is>
          <t>Fair Value</t>
        </is>
      </c>
      <c r="B1830" s="4" t="inlineStr">
        <is>
          <t>[1],[6],[25]</t>
        </is>
      </c>
      <c r="C1830" s="5" t="n">
        <v>-80</v>
      </c>
      <c r="E1830" s="4" t="inlineStr">
        <is>
          <t xml:space="preserve"> </t>
        </is>
      </c>
      <c r="G1830" s="4" t="inlineStr">
        <is>
          <t xml:space="preserve"> </t>
        </is>
      </c>
    </row>
    <row r="1831">
      <c r="A1831" s="4" t="inlineStr">
        <is>
          <t>Investment, Variable Interest Rate, Type [Extensible Enumeration]</t>
        </is>
      </c>
      <c r="B1831" s="4" t="inlineStr">
        <is>
          <t>[6],[25]</t>
        </is>
      </c>
      <c r="C1831" s="4" t="inlineStr">
        <is>
          <t>us-gaap:SecuredOvernightFinancingRateSofrOvernightIndexSwapRateMember</t>
        </is>
      </c>
      <c r="E1831" s="4" t="inlineStr">
        <is>
          <t xml:space="preserve"> </t>
        </is>
      </c>
      <c r="G1831" s="4" t="inlineStr">
        <is>
          <t xml:space="preserve"> </t>
        </is>
      </c>
    </row>
    <row r="1832">
      <c r="A1832" s="4" t="inlineStr">
        <is>
          <t>Investment, Identifier [Axis]: EverCommerce Solutions, Inc, Senior secured</t>
        </is>
      </c>
      <c r="C1832" s="4" t="inlineStr">
        <is>
          <t xml:space="preserve"> </t>
        </is>
      </c>
      <c r="E1832" s="4" t="inlineStr">
        <is>
          <t xml:space="preserve"> </t>
        </is>
      </c>
      <c r="G1832" s="4" t="inlineStr">
        <is>
          <t xml:space="preserve"> </t>
        </is>
      </c>
    </row>
    <row r="1833">
      <c r="A1833" s="4" t="inlineStr">
        <is>
          <t>Spread Above Index</t>
        </is>
      </c>
      <c r="B1833" s="4" t="inlineStr">
        <is>
          <t>[6]</t>
        </is>
      </c>
      <c r="C1833" s="10" t="n">
        <v>0.03</v>
      </c>
      <c r="E1833" s="4" t="inlineStr">
        <is>
          <t xml:space="preserve"> </t>
        </is>
      </c>
      <c r="G1833" s="4" t="inlineStr">
        <is>
          <t xml:space="preserve"> </t>
        </is>
      </c>
    </row>
    <row r="1834">
      <c r="A1834" s="4" t="inlineStr">
        <is>
          <t>Interest Rate</t>
        </is>
      </c>
      <c r="B1834" s="4" t="inlineStr">
        <is>
          <t>[6]</t>
        </is>
      </c>
      <c r="C1834" s="9" t="n">
        <v>0.0796</v>
      </c>
      <c r="E1834" s="4" t="inlineStr">
        <is>
          <t xml:space="preserve"> </t>
        </is>
      </c>
      <c r="G1834" s="4" t="inlineStr">
        <is>
          <t xml:space="preserve"> </t>
        </is>
      </c>
    </row>
    <row r="1835">
      <c r="A1835" s="4" t="inlineStr">
        <is>
          <t>Principal</t>
        </is>
      </c>
      <c r="B1835" s="4" t="inlineStr">
        <is>
          <t>[6]</t>
        </is>
      </c>
      <c r="C1835" s="5" t="n">
        <v>8143</v>
      </c>
      <c r="E1835" s="4" t="inlineStr">
        <is>
          <t xml:space="preserve"> </t>
        </is>
      </c>
      <c r="G1835" s="4" t="inlineStr">
        <is>
          <t xml:space="preserve"> </t>
        </is>
      </c>
    </row>
    <row r="1836">
      <c r="A1836" s="4" t="inlineStr">
        <is>
          <t>Amortized Cost</t>
        </is>
      </c>
      <c r="B1836" s="4" t="inlineStr">
        <is>
          <t>[6]</t>
        </is>
      </c>
      <c r="C1836" s="5" t="n">
        <v>8164</v>
      </c>
      <c r="E1836" s="4" t="inlineStr">
        <is>
          <t xml:space="preserve"> </t>
        </is>
      </c>
      <c r="G1836" s="4" t="inlineStr">
        <is>
          <t xml:space="preserve"> </t>
        </is>
      </c>
    </row>
    <row r="1837">
      <c r="A1837" s="4" t="inlineStr">
        <is>
          <t>Percentage of Net Assets</t>
        </is>
      </c>
      <c r="B1837" s="4" t="inlineStr">
        <is>
          <t>[6]</t>
        </is>
      </c>
      <c r="C1837" s="9" t="n">
        <v>0.005</v>
      </c>
      <c r="E1837" s="4" t="inlineStr">
        <is>
          <t xml:space="preserve"> </t>
        </is>
      </c>
      <c r="G1837" s="4" t="inlineStr">
        <is>
          <t xml:space="preserve"> </t>
        </is>
      </c>
    </row>
    <row r="1838">
      <c r="A1838" s="4" t="inlineStr">
        <is>
          <t>Fair Value</t>
        </is>
      </c>
      <c r="B1838" s="4" t="inlineStr">
        <is>
          <t>[6]</t>
        </is>
      </c>
      <c r="C1838" s="5" t="n">
        <v>8163</v>
      </c>
      <c r="E1838" s="4" t="inlineStr">
        <is>
          <t xml:space="preserve"> </t>
        </is>
      </c>
      <c r="G1838" s="4" t="inlineStr">
        <is>
          <t xml:space="preserve"> </t>
        </is>
      </c>
    </row>
    <row r="1839">
      <c r="A1839" s="4" t="inlineStr">
        <is>
          <t>Investment, Variable Interest Rate, Type [Extensible Enumeration]</t>
        </is>
      </c>
      <c r="B1839" s="4" t="inlineStr">
        <is>
          <t>[6]</t>
        </is>
      </c>
      <c r="C1839" s="4" t="inlineStr">
        <is>
          <t>30-day Term SOFR</t>
        </is>
      </c>
      <c r="E1839" s="4" t="inlineStr">
        <is>
          <t xml:space="preserve"> </t>
        </is>
      </c>
      <c r="G1839" s="4" t="inlineStr">
        <is>
          <t xml:space="preserve"> </t>
        </is>
      </c>
    </row>
    <row r="1840">
      <c r="A1840" s="4" t="inlineStr">
        <is>
          <t>Investment, Identifier [Axis]: EverCommerce Solutions, Inc., Senior secured</t>
        </is>
      </c>
      <c r="C1840" s="4" t="inlineStr">
        <is>
          <t xml:space="preserve"> </t>
        </is>
      </c>
      <c r="E1840" s="4" t="inlineStr">
        <is>
          <t xml:space="preserve"> </t>
        </is>
      </c>
      <c r="G1840" s="4" t="inlineStr">
        <is>
          <t xml:space="preserve"> </t>
        </is>
      </c>
    </row>
    <row r="1841">
      <c r="A1841" s="4" t="inlineStr">
        <is>
          <t>Spread Above Index</t>
        </is>
      </c>
      <c r="B1841" s="4" t="inlineStr">
        <is>
          <t>[9],[18]</t>
        </is>
      </c>
      <c r="C1841" s="4" t="inlineStr">
        <is>
          <t xml:space="preserve"> </t>
        </is>
      </c>
      <c r="E1841" s="9" t="n">
        <v>0.0325</v>
      </c>
      <c r="G1841" s="4" t="inlineStr">
        <is>
          <t xml:space="preserve"> </t>
        </is>
      </c>
    </row>
    <row r="1842">
      <c r="A1842" s="4" t="inlineStr">
        <is>
          <t>Interest Rate</t>
        </is>
      </c>
      <c r="B1842" s="4" t="inlineStr">
        <is>
          <t>[9],[11]</t>
        </is>
      </c>
      <c r="C1842" s="4" t="inlineStr">
        <is>
          <t xml:space="preserve"> </t>
        </is>
      </c>
      <c r="E1842" s="9" t="n">
        <v>0.0868</v>
      </c>
      <c r="G1842" s="4" t="inlineStr">
        <is>
          <t xml:space="preserve"> </t>
        </is>
      </c>
    </row>
    <row r="1843">
      <c r="A1843" s="4" t="inlineStr">
        <is>
          <t>Principal</t>
        </is>
      </c>
      <c r="B1843" s="4" t="inlineStr">
        <is>
          <t>[4],[9]</t>
        </is>
      </c>
      <c r="C1843" s="4" t="inlineStr">
        <is>
          <t xml:space="preserve"> </t>
        </is>
      </c>
      <c r="E1843" s="5" t="n">
        <v>1990</v>
      </c>
      <c r="G1843" s="4" t="inlineStr">
        <is>
          <t xml:space="preserve"> </t>
        </is>
      </c>
    </row>
    <row r="1844">
      <c r="A1844" s="4" t="inlineStr">
        <is>
          <t>Amortized Cost</t>
        </is>
      </c>
      <c r="B1844" s="4" t="inlineStr">
        <is>
          <t>[9]</t>
        </is>
      </c>
      <c r="C1844" s="4" t="inlineStr">
        <is>
          <t xml:space="preserve"> </t>
        </is>
      </c>
      <c r="E1844" s="5" t="n">
        <v>1992</v>
      </c>
      <c r="G1844" s="4" t="inlineStr">
        <is>
          <t xml:space="preserve"> </t>
        </is>
      </c>
    </row>
    <row r="1845">
      <c r="A1845" s="4" t="inlineStr">
        <is>
          <t>Percentage of Net Assets</t>
        </is>
      </c>
      <c r="B1845" s="4" t="inlineStr">
        <is>
          <t>[9]</t>
        </is>
      </c>
      <c r="C1845" s="4" t="inlineStr">
        <is>
          <t xml:space="preserve"> </t>
        </is>
      </c>
      <c r="E1845" s="9" t="n">
        <v>0.003</v>
      </c>
      <c r="G1845" s="4" t="inlineStr">
        <is>
          <t xml:space="preserve"> </t>
        </is>
      </c>
    </row>
    <row r="1846">
      <c r="A1846" s="4" t="inlineStr">
        <is>
          <t>Fair Value</t>
        </is>
      </c>
      <c r="B1846" s="4" t="inlineStr">
        <is>
          <t>[2],[9]</t>
        </is>
      </c>
      <c r="C1846" s="4" t="inlineStr">
        <is>
          <t xml:space="preserve"> </t>
        </is>
      </c>
      <c r="E1846" s="5" t="n">
        <v>1994</v>
      </c>
      <c r="G1846" s="4" t="inlineStr">
        <is>
          <t xml:space="preserve"> </t>
        </is>
      </c>
    </row>
    <row r="1847">
      <c r="A1847" s="4" t="inlineStr">
        <is>
          <t>Investment, Variable Interest Rate, Type [Extensible Enumeration]</t>
        </is>
      </c>
      <c r="B1847" s="4" t="inlineStr">
        <is>
          <t>[9]</t>
        </is>
      </c>
      <c r="C1847" s="4" t="inlineStr">
        <is>
          <t xml:space="preserve"> </t>
        </is>
      </c>
      <c r="E1847" s="4" t="inlineStr">
        <is>
          <t>30-day Term SOFR</t>
        </is>
      </c>
      <c r="G1847" s="4" t="inlineStr">
        <is>
          <t xml:space="preserve"> </t>
        </is>
      </c>
    </row>
    <row r="1848">
      <c r="A1848" s="4" t="inlineStr">
        <is>
          <t>Investment, Identifier [Axis]: Evergreen IX Borrower 2023, LLC, One stop 1</t>
        </is>
      </c>
      <c r="C1848" s="4" t="inlineStr">
        <is>
          <t xml:space="preserve"> </t>
        </is>
      </c>
      <c r="E1848" s="4" t="inlineStr">
        <is>
          <t xml:space="preserve"> </t>
        </is>
      </c>
      <c r="G1848" s="4" t="inlineStr">
        <is>
          <t xml:space="preserve"> </t>
        </is>
      </c>
    </row>
    <row r="1849">
      <c r="A1849" s="4" t="inlineStr">
        <is>
          <t>Spread Above Index</t>
        </is>
      </c>
      <c r="C1849" s="9" t="n">
        <v>0.0475</v>
      </c>
      <c r="D1849" s="4" t="inlineStr">
        <is>
          <t>[6]</t>
        </is>
      </c>
      <c r="E1849" s="10" t="n">
        <v>0.06</v>
      </c>
      <c r="F1849" s="4" t="inlineStr">
        <is>
          <t>[9],[19]</t>
        </is>
      </c>
      <c r="G1849" s="4" t="inlineStr">
        <is>
          <t xml:space="preserve"> </t>
        </is>
      </c>
    </row>
    <row r="1850">
      <c r="A1850" s="4" t="inlineStr">
        <is>
          <t>Interest Rate</t>
        </is>
      </c>
      <c r="C1850" s="9" t="n">
        <v>0.0935</v>
      </c>
      <c r="D1850" s="4" t="inlineStr">
        <is>
          <t>[6]</t>
        </is>
      </c>
      <c r="E1850" s="9" t="n">
        <v>0.1139</v>
      </c>
      <c r="F1850" s="4" t="inlineStr">
        <is>
          <t>[9],[11]</t>
        </is>
      </c>
      <c r="G1850" s="4" t="inlineStr">
        <is>
          <t xml:space="preserve"> </t>
        </is>
      </c>
    </row>
    <row r="1851">
      <c r="A1851" s="4" t="inlineStr">
        <is>
          <t>Principal</t>
        </is>
      </c>
      <c r="C1851" s="5" t="n">
        <v>11795</v>
      </c>
      <c r="D1851" s="4" t="inlineStr">
        <is>
          <t>[6]</t>
        </is>
      </c>
      <c r="E1851" s="5" t="n">
        <v>11885</v>
      </c>
      <c r="F1851" s="4" t="inlineStr">
        <is>
          <t>[4],[9]</t>
        </is>
      </c>
      <c r="G1851" s="4" t="inlineStr">
        <is>
          <t xml:space="preserve"> </t>
        </is>
      </c>
    </row>
    <row r="1852">
      <c r="A1852" s="4" t="inlineStr">
        <is>
          <t>Amortized Cost</t>
        </is>
      </c>
      <c r="C1852" s="5" t="n">
        <v>11485</v>
      </c>
      <c r="D1852" s="4" t="inlineStr">
        <is>
          <t>[6]</t>
        </is>
      </c>
      <c r="E1852" s="5" t="n">
        <v>11588</v>
      </c>
      <c r="F1852" s="4" t="inlineStr">
        <is>
          <t>[9]</t>
        </is>
      </c>
      <c r="G1852" s="4" t="inlineStr">
        <is>
          <t xml:space="preserve"> </t>
        </is>
      </c>
    </row>
    <row r="1853">
      <c r="A1853" s="4" t="inlineStr">
        <is>
          <t>Percentage of Net Assets</t>
        </is>
      </c>
      <c r="C1853" s="9" t="n">
        <v>0.007</v>
      </c>
      <c r="D1853" s="4" t="inlineStr">
        <is>
          <t>[6]</t>
        </is>
      </c>
      <c r="E1853" s="9" t="n">
        <v>0.018</v>
      </c>
      <c r="F1853" s="4" t="inlineStr">
        <is>
          <t>[9]</t>
        </is>
      </c>
      <c r="G1853" s="4" t="inlineStr">
        <is>
          <t xml:space="preserve"> </t>
        </is>
      </c>
    </row>
    <row r="1854">
      <c r="A1854" s="4" t="inlineStr">
        <is>
          <t>Fair Value</t>
        </is>
      </c>
      <c r="C1854" s="5" t="n">
        <v>11677</v>
      </c>
      <c r="D1854" s="4" t="inlineStr">
        <is>
          <t>[6]</t>
        </is>
      </c>
      <c r="E1854" s="5" t="n">
        <v>11587</v>
      </c>
      <c r="F1854" s="4" t="inlineStr">
        <is>
          <t>[2],[9]</t>
        </is>
      </c>
      <c r="G1854" s="4" t="inlineStr">
        <is>
          <t xml:space="preserve"> </t>
        </is>
      </c>
    </row>
    <row r="1855">
      <c r="A1855" s="4" t="inlineStr">
        <is>
          <t>Investment, Variable Interest Rate, Type [Extensible Enumeration]</t>
        </is>
      </c>
      <c r="C1855" s="4" t="inlineStr">
        <is>
          <t>90-day Term SOFR</t>
        </is>
      </c>
      <c r="D1855" s="4" t="inlineStr">
        <is>
          <t>[6]</t>
        </is>
      </c>
      <c r="E1855" s="4" t="inlineStr">
        <is>
          <t>90-day Term SOFR</t>
        </is>
      </c>
      <c r="F1855" s="4" t="inlineStr">
        <is>
          <t>[9]</t>
        </is>
      </c>
      <c r="G1855" s="4" t="inlineStr">
        <is>
          <t xml:space="preserve"> </t>
        </is>
      </c>
    </row>
    <row r="1856">
      <c r="A1856" s="4" t="inlineStr">
        <is>
          <t>Investment, Identifier [Axis]: Evergreen IX Borrower 2023, LLC, One stop 2</t>
        </is>
      </c>
      <c r="C1856" s="4" t="inlineStr">
        <is>
          <t xml:space="preserve"> </t>
        </is>
      </c>
      <c r="E1856" s="4" t="inlineStr">
        <is>
          <t xml:space="preserve"> </t>
        </is>
      </c>
      <c r="G1856" s="4" t="inlineStr">
        <is>
          <t xml:space="preserve"> </t>
        </is>
      </c>
    </row>
    <row r="1857">
      <c r="A1857" s="4" t="inlineStr">
        <is>
          <t>Spread Above Index</t>
        </is>
      </c>
      <c r="C1857" s="9" t="n">
        <v>0.0475</v>
      </c>
      <c r="D1857" s="4" t="inlineStr">
        <is>
          <t>[6]</t>
        </is>
      </c>
      <c r="E1857" s="10" t="n">
        <v>0.06</v>
      </c>
      <c r="F1857" s="4" t="inlineStr">
        <is>
          <t>[9],[34]</t>
        </is>
      </c>
      <c r="G1857" s="4" t="inlineStr">
        <is>
          <t xml:space="preserve"> </t>
        </is>
      </c>
    </row>
    <row r="1858">
      <c r="A1858" s="4" t="inlineStr">
        <is>
          <t>Interest Rate</t>
        </is>
      </c>
      <c r="B1858" s="4" t="inlineStr">
        <is>
          <t>[6]</t>
        </is>
      </c>
      <c r="C1858" s="9" t="n">
        <v>0.0935</v>
      </c>
      <c r="E1858" s="4" t="inlineStr">
        <is>
          <t xml:space="preserve"> </t>
        </is>
      </c>
      <c r="G1858" s="4" t="inlineStr">
        <is>
          <t xml:space="preserve"> </t>
        </is>
      </c>
    </row>
    <row r="1859">
      <c r="A1859" s="4" t="inlineStr">
        <is>
          <t>Principal</t>
        </is>
      </c>
      <c r="B1859" s="4" t="inlineStr">
        <is>
          <t>[6]</t>
        </is>
      </c>
      <c r="C1859" s="5" t="n">
        <v>3682</v>
      </c>
      <c r="E1859" s="4" t="inlineStr">
        <is>
          <t xml:space="preserve"> </t>
        </is>
      </c>
      <c r="G1859" s="4" t="inlineStr">
        <is>
          <t xml:space="preserve"> </t>
        </is>
      </c>
    </row>
    <row r="1860">
      <c r="A1860" s="4" t="inlineStr">
        <is>
          <t>Amortized Cost</t>
        </is>
      </c>
      <c r="C1860" s="5" t="n">
        <v>3646</v>
      </c>
      <c r="D1860" s="4" t="inlineStr">
        <is>
          <t>[6]</t>
        </is>
      </c>
      <c r="E1860" s="5" t="n">
        <v>-33</v>
      </c>
      <c r="F1860" s="4" t="inlineStr">
        <is>
          <t>[9],[34]</t>
        </is>
      </c>
      <c r="G1860" s="4" t="inlineStr">
        <is>
          <t xml:space="preserve"> </t>
        </is>
      </c>
    </row>
    <row r="1861">
      <c r="A1861" s="4" t="inlineStr">
        <is>
          <t>Percentage of Net Assets</t>
        </is>
      </c>
      <c r="B1861" s="4" t="inlineStr">
        <is>
          <t>[6]</t>
        </is>
      </c>
      <c r="C1861" s="9" t="n">
        <v>0.002</v>
      </c>
      <c r="E1861" s="4" t="inlineStr">
        <is>
          <t xml:space="preserve"> </t>
        </is>
      </c>
      <c r="G1861" s="4" t="inlineStr">
        <is>
          <t xml:space="preserve"> </t>
        </is>
      </c>
    </row>
    <row r="1862">
      <c r="A1862" s="4" t="inlineStr">
        <is>
          <t>Fair Value</t>
        </is>
      </c>
      <c r="C1862" s="5" t="n">
        <v>3645</v>
      </c>
      <c r="D1862" s="4" t="inlineStr">
        <is>
          <t>[6]</t>
        </is>
      </c>
      <c r="E1862" s="5" t="n">
        <v>-33</v>
      </c>
      <c r="F1862" s="4" t="inlineStr">
        <is>
          <t>[2],[9],[34]</t>
        </is>
      </c>
      <c r="G1862" s="4" t="inlineStr">
        <is>
          <t xml:space="preserve"> </t>
        </is>
      </c>
    </row>
    <row r="1863">
      <c r="A1863" s="4" t="inlineStr">
        <is>
          <t>Investment, Variable Interest Rate, Type [Extensible Enumeration]</t>
        </is>
      </c>
      <c r="C1863" s="4" t="inlineStr">
        <is>
          <t>90-day Term SOFR</t>
        </is>
      </c>
      <c r="D1863" s="4" t="inlineStr">
        <is>
          <t>[6]</t>
        </is>
      </c>
      <c r="E1863" s="4" t="inlineStr">
        <is>
          <t>us-gaap:SecuredOvernightFinancingRateSofrOvernightIndexSwapRateMember</t>
        </is>
      </c>
      <c r="F1863" s="4" t="inlineStr">
        <is>
          <t>[9],[34]</t>
        </is>
      </c>
      <c r="G1863" s="4" t="inlineStr">
        <is>
          <t xml:space="preserve"> </t>
        </is>
      </c>
    </row>
    <row r="1864">
      <c r="A1864" s="4" t="inlineStr">
        <is>
          <t>Investment, Identifier [Axis]: Evergreen IX Borrower 2023, LLC, One stop 3</t>
        </is>
      </c>
      <c r="C1864" s="4" t="inlineStr">
        <is>
          <t xml:space="preserve"> </t>
        </is>
      </c>
      <c r="E1864" s="4" t="inlineStr">
        <is>
          <t xml:space="preserve"> </t>
        </is>
      </c>
      <c r="G1864" s="4" t="inlineStr">
        <is>
          <t xml:space="preserve"> </t>
        </is>
      </c>
    </row>
    <row r="1865">
      <c r="A1865" s="4" t="inlineStr">
        <is>
          <t>Spread Above Index</t>
        </is>
      </c>
      <c r="B1865" s="4" t="inlineStr">
        <is>
          <t>[6]</t>
        </is>
      </c>
      <c r="C1865" s="9" t="n">
        <v>0.0475</v>
      </c>
      <c r="E1865" s="4" t="inlineStr">
        <is>
          <t xml:space="preserve"> </t>
        </is>
      </c>
      <c r="G1865" s="4" t="inlineStr">
        <is>
          <t xml:space="preserve"> </t>
        </is>
      </c>
    </row>
    <row r="1866">
      <c r="A1866" s="4" t="inlineStr">
        <is>
          <t>Amortized Cost</t>
        </is>
      </c>
      <c r="B1866" s="4" t="inlineStr">
        <is>
          <t>[6]</t>
        </is>
      </c>
      <c r="C1866" s="5" t="n">
        <v>-34</v>
      </c>
      <c r="E1866" s="4" t="inlineStr">
        <is>
          <t xml:space="preserve"> </t>
        </is>
      </c>
      <c r="G1866" s="4" t="inlineStr">
        <is>
          <t xml:space="preserve"> </t>
        </is>
      </c>
    </row>
    <row r="1867">
      <c r="A1867" s="4" t="inlineStr">
        <is>
          <t>Fair Value</t>
        </is>
      </c>
      <c r="B1867" s="4" t="inlineStr">
        <is>
          <t>[6]</t>
        </is>
      </c>
      <c r="C1867" s="5" t="n">
        <v>-10</v>
      </c>
      <c r="E1867" s="4" t="inlineStr">
        <is>
          <t xml:space="preserve"> </t>
        </is>
      </c>
      <c r="G1867" s="4" t="inlineStr">
        <is>
          <t xml:space="preserve"> </t>
        </is>
      </c>
    </row>
    <row r="1868">
      <c r="A1868" s="4" t="inlineStr">
        <is>
          <t>Investment, Variable Interest Rate, Type [Extensible Enumeration]</t>
        </is>
      </c>
      <c r="B1868" s="4" t="inlineStr">
        <is>
          <t>[6]</t>
        </is>
      </c>
      <c r="C1868" s="4" t="inlineStr">
        <is>
          <t>us-gaap:SecuredOvernightFinancingRateSofrOvernightIndexSwapRateMember</t>
        </is>
      </c>
      <c r="E1868" s="4" t="inlineStr">
        <is>
          <t xml:space="preserve"> </t>
        </is>
      </c>
      <c r="G1868" s="4" t="inlineStr">
        <is>
          <t xml:space="preserve"> </t>
        </is>
      </c>
    </row>
    <row r="1869">
      <c r="A1869" s="4" t="inlineStr">
        <is>
          <t>Investment, Identifier [Axis]: Excelitas Technologies Corp., One stop</t>
        </is>
      </c>
      <c r="C1869" s="4" t="inlineStr">
        <is>
          <t xml:space="preserve"> </t>
        </is>
      </c>
      <c r="E1869" s="4" t="inlineStr">
        <is>
          <t xml:space="preserve"> </t>
        </is>
      </c>
      <c r="G1869" s="4" t="inlineStr">
        <is>
          <t xml:space="preserve"> </t>
        </is>
      </c>
    </row>
    <row r="1870">
      <c r="A1870" s="4" t="inlineStr">
        <is>
          <t>Spread Above Index</t>
        </is>
      </c>
      <c r="B1870" s="4" t="inlineStr">
        <is>
          <t>[8],[9],[18],[19],[29],[30]</t>
        </is>
      </c>
      <c r="C1870" s="4" t="inlineStr">
        <is>
          <t xml:space="preserve"> </t>
        </is>
      </c>
      <c r="E1870" s="9" t="n">
        <v>0.0575</v>
      </c>
      <c r="G1870" s="4" t="inlineStr">
        <is>
          <t xml:space="preserve"> </t>
        </is>
      </c>
    </row>
    <row r="1871">
      <c r="A1871" s="4" t="inlineStr">
        <is>
          <t>Interest Rate</t>
        </is>
      </c>
      <c r="B1871" s="4" t="inlineStr">
        <is>
          <t>[8],[9],[11],[30]</t>
        </is>
      </c>
      <c r="C1871" s="4" t="inlineStr">
        <is>
          <t xml:space="preserve"> </t>
        </is>
      </c>
      <c r="E1871" s="9" t="n">
        <v>0.0954</v>
      </c>
      <c r="G1871" s="4" t="inlineStr">
        <is>
          <t xml:space="preserve"> </t>
        </is>
      </c>
    </row>
    <row r="1872">
      <c r="A1872" s="4" t="inlineStr">
        <is>
          <t>Principal</t>
        </is>
      </c>
      <c r="B1872" s="4" t="inlineStr">
        <is>
          <t>[4],[8],[9],[30]</t>
        </is>
      </c>
      <c r="C1872" s="4" t="inlineStr">
        <is>
          <t xml:space="preserve"> </t>
        </is>
      </c>
      <c r="E1872" s="5" t="n">
        <v>14730</v>
      </c>
      <c r="G1872" s="4" t="inlineStr">
        <is>
          <t xml:space="preserve"> </t>
        </is>
      </c>
    </row>
    <row r="1873">
      <c r="A1873" s="4" t="inlineStr">
        <is>
          <t>Amortized Cost</t>
        </is>
      </c>
      <c r="B1873" s="4" t="inlineStr">
        <is>
          <t>[8],[9],[30]</t>
        </is>
      </c>
      <c r="C1873" s="4" t="inlineStr">
        <is>
          <t xml:space="preserve"> </t>
        </is>
      </c>
      <c r="E1873" s="5" t="n">
        <v>15056</v>
      </c>
      <c r="G1873" s="4" t="inlineStr">
        <is>
          <t xml:space="preserve"> </t>
        </is>
      </c>
    </row>
    <row r="1874">
      <c r="A1874" s="4" t="inlineStr">
        <is>
          <t>Percentage of Net Assets</t>
        </is>
      </c>
      <c r="B1874" s="4" t="inlineStr">
        <is>
          <t>[8],[9],[30]</t>
        </is>
      </c>
      <c r="C1874" s="4" t="inlineStr">
        <is>
          <t xml:space="preserve"> </t>
        </is>
      </c>
      <c r="E1874" s="9" t="n">
        <v>0.022</v>
      </c>
      <c r="G1874" s="4" t="inlineStr">
        <is>
          <t xml:space="preserve"> </t>
        </is>
      </c>
    </row>
    <row r="1875">
      <c r="A1875" s="4" t="inlineStr">
        <is>
          <t>Fair Value</t>
        </is>
      </c>
      <c r="B1875" s="4" t="inlineStr">
        <is>
          <t>[5],[8],[9],[30]</t>
        </is>
      </c>
      <c r="C1875" s="4" t="inlineStr">
        <is>
          <t xml:space="preserve"> </t>
        </is>
      </c>
      <c r="E1875" s="5" t="n">
        <v>14583</v>
      </c>
      <c r="G1875" s="4" t="inlineStr">
        <is>
          <t xml:space="preserve"> </t>
        </is>
      </c>
    </row>
    <row r="1876">
      <c r="A1876" s="4" t="inlineStr">
        <is>
          <t>Investment, Variable Interest Rate, Type [Extensible Enumeration]</t>
        </is>
      </c>
      <c r="B1876" s="4" t="inlineStr">
        <is>
          <t>[8],[9],[30]</t>
        </is>
      </c>
      <c r="C1876" s="4" t="inlineStr">
        <is>
          <t xml:space="preserve"> </t>
        </is>
      </c>
      <c r="E1876" s="4" t="inlineStr">
        <is>
          <t>90-day EURIBOR</t>
        </is>
      </c>
      <c r="G1876" s="4" t="inlineStr">
        <is>
          <t xml:space="preserve"> </t>
        </is>
      </c>
    </row>
    <row r="1877">
      <c r="A1877" s="4" t="inlineStr">
        <is>
          <t>Investment, Identifier [Axis]: Excelitas Technologies Corp., One stop 1</t>
        </is>
      </c>
      <c r="C1877" s="4" t="inlineStr">
        <is>
          <t xml:space="preserve"> </t>
        </is>
      </c>
      <c r="E1877" s="4" t="inlineStr">
        <is>
          <t xml:space="preserve"> </t>
        </is>
      </c>
      <c r="G1877" s="4" t="inlineStr">
        <is>
          <t xml:space="preserve"> </t>
        </is>
      </c>
    </row>
    <row r="1878">
      <c r="A1878" s="4" t="inlineStr">
        <is>
          <t>Spread Above Index</t>
        </is>
      </c>
      <c r="B1878" s="4" t="inlineStr">
        <is>
          <t>[6],[7],[16],[31],[33]</t>
        </is>
      </c>
      <c r="C1878" s="9" t="n">
        <v>0.0525</v>
      </c>
      <c r="E1878" s="4" t="inlineStr">
        <is>
          <t xml:space="preserve"> </t>
        </is>
      </c>
      <c r="G1878" s="4" t="inlineStr">
        <is>
          <t xml:space="preserve"> </t>
        </is>
      </c>
    </row>
    <row r="1879">
      <c r="A1879" s="4" t="inlineStr">
        <is>
          <t>Interest Rate</t>
        </is>
      </c>
      <c r="B1879" s="4" t="inlineStr">
        <is>
          <t>[6],[7],[10],[31]</t>
        </is>
      </c>
      <c r="C1879" s="9" t="n">
        <v>0.08599999999999999</v>
      </c>
      <c r="E1879" s="4" t="inlineStr">
        <is>
          <t xml:space="preserve"> </t>
        </is>
      </c>
      <c r="G1879" s="4" t="inlineStr">
        <is>
          <t xml:space="preserve"> </t>
        </is>
      </c>
    </row>
    <row r="1880">
      <c r="A1880" s="4" t="inlineStr">
        <is>
          <t>Principal</t>
        </is>
      </c>
      <c r="B1880" s="4" t="inlineStr">
        <is>
          <t>[3],[6],[7],[31]</t>
        </is>
      </c>
      <c r="C1880" s="5" t="n">
        <v>15356</v>
      </c>
      <c r="E1880" s="4" t="inlineStr">
        <is>
          <t xml:space="preserve"> </t>
        </is>
      </c>
      <c r="G1880" s="4" t="inlineStr">
        <is>
          <t xml:space="preserve"> </t>
        </is>
      </c>
    </row>
    <row r="1881">
      <c r="A1881" s="4" t="inlineStr">
        <is>
          <t>Amortized Cost</t>
        </is>
      </c>
      <c r="B1881" s="4" t="inlineStr">
        <is>
          <t>[6],[7],[31]</t>
        </is>
      </c>
      <c r="C1881" s="5" t="n">
        <v>14932</v>
      </c>
      <c r="E1881" s="4" t="inlineStr">
        <is>
          <t xml:space="preserve"> </t>
        </is>
      </c>
      <c r="G1881" s="4" t="inlineStr">
        <is>
          <t xml:space="preserve"> </t>
        </is>
      </c>
    </row>
    <row r="1882">
      <c r="A1882" s="4" t="inlineStr">
        <is>
          <t>Percentage of Net Assets</t>
        </is>
      </c>
      <c r="B1882" s="4" t="inlineStr">
        <is>
          <t>[6],[7],[31]</t>
        </is>
      </c>
      <c r="C1882" s="9" t="n">
        <v>0.008999999999999999</v>
      </c>
      <c r="E1882" s="4" t="inlineStr">
        <is>
          <t xml:space="preserve"> </t>
        </is>
      </c>
      <c r="G1882" s="4" t="inlineStr">
        <is>
          <t xml:space="preserve"> </t>
        </is>
      </c>
    </row>
    <row r="1883">
      <c r="A1883" s="4" t="inlineStr">
        <is>
          <t>Fair Value</t>
        </is>
      </c>
      <c r="B1883" s="4" t="inlineStr">
        <is>
          <t>[1],[6],[7],[31]</t>
        </is>
      </c>
      <c r="C1883" s="5" t="n">
        <v>15202</v>
      </c>
      <c r="E1883" s="4" t="inlineStr">
        <is>
          <t xml:space="preserve"> </t>
        </is>
      </c>
      <c r="G1883" s="4" t="inlineStr">
        <is>
          <t xml:space="preserve"> </t>
        </is>
      </c>
    </row>
    <row r="1884">
      <c r="A1884" s="4" t="inlineStr">
        <is>
          <t>Investment, Variable Interest Rate, Type [Extensible Enumeration]</t>
        </is>
      </c>
      <c r="B1884" s="4" t="inlineStr">
        <is>
          <t>[6],[7],[31],[33]</t>
        </is>
      </c>
      <c r="C1884" s="4" t="inlineStr">
        <is>
          <t>90-day EURIBOR</t>
        </is>
      </c>
      <c r="E1884" s="4" t="inlineStr">
        <is>
          <t xml:space="preserve"> </t>
        </is>
      </c>
      <c r="G1884" s="4" t="inlineStr">
        <is>
          <t xml:space="preserve"> </t>
        </is>
      </c>
    </row>
    <row r="1885">
      <c r="A1885" s="4" t="inlineStr">
        <is>
          <t>Investment, Identifier [Axis]: Excelitas Technologies Corp., One stop 2</t>
        </is>
      </c>
      <c r="C1885" s="4" t="inlineStr">
        <is>
          <t xml:space="preserve"> </t>
        </is>
      </c>
      <c r="E1885" s="4" t="inlineStr">
        <is>
          <t xml:space="preserve"> </t>
        </is>
      </c>
      <c r="G1885" s="4" t="inlineStr">
        <is>
          <t xml:space="preserve"> </t>
        </is>
      </c>
    </row>
    <row r="1886">
      <c r="A1886" s="4" t="inlineStr">
        <is>
          <t>Spread Above Index</t>
        </is>
      </c>
      <c r="B1886" s="4" t="inlineStr">
        <is>
          <t>[6],[16],[25]</t>
        </is>
      </c>
      <c r="C1886" s="9" t="n">
        <v>0.0525</v>
      </c>
      <c r="E1886" s="4" t="inlineStr">
        <is>
          <t xml:space="preserve"> </t>
        </is>
      </c>
      <c r="G1886" s="4" t="inlineStr">
        <is>
          <t xml:space="preserve"> </t>
        </is>
      </c>
    </row>
    <row r="1887">
      <c r="A1887" s="4" t="inlineStr">
        <is>
          <t>Amortized Cost</t>
        </is>
      </c>
      <c r="B1887" s="4" t="inlineStr">
        <is>
          <t>[6],[25]</t>
        </is>
      </c>
      <c r="C1887" s="5" t="n">
        <v>-18</v>
      </c>
      <c r="E1887" s="4" t="inlineStr">
        <is>
          <t xml:space="preserve"> </t>
        </is>
      </c>
      <c r="G1887" s="4" t="inlineStr">
        <is>
          <t xml:space="preserve"> </t>
        </is>
      </c>
    </row>
    <row r="1888">
      <c r="A1888" s="4" t="inlineStr">
        <is>
          <t>Fair Value</t>
        </is>
      </c>
      <c r="B1888" s="4" t="inlineStr">
        <is>
          <t>[1],[6],[25]</t>
        </is>
      </c>
      <c r="C1888" s="5" t="n">
        <v>-26</v>
      </c>
      <c r="E1888" s="4" t="inlineStr">
        <is>
          <t xml:space="preserve"> </t>
        </is>
      </c>
      <c r="G1888" s="4" t="inlineStr">
        <is>
          <t xml:space="preserve"> </t>
        </is>
      </c>
    </row>
    <row r="1889">
      <c r="A1889" s="4" t="inlineStr">
        <is>
          <t>Investment, Variable Interest Rate, Type [Extensible Enumeration]</t>
        </is>
      </c>
      <c r="B1889" s="4" t="inlineStr">
        <is>
          <t>[6],[25]</t>
        </is>
      </c>
      <c r="C1889" s="4" t="inlineStr">
        <is>
          <t>us-gaap:SecuredOvernightFinancingRateSofrOvernightIndexSwapRateMember</t>
        </is>
      </c>
      <c r="E1889" s="4" t="inlineStr">
        <is>
          <t xml:space="preserve"> </t>
        </is>
      </c>
      <c r="G1889" s="4" t="inlineStr">
        <is>
          <t xml:space="preserve"> </t>
        </is>
      </c>
    </row>
    <row r="1890">
      <c r="A1890" s="4" t="inlineStr">
        <is>
          <t>Investment, Identifier [Axis]: FR Vision Holdings, Inc, One stop 1</t>
        </is>
      </c>
      <c r="C1890" s="4" t="inlineStr">
        <is>
          <t xml:space="preserve"> </t>
        </is>
      </c>
      <c r="E1890" s="4" t="inlineStr">
        <is>
          <t xml:space="preserve"> </t>
        </is>
      </c>
      <c r="G1890" s="4" t="inlineStr">
        <is>
          <t xml:space="preserve"> </t>
        </is>
      </c>
    </row>
    <row r="1891">
      <c r="A1891" s="4" t="inlineStr">
        <is>
          <t>Spread Above Index</t>
        </is>
      </c>
      <c r="C1891" s="9" t="n">
        <v>0.055</v>
      </c>
      <c r="E1891" s="4" t="inlineStr">
        <is>
          <t xml:space="preserve"> </t>
        </is>
      </c>
      <c r="G1891" s="4" t="inlineStr">
        <is>
          <t xml:space="preserve"> </t>
        </is>
      </c>
    </row>
    <row r="1892">
      <c r="A1892" s="4" t="inlineStr">
        <is>
          <t>Interest Rate</t>
        </is>
      </c>
      <c r="C1892" s="9" t="n">
        <v>0.1078</v>
      </c>
      <c r="E1892" s="4" t="inlineStr">
        <is>
          <t xml:space="preserve"> </t>
        </is>
      </c>
      <c r="G1892" s="4" t="inlineStr">
        <is>
          <t xml:space="preserve"> </t>
        </is>
      </c>
    </row>
    <row r="1893">
      <c r="A1893" s="4" t="inlineStr">
        <is>
          <t>Principal</t>
        </is>
      </c>
      <c r="C1893" s="5" t="n">
        <v>18378</v>
      </c>
      <c r="E1893" s="4" t="inlineStr">
        <is>
          <t xml:space="preserve"> </t>
        </is>
      </c>
      <c r="G1893" s="4" t="inlineStr">
        <is>
          <t xml:space="preserve"> </t>
        </is>
      </c>
    </row>
    <row r="1894">
      <c r="A1894" s="4" t="inlineStr">
        <is>
          <t>Amortized Cost</t>
        </is>
      </c>
      <c r="C1894" s="5" t="n">
        <v>18213</v>
      </c>
      <c r="E1894" s="4" t="inlineStr">
        <is>
          <t xml:space="preserve"> </t>
        </is>
      </c>
      <c r="G1894" s="4" t="inlineStr">
        <is>
          <t xml:space="preserve"> </t>
        </is>
      </c>
    </row>
    <row r="1895">
      <c r="A1895" s="4" t="inlineStr">
        <is>
          <t>Percentage of Net Assets</t>
        </is>
      </c>
      <c r="C1895" s="9" t="n">
        <v>0.011</v>
      </c>
      <c r="E1895" s="4" t="inlineStr">
        <is>
          <t xml:space="preserve"> </t>
        </is>
      </c>
      <c r="G1895" s="4" t="inlineStr">
        <is>
          <t xml:space="preserve"> </t>
        </is>
      </c>
    </row>
    <row r="1896">
      <c r="A1896" s="4" t="inlineStr">
        <is>
          <t>Fair Value</t>
        </is>
      </c>
      <c r="C1896" s="5" t="n">
        <v>18378</v>
      </c>
      <c r="E1896" s="4" t="inlineStr">
        <is>
          <t xml:space="preserve"> </t>
        </is>
      </c>
      <c r="G1896" s="4" t="inlineStr">
        <is>
          <t xml:space="preserve"> </t>
        </is>
      </c>
    </row>
    <row r="1897">
      <c r="A1897" s="4" t="inlineStr">
        <is>
          <t>Investment, Variable Interest Rate, Type [Extensible Enumeration]</t>
        </is>
      </c>
      <c r="C1897" s="4" t="inlineStr">
        <is>
          <t>90-day Term SOFR</t>
        </is>
      </c>
      <c r="E1897" s="4" t="inlineStr">
        <is>
          <t xml:space="preserve"> </t>
        </is>
      </c>
      <c r="G1897" s="4" t="inlineStr">
        <is>
          <t xml:space="preserve"> </t>
        </is>
      </c>
    </row>
    <row r="1898">
      <c r="A1898" s="4" t="inlineStr">
        <is>
          <t>Investment, Identifier [Axis]: FR Vision Holdings, Inc, One stop 2</t>
        </is>
      </c>
      <c r="C1898" s="4" t="inlineStr">
        <is>
          <t xml:space="preserve"> </t>
        </is>
      </c>
      <c r="E1898" s="4" t="inlineStr">
        <is>
          <t xml:space="preserve"> </t>
        </is>
      </c>
      <c r="G1898" s="4" t="inlineStr">
        <is>
          <t xml:space="preserve"> </t>
        </is>
      </c>
    </row>
    <row r="1899">
      <c r="A1899" s="4" t="inlineStr">
        <is>
          <t>Spread Above Index</t>
        </is>
      </c>
      <c r="C1899" s="9" t="n">
        <v>0.055</v>
      </c>
      <c r="E1899" s="4" t="inlineStr">
        <is>
          <t xml:space="preserve"> </t>
        </is>
      </c>
      <c r="G1899" s="4" t="inlineStr">
        <is>
          <t xml:space="preserve"> </t>
        </is>
      </c>
    </row>
    <row r="1900">
      <c r="A1900" s="4" t="inlineStr">
        <is>
          <t>Interest Rate</t>
        </is>
      </c>
      <c r="C1900" s="9" t="n">
        <v>0.1078</v>
      </c>
      <c r="E1900" s="4" t="inlineStr">
        <is>
          <t xml:space="preserve"> </t>
        </is>
      </c>
      <c r="G1900" s="4" t="inlineStr">
        <is>
          <t xml:space="preserve"> </t>
        </is>
      </c>
    </row>
    <row r="1901">
      <c r="A1901" s="4" t="inlineStr">
        <is>
          <t>Principal</t>
        </is>
      </c>
      <c r="C1901" s="5" t="n">
        <v>1547</v>
      </c>
      <c r="E1901" s="4" t="inlineStr">
        <is>
          <t xml:space="preserve"> </t>
        </is>
      </c>
      <c r="G1901" s="4" t="inlineStr">
        <is>
          <t xml:space="preserve"> </t>
        </is>
      </c>
    </row>
    <row r="1902">
      <c r="A1902" s="4" t="inlineStr">
        <is>
          <t>Amortized Cost</t>
        </is>
      </c>
      <c r="C1902" s="5" t="n">
        <v>1494</v>
      </c>
      <c r="E1902" s="4" t="inlineStr">
        <is>
          <t xml:space="preserve"> </t>
        </is>
      </c>
      <c r="G1902" s="4" t="inlineStr">
        <is>
          <t xml:space="preserve"> </t>
        </is>
      </c>
    </row>
    <row r="1903">
      <c r="A1903" s="4" t="inlineStr">
        <is>
          <t>Percentage of Net Assets</t>
        </is>
      </c>
      <c r="C1903" s="9" t="n">
        <v>0.001</v>
      </c>
      <c r="E1903" s="4" t="inlineStr">
        <is>
          <t xml:space="preserve"> </t>
        </is>
      </c>
      <c r="G1903" s="4" t="inlineStr">
        <is>
          <t xml:space="preserve"> </t>
        </is>
      </c>
    </row>
    <row r="1904">
      <c r="A1904" s="4" t="inlineStr">
        <is>
          <t>Fair Value</t>
        </is>
      </c>
      <c r="C1904" s="5" t="n">
        <v>1547</v>
      </c>
      <c r="E1904" s="4" t="inlineStr">
        <is>
          <t xml:space="preserve"> </t>
        </is>
      </c>
      <c r="G1904" s="4" t="inlineStr">
        <is>
          <t xml:space="preserve"> </t>
        </is>
      </c>
    </row>
    <row r="1905">
      <c r="A1905" s="4" t="inlineStr">
        <is>
          <t>Investment, Variable Interest Rate, Type [Extensible Enumeration]</t>
        </is>
      </c>
      <c r="C1905" s="4" t="inlineStr">
        <is>
          <t>90-day Term SOFR</t>
        </is>
      </c>
      <c r="E1905" s="4" t="inlineStr">
        <is>
          <t xml:space="preserve"> </t>
        </is>
      </c>
      <c r="G1905" s="4" t="inlineStr">
        <is>
          <t xml:space="preserve"> </t>
        </is>
      </c>
    </row>
    <row r="1906">
      <c r="A1906" s="4" t="inlineStr">
        <is>
          <t>Investment, Identifier [Axis]: FR Vision Holdings, Inc, One stop 3</t>
        </is>
      </c>
      <c r="C1906" s="4" t="inlineStr">
        <is>
          <t xml:space="preserve"> </t>
        </is>
      </c>
      <c r="E1906" s="4" t="inlineStr">
        <is>
          <t xml:space="preserve"> </t>
        </is>
      </c>
      <c r="G1906" s="4" t="inlineStr">
        <is>
          <t xml:space="preserve"> </t>
        </is>
      </c>
    </row>
    <row r="1907">
      <c r="A1907" s="4" t="inlineStr">
        <is>
          <t>Spread Above Index</t>
        </is>
      </c>
      <c r="B1907" s="4" t="inlineStr">
        <is>
          <t>[34]</t>
        </is>
      </c>
      <c r="C1907" s="9" t="n">
        <v>0.055</v>
      </c>
      <c r="E1907" s="4" t="inlineStr">
        <is>
          <t xml:space="preserve"> </t>
        </is>
      </c>
      <c r="G1907" s="4" t="inlineStr">
        <is>
          <t xml:space="preserve"> </t>
        </is>
      </c>
    </row>
    <row r="1908">
      <c r="A1908" s="4" t="inlineStr">
        <is>
          <t>Amortized Cost</t>
        </is>
      </c>
      <c r="B1908" s="4" t="inlineStr">
        <is>
          <t>[34]</t>
        </is>
      </c>
      <c r="C1908" s="5" t="n">
        <v>-13</v>
      </c>
      <c r="E1908" s="4" t="inlineStr">
        <is>
          <t xml:space="preserve"> </t>
        </is>
      </c>
      <c r="G1908" s="4" t="inlineStr">
        <is>
          <t xml:space="preserve"> </t>
        </is>
      </c>
    </row>
    <row r="1909">
      <c r="A1909" s="4" t="inlineStr">
        <is>
          <t>Investment, Variable Interest Rate, Type [Extensible Enumeration]</t>
        </is>
      </c>
      <c r="B1909" s="4" t="inlineStr">
        <is>
          <t>[34]</t>
        </is>
      </c>
      <c r="C1909" s="4" t="inlineStr">
        <is>
          <t>us-gaap:SecuredOvernightFinancingRateSofrOvernightIndexSwapRateMember</t>
        </is>
      </c>
      <c r="E1909" s="4" t="inlineStr">
        <is>
          <t xml:space="preserve"> </t>
        </is>
      </c>
      <c r="G1909" s="4" t="inlineStr">
        <is>
          <t xml:space="preserve"> </t>
        </is>
      </c>
    </row>
    <row r="1910">
      <c r="A1910" s="4" t="inlineStr">
        <is>
          <t>Investment, Identifier [Axis]: FR Vision Holdings, Inc., LP units</t>
        </is>
      </c>
      <c r="C1910" s="4" t="inlineStr">
        <is>
          <t xml:space="preserve"> </t>
        </is>
      </c>
      <c r="E1910" s="4" t="inlineStr">
        <is>
          <t xml:space="preserve"> </t>
        </is>
      </c>
      <c r="G1910" s="4" t="inlineStr">
        <is>
          <t xml:space="preserve"> </t>
        </is>
      </c>
    </row>
    <row r="1911">
      <c r="A1911" s="4" t="inlineStr">
        <is>
          <t>Amortized Cost</t>
        </is>
      </c>
      <c r="B1911" s="4" t="inlineStr">
        <is>
          <t>[6],[23],[24]</t>
        </is>
      </c>
      <c r="C1911" s="5" t="n">
        <v>109</v>
      </c>
      <c r="E1911" s="4" t="inlineStr">
        <is>
          <t xml:space="preserve"> </t>
        </is>
      </c>
      <c r="G1911" s="4" t="inlineStr">
        <is>
          <t xml:space="preserve"> </t>
        </is>
      </c>
    </row>
    <row r="1912">
      <c r="A1912" s="4" t="inlineStr">
        <is>
          <t>Fair Value</t>
        </is>
      </c>
      <c r="B1912" s="4" t="inlineStr">
        <is>
          <t>[1],[6],[23],[24]</t>
        </is>
      </c>
      <c r="C1912" s="5" t="n">
        <v>117</v>
      </c>
      <c r="E1912" s="4" t="inlineStr">
        <is>
          <t xml:space="preserve"> </t>
        </is>
      </c>
      <c r="G1912" s="4" t="inlineStr">
        <is>
          <t xml:space="preserve"> </t>
        </is>
      </c>
    </row>
    <row r="1913">
      <c r="A1913" s="4" t="inlineStr">
        <is>
          <t>Investment, Identifier [Axis]: Fertitta Entertainment, LLC, Senior secured</t>
        </is>
      </c>
      <c r="C1913" s="4" t="inlineStr">
        <is>
          <t xml:space="preserve"> </t>
        </is>
      </c>
      <c r="E1913" s="4" t="inlineStr">
        <is>
          <t xml:space="preserve"> </t>
        </is>
      </c>
      <c r="G1913" s="4" t="inlineStr">
        <is>
          <t xml:space="preserve"> </t>
        </is>
      </c>
    </row>
    <row r="1914">
      <c r="A1914" s="4" t="inlineStr">
        <is>
          <t>Spread Above Index</t>
        </is>
      </c>
      <c r="C1914" s="9" t="n">
        <v>0.0375</v>
      </c>
      <c r="D1914" s="4" t="inlineStr">
        <is>
          <t>[1],[6],[12]</t>
        </is>
      </c>
      <c r="E1914" s="10" t="n">
        <v>0.04</v>
      </c>
      <c r="F1914" s="4" t="inlineStr">
        <is>
          <t>[5],[9],[18],[19]</t>
        </is>
      </c>
      <c r="G1914" s="4" t="inlineStr">
        <is>
          <t xml:space="preserve"> </t>
        </is>
      </c>
    </row>
    <row r="1915">
      <c r="A1915" s="4" t="inlineStr">
        <is>
          <t>Interest Rate</t>
        </is>
      </c>
      <c r="C1915" s="9" t="n">
        <v>0.0885</v>
      </c>
      <c r="D1915" s="4" t="inlineStr">
        <is>
          <t>[1],[6],[10]</t>
        </is>
      </c>
      <c r="E1915" s="9" t="n">
        <v>0.09320000000000001</v>
      </c>
      <c r="F1915" s="4" t="inlineStr">
        <is>
          <t>[5],[9],[11]</t>
        </is>
      </c>
      <c r="G1915" s="4" t="inlineStr">
        <is>
          <t xml:space="preserve"> </t>
        </is>
      </c>
    </row>
    <row r="1916">
      <c r="A1916" s="4" t="inlineStr">
        <is>
          <t>Principal</t>
        </is>
      </c>
      <c r="C1916" s="5" t="n">
        <v>8856</v>
      </c>
      <c r="D1916" s="4" t="inlineStr">
        <is>
          <t>[1],[3],[6]</t>
        </is>
      </c>
      <c r="E1916" s="5" t="n">
        <v>3491</v>
      </c>
      <c r="F1916" s="4" t="inlineStr">
        <is>
          <t>[4],[5],[9]</t>
        </is>
      </c>
      <c r="G1916" s="4" t="inlineStr">
        <is>
          <t xml:space="preserve"> </t>
        </is>
      </c>
    </row>
    <row r="1917">
      <c r="A1917" s="4" t="inlineStr">
        <is>
          <t>Amortized Cost</t>
        </is>
      </c>
      <c r="C1917" s="5" t="n">
        <v>8846</v>
      </c>
      <c r="D1917" s="4" t="inlineStr">
        <is>
          <t>[1],[6]</t>
        </is>
      </c>
      <c r="E1917" s="5" t="n">
        <v>3465</v>
      </c>
      <c r="F1917" s="4" t="inlineStr">
        <is>
          <t>[5],[9]</t>
        </is>
      </c>
      <c r="G1917" s="4" t="inlineStr">
        <is>
          <t xml:space="preserve"> </t>
        </is>
      </c>
    </row>
    <row r="1918">
      <c r="A1918" s="4" t="inlineStr">
        <is>
          <t>Percentage of Net Assets</t>
        </is>
      </c>
      <c r="C1918" s="9" t="n">
        <v>0.005</v>
      </c>
      <c r="D1918" s="4" t="inlineStr">
        <is>
          <t>[1],[6]</t>
        </is>
      </c>
      <c r="E1918" s="9" t="n">
        <v>0.005</v>
      </c>
      <c r="F1918" s="4" t="inlineStr">
        <is>
          <t>[5],[9]</t>
        </is>
      </c>
      <c r="G1918" s="4" t="inlineStr">
        <is>
          <t xml:space="preserve"> </t>
        </is>
      </c>
    </row>
    <row r="1919">
      <c r="A1919" s="4" t="inlineStr">
        <is>
          <t>Fair Value</t>
        </is>
      </c>
      <c r="C1919" s="5" t="n">
        <v>8842</v>
      </c>
      <c r="D1919" s="4" t="inlineStr">
        <is>
          <t>[1],[6]</t>
        </is>
      </c>
      <c r="E1919" s="5" t="n">
        <v>3462</v>
      </c>
      <c r="F1919" s="4" t="inlineStr">
        <is>
          <t>[5],[9]</t>
        </is>
      </c>
      <c r="G1919" s="4" t="inlineStr">
        <is>
          <t xml:space="preserve"> </t>
        </is>
      </c>
    </row>
    <row r="1920">
      <c r="A1920" s="4" t="inlineStr">
        <is>
          <t>Investment, Variable Interest Rate, Type [Extensible Enumeration]</t>
        </is>
      </c>
      <c r="C1920" s="4" t="inlineStr">
        <is>
          <t>30-day Term SOFR</t>
        </is>
      </c>
      <c r="D1920" s="4" t="inlineStr">
        <is>
          <t>[1],[6],[12]</t>
        </is>
      </c>
      <c r="E1920" s="4" t="inlineStr">
        <is>
          <t>30-day Term SOFR</t>
        </is>
      </c>
      <c r="F1920" s="4" t="inlineStr">
        <is>
          <t>[5],[9]</t>
        </is>
      </c>
      <c r="G1920" s="4" t="inlineStr">
        <is>
          <t xml:space="preserve"> </t>
        </is>
      </c>
    </row>
    <row r="1921">
      <c r="A1921" s="4" t="inlineStr">
        <is>
          <t>Investment, Identifier [Axis]: Filtration Group Corp., Senior secured</t>
        </is>
      </c>
      <c r="C1921" s="4" t="inlineStr">
        <is>
          <t xml:space="preserve"> </t>
        </is>
      </c>
      <c r="E1921" s="4" t="inlineStr">
        <is>
          <t xml:space="preserve"> </t>
        </is>
      </c>
      <c r="G1921" s="4" t="inlineStr">
        <is>
          <t xml:space="preserve"> </t>
        </is>
      </c>
    </row>
    <row r="1922">
      <c r="A1922" s="4" t="inlineStr">
        <is>
          <t>Spread Above Index</t>
        </is>
      </c>
      <c r="C1922" s="9" t="n">
        <v>0.035</v>
      </c>
      <c r="E1922" s="9" t="n">
        <v>0.035</v>
      </c>
      <c r="F1922" s="4" t="inlineStr">
        <is>
          <t>[5],[9],[18]</t>
        </is>
      </c>
      <c r="G1922" s="4" t="inlineStr">
        <is>
          <t xml:space="preserve"> </t>
        </is>
      </c>
    </row>
    <row r="1923">
      <c r="A1923" s="4" t="inlineStr">
        <is>
          <t>Interest Rate</t>
        </is>
      </c>
      <c r="C1923" s="9" t="n">
        <v>0.08459999999999999</v>
      </c>
      <c r="E1923" s="9" t="n">
        <v>0.0893</v>
      </c>
      <c r="F1923" s="4" t="inlineStr">
        <is>
          <t>[5],[9],[11]</t>
        </is>
      </c>
      <c r="G1923" s="4" t="inlineStr">
        <is>
          <t xml:space="preserve"> </t>
        </is>
      </c>
    </row>
    <row r="1924">
      <c r="A1924" s="4" t="inlineStr">
        <is>
          <t>Principal</t>
        </is>
      </c>
      <c r="C1924" s="5" t="n">
        <v>7881</v>
      </c>
      <c r="E1924" s="5" t="n">
        <v>2992</v>
      </c>
      <c r="F1924" s="4" t="inlineStr">
        <is>
          <t>[4],[5],[9]</t>
        </is>
      </c>
      <c r="G1924" s="4" t="inlineStr">
        <is>
          <t xml:space="preserve"> </t>
        </is>
      </c>
    </row>
    <row r="1925">
      <c r="A1925" s="4" t="inlineStr">
        <is>
          <t>Amortized Cost</t>
        </is>
      </c>
      <c r="C1925" s="5" t="n">
        <v>7899</v>
      </c>
      <c r="E1925" s="5" t="n">
        <v>2992</v>
      </c>
      <c r="F1925" s="4" t="inlineStr">
        <is>
          <t>[5],[9]</t>
        </is>
      </c>
      <c r="G1925" s="4" t="inlineStr">
        <is>
          <t xml:space="preserve"> </t>
        </is>
      </c>
    </row>
    <row r="1926">
      <c r="A1926" s="4" t="inlineStr">
        <is>
          <t>Percentage of Net Assets</t>
        </is>
      </c>
      <c r="C1926" s="9" t="n">
        <v>0.005</v>
      </c>
      <c r="E1926" s="9" t="n">
        <v>0.005</v>
      </c>
      <c r="F1926" s="4" t="inlineStr">
        <is>
          <t>[5],[9]</t>
        </is>
      </c>
      <c r="G1926" s="4" t="inlineStr">
        <is>
          <t xml:space="preserve"> </t>
        </is>
      </c>
    </row>
    <row r="1927">
      <c r="A1927" s="4" t="inlineStr">
        <is>
          <t>Fair Value</t>
        </is>
      </c>
      <c r="C1927" s="5" t="n">
        <v>7892</v>
      </c>
      <c r="E1927" s="5" t="n">
        <v>2984</v>
      </c>
      <c r="F1927" s="4" t="inlineStr">
        <is>
          <t>[2],[5],[9]</t>
        </is>
      </c>
      <c r="G1927" s="4" t="inlineStr">
        <is>
          <t xml:space="preserve"> </t>
        </is>
      </c>
    </row>
    <row r="1928">
      <c r="A1928" s="4" t="inlineStr">
        <is>
          <t>Investment, Variable Interest Rate, Type [Extensible Enumeration]</t>
        </is>
      </c>
      <c r="C1928" s="4" t="inlineStr">
        <is>
          <t>30-day Term SOFR</t>
        </is>
      </c>
      <c r="D1928" s="4" t="inlineStr">
        <is>
          <t>[16]</t>
        </is>
      </c>
      <c r="E1928" s="4" t="inlineStr">
        <is>
          <t>30-day Term SOFR</t>
        </is>
      </c>
      <c r="F1928" s="4" t="inlineStr">
        <is>
          <t>[5],[9]</t>
        </is>
      </c>
      <c r="G1928" s="4" t="inlineStr">
        <is>
          <t xml:space="preserve"> </t>
        </is>
      </c>
    </row>
    <row r="1929">
      <c r="A1929" s="4" t="inlineStr">
        <is>
          <t>Investment, Identifier [Axis]: Finastra USA, Inc., One stop 1</t>
        </is>
      </c>
      <c r="C1929" s="4" t="inlineStr">
        <is>
          <t xml:space="preserve"> </t>
        </is>
      </c>
      <c r="E1929" s="4" t="inlineStr">
        <is>
          <t xml:space="preserve"> </t>
        </is>
      </c>
      <c r="G1929" s="4" t="inlineStr">
        <is>
          <t xml:space="preserve"> </t>
        </is>
      </c>
    </row>
    <row r="1930">
      <c r="A1930" s="4" t="inlineStr">
        <is>
          <t>Spread Above Index</t>
        </is>
      </c>
      <c r="C1930" s="9" t="n">
        <v>0.0725</v>
      </c>
      <c r="D1930" s="4" t="inlineStr">
        <is>
          <t>[6]</t>
        </is>
      </c>
      <c r="E1930" s="9" t="n">
        <v>0.0725</v>
      </c>
      <c r="F1930" s="4" t="inlineStr">
        <is>
          <t>[8],[9]</t>
        </is>
      </c>
      <c r="G1930" s="4" t="inlineStr">
        <is>
          <t xml:space="preserve"> </t>
        </is>
      </c>
    </row>
    <row r="1931">
      <c r="A1931" s="4" t="inlineStr">
        <is>
          <t>Interest Rate</t>
        </is>
      </c>
      <c r="C1931" s="9" t="n">
        <v>0.1218</v>
      </c>
      <c r="D1931" s="4" t="inlineStr">
        <is>
          <t>[6]</t>
        </is>
      </c>
      <c r="E1931" s="9" t="n">
        <v>0.1271</v>
      </c>
      <c r="F1931" s="4" t="inlineStr">
        <is>
          <t>[8],[9],[11]</t>
        </is>
      </c>
      <c r="G1931" s="4" t="inlineStr">
        <is>
          <t xml:space="preserve"> </t>
        </is>
      </c>
    </row>
    <row r="1932">
      <c r="A1932" s="4" t="inlineStr">
        <is>
          <t>Principal</t>
        </is>
      </c>
      <c r="C1932" s="5" t="n">
        <v>20717</v>
      </c>
      <c r="D1932" s="4" t="inlineStr">
        <is>
          <t>[3],[6]</t>
        </is>
      </c>
      <c r="E1932" s="5" t="n">
        <v>20821</v>
      </c>
      <c r="F1932" s="4" t="inlineStr">
        <is>
          <t>[4],[8],[9]</t>
        </is>
      </c>
      <c r="G1932" s="4" t="inlineStr">
        <is>
          <t xml:space="preserve"> </t>
        </is>
      </c>
    </row>
    <row r="1933">
      <c r="A1933" s="4" t="inlineStr">
        <is>
          <t>Amortized Cost</t>
        </is>
      </c>
      <c r="C1933" s="5" t="n">
        <v>20375</v>
      </c>
      <c r="D1933" s="4" t="inlineStr">
        <is>
          <t>[6]</t>
        </is>
      </c>
      <c r="E1933" s="5" t="n">
        <v>20408</v>
      </c>
      <c r="F1933" s="4" t="inlineStr">
        <is>
          <t>[8],[9]</t>
        </is>
      </c>
      <c r="G1933" s="4" t="inlineStr">
        <is>
          <t xml:space="preserve"> </t>
        </is>
      </c>
    </row>
    <row r="1934">
      <c r="A1934" s="4" t="inlineStr">
        <is>
          <t>Percentage of Net Assets</t>
        </is>
      </c>
      <c r="C1934" s="9" t="n">
        <v>0.012</v>
      </c>
      <c r="D1934" s="4" t="inlineStr">
        <is>
          <t>[6]</t>
        </is>
      </c>
      <c r="E1934" s="9" t="n">
        <v>0.031</v>
      </c>
      <c r="F1934" s="4" t="inlineStr">
        <is>
          <t>[8],[9]</t>
        </is>
      </c>
      <c r="G1934" s="4" t="inlineStr">
        <is>
          <t xml:space="preserve"> </t>
        </is>
      </c>
    </row>
    <row r="1935">
      <c r="A1935" s="4" t="inlineStr">
        <is>
          <t>Fair Value</t>
        </is>
      </c>
      <c r="C1935" s="5" t="n">
        <v>20795</v>
      </c>
      <c r="D1935" s="4" t="inlineStr">
        <is>
          <t>[6]</t>
        </is>
      </c>
      <c r="E1935" s="5" t="n">
        <v>20405</v>
      </c>
      <c r="F1935" s="4" t="inlineStr">
        <is>
          <t>[5],[8],[9]</t>
        </is>
      </c>
      <c r="G1935" s="4" t="inlineStr">
        <is>
          <t xml:space="preserve"> </t>
        </is>
      </c>
    </row>
    <row r="1936">
      <c r="A1936" s="4" t="inlineStr">
        <is>
          <t>Investment, Variable Interest Rate, Type [Extensible Enumeration]</t>
        </is>
      </c>
      <c r="C1936" s="4" t="inlineStr">
        <is>
          <t>90-day Term SOFR</t>
        </is>
      </c>
      <c r="D1936" s="4" t="inlineStr">
        <is>
          <t>[6]</t>
        </is>
      </c>
      <c r="E1936" s="4" t="inlineStr">
        <is>
          <t>180-day Term SOFR</t>
        </is>
      </c>
      <c r="F1936" s="4" t="inlineStr">
        <is>
          <t>[8],[9]</t>
        </is>
      </c>
      <c r="G1936" s="4" t="inlineStr">
        <is>
          <t xml:space="preserve"> </t>
        </is>
      </c>
    </row>
    <row r="1937">
      <c r="A1937" s="4" t="inlineStr">
        <is>
          <t>Investment, Identifier [Axis]: Finastra USA, Inc., One stop 2</t>
        </is>
      </c>
      <c r="C1937" s="4" t="inlineStr">
        <is>
          <t xml:space="preserve"> </t>
        </is>
      </c>
      <c r="E1937" s="4" t="inlineStr">
        <is>
          <t xml:space="preserve"> </t>
        </is>
      </c>
      <c r="G1937" s="4" t="inlineStr">
        <is>
          <t xml:space="preserve"> </t>
        </is>
      </c>
    </row>
    <row r="1938">
      <c r="A1938" s="4" t="inlineStr">
        <is>
          <t>Spread Above Index</t>
        </is>
      </c>
      <c r="C1938" s="9" t="n">
        <v>0.0725</v>
      </c>
      <c r="D1938" s="4" t="inlineStr">
        <is>
          <t>[6]</t>
        </is>
      </c>
      <c r="E1938" s="9" t="n">
        <v>0.0725</v>
      </c>
      <c r="F1938" s="4" t="inlineStr">
        <is>
          <t>[8],[9]</t>
        </is>
      </c>
      <c r="G1938" s="4" t="inlineStr">
        <is>
          <t xml:space="preserve"> </t>
        </is>
      </c>
    </row>
    <row r="1939">
      <c r="A1939" s="4" t="inlineStr">
        <is>
          <t>Interest Rate</t>
        </is>
      </c>
      <c r="C1939" s="9" t="n">
        <v>0.1218</v>
      </c>
      <c r="D1939" s="4" t="inlineStr">
        <is>
          <t>[6]</t>
        </is>
      </c>
      <c r="E1939" s="9" t="n">
        <v>0.1258</v>
      </c>
      <c r="F1939" s="4" t="inlineStr">
        <is>
          <t>[8],[9],[11]</t>
        </is>
      </c>
      <c r="G1939" s="4" t="inlineStr">
        <is>
          <t xml:space="preserve"> </t>
        </is>
      </c>
    </row>
    <row r="1940">
      <c r="A1940" s="4" t="inlineStr">
        <is>
          <t>Principal</t>
        </is>
      </c>
      <c r="C1940" s="5" t="n">
        <v>23</v>
      </c>
      <c r="D1940" s="4" t="inlineStr">
        <is>
          <t>[3],[6]</t>
        </is>
      </c>
      <c r="E1940" s="5" t="n">
        <v>11</v>
      </c>
      <c r="F1940" s="4" t="inlineStr">
        <is>
          <t>[4],[8],[9]</t>
        </is>
      </c>
      <c r="G1940" s="4" t="inlineStr">
        <is>
          <t xml:space="preserve"> </t>
        </is>
      </c>
    </row>
    <row r="1941">
      <c r="A1941" s="4" t="inlineStr">
        <is>
          <t>Amortized Cost</t>
        </is>
      </c>
      <c r="C1941" s="6" t="n">
        <v>22</v>
      </c>
      <c r="D1941" s="4" t="inlineStr">
        <is>
          <t>[6]</t>
        </is>
      </c>
      <c r="E1941" s="5" t="n">
        <v>10</v>
      </c>
      <c r="F1941" s="4" t="inlineStr">
        <is>
          <t>[8],[9]</t>
        </is>
      </c>
      <c r="G1941" s="4" t="inlineStr">
        <is>
          <t xml:space="preserve"> </t>
        </is>
      </c>
    </row>
    <row r="1942">
      <c r="A1942" s="4" t="inlineStr">
        <is>
          <t>Percentage of Net Assets</t>
        </is>
      </c>
      <c r="B1942" s="4" t="inlineStr">
        <is>
          <t>[8],[9]</t>
        </is>
      </c>
      <c r="C1942" s="4" t="inlineStr">
        <is>
          <t xml:space="preserve"> </t>
        </is>
      </c>
      <c r="E1942" s="10" t="n">
        <v>0</v>
      </c>
      <c r="G1942" s="4" t="inlineStr">
        <is>
          <t xml:space="preserve"> </t>
        </is>
      </c>
    </row>
    <row r="1943">
      <c r="A1943" s="4" t="inlineStr">
        <is>
          <t>Fair Value</t>
        </is>
      </c>
      <c r="C1943" s="5" t="n">
        <v>23</v>
      </c>
      <c r="D1943" s="4" t="inlineStr">
        <is>
          <t>[6]</t>
        </is>
      </c>
      <c r="E1943" s="5" t="n">
        <v>10</v>
      </c>
      <c r="F1943" s="4" t="inlineStr">
        <is>
          <t>[5],[8],[9]</t>
        </is>
      </c>
      <c r="G1943" s="4" t="inlineStr">
        <is>
          <t xml:space="preserve"> </t>
        </is>
      </c>
    </row>
    <row r="1944">
      <c r="A1944" s="4" t="inlineStr">
        <is>
          <t>Investment, Variable Interest Rate, Type [Extensible Enumeration]</t>
        </is>
      </c>
      <c r="C1944" s="4" t="inlineStr">
        <is>
          <t>90-day Term SOFR</t>
        </is>
      </c>
      <c r="D1944" s="4" t="inlineStr">
        <is>
          <t>[6]</t>
        </is>
      </c>
      <c r="E1944" s="4" t="inlineStr">
        <is>
          <t>30-day Term SOFR</t>
        </is>
      </c>
      <c r="F1944" s="4" t="inlineStr">
        <is>
          <t>[8],[9]</t>
        </is>
      </c>
      <c r="G1944" s="4" t="inlineStr">
        <is>
          <t xml:space="preserve"> </t>
        </is>
      </c>
    </row>
    <row r="1945">
      <c r="A1945" s="4" t="inlineStr">
        <is>
          <t>Investment, Identifier [Axis]: Focus Financial Partners, LLC, Senior secured</t>
        </is>
      </c>
      <c r="C1945" s="4" t="inlineStr">
        <is>
          <t xml:space="preserve"> </t>
        </is>
      </c>
      <c r="E1945" s="4" t="inlineStr">
        <is>
          <t xml:space="preserve"> </t>
        </is>
      </c>
      <c r="G1945" s="4" t="inlineStr">
        <is>
          <t xml:space="preserve"> </t>
        </is>
      </c>
    </row>
    <row r="1946">
      <c r="A1946" s="4" t="inlineStr">
        <is>
          <t>Spread Above Index</t>
        </is>
      </c>
      <c r="B1946" s="4" t="inlineStr">
        <is>
          <t>[5],[9]</t>
        </is>
      </c>
      <c r="C1946" s="4" t="inlineStr">
        <is>
          <t xml:space="preserve"> </t>
        </is>
      </c>
      <c r="E1946" s="9" t="n">
        <v>0.035</v>
      </c>
      <c r="G1946" s="4" t="inlineStr">
        <is>
          <t xml:space="preserve"> </t>
        </is>
      </c>
    </row>
    <row r="1947">
      <c r="A1947" s="4" t="inlineStr">
        <is>
          <t>Interest Rate</t>
        </is>
      </c>
      <c r="B1947" s="4" t="inlineStr">
        <is>
          <t>[5],[9],[11]</t>
        </is>
      </c>
      <c r="C1947" s="4" t="inlineStr">
        <is>
          <t xml:space="preserve"> </t>
        </is>
      </c>
      <c r="E1947" s="9" t="n">
        <v>0.0882</v>
      </c>
      <c r="G1947" s="4" t="inlineStr">
        <is>
          <t xml:space="preserve"> </t>
        </is>
      </c>
    </row>
    <row r="1948">
      <c r="A1948" s="4" t="inlineStr">
        <is>
          <t>Principal</t>
        </is>
      </c>
      <c r="B1948" s="4" t="inlineStr">
        <is>
          <t>[4],[5],[9]</t>
        </is>
      </c>
      <c r="C1948" s="4" t="inlineStr">
        <is>
          <t xml:space="preserve"> </t>
        </is>
      </c>
      <c r="E1948" s="5" t="n">
        <v>3500</v>
      </c>
      <c r="G1948" s="4" t="inlineStr">
        <is>
          <t xml:space="preserve"> </t>
        </is>
      </c>
    </row>
    <row r="1949">
      <c r="A1949" s="4" t="inlineStr">
        <is>
          <t>Amortized Cost</t>
        </is>
      </c>
      <c r="B1949" s="4" t="inlineStr">
        <is>
          <t>[5],[9]</t>
        </is>
      </c>
      <c r="C1949" s="4" t="inlineStr">
        <is>
          <t xml:space="preserve"> </t>
        </is>
      </c>
      <c r="E1949" s="5" t="n">
        <v>3494</v>
      </c>
      <c r="G1949" s="4" t="inlineStr">
        <is>
          <t xml:space="preserve"> </t>
        </is>
      </c>
    </row>
    <row r="1950">
      <c r="A1950" s="4" t="inlineStr">
        <is>
          <t>Percentage of Net Assets</t>
        </is>
      </c>
      <c r="B1950" s="4" t="inlineStr">
        <is>
          <t>[5],[9]</t>
        </is>
      </c>
      <c r="C1950" s="4" t="inlineStr">
        <is>
          <t xml:space="preserve"> </t>
        </is>
      </c>
      <c r="E1950" s="9" t="n">
        <v>0.005</v>
      </c>
      <c r="G1950" s="4" t="inlineStr">
        <is>
          <t xml:space="preserve"> </t>
        </is>
      </c>
    </row>
    <row r="1951">
      <c r="A1951" s="4" t="inlineStr">
        <is>
          <t>Fair Value</t>
        </is>
      </c>
      <c r="B1951" s="4" t="inlineStr">
        <is>
          <t>[5],[9]</t>
        </is>
      </c>
      <c r="C1951" s="4" t="inlineStr">
        <is>
          <t xml:space="preserve"> </t>
        </is>
      </c>
      <c r="E1951" s="5" t="n">
        <v>3501</v>
      </c>
      <c r="G1951" s="4" t="inlineStr">
        <is>
          <t xml:space="preserve"> </t>
        </is>
      </c>
    </row>
    <row r="1952">
      <c r="A1952" s="4" t="inlineStr">
        <is>
          <t>Investment, Variable Interest Rate, Type [Extensible Enumeration]</t>
        </is>
      </c>
      <c r="B1952" s="4" t="inlineStr">
        <is>
          <t>[5],[9]</t>
        </is>
      </c>
      <c r="C1952" s="4" t="inlineStr">
        <is>
          <t xml:space="preserve"> </t>
        </is>
      </c>
      <c r="E1952" s="4" t="inlineStr">
        <is>
          <t>30-day Term SOFR</t>
        </is>
      </c>
      <c r="G1952" s="4" t="inlineStr">
        <is>
          <t xml:space="preserve"> </t>
        </is>
      </c>
    </row>
    <row r="1953">
      <c r="A1953" s="4" t="inlineStr">
        <is>
          <t>Investment, Identifier [Axis]: Focus Financial Partners, LLC, Senior secured 1</t>
        </is>
      </c>
      <c r="C1953" s="4" t="inlineStr">
        <is>
          <t xml:space="preserve"> </t>
        </is>
      </c>
      <c r="E1953" s="4" t="inlineStr">
        <is>
          <t xml:space="preserve"> </t>
        </is>
      </c>
      <c r="G1953" s="4" t="inlineStr">
        <is>
          <t xml:space="preserve"> </t>
        </is>
      </c>
    </row>
    <row r="1954">
      <c r="A1954" s="4" t="inlineStr">
        <is>
          <t>Spread Above Index</t>
        </is>
      </c>
      <c r="B1954" s="4" t="inlineStr">
        <is>
          <t>[22]</t>
        </is>
      </c>
      <c r="C1954" s="9" t="n">
        <v>0.0325</v>
      </c>
      <c r="E1954" s="4" t="inlineStr">
        <is>
          <t xml:space="preserve"> </t>
        </is>
      </c>
      <c r="G1954" s="4" t="inlineStr">
        <is>
          <t xml:space="preserve"> </t>
        </is>
      </c>
    </row>
    <row r="1955">
      <c r="A1955" s="4" t="inlineStr">
        <is>
          <t>Interest Rate</t>
        </is>
      </c>
      <c r="B1955" s="4" t="inlineStr">
        <is>
          <t>[22]</t>
        </is>
      </c>
      <c r="C1955" s="9" t="n">
        <v>0.081</v>
      </c>
      <c r="E1955" s="4" t="inlineStr">
        <is>
          <t xml:space="preserve"> </t>
        </is>
      </c>
      <c r="G1955" s="4" t="inlineStr">
        <is>
          <t xml:space="preserve"> </t>
        </is>
      </c>
    </row>
    <row r="1956">
      <c r="A1956" s="4" t="inlineStr">
        <is>
          <t>Principal</t>
        </is>
      </c>
      <c r="B1956" s="4" t="inlineStr">
        <is>
          <t>[3],[22]</t>
        </is>
      </c>
      <c r="C1956" s="5" t="n">
        <v>8127</v>
      </c>
      <c r="E1956" s="4" t="inlineStr">
        <is>
          <t xml:space="preserve"> </t>
        </is>
      </c>
      <c r="G1956" s="4" t="inlineStr">
        <is>
          <t xml:space="preserve"> </t>
        </is>
      </c>
    </row>
    <row r="1957">
      <c r="A1957" s="4" t="inlineStr">
        <is>
          <t>Amortized Cost</t>
        </is>
      </c>
      <c r="B1957" s="4" t="inlineStr">
        <is>
          <t>[22]</t>
        </is>
      </c>
      <c r="C1957" s="5" t="n">
        <v>8127</v>
      </c>
      <c r="E1957" s="4" t="inlineStr">
        <is>
          <t xml:space="preserve"> </t>
        </is>
      </c>
      <c r="G1957" s="4" t="inlineStr">
        <is>
          <t xml:space="preserve"> </t>
        </is>
      </c>
    </row>
    <row r="1958">
      <c r="A1958" s="4" t="inlineStr">
        <is>
          <t>Percentage of Net Assets</t>
        </is>
      </c>
      <c r="B1958" s="4" t="inlineStr">
        <is>
          <t>[22]</t>
        </is>
      </c>
      <c r="C1958" s="9" t="n">
        <v>0.005</v>
      </c>
      <c r="E1958" s="4" t="inlineStr">
        <is>
          <t xml:space="preserve"> </t>
        </is>
      </c>
      <c r="G1958" s="4" t="inlineStr">
        <is>
          <t xml:space="preserve"> </t>
        </is>
      </c>
    </row>
    <row r="1959">
      <c r="A1959" s="4" t="inlineStr">
        <is>
          <t>Fair Value</t>
        </is>
      </c>
      <c r="B1959" s="4" t="inlineStr">
        <is>
          <t>[22]</t>
        </is>
      </c>
      <c r="C1959" s="5" t="n">
        <v>8112</v>
      </c>
      <c r="E1959" s="4" t="inlineStr">
        <is>
          <t xml:space="preserve"> </t>
        </is>
      </c>
      <c r="G1959" s="4" t="inlineStr">
        <is>
          <t xml:space="preserve"> </t>
        </is>
      </c>
    </row>
    <row r="1960">
      <c r="A1960" s="4" t="inlineStr">
        <is>
          <t>Investment, Variable Interest Rate, Type [Extensible Enumeration]</t>
        </is>
      </c>
      <c r="B1960" s="4" t="inlineStr">
        <is>
          <t>[22]</t>
        </is>
      </c>
      <c r="C1960" s="4" t="inlineStr">
        <is>
          <t>30-day Term SOFR</t>
        </is>
      </c>
      <c r="E1960" s="4" t="inlineStr">
        <is>
          <t xml:space="preserve"> </t>
        </is>
      </c>
      <c r="G1960" s="4" t="inlineStr">
        <is>
          <t xml:space="preserve"> </t>
        </is>
      </c>
    </row>
    <row r="1961">
      <c r="A1961" s="4" t="inlineStr">
        <is>
          <t>Investment, Identifier [Axis]: Focus Financial Partners, LLC, Senior secured 2</t>
        </is>
      </c>
      <c r="C1961" s="4" t="inlineStr">
        <is>
          <t xml:space="preserve"> </t>
        </is>
      </c>
      <c r="E1961" s="4" t="inlineStr">
        <is>
          <t xml:space="preserve"> </t>
        </is>
      </c>
      <c r="G1961" s="4" t="inlineStr">
        <is>
          <t xml:space="preserve"> </t>
        </is>
      </c>
    </row>
    <row r="1962">
      <c r="A1962" s="4" t="inlineStr">
        <is>
          <t>Spread Above Index</t>
        </is>
      </c>
      <c r="B1962" s="4" t="inlineStr">
        <is>
          <t>[22],[25]</t>
        </is>
      </c>
      <c r="C1962" s="9" t="n">
        <v>0.0325</v>
      </c>
      <c r="E1962" s="4" t="inlineStr">
        <is>
          <t xml:space="preserve"> </t>
        </is>
      </c>
      <c r="G1962" s="4" t="inlineStr">
        <is>
          <t xml:space="preserve"> </t>
        </is>
      </c>
    </row>
    <row r="1963">
      <c r="A1963" s="4" t="inlineStr">
        <is>
          <t>Fair Value</t>
        </is>
      </c>
      <c r="B1963" s="4" t="inlineStr">
        <is>
          <t>[22],[25]</t>
        </is>
      </c>
      <c r="C1963" s="5" t="n">
        <v>-2</v>
      </c>
      <c r="E1963" s="4" t="inlineStr">
        <is>
          <t xml:space="preserve"> </t>
        </is>
      </c>
      <c r="G1963" s="4" t="inlineStr">
        <is>
          <t xml:space="preserve"> </t>
        </is>
      </c>
    </row>
    <row r="1964">
      <c r="A1964" s="4" t="inlineStr">
        <is>
          <t>Investment, Variable Interest Rate, Type [Extensible Enumeration]</t>
        </is>
      </c>
      <c r="B1964" s="4" t="inlineStr">
        <is>
          <t>[22],[25]</t>
        </is>
      </c>
      <c r="C1964" s="4" t="inlineStr">
        <is>
          <t>us-gaap:SecuredOvernightFinancingRateSofrOvernightIndexSwapRateMember</t>
        </is>
      </c>
      <c r="E1964" s="4" t="inlineStr">
        <is>
          <t xml:space="preserve"> </t>
        </is>
      </c>
      <c r="G1964" s="4" t="inlineStr">
        <is>
          <t xml:space="preserve"> </t>
        </is>
      </c>
    </row>
    <row r="1965">
      <c r="A1965" s="4" t="inlineStr">
        <is>
          <t>Investment, Identifier [Axis]: GFP Atlantic Holdco 2, LLC, One stop 1</t>
        </is>
      </c>
      <c r="C1965" s="4" t="inlineStr">
        <is>
          <t xml:space="preserve"> </t>
        </is>
      </c>
      <c r="E1965" s="4" t="inlineStr">
        <is>
          <t xml:space="preserve"> </t>
        </is>
      </c>
      <c r="G1965" s="4" t="inlineStr">
        <is>
          <t xml:space="preserve"> </t>
        </is>
      </c>
    </row>
    <row r="1966">
      <c r="A1966" s="4" t="inlineStr">
        <is>
          <t>Spread Above Index</t>
        </is>
      </c>
      <c r="B1966" s="4" t="inlineStr">
        <is>
          <t>[17]</t>
        </is>
      </c>
      <c r="C1966" s="10" t="n">
        <v>0.06</v>
      </c>
      <c r="E1966" s="4" t="inlineStr">
        <is>
          <t xml:space="preserve"> </t>
        </is>
      </c>
      <c r="G1966" s="4" t="inlineStr">
        <is>
          <t xml:space="preserve"> </t>
        </is>
      </c>
    </row>
    <row r="1967">
      <c r="A1967" s="4" t="inlineStr">
        <is>
          <t>Interest Rate</t>
        </is>
      </c>
      <c r="B1967" s="4" t="inlineStr">
        <is>
          <t>[10],[17]</t>
        </is>
      </c>
      <c r="C1967" s="9" t="n">
        <v>0.1113</v>
      </c>
      <c r="E1967" s="4" t="inlineStr">
        <is>
          <t xml:space="preserve"> </t>
        </is>
      </c>
      <c r="G1967" s="4" t="inlineStr">
        <is>
          <t xml:space="preserve"> </t>
        </is>
      </c>
    </row>
    <row r="1968">
      <c r="A1968" s="4" t="inlineStr">
        <is>
          <t>Principal</t>
        </is>
      </c>
      <c r="B1968" s="4" t="inlineStr">
        <is>
          <t>[3],[17]</t>
        </is>
      </c>
      <c r="C1968" s="5" t="n">
        <v>2620</v>
      </c>
      <c r="E1968" s="4" t="inlineStr">
        <is>
          <t xml:space="preserve"> </t>
        </is>
      </c>
      <c r="G1968" s="4" t="inlineStr">
        <is>
          <t xml:space="preserve"> </t>
        </is>
      </c>
    </row>
    <row r="1969">
      <c r="A1969" s="4" t="inlineStr">
        <is>
          <t>Amortized Cost</t>
        </is>
      </c>
      <c r="B1969" s="4" t="inlineStr">
        <is>
          <t>[17]</t>
        </is>
      </c>
      <c r="C1969" s="5" t="n">
        <v>2579</v>
      </c>
      <c r="E1969" s="4" t="inlineStr">
        <is>
          <t xml:space="preserve"> </t>
        </is>
      </c>
      <c r="G1969" s="4" t="inlineStr">
        <is>
          <t xml:space="preserve"> </t>
        </is>
      </c>
    </row>
    <row r="1970">
      <c r="A1970" s="4" t="inlineStr">
        <is>
          <t>Percentage of Net Assets</t>
        </is>
      </c>
      <c r="B1970" s="4" t="inlineStr">
        <is>
          <t>[17]</t>
        </is>
      </c>
      <c r="C1970" s="9" t="n">
        <v>0.002</v>
      </c>
      <c r="E1970" s="4" t="inlineStr">
        <is>
          <t xml:space="preserve"> </t>
        </is>
      </c>
      <c r="G1970" s="4" t="inlineStr">
        <is>
          <t xml:space="preserve"> </t>
        </is>
      </c>
    </row>
    <row r="1971">
      <c r="A1971" s="4" t="inlineStr">
        <is>
          <t>Fair Value</t>
        </is>
      </c>
      <c r="B1971" s="4" t="inlineStr">
        <is>
          <t>[1],[17]</t>
        </is>
      </c>
      <c r="C1971" s="5" t="n">
        <v>2620</v>
      </c>
      <c r="E1971" s="4" t="inlineStr">
        <is>
          <t xml:space="preserve"> </t>
        </is>
      </c>
      <c r="G1971" s="4" t="inlineStr">
        <is>
          <t xml:space="preserve"> </t>
        </is>
      </c>
    </row>
    <row r="1972">
      <c r="A1972" s="4" t="inlineStr">
        <is>
          <t>Investment, Variable Interest Rate, Type [Extensible Enumeration]</t>
        </is>
      </c>
      <c r="B1972" s="4" t="inlineStr">
        <is>
          <t>[17],[21]</t>
        </is>
      </c>
      <c r="C1972" s="4" t="inlineStr">
        <is>
          <t>90-day Term SOFR</t>
        </is>
      </c>
      <c r="E1972" s="4" t="inlineStr">
        <is>
          <t xml:space="preserve"> </t>
        </is>
      </c>
      <c r="G1972" s="4" t="inlineStr">
        <is>
          <t xml:space="preserve"> </t>
        </is>
      </c>
    </row>
    <row r="1973">
      <c r="A1973" s="4" t="inlineStr">
        <is>
          <t>Investment, Identifier [Axis]: GFP Atlantic Holdco 2, LLC, One stop 2</t>
        </is>
      </c>
      <c r="C1973" s="4" t="inlineStr">
        <is>
          <t xml:space="preserve"> </t>
        </is>
      </c>
      <c r="E1973" s="4" t="inlineStr">
        <is>
          <t xml:space="preserve"> </t>
        </is>
      </c>
      <c r="G1973" s="4" t="inlineStr">
        <is>
          <t xml:space="preserve"> </t>
        </is>
      </c>
    </row>
    <row r="1974">
      <c r="A1974" s="4" t="inlineStr">
        <is>
          <t>Spread Above Index</t>
        </is>
      </c>
      <c r="B1974" s="4" t="inlineStr">
        <is>
          <t>[6],[25]</t>
        </is>
      </c>
      <c r="C1974" s="10" t="n">
        <v>0.06</v>
      </c>
      <c r="E1974" s="4" t="inlineStr">
        <is>
          <t xml:space="preserve"> </t>
        </is>
      </c>
      <c r="G1974" s="4" t="inlineStr">
        <is>
          <t xml:space="preserve"> </t>
        </is>
      </c>
    </row>
    <row r="1975">
      <c r="A1975" s="4" t="inlineStr">
        <is>
          <t>Amortized Cost</t>
        </is>
      </c>
      <c r="B1975" s="4" t="inlineStr">
        <is>
          <t>[6],[25]</t>
        </is>
      </c>
      <c r="C1975" s="5" t="n">
        <v>-46</v>
      </c>
      <c r="E1975" s="4" t="inlineStr">
        <is>
          <t xml:space="preserve"> </t>
        </is>
      </c>
      <c r="G1975" s="4" t="inlineStr">
        <is>
          <t xml:space="preserve"> </t>
        </is>
      </c>
    </row>
    <row r="1976">
      <c r="A1976" s="4" t="inlineStr">
        <is>
          <t>Investment, Variable Interest Rate, Type [Extensible Enumeration]</t>
        </is>
      </c>
      <c r="B1976" s="4" t="inlineStr">
        <is>
          <t>[6],[25]</t>
        </is>
      </c>
      <c r="C1976" s="4" t="inlineStr">
        <is>
          <t>us-gaap:SecuredOvernightFinancingRateSofrOvernightIndexSwapRateMember</t>
        </is>
      </c>
      <c r="E1976" s="4" t="inlineStr">
        <is>
          <t xml:space="preserve"> </t>
        </is>
      </c>
      <c r="G1976" s="4" t="inlineStr">
        <is>
          <t xml:space="preserve"> </t>
        </is>
      </c>
    </row>
    <row r="1977">
      <c r="A1977" s="4" t="inlineStr">
        <is>
          <t>Investment, Identifier [Axis]: GHX Ultimate Parent Corporation, Senior secured</t>
        </is>
      </c>
      <c r="C1977" s="4" t="inlineStr">
        <is>
          <t xml:space="preserve"> </t>
        </is>
      </c>
      <c r="E1977" s="4" t="inlineStr">
        <is>
          <t xml:space="preserve"> </t>
        </is>
      </c>
      <c r="G1977" s="4" t="inlineStr">
        <is>
          <t xml:space="preserve"> </t>
        </is>
      </c>
    </row>
    <row r="1978">
      <c r="A1978" s="4" t="inlineStr">
        <is>
          <t>Spread Above Index</t>
        </is>
      </c>
      <c r="C1978" s="10" t="n">
        <v>0.04</v>
      </c>
      <c r="D1978" s="4" t="inlineStr">
        <is>
          <t>[6],[22]</t>
        </is>
      </c>
      <c r="E1978" s="9" t="n">
        <v>0.0475</v>
      </c>
      <c r="F1978" s="4" t="inlineStr">
        <is>
          <t>[9]</t>
        </is>
      </c>
      <c r="G1978" s="4" t="inlineStr">
        <is>
          <t xml:space="preserve"> </t>
        </is>
      </c>
    </row>
    <row r="1979">
      <c r="A1979" s="4" t="inlineStr">
        <is>
          <t>Interest Rate</t>
        </is>
      </c>
      <c r="C1979" s="9" t="n">
        <v>0.09130000000000001</v>
      </c>
      <c r="D1979" s="4" t="inlineStr">
        <is>
          <t>[6],[10],[22]</t>
        </is>
      </c>
      <c r="E1979" s="9" t="n">
        <v>0.1012</v>
      </c>
      <c r="F1979" s="4" t="inlineStr">
        <is>
          <t>[9],[11]</t>
        </is>
      </c>
      <c r="G1979" s="4" t="inlineStr">
        <is>
          <t xml:space="preserve"> </t>
        </is>
      </c>
    </row>
    <row r="1980">
      <c r="A1980" s="4" t="inlineStr">
        <is>
          <t>Principal</t>
        </is>
      </c>
      <c r="C1980" s="5" t="n">
        <v>2978</v>
      </c>
      <c r="D1980" s="4" t="inlineStr">
        <is>
          <t>[3],[6],[22]</t>
        </is>
      </c>
      <c r="E1980" s="5" t="n">
        <v>998</v>
      </c>
      <c r="F1980" s="4" t="inlineStr">
        <is>
          <t>[4],[9]</t>
        </is>
      </c>
      <c r="G1980" s="4" t="inlineStr">
        <is>
          <t xml:space="preserve"> </t>
        </is>
      </c>
    </row>
    <row r="1981">
      <c r="A1981" s="4" t="inlineStr">
        <is>
          <t>Amortized Cost</t>
        </is>
      </c>
      <c r="C1981" s="5" t="n">
        <v>2994</v>
      </c>
      <c r="D1981" s="4" t="inlineStr">
        <is>
          <t>[6],[22]</t>
        </is>
      </c>
      <c r="E1981" s="5" t="n">
        <v>1000</v>
      </c>
      <c r="F1981" s="4" t="inlineStr">
        <is>
          <t>[9]</t>
        </is>
      </c>
      <c r="G1981" s="4" t="inlineStr">
        <is>
          <t xml:space="preserve"> </t>
        </is>
      </c>
    </row>
    <row r="1982">
      <c r="A1982" s="4" t="inlineStr">
        <is>
          <t>Percentage of Net Assets</t>
        </is>
      </c>
      <c r="C1982" s="9" t="n">
        <v>0.002</v>
      </c>
      <c r="D1982" s="4" t="inlineStr">
        <is>
          <t>[6],[22]</t>
        </is>
      </c>
      <c r="E1982" s="9" t="n">
        <v>0.002</v>
      </c>
      <c r="F1982" s="4" t="inlineStr">
        <is>
          <t>[5],[9]</t>
        </is>
      </c>
      <c r="G1982" s="4" t="inlineStr">
        <is>
          <t xml:space="preserve"> </t>
        </is>
      </c>
    </row>
    <row r="1983">
      <c r="A1983" s="4" t="inlineStr">
        <is>
          <t>Fair Value</t>
        </is>
      </c>
      <c r="C1983" s="5" t="n">
        <v>2994</v>
      </c>
      <c r="D1983" s="4" t="inlineStr">
        <is>
          <t>[1],[6],[22]</t>
        </is>
      </c>
      <c r="E1983" s="5" t="n">
        <v>999</v>
      </c>
      <c r="F1983" s="4" t="inlineStr">
        <is>
          <t>[2],[9]</t>
        </is>
      </c>
      <c r="G1983" s="4" t="inlineStr">
        <is>
          <t xml:space="preserve"> </t>
        </is>
      </c>
    </row>
    <row r="1984">
      <c r="A1984" s="4" t="inlineStr">
        <is>
          <t>Investment, Variable Interest Rate, Type [Extensible Enumeration]</t>
        </is>
      </c>
      <c r="C1984" s="4" t="inlineStr">
        <is>
          <t>90-day Term SOFR</t>
        </is>
      </c>
      <c r="D1984" s="4" t="inlineStr">
        <is>
          <t>[6],[21],[22]</t>
        </is>
      </c>
      <c r="E1984" s="4" t="inlineStr">
        <is>
          <t>90-day Term SOFR</t>
        </is>
      </c>
      <c r="F1984" s="4" t="inlineStr">
        <is>
          <t>[9]</t>
        </is>
      </c>
      <c r="G1984" s="4" t="inlineStr">
        <is>
          <t xml:space="preserve"> </t>
        </is>
      </c>
    </row>
    <row r="1985">
      <c r="A1985" s="4" t="inlineStr">
        <is>
          <t>Investment, Identifier [Axis]: GXS Group, Inc. , Senior secured</t>
        </is>
      </c>
      <c r="C1985" s="4" t="inlineStr">
        <is>
          <t xml:space="preserve"> </t>
        </is>
      </c>
      <c r="E1985" s="4" t="inlineStr">
        <is>
          <t xml:space="preserve"> </t>
        </is>
      </c>
      <c r="G1985" s="4" t="inlineStr">
        <is>
          <t xml:space="preserve"> </t>
        </is>
      </c>
    </row>
    <row r="1986">
      <c r="A1986" s="4" t="inlineStr">
        <is>
          <t>Spread Above Index</t>
        </is>
      </c>
      <c r="B1986" s="4" t="inlineStr">
        <is>
          <t>[5],[8],[9],[18],[46]</t>
        </is>
      </c>
      <c r="C1986" s="4" t="inlineStr">
        <is>
          <t xml:space="preserve"> </t>
        </is>
      </c>
      <c r="E1986" s="9" t="n">
        <v>0.0275</v>
      </c>
      <c r="G1986" s="4" t="inlineStr">
        <is>
          <t xml:space="preserve"> </t>
        </is>
      </c>
    </row>
    <row r="1987">
      <c r="A1987" s="4" t="inlineStr">
        <is>
          <t>Interest Rate</t>
        </is>
      </c>
      <c r="B1987" s="4" t="inlineStr">
        <is>
          <t>[5],[8],[9],[11],[46]</t>
        </is>
      </c>
      <c r="C1987" s="4" t="inlineStr">
        <is>
          <t xml:space="preserve"> </t>
        </is>
      </c>
      <c r="E1987" s="9" t="n">
        <v>0.08169999999999999</v>
      </c>
      <c r="G1987" s="4" t="inlineStr">
        <is>
          <t xml:space="preserve"> </t>
        </is>
      </c>
    </row>
    <row r="1988">
      <c r="A1988" s="4" t="inlineStr">
        <is>
          <t>Principal</t>
        </is>
      </c>
      <c r="B1988" s="4" t="inlineStr">
        <is>
          <t>[4],[5],[8],[9],[46]</t>
        </is>
      </c>
      <c r="C1988" s="4" t="inlineStr">
        <is>
          <t xml:space="preserve"> </t>
        </is>
      </c>
      <c r="E1988" s="5" t="n">
        <v>1702</v>
      </c>
      <c r="G1988" s="4" t="inlineStr">
        <is>
          <t xml:space="preserve"> </t>
        </is>
      </c>
    </row>
    <row r="1989">
      <c r="A1989" s="4" t="inlineStr">
        <is>
          <t>Amortized Cost</t>
        </is>
      </c>
      <c r="B1989" s="4" t="inlineStr">
        <is>
          <t>[5],[8],[9],[46]</t>
        </is>
      </c>
      <c r="C1989" s="4" t="inlineStr">
        <is>
          <t xml:space="preserve"> </t>
        </is>
      </c>
      <c r="E1989" s="5" t="n">
        <v>1711</v>
      </c>
      <c r="G1989" s="4" t="inlineStr">
        <is>
          <t xml:space="preserve"> </t>
        </is>
      </c>
    </row>
    <row r="1990">
      <c r="A1990" s="4" t="inlineStr">
        <is>
          <t>Percentage of Net Assets</t>
        </is>
      </c>
      <c r="B1990" s="4" t="inlineStr">
        <is>
          <t>[5],[8],[9],[46]</t>
        </is>
      </c>
      <c r="C1990" s="4" t="inlineStr">
        <is>
          <t xml:space="preserve"> </t>
        </is>
      </c>
      <c r="E1990" s="9" t="n">
        <v>0.003</v>
      </c>
      <c r="G1990" s="4" t="inlineStr">
        <is>
          <t xml:space="preserve"> </t>
        </is>
      </c>
    </row>
    <row r="1991">
      <c r="A1991" s="4" t="inlineStr">
        <is>
          <t>Fair Value</t>
        </is>
      </c>
      <c r="B1991" s="4" t="inlineStr">
        <is>
          <t>[2],[5],[8],[9],[46]</t>
        </is>
      </c>
      <c r="C1991" s="4" t="inlineStr">
        <is>
          <t xml:space="preserve"> </t>
        </is>
      </c>
      <c r="E1991" s="5" t="n">
        <v>1705</v>
      </c>
      <c r="G1991" s="4" t="inlineStr">
        <is>
          <t xml:space="preserve"> </t>
        </is>
      </c>
    </row>
    <row r="1992">
      <c r="A1992" s="4" t="inlineStr">
        <is>
          <t>Investment, Variable Interest Rate, Type [Extensible Enumeration]</t>
        </is>
      </c>
      <c r="B1992" s="4" t="inlineStr">
        <is>
          <t>[5],[8],[9],[46]</t>
        </is>
      </c>
      <c r="C1992" s="4" t="inlineStr">
        <is>
          <t xml:space="preserve"> </t>
        </is>
      </c>
      <c r="E1992" s="4" t="inlineStr">
        <is>
          <t>30-day Term SOFR</t>
        </is>
      </c>
      <c r="G1992" s="4" t="inlineStr">
        <is>
          <t xml:space="preserve"> </t>
        </is>
      </c>
    </row>
    <row r="1993">
      <c r="A1993" s="4" t="inlineStr">
        <is>
          <t>Investment, Identifier [Axis]: Galway Borrower LLC, One stop</t>
        </is>
      </c>
      <c r="C1993" s="4" t="inlineStr">
        <is>
          <t xml:space="preserve"> </t>
        </is>
      </c>
      <c r="E1993" s="4" t="inlineStr">
        <is>
          <t xml:space="preserve"> </t>
        </is>
      </c>
      <c r="G1993" s="4" t="inlineStr">
        <is>
          <t xml:space="preserve"> </t>
        </is>
      </c>
    </row>
    <row r="1994">
      <c r="A1994" s="4" t="inlineStr">
        <is>
          <t>Spread Above Index</t>
        </is>
      </c>
      <c r="C1994" s="9" t="n">
        <v>0.045</v>
      </c>
      <c r="D1994" s="4" t="inlineStr">
        <is>
          <t>[6],[16]</t>
        </is>
      </c>
      <c r="E1994" s="9" t="n">
        <v>0.0525</v>
      </c>
      <c r="F1994" s="4" t="inlineStr">
        <is>
          <t>[18],[19],[20]</t>
        </is>
      </c>
      <c r="G1994" s="4" t="inlineStr">
        <is>
          <t xml:space="preserve"> </t>
        </is>
      </c>
    </row>
    <row r="1995">
      <c r="A1995" s="4" t="inlineStr">
        <is>
          <t>Interest Rate</t>
        </is>
      </c>
      <c r="C1995" s="9" t="n">
        <v>0.091</v>
      </c>
      <c r="D1995" s="4" t="inlineStr">
        <is>
          <t>[6],[10]</t>
        </is>
      </c>
      <c r="E1995" s="9" t="n">
        <v>0.1064</v>
      </c>
      <c r="F1995" s="4" t="inlineStr">
        <is>
          <t>[11],[20]</t>
        </is>
      </c>
      <c r="G1995" s="4" t="inlineStr">
        <is>
          <t xml:space="preserve"> </t>
        </is>
      </c>
    </row>
    <row r="1996">
      <c r="A1996" s="4" t="inlineStr">
        <is>
          <t>Principal</t>
        </is>
      </c>
      <c r="C1996" s="5" t="n">
        <v>4914</v>
      </c>
      <c r="D1996" s="4" t="inlineStr">
        <is>
          <t>[3],[6]</t>
        </is>
      </c>
      <c r="E1996" s="5" t="n">
        <v>11321</v>
      </c>
      <c r="F1996" s="4" t="inlineStr">
        <is>
          <t>[4],[20]</t>
        </is>
      </c>
      <c r="G1996" s="4" t="inlineStr">
        <is>
          <t xml:space="preserve"> </t>
        </is>
      </c>
    </row>
    <row r="1997">
      <c r="A1997" s="4" t="inlineStr">
        <is>
          <t>Amortized Cost</t>
        </is>
      </c>
      <c r="C1997" s="5" t="n">
        <v>4802</v>
      </c>
      <c r="D1997" s="4" t="inlineStr">
        <is>
          <t>[6]</t>
        </is>
      </c>
      <c r="E1997" s="5" t="n">
        <v>10997</v>
      </c>
      <c r="F1997" s="4" t="inlineStr">
        <is>
          <t>[20]</t>
        </is>
      </c>
      <c r="G1997" s="4" t="inlineStr">
        <is>
          <t xml:space="preserve"> </t>
        </is>
      </c>
    </row>
    <row r="1998">
      <c r="A1998" s="4" t="inlineStr">
        <is>
          <t>Percentage of Net Assets</t>
        </is>
      </c>
      <c r="C1998" s="9" t="n">
        <v>0.003</v>
      </c>
      <c r="D1998" s="4" t="inlineStr">
        <is>
          <t>[6]</t>
        </is>
      </c>
      <c r="E1998" s="9" t="n">
        <v>0.017</v>
      </c>
      <c r="F1998" s="4" t="inlineStr">
        <is>
          <t>[20]</t>
        </is>
      </c>
      <c r="G1998" s="4" t="inlineStr">
        <is>
          <t xml:space="preserve"> </t>
        </is>
      </c>
    </row>
    <row r="1999">
      <c r="A1999" s="4" t="inlineStr">
        <is>
          <t>Fair Value</t>
        </is>
      </c>
      <c r="C1999" s="5" t="n">
        <v>4890</v>
      </c>
      <c r="D1999" s="4" t="inlineStr">
        <is>
          <t>[1],[6]</t>
        </is>
      </c>
      <c r="E1999" s="5" t="n">
        <v>10981</v>
      </c>
      <c r="F1999" s="4" t="inlineStr">
        <is>
          <t>[5],[20]</t>
        </is>
      </c>
      <c r="G1999" s="4" t="inlineStr">
        <is>
          <t xml:space="preserve"> </t>
        </is>
      </c>
    </row>
    <row r="2000">
      <c r="A2000" s="4" t="inlineStr">
        <is>
          <t>Investment, Variable Interest Rate, Type [Extensible Enumeration]</t>
        </is>
      </c>
      <c r="C2000" s="4" t="inlineStr">
        <is>
          <t>90-day Term SOFR</t>
        </is>
      </c>
      <c r="D2000" s="4" t="inlineStr">
        <is>
          <t>[6]</t>
        </is>
      </c>
      <c r="E2000" s="4" t="inlineStr">
        <is>
          <t>90-day Term SOFR</t>
        </is>
      </c>
      <c r="F2000" s="4" t="inlineStr">
        <is>
          <t>[20]</t>
        </is>
      </c>
      <c r="G2000" s="4" t="inlineStr">
        <is>
          <t xml:space="preserve"> </t>
        </is>
      </c>
    </row>
    <row r="2001">
      <c r="A2001" s="4" t="inlineStr">
        <is>
          <t>Investment, Identifier [Axis]: Gimlet Bidco GMBH, One stop 1</t>
        </is>
      </c>
      <c r="C2001" s="4" t="inlineStr">
        <is>
          <t xml:space="preserve"> </t>
        </is>
      </c>
      <c r="E2001" s="4" t="inlineStr">
        <is>
          <t xml:space="preserve"> </t>
        </is>
      </c>
      <c r="G2001" s="4" t="inlineStr">
        <is>
          <t xml:space="preserve"> </t>
        </is>
      </c>
    </row>
    <row r="2002">
      <c r="A2002" s="4" t="inlineStr">
        <is>
          <t>Spread Above Index</t>
        </is>
      </c>
      <c r="B2002" s="4" t="inlineStr">
        <is>
          <t>[7],[16],[31],[33],[47]</t>
        </is>
      </c>
      <c r="C2002" s="9" t="n">
        <v>0.0575</v>
      </c>
      <c r="E2002" s="4" t="inlineStr">
        <is>
          <t xml:space="preserve"> </t>
        </is>
      </c>
      <c r="G2002" s="4" t="inlineStr">
        <is>
          <t xml:space="preserve"> </t>
        </is>
      </c>
    </row>
    <row r="2003">
      <c r="A2003" s="4" t="inlineStr">
        <is>
          <t>Interest Rate</t>
        </is>
      </c>
      <c r="B2003" s="4" t="inlineStr">
        <is>
          <t>[7],[10],[31],[47]</t>
        </is>
      </c>
      <c r="C2003" s="9" t="n">
        <v>0.0939</v>
      </c>
      <c r="E2003" s="4" t="inlineStr">
        <is>
          <t xml:space="preserve"> </t>
        </is>
      </c>
      <c r="G2003" s="4" t="inlineStr">
        <is>
          <t xml:space="preserve"> </t>
        </is>
      </c>
    </row>
    <row r="2004">
      <c r="A2004" s="4" t="inlineStr">
        <is>
          <t>Principal</t>
        </is>
      </c>
      <c r="B2004" s="4" t="inlineStr">
        <is>
          <t>[3],[7],[31],[47]</t>
        </is>
      </c>
      <c r="C2004" s="5" t="n">
        <v>1671</v>
      </c>
      <c r="E2004" s="4" t="inlineStr">
        <is>
          <t xml:space="preserve"> </t>
        </is>
      </c>
      <c r="G2004" s="4" t="inlineStr">
        <is>
          <t xml:space="preserve"> </t>
        </is>
      </c>
    </row>
    <row r="2005">
      <c r="A2005" s="4" t="inlineStr">
        <is>
          <t>Amortized Cost</t>
        </is>
      </c>
      <c r="B2005" s="4" t="inlineStr">
        <is>
          <t>[7],[31],[47]</t>
        </is>
      </c>
      <c r="C2005" s="5" t="n">
        <v>1567</v>
      </c>
      <c r="E2005" s="4" t="inlineStr">
        <is>
          <t xml:space="preserve"> </t>
        </is>
      </c>
      <c r="G2005" s="4" t="inlineStr">
        <is>
          <t xml:space="preserve"> </t>
        </is>
      </c>
    </row>
    <row r="2006">
      <c r="A2006" s="4" t="inlineStr">
        <is>
          <t>Percentage of Net Assets</t>
        </is>
      </c>
      <c r="B2006" s="4" t="inlineStr">
        <is>
          <t>[7],[31],[47]</t>
        </is>
      </c>
      <c r="C2006" s="9" t="n">
        <v>0.001</v>
      </c>
      <c r="E2006" s="4" t="inlineStr">
        <is>
          <t xml:space="preserve"> </t>
        </is>
      </c>
      <c r="G2006" s="4" t="inlineStr">
        <is>
          <t xml:space="preserve"> </t>
        </is>
      </c>
    </row>
    <row r="2007">
      <c r="A2007" s="4" t="inlineStr">
        <is>
          <t>Fair Value</t>
        </is>
      </c>
      <c r="B2007" s="4" t="inlineStr">
        <is>
          <t>[1],[7],[31],[47]</t>
        </is>
      </c>
      <c r="C2007" s="5" t="n">
        <v>1654</v>
      </c>
      <c r="E2007" s="4" t="inlineStr">
        <is>
          <t xml:space="preserve"> </t>
        </is>
      </c>
      <c r="G2007" s="4" t="inlineStr">
        <is>
          <t xml:space="preserve"> </t>
        </is>
      </c>
    </row>
    <row r="2008">
      <c r="A2008" s="4" t="inlineStr">
        <is>
          <t>Investment, Variable Interest Rate, Type [Extensible Enumeration]</t>
        </is>
      </c>
      <c r="B2008" s="4" t="inlineStr">
        <is>
          <t>[7],[31],[33],[47]</t>
        </is>
      </c>
      <c r="C2008" s="4" t="inlineStr">
        <is>
          <t>90-day EURIBOR</t>
        </is>
      </c>
      <c r="E2008" s="4" t="inlineStr">
        <is>
          <t xml:space="preserve"> </t>
        </is>
      </c>
      <c r="G2008" s="4" t="inlineStr">
        <is>
          <t xml:space="preserve"> </t>
        </is>
      </c>
    </row>
    <row r="2009">
      <c r="A2009" s="4" t="inlineStr">
        <is>
          <t>Investment, Identifier [Axis]: Gimlet Bidco GMBH, One stop 2</t>
        </is>
      </c>
      <c r="C2009" s="4" t="inlineStr">
        <is>
          <t xml:space="preserve"> </t>
        </is>
      </c>
      <c r="E2009" s="4" t="inlineStr">
        <is>
          <t xml:space="preserve"> </t>
        </is>
      </c>
      <c r="G2009" s="4" t="inlineStr">
        <is>
          <t xml:space="preserve"> </t>
        </is>
      </c>
    </row>
    <row r="2010">
      <c r="A2010" s="4" t="inlineStr">
        <is>
          <t>Spread Above Index</t>
        </is>
      </c>
      <c r="B2010" s="4" t="inlineStr">
        <is>
          <t>[7],[16],[31],[33],[47]</t>
        </is>
      </c>
      <c r="C2010" s="9" t="n">
        <v>0.0575</v>
      </c>
      <c r="E2010" s="4" t="inlineStr">
        <is>
          <t xml:space="preserve"> </t>
        </is>
      </c>
      <c r="G2010" s="4" t="inlineStr">
        <is>
          <t xml:space="preserve"> </t>
        </is>
      </c>
    </row>
    <row r="2011">
      <c r="A2011" s="4" t="inlineStr">
        <is>
          <t>Interest Rate</t>
        </is>
      </c>
      <c r="B2011" s="4" t="inlineStr">
        <is>
          <t>[7],[10],[31],[47]</t>
        </is>
      </c>
      <c r="C2011" s="9" t="n">
        <v>0.0939</v>
      </c>
      <c r="E2011" s="4" t="inlineStr">
        <is>
          <t xml:space="preserve"> </t>
        </is>
      </c>
      <c r="G2011" s="4" t="inlineStr">
        <is>
          <t xml:space="preserve"> </t>
        </is>
      </c>
    </row>
    <row r="2012">
      <c r="A2012" s="4" t="inlineStr">
        <is>
          <t>Principal</t>
        </is>
      </c>
      <c r="B2012" s="4" t="inlineStr">
        <is>
          <t>[3],[7],[31],[47]</t>
        </is>
      </c>
      <c r="C2012" s="5" t="n">
        <v>124</v>
      </c>
      <c r="E2012" s="4" t="inlineStr">
        <is>
          <t xml:space="preserve"> </t>
        </is>
      </c>
      <c r="G2012" s="4" t="inlineStr">
        <is>
          <t xml:space="preserve"> </t>
        </is>
      </c>
    </row>
    <row r="2013">
      <c r="A2013" s="4" t="inlineStr">
        <is>
          <t>Amortized Cost</t>
        </is>
      </c>
      <c r="B2013" s="4" t="inlineStr">
        <is>
          <t>[7],[31],[47]</t>
        </is>
      </c>
      <c r="C2013" s="6" t="n">
        <v>111</v>
      </c>
      <c r="E2013" s="4" t="inlineStr">
        <is>
          <t xml:space="preserve"> </t>
        </is>
      </c>
      <c r="G2013" s="4" t="inlineStr">
        <is>
          <t xml:space="preserve"> </t>
        </is>
      </c>
    </row>
    <row r="2014">
      <c r="A2014" s="4" t="inlineStr">
        <is>
          <t>Fair Value</t>
        </is>
      </c>
      <c r="B2014" s="4" t="inlineStr">
        <is>
          <t>[1],[7],[31],[47]</t>
        </is>
      </c>
      <c r="C2014" s="5" t="n">
        <v>117</v>
      </c>
      <c r="E2014" s="4" t="inlineStr">
        <is>
          <t xml:space="preserve"> </t>
        </is>
      </c>
      <c r="G2014" s="4" t="inlineStr">
        <is>
          <t xml:space="preserve"> </t>
        </is>
      </c>
    </row>
    <row r="2015">
      <c r="A2015" s="4" t="inlineStr">
        <is>
          <t>Investment, Variable Interest Rate, Type [Extensible Enumeration]</t>
        </is>
      </c>
      <c r="B2015" s="4" t="inlineStr">
        <is>
          <t>[7],[31],[33],[47]</t>
        </is>
      </c>
      <c r="C2015" s="4" t="inlineStr">
        <is>
          <t>90-day EURIBOR</t>
        </is>
      </c>
      <c r="E2015" s="4" t="inlineStr">
        <is>
          <t xml:space="preserve"> </t>
        </is>
      </c>
      <c r="G2015" s="4" t="inlineStr">
        <is>
          <t xml:space="preserve"> </t>
        </is>
      </c>
    </row>
    <row r="2016">
      <c r="A2016" s="4" t="inlineStr">
        <is>
          <t>Investment, Identifier [Axis]: Graphpad Software, LLC, One stop 1</t>
        </is>
      </c>
      <c r="C2016" s="4" t="inlineStr">
        <is>
          <t xml:space="preserve"> </t>
        </is>
      </c>
      <c r="E2016" s="4" t="inlineStr">
        <is>
          <t xml:space="preserve"> </t>
        </is>
      </c>
      <c r="G2016" s="4" t="inlineStr">
        <is>
          <t xml:space="preserve"> </t>
        </is>
      </c>
    </row>
    <row r="2017">
      <c r="A2017" s="4" t="inlineStr">
        <is>
          <t>Spread Above Index</t>
        </is>
      </c>
      <c r="C2017" s="9" t="n">
        <v>0.0475</v>
      </c>
      <c r="E2017" s="4" t="inlineStr">
        <is>
          <t xml:space="preserve"> </t>
        </is>
      </c>
      <c r="G2017" s="4" t="inlineStr">
        <is>
          <t xml:space="preserve"> </t>
        </is>
      </c>
    </row>
    <row r="2018">
      <c r="A2018" s="4" t="inlineStr">
        <is>
          <t>Interest Rate</t>
        </is>
      </c>
      <c r="C2018" s="9" t="n">
        <v>0.0935</v>
      </c>
      <c r="E2018" s="4" t="inlineStr">
        <is>
          <t xml:space="preserve"> </t>
        </is>
      </c>
      <c r="G2018" s="4" t="inlineStr">
        <is>
          <t xml:space="preserve"> </t>
        </is>
      </c>
    </row>
    <row r="2019">
      <c r="A2019" s="4" t="inlineStr">
        <is>
          <t>Principal</t>
        </is>
      </c>
      <c r="C2019" s="5" t="n">
        <v>31524</v>
      </c>
      <c r="E2019" s="4" t="inlineStr">
        <is>
          <t xml:space="preserve"> </t>
        </is>
      </c>
      <c r="G2019" s="4" t="inlineStr">
        <is>
          <t xml:space="preserve"> </t>
        </is>
      </c>
    </row>
    <row r="2020">
      <c r="A2020" s="4" t="inlineStr">
        <is>
          <t>Amortized Cost</t>
        </is>
      </c>
      <c r="C2020" s="5" t="n">
        <v>31372</v>
      </c>
      <c r="E2020" s="4" t="inlineStr">
        <is>
          <t xml:space="preserve"> </t>
        </is>
      </c>
      <c r="G2020" s="4" t="inlineStr">
        <is>
          <t xml:space="preserve"> </t>
        </is>
      </c>
    </row>
    <row r="2021">
      <c r="A2021" s="4" t="inlineStr">
        <is>
          <t>Percentage of Net Assets</t>
        </is>
      </c>
      <c r="C2021" s="9" t="n">
        <v>0.019</v>
      </c>
      <c r="E2021" s="4" t="inlineStr">
        <is>
          <t xml:space="preserve"> </t>
        </is>
      </c>
      <c r="G2021" s="4" t="inlineStr">
        <is>
          <t xml:space="preserve"> </t>
        </is>
      </c>
    </row>
    <row r="2022">
      <c r="A2022" s="4" t="inlineStr">
        <is>
          <t>Fair Value</t>
        </is>
      </c>
      <c r="C2022" s="5" t="n">
        <v>31524</v>
      </c>
      <c r="E2022" s="4" t="inlineStr">
        <is>
          <t xml:space="preserve"> </t>
        </is>
      </c>
      <c r="G2022" s="4" t="inlineStr">
        <is>
          <t xml:space="preserve"> </t>
        </is>
      </c>
    </row>
    <row r="2023">
      <c r="A2023" s="4" t="inlineStr">
        <is>
          <t>Investment, Variable Interest Rate, Type [Extensible Enumeration]</t>
        </is>
      </c>
      <c r="B2023" s="4" t="inlineStr">
        <is>
          <t>[16]</t>
        </is>
      </c>
      <c r="C2023" s="4" t="inlineStr">
        <is>
          <t>90-day Term SOFR</t>
        </is>
      </c>
      <c r="E2023" s="4" t="inlineStr">
        <is>
          <t xml:space="preserve"> </t>
        </is>
      </c>
      <c r="G2023" s="4" t="inlineStr">
        <is>
          <t xml:space="preserve"> </t>
        </is>
      </c>
    </row>
    <row r="2024">
      <c r="A2024" s="4" t="inlineStr">
        <is>
          <t>Investment, Identifier [Axis]: Graphpad Software, LLC, One stop 2</t>
        </is>
      </c>
      <c r="C2024" s="4" t="inlineStr">
        <is>
          <t xml:space="preserve"> </t>
        </is>
      </c>
      <c r="E2024" s="4" t="inlineStr">
        <is>
          <t xml:space="preserve"> </t>
        </is>
      </c>
      <c r="G2024" s="4" t="inlineStr">
        <is>
          <t xml:space="preserve"> </t>
        </is>
      </c>
    </row>
    <row r="2025">
      <c r="A2025" s="4" t="inlineStr">
        <is>
          <t>Spread Above Index</t>
        </is>
      </c>
      <c r="C2025" s="9" t="n">
        <v>0.0475</v>
      </c>
      <c r="E2025" s="4" t="inlineStr">
        <is>
          <t xml:space="preserve"> </t>
        </is>
      </c>
      <c r="G2025" s="4" t="inlineStr">
        <is>
          <t xml:space="preserve"> </t>
        </is>
      </c>
    </row>
    <row r="2026">
      <c r="A2026" s="4" t="inlineStr">
        <is>
          <t>Amortized Cost</t>
        </is>
      </c>
      <c r="C2026" s="5" t="n">
        <v>-14</v>
      </c>
      <c r="E2026" s="4" t="inlineStr">
        <is>
          <t xml:space="preserve"> </t>
        </is>
      </c>
      <c r="G2026" s="4" t="inlineStr">
        <is>
          <t xml:space="preserve"> </t>
        </is>
      </c>
    </row>
    <row r="2027">
      <c r="A2027" s="4" t="inlineStr">
        <is>
          <t>Investment, Variable Interest Rate, Type [Extensible Enumeration]</t>
        </is>
      </c>
      <c r="B2027" s="4" t="inlineStr">
        <is>
          <t>[16]</t>
        </is>
      </c>
      <c r="C2027" s="4" t="inlineStr">
        <is>
          <t>us-gaap:SecuredOvernightFinancingRateSofrOvernightIndexSwapRateMember</t>
        </is>
      </c>
      <c r="E2027" s="4" t="inlineStr">
        <is>
          <t xml:space="preserve"> </t>
        </is>
      </c>
      <c r="G2027" s="4" t="inlineStr">
        <is>
          <t xml:space="preserve"> </t>
        </is>
      </c>
    </row>
    <row r="2028">
      <c r="A2028" s="4" t="inlineStr">
        <is>
          <t>Investment, Identifier [Axis]: Graphpad Software, LLC, One stop 3</t>
        </is>
      </c>
      <c r="C2028" s="4" t="inlineStr">
        <is>
          <t xml:space="preserve"> </t>
        </is>
      </c>
      <c r="E2028" s="4" t="inlineStr">
        <is>
          <t xml:space="preserve"> </t>
        </is>
      </c>
      <c r="G2028" s="4" t="inlineStr">
        <is>
          <t xml:space="preserve"> </t>
        </is>
      </c>
    </row>
    <row r="2029">
      <c r="A2029" s="4" t="inlineStr">
        <is>
          <t>Spread Above Index</t>
        </is>
      </c>
      <c r="C2029" s="9" t="n">
        <v>0.0475</v>
      </c>
      <c r="E2029" s="4" t="inlineStr">
        <is>
          <t xml:space="preserve"> </t>
        </is>
      </c>
      <c r="G2029" s="4" t="inlineStr">
        <is>
          <t xml:space="preserve"> </t>
        </is>
      </c>
    </row>
    <row r="2030">
      <c r="A2030" s="4" t="inlineStr">
        <is>
          <t>Interest Rate</t>
        </is>
      </c>
      <c r="C2030" s="9" t="n">
        <v>0.0935</v>
      </c>
      <c r="E2030" s="4" t="inlineStr">
        <is>
          <t xml:space="preserve"> </t>
        </is>
      </c>
      <c r="G2030" s="4" t="inlineStr">
        <is>
          <t xml:space="preserve"> </t>
        </is>
      </c>
    </row>
    <row r="2031">
      <c r="A2031" s="4" t="inlineStr">
        <is>
          <t>Principal</t>
        </is>
      </c>
      <c r="C2031" s="5" t="n">
        <v>788</v>
      </c>
      <c r="E2031" s="4" t="inlineStr">
        <is>
          <t xml:space="preserve"> </t>
        </is>
      </c>
      <c r="G2031" s="4" t="inlineStr">
        <is>
          <t xml:space="preserve"> </t>
        </is>
      </c>
    </row>
    <row r="2032">
      <c r="A2032" s="4" t="inlineStr">
        <is>
          <t>Amortized Cost</t>
        </is>
      </c>
      <c r="C2032" s="6" t="n">
        <v>750</v>
      </c>
      <c r="E2032" s="4" t="inlineStr">
        <is>
          <t xml:space="preserve"> </t>
        </is>
      </c>
      <c r="G2032" s="4" t="inlineStr">
        <is>
          <t xml:space="preserve"> </t>
        </is>
      </c>
    </row>
    <row r="2033">
      <c r="A2033" s="4" t="inlineStr">
        <is>
          <t>Fair Value</t>
        </is>
      </c>
      <c r="C2033" s="5" t="n">
        <v>788</v>
      </c>
      <c r="E2033" s="4" t="inlineStr">
        <is>
          <t xml:space="preserve"> </t>
        </is>
      </c>
      <c r="G2033" s="4" t="inlineStr">
        <is>
          <t xml:space="preserve"> </t>
        </is>
      </c>
    </row>
    <row r="2034">
      <c r="A2034" s="4" t="inlineStr">
        <is>
          <t>Investment, Variable Interest Rate, Type [Extensible Enumeration]</t>
        </is>
      </c>
      <c r="B2034" s="4" t="inlineStr">
        <is>
          <t>[16]</t>
        </is>
      </c>
      <c r="C2034" s="4" t="inlineStr">
        <is>
          <t>90-day Term SOFR</t>
        </is>
      </c>
      <c r="E2034" s="4" t="inlineStr">
        <is>
          <t xml:space="preserve"> </t>
        </is>
      </c>
      <c r="G2034" s="4" t="inlineStr">
        <is>
          <t xml:space="preserve"> </t>
        </is>
      </c>
    </row>
    <row r="2035">
      <c r="A2035" s="4" t="inlineStr">
        <is>
          <t>Investment, Identifier [Axis]: Gurobi Optimization, LLC, Common stock</t>
        </is>
      </c>
      <c r="C2035" s="4" t="inlineStr">
        <is>
          <t xml:space="preserve"> </t>
        </is>
      </c>
      <c r="E2035" s="4" t="inlineStr">
        <is>
          <t xml:space="preserve"> </t>
        </is>
      </c>
      <c r="G2035" s="4" t="inlineStr">
        <is>
          <t xml:space="preserve"> </t>
        </is>
      </c>
    </row>
    <row r="2036">
      <c r="A2036" s="4" t="inlineStr">
        <is>
          <t>Amortized Cost</t>
        </is>
      </c>
      <c r="B2036" s="4" t="inlineStr">
        <is>
          <t>[6],[36],[37]</t>
        </is>
      </c>
      <c r="C2036" s="5" t="n">
        <v>209</v>
      </c>
      <c r="E2036" s="4" t="inlineStr">
        <is>
          <t xml:space="preserve"> </t>
        </is>
      </c>
      <c r="G2036" s="4" t="inlineStr">
        <is>
          <t xml:space="preserve"> </t>
        </is>
      </c>
    </row>
    <row r="2037">
      <c r="A2037" s="4" t="inlineStr">
        <is>
          <t>Fair Value</t>
        </is>
      </c>
      <c r="B2037" s="4" t="inlineStr">
        <is>
          <t>[1],[6],[36],[37]</t>
        </is>
      </c>
      <c r="C2037" s="5" t="n">
        <v>209</v>
      </c>
      <c r="E2037" s="4" t="inlineStr">
        <is>
          <t xml:space="preserve"> </t>
        </is>
      </c>
      <c r="G2037" s="4" t="inlineStr">
        <is>
          <t xml:space="preserve"> </t>
        </is>
      </c>
    </row>
    <row r="2038">
      <c r="A2038" s="4" t="inlineStr">
        <is>
          <t>Investment, Identifier [Axis]: Gurobi Optimization, LLC, One stop 1</t>
        </is>
      </c>
      <c r="C2038" s="4" t="inlineStr">
        <is>
          <t xml:space="preserve"> </t>
        </is>
      </c>
      <c r="E2038" s="4" t="inlineStr">
        <is>
          <t xml:space="preserve"> </t>
        </is>
      </c>
      <c r="G2038" s="4" t="inlineStr">
        <is>
          <t xml:space="preserve"> </t>
        </is>
      </c>
    </row>
    <row r="2039">
      <c r="A2039" s="4" t="inlineStr">
        <is>
          <t>Spread Above Index</t>
        </is>
      </c>
      <c r="B2039" s="4" t="inlineStr">
        <is>
          <t>[6]</t>
        </is>
      </c>
      <c r="C2039" s="9" t="n">
        <v>0.0475</v>
      </c>
      <c r="E2039" s="4" t="inlineStr">
        <is>
          <t xml:space="preserve"> </t>
        </is>
      </c>
      <c r="G2039" s="4" t="inlineStr">
        <is>
          <t xml:space="preserve"> </t>
        </is>
      </c>
    </row>
    <row r="2040">
      <c r="A2040" s="4" t="inlineStr">
        <is>
          <t>Interest Rate</t>
        </is>
      </c>
      <c r="B2040" s="4" t="inlineStr">
        <is>
          <t>[6]</t>
        </is>
      </c>
      <c r="C2040" s="9" t="n">
        <v>0.09470000000000001</v>
      </c>
      <c r="E2040" s="4" t="inlineStr">
        <is>
          <t xml:space="preserve"> </t>
        </is>
      </c>
      <c r="G2040" s="4" t="inlineStr">
        <is>
          <t xml:space="preserve"> </t>
        </is>
      </c>
    </row>
    <row r="2041">
      <c r="A2041" s="4" t="inlineStr">
        <is>
          <t>Principal</t>
        </is>
      </c>
      <c r="B2041" s="4" t="inlineStr">
        <is>
          <t>[6]</t>
        </is>
      </c>
      <c r="C2041" s="5" t="n">
        <v>46708</v>
      </c>
      <c r="E2041" s="4" t="inlineStr">
        <is>
          <t xml:space="preserve"> </t>
        </is>
      </c>
      <c r="G2041" s="4" t="inlineStr">
        <is>
          <t xml:space="preserve"> </t>
        </is>
      </c>
    </row>
    <row r="2042">
      <c r="A2042" s="4" t="inlineStr">
        <is>
          <t>Amortized Cost</t>
        </is>
      </c>
      <c r="B2042" s="4" t="inlineStr">
        <is>
          <t>[6]</t>
        </is>
      </c>
      <c r="C2042" s="5" t="n">
        <v>46245</v>
      </c>
      <c r="E2042" s="4" t="inlineStr">
        <is>
          <t xml:space="preserve"> </t>
        </is>
      </c>
      <c r="G2042" s="4" t="inlineStr">
        <is>
          <t xml:space="preserve"> </t>
        </is>
      </c>
    </row>
    <row r="2043">
      <c r="A2043" s="4" t="inlineStr">
        <is>
          <t>Percentage of Net Assets</t>
        </is>
      </c>
      <c r="B2043" s="4" t="inlineStr">
        <is>
          <t>[6]</t>
        </is>
      </c>
      <c r="C2043" s="9" t="n">
        <v>0.027</v>
      </c>
      <c r="E2043" s="4" t="inlineStr">
        <is>
          <t xml:space="preserve"> </t>
        </is>
      </c>
      <c r="G2043" s="4" t="inlineStr">
        <is>
          <t xml:space="preserve"> </t>
        </is>
      </c>
    </row>
    <row r="2044">
      <c r="A2044" s="4" t="inlineStr">
        <is>
          <t>Fair Value</t>
        </is>
      </c>
      <c r="B2044" s="4" t="inlineStr">
        <is>
          <t>[6]</t>
        </is>
      </c>
      <c r="C2044" s="5" t="n">
        <v>46241</v>
      </c>
      <c r="E2044" s="4" t="inlineStr">
        <is>
          <t xml:space="preserve"> </t>
        </is>
      </c>
      <c r="G2044" s="4" t="inlineStr">
        <is>
          <t xml:space="preserve"> </t>
        </is>
      </c>
    </row>
    <row r="2045">
      <c r="A2045" s="4" t="inlineStr">
        <is>
          <t>Investment, Variable Interest Rate, Type [Extensible Enumeration]</t>
        </is>
      </c>
      <c r="B2045" s="4" t="inlineStr">
        <is>
          <t>[6]</t>
        </is>
      </c>
      <c r="C2045" s="4" t="inlineStr">
        <is>
          <t>90-day Term SOFR</t>
        </is>
      </c>
      <c r="E2045" s="4" t="inlineStr">
        <is>
          <t xml:space="preserve"> </t>
        </is>
      </c>
      <c r="G2045" s="4" t="inlineStr">
        <is>
          <t xml:space="preserve"> </t>
        </is>
      </c>
    </row>
    <row r="2046">
      <c r="A2046" s="4" t="inlineStr">
        <is>
          <t>Investment, Identifier [Axis]: Gurobi Optimization, LLC, One stop 2</t>
        </is>
      </c>
      <c r="C2046" s="4" t="inlineStr">
        <is>
          <t xml:space="preserve"> </t>
        </is>
      </c>
      <c r="E2046" s="4" t="inlineStr">
        <is>
          <t xml:space="preserve"> </t>
        </is>
      </c>
      <c r="G2046" s="4" t="inlineStr">
        <is>
          <t xml:space="preserve"> </t>
        </is>
      </c>
    </row>
    <row r="2047">
      <c r="A2047" s="4" t="inlineStr">
        <is>
          <t>Spread Above Index</t>
        </is>
      </c>
      <c r="B2047" s="4" t="inlineStr">
        <is>
          <t>[6]</t>
        </is>
      </c>
      <c r="C2047" s="9" t="n">
        <v>0.0475</v>
      </c>
      <c r="E2047" s="4" t="inlineStr">
        <is>
          <t xml:space="preserve"> </t>
        </is>
      </c>
      <c r="G2047" s="4" t="inlineStr">
        <is>
          <t xml:space="preserve"> </t>
        </is>
      </c>
    </row>
    <row r="2048">
      <c r="A2048" s="4" t="inlineStr">
        <is>
          <t>Amortized Cost</t>
        </is>
      </c>
      <c r="B2048" s="4" t="inlineStr">
        <is>
          <t>[6]</t>
        </is>
      </c>
      <c r="C2048" s="5" t="n">
        <v>-39</v>
      </c>
      <c r="E2048" s="4" t="inlineStr">
        <is>
          <t xml:space="preserve"> </t>
        </is>
      </c>
      <c r="G2048" s="4" t="inlineStr">
        <is>
          <t xml:space="preserve"> </t>
        </is>
      </c>
    </row>
    <row r="2049">
      <c r="A2049" s="4" t="inlineStr">
        <is>
          <t>Fair Value</t>
        </is>
      </c>
      <c r="B2049" s="4" t="inlineStr">
        <is>
          <t>[6]</t>
        </is>
      </c>
      <c r="C2049" s="5" t="n">
        <v>-39</v>
      </c>
      <c r="E2049" s="4" t="inlineStr">
        <is>
          <t xml:space="preserve"> </t>
        </is>
      </c>
      <c r="G2049" s="4" t="inlineStr">
        <is>
          <t xml:space="preserve"> </t>
        </is>
      </c>
    </row>
    <row r="2050">
      <c r="A2050" s="4" t="inlineStr">
        <is>
          <t>Investment, Variable Interest Rate, Type [Extensible Enumeration]</t>
        </is>
      </c>
      <c r="B2050" s="4" t="inlineStr">
        <is>
          <t>[6]</t>
        </is>
      </c>
      <c r="C2050" s="4" t="inlineStr">
        <is>
          <t>us-gaap:SecuredOvernightFinancingRateSofrOvernightIndexSwapRateMember</t>
        </is>
      </c>
      <c r="E2050" s="4" t="inlineStr">
        <is>
          <t xml:space="preserve"> </t>
        </is>
      </c>
      <c r="G2050" s="4" t="inlineStr">
        <is>
          <t xml:space="preserve"> </t>
        </is>
      </c>
    </row>
    <row r="2051">
      <c r="A2051" s="4" t="inlineStr">
        <is>
          <t>Investment, Identifier [Axis]: HS Spa Holdings, Inc., One stop</t>
        </is>
      </c>
      <c r="C2051" s="4" t="inlineStr">
        <is>
          <t xml:space="preserve"> </t>
        </is>
      </c>
      <c r="E2051" s="4" t="inlineStr">
        <is>
          <t xml:space="preserve"> </t>
        </is>
      </c>
      <c r="G2051" s="4" t="inlineStr">
        <is>
          <t xml:space="preserve"> </t>
        </is>
      </c>
    </row>
    <row r="2052">
      <c r="A2052" s="4" t="inlineStr">
        <is>
          <t>Spread Above Index</t>
        </is>
      </c>
      <c r="B2052" s="4" t="inlineStr">
        <is>
          <t>[20]</t>
        </is>
      </c>
      <c r="C2052" s="4" t="inlineStr">
        <is>
          <t xml:space="preserve"> </t>
        </is>
      </c>
      <c r="E2052" s="9" t="n">
        <v>0.0575</v>
      </c>
      <c r="G2052" s="4" t="inlineStr">
        <is>
          <t xml:space="preserve"> </t>
        </is>
      </c>
    </row>
    <row r="2053">
      <c r="A2053" s="4" t="inlineStr">
        <is>
          <t>Interest Rate</t>
        </is>
      </c>
      <c r="B2053" s="4" t="inlineStr">
        <is>
          <t>[11],[20]</t>
        </is>
      </c>
      <c r="C2053" s="4" t="inlineStr">
        <is>
          <t xml:space="preserve"> </t>
        </is>
      </c>
      <c r="E2053" s="9" t="n">
        <v>0.1107</v>
      </c>
      <c r="G2053" s="4" t="inlineStr">
        <is>
          <t xml:space="preserve"> </t>
        </is>
      </c>
    </row>
    <row r="2054">
      <c r="A2054" s="4" t="inlineStr">
        <is>
          <t>Principal</t>
        </is>
      </c>
      <c r="B2054" s="4" t="inlineStr">
        <is>
          <t>[4],[20]</t>
        </is>
      </c>
      <c r="C2054" s="4" t="inlineStr">
        <is>
          <t xml:space="preserve"> </t>
        </is>
      </c>
      <c r="E2054" s="5" t="n">
        <v>7960</v>
      </c>
      <c r="G2054" s="4" t="inlineStr">
        <is>
          <t xml:space="preserve"> </t>
        </is>
      </c>
    </row>
    <row r="2055">
      <c r="A2055" s="4" t="inlineStr">
        <is>
          <t>Amortized Cost</t>
        </is>
      </c>
      <c r="B2055" s="4" t="inlineStr">
        <is>
          <t>[20]</t>
        </is>
      </c>
      <c r="C2055" s="4" t="inlineStr">
        <is>
          <t xml:space="preserve"> </t>
        </is>
      </c>
      <c r="E2055" s="5" t="n">
        <v>7807</v>
      </c>
      <c r="G2055" s="4" t="inlineStr">
        <is>
          <t xml:space="preserve"> </t>
        </is>
      </c>
    </row>
    <row r="2056">
      <c r="A2056" s="4" t="inlineStr">
        <is>
          <t>Percentage of Net Assets</t>
        </is>
      </c>
      <c r="B2056" s="4" t="inlineStr">
        <is>
          <t>[20]</t>
        </is>
      </c>
      <c r="C2056" s="4" t="inlineStr">
        <is>
          <t xml:space="preserve"> </t>
        </is>
      </c>
      <c r="E2056" s="9" t="n">
        <v>0.012</v>
      </c>
      <c r="G2056" s="4" t="inlineStr">
        <is>
          <t xml:space="preserve"> </t>
        </is>
      </c>
    </row>
    <row r="2057">
      <c r="A2057" s="4" t="inlineStr">
        <is>
          <t>Fair Value</t>
        </is>
      </c>
      <c r="B2057" s="4" t="inlineStr">
        <is>
          <t>[5],[20]</t>
        </is>
      </c>
      <c r="C2057" s="4" t="inlineStr">
        <is>
          <t xml:space="preserve"> </t>
        </is>
      </c>
      <c r="E2057" s="5" t="n">
        <v>7880</v>
      </c>
      <c r="G2057" s="4" t="inlineStr">
        <is>
          <t xml:space="preserve"> </t>
        </is>
      </c>
    </row>
    <row r="2058">
      <c r="A2058" s="4" t="inlineStr">
        <is>
          <t>Investment, Variable Interest Rate, Type [Extensible Enumeration]</t>
        </is>
      </c>
      <c r="B2058" s="4" t="inlineStr">
        <is>
          <t>[20]</t>
        </is>
      </c>
      <c r="C2058" s="4" t="inlineStr">
        <is>
          <t xml:space="preserve"> </t>
        </is>
      </c>
      <c r="E2058" s="4" t="inlineStr">
        <is>
          <t>180-day Term SOFR</t>
        </is>
      </c>
      <c r="G2058" s="4" t="inlineStr">
        <is>
          <t xml:space="preserve"> </t>
        </is>
      </c>
    </row>
    <row r="2059">
      <c r="A2059" s="4" t="inlineStr">
        <is>
          <t>Investment, Identifier [Axis]: HS Spa Holdings, Inc., One stop 1</t>
        </is>
      </c>
      <c r="C2059" s="4" t="inlineStr">
        <is>
          <t xml:space="preserve"> </t>
        </is>
      </c>
      <c r="E2059" s="4" t="inlineStr">
        <is>
          <t xml:space="preserve"> </t>
        </is>
      </c>
      <c r="G2059" s="4" t="inlineStr">
        <is>
          <t xml:space="preserve"> </t>
        </is>
      </c>
    </row>
    <row r="2060">
      <c r="A2060" s="4" t="inlineStr">
        <is>
          <t>Spread Above Index</t>
        </is>
      </c>
      <c r="C2060" s="9" t="n">
        <v>0.0525</v>
      </c>
      <c r="E2060" s="4" t="inlineStr">
        <is>
          <t xml:space="preserve"> </t>
        </is>
      </c>
      <c r="G2060" s="4" t="inlineStr">
        <is>
          <t xml:space="preserve"> </t>
        </is>
      </c>
    </row>
    <row r="2061">
      <c r="A2061" s="4" t="inlineStr">
        <is>
          <t>Interest Rate</t>
        </is>
      </c>
      <c r="C2061" s="9" t="n">
        <v>0.1031</v>
      </c>
      <c r="E2061" s="4" t="inlineStr">
        <is>
          <t xml:space="preserve"> </t>
        </is>
      </c>
      <c r="G2061" s="4" t="inlineStr">
        <is>
          <t xml:space="preserve"> </t>
        </is>
      </c>
    </row>
    <row r="2062">
      <c r="A2062" s="4" t="inlineStr">
        <is>
          <t>Principal</t>
        </is>
      </c>
      <c r="C2062" s="5" t="n">
        <v>7879</v>
      </c>
      <c r="E2062" s="4" t="inlineStr">
        <is>
          <t xml:space="preserve"> </t>
        </is>
      </c>
      <c r="G2062" s="4" t="inlineStr">
        <is>
          <t xml:space="preserve"> </t>
        </is>
      </c>
    </row>
    <row r="2063">
      <c r="A2063" s="4" t="inlineStr">
        <is>
          <t>Amortized Cost</t>
        </is>
      </c>
      <c r="C2063" s="5" t="n">
        <v>7755</v>
      </c>
      <c r="E2063" s="4" t="inlineStr">
        <is>
          <t xml:space="preserve"> </t>
        </is>
      </c>
      <c r="G2063" s="4" t="inlineStr">
        <is>
          <t xml:space="preserve"> </t>
        </is>
      </c>
    </row>
    <row r="2064">
      <c r="A2064" s="4" t="inlineStr">
        <is>
          <t>Percentage of Net Assets</t>
        </is>
      </c>
      <c r="C2064" s="9" t="n">
        <v>0.005</v>
      </c>
      <c r="E2064" s="4" t="inlineStr">
        <is>
          <t xml:space="preserve"> </t>
        </is>
      </c>
      <c r="G2064" s="4" t="inlineStr">
        <is>
          <t xml:space="preserve"> </t>
        </is>
      </c>
    </row>
    <row r="2065">
      <c r="A2065" s="4" t="inlineStr">
        <is>
          <t>Fair Value</t>
        </is>
      </c>
      <c r="C2065" s="5" t="n">
        <v>7879</v>
      </c>
      <c r="E2065" s="4" t="inlineStr">
        <is>
          <t xml:space="preserve"> </t>
        </is>
      </c>
      <c r="G2065" s="4" t="inlineStr">
        <is>
          <t xml:space="preserve"> </t>
        </is>
      </c>
    </row>
    <row r="2066">
      <c r="A2066" s="4" t="inlineStr">
        <is>
          <t>Investment, Variable Interest Rate, Type [Extensible Enumeration]</t>
        </is>
      </c>
      <c r="C2066" s="4" t="inlineStr">
        <is>
          <t>90-day Term SOFR</t>
        </is>
      </c>
      <c r="E2066" s="4" t="inlineStr">
        <is>
          <t xml:space="preserve"> </t>
        </is>
      </c>
      <c r="G2066" s="4" t="inlineStr">
        <is>
          <t xml:space="preserve"> </t>
        </is>
      </c>
    </row>
    <row r="2067">
      <c r="A2067" s="4" t="inlineStr">
        <is>
          <t>Investment, Identifier [Axis]: HS Spa Holdings, Inc., One stop 2</t>
        </is>
      </c>
      <c r="C2067" s="4" t="inlineStr">
        <is>
          <t xml:space="preserve"> </t>
        </is>
      </c>
      <c r="E2067" s="4" t="inlineStr">
        <is>
          <t xml:space="preserve"> </t>
        </is>
      </c>
      <c r="G2067" s="4" t="inlineStr">
        <is>
          <t xml:space="preserve"> </t>
        </is>
      </c>
    </row>
    <row r="2068">
      <c r="A2068" s="4" t="inlineStr">
        <is>
          <t>Spread Above Index</t>
        </is>
      </c>
      <c r="B2068" s="4" t="inlineStr">
        <is>
          <t>[25]</t>
        </is>
      </c>
      <c r="C2068" s="9" t="n">
        <v>0.0525</v>
      </c>
      <c r="E2068" s="4" t="inlineStr">
        <is>
          <t xml:space="preserve"> </t>
        </is>
      </c>
      <c r="G2068" s="4" t="inlineStr">
        <is>
          <t xml:space="preserve"> </t>
        </is>
      </c>
    </row>
    <row r="2069">
      <c r="A2069" s="4" t="inlineStr">
        <is>
          <t>Amortized Cost</t>
        </is>
      </c>
      <c r="B2069" s="4" t="inlineStr">
        <is>
          <t>[25]</t>
        </is>
      </c>
      <c r="C2069" s="5" t="n">
        <v>-4</v>
      </c>
      <c r="E2069" s="4" t="inlineStr">
        <is>
          <t xml:space="preserve"> </t>
        </is>
      </c>
      <c r="G2069" s="4" t="inlineStr">
        <is>
          <t xml:space="preserve"> </t>
        </is>
      </c>
    </row>
    <row r="2070">
      <c r="A2070" s="4" t="inlineStr">
        <is>
          <t>Investment, Variable Interest Rate, Type [Extensible Enumeration]</t>
        </is>
      </c>
      <c r="B2070" s="4" t="inlineStr">
        <is>
          <t>[25]</t>
        </is>
      </c>
      <c r="C2070" s="4" t="inlineStr">
        <is>
          <t>us-gaap:SecuredOvernightFinancingRateSofrOvernightIndexSwapRateMember</t>
        </is>
      </c>
      <c r="E2070" s="4" t="inlineStr">
        <is>
          <t xml:space="preserve"> </t>
        </is>
      </c>
      <c r="G2070" s="4" t="inlineStr">
        <is>
          <t xml:space="preserve"> </t>
        </is>
      </c>
    </row>
    <row r="2071">
      <c r="A2071" s="4" t="inlineStr">
        <is>
          <t>Investment, Identifier [Axis]: Health Buyer, LLC, Senior secured</t>
        </is>
      </c>
      <c r="C2071" s="4" t="inlineStr">
        <is>
          <t xml:space="preserve"> </t>
        </is>
      </c>
      <c r="E2071" s="4" t="inlineStr">
        <is>
          <t xml:space="preserve"> </t>
        </is>
      </c>
      <c r="G2071" s="4" t="inlineStr">
        <is>
          <t xml:space="preserve"> </t>
        </is>
      </c>
    </row>
    <row r="2072">
      <c r="A2072" s="4" t="inlineStr">
        <is>
          <t>Spread Above Index</t>
        </is>
      </c>
      <c r="B2072" s="4" t="inlineStr">
        <is>
          <t>[18],[19],[20],[48]</t>
        </is>
      </c>
      <c r="C2072" s="4" t="inlineStr">
        <is>
          <t xml:space="preserve"> </t>
        </is>
      </c>
      <c r="E2072" s="9" t="n">
        <v>0.0525</v>
      </c>
      <c r="G2072" s="4" t="inlineStr">
        <is>
          <t xml:space="preserve"> </t>
        </is>
      </c>
    </row>
    <row r="2073">
      <c r="A2073" s="4" t="inlineStr">
        <is>
          <t>Interest Rate</t>
        </is>
      </c>
      <c r="B2073" s="4" t="inlineStr">
        <is>
          <t>[11],[20]</t>
        </is>
      </c>
      <c r="C2073" s="4" t="inlineStr">
        <is>
          <t xml:space="preserve"> </t>
        </is>
      </c>
      <c r="E2073" s="9" t="n">
        <v>0.108</v>
      </c>
      <c r="G2073" s="4" t="inlineStr">
        <is>
          <t xml:space="preserve"> </t>
        </is>
      </c>
    </row>
    <row r="2074">
      <c r="A2074" s="4" t="inlineStr">
        <is>
          <t>Principal</t>
        </is>
      </c>
      <c r="B2074" s="4" t="inlineStr">
        <is>
          <t>[4],[20]</t>
        </is>
      </c>
      <c r="C2074" s="4" t="inlineStr">
        <is>
          <t xml:space="preserve"> </t>
        </is>
      </c>
      <c r="E2074" s="5" t="n">
        <v>4950</v>
      </c>
      <c r="G2074" s="4" t="inlineStr">
        <is>
          <t xml:space="preserve"> </t>
        </is>
      </c>
    </row>
    <row r="2075">
      <c r="A2075" s="4" t="inlineStr">
        <is>
          <t>Amortized Cost</t>
        </is>
      </c>
      <c r="B2075" s="4" t="inlineStr">
        <is>
          <t>[20]</t>
        </is>
      </c>
      <c r="C2075" s="4" t="inlineStr">
        <is>
          <t xml:space="preserve"> </t>
        </is>
      </c>
      <c r="E2075" s="5" t="n">
        <v>4855</v>
      </c>
      <c r="G2075" s="4" t="inlineStr">
        <is>
          <t xml:space="preserve"> </t>
        </is>
      </c>
    </row>
    <row r="2076">
      <c r="A2076" s="4" t="inlineStr">
        <is>
          <t>Percentage of Net Assets</t>
        </is>
      </c>
      <c r="B2076" s="4" t="inlineStr">
        <is>
          <t>[20]</t>
        </is>
      </c>
      <c r="C2076" s="4" t="inlineStr">
        <is>
          <t xml:space="preserve"> </t>
        </is>
      </c>
      <c r="E2076" s="9" t="n">
        <v>0.007</v>
      </c>
      <c r="G2076" s="4" t="inlineStr">
        <is>
          <t xml:space="preserve"> </t>
        </is>
      </c>
    </row>
    <row r="2077">
      <c r="A2077" s="4" t="inlineStr">
        <is>
          <t>Fair Value</t>
        </is>
      </c>
      <c r="B2077" s="4" t="inlineStr">
        <is>
          <t>[5],[20]</t>
        </is>
      </c>
      <c r="C2077" s="4" t="inlineStr">
        <is>
          <t xml:space="preserve"> </t>
        </is>
      </c>
      <c r="E2077" s="5" t="n">
        <v>4777</v>
      </c>
      <c r="G2077" s="4" t="inlineStr">
        <is>
          <t xml:space="preserve"> </t>
        </is>
      </c>
    </row>
    <row r="2078">
      <c r="A2078" s="4" t="inlineStr">
        <is>
          <t>Investment, Variable Interest Rate, Type [Extensible Enumeration]</t>
        </is>
      </c>
      <c r="B2078" s="4" t="inlineStr">
        <is>
          <t>[20]</t>
        </is>
      </c>
      <c r="C2078" s="4" t="inlineStr">
        <is>
          <t xml:space="preserve"> </t>
        </is>
      </c>
      <c r="E2078" s="4" t="inlineStr">
        <is>
          <t>90-day Term SOFR</t>
        </is>
      </c>
      <c r="G2078" s="4" t="inlineStr">
        <is>
          <t xml:space="preserve"> </t>
        </is>
      </c>
    </row>
    <row r="2079">
      <c r="A2079" s="4" t="inlineStr">
        <is>
          <t>Investment, Identifier [Axis]: Health Buyer, LLC, Senior secured 1</t>
        </is>
      </c>
      <c r="C2079" s="4" t="inlineStr">
        <is>
          <t xml:space="preserve"> </t>
        </is>
      </c>
      <c r="E2079" s="4" t="inlineStr">
        <is>
          <t xml:space="preserve"> </t>
        </is>
      </c>
      <c r="G2079" s="4" t="inlineStr">
        <is>
          <t xml:space="preserve"> </t>
        </is>
      </c>
    </row>
    <row r="2080">
      <c r="A2080" s="4" t="inlineStr">
        <is>
          <t>Spread Above Index</t>
        </is>
      </c>
      <c r="B2080" s="4" t="inlineStr">
        <is>
          <t>[17]</t>
        </is>
      </c>
      <c r="C2080" s="9" t="n">
        <v>0.0525</v>
      </c>
      <c r="E2080" s="4" t="inlineStr">
        <is>
          <t xml:space="preserve"> </t>
        </is>
      </c>
      <c r="G2080" s="4" t="inlineStr">
        <is>
          <t xml:space="preserve"> </t>
        </is>
      </c>
    </row>
    <row r="2081">
      <c r="A2081" s="4" t="inlineStr">
        <is>
          <t>Interest Rate</t>
        </is>
      </c>
      <c r="B2081" s="4" t="inlineStr">
        <is>
          <t>[10],[17]</t>
        </is>
      </c>
      <c r="C2081" s="9" t="n">
        <v>0.0985</v>
      </c>
      <c r="E2081" s="4" t="inlineStr">
        <is>
          <t xml:space="preserve"> </t>
        </is>
      </c>
      <c r="G2081" s="4" t="inlineStr">
        <is>
          <t xml:space="preserve"> </t>
        </is>
      </c>
    </row>
    <row r="2082">
      <c r="A2082" s="4" t="inlineStr">
        <is>
          <t>Principal</t>
        </is>
      </c>
      <c r="B2082" s="4" t="inlineStr">
        <is>
          <t>[3],[17]</t>
        </is>
      </c>
      <c r="C2082" s="5" t="n">
        <v>4925</v>
      </c>
      <c r="E2082" s="4" t="inlineStr">
        <is>
          <t xml:space="preserve"> </t>
        </is>
      </c>
      <c r="G2082" s="4" t="inlineStr">
        <is>
          <t xml:space="preserve"> </t>
        </is>
      </c>
    </row>
    <row r="2083">
      <c r="A2083" s="4" t="inlineStr">
        <is>
          <t>Amortized Cost</t>
        </is>
      </c>
      <c r="B2083" s="4" t="inlineStr">
        <is>
          <t>[17]</t>
        </is>
      </c>
      <c r="C2083" s="5" t="n">
        <v>4848</v>
      </c>
      <c r="E2083" s="4" t="inlineStr">
        <is>
          <t xml:space="preserve"> </t>
        </is>
      </c>
      <c r="G2083" s="4" t="inlineStr">
        <is>
          <t xml:space="preserve"> </t>
        </is>
      </c>
    </row>
    <row r="2084">
      <c r="A2084" s="4" t="inlineStr">
        <is>
          <t>Percentage of Net Assets</t>
        </is>
      </c>
      <c r="B2084" s="4" t="inlineStr">
        <is>
          <t>[17]</t>
        </is>
      </c>
      <c r="C2084" s="9" t="n">
        <v>0.003</v>
      </c>
      <c r="E2084" s="4" t="inlineStr">
        <is>
          <t xml:space="preserve"> </t>
        </is>
      </c>
      <c r="G2084" s="4" t="inlineStr">
        <is>
          <t xml:space="preserve"> </t>
        </is>
      </c>
    </row>
    <row r="2085">
      <c r="A2085" s="4" t="inlineStr">
        <is>
          <t>Fair Value</t>
        </is>
      </c>
      <c r="B2085" s="4" t="inlineStr">
        <is>
          <t>[1],[17]</t>
        </is>
      </c>
      <c r="C2085" s="5" t="n">
        <v>4876</v>
      </c>
      <c r="E2085" s="4" t="inlineStr">
        <is>
          <t xml:space="preserve"> </t>
        </is>
      </c>
      <c r="G2085" s="4" t="inlineStr">
        <is>
          <t xml:space="preserve"> </t>
        </is>
      </c>
    </row>
    <row r="2086">
      <c r="A2086" s="4" t="inlineStr">
        <is>
          <t>Investment, Variable Interest Rate, Type [Extensible Enumeration]</t>
        </is>
      </c>
      <c r="B2086" s="4" t="inlineStr">
        <is>
          <t>[17],[21]</t>
        </is>
      </c>
      <c r="C2086" s="4" t="inlineStr">
        <is>
          <t>90-day Term SOFR</t>
        </is>
      </c>
      <c r="E2086" s="4" t="inlineStr">
        <is>
          <t xml:space="preserve"> </t>
        </is>
      </c>
      <c r="G2086" s="4" t="inlineStr">
        <is>
          <t xml:space="preserve"> </t>
        </is>
      </c>
    </row>
    <row r="2087">
      <c r="A2087" s="4" t="inlineStr">
        <is>
          <t>Investment, Identifier [Axis]: Health Buyer, LLC, Senior secured 2</t>
        </is>
      </c>
      <c r="C2087" s="4" t="inlineStr">
        <is>
          <t xml:space="preserve"> </t>
        </is>
      </c>
      <c r="E2087" s="4" t="inlineStr">
        <is>
          <t xml:space="preserve"> </t>
        </is>
      </c>
      <c r="G2087" s="4" t="inlineStr">
        <is>
          <t xml:space="preserve"> </t>
        </is>
      </c>
    </row>
    <row r="2088">
      <c r="A2088" s="4" t="inlineStr">
        <is>
          <t>Spread Above Index</t>
        </is>
      </c>
      <c r="B2088" s="4" t="inlineStr">
        <is>
          <t>[6],[25]</t>
        </is>
      </c>
      <c r="C2088" s="9" t="n">
        <v>0.055</v>
      </c>
      <c r="E2088" s="4" t="inlineStr">
        <is>
          <t xml:space="preserve"> </t>
        </is>
      </c>
      <c r="G2088" s="4" t="inlineStr">
        <is>
          <t xml:space="preserve"> </t>
        </is>
      </c>
    </row>
    <row r="2089">
      <c r="A2089" s="4" t="inlineStr">
        <is>
          <t>Amortized Cost</t>
        </is>
      </c>
      <c r="B2089" s="4" t="inlineStr">
        <is>
          <t>[6],[25]</t>
        </is>
      </c>
      <c r="C2089" s="5" t="n">
        <v>-5</v>
      </c>
      <c r="E2089" s="4" t="inlineStr">
        <is>
          <t xml:space="preserve"> </t>
        </is>
      </c>
      <c r="G2089" s="4" t="inlineStr">
        <is>
          <t xml:space="preserve"> </t>
        </is>
      </c>
    </row>
    <row r="2090">
      <c r="A2090" s="4" t="inlineStr">
        <is>
          <t>Investment, Variable Interest Rate, Type [Extensible Enumeration]</t>
        </is>
      </c>
      <c r="B2090" s="4" t="inlineStr">
        <is>
          <t>[6],[25]</t>
        </is>
      </c>
      <c r="C2090" s="4" t="inlineStr">
        <is>
          <t>us-gaap:SecuredOvernightFinancingRateSofrOvernightIndexSwapRateMember</t>
        </is>
      </c>
      <c r="E2090" s="4" t="inlineStr">
        <is>
          <t xml:space="preserve"> </t>
        </is>
      </c>
      <c r="G2090" s="4" t="inlineStr">
        <is>
          <t xml:space="preserve"> </t>
        </is>
      </c>
    </row>
    <row r="2091">
      <c r="A2091" s="4" t="inlineStr">
        <is>
          <t>Investment, Identifier [Axis]: HealthEdge Software, Inc., One stop 1</t>
        </is>
      </c>
      <c r="C2091" s="4" t="inlineStr">
        <is>
          <t xml:space="preserve"> </t>
        </is>
      </c>
      <c r="E2091" s="4" t="inlineStr">
        <is>
          <t xml:space="preserve"> </t>
        </is>
      </c>
      <c r="G2091" s="4" t="inlineStr">
        <is>
          <t xml:space="preserve"> </t>
        </is>
      </c>
    </row>
    <row r="2092">
      <c r="A2092" s="4" t="inlineStr">
        <is>
          <t>Spread Above Index</t>
        </is>
      </c>
      <c r="B2092" s="4" t="inlineStr">
        <is>
          <t>[6],[12]</t>
        </is>
      </c>
      <c r="C2092" s="9" t="n">
        <v>0.0475</v>
      </c>
      <c r="E2092" s="4" t="inlineStr">
        <is>
          <t xml:space="preserve"> </t>
        </is>
      </c>
      <c r="G2092" s="4" t="inlineStr">
        <is>
          <t xml:space="preserve"> </t>
        </is>
      </c>
    </row>
    <row r="2093">
      <c r="A2093" s="4" t="inlineStr">
        <is>
          <t>Interest Rate</t>
        </is>
      </c>
      <c r="B2093" s="4" t="inlineStr">
        <is>
          <t>[6],[10]</t>
        </is>
      </c>
      <c r="C2093" s="9" t="n">
        <v>0.0985</v>
      </c>
      <c r="E2093" s="4" t="inlineStr">
        <is>
          <t xml:space="preserve"> </t>
        </is>
      </c>
      <c r="G2093" s="4" t="inlineStr">
        <is>
          <t xml:space="preserve"> </t>
        </is>
      </c>
    </row>
    <row r="2094">
      <c r="A2094" s="4" t="inlineStr">
        <is>
          <t>Principal</t>
        </is>
      </c>
      <c r="B2094" s="4" t="inlineStr">
        <is>
          <t>[3],[6]</t>
        </is>
      </c>
      <c r="C2094" s="5" t="n">
        <v>14299</v>
      </c>
      <c r="E2094" s="4" t="inlineStr">
        <is>
          <t xml:space="preserve"> </t>
        </is>
      </c>
      <c r="G2094" s="4" t="inlineStr">
        <is>
          <t xml:space="preserve"> </t>
        </is>
      </c>
    </row>
    <row r="2095">
      <c r="A2095" s="4" t="inlineStr">
        <is>
          <t>Amortized Cost</t>
        </is>
      </c>
      <c r="B2095" s="4" t="inlineStr">
        <is>
          <t>[6]</t>
        </is>
      </c>
      <c r="C2095" s="5" t="n">
        <v>14160</v>
      </c>
      <c r="E2095" s="4" t="inlineStr">
        <is>
          <t xml:space="preserve"> </t>
        </is>
      </c>
      <c r="G2095" s="4" t="inlineStr">
        <is>
          <t xml:space="preserve"> </t>
        </is>
      </c>
    </row>
    <row r="2096">
      <c r="A2096" s="4" t="inlineStr">
        <is>
          <t>Percentage of Net Assets</t>
        </is>
      </c>
      <c r="B2096" s="4" t="inlineStr">
        <is>
          <t>[6]</t>
        </is>
      </c>
      <c r="C2096" s="9" t="n">
        <v>0.008</v>
      </c>
      <c r="E2096" s="4" t="inlineStr">
        <is>
          <t xml:space="preserve"> </t>
        </is>
      </c>
      <c r="G2096" s="4" t="inlineStr">
        <is>
          <t xml:space="preserve"> </t>
        </is>
      </c>
    </row>
    <row r="2097">
      <c r="A2097" s="4" t="inlineStr">
        <is>
          <t>Fair Value</t>
        </is>
      </c>
      <c r="B2097" s="4" t="inlineStr">
        <is>
          <t>[1],[6]</t>
        </is>
      </c>
      <c r="C2097" s="5" t="n">
        <v>14156</v>
      </c>
      <c r="E2097" s="4" t="inlineStr">
        <is>
          <t xml:space="preserve"> </t>
        </is>
      </c>
      <c r="G2097" s="4" t="inlineStr">
        <is>
          <t xml:space="preserve"> </t>
        </is>
      </c>
    </row>
    <row r="2098">
      <c r="A2098" s="4" t="inlineStr">
        <is>
          <t>Investment, Variable Interest Rate, Type [Extensible Enumeration]</t>
        </is>
      </c>
      <c r="B2098" s="4" t="inlineStr">
        <is>
          <t>[6],[12]</t>
        </is>
      </c>
      <c r="C2098" s="4" t="inlineStr">
        <is>
          <t>30-day Term SOFR</t>
        </is>
      </c>
      <c r="E2098" s="4" t="inlineStr">
        <is>
          <t xml:space="preserve"> </t>
        </is>
      </c>
      <c r="G2098" s="4" t="inlineStr">
        <is>
          <t xml:space="preserve"> </t>
        </is>
      </c>
    </row>
    <row r="2099">
      <c r="A2099" s="4" t="inlineStr">
        <is>
          <t>Investment, Identifier [Axis]: HealthEdge Software, Inc., One stop 2</t>
        </is>
      </c>
      <c r="C2099" s="4" t="inlineStr">
        <is>
          <t xml:space="preserve"> </t>
        </is>
      </c>
      <c r="E2099" s="4" t="inlineStr">
        <is>
          <t xml:space="preserve"> </t>
        </is>
      </c>
      <c r="G2099" s="4" t="inlineStr">
        <is>
          <t xml:space="preserve"> </t>
        </is>
      </c>
    </row>
    <row r="2100">
      <c r="A2100" s="4" t="inlineStr">
        <is>
          <t>Spread Above Index</t>
        </is>
      </c>
      <c r="B2100" s="4" t="inlineStr">
        <is>
          <t>[6],[25]</t>
        </is>
      </c>
      <c r="C2100" s="9" t="n">
        <v>0.0475</v>
      </c>
      <c r="E2100" s="4" t="inlineStr">
        <is>
          <t xml:space="preserve"> </t>
        </is>
      </c>
      <c r="G2100" s="4" t="inlineStr">
        <is>
          <t xml:space="preserve"> </t>
        </is>
      </c>
    </row>
    <row r="2101">
      <c r="A2101" s="4" t="inlineStr">
        <is>
          <t>Amortized Cost</t>
        </is>
      </c>
      <c r="B2101" s="4" t="inlineStr">
        <is>
          <t>[6],[25]</t>
        </is>
      </c>
      <c r="C2101" s="5" t="n">
        <v>-18</v>
      </c>
      <c r="E2101" s="4" t="inlineStr">
        <is>
          <t xml:space="preserve"> </t>
        </is>
      </c>
      <c r="G2101" s="4" t="inlineStr">
        <is>
          <t xml:space="preserve"> </t>
        </is>
      </c>
    </row>
    <row r="2102">
      <c r="A2102" s="4" t="inlineStr">
        <is>
          <t>Fair Value</t>
        </is>
      </c>
      <c r="B2102" s="4" t="inlineStr">
        <is>
          <t>[1],[6],[25]</t>
        </is>
      </c>
      <c r="C2102" s="5" t="n">
        <v>-19</v>
      </c>
      <c r="E2102" s="4" t="inlineStr">
        <is>
          <t xml:space="preserve"> </t>
        </is>
      </c>
      <c r="G2102" s="4" t="inlineStr">
        <is>
          <t xml:space="preserve"> </t>
        </is>
      </c>
    </row>
    <row r="2103">
      <c r="A2103" s="4" t="inlineStr">
        <is>
          <t>Investment, Variable Interest Rate, Type [Extensible Enumeration]</t>
        </is>
      </c>
      <c r="B2103" s="4" t="inlineStr">
        <is>
          <t>[6],[25]</t>
        </is>
      </c>
      <c r="C2103" s="4" t="inlineStr">
        <is>
          <t>us-gaap:SecuredOvernightFinancingRateSofrOvernightIndexSwapRateMember</t>
        </is>
      </c>
      <c r="E2103" s="4" t="inlineStr">
        <is>
          <t xml:space="preserve"> </t>
        </is>
      </c>
      <c r="G2103" s="4" t="inlineStr">
        <is>
          <t xml:space="preserve"> </t>
        </is>
      </c>
    </row>
    <row r="2104">
      <c r="A2104" s="4" t="inlineStr">
        <is>
          <t>Investment, Identifier [Axis]: HealthEdge Software, Inc., One stop 3</t>
        </is>
      </c>
      <c r="C2104" s="4" t="inlineStr">
        <is>
          <t xml:space="preserve"> </t>
        </is>
      </c>
      <c r="E2104" s="4" t="inlineStr">
        <is>
          <t xml:space="preserve"> </t>
        </is>
      </c>
      <c r="G2104" s="4" t="inlineStr">
        <is>
          <t xml:space="preserve"> </t>
        </is>
      </c>
    </row>
    <row r="2105">
      <c r="A2105" s="4" t="inlineStr">
        <is>
          <t>Spread Above Index</t>
        </is>
      </c>
      <c r="B2105" s="4" t="inlineStr">
        <is>
          <t>[6],[25]</t>
        </is>
      </c>
      <c r="C2105" s="9" t="n">
        <v>0.0475</v>
      </c>
      <c r="E2105" s="4" t="inlineStr">
        <is>
          <t xml:space="preserve"> </t>
        </is>
      </c>
      <c r="G2105" s="4" t="inlineStr">
        <is>
          <t xml:space="preserve"> </t>
        </is>
      </c>
    </row>
    <row r="2106">
      <c r="A2106" s="4" t="inlineStr">
        <is>
          <t>Amortized Cost</t>
        </is>
      </c>
      <c r="B2106" s="4" t="inlineStr">
        <is>
          <t>[6],[25]</t>
        </is>
      </c>
      <c r="C2106" s="5" t="n">
        <v>-31</v>
      </c>
      <c r="E2106" s="4" t="inlineStr">
        <is>
          <t xml:space="preserve"> </t>
        </is>
      </c>
      <c r="G2106" s="4" t="inlineStr">
        <is>
          <t xml:space="preserve"> </t>
        </is>
      </c>
    </row>
    <row r="2107">
      <c r="A2107" s="4" t="inlineStr">
        <is>
          <t>Fair Value</t>
        </is>
      </c>
      <c r="B2107" s="4" t="inlineStr">
        <is>
          <t>[1],[6],[25]</t>
        </is>
      </c>
      <c r="C2107" s="5" t="n">
        <v>-32</v>
      </c>
      <c r="E2107" s="4" t="inlineStr">
        <is>
          <t xml:space="preserve"> </t>
        </is>
      </c>
      <c r="G2107" s="4" t="inlineStr">
        <is>
          <t xml:space="preserve"> </t>
        </is>
      </c>
    </row>
    <row r="2108">
      <c r="A2108" s="4" t="inlineStr">
        <is>
          <t>Investment, Variable Interest Rate, Type [Extensible Enumeration]</t>
        </is>
      </c>
      <c r="B2108" s="4" t="inlineStr">
        <is>
          <t>[6],[25]</t>
        </is>
      </c>
      <c r="C2108" s="4" t="inlineStr">
        <is>
          <t>us-gaap:SecuredOvernightFinancingRateSofrOvernightIndexSwapRateMember</t>
        </is>
      </c>
      <c r="E2108" s="4" t="inlineStr">
        <is>
          <t xml:space="preserve"> </t>
        </is>
      </c>
      <c r="G2108" s="4" t="inlineStr">
        <is>
          <t xml:space="preserve"> </t>
        </is>
      </c>
    </row>
    <row r="2109">
      <c r="A2109" s="4" t="inlineStr">
        <is>
          <t>Investment, Identifier [Axis]: Higginbotham Insurance Agency, Inc., One stop</t>
        </is>
      </c>
      <c r="C2109" s="4" t="inlineStr">
        <is>
          <t xml:space="preserve"> </t>
        </is>
      </c>
      <c r="E2109" s="4" t="inlineStr">
        <is>
          <t xml:space="preserve"> </t>
        </is>
      </c>
      <c r="G2109" s="4" t="inlineStr">
        <is>
          <t xml:space="preserve"> </t>
        </is>
      </c>
    </row>
    <row r="2110">
      <c r="A2110" s="4" t="inlineStr">
        <is>
          <t>Spread Above Index</t>
        </is>
      </c>
      <c r="B2110" s="4" t="inlineStr">
        <is>
          <t>[9]</t>
        </is>
      </c>
      <c r="C2110" s="4" t="inlineStr">
        <is>
          <t xml:space="preserve"> </t>
        </is>
      </c>
      <c r="E2110" s="9" t="n">
        <v>0.055</v>
      </c>
      <c r="G2110" s="4" t="inlineStr">
        <is>
          <t xml:space="preserve"> </t>
        </is>
      </c>
    </row>
    <row r="2111">
      <c r="A2111" s="4" t="inlineStr">
        <is>
          <t>Principal</t>
        </is>
      </c>
      <c r="B2111" s="4" t="inlineStr">
        <is>
          <t>[4],[9]</t>
        </is>
      </c>
      <c r="C2111" s="4" t="inlineStr">
        <is>
          <t xml:space="preserve"> </t>
        </is>
      </c>
      <c r="E2111" s="5" t="n">
        <v>0</v>
      </c>
      <c r="G2111" s="4" t="inlineStr">
        <is>
          <t xml:space="preserve"> </t>
        </is>
      </c>
    </row>
    <row r="2112">
      <c r="A2112" s="4" t="inlineStr">
        <is>
          <t>Amortized Cost</t>
        </is>
      </c>
      <c r="B2112" s="4" t="inlineStr">
        <is>
          <t>[9]</t>
        </is>
      </c>
      <c r="C2112" s="4" t="inlineStr">
        <is>
          <t xml:space="preserve"> </t>
        </is>
      </c>
      <c r="E2112" s="5" t="n">
        <v>-32</v>
      </c>
      <c r="G2112" s="4" t="inlineStr">
        <is>
          <t xml:space="preserve"> </t>
        </is>
      </c>
    </row>
    <row r="2113">
      <c r="A2113" s="4" t="inlineStr">
        <is>
          <t>Percentage of Net Assets</t>
        </is>
      </c>
      <c r="B2113" s="4" t="inlineStr">
        <is>
          <t>[9]</t>
        </is>
      </c>
      <c r="C2113" s="4" t="inlineStr">
        <is>
          <t xml:space="preserve"> </t>
        </is>
      </c>
      <c r="E2113" s="10" t="n">
        <v>0</v>
      </c>
      <c r="G2113" s="4" t="inlineStr">
        <is>
          <t xml:space="preserve"> </t>
        </is>
      </c>
    </row>
    <row r="2114">
      <c r="A2114" s="4" t="inlineStr">
        <is>
          <t>Fair Value</t>
        </is>
      </c>
      <c r="B2114" s="4" t="inlineStr">
        <is>
          <t>[5],[9]</t>
        </is>
      </c>
      <c r="C2114" s="4" t="inlineStr">
        <is>
          <t xml:space="preserve"> </t>
        </is>
      </c>
      <c r="E2114" s="5" t="n">
        <v>-33</v>
      </c>
      <c r="G2114" s="4" t="inlineStr">
        <is>
          <t xml:space="preserve"> </t>
        </is>
      </c>
    </row>
    <row r="2115">
      <c r="A2115" s="4" t="inlineStr">
        <is>
          <t>Investment, Variable Interest Rate, Type [Extensible Enumeration]</t>
        </is>
      </c>
      <c r="B2115" s="4" t="inlineStr">
        <is>
          <t>[9]</t>
        </is>
      </c>
      <c r="C2115" s="4" t="inlineStr">
        <is>
          <t xml:space="preserve"> </t>
        </is>
      </c>
      <c r="E2115" s="4" t="inlineStr">
        <is>
          <t>us-gaap:SecuredOvernightFinancingRateSofrOvernightIndexSwapRateMember</t>
        </is>
      </c>
      <c r="G2115" s="4" t="inlineStr">
        <is>
          <t xml:space="preserve"> </t>
        </is>
      </c>
    </row>
    <row r="2116">
      <c r="A2116" s="4" t="inlineStr">
        <is>
          <t>Investment, Identifier [Axis]: Higginbotham Insurance Agency, Inc., One stop 1</t>
        </is>
      </c>
      <c r="C2116" s="4" t="inlineStr">
        <is>
          <t xml:space="preserve"> </t>
        </is>
      </c>
      <c r="E2116" s="4" t="inlineStr">
        <is>
          <t xml:space="preserve"> </t>
        </is>
      </c>
      <c r="G2116" s="4" t="inlineStr">
        <is>
          <t xml:space="preserve"> </t>
        </is>
      </c>
    </row>
    <row r="2117">
      <c r="A2117" s="4" t="inlineStr">
        <is>
          <t>Spread Above Index</t>
        </is>
      </c>
      <c r="C2117" s="9" t="n">
        <v>0.045</v>
      </c>
      <c r="E2117" s="4" t="inlineStr">
        <is>
          <t xml:space="preserve"> </t>
        </is>
      </c>
      <c r="G2117" s="4" t="inlineStr">
        <is>
          <t xml:space="preserve"> </t>
        </is>
      </c>
    </row>
    <row r="2118">
      <c r="A2118" s="4" t="inlineStr">
        <is>
          <t>Interest Rate</t>
        </is>
      </c>
      <c r="C2118" s="9" t="n">
        <v>0.0935</v>
      </c>
      <c r="E2118" s="4" t="inlineStr">
        <is>
          <t xml:space="preserve"> </t>
        </is>
      </c>
      <c r="G2118" s="4" t="inlineStr">
        <is>
          <t xml:space="preserve"> </t>
        </is>
      </c>
    </row>
    <row r="2119">
      <c r="A2119" s="4" t="inlineStr">
        <is>
          <t>Principal</t>
        </is>
      </c>
      <c r="B2119" s="4" t="inlineStr">
        <is>
          <t>[3]</t>
        </is>
      </c>
      <c r="C2119" s="5" t="n">
        <v>3433</v>
      </c>
      <c r="E2119" s="4" t="inlineStr">
        <is>
          <t xml:space="preserve"> </t>
        </is>
      </c>
      <c r="G2119" s="4" t="inlineStr">
        <is>
          <t xml:space="preserve"> </t>
        </is>
      </c>
    </row>
    <row r="2120">
      <c r="A2120" s="4" t="inlineStr">
        <is>
          <t>Amortized Cost</t>
        </is>
      </c>
      <c r="C2120" s="5" t="n">
        <v>3450</v>
      </c>
      <c r="E2120" s="4" t="inlineStr">
        <is>
          <t xml:space="preserve"> </t>
        </is>
      </c>
      <c r="G2120" s="4" t="inlineStr">
        <is>
          <t xml:space="preserve"> </t>
        </is>
      </c>
    </row>
    <row r="2121">
      <c r="A2121" s="4" t="inlineStr">
        <is>
          <t>Percentage of Net Assets</t>
        </is>
      </c>
      <c r="C2121" s="9" t="n">
        <v>0.002</v>
      </c>
      <c r="E2121" s="4" t="inlineStr">
        <is>
          <t xml:space="preserve"> </t>
        </is>
      </c>
      <c r="G2121" s="4" t="inlineStr">
        <is>
          <t xml:space="preserve"> </t>
        </is>
      </c>
    </row>
    <row r="2122">
      <c r="A2122" s="4" t="inlineStr">
        <is>
          <t>Fair Value</t>
        </is>
      </c>
      <c r="C2122" s="5" t="n">
        <v>3433</v>
      </c>
      <c r="E2122" s="4" t="inlineStr">
        <is>
          <t xml:space="preserve"> </t>
        </is>
      </c>
      <c r="G2122" s="4" t="inlineStr">
        <is>
          <t xml:space="preserve"> </t>
        </is>
      </c>
    </row>
    <row r="2123">
      <c r="A2123" s="4" t="inlineStr">
        <is>
          <t>Investment, Variable Interest Rate, Type [Extensible Enumeration]</t>
        </is>
      </c>
      <c r="C2123" s="4" t="inlineStr">
        <is>
          <t>30-day Term SOFR</t>
        </is>
      </c>
      <c r="E2123" s="4" t="inlineStr">
        <is>
          <t xml:space="preserve"> </t>
        </is>
      </c>
      <c r="G2123" s="4" t="inlineStr">
        <is>
          <t xml:space="preserve"> </t>
        </is>
      </c>
    </row>
    <row r="2124">
      <c r="A2124" s="4" t="inlineStr">
        <is>
          <t>Investment, Identifier [Axis]: Higginbotham Insurance Agency, Inc., One stop 2</t>
        </is>
      </c>
      <c r="C2124" s="4" t="inlineStr">
        <is>
          <t xml:space="preserve"> </t>
        </is>
      </c>
      <c r="E2124" s="4" t="inlineStr">
        <is>
          <t xml:space="preserve"> </t>
        </is>
      </c>
      <c r="G2124" s="4" t="inlineStr">
        <is>
          <t xml:space="preserve"> </t>
        </is>
      </c>
    </row>
    <row r="2125">
      <c r="A2125" s="4" t="inlineStr">
        <is>
          <t>Spread Above Index</t>
        </is>
      </c>
      <c r="C2125" s="9" t="n">
        <v>0.0475</v>
      </c>
      <c r="E2125" s="4" t="inlineStr">
        <is>
          <t xml:space="preserve"> </t>
        </is>
      </c>
      <c r="G2125" s="4" t="inlineStr">
        <is>
          <t xml:space="preserve"> </t>
        </is>
      </c>
    </row>
    <row r="2126">
      <c r="A2126" s="4" t="inlineStr">
        <is>
          <t>Interest Rate</t>
        </is>
      </c>
      <c r="C2126" s="9" t="n">
        <v>0.096</v>
      </c>
      <c r="E2126" s="4" t="inlineStr">
        <is>
          <t xml:space="preserve"> </t>
        </is>
      </c>
      <c r="G2126" s="4" t="inlineStr">
        <is>
          <t xml:space="preserve"> </t>
        </is>
      </c>
    </row>
    <row r="2127">
      <c r="A2127" s="4" t="inlineStr">
        <is>
          <t>Principal</t>
        </is>
      </c>
      <c r="B2127" s="4" t="inlineStr">
        <is>
          <t>[3]</t>
        </is>
      </c>
      <c r="C2127" s="5" t="n">
        <v>1056</v>
      </c>
      <c r="E2127" s="4" t="inlineStr">
        <is>
          <t xml:space="preserve"> </t>
        </is>
      </c>
      <c r="G2127" s="4" t="inlineStr">
        <is>
          <t xml:space="preserve"> </t>
        </is>
      </c>
    </row>
    <row r="2128">
      <c r="A2128" s="4" t="inlineStr">
        <is>
          <t>Amortized Cost</t>
        </is>
      </c>
      <c r="C2128" s="5" t="n">
        <v>1029</v>
      </c>
      <c r="E2128" s="4" t="inlineStr">
        <is>
          <t xml:space="preserve"> </t>
        </is>
      </c>
      <c r="G2128" s="4" t="inlineStr">
        <is>
          <t xml:space="preserve"> </t>
        </is>
      </c>
    </row>
    <row r="2129">
      <c r="A2129" s="4" t="inlineStr">
        <is>
          <t>Percentage of Net Assets</t>
        </is>
      </c>
      <c r="C2129" s="9" t="n">
        <v>0.001</v>
      </c>
      <c r="E2129" s="4" t="inlineStr">
        <is>
          <t xml:space="preserve"> </t>
        </is>
      </c>
      <c r="G2129" s="4" t="inlineStr">
        <is>
          <t xml:space="preserve"> </t>
        </is>
      </c>
    </row>
    <row r="2130">
      <c r="A2130" s="4" t="inlineStr">
        <is>
          <t>Fair Value</t>
        </is>
      </c>
      <c r="C2130" s="5" t="n">
        <v>1056</v>
      </c>
      <c r="E2130" s="4" t="inlineStr">
        <is>
          <t xml:space="preserve"> </t>
        </is>
      </c>
      <c r="G2130" s="4" t="inlineStr">
        <is>
          <t xml:space="preserve"> </t>
        </is>
      </c>
    </row>
    <row r="2131">
      <c r="A2131" s="4" t="inlineStr">
        <is>
          <t>Investment, Variable Interest Rate, Type [Extensible Enumeration]</t>
        </is>
      </c>
      <c r="C2131" s="4" t="inlineStr">
        <is>
          <t>30-day Term SOFR</t>
        </is>
      </c>
      <c r="E2131" s="4" t="inlineStr">
        <is>
          <t xml:space="preserve"> </t>
        </is>
      </c>
      <c r="G2131" s="4" t="inlineStr">
        <is>
          <t xml:space="preserve"> </t>
        </is>
      </c>
    </row>
    <row r="2132">
      <c r="A2132" s="4" t="inlineStr">
        <is>
          <t>Investment, Identifier [Axis]: High Bar Brands Operating, LLC, Four Senior Secured</t>
        </is>
      </c>
      <c r="C2132" s="4" t="inlineStr">
        <is>
          <t xml:space="preserve"> </t>
        </is>
      </c>
      <c r="E2132" s="4" t="inlineStr">
        <is>
          <t xml:space="preserve"> </t>
        </is>
      </c>
      <c r="G2132" s="4" t="inlineStr">
        <is>
          <t xml:space="preserve"> </t>
        </is>
      </c>
    </row>
    <row r="2133">
      <c r="A2133" s="4" t="inlineStr">
        <is>
          <t>Spread Above Index</t>
        </is>
      </c>
      <c r="B2133" s="4" t="inlineStr">
        <is>
          <t>[16],[25]</t>
        </is>
      </c>
      <c r="C2133" s="9" t="n">
        <v>0.0525</v>
      </c>
      <c r="E2133" s="4" t="inlineStr">
        <is>
          <t xml:space="preserve"> </t>
        </is>
      </c>
      <c r="G2133" s="4" t="inlineStr">
        <is>
          <t xml:space="preserve"> </t>
        </is>
      </c>
    </row>
    <row r="2134">
      <c r="A2134" s="4" t="inlineStr">
        <is>
          <t>Amortized Cost</t>
        </is>
      </c>
      <c r="B2134" s="4" t="inlineStr">
        <is>
          <t>[25]</t>
        </is>
      </c>
      <c r="C2134" s="5" t="n">
        <v>-3</v>
      </c>
      <c r="E2134" s="4" t="inlineStr">
        <is>
          <t xml:space="preserve"> </t>
        </is>
      </c>
      <c r="G2134" s="4" t="inlineStr">
        <is>
          <t xml:space="preserve"> </t>
        </is>
      </c>
    </row>
    <row r="2135">
      <c r="A2135" s="4" t="inlineStr">
        <is>
          <t>Investment, Variable Interest Rate, Type [Extensible Enumeration]</t>
        </is>
      </c>
      <c r="B2135" s="4" t="inlineStr">
        <is>
          <t>[25]</t>
        </is>
      </c>
      <c r="C2135" s="4" t="inlineStr">
        <is>
          <t>us-gaap:SecuredOvernightFinancingRateSofrOvernightIndexSwapRateMember</t>
        </is>
      </c>
      <c r="E2135" s="4" t="inlineStr">
        <is>
          <t xml:space="preserve"> </t>
        </is>
      </c>
      <c r="G2135" s="4" t="inlineStr">
        <is>
          <t xml:space="preserve"> </t>
        </is>
      </c>
    </row>
    <row r="2136">
      <c r="A2136" s="4" t="inlineStr">
        <is>
          <t>Investment, Identifier [Axis]: High Bar Brands Operating, LLC, One Senior Secured</t>
        </is>
      </c>
      <c r="C2136" s="4" t="inlineStr">
        <is>
          <t xml:space="preserve"> </t>
        </is>
      </c>
      <c r="E2136" s="4" t="inlineStr">
        <is>
          <t xml:space="preserve"> </t>
        </is>
      </c>
      <c r="G2136" s="4" t="inlineStr">
        <is>
          <t xml:space="preserve"> </t>
        </is>
      </c>
    </row>
    <row r="2137">
      <c r="A2137" s="4" t="inlineStr">
        <is>
          <t>Spread Above Index</t>
        </is>
      </c>
      <c r="B2137" s="4" t="inlineStr">
        <is>
          <t>[16]</t>
        </is>
      </c>
      <c r="C2137" s="10" t="n">
        <v>0.05</v>
      </c>
      <c r="E2137" s="4" t="inlineStr">
        <is>
          <t xml:space="preserve"> </t>
        </is>
      </c>
      <c r="G2137" s="4" t="inlineStr">
        <is>
          <t xml:space="preserve"> </t>
        </is>
      </c>
    </row>
    <row r="2138">
      <c r="A2138" s="4" t="inlineStr">
        <is>
          <t>Interest Rate</t>
        </is>
      </c>
      <c r="B2138" s="4" t="inlineStr">
        <is>
          <t>[10]</t>
        </is>
      </c>
      <c r="C2138" s="9" t="n">
        <v>0.096</v>
      </c>
      <c r="E2138" s="4" t="inlineStr">
        <is>
          <t xml:space="preserve"> </t>
        </is>
      </c>
      <c r="G2138" s="4" t="inlineStr">
        <is>
          <t xml:space="preserve"> </t>
        </is>
      </c>
    </row>
    <row r="2139">
      <c r="A2139" s="4" t="inlineStr">
        <is>
          <t>Principal</t>
        </is>
      </c>
      <c r="B2139" s="4" t="inlineStr">
        <is>
          <t>[3]</t>
        </is>
      </c>
      <c r="C2139" s="5" t="n">
        <v>604</v>
      </c>
      <c r="E2139" s="4" t="inlineStr">
        <is>
          <t xml:space="preserve"> </t>
        </is>
      </c>
      <c r="G2139" s="4" t="inlineStr">
        <is>
          <t xml:space="preserve"> </t>
        </is>
      </c>
    </row>
    <row r="2140">
      <c r="A2140" s="4" t="inlineStr">
        <is>
          <t>Amortized Cost</t>
        </is>
      </c>
      <c r="C2140" s="6" t="n">
        <v>594</v>
      </c>
      <c r="E2140" s="4" t="inlineStr">
        <is>
          <t xml:space="preserve"> </t>
        </is>
      </c>
      <c r="G2140" s="4" t="inlineStr">
        <is>
          <t xml:space="preserve"> </t>
        </is>
      </c>
    </row>
    <row r="2141">
      <c r="A2141" s="4" t="inlineStr">
        <is>
          <t>Fair Value</t>
        </is>
      </c>
      <c r="C2141" s="5" t="n">
        <v>604</v>
      </c>
      <c r="E2141" s="4" t="inlineStr">
        <is>
          <t xml:space="preserve"> </t>
        </is>
      </c>
      <c r="G2141" s="4" t="inlineStr">
        <is>
          <t xml:space="preserve"> </t>
        </is>
      </c>
    </row>
    <row r="2142">
      <c r="A2142" s="4" t="inlineStr">
        <is>
          <t>Investment, Variable Interest Rate, Type [Extensible Enumeration]</t>
        </is>
      </c>
      <c r="C2142" s="4" t="inlineStr">
        <is>
          <t>90-day Term SOFR</t>
        </is>
      </c>
      <c r="E2142" s="4" t="inlineStr">
        <is>
          <t xml:space="preserve"> </t>
        </is>
      </c>
      <c r="G2142" s="4" t="inlineStr">
        <is>
          <t xml:space="preserve"> </t>
        </is>
      </c>
    </row>
    <row r="2143">
      <c r="A2143" s="4" t="inlineStr">
        <is>
          <t>Investment, Identifier [Axis]: High Bar Brands Operating, LLC, Three Senior Secured</t>
        </is>
      </c>
      <c r="C2143" s="4" t="inlineStr">
        <is>
          <t xml:space="preserve"> </t>
        </is>
      </c>
      <c r="E2143" s="4" t="inlineStr">
        <is>
          <t xml:space="preserve"> </t>
        </is>
      </c>
      <c r="G2143" s="4" t="inlineStr">
        <is>
          <t xml:space="preserve"> </t>
        </is>
      </c>
    </row>
    <row r="2144">
      <c r="A2144" s="4" t="inlineStr">
        <is>
          <t>Spread Above Index</t>
        </is>
      </c>
      <c r="B2144" s="4" t="inlineStr">
        <is>
          <t>[16]</t>
        </is>
      </c>
      <c r="C2144" s="10" t="n">
        <v>0.05</v>
      </c>
      <c r="E2144" s="4" t="inlineStr">
        <is>
          <t xml:space="preserve"> </t>
        </is>
      </c>
      <c r="G2144" s="4" t="inlineStr">
        <is>
          <t xml:space="preserve"> </t>
        </is>
      </c>
    </row>
    <row r="2145">
      <c r="A2145" s="4" t="inlineStr">
        <is>
          <t>Interest Rate</t>
        </is>
      </c>
      <c r="B2145" s="4" t="inlineStr">
        <is>
          <t>[10]</t>
        </is>
      </c>
      <c r="C2145" s="9" t="n">
        <v>0.096</v>
      </c>
      <c r="E2145" s="4" t="inlineStr">
        <is>
          <t xml:space="preserve"> </t>
        </is>
      </c>
      <c r="G2145" s="4" t="inlineStr">
        <is>
          <t xml:space="preserve"> </t>
        </is>
      </c>
    </row>
    <row r="2146">
      <c r="A2146" s="4" t="inlineStr">
        <is>
          <t>Principal</t>
        </is>
      </c>
      <c r="B2146" s="4" t="inlineStr">
        <is>
          <t>[3]</t>
        </is>
      </c>
      <c r="C2146" s="5" t="n">
        <v>107</v>
      </c>
      <c r="E2146" s="4" t="inlineStr">
        <is>
          <t xml:space="preserve"> </t>
        </is>
      </c>
      <c r="G2146" s="4" t="inlineStr">
        <is>
          <t xml:space="preserve"> </t>
        </is>
      </c>
    </row>
    <row r="2147">
      <c r="A2147" s="4" t="inlineStr">
        <is>
          <t>Amortized Cost</t>
        </is>
      </c>
      <c r="C2147" s="6" t="n">
        <v>103</v>
      </c>
      <c r="E2147" s="4" t="inlineStr">
        <is>
          <t xml:space="preserve"> </t>
        </is>
      </c>
      <c r="G2147" s="4" t="inlineStr">
        <is>
          <t xml:space="preserve"> </t>
        </is>
      </c>
    </row>
    <row r="2148">
      <c r="A2148" s="4" t="inlineStr">
        <is>
          <t>Fair Value</t>
        </is>
      </c>
      <c r="C2148" s="5" t="n">
        <v>107</v>
      </c>
      <c r="E2148" s="4" t="inlineStr">
        <is>
          <t xml:space="preserve"> </t>
        </is>
      </c>
      <c r="G2148" s="4" t="inlineStr">
        <is>
          <t xml:space="preserve"> </t>
        </is>
      </c>
    </row>
    <row r="2149">
      <c r="A2149" s="4" t="inlineStr">
        <is>
          <t>Investment, Variable Interest Rate, Type [Extensible Enumeration]</t>
        </is>
      </c>
      <c r="C2149" s="4" t="inlineStr">
        <is>
          <t>90-day Term SOFR</t>
        </is>
      </c>
      <c r="E2149" s="4" t="inlineStr">
        <is>
          <t xml:space="preserve"> </t>
        </is>
      </c>
      <c r="G2149" s="4" t="inlineStr">
        <is>
          <t xml:space="preserve"> </t>
        </is>
      </c>
    </row>
    <row r="2150">
      <c r="A2150" s="4" t="inlineStr">
        <is>
          <t>Investment, Identifier [Axis]: High Bar Brands Operating, LLC, Two Senior Secured</t>
        </is>
      </c>
      <c r="C2150" s="4" t="inlineStr">
        <is>
          <t xml:space="preserve"> </t>
        </is>
      </c>
      <c r="E2150" s="4" t="inlineStr">
        <is>
          <t xml:space="preserve"> </t>
        </is>
      </c>
      <c r="G2150" s="4" t="inlineStr">
        <is>
          <t xml:space="preserve"> </t>
        </is>
      </c>
    </row>
    <row r="2151">
      <c r="A2151" s="4" t="inlineStr">
        <is>
          <t>Spread Above Index</t>
        </is>
      </c>
      <c r="B2151" s="4" t="inlineStr">
        <is>
          <t>[16]</t>
        </is>
      </c>
      <c r="C2151" s="10" t="n">
        <v>0.05</v>
      </c>
      <c r="E2151" s="4" t="inlineStr">
        <is>
          <t xml:space="preserve"> </t>
        </is>
      </c>
      <c r="G2151" s="4" t="inlineStr">
        <is>
          <t xml:space="preserve"> </t>
        </is>
      </c>
    </row>
    <row r="2152">
      <c r="A2152" s="4" t="inlineStr">
        <is>
          <t>Interest Rate</t>
        </is>
      </c>
      <c r="B2152" s="4" t="inlineStr">
        <is>
          <t>[10]</t>
        </is>
      </c>
      <c r="C2152" s="9" t="n">
        <v>0.096</v>
      </c>
      <c r="E2152" s="4" t="inlineStr">
        <is>
          <t xml:space="preserve"> </t>
        </is>
      </c>
      <c r="G2152" s="4" t="inlineStr">
        <is>
          <t xml:space="preserve"> </t>
        </is>
      </c>
    </row>
    <row r="2153">
      <c r="A2153" s="4" t="inlineStr">
        <is>
          <t>Principal</t>
        </is>
      </c>
      <c r="B2153" s="4" t="inlineStr">
        <is>
          <t>[3]</t>
        </is>
      </c>
      <c r="C2153" s="5" t="n">
        <v>126</v>
      </c>
      <c r="E2153" s="4" t="inlineStr">
        <is>
          <t xml:space="preserve"> </t>
        </is>
      </c>
      <c r="G2153" s="4" t="inlineStr">
        <is>
          <t xml:space="preserve"> </t>
        </is>
      </c>
    </row>
    <row r="2154">
      <c r="A2154" s="4" t="inlineStr">
        <is>
          <t>Amortized Cost</t>
        </is>
      </c>
      <c r="C2154" s="6" t="n">
        <v>124</v>
      </c>
      <c r="E2154" s="4" t="inlineStr">
        <is>
          <t xml:space="preserve"> </t>
        </is>
      </c>
      <c r="G2154" s="4" t="inlineStr">
        <is>
          <t xml:space="preserve"> </t>
        </is>
      </c>
    </row>
    <row r="2155">
      <c r="A2155" s="4" t="inlineStr">
        <is>
          <t>Fair Value</t>
        </is>
      </c>
      <c r="C2155" s="5" t="n">
        <v>126</v>
      </c>
      <c r="E2155" s="4" t="inlineStr">
        <is>
          <t xml:space="preserve"> </t>
        </is>
      </c>
      <c r="G2155" s="4" t="inlineStr">
        <is>
          <t xml:space="preserve"> </t>
        </is>
      </c>
    </row>
    <row r="2156">
      <c r="A2156" s="4" t="inlineStr">
        <is>
          <t>Investment, Variable Interest Rate, Type [Extensible Enumeration]</t>
        </is>
      </c>
      <c r="C2156" s="4" t="inlineStr">
        <is>
          <t>90-day Term SOFR</t>
        </is>
      </c>
      <c r="E2156" s="4" t="inlineStr">
        <is>
          <t xml:space="preserve"> </t>
        </is>
      </c>
      <c r="G2156" s="4" t="inlineStr">
        <is>
          <t xml:space="preserve"> </t>
        </is>
      </c>
    </row>
    <row r="2157">
      <c r="A2157" s="4" t="inlineStr">
        <is>
          <t>Investment, Identifier [Axis]: Hornet Security Holding GMBH, One stop 1</t>
        </is>
      </c>
      <c r="C2157" s="4" t="inlineStr">
        <is>
          <t xml:space="preserve"> </t>
        </is>
      </c>
      <c r="E2157" s="4" t="inlineStr">
        <is>
          <t xml:space="preserve"> </t>
        </is>
      </c>
      <c r="G2157" s="4" t="inlineStr">
        <is>
          <t xml:space="preserve"> </t>
        </is>
      </c>
    </row>
    <row r="2158">
      <c r="A2158" s="4" t="inlineStr">
        <is>
          <t>Spread Above Index</t>
        </is>
      </c>
      <c r="B2158" s="4" t="inlineStr">
        <is>
          <t>[6],[47]</t>
        </is>
      </c>
      <c r="C2158" s="10" t="n">
        <v>0.07000000000000001</v>
      </c>
      <c r="E2158" s="4" t="inlineStr">
        <is>
          <t xml:space="preserve"> </t>
        </is>
      </c>
      <c r="G2158" s="4" t="inlineStr">
        <is>
          <t xml:space="preserve"> </t>
        </is>
      </c>
    </row>
    <row r="2159">
      <c r="A2159" s="4" t="inlineStr">
        <is>
          <t>Interest rate cash</t>
        </is>
      </c>
      <c r="C2159" s="9" t="n">
        <v>0.0591</v>
      </c>
      <c r="E2159" s="4" t="inlineStr">
        <is>
          <t xml:space="preserve"> </t>
        </is>
      </c>
      <c r="G2159" s="4" t="inlineStr">
        <is>
          <t xml:space="preserve"> </t>
        </is>
      </c>
    </row>
    <row r="2160">
      <c r="A2160" s="4" t="inlineStr">
        <is>
          <t>Interest rate paid in kind</t>
        </is>
      </c>
      <c r="C2160" s="9" t="n">
        <v>0.045</v>
      </c>
      <c r="E2160" s="4" t="inlineStr">
        <is>
          <t xml:space="preserve"> </t>
        </is>
      </c>
      <c r="G2160" s="4" t="inlineStr">
        <is>
          <t xml:space="preserve"> </t>
        </is>
      </c>
    </row>
    <row r="2161">
      <c r="A2161" s="4" t="inlineStr">
        <is>
          <t>Principal</t>
        </is>
      </c>
      <c r="B2161" s="4" t="inlineStr">
        <is>
          <t>[6],[47]</t>
        </is>
      </c>
      <c r="C2161" s="5" t="n">
        <v>15136</v>
      </c>
      <c r="E2161" s="4" t="inlineStr">
        <is>
          <t xml:space="preserve"> </t>
        </is>
      </c>
      <c r="G2161" s="4" t="inlineStr">
        <is>
          <t xml:space="preserve"> </t>
        </is>
      </c>
    </row>
    <row r="2162">
      <c r="A2162" s="4" t="inlineStr">
        <is>
          <t>Amortized Cost</t>
        </is>
      </c>
      <c r="B2162" s="4" t="inlineStr">
        <is>
          <t>[6],[47]</t>
        </is>
      </c>
      <c r="C2162" s="5" t="n">
        <v>14523</v>
      </c>
      <c r="E2162" s="4" t="inlineStr">
        <is>
          <t xml:space="preserve"> </t>
        </is>
      </c>
      <c r="G2162" s="4" t="inlineStr">
        <is>
          <t xml:space="preserve"> </t>
        </is>
      </c>
    </row>
    <row r="2163">
      <c r="A2163" s="4" t="inlineStr">
        <is>
          <t>Percentage of Net Assets</t>
        </is>
      </c>
      <c r="B2163" s="4" t="inlineStr">
        <is>
          <t>[6],[47]</t>
        </is>
      </c>
      <c r="C2163" s="9" t="n">
        <v>0.008999999999999999</v>
      </c>
      <c r="E2163" s="4" t="inlineStr">
        <is>
          <t xml:space="preserve"> </t>
        </is>
      </c>
      <c r="G2163" s="4" t="inlineStr">
        <is>
          <t xml:space="preserve"> </t>
        </is>
      </c>
    </row>
    <row r="2164">
      <c r="A2164" s="4" t="inlineStr">
        <is>
          <t>Fair Value</t>
        </is>
      </c>
      <c r="B2164" s="4" t="inlineStr">
        <is>
          <t>[6],[47]</t>
        </is>
      </c>
      <c r="C2164" s="5" t="n">
        <v>15136</v>
      </c>
      <c r="E2164" s="4" t="inlineStr">
        <is>
          <t xml:space="preserve"> </t>
        </is>
      </c>
      <c r="G2164" s="4" t="inlineStr">
        <is>
          <t xml:space="preserve"> </t>
        </is>
      </c>
    </row>
    <row r="2165">
      <c r="A2165" s="4" t="inlineStr">
        <is>
          <t>Investment, Variable Interest Rate, Type [Extensible Enumeration]</t>
        </is>
      </c>
      <c r="B2165" s="4" t="inlineStr">
        <is>
          <t>[6],[47]</t>
        </is>
      </c>
      <c r="C2165" s="4" t="inlineStr">
        <is>
          <t>180-day EURIBOR</t>
        </is>
      </c>
      <c r="E2165" s="4" t="inlineStr">
        <is>
          <t xml:space="preserve"> </t>
        </is>
      </c>
      <c r="G2165" s="4" t="inlineStr">
        <is>
          <t xml:space="preserve"> </t>
        </is>
      </c>
    </row>
    <row r="2166">
      <c r="A2166" s="4" t="inlineStr">
        <is>
          <t>Investment, Identifier [Axis]: Hornet Security Holding GMBH, One stop 2</t>
        </is>
      </c>
      <c r="C2166" s="4" t="inlineStr">
        <is>
          <t xml:space="preserve"> </t>
        </is>
      </c>
      <c r="E2166" s="4" t="inlineStr">
        <is>
          <t xml:space="preserve"> </t>
        </is>
      </c>
      <c r="G2166" s="4" t="inlineStr">
        <is>
          <t xml:space="preserve"> </t>
        </is>
      </c>
    </row>
    <row r="2167">
      <c r="A2167" s="4" t="inlineStr">
        <is>
          <t>Spread Above Index</t>
        </is>
      </c>
      <c r="B2167" s="4" t="inlineStr">
        <is>
          <t>[6],[47]</t>
        </is>
      </c>
      <c r="C2167" s="10" t="n">
        <v>0.07000000000000001</v>
      </c>
      <c r="E2167" s="4" t="inlineStr">
        <is>
          <t xml:space="preserve"> </t>
        </is>
      </c>
      <c r="G2167" s="4" t="inlineStr">
        <is>
          <t xml:space="preserve"> </t>
        </is>
      </c>
    </row>
    <row r="2168">
      <c r="A2168" s="4" t="inlineStr">
        <is>
          <t>Interest rate cash</t>
        </is>
      </c>
      <c r="C2168" s="9" t="n">
        <v>0.0591</v>
      </c>
      <c r="E2168" s="4" t="inlineStr">
        <is>
          <t xml:space="preserve"> </t>
        </is>
      </c>
      <c r="G2168" s="4" t="inlineStr">
        <is>
          <t xml:space="preserve"> </t>
        </is>
      </c>
    </row>
    <row r="2169">
      <c r="A2169" s="4" t="inlineStr">
        <is>
          <t>Interest rate paid in kind</t>
        </is>
      </c>
      <c r="C2169" s="9" t="n">
        <v>0.045</v>
      </c>
      <c r="E2169" s="4" t="inlineStr">
        <is>
          <t xml:space="preserve"> </t>
        </is>
      </c>
      <c r="G2169" s="4" t="inlineStr">
        <is>
          <t xml:space="preserve"> </t>
        </is>
      </c>
    </row>
    <row r="2170">
      <c r="A2170" s="4" t="inlineStr">
        <is>
          <t>Principal</t>
        </is>
      </c>
      <c r="B2170" s="4" t="inlineStr">
        <is>
          <t>[6],[47]</t>
        </is>
      </c>
      <c r="C2170" s="5" t="n">
        <v>10088</v>
      </c>
      <c r="E2170" s="4" t="inlineStr">
        <is>
          <t xml:space="preserve"> </t>
        </is>
      </c>
      <c r="G2170" s="4" t="inlineStr">
        <is>
          <t xml:space="preserve"> </t>
        </is>
      </c>
    </row>
    <row r="2171">
      <c r="A2171" s="4" t="inlineStr">
        <is>
          <t>Amortized Cost</t>
        </is>
      </c>
      <c r="B2171" s="4" t="inlineStr">
        <is>
          <t>[6],[47]</t>
        </is>
      </c>
      <c r="C2171" s="5" t="n">
        <v>9680</v>
      </c>
      <c r="E2171" s="4" t="inlineStr">
        <is>
          <t xml:space="preserve"> </t>
        </is>
      </c>
      <c r="G2171" s="4" t="inlineStr">
        <is>
          <t xml:space="preserve"> </t>
        </is>
      </c>
    </row>
    <row r="2172">
      <c r="A2172" s="4" t="inlineStr">
        <is>
          <t>Percentage of Net Assets</t>
        </is>
      </c>
      <c r="B2172" s="4" t="inlineStr">
        <is>
          <t>[6],[47]</t>
        </is>
      </c>
      <c r="C2172" s="9" t="n">
        <v>0.006</v>
      </c>
      <c r="E2172" s="4" t="inlineStr">
        <is>
          <t xml:space="preserve"> </t>
        </is>
      </c>
      <c r="G2172" s="4" t="inlineStr">
        <is>
          <t xml:space="preserve"> </t>
        </is>
      </c>
    </row>
    <row r="2173">
      <c r="A2173" s="4" t="inlineStr">
        <is>
          <t>Fair Value</t>
        </is>
      </c>
      <c r="B2173" s="4" t="inlineStr">
        <is>
          <t>[6],[47]</t>
        </is>
      </c>
      <c r="C2173" s="5" t="n">
        <v>10088</v>
      </c>
      <c r="E2173" s="4" t="inlineStr">
        <is>
          <t xml:space="preserve"> </t>
        </is>
      </c>
      <c r="G2173" s="4" t="inlineStr">
        <is>
          <t xml:space="preserve"> </t>
        </is>
      </c>
    </row>
    <row r="2174">
      <c r="A2174" s="4" t="inlineStr">
        <is>
          <t>Investment, Variable Interest Rate, Type [Extensible Enumeration]</t>
        </is>
      </c>
      <c r="B2174" s="4" t="inlineStr">
        <is>
          <t>[6],[47]</t>
        </is>
      </c>
      <c r="C2174" s="4" t="inlineStr">
        <is>
          <t>90-day EURIBOR, 180-day EURIBOR</t>
        </is>
      </c>
      <c r="E2174" s="4" t="inlineStr">
        <is>
          <t xml:space="preserve"> </t>
        </is>
      </c>
      <c r="G2174" s="4" t="inlineStr">
        <is>
          <t xml:space="preserve"> </t>
        </is>
      </c>
    </row>
    <row r="2175">
      <c r="A2175" s="4" t="inlineStr">
        <is>
          <t>Investment, Identifier [Axis]: Hornet Security Holding GMBH, One stop 3</t>
        </is>
      </c>
      <c r="C2175" s="4" t="inlineStr">
        <is>
          <t xml:space="preserve"> </t>
        </is>
      </c>
      <c r="E2175" s="4" t="inlineStr">
        <is>
          <t xml:space="preserve"> </t>
        </is>
      </c>
      <c r="G2175" s="4" t="inlineStr">
        <is>
          <t xml:space="preserve"> </t>
        </is>
      </c>
    </row>
    <row r="2176">
      <c r="A2176" s="4" t="inlineStr">
        <is>
          <t>Spread Above Index</t>
        </is>
      </c>
      <c r="B2176" s="4" t="inlineStr">
        <is>
          <t>[6],[47]</t>
        </is>
      </c>
      <c r="C2176" s="9" t="n">
        <v>0.065</v>
      </c>
      <c r="E2176" s="4" t="inlineStr">
        <is>
          <t xml:space="preserve"> </t>
        </is>
      </c>
      <c r="G2176" s="4" t="inlineStr">
        <is>
          <t xml:space="preserve"> </t>
        </is>
      </c>
    </row>
    <row r="2177">
      <c r="A2177" s="4" t="inlineStr">
        <is>
          <t>Investment, Variable Interest Rate, Type [Extensible Enumeration]</t>
        </is>
      </c>
      <c r="B2177" s="4" t="inlineStr">
        <is>
          <t>[6],[47]</t>
        </is>
      </c>
      <c r="C2177" s="4" t="inlineStr">
        <is>
          <t>us-gaap:EurodollarMember</t>
        </is>
      </c>
      <c r="E2177" s="4" t="inlineStr">
        <is>
          <t xml:space="preserve"> </t>
        </is>
      </c>
      <c r="G2177" s="4" t="inlineStr">
        <is>
          <t xml:space="preserve"> </t>
        </is>
      </c>
    </row>
    <row r="2178">
      <c r="A2178" s="4" t="inlineStr">
        <is>
          <t>Investment, Identifier [Axis]: Hornet Security Holding GMBH, One stop 4</t>
        </is>
      </c>
      <c r="C2178" s="4" t="inlineStr">
        <is>
          <t xml:space="preserve"> </t>
        </is>
      </c>
      <c r="E2178" s="4" t="inlineStr">
        <is>
          <t xml:space="preserve"> </t>
        </is>
      </c>
      <c r="G2178" s="4" t="inlineStr">
        <is>
          <t xml:space="preserve"> </t>
        </is>
      </c>
    </row>
    <row r="2179">
      <c r="A2179" s="4" t="inlineStr">
        <is>
          <t>Spread Above Index</t>
        </is>
      </c>
      <c r="B2179" s="4" t="inlineStr">
        <is>
          <t>[47]</t>
        </is>
      </c>
      <c r="C2179" s="9" t="n">
        <v>0.065</v>
      </c>
      <c r="E2179" s="4" t="inlineStr">
        <is>
          <t xml:space="preserve"> </t>
        </is>
      </c>
      <c r="G2179" s="4" t="inlineStr">
        <is>
          <t xml:space="preserve"> </t>
        </is>
      </c>
    </row>
    <row r="2180">
      <c r="A2180" s="4" t="inlineStr">
        <is>
          <t>Amortized Cost</t>
        </is>
      </c>
      <c r="B2180" s="4" t="inlineStr">
        <is>
          <t>[47]</t>
        </is>
      </c>
      <c r="C2180" s="5" t="n">
        <v>-55</v>
      </c>
      <c r="E2180" s="4" t="inlineStr">
        <is>
          <t xml:space="preserve"> </t>
        </is>
      </c>
      <c r="G2180" s="4" t="inlineStr">
        <is>
          <t xml:space="preserve"> </t>
        </is>
      </c>
    </row>
    <row r="2181">
      <c r="A2181" s="4" t="inlineStr">
        <is>
          <t>Investment, Variable Interest Rate, Type [Extensible Enumeration]</t>
        </is>
      </c>
      <c r="B2181" s="4" t="inlineStr">
        <is>
          <t>[47]</t>
        </is>
      </c>
      <c r="C2181" s="4" t="inlineStr">
        <is>
          <t>us-gaap:EurodollarMember</t>
        </is>
      </c>
      <c r="E2181" s="4" t="inlineStr">
        <is>
          <t xml:space="preserve"> </t>
        </is>
      </c>
      <c r="G2181" s="4" t="inlineStr">
        <is>
          <t xml:space="preserve"> </t>
        </is>
      </c>
    </row>
    <row r="2182">
      <c r="A2182" s="4" t="inlineStr">
        <is>
          <t>Investment, Identifier [Axis]: Howden Group Holdings Limited , Senior secured</t>
        </is>
      </c>
      <c r="C2182" s="4" t="inlineStr">
        <is>
          <t xml:space="preserve"> </t>
        </is>
      </c>
      <c r="E2182" s="4" t="inlineStr">
        <is>
          <t xml:space="preserve"> </t>
        </is>
      </c>
      <c r="G2182" s="4" t="inlineStr">
        <is>
          <t xml:space="preserve"> </t>
        </is>
      </c>
    </row>
    <row r="2183">
      <c r="A2183" s="4" t="inlineStr">
        <is>
          <t>Spread Above Index</t>
        </is>
      </c>
      <c r="C2183" s="9" t="n">
        <v>0.035</v>
      </c>
      <c r="D2183" s="4" t="inlineStr">
        <is>
          <t>[6],[7],[22],[35]</t>
        </is>
      </c>
      <c r="E2183" s="9" t="n">
        <v>0.0325</v>
      </c>
      <c r="F2183" s="4" t="inlineStr">
        <is>
          <t>[5],[8],[9],[39]</t>
        </is>
      </c>
      <c r="G2183" s="4" t="inlineStr">
        <is>
          <t xml:space="preserve"> </t>
        </is>
      </c>
    </row>
    <row r="2184">
      <c r="A2184" s="4" t="inlineStr">
        <is>
          <t>Interest Rate</t>
        </is>
      </c>
      <c r="C2184" s="9" t="n">
        <v>0.0835</v>
      </c>
      <c r="D2184" s="4" t="inlineStr">
        <is>
          <t>[6],[7],[22],[35]</t>
        </is>
      </c>
      <c r="E2184" s="9" t="n">
        <v>0.08690000000000001</v>
      </c>
      <c r="F2184" s="4" t="inlineStr">
        <is>
          <t>[5],[8],[9],[11],[39]</t>
        </is>
      </c>
      <c r="G2184" s="4" t="inlineStr">
        <is>
          <t xml:space="preserve"> </t>
        </is>
      </c>
    </row>
    <row r="2185">
      <c r="A2185" s="4" t="inlineStr">
        <is>
          <t>Principal</t>
        </is>
      </c>
      <c r="C2185" s="5" t="n">
        <v>15037</v>
      </c>
      <c r="D2185" s="4" t="inlineStr">
        <is>
          <t>[3],[6],[7],[22],[35]</t>
        </is>
      </c>
      <c r="E2185" s="5" t="n">
        <v>2992</v>
      </c>
      <c r="F2185" s="4" t="inlineStr">
        <is>
          <t>[4],[5],[8],[9],[39]</t>
        </is>
      </c>
      <c r="G2185" s="4" t="inlineStr">
        <is>
          <t xml:space="preserve"> </t>
        </is>
      </c>
    </row>
    <row r="2186">
      <c r="A2186" s="4" t="inlineStr">
        <is>
          <t>Amortized Cost</t>
        </is>
      </c>
      <c r="C2186" s="5" t="n">
        <v>15032</v>
      </c>
      <c r="D2186" s="4" t="inlineStr">
        <is>
          <t>[6],[7],[22],[35]</t>
        </is>
      </c>
      <c r="E2186" s="5" t="n">
        <v>2992</v>
      </c>
      <c r="F2186" s="4" t="inlineStr">
        <is>
          <t>[5],[8],[9],[39]</t>
        </is>
      </c>
      <c r="G2186" s="4" t="inlineStr">
        <is>
          <t xml:space="preserve"> </t>
        </is>
      </c>
    </row>
    <row r="2187">
      <c r="A2187" s="4" t="inlineStr">
        <is>
          <t>Percentage of Net Assets</t>
        </is>
      </c>
      <c r="C2187" s="9" t="n">
        <v>0.008999999999999999</v>
      </c>
      <c r="D2187" s="4" t="inlineStr">
        <is>
          <t>[6],[7],[22],[35]</t>
        </is>
      </c>
      <c r="E2187" s="9" t="n">
        <v>0.005</v>
      </c>
      <c r="F2187" s="4" t="inlineStr">
        <is>
          <t>[5],[8],[9],[39]</t>
        </is>
      </c>
      <c r="G2187" s="4" t="inlineStr">
        <is>
          <t xml:space="preserve"> </t>
        </is>
      </c>
    </row>
    <row r="2188">
      <c r="A2188" s="4" t="inlineStr">
        <is>
          <t>Fair Value</t>
        </is>
      </c>
      <c r="C2188" s="5" t="n">
        <v>15065</v>
      </c>
      <c r="D2188" s="4" t="inlineStr">
        <is>
          <t>[6],[7],[22],[35]</t>
        </is>
      </c>
      <c r="E2188" s="5" t="n">
        <v>2987</v>
      </c>
      <c r="F2188" s="4" t="inlineStr">
        <is>
          <t>[5],[8],[9],[39]</t>
        </is>
      </c>
      <c r="G2188" s="4" t="inlineStr">
        <is>
          <t xml:space="preserve"> </t>
        </is>
      </c>
    </row>
    <row r="2189">
      <c r="A2189" s="4" t="inlineStr">
        <is>
          <t>Investment, Variable Interest Rate, Type [Extensible Enumeration]</t>
        </is>
      </c>
      <c r="C2189" s="4" t="inlineStr">
        <is>
          <t>30-day Term SOFR</t>
        </is>
      </c>
      <c r="D2189" s="4" t="inlineStr">
        <is>
          <t>[6],[7],[22],[35]</t>
        </is>
      </c>
      <c r="E2189" s="4" t="inlineStr">
        <is>
          <t>30-day Term SOFR</t>
        </is>
      </c>
      <c r="F2189" s="4" t="inlineStr">
        <is>
          <t>[5],[8],[9],[39]</t>
        </is>
      </c>
      <c r="G2189" s="4" t="inlineStr">
        <is>
          <t xml:space="preserve"> </t>
        </is>
      </c>
    </row>
    <row r="2190">
      <c r="A2190" s="4" t="inlineStr">
        <is>
          <t>Investment, Identifier [Axis]: HuFriedy Group Acquisition, LLC, One stop 1</t>
        </is>
      </c>
      <c r="C2190" s="4" t="inlineStr">
        <is>
          <t xml:space="preserve"> </t>
        </is>
      </c>
      <c r="E2190" s="4" t="inlineStr">
        <is>
          <t xml:space="preserve"> </t>
        </is>
      </c>
      <c r="G2190" s="4" t="inlineStr">
        <is>
          <t xml:space="preserve"> </t>
        </is>
      </c>
    </row>
    <row r="2191">
      <c r="A2191" s="4" t="inlineStr">
        <is>
          <t>Spread Above Index</t>
        </is>
      </c>
      <c r="C2191" s="9" t="n">
        <v>0.055</v>
      </c>
      <c r="E2191" s="4" t="inlineStr">
        <is>
          <t xml:space="preserve"> </t>
        </is>
      </c>
      <c r="G2191" s="4" t="inlineStr">
        <is>
          <t xml:space="preserve"> </t>
        </is>
      </c>
    </row>
    <row r="2192">
      <c r="A2192" s="4" t="inlineStr">
        <is>
          <t>Interest Rate</t>
        </is>
      </c>
      <c r="C2192" s="9" t="n">
        <v>0.1056</v>
      </c>
      <c r="E2192" s="4" t="inlineStr">
        <is>
          <t xml:space="preserve"> </t>
        </is>
      </c>
      <c r="G2192" s="4" t="inlineStr">
        <is>
          <t xml:space="preserve"> </t>
        </is>
      </c>
    </row>
    <row r="2193">
      <c r="A2193" s="4" t="inlineStr">
        <is>
          <t>Principal</t>
        </is>
      </c>
      <c r="B2193" s="4" t="inlineStr">
        <is>
          <t>[3]</t>
        </is>
      </c>
      <c r="C2193" s="5" t="n">
        <v>40858</v>
      </c>
      <c r="E2193" s="4" t="inlineStr">
        <is>
          <t xml:space="preserve"> </t>
        </is>
      </c>
      <c r="G2193" s="4" t="inlineStr">
        <is>
          <t xml:space="preserve"> </t>
        </is>
      </c>
    </row>
    <row r="2194">
      <c r="A2194" s="4" t="inlineStr">
        <is>
          <t>Amortized Cost</t>
        </is>
      </c>
      <c r="C2194" s="5" t="n">
        <v>40469</v>
      </c>
      <c r="E2194" s="4" t="inlineStr">
        <is>
          <t xml:space="preserve"> </t>
        </is>
      </c>
      <c r="G2194" s="4" t="inlineStr">
        <is>
          <t xml:space="preserve"> </t>
        </is>
      </c>
    </row>
    <row r="2195">
      <c r="A2195" s="4" t="inlineStr">
        <is>
          <t>Percentage of Net Assets</t>
        </is>
      </c>
      <c r="C2195" s="9" t="n">
        <v>0.023</v>
      </c>
      <c r="E2195" s="4" t="inlineStr">
        <is>
          <t xml:space="preserve"> </t>
        </is>
      </c>
      <c r="G2195" s="4" t="inlineStr">
        <is>
          <t xml:space="preserve"> </t>
        </is>
      </c>
    </row>
    <row r="2196">
      <c r="A2196" s="4" t="inlineStr">
        <is>
          <t>Fair Value</t>
        </is>
      </c>
      <c r="C2196" s="5" t="n">
        <v>40449</v>
      </c>
      <c r="E2196" s="4" t="inlineStr">
        <is>
          <t xml:space="preserve"> </t>
        </is>
      </c>
      <c r="G2196" s="4" t="inlineStr">
        <is>
          <t xml:space="preserve"> </t>
        </is>
      </c>
    </row>
    <row r="2197">
      <c r="A2197" s="4" t="inlineStr">
        <is>
          <t>Investment, Variable Interest Rate, Type [Extensible Enumeration]</t>
        </is>
      </c>
      <c r="C2197" s="4" t="inlineStr">
        <is>
          <t>90-day Term SOFR</t>
        </is>
      </c>
      <c r="E2197" s="4" t="inlineStr">
        <is>
          <t xml:space="preserve"> </t>
        </is>
      </c>
      <c r="G2197" s="4" t="inlineStr">
        <is>
          <t xml:space="preserve"> </t>
        </is>
      </c>
    </row>
    <row r="2198">
      <c r="A2198" s="4" t="inlineStr">
        <is>
          <t>Investment, Identifier [Axis]: HuFriedy Group Acquisition, One stop2</t>
        </is>
      </c>
      <c r="C2198" s="4" t="inlineStr">
        <is>
          <t xml:space="preserve"> </t>
        </is>
      </c>
      <c r="E2198" s="4" t="inlineStr">
        <is>
          <t xml:space="preserve"> </t>
        </is>
      </c>
      <c r="G2198" s="4" t="inlineStr">
        <is>
          <t xml:space="preserve"> </t>
        </is>
      </c>
    </row>
    <row r="2199">
      <c r="A2199" s="4" t="inlineStr">
        <is>
          <t>Spread Above Index</t>
        </is>
      </c>
      <c r="B2199" s="4" t="inlineStr">
        <is>
          <t>[6]</t>
        </is>
      </c>
      <c r="C2199" s="9" t="n">
        <v>0.055</v>
      </c>
      <c r="E2199" s="4" t="inlineStr">
        <is>
          <t xml:space="preserve"> </t>
        </is>
      </c>
      <c r="G2199" s="4" t="inlineStr">
        <is>
          <t xml:space="preserve"> </t>
        </is>
      </c>
    </row>
    <row r="2200">
      <c r="A2200" s="4" t="inlineStr">
        <is>
          <t>Amortized Cost</t>
        </is>
      </c>
      <c r="B2200" s="4" t="inlineStr">
        <is>
          <t>[6]</t>
        </is>
      </c>
      <c r="C2200" s="5" t="n">
        <v>-85</v>
      </c>
      <c r="E2200" s="4" t="inlineStr">
        <is>
          <t xml:space="preserve"> </t>
        </is>
      </c>
      <c r="G2200" s="4" t="inlineStr">
        <is>
          <t xml:space="preserve"> </t>
        </is>
      </c>
    </row>
    <row r="2201">
      <c r="A2201" s="4" t="inlineStr">
        <is>
          <t>Fair Value</t>
        </is>
      </c>
      <c r="B2201" s="4" t="inlineStr">
        <is>
          <t>[1],[6]</t>
        </is>
      </c>
      <c r="C2201" s="5" t="n">
        <v>-89</v>
      </c>
      <c r="E2201" s="4" t="inlineStr">
        <is>
          <t xml:space="preserve"> </t>
        </is>
      </c>
      <c r="G2201" s="4" t="inlineStr">
        <is>
          <t xml:space="preserve"> </t>
        </is>
      </c>
    </row>
    <row r="2202">
      <c r="A2202" s="4" t="inlineStr">
        <is>
          <t>Investment, Variable Interest Rate, Type [Extensible Enumeration]</t>
        </is>
      </c>
      <c r="B2202" s="4" t="inlineStr">
        <is>
          <t>[6]</t>
        </is>
      </c>
      <c r="C2202" s="4" t="inlineStr">
        <is>
          <t>us-gaap:SecuredOvernightFinancingRateSofrOvernightIndexSwapRateMember</t>
        </is>
      </c>
      <c r="E2202" s="4" t="inlineStr">
        <is>
          <t xml:space="preserve"> </t>
        </is>
      </c>
      <c r="G2202" s="4" t="inlineStr">
        <is>
          <t xml:space="preserve"> </t>
        </is>
      </c>
    </row>
    <row r="2203">
      <c r="A2203" s="4" t="inlineStr">
        <is>
          <t>Investment, Identifier [Axis]: HuFriedy Group Acquisition, Onestop1</t>
        </is>
      </c>
      <c r="C2203" s="4" t="inlineStr">
        <is>
          <t xml:space="preserve"> </t>
        </is>
      </c>
      <c r="E2203" s="4" t="inlineStr">
        <is>
          <t xml:space="preserve"> </t>
        </is>
      </c>
      <c r="G2203" s="4" t="inlineStr">
        <is>
          <t xml:space="preserve"> </t>
        </is>
      </c>
    </row>
    <row r="2204">
      <c r="A2204" s="4" t="inlineStr">
        <is>
          <t>Spread Above Index</t>
        </is>
      </c>
      <c r="B2204" s="4" t="inlineStr">
        <is>
          <t>[6]</t>
        </is>
      </c>
      <c r="C2204" s="9" t="n">
        <v>0.055</v>
      </c>
      <c r="E2204" s="4" t="inlineStr">
        <is>
          <t xml:space="preserve"> </t>
        </is>
      </c>
      <c r="G2204" s="4" t="inlineStr">
        <is>
          <t xml:space="preserve"> </t>
        </is>
      </c>
    </row>
    <row r="2205">
      <c r="A2205" s="4" t="inlineStr">
        <is>
          <t>Amortized Cost</t>
        </is>
      </c>
      <c r="B2205" s="4" t="inlineStr">
        <is>
          <t>[6]</t>
        </is>
      </c>
      <c r="C2205" s="5" t="n">
        <v>-42</v>
      </c>
      <c r="E2205" s="4" t="inlineStr">
        <is>
          <t xml:space="preserve"> </t>
        </is>
      </c>
      <c r="G2205" s="4" t="inlineStr">
        <is>
          <t xml:space="preserve"> </t>
        </is>
      </c>
    </row>
    <row r="2206">
      <c r="A2206" s="4" t="inlineStr">
        <is>
          <t>Fair Value</t>
        </is>
      </c>
      <c r="B2206" s="4" t="inlineStr">
        <is>
          <t>[1],[6]</t>
        </is>
      </c>
      <c r="C2206" s="5" t="n">
        <v>-45</v>
      </c>
      <c r="E2206" s="4" t="inlineStr">
        <is>
          <t xml:space="preserve"> </t>
        </is>
      </c>
      <c r="G2206" s="4" t="inlineStr">
        <is>
          <t xml:space="preserve"> </t>
        </is>
      </c>
    </row>
    <row r="2207">
      <c r="A2207" s="4" t="inlineStr">
        <is>
          <t>Investment, Variable Interest Rate, Type [Extensible Enumeration]</t>
        </is>
      </c>
      <c r="B2207" s="4" t="inlineStr">
        <is>
          <t>[6]</t>
        </is>
      </c>
      <c r="C2207" s="4" t="inlineStr">
        <is>
          <t>us-gaap:SecuredOvernightFinancingRateSofrOvernightIndexSwapRateMember</t>
        </is>
      </c>
      <c r="E2207" s="4" t="inlineStr">
        <is>
          <t xml:space="preserve"> </t>
        </is>
      </c>
      <c r="G2207" s="4" t="inlineStr">
        <is>
          <t xml:space="preserve"> </t>
        </is>
      </c>
    </row>
    <row r="2208">
      <c r="A2208" s="4" t="inlineStr">
        <is>
          <t>Investment, Identifier [Axis]: Hub International Limited, Senior secured</t>
        </is>
      </c>
      <c r="C2208" s="4" t="inlineStr">
        <is>
          <t xml:space="preserve"> </t>
        </is>
      </c>
      <c r="E2208" s="4" t="inlineStr">
        <is>
          <t xml:space="preserve"> </t>
        </is>
      </c>
      <c r="G2208" s="4" t="inlineStr">
        <is>
          <t xml:space="preserve"> </t>
        </is>
      </c>
    </row>
    <row r="2209">
      <c r="A2209" s="4" t="inlineStr">
        <is>
          <t>Spread Above Index</t>
        </is>
      </c>
      <c r="C2209" s="10" t="n">
        <v>0.03</v>
      </c>
      <c r="D2209" s="4" t="inlineStr">
        <is>
          <t>[7],[16],[22]</t>
        </is>
      </c>
      <c r="E2209" s="10" t="n">
        <v>0.04</v>
      </c>
      <c r="F2209" s="4" t="inlineStr">
        <is>
          <t>[5],[8],[9],[18],[19]</t>
        </is>
      </c>
      <c r="G2209" s="4" t="inlineStr">
        <is>
          <t xml:space="preserve"> </t>
        </is>
      </c>
    </row>
    <row r="2210">
      <c r="A2210" s="4" t="inlineStr">
        <is>
          <t>Interest Rate</t>
        </is>
      </c>
      <c r="C2210" s="9" t="n">
        <v>0.0823</v>
      </c>
      <c r="D2210" s="4" t="inlineStr">
        <is>
          <t>[7],[10],[22]</t>
        </is>
      </c>
      <c r="E2210" s="9" t="n">
        <v>0.09370000000000001</v>
      </c>
      <c r="F2210" s="4" t="inlineStr">
        <is>
          <t>[5],[8],[9],[11]</t>
        </is>
      </c>
      <c r="G2210" s="4" t="inlineStr">
        <is>
          <t xml:space="preserve"> </t>
        </is>
      </c>
    </row>
    <row r="2211">
      <c r="A2211" s="4" t="inlineStr">
        <is>
          <t>Principal</t>
        </is>
      </c>
      <c r="C2211" s="5" t="n">
        <v>10631</v>
      </c>
      <c r="D2211" s="4" t="inlineStr">
        <is>
          <t>[3],[7],[22]</t>
        </is>
      </c>
      <c r="E2211" s="5" t="n">
        <v>2993</v>
      </c>
      <c r="F2211" s="4" t="inlineStr">
        <is>
          <t>[4],[5],[8],[9]</t>
        </is>
      </c>
      <c r="G2211" s="4" t="inlineStr">
        <is>
          <t xml:space="preserve"> </t>
        </is>
      </c>
    </row>
    <row r="2212">
      <c r="A2212" s="4" t="inlineStr">
        <is>
          <t>Amortized Cost</t>
        </is>
      </c>
      <c r="C2212" s="5" t="n">
        <v>10657</v>
      </c>
      <c r="D2212" s="4" t="inlineStr">
        <is>
          <t>[7],[22]</t>
        </is>
      </c>
      <c r="E2212" s="5" t="n">
        <v>3006</v>
      </c>
      <c r="F2212" s="4" t="inlineStr">
        <is>
          <t>[5],[8],[9]</t>
        </is>
      </c>
      <c r="G2212" s="4" t="inlineStr">
        <is>
          <t xml:space="preserve"> </t>
        </is>
      </c>
    </row>
    <row r="2213">
      <c r="A2213" s="4" t="inlineStr">
        <is>
          <t>Percentage of Net Assets</t>
        </is>
      </c>
      <c r="C2213" s="9" t="n">
        <v>0.006</v>
      </c>
      <c r="D2213" s="4" t="inlineStr">
        <is>
          <t>[7],[22]</t>
        </is>
      </c>
      <c r="E2213" s="9" t="n">
        <v>0.004</v>
      </c>
      <c r="F2213" s="4" t="inlineStr">
        <is>
          <t>[5],[8],[9]</t>
        </is>
      </c>
      <c r="G2213" s="4" t="inlineStr">
        <is>
          <t xml:space="preserve"> </t>
        </is>
      </c>
    </row>
    <row r="2214">
      <c r="A2214" s="4" t="inlineStr">
        <is>
          <t>Fair Value</t>
        </is>
      </c>
      <c r="C2214" s="5" t="n">
        <v>10627</v>
      </c>
      <c r="D2214" s="4" t="inlineStr">
        <is>
          <t>[1],[7],[22]</t>
        </is>
      </c>
      <c r="E2214" s="5" t="n">
        <v>3001</v>
      </c>
      <c r="F2214" s="4" t="inlineStr">
        <is>
          <t>[5],[8],[9]</t>
        </is>
      </c>
      <c r="G2214" s="4" t="inlineStr">
        <is>
          <t xml:space="preserve"> </t>
        </is>
      </c>
    </row>
    <row r="2215">
      <c r="A2215" s="4" t="inlineStr">
        <is>
          <t>Investment, Variable Interest Rate, Type [Extensible Enumeration]</t>
        </is>
      </c>
      <c r="C2215" s="4" t="inlineStr">
        <is>
          <t>90-day Term SOFR</t>
        </is>
      </c>
      <c r="D2215" s="4" t="inlineStr">
        <is>
          <t>[7],[22]</t>
        </is>
      </c>
      <c r="E2215" s="4" t="inlineStr">
        <is>
          <t>90-day Term SOFR</t>
        </is>
      </c>
      <c r="F2215" s="4" t="inlineStr">
        <is>
          <t>[5],[8],[9]</t>
        </is>
      </c>
      <c r="G2215" s="4" t="inlineStr">
        <is>
          <t xml:space="preserve"> </t>
        </is>
      </c>
    </row>
    <row r="2216">
      <c r="A2216" s="4" t="inlineStr">
        <is>
          <t>Investment, Identifier [Axis]: Hyland Software, Inc., One stop 1</t>
        </is>
      </c>
      <c r="C2216" s="4" t="inlineStr">
        <is>
          <t xml:space="preserve"> </t>
        </is>
      </c>
      <c r="E2216" s="4" t="inlineStr">
        <is>
          <t xml:space="preserve"> </t>
        </is>
      </c>
      <c r="G2216" s="4" t="inlineStr">
        <is>
          <t xml:space="preserve"> </t>
        </is>
      </c>
    </row>
    <row r="2217">
      <c r="A2217" s="4" t="inlineStr">
        <is>
          <t>Spread Above Index</t>
        </is>
      </c>
      <c r="C2217" s="10" t="n">
        <v>0.06</v>
      </c>
      <c r="D2217" s="4" t="inlineStr">
        <is>
          <t>[6]</t>
        </is>
      </c>
      <c r="E2217" s="10" t="n">
        <v>0.06</v>
      </c>
      <c r="F2217" s="4" t="inlineStr">
        <is>
          <t>[9],[18]</t>
        </is>
      </c>
      <c r="G2217" s="4" t="inlineStr">
        <is>
          <t xml:space="preserve"> </t>
        </is>
      </c>
    </row>
    <row r="2218">
      <c r="A2218" s="4" t="inlineStr">
        <is>
          <t>Interest Rate</t>
        </is>
      </c>
      <c r="C2218" s="9" t="n">
        <v>0.1085</v>
      </c>
      <c r="D2218" s="4" t="inlineStr">
        <is>
          <t>[6]</t>
        </is>
      </c>
      <c r="E2218" s="9" t="n">
        <v>0.1132</v>
      </c>
      <c r="F2218" s="4" t="inlineStr">
        <is>
          <t>[9],[11]</t>
        </is>
      </c>
      <c r="G2218" s="4" t="inlineStr">
        <is>
          <t xml:space="preserve"> </t>
        </is>
      </c>
    </row>
    <row r="2219">
      <c r="A2219" s="4" t="inlineStr">
        <is>
          <t>Principal</t>
        </is>
      </c>
      <c r="C2219" s="5" t="n">
        <v>28473</v>
      </c>
      <c r="D2219" s="4" t="inlineStr">
        <is>
          <t>[6]</t>
        </is>
      </c>
      <c r="E2219" s="5" t="n">
        <v>28688</v>
      </c>
      <c r="F2219" s="4" t="inlineStr">
        <is>
          <t>[4],[9]</t>
        </is>
      </c>
      <c r="G2219" s="4" t="inlineStr">
        <is>
          <t xml:space="preserve"> </t>
        </is>
      </c>
    </row>
    <row r="2220">
      <c r="A2220" s="4" t="inlineStr">
        <is>
          <t>Amortized Cost</t>
        </is>
      </c>
      <c r="C2220" s="5" t="n">
        <v>28110</v>
      </c>
      <c r="D2220" s="4" t="inlineStr">
        <is>
          <t>[6]</t>
        </is>
      </c>
      <c r="E2220" s="5" t="n">
        <v>28260</v>
      </c>
      <c r="F2220" s="4" t="inlineStr">
        <is>
          <t>[9]</t>
        </is>
      </c>
      <c r="G2220" s="4" t="inlineStr">
        <is>
          <t xml:space="preserve"> </t>
        </is>
      </c>
    </row>
    <row r="2221">
      <c r="A2221" s="4" t="inlineStr">
        <is>
          <t>Percentage of Net Assets</t>
        </is>
      </c>
      <c r="C2221" s="9" t="n">
        <v>0.016</v>
      </c>
      <c r="D2221" s="4" t="inlineStr">
        <is>
          <t>[6]</t>
        </is>
      </c>
      <c r="E2221" s="9" t="n">
        <v>0.043</v>
      </c>
      <c r="F2221" s="4" t="inlineStr">
        <is>
          <t>[9]</t>
        </is>
      </c>
      <c r="G2221" s="4" t="inlineStr">
        <is>
          <t xml:space="preserve"> </t>
        </is>
      </c>
    </row>
    <row r="2222">
      <c r="A2222" s="4" t="inlineStr">
        <is>
          <t>Fair Value</t>
        </is>
      </c>
      <c r="C2222" s="5" t="n">
        <v>28473</v>
      </c>
      <c r="D2222" s="4" t="inlineStr">
        <is>
          <t>[6]</t>
        </is>
      </c>
      <c r="E2222" s="5" t="n">
        <v>28258</v>
      </c>
      <c r="F2222" s="4" t="inlineStr">
        <is>
          <t>[2],[9]</t>
        </is>
      </c>
      <c r="G2222" s="4" t="inlineStr">
        <is>
          <t xml:space="preserve"> </t>
        </is>
      </c>
    </row>
    <row r="2223">
      <c r="A2223" s="4" t="inlineStr">
        <is>
          <t>Investment, Variable Interest Rate, Type [Extensible Enumeration]</t>
        </is>
      </c>
      <c r="C2223" s="4" t="inlineStr">
        <is>
          <t>30-day Term SOFR</t>
        </is>
      </c>
      <c r="D2223" s="4" t="inlineStr">
        <is>
          <t>[6]</t>
        </is>
      </c>
      <c r="E2223" s="4" t="inlineStr">
        <is>
          <t>30-day Term SOFR</t>
        </is>
      </c>
      <c r="F2223" s="4" t="inlineStr">
        <is>
          <t>[9]</t>
        </is>
      </c>
      <c r="G2223" s="4" t="inlineStr">
        <is>
          <t xml:space="preserve"> </t>
        </is>
      </c>
    </row>
    <row r="2224">
      <c r="A2224" s="4" t="inlineStr">
        <is>
          <t>Investment, Identifier [Axis]: Hyland Software, Inc., One stop 2</t>
        </is>
      </c>
      <c r="C2224" s="4" t="inlineStr">
        <is>
          <t xml:space="preserve"> </t>
        </is>
      </c>
      <c r="E2224" s="4" t="inlineStr">
        <is>
          <t xml:space="preserve"> </t>
        </is>
      </c>
      <c r="G2224" s="4" t="inlineStr">
        <is>
          <t xml:space="preserve"> </t>
        </is>
      </c>
    </row>
    <row r="2225">
      <c r="A2225" s="4" t="inlineStr">
        <is>
          <t>Spread Above Index</t>
        </is>
      </c>
      <c r="C2225" s="10" t="n">
        <v>0.06</v>
      </c>
      <c r="D2225" s="4" t="inlineStr">
        <is>
          <t>[6]</t>
        </is>
      </c>
      <c r="E2225" s="10" t="n">
        <v>0.06</v>
      </c>
      <c r="F2225" s="4" t="inlineStr">
        <is>
          <t>[9],[34]</t>
        </is>
      </c>
      <c r="G2225" s="4" t="inlineStr">
        <is>
          <t xml:space="preserve"> </t>
        </is>
      </c>
    </row>
    <row r="2226">
      <c r="A2226" s="4" t="inlineStr">
        <is>
          <t>Amortized Cost</t>
        </is>
      </c>
      <c r="C2226" s="5" t="n">
        <v>-1</v>
      </c>
      <c r="D2226" s="4" t="inlineStr">
        <is>
          <t>[6]</t>
        </is>
      </c>
      <c r="E2226" s="5" t="n">
        <v>-1</v>
      </c>
      <c r="F2226" s="4" t="inlineStr">
        <is>
          <t>[9],[34]</t>
        </is>
      </c>
      <c r="G2226" s="4" t="inlineStr">
        <is>
          <t xml:space="preserve"> </t>
        </is>
      </c>
    </row>
    <row r="2227">
      <c r="A2227" s="4" t="inlineStr">
        <is>
          <t>Fair Value</t>
        </is>
      </c>
      <c r="C2227" s="5" t="n">
        <v>-1</v>
      </c>
      <c r="D2227" s="4" t="inlineStr">
        <is>
          <t>[6]</t>
        </is>
      </c>
      <c r="E2227" s="5" t="n">
        <v>-2</v>
      </c>
      <c r="F2227" s="4" t="inlineStr">
        <is>
          <t>[2],[9],[34]</t>
        </is>
      </c>
      <c r="G2227" s="4" t="inlineStr">
        <is>
          <t xml:space="preserve"> </t>
        </is>
      </c>
    </row>
    <row r="2228">
      <c r="A2228" s="4" t="inlineStr">
        <is>
          <t>Investment, Variable Interest Rate, Type [Extensible Enumeration]</t>
        </is>
      </c>
      <c r="C2228" s="4" t="inlineStr">
        <is>
          <t>us-gaap:SecuredOvernightFinancingRateSofrOvernightIndexSwapRateMember</t>
        </is>
      </c>
      <c r="D2228" s="4" t="inlineStr">
        <is>
          <t>[6]</t>
        </is>
      </c>
      <c r="E2228" s="4" t="inlineStr">
        <is>
          <t>us-gaap:SecuredOvernightFinancingRateSofrOvernightIndexSwapRateMember</t>
        </is>
      </c>
      <c r="F2228" s="4" t="inlineStr">
        <is>
          <t>[9],[34]</t>
        </is>
      </c>
      <c r="G2228" s="4" t="inlineStr">
        <is>
          <t xml:space="preserve"> </t>
        </is>
      </c>
    </row>
    <row r="2229">
      <c r="A2229" s="4" t="inlineStr">
        <is>
          <t>Investment, Identifier [Axis]: IG Investments Holdings, LLC, One stop 1</t>
        </is>
      </c>
      <c r="C2229" s="4" t="inlineStr">
        <is>
          <t xml:space="preserve"> </t>
        </is>
      </c>
      <c r="E2229" s="4" t="inlineStr">
        <is>
          <t xml:space="preserve"> </t>
        </is>
      </c>
      <c r="G2229" s="4" t="inlineStr">
        <is>
          <t xml:space="preserve"> </t>
        </is>
      </c>
    </row>
    <row r="2230">
      <c r="A2230" s="4" t="inlineStr">
        <is>
          <t>Spread Above Index</t>
        </is>
      </c>
      <c r="C2230" s="10" t="n">
        <v>0.06</v>
      </c>
      <c r="E2230" s="10" t="n">
        <v>0.06</v>
      </c>
      <c r="F2230" s="4" t="inlineStr">
        <is>
          <t>[18],[19],[20]</t>
        </is>
      </c>
      <c r="G2230" s="4" t="inlineStr">
        <is>
          <t xml:space="preserve"> </t>
        </is>
      </c>
    </row>
    <row r="2231">
      <c r="A2231" s="4" t="inlineStr">
        <is>
          <t>Interest Rate</t>
        </is>
      </c>
      <c r="C2231" s="9" t="n">
        <v>0.1135</v>
      </c>
      <c r="D2231" s="4" t="inlineStr">
        <is>
          <t>[10]</t>
        </is>
      </c>
      <c r="E2231" s="9" t="n">
        <v>0.1145</v>
      </c>
      <c r="F2231" s="4" t="inlineStr">
        <is>
          <t>[11],[20]</t>
        </is>
      </c>
      <c r="G2231" s="4" t="inlineStr">
        <is>
          <t xml:space="preserve"> </t>
        </is>
      </c>
    </row>
    <row r="2232">
      <c r="A2232" s="4" t="inlineStr">
        <is>
          <t>Principal</t>
        </is>
      </c>
      <c r="B2232" s="4" t="inlineStr">
        <is>
          <t>[4]</t>
        </is>
      </c>
      <c r="C2232" s="5" t="n">
        <v>15756</v>
      </c>
      <c r="E2232" s="5" t="n">
        <v>15919</v>
      </c>
      <c r="F2232" s="4" t="inlineStr">
        <is>
          <t>[20]</t>
        </is>
      </c>
      <c r="G2232" s="4" t="inlineStr">
        <is>
          <t xml:space="preserve"> </t>
        </is>
      </c>
    </row>
    <row r="2233">
      <c r="A2233" s="4" t="inlineStr">
        <is>
          <t>Amortized Cost</t>
        </is>
      </c>
      <c r="C2233" s="5" t="n">
        <v>15756</v>
      </c>
      <c r="E2233" s="5" t="n">
        <v>15919</v>
      </c>
      <c r="F2233" s="4" t="inlineStr">
        <is>
          <t>[20]</t>
        </is>
      </c>
      <c r="G2233" s="4" t="inlineStr">
        <is>
          <t xml:space="preserve"> </t>
        </is>
      </c>
    </row>
    <row r="2234">
      <c r="A2234" s="4" t="inlineStr">
        <is>
          <t>Percentage of Net Assets</t>
        </is>
      </c>
      <c r="C2234" s="9" t="n">
        <v>0.008999999999999999</v>
      </c>
      <c r="E2234" s="9" t="n">
        <v>0.024</v>
      </c>
      <c r="F2234" s="4" t="inlineStr">
        <is>
          <t>[20]</t>
        </is>
      </c>
      <c r="G2234" s="4" t="inlineStr">
        <is>
          <t xml:space="preserve"> </t>
        </is>
      </c>
    </row>
    <row r="2235">
      <c r="A2235" s="4" t="inlineStr">
        <is>
          <t>Fair Value</t>
        </is>
      </c>
      <c r="C2235" s="5" t="n">
        <v>15756</v>
      </c>
      <c r="E2235" s="5" t="n">
        <v>15919</v>
      </c>
      <c r="F2235" s="4" t="inlineStr">
        <is>
          <t>[2],[20]</t>
        </is>
      </c>
      <c r="G2235" s="4" t="inlineStr">
        <is>
          <t xml:space="preserve"> </t>
        </is>
      </c>
    </row>
    <row r="2236">
      <c r="A2236" s="4" t="inlineStr">
        <is>
          <t>Investment, Variable Interest Rate, Type [Extensible Enumeration]</t>
        </is>
      </c>
      <c r="C2236" s="4" t="inlineStr">
        <is>
          <t>90-day Term SOFR</t>
        </is>
      </c>
      <c r="E2236" s="4" t="inlineStr">
        <is>
          <t>90-day Term SOFR</t>
        </is>
      </c>
      <c r="F2236" s="4" t="inlineStr">
        <is>
          <t>[20]</t>
        </is>
      </c>
      <c r="G2236" s="4" t="inlineStr">
        <is>
          <t xml:space="preserve"> </t>
        </is>
      </c>
    </row>
    <row r="2237">
      <c r="A2237" s="4" t="inlineStr">
        <is>
          <t>Investment, Identifier [Axis]: IG Investments Holdings, LLC, One stop 2</t>
        </is>
      </c>
      <c r="C2237" s="4" t="inlineStr">
        <is>
          <t xml:space="preserve"> </t>
        </is>
      </c>
      <c r="E2237" s="4" t="inlineStr">
        <is>
          <t xml:space="preserve"> </t>
        </is>
      </c>
      <c r="G2237" s="4" t="inlineStr">
        <is>
          <t xml:space="preserve"> </t>
        </is>
      </c>
    </row>
    <row r="2238">
      <c r="A2238" s="4" t="inlineStr">
        <is>
          <t>Spread Above Index</t>
        </is>
      </c>
      <c r="C2238" s="10" t="n">
        <v>0.06</v>
      </c>
      <c r="D2238" s="4" t="inlineStr">
        <is>
          <t>[6]</t>
        </is>
      </c>
      <c r="E2238" s="10" t="n">
        <v>0.06</v>
      </c>
      <c r="F2238" s="4" t="inlineStr">
        <is>
          <t>[19]</t>
        </is>
      </c>
      <c r="G2238" s="4" t="inlineStr">
        <is>
          <t xml:space="preserve"> </t>
        </is>
      </c>
    </row>
    <row r="2239">
      <c r="A2239" s="4" t="inlineStr">
        <is>
          <t>Interest Rate</t>
        </is>
      </c>
      <c r="C2239" s="9" t="n">
        <v>0.1135</v>
      </c>
      <c r="D2239" s="4" t="inlineStr">
        <is>
          <t>[6],[10]</t>
        </is>
      </c>
      <c r="E2239" s="9" t="n">
        <v>0.1147</v>
      </c>
      <c r="F2239" s="4" t="inlineStr">
        <is>
          <t>[11]</t>
        </is>
      </c>
      <c r="G2239" s="4" t="inlineStr">
        <is>
          <t xml:space="preserve"> </t>
        </is>
      </c>
    </row>
    <row r="2240">
      <c r="A2240" s="4" t="inlineStr">
        <is>
          <t>Principal</t>
        </is>
      </c>
      <c r="B2240" s="4" t="inlineStr">
        <is>
          <t>[4]</t>
        </is>
      </c>
      <c r="C2240" s="5" t="n">
        <v>4046</v>
      </c>
      <c r="D2240" s="4" t="inlineStr">
        <is>
          <t>[6]</t>
        </is>
      </c>
      <c r="E2240" s="5" t="n">
        <v>4088</v>
      </c>
      <c r="G2240" s="4" t="inlineStr">
        <is>
          <t xml:space="preserve"> </t>
        </is>
      </c>
    </row>
    <row r="2241">
      <c r="A2241" s="4" t="inlineStr">
        <is>
          <t>Amortized Cost</t>
        </is>
      </c>
      <c r="C2241" s="5" t="n">
        <v>4046</v>
      </c>
      <c r="D2241" s="4" t="inlineStr">
        <is>
          <t>[6]</t>
        </is>
      </c>
      <c r="E2241" s="5" t="n">
        <v>4088</v>
      </c>
      <c r="G2241" s="4" t="inlineStr">
        <is>
          <t xml:space="preserve"> </t>
        </is>
      </c>
    </row>
    <row r="2242">
      <c r="A2242" s="4" t="inlineStr">
        <is>
          <t>Percentage of Net Assets</t>
        </is>
      </c>
      <c r="C2242" s="9" t="n">
        <v>0.002</v>
      </c>
      <c r="D2242" s="4" t="inlineStr">
        <is>
          <t>[6]</t>
        </is>
      </c>
      <c r="E2242" s="9" t="n">
        <v>0.006</v>
      </c>
      <c r="G2242" s="4" t="inlineStr">
        <is>
          <t xml:space="preserve"> </t>
        </is>
      </c>
    </row>
    <row r="2243">
      <c r="A2243" s="4" t="inlineStr">
        <is>
          <t>Fair Value</t>
        </is>
      </c>
      <c r="C2243" s="5" t="n">
        <v>4046</v>
      </c>
      <c r="D2243" s="4" t="inlineStr">
        <is>
          <t>[6]</t>
        </is>
      </c>
      <c r="E2243" s="5" t="n">
        <v>4088</v>
      </c>
      <c r="F2243" s="4" t="inlineStr">
        <is>
          <t>[2]</t>
        </is>
      </c>
      <c r="G2243" s="4" t="inlineStr">
        <is>
          <t xml:space="preserve"> </t>
        </is>
      </c>
    </row>
    <row r="2244">
      <c r="A2244" s="4" t="inlineStr">
        <is>
          <t>Investment, Variable Interest Rate, Type [Extensible Enumeration]</t>
        </is>
      </c>
      <c r="C2244" s="4" t="inlineStr">
        <is>
          <t>90-day Term SOFR</t>
        </is>
      </c>
      <c r="D2244" s="4" t="inlineStr">
        <is>
          <t>[6]</t>
        </is>
      </c>
      <c r="E2244" s="4" t="inlineStr">
        <is>
          <t>90-day Term SOFR</t>
        </is>
      </c>
      <c r="G2244" s="4" t="inlineStr">
        <is>
          <t xml:space="preserve"> </t>
        </is>
      </c>
    </row>
    <row r="2245">
      <c r="A2245" s="4" t="inlineStr">
        <is>
          <t>Investment, Identifier [Axis]: INEOS US Finance LLC and INEOS Finance PLC, Senior secured</t>
        </is>
      </c>
      <c r="C2245" s="4" t="inlineStr">
        <is>
          <t xml:space="preserve"> </t>
        </is>
      </c>
      <c r="E2245" s="4" t="inlineStr">
        <is>
          <t xml:space="preserve"> </t>
        </is>
      </c>
      <c r="G2245" s="4" t="inlineStr">
        <is>
          <t xml:space="preserve"> </t>
        </is>
      </c>
    </row>
    <row r="2246">
      <c r="A2246" s="4" t="inlineStr">
        <is>
          <t>Spread Above Index</t>
        </is>
      </c>
      <c r="B2246" s="4" t="inlineStr">
        <is>
          <t>[6],[7],[22]</t>
        </is>
      </c>
      <c r="C2246" s="9" t="n">
        <v>0.0325</v>
      </c>
      <c r="E2246" s="4" t="inlineStr">
        <is>
          <t xml:space="preserve"> </t>
        </is>
      </c>
      <c r="G2246" s="4" t="inlineStr">
        <is>
          <t xml:space="preserve"> </t>
        </is>
      </c>
    </row>
    <row r="2247">
      <c r="A2247" s="4" t="inlineStr">
        <is>
          <t>Interest Rate</t>
        </is>
      </c>
      <c r="B2247" s="4" t="inlineStr">
        <is>
          <t>[6],[7],[22]</t>
        </is>
      </c>
      <c r="C2247" s="9" t="n">
        <v>0.081</v>
      </c>
      <c r="E2247" s="4" t="inlineStr">
        <is>
          <t xml:space="preserve"> </t>
        </is>
      </c>
      <c r="G2247" s="4" t="inlineStr">
        <is>
          <t xml:space="preserve"> </t>
        </is>
      </c>
    </row>
    <row r="2248">
      <c r="A2248" s="4" t="inlineStr">
        <is>
          <t>Principal</t>
        </is>
      </c>
      <c r="B2248" s="4" t="inlineStr">
        <is>
          <t>[3],[6],[7],[22]</t>
        </is>
      </c>
      <c r="C2248" s="5" t="n">
        <v>7848</v>
      </c>
      <c r="E2248" s="4" t="inlineStr">
        <is>
          <t xml:space="preserve"> </t>
        </is>
      </c>
      <c r="G2248" s="4" t="inlineStr">
        <is>
          <t xml:space="preserve"> </t>
        </is>
      </c>
    </row>
    <row r="2249">
      <c r="A2249" s="4" t="inlineStr">
        <is>
          <t>Amortized Cost</t>
        </is>
      </c>
      <c r="B2249" s="4" t="inlineStr">
        <is>
          <t>[6],[7],[22]</t>
        </is>
      </c>
      <c r="C2249" s="5" t="n">
        <v>7816</v>
      </c>
      <c r="E2249" s="4" t="inlineStr">
        <is>
          <t xml:space="preserve"> </t>
        </is>
      </c>
      <c r="G2249" s="4" t="inlineStr">
        <is>
          <t xml:space="preserve"> </t>
        </is>
      </c>
    </row>
    <row r="2250">
      <c r="A2250" s="4" t="inlineStr">
        <is>
          <t>Percentage of Net Assets</t>
        </is>
      </c>
      <c r="B2250" s="4" t="inlineStr">
        <is>
          <t>[6],[7],[22]</t>
        </is>
      </c>
      <c r="C2250" s="9" t="n">
        <v>0.005</v>
      </c>
      <c r="E2250" s="4" t="inlineStr">
        <is>
          <t xml:space="preserve"> </t>
        </is>
      </c>
      <c r="G2250" s="4" t="inlineStr">
        <is>
          <t xml:space="preserve"> </t>
        </is>
      </c>
    </row>
    <row r="2251">
      <c r="A2251" s="4" t="inlineStr">
        <is>
          <t>Fair Value</t>
        </is>
      </c>
      <c r="B2251" s="4" t="inlineStr">
        <is>
          <t>[6],[7],[22]</t>
        </is>
      </c>
      <c r="C2251" s="5" t="n">
        <v>7853</v>
      </c>
      <c r="E2251" s="4" t="inlineStr">
        <is>
          <t xml:space="preserve"> </t>
        </is>
      </c>
      <c r="G2251" s="4" t="inlineStr">
        <is>
          <t xml:space="preserve"> </t>
        </is>
      </c>
    </row>
    <row r="2252">
      <c r="A2252" s="4" t="inlineStr">
        <is>
          <t>Investment, Variable Interest Rate, Type [Extensible Enumeration]</t>
        </is>
      </c>
      <c r="B2252" s="4" t="inlineStr">
        <is>
          <t>[6],[7],[22]</t>
        </is>
      </c>
      <c r="C2252" s="4" t="inlineStr">
        <is>
          <t>30-day Term SOFR</t>
        </is>
      </c>
      <c r="E2252" s="4" t="inlineStr">
        <is>
          <t xml:space="preserve"> </t>
        </is>
      </c>
      <c r="G2252" s="4" t="inlineStr">
        <is>
          <t xml:space="preserve"> </t>
        </is>
      </c>
    </row>
    <row r="2253">
      <c r="A2253" s="4" t="inlineStr">
        <is>
          <t>Investment, Identifier [Axis]: Icefall Parent, Inc., One stop 1</t>
        </is>
      </c>
      <c r="C2253" s="4" t="inlineStr">
        <is>
          <t xml:space="preserve"> </t>
        </is>
      </c>
      <c r="E2253" s="4" t="inlineStr">
        <is>
          <t xml:space="preserve"> </t>
        </is>
      </c>
      <c r="G2253" s="4" t="inlineStr">
        <is>
          <t xml:space="preserve"> </t>
        </is>
      </c>
    </row>
    <row r="2254">
      <c r="A2254" s="4" t="inlineStr">
        <is>
          <t>Spread Above Index</t>
        </is>
      </c>
      <c r="B2254" s="4" t="inlineStr">
        <is>
          <t>[6],[12]</t>
        </is>
      </c>
      <c r="C2254" s="9" t="n">
        <v>0.065</v>
      </c>
      <c r="E2254" s="4" t="inlineStr">
        <is>
          <t xml:space="preserve"> </t>
        </is>
      </c>
      <c r="G2254" s="4" t="inlineStr">
        <is>
          <t xml:space="preserve"> </t>
        </is>
      </c>
    </row>
    <row r="2255">
      <c r="A2255" s="4" t="inlineStr">
        <is>
          <t>Interest Rate</t>
        </is>
      </c>
      <c r="B2255" s="4" t="inlineStr">
        <is>
          <t>[6]</t>
        </is>
      </c>
      <c r="C2255" s="9" t="n">
        <v>0.1135</v>
      </c>
      <c r="E2255" s="4" t="inlineStr">
        <is>
          <t xml:space="preserve"> </t>
        </is>
      </c>
      <c r="G2255" s="4" t="inlineStr">
        <is>
          <t xml:space="preserve"> </t>
        </is>
      </c>
    </row>
    <row r="2256">
      <c r="A2256" s="4" t="inlineStr">
        <is>
          <t>Principal (in shares)</t>
        </is>
      </c>
      <c r="B2256" s="4" t="inlineStr">
        <is>
          <t>[6]</t>
        </is>
      </c>
      <c r="C2256" s="6" t="n">
        <v>22333</v>
      </c>
      <c r="E2256" s="4" t="inlineStr">
        <is>
          <t xml:space="preserve"> </t>
        </is>
      </c>
      <c r="G2256" s="4" t="inlineStr">
        <is>
          <t xml:space="preserve"> </t>
        </is>
      </c>
    </row>
    <row r="2257">
      <c r="A2257" s="4" t="inlineStr">
        <is>
          <t>Amortized Cost</t>
        </is>
      </c>
      <c r="B2257" s="4" t="inlineStr">
        <is>
          <t>[6]</t>
        </is>
      </c>
      <c r="C2257" s="5" t="n">
        <v>21937</v>
      </c>
      <c r="E2257" s="4" t="inlineStr">
        <is>
          <t xml:space="preserve"> </t>
        </is>
      </c>
      <c r="G2257" s="4" t="inlineStr">
        <is>
          <t xml:space="preserve"> </t>
        </is>
      </c>
    </row>
    <row r="2258">
      <c r="A2258" s="4" t="inlineStr">
        <is>
          <t>Percentage of Net Assets</t>
        </is>
      </c>
      <c r="B2258" s="4" t="inlineStr">
        <is>
          <t>[6]</t>
        </is>
      </c>
      <c r="C2258" s="9" t="n">
        <v>0.013</v>
      </c>
      <c r="E2258" s="4" t="inlineStr">
        <is>
          <t xml:space="preserve"> </t>
        </is>
      </c>
      <c r="G2258" s="4" t="inlineStr">
        <is>
          <t xml:space="preserve"> </t>
        </is>
      </c>
    </row>
    <row r="2259">
      <c r="A2259" s="4" t="inlineStr">
        <is>
          <t>Fair Value</t>
        </is>
      </c>
      <c r="B2259" s="4" t="inlineStr">
        <is>
          <t>[6]</t>
        </is>
      </c>
      <c r="C2259" s="5" t="n">
        <v>22333</v>
      </c>
      <c r="E2259" s="4" t="inlineStr">
        <is>
          <t xml:space="preserve"> </t>
        </is>
      </c>
      <c r="G2259" s="4" t="inlineStr">
        <is>
          <t xml:space="preserve"> </t>
        </is>
      </c>
    </row>
    <row r="2260">
      <c r="A2260" s="4" t="inlineStr">
        <is>
          <t>Investment, Variable Interest Rate, Type [Extensible Enumeration]</t>
        </is>
      </c>
      <c r="B2260" s="4" t="inlineStr">
        <is>
          <t>[6],[12]</t>
        </is>
      </c>
      <c r="C2260" s="4" t="inlineStr">
        <is>
          <t>30-day Term SOFR</t>
        </is>
      </c>
      <c r="E2260" s="4" t="inlineStr">
        <is>
          <t xml:space="preserve"> </t>
        </is>
      </c>
      <c r="G2260" s="4" t="inlineStr">
        <is>
          <t xml:space="preserve"> </t>
        </is>
      </c>
    </row>
    <row r="2261">
      <c r="A2261" s="4" t="inlineStr">
        <is>
          <t>Investment, Identifier [Axis]: Icefall Parent, Inc., One stop 2</t>
        </is>
      </c>
      <c r="C2261" s="4" t="inlineStr">
        <is>
          <t xml:space="preserve"> </t>
        </is>
      </c>
      <c r="E2261" s="4" t="inlineStr">
        <is>
          <t xml:space="preserve"> </t>
        </is>
      </c>
      <c r="G2261" s="4" t="inlineStr">
        <is>
          <t xml:space="preserve"> </t>
        </is>
      </c>
    </row>
    <row r="2262">
      <c r="A2262" s="4" t="inlineStr">
        <is>
          <t>Spread Above Index</t>
        </is>
      </c>
      <c r="B2262" s="4" t="inlineStr">
        <is>
          <t>[6]</t>
        </is>
      </c>
      <c r="C2262" s="9" t="n">
        <v>0.065</v>
      </c>
      <c r="E2262" s="4" t="inlineStr">
        <is>
          <t xml:space="preserve"> </t>
        </is>
      </c>
      <c r="G2262" s="4" t="inlineStr">
        <is>
          <t xml:space="preserve"> </t>
        </is>
      </c>
    </row>
    <row r="2263">
      <c r="A2263" s="4" t="inlineStr">
        <is>
          <t>Amortized Cost</t>
        </is>
      </c>
      <c r="B2263" s="4" t="inlineStr">
        <is>
          <t>[6]</t>
        </is>
      </c>
      <c r="C2263" s="5" t="n">
        <v>-38</v>
      </c>
      <c r="E2263" s="4" t="inlineStr">
        <is>
          <t xml:space="preserve"> </t>
        </is>
      </c>
      <c r="G2263" s="4" t="inlineStr">
        <is>
          <t xml:space="preserve"> </t>
        </is>
      </c>
    </row>
    <row r="2264">
      <c r="A2264" s="4" t="inlineStr">
        <is>
          <t>Investment, Variable Interest Rate, Type [Extensible Enumeration]</t>
        </is>
      </c>
      <c r="B2264" s="4" t="inlineStr">
        <is>
          <t>[6]</t>
        </is>
      </c>
      <c r="C2264" s="4" t="inlineStr">
        <is>
          <t>us-gaap:SecuredOvernightFinancingRateSofrOvernightIndexSwapRateMember</t>
        </is>
      </c>
      <c r="E2264" s="4" t="inlineStr">
        <is>
          <t xml:space="preserve"> </t>
        </is>
      </c>
      <c r="G2264" s="4" t="inlineStr">
        <is>
          <t xml:space="preserve"> </t>
        </is>
      </c>
    </row>
    <row r="2265">
      <c r="A2265" s="4" t="inlineStr">
        <is>
          <t>Investment, Identifier [Axis]: Infinisource, Inc., One stop</t>
        </is>
      </c>
      <c r="C2265" s="4" t="inlineStr">
        <is>
          <t xml:space="preserve"> </t>
        </is>
      </c>
      <c r="E2265" s="4" t="inlineStr">
        <is>
          <t xml:space="preserve"> </t>
        </is>
      </c>
      <c r="G2265" s="4" t="inlineStr">
        <is>
          <t xml:space="preserve"> </t>
        </is>
      </c>
    </row>
    <row r="2266">
      <c r="A2266" s="4" t="inlineStr">
        <is>
          <t>Spread Above Index</t>
        </is>
      </c>
      <c r="B2266" s="4" t="inlineStr">
        <is>
          <t>[20],[45]</t>
        </is>
      </c>
      <c r="C2266" s="4" t="inlineStr">
        <is>
          <t xml:space="preserve"> </t>
        </is>
      </c>
      <c r="E2266" s="9" t="n">
        <v>0.045</v>
      </c>
      <c r="G2266" s="4" t="inlineStr">
        <is>
          <t xml:space="preserve"> </t>
        </is>
      </c>
    </row>
    <row r="2267">
      <c r="A2267" s="4" t="inlineStr">
        <is>
          <t>Interest Rate</t>
        </is>
      </c>
      <c r="B2267" s="4" t="inlineStr">
        <is>
          <t>[11],[20]</t>
        </is>
      </c>
      <c r="C2267" s="4" t="inlineStr">
        <is>
          <t xml:space="preserve"> </t>
        </is>
      </c>
      <c r="E2267" s="9" t="n">
        <v>0.1009</v>
      </c>
      <c r="G2267" s="4" t="inlineStr">
        <is>
          <t xml:space="preserve"> </t>
        </is>
      </c>
    </row>
    <row r="2268">
      <c r="A2268" s="4" t="inlineStr">
        <is>
          <t>Principal</t>
        </is>
      </c>
      <c r="B2268" s="4" t="inlineStr">
        <is>
          <t>[4],[20]</t>
        </is>
      </c>
      <c r="C2268" s="4" t="inlineStr">
        <is>
          <t xml:space="preserve"> </t>
        </is>
      </c>
      <c r="E2268" s="5" t="n">
        <v>4216</v>
      </c>
      <c r="G2268" s="4" t="inlineStr">
        <is>
          <t xml:space="preserve"> </t>
        </is>
      </c>
    </row>
    <row r="2269">
      <c r="A2269" s="4" t="inlineStr">
        <is>
          <t>Amortized Cost</t>
        </is>
      </c>
      <c r="B2269" s="4" t="inlineStr">
        <is>
          <t>[20]</t>
        </is>
      </c>
      <c r="C2269" s="4" t="inlineStr">
        <is>
          <t xml:space="preserve"> </t>
        </is>
      </c>
      <c r="E2269" s="5" t="n">
        <v>4138</v>
      </c>
      <c r="G2269" s="4" t="inlineStr">
        <is>
          <t xml:space="preserve"> </t>
        </is>
      </c>
    </row>
    <row r="2270">
      <c r="A2270" s="4" t="inlineStr">
        <is>
          <t>Percentage of Net Assets</t>
        </is>
      </c>
      <c r="B2270" s="4" t="inlineStr">
        <is>
          <t>[20]</t>
        </is>
      </c>
      <c r="C2270" s="4" t="inlineStr">
        <is>
          <t xml:space="preserve"> </t>
        </is>
      </c>
      <c r="E2270" s="9" t="n">
        <v>0.007</v>
      </c>
      <c r="G2270" s="4" t="inlineStr">
        <is>
          <t xml:space="preserve"> </t>
        </is>
      </c>
    </row>
    <row r="2271">
      <c r="A2271" s="4" t="inlineStr">
        <is>
          <t>Fair Value</t>
        </is>
      </c>
      <c r="B2271" s="4" t="inlineStr">
        <is>
          <t>[2],[20]</t>
        </is>
      </c>
      <c r="C2271" s="4" t="inlineStr">
        <is>
          <t xml:space="preserve"> </t>
        </is>
      </c>
      <c r="E2271" s="5" t="n">
        <v>4216</v>
      </c>
      <c r="G2271" s="4" t="inlineStr">
        <is>
          <t xml:space="preserve"> </t>
        </is>
      </c>
    </row>
    <row r="2272">
      <c r="A2272" s="4" t="inlineStr">
        <is>
          <t>Investment, Variable Interest Rate, Type [Extensible Enumeration]</t>
        </is>
      </c>
      <c r="B2272" s="4" t="inlineStr">
        <is>
          <t>[20]</t>
        </is>
      </c>
      <c r="C2272" s="4" t="inlineStr">
        <is>
          <t xml:space="preserve"> </t>
        </is>
      </c>
      <c r="E2272" s="4" t="inlineStr">
        <is>
          <t>180-day Term SOFR</t>
        </is>
      </c>
      <c r="G2272" s="4" t="inlineStr">
        <is>
          <t xml:space="preserve"> </t>
        </is>
      </c>
    </row>
    <row r="2273">
      <c r="A2273" s="4" t="inlineStr">
        <is>
          <t>Investment, Identifier [Axis]: Inhance Technologies Holdings LLC, One stop 1</t>
        </is>
      </c>
      <c r="C2273" s="4" t="inlineStr">
        <is>
          <t xml:space="preserve"> </t>
        </is>
      </c>
      <c r="E2273" s="4" t="inlineStr">
        <is>
          <t xml:space="preserve"> </t>
        </is>
      </c>
      <c r="G2273" s="4" t="inlineStr">
        <is>
          <t xml:space="preserve"> </t>
        </is>
      </c>
    </row>
    <row r="2274">
      <c r="A2274" s="4" t="inlineStr">
        <is>
          <t>Spread Above Index</t>
        </is>
      </c>
      <c r="C2274" s="9" t="n">
        <v>0.065</v>
      </c>
      <c r="D2274" s="4" t="inlineStr">
        <is>
          <t>[17],[26]</t>
        </is>
      </c>
      <c r="E2274" s="10" t="n">
        <v>0.06</v>
      </c>
      <c r="F2274" s="4" t="inlineStr">
        <is>
          <t>[15],[19],[20]</t>
        </is>
      </c>
      <c r="G2274" s="4" t="inlineStr">
        <is>
          <t xml:space="preserve"> </t>
        </is>
      </c>
    </row>
    <row r="2275">
      <c r="A2275" s="4" t="inlineStr">
        <is>
          <t>Interest Rate</t>
        </is>
      </c>
      <c r="B2275" s="4" t="inlineStr">
        <is>
          <t>[11],[20]</t>
        </is>
      </c>
      <c r="C2275" s="4" t="inlineStr">
        <is>
          <t xml:space="preserve"> </t>
        </is>
      </c>
      <c r="E2275" s="9" t="n">
        <v>0.114</v>
      </c>
      <c r="G2275" s="4" t="inlineStr">
        <is>
          <t xml:space="preserve"> </t>
        </is>
      </c>
    </row>
    <row r="2276">
      <c r="A2276" s="4" t="inlineStr">
        <is>
          <t>Interest rate cash</t>
        </is>
      </c>
      <c r="C2276" s="9" t="n">
        <v>0.0798</v>
      </c>
      <c r="E2276" s="4" t="inlineStr">
        <is>
          <t xml:space="preserve"> </t>
        </is>
      </c>
      <c r="G2276" s="4" t="inlineStr">
        <is>
          <t xml:space="preserve"> </t>
        </is>
      </c>
    </row>
    <row r="2277">
      <c r="A2277" s="4" t="inlineStr">
        <is>
          <t>Interest rate paid in kind</t>
        </is>
      </c>
      <c r="C2277" s="10" t="n">
        <v>0.04</v>
      </c>
      <c r="E2277" s="4" t="inlineStr">
        <is>
          <t xml:space="preserve"> </t>
        </is>
      </c>
      <c r="G2277" s="4" t="inlineStr">
        <is>
          <t xml:space="preserve"> </t>
        </is>
      </c>
    </row>
    <row r="2278">
      <c r="A2278" s="4" t="inlineStr">
        <is>
          <t>Principal</t>
        </is>
      </c>
      <c r="C2278" s="5" t="n">
        <v>10229</v>
      </c>
      <c r="D2278" s="4" t="inlineStr">
        <is>
          <t>[3],[17],[26]</t>
        </is>
      </c>
      <c r="E2278" s="5" t="n">
        <v>9952</v>
      </c>
      <c r="F2278" s="4" t="inlineStr">
        <is>
          <t>[4],[20]</t>
        </is>
      </c>
      <c r="G2278" s="4" t="inlineStr">
        <is>
          <t xml:space="preserve"> </t>
        </is>
      </c>
    </row>
    <row r="2279">
      <c r="A2279" s="4" t="inlineStr">
        <is>
          <t>Amortized Cost</t>
        </is>
      </c>
      <c r="C2279" s="5" t="n">
        <v>10229</v>
      </c>
      <c r="D2279" s="4" t="inlineStr">
        <is>
          <t>[17],[26]</t>
        </is>
      </c>
      <c r="E2279" s="5" t="n">
        <v>9650</v>
      </c>
      <c r="F2279" s="4" t="inlineStr">
        <is>
          <t>[20]</t>
        </is>
      </c>
      <c r="G2279" s="4" t="inlineStr">
        <is>
          <t xml:space="preserve"> </t>
        </is>
      </c>
    </row>
    <row r="2280">
      <c r="A2280" s="4" t="inlineStr">
        <is>
          <t>Percentage of Net Assets</t>
        </is>
      </c>
      <c r="C2280" s="9" t="n">
        <v>0.005</v>
      </c>
      <c r="D2280" s="4" t="inlineStr">
        <is>
          <t>[17],[26]</t>
        </is>
      </c>
      <c r="E2280" s="9" t="n">
        <v>0.015</v>
      </c>
      <c r="F2280" s="4" t="inlineStr">
        <is>
          <t>[20]</t>
        </is>
      </c>
      <c r="G2280" s="4" t="inlineStr">
        <is>
          <t xml:space="preserve"> </t>
        </is>
      </c>
    </row>
    <row r="2281">
      <c r="A2281" s="4" t="inlineStr">
        <is>
          <t>Fair Value</t>
        </is>
      </c>
      <c r="C2281" s="5" t="n">
        <v>8286</v>
      </c>
      <c r="D2281" s="4" t="inlineStr">
        <is>
          <t>[17],[26]</t>
        </is>
      </c>
      <c r="E2281" s="5" t="n">
        <v>9405</v>
      </c>
      <c r="F2281" s="4" t="inlineStr">
        <is>
          <t>[2],[20]</t>
        </is>
      </c>
      <c r="G2281" s="4" t="inlineStr">
        <is>
          <t xml:space="preserve"> </t>
        </is>
      </c>
    </row>
    <row r="2282">
      <c r="A2282" s="4" t="inlineStr">
        <is>
          <t>Investment, Variable Interest Rate, Type [Extensible Enumeration]</t>
        </is>
      </c>
      <c r="C2282" s="4" t="inlineStr">
        <is>
          <t>90-day Term SOFR</t>
        </is>
      </c>
      <c r="D2282" s="4" t="inlineStr">
        <is>
          <t>[17],[26]</t>
        </is>
      </c>
      <c r="E2282" s="4" t="inlineStr">
        <is>
          <t>90-day Term SOFR</t>
        </is>
      </c>
      <c r="F2282" s="4" t="inlineStr">
        <is>
          <t>[20]</t>
        </is>
      </c>
      <c r="G2282" s="4" t="inlineStr">
        <is>
          <t xml:space="preserve"> </t>
        </is>
      </c>
    </row>
    <row r="2283">
      <c r="A2283" s="4" t="inlineStr">
        <is>
          <t>Investment, Identifier [Axis]: Inhance Technologies Holdings LLC, One stop 2</t>
        </is>
      </c>
      <c r="C2283" s="4" t="inlineStr">
        <is>
          <t xml:space="preserve"> </t>
        </is>
      </c>
      <c r="E2283" s="4" t="inlineStr">
        <is>
          <t xml:space="preserve"> </t>
        </is>
      </c>
      <c r="G2283" s="4" t="inlineStr">
        <is>
          <t xml:space="preserve"> </t>
        </is>
      </c>
    </row>
    <row r="2284">
      <c r="A2284" s="4" t="inlineStr">
        <is>
          <t>Spread Above Index</t>
        </is>
      </c>
      <c r="C2284" s="9" t="n">
        <v>0.065</v>
      </c>
      <c r="D2284" s="4" t="inlineStr">
        <is>
          <t>[6],[26]</t>
        </is>
      </c>
      <c r="E2284" s="10" t="n">
        <v>0.06</v>
      </c>
      <c r="F2284" s="4" t="inlineStr">
        <is>
          <t>[9],[15],[19]</t>
        </is>
      </c>
      <c r="G2284" s="4" t="inlineStr">
        <is>
          <t xml:space="preserve"> </t>
        </is>
      </c>
    </row>
    <row r="2285">
      <c r="A2285" s="4" t="inlineStr">
        <is>
          <t>Interest Rate</t>
        </is>
      </c>
      <c r="B2285" s="4" t="inlineStr">
        <is>
          <t>[9],[11]</t>
        </is>
      </c>
      <c r="C2285" s="4" t="inlineStr">
        <is>
          <t xml:space="preserve"> </t>
        </is>
      </c>
      <c r="E2285" s="9" t="n">
        <v>0.114</v>
      </c>
      <c r="G2285" s="4" t="inlineStr">
        <is>
          <t xml:space="preserve"> </t>
        </is>
      </c>
    </row>
    <row r="2286">
      <c r="A2286" s="4" t="inlineStr">
        <is>
          <t>Interest rate cash</t>
        </is>
      </c>
      <c r="C2286" s="9" t="n">
        <v>0.0798</v>
      </c>
      <c r="E2286" s="4" t="inlineStr">
        <is>
          <t xml:space="preserve"> </t>
        </is>
      </c>
      <c r="G2286" s="4" t="inlineStr">
        <is>
          <t xml:space="preserve"> </t>
        </is>
      </c>
    </row>
    <row r="2287">
      <c r="A2287" s="4" t="inlineStr">
        <is>
          <t>Interest rate paid in kind</t>
        </is>
      </c>
      <c r="C2287" s="10" t="n">
        <v>0.04</v>
      </c>
      <c r="E2287" s="4" t="inlineStr">
        <is>
          <t xml:space="preserve"> </t>
        </is>
      </c>
      <c r="G2287" s="4" t="inlineStr">
        <is>
          <t xml:space="preserve"> </t>
        </is>
      </c>
    </row>
    <row r="2288">
      <c r="A2288" s="4" t="inlineStr">
        <is>
          <t>Principal</t>
        </is>
      </c>
      <c r="C2288" s="5" t="n">
        <v>5053</v>
      </c>
      <c r="D2288" s="4" t="inlineStr">
        <is>
          <t>[3],[6],[26]</t>
        </is>
      </c>
      <c r="E2288" s="5" t="n">
        <v>4916</v>
      </c>
      <c r="F2288" s="4" t="inlineStr">
        <is>
          <t>[4],[9]</t>
        </is>
      </c>
      <c r="G2288" s="4" t="inlineStr">
        <is>
          <t xml:space="preserve"> </t>
        </is>
      </c>
    </row>
    <row r="2289">
      <c r="A2289" s="4" t="inlineStr">
        <is>
          <t>Amortized Cost</t>
        </is>
      </c>
      <c r="C2289" s="5" t="n">
        <v>5053</v>
      </c>
      <c r="D2289" s="4" t="inlineStr">
        <is>
          <t>[6],[26]</t>
        </is>
      </c>
      <c r="E2289" s="5" t="n">
        <v>4767</v>
      </c>
      <c r="F2289" s="4" t="inlineStr">
        <is>
          <t>[9]</t>
        </is>
      </c>
      <c r="G2289" s="4" t="inlineStr">
        <is>
          <t xml:space="preserve"> </t>
        </is>
      </c>
    </row>
    <row r="2290">
      <c r="A2290" s="4" t="inlineStr">
        <is>
          <t>Percentage of Net Assets</t>
        </is>
      </c>
      <c r="C2290" s="9" t="n">
        <v>0.002</v>
      </c>
      <c r="D2290" s="4" t="inlineStr">
        <is>
          <t>[6],[26]</t>
        </is>
      </c>
      <c r="E2290" s="9" t="n">
        <v>0.007</v>
      </c>
      <c r="F2290" s="4" t="inlineStr">
        <is>
          <t>[9]</t>
        </is>
      </c>
      <c r="G2290" s="4" t="inlineStr">
        <is>
          <t xml:space="preserve"> </t>
        </is>
      </c>
    </row>
    <row r="2291">
      <c r="A2291" s="4" t="inlineStr">
        <is>
          <t>Fair Value</t>
        </is>
      </c>
      <c r="C2291" s="5" t="n">
        <v>4093</v>
      </c>
      <c r="D2291" s="4" t="inlineStr">
        <is>
          <t>[6],[26]</t>
        </is>
      </c>
      <c r="E2291" s="5" t="n">
        <v>4646</v>
      </c>
      <c r="F2291" s="4" t="inlineStr">
        <is>
          <t>[2],[9]</t>
        </is>
      </c>
      <c r="G2291" s="4" t="inlineStr">
        <is>
          <t xml:space="preserve"> </t>
        </is>
      </c>
    </row>
    <row r="2292">
      <c r="A2292" s="4" t="inlineStr">
        <is>
          <t>Investment, Variable Interest Rate, Type [Extensible Enumeration]</t>
        </is>
      </c>
      <c r="C2292" s="4" t="inlineStr">
        <is>
          <t>90-day Term SOFR</t>
        </is>
      </c>
      <c r="D2292" s="4" t="inlineStr">
        <is>
          <t>[6],[26]</t>
        </is>
      </c>
      <c r="E2292" s="4" t="inlineStr">
        <is>
          <t>90-day Term SOFR</t>
        </is>
      </c>
      <c r="F2292" s="4" t="inlineStr">
        <is>
          <t>[9]</t>
        </is>
      </c>
      <c r="G2292" s="4" t="inlineStr">
        <is>
          <t xml:space="preserve"> </t>
        </is>
      </c>
    </row>
    <row r="2293">
      <c r="A2293" s="4" t="inlineStr">
        <is>
          <t>Investment, Identifier [Axis]: Innophos Holdings, Inc, Senior secured</t>
        </is>
      </c>
      <c r="C2293" s="4" t="inlineStr">
        <is>
          <t xml:space="preserve"> </t>
        </is>
      </c>
      <c r="E2293" s="4" t="inlineStr">
        <is>
          <t xml:space="preserve"> </t>
        </is>
      </c>
      <c r="G2293" s="4" t="inlineStr">
        <is>
          <t xml:space="preserve"> </t>
        </is>
      </c>
    </row>
    <row r="2294">
      <c r="A2294" s="4" t="inlineStr">
        <is>
          <t>Spread Above Index</t>
        </is>
      </c>
      <c r="B2294" s="4" t="inlineStr">
        <is>
          <t>[5],[6],[7]</t>
        </is>
      </c>
      <c r="C2294" s="9" t="n">
        <v>0.0375</v>
      </c>
      <c r="E2294" s="4" t="inlineStr">
        <is>
          <t xml:space="preserve"> </t>
        </is>
      </c>
      <c r="G2294" s="4" t="inlineStr">
        <is>
          <t xml:space="preserve"> </t>
        </is>
      </c>
    </row>
    <row r="2295">
      <c r="A2295" s="4" t="inlineStr">
        <is>
          <t>Interest Rate</t>
        </is>
      </c>
      <c r="B2295" s="4" t="inlineStr">
        <is>
          <t>[5],[6],[7]</t>
        </is>
      </c>
      <c r="C2295" s="9" t="n">
        <v>0.0871</v>
      </c>
      <c r="E2295" s="4" t="inlineStr">
        <is>
          <t xml:space="preserve"> </t>
        </is>
      </c>
      <c r="G2295" s="4" t="inlineStr">
        <is>
          <t xml:space="preserve"> </t>
        </is>
      </c>
    </row>
    <row r="2296">
      <c r="A2296" s="4" t="inlineStr">
        <is>
          <t>Principal</t>
        </is>
      </c>
      <c r="B2296" s="4" t="inlineStr">
        <is>
          <t>[3],[5],[6],[7]</t>
        </is>
      </c>
      <c r="C2296" s="5" t="n">
        <v>3417</v>
      </c>
      <c r="E2296" s="4" t="inlineStr">
        <is>
          <t xml:space="preserve"> </t>
        </is>
      </c>
      <c r="G2296" s="4" t="inlineStr">
        <is>
          <t xml:space="preserve"> </t>
        </is>
      </c>
    </row>
    <row r="2297">
      <c r="A2297" s="4" t="inlineStr">
        <is>
          <t>Amortized Cost</t>
        </is>
      </c>
      <c r="B2297" s="4" t="inlineStr">
        <is>
          <t>[5],[6],[7]</t>
        </is>
      </c>
      <c r="C2297" s="5" t="n">
        <v>3424</v>
      </c>
      <c r="E2297" s="4" t="inlineStr">
        <is>
          <t xml:space="preserve"> </t>
        </is>
      </c>
      <c r="G2297" s="4" t="inlineStr">
        <is>
          <t xml:space="preserve"> </t>
        </is>
      </c>
    </row>
    <row r="2298">
      <c r="A2298" s="4" t="inlineStr">
        <is>
          <t>Percentage of Net Assets</t>
        </is>
      </c>
      <c r="B2298" s="4" t="inlineStr">
        <is>
          <t>[5],[6],[7]</t>
        </is>
      </c>
      <c r="C2298" s="9" t="n">
        <v>0.002</v>
      </c>
      <c r="E2298" s="4" t="inlineStr">
        <is>
          <t xml:space="preserve"> </t>
        </is>
      </c>
      <c r="G2298" s="4" t="inlineStr">
        <is>
          <t xml:space="preserve"> </t>
        </is>
      </c>
    </row>
    <row r="2299">
      <c r="A2299" s="4" t="inlineStr">
        <is>
          <t>Fair Value</t>
        </is>
      </c>
      <c r="B2299" s="4" t="inlineStr">
        <is>
          <t>[5],[6],[7]</t>
        </is>
      </c>
      <c r="C2299" s="5" t="n">
        <v>3432</v>
      </c>
      <c r="E2299" s="4" t="inlineStr">
        <is>
          <t xml:space="preserve"> </t>
        </is>
      </c>
      <c r="G2299" s="4" t="inlineStr">
        <is>
          <t xml:space="preserve"> </t>
        </is>
      </c>
    </row>
    <row r="2300">
      <c r="A2300" s="4" t="inlineStr">
        <is>
          <t>Investment, Variable Interest Rate, Type [Extensible Enumeration]</t>
        </is>
      </c>
      <c r="B2300" s="4" t="inlineStr">
        <is>
          <t>[5],[6],[7]</t>
        </is>
      </c>
      <c r="C2300" s="4" t="inlineStr">
        <is>
          <t>30-day Term SOFR</t>
        </is>
      </c>
      <c r="E2300" s="4" t="inlineStr">
        <is>
          <t xml:space="preserve"> </t>
        </is>
      </c>
      <c r="G2300" s="4" t="inlineStr">
        <is>
          <t xml:space="preserve"> </t>
        </is>
      </c>
    </row>
    <row r="2301">
      <c r="A2301" s="4" t="inlineStr">
        <is>
          <t>Investment, Identifier [Axis]: Innophos Holdings, Inc., Senior secured</t>
        </is>
      </c>
      <c r="C2301" s="4" t="inlineStr">
        <is>
          <t xml:space="preserve"> </t>
        </is>
      </c>
      <c r="E2301" s="4" t="inlineStr">
        <is>
          <t xml:space="preserve"> </t>
        </is>
      </c>
      <c r="G2301" s="4" t="inlineStr">
        <is>
          <t xml:space="preserve"> </t>
        </is>
      </c>
    </row>
    <row r="2302">
      <c r="A2302" s="4" t="inlineStr">
        <is>
          <t>Spread Above Index</t>
        </is>
      </c>
      <c r="B2302" s="4" t="inlineStr">
        <is>
          <t>[5],[8],[9],[15],[18]</t>
        </is>
      </c>
      <c r="C2302" s="4" t="inlineStr">
        <is>
          <t xml:space="preserve"> </t>
        </is>
      </c>
      <c r="E2302" s="9" t="n">
        <v>0.0325</v>
      </c>
      <c r="G2302" s="4" t="inlineStr">
        <is>
          <t xml:space="preserve"> </t>
        </is>
      </c>
    </row>
    <row r="2303">
      <c r="A2303" s="4" t="inlineStr">
        <is>
          <t>Interest Rate</t>
        </is>
      </c>
      <c r="B2303" s="4" t="inlineStr">
        <is>
          <t>[5],[8],[9],[11]</t>
        </is>
      </c>
      <c r="C2303" s="4" t="inlineStr">
        <is>
          <t xml:space="preserve"> </t>
        </is>
      </c>
      <c r="E2303" s="9" t="n">
        <v>0.0868</v>
      </c>
      <c r="G2303" s="4" t="inlineStr">
        <is>
          <t xml:space="preserve"> </t>
        </is>
      </c>
    </row>
    <row r="2304">
      <c r="A2304" s="4" t="inlineStr">
        <is>
          <t>Principal</t>
        </is>
      </c>
      <c r="B2304" s="4" t="inlineStr">
        <is>
          <t>[4],[5],[8],[9]</t>
        </is>
      </c>
      <c r="C2304" s="4" t="inlineStr">
        <is>
          <t xml:space="preserve"> </t>
        </is>
      </c>
      <c r="E2304" s="5" t="n">
        <v>3438</v>
      </c>
      <c r="G2304" s="4" t="inlineStr">
        <is>
          <t xml:space="preserve"> </t>
        </is>
      </c>
    </row>
    <row r="2305">
      <c r="A2305" s="4" t="inlineStr">
        <is>
          <t>Amortized Cost</t>
        </is>
      </c>
      <c r="B2305" s="4" t="inlineStr">
        <is>
          <t>[5],[8],[9]</t>
        </is>
      </c>
      <c r="C2305" s="4" t="inlineStr">
        <is>
          <t xml:space="preserve"> </t>
        </is>
      </c>
      <c r="E2305" s="5" t="n">
        <v>3444</v>
      </c>
      <c r="G2305" s="4" t="inlineStr">
        <is>
          <t xml:space="preserve"> </t>
        </is>
      </c>
    </row>
    <row r="2306">
      <c r="A2306" s="4" t="inlineStr">
        <is>
          <t>Percentage of Net Assets</t>
        </is>
      </c>
      <c r="B2306" s="4" t="inlineStr">
        <is>
          <t>[5],[8],[9]</t>
        </is>
      </c>
      <c r="C2306" s="4" t="inlineStr">
        <is>
          <t xml:space="preserve"> </t>
        </is>
      </c>
      <c r="E2306" s="9" t="n">
        <v>0.005</v>
      </c>
      <c r="G2306" s="4" t="inlineStr">
        <is>
          <t xml:space="preserve"> </t>
        </is>
      </c>
    </row>
    <row r="2307">
      <c r="A2307" s="4" t="inlineStr">
        <is>
          <t>Fair Value</t>
        </is>
      </c>
      <c r="B2307" s="4" t="inlineStr">
        <is>
          <t>[2],[5],[8],[9]</t>
        </is>
      </c>
      <c r="C2307" s="4" t="inlineStr">
        <is>
          <t xml:space="preserve"> </t>
        </is>
      </c>
      <c r="E2307" s="5" t="n">
        <v>3427</v>
      </c>
      <c r="G2307" s="4" t="inlineStr">
        <is>
          <t xml:space="preserve"> </t>
        </is>
      </c>
    </row>
    <row r="2308">
      <c r="A2308" s="4" t="inlineStr">
        <is>
          <t>Investment, Variable Interest Rate, Type [Extensible Enumeration]</t>
        </is>
      </c>
      <c r="B2308" s="4" t="inlineStr">
        <is>
          <t>[5],[8],[9]</t>
        </is>
      </c>
      <c r="C2308" s="4" t="inlineStr">
        <is>
          <t xml:space="preserve"> </t>
        </is>
      </c>
      <c r="E2308" s="4" t="inlineStr">
        <is>
          <t>30-day Term SOFR</t>
        </is>
      </c>
      <c r="G2308" s="4" t="inlineStr">
        <is>
          <t xml:space="preserve"> </t>
        </is>
      </c>
    </row>
    <row r="2309">
      <c r="A2309" s="4" t="inlineStr">
        <is>
          <t>Investment, Identifier [Axis]: Inspire International, Inc., Senior secured</t>
        </is>
      </c>
      <c r="C2309" s="4" t="inlineStr">
        <is>
          <t xml:space="preserve"> </t>
        </is>
      </c>
      <c r="E2309" s="4" t="inlineStr">
        <is>
          <t xml:space="preserve"> </t>
        </is>
      </c>
      <c r="G2309" s="4" t="inlineStr">
        <is>
          <t xml:space="preserve"> </t>
        </is>
      </c>
    </row>
    <row r="2310">
      <c r="A2310" s="4" t="inlineStr">
        <is>
          <t>Spread Above Index</t>
        </is>
      </c>
      <c r="B2310" s="4" t="inlineStr">
        <is>
          <t>[7],[22]</t>
        </is>
      </c>
      <c r="C2310" s="9" t="n">
        <v>0.0275</v>
      </c>
      <c r="E2310" s="4" t="inlineStr">
        <is>
          <t xml:space="preserve"> </t>
        </is>
      </c>
      <c r="G2310" s="4" t="inlineStr">
        <is>
          <t xml:space="preserve"> </t>
        </is>
      </c>
    </row>
    <row r="2311">
      <c r="A2311" s="4" t="inlineStr">
        <is>
          <t>Interest Rate</t>
        </is>
      </c>
      <c r="B2311" s="4" t="inlineStr">
        <is>
          <t>[7],[22]</t>
        </is>
      </c>
      <c r="C2311" s="9" t="n">
        <v>0.077</v>
      </c>
      <c r="E2311" s="4" t="inlineStr">
        <is>
          <t xml:space="preserve"> </t>
        </is>
      </c>
      <c r="G2311" s="4" t="inlineStr">
        <is>
          <t xml:space="preserve"> </t>
        </is>
      </c>
    </row>
    <row r="2312">
      <c r="A2312" s="4" t="inlineStr">
        <is>
          <t>Principal</t>
        </is>
      </c>
      <c r="B2312" s="4" t="inlineStr">
        <is>
          <t>[3],[7],[22]</t>
        </is>
      </c>
      <c r="C2312" s="5" t="n">
        <v>2992</v>
      </c>
      <c r="E2312" s="4" t="inlineStr">
        <is>
          <t xml:space="preserve"> </t>
        </is>
      </c>
      <c r="G2312" s="4" t="inlineStr">
        <is>
          <t xml:space="preserve"> </t>
        </is>
      </c>
    </row>
    <row r="2313">
      <c r="A2313" s="4" t="inlineStr">
        <is>
          <t>Amortized Cost</t>
        </is>
      </c>
      <c r="B2313" s="4" t="inlineStr">
        <is>
          <t>[7],[22]</t>
        </is>
      </c>
      <c r="C2313" s="5" t="n">
        <v>2998</v>
      </c>
      <c r="E2313" s="4" t="inlineStr">
        <is>
          <t xml:space="preserve"> </t>
        </is>
      </c>
      <c r="G2313" s="4" t="inlineStr">
        <is>
          <t xml:space="preserve"> </t>
        </is>
      </c>
    </row>
    <row r="2314">
      <c r="A2314" s="4" t="inlineStr">
        <is>
          <t>Percentage of Net Assets</t>
        </is>
      </c>
      <c r="B2314" s="4" t="inlineStr">
        <is>
          <t>[7],[22]</t>
        </is>
      </c>
      <c r="C2314" s="9" t="n">
        <v>0.002</v>
      </c>
      <c r="E2314" s="4" t="inlineStr">
        <is>
          <t xml:space="preserve"> </t>
        </is>
      </c>
      <c r="G2314" s="4" t="inlineStr">
        <is>
          <t xml:space="preserve"> </t>
        </is>
      </c>
    </row>
    <row r="2315">
      <c r="A2315" s="4" t="inlineStr">
        <is>
          <t>Fair Value</t>
        </is>
      </c>
      <c r="B2315" s="4" t="inlineStr">
        <is>
          <t>[7],[22]</t>
        </is>
      </c>
      <c r="C2315" s="5" t="n">
        <v>2992</v>
      </c>
      <c r="E2315" s="4" t="inlineStr">
        <is>
          <t xml:space="preserve"> </t>
        </is>
      </c>
      <c r="G2315" s="4" t="inlineStr">
        <is>
          <t xml:space="preserve"> </t>
        </is>
      </c>
    </row>
    <row r="2316">
      <c r="A2316" s="4" t="inlineStr">
        <is>
          <t>Investment, Variable Interest Rate, Type [Extensible Enumeration]</t>
        </is>
      </c>
      <c r="B2316" s="4" t="inlineStr">
        <is>
          <t>[7],[22]</t>
        </is>
      </c>
      <c r="C2316" s="4" t="inlineStr">
        <is>
          <t>30-day Term SOFR</t>
        </is>
      </c>
      <c r="E2316" s="4" t="inlineStr">
        <is>
          <t xml:space="preserve"> </t>
        </is>
      </c>
      <c r="G2316" s="4" t="inlineStr">
        <is>
          <t xml:space="preserve"> </t>
        </is>
      </c>
    </row>
    <row r="2317">
      <c r="A2317" s="4" t="inlineStr">
        <is>
          <t>Investment, Identifier [Axis]: Integrated Specialty Coverages, LLC, One stop 1</t>
        </is>
      </c>
      <c r="C2317" s="4" t="inlineStr">
        <is>
          <t xml:space="preserve"> </t>
        </is>
      </c>
      <c r="E2317" s="4" t="inlineStr">
        <is>
          <t xml:space="preserve"> </t>
        </is>
      </c>
      <c r="G2317" s="4" t="inlineStr">
        <is>
          <t xml:space="preserve"> </t>
        </is>
      </c>
    </row>
    <row r="2318">
      <c r="A2318" s="4" t="inlineStr">
        <is>
          <t>Spread Above Index</t>
        </is>
      </c>
      <c r="C2318" s="10" t="n">
        <v>0.06</v>
      </c>
      <c r="D2318" s="4" t="inlineStr">
        <is>
          <t>[16]</t>
        </is>
      </c>
      <c r="E2318" s="10" t="n">
        <v>0.06</v>
      </c>
      <c r="F2318" s="4" t="inlineStr">
        <is>
          <t>[9],[18],[19],[45]</t>
        </is>
      </c>
      <c r="G2318" s="4" t="inlineStr">
        <is>
          <t xml:space="preserve"> </t>
        </is>
      </c>
    </row>
    <row r="2319">
      <c r="A2319" s="4" t="inlineStr">
        <is>
          <t>Interest Rate</t>
        </is>
      </c>
      <c r="C2319" s="9" t="n">
        <v>0.1098</v>
      </c>
      <c r="D2319" s="4" t="inlineStr">
        <is>
          <t>[10]</t>
        </is>
      </c>
      <c r="E2319" s="9" t="n">
        <v>0.1138</v>
      </c>
      <c r="F2319" s="4" t="inlineStr">
        <is>
          <t>[9],[11]</t>
        </is>
      </c>
      <c r="G2319" s="4" t="inlineStr">
        <is>
          <t xml:space="preserve"> </t>
        </is>
      </c>
    </row>
    <row r="2320">
      <c r="A2320" s="4" t="inlineStr">
        <is>
          <t>Principal</t>
        </is>
      </c>
      <c r="C2320" s="5" t="n">
        <v>889</v>
      </c>
      <c r="D2320" s="4" t="inlineStr">
        <is>
          <t>[3]</t>
        </is>
      </c>
      <c r="E2320" s="5" t="n">
        <v>896</v>
      </c>
      <c r="F2320" s="4" t="inlineStr">
        <is>
          <t>[4],[9]</t>
        </is>
      </c>
      <c r="G2320" s="4" t="inlineStr">
        <is>
          <t xml:space="preserve"> </t>
        </is>
      </c>
    </row>
    <row r="2321">
      <c r="A2321" s="4" t="inlineStr">
        <is>
          <t>Amortized Cost</t>
        </is>
      </c>
      <c r="C2321" s="5" t="n">
        <v>870</v>
      </c>
      <c r="E2321" s="5" t="n">
        <v>874</v>
      </c>
      <c r="F2321" s="4" t="inlineStr">
        <is>
          <t>[9]</t>
        </is>
      </c>
      <c r="G2321" s="4" t="inlineStr">
        <is>
          <t xml:space="preserve"> </t>
        </is>
      </c>
    </row>
    <row r="2322">
      <c r="A2322" s="4" t="inlineStr">
        <is>
          <t>Percentage of Net Assets</t>
        </is>
      </c>
      <c r="C2322" s="9" t="n">
        <v>0.001</v>
      </c>
      <c r="E2322" s="9" t="n">
        <v>0.001</v>
      </c>
      <c r="F2322" s="4" t="inlineStr">
        <is>
          <t>[9]</t>
        </is>
      </c>
      <c r="G2322" s="4" t="inlineStr">
        <is>
          <t xml:space="preserve"> </t>
        </is>
      </c>
    </row>
    <row r="2323">
      <c r="A2323" s="4" t="inlineStr">
        <is>
          <t>Fair Value</t>
        </is>
      </c>
      <c r="C2323" s="5" t="n">
        <v>889</v>
      </c>
      <c r="D2323" s="4" t="inlineStr">
        <is>
          <t>[1]</t>
        </is>
      </c>
      <c r="E2323" s="5" t="n">
        <v>873</v>
      </c>
      <c r="F2323" s="4" t="inlineStr">
        <is>
          <t>[5],[9]</t>
        </is>
      </c>
      <c r="G2323" s="4" t="inlineStr">
        <is>
          <t xml:space="preserve"> </t>
        </is>
      </c>
    </row>
    <row r="2324">
      <c r="A2324" s="4" t="inlineStr">
        <is>
          <t>Investment, Variable Interest Rate, Type [Extensible Enumeration]</t>
        </is>
      </c>
      <c r="C2324" s="4" t="inlineStr">
        <is>
          <t>90-day Term SOFR, 180-day Term SOFR, 30-day Term SOFR</t>
        </is>
      </c>
      <c r="E2324" s="4" t="inlineStr">
        <is>
          <t>90-day Term SOFR, 180-day Term SOFR</t>
        </is>
      </c>
      <c r="F2324" s="4" t="inlineStr">
        <is>
          <t>[9]</t>
        </is>
      </c>
      <c r="G2324" s="4" t="inlineStr">
        <is>
          <t xml:space="preserve"> </t>
        </is>
      </c>
    </row>
    <row r="2325">
      <c r="A2325" s="4" t="inlineStr">
        <is>
          <t>Investment, Identifier [Axis]: Integrated Specialty Coverages, LLC, One stop 2</t>
        </is>
      </c>
      <c r="C2325" s="4" t="inlineStr">
        <is>
          <t xml:space="preserve"> </t>
        </is>
      </c>
      <c r="E2325" s="4" t="inlineStr">
        <is>
          <t xml:space="preserve"> </t>
        </is>
      </c>
      <c r="G2325" s="4" t="inlineStr">
        <is>
          <t xml:space="preserve"> </t>
        </is>
      </c>
    </row>
    <row r="2326">
      <c r="A2326" s="4" t="inlineStr">
        <is>
          <t>Spread Above Index</t>
        </is>
      </c>
      <c r="C2326" s="10" t="n">
        <v>0.06</v>
      </c>
      <c r="D2326" s="4" t="inlineStr">
        <is>
          <t>[16]</t>
        </is>
      </c>
      <c r="E2326" s="10" t="n">
        <v>0.06</v>
      </c>
      <c r="F2326" s="4" t="inlineStr">
        <is>
          <t>[9],[18],[19],[34]</t>
        </is>
      </c>
      <c r="G2326" s="4" t="inlineStr">
        <is>
          <t xml:space="preserve"> </t>
        </is>
      </c>
    </row>
    <row r="2327">
      <c r="A2327" s="4" t="inlineStr">
        <is>
          <t>Interest Rate</t>
        </is>
      </c>
      <c r="B2327" s="4" t="inlineStr">
        <is>
          <t>[10]</t>
        </is>
      </c>
      <c r="C2327" s="9" t="n">
        <v>0.1088</v>
      </c>
      <c r="E2327" s="4" t="inlineStr">
        <is>
          <t xml:space="preserve"> </t>
        </is>
      </c>
      <c r="G2327" s="4" t="inlineStr">
        <is>
          <t xml:space="preserve"> </t>
        </is>
      </c>
    </row>
    <row r="2328">
      <c r="A2328" s="4" t="inlineStr">
        <is>
          <t>Principal</t>
        </is>
      </c>
      <c r="B2328" s="4" t="inlineStr">
        <is>
          <t>[3]</t>
        </is>
      </c>
      <c r="C2328" s="5" t="n">
        <v>177</v>
      </c>
      <c r="E2328" s="4" t="inlineStr">
        <is>
          <t xml:space="preserve"> </t>
        </is>
      </c>
      <c r="G2328" s="4" t="inlineStr">
        <is>
          <t xml:space="preserve"> </t>
        </is>
      </c>
    </row>
    <row r="2329">
      <c r="A2329" s="4" t="inlineStr">
        <is>
          <t>Amortized Cost</t>
        </is>
      </c>
      <c r="C2329" s="6" t="n">
        <v>173</v>
      </c>
      <c r="E2329" s="5" t="n">
        <v>-1</v>
      </c>
      <c r="F2329" s="4" t="inlineStr">
        <is>
          <t>[9],[34]</t>
        </is>
      </c>
      <c r="G2329" s="4" t="inlineStr">
        <is>
          <t xml:space="preserve"> </t>
        </is>
      </c>
    </row>
    <row r="2330">
      <c r="A2330" s="4" t="inlineStr">
        <is>
          <t>Fair Value</t>
        </is>
      </c>
      <c r="C2330" s="5" t="n">
        <v>177</v>
      </c>
      <c r="D2330" s="4" t="inlineStr">
        <is>
          <t>[1]</t>
        </is>
      </c>
      <c r="E2330" s="5" t="n">
        <v>-1</v>
      </c>
      <c r="F2330" s="4" t="inlineStr">
        <is>
          <t>[5],[9],[34]</t>
        </is>
      </c>
      <c r="G2330" s="4" t="inlineStr">
        <is>
          <t xml:space="preserve"> </t>
        </is>
      </c>
    </row>
    <row r="2331">
      <c r="A2331" s="4" t="inlineStr">
        <is>
          <t>Investment, Variable Interest Rate, Type [Extensible Enumeration]</t>
        </is>
      </c>
      <c r="C2331" s="4" t="inlineStr">
        <is>
          <t>90-day Term SOFR, 180-day Term SOFR, 30-day Term SOFR</t>
        </is>
      </c>
      <c r="E2331" s="4" t="inlineStr">
        <is>
          <t>us-gaap:SecuredOvernightFinancingRateSofrOvernightIndexSwapRateMember</t>
        </is>
      </c>
      <c r="F2331" s="4" t="inlineStr">
        <is>
          <t>[9],[34]</t>
        </is>
      </c>
      <c r="G2331" s="4" t="inlineStr">
        <is>
          <t xml:space="preserve"> </t>
        </is>
      </c>
    </row>
    <row r="2332">
      <c r="A2332" s="4" t="inlineStr">
        <is>
          <t>Investment, Identifier [Axis]: Integrated Specialty Coverages, LLC, One stop 3</t>
        </is>
      </c>
      <c r="C2332" s="4" t="inlineStr">
        <is>
          <t xml:space="preserve"> </t>
        </is>
      </c>
      <c r="E2332" s="4" t="inlineStr">
        <is>
          <t xml:space="preserve"> </t>
        </is>
      </c>
      <c r="G2332" s="4" t="inlineStr">
        <is>
          <t xml:space="preserve"> </t>
        </is>
      </c>
    </row>
    <row r="2333">
      <c r="A2333" s="4" t="inlineStr">
        <is>
          <t>Spread Above Index</t>
        </is>
      </c>
      <c r="C2333" s="10" t="n">
        <v>0.06</v>
      </c>
      <c r="D2333" s="4" t="inlineStr">
        <is>
          <t>[16],[25]</t>
        </is>
      </c>
      <c r="E2333" s="10" t="n">
        <v>0.06</v>
      </c>
      <c r="F2333" s="4" t="inlineStr">
        <is>
          <t>[9],[18],[19],[34]</t>
        </is>
      </c>
      <c r="G2333" s="4" t="inlineStr">
        <is>
          <t xml:space="preserve"> </t>
        </is>
      </c>
    </row>
    <row r="2334">
      <c r="A2334" s="4" t="inlineStr">
        <is>
          <t>Amortized Cost</t>
        </is>
      </c>
      <c r="C2334" s="5" t="n">
        <v>-1</v>
      </c>
      <c r="D2334" s="4" t="inlineStr">
        <is>
          <t>[25]</t>
        </is>
      </c>
      <c r="E2334" s="5" t="n">
        <v>-3</v>
      </c>
      <c r="F2334" s="4" t="inlineStr">
        <is>
          <t>[9],[34]</t>
        </is>
      </c>
      <c r="G2334" s="4" t="inlineStr">
        <is>
          <t xml:space="preserve"> </t>
        </is>
      </c>
    </row>
    <row r="2335">
      <c r="A2335" s="4" t="inlineStr">
        <is>
          <t>Fair Value</t>
        </is>
      </c>
      <c r="B2335" s="4" t="inlineStr">
        <is>
          <t>[5],[9],[34]</t>
        </is>
      </c>
      <c r="C2335" s="4" t="inlineStr">
        <is>
          <t xml:space="preserve"> </t>
        </is>
      </c>
      <c r="E2335" s="5" t="n">
        <v>-3</v>
      </c>
      <c r="G2335" s="4" t="inlineStr">
        <is>
          <t xml:space="preserve"> </t>
        </is>
      </c>
    </row>
    <row r="2336">
      <c r="A2336" s="4" t="inlineStr">
        <is>
          <t>Investment, Variable Interest Rate, Type [Extensible Enumeration]</t>
        </is>
      </c>
      <c r="C2336" s="4" t="inlineStr">
        <is>
          <t>us-gaap:SecuredOvernightFinancingRateSofrOvernightIndexSwapRateMember</t>
        </is>
      </c>
      <c r="D2336" s="4" t="inlineStr">
        <is>
          <t>[25]</t>
        </is>
      </c>
      <c r="E2336" s="4" t="inlineStr">
        <is>
          <t>us-gaap:SecuredOvernightFinancingRateSofrOvernightIndexSwapRateMember</t>
        </is>
      </c>
      <c r="F2336" s="4" t="inlineStr">
        <is>
          <t>[9],[34]</t>
        </is>
      </c>
      <c r="G2336" s="4" t="inlineStr">
        <is>
          <t xml:space="preserve"> </t>
        </is>
      </c>
    </row>
    <row r="2337">
      <c r="A2337" s="4" t="inlineStr">
        <is>
          <t>Investment, Identifier [Axis]: Integrity Marketing Acquisition, LLC, One stop 1</t>
        </is>
      </c>
      <c r="C2337" s="4" t="inlineStr">
        <is>
          <t xml:space="preserve"> </t>
        </is>
      </c>
      <c r="E2337" s="4" t="inlineStr">
        <is>
          <t xml:space="preserve"> </t>
        </is>
      </c>
      <c r="G2337" s="4" t="inlineStr">
        <is>
          <t xml:space="preserve"> </t>
        </is>
      </c>
    </row>
    <row r="2338">
      <c r="A2338" s="4" t="inlineStr">
        <is>
          <t>Spread Above Index</t>
        </is>
      </c>
      <c r="C2338" s="10" t="n">
        <v>0.05</v>
      </c>
      <c r="D2338" s="4" t="inlineStr">
        <is>
          <t>[16]</t>
        </is>
      </c>
      <c r="E2338" s="9" t="n">
        <v>0.065</v>
      </c>
      <c r="F2338" s="4" t="inlineStr">
        <is>
          <t>[9],[18],[19]</t>
        </is>
      </c>
      <c r="G2338" s="4" t="inlineStr">
        <is>
          <t xml:space="preserve"> </t>
        </is>
      </c>
    </row>
    <row r="2339">
      <c r="A2339" s="4" t="inlineStr">
        <is>
          <t>Interest Rate</t>
        </is>
      </c>
      <c r="B2339" s="4" t="inlineStr">
        <is>
          <t>[10]</t>
        </is>
      </c>
      <c r="C2339" s="9" t="n">
        <v>0.1007</v>
      </c>
      <c r="E2339" s="4" t="inlineStr">
        <is>
          <t xml:space="preserve"> </t>
        </is>
      </c>
      <c r="G2339" s="4" t="inlineStr">
        <is>
          <t xml:space="preserve"> </t>
        </is>
      </c>
    </row>
    <row r="2340">
      <c r="A2340" s="4" t="inlineStr">
        <is>
          <t>Principal</t>
        </is>
      </c>
      <c r="B2340" s="4" t="inlineStr">
        <is>
          <t>[3]</t>
        </is>
      </c>
      <c r="C2340" s="5" t="n">
        <v>24672</v>
      </c>
      <c r="E2340" s="4" t="inlineStr">
        <is>
          <t xml:space="preserve"> </t>
        </is>
      </c>
      <c r="G2340" s="4" t="inlineStr">
        <is>
          <t xml:space="preserve"> </t>
        </is>
      </c>
    </row>
    <row r="2341">
      <c r="A2341" s="4" t="inlineStr">
        <is>
          <t>Amortized Cost</t>
        </is>
      </c>
      <c r="C2341" s="5" t="n">
        <v>24421</v>
      </c>
      <c r="E2341" s="4" t="inlineStr">
        <is>
          <t xml:space="preserve"> </t>
        </is>
      </c>
      <c r="G2341" s="4" t="inlineStr">
        <is>
          <t xml:space="preserve"> </t>
        </is>
      </c>
    </row>
    <row r="2342">
      <c r="A2342" s="4" t="inlineStr">
        <is>
          <t>Percentage of Net Assets</t>
        </is>
      </c>
      <c r="C2342" s="9" t="n">
        <v>0.014</v>
      </c>
      <c r="E2342" s="4" t="inlineStr">
        <is>
          <t xml:space="preserve"> </t>
        </is>
      </c>
      <c r="G2342" s="4" t="inlineStr">
        <is>
          <t xml:space="preserve"> </t>
        </is>
      </c>
    </row>
    <row r="2343">
      <c r="A2343" s="4" t="inlineStr">
        <is>
          <t>Fair Value</t>
        </is>
      </c>
      <c r="B2343" s="4" t="inlineStr">
        <is>
          <t>[1]</t>
        </is>
      </c>
      <c r="C2343" s="5" t="n">
        <v>24425</v>
      </c>
      <c r="E2343" s="4" t="inlineStr">
        <is>
          <t xml:space="preserve"> </t>
        </is>
      </c>
      <c r="G2343" s="4" t="inlineStr">
        <is>
          <t xml:space="preserve"> </t>
        </is>
      </c>
    </row>
    <row r="2344">
      <c r="A2344" s="4" t="inlineStr">
        <is>
          <t>Investment, Variable Interest Rate, Type [Extensible Enumeration]</t>
        </is>
      </c>
      <c r="C2344" s="4" t="inlineStr">
        <is>
          <t>90-day Term SOFR</t>
        </is>
      </c>
      <c r="E2344" s="4" t="inlineStr">
        <is>
          <t>us-gaap:SecuredOvernightFinancingRateSofrOvernightIndexSwapRateMember</t>
        </is>
      </c>
      <c r="F2344" s="4" t="inlineStr">
        <is>
          <t>[9]</t>
        </is>
      </c>
      <c r="G2344" s="4" t="inlineStr">
        <is>
          <t xml:space="preserve"> </t>
        </is>
      </c>
    </row>
    <row r="2345">
      <c r="A2345" s="4" t="inlineStr">
        <is>
          <t>Investment, Identifier [Axis]: Integrity Marketing Acquisition, LLC, One stop 2</t>
        </is>
      </c>
      <c r="C2345" s="4" t="inlineStr">
        <is>
          <t xml:space="preserve"> </t>
        </is>
      </c>
      <c r="E2345" s="4" t="inlineStr">
        <is>
          <t xml:space="preserve"> </t>
        </is>
      </c>
      <c r="G2345" s="4" t="inlineStr">
        <is>
          <t xml:space="preserve"> </t>
        </is>
      </c>
    </row>
    <row r="2346">
      <c r="A2346" s="4" t="inlineStr">
        <is>
          <t>Spread Above Index</t>
        </is>
      </c>
      <c r="C2346" s="10" t="n">
        <v>0.05</v>
      </c>
      <c r="D2346" s="4" t="inlineStr">
        <is>
          <t>[16],[25]</t>
        </is>
      </c>
      <c r="E2346" s="10" t="n">
        <v>0.06</v>
      </c>
      <c r="F2346" s="4" t="inlineStr">
        <is>
          <t>[9],[18],[19],[34]</t>
        </is>
      </c>
      <c r="G2346" s="4" t="inlineStr">
        <is>
          <t xml:space="preserve"> </t>
        </is>
      </c>
    </row>
    <row r="2347">
      <c r="A2347" s="4" t="inlineStr">
        <is>
          <t>Amortized Cost</t>
        </is>
      </c>
      <c r="C2347" s="5" t="n">
        <v>-3</v>
      </c>
      <c r="D2347" s="4" t="inlineStr">
        <is>
          <t>[25]</t>
        </is>
      </c>
      <c r="E2347" s="5" t="n">
        <v>-28</v>
      </c>
      <c r="F2347" s="4" t="inlineStr">
        <is>
          <t>[9],[34]</t>
        </is>
      </c>
      <c r="G2347" s="4" t="inlineStr">
        <is>
          <t xml:space="preserve"> </t>
        </is>
      </c>
    </row>
    <row r="2348">
      <c r="A2348" s="4" t="inlineStr">
        <is>
          <t>Fair Value</t>
        </is>
      </c>
      <c r="C2348" s="5" t="n">
        <v>-3</v>
      </c>
      <c r="D2348" s="4" t="inlineStr">
        <is>
          <t>[1],[25]</t>
        </is>
      </c>
      <c r="E2348" s="5" t="n">
        <v>-57</v>
      </c>
      <c r="F2348" s="4" t="inlineStr">
        <is>
          <t>[5],[9],[34]</t>
        </is>
      </c>
      <c r="G2348" s="4" t="inlineStr">
        <is>
          <t xml:space="preserve"> </t>
        </is>
      </c>
    </row>
    <row r="2349">
      <c r="A2349" s="4" t="inlineStr">
        <is>
          <t>Investment, Variable Interest Rate, Type [Extensible Enumeration]</t>
        </is>
      </c>
      <c r="C2349" s="4" t="inlineStr">
        <is>
          <t>us-gaap:SecuredOvernightFinancingRateSofrOvernightIndexSwapRateMember</t>
        </is>
      </c>
      <c r="D2349" s="4" t="inlineStr">
        <is>
          <t>[25]</t>
        </is>
      </c>
      <c r="E2349" s="4" t="inlineStr">
        <is>
          <t>us-gaap:SecuredOvernightFinancingRateSofrOvernightIndexSwapRateMember</t>
        </is>
      </c>
      <c r="F2349" s="4" t="inlineStr">
        <is>
          <t>[9],[34]</t>
        </is>
      </c>
      <c r="G2349" s="4" t="inlineStr">
        <is>
          <t xml:space="preserve"> </t>
        </is>
      </c>
    </row>
    <row r="2350">
      <c r="A2350" s="4" t="inlineStr">
        <is>
          <t>Investment, Identifier [Axis]: Integrity Marketing Acquisition, LLC, One stop 3</t>
        </is>
      </c>
      <c r="C2350" s="4" t="inlineStr">
        <is>
          <t xml:space="preserve"> </t>
        </is>
      </c>
      <c r="E2350" s="4" t="inlineStr">
        <is>
          <t xml:space="preserve"> </t>
        </is>
      </c>
      <c r="G2350" s="4" t="inlineStr">
        <is>
          <t xml:space="preserve"> </t>
        </is>
      </c>
    </row>
    <row r="2351">
      <c r="A2351" s="4" t="inlineStr">
        <is>
          <t>Spread Above Index</t>
        </is>
      </c>
      <c r="B2351" s="4" t="inlineStr">
        <is>
          <t>[16],[25]</t>
        </is>
      </c>
      <c r="C2351" s="10" t="n">
        <v>0.05</v>
      </c>
      <c r="E2351" s="4" t="inlineStr">
        <is>
          <t xml:space="preserve"> </t>
        </is>
      </c>
      <c r="G2351" s="4" t="inlineStr">
        <is>
          <t xml:space="preserve"> </t>
        </is>
      </c>
    </row>
    <row r="2352">
      <c r="A2352" s="4" t="inlineStr">
        <is>
          <t>Amortized Cost</t>
        </is>
      </c>
      <c r="B2352" s="4" t="inlineStr">
        <is>
          <t>[25]</t>
        </is>
      </c>
      <c r="C2352" s="5" t="n">
        <v>-12</v>
      </c>
      <c r="E2352" s="4" t="inlineStr">
        <is>
          <t xml:space="preserve"> </t>
        </is>
      </c>
      <c r="G2352" s="4" t="inlineStr">
        <is>
          <t xml:space="preserve"> </t>
        </is>
      </c>
    </row>
    <row r="2353">
      <c r="A2353" s="4" t="inlineStr">
        <is>
          <t>Fair Value</t>
        </is>
      </c>
      <c r="B2353" s="4" t="inlineStr">
        <is>
          <t>[1],[25]</t>
        </is>
      </c>
      <c r="C2353" s="5" t="n">
        <v>-31</v>
      </c>
      <c r="E2353" s="4" t="inlineStr">
        <is>
          <t xml:space="preserve"> </t>
        </is>
      </c>
      <c r="G2353" s="4" t="inlineStr">
        <is>
          <t xml:space="preserve"> </t>
        </is>
      </c>
    </row>
    <row r="2354">
      <c r="A2354" s="4" t="inlineStr">
        <is>
          <t>Investment, Variable Interest Rate, Type [Extensible Enumeration]</t>
        </is>
      </c>
      <c r="B2354" s="4" t="inlineStr">
        <is>
          <t>[25]</t>
        </is>
      </c>
      <c r="C2354" s="4" t="inlineStr">
        <is>
          <t>us-gaap:SecuredOvernightFinancingRateSofrOvernightIndexSwapRateMember</t>
        </is>
      </c>
      <c r="E2354" s="4" t="inlineStr">
        <is>
          <t xml:space="preserve"> </t>
        </is>
      </c>
      <c r="G2354" s="4" t="inlineStr">
        <is>
          <t xml:space="preserve"> </t>
        </is>
      </c>
    </row>
    <row r="2355">
      <c r="A2355" s="4" t="inlineStr">
        <is>
          <t>Investment, Identifier [Axis]: J.S. Held Holdings, LLC, One stop</t>
        </is>
      </c>
      <c r="C2355" s="4" t="inlineStr">
        <is>
          <t xml:space="preserve"> </t>
        </is>
      </c>
      <c r="E2355" s="4" t="inlineStr">
        <is>
          <t xml:space="preserve"> </t>
        </is>
      </c>
      <c r="G2355" s="4" t="inlineStr">
        <is>
          <t xml:space="preserve"> </t>
        </is>
      </c>
    </row>
    <row r="2356">
      <c r="A2356" s="4" t="inlineStr">
        <is>
          <t>Spread Above Index</t>
        </is>
      </c>
      <c r="B2356" s="4" t="inlineStr">
        <is>
          <t>[9],[19],[20]</t>
        </is>
      </c>
      <c r="C2356" s="4" t="inlineStr">
        <is>
          <t xml:space="preserve"> </t>
        </is>
      </c>
      <c r="E2356" s="9" t="n">
        <v>0.055</v>
      </c>
      <c r="G2356" s="4" t="inlineStr">
        <is>
          <t xml:space="preserve"> </t>
        </is>
      </c>
    </row>
    <row r="2357">
      <c r="A2357" s="4" t="inlineStr">
        <is>
          <t>Interest Rate</t>
        </is>
      </c>
      <c r="B2357" s="4" t="inlineStr">
        <is>
          <t>[9],[11],[20]</t>
        </is>
      </c>
      <c r="C2357" s="4" t="inlineStr">
        <is>
          <t xml:space="preserve"> </t>
        </is>
      </c>
      <c r="E2357" s="9" t="n">
        <v>0.1104</v>
      </c>
      <c r="G2357" s="4" t="inlineStr">
        <is>
          <t xml:space="preserve"> </t>
        </is>
      </c>
    </row>
    <row r="2358">
      <c r="A2358" s="4" t="inlineStr">
        <is>
          <t>Principal</t>
        </is>
      </c>
      <c r="B2358" s="4" t="inlineStr">
        <is>
          <t>[4],[9],[20]</t>
        </is>
      </c>
      <c r="C2358" s="4" t="inlineStr">
        <is>
          <t xml:space="preserve"> </t>
        </is>
      </c>
      <c r="E2358" s="5" t="n">
        <v>19944</v>
      </c>
      <c r="G2358" s="4" t="inlineStr">
        <is>
          <t xml:space="preserve"> </t>
        </is>
      </c>
    </row>
    <row r="2359">
      <c r="A2359" s="4" t="inlineStr">
        <is>
          <t>Amortized Cost</t>
        </is>
      </c>
      <c r="B2359" s="4" t="inlineStr">
        <is>
          <t>[9],[20]</t>
        </is>
      </c>
      <c r="C2359" s="4" t="inlineStr">
        <is>
          <t xml:space="preserve"> </t>
        </is>
      </c>
      <c r="E2359" s="5" t="n">
        <v>19770</v>
      </c>
      <c r="G2359" s="4" t="inlineStr">
        <is>
          <t xml:space="preserve"> </t>
        </is>
      </c>
    </row>
    <row r="2360">
      <c r="A2360" s="4" t="inlineStr">
        <is>
          <t>Percentage of Net Assets</t>
        </is>
      </c>
      <c r="B2360" s="4" t="inlineStr">
        <is>
          <t>[9],[20]</t>
        </is>
      </c>
      <c r="C2360" s="4" t="inlineStr">
        <is>
          <t xml:space="preserve"> </t>
        </is>
      </c>
      <c r="E2360" s="10" t="n">
        <v>0.03</v>
      </c>
      <c r="G2360" s="4" t="inlineStr">
        <is>
          <t xml:space="preserve"> </t>
        </is>
      </c>
    </row>
    <row r="2361">
      <c r="A2361" s="4" t="inlineStr">
        <is>
          <t>Fair Value</t>
        </is>
      </c>
      <c r="B2361" s="4" t="inlineStr">
        <is>
          <t>[2],[9],[20]</t>
        </is>
      </c>
      <c r="C2361" s="4" t="inlineStr">
        <is>
          <t xml:space="preserve"> </t>
        </is>
      </c>
      <c r="E2361" s="5" t="n">
        <v>19745</v>
      </c>
      <c r="G2361" s="4" t="inlineStr">
        <is>
          <t xml:space="preserve"> </t>
        </is>
      </c>
    </row>
    <row r="2362">
      <c r="A2362" s="4" t="inlineStr">
        <is>
          <t>Investment, Variable Interest Rate, Type [Extensible Enumeration]</t>
        </is>
      </c>
      <c r="B2362" s="4" t="inlineStr">
        <is>
          <t>[9],[20]</t>
        </is>
      </c>
      <c r="C2362" s="4" t="inlineStr">
        <is>
          <t xml:space="preserve"> </t>
        </is>
      </c>
      <c r="E2362" s="4" t="inlineStr">
        <is>
          <t>90-day Term SOFR</t>
        </is>
      </c>
      <c r="G2362" s="4" t="inlineStr">
        <is>
          <t xml:space="preserve"> </t>
        </is>
      </c>
    </row>
    <row r="2363">
      <c r="A2363" s="4" t="inlineStr">
        <is>
          <t>Investment, Identifier [Axis]: J.S. Held Holdings, LLC, One stop 1</t>
        </is>
      </c>
      <c r="C2363" s="4" t="inlineStr">
        <is>
          <t xml:space="preserve"> </t>
        </is>
      </c>
      <c r="E2363" s="4" t="inlineStr">
        <is>
          <t xml:space="preserve"> </t>
        </is>
      </c>
      <c r="G2363" s="4" t="inlineStr">
        <is>
          <t xml:space="preserve"> </t>
        </is>
      </c>
    </row>
    <row r="2364">
      <c r="A2364" s="4" t="inlineStr">
        <is>
          <t>Spread Above Index</t>
        </is>
      </c>
      <c r="B2364" s="4" t="inlineStr">
        <is>
          <t>[16]</t>
        </is>
      </c>
      <c r="C2364" s="9" t="n">
        <v>0.055</v>
      </c>
      <c r="E2364" s="4" t="inlineStr">
        <is>
          <t xml:space="preserve"> </t>
        </is>
      </c>
      <c r="G2364" s="4" t="inlineStr">
        <is>
          <t xml:space="preserve"> </t>
        </is>
      </c>
    </row>
    <row r="2365">
      <c r="A2365" s="4" t="inlineStr">
        <is>
          <t>Interest Rate</t>
        </is>
      </c>
      <c r="B2365" s="4" t="inlineStr">
        <is>
          <t>[10]</t>
        </is>
      </c>
      <c r="C2365" s="9" t="n">
        <v>0.1025</v>
      </c>
      <c r="E2365" s="4" t="inlineStr">
        <is>
          <t xml:space="preserve"> </t>
        </is>
      </c>
      <c r="G2365" s="4" t="inlineStr">
        <is>
          <t xml:space="preserve"> </t>
        </is>
      </c>
    </row>
    <row r="2366">
      <c r="A2366" s="4" t="inlineStr">
        <is>
          <t>Principal</t>
        </is>
      </c>
      <c r="B2366" s="4" t="inlineStr">
        <is>
          <t>[3]</t>
        </is>
      </c>
      <c r="C2366" s="5" t="n">
        <v>19857</v>
      </c>
      <c r="E2366" s="4" t="inlineStr">
        <is>
          <t xml:space="preserve"> </t>
        </is>
      </c>
      <c r="G2366" s="4" t="inlineStr">
        <is>
          <t xml:space="preserve"> </t>
        </is>
      </c>
    </row>
    <row r="2367">
      <c r="A2367" s="4" t="inlineStr">
        <is>
          <t>Amortized Cost</t>
        </is>
      </c>
      <c r="C2367" s="5" t="n">
        <v>19705</v>
      </c>
      <c r="E2367" s="4" t="inlineStr">
        <is>
          <t xml:space="preserve"> </t>
        </is>
      </c>
      <c r="G2367" s="4" t="inlineStr">
        <is>
          <t xml:space="preserve"> </t>
        </is>
      </c>
    </row>
    <row r="2368">
      <c r="A2368" s="4" t="inlineStr">
        <is>
          <t>Percentage of Net Assets</t>
        </is>
      </c>
      <c r="C2368" s="9" t="n">
        <v>0.011</v>
      </c>
      <c r="E2368" s="4" t="inlineStr">
        <is>
          <t xml:space="preserve"> </t>
        </is>
      </c>
      <c r="G2368" s="4" t="inlineStr">
        <is>
          <t xml:space="preserve"> </t>
        </is>
      </c>
    </row>
    <row r="2369">
      <c r="A2369" s="4" t="inlineStr">
        <is>
          <t>Fair Value</t>
        </is>
      </c>
      <c r="B2369" s="4" t="inlineStr">
        <is>
          <t>[1]</t>
        </is>
      </c>
      <c r="C2369" s="5" t="n">
        <v>19657</v>
      </c>
      <c r="E2369" s="4" t="inlineStr">
        <is>
          <t xml:space="preserve"> </t>
        </is>
      </c>
      <c r="G2369" s="4" t="inlineStr">
        <is>
          <t xml:space="preserve"> </t>
        </is>
      </c>
    </row>
    <row r="2370">
      <c r="A2370" s="4" t="inlineStr">
        <is>
          <t>Investment, Variable Interest Rate, Type [Extensible Enumeration]</t>
        </is>
      </c>
      <c r="C2370" s="4" t="inlineStr">
        <is>
          <t>90-day Term SOFR</t>
        </is>
      </c>
      <c r="E2370" s="4" t="inlineStr">
        <is>
          <t xml:space="preserve"> </t>
        </is>
      </c>
      <c r="G2370" s="4" t="inlineStr">
        <is>
          <t xml:space="preserve"> </t>
        </is>
      </c>
    </row>
    <row r="2371">
      <c r="A2371" s="4" t="inlineStr">
        <is>
          <t>Investment, Identifier [Axis]: J.S. Held Holdings, LLC, One stop 2</t>
        </is>
      </c>
      <c r="C2371" s="4" t="inlineStr">
        <is>
          <t xml:space="preserve"> </t>
        </is>
      </c>
      <c r="E2371" s="4" t="inlineStr">
        <is>
          <t xml:space="preserve"> </t>
        </is>
      </c>
      <c r="G2371" s="4" t="inlineStr">
        <is>
          <t xml:space="preserve"> </t>
        </is>
      </c>
    </row>
    <row r="2372">
      <c r="A2372" s="4" t="inlineStr">
        <is>
          <t>Spread Above Index</t>
        </is>
      </c>
      <c r="B2372" s="4" t="inlineStr">
        <is>
          <t>[16],[25]</t>
        </is>
      </c>
      <c r="C2372" s="9" t="n">
        <v>0.055</v>
      </c>
      <c r="E2372" s="4" t="inlineStr">
        <is>
          <t xml:space="preserve"> </t>
        </is>
      </c>
      <c r="G2372" s="4" t="inlineStr">
        <is>
          <t xml:space="preserve"> </t>
        </is>
      </c>
    </row>
    <row r="2373">
      <c r="A2373" s="4" t="inlineStr">
        <is>
          <t>Amortized Cost</t>
        </is>
      </c>
      <c r="B2373" s="4" t="inlineStr">
        <is>
          <t>[25]</t>
        </is>
      </c>
      <c r="C2373" s="5" t="n">
        <v>-2</v>
      </c>
      <c r="E2373" s="4" t="inlineStr">
        <is>
          <t xml:space="preserve"> </t>
        </is>
      </c>
      <c r="G2373" s="4" t="inlineStr">
        <is>
          <t xml:space="preserve"> </t>
        </is>
      </c>
    </row>
    <row r="2374">
      <c r="A2374" s="4" t="inlineStr">
        <is>
          <t>Fair Value</t>
        </is>
      </c>
      <c r="B2374" s="4" t="inlineStr">
        <is>
          <t>[1],[25]</t>
        </is>
      </c>
      <c r="C2374" s="5" t="n">
        <v>-2</v>
      </c>
      <c r="E2374" s="4" t="inlineStr">
        <is>
          <t xml:space="preserve"> </t>
        </is>
      </c>
      <c r="G2374" s="4" t="inlineStr">
        <is>
          <t xml:space="preserve"> </t>
        </is>
      </c>
    </row>
    <row r="2375">
      <c r="A2375" s="4" t="inlineStr">
        <is>
          <t>Investment, Variable Interest Rate, Type [Extensible Enumeration]</t>
        </is>
      </c>
      <c r="B2375" s="4" t="inlineStr">
        <is>
          <t>[25]</t>
        </is>
      </c>
      <c r="C2375" s="4" t="inlineStr">
        <is>
          <t>us-gaap:SecuredOvernightFinancingRateSofrOvernightIndexSwapRateMember</t>
        </is>
      </c>
      <c r="E2375" s="4" t="inlineStr">
        <is>
          <t xml:space="preserve"> </t>
        </is>
      </c>
      <c r="G2375" s="4" t="inlineStr">
        <is>
          <t xml:space="preserve"> </t>
        </is>
      </c>
    </row>
    <row r="2376">
      <c r="A2376" s="4" t="inlineStr">
        <is>
          <t>Investment, Identifier [Axis]: JHCC Holdings LLC, One stop</t>
        </is>
      </c>
      <c r="C2376" s="4" t="inlineStr">
        <is>
          <t xml:space="preserve"> </t>
        </is>
      </c>
      <c r="E2376" s="4" t="inlineStr">
        <is>
          <t xml:space="preserve"> </t>
        </is>
      </c>
      <c r="G2376" s="4" t="inlineStr">
        <is>
          <t xml:space="preserve"> </t>
        </is>
      </c>
    </row>
    <row r="2377">
      <c r="A2377" s="4" t="inlineStr">
        <is>
          <t>Spread Above Index</t>
        </is>
      </c>
      <c r="C2377" s="9" t="n">
        <v>0.0525</v>
      </c>
      <c r="D2377" s="4" t="inlineStr">
        <is>
          <t>[16]</t>
        </is>
      </c>
      <c r="E2377" s="9" t="n">
        <v>0.0525</v>
      </c>
      <c r="F2377" s="4" t="inlineStr">
        <is>
          <t>[15],[19],[20]</t>
        </is>
      </c>
      <c r="G2377" s="4" t="inlineStr">
        <is>
          <t xml:space="preserve"> </t>
        </is>
      </c>
    </row>
    <row r="2378">
      <c r="A2378" s="4" t="inlineStr">
        <is>
          <t>Interest Rate</t>
        </is>
      </c>
      <c r="C2378" s="9" t="n">
        <v>0.0985</v>
      </c>
      <c r="D2378" s="4" t="inlineStr">
        <is>
          <t>[10]</t>
        </is>
      </c>
      <c r="E2378" s="9" t="n">
        <v>0.1079</v>
      </c>
      <c r="F2378" s="4" t="inlineStr">
        <is>
          <t>[11],[20]</t>
        </is>
      </c>
      <c r="G2378" s="4" t="inlineStr">
        <is>
          <t xml:space="preserve"> </t>
        </is>
      </c>
    </row>
    <row r="2379">
      <c r="A2379" s="4" t="inlineStr">
        <is>
          <t>Principal</t>
        </is>
      </c>
      <c r="C2379" s="5" t="n">
        <v>9504</v>
      </c>
      <c r="D2379" s="4" t="inlineStr">
        <is>
          <t>[3]</t>
        </is>
      </c>
      <c r="E2379" s="5" t="n">
        <v>9600</v>
      </c>
      <c r="F2379" s="4" t="inlineStr">
        <is>
          <t>[4],[20]</t>
        </is>
      </c>
      <c r="G2379" s="4" t="inlineStr">
        <is>
          <t xml:space="preserve"> </t>
        </is>
      </c>
    </row>
    <row r="2380">
      <c r="A2380" s="4" t="inlineStr">
        <is>
          <t>Amortized Cost</t>
        </is>
      </c>
      <c r="C2380" s="5" t="n">
        <v>9267</v>
      </c>
      <c r="E2380" s="5" t="n">
        <v>9218</v>
      </c>
      <c r="F2380" s="4" t="inlineStr">
        <is>
          <t>[20]</t>
        </is>
      </c>
      <c r="G2380" s="4" t="inlineStr">
        <is>
          <t xml:space="preserve"> </t>
        </is>
      </c>
    </row>
    <row r="2381">
      <c r="A2381" s="4" t="inlineStr">
        <is>
          <t>Percentage of Net Assets</t>
        </is>
      </c>
      <c r="C2381" s="9" t="n">
        <v>0.005</v>
      </c>
      <c r="E2381" s="9" t="n">
        <v>0.015</v>
      </c>
      <c r="F2381" s="4" t="inlineStr">
        <is>
          <t>[20]</t>
        </is>
      </c>
      <c r="G2381" s="4" t="inlineStr">
        <is>
          <t xml:space="preserve"> </t>
        </is>
      </c>
    </row>
    <row r="2382">
      <c r="A2382" s="4" t="inlineStr">
        <is>
          <t>Fair Value</t>
        </is>
      </c>
      <c r="C2382" s="5" t="n">
        <v>9504</v>
      </c>
      <c r="E2382" s="5" t="n">
        <v>9456</v>
      </c>
      <c r="F2382" s="4" t="inlineStr">
        <is>
          <t>[2],[20]</t>
        </is>
      </c>
      <c r="G2382" s="4" t="inlineStr">
        <is>
          <t xml:space="preserve"> </t>
        </is>
      </c>
    </row>
    <row r="2383">
      <c r="A2383" s="4" t="inlineStr">
        <is>
          <t>Investment, Variable Interest Rate, Type [Extensible Enumeration]</t>
        </is>
      </c>
      <c r="C2383" s="4" t="inlineStr">
        <is>
          <t>90-day Term SOFR</t>
        </is>
      </c>
      <c r="E2383" s="4" t="inlineStr">
        <is>
          <t>90-day Term SOFR</t>
        </is>
      </c>
      <c r="F2383" s="4" t="inlineStr">
        <is>
          <t>[20]</t>
        </is>
      </c>
      <c r="G2383" s="4" t="inlineStr">
        <is>
          <t xml:space="preserve"> </t>
        </is>
      </c>
    </row>
    <row r="2384">
      <c r="A2384" s="4" t="inlineStr">
        <is>
          <t>Investment, Identifier [Axis]: JHCC Holdings LLC, Senior secured</t>
        </is>
      </c>
      <c r="C2384" s="4" t="inlineStr">
        <is>
          <t xml:space="preserve"> </t>
        </is>
      </c>
      <c r="E2384" s="4" t="inlineStr">
        <is>
          <t xml:space="preserve"> </t>
        </is>
      </c>
      <c r="G2384" s="4" t="inlineStr">
        <is>
          <t xml:space="preserve"> </t>
        </is>
      </c>
    </row>
    <row r="2385">
      <c r="A2385" s="4" t="inlineStr">
        <is>
          <t>Spread Above Index</t>
        </is>
      </c>
      <c r="B2385" s="4" t="inlineStr">
        <is>
          <t>[6]</t>
        </is>
      </c>
      <c r="C2385" s="9" t="n">
        <v>0.0525</v>
      </c>
      <c r="E2385" s="4" t="inlineStr">
        <is>
          <t xml:space="preserve"> </t>
        </is>
      </c>
      <c r="G2385" s="4" t="inlineStr">
        <is>
          <t xml:space="preserve"> </t>
        </is>
      </c>
    </row>
    <row r="2386">
      <c r="A2386" s="4" t="inlineStr">
        <is>
          <t>Interest Rate</t>
        </is>
      </c>
      <c r="B2386" s="4" t="inlineStr">
        <is>
          <t>[6]</t>
        </is>
      </c>
      <c r="C2386" s="9" t="n">
        <v>0.0987</v>
      </c>
      <c r="E2386" s="4" t="inlineStr">
        <is>
          <t xml:space="preserve"> </t>
        </is>
      </c>
      <c r="G2386" s="4" t="inlineStr">
        <is>
          <t xml:space="preserve"> </t>
        </is>
      </c>
    </row>
    <row r="2387">
      <c r="A2387" s="4" t="inlineStr">
        <is>
          <t>Principal</t>
        </is>
      </c>
      <c r="B2387" s="4" t="inlineStr">
        <is>
          <t>[3],[6]</t>
        </is>
      </c>
      <c r="C2387" s="5" t="n">
        <v>1390</v>
      </c>
      <c r="E2387" s="4" t="inlineStr">
        <is>
          <t xml:space="preserve"> </t>
        </is>
      </c>
      <c r="G2387" s="4" t="inlineStr">
        <is>
          <t xml:space="preserve"> </t>
        </is>
      </c>
    </row>
    <row r="2388">
      <c r="A2388" s="4" t="inlineStr">
        <is>
          <t>Amortized Cost</t>
        </is>
      </c>
      <c r="B2388" s="4" t="inlineStr">
        <is>
          <t>[6]</t>
        </is>
      </c>
      <c r="C2388" s="5" t="n">
        <v>1380</v>
      </c>
      <c r="E2388" s="4" t="inlineStr">
        <is>
          <t xml:space="preserve"> </t>
        </is>
      </c>
      <c r="G2388" s="4" t="inlineStr">
        <is>
          <t xml:space="preserve"> </t>
        </is>
      </c>
    </row>
    <row r="2389">
      <c r="A2389" s="4" t="inlineStr">
        <is>
          <t>Percentage of Net Assets</t>
        </is>
      </c>
      <c r="B2389" s="4" t="inlineStr">
        <is>
          <t>[6]</t>
        </is>
      </c>
      <c r="C2389" s="9" t="n">
        <v>0.001</v>
      </c>
      <c r="E2389" s="4" t="inlineStr">
        <is>
          <t xml:space="preserve"> </t>
        </is>
      </c>
      <c r="G2389" s="4" t="inlineStr">
        <is>
          <t xml:space="preserve"> </t>
        </is>
      </c>
    </row>
    <row r="2390">
      <c r="A2390" s="4" t="inlineStr">
        <is>
          <t>Fair Value</t>
        </is>
      </c>
      <c r="B2390" s="4" t="inlineStr">
        <is>
          <t>[6]</t>
        </is>
      </c>
      <c r="C2390" s="5" t="n">
        <v>1390</v>
      </c>
      <c r="E2390" s="4" t="inlineStr">
        <is>
          <t xml:space="preserve"> </t>
        </is>
      </c>
      <c r="G2390" s="4" t="inlineStr">
        <is>
          <t xml:space="preserve"> </t>
        </is>
      </c>
    </row>
    <row r="2391">
      <c r="A2391" s="4" t="inlineStr">
        <is>
          <t>Investment, Variable Interest Rate, Type [Extensible Enumeration]</t>
        </is>
      </c>
      <c r="B2391" s="4" t="inlineStr">
        <is>
          <t>[6]</t>
        </is>
      </c>
      <c r="C2391" s="4" t="inlineStr">
        <is>
          <t>90-day Term SOFR</t>
        </is>
      </c>
      <c r="E2391" s="4" t="inlineStr">
        <is>
          <t xml:space="preserve"> </t>
        </is>
      </c>
      <c r="G2391" s="4" t="inlineStr">
        <is>
          <t xml:space="preserve"> </t>
        </is>
      </c>
    </row>
    <row r="2392">
      <c r="A2392" s="4" t="inlineStr">
        <is>
          <t>Investment, Identifier [Axis]: Juvare, LLC, One stop</t>
        </is>
      </c>
      <c r="C2392" s="4" t="inlineStr">
        <is>
          <t xml:space="preserve"> </t>
        </is>
      </c>
      <c r="E2392" s="4" t="inlineStr">
        <is>
          <t xml:space="preserve"> </t>
        </is>
      </c>
      <c r="G2392" s="4" t="inlineStr">
        <is>
          <t xml:space="preserve"> </t>
        </is>
      </c>
    </row>
    <row r="2393">
      <c r="A2393" s="4" t="inlineStr">
        <is>
          <t>Spread Above Index</t>
        </is>
      </c>
      <c r="C2393" s="9" t="n">
        <v>0.0625</v>
      </c>
      <c r="D2393" s="4" t="inlineStr">
        <is>
          <t>[6],[17],[21]</t>
        </is>
      </c>
      <c r="E2393" s="9" t="n">
        <v>0.0625</v>
      </c>
      <c r="F2393" s="4" t="inlineStr">
        <is>
          <t>[19]</t>
        </is>
      </c>
      <c r="G2393" s="4" t="inlineStr">
        <is>
          <t xml:space="preserve"> </t>
        </is>
      </c>
    </row>
    <row r="2394">
      <c r="A2394" s="4" t="inlineStr">
        <is>
          <t>Interest Rate</t>
        </is>
      </c>
      <c r="C2394" s="9" t="n">
        <v>0.1146</v>
      </c>
      <c r="D2394" s="4" t="inlineStr">
        <is>
          <t>[6],[17]</t>
        </is>
      </c>
      <c r="E2394" s="9" t="n">
        <v>0.1182</v>
      </c>
      <c r="F2394" s="4" t="inlineStr">
        <is>
          <t>[11]</t>
        </is>
      </c>
      <c r="G2394" s="4" t="inlineStr">
        <is>
          <t xml:space="preserve"> </t>
        </is>
      </c>
    </row>
    <row r="2395">
      <c r="A2395" s="4" t="inlineStr">
        <is>
          <t>Principal</t>
        </is>
      </c>
      <c r="B2395" s="4" t="inlineStr">
        <is>
          <t>[4]</t>
        </is>
      </c>
      <c r="C2395" s="4" t="inlineStr">
        <is>
          <t xml:space="preserve"> </t>
        </is>
      </c>
      <c r="E2395" s="5" t="n">
        <v>5568</v>
      </c>
      <c r="G2395" s="4" t="inlineStr">
        <is>
          <t xml:space="preserve"> </t>
        </is>
      </c>
    </row>
    <row r="2396">
      <c r="A2396" s="4" t="inlineStr">
        <is>
          <t>Principal (in shares)</t>
        </is>
      </c>
      <c r="B2396" s="4" t="inlineStr">
        <is>
          <t>[6],[17]</t>
        </is>
      </c>
      <c r="C2396" s="6" t="n">
        <v>5568</v>
      </c>
      <c r="E2396" s="4" t="inlineStr">
        <is>
          <t xml:space="preserve"> </t>
        </is>
      </c>
      <c r="G2396" s="4" t="inlineStr">
        <is>
          <t xml:space="preserve"> </t>
        </is>
      </c>
    </row>
    <row r="2397">
      <c r="A2397" s="4" t="inlineStr">
        <is>
          <t>Amortized Cost</t>
        </is>
      </c>
      <c r="C2397" s="5" t="n">
        <v>5395</v>
      </c>
      <c r="D2397" s="4" t="inlineStr">
        <is>
          <t>[6],[17]</t>
        </is>
      </c>
      <c r="E2397" s="5" t="n">
        <v>5311</v>
      </c>
      <c r="G2397" s="4" t="inlineStr">
        <is>
          <t xml:space="preserve"> </t>
        </is>
      </c>
    </row>
    <row r="2398">
      <c r="A2398" s="4" t="inlineStr">
        <is>
          <t>Percentage of Net Assets</t>
        </is>
      </c>
      <c r="C2398" s="9" t="n">
        <v>0.003</v>
      </c>
      <c r="D2398" s="4" t="inlineStr">
        <is>
          <t>[6],[17]</t>
        </is>
      </c>
      <c r="E2398" s="9" t="n">
        <v>0.008</v>
      </c>
      <c r="G2398" s="4" t="inlineStr">
        <is>
          <t xml:space="preserve"> </t>
        </is>
      </c>
    </row>
    <row r="2399">
      <c r="A2399" s="4" t="inlineStr">
        <is>
          <t>Fair Value</t>
        </is>
      </c>
      <c r="C2399" s="5" t="n">
        <v>5401</v>
      </c>
      <c r="D2399" s="4" t="inlineStr">
        <is>
          <t>[6],[17]</t>
        </is>
      </c>
      <c r="E2399" s="5" t="n">
        <v>5290</v>
      </c>
      <c r="F2399" s="4" t="inlineStr">
        <is>
          <t>[2]</t>
        </is>
      </c>
      <c r="G2399" s="4" t="inlineStr">
        <is>
          <t xml:space="preserve"> </t>
        </is>
      </c>
    </row>
    <row r="2400">
      <c r="A2400" s="4" t="inlineStr">
        <is>
          <t>Investment, Variable Interest Rate, Type [Extensible Enumeration]</t>
        </is>
      </c>
      <c r="C2400" s="4" t="inlineStr">
        <is>
          <t>90-day Term SOFR</t>
        </is>
      </c>
      <c r="D2400" s="4" t="inlineStr">
        <is>
          <t>[6],[17],[21]</t>
        </is>
      </c>
      <c r="E2400" s="4" t="inlineStr">
        <is>
          <t>90-day Term SOFR</t>
        </is>
      </c>
      <c r="G2400" s="4" t="inlineStr">
        <is>
          <t xml:space="preserve"> </t>
        </is>
      </c>
    </row>
    <row r="2401">
      <c r="A2401" s="4" t="inlineStr">
        <is>
          <t>Investment, Identifier [Axis]: KKR Apple Bidco, LLC, Senior secured</t>
        </is>
      </c>
      <c r="C2401" s="4" t="inlineStr">
        <is>
          <t xml:space="preserve"> </t>
        </is>
      </c>
      <c r="E2401" s="4" t="inlineStr">
        <is>
          <t xml:space="preserve"> </t>
        </is>
      </c>
      <c r="G2401" s="4" t="inlineStr">
        <is>
          <t xml:space="preserve"> </t>
        </is>
      </c>
    </row>
    <row r="2402">
      <c r="A2402" s="4" t="inlineStr">
        <is>
          <t>Spread Above Index</t>
        </is>
      </c>
      <c r="C2402" s="9" t="n">
        <v>0.035</v>
      </c>
      <c r="D2402" s="4" t="inlineStr">
        <is>
          <t>[16]</t>
        </is>
      </c>
      <c r="E2402" s="10" t="n">
        <v>0.04</v>
      </c>
      <c r="F2402" s="4" t="inlineStr">
        <is>
          <t>[5],[9],[15],[18]</t>
        </is>
      </c>
      <c r="G2402" s="4" t="inlineStr">
        <is>
          <t xml:space="preserve"> </t>
        </is>
      </c>
    </row>
    <row r="2403">
      <c r="A2403" s="4" t="inlineStr">
        <is>
          <t>Interest Rate</t>
        </is>
      </c>
      <c r="C2403" s="9" t="n">
        <v>0.0835</v>
      </c>
      <c r="D2403" s="4" t="inlineStr">
        <is>
          <t>[10]</t>
        </is>
      </c>
      <c r="E2403" s="9" t="n">
        <v>0.09320000000000001</v>
      </c>
      <c r="F2403" s="4" t="inlineStr">
        <is>
          <t>[5],[9],[11]</t>
        </is>
      </c>
      <c r="G2403" s="4" t="inlineStr">
        <is>
          <t xml:space="preserve"> </t>
        </is>
      </c>
    </row>
    <row r="2404">
      <c r="A2404" s="4" t="inlineStr">
        <is>
          <t>Principal</t>
        </is>
      </c>
      <c r="C2404" s="5" t="n">
        <v>9162</v>
      </c>
      <c r="D2404" s="4" t="inlineStr">
        <is>
          <t>[3]</t>
        </is>
      </c>
      <c r="E2404" s="5" t="n">
        <v>2990</v>
      </c>
      <c r="F2404" s="4" t="inlineStr">
        <is>
          <t>[4],[5],[9]</t>
        </is>
      </c>
      <c r="G2404" s="4" t="inlineStr">
        <is>
          <t xml:space="preserve"> </t>
        </is>
      </c>
    </row>
    <row r="2405">
      <c r="A2405" s="4" t="inlineStr">
        <is>
          <t>Amortized Cost</t>
        </is>
      </c>
      <c r="C2405" s="5" t="n">
        <v>9192</v>
      </c>
      <c r="E2405" s="5" t="n">
        <v>2998</v>
      </c>
      <c r="F2405" s="4" t="inlineStr">
        <is>
          <t>[5],[9]</t>
        </is>
      </c>
      <c r="G2405" s="4" t="inlineStr">
        <is>
          <t xml:space="preserve"> </t>
        </is>
      </c>
    </row>
    <row r="2406">
      <c r="A2406" s="4" t="inlineStr">
        <is>
          <t>Percentage of Net Assets</t>
        </is>
      </c>
      <c r="C2406" s="9" t="n">
        <v>0.005</v>
      </c>
      <c r="E2406" s="9" t="n">
        <v>0.005</v>
      </c>
      <c r="F2406" s="4" t="inlineStr">
        <is>
          <t>[5],[9]</t>
        </is>
      </c>
      <c r="G2406" s="4" t="inlineStr">
        <is>
          <t xml:space="preserve"> </t>
        </is>
      </c>
    </row>
    <row r="2407">
      <c r="A2407" s="4" t="inlineStr">
        <is>
          <t>Fair Value</t>
        </is>
      </c>
      <c r="C2407" s="5" t="n">
        <v>9193</v>
      </c>
      <c r="E2407" s="5" t="n">
        <v>2991</v>
      </c>
      <c r="F2407" s="4" t="inlineStr">
        <is>
          <t>[2],[5],[9]</t>
        </is>
      </c>
      <c r="G2407" s="4" t="inlineStr">
        <is>
          <t xml:space="preserve"> </t>
        </is>
      </c>
    </row>
    <row r="2408">
      <c r="A2408" s="4" t="inlineStr">
        <is>
          <t>Investment, Variable Interest Rate, Type [Extensible Enumeration]</t>
        </is>
      </c>
      <c r="C2408" s="4" t="inlineStr">
        <is>
          <t>us-gaap:SecuredOvernightFinancingRateSofrOvernightIndexSwapRateMember</t>
        </is>
      </c>
      <c r="E2408" s="4" t="inlineStr">
        <is>
          <t>30-day Term SOFR</t>
        </is>
      </c>
      <c r="F2408" s="4" t="inlineStr">
        <is>
          <t>[5],[9]</t>
        </is>
      </c>
      <c r="G2408" s="4" t="inlineStr">
        <is>
          <t xml:space="preserve"> </t>
        </is>
      </c>
    </row>
    <row r="2409">
      <c r="A2409" s="4" t="inlineStr">
        <is>
          <t>Investment, Identifier [Axis]: Kaseya Inc., One stop</t>
        </is>
      </c>
      <c r="C2409" s="4" t="inlineStr">
        <is>
          <t xml:space="preserve"> </t>
        </is>
      </c>
      <c r="E2409" s="4" t="inlineStr">
        <is>
          <t xml:space="preserve"> </t>
        </is>
      </c>
      <c r="G2409" s="4" t="inlineStr">
        <is>
          <t xml:space="preserve"> </t>
        </is>
      </c>
    </row>
    <row r="2410">
      <c r="A2410" s="4" t="inlineStr">
        <is>
          <t>Spread Above Index</t>
        </is>
      </c>
      <c r="C2410" s="9" t="n">
        <v>0.055</v>
      </c>
      <c r="D2410" s="4" t="inlineStr">
        <is>
          <t>[17],[21]</t>
        </is>
      </c>
      <c r="E2410" s="9" t="n">
        <v>0.0625</v>
      </c>
      <c r="F2410" s="4" t="inlineStr">
        <is>
          <t>[19]</t>
        </is>
      </c>
      <c r="G2410" s="4" t="inlineStr">
        <is>
          <t xml:space="preserve"> </t>
        </is>
      </c>
    </row>
    <row r="2411">
      <c r="A2411" s="4" t="inlineStr">
        <is>
          <t>Interest Rate</t>
        </is>
      </c>
      <c r="C2411" s="9" t="n">
        <v>0.1075</v>
      </c>
      <c r="D2411" s="4" t="inlineStr">
        <is>
          <t>[17]</t>
        </is>
      </c>
      <c r="E2411" s="9" t="n">
        <v>0.0912</v>
      </c>
      <c r="G2411" s="4" t="inlineStr">
        <is>
          <t xml:space="preserve"> </t>
        </is>
      </c>
    </row>
    <row r="2412">
      <c r="A2412" s="4" t="inlineStr">
        <is>
          <t>Interest rate paid in kind</t>
        </is>
      </c>
      <c r="C2412" s="4" t="inlineStr">
        <is>
          <t xml:space="preserve"> </t>
        </is>
      </c>
      <c r="E2412" s="9" t="n">
        <v>0.025</v>
      </c>
      <c r="G2412" s="4" t="inlineStr">
        <is>
          <t xml:space="preserve"> </t>
        </is>
      </c>
    </row>
    <row r="2413">
      <c r="A2413" s="4" t="inlineStr">
        <is>
          <t>Principal</t>
        </is>
      </c>
      <c r="B2413" s="4" t="inlineStr">
        <is>
          <t>[4]</t>
        </is>
      </c>
      <c r="C2413" s="4" t="inlineStr">
        <is>
          <t xml:space="preserve"> </t>
        </is>
      </c>
      <c r="E2413" s="5" t="n">
        <v>8017</v>
      </c>
      <c r="G2413" s="4" t="inlineStr">
        <is>
          <t xml:space="preserve"> </t>
        </is>
      </c>
    </row>
    <row r="2414">
      <c r="A2414" s="4" t="inlineStr">
        <is>
          <t>Principal (in shares)</t>
        </is>
      </c>
      <c r="B2414" s="4" t="inlineStr">
        <is>
          <t>[17]</t>
        </is>
      </c>
      <c r="C2414" s="6" t="n">
        <v>8151</v>
      </c>
      <c r="E2414" s="4" t="inlineStr">
        <is>
          <t xml:space="preserve"> </t>
        </is>
      </c>
      <c r="G2414" s="4" t="inlineStr">
        <is>
          <t xml:space="preserve"> </t>
        </is>
      </c>
    </row>
    <row r="2415">
      <c r="A2415" s="4" t="inlineStr">
        <is>
          <t>Amortized Cost</t>
        </is>
      </c>
      <c r="C2415" s="5" t="n">
        <v>8025</v>
      </c>
      <c r="D2415" s="4" t="inlineStr">
        <is>
          <t>[17]</t>
        </is>
      </c>
      <c r="E2415" s="5" t="n">
        <v>7864</v>
      </c>
      <c r="G2415" s="4" t="inlineStr">
        <is>
          <t xml:space="preserve"> </t>
        </is>
      </c>
    </row>
    <row r="2416">
      <c r="A2416" s="4" t="inlineStr">
        <is>
          <t>Percentage of Net Assets</t>
        </is>
      </c>
      <c r="C2416" s="9" t="n">
        <v>0.005</v>
      </c>
      <c r="D2416" s="4" t="inlineStr">
        <is>
          <t>[17]</t>
        </is>
      </c>
      <c r="E2416" s="9" t="n">
        <v>0.012</v>
      </c>
      <c r="G2416" s="4" t="inlineStr">
        <is>
          <t xml:space="preserve"> </t>
        </is>
      </c>
    </row>
    <row r="2417">
      <c r="A2417" s="4" t="inlineStr">
        <is>
          <t>Fair Value</t>
        </is>
      </c>
      <c r="C2417" s="5" t="n">
        <v>8151</v>
      </c>
      <c r="D2417" s="4" t="inlineStr">
        <is>
          <t>[17]</t>
        </is>
      </c>
      <c r="E2417" s="5" t="n">
        <v>7937</v>
      </c>
      <c r="F2417" s="4" t="inlineStr">
        <is>
          <t>[2]</t>
        </is>
      </c>
      <c r="G2417" s="4" t="inlineStr">
        <is>
          <t xml:space="preserve"> </t>
        </is>
      </c>
    </row>
    <row r="2418">
      <c r="A2418" s="4" t="inlineStr">
        <is>
          <t>Investment, Variable Interest Rate, Type [Extensible Enumeration]</t>
        </is>
      </c>
      <c r="C2418" s="4" t="inlineStr">
        <is>
          <t>90-day Term SOFR</t>
        </is>
      </c>
      <c r="D2418" s="4" t="inlineStr">
        <is>
          <t>[17],[21]</t>
        </is>
      </c>
      <c r="E2418" s="4" t="inlineStr">
        <is>
          <t>90-day Term SOFR</t>
        </is>
      </c>
      <c r="G2418" s="4" t="inlineStr">
        <is>
          <t xml:space="preserve"> </t>
        </is>
      </c>
    </row>
    <row r="2419">
      <c r="A2419" s="4" t="inlineStr">
        <is>
          <t>Investment, Identifier [Axis]: Kenan Advantage Group, Inc., Senior secured</t>
        </is>
      </c>
      <c r="C2419" s="4" t="inlineStr">
        <is>
          <t xml:space="preserve"> </t>
        </is>
      </c>
      <c r="E2419" s="4" t="inlineStr">
        <is>
          <t xml:space="preserve"> </t>
        </is>
      </c>
      <c r="G2419" s="4" t="inlineStr">
        <is>
          <t xml:space="preserve"> </t>
        </is>
      </c>
    </row>
    <row r="2420">
      <c r="A2420" s="4" t="inlineStr">
        <is>
          <t>Spread Above Index</t>
        </is>
      </c>
      <c r="C2420" s="9" t="n">
        <v>0.0325</v>
      </c>
      <c r="E2420" s="9" t="n">
        <v>0.0418</v>
      </c>
      <c r="F2420" s="4" t="inlineStr">
        <is>
          <t>[9],[45]</t>
        </is>
      </c>
      <c r="G2420" s="4" t="inlineStr">
        <is>
          <t xml:space="preserve"> </t>
        </is>
      </c>
    </row>
    <row r="2421">
      <c r="A2421" s="4" t="inlineStr">
        <is>
          <t>Interest Rate</t>
        </is>
      </c>
      <c r="C2421" s="9" t="n">
        <v>0.081</v>
      </c>
      <c r="D2421" s="4" t="inlineStr">
        <is>
          <t>[10]</t>
        </is>
      </c>
      <c r="E2421" s="9" t="n">
        <v>0.0948</v>
      </c>
      <c r="F2421" s="4" t="inlineStr">
        <is>
          <t>[9],[11]</t>
        </is>
      </c>
      <c r="G2421" s="4" t="inlineStr">
        <is>
          <t xml:space="preserve"> </t>
        </is>
      </c>
    </row>
    <row r="2422">
      <c r="A2422" s="4" t="inlineStr">
        <is>
          <t>Principal</t>
        </is>
      </c>
      <c r="B2422" s="4" t="inlineStr">
        <is>
          <t>[4]</t>
        </is>
      </c>
      <c r="C2422" s="5" t="n">
        <v>14922</v>
      </c>
      <c r="E2422" s="5" t="n">
        <v>2992</v>
      </c>
      <c r="F2422" s="4" t="inlineStr">
        <is>
          <t>[9]</t>
        </is>
      </c>
      <c r="G2422" s="4" t="inlineStr">
        <is>
          <t xml:space="preserve"> </t>
        </is>
      </c>
    </row>
    <row r="2423">
      <c r="A2423" s="4" t="inlineStr">
        <is>
          <t>Amortized Cost</t>
        </is>
      </c>
      <c r="C2423" s="5" t="n">
        <v>14931</v>
      </c>
      <c r="E2423" s="5" t="n">
        <v>2996</v>
      </c>
      <c r="F2423" s="4" t="inlineStr">
        <is>
          <t>[9]</t>
        </is>
      </c>
      <c r="G2423" s="4" t="inlineStr">
        <is>
          <t xml:space="preserve"> </t>
        </is>
      </c>
    </row>
    <row r="2424">
      <c r="A2424" s="4" t="inlineStr">
        <is>
          <t>Percentage of Net Assets</t>
        </is>
      </c>
      <c r="C2424" s="9" t="n">
        <v>0.008999999999999999</v>
      </c>
      <c r="E2424" s="9" t="n">
        <v>0.005</v>
      </c>
      <c r="F2424" s="4" t="inlineStr">
        <is>
          <t>[9]</t>
        </is>
      </c>
      <c r="G2424" s="4" t="inlineStr">
        <is>
          <t xml:space="preserve"> </t>
        </is>
      </c>
    </row>
    <row r="2425">
      <c r="A2425" s="4" t="inlineStr">
        <is>
          <t>Fair Value</t>
        </is>
      </c>
      <c r="C2425" s="5" t="n">
        <v>14897</v>
      </c>
      <c r="E2425" s="5" t="n">
        <v>2989</v>
      </c>
      <c r="F2425" s="4" t="inlineStr">
        <is>
          <t>[2],[9]</t>
        </is>
      </c>
      <c r="G2425" s="4" t="inlineStr">
        <is>
          <t xml:space="preserve"> </t>
        </is>
      </c>
    </row>
    <row r="2426">
      <c r="A2426" s="4" t="inlineStr">
        <is>
          <t>Investment, Variable Interest Rate, Type [Extensible Enumeration]</t>
        </is>
      </c>
      <c r="C2426" s="4" t="inlineStr">
        <is>
          <t>30-day Term SOFR</t>
        </is>
      </c>
      <c r="E2426" s="4" t="inlineStr">
        <is>
          <t>180-day Term SOFR</t>
        </is>
      </c>
      <c r="F2426" s="4" t="inlineStr">
        <is>
          <t>[9]</t>
        </is>
      </c>
      <c r="G2426" s="4" t="inlineStr">
        <is>
          <t xml:space="preserve"> </t>
        </is>
      </c>
    </row>
    <row r="2427">
      <c r="A2427" s="4" t="inlineStr">
        <is>
          <t>Investment, Identifier [Axis]: Kleinfelder Intermediate, LLC, One stop 1</t>
        </is>
      </c>
      <c r="C2427" s="4" t="inlineStr">
        <is>
          <t xml:space="preserve"> </t>
        </is>
      </c>
      <c r="E2427" s="4" t="inlineStr">
        <is>
          <t xml:space="preserve"> </t>
        </is>
      </c>
      <c r="G2427" s="4" t="inlineStr">
        <is>
          <t xml:space="preserve"> </t>
        </is>
      </c>
    </row>
    <row r="2428">
      <c r="A2428" s="4" t="inlineStr">
        <is>
          <t>Spread Above Index</t>
        </is>
      </c>
      <c r="C2428" s="9" t="n">
        <v>0.0625</v>
      </c>
      <c r="E2428" s="9" t="n">
        <v>0.0625</v>
      </c>
      <c r="F2428" s="4" t="inlineStr">
        <is>
          <t>[9],[15],[19]</t>
        </is>
      </c>
      <c r="G2428" s="4" t="inlineStr">
        <is>
          <t xml:space="preserve"> </t>
        </is>
      </c>
    </row>
    <row r="2429">
      <c r="A2429" s="4" t="inlineStr">
        <is>
          <t>Interest Rate</t>
        </is>
      </c>
      <c r="C2429" s="9" t="n">
        <v>0.1131</v>
      </c>
      <c r="E2429" s="9" t="n">
        <v>0.1166</v>
      </c>
      <c r="F2429" s="4" t="inlineStr">
        <is>
          <t>[9],[11]</t>
        </is>
      </c>
      <c r="G2429" s="4" t="inlineStr">
        <is>
          <t xml:space="preserve"> </t>
        </is>
      </c>
    </row>
    <row r="2430">
      <c r="A2430" s="4" t="inlineStr">
        <is>
          <t>Principal</t>
        </is>
      </c>
      <c r="C2430" s="5" t="n">
        <v>1819</v>
      </c>
      <c r="E2430" s="5" t="n">
        <v>1838</v>
      </c>
      <c r="F2430" s="4" t="inlineStr">
        <is>
          <t>[4],[9]</t>
        </is>
      </c>
      <c r="G2430" s="4" t="inlineStr">
        <is>
          <t xml:space="preserve"> </t>
        </is>
      </c>
    </row>
    <row r="2431">
      <c r="A2431" s="4" t="inlineStr">
        <is>
          <t>Amortized Cost</t>
        </is>
      </c>
      <c r="C2431" s="5" t="n">
        <v>1770</v>
      </c>
      <c r="E2431" s="5" t="n">
        <v>1801</v>
      </c>
      <c r="F2431" s="4" t="inlineStr">
        <is>
          <t>[9]</t>
        </is>
      </c>
      <c r="G2431" s="4" t="inlineStr">
        <is>
          <t xml:space="preserve"> </t>
        </is>
      </c>
    </row>
    <row r="2432">
      <c r="A2432" s="4" t="inlineStr">
        <is>
          <t>Percentage of Net Assets</t>
        </is>
      </c>
      <c r="C2432" s="9" t="n">
        <v>0.001</v>
      </c>
      <c r="E2432" s="9" t="n">
        <v>0.003</v>
      </c>
      <c r="F2432" s="4" t="inlineStr">
        <is>
          <t>[9]</t>
        </is>
      </c>
      <c r="G2432" s="4" t="inlineStr">
        <is>
          <t xml:space="preserve"> </t>
        </is>
      </c>
    </row>
    <row r="2433">
      <c r="A2433" s="4" t="inlineStr">
        <is>
          <t>Fair Value</t>
        </is>
      </c>
      <c r="C2433" s="5" t="n">
        <v>1819</v>
      </c>
      <c r="E2433" s="5" t="n">
        <v>1801</v>
      </c>
      <c r="F2433" s="4" t="inlineStr">
        <is>
          <t>[2],[9]</t>
        </is>
      </c>
      <c r="G2433" s="4" t="inlineStr">
        <is>
          <t xml:space="preserve"> </t>
        </is>
      </c>
    </row>
    <row r="2434">
      <c r="A2434" s="4" t="inlineStr">
        <is>
          <t>Investment, Variable Interest Rate, Type [Extensible Enumeration]</t>
        </is>
      </c>
      <c r="C2434" s="4" t="inlineStr">
        <is>
          <t>90-day Term SOFR</t>
        </is>
      </c>
      <c r="E2434" s="4" t="inlineStr">
        <is>
          <t>90-day Term SOFR</t>
        </is>
      </c>
      <c r="F2434" s="4" t="inlineStr">
        <is>
          <t>[9]</t>
        </is>
      </c>
      <c r="G2434" s="4" t="inlineStr">
        <is>
          <t xml:space="preserve"> </t>
        </is>
      </c>
    </row>
    <row r="2435">
      <c r="A2435" s="4" t="inlineStr">
        <is>
          <t>Investment, Identifier [Axis]: Kleinfelder Intermediate, LLC, One stop 2</t>
        </is>
      </c>
      <c r="C2435" s="4" t="inlineStr">
        <is>
          <t xml:space="preserve"> </t>
        </is>
      </c>
      <c r="E2435" s="4" t="inlineStr">
        <is>
          <t xml:space="preserve"> </t>
        </is>
      </c>
      <c r="G2435" s="4" t="inlineStr">
        <is>
          <t xml:space="preserve"> </t>
        </is>
      </c>
    </row>
    <row r="2436">
      <c r="A2436" s="4" t="inlineStr">
        <is>
          <t>Spread Above Index</t>
        </is>
      </c>
      <c r="C2436" s="10" t="n">
        <v>0.04</v>
      </c>
      <c r="E2436" s="9" t="n">
        <v>0.0625</v>
      </c>
      <c r="F2436" s="4" t="inlineStr">
        <is>
          <t>[9],[15],[19]</t>
        </is>
      </c>
      <c r="G2436" s="4" t="inlineStr">
        <is>
          <t xml:space="preserve"> </t>
        </is>
      </c>
    </row>
    <row r="2437">
      <c r="A2437" s="4" t="inlineStr">
        <is>
          <t>Interest Rate</t>
        </is>
      </c>
      <c r="C2437" s="10" t="n">
        <v>0.12</v>
      </c>
      <c r="E2437" s="9" t="n">
        <v>0.1166</v>
      </c>
      <c r="F2437" s="4" t="inlineStr">
        <is>
          <t>[9],[11]</t>
        </is>
      </c>
      <c r="G2437" s="4" t="inlineStr">
        <is>
          <t xml:space="preserve"> </t>
        </is>
      </c>
    </row>
    <row r="2438">
      <c r="A2438" s="4" t="inlineStr">
        <is>
          <t>Principal</t>
        </is>
      </c>
      <c r="C2438" s="5" t="n">
        <v>57</v>
      </c>
      <c r="E2438" s="5" t="n">
        <v>31</v>
      </c>
      <c r="F2438" s="4" t="inlineStr">
        <is>
          <t>[4],[9]</t>
        </is>
      </c>
      <c r="G2438" s="4" t="inlineStr">
        <is>
          <t xml:space="preserve"> </t>
        </is>
      </c>
    </row>
    <row r="2439">
      <c r="A2439" s="4" t="inlineStr">
        <is>
          <t>Amortized Cost</t>
        </is>
      </c>
      <c r="C2439" s="6" t="n">
        <v>53</v>
      </c>
      <c r="E2439" s="6" t="n">
        <v>26</v>
      </c>
      <c r="F2439" s="4" t="inlineStr">
        <is>
          <t>[9]</t>
        </is>
      </c>
      <c r="G2439" s="4" t="inlineStr">
        <is>
          <t xml:space="preserve"> </t>
        </is>
      </c>
    </row>
    <row r="2440">
      <c r="A2440" s="4" t="inlineStr">
        <is>
          <t>Fair Value</t>
        </is>
      </c>
      <c r="C2440" s="5" t="n">
        <v>57</v>
      </c>
      <c r="E2440" s="5" t="n">
        <v>26</v>
      </c>
      <c r="F2440" s="4" t="inlineStr">
        <is>
          <t>[2],[9]</t>
        </is>
      </c>
      <c r="G2440" s="4" t="inlineStr">
        <is>
          <t xml:space="preserve"> </t>
        </is>
      </c>
    </row>
    <row r="2441">
      <c r="A2441" s="4" t="inlineStr">
        <is>
          <t>Investment, Variable Interest Rate, Type [Extensible Enumeration]</t>
        </is>
      </c>
      <c r="C2441" s="4" t="inlineStr">
        <is>
          <t>Prime rate</t>
        </is>
      </c>
      <c r="E2441" s="4" t="inlineStr">
        <is>
          <t>90-day Term SOFR</t>
        </is>
      </c>
      <c r="F2441" s="4" t="inlineStr">
        <is>
          <t>[9]</t>
        </is>
      </c>
      <c r="G2441" s="4" t="inlineStr">
        <is>
          <t xml:space="preserve"> </t>
        </is>
      </c>
    </row>
    <row r="2442">
      <c r="A2442" s="4" t="inlineStr">
        <is>
          <t>Investment, Identifier [Axis]: Kleinfelder Intermediate, LLC, One stop 3</t>
        </is>
      </c>
      <c r="C2442" s="4" t="inlineStr">
        <is>
          <t xml:space="preserve"> </t>
        </is>
      </c>
      <c r="E2442" s="4" t="inlineStr">
        <is>
          <t xml:space="preserve"> </t>
        </is>
      </c>
      <c r="G2442" s="4" t="inlineStr">
        <is>
          <t xml:space="preserve"> </t>
        </is>
      </c>
    </row>
    <row r="2443">
      <c r="A2443" s="4" t="inlineStr">
        <is>
          <t>Spread Above Index</t>
        </is>
      </c>
      <c r="B2443" s="4" t="inlineStr">
        <is>
          <t>[34]</t>
        </is>
      </c>
      <c r="C2443" s="10" t="n">
        <v>0.05</v>
      </c>
      <c r="E2443" s="9" t="n">
        <v>0.0625</v>
      </c>
      <c r="F2443" s="4" t="inlineStr">
        <is>
          <t>[9],[15]</t>
        </is>
      </c>
      <c r="G2443" s="4" t="inlineStr">
        <is>
          <t xml:space="preserve"> </t>
        </is>
      </c>
    </row>
    <row r="2444">
      <c r="A2444" s="4" t="inlineStr">
        <is>
          <t>Amortized Cost</t>
        </is>
      </c>
      <c r="B2444" s="4" t="inlineStr">
        <is>
          <t>[34]</t>
        </is>
      </c>
      <c r="C2444" s="5" t="n">
        <v>-3</v>
      </c>
      <c r="E2444" s="5" t="n">
        <v>-4</v>
      </c>
      <c r="F2444" s="4" t="inlineStr">
        <is>
          <t>[9]</t>
        </is>
      </c>
      <c r="G2444" s="4" t="inlineStr">
        <is>
          <t xml:space="preserve"> </t>
        </is>
      </c>
    </row>
    <row r="2445">
      <c r="A2445" s="4" t="inlineStr">
        <is>
          <t>Fair Value</t>
        </is>
      </c>
      <c r="B2445" s="4" t="inlineStr">
        <is>
          <t>[2],[9],[34]</t>
        </is>
      </c>
      <c r="C2445" s="4" t="inlineStr">
        <is>
          <t xml:space="preserve"> </t>
        </is>
      </c>
      <c r="E2445" s="5" t="n">
        <v>-4</v>
      </c>
      <c r="G2445" s="4" t="inlineStr">
        <is>
          <t xml:space="preserve"> </t>
        </is>
      </c>
    </row>
    <row r="2446">
      <c r="A2446" s="4" t="inlineStr">
        <is>
          <t>Investment, Variable Interest Rate, Type [Extensible Enumeration]</t>
        </is>
      </c>
      <c r="B2446" s="4" t="inlineStr">
        <is>
          <t>[34]</t>
        </is>
      </c>
      <c r="C2446" s="4" t="inlineStr">
        <is>
          <t>us-gaap:SecuredOvernightFinancingRateSofrOvernightIndexSwapRateMember</t>
        </is>
      </c>
      <c r="E2446" s="4" t="inlineStr">
        <is>
          <t>us-gaap:SecuredOvernightFinancingRateSofrOvernightIndexSwapRateMember</t>
        </is>
      </c>
      <c r="F2446" s="4" t="inlineStr">
        <is>
          <t>[9]</t>
        </is>
      </c>
      <c r="G2446" s="4" t="inlineStr">
        <is>
          <t xml:space="preserve"> </t>
        </is>
      </c>
    </row>
    <row r="2447">
      <c r="A2447" s="4" t="inlineStr">
        <is>
          <t>Investment, Identifier [Axis]: Knowlton Development Corporation, Inc., Senior secured</t>
        </is>
      </c>
      <c r="C2447" s="4" t="inlineStr">
        <is>
          <t xml:space="preserve"> </t>
        </is>
      </c>
      <c r="E2447" s="4" t="inlineStr">
        <is>
          <t xml:space="preserve"> </t>
        </is>
      </c>
      <c r="G2447" s="4" t="inlineStr">
        <is>
          <t xml:space="preserve"> </t>
        </is>
      </c>
    </row>
    <row r="2448">
      <c r="A2448" s="4" t="inlineStr">
        <is>
          <t>Spread Above Index</t>
        </is>
      </c>
      <c r="B2448" s="4" t="inlineStr">
        <is>
          <t>[49]</t>
        </is>
      </c>
      <c r="C2448" s="9" t="n">
        <v>0.045</v>
      </c>
      <c r="E2448" s="4" t="inlineStr">
        <is>
          <t xml:space="preserve"> </t>
        </is>
      </c>
      <c r="G2448" s="4" t="inlineStr">
        <is>
          <t xml:space="preserve"> </t>
        </is>
      </c>
    </row>
    <row r="2449">
      <c r="A2449" s="4" t="inlineStr">
        <is>
          <t>Interest Rate</t>
        </is>
      </c>
      <c r="B2449" s="4" t="inlineStr">
        <is>
          <t>[49]</t>
        </is>
      </c>
      <c r="C2449" s="9" t="n">
        <v>0.0936</v>
      </c>
      <c r="E2449" s="4" t="inlineStr">
        <is>
          <t xml:space="preserve"> </t>
        </is>
      </c>
      <c r="G2449" s="4" t="inlineStr">
        <is>
          <t xml:space="preserve"> </t>
        </is>
      </c>
    </row>
    <row r="2450">
      <c r="A2450" s="4" t="inlineStr">
        <is>
          <t>Principal</t>
        </is>
      </c>
      <c r="B2450" s="4" t="inlineStr">
        <is>
          <t>[49]</t>
        </is>
      </c>
      <c r="C2450" s="5" t="n">
        <v>2000</v>
      </c>
      <c r="E2450" s="4" t="inlineStr">
        <is>
          <t xml:space="preserve"> </t>
        </is>
      </c>
      <c r="G2450" s="4" t="inlineStr">
        <is>
          <t xml:space="preserve"> </t>
        </is>
      </c>
    </row>
    <row r="2451">
      <c r="A2451" s="4" t="inlineStr">
        <is>
          <t>Amortized Cost</t>
        </is>
      </c>
      <c r="B2451" s="4" t="inlineStr">
        <is>
          <t>[49]</t>
        </is>
      </c>
      <c r="C2451" s="5" t="n">
        <v>2006</v>
      </c>
      <c r="E2451" s="4" t="inlineStr">
        <is>
          <t xml:space="preserve"> </t>
        </is>
      </c>
      <c r="G2451" s="4" t="inlineStr">
        <is>
          <t xml:space="preserve"> </t>
        </is>
      </c>
    </row>
    <row r="2452">
      <c r="A2452" s="4" t="inlineStr">
        <is>
          <t>Percentage of Net Assets</t>
        </is>
      </c>
      <c r="B2452" s="4" t="inlineStr">
        <is>
          <t>[49]</t>
        </is>
      </c>
      <c r="C2452" s="9" t="n">
        <v>0.001</v>
      </c>
      <c r="E2452" s="4" t="inlineStr">
        <is>
          <t xml:space="preserve"> </t>
        </is>
      </c>
      <c r="G2452" s="4" t="inlineStr">
        <is>
          <t xml:space="preserve"> </t>
        </is>
      </c>
    </row>
    <row r="2453">
      <c r="A2453" s="4" t="inlineStr">
        <is>
          <t>Fair Value</t>
        </is>
      </c>
      <c r="B2453" s="4" t="inlineStr">
        <is>
          <t>[49]</t>
        </is>
      </c>
      <c r="C2453" s="5" t="n">
        <v>2004</v>
      </c>
      <c r="E2453" s="4" t="inlineStr">
        <is>
          <t xml:space="preserve"> </t>
        </is>
      </c>
      <c r="G2453" s="4" t="inlineStr">
        <is>
          <t xml:space="preserve"> </t>
        </is>
      </c>
    </row>
    <row r="2454">
      <c r="A2454" s="4" t="inlineStr">
        <is>
          <t>Investment, Variable Interest Rate, Type [Extensible Enumeration]</t>
        </is>
      </c>
      <c r="B2454" s="4" t="inlineStr">
        <is>
          <t>[16],[49]</t>
        </is>
      </c>
      <c r="C2454" s="4" t="inlineStr">
        <is>
          <t>30-day Term SOFR</t>
        </is>
      </c>
      <c r="E2454" s="4" t="inlineStr">
        <is>
          <t xml:space="preserve"> </t>
        </is>
      </c>
      <c r="G2454" s="4" t="inlineStr">
        <is>
          <t xml:space="preserve"> </t>
        </is>
      </c>
    </row>
    <row r="2455">
      <c r="A2455" s="4" t="inlineStr">
        <is>
          <t>Investment, Identifier [Axis]: Kona Buyer, LLC, One stop 1</t>
        </is>
      </c>
      <c r="C2455" s="4" t="inlineStr">
        <is>
          <t xml:space="preserve"> </t>
        </is>
      </c>
      <c r="E2455" s="4" t="inlineStr">
        <is>
          <t xml:space="preserve"> </t>
        </is>
      </c>
      <c r="G2455" s="4" t="inlineStr">
        <is>
          <t xml:space="preserve"> </t>
        </is>
      </c>
    </row>
    <row r="2456">
      <c r="A2456" s="4" t="inlineStr">
        <is>
          <t>Spread Above Index</t>
        </is>
      </c>
      <c r="B2456" s="4" t="inlineStr">
        <is>
          <t>[6]</t>
        </is>
      </c>
      <c r="C2456" s="9" t="n">
        <v>0.045</v>
      </c>
      <c r="E2456" s="4" t="inlineStr">
        <is>
          <t xml:space="preserve"> </t>
        </is>
      </c>
      <c r="G2456" s="4" t="inlineStr">
        <is>
          <t xml:space="preserve"> </t>
        </is>
      </c>
    </row>
    <row r="2457">
      <c r="A2457" s="4" t="inlineStr">
        <is>
          <t>Interest Rate</t>
        </is>
      </c>
      <c r="B2457" s="4" t="inlineStr">
        <is>
          <t>[6],[10]</t>
        </is>
      </c>
      <c r="C2457" s="9" t="n">
        <v>0.0978</v>
      </c>
      <c r="E2457" s="4" t="inlineStr">
        <is>
          <t xml:space="preserve"> </t>
        </is>
      </c>
      <c r="G2457" s="4" t="inlineStr">
        <is>
          <t xml:space="preserve"> </t>
        </is>
      </c>
    </row>
    <row r="2458">
      <c r="A2458" s="4" t="inlineStr">
        <is>
          <t>Principal</t>
        </is>
      </c>
      <c r="B2458" s="4" t="inlineStr">
        <is>
          <t>[3],[6]</t>
        </is>
      </c>
      <c r="C2458" s="5" t="n">
        <v>13190</v>
      </c>
      <c r="E2458" s="4" t="inlineStr">
        <is>
          <t xml:space="preserve"> </t>
        </is>
      </c>
      <c r="G2458" s="4" t="inlineStr">
        <is>
          <t xml:space="preserve"> </t>
        </is>
      </c>
    </row>
    <row r="2459">
      <c r="A2459" s="4" t="inlineStr">
        <is>
          <t>Amortized Cost</t>
        </is>
      </c>
      <c r="B2459" s="4" t="inlineStr">
        <is>
          <t>[6]</t>
        </is>
      </c>
      <c r="C2459" s="5" t="n">
        <v>13061</v>
      </c>
      <c r="E2459" s="4" t="inlineStr">
        <is>
          <t xml:space="preserve"> </t>
        </is>
      </c>
      <c r="G2459" s="4" t="inlineStr">
        <is>
          <t xml:space="preserve"> </t>
        </is>
      </c>
    </row>
    <row r="2460">
      <c r="A2460" s="4" t="inlineStr">
        <is>
          <t>Percentage of Net Assets</t>
        </is>
      </c>
      <c r="B2460" s="4" t="inlineStr">
        <is>
          <t>[6]</t>
        </is>
      </c>
      <c r="C2460" s="9" t="n">
        <v>0.007</v>
      </c>
      <c r="E2460" s="4" t="inlineStr">
        <is>
          <t xml:space="preserve"> </t>
        </is>
      </c>
      <c r="G2460" s="4" t="inlineStr">
        <is>
          <t xml:space="preserve"> </t>
        </is>
      </c>
    </row>
    <row r="2461">
      <c r="A2461" s="4" t="inlineStr">
        <is>
          <t>Fair Value</t>
        </is>
      </c>
      <c r="B2461" s="4" t="inlineStr">
        <is>
          <t>[1],[6]</t>
        </is>
      </c>
      <c r="C2461" s="5" t="n">
        <v>13058</v>
      </c>
      <c r="E2461" s="4" t="inlineStr">
        <is>
          <t xml:space="preserve"> </t>
        </is>
      </c>
      <c r="G2461" s="4" t="inlineStr">
        <is>
          <t xml:space="preserve"> </t>
        </is>
      </c>
    </row>
    <row r="2462">
      <c r="A2462" s="4" t="inlineStr">
        <is>
          <t>Investment, Variable Interest Rate, Type [Extensible Enumeration]</t>
        </is>
      </c>
      <c r="B2462" s="4" t="inlineStr">
        <is>
          <t>[6],[21]</t>
        </is>
      </c>
      <c r="C2462" s="4" t="inlineStr">
        <is>
          <t>90-day Term SOFR</t>
        </is>
      </c>
      <c r="E2462" s="4" t="inlineStr">
        <is>
          <t xml:space="preserve"> </t>
        </is>
      </c>
      <c r="G2462" s="4" t="inlineStr">
        <is>
          <t xml:space="preserve"> </t>
        </is>
      </c>
    </row>
    <row r="2463">
      <c r="A2463" s="4" t="inlineStr">
        <is>
          <t>Investment, Identifier [Axis]: Kona Buyer, LLC, One stop 2</t>
        </is>
      </c>
      <c r="C2463" s="4" t="inlineStr">
        <is>
          <t xml:space="preserve"> </t>
        </is>
      </c>
      <c r="E2463" s="4" t="inlineStr">
        <is>
          <t xml:space="preserve"> </t>
        </is>
      </c>
      <c r="G2463" s="4" t="inlineStr">
        <is>
          <t xml:space="preserve"> </t>
        </is>
      </c>
    </row>
    <row r="2464">
      <c r="A2464" s="4" t="inlineStr">
        <is>
          <t>Spread Above Index</t>
        </is>
      </c>
      <c r="B2464" s="4" t="inlineStr">
        <is>
          <t>[6],[25]</t>
        </is>
      </c>
      <c r="C2464" s="9" t="n">
        <v>0.045</v>
      </c>
      <c r="E2464" s="4" t="inlineStr">
        <is>
          <t xml:space="preserve"> </t>
        </is>
      </c>
      <c r="G2464" s="4" t="inlineStr">
        <is>
          <t xml:space="preserve"> </t>
        </is>
      </c>
    </row>
    <row r="2465">
      <c r="A2465" s="4" t="inlineStr">
        <is>
          <t>Amortized Cost</t>
        </is>
      </c>
      <c r="B2465" s="4" t="inlineStr">
        <is>
          <t>[6],[25]</t>
        </is>
      </c>
      <c r="C2465" s="5" t="n">
        <v>-15</v>
      </c>
      <c r="E2465" s="4" t="inlineStr">
        <is>
          <t xml:space="preserve"> </t>
        </is>
      </c>
      <c r="G2465" s="4" t="inlineStr">
        <is>
          <t xml:space="preserve"> </t>
        </is>
      </c>
    </row>
    <row r="2466">
      <c r="A2466" s="4" t="inlineStr">
        <is>
          <t>Fair Value</t>
        </is>
      </c>
      <c r="B2466" s="4" t="inlineStr">
        <is>
          <t>[1],[6],[25]</t>
        </is>
      </c>
      <c r="C2466" s="5" t="n">
        <v>-16</v>
      </c>
      <c r="E2466" s="4" t="inlineStr">
        <is>
          <t xml:space="preserve"> </t>
        </is>
      </c>
      <c r="G2466" s="4" t="inlineStr">
        <is>
          <t xml:space="preserve"> </t>
        </is>
      </c>
    </row>
    <row r="2467">
      <c r="A2467" s="4" t="inlineStr">
        <is>
          <t>Investment, Variable Interest Rate, Type [Extensible Enumeration]</t>
        </is>
      </c>
      <c r="B2467" s="4" t="inlineStr">
        <is>
          <t>[6],[25]</t>
        </is>
      </c>
      <c r="C2467" s="4" t="inlineStr">
        <is>
          <t>us-gaap:SecuredOvernightFinancingRateSofrOvernightIndexSwapRateMember</t>
        </is>
      </c>
      <c r="E2467" s="4" t="inlineStr">
        <is>
          <t xml:space="preserve"> </t>
        </is>
      </c>
      <c r="G2467" s="4" t="inlineStr">
        <is>
          <t xml:space="preserve"> </t>
        </is>
      </c>
    </row>
    <row r="2468">
      <c r="A2468" s="4" t="inlineStr">
        <is>
          <t>Investment, Identifier [Axis]: Kona Buyer, LLC, One stop 3</t>
        </is>
      </c>
      <c r="C2468" s="4" t="inlineStr">
        <is>
          <t xml:space="preserve"> </t>
        </is>
      </c>
      <c r="E2468" s="4" t="inlineStr">
        <is>
          <t xml:space="preserve"> </t>
        </is>
      </c>
      <c r="G2468" s="4" t="inlineStr">
        <is>
          <t xml:space="preserve"> </t>
        </is>
      </c>
    </row>
    <row r="2469">
      <c r="A2469" s="4" t="inlineStr">
        <is>
          <t>Spread Above Index</t>
        </is>
      </c>
      <c r="B2469" s="4" t="inlineStr">
        <is>
          <t>[6]</t>
        </is>
      </c>
      <c r="C2469" s="9" t="n">
        <v>0.045</v>
      </c>
      <c r="E2469" s="4" t="inlineStr">
        <is>
          <t xml:space="preserve"> </t>
        </is>
      </c>
      <c r="G2469" s="4" t="inlineStr">
        <is>
          <t xml:space="preserve"> </t>
        </is>
      </c>
    </row>
    <row r="2470">
      <c r="A2470" s="4" t="inlineStr">
        <is>
          <t>Investment, Variable Interest Rate, Type [Extensible Enumeration]</t>
        </is>
      </c>
      <c r="B2470" s="4" t="inlineStr">
        <is>
          <t>[6]</t>
        </is>
      </c>
      <c r="C2470" s="4" t="inlineStr">
        <is>
          <t>us-gaap:SecuredOvernightFinancingRateSofrOvernightIndexSwapRateMember</t>
        </is>
      </c>
      <c r="E2470" s="4" t="inlineStr">
        <is>
          <t xml:space="preserve"> </t>
        </is>
      </c>
      <c r="G2470" s="4" t="inlineStr">
        <is>
          <t xml:space="preserve"> </t>
        </is>
      </c>
    </row>
    <row r="2471">
      <c r="A2471" s="4" t="inlineStr">
        <is>
          <t>Investment, Identifier [Axis]: Kona Buyer, LLC, One stop 4</t>
        </is>
      </c>
      <c r="C2471" s="4" t="inlineStr">
        <is>
          <t xml:space="preserve"> </t>
        </is>
      </c>
      <c r="E2471" s="4" t="inlineStr">
        <is>
          <t xml:space="preserve"> </t>
        </is>
      </c>
      <c r="G2471" s="4" t="inlineStr">
        <is>
          <t xml:space="preserve"> </t>
        </is>
      </c>
    </row>
    <row r="2472">
      <c r="A2472" s="4" t="inlineStr">
        <is>
          <t>Spread Above Index</t>
        </is>
      </c>
      <c r="B2472" s="4" t="inlineStr">
        <is>
          <t>[6],[25]</t>
        </is>
      </c>
      <c r="C2472" s="9" t="n">
        <v>0.045</v>
      </c>
      <c r="E2472" s="4" t="inlineStr">
        <is>
          <t xml:space="preserve"> </t>
        </is>
      </c>
      <c r="G2472" s="4" t="inlineStr">
        <is>
          <t xml:space="preserve"> </t>
        </is>
      </c>
    </row>
    <row r="2473">
      <c r="A2473" s="4" t="inlineStr">
        <is>
          <t>Amortized Cost</t>
        </is>
      </c>
      <c r="B2473" s="4" t="inlineStr">
        <is>
          <t>[6],[25]</t>
        </is>
      </c>
      <c r="C2473" s="5" t="n">
        <v>-19</v>
      </c>
      <c r="E2473" s="4" t="inlineStr">
        <is>
          <t xml:space="preserve"> </t>
        </is>
      </c>
      <c r="G2473" s="4" t="inlineStr">
        <is>
          <t xml:space="preserve"> </t>
        </is>
      </c>
    </row>
    <row r="2474">
      <c r="A2474" s="4" t="inlineStr">
        <is>
          <t>Fair Value</t>
        </is>
      </c>
      <c r="B2474" s="4" t="inlineStr">
        <is>
          <t>[1],[6],[25]</t>
        </is>
      </c>
      <c r="C2474" s="5" t="n">
        <v>-19</v>
      </c>
      <c r="E2474" s="4" t="inlineStr">
        <is>
          <t xml:space="preserve"> </t>
        </is>
      </c>
      <c r="G2474" s="4" t="inlineStr">
        <is>
          <t xml:space="preserve"> </t>
        </is>
      </c>
    </row>
    <row r="2475">
      <c r="A2475" s="4" t="inlineStr">
        <is>
          <t>Investment, Variable Interest Rate, Type [Extensible Enumeration]</t>
        </is>
      </c>
      <c r="B2475" s="4" t="inlineStr">
        <is>
          <t>[6],[25]</t>
        </is>
      </c>
      <c r="C2475" s="4" t="inlineStr">
        <is>
          <t>us-gaap:SecuredOvernightFinancingRateSofrOvernightIndexSwapRateMember</t>
        </is>
      </c>
      <c r="E2475" s="4" t="inlineStr">
        <is>
          <t xml:space="preserve"> </t>
        </is>
      </c>
      <c r="G2475" s="4" t="inlineStr">
        <is>
          <t xml:space="preserve"> </t>
        </is>
      </c>
    </row>
    <row r="2476">
      <c r="A2476" s="4" t="inlineStr">
        <is>
          <t>Investment, Identifier [Axis]: Krayden Holdings, Inc, Senior secured 1</t>
        </is>
      </c>
      <c r="C2476" s="4" t="inlineStr">
        <is>
          <t xml:space="preserve"> </t>
        </is>
      </c>
      <c r="E2476" s="4" t="inlineStr">
        <is>
          <t xml:space="preserve"> </t>
        </is>
      </c>
      <c r="G2476" s="4" t="inlineStr">
        <is>
          <t xml:space="preserve"> </t>
        </is>
      </c>
    </row>
    <row r="2477">
      <c r="A2477" s="4" t="inlineStr">
        <is>
          <t>Spread Above Index</t>
        </is>
      </c>
      <c r="B2477" s="4" t="inlineStr">
        <is>
          <t>[6]</t>
        </is>
      </c>
      <c r="C2477" s="9" t="n">
        <v>0.0475</v>
      </c>
      <c r="E2477" s="4" t="inlineStr">
        <is>
          <t xml:space="preserve"> </t>
        </is>
      </c>
      <c r="G2477" s="4" t="inlineStr">
        <is>
          <t xml:space="preserve"> </t>
        </is>
      </c>
    </row>
    <row r="2478">
      <c r="A2478" s="4" t="inlineStr">
        <is>
          <t>Interest Rate</t>
        </is>
      </c>
      <c r="B2478" s="4" t="inlineStr">
        <is>
          <t>[6]</t>
        </is>
      </c>
      <c r="C2478" s="9" t="n">
        <v>0.096</v>
      </c>
      <c r="E2478" s="4" t="inlineStr">
        <is>
          <t xml:space="preserve"> </t>
        </is>
      </c>
      <c r="G2478" s="4" t="inlineStr">
        <is>
          <t xml:space="preserve"> </t>
        </is>
      </c>
    </row>
    <row r="2479">
      <c r="A2479" s="4" t="inlineStr">
        <is>
          <t>Principal</t>
        </is>
      </c>
      <c r="B2479" s="4" t="inlineStr">
        <is>
          <t>[3],[6]</t>
        </is>
      </c>
      <c r="C2479" s="5" t="n">
        <v>8711</v>
      </c>
      <c r="E2479" s="4" t="inlineStr">
        <is>
          <t xml:space="preserve"> </t>
        </is>
      </c>
      <c r="G2479" s="4" t="inlineStr">
        <is>
          <t xml:space="preserve"> </t>
        </is>
      </c>
    </row>
    <row r="2480">
      <c r="A2480" s="4" t="inlineStr">
        <is>
          <t>Amortized Cost</t>
        </is>
      </c>
      <c r="B2480" s="4" t="inlineStr">
        <is>
          <t>[6]</t>
        </is>
      </c>
      <c r="C2480" s="5" t="n">
        <v>8625</v>
      </c>
      <c r="E2480" s="4" t="inlineStr">
        <is>
          <t xml:space="preserve"> </t>
        </is>
      </c>
      <c r="G2480" s="4" t="inlineStr">
        <is>
          <t xml:space="preserve"> </t>
        </is>
      </c>
    </row>
    <row r="2481">
      <c r="A2481" s="4" t="inlineStr">
        <is>
          <t>Percentage of Net Assets</t>
        </is>
      </c>
      <c r="B2481" s="4" t="inlineStr">
        <is>
          <t>[6]</t>
        </is>
      </c>
      <c r="C2481" s="9" t="n">
        <v>0.005</v>
      </c>
      <c r="E2481" s="4" t="inlineStr">
        <is>
          <t xml:space="preserve"> </t>
        </is>
      </c>
      <c r="G2481" s="4" t="inlineStr">
        <is>
          <t xml:space="preserve"> </t>
        </is>
      </c>
    </row>
    <row r="2482">
      <c r="A2482" s="4" t="inlineStr">
        <is>
          <t>Fair Value</t>
        </is>
      </c>
      <c r="B2482" s="4" t="inlineStr">
        <is>
          <t>[6]</t>
        </is>
      </c>
      <c r="C2482" s="5" t="n">
        <v>8623</v>
      </c>
      <c r="E2482" s="4" t="inlineStr">
        <is>
          <t xml:space="preserve"> </t>
        </is>
      </c>
      <c r="G2482" s="4" t="inlineStr">
        <is>
          <t xml:space="preserve"> </t>
        </is>
      </c>
    </row>
    <row r="2483">
      <c r="A2483" s="4" t="inlineStr">
        <is>
          <t>Investment, Variable Interest Rate, Type [Extensible Enumeration]</t>
        </is>
      </c>
      <c r="B2483" s="4" t="inlineStr">
        <is>
          <t>[6]</t>
        </is>
      </c>
      <c r="C2483" s="4" t="inlineStr">
        <is>
          <t>30-day Term SOFR</t>
        </is>
      </c>
      <c r="E2483" s="4" t="inlineStr">
        <is>
          <t xml:space="preserve"> </t>
        </is>
      </c>
      <c r="G2483" s="4" t="inlineStr">
        <is>
          <t xml:space="preserve"> </t>
        </is>
      </c>
    </row>
    <row r="2484">
      <c r="A2484" s="4" t="inlineStr">
        <is>
          <t>Investment, Identifier [Axis]: Krayden Holdings, Inc, Senior secured 2</t>
        </is>
      </c>
      <c r="C2484" s="4" t="inlineStr">
        <is>
          <t xml:space="preserve"> </t>
        </is>
      </c>
      <c r="E2484" s="4" t="inlineStr">
        <is>
          <t xml:space="preserve"> </t>
        </is>
      </c>
      <c r="G2484" s="4" t="inlineStr">
        <is>
          <t xml:space="preserve"> </t>
        </is>
      </c>
    </row>
    <row r="2485">
      <c r="A2485" s="4" t="inlineStr">
        <is>
          <t>Spread Above Index</t>
        </is>
      </c>
      <c r="B2485" s="4" t="inlineStr">
        <is>
          <t>[6],[25]</t>
        </is>
      </c>
      <c r="C2485" s="9" t="n">
        <v>0.0475</v>
      </c>
      <c r="E2485" s="4" t="inlineStr">
        <is>
          <t xml:space="preserve"> </t>
        </is>
      </c>
      <c r="G2485" s="4" t="inlineStr">
        <is>
          <t xml:space="preserve"> </t>
        </is>
      </c>
    </row>
    <row r="2486">
      <c r="A2486" s="4" t="inlineStr">
        <is>
          <t>Amortized Cost</t>
        </is>
      </c>
      <c r="B2486" s="4" t="inlineStr">
        <is>
          <t>[6],[25]</t>
        </is>
      </c>
      <c r="C2486" s="5" t="n">
        <v>-29</v>
      </c>
      <c r="E2486" s="4" t="inlineStr">
        <is>
          <t xml:space="preserve"> </t>
        </is>
      </c>
      <c r="G2486" s="4" t="inlineStr">
        <is>
          <t xml:space="preserve"> </t>
        </is>
      </c>
    </row>
    <row r="2487">
      <c r="A2487" s="4" t="inlineStr">
        <is>
          <t>Fair Value</t>
        </is>
      </c>
      <c r="B2487" s="4" t="inlineStr">
        <is>
          <t>[6],[25]</t>
        </is>
      </c>
      <c r="C2487" s="5" t="n">
        <v>-30</v>
      </c>
      <c r="E2487" s="4" t="inlineStr">
        <is>
          <t xml:space="preserve"> </t>
        </is>
      </c>
      <c r="G2487" s="4" t="inlineStr">
        <is>
          <t xml:space="preserve"> </t>
        </is>
      </c>
    </row>
    <row r="2488">
      <c r="A2488" s="4" t="inlineStr">
        <is>
          <t>Investment, Variable Interest Rate, Type [Extensible Enumeration]</t>
        </is>
      </c>
      <c r="B2488" s="4" t="inlineStr">
        <is>
          <t>[6],[25]</t>
        </is>
      </c>
      <c r="C2488" s="4" t="inlineStr">
        <is>
          <t>us-gaap:SecuredOvernightFinancingRateSofrOvernightIndexSwapRateMember</t>
        </is>
      </c>
      <c r="E2488" s="4" t="inlineStr">
        <is>
          <t xml:space="preserve"> </t>
        </is>
      </c>
      <c r="G2488" s="4" t="inlineStr">
        <is>
          <t xml:space="preserve"> </t>
        </is>
      </c>
    </row>
    <row r="2489">
      <c r="A2489" s="4" t="inlineStr">
        <is>
          <t>Investment, Identifier [Axis]: Krayden Holdings, Inc, Senior secured 3</t>
        </is>
      </c>
      <c r="C2489" s="4" t="inlineStr">
        <is>
          <t xml:space="preserve"> </t>
        </is>
      </c>
      <c r="E2489" s="4" t="inlineStr">
        <is>
          <t xml:space="preserve"> </t>
        </is>
      </c>
      <c r="G2489" s="4" t="inlineStr">
        <is>
          <t xml:space="preserve"> </t>
        </is>
      </c>
    </row>
    <row r="2490">
      <c r="A2490" s="4" t="inlineStr">
        <is>
          <t>Spread Above Index</t>
        </is>
      </c>
      <c r="B2490" s="4" t="inlineStr">
        <is>
          <t>[6],[25]</t>
        </is>
      </c>
      <c r="C2490" s="9" t="n">
        <v>0.0475</v>
      </c>
      <c r="E2490" s="4" t="inlineStr">
        <is>
          <t xml:space="preserve"> </t>
        </is>
      </c>
      <c r="G2490" s="4" t="inlineStr">
        <is>
          <t xml:space="preserve"> </t>
        </is>
      </c>
    </row>
    <row r="2491">
      <c r="A2491" s="4" t="inlineStr">
        <is>
          <t>Amortized Cost</t>
        </is>
      </c>
      <c r="B2491" s="4" t="inlineStr">
        <is>
          <t>[6],[25]</t>
        </is>
      </c>
      <c r="C2491" s="5" t="n">
        <v>-43</v>
      </c>
      <c r="E2491" s="4" t="inlineStr">
        <is>
          <t xml:space="preserve"> </t>
        </is>
      </c>
      <c r="G2491" s="4" t="inlineStr">
        <is>
          <t xml:space="preserve"> </t>
        </is>
      </c>
    </row>
    <row r="2492">
      <c r="A2492" s="4" t="inlineStr">
        <is>
          <t>Fair Value</t>
        </is>
      </c>
      <c r="B2492" s="4" t="inlineStr">
        <is>
          <t>[6],[25]</t>
        </is>
      </c>
      <c r="C2492" s="5" t="n">
        <v>-44</v>
      </c>
      <c r="E2492" s="4" t="inlineStr">
        <is>
          <t xml:space="preserve"> </t>
        </is>
      </c>
      <c r="G2492" s="4" t="inlineStr">
        <is>
          <t xml:space="preserve"> </t>
        </is>
      </c>
    </row>
    <row r="2493">
      <c r="A2493" s="4" t="inlineStr">
        <is>
          <t>Investment, Variable Interest Rate, Type [Extensible Enumeration]</t>
        </is>
      </c>
      <c r="B2493" s="4" t="inlineStr">
        <is>
          <t>[6],[25]</t>
        </is>
      </c>
      <c r="C2493" s="4" t="inlineStr">
        <is>
          <t>us-gaap:SecuredOvernightFinancingRateSofrOvernightIndexSwapRateMember</t>
        </is>
      </c>
      <c r="E2493" s="4" t="inlineStr">
        <is>
          <t xml:space="preserve"> </t>
        </is>
      </c>
      <c r="G2493" s="4" t="inlineStr">
        <is>
          <t xml:space="preserve"> </t>
        </is>
      </c>
    </row>
    <row r="2494">
      <c r="A2494" s="4" t="inlineStr">
        <is>
          <t>Investment, Identifier [Axis]: LEIA FINCO US, Senior secured</t>
        </is>
      </c>
      <c r="C2494" s="4" t="inlineStr">
        <is>
          <t xml:space="preserve"> </t>
        </is>
      </c>
      <c r="E2494" s="4" t="inlineStr">
        <is>
          <t xml:space="preserve"> </t>
        </is>
      </c>
      <c r="G2494" s="4" t="inlineStr">
        <is>
          <t xml:space="preserve"> </t>
        </is>
      </c>
    </row>
    <row r="2495">
      <c r="A2495" s="4" t="inlineStr">
        <is>
          <t>Spread Above Index</t>
        </is>
      </c>
      <c r="B2495" s="4" t="inlineStr">
        <is>
          <t>[7],[16],[22],[35]</t>
        </is>
      </c>
      <c r="C2495" s="9" t="n">
        <v>0.0325</v>
      </c>
      <c r="E2495" s="4" t="inlineStr">
        <is>
          <t xml:space="preserve"> </t>
        </is>
      </c>
      <c r="G2495" s="4" t="inlineStr">
        <is>
          <t xml:space="preserve"> </t>
        </is>
      </c>
    </row>
    <row r="2496">
      <c r="A2496" s="4" t="inlineStr">
        <is>
          <t>Interest Rate</t>
        </is>
      </c>
      <c r="B2496" s="4" t="inlineStr">
        <is>
          <t>[7],[10],[22],[35]</t>
        </is>
      </c>
      <c r="C2496" s="9" t="n">
        <v>0.0785</v>
      </c>
      <c r="E2496" s="4" t="inlineStr">
        <is>
          <t xml:space="preserve"> </t>
        </is>
      </c>
      <c r="G2496" s="4" t="inlineStr">
        <is>
          <t xml:space="preserve"> </t>
        </is>
      </c>
    </row>
    <row r="2497">
      <c r="A2497" s="4" t="inlineStr">
        <is>
          <t>Principal</t>
        </is>
      </c>
      <c r="B2497" s="4" t="inlineStr">
        <is>
          <t>[3],[7],[22],[35]</t>
        </is>
      </c>
      <c r="C2497" s="5" t="n">
        <v>5000</v>
      </c>
      <c r="E2497" s="4" t="inlineStr">
        <is>
          <t xml:space="preserve"> </t>
        </is>
      </c>
      <c r="G2497" s="4" t="inlineStr">
        <is>
          <t xml:space="preserve"> </t>
        </is>
      </c>
    </row>
    <row r="2498">
      <c r="A2498" s="4" t="inlineStr">
        <is>
          <t>Amortized Cost</t>
        </is>
      </c>
      <c r="B2498" s="4" t="inlineStr">
        <is>
          <t>[7],[22],[35]</t>
        </is>
      </c>
      <c r="C2498" s="5" t="n">
        <v>4941</v>
      </c>
      <c r="E2498" s="4" t="inlineStr">
        <is>
          <t xml:space="preserve"> </t>
        </is>
      </c>
      <c r="G2498" s="4" t="inlineStr">
        <is>
          <t xml:space="preserve"> </t>
        </is>
      </c>
    </row>
    <row r="2499">
      <c r="A2499" s="4" t="inlineStr">
        <is>
          <t>Percentage of Net Assets</t>
        </is>
      </c>
      <c r="B2499" s="4" t="inlineStr">
        <is>
          <t>[7],[22],[35]</t>
        </is>
      </c>
      <c r="C2499" s="9" t="n">
        <v>0.003</v>
      </c>
      <c r="E2499" s="4" t="inlineStr">
        <is>
          <t xml:space="preserve"> </t>
        </is>
      </c>
      <c r="G2499" s="4" t="inlineStr">
        <is>
          <t xml:space="preserve"> </t>
        </is>
      </c>
    </row>
    <row r="2500">
      <c r="A2500" s="4" t="inlineStr">
        <is>
          <t>Fair Value</t>
        </is>
      </c>
      <c r="B2500" s="4" t="inlineStr">
        <is>
          <t>[1],[7],[22],[35]</t>
        </is>
      </c>
      <c r="C2500" s="5" t="n">
        <v>4929</v>
      </c>
      <c r="E2500" s="4" t="inlineStr">
        <is>
          <t xml:space="preserve"> </t>
        </is>
      </c>
      <c r="G2500" s="4" t="inlineStr">
        <is>
          <t xml:space="preserve"> </t>
        </is>
      </c>
    </row>
    <row r="2501">
      <c r="A2501" s="4" t="inlineStr">
        <is>
          <t>Investment, Variable Interest Rate, Type [Extensible Enumeration]</t>
        </is>
      </c>
      <c r="B2501" s="4" t="inlineStr">
        <is>
          <t>[7],[22],[35]</t>
        </is>
      </c>
      <c r="C2501" s="4" t="inlineStr">
        <is>
          <t>90-day Term SOFR</t>
        </is>
      </c>
      <c r="E2501" s="4" t="inlineStr">
        <is>
          <t xml:space="preserve"> </t>
        </is>
      </c>
      <c r="G2501" s="4" t="inlineStr">
        <is>
          <t xml:space="preserve"> </t>
        </is>
      </c>
    </row>
    <row r="2502">
      <c r="A2502" s="4" t="inlineStr">
        <is>
          <t>Investment, Identifier [Axis]: LSF11 Trinity Bidco, Inc Senior Secured</t>
        </is>
      </c>
      <c r="C2502" s="4" t="inlineStr">
        <is>
          <t xml:space="preserve"> </t>
        </is>
      </c>
      <c r="E2502" s="4" t="inlineStr">
        <is>
          <t xml:space="preserve"> </t>
        </is>
      </c>
      <c r="G2502" s="4" t="inlineStr">
        <is>
          <t xml:space="preserve"> </t>
        </is>
      </c>
    </row>
    <row r="2503">
      <c r="A2503" s="4" t="inlineStr">
        <is>
          <t>Spread Above Index</t>
        </is>
      </c>
      <c r="B2503" s="4" t="inlineStr">
        <is>
          <t>[16]</t>
        </is>
      </c>
      <c r="C2503" s="9" t="n">
        <v>0.035</v>
      </c>
      <c r="E2503" s="4" t="inlineStr">
        <is>
          <t xml:space="preserve"> </t>
        </is>
      </c>
      <c r="G2503" s="4" t="inlineStr">
        <is>
          <t xml:space="preserve"> </t>
        </is>
      </c>
    </row>
    <row r="2504">
      <c r="A2504" s="4" t="inlineStr">
        <is>
          <t>Interest Rate</t>
        </is>
      </c>
      <c r="B2504" s="4" t="inlineStr">
        <is>
          <t>[10]</t>
        </is>
      </c>
      <c r="C2504" s="9" t="n">
        <v>0.0842</v>
      </c>
      <c r="E2504" s="4" t="inlineStr">
        <is>
          <t xml:space="preserve"> </t>
        </is>
      </c>
      <c r="G2504" s="4" t="inlineStr">
        <is>
          <t xml:space="preserve"> </t>
        </is>
      </c>
    </row>
    <row r="2505">
      <c r="A2505" s="4" t="inlineStr">
        <is>
          <t>Principal</t>
        </is>
      </c>
      <c r="B2505" s="4" t="inlineStr">
        <is>
          <t>[3]</t>
        </is>
      </c>
      <c r="C2505" s="5" t="n">
        <v>997</v>
      </c>
      <c r="E2505" s="4" t="inlineStr">
        <is>
          <t xml:space="preserve"> </t>
        </is>
      </c>
      <c r="G2505" s="4" t="inlineStr">
        <is>
          <t xml:space="preserve"> </t>
        </is>
      </c>
    </row>
    <row r="2506">
      <c r="A2506" s="4" t="inlineStr">
        <is>
          <t>Amortized Cost</t>
        </is>
      </c>
      <c r="C2506" s="5" t="n">
        <v>1001</v>
      </c>
      <c r="E2506" s="4" t="inlineStr">
        <is>
          <t xml:space="preserve"> </t>
        </is>
      </c>
      <c r="G2506" s="4" t="inlineStr">
        <is>
          <t xml:space="preserve"> </t>
        </is>
      </c>
    </row>
    <row r="2507">
      <c r="A2507" s="4" t="inlineStr">
        <is>
          <t>Percentage of Net Assets</t>
        </is>
      </c>
      <c r="C2507" s="9" t="n">
        <v>0.001</v>
      </c>
      <c r="E2507" s="4" t="inlineStr">
        <is>
          <t xml:space="preserve"> </t>
        </is>
      </c>
      <c r="G2507" s="4" t="inlineStr">
        <is>
          <t xml:space="preserve"> </t>
        </is>
      </c>
    </row>
    <row r="2508">
      <c r="A2508" s="4" t="inlineStr">
        <is>
          <t>Fair Value</t>
        </is>
      </c>
      <c r="C2508" s="5" t="n">
        <v>1000</v>
      </c>
      <c r="E2508" s="4" t="inlineStr">
        <is>
          <t xml:space="preserve"> </t>
        </is>
      </c>
      <c r="G2508" s="4" t="inlineStr">
        <is>
          <t xml:space="preserve"> </t>
        </is>
      </c>
    </row>
    <row r="2509">
      <c r="A2509" s="4" t="inlineStr">
        <is>
          <t>Investment, Variable Interest Rate, Type [Extensible Enumeration]</t>
        </is>
      </c>
      <c r="C2509" s="4" t="inlineStr">
        <is>
          <t>30-day Term SOFR</t>
        </is>
      </c>
      <c r="E2509" s="4" t="inlineStr">
        <is>
          <t xml:space="preserve"> </t>
        </is>
      </c>
      <c r="G2509" s="4" t="inlineStr">
        <is>
          <t xml:space="preserve"> </t>
        </is>
      </c>
    </row>
    <row r="2510">
      <c r="A2510" s="4" t="inlineStr">
        <is>
          <t>Investment, Identifier [Axis]: Lacker Bidco Limited, One stop 1</t>
        </is>
      </c>
      <c r="C2510" s="4" t="inlineStr">
        <is>
          <t xml:space="preserve"> </t>
        </is>
      </c>
      <c r="E2510" s="4" t="inlineStr">
        <is>
          <t xml:space="preserve"> </t>
        </is>
      </c>
      <c r="G2510" s="4" t="inlineStr">
        <is>
          <t xml:space="preserve"> </t>
        </is>
      </c>
    </row>
    <row r="2511">
      <c r="A2511" s="4" t="inlineStr">
        <is>
          <t>Spread Above Index</t>
        </is>
      </c>
      <c r="B2511" s="4" t="inlineStr">
        <is>
          <t>[6],[7],[31],[35],[43]</t>
        </is>
      </c>
      <c r="C2511" s="9" t="n">
        <v>0.0525</v>
      </c>
      <c r="E2511" s="4" t="inlineStr">
        <is>
          <t xml:space="preserve"> </t>
        </is>
      </c>
      <c r="G2511" s="4" t="inlineStr">
        <is>
          <t xml:space="preserve"> </t>
        </is>
      </c>
    </row>
    <row r="2512">
      <c r="A2512" s="4" t="inlineStr">
        <is>
          <t>Interest Rate</t>
        </is>
      </c>
      <c r="B2512" s="4" t="inlineStr">
        <is>
          <t>[6],[7],[10],[31],[35]</t>
        </is>
      </c>
      <c r="C2512" s="9" t="n">
        <v>0.102</v>
      </c>
      <c r="E2512" s="4" t="inlineStr">
        <is>
          <t xml:space="preserve"> </t>
        </is>
      </c>
      <c r="G2512" s="4" t="inlineStr">
        <is>
          <t xml:space="preserve"> </t>
        </is>
      </c>
    </row>
    <row r="2513">
      <c r="A2513" s="4" t="inlineStr">
        <is>
          <t>Principal</t>
        </is>
      </c>
      <c r="B2513" s="4" t="inlineStr">
        <is>
          <t>[3],[6],[7],[31],[35]</t>
        </is>
      </c>
      <c r="C2513" s="5" t="n">
        <v>12967</v>
      </c>
      <c r="E2513" s="4" t="inlineStr">
        <is>
          <t xml:space="preserve"> </t>
        </is>
      </c>
      <c r="G2513" s="4" t="inlineStr">
        <is>
          <t xml:space="preserve"> </t>
        </is>
      </c>
    </row>
    <row r="2514">
      <c r="A2514" s="4" t="inlineStr">
        <is>
          <t>Amortized Cost</t>
        </is>
      </c>
      <c r="B2514" s="4" t="inlineStr">
        <is>
          <t>[6],[7],[31],[35]</t>
        </is>
      </c>
      <c r="C2514" s="5" t="n">
        <v>12066</v>
      </c>
      <c r="E2514" s="4" t="inlineStr">
        <is>
          <t xml:space="preserve"> </t>
        </is>
      </c>
      <c r="G2514" s="4" t="inlineStr">
        <is>
          <t xml:space="preserve"> </t>
        </is>
      </c>
    </row>
    <row r="2515">
      <c r="A2515" s="4" t="inlineStr">
        <is>
          <t>Percentage of Net Assets</t>
        </is>
      </c>
      <c r="B2515" s="4" t="inlineStr">
        <is>
          <t>[6],[7],[31],[35]</t>
        </is>
      </c>
      <c r="C2515" s="9" t="n">
        <v>0.007</v>
      </c>
      <c r="E2515" s="4" t="inlineStr">
        <is>
          <t xml:space="preserve"> </t>
        </is>
      </c>
      <c r="G2515" s="4" t="inlineStr">
        <is>
          <t xml:space="preserve"> </t>
        </is>
      </c>
    </row>
    <row r="2516">
      <c r="A2516" s="4" t="inlineStr">
        <is>
          <t>Fair Value</t>
        </is>
      </c>
      <c r="B2516" s="4" t="inlineStr">
        <is>
          <t>[1],[6],[7],[31],[35]</t>
        </is>
      </c>
      <c r="C2516" s="5" t="n">
        <v>12967</v>
      </c>
      <c r="E2516" s="4" t="inlineStr">
        <is>
          <t xml:space="preserve"> </t>
        </is>
      </c>
      <c r="G2516" s="4" t="inlineStr">
        <is>
          <t xml:space="preserve"> </t>
        </is>
      </c>
    </row>
    <row r="2517">
      <c r="A2517" s="4" t="inlineStr">
        <is>
          <t>Investment, Variable Interest Rate, Type [Extensible Enumeration]</t>
        </is>
      </c>
      <c r="B2517" s="4" t="inlineStr">
        <is>
          <t>[6],[7],[31],[35],[43]</t>
        </is>
      </c>
      <c r="C2517" s="4" t="inlineStr">
        <is>
          <t>SONIA</t>
        </is>
      </c>
      <c r="E2517" s="4" t="inlineStr">
        <is>
          <t xml:space="preserve"> </t>
        </is>
      </c>
      <c r="G2517" s="4" t="inlineStr">
        <is>
          <t xml:space="preserve"> </t>
        </is>
      </c>
    </row>
    <row r="2518">
      <c r="A2518" s="4" t="inlineStr">
        <is>
          <t>Investment, Identifier [Axis]: Lacker Bidco Limited, One stop 2</t>
        </is>
      </c>
      <c r="C2518" s="4" t="inlineStr">
        <is>
          <t xml:space="preserve"> </t>
        </is>
      </c>
      <c r="E2518" s="4" t="inlineStr">
        <is>
          <t xml:space="preserve"> </t>
        </is>
      </c>
      <c r="G2518" s="4" t="inlineStr">
        <is>
          <t xml:space="preserve"> </t>
        </is>
      </c>
    </row>
    <row r="2519">
      <c r="A2519" s="4" t="inlineStr">
        <is>
          <t>Spread Above Index</t>
        </is>
      </c>
      <c r="B2519" s="4" t="inlineStr">
        <is>
          <t>[6],[7],[31],[35],[43]</t>
        </is>
      </c>
      <c r="C2519" s="9" t="n">
        <v>0.0525</v>
      </c>
      <c r="E2519" s="4" t="inlineStr">
        <is>
          <t xml:space="preserve"> </t>
        </is>
      </c>
      <c r="G2519" s="4" t="inlineStr">
        <is>
          <t xml:space="preserve"> </t>
        </is>
      </c>
    </row>
    <row r="2520">
      <c r="A2520" s="4" t="inlineStr">
        <is>
          <t>Interest Rate</t>
        </is>
      </c>
      <c r="B2520" s="4" t="inlineStr">
        <is>
          <t>[6],[7],[10],[31],[35]</t>
        </is>
      </c>
      <c r="C2520" s="9" t="n">
        <v>0.102</v>
      </c>
      <c r="E2520" s="4" t="inlineStr">
        <is>
          <t xml:space="preserve"> </t>
        </is>
      </c>
      <c r="G2520" s="4" t="inlineStr">
        <is>
          <t xml:space="preserve"> </t>
        </is>
      </c>
    </row>
    <row r="2521">
      <c r="A2521" s="4" t="inlineStr">
        <is>
          <t>Principal</t>
        </is>
      </c>
      <c r="B2521" s="4" t="inlineStr">
        <is>
          <t>[3],[6],[7],[31],[35]</t>
        </is>
      </c>
      <c r="C2521" s="5" t="n">
        <v>2918</v>
      </c>
      <c r="E2521" s="4" t="inlineStr">
        <is>
          <t xml:space="preserve"> </t>
        </is>
      </c>
      <c r="G2521" s="4" t="inlineStr">
        <is>
          <t xml:space="preserve"> </t>
        </is>
      </c>
    </row>
    <row r="2522">
      <c r="A2522" s="4" t="inlineStr">
        <is>
          <t>Amortized Cost</t>
        </is>
      </c>
      <c r="B2522" s="4" t="inlineStr">
        <is>
          <t>[6],[7],[31],[35]</t>
        </is>
      </c>
      <c r="C2522" s="5" t="n">
        <v>2589</v>
      </c>
      <c r="E2522" s="4" t="inlineStr">
        <is>
          <t xml:space="preserve"> </t>
        </is>
      </c>
      <c r="G2522" s="4" t="inlineStr">
        <is>
          <t xml:space="preserve"> </t>
        </is>
      </c>
    </row>
    <row r="2523">
      <c r="A2523" s="4" t="inlineStr">
        <is>
          <t>Percentage of Net Assets</t>
        </is>
      </c>
      <c r="B2523" s="4" t="inlineStr">
        <is>
          <t>[6],[7],[31],[35]</t>
        </is>
      </c>
      <c r="C2523" s="9" t="n">
        <v>0.002</v>
      </c>
      <c r="E2523" s="4" t="inlineStr">
        <is>
          <t xml:space="preserve"> </t>
        </is>
      </c>
      <c r="G2523" s="4" t="inlineStr">
        <is>
          <t xml:space="preserve"> </t>
        </is>
      </c>
    </row>
    <row r="2524">
      <c r="A2524" s="4" t="inlineStr">
        <is>
          <t>Fair Value</t>
        </is>
      </c>
      <c r="B2524" s="4" t="inlineStr">
        <is>
          <t>[1],[6],[7],[31],[35]</t>
        </is>
      </c>
      <c r="C2524" s="5" t="n">
        <v>2918</v>
      </c>
      <c r="E2524" s="4" t="inlineStr">
        <is>
          <t xml:space="preserve"> </t>
        </is>
      </c>
      <c r="G2524" s="4" t="inlineStr">
        <is>
          <t xml:space="preserve"> </t>
        </is>
      </c>
    </row>
    <row r="2525">
      <c r="A2525" s="4" t="inlineStr">
        <is>
          <t>Investment, Variable Interest Rate, Type [Extensible Enumeration]</t>
        </is>
      </c>
      <c r="B2525" s="4" t="inlineStr">
        <is>
          <t>[6],[7],[31],[35],[43]</t>
        </is>
      </c>
      <c r="C2525" s="4" t="inlineStr">
        <is>
          <t>SONIA</t>
        </is>
      </c>
      <c r="E2525" s="4" t="inlineStr">
        <is>
          <t xml:space="preserve"> </t>
        </is>
      </c>
      <c r="G2525" s="4" t="inlineStr">
        <is>
          <t xml:space="preserve"> </t>
        </is>
      </c>
    </row>
    <row r="2526">
      <c r="A2526" s="4" t="inlineStr">
        <is>
          <t>Investment, Identifier [Axis]: Lacker Bidco Limited, One stop 3</t>
        </is>
      </c>
      <c r="C2526" s="4" t="inlineStr">
        <is>
          <t xml:space="preserve"> </t>
        </is>
      </c>
      <c r="E2526" s="4" t="inlineStr">
        <is>
          <t xml:space="preserve"> </t>
        </is>
      </c>
      <c r="G2526" s="4" t="inlineStr">
        <is>
          <t xml:space="preserve"> </t>
        </is>
      </c>
    </row>
    <row r="2527">
      <c r="A2527" s="4" t="inlineStr">
        <is>
          <t>Spread Above Index</t>
        </is>
      </c>
      <c r="B2527" s="4" t="inlineStr">
        <is>
          <t>[6],[7],[25],[31],[35]</t>
        </is>
      </c>
      <c r="C2527" s="9" t="n">
        <v>0.0525</v>
      </c>
      <c r="E2527" s="4" t="inlineStr">
        <is>
          <t xml:space="preserve"> </t>
        </is>
      </c>
      <c r="G2527" s="4" t="inlineStr">
        <is>
          <t xml:space="preserve"> </t>
        </is>
      </c>
    </row>
    <row r="2528">
      <c r="A2528" s="4" t="inlineStr">
        <is>
          <t>Amortized Cost</t>
        </is>
      </c>
      <c r="B2528" s="4" t="inlineStr">
        <is>
          <t>[6],[7],[25],[31],[35]</t>
        </is>
      </c>
      <c r="C2528" s="5" t="n">
        <v>-41</v>
      </c>
      <c r="E2528" s="4" t="inlineStr">
        <is>
          <t xml:space="preserve"> </t>
        </is>
      </c>
      <c r="G2528" s="4" t="inlineStr">
        <is>
          <t xml:space="preserve"> </t>
        </is>
      </c>
    </row>
    <row r="2529">
      <c r="A2529" s="4" t="inlineStr">
        <is>
          <t>Investment, Variable Interest Rate, Type [Extensible Enumeration]</t>
        </is>
      </c>
      <c r="B2529" s="4" t="inlineStr">
        <is>
          <t>[6],[7],[25],[31],[35]</t>
        </is>
      </c>
      <c r="C2529" s="4" t="inlineStr">
        <is>
          <t>us-gaap:SecuredOvernightFinancingRateSofrOvernightIndexSwapRateMember</t>
        </is>
      </c>
      <c r="E2529" s="4" t="inlineStr">
        <is>
          <t xml:space="preserve"> </t>
        </is>
      </c>
      <c r="G2529" s="4" t="inlineStr">
        <is>
          <t xml:space="preserve"> </t>
        </is>
      </c>
    </row>
    <row r="2530">
      <c r="A2530" s="4" t="inlineStr">
        <is>
          <t>Investment, Identifier [Axis]: LeadsOnline, LLC, One stop 1</t>
        </is>
      </c>
      <c r="C2530" s="4" t="inlineStr">
        <is>
          <t xml:space="preserve"> </t>
        </is>
      </c>
      <c r="E2530" s="4" t="inlineStr">
        <is>
          <t xml:space="preserve"> </t>
        </is>
      </c>
      <c r="G2530" s="4" t="inlineStr">
        <is>
          <t xml:space="preserve"> </t>
        </is>
      </c>
    </row>
    <row r="2531">
      <c r="A2531" s="4" t="inlineStr">
        <is>
          <t>Spread Above Index</t>
        </is>
      </c>
      <c r="C2531" s="9" t="n">
        <v>0.0475</v>
      </c>
      <c r="D2531" s="4" t="inlineStr">
        <is>
          <t>[17],[21]</t>
        </is>
      </c>
      <c r="E2531" s="9" t="n">
        <v>0.0625</v>
      </c>
      <c r="F2531" s="4" t="inlineStr">
        <is>
          <t>[9],[18]</t>
        </is>
      </c>
      <c r="G2531" s="4" t="inlineStr">
        <is>
          <t xml:space="preserve"> </t>
        </is>
      </c>
    </row>
    <row r="2532">
      <c r="A2532" s="4" t="inlineStr">
        <is>
          <t>Interest Rate</t>
        </is>
      </c>
      <c r="C2532" s="9" t="n">
        <v>0.1017</v>
      </c>
      <c r="D2532" s="4" t="inlineStr">
        <is>
          <t>[17]</t>
        </is>
      </c>
      <c r="E2532" s="9" t="n">
        <v>0.1158</v>
      </c>
      <c r="F2532" s="4" t="inlineStr">
        <is>
          <t>[9],[11]</t>
        </is>
      </c>
      <c r="G2532" s="4" t="inlineStr">
        <is>
          <t xml:space="preserve"> </t>
        </is>
      </c>
    </row>
    <row r="2533">
      <c r="A2533" s="4" t="inlineStr">
        <is>
          <t>Principal</t>
        </is>
      </c>
      <c r="B2533" s="4" t="inlineStr">
        <is>
          <t>[4],[9]</t>
        </is>
      </c>
      <c r="C2533" s="4" t="inlineStr">
        <is>
          <t xml:space="preserve"> </t>
        </is>
      </c>
      <c r="E2533" s="5" t="n">
        <v>4463</v>
      </c>
      <c r="G2533" s="4" t="inlineStr">
        <is>
          <t xml:space="preserve"> </t>
        </is>
      </c>
    </row>
    <row r="2534">
      <c r="A2534" s="4" t="inlineStr">
        <is>
          <t>Principal (in shares)</t>
        </is>
      </c>
      <c r="B2534" s="4" t="inlineStr">
        <is>
          <t>[17]</t>
        </is>
      </c>
      <c r="C2534" s="6" t="n">
        <v>4418</v>
      </c>
      <c r="E2534" s="4" t="inlineStr">
        <is>
          <t xml:space="preserve"> </t>
        </is>
      </c>
      <c r="G2534" s="4" t="inlineStr">
        <is>
          <t xml:space="preserve"> </t>
        </is>
      </c>
    </row>
    <row r="2535">
      <c r="A2535" s="4" t="inlineStr">
        <is>
          <t>Amortized Cost</t>
        </is>
      </c>
      <c r="C2535" s="5" t="n">
        <v>4324</v>
      </c>
      <c r="D2535" s="4" t="inlineStr">
        <is>
          <t>[17]</t>
        </is>
      </c>
      <c r="E2535" s="5" t="n">
        <v>4353</v>
      </c>
      <c r="F2535" s="4" t="inlineStr">
        <is>
          <t>[9]</t>
        </is>
      </c>
      <c r="G2535" s="4" t="inlineStr">
        <is>
          <t xml:space="preserve"> </t>
        </is>
      </c>
    </row>
    <row r="2536">
      <c r="A2536" s="4" t="inlineStr">
        <is>
          <t>Percentage of Net Assets</t>
        </is>
      </c>
      <c r="C2536" s="9" t="n">
        <v>0.003</v>
      </c>
      <c r="D2536" s="4" t="inlineStr">
        <is>
          <t>[17]</t>
        </is>
      </c>
      <c r="E2536" s="9" t="n">
        <v>0.007</v>
      </c>
      <c r="F2536" s="4" t="inlineStr">
        <is>
          <t>[9]</t>
        </is>
      </c>
      <c r="G2536" s="4" t="inlineStr">
        <is>
          <t xml:space="preserve"> </t>
        </is>
      </c>
    </row>
    <row r="2537">
      <c r="A2537" s="4" t="inlineStr">
        <is>
          <t>Fair Value</t>
        </is>
      </c>
      <c r="C2537" s="5" t="n">
        <v>4418</v>
      </c>
      <c r="D2537" s="4" t="inlineStr">
        <is>
          <t>[17]</t>
        </is>
      </c>
      <c r="E2537" s="5" t="n">
        <v>4351</v>
      </c>
      <c r="F2537" s="4" t="inlineStr">
        <is>
          <t>[2],[9]</t>
        </is>
      </c>
      <c r="G2537" s="4" t="inlineStr">
        <is>
          <t xml:space="preserve"> </t>
        </is>
      </c>
    </row>
    <row r="2538">
      <c r="A2538" s="4" t="inlineStr">
        <is>
          <t>Investment, Variable Interest Rate, Type [Extensible Enumeration]</t>
        </is>
      </c>
      <c r="C2538" s="4" t="inlineStr">
        <is>
          <t>90-day Term SOFR</t>
        </is>
      </c>
      <c r="D2538" s="4" t="inlineStr">
        <is>
          <t>[17],[21]</t>
        </is>
      </c>
      <c r="E2538" s="4" t="inlineStr">
        <is>
          <t>30-day Term SOFR</t>
        </is>
      </c>
      <c r="F2538" s="4" t="inlineStr">
        <is>
          <t>[9]</t>
        </is>
      </c>
      <c r="G2538" s="4" t="inlineStr">
        <is>
          <t xml:space="preserve"> </t>
        </is>
      </c>
    </row>
    <row r="2539">
      <c r="A2539" s="4" t="inlineStr">
        <is>
          <t>Investment, Identifier [Axis]: LeadsOnline, LLC, One stop 2</t>
        </is>
      </c>
      <c r="C2539" s="4" t="inlineStr">
        <is>
          <t xml:space="preserve"> </t>
        </is>
      </c>
      <c r="E2539" s="4" t="inlineStr">
        <is>
          <t xml:space="preserve"> </t>
        </is>
      </c>
      <c r="G2539" s="4" t="inlineStr">
        <is>
          <t xml:space="preserve"> </t>
        </is>
      </c>
    </row>
    <row r="2540">
      <c r="A2540" s="4" t="inlineStr">
        <is>
          <t>Spread Above Index</t>
        </is>
      </c>
      <c r="C2540" s="9" t="n">
        <v>0.0475</v>
      </c>
      <c r="D2540" s="4" t="inlineStr">
        <is>
          <t>[17],[21]</t>
        </is>
      </c>
      <c r="E2540" s="9" t="n">
        <v>0.0625</v>
      </c>
      <c r="F2540" s="4" t="inlineStr">
        <is>
          <t>[9],[18]</t>
        </is>
      </c>
      <c r="G2540" s="4" t="inlineStr">
        <is>
          <t xml:space="preserve"> </t>
        </is>
      </c>
    </row>
    <row r="2541">
      <c r="A2541" s="4" t="inlineStr">
        <is>
          <t>Interest Rate</t>
        </is>
      </c>
      <c r="C2541" s="9" t="n">
        <v>0.0945</v>
      </c>
      <c r="D2541" s="4" t="inlineStr">
        <is>
          <t>[17]</t>
        </is>
      </c>
      <c r="E2541" s="9" t="n">
        <v>0.1158</v>
      </c>
      <c r="F2541" s="4" t="inlineStr">
        <is>
          <t>[9],[11]</t>
        </is>
      </c>
      <c r="G2541" s="4" t="inlineStr">
        <is>
          <t xml:space="preserve"> </t>
        </is>
      </c>
    </row>
    <row r="2542">
      <c r="A2542" s="4" t="inlineStr">
        <is>
          <t>Principal</t>
        </is>
      </c>
      <c r="B2542" s="4" t="inlineStr">
        <is>
          <t>[4],[9]</t>
        </is>
      </c>
      <c r="C2542" s="4" t="inlineStr">
        <is>
          <t xml:space="preserve"> </t>
        </is>
      </c>
      <c r="E2542" s="5" t="n">
        <v>787</v>
      </c>
      <c r="G2542" s="4" t="inlineStr">
        <is>
          <t xml:space="preserve"> </t>
        </is>
      </c>
    </row>
    <row r="2543">
      <c r="A2543" s="4" t="inlineStr">
        <is>
          <t>Principal (in shares)</t>
        </is>
      </c>
      <c r="B2543" s="4" t="inlineStr">
        <is>
          <t>[17]</t>
        </is>
      </c>
      <c r="C2543" s="6" t="n">
        <v>2253</v>
      </c>
      <c r="E2543" s="4" t="inlineStr">
        <is>
          <t xml:space="preserve"> </t>
        </is>
      </c>
      <c r="G2543" s="4" t="inlineStr">
        <is>
          <t xml:space="preserve"> </t>
        </is>
      </c>
    </row>
    <row r="2544">
      <c r="A2544" s="4" t="inlineStr">
        <is>
          <t>Amortized Cost</t>
        </is>
      </c>
      <c r="C2544" s="5" t="n">
        <v>2243</v>
      </c>
      <c r="D2544" s="4" t="inlineStr">
        <is>
          <t>[17]</t>
        </is>
      </c>
      <c r="E2544" s="5" t="n">
        <v>768</v>
      </c>
      <c r="F2544" s="4" t="inlineStr">
        <is>
          <t>[9]</t>
        </is>
      </c>
      <c r="G2544" s="4" t="inlineStr">
        <is>
          <t xml:space="preserve"> </t>
        </is>
      </c>
    </row>
    <row r="2545">
      <c r="A2545" s="4" t="inlineStr">
        <is>
          <t>Percentage of Net Assets</t>
        </is>
      </c>
      <c r="C2545" s="9" t="n">
        <v>0.001</v>
      </c>
      <c r="D2545" s="4" t="inlineStr">
        <is>
          <t>[17]</t>
        </is>
      </c>
      <c r="E2545" s="9" t="n">
        <v>0.001</v>
      </c>
      <c r="F2545" s="4" t="inlineStr">
        <is>
          <t>[9]</t>
        </is>
      </c>
      <c r="G2545" s="4" t="inlineStr">
        <is>
          <t xml:space="preserve"> </t>
        </is>
      </c>
    </row>
    <row r="2546">
      <c r="A2546" s="4" t="inlineStr">
        <is>
          <t>Fair Value</t>
        </is>
      </c>
      <c r="C2546" s="5" t="n">
        <v>2253</v>
      </c>
      <c r="D2546" s="4" t="inlineStr">
        <is>
          <t>[17]</t>
        </is>
      </c>
      <c r="E2546" s="5" t="n">
        <v>768</v>
      </c>
      <c r="F2546" s="4" t="inlineStr">
        <is>
          <t>[2],[9]</t>
        </is>
      </c>
      <c r="G2546" s="4" t="inlineStr">
        <is>
          <t xml:space="preserve"> </t>
        </is>
      </c>
    </row>
    <row r="2547">
      <c r="A2547" s="4" t="inlineStr">
        <is>
          <t>Investment, Variable Interest Rate, Type [Extensible Enumeration]</t>
        </is>
      </c>
      <c r="C2547" s="4" t="inlineStr">
        <is>
          <t>90-day Term SOFR</t>
        </is>
      </c>
      <c r="D2547" s="4" t="inlineStr">
        <is>
          <t>[17],[21]</t>
        </is>
      </c>
      <c r="E2547" s="4" t="inlineStr">
        <is>
          <t>30-day Term SOFR</t>
        </is>
      </c>
      <c r="F2547" s="4" t="inlineStr">
        <is>
          <t>[9]</t>
        </is>
      </c>
      <c r="G2547" s="4" t="inlineStr">
        <is>
          <t xml:space="preserve"> </t>
        </is>
      </c>
    </row>
    <row r="2548">
      <c r="A2548" s="4" t="inlineStr">
        <is>
          <t>Investment, Identifier [Axis]: LeadsOnline, LLC, One stop 3</t>
        </is>
      </c>
      <c r="C2548" s="4" t="inlineStr">
        <is>
          <t xml:space="preserve"> </t>
        </is>
      </c>
      <c r="E2548" s="4" t="inlineStr">
        <is>
          <t xml:space="preserve"> </t>
        </is>
      </c>
      <c r="G2548" s="4" t="inlineStr">
        <is>
          <t xml:space="preserve"> </t>
        </is>
      </c>
    </row>
    <row r="2549">
      <c r="A2549" s="4" t="inlineStr">
        <is>
          <t>Spread Above Index</t>
        </is>
      </c>
      <c r="C2549" s="9" t="n">
        <v>0.0475</v>
      </c>
      <c r="D2549" s="4" t="inlineStr">
        <is>
          <t>[6],[21]</t>
        </is>
      </c>
      <c r="E2549" s="9" t="n">
        <v>0.0625</v>
      </c>
      <c r="F2549" s="4" t="inlineStr">
        <is>
          <t>[9],[34]</t>
        </is>
      </c>
      <c r="G2549" s="4" t="inlineStr">
        <is>
          <t xml:space="preserve"> </t>
        </is>
      </c>
    </row>
    <row r="2550">
      <c r="A2550" s="4" t="inlineStr">
        <is>
          <t>Interest Rate</t>
        </is>
      </c>
      <c r="B2550" s="4" t="inlineStr">
        <is>
          <t>[6]</t>
        </is>
      </c>
      <c r="C2550" s="9" t="n">
        <v>0.1017</v>
      </c>
      <c r="E2550" s="4" t="inlineStr">
        <is>
          <t xml:space="preserve"> </t>
        </is>
      </c>
      <c r="G2550" s="4" t="inlineStr">
        <is>
          <t xml:space="preserve"> </t>
        </is>
      </c>
    </row>
    <row r="2551">
      <c r="A2551" s="4" t="inlineStr">
        <is>
          <t>Principal</t>
        </is>
      </c>
      <c r="B2551" s="4" t="inlineStr">
        <is>
          <t>[4],[9],[34]</t>
        </is>
      </c>
      <c r="C2551" s="4" t="inlineStr">
        <is>
          <t xml:space="preserve"> </t>
        </is>
      </c>
      <c r="E2551" s="5" t="n">
        <v>0</v>
      </c>
      <c r="G2551" s="4" t="inlineStr">
        <is>
          <t xml:space="preserve"> </t>
        </is>
      </c>
    </row>
    <row r="2552">
      <c r="A2552" s="4" t="inlineStr">
        <is>
          <t>Principal (in shares)</t>
        </is>
      </c>
      <c r="B2552" s="4" t="inlineStr">
        <is>
          <t>[6]</t>
        </is>
      </c>
      <c r="C2552" s="6" t="n">
        <v>780</v>
      </c>
      <c r="E2552" s="4" t="inlineStr">
        <is>
          <t xml:space="preserve"> </t>
        </is>
      </c>
      <c r="G2552" s="4" t="inlineStr">
        <is>
          <t xml:space="preserve"> </t>
        </is>
      </c>
    </row>
    <row r="2553">
      <c r="A2553" s="4" t="inlineStr">
        <is>
          <t>Amortized Cost</t>
        </is>
      </c>
      <c r="C2553" s="5" t="n">
        <v>763</v>
      </c>
      <c r="D2553" s="4" t="inlineStr">
        <is>
          <t>[6]</t>
        </is>
      </c>
      <c r="E2553" s="5" t="n">
        <v>-1</v>
      </c>
      <c r="F2553" s="4" t="inlineStr">
        <is>
          <t>[9],[34]</t>
        </is>
      </c>
      <c r="G2553" s="4" t="inlineStr">
        <is>
          <t xml:space="preserve"> </t>
        </is>
      </c>
    </row>
    <row r="2554">
      <c r="A2554" s="4" t="inlineStr">
        <is>
          <t>Percentage of Net Assets</t>
        </is>
      </c>
      <c r="B2554" s="4" t="inlineStr">
        <is>
          <t>[9],[34]</t>
        </is>
      </c>
      <c r="C2554" s="4" t="inlineStr">
        <is>
          <t xml:space="preserve"> </t>
        </is>
      </c>
      <c r="E2554" s="10" t="n">
        <v>0</v>
      </c>
      <c r="G2554" s="4" t="inlineStr">
        <is>
          <t xml:space="preserve"> </t>
        </is>
      </c>
    </row>
    <row r="2555">
      <c r="A2555" s="4" t="inlineStr">
        <is>
          <t>Fair Value</t>
        </is>
      </c>
      <c r="C2555" s="5" t="n">
        <v>780</v>
      </c>
      <c r="D2555" s="4" t="inlineStr">
        <is>
          <t>[6]</t>
        </is>
      </c>
      <c r="E2555" s="5" t="n">
        <v>-1</v>
      </c>
      <c r="F2555" s="4" t="inlineStr">
        <is>
          <t>[2],[9],[34]</t>
        </is>
      </c>
      <c r="G2555" s="4" t="inlineStr">
        <is>
          <t xml:space="preserve"> </t>
        </is>
      </c>
    </row>
    <row r="2556">
      <c r="A2556" s="4" t="inlineStr">
        <is>
          <t>Investment, Variable Interest Rate, Type [Extensible Enumeration]</t>
        </is>
      </c>
      <c r="C2556" s="4" t="inlineStr">
        <is>
          <t>90-day Term SOFR</t>
        </is>
      </c>
      <c r="D2556" s="4" t="inlineStr">
        <is>
          <t>[6],[21]</t>
        </is>
      </c>
      <c r="E2556" s="4" t="inlineStr">
        <is>
          <t>us-gaap:SecuredOvernightFinancingRateSofrOvernightIndexSwapRateMember</t>
        </is>
      </c>
      <c r="F2556" s="4" t="inlineStr">
        <is>
          <t>[9],[34]</t>
        </is>
      </c>
      <c r="G2556" s="4" t="inlineStr">
        <is>
          <t xml:space="preserve"> </t>
        </is>
      </c>
    </row>
    <row r="2557">
      <c r="A2557" s="4" t="inlineStr">
        <is>
          <t>Investment, Identifier [Axis]: LeadsOnline, LLC, One stop 4</t>
        </is>
      </c>
      <c r="C2557" s="4" t="inlineStr">
        <is>
          <t xml:space="preserve"> </t>
        </is>
      </c>
      <c r="E2557" s="4" t="inlineStr">
        <is>
          <t xml:space="preserve"> </t>
        </is>
      </c>
      <c r="G2557" s="4" t="inlineStr">
        <is>
          <t xml:space="preserve"> </t>
        </is>
      </c>
    </row>
    <row r="2558">
      <c r="A2558" s="4" t="inlineStr">
        <is>
          <t>Spread Above Index</t>
        </is>
      </c>
      <c r="B2558" s="4" t="inlineStr">
        <is>
          <t>[6]</t>
        </is>
      </c>
      <c r="C2558" s="9" t="n">
        <v>0.0475</v>
      </c>
      <c r="E2558" s="4" t="inlineStr">
        <is>
          <t xml:space="preserve"> </t>
        </is>
      </c>
      <c r="G2558" s="4" t="inlineStr">
        <is>
          <t xml:space="preserve"> </t>
        </is>
      </c>
    </row>
    <row r="2559">
      <c r="A2559" s="4" t="inlineStr">
        <is>
          <t>Amortized Cost</t>
        </is>
      </c>
      <c r="B2559" s="4" t="inlineStr">
        <is>
          <t>[6]</t>
        </is>
      </c>
      <c r="C2559" s="5" t="n">
        <v>-1</v>
      </c>
      <c r="E2559" s="4" t="inlineStr">
        <is>
          <t xml:space="preserve"> </t>
        </is>
      </c>
      <c r="G2559" s="4" t="inlineStr">
        <is>
          <t xml:space="preserve"> </t>
        </is>
      </c>
    </row>
    <row r="2560">
      <c r="A2560" s="4" t="inlineStr">
        <is>
          <t>Investment, Variable Interest Rate, Type [Extensible Enumeration]</t>
        </is>
      </c>
      <c r="B2560" s="4" t="inlineStr">
        <is>
          <t>[6]</t>
        </is>
      </c>
      <c r="C2560" s="4" t="inlineStr">
        <is>
          <t>us-gaap:SecuredOvernightFinancingRateSofrOvernightIndexSwapRateMember</t>
        </is>
      </c>
      <c r="E2560" s="4" t="inlineStr">
        <is>
          <t xml:space="preserve"> </t>
        </is>
      </c>
      <c r="G2560" s="4" t="inlineStr">
        <is>
          <t xml:space="preserve"> </t>
        </is>
      </c>
    </row>
    <row r="2561">
      <c r="A2561" s="4" t="inlineStr">
        <is>
          <t>Investment, Identifier [Axis]: Liminex, Inc., One stop</t>
        </is>
      </c>
      <c r="C2561" s="4" t="inlineStr">
        <is>
          <t xml:space="preserve"> </t>
        </is>
      </c>
      <c r="E2561" s="4" t="inlineStr">
        <is>
          <t xml:space="preserve"> </t>
        </is>
      </c>
      <c r="G2561" s="4" t="inlineStr">
        <is>
          <t xml:space="preserve"> </t>
        </is>
      </c>
    </row>
    <row r="2562">
      <c r="A2562" s="4" t="inlineStr">
        <is>
          <t>Spread Above Index</t>
        </is>
      </c>
      <c r="C2562" s="9" t="n">
        <v>0.0725</v>
      </c>
      <c r="E2562" s="9" t="n">
        <v>0.0725</v>
      </c>
      <c r="F2562" s="4" t="inlineStr">
        <is>
          <t>[9]</t>
        </is>
      </c>
      <c r="G2562" s="4" t="inlineStr">
        <is>
          <t xml:space="preserve"> </t>
        </is>
      </c>
    </row>
    <row r="2563">
      <c r="A2563" s="4" t="inlineStr">
        <is>
          <t>Interest Rate</t>
        </is>
      </c>
      <c r="C2563" s="9" t="n">
        <v>0.1246</v>
      </c>
      <c r="E2563" s="9" t="n">
        <v>0.1279</v>
      </c>
      <c r="F2563" s="4" t="inlineStr">
        <is>
          <t>[9],[11]</t>
        </is>
      </c>
      <c r="G2563" s="4" t="inlineStr">
        <is>
          <t xml:space="preserve"> </t>
        </is>
      </c>
    </row>
    <row r="2564">
      <c r="A2564" s="4" t="inlineStr">
        <is>
          <t>Principal</t>
        </is>
      </c>
      <c r="C2564" s="5" t="n">
        <v>10679</v>
      </c>
      <c r="E2564" s="5" t="n">
        <v>10679</v>
      </c>
      <c r="F2564" s="4" t="inlineStr">
        <is>
          <t>[4],[9]</t>
        </is>
      </c>
      <c r="G2564" s="4" t="inlineStr">
        <is>
          <t xml:space="preserve"> </t>
        </is>
      </c>
    </row>
    <row r="2565">
      <c r="A2565" s="4" t="inlineStr">
        <is>
          <t>Amortized Cost</t>
        </is>
      </c>
      <c r="C2565" s="5" t="n">
        <v>10579</v>
      </c>
      <c r="E2565" s="5" t="n">
        <v>10531</v>
      </c>
      <c r="F2565" s="4" t="inlineStr">
        <is>
          <t>[9]</t>
        </is>
      </c>
      <c r="G2565" s="4" t="inlineStr">
        <is>
          <t xml:space="preserve"> </t>
        </is>
      </c>
    </row>
    <row r="2566">
      <c r="A2566" s="4" t="inlineStr">
        <is>
          <t>Percentage of Net Assets</t>
        </is>
      </c>
      <c r="C2566" s="9" t="n">
        <v>0.006</v>
      </c>
      <c r="E2566" s="9" t="n">
        <v>0.016</v>
      </c>
      <c r="F2566" s="4" t="inlineStr">
        <is>
          <t>[9]</t>
        </is>
      </c>
      <c r="G2566" s="4" t="inlineStr">
        <is>
          <t xml:space="preserve"> </t>
        </is>
      </c>
    </row>
    <row r="2567">
      <c r="A2567" s="4" t="inlineStr">
        <is>
          <t>Fair Value</t>
        </is>
      </c>
      <c r="C2567" s="5" t="n">
        <v>10679</v>
      </c>
      <c r="E2567" s="5" t="n">
        <v>10679</v>
      </c>
      <c r="F2567" s="4" t="inlineStr">
        <is>
          <t>[5],[9]</t>
        </is>
      </c>
      <c r="G2567" s="4" t="inlineStr">
        <is>
          <t xml:space="preserve"> </t>
        </is>
      </c>
    </row>
    <row r="2568">
      <c r="A2568" s="4" t="inlineStr">
        <is>
          <t>Investment, Variable Interest Rate, Type [Extensible Enumeration]</t>
        </is>
      </c>
      <c r="C2568" s="4" t="inlineStr">
        <is>
          <t>90-day Term SOFR</t>
        </is>
      </c>
      <c r="E2568" s="4" t="inlineStr">
        <is>
          <t>90-day Term SOFR</t>
        </is>
      </c>
      <c r="F2568" s="4" t="inlineStr">
        <is>
          <t>[9]</t>
        </is>
      </c>
      <c r="G2568" s="4" t="inlineStr">
        <is>
          <t xml:space="preserve"> </t>
        </is>
      </c>
    </row>
    <row r="2569">
      <c r="A2569" s="4" t="inlineStr">
        <is>
          <t>Investment, Identifier [Axis]: Litera Bidco, LLC, One stop 1</t>
        </is>
      </c>
      <c r="C2569" s="4" t="inlineStr">
        <is>
          <t xml:space="preserve"> </t>
        </is>
      </c>
      <c r="E2569" s="4" t="inlineStr">
        <is>
          <t xml:space="preserve"> </t>
        </is>
      </c>
      <c r="G2569" s="4" t="inlineStr">
        <is>
          <t xml:space="preserve"> </t>
        </is>
      </c>
    </row>
    <row r="2570">
      <c r="A2570" s="4" t="inlineStr">
        <is>
          <t>Spread Above Index</t>
        </is>
      </c>
      <c r="C2570" s="10" t="n">
        <v>0.05</v>
      </c>
      <c r="E2570" s="4" t="inlineStr">
        <is>
          <t xml:space="preserve"> </t>
        </is>
      </c>
      <c r="G2570" s="4" t="inlineStr">
        <is>
          <t xml:space="preserve"> </t>
        </is>
      </c>
    </row>
    <row r="2571">
      <c r="A2571" s="4" t="inlineStr">
        <is>
          <t>Interest Rate</t>
        </is>
      </c>
      <c r="C2571" s="9" t="n">
        <v>0.0985</v>
      </c>
      <c r="E2571" s="4" t="inlineStr">
        <is>
          <t xml:space="preserve"> </t>
        </is>
      </c>
      <c r="G2571" s="4" t="inlineStr">
        <is>
          <t xml:space="preserve"> </t>
        </is>
      </c>
    </row>
    <row r="2572">
      <c r="A2572" s="4" t="inlineStr">
        <is>
          <t>Principal</t>
        </is>
      </c>
      <c r="C2572" s="5" t="n">
        <v>28583</v>
      </c>
      <c r="E2572" s="4" t="inlineStr">
        <is>
          <t xml:space="preserve"> </t>
        </is>
      </c>
      <c r="G2572" s="4" t="inlineStr">
        <is>
          <t xml:space="preserve"> </t>
        </is>
      </c>
    </row>
    <row r="2573">
      <c r="A2573" s="4" t="inlineStr">
        <is>
          <t>Amortized Cost</t>
        </is>
      </c>
      <c r="C2573" s="5" t="n">
        <v>28454</v>
      </c>
      <c r="E2573" s="4" t="inlineStr">
        <is>
          <t xml:space="preserve"> </t>
        </is>
      </c>
      <c r="G2573" s="4" t="inlineStr">
        <is>
          <t xml:space="preserve"> </t>
        </is>
      </c>
    </row>
    <row r="2574">
      <c r="A2574" s="4" t="inlineStr">
        <is>
          <t>Percentage of Net Assets</t>
        </is>
      </c>
      <c r="C2574" s="9" t="n">
        <v>0.016</v>
      </c>
      <c r="E2574" s="4" t="inlineStr">
        <is>
          <t xml:space="preserve"> </t>
        </is>
      </c>
      <c r="G2574" s="4" t="inlineStr">
        <is>
          <t xml:space="preserve"> </t>
        </is>
      </c>
    </row>
    <row r="2575">
      <c r="A2575" s="4" t="inlineStr">
        <is>
          <t>Fair Value</t>
        </is>
      </c>
      <c r="C2575" s="5" t="n">
        <v>28583</v>
      </c>
      <c r="E2575" s="4" t="inlineStr">
        <is>
          <t xml:space="preserve"> </t>
        </is>
      </c>
      <c r="G2575" s="4" t="inlineStr">
        <is>
          <t xml:space="preserve"> </t>
        </is>
      </c>
    </row>
    <row r="2576">
      <c r="A2576" s="4" t="inlineStr">
        <is>
          <t>Investment, Variable Interest Rate, Type [Extensible Enumeration]</t>
        </is>
      </c>
      <c r="C2576" s="4" t="inlineStr">
        <is>
          <t>30-day Term SOFR</t>
        </is>
      </c>
      <c r="E2576" s="4" t="inlineStr">
        <is>
          <t xml:space="preserve"> </t>
        </is>
      </c>
      <c r="G2576" s="4" t="inlineStr">
        <is>
          <t xml:space="preserve"> </t>
        </is>
      </c>
    </row>
    <row r="2577">
      <c r="A2577" s="4" t="inlineStr">
        <is>
          <t>Investment, Identifier [Axis]: Litera Bidco, LLC, One stop 2</t>
        </is>
      </c>
      <c r="C2577" s="4" t="inlineStr">
        <is>
          <t xml:space="preserve"> </t>
        </is>
      </c>
      <c r="E2577" s="4" t="inlineStr">
        <is>
          <t xml:space="preserve"> </t>
        </is>
      </c>
      <c r="G2577" s="4" t="inlineStr">
        <is>
          <t xml:space="preserve"> </t>
        </is>
      </c>
    </row>
    <row r="2578">
      <c r="A2578" s="4" t="inlineStr">
        <is>
          <t>Spread Above Index</t>
        </is>
      </c>
      <c r="C2578" s="10" t="n">
        <v>0.05</v>
      </c>
      <c r="E2578" s="4" t="inlineStr">
        <is>
          <t xml:space="preserve"> </t>
        </is>
      </c>
      <c r="G2578" s="4" t="inlineStr">
        <is>
          <t xml:space="preserve"> </t>
        </is>
      </c>
    </row>
    <row r="2579">
      <c r="A2579" s="4" t="inlineStr">
        <is>
          <t>Interest Rate</t>
        </is>
      </c>
      <c r="C2579" s="9" t="n">
        <v>0.0985</v>
      </c>
      <c r="E2579" s="4" t="inlineStr">
        <is>
          <t xml:space="preserve"> </t>
        </is>
      </c>
      <c r="G2579" s="4" t="inlineStr">
        <is>
          <t xml:space="preserve"> </t>
        </is>
      </c>
    </row>
    <row r="2580">
      <c r="A2580" s="4" t="inlineStr">
        <is>
          <t>Principal</t>
        </is>
      </c>
      <c r="C2580" s="5" t="n">
        <v>5826</v>
      </c>
      <c r="E2580" s="4" t="inlineStr">
        <is>
          <t xml:space="preserve"> </t>
        </is>
      </c>
      <c r="G2580" s="4" t="inlineStr">
        <is>
          <t xml:space="preserve"> </t>
        </is>
      </c>
    </row>
    <row r="2581">
      <c r="A2581" s="4" t="inlineStr">
        <is>
          <t>Amortized Cost</t>
        </is>
      </c>
      <c r="C2581" s="5" t="n">
        <v>5798</v>
      </c>
      <c r="E2581" s="4" t="inlineStr">
        <is>
          <t xml:space="preserve"> </t>
        </is>
      </c>
      <c r="G2581" s="4" t="inlineStr">
        <is>
          <t xml:space="preserve"> </t>
        </is>
      </c>
    </row>
    <row r="2582">
      <c r="A2582" s="4" t="inlineStr">
        <is>
          <t>Percentage of Net Assets</t>
        </is>
      </c>
      <c r="C2582" s="9" t="n">
        <v>0.003</v>
      </c>
      <c r="E2582" s="4" t="inlineStr">
        <is>
          <t xml:space="preserve"> </t>
        </is>
      </c>
      <c r="G2582" s="4" t="inlineStr">
        <is>
          <t xml:space="preserve"> </t>
        </is>
      </c>
    </row>
    <row r="2583">
      <c r="A2583" s="4" t="inlineStr">
        <is>
          <t>Fair Value</t>
        </is>
      </c>
      <c r="C2583" s="5" t="n">
        <v>5826</v>
      </c>
      <c r="E2583" s="4" t="inlineStr">
        <is>
          <t xml:space="preserve"> </t>
        </is>
      </c>
      <c r="G2583" s="4" t="inlineStr">
        <is>
          <t xml:space="preserve"> </t>
        </is>
      </c>
    </row>
    <row r="2584">
      <c r="A2584" s="4" t="inlineStr">
        <is>
          <t>Investment, Variable Interest Rate, Type [Extensible Enumeration]</t>
        </is>
      </c>
      <c r="C2584" s="4" t="inlineStr">
        <is>
          <t>30-day Term SOFR</t>
        </is>
      </c>
      <c r="E2584" s="4" t="inlineStr">
        <is>
          <t xml:space="preserve"> </t>
        </is>
      </c>
      <c r="G2584" s="4" t="inlineStr">
        <is>
          <t xml:space="preserve"> </t>
        </is>
      </c>
    </row>
    <row r="2585">
      <c r="A2585" s="4" t="inlineStr">
        <is>
          <t>Investment, Identifier [Axis]: Litera Bidco, LLC, One stop 3</t>
        </is>
      </c>
      <c r="C2585" s="4" t="inlineStr">
        <is>
          <t xml:space="preserve"> </t>
        </is>
      </c>
      <c r="E2585" s="4" t="inlineStr">
        <is>
          <t xml:space="preserve"> </t>
        </is>
      </c>
      <c r="G2585" s="4" t="inlineStr">
        <is>
          <t xml:space="preserve"> </t>
        </is>
      </c>
    </row>
    <row r="2586">
      <c r="A2586" s="4" t="inlineStr">
        <is>
          <t>Spread Above Index</t>
        </is>
      </c>
      <c r="B2586" s="4" t="inlineStr">
        <is>
          <t>[25]</t>
        </is>
      </c>
      <c r="C2586" s="10" t="n">
        <v>0.05</v>
      </c>
      <c r="E2586" s="4" t="inlineStr">
        <is>
          <t xml:space="preserve"> </t>
        </is>
      </c>
      <c r="G2586" s="4" t="inlineStr">
        <is>
          <t xml:space="preserve"> </t>
        </is>
      </c>
    </row>
    <row r="2587">
      <c r="A2587" s="4" t="inlineStr">
        <is>
          <t>Amortized Cost</t>
        </is>
      </c>
      <c r="B2587" s="4" t="inlineStr">
        <is>
          <t>[25]</t>
        </is>
      </c>
      <c r="C2587" s="5" t="n">
        <v>-9</v>
      </c>
      <c r="E2587" s="4" t="inlineStr">
        <is>
          <t xml:space="preserve"> </t>
        </is>
      </c>
      <c r="G2587" s="4" t="inlineStr">
        <is>
          <t xml:space="preserve"> </t>
        </is>
      </c>
    </row>
    <row r="2588">
      <c r="A2588" s="4" t="inlineStr">
        <is>
          <t>Investment, Variable Interest Rate, Type [Extensible Enumeration]</t>
        </is>
      </c>
      <c r="B2588" s="4" t="inlineStr">
        <is>
          <t>[25]</t>
        </is>
      </c>
      <c r="C2588" s="4" t="inlineStr">
        <is>
          <t>us-gaap:SecuredOvernightFinancingRateSofrOvernightIndexSwapRateMember</t>
        </is>
      </c>
      <c r="E2588" s="4" t="inlineStr">
        <is>
          <t xml:space="preserve"> </t>
        </is>
      </c>
      <c r="G2588" s="4" t="inlineStr">
        <is>
          <t xml:space="preserve"> </t>
        </is>
      </c>
    </row>
    <row r="2589">
      <c r="A2589" s="4" t="inlineStr">
        <is>
          <t>Investment, Identifier [Axis]: Litera Bidco, LLC, One stop 4</t>
        </is>
      </c>
      <c r="C2589" s="4" t="inlineStr">
        <is>
          <t xml:space="preserve"> </t>
        </is>
      </c>
      <c r="E2589" s="4" t="inlineStr">
        <is>
          <t xml:space="preserve"> </t>
        </is>
      </c>
      <c r="G2589" s="4" t="inlineStr">
        <is>
          <t xml:space="preserve"> </t>
        </is>
      </c>
    </row>
    <row r="2590">
      <c r="A2590" s="4" t="inlineStr">
        <is>
          <t>Spread Above Index</t>
        </is>
      </c>
      <c r="C2590" s="10" t="n">
        <v>0.05</v>
      </c>
      <c r="E2590" s="4" t="inlineStr">
        <is>
          <t xml:space="preserve"> </t>
        </is>
      </c>
      <c r="G2590" s="4" t="inlineStr">
        <is>
          <t xml:space="preserve"> </t>
        </is>
      </c>
    </row>
    <row r="2591">
      <c r="A2591" s="4" t="inlineStr">
        <is>
          <t>Investment, Variable Interest Rate, Type [Extensible Enumeration]</t>
        </is>
      </c>
      <c r="C2591" s="4" t="inlineStr">
        <is>
          <t>us-gaap:SecuredOvernightFinancingRateSofrOvernightIndexSwapRateMember</t>
        </is>
      </c>
      <c r="E2591" s="4" t="inlineStr">
        <is>
          <t xml:space="preserve"> </t>
        </is>
      </c>
      <c r="G2591" s="4" t="inlineStr">
        <is>
          <t xml:space="preserve"> </t>
        </is>
      </c>
    </row>
    <row r="2592">
      <c r="A2592" s="4" t="inlineStr">
        <is>
          <t>Investment, Identifier [Axis]: Lotus Topco, Inc., One stop 1</t>
        </is>
      </c>
      <c r="C2592" s="4" t="inlineStr">
        <is>
          <t xml:space="preserve"> </t>
        </is>
      </c>
      <c r="E2592" s="4" t="inlineStr">
        <is>
          <t xml:space="preserve"> </t>
        </is>
      </c>
      <c r="G2592" s="4" t="inlineStr">
        <is>
          <t xml:space="preserve"> </t>
        </is>
      </c>
    </row>
    <row r="2593">
      <c r="A2593" s="4" t="inlineStr">
        <is>
          <t>Spread Above Index</t>
        </is>
      </c>
      <c r="C2593" s="9" t="n">
        <v>0.0475</v>
      </c>
      <c r="E2593" s="4" t="inlineStr">
        <is>
          <t xml:space="preserve"> </t>
        </is>
      </c>
      <c r="G2593" s="4" t="inlineStr">
        <is>
          <t xml:space="preserve"> </t>
        </is>
      </c>
    </row>
    <row r="2594">
      <c r="A2594" s="4" t="inlineStr">
        <is>
          <t>Interest Rate</t>
        </is>
      </c>
      <c r="C2594" s="10" t="n">
        <v>0.09</v>
      </c>
      <c r="E2594" s="4" t="inlineStr">
        <is>
          <t xml:space="preserve"> </t>
        </is>
      </c>
      <c r="G2594" s="4" t="inlineStr">
        <is>
          <t xml:space="preserve"> </t>
        </is>
      </c>
    </row>
    <row r="2595">
      <c r="A2595" s="4" t="inlineStr">
        <is>
          <t>Principal</t>
        </is>
      </c>
      <c r="C2595" s="5" t="n">
        <v>1702</v>
      </c>
      <c r="E2595" s="4" t="inlineStr">
        <is>
          <t xml:space="preserve"> </t>
        </is>
      </c>
      <c r="G2595" s="4" t="inlineStr">
        <is>
          <t xml:space="preserve"> </t>
        </is>
      </c>
    </row>
    <row r="2596">
      <c r="A2596" s="4" t="inlineStr">
        <is>
          <t>Amortized Cost</t>
        </is>
      </c>
      <c r="C2596" s="5" t="n">
        <v>1690</v>
      </c>
      <c r="E2596" s="4" t="inlineStr">
        <is>
          <t xml:space="preserve"> </t>
        </is>
      </c>
      <c r="G2596" s="4" t="inlineStr">
        <is>
          <t xml:space="preserve"> </t>
        </is>
      </c>
    </row>
    <row r="2597">
      <c r="A2597" s="4" t="inlineStr">
        <is>
          <t>Percentage of Net Assets</t>
        </is>
      </c>
      <c r="C2597" s="9" t="n">
        <v>0.001</v>
      </c>
      <c r="E2597" s="4" t="inlineStr">
        <is>
          <t xml:space="preserve"> </t>
        </is>
      </c>
      <c r="G2597" s="4" t="inlineStr">
        <is>
          <t xml:space="preserve"> </t>
        </is>
      </c>
    </row>
    <row r="2598">
      <c r="A2598" s="4" t="inlineStr">
        <is>
          <t>Fair Value</t>
        </is>
      </c>
      <c r="C2598" s="5" t="n">
        <v>1702</v>
      </c>
      <c r="E2598" s="4" t="inlineStr">
        <is>
          <t xml:space="preserve"> </t>
        </is>
      </c>
      <c r="G2598" s="4" t="inlineStr">
        <is>
          <t xml:space="preserve"> </t>
        </is>
      </c>
    </row>
    <row r="2599">
      <c r="A2599" s="4" t="inlineStr">
        <is>
          <t>Investment, Variable Interest Rate, Type [Extensible Enumeration]</t>
        </is>
      </c>
      <c r="B2599" s="4" t="inlineStr">
        <is>
          <t>[16]</t>
        </is>
      </c>
      <c r="C2599" s="4" t="inlineStr">
        <is>
          <t>180-day Term SOFR</t>
        </is>
      </c>
      <c r="E2599" s="4" t="inlineStr">
        <is>
          <t xml:space="preserve"> </t>
        </is>
      </c>
      <c r="G2599" s="4" t="inlineStr">
        <is>
          <t xml:space="preserve"> </t>
        </is>
      </c>
    </row>
    <row r="2600">
      <c r="A2600" s="4" t="inlineStr">
        <is>
          <t>Investment, Identifier [Axis]: Lotus Topco, Inc., One stop 2</t>
        </is>
      </c>
      <c r="C2600" s="4" t="inlineStr">
        <is>
          <t xml:space="preserve"> </t>
        </is>
      </c>
      <c r="E2600" s="4" t="inlineStr">
        <is>
          <t xml:space="preserve"> </t>
        </is>
      </c>
      <c r="G2600" s="4" t="inlineStr">
        <is>
          <t xml:space="preserve"> </t>
        </is>
      </c>
    </row>
    <row r="2601">
      <c r="A2601" s="4" t="inlineStr">
        <is>
          <t>Spread Above Index</t>
        </is>
      </c>
      <c r="C2601" s="9" t="n">
        <v>0.0475</v>
      </c>
      <c r="E2601" s="4" t="inlineStr">
        <is>
          <t xml:space="preserve"> </t>
        </is>
      </c>
      <c r="G2601" s="4" t="inlineStr">
        <is>
          <t xml:space="preserve"> </t>
        </is>
      </c>
    </row>
    <row r="2602">
      <c r="A2602" s="4" t="inlineStr">
        <is>
          <t>Amortized Cost</t>
        </is>
      </c>
      <c r="C2602" s="5" t="n">
        <v>-2</v>
      </c>
      <c r="E2602" s="4" t="inlineStr">
        <is>
          <t xml:space="preserve"> </t>
        </is>
      </c>
      <c r="G2602" s="4" t="inlineStr">
        <is>
          <t xml:space="preserve"> </t>
        </is>
      </c>
    </row>
    <row r="2603">
      <c r="A2603" s="4" t="inlineStr">
        <is>
          <t>Investment, Variable Interest Rate, Type [Extensible Enumeration]</t>
        </is>
      </c>
      <c r="B2603" s="4" t="inlineStr">
        <is>
          <t>[16]</t>
        </is>
      </c>
      <c r="C2603" s="4" t="inlineStr">
        <is>
          <t>us-gaap:SecuredOvernightFinancingRateSofrOvernightIndexSwapRateMember</t>
        </is>
      </c>
      <c r="E2603" s="4" t="inlineStr">
        <is>
          <t xml:space="preserve"> </t>
        </is>
      </c>
      <c r="G2603" s="4" t="inlineStr">
        <is>
          <t xml:space="preserve"> </t>
        </is>
      </c>
    </row>
    <row r="2604">
      <c r="A2604" s="4" t="inlineStr">
        <is>
          <t>Investment, Identifier [Axis]: Lotus Topco, Inc., One stop 3</t>
        </is>
      </c>
      <c r="C2604" s="4" t="inlineStr">
        <is>
          <t xml:space="preserve"> </t>
        </is>
      </c>
      <c r="E2604" s="4" t="inlineStr">
        <is>
          <t xml:space="preserve"> </t>
        </is>
      </c>
      <c r="G2604" s="4" t="inlineStr">
        <is>
          <t xml:space="preserve"> </t>
        </is>
      </c>
    </row>
    <row r="2605">
      <c r="A2605" s="4" t="inlineStr">
        <is>
          <t>Spread Above Index</t>
        </is>
      </c>
      <c r="C2605" s="9" t="n">
        <v>0.0475</v>
      </c>
      <c r="E2605" s="4" t="inlineStr">
        <is>
          <t xml:space="preserve"> </t>
        </is>
      </c>
      <c r="G2605" s="4" t="inlineStr">
        <is>
          <t xml:space="preserve"> </t>
        </is>
      </c>
    </row>
    <row r="2606">
      <c r="A2606" s="4" t="inlineStr">
        <is>
          <t>Amortized Cost</t>
        </is>
      </c>
      <c r="C2606" s="5" t="n">
        <v>-6</v>
      </c>
      <c r="E2606" s="4" t="inlineStr">
        <is>
          <t xml:space="preserve"> </t>
        </is>
      </c>
      <c r="G2606" s="4" t="inlineStr">
        <is>
          <t xml:space="preserve"> </t>
        </is>
      </c>
    </row>
    <row r="2607">
      <c r="A2607" s="4" t="inlineStr">
        <is>
          <t>Investment, Variable Interest Rate, Type [Extensible Enumeration]</t>
        </is>
      </c>
      <c r="B2607" s="4" t="inlineStr">
        <is>
          <t>[16]</t>
        </is>
      </c>
      <c r="C2607" s="4" t="inlineStr">
        <is>
          <t>us-gaap:SecuredOvernightFinancingRateSofrOvernightIndexSwapRateMember</t>
        </is>
      </c>
      <c r="E2607" s="4" t="inlineStr">
        <is>
          <t xml:space="preserve"> </t>
        </is>
      </c>
      <c r="G2607" s="4" t="inlineStr">
        <is>
          <t xml:space="preserve"> </t>
        </is>
      </c>
    </row>
    <row r="2608">
      <c r="A2608" s="4" t="inlineStr">
        <is>
          <t>Investment, Identifier [Axis]: Louisiana Fish Fry Products, Ltd., One stop</t>
        </is>
      </c>
      <c r="C2608" s="4" t="inlineStr">
        <is>
          <t xml:space="preserve"> </t>
        </is>
      </c>
      <c r="E2608" s="4" t="inlineStr">
        <is>
          <t xml:space="preserve"> </t>
        </is>
      </c>
      <c r="G2608" s="4" t="inlineStr">
        <is>
          <t xml:space="preserve"> </t>
        </is>
      </c>
    </row>
    <row r="2609">
      <c r="A2609" s="4" t="inlineStr">
        <is>
          <t>Spread Above Index</t>
        </is>
      </c>
      <c r="C2609" s="9" t="n">
        <v>0.0625</v>
      </c>
      <c r="D2609" s="4" t="inlineStr">
        <is>
          <t>[6]</t>
        </is>
      </c>
      <c r="E2609" s="9" t="n">
        <v>0.0625</v>
      </c>
      <c r="F2609" s="4" t="inlineStr">
        <is>
          <t>[20]</t>
        </is>
      </c>
      <c r="G2609" s="4" t="inlineStr">
        <is>
          <t xml:space="preserve"> </t>
        </is>
      </c>
    </row>
    <row r="2610">
      <c r="A2610" s="4" t="inlineStr">
        <is>
          <t>Interest Rate</t>
        </is>
      </c>
      <c r="C2610" s="10" t="n">
        <v>0.11</v>
      </c>
      <c r="D2610" s="4" t="inlineStr">
        <is>
          <t>[6]</t>
        </is>
      </c>
      <c r="E2610" s="9" t="n">
        <v>0.1179</v>
      </c>
      <c r="F2610" s="4" t="inlineStr">
        <is>
          <t>[11],[20]</t>
        </is>
      </c>
      <c r="G2610" s="4" t="inlineStr">
        <is>
          <t xml:space="preserve"> </t>
        </is>
      </c>
    </row>
    <row r="2611">
      <c r="A2611" s="4" t="inlineStr">
        <is>
          <t>Principal</t>
        </is>
      </c>
      <c r="C2611" s="5" t="n">
        <v>8804</v>
      </c>
      <c r="D2611" s="4" t="inlineStr">
        <is>
          <t>[3],[6]</t>
        </is>
      </c>
      <c r="E2611" s="5" t="n">
        <v>8895</v>
      </c>
      <c r="F2611" s="4" t="inlineStr">
        <is>
          <t>[4],[20]</t>
        </is>
      </c>
      <c r="G2611" s="4" t="inlineStr">
        <is>
          <t xml:space="preserve"> </t>
        </is>
      </c>
    </row>
    <row r="2612">
      <c r="A2612" s="4" t="inlineStr">
        <is>
          <t>Amortized Cost</t>
        </is>
      </c>
      <c r="C2612" s="5" t="n">
        <v>8436</v>
      </c>
      <c r="D2612" s="4" t="inlineStr">
        <is>
          <t>[6]</t>
        </is>
      </c>
      <c r="E2612" s="5" t="n">
        <v>8394</v>
      </c>
      <c r="F2612" s="4" t="inlineStr">
        <is>
          <t>[20]</t>
        </is>
      </c>
      <c r="G2612" s="4" t="inlineStr">
        <is>
          <t xml:space="preserve"> </t>
        </is>
      </c>
    </row>
    <row r="2613">
      <c r="A2613" s="4" t="inlineStr">
        <is>
          <t>Percentage of Net Assets</t>
        </is>
      </c>
      <c r="C2613" s="9" t="n">
        <v>0.005</v>
      </c>
      <c r="D2613" s="4" t="inlineStr">
        <is>
          <t>[6]</t>
        </is>
      </c>
      <c r="E2613" s="9" t="n">
        <v>0.013</v>
      </c>
      <c r="F2613" s="4" t="inlineStr">
        <is>
          <t>[5],[20]</t>
        </is>
      </c>
      <c r="G2613" s="4" t="inlineStr">
        <is>
          <t xml:space="preserve"> </t>
        </is>
      </c>
    </row>
    <row r="2614">
      <c r="A2614" s="4" t="inlineStr">
        <is>
          <t>Fair Value</t>
        </is>
      </c>
      <c r="C2614" s="5" t="n">
        <v>8716</v>
      </c>
      <c r="D2614" s="4" t="inlineStr">
        <is>
          <t>[6]</t>
        </is>
      </c>
      <c r="E2614" s="5" t="n">
        <v>8628</v>
      </c>
      <c r="F2614" s="4" t="inlineStr">
        <is>
          <t>[2],[20]</t>
        </is>
      </c>
      <c r="G2614" s="4" t="inlineStr">
        <is>
          <t xml:space="preserve"> </t>
        </is>
      </c>
    </row>
    <row r="2615">
      <c r="A2615" s="4" t="inlineStr">
        <is>
          <t>Investment, Variable Interest Rate, Type [Extensible Enumeration]</t>
        </is>
      </c>
      <c r="C2615" s="4" t="inlineStr">
        <is>
          <t>90-day Term SOFR</t>
        </is>
      </c>
      <c r="D2615" s="4" t="inlineStr">
        <is>
          <t>[6]</t>
        </is>
      </c>
      <c r="E2615" s="4" t="inlineStr">
        <is>
          <t>90-day Term SOFR</t>
        </is>
      </c>
      <c r="F2615" s="4" t="inlineStr">
        <is>
          <t>[20]</t>
        </is>
      </c>
      <c r="G2615" s="4" t="inlineStr">
        <is>
          <t xml:space="preserve"> </t>
        </is>
      </c>
    </row>
    <row r="2616">
      <c r="A2616" s="4" t="inlineStr">
        <is>
          <t>Investment, Identifier [Axis]: MIC GLEN LLC, Senior secured</t>
        </is>
      </c>
      <c r="C2616" s="4" t="inlineStr">
        <is>
          <t xml:space="preserve"> </t>
        </is>
      </c>
      <c r="E2616" s="4" t="inlineStr">
        <is>
          <t xml:space="preserve"> </t>
        </is>
      </c>
      <c r="G2616" s="4" t="inlineStr">
        <is>
          <t xml:space="preserve"> </t>
        </is>
      </c>
    </row>
    <row r="2617">
      <c r="A2617" s="4" t="inlineStr">
        <is>
          <t>Spread Above Index</t>
        </is>
      </c>
      <c r="B2617" s="4" t="inlineStr">
        <is>
          <t>[22]</t>
        </is>
      </c>
      <c r="C2617" s="9" t="n">
        <v>0.035</v>
      </c>
      <c r="E2617" s="4" t="inlineStr">
        <is>
          <t xml:space="preserve"> </t>
        </is>
      </c>
      <c r="G2617" s="4" t="inlineStr">
        <is>
          <t xml:space="preserve"> </t>
        </is>
      </c>
    </row>
    <row r="2618">
      <c r="A2618" s="4" t="inlineStr">
        <is>
          <t>Interest Rate</t>
        </is>
      </c>
      <c r="B2618" s="4" t="inlineStr">
        <is>
          <t>[22]</t>
        </is>
      </c>
      <c r="C2618" s="9" t="n">
        <v>0.08459999999999999</v>
      </c>
      <c r="E2618" s="4" t="inlineStr">
        <is>
          <t xml:space="preserve"> </t>
        </is>
      </c>
      <c r="G2618" s="4" t="inlineStr">
        <is>
          <t xml:space="preserve"> </t>
        </is>
      </c>
    </row>
    <row r="2619">
      <c r="A2619" s="4" t="inlineStr">
        <is>
          <t>Principal</t>
        </is>
      </c>
      <c r="B2619" s="4" t="inlineStr">
        <is>
          <t>[3],[22]</t>
        </is>
      </c>
      <c r="C2619" s="5" t="n">
        <v>7414</v>
      </c>
      <c r="E2619" s="4" t="inlineStr">
        <is>
          <t xml:space="preserve"> </t>
        </is>
      </c>
      <c r="G2619" s="4" t="inlineStr">
        <is>
          <t xml:space="preserve"> </t>
        </is>
      </c>
    </row>
    <row r="2620">
      <c r="A2620" s="4" t="inlineStr">
        <is>
          <t>Amortized Cost</t>
        </is>
      </c>
      <c r="B2620" s="4" t="inlineStr">
        <is>
          <t>[22]</t>
        </is>
      </c>
      <c r="C2620" s="5" t="n">
        <v>7429</v>
      </c>
      <c r="E2620" s="4" t="inlineStr">
        <is>
          <t xml:space="preserve"> </t>
        </is>
      </c>
      <c r="G2620" s="4" t="inlineStr">
        <is>
          <t xml:space="preserve"> </t>
        </is>
      </c>
    </row>
    <row r="2621">
      <c r="A2621" s="4" t="inlineStr">
        <is>
          <t>Percentage of Net Assets</t>
        </is>
      </c>
      <c r="B2621" s="4" t="inlineStr">
        <is>
          <t>[22]</t>
        </is>
      </c>
      <c r="C2621" s="9" t="n">
        <v>0.004</v>
      </c>
      <c r="E2621" s="4" t="inlineStr">
        <is>
          <t xml:space="preserve"> </t>
        </is>
      </c>
      <c r="G2621" s="4" t="inlineStr">
        <is>
          <t xml:space="preserve"> </t>
        </is>
      </c>
    </row>
    <row r="2622">
      <c r="A2622" s="4" t="inlineStr">
        <is>
          <t>Fair Value</t>
        </is>
      </c>
      <c r="B2622" s="4" t="inlineStr">
        <is>
          <t>[22]</t>
        </is>
      </c>
      <c r="C2622" s="5" t="n">
        <v>7431</v>
      </c>
      <c r="E2622" s="4" t="inlineStr">
        <is>
          <t xml:space="preserve"> </t>
        </is>
      </c>
      <c r="G2622" s="4" t="inlineStr">
        <is>
          <t xml:space="preserve"> </t>
        </is>
      </c>
    </row>
    <row r="2623">
      <c r="A2623" s="4" t="inlineStr">
        <is>
          <t>Investment, Variable Interest Rate, Type [Extensible Enumeration]</t>
        </is>
      </c>
      <c r="B2623" s="4" t="inlineStr">
        <is>
          <t>[22]</t>
        </is>
      </c>
      <c r="C2623" s="4" t="inlineStr">
        <is>
          <t>30-day Term SOFR</t>
        </is>
      </c>
      <c r="E2623" s="4" t="inlineStr">
        <is>
          <t xml:space="preserve"> </t>
        </is>
      </c>
      <c r="G2623" s="4" t="inlineStr">
        <is>
          <t xml:space="preserve"> </t>
        </is>
      </c>
    </row>
    <row r="2624">
      <c r="A2624" s="4" t="inlineStr">
        <is>
          <t>Investment, Identifier [Axis]: MRH Trowe Germany GMBH, One stop</t>
        </is>
      </c>
      <c r="C2624" s="4" t="inlineStr">
        <is>
          <t xml:space="preserve"> </t>
        </is>
      </c>
      <c r="E2624" s="4" t="inlineStr">
        <is>
          <t xml:space="preserve"> </t>
        </is>
      </c>
      <c r="G2624" s="4" t="inlineStr">
        <is>
          <t xml:space="preserve"> </t>
        </is>
      </c>
    </row>
    <row r="2625">
      <c r="A2625" s="4" t="inlineStr">
        <is>
          <t>Spread Above Index</t>
        </is>
      </c>
      <c r="B2625" s="4" t="inlineStr">
        <is>
          <t>[7],[16],[31],[33],[47]</t>
        </is>
      </c>
      <c r="C2625" s="10" t="n">
        <v>0.06</v>
      </c>
      <c r="E2625" s="4" t="inlineStr">
        <is>
          <t xml:space="preserve"> </t>
        </is>
      </c>
      <c r="G2625" s="4" t="inlineStr">
        <is>
          <t xml:space="preserve"> </t>
        </is>
      </c>
    </row>
    <row r="2626">
      <c r="A2626" s="4" t="inlineStr">
        <is>
          <t>Interest Rate</t>
        </is>
      </c>
      <c r="B2626" s="4" t="inlineStr">
        <is>
          <t>[7],[10],[31],[47]</t>
        </is>
      </c>
      <c r="C2626" s="9" t="n">
        <v>0.0949</v>
      </c>
      <c r="E2626" s="4" t="inlineStr">
        <is>
          <t xml:space="preserve"> </t>
        </is>
      </c>
      <c r="G2626" s="4" t="inlineStr">
        <is>
          <t xml:space="preserve"> </t>
        </is>
      </c>
    </row>
    <row r="2627">
      <c r="A2627" s="4" t="inlineStr">
        <is>
          <t>Principal</t>
        </is>
      </c>
      <c r="B2627" s="4" t="inlineStr">
        <is>
          <t>[3],[7],[31],[47]</t>
        </is>
      </c>
      <c r="C2627" s="5" t="n">
        <v>5059</v>
      </c>
      <c r="E2627" s="4" t="inlineStr">
        <is>
          <t xml:space="preserve"> </t>
        </is>
      </c>
      <c r="G2627" s="4" t="inlineStr">
        <is>
          <t xml:space="preserve"> </t>
        </is>
      </c>
    </row>
    <row r="2628">
      <c r="A2628" s="4" t="inlineStr">
        <is>
          <t>Amortized Cost</t>
        </is>
      </c>
      <c r="B2628" s="4" t="inlineStr">
        <is>
          <t>[7],[31],[47]</t>
        </is>
      </c>
      <c r="C2628" s="5" t="n">
        <v>4833</v>
      </c>
      <c r="E2628" s="4" t="inlineStr">
        <is>
          <t xml:space="preserve"> </t>
        </is>
      </c>
      <c r="G2628" s="4" t="inlineStr">
        <is>
          <t xml:space="preserve"> </t>
        </is>
      </c>
    </row>
    <row r="2629">
      <c r="A2629" s="4" t="inlineStr">
        <is>
          <t>Percentage of Net Assets</t>
        </is>
      </c>
      <c r="B2629" s="4" t="inlineStr">
        <is>
          <t>[7],[31],[47]</t>
        </is>
      </c>
      <c r="C2629" s="9" t="n">
        <v>0.003</v>
      </c>
      <c r="E2629" s="4" t="inlineStr">
        <is>
          <t xml:space="preserve"> </t>
        </is>
      </c>
      <c r="G2629" s="4" t="inlineStr">
        <is>
          <t xml:space="preserve"> </t>
        </is>
      </c>
    </row>
    <row r="2630">
      <c r="A2630" s="4" t="inlineStr">
        <is>
          <t>Fair Value</t>
        </is>
      </c>
      <c r="B2630" s="4" t="inlineStr">
        <is>
          <t>[1],[7],[31],[47]</t>
        </is>
      </c>
      <c r="C2630" s="5" t="n">
        <v>5059</v>
      </c>
      <c r="E2630" s="4" t="inlineStr">
        <is>
          <t xml:space="preserve"> </t>
        </is>
      </c>
      <c r="G2630" s="4" t="inlineStr">
        <is>
          <t xml:space="preserve"> </t>
        </is>
      </c>
    </row>
    <row r="2631">
      <c r="A2631" s="4" t="inlineStr">
        <is>
          <t>Investment, Variable Interest Rate, Type [Extensible Enumeration]</t>
        </is>
      </c>
      <c r="B2631" s="4" t="inlineStr">
        <is>
          <t>[7],[31],[33],[47]</t>
        </is>
      </c>
      <c r="C2631" s="4" t="inlineStr">
        <is>
          <t>90-day EURIBOR</t>
        </is>
      </c>
      <c r="E2631" s="4" t="inlineStr">
        <is>
          <t xml:space="preserve"> </t>
        </is>
      </c>
      <c r="G2631" s="4" t="inlineStr">
        <is>
          <t xml:space="preserve"> </t>
        </is>
      </c>
    </row>
    <row r="2632">
      <c r="A2632" s="4" t="inlineStr">
        <is>
          <t>Investment, Identifier [Axis]: Madison IAQ LLC, Senior secured</t>
        </is>
      </c>
      <c r="C2632" s="4" t="inlineStr">
        <is>
          <t xml:space="preserve"> </t>
        </is>
      </c>
      <c r="E2632" s="4" t="inlineStr">
        <is>
          <t xml:space="preserve"> </t>
        </is>
      </c>
      <c r="G2632" s="4" t="inlineStr">
        <is>
          <t xml:space="preserve"> </t>
        </is>
      </c>
    </row>
    <row r="2633">
      <c r="A2633" s="4" t="inlineStr">
        <is>
          <t>Spread Above Index</t>
        </is>
      </c>
      <c r="B2633" s="4" t="inlineStr">
        <is>
          <t>[6],[7],[16],[22]</t>
        </is>
      </c>
      <c r="C2633" s="9" t="n">
        <v>0.0275</v>
      </c>
      <c r="E2633" s="4" t="inlineStr">
        <is>
          <t xml:space="preserve"> </t>
        </is>
      </c>
      <c r="G2633" s="4" t="inlineStr">
        <is>
          <t xml:space="preserve"> </t>
        </is>
      </c>
    </row>
    <row r="2634">
      <c r="A2634" s="4" t="inlineStr">
        <is>
          <t>Interest Rate</t>
        </is>
      </c>
      <c r="B2634" s="4" t="inlineStr">
        <is>
          <t>[6],[7],[10],[22]</t>
        </is>
      </c>
      <c r="C2634" s="9" t="n">
        <v>0.0789</v>
      </c>
      <c r="E2634" s="4" t="inlineStr">
        <is>
          <t xml:space="preserve"> </t>
        </is>
      </c>
      <c r="G2634" s="4" t="inlineStr">
        <is>
          <t xml:space="preserve"> </t>
        </is>
      </c>
    </row>
    <row r="2635">
      <c r="A2635" s="4" t="inlineStr">
        <is>
          <t>Principal</t>
        </is>
      </c>
      <c r="B2635" s="4" t="inlineStr">
        <is>
          <t>[3],[6],[7],[22]</t>
        </is>
      </c>
      <c r="C2635" s="5" t="n">
        <v>4918</v>
      </c>
      <c r="E2635" s="4" t="inlineStr">
        <is>
          <t xml:space="preserve"> </t>
        </is>
      </c>
      <c r="G2635" s="4" t="inlineStr">
        <is>
          <t xml:space="preserve"> </t>
        </is>
      </c>
    </row>
    <row r="2636">
      <c r="A2636" s="4" t="inlineStr">
        <is>
          <t>Amortized Cost</t>
        </is>
      </c>
      <c r="B2636" s="4" t="inlineStr">
        <is>
          <t>[6],[7],[22]</t>
        </is>
      </c>
      <c r="C2636" s="5" t="n">
        <v>4918</v>
      </c>
      <c r="E2636" s="4" t="inlineStr">
        <is>
          <t xml:space="preserve"> </t>
        </is>
      </c>
      <c r="G2636" s="4" t="inlineStr">
        <is>
          <t xml:space="preserve"> </t>
        </is>
      </c>
    </row>
    <row r="2637">
      <c r="A2637" s="4" t="inlineStr">
        <is>
          <t>Percentage of Net Assets</t>
        </is>
      </c>
      <c r="B2637" s="4" t="inlineStr">
        <is>
          <t>[6],[7],[22]</t>
        </is>
      </c>
      <c r="C2637" s="9" t="n">
        <v>0.003</v>
      </c>
      <c r="E2637" s="4" t="inlineStr">
        <is>
          <t xml:space="preserve"> </t>
        </is>
      </c>
      <c r="G2637" s="4" t="inlineStr">
        <is>
          <t xml:space="preserve"> </t>
        </is>
      </c>
    </row>
    <row r="2638">
      <c r="A2638" s="4" t="inlineStr">
        <is>
          <t>Fair Value</t>
        </is>
      </c>
      <c r="B2638" s="4" t="inlineStr">
        <is>
          <t>[1],[6],[7],[22]</t>
        </is>
      </c>
      <c r="C2638" s="5" t="n">
        <v>4920</v>
      </c>
      <c r="E2638" s="4" t="inlineStr">
        <is>
          <t xml:space="preserve"> </t>
        </is>
      </c>
      <c r="G2638" s="4" t="inlineStr">
        <is>
          <t xml:space="preserve"> </t>
        </is>
      </c>
    </row>
    <row r="2639">
      <c r="A2639" s="4" t="inlineStr">
        <is>
          <t>Investment, Variable Interest Rate, Type [Extensible Enumeration]</t>
        </is>
      </c>
      <c r="B2639" s="4" t="inlineStr">
        <is>
          <t>[6],[7],[22]</t>
        </is>
      </c>
      <c r="C2639" s="4" t="inlineStr">
        <is>
          <t>90-day CDOR</t>
        </is>
      </c>
      <c r="E2639" s="4" t="inlineStr">
        <is>
          <t xml:space="preserve"> </t>
        </is>
      </c>
      <c r="G2639" s="4" t="inlineStr">
        <is>
          <t xml:space="preserve"> </t>
        </is>
      </c>
    </row>
    <row r="2640">
      <c r="A2640" s="4" t="inlineStr">
        <is>
          <t>Investment, Identifier [Axis]: Majesco, One stop</t>
        </is>
      </c>
      <c r="C2640" s="4" t="inlineStr">
        <is>
          <t xml:space="preserve"> </t>
        </is>
      </c>
      <c r="E2640" s="4" t="inlineStr">
        <is>
          <t xml:space="preserve"> </t>
        </is>
      </c>
      <c r="G2640" s="4" t="inlineStr">
        <is>
          <t xml:space="preserve"> </t>
        </is>
      </c>
    </row>
    <row r="2641">
      <c r="A2641" s="4" t="inlineStr">
        <is>
          <t>Spread Above Index</t>
        </is>
      </c>
      <c r="B2641" s="4" t="inlineStr">
        <is>
          <t>[9],[19],[20]</t>
        </is>
      </c>
      <c r="C2641" s="4" t="inlineStr">
        <is>
          <t xml:space="preserve"> </t>
        </is>
      </c>
      <c r="E2641" s="9" t="n">
        <v>0.0738</v>
      </c>
      <c r="G2641" s="4" t="inlineStr">
        <is>
          <t xml:space="preserve"> </t>
        </is>
      </c>
    </row>
    <row r="2642">
      <c r="A2642" s="4" t="inlineStr">
        <is>
          <t>Interest Rate</t>
        </is>
      </c>
      <c r="B2642" s="4" t="inlineStr">
        <is>
          <t>[9],[11],[20]</t>
        </is>
      </c>
      <c r="C2642" s="4" t="inlineStr">
        <is>
          <t xml:space="preserve"> </t>
        </is>
      </c>
      <c r="E2642" s="9" t="n">
        <v>0.1277</v>
      </c>
      <c r="G2642" s="4" t="inlineStr">
        <is>
          <t xml:space="preserve"> </t>
        </is>
      </c>
    </row>
    <row r="2643">
      <c r="A2643" s="4" t="inlineStr">
        <is>
          <t>Principal</t>
        </is>
      </c>
      <c r="B2643" s="4" t="inlineStr">
        <is>
          <t>[4],[9],[20]</t>
        </is>
      </c>
      <c r="C2643" s="4" t="inlineStr">
        <is>
          <t xml:space="preserve"> </t>
        </is>
      </c>
      <c r="E2643" s="5" t="n">
        <v>21477</v>
      </c>
      <c r="G2643" s="4" t="inlineStr">
        <is>
          <t xml:space="preserve"> </t>
        </is>
      </c>
    </row>
    <row r="2644">
      <c r="A2644" s="4" t="inlineStr">
        <is>
          <t>Amortized Cost</t>
        </is>
      </c>
      <c r="B2644" s="4" t="inlineStr">
        <is>
          <t>[9],[20]</t>
        </is>
      </c>
      <c r="C2644" s="4" t="inlineStr">
        <is>
          <t xml:space="preserve"> </t>
        </is>
      </c>
      <c r="E2644" s="5" t="n">
        <v>21477</v>
      </c>
      <c r="G2644" s="4" t="inlineStr">
        <is>
          <t xml:space="preserve"> </t>
        </is>
      </c>
    </row>
    <row r="2645">
      <c r="A2645" s="4" t="inlineStr">
        <is>
          <t>Percentage of Net Assets</t>
        </is>
      </c>
      <c r="B2645" s="4" t="inlineStr">
        <is>
          <t>[9],[20]</t>
        </is>
      </c>
      <c r="C2645" s="4" t="inlineStr">
        <is>
          <t xml:space="preserve"> </t>
        </is>
      </c>
      <c r="E2645" s="9" t="n">
        <v>0.033</v>
      </c>
      <c r="G2645" s="4" t="inlineStr">
        <is>
          <t xml:space="preserve"> </t>
        </is>
      </c>
    </row>
    <row r="2646">
      <c r="A2646" s="4" t="inlineStr">
        <is>
          <t>Fair Value</t>
        </is>
      </c>
      <c r="B2646" s="4" t="inlineStr">
        <is>
          <t>[2],[9],[20]</t>
        </is>
      </c>
      <c r="C2646" s="4" t="inlineStr">
        <is>
          <t xml:space="preserve"> </t>
        </is>
      </c>
      <c r="E2646" s="5" t="n">
        <v>21477</v>
      </c>
      <c r="G2646" s="4" t="inlineStr">
        <is>
          <t xml:space="preserve"> </t>
        </is>
      </c>
    </row>
    <row r="2647">
      <c r="A2647" s="4" t="inlineStr">
        <is>
          <t>Investment, Variable Interest Rate, Type [Extensible Enumeration]</t>
        </is>
      </c>
      <c r="B2647" s="4" t="inlineStr">
        <is>
          <t>[9],[20]</t>
        </is>
      </c>
      <c r="C2647" s="4" t="inlineStr">
        <is>
          <t xml:space="preserve"> </t>
        </is>
      </c>
      <c r="E2647" s="4" t="inlineStr">
        <is>
          <t>90-day Term SOFR</t>
        </is>
      </c>
      <c r="G2647" s="4" t="inlineStr">
        <is>
          <t xml:space="preserve"> </t>
        </is>
      </c>
    </row>
    <row r="2648">
      <c r="A2648" s="4" t="inlineStr">
        <is>
          <t>Investment, Identifier [Axis]: Majesco, One stop 1</t>
        </is>
      </c>
      <c r="C2648" s="4" t="inlineStr">
        <is>
          <t xml:space="preserve"> </t>
        </is>
      </c>
      <c r="E2648" s="4" t="inlineStr">
        <is>
          <t xml:space="preserve"> </t>
        </is>
      </c>
      <c r="G2648" s="4" t="inlineStr">
        <is>
          <t xml:space="preserve"> </t>
        </is>
      </c>
    </row>
    <row r="2649">
      <c r="A2649" s="4" t="inlineStr">
        <is>
          <t>Spread Above Index</t>
        </is>
      </c>
      <c r="B2649" s="4" t="inlineStr">
        <is>
          <t>[16]</t>
        </is>
      </c>
      <c r="C2649" s="9" t="n">
        <v>0.0475</v>
      </c>
      <c r="E2649" s="4" t="inlineStr">
        <is>
          <t xml:space="preserve"> </t>
        </is>
      </c>
      <c r="G2649" s="4" t="inlineStr">
        <is>
          <t xml:space="preserve"> </t>
        </is>
      </c>
    </row>
    <row r="2650">
      <c r="A2650" s="4" t="inlineStr">
        <is>
          <t>Interest Rate</t>
        </is>
      </c>
      <c r="B2650" s="4" t="inlineStr">
        <is>
          <t>[10]</t>
        </is>
      </c>
      <c r="C2650" s="9" t="n">
        <v>0.0935</v>
      </c>
      <c r="E2650" s="4" t="inlineStr">
        <is>
          <t xml:space="preserve"> </t>
        </is>
      </c>
      <c r="G2650" s="4" t="inlineStr">
        <is>
          <t xml:space="preserve"> </t>
        </is>
      </c>
    </row>
    <row r="2651">
      <c r="A2651" s="4" t="inlineStr">
        <is>
          <t>Principal</t>
        </is>
      </c>
      <c r="B2651" s="4" t="inlineStr">
        <is>
          <t>[3]</t>
        </is>
      </c>
      <c r="C2651" s="5" t="n">
        <v>44966</v>
      </c>
      <c r="E2651" s="4" t="inlineStr">
        <is>
          <t xml:space="preserve"> </t>
        </is>
      </c>
      <c r="G2651" s="4" t="inlineStr">
        <is>
          <t xml:space="preserve"> </t>
        </is>
      </c>
    </row>
    <row r="2652">
      <c r="A2652" s="4" t="inlineStr">
        <is>
          <t>Amortized Cost</t>
        </is>
      </c>
      <c r="C2652" s="5" t="n">
        <v>44915</v>
      </c>
      <c r="E2652" s="4" t="inlineStr">
        <is>
          <t xml:space="preserve"> </t>
        </is>
      </c>
      <c r="G2652" s="4" t="inlineStr">
        <is>
          <t xml:space="preserve"> </t>
        </is>
      </c>
    </row>
    <row r="2653">
      <c r="A2653" s="4" t="inlineStr">
        <is>
          <t>Percentage of Net Assets</t>
        </is>
      </c>
      <c r="C2653" s="9" t="n">
        <v>0.026</v>
      </c>
      <c r="E2653" s="4" t="inlineStr">
        <is>
          <t xml:space="preserve"> </t>
        </is>
      </c>
      <c r="G2653" s="4" t="inlineStr">
        <is>
          <t xml:space="preserve"> </t>
        </is>
      </c>
    </row>
    <row r="2654">
      <c r="A2654" s="4" t="inlineStr">
        <is>
          <t>Fair Value</t>
        </is>
      </c>
      <c r="B2654" s="4" t="inlineStr">
        <is>
          <t>[1]</t>
        </is>
      </c>
      <c r="C2654" s="5" t="n">
        <v>44966</v>
      </c>
      <c r="E2654" s="4" t="inlineStr">
        <is>
          <t xml:space="preserve"> </t>
        </is>
      </c>
      <c r="G2654" s="4" t="inlineStr">
        <is>
          <t xml:space="preserve"> </t>
        </is>
      </c>
    </row>
    <row r="2655">
      <c r="A2655" s="4" t="inlineStr">
        <is>
          <t>Investment, Variable Interest Rate, Type [Extensible Enumeration]</t>
        </is>
      </c>
      <c r="C2655" s="4" t="inlineStr">
        <is>
          <t>90-day Term SOFR</t>
        </is>
      </c>
      <c r="E2655" s="4" t="inlineStr">
        <is>
          <t xml:space="preserve"> </t>
        </is>
      </c>
      <c r="G2655" s="4" t="inlineStr">
        <is>
          <t xml:space="preserve"> </t>
        </is>
      </c>
    </row>
    <row r="2656">
      <c r="A2656" s="4" t="inlineStr">
        <is>
          <t>Investment, Identifier [Axis]: Majesco, One stop 2</t>
        </is>
      </c>
      <c r="C2656" s="4" t="inlineStr">
        <is>
          <t xml:space="preserve"> </t>
        </is>
      </c>
      <c r="E2656" s="4" t="inlineStr">
        <is>
          <t xml:space="preserve"> </t>
        </is>
      </c>
      <c r="G2656" s="4" t="inlineStr">
        <is>
          <t xml:space="preserve"> </t>
        </is>
      </c>
    </row>
    <row r="2657">
      <c r="A2657" s="4" t="inlineStr">
        <is>
          <t>Spread Above Index</t>
        </is>
      </c>
      <c r="B2657" s="4" t="inlineStr">
        <is>
          <t>[16],[25]</t>
        </is>
      </c>
      <c r="C2657" s="9" t="n">
        <v>0.0475</v>
      </c>
      <c r="E2657" s="4" t="inlineStr">
        <is>
          <t xml:space="preserve"> </t>
        </is>
      </c>
      <c r="G2657" s="4" t="inlineStr">
        <is>
          <t xml:space="preserve"> </t>
        </is>
      </c>
    </row>
    <row r="2658">
      <c r="A2658" s="4" t="inlineStr">
        <is>
          <t>Amortized Cost</t>
        </is>
      </c>
      <c r="B2658" s="4" t="inlineStr">
        <is>
          <t>[25]</t>
        </is>
      </c>
      <c r="C2658" s="5" t="n">
        <v>-3</v>
      </c>
      <c r="E2658" s="4" t="inlineStr">
        <is>
          <t xml:space="preserve"> </t>
        </is>
      </c>
      <c r="G2658" s="4" t="inlineStr">
        <is>
          <t xml:space="preserve"> </t>
        </is>
      </c>
    </row>
    <row r="2659">
      <c r="A2659" s="4" t="inlineStr">
        <is>
          <t>Investment, Variable Interest Rate, Type [Extensible Enumeration]</t>
        </is>
      </c>
      <c r="B2659" s="4" t="inlineStr">
        <is>
          <t>[25]</t>
        </is>
      </c>
      <c r="C2659" s="4" t="inlineStr">
        <is>
          <t>us-gaap:SecuredOvernightFinancingRateSofrOvernightIndexSwapRateMember</t>
        </is>
      </c>
      <c r="E2659" s="4" t="inlineStr">
        <is>
          <t xml:space="preserve"> </t>
        </is>
      </c>
      <c r="G2659" s="4" t="inlineStr">
        <is>
          <t xml:space="preserve"> </t>
        </is>
      </c>
    </row>
    <row r="2660">
      <c r="A2660" s="4" t="inlineStr">
        <is>
          <t>Investment, Identifier [Axis]: Mamba Purchaser, Inc, Senior secured</t>
        </is>
      </c>
      <c r="C2660" s="4" t="inlineStr">
        <is>
          <t xml:space="preserve"> </t>
        </is>
      </c>
      <c r="E2660" s="4" t="inlineStr">
        <is>
          <t xml:space="preserve"> </t>
        </is>
      </c>
      <c r="G2660" s="4" t="inlineStr">
        <is>
          <t xml:space="preserve"> </t>
        </is>
      </c>
    </row>
    <row r="2661">
      <c r="A2661" s="4" t="inlineStr">
        <is>
          <t>Spread Above Index</t>
        </is>
      </c>
      <c r="B2661" s="4" t="inlineStr">
        <is>
          <t>[6],[12]</t>
        </is>
      </c>
      <c r="C2661" s="9" t="n">
        <v>0.0325</v>
      </c>
      <c r="E2661" s="4" t="inlineStr">
        <is>
          <t xml:space="preserve"> </t>
        </is>
      </c>
      <c r="G2661" s="4" t="inlineStr">
        <is>
          <t xml:space="preserve"> </t>
        </is>
      </c>
    </row>
    <row r="2662">
      <c r="A2662" s="4" t="inlineStr">
        <is>
          <t>Interest Rate</t>
        </is>
      </c>
      <c r="B2662" s="4" t="inlineStr">
        <is>
          <t>[6],[10]</t>
        </is>
      </c>
      <c r="C2662" s="9" t="n">
        <v>0.0835</v>
      </c>
      <c r="E2662" s="4" t="inlineStr">
        <is>
          <t xml:space="preserve"> </t>
        </is>
      </c>
      <c r="G2662" s="4" t="inlineStr">
        <is>
          <t xml:space="preserve"> </t>
        </is>
      </c>
    </row>
    <row r="2663">
      <c r="A2663" s="4" t="inlineStr">
        <is>
          <t>Principal</t>
        </is>
      </c>
      <c r="B2663" s="4" t="inlineStr">
        <is>
          <t>[6]</t>
        </is>
      </c>
      <c r="C2663" s="5" t="n">
        <v>9950</v>
      </c>
      <c r="E2663" s="4" t="inlineStr">
        <is>
          <t xml:space="preserve"> </t>
        </is>
      </c>
      <c r="G2663" s="4" t="inlineStr">
        <is>
          <t xml:space="preserve"> </t>
        </is>
      </c>
    </row>
    <row r="2664">
      <c r="A2664" s="4" t="inlineStr">
        <is>
          <t>Amortized Cost</t>
        </is>
      </c>
      <c r="B2664" s="4" t="inlineStr">
        <is>
          <t>[6]</t>
        </is>
      </c>
      <c r="C2664" s="5" t="n">
        <v>9986</v>
      </c>
      <c r="E2664" s="4" t="inlineStr">
        <is>
          <t xml:space="preserve"> </t>
        </is>
      </c>
      <c r="G2664" s="4" t="inlineStr">
        <is>
          <t xml:space="preserve"> </t>
        </is>
      </c>
    </row>
    <row r="2665">
      <c r="A2665" s="4" t="inlineStr">
        <is>
          <t>Percentage of Net Assets</t>
        </is>
      </c>
      <c r="B2665" s="4" t="inlineStr">
        <is>
          <t>[6]</t>
        </is>
      </c>
      <c r="C2665" s="9" t="n">
        <v>0.006</v>
      </c>
      <c r="E2665" s="4" t="inlineStr">
        <is>
          <t xml:space="preserve"> </t>
        </is>
      </c>
      <c r="G2665" s="4" t="inlineStr">
        <is>
          <t xml:space="preserve"> </t>
        </is>
      </c>
    </row>
    <row r="2666">
      <c r="A2666" s="4" t="inlineStr">
        <is>
          <t>Fair Value</t>
        </is>
      </c>
      <c r="B2666" s="4" t="inlineStr">
        <is>
          <t>[1],[6]</t>
        </is>
      </c>
      <c r="C2666" s="5" t="n">
        <v>9951</v>
      </c>
      <c r="E2666" s="4" t="inlineStr">
        <is>
          <t xml:space="preserve"> </t>
        </is>
      </c>
      <c r="G2666" s="4" t="inlineStr">
        <is>
          <t xml:space="preserve"> </t>
        </is>
      </c>
    </row>
    <row r="2667">
      <c r="A2667" s="4" t="inlineStr">
        <is>
          <t>Investment, Variable Interest Rate, Type [Extensible Enumeration]</t>
        </is>
      </c>
      <c r="B2667" s="4" t="inlineStr">
        <is>
          <t>[6],[12]</t>
        </is>
      </c>
      <c r="C2667" s="4" t="inlineStr">
        <is>
          <t>30-day Term SOFR</t>
        </is>
      </c>
      <c r="E2667" s="4" t="inlineStr">
        <is>
          <t xml:space="preserve"> </t>
        </is>
      </c>
      <c r="G2667" s="4" t="inlineStr">
        <is>
          <t xml:space="preserve"> </t>
        </is>
      </c>
    </row>
    <row r="2668">
      <c r="A2668" s="4" t="inlineStr">
        <is>
          <t>Investment, Identifier [Axis]: Marcone Yellowstone Buyer Inc., One stop 1</t>
        </is>
      </c>
      <c r="C2668" s="4" t="inlineStr">
        <is>
          <t xml:space="preserve"> </t>
        </is>
      </c>
      <c r="E2668" s="4" t="inlineStr">
        <is>
          <t xml:space="preserve"> </t>
        </is>
      </c>
      <c r="G2668" s="4" t="inlineStr">
        <is>
          <t xml:space="preserve"> </t>
        </is>
      </c>
    </row>
    <row r="2669">
      <c r="A2669" s="4" t="inlineStr">
        <is>
          <t>Spread Above Index</t>
        </is>
      </c>
      <c r="C2669" s="9" t="n">
        <v>0.0625</v>
      </c>
      <c r="D2669" s="4" t="inlineStr">
        <is>
          <t>[17]</t>
        </is>
      </c>
      <c r="E2669" s="9" t="n">
        <v>0.0625</v>
      </c>
      <c r="F2669" s="4" t="inlineStr">
        <is>
          <t>[19],[20]</t>
        </is>
      </c>
      <c r="G2669" s="4" t="inlineStr">
        <is>
          <t xml:space="preserve"> </t>
        </is>
      </c>
    </row>
    <row r="2670">
      <c r="A2670" s="4" t="inlineStr">
        <is>
          <t>Interest Rate</t>
        </is>
      </c>
      <c r="C2670" s="9" t="n">
        <v>0.1173</v>
      </c>
      <c r="D2670" s="4" t="inlineStr">
        <is>
          <t>[10],[17]</t>
        </is>
      </c>
      <c r="E2670" s="9" t="n">
        <v>0.1179</v>
      </c>
      <c r="F2670" s="4" t="inlineStr">
        <is>
          <t>[11],[20]</t>
        </is>
      </c>
      <c r="G2670" s="4" t="inlineStr">
        <is>
          <t xml:space="preserve"> </t>
        </is>
      </c>
    </row>
    <row r="2671">
      <c r="A2671" s="4" t="inlineStr">
        <is>
          <t>Principal</t>
        </is>
      </c>
      <c r="C2671" s="5" t="n">
        <v>11640</v>
      </c>
      <c r="D2671" s="4" t="inlineStr">
        <is>
          <t>[3],[17]</t>
        </is>
      </c>
      <c r="E2671" s="5" t="n">
        <v>11730</v>
      </c>
      <c r="F2671" s="4" t="inlineStr">
        <is>
          <t>[4],[20]</t>
        </is>
      </c>
      <c r="G2671" s="4" t="inlineStr">
        <is>
          <t xml:space="preserve"> </t>
        </is>
      </c>
    </row>
    <row r="2672">
      <c r="A2672" s="4" t="inlineStr">
        <is>
          <t>Amortized Cost</t>
        </is>
      </c>
      <c r="C2672" s="5" t="n">
        <v>11205</v>
      </c>
      <c r="D2672" s="4" t="inlineStr">
        <is>
          <t>[17]</t>
        </is>
      </c>
      <c r="E2672" s="5" t="n">
        <v>11173</v>
      </c>
      <c r="F2672" s="4" t="inlineStr">
        <is>
          <t>[20]</t>
        </is>
      </c>
      <c r="G2672" s="4" t="inlineStr">
        <is>
          <t xml:space="preserve"> </t>
        </is>
      </c>
    </row>
    <row r="2673">
      <c r="A2673" s="4" t="inlineStr">
        <is>
          <t>Percentage of Net Assets</t>
        </is>
      </c>
      <c r="C2673" s="9" t="n">
        <v>0.006</v>
      </c>
      <c r="D2673" s="4" t="inlineStr">
        <is>
          <t>[17]</t>
        </is>
      </c>
      <c r="E2673" s="9" t="n">
        <v>0.017</v>
      </c>
      <c r="F2673" s="4" t="inlineStr">
        <is>
          <t>[20]</t>
        </is>
      </c>
      <c r="G2673" s="4" t="inlineStr">
        <is>
          <t xml:space="preserve"> </t>
        </is>
      </c>
    </row>
    <row r="2674">
      <c r="A2674" s="4" t="inlineStr">
        <is>
          <t>Fair Value</t>
        </is>
      </c>
      <c r="C2674" s="5" t="n">
        <v>10389</v>
      </c>
      <c r="D2674" s="4" t="inlineStr">
        <is>
          <t>[1],[17]</t>
        </is>
      </c>
      <c r="E2674" s="5" t="n">
        <v>11026</v>
      </c>
      <c r="F2674" s="4" t="inlineStr">
        <is>
          <t>[2],[20]</t>
        </is>
      </c>
      <c r="G2674" s="4" t="inlineStr">
        <is>
          <t xml:space="preserve"> </t>
        </is>
      </c>
    </row>
    <row r="2675">
      <c r="A2675" s="4" t="inlineStr">
        <is>
          <t>Investment, Variable Interest Rate, Type [Extensible Enumeration]</t>
        </is>
      </c>
      <c r="C2675" s="4" t="inlineStr">
        <is>
          <t>90-day Term SOFR</t>
        </is>
      </c>
      <c r="D2675" s="4" t="inlineStr">
        <is>
          <t>[17]</t>
        </is>
      </c>
      <c r="E2675" s="4" t="inlineStr">
        <is>
          <t>90-day Term SOFR</t>
        </is>
      </c>
      <c r="F2675" s="4" t="inlineStr">
        <is>
          <t>[20]</t>
        </is>
      </c>
      <c r="G2675" s="4" t="inlineStr">
        <is>
          <t xml:space="preserve"> </t>
        </is>
      </c>
    </row>
    <row r="2676">
      <c r="A2676" s="4" t="inlineStr">
        <is>
          <t>Investment, Identifier [Axis]: Marcone Yellowstone Buyer Inc., One stop 2</t>
        </is>
      </c>
      <c r="C2676" s="4" t="inlineStr">
        <is>
          <t xml:space="preserve"> </t>
        </is>
      </c>
      <c r="E2676" s="4" t="inlineStr">
        <is>
          <t xml:space="preserve"> </t>
        </is>
      </c>
      <c r="G2676" s="4" t="inlineStr">
        <is>
          <t xml:space="preserve"> </t>
        </is>
      </c>
    </row>
    <row r="2677">
      <c r="A2677" s="4" t="inlineStr">
        <is>
          <t>Spread Above Index</t>
        </is>
      </c>
      <c r="C2677" s="9" t="n">
        <v>0.0625</v>
      </c>
      <c r="D2677" s="4" t="inlineStr">
        <is>
          <t>[17]</t>
        </is>
      </c>
      <c r="E2677" s="9" t="n">
        <v>0.0625</v>
      </c>
      <c r="F2677" s="4" t="inlineStr">
        <is>
          <t>[19],[20]</t>
        </is>
      </c>
      <c r="G2677" s="4" t="inlineStr">
        <is>
          <t xml:space="preserve"> </t>
        </is>
      </c>
    </row>
    <row r="2678">
      <c r="A2678" s="4" t="inlineStr">
        <is>
          <t>Interest Rate</t>
        </is>
      </c>
      <c r="C2678" s="9" t="n">
        <v>0.1173</v>
      </c>
      <c r="D2678" s="4" t="inlineStr">
        <is>
          <t>[10],[17]</t>
        </is>
      </c>
      <c r="E2678" s="9" t="n">
        <v>0.1179</v>
      </c>
      <c r="F2678" s="4" t="inlineStr">
        <is>
          <t>[11],[20]</t>
        </is>
      </c>
      <c r="G2678" s="4" t="inlineStr">
        <is>
          <t xml:space="preserve"> </t>
        </is>
      </c>
    </row>
    <row r="2679">
      <c r="A2679" s="4" t="inlineStr">
        <is>
          <t>Principal</t>
        </is>
      </c>
      <c r="C2679" s="5" t="n">
        <v>4924</v>
      </c>
      <c r="D2679" s="4" t="inlineStr">
        <is>
          <t>[3],[17]</t>
        </is>
      </c>
      <c r="E2679" s="5" t="n">
        <v>4975</v>
      </c>
      <c r="F2679" s="4" t="inlineStr">
        <is>
          <t>[4],[20]</t>
        </is>
      </c>
      <c r="G2679" s="4" t="inlineStr">
        <is>
          <t xml:space="preserve"> </t>
        </is>
      </c>
    </row>
    <row r="2680">
      <c r="A2680" s="4" t="inlineStr">
        <is>
          <t>Amortized Cost</t>
        </is>
      </c>
      <c r="C2680" s="5" t="n">
        <v>4740</v>
      </c>
      <c r="D2680" s="4" t="inlineStr">
        <is>
          <t>[17]</t>
        </is>
      </c>
      <c r="E2680" s="5" t="n">
        <v>4739</v>
      </c>
      <c r="F2680" s="4" t="inlineStr">
        <is>
          <t>[20]</t>
        </is>
      </c>
      <c r="G2680" s="4" t="inlineStr">
        <is>
          <t xml:space="preserve"> </t>
        </is>
      </c>
    </row>
    <row r="2681">
      <c r="A2681" s="4" t="inlineStr">
        <is>
          <t>Percentage of Net Assets</t>
        </is>
      </c>
      <c r="C2681" s="9" t="n">
        <v>0.003</v>
      </c>
      <c r="D2681" s="4" t="inlineStr">
        <is>
          <t>[17]</t>
        </is>
      </c>
      <c r="E2681" s="9" t="n">
        <v>0.007</v>
      </c>
      <c r="F2681" s="4" t="inlineStr">
        <is>
          <t>[20]</t>
        </is>
      </c>
      <c r="G2681" s="4" t="inlineStr">
        <is>
          <t xml:space="preserve"> </t>
        </is>
      </c>
    </row>
    <row r="2682">
      <c r="A2682" s="4" t="inlineStr">
        <is>
          <t>Fair Value</t>
        </is>
      </c>
      <c r="C2682" s="5" t="n">
        <v>4395</v>
      </c>
      <c r="D2682" s="4" t="inlineStr">
        <is>
          <t>[1],[17]</t>
        </is>
      </c>
      <c r="E2682" s="5" t="n">
        <v>4676</v>
      </c>
      <c r="F2682" s="4" t="inlineStr">
        <is>
          <t>[2],[20]</t>
        </is>
      </c>
      <c r="G2682" s="4" t="inlineStr">
        <is>
          <t xml:space="preserve"> </t>
        </is>
      </c>
    </row>
    <row r="2683">
      <c r="A2683" s="4" t="inlineStr">
        <is>
          <t>Investment, Variable Interest Rate, Type [Extensible Enumeration]</t>
        </is>
      </c>
      <c r="C2683" s="4" t="inlineStr">
        <is>
          <t>90-day Term SOFR</t>
        </is>
      </c>
      <c r="D2683" s="4" t="inlineStr">
        <is>
          <t>[17]</t>
        </is>
      </c>
      <c r="E2683" s="4" t="inlineStr">
        <is>
          <t>90-day Term SOFR</t>
        </is>
      </c>
      <c r="F2683" s="4" t="inlineStr">
        <is>
          <t>[20]</t>
        </is>
      </c>
      <c r="G2683" s="4" t="inlineStr">
        <is>
          <t xml:space="preserve"> </t>
        </is>
      </c>
    </row>
    <row r="2684">
      <c r="A2684" s="4" t="inlineStr">
        <is>
          <t>Investment, Identifier [Axis]: Mariner Wealth Advisors, LLC, Senior secured</t>
        </is>
      </c>
      <c r="C2684" s="4" t="inlineStr">
        <is>
          <t xml:space="preserve"> </t>
        </is>
      </c>
      <c r="E2684" s="4" t="inlineStr">
        <is>
          <t xml:space="preserve"> </t>
        </is>
      </c>
      <c r="G2684" s="4" t="inlineStr">
        <is>
          <t xml:space="preserve"> </t>
        </is>
      </c>
    </row>
    <row r="2685">
      <c r="A2685" s="4" t="inlineStr">
        <is>
          <t>Spread Above Index</t>
        </is>
      </c>
      <c r="B2685" s="4" t="inlineStr">
        <is>
          <t>[22]</t>
        </is>
      </c>
      <c r="C2685" s="10" t="n">
        <v>0.03</v>
      </c>
      <c r="E2685" s="4" t="inlineStr">
        <is>
          <t xml:space="preserve"> </t>
        </is>
      </c>
      <c r="G2685" s="4" t="inlineStr">
        <is>
          <t xml:space="preserve"> </t>
        </is>
      </c>
    </row>
    <row r="2686">
      <c r="A2686" s="4" t="inlineStr">
        <is>
          <t>Interest Rate</t>
        </is>
      </c>
      <c r="B2686" s="4" t="inlineStr">
        <is>
          <t>[22]</t>
        </is>
      </c>
      <c r="C2686" s="9" t="n">
        <v>0.076</v>
      </c>
      <c r="E2686" s="4" t="inlineStr">
        <is>
          <t xml:space="preserve"> </t>
        </is>
      </c>
      <c r="G2686" s="4" t="inlineStr">
        <is>
          <t xml:space="preserve"> </t>
        </is>
      </c>
    </row>
    <row r="2687">
      <c r="A2687" s="4" t="inlineStr">
        <is>
          <t>Principal</t>
        </is>
      </c>
      <c r="B2687" s="4" t="inlineStr">
        <is>
          <t>[3],[22]</t>
        </is>
      </c>
      <c r="C2687" s="5" t="n">
        <v>12793</v>
      </c>
      <c r="E2687" s="4" t="inlineStr">
        <is>
          <t xml:space="preserve"> </t>
        </is>
      </c>
      <c r="G2687" s="4" t="inlineStr">
        <is>
          <t xml:space="preserve"> </t>
        </is>
      </c>
    </row>
    <row r="2688">
      <c r="A2688" s="4" t="inlineStr">
        <is>
          <t>Amortized Cost</t>
        </is>
      </c>
      <c r="B2688" s="4" t="inlineStr">
        <is>
          <t>[22]</t>
        </is>
      </c>
      <c r="C2688" s="5" t="n">
        <v>12764</v>
      </c>
      <c r="E2688" s="4" t="inlineStr">
        <is>
          <t xml:space="preserve"> </t>
        </is>
      </c>
      <c r="G2688" s="4" t="inlineStr">
        <is>
          <t xml:space="preserve"> </t>
        </is>
      </c>
    </row>
    <row r="2689">
      <c r="A2689" s="4" t="inlineStr">
        <is>
          <t>Percentage of Net Assets</t>
        </is>
      </c>
      <c r="B2689" s="4" t="inlineStr">
        <is>
          <t>[22]</t>
        </is>
      </c>
      <c r="C2689" s="9" t="n">
        <v>0.007</v>
      </c>
      <c r="E2689" s="4" t="inlineStr">
        <is>
          <t xml:space="preserve"> </t>
        </is>
      </c>
      <c r="G2689" s="4" t="inlineStr">
        <is>
          <t xml:space="preserve"> </t>
        </is>
      </c>
    </row>
    <row r="2690">
      <c r="A2690" s="4" t="inlineStr">
        <is>
          <t>Fair Value</t>
        </is>
      </c>
      <c r="B2690" s="4" t="inlineStr">
        <is>
          <t>[22]</t>
        </is>
      </c>
      <c r="C2690" s="5" t="n">
        <v>12827</v>
      </c>
      <c r="E2690" s="4" t="inlineStr">
        <is>
          <t xml:space="preserve"> </t>
        </is>
      </c>
      <c r="G2690" s="4" t="inlineStr">
        <is>
          <t xml:space="preserve"> </t>
        </is>
      </c>
    </row>
    <row r="2691">
      <c r="A2691" s="4" t="inlineStr">
        <is>
          <t>Investment, Variable Interest Rate, Type [Extensible Enumeration]</t>
        </is>
      </c>
      <c r="B2691" s="4" t="inlineStr">
        <is>
          <t>[22]</t>
        </is>
      </c>
      <c r="C2691" s="4" t="inlineStr">
        <is>
          <t>90-day Term SOFR</t>
        </is>
      </c>
      <c r="E2691" s="4" t="inlineStr">
        <is>
          <t xml:space="preserve"> </t>
        </is>
      </c>
      <c r="G2691" s="4" t="inlineStr">
        <is>
          <t xml:space="preserve"> </t>
        </is>
      </c>
    </row>
    <row r="2692">
      <c r="A2692" s="4" t="inlineStr">
        <is>
          <t>Investment, Identifier [Axis]: Mariner Wealth Advisors, LLC, Senior secured 1</t>
        </is>
      </c>
      <c r="C2692" s="4" t="inlineStr">
        <is>
          <t xml:space="preserve"> </t>
        </is>
      </c>
      <c r="E2692" s="4" t="inlineStr">
        <is>
          <t xml:space="preserve"> </t>
        </is>
      </c>
      <c r="G2692" s="4" t="inlineStr">
        <is>
          <t xml:space="preserve"> </t>
        </is>
      </c>
    </row>
    <row r="2693">
      <c r="A2693" s="4" t="inlineStr">
        <is>
          <t>Spread Above Index</t>
        </is>
      </c>
      <c r="B2693" s="4" t="inlineStr">
        <is>
          <t>[9]</t>
        </is>
      </c>
      <c r="C2693" s="4" t="inlineStr">
        <is>
          <t xml:space="preserve"> </t>
        </is>
      </c>
      <c r="E2693" s="9" t="n">
        <v>0.0325</v>
      </c>
      <c r="G2693" s="4" t="inlineStr">
        <is>
          <t xml:space="preserve"> </t>
        </is>
      </c>
    </row>
    <row r="2694">
      <c r="A2694" s="4" t="inlineStr">
        <is>
          <t>Interest Rate</t>
        </is>
      </c>
      <c r="B2694" s="4" t="inlineStr">
        <is>
          <t>[9],[11]</t>
        </is>
      </c>
      <c r="C2694" s="4" t="inlineStr">
        <is>
          <t xml:space="preserve"> </t>
        </is>
      </c>
      <c r="E2694" s="9" t="n">
        <v>0.08740000000000001</v>
      </c>
      <c r="G2694" s="4" t="inlineStr">
        <is>
          <t xml:space="preserve"> </t>
        </is>
      </c>
    </row>
    <row r="2695">
      <c r="A2695" s="4" t="inlineStr">
        <is>
          <t>Principal</t>
        </is>
      </c>
      <c r="B2695" s="4" t="inlineStr">
        <is>
          <t>[4],[9]</t>
        </is>
      </c>
      <c r="C2695" s="4" t="inlineStr">
        <is>
          <t xml:space="preserve"> </t>
        </is>
      </c>
      <c r="E2695" s="5" t="n">
        <v>2992</v>
      </c>
      <c r="G2695" s="4" t="inlineStr">
        <is>
          <t xml:space="preserve"> </t>
        </is>
      </c>
    </row>
    <row r="2696">
      <c r="A2696" s="4" t="inlineStr">
        <is>
          <t>Amortized Cost</t>
        </is>
      </c>
      <c r="B2696" s="4" t="inlineStr">
        <is>
          <t>[9]</t>
        </is>
      </c>
      <c r="C2696" s="4" t="inlineStr">
        <is>
          <t xml:space="preserve"> </t>
        </is>
      </c>
      <c r="E2696" s="5" t="n">
        <v>2921</v>
      </c>
      <c r="G2696" s="4" t="inlineStr">
        <is>
          <t xml:space="preserve"> </t>
        </is>
      </c>
    </row>
    <row r="2697">
      <c r="A2697" s="4" t="inlineStr">
        <is>
          <t>Percentage of Net Assets</t>
        </is>
      </c>
      <c r="B2697" s="4" t="inlineStr">
        <is>
          <t>[5],[9]</t>
        </is>
      </c>
      <c r="C2697" s="4" t="inlineStr">
        <is>
          <t xml:space="preserve"> </t>
        </is>
      </c>
      <c r="E2697" s="9" t="n">
        <v>0.004</v>
      </c>
      <c r="G2697" s="4" t="inlineStr">
        <is>
          <t xml:space="preserve"> </t>
        </is>
      </c>
    </row>
    <row r="2698">
      <c r="A2698" s="4" t="inlineStr">
        <is>
          <t>Fair Value</t>
        </is>
      </c>
      <c r="B2698" s="4" t="inlineStr">
        <is>
          <t>[2],[9]</t>
        </is>
      </c>
      <c r="C2698" s="4" t="inlineStr">
        <is>
          <t xml:space="preserve"> </t>
        </is>
      </c>
      <c r="E2698" s="5" t="n">
        <v>2970</v>
      </c>
      <c r="G2698" s="4" t="inlineStr">
        <is>
          <t xml:space="preserve"> </t>
        </is>
      </c>
    </row>
    <row r="2699">
      <c r="A2699" s="4" t="inlineStr">
        <is>
          <t>Investment, Variable Interest Rate, Type [Extensible Enumeration]</t>
        </is>
      </c>
      <c r="B2699" s="4" t="inlineStr">
        <is>
          <t>[9]</t>
        </is>
      </c>
      <c r="C2699" s="4" t="inlineStr">
        <is>
          <t xml:space="preserve"> </t>
        </is>
      </c>
      <c r="E2699" s="4" t="inlineStr">
        <is>
          <t>90-day Term SOFR</t>
        </is>
      </c>
      <c r="G2699" s="4" t="inlineStr">
        <is>
          <t xml:space="preserve"> </t>
        </is>
      </c>
    </row>
    <row r="2700">
      <c r="A2700" s="4" t="inlineStr">
        <is>
          <t>Investment, Identifier [Axis]: Mariner Wealth Advisors, LLC, Senior secured 2</t>
        </is>
      </c>
      <c r="C2700" s="4" t="inlineStr">
        <is>
          <t xml:space="preserve"> </t>
        </is>
      </c>
      <c r="E2700" s="4" t="inlineStr">
        <is>
          <t xml:space="preserve"> </t>
        </is>
      </c>
      <c r="G2700" s="4" t="inlineStr">
        <is>
          <t xml:space="preserve"> </t>
        </is>
      </c>
    </row>
    <row r="2701">
      <c r="A2701" s="4" t="inlineStr">
        <is>
          <t>Spread Above Index</t>
        </is>
      </c>
      <c r="B2701" s="4" t="inlineStr">
        <is>
          <t>[9]</t>
        </is>
      </c>
      <c r="C2701" s="4" t="inlineStr">
        <is>
          <t xml:space="preserve"> </t>
        </is>
      </c>
      <c r="E2701" s="9" t="n">
        <v>0.0425</v>
      </c>
      <c r="G2701" s="4" t="inlineStr">
        <is>
          <t xml:space="preserve"> </t>
        </is>
      </c>
    </row>
    <row r="2702">
      <c r="A2702" s="4" t="inlineStr">
        <is>
          <t>Interest Rate</t>
        </is>
      </c>
      <c r="B2702" s="4" t="inlineStr">
        <is>
          <t>[9],[11]</t>
        </is>
      </c>
      <c r="C2702" s="4" t="inlineStr">
        <is>
          <t xml:space="preserve"> </t>
        </is>
      </c>
      <c r="E2702" s="9" t="n">
        <v>0.0965</v>
      </c>
      <c r="G2702" s="4" t="inlineStr">
        <is>
          <t xml:space="preserve"> </t>
        </is>
      </c>
    </row>
    <row r="2703">
      <c r="A2703" s="4" t="inlineStr">
        <is>
          <t>Principal</t>
        </is>
      </c>
      <c r="B2703" s="4" t="inlineStr">
        <is>
          <t>[4],[9]</t>
        </is>
      </c>
      <c r="C2703" s="4" t="inlineStr">
        <is>
          <t xml:space="preserve"> </t>
        </is>
      </c>
      <c r="E2703" s="5" t="n">
        <v>499</v>
      </c>
      <c r="G2703" s="4" t="inlineStr">
        <is>
          <t xml:space="preserve"> </t>
        </is>
      </c>
    </row>
    <row r="2704">
      <c r="A2704" s="4" t="inlineStr">
        <is>
          <t>Amortized Cost</t>
        </is>
      </c>
      <c r="B2704" s="4" t="inlineStr">
        <is>
          <t>[9]</t>
        </is>
      </c>
      <c r="C2704" s="4" t="inlineStr">
        <is>
          <t xml:space="preserve"> </t>
        </is>
      </c>
      <c r="E2704" s="5" t="n">
        <v>494</v>
      </c>
      <c r="G2704" s="4" t="inlineStr">
        <is>
          <t xml:space="preserve"> </t>
        </is>
      </c>
    </row>
    <row r="2705">
      <c r="A2705" s="4" t="inlineStr">
        <is>
          <t>Percentage of Net Assets</t>
        </is>
      </c>
      <c r="B2705" s="4" t="inlineStr">
        <is>
          <t>[5],[9]</t>
        </is>
      </c>
      <c r="C2705" s="4" t="inlineStr">
        <is>
          <t xml:space="preserve"> </t>
        </is>
      </c>
      <c r="E2705" s="9" t="n">
        <v>0.001</v>
      </c>
      <c r="G2705" s="4" t="inlineStr">
        <is>
          <t xml:space="preserve"> </t>
        </is>
      </c>
    </row>
    <row r="2706">
      <c r="A2706" s="4" t="inlineStr">
        <is>
          <t>Fair Value</t>
        </is>
      </c>
      <c r="B2706" s="4" t="inlineStr">
        <is>
          <t>[2],[9]</t>
        </is>
      </c>
      <c r="C2706" s="4" t="inlineStr">
        <is>
          <t xml:space="preserve"> </t>
        </is>
      </c>
      <c r="E2706" s="5" t="n">
        <v>499</v>
      </c>
      <c r="G2706" s="4" t="inlineStr">
        <is>
          <t xml:space="preserve"> </t>
        </is>
      </c>
    </row>
    <row r="2707">
      <c r="A2707" s="4" t="inlineStr">
        <is>
          <t>Investment, Variable Interest Rate, Type [Extensible Enumeration]</t>
        </is>
      </c>
      <c r="B2707" s="4" t="inlineStr">
        <is>
          <t>[9]</t>
        </is>
      </c>
      <c r="C2707" s="4" t="inlineStr">
        <is>
          <t xml:space="preserve"> </t>
        </is>
      </c>
      <c r="E2707" s="4" t="inlineStr">
        <is>
          <t>90-day Term SOFR</t>
        </is>
      </c>
      <c r="G2707" s="4" t="inlineStr">
        <is>
          <t xml:space="preserve"> </t>
        </is>
      </c>
    </row>
    <row r="2708">
      <c r="A2708" s="4" t="inlineStr">
        <is>
          <t>Investment, Identifier [Axis]: Matrix42 Holding GMBH, One stop</t>
        </is>
      </c>
      <c r="C2708" s="4" t="inlineStr">
        <is>
          <t xml:space="preserve"> </t>
        </is>
      </c>
      <c r="E2708" s="4" t="inlineStr">
        <is>
          <t xml:space="preserve"> </t>
        </is>
      </c>
      <c r="G2708" s="4" t="inlineStr">
        <is>
          <t xml:space="preserve"> </t>
        </is>
      </c>
    </row>
    <row r="2709">
      <c r="A2709" s="4" t="inlineStr">
        <is>
          <t>Spread Above Index</t>
        </is>
      </c>
      <c r="B2709" s="4" t="inlineStr">
        <is>
          <t>[6],[50],[51]</t>
        </is>
      </c>
      <c r="C2709" s="9" t="n">
        <v>0.0625</v>
      </c>
      <c r="E2709" s="4" t="inlineStr">
        <is>
          <t xml:space="preserve"> </t>
        </is>
      </c>
      <c r="G2709" s="4" t="inlineStr">
        <is>
          <t xml:space="preserve"> </t>
        </is>
      </c>
    </row>
    <row r="2710">
      <c r="A2710" s="4" t="inlineStr">
        <is>
          <t>Interest Rate</t>
        </is>
      </c>
      <c r="B2710" s="4" t="inlineStr">
        <is>
          <t>[6],[51]</t>
        </is>
      </c>
      <c r="C2710" s="9" t="n">
        <v>0.0992</v>
      </c>
      <c r="E2710" s="4" t="inlineStr">
        <is>
          <t xml:space="preserve"> </t>
        </is>
      </c>
      <c r="G2710" s="4" t="inlineStr">
        <is>
          <t xml:space="preserve"> </t>
        </is>
      </c>
    </row>
    <row r="2711">
      <c r="A2711" s="4" t="inlineStr">
        <is>
          <t>Principal (in shares)</t>
        </is>
      </c>
      <c r="B2711" s="4" t="inlineStr">
        <is>
          <t>[6],[51]</t>
        </is>
      </c>
      <c r="C2711" s="6" t="n">
        <v>182</v>
      </c>
      <c r="E2711" s="4" t="inlineStr">
        <is>
          <t xml:space="preserve"> </t>
        </is>
      </c>
      <c r="G2711" s="4" t="inlineStr">
        <is>
          <t xml:space="preserve"> </t>
        </is>
      </c>
    </row>
    <row r="2712">
      <c r="A2712" s="4" t="inlineStr">
        <is>
          <t>Amortized Cost</t>
        </is>
      </c>
      <c r="B2712" s="4" t="inlineStr">
        <is>
          <t>[6],[51]</t>
        </is>
      </c>
      <c r="C2712" s="5" t="n">
        <v>175</v>
      </c>
      <c r="E2712" s="4" t="inlineStr">
        <is>
          <t xml:space="preserve"> </t>
        </is>
      </c>
      <c r="G2712" s="4" t="inlineStr">
        <is>
          <t xml:space="preserve"> </t>
        </is>
      </c>
    </row>
    <row r="2713">
      <c r="A2713" s="4" t="inlineStr">
        <is>
          <t>Fair Value</t>
        </is>
      </c>
      <c r="B2713" s="4" t="inlineStr">
        <is>
          <t>[6],[51]</t>
        </is>
      </c>
      <c r="C2713" s="5" t="n">
        <v>182</v>
      </c>
      <c r="E2713" s="4" t="inlineStr">
        <is>
          <t xml:space="preserve"> </t>
        </is>
      </c>
      <c r="G2713" s="4" t="inlineStr">
        <is>
          <t xml:space="preserve"> </t>
        </is>
      </c>
    </row>
    <row r="2714">
      <c r="A2714" s="4" t="inlineStr">
        <is>
          <t>Investment, Variable Interest Rate, Type [Extensible Enumeration]</t>
        </is>
      </c>
      <c r="B2714" s="4" t="inlineStr">
        <is>
          <t>[6],[50],[51]</t>
        </is>
      </c>
      <c r="C2714" s="4" t="inlineStr">
        <is>
          <t>180-day EURIBOR</t>
        </is>
      </c>
      <c r="E2714" s="4" t="inlineStr">
        <is>
          <t xml:space="preserve"> </t>
        </is>
      </c>
      <c r="G2714" s="4" t="inlineStr">
        <is>
          <t xml:space="preserve"> </t>
        </is>
      </c>
    </row>
    <row r="2715">
      <c r="A2715" s="4" t="inlineStr">
        <is>
          <t>Investment, Identifier [Axis]: Mavis Tire Express Services Topco, Corp, Senior secured</t>
        </is>
      </c>
      <c r="C2715" s="4" t="inlineStr">
        <is>
          <t xml:space="preserve"> </t>
        </is>
      </c>
      <c r="E2715" s="4" t="inlineStr">
        <is>
          <t xml:space="preserve"> </t>
        </is>
      </c>
      <c r="G2715" s="4" t="inlineStr">
        <is>
          <t xml:space="preserve"> </t>
        </is>
      </c>
    </row>
    <row r="2716">
      <c r="A2716" s="4" t="inlineStr">
        <is>
          <t>Spread Above Index</t>
        </is>
      </c>
      <c r="B2716" s="4" t="inlineStr">
        <is>
          <t>[6],[7],[22]</t>
        </is>
      </c>
      <c r="C2716" s="9" t="n">
        <v>0.035</v>
      </c>
      <c r="E2716" s="4" t="inlineStr">
        <is>
          <t xml:space="preserve"> </t>
        </is>
      </c>
      <c r="G2716" s="4" t="inlineStr">
        <is>
          <t xml:space="preserve"> </t>
        </is>
      </c>
    </row>
    <row r="2717">
      <c r="A2717" s="4" t="inlineStr">
        <is>
          <t>Interest Rate</t>
        </is>
      </c>
      <c r="B2717" s="4" t="inlineStr">
        <is>
          <t>[6],[7],[22]</t>
        </is>
      </c>
      <c r="C2717" s="9" t="n">
        <v>0.0835</v>
      </c>
      <c r="E2717" s="4" t="inlineStr">
        <is>
          <t xml:space="preserve"> </t>
        </is>
      </c>
      <c r="G2717" s="4" t="inlineStr">
        <is>
          <t xml:space="preserve"> </t>
        </is>
      </c>
    </row>
    <row r="2718">
      <c r="A2718" s="4" t="inlineStr">
        <is>
          <t>Principal</t>
        </is>
      </c>
      <c r="B2718" s="4" t="inlineStr">
        <is>
          <t>[3],[6],[7],[22]</t>
        </is>
      </c>
      <c r="C2718" s="5" t="n">
        <v>7451</v>
      </c>
      <c r="E2718" s="4" t="inlineStr">
        <is>
          <t xml:space="preserve"> </t>
        </is>
      </c>
      <c r="G2718" s="4" t="inlineStr">
        <is>
          <t xml:space="preserve"> </t>
        </is>
      </c>
    </row>
    <row r="2719">
      <c r="A2719" s="4" t="inlineStr">
        <is>
          <t>Amortized Cost</t>
        </is>
      </c>
      <c r="B2719" s="4" t="inlineStr">
        <is>
          <t>[6],[7],[22]</t>
        </is>
      </c>
      <c r="C2719" s="5" t="n">
        <v>7464</v>
      </c>
      <c r="E2719" s="4" t="inlineStr">
        <is>
          <t xml:space="preserve"> </t>
        </is>
      </c>
      <c r="G2719" s="4" t="inlineStr">
        <is>
          <t xml:space="preserve"> </t>
        </is>
      </c>
    </row>
    <row r="2720">
      <c r="A2720" s="4" t="inlineStr">
        <is>
          <t>Percentage of Net Assets</t>
        </is>
      </c>
      <c r="B2720" s="4" t="inlineStr">
        <is>
          <t>[6],[7],[22]</t>
        </is>
      </c>
      <c r="C2720" s="9" t="n">
        <v>0.004</v>
      </c>
      <c r="E2720" s="4" t="inlineStr">
        <is>
          <t xml:space="preserve"> </t>
        </is>
      </c>
      <c r="G2720" s="4" t="inlineStr">
        <is>
          <t xml:space="preserve"> </t>
        </is>
      </c>
    </row>
    <row r="2721">
      <c r="A2721" s="4" t="inlineStr">
        <is>
          <t>Fair Value</t>
        </is>
      </c>
      <c r="B2721" s="4" t="inlineStr">
        <is>
          <t>[6],[7],[22]</t>
        </is>
      </c>
      <c r="C2721" s="5" t="n">
        <v>7456</v>
      </c>
      <c r="E2721" s="4" t="inlineStr">
        <is>
          <t xml:space="preserve"> </t>
        </is>
      </c>
      <c r="G2721" s="4" t="inlineStr">
        <is>
          <t xml:space="preserve"> </t>
        </is>
      </c>
    </row>
    <row r="2722">
      <c r="A2722" s="4" t="inlineStr">
        <is>
          <t>Investment, Variable Interest Rate, Type [Extensible Enumeration]</t>
        </is>
      </c>
      <c r="B2722" s="4" t="inlineStr">
        <is>
          <t>[6],[7],[22]</t>
        </is>
      </c>
      <c r="C2722" s="4" t="inlineStr">
        <is>
          <t>30-day Term SOFR</t>
        </is>
      </c>
      <c r="E2722" s="4" t="inlineStr">
        <is>
          <t xml:space="preserve"> </t>
        </is>
      </c>
      <c r="G2722" s="4" t="inlineStr">
        <is>
          <t xml:space="preserve"> </t>
        </is>
      </c>
    </row>
    <row r="2723">
      <c r="A2723" s="4" t="inlineStr">
        <is>
          <t>Investment, Identifier [Axis]: Med Parentco, LP, Senior secured</t>
        </is>
      </c>
      <c r="C2723" s="4" t="inlineStr">
        <is>
          <t xml:space="preserve"> </t>
        </is>
      </c>
      <c r="E2723" s="4" t="inlineStr">
        <is>
          <t xml:space="preserve"> </t>
        </is>
      </c>
      <c r="G2723" s="4" t="inlineStr">
        <is>
          <t xml:space="preserve"> </t>
        </is>
      </c>
    </row>
    <row r="2724">
      <c r="A2724" s="4" t="inlineStr">
        <is>
          <t>Spread Above Index</t>
        </is>
      </c>
      <c r="B2724" s="4" t="inlineStr">
        <is>
          <t>[6],[22]</t>
        </is>
      </c>
      <c r="C2724" s="10" t="n">
        <v>0.04</v>
      </c>
      <c r="E2724" s="4" t="inlineStr">
        <is>
          <t xml:space="preserve"> </t>
        </is>
      </c>
      <c r="G2724" s="4" t="inlineStr">
        <is>
          <t xml:space="preserve"> </t>
        </is>
      </c>
    </row>
    <row r="2725">
      <c r="A2725" s="4" t="inlineStr">
        <is>
          <t>Interest Rate</t>
        </is>
      </c>
      <c r="B2725" s="4" t="inlineStr">
        <is>
          <t>[6],[10],[22]</t>
        </is>
      </c>
      <c r="C2725" s="9" t="n">
        <v>0.0885</v>
      </c>
      <c r="E2725" s="4" t="inlineStr">
        <is>
          <t xml:space="preserve"> </t>
        </is>
      </c>
      <c r="G2725" s="4" t="inlineStr">
        <is>
          <t xml:space="preserve"> </t>
        </is>
      </c>
    </row>
    <row r="2726">
      <c r="A2726" s="4" t="inlineStr">
        <is>
          <t>Principal</t>
        </is>
      </c>
      <c r="B2726" s="4" t="inlineStr">
        <is>
          <t>[3],[6],[22]</t>
        </is>
      </c>
      <c r="C2726" s="5" t="n">
        <v>5000</v>
      </c>
      <c r="E2726" s="4" t="inlineStr">
        <is>
          <t xml:space="preserve"> </t>
        </is>
      </c>
      <c r="G2726" s="4" t="inlineStr">
        <is>
          <t xml:space="preserve"> </t>
        </is>
      </c>
    </row>
    <row r="2727">
      <c r="A2727" s="4" t="inlineStr">
        <is>
          <t>Amortized Cost</t>
        </is>
      </c>
      <c r="B2727" s="4" t="inlineStr">
        <is>
          <t>[6],[22]</t>
        </is>
      </c>
      <c r="C2727" s="5" t="n">
        <v>5021</v>
      </c>
      <c r="E2727" s="4" t="inlineStr">
        <is>
          <t xml:space="preserve"> </t>
        </is>
      </c>
      <c r="G2727" s="4" t="inlineStr">
        <is>
          <t xml:space="preserve"> </t>
        </is>
      </c>
    </row>
    <row r="2728">
      <c r="A2728" s="4" t="inlineStr">
        <is>
          <t>Percentage of Net Assets</t>
        </is>
      </c>
      <c r="B2728" s="4" t="inlineStr">
        <is>
          <t>[6],[22]</t>
        </is>
      </c>
      <c r="C2728" s="9" t="n">
        <v>0.003</v>
      </c>
      <c r="E2728" s="4" t="inlineStr">
        <is>
          <t xml:space="preserve"> </t>
        </is>
      </c>
      <c r="G2728" s="4" t="inlineStr">
        <is>
          <t xml:space="preserve"> </t>
        </is>
      </c>
    </row>
    <row r="2729">
      <c r="A2729" s="4" t="inlineStr">
        <is>
          <t>Fair Value</t>
        </is>
      </c>
      <c r="B2729" s="4" t="inlineStr">
        <is>
          <t>[1],[6],[22]</t>
        </is>
      </c>
      <c r="C2729" s="5" t="n">
        <v>5014</v>
      </c>
      <c r="E2729" s="4" t="inlineStr">
        <is>
          <t xml:space="preserve"> </t>
        </is>
      </c>
      <c r="G2729" s="4" t="inlineStr">
        <is>
          <t xml:space="preserve"> </t>
        </is>
      </c>
    </row>
    <row r="2730">
      <c r="A2730" s="4" t="inlineStr">
        <is>
          <t>Investment, Variable Interest Rate, Type [Extensible Enumeration]</t>
        </is>
      </c>
      <c r="B2730" s="4" t="inlineStr">
        <is>
          <t>[6],[22]</t>
        </is>
      </c>
      <c r="C2730" s="4" t="inlineStr">
        <is>
          <t>30-day Term SOFR</t>
        </is>
      </c>
      <c r="E2730" s="4" t="inlineStr">
        <is>
          <t xml:space="preserve"> </t>
        </is>
      </c>
      <c r="G2730" s="4" t="inlineStr">
        <is>
          <t xml:space="preserve"> </t>
        </is>
      </c>
    </row>
    <row r="2731">
      <c r="A2731" s="4" t="inlineStr">
        <is>
          <t>Investment, Identifier [Axis]: Mediware Information Systems, Inc., Senior secured</t>
        </is>
      </c>
      <c r="C2731" s="4" t="inlineStr">
        <is>
          <t xml:space="preserve"> </t>
        </is>
      </c>
      <c r="E2731" s="4" t="inlineStr">
        <is>
          <t xml:space="preserve"> </t>
        </is>
      </c>
      <c r="G2731" s="4" t="inlineStr">
        <is>
          <t xml:space="preserve"> </t>
        </is>
      </c>
    </row>
    <row r="2732">
      <c r="A2732" s="4" t="inlineStr">
        <is>
          <t>Spread Above Index</t>
        </is>
      </c>
      <c r="B2732" s="4" t="inlineStr">
        <is>
          <t>[2]</t>
        </is>
      </c>
      <c r="C2732" s="4" t="inlineStr">
        <is>
          <t xml:space="preserve"> </t>
        </is>
      </c>
      <c r="E2732" s="9" t="n">
        <v>0.0325</v>
      </c>
      <c r="G2732" s="4" t="inlineStr">
        <is>
          <t xml:space="preserve"> </t>
        </is>
      </c>
    </row>
    <row r="2733">
      <c r="A2733" s="4" t="inlineStr">
        <is>
          <t>Interest Rate</t>
        </is>
      </c>
      <c r="B2733" s="4" t="inlineStr">
        <is>
          <t>[2],[11]</t>
        </is>
      </c>
      <c r="C2733" s="4" t="inlineStr">
        <is>
          <t xml:space="preserve"> </t>
        </is>
      </c>
      <c r="E2733" s="9" t="n">
        <v>0.0868</v>
      </c>
      <c r="G2733" s="4" t="inlineStr">
        <is>
          <t xml:space="preserve"> </t>
        </is>
      </c>
    </row>
    <row r="2734">
      <c r="A2734" s="4" t="inlineStr">
        <is>
          <t>Principal</t>
        </is>
      </c>
      <c r="B2734" s="4" t="inlineStr">
        <is>
          <t>[2],[4]</t>
        </is>
      </c>
      <c r="C2734" s="4" t="inlineStr">
        <is>
          <t xml:space="preserve"> </t>
        </is>
      </c>
      <c r="E2734" s="5" t="n">
        <v>1995</v>
      </c>
      <c r="G2734" s="4" t="inlineStr">
        <is>
          <t xml:space="preserve"> </t>
        </is>
      </c>
    </row>
    <row r="2735">
      <c r="A2735" s="4" t="inlineStr">
        <is>
          <t>Amortized Cost</t>
        </is>
      </c>
      <c r="B2735" s="4" t="inlineStr">
        <is>
          <t>[2]</t>
        </is>
      </c>
      <c r="C2735" s="4" t="inlineStr">
        <is>
          <t xml:space="preserve"> </t>
        </is>
      </c>
      <c r="E2735" s="5" t="n">
        <v>1971</v>
      </c>
      <c r="G2735" s="4" t="inlineStr">
        <is>
          <t xml:space="preserve"> </t>
        </is>
      </c>
    </row>
    <row r="2736">
      <c r="A2736" s="4" t="inlineStr">
        <is>
          <t>Percentage of Net Assets</t>
        </is>
      </c>
      <c r="B2736" s="4" t="inlineStr">
        <is>
          <t>[2],[5]</t>
        </is>
      </c>
      <c r="C2736" s="4" t="inlineStr">
        <is>
          <t xml:space="preserve"> </t>
        </is>
      </c>
      <c r="E2736" s="9" t="n">
        <v>0.003</v>
      </c>
      <c r="G2736" s="4" t="inlineStr">
        <is>
          <t xml:space="preserve"> </t>
        </is>
      </c>
    </row>
    <row r="2737">
      <c r="A2737" s="4" t="inlineStr">
        <is>
          <t>Fair Value</t>
        </is>
      </c>
      <c r="B2737" s="4" t="inlineStr">
        <is>
          <t>[2]</t>
        </is>
      </c>
      <c r="C2737" s="4" t="inlineStr">
        <is>
          <t xml:space="preserve"> </t>
        </is>
      </c>
      <c r="E2737" s="5" t="n">
        <v>1973</v>
      </c>
      <c r="G2737" s="4" t="inlineStr">
        <is>
          <t xml:space="preserve"> </t>
        </is>
      </c>
    </row>
    <row r="2738">
      <c r="A2738" s="4" t="inlineStr">
        <is>
          <t>Investment, Variable Interest Rate, Type [Extensible Enumeration]</t>
        </is>
      </c>
      <c r="B2738" s="4" t="inlineStr">
        <is>
          <t>[2]</t>
        </is>
      </c>
      <c r="C2738" s="4" t="inlineStr">
        <is>
          <t xml:space="preserve"> </t>
        </is>
      </c>
      <c r="E2738" s="4" t="inlineStr">
        <is>
          <t>30-day Term SOFR</t>
        </is>
      </c>
      <c r="G2738" s="4" t="inlineStr">
        <is>
          <t xml:space="preserve"> </t>
        </is>
      </c>
    </row>
    <row r="2739">
      <c r="A2739" s="4" t="inlineStr">
        <is>
          <t>Investment, Identifier [Axis]: Mediware Information Systems, Inc., Senior secured 2</t>
        </is>
      </c>
      <c r="C2739" s="4" t="inlineStr">
        <is>
          <t xml:space="preserve"> </t>
        </is>
      </c>
      <c r="E2739" s="4" t="inlineStr">
        <is>
          <t xml:space="preserve"> </t>
        </is>
      </c>
      <c r="G2739" s="4" t="inlineStr">
        <is>
          <t xml:space="preserve"> </t>
        </is>
      </c>
    </row>
    <row r="2740">
      <c r="A2740" s="4" t="inlineStr">
        <is>
          <t>Spread Above Index</t>
        </is>
      </c>
      <c r="B2740" s="4" t="inlineStr">
        <is>
          <t>[6],[12]</t>
        </is>
      </c>
      <c r="C2740" s="9" t="n">
        <v>0.035</v>
      </c>
      <c r="E2740" s="4" t="inlineStr">
        <is>
          <t xml:space="preserve"> </t>
        </is>
      </c>
      <c r="G2740" s="4" t="inlineStr">
        <is>
          <t xml:space="preserve"> </t>
        </is>
      </c>
    </row>
    <row r="2741">
      <c r="A2741" s="4" t="inlineStr">
        <is>
          <t>Interest Rate</t>
        </is>
      </c>
      <c r="B2741" s="4" t="inlineStr">
        <is>
          <t>[6],[10]</t>
        </is>
      </c>
      <c r="C2741" s="9" t="n">
        <v>0.08459999999999999</v>
      </c>
      <c r="E2741" s="4" t="inlineStr">
        <is>
          <t xml:space="preserve"> </t>
        </is>
      </c>
      <c r="G2741" s="4" t="inlineStr">
        <is>
          <t xml:space="preserve"> </t>
        </is>
      </c>
    </row>
    <row r="2742">
      <c r="A2742" s="4" t="inlineStr">
        <is>
          <t>Principal</t>
        </is>
      </c>
      <c r="B2742" s="4" t="inlineStr">
        <is>
          <t>[3],[6]</t>
        </is>
      </c>
      <c r="C2742" s="5" t="n">
        <v>2985</v>
      </c>
      <c r="E2742" s="4" t="inlineStr">
        <is>
          <t xml:space="preserve"> </t>
        </is>
      </c>
      <c r="G2742" s="4" t="inlineStr">
        <is>
          <t xml:space="preserve"> </t>
        </is>
      </c>
    </row>
    <row r="2743">
      <c r="A2743" s="4" t="inlineStr">
        <is>
          <t>Amortized Cost</t>
        </is>
      </c>
      <c r="B2743" s="4" t="inlineStr">
        <is>
          <t>[6]</t>
        </is>
      </c>
      <c r="C2743" s="5" t="n">
        <v>2982</v>
      </c>
      <c r="E2743" s="4" t="inlineStr">
        <is>
          <t xml:space="preserve"> </t>
        </is>
      </c>
      <c r="G2743" s="4" t="inlineStr">
        <is>
          <t xml:space="preserve"> </t>
        </is>
      </c>
    </row>
    <row r="2744">
      <c r="A2744" s="4" t="inlineStr">
        <is>
          <t>Percentage of Net Assets</t>
        </is>
      </c>
      <c r="B2744" s="4" t="inlineStr">
        <is>
          <t>[6]</t>
        </is>
      </c>
      <c r="C2744" s="9" t="n">
        <v>0.002</v>
      </c>
      <c r="E2744" s="4" t="inlineStr">
        <is>
          <t xml:space="preserve"> </t>
        </is>
      </c>
      <c r="G2744" s="4" t="inlineStr">
        <is>
          <t xml:space="preserve"> </t>
        </is>
      </c>
    </row>
    <row r="2745">
      <c r="A2745" s="4" t="inlineStr">
        <is>
          <t>Fair Value</t>
        </is>
      </c>
      <c r="B2745" s="4" t="inlineStr">
        <is>
          <t>[1],[6]</t>
        </is>
      </c>
      <c r="C2745" s="5" t="n">
        <v>2988</v>
      </c>
      <c r="E2745" s="4" t="inlineStr">
        <is>
          <t xml:space="preserve"> </t>
        </is>
      </c>
      <c r="G2745" s="4" t="inlineStr">
        <is>
          <t xml:space="preserve"> </t>
        </is>
      </c>
    </row>
    <row r="2746">
      <c r="A2746" s="4" t="inlineStr">
        <is>
          <t>Investment, Variable Interest Rate, Type [Extensible Enumeration]</t>
        </is>
      </c>
      <c r="B2746" s="4" t="inlineStr">
        <is>
          <t>[6],[12]</t>
        </is>
      </c>
      <c r="C2746" s="4" t="inlineStr">
        <is>
          <t>30-day Term SOFR</t>
        </is>
      </c>
      <c r="E2746" s="4" t="inlineStr">
        <is>
          <t xml:space="preserve"> </t>
        </is>
      </c>
      <c r="G2746" s="4" t="inlineStr">
        <is>
          <t xml:space="preserve"> </t>
        </is>
      </c>
    </row>
    <row r="2747">
      <c r="A2747" s="4" t="inlineStr">
        <is>
          <t>Investment, Identifier [Axis]: Mediware Information Systems, Inc., Senior secured one</t>
        </is>
      </c>
      <c r="C2747" s="4" t="inlineStr">
        <is>
          <t xml:space="preserve"> </t>
        </is>
      </c>
      <c r="E2747" s="4" t="inlineStr">
        <is>
          <t xml:space="preserve"> </t>
        </is>
      </c>
      <c r="G2747" s="4" t="inlineStr">
        <is>
          <t xml:space="preserve"> </t>
        </is>
      </c>
    </row>
    <row r="2748">
      <c r="A2748" s="4" t="inlineStr">
        <is>
          <t>Spread Above Index</t>
        </is>
      </c>
      <c r="B2748" s="4" t="inlineStr">
        <is>
          <t>[6],[12]</t>
        </is>
      </c>
      <c r="C2748" s="9" t="n">
        <v>0.0325</v>
      </c>
      <c r="E2748" s="4" t="inlineStr">
        <is>
          <t xml:space="preserve"> </t>
        </is>
      </c>
      <c r="G2748" s="4" t="inlineStr">
        <is>
          <t xml:space="preserve"> </t>
        </is>
      </c>
    </row>
    <row r="2749">
      <c r="A2749" s="4" t="inlineStr">
        <is>
          <t>Interest Rate</t>
        </is>
      </c>
      <c r="B2749" s="4" t="inlineStr">
        <is>
          <t>[6],[10]</t>
        </is>
      </c>
      <c r="C2749" s="9" t="n">
        <v>0.08210000000000001</v>
      </c>
      <c r="E2749" s="4" t="inlineStr">
        <is>
          <t xml:space="preserve"> </t>
        </is>
      </c>
      <c r="G2749" s="4" t="inlineStr">
        <is>
          <t xml:space="preserve"> </t>
        </is>
      </c>
    </row>
    <row r="2750">
      <c r="A2750" s="4" t="inlineStr">
        <is>
          <t>Principal</t>
        </is>
      </c>
      <c r="B2750" s="4" t="inlineStr">
        <is>
          <t>[3],[6]</t>
        </is>
      </c>
      <c r="C2750" s="5" t="n">
        <v>8010</v>
      </c>
      <c r="E2750" s="4" t="inlineStr">
        <is>
          <t xml:space="preserve"> </t>
        </is>
      </c>
      <c r="G2750" s="4" t="inlineStr">
        <is>
          <t xml:space="preserve"> </t>
        </is>
      </c>
    </row>
    <row r="2751">
      <c r="A2751" s="4" t="inlineStr">
        <is>
          <t>Amortized Cost</t>
        </is>
      </c>
      <c r="B2751" s="4" t="inlineStr">
        <is>
          <t>[6]</t>
        </is>
      </c>
      <c r="C2751" s="5" t="n">
        <v>8003</v>
      </c>
      <c r="E2751" s="4" t="inlineStr">
        <is>
          <t xml:space="preserve"> </t>
        </is>
      </c>
      <c r="G2751" s="4" t="inlineStr">
        <is>
          <t xml:space="preserve"> </t>
        </is>
      </c>
    </row>
    <row r="2752">
      <c r="A2752" s="4" t="inlineStr">
        <is>
          <t>Percentage of Net Assets</t>
        </is>
      </c>
      <c r="B2752" s="4" t="inlineStr">
        <is>
          <t>[6]</t>
        </is>
      </c>
      <c r="C2752" s="9" t="n">
        <v>0.005</v>
      </c>
      <c r="E2752" s="4" t="inlineStr">
        <is>
          <t xml:space="preserve"> </t>
        </is>
      </c>
      <c r="G2752" s="4" t="inlineStr">
        <is>
          <t xml:space="preserve"> </t>
        </is>
      </c>
    </row>
    <row r="2753">
      <c r="A2753" s="4" t="inlineStr">
        <is>
          <t>Fair Value</t>
        </is>
      </c>
      <c r="B2753" s="4" t="inlineStr">
        <is>
          <t>[1],[6]</t>
        </is>
      </c>
      <c r="C2753" s="5" t="n">
        <v>8008</v>
      </c>
      <c r="E2753" s="4" t="inlineStr">
        <is>
          <t xml:space="preserve"> </t>
        </is>
      </c>
      <c r="G2753" s="4" t="inlineStr">
        <is>
          <t xml:space="preserve"> </t>
        </is>
      </c>
    </row>
    <row r="2754">
      <c r="A2754" s="4" t="inlineStr">
        <is>
          <t>Investment, Variable Interest Rate, Type [Extensible Enumeration]</t>
        </is>
      </c>
      <c r="B2754" s="4" t="inlineStr">
        <is>
          <t>[6],[12]</t>
        </is>
      </c>
      <c r="C2754" s="4" t="inlineStr">
        <is>
          <t>30-day Term SOFR</t>
        </is>
      </c>
      <c r="E2754" s="4" t="inlineStr">
        <is>
          <t xml:space="preserve"> </t>
        </is>
      </c>
      <c r="G2754" s="4" t="inlineStr">
        <is>
          <t xml:space="preserve"> </t>
        </is>
      </c>
    </row>
    <row r="2755">
      <c r="A2755" s="4" t="inlineStr">
        <is>
          <t>Investment, Identifier [Axis]: Medline Borrower, LP , Senior secured</t>
        </is>
      </c>
      <c r="C2755" s="4" t="inlineStr">
        <is>
          <t xml:space="preserve"> </t>
        </is>
      </c>
      <c r="E2755" s="4" t="inlineStr">
        <is>
          <t xml:space="preserve"> </t>
        </is>
      </c>
      <c r="G2755" s="4" t="inlineStr">
        <is>
          <t xml:space="preserve"> </t>
        </is>
      </c>
    </row>
    <row r="2756">
      <c r="A2756" s="4" t="inlineStr">
        <is>
          <t>Spread Above Index</t>
        </is>
      </c>
      <c r="B2756" s="4" t="inlineStr">
        <is>
          <t>[5],[8],[9]</t>
        </is>
      </c>
      <c r="C2756" s="4" t="inlineStr">
        <is>
          <t xml:space="preserve"> </t>
        </is>
      </c>
      <c r="E2756" s="9" t="n">
        <v>0.0325</v>
      </c>
      <c r="G2756" s="4" t="inlineStr">
        <is>
          <t xml:space="preserve"> </t>
        </is>
      </c>
    </row>
    <row r="2757">
      <c r="A2757" s="4" t="inlineStr">
        <is>
          <t>Interest Rate</t>
        </is>
      </c>
      <c r="B2757" s="4" t="inlineStr">
        <is>
          <t>[5],[8],[9],[11]</t>
        </is>
      </c>
      <c r="C2757" s="4" t="inlineStr">
        <is>
          <t xml:space="preserve"> </t>
        </is>
      </c>
      <c r="E2757" s="9" t="n">
        <v>0.0868</v>
      </c>
      <c r="G2757" s="4" t="inlineStr">
        <is>
          <t xml:space="preserve"> </t>
        </is>
      </c>
    </row>
    <row r="2758">
      <c r="A2758" s="4" t="inlineStr">
        <is>
          <t>Principal</t>
        </is>
      </c>
      <c r="B2758" s="4" t="inlineStr">
        <is>
          <t>[4],[5],[8],[9]</t>
        </is>
      </c>
      <c r="C2758" s="4" t="inlineStr">
        <is>
          <t xml:space="preserve"> </t>
        </is>
      </c>
      <c r="E2758" s="5" t="n">
        <v>3491</v>
      </c>
      <c r="G2758" s="4" t="inlineStr">
        <is>
          <t xml:space="preserve"> </t>
        </is>
      </c>
    </row>
    <row r="2759">
      <c r="A2759" s="4" t="inlineStr">
        <is>
          <t>Amortized Cost</t>
        </is>
      </c>
      <c r="B2759" s="4" t="inlineStr">
        <is>
          <t>[5],[8],[9]</t>
        </is>
      </c>
      <c r="C2759" s="4" t="inlineStr">
        <is>
          <t xml:space="preserve"> </t>
        </is>
      </c>
      <c r="E2759" s="5" t="n">
        <v>3470</v>
      </c>
      <c r="G2759" s="4" t="inlineStr">
        <is>
          <t xml:space="preserve"> </t>
        </is>
      </c>
    </row>
    <row r="2760">
      <c r="A2760" s="4" t="inlineStr">
        <is>
          <t>Percentage of Net Assets</t>
        </is>
      </c>
      <c r="B2760" s="4" t="inlineStr">
        <is>
          <t>[5],[8],[9]</t>
        </is>
      </c>
      <c r="C2760" s="4" t="inlineStr">
        <is>
          <t xml:space="preserve"> </t>
        </is>
      </c>
      <c r="E2760" s="9" t="n">
        <v>0.005</v>
      </c>
      <c r="G2760" s="4" t="inlineStr">
        <is>
          <t xml:space="preserve"> </t>
        </is>
      </c>
    </row>
    <row r="2761">
      <c r="A2761" s="4" t="inlineStr">
        <is>
          <t>Fair Value</t>
        </is>
      </c>
      <c r="B2761" s="4" t="inlineStr">
        <is>
          <t>[2],[5],[8],[9]</t>
        </is>
      </c>
      <c r="C2761" s="4" t="inlineStr">
        <is>
          <t xml:space="preserve"> </t>
        </is>
      </c>
      <c r="E2761" s="5" t="n">
        <v>3486</v>
      </c>
      <c r="G2761" s="4" t="inlineStr">
        <is>
          <t xml:space="preserve"> </t>
        </is>
      </c>
    </row>
    <row r="2762">
      <c r="A2762" s="4" t="inlineStr">
        <is>
          <t>Investment, Variable Interest Rate, Type [Extensible Enumeration]</t>
        </is>
      </c>
      <c r="B2762" s="4" t="inlineStr">
        <is>
          <t>[5],[8],[9]</t>
        </is>
      </c>
      <c r="C2762" s="4" t="inlineStr">
        <is>
          <t xml:space="preserve"> </t>
        </is>
      </c>
      <c r="E2762" s="4" t="inlineStr">
        <is>
          <t>30-day Term SOFR</t>
        </is>
      </c>
      <c r="G2762" s="4" t="inlineStr">
        <is>
          <t xml:space="preserve"> </t>
        </is>
      </c>
    </row>
    <row r="2763">
      <c r="A2763" s="4" t="inlineStr">
        <is>
          <t>Investment, Identifier [Axis]: Midwest Veterinary Partners, LLC, Senior secured</t>
        </is>
      </c>
      <c r="C2763" s="4" t="inlineStr">
        <is>
          <t xml:space="preserve"> </t>
        </is>
      </c>
      <c r="E2763" s="4" t="inlineStr">
        <is>
          <t xml:space="preserve"> </t>
        </is>
      </c>
      <c r="G2763" s="4" t="inlineStr">
        <is>
          <t xml:space="preserve"> </t>
        </is>
      </c>
    </row>
    <row r="2764">
      <c r="A2764" s="4" t="inlineStr">
        <is>
          <t>Spread Above Index</t>
        </is>
      </c>
      <c r="C2764" s="9" t="n">
        <v>0.0375</v>
      </c>
      <c r="D2764" s="4" t="inlineStr">
        <is>
          <t>[6],[12]</t>
        </is>
      </c>
      <c r="E2764" s="10" t="n">
        <v>0.04</v>
      </c>
      <c r="F2764" s="4" t="inlineStr">
        <is>
          <t>[5],[9]</t>
        </is>
      </c>
      <c r="G2764" s="4" t="inlineStr">
        <is>
          <t xml:space="preserve"> </t>
        </is>
      </c>
    </row>
    <row r="2765">
      <c r="A2765" s="4" t="inlineStr">
        <is>
          <t>Interest Rate</t>
        </is>
      </c>
      <c r="C2765" s="9" t="n">
        <v>0.0887</v>
      </c>
      <c r="D2765" s="4" t="inlineStr">
        <is>
          <t>[6],[10]</t>
        </is>
      </c>
      <c r="E2765" s="9" t="n">
        <v>0.09429999999999999</v>
      </c>
      <c r="F2765" s="4" t="inlineStr">
        <is>
          <t>[5],[9],[11]</t>
        </is>
      </c>
      <c r="G2765" s="4" t="inlineStr">
        <is>
          <t xml:space="preserve"> </t>
        </is>
      </c>
    </row>
    <row r="2766">
      <c r="A2766" s="4" t="inlineStr">
        <is>
          <t>Principal</t>
        </is>
      </c>
      <c r="C2766" s="5" t="n">
        <v>11046</v>
      </c>
      <c r="D2766" s="4" t="inlineStr">
        <is>
          <t>[6]</t>
        </is>
      </c>
      <c r="E2766" s="5" t="n">
        <v>2487</v>
      </c>
      <c r="F2766" s="4" t="inlineStr">
        <is>
          <t>[4],[5],[9]</t>
        </is>
      </c>
      <c r="G2766" s="4" t="inlineStr">
        <is>
          <t xml:space="preserve"> </t>
        </is>
      </c>
    </row>
    <row r="2767">
      <c r="A2767" s="4" t="inlineStr">
        <is>
          <t>Amortized Cost</t>
        </is>
      </c>
      <c r="C2767" s="5" t="n">
        <v>11020</v>
      </c>
      <c r="D2767" s="4" t="inlineStr">
        <is>
          <t>[6]</t>
        </is>
      </c>
      <c r="E2767" s="5" t="n">
        <v>2440</v>
      </c>
      <c r="F2767" s="4" t="inlineStr">
        <is>
          <t>[5],[9]</t>
        </is>
      </c>
      <c r="G2767" s="4" t="inlineStr">
        <is>
          <t xml:space="preserve"> </t>
        </is>
      </c>
    </row>
    <row r="2768">
      <c r="A2768" s="4" t="inlineStr">
        <is>
          <t>Percentage of Net Assets</t>
        </is>
      </c>
      <c r="C2768" s="9" t="n">
        <v>0.006</v>
      </c>
      <c r="D2768" s="4" t="inlineStr">
        <is>
          <t>[6]</t>
        </is>
      </c>
      <c r="E2768" s="9" t="n">
        <v>0.004</v>
      </c>
      <c r="F2768" s="4" t="inlineStr">
        <is>
          <t>[5],[9]</t>
        </is>
      </c>
      <c r="G2768" s="4" t="inlineStr">
        <is>
          <t xml:space="preserve"> </t>
        </is>
      </c>
    </row>
    <row r="2769">
      <c r="A2769" s="4" t="inlineStr">
        <is>
          <t>Fair Value</t>
        </is>
      </c>
      <c r="C2769" s="5" t="n">
        <v>11061</v>
      </c>
      <c r="D2769" s="4" t="inlineStr">
        <is>
          <t>[1],[6]</t>
        </is>
      </c>
      <c r="E2769" s="5" t="n">
        <v>2468</v>
      </c>
      <c r="F2769" s="4" t="inlineStr">
        <is>
          <t>[2],[5],[9]</t>
        </is>
      </c>
      <c r="G2769" s="4" t="inlineStr">
        <is>
          <t xml:space="preserve"> </t>
        </is>
      </c>
    </row>
    <row r="2770">
      <c r="A2770" s="4" t="inlineStr">
        <is>
          <t>Investment, Variable Interest Rate, Type [Extensible Enumeration]</t>
        </is>
      </c>
      <c r="C2770" s="4" t="inlineStr">
        <is>
          <t>30-day Term SOFR</t>
        </is>
      </c>
      <c r="D2770" s="4" t="inlineStr">
        <is>
          <t>[6],[12]</t>
        </is>
      </c>
      <c r="E2770" s="4" t="inlineStr">
        <is>
          <t>30-day Term SOFR</t>
        </is>
      </c>
      <c r="F2770" s="4" t="inlineStr">
        <is>
          <t>[5],[9]</t>
        </is>
      </c>
      <c r="G2770" s="4" t="inlineStr">
        <is>
          <t xml:space="preserve"> </t>
        </is>
      </c>
    </row>
    <row r="2771">
      <c r="A2771" s="4" t="inlineStr">
        <is>
          <t>Investment, Identifier [Axis]: Mister Car Wash Holdings, Inc, Senior secured</t>
        </is>
      </c>
      <c r="C2771" s="4" t="inlineStr">
        <is>
          <t xml:space="preserve"> </t>
        </is>
      </c>
      <c r="E2771" s="4" t="inlineStr">
        <is>
          <t xml:space="preserve"> </t>
        </is>
      </c>
      <c r="G2771" s="4" t="inlineStr">
        <is>
          <t xml:space="preserve"> </t>
        </is>
      </c>
    </row>
    <row r="2772">
      <c r="A2772" s="4" t="inlineStr">
        <is>
          <t>Spread Above Index</t>
        </is>
      </c>
      <c r="B2772" s="4" t="inlineStr">
        <is>
          <t>[6],[7],[22]</t>
        </is>
      </c>
      <c r="C2772" s="10" t="n">
        <v>0.03</v>
      </c>
      <c r="E2772" s="4" t="inlineStr">
        <is>
          <t xml:space="preserve"> </t>
        </is>
      </c>
      <c r="G2772" s="4" t="inlineStr">
        <is>
          <t xml:space="preserve"> </t>
        </is>
      </c>
    </row>
    <row r="2773">
      <c r="A2773" s="4" t="inlineStr">
        <is>
          <t>Interest Rate</t>
        </is>
      </c>
      <c r="B2773" s="4" t="inlineStr">
        <is>
          <t>[6],[7],[22]</t>
        </is>
      </c>
      <c r="C2773" s="9" t="n">
        <v>0.0785</v>
      </c>
      <c r="E2773" s="4" t="inlineStr">
        <is>
          <t xml:space="preserve"> </t>
        </is>
      </c>
      <c r="G2773" s="4" t="inlineStr">
        <is>
          <t xml:space="preserve"> </t>
        </is>
      </c>
    </row>
    <row r="2774">
      <c r="A2774" s="4" t="inlineStr">
        <is>
          <t>Principal</t>
        </is>
      </c>
      <c r="B2774" s="4" t="inlineStr">
        <is>
          <t>[3],[6],[7],[22]</t>
        </is>
      </c>
      <c r="C2774" s="5" t="n">
        <v>13614</v>
      </c>
      <c r="E2774" s="4" t="inlineStr">
        <is>
          <t xml:space="preserve"> </t>
        </is>
      </c>
      <c r="G2774" s="4" t="inlineStr">
        <is>
          <t xml:space="preserve"> </t>
        </is>
      </c>
    </row>
    <row r="2775">
      <c r="A2775" s="4" t="inlineStr">
        <is>
          <t>Amortized Cost</t>
        </is>
      </c>
      <c r="B2775" s="4" t="inlineStr">
        <is>
          <t>[6],[7],[22]</t>
        </is>
      </c>
      <c r="C2775" s="5" t="n">
        <v>13655</v>
      </c>
      <c r="E2775" s="4" t="inlineStr">
        <is>
          <t xml:space="preserve"> </t>
        </is>
      </c>
      <c r="G2775" s="4" t="inlineStr">
        <is>
          <t xml:space="preserve"> </t>
        </is>
      </c>
    </row>
    <row r="2776">
      <c r="A2776" s="4" t="inlineStr">
        <is>
          <t>Percentage of Net Assets</t>
        </is>
      </c>
      <c r="B2776" s="4" t="inlineStr">
        <is>
          <t>[6],[7],[22]</t>
        </is>
      </c>
      <c r="C2776" s="9" t="n">
        <v>0.008</v>
      </c>
      <c r="E2776" s="4" t="inlineStr">
        <is>
          <t xml:space="preserve"> </t>
        </is>
      </c>
      <c r="G2776" s="4" t="inlineStr">
        <is>
          <t xml:space="preserve"> </t>
        </is>
      </c>
    </row>
    <row r="2777">
      <c r="A2777" s="4" t="inlineStr">
        <is>
          <t>Fair Value</t>
        </is>
      </c>
      <c r="B2777" s="4" t="inlineStr">
        <is>
          <t>[6],[7],[22]</t>
        </is>
      </c>
      <c r="C2777" s="5" t="n">
        <v>13645</v>
      </c>
      <c r="E2777" s="4" t="inlineStr">
        <is>
          <t xml:space="preserve"> </t>
        </is>
      </c>
      <c r="G2777" s="4" t="inlineStr">
        <is>
          <t xml:space="preserve"> </t>
        </is>
      </c>
    </row>
    <row r="2778">
      <c r="A2778" s="4" t="inlineStr">
        <is>
          <t>Investment, Variable Interest Rate, Type [Extensible Enumeration]</t>
        </is>
      </c>
      <c r="B2778" s="4" t="inlineStr">
        <is>
          <t>[6],[7],[22]</t>
        </is>
      </c>
      <c r="C2778" s="4" t="inlineStr">
        <is>
          <t>30-day Term SOFR</t>
        </is>
      </c>
      <c r="E2778" s="4" t="inlineStr">
        <is>
          <t xml:space="preserve"> </t>
        </is>
      </c>
      <c r="G2778" s="4" t="inlineStr">
        <is>
          <t xml:space="preserve"> </t>
        </is>
      </c>
    </row>
    <row r="2779">
      <c r="A2779" s="4" t="inlineStr">
        <is>
          <t>Investment, Identifier [Axis]: Modena Buyer, LLC, Senior secured</t>
        </is>
      </c>
      <c r="C2779" s="4" t="inlineStr">
        <is>
          <t xml:space="preserve"> </t>
        </is>
      </c>
      <c r="E2779" s="4" t="inlineStr">
        <is>
          <t xml:space="preserve"> </t>
        </is>
      </c>
      <c r="G2779" s="4" t="inlineStr">
        <is>
          <t xml:space="preserve"> </t>
        </is>
      </c>
    </row>
    <row r="2780">
      <c r="A2780" s="4" t="inlineStr">
        <is>
          <t>Spread Above Index</t>
        </is>
      </c>
      <c r="B2780" s="4" t="inlineStr">
        <is>
          <t>[6],[21]</t>
        </is>
      </c>
      <c r="C2780" s="9" t="n">
        <v>0.045</v>
      </c>
      <c r="E2780" s="4" t="inlineStr">
        <is>
          <t xml:space="preserve"> </t>
        </is>
      </c>
      <c r="G2780" s="4" t="inlineStr">
        <is>
          <t xml:space="preserve"> </t>
        </is>
      </c>
    </row>
    <row r="2781">
      <c r="A2781" s="4" t="inlineStr">
        <is>
          <t>Interest Rate</t>
        </is>
      </c>
      <c r="B2781" s="4" t="inlineStr">
        <is>
          <t>[6]</t>
        </is>
      </c>
      <c r="C2781" s="9" t="n">
        <v>0.09089999999999999</v>
      </c>
      <c r="E2781" s="4" t="inlineStr">
        <is>
          <t xml:space="preserve"> </t>
        </is>
      </c>
      <c r="G2781" s="4" t="inlineStr">
        <is>
          <t xml:space="preserve"> </t>
        </is>
      </c>
    </row>
    <row r="2782">
      <c r="A2782" s="4" t="inlineStr">
        <is>
          <t>Principal (in shares)</t>
        </is>
      </c>
      <c r="B2782" s="4" t="inlineStr">
        <is>
          <t>[6]</t>
        </is>
      </c>
      <c r="C2782" s="6" t="n">
        <v>10000</v>
      </c>
      <c r="E2782" s="4" t="inlineStr">
        <is>
          <t xml:space="preserve"> </t>
        </is>
      </c>
      <c r="G2782" s="4" t="inlineStr">
        <is>
          <t xml:space="preserve"> </t>
        </is>
      </c>
    </row>
    <row r="2783">
      <c r="A2783" s="4" t="inlineStr">
        <is>
          <t>Amortized Cost</t>
        </is>
      </c>
      <c r="B2783" s="4" t="inlineStr">
        <is>
          <t>[6]</t>
        </is>
      </c>
      <c r="C2783" s="5" t="n">
        <v>9704</v>
      </c>
      <c r="E2783" s="4" t="inlineStr">
        <is>
          <t xml:space="preserve"> </t>
        </is>
      </c>
      <c r="G2783" s="4" t="inlineStr">
        <is>
          <t xml:space="preserve"> </t>
        </is>
      </c>
    </row>
    <row r="2784">
      <c r="A2784" s="4" t="inlineStr">
        <is>
          <t>Percentage of Net Assets</t>
        </is>
      </c>
      <c r="B2784" s="4" t="inlineStr">
        <is>
          <t>[6]</t>
        </is>
      </c>
      <c r="C2784" s="9" t="n">
        <v>0.006</v>
      </c>
      <c r="E2784" s="4" t="inlineStr">
        <is>
          <t xml:space="preserve"> </t>
        </is>
      </c>
      <c r="G2784" s="4" t="inlineStr">
        <is>
          <t xml:space="preserve"> </t>
        </is>
      </c>
    </row>
    <row r="2785">
      <c r="A2785" s="4" t="inlineStr">
        <is>
          <t>Fair Value</t>
        </is>
      </c>
      <c r="B2785" s="4" t="inlineStr">
        <is>
          <t>[6]</t>
        </is>
      </c>
      <c r="C2785" s="5" t="n">
        <v>9597</v>
      </c>
      <c r="E2785" s="4" t="inlineStr">
        <is>
          <t xml:space="preserve"> </t>
        </is>
      </c>
      <c r="G2785" s="4" t="inlineStr">
        <is>
          <t xml:space="preserve"> </t>
        </is>
      </c>
    </row>
    <row r="2786">
      <c r="A2786" s="4" t="inlineStr">
        <is>
          <t>Investment, Variable Interest Rate, Type [Extensible Enumeration]</t>
        </is>
      </c>
      <c r="B2786" s="4" t="inlineStr">
        <is>
          <t>[6],[21]</t>
        </is>
      </c>
      <c r="C2786" s="4" t="inlineStr">
        <is>
          <t>90-day Term SOFR</t>
        </is>
      </c>
      <c r="E2786" s="4" t="inlineStr">
        <is>
          <t xml:space="preserve"> </t>
        </is>
      </c>
      <c r="G2786" s="4" t="inlineStr">
        <is>
          <t xml:space="preserve"> </t>
        </is>
      </c>
    </row>
    <row r="2787">
      <c r="A2787" s="4" t="inlineStr">
        <is>
          <t>Investment, Identifier [Axis]: Morgan Stanley Institutional Liquidity Funds - Treasury Portfolio (CUSIP 61747C582)</t>
        </is>
      </c>
      <c r="C2787" s="4" t="inlineStr">
        <is>
          <t xml:space="preserve"> </t>
        </is>
      </c>
      <c r="E2787" s="4" t="inlineStr">
        <is>
          <t xml:space="preserve"> </t>
        </is>
      </c>
      <c r="G2787" s="4" t="inlineStr">
        <is>
          <t xml:space="preserve"> </t>
        </is>
      </c>
    </row>
    <row r="2788">
      <c r="A2788" s="4" t="inlineStr">
        <is>
          <t>Interest Rate</t>
        </is>
      </c>
      <c r="B2788" s="4" t="inlineStr">
        <is>
          <t>[11]</t>
        </is>
      </c>
      <c r="C2788" s="4" t="inlineStr">
        <is>
          <t xml:space="preserve"> </t>
        </is>
      </c>
      <c r="E2788" s="9" t="n">
        <v>0.052</v>
      </c>
      <c r="G2788" s="4" t="inlineStr">
        <is>
          <t xml:space="preserve"> </t>
        </is>
      </c>
    </row>
    <row r="2789">
      <c r="A2789" s="4" t="inlineStr">
        <is>
          <t>Money Market Funds, at Carrying Value</t>
        </is>
      </c>
      <c r="B2789" s="4" t="inlineStr">
        <is>
          <t>[2]</t>
        </is>
      </c>
      <c r="C2789" s="4" t="inlineStr">
        <is>
          <t xml:space="preserve"> </t>
        </is>
      </c>
      <c r="E2789" s="5" t="n">
        <v>40090</v>
      </c>
      <c r="G2789" s="4" t="inlineStr">
        <is>
          <t xml:space="preserve"> </t>
        </is>
      </c>
    </row>
    <row r="2790">
      <c r="A2790" s="4" t="inlineStr">
        <is>
          <t>Money Market Funds, Percent Of Net Assets</t>
        </is>
      </c>
      <c r="C2790" s="4" t="inlineStr">
        <is>
          <t xml:space="preserve"> </t>
        </is>
      </c>
      <c r="E2790" s="9" t="n">
        <v>0.061</v>
      </c>
      <c r="G2790" s="4" t="inlineStr">
        <is>
          <t xml:space="preserve"> </t>
        </is>
      </c>
    </row>
    <row r="2791">
      <c r="A2791" s="4" t="inlineStr">
        <is>
          <t>Investment, Identifier [Axis]: Morgan Stanley Institutional Liquidity Funds - Treasury Portfolio Institutional Share Class (CUSIP 61747C582)</t>
        </is>
      </c>
      <c r="C2791" s="4" t="inlineStr">
        <is>
          <t xml:space="preserve"> </t>
        </is>
      </c>
      <c r="E2791" s="4" t="inlineStr">
        <is>
          <t xml:space="preserve"> </t>
        </is>
      </c>
      <c r="G2791" s="4" t="inlineStr">
        <is>
          <t xml:space="preserve"> </t>
        </is>
      </c>
    </row>
    <row r="2792">
      <c r="A2792" s="4" t="inlineStr">
        <is>
          <t>Interest Rate</t>
        </is>
      </c>
      <c r="C2792" s="9" t="n">
        <v>0.048</v>
      </c>
      <c r="E2792" s="4" t="inlineStr">
        <is>
          <t xml:space="preserve"> </t>
        </is>
      </c>
      <c r="G2792" s="4" t="inlineStr">
        <is>
          <t xml:space="preserve"> </t>
        </is>
      </c>
    </row>
    <row r="2793">
      <c r="A2793" s="4" t="inlineStr">
        <is>
          <t>Money Market Funds, at Carrying Value</t>
        </is>
      </c>
      <c r="B2793" s="4" t="inlineStr">
        <is>
          <t>[1]</t>
        </is>
      </c>
      <c r="C2793" s="5" t="n">
        <v>93069</v>
      </c>
      <c r="E2793" s="4" t="inlineStr">
        <is>
          <t xml:space="preserve"> </t>
        </is>
      </c>
      <c r="G2793" s="4" t="inlineStr">
        <is>
          <t xml:space="preserve"> </t>
        </is>
      </c>
    </row>
    <row r="2794">
      <c r="A2794" s="4" t="inlineStr">
        <is>
          <t>Money Market Funds, Percent Of Net Assets</t>
        </is>
      </c>
      <c r="C2794" s="9" t="n">
        <v>0.054</v>
      </c>
      <c r="E2794" s="4" t="inlineStr">
        <is>
          <t xml:space="preserve"> </t>
        </is>
      </c>
      <c r="G2794" s="4" t="inlineStr">
        <is>
          <t xml:space="preserve"> </t>
        </is>
      </c>
    </row>
    <row r="2795">
      <c r="A2795" s="4" t="inlineStr">
        <is>
          <t>Investment, Identifier [Axis]: Motus Group, LLC, Senior secured</t>
        </is>
      </c>
      <c r="C2795" s="4" t="inlineStr">
        <is>
          <t xml:space="preserve"> </t>
        </is>
      </c>
      <c r="E2795" s="4" t="inlineStr">
        <is>
          <t xml:space="preserve"> </t>
        </is>
      </c>
      <c r="G2795" s="4" t="inlineStr">
        <is>
          <t xml:space="preserve"> </t>
        </is>
      </c>
    </row>
    <row r="2796">
      <c r="A2796" s="4" t="inlineStr">
        <is>
          <t>Spread Above Index</t>
        </is>
      </c>
      <c r="B2796" s="4" t="inlineStr">
        <is>
          <t>[6],[21]</t>
        </is>
      </c>
      <c r="C2796" s="10" t="n">
        <v>0.04</v>
      </c>
      <c r="E2796" s="4" t="inlineStr">
        <is>
          <t xml:space="preserve"> </t>
        </is>
      </c>
      <c r="G2796" s="4" t="inlineStr">
        <is>
          <t xml:space="preserve"> </t>
        </is>
      </c>
    </row>
    <row r="2797">
      <c r="A2797" s="4" t="inlineStr">
        <is>
          <t>Interest Rate</t>
        </is>
      </c>
      <c r="B2797" s="4" t="inlineStr">
        <is>
          <t>[6]</t>
        </is>
      </c>
      <c r="C2797" s="9" t="n">
        <v>0.08699999999999999</v>
      </c>
      <c r="E2797" s="4" t="inlineStr">
        <is>
          <t xml:space="preserve"> </t>
        </is>
      </c>
      <c r="G2797" s="4" t="inlineStr">
        <is>
          <t xml:space="preserve"> </t>
        </is>
      </c>
    </row>
    <row r="2798">
      <c r="A2798" s="4" t="inlineStr">
        <is>
          <t>Principal (in shares)</t>
        </is>
      </c>
      <c r="B2798" s="4" t="inlineStr">
        <is>
          <t>[6]</t>
        </is>
      </c>
      <c r="C2798" s="6" t="n">
        <v>7972</v>
      </c>
      <c r="E2798" s="4" t="inlineStr">
        <is>
          <t xml:space="preserve"> </t>
        </is>
      </c>
      <c r="G2798" s="4" t="inlineStr">
        <is>
          <t xml:space="preserve"> </t>
        </is>
      </c>
    </row>
    <row r="2799">
      <c r="A2799" s="4" t="inlineStr">
        <is>
          <t>Amortized Cost</t>
        </is>
      </c>
      <c r="B2799" s="4" t="inlineStr">
        <is>
          <t>[6]</t>
        </is>
      </c>
      <c r="C2799" s="5" t="n">
        <v>8003</v>
      </c>
      <c r="E2799" s="4" t="inlineStr">
        <is>
          <t xml:space="preserve"> </t>
        </is>
      </c>
      <c r="G2799" s="4" t="inlineStr">
        <is>
          <t xml:space="preserve"> </t>
        </is>
      </c>
    </row>
    <row r="2800">
      <c r="A2800" s="4" t="inlineStr">
        <is>
          <t>Percentage of Net Assets</t>
        </is>
      </c>
      <c r="B2800" s="4" t="inlineStr">
        <is>
          <t>[6]</t>
        </is>
      </c>
      <c r="C2800" s="9" t="n">
        <v>0.005</v>
      </c>
      <c r="E2800" s="4" t="inlineStr">
        <is>
          <t xml:space="preserve"> </t>
        </is>
      </c>
      <c r="G2800" s="4" t="inlineStr">
        <is>
          <t xml:space="preserve"> </t>
        </is>
      </c>
    </row>
    <row r="2801">
      <c r="A2801" s="4" t="inlineStr">
        <is>
          <t>Fair Value</t>
        </is>
      </c>
      <c r="B2801" s="4" t="inlineStr">
        <is>
          <t>[6]</t>
        </is>
      </c>
      <c r="C2801" s="5" t="n">
        <v>7992</v>
      </c>
      <c r="E2801" s="4" t="inlineStr">
        <is>
          <t xml:space="preserve"> </t>
        </is>
      </c>
      <c r="G2801" s="4" t="inlineStr">
        <is>
          <t xml:space="preserve"> </t>
        </is>
      </c>
    </row>
    <row r="2802">
      <c r="A2802" s="4" t="inlineStr">
        <is>
          <t>Investment, Variable Interest Rate, Type [Extensible Enumeration]</t>
        </is>
      </c>
      <c r="B2802" s="4" t="inlineStr">
        <is>
          <t>[6],[21]</t>
        </is>
      </c>
      <c r="C2802" s="4" t="inlineStr">
        <is>
          <t>90-day Term SOFR</t>
        </is>
      </c>
      <c r="E2802" s="4" t="inlineStr">
        <is>
          <t xml:space="preserve"> </t>
        </is>
      </c>
      <c r="G2802" s="4" t="inlineStr">
        <is>
          <t xml:space="preserve"> </t>
        </is>
      </c>
    </row>
    <row r="2803">
      <c r="A2803" s="4" t="inlineStr">
        <is>
          <t>Investment, Identifier [Axis]: Movement Holdings, LLC, LLC units</t>
        </is>
      </c>
      <c r="C2803" s="4" t="inlineStr">
        <is>
          <t xml:space="preserve"> </t>
        </is>
      </c>
      <c r="E2803" s="4" t="inlineStr">
        <is>
          <t xml:space="preserve"> </t>
        </is>
      </c>
      <c r="G2803" s="4" t="inlineStr">
        <is>
          <t xml:space="preserve"> </t>
        </is>
      </c>
    </row>
    <row r="2804">
      <c r="A2804" s="4" t="inlineStr">
        <is>
          <t>Amortized Cost</t>
        </is>
      </c>
      <c r="B2804" s="4" t="inlineStr">
        <is>
          <t>[6],[23],[24]</t>
        </is>
      </c>
      <c r="C2804" s="5" t="n">
        <v>661</v>
      </c>
      <c r="E2804" s="4" t="inlineStr">
        <is>
          <t xml:space="preserve"> </t>
        </is>
      </c>
      <c r="G2804" s="4" t="inlineStr">
        <is>
          <t xml:space="preserve"> </t>
        </is>
      </c>
    </row>
    <row r="2805">
      <c r="A2805" s="4" t="inlineStr">
        <is>
          <t>Fair Value</t>
        </is>
      </c>
      <c r="B2805" s="4" t="inlineStr">
        <is>
          <t>[1],[6],[23],[24]</t>
        </is>
      </c>
      <c r="C2805" s="5" t="n">
        <v>600</v>
      </c>
      <c r="E2805" s="4" t="inlineStr">
        <is>
          <t xml:space="preserve"> </t>
        </is>
      </c>
      <c r="G2805" s="4" t="inlineStr">
        <is>
          <t xml:space="preserve"> </t>
        </is>
      </c>
    </row>
    <row r="2806">
      <c r="A2806" s="4" t="inlineStr">
        <is>
          <t>Investment, Identifier [Axis]: Movement Holdings, LLC, One stop 1</t>
        </is>
      </c>
      <c r="C2806" s="4" t="inlineStr">
        <is>
          <t xml:space="preserve"> </t>
        </is>
      </c>
      <c r="E2806" s="4" t="inlineStr">
        <is>
          <t xml:space="preserve"> </t>
        </is>
      </c>
      <c r="G2806" s="4" t="inlineStr">
        <is>
          <t xml:space="preserve"> </t>
        </is>
      </c>
    </row>
    <row r="2807">
      <c r="A2807" s="4" t="inlineStr">
        <is>
          <t>Spread Above Index</t>
        </is>
      </c>
      <c r="C2807" s="9" t="n">
        <v>0.0525</v>
      </c>
      <c r="E2807" s="4" t="inlineStr">
        <is>
          <t xml:space="preserve"> </t>
        </is>
      </c>
      <c r="G2807" s="4" t="inlineStr">
        <is>
          <t xml:space="preserve"> </t>
        </is>
      </c>
    </row>
    <row r="2808">
      <c r="A2808" s="4" t="inlineStr">
        <is>
          <t>Interest Rate</t>
        </is>
      </c>
      <c r="C2808" s="9" t="n">
        <v>0.101</v>
      </c>
      <c r="E2808" s="4" t="inlineStr">
        <is>
          <t xml:space="preserve"> </t>
        </is>
      </c>
      <c r="G2808" s="4" t="inlineStr">
        <is>
          <t xml:space="preserve"> </t>
        </is>
      </c>
    </row>
    <row r="2809">
      <c r="A2809" s="4" t="inlineStr">
        <is>
          <t>Principal</t>
        </is>
      </c>
      <c r="C2809" s="5" t="n">
        <v>22247</v>
      </c>
      <c r="E2809" s="4" t="inlineStr">
        <is>
          <t xml:space="preserve"> </t>
        </is>
      </c>
      <c r="G2809" s="4" t="inlineStr">
        <is>
          <t xml:space="preserve"> </t>
        </is>
      </c>
    </row>
    <row r="2810">
      <c r="A2810" s="4" t="inlineStr">
        <is>
          <t>Amortized Cost</t>
        </is>
      </c>
      <c r="C2810" s="5" t="n">
        <v>22044</v>
      </c>
      <c r="E2810" s="4" t="inlineStr">
        <is>
          <t xml:space="preserve"> </t>
        </is>
      </c>
      <c r="G2810" s="4" t="inlineStr">
        <is>
          <t xml:space="preserve"> </t>
        </is>
      </c>
    </row>
    <row r="2811">
      <c r="A2811" s="4" t="inlineStr">
        <is>
          <t>Percentage of Net Assets</t>
        </is>
      </c>
      <c r="C2811" s="9" t="n">
        <v>0.013</v>
      </c>
      <c r="E2811" s="4" t="inlineStr">
        <is>
          <t xml:space="preserve"> </t>
        </is>
      </c>
      <c r="G2811" s="4" t="inlineStr">
        <is>
          <t xml:space="preserve"> </t>
        </is>
      </c>
    </row>
    <row r="2812">
      <c r="A2812" s="4" t="inlineStr">
        <is>
          <t>Fair Value</t>
        </is>
      </c>
      <c r="C2812" s="5" t="n">
        <v>22247</v>
      </c>
      <c r="E2812" s="4" t="inlineStr">
        <is>
          <t xml:space="preserve"> </t>
        </is>
      </c>
      <c r="G2812" s="4" t="inlineStr">
        <is>
          <t xml:space="preserve"> </t>
        </is>
      </c>
    </row>
    <row r="2813">
      <c r="A2813" s="4" t="inlineStr">
        <is>
          <t>Investment, Variable Interest Rate, Type [Extensible Enumeration]</t>
        </is>
      </c>
      <c r="B2813" s="4" t="inlineStr">
        <is>
          <t>[16]</t>
        </is>
      </c>
      <c r="C2813" s="4" t="inlineStr">
        <is>
          <t>30-day Term SOFR</t>
        </is>
      </c>
      <c r="E2813" s="4" t="inlineStr">
        <is>
          <t xml:space="preserve"> </t>
        </is>
      </c>
      <c r="G2813" s="4" t="inlineStr">
        <is>
          <t xml:space="preserve"> </t>
        </is>
      </c>
    </row>
    <row r="2814">
      <c r="A2814" s="4" t="inlineStr">
        <is>
          <t>Investment, Identifier [Axis]: Movement Holdings, LLC, One stop 2</t>
        </is>
      </c>
      <c r="C2814" s="4" t="inlineStr">
        <is>
          <t xml:space="preserve"> </t>
        </is>
      </c>
      <c r="E2814" s="4" t="inlineStr">
        <is>
          <t xml:space="preserve"> </t>
        </is>
      </c>
      <c r="G2814" s="4" t="inlineStr">
        <is>
          <t xml:space="preserve"> </t>
        </is>
      </c>
    </row>
    <row r="2815">
      <c r="A2815" s="4" t="inlineStr">
        <is>
          <t>Spread Above Index</t>
        </is>
      </c>
      <c r="C2815" s="9" t="n">
        <v>0.0525</v>
      </c>
      <c r="E2815" s="4" t="inlineStr">
        <is>
          <t xml:space="preserve"> </t>
        </is>
      </c>
      <c r="G2815" s="4" t="inlineStr">
        <is>
          <t xml:space="preserve"> </t>
        </is>
      </c>
    </row>
    <row r="2816">
      <c r="A2816" s="4" t="inlineStr">
        <is>
          <t>Amortized Cost</t>
        </is>
      </c>
      <c r="C2816" s="5" t="n">
        <v>-34</v>
      </c>
      <c r="E2816" s="4" t="inlineStr">
        <is>
          <t xml:space="preserve"> </t>
        </is>
      </c>
      <c r="G2816" s="4" t="inlineStr">
        <is>
          <t xml:space="preserve"> </t>
        </is>
      </c>
    </row>
    <row r="2817">
      <c r="A2817" s="4" t="inlineStr">
        <is>
          <t>Investment, Variable Interest Rate, Type [Extensible Enumeration]</t>
        </is>
      </c>
      <c r="B2817" s="4" t="inlineStr">
        <is>
          <t>[16]</t>
        </is>
      </c>
      <c r="C2817" s="4" t="inlineStr">
        <is>
          <t>us-gaap:SecuredOvernightFinancingRateSofrOvernightIndexSwapRateMember</t>
        </is>
      </c>
      <c r="E2817" s="4" t="inlineStr">
        <is>
          <t xml:space="preserve"> </t>
        </is>
      </c>
      <c r="G2817" s="4" t="inlineStr">
        <is>
          <t xml:space="preserve"> </t>
        </is>
      </c>
    </row>
    <row r="2818">
      <c r="A2818" s="4" t="inlineStr">
        <is>
          <t>Investment, Identifier [Axis]: Movement Holdings, LLC, One stop 3</t>
        </is>
      </c>
      <c r="C2818" s="4" t="inlineStr">
        <is>
          <t xml:space="preserve"> </t>
        </is>
      </c>
      <c r="E2818" s="4" t="inlineStr">
        <is>
          <t xml:space="preserve"> </t>
        </is>
      </c>
      <c r="G2818" s="4" t="inlineStr">
        <is>
          <t xml:space="preserve"> </t>
        </is>
      </c>
    </row>
    <row r="2819">
      <c r="A2819" s="4" t="inlineStr">
        <is>
          <t>Spread Above Index</t>
        </is>
      </c>
      <c r="C2819" s="9" t="n">
        <v>0.0525</v>
      </c>
      <c r="E2819" s="4" t="inlineStr">
        <is>
          <t xml:space="preserve"> </t>
        </is>
      </c>
      <c r="G2819" s="4" t="inlineStr">
        <is>
          <t xml:space="preserve"> </t>
        </is>
      </c>
    </row>
    <row r="2820">
      <c r="A2820" s="4" t="inlineStr">
        <is>
          <t>Amortized Cost</t>
        </is>
      </c>
      <c r="C2820" s="5" t="n">
        <v>-136</v>
      </c>
      <c r="E2820" s="4" t="inlineStr">
        <is>
          <t xml:space="preserve"> </t>
        </is>
      </c>
      <c r="G2820" s="4" t="inlineStr">
        <is>
          <t xml:space="preserve"> </t>
        </is>
      </c>
    </row>
    <row r="2821">
      <c r="A2821" s="4" t="inlineStr">
        <is>
          <t>Investment, Variable Interest Rate, Type [Extensible Enumeration]</t>
        </is>
      </c>
      <c r="B2821" s="4" t="inlineStr">
        <is>
          <t>[16]</t>
        </is>
      </c>
      <c r="C2821" s="4" t="inlineStr">
        <is>
          <t>us-gaap:SecuredOvernightFinancingRateSofrOvernightIndexSwapRateMember</t>
        </is>
      </c>
      <c r="E2821" s="4" t="inlineStr">
        <is>
          <t xml:space="preserve"> </t>
        </is>
      </c>
      <c r="G2821" s="4" t="inlineStr">
        <is>
          <t xml:space="preserve"> </t>
        </is>
      </c>
    </row>
    <row r="2822">
      <c r="A2822" s="4" t="inlineStr">
        <is>
          <t>Investment, Identifier [Axis]: NBG Acquisition Corp. and NBG-P Acquisition Corp., One stop</t>
        </is>
      </c>
      <c r="C2822" s="4" t="inlineStr">
        <is>
          <t xml:space="preserve"> </t>
        </is>
      </c>
      <c r="E2822" s="4" t="inlineStr">
        <is>
          <t xml:space="preserve"> </t>
        </is>
      </c>
      <c r="G2822" s="4" t="inlineStr">
        <is>
          <t xml:space="preserve"> </t>
        </is>
      </c>
    </row>
    <row r="2823">
      <c r="A2823" s="4" t="inlineStr">
        <is>
          <t>Spread Above Index</t>
        </is>
      </c>
      <c r="B2823" s="4" t="inlineStr">
        <is>
          <t>[9],[19]</t>
        </is>
      </c>
      <c r="C2823" s="4" t="inlineStr">
        <is>
          <t xml:space="preserve"> </t>
        </is>
      </c>
      <c r="E2823" s="9" t="n">
        <v>0.0525</v>
      </c>
      <c r="G2823" s="4" t="inlineStr">
        <is>
          <t xml:space="preserve"> </t>
        </is>
      </c>
    </row>
    <row r="2824">
      <c r="A2824" s="4" t="inlineStr">
        <is>
          <t>Interest Rate</t>
        </is>
      </c>
      <c r="B2824" s="4" t="inlineStr">
        <is>
          <t>[9],[11]</t>
        </is>
      </c>
      <c r="C2824" s="4" t="inlineStr">
        <is>
          <t xml:space="preserve"> </t>
        </is>
      </c>
      <c r="E2824" s="9" t="n">
        <v>0.1077</v>
      </c>
      <c r="G2824" s="4" t="inlineStr">
        <is>
          <t xml:space="preserve"> </t>
        </is>
      </c>
    </row>
    <row r="2825">
      <c r="A2825" s="4" t="inlineStr">
        <is>
          <t>Principal</t>
        </is>
      </c>
      <c r="B2825" s="4" t="inlineStr">
        <is>
          <t>[4],[9]</t>
        </is>
      </c>
      <c r="C2825" s="4" t="inlineStr">
        <is>
          <t xml:space="preserve"> </t>
        </is>
      </c>
      <c r="E2825" s="5" t="n">
        <v>15840</v>
      </c>
      <c r="G2825" s="4" t="inlineStr">
        <is>
          <t xml:space="preserve"> </t>
        </is>
      </c>
    </row>
    <row r="2826">
      <c r="A2826" s="4" t="inlineStr">
        <is>
          <t>Amortized Cost</t>
        </is>
      </c>
      <c r="B2826" s="4" t="inlineStr">
        <is>
          <t>[9]</t>
        </is>
      </c>
      <c r="C2826" s="4" t="inlineStr">
        <is>
          <t xml:space="preserve"> </t>
        </is>
      </c>
      <c r="E2826" s="5" t="n">
        <v>15387</v>
      </c>
      <c r="G2826" s="4" t="inlineStr">
        <is>
          <t xml:space="preserve"> </t>
        </is>
      </c>
    </row>
    <row r="2827">
      <c r="A2827" s="4" t="inlineStr">
        <is>
          <t>Percentage of Net Assets</t>
        </is>
      </c>
      <c r="B2827" s="4" t="inlineStr">
        <is>
          <t>[9]</t>
        </is>
      </c>
      <c r="C2827" s="4" t="inlineStr">
        <is>
          <t xml:space="preserve"> </t>
        </is>
      </c>
      <c r="E2827" s="9" t="n">
        <v>0.024</v>
      </c>
      <c r="G2827" s="4" t="inlineStr">
        <is>
          <t xml:space="preserve"> </t>
        </is>
      </c>
    </row>
    <row r="2828">
      <c r="A2828" s="4" t="inlineStr">
        <is>
          <t>Fair Value</t>
        </is>
      </c>
      <c r="B2828" s="4" t="inlineStr">
        <is>
          <t>[2],[9]</t>
        </is>
      </c>
      <c r="C2828" s="4" t="inlineStr">
        <is>
          <t xml:space="preserve"> </t>
        </is>
      </c>
      <c r="E2828" s="5" t="n">
        <v>15364</v>
      </c>
      <c r="G2828" s="4" t="inlineStr">
        <is>
          <t xml:space="preserve"> </t>
        </is>
      </c>
    </row>
    <row r="2829">
      <c r="A2829" s="4" t="inlineStr">
        <is>
          <t>Investment, Variable Interest Rate, Type [Extensible Enumeration]</t>
        </is>
      </c>
      <c r="B2829" s="4" t="inlineStr">
        <is>
          <t>[9]</t>
        </is>
      </c>
      <c r="C2829" s="4" t="inlineStr">
        <is>
          <t xml:space="preserve"> </t>
        </is>
      </c>
      <c r="E2829" s="4" t="inlineStr">
        <is>
          <t>90-day Term SOFR</t>
        </is>
      </c>
      <c r="G2829" s="4" t="inlineStr">
        <is>
          <t xml:space="preserve"> </t>
        </is>
      </c>
    </row>
    <row r="2830">
      <c r="A2830" s="4" t="inlineStr">
        <is>
          <t>Investment, Identifier [Axis]: NBG Acquisition Corp. and NBG-P Acquisition Corp., One stop 1</t>
        </is>
      </c>
      <c r="C2830" s="4" t="inlineStr">
        <is>
          <t xml:space="preserve"> </t>
        </is>
      </c>
      <c r="E2830" s="4" t="inlineStr">
        <is>
          <t xml:space="preserve"> </t>
        </is>
      </c>
      <c r="G2830" s="4" t="inlineStr">
        <is>
          <t xml:space="preserve"> </t>
        </is>
      </c>
    </row>
    <row r="2831">
      <c r="A2831" s="4" t="inlineStr">
        <is>
          <t>Spread Above Index</t>
        </is>
      </c>
      <c r="B2831" s="4" t="inlineStr">
        <is>
          <t>[6]</t>
        </is>
      </c>
      <c r="C2831" s="9" t="n">
        <v>0.0525</v>
      </c>
      <c r="E2831" s="4" t="inlineStr">
        <is>
          <t xml:space="preserve"> </t>
        </is>
      </c>
      <c r="G2831" s="4" t="inlineStr">
        <is>
          <t xml:space="preserve"> </t>
        </is>
      </c>
    </row>
    <row r="2832">
      <c r="A2832" s="4" t="inlineStr">
        <is>
          <t>Interest Rate</t>
        </is>
      </c>
      <c r="B2832" s="4" t="inlineStr">
        <is>
          <t>[6],[10]</t>
        </is>
      </c>
      <c r="C2832" s="9" t="n">
        <v>0.1065</v>
      </c>
      <c r="E2832" s="4" t="inlineStr">
        <is>
          <t xml:space="preserve"> </t>
        </is>
      </c>
      <c r="G2832" s="4" t="inlineStr">
        <is>
          <t xml:space="preserve"> </t>
        </is>
      </c>
    </row>
    <row r="2833">
      <c r="A2833" s="4" t="inlineStr">
        <is>
          <t>Principal</t>
        </is>
      </c>
      <c r="B2833" s="4" t="inlineStr">
        <is>
          <t>[4],[6]</t>
        </is>
      </c>
      <c r="C2833" s="5" t="n">
        <v>15679</v>
      </c>
      <c r="E2833" s="4" t="inlineStr">
        <is>
          <t xml:space="preserve"> </t>
        </is>
      </c>
      <c r="G2833" s="4" t="inlineStr">
        <is>
          <t xml:space="preserve"> </t>
        </is>
      </c>
    </row>
    <row r="2834">
      <c r="A2834" s="4" t="inlineStr">
        <is>
          <t>Amortized Cost</t>
        </is>
      </c>
      <c r="B2834" s="4" t="inlineStr">
        <is>
          <t>[6]</t>
        </is>
      </c>
      <c r="C2834" s="5" t="n">
        <v>15318</v>
      </c>
      <c r="E2834" s="4" t="inlineStr">
        <is>
          <t xml:space="preserve"> </t>
        </is>
      </c>
      <c r="G2834" s="4" t="inlineStr">
        <is>
          <t xml:space="preserve"> </t>
        </is>
      </c>
    </row>
    <row r="2835">
      <c r="A2835" s="4" t="inlineStr">
        <is>
          <t>Percentage of Net Assets</t>
        </is>
      </c>
      <c r="B2835" s="4" t="inlineStr">
        <is>
          <t>[6]</t>
        </is>
      </c>
      <c r="C2835" s="9" t="n">
        <v>0.008999999999999999</v>
      </c>
      <c r="E2835" s="4" t="inlineStr">
        <is>
          <t xml:space="preserve"> </t>
        </is>
      </c>
      <c r="G2835" s="4" t="inlineStr">
        <is>
          <t xml:space="preserve"> </t>
        </is>
      </c>
    </row>
    <row r="2836">
      <c r="A2836" s="4" t="inlineStr">
        <is>
          <t>Fair Value</t>
        </is>
      </c>
      <c r="B2836" s="4" t="inlineStr">
        <is>
          <t>[6]</t>
        </is>
      </c>
      <c r="C2836" s="5" t="n">
        <v>15209</v>
      </c>
      <c r="E2836" s="4" t="inlineStr">
        <is>
          <t xml:space="preserve"> </t>
        </is>
      </c>
      <c r="G2836" s="4" t="inlineStr">
        <is>
          <t xml:space="preserve"> </t>
        </is>
      </c>
    </row>
    <row r="2837">
      <c r="A2837" s="4" t="inlineStr">
        <is>
          <t>Investment, Variable Interest Rate, Type [Extensible Enumeration]</t>
        </is>
      </c>
      <c r="B2837" s="4" t="inlineStr">
        <is>
          <t>[6]</t>
        </is>
      </c>
      <c r="C2837" s="4" t="inlineStr">
        <is>
          <t>90-day Term SOFR</t>
        </is>
      </c>
      <c r="E2837" s="4" t="inlineStr">
        <is>
          <t xml:space="preserve"> </t>
        </is>
      </c>
      <c r="G2837" s="4" t="inlineStr">
        <is>
          <t xml:space="preserve"> </t>
        </is>
      </c>
    </row>
    <row r="2838">
      <c r="A2838" s="4" t="inlineStr">
        <is>
          <t>Investment, Identifier [Axis]: NBG Acquisition Corp. and NBG-P Acquisition Corp., One stop 2</t>
        </is>
      </c>
      <c r="C2838" s="4" t="inlineStr">
        <is>
          <t xml:space="preserve"> </t>
        </is>
      </c>
      <c r="E2838" s="4" t="inlineStr">
        <is>
          <t xml:space="preserve"> </t>
        </is>
      </c>
      <c r="G2838" s="4" t="inlineStr">
        <is>
          <t xml:space="preserve"> </t>
        </is>
      </c>
    </row>
    <row r="2839">
      <c r="A2839" s="4" t="inlineStr">
        <is>
          <t>Spread Above Index</t>
        </is>
      </c>
      <c r="B2839" s="4" t="inlineStr">
        <is>
          <t>[6]</t>
        </is>
      </c>
      <c r="C2839" s="9" t="n">
        <v>0.0525</v>
      </c>
      <c r="E2839" s="4" t="inlineStr">
        <is>
          <t xml:space="preserve"> </t>
        </is>
      </c>
      <c r="G2839" s="4" t="inlineStr">
        <is>
          <t xml:space="preserve"> </t>
        </is>
      </c>
    </row>
    <row r="2840">
      <c r="A2840" s="4" t="inlineStr">
        <is>
          <t>Interest Rate</t>
        </is>
      </c>
      <c r="B2840" s="4" t="inlineStr">
        <is>
          <t>[6],[10]</t>
        </is>
      </c>
      <c r="C2840" s="9" t="n">
        <v>0.1072</v>
      </c>
      <c r="E2840" s="4" t="inlineStr">
        <is>
          <t xml:space="preserve"> </t>
        </is>
      </c>
      <c r="G2840" s="4" t="inlineStr">
        <is>
          <t xml:space="preserve"> </t>
        </is>
      </c>
    </row>
    <row r="2841">
      <c r="A2841" s="4" t="inlineStr">
        <is>
          <t>Principal</t>
        </is>
      </c>
      <c r="B2841" s="4" t="inlineStr">
        <is>
          <t>[4],[6]</t>
        </is>
      </c>
      <c r="C2841" s="5" t="n">
        <v>2811</v>
      </c>
      <c r="E2841" s="4" t="inlineStr">
        <is>
          <t xml:space="preserve"> </t>
        </is>
      </c>
      <c r="G2841" s="4" t="inlineStr">
        <is>
          <t xml:space="preserve"> </t>
        </is>
      </c>
    </row>
    <row r="2842">
      <c r="A2842" s="4" t="inlineStr">
        <is>
          <t>Amortized Cost</t>
        </is>
      </c>
      <c r="B2842" s="4" t="inlineStr">
        <is>
          <t>[6]</t>
        </is>
      </c>
      <c r="C2842" s="5" t="n">
        <v>2791</v>
      </c>
      <c r="E2842" s="4" t="inlineStr">
        <is>
          <t xml:space="preserve"> </t>
        </is>
      </c>
      <c r="G2842" s="4" t="inlineStr">
        <is>
          <t xml:space="preserve"> </t>
        </is>
      </c>
    </row>
    <row r="2843">
      <c r="A2843" s="4" t="inlineStr">
        <is>
          <t>Percentage of Net Assets</t>
        </is>
      </c>
      <c r="B2843" s="4" t="inlineStr">
        <is>
          <t>[6]</t>
        </is>
      </c>
      <c r="C2843" s="9" t="n">
        <v>0.002</v>
      </c>
      <c r="E2843" s="4" t="inlineStr">
        <is>
          <t xml:space="preserve"> </t>
        </is>
      </c>
      <c r="G2843" s="4" t="inlineStr">
        <is>
          <t xml:space="preserve"> </t>
        </is>
      </c>
    </row>
    <row r="2844">
      <c r="A2844" s="4" t="inlineStr">
        <is>
          <t>Fair Value</t>
        </is>
      </c>
      <c r="B2844" s="4" t="inlineStr">
        <is>
          <t>[6]</t>
        </is>
      </c>
      <c r="C2844" s="5" t="n">
        <v>2727</v>
      </c>
      <c r="E2844" s="4" t="inlineStr">
        <is>
          <t xml:space="preserve"> </t>
        </is>
      </c>
      <c r="G2844" s="4" t="inlineStr">
        <is>
          <t xml:space="preserve"> </t>
        </is>
      </c>
    </row>
    <row r="2845">
      <c r="A2845" s="4" t="inlineStr">
        <is>
          <t>Investment, Variable Interest Rate, Type [Extensible Enumeration]</t>
        </is>
      </c>
      <c r="B2845" s="4" t="inlineStr">
        <is>
          <t>[6]</t>
        </is>
      </c>
      <c r="C2845" s="4" t="inlineStr">
        <is>
          <t>90-day Term SOFR</t>
        </is>
      </c>
      <c r="E2845" s="4" t="inlineStr">
        <is>
          <t xml:space="preserve"> </t>
        </is>
      </c>
      <c r="G2845" s="4" t="inlineStr">
        <is>
          <t xml:space="preserve"> </t>
        </is>
      </c>
    </row>
    <row r="2846">
      <c r="A2846" s="4" t="inlineStr">
        <is>
          <t>Investment, Identifier [Axis]: National Express Wash Parent Holdco, LLC, One stop</t>
        </is>
      </c>
      <c r="C2846" s="4" t="inlineStr">
        <is>
          <t xml:space="preserve"> </t>
        </is>
      </c>
      <c r="E2846" s="4" t="inlineStr">
        <is>
          <t xml:space="preserve"> </t>
        </is>
      </c>
      <c r="G2846" s="4" t="inlineStr">
        <is>
          <t xml:space="preserve"> </t>
        </is>
      </c>
    </row>
    <row r="2847">
      <c r="A2847" s="4" t="inlineStr">
        <is>
          <t>Spread Above Index</t>
        </is>
      </c>
      <c r="C2847" s="9" t="n">
        <v>0.055</v>
      </c>
      <c r="D2847" s="4" t="inlineStr">
        <is>
          <t>[6],[17]</t>
        </is>
      </c>
      <c r="E2847" s="9" t="n">
        <v>0.055</v>
      </c>
      <c r="F2847" s="4" t="inlineStr">
        <is>
          <t>[9],[15],[19],[20],[45]</t>
        </is>
      </c>
      <c r="G2847" s="4" t="inlineStr">
        <is>
          <t xml:space="preserve"> </t>
        </is>
      </c>
    </row>
    <row r="2848">
      <c r="A2848" s="4" t="inlineStr">
        <is>
          <t>Interest Rate</t>
        </is>
      </c>
      <c r="C2848" s="9" t="n">
        <v>0.1074</v>
      </c>
      <c r="D2848" s="4" t="inlineStr">
        <is>
          <t>[6],[17]</t>
        </is>
      </c>
      <c r="E2848" s="9" t="n">
        <v>0.1089</v>
      </c>
      <c r="F2848" s="4" t="inlineStr">
        <is>
          <t>[9],[11],[20]</t>
        </is>
      </c>
      <c r="G2848" s="4" t="inlineStr">
        <is>
          <t xml:space="preserve"> </t>
        </is>
      </c>
    </row>
    <row r="2849">
      <c r="A2849" s="4" t="inlineStr">
        <is>
          <t>Principal</t>
        </is>
      </c>
      <c r="C2849" s="5" t="n">
        <v>19686</v>
      </c>
      <c r="D2849" s="4" t="inlineStr">
        <is>
          <t>[3],[6],[17]</t>
        </is>
      </c>
      <c r="E2849" s="5" t="n">
        <v>19886</v>
      </c>
      <c r="F2849" s="4" t="inlineStr">
        <is>
          <t>[4],[9],[20]</t>
        </is>
      </c>
      <c r="G2849" s="4" t="inlineStr">
        <is>
          <t xml:space="preserve"> </t>
        </is>
      </c>
    </row>
    <row r="2850">
      <c r="A2850" s="4" t="inlineStr">
        <is>
          <t>Amortized Cost</t>
        </is>
      </c>
      <c r="C2850" s="5" t="n">
        <v>19063</v>
      </c>
      <c r="D2850" s="4" t="inlineStr">
        <is>
          <t>[6],[17]</t>
        </is>
      </c>
      <c r="E2850" s="5" t="n">
        <v>19123</v>
      </c>
      <c r="F2850" s="4" t="inlineStr">
        <is>
          <t>[9],[20]</t>
        </is>
      </c>
      <c r="G2850" s="4" t="inlineStr">
        <is>
          <t xml:space="preserve"> </t>
        </is>
      </c>
    </row>
    <row r="2851">
      <c r="A2851" s="4" t="inlineStr">
        <is>
          <t>Percentage of Net Assets</t>
        </is>
      </c>
      <c r="C2851" s="9" t="n">
        <v>0.011</v>
      </c>
      <c r="D2851" s="4" t="inlineStr">
        <is>
          <t>[6],[17]</t>
        </is>
      </c>
      <c r="E2851" s="9" t="n">
        <v>0.029</v>
      </c>
      <c r="F2851" s="4" t="inlineStr">
        <is>
          <t>[9],[20]</t>
        </is>
      </c>
      <c r="G2851" s="4" t="inlineStr">
        <is>
          <t xml:space="preserve"> </t>
        </is>
      </c>
    </row>
    <row r="2852">
      <c r="A2852" s="4" t="inlineStr">
        <is>
          <t>Fair Value</t>
        </is>
      </c>
      <c r="C2852" s="5" t="n">
        <v>19293</v>
      </c>
      <c r="D2852" s="4" t="inlineStr">
        <is>
          <t>[6],[17]</t>
        </is>
      </c>
      <c r="E2852" s="5" t="n">
        <v>19090</v>
      </c>
      <c r="F2852" s="4" t="inlineStr">
        <is>
          <t>[2],[9],[20]</t>
        </is>
      </c>
      <c r="G2852" s="4" t="inlineStr">
        <is>
          <t xml:space="preserve"> </t>
        </is>
      </c>
    </row>
    <row r="2853">
      <c r="A2853" s="4" t="inlineStr">
        <is>
          <t>Investment, Variable Interest Rate, Type [Extensible Enumeration]</t>
        </is>
      </c>
      <c r="C2853" s="4" t="inlineStr">
        <is>
          <t>90-day Term SOFR</t>
        </is>
      </c>
      <c r="D2853" s="4" t="inlineStr">
        <is>
          <t>[6],[17]</t>
        </is>
      </c>
      <c r="E2853" s="4" t="inlineStr">
        <is>
          <t>90-day Term SOFR, 180-day Term SOFR</t>
        </is>
      </c>
      <c r="F2853" s="4" t="inlineStr">
        <is>
          <t>[9],[20]</t>
        </is>
      </c>
      <c r="G2853" s="4" t="inlineStr">
        <is>
          <t xml:space="preserve"> </t>
        </is>
      </c>
    </row>
    <row r="2854">
      <c r="A2854" s="4" t="inlineStr">
        <is>
          <t>Investment, Identifier [Axis]: Navex TopCo, Inc, One stop 1</t>
        </is>
      </c>
      <c r="C2854" s="4" t="inlineStr">
        <is>
          <t xml:space="preserve"> </t>
        </is>
      </c>
      <c r="E2854" s="4" t="inlineStr">
        <is>
          <t xml:space="preserve"> </t>
        </is>
      </c>
      <c r="G2854" s="4" t="inlineStr">
        <is>
          <t xml:space="preserve"> </t>
        </is>
      </c>
    </row>
    <row r="2855">
      <c r="A2855" s="4" t="inlineStr">
        <is>
          <t>Spread Above Index</t>
        </is>
      </c>
      <c r="B2855" s="4" t="inlineStr">
        <is>
          <t>[6],[12]</t>
        </is>
      </c>
      <c r="C2855" s="9" t="n">
        <v>0.055</v>
      </c>
      <c r="E2855" s="4" t="inlineStr">
        <is>
          <t xml:space="preserve"> </t>
        </is>
      </c>
      <c r="G2855" s="4" t="inlineStr">
        <is>
          <t xml:space="preserve"> </t>
        </is>
      </c>
    </row>
    <row r="2856">
      <c r="A2856" s="4" t="inlineStr">
        <is>
          <t>Interest Rate</t>
        </is>
      </c>
      <c r="B2856" s="4" t="inlineStr">
        <is>
          <t>[6]</t>
        </is>
      </c>
      <c r="C2856" s="9" t="n">
        <v>0.106</v>
      </c>
      <c r="E2856" s="4" t="inlineStr">
        <is>
          <t xml:space="preserve"> </t>
        </is>
      </c>
      <c r="G2856" s="4" t="inlineStr">
        <is>
          <t xml:space="preserve"> </t>
        </is>
      </c>
    </row>
    <row r="2857">
      <c r="A2857" s="4" t="inlineStr">
        <is>
          <t>Principal (in shares)</t>
        </is>
      </c>
      <c r="B2857" s="4" t="inlineStr">
        <is>
          <t>[6]</t>
        </is>
      </c>
      <c r="C2857" s="6" t="n">
        <v>23044</v>
      </c>
      <c r="E2857" s="4" t="inlineStr">
        <is>
          <t xml:space="preserve"> </t>
        </is>
      </c>
      <c r="G2857" s="4" t="inlineStr">
        <is>
          <t xml:space="preserve"> </t>
        </is>
      </c>
    </row>
    <row r="2858">
      <c r="A2858" s="4" t="inlineStr">
        <is>
          <t>Amortized Cost</t>
        </is>
      </c>
      <c r="B2858" s="4" t="inlineStr">
        <is>
          <t>[6]</t>
        </is>
      </c>
      <c r="C2858" s="5" t="n">
        <v>22643</v>
      </c>
      <c r="E2858" s="4" t="inlineStr">
        <is>
          <t xml:space="preserve"> </t>
        </is>
      </c>
      <c r="G2858" s="4" t="inlineStr">
        <is>
          <t xml:space="preserve"> </t>
        </is>
      </c>
    </row>
    <row r="2859">
      <c r="A2859" s="4" t="inlineStr">
        <is>
          <t>Percentage of Net Assets</t>
        </is>
      </c>
      <c r="B2859" s="4" t="inlineStr">
        <is>
          <t>[6]</t>
        </is>
      </c>
      <c r="C2859" s="9" t="n">
        <v>0.013</v>
      </c>
      <c r="E2859" s="4" t="inlineStr">
        <is>
          <t xml:space="preserve"> </t>
        </is>
      </c>
      <c r="G2859" s="4" t="inlineStr">
        <is>
          <t xml:space="preserve"> </t>
        </is>
      </c>
    </row>
    <row r="2860">
      <c r="A2860" s="4" t="inlineStr">
        <is>
          <t>Fair Value</t>
        </is>
      </c>
      <c r="B2860" s="4" t="inlineStr">
        <is>
          <t>[6]</t>
        </is>
      </c>
      <c r="C2860" s="5" t="n">
        <v>23044</v>
      </c>
      <c r="E2860" s="4" t="inlineStr">
        <is>
          <t xml:space="preserve"> </t>
        </is>
      </c>
      <c r="G2860" s="4" t="inlineStr">
        <is>
          <t xml:space="preserve"> </t>
        </is>
      </c>
    </row>
    <row r="2861">
      <c r="A2861" s="4" t="inlineStr">
        <is>
          <t>Investment, Variable Interest Rate, Type [Extensible Enumeration]</t>
        </is>
      </c>
      <c r="B2861" s="4" t="inlineStr">
        <is>
          <t>[6],[12]</t>
        </is>
      </c>
      <c r="C2861" s="4" t="inlineStr">
        <is>
          <t>30-day Term SOFR</t>
        </is>
      </c>
      <c r="E2861" s="4" t="inlineStr">
        <is>
          <t xml:space="preserve"> </t>
        </is>
      </c>
      <c r="G2861" s="4" t="inlineStr">
        <is>
          <t xml:space="preserve"> </t>
        </is>
      </c>
    </row>
    <row r="2862">
      <c r="A2862" s="4" t="inlineStr">
        <is>
          <t>Investment, Identifier [Axis]: Navex TopCo, Inc, One stop 2</t>
        </is>
      </c>
      <c r="C2862" s="4" t="inlineStr">
        <is>
          <t xml:space="preserve"> </t>
        </is>
      </c>
      <c r="E2862" s="4" t="inlineStr">
        <is>
          <t xml:space="preserve"> </t>
        </is>
      </c>
      <c r="G2862" s="4" t="inlineStr">
        <is>
          <t xml:space="preserve"> </t>
        </is>
      </c>
    </row>
    <row r="2863">
      <c r="A2863" s="4" t="inlineStr">
        <is>
          <t>Spread Above Index</t>
        </is>
      </c>
      <c r="B2863" s="4" t="inlineStr">
        <is>
          <t>[6],[25]</t>
        </is>
      </c>
      <c r="C2863" s="9" t="n">
        <v>0.0575</v>
      </c>
      <c r="E2863" s="4" t="inlineStr">
        <is>
          <t xml:space="preserve"> </t>
        </is>
      </c>
      <c r="G2863" s="4" t="inlineStr">
        <is>
          <t xml:space="preserve"> </t>
        </is>
      </c>
    </row>
    <row r="2864">
      <c r="A2864" s="4" t="inlineStr">
        <is>
          <t>Amortized Cost</t>
        </is>
      </c>
      <c r="B2864" s="4" t="inlineStr">
        <is>
          <t>[6],[25]</t>
        </is>
      </c>
      <c r="C2864" s="5" t="n">
        <v>-34</v>
      </c>
      <c r="E2864" s="4" t="inlineStr">
        <is>
          <t xml:space="preserve"> </t>
        </is>
      </c>
      <c r="G2864" s="4" t="inlineStr">
        <is>
          <t xml:space="preserve"> </t>
        </is>
      </c>
    </row>
    <row r="2865">
      <c r="A2865" s="4" t="inlineStr">
        <is>
          <t>Investment, Variable Interest Rate, Type [Extensible Enumeration]</t>
        </is>
      </c>
      <c r="B2865" s="4" t="inlineStr">
        <is>
          <t>[6],[25]</t>
        </is>
      </c>
      <c r="C2865" s="4" t="inlineStr">
        <is>
          <t>us-gaap:SecuredOvernightFinancingRateSofrOvernightIndexSwapRateMember</t>
        </is>
      </c>
      <c r="E2865" s="4" t="inlineStr">
        <is>
          <t xml:space="preserve"> </t>
        </is>
      </c>
      <c r="G2865" s="4" t="inlineStr">
        <is>
          <t xml:space="preserve"> </t>
        </is>
      </c>
    </row>
    <row r="2866">
      <c r="A2866" s="4" t="inlineStr">
        <is>
          <t>Investment, Identifier [Axis]: Neo Bidco GMBH, One stop</t>
        </is>
      </c>
      <c r="C2866" s="4" t="inlineStr">
        <is>
          <t xml:space="preserve"> </t>
        </is>
      </c>
      <c r="E2866" s="4" t="inlineStr">
        <is>
          <t xml:space="preserve"> </t>
        </is>
      </c>
      <c r="G2866" s="4" t="inlineStr">
        <is>
          <t xml:space="preserve"> </t>
        </is>
      </c>
    </row>
    <row r="2867">
      <c r="A2867" s="4" t="inlineStr">
        <is>
          <t>Spread Above Index</t>
        </is>
      </c>
      <c r="B2867" s="4" t="inlineStr">
        <is>
          <t>[8],[9],[14],[26],[28],[30]</t>
        </is>
      </c>
      <c r="C2867" s="4" t="inlineStr">
        <is>
          <t xml:space="preserve"> </t>
        </is>
      </c>
      <c r="E2867" s="10" t="n">
        <v>0.06</v>
      </c>
      <c r="G2867" s="4" t="inlineStr">
        <is>
          <t xml:space="preserve"> </t>
        </is>
      </c>
    </row>
    <row r="2868">
      <c r="A2868" s="4" t="inlineStr">
        <is>
          <t>Interest Rate</t>
        </is>
      </c>
      <c r="B2868" s="4" t="inlineStr">
        <is>
          <t>[8],[9],[11],[14],[26],[30]</t>
        </is>
      </c>
      <c r="C2868" s="4" t="inlineStr">
        <is>
          <t xml:space="preserve"> </t>
        </is>
      </c>
      <c r="E2868" s="9" t="n">
        <v>0.09950000000000001</v>
      </c>
      <c r="G2868" s="4" t="inlineStr">
        <is>
          <t xml:space="preserve"> </t>
        </is>
      </c>
    </row>
    <row r="2869">
      <c r="A2869" s="4" t="inlineStr">
        <is>
          <t>Principal</t>
        </is>
      </c>
      <c r="B2869" s="4" t="inlineStr">
        <is>
          <t>[4],[8],[9],[14],[26],[30]</t>
        </is>
      </c>
      <c r="C2869" s="4" t="inlineStr">
        <is>
          <t xml:space="preserve"> </t>
        </is>
      </c>
      <c r="E2869" s="5" t="n">
        <v>172</v>
      </c>
      <c r="G2869" s="4" t="inlineStr">
        <is>
          <t xml:space="preserve"> </t>
        </is>
      </c>
    </row>
    <row r="2870">
      <c r="A2870" s="4" t="inlineStr">
        <is>
          <t>Amortized Cost</t>
        </is>
      </c>
      <c r="B2870" s="4" t="inlineStr">
        <is>
          <t>[8],[9],[14],[26],[30]</t>
        </is>
      </c>
      <c r="C2870" s="4" t="inlineStr">
        <is>
          <t xml:space="preserve"> </t>
        </is>
      </c>
      <c r="E2870" s="5" t="n">
        <v>176</v>
      </c>
      <c r="G2870" s="4" t="inlineStr">
        <is>
          <t xml:space="preserve"> </t>
        </is>
      </c>
    </row>
    <row r="2871">
      <c r="A2871" s="4" t="inlineStr">
        <is>
          <t>Percentage of Net Assets</t>
        </is>
      </c>
      <c r="B2871" s="4" t="inlineStr">
        <is>
          <t>[8],[9],[14],[26],[30]</t>
        </is>
      </c>
      <c r="C2871" s="4" t="inlineStr">
        <is>
          <t xml:space="preserve"> </t>
        </is>
      </c>
      <c r="E2871" s="10" t="n">
        <v>0</v>
      </c>
      <c r="G2871" s="4" t="inlineStr">
        <is>
          <t xml:space="preserve"> </t>
        </is>
      </c>
    </row>
    <row r="2872">
      <c r="A2872" s="4" t="inlineStr">
        <is>
          <t>Fair Value</t>
        </is>
      </c>
      <c r="B2872" s="4" t="inlineStr">
        <is>
          <t>[2],[8],[9],[14],[26],[30]</t>
        </is>
      </c>
      <c r="C2872" s="4" t="inlineStr">
        <is>
          <t xml:space="preserve"> </t>
        </is>
      </c>
      <c r="E2872" s="5" t="n">
        <v>172</v>
      </c>
      <c r="G2872" s="4" t="inlineStr">
        <is>
          <t xml:space="preserve"> </t>
        </is>
      </c>
    </row>
    <row r="2873">
      <c r="A2873" s="4" t="inlineStr">
        <is>
          <t>Investment, Variable Interest Rate, Type [Extensible Enumeration]</t>
        </is>
      </c>
      <c r="B2873" s="4" t="inlineStr">
        <is>
          <t>[8],[9],[14],[26],[30]</t>
        </is>
      </c>
      <c r="C2873" s="4" t="inlineStr">
        <is>
          <t xml:space="preserve"> </t>
        </is>
      </c>
      <c r="E2873" s="4" t="inlineStr">
        <is>
          <t>180-day EURIBOR</t>
        </is>
      </c>
      <c r="G2873" s="4" t="inlineStr">
        <is>
          <t xml:space="preserve"> </t>
        </is>
      </c>
    </row>
    <row r="2874">
      <c r="A2874" s="4" t="inlineStr">
        <is>
          <t>Investment, Identifier [Axis]: Neptune Holdings, Inc., One stop 1</t>
        </is>
      </c>
      <c r="C2874" s="4" t="inlineStr">
        <is>
          <t xml:space="preserve"> </t>
        </is>
      </c>
      <c r="E2874" s="4" t="inlineStr">
        <is>
          <t xml:space="preserve"> </t>
        </is>
      </c>
      <c r="G2874" s="4" t="inlineStr">
        <is>
          <t xml:space="preserve"> </t>
        </is>
      </c>
    </row>
    <row r="2875">
      <c r="A2875" s="4" t="inlineStr">
        <is>
          <t>Spread Above Index</t>
        </is>
      </c>
      <c r="C2875" s="9" t="n">
        <v>0.0575</v>
      </c>
      <c r="D2875" s="4" t="inlineStr">
        <is>
          <t>[6]</t>
        </is>
      </c>
      <c r="E2875" s="10" t="n">
        <v>0.06</v>
      </c>
      <c r="F2875" s="4" t="inlineStr">
        <is>
          <t>[9]</t>
        </is>
      </c>
      <c r="G2875" s="4" t="inlineStr">
        <is>
          <t xml:space="preserve"> </t>
        </is>
      </c>
    </row>
    <row r="2876">
      <c r="A2876" s="4" t="inlineStr">
        <is>
          <t>Interest Rate</t>
        </is>
      </c>
      <c r="C2876" s="9" t="n">
        <v>0.1035</v>
      </c>
      <c r="D2876" s="4" t="inlineStr">
        <is>
          <t>[6],[10]</t>
        </is>
      </c>
      <c r="E2876" s="9" t="n">
        <v>0.115</v>
      </c>
      <c r="F2876" s="4" t="inlineStr">
        <is>
          <t>[9],[11]</t>
        </is>
      </c>
      <c r="G2876" s="4" t="inlineStr">
        <is>
          <t xml:space="preserve"> </t>
        </is>
      </c>
    </row>
    <row r="2877">
      <c r="A2877" s="4" t="inlineStr">
        <is>
          <t>Principal</t>
        </is>
      </c>
      <c r="C2877" s="5" t="n">
        <v>5603</v>
      </c>
      <c r="D2877" s="4" t="inlineStr">
        <is>
          <t>[3],[6]</t>
        </is>
      </c>
      <c r="E2877" s="5" t="n">
        <v>5646</v>
      </c>
      <c r="F2877" s="4" t="inlineStr">
        <is>
          <t>[4],[9]</t>
        </is>
      </c>
      <c r="G2877" s="4" t="inlineStr">
        <is>
          <t xml:space="preserve"> </t>
        </is>
      </c>
    </row>
    <row r="2878">
      <c r="A2878" s="4" t="inlineStr">
        <is>
          <t>Amortized Cost</t>
        </is>
      </c>
      <c r="C2878" s="5" t="n">
        <v>5532</v>
      </c>
      <c r="D2878" s="4" t="inlineStr">
        <is>
          <t>[6]</t>
        </is>
      </c>
      <c r="E2878" s="5" t="n">
        <v>5562</v>
      </c>
      <c r="F2878" s="4" t="inlineStr">
        <is>
          <t>[9]</t>
        </is>
      </c>
      <c r="G2878" s="4" t="inlineStr">
        <is>
          <t xml:space="preserve"> </t>
        </is>
      </c>
    </row>
    <row r="2879">
      <c r="A2879" s="4" t="inlineStr">
        <is>
          <t>Percentage of Net Assets</t>
        </is>
      </c>
      <c r="C2879" s="9" t="n">
        <v>0.003</v>
      </c>
      <c r="D2879" s="4" t="inlineStr">
        <is>
          <t>[6]</t>
        </is>
      </c>
      <c r="E2879" s="9" t="n">
        <v>0.008999999999999999</v>
      </c>
      <c r="F2879" s="4" t="inlineStr">
        <is>
          <t>[5],[9]</t>
        </is>
      </c>
      <c r="G2879" s="4" t="inlineStr">
        <is>
          <t xml:space="preserve"> </t>
        </is>
      </c>
    </row>
    <row r="2880">
      <c r="A2880" s="4" t="inlineStr">
        <is>
          <t>Fair Value</t>
        </is>
      </c>
      <c r="C2880" s="5" t="n">
        <v>5603</v>
      </c>
      <c r="D2880" s="4" t="inlineStr">
        <is>
          <t>[1],[6]</t>
        </is>
      </c>
      <c r="E2880" s="5" t="n">
        <v>5575</v>
      </c>
      <c r="F2880" s="4" t="inlineStr">
        <is>
          <t>[2],[9]</t>
        </is>
      </c>
      <c r="G2880" s="4" t="inlineStr">
        <is>
          <t xml:space="preserve"> </t>
        </is>
      </c>
    </row>
    <row r="2881">
      <c r="A2881" s="4" t="inlineStr">
        <is>
          <t>Investment, Variable Interest Rate, Type [Extensible Enumeration]</t>
        </is>
      </c>
      <c r="C2881" s="4" t="inlineStr">
        <is>
          <t>90-day Term SOFR</t>
        </is>
      </c>
      <c r="D2881" s="4" t="inlineStr">
        <is>
          <t>[6],[21]</t>
        </is>
      </c>
      <c r="E2881" s="4" t="inlineStr">
        <is>
          <t>180-day Term SOFR</t>
        </is>
      </c>
      <c r="F2881" s="4" t="inlineStr">
        <is>
          <t>[9]</t>
        </is>
      </c>
      <c r="G2881" s="4" t="inlineStr">
        <is>
          <t xml:space="preserve"> </t>
        </is>
      </c>
    </row>
    <row r="2882">
      <c r="A2882" s="4" t="inlineStr">
        <is>
          <t>Investment, Identifier [Axis]: Neptune Holdings, Inc., One stop 2</t>
        </is>
      </c>
      <c r="C2882" s="4" t="inlineStr">
        <is>
          <t xml:space="preserve"> </t>
        </is>
      </c>
      <c r="E2882" s="4" t="inlineStr">
        <is>
          <t xml:space="preserve"> </t>
        </is>
      </c>
      <c r="G2882" s="4" t="inlineStr">
        <is>
          <t xml:space="preserve"> </t>
        </is>
      </c>
    </row>
    <row r="2883">
      <c r="A2883" s="4" t="inlineStr">
        <is>
          <t>Spread Above Index</t>
        </is>
      </c>
      <c r="C2883" s="9" t="n">
        <v>0.0575</v>
      </c>
      <c r="D2883" s="4" t="inlineStr">
        <is>
          <t>[6],[25]</t>
        </is>
      </c>
      <c r="E2883" s="10" t="n">
        <v>0.06</v>
      </c>
      <c r="F2883" s="4" t="inlineStr">
        <is>
          <t>[9],[34]</t>
        </is>
      </c>
      <c r="G2883" s="4" t="inlineStr">
        <is>
          <t xml:space="preserve"> </t>
        </is>
      </c>
    </row>
    <row r="2884">
      <c r="A2884" s="4" t="inlineStr">
        <is>
          <t>Amortized Cost</t>
        </is>
      </c>
      <c r="C2884" s="5" t="n">
        <v>-1</v>
      </c>
      <c r="D2884" s="4" t="inlineStr">
        <is>
          <t>[6],[25]</t>
        </is>
      </c>
      <c r="E2884" s="5" t="n">
        <v>-1</v>
      </c>
      <c r="F2884" s="4" t="inlineStr">
        <is>
          <t>[9],[34]</t>
        </is>
      </c>
      <c r="G2884" s="4" t="inlineStr">
        <is>
          <t xml:space="preserve"> </t>
        </is>
      </c>
    </row>
    <row r="2885">
      <c r="A2885" s="4" t="inlineStr">
        <is>
          <t>Fair Value</t>
        </is>
      </c>
      <c r="B2885" s="4" t="inlineStr">
        <is>
          <t>[2],[9],[34]</t>
        </is>
      </c>
      <c r="C2885" s="4" t="inlineStr">
        <is>
          <t xml:space="preserve"> </t>
        </is>
      </c>
      <c r="E2885" s="5" t="n">
        <v>-1</v>
      </c>
      <c r="G2885" s="4" t="inlineStr">
        <is>
          <t xml:space="preserve"> </t>
        </is>
      </c>
    </row>
    <row r="2886">
      <c r="A2886" s="4" t="inlineStr">
        <is>
          <t>Investment, Variable Interest Rate, Type [Extensible Enumeration]</t>
        </is>
      </c>
      <c r="C2886" s="4" t="inlineStr">
        <is>
          <t>us-gaap:SecuredOvernightFinancingRateSofrOvernightIndexSwapRateMember</t>
        </is>
      </c>
      <c r="D2886" s="4" t="inlineStr">
        <is>
          <t>[6],[25]</t>
        </is>
      </c>
      <c r="E2886" s="4" t="inlineStr">
        <is>
          <t>us-gaap:SecuredOvernightFinancingRateSofrOvernightIndexSwapRateMember</t>
        </is>
      </c>
      <c r="F2886" s="4" t="inlineStr">
        <is>
          <t>[9],[34]</t>
        </is>
      </c>
      <c r="G2886" s="4" t="inlineStr">
        <is>
          <t xml:space="preserve"> </t>
        </is>
      </c>
    </row>
    <row r="2887">
      <c r="A2887" s="4" t="inlineStr">
        <is>
          <t>Investment, Identifier [Axis]: Net Health Acquisition Corp., One stop</t>
        </is>
      </c>
      <c r="C2887" s="4" t="inlineStr">
        <is>
          <t xml:space="preserve"> </t>
        </is>
      </c>
      <c r="E2887" s="4" t="inlineStr">
        <is>
          <t xml:space="preserve"> </t>
        </is>
      </c>
      <c r="G2887" s="4" t="inlineStr">
        <is>
          <t xml:space="preserve"> </t>
        </is>
      </c>
    </row>
    <row r="2888">
      <c r="A2888" s="4" t="inlineStr">
        <is>
          <t>Spread Above Index</t>
        </is>
      </c>
      <c r="B2888" s="4" t="inlineStr">
        <is>
          <t>[18]</t>
        </is>
      </c>
      <c r="C2888" s="4" t="inlineStr">
        <is>
          <t xml:space="preserve"> </t>
        </is>
      </c>
      <c r="E2888" s="9" t="n">
        <v>0.0575</v>
      </c>
      <c r="G2888" s="4" t="inlineStr">
        <is>
          <t xml:space="preserve"> </t>
        </is>
      </c>
    </row>
    <row r="2889">
      <c r="A2889" s="4" t="inlineStr">
        <is>
          <t>Interest Rate</t>
        </is>
      </c>
      <c r="B2889" s="4" t="inlineStr">
        <is>
          <t>[11]</t>
        </is>
      </c>
      <c r="C2889" s="4" t="inlineStr">
        <is>
          <t xml:space="preserve"> </t>
        </is>
      </c>
      <c r="E2889" s="9" t="n">
        <v>0.1117</v>
      </c>
      <c r="G2889" s="4" t="inlineStr">
        <is>
          <t xml:space="preserve"> </t>
        </is>
      </c>
    </row>
    <row r="2890">
      <c r="A2890" s="4" t="inlineStr">
        <is>
          <t>Principal</t>
        </is>
      </c>
      <c r="B2890" s="4" t="inlineStr">
        <is>
          <t>[4]</t>
        </is>
      </c>
      <c r="C2890" s="4" t="inlineStr">
        <is>
          <t xml:space="preserve"> </t>
        </is>
      </c>
      <c r="E2890" s="5" t="n">
        <v>9949</v>
      </c>
      <c r="G2890" s="4" t="inlineStr">
        <is>
          <t xml:space="preserve"> </t>
        </is>
      </c>
    </row>
    <row r="2891">
      <c r="A2891" s="4" t="inlineStr">
        <is>
          <t>Amortized Cost</t>
        </is>
      </c>
      <c r="C2891" s="4" t="inlineStr">
        <is>
          <t xml:space="preserve"> </t>
        </is>
      </c>
      <c r="E2891" s="5" t="n">
        <v>9770</v>
      </c>
      <c r="G2891" s="4" t="inlineStr">
        <is>
          <t xml:space="preserve"> </t>
        </is>
      </c>
    </row>
    <row r="2892">
      <c r="A2892" s="4" t="inlineStr">
        <is>
          <t>Percentage of Net Assets</t>
        </is>
      </c>
      <c r="C2892" s="4" t="inlineStr">
        <is>
          <t xml:space="preserve"> </t>
        </is>
      </c>
      <c r="E2892" s="9" t="n">
        <v>0.015</v>
      </c>
      <c r="G2892" s="4" t="inlineStr">
        <is>
          <t xml:space="preserve"> </t>
        </is>
      </c>
    </row>
    <row r="2893">
      <c r="A2893" s="4" t="inlineStr">
        <is>
          <t>Fair Value</t>
        </is>
      </c>
      <c r="B2893" s="4" t="inlineStr">
        <is>
          <t>[2]</t>
        </is>
      </c>
      <c r="C2893" s="4" t="inlineStr">
        <is>
          <t xml:space="preserve"> </t>
        </is>
      </c>
      <c r="E2893" s="5" t="n">
        <v>9750</v>
      </c>
      <c r="G2893" s="4" t="inlineStr">
        <is>
          <t xml:space="preserve"> </t>
        </is>
      </c>
    </row>
    <row r="2894">
      <c r="A2894" s="4" t="inlineStr">
        <is>
          <t>Investment, Variable Interest Rate, Type [Extensible Enumeration]</t>
        </is>
      </c>
      <c r="C2894" s="4" t="inlineStr">
        <is>
          <t xml:space="preserve"> </t>
        </is>
      </c>
      <c r="E2894" s="4" t="inlineStr">
        <is>
          <t>30-day Term SOFR</t>
        </is>
      </c>
      <c r="G2894" s="4" t="inlineStr">
        <is>
          <t xml:space="preserve"> </t>
        </is>
      </c>
    </row>
    <row r="2895">
      <c r="A2895" s="4" t="inlineStr">
        <is>
          <t>Investment, Identifier [Axis]: Netsmart Technologies, Inc., One stop 1</t>
        </is>
      </c>
      <c r="C2895" s="4" t="inlineStr">
        <is>
          <t xml:space="preserve"> </t>
        </is>
      </c>
      <c r="E2895" s="4" t="inlineStr">
        <is>
          <t xml:space="preserve"> </t>
        </is>
      </c>
      <c r="G2895" s="4" t="inlineStr">
        <is>
          <t xml:space="preserve"> </t>
        </is>
      </c>
    </row>
    <row r="2896">
      <c r="A2896" s="4" t="inlineStr">
        <is>
          <t>Spread Above Index</t>
        </is>
      </c>
      <c r="B2896" s="4" t="inlineStr">
        <is>
          <t>[6],[12],[27]</t>
        </is>
      </c>
      <c r="C2896" s="9" t="n">
        <v>0.052</v>
      </c>
      <c r="E2896" s="4" t="inlineStr">
        <is>
          <t xml:space="preserve"> </t>
        </is>
      </c>
      <c r="G2896" s="4" t="inlineStr">
        <is>
          <t xml:space="preserve"> </t>
        </is>
      </c>
    </row>
    <row r="2897">
      <c r="A2897" s="4" t="inlineStr">
        <is>
          <t>Interest rate cash</t>
        </is>
      </c>
      <c r="C2897" s="9" t="n">
        <v>0.0735</v>
      </c>
      <c r="E2897" s="4" t="inlineStr">
        <is>
          <t xml:space="preserve"> </t>
        </is>
      </c>
      <c r="G2897" s="4" t="inlineStr">
        <is>
          <t xml:space="preserve"> </t>
        </is>
      </c>
    </row>
    <row r="2898">
      <c r="A2898" s="4" t="inlineStr">
        <is>
          <t>Interest rate paid in kind</t>
        </is>
      </c>
      <c r="C2898" s="9" t="n">
        <v>0.027</v>
      </c>
      <c r="E2898" s="4" t="inlineStr">
        <is>
          <t xml:space="preserve"> </t>
        </is>
      </c>
      <c r="G2898" s="4" t="inlineStr">
        <is>
          <t xml:space="preserve"> </t>
        </is>
      </c>
    </row>
    <row r="2899">
      <c r="A2899" s="4" t="inlineStr">
        <is>
          <t>Principal</t>
        </is>
      </c>
      <c r="B2899" s="4" t="inlineStr">
        <is>
          <t>[3],[6],[27]</t>
        </is>
      </c>
      <c r="C2899" s="5" t="n">
        <v>56931</v>
      </c>
      <c r="E2899" s="4" t="inlineStr">
        <is>
          <t xml:space="preserve"> </t>
        </is>
      </c>
      <c r="G2899" s="4" t="inlineStr">
        <is>
          <t xml:space="preserve"> </t>
        </is>
      </c>
    </row>
    <row r="2900">
      <c r="A2900" s="4" t="inlineStr">
        <is>
          <t>Amortized Cost</t>
        </is>
      </c>
      <c r="B2900" s="4" t="inlineStr">
        <is>
          <t>[6],[27]</t>
        </is>
      </c>
      <c r="C2900" s="5" t="n">
        <v>56372</v>
      </c>
      <c r="E2900" s="4" t="inlineStr">
        <is>
          <t xml:space="preserve"> </t>
        </is>
      </c>
      <c r="G2900" s="4" t="inlineStr">
        <is>
          <t xml:space="preserve"> </t>
        </is>
      </c>
    </row>
    <row r="2901">
      <c r="A2901" s="4" t="inlineStr">
        <is>
          <t>Percentage of Net Assets</t>
        </is>
      </c>
      <c r="B2901" s="4" t="inlineStr">
        <is>
          <t>[6],[27]</t>
        </is>
      </c>
      <c r="C2901" s="9" t="n">
        <v>0.033</v>
      </c>
      <c r="E2901" s="4" t="inlineStr">
        <is>
          <t xml:space="preserve"> </t>
        </is>
      </c>
      <c r="G2901" s="4" t="inlineStr">
        <is>
          <t xml:space="preserve"> </t>
        </is>
      </c>
    </row>
    <row r="2902">
      <c r="A2902" s="4" t="inlineStr">
        <is>
          <t>Fair Value</t>
        </is>
      </c>
      <c r="B2902" s="4" t="inlineStr">
        <is>
          <t>[1],[6],[27]</t>
        </is>
      </c>
      <c r="C2902" s="5" t="n">
        <v>56362</v>
      </c>
      <c r="E2902" s="4" t="inlineStr">
        <is>
          <t xml:space="preserve"> </t>
        </is>
      </c>
      <c r="G2902" s="4" t="inlineStr">
        <is>
          <t xml:space="preserve"> </t>
        </is>
      </c>
    </row>
    <row r="2903">
      <c r="A2903" s="4" t="inlineStr">
        <is>
          <t>Investment, Variable Interest Rate, Type [Extensible Enumeration]</t>
        </is>
      </c>
      <c r="B2903" s="4" t="inlineStr">
        <is>
          <t>[6],[12],[27]</t>
        </is>
      </c>
      <c r="C2903" s="4" t="inlineStr">
        <is>
          <t>30-day Term SOFR</t>
        </is>
      </c>
      <c r="E2903" s="4" t="inlineStr">
        <is>
          <t xml:space="preserve"> </t>
        </is>
      </c>
      <c r="G2903" s="4" t="inlineStr">
        <is>
          <t xml:space="preserve"> </t>
        </is>
      </c>
    </row>
    <row r="2904">
      <c r="A2904" s="4" t="inlineStr">
        <is>
          <t>Investment, Identifier [Axis]: Netsmart Technologies, Inc., One stop 2</t>
        </is>
      </c>
      <c r="C2904" s="4" t="inlineStr">
        <is>
          <t xml:space="preserve"> </t>
        </is>
      </c>
      <c r="E2904" s="4" t="inlineStr">
        <is>
          <t xml:space="preserve"> </t>
        </is>
      </c>
      <c r="G2904" s="4" t="inlineStr">
        <is>
          <t xml:space="preserve"> </t>
        </is>
      </c>
    </row>
    <row r="2905">
      <c r="A2905" s="4" t="inlineStr">
        <is>
          <t>Spread Above Index</t>
        </is>
      </c>
      <c r="B2905" s="4" t="inlineStr">
        <is>
          <t>[6],[25]</t>
        </is>
      </c>
      <c r="C2905" s="9" t="n">
        <v>0.052</v>
      </c>
      <c r="E2905" s="4" t="inlineStr">
        <is>
          <t xml:space="preserve"> </t>
        </is>
      </c>
      <c r="G2905" s="4" t="inlineStr">
        <is>
          <t xml:space="preserve"> </t>
        </is>
      </c>
    </row>
    <row r="2906">
      <c r="A2906" s="4" t="inlineStr">
        <is>
          <t>Amortized Cost</t>
        </is>
      </c>
      <c r="B2906" s="4" t="inlineStr">
        <is>
          <t>[6],[25]</t>
        </is>
      </c>
      <c r="C2906" s="5" t="n">
        <v>-76</v>
      </c>
      <c r="E2906" s="4" t="inlineStr">
        <is>
          <t xml:space="preserve"> </t>
        </is>
      </c>
      <c r="G2906" s="4" t="inlineStr">
        <is>
          <t xml:space="preserve"> </t>
        </is>
      </c>
    </row>
    <row r="2907">
      <c r="A2907" s="4" t="inlineStr">
        <is>
          <t>Fair Value</t>
        </is>
      </c>
      <c r="B2907" s="4" t="inlineStr">
        <is>
          <t>[1],[6],[25]</t>
        </is>
      </c>
      <c r="C2907" s="5" t="n">
        <v>-77</v>
      </c>
      <c r="E2907" s="4" t="inlineStr">
        <is>
          <t xml:space="preserve"> </t>
        </is>
      </c>
      <c r="G2907" s="4" t="inlineStr">
        <is>
          <t xml:space="preserve"> </t>
        </is>
      </c>
    </row>
    <row r="2908">
      <c r="A2908" s="4" t="inlineStr">
        <is>
          <t>Investment, Variable Interest Rate, Type [Extensible Enumeration]</t>
        </is>
      </c>
      <c r="B2908" s="4" t="inlineStr">
        <is>
          <t>[6],[25]</t>
        </is>
      </c>
      <c r="C2908" s="4" t="inlineStr">
        <is>
          <t>us-gaap:SecuredOvernightFinancingRateSofrOvernightIndexSwapRateMember</t>
        </is>
      </c>
      <c r="E2908" s="4" t="inlineStr">
        <is>
          <t xml:space="preserve"> </t>
        </is>
      </c>
      <c r="G2908" s="4" t="inlineStr">
        <is>
          <t xml:space="preserve"> </t>
        </is>
      </c>
    </row>
    <row r="2909">
      <c r="A2909" s="4" t="inlineStr">
        <is>
          <t>Investment, Identifier [Axis]: Netsmart Technologies, Inc., One stop 3</t>
        </is>
      </c>
      <c r="C2909" s="4" t="inlineStr">
        <is>
          <t xml:space="preserve"> </t>
        </is>
      </c>
      <c r="E2909" s="4" t="inlineStr">
        <is>
          <t xml:space="preserve"> </t>
        </is>
      </c>
      <c r="G2909" s="4" t="inlineStr">
        <is>
          <t xml:space="preserve"> </t>
        </is>
      </c>
    </row>
    <row r="2910">
      <c r="A2910" s="4" t="inlineStr">
        <is>
          <t>Spread Above Index</t>
        </is>
      </c>
      <c r="B2910" s="4" t="inlineStr">
        <is>
          <t>[6],[25]</t>
        </is>
      </c>
      <c r="C2910" s="9" t="n">
        <v>0.052</v>
      </c>
      <c r="E2910" s="4" t="inlineStr">
        <is>
          <t xml:space="preserve"> </t>
        </is>
      </c>
      <c r="G2910" s="4" t="inlineStr">
        <is>
          <t xml:space="preserve"> </t>
        </is>
      </c>
    </row>
    <row r="2911">
      <c r="A2911" s="4" t="inlineStr">
        <is>
          <t>Amortized Cost</t>
        </is>
      </c>
      <c r="B2911" s="4" t="inlineStr">
        <is>
          <t>[6],[25]</t>
        </is>
      </c>
      <c r="C2911" s="5" t="n">
        <v>-37</v>
      </c>
      <c r="E2911" s="4" t="inlineStr">
        <is>
          <t xml:space="preserve"> </t>
        </is>
      </c>
      <c r="G2911" s="4" t="inlineStr">
        <is>
          <t xml:space="preserve"> </t>
        </is>
      </c>
    </row>
    <row r="2912">
      <c r="A2912" s="4" t="inlineStr">
        <is>
          <t>Fair Value</t>
        </is>
      </c>
      <c r="B2912" s="4" t="inlineStr">
        <is>
          <t>[1],[6],[25]</t>
        </is>
      </c>
      <c r="C2912" s="5" t="n">
        <v>-38</v>
      </c>
      <c r="E2912" s="4" t="inlineStr">
        <is>
          <t xml:space="preserve"> </t>
        </is>
      </c>
      <c r="G2912" s="4" t="inlineStr">
        <is>
          <t xml:space="preserve"> </t>
        </is>
      </c>
    </row>
    <row r="2913">
      <c r="A2913" s="4" t="inlineStr">
        <is>
          <t>Investment, Variable Interest Rate, Type [Extensible Enumeration]</t>
        </is>
      </c>
      <c r="B2913" s="4" t="inlineStr">
        <is>
          <t>[6],[25]</t>
        </is>
      </c>
      <c r="C2913" s="4" t="inlineStr">
        <is>
          <t>us-gaap:SecuredOvernightFinancingRateSofrOvernightIndexSwapRateMember</t>
        </is>
      </c>
      <c r="E2913" s="4" t="inlineStr">
        <is>
          <t xml:space="preserve"> </t>
        </is>
      </c>
      <c r="G2913" s="4" t="inlineStr">
        <is>
          <t xml:space="preserve"> </t>
        </is>
      </c>
    </row>
    <row r="2914">
      <c r="A2914" s="4" t="inlineStr">
        <is>
          <t>Investment, Identifier [Axis]: Netwrix Corporation, One stop</t>
        </is>
      </c>
      <c r="C2914" s="4" t="inlineStr">
        <is>
          <t xml:space="preserve"> </t>
        </is>
      </c>
      <c r="E2914" s="4" t="inlineStr">
        <is>
          <t xml:space="preserve"> </t>
        </is>
      </c>
      <c r="G2914" s="4" t="inlineStr">
        <is>
          <t xml:space="preserve"> </t>
        </is>
      </c>
    </row>
    <row r="2915">
      <c r="A2915" s="4" t="inlineStr">
        <is>
          <t>Spread Above Index</t>
        </is>
      </c>
      <c r="C2915" s="9" t="n">
        <v>0.055</v>
      </c>
      <c r="D2915" s="4" t="inlineStr">
        <is>
          <t>[16]</t>
        </is>
      </c>
      <c r="E2915" s="10" t="n">
        <v>0.05</v>
      </c>
      <c r="F2915" s="4" t="inlineStr">
        <is>
          <t>[19],[20],[45]</t>
        </is>
      </c>
      <c r="G2915" s="4" t="inlineStr">
        <is>
          <t xml:space="preserve"> </t>
        </is>
      </c>
    </row>
    <row r="2916">
      <c r="A2916" s="4" t="inlineStr">
        <is>
          <t>Interest Rate</t>
        </is>
      </c>
      <c r="C2916" s="9" t="n">
        <v>0.1056</v>
      </c>
      <c r="D2916" s="4" t="inlineStr">
        <is>
          <t>[10]</t>
        </is>
      </c>
      <c r="E2916" s="9" t="n">
        <v>0.1037</v>
      </c>
      <c r="F2916" s="4" t="inlineStr">
        <is>
          <t>[11],[20]</t>
        </is>
      </c>
      <c r="G2916" s="4" t="inlineStr">
        <is>
          <t xml:space="preserve"> </t>
        </is>
      </c>
    </row>
    <row r="2917">
      <c r="A2917" s="4" t="inlineStr">
        <is>
          <t>Principal</t>
        </is>
      </c>
      <c r="C2917" s="5" t="n">
        <v>8710</v>
      </c>
      <c r="D2917" s="4" t="inlineStr">
        <is>
          <t>[3]</t>
        </is>
      </c>
      <c r="E2917" s="5" t="n">
        <v>8798</v>
      </c>
      <c r="F2917" s="4" t="inlineStr">
        <is>
          <t>[4],[20]</t>
        </is>
      </c>
      <c r="G2917" s="4" t="inlineStr">
        <is>
          <t xml:space="preserve"> </t>
        </is>
      </c>
    </row>
    <row r="2918">
      <c r="A2918" s="4" t="inlineStr">
        <is>
          <t>Amortized Cost</t>
        </is>
      </c>
      <c r="C2918" s="5" t="n">
        <v>8573</v>
      </c>
      <c r="E2918" s="5" t="n">
        <v>8630</v>
      </c>
      <c r="F2918" s="4" t="inlineStr">
        <is>
          <t>[20]</t>
        </is>
      </c>
      <c r="G2918" s="4" t="inlineStr">
        <is>
          <t xml:space="preserve"> </t>
        </is>
      </c>
    </row>
    <row r="2919">
      <c r="A2919" s="4" t="inlineStr">
        <is>
          <t>Percentage of Net Assets</t>
        </is>
      </c>
      <c r="C2919" s="9" t="n">
        <v>0.005</v>
      </c>
      <c r="E2919" s="9" t="n">
        <v>0.013</v>
      </c>
      <c r="F2919" s="4" t="inlineStr">
        <is>
          <t>[20]</t>
        </is>
      </c>
      <c r="G2919" s="4" t="inlineStr">
        <is>
          <t xml:space="preserve"> </t>
        </is>
      </c>
    </row>
    <row r="2920">
      <c r="A2920" s="4" t="inlineStr">
        <is>
          <t>Fair Value</t>
        </is>
      </c>
      <c r="C2920" s="5" t="n">
        <v>8710</v>
      </c>
      <c r="D2920" s="4" t="inlineStr">
        <is>
          <t>[1]</t>
        </is>
      </c>
      <c r="E2920" s="5" t="n">
        <v>8622</v>
      </c>
      <c r="F2920" s="4" t="inlineStr">
        <is>
          <t>[2],[20]</t>
        </is>
      </c>
      <c r="G2920" s="4" t="inlineStr">
        <is>
          <t xml:space="preserve"> </t>
        </is>
      </c>
    </row>
    <row r="2921">
      <c r="A2921" s="4" t="inlineStr">
        <is>
          <t>Investment, Variable Interest Rate, Type [Extensible Enumeration]</t>
        </is>
      </c>
      <c r="C2921" s="4" t="inlineStr">
        <is>
          <t>90-day Term SOFR</t>
        </is>
      </c>
      <c r="E2921" s="4" t="inlineStr">
        <is>
          <t>90-day Term SOFR, 180-day Term SOFR</t>
        </is>
      </c>
      <c r="F2921" s="4" t="inlineStr">
        <is>
          <t>[20]</t>
        </is>
      </c>
      <c r="G2921" s="4" t="inlineStr">
        <is>
          <t xml:space="preserve"> </t>
        </is>
      </c>
    </row>
    <row r="2922">
      <c r="A2922" s="4" t="inlineStr">
        <is>
          <t>Investment, Identifier [Axis]: New Look (Delaware) Corporation and NL1 AcquireCo, Inc., One stop</t>
        </is>
      </c>
      <c r="C2922" s="4" t="inlineStr">
        <is>
          <t xml:space="preserve"> </t>
        </is>
      </c>
      <c r="E2922" s="4" t="inlineStr">
        <is>
          <t xml:space="preserve"> </t>
        </is>
      </c>
      <c r="G2922" s="4" t="inlineStr">
        <is>
          <t xml:space="preserve"> </t>
        </is>
      </c>
    </row>
    <row r="2923">
      <c r="A2923" s="4" t="inlineStr">
        <is>
          <t>Spread Above Index</t>
        </is>
      </c>
      <c r="C2923" s="10" t="n">
        <v>0.06</v>
      </c>
      <c r="D2923" s="4" t="inlineStr">
        <is>
          <t>[6],[49]</t>
        </is>
      </c>
      <c r="E2923" s="9" t="n">
        <v>0.055</v>
      </c>
      <c r="F2923" s="4" t="inlineStr">
        <is>
          <t>[8],[9],[30],[46],[52]</t>
        </is>
      </c>
      <c r="G2923" s="4" t="inlineStr">
        <is>
          <t xml:space="preserve"> </t>
        </is>
      </c>
    </row>
    <row r="2924">
      <c r="A2924" s="4" t="inlineStr">
        <is>
          <t>Interest Rate</t>
        </is>
      </c>
      <c r="B2924" s="4" t="inlineStr">
        <is>
          <t>[8],[9],[11],[30],[46]</t>
        </is>
      </c>
      <c r="C2924" s="4" t="inlineStr">
        <is>
          <t xml:space="preserve"> </t>
        </is>
      </c>
      <c r="E2924" s="9" t="n">
        <v>0.1101</v>
      </c>
      <c r="G2924" s="4" t="inlineStr">
        <is>
          <t xml:space="preserve"> </t>
        </is>
      </c>
    </row>
    <row r="2925">
      <c r="A2925" s="4" t="inlineStr">
        <is>
          <t>Interest rate cash</t>
        </is>
      </c>
      <c r="C2925" s="9" t="n">
        <v>0.0825</v>
      </c>
      <c r="E2925" s="4" t="inlineStr">
        <is>
          <t xml:space="preserve"> </t>
        </is>
      </c>
      <c r="G2925" s="4" t="inlineStr">
        <is>
          <t xml:space="preserve"> </t>
        </is>
      </c>
    </row>
    <row r="2926">
      <c r="A2926" s="4" t="inlineStr">
        <is>
          <t>Interest rate paid in kind</t>
        </is>
      </c>
      <c r="C2926" s="10" t="n">
        <v>0.02</v>
      </c>
      <c r="E2926" s="4" t="inlineStr">
        <is>
          <t xml:space="preserve"> </t>
        </is>
      </c>
      <c r="G2926" s="4" t="inlineStr">
        <is>
          <t xml:space="preserve"> </t>
        </is>
      </c>
    </row>
    <row r="2927">
      <c r="A2927" s="4" t="inlineStr">
        <is>
          <t>Principal</t>
        </is>
      </c>
      <c r="C2927" s="5" t="n">
        <v>11142</v>
      </c>
      <c r="D2927" s="4" t="inlineStr">
        <is>
          <t>[6],[49]</t>
        </is>
      </c>
      <c r="E2927" s="5" t="n">
        <v>10989</v>
      </c>
      <c r="F2927" s="4" t="inlineStr">
        <is>
          <t>[4],[8],[9],[30],[46]</t>
        </is>
      </c>
      <c r="G2927" s="4" t="inlineStr">
        <is>
          <t xml:space="preserve"> </t>
        </is>
      </c>
    </row>
    <row r="2928">
      <c r="A2928" s="4" t="inlineStr">
        <is>
          <t>Amortized Cost</t>
        </is>
      </c>
      <c r="C2928" s="5" t="n">
        <v>10965</v>
      </c>
      <c r="D2928" s="4" t="inlineStr">
        <is>
          <t>[6],[49]</t>
        </is>
      </c>
      <c r="E2928" s="5" t="n">
        <v>10740</v>
      </c>
      <c r="F2928" s="4" t="inlineStr">
        <is>
          <t>[8],[9],[30],[46]</t>
        </is>
      </c>
      <c r="G2928" s="4" t="inlineStr">
        <is>
          <t xml:space="preserve"> </t>
        </is>
      </c>
    </row>
    <row r="2929">
      <c r="A2929" s="4" t="inlineStr">
        <is>
          <t>Percentage of Net Assets</t>
        </is>
      </c>
      <c r="C2929" s="9" t="n">
        <v>0.006</v>
      </c>
      <c r="D2929" s="4" t="inlineStr">
        <is>
          <t>[6],[49]</t>
        </is>
      </c>
      <c r="E2929" s="9" t="n">
        <v>0.016</v>
      </c>
      <c r="F2929" s="4" t="inlineStr">
        <is>
          <t>[5],[8],[9],[30],[46]</t>
        </is>
      </c>
      <c r="G2929" s="4" t="inlineStr">
        <is>
          <t xml:space="preserve"> </t>
        </is>
      </c>
    </row>
    <row r="2930">
      <c r="A2930" s="4" t="inlineStr">
        <is>
          <t>Fair Value</t>
        </is>
      </c>
      <c r="C2930" s="5" t="n">
        <v>10696</v>
      </c>
      <c r="D2930" s="4" t="inlineStr">
        <is>
          <t>[1],[6],[49]</t>
        </is>
      </c>
      <c r="E2930" s="5" t="n">
        <v>10440</v>
      </c>
      <c r="F2930" s="4" t="inlineStr">
        <is>
          <t>[2],[8],[9],[30],[46]</t>
        </is>
      </c>
      <c r="G2930" s="4" t="inlineStr">
        <is>
          <t xml:space="preserve"> </t>
        </is>
      </c>
    </row>
    <row r="2931">
      <c r="A2931" s="4" t="inlineStr">
        <is>
          <t>Investment, Variable Interest Rate, Type [Extensible Enumeration]</t>
        </is>
      </c>
      <c r="C2931" s="4" t="inlineStr">
        <is>
          <t>gcred:NinetyDaysCanadianOvernightRepoRateAverageMember</t>
        </is>
      </c>
      <c r="D2931" s="4" t="inlineStr">
        <is>
          <t>[6],[49],[53]</t>
        </is>
      </c>
      <c r="E2931" s="4" t="inlineStr">
        <is>
          <t>90-day CDOR</t>
        </is>
      </c>
      <c r="F2931" s="4" t="inlineStr">
        <is>
          <t>[8],[9],[30],[46]</t>
        </is>
      </c>
      <c r="G2931" s="4" t="inlineStr">
        <is>
          <t xml:space="preserve"> </t>
        </is>
      </c>
    </row>
    <row r="2932">
      <c r="A2932" s="4" t="inlineStr">
        <is>
          <t>Investment, Identifier [Axis]: OEConnection, LLC , One Stop 1</t>
        </is>
      </c>
      <c r="C2932" s="4" t="inlineStr">
        <is>
          <t xml:space="preserve"> </t>
        </is>
      </c>
      <c r="E2932" s="4" t="inlineStr">
        <is>
          <t xml:space="preserve"> </t>
        </is>
      </c>
      <c r="G2932" s="4" t="inlineStr">
        <is>
          <t xml:space="preserve"> </t>
        </is>
      </c>
    </row>
    <row r="2933">
      <c r="A2933" s="4" t="inlineStr">
        <is>
          <t>Spread Above Index</t>
        </is>
      </c>
      <c r="B2933" s="4" t="inlineStr">
        <is>
          <t>[16]</t>
        </is>
      </c>
      <c r="C2933" s="9" t="n">
        <v>0.0525</v>
      </c>
      <c r="E2933" s="4" t="inlineStr">
        <is>
          <t xml:space="preserve"> </t>
        </is>
      </c>
      <c r="G2933" s="4" t="inlineStr">
        <is>
          <t xml:space="preserve"> </t>
        </is>
      </c>
    </row>
    <row r="2934">
      <c r="A2934" s="4" t="inlineStr">
        <is>
          <t>Interest Rate</t>
        </is>
      </c>
      <c r="B2934" s="4" t="inlineStr">
        <is>
          <t>[10]</t>
        </is>
      </c>
      <c r="C2934" s="9" t="n">
        <v>0.101</v>
      </c>
      <c r="E2934" s="4" t="inlineStr">
        <is>
          <t xml:space="preserve"> </t>
        </is>
      </c>
      <c r="G2934" s="4" t="inlineStr">
        <is>
          <t xml:space="preserve"> </t>
        </is>
      </c>
    </row>
    <row r="2935">
      <c r="A2935" s="4" t="inlineStr">
        <is>
          <t>Principal</t>
        </is>
      </c>
      <c r="B2935" s="4" t="inlineStr">
        <is>
          <t>[3]</t>
        </is>
      </c>
      <c r="C2935" s="5" t="n">
        <v>40851</v>
      </c>
      <c r="E2935" s="4" t="inlineStr">
        <is>
          <t xml:space="preserve"> </t>
        </is>
      </c>
      <c r="G2935" s="4" t="inlineStr">
        <is>
          <t xml:space="preserve"> </t>
        </is>
      </c>
    </row>
    <row r="2936">
      <c r="A2936" s="4" t="inlineStr">
        <is>
          <t>Amortized Cost</t>
        </is>
      </c>
      <c r="C2936" s="5" t="n">
        <v>40469</v>
      </c>
      <c r="E2936" s="4" t="inlineStr">
        <is>
          <t xml:space="preserve"> </t>
        </is>
      </c>
      <c r="G2936" s="4" t="inlineStr">
        <is>
          <t xml:space="preserve"> </t>
        </is>
      </c>
    </row>
    <row r="2937">
      <c r="A2937" s="4" t="inlineStr">
        <is>
          <t>Percentage of Net Assets</t>
        </is>
      </c>
      <c r="C2937" s="9" t="n">
        <v>0.024</v>
      </c>
      <c r="E2937" s="4" t="inlineStr">
        <is>
          <t xml:space="preserve"> </t>
        </is>
      </c>
      <c r="G2937" s="4" t="inlineStr">
        <is>
          <t xml:space="preserve"> </t>
        </is>
      </c>
    </row>
    <row r="2938">
      <c r="A2938" s="4" t="inlineStr">
        <is>
          <t>Fair Value</t>
        </is>
      </c>
      <c r="C2938" s="5" t="n">
        <v>40851</v>
      </c>
      <c r="E2938" s="4" t="inlineStr">
        <is>
          <t xml:space="preserve"> </t>
        </is>
      </c>
      <c r="G2938" s="4" t="inlineStr">
        <is>
          <t xml:space="preserve"> </t>
        </is>
      </c>
    </row>
    <row r="2939">
      <c r="A2939" s="4" t="inlineStr">
        <is>
          <t>Investment, Variable Interest Rate, Type [Extensible Enumeration]</t>
        </is>
      </c>
      <c r="C2939" s="4" t="inlineStr">
        <is>
          <t>us-gaap:SecuredOvernightFinancingRateSofrOvernightIndexSwapRateMember</t>
        </is>
      </c>
      <c r="E2939" s="4" t="inlineStr">
        <is>
          <t xml:space="preserve"> </t>
        </is>
      </c>
      <c r="G2939" s="4" t="inlineStr">
        <is>
          <t xml:space="preserve"> </t>
        </is>
      </c>
    </row>
    <row r="2940">
      <c r="A2940" s="4" t="inlineStr">
        <is>
          <t>Investment, Identifier [Axis]: OEConnection, LLC , One Stop 2</t>
        </is>
      </c>
      <c r="C2940" s="4" t="inlineStr">
        <is>
          <t xml:space="preserve"> </t>
        </is>
      </c>
      <c r="E2940" s="4" t="inlineStr">
        <is>
          <t xml:space="preserve"> </t>
        </is>
      </c>
      <c r="G2940" s="4" t="inlineStr">
        <is>
          <t xml:space="preserve"> </t>
        </is>
      </c>
    </row>
    <row r="2941">
      <c r="A2941" s="4" t="inlineStr">
        <is>
          <t>Spread Above Index</t>
        </is>
      </c>
      <c r="B2941" s="4" t="inlineStr">
        <is>
          <t>[16],[25]</t>
        </is>
      </c>
      <c r="C2941" s="9" t="n">
        <v>0.0525</v>
      </c>
      <c r="E2941" s="4" t="inlineStr">
        <is>
          <t xml:space="preserve"> </t>
        </is>
      </c>
      <c r="G2941" s="4" t="inlineStr">
        <is>
          <t xml:space="preserve"> </t>
        </is>
      </c>
    </row>
    <row r="2942">
      <c r="A2942" s="4" t="inlineStr">
        <is>
          <t>Amortized Cost</t>
        </is>
      </c>
      <c r="B2942" s="4" t="inlineStr">
        <is>
          <t>[25]</t>
        </is>
      </c>
      <c r="C2942" s="5" t="n">
        <v>-33</v>
      </c>
      <c r="E2942" s="4" t="inlineStr">
        <is>
          <t xml:space="preserve"> </t>
        </is>
      </c>
      <c r="G2942" s="4" t="inlineStr">
        <is>
          <t xml:space="preserve"> </t>
        </is>
      </c>
    </row>
    <row r="2943">
      <c r="A2943" s="4" t="inlineStr">
        <is>
          <t>Investment, Variable Interest Rate, Type [Extensible Enumeration]</t>
        </is>
      </c>
      <c r="B2943" s="4" t="inlineStr">
        <is>
          <t>[25]</t>
        </is>
      </c>
      <c r="C2943" s="4" t="inlineStr">
        <is>
          <t>us-gaap:SecuredOvernightFinancingRateSofrOvernightIndexSwapRateMember</t>
        </is>
      </c>
      <c r="E2943" s="4" t="inlineStr">
        <is>
          <t xml:space="preserve"> </t>
        </is>
      </c>
      <c r="G2943" s="4" t="inlineStr">
        <is>
          <t xml:space="preserve"> </t>
        </is>
      </c>
    </row>
    <row r="2944">
      <c r="A2944" s="4" t="inlineStr">
        <is>
          <t>Investment, Identifier [Axis]: OEConnection, LLC, One Stop 3</t>
        </is>
      </c>
      <c r="C2944" s="4" t="inlineStr">
        <is>
          <t xml:space="preserve"> </t>
        </is>
      </c>
      <c r="E2944" s="4" t="inlineStr">
        <is>
          <t xml:space="preserve"> </t>
        </is>
      </c>
      <c r="G2944" s="4" t="inlineStr">
        <is>
          <t xml:space="preserve"> </t>
        </is>
      </c>
    </row>
    <row r="2945">
      <c r="A2945" s="4" t="inlineStr">
        <is>
          <t>Spread Above Index</t>
        </is>
      </c>
      <c r="B2945" s="4" t="inlineStr">
        <is>
          <t>[16],[25]</t>
        </is>
      </c>
      <c r="C2945" s="9" t="n">
        <v>0.0525</v>
      </c>
      <c r="E2945" s="4" t="inlineStr">
        <is>
          <t xml:space="preserve"> </t>
        </is>
      </c>
      <c r="G2945" s="4" t="inlineStr">
        <is>
          <t xml:space="preserve"> </t>
        </is>
      </c>
    </row>
    <row r="2946">
      <c r="A2946" s="4" t="inlineStr">
        <is>
          <t>Amortized Cost</t>
        </is>
      </c>
      <c r="B2946" s="4" t="inlineStr">
        <is>
          <t>[25]</t>
        </is>
      </c>
      <c r="C2946" s="5" t="n">
        <v>-42</v>
      </c>
      <c r="E2946" s="4" t="inlineStr">
        <is>
          <t xml:space="preserve"> </t>
        </is>
      </c>
      <c r="G2946" s="4" t="inlineStr">
        <is>
          <t xml:space="preserve"> </t>
        </is>
      </c>
    </row>
    <row r="2947">
      <c r="A2947" s="4" t="inlineStr">
        <is>
          <t>Investment, Variable Interest Rate, Type [Extensible Enumeration]</t>
        </is>
      </c>
      <c r="B2947" s="4" t="inlineStr">
        <is>
          <t>[25]</t>
        </is>
      </c>
      <c r="C2947" s="4" t="inlineStr">
        <is>
          <t>us-gaap:SecuredOvernightFinancingRateSofrOvernightIndexSwapRateMember</t>
        </is>
      </c>
      <c r="E2947" s="4" t="inlineStr">
        <is>
          <t xml:space="preserve"> </t>
        </is>
      </c>
      <c r="G2947" s="4" t="inlineStr">
        <is>
          <t xml:space="preserve"> </t>
        </is>
      </c>
    </row>
    <row r="2948">
      <c r="A2948" s="4" t="inlineStr">
        <is>
          <t>Investment, Identifier [Axis]: OEConnection, LLC, Senior secured</t>
        </is>
      </c>
      <c r="C2948" s="4" t="inlineStr">
        <is>
          <t xml:space="preserve"> </t>
        </is>
      </c>
      <c r="E2948" s="4" t="inlineStr">
        <is>
          <t xml:space="preserve"> </t>
        </is>
      </c>
      <c r="G2948" s="4" t="inlineStr">
        <is>
          <t xml:space="preserve"> </t>
        </is>
      </c>
    </row>
    <row r="2949">
      <c r="A2949" s="4" t="inlineStr">
        <is>
          <t>Spread Above Index</t>
        </is>
      </c>
      <c r="B2949" s="4" t="inlineStr">
        <is>
          <t>[5],[9],[15],[18]</t>
        </is>
      </c>
      <c r="C2949" s="4" t="inlineStr">
        <is>
          <t xml:space="preserve"> </t>
        </is>
      </c>
      <c r="E2949" s="10" t="n">
        <v>0.04</v>
      </c>
      <c r="G2949" s="4" t="inlineStr">
        <is>
          <t xml:space="preserve"> </t>
        </is>
      </c>
    </row>
    <row r="2950">
      <c r="A2950" s="4" t="inlineStr">
        <is>
          <t>Interest Rate</t>
        </is>
      </c>
      <c r="B2950" s="4" t="inlineStr">
        <is>
          <t>[5],[9],[11]</t>
        </is>
      </c>
      <c r="C2950" s="4" t="inlineStr">
        <is>
          <t xml:space="preserve"> </t>
        </is>
      </c>
      <c r="E2950" s="9" t="n">
        <v>0.09420000000000001</v>
      </c>
      <c r="G2950" s="4" t="inlineStr">
        <is>
          <t xml:space="preserve"> </t>
        </is>
      </c>
    </row>
    <row r="2951">
      <c r="A2951" s="4" t="inlineStr">
        <is>
          <t>Principal</t>
        </is>
      </c>
      <c r="B2951" s="4" t="inlineStr">
        <is>
          <t>[4],[5],[9]</t>
        </is>
      </c>
      <c r="C2951" s="4" t="inlineStr">
        <is>
          <t xml:space="preserve"> </t>
        </is>
      </c>
      <c r="E2951" s="5" t="n">
        <v>1444</v>
      </c>
      <c r="G2951" s="4" t="inlineStr">
        <is>
          <t xml:space="preserve"> </t>
        </is>
      </c>
    </row>
    <row r="2952">
      <c r="A2952" s="4" t="inlineStr">
        <is>
          <t>Amortized Cost</t>
        </is>
      </c>
      <c r="B2952" s="4" t="inlineStr">
        <is>
          <t>[5],[9]</t>
        </is>
      </c>
      <c r="C2952" s="4" t="inlineStr">
        <is>
          <t xml:space="preserve"> </t>
        </is>
      </c>
      <c r="E2952" s="5" t="n">
        <v>1438</v>
      </c>
      <c r="G2952" s="4" t="inlineStr">
        <is>
          <t xml:space="preserve"> </t>
        </is>
      </c>
    </row>
    <row r="2953">
      <c r="A2953" s="4" t="inlineStr">
        <is>
          <t>Percentage of Net Assets</t>
        </is>
      </c>
      <c r="B2953" s="4" t="inlineStr">
        <is>
          <t>[5],[9]</t>
        </is>
      </c>
      <c r="C2953" s="4" t="inlineStr">
        <is>
          <t xml:space="preserve"> </t>
        </is>
      </c>
      <c r="E2953" s="9" t="n">
        <v>0.002</v>
      </c>
      <c r="G2953" s="4" t="inlineStr">
        <is>
          <t xml:space="preserve"> </t>
        </is>
      </c>
    </row>
    <row r="2954">
      <c r="A2954" s="4" t="inlineStr">
        <is>
          <t>Fair Value</t>
        </is>
      </c>
      <c r="B2954" s="4" t="inlineStr">
        <is>
          <t>[2],[5],[9]</t>
        </is>
      </c>
      <c r="C2954" s="4" t="inlineStr">
        <is>
          <t xml:space="preserve"> </t>
        </is>
      </c>
      <c r="E2954" s="5" t="n">
        <v>1442</v>
      </c>
      <c r="G2954" s="4" t="inlineStr">
        <is>
          <t xml:space="preserve"> </t>
        </is>
      </c>
    </row>
    <row r="2955">
      <c r="A2955" s="4" t="inlineStr">
        <is>
          <t>Investment, Variable Interest Rate, Type [Extensible Enumeration]</t>
        </is>
      </c>
      <c r="B2955" s="4" t="inlineStr">
        <is>
          <t>[5],[9]</t>
        </is>
      </c>
      <c r="C2955" s="4" t="inlineStr">
        <is>
          <t xml:space="preserve"> </t>
        </is>
      </c>
      <c r="E2955" s="4" t="inlineStr">
        <is>
          <t>30-day Term SOFR</t>
        </is>
      </c>
      <c r="G2955" s="4" t="inlineStr">
        <is>
          <t xml:space="preserve"> </t>
        </is>
      </c>
    </row>
    <row r="2956">
      <c r="A2956" s="4" t="inlineStr">
        <is>
          <t>Investment, Identifier [Axis]: OSP Hamilton Purchaser, LLC, One stop 1</t>
        </is>
      </c>
      <c r="C2956" s="4" t="inlineStr">
        <is>
          <t xml:space="preserve"> </t>
        </is>
      </c>
      <c r="E2956" s="4" t="inlineStr">
        <is>
          <t xml:space="preserve"> </t>
        </is>
      </c>
      <c r="G2956" s="4" t="inlineStr">
        <is>
          <t xml:space="preserve"> </t>
        </is>
      </c>
    </row>
    <row r="2957">
      <c r="A2957" s="4" t="inlineStr">
        <is>
          <t>Spread Above Index</t>
        </is>
      </c>
      <c r="B2957" s="4" t="inlineStr">
        <is>
          <t>[17]</t>
        </is>
      </c>
      <c r="C2957" s="10" t="n">
        <v>0.05</v>
      </c>
      <c r="E2957" s="4" t="inlineStr">
        <is>
          <t xml:space="preserve"> </t>
        </is>
      </c>
      <c r="G2957" s="4" t="inlineStr">
        <is>
          <t xml:space="preserve"> </t>
        </is>
      </c>
    </row>
    <row r="2958">
      <c r="A2958" s="4" t="inlineStr">
        <is>
          <t>Interest Rate</t>
        </is>
      </c>
      <c r="B2958" s="4" t="inlineStr">
        <is>
          <t>[17]</t>
        </is>
      </c>
      <c r="C2958" s="9" t="n">
        <v>0.1025</v>
      </c>
      <c r="E2958" s="4" t="inlineStr">
        <is>
          <t xml:space="preserve"> </t>
        </is>
      </c>
      <c r="G2958" s="4" t="inlineStr">
        <is>
          <t xml:space="preserve"> </t>
        </is>
      </c>
    </row>
    <row r="2959">
      <c r="A2959" s="4" t="inlineStr">
        <is>
          <t>Principal</t>
        </is>
      </c>
      <c r="B2959" s="4" t="inlineStr">
        <is>
          <t>[3],[17]</t>
        </is>
      </c>
      <c r="C2959" s="5" t="n">
        <v>2804</v>
      </c>
      <c r="E2959" s="4" t="inlineStr">
        <is>
          <t xml:space="preserve"> </t>
        </is>
      </c>
      <c r="G2959" s="4" t="inlineStr">
        <is>
          <t xml:space="preserve"> </t>
        </is>
      </c>
    </row>
    <row r="2960">
      <c r="A2960" s="4" t="inlineStr">
        <is>
          <t>Amortized Cost</t>
        </is>
      </c>
      <c r="B2960" s="4" t="inlineStr">
        <is>
          <t>[17]</t>
        </is>
      </c>
      <c r="C2960" s="5" t="n">
        <v>2773</v>
      </c>
      <c r="E2960" s="4" t="inlineStr">
        <is>
          <t xml:space="preserve"> </t>
        </is>
      </c>
      <c r="G2960" s="4" t="inlineStr">
        <is>
          <t xml:space="preserve"> </t>
        </is>
      </c>
    </row>
    <row r="2961">
      <c r="A2961" s="4" t="inlineStr">
        <is>
          <t>Percentage of Net Assets</t>
        </is>
      </c>
      <c r="B2961" s="4" t="inlineStr">
        <is>
          <t>[17]</t>
        </is>
      </c>
      <c r="C2961" s="9" t="n">
        <v>0.002</v>
      </c>
      <c r="E2961" s="4" t="inlineStr">
        <is>
          <t xml:space="preserve"> </t>
        </is>
      </c>
      <c r="G2961" s="4" t="inlineStr">
        <is>
          <t xml:space="preserve"> </t>
        </is>
      </c>
    </row>
    <row r="2962">
      <c r="A2962" s="4" t="inlineStr">
        <is>
          <t>Fair Value</t>
        </is>
      </c>
      <c r="B2962" s="4" t="inlineStr">
        <is>
          <t>[17]</t>
        </is>
      </c>
      <c r="C2962" s="5" t="n">
        <v>2804</v>
      </c>
      <c r="E2962" s="4" t="inlineStr">
        <is>
          <t xml:space="preserve"> </t>
        </is>
      </c>
      <c r="G2962" s="4" t="inlineStr">
        <is>
          <t xml:space="preserve"> </t>
        </is>
      </c>
    </row>
    <row r="2963">
      <c r="A2963" s="4" t="inlineStr">
        <is>
          <t>Investment, Variable Interest Rate, Type [Extensible Enumeration]</t>
        </is>
      </c>
      <c r="B2963" s="4" t="inlineStr">
        <is>
          <t>[17]</t>
        </is>
      </c>
      <c r="C2963" s="4" t="inlineStr">
        <is>
          <t>90-day Term SOFR</t>
        </is>
      </c>
      <c r="E2963" s="4" t="inlineStr">
        <is>
          <t xml:space="preserve"> </t>
        </is>
      </c>
      <c r="G2963" s="4" t="inlineStr">
        <is>
          <t xml:space="preserve"> </t>
        </is>
      </c>
    </row>
    <row r="2964">
      <c r="A2964" s="4" t="inlineStr">
        <is>
          <t>Investment, Identifier [Axis]: OSP Hamilton Purchaser, LLC, One stop 2</t>
        </is>
      </c>
      <c r="C2964" s="4" t="inlineStr">
        <is>
          <t xml:space="preserve"> </t>
        </is>
      </c>
      <c r="E2964" s="4" t="inlineStr">
        <is>
          <t xml:space="preserve"> </t>
        </is>
      </c>
      <c r="G2964" s="4" t="inlineStr">
        <is>
          <t xml:space="preserve"> </t>
        </is>
      </c>
    </row>
    <row r="2965">
      <c r="A2965" s="4" t="inlineStr">
        <is>
          <t>Spread Above Index</t>
        </is>
      </c>
      <c r="B2965" s="4" t="inlineStr">
        <is>
          <t>[6]</t>
        </is>
      </c>
      <c r="C2965" s="10" t="n">
        <v>0.05</v>
      </c>
      <c r="E2965" s="4" t="inlineStr">
        <is>
          <t xml:space="preserve"> </t>
        </is>
      </c>
      <c r="G2965" s="4" t="inlineStr">
        <is>
          <t xml:space="preserve"> </t>
        </is>
      </c>
    </row>
    <row r="2966">
      <c r="A2966" s="4" t="inlineStr">
        <is>
          <t>Interest Rate</t>
        </is>
      </c>
      <c r="B2966" s="4" t="inlineStr">
        <is>
          <t>[6]</t>
        </is>
      </c>
      <c r="C2966" s="9" t="n">
        <v>0.1026</v>
      </c>
      <c r="E2966" s="4" t="inlineStr">
        <is>
          <t xml:space="preserve"> </t>
        </is>
      </c>
      <c r="G2966" s="4" t="inlineStr">
        <is>
          <t xml:space="preserve"> </t>
        </is>
      </c>
    </row>
    <row r="2967">
      <c r="A2967" s="4" t="inlineStr">
        <is>
          <t>Principal</t>
        </is>
      </c>
      <c r="B2967" s="4" t="inlineStr">
        <is>
          <t>[3],[6]</t>
        </is>
      </c>
      <c r="C2967" s="5" t="n">
        <v>532</v>
      </c>
      <c r="E2967" s="4" t="inlineStr">
        <is>
          <t xml:space="preserve"> </t>
        </is>
      </c>
      <c r="G2967" s="4" t="inlineStr">
        <is>
          <t xml:space="preserve"> </t>
        </is>
      </c>
    </row>
    <row r="2968">
      <c r="A2968" s="4" t="inlineStr">
        <is>
          <t>Amortized Cost</t>
        </is>
      </c>
      <c r="B2968" s="4" t="inlineStr">
        <is>
          <t>[6]</t>
        </is>
      </c>
      <c r="C2968" s="6" t="n">
        <v>503</v>
      </c>
      <c r="E2968" s="4" t="inlineStr">
        <is>
          <t xml:space="preserve"> </t>
        </is>
      </c>
      <c r="G2968" s="4" t="inlineStr">
        <is>
          <t xml:space="preserve"> </t>
        </is>
      </c>
    </row>
    <row r="2969">
      <c r="A2969" s="4" t="inlineStr">
        <is>
          <t>Fair Value</t>
        </is>
      </c>
      <c r="B2969" s="4" t="inlineStr">
        <is>
          <t>[6]</t>
        </is>
      </c>
      <c r="C2969" s="5" t="n">
        <v>532</v>
      </c>
      <c r="E2969" s="4" t="inlineStr">
        <is>
          <t xml:space="preserve"> </t>
        </is>
      </c>
      <c r="G2969" s="4" t="inlineStr">
        <is>
          <t xml:space="preserve"> </t>
        </is>
      </c>
    </row>
    <row r="2970">
      <c r="A2970" s="4" t="inlineStr">
        <is>
          <t>Investment, Variable Interest Rate, Type [Extensible Enumeration]</t>
        </is>
      </c>
      <c r="B2970" s="4" t="inlineStr">
        <is>
          <t>[6]</t>
        </is>
      </c>
      <c r="C2970" s="4" t="inlineStr">
        <is>
          <t>90-day Term SOFR</t>
        </is>
      </c>
      <c r="E2970" s="4" t="inlineStr">
        <is>
          <t xml:space="preserve"> </t>
        </is>
      </c>
      <c r="G2970" s="4" t="inlineStr">
        <is>
          <t xml:space="preserve"> </t>
        </is>
      </c>
    </row>
    <row r="2971">
      <c r="A2971" s="4" t="inlineStr">
        <is>
          <t>Investment, Identifier [Axis]: OSP Hamilton Purchaser, LLC, One stop 3</t>
        </is>
      </c>
      <c r="C2971" s="4" t="inlineStr">
        <is>
          <t xml:space="preserve"> </t>
        </is>
      </c>
      <c r="E2971" s="4" t="inlineStr">
        <is>
          <t xml:space="preserve"> </t>
        </is>
      </c>
      <c r="G2971" s="4" t="inlineStr">
        <is>
          <t xml:space="preserve"> </t>
        </is>
      </c>
    </row>
    <row r="2972">
      <c r="A2972" s="4" t="inlineStr">
        <is>
          <t>Spread Above Index</t>
        </is>
      </c>
      <c r="B2972" s="4" t="inlineStr">
        <is>
          <t>[6],[25]</t>
        </is>
      </c>
      <c r="C2972" s="10" t="n">
        <v>0.05</v>
      </c>
      <c r="E2972" s="4" t="inlineStr">
        <is>
          <t xml:space="preserve"> </t>
        </is>
      </c>
      <c r="G2972" s="4" t="inlineStr">
        <is>
          <t xml:space="preserve"> </t>
        </is>
      </c>
    </row>
    <row r="2973">
      <c r="A2973" s="4" t="inlineStr">
        <is>
          <t>Amortized Cost</t>
        </is>
      </c>
      <c r="B2973" s="4" t="inlineStr">
        <is>
          <t>[6],[25]</t>
        </is>
      </c>
      <c r="C2973" s="5" t="n">
        <v>-4</v>
      </c>
      <c r="E2973" s="4" t="inlineStr">
        <is>
          <t xml:space="preserve"> </t>
        </is>
      </c>
      <c r="G2973" s="4" t="inlineStr">
        <is>
          <t xml:space="preserve"> </t>
        </is>
      </c>
    </row>
    <row r="2974">
      <c r="A2974" s="4" t="inlineStr">
        <is>
          <t>Investment, Variable Interest Rate, Type [Extensible Enumeration]</t>
        </is>
      </c>
      <c r="B2974" s="4" t="inlineStr">
        <is>
          <t>[6],[25]</t>
        </is>
      </c>
      <c r="C2974" s="4" t="inlineStr">
        <is>
          <t>us-gaap:SecuredOvernightFinancingRateSofrOvernightIndexSwapRateMember</t>
        </is>
      </c>
      <c r="E2974" s="4" t="inlineStr">
        <is>
          <t xml:space="preserve"> </t>
        </is>
      </c>
      <c r="G2974" s="4" t="inlineStr">
        <is>
          <t xml:space="preserve"> </t>
        </is>
      </c>
    </row>
    <row r="2975">
      <c r="A2975" s="4" t="inlineStr">
        <is>
          <t>Investment, Identifier [Axis]: Oakbridge Insurance Agency LLC, LP units</t>
        </is>
      </c>
      <c r="C2975" s="4" t="inlineStr">
        <is>
          <t xml:space="preserve"> </t>
        </is>
      </c>
      <c r="E2975" s="4" t="inlineStr">
        <is>
          <t xml:space="preserve"> </t>
        </is>
      </c>
      <c r="G2975" s="4" t="inlineStr">
        <is>
          <t xml:space="preserve"> </t>
        </is>
      </c>
    </row>
    <row r="2976">
      <c r="A2976" s="4" t="inlineStr">
        <is>
          <t>Principal (in shares)</t>
        </is>
      </c>
      <c r="B2976" s="4" t="inlineStr">
        <is>
          <t>[3],[6],[23],[24]</t>
        </is>
      </c>
      <c r="C2976" s="6" t="n">
        <v>4</v>
      </c>
      <c r="E2976" s="4" t="inlineStr">
        <is>
          <t xml:space="preserve"> </t>
        </is>
      </c>
      <c r="G2976" s="4" t="inlineStr">
        <is>
          <t xml:space="preserve"> </t>
        </is>
      </c>
    </row>
    <row r="2977">
      <c r="A2977" s="4" t="inlineStr">
        <is>
          <t>Amortized Cost</t>
        </is>
      </c>
      <c r="B2977" s="4" t="inlineStr">
        <is>
          <t>[6],[23],[24]</t>
        </is>
      </c>
      <c r="C2977" s="5" t="n">
        <v>70</v>
      </c>
      <c r="E2977" s="4" t="inlineStr">
        <is>
          <t xml:space="preserve"> </t>
        </is>
      </c>
      <c r="G2977" s="4" t="inlineStr">
        <is>
          <t xml:space="preserve"> </t>
        </is>
      </c>
    </row>
    <row r="2978">
      <c r="A2978" s="4" t="inlineStr">
        <is>
          <t>Fair Value</t>
        </is>
      </c>
      <c r="B2978" s="4" t="inlineStr">
        <is>
          <t>[1],[6],[23],[24]</t>
        </is>
      </c>
      <c r="C2978" s="5" t="n">
        <v>72</v>
      </c>
      <c r="E2978" s="4" t="inlineStr">
        <is>
          <t xml:space="preserve"> </t>
        </is>
      </c>
      <c r="G2978" s="4" t="inlineStr">
        <is>
          <t xml:space="preserve"> </t>
        </is>
      </c>
    </row>
    <row r="2979">
      <c r="A2979" s="4" t="inlineStr">
        <is>
          <t>Investment, Identifier [Axis]: Oakbridge Insurance Agency LLC, One stop 1</t>
        </is>
      </c>
      <c r="C2979" s="4" t="inlineStr">
        <is>
          <t xml:space="preserve"> </t>
        </is>
      </c>
      <c r="E2979" s="4" t="inlineStr">
        <is>
          <t xml:space="preserve"> </t>
        </is>
      </c>
      <c r="G2979" s="4" t="inlineStr">
        <is>
          <t xml:space="preserve"> </t>
        </is>
      </c>
    </row>
    <row r="2980">
      <c r="A2980" s="4" t="inlineStr">
        <is>
          <t>Spread Above Index</t>
        </is>
      </c>
      <c r="B2980" s="4" t="inlineStr">
        <is>
          <t>[16]</t>
        </is>
      </c>
      <c r="C2980" s="9" t="n">
        <v>0.055</v>
      </c>
      <c r="E2980" s="4" t="inlineStr">
        <is>
          <t xml:space="preserve"> </t>
        </is>
      </c>
      <c r="G2980" s="4" t="inlineStr">
        <is>
          <t xml:space="preserve"> </t>
        </is>
      </c>
    </row>
    <row r="2981">
      <c r="A2981" s="4" t="inlineStr">
        <is>
          <t>Interest Rate</t>
        </is>
      </c>
      <c r="B2981" s="4" t="inlineStr">
        <is>
          <t>[10]</t>
        </is>
      </c>
      <c r="C2981" s="9" t="n">
        <v>0.1066</v>
      </c>
      <c r="E2981" s="4" t="inlineStr">
        <is>
          <t xml:space="preserve"> </t>
        </is>
      </c>
      <c r="G2981" s="4" t="inlineStr">
        <is>
          <t xml:space="preserve"> </t>
        </is>
      </c>
    </row>
    <row r="2982">
      <c r="A2982" s="4" t="inlineStr">
        <is>
          <t>Principal</t>
        </is>
      </c>
      <c r="B2982" s="4" t="inlineStr">
        <is>
          <t>[3]</t>
        </is>
      </c>
      <c r="C2982" s="5" t="n">
        <v>6596</v>
      </c>
      <c r="E2982" s="4" t="inlineStr">
        <is>
          <t xml:space="preserve"> </t>
        </is>
      </c>
      <c r="G2982" s="4" t="inlineStr">
        <is>
          <t xml:space="preserve"> </t>
        </is>
      </c>
    </row>
    <row r="2983">
      <c r="A2983" s="4" t="inlineStr">
        <is>
          <t>Amortized Cost</t>
        </is>
      </c>
      <c r="C2983" s="5" t="n">
        <v>6540</v>
      </c>
      <c r="E2983" s="4" t="inlineStr">
        <is>
          <t xml:space="preserve"> </t>
        </is>
      </c>
      <c r="G2983" s="4" t="inlineStr">
        <is>
          <t xml:space="preserve"> </t>
        </is>
      </c>
    </row>
    <row r="2984">
      <c r="A2984" s="4" t="inlineStr">
        <is>
          <t>Percentage of Net Assets</t>
        </is>
      </c>
      <c r="C2984" s="9" t="n">
        <v>0.004</v>
      </c>
      <c r="E2984" s="4" t="inlineStr">
        <is>
          <t xml:space="preserve"> </t>
        </is>
      </c>
      <c r="G2984" s="4" t="inlineStr">
        <is>
          <t xml:space="preserve"> </t>
        </is>
      </c>
    </row>
    <row r="2985">
      <c r="A2985" s="4" t="inlineStr">
        <is>
          <t>Fair Value</t>
        </is>
      </c>
      <c r="B2985" s="4" t="inlineStr">
        <is>
          <t>[1]</t>
        </is>
      </c>
      <c r="C2985" s="5" t="n">
        <v>6596</v>
      </c>
      <c r="E2985" s="4" t="inlineStr">
        <is>
          <t xml:space="preserve"> </t>
        </is>
      </c>
      <c r="G2985" s="4" t="inlineStr">
        <is>
          <t xml:space="preserve"> </t>
        </is>
      </c>
    </row>
    <row r="2986">
      <c r="A2986" s="4" t="inlineStr">
        <is>
          <t>Investment, Variable Interest Rate, Type [Extensible Enumeration]</t>
        </is>
      </c>
      <c r="C2986" s="4" t="inlineStr">
        <is>
          <t>30-day Term SOFR</t>
        </is>
      </c>
      <c r="E2986" s="4" t="inlineStr">
        <is>
          <t xml:space="preserve"> </t>
        </is>
      </c>
      <c r="G2986" s="4" t="inlineStr">
        <is>
          <t xml:space="preserve"> </t>
        </is>
      </c>
    </row>
    <row r="2987">
      <c r="A2987" s="4" t="inlineStr">
        <is>
          <t>Investment, Identifier [Axis]: Oakbridge Insurance Agency LLC, One stop 2</t>
        </is>
      </c>
      <c r="C2987" s="4" t="inlineStr">
        <is>
          <t xml:space="preserve"> </t>
        </is>
      </c>
      <c r="E2987" s="4" t="inlineStr">
        <is>
          <t xml:space="preserve"> </t>
        </is>
      </c>
      <c r="G2987" s="4" t="inlineStr">
        <is>
          <t xml:space="preserve"> </t>
        </is>
      </c>
    </row>
    <row r="2988">
      <c r="A2988" s="4" t="inlineStr">
        <is>
          <t>Spread Above Index</t>
        </is>
      </c>
      <c r="B2988" s="4" t="inlineStr">
        <is>
          <t>[16]</t>
        </is>
      </c>
      <c r="C2988" s="9" t="n">
        <v>0.045</v>
      </c>
      <c r="E2988" s="4" t="inlineStr">
        <is>
          <t xml:space="preserve"> </t>
        </is>
      </c>
      <c r="G2988" s="4" t="inlineStr">
        <is>
          <t xml:space="preserve"> </t>
        </is>
      </c>
    </row>
    <row r="2989">
      <c r="A2989" s="4" t="inlineStr">
        <is>
          <t>Interest Rate</t>
        </is>
      </c>
      <c r="B2989" s="4" t="inlineStr">
        <is>
          <t>[10]</t>
        </is>
      </c>
      <c r="C2989" s="9" t="n">
        <v>0.1207</v>
      </c>
      <c r="E2989" s="4" t="inlineStr">
        <is>
          <t xml:space="preserve"> </t>
        </is>
      </c>
      <c r="G2989" s="4" t="inlineStr">
        <is>
          <t xml:space="preserve"> </t>
        </is>
      </c>
    </row>
    <row r="2990">
      <c r="A2990" s="4" t="inlineStr">
        <is>
          <t>Principal</t>
        </is>
      </c>
      <c r="B2990" s="4" t="inlineStr">
        <is>
          <t>[3]</t>
        </is>
      </c>
      <c r="C2990" s="5" t="n">
        <v>330</v>
      </c>
      <c r="E2990" s="4" t="inlineStr">
        <is>
          <t xml:space="preserve"> </t>
        </is>
      </c>
      <c r="G2990" s="4" t="inlineStr">
        <is>
          <t xml:space="preserve"> </t>
        </is>
      </c>
    </row>
    <row r="2991">
      <c r="A2991" s="4" t="inlineStr">
        <is>
          <t>Amortized Cost</t>
        </is>
      </c>
      <c r="C2991" s="6" t="n">
        <v>321</v>
      </c>
      <c r="E2991" s="4" t="inlineStr">
        <is>
          <t xml:space="preserve"> </t>
        </is>
      </c>
      <c r="G2991" s="4" t="inlineStr">
        <is>
          <t xml:space="preserve"> </t>
        </is>
      </c>
    </row>
    <row r="2992">
      <c r="A2992" s="4" t="inlineStr">
        <is>
          <t>Fair Value</t>
        </is>
      </c>
      <c r="B2992" s="4" t="inlineStr">
        <is>
          <t>[1]</t>
        </is>
      </c>
      <c r="C2992" s="5" t="n">
        <v>330</v>
      </c>
      <c r="E2992" s="4" t="inlineStr">
        <is>
          <t xml:space="preserve"> </t>
        </is>
      </c>
      <c r="G2992" s="4" t="inlineStr">
        <is>
          <t xml:space="preserve"> </t>
        </is>
      </c>
    </row>
    <row r="2993">
      <c r="A2993" s="4" t="inlineStr">
        <is>
          <t>Investment, Variable Interest Rate, Type [Extensible Enumeration]</t>
        </is>
      </c>
      <c r="C2993" s="4" t="inlineStr">
        <is>
          <t>Prime rate</t>
        </is>
      </c>
      <c r="E2993" s="4" t="inlineStr">
        <is>
          <t xml:space="preserve"> </t>
        </is>
      </c>
      <c r="G2993" s="4" t="inlineStr">
        <is>
          <t xml:space="preserve"> </t>
        </is>
      </c>
    </row>
    <row r="2994">
      <c r="A2994" s="4" t="inlineStr">
        <is>
          <t>Investment, Identifier [Axis]: Oakbridge Insurance Agency LLC, One stop 3</t>
        </is>
      </c>
      <c r="C2994" s="4" t="inlineStr">
        <is>
          <t xml:space="preserve"> </t>
        </is>
      </c>
      <c r="E2994" s="4" t="inlineStr">
        <is>
          <t xml:space="preserve"> </t>
        </is>
      </c>
      <c r="G2994" s="4" t="inlineStr">
        <is>
          <t xml:space="preserve"> </t>
        </is>
      </c>
    </row>
    <row r="2995">
      <c r="A2995" s="4" t="inlineStr">
        <is>
          <t>Spread Above Index</t>
        </is>
      </c>
      <c r="B2995" s="4" t="inlineStr">
        <is>
          <t>[16]</t>
        </is>
      </c>
      <c r="C2995" s="9" t="n">
        <v>0.055</v>
      </c>
      <c r="E2995" s="4" t="inlineStr">
        <is>
          <t xml:space="preserve"> </t>
        </is>
      </c>
      <c r="G2995" s="4" t="inlineStr">
        <is>
          <t xml:space="preserve"> </t>
        </is>
      </c>
    </row>
    <row r="2996">
      <c r="A2996" s="4" t="inlineStr">
        <is>
          <t>Interest Rate</t>
        </is>
      </c>
      <c r="B2996" s="4" t="inlineStr">
        <is>
          <t>[10]</t>
        </is>
      </c>
      <c r="C2996" s="9" t="n">
        <v>0.1066</v>
      </c>
      <c r="E2996" s="4" t="inlineStr">
        <is>
          <t xml:space="preserve"> </t>
        </is>
      </c>
      <c r="G2996" s="4" t="inlineStr">
        <is>
          <t xml:space="preserve"> </t>
        </is>
      </c>
    </row>
    <row r="2997">
      <c r="A2997" s="4" t="inlineStr">
        <is>
          <t>Principal</t>
        </is>
      </c>
      <c r="B2997" s="4" t="inlineStr">
        <is>
          <t>[3]</t>
        </is>
      </c>
      <c r="C2997" s="5" t="n">
        <v>264</v>
      </c>
      <c r="E2997" s="4" t="inlineStr">
        <is>
          <t xml:space="preserve"> </t>
        </is>
      </c>
      <c r="G2997" s="4" t="inlineStr">
        <is>
          <t xml:space="preserve"> </t>
        </is>
      </c>
    </row>
    <row r="2998">
      <c r="A2998" s="4" t="inlineStr">
        <is>
          <t>Amortized Cost</t>
        </is>
      </c>
      <c r="C2998" s="6" t="n">
        <v>237</v>
      </c>
      <c r="E2998" s="4" t="inlineStr">
        <is>
          <t xml:space="preserve"> </t>
        </is>
      </c>
      <c r="G2998" s="4" t="inlineStr">
        <is>
          <t xml:space="preserve"> </t>
        </is>
      </c>
    </row>
    <row r="2999">
      <c r="A2999" s="4" t="inlineStr">
        <is>
          <t>Fair Value</t>
        </is>
      </c>
      <c r="B2999" s="4" t="inlineStr">
        <is>
          <t>[1]</t>
        </is>
      </c>
      <c r="C2999" s="5" t="n">
        <v>264</v>
      </c>
      <c r="E2999" s="4" t="inlineStr">
        <is>
          <t xml:space="preserve"> </t>
        </is>
      </c>
      <c r="G2999" s="4" t="inlineStr">
        <is>
          <t xml:space="preserve"> </t>
        </is>
      </c>
    </row>
    <row r="3000">
      <c r="A3000" s="4" t="inlineStr">
        <is>
          <t>Investment, Variable Interest Rate, Type [Extensible Enumeration]</t>
        </is>
      </c>
      <c r="C3000" s="4" t="inlineStr">
        <is>
          <t>30-day Term SOFR</t>
        </is>
      </c>
      <c r="E3000" s="4" t="inlineStr">
        <is>
          <t xml:space="preserve"> </t>
        </is>
      </c>
      <c r="G3000" s="4" t="inlineStr">
        <is>
          <t xml:space="preserve"> </t>
        </is>
      </c>
    </row>
    <row r="3001">
      <c r="A3001" s="4" t="inlineStr">
        <is>
          <t>Investment, Identifier [Axis]: OneDigital Borrower, LLC, Senior secured</t>
        </is>
      </c>
      <c r="C3001" s="4" t="inlineStr">
        <is>
          <t xml:space="preserve"> </t>
        </is>
      </c>
      <c r="E3001" s="4" t="inlineStr">
        <is>
          <t xml:space="preserve"> </t>
        </is>
      </c>
      <c r="G3001" s="4" t="inlineStr">
        <is>
          <t xml:space="preserve"> </t>
        </is>
      </c>
    </row>
    <row r="3002">
      <c r="A3002" s="4" t="inlineStr">
        <is>
          <t>Spread Above Index</t>
        </is>
      </c>
      <c r="B3002" s="4" t="inlineStr">
        <is>
          <t>[9],[18]</t>
        </is>
      </c>
      <c r="C3002" s="4" t="inlineStr">
        <is>
          <t xml:space="preserve"> </t>
        </is>
      </c>
      <c r="E3002" s="9" t="n">
        <v>0.0425</v>
      </c>
      <c r="G3002" s="4" t="inlineStr">
        <is>
          <t xml:space="preserve"> </t>
        </is>
      </c>
    </row>
    <row r="3003">
      <c r="A3003" s="4" t="inlineStr">
        <is>
          <t>Interest Rate</t>
        </is>
      </c>
      <c r="B3003" s="4" t="inlineStr">
        <is>
          <t>[9],[11]</t>
        </is>
      </c>
      <c r="C3003" s="4" t="inlineStr">
        <is>
          <t xml:space="preserve"> </t>
        </is>
      </c>
      <c r="E3003" s="9" t="n">
        <v>0.09669999999999999</v>
      </c>
      <c r="G3003" s="4" t="inlineStr">
        <is>
          <t xml:space="preserve"> </t>
        </is>
      </c>
    </row>
    <row r="3004">
      <c r="A3004" s="4" t="inlineStr">
        <is>
          <t>Principal</t>
        </is>
      </c>
      <c r="B3004" s="4" t="inlineStr">
        <is>
          <t>[4],[9]</t>
        </is>
      </c>
      <c r="C3004" s="4" t="inlineStr">
        <is>
          <t xml:space="preserve"> </t>
        </is>
      </c>
      <c r="E3004" s="5" t="n">
        <v>2992</v>
      </c>
      <c r="G3004" s="4" t="inlineStr">
        <is>
          <t xml:space="preserve"> </t>
        </is>
      </c>
    </row>
    <row r="3005">
      <c r="A3005" s="4" t="inlineStr">
        <is>
          <t>Amortized Cost</t>
        </is>
      </c>
      <c r="B3005" s="4" t="inlineStr">
        <is>
          <t>[9]</t>
        </is>
      </c>
      <c r="C3005" s="4" t="inlineStr">
        <is>
          <t xml:space="preserve"> </t>
        </is>
      </c>
      <c r="E3005" s="5" t="n">
        <v>2980</v>
      </c>
      <c r="G3005" s="4" t="inlineStr">
        <is>
          <t xml:space="preserve"> </t>
        </is>
      </c>
    </row>
    <row r="3006">
      <c r="A3006" s="4" t="inlineStr">
        <is>
          <t>Percentage of Net Assets</t>
        </is>
      </c>
      <c r="B3006" s="4" t="inlineStr">
        <is>
          <t>[9]</t>
        </is>
      </c>
      <c r="C3006" s="4" t="inlineStr">
        <is>
          <t xml:space="preserve"> </t>
        </is>
      </c>
      <c r="E3006" s="9" t="n">
        <v>0.005</v>
      </c>
      <c r="G3006" s="4" t="inlineStr">
        <is>
          <t xml:space="preserve"> </t>
        </is>
      </c>
    </row>
    <row r="3007">
      <c r="A3007" s="4" t="inlineStr">
        <is>
          <t>Fair Value</t>
        </is>
      </c>
      <c r="B3007" s="4" t="inlineStr">
        <is>
          <t>[2],[9]</t>
        </is>
      </c>
      <c r="C3007" s="4" t="inlineStr">
        <is>
          <t xml:space="preserve"> </t>
        </is>
      </c>
      <c r="E3007" s="5" t="n">
        <v>2994</v>
      </c>
      <c r="G3007" s="4" t="inlineStr">
        <is>
          <t xml:space="preserve"> </t>
        </is>
      </c>
    </row>
    <row r="3008">
      <c r="A3008" s="4" t="inlineStr">
        <is>
          <t>Investment, Variable Interest Rate, Type [Extensible Enumeration]</t>
        </is>
      </c>
      <c r="B3008" s="4" t="inlineStr">
        <is>
          <t>[9]</t>
        </is>
      </c>
      <c r="C3008" s="4" t="inlineStr">
        <is>
          <t xml:space="preserve"> </t>
        </is>
      </c>
      <c r="E3008" s="4" t="inlineStr">
        <is>
          <t>30-day Term SOFR</t>
        </is>
      </c>
      <c r="G3008" s="4" t="inlineStr">
        <is>
          <t xml:space="preserve"> </t>
        </is>
      </c>
    </row>
    <row r="3009">
      <c r="A3009" s="4" t="inlineStr">
        <is>
          <t>Investment, Identifier [Axis]: Orion Advisor Solutions, Senior secured</t>
        </is>
      </c>
      <c r="C3009" s="4" t="inlineStr">
        <is>
          <t xml:space="preserve"> </t>
        </is>
      </c>
      <c r="E3009" s="4" t="inlineStr">
        <is>
          <t xml:space="preserve"> </t>
        </is>
      </c>
      <c r="G3009" s="4" t="inlineStr">
        <is>
          <t xml:space="preserve"> </t>
        </is>
      </c>
    </row>
    <row r="3010">
      <c r="A3010" s="4" t="inlineStr">
        <is>
          <t>Spread Above Index</t>
        </is>
      </c>
      <c r="B3010" s="4" t="inlineStr">
        <is>
          <t>[22]</t>
        </is>
      </c>
      <c r="C3010" s="9" t="n">
        <v>0.0375</v>
      </c>
      <c r="E3010" s="4" t="inlineStr">
        <is>
          <t xml:space="preserve"> </t>
        </is>
      </c>
      <c r="G3010" s="4" t="inlineStr">
        <is>
          <t xml:space="preserve"> </t>
        </is>
      </c>
    </row>
    <row r="3011">
      <c r="A3011" s="4" t="inlineStr">
        <is>
          <t>Interest Rate</t>
        </is>
      </c>
      <c r="B3011" s="4" t="inlineStr">
        <is>
          <t>[22]</t>
        </is>
      </c>
      <c r="C3011" s="9" t="n">
        <v>0.0926</v>
      </c>
      <c r="E3011" s="4" t="inlineStr">
        <is>
          <t xml:space="preserve"> </t>
        </is>
      </c>
      <c r="G3011" s="4" t="inlineStr">
        <is>
          <t xml:space="preserve"> </t>
        </is>
      </c>
    </row>
    <row r="3012">
      <c r="A3012" s="4" t="inlineStr">
        <is>
          <t>Principal</t>
        </is>
      </c>
      <c r="B3012" s="4" t="inlineStr">
        <is>
          <t>[3],[22]</t>
        </is>
      </c>
      <c r="C3012" s="5" t="n">
        <v>9310</v>
      </c>
      <c r="E3012" s="4" t="inlineStr">
        <is>
          <t xml:space="preserve"> </t>
        </is>
      </c>
      <c r="G3012" s="4" t="inlineStr">
        <is>
          <t xml:space="preserve"> </t>
        </is>
      </c>
    </row>
    <row r="3013">
      <c r="A3013" s="4" t="inlineStr">
        <is>
          <t>Amortized Cost</t>
        </is>
      </c>
      <c r="B3013" s="4" t="inlineStr">
        <is>
          <t>[22]</t>
        </is>
      </c>
      <c r="C3013" s="5" t="n">
        <v>9303</v>
      </c>
      <c r="E3013" s="4" t="inlineStr">
        <is>
          <t xml:space="preserve"> </t>
        </is>
      </c>
      <c r="G3013" s="4" t="inlineStr">
        <is>
          <t xml:space="preserve"> </t>
        </is>
      </c>
    </row>
    <row r="3014">
      <c r="A3014" s="4" t="inlineStr">
        <is>
          <t>Percentage of Net Assets</t>
        </is>
      </c>
      <c r="B3014" s="4" t="inlineStr">
        <is>
          <t>[22]</t>
        </is>
      </c>
      <c r="C3014" s="9" t="n">
        <v>0.005</v>
      </c>
      <c r="E3014" s="4" t="inlineStr">
        <is>
          <t xml:space="preserve"> </t>
        </is>
      </c>
      <c r="G3014" s="4" t="inlineStr">
        <is>
          <t xml:space="preserve"> </t>
        </is>
      </c>
    </row>
    <row r="3015">
      <c r="A3015" s="4" t="inlineStr">
        <is>
          <t>Fair Value</t>
        </is>
      </c>
      <c r="B3015" s="4" t="inlineStr">
        <is>
          <t>[22]</t>
        </is>
      </c>
      <c r="C3015" s="5" t="n">
        <v>9309</v>
      </c>
      <c r="E3015" s="4" t="inlineStr">
        <is>
          <t xml:space="preserve"> </t>
        </is>
      </c>
      <c r="G3015" s="4" t="inlineStr">
        <is>
          <t xml:space="preserve"> </t>
        </is>
      </c>
    </row>
    <row r="3016">
      <c r="A3016" s="4" t="inlineStr">
        <is>
          <t>Investment, Variable Interest Rate, Type [Extensible Enumeration]</t>
        </is>
      </c>
      <c r="B3016" s="4" t="inlineStr">
        <is>
          <t>[22]</t>
        </is>
      </c>
      <c r="C3016" s="4" t="inlineStr">
        <is>
          <t>90-day Term SOFR</t>
        </is>
      </c>
      <c r="E3016" s="4" t="inlineStr">
        <is>
          <t xml:space="preserve"> </t>
        </is>
      </c>
      <c r="G3016" s="4" t="inlineStr">
        <is>
          <t xml:space="preserve"> </t>
        </is>
      </c>
    </row>
    <row r="3017">
      <c r="A3017" s="4" t="inlineStr">
        <is>
          <t>Investment, Identifier [Axis]: Orsay Bidco 1 B.V. and Sky Group Holding B.V, One stop</t>
        </is>
      </c>
      <c r="C3017" s="4" t="inlineStr">
        <is>
          <t xml:space="preserve"> </t>
        </is>
      </c>
      <c r="E3017" s="4" t="inlineStr">
        <is>
          <t xml:space="preserve"> </t>
        </is>
      </c>
      <c r="G3017" s="4" t="inlineStr">
        <is>
          <t xml:space="preserve"> </t>
        </is>
      </c>
    </row>
    <row r="3018">
      <c r="A3018" s="4" t="inlineStr">
        <is>
          <t>Spread Above Index</t>
        </is>
      </c>
      <c r="B3018" s="4" t="inlineStr">
        <is>
          <t>[6],[7],[25],[31],[54]</t>
        </is>
      </c>
      <c r="C3018" s="9" t="n">
        <v>0.0575</v>
      </c>
      <c r="E3018" s="4" t="inlineStr">
        <is>
          <t xml:space="preserve"> </t>
        </is>
      </c>
      <c r="G3018" s="4" t="inlineStr">
        <is>
          <t xml:space="preserve"> </t>
        </is>
      </c>
    </row>
    <row r="3019">
      <c r="A3019" s="4" t="inlineStr">
        <is>
          <t>Amortized Cost</t>
        </is>
      </c>
      <c r="B3019" s="4" t="inlineStr">
        <is>
          <t>[6],[7],[25],[31],[54]</t>
        </is>
      </c>
      <c r="C3019" s="5" t="n">
        <v>-112</v>
      </c>
      <c r="E3019" s="4" t="inlineStr">
        <is>
          <t xml:space="preserve"> </t>
        </is>
      </c>
      <c r="G3019" s="4" t="inlineStr">
        <is>
          <t xml:space="preserve"> </t>
        </is>
      </c>
    </row>
    <row r="3020">
      <c r="A3020" s="4" t="inlineStr">
        <is>
          <t>Investment, Variable Interest Rate, Type [Extensible Enumeration]</t>
        </is>
      </c>
      <c r="B3020" s="4" t="inlineStr">
        <is>
          <t>[6],[7],[25],[31],[54]</t>
        </is>
      </c>
      <c r="C3020" s="4" t="inlineStr">
        <is>
          <t>gcred:EuroInterbankOfferedRateMember</t>
        </is>
      </c>
      <c r="E3020" s="4" t="inlineStr">
        <is>
          <t xml:space="preserve"> </t>
        </is>
      </c>
      <c r="G3020" s="4" t="inlineStr">
        <is>
          <t xml:space="preserve"> </t>
        </is>
      </c>
    </row>
    <row r="3021">
      <c r="A3021" s="4" t="inlineStr">
        <is>
          <t>Investment, Identifier [Axis]: PAS Parent Inc, One stop 1</t>
        </is>
      </c>
      <c r="C3021" s="4" t="inlineStr">
        <is>
          <t xml:space="preserve"> </t>
        </is>
      </c>
      <c r="E3021" s="4" t="inlineStr">
        <is>
          <t xml:space="preserve"> </t>
        </is>
      </c>
      <c r="G3021" s="4" t="inlineStr">
        <is>
          <t xml:space="preserve"> </t>
        </is>
      </c>
    </row>
    <row r="3022">
      <c r="A3022" s="4" t="inlineStr">
        <is>
          <t>Spread Above Index</t>
        </is>
      </c>
      <c r="C3022" s="10" t="n">
        <v>0.05</v>
      </c>
      <c r="E3022" s="4" t="inlineStr">
        <is>
          <t xml:space="preserve"> </t>
        </is>
      </c>
      <c r="G3022" s="4" t="inlineStr">
        <is>
          <t xml:space="preserve"> </t>
        </is>
      </c>
    </row>
    <row r="3023">
      <c r="A3023" s="4" t="inlineStr">
        <is>
          <t>Interest Rate</t>
        </is>
      </c>
      <c r="C3023" s="9" t="n">
        <v>0.0985</v>
      </c>
      <c r="E3023" s="4" t="inlineStr">
        <is>
          <t xml:space="preserve"> </t>
        </is>
      </c>
      <c r="G3023" s="4" t="inlineStr">
        <is>
          <t xml:space="preserve"> </t>
        </is>
      </c>
    </row>
    <row r="3024">
      <c r="A3024" s="4" t="inlineStr">
        <is>
          <t>Principal</t>
        </is>
      </c>
      <c r="C3024" s="5" t="n">
        <v>19650</v>
      </c>
      <c r="E3024" s="4" t="inlineStr">
        <is>
          <t xml:space="preserve"> </t>
        </is>
      </c>
      <c r="G3024" s="4" t="inlineStr">
        <is>
          <t xml:space="preserve"> </t>
        </is>
      </c>
    </row>
    <row r="3025">
      <c r="A3025" s="4" t="inlineStr">
        <is>
          <t>Amortized Cost</t>
        </is>
      </c>
      <c r="C3025" s="5" t="n">
        <v>19347</v>
      </c>
      <c r="E3025" s="4" t="inlineStr">
        <is>
          <t xml:space="preserve"> </t>
        </is>
      </c>
      <c r="G3025" s="4" t="inlineStr">
        <is>
          <t xml:space="preserve"> </t>
        </is>
      </c>
    </row>
    <row r="3026">
      <c r="A3026" s="4" t="inlineStr">
        <is>
          <t>Percentage of Net Assets</t>
        </is>
      </c>
      <c r="C3026" s="9" t="n">
        <v>0.011</v>
      </c>
      <c r="E3026" s="4" t="inlineStr">
        <is>
          <t xml:space="preserve"> </t>
        </is>
      </c>
      <c r="G3026" s="4" t="inlineStr">
        <is>
          <t xml:space="preserve"> </t>
        </is>
      </c>
    </row>
    <row r="3027">
      <c r="A3027" s="4" t="inlineStr">
        <is>
          <t>Fair Value</t>
        </is>
      </c>
      <c r="C3027" s="5" t="n">
        <v>19454</v>
      </c>
      <c r="E3027" s="4" t="inlineStr">
        <is>
          <t xml:space="preserve"> </t>
        </is>
      </c>
      <c r="G3027" s="4" t="inlineStr">
        <is>
          <t xml:space="preserve"> </t>
        </is>
      </c>
    </row>
    <row r="3028">
      <c r="A3028" s="4" t="inlineStr">
        <is>
          <t>Investment, Variable Interest Rate, Type [Extensible Enumeration]</t>
        </is>
      </c>
      <c r="B3028" s="4" t="inlineStr">
        <is>
          <t>[16]</t>
        </is>
      </c>
      <c r="C3028" s="4" t="inlineStr">
        <is>
          <t>30-day Term SOFR</t>
        </is>
      </c>
      <c r="E3028" s="4" t="inlineStr">
        <is>
          <t xml:space="preserve"> </t>
        </is>
      </c>
      <c r="G3028" s="4" t="inlineStr">
        <is>
          <t xml:space="preserve"> </t>
        </is>
      </c>
    </row>
    <row r="3029">
      <c r="A3029" s="4" t="inlineStr">
        <is>
          <t>Investment, Identifier [Axis]: PAS Parent Inc, One stop 2</t>
        </is>
      </c>
      <c r="C3029" s="4" t="inlineStr">
        <is>
          <t xml:space="preserve"> </t>
        </is>
      </c>
      <c r="E3029" s="4" t="inlineStr">
        <is>
          <t xml:space="preserve"> </t>
        </is>
      </c>
      <c r="G3029" s="4" t="inlineStr">
        <is>
          <t xml:space="preserve"> </t>
        </is>
      </c>
    </row>
    <row r="3030">
      <c r="A3030" s="4" t="inlineStr">
        <is>
          <t>Spread Above Index</t>
        </is>
      </c>
      <c r="C3030" s="10" t="n">
        <v>0.05</v>
      </c>
      <c r="E3030" s="4" t="inlineStr">
        <is>
          <t xml:space="preserve"> </t>
        </is>
      </c>
      <c r="G3030" s="4" t="inlineStr">
        <is>
          <t xml:space="preserve"> </t>
        </is>
      </c>
    </row>
    <row r="3031">
      <c r="A3031" s="4" t="inlineStr">
        <is>
          <t>Amortized Cost</t>
        </is>
      </c>
      <c r="C3031" s="5" t="n">
        <v>-66</v>
      </c>
      <c r="E3031" s="4" t="inlineStr">
        <is>
          <t xml:space="preserve"> </t>
        </is>
      </c>
      <c r="G3031" s="4" t="inlineStr">
        <is>
          <t xml:space="preserve"> </t>
        </is>
      </c>
    </row>
    <row r="3032">
      <c r="A3032" s="4" t="inlineStr">
        <is>
          <t>Fair Value</t>
        </is>
      </c>
      <c r="C3032" s="5" t="n">
        <v>-140</v>
      </c>
      <c r="E3032" s="4" t="inlineStr">
        <is>
          <t xml:space="preserve"> </t>
        </is>
      </c>
      <c r="G3032" s="4" t="inlineStr">
        <is>
          <t xml:space="preserve"> </t>
        </is>
      </c>
    </row>
    <row r="3033">
      <c r="A3033" s="4" t="inlineStr">
        <is>
          <t>Investment, Variable Interest Rate, Type [Extensible Enumeration]</t>
        </is>
      </c>
      <c r="B3033" s="4" t="inlineStr">
        <is>
          <t>[16]</t>
        </is>
      </c>
      <c r="C3033" s="4" t="inlineStr">
        <is>
          <t>us-gaap:SecuredOvernightFinancingRateSofrOvernightIndexSwapRateMember</t>
        </is>
      </c>
      <c r="E3033" s="4" t="inlineStr">
        <is>
          <t xml:space="preserve"> </t>
        </is>
      </c>
      <c r="G3033" s="4" t="inlineStr">
        <is>
          <t xml:space="preserve"> </t>
        </is>
      </c>
    </row>
    <row r="3034">
      <c r="A3034" s="4" t="inlineStr">
        <is>
          <t>Investment, Identifier [Axis]: PAS Parent Inc., One stop</t>
        </is>
      </c>
      <c r="C3034" s="4" t="inlineStr">
        <is>
          <t xml:space="preserve"> </t>
        </is>
      </c>
      <c r="E3034" s="4" t="inlineStr">
        <is>
          <t xml:space="preserve"> </t>
        </is>
      </c>
      <c r="G3034" s="4" t="inlineStr">
        <is>
          <t xml:space="preserve"> </t>
        </is>
      </c>
    </row>
    <row r="3035">
      <c r="A3035" s="4" t="inlineStr">
        <is>
          <t>Spread Above Index</t>
        </is>
      </c>
      <c r="B3035" s="4" t="inlineStr">
        <is>
          <t>[9],[18],[20]</t>
        </is>
      </c>
      <c r="C3035" s="4" t="inlineStr">
        <is>
          <t xml:space="preserve"> </t>
        </is>
      </c>
      <c r="E3035" s="9" t="n">
        <v>0.0525</v>
      </c>
      <c r="G3035" s="4" t="inlineStr">
        <is>
          <t xml:space="preserve"> </t>
        </is>
      </c>
    </row>
    <row r="3036">
      <c r="A3036" s="4" t="inlineStr">
        <is>
          <t>Interest Rate</t>
        </is>
      </c>
      <c r="B3036" s="4" t="inlineStr">
        <is>
          <t>[9],[11],[20]</t>
        </is>
      </c>
      <c r="C3036" s="4" t="inlineStr">
        <is>
          <t xml:space="preserve"> </t>
        </is>
      </c>
      <c r="E3036" s="9" t="n">
        <v>0.1068</v>
      </c>
      <c r="G3036" s="4" t="inlineStr">
        <is>
          <t xml:space="preserve"> </t>
        </is>
      </c>
    </row>
    <row r="3037">
      <c r="A3037" s="4" t="inlineStr">
        <is>
          <t>Principal</t>
        </is>
      </c>
      <c r="B3037" s="4" t="inlineStr">
        <is>
          <t>[4],[9],[20]</t>
        </is>
      </c>
      <c r="C3037" s="4" t="inlineStr">
        <is>
          <t xml:space="preserve"> </t>
        </is>
      </c>
      <c r="E3037" s="5" t="n">
        <v>19849</v>
      </c>
      <c r="G3037" s="4" t="inlineStr">
        <is>
          <t xml:space="preserve"> </t>
        </is>
      </c>
    </row>
    <row r="3038">
      <c r="A3038" s="4" t="inlineStr">
        <is>
          <t>Amortized Cost</t>
        </is>
      </c>
      <c r="B3038" s="4" t="inlineStr">
        <is>
          <t>[9],[20]</t>
        </is>
      </c>
      <c r="C3038" s="4" t="inlineStr">
        <is>
          <t xml:space="preserve"> </t>
        </is>
      </c>
      <c r="E3038" s="5" t="n">
        <v>19470</v>
      </c>
      <c r="G3038" s="4" t="inlineStr">
        <is>
          <t xml:space="preserve"> </t>
        </is>
      </c>
    </row>
    <row r="3039">
      <c r="A3039" s="4" t="inlineStr">
        <is>
          <t>Percentage of Net Assets</t>
        </is>
      </c>
      <c r="B3039" s="4" t="inlineStr">
        <is>
          <t>[9],[20]</t>
        </is>
      </c>
      <c r="C3039" s="4" t="inlineStr">
        <is>
          <t xml:space="preserve"> </t>
        </is>
      </c>
      <c r="E3039" s="10" t="n">
        <v>0.03</v>
      </c>
      <c r="G3039" s="4" t="inlineStr">
        <is>
          <t xml:space="preserve"> </t>
        </is>
      </c>
    </row>
    <row r="3040">
      <c r="A3040" s="4" t="inlineStr">
        <is>
          <t>Fair Value</t>
        </is>
      </c>
      <c r="B3040" s="4" t="inlineStr">
        <is>
          <t>[2],[9],[20]</t>
        </is>
      </c>
      <c r="C3040" s="4" t="inlineStr">
        <is>
          <t xml:space="preserve"> </t>
        </is>
      </c>
      <c r="E3040" s="5" t="n">
        <v>19452</v>
      </c>
      <c r="G3040" s="4" t="inlineStr">
        <is>
          <t xml:space="preserve"> </t>
        </is>
      </c>
    </row>
    <row r="3041">
      <c r="A3041" s="4" t="inlineStr">
        <is>
          <t>Investment, Variable Interest Rate, Type [Extensible Enumeration]</t>
        </is>
      </c>
      <c r="B3041" s="4" t="inlineStr">
        <is>
          <t>[9],[20]</t>
        </is>
      </c>
      <c r="C3041" s="4" t="inlineStr">
        <is>
          <t xml:space="preserve"> </t>
        </is>
      </c>
      <c r="E3041" s="4" t="inlineStr">
        <is>
          <t>30-day Term SOFR</t>
        </is>
      </c>
      <c r="G3041" s="4" t="inlineStr">
        <is>
          <t xml:space="preserve"> </t>
        </is>
      </c>
    </row>
    <row r="3042">
      <c r="A3042" s="4" t="inlineStr">
        <is>
          <t>Investment, Identifier [Axis]: PB Group Holdings, LLC, LP units</t>
        </is>
      </c>
      <c r="C3042" s="4" t="inlineStr">
        <is>
          <t xml:space="preserve"> </t>
        </is>
      </c>
      <c r="E3042" s="4" t="inlineStr">
        <is>
          <t xml:space="preserve"> </t>
        </is>
      </c>
      <c r="G3042" s="4" t="inlineStr">
        <is>
          <t xml:space="preserve"> </t>
        </is>
      </c>
    </row>
    <row r="3043">
      <c r="A3043" s="4" t="inlineStr">
        <is>
          <t>Principal (in shares)</t>
        </is>
      </c>
      <c r="B3043" s="4" t="inlineStr">
        <is>
          <t>[3],[6],[23],[24]</t>
        </is>
      </c>
      <c r="C3043" s="6" t="n">
        <v>113</v>
      </c>
      <c r="E3043" s="4" t="inlineStr">
        <is>
          <t xml:space="preserve"> </t>
        </is>
      </c>
      <c r="G3043" s="4" t="inlineStr">
        <is>
          <t xml:space="preserve"> </t>
        </is>
      </c>
    </row>
    <row r="3044">
      <c r="A3044" s="4" t="inlineStr">
        <is>
          <t>Amortized Cost</t>
        </is>
      </c>
      <c r="B3044" s="4" t="inlineStr">
        <is>
          <t>[6],[23],[24]</t>
        </is>
      </c>
      <c r="C3044" s="5" t="n">
        <v>262</v>
      </c>
      <c r="E3044" s="4" t="inlineStr">
        <is>
          <t xml:space="preserve"> </t>
        </is>
      </c>
      <c r="G3044" s="4" t="inlineStr">
        <is>
          <t xml:space="preserve"> </t>
        </is>
      </c>
    </row>
    <row r="3045">
      <c r="A3045" s="4" t="inlineStr">
        <is>
          <t>Fair Value</t>
        </is>
      </c>
      <c r="B3045" s="4" t="inlineStr">
        <is>
          <t>[1],[6],[23],[24]</t>
        </is>
      </c>
      <c r="C3045" s="5" t="n">
        <v>262</v>
      </c>
      <c r="E3045" s="4" t="inlineStr">
        <is>
          <t xml:space="preserve"> </t>
        </is>
      </c>
      <c r="G3045" s="4" t="inlineStr">
        <is>
          <t xml:space="preserve"> </t>
        </is>
      </c>
    </row>
    <row r="3046">
      <c r="A3046" s="4" t="inlineStr">
        <is>
          <t>Investment, Identifier [Axis]: PB Group Holdings, LLC, One stop 1</t>
        </is>
      </c>
      <c r="C3046" s="4" t="inlineStr">
        <is>
          <t xml:space="preserve"> </t>
        </is>
      </c>
      <c r="E3046" s="4" t="inlineStr">
        <is>
          <t xml:space="preserve"> </t>
        </is>
      </c>
      <c r="G3046" s="4" t="inlineStr">
        <is>
          <t xml:space="preserve"> </t>
        </is>
      </c>
    </row>
    <row r="3047">
      <c r="A3047" s="4" t="inlineStr">
        <is>
          <t>Spread Above Index</t>
        </is>
      </c>
      <c r="B3047" s="4" t="inlineStr">
        <is>
          <t>[6],[12],[27]</t>
        </is>
      </c>
      <c r="C3047" s="9" t="n">
        <v>0.055</v>
      </c>
      <c r="E3047" s="4" t="inlineStr">
        <is>
          <t xml:space="preserve"> </t>
        </is>
      </c>
      <c r="G3047" s="4" t="inlineStr">
        <is>
          <t xml:space="preserve"> </t>
        </is>
      </c>
    </row>
    <row r="3048">
      <c r="A3048" s="4" t="inlineStr">
        <is>
          <t>Interest rate cash</t>
        </is>
      </c>
      <c r="C3048" s="9" t="n">
        <v>0.076</v>
      </c>
      <c r="E3048" s="4" t="inlineStr">
        <is>
          <t xml:space="preserve"> </t>
        </is>
      </c>
      <c r="G3048" s="4" t="inlineStr">
        <is>
          <t xml:space="preserve"> </t>
        </is>
      </c>
    </row>
    <row r="3049">
      <c r="A3049" s="4" t="inlineStr">
        <is>
          <t>Interest rate paid in kind</t>
        </is>
      </c>
      <c r="C3049" s="9" t="n">
        <v>0.0275</v>
      </c>
      <c r="E3049" s="4" t="inlineStr">
        <is>
          <t xml:space="preserve"> </t>
        </is>
      </c>
      <c r="G3049" s="4" t="inlineStr">
        <is>
          <t xml:space="preserve"> </t>
        </is>
      </c>
    </row>
    <row r="3050">
      <c r="A3050" s="4" t="inlineStr">
        <is>
          <t>Principal</t>
        </is>
      </c>
      <c r="B3050" s="4" t="inlineStr">
        <is>
          <t>[3],[6],[27]</t>
        </is>
      </c>
      <c r="C3050" s="5" t="n">
        <v>32513</v>
      </c>
      <c r="E3050" s="4" t="inlineStr">
        <is>
          <t xml:space="preserve"> </t>
        </is>
      </c>
      <c r="G3050" s="4" t="inlineStr">
        <is>
          <t xml:space="preserve"> </t>
        </is>
      </c>
    </row>
    <row r="3051">
      <c r="A3051" s="4" t="inlineStr">
        <is>
          <t>Amortized Cost</t>
        </is>
      </c>
      <c r="B3051" s="4" t="inlineStr">
        <is>
          <t>[6],[27]</t>
        </is>
      </c>
      <c r="C3051" s="5" t="n">
        <v>32353</v>
      </c>
      <c r="E3051" s="4" t="inlineStr">
        <is>
          <t xml:space="preserve"> </t>
        </is>
      </c>
      <c r="G3051" s="4" t="inlineStr">
        <is>
          <t xml:space="preserve"> </t>
        </is>
      </c>
    </row>
    <row r="3052">
      <c r="A3052" s="4" t="inlineStr">
        <is>
          <t>Percentage of Net Assets</t>
        </is>
      </c>
      <c r="B3052" s="4" t="inlineStr">
        <is>
          <t>[6],[27]</t>
        </is>
      </c>
      <c r="C3052" s="9" t="n">
        <v>0.019</v>
      </c>
      <c r="E3052" s="4" t="inlineStr">
        <is>
          <t xml:space="preserve"> </t>
        </is>
      </c>
      <c r="G3052" s="4" t="inlineStr">
        <is>
          <t xml:space="preserve"> </t>
        </is>
      </c>
    </row>
    <row r="3053">
      <c r="A3053" s="4" t="inlineStr">
        <is>
          <t>Fair Value</t>
        </is>
      </c>
      <c r="B3053" s="4" t="inlineStr">
        <is>
          <t>[1],[6],[27]</t>
        </is>
      </c>
      <c r="C3053" s="5" t="n">
        <v>32351</v>
      </c>
      <c r="E3053" s="4" t="inlineStr">
        <is>
          <t xml:space="preserve"> </t>
        </is>
      </c>
      <c r="G3053" s="4" t="inlineStr">
        <is>
          <t xml:space="preserve"> </t>
        </is>
      </c>
    </row>
    <row r="3054">
      <c r="A3054" s="4" t="inlineStr">
        <is>
          <t>Investment, Variable Interest Rate, Type [Extensible Enumeration]</t>
        </is>
      </c>
      <c r="B3054" s="4" t="inlineStr">
        <is>
          <t>[6],[12],[27]</t>
        </is>
      </c>
      <c r="C3054" s="4" t="inlineStr">
        <is>
          <t>30-day Term SOFR</t>
        </is>
      </c>
      <c r="E3054" s="4" t="inlineStr">
        <is>
          <t xml:space="preserve"> </t>
        </is>
      </c>
      <c r="G3054" s="4" t="inlineStr">
        <is>
          <t xml:space="preserve"> </t>
        </is>
      </c>
    </row>
    <row r="3055">
      <c r="A3055" s="4" t="inlineStr">
        <is>
          <t>Investment, Identifier [Axis]: PB Group Holdings, LLC, One stop 2</t>
        </is>
      </c>
      <c r="C3055" s="4" t="inlineStr">
        <is>
          <t xml:space="preserve"> </t>
        </is>
      </c>
      <c r="E3055" s="4" t="inlineStr">
        <is>
          <t xml:space="preserve"> </t>
        </is>
      </c>
      <c r="G3055" s="4" t="inlineStr">
        <is>
          <t xml:space="preserve"> </t>
        </is>
      </c>
    </row>
    <row r="3056">
      <c r="A3056" s="4" t="inlineStr">
        <is>
          <t>Spread Above Index</t>
        </is>
      </c>
      <c r="B3056" s="4" t="inlineStr">
        <is>
          <t>[6],[25]</t>
        </is>
      </c>
      <c r="C3056" s="10" t="n">
        <v>0.05</v>
      </c>
      <c r="E3056" s="4" t="inlineStr">
        <is>
          <t xml:space="preserve"> </t>
        </is>
      </c>
      <c r="G3056" s="4" t="inlineStr">
        <is>
          <t xml:space="preserve"> </t>
        </is>
      </c>
    </row>
    <row r="3057">
      <c r="A3057" s="4" t="inlineStr">
        <is>
          <t>Amortized Cost</t>
        </is>
      </c>
      <c r="B3057" s="4" t="inlineStr">
        <is>
          <t>[6],[25]</t>
        </is>
      </c>
      <c r="C3057" s="5" t="n">
        <v>-19</v>
      </c>
      <c r="E3057" s="4" t="inlineStr">
        <is>
          <t xml:space="preserve"> </t>
        </is>
      </c>
      <c r="G3057" s="4" t="inlineStr">
        <is>
          <t xml:space="preserve"> </t>
        </is>
      </c>
    </row>
    <row r="3058">
      <c r="A3058" s="4" t="inlineStr">
        <is>
          <t>Fair Value</t>
        </is>
      </c>
      <c r="B3058" s="4" t="inlineStr">
        <is>
          <t>[1],[6],[25]</t>
        </is>
      </c>
      <c r="C3058" s="5" t="n">
        <v>-19</v>
      </c>
      <c r="E3058" s="4" t="inlineStr">
        <is>
          <t xml:space="preserve"> </t>
        </is>
      </c>
      <c r="G3058" s="4" t="inlineStr">
        <is>
          <t xml:space="preserve"> </t>
        </is>
      </c>
    </row>
    <row r="3059">
      <c r="A3059" s="4" t="inlineStr">
        <is>
          <t>Investment, Variable Interest Rate, Type [Extensible Enumeration]</t>
        </is>
      </c>
      <c r="B3059" s="4" t="inlineStr">
        <is>
          <t>[6],[25]</t>
        </is>
      </c>
      <c r="C3059" s="4" t="inlineStr">
        <is>
          <t>us-gaap:SecuredOvernightFinancingRateSofrOvernightIndexSwapRateMember</t>
        </is>
      </c>
      <c r="E3059" s="4" t="inlineStr">
        <is>
          <t xml:space="preserve"> </t>
        </is>
      </c>
      <c r="G3059" s="4" t="inlineStr">
        <is>
          <t xml:space="preserve"> </t>
        </is>
      </c>
    </row>
    <row r="3060">
      <c r="A3060" s="4" t="inlineStr">
        <is>
          <t>Investment, Identifier [Axis]: PDI TA Holdings, Inc., One stop</t>
        </is>
      </c>
      <c r="C3060" s="4" t="inlineStr">
        <is>
          <t xml:space="preserve"> </t>
        </is>
      </c>
      <c r="E3060" s="4" t="inlineStr">
        <is>
          <t xml:space="preserve"> </t>
        </is>
      </c>
      <c r="G3060" s="4" t="inlineStr">
        <is>
          <t xml:space="preserve"> </t>
        </is>
      </c>
    </row>
    <row r="3061">
      <c r="A3061" s="4" t="inlineStr">
        <is>
          <t>Spread Above Index</t>
        </is>
      </c>
      <c r="B3061" s="4" t="inlineStr">
        <is>
          <t>[19],[20]</t>
        </is>
      </c>
      <c r="C3061" s="4" t="inlineStr">
        <is>
          <t xml:space="preserve"> </t>
        </is>
      </c>
      <c r="E3061" s="9" t="n">
        <v>0.045</v>
      </c>
      <c r="G3061" s="4" t="inlineStr">
        <is>
          <t xml:space="preserve"> </t>
        </is>
      </c>
    </row>
    <row r="3062">
      <c r="A3062" s="4" t="inlineStr">
        <is>
          <t>Interest Rate</t>
        </is>
      </c>
      <c r="B3062" s="4" t="inlineStr">
        <is>
          <t>[11],[20]</t>
        </is>
      </c>
      <c r="C3062" s="4" t="inlineStr">
        <is>
          <t xml:space="preserve"> </t>
        </is>
      </c>
      <c r="E3062" s="9" t="n">
        <v>0.0998</v>
      </c>
      <c r="G3062" s="4" t="inlineStr">
        <is>
          <t xml:space="preserve"> </t>
        </is>
      </c>
    </row>
    <row r="3063">
      <c r="A3063" s="4" t="inlineStr">
        <is>
          <t>Principal</t>
        </is>
      </c>
      <c r="B3063" s="4" t="inlineStr">
        <is>
          <t>[4],[20]</t>
        </is>
      </c>
      <c r="C3063" s="4" t="inlineStr">
        <is>
          <t xml:space="preserve"> </t>
        </is>
      </c>
      <c r="E3063" s="5" t="n">
        <v>13893</v>
      </c>
      <c r="G3063" s="4" t="inlineStr">
        <is>
          <t xml:space="preserve"> </t>
        </is>
      </c>
    </row>
    <row r="3064">
      <c r="A3064" s="4" t="inlineStr">
        <is>
          <t>Amortized Cost</t>
        </is>
      </c>
      <c r="B3064" s="4" t="inlineStr">
        <is>
          <t>[20]</t>
        </is>
      </c>
      <c r="C3064" s="4" t="inlineStr">
        <is>
          <t xml:space="preserve"> </t>
        </is>
      </c>
      <c r="E3064" s="5" t="n">
        <v>13893</v>
      </c>
      <c r="G3064" s="4" t="inlineStr">
        <is>
          <t xml:space="preserve"> </t>
        </is>
      </c>
    </row>
    <row r="3065">
      <c r="A3065" s="4" t="inlineStr">
        <is>
          <t>Percentage of Net Assets</t>
        </is>
      </c>
      <c r="B3065" s="4" t="inlineStr">
        <is>
          <t>[20]</t>
        </is>
      </c>
      <c r="C3065" s="4" t="inlineStr">
        <is>
          <t xml:space="preserve"> </t>
        </is>
      </c>
      <c r="E3065" s="9" t="n">
        <v>0.021</v>
      </c>
      <c r="G3065" s="4" t="inlineStr">
        <is>
          <t xml:space="preserve"> </t>
        </is>
      </c>
    </row>
    <row r="3066">
      <c r="A3066" s="4" t="inlineStr">
        <is>
          <t>Fair Value</t>
        </is>
      </c>
      <c r="B3066" s="4" t="inlineStr">
        <is>
          <t>[2],[20]</t>
        </is>
      </c>
      <c r="C3066" s="4" t="inlineStr">
        <is>
          <t xml:space="preserve"> </t>
        </is>
      </c>
      <c r="E3066" s="5" t="n">
        <v>13893</v>
      </c>
      <c r="G3066" s="4" t="inlineStr">
        <is>
          <t xml:space="preserve"> </t>
        </is>
      </c>
    </row>
    <row r="3067">
      <c r="A3067" s="4" t="inlineStr">
        <is>
          <t>Investment, Variable Interest Rate, Type [Extensible Enumeration]</t>
        </is>
      </c>
      <c r="B3067" s="4" t="inlineStr">
        <is>
          <t>[20]</t>
        </is>
      </c>
      <c r="C3067" s="4" t="inlineStr">
        <is>
          <t xml:space="preserve"> </t>
        </is>
      </c>
      <c r="E3067" s="4" t="inlineStr">
        <is>
          <t>90-day Term SOFR</t>
        </is>
      </c>
      <c r="G3067" s="4" t="inlineStr">
        <is>
          <t xml:space="preserve"> </t>
        </is>
      </c>
    </row>
    <row r="3068">
      <c r="A3068" s="4" t="inlineStr">
        <is>
          <t>Investment, Identifier [Axis]: PDQ Intermediate, Inc., Subordinated debt</t>
        </is>
      </c>
      <c r="C3068" s="4" t="inlineStr">
        <is>
          <t xml:space="preserve"> </t>
        </is>
      </c>
      <c r="E3068" s="4" t="inlineStr">
        <is>
          <t xml:space="preserve"> </t>
        </is>
      </c>
      <c r="G3068" s="4" t="inlineStr">
        <is>
          <t xml:space="preserve"> </t>
        </is>
      </c>
    </row>
    <row r="3069">
      <c r="A3069" s="4" t="inlineStr">
        <is>
          <t>Interest rate paid in kind</t>
        </is>
      </c>
      <c r="C3069" s="9" t="n">
        <v>0.1375</v>
      </c>
      <c r="E3069" s="4" t="inlineStr">
        <is>
          <t xml:space="preserve"> </t>
        </is>
      </c>
      <c r="G3069" s="4" t="inlineStr">
        <is>
          <t xml:space="preserve"> </t>
        </is>
      </c>
    </row>
    <row r="3070">
      <c r="A3070" s="4" t="inlineStr">
        <is>
          <t>Principal</t>
        </is>
      </c>
      <c r="B3070" s="4" t="inlineStr">
        <is>
          <t>[3],[27]</t>
        </is>
      </c>
      <c r="C3070" s="5" t="n">
        <v>57</v>
      </c>
      <c r="E3070" s="4" t="inlineStr">
        <is>
          <t xml:space="preserve"> </t>
        </is>
      </c>
      <c r="G3070" s="4" t="inlineStr">
        <is>
          <t xml:space="preserve"> </t>
        </is>
      </c>
    </row>
    <row r="3071">
      <c r="A3071" s="4" t="inlineStr">
        <is>
          <t>Amortized Cost</t>
        </is>
      </c>
      <c r="B3071" s="4" t="inlineStr">
        <is>
          <t>[27]</t>
        </is>
      </c>
      <c r="C3071" s="6" t="n">
        <v>56</v>
      </c>
      <c r="E3071" s="4" t="inlineStr">
        <is>
          <t xml:space="preserve"> </t>
        </is>
      </c>
      <c r="G3071" s="4" t="inlineStr">
        <is>
          <t xml:space="preserve"> </t>
        </is>
      </c>
    </row>
    <row r="3072">
      <c r="A3072" s="4" t="inlineStr">
        <is>
          <t>Fair Value</t>
        </is>
      </c>
      <c r="B3072" s="4" t="inlineStr">
        <is>
          <t>[1],[27]</t>
        </is>
      </c>
      <c r="C3072" s="5" t="n">
        <v>57</v>
      </c>
      <c r="E3072" s="4" t="inlineStr">
        <is>
          <t xml:space="preserve"> </t>
        </is>
      </c>
      <c r="G3072" s="4" t="inlineStr">
        <is>
          <t xml:space="preserve"> </t>
        </is>
      </c>
    </row>
    <row r="3073">
      <c r="A3073" s="4" t="inlineStr">
        <is>
          <t>Investment, Identifier [Axis]: PGA Holdings, Inc., Senior secured</t>
        </is>
      </c>
      <c r="C3073" s="4" t="inlineStr">
        <is>
          <t xml:space="preserve"> </t>
        </is>
      </c>
      <c r="E3073" s="4" t="inlineStr">
        <is>
          <t xml:space="preserve"> </t>
        </is>
      </c>
      <c r="G3073" s="4" t="inlineStr">
        <is>
          <t xml:space="preserve"> </t>
        </is>
      </c>
    </row>
    <row r="3074">
      <c r="A3074" s="4" t="inlineStr">
        <is>
          <t>Spread Above Index</t>
        </is>
      </c>
      <c r="C3074" s="9" t="n">
        <v>0.035</v>
      </c>
      <c r="D3074" s="4" t="inlineStr">
        <is>
          <t>[6]</t>
        </is>
      </c>
      <c r="E3074" s="9" t="n">
        <v>0.035</v>
      </c>
      <c r="F3074" s="4" t="inlineStr">
        <is>
          <t>[9],[19]</t>
        </is>
      </c>
      <c r="G3074" s="4" t="inlineStr">
        <is>
          <t xml:space="preserve"> </t>
        </is>
      </c>
    </row>
    <row r="3075">
      <c r="A3075" s="4" t="inlineStr">
        <is>
          <t>Interest Rate</t>
        </is>
      </c>
      <c r="C3075" s="9" t="n">
        <v>0.0835</v>
      </c>
      <c r="D3075" s="4" t="inlineStr">
        <is>
          <t>[6],[10]</t>
        </is>
      </c>
      <c r="E3075" s="9" t="n">
        <v>0.09180000000000001</v>
      </c>
      <c r="F3075" s="4" t="inlineStr">
        <is>
          <t>[9],[11]</t>
        </is>
      </c>
      <c r="G3075" s="4" t="inlineStr">
        <is>
          <t xml:space="preserve"> </t>
        </is>
      </c>
    </row>
    <row r="3076">
      <c r="A3076" s="4" t="inlineStr">
        <is>
          <t>Principal</t>
        </is>
      </c>
      <c r="B3076" s="4" t="inlineStr">
        <is>
          <t>[4]</t>
        </is>
      </c>
      <c r="C3076" s="5" t="n">
        <v>12012</v>
      </c>
      <c r="D3076" s="4" t="inlineStr">
        <is>
          <t>[6]</t>
        </is>
      </c>
      <c r="E3076" s="5" t="n">
        <v>2992</v>
      </c>
      <c r="F3076" s="4" t="inlineStr">
        <is>
          <t>[9]</t>
        </is>
      </c>
      <c r="G3076" s="4" t="inlineStr">
        <is>
          <t xml:space="preserve"> </t>
        </is>
      </c>
    </row>
    <row r="3077">
      <c r="A3077" s="4" t="inlineStr">
        <is>
          <t>Amortized Cost</t>
        </is>
      </c>
      <c r="C3077" s="5" t="n">
        <v>12006</v>
      </c>
      <c r="D3077" s="4" t="inlineStr">
        <is>
          <t>[6]</t>
        </is>
      </c>
      <c r="E3077" s="5" t="n">
        <v>2929</v>
      </c>
      <c r="F3077" s="4" t="inlineStr">
        <is>
          <t>[9]</t>
        </is>
      </c>
      <c r="G3077" s="4" t="inlineStr">
        <is>
          <t xml:space="preserve"> </t>
        </is>
      </c>
    </row>
    <row r="3078">
      <c r="A3078" s="4" t="inlineStr">
        <is>
          <t>Percentage of Net Assets</t>
        </is>
      </c>
      <c r="C3078" s="9" t="n">
        <v>0.007</v>
      </c>
      <c r="D3078" s="4" t="inlineStr">
        <is>
          <t>[6]</t>
        </is>
      </c>
      <c r="E3078" s="9" t="n">
        <v>0.004</v>
      </c>
      <c r="F3078" s="4" t="inlineStr">
        <is>
          <t>[9]</t>
        </is>
      </c>
      <c r="G3078" s="4" t="inlineStr">
        <is>
          <t xml:space="preserve"> </t>
        </is>
      </c>
    </row>
    <row r="3079">
      <c r="A3079" s="4" t="inlineStr">
        <is>
          <t>Fair Value</t>
        </is>
      </c>
      <c r="C3079" s="5" t="n">
        <v>12001</v>
      </c>
      <c r="D3079" s="4" t="inlineStr">
        <is>
          <t>[6]</t>
        </is>
      </c>
      <c r="E3079" s="5" t="n">
        <v>2886</v>
      </c>
      <c r="F3079" s="4" t="inlineStr">
        <is>
          <t>[2],[9]</t>
        </is>
      </c>
      <c r="G3079" s="4" t="inlineStr">
        <is>
          <t xml:space="preserve"> </t>
        </is>
      </c>
    </row>
    <row r="3080">
      <c r="A3080" s="4" t="inlineStr">
        <is>
          <t>Investment, Variable Interest Rate, Type [Extensible Enumeration]</t>
        </is>
      </c>
      <c r="C3080" s="4" t="inlineStr">
        <is>
          <t>30-day Term SOFR</t>
        </is>
      </c>
      <c r="D3080" s="4" t="inlineStr">
        <is>
          <t>[6]</t>
        </is>
      </c>
      <c r="E3080" s="4" t="inlineStr">
        <is>
          <t>90-day Term SOFR</t>
        </is>
      </c>
      <c r="F3080" s="4" t="inlineStr">
        <is>
          <t>[9]</t>
        </is>
      </c>
      <c r="G3080" s="4" t="inlineStr">
        <is>
          <t xml:space="preserve"> </t>
        </is>
      </c>
    </row>
    <row r="3081">
      <c r="A3081" s="4" t="inlineStr">
        <is>
          <t>Investment, Identifier [Axis]: PPV Intermediate Holdings, LLC, One stop</t>
        </is>
      </c>
      <c r="C3081" s="4" t="inlineStr">
        <is>
          <t xml:space="preserve"> </t>
        </is>
      </c>
      <c r="E3081" s="4" t="inlineStr">
        <is>
          <t xml:space="preserve"> </t>
        </is>
      </c>
      <c r="G3081" s="4" t="inlineStr">
        <is>
          <t xml:space="preserve"> </t>
        </is>
      </c>
    </row>
    <row r="3082">
      <c r="A3082" s="4" t="inlineStr">
        <is>
          <t>Spread Above Index</t>
        </is>
      </c>
      <c r="B3082" s="4" t="inlineStr">
        <is>
          <t>[19],[20]</t>
        </is>
      </c>
      <c r="C3082" s="4" t="inlineStr">
        <is>
          <t xml:space="preserve"> </t>
        </is>
      </c>
      <c r="E3082" s="9" t="n">
        <v>0.0575</v>
      </c>
      <c r="G3082" s="4" t="inlineStr">
        <is>
          <t xml:space="preserve"> </t>
        </is>
      </c>
    </row>
    <row r="3083">
      <c r="A3083" s="4" t="inlineStr">
        <is>
          <t>Interest Rate</t>
        </is>
      </c>
      <c r="B3083" s="4" t="inlineStr">
        <is>
          <t>[11],[20]</t>
        </is>
      </c>
      <c r="C3083" s="4" t="inlineStr">
        <is>
          <t xml:space="preserve"> </t>
        </is>
      </c>
      <c r="E3083" s="9" t="n">
        <v>0.1117</v>
      </c>
      <c r="G3083" s="4" t="inlineStr">
        <is>
          <t xml:space="preserve"> </t>
        </is>
      </c>
    </row>
    <row r="3084">
      <c r="A3084" s="4" t="inlineStr">
        <is>
          <t>Principal</t>
        </is>
      </c>
      <c r="B3084" s="4" t="inlineStr">
        <is>
          <t>[4],[20]</t>
        </is>
      </c>
      <c r="C3084" s="4" t="inlineStr">
        <is>
          <t xml:space="preserve"> </t>
        </is>
      </c>
      <c r="E3084" s="5" t="n">
        <v>5000</v>
      </c>
      <c r="G3084" s="4" t="inlineStr">
        <is>
          <t xml:space="preserve"> </t>
        </is>
      </c>
    </row>
    <row r="3085">
      <c r="A3085" s="4" t="inlineStr">
        <is>
          <t>Amortized Cost</t>
        </is>
      </c>
      <c r="B3085" s="4" t="inlineStr">
        <is>
          <t>[20]</t>
        </is>
      </c>
      <c r="C3085" s="4" t="inlineStr">
        <is>
          <t xml:space="preserve"> </t>
        </is>
      </c>
      <c r="E3085" s="5" t="n">
        <v>4904</v>
      </c>
      <c r="G3085" s="4" t="inlineStr">
        <is>
          <t xml:space="preserve"> </t>
        </is>
      </c>
    </row>
    <row r="3086">
      <c r="A3086" s="4" t="inlineStr">
        <is>
          <t>Percentage of Net Assets</t>
        </is>
      </c>
      <c r="B3086" s="4" t="inlineStr">
        <is>
          <t>[20]</t>
        </is>
      </c>
      <c r="C3086" s="4" t="inlineStr">
        <is>
          <t xml:space="preserve"> </t>
        </is>
      </c>
      <c r="E3086" s="9" t="n">
        <v>0.008</v>
      </c>
      <c r="G3086" s="4" t="inlineStr">
        <is>
          <t xml:space="preserve"> </t>
        </is>
      </c>
    </row>
    <row r="3087">
      <c r="A3087" s="4" t="inlineStr">
        <is>
          <t>Fair Value</t>
        </is>
      </c>
      <c r="B3087" s="4" t="inlineStr">
        <is>
          <t>[2],[20]</t>
        </is>
      </c>
      <c r="C3087" s="4" t="inlineStr">
        <is>
          <t xml:space="preserve"> </t>
        </is>
      </c>
      <c r="E3087" s="5" t="n">
        <v>4925</v>
      </c>
      <c r="G3087" s="4" t="inlineStr">
        <is>
          <t xml:space="preserve"> </t>
        </is>
      </c>
    </row>
    <row r="3088">
      <c r="A3088" s="4" t="inlineStr">
        <is>
          <t>Investment, Variable Interest Rate, Type [Extensible Enumeration]</t>
        </is>
      </c>
      <c r="B3088" s="4" t="inlineStr">
        <is>
          <t>[20]</t>
        </is>
      </c>
      <c r="C3088" s="4" t="inlineStr">
        <is>
          <t xml:space="preserve"> </t>
        </is>
      </c>
      <c r="E3088" s="4" t="inlineStr">
        <is>
          <t>90-day Term SOFR</t>
        </is>
      </c>
      <c r="G3088" s="4" t="inlineStr">
        <is>
          <t xml:space="preserve"> </t>
        </is>
      </c>
    </row>
    <row r="3089">
      <c r="A3089" s="4" t="inlineStr">
        <is>
          <t>Investment, Identifier [Axis]: PPV Intermediate Holdings, LLC, One stop, 1</t>
        </is>
      </c>
      <c r="C3089" s="4" t="inlineStr">
        <is>
          <t xml:space="preserve"> </t>
        </is>
      </c>
      <c r="E3089" s="4" t="inlineStr">
        <is>
          <t xml:space="preserve"> </t>
        </is>
      </c>
      <c r="G3089" s="4" t="inlineStr">
        <is>
          <t xml:space="preserve"> </t>
        </is>
      </c>
    </row>
    <row r="3090">
      <c r="A3090" s="4" t="inlineStr">
        <is>
          <t>Spread Above Index</t>
        </is>
      </c>
      <c r="B3090" s="4" t="inlineStr">
        <is>
          <t>[17]</t>
        </is>
      </c>
      <c r="C3090" s="9" t="n">
        <v>0.0575</v>
      </c>
      <c r="E3090" s="4" t="inlineStr">
        <is>
          <t xml:space="preserve"> </t>
        </is>
      </c>
      <c r="G3090" s="4" t="inlineStr">
        <is>
          <t xml:space="preserve"> </t>
        </is>
      </c>
    </row>
    <row r="3091">
      <c r="A3091" s="4" t="inlineStr">
        <is>
          <t>Interest Rate</t>
        </is>
      </c>
      <c r="B3091" s="4" t="inlineStr">
        <is>
          <t>[10],[17]</t>
        </is>
      </c>
      <c r="C3091" s="9" t="n">
        <v>0.1081</v>
      </c>
      <c r="E3091" s="4" t="inlineStr">
        <is>
          <t xml:space="preserve"> </t>
        </is>
      </c>
      <c r="G3091" s="4" t="inlineStr">
        <is>
          <t xml:space="preserve"> </t>
        </is>
      </c>
    </row>
    <row r="3092">
      <c r="A3092" s="4" t="inlineStr">
        <is>
          <t>Principal</t>
        </is>
      </c>
      <c r="B3092" s="4" t="inlineStr">
        <is>
          <t>[3],[17]</t>
        </is>
      </c>
      <c r="C3092" s="5" t="n">
        <v>4988</v>
      </c>
      <c r="E3092" s="4" t="inlineStr">
        <is>
          <t xml:space="preserve"> </t>
        </is>
      </c>
      <c r="G3092" s="4" t="inlineStr">
        <is>
          <t xml:space="preserve"> </t>
        </is>
      </c>
    </row>
    <row r="3093">
      <c r="A3093" s="4" t="inlineStr">
        <is>
          <t>Amortized Cost</t>
        </is>
      </c>
      <c r="B3093" s="4" t="inlineStr">
        <is>
          <t>[17]</t>
        </is>
      </c>
      <c r="C3093" s="5" t="n">
        <v>4908</v>
      </c>
      <c r="E3093" s="4" t="inlineStr">
        <is>
          <t xml:space="preserve"> </t>
        </is>
      </c>
      <c r="G3093" s="4" t="inlineStr">
        <is>
          <t xml:space="preserve"> </t>
        </is>
      </c>
    </row>
    <row r="3094">
      <c r="A3094" s="4" t="inlineStr">
        <is>
          <t>Percentage of Net Assets</t>
        </is>
      </c>
      <c r="B3094" s="4" t="inlineStr">
        <is>
          <t>[17]</t>
        </is>
      </c>
      <c r="C3094" s="9" t="n">
        <v>0.003</v>
      </c>
      <c r="E3094" s="4" t="inlineStr">
        <is>
          <t xml:space="preserve"> </t>
        </is>
      </c>
      <c r="G3094" s="4" t="inlineStr">
        <is>
          <t xml:space="preserve"> </t>
        </is>
      </c>
    </row>
    <row r="3095">
      <c r="A3095" s="4" t="inlineStr">
        <is>
          <t>Fair Value</t>
        </is>
      </c>
      <c r="B3095" s="4" t="inlineStr">
        <is>
          <t>[1],[17]</t>
        </is>
      </c>
      <c r="C3095" s="5" t="n">
        <v>4988</v>
      </c>
      <c r="E3095" s="4" t="inlineStr">
        <is>
          <t xml:space="preserve"> </t>
        </is>
      </c>
      <c r="G3095" s="4" t="inlineStr">
        <is>
          <t xml:space="preserve"> </t>
        </is>
      </c>
    </row>
    <row r="3096">
      <c r="A3096" s="4" t="inlineStr">
        <is>
          <t>Investment, Variable Interest Rate, Type [Extensible Enumeration]</t>
        </is>
      </c>
      <c r="B3096" s="4" t="inlineStr">
        <is>
          <t>[17]</t>
        </is>
      </c>
      <c r="C3096" s="4" t="inlineStr">
        <is>
          <t>90-day Term SOFR</t>
        </is>
      </c>
      <c r="E3096" s="4" t="inlineStr">
        <is>
          <t xml:space="preserve"> </t>
        </is>
      </c>
      <c r="G3096" s="4" t="inlineStr">
        <is>
          <t xml:space="preserve"> </t>
        </is>
      </c>
    </row>
    <row r="3097">
      <c r="A3097" s="4" t="inlineStr">
        <is>
          <t>Investment, Identifier [Axis]: PPV Intermediate Holdings, LLC, One stop, 2</t>
        </is>
      </c>
      <c r="C3097" s="4" t="inlineStr">
        <is>
          <t xml:space="preserve"> </t>
        </is>
      </c>
      <c r="E3097" s="4" t="inlineStr">
        <is>
          <t xml:space="preserve"> </t>
        </is>
      </c>
      <c r="G3097" s="4" t="inlineStr">
        <is>
          <t xml:space="preserve"> </t>
        </is>
      </c>
    </row>
    <row r="3098">
      <c r="A3098" s="4" t="inlineStr">
        <is>
          <t>Spread Above Index</t>
        </is>
      </c>
      <c r="B3098" s="4" t="inlineStr">
        <is>
          <t>[6],[25]</t>
        </is>
      </c>
      <c r="C3098" s="9" t="n">
        <v>0.0525</v>
      </c>
      <c r="E3098" s="4" t="inlineStr">
        <is>
          <t xml:space="preserve"> </t>
        </is>
      </c>
      <c r="G3098" s="4" t="inlineStr">
        <is>
          <t xml:space="preserve"> </t>
        </is>
      </c>
    </row>
    <row r="3099">
      <c r="A3099" s="4" t="inlineStr">
        <is>
          <t>Amortized Cost</t>
        </is>
      </c>
      <c r="B3099" s="4" t="inlineStr">
        <is>
          <t>[6],[25]</t>
        </is>
      </c>
      <c r="C3099" s="5" t="n">
        <v>-55</v>
      </c>
      <c r="E3099" s="4" t="inlineStr">
        <is>
          <t xml:space="preserve"> </t>
        </is>
      </c>
      <c r="G3099" s="4" t="inlineStr">
        <is>
          <t xml:space="preserve"> </t>
        </is>
      </c>
    </row>
    <row r="3100">
      <c r="A3100" s="4" t="inlineStr">
        <is>
          <t>Fair Value</t>
        </is>
      </c>
      <c r="B3100" s="4" t="inlineStr">
        <is>
          <t>[1],[6],[25]</t>
        </is>
      </c>
      <c r="C3100" s="5" t="n">
        <v>-57</v>
      </c>
      <c r="E3100" s="4" t="inlineStr">
        <is>
          <t xml:space="preserve"> </t>
        </is>
      </c>
      <c r="G3100" s="4" t="inlineStr">
        <is>
          <t xml:space="preserve"> </t>
        </is>
      </c>
    </row>
    <row r="3101">
      <c r="A3101" s="4" t="inlineStr">
        <is>
          <t>Investment, Variable Interest Rate, Type [Extensible Enumeration]</t>
        </is>
      </c>
      <c r="B3101" s="4" t="inlineStr">
        <is>
          <t>[6],[25]</t>
        </is>
      </c>
      <c r="C3101" s="4" t="inlineStr">
        <is>
          <t>us-gaap:SecuredOvernightFinancingRateSofrOvernightIndexSwapRateMember</t>
        </is>
      </c>
      <c r="E3101" s="4" t="inlineStr">
        <is>
          <t xml:space="preserve"> </t>
        </is>
      </c>
      <c r="G3101" s="4" t="inlineStr">
        <is>
          <t xml:space="preserve"> </t>
        </is>
      </c>
    </row>
    <row r="3102">
      <c r="A3102" s="4" t="inlineStr">
        <is>
          <t>Investment, Identifier [Axis]: PSC Parent, Inc, One stop 1</t>
        </is>
      </c>
      <c r="C3102" s="4" t="inlineStr">
        <is>
          <t xml:space="preserve"> </t>
        </is>
      </c>
      <c r="E3102" s="4" t="inlineStr">
        <is>
          <t xml:space="preserve"> </t>
        </is>
      </c>
      <c r="G3102" s="4" t="inlineStr">
        <is>
          <t xml:space="preserve"> </t>
        </is>
      </c>
    </row>
    <row r="3103">
      <c r="A3103" s="4" t="inlineStr">
        <is>
          <t>Spread Above Index</t>
        </is>
      </c>
      <c r="C3103" s="9" t="n">
        <v>0.0525</v>
      </c>
      <c r="E3103" s="4" t="inlineStr">
        <is>
          <t xml:space="preserve"> </t>
        </is>
      </c>
      <c r="G3103" s="4" t="inlineStr">
        <is>
          <t xml:space="preserve"> </t>
        </is>
      </c>
    </row>
    <row r="3104">
      <c r="A3104" s="4" t="inlineStr">
        <is>
          <t>Interest Rate</t>
        </is>
      </c>
      <c r="C3104" s="9" t="n">
        <v>0.1042</v>
      </c>
      <c r="E3104" s="4" t="inlineStr">
        <is>
          <t xml:space="preserve"> </t>
        </is>
      </c>
      <c r="G3104" s="4" t="inlineStr">
        <is>
          <t xml:space="preserve"> </t>
        </is>
      </c>
    </row>
    <row r="3105">
      <c r="A3105" s="4" t="inlineStr">
        <is>
          <t>Principal</t>
        </is>
      </c>
      <c r="C3105" s="5" t="n">
        <v>1454</v>
      </c>
      <c r="E3105" s="4" t="inlineStr">
        <is>
          <t xml:space="preserve"> </t>
        </is>
      </c>
      <c r="G3105" s="4" t="inlineStr">
        <is>
          <t xml:space="preserve"> </t>
        </is>
      </c>
    </row>
    <row r="3106">
      <c r="A3106" s="4" t="inlineStr">
        <is>
          <t>Amortized Cost</t>
        </is>
      </c>
      <c r="C3106" s="5" t="n">
        <v>1440</v>
      </c>
      <c r="E3106" s="4" t="inlineStr">
        <is>
          <t xml:space="preserve"> </t>
        </is>
      </c>
      <c r="G3106" s="4" t="inlineStr">
        <is>
          <t xml:space="preserve"> </t>
        </is>
      </c>
    </row>
    <row r="3107">
      <c r="A3107" s="4" t="inlineStr">
        <is>
          <t>Percentage of Net Assets</t>
        </is>
      </c>
      <c r="C3107" s="9" t="n">
        <v>0.001</v>
      </c>
      <c r="E3107" s="4" t="inlineStr">
        <is>
          <t xml:space="preserve"> </t>
        </is>
      </c>
      <c r="G3107" s="4" t="inlineStr">
        <is>
          <t xml:space="preserve"> </t>
        </is>
      </c>
    </row>
    <row r="3108">
      <c r="A3108" s="4" t="inlineStr">
        <is>
          <t>Fair Value</t>
        </is>
      </c>
      <c r="C3108" s="5" t="n">
        <v>1454</v>
      </c>
      <c r="E3108" s="4" t="inlineStr">
        <is>
          <t xml:space="preserve"> </t>
        </is>
      </c>
      <c r="G3108" s="4" t="inlineStr">
        <is>
          <t xml:space="preserve"> </t>
        </is>
      </c>
    </row>
    <row r="3109">
      <c r="A3109" s="4" t="inlineStr">
        <is>
          <t>Investment, Variable Interest Rate, Type [Extensible Enumeration]</t>
        </is>
      </c>
      <c r="C3109" s="4" t="inlineStr">
        <is>
          <t>30-day Term SOFR</t>
        </is>
      </c>
      <c r="E3109" s="4" t="inlineStr">
        <is>
          <t xml:space="preserve"> </t>
        </is>
      </c>
      <c r="G3109" s="4" t="inlineStr">
        <is>
          <t xml:space="preserve"> </t>
        </is>
      </c>
    </row>
    <row r="3110">
      <c r="A3110" s="4" t="inlineStr">
        <is>
          <t>Investment, Identifier [Axis]: PSC Parent, Inc, One stop 2</t>
        </is>
      </c>
      <c r="C3110" s="4" t="inlineStr">
        <is>
          <t xml:space="preserve"> </t>
        </is>
      </c>
      <c r="E3110" s="4" t="inlineStr">
        <is>
          <t xml:space="preserve"> </t>
        </is>
      </c>
      <c r="G3110" s="4" t="inlineStr">
        <is>
          <t xml:space="preserve"> </t>
        </is>
      </c>
    </row>
    <row r="3111">
      <c r="A3111" s="4" t="inlineStr">
        <is>
          <t>Spread Above Index</t>
        </is>
      </c>
      <c r="C3111" s="9" t="n">
        <v>0.0525</v>
      </c>
      <c r="E3111" s="4" t="inlineStr">
        <is>
          <t xml:space="preserve"> </t>
        </is>
      </c>
      <c r="G3111" s="4" t="inlineStr">
        <is>
          <t xml:space="preserve"> </t>
        </is>
      </c>
    </row>
    <row r="3112">
      <c r="A3112" s="4" t="inlineStr">
        <is>
          <t>Interest Rate</t>
        </is>
      </c>
      <c r="C3112" s="9" t="n">
        <v>0.101</v>
      </c>
      <c r="E3112" s="4" t="inlineStr">
        <is>
          <t xml:space="preserve"> </t>
        </is>
      </c>
      <c r="G3112" s="4" t="inlineStr">
        <is>
          <t xml:space="preserve"> </t>
        </is>
      </c>
    </row>
    <row r="3113">
      <c r="A3113" s="4" t="inlineStr">
        <is>
          <t>Principal</t>
        </is>
      </c>
      <c r="C3113" s="5" t="n">
        <v>242</v>
      </c>
      <c r="E3113" s="4" t="inlineStr">
        <is>
          <t xml:space="preserve"> </t>
        </is>
      </c>
      <c r="G3113" s="4" t="inlineStr">
        <is>
          <t xml:space="preserve"> </t>
        </is>
      </c>
    </row>
    <row r="3114">
      <c r="A3114" s="4" t="inlineStr">
        <is>
          <t>Amortized Cost</t>
        </is>
      </c>
      <c r="C3114" s="6" t="n">
        <v>241</v>
      </c>
      <c r="E3114" s="4" t="inlineStr">
        <is>
          <t xml:space="preserve"> </t>
        </is>
      </c>
      <c r="G3114" s="4" t="inlineStr">
        <is>
          <t xml:space="preserve"> </t>
        </is>
      </c>
    </row>
    <row r="3115">
      <c r="A3115" s="4" t="inlineStr">
        <is>
          <t>Fair Value</t>
        </is>
      </c>
      <c r="C3115" s="5" t="n">
        <v>242</v>
      </c>
      <c r="E3115" s="4" t="inlineStr">
        <is>
          <t xml:space="preserve"> </t>
        </is>
      </c>
      <c r="G3115" s="4" t="inlineStr">
        <is>
          <t xml:space="preserve"> </t>
        </is>
      </c>
    </row>
    <row r="3116">
      <c r="A3116" s="4" t="inlineStr">
        <is>
          <t>Investment, Variable Interest Rate, Type [Extensible Enumeration]</t>
        </is>
      </c>
      <c r="C3116" s="4" t="inlineStr">
        <is>
          <t>30-day Term SOFR</t>
        </is>
      </c>
      <c r="E3116" s="4" t="inlineStr">
        <is>
          <t xml:space="preserve"> </t>
        </is>
      </c>
      <c r="G3116" s="4" t="inlineStr">
        <is>
          <t xml:space="preserve"> </t>
        </is>
      </c>
    </row>
    <row r="3117">
      <c r="A3117" s="4" t="inlineStr">
        <is>
          <t>Investment, Identifier [Axis]: PSC Parent, Inc, One stop 3</t>
        </is>
      </c>
      <c r="C3117" s="4" t="inlineStr">
        <is>
          <t xml:space="preserve"> </t>
        </is>
      </c>
      <c r="E3117" s="4" t="inlineStr">
        <is>
          <t xml:space="preserve"> </t>
        </is>
      </c>
      <c r="G3117" s="4" t="inlineStr">
        <is>
          <t xml:space="preserve"> </t>
        </is>
      </c>
    </row>
    <row r="3118">
      <c r="A3118" s="4" t="inlineStr">
        <is>
          <t>Spread Above Index</t>
        </is>
      </c>
      <c r="C3118" s="9" t="n">
        <v>0.0525</v>
      </c>
      <c r="E3118" s="4" t="inlineStr">
        <is>
          <t xml:space="preserve"> </t>
        </is>
      </c>
      <c r="G3118" s="4" t="inlineStr">
        <is>
          <t xml:space="preserve"> </t>
        </is>
      </c>
    </row>
    <row r="3119">
      <c r="A3119" s="4" t="inlineStr">
        <is>
          <t>Interest Rate</t>
        </is>
      </c>
      <c r="C3119" s="9" t="n">
        <v>0.1036</v>
      </c>
      <c r="E3119" s="4" t="inlineStr">
        <is>
          <t xml:space="preserve"> </t>
        </is>
      </c>
      <c r="G3119" s="4" t="inlineStr">
        <is>
          <t xml:space="preserve"> </t>
        </is>
      </c>
    </row>
    <row r="3120">
      <c r="A3120" s="4" t="inlineStr">
        <is>
          <t>Principal</t>
        </is>
      </c>
      <c r="C3120" s="5" t="n">
        <v>146</v>
      </c>
      <c r="E3120" s="4" t="inlineStr">
        <is>
          <t xml:space="preserve"> </t>
        </is>
      </c>
      <c r="G3120" s="4" t="inlineStr">
        <is>
          <t xml:space="preserve"> </t>
        </is>
      </c>
    </row>
    <row r="3121">
      <c r="A3121" s="4" t="inlineStr">
        <is>
          <t>Amortized Cost</t>
        </is>
      </c>
      <c r="C3121" s="6" t="n">
        <v>144</v>
      </c>
      <c r="E3121" s="4" t="inlineStr">
        <is>
          <t xml:space="preserve"> </t>
        </is>
      </c>
      <c r="G3121" s="4" t="inlineStr">
        <is>
          <t xml:space="preserve"> </t>
        </is>
      </c>
    </row>
    <row r="3122">
      <c r="A3122" s="4" t="inlineStr">
        <is>
          <t>Fair Value</t>
        </is>
      </c>
      <c r="C3122" s="5" t="n">
        <v>146</v>
      </c>
      <c r="E3122" s="4" t="inlineStr">
        <is>
          <t xml:space="preserve"> </t>
        </is>
      </c>
      <c r="G3122" s="4" t="inlineStr">
        <is>
          <t xml:space="preserve"> </t>
        </is>
      </c>
    </row>
    <row r="3123">
      <c r="A3123" s="4" t="inlineStr">
        <is>
          <t>Investment, Variable Interest Rate, Type [Extensible Enumeration]</t>
        </is>
      </c>
      <c r="C3123" s="4" t="inlineStr">
        <is>
          <t>30-day Term SOFR</t>
        </is>
      </c>
      <c r="E3123" s="4" t="inlineStr">
        <is>
          <t xml:space="preserve"> </t>
        </is>
      </c>
      <c r="G3123" s="4" t="inlineStr">
        <is>
          <t xml:space="preserve"> </t>
        </is>
      </c>
    </row>
    <row r="3124">
      <c r="A3124" s="4" t="inlineStr">
        <is>
          <t>Investment, Identifier [Axis]: PSC Parent, Inc, One stop 4</t>
        </is>
      </c>
      <c r="C3124" s="4" t="inlineStr">
        <is>
          <t xml:space="preserve"> </t>
        </is>
      </c>
      <c r="E3124" s="4" t="inlineStr">
        <is>
          <t xml:space="preserve"> </t>
        </is>
      </c>
      <c r="G3124" s="4" t="inlineStr">
        <is>
          <t xml:space="preserve"> </t>
        </is>
      </c>
    </row>
    <row r="3125">
      <c r="A3125" s="4" t="inlineStr">
        <is>
          <t>Spread Above Index</t>
        </is>
      </c>
      <c r="B3125" s="4" t="inlineStr">
        <is>
          <t>[34]</t>
        </is>
      </c>
      <c r="C3125" s="9" t="n">
        <v>0.0525</v>
      </c>
      <c r="E3125" s="4" t="inlineStr">
        <is>
          <t xml:space="preserve"> </t>
        </is>
      </c>
      <c r="G3125" s="4" t="inlineStr">
        <is>
          <t xml:space="preserve"> </t>
        </is>
      </c>
    </row>
    <row r="3126">
      <c r="A3126" s="4" t="inlineStr">
        <is>
          <t>Amortized Cost</t>
        </is>
      </c>
      <c r="B3126" s="4" t="inlineStr">
        <is>
          <t>[34]</t>
        </is>
      </c>
      <c r="C3126" s="5" t="n">
        <v>-2</v>
      </c>
      <c r="E3126" s="4" t="inlineStr">
        <is>
          <t xml:space="preserve"> </t>
        </is>
      </c>
      <c r="G3126" s="4" t="inlineStr">
        <is>
          <t xml:space="preserve"> </t>
        </is>
      </c>
    </row>
    <row r="3127">
      <c r="A3127" s="4" t="inlineStr">
        <is>
          <t>Investment, Variable Interest Rate, Type [Extensible Enumeration]</t>
        </is>
      </c>
      <c r="B3127" s="4" t="inlineStr">
        <is>
          <t>[34]</t>
        </is>
      </c>
      <c r="C3127" s="4" t="inlineStr">
        <is>
          <t>us-gaap:SecuredOvernightFinancingRateSofrOvernightIndexSwapRateMember</t>
        </is>
      </c>
      <c r="E3127" s="4" t="inlineStr">
        <is>
          <t xml:space="preserve"> </t>
        </is>
      </c>
      <c r="G3127" s="4" t="inlineStr">
        <is>
          <t xml:space="preserve"> </t>
        </is>
      </c>
    </row>
    <row r="3128">
      <c r="A3128" s="4" t="inlineStr">
        <is>
          <t>Investment, Identifier [Axis]: Packaging Coordinators Midco, Inc, Senior secured</t>
        </is>
      </c>
      <c r="C3128" s="4" t="inlineStr">
        <is>
          <t xml:space="preserve"> </t>
        </is>
      </c>
      <c r="E3128" s="4" t="inlineStr">
        <is>
          <t xml:space="preserve"> </t>
        </is>
      </c>
      <c r="G3128" s="4" t="inlineStr">
        <is>
          <t xml:space="preserve"> </t>
        </is>
      </c>
    </row>
    <row r="3129">
      <c r="A3129" s="4" t="inlineStr">
        <is>
          <t>Spread Above Index</t>
        </is>
      </c>
      <c r="C3129" s="9" t="n">
        <v>0.0325</v>
      </c>
      <c r="E3129" s="4" t="inlineStr">
        <is>
          <t xml:space="preserve"> </t>
        </is>
      </c>
      <c r="G3129" s="4" t="inlineStr">
        <is>
          <t xml:space="preserve"> </t>
        </is>
      </c>
    </row>
    <row r="3130">
      <c r="A3130" s="4" t="inlineStr">
        <is>
          <t>Interest Rate</t>
        </is>
      </c>
      <c r="C3130" s="9" t="n">
        <v>0.081</v>
      </c>
      <c r="E3130" s="4" t="inlineStr">
        <is>
          <t xml:space="preserve"> </t>
        </is>
      </c>
      <c r="G3130" s="4" t="inlineStr">
        <is>
          <t xml:space="preserve"> </t>
        </is>
      </c>
    </row>
    <row r="3131">
      <c r="A3131" s="4" t="inlineStr">
        <is>
          <t>Principal</t>
        </is>
      </c>
      <c r="C3131" s="5" t="n">
        <v>8990</v>
      </c>
      <c r="E3131" s="4" t="inlineStr">
        <is>
          <t xml:space="preserve"> </t>
        </is>
      </c>
      <c r="G3131" s="4" t="inlineStr">
        <is>
          <t xml:space="preserve"> </t>
        </is>
      </c>
    </row>
    <row r="3132">
      <c r="A3132" s="4" t="inlineStr">
        <is>
          <t>Amortized Cost</t>
        </is>
      </c>
      <c r="C3132" s="5" t="n">
        <v>9009</v>
      </c>
      <c r="E3132" s="4" t="inlineStr">
        <is>
          <t xml:space="preserve"> </t>
        </is>
      </c>
      <c r="G3132" s="4" t="inlineStr">
        <is>
          <t xml:space="preserve"> </t>
        </is>
      </c>
    </row>
    <row r="3133">
      <c r="A3133" s="4" t="inlineStr">
        <is>
          <t>Percentage of Net Assets</t>
        </is>
      </c>
      <c r="C3133" s="9" t="n">
        <v>0.005</v>
      </c>
      <c r="E3133" s="4" t="inlineStr">
        <is>
          <t xml:space="preserve"> </t>
        </is>
      </c>
      <c r="G3133" s="4" t="inlineStr">
        <is>
          <t xml:space="preserve"> </t>
        </is>
      </c>
    </row>
    <row r="3134">
      <c r="A3134" s="4" t="inlineStr">
        <is>
          <t>Fair Value</t>
        </is>
      </c>
      <c r="C3134" s="5" t="n">
        <v>8997</v>
      </c>
      <c r="E3134" s="4" t="inlineStr">
        <is>
          <t xml:space="preserve"> </t>
        </is>
      </c>
      <c r="G3134" s="4" t="inlineStr">
        <is>
          <t xml:space="preserve"> </t>
        </is>
      </c>
    </row>
    <row r="3135">
      <c r="A3135" s="4" t="inlineStr">
        <is>
          <t>Investment, Variable Interest Rate, Type [Extensible Enumeration]</t>
        </is>
      </c>
      <c r="C3135" s="4" t="inlineStr">
        <is>
          <t>30-day Term SOFR</t>
        </is>
      </c>
      <c r="E3135" s="4" t="inlineStr">
        <is>
          <t xml:space="preserve"> </t>
        </is>
      </c>
      <c r="G3135" s="4" t="inlineStr">
        <is>
          <t xml:space="preserve"> </t>
        </is>
      </c>
    </row>
    <row r="3136">
      <c r="A3136" s="4" t="inlineStr">
        <is>
          <t>Investment, Identifier [Axis]: Panzura, LLC, LLC units</t>
        </is>
      </c>
      <c r="C3136" s="4" t="inlineStr">
        <is>
          <t xml:space="preserve"> </t>
        </is>
      </c>
      <c r="E3136" s="4" t="inlineStr">
        <is>
          <t xml:space="preserve"> </t>
        </is>
      </c>
      <c r="G3136" s="4" t="inlineStr">
        <is>
          <t xml:space="preserve"> </t>
        </is>
      </c>
    </row>
    <row r="3137">
      <c r="A3137" s="4" t="inlineStr">
        <is>
          <t>Principal (in shares)</t>
        </is>
      </c>
      <c r="C3137" s="6" t="n">
        <v>1</v>
      </c>
      <c r="D3137" s="4" t="inlineStr">
        <is>
          <t>[3],[6],[36],[37]</t>
        </is>
      </c>
      <c r="E3137" s="6" t="n">
        <v>1</v>
      </c>
      <c r="F3137" s="4" t="inlineStr">
        <is>
          <t>[4],[9]</t>
        </is>
      </c>
      <c r="G3137" s="4" t="inlineStr">
        <is>
          <t xml:space="preserve"> </t>
        </is>
      </c>
    </row>
    <row r="3138">
      <c r="A3138" s="4" t="inlineStr">
        <is>
          <t>Amortized Cost</t>
        </is>
      </c>
      <c r="C3138" s="5" t="n">
        <v>4</v>
      </c>
      <c r="D3138" s="4" t="inlineStr">
        <is>
          <t>[6],[36],[37]</t>
        </is>
      </c>
      <c r="E3138" s="5" t="n">
        <v>4</v>
      </c>
      <c r="F3138" s="4" t="inlineStr">
        <is>
          <t>[9]</t>
        </is>
      </c>
      <c r="G3138" s="4" t="inlineStr">
        <is>
          <t xml:space="preserve"> </t>
        </is>
      </c>
    </row>
    <row r="3139">
      <c r="A3139" s="4" t="inlineStr">
        <is>
          <t>Percentage of Net Assets</t>
        </is>
      </c>
      <c r="B3139" s="4" t="inlineStr">
        <is>
          <t>[9]</t>
        </is>
      </c>
      <c r="C3139" s="4" t="inlineStr">
        <is>
          <t xml:space="preserve"> </t>
        </is>
      </c>
      <c r="E3139" s="10" t="n">
        <v>0</v>
      </c>
      <c r="G3139" s="4" t="inlineStr">
        <is>
          <t xml:space="preserve"> </t>
        </is>
      </c>
    </row>
    <row r="3140">
      <c r="A3140" s="4" t="inlineStr">
        <is>
          <t>Fair Value</t>
        </is>
      </c>
      <c r="B3140" s="4" t="inlineStr">
        <is>
          <t>[2],[9]</t>
        </is>
      </c>
      <c r="C3140" s="4" t="inlineStr">
        <is>
          <t xml:space="preserve"> </t>
        </is>
      </c>
      <c r="E3140" s="5" t="n">
        <v>4</v>
      </c>
      <c r="G3140" s="4" t="inlineStr">
        <is>
          <t xml:space="preserve"> </t>
        </is>
      </c>
    </row>
    <row r="3141">
      <c r="A3141" s="4" t="inlineStr">
        <is>
          <t>Investment, Identifier [Axis]: Panzura, LLC, One stop</t>
        </is>
      </c>
      <c r="C3141" s="4" t="inlineStr">
        <is>
          <t xml:space="preserve"> </t>
        </is>
      </c>
      <c r="E3141" s="4" t="inlineStr">
        <is>
          <t xml:space="preserve"> </t>
        </is>
      </c>
      <c r="G3141" s="4" t="inlineStr">
        <is>
          <t xml:space="preserve"> </t>
        </is>
      </c>
    </row>
    <row r="3142">
      <c r="A3142" s="4" t="inlineStr">
        <is>
          <t>Interest rate cash</t>
        </is>
      </c>
      <c r="C3142" s="10" t="n">
        <v>0.04</v>
      </c>
      <c r="E3142" s="10" t="n">
        <v>0.02</v>
      </c>
      <c r="G3142" s="4" t="inlineStr">
        <is>
          <t xml:space="preserve"> </t>
        </is>
      </c>
    </row>
    <row r="3143">
      <c r="A3143" s="4" t="inlineStr">
        <is>
          <t>Interest rate paid in kind</t>
        </is>
      </c>
      <c r="C3143" s="10" t="n">
        <v>0.15</v>
      </c>
      <c r="E3143" s="10" t="n">
        <v>0.13</v>
      </c>
      <c r="G3143" s="4" t="inlineStr">
        <is>
          <t xml:space="preserve"> </t>
        </is>
      </c>
    </row>
    <row r="3144">
      <c r="A3144" s="4" t="inlineStr">
        <is>
          <t>Principal</t>
        </is>
      </c>
      <c r="B3144" s="4" t="inlineStr">
        <is>
          <t>[4],[9],[26]</t>
        </is>
      </c>
      <c r="C3144" s="4" t="inlineStr">
        <is>
          <t xml:space="preserve"> </t>
        </is>
      </c>
      <c r="E3144" s="5" t="n">
        <v>50</v>
      </c>
      <c r="G3144" s="4" t="inlineStr">
        <is>
          <t xml:space="preserve"> </t>
        </is>
      </c>
    </row>
    <row r="3145">
      <c r="A3145" s="4" t="inlineStr">
        <is>
          <t>Principal (in shares)</t>
        </is>
      </c>
      <c r="B3145" s="4" t="inlineStr">
        <is>
          <t>[6],[27]</t>
        </is>
      </c>
      <c r="C3145" s="6" t="n">
        <v>59</v>
      </c>
      <c r="E3145" s="4" t="inlineStr">
        <is>
          <t xml:space="preserve"> </t>
        </is>
      </c>
      <c r="G3145" s="4" t="inlineStr">
        <is>
          <t xml:space="preserve"> </t>
        </is>
      </c>
    </row>
    <row r="3146">
      <c r="A3146" s="4" t="inlineStr">
        <is>
          <t>Amortized Cost</t>
        </is>
      </c>
      <c r="C3146" s="5" t="n">
        <v>54</v>
      </c>
      <c r="D3146" s="4" t="inlineStr">
        <is>
          <t>[6],[27]</t>
        </is>
      </c>
      <c r="E3146" s="5" t="n">
        <v>44</v>
      </c>
      <c r="F3146" s="4" t="inlineStr">
        <is>
          <t>[9],[26]</t>
        </is>
      </c>
      <c r="G3146" s="4" t="inlineStr">
        <is>
          <t xml:space="preserve"> </t>
        </is>
      </c>
    </row>
    <row r="3147">
      <c r="A3147" s="4" t="inlineStr">
        <is>
          <t>Percentage of Net Assets</t>
        </is>
      </c>
      <c r="B3147" s="4" t="inlineStr">
        <is>
          <t>[9],[26]</t>
        </is>
      </c>
      <c r="C3147" s="4" t="inlineStr">
        <is>
          <t xml:space="preserve"> </t>
        </is>
      </c>
      <c r="E3147" s="10" t="n">
        <v>0</v>
      </c>
      <c r="G3147" s="4" t="inlineStr">
        <is>
          <t xml:space="preserve"> </t>
        </is>
      </c>
    </row>
    <row r="3148">
      <c r="A3148" s="4" t="inlineStr">
        <is>
          <t>Fair Value</t>
        </is>
      </c>
      <c r="C3148" s="5" t="n">
        <v>49</v>
      </c>
      <c r="D3148" s="4" t="inlineStr">
        <is>
          <t>[6],[27]</t>
        </is>
      </c>
      <c r="E3148" s="5" t="n">
        <v>44</v>
      </c>
      <c r="F3148" s="4" t="inlineStr">
        <is>
          <t>[2],[9],[26]</t>
        </is>
      </c>
      <c r="G3148" s="4" t="inlineStr">
        <is>
          <t xml:space="preserve"> </t>
        </is>
      </c>
    </row>
    <row r="3149">
      <c r="A3149" s="4" t="inlineStr">
        <is>
          <t>Investment, Identifier [Axis]: Pegasus BidCo, Senior secured</t>
        </is>
      </c>
      <c r="C3149" s="4" t="inlineStr">
        <is>
          <t xml:space="preserve"> </t>
        </is>
      </c>
      <c r="E3149" s="4" t="inlineStr">
        <is>
          <t xml:space="preserve"> </t>
        </is>
      </c>
      <c r="G3149" s="4" t="inlineStr">
        <is>
          <t xml:space="preserve"> </t>
        </is>
      </c>
    </row>
    <row r="3150">
      <c r="A3150" s="4" t="inlineStr">
        <is>
          <t>Spread Above Index</t>
        </is>
      </c>
      <c r="C3150" s="9" t="n">
        <v>0.0375</v>
      </c>
      <c r="D3150" s="4" t="inlineStr">
        <is>
          <t>[22],[54]</t>
        </is>
      </c>
      <c r="E3150" s="9" t="n">
        <v>0.0425</v>
      </c>
      <c r="F3150" s="4" t="inlineStr">
        <is>
          <t>[5],[8],[9],[55]</t>
        </is>
      </c>
      <c r="G3150" s="4" t="inlineStr">
        <is>
          <t xml:space="preserve"> </t>
        </is>
      </c>
    </row>
    <row r="3151">
      <c r="A3151" s="4" t="inlineStr">
        <is>
          <t>Interest Rate</t>
        </is>
      </c>
      <c r="C3151" s="9" t="n">
        <v>0.0887</v>
      </c>
      <c r="D3151" s="4" t="inlineStr">
        <is>
          <t>[22],[54]</t>
        </is>
      </c>
      <c r="E3151" s="9" t="n">
        <v>0.0961</v>
      </c>
      <c r="F3151" s="4" t="inlineStr">
        <is>
          <t>[5],[8],[9],[11],[55]</t>
        </is>
      </c>
      <c r="G3151" s="4" t="inlineStr">
        <is>
          <t xml:space="preserve"> </t>
        </is>
      </c>
    </row>
    <row r="3152">
      <c r="A3152" s="4" t="inlineStr">
        <is>
          <t>Principal</t>
        </is>
      </c>
      <c r="C3152" s="5" t="n">
        <v>6434</v>
      </c>
      <c r="D3152" s="4" t="inlineStr">
        <is>
          <t>[22],[54]</t>
        </is>
      </c>
      <c r="E3152" s="5" t="n">
        <v>3491</v>
      </c>
      <c r="F3152" s="4" t="inlineStr">
        <is>
          <t>[4],[5],[8],[9],[55]</t>
        </is>
      </c>
      <c r="G3152" s="4" t="inlineStr">
        <is>
          <t xml:space="preserve"> </t>
        </is>
      </c>
    </row>
    <row r="3153">
      <c r="A3153" s="4" t="inlineStr">
        <is>
          <t>Amortized Cost</t>
        </is>
      </c>
      <c r="C3153" s="5" t="n">
        <v>6450</v>
      </c>
      <c r="D3153" s="4" t="inlineStr">
        <is>
          <t>[22],[54]</t>
        </is>
      </c>
      <c r="E3153" s="5" t="n">
        <v>3503</v>
      </c>
      <c r="F3153" s="4" t="inlineStr">
        <is>
          <t>[5],[8],[9],[55]</t>
        </is>
      </c>
      <c r="G3153" s="4" t="inlineStr">
        <is>
          <t xml:space="preserve"> </t>
        </is>
      </c>
    </row>
    <row r="3154">
      <c r="A3154" s="4" t="inlineStr">
        <is>
          <t>Percentage of Net Assets</t>
        </is>
      </c>
      <c r="C3154" s="9" t="n">
        <v>0.004</v>
      </c>
      <c r="D3154" s="4" t="inlineStr">
        <is>
          <t>[22],[54]</t>
        </is>
      </c>
      <c r="E3154" s="9" t="n">
        <v>0.006</v>
      </c>
      <c r="F3154" s="4" t="inlineStr">
        <is>
          <t>[5],[8],[9],[55]</t>
        </is>
      </c>
      <c r="G3154" s="4" t="inlineStr">
        <is>
          <t xml:space="preserve"> </t>
        </is>
      </c>
    </row>
    <row r="3155">
      <c r="A3155" s="4" t="inlineStr">
        <is>
          <t>Fair Value</t>
        </is>
      </c>
      <c r="C3155" s="5" t="n">
        <v>6452</v>
      </c>
      <c r="D3155" s="4" t="inlineStr">
        <is>
          <t>[22],[54]</t>
        </is>
      </c>
      <c r="E3155" s="5" t="n">
        <v>3498</v>
      </c>
      <c r="F3155" s="4" t="inlineStr">
        <is>
          <t>[5],[8],[9],[55]</t>
        </is>
      </c>
      <c r="G3155" s="4" t="inlineStr">
        <is>
          <t xml:space="preserve"> </t>
        </is>
      </c>
    </row>
    <row r="3156">
      <c r="A3156" s="4" t="inlineStr">
        <is>
          <t>Investment, Variable Interest Rate, Type [Extensible Enumeration]</t>
        </is>
      </c>
      <c r="C3156" s="4" t="inlineStr">
        <is>
          <t>90-day Term SOFR</t>
        </is>
      </c>
      <c r="D3156" s="4" t="inlineStr">
        <is>
          <t>[22],[54]</t>
        </is>
      </c>
      <c r="E3156" s="4" t="inlineStr">
        <is>
          <t>90-day Term SOFR</t>
        </is>
      </c>
      <c r="F3156" s="4" t="inlineStr">
        <is>
          <t>[5],[8],[9],[55]</t>
        </is>
      </c>
      <c r="G3156" s="4" t="inlineStr">
        <is>
          <t xml:space="preserve"> </t>
        </is>
      </c>
    </row>
    <row r="3157">
      <c r="A3157" s="4" t="inlineStr">
        <is>
          <t>Investment, Identifier [Axis]: Personify, Inc, One stop</t>
        </is>
      </c>
      <c r="C3157" s="4" t="inlineStr">
        <is>
          <t xml:space="preserve"> </t>
        </is>
      </c>
      <c r="E3157" s="4" t="inlineStr">
        <is>
          <t xml:space="preserve"> </t>
        </is>
      </c>
      <c r="G3157" s="4" t="inlineStr">
        <is>
          <t xml:space="preserve"> </t>
        </is>
      </c>
    </row>
    <row r="3158">
      <c r="A3158" s="4" t="inlineStr">
        <is>
          <t>Spread Above Index</t>
        </is>
      </c>
      <c r="B3158" s="4" t="inlineStr">
        <is>
          <t>[17],[21]</t>
        </is>
      </c>
      <c r="C3158" s="9" t="n">
        <v>0.0525</v>
      </c>
      <c r="E3158" s="4" t="inlineStr">
        <is>
          <t xml:space="preserve"> </t>
        </is>
      </c>
      <c r="G3158" s="4" t="inlineStr">
        <is>
          <t xml:space="preserve"> </t>
        </is>
      </c>
    </row>
    <row r="3159">
      <c r="A3159" s="4" t="inlineStr">
        <is>
          <t>Interest Rate</t>
        </is>
      </c>
      <c r="B3159" s="4" t="inlineStr">
        <is>
          <t>[17]</t>
        </is>
      </c>
      <c r="C3159" s="10" t="n">
        <v>0.1</v>
      </c>
      <c r="E3159" s="4" t="inlineStr">
        <is>
          <t xml:space="preserve"> </t>
        </is>
      </c>
      <c r="G3159" s="4" t="inlineStr">
        <is>
          <t xml:space="preserve"> </t>
        </is>
      </c>
    </row>
    <row r="3160">
      <c r="A3160" s="4" t="inlineStr">
        <is>
          <t>Principal (in shares)</t>
        </is>
      </c>
      <c r="B3160" s="4" t="inlineStr">
        <is>
          <t>[17]</t>
        </is>
      </c>
      <c r="C3160" s="6" t="n">
        <v>7473</v>
      </c>
      <c r="E3160" s="4" t="inlineStr">
        <is>
          <t xml:space="preserve"> </t>
        </is>
      </c>
      <c r="G3160" s="4" t="inlineStr">
        <is>
          <t xml:space="preserve"> </t>
        </is>
      </c>
    </row>
    <row r="3161">
      <c r="A3161" s="4" t="inlineStr">
        <is>
          <t>Amortized Cost</t>
        </is>
      </c>
      <c r="B3161" s="4" t="inlineStr">
        <is>
          <t>[17]</t>
        </is>
      </c>
      <c r="C3161" s="5" t="n">
        <v>7460</v>
      </c>
      <c r="E3161" s="4" t="inlineStr">
        <is>
          <t xml:space="preserve"> </t>
        </is>
      </c>
      <c r="G3161" s="4" t="inlineStr">
        <is>
          <t xml:space="preserve"> </t>
        </is>
      </c>
    </row>
    <row r="3162">
      <c r="A3162" s="4" t="inlineStr">
        <is>
          <t>Percentage of Net Assets</t>
        </is>
      </c>
      <c r="B3162" s="4" t="inlineStr">
        <is>
          <t>[17]</t>
        </is>
      </c>
      <c r="C3162" s="9" t="n">
        <v>0.004</v>
      </c>
      <c r="E3162" s="4" t="inlineStr">
        <is>
          <t xml:space="preserve"> </t>
        </is>
      </c>
      <c r="G3162" s="4" t="inlineStr">
        <is>
          <t xml:space="preserve"> </t>
        </is>
      </c>
    </row>
    <row r="3163">
      <c r="A3163" s="4" t="inlineStr">
        <is>
          <t>Fair Value</t>
        </is>
      </c>
      <c r="B3163" s="4" t="inlineStr">
        <is>
          <t>[17]</t>
        </is>
      </c>
      <c r="C3163" s="5" t="n">
        <v>7473</v>
      </c>
      <c r="E3163" s="4" t="inlineStr">
        <is>
          <t xml:space="preserve"> </t>
        </is>
      </c>
      <c r="G3163" s="4" t="inlineStr">
        <is>
          <t xml:space="preserve"> </t>
        </is>
      </c>
    </row>
    <row r="3164">
      <c r="A3164" s="4" t="inlineStr">
        <is>
          <t>Investment, Variable Interest Rate, Type [Extensible Enumeration]</t>
        </is>
      </c>
      <c r="B3164" s="4" t="inlineStr">
        <is>
          <t>[17],[21]</t>
        </is>
      </c>
      <c r="C3164" s="4" t="inlineStr">
        <is>
          <t>90-day Term SOFR</t>
        </is>
      </c>
      <c r="E3164" s="4" t="inlineStr">
        <is>
          <t xml:space="preserve"> </t>
        </is>
      </c>
      <c r="G3164" s="4" t="inlineStr">
        <is>
          <t xml:space="preserve"> </t>
        </is>
      </c>
    </row>
    <row r="3165">
      <c r="A3165" s="4" t="inlineStr">
        <is>
          <t>Investment, Identifier [Axis]: Personify, Inc., One stop</t>
        </is>
      </c>
      <c r="C3165" s="4" t="inlineStr">
        <is>
          <t xml:space="preserve"> </t>
        </is>
      </c>
      <c r="E3165" s="4" t="inlineStr">
        <is>
          <t xml:space="preserve"> </t>
        </is>
      </c>
      <c r="G3165" s="4" t="inlineStr">
        <is>
          <t xml:space="preserve"> </t>
        </is>
      </c>
    </row>
    <row r="3166">
      <c r="A3166" s="4" t="inlineStr">
        <is>
          <t>Spread Above Index</t>
        </is>
      </c>
      <c r="B3166" s="4" t="inlineStr">
        <is>
          <t>[19],[20]</t>
        </is>
      </c>
      <c r="C3166" s="4" t="inlineStr">
        <is>
          <t xml:space="preserve"> </t>
        </is>
      </c>
      <c r="E3166" s="9" t="n">
        <v>0.0525</v>
      </c>
      <c r="G3166" s="4" t="inlineStr">
        <is>
          <t xml:space="preserve"> </t>
        </is>
      </c>
    </row>
    <row r="3167">
      <c r="A3167" s="4" t="inlineStr">
        <is>
          <t>Interest Rate</t>
        </is>
      </c>
      <c r="B3167" s="4" t="inlineStr">
        <is>
          <t>[11],[20]</t>
        </is>
      </c>
      <c r="C3167" s="4" t="inlineStr">
        <is>
          <t xml:space="preserve"> </t>
        </is>
      </c>
      <c r="E3167" s="9" t="n">
        <v>0.1064</v>
      </c>
      <c r="G3167" s="4" t="inlineStr">
        <is>
          <t xml:space="preserve"> </t>
        </is>
      </c>
    </row>
    <row r="3168">
      <c r="A3168" s="4" t="inlineStr">
        <is>
          <t>Principal</t>
        </is>
      </c>
      <c r="B3168" s="4" t="inlineStr">
        <is>
          <t>[4],[20]</t>
        </is>
      </c>
      <c r="C3168" s="4" t="inlineStr">
        <is>
          <t xml:space="preserve"> </t>
        </is>
      </c>
      <c r="E3168" s="5" t="n">
        <v>8636</v>
      </c>
      <c r="G3168" s="4" t="inlineStr">
        <is>
          <t xml:space="preserve"> </t>
        </is>
      </c>
    </row>
    <row r="3169">
      <c r="A3169" s="4" t="inlineStr">
        <is>
          <t>Amortized Cost</t>
        </is>
      </c>
      <c r="B3169" s="4" t="inlineStr">
        <is>
          <t>[20]</t>
        </is>
      </c>
      <c r="C3169" s="4" t="inlineStr">
        <is>
          <t xml:space="preserve"> </t>
        </is>
      </c>
      <c r="E3169" s="5" t="n">
        <v>8636</v>
      </c>
      <c r="G3169" s="4" t="inlineStr">
        <is>
          <t xml:space="preserve"> </t>
        </is>
      </c>
    </row>
    <row r="3170">
      <c r="A3170" s="4" t="inlineStr">
        <is>
          <t>Percentage of Net Assets</t>
        </is>
      </c>
      <c r="B3170" s="4" t="inlineStr">
        <is>
          <t>[20]</t>
        </is>
      </c>
      <c r="C3170" s="4" t="inlineStr">
        <is>
          <t xml:space="preserve"> </t>
        </is>
      </c>
      <c r="E3170" s="9" t="n">
        <v>0.013</v>
      </c>
      <c r="G3170" s="4" t="inlineStr">
        <is>
          <t xml:space="preserve"> </t>
        </is>
      </c>
    </row>
    <row r="3171">
      <c r="A3171" s="4" t="inlineStr">
        <is>
          <t>Fair Value</t>
        </is>
      </c>
      <c r="B3171" s="4" t="inlineStr">
        <is>
          <t>[2],[20]</t>
        </is>
      </c>
      <c r="C3171" s="4" t="inlineStr">
        <is>
          <t xml:space="preserve"> </t>
        </is>
      </c>
      <c r="E3171" s="5" t="n">
        <v>8636</v>
      </c>
      <c r="G3171" s="4" t="inlineStr">
        <is>
          <t xml:space="preserve"> </t>
        </is>
      </c>
    </row>
    <row r="3172">
      <c r="A3172" s="4" t="inlineStr">
        <is>
          <t>Investment, Variable Interest Rate, Type [Extensible Enumeration]</t>
        </is>
      </c>
      <c r="B3172" s="4" t="inlineStr">
        <is>
          <t>[20]</t>
        </is>
      </c>
      <c r="C3172" s="4" t="inlineStr">
        <is>
          <t xml:space="preserve"> </t>
        </is>
      </c>
      <c r="E3172" s="4" t="inlineStr">
        <is>
          <t>90-day Term SOFR</t>
        </is>
      </c>
      <c r="G3172" s="4" t="inlineStr">
        <is>
          <t xml:space="preserve"> </t>
        </is>
      </c>
    </row>
    <row r="3173">
      <c r="A3173" s="4" t="inlineStr">
        <is>
          <t>Investment, Identifier [Axis]: PetVet Care Centers LLC, One stop 1</t>
        </is>
      </c>
      <c r="C3173" s="4" t="inlineStr">
        <is>
          <t xml:space="preserve"> </t>
        </is>
      </c>
      <c r="E3173" s="4" t="inlineStr">
        <is>
          <t xml:space="preserve"> </t>
        </is>
      </c>
      <c r="G3173" s="4" t="inlineStr">
        <is>
          <t xml:space="preserve"> </t>
        </is>
      </c>
    </row>
    <row r="3174">
      <c r="A3174" s="4" t="inlineStr">
        <is>
          <t>Spread Above Index</t>
        </is>
      </c>
      <c r="B3174" s="4" t="inlineStr">
        <is>
          <t>[17]</t>
        </is>
      </c>
      <c r="C3174" s="10" t="n">
        <v>0.06</v>
      </c>
      <c r="E3174" s="4" t="inlineStr">
        <is>
          <t xml:space="preserve"> </t>
        </is>
      </c>
      <c r="G3174" s="4" t="inlineStr">
        <is>
          <t xml:space="preserve"> </t>
        </is>
      </c>
    </row>
    <row r="3175">
      <c r="A3175" s="4" t="inlineStr">
        <is>
          <t>Interest Rate</t>
        </is>
      </c>
      <c r="B3175" s="4" t="inlineStr">
        <is>
          <t>[10],[17]</t>
        </is>
      </c>
      <c r="C3175" s="9" t="n">
        <v>0.1085</v>
      </c>
      <c r="E3175" s="4" t="inlineStr">
        <is>
          <t xml:space="preserve"> </t>
        </is>
      </c>
      <c r="G3175" s="4" t="inlineStr">
        <is>
          <t xml:space="preserve"> </t>
        </is>
      </c>
    </row>
    <row r="3176">
      <c r="A3176" s="4" t="inlineStr">
        <is>
          <t>Principal</t>
        </is>
      </c>
      <c r="B3176" s="4" t="inlineStr">
        <is>
          <t>[3],[17]</t>
        </is>
      </c>
      <c r="C3176" s="5" t="n">
        <v>9332</v>
      </c>
      <c r="E3176" s="4" t="inlineStr">
        <is>
          <t xml:space="preserve"> </t>
        </is>
      </c>
      <c r="G3176" s="4" t="inlineStr">
        <is>
          <t xml:space="preserve"> </t>
        </is>
      </c>
    </row>
    <row r="3177">
      <c r="A3177" s="4" t="inlineStr">
        <is>
          <t>Amortized Cost</t>
        </is>
      </c>
      <c r="B3177" s="4" t="inlineStr">
        <is>
          <t>[17]</t>
        </is>
      </c>
      <c r="C3177" s="5" t="n">
        <v>9169</v>
      </c>
      <c r="E3177" s="4" t="inlineStr">
        <is>
          <t xml:space="preserve"> </t>
        </is>
      </c>
      <c r="G3177" s="4" t="inlineStr">
        <is>
          <t xml:space="preserve"> </t>
        </is>
      </c>
    </row>
    <row r="3178">
      <c r="A3178" s="4" t="inlineStr">
        <is>
          <t>Percentage of Net Assets</t>
        </is>
      </c>
      <c r="B3178" s="4" t="inlineStr">
        <is>
          <t>[17]</t>
        </is>
      </c>
      <c r="C3178" s="9" t="n">
        <v>0.005</v>
      </c>
      <c r="E3178" s="4" t="inlineStr">
        <is>
          <t xml:space="preserve"> </t>
        </is>
      </c>
      <c r="G3178" s="4" t="inlineStr">
        <is>
          <t xml:space="preserve"> </t>
        </is>
      </c>
    </row>
    <row r="3179">
      <c r="A3179" s="4" t="inlineStr">
        <is>
          <t>Fair Value</t>
        </is>
      </c>
      <c r="B3179" s="4" t="inlineStr">
        <is>
          <t>[1],[17]</t>
        </is>
      </c>
      <c r="C3179" s="5" t="n">
        <v>8866</v>
      </c>
      <c r="E3179" s="4" t="inlineStr">
        <is>
          <t xml:space="preserve"> </t>
        </is>
      </c>
      <c r="G3179" s="4" t="inlineStr">
        <is>
          <t xml:space="preserve"> </t>
        </is>
      </c>
    </row>
    <row r="3180">
      <c r="A3180" s="4" t="inlineStr">
        <is>
          <t>Investment, Variable Interest Rate, Type [Extensible Enumeration]</t>
        </is>
      </c>
      <c r="B3180" s="4" t="inlineStr">
        <is>
          <t>[17]</t>
        </is>
      </c>
      <c r="C3180" s="4" t="inlineStr">
        <is>
          <t>30-day Term SOFR</t>
        </is>
      </c>
      <c r="E3180" s="4" t="inlineStr">
        <is>
          <t xml:space="preserve"> </t>
        </is>
      </c>
      <c r="G3180" s="4" t="inlineStr">
        <is>
          <t xml:space="preserve"> </t>
        </is>
      </c>
    </row>
    <row r="3181">
      <c r="A3181" s="4" t="inlineStr">
        <is>
          <t>Investment, Identifier [Axis]: PetVet Care Centers LLC, One stop 2</t>
        </is>
      </c>
      <c r="C3181" s="4" t="inlineStr">
        <is>
          <t xml:space="preserve"> </t>
        </is>
      </c>
      <c r="E3181" s="4" t="inlineStr">
        <is>
          <t xml:space="preserve"> </t>
        </is>
      </c>
      <c r="G3181" s="4" t="inlineStr">
        <is>
          <t xml:space="preserve"> </t>
        </is>
      </c>
    </row>
    <row r="3182">
      <c r="A3182" s="4" t="inlineStr">
        <is>
          <t>Spread Above Index</t>
        </is>
      </c>
      <c r="B3182" s="4" t="inlineStr">
        <is>
          <t>[6],[25]</t>
        </is>
      </c>
      <c r="C3182" s="10" t="n">
        <v>0.06</v>
      </c>
      <c r="E3182" s="4" t="inlineStr">
        <is>
          <t xml:space="preserve"> </t>
        </is>
      </c>
      <c r="G3182" s="4" t="inlineStr">
        <is>
          <t xml:space="preserve"> </t>
        </is>
      </c>
    </row>
    <row r="3183">
      <c r="A3183" s="4" t="inlineStr">
        <is>
          <t>Amortized Cost</t>
        </is>
      </c>
      <c r="B3183" s="4" t="inlineStr">
        <is>
          <t>[6],[25]</t>
        </is>
      </c>
      <c r="C3183" s="5" t="n">
        <v>-24</v>
      </c>
      <c r="E3183" s="4" t="inlineStr">
        <is>
          <t xml:space="preserve"> </t>
        </is>
      </c>
      <c r="G3183" s="4" t="inlineStr">
        <is>
          <t xml:space="preserve"> </t>
        </is>
      </c>
    </row>
    <row r="3184">
      <c r="A3184" s="4" t="inlineStr">
        <is>
          <t>Fair Value</t>
        </is>
      </c>
      <c r="B3184" s="4" t="inlineStr">
        <is>
          <t>[1],[6],[25]</t>
        </is>
      </c>
      <c r="C3184" s="5" t="n">
        <v>-63</v>
      </c>
      <c r="E3184" s="4" t="inlineStr">
        <is>
          <t xml:space="preserve"> </t>
        </is>
      </c>
      <c r="G3184" s="4" t="inlineStr">
        <is>
          <t xml:space="preserve"> </t>
        </is>
      </c>
    </row>
    <row r="3185">
      <c r="A3185" s="4" t="inlineStr">
        <is>
          <t>Investment, Variable Interest Rate, Type [Extensible Enumeration]</t>
        </is>
      </c>
      <c r="B3185" s="4" t="inlineStr">
        <is>
          <t>[6],[25]</t>
        </is>
      </c>
      <c r="C3185" s="4" t="inlineStr">
        <is>
          <t>us-gaap:SecuredOvernightFinancingRateSofrOvernightIndexSwapRateMember</t>
        </is>
      </c>
      <c r="E3185" s="4" t="inlineStr">
        <is>
          <t xml:space="preserve"> </t>
        </is>
      </c>
      <c r="G3185" s="4" t="inlineStr">
        <is>
          <t xml:space="preserve"> </t>
        </is>
      </c>
    </row>
    <row r="3186">
      <c r="A3186" s="4" t="inlineStr">
        <is>
          <t>Investment, Identifier [Axis]: PetVet Care Centers LLC, One stop 3</t>
        </is>
      </c>
      <c r="C3186" s="4" t="inlineStr">
        <is>
          <t xml:space="preserve"> </t>
        </is>
      </c>
      <c r="E3186" s="4" t="inlineStr">
        <is>
          <t xml:space="preserve"> </t>
        </is>
      </c>
      <c r="G3186" s="4" t="inlineStr">
        <is>
          <t xml:space="preserve"> </t>
        </is>
      </c>
    </row>
    <row r="3187">
      <c r="A3187" s="4" t="inlineStr">
        <is>
          <t>Spread Above Index</t>
        </is>
      </c>
      <c r="B3187" s="4" t="inlineStr">
        <is>
          <t>[6],[25]</t>
        </is>
      </c>
      <c r="C3187" s="10" t="n">
        <v>0.06</v>
      </c>
      <c r="E3187" s="4" t="inlineStr">
        <is>
          <t xml:space="preserve"> </t>
        </is>
      </c>
      <c r="G3187" s="4" t="inlineStr">
        <is>
          <t xml:space="preserve"> </t>
        </is>
      </c>
    </row>
    <row r="3188">
      <c r="A3188" s="4" t="inlineStr">
        <is>
          <t>Amortized Cost</t>
        </is>
      </c>
      <c r="B3188" s="4" t="inlineStr">
        <is>
          <t>[6],[25]</t>
        </is>
      </c>
      <c r="C3188" s="5" t="n">
        <v>-11</v>
      </c>
      <c r="E3188" s="4" t="inlineStr">
        <is>
          <t xml:space="preserve"> </t>
        </is>
      </c>
      <c r="G3188" s="4" t="inlineStr">
        <is>
          <t xml:space="preserve"> </t>
        </is>
      </c>
    </row>
    <row r="3189">
      <c r="A3189" s="4" t="inlineStr">
        <is>
          <t>Investment, Variable Interest Rate, Type [Extensible Enumeration]</t>
        </is>
      </c>
      <c r="B3189" s="4" t="inlineStr">
        <is>
          <t>[6],[25]</t>
        </is>
      </c>
      <c r="C3189" s="4" t="inlineStr">
        <is>
          <t>us-gaap:SecuredOvernightFinancingRateSofrOvernightIndexSwapRateMember</t>
        </is>
      </c>
      <c r="E3189" s="4" t="inlineStr">
        <is>
          <t xml:space="preserve"> </t>
        </is>
      </c>
      <c r="G3189" s="4" t="inlineStr">
        <is>
          <t xml:space="preserve"> </t>
        </is>
      </c>
    </row>
    <row r="3190">
      <c r="A3190" s="4" t="inlineStr">
        <is>
          <t>Investment, Identifier [Axis]: Pharmerica, Senior secured</t>
        </is>
      </c>
      <c r="C3190" s="4" t="inlineStr">
        <is>
          <t xml:space="preserve"> </t>
        </is>
      </c>
      <c r="E3190" s="4" t="inlineStr">
        <is>
          <t xml:space="preserve"> </t>
        </is>
      </c>
      <c r="G3190" s="4" t="inlineStr">
        <is>
          <t xml:space="preserve"> </t>
        </is>
      </c>
    </row>
    <row r="3191">
      <c r="A3191" s="4" t="inlineStr">
        <is>
          <t>Spread Above Index</t>
        </is>
      </c>
      <c r="C3191" s="9" t="n">
        <v>0.0325</v>
      </c>
      <c r="D3191" s="4" t="inlineStr">
        <is>
          <t>[6]</t>
        </is>
      </c>
      <c r="E3191" s="9" t="n">
        <v>0.0325</v>
      </c>
      <c r="F3191" s="4" t="inlineStr">
        <is>
          <t>[5],[9]</t>
        </is>
      </c>
      <c r="G3191" s="4" t="inlineStr">
        <is>
          <t xml:space="preserve"> </t>
        </is>
      </c>
    </row>
    <row r="3192">
      <c r="A3192" s="4" t="inlineStr">
        <is>
          <t>Interest Rate</t>
        </is>
      </c>
      <c r="C3192" s="9" t="n">
        <v>0.081</v>
      </c>
      <c r="D3192" s="4" t="inlineStr">
        <is>
          <t>[6],[10]</t>
        </is>
      </c>
      <c r="E3192" s="9" t="n">
        <v>0.0868</v>
      </c>
      <c r="F3192" s="4" t="inlineStr">
        <is>
          <t>[5],[9],[11]</t>
        </is>
      </c>
      <c r="G3192" s="4" t="inlineStr">
        <is>
          <t xml:space="preserve"> </t>
        </is>
      </c>
    </row>
    <row r="3193">
      <c r="A3193" s="4" t="inlineStr">
        <is>
          <t>Principal</t>
        </is>
      </c>
      <c r="C3193" s="5" t="n">
        <v>12435</v>
      </c>
      <c r="D3193" s="4" t="inlineStr">
        <is>
          <t>[6]</t>
        </is>
      </c>
      <c r="E3193" s="5" t="n">
        <v>2992</v>
      </c>
      <c r="F3193" s="4" t="inlineStr">
        <is>
          <t>[4],[5],[9]</t>
        </is>
      </c>
      <c r="G3193" s="4" t="inlineStr">
        <is>
          <t xml:space="preserve"> </t>
        </is>
      </c>
    </row>
    <row r="3194">
      <c r="A3194" s="4" t="inlineStr">
        <is>
          <t>Amortized Cost</t>
        </is>
      </c>
      <c r="C3194" s="5" t="n">
        <v>12354</v>
      </c>
      <c r="D3194" s="4" t="inlineStr">
        <is>
          <t>[6]</t>
        </is>
      </c>
      <c r="E3194" s="5" t="n">
        <v>2975</v>
      </c>
      <c r="F3194" s="4" t="inlineStr">
        <is>
          <t>[5],[9]</t>
        </is>
      </c>
      <c r="G3194" s="4" t="inlineStr">
        <is>
          <t xml:space="preserve"> </t>
        </is>
      </c>
    </row>
    <row r="3195">
      <c r="A3195" s="4" t="inlineStr">
        <is>
          <t>Percentage of Net Assets</t>
        </is>
      </c>
      <c r="C3195" s="9" t="n">
        <v>0.007</v>
      </c>
      <c r="D3195" s="4" t="inlineStr">
        <is>
          <t>[6]</t>
        </is>
      </c>
      <c r="E3195" s="9" t="n">
        <v>0.004</v>
      </c>
      <c r="F3195" s="4" t="inlineStr">
        <is>
          <t>[5],[9]</t>
        </is>
      </c>
      <c r="G3195" s="4" t="inlineStr">
        <is>
          <t xml:space="preserve"> </t>
        </is>
      </c>
    </row>
    <row r="3196">
      <c r="A3196" s="4" t="inlineStr">
        <is>
          <t>Fair Value</t>
        </is>
      </c>
      <c r="C3196" s="5" t="n">
        <v>12415</v>
      </c>
      <c r="D3196" s="4" t="inlineStr">
        <is>
          <t>[1],[6]</t>
        </is>
      </c>
      <c r="E3196" s="5" t="n">
        <v>2977</v>
      </c>
      <c r="F3196" s="4" t="inlineStr">
        <is>
          <t>[2],[5],[9]</t>
        </is>
      </c>
      <c r="G3196" s="4" t="inlineStr">
        <is>
          <t xml:space="preserve"> </t>
        </is>
      </c>
    </row>
    <row r="3197">
      <c r="A3197" s="4" t="inlineStr">
        <is>
          <t>Investment, Variable Interest Rate, Type [Extensible Enumeration]</t>
        </is>
      </c>
      <c r="C3197" s="4" t="inlineStr">
        <is>
          <t>30-day Term SOFR</t>
        </is>
      </c>
      <c r="D3197" s="4" t="inlineStr">
        <is>
          <t>[6],[12]</t>
        </is>
      </c>
      <c r="E3197" s="4" t="inlineStr">
        <is>
          <t>30-day Term SOFR</t>
        </is>
      </c>
      <c r="F3197" s="4" t="inlineStr">
        <is>
          <t>[5],[9]</t>
        </is>
      </c>
      <c r="G3197" s="4" t="inlineStr">
        <is>
          <t xml:space="preserve"> </t>
        </is>
      </c>
    </row>
    <row r="3198">
      <c r="A3198" s="4" t="inlineStr">
        <is>
          <t>Investment, Identifier [Axis]: Pike Corporation, Senior secured</t>
        </is>
      </c>
      <c r="C3198" s="4" t="inlineStr">
        <is>
          <t xml:space="preserve"> </t>
        </is>
      </c>
      <c r="E3198" s="4" t="inlineStr">
        <is>
          <t xml:space="preserve"> </t>
        </is>
      </c>
      <c r="G3198" s="4" t="inlineStr">
        <is>
          <t xml:space="preserve"> </t>
        </is>
      </c>
    </row>
    <row r="3199">
      <c r="A3199" s="4" t="inlineStr">
        <is>
          <t>Spread Above Index</t>
        </is>
      </c>
      <c r="B3199" s="4" t="inlineStr">
        <is>
          <t>[5],[8],[9]</t>
        </is>
      </c>
      <c r="C3199" s="4" t="inlineStr">
        <is>
          <t xml:space="preserve"> </t>
        </is>
      </c>
      <c r="E3199" s="9" t="n">
        <v>0.035</v>
      </c>
      <c r="G3199" s="4" t="inlineStr">
        <is>
          <t xml:space="preserve"> </t>
        </is>
      </c>
    </row>
    <row r="3200">
      <c r="A3200" s="4" t="inlineStr">
        <is>
          <t>Interest Rate</t>
        </is>
      </c>
      <c r="B3200" s="4" t="inlineStr">
        <is>
          <t>[5],[8],[9],[11]</t>
        </is>
      </c>
      <c r="C3200" s="4" t="inlineStr">
        <is>
          <t xml:space="preserve"> </t>
        </is>
      </c>
      <c r="E3200" s="9" t="n">
        <v>0.0882</v>
      </c>
      <c r="G3200" s="4" t="inlineStr">
        <is>
          <t xml:space="preserve"> </t>
        </is>
      </c>
    </row>
    <row r="3201">
      <c r="A3201" s="4" t="inlineStr">
        <is>
          <t>Principal</t>
        </is>
      </c>
      <c r="B3201" s="4" t="inlineStr">
        <is>
          <t>[4],[5],[8],[9]</t>
        </is>
      </c>
      <c r="C3201" s="4" t="inlineStr">
        <is>
          <t xml:space="preserve"> </t>
        </is>
      </c>
      <c r="E3201" s="5" t="n">
        <v>1995</v>
      </c>
      <c r="G3201" s="4" t="inlineStr">
        <is>
          <t xml:space="preserve"> </t>
        </is>
      </c>
    </row>
    <row r="3202">
      <c r="A3202" s="4" t="inlineStr">
        <is>
          <t>Amortized Cost</t>
        </is>
      </c>
      <c r="B3202" s="4" t="inlineStr">
        <is>
          <t>[5],[8],[9]</t>
        </is>
      </c>
      <c r="C3202" s="4" t="inlineStr">
        <is>
          <t xml:space="preserve"> </t>
        </is>
      </c>
      <c r="E3202" s="5" t="n">
        <v>2000</v>
      </c>
      <c r="G3202" s="4" t="inlineStr">
        <is>
          <t xml:space="preserve"> </t>
        </is>
      </c>
    </row>
    <row r="3203">
      <c r="A3203" s="4" t="inlineStr">
        <is>
          <t>Percentage of Net Assets</t>
        </is>
      </c>
      <c r="B3203" s="4" t="inlineStr">
        <is>
          <t>[5],[8],[9]</t>
        </is>
      </c>
      <c r="C3203" s="4" t="inlineStr">
        <is>
          <t xml:space="preserve"> </t>
        </is>
      </c>
      <c r="E3203" s="9" t="n">
        <v>0.003</v>
      </c>
      <c r="G3203" s="4" t="inlineStr">
        <is>
          <t xml:space="preserve"> </t>
        </is>
      </c>
    </row>
    <row r="3204">
      <c r="A3204" s="4" t="inlineStr">
        <is>
          <t>Fair Value</t>
        </is>
      </c>
      <c r="B3204" s="4" t="inlineStr">
        <is>
          <t>[5],[8],[9]</t>
        </is>
      </c>
      <c r="C3204" s="4" t="inlineStr">
        <is>
          <t xml:space="preserve"> </t>
        </is>
      </c>
      <c r="E3204" s="5" t="n">
        <v>2000</v>
      </c>
      <c r="G3204" s="4" t="inlineStr">
        <is>
          <t xml:space="preserve"> </t>
        </is>
      </c>
    </row>
    <row r="3205">
      <c r="A3205" s="4" t="inlineStr">
        <is>
          <t>Investment, Variable Interest Rate, Type [Extensible Enumeration]</t>
        </is>
      </c>
      <c r="B3205" s="4" t="inlineStr">
        <is>
          <t>[5],[8],[9]</t>
        </is>
      </c>
      <c r="C3205" s="4" t="inlineStr">
        <is>
          <t xml:space="preserve"> </t>
        </is>
      </c>
      <c r="E3205" s="4" t="inlineStr">
        <is>
          <t>30-day Term SOFR</t>
        </is>
      </c>
      <c r="G3205" s="4" t="inlineStr">
        <is>
          <t xml:space="preserve"> </t>
        </is>
      </c>
    </row>
    <row r="3206">
      <c r="A3206" s="4" t="inlineStr">
        <is>
          <t>Investment, Identifier [Axis]: Pineapple German Bidco GMBH, One stop 1</t>
        </is>
      </c>
      <c r="C3206" s="4" t="inlineStr">
        <is>
          <t xml:space="preserve"> </t>
        </is>
      </c>
      <c r="E3206" s="4" t="inlineStr">
        <is>
          <t xml:space="preserve"> </t>
        </is>
      </c>
      <c r="G3206" s="4" t="inlineStr">
        <is>
          <t xml:space="preserve"> </t>
        </is>
      </c>
    </row>
    <row r="3207">
      <c r="A3207" s="4" t="inlineStr">
        <is>
          <t>Spread Above Index</t>
        </is>
      </c>
      <c r="B3207" s="4" t="inlineStr">
        <is>
          <t>[6],[7],[27],[31],[33],[47]</t>
        </is>
      </c>
      <c r="C3207" s="10" t="n">
        <v>0.07000000000000001</v>
      </c>
      <c r="E3207" s="4" t="inlineStr">
        <is>
          <t xml:space="preserve"> </t>
        </is>
      </c>
      <c r="G3207" s="4" t="inlineStr">
        <is>
          <t xml:space="preserve"> </t>
        </is>
      </c>
    </row>
    <row r="3208">
      <c r="A3208" s="4" t="inlineStr">
        <is>
          <t>Interest Rate</t>
        </is>
      </c>
      <c r="B3208" s="4" t="inlineStr">
        <is>
          <t>[6],[7],[27],[31],[47]</t>
        </is>
      </c>
      <c r="C3208" s="9" t="n">
        <v>0.1051</v>
      </c>
      <c r="E3208" s="4" t="inlineStr">
        <is>
          <t xml:space="preserve"> </t>
        </is>
      </c>
      <c r="G3208" s="4" t="inlineStr">
        <is>
          <t xml:space="preserve"> </t>
        </is>
      </c>
    </row>
    <row r="3209">
      <c r="A3209" s="4" t="inlineStr">
        <is>
          <t>Principal (in shares)</t>
        </is>
      </c>
      <c r="B3209" s="4" t="inlineStr">
        <is>
          <t>[6],[7],[27],[31],[47]</t>
        </is>
      </c>
      <c r="C3209" s="6" t="n">
        <v>19633</v>
      </c>
      <c r="E3209" s="4" t="inlineStr">
        <is>
          <t xml:space="preserve"> </t>
        </is>
      </c>
      <c r="G3209" s="4" t="inlineStr">
        <is>
          <t xml:space="preserve"> </t>
        </is>
      </c>
    </row>
    <row r="3210">
      <c r="A3210" s="4" t="inlineStr">
        <is>
          <t>Amortized Cost</t>
        </is>
      </c>
      <c r="B3210" s="4" t="inlineStr">
        <is>
          <t>[6],[7],[27],[31],[47]</t>
        </is>
      </c>
      <c r="C3210" s="5" t="n">
        <v>18829</v>
      </c>
      <c r="E3210" s="4" t="inlineStr">
        <is>
          <t xml:space="preserve"> </t>
        </is>
      </c>
      <c r="G3210" s="4" t="inlineStr">
        <is>
          <t xml:space="preserve"> </t>
        </is>
      </c>
    </row>
    <row r="3211">
      <c r="A3211" s="4" t="inlineStr">
        <is>
          <t>Percentage of Net Assets</t>
        </is>
      </c>
      <c r="B3211" s="4" t="inlineStr">
        <is>
          <t>[6],[7],[27],[31],[47]</t>
        </is>
      </c>
      <c r="C3211" s="9" t="n">
        <v>0.011</v>
      </c>
      <c r="E3211" s="4" t="inlineStr">
        <is>
          <t xml:space="preserve"> </t>
        </is>
      </c>
      <c r="G3211" s="4" t="inlineStr">
        <is>
          <t xml:space="preserve"> </t>
        </is>
      </c>
    </row>
    <row r="3212">
      <c r="A3212" s="4" t="inlineStr">
        <is>
          <t>Fair Value</t>
        </is>
      </c>
      <c r="B3212" s="4" t="inlineStr">
        <is>
          <t>[6],[7],[27],[31],[47]</t>
        </is>
      </c>
      <c r="C3212" s="5" t="n">
        <v>19437</v>
      </c>
      <c r="E3212" s="4" t="inlineStr">
        <is>
          <t xml:space="preserve"> </t>
        </is>
      </c>
      <c r="G3212" s="4" t="inlineStr">
        <is>
          <t xml:space="preserve"> </t>
        </is>
      </c>
    </row>
    <row r="3213">
      <c r="A3213" s="4" t="inlineStr">
        <is>
          <t>Investment, Variable Interest Rate, Type [Extensible Enumeration]</t>
        </is>
      </c>
      <c r="B3213" s="4" t="inlineStr">
        <is>
          <t>[6],[7],[27],[31],[33],[47]</t>
        </is>
      </c>
      <c r="C3213" s="4" t="inlineStr">
        <is>
          <t>90-day EURIBOR</t>
        </is>
      </c>
      <c r="E3213" s="4" t="inlineStr">
        <is>
          <t xml:space="preserve"> </t>
        </is>
      </c>
      <c r="G3213" s="4" t="inlineStr">
        <is>
          <t xml:space="preserve"> </t>
        </is>
      </c>
    </row>
    <row r="3214">
      <c r="A3214" s="4" t="inlineStr">
        <is>
          <t>Investment, Identifier [Axis]: Pineapple German Bidco GMBH, One stop 2</t>
        </is>
      </c>
      <c r="C3214" s="4" t="inlineStr">
        <is>
          <t xml:space="preserve"> </t>
        </is>
      </c>
      <c r="E3214" s="4" t="inlineStr">
        <is>
          <t xml:space="preserve"> </t>
        </is>
      </c>
      <c r="G3214" s="4" t="inlineStr">
        <is>
          <t xml:space="preserve"> </t>
        </is>
      </c>
    </row>
    <row r="3215">
      <c r="A3215" s="4" t="inlineStr">
        <is>
          <t>Spread Above Index</t>
        </is>
      </c>
      <c r="B3215" s="4" t="inlineStr">
        <is>
          <t>[6],[7],[27],[31],[33],[47]</t>
        </is>
      </c>
      <c r="C3215" s="10" t="n">
        <v>0.07000000000000001</v>
      </c>
      <c r="E3215" s="4" t="inlineStr">
        <is>
          <t xml:space="preserve"> </t>
        </is>
      </c>
      <c r="G3215" s="4" t="inlineStr">
        <is>
          <t xml:space="preserve"> </t>
        </is>
      </c>
    </row>
    <row r="3216">
      <c r="A3216" s="4" t="inlineStr">
        <is>
          <t>Interest Rate</t>
        </is>
      </c>
      <c r="B3216" s="4" t="inlineStr">
        <is>
          <t>[6],[7],[27],[31],[47]</t>
        </is>
      </c>
      <c r="C3216" s="9" t="n">
        <v>0.1051</v>
      </c>
      <c r="E3216" s="4" t="inlineStr">
        <is>
          <t xml:space="preserve"> </t>
        </is>
      </c>
      <c r="G3216" s="4" t="inlineStr">
        <is>
          <t xml:space="preserve"> </t>
        </is>
      </c>
    </row>
    <row r="3217">
      <c r="A3217" s="4" t="inlineStr">
        <is>
          <t>Principal (in shares)</t>
        </is>
      </c>
      <c r="B3217" s="4" t="inlineStr">
        <is>
          <t>[6],[7],[27],[31],[47]</t>
        </is>
      </c>
      <c r="C3217" s="6" t="n">
        <v>4669</v>
      </c>
      <c r="E3217" s="4" t="inlineStr">
        <is>
          <t xml:space="preserve"> </t>
        </is>
      </c>
      <c r="G3217" s="4" t="inlineStr">
        <is>
          <t xml:space="preserve"> </t>
        </is>
      </c>
    </row>
    <row r="3218">
      <c r="A3218" s="4" t="inlineStr">
        <is>
          <t>Amortized Cost</t>
        </is>
      </c>
      <c r="B3218" s="4" t="inlineStr">
        <is>
          <t>[6],[7],[27],[31],[47]</t>
        </is>
      </c>
      <c r="C3218" s="5" t="n">
        <v>4432</v>
      </c>
      <c r="E3218" s="4" t="inlineStr">
        <is>
          <t xml:space="preserve"> </t>
        </is>
      </c>
      <c r="G3218" s="4" t="inlineStr">
        <is>
          <t xml:space="preserve"> </t>
        </is>
      </c>
    </row>
    <row r="3219">
      <c r="A3219" s="4" t="inlineStr">
        <is>
          <t>Percentage of Net Assets</t>
        </is>
      </c>
      <c r="B3219" s="4" t="inlineStr">
        <is>
          <t>[6],[7],[27],[31],[47]</t>
        </is>
      </c>
      <c r="C3219" s="9" t="n">
        <v>0.003</v>
      </c>
      <c r="E3219" s="4" t="inlineStr">
        <is>
          <t xml:space="preserve"> </t>
        </is>
      </c>
      <c r="G3219" s="4" t="inlineStr">
        <is>
          <t xml:space="preserve"> </t>
        </is>
      </c>
    </row>
    <row r="3220">
      <c r="A3220" s="4" t="inlineStr">
        <is>
          <t>Fair Value</t>
        </is>
      </c>
      <c r="B3220" s="4" t="inlineStr">
        <is>
          <t>[6],[7],[27],[31],[47]</t>
        </is>
      </c>
      <c r="C3220" s="5" t="n">
        <v>4593</v>
      </c>
      <c r="E3220" s="4" t="inlineStr">
        <is>
          <t xml:space="preserve"> </t>
        </is>
      </c>
      <c r="G3220" s="4" t="inlineStr">
        <is>
          <t xml:space="preserve"> </t>
        </is>
      </c>
    </row>
    <row r="3221">
      <c r="A3221" s="4" t="inlineStr">
        <is>
          <t>Investment, Variable Interest Rate, Type [Extensible Enumeration]</t>
        </is>
      </c>
      <c r="B3221" s="4" t="inlineStr">
        <is>
          <t>[6],[7],[27],[31],[33],[47]</t>
        </is>
      </c>
      <c r="C3221" s="4" t="inlineStr">
        <is>
          <t>90-day EURIBOR</t>
        </is>
      </c>
      <c r="E3221" s="4" t="inlineStr">
        <is>
          <t xml:space="preserve"> </t>
        </is>
      </c>
      <c r="G3221" s="4" t="inlineStr">
        <is>
          <t xml:space="preserve"> </t>
        </is>
      </c>
    </row>
    <row r="3222">
      <c r="A3222" s="4" t="inlineStr">
        <is>
          <t>Investment, Identifier [Axis]: Pineapple German Bidco GMBH, One stop 3</t>
        </is>
      </c>
      <c r="C3222" s="4" t="inlineStr">
        <is>
          <t xml:space="preserve"> </t>
        </is>
      </c>
      <c r="E3222" s="4" t="inlineStr">
        <is>
          <t xml:space="preserve"> </t>
        </is>
      </c>
      <c r="G3222" s="4" t="inlineStr">
        <is>
          <t xml:space="preserve"> </t>
        </is>
      </c>
    </row>
    <row r="3223">
      <c r="A3223" s="4" t="inlineStr">
        <is>
          <t>Spread Above Index</t>
        </is>
      </c>
      <c r="B3223" s="4" t="inlineStr">
        <is>
          <t>[6],[7],[27],[31],[33],[47]</t>
        </is>
      </c>
      <c r="C3223" s="10" t="n">
        <v>0.07000000000000001</v>
      </c>
      <c r="E3223" s="4" t="inlineStr">
        <is>
          <t xml:space="preserve"> </t>
        </is>
      </c>
      <c r="G3223" s="4" t="inlineStr">
        <is>
          <t xml:space="preserve"> </t>
        </is>
      </c>
    </row>
    <row r="3224">
      <c r="A3224" s="4" t="inlineStr">
        <is>
          <t>Interest Rate</t>
        </is>
      </c>
      <c r="B3224" s="4" t="inlineStr">
        <is>
          <t>[6],[7],[27],[31],[47]</t>
        </is>
      </c>
      <c r="C3224" s="9" t="n">
        <v>0.1051</v>
      </c>
      <c r="E3224" s="4" t="inlineStr">
        <is>
          <t xml:space="preserve"> </t>
        </is>
      </c>
      <c r="G3224" s="4" t="inlineStr">
        <is>
          <t xml:space="preserve"> </t>
        </is>
      </c>
    </row>
    <row r="3225">
      <c r="A3225" s="4" t="inlineStr">
        <is>
          <t>Principal (in shares)</t>
        </is>
      </c>
      <c r="B3225" s="4" t="inlineStr">
        <is>
          <t>[6],[7],[27],[31],[47]</t>
        </is>
      </c>
      <c r="C3225" s="6" t="n">
        <v>1348</v>
      </c>
      <c r="E3225" s="4" t="inlineStr">
        <is>
          <t xml:space="preserve"> </t>
        </is>
      </c>
      <c r="G3225" s="4" t="inlineStr">
        <is>
          <t xml:space="preserve"> </t>
        </is>
      </c>
    </row>
    <row r="3226">
      <c r="A3226" s="4" t="inlineStr">
        <is>
          <t>Amortized Cost</t>
        </is>
      </c>
      <c r="B3226" s="4" t="inlineStr">
        <is>
          <t>[6],[7],[27],[31],[47]</t>
        </is>
      </c>
      <c r="C3226" s="5" t="n">
        <v>1279</v>
      </c>
      <c r="E3226" s="4" t="inlineStr">
        <is>
          <t xml:space="preserve"> </t>
        </is>
      </c>
      <c r="G3226" s="4" t="inlineStr">
        <is>
          <t xml:space="preserve"> </t>
        </is>
      </c>
    </row>
    <row r="3227">
      <c r="A3227" s="4" t="inlineStr">
        <is>
          <t>Percentage of Net Assets</t>
        </is>
      </c>
      <c r="B3227" s="4" t="inlineStr">
        <is>
          <t>[6],[7],[27],[31],[47]</t>
        </is>
      </c>
      <c r="C3227" s="9" t="n">
        <v>0.001</v>
      </c>
      <c r="E3227" s="4" t="inlineStr">
        <is>
          <t xml:space="preserve"> </t>
        </is>
      </c>
      <c r="G3227" s="4" t="inlineStr">
        <is>
          <t xml:space="preserve"> </t>
        </is>
      </c>
    </row>
    <row r="3228">
      <c r="A3228" s="4" t="inlineStr">
        <is>
          <t>Fair Value</t>
        </is>
      </c>
      <c r="B3228" s="4" t="inlineStr">
        <is>
          <t>[6],[7],[27],[31],[47]</t>
        </is>
      </c>
      <c r="C3228" s="5" t="n">
        <v>1334</v>
      </c>
      <c r="E3228" s="4" t="inlineStr">
        <is>
          <t xml:space="preserve"> </t>
        </is>
      </c>
      <c r="G3228" s="4" t="inlineStr">
        <is>
          <t xml:space="preserve"> </t>
        </is>
      </c>
    </row>
    <row r="3229">
      <c r="A3229" s="4" t="inlineStr">
        <is>
          <t>Investment, Variable Interest Rate, Type [Extensible Enumeration]</t>
        </is>
      </c>
      <c r="B3229" s="4" t="inlineStr">
        <is>
          <t>[6],[7],[27],[31],[33],[47]</t>
        </is>
      </c>
      <c r="C3229" s="4" t="inlineStr">
        <is>
          <t>90-day EURIBOR</t>
        </is>
      </c>
      <c r="E3229" s="4" t="inlineStr">
        <is>
          <t xml:space="preserve"> </t>
        </is>
      </c>
      <c r="G3229" s="4" t="inlineStr">
        <is>
          <t xml:space="preserve"> </t>
        </is>
      </c>
    </row>
    <row r="3230">
      <c r="A3230" s="4" t="inlineStr">
        <is>
          <t>Investment, Identifier [Axis]: Pinnacle Treatment Centers, Inc.</t>
        </is>
      </c>
      <c r="C3230" s="4" t="inlineStr">
        <is>
          <t xml:space="preserve"> </t>
        </is>
      </c>
      <c r="E3230" s="4" t="inlineStr">
        <is>
          <t xml:space="preserve"> </t>
        </is>
      </c>
      <c r="G3230" s="4" t="inlineStr">
        <is>
          <t xml:space="preserve"> </t>
        </is>
      </c>
    </row>
    <row r="3231">
      <c r="A3231" s="4" t="inlineStr">
        <is>
          <t>Spread Above Index</t>
        </is>
      </c>
      <c r="B3231" s="4" t="inlineStr">
        <is>
          <t>[9],[20]</t>
        </is>
      </c>
      <c r="C3231" s="4" t="inlineStr">
        <is>
          <t xml:space="preserve"> </t>
        </is>
      </c>
      <c r="E3231" s="9" t="n">
        <v>0.0675</v>
      </c>
      <c r="G3231" s="4" t="inlineStr">
        <is>
          <t xml:space="preserve"> </t>
        </is>
      </c>
    </row>
    <row r="3232">
      <c r="A3232" s="4" t="inlineStr">
        <is>
          <t>Interest Rate</t>
        </is>
      </c>
      <c r="B3232" s="4" t="inlineStr">
        <is>
          <t>[9],[11],[20]</t>
        </is>
      </c>
      <c r="C3232" s="4" t="inlineStr">
        <is>
          <t xml:space="preserve"> </t>
        </is>
      </c>
      <c r="E3232" s="9" t="n">
        <v>0.1232</v>
      </c>
      <c r="G3232" s="4" t="inlineStr">
        <is>
          <t xml:space="preserve"> </t>
        </is>
      </c>
    </row>
    <row r="3233">
      <c r="A3233" s="4" t="inlineStr">
        <is>
          <t>Principal</t>
        </is>
      </c>
      <c r="B3233" s="4" t="inlineStr">
        <is>
          <t>[4],[9],[20]</t>
        </is>
      </c>
      <c r="C3233" s="4" t="inlineStr">
        <is>
          <t xml:space="preserve"> </t>
        </is>
      </c>
      <c r="E3233" s="5" t="n">
        <v>19893</v>
      </c>
      <c r="G3233" s="4" t="inlineStr">
        <is>
          <t xml:space="preserve"> </t>
        </is>
      </c>
    </row>
    <row r="3234">
      <c r="A3234" s="4" t="inlineStr">
        <is>
          <t>Amortized Cost</t>
        </is>
      </c>
      <c r="B3234" s="4" t="inlineStr">
        <is>
          <t>[9],[20]</t>
        </is>
      </c>
      <c r="C3234" s="4" t="inlineStr">
        <is>
          <t xml:space="preserve"> </t>
        </is>
      </c>
      <c r="E3234" s="5" t="n">
        <v>19893</v>
      </c>
      <c r="G3234" s="4" t="inlineStr">
        <is>
          <t xml:space="preserve"> </t>
        </is>
      </c>
    </row>
    <row r="3235">
      <c r="A3235" s="4" t="inlineStr">
        <is>
          <t>Percentage of Net Assets</t>
        </is>
      </c>
      <c r="B3235" s="4" t="inlineStr">
        <is>
          <t>[5],[9],[20]</t>
        </is>
      </c>
      <c r="C3235" s="4" t="inlineStr">
        <is>
          <t xml:space="preserve"> </t>
        </is>
      </c>
      <c r="E3235" s="10" t="n">
        <v>0.03</v>
      </c>
      <c r="G3235" s="4" t="inlineStr">
        <is>
          <t xml:space="preserve"> </t>
        </is>
      </c>
    </row>
    <row r="3236">
      <c r="A3236" s="4" t="inlineStr">
        <is>
          <t>Fair Value</t>
        </is>
      </c>
      <c r="B3236" s="4" t="inlineStr">
        <is>
          <t>[2],[9],[20]</t>
        </is>
      </c>
      <c r="C3236" s="4" t="inlineStr">
        <is>
          <t xml:space="preserve"> </t>
        </is>
      </c>
      <c r="E3236" s="5" t="n">
        <v>19893</v>
      </c>
      <c r="G3236" s="4" t="inlineStr">
        <is>
          <t xml:space="preserve"> </t>
        </is>
      </c>
    </row>
    <row r="3237">
      <c r="A3237" s="4" t="inlineStr">
        <is>
          <t>Investment, Variable Interest Rate, Type [Extensible Enumeration]</t>
        </is>
      </c>
      <c r="B3237" s="4" t="inlineStr">
        <is>
          <t>[9],[20]</t>
        </is>
      </c>
      <c r="C3237" s="4" t="inlineStr">
        <is>
          <t xml:space="preserve"> </t>
        </is>
      </c>
      <c r="E3237" s="4" t="inlineStr">
        <is>
          <t>90-day Term SOFR</t>
        </is>
      </c>
      <c r="G3237" s="4" t="inlineStr">
        <is>
          <t xml:space="preserve"> </t>
        </is>
      </c>
    </row>
    <row r="3238">
      <c r="A3238" s="4" t="inlineStr">
        <is>
          <t>Investment, Identifier [Axis]: Pinnacle Treatment Centers, Inc. One stop 7</t>
        </is>
      </c>
      <c r="C3238" s="4" t="inlineStr">
        <is>
          <t xml:space="preserve"> </t>
        </is>
      </c>
      <c r="E3238" s="4" t="inlineStr">
        <is>
          <t xml:space="preserve"> </t>
        </is>
      </c>
      <c r="G3238" s="4" t="inlineStr">
        <is>
          <t xml:space="preserve"> </t>
        </is>
      </c>
    </row>
    <row r="3239">
      <c r="A3239" s="4" t="inlineStr">
        <is>
          <t>Spread Above Index</t>
        </is>
      </c>
      <c r="B3239" s="4" t="inlineStr">
        <is>
          <t>[6]</t>
        </is>
      </c>
      <c r="C3239" s="9" t="n">
        <v>0.0425</v>
      </c>
      <c r="E3239" s="4" t="inlineStr">
        <is>
          <t xml:space="preserve"> </t>
        </is>
      </c>
      <c r="G3239" s="4" t="inlineStr">
        <is>
          <t xml:space="preserve"> </t>
        </is>
      </c>
    </row>
    <row r="3240">
      <c r="A3240" s="4" t="inlineStr">
        <is>
          <t>Interest Rate</t>
        </is>
      </c>
      <c r="B3240" s="4" t="inlineStr">
        <is>
          <t>[6],[10]</t>
        </is>
      </c>
      <c r="C3240" s="9" t="n">
        <v>0.1225</v>
      </c>
      <c r="E3240" s="4" t="inlineStr">
        <is>
          <t xml:space="preserve"> </t>
        </is>
      </c>
      <c r="G3240" s="4" t="inlineStr">
        <is>
          <t xml:space="preserve"> </t>
        </is>
      </c>
    </row>
    <row r="3241">
      <c r="A3241" s="4" t="inlineStr">
        <is>
          <t>Principal</t>
        </is>
      </c>
      <c r="B3241" s="4" t="inlineStr">
        <is>
          <t>[6]</t>
        </is>
      </c>
      <c r="C3241" s="5" t="n">
        <v>913</v>
      </c>
      <c r="E3241" s="4" t="inlineStr">
        <is>
          <t xml:space="preserve"> </t>
        </is>
      </c>
      <c r="G3241" s="4" t="inlineStr">
        <is>
          <t xml:space="preserve"> </t>
        </is>
      </c>
    </row>
    <row r="3242">
      <c r="A3242" s="4" t="inlineStr">
        <is>
          <t>Amortized Cost</t>
        </is>
      </c>
      <c r="B3242" s="4" t="inlineStr">
        <is>
          <t>[6]</t>
        </is>
      </c>
      <c r="C3242" s="5" t="n">
        <v>860</v>
      </c>
      <c r="E3242" s="4" t="inlineStr">
        <is>
          <t xml:space="preserve"> </t>
        </is>
      </c>
      <c r="G3242" s="4" t="inlineStr">
        <is>
          <t xml:space="preserve"> </t>
        </is>
      </c>
    </row>
    <row r="3243">
      <c r="A3243" s="4" t="inlineStr">
        <is>
          <t>Percentage of Net Assets</t>
        </is>
      </c>
      <c r="B3243" s="4" t="inlineStr">
        <is>
          <t>[6]</t>
        </is>
      </c>
      <c r="C3243" s="9" t="n">
        <v>0.001</v>
      </c>
      <c r="E3243" s="4" t="inlineStr">
        <is>
          <t xml:space="preserve"> </t>
        </is>
      </c>
      <c r="G3243" s="4" t="inlineStr">
        <is>
          <t xml:space="preserve"> </t>
        </is>
      </c>
    </row>
    <row r="3244">
      <c r="A3244" s="4" t="inlineStr">
        <is>
          <t>Fair Value</t>
        </is>
      </c>
      <c r="B3244" s="4" t="inlineStr">
        <is>
          <t>[1],[6]</t>
        </is>
      </c>
      <c r="C3244" s="5" t="n">
        <v>913</v>
      </c>
      <c r="E3244" s="4" t="inlineStr">
        <is>
          <t xml:space="preserve"> </t>
        </is>
      </c>
      <c r="G3244" s="4" t="inlineStr">
        <is>
          <t xml:space="preserve"> </t>
        </is>
      </c>
    </row>
    <row r="3245">
      <c r="A3245" s="4" t="inlineStr">
        <is>
          <t>Investment, Variable Interest Rate, Type [Extensible Enumeration]</t>
        </is>
      </c>
      <c r="B3245" s="4" t="inlineStr">
        <is>
          <t>[6],[56]</t>
        </is>
      </c>
      <c r="C3245" s="4" t="inlineStr">
        <is>
          <t>Prime rate</t>
        </is>
      </c>
      <c r="E3245" s="4" t="inlineStr">
        <is>
          <t xml:space="preserve"> </t>
        </is>
      </c>
      <c r="G3245" s="4" t="inlineStr">
        <is>
          <t xml:space="preserve"> </t>
        </is>
      </c>
    </row>
    <row r="3246">
      <c r="A3246" s="4" t="inlineStr">
        <is>
          <t>Investment, Identifier [Axis]: Pinnacle Treatment Centers, Inc., One stop 1</t>
        </is>
      </c>
      <c r="C3246" s="4" t="inlineStr">
        <is>
          <t xml:space="preserve"> </t>
        </is>
      </c>
      <c r="E3246" s="4" t="inlineStr">
        <is>
          <t xml:space="preserve"> </t>
        </is>
      </c>
      <c r="G3246" s="4" t="inlineStr">
        <is>
          <t xml:space="preserve"> </t>
        </is>
      </c>
    </row>
    <row r="3247">
      <c r="A3247" s="4" t="inlineStr">
        <is>
          <t>Spread Above Index</t>
        </is>
      </c>
      <c r="B3247" s="4" t="inlineStr">
        <is>
          <t>[6],[17]</t>
        </is>
      </c>
      <c r="C3247" s="9" t="n">
        <v>0.055</v>
      </c>
      <c r="E3247" s="4" t="inlineStr">
        <is>
          <t xml:space="preserve"> </t>
        </is>
      </c>
      <c r="G3247" s="4" t="inlineStr">
        <is>
          <t xml:space="preserve"> </t>
        </is>
      </c>
    </row>
    <row r="3248">
      <c r="A3248" s="4" t="inlineStr">
        <is>
          <t>Interest Rate</t>
        </is>
      </c>
      <c r="B3248" s="4" t="inlineStr">
        <is>
          <t>[6],[10],[17]</t>
        </is>
      </c>
      <c r="C3248" s="9" t="n">
        <v>0.1056</v>
      </c>
      <c r="E3248" s="4" t="inlineStr">
        <is>
          <t xml:space="preserve"> </t>
        </is>
      </c>
      <c r="G3248" s="4" t="inlineStr">
        <is>
          <t xml:space="preserve"> </t>
        </is>
      </c>
    </row>
    <row r="3249">
      <c r="A3249" s="4" t="inlineStr">
        <is>
          <t>Principal</t>
        </is>
      </c>
      <c r="B3249" s="4" t="inlineStr">
        <is>
          <t>[6],[17]</t>
        </is>
      </c>
      <c r="C3249" s="5" t="n">
        <v>19679</v>
      </c>
      <c r="E3249" s="4" t="inlineStr">
        <is>
          <t xml:space="preserve"> </t>
        </is>
      </c>
      <c r="G3249" s="4" t="inlineStr">
        <is>
          <t xml:space="preserve"> </t>
        </is>
      </c>
    </row>
    <row r="3250">
      <c r="A3250" s="4" t="inlineStr">
        <is>
          <t>Amortized Cost</t>
        </is>
      </c>
      <c r="B3250" s="4" t="inlineStr">
        <is>
          <t>[6],[17]</t>
        </is>
      </c>
      <c r="C3250" s="5" t="n">
        <v>19635</v>
      </c>
      <c r="E3250" s="4" t="inlineStr">
        <is>
          <t xml:space="preserve"> </t>
        </is>
      </c>
      <c r="G3250" s="4" t="inlineStr">
        <is>
          <t xml:space="preserve"> </t>
        </is>
      </c>
    </row>
    <row r="3251">
      <c r="A3251" s="4" t="inlineStr">
        <is>
          <t>Percentage of Net Assets</t>
        </is>
      </c>
      <c r="B3251" s="4" t="inlineStr">
        <is>
          <t>[6],[17]</t>
        </is>
      </c>
      <c r="C3251" s="9" t="n">
        <v>0.012</v>
      </c>
      <c r="E3251" s="4" t="inlineStr">
        <is>
          <t xml:space="preserve"> </t>
        </is>
      </c>
      <c r="G3251" s="4" t="inlineStr">
        <is>
          <t xml:space="preserve"> </t>
        </is>
      </c>
    </row>
    <row r="3252">
      <c r="A3252" s="4" t="inlineStr">
        <is>
          <t>Fair Value</t>
        </is>
      </c>
      <c r="B3252" s="4" t="inlineStr">
        <is>
          <t>[1],[6],[17]</t>
        </is>
      </c>
      <c r="C3252" s="5" t="n">
        <v>19679</v>
      </c>
      <c r="E3252" s="4" t="inlineStr">
        <is>
          <t xml:space="preserve"> </t>
        </is>
      </c>
      <c r="G3252" s="4" t="inlineStr">
        <is>
          <t xml:space="preserve"> </t>
        </is>
      </c>
    </row>
    <row r="3253">
      <c r="A3253" s="4" t="inlineStr">
        <is>
          <t>Investment, Variable Interest Rate, Type [Extensible Enumeration]</t>
        </is>
      </c>
      <c r="B3253" s="4" t="inlineStr">
        <is>
          <t>[6],[17],[21]</t>
        </is>
      </c>
      <c r="C3253" s="4" t="inlineStr">
        <is>
          <t>90-day Term SOFR</t>
        </is>
      </c>
      <c r="E3253" s="4" t="inlineStr">
        <is>
          <t xml:space="preserve"> </t>
        </is>
      </c>
      <c r="G3253" s="4" t="inlineStr">
        <is>
          <t xml:space="preserve"> </t>
        </is>
      </c>
    </row>
    <row r="3254">
      <c r="A3254" s="4" t="inlineStr">
        <is>
          <t>Investment, Identifier [Axis]: Pinnacle Treatment Centers, Inc., One stop 2</t>
        </is>
      </c>
      <c r="C3254" s="4" t="inlineStr">
        <is>
          <t xml:space="preserve"> </t>
        </is>
      </c>
      <c r="E3254" s="4" t="inlineStr">
        <is>
          <t xml:space="preserve"> </t>
        </is>
      </c>
      <c r="G3254" s="4" t="inlineStr">
        <is>
          <t xml:space="preserve"> </t>
        </is>
      </c>
    </row>
    <row r="3255">
      <c r="A3255" s="4" t="inlineStr">
        <is>
          <t>Spread Above Index</t>
        </is>
      </c>
      <c r="B3255" s="4" t="inlineStr">
        <is>
          <t>[6]</t>
        </is>
      </c>
      <c r="C3255" s="9" t="n">
        <v>0.055</v>
      </c>
      <c r="E3255" s="4" t="inlineStr">
        <is>
          <t xml:space="preserve"> </t>
        </is>
      </c>
      <c r="G3255" s="4" t="inlineStr">
        <is>
          <t xml:space="preserve"> </t>
        </is>
      </c>
    </row>
    <row r="3256">
      <c r="A3256" s="4" t="inlineStr">
        <is>
          <t>Interest Rate</t>
        </is>
      </c>
      <c r="B3256" s="4" t="inlineStr">
        <is>
          <t>[6],[10]</t>
        </is>
      </c>
      <c r="C3256" s="9" t="n">
        <v>0.1056</v>
      </c>
      <c r="E3256" s="4" t="inlineStr">
        <is>
          <t xml:space="preserve"> </t>
        </is>
      </c>
      <c r="G3256" s="4" t="inlineStr">
        <is>
          <t xml:space="preserve"> </t>
        </is>
      </c>
    </row>
    <row r="3257">
      <c r="A3257" s="4" t="inlineStr">
        <is>
          <t>Principal</t>
        </is>
      </c>
      <c r="B3257" s="4" t="inlineStr">
        <is>
          <t>[6]</t>
        </is>
      </c>
      <c r="C3257" s="5" t="n">
        <v>17336</v>
      </c>
      <c r="E3257" s="4" t="inlineStr">
        <is>
          <t xml:space="preserve"> </t>
        </is>
      </c>
      <c r="G3257" s="4" t="inlineStr">
        <is>
          <t xml:space="preserve"> </t>
        </is>
      </c>
    </row>
    <row r="3258">
      <c r="A3258" s="4" t="inlineStr">
        <is>
          <t>Amortized Cost</t>
        </is>
      </c>
      <c r="B3258" s="4" t="inlineStr">
        <is>
          <t>[6]</t>
        </is>
      </c>
      <c r="C3258" s="5" t="n">
        <v>17193</v>
      </c>
      <c r="E3258" s="4" t="inlineStr">
        <is>
          <t xml:space="preserve"> </t>
        </is>
      </c>
      <c r="G3258" s="4" t="inlineStr">
        <is>
          <t xml:space="preserve"> </t>
        </is>
      </c>
    </row>
    <row r="3259">
      <c r="A3259" s="4" t="inlineStr">
        <is>
          <t>Percentage of Net Assets</t>
        </is>
      </c>
      <c r="B3259" s="4" t="inlineStr">
        <is>
          <t>[6]</t>
        </is>
      </c>
      <c r="C3259" s="10" t="n">
        <v>0.01</v>
      </c>
      <c r="E3259" s="4" t="inlineStr">
        <is>
          <t xml:space="preserve"> </t>
        </is>
      </c>
      <c r="G3259" s="4" t="inlineStr">
        <is>
          <t xml:space="preserve"> </t>
        </is>
      </c>
    </row>
    <row r="3260">
      <c r="A3260" s="4" t="inlineStr">
        <is>
          <t>Fair Value</t>
        </is>
      </c>
      <c r="B3260" s="4" t="inlineStr">
        <is>
          <t>[1],[6]</t>
        </is>
      </c>
      <c r="C3260" s="5" t="n">
        <v>17336</v>
      </c>
      <c r="E3260" s="4" t="inlineStr">
        <is>
          <t xml:space="preserve"> </t>
        </is>
      </c>
      <c r="G3260" s="4" t="inlineStr">
        <is>
          <t xml:space="preserve"> </t>
        </is>
      </c>
    </row>
    <row r="3261">
      <c r="A3261" s="4" t="inlineStr">
        <is>
          <t>Investment, Variable Interest Rate, Type [Extensible Enumeration]</t>
        </is>
      </c>
      <c r="B3261" s="4" t="inlineStr">
        <is>
          <t>[6],[21]</t>
        </is>
      </c>
      <c r="C3261" s="4" t="inlineStr">
        <is>
          <t>90-day Term SOFR</t>
        </is>
      </c>
      <c r="E3261" s="4" t="inlineStr">
        <is>
          <t xml:space="preserve"> </t>
        </is>
      </c>
      <c r="G3261" s="4" t="inlineStr">
        <is>
          <t xml:space="preserve"> </t>
        </is>
      </c>
    </row>
    <row r="3262">
      <c r="A3262" s="4" t="inlineStr">
        <is>
          <t>Investment, Identifier [Axis]: Pinnacle Treatment Centers, Inc., One stop 3</t>
        </is>
      </c>
      <c r="C3262" s="4" t="inlineStr">
        <is>
          <t xml:space="preserve"> </t>
        </is>
      </c>
      <c r="E3262" s="4" t="inlineStr">
        <is>
          <t xml:space="preserve"> </t>
        </is>
      </c>
      <c r="G3262" s="4" t="inlineStr">
        <is>
          <t xml:space="preserve"> </t>
        </is>
      </c>
    </row>
    <row r="3263">
      <c r="A3263" s="4" t="inlineStr">
        <is>
          <t>Spread Above Index</t>
        </is>
      </c>
      <c r="B3263" s="4" t="inlineStr">
        <is>
          <t>[6],[21]</t>
        </is>
      </c>
      <c r="C3263" s="9" t="n">
        <v>0.055</v>
      </c>
      <c r="E3263" s="4" t="inlineStr">
        <is>
          <t xml:space="preserve"> </t>
        </is>
      </c>
      <c r="G3263" s="4" t="inlineStr">
        <is>
          <t xml:space="preserve"> </t>
        </is>
      </c>
    </row>
    <row r="3264">
      <c r="A3264" s="4" t="inlineStr">
        <is>
          <t>Interest Rate</t>
        </is>
      </c>
      <c r="B3264" s="4" t="inlineStr">
        <is>
          <t>[6],[10]</t>
        </is>
      </c>
      <c r="C3264" s="9" t="n">
        <v>0.1056</v>
      </c>
      <c r="E3264" s="4" t="inlineStr">
        <is>
          <t xml:space="preserve"> </t>
        </is>
      </c>
      <c r="G3264" s="4" t="inlineStr">
        <is>
          <t xml:space="preserve"> </t>
        </is>
      </c>
    </row>
    <row r="3265">
      <c r="A3265" s="4" t="inlineStr">
        <is>
          <t>Principal</t>
        </is>
      </c>
      <c r="B3265" s="4" t="inlineStr">
        <is>
          <t>[6]</t>
        </is>
      </c>
      <c r="C3265" s="5" t="n">
        <v>8471</v>
      </c>
      <c r="E3265" s="4" t="inlineStr">
        <is>
          <t xml:space="preserve"> </t>
        </is>
      </c>
      <c r="G3265" s="4" t="inlineStr">
        <is>
          <t xml:space="preserve"> </t>
        </is>
      </c>
    </row>
    <row r="3266">
      <c r="A3266" s="4" t="inlineStr">
        <is>
          <t>Amortized Cost</t>
        </is>
      </c>
      <c r="B3266" s="4" t="inlineStr">
        <is>
          <t>[6]</t>
        </is>
      </c>
      <c r="C3266" s="5" t="n">
        <v>8396</v>
      </c>
      <c r="E3266" s="4" t="inlineStr">
        <is>
          <t xml:space="preserve"> </t>
        </is>
      </c>
      <c r="G3266" s="4" t="inlineStr">
        <is>
          <t xml:space="preserve"> </t>
        </is>
      </c>
    </row>
    <row r="3267">
      <c r="A3267" s="4" t="inlineStr">
        <is>
          <t>Percentage of Net Assets</t>
        </is>
      </c>
      <c r="B3267" s="4" t="inlineStr">
        <is>
          <t>[6]</t>
        </is>
      </c>
      <c r="C3267" s="9" t="n">
        <v>0.005</v>
      </c>
      <c r="E3267" s="4" t="inlineStr">
        <is>
          <t xml:space="preserve"> </t>
        </is>
      </c>
      <c r="G3267" s="4" t="inlineStr">
        <is>
          <t xml:space="preserve"> </t>
        </is>
      </c>
    </row>
    <row r="3268">
      <c r="A3268" s="4" t="inlineStr">
        <is>
          <t>Fair Value</t>
        </is>
      </c>
      <c r="B3268" s="4" t="inlineStr">
        <is>
          <t>[1],[6]</t>
        </is>
      </c>
      <c r="C3268" s="5" t="n">
        <v>8471</v>
      </c>
      <c r="E3268" s="4" t="inlineStr">
        <is>
          <t xml:space="preserve"> </t>
        </is>
      </c>
      <c r="G3268" s="4" t="inlineStr">
        <is>
          <t xml:space="preserve"> </t>
        </is>
      </c>
    </row>
    <row r="3269">
      <c r="A3269" s="4" t="inlineStr">
        <is>
          <t>Investment, Variable Interest Rate, Type [Extensible Enumeration]</t>
        </is>
      </c>
      <c r="B3269" s="4" t="inlineStr">
        <is>
          <t>[6],[21]</t>
        </is>
      </c>
      <c r="C3269" s="4" t="inlineStr">
        <is>
          <t>90-day Term SOFR</t>
        </is>
      </c>
      <c r="E3269" s="4" t="inlineStr">
        <is>
          <t xml:space="preserve"> </t>
        </is>
      </c>
      <c r="G3269" s="4" t="inlineStr">
        <is>
          <t xml:space="preserve"> </t>
        </is>
      </c>
    </row>
    <row r="3270">
      <c r="A3270" s="4" t="inlineStr">
        <is>
          <t>Investment, Identifier [Axis]: Pinnacle Treatment Centers, Inc., One stop 4</t>
        </is>
      </c>
      <c r="C3270" s="4" t="inlineStr">
        <is>
          <t xml:space="preserve"> </t>
        </is>
      </c>
      <c r="E3270" s="4" t="inlineStr">
        <is>
          <t xml:space="preserve"> </t>
        </is>
      </c>
      <c r="G3270" s="4" t="inlineStr">
        <is>
          <t xml:space="preserve"> </t>
        </is>
      </c>
    </row>
    <row r="3271">
      <c r="A3271" s="4" t="inlineStr">
        <is>
          <t>Spread Above Index</t>
        </is>
      </c>
      <c r="B3271" s="4" t="inlineStr">
        <is>
          <t>[6]</t>
        </is>
      </c>
      <c r="C3271" s="9" t="n">
        <v>0.055</v>
      </c>
      <c r="E3271" s="4" t="inlineStr">
        <is>
          <t xml:space="preserve"> </t>
        </is>
      </c>
      <c r="G3271" s="4" t="inlineStr">
        <is>
          <t xml:space="preserve"> </t>
        </is>
      </c>
    </row>
    <row r="3272">
      <c r="A3272" s="4" t="inlineStr">
        <is>
          <t>Interest Rate</t>
        </is>
      </c>
      <c r="B3272" s="4" t="inlineStr">
        <is>
          <t>[6],[10]</t>
        </is>
      </c>
      <c r="C3272" s="9" t="n">
        <v>0.1056</v>
      </c>
      <c r="E3272" s="4" t="inlineStr">
        <is>
          <t xml:space="preserve"> </t>
        </is>
      </c>
      <c r="G3272" s="4" t="inlineStr">
        <is>
          <t xml:space="preserve"> </t>
        </is>
      </c>
    </row>
    <row r="3273">
      <c r="A3273" s="4" t="inlineStr">
        <is>
          <t>Principal</t>
        </is>
      </c>
      <c r="B3273" s="4" t="inlineStr">
        <is>
          <t>[6]</t>
        </is>
      </c>
      <c r="C3273" s="5" t="n">
        <v>1767</v>
      </c>
      <c r="E3273" s="4" t="inlineStr">
        <is>
          <t xml:space="preserve"> </t>
        </is>
      </c>
      <c r="G3273" s="4" t="inlineStr">
        <is>
          <t xml:space="preserve"> </t>
        </is>
      </c>
    </row>
    <row r="3274">
      <c r="A3274" s="4" t="inlineStr">
        <is>
          <t>Amortized Cost</t>
        </is>
      </c>
      <c r="B3274" s="4" t="inlineStr">
        <is>
          <t>[6]</t>
        </is>
      </c>
      <c r="C3274" s="5" t="n">
        <v>1752</v>
      </c>
      <c r="E3274" s="4" t="inlineStr">
        <is>
          <t xml:space="preserve"> </t>
        </is>
      </c>
      <c r="G3274" s="4" t="inlineStr">
        <is>
          <t xml:space="preserve"> </t>
        </is>
      </c>
    </row>
    <row r="3275">
      <c r="A3275" s="4" t="inlineStr">
        <is>
          <t>Percentage of Net Assets</t>
        </is>
      </c>
      <c r="B3275" s="4" t="inlineStr">
        <is>
          <t>[6]</t>
        </is>
      </c>
      <c r="C3275" s="9" t="n">
        <v>0.001</v>
      </c>
      <c r="E3275" s="4" t="inlineStr">
        <is>
          <t xml:space="preserve"> </t>
        </is>
      </c>
      <c r="G3275" s="4" t="inlineStr">
        <is>
          <t xml:space="preserve"> </t>
        </is>
      </c>
    </row>
    <row r="3276">
      <c r="A3276" s="4" t="inlineStr">
        <is>
          <t>Fair Value</t>
        </is>
      </c>
      <c r="B3276" s="4" t="inlineStr">
        <is>
          <t>[1],[6]</t>
        </is>
      </c>
      <c r="C3276" s="5" t="n">
        <v>1767</v>
      </c>
      <c r="E3276" s="4" t="inlineStr">
        <is>
          <t xml:space="preserve"> </t>
        </is>
      </c>
      <c r="G3276" s="4" t="inlineStr">
        <is>
          <t xml:space="preserve"> </t>
        </is>
      </c>
    </row>
    <row r="3277">
      <c r="A3277" s="4" t="inlineStr">
        <is>
          <t>Investment, Variable Interest Rate, Type [Extensible Enumeration]</t>
        </is>
      </c>
      <c r="B3277" s="4" t="inlineStr">
        <is>
          <t>[6],[21]</t>
        </is>
      </c>
      <c r="C3277" s="4" t="inlineStr">
        <is>
          <t>90-day Term SOFR</t>
        </is>
      </c>
      <c r="E3277" s="4" t="inlineStr">
        <is>
          <t xml:space="preserve"> </t>
        </is>
      </c>
      <c r="G3277" s="4" t="inlineStr">
        <is>
          <t xml:space="preserve"> </t>
        </is>
      </c>
    </row>
    <row r="3278">
      <c r="A3278" s="4" t="inlineStr">
        <is>
          <t>Investment, Identifier [Axis]: Pinnacle Treatment Centers, Inc., One stop 5</t>
        </is>
      </c>
      <c r="C3278" s="4" t="inlineStr">
        <is>
          <t xml:space="preserve"> </t>
        </is>
      </c>
      <c r="E3278" s="4" t="inlineStr">
        <is>
          <t xml:space="preserve"> </t>
        </is>
      </c>
      <c r="G3278" s="4" t="inlineStr">
        <is>
          <t xml:space="preserve"> </t>
        </is>
      </c>
    </row>
    <row r="3279">
      <c r="A3279" s="4" t="inlineStr">
        <is>
          <t>Spread Above Index</t>
        </is>
      </c>
      <c r="B3279" s="4" t="inlineStr">
        <is>
          <t>[6]</t>
        </is>
      </c>
      <c r="C3279" s="9" t="n">
        <v>0.055</v>
      </c>
      <c r="E3279" s="4" t="inlineStr">
        <is>
          <t xml:space="preserve"> </t>
        </is>
      </c>
      <c r="G3279" s="4" t="inlineStr">
        <is>
          <t xml:space="preserve"> </t>
        </is>
      </c>
    </row>
    <row r="3280">
      <c r="A3280" s="4" t="inlineStr">
        <is>
          <t>Interest Rate</t>
        </is>
      </c>
      <c r="B3280" s="4" t="inlineStr">
        <is>
          <t>[6],[10]</t>
        </is>
      </c>
      <c r="C3280" s="9" t="n">
        <v>0.1056</v>
      </c>
      <c r="E3280" s="4" t="inlineStr">
        <is>
          <t xml:space="preserve"> </t>
        </is>
      </c>
      <c r="G3280" s="4" t="inlineStr">
        <is>
          <t xml:space="preserve"> </t>
        </is>
      </c>
    </row>
    <row r="3281">
      <c r="A3281" s="4" t="inlineStr">
        <is>
          <t>Principal</t>
        </is>
      </c>
      <c r="B3281" s="4" t="inlineStr">
        <is>
          <t>[6]</t>
        </is>
      </c>
      <c r="C3281" s="5" t="n">
        <v>1096</v>
      </c>
      <c r="E3281" s="4" t="inlineStr">
        <is>
          <t xml:space="preserve"> </t>
        </is>
      </c>
      <c r="G3281" s="4" t="inlineStr">
        <is>
          <t xml:space="preserve"> </t>
        </is>
      </c>
    </row>
    <row r="3282">
      <c r="A3282" s="4" t="inlineStr">
        <is>
          <t>Amortized Cost</t>
        </is>
      </c>
      <c r="B3282" s="4" t="inlineStr">
        <is>
          <t>[6]</t>
        </is>
      </c>
      <c r="C3282" s="5" t="n">
        <v>1086</v>
      </c>
      <c r="E3282" s="4" t="inlineStr">
        <is>
          <t xml:space="preserve"> </t>
        </is>
      </c>
      <c r="G3282" s="4" t="inlineStr">
        <is>
          <t xml:space="preserve"> </t>
        </is>
      </c>
    </row>
    <row r="3283">
      <c r="A3283" s="4" t="inlineStr">
        <is>
          <t>Percentage of Net Assets</t>
        </is>
      </c>
      <c r="B3283" s="4" t="inlineStr">
        <is>
          <t>[6]</t>
        </is>
      </c>
      <c r="C3283" s="9" t="n">
        <v>0.001</v>
      </c>
      <c r="E3283" s="4" t="inlineStr">
        <is>
          <t xml:space="preserve"> </t>
        </is>
      </c>
      <c r="G3283" s="4" t="inlineStr">
        <is>
          <t xml:space="preserve"> </t>
        </is>
      </c>
    </row>
    <row r="3284">
      <c r="A3284" s="4" t="inlineStr">
        <is>
          <t>Fair Value</t>
        </is>
      </c>
      <c r="B3284" s="4" t="inlineStr">
        <is>
          <t>[1],[6]</t>
        </is>
      </c>
      <c r="C3284" s="5" t="n">
        <v>1096</v>
      </c>
      <c r="E3284" s="4" t="inlineStr">
        <is>
          <t xml:space="preserve"> </t>
        </is>
      </c>
      <c r="G3284" s="4" t="inlineStr">
        <is>
          <t xml:space="preserve"> </t>
        </is>
      </c>
    </row>
    <row r="3285">
      <c r="A3285" s="4" t="inlineStr">
        <is>
          <t>Investment, Variable Interest Rate, Type [Extensible Enumeration]</t>
        </is>
      </c>
      <c r="B3285" s="4" t="inlineStr">
        <is>
          <t>[6],[21]</t>
        </is>
      </c>
      <c r="C3285" s="4" t="inlineStr">
        <is>
          <t>90-day Term SOFR</t>
        </is>
      </c>
      <c r="E3285" s="4" t="inlineStr">
        <is>
          <t xml:space="preserve"> </t>
        </is>
      </c>
      <c r="G3285" s="4" t="inlineStr">
        <is>
          <t xml:space="preserve"> </t>
        </is>
      </c>
    </row>
    <row r="3286">
      <c r="A3286" s="4" t="inlineStr">
        <is>
          <t>Investment, Identifier [Axis]: Pinnacle Treatment Centers, Inc., One stop 6</t>
        </is>
      </c>
      <c r="C3286" s="4" t="inlineStr">
        <is>
          <t xml:space="preserve"> </t>
        </is>
      </c>
      <c r="E3286" s="4" t="inlineStr">
        <is>
          <t xml:space="preserve"> </t>
        </is>
      </c>
      <c r="G3286" s="4" t="inlineStr">
        <is>
          <t xml:space="preserve"> </t>
        </is>
      </c>
    </row>
    <row r="3287">
      <c r="A3287" s="4" t="inlineStr">
        <is>
          <t>Spread Above Index</t>
        </is>
      </c>
      <c r="B3287" s="4" t="inlineStr">
        <is>
          <t>[6]</t>
        </is>
      </c>
      <c r="C3287" s="9" t="n">
        <v>0.055</v>
      </c>
      <c r="E3287" s="4" t="inlineStr">
        <is>
          <t xml:space="preserve"> </t>
        </is>
      </c>
      <c r="G3287" s="4" t="inlineStr">
        <is>
          <t xml:space="preserve"> </t>
        </is>
      </c>
    </row>
    <row r="3288">
      <c r="A3288" s="4" t="inlineStr">
        <is>
          <t>Interest Rate</t>
        </is>
      </c>
      <c r="B3288" s="4" t="inlineStr">
        <is>
          <t>[6],[10]</t>
        </is>
      </c>
      <c r="C3288" s="9" t="n">
        <v>0.1056</v>
      </c>
      <c r="E3288" s="4" t="inlineStr">
        <is>
          <t xml:space="preserve"> </t>
        </is>
      </c>
      <c r="G3288" s="4" t="inlineStr">
        <is>
          <t xml:space="preserve"> </t>
        </is>
      </c>
    </row>
    <row r="3289">
      <c r="A3289" s="4" t="inlineStr">
        <is>
          <t>Principal</t>
        </is>
      </c>
      <c r="B3289" s="4" t="inlineStr">
        <is>
          <t>[6]</t>
        </is>
      </c>
      <c r="C3289" s="5" t="n">
        <v>829</v>
      </c>
      <c r="E3289" s="4" t="inlineStr">
        <is>
          <t xml:space="preserve"> </t>
        </is>
      </c>
      <c r="G3289" s="4" t="inlineStr">
        <is>
          <t xml:space="preserve"> </t>
        </is>
      </c>
    </row>
    <row r="3290">
      <c r="A3290" s="4" t="inlineStr">
        <is>
          <t>Amortized Cost</t>
        </is>
      </c>
      <c r="B3290" s="4" t="inlineStr">
        <is>
          <t>[6]</t>
        </is>
      </c>
      <c r="C3290" s="6" t="n">
        <v>822</v>
      </c>
      <c r="E3290" s="4" t="inlineStr">
        <is>
          <t xml:space="preserve"> </t>
        </is>
      </c>
      <c r="G3290" s="4" t="inlineStr">
        <is>
          <t xml:space="preserve"> </t>
        </is>
      </c>
    </row>
    <row r="3291">
      <c r="A3291" s="4" t="inlineStr">
        <is>
          <t>Fair Value</t>
        </is>
      </c>
      <c r="B3291" s="4" t="inlineStr">
        <is>
          <t>[1],[6]</t>
        </is>
      </c>
      <c r="C3291" s="5" t="n">
        <v>829</v>
      </c>
      <c r="E3291" s="4" t="inlineStr">
        <is>
          <t xml:space="preserve"> </t>
        </is>
      </c>
      <c r="G3291" s="4" t="inlineStr">
        <is>
          <t xml:space="preserve"> </t>
        </is>
      </c>
    </row>
    <row r="3292">
      <c r="A3292" s="4" t="inlineStr">
        <is>
          <t>Investment, Variable Interest Rate, Type [Extensible Enumeration]</t>
        </is>
      </c>
      <c r="B3292" s="4" t="inlineStr">
        <is>
          <t>[6],[21]</t>
        </is>
      </c>
      <c r="C3292" s="4" t="inlineStr">
        <is>
          <t>90-day Term SOFR</t>
        </is>
      </c>
      <c r="E3292" s="4" t="inlineStr">
        <is>
          <t xml:space="preserve"> </t>
        </is>
      </c>
      <c r="G3292" s="4" t="inlineStr">
        <is>
          <t xml:space="preserve"> </t>
        </is>
      </c>
    </row>
    <row r="3293">
      <c r="A3293" s="4" t="inlineStr">
        <is>
          <t>Investment, Identifier [Axis]: Planview Parent, Inc., Senior secured</t>
        </is>
      </c>
      <c r="C3293" s="4" t="inlineStr">
        <is>
          <t xml:space="preserve"> </t>
        </is>
      </c>
      <c r="E3293" s="4" t="inlineStr">
        <is>
          <t xml:space="preserve"> </t>
        </is>
      </c>
      <c r="G3293" s="4" t="inlineStr">
        <is>
          <t xml:space="preserve"> </t>
        </is>
      </c>
    </row>
    <row r="3294">
      <c r="A3294" s="4" t="inlineStr">
        <is>
          <t>Spread Above Index</t>
        </is>
      </c>
      <c r="B3294" s="4" t="inlineStr">
        <is>
          <t>[6],[21],[22]</t>
        </is>
      </c>
      <c r="C3294" s="9" t="n">
        <v>0.0375</v>
      </c>
      <c r="E3294" s="4" t="inlineStr">
        <is>
          <t xml:space="preserve"> </t>
        </is>
      </c>
      <c r="G3294" s="4" t="inlineStr">
        <is>
          <t xml:space="preserve"> </t>
        </is>
      </c>
    </row>
    <row r="3295">
      <c r="A3295" s="4" t="inlineStr">
        <is>
          <t>Interest Rate</t>
        </is>
      </c>
      <c r="B3295" s="4" t="inlineStr">
        <is>
          <t>[6],[22]</t>
        </is>
      </c>
      <c r="C3295" s="9" t="n">
        <v>0.0835</v>
      </c>
      <c r="E3295" s="4" t="inlineStr">
        <is>
          <t xml:space="preserve"> </t>
        </is>
      </c>
      <c r="G3295" s="4" t="inlineStr">
        <is>
          <t xml:space="preserve"> </t>
        </is>
      </c>
    </row>
    <row r="3296">
      <c r="A3296" s="4" t="inlineStr">
        <is>
          <t>Principal (in shares)</t>
        </is>
      </c>
      <c r="B3296" s="4" t="inlineStr">
        <is>
          <t>[6],[22]</t>
        </is>
      </c>
      <c r="C3296" s="6" t="n">
        <v>10182</v>
      </c>
      <c r="E3296" s="4" t="inlineStr">
        <is>
          <t xml:space="preserve"> </t>
        </is>
      </c>
      <c r="G3296" s="4" t="inlineStr">
        <is>
          <t xml:space="preserve"> </t>
        </is>
      </c>
    </row>
    <row r="3297">
      <c r="A3297" s="4" t="inlineStr">
        <is>
          <t>Amortized Cost</t>
        </is>
      </c>
      <c r="B3297" s="4" t="inlineStr">
        <is>
          <t>[6],[22]</t>
        </is>
      </c>
      <c r="C3297" s="5" t="n">
        <v>10214</v>
      </c>
      <c r="E3297" s="4" t="inlineStr">
        <is>
          <t xml:space="preserve"> </t>
        </is>
      </c>
      <c r="G3297" s="4" t="inlineStr">
        <is>
          <t xml:space="preserve"> </t>
        </is>
      </c>
    </row>
    <row r="3298">
      <c r="A3298" s="4" t="inlineStr">
        <is>
          <t>Percentage of Net Assets</t>
        </is>
      </c>
      <c r="B3298" s="4" t="inlineStr">
        <is>
          <t>[6],[22]</t>
        </is>
      </c>
      <c r="C3298" s="9" t="n">
        <v>0.006</v>
      </c>
      <c r="E3298" s="4" t="inlineStr">
        <is>
          <t xml:space="preserve"> </t>
        </is>
      </c>
      <c r="G3298" s="4" t="inlineStr">
        <is>
          <t xml:space="preserve"> </t>
        </is>
      </c>
    </row>
    <row r="3299">
      <c r="A3299" s="4" t="inlineStr">
        <is>
          <t>Fair Value</t>
        </is>
      </c>
      <c r="B3299" s="4" t="inlineStr">
        <is>
          <t>[6],[22]</t>
        </is>
      </c>
      <c r="C3299" s="5" t="n">
        <v>10201</v>
      </c>
      <c r="E3299" s="4" t="inlineStr">
        <is>
          <t xml:space="preserve"> </t>
        </is>
      </c>
      <c r="G3299" s="4" t="inlineStr">
        <is>
          <t xml:space="preserve"> </t>
        </is>
      </c>
    </row>
    <row r="3300">
      <c r="A3300" s="4" t="inlineStr">
        <is>
          <t>Investment, Variable Interest Rate, Type [Extensible Enumeration]</t>
        </is>
      </c>
      <c r="B3300" s="4" t="inlineStr">
        <is>
          <t>[6],[21],[22]</t>
        </is>
      </c>
      <c r="C3300" s="4" t="inlineStr">
        <is>
          <t>90-day Term SOFR</t>
        </is>
      </c>
      <c r="E3300" s="4" t="inlineStr">
        <is>
          <t xml:space="preserve"> </t>
        </is>
      </c>
      <c r="G3300" s="4" t="inlineStr">
        <is>
          <t xml:space="preserve"> </t>
        </is>
      </c>
    </row>
    <row r="3301">
      <c r="A3301" s="4" t="inlineStr">
        <is>
          <t>Investment, Identifier [Axis]: Pluralsight, LLC, LLC units</t>
        </is>
      </c>
      <c r="C3301" s="4" t="inlineStr">
        <is>
          <t xml:space="preserve"> </t>
        </is>
      </c>
      <c r="E3301" s="4" t="inlineStr">
        <is>
          <t xml:space="preserve"> </t>
        </is>
      </c>
      <c r="G3301" s="4" t="inlineStr">
        <is>
          <t xml:space="preserve"> </t>
        </is>
      </c>
    </row>
    <row r="3302">
      <c r="A3302" s="4" t="inlineStr">
        <is>
          <t>Principal (in shares)</t>
        </is>
      </c>
      <c r="B3302" s="4" t="inlineStr">
        <is>
          <t>[3],[6],[36],[37]</t>
        </is>
      </c>
      <c r="C3302" s="6" t="n">
        <v>597</v>
      </c>
      <c r="E3302" s="4" t="inlineStr">
        <is>
          <t xml:space="preserve"> </t>
        </is>
      </c>
      <c r="G3302" s="4" t="inlineStr">
        <is>
          <t xml:space="preserve"> </t>
        </is>
      </c>
    </row>
    <row r="3303">
      <c r="A3303" s="4" t="inlineStr">
        <is>
          <t>Amortized Cost</t>
        </is>
      </c>
      <c r="B3303" s="4" t="inlineStr">
        <is>
          <t>[6],[36],[37]</t>
        </is>
      </c>
      <c r="C3303" s="5" t="n">
        <v>1100</v>
      </c>
      <c r="E3303" s="4" t="inlineStr">
        <is>
          <t xml:space="preserve"> </t>
        </is>
      </c>
      <c r="G3303" s="4" t="inlineStr">
        <is>
          <t xml:space="preserve"> </t>
        </is>
      </c>
    </row>
    <row r="3304">
      <c r="A3304" s="4" t="inlineStr">
        <is>
          <t>Percentage of Net Assets</t>
        </is>
      </c>
      <c r="B3304" s="4" t="inlineStr">
        <is>
          <t>[6],[36],[37]</t>
        </is>
      </c>
      <c r="C3304" s="9" t="n">
        <v>0.001</v>
      </c>
      <c r="E3304" s="4" t="inlineStr">
        <is>
          <t xml:space="preserve"> </t>
        </is>
      </c>
      <c r="G3304" s="4" t="inlineStr">
        <is>
          <t xml:space="preserve"> </t>
        </is>
      </c>
    </row>
    <row r="3305">
      <c r="A3305" s="4" t="inlineStr">
        <is>
          <t>Fair Value</t>
        </is>
      </c>
      <c r="B3305" s="4" t="inlineStr">
        <is>
          <t>[1],[6],[36],[37]</t>
        </is>
      </c>
      <c r="C3305" s="5" t="n">
        <v>1100</v>
      </c>
      <c r="E3305" s="4" t="inlineStr">
        <is>
          <t xml:space="preserve"> </t>
        </is>
      </c>
      <c r="G3305" s="4" t="inlineStr">
        <is>
          <t xml:space="preserve"> </t>
        </is>
      </c>
    </row>
    <row r="3306">
      <c r="A3306" s="4" t="inlineStr">
        <is>
          <t>Investment, Identifier [Axis]: Pluralsight, LLC, One stop</t>
        </is>
      </c>
      <c r="C3306" s="4" t="inlineStr">
        <is>
          <t xml:space="preserve"> </t>
        </is>
      </c>
      <c r="E3306" s="4" t="inlineStr">
        <is>
          <t xml:space="preserve"> </t>
        </is>
      </c>
      <c r="G3306" s="4" t="inlineStr">
        <is>
          <t xml:space="preserve"> </t>
        </is>
      </c>
    </row>
    <row r="3307">
      <c r="A3307" s="4" t="inlineStr">
        <is>
          <t>Spread Above Index</t>
        </is>
      </c>
      <c r="B3307" s="4" t="inlineStr">
        <is>
          <t>[9],[19]</t>
        </is>
      </c>
      <c r="C3307" s="4" t="inlineStr">
        <is>
          <t xml:space="preserve"> </t>
        </is>
      </c>
      <c r="E3307" s="10" t="n">
        <v>0.08</v>
      </c>
      <c r="G3307" s="4" t="inlineStr">
        <is>
          <t xml:space="preserve"> </t>
        </is>
      </c>
    </row>
    <row r="3308">
      <c r="A3308" s="4" t="inlineStr">
        <is>
          <t>Interest Rate</t>
        </is>
      </c>
      <c r="B3308" s="4" t="inlineStr">
        <is>
          <t>[9],[11]</t>
        </is>
      </c>
      <c r="C3308" s="4" t="inlineStr">
        <is>
          <t xml:space="preserve"> </t>
        </is>
      </c>
      <c r="E3308" s="9" t="n">
        <v>0.1345</v>
      </c>
      <c r="G3308" s="4" t="inlineStr">
        <is>
          <t xml:space="preserve"> </t>
        </is>
      </c>
    </row>
    <row r="3309">
      <c r="A3309" s="4" t="inlineStr">
        <is>
          <t>Principal</t>
        </is>
      </c>
      <c r="B3309" s="4" t="inlineStr">
        <is>
          <t>[4],[9]</t>
        </is>
      </c>
      <c r="C3309" s="4" t="inlineStr">
        <is>
          <t xml:space="preserve"> </t>
        </is>
      </c>
      <c r="E3309" s="5" t="n">
        <v>10000</v>
      </c>
      <c r="G3309" s="4" t="inlineStr">
        <is>
          <t xml:space="preserve"> </t>
        </is>
      </c>
    </row>
    <row r="3310">
      <c r="A3310" s="4" t="inlineStr">
        <is>
          <t>Amortized Cost</t>
        </is>
      </c>
      <c r="B3310" s="4" t="inlineStr">
        <is>
          <t>[9]</t>
        </is>
      </c>
      <c r="C3310" s="4" t="inlineStr">
        <is>
          <t xml:space="preserve"> </t>
        </is>
      </c>
      <c r="E3310" s="5" t="n">
        <v>10000</v>
      </c>
      <c r="G3310" s="4" t="inlineStr">
        <is>
          <t xml:space="preserve"> </t>
        </is>
      </c>
    </row>
    <row r="3311">
      <c r="A3311" s="4" t="inlineStr">
        <is>
          <t>Percentage of Net Assets</t>
        </is>
      </c>
      <c r="B3311" s="4" t="inlineStr">
        <is>
          <t>[9]</t>
        </is>
      </c>
      <c r="C3311" s="4" t="inlineStr">
        <is>
          <t xml:space="preserve"> </t>
        </is>
      </c>
      <c r="E3311" s="9" t="n">
        <v>0.015</v>
      </c>
      <c r="G3311" s="4" t="inlineStr">
        <is>
          <t xml:space="preserve"> </t>
        </is>
      </c>
    </row>
    <row r="3312">
      <c r="A3312" s="4" t="inlineStr">
        <is>
          <t>Fair Value</t>
        </is>
      </c>
      <c r="B3312" s="4" t="inlineStr">
        <is>
          <t>[2],[9]</t>
        </is>
      </c>
      <c r="C3312" s="4" t="inlineStr">
        <is>
          <t xml:space="preserve"> </t>
        </is>
      </c>
      <c r="E3312" s="5" t="n">
        <v>9900</v>
      </c>
      <c r="G3312" s="4" t="inlineStr">
        <is>
          <t xml:space="preserve"> </t>
        </is>
      </c>
    </row>
    <row r="3313">
      <c r="A3313" s="4" t="inlineStr">
        <is>
          <t>Investment, Variable Interest Rate, Type [Extensible Enumeration]</t>
        </is>
      </c>
      <c r="B3313" s="4" t="inlineStr">
        <is>
          <t>[9]</t>
        </is>
      </c>
      <c r="C3313" s="4" t="inlineStr">
        <is>
          <t xml:space="preserve"> </t>
        </is>
      </c>
      <c r="E3313" s="4" t="inlineStr">
        <is>
          <t>90-day Term SOFR</t>
        </is>
      </c>
      <c r="G3313" s="4" t="inlineStr">
        <is>
          <t xml:space="preserve"> </t>
        </is>
      </c>
    </row>
    <row r="3314">
      <c r="A3314" s="4" t="inlineStr">
        <is>
          <t>Investment, Identifier [Axis]: Pluralsight, LLC, One stop 1</t>
        </is>
      </c>
      <c r="C3314" s="4" t="inlineStr">
        <is>
          <t xml:space="preserve"> </t>
        </is>
      </c>
      <c r="E3314" s="4" t="inlineStr">
        <is>
          <t xml:space="preserve"> </t>
        </is>
      </c>
      <c r="G3314" s="4" t="inlineStr">
        <is>
          <t xml:space="preserve"> </t>
        </is>
      </c>
    </row>
    <row r="3315">
      <c r="A3315" s="4" t="inlineStr">
        <is>
          <t>Spread Above Index</t>
        </is>
      </c>
      <c r="B3315" s="4" t="inlineStr">
        <is>
          <t>[6],[21],[27]</t>
        </is>
      </c>
      <c r="C3315" s="9" t="n">
        <v>0.075</v>
      </c>
      <c r="E3315" s="4" t="inlineStr">
        <is>
          <t xml:space="preserve"> </t>
        </is>
      </c>
      <c r="G3315" s="4" t="inlineStr">
        <is>
          <t xml:space="preserve"> </t>
        </is>
      </c>
    </row>
    <row r="3316">
      <c r="A3316" s="4" t="inlineStr">
        <is>
          <t>Interest Rate</t>
        </is>
      </c>
      <c r="B3316" s="4" t="inlineStr">
        <is>
          <t>[6],[27]</t>
        </is>
      </c>
      <c r="C3316" s="9" t="n">
        <v>0.1257</v>
      </c>
      <c r="E3316" s="4" t="inlineStr">
        <is>
          <t xml:space="preserve"> </t>
        </is>
      </c>
      <c r="G3316" s="4" t="inlineStr">
        <is>
          <t xml:space="preserve"> </t>
        </is>
      </c>
    </row>
    <row r="3317">
      <c r="A3317" s="4" t="inlineStr">
        <is>
          <t>Principal (in shares)</t>
        </is>
      </c>
      <c r="B3317" s="4" t="inlineStr">
        <is>
          <t>[6],[27]</t>
        </is>
      </c>
      <c r="C3317" s="6" t="n">
        <v>1791</v>
      </c>
      <c r="E3317" s="4" t="inlineStr">
        <is>
          <t xml:space="preserve"> </t>
        </is>
      </c>
      <c r="G3317" s="4" t="inlineStr">
        <is>
          <t xml:space="preserve"> </t>
        </is>
      </c>
    </row>
    <row r="3318">
      <c r="A3318" s="4" t="inlineStr">
        <is>
          <t>Amortized Cost</t>
        </is>
      </c>
      <c r="B3318" s="4" t="inlineStr">
        <is>
          <t>[6],[27]</t>
        </is>
      </c>
      <c r="C3318" s="5" t="n">
        <v>1721</v>
      </c>
      <c r="E3318" s="4" t="inlineStr">
        <is>
          <t xml:space="preserve"> </t>
        </is>
      </c>
      <c r="G3318" s="4" t="inlineStr">
        <is>
          <t xml:space="preserve"> </t>
        </is>
      </c>
    </row>
    <row r="3319">
      <c r="A3319" s="4" t="inlineStr">
        <is>
          <t>Percentage of Net Assets</t>
        </is>
      </c>
      <c r="B3319" s="4" t="inlineStr">
        <is>
          <t>[6],[27]</t>
        </is>
      </c>
      <c r="C3319" s="9" t="n">
        <v>0.001</v>
      </c>
      <c r="E3319" s="4" t="inlineStr">
        <is>
          <t xml:space="preserve"> </t>
        </is>
      </c>
      <c r="G3319" s="4" t="inlineStr">
        <is>
          <t xml:space="preserve"> </t>
        </is>
      </c>
    </row>
    <row r="3320">
      <c r="A3320" s="4" t="inlineStr">
        <is>
          <t>Fair Value</t>
        </is>
      </c>
      <c r="B3320" s="4" t="inlineStr">
        <is>
          <t>[6],[27]</t>
        </is>
      </c>
      <c r="C3320" s="5" t="n">
        <v>1719</v>
      </c>
      <c r="E3320" s="4" t="inlineStr">
        <is>
          <t xml:space="preserve"> </t>
        </is>
      </c>
      <c r="G3320" s="4" t="inlineStr">
        <is>
          <t xml:space="preserve"> </t>
        </is>
      </c>
    </row>
    <row r="3321">
      <c r="A3321" s="4" t="inlineStr">
        <is>
          <t>Investment, Variable Interest Rate, Type [Extensible Enumeration]</t>
        </is>
      </c>
      <c r="B3321" s="4" t="inlineStr">
        <is>
          <t>[6],[21],[27]</t>
        </is>
      </c>
      <c r="C3321" s="4" t="inlineStr">
        <is>
          <t>90-day Term SOFR</t>
        </is>
      </c>
      <c r="E3321" s="4" t="inlineStr">
        <is>
          <t xml:space="preserve"> </t>
        </is>
      </c>
      <c r="G3321" s="4" t="inlineStr">
        <is>
          <t xml:space="preserve"> </t>
        </is>
      </c>
    </row>
    <row r="3322">
      <c r="A3322" s="4" t="inlineStr">
        <is>
          <t>Investment, Identifier [Axis]: Pluralsight, LLC, One stop 2</t>
        </is>
      </c>
      <c r="C3322" s="4" t="inlineStr">
        <is>
          <t xml:space="preserve"> </t>
        </is>
      </c>
      <c r="E3322" s="4" t="inlineStr">
        <is>
          <t xml:space="preserve"> </t>
        </is>
      </c>
      <c r="G3322" s="4" t="inlineStr">
        <is>
          <t xml:space="preserve"> </t>
        </is>
      </c>
    </row>
    <row r="3323">
      <c r="A3323" s="4" t="inlineStr">
        <is>
          <t>Spread Above Index</t>
        </is>
      </c>
      <c r="B3323" s="4" t="inlineStr">
        <is>
          <t>[6],[21],[27]</t>
        </is>
      </c>
      <c r="C3323" s="9" t="n">
        <v>0.045</v>
      </c>
      <c r="E3323" s="4" t="inlineStr">
        <is>
          <t xml:space="preserve"> </t>
        </is>
      </c>
      <c r="G3323" s="4" t="inlineStr">
        <is>
          <t xml:space="preserve"> </t>
        </is>
      </c>
    </row>
    <row r="3324">
      <c r="A3324" s="4" t="inlineStr">
        <is>
          <t>Interest rate cash</t>
        </is>
      </c>
      <c r="C3324" s="9" t="n">
        <v>0.08119999999999999</v>
      </c>
      <c r="E3324" s="4" t="inlineStr">
        <is>
          <t xml:space="preserve"> </t>
        </is>
      </c>
      <c r="G3324" s="4" t="inlineStr">
        <is>
          <t xml:space="preserve"> </t>
        </is>
      </c>
    </row>
    <row r="3325">
      <c r="A3325" s="4" t="inlineStr">
        <is>
          <t>Interest rate paid in kind</t>
        </is>
      </c>
      <c r="C3325" s="9" t="n">
        <v>0.015</v>
      </c>
      <c r="E3325" s="4" t="inlineStr">
        <is>
          <t xml:space="preserve"> </t>
        </is>
      </c>
      <c r="G3325" s="4" t="inlineStr">
        <is>
          <t xml:space="preserve"> </t>
        </is>
      </c>
    </row>
    <row r="3326">
      <c r="A3326" s="4" t="inlineStr">
        <is>
          <t>Principal (in shares)</t>
        </is>
      </c>
      <c r="B3326" s="4" t="inlineStr">
        <is>
          <t>[6],[27]</t>
        </is>
      </c>
      <c r="C3326" s="6" t="n">
        <v>1194</v>
      </c>
      <c r="E3326" s="4" t="inlineStr">
        <is>
          <t xml:space="preserve"> </t>
        </is>
      </c>
      <c r="G3326" s="4" t="inlineStr">
        <is>
          <t xml:space="preserve"> </t>
        </is>
      </c>
    </row>
    <row r="3327">
      <c r="A3327" s="4" t="inlineStr">
        <is>
          <t>Amortized Cost</t>
        </is>
      </c>
      <c r="B3327" s="4" t="inlineStr">
        <is>
          <t>[6],[27]</t>
        </is>
      </c>
      <c r="C3327" s="5" t="n">
        <v>1159</v>
      </c>
      <c r="E3327" s="4" t="inlineStr">
        <is>
          <t xml:space="preserve"> </t>
        </is>
      </c>
      <c r="G3327" s="4" t="inlineStr">
        <is>
          <t xml:space="preserve"> </t>
        </is>
      </c>
    </row>
    <row r="3328">
      <c r="A3328" s="4" t="inlineStr">
        <is>
          <t>Percentage of Net Assets</t>
        </is>
      </c>
      <c r="B3328" s="4" t="inlineStr">
        <is>
          <t>[6],[27]</t>
        </is>
      </c>
      <c r="C3328" s="9" t="n">
        <v>0.001</v>
      </c>
      <c r="E3328" s="4" t="inlineStr">
        <is>
          <t xml:space="preserve"> </t>
        </is>
      </c>
      <c r="G3328" s="4" t="inlineStr">
        <is>
          <t xml:space="preserve"> </t>
        </is>
      </c>
    </row>
    <row r="3329">
      <c r="A3329" s="4" t="inlineStr">
        <is>
          <t>Fair Value</t>
        </is>
      </c>
      <c r="B3329" s="4" t="inlineStr">
        <is>
          <t>[6],[27]</t>
        </is>
      </c>
      <c r="C3329" s="5" t="n">
        <v>1158</v>
      </c>
      <c r="E3329" s="4" t="inlineStr">
        <is>
          <t xml:space="preserve"> </t>
        </is>
      </c>
      <c r="G3329" s="4" t="inlineStr">
        <is>
          <t xml:space="preserve"> </t>
        </is>
      </c>
    </row>
    <row r="3330">
      <c r="A3330" s="4" t="inlineStr">
        <is>
          <t>Investment, Variable Interest Rate, Type [Extensible Enumeration]</t>
        </is>
      </c>
      <c r="B3330" s="4" t="inlineStr">
        <is>
          <t>[6],[21],[27]</t>
        </is>
      </c>
      <c r="C3330" s="4" t="inlineStr">
        <is>
          <t>90-day Term SOFR</t>
        </is>
      </c>
      <c r="E3330" s="4" t="inlineStr">
        <is>
          <t xml:space="preserve"> </t>
        </is>
      </c>
      <c r="G3330" s="4" t="inlineStr">
        <is>
          <t xml:space="preserve"> </t>
        </is>
      </c>
    </row>
    <row r="3331">
      <c r="A3331" s="4" t="inlineStr">
        <is>
          <t>Investment, Identifier [Axis]: Pluralsight, LLC, One stop 3</t>
        </is>
      </c>
      <c r="C3331" s="4" t="inlineStr">
        <is>
          <t xml:space="preserve"> </t>
        </is>
      </c>
      <c r="E3331" s="4" t="inlineStr">
        <is>
          <t xml:space="preserve"> </t>
        </is>
      </c>
      <c r="G3331" s="4" t="inlineStr">
        <is>
          <t xml:space="preserve"> </t>
        </is>
      </c>
    </row>
    <row r="3332">
      <c r="A3332" s="4" t="inlineStr">
        <is>
          <t>Spread Above Index</t>
        </is>
      </c>
      <c r="B3332" s="4" t="inlineStr">
        <is>
          <t>[6],[21],[27]</t>
        </is>
      </c>
      <c r="C3332" s="9" t="n">
        <v>0.045</v>
      </c>
      <c r="E3332" s="4" t="inlineStr">
        <is>
          <t xml:space="preserve"> </t>
        </is>
      </c>
      <c r="G3332" s="4" t="inlineStr">
        <is>
          <t xml:space="preserve"> </t>
        </is>
      </c>
    </row>
    <row r="3333">
      <c r="A3333" s="4" t="inlineStr">
        <is>
          <t>Interest rate cash</t>
        </is>
      </c>
      <c r="C3333" s="9" t="n">
        <v>0.09619999999999999</v>
      </c>
      <c r="E3333" s="4" t="inlineStr">
        <is>
          <t xml:space="preserve"> </t>
        </is>
      </c>
      <c r="G3333" s="4" t="inlineStr">
        <is>
          <t xml:space="preserve"> </t>
        </is>
      </c>
    </row>
    <row r="3334">
      <c r="A3334" s="4" t="inlineStr">
        <is>
          <t>Interest rate paid in kind</t>
        </is>
      </c>
      <c r="C3334" s="9" t="n">
        <v>0.015</v>
      </c>
      <c r="E3334" s="4" t="inlineStr">
        <is>
          <t xml:space="preserve"> </t>
        </is>
      </c>
      <c r="G3334" s="4" t="inlineStr">
        <is>
          <t xml:space="preserve"> </t>
        </is>
      </c>
    </row>
    <row r="3335">
      <c r="A3335" s="4" t="inlineStr">
        <is>
          <t>Principal (in shares)</t>
        </is>
      </c>
      <c r="B3335" s="4" t="inlineStr">
        <is>
          <t>[6],[27]</t>
        </is>
      </c>
      <c r="C3335" s="6" t="n">
        <v>597</v>
      </c>
      <c r="E3335" s="4" t="inlineStr">
        <is>
          <t xml:space="preserve"> </t>
        </is>
      </c>
      <c r="G3335" s="4" t="inlineStr">
        <is>
          <t xml:space="preserve"> </t>
        </is>
      </c>
    </row>
    <row r="3336">
      <c r="A3336" s="4" t="inlineStr">
        <is>
          <t>Amortized Cost</t>
        </is>
      </c>
      <c r="B3336" s="4" t="inlineStr">
        <is>
          <t>[6],[27]</t>
        </is>
      </c>
      <c r="C3336" s="5" t="n">
        <v>597</v>
      </c>
      <c r="E3336" s="4" t="inlineStr">
        <is>
          <t xml:space="preserve"> </t>
        </is>
      </c>
      <c r="G3336" s="4" t="inlineStr">
        <is>
          <t xml:space="preserve"> </t>
        </is>
      </c>
    </row>
    <row r="3337">
      <c r="A3337" s="4" t="inlineStr">
        <is>
          <t>Fair Value</t>
        </is>
      </c>
      <c r="B3337" s="4" t="inlineStr">
        <is>
          <t>[6],[27]</t>
        </is>
      </c>
      <c r="C3337" s="5" t="n">
        <v>579</v>
      </c>
      <c r="E3337" s="4" t="inlineStr">
        <is>
          <t xml:space="preserve"> </t>
        </is>
      </c>
      <c r="G3337" s="4" t="inlineStr">
        <is>
          <t xml:space="preserve"> </t>
        </is>
      </c>
    </row>
    <row r="3338">
      <c r="A3338" s="4" t="inlineStr">
        <is>
          <t>Investment, Variable Interest Rate, Type [Extensible Enumeration]</t>
        </is>
      </c>
      <c r="B3338" s="4" t="inlineStr">
        <is>
          <t>[6],[21],[27]</t>
        </is>
      </c>
      <c r="C3338" s="4" t="inlineStr">
        <is>
          <t>90-day Term SOFR</t>
        </is>
      </c>
      <c r="E3338" s="4" t="inlineStr">
        <is>
          <t xml:space="preserve"> </t>
        </is>
      </c>
      <c r="G3338" s="4" t="inlineStr">
        <is>
          <t xml:space="preserve"> </t>
        </is>
      </c>
    </row>
    <row r="3339">
      <c r="A3339" s="4" t="inlineStr">
        <is>
          <t>Investment, Identifier [Axis]: Pluralsight, LLC, One stop 4</t>
        </is>
      </c>
      <c r="C3339" s="4" t="inlineStr">
        <is>
          <t xml:space="preserve"> </t>
        </is>
      </c>
      <c r="E3339" s="4" t="inlineStr">
        <is>
          <t xml:space="preserve"> </t>
        </is>
      </c>
      <c r="G3339" s="4" t="inlineStr">
        <is>
          <t xml:space="preserve"> </t>
        </is>
      </c>
    </row>
    <row r="3340">
      <c r="A3340" s="4" t="inlineStr">
        <is>
          <t>Spread Above Index</t>
        </is>
      </c>
      <c r="B3340" s="4" t="inlineStr">
        <is>
          <t>[6],[25]</t>
        </is>
      </c>
      <c r="C3340" s="9" t="n">
        <v>0.045</v>
      </c>
      <c r="E3340" s="4" t="inlineStr">
        <is>
          <t xml:space="preserve"> </t>
        </is>
      </c>
      <c r="G3340" s="4" t="inlineStr">
        <is>
          <t xml:space="preserve"> </t>
        </is>
      </c>
    </row>
    <row r="3341">
      <c r="A3341" s="4" t="inlineStr">
        <is>
          <t>Fair Value</t>
        </is>
      </c>
      <c r="B3341" s="4" t="inlineStr">
        <is>
          <t>[6],[25]</t>
        </is>
      </c>
      <c r="C3341" s="5" t="n">
        <v>-9</v>
      </c>
      <c r="E3341" s="4" t="inlineStr">
        <is>
          <t xml:space="preserve"> </t>
        </is>
      </c>
      <c r="G3341" s="4" t="inlineStr">
        <is>
          <t xml:space="preserve"> </t>
        </is>
      </c>
    </row>
    <row r="3342">
      <c r="A3342" s="4" t="inlineStr">
        <is>
          <t>Investment, Variable Interest Rate, Type [Extensible Enumeration]</t>
        </is>
      </c>
      <c r="B3342" s="4" t="inlineStr">
        <is>
          <t>[6],[25]</t>
        </is>
      </c>
      <c r="C3342" s="4" t="inlineStr">
        <is>
          <t>us-gaap:SecuredOvernightFinancingRateSofrOvernightIndexSwapRateMember</t>
        </is>
      </c>
      <c r="E3342" s="4" t="inlineStr">
        <is>
          <t xml:space="preserve"> </t>
        </is>
      </c>
      <c r="G3342" s="4" t="inlineStr">
        <is>
          <t xml:space="preserve"> </t>
        </is>
      </c>
    </row>
    <row r="3343">
      <c r="A3343" s="4" t="inlineStr">
        <is>
          <t>Investment, Identifier [Axis]: Pluralsight, LLC, One stop 5</t>
        </is>
      </c>
      <c r="C3343" s="4" t="inlineStr">
        <is>
          <t xml:space="preserve"> </t>
        </is>
      </c>
      <c r="E3343" s="4" t="inlineStr">
        <is>
          <t xml:space="preserve"> </t>
        </is>
      </c>
      <c r="G3343" s="4" t="inlineStr">
        <is>
          <t xml:space="preserve"> </t>
        </is>
      </c>
    </row>
    <row r="3344">
      <c r="A3344" s="4" t="inlineStr">
        <is>
          <t>Spread Above Index</t>
        </is>
      </c>
      <c r="B3344" s="4" t="inlineStr">
        <is>
          <t>[6],[25]</t>
        </is>
      </c>
      <c r="C3344" s="9" t="n">
        <v>0.045</v>
      </c>
      <c r="E3344" s="4" t="inlineStr">
        <is>
          <t xml:space="preserve"> </t>
        </is>
      </c>
      <c r="G3344" s="4" t="inlineStr">
        <is>
          <t xml:space="preserve"> </t>
        </is>
      </c>
    </row>
    <row r="3345">
      <c r="A3345" s="4" t="inlineStr">
        <is>
          <t>Fair Value</t>
        </is>
      </c>
      <c r="B3345" s="4" t="inlineStr">
        <is>
          <t>[6],[25]</t>
        </is>
      </c>
      <c r="C3345" s="5" t="n">
        <v>-22</v>
      </c>
      <c r="E3345" s="4" t="inlineStr">
        <is>
          <t xml:space="preserve"> </t>
        </is>
      </c>
      <c r="G3345" s="4" t="inlineStr">
        <is>
          <t xml:space="preserve"> </t>
        </is>
      </c>
    </row>
    <row r="3346">
      <c r="A3346" s="4" t="inlineStr">
        <is>
          <t>Investment, Variable Interest Rate, Type [Extensible Enumeration]</t>
        </is>
      </c>
      <c r="B3346" s="4" t="inlineStr">
        <is>
          <t>[6],[25]</t>
        </is>
      </c>
      <c r="C3346" s="4" t="inlineStr">
        <is>
          <t>us-gaap:SecuredOvernightFinancingRateSofrOvernightIndexSwapRateMember</t>
        </is>
      </c>
      <c r="E3346" s="4" t="inlineStr">
        <is>
          <t xml:space="preserve"> </t>
        </is>
      </c>
      <c r="G3346" s="4" t="inlineStr">
        <is>
          <t xml:space="preserve"> </t>
        </is>
      </c>
    </row>
    <row r="3347">
      <c r="A3347" s="4" t="inlineStr">
        <is>
          <t>Investment, Identifier [Axis]: Power Grid Holdings, Inc, One stop 1</t>
        </is>
      </c>
      <c r="C3347" s="4" t="inlineStr">
        <is>
          <t xml:space="preserve"> </t>
        </is>
      </c>
      <c r="E3347" s="4" t="inlineStr">
        <is>
          <t xml:space="preserve"> </t>
        </is>
      </c>
      <c r="G3347" s="4" t="inlineStr">
        <is>
          <t xml:space="preserve"> </t>
        </is>
      </c>
    </row>
    <row r="3348">
      <c r="A3348" s="4" t="inlineStr">
        <is>
          <t>Spread Above Index</t>
        </is>
      </c>
      <c r="B3348" s="4" t="inlineStr">
        <is>
          <t>[6]</t>
        </is>
      </c>
      <c r="C3348" s="9" t="n">
        <v>0.0475</v>
      </c>
      <c r="E3348" s="4" t="inlineStr">
        <is>
          <t xml:space="preserve"> </t>
        </is>
      </c>
      <c r="G3348" s="4" t="inlineStr">
        <is>
          <t xml:space="preserve"> </t>
        </is>
      </c>
    </row>
    <row r="3349">
      <c r="A3349" s="4" t="inlineStr">
        <is>
          <t>Interest Rate</t>
        </is>
      </c>
      <c r="B3349" s="4" t="inlineStr">
        <is>
          <t>[6]</t>
        </is>
      </c>
      <c r="C3349" s="10" t="n">
        <v>0.1</v>
      </c>
      <c r="E3349" s="4" t="inlineStr">
        <is>
          <t xml:space="preserve"> </t>
        </is>
      </c>
      <c r="G3349" s="4" t="inlineStr">
        <is>
          <t xml:space="preserve"> </t>
        </is>
      </c>
    </row>
    <row r="3350">
      <c r="A3350" s="4" t="inlineStr">
        <is>
          <t>Principal</t>
        </is>
      </c>
      <c r="B3350" s="4" t="inlineStr">
        <is>
          <t>[3],[6]</t>
        </is>
      </c>
      <c r="C3350" s="5" t="n">
        <v>509</v>
      </c>
      <c r="E3350" s="4" t="inlineStr">
        <is>
          <t xml:space="preserve"> </t>
        </is>
      </c>
      <c r="G3350" s="4" t="inlineStr">
        <is>
          <t xml:space="preserve"> </t>
        </is>
      </c>
    </row>
    <row r="3351">
      <c r="A3351" s="4" t="inlineStr">
        <is>
          <t>Amortized Cost</t>
        </is>
      </c>
      <c r="B3351" s="4" t="inlineStr">
        <is>
          <t>[6]</t>
        </is>
      </c>
      <c r="C3351" s="6" t="n">
        <v>500</v>
      </c>
      <c r="E3351" s="4" t="inlineStr">
        <is>
          <t xml:space="preserve"> </t>
        </is>
      </c>
      <c r="G3351" s="4" t="inlineStr">
        <is>
          <t xml:space="preserve"> </t>
        </is>
      </c>
    </row>
    <row r="3352">
      <c r="A3352" s="4" t="inlineStr">
        <is>
          <t>Fair Value</t>
        </is>
      </c>
      <c r="B3352" s="4" t="inlineStr">
        <is>
          <t>[6]</t>
        </is>
      </c>
      <c r="C3352" s="5" t="n">
        <v>509</v>
      </c>
      <c r="E3352" s="4" t="inlineStr">
        <is>
          <t xml:space="preserve"> </t>
        </is>
      </c>
      <c r="G3352" s="4" t="inlineStr">
        <is>
          <t xml:space="preserve"> </t>
        </is>
      </c>
    </row>
    <row r="3353">
      <c r="A3353" s="4" t="inlineStr">
        <is>
          <t>Investment, Variable Interest Rate, Type [Extensible Enumeration]</t>
        </is>
      </c>
      <c r="B3353" s="4" t="inlineStr">
        <is>
          <t>[6]</t>
        </is>
      </c>
      <c r="C3353" s="4" t="inlineStr">
        <is>
          <t>90-day Term SOFR</t>
        </is>
      </c>
      <c r="E3353" s="4" t="inlineStr">
        <is>
          <t xml:space="preserve"> </t>
        </is>
      </c>
      <c r="G3353" s="4" t="inlineStr">
        <is>
          <t xml:space="preserve"> </t>
        </is>
      </c>
    </row>
    <row r="3354">
      <c r="A3354" s="4" t="inlineStr">
        <is>
          <t>Investment, Identifier [Axis]: Power Grid Holdings, Inc, One stop 2</t>
        </is>
      </c>
      <c r="C3354" s="4" t="inlineStr">
        <is>
          <t xml:space="preserve"> </t>
        </is>
      </c>
      <c r="E3354" s="4" t="inlineStr">
        <is>
          <t xml:space="preserve"> </t>
        </is>
      </c>
      <c r="G3354" s="4" t="inlineStr">
        <is>
          <t xml:space="preserve"> </t>
        </is>
      </c>
    </row>
    <row r="3355">
      <c r="A3355" s="4" t="inlineStr">
        <is>
          <t>Spread Above Index</t>
        </is>
      </c>
      <c r="B3355" s="4" t="inlineStr">
        <is>
          <t>[6],[25]</t>
        </is>
      </c>
      <c r="C3355" s="9" t="n">
        <v>0.0475</v>
      </c>
      <c r="E3355" s="4" t="inlineStr">
        <is>
          <t xml:space="preserve"> </t>
        </is>
      </c>
      <c r="G3355" s="4" t="inlineStr">
        <is>
          <t xml:space="preserve"> </t>
        </is>
      </c>
    </row>
    <row r="3356">
      <c r="A3356" s="4" t="inlineStr">
        <is>
          <t>Amortized Cost</t>
        </is>
      </c>
      <c r="B3356" s="4" t="inlineStr">
        <is>
          <t>[6],[25]</t>
        </is>
      </c>
      <c r="C3356" s="5" t="n">
        <v>-2</v>
      </c>
      <c r="E3356" s="4" t="inlineStr">
        <is>
          <t xml:space="preserve"> </t>
        </is>
      </c>
      <c r="G3356" s="4" t="inlineStr">
        <is>
          <t xml:space="preserve"> </t>
        </is>
      </c>
    </row>
    <row r="3357">
      <c r="A3357" s="4" t="inlineStr">
        <is>
          <t>Investment, Variable Interest Rate, Type [Extensible Enumeration]</t>
        </is>
      </c>
      <c r="B3357" s="4" t="inlineStr">
        <is>
          <t>[6],[25]</t>
        </is>
      </c>
      <c r="C3357" s="4" t="inlineStr">
        <is>
          <t>us-gaap:SecuredOvernightFinancingRateSofrOvernightIndexSwapRateMember</t>
        </is>
      </c>
      <c r="E3357" s="4" t="inlineStr">
        <is>
          <t xml:space="preserve"> </t>
        </is>
      </c>
      <c r="G3357" s="4" t="inlineStr">
        <is>
          <t xml:space="preserve"> </t>
        </is>
      </c>
    </row>
    <row r="3358">
      <c r="A3358" s="4" t="inlineStr">
        <is>
          <t>Investment, Identifier [Axis]: Precision Medicine Group , LLC, Senior secured</t>
        </is>
      </c>
      <c r="C3358" s="4" t="inlineStr">
        <is>
          <t xml:space="preserve"> </t>
        </is>
      </c>
      <c r="E3358" s="4" t="inlineStr">
        <is>
          <t xml:space="preserve"> </t>
        </is>
      </c>
      <c r="G3358" s="4" t="inlineStr">
        <is>
          <t xml:space="preserve"> </t>
        </is>
      </c>
    </row>
    <row r="3359">
      <c r="A3359" s="4" t="inlineStr">
        <is>
          <t>Spread Above Index</t>
        </is>
      </c>
      <c r="B3359" s="4" t="inlineStr">
        <is>
          <t>[6]</t>
        </is>
      </c>
      <c r="C3359" s="10" t="n">
        <v>0.03</v>
      </c>
      <c r="E3359" s="4" t="inlineStr">
        <is>
          <t xml:space="preserve"> </t>
        </is>
      </c>
      <c r="G3359" s="4" t="inlineStr">
        <is>
          <t xml:space="preserve"> </t>
        </is>
      </c>
    </row>
    <row r="3360">
      <c r="A3360" s="4" t="inlineStr">
        <is>
          <t>Interest Rate</t>
        </is>
      </c>
      <c r="B3360" s="4" t="inlineStr">
        <is>
          <t>[6],[10]</t>
        </is>
      </c>
      <c r="C3360" s="9" t="n">
        <v>0.077</v>
      </c>
      <c r="E3360" s="4" t="inlineStr">
        <is>
          <t xml:space="preserve"> </t>
        </is>
      </c>
      <c r="G3360" s="4" t="inlineStr">
        <is>
          <t xml:space="preserve"> </t>
        </is>
      </c>
    </row>
    <row r="3361">
      <c r="A3361" s="4" t="inlineStr">
        <is>
          <t>Principal</t>
        </is>
      </c>
      <c r="B3361" s="4" t="inlineStr">
        <is>
          <t>[6]</t>
        </is>
      </c>
      <c r="C3361" s="5" t="n">
        <v>7558</v>
      </c>
      <c r="E3361" s="4" t="inlineStr">
        <is>
          <t xml:space="preserve"> </t>
        </is>
      </c>
      <c r="G3361" s="4" t="inlineStr">
        <is>
          <t xml:space="preserve"> </t>
        </is>
      </c>
    </row>
    <row r="3362">
      <c r="A3362" s="4" t="inlineStr">
        <is>
          <t>Amortized Cost</t>
        </is>
      </c>
      <c r="B3362" s="4" t="inlineStr">
        <is>
          <t>[6]</t>
        </is>
      </c>
      <c r="C3362" s="5" t="n">
        <v>7538</v>
      </c>
      <c r="E3362" s="4" t="inlineStr">
        <is>
          <t xml:space="preserve"> </t>
        </is>
      </c>
      <c r="G3362" s="4" t="inlineStr">
        <is>
          <t xml:space="preserve"> </t>
        </is>
      </c>
    </row>
    <row r="3363">
      <c r="A3363" s="4" t="inlineStr">
        <is>
          <t>Percentage of Net Assets</t>
        </is>
      </c>
      <c r="B3363" s="4" t="inlineStr">
        <is>
          <t>[6]</t>
        </is>
      </c>
      <c r="C3363" s="9" t="n">
        <v>0.004</v>
      </c>
      <c r="E3363" s="4" t="inlineStr">
        <is>
          <t xml:space="preserve"> </t>
        </is>
      </c>
      <c r="G3363" s="4" t="inlineStr">
        <is>
          <t xml:space="preserve"> </t>
        </is>
      </c>
    </row>
    <row r="3364">
      <c r="A3364" s="4" t="inlineStr">
        <is>
          <t>Fair Value</t>
        </is>
      </c>
      <c r="B3364" s="4" t="inlineStr">
        <is>
          <t>[1],[6]</t>
        </is>
      </c>
      <c r="C3364" s="5" t="n">
        <v>7539</v>
      </c>
      <c r="E3364" s="4" t="inlineStr">
        <is>
          <t xml:space="preserve"> </t>
        </is>
      </c>
      <c r="G3364" s="4" t="inlineStr">
        <is>
          <t xml:space="preserve"> </t>
        </is>
      </c>
    </row>
    <row r="3365">
      <c r="A3365" s="4" t="inlineStr">
        <is>
          <t>Investment, Variable Interest Rate, Type [Extensible Enumeration]</t>
        </is>
      </c>
      <c r="B3365" s="4" t="inlineStr">
        <is>
          <t>[6],[21]</t>
        </is>
      </c>
      <c r="C3365" s="4" t="inlineStr">
        <is>
          <t>90-day Term SOFR</t>
        </is>
      </c>
      <c r="E3365" s="4" t="inlineStr">
        <is>
          <t xml:space="preserve"> </t>
        </is>
      </c>
      <c r="G3365" s="4" t="inlineStr">
        <is>
          <t xml:space="preserve"> </t>
        </is>
      </c>
    </row>
    <row r="3366">
      <c r="A3366" s="4" t="inlineStr">
        <is>
          <t>Investment, Identifier [Axis]: Premise Health Holding Corp., One stop 1</t>
        </is>
      </c>
      <c r="C3366" s="4" t="inlineStr">
        <is>
          <t xml:space="preserve"> </t>
        </is>
      </c>
      <c r="E3366" s="4" t="inlineStr">
        <is>
          <t xml:space="preserve"> </t>
        </is>
      </c>
      <c r="G3366" s="4" t="inlineStr">
        <is>
          <t xml:space="preserve"> </t>
        </is>
      </c>
    </row>
    <row r="3367">
      <c r="A3367" s="4" t="inlineStr">
        <is>
          <t>Spread Above Index</t>
        </is>
      </c>
      <c r="B3367" s="4" t="inlineStr">
        <is>
          <t>[6]</t>
        </is>
      </c>
      <c r="C3367" s="9" t="n">
        <v>0.055</v>
      </c>
      <c r="E3367" s="4" t="inlineStr">
        <is>
          <t xml:space="preserve"> </t>
        </is>
      </c>
      <c r="G3367" s="4" t="inlineStr">
        <is>
          <t xml:space="preserve"> </t>
        </is>
      </c>
    </row>
    <row r="3368">
      <c r="A3368" s="4" t="inlineStr">
        <is>
          <t>Interest Rate</t>
        </is>
      </c>
      <c r="B3368" s="4" t="inlineStr">
        <is>
          <t>[6],[10]</t>
        </is>
      </c>
      <c r="C3368" s="9" t="n">
        <v>0.1076</v>
      </c>
      <c r="E3368" s="4" t="inlineStr">
        <is>
          <t xml:space="preserve"> </t>
        </is>
      </c>
      <c r="G3368" s="4" t="inlineStr">
        <is>
          <t xml:space="preserve"> </t>
        </is>
      </c>
    </row>
    <row r="3369">
      <c r="A3369" s="4" t="inlineStr">
        <is>
          <t>Principal</t>
        </is>
      </c>
      <c r="B3369" s="4" t="inlineStr">
        <is>
          <t>[6]</t>
        </is>
      </c>
      <c r="C3369" s="5" t="n">
        <v>29610</v>
      </c>
      <c r="E3369" s="4" t="inlineStr">
        <is>
          <t xml:space="preserve"> </t>
        </is>
      </c>
      <c r="G3369" s="4" t="inlineStr">
        <is>
          <t xml:space="preserve"> </t>
        </is>
      </c>
    </row>
    <row r="3370">
      <c r="A3370" s="4" t="inlineStr">
        <is>
          <t>Amortized Cost</t>
        </is>
      </c>
      <c r="B3370" s="4" t="inlineStr">
        <is>
          <t>[6]</t>
        </is>
      </c>
      <c r="C3370" s="5" t="n">
        <v>29203</v>
      </c>
      <c r="E3370" s="4" t="inlineStr">
        <is>
          <t xml:space="preserve"> </t>
        </is>
      </c>
      <c r="G3370" s="4" t="inlineStr">
        <is>
          <t xml:space="preserve"> </t>
        </is>
      </c>
    </row>
    <row r="3371">
      <c r="A3371" s="4" t="inlineStr">
        <is>
          <t>Percentage of Net Assets</t>
        </is>
      </c>
      <c r="B3371" s="4" t="inlineStr">
        <is>
          <t>[6]</t>
        </is>
      </c>
      <c r="C3371" s="9" t="n">
        <v>0.017</v>
      </c>
      <c r="E3371" s="4" t="inlineStr">
        <is>
          <t xml:space="preserve"> </t>
        </is>
      </c>
      <c r="G3371" s="4" t="inlineStr">
        <is>
          <t xml:space="preserve"> </t>
        </is>
      </c>
    </row>
    <row r="3372">
      <c r="A3372" s="4" t="inlineStr">
        <is>
          <t>Fair Value</t>
        </is>
      </c>
      <c r="B3372" s="4" t="inlineStr">
        <is>
          <t>[1],[6]</t>
        </is>
      </c>
      <c r="C3372" s="5" t="n">
        <v>29610</v>
      </c>
      <c r="E3372" s="4" t="inlineStr">
        <is>
          <t xml:space="preserve"> </t>
        </is>
      </c>
      <c r="G3372" s="4" t="inlineStr">
        <is>
          <t xml:space="preserve"> </t>
        </is>
      </c>
    </row>
    <row r="3373">
      <c r="A3373" s="4" t="inlineStr">
        <is>
          <t>Investment, Variable Interest Rate, Type [Extensible Enumeration]</t>
        </is>
      </c>
      <c r="B3373" s="4" t="inlineStr">
        <is>
          <t>[6],[21]</t>
        </is>
      </c>
      <c r="C3373" s="4" t="inlineStr">
        <is>
          <t>180-day Term SOFR</t>
        </is>
      </c>
      <c r="E3373" s="4" t="inlineStr">
        <is>
          <t xml:space="preserve"> </t>
        </is>
      </c>
      <c r="G3373" s="4" t="inlineStr">
        <is>
          <t xml:space="preserve"> </t>
        </is>
      </c>
    </row>
    <row r="3374">
      <c r="A3374" s="4" t="inlineStr">
        <is>
          <t>Investment, Identifier [Axis]: Premise Health Holding Corp., One stop 2</t>
        </is>
      </c>
      <c r="C3374" s="4" t="inlineStr">
        <is>
          <t xml:space="preserve"> </t>
        </is>
      </c>
      <c r="E3374" s="4" t="inlineStr">
        <is>
          <t xml:space="preserve"> </t>
        </is>
      </c>
      <c r="G3374" s="4" t="inlineStr">
        <is>
          <t xml:space="preserve"> </t>
        </is>
      </c>
    </row>
    <row r="3375">
      <c r="A3375" s="4" t="inlineStr">
        <is>
          <t>Spread Above Index</t>
        </is>
      </c>
      <c r="B3375" s="4" t="inlineStr">
        <is>
          <t>[6]</t>
        </is>
      </c>
      <c r="C3375" s="9" t="n">
        <v>0.055</v>
      </c>
      <c r="E3375" s="4" t="inlineStr">
        <is>
          <t xml:space="preserve"> </t>
        </is>
      </c>
      <c r="G3375" s="4" t="inlineStr">
        <is>
          <t xml:space="preserve"> </t>
        </is>
      </c>
    </row>
    <row r="3376">
      <c r="A3376" s="4" t="inlineStr">
        <is>
          <t>Amortized Cost</t>
        </is>
      </c>
      <c r="B3376" s="4" t="inlineStr">
        <is>
          <t>[6]</t>
        </is>
      </c>
      <c r="C3376" s="5" t="n">
        <v>-47</v>
      </c>
      <c r="E3376" s="4" t="inlineStr">
        <is>
          <t xml:space="preserve"> </t>
        </is>
      </c>
      <c r="G3376" s="4" t="inlineStr">
        <is>
          <t xml:space="preserve"> </t>
        </is>
      </c>
    </row>
    <row r="3377">
      <c r="A3377" s="4" t="inlineStr">
        <is>
          <t>Investment, Variable Interest Rate, Type [Extensible Enumeration]</t>
        </is>
      </c>
      <c r="B3377" s="4" t="inlineStr">
        <is>
          <t>[6]</t>
        </is>
      </c>
      <c r="C3377" s="4" t="inlineStr">
        <is>
          <t>us-gaap:SecuredOvernightFinancingRateSofrOvernightIndexSwapRateMember</t>
        </is>
      </c>
      <c r="E3377" s="4" t="inlineStr">
        <is>
          <t xml:space="preserve"> </t>
        </is>
      </c>
      <c r="G3377" s="4" t="inlineStr">
        <is>
          <t xml:space="preserve"> </t>
        </is>
      </c>
    </row>
    <row r="3378">
      <c r="A3378" s="4" t="inlineStr">
        <is>
          <t>Investment, Identifier [Axis]: Project Alpha Intermediate Holdings, Inc, Senior secured</t>
        </is>
      </c>
      <c r="C3378" s="4" t="inlineStr">
        <is>
          <t xml:space="preserve"> </t>
        </is>
      </c>
      <c r="E3378" s="4" t="inlineStr">
        <is>
          <t xml:space="preserve"> </t>
        </is>
      </c>
      <c r="G3378" s="4" t="inlineStr">
        <is>
          <t xml:space="preserve"> </t>
        </is>
      </c>
    </row>
    <row r="3379">
      <c r="A3379" s="4" t="inlineStr">
        <is>
          <t>Spread Above Index</t>
        </is>
      </c>
      <c r="B3379" s="4" t="inlineStr">
        <is>
          <t>[22]</t>
        </is>
      </c>
      <c r="C3379" s="9" t="n">
        <v>0.0375</v>
      </c>
      <c r="E3379" s="4" t="inlineStr">
        <is>
          <t xml:space="preserve"> </t>
        </is>
      </c>
      <c r="G3379" s="4" t="inlineStr">
        <is>
          <t xml:space="preserve"> </t>
        </is>
      </c>
    </row>
    <row r="3380">
      <c r="A3380" s="4" t="inlineStr">
        <is>
          <t>Interest Rate</t>
        </is>
      </c>
      <c r="B3380" s="4" t="inlineStr">
        <is>
          <t>[22]</t>
        </is>
      </c>
      <c r="C3380" s="10" t="n">
        <v>0.09</v>
      </c>
      <c r="E3380" s="4" t="inlineStr">
        <is>
          <t xml:space="preserve"> </t>
        </is>
      </c>
      <c r="G3380" s="4" t="inlineStr">
        <is>
          <t xml:space="preserve"> </t>
        </is>
      </c>
    </row>
    <row r="3381">
      <c r="A3381" s="4" t="inlineStr">
        <is>
          <t>Principal</t>
        </is>
      </c>
      <c r="B3381" s="4" t="inlineStr">
        <is>
          <t>[22]</t>
        </is>
      </c>
      <c r="C3381" s="5" t="n">
        <v>7650</v>
      </c>
      <c r="E3381" s="4" t="inlineStr">
        <is>
          <t xml:space="preserve"> </t>
        </is>
      </c>
      <c r="G3381" s="4" t="inlineStr">
        <is>
          <t xml:space="preserve"> </t>
        </is>
      </c>
    </row>
    <row r="3382">
      <c r="A3382" s="4" t="inlineStr">
        <is>
          <t>Amortized Cost</t>
        </is>
      </c>
      <c r="B3382" s="4" t="inlineStr">
        <is>
          <t>[22]</t>
        </is>
      </c>
      <c r="C3382" s="5" t="n">
        <v>7691</v>
      </c>
      <c r="E3382" s="4" t="inlineStr">
        <is>
          <t xml:space="preserve"> </t>
        </is>
      </c>
      <c r="G3382" s="4" t="inlineStr">
        <is>
          <t xml:space="preserve"> </t>
        </is>
      </c>
    </row>
    <row r="3383">
      <c r="A3383" s="4" t="inlineStr">
        <is>
          <t>Percentage of Net Assets</t>
        </is>
      </c>
      <c r="B3383" s="4" t="inlineStr">
        <is>
          <t>[22]</t>
        </is>
      </c>
      <c r="C3383" s="9" t="n">
        <v>0.004</v>
      </c>
      <c r="E3383" s="4" t="inlineStr">
        <is>
          <t xml:space="preserve"> </t>
        </is>
      </c>
      <c r="G3383" s="4" t="inlineStr">
        <is>
          <t xml:space="preserve"> </t>
        </is>
      </c>
    </row>
    <row r="3384">
      <c r="A3384" s="4" t="inlineStr">
        <is>
          <t>Fair Value</t>
        </is>
      </c>
      <c r="B3384" s="4" t="inlineStr">
        <is>
          <t>[22]</t>
        </is>
      </c>
      <c r="C3384" s="5" t="n">
        <v>7676</v>
      </c>
      <c r="E3384" s="4" t="inlineStr">
        <is>
          <t xml:space="preserve"> </t>
        </is>
      </c>
      <c r="G3384" s="4" t="inlineStr">
        <is>
          <t xml:space="preserve"> </t>
        </is>
      </c>
    </row>
    <row r="3385">
      <c r="A3385" s="4" t="inlineStr">
        <is>
          <t>Investment, Variable Interest Rate, Type [Extensible Enumeration]</t>
        </is>
      </c>
      <c r="B3385" s="4" t="inlineStr">
        <is>
          <t>[22]</t>
        </is>
      </c>
      <c r="C3385" s="4" t="inlineStr">
        <is>
          <t>90-day Term SOFR</t>
        </is>
      </c>
      <c r="E3385" s="4" t="inlineStr">
        <is>
          <t xml:space="preserve"> </t>
        </is>
      </c>
      <c r="G3385" s="4" t="inlineStr">
        <is>
          <t xml:space="preserve"> </t>
        </is>
      </c>
    </row>
    <row r="3386">
      <c r="A3386" s="4" t="inlineStr">
        <is>
          <t>Investment, Identifier [Axis]: Project Power Buyer, LLC, One stop</t>
        </is>
      </c>
      <c r="C3386" s="4" t="inlineStr">
        <is>
          <t xml:space="preserve"> </t>
        </is>
      </c>
      <c r="E3386" s="4" t="inlineStr">
        <is>
          <t xml:space="preserve"> </t>
        </is>
      </c>
      <c r="G3386" s="4" t="inlineStr">
        <is>
          <t xml:space="preserve"> </t>
        </is>
      </c>
    </row>
    <row r="3387">
      <c r="A3387" s="4" t="inlineStr">
        <is>
          <t>Spread Above Index</t>
        </is>
      </c>
      <c r="C3387" s="9" t="n">
        <v>0.0675</v>
      </c>
      <c r="E3387" s="10" t="n">
        <v>0.07000000000000001</v>
      </c>
      <c r="F3387" s="4" t="inlineStr">
        <is>
          <t>[19],[20]</t>
        </is>
      </c>
      <c r="G3387" s="4" t="inlineStr">
        <is>
          <t xml:space="preserve"> </t>
        </is>
      </c>
    </row>
    <row r="3388">
      <c r="A3388" s="4" t="inlineStr">
        <is>
          <t>Interest Rate</t>
        </is>
      </c>
      <c r="C3388" s="9" t="n">
        <v>0.1135</v>
      </c>
      <c r="E3388" s="9" t="n">
        <v>0.1239</v>
      </c>
      <c r="F3388" s="4" t="inlineStr">
        <is>
          <t>[11],[20]</t>
        </is>
      </c>
      <c r="G3388" s="4" t="inlineStr">
        <is>
          <t xml:space="preserve"> </t>
        </is>
      </c>
    </row>
    <row r="3389">
      <c r="A3389" s="4" t="inlineStr">
        <is>
          <t>Principal</t>
        </is>
      </c>
      <c r="C3389" s="5" t="n">
        <v>14733</v>
      </c>
      <c r="E3389" s="5" t="n">
        <v>14886</v>
      </c>
      <c r="F3389" s="4" t="inlineStr">
        <is>
          <t>[4],[20]</t>
        </is>
      </c>
      <c r="G3389" s="4" t="inlineStr">
        <is>
          <t xml:space="preserve"> </t>
        </is>
      </c>
    </row>
    <row r="3390">
      <c r="A3390" s="4" t="inlineStr">
        <is>
          <t>Amortized Cost</t>
        </is>
      </c>
      <c r="C3390" s="5" t="n">
        <v>14733</v>
      </c>
      <c r="E3390" s="5" t="n">
        <v>14886</v>
      </c>
      <c r="F3390" s="4" t="inlineStr">
        <is>
          <t>[20]</t>
        </is>
      </c>
      <c r="G3390" s="4" t="inlineStr">
        <is>
          <t xml:space="preserve"> </t>
        </is>
      </c>
    </row>
    <row r="3391">
      <c r="A3391" s="4" t="inlineStr">
        <is>
          <t>Percentage of Net Assets</t>
        </is>
      </c>
      <c r="C3391" s="9" t="n">
        <v>0.008</v>
      </c>
      <c r="E3391" s="9" t="n">
        <v>0.023</v>
      </c>
      <c r="F3391" s="4" t="inlineStr">
        <is>
          <t>[20]</t>
        </is>
      </c>
      <c r="G3391" s="4" t="inlineStr">
        <is>
          <t xml:space="preserve"> </t>
        </is>
      </c>
    </row>
    <row r="3392">
      <c r="A3392" s="4" t="inlineStr">
        <is>
          <t>Fair Value</t>
        </is>
      </c>
      <c r="C3392" s="5" t="n">
        <v>14733</v>
      </c>
      <c r="E3392" s="5" t="n">
        <v>14886</v>
      </c>
      <c r="F3392" s="4" t="inlineStr">
        <is>
          <t>[2],[20]</t>
        </is>
      </c>
      <c r="G3392" s="4" t="inlineStr">
        <is>
          <t xml:space="preserve"> </t>
        </is>
      </c>
    </row>
    <row r="3393">
      <c r="A3393" s="4" t="inlineStr">
        <is>
          <t>Investment, Variable Interest Rate, Type [Extensible Enumeration]</t>
        </is>
      </c>
      <c r="C3393" s="4" t="inlineStr">
        <is>
          <t>90-day Term SOFR</t>
        </is>
      </c>
      <c r="D3393" s="4" t="inlineStr">
        <is>
          <t>[16]</t>
        </is>
      </c>
      <c r="E3393" s="4" t="inlineStr">
        <is>
          <t>90-day Term SOFR</t>
        </is>
      </c>
      <c r="F3393" s="4" t="inlineStr">
        <is>
          <t>[20]</t>
        </is>
      </c>
      <c r="G3393" s="4" t="inlineStr">
        <is>
          <t xml:space="preserve"> </t>
        </is>
      </c>
    </row>
    <row r="3394">
      <c r="A3394" s="4" t="inlineStr">
        <is>
          <t>Investment, Identifier [Axis]: Proofpoint, Inc, Senior secured</t>
        </is>
      </c>
      <c r="C3394" s="4" t="inlineStr">
        <is>
          <t xml:space="preserve"> </t>
        </is>
      </c>
      <c r="E3394" s="4" t="inlineStr">
        <is>
          <t xml:space="preserve"> </t>
        </is>
      </c>
      <c r="G3394" s="4" t="inlineStr">
        <is>
          <t xml:space="preserve"> </t>
        </is>
      </c>
    </row>
    <row r="3395">
      <c r="A3395" s="4" t="inlineStr">
        <is>
          <t>Spread Above Index</t>
        </is>
      </c>
      <c r="B3395" s="4" t="inlineStr">
        <is>
          <t>[6],[12],[22]</t>
        </is>
      </c>
      <c r="C3395" s="10" t="n">
        <v>0.03</v>
      </c>
      <c r="E3395" s="4" t="inlineStr">
        <is>
          <t xml:space="preserve"> </t>
        </is>
      </c>
      <c r="G3395" s="4" t="inlineStr">
        <is>
          <t xml:space="preserve"> </t>
        </is>
      </c>
    </row>
    <row r="3396">
      <c r="A3396" s="4" t="inlineStr">
        <is>
          <t>Interest Rate</t>
        </is>
      </c>
      <c r="B3396" s="4" t="inlineStr">
        <is>
          <t>[6],[22]</t>
        </is>
      </c>
      <c r="C3396" s="9" t="n">
        <v>0.0785</v>
      </c>
      <c r="E3396" s="4" t="inlineStr">
        <is>
          <t xml:space="preserve"> </t>
        </is>
      </c>
      <c r="G3396" s="4" t="inlineStr">
        <is>
          <t xml:space="preserve"> </t>
        </is>
      </c>
    </row>
    <row r="3397">
      <c r="A3397" s="4" t="inlineStr">
        <is>
          <t>Principal (in shares)</t>
        </is>
      </c>
      <c r="B3397" s="4" t="inlineStr">
        <is>
          <t>[6],[22]</t>
        </is>
      </c>
      <c r="C3397" s="6" t="n">
        <v>13126</v>
      </c>
      <c r="E3397" s="4" t="inlineStr">
        <is>
          <t xml:space="preserve"> </t>
        </is>
      </c>
      <c r="G3397" s="4" t="inlineStr">
        <is>
          <t xml:space="preserve"> </t>
        </is>
      </c>
    </row>
    <row r="3398">
      <c r="A3398" s="4" t="inlineStr">
        <is>
          <t>Amortized Cost</t>
        </is>
      </c>
      <c r="B3398" s="4" t="inlineStr">
        <is>
          <t>[6],[22]</t>
        </is>
      </c>
      <c r="C3398" s="5" t="n">
        <v>13137</v>
      </c>
      <c r="E3398" s="4" t="inlineStr">
        <is>
          <t xml:space="preserve"> </t>
        </is>
      </c>
      <c r="G3398" s="4" t="inlineStr">
        <is>
          <t xml:space="preserve"> </t>
        </is>
      </c>
    </row>
    <row r="3399">
      <c r="A3399" s="4" t="inlineStr">
        <is>
          <t>Percentage of Net Assets</t>
        </is>
      </c>
      <c r="B3399" s="4" t="inlineStr">
        <is>
          <t>[6],[22]</t>
        </is>
      </c>
      <c r="C3399" s="9" t="n">
        <v>0.008</v>
      </c>
      <c r="E3399" s="4" t="inlineStr">
        <is>
          <t xml:space="preserve"> </t>
        </is>
      </c>
      <c r="G3399" s="4" t="inlineStr">
        <is>
          <t xml:space="preserve"> </t>
        </is>
      </c>
    </row>
    <row r="3400">
      <c r="A3400" s="4" t="inlineStr">
        <is>
          <t>Fair Value</t>
        </is>
      </c>
      <c r="B3400" s="4" t="inlineStr">
        <is>
          <t>[6],[22]</t>
        </is>
      </c>
      <c r="C3400" s="5" t="n">
        <v>13134</v>
      </c>
      <c r="E3400" s="4" t="inlineStr">
        <is>
          <t xml:space="preserve"> </t>
        </is>
      </c>
      <c r="G3400" s="4" t="inlineStr">
        <is>
          <t xml:space="preserve"> </t>
        </is>
      </c>
    </row>
    <row r="3401">
      <c r="A3401" s="4" t="inlineStr">
        <is>
          <t>Investment, Variable Interest Rate, Type [Extensible Enumeration]</t>
        </is>
      </c>
      <c r="B3401" s="4" t="inlineStr">
        <is>
          <t>[6],[12],[22]</t>
        </is>
      </c>
      <c r="C3401" s="4" t="inlineStr">
        <is>
          <t>30-day Term SOFR</t>
        </is>
      </c>
      <c r="E3401" s="4" t="inlineStr">
        <is>
          <t xml:space="preserve"> </t>
        </is>
      </c>
      <c r="G3401" s="4" t="inlineStr">
        <is>
          <t xml:space="preserve"> </t>
        </is>
      </c>
    </row>
    <row r="3402">
      <c r="A3402" s="4" t="inlineStr">
        <is>
          <t>Investment, Identifier [Axis]: Provenance Buyer LLC, One stop 1</t>
        </is>
      </c>
      <c r="C3402" s="4" t="inlineStr">
        <is>
          <t xml:space="preserve"> </t>
        </is>
      </c>
      <c r="E3402" s="4" t="inlineStr">
        <is>
          <t xml:space="preserve"> </t>
        </is>
      </c>
      <c r="G3402" s="4" t="inlineStr">
        <is>
          <t xml:space="preserve"> </t>
        </is>
      </c>
    </row>
    <row r="3403">
      <c r="A3403" s="4" t="inlineStr">
        <is>
          <t>Spread Above Index</t>
        </is>
      </c>
      <c r="C3403" s="9" t="n">
        <v>0.055</v>
      </c>
      <c r="D3403" s="4" t="inlineStr">
        <is>
          <t>[17]</t>
        </is>
      </c>
      <c r="E3403" s="10" t="n">
        <v>0.05</v>
      </c>
      <c r="F3403" s="4" t="inlineStr">
        <is>
          <t>[20]</t>
        </is>
      </c>
      <c r="G3403" s="4" t="inlineStr">
        <is>
          <t xml:space="preserve"> </t>
        </is>
      </c>
    </row>
    <row r="3404">
      <c r="A3404" s="4" t="inlineStr">
        <is>
          <t>Interest Rate</t>
        </is>
      </c>
      <c r="C3404" s="9" t="n">
        <v>0.1045</v>
      </c>
      <c r="D3404" s="4" t="inlineStr">
        <is>
          <t>[17]</t>
        </is>
      </c>
      <c r="E3404" s="9" t="n">
        <v>0.1042</v>
      </c>
      <c r="F3404" s="4" t="inlineStr">
        <is>
          <t>[11],[20]</t>
        </is>
      </c>
      <c r="G3404" s="4" t="inlineStr">
        <is>
          <t xml:space="preserve"> </t>
        </is>
      </c>
    </row>
    <row r="3405">
      <c r="A3405" s="4" t="inlineStr">
        <is>
          <t>Principal</t>
        </is>
      </c>
      <c r="C3405" s="5" t="n">
        <v>7484</v>
      </c>
      <c r="D3405" s="4" t="inlineStr">
        <is>
          <t>[17]</t>
        </is>
      </c>
      <c r="E3405" s="5" t="n">
        <v>7560</v>
      </c>
      <c r="F3405" s="4" t="inlineStr">
        <is>
          <t>[4],[20]</t>
        </is>
      </c>
      <c r="G3405" s="4" t="inlineStr">
        <is>
          <t xml:space="preserve"> </t>
        </is>
      </c>
    </row>
    <row r="3406">
      <c r="A3406" s="4" t="inlineStr">
        <is>
          <t>Amortized Cost</t>
        </is>
      </c>
      <c r="C3406" s="5" t="n">
        <v>7484</v>
      </c>
      <c r="D3406" s="4" t="inlineStr">
        <is>
          <t>[17]</t>
        </is>
      </c>
      <c r="E3406" s="5" t="n">
        <v>7560</v>
      </c>
      <c r="F3406" s="4" t="inlineStr">
        <is>
          <t>[20]</t>
        </is>
      </c>
      <c r="G3406" s="4" t="inlineStr">
        <is>
          <t xml:space="preserve"> </t>
        </is>
      </c>
    </row>
    <row r="3407">
      <c r="A3407" s="4" t="inlineStr">
        <is>
          <t>Percentage of Net Assets</t>
        </is>
      </c>
      <c r="C3407" s="9" t="n">
        <v>0.004</v>
      </c>
      <c r="D3407" s="4" t="inlineStr">
        <is>
          <t>[17]</t>
        </is>
      </c>
      <c r="E3407" s="9" t="n">
        <v>0.012</v>
      </c>
      <c r="F3407" s="4" t="inlineStr">
        <is>
          <t>[20]</t>
        </is>
      </c>
      <c r="G3407" s="4" t="inlineStr">
        <is>
          <t xml:space="preserve"> </t>
        </is>
      </c>
    </row>
    <row r="3408">
      <c r="A3408" s="4" t="inlineStr">
        <is>
          <t>Fair Value</t>
        </is>
      </c>
      <c r="C3408" s="5" t="n">
        <v>7110</v>
      </c>
      <c r="D3408" s="4" t="inlineStr">
        <is>
          <t>[17]</t>
        </is>
      </c>
      <c r="E3408" s="5" t="n">
        <v>7560</v>
      </c>
      <c r="F3408" s="4" t="inlineStr">
        <is>
          <t>[5],[20]</t>
        </is>
      </c>
      <c r="G3408" s="4" t="inlineStr">
        <is>
          <t xml:space="preserve"> </t>
        </is>
      </c>
    </row>
    <row r="3409">
      <c r="A3409" s="4" t="inlineStr">
        <is>
          <t>Investment, Variable Interest Rate, Type [Extensible Enumeration]</t>
        </is>
      </c>
      <c r="C3409" s="4" t="inlineStr">
        <is>
          <t>30-day Term SOFR</t>
        </is>
      </c>
      <c r="D3409" s="4" t="inlineStr">
        <is>
          <t>[17]</t>
        </is>
      </c>
      <c r="E3409" s="4" t="inlineStr">
        <is>
          <t>30-day Term SOFR</t>
        </is>
      </c>
      <c r="F3409" s="4" t="inlineStr">
        <is>
          <t>[20]</t>
        </is>
      </c>
      <c r="G3409" s="4" t="inlineStr">
        <is>
          <t xml:space="preserve"> </t>
        </is>
      </c>
    </row>
    <row r="3410">
      <c r="A3410" s="4" t="inlineStr">
        <is>
          <t>Investment, Identifier [Axis]: Provenance Buyer LLC, One stop 2</t>
        </is>
      </c>
      <c r="C3410" s="4" t="inlineStr">
        <is>
          <t xml:space="preserve"> </t>
        </is>
      </c>
      <c r="E3410" s="4" t="inlineStr">
        <is>
          <t xml:space="preserve"> </t>
        </is>
      </c>
      <c r="G3410" s="4" t="inlineStr">
        <is>
          <t xml:space="preserve"> </t>
        </is>
      </c>
    </row>
    <row r="3411">
      <c r="A3411" s="4" t="inlineStr">
        <is>
          <t>Spread Above Index</t>
        </is>
      </c>
      <c r="C3411" s="9" t="n">
        <v>0.055</v>
      </c>
      <c r="D3411" s="4" t="inlineStr">
        <is>
          <t>[17]</t>
        </is>
      </c>
      <c r="E3411" s="10" t="n">
        <v>0.05</v>
      </c>
      <c r="F3411" s="4" t="inlineStr">
        <is>
          <t>[20]</t>
        </is>
      </c>
      <c r="G3411" s="4" t="inlineStr">
        <is>
          <t xml:space="preserve"> </t>
        </is>
      </c>
    </row>
    <row r="3412">
      <c r="A3412" s="4" t="inlineStr">
        <is>
          <t>Interest Rate</t>
        </is>
      </c>
      <c r="C3412" s="9" t="n">
        <v>0.1045</v>
      </c>
      <c r="D3412" s="4" t="inlineStr">
        <is>
          <t>[17]</t>
        </is>
      </c>
      <c r="E3412" s="9" t="n">
        <v>0.1042</v>
      </c>
      <c r="F3412" s="4" t="inlineStr">
        <is>
          <t>[11],[20]</t>
        </is>
      </c>
      <c r="G3412" s="4" t="inlineStr">
        <is>
          <t xml:space="preserve"> </t>
        </is>
      </c>
    </row>
    <row r="3413">
      <c r="A3413" s="4" t="inlineStr">
        <is>
          <t>Principal</t>
        </is>
      </c>
      <c r="C3413" s="5" t="n">
        <v>3837</v>
      </c>
      <c r="D3413" s="4" t="inlineStr">
        <is>
          <t>[17]</t>
        </is>
      </c>
      <c r="E3413" s="5" t="n">
        <v>3876</v>
      </c>
      <c r="F3413" s="4" t="inlineStr">
        <is>
          <t>[4],[20]</t>
        </is>
      </c>
      <c r="G3413" s="4" t="inlineStr">
        <is>
          <t xml:space="preserve"> </t>
        </is>
      </c>
    </row>
    <row r="3414">
      <c r="A3414" s="4" t="inlineStr">
        <is>
          <t>Amortized Cost</t>
        </is>
      </c>
      <c r="C3414" s="5" t="n">
        <v>3837</v>
      </c>
      <c r="D3414" s="4" t="inlineStr">
        <is>
          <t>[17]</t>
        </is>
      </c>
      <c r="E3414" s="5" t="n">
        <v>3876</v>
      </c>
      <c r="F3414" s="4" t="inlineStr">
        <is>
          <t>[20]</t>
        </is>
      </c>
      <c r="G3414" s="4" t="inlineStr">
        <is>
          <t xml:space="preserve"> </t>
        </is>
      </c>
    </row>
    <row r="3415">
      <c r="A3415" s="4" t="inlineStr">
        <is>
          <t>Percentage of Net Assets</t>
        </is>
      </c>
      <c r="C3415" s="9" t="n">
        <v>0.002</v>
      </c>
      <c r="D3415" s="4" t="inlineStr">
        <is>
          <t>[17]</t>
        </is>
      </c>
      <c r="E3415" s="9" t="n">
        <v>0.006</v>
      </c>
      <c r="F3415" s="4" t="inlineStr">
        <is>
          <t>[20]</t>
        </is>
      </c>
      <c r="G3415" s="4" t="inlineStr">
        <is>
          <t xml:space="preserve"> </t>
        </is>
      </c>
    </row>
    <row r="3416">
      <c r="A3416" s="4" t="inlineStr">
        <is>
          <t>Fair Value</t>
        </is>
      </c>
      <c r="C3416" s="5" t="n">
        <v>3645</v>
      </c>
      <c r="D3416" s="4" t="inlineStr">
        <is>
          <t>[17]</t>
        </is>
      </c>
      <c r="E3416" s="5" t="n">
        <v>3876</v>
      </c>
      <c r="F3416" s="4" t="inlineStr">
        <is>
          <t>[5],[20]</t>
        </is>
      </c>
      <c r="G3416" s="4" t="inlineStr">
        <is>
          <t xml:space="preserve"> </t>
        </is>
      </c>
    </row>
    <row r="3417">
      <c r="A3417" s="4" t="inlineStr">
        <is>
          <t>Investment, Variable Interest Rate, Type [Extensible Enumeration]</t>
        </is>
      </c>
      <c r="C3417" s="4" t="inlineStr">
        <is>
          <t>30-day Term SOFR</t>
        </is>
      </c>
      <c r="D3417" s="4" t="inlineStr">
        <is>
          <t>[17]</t>
        </is>
      </c>
      <c r="E3417" s="4" t="inlineStr">
        <is>
          <t>30-day Term SOFR</t>
        </is>
      </c>
      <c r="F3417" s="4" t="inlineStr">
        <is>
          <t>[20]</t>
        </is>
      </c>
      <c r="G3417" s="4" t="inlineStr">
        <is>
          <t xml:space="preserve"> </t>
        </is>
      </c>
    </row>
    <row r="3418">
      <c r="A3418" s="4" t="inlineStr">
        <is>
          <t>Investment, Identifier [Axis]: QAD, Inc., One stop</t>
        </is>
      </c>
      <c r="C3418" s="4" t="inlineStr">
        <is>
          <t xml:space="preserve"> </t>
        </is>
      </c>
      <c r="E3418" s="4" t="inlineStr">
        <is>
          <t xml:space="preserve"> </t>
        </is>
      </c>
      <c r="G3418" s="4" t="inlineStr">
        <is>
          <t xml:space="preserve"> </t>
        </is>
      </c>
    </row>
    <row r="3419">
      <c r="A3419" s="4" t="inlineStr">
        <is>
          <t>Spread Above Index</t>
        </is>
      </c>
      <c r="C3419" s="9" t="n">
        <v>0.0475</v>
      </c>
      <c r="D3419" s="4" t="inlineStr">
        <is>
          <t>[12],[17]</t>
        </is>
      </c>
      <c r="E3419" s="9" t="n">
        <v>0.0538</v>
      </c>
      <c r="F3419" s="4" t="inlineStr">
        <is>
          <t>[18],[20]</t>
        </is>
      </c>
      <c r="G3419" s="4" t="inlineStr">
        <is>
          <t xml:space="preserve"> </t>
        </is>
      </c>
    </row>
    <row r="3420">
      <c r="A3420" s="4" t="inlineStr">
        <is>
          <t>Interest Rate</t>
        </is>
      </c>
      <c r="C3420" s="9" t="n">
        <v>0.096</v>
      </c>
      <c r="D3420" s="4" t="inlineStr">
        <is>
          <t>[17]</t>
        </is>
      </c>
      <c r="E3420" s="9" t="n">
        <v>0.1069</v>
      </c>
      <c r="F3420" s="4" t="inlineStr">
        <is>
          <t>[11],[20]</t>
        </is>
      </c>
      <c r="G3420" s="4" t="inlineStr">
        <is>
          <t xml:space="preserve"> </t>
        </is>
      </c>
    </row>
    <row r="3421">
      <c r="A3421" s="4" t="inlineStr">
        <is>
          <t>Principal</t>
        </is>
      </c>
      <c r="B3421" s="4" t="inlineStr">
        <is>
          <t>[4],[20]</t>
        </is>
      </c>
      <c r="C3421" s="4" t="inlineStr">
        <is>
          <t xml:space="preserve"> </t>
        </is>
      </c>
      <c r="E3421" s="5" t="n">
        <v>9949</v>
      </c>
      <c r="G3421" s="4" t="inlineStr">
        <is>
          <t xml:space="preserve"> </t>
        </is>
      </c>
    </row>
    <row r="3422">
      <c r="A3422" s="4" t="inlineStr">
        <is>
          <t>Principal (in shares)</t>
        </is>
      </c>
      <c r="B3422" s="4" t="inlineStr">
        <is>
          <t>[17]</t>
        </is>
      </c>
      <c r="C3422" s="6" t="n">
        <v>9848</v>
      </c>
      <c r="E3422" s="4" t="inlineStr">
        <is>
          <t xml:space="preserve"> </t>
        </is>
      </c>
      <c r="G3422" s="4" t="inlineStr">
        <is>
          <t xml:space="preserve"> </t>
        </is>
      </c>
    </row>
    <row r="3423">
      <c r="A3423" s="4" t="inlineStr">
        <is>
          <t>Amortized Cost</t>
        </is>
      </c>
      <c r="C3423" s="5" t="n">
        <v>9848</v>
      </c>
      <c r="D3423" s="4" t="inlineStr">
        <is>
          <t>[17]</t>
        </is>
      </c>
      <c r="E3423" s="5" t="n">
        <v>9949</v>
      </c>
      <c r="F3423" s="4" t="inlineStr">
        <is>
          <t>[20]</t>
        </is>
      </c>
      <c r="G3423" s="4" t="inlineStr">
        <is>
          <t xml:space="preserve"> </t>
        </is>
      </c>
    </row>
    <row r="3424">
      <c r="A3424" s="4" t="inlineStr">
        <is>
          <t>Percentage of Net Assets</t>
        </is>
      </c>
      <c r="C3424" s="9" t="n">
        <v>0.006</v>
      </c>
      <c r="D3424" s="4" t="inlineStr">
        <is>
          <t>[17]</t>
        </is>
      </c>
      <c r="E3424" s="9" t="n">
        <v>0.015</v>
      </c>
      <c r="F3424" s="4" t="inlineStr">
        <is>
          <t>[20]</t>
        </is>
      </c>
      <c r="G3424" s="4" t="inlineStr">
        <is>
          <t xml:space="preserve"> </t>
        </is>
      </c>
    </row>
    <row r="3425">
      <c r="A3425" s="4" t="inlineStr">
        <is>
          <t>Fair Value</t>
        </is>
      </c>
      <c r="C3425" s="5" t="n">
        <v>9848</v>
      </c>
      <c r="D3425" s="4" t="inlineStr">
        <is>
          <t>[17]</t>
        </is>
      </c>
      <c r="E3425" s="5" t="n">
        <v>9949</v>
      </c>
      <c r="F3425" s="4" t="inlineStr">
        <is>
          <t>[2],[20]</t>
        </is>
      </c>
      <c r="G3425" s="4" t="inlineStr">
        <is>
          <t xml:space="preserve"> </t>
        </is>
      </c>
    </row>
    <row r="3426">
      <c r="A3426" s="4" t="inlineStr">
        <is>
          <t>Investment, Variable Interest Rate, Type [Extensible Enumeration]</t>
        </is>
      </c>
      <c r="C3426" s="4" t="inlineStr">
        <is>
          <t>30-day Term SOFR</t>
        </is>
      </c>
      <c r="D3426" s="4" t="inlineStr">
        <is>
          <t>[12],[17]</t>
        </is>
      </c>
      <c r="E3426" s="4" t="inlineStr">
        <is>
          <t>30-day Term SOFR</t>
        </is>
      </c>
      <c r="F3426" s="4" t="inlineStr">
        <is>
          <t>[20]</t>
        </is>
      </c>
      <c r="G3426" s="4" t="inlineStr">
        <is>
          <t xml:space="preserve"> </t>
        </is>
      </c>
    </row>
    <row r="3427">
      <c r="A3427" s="4" t="inlineStr">
        <is>
          <t>Investment, Identifier [Axis]: Qgenda Intermediate Holdings, LLC, One stop 1</t>
        </is>
      </c>
      <c r="C3427" s="4" t="inlineStr">
        <is>
          <t xml:space="preserve"> </t>
        </is>
      </c>
      <c r="E3427" s="4" t="inlineStr">
        <is>
          <t xml:space="preserve"> </t>
        </is>
      </c>
      <c r="G3427" s="4" t="inlineStr">
        <is>
          <t xml:space="preserve"> </t>
        </is>
      </c>
    </row>
    <row r="3428">
      <c r="A3428" s="4" t="inlineStr">
        <is>
          <t>Spread Above Index</t>
        </is>
      </c>
      <c r="B3428" s="4" t="inlineStr">
        <is>
          <t>[9],[20]</t>
        </is>
      </c>
      <c r="C3428" s="4" t="inlineStr">
        <is>
          <t xml:space="preserve"> </t>
        </is>
      </c>
      <c r="E3428" s="10" t="n">
        <v>0.05</v>
      </c>
      <c r="G3428" s="4" t="inlineStr">
        <is>
          <t xml:space="preserve"> </t>
        </is>
      </c>
    </row>
    <row r="3429">
      <c r="A3429" s="4" t="inlineStr">
        <is>
          <t>Interest Rate</t>
        </is>
      </c>
      <c r="B3429" s="4" t="inlineStr">
        <is>
          <t>[9],[11],[20]</t>
        </is>
      </c>
      <c r="C3429" s="4" t="inlineStr">
        <is>
          <t xml:space="preserve"> </t>
        </is>
      </c>
      <c r="E3429" s="9" t="n">
        <v>0.1049</v>
      </c>
      <c r="G3429" s="4" t="inlineStr">
        <is>
          <t xml:space="preserve"> </t>
        </is>
      </c>
    </row>
    <row r="3430">
      <c r="A3430" s="4" t="inlineStr">
        <is>
          <t>Principal</t>
        </is>
      </c>
      <c r="B3430" s="4" t="inlineStr">
        <is>
          <t>[4],[9],[20]</t>
        </is>
      </c>
      <c r="C3430" s="4" t="inlineStr">
        <is>
          <t xml:space="preserve"> </t>
        </is>
      </c>
      <c r="E3430" s="5" t="n">
        <v>17492</v>
      </c>
      <c r="G3430" s="4" t="inlineStr">
        <is>
          <t xml:space="preserve"> </t>
        </is>
      </c>
    </row>
    <row r="3431">
      <c r="A3431" s="4" t="inlineStr">
        <is>
          <t>Amortized Cost</t>
        </is>
      </c>
      <c r="B3431" s="4" t="inlineStr">
        <is>
          <t>[9],[20]</t>
        </is>
      </c>
      <c r="C3431" s="4" t="inlineStr">
        <is>
          <t xml:space="preserve"> </t>
        </is>
      </c>
      <c r="E3431" s="5" t="n">
        <v>17186</v>
      </c>
      <c r="G3431" s="4" t="inlineStr">
        <is>
          <t xml:space="preserve"> </t>
        </is>
      </c>
    </row>
    <row r="3432">
      <c r="A3432" s="4" t="inlineStr">
        <is>
          <t>Percentage of Net Assets</t>
        </is>
      </c>
      <c r="B3432" s="4" t="inlineStr">
        <is>
          <t>[5],[9],[20]</t>
        </is>
      </c>
      <c r="C3432" s="4" t="inlineStr">
        <is>
          <t xml:space="preserve"> </t>
        </is>
      </c>
      <c r="E3432" s="9" t="n">
        <v>0.026</v>
      </c>
      <c r="G3432" s="4" t="inlineStr">
        <is>
          <t xml:space="preserve"> </t>
        </is>
      </c>
    </row>
    <row r="3433">
      <c r="A3433" s="4" t="inlineStr">
        <is>
          <t>Fair Value</t>
        </is>
      </c>
      <c r="B3433" s="4" t="inlineStr">
        <is>
          <t>[2],[9],[20]</t>
        </is>
      </c>
      <c r="C3433" s="4" t="inlineStr">
        <is>
          <t xml:space="preserve"> </t>
        </is>
      </c>
      <c r="E3433" s="5" t="n">
        <v>17142</v>
      </c>
      <c r="G3433" s="4" t="inlineStr">
        <is>
          <t xml:space="preserve"> </t>
        </is>
      </c>
    </row>
    <row r="3434">
      <c r="A3434" s="4" t="inlineStr">
        <is>
          <t>Investment, Variable Interest Rate, Type [Extensible Enumeration]</t>
        </is>
      </c>
      <c r="B3434" s="4" t="inlineStr">
        <is>
          <t>[9],[20]</t>
        </is>
      </c>
      <c r="C3434" s="4" t="inlineStr">
        <is>
          <t xml:space="preserve"> </t>
        </is>
      </c>
      <c r="E3434" s="4" t="inlineStr">
        <is>
          <t>90-day Term SOFR</t>
        </is>
      </c>
      <c r="G3434" s="4" t="inlineStr">
        <is>
          <t xml:space="preserve"> </t>
        </is>
      </c>
    </row>
    <row r="3435">
      <c r="A3435" s="4" t="inlineStr">
        <is>
          <t>Investment, Identifier [Axis]: Qgenda Intermediate Holdings, LLC, One stop 2</t>
        </is>
      </c>
      <c r="C3435" s="4" t="inlineStr">
        <is>
          <t xml:space="preserve"> </t>
        </is>
      </c>
      <c r="E3435" s="4" t="inlineStr">
        <is>
          <t xml:space="preserve"> </t>
        </is>
      </c>
      <c r="G3435" s="4" t="inlineStr">
        <is>
          <t xml:space="preserve"> </t>
        </is>
      </c>
    </row>
    <row r="3436">
      <c r="A3436" s="4" t="inlineStr">
        <is>
          <t>Spread Above Index</t>
        </is>
      </c>
      <c r="B3436" s="4" t="inlineStr">
        <is>
          <t>[9]</t>
        </is>
      </c>
      <c r="C3436" s="4" t="inlineStr">
        <is>
          <t xml:space="preserve"> </t>
        </is>
      </c>
      <c r="E3436" s="10" t="n">
        <v>0.05</v>
      </c>
      <c r="G3436" s="4" t="inlineStr">
        <is>
          <t xml:space="preserve"> </t>
        </is>
      </c>
    </row>
    <row r="3437">
      <c r="A3437" s="4" t="inlineStr">
        <is>
          <t>Interest Rate</t>
        </is>
      </c>
      <c r="B3437" s="4" t="inlineStr">
        <is>
          <t>[9],[11]</t>
        </is>
      </c>
      <c r="C3437" s="4" t="inlineStr">
        <is>
          <t xml:space="preserve"> </t>
        </is>
      </c>
      <c r="E3437" s="9" t="n">
        <v>0.1049</v>
      </c>
      <c r="G3437" s="4" t="inlineStr">
        <is>
          <t xml:space="preserve"> </t>
        </is>
      </c>
    </row>
    <row r="3438">
      <c r="A3438" s="4" t="inlineStr">
        <is>
          <t>Principal</t>
        </is>
      </c>
      <c r="B3438" s="4" t="inlineStr">
        <is>
          <t>[4],[9]</t>
        </is>
      </c>
      <c r="C3438" s="4" t="inlineStr">
        <is>
          <t xml:space="preserve"> </t>
        </is>
      </c>
      <c r="E3438" s="5" t="n">
        <v>2984</v>
      </c>
      <c r="G3438" s="4" t="inlineStr">
        <is>
          <t xml:space="preserve"> </t>
        </is>
      </c>
    </row>
    <row r="3439">
      <c r="A3439" s="4" t="inlineStr">
        <is>
          <t>Amortized Cost</t>
        </is>
      </c>
      <c r="B3439" s="4" t="inlineStr">
        <is>
          <t>[9]</t>
        </is>
      </c>
      <c r="C3439" s="4" t="inlineStr">
        <is>
          <t xml:space="preserve"> </t>
        </is>
      </c>
      <c r="E3439" s="5" t="n">
        <v>2932</v>
      </c>
      <c r="G3439" s="4" t="inlineStr">
        <is>
          <t xml:space="preserve"> </t>
        </is>
      </c>
    </row>
    <row r="3440">
      <c r="A3440" s="4" t="inlineStr">
        <is>
          <t>Percentage of Net Assets</t>
        </is>
      </c>
      <c r="B3440" s="4" t="inlineStr">
        <is>
          <t>[5],[9]</t>
        </is>
      </c>
      <c r="C3440" s="4" t="inlineStr">
        <is>
          <t xml:space="preserve"> </t>
        </is>
      </c>
      <c r="E3440" s="9" t="n">
        <v>0.004</v>
      </c>
      <c r="G3440" s="4" t="inlineStr">
        <is>
          <t xml:space="preserve"> </t>
        </is>
      </c>
    </row>
    <row r="3441">
      <c r="A3441" s="4" t="inlineStr">
        <is>
          <t>Fair Value</t>
        </is>
      </c>
      <c r="B3441" s="4" t="inlineStr">
        <is>
          <t>[2],[9]</t>
        </is>
      </c>
      <c r="C3441" s="4" t="inlineStr">
        <is>
          <t xml:space="preserve"> </t>
        </is>
      </c>
      <c r="E3441" s="5" t="n">
        <v>2925</v>
      </c>
      <c r="G3441" s="4" t="inlineStr">
        <is>
          <t xml:space="preserve"> </t>
        </is>
      </c>
    </row>
    <row r="3442">
      <c r="A3442" s="4" t="inlineStr">
        <is>
          <t>Investment, Variable Interest Rate, Type [Extensible Enumeration]</t>
        </is>
      </c>
      <c r="B3442" s="4" t="inlineStr">
        <is>
          <t>[9]</t>
        </is>
      </c>
      <c r="C3442" s="4" t="inlineStr">
        <is>
          <t xml:space="preserve"> </t>
        </is>
      </c>
      <c r="E3442" s="4" t="inlineStr">
        <is>
          <t>90-day Term SOFR</t>
        </is>
      </c>
      <c r="G3442" s="4" t="inlineStr">
        <is>
          <t xml:space="preserve"> </t>
        </is>
      </c>
    </row>
    <row r="3443">
      <c r="A3443" s="4" t="inlineStr">
        <is>
          <t>Investment, Identifier [Axis]: Quick Quack Car Wash Holdings, LLC, LLC units</t>
        </is>
      </c>
      <c r="C3443" s="4" t="inlineStr">
        <is>
          <t xml:space="preserve"> </t>
        </is>
      </c>
      <c r="E3443" s="4" t="inlineStr">
        <is>
          <t xml:space="preserve"> </t>
        </is>
      </c>
      <c r="G3443" s="4" t="inlineStr">
        <is>
          <t xml:space="preserve"> </t>
        </is>
      </c>
    </row>
    <row r="3444">
      <c r="A3444" s="4" t="inlineStr">
        <is>
          <t>Principal (in shares)</t>
        </is>
      </c>
      <c r="B3444" s="4" t="inlineStr">
        <is>
          <t>[3],[6],[23],[24]</t>
        </is>
      </c>
      <c r="C3444" s="6" t="n">
        <v>83</v>
      </c>
      <c r="E3444" s="4" t="inlineStr">
        <is>
          <t xml:space="preserve"> </t>
        </is>
      </c>
      <c r="G3444" s="4" t="inlineStr">
        <is>
          <t xml:space="preserve"> </t>
        </is>
      </c>
    </row>
    <row r="3445">
      <c r="A3445" s="4" t="inlineStr">
        <is>
          <t>Amortized Cost</t>
        </is>
      </c>
      <c r="B3445" s="4" t="inlineStr">
        <is>
          <t>[6],[23],[24]</t>
        </is>
      </c>
      <c r="C3445" s="5" t="n">
        <v>83</v>
      </c>
      <c r="E3445" s="4" t="inlineStr">
        <is>
          <t xml:space="preserve"> </t>
        </is>
      </c>
      <c r="G3445" s="4" t="inlineStr">
        <is>
          <t xml:space="preserve"> </t>
        </is>
      </c>
    </row>
    <row r="3446">
      <c r="A3446" s="4" t="inlineStr">
        <is>
          <t>Fair Value</t>
        </is>
      </c>
      <c r="B3446" s="4" t="inlineStr">
        <is>
          <t>[1],[6],[23],[24]</t>
        </is>
      </c>
      <c r="C3446" s="5" t="n">
        <v>87</v>
      </c>
      <c r="E3446" s="4" t="inlineStr">
        <is>
          <t xml:space="preserve"> </t>
        </is>
      </c>
      <c r="G3446" s="4" t="inlineStr">
        <is>
          <t xml:space="preserve"> </t>
        </is>
      </c>
    </row>
    <row r="3447">
      <c r="A3447" s="4" t="inlineStr">
        <is>
          <t>Investment, Identifier [Axis]: Quick Quack Car Wash Holdings, LLC, LP units</t>
        </is>
      </c>
      <c r="C3447" s="4" t="inlineStr">
        <is>
          <t xml:space="preserve"> </t>
        </is>
      </c>
      <c r="E3447" s="4" t="inlineStr">
        <is>
          <t xml:space="preserve"> </t>
        </is>
      </c>
      <c r="G3447" s="4" t="inlineStr">
        <is>
          <t xml:space="preserve"> </t>
        </is>
      </c>
    </row>
    <row r="3448">
      <c r="A3448" s="4" t="inlineStr">
        <is>
          <t>Principal (in shares)</t>
        </is>
      </c>
      <c r="B3448" s="4" t="inlineStr">
        <is>
          <t>[3],[6],[23],[24]</t>
        </is>
      </c>
      <c r="C3448" s="6" t="n">
        <v>417</v>
      </c>
      <c r="E3448" s="4" t="inlineStr">
        <is>
          <t xml:space="preserve"> </t>
        </is>
      </c>
      <c r="G3448" s="4" t="inlineStr">
        <is>
          <t xml:space="preserve"> </t>
        </is>
      </c>
    </row>
    <row r="3449">
      <c r="A3449" s="4" t="inlineStr">
        <is>
          <t>Amortized Cost</t>
        </is>
      </c>
      <c r="B3449" s="4" t="inlineStr">
        <is>
          <t>[6],[23],[24]</t>
        </is>
      </c>
      <c r="C3449" s="5" t="n">
        <v>417</v>
      </c>
      <c r="E3449" s="4" t="inlineStr">
        <is>
          <t xml:space="preserve"> </t>
        </is>
      </c>
      <c r="G3449" s="4" t="inlineStr">
        <is>
          <t xml:space="preserve"> </t>
        </is>
      </c>
    </row>
    <row r="3450">
      <c r="A3450" s="4" t="inlineStr">
        <is>
          <t>Fair Value</t>
        </is>
      </c>
      <c r="B3450" s="4" t="inlineStr">
        <is>
          <t>[1],[6],[23],[24]</t>
        </is>
      </c>
      <c r="C3450" s="5" t="n">
        <v>439</v>
      </c>
      <c r="E3450" s="4" t="inlineStr">
        <is>
          <t xml:space="preserve"> </t>
        </is>
      </c>
      <c r="G3450" s="4" t="inlineStr">
        <is>
          <t xml:space="preserve"> </t>
        </is>
      </c>
    </row>
    <row r="3451">
      <c r="A3451" s="4" t="inlineStr">
        <is>
          <t>Investment, Identifier [Axis]: Quick Quack Car Wash Holdings, LLC, One stop</t>
        </is>
      </c>
      <c r="C3451" s="4" t="inlineStr">
        <is>
          <t xml:space="preserve"> </t>
        </is>
      </c>
      <c r="E3451" s="4" t="inlineStr">
        <is>
          <t xml:space="preserve"> </t>
        </is>
      </c>
      <c r="G3451" s="4" t="inlineStr">
        <is>
          <t xml:space="preserve"> </t>
        </is>
      </c>
    </row>
    <row r="3452">
      <c r="A3452" s="4" t="inlineStr">
        <is>
          <t>Spread Above Index</t>
        </is>
      </c>
      <c r="B3452" s="4" t="inlineStr">
        <is>
          <t>[6]</t>
        </is>
      </c>
      <c r="C3452" s="9" t="n">
        <v>0.0475</v>
      </c>
      <c r="E3452" s="4" t="inlineStr">
        <is>
          <t xml:space="preserve"> </t>
        </is>
      </c>
      <c r="G3452" s="4" t="inlineStr">
        <is>
          <t xml:space="preserve"> </t>
        </is>
      </c>
    </row>
    <row r="3453">
      <c r="A3453" s="4" t="inlineStr">
        <is>
          <t>Interest Rate</t>
        </is>
      </c>
      <c r="B3453" s="4" t="inlineStr">
        <is>
          <t>[6]</t>
        </is>
      </c>
      <c r="C3453" s="9" t="n">
        <v>0.096</v>
      </c>
      <c r="E3453" s="4" t="inlineStr">
        <is>
          <t xml:space="preserve"> </t>
        </is>
      </c>
      <c r="G3453" s="4" t="inlineStr">
        <is>
          <t xml:space="preserve"> </t>
        </is>
      </c>
    </row>
    <row r="3454">
      <c r="A3454" s="4" t="inlineStr">
        <is>
          <t>Principal</t>
        </is>
      </c>
      <c r="B3454" s="4" t="inlineStr">
        <is>
          <t>[3],[6]</t>
        </is>
      </c>
      <c r="C3454" s="5" t="n">
        <v>1868</v>
      </c>
      <c r="E3454" s="4" t="inlineStr">
        <is>
          <t xml:space="preserve"> </t>
        </is>
      </c>
      <c r="G3454" s="4" t="inlineStr">
        <is>
          <t xml:space="preserve"> </t>
        </is>
      </c>
    </row>
    <row r="3455">
      <c r="A3455" s="4" t="inlineStr">
        <is>
          <t>Amortized Cost</t>
        </is>
      </c>
      <c r="B3455" s="4" t="inlineStr">
        <is>
          <t>[6]</t>
        </is>
      </c>
      <c r="C3455" s="5" t="n">
        <v>1853</v>
      </c>
      <c r="E3455" s="4" t="inlineStr">
        <is>
          <t xml:space="preserve"> </t>
        </is>
      </c>
      <c r="G3455" s="4" t="inlineStr">
        <is>
          <t xml:space="preserve"> </t>
        </is>
      </c>
    </row>
    <row r="3456">
      <c r="A3456" s="4" t="inlineStr">
        <is>
          <t>Percentage of Net Assets</t>
        </is>
      </c>
      <c r="B3456" s="4" t="inlineStr">
        <is>
          <t>[6]</t>
        </is>
      </c>
      <c r="C3456" s="9" t="n">
        <v>0.001</v>
      </c>
      <c r="E3456" s="4" t="inlineStr">
        <is>
          <t xml:space="preserve"> </t>
        </is>
      </c>
      <c r="G3456" s="4" t="inlineStr">
        <is>
          <t xml:space="preserve"> </t>
        </is>
      </c>
    </row>
    <row r="3457">
      <c r="A3457" s="4" t="inlineStr">
        <is>
          <t>Fair Value</t>
        </is>
      </c>
      <c r="B3457" s="4" t="inlineStr">
        <is>
          <t>[6]</t>
        </is>
      </c>
      <c r="C3457" s="5" t="n">
        <v>1868</v>
      </c>
      <c r="E3457" s="4" t="inlineStr">
        <is>
          <t xml:space="preserve"> </t>
        </is>
      </c>
      <c r="G3457" s="4" t="inlineStr">
        <is>
          <t xml:space="preserve"> </t>
        </is>
      </c>
    </row>
    <row r="3458">
      <c r="A3458" s="4" t="inlineStr">
        <is>
          <t>Investment, Variable Interest Rate, Type [Extensible Enumeration]</t>
        </is>
      </c>
      <c r="B3458" s="4" t="inlineStr">
        <is>
          <t>[6]</t>
        </is>
      </c>
      <c r="C3458" s="4" t="inlineStr">
        <is>
          <t>30-day Term SOFR</t>
        </is>
      </c>
      <c r="E3458" s="4" t="inlineStr">
        <is>
          <t xml:space="preserve"> </t>
        </is>
      </c>
      <c r="G3458" s="4" t="inlineStr">
        <is>
          <t xml:space="preserve"> </t>
        </is>
      </c>
    </row>
    <row r="3459">
      <c r="A3459" s="4" t="inlineStr">
        <is>
          <t>Investment, Identifier [Axis]: Quick Quack Car Wash Holdings, LLC, One stop 1</t>
        </is>
      </c>
      <c r="C3459" s="4" t="inlineStr">
        <is>
          <t xml:space="preserve"> </t>
        </is>
      </c>
      <c r="E3459" s="4" t="inlineStr">
        <is>
          <t xml:space="preserve"> </t>
        </is>
      </c>
      <c r="G3459" s="4" t="inlineStr">
        <is>
          <t xml:space="preserve"> </t>
        </is>
      </c>
    </row>
    <row r="3460">
      <c r="A3460" s="4" t="inlineStr">
        <is>
          <t>Spread Above Index</t>
        </is>
      </c>
      <c r="B3460" s="4" t="inlineStr">
        <is>
          <t>[6]</t>
        </is>
      </c>
      <c r="C3460" s="9" t="n">
        <v>0.0475</v>
      </c>
      <c r="E3460" s="4" t="inlineStr">
        <is>
          <t xml:space="preserve"> </t>
        </is>
      </c>
      <c r="G3460" s="4" t="inlineStr">
        <is>
          <t xml:space="preserve"> </t>
        </is>
      </c>
    </row>
    <row r="3461">
      <c r="A3461" s="4" t="inlineStr">
        <is>
          <t>Interest Rate</t>
        </is>
      </c>
      <c r="B3461" s="4" t="inlineStr">
        <is>
          <t>[6]</t>
        </is>
      </c>
      <c r="C3461" s="9" t="n">
        <v>0.096</v>
      </c>
      <c r="E3461" s="4" t="inlineStr">
        <is>
          <t xml:space="preserve"> </t>
        </is>
      </c>
      <c r="G3461" s="4" t="inlineStr">
        <is>
          <t xml:space="preserve"> </t>
        </is>
      </c>
    </row>
    <row r="3462">
      <c r="A3462" s="4" t="inlineStr">
        <is>
          <t>Principal</t>
        </is>
      </c>
      <c r="B3462" s="4" t="inlineStr">
        <is>
          <t>[3],[6]</t>
        </is>
      </c>
      <c r="C3462" s="5" t="n">
        <v>72</v>
      </c>
      <c r="E3462" s="4" t="inlineStr">
        <is>
          <t xml:space="preserve"> </t>
        </is>
      </c>
      <c r="G3462" s="4" t="inlineStr">
        <is>
          <t xml:space="preserve"> </t>
        </is>
      </c>
    </row>
    <row r="3463">
      <c r="A3463" s="4" t="inlineStr">
        <is>
          <t>Amortized Cost</t>
        </is>
      </c>
      <c r="B3463" s="4" t="inlineStr">
        <is>
          <t>[6]</t>
        </is>
      </c>
      <c r="C3463" s="6" t="n">
        <v>67</v>
      </c>
      <c r="E3463" s="4" t="inlineStr">
        <is>
          <t xml:space="preserve"> </t>
        </is>
      </c>
      <c r="G3463" s="4" t="inlineStr">
        <is>
          <t xml:space="preserve"> </t>
        </is>
      </c>
    </row>
    <row r="3464">
      <c r="A3464" s="4" t="inlineStr">
        <is>
          <t>Fair Value</t>
        </is>
      </c>
      <c r="B3464" s="4" t="inlineStr">
        <is>
          <t>[6]</t>
        </is>
      </c>
      <c r="C3464" s="5" t="n">
        <v>72</v>
      </c>
      <c r="E3464" s="4" t="inlineStr">
        <is>
          <t xml:space="preserve"> </t>
        </is>
      </c>
      <c r="G3464" s="4" t="inlineStr">
        <is>
          <t xml:space="preserve"> </t>
        </is>
      </c>
    </row>
    <row r="3465">
      <c r="A3465" s="4" t="inlineStr">
        <is>
          <t>Investment, Variable Interest Rate, Type [Extensible Enumeration]</t>
        </is>
      </c>
      <c r="B3465" s="4" t="inlineStr">
        <is>
          <t>[6]</t>
        </is>
      </c>
      <c r="C3465" s="4" t="inlineStr">
        <is>
          <t>30-day Term SOFR</t>
        </is>
      </c>
      <c r="E3465" s="4" t="inlineStr">
        <is>
          <t xml:space="preserve"> </t>
        </is>
      </c>
      <c r="G3465" s="4" t="inlineStr">
        <is>
          <t xml:space="preserve"> </t>
        </is>
      </c>
    </row>
    <row r="3466">
      <c r="A3466" s="4" t="inlineStr">
        <is>
          <t>Investment, Identifier [Axis]: Quick Quack Car Wash Holdings, LLC, One stop 2</t>
        </is>
      </c>
      <c r="C3466" s="4" t="inlineStr">
        <is>
          <t xml:space="preserve"> </t>
        </is>
      </c>
      <c r="E3466" s="4" t="inlineStr">
        <is>
          <t xml:space="preserve"> </t>
        </is>
      </c>
      <c r="G3466" s="4" t="inlineStr">
        <is>
          <t xml:space="preserve"> </t>
        </is>
      </c>
    </row>
    <row r="3467">
      <c r="A3467" s="4" t="inlineStr">
        <is>
          <t>Spread Above Index</t>
        </is>
      </c>
      <c r="B3467" s="4" t="inlineStr">
        <is>
          <t>[6],[25]</t>
        </is>
      </c>
      <c r="C3467" s="9" t="n">
        <v>0.0475</v>
      </c>
      <c r="E3467" s="4" t="inlineStr">
        <is>
          <t xml:space="preserve"> </t>
        </is>
      </c>
      <c r="G3467" s="4" t="inlineStr">
        <is>
          <t xml:space="preserve"> </t>
        </is>
      </c>
    </row>
    <row r="3468">
      <c r="A3468" s="4" t="inlineStr">
        <is>
          <t>Amortized Cost</t>
        </is>
      </c>
      <c r="B3468" s="4" t="inlineStr">
        <is>
          <t>[6],[25]</t>
        </is>
      </c>
      <c r="C3468" s="5" t="n">
        <v>-2</v>
      </c>
      <c r="E3468" s="4" t="inlineStr">
        <is>
          <t xml:space="preserve"> </t>
        </is>
      </c>
      <c r="G3468" s="4" t="inlineStr">
        <is>
          <t xml:space="preserve"> </t>
        </is>
      </c>
    </row>
    <row r="3469">
      <c r="A3469" s="4" t="inlineStr">
        <is>
          <t>Investment, Variable Interest Rate, Type [Extensible Enumeration]</t>
        </is>
      </c>
      <c r="B3469" s="4" t="inlineStr">
        <is>
          <t>[6],[25]</t>
        </is>
      </c>
      <c r="C3469" s="4" t="inlineStr">
        <is>
          <t>us-gaap:SecuredOvernightFinancingRateSofrOvernightIndexSwapRateMember</t>
        </is>
      </c>
      <c r="E3469" s="4" t="inlineStr">
        <is>
          <t xml:space="preserve"> </t>
        </is>
      </c>
      <c r="G3469" s="4" t="inlineStr">
        <is>
          <t xml:space="preserve"> </t>
        </is>
      </c>
    </row>
    <row r="3470">
      <c r="A3470" s="4" t="inlineStr">
        <is>
          <t>Investment, Identifier [Axis]: RC Buyer, Inc., Senior Secured</t>
        </is>
      </c>
      <c r="C3470" s="4" t="inlineStr">
        <is>
          <t xml:space="preserve"> </t>
        </is>
      </c>
      <c r="E3470" s="4" t="inlineStr">
        <is>
          <t xml:space="preserve"> </t>
        </is>
      </c>
      <c r="G3470" s="4" t="inlineStr">
        <is>
          <t xml:space="preserve"> </t>
        </is>
      </c>
    </row>
    <row r="3471">
      <c r="A3471" s="4" t="inlineStr">
        <is>
          <t>Spread Above Index</t>
        </is>
      </c>
      <c r="B3471" s="4" t="inlineStr">
        <is>
          <t>[16],[22]</t>
        </is>
      </c>
      <c r="C3471" s="9" t="n">
        <v>0.035</v>
      </c>
      <c r="E3471" s="4" t="inlineStr">
        <is>
          <t xml:space="preserve"> </t>
        </is>
      </c>
      <c r="G3471" s="4" t="inlineStr">
        <is>
          <t xml:space="preserve"> </t>
        </is>
      </c>
    </row>
    <row r="3472">
      <c r="A3472" s="4" t="inlineStr">
        <is>
          <t>Interest Rate</t>
        </is>
      </c>
      <c r="B3472" s="4" t="inlineStr">
        <is>
          <t>[10],[22]</t>
        </is>
      </c>
      <c r="C3472" s="9" t="n">
        <v>0.08459999999999999</v>
      </c>
      <c r="E3472" s="4" t="inlineStr">
        <is>
          <t xml:space="preserve"> </t>
        </is>
      </c>
      <c r="G3472" s="4" t="inlineStr">
        <is>
          <t xml:space="preserve"> </t>
        </is>
      </c>
    </row>
    <row r="3473">
      <c r="A3473" s="4" t="inlineStr">
        <is>
          <t>Principal</t>
        </is>
      </c>
      <c r="B3473" s="4" t="inlineStr">
        <is>
          <t>[3],[22]</t>
        </is>
      </c>
      <c r="C3473" s="5" t="n">
        <v>1999</v>
      </c>
      <c r="E3473" s="4" t="inlineStr">
        <is>
          <t xml:space="preserve"> </t>
        </is>
      </c>
      <c r="G3473" s="4" t="inlineStr">
        <is>
          <t xml:space="preserve"> </t>
        </is>
      </c>
    </row>
    <row r="3474">
      <c r="A3474" s="4" t="inlineStr">
        <is>
          <t>Amortized Cost</t>
        </is>
      </c>
      <c r="B3474" s="4" t="inlineStr">
        <is>
          <t>[22]</t>
        </is>
      </c>
      <c r="C3474" s="5" t="n">
        <v>2007</v>
      </c>
      <c r="E3474" s="4" t="inlineStr">
        <is>
          <t xml:space="preserve"> </t>
        </is>
      </c>
      <c r="G3474" s="4" t="inlineStr">
        <is>
          <t xml:space="preserve"> </t>
        </is>
      </c>
    </row>
    <row r="3475">
      <c r="A3475" s="4" t="inlineStr">
        <is>
          <t>Percentage of Net Assets</t>
        </is>
      </c>
      <c r="B3475" s="4" t="inlineStr">
        <is>
          <t>[22]</t>
        </is>
      </c>
      <c r="C3475" s="9" t="n">
        <v>0.001</v>
      </c>
      <c r="E3475" s="4" t="inlineStr">
        <is>
          <t xml:space="preserve"> </t>
        </is>
      </c>
      <c r="G3475" s="4" t="inlineStr">
        <is>
          <t xml:space="preserve"> </t>
        </is>
      </c>
    </row>
    <row r="3476">
      <c r="A3476" s="4" t="inlineStr">
        <is>
          <t>Fair Value</t>
        </is>
      </c>
      <c r="B3476" s="4" t="inlineStr">
        <is>
          <t>[22]</t>
        </is>
      </c>
      <c r="C3476" s="5" t="n">
        <v>2004</v>
      </c>
      <c r="E3476" s="4" t="inlineStr">
        <is>
          <t xml:space="preserve"> </t>
        </is>
      </c>
      <c r="G3476" s="4" t="inlineStr">
        <is>
          <t xml:space="preserve"> </t>
        </is>
      </c>
    </row>
    <row r="3477">
      <c r="A3477" s="4" t="inlineStr">
        <is>
          <t>Investment, Variable Interest Rate, Type [Extensible Enumeration]</t>
        </is>
      </c>
      <c r="B3477" s="4" t="inlineStr">
        <is>
          <t>[22]</t>
        </is>
      </c>
      <c r="C3477" s="4" t="inlineStr">
        <is>
          <t>us-gaap:SecuredOvernightFinancingRateSofrOvernightIndexSwapRateMember</t>
        </is>
      </c>
      <c r="E3477" s="4" t="inlineStr">
        <is>
          <t xml:space="preserve"> </t>
        </is>
      </c>
      <c r="G3477" s="4" t="inlineStr">
        <is>
          <t xml:space="preserve"> </t>
        </is>
      </c>
    </row>
    <row r="3478">
      <c r="A3478" s="4" t="inlineStr">
        <is>
          <t>Investment, Identifier [Axis]: RW AM Holdco LLC, One stop</t>
        </is>
      </c>
      <c r="C3478" s="4" t="inlineStr">
        <is>
          <t xml:space="preserve"> </t>
        </is>
      </c>
      <c r="E3478" s="4" t="inlineStr">
        <is>
          <t xml:space="preserve"> </t>
        </is>
      </c>
      <c r="G3478" s="4" t="inlineStr">
        <is>
          <t xml:space="preserve"> </t>
        </is>
      </c>
    </row>
    <row r="3479">
      <c r="A3479" s="4" t="inlineStr">
        <is>
          <t>Spread Above Index</t>
        </is>
      </c>
      <c r="C3479" s="9" t="n">
        <v>0.0525</v>
      </c>
      <c r="D3479" s="4" t="inlineStr">
        <is>
          <t>[17]</t>
        </is>
      </c>
      <c r="E3479" s="9" t="n">
        <v>0.0525</v>
      </c>
      <c r="F3479" s="4" t="inlineStr">
        <is>
          <t>[20]</t>
        </is>
      </c>
      <c r="G3479" s="4" t="inlineStr">
        <is>
          <t xml:space="preserve"> </t>
        </is>
      </c>
    </row>
    <row r="3480">
      <c r="A3480" s="4" t="inlineStr">
        <is>
          <t>Interest Rate</t>
        </is>
      </c>
      <c r="C3480" s="9" t="n">
        <v>0.09950000000000001</v>
      </c>
      <c r="D3480" s="4" t="inlineStr">
        <is>
          <t>[17]</t>
        </is>
      </c>
      <c r="E3480" s="9" t="n">
        <v>0.1082</v>
      </c>
      <c r="F3480" s="4" t="inlineStr">
        <is>
          <t>[11],[20]</t>
        </is>
      </c>
      <c r="G3480" s="4" t="inlineStr">
        <is>
          <t xml:space="preserve"> </t>
        </is>
      </c>
    </row>
    <row r="3481">
      <c r="A3481" s="4" t="inlineStr">
        <is>
          <t>Principal</t>
        </is>
      </c>
      <c r="C3481" s="5" t="n">
        <v>11275</v>
      </c>
      <c r="D3481" s="4" t="inlineStr">
        <is>
          <t>[17]</t>
        </is>
      </c>
      <c r="E3481" s="5" t="n">
        <v>11390</v>
      </c>
      <c r="F3481" s="4" t="inlineStr">
        <is>
          <t>[4],[20]</t>
        </is>
      </c>
      <c r="G3481" s="4" t="inlineStr">
        <is>
          <t xml:space="preserve"> </t>
        </is>
      </c>
    </row>
    <row r="3482">
      <c r="A3482" s="4" t="inlineStr">
        <is>
          <t>Amortized Cost</t>
        </is>
      </c>
      <c r="C3482" s="5" t="n">
        <v>10941</v>
      </c>
      <c r="D3482" s="4" t="inlineStr">
        <is>
          <t>[17]</t>
        </is>
      </c>
      <c r="E3482" s="5" t="n">
        <v>10958</v>
      </c>
      <c r="F3482" s="4" t="inlineStr">
        <is>
          <t>[20]</t>
        </is>
      </c>
      <c r="G3482" s="4" t="inlineStr">
        <is>
          <t xml:space="preserve"> </t>
        </is>
      </c>
    </row>
    <row r="3483">
      <c r="A3483" s="4" t="inlineStr">
        <is>
          <t>Percentage of Net Assets</t>
        </is>
      </c>
      <c r="C3483" s="9" t="n">
        <v>0.006</v>
      </c>
      <c r="D3483" s="4" t="inlineStr">
        <is>
          <t>[17]</t>
        </is>
      </c>
      <c r="E3483" s="9" t="n">
        <v>0.017</v>
      </c>
      <c r="F3483" s="4" t="inlineStr">
        <is>
          <t>[20]</t>
        </is>
      </c>
      <c r="G3483" s="4" t="inlineStr">
        <is>
          <t xml:space="preserve"> </t>
        </is>
      </c>
    </row>
    <row r="3484">
      <c r="A3484" s="4" t="inlineStr">
        <is>
          <t>Fair Value</t>
        </is>
      </c>
      <c r="C3484" s="5" t="n">
        <v>10485</v>
      </c>
      <c r="D3484" s="4" t="inlineStr">
        <is>
          <t>[17]</t>
        </is>
      </c>
      <c r="E3484" s="5" t="n">
        <v>11048</v>
      </c>
      <c r="F3484" s="4" t="inlineStr">
        <is>
          <t>[5],[20]</t>
        </is>
      </c>
      <c r="G3484" s="4" t="inlineStr">
        <is>
          <t xml:space="preserve"> </t>
        </is>
      </c>
    </row>
    <row r="3485">
      <c r="A3485" s="4" t="inlineStr">
        <is>
          <t>Investment, Variable Interest Rate, Type [Extensible Enumeration]</t>
        </is>
      </c>
      <c r="C3485" s="4" t="inlineStr">
        <is>
          <t>90-day Term SOFR</t>
        </is>
      </c>
      <c r="D3485" s="4" t="inlineStr">
        <is>
          <t>[17]</t>
        </is>
      </c>
      <c r="E3485" s="4" t="inlineStr">
        <is>
          <t>180-day Term SOFR</t>
        </is>
      </c>
      <c r="F3485" s="4" t="inlineStr">
        <is>
          <t>[20]</t>
        </is>
      </c>
      <c r="G3485" s="4" t="inlineStr">
        <is>
          <t xml:space="preserve"> </t>
        </is>
      </c>
    </row>
    <row r="3486">
      <c r="A3486" s="4" t="inlineStr">
        <is>
          <t>Investment, Identifier [Axis]: Radiance Borrower, LLC, One stop 1</t>
        </is>
      </c>
      <c r="C3486" s="4" t="inlineStr">
        <is>
          <t xml:space="preserve"> </t>
        </is>
      </c>
      <c r="E3486" s="4" t="inlineStr">
        <is>
          <t xml:space="preserve"> </t>
        </is>
      </c>
      <c r="G3486" s="4" t="inlineStr">
        <is>
          <t xml:space="preserve"> </t>
        </is>
      </c>
    </row>
    <row r="3487">
      <c r="A3487" s="4" t="inlineStr">
        <is>
          <t>Spread Above Index</t>
        </is>
      </c>
      <c r="B3487" s="4" t="inlineStr">
        <is>
          <t>[6],[27]</t>
        </is>
      </c>
      <c r="C3487" s="9" t="n">
        <v>0.0575</v>
      </c>
      <c r="E3487" s="4" t="inlineStr">
        <is>
          <t xml:space="preserve"> </t>
        </is>
      </c>
      <c r="G3487" s="4" t="inlineStr">
        <is>
          <t xml:space="preserve"> </t>
        </is>
      </c>
    </row>
    <row r="3488">
      <c r="A3488" s="4" t="inlineStr">
        <is>
          <t>Interest rate cash</t>
        </is>
      </c>
      <c r="C3488" s="9" t="n">
        <v>0.0785</v>
      </c>
      <c r="E3488" s="4" t="inlineStr">
        <is>
          <t xml:space="preserve"> </t>
        </is>
      </c>
      <c r="G3488" s="4" t="inlineStr">
        <is>
          <t xml:space="preserve"> </t>
        </is>
      </c>
    </row>
    <row r="3489">
      <c r="A3489" s="4" t="inlineStr">
        <is>
          <t>Interest rate paid in kind</t>
        </is>
      </c>
      <c r="C3489" s="9" t="n">
        <v>0.0275</v>
      </c>
      <c r="E3489" s="4" t="inlineStr">
        <is>
          <t xml:space="preserve"> </t>
        </is>
      </c>
      <c r="G3489" s="4" t="inlineStr">
        <is>
          <t xml:space="preserve"> </t>
        </is>
      </c>
    </row>
    <row r="3490">
      <c r="A3490" s="4" t="inlineStr">
        <is>
          <t>Principal</t>
        </is>
      </c>
      <c r="B3490" s="4" t="inlineStr">
        <is>
          <t>[3],[6],[27]</t>
        </is>
      </c>
      <c r="C3490" s="5" t="n">
        <v>40757</v>
      </c>
      <c r="E3490" s="4" t="inlineStr">
        <is>
          <t xml:space="preserve"> </t>
        </is>
      </c>
      <c r="G3490" s="4" t="inlineStr">
        <is>
          <t xml:space="preserve"> </t>
        </is>
      </c>
    </row>
    <row r="3491">
      <c r="A3491" s="4" t="inlineStr">
        <is>
          <t>Amortized Cost</t>
        </is>
      </c>
      <c r="B3491" s="4" t="inlineStr">
        <is>
          <t>[6],[27]</t>
        </is>
      </c>
      <c r="C3491" s="5" t="n">
        <v>40465</v>
      </c>
      <c r="E3491" s="4" t="inlineStr">
        <is>
          <t xml:space="preserve"> </t>
        </is>
      </c>
      <c r="G3491" s="4" t="inlineStr">
        <is>
          <t xml:space="preserve"> </t>
        </is>
      </c>
    </row>
    <row r="3492">
      <c r="A3492" s="4" t="inlineStr">
        <is>
          <t>Percentage of Net Assets</t>
        </is>
      </c>
      <c r="B3492" s="4" t="inlineStr">
        <is>
          <t>[6],[27]</t>
        </is>
      </c>
      <c r="C3492" s="9" t="n">
        <v>0.023</v>
      </c>
      <c r="E3492" s="4" t="inlineStr">
        <is>
          <t xml:space="preserve"> </t>
        </is>
      </c>
      <c r="G3492" s="4" t="inlineStr">
        <is>
          <t xml:space="preserve"> </t>
        </is>
      </c>
    </row>
    <row r="3493">
      <c r="A3493" s="4" t="inlineStr">
        <is>
          <t>Fair Value</t>
        </is>
      </c>
      <c r="B3493" s="4" t="inlineStr">
        <is>
          <t>[1],[6],[27]</t>
        </is>
      </c>
      <c r="C3493" s="5" t="n">
        <v>40757</v>
      </c>
      <c r="E3493" s="4" t="inlineStr">
        <is>
          <t xml:space="preserve"> </t>
        </is>
      </c>
      <c r="G3493" s="4" t="inlineStr">
        <is>
          <t xml:space="preserve"> </t>
        </is>
      </c>
    </row>
    <row r="3494">
      <c r="A3494" s="4" t="inlineStr">
        <is>
          <t>Investment, Variable Interest Rate, Type [Extensible Enumeration]</t>
        </is>
      </c>
      <c r="B3494" s="4" t="inlineStr">
        <is>
          <t>[6],[27]</t>
        </is>
      </c>
      <c r="C3494" s="4" t="inlineStr">
        <is>
          <t>30-day Term SOFR</t>
        </is>
      </c>
      <c r="E3494" s="4" t="inlineStr">
        <is>
          <t xml:space="preserve"> </t>
        </is>
      </c>
      <c r="G3494" s="4" t="inlineStr">
        <is>
          <t xml:space="preserve"> </t>
        </is>
      </c>
    </row>
    <row r="3495">
      <c r="A3495" s="4" t="inlineStr">
        <is>
          <t>Investment, Identifier [Axis]: Radiance Borrower, LLC, One stop 2</t>
        </is>
      </c>
      <c r="C3495" s="4" t="inlineStr">
        <is>
          <t xml:space="preserve"> </t>
        </is>
      </c>
      <c r="E3495" s="4" t="inlineStr">
        <is>
          <t xml:space="preserve"> </t>
        </is>
      </c>
      <c r="G3495" s="4" t="inlineStr">
        <is>
          <t xml:space="preserve"> </t>
        </is>
      </c>
    </row>
    <row r="3496">
      <c r="A3496" s="4" t="inlineStr">
        <is>
          <t>Spread Above Index</t>
        </is>
      </c>
      <c r="B3496" s="4" t="inlineStr">
        <is>
          <t>[6]</t>
        </is>
      </c>
      <c r="C3496" s="9" t="n">
        <v>0.0525</v>
      </c>
      <c r="E3496" s="4" t="inlineStr">
        <is>
          <t xml:space="preserve"> </t>
        </is>
      </c>
      <c r="G3496" s="4" t="inlineStr">
        <is>
          <t xml:space="preserve"> </t>
        </is>
      </c>
    </row>
    <row r="3497">
      <c r="A3497" s="4" t="inlineStr">
        <is>
          <t>Interest Rate</t>
        </is>
      </c>
      <c r="B3497" s="4" t="inlineStr">
        <is>
          <t>[6],[10]</t>
        </is>
      </c>
      <c r="C3497" s="9" t="n">
        <v>0.101</v>
      </c>
      <c r="E3497" s="4" t="inlineStr">
        <is>
          <t xml:space="preserve"> </t>
        </is>
      </c>
      <c r="G3497" s="4" t="inlineStr">
        <is>
          <t xml:space="preserve"> </t>
        </is>
      </c>
    </row>
    <row r="3498">
      <c r="A3498" s="4" t="inlineStr">
        <is>
          <t>Principal</t>
        </is>
      </c>
      <c r="B3498" s="4" t="inlineStr">
        <is>
          <t>[3],[6]</t>
        </is>
      </c>
      <c r="C3498" s="5" t="n">
        <v>776</v>
      </c>
      <c r="E3498" s="4" t="inlineStr">
        <is>
          <t xml:space="preserve"> </t>
        </is>
      </c>
      <c r="G3498" s="4" t="inlineStr">
        <is>
          <t xml:space="preserve"> </t>
        </is>
      </c>
    </row>
    <row r="3499">
      <c r="A3499" s="4" t="inlineStr">
        <is>
          <t>Amortized Cost</t>
        </is>
      </c>
      <c r="B3499" s="4" t="inlineStr">
        <is>
          <t>[6]</t>
        </is>
      </c>
      <c r="C3499" s="6" t="n">
        <v>744</v>
      </c>
      <c r="E3499" s="4" t="inlineStr">
        <is>
          <t xml:space="preserve"> </t>
        </is>
      </c>
      <c r="G3499" s="4" t="inlineStr">
        <is>
          <t xml:space="preserve"> </t>
        </is>
      </c>
    </row>
    <row r="3500">
      <c r="A3500" s="4" t="inlineStr">
        <is>
          <t>Fair Value</t>
        </is>
      </c>
      <c r="B3500" s="4" t="inlineStr">
        <is>
          <t>[1],[6]</t>
        </is>
      </c>
      <c r="C3500" s="5" t="n">
        <v>776</v>
      </c>
      <c r="E3500" s="4" t="inlineStr">
        <is>
          <t xml:space="preserve"> </t>
        </is>
      </c>
      <c r="G3500" s="4" t="inlineStr">
        <is>
          <t xml:space="preserve"> </t>
        </is>
      </c>
    </row>
    <row r="3501">
      <c r="A3501" s="4" t="inlineStr">
        <is>
          <t>Investment, Variable Interest Rate, Type [Extensible Enumeration]</t>
        </is>
      </c>
      <c r="B3501" s="4" t="inlineStr">
        <is>
          <t>[6]</t>
        </is>
      </c>
      <c r="C3501" s="4" t="inlineStr">
        <is>
          <t>30-day Term SOFR</t>
        </is>
      </c>
      <c r="E3501" s="4" t="inlineStr">
        <is>
          <t xml:space="preserve"> </t>
        </is>
      </c>
      <c r="G3501" s="4" t="inlineStr">
        <is>
          <t xml:space="preserve"> </t>
        </is>
      </c>
    </row>
    <row r="3502">
      <c r="A3502" s="4" t="inlineStr">
        <is>
          <t>Investment, Identifier [Axis]: Radwell Parent, LLC, One stop</t>
        </is>
      </c>
      <c r="C3502" s="4" t="inlineStr">
        <is>
          <t xml:space="preserve"> </t>
        </is>
      </c>
      <c r="E3502" s="4" t="inlineStr">
        <is>
          <t xml:space="preserve"> </t>
        </is>
      </c>
      <c r="G3502" s="4" t="inlineStr">
        <is>
          <t xml:space="preserve"> </t>
        </is>
      </c>
    </row>
    <row r="3503">
      <c r="A3503" s="4" t="inlineStr">
        <is>
          <t>Spread Above Index</t>
        </is>
      </c>
      <c r="B3503" s="4" t="inlineStr">
        <is>
          <t>[15],[19],[20]</t>
        </is>
      </c>
      <c r="C3503" s="4" t="inlineStr">
        <is>
          <t xml:space="preserve"> </t>
        </is>
      </c>
      <c r="E3503" s="9" t="n">
        <v>0.0653</v>
      </c>
      <c r="G3503" s="4" t="inlineStr">
        <is>
          <t xml:space="preserve"> </t>
        </is>
      </c>
    </row>
    <row r="3504">
      <c r="A3504" s="4" t="inlineStr">
        <is>
          <t>Interest Rate</t>
        </is>
      </c>
      <c r="B3504" s="4" t="inlineStr">
        <is>
          <t>[11],[20]</t>
        </is>
      </c>
      <c r="C3504" s="4" t="inlineStr">
        <is>
          <t xml:space="preserve"> </t>
        </is>
      </c>
      <c r="E3504" s="9" t="n">
        <v>0.1202</v>
      </c>
      <c r="G3504" s="4" t="inlineStr">
        <is>
          <t xml:space="preserve"> </t>
        </is>
      </c>
    </row>
    <row r="3505">
      <c r="A3505" s="4" t="inlineStr">
        <is>
          <t>Principal</t>
        </is>
      </c>
      <c r="B3505" s="4" t="inlineStr">
        <is>
          <t>[4],[20]</t>
        </is>
      </c>
      <c r="C3505" s="4" t="inlineStr">
        <is>
          <t xml:space="preserve"> </t>
        </is>
      </c>
      <c r="E3505" s="5" t="n">
        <v>15919</v>
      </c>
      <c r="G3505" s="4" t="inlineStr">
        <is>
          <t xml:space="preserve"> </t>
        </is>
      </c>
    </row>
    <row r="3506">
      <c r="A3506" s="4" t="inlineStr">
        <is>
          <t>Amortized Cost</t>
        </is>
      </c>
      <c r="B3506" s="4" t="inlineStr">
        <is>
          <t>[20]</t>
        </is>
      </c>
      <c r="C3506" s="4" t="inlineStr">
        <is>
          <t xml:space="preserve"> </t>
        </is>
      </c>
      <c r="E3506" s="5" t="n">
        <v>15919</v>
      </c>
      <c r="G3506" s="4" t="inlineStr">
        <is>
          <t xml:space="preserve"> </t>
        </is>
      </c>
    </row>
    <row r="3507">
      <c r="A3507" s="4" t="inlineStr">
        <is>
          <t>Percentage of Net Assets</t>
        </is>
      </c>
      <c r="B3507" s="4" t="inlineStr">
        <is>
          <t>[20]</t>
        </is>
      </c>
      <c r="C3507" s="4" t="inlineStr">
        <is>
          <t xml:space="preserve"> </t>
        </is>
      </c>
      <c r="E3507" s="9" t="n">
        <v>0.024</v>
      </c>
      <c r="G3507" s="4" t="inlineStr">
        <is>
          <t xml:space="preserve"> </t>
        </is>
      </c>
    </row>
    <row r="3508">
      <c r="A3508" s="4" t="inlineStr">
        <is>
          <t>Fair Value</t>
        </is>
      </c>
      <c r="B3508" s="4" t="inlineStr">
        <is>
          <t>[2],[20]</t>
        </is>
      </c>
      <c r="C3508" s="4" t="inlineStr">
        <is>
          <t xml:space="preserve"> </t>
        </is>
      </c>
      <c r="E3508" s="5" t="n">
        <v>15919</v>
      </c>
      <c r="G3508" s="4" t="inlineStr">
        <is>
          <t xml:space="preserve"> </t>
        </is>
      </c>
    </row>
    <row r="3509">
      <c r="A3509" s="4" t="inlineStr">
        <is>
          <t>Investment, Variable Interest Rate, Type [Extensible Enumeration]</t>
        </is>
      </c>
      <c r="B3509" s="4" t="inlineStr">
        <is>
          <t>[20]</t>
        </is>
      </c>
      <c r="C3509" s="4" t="inlineStr">
        <is>
          <t xml:space="preserve"> </t>
        </is>
      </c>
      <c r="E3509" s="4" t="inlineStr">
        <is>
          <t>90-day Term SOFR</t>
        </is>
      </c>
      <c r="G3509" s="4" t="inlineStr">
        <is>
          <t xml:space="preserve"> </t>
        </is>
      </c>
    </row>
    <row r="3510">
      <c r="A3510" s="4" t="inlineStr">
        <is>
          <t>Investment, Identifier [Axis]: Radwell Parent, LLC, One stop 1</t>
        </is>
      </c>
      <c r="C3510" s="4" t="inlineStr">
        <is>
          <t xml:space="preserve"> </t>
        </is>
      </c>
      <c r="E3510" s="4" t="inlineStr">
        <is>
          <t xml:space="preserve"> </t>
        </is>
      </c>
      <c r="G3510" s="4" t="inlineStr">
        <is>
          <t xml:space="preserve"> </t>
        </is>
      </c>
    </row>
    <row r="3511">
      <c r="A3511" s="4" t="inlineStr">
        <is>
          <t>Spread Above Index</t>
        </is>
      </c>
      <c r="C3511" s="9" t="n">
        <v>0.055</v>
      </c>
      <c r="E3511" s="4" t="inlineStr">
        <is>
          <t xml:space="preserve"> </t>
        </is>
      </c>
      <c r="G3511" s="4" t="inlineStr">
        <is>
          <t xml:space="preserve"> </t>
        </is>
      </c>
    </row>
    <row r="3512">
      <c r="A3512" s="4" t="inlineStr">
        <is>
          <t>Interest Rate</t>
        </is>
      </c>
      <c r="C3512" s="9" t="n">
        <v>0.101</v>
      </c>
      <c r="E3512" s="4" t="inlineStr">
        <is>
          <t xml:space="preserve"> </t>
        </is>
      </c>
      <c r="G3512" s="4" t="inlineStr">
        <is>
          <t xml:space="preserve"> </t>
        </is>
      </c>
    </row>
    <row r="3513">
      <c r="A3513" s="4" t="inlineStr">
        <is>
          <t>Principal</t>
        </is>
      </c>
      <c r="C3513" s="5" t="n">
        <v>15758</v>
      </c>
      <c r="E3513" s="4" t="inlineStr">
        <is>
          <t xml:space="preserve"> </t>
        </is>
      </c>
      <c r="G3513" s="4" t="inlineStr">
        <is>
          <t xml:space="preserve"> </t>
        </is>
      </c>
    </row>
    <row r="3514">
      <c r="A3514" s="4" t="inlineStr">
        <is>
          <t>Amortized Cost</t>
        </is>
      </c>
      <c r="C3514" s="5" t="n">
        <v>15758</v>
      </c>
      <c r="E3514" s="4" t="inlineStr">
        <is>
          <t xml:space="preserve"> </t>
        </is>
      </c>
      <c r="G3514" s="4" t="inlineStr">
        <is>
          <t xml:space="preserve"> </t>
        </is>
      </c>
    </row>
    <row r="3515">
      <c r="A3515" s="4" t="inlineStr">
        <is>
          <t>Percentage of Net Assets</t>
        </is>
      </c>
      <c r="C3515" s="9" t="n">
        <v>0.008999999999999999</v>
      </c>
      <c r="E3515" s="4" t="inlineStr">
        <is>
          <t xml:space="preserve"> </t>
        </is>
      </c>
      <c r="G3515" s="4" t="inlineStr">
        <is>
          <t xml:space="preserve"> </t>
        </is>
      </c>
    </row>
    <row r="3516">
      <c r="A3516" s="4" t="inlineStr">
        <is>
          <t>Fair Value</t>
        </is>
      </c>
      <c r="C3516" s="5" t="n">
        <v>15601</v>
      </c>
      <c r="E3516" s="4" t="inlineStr">
        <is>
          <t xml:space="preserve"> </t>
        </is>
      </c>
      <c r="G3516" s="4" t="inlineStr">
        <is>
          <t xml:space="preserve"> </t>
        </is>
      </c>
    </row>
    <row r="3517">
      <c r="A3517" s="4" t="inlineStr">
        <is>
          <t>Investment, Variable Interest Rate, Type [Extensible Enumeration]</t>
        </is>
      </c>
      <c r="C3517" s="4" t="inlineStr">
        <is>
          <t>90-day Term SOFR</t>
        </is>
      </c>
      <c r="E3517" s="4" t="inlineStr">
        <is>
          <t xml:space="preserve"> </t>
        </is>
      </c>
      <c r="G3517" s="4" t="inlineStr">
        <is>
          <t xml:space="preserve"> </t>
        </is>
      </c>
    </row>
    <row r="3518">
      <c r="A3518" s="4" t="inlineStr">
        <is>
          <t>Investment, Identifier [Axis]: Radwell Parent, LLC, One stop 2</t>
        </is>
      </c>
      <c r="C3518" s="4" t="inlineStr">
        <is>
          <t xml:space="preserve"> </t>
        </is>
      </c>
      <c r="E3518" s="4" t="inlineStr">
        <is>
          <t xml:space="preserve"> </t>
        </is>
      </c>
      <c r="G3518" s="4" t="inlineStr">
        <is>
          <t xml:space="preserve"> </t>
        </is>
      </c>
    </row>
    <row r="3519">
      <c r="A3519" s="4" t="inlineStr">
        <is>
          <t>Spread Above Index</t>
        </is>
      </c>
      <c r="C3519" s="9" t="n">
        <v>0.055</v>
      </c>
      <c r="E3519" s="4" t="inlineStr">
        <is>
          <t xml:space="preserve"> </t>
        </is>
      </c>
      <c r="G3519" s="4" t="inlineStr">
        <is>
          <t xml:space="preserve"> </t>
        </is>
      </c>
    </row>
    <row r="3520">
      <c r="A3520" s="4" t="inlineStr">
        <is>
          <t>Interest Rate</t>
        </is>
      </c>
      <c r="C3520" s="9" t="n">
        <v>0.101</v>
      </c>
      <c r="E3520" s="4" t="inlineStr">
        <is>
          <t xml:space="preserve"> </t>
        </is>
      </c>
      <c r="G3520" s="4" t="inlineStr">
        <is>
          <t xml:space="preserve"> </t>
        </is>
      </c>
    </row>
    <row r="3521">
      <c r="A3521" s="4" t="inlineStr">
        <is>
          <t>Principal</t>
        </is>
      </c>
      <c r="C3521" s="5" t="n">
        <v>917</v>
      </c>
      <c r="E3521" s="4" t="inlineStr">
        <is>
          <t xml:space="preserve"> </t>
        </is>
      </c>
      <c r="G3521" s="4" t="inlineStr">
        <is>
          <t xml:space="preserve"> </t>
        </is>
      </c>
    </row>
    <row r="3522">
      <c r="A3522" s="4" t="inlineStr">
        <is>
          <t>Amortized Cost</t>
        </is>
      </c>
      <c r="C3522" s="5" t="n">
        <v>507</v>
      </c>
      <c r="E3522" s="4" t="inlineStr">
        <is>
          <t xml:space="preserve"> </t>
        </is>
      </c>
      <c r="G3522" s="4" t="inlineStr">
        <is>
          <t xml:space="preserve"> </t>
        </is>
      </c>
    </row>
    <row r="3523">
      <c r="A3523" s="4" t="inlineStr">
        <is>
          <t>Percentage of Net Assets</t>
        </is>
      </c>
      <c r="C3523" s="9" t="n">
        <v>0.001</v>
      </c>
      <c r="E3523" s="4" t="inlineStr">
        <is>
          <t xml:space="preserve"> </t>
        </is>
      </c>
      <c r="G3523" s="4" t="inlineStr">
        <is>
          <t xml:space="preserve"> </t>
        </is>
      </c>
    </row>
    <row r="3524">
      <c r="A3524" s="4" t="inlineStr">
        <is>
          <t>Fair Value</t>
        </is>
      </c>
      <c r="C3524" s="5" t="n">
        <v>871</v>
      </c>
      <c r="E3524" s="4" t="inlineStr">
        <is>
          <t xml:space="preserve"> </t>
        </is>
      </c>
      <c r="G3524" s="4" t="inlineStr">
        <is>
          <t xml:space="preserve"> </t>
        </is>
      </c>
    </row>
    <row r="3525">
      <c r="A3525" s="4" t="inlineStr">
        <is>
          <t>Investment, Variable Interest Rate, Type [Extensible Enumeration]</t>
        </is>
      </c>
      <c r="C3525" s="4" t="inlineStr">
        <is>
          <t>90-day Term SOFR</t>
        </is>
      </c>
      <c r="E3525" s="4" t="inlineStr">
        <is>
          <t xml:space="preserve"> </t>
        </is>
      </c>
      <c r="G3525" s="4" t="inlineStr">
        <is>
          <t xml:space="preserve"> </t>
        </is>
      </c>
    </row>
    <row r="3526">
      <c r="A3526" s="4" t="inlineStr">
        <is>
          <t>Investment, Identifier [Axis]: RealPage, Inc., Senior secured</t>
        </is>
      </c>
      <c r="C3526" s="4" t="inlineStr">
        <is>
          <t xml:space="preserve"> </t>
        </is>
      </c>
      <c r="E3526" s="4" t="inlineStr">
        <is>
          <t xml:space="preserve"> </t>
        </is>
      </c>
      <c r="G3526" s="4" t="inlineStr">
        <is>
          <t xml:space="preserve"> </t>
        </is>
      </c>
    </row>
    <row r="3527">
      <c r="A3527" s="4" t="inlineStr">
        <is>
          <t>Spread Above Index</t>
        </is>
      </c>
      <c r="C3527" s="10" t="n">
        <v>0.03</v>
      </c>
      <c r="E3527" s="4" t="inlineStr">
        <is>
          <t xml:space="preserve"> </t>
        </is>
      </c>
      <c r="G3527" s="4" t="inlineStr">
        <is>
          <t xml:space="preserve"> </t>
        </is>
      </c>
    </row>
    <row r="3528">
      <c r="A3528" s="4" t="inlineStr">
        <is>
          <t>Interest Rate</t>
        </is>
      </c>
      <c r="B3528" s="4" t="inlineStr">
        <is>
          <t>[10]</t>
        </is>
      </c>
      <c r="C3528" s="9" t="n">
        <v>0.0796</v>
      </c>
      <c r="E3528" s="4" t="inlineStr">
        <is>
          <t xml:space="preserve"> </t>
        </is>
      </c>
      <c r="G3528" s="4" t="inlineStr">
        <is>
          <t xml:space="preserve"> </t>
        </is>
      </c>
    </row>
    <row r="3529">
      <c r="A3529" s="4" t="inlineStr">
        <is>
          <t>Principal</t>
        </is>
      </c>
      <c r="B3529" s="4" t="inlineStr">
        <is>
          <t>[4]</t>
        </is>
      </c>
      <c r="C3529" s="5" t="n">
        <v>4962</v>
      </c>
      <c r="E3529" s="4" t="inlineStr">
        <is>
          <t xml:space="preserve"> </t>
        </is>
      </c>
      <c r="G3529" s="4" t="inlineStr">
        <is>
          <t xml:space="preserve"> </t>
        </is>
      </c>
    </row>
    <row r="3530">
      <c r="A3530" s="4" t="inlineStr">
        <is>
          <t>Amortized Cost</t>
        </is>
      </c>
      <c r="C3530" s="5" t="n">
        <v>4946</v>
      </c>
      <c r="E3530" s="4" t="inlineStr">
        <is>
          <t xml:space="preserve"> </t>
        </is>
      </c>
      <c r="G3530" s="4" t="inlineStr">
        <is>
          <t xml:space="preserve"> </t>
        </is>
      </c>
    </row>
    <row r="3531">
      <c r="A3531" s="4" t="inlineStr">
        <is>
          <t>Percentage of Net Assets</t>
        </is>
      </c>
      <c r="C3531" s="9" t="n">
        <v>0.003</v>
      </c>
      <c r="E3531" s="4" t="inlineStr">
        <is>
          <t xml:space="preserve"> </t>
        </is>
      </c>
      <c r="G3531" s="4" t="inlineStr">
        <is>
          <t xml:space="preserve"> </t>
        </is>
      </c>
    </row>
    <row r="3532">
      <c r="A3532" s="4" t="inlineStr">
        <is>
          <t>Fair Value</t>
        </is>
      </c>
      <c r="C3532" s="5" t="n">
        <v>4823</v>
      </c>
      <c r="E3532" s="4" t="inlineStr">
        <is>
          <t xml:space="preserve"> </t>
        </is>
      </c>
      <c r="G3532" s="4" t="inlineStr">
        <is>
          <t xml:space="preserve"> </t>
        </is>
      </c>
    </row>
    <row r="3533">
      <c r="A3533" s="4" t="inlineStr">
        <is>
          <t>Investment, Variable Interest Rate, Type [Extensible Enumeration]</t>
        </is>
      </c>
      <c r="C3533" s="4" t="inlineStr">
        <is>
          <t>30-day Term SOFR</t>
        </is>
      </c>
      <c r="E3533" s="4" t="inlineStr">
        <is>
          <t xml:space="preserve"> </t>
        </is>
      </c>
      <c r="G3533" s="4" t="inlineStr">
        <is>
          <t xml:space="preserve"> </t>
        </is>
      </c>
    </row>
    <row r="3534">
      <c r="A3534" s="4" t="inlineStr">
        <is>
          <t>Investment, Identifier [Axis]: RealTruck Group, Inc., Senior Secured</t>
        </is>
      </c>
      <c r="C3534" s="4" t="inlineStr">
        <is>
          <t xml:space="preserve"> </t>
        </is>
      </c>
      <c r="E3534" s="4" t="inlineStr">
        <is>
          <t xml:space="preserve"> </t>
        </is>
      </c>
      <c r="G3534" s="4" t="inlineStr">
        <is>
          <t xml:space="preserve"> </t>
        </is>
      </c>
    </row>
    <row r="3535">
      <c r="A3535" s="4" t="inlineStr">
        <is>
          <t>Spread Above Index</t>
        </is>
      </c>
      <c r="B3535" s="4" t="inlineStr">
        <is>
          <t>[7],[16],[22]</t>
        </is>
      </c>
      <c r="C3535" s="9" t="n">
        <v>0.035</v>
      </c>
      <c r="E3535" s="4" t="inlineStr">
        <is>
          <t xml:space="preserve"> </t>
        </is>
      </c>
      <c r="G3535" s="4" t="inlineStr">
        <is>
          <t xml:space="preserve"> </t>
        </is>
      </c>
    </row>
    <row r="3536">
      <c r="A3536" s="4" t="inlineStr">
        <is>
          <t>Interest Rate</t>
        </is>
      </c>
      <c r="B3536" s="4" t="inlineStr">
        <is>
          <t>[7],[10],[22]</t>
        </is>
      </c>
      <c r="C3536" s="9" t="n">
        <v>0.08459999999999999</v>
      </c>
      <c r="E3536" s="4" t="inlineStr">
        <is>
          <t xml:space="preserve"> </t>
        </is>
      </c>
      <c r="G3536" s="4" t="inlineStr">
        <is>
          <t xml:space="preserve"> </t>
        </is>
      </c>
    </row>
    <row r="3537">
      <c r="A3537" s="4" t="inlineStr">
        <is>
          <t>Principal</t>
        </is>
      </c>
      <c r="B3537" s="4" t="inlineStr">
        <is>
          <t>[3],[7],[22]</t>
        </is>
      </c>
      <c r="C3537" s="5" t="n">
        <v>7289</v>
      </c>
      <c r="E3537" s="4" t="inlineStr">
        <is>
          <t xml:space="preserve"> </t>
        </is>
      </c>
      <c r="G3537" s="4" t="inlineStr">
        <is>
          <t xml:space="preserve"> </t>
        </is>
      </c>
    </row>
    <row r="3538">
      <c r="A3538" s="4" t="inlineStr">
        <is>
          <t>Amortized Cost</t>
        </is>
      </c>
      <c r="B3538" s="4" t="inlineStr">
        <is>
          <t>[7],[22]</t>
        </is>
      </c>
      <c r="C3538" s="5" t="n">
        <v>7218</v>
      </c>
      <c r="E3538" s="4" t="inlineStr">
        <is>
          <t xml:space="preserve"> </t>
        </is>
      </c>
      <c r="G3538" s="4" t="inlineStr">
        <is>
          <t xml:space="preserve"> </t>
        </is>
      </c>
    </row>
    <row r="3539">
      <c r="A3539" s="4" t="inlineStr">
        <is>
          <t>Percentage of Net Assets</t>
        </is>
      </c>
      <c r="B3539" s="4" t="inlineStr">
        <is>
          <t>[7],[22]</t>
        </is>
      </c>
      <c r="C3539" s="9" t="n">
        <v>0.004</v>
      </c>
      <c r="E3539" s="4" t="inlineStr">
        <is>
          <t xml:space="preserve"> </t>
        </is>
      </c>
      <c r="G3539" s="4" t="inlineStr">
        <is>
          <t xml:space="preserve"> </t>
        </is>
      </c>
    </row>
    <row r="3540">
      <c r="A3540" s="4" t="inlineStr">
        <is>
          <t>Fair Value</t>
        </is>
      </c>
      <c r="B3540" s="4" t="inlineStr">
        <is>
          <t>[7],[22]</t>
        </is>
      </c>
      <c r="C3540" s="5" t="n">
        <v>7183</v>
      </c>
      <c r="E3540" s="4" t="inlineStr">
        <is>
          <t xml:space="preserve"> </t>
        </is>
      </c>
      <c r="G3540" s="4" t="inlineStr">
        <is>
          <t xml:space="preserve"> </t>
        </is>
      </c>
    </row>
    <row r="3541">
      <c r="A3541" s="4" t="inlineStr">
        <is>
          <t>Investment, Variable Interest Rate, Type [Extensible Enumeration]</t>
        </is>
      </c>
      <c r="B3541" s="4" t="inlineStr">
        <is>
          <t>[7],[22]</t>
        </is>
      </c>
      <c r="C3541" s="4" t="inlineStr">
        <is>
          <t>us-gaap:SecuredOvernightFinancingRateSofrOvernightIndexSwapRateMember</t>
        </is>
      </c>
      <c r="E3541" s="4" t="inlineStr">
        <is>
          <t xml:space="preserve"> </t>
        </is>
      </c>
      <c r="G3541" s="4" t="inlineStr">
        <is>
          <t xml:space="preserve"> </t>
        </is>
      </c>
    </row>
    <row r="3542">
      <c r="A3542" s="4" t="inlineStr">
        <is>
          <t>Investment, Identifier [Axis]: ReliaQuest Holdings, LLC, One stop 1</t>
        </is>
      </c>
      <c r="C3542" s="4" t="inlineStr">
        <is>
          <t xml:space="preserve"> </t>
        </is>
      </c>
      <c r="E3542" s="4" t="inlineStr">
        <is>
          <t xml:space="preserve"> </t>
        </is>
      </c>
      <c r="G3542" s="4" t="inlineStr">
        <is>
          <t xml:space="preserve"> </t>
        </is>
      </c>
    </row>
    <row r="3543">
      <c r="A3543" s="4" t="inlineStr">
        <is>
          <t>Spread Above Index</t>
        </is>
      </c>
      <c r="B3543" s="4" t="inlineStr">
        <is>
          <t>[16],[27]</t>
        </is>
      </c>
      <c r="C3543" s="9" t="n">
        <v>0.0675</v>
      </c>
      <c r="E3543" s="4" t="inlineStr">
        <is>
          <t xml:space="preserve"> </t>
        </is>
      </c>
      <c r="G3543" s="4" t="inlineStr">
        <is>
          <t xml:space="preserve"> </t>
        </is>
      </c>
    </row>
    <row r="3544">
      <c r="A3544" s="4" t="inlineStr">
        <is>
          <t>Interest rate cash</t>
        </is>
      </c>
      <c r="C3544" s="9" t="n">
        <v>0.0837</v>
      </c>
      <c r="E3544" s="4" t="inlineStr">
        <is>
          <t xml:space="preserve"> </t>
        </is>
      </c>
      <c r="G3544" s="4" t="inlineStr">
        <is>
          <t xml:space="preserve"> </t>
        </is>
      </c>
    </row>
    <row r="3545">
      <c r="A3545" s="4" t="inlineStr">
        <is>
          <t>Interest rate paid in kind</t>
        </is>
      </c>
      <c r="C3545" s="9" t="n">
        <v>0.0363</v>
      </c>
      <c r="E3545" s="4" t="inlineStr">
        <is>
          <t xml:space="preserve"> </t>
        </is>
      </c>
      <c r="G3545" s="4" t="inlineStr">
        <is>
          <t xml:space="preserve"> </t>
        </is>
      </c>
    </row>
    <row r="3546">
      <c r="A3546" s="4" t="inlineStr">
        <is>
          <t>Principal</t>
        </is>
      </c>
      <c r="B3546" s="4" t="inlineStr">
        <is>
          <t>[3],[27]</t>
        </is>
      </c>
      <c r="C3546" s="5" t="n">
        <v>40016</v>
      </c>
      <c r="E3546" s="4" t="inlineStr">
        <is>
          <t xml:space="preserve"> </t>
        </is>
      </c>
      <c r="G3546" s="4" t="inlineStr">
        <is>
          <t xml:space="preserve"> </t>
        </is>
      </c>
    </row>
    <row r="3547">
      <c r="A3547" s="4" t="inlineStr">
        <is>
          <t>Amortized Cost</t>
        </is>
      </c>
      <c r="B3547" s="4" t="inlineStr">
        <is>
          <t>[27]</t>
        </is>
      </c>
      <c r="C3547" s="5" t="n">
        <v>39830</v>
      </c>
      <c r="E3547" s="4" t="inlineStr">
        <is>
          <t xml:space="preserve"> </t>
        </is>
      </c>
      <c r="G3547" s="4" t="inlineStr">
        <is>
          <t xml:space="preserve"> </t>
        </is>
      </c>
    </row>
    <row r="3548">
      <c r="A3548" s="4" t="inlineStr">
        <is>
          <t>Percentage of Net Assets</t>
        </is>
      </c>
      <c r="B3548" s="4" t="inlineStr">
        <is>
          <t>[27]</t>
        </is>
      </c>
      <c r="C3548" s="9" t="n">
        <v>0.023</v>
      </c>
      <c r="E3548" s="4" t="inlineStr">
        <is>
          <t xml:space="preserve"> </t>
        </is>
      </c>
      <c r="G3548" s="4" t="inlineStr">
        <is>
          <t xml:space="preserve"> </t>
        </is>
      </c>
    </row>
    <row r="3549">
      <c r="A3549" s="4" t="inlineStr">
        <is>
          <t>Fair Value</t>
        </is>
      </c>
      <c r="B3549" s="4" t="inlineStr">
        <is>
          <t>[1],[27]</t>
        </is>
      </c>
      <c r="C3549" s="5" t="n">
        <v>40016</v>
      </c>
      <c r="E3549" s="4" t="inlineStr">
        <is>
          <t xml:space="preserve"> </t>
        </is>
      </c>
      <c r="G3549" s="4" t="inlineStr">
        <is>
          <t xml:space="preserve"> </t>
        </is>
      </c>
    </row>
    <row r="3550">
      <c r="A3550" s="4" t="inlineStr">
        <is>
          <t>Investment, Variable Interest Rate, Type [Extensible Enumeration]</t>
        </is>
      </c>
      <c r="B3550" s="4" t="inlineStr">
        <is>
          <t>[27]</t>
        </is>
      </c>
      <c r="C3550" s="4" t="inlineStr">
        <is>
          <t>90-day Term SOFR</t>
        </is>
      </c>
      <c r="E3550" s="4" t="inlineStr">
        <is>
          <t xml:space="preserve"> </t>
        </is>
      </c>
      <c r="G3550" s="4" t="inlineStr">
        <is>
          <t xml:space="preserve"> </t>
        </is>
      </c>
    </row>
    <row r="3551">
      <c r="A3551" s="4" t="inlineStr">
        <is>
          <t>Investment, Identifier [Axis]: ReliaQuest Holdings, LLC, One stop 2</t>
        </is>
      </c>
      <c r="C3551" s="4" t="inlineStr">
        <is>
          <t xml:space="preserve"> </t>
        </is>
      </c>
      <c r="E3551" s="4" t="inlineStr">
        <is>
          <t xml:space="preserve"> </t>
        </is>
      </c>
      <c r="G3551" s="4" t="inlineStr">
        <is>
          <t xml:space="preserve"> </t>
        </is>
      </c>
    </row>
    <row r="3552">
      <c r="A3552" s="4" t="inlineStr">
        <is>
          <t>Spread Above Index</t>
        </is>
      </c>
      <c r="B3552" s="4" t="inlineStr">
        <is>
          <t>[16],[25]</t>
        </is>
      </c>
      <c r="C3552" s="9" t="n">
        <v>0.0675</v>
      </c>
      <c r="E3552" s="4" t="inlineStr">
        <is>
          <t xml:space="preserve"> </t>
        </is>
      </c>
      <c r="G3552" s="4" t="inlineStr">
        <is>
          <t xml:space="preserve"> </t>
        </is>
      </c>
    </row>
    <row r="3553">
      <c r="A3553" s="4" t="inlineStr">
        <is>
          <t>Amortized Cost</t>
        </is>
      </c>
      <c r="B3553" s="4" t="inlineStr">
        <is>
          <t>[25]</t>
        </is>
      </c>
      <c r="C3553" s="5" t="n">
        <v>-16</v>
      </c>
      <c r="E3553" s="4" t="inlineStr">
        <is>
          <t xml:space="preserve"> </t>
        </is>
      </c>
      <c r="G3553" s="4" t="inlineStr">
        <is>
          <t xml:space="preserve"> </t>
        </is>
      </c>
    </row>
    <row r="3554">
      <c r="A3554" s="4" t="inlineStr">
        <is>
          <t>Investment, Variable Interest Rate, Type [Extensible Enumeration]</t>
        </is>
      </c>
      <c r="B3554" s="4" t="inlineStr">
        <is>
          <t>[25]</t>
        </is>
      </c>
      <c r="C3554" s="4" t="inlineStr">
        <is>
          <t>us-gaap:SecuredOvernightFinancingRateSofrOvernightIndexSwapRateMember</t>
        </is>
      </c>
      <c r="E3554" s="4" t="inlineStr">
        <is>
          <t xml:space="preserve"> </t>
        </is>
      </c>
      <c r="G3554" s="4" t="inlineStr">
        <is>
          <t xml:space="preserve"> </t>
        </is>
      </c>
    </row>
    <row r="3555">
      <c r="A3555" s="4" t="inlineStr">
        <is>
          <t>Investment, Identifier [Axis]: ReliaQuest Holdings, LLC, One stop 3</t>
        </is>
      </c>
      <c r="C3555" s="4" t="inlineStr">
        <is>
          <t xml:space="preserve"> </t>
        </is>
      </c>
      <c r="E3555" s="4" t="inlineStr">
        <is>
          <t xml:space="preserve"> </t>
        </is>
      </c>
      <c r="G3555" s="4" t="inlineStr">
        <is>
          <t xml:space="preserve"> </t>
        </is>
      </c>
    </row>
    <row r="3556">
      <c r="A3556" s="4" t="inlineStr">
        <is>
          <t>Spread Above Index</t>
        </is>
      </c>
      <c r="B3556" s="4" t="inlineStr">
        <is>
          <t>[16],[25]</t>
        </is>
      </c>
      <c r="C3556" s="9" t="n">
        <v>0.0625</v>
      </c>
      <c r="E3556" s="4" t="inlineStr">
        <is>
          <t xml:space="preserve"> </t>
        </is>
      </c>
      <c r="G3556" s="4" t="inlineStr">
        <is>
          <t xml:space="preserve"> </t>
        </is>
      </c>
    </row>
    <row r="3557">
      <c r="A3557" s="4" t="inlineStr">
        <is>
          <t>Amortized Cost</t>
        </is>
      </c>
      <c r="B3557" s="4" t="inlineStr">
        <is>
          <t>[25]</t>
        </is>
      </c>
      <c r="C3557" s="5" t="n">
        <v>-7</v>
      </c>
      <c r="E3557" s="4" t="inlineStr">
        <is>
          <t xml:space="preserve"> </t>
        </is>
      </c>
      <c r="G3557" s="4" t="inlineStr">
        <is>
          <t xml:space="preserve"> </t>
        </is>
      </c>
    </row>
    <row r="3558">
      <c r="A3558" s="4" t="inlineStr">
        <is>
          <t>Investment, Variable Interest Rate, Type [Extensible Enumeration]</t>
        </is>
      </c>
      <c r="B3558" s="4" t="inlineStr">
        <is>
          <t>[25]</t>
        </is>
      </c>
      <c r="C3558" s="4" t="inlineStr">
        <is>
          <t>us-gaap:SecuredOvernightFinancingRateSofrOvernightIndexSwapRateMember</t>
        </is>
      </c>
      <c r="E3558" s="4" t="inlineStr">
        <is>
          <t xml:space="preserve"> </t>
        </is>
      </c>
      <c r="G3558" s="4" t="inlineStr">
        <is>
          <t xml:space="preserve"> </t>
        </is>
      </c>
    </row>
    <row r="3559">
      <c r="A3559" s="4" t="inlineStr">
        <is>
          <t>Investment, Identifier [Axis]: Resonetics, LLC, Senior secured</t>
        </is>
      </c>
      <c r="C3559" s="4" t="inlineStr">
        <is>
          <t xml:space="preserve"> </t>
        </is>
      </c>
      <c r="E3559" s="4" t="inlineStr">
        <is>
          <t xml:space="preserve"> </t>
        </is>
      </c>
      <c r="G3559" s="4" t="inlineStr">
        <is>
          <t xml:space="preserve"> </t>
        </is>
      </c>
    </row>
    <row r="3560">
      <c r="A3560" s="4" t="inlineStr">
        <is>
          <t>Spread Above Index</t>
        </is>
      </c>
      <c r="B3560" s="4" t="inlineStr">
        <is>
          <t>[6],[22]</t>
        </is>
      </c>
      <c r="C3560" s="9" t="n">
        <v>0.0375</v>
      </c>
      <c r="E3560" s="4" t="inlineStr">
        <is>
          <t xml:space="preserve"> </t>
        </is>
      </c>
      <c r="G3560" s="4" t="inlineStr">
        <is>
          <t xml:space="preserve"> </t>
        </is>
      </c>
    </row>
    <row r="3561">
      <c r="A3561" s="4" t="inlineStr">
        <is>
          <t>Interest Rate</t>
        </is>
      </c>
      <c r="B3561" s="4" t="inlineStr">
        <is>
          <t>[6],[10],[22]</t>
        </is>
      </c>
      <c r="C3561" s="9" t="n">
        <v>0.0871</v>
      </c>
      <c r="E3561" s="4" t="inlineStr">
        <is>
          <t xml:space="preserve"> </t>
        </is>
      </c>
      <c r="G3561" s="4" t="inlineStr">
        <is>
          <t xml:space="preserve"> </t>
        </is>
      </c>
    </row>
    <row r="3562">
      <c r="A3562" s="4" t="inlineStr">
        <is>
          <t>Principal</t>
        </is>
      </c>
      <c r="B3562" s="4" t="inlineStr">
        <is>
          <t>[6],[22]</t>
        </is>
      </c>
      <c r="C3562" s="5" t="n">
        <v>6593</v>
      </c>
      <c r="E3562" s="4" t="inlineStr">
        <is>
          <t xml:space="preserve"> </t>
        </is>
      </c>
      <c r="G3562" s="4" t="inlineStr">
        <is>
          <t xml:space="preserve"> </t>
        </is>
      </c>
    </row>
    <row r="3563">
      <c r="A3563" s="4" t="inlineStr">
        <is>
          <t>Amortized Cost</t>
        </is>
      </c>
      <c r="B3563" s="4" t="inlineStr">
        <is>
          <t>[6],[22]</t>
        </is>
      </c>
      <c r="C3563" s="5" t="n">
        <v>6610</v>
      </c>
      <c r="E3563" s="4" t="inlineStr">
        <is>
          <t xml:space="preserve"> </t>
        </is>
      </c>
      <c r="G3563" s="4" t="inlineStr">
        <is>
          <t xml:space="preserve"> </t>
        </is>
      </c>
    </row>
    <row r="3564">
      <c r="A3564" s="4" t="inlineStr">
        <is>
          <t>Percentage of Net Assets</t>
        </is>
      </c>
      <c r="B3564" s="4" t="inlineStr">
        <is>
          <t>[6],[22]</t>
        </is>
      </c>
      <c r="C3564" s="9" t="n">
        <v>0.003</v>
      </c>
      <c r="E3564" s="4" t="inlineStr">
        <is>
          <t xml:space="preserve"> </t>
        </is>
      </c>
      <c r="G3564" s="4" t="inlineStr">
        <is>
          <t xml:space="preserve"> </t>
        </is>
      </c>
    </row>
    <row r="3565">
      <c r="A3565" s="4" t="inlineStr">
        <is>
          <t>Fair Value</t>
        </is>
      </c>
      <c r="B3565" s="4" t="inlineStr">
        <is>
          <t>[1],[6],[22]</t>
        </is>
      </c>
      <c r="C3565" s="5" t="n">
        <v>6610</v>
      </c>
      <c r="E3565" s="4" t="inlineStr">
        <is>
          <t xml:space="preserve"> </t>
        </is>
      </c>
      <c r="G3565" s="4" t="inlineStr">
        <is>
          <t xml:space="preserve"> </t>
        </is>
      </c>
    </row>
    <row r="3566">
      <c r="A3566" s="4" t="inlineStr">
        <is>
          <t>Investment, Variable Interest Rate, Type [Extensible Enumeration]</t>
        </is>
      </c>
      <c r="B3566" s="4" t="inlineStr">
        <is>
          <t>[6],[12],[22]</t>
        </is>
      </c>
      <c r="C3566" s="4" t="inlineStr">
        <is>
          <t>30-day Term SOFR</t>
        </is>
      </c>
      <c r="E3566" s="4" t="inlineStr">
        <is>
          <t xml:space="preserve"> </t>
        </is>
      </c>
      <c r="G3566" s="4" t="inlineStr">
        <is>
          <t xml:space="preserve"> </t>
        </is>
      </c>
    </row>
    <row r="3567">
      <c r="A3567" s="4" t="inlineStr">
        <is>
          <t>Investment, Identifier [Axis]: Reynolds Group Holdings, Senior secured</t>
        </is>
      </c>
      <c r="C3567" s="4" t="inlineStr">
        <is>
          <t xml:space="preserve"> </t>
        </is>
      </c>
      <c r="E3567" s="4" t="inlineStr">
        <is>
          <t xml:space="preserve"> </t>
        </is>
      </c>
      <c r="G3567" s="4" t="inlineStr">
        <is>
          <t xml:space="preserve"> </t>
        </is>
      </c>
    </row>
    <row r="3568">
      <c r="A3568" s="4" t="inlineStr">
        <is>
          <t>Spread Above Index</t>
        </is>
      </c>
      <c r="C3568" s="9" t="n">
        <v>0.025</v>
      </c>
      <c r="D3568" s="4" t="inlineStr">
        <is>
          <t>[7],[22]</t>
        </is>
      </c>
      <c r="E3568" s="9" t="n">
        <v>0.0325</v>
      </c>
      <c r="F3568" s="4" t="inlineStr">
        <is>
          <t>[5],[8],[9]</t>
        </is>
      </c>
      <c r="G3568" s="4" t="inlineStr">
        <is>
          <t xml:space="preserve"> </t>
        </is>
      </c>
    </row>
    <row r="3569">
      <c r="A3569" s="4" t="inlineStr">
        <is>
          <t>Interest Rate</t>
        </is>
      </c>
      <c r="C3569" s="9" t="n">
        <v>0.0735</v>
      </c>
      <c r="D3569" s="4" t="inlineStr">
        <is>
          <t>[7],[22]</t>
        </is>
      </c>
      <c r="E3569" s="9" t="n">
        <v>0.0868</v>
      </c>
      <c r="F3569" s="4" t="inlineStr">
        <is>
          <t>[5],[8],[9],[11]</t>
        </is>
      </c>
      <c r="G3569" s="4" t="inlineStr">
        <is>
          <t xml:space="preserve"> </t>
        </is>
      </c>
    </row>
    <row r="3570">
      <c r="A3570" s="4" t="inlineStr">
        <is>
          <t>Principal</t>
        </is>
      </c>
      <c r="C3570" s="5" t="n">
        <v>5176</v>
      </c>
      <c r="D3570" s="4" t="inlineStr">
        <is>
          <t>[7],[22]</t>
        </is>
      </c>
      <c r="E3570" s="5" t="n">
        <v>3492</v>
      </c>
      <c r="F3570" s="4" t="inlineStr">
        <is>
          <t>[4],[5],[8],[9]</t>
        </is>
      </c>
      <c r="G3570" s="4" t="inlineStr">
        <is>
          <t xml:space="preserve"> </t>
        </is>
      </c>
    </row>
    <row r="3571">
      <c r="A3571" s="4" t="inlineStr">
        <is>
          <t>Amortized Cost</t>
        </is>
      </c>
      <c r="C3571" s="5" t="n">
        <v>5183</v>
      </c>
      <c r="D3571" s="4" t="inlineStr">
        <is>
          <t>[7],[22]</t>
        </is>
      </c>
      <c r="E3571" s="5" t="n">
        <v>3498</v>
      </c>
      <c r="F3571" s="4" t="inlineStr">
        <is>
          <t>[5],[8],[9]</t>
        </is>
      </c>
      <c r="G3571" s="4" t="inlineStr">
        <is>
          <t xml:space="preserve"> </t>
        </is>
      </c>
    </row>
    <row r="3572">
      <c r="A3572" s="4" t="inlineStr">
        <is>
          <t>Percentage of Net Assets</t>
        </is>
      </c>
      <c r="C3572" s="9" t="n">
        <v>0.003</v>
      </c>
      <c r="D3572" s="4" t="inlineStr">
        <is>
          <t>[7],[22]</t>
        </is>
      </c>
      <c r="E3572" s="9" t="n">
        <v>0.005</v>
      </c>
      <c r="F3572" s="4" t="inlineStr">
        <is>
          <t>[5],[8],[9]</t>
        </is>
      </c>
      <c r="G3572" s="4" t="inlineStr">
        <is>
          <t xml:space="preserve"> </t>
        </is>
      </c>
    </row>
    <row r="3573">
      <c r="A3573" s="4" t="inlineStr">
        <is>
          <t>Fair Value</t>
        </is>
      </c>
      <c r="C3573" s="5" t="n">
        <v>5181</v>
      </c>
      <c r="D3573" s="4" t="inlineStr">
        <is>
          <t>[7],[22]</t>
        </is>
      </c>
      <c r="E3573" s="5" t="n">
        <v>3492</v>
      </c>
      <c r="F3573" s="4" t="inlineStr">
        <is>
          <t>[5],[8],[9]</t>
        </is>
      </c>
      <c r="G3573" s="4" t="inlineStr">
        <is>
          <t xml:space="preserve"> </t>
        </is>
      </c>
    </row>
    <row r="3574">
      <c r="A3574" s="4" t="inlineStr">
        <is>
          <t>Investment, Variable Interest Rate, Type [Extensible Enumeration]</t>
        </is>
      </c>
      <c r="C3574" s="4" t="inlineStr">
        <is>
          <t>30-day Term SOFR</t>
        </is>
      </c>
      <c r="D3574" s="4" t="inlineStr">
        <is>
          <t>[7],[22]</t>
        </is>
      </c>
      <c r="E3574" s="4" t="inlineStr">
        <is>
          <t>30-day Term SOFR</t>
        </is>
      </c>
      <c r="F3574" s="4" t="inlineStr">
        <is>
          <t>[5],[8],[9]</t>
        </is>
      </c>
      <c r="G3574" s="4" t="inlineStr">
        <is>
          <t xml:space="preserve"> </t>
        </is>
      </c>
    </row>
    <row r="3575">
      <c r="A3575" s="4" t="inlineStr">
        <is>
          <t>Investment, Identifier [Axis]: S2P Acquisition Borrower, Inc., Senior secured</t>
        </is>
      </c>
      <c r="C3575" s="4" t="inlineStr">
        <is>
          <t xml:space="preserve"> </t>
        </is>
      </c>
      <c r="E3575" s="4" t="inlineStr">
        <is>
          <t xml:space="preserve"> </t>
        </is>
      </c>
      <c r="G3575" s="4" t="inlineStr">
        <is>
          <t xml:space="preserve"> </t>
        </is>
      </c>
    </row>
    <row r="3576">
      <c r="A3576" s="4" t="inlineStr">
        <is>
          <t>Spread Above Index</t>
        </is>
      </c>
      <c r="C3576" s="10" t="n">
        <v>0.04</v>
      </c>
      <c r="D3576" s="4" t="inlineStr">
        <is>
          <t>[6],[21]</t>
        </is>
      </c>
      <c r="E3576" s="10" t="n">
        <v>0.04</v>
      </c>
      <c r="F3576" s="4" t="inlineStr">
        <is>
          <t>[5],[9],[18]</t>
        </is>
      </c>
      <c r="G3576" s="4" t="inlineStr">
        <is>
          <t xml:space="preserve"> </t>
        </is>
      </c>
    </row>
    <row r="3577">
      <c r="A3577" s="4" t="inlineStr">
        <is>
          <t>Interest Rate</t>
        </is>
      </c>
      <c r="C3577" s="9" t="n">
        <v>0.0916</v>
      </c>
      <c r="D3577" s="4" t="inlineStr">
        <is>
          <t>[6]</t>
        </is>
      </c>
      <c r="E3577" s="9" t="n">
        <v>0.09420000000000001</v>
      </c>
      <c r="F3577" s="4" t="inlineStr">
        <is>
          <t>[5],[9],[11]</t>
        </is>
      </c>
      <c r="G3577" s="4" t="inlineStr">
        <is>
          <t xml:space="preserve"> </t>
        </is>
      </c>
    </row>
    <row r="3578">
      <c r="A3578" s="4" t="inlineStr">
        <is>
          <t>Principal</t>
        </is>
      </c>
      <c r="B3578" s="4" t="inlineStr">
        <is>
          <t>[4],[5],[9]</t>
        </is>
      </c>
      <c r="C3578" s="4" t="inlineStr">
        <is>
          <t xml:space="preserve"> </t>
        </is>
      </c>
      <c r="E3578" s="5" t="n">
        <v>3491</v>
      </c>
      <c r="G3578" s="4" t="inlineStr">
        <is>
          <t xml:space="preserve"> </t>
        </is>
      </c>
    </row>
    <row r="3579">
      <c r="A3579" s="4" t="inlineStr">
        <is>
          <t>Principal (in shares)</t>
        </is>
      </c>
      <c r="B3579" s="4" t="inlineStr">
        <is>
          <t>[6]</t>
        </is>
      </c>
      <c r="C3579" s="6" t="n">
        <v>4335</v>
      </c>
      <c r="E3579" s="4" t="inlineStr">
        <is>
          <t xml:space="preserve"> </t>
        </is>
      </c>
      <c r="G3579" s="4" t="inlineStr">
        <is>
          <t xml:space="preserve"> </t>
        </is>
      </c>
    </row>
    <row r="3580">
      <c r="A3580" s="4" t="inlineStr">
        <is>
          <t>Amortized Cost</t>
        </is>
      </c>
      <c r="C3580" s="5" t="n">
        <v>4340</v>
      </c>
      <c r="D3580" s="4" t="inlineStr">
        <is>
          <t>[6]</t>
        </is>
      </c>
      <c r="E3580" s="5" t="n">
        <v>3497</v>
      </c>
      <c r="F3580" s="4" t="inlineStr">
        <is>
          <t>[5],[9]</t>
        </is>
      </c>
      <c r="G3580" s="4" t="inlineStr">
        <is>
          <t xml:space="preserve"> </t>
        </is>
      </c>
    </row>
    <row r="3581">
      <c r="A3581" s="4" t="inlineStr">
        <is>
          <t>Percentage of Net Assets</t>
        </is>
      </c>
      <c r="C3581" s="9" t="n">
        <v>0.003</v>
      </c>
      <c r="D3581" s="4" t="inlineStr">
        <is>
          <t>[6]</t>
        </is>
      </c>
      <c r="E3581" s="9" t="n">
        <v>0.005</v>
      </c>
      <c r="F3581" s="4" t="inlineStr">
        <is>
          <t>[5],[9]</t>
        </is>
      </c>
      <c r="G3581" s="4" t="inlineStr">
        <is>
          <t xml:space="preserve"> </t>
        </is>
      </c>
    </row>
    <row r="3582">
      <c r="A3582" s="4" t="inlineStr">
        <is>
          <t>Fair Value</t>
        </is>
      </c>
      <c r="C3582" s="5" t="n">
        <v>4346</v>
      </c>
      <c r="D3582" s="4" t="inlineStr">
        <is>
          <t>[6]</t>
        </is>
      </c>
      <c r="E3582" s="5" t="n">
        <v>3491</v>
      </c>
      <c r="F3582" s="4" t="inlineStr">
        <is>
          <t>[2],[5],[9]</t>
        </is>
      </c>
      <c r="G3582" s="4" t="inlineStr">
        <is>
          <t xml:space="preserve"> </t>
        </is>
      </c>
    </row>
    <row r="3583">
      <c r="A3583" s="4" t="inlineStr">
        <is>
          <t>Investment, Variable Interest Rate, Type [Extensible Enumeration]</t>
        </is>
      </c>
      <c r="C3583" s="4" t="inlineStr">
        <is>
          <t>90-day Term SOFR</t>
        </is>
      </c>
      <c r="D3583" s="4" t="inlineStr">
        <is>
          <t>[6],[21]</t>
        </is>
      </c>
      <c r="E3583" s="4" t="inlineStr">
        <is>
          <t>30-day Term SOFR</t>
        </is>
      </c>
      <c r="F3583" s="4" t="inlineStr">
        <is>
          <t>[5],[9]</t>
        </is>
      </c>
      <c r="G3583" s="4" t="inlineStr">
        <is>
          <t xml:space="preserve"> </t>
        </is>
      </c>
    </row>
    <row r="3584">
      <c r="A3584" s="4" t="inlineStr">
        <is>
          <t>Investment, Identifier [Axis]: SDC Holdco, LLC, One stop 1</t>
        </is>
      </c>
      <c r="C3584" s="4" t="inlineStr">
        <is>
          <t xml:space="preserve"> </t>
        </is>
      </c>
      <c r="E3584" s="4" t="inlineStr">
        <is>
          <t xml:space="preserve"> </t>
        </is>
      </c>
      <c r="G3584" s="4" t="inlineStr">
        <is>
          <t xml:space="preserve"> </t>
        </is>
      </c>
    </row>
    <row r="3585">
      <c r="A3585" s="4" t="inlineStr">
        <is>
          <t>Spread Above Index</t>
        </is>
      </c>
      <c r="B3585" s="4" t="inlineStr">
        <is>
          <t>[6]</t>
        </is>
      </c>
      <c r="C3585" s="10" t="n">
        <v>0.05</v>
      </c>
      <c r="E3585" s="4" t="inlineStr">
        <is>
          <t xml:space="preserve"> </t>
        </is>
      </c>
      <c r="G3585" s="4" t="inlineStr">
        <is>
          <t xml:space="preserve"> </t>
        </is>
      </c>
    </row>
    <row r="3586">
      <c r="A3586" s="4" t="inlineStr">
        <is>
          <t>Interest Rate</t>
        </is>
      </c>
      <c r="B3586" s="4" t="inlineStr">
        <is>
          <t>[6],[10]</t>
        </is>
      </c>
      <c r="C3586" s="9" t="n">
        <v>0.096</v>
      </c>
      <c r="E3586" s="4" t="inlineStr">
        <is>
          <t xml:space="preserve"> </t>
        </is>
      </c>
      <c r="G3586" s="4" t="inlineStr">
        <is>
          <t xml:space="preserve"> </t>
        </is>
      </c>
    </row>
    <row r="3587">
      <c r="A3587" s="4" t="inlineStr">
        <is>
          <t>Principal</t>
        </is>
      </c>
      <c r="B3587" s="4" t="inlineStr">
        <is>
          <t>[3],[6]</t>
        </is>
      </c>
      <c r="C3587" s="5" t="n">
        <v>41351</v>
      </c>
      <c r="E3587" s="4" t="inlineStr">
        <is>
          <t xml:space="preserve"> </t>
        </is>
      </c>
      <c r="G3587" s="4" t="inlineStr">
        <is>
          <t xml:space="preserve"> </t>
        </is>
      </c>
    </row>
    <row r="3588">
      <c r="A3588" s="4" t="inlineStr">
        <is>
          <t>Amortized Cost</t>
        </is>
      </c>
      <c r="B3588" s="4" t="inlineStr">
        <is>
          <t>[6]</t>
        </is>
      </c>
      <c r="C3588" s="5" t="n">
        <v>41152</v>
      </c>
      <c r="E3588" s="4" t="inlineStr">
        <is>
          <t xml:space="preserve"> </t>
        </is>
      </c>
      <c r="G3588" s="4" t="inlineStr">
        <is>
          <t xml:space="preserve"> </t>
        </is>
      </c>
    </row>
    <row r="3589">
      <c r="A3589" s="4" t="inlineStr">
        <is>
          <t>Percentage of Net Assets</t>
        </is>
      </c>
      <c r="B3589" s="4" t="inlineStr">
        <is>
          <t>[6]</t>
        </is>
      </c>
      <c r="C3589" s="9" t="n">
        <v>0.024</v>
      </c>
      <c r="E3589" s="4" t="inlineStr">
        <is>
          <t xml:space="preserve"> </t>
        </is>
      </c>
      <c r="G3589" s="4" t="inlineStr">
        <is>
          <t xml:space="preserve"> </t>
        </is>
      </c>
    </row>
    <row r="3590">
      <c r="A3590" s="4" t="inlineStr">
        <is>
          <t>Fair Value</t>
        </is>
      </c>
      <c r="B3590" s="4" t="inlineStr">
        <is>
          <t>[1],[6]</t>
        </is>
      </c>
      <c r="C3590" s="5" t="n">
        <v>41351</v>
      </c>
      <c r="E3590" s="4" t="inlineStr">
        <is>
          <t xml:space="preserve"> </t>
        </is>
      </c>
      <c r="G3590" s="4" t="inlineStr">
        <is>
          <t xml:space="preserve"> </t>
        </is>
      </c>
    </row>
    <row r="3591">
      <c r="A3591" s="4" t="inlineStr">
        <is>
          <t>Investment, Variable Interest Rate, Type [Extensible Enumeration]</t>
        </is>
      </c>
      <c r="B3591" s="4" t="inlineStr">
        <is>
          <t>[6],[21]</t>
        </is>
      </c>
      <c r="C3591" s="4" t="inlineStr">
        <is>
          <t>90-day Term SOFR</t>
        </is>
      </c>
      <c r="E3591" s="4" t="inlineStr">
        <is>
          <t xml:space="preserve"> </t>
        </is>
      </c>
      <c r="G3591" s="4" t="inlineStr">
        <is>
          <t xml:space="preserve"> </t>
        </is>
      </c>
    </row>
    <row r="3592">
      <c r="A3592" s="4" t="inlineStr">
        <is>
          <t>Investment, Identifier [Axis]: SDC Holdco, LLC, One stop 2</t>
        </is>
      </c>
      <c r="C3592" s="4" t="inlineStr">
        <is>
          <t xml:space="preserve"> </t>
        </is>
      </c>
      <c r="E3592" s="4" t="inlineStr">
        <is>
          <t xml:space="preserve"> </t>
        </is>
      </c>
      <c r="G3592" s="4" t="inlineStr">
        <is>
          <t xml:space="preserve"> </t>
        </is>
      </c>
    </row>
    <row r="3593">
      <c r="A3593" s="4" t="inlineStr">
        <is>
          <t>Spread Above Index</t>
        </is>
      </c>
      <c r="B3593" s="4" t="inlineStr">
        <is>
          <t>[6],[27]</t>
        </is>
      </c>
      <c r="C3593" s="9" t="n">
        <v>0.08500000000000001</v>
      </c>
      <c r="E3593" s="4" t="inlineStr">
        <is>
          <t xml:space="preserve"> </t>
        </is>
      </c>
      <c r="G3593" s="4" t="inlineStr">
        <is>
          <t xml:space="preserve"> </t>
        </is>
      </c>
    </row>
    <row r="3594">
      <c r="A3594" s="4" t="inlineStr">
        <is>
          <t>Interest rate paid in kind</t>
        </is>
      </c>
      <c r="C3594" s="9" t="n">
        <v>0.131</v>
      </c>
      <c r="E3594" s="4" t="inlineStr">
        <is>
          <t xml:space="preserve"> </t>
        </is>
      </c>
      <c r="G3594" s="4" t="inlineStr">
        <is>
          <t xml:space="preserve"> </t>
        </is>
      </c>
    </row>
    <row r="3595">
      <c r="A3595" s="4" t="inlineStr">
        <is>
          <t>Principal</t>
        </is>
      </c>
      <c r="B3595" s="4" t="inlineStr">
        <is>
          <t>[3],[6],[27]</t>
        </is>
      </c>
      <c r="C3595" s="5" t="n">
        <v>5937</v>
      </c>
      <c r="E3595" s="4" t="inlineStr">
        <is>
          <t xml:space="preserve"> </t>
        </is>
      </c>
      <c r="G3595" s="4" t="inlineStr">
        <is>
          <t xml:space="preserve"> </t>
        </is>
      </c>
    </row>
    <row r="3596">
      <c r="A3596" s="4" t="inlineStr">
        <is>
          <t>Amortized Cost</t>
        </is>
      </c>
      <c r="B3596" s="4" t="inlineStr">
        <is>
          <t>[6],[27]</t>
        </is>
      </c>
      <c r="C3596" s="5" t="n">
        <v>5895</v>
      </c>
      <c r="E3596" s="4" t="inlineStr">
        <is>
          <t xml:space="preserve"> </t>
        </is>
      </c>
      <c r="G3596" s="4" t="inlineStr">
        <is>
          <t xml:space="preserve"> </t>
        </is>
      </c>
    </row>
    <row r="3597">
      <c r="A3597" s="4" t="inlineStr">
        <is>
          <t>Percentage of Net Assets</t>
        </is>
      </c>
      <c r="B3597" s="4" t="inlineStr">
        <is>
          <t>[6],[27]</t>
        </is>
      </c>
      <c r="C3597" s="9" t="n">
        <v>0.003</v>
      </c>
      <c r="E3597" s="4" t="inlineStr">
        <is>
          <t xml:space="preserve"> </t>
        </is>
      </c>
      <c r="G3597" s="4" t="inlineStr">
        <is>
          <t xml:space="preserve"> </t>
        </is>
      </c>
    </row>
    <row r="3598">
      <c r="A3598" s="4" t="inlineStr">
        <is>
          <t>Fair Value</t>
        </is>
      </c>
      <c r="B3598" s="4" t="inlineStr">
        <is>
          <t>[1],[6],[27]</t>
        </is>
      </c>
      <c r="C3598" s="5" t="n">
        <v>5937</v>
      </c>
      <c r="E3598" s="4" t="inlineStr">
        <is>
          <t xml:space="preserve"> </t>
        </is>
      </c>
      <c r="G3598" s="4" t="inlineStr">
        <is>
          <t xml:space="preserve"> </t>
        </is>
      </c>
    </row>
    <row r="3599">
      <c r="A3599" s="4" t="inlineStr">
        <is>
          <t>Investment, Variable Interest Rate, Type [Extensible Enumeration]</t>
        </is>
      </c>
      <c r="B3599" s="4" t="inlineStr">
        <is>
          <t>[6],[21],[27]</t>
        </is>
      </c>
      <c r="C3599" s="4" t="inlineStr">
        <is>
          <t>90-day Term SOFR</t>
        </is>
      </c>
      <c r="E3599" s="4" t="inlineStr">
        <is>
          <t xml:space="preserve"> </t>
        </is>
      </c>
      <c r="G3599" s="4" t="inlineStr">
        <is>
          <t xml:space="preserve"> </t>
        </is>
      </c>
    </row>
    <row r="3600">
      <c r="A3600" s="4" t="inlineStr">
        <is>
          <t>Investment, Identifier [Axis]: SDC Holdco, LLC, One stop 3</t>
        </is>
      </c>
      <c r="C3600" s="4" t="inlineStr">
        <is>
          <t xml:space="preserve"> </t>
        </is>
      </c>
      <c r="E3600" s="4" t="inlineStr">
        <is>
          <t xml:space="preserve"> </t>
        </is>
      </c>
      <c r="G3600" s="4" t="inlineStr">
        <is>
          <t xml:space="preserve"> </t>
        </is>
      </c>
    </row>
    <row r="3601">
      <c r="A3601" s="4" t="inlineStr">
        <is>
          <t>Spread Above Index</t>
        </is>
      </c>
      <c r="B3601" s="4" t="inlineStr">
        <is>
          <t>[6]</t>
        </is>
      </c>
      <c r="C3601" s="10" t="n">
        <v>0.05</v>
      </c>
      <c r="E3601" s="4" t="inlineStr">
        <is>
          <t xml:space="preserve"> </t>
        </is>
      </c>
      <c r="G3601" s="4" t="inlineStr">
        <is>
          <t xml:space="preserve"> </t>
        </is>
      </c>
    </row>
    <row r="3602">
      <c r="A3602" s="4" t="inlineStr">
        <is>
          <t>Interest Rate</t>
        </is>
      </c>
      <c r="B3602" s="4" t="inlineStr">
        <is>
          <t>[6],[10]</t>
        </is>
      </c>
      <c r="C3602" s="9" t="n">
        <v>0.09660000000000001</v>
      </c>
      <c r="E3602" s="4" t="inlineStr">
        <is>
          <t xml:space="preserve"> </t>
        </is>
      </c>
      <c r="G3602" s="4" t="inlineStr">
        <is>
          <t xml:space="preserve"> </t>
        </is>
      </c>
    </row>
    <row r="3603">
      <c r="A3603" s="4" t="inlineStr">
        <is>
          <t>Principal</t>
        </is>
      </c>
      <c r="B3603" s="4" t="inlineStr">
        <is>
          <t>[3],[6]</t>
        </is>
      </c>
      <c r="C3603" s="5" t="n">
        <v>365</v>
      </c>
      <c r="E3603" s="4" t="inlineStr">
        <is>
          <t xml:space="preserve"> </t>
        </is>
      </c>
      <c r="G3603" s="4" t="inlineStr">
        <is>
          <t xml:space="preserve"> </t>
        </is>
      </c>
    </row>
    <row r="3604">
      <c r="A3604" s="4" t="inlineStr">
        <is>
          <t>Amortized Cost</t>
        </is>
      </c>
      <c r="B3604" s="4" t="inlineStr">
        <is>
          <t>[6]</t>
        </is>
      </c>
      <c r="C3604" s="6" t="n">
        <v>347</v>
      </c>
      <c r="E3604" s="4" t="inlineStr">
        <is>
          <t xml:space="preserve"> </t>
        </is>
      </c>
      <c r="G3604" s="4" t="inlineStr">
        <is>
          <t xml:space="preserve"> </t>
        </is>
      </c>
    </row>
    <row r="3605">
      <c r="A3605" s="4" t="inlineStr">
        <is>
          <t>Fair Value</t>
        </is>
      </c>
      <c r="B3605" s="4" t="inlineStr">
        <is>
          <t>[1],[6]</t>
        </is>
      </c>
      <c r="C3605" s="5" t="n">
        <v>365</v>
      </c>
      <c r="E3605" s="4" t="inlineStr">
        <is>
          <t xml:space="preserve"> </t>
        </is>
      </c>
      <c r="G3605" s="4" t="inlineStr">
        <is>
          <t xml:space="preserve"> </t>
        </is>
      </c>
    </row>
    <row r="3606">
      <c r="A3606" s="4" t="inlineStr">
        <is>
          <t>Investment, Variable Interest Rate, Type [Extensible Enumeration]</t>
        </is>
      </c>
      <c r="B3606" s="4" t="inlineStr">
        <is>
          <t>[6],[21]</t>
        </is>
      </c>
      <c r="C3606" s="4" t="inlineStr">
        <is>
          <t>90-day Term SOFR</t>
        </is>
      </c>
      <c r="E3606" s="4" t="inlineStr">
        <is>
          <t xml:space="preserve"> </t>
        </is>
      </c>
      <c r="G3606" s="4" t="inlineStr">
        <is>
          <t xml:space="preserve"> </t>
        </is>
      </c>
    </row>
    <row r="3607">
      <c r="A3607" s="4" t="inlineStr">
        <is>
          <t>Investment, Identifier [Axis]: SSRG Holdings, LLC, One stop</t>
        </is>
      </c>
      <c r="C3607" s="4" t="inlineStr">
        <is>
          <t xml:space="preserve"> </t>
        </is>
      </c>
      <c r="E3607" s="4" t="inlineStr">
        <is>
          <t xml:space="preserve"> </t>
        </is>
      </c>
      <c r="G3607" s="4" t="inlineStr">
        <is>
          <t xml:space="preserve"> </t>
        </is>
      </c>
    </row>
    <row r="3608">
      <c r="A3608" s="4" t="inlineStr">
        <is>
          <t>Spread Above Index</t>
        </is>
      </c>
      <c r="B3608" s="4" t="inlineStr">
        <is>
          <t>[9],[18],[19],[20]</t>
        </is>
      </c>
      <c r="C3608" s="4" t="inlineStr">
        <is>
          <t xml:space="preserve"> </t>
        </is>
      </c>
      <c r="E3608" s="9" t="n">
        <v>0.0475</v>
      </c>
      <c r="G3608" s="4" t="inlineStr">
        <is>
          <t xml:space="preserve"> </t>
        </is>
      </c>
    </row>
    <row r="3609">
      <c r="A3609" s="4" t="inlineStr">
        <is>
          <t>Interest Rate</t>
        </is>
      </c>
      <c r="B3609" s="4" t="inlineStr">
        <is>
          <t>[9],[11],[20]</t>
        </is>
      </c>
      <c r="C3609" s="4" t="inlineStr">
        <is>
          <t xml:space="preserve"> </t>
        </is>
      </c>
      <c r="E3609" s="9" t="n">
        <v>0.1029</v>
      </c>
      <c r="G3609" s="4" t="inlineStr">
        <is>
          <t xml:space="preserve"> </t>
        </is>
      </c>
    </row>
    <row r="3610">
      <c r="A3610" s="4" t="inlineStr">
        <is>
          <t>Principal</t>
        </is>
      </c>
      <c r="B3610" s="4" t="inlineStr">
        <is>
          <t>[4],[9],[20]</t>
        </is>
      </c>
      <c r="C3610" s="4" t="inlineStr">
        <is>
          <t xml:space="preserve"> </t>
        </is>
      </c>
      <c r="E3610" s="5" t="n">
        <v>23099</v>
      </c>
      <c r="G3610" s="4" t="inlineStr">
        <is>
          <t xml:space="preserve"> </t>
        </is>
      </c>
    </row>
    <row r="3611">
      <c r="A3611" s="4" t="inlineStr">
        <is>
          <t>Amortized Cost</t>
        </is>
      </c>
      <c r="B3611" s="4" t="inlineStr">
        <is>
          <t>[9],[20]</t>
        </is>
      </c>
      <c r="C3611" s="4" t="inlineStr">
        <is>
          <t xml:space="preserve"> </t>
        </is>
      </c>
      <c r="E3611" s="5" t="n">
        <v>23099</v>
      </c>
      <c r="G3611" s="4" t="inlineStr">
        <is>
          <t xml:space="preserve"> </t>
        </is>
      </c>
    </row>
    <row r="3612">
      <c r="A3612" s="4" t="inlineStr">
        <is>
          <t>Percentage of Net Assets</t>
        </is>
      </c>
      <c r="B3612" s="4" t="inlineStr">
        <is>
          <t>[9],[20]</t>
        </is>
      </c>
      <c r="C3612" s="4" t="inlineStr">
        <is>
          <t xml:space="preserve"> </t>
        </is>
      </c>
      <c r="E3612" s="9" t="n">
        <v>0.035</v>
      </c>
      <c r="G3612" s="4" t="inlineStr">
        <is>
          <t xml:space="preserve"> </t>
        </is>
      </c>
    </row>
    <row r="3613">
      <c r="A3613" s="4" t="inlineStr">
        <is>
          <t>Fair Value</t>
        </is>
      </c>
      <c r="B3613" s="4" t="inlineStr">
        <is>
          <t>[5],[9],[20]</t>
        </is>
      </c>
      <c r="C3613" s="4" t="inlineStr">
        <is>
          <t xml:space="preserve"> </t>
        </is>
      </c>
      <c r="E3613" s="5" t="n">
        <v>23099</v>
      </c>
      <c r="G3613" s="4" t="inlineStr">
        <is>
          <t xml:space="preserve"> </t>
        </is>
      </c>
    </row>
    <row r="3614">
      <c r="A3614" s="4" t="inlineStr">
        <is>
          <t>Investment, Variable Interest Rate, Type [Extensible Enumeration]</t>
        </is>
      </c>
      <c r="B3614" s="4" t="inlineStr">
        <is>
          <t>[9],[20]</t>
        </is>
      </c>
      <c r="C3614" s="4" t="inlineStr">
        <is>
          <t xml:space="preserve"> </t>
        </is>
      </c>
      <c r="E3614" s="4" t="inlineStr">
        <is>
          <t>90-day Term SOFR</t>
        </is>
      </c>
      <c r="G3614" s="4" t="inlineStr">
        <is>
          <t xml:space="preserve"> </t>
        </is>
      </c>
    </row>
    <row r="3615">
      <c r="A3615" s="4" t="inlineStr">
        <is>
          <t>Investment, Identifier [Axis]: SSRG Holdings, LLC, One stop 1</t>
        </is>
      </c>
      <c r="C3615" s="4" t="inlineStr">
        <is>
          <t xml:space="preserve"> </t>
        </is>
      </c>
      <c r="E3615" s="4" t="inlineStr">
        <is>
          <t xml:space="preserve"> </t>
        </is>
      </c>
      <c r="G3615" s="4" t="inlineStr">
        <is>
          <t xml:space="preserve"> </t>
        </is>
      </c>
    </row>
    <row r="3616">
      <c r="A3616" s="4" t="inlineStr">
        <is>
          <t>Spread Above Index</t>
        </is>
      </c>
      <c r="B3616" s="4" t="inlineStr">
        <is>
          <t>[6]</t>
        </is>
      </c>
      <c r="C3616" s="10" t="n">
        <v>0.05</v>
      </c>
      <c r="E3616" s="4" t="inlineStr">
        <is>
          <t xml:space="preserve"> </t>
        </is>
      </c>
      <c r="G3616" s="4" t="inlineStr">
        <is>
          <t xml:space="preserve"> </t>
        </is>
      </c>
    </row>
    <row r="3617">
      <c r="A3617" s="4" t="inlineStr">
        <is>
          <t>Interest Rate</t>
        </is>
      </c>
      <c r="B3617" s="4" t="inlineStr">
        <is>
          <t>[6],[10]</t>
        </is>
      </c>
      <c r="C3617" s="9" t="n">
        <v>0.096</v>
      </c>
      <c r="E3617" s="4" t="inlineStr">
        <is>
          <t xml:space="preserve"> </t>
        </is>
      </c>
      <c r="G3617" s="4" t="inlineStr">
        <is>
          <t xml:space="preserve"> </t>
        </is>
      </c>
    </row>
    <row r="3618">
      <c r="A3618" s="4" t="inlineStr">
        <is>
          <t>Principal</t>
        </is>
      </c>
      <c r="B3618" s="4" t="inlineStr">
        <is>
          <t>[3],[6]</t>
        </is>
      </c>
      <c r="C3618" s="5" t="n">
        <v>22860</v>
      </c>
      <c r="E3618" s="4" t="inlineStr">
        <is>
          <t xml:space="preserve"> </t>
        </is>
      </c>
      <c r="G3618" s="4" t="inlineStr">
        <is>
          <t xml:space="preserve"> </t>
        </is>
      </c>
    </row>
    <row r="3619">
      <c r="A3619" s="4" t="inlineStr">
        <is>
          <t>Amortized Cost</t>
        </is>
      </c>
      <c r="B3619" s="4" t="inlineStr">
        <is>
          <t>[6]</t>
        </is>
      </c>
      <c r="C3619" s="5" t="n">
        <v>22805</v>
      </c>
      <c r="E3619" s="4" t="inlineStr">
        <is>
          <t xml:space="preserve"> </t>
        </is>
      </c>
      <c r="G3619" s="4" t="inlineStr">
        <is>
          <t xml:space="preserve"> </t>
        </is>
      </c>
    </row>
    <row r="3620">
      <c r="A3620" s="4" t="inlineStr">
        <is>
          <t>Percentage of Net Assets</t>
        </is>
      </c>
      <c r="B3620" s="4" t="inlineStr">
        <is>
          <t>[6]</t>
        </is>
      </c>
      <c r="C3620" s="9" t="n">
        <v>0.013</v>
      </c>
      <c r="E3620" s="4" t="inlineStr">
        <is>
          <t xml:space="preserve"> </t>
        </is>
      </c>
      <c r="G3620" s="4" t="inlineStr">
        <is>
          <t xml:space="preserve"> </t>
        </is>
      </c>
    </row>
    <row r="3621">
      <c r="A3621" s="4" t="inlineStr">
        <is>
          <t>Fair Value</t>
        </is>
      </c>
      <c r="B3621" s="4" t="inlineStr">
        <is>
          <t>[1],[6]</t>
        </is>
      </c>
      <c r="C3621" s="5" t="n">
        <v>22745</v>
      </c>
      <c r="E3621" s="4" t="inlineStr">
        <is>
          <t xml:space="preserve"> </t>
        </is>
      </c>
      <c r="G3621" s="4" t="inlineStr">
        <is>
          <t xml:space="preserve"> </t>
        </is>
      </c>
    </row>
    <row r="3622">
      <c r="A3622" s="4" t="inlineStr">
        <is>
          <t>Investment, Variable Interest Rate, Type [Extensible Enumeration]</t>
        </is>
      </c>
      <c r="B3622" s="4" t="inlineStr">
        <is>
          <t>[6],[21]</t>
        </is>
      </c>
      <c r="C3622" s="4" t="inlineStr">
        <is>
          <t>90-day Term SOFR</t>
        </is>
      </c>
      <c r="E3622" s="4" t="inlineStr">
        <is>
          <t xml:space="preserve"> </t>
        </is>
      </c>
      <c r="G3622" s="4" t="inlineStr">
        <is>
          <t xml:space="preserve"> </t>
        </is>
      </c>
    </row>
    <row r="3623">
      <c r="A3623" s="4" t="inlineStr">
        <is>
          <t>Investment, Identifier [Axis]: SSRG Holdings, LLC, One stop 2</t>
        </is>
      </c>
      <c r="C3623" s="4" t="inlineStr">
        <is>
          <t xml:space="preserve"> </t>
        </is>
      </c>
      <c r="E3623" s="4" t="inlineStr">
        <is>
          <t xml:space="preserve"> </t>
        </is>
      </c>
      <c r="G3623" s="4" t="inlineStr">
        <is>
          <t xml:space="preserve"> </t>
        </is>
      </c>
    </row>
    <row r="3624">
      <c r="A3624" s="4" t="inlineStr">
        <is>
          <t>Spread Above Index</t>
        </is>
      </c>
      <c r="B3624" s="4" t="inlineStr">
        <is>
          <t>[6],[16]</t>
        </is>
      </c>
      <c r="C3624" s="10" t="n">
        <v>0.05</v>
      </c>
      <c r="E3624" s="4" t="inlineStr">
        <is>
          <t xml:space="preserve"> </t>
        </is>
      </c>
      <c r="G3624" s="4" t="inlineStr">
        <is>
          <t xml:space="preserve"> </t>
        </is>
      </c>
    </row>
    <row r="3625">
      <c r="A3625" s="4" t="inlineStr">
        <is>
          <t>Interest Rate</t>
        </is>
      </c>
      <c r="B3625" s="4" t="inlineStr">
        <is>
          <t>[6],[10]</t>
        </is>
      </c>
      <c r="C3625" s="9" t="n">
        <v>0.1025</v>
      </c>
      <c r="E3625" s="4" t="inlineStr">
        <is>
          <t xml:space="preserve"> </t>
        </is>
      </c>
      <c r="G3625" s="4" t="inlineStr">
        <is>
          <t xml:space="preserve"> </t>
        </is>
      </c>
    </row>
    <row r="3626">
      <c r="A3626" s="4" t="inlineStr">
        <is>
          <t>Principal</t>
        </is>
      </c>
      <c r="B3626" s="4" t="inlineStr">
        <is>
          <t>[3],[6]</t>
        </is>
      </c>
      <c r="C3626" s="5" t="n">
        <v>10214</v>
      </c>
      <c r="E3626" s="4" t="inlineStr">
        <is>
          <t xml:space="preserve"> </t>
        </is>
      </c>
      <c r="G3626" s="4" t="inlineStr">
        <is>
          <t xml:space="preserve"> </t>
        </is>
      </c>
    </row>
    <row r="3627">
      <c r="A3627" s="4" t="inlineStr">
        <is>
          <t>Amortized Cost</t>
        </is>
      </c>
      <c r="B3627" s="4" t="inlineStr">
        <is>
          <t>[6]</t>
        </is>
      </c>
      <c r="C3627" s="5" t="n">
        <v>10165</v>
      </c>
      <c r="E3627" s="4" t="inlineStr">
        <is>
          <t xml:space="preserve"> </t>
        </is>
      </c>
      <c r="G3627" s="4" t="inlineStr">
        <is>
          <t xml:space="preserve"> </t>
        </is>
      </c>
    </row>
    <row r="3628">
      <c r="A3628" s="4" t="inlineStr">
        <is>
          <t>Percentage of Net Assets</t>
        </is>
      </c>
      <c r="B3628" s="4" t="inlineStr">
        <is>
          <t>[6]</t>
        </is>
      </c>
      <c r="C3628" s="9" t="n">
        <v>0.006</v>
      </c>
      <c r="E3628" s="4" t="inlineStr">
        <is>
          <t xml:space="preserve"> </t>
        </is>
      </c>
      <c r="G3628" s="4" t="inlineStr">
        <is>
          <t xml:space="preserve"> </t>
        </is>
      </c>
    </row>
    <row r="3629">
      <c r="A3629" s="4" t="inlineStr">
        <is>
          <t>Fair Value</t>
        </is>
      </c>
      <c r="B3629" s="4" t="inlineStr">
        <is>
          <t>[1],[6]</t>
        </is>
      </c>
      <c r="C3629" s="5" t="n">
        <v>10162</v>
      </c>
      <c r="E3629" s="4" t="inlineStr">
        <is>
          <t xml:space="preserve"> </t>
        </is>
      </c>
      <c r="G3629" s="4" t="inlineStr">
        <is>
          <t xml:space="preserve"> </t>
        </is>
      </c>
    </row>
    <row r="3630">
      <c r="A3630" s="4" t="inlineStr">
        <is>
          <t>Investment, Variable Interest Rate, Type [Extensible Enumeration]</t>
        </is>
      </c>
      <c r="B3630" s="4" t="inlineStr">
        <is>
          <t>[6]</t>
        </is>
      </c>
      <c r="C3630" s="4" t="inlineStr">
        <is>
          <t>90-day Term SOFR</t>
        </is>
      </c>
      <c r="E3630" s="4" t="inlineStr">
        <is>
          <t xml:space="preserve"> </t>
        </is>
      </c>
      <c r="G3630" s="4" t="inlineStr">
        <is>
          <t xml:space="preserve"> </t>
        </is>
      </c>
    </row>
    <row r="3631">
      <c r="A3631" s="4" t="inlineStr">
        <is>
          <t>Investment, Identifier [Axis]: SSRG Holdings, LLC, One stop 3</t>
        </is>
      </c>
      <c r="C3631" s="4" t="inlineStr">
        <is>
          <t xml:space="preserve"> </t>
        </is>
      </c>
      <c r="E3631" s="4" t="inlineStr">
        <is>
          <t xml:space="preserve"> </t>
        </is>
      </c>
      <c r="G3631" s="4" t="inlineStr">
        <is>
          <t xml:space="preserve"> </t>
        </is>
      </c>
    </row>
    <row r="3632">
      <c r="A3632" s="4" t="inlineStr">
        <is>
          <t>Spread Above Index</t>
        </is>
      </c>
      <c r="B3632" s="4" t="inlineStr">
        <is>
          <t>[6],[16]</t>
        </is>
      </c>
      <c r="C3632" s="10" t="n">
        <v>0.05</v>
      </c>
      <c r="E3632" s="4" t="inlineStr">
        <is>
          <t xml:space="preserve"> </t>
        </is>
      </c>
      <c r="G3632" s="4" t="inlineStr">
        <is>
          <t xml:space="preserve"> </t>
        </is>
      </c>
    </row>
    <row r="3633">
      <c r="A3633" s="4" t="inlineStr">
        <is>
          <t>Interest Rate</t>
        </is>
      </c>
      <c r="B3633" s="4" t="inlineStr">
        <is>
          <t>[6],[10]</t>
        </is>
      </c>
      <c r="C3633" s="9" t="n">
        <v>0.096</v>
      </c>
      <c r="E3633" s="4" t="inlineStr">
        <is>
          <t xml:space="preserve"> </t>
        </is>
      </c>
      <c r="G3633" s="4" t="inlineStr">
        <is>
          <t xml:space="preserve"> </t>
        </is>
      </c>
    </row>
    <row r="3634">
      <c r="A3634" s="4" t="inlineStr">
        <is>
          <t>Principal</t>
        </is>
      </c>
      <c r="B3634" s="4" t="inlineStr">
        <is>
          <t>[3],[6]</t>
        </is>
      </c>
      <c r="C3634" s="5" t="n">
        <v>630</v>
      </c>
      <c r="E3634" s="4" t="inlineStr">
        <is>
          <t xml:space="preserve"> </t>
        </is>
      </c>
      <c r="G3634" s="4" t="inlineStr">
        <is>
          <t xml:space="preserve"> </t>
        </is>
      </c>
    </row>
    <row r="3635">
      <c r="A3635" s="4" t="inlineStr">
        <is>
          <t>Amortized Cost</t>
        </is>
      </c>
      <c r="B3635" s="4" t="inlineStr">
        <is>
          <t>[6]</t>
        </is>
      </c>
      <c r="C3635" s="6" t="n">
        <v>620</v>
      </c>
      <c r="E3635" s="4" t="inlineStr">
        <is>
          <t xml:space="preserve"> </t>
        </is>
      </c>
      <c r="G3635" s="4" t="inlineStr">
        <is>
          <t xml:space="preserve"> </t>
        </is>
      </c>
    </row>
    <row r="3636">
      <c r="A3636" s="4" t="inlineStr">
        <is>
          <t>Fair Value</t>
        </is>
      </c>
      <c r="B3636" s="4" t="inlineStr">
        <is>
          <t>[1],[6]</t>
        </is>
      </c>
      <c r="C3636" s="5" t="n">
        <v>619</v>
      </c>
      <c r="E3636" s="4" t="inlineStr">
        <is>
          <t xml:space="preserve"> </t>
        </is>
      </c>
      <c r="G3636" s="4" t="inlineStr">
        <is>
          <t xml:space="preserve"> </t>
        </is>
      </c>
    </row>
    <row r="3637">
      <c r="A3637" s="4" t="inlineStr">
        <is>
          <t>Investment, Variable Interest Rate, Type [Extensible Enumeration]</t>
        </is>
      </c>
      <c r="B3637" s="4" t="inlineStr">
        <is>
          <t>[6]</t>
        </is>
      </c>
      <c r="C3637" s="4" t="inlineStr">
        <is>
          <t>90-day Term SOFR</t>
        </is>
      </c>
      <c r="E3637" s="4" t="inlineStr">
        <is>
          <t xml:space="preserve"> </t>
        </is>
      </c>
      <c r="G3637" s="4" t="inlineStr">
        <is>
          <t xml:space="preserve"> </t>
        </is>
      </c>
    </row>
    <row r="3638">
      <c r="A3638" s="4" t="inlineStr">
        <is>
          <t>Investment, Identifier [Axis]: SailPoint Technologies Holdings, Inc., One stop</t>
        </is>
      </c>
      <c r="C3638" s="4" t="inlineStr">
        <is>
          <t xml:space="preserve"> </t>
        </is>
      </c>
      <c r="E3638" s="4" t="inlineStr">
        <is>
          <t xml:space="preserve"> </t>
        </is>
      </c>
      <c r="G3638" s="4" t="inlineStr">
        <is>
          <t xml:space="preserve"> </t>
        </is>
      </c>
    </row>
    <row r="3639">
      <c r="A3639" s="4" t="inlineStr">
        <is>
          <t>Spread Above Index</t>
        </is>
      </c>
      <c r="C3639" s="10" t="n">
        <v>0.06</v>
      </c>
      <c r="D3639" s="4" t="inlineStr">
        <is>
          <t>[6],[21]</t>
        </is>
      </c>
      <c r="E3639" s="9" t="n">
        <v>0.0625</v>
      </c>
      <c r="F3639" s="4" t="inlineStr">
        <is>
          <t>[9],[18]</t>
        </is>
      </c>
      <c r="G3639" s="4" t="inlineStr">
        <is>
          <t xml:space="preserve"> </t>
        </is>
      </c>
    </row>
    <row r="3640">
      <c r="A3640" s="4" t="inlineStr">
        <is>
          <t>Interest Rate</t>
        </is>
      </c>
      <c r="C3640" s="9" t="n">
        <v>0.111</v>
      </c>
      <c r="D3640" s="4" t="inlineStr">
        <is>
          <t>[6]</t>
        </is>
      </c>
      <c r="E3640" s="9" t="n">
        <v>0.1158</v>
      </c>
      <c r="F3640" s="4" t="inlineStr">
        <is>
          <t>[9],[11]</t>
        </is>
      </c>
      <c r="G3640" s="4" t="inlineStr">
        <is>
          <t xml:space="preserve"> </t>
        </is>
      </c>
    </row>
    <row r="3641">
      <c r="A3641" s="4" t="inlineStr">
        <is>
          <t>Principal</t>
        </is>
      </c>
      <c r="B3641" s="4" t="inlineStr">
        <is>
          <t>[4],[9]</t>
        </is>
      </c>
      <c r="C3641" s="4" t="inlineStr">
        <is>
          <t xml:space="preserve"> </t>
        </is>
      </c>
      <c r="E3641" s="5" t="n">
        <v>10000</v>
      </c>
      <c r="G3641" s="4" t="inlineStr">
        <is>
          <t xml:space="preserve"> </t>
        </is>
      </c>
    </row>
    <row r="3642">
      <c r="A3642" s="4" t="inlineStr">
        <is>
          <t>Principal (in shares)</t>
        </is>
      </c>
      <c r="B3642" s="4" t="inlineStr">
        <is>
          <t>[6]</t>
        </is>
      </c>
      <c r="C3642" s="6" t="n">
        <v>10000</v>
      </c>
      <c r="E3642" s="4" t="inlineStr">
        <is>
          <t xml:space="preserve"> </t>
        </is>
      </c>
      <c r="G3642" s="4" t="inlineStr">
        <is>
          <t xml:space="preserve"> </t>
        </is>
      </c>
    </row>
    <row r="3643">
      <c r="A3643" s="4" t="inlineStr">
        <is>
          <t>Amortized Cost</t>
        </is>
      </c>
      <c r="C3643" s="5" t="n">
        <v>9920</v>
      </c>
      <c r="D3643" s="4" t="inlineStr">
        <is>
          <t>[6]</t>
        </is>
      </c>
      <c r="E3643" s="5" t="n">
        <v>9904</v>
      </c>
      <c r="F3643" s="4" t="inlineStr">
        <is>
          <t>[9]</t>
        </is>
      </c>
      <c r="G3643" s="4" t="inlineStr">
        <is>
          <t xml:space="preserve"> </t>
        </is>
      </c>
    </row>
    <row r="3644">
      <c r="A3644" s="4" t="inlineStr">
        <is>
          <t>Percentage of Net Assets</t>
        </is>
      </c>
      <c r="C3644" s="9" t="n">
        <v>0.006</v>
      </c>
      <c r="D3644" s="4" t="inlineStr">
        <is>
          <t>[6]</t>
        </is>
      </c>
      <c r="E3644" s="9" t="n">
        <v>0.015</v>
      </c>
      <c r="F3644" s="4" t="inlineStr">
        <is>
          <t>[9]</t>
        </is>
      </c>
      <c r="G3644" s="4" t="inlineStr">
        <is>
          <t xml:space="preserve"> </t>
        </is>
      </c>
    </row>
    <row r="3645">
      <c r="A3645" s="4" t="inlineStr">
        <is>
          <t>Fair Value</t>
        </is>
      </c>
      <c r="C3645" s="5" t="n">
        <v>10000</v>
      </c>
      <c r="D3645" s="4" t="inlineStr">
        <is>
          <t>[6]</t>
        </is>
      </c>
      <c r="E3645" s="5" t="n">
        <v>9900</v>
      </c>
      <c r="F3645" s="4" t="inlineStr">
        <is>
          <t>[2],[9]</t>
        </is>
      </c>
      <c r="G3645" s="4" t="inlineStr">
        <is>
          <t xml:space="preserve"> </t>
        </is>
      </c>
    </row>
    <row r="3646">
      <c r="A3646" s="4" t="inlineStr">
        <is>
          <t>Investment, Variable Interest Rate, Type [Extensible Enumeration]</t>
        </is>
      </c>
      <c r="C3646" s="4" t="inlineStr">
        <is>
          <t>90-day Term SOFR</t>
        </is>
      </c>
      <c r="D3646" s="4" t="inlineStr">
        <is>
          <t>[6],[21]</t>
        </is>
      </c>
      <c r="E3646" s="4" t="inlineStr">
        <is>
          <t>30-day Term SOFR</t>
        </is>
      </c>
      <c r="F3646" s="4" t="inlineStr">
        <is>
          <t>[9]</t>
        </is>
      </c>
      <c r="G3646" s="4" t="inlineStr">
        <is>
          <t xml:space="preserve"> </t>
        </is>
      </c>
    </row>
    <row r="3647">
      <c r="A3647" s="4" t="inlineStr">
        <is>
          <t>Investment, Identifier [Axis]: Sapphire Bidco Oy, One stop</t>
        </is>
      </c>
      <c r="C3647" s="4" t="inlineStr">
        <is>
          <t xml:space="preserve"> </t>
        </is>
      </c>
      <c r="E3647" s="4" t="inlineStr">
        <is>
          <t xml:space="preserve"> </t>
        </is>
      </c>
      <c r="G3647" s="4" t="inlineStr">
        <is>
          <t xml:space="preserve"> </t>
        </is>
      </c>
    </row>
    <row r="3648">
      <c r="A3648" s="4" t="inlineStr">
        <is>
          <t>Spread Above Index</t>
        </is>
      </c>
      <c r="C3648" s="9" t="n">
        <v>0.055</v>
      </c>
      <c r="D3648" s="4" t="inlineStr">
        <is>
          <t>[6],[7],[31],[33],[57]</t>
        </is>
      </c>
      <c r="E3648" s="9" t="n">
        <v>0.0575</v>
      </c>
      <c r="F3648" s="4" t="inlineStr">
        <is>
          <t>[8],[9],[29],[30],[58]</t>
        </is>
      </c>
      <c r="G3648" s="4" t="inlineStr">
        <is>
          <t xml:space="preserve"> </t>
        </is>
      </c>
    </row>
    <row r="3649">
      <c r="A3649" s="4" t="inlineStr">
        <is>
          <t>Interest Rate</t>
        </is>
      </c>
      <c r="C3649" s="9" t="n">
        <v>0.092</v>
      </c>
      <c r="D3649" s="4" t="inlineStr">
        <is>
          <t>[6],[7],[31],[57]</t>
        </is>
      </c>
      <c r="E3649" s="9" t="n">
        <v>0.0941</v>
      </c>
      <c r="F3649" s="4" t="inlineStr">
        <is>
          <t>[8],[9],[11],[30],[58]</t>
        </is>
      </c>
      <c r="G3649" s="4" t="inlineStr">
        <is>
          <t xml:space="preserve"> </t>
        </is>
      </c>
    </row>
    <row r="3650">
      <c r="A3650" s="4" t="inlineStr">
        <is>
          <t>Principal</t>
        </is>
      </c>
      <c r="B3650" s="4" t="inlineStr">
        <is>
          <t>[4],[8],[9],[30],[58]</t>
        </is>
      </c>
      <c r="C3650" s="4" t="inlineStr">
        <is>
          <t xml:space="preserve"> </t>
        </is>
      </c>
      <c r="E3650" s="5" t="n">
        <v>13747</v>
      </c>
      <c r="G3650" s="4" t="inlineStr">
        <is>
          <t xml:space="preserve"> </t>
        </is>
      </c>
    </row>
    <row r="3651">
      <c r="A3651" s="4" t="inlineStr">
        <is>
          <t>Principal (in shares)</t>
        </is>
      </c>
      <c r="B3651" s="4" t="inlineStr">
        <is>
          <t>[6],[7],[31],[57]</t>
        </is>
      </c>
      <c r="C3651" s="6" t="n">
        <v>14477</v>
      </c>
      <c r="E3651" s="4" t="inlineStr">
        <is>
          <t xml:space="preserve"> </t>
        </is>
      </c>
      <c r="G3651" s="4" t="inlineStr">
        <is>
          <t xml:space="preserve"> </t>
        </is>
      </c>
    </row>
    <row r="3652">
      <c r="A3652" s="4" t="inlineStr">
        <is>
          <t>Amortized Cost</t>
        </is>
      </c>
      <c r="C3652" s="5" t="n">
        <v>14074</v>
      </c>
      <c r="D3652" s="4" t="inlineStr">
        <is>
          <t>[6],[7],[31],[57]</t>
        </is>
      </c>
      <c r="E3652" s="5" t="n">
        <v>14051</v>
      </c>
      <c r="F3652" s="4" t="inlineStr">
        <is>
          <t>[8],[9],[30],[58]</t>
        </is>
      </c>
      <c r="G3652" s="4" t="inlineStr">
        <is>
          <t xml:space="preserve"> </t>
        </is>
      </c>
    </row>
    <row r="3653">
      <c r="A3653" s="4" t="inlineStr">
        <is>
          <t>Percentage of Net Assets</t>
        </is>
      </c>
      <c r="C3653" s="9" t="n">
        <v>0.008</v>
      </c>
      <c r="D3653" s="4" t="inlineStr">
        <is>
          <t>[6],[7],[31],[57]</t>
        </is>
      </c>
      <c r="E3653" s="9" t="n">
        <v>0.021</v>
      </c>
      <c r="F3653" s="4" t="inlineStr">
        <is>
          <t>[8],[9],[30],[58]</t>
        </is>
      </c>
      <c r="G3653" s="4" t="inlineStr">
        <is>
          <t xml:space="preserve"> </t>
        </is>
      </c>
    </row>
    <row r="3654">
      <c r="A3654" s="4" t="inlineStr">
        <is>
          <t>Fair Value</t>
        </is>
      </c>
      <c r="C3654" s="5" t="n">
        <v>14477</v>
      </c>
      <c r="D3654" s="4" t="inlineStr">
        <is>
          <t>[6],[7],[31],[57]</t>
        </is>
      </c>
      <c r="E3654" s="5" t="n">
        <v>13747</v>
      </c>
      <c r="F3654" s="4" t="inlineStr">
        <is>
          <t>[2],[8],[9],[30],[58]</t>
        </is>
      </c>
      <c r="G3654" s="4" t="inlineStr">
        <is>
          <t xml:space="preserve"> </t>
        </is>
      </c>
    </row>
    <row r="3655">
      <c r="A3655" s="4" t="inlineStr">
        <is>
          <t>Investment, Variable Interest Rate, Type [Extensible Enumeration]</t>
        </is>
      </c>
      <c r="C3655" s="4" t="inlineStr">
        <is>
          <t>90-day EURIBOR</t>
        </is>
      </c>
      <c r="D3655" s="4" t="inlineStr">
        <is>
          <t>[6],[7],[31],[33],[57]</t>
        </is>
      </c>
      <c r="E3655" s="4" t="inlineStr">
        <is>
          <t>90-day EURIBOR</t>
        </is>
      </c>
      <c r="F3655" s="4" t="inlineStr">
        <is>
          <t>[8],[9],[30],[58]</t>
        </is>
      </c>
      <c r="G3655" s="4" t="inlineStr">
        <is>
          <t xml:space="preserve"> </t>
        </is>
      </c>
    </row>
    <row r="3656">
      <c r="A3656" s="4" t="inlineStr">
        <is>
          <t>Investment, Identifier [Axis]: Saturn Borrower Inc., One stop</t>
        </is>
      </c>
      <c r="C3656" s="4" t="inlineStr">
        <is>
          <t xml:space="preserve"> </t>
        </is>
      </c>
      <c r="E3656" s="4" t="inlineStr">
        <is>
          <t xml:space="preserve"> </t>
        </is>
      </c>
      <c r="G3656" s="4" t="inlineStr">
        <is>
          <t xml:space="preserve"> </t>
        </is>
      </c>
    </row>
    <row r="3657">
      <c r="A3657" s="4" t="inlineStr">
        <is>
          <t>Spread Above Index</t>
        </is>
      </c>
      <c r="B3657" s="4" t="inlineStr">
        <is>
          <t>[19],[20],[26]</t>
        </is>
      </c>
      <c r="C3657" s="4" t="inlineStr">
        <is>
          <t xml:space="preserve"> </t>
        </is>
      </c>
      <c r="E3657" s="9" t="n">
        <v>0.065</v>
      </c>
      <c r="G3657" s="4" t="inlineStr">
        <is>
          <t xml:space="preserve"> </t>
        </is>
      </c>
    </row>
    <row r="3658">
      <c r="A3658" s="4" t="inlineStr">
        <is>
          <t>Interest Rate</t>
        </is>
      </c>
      <c r="B3658" s="4" t="inlineStr">
        <is>
          <t>[11],[20],[26]</t>
        </is>
      </c>
      <c r="C3658" s="4" t="inlineStr">
        <is>
          <t xml:space="preserve"> </t>
        </is>
      </c>
      <c r="E3658" s="9" t="n">
        <v>0.1204</v>
      </c>
      <c r="G3658" s="4" t="inlineStr">
        <is>
          <t xml:space="preserve"> </t>
        </is>
      </c>
    </row>
    <row r="3659">
      <c r="A3659" s="4" t="inlineStr">
        <is>
          <t>Principal</t>
        </is>
      </c>
      <c r="B3659" s="4" t="inlineStr">
        <is>
          <t>[4],[20],[26]</t>
        </is>
      </c>
      <c r="C3659" s="4" t="inlineStr">
        <is>
          <t xml:space="preserve"> </t>
        </is>
      </c>
      <c r="E3659" s="5" t="n">
        <v>8317</v>
      </c>
      <c r="G3659" s="4" t="inlineStr">
        <is>
          <t xml:space="preserve"> </t>
        </is>
      </c>
    </row>
    <row r="3660">
      <c r="A3660" s="4" t="inlineStr">
        <is>
          <t>Amortized Cost</t>
        </is>
      </c>
      <c r="B3660" s="4" t="inlineStr">
        <is>
          <t>[20],[26]</t>
        </is>
      </c>
      <c r="C3660" s="4" t="inlineStr">
        <is>
          <t xml:space="preserve"> </t>
        </is>
      </c>
      <c r="E3660" s="5" t="n">
        <v>7857</v>
      </c>
      <c r="G3660" s="4" t="inlineStr">
        <is>
          <t xml:space="preserve"> </t>
        </is>
      </c>
    </row>
    <row r="3661">
      <c r="A3661" s="4" t="inlineStr">
        <is>
          <t>Percentage of Net Assets</t>
        </is>
      </c>
      <c r="B3661" s="4" t="inlineStr">
        <is>
          <t>[20],[26]</t>
        </is>
      </c>
      <c r="C3661" s="4" t="inlineStr">
        <is>
          <t xml:space="preserve"> </t>
        </is>
      </c>
      <c r="E3661" s="9" t="n">
        <v>0.012</v>
      </c>
      <c r="G3661" s="4" t="inlineStr">
        <is>
          <t xml:space="preserve"> </t>
        </is>
      </c>
    </row>
    <row r="3662">
      <c r="A3662" s="4" t="inlineStr">
        <is>
          <t>Fair Value</t>
        </is>
      </c>
      <c r="B3662" s="4" t="inlineStr">
        <is>
          <t>[2],[20],[26]</t>
        </is>
      </c>
      <c r="C3662" s="4" t="inlineStr">
        <is>
          <t xml:space="preserve"> </t>
        </is>
      </c>
      <c r="E3662" s="5" t="n">
        <v>7985</v>
      </c>
      <c r="G3662" s="4" t="inlineStr">
        <is>
          <t xml:space="preserve"> </t>
        </is>
      </c>
    </row>
    <row r="3663">
      <c r="A3663" s="4" t="inlineStr">
        <is>
          <t>Investment, Variable Interest Rate, Type [Extensible Enumeration]</t>
        </is>
      </c>
      <c r="B3663" s="4" t="inlineStr">
        <is>
          <t>[20],[26]</t>
        </is>
      </c>
      <c r="C3663" s="4" t="inlineStr">
        <is>
          <t xml:space="preserve"> </t>
        </is>
      </c>
      <c r="E3663" s="4" t="inlineStr">
        <is>
          <t>90-day Term SOFR</t>
        </is>
      </c>
      <c r="G3663" s="4" t="inlineStr">
        <is>
          <t xml:space="preserve"> </t>
        </is>
      </c>
    </row>
    <row r="3664">
      <c r="A3664" s="4" t="inlineStr">
        <is>
          <t>Investment, Identifier [Axis]: Saturn Borrower Inc., One stop 1</t>
        </is>
      </c>
      <c r="C3664" s="4" t="inlineStr">
        <is>
          <t xml:space="preserve"> </t>
        </is>
      </c>
      <c r="E3664" s="4" t="inlineStr">
        <is>
          <t xml:space="preserve"> </t>
        </is>
      </c>
      <c r="G3664" s="4" t="inlineStr">
        <is>
          <t xml:space="preserve"> </t>
        </is>
      </c>
    </row>
    <row r="3665">
      <c r="A3665" s="4" t="inlineStr">
        <is>
          <t>Spread Above Index</t>
        </is>
      </c>
      <c r="B3665" s="4" t="inlineStr">
        <is>
          <t>[16]</t>
        </is>
      </c>
      <c r="C3665" s="9" t="n">
        <v>0.065</v>
      </c>
      <c r="E3665" s="4" t="inlineStr">
        <is>
          <t xml:space="preserve"> </t>
        </is>
      </c>
      <c r="G3665" s="4" t="inlineStr">
        <is>
          <t xml:space="preserve"> </t>
        </is>
      </c>
    </row>
    <row r="3666">
      <c r="A3666" s="4" t="inlineStr">
        <is>
          <t>Interest Rate</t>
        </is>
      </c>
      <c r="B3666" s="4" t="inlineStr">
        <is>
          <t>[10]</t>
        </is>
      </c>
      <c r="C3666" s="9" t="n">
        <v>0.1125</v>
      </c>
      <c r="E3666" s="4" t="inlineStr">
        <is>
          <t xml:space="preserve"> </t>
        </is>
      </c>
      <c r="G3666" s="4" t="inlineStr">
        <is>
          <t xml:space="preserve"> </t>
        </is>
      </c>
    </row>
    <row r="3667">
      <c r="A3667" s="4" t="inlineStr">
        <is>
          <t>Principal</t>
        </is>
      </c>
      <c r="B3667" s="4" t="inlineStr">
        <is>
          <t>[3]</t>
        </is>
      </c>
      <c r="C3667" s="5" t="n">
        <v>8232</v>
      </c>
      <c r="E3667" s="4" t="inlineStr">
        <is>
          <t xml:space="preserve"> </t>
        </is>
      </c>
      <c r="G3667" s="4" t="inlineStr">
        <is>
          <t xml:space="preserve"> </t>
        </is>
      </c>
    </row>
    <row r="3668">
      <c r="A3668" s="4" t="inlineStr">
        <is>
          <t>Amortized Cost</t>
        </is>
      </c>
      <c r="C3668" s="5" t="n">
        <v>7929</v>
      </c>
      <c r="E3668" s="4" t="inlineStr">
        <is>
          <t xml:space="preserve"> </t>
        </is>
      </c>
      <c r="G3668" s="4" t="inlineStr">
        <is>
          <t xml:space="preserve"> </t>
        </is>
      </c>
    </row>
    <row r="3669">
      <c r="A3669" s="4" t="inlineStr">
        <is>
          <t>Percentage of Net Assets</t>
        </is>
      </c>
      <c r="C3669" s="9" t="n">
        <v>0.005</v>
      </c>
      <c r="E3669" s="4" t="inlineStr">
        <is>
          <t xml:space="preserve"> </t>
        </is>
      </c>
      <c r="G3669" s="4" t="inlineStr">
        <is>
          <t xml:space="preserve"> </t>
        </is>
      </c>
    </row>
    <row r="3670">
      <c r="A3670" s="4" t="inlineStr">
        <is>
          <t>Fair Value</t>
        </is>
      </c>
      <c r="B3670" s="4" t="inlineStr">
        <is>
          <t>[1]</t>
        </is>
      </c>
      <c r="C3670" s="5" t="n">
        <v>8067</v>
      </c>
      <c r="E3670" s="4" t="inlineStr">
        <is>
          <t xml:space="preserve"> </t>
        </is>
      </c>
      <c r="G3670" s="4" t="inlineStr">
        <is>
          <t xml:space="preserve"> </t>
        </is>
      </c>
    </row>
    <row r="3671">
      <c r="A3671" s="4" t="inlineStr">
        <is>
          <t>Investment, Variable Interest Rate, Type [Extensible Enumeration]</t>
        </is>
      </c>
      <c r="C3671" s="4" t="inlineStr">
        <is>
          <t>90-day Term SOFR</t>
        </is>
      </c>
      <c r="E3671" s="4" t="inlineStr">
        <is>
          <t xml:space="preserve"> </t>
        </is>
      </c>
      <c r="G3671" s="4" t="inlineStr">
        <is>
          <t xml:space="preserve"> </t>
        </is>
      </c>
    </row>
    <row r="3672">
      <c r="A3672" s="4" t="inlineStr">
        <is>
          <t>Investment, Identifier [Axis]: Saturn Borrower Inc., One stop 2</t>
        </is>
      </c>
      <c r="C3672" s="4" t="inlineStr">
        <is>
          <t xml:space="preserve"> </t>
        </is>
      </c>
      <c r="E3672" s="4" t="inlineStr">
        <is>
          <t xml:space="preserve"> </t>
        </is>
      </c>
      <c r="G3672" s="4" t="inlineStr">
        <is>
          <t xml:space="preserve"> </t>
        </is>
      </c>
    </row>
    <row r="3673">
      <c r="A3673" s="4" t="inlineStr">
        <is>
          <t>Spread Above Index</t>
        </is>
      </c>
      <c r="B3673" s="4" t="inlineStr">
        <is>
          <t>[16]</t>
        </is>
      </c>
      <c r="C3673" s="9" t="n">
        <v>0.065</v>
      </c>
      <c r="E3673" s="4" t="inlineStr">
        <is>
          <t xml:space="preserve"> </t>
        </is>
      </c>
      <c r="G3673" s="4" t="inlineStr">
        <is>
          <t xml:space="preserve"> </t>
        </is>
      </c>
    </row>
    <row r="3674">
      <c r="A3674" s="4" t="inlineStr">
        <is>
          <t>Interest Rate</t>
        </is>
      </c>
      <c r="B3674" s="4" t="inlineStr">
        <is>
          <t>[10]</t>
        </is>
      </c>
      <c r="C3674" s="9" t="n">
        <v>0.1128</v>
      </c>
      <c r="E3674" s="4" t="inlineStr">
        <is>
          <t xml:space="preserve"> </t>
        </is>
      </c>
      <c r="G3674" s="4" t="inlineStr">
        <is>
          <t xml:space="preserve"> </t>
        </is>
      </c>
    </row>
    <row r="3675">
      <c r="A3675" s="4" t="inlineStr">
        <is>
          <t>Principal</t>
        </is>
      </c>
      <c r="B3675" s="4" t="inlineStr">
        <is>
          <t>[3]</t>
        </is>
      </c>
      <c r="C3675" s="5" t="n">
        <v>870</v>
      </c>
      <c r="E3675" s="4" t="inlineStr">
        <is>
          <t xml:space="preserve"> </t>
        </is>
      </c>
      <c r="G3675" s="4" t="inlineStr">
        <is>
          <t xml:space="preserve"> </t>
        </is>
      </c>
    </row>
    <row r="3676">
      <c r="A3676" s="4" t="inlineStr">
        <is>
          <t>Amortized Cost</t>
        </is>
      </c>
      <c r="C3676" s="6" t="n">
        <v>858</v>
      </c>
      <c r="E3676" s="4" t="inlineStr">
        <is>
          <t xml:space="preserve"> </t>
        </is>
      </c>
      <c r="G3676" s="4" t="inlineStr">
        <is>
          <t xml:space="preserve"> </t>
        </is>
      </c>
    </row>
    <row r="3677">
      <c r="A3677" s="4" t="inlineStr">
        <is>
          <t>Fair Value</t>
        </is>
      </c>
      <c r="B3677" s="4" t="inlineStr">
        <is>
          <t>[1]</t>
        </is>
      </c>
      <c r="C3677" s="5" t="n">
        <v>852</v>
      </c>
      <c r="E3677" s="4" t="inlineStr">
        <is>
          <t xml:space="preserve"> </t>
        </is>
      </c>
      <c r="G3677" s="4" t="inlineStr">
        <is>
          <t xml:space="preserve"> </t>
        </is>
      </c>
    </row>
    <row r="3678">
      <c r="A3678" s="4" t="inlineStr">
        <is>
          <t>Investment, Variable Interest Rate, Type [Extensible Enumeration]</t>
        </is>
      </c>
      <c r="C3678" s="4" t="inlineStr">
        <is>
          <t>90-day Term SOFR, 30-day Term SOFR</t>
        </is>
      </c>
      <c r="E3678" s="4" t="inlineStr">
        <is>
          <t xml:space="preserve"> </t>
        </is>
      </c>
      <c r="G3678" s="4" t="inlineStr">
        <is>
          <t xml:space="preserve"> </t>
        </is>
      </c>
    </row>
    <row r="3679">
      <c r="A3679" s="4" t="inlineStr">
        <is>
          <t>Investment, Identifier [Axis]: Scientific Games Holdings LP, Senior secured</t>
        </is>
      </c>
      <c r="C3679" s="4" t="inlineStr">
        <is>
          <t xml:space="preserve"> </t>
        </is>
      </c>
      <c r="E3679" s="4" t="inlineStr">
        <is>
          <t xml:space="preserve"> </t>
        </is>
      </c>
      <c r="G3679" s="4" t="inlineStr">
        <is>
          <t xml:space="preserve"> </t>
        </is>
      </c>
    </row>
    <row r="3680">
      <c r="A3680" s="4" t="inlineStr">
        <is>
          <t>Spread Above Index</t>
        </is>
      </c>
      <c r="C3680" s="10" t="n">
        <v>0.03</v>
      </c>
      <c r="D3680" s="4" t="inlineStr">
        <is>
          <t>[6],[22]</t>
        </is>
      </c>
      <c r="E3680" s="9" t="n">
        <v>0.035</v>
      </c>
      <c r="F3680" s="4" t="inlineStr">
        <is>
          <t>[5],[18],[19],[20]</t>
        </is>
      </c>
      <c r="G3680" s="4" t="inlineStr">
        <is>
          <t xml:space="preserve"> </t>
        </is>
      </c>
    </row>
    <row r="3681">
      <c r="A3681" s="4" t="inlineStr">
        <is>
          <t>Interest Rate</t>
        </is>
      </c>
      <c r="C3681" s="9" t="n">
        <v>0.0832</v>
      </c>
      <c r="D3681" s="4" t="inlineStr">
        <is>
          <t>[6],[10],[22]</t>
        </is>
      </c>
      <c r="E3681" s="9" t="n">
        <v>0.0877</v>
      </c>
      <c r="F3681" s="4" t="inlineStr">
        <is>
          <t>[5],[11],[20]</t>
        </is>
      </c>
      <c r="G3681" s="4" t="inlineStr">
        <is>
          <t xml:space="preserve"> </t>
        </is>
      </c>
    </row>
    <row r="3682">
      <c r="A3682" s="4" t="inlineStr">
        <is>
          <t>Principal</t>
        </is>
      </c>
      <c r="C3682" s="5" t="n">
        <v>7462</v>
      </c>
      <c r="D3682" s="4" t="inlineStr">
        <is>
          <t>[3],[6],[22]</t>
        </is>
      </c>
      <c r="E3682" s="5" t="n">
        <v>2992</v>
      </c>
      <c r="F3682" s="4" t="inlineStr">
        <is>
          <t>[4],[5],[20]</t>
        </is>
      </c>
      <c r="G3682" s="4" t="inlineStr">
        <is>
          <t xml:space="preserve"> </t>
        </is>
      </c>
    </row>
    <row r="3683">
      <c r="A3683" s="4" t="inlineStr">
        <is>
          <t>Amortized Cost</t>
        </is>
      </c>
      <c r="C3683" s="5" t="n">
        <v>7446</v>
      </c>
      <c r="D3683" s="4" t="inlineStr">
        <is>
          <t>[6],[22]</t>
        </is>
      </c>
      <c r="E3683" s="5" t="n">
        <v>2966</v>
      </c>
      <c r="F3683" s="4" t="inlineStr">
        <is>
          <t>[5],[20]</t>
        </is>
      </c>
      <c r="G3683" s="4" t="inlineStr">
        <is>
          <t xml:space="preserve"> </t>
        </is>
      </c>
    </row>
    <row r="3684">
      <c r="A3684" s="4" t="inlineStr">
        <is>
          <t>Percentage of Net Assets</t>
        </is>
      </c>
      <c r="C3684" s="9" t="n">
        <v>0.004</v>
      </c>
      <c r="D3684" s="4" t="inlineStr">
        <is>
          <t>[6],[22]</t>
        </is>
      </c>
      <c r="E3684" s="9" t="n">
        <v>0.005</v>
      </c>
      <c r="F3684" s="4" t="inlineStr">
        <is>
          <t>[5],[20]</t>
        </is>
      </c>
      <c r="G3684" s="4" t="inlineStr">
        <is>
          <t xml:space="preserve"> </t>
        </is>
      </c>
    </row>
    <row r="3685">
      <c r="A3685" s="4" t="inlineStr">
        <is>
          <t>Fair Value</t>
        </is>
      </c>
      <c r="C3685" s="5" t="n">
        <v>7427</v>
      </c>
      <c r="D3685" s="4" t="inlineStr">
        <is>
          <t>[1],[6],[22]</t>
        </is>
      </c>
      <c r="E3685" s="5" t="n">
        <v>2979</v>
      </c>
      <c r="F3685" s="4" t="inlineStr">
        <is>
          <t>[5],[20]</t>
        </is>
      </c>
      <c r="G3685" s="4" t="inlineStr">
        <is>
          <t xml:space="preserve"> </t>
        </is>
      </c>
    </row>
    <row r="3686">
      <c r="A3686" s="4" t="inlineStr">
        <is>
          <t>Investment, Variable Interest Rate, Type [Extensible Enumeration]</t>
        </is>
      </c>
      <c r="C3686" s="4" t="inlineStr">
        <is>
          <t>90-day Term SOFR</t>
        </is>
      </c>
      <c r="D3686" s="4" t="inlineStr">
        <is>
          <t>[6],[21],[22]</t>
        </is>
      </c>
      <c r="E3686" s="4" t="inlineStr">
        <is>
          <t>90-day Term SOFR</t>
        </is>
      </c>
      <c r="F3686" s="4" t="inlineStr">
        <is>
          <t>[5],[20]</t>
        </is>
      </c>
      <c r="G3686" s="4" t="inlineStr">
        <is>
          <t xml:space="preserve"> </t>
        </is>
      </c>
    </row>
    <row r="3687">
      <c r="A3687" s="4" t="inlineStr">
        <is>
          <t>Investment, Identifier [Axis]: Service Logic Acquisition, Inc., Senior secured</t>
        </is>
      </c>
      <c r="C3687" s="4" t="inlineStr">
        <is>
          <t xml:space="preserve"> </t>
        </is>
      </c>
      <c r="E3687" s="4" t="inlineStr">
        <is>
          <t xml:space="preserve"> </t>
        </is>
      </c>
      <c r="G3687" s="4" t="inlineStr">
        <is>
          <t xml:space="preserve"> </t>
        </is>
      </c>
    </row>
    <row r="3688">
      <c r="A3688" s="4" t="inlineStr">
        <is>
          <t>Spread Above Index</t>
        </is>
      </c>
      <c r="C3688" s="9" t="n">
        <v>0.035</v>
      </c>
      <c r="E3688" s="4" t="inlineStr">
        <is>
          <t xml:space="preserve"> </t>
        </is>
      </c>
      <c r="G3688" s="4" t="inlineStr">
        <is>
          <t xml:space="preserve"> </t>
        </is>
      </c>
    </row>
    <row r="3689">
      <c r="A3689" s="4" t="inlineStr">
        <is>
          <t>Interest Rate</t>
        </is>
      </c>
      <c r="C3689" s="9" t="n">
        <v>0.08309999999999999</v>
      </c>
      <c r="E3689" s="4" t="inlineStr">
        <is>
          <t xml:space="preserve"> </t>
        </is>
      </c>
      <c r="G3689" s="4" t="inlineStr">
        <is>
          <t xml:space="preserve"> </t>
        </is>
      </c>
    </row>
    <row r="3690">
      <c r="A3690" s="4" t="inlineStr">
        <is>
          <t>Principal</t>
        </is>
      </c>
      <c r="C3690" s="5" t="n">
        <v>6969</v>
      </c>
      <c r="E3690" s="4" t="inlineStr">
        <is>
          <t xml:space="preserve"> </t>
        </is>
      </c>
      <c r="G3690" s="4" t="inlineStr">
        <is>
          <t xml:space="preserve"> </t>
        </is>
      </c>
    </row>
    <row r="3691">
      <c r="A3691" s="4" t="inlineStr">
        <is>
          <t>Amortized Cost</t>
        </is>
      </c>
      <c r="C3691" s="5" t="n">
        <v>6985</v>
      </c>
      <c r="E3691" s="4" t="inlineStr">
        <is>
          <t xml:space="preserve"> </t>
        </is>
      </c>
      <c r="G3691" s="4" t="inlineStr">
        <is>
          <t xml:space="preserve"> </t>
        </is>
      </c>
    </row>
    <row r="3692">
      <c r="A3692" s="4" t="inlineStr">
        <is>
          <t>Percentage of Net Assets</t>
        </is>
      </c>
      <c r="C3692" s="9" t="n">
        <v>0.004</v>
      </c>
      <c r="E3692" s="4" t="inlineStr">
        <is>
          <t xml:space="preserve"> </t>
        </is>
      </c>
      <c r="G3692" s="4" t="inlineStr">
        <is>
          <t xml:space="preserve"> </t>
        </is>
      </c>
    </row>
    <row r="3693">
      <c r="A3693" s="4" t="inlineStr">
        <is>
          <t>Fair Value</t>
        </is>
      </c>
      <c r="C3693" s="5" t="n">
        <v>6998</v>
      </c>
      <c r="E3693" s="4" t="inlineStr">
        <is>
          <t xml:space="preserve"> </t>
        </is>
      </c>
      <c r="G3693" s="4" t="inlineStr">
        <is>
          <t xml:space="preserve"> </t>
        </is>
      </c>
    </row>
    <row r="3694">
      <c r="A3694" s="4" t="inlineStr">
        <is>
          <t>Investment, Variable Interest Rate, Type [Extensible Enumeration]</t>
        </is>
      </c>
      <c r="C3694" s="4" t="inlineStr">
        <is>
          <t>90-day Term SOFR</t>
        </is>
      </c>
      <c r="E3694" s="4" t="inlineStr">
        <is>
          <t xml:space="preserve"> </t>
        </is>
      </c>
      <c r="G3694" s="4" t="inlineStr">
        <is>
          <t xml:space="preserve"> </t>
        </is>
      </c>
    </row>
    <row r="3695">
      <c r="A3695" s="4" t="inlineStr">
        <is>
          <t>Investment, Identifier [Axis]: Southern Veterinary Partners, LLC, Senior secured</t>
        </is>
      </c>
      <c r="C3695" s="4" t="inlineStr">
        <is>
          <t xml:space="preserve"> </t>
        </is>
      </c>
      <c r="E3695" s="4" t="inlineStr">
        <is>
          <t xml:space="preserve"> </t>
        </is>
      </c>
      <c r="G3695" s="4" t="inlineStr">
        <is>
          <t xml:space="preserve"> </t>
        </is>
      </c>
    </row>
    <row r="3696">
      <c r="A3696" s="4" t="inlineStr">
        <is>
          <t>Spread Above Index</t>
        </is>
      </c>
      <c r="C3696" s="9" t="n">
        <v>0.0375</v>
      </c>
      <c r="D3696" s="4" t="inlineStr">
        <is>
          <t>[6],[22]</t>
        </is>
      </c>
      <c r="E3696" s="10" t="n">
        <v>0.04</v>
      </c>
      <c r="F3696" s="4" t="inlineStr">
        <is>
          <t>[5],[9],[18]</t>
        </is>
      </c>
      <c r="G3696" s="4" t="inlineStr">
        <is>
          <t xml:space="preserve"> </t>
        </is>
      </c>
    </row>
    <row r="3697">
      <c r="A3697" s="4" t="inlineStr">
        <is>
          <t>Interest Rate</t>
        </is>
      </c>
      <c r="C3697" s="9" t="n">
        <v>0.0835</v>
      </c>
      <c r="D3697" s="4" t="inlineStr">
        <is>
          <t>[6],[10],[22]</t>
        </is>
      </c>
      <c r="E3697" s="9" t="n">
        <v>0.09429999999999999</v>
      </c>
      <c r="F3697" s="4" t="inlineStr">
        <is>
          <t>[5],[9],[11]</t>
        </is>
      </c>
      <c r="G3697" s="4" t="inlineStr">
        <is>
          <t xml:space="preserve"> </t>
        </is>
      </c>
    </row>
    <row r="3698">
      <c r="A3698" s="4" t="inlineStr">
        <is>
          <t>Principal</t>
        </is>
      </c>
      <c r="C3698" s="5" t="n">
        <v>7725</v>
      </c>
      <c r="D3698" s="4" t="inlineStr">
        <is>
          <t>[3],[6],[22]</t>
        </is>
      </c>
      <c r="E3698" s="5" t="n">
        <v>3491</v>
      </c>
      <c r="F3698" s="4" t="inlineStr">
        <is>
          <t>[4],[5],[9]</t>
        </is>
      </c>
      <c r="G3698" s="4" t="inlineStr">
        <is>
          <t xml:space="preserve"> </t>
        </is>
      </c>
    </row>
    <row r="3699">
      <c r="A3699" s="4" t="inlineStr">
        <is>
          <t>Amortized Cost</t>
        </is>
      </c>
      <c r="C3699" s="5" t="n">
        <v>7710</v>
      </c>
      <c r="D3699" s="4" t="inlineStr">
        <is>
          <t>[6],[22]</t>
        </is>
      </c>
      <c r="E3699" s="5" t="n">
        <v>3454</v>
      </c>
      <c r="F3699" s="4" t="inlineStr">
        <is>
          <t>[5],[9]</t>
        </is>
      </c>
      <c r="G3699" s="4" t="inlineStr">
        <is>
          <t xml:space="preserve"> </t>
        </is>
      </c>
    </row>
    <row r="3700">
      <c r="A3700" s="4" t="inlineStr">
        <is>
          <t>Percentage of Net Assets</t>
        </is>
      </c>
      <c r="C3700" s="9" t="n">
        <v>0.004</v>
      </c>
      <c r="D3700" s="4" t="inlineStr">
        <is>
          <t>[6],[22]</t>
        </is>
      </c>
      <c r="E3700" s="9" t="n">
        <v>0.005</v>
      </c>
      <c r="F3700" s="4" t="inlineStr">
        <is>
          <t>[5],[9]</t>
        </is>
      </c>
      <c r="G3700" s="4" t="inlineStr">
        <is>
          <t xml:space="preserve"> </t>
        </is>
      </c>
    </row>
    <row r="3701">
      <c r="A3701" s="4" t="inlineStr">
        <is>
          <t>Fair Value</t>
        </is>
      </c>
      <c r="C3701" s="5" t="n">
        <v>7750</v>
      </c>
      <c r="D3701" s="4" t="inlineStr">
        <is>
          <t>[1],[6],[22]</t>
        </is>
      </c>
      <c r="E3701" s="5" t="n">
        <v>3474</v>
      </c>
      <c r="F3701" s="4" t="inlineStr">
        <is>
          <t>[2],[5],[9]</t>
        </is>
      </c>
      <c r="G3701" s="4" t="inlineStr">
        <is>
          <t xml:space="preserve"> </t>
        </is>
      </c>
    </row>
    <row r="3702">
      <c r="A3702" s="4" t="inlineStr">
        <is>
          <t>Investment, Variable Interest Rate, Type [Extensible Enumeration]</t>
        </is>
      </c>
      <c r="C3702" s="4" t="inlineStr">
        <is>
          <t>90-day Term SOFR</t>
        </is>
      </c>
      <c r="D3702" s="4" t="inlineStr">
        <is>
          <t>[6],[22]</t>
        </is>
      </c>
      <c r="E3702" s="4" t="inlineStr">
        <is>
          <t>30-day Term SOFR</t>
        </is>
      </c>
      <c r="F3702" s="4" t="inlineStr">
        <is>
          <t>[5],[9]</t>
        </is>
      </c>
      <c r="G3702" s="4" t="inlineStr">
        <is>
          <t xml:space="preserve"> </t>
        </is>
      </c>
    </row>
    <row r="3703">
      <c r="A3703" s="4" t="inlineStr">
        <is>
          <t>Investment, Identifier [Axis]: Star Holding, LLC, Senior secured</t>
        </is>
      </c>
      <c r="C3703" s="4" t="inlineStr">
        <is>
          <t xml:space="preserve"> </t>
        </is>
      </c>
      <c r="E3703" s="4" t="inlineStr">
        <is>
          <t xml:space="preserve"> </t>
        </is>
      </c>
      <c r="G3703" s="4" t="inlineStr">
        <is>
          <t xml:space="preserve"> </t>
        </is>
      </c>
    </row>
    <row r="3704">
      <c r="A3704" s="4" t="inlineStr">
        <is>
          <t>Spread Above Index</t>
        </is>
      </c>
      <c r="C3704" s="9" t="n">
        <v>0.045</v>
      </c>
      <c r="E3704" s="4" t="inlineStr">
        <is>
          <t xml:space="preserve"> </t>
        </is>
      </c>
      <c r="G3704" s="4" t="inlineStr">
        <is>
          <t xml:space="preserve"> </t>
        </is>
      </c>
    </row>
    <row r="3705">
      <c r="A3705" s="4" t="inlineStr">
        <is>
          <t>Interest Rate</t>
        </is>
      </c>
      <c r="C3705" s="9" t="n">
        <v>0.0935</v>
      </c>
      <c r="E3705" s="4" t="inlineStr">
        <is>
          <t xml:space="preserve"> </t>
        </is>
      </c>
      <c r="G3705" s="4" t="inlineStr">
        <is>
          <t xml:space="preserve"> </t>
        </is>
      </c>
    </row>
    <row r="3706">
      <c r="A3706" s="4" t="inlineStr">
        <is>
          <t>Principal</t>
        </is>
      </c>
      <c r="C3706" s="5" t="n">
        <v>7500</v>
      </c>
      <c r="E3706" s="4" t="inlineStr">
        <is>
          <t xml:space="preserve"> </t>
        </is>
      </c>
      <c r="G3706" s="4" t="inlineStr">
        <is>
          <t xml:space="preserve"> </t>
        </is>
      </c>
    </row>
    <row r="3707">
      <c r="A3707" s="4" t="inlineStr">
        <is>
          <t>Amortized Cost</t>
        </is>
      </c>
      <c r="C3707" s="5" t="n">
        <v>7416</v>
      </c>
      <c r="E3707" s="4" t="inlineStr">
        <is>
          <t xml:space="preserve"> </t>
        </is>
      </c>
      <c r="G3707" s="4" t="inlineStr">
        <is>
          <t xml:space="preserve"> </t>
        </is>
      </c>
    </row>
    <row r="3708">
      <c r="A3708" s="4" t="inlineStr">
        <is>
          <t>Percentage of Net Assets</t>
        </is>
      </c>
      <c r="C3708" s="9" t="n">
        <v>0.004</v>
      </c>
      <c r="E3708" s="4" t="inlineStr">
        <is>
          <t xml:space="preserve"> </t>
        </is>
      </c>
      <c r="G3708" s="4" t="inlineStr">
        <is>
          <t xml:space="preserve"> </t>
        </is>
      </c>
    </row>
    <row r="3709">
      <c r="A3709" s="4" t="inlineStr">
        <is>
          <t>Fair Value</t>
        </is>
      </c>
      <c r="C3709" s="5" t="n">
        <v>7343</v>
      </c>
      <c r="E3709" s="4" t="inlineStr">
        <is>
          <t xml:space="preserve"> </t>
        </is>
      </c>
      <c r="G3709" s="4" t="inlineStr">
        <is>
          <t xml:space="preserve"> </t>
        </is>
      </c>
    </row>
    <row r="3710">
      <c r="A3710" s="4" t="inlineStr">
        <is>
          <t>Investment, Variable Interest Rate, Type [Extensible Enumeration]</t>
        </is>
      </c>
      <c r="C3710" s="4" t="inlineStr">
        <is>
          <t>30-day Term SOFR</t>
        </is>
      </c>
      <c r="E3710" s="4" t="inlineStr">
        <is>
          <t xml:space="preserve"> </t>
        </is>
      </c>
      <c r="G3710" s="4" t="inlineStr">
        <is>
          <t xml:space="preserve"> </t>
        </is>
      </c>
    </row>
    <row r="3711">
      <c r="A3711" s="4" t="inlineStr">
        <is>
          <t>Investment, Identifier [Axis]: Stratose Intermediate Holdings II, LLC, Senior secured</t>
        </is>
      </c>
      <c r="C3711" s="4" t="inlineStr">
        <is>
          <t xml:space="preserve"> </t>
        </is>
      </c>
      <c r="E3711" s="4" t="inlineStr">
        <is>
          <t xml:space="preserve"> </t>
        </is>
      </c>
      <c r="G3711" s="4" t="inlineStr">
        <is>
          <t xml:space="preserve"> </t>
        </is>
      </c>
    </row>
    <row r="3712">
      <c r="A3712" s="4" t="inlineStr">
        <is>
          <t>Spread Above Index</t>
        </is>
      </c>
      <c r="C3712" s="9" t="n">
        <v>0.0275</v>
      </c>
      <c r="D3712" s="4" t="inlineStr">
        <is>
          <t>[1],[6],[12]</t>
        </is>
      </c>
      <c r="E3712" s="9" t="n">
        <v>0.035</v>
      </c>
      <c r="F3712" s="4" t="inlineStr">
        <is>
          <t>[5],[9]</t>
        </is>
      </c>
      <c r="G3712" s="4" t="inlineStr">
        <is>
          <t xml:space="preserve"> </t>
        </is>
      </c>
    </row>
    <row r="3713">
      <c r="A3713" s="4" t="inlineStr">
        <is>
          <t>Interest Rate</t>
        </is>
      </c>
      <c r="C3713" s="9" t="n">
        <v>0.076</v>
      </c>
      <c r="D3713" s="4" t="inlineStr">
        <is>
          <t>[1],[6],[10]</t>
        </is>
      </c>
      <c r="E3713" s="9" t="n">
        <v>0.0893</v>
      </c>
      <c r="F3713" s="4" t="inlineStr">
        <is>
          <t>[5],[9],[11]</t>
        </is>
      </c>
      <c r="G3713" s="4" t="inlineStr">
        <is>
          <t xml:space="preserve"> </t>
        </is>
      </c>
    </row>
    <row r="3714">
      <c r="A3714" s="4" t="inlineStr">
        <is>
          <t>Principal</t>
        </is>
      </c>
      <c r="C3714" s="5" t="n">
        <v>3508</v>
      </c>
      <c r="D3714" s="4" t="inlineStr">
        <is>
          <t>[1],[3],[6]</t>
        </is>
      </c>
      <c r="E3714" s="5" t="n">
        <v>3491</v>
      </c>
      <c r="F3714" s="4" t="inlineStr">
        <is>
          <t>[4],[5],[9]</t>
        </is>
      </c>
      <c r="G3714" s="4" t="inlineStr">
        <is>
          <t xml:space="preserve"> </t>
        </is>
      </c>
    </row>
    <row r="3715">
      <c r="A3715" s="4" t="inlineStr">
        <is>
          <t>Amortized Cost</t>
        </is>
      </c>
      <c r="C3715" s="5" t="n">
        <v>3519</v>
      </c>
      <c r="D3715" s="4" t="inlineStr">
        <is>
          <t>[1],[6]</t>
        </is>
      </c>
      <c r="E3715" s="5" t="n">
        <v>3499</v>
      </c>
      <c r="F3715" s="4" t="inlineStr">
        <is>
          <t>[5],[9]</t>
        </is>
      </c>
      <c r="G3715" s="4" t="inlineStr">
        <is>
          <t xml:space="preserve"> </t>
        </is>
      </c>
    </row>
    <row r="3716">
      <c r="A3716" s="4" t="inlineStr">
        <is>
          <t>Percentage of Net Assets</t>
        </is>
      </c>
      <c r="C3716" s="9" t="n">
        <v>0.002</v>
      </c>
      <c r="D3716" s="4" t="inlineStr">
        <is>
          <t>[1],[6]</t>
        </is>
      </c>
      <c r="E3716" s="9" t="n">
        <v>0.005</v>
      </c>
      <c r="F3716" s="4" t="inlineStr">
        <is>
          <t>[5],[9]</t>
        </is>
      </c>
      <c r="G3716" s="4" t="inlineStr">
        <is>
          <t xml:space="preserve"> </t>
        </is>
      </c>
    </row>
    <row r="3717">
      <c r="A3717" s="4" t="inlineStr">
        <is>
          <t>Fair Value</t>
        </is>
      </c>
      <c r="C3717" s="5" t="n">
        <v>3510</v>
      </c>
      <c r="D3717" s="4" t="inlineStr">
        <is>
          <t>[1],[6]</t>
        </is>
      </c>
      <c r="E3717" s="5" t="n">
        <v>3496</v>
      </c>
      <c r="F3717" s="4" t="inlineStr">
        <is>
          <t>[2],[5],[9]</t>
        </is>
      </c>
      <c r="G3717" s="4" t="inlineStr">
        <is>
          <t xml:space="preserve"> </t>
        </is>
      </c>
    </row>
    <row r="3718">
      <c r="A3718" s="4" t="inlineStr">
        <is>
          <t>Investment, Variable Interest Rate, Type [Extensible Enumeration]</t>
        </is>
      </c>
      <c r="C3718" s="4" t="inlineStr">
        <is>
          <t>30-day Term SOFR</t>
        </is>
      </c>
      <c r="D3718" s="4" t="inlineStr">
        <is>
          <t>[1],[6],[12]</t>
        </is>
      </c>
      <c r="E3718" s="4" t="inlineStr">
        <is>
          <t>30-day Term SOFR</t>
        </is>
      </c>
      <c r="F3718" s="4" t="inlineStr">
        <is>
          <t>[5],[9]</t>
        </is>
      </c>
      <c r="G3718" s="4" t="inlineStr">
        <is>
          <t xml:space="preserve"> </t>
        </is>
      </c>
    </row>
    <row r="3719">
      <c r="A3719" s="4" t="inlineStr">
        <is>
          <t>Investment, Identifier [Axis]: Super REGO, LLC, Subordinated debt</t>
        </is>
      </c>
      <c r="C3719" s="4" t="inlineStr">
        <is>
          <t xml:space="preserve"> </t>
        </is>
      </c>
      <c r="E3719" s="4" t="inlineStr">
        <is>
          <t xml:space="preserve"> </t>
        </is>
      </c>
      <c r="G3719" s="4" t="inlineStr">
        <is>
          <t xml:space="preserve"> </t>
        </is>
      </c>
    </row>
    <row r="3720">
      <c r="A3720" s="4" t="inlineStr">
        <is>
          <t>Interest rate paid in kind</t>
        </is>
      </c>
      <c r="B3720" s="4" t="inlineStr">
        <is>
          <t>[6],[10]</t>
        </is>
      </c>
      <c r="C3720" s="10" t="n">
        <v>0.15</v>
      </c>
      <c r="E3720" s="4" t="inlineStr">
        <is>
          <t xml:space="preserve"> </t>
        </is>
      </c>
      <c r="G3720" s="4" t="inlineStr">
        <is>
          <t xml:space="preserve"> </t>
        </is>
      </c>
    </row>
    <row r="3721">
      <c r="A3721" s="4" t="inlineStr">
        <is>
          <t>Principal</t>
        </is>
      </c>
      <c r="B3721" s="4" t="inlineStr">
        <is>
          <t>[3],[6]</t>
        </is>
      </c>
      <c r="C3721" s="5" t="n">
        <v>54</v>
      </c>
      <c r="E3721" s="4" t="inlineStr">
        <is>
          <t xml:space="preserve"> </t>
        </is>
      </c>
      <c r="G3721" s="4" t="inlineStr">
        <is>
          <t xml:space="preserve"> </t>
        </is>
      </c>
    </row>
    <row r="3722">
      <c r="A3722" s="4" t="inlineStr">
        <is>
          <t>Amortized Cost</t>
        </is>
      </c>
      <c r="B3722" s="4" t="inlineStr">
        <is>
          <t>[6]</t>
        </is>
      </c>
      <c r="C3722" s="6" t="n">
        <v>53</v>
      </c>
      <c r="E3722" s="4" t="inlineStr">
        <is>
          <t xml:space="preserve"> </t>
        </is>
      </c>
      <c r="G3722" s="4" t="inlineStr">
        <is>
          <t xml:space="preserve"> </t>
        </is>
      </c>
    </row>
    <row r="3723">
      <c r="A3723" s="4" t="inlineStr">
        <is>
          <t>Fair Value</t>
        </is>
      </c>
      <c r="B3723" s="4" t="inlineStr">
        <is>
          <t>[1],[6]</t>
        </is>
      </c>
      <c r="C3723" s="5" t="n">
        <v>54</v>
      </c>
      <c r="E3723" s="4" t="inlineStr">
        <is>
          <t xml:space="preserve"> </t>
        </is>
      </c>
      <c r="G3723" s="4" t="inlineStr">
        <is>
          <t xml:space="preserve"> </t>
        </is>
      </c>
    </row>
    <row r="3724">
      <c r="A3724" s="4" t="inlineStr">
        <is>
          <t>Investment, Identifier [Axis]: TI Automotive, Senior Secured</t>
        </is>
      </c>
      <c r="C3724" s="4" t="inlineStr">
        <is>
          <t xml:space="preserve"> </t>
        </is>
      </c>
      <c r="E3724" s="4" t="inlineStr">
        <is>
          <t xml:space="preserve"> </t>
        </is>
      </c>
      <c r="G3724" s="4" t="inlineStr">
        <is>
          <t xml:space="preserve"> </t>
        </is>
      </c>
    </row>
    <row r="3725">
      <c r="A3725" s="4" t="inlineStr">
        <is>
          <t>Spread Above Index</t>
        </is>
      </c>
      <c r="B3725" s="4" t="inlineStr">
        <is>
          <t>[7],[16]</t>
        </is>
      </c>
      <c r="C3725" s="9" t="n">
        <v>0.0325</v>
      </c>
      <c r="E3725" s="4" t="inlineStr">
        <is>
          <t xml:space="preserve"> </t>
        </is>
      </c>
      <c r="G3725" s="4" t="inlineStr">
        <is>
          <t xml:space="preserve"> </t>
        </is>
      </c>
    </row>
    <row r="3726">
      <c r="A3726" s="4" t="inlineStr">
        <is>
          <t>Interest Rate</t>
        </is>
      </c>
      <c r="B3726" s="4" t="inlineStr">
        <is>
          <t>[7],[10]</t>
        </is>
      </c>
      <c r="C3726" s="9" t="n">
        <v>0.08210000000000001</v>
      </c>
      <c r="E3726" s="4" t="inlineStr">
        <is>
          <t xml:space="preserve"> </t>
        </is>
      </c>
      <c r="G3726" s="4" t="inlineStr">
        <is>
          <t xml:space="preserve"> </t>
        </is>
      </c>
    </row>
    <row r="3727">
      <c r="A3727" s="4" t="inlineStr">
        <is>
          <t>Principal</t>
        </is>
      </c>
      <c r="B3727" s="4" t="inlineStr">
        <is>
          <t>[3],[7]</t>
        </is>
      </c>
      <c r="C3727" s="5" t="n">
        <v>2366</v>
      </c>
      <c r="E3727" s="4" t="inlineStr">
        <is>
          <t xml:space="preserve"> </t>
        </is>
      </c>
      <c r="G3727" s="4" t="inlineStr">
        <is>
          <t xml:space="preserve"> </t>
        </is>
      </c>
    </row>
    <row r="3728">
      <c r="A3728" s="4" t="inlineStr">
        <is>
          <t>Amortized Cost</t>
        </is>
      </c>
      <c r="B3728" s="4" t="inlineStr">
        <is>
          <t>[7]</t>
        </is>
      </c>
      <c r="C3728" s="5" t="n">
        <v>2372</v>
      </c>
      <c r="E3728" s="4" t="inlineStr">
        <is>
          <t xml:space="preserve"> </t>
        </is>
      </c>
      <c r="G3728" s="4" t="inlineStr">
        <is>
          <t xml:space="preserve"> </t>
        </is>
      </c>
    </row>
    <row r="3729">
      <c r="A3729" s="4" t="inlineStr">
        <is>
          <t>Percentage of Net Assets</t>
        </is>
      </c>
      <c r="B3729" s="4" t="inlineStr">
        <is>
          <t>[7]</t>
        </is>
      </c>
      <c r="C3729" s="9" t="n">
        <v>0.001</v>
      </c>
      <c r="E3729" s="4" t="inlineStr">
        <is>
          <t xml:space="preserve"> </t>
        </is>
      </c>
      <c r="G3729" s="4" t="inlineStr">
        <is>
          <t xml:space="preserve"> </t>
        </is>
      </c>
    </row>
    <row r="3730">
      <c r="A3730" s="4" t="inlineStr">
        <is>
          <t>Fair Value</t>
        </is>
      </c>
      <c r="B3730" s="4" t="inlineStr">
        <is>
          <t>[7]</t>
        </is>
      </c>
      <c r="C3730" s="5" t="n">
        <v>2372</v>
      </c>
      <c r="E3730" s="4" t="inlineStr">
        <is>
          <t xml:space="preserve"> </t>
        </is>
      </c>
      <c r="G3730" s="4" t="inlineStr">
        <is>
          <t xml:space="preserve"> </t>
        </is>
      </c>
    </row>
    <row r="3731">
      <c r="A3731" s="4" t="inlineStr">
        <is>
          <t>Investment, Variable Interest Rate, Type [Extensible Enumeration]</t>
        </is>
      </c>
      <c r="B3731" s="4" t="inlineStr">
        <is>
          <t>[7]</t>
        </is>
      </c>
      <c r="C3731" s="4" t="inlineStr">
        <is>
          <t>us-gaap:SecuredOvernightFinancingRateSofrOvernightIndexSwapRateMember</t>
        </is>
      </c>
      <c r="E3731" s="4" t="inlineStr">
        <is>
          <t xml:space="preserve"> </t>
        </is>
      </c>
      <c r="G3731" s="4" t="inlineStr">
        <is>
          <t xml:space="preserve"> </t>
        </is>
      </c>
    </row>
    <row r="3732">
      <c r="A3732" s="4" t="inlineStr">
        <is>
          <t>Investment, Identifier [Axis]: TIDI Legacy Products, Inc,One stop1</t>
        </is>
      </c>
      <c r="C3732" s="4" t="inlineStr">
        <is>
          <t xml:space="preserve"> </t>
        </is>
      </c>
      <c r="E3732" s="4" t="inlineStr">
        <is>
          <t xml:space="preserve"> </t>
        </is>
      </c>
      <c r="G3732" s="4" t="inlineStr">
        <is>
          <t xml:space="preserve"> </t>
        </is>
      </c>
    </row>
    <row r="3733">
      <c r="A3733" s="4" t="inlineStr">
        <is>
          <t>Spread Above Index</t>
        </is>
      </c>
      <c r="B3733" s="4" t="inlineStr">
        <is>
          <t>[6]</t>
        </is>
      </c>
      <c r="C3733" s="9" t="n">
        <v>0.055</v>
      </c>
      <c r="E3733" s="4" t="inlineStr">
        <is>
          <t xml:space="preserve"> </t>
        </is>
      </c>
      <c r="G3733" s="4" t="inlineStr">
        <is>
          <t xml:space="preserve"> </t>
        </is>
      </c>
    </row>
    <row r="3734">
      <c r="A3734" s="4" t="inlineStr">
        <is>
          <t>Interest Rate</t>
        </is>
      </c>
      <c r="B3734" s="4" t="inlineStr">
        <is>
          <t>[6],[10]</t>
        </is>
      </c>
      <c r="C3734" s="9" t="n">
        <v>0.1035</v>
      </c>
      <c r="E3734" s="4" t="inlineStr">
        <is>
          <t xml:space="preserve"> </t>
        </is>
      </c>
      <c r="G3734" s="4" t="inlineStr">
        <is>
          <t xml:space="preserve"> </t>
        </is>
      </c>
    </row>
    <row r="3735">
      <c r="A3735" s="4" t="inlineStr">
        <is>
          <t>Principal</t>
        </is>
      </c>
      <c r="B3735" s="4" t="inlineStr">
        <is>
          <t>[6]</t>
        </is>
      </c>
      <c r="C3735" s="5" t="n">
        <v>1650</v>
      </c>
      <c r="E3735" s="4" t="inlineStr">
        <is>
          <t xml:space="preserve"> </t>
        </is>
      </c>
      <c r="G3735" s="4" t="inlineStr">
        <is>
          <t xml:space="preserve"> </t>
        </is>
      </c>
    </row>
    <row r="3736">
      <c r="A3736" s="4" t="inlineStr">
        <is>
          <t>Amortized Cost</t>
        </is>
      </c>
      <c r="B3736" s="4" t="inlineStr">
        <is>
          <t>[6]</t>
        </is>
      </c>
      <c r="C3736" s="5" t="n">
        <v>1642</v>
      </c>
      <c r="E3736" s="4" t="inlineStr">
        <is>
          <t xml:space="preserve"> </t>
        </is>
      </c>
      <c r="G3736" s="4" t="inlineStr">
        <is>
          <t xml:space="preserve"> </t>
        </is>
      </c>
    </row>
    <row r="3737">
      <c r="A3737" s="4" t="inlineStr">
        <is>
          <t>Percentage of Net Assets</t>
        </is>
      </c>
      <c r="B3737" s="4" t="inlineStr">
        <is>
          <t>[6]</t>
        </is>
      </c>
      <c r="C3737" s="9" t="n">
        <v>0.001</v>
      </c>
      <c r="E3737" s="4" t="inlineStr">
        <is>
          <t xml:space="preserve"> </t>
        </is>
      </c>
      <c r="G3737" s="4" t="inlineStr">
        <is>
          <t xml:space="preserve"> </t>
        </is>
      </c>
    </row>
    <row r="3738">
      <c r="A3738" s="4" t="inlineStr">
        <is>
          <t>Fair Value</t>
        </is>
      </c>
      <c r="B3738" s="4" t="inlineStr">
        <is>
          <t>[1],[6]</t>
        </is>
      </c>
      <c r="C3738" s="5" t="n">
        <v>1650</v>
      </c>
      <c r="E3738" s="4" t="inlineStr">
        <is>
          <t xml:space="preserve"> </t>
        </is>
      </c>
      <c r="G3738" s="4" t="inlineStr">
        <is>
          <t xml:space="preserve"> </t>
        </is>
      </c>
    </row>
    <row r="3739">
      <c r="A3739" s="4" t="inlineStr">
        <is>
          <t>Investment, Variable Interest Rate, Type [Extensible Enumeration]</t>
        </is>
      </c>
      <c r="B3739" s="4" t="inlineStr">
        <is>
          <t>[6],[12]</t>
        </is>
      </c>
      <c r="C3739" s="4" t="inlineStr">
        <is>
          <t>30-day Term SOFR</t>
        </is>
      </c>
      <c r="E3739" s="4" t="inlineStr">
        <is>
          <t xml:space="preserve"> </t>
        </is>
      </c>
      <c r="G3739" s="4" t="inlineStr">
        <is>
          <t xml:space="preserve"> </t>
        </is>
      </c>
    </row>
    <row r="3740">
      <c r="A3740" s="4" t="inlineStr">
        <is>
          <t>Investment, Identifier [Axis]: TIDI Legacy Products, Inc., One stop3</t>
        </is>
      </c>
      <c r="C3740" s="4" t="inlineStr">
        <is>
          <t xml:space="preserve"> </t>
        </is>
      </c>
      <c r="E3740" s="4" t="inlineStr">
        <is>
          <t xml:space="preserve"> </t>
        </is>
      </c>
      <c r="G3740" s="4" t="inlineStr">
        <is>
          <t xml:space="preserve"> </t>
        </is>
      </c>
    </row>
    <row r="3741">
      <c r="A3741" s="4" t="inlineStr">
        <is>
          <t>Spread Above Index</t>
        </is>
      </c>
      <c r="B3741" s="4" t="inlineStr">
        <is>
          <t>[6]</t>
        </is>
      </c>
      <c r="C3741" s="9" t="n">
        <v>0.055</v>
      </c>
      <c r="E3741" s="4" t="inlineStr">
        <is>
          <t xml:space="preserve"> </t>
        </is>
      </c>
      <c r="G3741" s="4" t="inlineStr">
        <is>
          <t xml:space="preserve"> </t>
        </is>
      </c>
    </row>
    <row r="3742">
      <c r="A3742" s="4" t="inlineStr">
        <is>
          <t>Amortized Cost</t>
        </is>
      </c>
      <c r="B3742" s="4" t="inlineStr">
        <is>
          <t>[6]</t>
        </is>
      </c>
      <c r="C3742" s="5" t="n">
        <v>-1</v>
      </c>
      <c r="E3742" s="4" t="inlineStr">
        <is>
          <t xml:space="preserve"> </t>
        </is>
      </c>
      <c r="G3742" s="4" t="inlineStr">
        <is>
          <t xml:space="preserve"> </t>
        </is>
      </c>
    </row>
    <row r="3743">
      <c r="A3743" s="4" t="inlineStr">
        <is>
          <t>Investment, Variable Interest Rate, Type [Extensible Enumeration]</t>
        </is>
      </c>
      <c r="B3743" s="4" t="inlineStr">
        <is>
          <t>[6]</t>
        </is>
      </c>
      <c r="C3743" s="4" t="inlineStr">
        <is>
          <t>us-gaap:SecuredOvernightFinancingRateSofrOvernightIndexSwapRateMember</t>
        </is>
      </c>
      <c r="E3743" s="4" t="inlineStr">
        <is>
          <t xml:space="preserve"> </t>
        </is>
      </c>
      <c r="G3743" s="4" t="inlineStr">
        <is>
          <t xml:space="preserve"> </t>
        </is>
      </c>
    </row>
    <row r="3744">
      <c r="A3744" s="4" t="inlineStr">
        <is>
          <t>Investment, Identifier [Axis]: TIDI Legacy Products, Inc.,One stop2</t>
        </is>
      </c>
      <c r="C3744" s="4" t="inlineStr">
        <is>
          <t xml:space="preserve"> </t>
        </is>
      </c>
      <c r="E3744" s="4" t="inlineStr">
        <is>
          <t xml:space="preserve"> </t>
        </is>
      </c>
      <c r="G3744" s="4" t="inlineStr">
        <is>
          <t xml:space="preserve"> </t>
        </is>
      </c>
    </row>
    <row r="3745">
      <c r="A3745" s="4" t="inlineStr">
        <is>
          <t>Spread Above Index</t>
        </is>
      </c>
      <c r="B3745" s="4" t="inlineStr">
        <is>
          <t>[6]</t>
        </is>
      </c>
      <c r="C3745" s="9" t="n">
        <v>0.055</v>
      </c>
      <c r="E3745" s="4" t="inlineStr">
        <is>
          <t xml:space="preserve"> </t>
        </is>
      </c>
      <c r="G3745" s="4" t="inlineStr">
        <is>
          <t xml:space="preserve"> </t>
        </is>
      </c>
    </row>
    <row r="3746">
      <c r="A3746" s="4" t="inlineStr">
        <is>
          <t>Amortized Cost</t>
        </is>
      </c>
      <c r="B3746" s="4" t="inlineStr">
        <is>
          <t>[6]</t>
        </is>
      </c>
      <c r="C3746" s="5" t="n">
        <v>-2</v>
      </c>
      <c r="E3746" s="4" t="inlineStr">
        <is>
          <t xml:space="preserve"> </t>
        </is>
      </c>
      <c r="G3746" s="4" t="inlineStr">
        <is>
          <t xml:space="preserve"> </t>
        </is>
      </c>
    </row>
    <row r="3747">
      <c r="A3747" s="4" t="inlineStr">
        <is>
          <t>Investment, Variable Interest Rate, Type [Extensible Enumeration]</t>
        </is>
      </c>
      <c r="B3747" s="4" t="inlineStr">
        <is>
          <t>[6]</t>
        </is>
      </c>
      <c r="C3747" s="4" t="inlineStr">
        <is>
          <t>us-gaap:SecuredOvernightFinancingRateSofrOvernightIndexSwapRateMember</t>
        </is>
      </c>
      <c r="E3747" s="4" t="inlineStr">
        <is>
          <t xml:space="preserve"> </t>
        </is>
      </c>
      <c r="G3747" s="4" t="inlineStr">
        <is>
          <t xml:space="preserve"> </t>
        </is>
      </c>
    </row>
    <row r="3748">
      <c r="A3748" s="4" t="inlineStr">
        <is>
          <t>Investment, Identifier [Axis]: TWAS Holdings, LLC, One stop</t>
        </is>
      </c>
      <c r="C3748" s="4" t="inlineStr">
        <is>
          <t xml:space="preserve"> </t>
        </is>
      </c>
      <c r="E3748" s="4" t="inlineStr">
        <is>
          <t xml:space="preserve"> </t>
        </is>
      </c>
      <c r="G3748" s="4" t="inlineStr">
        <is>
          <t xml:space="preserve"> </t>
        </is>
      </c>
    </row>
    <row r="3749">
      <c r="A3749" s="4" t="inlineStr">
        <is>
          <t>Spread Above Index</t>
        </is>
      </c>
      <c r="C3749" s="9" t="n">
        <v>0.0675</v>
      </c>
      <c r="D3749" s="4" t="inlineStr">
        <is>
          <t>[21],[42]</t>
        </is>
      </c>
      <c r="E3749" s="9" t="n">
        <v>0.0675</v>
      </c>
      <c r="F3749" s="4" t="inlineStr">
        <is>
          <t>[9],[15],[18],[20]</t>
        </is>
      </c>
      <c r="G3749" s="4" t="inlineStr">
        <is>
          <t xml:space="preserve"> </t>
        </is>
      </c>
    </row>
    <row r="3750">
      <c r="A3750" s="4" t="inlineStr">
        <is>
          <t>Interest Rate</t>
        </is>
      </c>
      <c r="C3750" s="9" t="n">
        <v>0.117</v>
      </c>
      <c r="D3750" s="4" t="inlineStr">
        <is>
          <t>[21],[42]</t>
        </is>
      </c>
      <c r="E3750" s="9" t="n">
        <v>0.1217</v>
      </c>
      <c r="F3750" s="4" t="inlineStr">
        <is>
          <t>[9],[11],[20]</t>
        </is>
      </c>
      <c r="G3750" s="4" t="inlineStr">
        <is>
          <t xml:space="preserve"> </t>
        </is>
      </c>
    </row>
    <row r="3751">
      <c r="A3751" s="4" t="inlineStr">
        <is>
          <t>Principal</t>
        </is>
      </c>
      <c r="C3751" s="5" t="n">
        <v>22944</v>
      </c>
      <c r="D3751" s="4" t="inlineStr">
        <is>
          <t>[3],[21],[42]</t>
        </is>
      </c>
      <c r="E3751" s="5" t="n">
        <v>23182</v>
      </c>
      <c r="F3751" s="4" t="inlineStr">
        <is>
          <t>[4],[9],[20]</t>
        </is>
      </c>
      <c r="G3751" s="4" t="inlineStr">
        <is>
          <t xml:space="preserve"> </t>
        </is>
      </c>
    </row>
    <row r="3752">
      <c r="A3752" s="4" t="inlineStr">
        <is>
          <t>Amortized Cost</t>
        </is>
      </c>
      <c r="C3752" s="5" t="n">
        <v>22650</v>
      </c>
      <c r="D3752" s="4" t="inlineStr">
        <is>
          <t>[21],[42]</t>
        </is>
      </c>
      <c r="E3752" s="5" t="n">
        <v>22752</v>
      </c>
      <c r="F3752" s="4" t="inlineStr">
        <is>
          <t>[9],[20]</t>
        </is>
      </c>
      <c r="G3752" s="4" t="inlineStr">
        <is>
          <t xml:space="preserve"> </t>
        </is>
      </c>
    </row>
    <row r="3753">
      <c r="A3753" s="4" t="inlineStr">
        <is>
          <t>Percentage of Net Assets</t>
        </is>
      </c>
      <c r="C3753" s="9" t="n">
        <v>0.013</v>
      </c>
      <c r="D3753" s="4" t="inlineStr">
        <is>
          <t>[21],[42]</t>
        </is>
      </c>
      <c r="E3753" s="9" t="n">
        <v>0.035</v>
      </c>
      <c r="F3753" s="4" t="inlineStr">
        <is>
          <t>[9],[20]</t>
        </is>
      </c>
      <c r="G3753" s="4" t="inlineStr">
        <is>
          <t xml:space="preserve"> </t>
        </is>
      </c>
    </row>
    <row r="3754">
      <c r="A3754" s="4" t="inlineStr">
        <is>
          <t>Fair Value</t>
        </is>
      </c>
      <c r="C3754" s="5" t="n">
        <v>22944</v>
      </c>
      <c r="D3754" s="4" t="inlineStr">
        <is>
          <t>[21],[42]</t>
        </is>
      </c>
      <c r="E3754" s="5" t="n">
        <v>22951</v>
      </c>
      <c r="F3754" s="4" t="inlineStr">
        <is>
          <t>[2],[9],[20]</t>
        </is>
      </c>
      <c r="G3754" s="4" t="inlineStr">
        <is>
          <t xml:space="preserve"> </t>
        </is>
      </c>
    </row>
    <row r="3755">
      <c r="A3755" s="4" t="inlineStr">
        <is>
          <t>Investment, Variable Interest Rate, Type [Extensible Enumeration]</t>
        </is>
      </c>
      <c r="C3755" s="4" t="inlineStr">
        <is>
          <t>30-day Term SOFR</t>
        </is>
      </c>
      <c r="D3755" s="4" t="inlineStr">
        <is>
          <t>[21],[42]</t>
        </is>
      </c>
      <c r="E3755" s="4" t="inlineStr">
        <is>
          <t>30-day Term SOFR</t>
        </is>
      </c>
      <c r="F3755" s="4" t="inlineStr">
        <is>
          <t>[9],[20]</t>
        </is>
      </c>
      <c r="G3755" s="4" t="inlineStr">
        <is>
          <t xml:space="preserve"> </t>
        </is>
      </c>
    </row>
    <row r="3756">
      <c r="A3756" s="4" t="inlineStr">
        <is>
          <t>Investment, Identifier [Axis]: Tebra Technologies, Inc., One stop</t>
        </is>
      </c>
      <c r="C3756" s="4" t="inlineStr">
        <is>
          <t xml:space="preserve"> </t>
        </is>
      </c>
      <c r="E3756" s="4" t="inlineStr">
        <is>
          <t xml:space="preserve"> </t>
        </is>
      </c>
      <c r="G3756" s="4" t="inlineStr">
        <is>
          <t xml:space="preserve"> </t>
        </is>
      </c>
    </row>
    <row r="3757">
      <c r="A3757" s="4" t="inlineStr">
        <is>
          <t>Spread Above Index</t>
        </is>
      </c>
      <c r="C3757" s="10" t="n">
        <v>0.08</v>
      </c>
      <c r="D3757" s="4" t="inlineStr">
        <is>
          <t>[6],[27]</t>
        </is>
      </c>
      <c r="E3757" s="10" t="n">
        <v>0.08</v>
      </c>
      <c r="F3757" s="4" t="inlineStr">
        <is>
          <t>[9]</t>
        </is>
      </c>
      <c r="G3757" s="4" t="inlineStr">
        <is>
          <t xml:space="preserve"> </t>
        </is>
      </c>
    </row>
    <row r="3758">
      <c r="A3758" s="4" t="inlineStr">
        <is>
          <t>Interest rate cash</t>
        </is>
      </c>
      <c r="C3758" s="9" t="n">
        <v>0.0925</v>
      </c>
      <c r="E3758" s="9" t="n">
        <v>0.0992</v>
      </c>
      <c r="G3758" s="4" t="inlineStr">
        <is>
          <t xml:space="preserve"> </t>
        </is>
      </c>
    </row>
    <row r="3759">
      <c r="A3759" s="4" t="inlineStr">
        <is>
          <t>Interest rate paid in kind</t>
        </is>
      </c>
      <c r="C3759" s="9" t="n">
        <v>0.035</v>
      </c>
      <c r="E3759" s="9" t="n">
        <v>0.035</v>
      </c>
      <c r="G3759" s="4" t="inlineStr">
        <is>
          <t xml:space="preserve"> </t>
        </is>
      </c>
    </row>
    <row r="3760">
      <c r="A3760" s="4" t="inlineStr">
        <is>
          <t>Principal</t>
        </is>
      </c>
      <c r="C3760" s="5" t="n">
        <v>10819</v>
      </c>
      <c r="D3760" s="4" t="inlineStr">
        <is>
          <t>[3],[6],[27]</t>
        </is>
      </c>
      <c r="E3760" s="5" t="n">
        <v>10441</v>
      </c>
      <c r="F3760" s="4" t="inlineStr">
        <is>
          <t>[4],[9]</t>
        </is>
      </c>
      <c r="G3760" s="4" t="inlineStr">
        <is>
          <t xml:space="preserve"> </t>
        </is>
      </c>
    </row>
    <row r="3761">
      <c r="A3761" s="4" t="inlineStr">
        <is>
          <t>Amortized Cost</t>
        </is>
      </c>
      <c r="C3761" s="5" t="n">
        <v>10828</v>
      </c>
      <c r="D3761" s="4" t="inlineStr">
        <is>
          <t>[6],[27]</t>
        </is>
      </c>
      <c r="E3761" s="5" t="n">
        <v>10463</v>
      </c>
      <c r="F3761" s="4" t="inlineStr">
        <is>
          <t>[9]</t>
        </is>
      </c>
      <c r="G3761" s="4" t="inlineStr">
        <is>
          <t xml:space="preserve"> </t>
        </is>
      </c>
    </row>
    <row r="3762">
      <c r="A3762" s="4" t="inlineStr">
        <is>
          <t>Percentage of Net Assets</t>
        </is>
      </c>
      <c r="C3762" s="9" t="n">
        <v>0.006</v>
      </c>
      <c r="D3762" s="4" t="inlineStr">
        <is>
          <t>[6],[27]</t>
        </is>
      </c>
      <c r="E3762" s="9" t="n">
        <v>0.016</v>
      </c>
      <c r="F3762" s="4" t="inlineStr">
        <is>
          <t>[5],[9]</t>
        </is>
      </c>
      <c r="G3762" s="4" t="inlineStr">
        <is>
          <t xml:space="preserve"> </t>
        </is>
      </c>
    </row>
    <row r="3763">
      <c r="A3763" s="4" t="inlineStr">
        <is>
          <t>Fair Value</t>
        </is>
      </c>
      <c r="C3763" s="5" t="n">
        <v>10927</v>
      </c>
      <c r="D3763" s="4" t="inlineStr">
        <is>
          <t>[1],[6],[27]</t>
        </is>
      </c>
      <c r="E3763" s="5" t="n">
        <v>10493</v>
      </c>
      <c r="F3763" s="4" t="inlineStr">
        <is>
          <t>[2],[9]</t>
        </is>
      </c>
      <c r="G3763" s="4" t="inlineStr">
        <is>
          <t xml:space="preserve"> </t>
        </is>
      </c>
    </row>
    <row r="3764">
      <c r="A3764" s="4" t="inlineStr">
        <is>
          <t>Investment, Variable Interest Rate, Type [Extensible Enumeration]</t>
        </is>
      </c>
      <c r="C3764" s="4" t="inlineStr">
        <is>
          <t>90-day Term SOFR</t>
        </is>
      </c>
      <c r="D3764" s="4" t="inlineStr">
        <is>
          <t>[6],[21],[27]</t>
        </is>
      </c>
      <c r="E3764" s="4" t="inlineStr">
        <is>
          <t>30-day Term SOFR</t>
        </is>
      </c>
      <c r="F3764" s="4" t="inlineStr">
        <is>
          <t>[9]</t>
        </is>
      </c>
      <c r="G3764" s="4" t="inlineStr">
        <is>
          <t xml:space="preserve"> </t>
        </is>
      </c>
    </row>
    <row r="3765">
      <c r="A3765" s="4" t="inlineStr">
        <is>
          <t>Investment, Identifier [Axis]: Technimark, LLC, Senior secured</t>
        </is>
      </c>
      <c r="C3765" s="4" t="inlineStr">
        <is>
          <t xml:space="preserve"> </t>
        </is>
      </c>
      <c r="E3765" s="4" t="inlineStr">
        <is>
          <t xml:space="preserve"> </t>
        </is>
      </c>
      <c r="G3765" s="4" t="inlineStr">
        <is>
          <t xml:space="preserve"> </t>
        </is>
      </c>
    </row>
    <row r="3766">
      <c r="A3766" s="4" t="inlineStr">
        <is>
          <t>Spread Above Index</t>
        </is>
      </c>
      <c r="C3766" s="9" t="n">
        <v>0.035</v>
      </c>
      <c r="E3766" s="9" t="n">
        <v>0.0375</v>
      </c>
      <c r="F3766" s="4" t="inlineStr">
        <is>
          <t>[5],[9]</t>
        </is>
      </c>
      <c r="G3766" s="4" t="inlineStr">
        <is>
          <t xml:space="preserve"> </t>
        </is>
      </c>
    </row>
    <row r="3767">
      <c r="A3767" s="4" t="inlineStr">
        <is>
          <t>Interest Rate</t>
        </is>
      </c>
      <c r="C3767" s="9" t="n">
        <v>0.08599999999999999</v>
      </c>
      <c r="E3767" s="9" t="n">
        <v>0.09180000000000001</v>
      </c>
      <c r="F3767" s="4" t="inlineStr">
        <is>
          <t>[5],[9],[11]</t>
        </is>
      </c>
      <c r="G3767" s="4" t="inlineStr">
        <is>
          <t xml:space="preserve"> </t>
        </is>
      </c>
    </row>
    <row r="3768">
      <c r="A3768" s="4" t="inlineStr">
        <is>
          <t>Principal</t>
        </is>
      </c>
      <c r="C3768" s="5" t="n">
        <v>7844</v>
      </c>
      <c r="E3768" s="5" t="n">
        <v>2992</v>
      </c>
      <c r="F3768" s="4" t="inlineStr">
        <is>
          <t>[4],[5],[9]</t>
        </is>
      </c>
      <c r="G3768" s="4" t="inlineStr">
        <is>
          <t xml:space="preserve"> </t>
        </is>
      </c>
    </row>
    <row r="3769">
      <c r="A3769" s="4" t="inlineStr">
        <is>
          <t>Amortized Cost</t>
        </is>
      </c>
      <c r="C3769" s="5" t="n">
        <v>7810</v>
      </c>
      <c r="E3769" s="5" t="n">
        <v>2956</v>
      </c>
      <c r="F3769" s="4" t="inlineStr">
        <is>
          <t>[5],[9]</t>
        </is>
      </c>
      <c r="G3769" s="4" t="inlineStr">
        <is>
          <t xml:space="preserve"> </t>
        </is>
      </c>
    </row>
    <row r="3770">
      <c r="A3770" s="4" t="inlineStr">
        <is>
          <t>Percentage of Net Assets</t>
        </is>
      </c>
      <c r="C3770" s="9" t="n">
        <v>0.005</v>
      </c>
      <c r="E3770" s="9" t="n">
        <v>0.005</v>
      </c>
      <c r="F3770" s="4" t="inlineStr">
        <is>
          <t>[5],[9]</t>
        </is>
      </c>
      <c r="G3770" s="4" t="inlineStr">
        <is>
          <t xml:space="preserve"> </t>
        </is>
      </c>
    </row>
    <row r="3771">
      <c r="A3771" s="4" t="inlineStr">
        <is>
          <t>Fair Value</t>
        </is>
      </c>
      <c r="C3771" s="5" t="n">
        <v>7844</v>
      </c>
      <c r="E3771" s="5" t="n">
        <v>2964</v>
      </c>
      <c r="F3771" s="4" t="inlineStr">
        <is>
          <t>[5],[9]</t>
        </is>
      </c>
      <c r="G3771" s="4" t="inlineStr">
        <is>
          <t xml:space="preserve"> </t>
        </is>
      </c>
    </row>
    <row r="3772">
      <c r="A3772" s="4" t="inlineStr">
        <is>
          <t>Investment, Variable Interest Rate, Type [Extensible Enumeration]</t>
        </is>
      </c>
      <c r="C3772" s="4" t="inlineStr">
        <is>
          <t>30-day Term SOFR</t>
        </is>
      </c>
      <c r="E3772" s="4" t="inlineStr">
        <is>
          <t>30-day Term SOFR</t>
        </is>
      </c>
      <c r="F3772" s="4" t="inlineStr">
        <is>
          <t>[5],[9]</t>
        </is>
      </c>
      <c r="G3772" s="4" t="inlineStr">
        <is>
          <t xml:space="preserve"> </t>
        </is>
      </c>
    </row>
    <row r="3773">
      <c r="A3773" s="4" t="inlineStr">
        <is>
          <t>Investment, Identifier [Axis]: Telesoft Holdings LLC, One stop</t>
        </is>
      </c>
      <c r="C3773" s="4" t="inlineStr">
        <is>
          <t xml:space="preserve"> </t>
        </is>
      </c>
      <c r="E3773" s="4" t="inlineStr">
        <is>
          <t xml:space="preserve"> </t>
        </is>
      </c>
      <c r="G3773" s="4" t="inlineStr">
        <is>
          <t xml:space="preserve"> </t>
        </is>
      </c>
    </row>
    <row r="3774">
      <c r="A3774" s="4" t="inlineStr">
        <is>
          <t>Spread Above Index</t>
        </is>
      </c>
      <c r="C3774" s="9" t="n">
        <v>0.0575</v>
      </c>
      <c r="D3774" s="4" t="inlineStr">
        <is>
          <t>[12],[17]</t>
        </is>
      </c>
      <c r="E3774" s="9" t="n">
        <v>0.0575</v>
      </c>
      <c r="F3774" s="4" t="inlineStr">
        <is>
          <t>[18],[20]</t>
        </is>
      </c>
      <c r="G3774" s="4" t="inlineStr">
        <is>
          <t xml:space="preserve"> </t>
        </is>
      </c>
    </row>
    <row r="3775">
      <c r="A3775" s="4" t="inlineStr">
        <is>
          <t>Interest Rate</t>
        </is>
      </c>
      <c r="C3775" s="9" t="n">
        <v>0.107</v>
      </c>
      <c r="D3775" s="4" t="inlineStr">
        <is>
          <t>[17]</t>
        </is>
      </c>
      <c r="E3775" s="9" t="n">
        <v>0.1117</v>
      </c>
      <c r="F3775" s="4" t="inlineStr">
        <is>
          <t>[11],[20]</t>
        </is>
      </c>
      <c r="G3775" s="4" t="inlineStr">
        <is>
          <t xml:space="preserve"> </t>
        </is>
      </c>
    </row>
    <row r="3776">
      <c r="A3776" s="4" t="inlineStr">
        <is>
          <t>Principal</t>
        </is>
      </c>
      <c r="B3776" s="4" t="inlineStr">
        <is>
          <t>[4],[20]</t>
        </is>
      </c>
      <c r="C3776" s="4" t="inlineStr">
        <is>
          <t xml:space="preserve"> </t>
        </is>
      </c>
      <c r="E3776" s="5" t="n">
        <v>5746</v>
      </c>
      <c r="G3776" s="4" t="inlineStr">
        <is>
          <t xml:space="preserve"> </t>
        </is>
      </c>
    </row>
    <row r="3777">
      <c r="A3777" s="4" t="inlineStr">
        <is>
          <t>Principal (in shares)</t>
        </is>
      </c>
      <c r="B3777" s="4" t="inlineStr">
        <is>
          <t>[17]</t>
        </is>
      </c>
      <c r="C3777" s="6" t="n">
        <v>5687</v>
      </c>
      <c r="E3777" s="4" t="inlineStr">
        <is>
          <t xml:space="preserve"> </t>
        </is>
      </c>
      <c r="G3777" s="4" t="inlineStr">
        <is>
          <t xml:space="preserve"> </t>
        </is>
      </c>
    </row>
    <row r="3778">
      <c r="A3778" s="4" t="inlineStr">
        <is>
          <t>Amortized Cost</t>
        </is>
      </c>
      <c r="C3778" s="5" t="n">
        <v>5632</v>
      </c>
      <c r="D3778" s="4" t="inlineStr">
        <is>
          <t>[17]</t>
        </is>
      </c>
      <c r="E3778" s="5" t="n">
        <v>5669</v>
      </c>
      <c r="F3778" s="4" t="inlineStr">
        <is>
          <t>[20]</t>
        </is>
      </c>
      <c r="G3778" s="4" t="inlineStr">
        <is>
          <t xml:space="preserve"> </t>
        </is>
      </c>
    </row>
    <row r="3779">
      <c r="A3779" s="4" t="inlineStr">
        <is>
          <t>Percentage of Net Assets</t>
        </is>
      </c>
      <c r="C3779" s="9" t="n">
        <v>0.003</v>
      </c>
      <c r="D3779" s="4" t="inlineStr">
        <is>
          <t>[17]</t>
        </is>
      </c>
      <c r="E3779" s="9" t="n">
        <v>0.008999999999999999</v>
      </c>
      <c r="F3779" s="4" t="inlineStr">
        <is>
          <t>[20]</t>
        </is>
      </c>
      <c r="G3779" s="4" t="inlineStr">
        <is>
          <t xml:space="preserve"> </t>
        </is>
      </c>
    </row>
    <row r="3780">
      <c r="A3780" s="4" t="inlineStr">
        <is>
          <t>Fair Value</t>
        </is>
      </c>
      <c r="C3780" s="5" t="n">
        <v>5687</v>
      </c>
      <c r="D3780" s="4" t="inlineStr">
        <is>
          <t>[17]</t>
        </is>
      </c>
      <c r="E3780" s="5" t="n">
        <v>5660</v>
      </c>
      <c r="F3780" s="4" t="inlineStr">
        <is>
          <t>[2],[20]</t>
        </is>
      </c>
      <c r="G3780" s="4" t="inlineStr">
        <is>
          <t xml:space="preserve"> </t>
        </is>
      </c>
    </row>
    <row r="3781">
      <c r="A3781" s="4" t="inlineStr">
        <is>
          <t>Investment, Variable Interest Rate, Type [Extensible Enumeration]</t>
        </is>
      </c>
      <c r="C3781" s="4" t="inlineStr">
        <is>
          <t>30-day Term SOFR</t>
        </is>
      </c>
      <c r="D3781" s="4" t="inlineStr">
        <is>
          <t>[12],[17]</t>
        </is>
      </c>
      <c r="E3781" s="4" t="inlineStr">
        <is>
          <t>30-day Term SOFR</t>
        </is>
      </c>
      <c r="F3781" s="4" t="inlineStr">
        <is>
          <t>[20]</t>
        </is>
      </c>
      <c r="G3781" s="4" t="inlineStr">
        <is>
          <t xml:space="preserve"> </t>
        </is>
      </c>
    </row>
    <row r="3782">
      <c r="A3782" s="4" t="inlineStr">
        <is>
          <t>Investment, Identifier [Axis]: The Dun &amp; Bradstreet Corporation, Senior secured</t>
        </is>
      </c>
      <c r="C3782" s="4" t="inlineStr">
        <is>
          <t xml:space="preserve"> </t>
        </is>
      </c>
      <c r="E3782" s="4" t="inlineStr">
        <is>
          <t xml:space="preserve"> </t>
        </is>
      </c>
      <c r="G3782" s="4" t="inlineStr">
        <is>
          <t xml:space="preserve"> </t>
        </is>
      </c>
    </row>
    <row r="3783">
      <c r="A3783" s="4" t="inlineStr">
        <is>
          <t>Spread Above Index</t>
        </is>
      </c>
      <c r="C3783" s="9" t="n">
        <v>0.0275</v>
      </c>
      <c r="D3783" s="4" t="inlineStr">
        <is>
          <t>[6],[7],[22]</t>
        </is>
      </c>
      <c r="E3783" s="10" t="n">
        <v>0.03</v>
      </c>
      <c r="F3783" s="4" t="inlineStr">
        <is>
          <t>[5],[8],[9]</t>
        </is>
      </c>
      <c r="G3783" s="4" t="inlineStr">
        <is>
          <t xml:space="preserve"> </t>
        </is>
      </c>
    </row>
    <row r="3784">
      <c r="A3784" s="4" t="inlineStr">
        <is>
          <t>Interest Rate</t>
        </is>
      </c>
      <c r="C3784" s="9" t="n">
        <v>0.0761</v>
      </c>
      <c r="D3784" s="4" t="inlineStr">
        <is>
          <t>[6],[7],[22]</t>
        </is>
      </c>
      <c r="E3784" s="9" t="n">
        <v>0.0832</v>
      </c>
      <c r="F3784" s="4" t="inlineStr">
        <is>
          <t>[5],[8],[9],[11]</t>
        </is>
      </c>
      <c r="G3784" s="4" t="inlineStr">
        <is>
          <t xml:space="preserve"> </t>
        </is>
      </c>
    </row>
    <row r="3785">
      <c r="A3785" s="4" t="inlineStr">
        <is>
          <t>Principal</t>
        </is>
      </c>
      <c r="C3785" s="5" t="n">
        <v>3498</v>
      </c>
      <c r="D3785" s="4" t="inlineStr">
        <is>
          <t>[3],[6],[7],[22]</t>
        </is>
      </c>
      <c r="E3785" s="5" t="n">
        <v>3182</v>
      </c>
      <c r="F3785" s="4" t="inlineStr">
        <is>
          <t>[4],[5],[8],[9]</t>
        </is>
      </c>
      <c r="G3785" s="4" t="inlineStr">
        <is>
          <t xml:space="preserve"> </t>
        </is>
      </c>
    </row>
    <row r="3786">
      <c r="A3786" s="4" t="inlineStr">
        <is>
          <t>Amortized Cost</t>
        </is>
      </c>
      <c r="C3786" s="5" t="n">
        <v>3503</v>
      </c>
      <c r="D3786" s="4" t="inlineStr">
        <is>
          <t>[6],[7],[22]</t>
        </is>
      </c>
      <c r="E3786" s="5" t="n">
        <v>3198</v>
      </c>
      <c r="F3786" s="4" t="inlineStr">
        <is>
          <t>[5],[8],[9]</t>
        </is>
      </c>
      <c r="G3786" s="4" t="inlineStr">
        <is>
          <t xml:space="preserve"> </t>
        </is>
      </c>
    </row>
    <row r="3787">
      <c r="A3787" s="4" t="inlineStr">
        <is>
          <t>Percentage of Net Assets</t>
        </is>
      </c>
      <c r="C3787" s="9" t="n">
        <v>0.002</v>
      </c>
      <c r="D3787" s="4" t="inlineStr">
        <is>
          <t>[6],[7],[22]</t>
        </is>
      </c>
      <c r="E3787" s="9" t="n">
        <v>0.005</v>
      </c>
      <c r="F3787" s="4" t="inlineStr">
        <is>
          <t>[5],[8],[9]</t>
        </is>
      </c>
      <c r="G3787" s="4" t="inlineStr">
        <is>
          <t xml:space="preserve"> </t>
        </is>
      </c>
    </row>
    <row r="3788">
      <c r="A3788" s="4" t="inlineStr">
        <is>
          <t>Fair Value</t>
        </is>
      </c>
      <c r="C3788" s="5" t="n">
        <v>3499</v>
      </c>
      <c r="D3788" s="4" t="inlineStr">
        <is>
          <t>[6],[7],[22]</t>
        </is>
      </c>
      <c r="E3788" s="5" t="n">
        <v>3181</v>
      </c>
      <c r="F3788" s="4" t="inlineStr">
        <is>
          <t>[2],[5],[8],[9]</t>
        </is>
      </c>
      <c r="G3788" s="4" t="inlineStr">
        <is>
          <t xml:space="preserve"> </t>
        </is>
      </c>
    </row>
    <row r="3789">
      <c r="A3789" s="4" t="inlineStr">
        <is>
          <t>Investment, Variable Interest Rate, Type [Extensible Enumeration]</t>
        </is>
      </c>
      <c r="C3789" s="4" t="inlineStr">
        <is>
          <t>30-day Term SOFR</t>
        </is>
      </c>
      <c r="D3789" s="4" t="inlineStr">
        <is>
          <t>[6],[7],[22]</t>
        </is>
      </c>
      <c r="E3789" s="4" t="inlineStr">
        <is>
          <t>30-day Term SOFR</t>
        </is>
      </c>
      <c r="F3789" s="4" t="inlineStr">
        <is>
          <t>[5],[8],[9]</t>
        </is>
      </c>
      <c r="G3789" s="4" t="inlineStr">
        <is>
          <t xml:space="preserve"> </t>
        </is>
      </c>
    </row>
    <row r="3790">
      <c r="A3790" s="4" t="inlineStr">
        <is>
          <t>Investment, Identifier [Axis]: Togetherwork Holdings, LLC, One stop</t>
        </is>
      </c>
      <c r="C3790" s="4" t="inlineStr">
        <is>
          <t xml:space="preserve"> </t>
        </is>
      </c>
      <c r="E3790" s="4" t="inlineStr">
        <is>
          <t xml:space="preserve"> </t>
        </is>
      </c>
      <c r="G3790" s="4" t="inlineStr">
        <is>
          <t xml:space="preserve"> </t>
        </is>
      </c>
    </row>
    <row r="3791">
      <c r="A3791" s="4" t="inlineStr">
        <is>
          <t>Spread Above Index</t>
        </is>
      </c>
      <c r="B3791" s="4" t="inlineStr">
        <is>
          <t>[18],[20]</t>
        </is>
      </c>
      <c r="C3791" s="4" t="inlineStr">
        <is>
          <t xml:space="preserve"> </t>
        </is>
      </c>
      <c r="E3791" s="10" t="n">
        <v>0.06</v>
      </c>
      <c r="G3791" s="4" t="inlineStr">
        <is>
          <t xml:space="preserve"> </t>
        </is>
      </c>
    </row>
    <row r="3792">
      <c r="A3792" s="4" t="inlineStr">
        <is>
          <t>Interest Rate</t>
        </is>
      </c>
      <c r="B3792" s="4" t="inlineStr">
        <is>
          <t>[11],[20]</t>
        </is>
      </c>
      <c r="C3792" s="4" t="inlineStr">
        <is>
          <t xml:space="preserve"> </t>
        </is>
      </c>
      <c r="E3792" s="9" t="n">
        <v>0.1142</v>
      </c>
      <c r="G3792" s="4" t="inlineStr">
        <is>
          <t xml:space="preserve"> </t>
        </is>
      </c>
    </row>
    <row r="3793">
      <c r="A3793" s="4" t="inlineStr">
        <is>
          <t>Principal</t>
        </is>
      </c>
      <c r="B3793" s="4" t="inlineStr">
        <is>
          <t>[4],[20]</t>
        </is>
      </c>
      <c r="C3793" s="4" t="inlineStr">
        <is>
          <t xml:space="preserve"> </t>
        </is>
      </c>
      <c r="E3793" s="5" t="n">
        <v>5000</v>
      </c>
      <c r="G3793" s="4" t="inlineStr">
        <is>
          <t xml:space="preserve"> </t>
        </is>
      </c>
    </row>
    <row r="3794">
      <c r="A3794" s="4" t="inlineStr">
        <is>
          <t>Amortized Cost</t>
        </is>
      </c>
      <c r="B3794" s="4" t="inlineStr">
        <is>
          <t>[20]</t>
        </is>
      </c>
      <c r="C3794" s="4" t="inlineStr">
        <is>
          <t xml:space="preserve"> </t>
        </is>
      </c>
      <c r="E3794" s="5" t="n">
        <v>4947</v>
      </c>
      <c r="G3794" s="4" t="inlineStr">
        <is>
          <t xml:space="preserve"> </t>
        </is>
      </c>
    </row>
    <row r="3795">
      <c r="A3795" s="4" t="inlineStr">
        <is>
          <t>Percentage of Net Assets</t>
        </is>
      </c>
      <c r="B3795" s="4" t="inlineStr">
        <is>
          <t>[20]</t>
        </is>
      </c>
      <c r="C3795" s="4" t="inlineStr">
        <is>
          <t xml:space="preserve"> </t>
        </is>
      </c>
      <c r="E3795" s="9" t="n">
        <v>0.008</v>
      </c>
      <c r="G3795" s="4" t="inlineStr">
        <is>
          <t xml:space="preserve"> </t>
        </is>
      </c>
    </row>
    <row r="3796">
      <c r="A3796" s="4" t="inlineStr">
        <is>
          <t>Fair Value</t>
        </is>
      </c>
      <c r="B3796" s="4" t="inlineStr">
        <is>
          <t>[2],[20]</t>
        </is>
      </c>
      <c r="C3796" s="4" t="inlineStr">
        <is>
          <t xml:space="preserve"> </t>
        </is>
      </c>
      <c r="E3796" s="5" t="n">
        <v>5000</v>
      </c>
      <c r="G3796" s="4" t="inlineStr">
        <is>
          <t xml:space="preserve"> </t>
        </is>
      </c>
    </row>
    <row r="3797">
      <c r="A3797" s="4" t="inlineStr">
        <is>
          <t>Investment, Variable Interest Rate, Type [Extensible Enumeration]</t>
        </is>
      </c>
      <c r="B3797" s="4" t="inlineStr">
        <is>
          <t>[20]</t>
        </is>
      </c>
      <c r="C3797" s="4" t="inlineStr">
        <is>
          <t xml:space="preserve"> </t>
        </is>
      </c>
      <c r="E3797" s="4" t="inlineStr">
        <is>
          <t>30-day Term SOFR</t>
        </is>
      </c>
      <c r="G3797" s="4" t="inlineStr">
        <is>
          <t xml:space="preserve"> </t>
        </is>
      </c>
    </row>
    <row r="3798">
      <c r="A3798" s="4" t="inlineStr">
        <is>
          <t>Investment, Identifier [Axis]: Togetherwork Holdings, LLC, One stop 1</t>
        </is>
      </c>
      <c r="C3798" s="4" t="inlineStr">
        <is>
          <t xml:space="preserve"> </t>
        </is>
      </c>
      <c r="E3798" s="4" t="inlineStr">
        <is>
          <t xml:space="preserve"> </t>
        </is>
      </c>
      <c r="G3798" s="4" t="inlineStr">
        <is>
          <t xml:space="preserve"> </t>
        </is>
      </c>
    </row>
    <row r="3799">
      <c r="A3799" s="4" t="inlineStr">
        <is>
          <t>Spread Above Index</t>
        </is>
      </c>
      <c r="B3799" s="4" t="inlineStr">
        <is>
          <t>[6],[12]</t>
        </is>
      </c>
      <c r="C3799" s="9" t="n">
        <v>0.0525</v>
      </c>
      <c r="E3799" s="4" t="inlineStr">
        <is>
          <t xml:space="preserve"> </t>
        </is>
      </c>
      <c r="G3799" s="4" t="inlineStr">
        <is>
          <t xml:space="preserve"> </t>
        </is>
      </c>
    </row>
    <row r="3800">
      <c r="A3800" s="4" t="inlineStr">
        <is>
          <t>Interest Rate</t>
        </is>
      </c>
      <c r="B3800" s="4" t="inlineStr">
        <is>
          <t>[6]</t>
        </is>
      </c>
      <c r="C3800" s="9" t="n">
        <v>0.101</v>
      </c>
      <c r="E3800" s="4" t="inlineStr">
        <is>
          <t xml:space="preserve"> </t>
        </is>
      </c>
      <c r="G3800" s="4" t="inlineStr">
        <is>
          <t xml:space="preserve"> </t>
        </is>
      </c>
    </row>
    <row r="3801">
      <c r="A3801" s="4" t="inlineStr">
        <is>
          <t>Principal (in shares)</t>
        </is>
      </c>
      <c r="B3801" s="4" t="inlineStr">
        <is>
          <t>[6]</t>
        </is>
      </c>
      <c r="C3801" s="6" t="n">
        <v>44877</v>
      </c>
      <c r="E3801" s="4" t="inlineStr">
        <is>
          <t xml:space="preserve"> </t>
        </is>
      </c>
      <c r="G3801" s="4" t="inlineStr">
        <is>
          <t xml:space="preserve"> </t>
        </is>
      </c>
    </row>
    <row r="3802">
      <c r="A3802" s="4" t="inlineStr">
        <is>
          <t>Amortized Cost</t>
        </is>
      </c>
      <c r="B3802" s="4" t="inlineStr">
        <is>
          <t>[6]</t>
        </is>
      </c>
      <c r="C3802" s="5" t="n">
        <v>44504</v>
      </c>
      <c r="E3802" s="4" t="inlineStr">
        <is>
          <t xml:space="preserve"> </t>
        </is>
      </c>
      <c r="G3802" s="4" t="inlineStr">
        <is>
          <t xml:space="preserve"> </t>
        </is>
      </c>
    </row>
    <row r="3803">
      <c r="A3803" s="4" t="inlineStr">
        <is>
          <t>Percentage of Net Assets</t>
        </is>
      </c>
      <c r="B3803" s="4" t="inlineStr">
        <is>
          <t>[6]</t>
        </is>
      </c>
      <c r="C3803" s="9" t="n">
        <v>0.026</v>
      </c>
      <c r="E3803" s="4" t="inlineStr">
        <is>
          <t xml:space="preserve"> </t>
        </is>
      </c>
      <c r="G3803" s="4" t="inlineStr">
        <is>
          <t xml:space="preserve"> </t>
        </is>
      </c>
    </row>
    <row r="3804">
      <c r="A3804" s="4" t="inlineStr">
        <is>
          <t>Fair Value</t>
        </is>
      </c>
      <c r="B3804" s="4" t="inlineStr">
        <is>
          <t>[6]</t>
        </is>
      </c>
      <c r="C3804" s="5" t="n">
        <v>44877</v>
      </c>
      <c r="E3804" s="4" t="inlineStr">
        <is>
          <t xml:space="preserve"> </t>
        </is>
      </c>
      <c r="G3804" s="4" t="inlineStr">
        <is>
          <t xml:space="preserve"> </t>
        </is>
      </c>
    </row>
    <row r="3805">
      <c r="A3805" s="4" t="inlineStr">
        <is>
          <t>Investment, Variable Interest Rate, Type [Extensible Enumeration]</t>
        </is>
      </c>
      <c r="B3805" s="4" t="inlineStr">
        <is>
          <t>[6],[12]</t>
        </is>
      </c>
      <c r="C3805" s="4" t="inlineStr">
        <is>
          <t>30-day Term SOFR</t>
        </is>
      </c>
      <c r="E3805" s="4" t="inlineStr">
        <is>
          <t xml:space="preserve"> </t>
        </is>
      </c>
      <c r="G3805" s="4" t="inlineStr">
        <is>
          <t xml:space="preserve"> </t>
        </is>
      </c>
    </row>
    <row r="3806">
      <c r="A3806" s="4" t="inlineStr">
        <is>
          <t>Investment, Identifier [Axis]: Togetherwork Holdings, LLC, One stop 2</t>
        </is>
      </c>
      <c r="C3806" s="4" t="inlineStr">
        <is>
          <t xml:space="preserve"> </t>
        </is>
      </c>
      <c r="E3806" s="4" t="inlineStr">
        <is>
          <t xml:space="preserve"> </t>
        </is>
      </c>
      <c r="G3806" s="4" t="inlineStr">
        <is>
          <t xml:space="preserve"> </t>
        </is>
      </c>
    </row>
    <row r="3807">
      <c r="A3807" s="4" t="inlineStr">
        <is>
          <t>Spread Above Index</t>
        </is>
      </c>
      <c r="B3807" s="4" t="inlineStr">
        <is>
          <t>[6],[25]</t>
        </is>
      </c>
      <c r="C3807" s="9" t="n">
        <v>0.0525</v>
      </c>
      <c r="E3807" s="4" t="inlineStr">
        <is>
          <t xml:space="preserve"> </t>
        </is>
      </c>
      <c r="G3807" s="4" t="inlineStr">
        <is>
          <t xml:space="preserve"> </t>
        </is>
      </c>
    </row>
    <row r="3808">
      <c r="A3808" s="4" t="inlineStr">
        <is>
          <t>Amortized Cost</t>
        </is>
      </c>
      <c r="B3808" s="4" t="inlineStr">
        <is>
          <t>[6],[25]</t>
        </is>
      </c>
      <c r="C3808" s="5" t="n">
        <v>-53</v>
      </c>
      <c r="E3808" s="4" t="inlineStr">
        <is>
          <t xml:space="preserve"> </t>
        </is>
      </c>
      <c r="G3808" s="4" t="inlineStr">
        <is>
          <t xml:space="preserve"> </t>
        </is>
      </c>
    </row>
    <row r="3809">
      <c r="A3809" s="4" t="inlineStr">
        <is>
          <t>Investment, Variable Interest Rate, Type [Extensible Enumeration]</t>
        </is>
      </c>
      <c r="B3809" s="4" t="inlineStr">
        <is>
          <t>[6],[25]</t>
        </is>
      </c>
      <c r="C3809" s="4" t="inlineStr">
        <is>
          <t>us-gaap:SecuredOvernightFinancingRateSofrOvernightIndexSwapRateMember</t>
        </is>
      </c>
      <c r="E3809" s="4" t="inlineStr">
        <is>
          <t xml:space="preserve"> </t>
        </is>
      </c>
      <c r="G3809" s="4" t="inlineStr">
        <is>
          <t xml:space="preserve"> </t>
        </is>
      </c>
    </row>
    <row r="3810">
      <c r="A3810" s="4" t="inlineStr">
        <is>
          <t>Investment, Identifier [Axis]: Togetherwork Holdings, LLC, One stop 3</t>
        </is>
      </c>
      <c r="C3810" s="4" t="inlineStr">
        <is>
          <t xml:space="preserve"> </t>
        </is>
      </c>
      <c r="E3810" s="4" t="inlineStr">
        <is>
          <t xml:space="preserve"> </t>
        </is>
      </c>
      <c r="G3810" s="4" t="inlineStr">
        <is>
          <t xml:space="preserve"> </t>
        </is>
      </c>
    </row>
    <row r="3811">
      <c r="A3811" s="4" t="inlineStr">
        <is>
          <t>Spread Above Index</t>
        </is>
      </c>
      <c r="B3811" s="4" t="inlineStr">
        <is>
          <t>[6],[25]</t>
        </is>
      </c>
      <c r="C3811" s="9" t="n">
        <v>0.0525</v>
      </c>
      <c r="E3811" s="4" t="inlineStr">
        <is>
          <t xml:space="preserve"> </t>
        </is>
      </c>
      <c r="G3811" s="4" t="inlineStr">
        <is>
          <t xml:space="preserve"> </t>
        </is>
      </c>
    </row>
    <row r="3812">
      <c r="A3812" s="4" t="inlineStr">
        <is>
          <t>Amortized Cost</t>
        </is>
      </c>
      <c r="B3812" s="4" t="inlineStr">
        <is>
          <t>[6],[25]</t>
        </is>
      </c>
      <c r="C3812" s="5" t="n">
        <v>-38</v>
      </c>
      <c r="E3812" s="4" t="inlineStr">
        <is>
          <t xml:space="preserve"> </t>
        </is>
      </c>
      <c r="G3812" s="4" t="inlineStr">
        <is>
          <t xml:space="preserve"> </t>
        </is>
      </c>
    </row>
    <row r="3813">
      <c r="A3813" s="4" t="inlineStr">
        <is>
          <t>Investment, Variable Interest Rate, Type [Extensible Enumeration]</t>
        </is>
      </c>
      <c r="B3813" s="4" t="inlineStr">
        <is>
          <t>[6],[25]</t>
        </is>
      </c>
      <c r="C3813" s="4" t="inlineStr">
        <is>
          <t>us-gaap:SecuredOvernightFinancingRateSofrOvernightIndexSwapRateMember</t>
        </is>
      </c>
      <c r="E3813" s="4" t="inlineStr">
        <is>
          <t xml:space="preserve"> </t>
        </is>
      </c>
      <c r="G3813" s="4" t="inlineStr">
        <is>
          <t xml:space="preserve"> </t>
        </is>
      </c>
    </row>
    <row r="3814">
      <c r="A3814" s="4" t="inlineStr">
        <is>
          <t>Investment, Identifier [Axis]: Togetherwork Holdings, LLC, Preferred stock</t>
        </is>
      </c>
      <c r="C3814" s="4" t="inlineStr">
        <is>
          <t xml:space="preserve"> </t>
        </is>
      </c>
      <c r="E3814" s="4" t="inlineStr">
        <is>
          <t xml:space="preserve"> </t>
        </is>
      </c>
      <c r="G3814" s="4" t="inlineStr">
        <is>
          <t xml:space="preserve"> </t>
        </is>
      </c>
    </row>
    <row r="3815">
      <c r="A3815" s="4" t="inlineStr">
        <is>
          <t>Principal (in shares)</t>
        </is>
      </c>
      <c r="B3815" s="4" t="inlineStr">
        <is>
          <t>[3],[6],[36],[37]</t>
        </is>
      </c>
      <c r="C3815" s="6" t="n">
        <v>545</v>
      </c>
      <c r="E3815" s="4" t="inlineStr">
        <is>
          <t xml:space="preserve"> </t>
        </is>
      </c>
      <c r="G3815" s="4" t="inlineStr">
        <is>
          <t xml:space="preserve"> </t>
        </is>
      </c>
    </row>
    <row r="3816">
      <c r="A3816" s="4" t="inlineStr">
        <is>
          <t>Amortized Cost</t>
        </is>
      </c>
      <c r="B3816" s="4" t="inlineStr">
        <is>
          <t>[6],[36],[37]</t>
        </is>
      </c>
      <c r="C3816" s="5" t="n">
        <v>2384</v>
      </c>
      <c r="E3816" s="4" t="inlineStr">
        <is>
          <t xml:space="preserve"> </t>
        </is>
      </c>
      <c r="G3816" s="4" t="inlineStr">
        <is>
          <t xml:space="preserve"> </t>
        </is>
      </c>
    </row>
    <row r="3817">
      <c r="A3817" s="4" t="inlineStr">
        <is>
          <t>Percentage of Net Assets</t>
        </is>
      </c>
      <c r="B3817" s="4" t="inlineStr">
        <is>
          <t>[6],[36],[37]</t>
        </is>
      </c>
      <c r="C3817" s="9" t="n">
        <v>0.002</v>
      </c>
      <c r="E3817" s="4" t="inlineStr">
        <is>
          <t xml:space="preserve"> </t>
        </is>
      </c>
      <c r="G3817" s="4" t="inlineStr">
        <is>
          <t xml:space="preserve"> </t>
        </is>
      </c>
    </row>
    <row r="3818">
      <c r="A3818" s="4" t="inlineStr">
        <is>
          <t>Fair Value</t>
        </is>
      </c>
      <c r="B3818" s="4" t="inlineStr">
        <is>
          <t>[1],[6],[36],[37]</t>
        </is>
      </c>
      <c r="C3818" s="5" t="n">
        <v>2408</v>
      </c>
      <c r="E3818" s="4" t="inlineStr">
        <is>
          <t xml:space="preserve"> </t>
        </is>
      </c>
      <c r="G3818" s="4" t="inlineStr">
        <is>
          <t xml:space="preserve"> </t>
        </is>
      </c>
    </row>
    <row r="3819">
      <c r="A3819" s="4" t="inlineStr">
        <is>
          <t>Investment, Identifier [Axis]: Transdigm Inc., Senior secured</t>
        </is>
      </c>
      <c r="C3819" s="4" t="inlineStr">
        <is>
          <t xml:space="preserve"> </t>
        </is>
      </c>
      <c r="E3819" s="4" t="inlineStr">
        <is>
          <t xml:space="preserve"> </t>
        </is>
      </c>
      <c r="G3819" s="4" t="inlineStr">
        <is>
          <t xml:space="preserve"> </t>
        </is>
      </c>
    </row>
    <row r="3820">
      <c r="A3820" s="4" t="inlineStr">
        <is>
          <t>Spread Above Index</t>
        </is>
      </c>
      <c r="C3820" s="9" t="n">
        <v>0.0275</v>
      </c>
      <c r="D3820" s="4" t="inlineStr">
        <is>
          <t>[16]</t>
        </is>
      </c>
      <c r="E3820" s="9" t="n">
        <v>0.0325</v>
      </c>
      <c r="F3820" s="4" t="inlineStr">
        <is>
          <t>[5],[8],[9],[15],[19]</t>
        </is>
      </c>
      <c r="G3820" s="4" t="inlineStr">
        <is>
          <t xml:space="preserve"> </t>
        </is>
      </c>
    </row>
    <row r="3821">
      <c r="A3821" s="4" t="inlineStr">
        <is>
          <t>Interest Rate</t>
        </is>
      </c>
      <c r="C3821" s="9" t="n">
        <v>0.0735</v>
      </c>
      <c r="D3821" s="4" t="inlineStr">
        <is>
          <t>[10]</t>
        </is>
      </c>
      <c r="E3821" s="9" t="n">
        <v>0.0864</v>
      </c>
      <c r="F3821" s="4" t="inlineStr">
        <is>
          <t>[5],[8],[9],[11]</t>
        </is>
      </c>
      <c r="G3821" s="4" t="inlineStr">
        <is>
          <t xml:space="preserve"> </t>
        </is>
      </c>
    </row>
    <row r="3822">
      <c r="A3822" s="4" t="inlineStr">
        <is>
          <t>Principal</t>
        </is>
      </c>
      <c r="C3822" s="5" t="n">
        <v>3491</v>
      </c>
      <c r="D3822" s="4" t="inlineStr">
        <is>
          <t>[3]</t>
        </is>
      </c>
      <c r="E3822" s="5" t="n">
        <v>1437</v>
      </c>
      <c r="F3822" s="4" t="inlineStr">
        <is>
          <t>[4],[5],[8],[9]</t>
        </is>
      </c>
      <c r="G3822" s="4" t="inlineStr">
        <is>
          <t xml:space="preserve"> </t>
        </is>
      </c>
    </row>
    <row r="3823">
      <c r="A3823" s="4" t="inlineStr">
        <is>
          <t>Amortized Cost</t>
        </is>
      </c>
      <c r="C3823" s="5" t="n">
        <v>3500</v>
      </c>
      <c r="E3823" s="5" t="n">
        <v>1439</v>
      </c>
      <c r="F3823" s="4" t="inlineStr">
        <is>
          <t>[5],[8],[9]</t>
        </is>
      </c>
      <c r="G3823" s="4" t="inlineStr">
        <is>
          <t xml:space="preserve"> </t>
        </is>
      </c>
    </row>
    <row r="3824">
      <c r="A3824" s="4" t="inlineStr">
        <is>
          <t>Percentage of Net Assets</t>
        </is>
      </c>
      <c r="C3824" s="9" t="n">
        <v>0.002</v>
      </c>
      <c r="E3824" s="9" t="n">
        <v>0.002</v>
      </c>
      <c r="F3824" s="4" t="inlineStr">
        <is>
          <t>[5],[8],[9]</t>
        </is>
      </c>
      <c r="G3824" s="4" t="inlineStr">
        <is>
          <t xml:space="preserve"> </t>
        </is>
      </c>
    </row>
    <row r="3825">
      <c r="A3825" s="4" t="inlineStr">
        <is>
          <t>Fair Value</t>
        </is>
      </c>
      <c r="C3825" s="5" t="n">
        <v>3495</v>
      </c>
      <c r="E3825" s="5" t="n">
        <v>1439</v>
      </c>
      <c r="F3825" s="4" t="inlineStr">
        <is>
          <t>[2],[5],[8],[9]</t>
        </is>
      </c>
      <c r="G3825" s="4" t="inlineStr">
        <is>
          <t xml:space="preserve"> </t>
        </is>
      </c>
    </row>
    <row r="3826">
      <c r="A3826" s="4" t="inlineStr">
        <is>
          <t>Investment, Variable Interest Rate, Type [Extensible Enumeration]</t>
        </is>
      </c>
      <c r="C3826" s="4" t="inlineStr">
        <is>
          <t>90-day Term SOFR</t>
        </is>
      </c>
      <c r="E3826" s="4" t="inlineStr">
        <is>
          <t>90-day Term SOFR</t>
        </is>
      </c>
      <c r="F3826" s="4" t="inlineStr">
        <is>
          <t>[5],[8],[9]</t>
        </is>
      </c>
      <c r="G3826" s="4" t="inlineStr">
        <is>
          <t xml:space="preserve"> </t>
        </is>
      </c>
    </row>
    <row r="3827">
      <c r="A3827" s="4" t="inlineStr">
        <is>
          <t>Investment, Identifier [Axis]: Transform Bidco Limited, One stop 1</t>
        </is>
      </c>
      <c r="C3827" s="4" t="inlineStr">
        <is>
          <t xml:space="preserve"> </t>
        </is>
      </c>
      <c r="E3827" s="4" t="inlineStr">
        <is>
          <t xml:space="preserve"> </t>
        </is>
      </c>
      <c r="G3827" s="4" t="inlineStr">
        <is>
          <t xml:space="preserve"> </t>
        </is>
      </c>
    </row>
    <row r="3828">
      <c r="A3828" s="4" t="inlineStr">
        <is>
          <t>Spread Above Index</t>
        </is>
      </c>
      <c r="B3828" s="4" t="inlineStr">
        <is>
          <t>[6],[7],[21],[35]</t>
        </is>
      </c>
      <c r="C3828" s="10" t="n">
        <v>0.07000000000000001</v>
      </c>
      <c r="E3828" s="4" t="inlineStr">
        <is>
          <t xml:space="preserve"> </t>
        </is>
      </c>
      <c r="G3828" s="4" t="inlineStr">
        <is>
          <t xml:space="preserve"> </t>
        </is>
      </c>
    </row>
    <row r="3829">
      <c r="A3829" s="4" t="inlineStr">
        <is>
          <t>Interest Rate</t>
        </is>
      </c>
      <c r="B3829" s="4" t="inlineStr">
        <is>
          <t>[6],[7],[35]</t>
        </is>
      </c>
      <c r="C3829" s="9" t="n">
        <v>0.1231</v>
      </c>
      <c r="E3829" s="4" t="inlineStr">
        <is>
          <t xml:space="preserve"> </t>
        </is>
      </c>
      <c r="G3829" s="4" t="inlineStr">
        <is>
          <t xml:space="preserve"> </t>
        </is>
      </c>
    </row>
    <row r="3830">
      <c r="A3830" s="4" t="inlineStr">
        <is>
          <t>Principal (in shares)</t>
        </is>
      </c>
      <c r="B3830" s="4" t="inlineStr">
        <is>
          <t>[6],[7],[35]</t>
        </is>
      </c>
      <c r="C3830" s="6" t="n">
        <v>7818</v>
      </c>
      <c r="E3830" s="4" t="inlineStr">
        <is>
          <t xml:space="preserve"> </t>
        </is>
      </c>
      <c r="G3830" s="4" t="inlineStr">
        <is>
          <t xml:space="preserve"> </t>
        </is>
      </c>
    </row>
    <row r="3831">
      <c r="A3831" s="4" t="inlineStr">
        <is>
          <t>Amortized Cost</t>
        </is>
      </c>
      <c r="B3831" s="4" t="inlineStr">
        <is>
          <t>[6],[7],[35]</t>
        </is>
      </c>
      <c r="C3831" s="5" t="n">
        <v>7712</v>
      </c>
      <c r="E3831" s="4" t="inlineStr">
        <is>
          <t xml:space="preserve"> </t>
        </is>
      </c>
      <c r="G3831" s="4" t="inlineStr">
        <is>
          <t xml:space="preserve"> </t>
        </is>
      </c>
    </row>
    <row r="3832">
      <c r="A3832" s="4" t="inlineStr">
        <is>
          <t>Percentage of Net Assets</t>
        </is>
      </c>
      <c r="B3832" s="4" t="inlineStr">
        <is>
          <t>[6],[7],[35]</t>
        </is>
      </c>
      <c r="C3832" s="9" t="n">
        <v>0.004</v>
      </c>
      <c r="E3832" s="4" t="inlineStr">
        <is>
          <t xml:space="preserve"> </t>
        </is>
      </c>
      <c r="G3832" s="4" t="inlineStr">
        <is>
          <t xml:space="preserve"> </t>
        </is>
      </c>
    </row>
    <row r="3833">
      <c r="A3833" s="4" t="inlineStr">
        <is>
          <t>Fair Value</t>
        </is>
      </c>
      <c r="B3833" s="4" t="inlineStr">
        <is>
          <t>[6],[7],[35]</t>
        </is>
      </c>
      <c r="C3833" s="5" t="n">
        <v>7720</v>
      </c>
      <c r="E3833" s="4" t="inlineStr">
        <is>
          <t xml:space="preserve"> </t>
        </is>
      </c>
      <c r="G3833" s="4" t="inlineStr">
        <is>
          <t xml:space="preserve"> </t>
        </is>
      </c>
    </row>
    <row r="3834">
      <c r="A3834" s="4" t="inlineStr">
        <is>
          <t>Investment, Variable Interest Rate, Type [Extensible Enumeration]</t>
        </is>
      </c>
      <c r="B3834" s="4" t="inlineStr">
        <is>
          <t>[6],[7],[21],[35]</t>
        </is>
      </c>
      <c r="C3834" s="4" t="inlineStr">
        <is>
          <t>90-day Term SOFR</t>
        </is>
      </c>
      <c r="E3834" s="4" t="inlineStr">
        <is>
          <t xml:space="preserve"> </t>
        </is>
      </c>
      <c r="G3834" s="4" t="inlineStr">
        <is>
          <t xml:space="preserve"> </t>
        </is>
      </c>
    </row>
    <row r="3835">
      <c r="A3835" s="4" t="inlineStr">
        <is>
          <t>Investment, Identifier [Axis]: Transform Bidco Limited, One stop 2</t>
        </is>
      </c>
      <c r="C3835" s="4" t="inlineStr">
        <is>
          <t xml:space="preserve"> </t>
        </is>
      </c>
      <c r="E3835" s="4" t="inlineStr">
        <is>
          <t xml:space="preserve"> </t>
        </is>
      </c>
      <c r="G3835" s="4" t="inlineStr">
        <is>
          <t xml:space="preserve"> </t>
        </is>
      </c>
    </row>
    <row r="3836">
      <c r="A3836" s="4" t="inlineStr">
        <is>
          <t>Spread Above Index</t>
        </is>
      </c>
      <c r="B3836" s="4" t="inlineStr">
        <is>
          <t>[6],[7],[25],[35]</t>
        </is>
      </c>
      <c r="C3836" s="10" t="n">
        <v>0.07000000000000001</v>
      </c>
      <c r="E3836" s="4" t="inlineStr">
        <is>
          <t xml:space="preserve"> </t>
        </is>
      </c>
      <c r="G3836" s="4" t="inlineStr">
        <is>
          <t xml:space="preserve"> </t>
        </is>
      </c>
    </row>
    <row r="3837">
      <c r="A3837" s="4" t="inlineStr">
        <is>
          <t>Amortized Cost</t>
        </is>
      </c>
      <c r="B3837" s="4" t="inlineStr">
        <is>
          <t>[6],[7],[25],[35]</t>
        </is>
      </c>
      <c r="C3837" s="5" t="n">
        <v>-16</v>
      </c>
      <c r="E3837" s="4" t="inlineStr">
        <is>
          <t xml:space="preserve"> </t>
        </is>
      </c>
      <c r="G3837" s="4" t="inlineStr">
        <is>
          <t xml:space="preserve"> </t>
        </is>
      </c>
    </row>
    <row r="3838">
      <c r="A3838" s="4" t="inlineStr">
        <is>
          <t>Fair Value</t>
        </is>
      </c>
      <c r="B3838" s="4" t="inlineStr">
        <is>
          <t>[6],[7],[25],[35]</t>
        </is>
      </c>
      <c r="C3838" s="5" t="n">
        <v>-15</v>
      </c>
      <c r="E3838" s="4" t="inlineStr">
        <is>
          <t xml:space="preserve"> </t>
        </is>
      </c>
      <c r="G3838" s="4" t="inlineStr">
        <is>
          <t xml:space="preserve"> </t>
        </is>
      </c>
    </row>
    <row r="3839">
      <c r="A3839" s="4" t="inlineStr">
        <is>
          <t>Investment, Variable Interest Rate, Type [Extensible Enumeration]</t>
        </is>
      </c>
      <c r="B3839" s="4" t="inlineStr">
        <is>
          <t>[6],[7],[25],[35]</t>
        </is>
      </c>
      <c r="C3839" s="4" t="inlineStr">
        <is>
          <t>us-gaap:SecuredOvernightFinancingRateSofrOvernightIndexSwapRateMember</t>
        </is>
      </c>
      <c r="E3839" s="4" t="inlineStr">
        <is>
          <t xml:space="preserve"> </t>
        </is>
      </c>
      <c r="G3839" s="4" t="inlineStr">
        <is>
          <t xml:space="preserve"> </t>
        </is>
      </c>
    </row>
    <row r="3840">
      <c r="A3840" s="4" t="inlineStr">
        <is>
          <t>Investment, Identifier [Axis]: Transform Bidco Limited, One stop 3</t>
        </is>
      </c>
      <c r="C3840" s="4" t="inlineStr">
        <is>
          <t xml:space="preserve"> </t>
        </is>
      </c>
      <c r="E3840" s="4" t="inlineStr">
        <is>
          <t xml:space="preserve"> </t>
        </is>
      </c>
      <c r="G3840" s="4" t="inlineStr">
        <is>
          <t xml:space="preserve"> </t>
        </is>
      </c>
    </row>
    <row r="3841">
      <c r="A3841" s="4" t="inlineStr">
        <is>
          <t>Spread Above Index</t>
        </is>
      </c>
      <c r="B3841" s="4" t="inlineStr">
        <is>
          <t>[6],[7],[25],[35]</t>
        </is>
      </c>
      <c r="C3841" s="10" t="n">
        <v>0.07000000000000001</v>
      </c>
      <c r="E3841" s="4" t="inlineStr">
        <is>
          <t xml:space="preserve"> </t>
        </is>
      </c>
      <c r="G3841" s="4" t="inlineStr">
        <is>
          <t xml:space="preserve"> </t>
        </is>
      </c>
    </row>
    <row r="3842">
      <c r="A3842" s="4" t="inlineStr">
        <is>
          <t>Amortized Cost</t>
        </is>
      </c>
      <c r="B3842" s="4" t="inlineStr">
        <is>
          <t>[6],[7],[25],[35]</t>
        </is>
      </c>
      <c r="C3842" s="5" t="n">
        <v>-93</v>
      </c>
      <c r="E3842" s="4" t="inlineStr">
        <is>
          <t xml:space="preserve"> </t>
        </is>
      </c>
      <c r="G3842" s="4" t="inlineStr">
        <is>
          <t xml:space="preserve"> </t>
        </is>
      </c>
    </row>
    <row r="3843">
      <c r="A3843" s="4" t="inlineStr">
        <is>
          <t>Fair Value</t>
        </is>
      </c>
      <c r="B3843" s="4" t="inlineStr">
        <is>
          <t>[6],[7],[25],[35]</t>
        </is>
      </c>
      <c r="C3843" s="5" t="n">
        <v>-95</v>
      </c>
      <c r="E3843" s="4" t="inlineStr">
        <is>
          <t xml:space="preserve"> </t>
        </is>
      </c>
      <c r="G3843" s="4" t="inlineStr">
        <is>
          <t xml:space="preserve"> </t>
        </is>
      </c>
    </row>
    <row r="3844">
      <c r="A3844" s="4" t="inlineStr">
        <is>
          <t>Investment, Variable Interest Rate, Type [Extensible Enumeration]</t>
        </is>
      </c>
      <c r="B3844" s="4" t="inlineStr">
        <is>
          <t>[6],[7],[25],[35]</t>
        </is>
      </c>
      <c r="C3844" s="4" t="inlineStr">
        <is>
          <t>us-gaap:SecuredOvernightFinancingRateSofrOvernightIndexSwapRateMember</t>
        </is>
      </c>
      <c r="E3844" s="4" t="inlineStr">
        <is>
          <t xml:space="preserve"> </t>
        </is>
      </c>
      <c r="G3844" s="4" t="inlineStr">
        <is>
          <t xml:space="preserve"> </t>
        </is>
      </c>
    </row>
    <row r="3845">
      <c r="A3845" s="4" t="inlineStr">
        <is>
          <t>Investment, Identifier [Axis]: Triple Lift, Inc., One stop 1</t>
        </is>
      </c>
      <c r="C3845" s="4" t="inlineStr">
        <is>
          <t xml:space="preserve"> </t>
        </is>
      </c>
      <c r="E3845" s="4" t="inlineStr">
        <is>
          <t xml:space="preserve"> </t>
        </is>
      </c>
      <c r="G3845" s="4" t="inlineStr">
        <is>
          <t xml:space="preserve"> </t>
        </is>
      </c>
    </row>
    <row r="3846">
      <c r="A3846" s="4" t="inlineStr">
        <is>
          <t>Spread Above Index</t>
        </is>
      </c>
      <c r="C3846" s="9" t="n">
        <v>0.0575</v>
      </c>
      <c r="E3846" s="9" t="n">
        <v>0.0575</v>
      </c>
      <c r="F3846" s="4" t="inlineStr">
        <is>
          <t>[19],[20]</t>
        </is>
      </c>
      <c r="G3846" s="4" t="inlineStr">
        <is>
          <t xml:space="preserve"> </t>
        </is>
      </c>
    </row>
    <row r="3847">
      <c r="A3847" s="4" t="inlineStr">
        <is>
          <t>Interest Rate</t>
        </is>
      </c>
      <c r="C3847" s="9" t="n">
        <v>0.1071</v>
      </c>
      <c r="E3847" s="9" t="n">
        <v>0.113</v>
      </c>
      <c r="F3847" s="4" t="inlineStr">
        <is>
          <t>[11],[20]</t>
        </is>
      </c>
      <c r="G3847" s="4" t="inlineStr">
        <is>
          <t xml:space="preserve"> </t>
        </is>
      </c>
    </row>
    <row r="3848">
      <c r="A3848" s="4" t="inlineStr">
        <is>
          <t>Principal</t>
        </is>
      </c>
      <c r="C3848" s="5" t="n">
        <v>8772</v>
      </c>
      <c r="E3848" s="5" t="n">
        <v>8862</v>
      </c>
      <c r="F3848" s="4" t="inlineStr">
        <is>
          <t>[4],[20]</t>
        </is>
      </c>
      <c r="G3848" s="4" t="inlineStr">
        <is>
          <t xml:space="preserve"> </t>
        </is>
      </c>
    </row>
    <row r="3849">
      <c r="A3849" s="4" t="inlineStr">
        <is>
          <t>Amortized Cost</t>
        </is>
      </c>
      <c r="C3849" s="5" t="n">
        <v>8511</v>
      </c>
      <c r="E3849" s="5" t="n">
        <v>8526</v>
      </c>
      <c r="F3849" s="4" t="inlineStr">
        <is>
          <t>[20]</t>
        </is>
      </c>
      <c r="G3849" s="4" t="inlineStr">
        <is>
          <t xml:space="preserve"> </t>
        </is>
      </c>
    </row>
    <row r="3850">
      <c r="A3850" s="4" t="inlineStr">
        <is>
          <t>Percentage of Net Assets</t>
        </is>
      </c>
      <c r="C3850" s="9" t="n">
        <v>0.005</v>
      </c>
      <c r="E3850" s="9" t="n">
        <v>0.013</v>
      </c>
      <c r="F3850" s="4" t="inlineStr">
        <is>
          <t>[20]</t>
        </is>
      </c>
      <c r="G3850" s="4" t="inlineStr">
        <is>
          <t xml:space="preserve"> </t>
        </is>
      </c>
    </row>
    <row r="3851">
      <c r="A3851" s="4" t="inlineStr">
        <is>
          <t>Fair Value</t>
        </is>
      </c>
      <c r="C3851" s="5" t="n">
        <v>8421</v>
      </c>
      <c r="E3851" s="5" t="n">
        <v>8508</v>
      </c>
      <c r="F3851" s="4" t="inlineStr">
        <is>
          <t>[2],[20]</t>
        </is>
      </c>
      <c r="G3851" s="4" t="inlineStr">
        <is>
          <t xml:space="preserve"> </t>
        </is>
      </c>
    </row>
    <row r="3852">
      <c r="A3852" s="4" t="inlineStr">
        <is>
          <t>Investment, Variable Interest Rate, Type [Extensible Enumeration]</t>
        </is>
      </c>
      <c r="C3852" s="4" t="inlineStr">
        <is>
          <t>90-day Term SOFR</t>
        </is>
      </c>
      <c r="D3852" s="4" t="inlineStr">
        <is>
          <t>[16]</t>
        </is>
      </c>
      <c r="E3852" s="4" t="inlineStr">
        <is>
          <t>90-day Term SOFR</t>
        </is>
      </c>
      <c r="F3852" s="4" t="inlineStr">
        <is>
          <t>[20]</t>
        </is>
      </c>
      <c r="G3852" s="4" t="inlineStr">
        <is>
          <t xml:space="preserve"> </t>
        </is>
      </c>
    </row>
    <row r="3853">
      <c r="A3853" s="4" t="inlineStr">
        <is>
          <t>Investment, Identifier [Axis]: Triple Lift, Inc., One stop 2</t>
        </is>
      </c>
      <c r="C3853" s="4" t="inlineStr">
        <is>
          <t xml:space="preserve"> </t>
        </is>
      </c>
      <c r="E3853" s="4" t="inlineStr">
        <is>
          <t xml:space="preserve"> </t>
        </is>
      </c>
      <c r="G3853" s="4" t="inlineStr">
        <is>
          <t xml:space="preserve"> </t>
        </is>
      </c>
    </row>
    <row r="3854">
      <c r="A3854" s="4" t="inlineStr">
        <is>
          <t>Spread Above Index</t>
        </is>
      </c>
      <c r="C3854" s="9" t="n">
        <v>0.0575</v>
      </c>
      <c r="E3854" s="9" t="n">
        <v>0.0575</v>
      </c>
      <c r="F3854" s="4" t="inlineStr">
        <is>
          <t>[19],[20]</t>
        </is>
      </c>
      <c r="G3854" s="4" t="inlineStr">
        <is>
          <t xml:space="preserve"> </t>
        </is>
      </c>
    </row>
    <row r="3855">
      <c r="A3855" s="4" t="inlineStr">
        <is>
          <t>Interest Rate</t>
        </is>
      </c>
      <c r="C3855" s="9" t="n">
        <v>0.1071</v>
      </c>
      <c r="E3855" s="9" t="n">
        <v>0.113</v>
      </c>
      <c r="F3855" s="4" t="inlineStr">
        <is>
          <t>[11],[20]</t>
        </is>
      </c>
      <c r="G3855" s="4" t="inlineStr">
        <is>
          <t xml:space="preserve"> </t>
        </is>
      </c>
    </row>
    <row r="3856">
      <c r="A3856" s="4" t="inlineStr">
        <is>
          <t>Principal</t>
        </is>
      </c>
      <c r="C3856" s="5" t="n">
        <v>2573</v>
      </c>
      <c r="E3856" s="5" t="n">
        <v>2600</v>
      </c>
      <c r="F3856" s="4" t="inlineStr">
        <is>
          <t>[4],[20]</t>
        </is>
      </c>
      <c r="G3856" s="4" t="inlineStr">
        <is>
          <t xml:space="preserve"> </t>
        </is>
      </c>
    </row>
    <row r="3857">
      <c r="A3857" s="4" t="inlineStr">
        <is>
          <t>Amortized Cost</t>
        </is>
      </c>
      <c r="C3857" s="5" t="n">
        <v>2497</v>
      </c>
      <c r="E3857" s="5" t="n">
        <v>2501</v>
      </c>
      <c r="F3857" s="4" t="inlineStr">
        <is>
          <t>[20]</t>
        </is>
      </c>
      <c r="G3857" s="4" t="inlineStr">
        <is>
          <t xml:space="preserve"> </t>
        </is>
      </c>
    </row>
    <row r="3858">
      <c r="A3858" s="4" t="inlineStr">
        <is>
          <t>Percentage of Net Assets</t>
        </is>
      </c>
      <c r="C3858" s="9" t="n">
        <v>0.001</v>
      </c>
      <c r="E3858" s="9" t="n">
        <v>0.004</v>
      </c>
      <c r="F3858" s="4" t="inlineStr">
        <is>
          <t>[20]</t>
        </is>
      </c>
      <c r="G3858" s="4" t="inlineStr">
        <is>
          <t xml:space="preserve"> </t>
        </is>
      </c>
    </row>
    <row r="3859">
      <c r="A3859" s="4" t="inlineStr">
        <is>
          <t>Fair Value</t>
        </is>
      </c>
      <c r="C3859" s="5" t="n">
        <v>2470</v>
      </c>
      <c r="E3859" s="5" t="n">
        <v>2495</v>
      </c>
      <c r="F3859" s="4" t="inlineStr">
        <is>
          <t>[2],[20]</t>
        </is>
      </c>
      <c r="G3859" s="4" t="inlineStr">
        <is>
          <t xml:space="preserve"> </t>
        </is>
      </c>
    </row>
    <row r="3860">
      <c r="A3860" s="4" t="inlineStr">
        <is>
          <t>Investment, Variable Interest Rate, Type [Extensible Enumeration]</t>
        </is>
      </c>
      <c r="C3860" s="4" t="inlineStr">
        <is>
          <t>90-day Term SOFR</t>
        </is>
      </c>
      <c r="D3860" s="4" t="inlineStr">
        <is>
          <t>[16]</t>
        </is>
      </c>
      <c r="E3860" s="4" t="inlineStr">
        <is>
          <t>90-day Term SOFR</t>
        </is>
      </c>
      <c r="F3860" s="4" t="inlineStr">
        <is>
          <t>[20]</t>
        </is>
      </c>
      <c r="G3860" s="4" t="inlineStr">
        <is>
          <t xml:space="preserve"> </t>
        </is>
      </c>
    </row>
    <row r="3861">
      <c r="A3861" s="4" t="inlineStr">
        <is>
          <t>Investment, Identifier [Axis]: Tropical Smoothie Cafe Holdings, LLC, One stop</t>
        </is>
      </c>
      <c r="C3861" s="4" t="inlineStr">
        <is>
          <t xml:space="preserve"> </t>
        </is>
      </c>
      <c r="E3861" s="4" t="inlineStr">
        <is>
          <t xml:space="preserve"> </t>
        </is>
      </c>
      <c r="G3861" s="4" t="inlineStr">
        <is>
          <t xml:space="preserve"> </t>
        </is>
      </c>
    </row>
    <row r="3862">
      <c r="A3862" s="4" t="inlineStr">
        <is>
          <t>Spread Above Index</t>
        </is>
      </c>
      <c r="B3862" s="4" t="inlineStr">
        <is>
          <t>[9],[18],[19],[20]</t>
        </is>
      </c>
      <c r="C3862" s="4" t="inlineStr">
        <is>
          <t xml:space="preserve"> </t>
        </is>
      </c>
      <c r="E3862" s="9" t="n">
        <v>0.0475</v>
      </c>
      <c r="G3862" s="4" t="inlineStr">
        <is>
          <t xml:space="preserve"> </t>
        </is>
      </c>
    </row>
    <row r="3863">
      <c r="A3863" s="4" t="inlineStr">
        <is>
          <t>Interest Rate</t>
        </is>
      </c>
      <c r="B3863" s="4" t="inlineStr">
        <is>
          <t>[9],[11],[20]</t>
        </is>
      </c>
      <c r="C3863" s="4" t="inlineStr">
        <is>
          <t xml:space="preserve"> </t>
        </is>
      </c>
      <c r="E3863" s="9" t="n">
        <v>0.1027</v>
      </c>
      <c r="G3863" s="4" t="inlineStr">
        <is>
          <t xml:space="preserve"> </t>
        </is>
      </c>
    </row>
    <row r="3864">
      <c r="A3864" s="4" t="inlineStr">
        <is>
          <t>Principal</t>
        </is>
      </c>
      <c r="B3864" s="4" t="inlineStr">
        <is>
          <t>[4],[9],[20]</t>
        </is>
      </c>
      <c r="C3864" s="4" t="inlineStr">
        <is>
          <t xml:space="preserve"> </t>
        </is>
      </c>
      <c r="E3864" s="5" t="n">
        <v>19466</v>
      </c>
      <c r="G3864" s="4" t="inlineStr">
        <is>
          <t xml:space="preserve"> </t>
        </is>
      </c>
    </row>
    <row r="3865">
      <c r="A3865" s="4" t="inlineStr">
        <is>
          <t>Amortized Cost</t>
        </is>
      </c>
      <c r="B3865" s="4" t="inlineStr">
        <is>
          <t>[9],[20]</t>
        </is>
      </c>
      <c r="C3865" s="4" t="inlineStr">
        <is>
          <t xml:space="preserve"> </t>
        </is>
      </c>
      <c r="E3865" s="5" t="n">
        <v>19466</v>
      </c>
      <c r="G3865" s="4" t="inlineStr">
        <is>
          <t xml:space="preserve"> </t>
        </is>
      </c>
    </row>
    <row r="3866">
      <c r="A3866" s="4" t="inlineStr">
        <is>
          <t>Percentage of Net Assets</t>
        </is>
      </c>
      <c r="B3866" s="4" t="inlineStr">
        <is>
          <t>[9],[20]</t>
        </is>
      </c>
      <c r="C3866" s="4" t="inlineStr">
        <is>
          <t xml:space="preserve"> </t>
        </is>
      </c>
      <c r="E3866" s="10" t="n">
        <v>0.03</v>
      </c>
      <c r="G3866" s="4" t="inlineStr">
        <is>
          <t xml:space="preserve"> </t>
        </is>
      </c>
    </row>
    <row r="3867">
      <c r="A3867" s="4" t="inlineStr">
        <is>
          <t>Fair Value</t>
        </is>
      </c>
      <c r="B3867" s="4" t="inlineStr">
        <is>
          <t>[5],[9],[20]</t>
        </is>
      </c>
      <c r="C3867" s="4" t="inlineStr">
        <is>
          <t xml:space="preserve"> </t>
        </is>
      </c>
      <c r="E3867" s="5" t="n">
        <v>19466</v>
      </c>
      <c r="G3867" s="4" t="inlineStr">
        <is>
          <t xml:space="preserve"> </t>
        </is>
      </c>
    </row>
    <row r="3868">
      <c r="A3868" s="4" t="inlineStr">
        <is>
          <t>Investment, Variable Interest Rate, Type [Extensible Enumeration]</t>
        </is>
      </c>
      <c r="B3868" s="4" t="inlineStr">
        <is>
          <t>[9],[20]</t>
        </is>
      </c>
      <c r="C3868" s="4" t="inlineStr">
        <is>
          <t xml:space="preserve"> </t>
        </is>
      </c>
      <c r="E3868" s="4" t="inlineStr">
        <is>
          <t>90-day Term SOFR</t>
        </is>
      </c>
      <c r="G3868" s="4" t="inlineStr">
        <is>
          <t xml:space="preserve"> </t>
        </is>
      </c>
    </row>
    <row r="3869">
      <c r="A3869" s="4" t="inlineStr">
        <is>
          <t>Investment, Identifier [Axis]: Truist Insurance Holdings, LLC, Senior secured</t>
        </is>
      </c>
      <c r="C3869" s="4" t="inlineStr">
        <is>
          <t xml:space="preserve"> </t>
        </is>
      </c>
      <c r="E3869" s="4" t="inlineStr">
        <is>
          <t xml:space="preserve"> </t>
        </is>
      </c>
      <c r="G3869" s="4" t="inlineStr">
        <is>
          <t xml:space="preserve"> </t>
        </is>
      </c>
    </row>
    <row r="3870">
      <c r="A3870" s="4" t="inlineStr">
        <is>
          <t>Spread Above Index</t>
        </is>
      </c>
      <c r="B3870" s="4" t="inlineStr">
        <is>
          <t>[7],[16],[22]</t>
        </is>
      </c>
      <c r="C3870" s="9" t="n">
        <v>0.0325</v>
      </c>
      <c r="E3870" s="4" t="inlineStr">
        <is>
          <t xml:space="preserve"> </t>
        </is>
      </c>
      <c r="G3870" s="4" t="inlineStr">
        <is>
          <t xml:space="preserve"> </t>
        </is>
      </c>
    </row>
    <row r="3871">
      <c r="A3871" s="4" t="inlineStr">
        <is>
          <t>Interest Rate</t>
        </is>
      </c>
      <c r="B3871" s="4" t="inlineStr">
        <is>
          <t>[7],[10],[22]</t>
        </is>
      </c>
      <c r="C3871" s="9" t="n">
        <v>0.0785</v>
      </c>
      <c r="E3871" s="4" t="inlineStr">
        <is>
          <t xml:space="preserve"> </t>
        </is>
      </c>
      <c r="G3871" s="4" t="inlineStr">
        <is>
          <t xml:space="preserve"> </t>
        </is>
      </c>
    </row>
    <row r="3872">
      <c r="A3872" s="4" t="inlineStr">
        <is>
          <t>Principal</t>
        </is>
      </c>
      <c r="B3872" s="4" t="inlineStr">
        <is>
          <t>[3],[7],[22]</t>
        </is>
      </c>
      <c r="C3872" s="5" t="n">
        <v>8000</v>
      </c>
      <c r="E3872" s="4" t="inlineStr">
        <is>
          <t xml:space="preserve"> </t>
        </is>
      </c>
      <c r="G3872" s="4" t="inlineStr">
        <is>
          <t xml:space="preserve"> </t>
        </is>
      </c>
    </row>
    <row r="3873">
      <c r="A3873" s="4" t="inlineStr">
        <is>
          <t>Amortized Cost</t>
        </is>
      </c>
      <c r="B3873" s="4" t="inlineStr">
        <is>
          <t>[7],[22]</t>
        </is>
      </c>
      <c r="C3873" s="5" t="n">
        <v>8008</v>
      </c>
      <c r="E3873" s="4" t="inlineStr">
        <is>
          <t xml:space="preserve"> </t>
        </is>
      </c>
      <c r="G3873" s="4" t="inlineStr">
        <is>
          <t xml:space="preserve"> </t>
        </is>
      </c>
    </row>
    <row r="3874">
      <c r="A3874" s="4" t="inlineStr">
        <is>
          <t>Percentage of Net Assets</t>
        </is>
      </c>
      <c r="B3874" s="4" t="inlineStr">
        <is>
          <t>[7],[22]</t>
        </is>
      </c>
      <c r="C3874" s="9" t="n">
        <v>0.005</v>
      </c>
      <c r="E3874" s="4" t="inlineStr">
        <is>
          <t xml:space="preserve"> </t>
        </is>
      </c>
      <c r="G3874" s="4" t="inlineStr">
        <is>
          <t xml:space="preserve"> </t>
        </is>
      </c>
    </row>
    <row r="3875">
      <c r="A3875" s="4" t="inlineStr">
        <is>
          <t>Fair Value</t>
        </is>
      </c>
      <c r="B3875" s="4" t="inlineStr">
        <is>
          <t>[1],[7],[22]</t>
        </is>
      </c>
      <c r="C3875" s="5" t="n">
        <v>8001</v>
      </c>
      <c r="E3875" s="4" t="inlineStr">
        <is>
          <t xml:space="preserve"> </t>
        </is>
      </c>
      <c r="G3875" s="4" t="inlineStr">
        <is>
          <t xml:space="preserve"> </t>
        </is>
      </c>
    </row>
    <row r="3876">
      <c r="A3876" s="4" t="inlineStr">
        <is>
          <t>Investment, Variable Interest Rate, Type [Extensible Enumeration]</t>
        </is>
      </c>
      <c r="B3876" s="4" t="inlineStr">
        <is>
          <t>[7],[22]</t>
        </is>
      </c>
      <c r="C3876" s="4" t="inlineStr">
        <is>
          <t>90-day Term SOFR</t>
        </is>
      </c>
      <c r="E3876" s="4" t="inlineStr">
        <is>
          <t xml:space="preserve"> </t>
        </is>
      </c>
      <c r="G3876" s="4" t="inlineStr">
        <is>
          <t xml:space="preserve"> </t>
        </is>
      </c>
    </row>
    <row r="3877">
      <c r="A3877" s="4" t="inlineStr">
        <is>
          <t>Investment, Identifier [Axis]: U.S. Silica Company, Senior secured</t>
        </is>
      </c>
      <c r="C3877" s="4" t="inlineStr">
        <is>
          <t xml:space="preserve"> </t>
        </is>
      </c>
      <c r="E3877" s="4" t="inlineStr">
        <is>
          <t xml:space="preserve"> </t>
        </is>
      </c>
      <c r="G3877" s="4" t="inlineStr">
        <is>
          <t xml:space="preserve"> </t>
        </is>
      </c>
    </row>
    <row r="3878">
      <c r="A3878" s="4" t="inlineStr">
        <is>
          <t>Spread Above Index</t>
        </is>
      </c>
      <c r="B3878" s="4" t="inlineStr">
        <is>
          <t>[5],[8],[9]</t>
        </is>
      </c>
      <c r="C3878" s="4" t="inlineStr">
        <is>
          <t xml:space="preserve"> </t>
        </is>
      </c>
      <c r="E3878" s="9" t="n">
        <v>0.0475</v>
      </c>
      <c r="G3878" s="4" t="inlineStr">
        <is>
          <t xml:space="preserve"> </t>
        </is>
      </c>
    </row>
    <row r="3879">
      <c r="A3879" s="4" t="inlineStr">
        <is>
          <t>Interest Rate</t>
        </is>
      </c>
      <c r="B3879" s="4" t="inlineStr">
        <is>
          <t>[5],[8],[9],[11]</t>
        </is>
      </c>
      <c r="C3879" s="4" t="inlineStr">
        <is>
          <t xml:space="preserve"> </t>
        </is>
      </c>
      <c r="E3879" s="9" t="n">
        <v>0.1017</v>
      </c>
      <c r="G3879" s="4" t="inlineStr">
        <is>
          <t xml:space="preserve"> </t>
        </is>
      </c>
    </row>
    <row r="3880">
      <c r="A3880" s="4" t="inlineStr">
        <is>
          <t>Principal</t>
        </is>
      </c>
      <c r="B3880" s="4" t="inlineStr">
        <is>
          <t>[4],[5],[8],[9]</t>
        </is>
      </c>
      <c r="C3880" s="4" t="inlineStr">
        <is>
          <t xml:space="preserve"> </t>
        </is>
      </c>
      <c r="E3880" s="5" t="n">
        <v>2911</v>
      </c>
      <c r="G3880" s="4" t="inlineStr">
        <is>
          <t xml:space="preserve"> </t>
        </is>
      </c>
    </row>
    <row r="3881">
      <c r="A3881" s="4" t="inlineStr">
        <is>
          <t>Amortized Cost</t>
        </is>
      </c>
      <c r="B3881" s="4" t="inlineStr">
        <is>
          <t>[5],[8],[9]</t>
        </is>
      </c>
      <c r="C3881" s="4" t="inlineStr">
        <is>
          <t xml:space="preserve"> </t>
        </is>
      </c>
      <c r="E3881" s="5" t="n">
        <v>2901</v>
      </c>
      <c r="G3881" s="4" t="inlineStr">
        <is>
          <t xml:space="preserve"> </t>
        </is>
      </c>
    </row>
    <row r="3882">
      <c r="A3882" s="4" t="inlineStr">
        <is>
          <t>Percentage of Net Assets</t>
        </is>
      </c>
      <c r="B3882" s="4" t="inlineStr">
        <is>
          <t>[5],[8],[9]</t>
        </is>
      </c>
      <c r="C3882" s="4" t="inlineStr">
        <is>
          <t xml:space="preserve"> </t>
        </is>
      </c>
      <c r="E3882" s="9" t="n">
        <v>0.004</v>
      </c>
      <c r="G3882" s="4" t="inlineStr">
        <is>
          <t xml:space="preserve"> </t>
        </is>
      </c>
    </row>
    <row r="3883">
      <c r="A3883" s="4" t="inlineStr">
        <is>
          <t>Fair Value</t>
        </is>
      </c>
      <c r="B3883" s="4" t="inlineStr">
        <is>
          <t>[5],[8],[9]</t>
        </is>
      </c>
      <c r="C3883" s="4" t="inlineStr">
        <is>
          <t xml:space="preserve"> </t>
        </is>
      </c>
      <c r="E3883" s="5" t="n">
        <v>2921</v>
      </c>
      <c r="G3883" s="4" t="inlineStr">
        <is>
          <t xml:space="preserve"> </t>
        </is>
      </c>
    </row>
    <row r="3884">
      <c r="A3884" s="4" t="inlineStr">
        <is>
          <t>Investment, Variable Interest Rate, Type [Extensible Enumeration]</t>
        </is>
      </c>
      <c r="B3884" s="4" t="inlineStr">
        <is>
          <t>[5],[8],[9]</t>
        </is>
      </c>
      <c r="C3884" s="4" t="inlineStr">
        <is>
          <t xml:space="preserve"> </t>
        </is>
      </c>
      <c r="E3884" s="4" t="inlineStr">
        <is>
          <t>30-day Term SOFR</t>
        </is>
      </c>
      <c r="G3884" s="4" t="inlineStr">
        <is>
          <t xml:space="preserve"> </t>
        </is>
      </c>
    </row>
    <row r="3885">
      <c r="A3885" s="4" t="inlineStr">
        <is>
          <t>Investment, Identifier [Axis]: UKG Inc., Senior secured</t>
        </is>
      </c>
      <c r="C3885" s="4" t="inlineStr">
        <is>
          <t xml:space="preserve"> </t>
        </is>
      </c>
      <c r="E3885" s="4" t="inlineStr">
        <is>
          <t xml:space="preserve"> </t>
        </is>
      </c>
      <c r="G3885" s="4" t="inlineStr">
        <is>
          <t xml:space="preserve"> </t>
        </is>
      </c>
    </row>
    <row r="3886">
      <c r="A3886" s="4" t="inlineStr">
        <is>
          <t>Spread Above Index</t>
        </is>
      </c>
      <c r="C3886" s="9" t="n">
        <v>0.0325</v>
      </c>
      <c r="D3886" s="4" t="inlineStr">
        <is>
          <t>[16],[22]</t>
        </is>
      </c>
      <c r="E3886" s="9" t="n">
        <v>0.0325</v>
      </c>
      <c r="F3886" s="4" t="inlineStr">
        <is>
          <t>[5],[9],[19]</t>
        </is>
      </c>
      <c r="G3886" s="4" t="inlineStr">
        <is>
          <t xml:space="preserve"> </t>
        </is>
      </c>
    </row>
    <row r="3887">
      <c r="A3887" s="4" t="inlineStr">
        <is>
          <t>Interest Rate</t>
        </is>
      </c>
      <c r="C3887" s="9" t="n">
        <v>0.08550000000000001</v>
      </c>
      <c r="D3887" s="4" t="inlineStr">
        <is>
          <t>[10],[22]</t>
        </is>
      </c>
      <c r="E3887" s="9" t="n">
        <v>0.0862</v>
      </c>
      <c r="F3887" s="4" t="inlineStr">
        <is>
          <t>[5],[9],[11]</t>
        </is>
      </c>
      <c r="G3887" s="4" t="inlineStr">
        <is>
          <t xml:space="preserve"> </t>
        </is>
      </c>
    </row>
    <row r="3888">
      <c r="A3888" s="4" t="inlineStr">
        <is>
          <t>Principal</t>
        </is>
      </c>
      <c r="C3888" s="5" t="n">
        <v>12520</v>
      </c>
      <c r="D3888" s="4" t="inlineStr">
        <is>
          <t>[3],[22]</t>
        </is>
      </c>
      <c r="E3888" s="5" t="n">
        <v>3312</v>
      </c>
      <c r="F3888" s="4" t="inlineStr">
        <is>
          <t>[4],[5],[9]</t>
        </is>
      </c>
      <c r="G3888" s="4" t="inlineStr">
        <is>
          <t xml:space="preserve"> </t>
        </is>
      </c>
    </row>
    <row r="3889">
      <c r="A3889" s="4" t="inlineStr">
        <is>
          <t>Amortized Cost</t>
        </is>
      </c>
      <c r="C3889" s="5" t="n">
        <v>12523</v>
      </c>
      <c r="D3889" s="4" t="inlineStr">
        <is>
          <t>[22]</t>
        </is>
      </c>
      <c r="E3889" s="5" t="n">
        <v>3273</v>
      </c>
      <c r="F3889" s="4" t="inlineStr">
        <is>
          <t>[5],[9]</t>
        </is>
      </c>
      <c r="G3889" s="4" t="inlineStr">
        <is>
          <t xml:space="preserve"> </t>
        </is>
      </c>
    </row>
    <row r="3890">
      <c r="A3890" s="4" t="inlineStr">
        <is>
          <t>Percentage of Net Assets</t>
        </is>
      </c>
      <c r="C3890" s="9" t="n">
        <v>0.007</v>
      </c>
      <c r="D3890" s="4" t="inlineStr">
        <is>
          <t>[22]</t>
        </is>
      </c>
      <c r="E3890" s="9" t="n">
        <v>0.005</v>
      </c>
      <c r="F3890" s="4" t="inlineStr">
        <is>
          <t>[5],[9]</t>
        </is>
      </c>
      <c r="G3890" s="4" t="inlineStr">
        <is>
          <t xml:space="preserve"> </t>
        </is>
      </c>
    </row>
    <row r="3891">
      <c r="A3891" s="4" t="inlineStr">
        <is>
          <t>Fair Value</t>
        </is>
      </c>
      <c r="C3891" s="5" t="n">
        <v>12535</v>
      </c>
      <c r="D3891" s="4" t="inlineStr">
        <is>
          <t>[1],[22]</t>
        </is>
      </c>
      <c r="E3891" s="5" t="n">
        <v>3307</v>
      </c>
      <c r="F3891" s="4" t="inlineStr">
        <is>
          <t>[2],[5],[9]</t>
        </is>
      </c>
      <c r="G3891" s="4" t="inlineStr">
        <is>
          <t xml:space="preserve"> </t>
        </is>
      </c>
    </row>
    <row r="3892">
      <c r="A3892" s="4" t="inlineStr">
        <is>
          <t>Investment, Variable Interest Rate, Type [Extensible Enumeration]</t>
        </is>
      </c>
      <c r="C3892" s="4" t="inlineStr">
        <is>
          <t>90-day Term SOFR</t>
        </is>
      </c>
      <c r="D3892" s="4" t="inlineStr">
        <is>
          <t>[22]</t>
        </is>
      </c>
      <c r="E3892" s="4" t="inlineStr">
        <is>
          <t>90-day Term SOFR</t>
        </is>
      </c>
      <c r="F3892" s="4" t="inlineStr">
        <is>
          <t>[5],[9]</t>
        </is>
      </c>
      <c r="G3892" s="4" t="inlineStr">
        <is>
          <t xml:space="preserve"> </t>
        </is>
      </c>
    </row>
    <row r="3893">
      <c r="A3893" s="4" t="inlineStr">
        <is>
          <t>Investment, Identifier [Axis]: VS Buyer, LLC, Senior secured</t>
        </is>
      </c>
      <c r="C3893" s="4" t="inlineStr">
        <is>
          <t xml:space="preserve"> </t>
        </is>
      </c>
      <c r="E3893" s="4" t="inlineStr">
        <is>
          <t xml:space="preserve"> </t>
        </is>
      </c>
      <c r="G3893" s="4" t="inlineStr">
        <is>
          <t xml:space="preserve"> </t>
        </is>
      </c>
    </row>
    <row r="3894">
      <c r="A3894" s="4" t="inlineStr">
        <is>
          <t>Spread Above Index</t>
        </is>
      </c>
      <c r="B3894" s="4" t="inlineStr">
        <is>
          <t>[16],[22]</t>
        </is>
      </c>
      <c r="C3894" s="9" t="n">
        <v>0.0325</v>
      </c>
      <c r="E3894" s="4" t="inlineStr">
        <is>
          <t xml:space="preserve"> </t>
        </is>
      </c>
      <c r="G3894" s="4" t="inlineStr">
        <is>
          <t xml:space="preserve"> </t>
        </is>
      </c>
    </row>
    <row r="3895">
      <c r="A3895" s="4" t="inlineStr">
        <is>
          <t>Interest Rate</t>
        </is>
      </c>
      <c r="B3895" s="4" t="inlineStr">
        <is>
          <t>[10],[22]</t>
        </is>
      </c>
      <c r="C3895" s="9" t="n">
        <v>0.0835</v>
      </c>
      <c r="E3895" s="4" t="inlineStr">
        <is>
          <t xml:space="preserve"> </t>
        </is>
      </c>
      <c r="G3895" s="4" t="inlineStr">
        <is>
          <t xml:space="preserve"> </t>
        </is>
      </c>
    </row>
    <row r="3896">
      <c r="A3896" s="4" t="inlineStr">
        <is>
          <t>Principal</t>
        </is>
      </c>
      <c r="B3896" s="4" t="inlineStr">
        <is>
          <t>[3],[22]</t>
        </is>
      </c>
      <c r="C3896" s="5" t="n">
        <v>5985</v>
      </c>
      <c r="E3896" s="4" t="inlineStr">
        <is>
          <t xml:space="preserve"> </t>
        </is>
      </c>
      <c r="G3896" s="4" t="inlineStr">
        <is>
          <t xml:space="preserve"> </t>
        </is>
      </c>
    </row>
    <row r="3897">
      <c r="A3897" s="4" t="inlineStr">
        <is>
          <t>Amortized Cost</t>
        </is>
      </c>
      <c r="B3897" s="4" t="inlineStr">
        <is>
          <t>[22]</t>
        </is>
      </c>
      <c r="C3897" s="5" t="n">
        <v>6003</v>
      </c>
      <c r="E3897" s="4" t="inlineStr">
        <is>
          <t xml:space="preserve"> </t>
        </is>
      </c>
      <c r="G3897" s="4" t="inlineStr">
        <is>
          <t xml:space="preserve"> </t>
        </is>
      </c>
    </row>
    <row r="3898">
      <c r="A3898" s="4" t="inlineStr">
        <is>
          <t>Percentage of Net Assets</t>
        </is>
      </c>
      <c r="B3898" s="4" t="inlineStr">
        <is>
          <t>[22]</t>
        </is>
      </c>
      <c r="C3898" s="9" t="n">
        <v>0.003</v>
      </c>
      <c r="E3898" s="4" t="inlineStr">
        <is>
          <t xml:space="preserve"> </t>
        </is>
      </c>
      <c r="G3898" s="4" t="inlineStr">
        <is>
          <t xml:space="preserve"> </t>
        </is>
      </c>
    </row>
    <row r="3899">
      <c r="A3899" s="4" t="inlineStr">
        <is>
          <t>Fair Value</t>
        </is>
      </c>
      <c r="B3899" s="4" t="inlineStr">
        <is>
          <t>[1],[22]</t>
        </is>
      </c>
      <c r="C3899" s="5" t="n">
        <v>6002</v>
      </c>
      <c r="E3899" s="4" t="inlineStr">
        <is>
          <t xml:space="preserve"> </t>
        </is>
      </c>
      <c r="G3899" s="4" t="inlineStr">
        <is>
          <t xml:space="preserve"> </t>
        </is>
      </c>
    </row>
    <row r="3900">
      <c r="A3900" s="4" t="inlineStr">
        <is>
          <t>Investment, Variable Interest Rate, Type [Extensible Enumeration]</t>
        </is>
      </c>
      <c r="B3900" s="4" t="inlineStr">
        <is>
          <t>[22]</t>
        </is>
      </c>
      <c r="C3900" s="4" t="inlineStr">
        <is>
          <t>30-day Term SOFR</t>
        </is>
      </c>
      <c r="E3900" s="4" t="inlineStr">
        <is>
          <t xml:space="preserve"> </t>
        </is>
      </c>
      <c r="G3900" s="4" t="inlineStr">
        <is>
          <t xml:space="preserve"> </t>
        </is>
      </c>
    </row>
    <row r="3901">
      <c r="A3901" s="4" t="inlineStr">
        <is>
          <t>Investment, Identifier [Axis]: VSG Acquisition Corp. and Sherrill, Inc., One stop</t>
        </is>
      </c>
      <c r="C3901" s="4" t="inlineStr">
        <is>
          <t xml:space="preserve"> </t>
        </is>
      </c>
      <c r="E3901" s="4" t="inlineStr">
        <is>
          <t xml:space="preserve"> </t>
        </is>
      </c>
      <c r="G3901" s="4" t="inlineStr">
        <is>
          <t xml:space="preserve"> </t>
        </is>
      </c>
    </row>
    <row r="3902">
      <c r="A3902" s="4" t="inlineStr">
        <is>
          <t>Spread Above Index</t>
        </is>
      </c>
      <c r="B3902" s="4" t="inlineStr">
        <is>
          <t>[9],[20],[45]</t>
        </is>
      </c>
      <c r="C3902" s="4" t="inlineStr">
        <is>
          <t xml:space="preserve"> </t>
        </is>
      </c>
      <c r="E3902" s="9" t="n">
        <v>0.055</v>
      </c>
      <c r="G3902" s="4" t="inlineStr">
        <is>
          <t xml:space="preserve"> </t>
        </is>
      </c>
    </row>
    <row r="3903">
      <c r="A3903" s="4" t="inlineStr">
        <is>
          <t>Interest Rate</t>
        </is>
      </c>
      <c r="B3903" s="4" t="inlineStr">
        <is>
          <t>[9],[11],[20]</t>
        </is>
      </c>
      <c r="C3903" s="4" t="inlineStr">
        <is>
          <t xml:space="preserve"> </t>
        </is>
      </c>
      <c r="E3903" s="9" t="n">
        <v>0.114</v>
      </c>
      <c r="G3903" s="4" t="inlineStr">
        <is>
          <t xml:space="preserve"> </t>
        </is>
      </c>
    </row>
    <row r="3904">
      <c r="A3904" s="4" t="inlineStr">
        <is>
          <t>Principal</t>
        </is>
      </c>
      <c r="B3904" s="4" t="inlineStr">
        <is>
          <t>[4],[9],[20]</t>
        </is>
      </c>
      <c r="C3904" s="4" t="inlineStr">
        <is>
          <t xml:space="preserve"> </t>
        </is>
      </c>
      <c r="E3904" s="5" t="n">
        <v>24623</v>
      </c>
      <c r="G3904" s="4" t="inlineStr">
        <is>
          <t xml:space="preserve"> </t>
        </is>
      </c>
    </row>
    <row r="3905">
      <c r="A3905" s="4" t="inlineStr">
        <is>
          <t>Amortized Cost</t>
        </is>
      </c>
      <c r="B3905" s="4" t="inlineStr">
        <is>
          <t>[9],[20]</t>
        </is>
      </c>
      <c r="C3905" s="4" t="inlineStr">
        <is>
          <t xml:space="preserve"> </t>
        </is>
      </c>
      <c r="E3905" s="5" t="n">
        <v>24157</v>
      </c>
      <c r="G3905" s="4" t="inlineStr">
        <is>
          <t xml:space="preserve"> </t>
        </is>
      </c>
    </row>
    <row r="3906">
      <c r="A3906" s="4" t="inlineStr">
        <is>
          <t>Percentage of Net Assets</t>
        </is>
      </c>
      <c r="B3906" s="4" t="inlineStr">
        <is>
          <t>[9],[20]</t>
        </is>
      </c>
      <c r="C3906" s="4" t="inlineStr">
        <is>
          <t xml:space="preserve"> </t>
        </is>
      </c>
      <c r="E3906" s="9" t="n">
        <v>0.036</v>
      </c>
      <c r="G3906" s="4" t="inlineStr">
        <is>
          <t xml:space="preserve"> </t>
        </is>
      </c>
    </row>
    <row r="3907">
      <c r="A3907" s="4" t="inlineStr">
        <is>
          <t>Fair Value</t>
        </is>
      </c>
      <c r="B3907" s="4" t="inlineStr">
        <is>
          <t>[2],[9],[20]</t>
        </is>
      </c>
      <c r="C3907" s="4" t="inlineStr">
        <is>
          <t xml:space="preserve"> </t>
        </is>
      </c>
      <c r="E3907" s="5" t="n">
        <v>23638</v>
      </c>
      <c r="G3907" s="4" t="inlineStr">
        <is>
          <t xml:space="preserve"> </t>
        </is>
      </c>
    </row>
    <row r="3908">
      <c r="A3908" s="4" t="inlineStr">
        <is>
          <t>Investment, Variable Interest Rate, Type [Extensible Enumeration]</t>
        </is>
      </c>
      <c r="B3908" s="4" t="inlineStr">
        <is>
          <t>[9],[20]</t>
        </is>
      </c>
      <c r="C3908" s="4" t="inlineStr">
        <is>
          <t xml:space="preserve"> </t>
        </is>
      </c>
      <c r="E3908" s="4" t="inlineStr">
        <is>
          <t>180-day Term SOFR</t>
        </is>
      </c>
      <c r="G3908" s="4" t="inlineStr">
        <is>
          <t xml:space="preserve"> </t>
        </is>
      </c>
    </row>
    <row r="3909">
      <c r="A3909" s="4" t="inlineStr">
        <is>
          <t>Investment, Identifier [Axis]: VSG Acquisition Corp. and Sherrill, Inc., One stop 1</t>
        </is>
      </c>
      <c r="C3909" s="4" t="inlineStr">
        <is>
          <t xml:space="preserve"> </t>
        </is>
      </c>
      <c r="E3909" s="4" t="inlineStr">
        <is>
          <t xml:space="preserve"> </t>
        </is>
      </c>
      <c r="G3909" s="4" t="inlineStr">
        <is>
          <t xml:space="preserve"> </t>
        </is>
      </c>
    </row>
    <row r="3910">
      <c r="A3910" s="4" t="inlineStr">
        <is>
          <t>Spread Above Index</t>
        </is>
      </c>
      <c r="B3910" s="4" t="inlineStr">
        <is>
          <t>[6]</t>
        </is>
      </c>
      <c r="C3910" s="9" t="n">
        <v>0.055</v>
      </c>
      <c r="E3910" s="4" t="inlineStr">
        <is>
          <t xml:space="preserve"> </t>
        </is>
      </c>
      <c r="G3910" s="4" t="inlineStr">
        <is>
          <t xml:space="preserve"> </t>
        </is>
      </c>
    </row>
    <row r="3911">
      <c r="A3911" s="4" t="inlineStr">
        <is>
          <t>Interest Rate</t>
        </is>
      </c>
      <c r="B3911" s="4" t="inlineStr">
        <is>
          <t>[6],[10]</t>
        </is>
      </c>
      <c r="C3911" s="9" t="n">
        <v>0.1101</v>
      </c>
      <c r="E3911" s="4" t="inlineStr">
        <is>
          <t xml:space="preserve"> </t>
        </is>
      </c>
      <c r="G3911" s="4" t="inlineStr">
        <is>
          <t xml:space="preserve"> </t>
        </is>
      </c>
    </row>
    <row r="3912">
      <c r="A3912" s="4" t="inlineStr">
        <is>
          <t>Principal</t>
        </is>
      </c>
      <c r="B3912" s="4" t="inlineStr">
        <is>
          <t>[3],[6]</t>
        </is>
      </c>
      <c r="C3912" s="5" t="n">
        <v>24373</v>
      </c>
      <c r="E3912" s="4" t="inlineStr">
        <is>
          <t xml:space="preserve"> </t>
        </is>
      </c>
      <c r="G3912" s="4" t="inlineStr">
        <is>
          <t xml:space="preserve"> </t>
        </is>
      </c>
    </row>
    <row r="3913">
      <c r="A3913" s="4" t="inlineStr">
        <is>
          <t>Amortized Cost</t>
        </is>
      </c>
      <c r="B3913" s="4" t="inlineStr">
        <is>
          <t>[6]</t>
        </is>
      </c>
      <c r="C3913" s="5" t="n">
        <v>24014</v>
      </c>
      <c r="E3913" s="4" t="inlineStr">
        <is>
          <t xml:space="preserve"> </t>
        </is>
      </c>
      <c r="G3913" s="4" t="inlineStr">
        <is>
          <t xml:space="preserve"> </t>
        </is>
      </c>
    </row>
    <row r="3914">
      <c r="A3914" s="4" t="inlineStr">
        <is>
          <t>Percentage of Net Assets</t>
        </is>
      </c>
      <c r="B3914" s="4" t="inlineStr">
        <is>
          <t>[6]</t>
        </is>
      </c>
      <c r="C3914" s="9" t="n">
        <v>0.014</v>
      </c>
      <c r="E3914" s="4" t="inlineStr">
        <is>
          <t xml:space="preserve"> </t>
        </is>
      </c>
      <c r="G3914" s="4" t="inlineStr">
        <is>
          <t xml:space="preserve"> </t>
        </is>
      </c>
    </row>
    <row r="3915">
      <c r="A3915" s="4" t="inlineStr">
        <is>
          <t>Fair Value</t>
        </is>
      </c>
      <c r="B3915" s="4" t="inlineStr">
        <is>
          <t>[1],[6]</t>
        </is>
      </c>
      <c r="C3915" s="5" t="n">
        <v>23642</v>
      </c>
      <c r="E3915" s="4" t="inlineStr">
        <is>
          <t xml:space="preserve"> </t>
        </is>
      </c>
      <c r="G3915" s="4" t="inlineStr">
        <is>
          <t xml:space="preserve"> </t>
        </is>
      </c>
    </row>
    <row r="3916">
      <c r="A3916" s="4" t="inlineStr">
        <is>
          <t>Investment, Variable Interest Rate, Type [Extensible Enumeration]</t>
        </is>
      </c>
      <c r="B3916" s="4" t="inlineStr">
        <is>
          <t>[6]</t>
        </is>
      </c>
      <c r="C3916" s="4" t="inlineStr">
        <is>
          <t>90-day Term SOFR</t>
        </is>
      </c>
      <c r="E3916" s="4" t="inlineStr">
        <is>
          <t xml:space="preserve"> </t>
        </is>
      </c>
      <c r="G3916" s="4" t="inlineStr">
        <is>
          <t xml:space="preserve"> </t>
        </is>
      </c>
    </row>
    <row r="3917">
      <c r="A3917" s="4" t="inlineStr">
        <is>
          <t>Investment, Identifier [Axis]: Vantage Bidco GMBH, One stop 1</t>
        </is>
      </c>
      <c r="C3917" s="4" t="inlineStr">
        <is>
          <t xml:space="preserve"> </t>
        </is>
      </c>
      <c r="E3917" s="4" t="inlineStr">
        <is>
          <t xml:space="preserve"> </t>
        </is>
      </c>
      <c r="G3917" s="4" t="inlineStr">
        <is>
          <t xml:space="preserve"> </t>
        </is>
      </c>
    </row>
    <row r="3918">
      <c r="A3918" s="4" t="inlineStr">
        <is>
          <t>Spread Above Index</t>
        </is>
      </c>
      <c r="B3918" s="4" t="inlineStr">
        <is>
          <t>[6],[7],[27],[31],[33],[47]</t>
        </is>
      </c>
      <c r="C3918" s="9" t="n">
        <v>0.0625</v>
      </c>
      <c r="E3918" s="4" t="inlineStr">
        <is>
          <t xml:space="preserve"> </t>
        </is>
      </c>
      <c r="G3918" s="4" t="inlineStr">
        <is>
          <t xml:space="preserve"> </t>
        </is>
      </c>
    </row>
    <row r="3919">
      <c r="A3919" s="4" t="inlineStr">
        <is>
          <t>Interest rate cash</t>
        </is>
      </c>
      <c r="C3919" s="9" t="n">
        <v>0.06469999999999999</v>
      </c>
      <c r="E3919" s="4" t="inlineStr">
        <is>
          <t xml:space="preserve"> </t>
        </is>
      </c>
      <c r="G3919" s="4" t="inlineStr">
        <is>
          <t xml:space="preserve"> </t>
        </is>
      </c>
    </row>
    <row r="3920">
      <c r="A3920" s="4" t="inlineStr">
        <is>
          <t>Interest rate paid in kind</t>
        </is>
      </c>
      <c r="C3920" s="9" t="n">
        <v>0.0313</v>
      </c>
      <c r="E3920" s="4" t="inlineStr">
        <is>
          <t xml:space="preserve"> </t>
        </is>
      </c>
      <c r="G3920" s="4" t="inlineStr">
        <is>
          <t xml:space="preserve"> </t>
        </is>
      </c>
    </row>
    <row r="3921">
      <c r="A3921" s="4" t="inlineStr">
        <is>
          <t>Principal (in shares)</t>
        </is>
      </c>
      <c r="B3921" s="4" t="inlineStr">
        <is>
          <t>[6],[7],[27],[31],[47]</t>
        </is>
      </c>
      <c r="C3921" s="6" t="n">
        <v>20638</v>
      </c>
      <c r="E3921" s="4" t="inlineStr">
        <is>
          <t xml:space="preserve"> </t>
        </is>
      </c>
      <c r="G3921" s="4" t="inlineStr">
        <is>
          <t xml:space="preserve"> </t>
        </is>
      </c>
    </row>
    <row r="3922">
      <c r="A3922" s="4" t="inlineStr">
        <is>
          <t>Amortized Cost</t>
        </is>
      </c>
      <c r="B3922" s="4" t="inlineStr">
        <is>
          <t>[6],[7],[27],[31],[47]</t>
        </is>
      </c>
      <c r="C3922" s="5" t="n">
        <v>19508</v>
      </c>
      <c r="E3922" s="4" t="inlineStr">
        <is>
          <t xml:space="preserve"> </t>
        </is>
      </c>
      <c r="G3922" s="4" t="inlineStr">
        <is>
          <t xml:space="preserve"> </t>
        </is>
      </c>
    </row>
    <row r="3923">
      <c r="A3923" s="4" t="inlineStr">
        <is>
          <t>Percentage of Net Assets</t>
        </is>
      </c>
      <c r="B3923" s="4" t="inlineStr">
        <is>
          <t>[6],[7],[27],[31],[47]</t>
        </is>
      </c>
      <c r="C3923" s="9" t="n">
        <v>0.012</v>
      </c>
      <c r="E3923" s="4" t="inlineStr">
        <is>
          <t xml:space="preserve"> </t>
        </is>
      </c>
      <c r="G3923" s="4" t="inlineStr">
        <is>
          <t xml:space="preserve"> </t>
        </is>
      </c>
    </row>
    <row r="3924">
      <c r="A3924" s="4" t="inlineStr">
        <is>
          <t>Fair Value</t>
        </is>
      </c>
      <c r="B3924" s="4" t="inlineStr">
        <is>
          <t>[6],[7],[27],[31],[47]</t>
        </is>
      </c>
      <c r="C3924" s="5" t="n">
        <v>20432</v>
      </c>
      <c r="E3924" s="4" t="inlineStr">
        <is>
          <t xml:space="preserve"> </t>
        </is>
      </c>
      <c r="G3924" s="4" t="inlineStr">
        <is>
          <t xml:space="preserve"> </t>
        </is>
      </c>
    </row>
    <row r="3925">
      <c r="A3925" s="4" t="inlineStr">
        <is>
          <t>Investment, Variable Interest Rate, Type [Extensible Enumeration]</t>
        </is>
      </c>
      <c r="B3925" s="4" t="inlineStr">
        <is>
          <t>[6],[7],[27],[31],[33],[47]</t>
        </is>
      </c>
      <c r="C3925" s="4" t="inlineStr">
        <is>
          <t>90-day EURIBOR</t>
        </is>
      </c>
      <c r="E3925" s="4" t="inlineStr">
        <is>
          <t xml:space="preserve"> </t>
        </is>
      </c>
      <c r="G3925" s="4" t="inlineStr">
        <is>
          <t xml:space="preserve"> </t>
        </is>
      </c>
    </row>
    <row r="3926">
      <c r="A3926" s="4" t="inlineStr">
        <is>
          <t>Investment, Identifier [Axis]: Vantage Bidco GMBH, One stop 2</t>
        </is>
      </c>
      <c r="C3926" s="4" t="inlineStr">
        <is>
          <t xml:space="preserve"> </t>
        </is>
      </c>
      <c r="E3926" s="4" t="inlineStr">
        <is>
          <t xml:space="preserve"> </t>
        </is>
      </c>
      <c r="G3926" s="4" t="inlineStr">
        <is>
          <t xml:space="preserve"> </t>
        </is>
      </c>
    </row>
    <row r="3927">
      <c r="A3927" s="4" t="inlineStr">
        <is>
          <t>Spread Above Index</t>
        </is>
      </c>
      <c r="B3927" s="4" t="inlineStr">
        <is>
          <t>[6],[7],[25],[31],[47]</t>
        </is>
      </c>
      <c r="C3927" s="9" t="n">
        <v>0.0625</v>
      </c>
      <c r="E3927" s="4" t="inlineStr">
        <is>
          <t xml:space="preserve"> </t>
        </is>
      </c>
      <c r="G3927" s="4" t="inlineStr">
        <is>
          <t xml:space="preserve"> </t>
        </is>
      </c>
    </row>
    <row r="3928">
      <c r="A3928" s="4" t="inlineStr">
        <is>
          <t>Amortized Cost</t>
        </is>
      </c>
      <c r="B3928" s="4" t="inlineStr">
        <is>
          <t>[6],[7],[25],[31],[47]</t>
        </is>
      </c>
      <c r="C3928" s="5" t="n">
        <v>-48</v>
      </c>
      <c r="E3928" s="4" t="inlineStr">
        <is>
          <t xml:space="preserve"> </t>
        </is>
      </c>
      <c r="G3928" s="4" t="inlineStr">
        <is>
          <t xml:space="preserve"> </t>
        </is>
      </c>
    </row>
    <row r="3929">
      <c r="A3929" s="4" t="inlineStr">
        <is>
          <t>Fair Value</t>
        </is>
      </c>
      <c r="B3929" s="4" t="inlineStr">
        <is>
          <t>[6],[7],[25],[31],[47]</t>
        </is>
      </c>
      <c r="C3929" s="5" t="n">
        <v>-35</v>
      </c>
      <c r="E3929" s="4" t="inlineStr">
        <is>
          <t xml:space="preserve"> </t>
        </is>
      </c>
      <c r="G3929" s="4" t="inlineStr">
        <is>
          <t xml:space="preserve"> </t>
        </is>
      </c>
    </row>
    <row r="3930">
      <c r="A3930" s="4" t="inlineStr">
        <is>
          <t>Investment, Variable Interest Rate, Type [Extensible Enumeration]</t>
        </is>
      </c>
      <c r="B3930" s="4" t="inlineStr">
        <is>
          <t>[6],[7],[25],[31],[47]</t>
        </is>
      </c>
      <c r="C3930" s="4" t="inlineStr">
        <is>
          <t>gcred:EuroInterbankOfferedRateMember</t>
        </is>
      </c>
      <c r="E3930" s="4" t="inlineStr">
        <is>
          <t xml:space="preserve"> </t>
        </is>
      </c>
      <c r="G3930" s="4" t="inlineStr">
        <is>
          <t xml:space="preserve"> </t>
        </is>
      </c>
    </row>
    <row r="3931">
      <c r="A3931" s="4" t="inlineStr">
        <is>
          <t>Investment, Identifier [Axis]: Varicent Intermediate Holdings Corporation, One stop 1</t>
        </is>
      </c>
      <c r="C3931" s="4" t="inlineStr">
        <is>
          <t xml:space="preserve"> </t>
        </is>
      </c>
      <c r="E3931" s="4" t="inlineStr">
        <is>
          <t xml:space="preserve"> </t>
        </is>
      </c>
      <c r="G3931" s="4" t="inlineStr">
        <is>
          <t xml:space="preserve"> </t>
        </is>
      </c>
    </row>
    <row r="3932">
      <c r="A3932" s="4" t="inlineStr">
        <is>
          <t>Spread Above Index</t>
        </is>
      </c>
      <c r="B3932" s="4" t="inlineStr">
        <is>
          <t>[6]</t>
        </is>
      </c>
      <c r="C3932" s="10" t="n">
        <v>0.06</v>
      </c>
      <c r="E3932" s="4" t="inlineStr">
        <is>
          <t xml:space="preserve"> </t>
        </is>
      </c>
      <c r="G3932" s="4" t="inlineStr">
        <is>
          <t xml:space="preserve"> </t>
        </is>
      </c>
    </row>
    <row r="3933">
      <c r="A3933" s="4" t="inlineStr">
        <is>
          <t>Interest rate cash</t>
        </is>
      </c>
      <c r="C3933" s="9" t="n">
        <v>0.0735</v>
      </c>
      <c r="E3933" s="4" t="inlineStr">
        <is>
          <t xml:space="preserve"> </t>
        </is>
      </c>
      <c r="G3933" s="4" t="inlineStr">
        <is>
          <t xml:space="preserve"> </t>
        </is>
      </c>
    </row>
    <row r="3934">
      <c r="A3934" s="4" t="inlineStr">
        <is>
          <t>Interest rate paid in kind</t>
        </is>
      </c>
      <c r="C3934" s="9" t="n">
        <v>0.0325</v>
      </c>
      <c r="E3934" s="4" t="inlineStr">
        <is>
          <t xml:space="preserve"> </t>
        </is>
      </c>
      <c r="G3934" s="4" t="inlineStr">
        <is>
          <t xml:space="preserve"> </t>
        </is>
      </c>
    </row>
    <row r="3935">
      <c r="A3935" s="4" t="inlineStr">
        <is>
          <t>Principal</t>
        </is>
      </c>
      <c r="B3935" s="4" t="inlineStr">
        <is>
          <t>[4],[6]</t>
        </is>
      </c>
      <c r="C3935" s="5" t="n">
        <v>39844</v>
      </c>
      <c r="E3935" s="4" t="inlineStr">
        <is>
          <t xml:space="preserve"> </t>
        </is>
      </c>
      <c r="G3935" s="4" t="inlineStr">
        <is>
          <t xml:space="preserve"> </t>
        </is>
      </c>
    </row>
    <row r="3936">
      <c r="A3936" s="4" t="inlineStr">
        <is>
          <t>Amortized Cost</t>
        </is>
      </c>
      <c r="B3936" s="4" t="inlineStr">
        <is>
          <t>[6]</t>
        </is>
      </c>
      <c r="C3936" s="5" t="n">
        <v>39260</v>
      </c>
      <c r="E3936" s="4" t="inlineStr">
        <is>
          <t xml:space="preserve"> </t>
        </is>
      </c>
      <c r="G3936" s="4" t="inlineStr">
        <is>
          <t xml:space="preserve"> </t>
        </is>
      </c>
    </row>
    <row r="3937">
      <c r="A3937" s="4" t="inlineStr">
        <is>
          <t>Percentage of Net Assets</t>
        </is>
      </c>
      <c r="B3937" s="4" t="inlineStr">
        <is>
          <t>[6]</t>
        </is>
      </c>
      <c r="C3937" s="9" t="n">
        <v>0.023</v>
      </c>
      <c r="E3937" s="4" t="inlineStr">
        <is>
          <t xml:space="preserve"> </t>
        </is>
      </c>
      <c r="G3937" s="4" t="inlineStr">
        <is>
          <t xml:space="preserve"> </t>
        </is>
      </c>
    </row>
    <row r="3938">
      <c r="A3938" s="4" t="inlineStr">
        <is>
          <t>Fair Value</t>
        </is>
      </c>
      <c r="B3938" s="4" t="inlineStr">
        <is>
          <t>[6]</t>
        </is>
      </c>
      <c r="C3938" s="5" t="n">
        <v>39247</v>
      </c>
      <c r="E3938" s="4" t="inlineStr">
        <is>
          <t xml:space="preserve"> </t>
        </is>
      </c>
      <c r="G3938" s="4" t="inlineStr">
        <is>
          <t xml:space="preserve"> </t>
        </is>
      </c>
    </row>
    <row r="3939">
      <c r="A3939" s="4" t="inlineStr">
        <is>
          <t>Investment, Variable Interest Rate, Type [Extensible Enumeration]</t>
        </is>
      </c>
      <c r="B3939" s="4" t="inlineStr">
        <is>
          <t>[6]</t>
        </is>
      </c>
      <c r="C3939" s="4" t="inlineStr">
        <is>
          <t>90-day Term SOFR</t>
        </is>
      </c>
      <c r="E3939" s="4" t="inlineStr">
        <is>
          <t xml:space="preserve"> </t>
        </is>
      </c>
      <c r="G3939" s="4" t="inlineStr">
        <is>
          <t xml:space="preserve"> </t>
        </is>
      </c>
    </row>
    <row r="3940">
      <c r="A3940" s="4" t="inlineStr">
        <is>
          <t>Investment, Identifier [Axis]: Varicent Intermediate Holdings Corporation, One stop 2</t>
        </is>
      </c>
      <c r="C3940" s="4" t="inlineStr">
        <is>
          <t xml:space="preserve"> </t>
        </is>
      </c>
      <c r="E3940" s="4" t="inlineStr">
        <is>
          <t xml:space="preserve"> </t>
        </is>
      </c>
      <c r="G3940" s="4" t="inlineStr">
        <is>
          <t xml:space="preserve"> </t>
        </is>
      </c>
    </row>
    <row r="3941">
      <c r="A3941" s="4" t="inlineStr">
        <is>
          <t>Spread Above Index</t>
        </is>
      </c>
      <c r="B3941" s="4" t="inlineStr">
        <is>
          <t>[6]</t>
        </is>
      </c>
      <c r="C3941" s="10" t="n">
        <v>0.06</v>
      </c>
      <c r="E3941" s="4" t="inlineStr">
        <is>
          <t xml:space="preserve"> </t>
        </is>
      </c>
      <c r="G3941" s="4" t="inlineStr">
        <is>
          <t xml:space="preserve"> </t>
        </is>
      </c>
    </row>
    <row r="3942">
      <c r="A3942" s="4" t="inlineStr">
        <is>
          <t>Amortized Cost</t>
        </is>
      </c>
      <c r="B3942" s="4" t="inlineStr">
        <is>
          <t>[6]</t>
        </is>
      </c>
      <c r="C3942" s="5" t="n">
        <v>-78</v>
      </c>
      <c r="E3942" s="4" t="inlineStr">
        <is>
          <t xml:space="preserve"> </t>
        </is>
      </c>
      <c r="G3942" s="4" t="inlineStr">
        <is>
          <t xml:space="preserve"> </t>
        </is>
      </c>
    </row>
    <row r="3943">
      <c r="A3943" s="4" t="inlineStr">
        <is>
          <t>Fair Value</t>
        </is>
      </c>
      <c r="B3943" s="4" t="inlineStr">
        <is>
          <t>[6]</t>
        </is>
      </c>
      <c r="C3943" s="5" t="n">
        <v>-79</v>
      </c>
      <c r="E3943" s="4" t="inlineStr">
        <is>
          <t xml:space="preserve"> </t>
        </is>
      </c>
      <c r="G3943" s="4" t="inlineStr">
        <is>
          <t xml:space="preserve"> </t>
        </is>
      </c>
    </row>
    <row r="3944">
      <c r="A3944" s="4" t="inlineStr">
        <is>
          <t>Investment, Variable Interest Rate, Type [Extensible Enumeration]</t>
        </is>
      </c>
      <c r="B3944" s="4" t="inlineStr">
        <is>
          <t>[6]</t>
        </is>
      </c>
      <c r="C3944" s="4" t="inlineStr">
        <is>
          <t>us-gaap:SecuredOvernightFinancingRateSofrOvernightIndexSwapRateMember</t>
        </is>
      </c>
      <c r="E3944" s="4" t="inlineStr">
        <is>
          <t xml:space="preserve"> </t>
        </is>
      </c>
      <c r="G3944" s="4" t="inlineStr">
        <is>
          <t xml:space="preserve"> </t>
        </is>
      </c>
    </row>
    <row r="3945">
      <c r="A3945" s="4" t="inlineStr">
        <is>
          <t>Investment, Identifier [Axis]: Varicent Intermediate Holdings Corporation, One stop 3</t>
        </is>
      </c>
      <c r="C3945" s="4" t="inlineStr">
        <is>
          <t xml:space="preserve"> </t>
        </is>
      </c>
      <c r="E3945" s="4" t="inlineStr">
        <is>
          <t xml:space="preserve"> </t>
        </is>
      </c>
      <c r="G3945" s="4" t="inlineStr">
        <is>
          <t xml:space="preserve"> </t>
        </is>
      </c>
    </row>
    <row r="3946">
      <c r="A3946" s="4" t="inlineStr">
        <is>
          <t>Spread Above Index</t>
        </is>
      </c>
      <c r="C3946" s="10" t="n">
        <v>0.06</v>
      </c>
      <c r="E3946" s="4" t="inlineStr">
        <is>
          <t xml:space="preserve"> </t>
        </is>
      </c>
      <c r="G3946" s="4" t="inlineStr">
        <is>
          <t xml:space="preserve"> </t>
        </is>
      </c>
    </row>
    <row r="3947">
      <c r="A3947" s="4" t="inlineStr">
        <is>
          <t>Amortized Cost</t>
        </is>
      </c>
      <c r="C3947" s="5" t="n">
        <v>-75</v>
      </c>
      <c r="E3947" s="4" t="inlineStr">
        <is>
          <t xml:space="preserve"> </t>
        </is>
      </c>
      <c r="G3947" s="4" t="inlineStr">
        <is>
          <t xml:space="preserve"> </t>
        </is>
      </c>
    </row>
    <row r="3948">
      <c r="A3948" s="4" t="inlineStr">
        <is>
          <t>Fair Value</t>
        </is>
      </c>
      <c r="C3948" s="5" t="n">
        <v>-76</v>
      </c>
      <c r="E3948" s="4" t="inlineStr">
        <is>
          <t xml:space="preserve"> </t>
        </is>
      </c>
      <c r="G3948" s="4" t="inlineStr">
        <is>
          <t xml:space="preserve"> </t>
        </is>
      </c>
    </row>
    <row r="3949">
      <c r="A3949" s="4" t="inlineStr">
        <is>
          <t>Investment, Variable Interest Rate, Type [Extensible Enumeration]</t>
        </is>
      </c>
      <c r="C3949" s="4" t="inlineStr">
        <is>
          <t>us-gaap:SecuredOvernightFinancingRateSofrOvernightIndexSwapRateMember</t>
        </is>
      </c>
      <c r="E3949" s="4" t="inlineStr">
        <is>
          <t xml:space="preserve"> </t>
        </is>
      </c>
      <c r="G3949" s="4" t="inlineStr">
        <is>
          <t xml:space="preserve"> </t>
        </is>
      </c>
    </row>
    <row r="3950">
      <c r="A3950" s="4" t="inlineStr">
        <is>
          <t>Investment, Identifier [Axis]: Varinem German Midco GMBH, One stop 1</t>
        </is>
      </c>
      <c r="C3950" s="4" t="inlineStr">
        <is>
          <t xml:space="preserve"> </t>
        </is>
      </c>
      <c r="E3950" s="4" t="inlineStr">
        <is>
          <t xml:space="preserve"> </t>
        </is>
      </c>
      <c r="G3950" s="4" t="inlineStr">
        <is>
          <t xml:space="preserve"> </t>
        </is>
      </c>
    </row>
    <row r="3951">
      <c r="A3951" s="4" t="inlineStr">
        <is>
          <t>Spread Above Index</t>
        </is>
      </c>
      <c r="B3951" s="4" t="inlineStr">
        <is>
          <t>[6],[7],[31],[47]</t>
        </is>
      </c>
      <c r="C3951" s="10" t="n">
        <v>0.06</v>
      </c>
      <c r="E3951" s="4" t="inlineStr">
        <is>
          <t xml:space="preserve"> </t>
        </is>
      </c>
      <c r="G3951" s="4" t="inlineStr">
        <is>
          <t xml:space="preserve"> </t>
        </is>
      </c>
    </row>
    <row r="3952">
      <c r="A3952" s="4" t="inlineStr">
        <is>
          <t>Interest Rate</t>
        </is>
      </c>
      <c r="B3952" s="4" t="inlineStr">
        <is>
          <t>[6],[7],[10],[31],[47]</t>
        </is>
      </c>
      <c r="C3952" s="9" t="n">
        <v>0.09669999999999999</v>
      </c>
      <c r="E3952" s="4" t="inlineStr">
        <is>
          <t xml:space="preserve"> </t>
        </is>
      </c>
      <c r="G3952" s="4" t="inlineStr">
        <is>
          <t xml:space="preserve"> </t>
        </is>
      </c>
    </row>
    <row r="3953">
      <c r="A3953" s="4" t="inlineStr">
        <is>
          <t>Principal</t>
        </is>
      </c>
      <c r="B3953" s="4" t="inlineStr">
        <is>
          <t>[3],[6],[7],[31],[47]</t>
        </is>
      </c>
      <c r="C3953" s="5" t="n">
        <v>26204</v>
      </c>
      <c r="E3953" s="4" t="inlineStr">
        <is>
          <t xml:space="preserve"> </t>
        </is>
      </c>
      <c r="G3953" s="4" t="inlineStr">
        <is>
          <t xml:space="preserve"> </t>
        </is>
      </c>
    </row>
    <row r="3954">
      <c r="A3954" s="4" t="inlineStr">
        <is>
          <t>Amortized Cost</t>
        </is>
      </c>
      <c r="B3954" s="4" t="inlineStr">
        <is>
          <t>[6],[7],[31],[47]</t>
        </is>
      </c>
      <c r="C3954" s="5" t="n">
        <v>25417</v>
      </c>
      <c r="E3954" s="4" t="inlineStr">
        <is>
          <t xml:space="preserve"> </t>
        </is>
      </c>
      <c r="G3954" s="4" t="inlineStr">
        <is>
          <t xml:space="preserve"> </t>
        </is>
      </c>
    </row>
    <row r="3955">
      <c r="A3955" s="4" t="inlineStr">
        <is>
          <t>Percentage of Net Assets</t>
        </is>
      </c>
      <c r="B3955" s="4" t="inlineStr">
        <is>
          <t>[6],[7],[31],[47]</t>
        </is>
      </c>
      <c r="C3955" s="9" t="n">
        <v>0.015</v>
      </c>
      <c r="E3955" s="4" t="inlineStr">
        <is>
          <t xml:space="preserve"> </t>
        </is>
      </c>
      <c r="G3955" s="4" t="inlineStr">
        <is>
          <t xml:space="preserve"> </t>
        </is>
      </c>
    </row>
    <row r="3956">
      <c r="A3956" s="4" t="inlineStr">
        <is>
          <t>Fair Value</t>
        </is>
      </c>
      <c r="B3956" s="4" t="inlineStr">
        <is>
          <t>[1],[6],[7],[31],[47]</t>
        </is>
      </c>
      <c r="C3956" s="5" t="n">
        <v>25942</v>
      </c>
      <c r="E3956" s="4" t="inlineStr">
        <is>
          <t xml:space="preserve"> </t>
        </is>
      </c>
      <c r="G3956" s="4" t="inlineStr">
        <is>
          <t xml:space="preserve"> </t>
        </is>
      </c>
    </row>
    <row r="3957">
      <c r="A3957" s="4" t="inlineStr">
        <is>
          <t>Investment, Variable Interest Rate, Type [Extensible Enumeration]</t>
        </is>
      </c>
      <c r="B3957" s="4" t="inlineStr">
        <is>
          <t>[6],[7],[31],[47]</t>
        </is>
      </c>
      <c r="C3957" s="4" t="inlineStr">
        <is>
          <t>180-day EURIBOR</t>
        </is>
      </c>
      <c r="E3957" s="4" t="inlineStr">
        <is>
          <t xml:space="preserve"> </t>
        </is>
      </c>
      <c r="G3957" s="4" t="inlineStr">
        <is>
          <t xml:space="preserve"> </t>
        </is>
      </c>
    </row>
    <row r="3958">
      <c r="A3958" s="4" t="inlineStr">
        <is>
          <t>Investment, Identifier [Axis]: Varinem German Midco GMBH, One stop 2</t>
        </is>
      </c>
      <c r="C3958" s="4" t="inlineStr">
        <is>
          <t xml:space="preserve"> </t>
        </is>
      </c>
      <c r="E3958" s="4" t="inlineStr">
        <is>
          <t xml:space="preserve"> </t>
        </is>
      </c>
      <c r="G3958" s="4" t="inlineStr">
        <is>
          <t xml:space="preserve"> </t>
        </is>
      </c>
    </row>
    <row r="3959">
      <c r="A3959" s="4" t="inlineStr">
        <is>
          <t>Spread Above Index</t>
        </is>
      </c>
      <c r="B3959" s="4" t="inlineStr">
        <is>
          <t>[6],[7],[31],[47]</t>
        </is>
      </c>
      <c r="C3959" s="10" t="n">
        <v>0.06</v>
      </c>
      <c r="E3959" s="4" t="inlineStr">
        <is>
          <t xml:space="preserve"> </t>
        </is>
      </c>
      <c r="G3959" s="4" t="inlineStr">
        <is>
          <t xml:space="preserve"> </t>
        </is>
      </c>
    </row>
    <row r="3960">
      <c r="A3960" s="4" t="inlineStr">
        <is>
          <t>Investment, Variable Interest Rate, Type [Extensible Enumeration]</t>
        </is>
      </c>
      <c r="B3960" s="4" t="inlineStr">
        <is>
          <t>[6],[7],[31],[47]</t>
        </is>
      </c>
      <c r="C3960" s="4" t="inlineStr">
        <is>
          <t>gcred:EuroInterbankOfferedRateMember</t>
        </is>
      </c>
      <c r="E3960" s="4" t="inlineStr">
        <is>
          <t xml:space="preserve"> </t>
        </is>
      </c>
      <c r="G3960" s="4" t="inlineStr">
        <is>
          <t xml:space="preserve"> </t>
        </is>
      </c>
    </row>
    <row r="3961">
      <c r="A3961" s="4" t="inlineStr">
        <is>
          <t>Investment, Identifier [Axis]: Verscend Holding Corp., Senior secured</t>
        </is>
      </c>
      <c r="C3961" s="4" t="inlineStr">
        <is>
          <t xml:space="preserve"> </t>
        </is>
      </c>
      <c r="E3961" s="4" t="inlineStr">
        <is>
          <t xml:space="preserve"> </t>
        </is>
      </c>
      <c r="G3961" s="4" t="inlineStr">
        <is>
          <t xml:space="preserve"> </t>
        </is>
      </c>
    </row>
    <row r="3962">
      <c r="A3962" s="4" t="inlineStr">
        <is>
          <t>Spread Above Index</t>
        </is>
      </c>
      <c r="B3962" s="4" t="inlineStr">
        <is>
          <t>[5],[9]</t>
        </is>
      </c>
      <c r="C3962" s="4" t="inlineStr">
        <is>
          <t xml:space="preserve"> </t>
        </is>
      </c>
      <c r="E3962" s="10" t="n">
        <v>0.04</v>
      </c>
      <c r="G3962" s="4" t="inlineStr">
        <is>
          <t xml:space="preserve"> </t>
        </is>
      </c>
    </row>
    <row r="3963">
      <c r="A3963" s="4" t="inlineStr">
        <is>
          <t>Interest Rate</t>
        </is>
      </c>
      <c r="B3963" s="4" t="inlineStr">
        <is>
          <t>[5],[9],[11]</t>
        </is>
      </c>
      <c r="C3963" s="4" t="inlineStr">
        <is>
          <t xml:space="preserve"> </t>
        </is>
      </c>
      <c r="E3963" s="9" t="n">
        <v>0.09429999999999999</v>
      </c>
      <c r="G3963" s="4" t="inlineStr">
        <is>
          <t xml:space="preserve"> </t>
        </is>
      </c>
    </row>
    <row r="3964">
      <c r="A3964" s="4" t="inlineStr">
        <is>
          <t>Principal</t>
        </is>
      </c>
      <c r="B3964" s="4" t="inlineStr">
        <is>
          <t>[4],[5],[9]</t>
        </is>
      </c>
      <c r="C3964" s="4" t="inlineStr">
        <is>
          <t xml:space="preserve"> </t>
        </is>
      </c>
      <c r="E3964" s="5" t="n">
        <v>2992</v>
      </c>
      <c r="G3964" s="4" t="inlineStr">
        <is>
          <t xml:space="preserve"> </t>
        </is>
      </c>
    </row>
    <row r="3965">
      <c r="A3965" s="4" t="inlineStr">
        <is>
          <t>Amortized Cost</t>
        </is>
      </c>
      <c r="B3965" s="4" t="inlineStr">
        <is>
          <t>[5],[9]</t>
        </is>
      </c>
      <c r="C3965" s="4" t="inlineStr">
        <is>
          <t xml:space="preserve"> </t>
        </is>
      </c>
      <c r="E3965" s="5" t="n">
        <v>2999</v>
      </c>
      <c r="G3965" s="4" t="inlineStr">
        <is>
          <t xml:space="preserve"> </t>
        </is>
      </c>
    </row>
    <row r="3966">
      <c r="A3966" s="4" t="inlineStr">
        <is>
          <t>Percentage of Net Assets</t>
        </is>
      </c>
      <c r="B3966" s="4" t="inlineStr">
        <is>
          <t>[5],[9]</t>
        </is>
      </c>
      <c r="C3966" s="4" t="inlineStr">
        <is>
          <t xml:space="preserve"> </t>
        </is>
      </c>
      <c r="E3966" s="9" t="n">
        <v>0.005</v>
      </c>
      <c r="G3966" s="4" t="inlineStr">
        <is>
          <t xml:space="preserve"> </t>
        </is>
      </c>
    </row>
    <row r="3967">
      <c r="A3967" s="4" t="inlineStr">
        <is>
          <t>Fair Value</t>
        </is>
      </c>
      <c r="B3967" s="4" t="inlineStr">
        <is>
          <t>[2],[5],[9]</t>
        </is>
      </c>
      <c r="C3967" s="4" t="inlineStr">
        <is>
          <t xml:space="preserve"> </t>
        </is>
      </c>
      <c r="E3967" s="5" t="n">
        <v>2997</v>
      </c>
      <c r="G3967" s="4" t="inlineStr">
        <is>
          <t xml:space="preserve"> </t>
        </is>
      </c>
    </row>
    <row r="3968">
      <c r="A3968" s="4" t="inlineStr">
        <is>
          <t>Investment, Variable Interest Rate, Type [Extensible Enumeration]</t>
        </is>
      </c>
      <c r="B3968" s="4" t="inlineStr">
        <is>
          <t>[5],[9]</t>
        </is>
      </c>
      <c r="C3968" s="4" t="inlineStr">
        <is>
          <t xml:space="preserve"> </t>
        </is>
      </c>
      <c r="E3968" s="4" t="inlineStr">
        <is>
          <t>30-day Term SOFR</t>
        </is>
      </c>
      <c r="G3968" s="4" t="inlineStr">
        <is>
          <t xml:space="preserve"> </t>
        </is>
      </c>
    </row>
    <row r="3969">
      <c r="A3969" s="4" t="inlineStr">
        <is>
          <t>Investment, Identifier [Axis]: Vessco Midco Holdings, LLC, One stop 1</t>
        </is>
      </c>
      <c r="C3969" s="4" t="inlineStr">
        <is>
          <t xml:space="preserve"> </t>
        </is>
      </c>
      <c r="E3969" s="4" t="inlineStr">
        <is>
          <t xml:space="preserve"> </t>
        </is>
      </c>
      <c r="G3969" s="4" t="inlineStr">
        <is>
          <t xml:space="preserve"> </t>
        </is>
      </c>
    </row>
    <row r="3970">
      <c r="A3970" s="4" t="inlineStr">
        <is>
          <t>Spread Above Index</t>
        </is>
      </c>
      <c r="B3970" s="4" t="inlineStr">
        <is>
          <t>[6]</t>
        </is>
      </c>
      <c r="C3970" s="9" t="n">
        <v>0.0525</v>
      </c>
      <c r="E3970" s="4" t="inlineStr">
        <is>
          <t xml:space="preserve"> </t>
        </is>
      </c>
      <c r="G3970" s="4" t="inlineStr">
        <is>
          <t xml:space="preserve"> </t>
        </is>
      </c>
    </row>
    <row r="3971">
      <c r="A3971" s="4" t="inlineStr">
        <is>
          <t>Interest Rate</t>
        </is>
      </c>
      <c r="B3971" s="4" t="inlineStr">
        <is>
          <t>[6],[10]</t>
        </is>
      </c>
      <c r="C3971" s="9" t="n">
        <v>0.1022</v>
      </c>
      <c r="E3971" s="4" t="inlineStr">
        <is>
          <t xml:space="preserve"> </t>
        </is>
      </c>
      <c r="G3971" s="4" t="inlineStr">
        <is>
          <t xml:space="preserve"> </t>
        </is>
      </c>
    </row>
    <row r="3972">
      <c r="A3972" s="4" t="inlineStr">
        <is>
          <t>Principal</t>
        </is>
      </c>
      <c r="B3972" s="4" t="inlineStr">
        <is>
          <t>[3],[6]</t>
        </is>
      </c>
      <c r="C3972" s="5" t="n">
        <v>15577</v>
      </c>
      <c r="E3972" s="4" t="inlineStr">
        <is>
          <t xml:space="preserve"> </t>
        </is>
      </c>
      <c r="G3972" s="4" t="inlineStr">
        <is>
          <t xml:space="preserve"> </t>
        </is>
      </c>
    </row>
    <row r="3973">
      <c r="A3973" s="4" t="inlineStr">
        <is>
          <t>Amortized Cost</t>
        </is>
      </c>
      <c r="B3973" s="4" t="inlineStr">
        <is>
          <t>[6]</t>
        </is>
      </c>
      <c r="C3973" s="5" t="n">
        <v>15425</v>
      </c>
      <c r="E3973" s="4" t="inlineStr">
        <is>
          <t xml:space="preserve"> </t>
        </is>
      </c>
      <c r="G3973" s="4" t="inlineStr">
        <is>
          <t xml:space="preserve"> </t>
        </is>
      </c>
    </row>
    <row r="3974">
      <c r="A3974" s="4" t="inlineStr">
        <is>
          <t>Percentage of Net Assets</t>
        </is>
      </c>
      <c r="B3974" s="4" t="inlineStr">
        <is>
          <t>[6]</t>
        </is>
      </c>
      <c r="C3974" s="9" t="n">
        <v>0.008999999999999999</v>
      </c>
      <c r="E3974" s="4" t="inlineStr">
        <is>
          <t xml:space="preserve"> </t>
        </is>
      </c>
      <c r="G3974" s="4" t="inlineStr">
        <is>
          <t xml:space="preserve"> </t>
        </is>
      </c>
    </row>
    <row r="3975">
      <c r="A3975" s="4" t="inlineStr">
        <is>
          <t>Fair Value</t>
        </is>
      </c>
      <c r="B3975" s="4" t="inlineStr">
        <is>
          <t>[1],[6]</t>
        </is>
      </c>
      <c r="C3975" s="5" t="n">
        <v>15421</v>
      </c>
      <c r="E3975" s="4" t="inlineStr">
        <is>
          <t xml:space="preserve"> </t>
        </is>
      </c>
      <c r="G3975" s="4" t="inlineStr">
        <is>
          <t xml:space="preserve"> </t>
        </is>
      </c>
    </row>
    <row r="3976">
      <c r="A3976" s="4" t="inlineStr">
        <is>
          <t>Investment, Identifier [Axis]: Vessco Midco Holdings, LLC, One stop 2</t>
        </is>
      </c>
      <c r="C3976" s="4" t="inlineStr">
        <is>
          <t xml:space="preserve"> </t>
        </is>
      </c>
      <c r="E3976" s="4" t="inlineStr">
        <is>
          <t xml:space="preserve"> </t>
        </is>
      </c>
      <c r="G3976" s="4" t="inlineStr">
        <is>
          <t xml:space="preserve"> </t>
        </is>
      </c>
    </row>
    <row r="3977">
      <c r="A3977" s="4" t="inlineStr">
        <is>
          <t>Spread Above Index</t>
        </is>
      </c>
      <c r="B3977" s="4" t="inlineStr">
        <is>
          <t>[6]</t>
        </is>
      </c>
      <c r="C3977" s="9" t="n">
        <v>0.0525</v>
      </c>
      <c r="E3977" s="4" t="inlineStr">
        <is>
          <t xml:space="preserve"> </t>
        </is>
      </c>
      <c r="G3977" s="4" t="inlineStr">
        <is>
          <t xml:space="preserve"> </t>
        </is>
      </c>
    </row>
    <row r="3978">
      <c r="A3978" s="4" t="inlineStr">
        <is>
          <t>Interest Rate</t>
        </is>
      </c>
      <c r="B3978" s="4" t="inlineStr">
        <is>
          <t>[6],[10]</t>
        </is>
      </c>
      <c r="C3978" s="9" t="n">
        <v>0.0954</v>
      </c>
      <c r="E3978" s="4" t="inlineStr">
        <is>
          <t xml:space="preserve"> </t>
        </is>
      </c>
      <c r="G3978" s="4" t="inlineStr">
        <is>
          <t xml:space="preserve"> </t>
        </is>
      </c>
    </row>
    <row r="3979">
      <c r="A3979" s="4" t="inlineStr">
        <is>
          <t>Principal</t>
        </is>
      </c>
      <c r="B3979" s="4" t="inlineStr">
        <is>
          <t>[3],[6]</t>
        </is>
      </c>
      <c r="C3979" s="5" t="n">
        <v>762</v>
      </c>
      <c r="E3979" s="4" t="inlineStr">
        <is>
          <t xml:space="preserve"> </t>
        </is>
      </c>
      <c r="G3979" s="4" t="inlineStr">
        <is>
          <t xml:space="preserve"> </t>
        </is>
      </c>
    </row>
    <row r="3980">
      <c r="A3980" s="4" t="inlineStr">
        <is>
          <t>Amortized Cost</t>
        </is>
      </c>
      <c r="B3980" s="4" t="inlineStr">
        <is>
          <t>[6]</t>
        </is>
      </c>
      <c r="C3980" s="6" t="n">
        <v>736</v>
      </c>
      <c r="E3980" s="4" t="inlineStr">
        <is>
          <t xml:space="preserve"> </t>
        </is>
      </c>
      <c r="G3980" s="4" t="inlineStr">
        <is>
          <t xml:space="preserve"> </t>
        </is>
      </c>
    </row>
    <row r="3981">
      <c r="A3981" s="4" t="inlineStr">
        <is>
          <t>Fair Value</t>
        </is>
      </c>
      <c r="B3981" s="4" t="inlineStr">
        <is>
          <t>[1],[6]</t>
        </is>
      </c>
      <c r="C3981" s="5" t="n">
        <v>710</v>
      </c>
      <c r="E3981" s="4" t="inlineStr">
        <is>
          <t xml:space="preserve"> </t>
        </is>
      </c>
      <c r="G3981" s="4" t="inlineStr">
        <is>
          <t xml:space="preserve"> </t>
        </is>
      </c>
    </row>
    <row r="3982">
      <c r="A3982" s="4" t="inlineStr">
        <is>
          <t>Investment, Identifier [Axis]: Vessco Midco Holdings, LLC, One stop 3</t>
        </is>
      </c>
      <c r="C3982" s="4" t="inlineStr">
        <is>
          <t xml:space="preserve"> </t>
        </is>
      </c>
      <c r="E3982" s="4" t="inlineStr">
        <is>
          <t xml:space="preserve"> </t>
        </is>
      </c>
      <c r="G3982" s="4" t="inlineStr">
        <is>
          <t xml:space="preserve"> </t>
        </is>
      </c>
    </row>
    <row r="3983">
      <c r="A3983" s="4" t="inlineStr">
        <is>
          <t>Spread Above Index</t>
        </is>
      </c>
      <c r="B3983" s="4" t="inlineStr">
        <is>
          <t>[6],[25]</t>
        </is>
      </c>
      <c r="C3983" s="9" t="n">
        <v>0.0525</v>
      </c>
      <c r="E3983" s="4" t="inlineStr">
        <is>
          <t xml:space="preserve"> </t>
        </is>
      </c>
      <c r="G3983" s="4" t="inlineStr">
        <is>
          <t xml:space="preserve"> </t>
        </is>
      </c>
    </row>
    <row r="3984">
      <c r="A3984" s="4" t="inlineStr">
        <is>
          <t>Amortized Cost</t>
        </is>
      </c>
      <c r="B3984" s="4" t="inlineStr">
        <is>
          <t>[6],[25]</t>
        </is>
      </c>
      <c r="C3984" s="5" t="n">
        <v>-17</v>
      </c>
      <c r="E3984" s="4" t="inlineStr">
        <is>
          <t xml:space="preserve"> </t>
        </is>
      </c>
      <c r="G3984" s="4" t="inlineStr">
        <is>
          <t xml:space="preserve"> </t>
        </is>
      </c>
    </row>
    <row r="3985">
      <c r="A3985" s="4" t="inlineStr">
        <is>
          <t>Fair Value</t>
        </is>
      </c>
      <c r="B3985" s="4" t="inlineStr">
        <is>
          <t>[1],[6],[25]</t>
        </is>
      </c>
      <c r="C3985" s="5" t="n">
        <v>-17</v>
      </c>
      <c r="E3985" s="4" t="inlineStr">
        <is>
          <t xml:space="preserve"> </t>
        </is>
      </c>
      <c r="G3985" s="4" t="inlineStr">
        <is>
          <t xml:space="preserve"> </t>
        </is>
      </c>
    </row>
    <row r="3986">
      <c r="A3986" s="4" t="inlineStr">
        <is>
          <t>Investment, Variable Interest Rate, Type [Extensible Enumeration]</t>
        </is>
      </c>
      <c r="B3986" s="4" t="inlineStr">
        <is>
          <t>[6],[25]</t>
        </is>
      </c>
      <c r="C3986" s="4" t="inlineStr">
        <is>
          <t>us-gaap:SecuredOvernightFinancingRateSofrOvernightIndexSwapRateMember</t>
        </is>
      </c>
      <c r="E3986" s="4" t="inlineStr">
        <is>
          <t xml:space="preserve"> </t>
        </is>
      </c>
      <c r="G3986" s="4" t="inlineStr">
        <is>
          <t xml:space="preserve"> </t>
        </is>
      </c>
    </row>
    <row r="3987">
      <c r="A3987" s="4" t="inlineStr">
        <is>
          <t>Investment, Identifier [Axis]: Virginia Green Acquisition, LLC, LP units</t>
        </is>
      </c>
      <c r="C3987" s="4" t="inlineStr">
        <is>
          <t xml:space="preserve"> </t>
        </is>
      </c>
      <c r="E3987" s="4" t="inlineStr">
        <is>
          <t xml:space="preserve"> </t>
        </is>
      </c>
      <c r="G3987" s="4" t="inlineStr">
        <is>
          <t xml:space="preserve"> </t>
        </is>
      </c>
    </row>
    <row r="3988">
      <c r="A3988" s="4" t="inlineStr">
        <is>
          <t>Principal (in shares)</t>
        </is>
      </c>
      <c r="B3988" s="4" t="inlineStr">
        <is>
          <t>[3],[6],[23],[24]</t>
        </is>
      </c>
      <c r="C3988" s="6" t="n">
        <v>73</v>
      </c>
      <c r="E3988" s="4" t="inlineStr">
        <is>
          <t xml:space="preserve"> </t>
        </is>
      </c>
      <c r="G3988" s="4" t="inlineStr">
        <is>
          <t xml:space="preserve"> </t>
        </is>
      </c>
    </row>
    <row r="3989">
      <c r="A3989" s="4" t="inlineStr">
        <is>
          <t>Amortized Cost</t>
        </is>
      </c>
      <c r="B3989" s="4" t="inlineStr">
        <is>
          <t>[6],[23],[24]</t>
        </is>
      </c>
      <c r="C3989" s="5" t="n">
        <v>73</v>
      </c>
      <c r="E3989" s="4" t="inlineStr">
        <is>
          <t xml:space="preserve"> </t>
        </is>
      </c>
      <c r="G3989" s="4" t="inlineStr">
        <is>
          <t xml:space="preserve"> </t>
        </is>
      </c>
    </row>
    <row r="3990">
      <c r="A3990" s="4" t="inlineStr">
        <is>
          <t>Fair Value</t>
        </is>
      </c>
      <c r="B3990" s="4" t="inlineStr">
        <is>
          <t>[1],[6],[23],[24]</t>
        </is>
      </c>
      <c r="C3990" s="5" t="n">
        <v>83</v>
      </c>
      <c r="E3990" s="4" t="inlineStr">
        <is>
          <t xml:space="preserve"> </t>
        </is>
      </c>
      <c r="G3990" s="4" t="inlineStr">
        <is>
          <t xml:space="preserve"> </t>
        </is>
      </c>
    </row>
    <row r="3991">
      <c r="A3991" s="4" t="inlineStr">
        <is>
          <t>Investment, Identifier [Axis]: Virginia Green Acquisition, LLC, One stop 1</t>
        </is>
      </c>
      <c r="C3991" s="4" t="inlineStr">
        <is>
          <t xml:space="preserve"> </t>
        </is>
      </c>
      <c r="E3991" s="4" t="inlineStr">
        <is>
          <t xml:space="preserve"> </t>
        </is>
      </c>
      <c r="G3991" s="4" t="inlineStr">
        <is>
          <t xml:space="preserve"> </t>
        </is>
      </c>
    </row>
    <row r="3992">
      <c r="A3992" s="4" t="inlineStr">
        <is>
          <t>Spread Above Index</t>
        </is>
      </c>
      <c r="B3992" s="4" t="inlineStr">
        <is>
          <t>[17]</t>
        </is>
      </c>
      <c r="C3992" s="9" t="n">
        <v>0.0525</v>
      </c>
      <c r="E3992" s="4" t="inlineStr">
        <is>
          <t xml:space="preserve"> </t>
        </is>
      </c>
      <c r="G3992" s="4" t="inlineStr">
        <is>
          <t xml:space="preserve"> </t>
        </is>
      </c>
    </row>
    <row r="3993">
      <c r="A3993" s="4" t="inlineStr">
        <is>
          <t>Interest Rate</t>
        </is>
      </c>
      <c r="B3993" s="4" t="inlineStr">
        <is>
          <t>[17]</t>
        </is>
      </c>
      <c r="C3993" s="9" t="n">
        <v>0.095</v>
      </c>
      <c r="E3993" s="4" t="inlineStr">
        <is>
          <t xml:space="preserve"> </t>
        </is>
      </c>
      <c r="G3993" s="4" t="inlineStr">
        <is>
          <t xml:space="preserve"> </t>
        </is>
      </c>
    </row>
    <row r="3994">
      <c r="A3994" s="4" t="inlineStr">
        <is>
          <t>Principal</t>
        </is>
      </c>
      <c r="B3994" s="4" t="inlineStr">
        <is>
          <t>[17]</t>
        </is>
      </c>
      <c r="C3994" s="5" t="n">
        <v>15065</v>
      </c>
      <c r="E3994" s="4" t="inlineStr">
        <is>
          <t xml:space="preserve"> </t>
        </is>
      </c>
      <c r="G3994" s="4" t="inlineStr">
        <is>
          <t xml:space="preserve"> </t>
        </is>
      </c>
    </row>
    <row r="3995">
      <c r="A3995" s="4" t="inlineStr">
        <is>
          <t>Amortized Cost</t>
        </is>
      </c>
      <c r="B3995" s="4" t="inlineStr">
        <is>
          <t>[17]</t>
        </is>
      </c>
      <c r="C3995" s="5" t="n">
        <v>14931</v>
      </c>
      <c r="E3995" s="4" t="inlineStr">
        <is>
          <t xml:space="preserve"> </t>
        </is>
      </c>
      <c r="G3995" s="4" t="inlineStr">
        <is>
          <t xml:space="preserve"> </t>
        </is>
      </c>
    </row>
    <row r="3996">
      <c r="A3996" s="4" t="inlineStr">
        <is>
          <t>Percentage of Net Assets</t>
        </is>
      </c>
      <c r="B3996" s="4" t="inlineStr">
        <is>
          <t>[17]</t>
        </is>
      </c>
      <c r="C3996" s="9" t="n">
        <v>0.008999999999999999</v>
      </c>
      <c r="E3996" s="4" t="inlineStr">
        <is>
          <t xml:space="preserve"> </t>
        </is>
      </c>
      <c r="G3996" s="4" t="inlineStr">
        <is>
          <t xml:space="preserve"> </t>
        </is>
      </c>
    </row>
    <row r="3997">
      <c r="A3997" s="4" t="inlineStr">
        <is>
          <t>Fair Value</t>
        </is>
      </c>
      <c r="B3997" s="4" t="inlineStr">
        <is>
          <t>[17]</t>
        </is>
      </c>
      <c r="C3997" s="5" t="n">
        <v>15065</v>
      </c>
      <c r="E3997" s="4" t="inlineStr">
        <is>
          <t xml:space="preserve"> </t>
        </is>
      </c>
      <c r="G3997" s="4" t="inlineStr">
        <is>
          <t xml:space="preserve"> </t>
        </is>
      </c>
    </row>
    <row r="3998">
      <c r="A3998" s="4" t="inlineStr">
        <is>
          <t>Investment, Variable Interest Rate, Type [Extensible Enumeration]</t>
        </is>
      </c>
      <c r="B3998" s="4" t="inlineStr">
        <is>
          <t>[17]</t>
        </is>
      </c>
      <c r="C3998" s="4" t="inlineStr">
        <is>
          <t>180-day Term SOFR</t>
        </is>
      </c>
      <c r="E3998" s="4" t="inlineStr">
        <is>
          <t xml:space="preserve"> </t>
        </is>
      </c>
      <c r="G3998" s="4" t="inlineStr">
        <is>
          <t xml:space="preserve"> </t>
        </is>
      </c>
    </row>
    <row r="3999">
      <c r="A3999" s="4" t="inlineStr">
        <is>
          <t>Investment, Identifier [Axis]: Virginia Green Acquisition, LLC, One stop 2</t>
        </is>
      </c>
      <c r="C3999" s="4" t="inlineStr">
        <is>
          <t xml:space="preserve"> </t>
        </is>
      </c>
      <c r="E3999" s="4" t="inlineStr">
        <is>
          <t xml:space="preserve"> </t>
        </is>
      </c>
      <c r="G3999" s="4" t="inlineStr">
        <is>
          <t xml:space="preserve"> </t>
        </is>
      </c>
    </row>
    <row r="4000">
      <c r="A4000" s="4" t="inlineStr">
        <is>
          <t>Spread Above Index</t>
        </is>
      </c>
      <c r="C4000" s="9" t="n">
        <v>0.0525</v>
      </c>
      <c r="E4000" s="4" t="inlineStr">
        <is>
          <t xml:space="preserve"> </t>
        </is>
      </c>
      <c r="G4000" s="4" t="inlineStr">
        <is>
          <t xml:space="preserve"> </t>
        </is>
      </c>
    </row>
    <row r="4001">
      <c r="A4001" s="4" t="inlineStr">
        <is>
          <t>Interest Rate</t>
        </is>
      </c>
      <c r="C4001" s="9" t="n">
        <v>0.095</v>
      </c>
      <c r="E4001" s="4" t="inlineStr">
        <is>
          <t xml:space="preserve"> </t>
        </is>
      </c>
      <c r="G4001" s="4" t="inlineStr">
        <is>
          <t xml:space="preserve"> </t>
        </is>
      </c>
    </row>
    <row r="4002">
      <c r="A4002" s="4" t="inlineStr">
        <is>
          <t>Principal</t>
        </is>
      </c>
      <c r="C4002" s="5" t="n">
        <v>621</v>
      </c>
      <c r="E4002" s="4" t="inlineStr">
        <is>
          <t xml:space="preserve"> </t>
        </is>
      </c>
      <c r="G4002" s="4" t="inlineStr">
        <is>
          <t xml:space="preserve"> </t>
        </is>
      </c>
    </row>
    <row r="4003">
      <c r="A4003" s="4" t="inlineStr">
        <is>
          <t>Amortized Cost</t>
        </is>
      </c>
      <c r="C4003" s="6" t="n">
        <v>568</v>
      </c>
      <c r="E4003" s="4" t="inlineStr">
        <is>
          <t xml:space="preserve"> </t>
        </is>
      </c>
      <c r="G4003" s="4" t="inlineStr">
        <is>
          <t xml:space="preserve"> </t>
        </is>
      </c>
    </row>
    <row r="4004">
      <c r="A4004" s="4" t="inlineStr">
        <is>
          <t>Fair Value</t>
        </is>
      </c>
      <c r="C4004" s="5" t="n">
        <v>621</v>
      </c>
      <c r="E4004" s="4" t="inlineStr">
        <is>
          <t xml:space="preserve"> </t>
        </is>
      </c>
      <c r="G4004" s="4" t="inlineStr">
        <is>
          <t xml:space="preserve"> </t>
        </is>
      </c>
    </row>
    <row r="4005">
      <c r="A4005" s="4" t="inlineStr">
        <is>
          <t>Investment, Variable Interest Rate, Type [Extensible Enumeration]</t>
        </is>
      </c>
      <c r="C4005" s="4" t="inlineStr">
        <is>
          <t>180-day Term SOFR</t>
        </is>
      </c>
      <c r="E4005" s="4" t="inlineStr">
        <is>
          <t xml:space="preserve"> </t>
        </is>
      </c>
      <c r="G4005" s="4" t="inlineStr">
        <is>
          <t xml:space="preserve"> </t>
        </is>
      </c>
    </row>
    <row r="4006">
      <c r="A4006" s="4" t="inlineStr">
        <is>
          <t>Investment, Identifier [Axis]: Virginia Green Acquisition, LLC, One stop 3</t>
        </is>
      </c>
      <c r="C4006" s="4" t="inlineStr">
        <is>
          <t xml:space="preserve"> </t>
        </is>
      </c>
      <c r="E4006" s="4" t="inlineStr">
        <is>
          <t xml:space="preserve"> </t>
        </is>
      </c>
      <c r="G4006" s="4" t="inlineStr">
        <is>
          <t xml:space="preserve"> </t>
        </is>
      </c>
    </row>
    <row r="4007">
      <c r="A4007" s="4" t="inlineStr">
        <is>
          <t>Spread Above Index</t>
        </is>
      </c>
      <c r="B4007" s="4" t="inlineStr">
        <is>
          <t>[25]</t>
        </is>
      </c>
      <c r="C4007" s="9" t="n">
        <v>0.0525</v>
      </c>
      <c r="E4007" s="4" t="inlineStr">
        <is>
          <t xml:space="preserve"> </t>
        </is>
      </c>
      <c r="G4007" s="4" t="inlineStr">
        <is>
          <t xml:space="preserve"> </t>
        </is>
      </c>
    </row>
    <row r="4008">
      <c r="A4008" s="4" t="inlineStr">
        <is>
          <t>Amortized Cost</t>
        </is>
      </c>
      <c r="B4008" s="4" t="inlineStr">
        <is>
          <t>[25]</t>
        </is>
      </c>
      <c r="C4008" s="5" t="n">
        <v>-21</v>
      </c>
      <c r="E4008" s="4" t="inlineStr">
        <is>
          <t xml:space="preserve"> </t>
        </is>
      </c>
      <c r="G4008" s="4" t="inlineStr">
        <is>
          <t xml:space="preserve"> </t>
        </is>
      </c>
    </row>
    <row r="4009">
      <c r="A4009" s="4" t="inlineStr">
        <is>
          <t>Investment, Variable Interest Rate, Type [Extensible Enumeration]</t>
        </is>
      </c>
      <c r="B4009" s="4" t="inlineStr">
        <is>
          <t>[25]</t>
        </is>
      </c>
      <c r="C4009" s="4" t="inlineStr">
        <is>
          <t>us-gaap:SecuredOvernightFinancingRateSofrOvernightIndexSwapRateMember</t>
        </is>
      </c>
      <c r="E4009" s="4" t="inlineStr">
        <is>
          <t xml:space="preserve"> </t>
        </is>
      </c>
      <c r="G4009" s="4" t="inlineStr">
        <is>
          <t xml:space="preserve"> </t>
        </is>
      </c>
    </row>
    <row r="4010">
      <c r="A4010" s="4" t="inlineStr">
        <is>
          <t>Investment, Identifier [Axis]: W.R. Grace &amp; Co, Senior secured</t>
        </is>
      </c>
      <c r="C4010" s="4" t="inlineStr">
        <is>
          <t xml:space="preserve"> </t>
        </is>
      </c>
      <c r="E4010" s="4" t="inlineStr">
        <is>
          <t xml:space="preserve"> </t>
        </is>
      </c>
      <c r="G4010" s="4" t="inlineStr">
        <is>
          <t xml:space="preserve"> </t>
        </is>
      </c>
    </row>
    <row r="4011">
      <c r="A4011" s="4" t="inlineStr">
        <is>
          <t>Spread Above Index</t>
        </is>
      </c>
      <c r="B4011" s="4" t="inlineStr">
        <is>
          <t>[5]</t>
        </is>
      </c>
      <c r="C4011" s="9" t="n">
        <v>0.0325</v>
      </c>
      <c r="D4011" s="4" t="inlineStr">
        <is>
          <t>[6],[7]</t>
        </is>
      </c>
      <c r="E4011" s="9" t="n">
        <v>0.0375</v>
      </c>
      <c r="F4011" s="4" t="inlineStr">
        <is>
          <t>[8],[9],[15],[19]</t>
        </is>
      </c>
      <c r="G4011" s="4" t="inlineStr">
        <is>
          <t xml:space="preserve"> </t>
        </is>
      </c>
    </row>
    <row r="4012">
      <c r="A4012" s="4" t="inlineStr">
        <is>
          <t>Interest Rate</t>
        </is>
      </c>
      <c r="B4012" s="4" t="inlineStr">
        <is>
          <t>[5]</t>
        </is>
      </c>
      <c r="C4012" s="9" t="n">
        <v>0.0785</v>
      </c>
      <c r="D4012" s="4" t="inlineStr">
        <is>
          <t>[6],[7]</t>
        </is>
      </c>
      <c r="E4012" s="9" t="n">
        <v>0.094</v>
      </c>
      <c r="F4012" s="4" t="inlineStr">
        <is>
          <t>[8],[9],[11]</t>
        </is>
      </c>
      <c r="G4012" s="4" t="inlineStr">
        <is>
          <t xml:space="preserve"> </t>
        </is>
      </c>
    </row>
    <row r="4013">
      <c r="A4013" s="4" t="inlineStr">
        <is>
          <t>Principal</t>
        </is>
      </c>
      <c r="B4013" s="4" t="inlineStr">
        <is>
          <t>[5]</t>
        </is>
      </c>
      <c r="C4013" s="5" t="n">
        <v>6979</v>
      </c>
      <c r="D4013" s="4" t="inlineStr">
        <is>
          <t>[3],[6],[7]</t>
        </is>
      </c>
      <c r="E4013" s="5" t="n">
        <v>530</v>
      </c>
      <c r="F4013" s="4" t="inlineStr">
        <is>
          <t>[4],[8],[9]</t>
        </is>
      </c>
      <c r="G4013" s="4" t="inlineStr">
        <is>
          <t xml:space="preserve"> </t>
        </is>
      </c>
    </row>
    <row r="4014">
      <c r="A4014" s="4" t="inlineStr">
        <is>
          <t>Amortized Cost</t>
        </is>
      </c>
      <c r="B4014" s="4" t="inlineStr">
        <is>
          <t>[5]</t>
        </is>
      </c>
      <c r="C4014" s="5" t="n">
        <v>6988</v>
      </c>
      <c r="D4014" s="4" t="inlineStr">
        <is>
          <t>[6],[7]</t>
        </is>
      </c>
      <c r="E4014" s="5" t="n">
        <v>530</v>
      </c>
      <c r="F4014" s="4" t="inlineStr">
        <is>
          <t>[8],[9]</t>
        </is>
      </c>
      <c r="G4014" s="4" t="inlineStr">
        <is>
          <t xml:space="preserve"> </t>
        </is>
      </c>
    </row>
    <row r="4015">
      <c r="A4015" s="4" t="inlineStr">
        <is>
          <t>Percentage of Net Assets</t>
        </is>
      </c>
      <c r="B4015" s="4" t="inlineStr">
        <is>
          <t>[5]</t>
        </is>
      </c>
      <c r="C4015" s="9" t="n">
        <v>0.004</v>
      </c>
      <c r="D4015" s="4" t="inlineStr">
        <is>
          <t>[6],[7]</t>
        </is>
      </c>
      <c r="E4015" s="9" t="n">
        <v>0.001</v>
      </c>
      <c r="F4015" s="4" t="inlineStr">
        <is>
          <t>[8],[9]</t>
        </is>
      </c>
      <c r="G4015" s="4" t="inlineStr">
        <is>
          <t xml:space="preserve"> </t>
        </is>
      </c>
    </row>
    <row r="4016">
      <c r="A4016" s="4" t="inlineStr">
        <is>
          <t>Fair Value</t>
        </is>
      </c>
      <c r="B4016" s="4" t="inlineStr">
        <is>
          <t>[5]</t>
        </is>
      </c>
      <c r="C4016" s="5" t="n">
        <v>7005</v>
      </c>
      <c r="D4016" s="4" t="inlineStr">
        <is>
          <t>[6],[7]</t>
        </is>
      </c>
      <c r="E4016" s="5" t="n">
        <v>527</v>
      </c>
      <c r="F4016" s="4" t="inlineStr">
        <is>
          <t>[2],[8],[9]</t>
        </is>
      </c>
      <c r="G4016" s="4" t="inlineStr">
        <is>
          <t xml:space="preserve"> </t>
        </is>
      </c>
    </row>
    <row r="4017">
      <c r="A4017" s="4" t="inlineStr">
        <is>
          <t>Investment, Variable Interest Rate, Type [Extensible Enumeration]</t>
        </is>
      </c>
      <c r="B4017" s="4" t="inlineStr">
        <is>
          <t>[5]</t>
        </is>
      </c>
      <c r="C4017" s="4" t="inlineStr">
        <is>
          <t>90-day Term SOFR</t>
        </is>
      </c>
      <c r="D4017" s="4" t="inlineStr">
        <is>
          <t>[6],[7]</t>
        </is>
      </c>
      <c r="E4017" s="4" t="inlineStr">
        <is>
          <t>90-day Term SOFR</t>
        </is>
      </c>
      <c r="F4017" s="4" t="inlineStr">
        <is>
          <t>[8],[9]</t>
        </is>
      </c>
      <c r="G4017" s="4" t="inlineStr">
        <is>
          <t xml:space="preserve"> </t>
        </is>
      </c>
    </row>
    <row r="4018">
      <c r="A4018" s="4" t="inlineStr">
        <is>
          <t>Investment, Identifier [Axis]: WP Deluxe Merger Sub, Senior secured</t>
        </is>
      </c>
      <c r="C4018" s="4" t="inlineStr">
        <is>
          <t xml:space="preserve"> </t>
        </is>
      </c>
      <c r="E4018" s="4" t="inlineStr">
        <is>
          <t xml:space="preserve"> </t>
        </is>
      </c>
      <c r="G4018" s="4" t="inlineStr">
        <is>
          <t xml:space="preserve"> </t>
        </is>
      </c>
    </row>
    <row r="4019">
      <c r="A4019" s="4" t="inlineStr">
        <is>
          <t>Spread Above Index</t>
        </is>
      </c>
      <c r="C4019" s="9" t="n">
        <v>0.0375</v>
      </c>
      <c r="D4019" s="4" t="inlineStr">
        <is>
          <t>[22]</t>
        </is>
      </c>
      <c r="E4019" s="9" t="n">
        <v>0.035</v>
      </c>
      <c r="F4019" s="4" t="inlineStr">
        <is>
          <t>[5],[9]</t>
        </is>
      </c>
      <c r="G4019" s="4" t="inlineStr">
        <is>
          <t xml:space="preserve"> </t>
        </is>
      </c>
    </row>
    <row r="4020">
      <c r="A4020" s="4" t="inlineStr">
        <is>
          <t>Interest Rate</t>
        </is>
      </c>
      <c r="C4020" s="9" t="n">
        <v>0.0862</v>
      </c>
      <c r="D4020" s="4" t="inlineStr">
        <is>
          <t>[22]</t>
        </is>
      </c>
      <c r="E4020" s="9" t="n">
        <v>0.0915</v>
      </c>
      <c r="F4020" s="4" t="inlineStr">
        <is>
          <t>[5],[9],[11]</t>
        </is>
      </c>
      <c r="G4020" s="4" t="inlineStr">
        <is>
          <t xml:space="preserve"> </t>
        </is>
      </c>
    </row>
    <row r="4021">
      <c r="A4021" s="4" t="inlineStr">
        <is>
          <t>Principal</t>
        </is>
      </c>
      <c r="C4021" s="5" t="n">
        <v>5440</v>
      </c>
      <c r="D4021" s="4" t="inlineStr">
        <is>
          <t>[22]</t>
        </is>
      </c>
      <c r="E4021" s="5" t="n">
        <v>3491</v>
      </c>
      <c r="F4021" s="4" t="inlineStr">
        <is>
          <t>[4],[5],[9]</t>
        </is>
      </c>
      <c r="G4021" s="4" t="inlineStr">
        <is>
          <t xml:space="preserve"> </t>
        </is>
      </c>
    </row>
    <row r="4022">
      <c r="A4022" s="4" t="inlineStr">
        <is>
          <t>Amortized Cost</t>
        </is>
      </c>
      <c r="C4022" s="5" t="n">
        <v>5416</v>
      </c>
      <c r="D4022" s="4" t="inlineStr">
        <is>
          <t>[22]</t>
        </is>
      </c>
      <c r="E4022" s="5" t="n">
        <v>3457</v>
      </c>
      <c r="F4022" s="4" t="inlineStr">
        <is>
          <t>[5],[9]</t>
        </is>
      </c>
      <c r="G4022" s="4" t="inlineStr">
        <is>
          <t xml:space="preserve"> </t>
        </is>
      </c>
    </row>
    <row r="4023">
      <c r="A4023" s="4" t="inlineStr">
        <is>
          <t>Percentage of Net Assets</t>
        </is>
      </c>
      <c r="C4023" s="9" t="n">
        <v>0.003</v>
      </c>
      <c r="D4023" s="4" t="inlineStr">
        <is>
          <t>[22]</t>
        </is>
      </c>
      <c r="E4023" s="9" t="n">
        <v>0.005</v>
      </c>
      <c r="F4023" s="4" t="inlineStr">
        <is>
          <t>[5],[9]</t>
        </is>
      </c>
      <c r="G4023" s="4" t="inlineStr">
        <is>
          <t xml:space="preserve"> </t>
        </is>
      </c>
    </row>
    <row r="4024">
      <c r="A4024" s="4" t="inlineStr">
        <is>
          <t>Fair Value</t>
        </is>
      </c>
      <c r="C4024" s="5" t="n">
        <v>5465</v>
      </c>
      <c r="D4024" s="4" t="inlineStr">
        <is>
          <t>[22]</t>
        </is>
      </c>
      <c r="E4024" s="5" t="n">
        <v>3477</v>
      </c>
      <c r="F4024" s="4" t="inlineStr">
        <is>
          <t>[5],[9]</t>
        </is>
      </c>
      <c r="G4024" s="4" t="inlineStr">
        <is>
          <t xml:space="preserve"> </t>
        </is>
      </c>
    </row>
    <row r="4025">
      <c r="A4025" s="4" t="inlineStr">
        <is>
          <t>Investment, Variable Interest Rate, Type [Extensible Enumeration]</t>
        </is>
      </c>
      <c r="C4025" s="4" t="inlineStr">
        <is>
          <t>90-day Term SOFR</t>
        </is>
      </c>
      <c r="D4025" s="4" t="inlineStr">
        <is>
          <t>[22]</t>
        </is>
      </c>
      <c r="E4025" s="4" t="inlineStr">
        <is>
          <t>90-day Term SOFR</t>
        </is>
      </c>
      <c r="F4025" s="4" t="inlineStr">
        <is>
          <t>[5],[9]</t>
        </is>
      </c>
      <c r="G4025" s="4" t="inlineStr">
        <is>
          <t xml:space="preserve"> </t>
        </is>
      </c>
    </row>
    <row r="4026">
      <c r="A4026" s="4" t="inlineStr">
        <is>
          <t>Investment, Identifier [Axis]: WPEngine, Inc., One stop 1</t>
        </is>
      </c>
      <c r="C4026" s="4" t="inlineStr">
        <is>
          <t xml:space="preserve"> </t>
        </is>
      </c>
      <c r="E4026" s="4" t="inlineStr">
        <is>
          <t xml:space="preserve"> </t>
        </is>
      </c>
      <c r="G4026" s="4" t="inlineStr">
        <is>
          <t xml:space="preserve"> </t>
        </is>
      </c>
    </row>
    <row r="4027">
      <c r="A4027" s="4" t="inlineStr">
        <is>
          <t>Spread Above Index</t>
        </is>
      </c>
      <c r="C4027" s="9" t="n">
        <v>0.065</v>
      </c>
      <c r="D4027" s="4" t="inlineStr">
        <is>
          <t>[16]</t>
        </is>
      </c>
      <c r="E4027" s="9" t="n">
        <v>0.065</v>
      </c>
      <c r="F4027" s="4" t="inlineStr">
        <is>
          <t>[9],[45]</t>
        </is>
      </c>
      <c r="G4027" s="4" t="inlineStr">
        <is>
          <t xml:space="preserve"> </t>
        </is>
      </c>
    </row>
    <row r="4028">
      <c r="A4028" s="4" t="inlineStr">
        <is>
          <t>Interest Rate</t>
        </is>
      </c>
      <c r="C4028" s="9" t="n">
        <v>0.1162</v>
      </c>
      <c r="D4028" s="4" t="inlineStr">
        <is>
          <t>[10]</t>
        </is>
      </c>
      <c r="E4028" s="9" t="n">
        <v>0.1192</v>
      </c>
      <c r="F4028" s="4" t="inlineStr">
        <is>
          <t>[9],[11]</t>
        </is>
      </c>
      <c r="G4028" s="4" t="inlineStr">
        <is>
          <t xml:space="preserve"> </t>
        </is>
      </c>
    </row>
    <row r="4029">
      <c r="A4029" s="4" t="inlineStr">
        <is>
          <t>Principal</t>
        </is>
      </c>
      <c r="C4029" s="5" t="n">
        <v>953</v>
      </c>
      <c r="D4029" s="4" t="inlineStr">
        <is>
          <t>[3]</t>
        </is>
      </c>
      <c r="E4029" s="5" t="n">
        <v>953</v>
      </c>
      <c r="F4029" s="4" t="inlineStr">
        <is>
          <t>[4],[9]</t>
        </is>
      </c>
      <c r="G4029" s="4" t="inlineStr">
        <is>
          <t xml:space="preserve"> </t>
        </is>
      </c>
    </row>
    <row r="4030">
      <c r="A4030" s="4" t="inlineStr">
        <is>
          <t>Amortized Cost</t>
        </is>
      </c>
      <c r="C4030" s="5" t="n">
        <v>937</v>
      </c>
      <c r="E4030" s="5" t="n">
        <v>934</v>
      </c>
      <c r="F4030" s="4" t="inlineStr">
        <is>
          <t>[9]</t>
        </is>
      </c>
      <c r="G4030" s="4" t="inlineStr">
        <is>
          <t xml:space="preserve"> </t>
        </is>
      </c>
    </row>
    <row r="4031">
      <c r="A4031" s="4" t="inlineStr">
        <is>
          <t>Percentage of Net Assets</t>
        </is>
      </c>
      <c r="C4031" s="9" t="n">
        <v>0.001</v>
      </c>
      <c r="E4031" s="9" t="n">
        <v>0.001</v>
      </c>
      <c r="F4031" s="4" t="inlineStr">
        <is>
          <t>[9]</t>
        </is>
      </c>
      <c r="G4031" s="4" t="inlineStr">
        <is>
          <t xml:space="preserve"> </t>
        </is>
      </c>
    </row>
    <row r="4032">
      <c r="A4032" s="4" t="inlineStr">
        <is>
          <t>Fair Value</t>
        </is>
      </c>
      <c r="C4032" s="5" t="n">
        <v>953</v>
      </c>
      <c r="D4032" s="4" t="inlineStr">
        <is>
          <t>[1]</t>
        </is>
      </c>
      <c r="E4032" s="5" t="n">
        <v>938</v>
      </c>
      <c r="F4032" s="4" t="inlineStr">
        <is>
          <t>[2],[9]</t>
        </is>
      </c>
      <c r="G4032" s="4" t="inlineStr">
        <is>
          <t xml:space="preserve"> </t>
        </is>
      </c>
    </row>
    <row r="4033">
      <c r="A4033" s="4" t="inlineStr">
        <is>
          <t>Investment, Variable Interest Rate, Type [Extensible Enumeration]</t>
        </is>
      </c>
      <c r="C4033" s="4" t="inlineStr">
        <is>
          <t>90-day Term SOFR</t>
        </is>
      </c>
      <c r="E4033" s="4" t="inlineStr">
        <is>
          <t>180-day Term SOFR</t>
        </is>
      </c>
      <c r="F4033" s="4" t="inlineStr">
        <is>
          <t>[9]</t>
        </is>
      </c>
      <c r="G4033" s="4" t="inlineStr">
        <is>
          <t xml:space="preserve"> </t>
        </is>
      </c>
    </row>
    <row r="4034">
      <c r="A4034" s="4" t="inlineStr">
        <is>
          <t>Investment, Identifier [Axis]: WPEngine, Inc., One stop 2</t>
        </is>
      </c>
      <c r="C4034" s="4" t="inlineStr">
        <is>
          <t xml:space="preserve"> </t>
        </is>
      </c>
      <c r="E4034" s="4" t="inlineStr">
        <is>
          <t xml:space="preserve"> </t>
        </is>
      </c>
      <c r="G4034" s="4" t="inlineStr">
        <is>
          <t xml:space="preserve"> </t>
        </is>
      </c>
    </row>
    <row r="4035">
      <c r="A4035" s="4" t="inlineStr">
        <is>
          <t>Spread Above Index</t>
        </is>
      </c>
      <c r="C4035" s="9" t="n">
        <v>0.065</v>
      </c>
      <c r="D4035" s="4" t="inlineStr">
        <is>
          <t>[16]</t>
        </is>
      </c>
      <c r="E4035" s="9" t="n">
        <v>0.065</v>
      </c>
      <c r="F4035" s="4" t="inlineStr">
        <is>
          <t>[9],[34]</t>
        </is>
      </c>
      <c r="G4035" s="4" t="inlineStr">
        <is>
          <t xml:space="preserve"> </t>
        </is>
      </c>
    </row>
    <row r="4036">
      <c r="A4036" s="4" t="inlineStr">
        <is>
          <t>Amortized Cost</t>
        </is>
      </c>
      <c r="B4036" s="4" t="inlineStr">
        <is>
          <t>[9],[34]</t>
        </is>
      </c>
      <c r="C4036" s="4" t="inlineStr">
        <is>
          <t xml:space="preserve"> </t>
        </is>
      </c>
      <c r="E4036" s="5" t="n">
        <v>-1</v>
      </c>
      <c r="G4036" s="4" t="inlineStr">
        <is>
          <t xml:space="preserve"> </t>
        </is>
      </c>
    </row>
    <row r="4037">
      <c r="A4037" s="4" t="inlineStr">
        <is>
          <t>Fair Value</t>
        </is>
      </c>
      <c r="B4037" s="4" t="inlineStr">
        <is>
          <t>[2],[9],[34]</t>
        </is>
      </c>
      <c r="C4037" s="4" t="inlineStr">
        <is>
          <t xml:space="preserve"> </t>
        </is>
      </c>
      <c r="E4037" s="5" t="n">
        <v>-1</v>
      </c>
      <c r="G4037" s="4" t="inlineStr">
        <is>
          <t xml:space="preserve"> </t>
        </is>
      </c>
    </row>
    <row r="4038">
      <c r="A4038" s="4" t="inlineStr">
        <is>
          <t>Investment, Variable Interest Rate, Type [Extensible Enumeration]</t>
        </is>
      </c>
      <c r="C4038" s="4" t="inlineStr">
        <is>
          <t>us-gaap:SecuredOvernightFinancingRateSofrOvernightIndexSwapRateMember</t>
        </is>
      </c>
      <c r="E4038" s="4" t="inlineStr">
        <is>
          <t>us-gaap:SecuredOvernightFinancingRateSofrOvernightIndexSwapRateMember</t>
        </is>
      </c>
      <c r="F4038" s="4" t="inlineStr">
        <is>
          <t>[9],[34]</t>
        </is>
      </c>
      <c r="G4038" s="4" t="inlineStr">
        <is>
          <t xml:space="preserve"> </t>
        </is>
      </c>
    </row>
    <row r="4039">
      <c r="A4039" s="4" t="inlineStr">
        <is>
          <t>Investment, Identifier [Axis]: WRE Holding Corp, One stop 1</t>
        </is>
      </c>
      <c r="C4039" s="4" t="inlineStr">
        <is>
          <t xml:space="preserve"> </t>
        </is>
      </c>
      <c r="E4039" s="4" t="inlineStr">
        <is>
          <t xml:space="preserve"> </t>
        </is>
      </c>
      <c r="G4039" s="4" t="inlineStr">
        <is>
          <t xml:space="preserve"> </t>
        </is>
      </c>
    </row>
    <row r="4040">
      <c r="A4040" s="4" t="inlineStr">
        <is>
          <t>Spread Above Index</t>
        </is>
      </c>
      <c r="C4040" s="10" t="n">
        <v>0.05</v>
      </c>
      <c r="E4040" s="4" t="inlineStr">
        <is>
          <t xml:space="preserve"> </t>
        </is>
      </c>
      <c r="G4040" s="4" t="inlineStr">
        <is>
          <t xml:space="preserve"> </t>
        </is>
      </c>
    </row>
    <row r="4041">
      <c r="A4041" s="4" t="inlineStr">
        <is>
          <t>Interest Rate</t>
        </is>
      </c>
      <c r="C4041" s="9" t="n">
        <v>0.0925</v>
      </c>
      <c r="E4041" s="4" t="inlineStr">
        <is>
          <t xml:space="preserve"> </t>
        </is>
      </c>
      <c r="G4041" s="4" t="inlineStr">
        <is>
          <t xml:space="preserve"> </t>
        </is>
      </c>
    </row>
    <row r="4042">
      <c r="A4042" s="4" t="inlineStr">
        <is>
          <t>Principal</t>
        </is>
      </c>
      <c r="C4042" s="5" t="n">
        <v>31648</v>
      </c>
      <c r="E4042" s="4" t="inlineStr">
        <is>
          <t xml:space="preserve"> </t>
        </is>
      </c>
      <c r="G4042" s="4" t="inlineStr">
        <is>
          <t xml:space="preserve"> </t>
        </is>
      </c>
    </row>
    <row r="4043">
      <c r="A4043" s="4" t="inlineStr">
        <is>
          <t>Amortized Cost</t>
        </is>
      </c>
      <c r="C4043" s="5" t="n">
        <v>31342</v>
      </c>
      <c r="E4043" s="4" t="inlineStr">
        <is>
          <t xml:space="preserve"> </t>
        </is>
      </c>
      <c r="G4043" s="4" t="inlineStr">
        <is>
          <t xml:space="preserve"> </t>
        </is>
      </c>
    </row>
    <row r="4044">
      <c r="A4044" s="4" t="inlineStr">
        <is>
          <t>Percentage of Net Assets</t>
        </is>
      </c>
      <c r="C4044" s="9" t="n">
        <v>0.018</v>
      </c>
      <c r="E4044" s="4" t="inlineStr">
        <is>
          <t xml:space="preserve"> </t>
        </is>
      </c>
      <c r="G4044" s="4" t="inlineStr">
        <is>
          <t xml:space="preserve"> </t>
        </is>
      </c>
    </row>
    <row r="4045">
      <c r="A4045" s="4" t="inlineStr">
        <is>
          <t>Fair Value</t>
        </is>
      </c>
      <c r="C4045" s="5" t="n">
        <v>31648</v>
      </c>
      <c r="E4045" s="4" t="inlineStr">
        <is>
          <t xml:space="preserve"> </t>
        </is>
      </c>
      <c r="G4045" s="4" t="inlineStr">
        <is>
          <t xml:space="preserve"> </t>
        </is>
      </c>
    </row>
    <row r="4046">
      <c r="A4046" s="4" t="inlineStr">
        <is>
          <t>Investment, Variable Interest Rate, Type [Extensible Enumeration]</t>
        </is>
      </c>
      <c r="C4046" s="4" t="inlineStr">
        <is>
          <t>180-day Term SOFR</t>
        </is>
      </c>
      <c r="E4046" s="4" t="inlineStr">
        <is>
          <t xml:space="preserve"> </t>
        </is>
      </c>
      <c r="G4046" s="4" t="inlineStr">
        <is>
          <t xml:space="preserve"> </t>
        </is>
      </c>
    </row>
    <row r="4047">
      <c r="A4047" s="4" t="inlineStr">
        <is>
          <t>Investment, Identifier [Axis]: WRE Holding Corp, One stop 2</t>
        </is>
      </c>
      <c r="C4047" s="4" t="inlineStr">
        <is>
          <t xml:space="preserve"> </t>
        </is>
      </c>
      <c r="E4047" s="4" t="inlineStr">
        <is>
          <t xml:space="preserve"> </t>
        </is>
      </c>
      <c r="G4047" s="4" t="inlineStr">
        <is>
          <t xml:space="preserve"> </t>
        </is>
      </c>
    </row>
    <row r="4048">
      <c r="A4048" s="4" t="inlineStr">
        <is>
          <t>Spread Above Index</t>
        </is>
      </c>
      <c r="C4048" s="10" t="n">
        <v>0.05</v>
      </c>
      <c r="E4048" s="4" t="inlineStr">
        <is>
          <t xml:space="preserve"> </t>
        </is>
      </c>
      <c r="G4048" s="4" t="inlineStr">
        <is>
          <t xml:space="preserve"> </t>
        </is>
      </c>
    </row>
    <row r="4049">
      <c r="A4049" s="4" t="inlineStr">
        <is>
          <t>Interest Rate</t>
        </is>
      </c>
      <c r="C4049" s="9" t="n">
        <v>0.09810000000000001</v>
      </c>
      <c r="E4049" s="4" t="inlineStr">
        <is>
          <t xml:space="preserve"> </t>
        </is>
      </c>
      <c r="G4049" s="4" t="inlineStr">
        <is>
          <t xml:space="preserve"> </t>
        </is>
      </c>
    </row>
    <row r="4050">
      <c r="A4050" s="4" t="inlineStr">
        <is>
          <t>Principal</t>
        </is>
      </c>
      <c r="C4050" s="5" t="n">
        <v>462</v>
      </c>
      <c r="E4050" s="4" t="inlineStr">
        <is>
          <t xml:space="preserve"> </t>
        </is>
      </c>
      <c r="G4050" s="4" t="inlineStr">
        <is>
          <t xml:space="preserve"> </t>
        </is>
      </c>
    </row>
    <row r="4051">
      <c r="A4051" s="4" t="inlineStr">
        <is>
          <t>Amortized Cost</t>
        </is>
      </c>
      <c r="C4051" s="6" t="n">
        <v>420</v>
      </c>
      <c r="E4051" s="4" t="inlineStr">
        <is>
          <t xml:space="preserve"> </t>
        </is>
      </c>
      <c r="G4051" s="4" t="inlineStr">
        <is>
          <t xml:space="preserve"> </t>
        </is>
      </c>
    </row>
    <row r="4052">
      <c r="A4052" s="4" t="inlineStr">
        <is>
          <t>Fair Value</t>
        </is>
      </c>
      <c r="C4052" s="5" t="n">
        <v>462</v>
      </c>
      <c r="E4052" s="4" t="inlineStr">
        <is>
          <t xml:space="preserve"> </t>
        </is>
      </c>
      <c r="G4052" s="4" t="inlineStr">
        <is>
          <t xml:space="preserve"> </t>
        </is>
      </c>
    </row>
    <row r="4053">
      <c r="A4053" s="4" t="inlineStr">
        <is>
          <t>Investment, Variable Interest Rate, Type [Extensible Enumeration]</t>
        </is>
      </c>
      <c r="C4053" s="4" t="inlineStr">
        <is>
          <t>180-day Term SOFR</t>
        </is>
      </c>
      <c r="E4053" s="4" t="inlineStr">
        <is>
          <t xml:space="preserve"> </t>
        </is>
      </c>
      <c r="G4053" s="4" t="inlineStr">
        <is>
          <t xml:space="preserve"> </t>
        </is>
      </c>
    </row>
    <row r="4054">
      <c r="A4054" s="4" t="inlineStr">
        <is>
          <t>Investment, Identifier [Axis]: WRE Holding Corp, One stop 3</t>
        </is>
      </c>
      <c r="C4054" s="4" t="inlineStr">
        <is>
          <t xml:space="preserve"> </t>
        </is>
      </c>
      <c r="E4054" s="4" t="inlineStr">
        <is>
          <t xml:space="preserve"> </t>
        </is>
      </c>
      <c r="G4054" s="4" t="inlineStr">
        <is>
          <t xml:space="preserve"> </t>
        </is>
      </c>
    </row>
    <row r="4055">
      <c r="A4055" s="4" t="inlineStr">
        <is>
          <t>Spread Above Index</t>
        </is>
      </c>
      <c r="B4055" s="4" t="inlineStr">
        <is>
          <t>[25]</t>
        </is>
      </c>
      <c r="C4055" s="10" t="n">
        <v>0.05</v>
      </c>
      <c r="E4055" s="4" t="inlineStr">
        <is>
          <t xml:space="preserve"> </t>
        </is>
      </c>
      <c r="G4055" s="4" t="inlineStr">
        <is>
          <t xml:space="preserve"> </t>
        </is>
      </c>
    </row>
    <row r="4056">
      <c r="A4056" s="4" t="inlineStr">
        <is>
          <t>Amortized Cost</t>
        </is>
      </c>
      <c r="B4056" s="4" t="inlineStr">
        <is>
          <t>[25]</t>
        </is>
      </c>
      <c r="C4056" s="5" t="n">
        <v>-44</v>
      </c>
      <c r="E4056" s="4" t="inlineStr">
        <is>
          <t xml:space="preserve"> </t>
        </is>
      </c>
      <c r="G4056" s="4" t="inlineStr">
        <is>
          <t xml:space="preserve"> </t>
        </is>
      </c>
    </row>
    <row r="4057">
      <c r="A4057" s="4" t="inlineStr">
        <is>
          <t>Investment, Variable Interest Rate, Type [Extensible Enumeration]</t>
        </is>
      </c>
      <c r="B4057" s="4" t="inlineStr">
        <is>
          <t>[25]</t>
        </is>
      </c>
      <c r="C4057" s="4" t="inlineStr">
        <is>
          <t>us-gaap:SecuredOvernightFinancingRateSofrOvernightIndexSwapRateMember</t>
        </is>
      </c>
      <c r="E4057" s="4" t="inlineStr">
        <is>
          <t xml:space="preserve"> </t>
        </is>
      </c>
      <c r="G4057" s="4" t="inlineStr">
        <is>
          <t xml:space="preserve"> </t>
        </is>
      </c>
    </row>
    <row r="4058">
      <c r="A4058" s="4" t="inlineStr">
        <is>
          <t>Investment, Identifier [Axis]: WU Holdco, Inc., One stop 1</t>
        </is>
      </c>
      <c r="C4058" s="4" t="inlineStr">
        <is>
          <t xml:space="preserve"> </t>
        </is>
      </c>
      <c r="E4058" s="4" t="inlineStr">
        <is>
          <t xml:space="preserve"> </t>
        </is>
      </c>
      <c r="G4058" s="4" t="inlineStr">
        <is>
          <t xml:space="preserve"> </t>
        </is>
      </c>
    </row>
    <row r="4059">
      <c r="A4059" s="4" t="inlineStr">
        <is>
          <t>Spread Above Index</t>
        </is>
      </c>
      <c r="C4059" s="10" t="n">
        <v>0.05</v>
      </c>
      <c r="D4059" s="4" t="inlineStr">
        <is>
          <t>[16],[17]</t>
        </is>
      </c>
      <c r="E4059" s="9" t="n">
        <v>0.055</v>
      </c>
      <c r="F4059" s="4" t="inlineStr">
        <is>
          <t>[18],[19],[20]</t>
        </is>
      </c>
      <c r="G4059" s="4" t="inlineStr">
        <is>
          <t xml:space="preserve"> </t>
        </is>
      </c>
    </row>
    <row r="4060">
      <c r="A4060" s="4" t="inlineStr">
        <is>
          <t>Interest Rate</t>
        </is>
      </c>
      <c r="C4060" s="9" t="n">
        <v>0.096</v>
      </c>
      <c r="D4060" s="4" t="inlineStr">
        <is>
          <t>[10],[17]</t>
        </is>
      </c>
      <c r="E4060" s="9" t="n">
        <v>0.1104</v>
      </c>
      <c r="F4060" s="4" t="inlineStr">
        <is>
          <t>[11],[20]</t>
        </is>
      </c>
      <c r="G4060" s="4" t="inlineStr">
        <is>
          <t xml:space="preserve"> </t>
        </is>
      </c>
    </row>
    <row r="4061">
      <c r="A4061" s="4" t="inlineStr">
        <is>
          <t>Principal</t>
        </is>
      </c>
      <c r="C4061" s="5" t="n">
        <v>4012</v>
      </c>
      <c r="D4061" s="4" t="inlineStr">
        <is>
          <t>[3],[17]</t>
        </is>
      </c>
      <c r="E4061" s="5" t="n">
        <v>4054</v>
      </c>
      <c r="F4061" s="4" t="inlineStr">
        <is>
          <t>[4],[20]</t>
        </is>
      </c>
      <c r="G4061" s="4" t="inlineStr">
        <is>
          <t xml:space="preserve"> </t>
        </is>
      </c>
    </row>
    <row r="4062">
      <c r="A4062" s="4" t="inlineStr">
        <is>
          <t>Amortized Cost</t>
        </is>
      </c>
      <c r="C4062" s="5" t="n">
        <v>3904</v>
      </c>
      <c r="D4062" s="4" t="inlineStr">
        <is>
          <t>[17]</t>
        </is>
      </c>
      <c r="E4062" s="5" t="n">
        <v>3870</v>
      </c>
      <c r="F4062" s="4" t="inlineStr">
        <is>
          <t>[20]</t>
        </is>
      </c>
      <c r="G4062" s="4" t="inlineStr">
        <is>
          <t xml:space="preserve"> </t>
        </is>
      </c>
    </row>
    <row r="4063">
      <c r="A4063" s="4" t="inlineStr">
        <is>
          <t>Percentage of Net Assets</t>
        </is>
      </c>
      <c r="C4063" s="9" t="n">
        <v>0.003</v>
      </c>
      <c r="D4063" s="4" t="inlineStr">
        <is>
          <t>[17]</t>
        </is>
      </c>
      <c r="E4063" s="9" t="n">
        <v>0.006</v>
      </c>
      <c r="F4063" s="4" t="inlineStr">
        <is>
          <t>[20]</t>
        </is>
      </c>
      <c r="G4063" s="4" t="inlineStr">
        <is>
          <t xml:space="preserve"> </t>
        </is>
      </c>
    </row>
    <row r="4064">
      <c r="A4064" s="4" t="inlineStr">
        <is>
          <t>Fair Value</t>
        </is>
      </c>
      <c r="C4064" s="5" t="n">
        <v>4012</v>
      </c>
      <c r="D4064" s="4" t="inlineStr">
        <is>
          <t>[1],[17]</t>
        </is>
      </c>
      <c r="E4064" s="5" t="n">
        <v>3932</v>
      </c>
      <c r="F4064" s="4" t="inlineStr">
        <is>
          <t>[5],[20]</t>
        </is>
      </c>
      <c r="G4064" s="4" t="inlineStr">
        <is>
          <t xml:space="preserve"> </t>
        </is>
      </c>
    </row>
    <row r="4065">
      <c r="A4065" s="4" t="inlineStr">
        <is>
          <t>Investment, Variable Interest Rate, Type [Extensible Enumeration]</t>
        </is>
      </c>
      <c r="C4065" s="4" t="inlineStr">
        <is>
          <t>90-day Term SOFR</t>
        </is>
      </c>
      <c r="D4065" s="4" t="inlineStr">
        <is>
          <t>[17]</t>
        </is>
      </c>
      <c r="E4065" s="4" t="inlineStr">
        <is>
          <t>90-day Term SOFR</t>
        </is>
      </c>
      <c r="F4065" s="4" t="inlineStr">
        <is>
          <t>[20]</t>
        </is>
      </c>
      <c r="G4065" s="4" t="inlineStr">
        <is>
          <t xml:space="preserve"> </t>
        </is>
      </c>
    </row>
    <row r="4066">
      <c r="A4066" s="4" t="inlineStr">
        <is>
          <t>Investment, Identifier [Axis]: WU Holdco, Inc., One stop 2</t>
        </is>
      </c>
      <c r="C4066" s="4" t="inlineStr">
        <is>
          <t xml:space="preserve"> </t>
        </is>
      </c>
      <c r="E4066" s="4" t="inlineStr">
        <is>
          <t xml:space="preserve"> </t>
        </is>
      </c>
      <c r="G4066" s="4" t="inlineStr">
        <is>
          <t xml:space="preserve"> </t>
        </is>
      </c>
    </row>
    <row r="4067">
      <c r="A4067" s="4" t="inlineStr">
        <is>
          <t>Spread Above Index</t>
        </is>
      </c>
      <c r="C4067" s="10" t="n">
        <v>0.05</v>
      </c>
      <c r="D4067" s="4" t="inlineStr">
        <is>
          <t>[6],[16]</t>
        </is>
      </c>
      <c r="E4067" s="9" t="n">
        <v>0.055</v>
      </c>
      <c r="F4067" s="4" t="inlineStr">
        <is>
          <t>[18],[19],[20]</t>
        </is>
      </c>
      <c r="G4067" s="4" t="inlineStr">
        <is>
          <t xml:space="preserve"> </t>
        </is>
      </c>
    </row>
    <row r="4068">
      <c r="A4068" s="4" t="inlineStr">
        <is>
          <t>Interest Rate</t>
        </is>
      </c>
      <c r="C4068" s="9" t="n">
        <v>0.096</v>
      </c>
      <c r="D4068" s="4" t="inlineStr">
        <is>
          <t>[6],[10]</t>
        </is>
      </c>
      <c r="E4068" s="9" t="n">
        <v>0.1104</v>
      </c>
      <c r="F4068" s="4" t="inlineStr">
        <is>
          <t>[11],[20]</t>
        </is>
      </c>
      <c r="G4068" s="4" t="inlineStr">
        <is>
          <t xml:space="preserve"> </t>
        </is>
      </c>
    </row>
    <row r="4069">
      <c r="A4069" s="4" t="inlineStr">
        <is>
          <t>Principal</t>
        </is>
      </c>
      <c r="C4069" s="5" t="n">
        <v>2153</v>
      </c>
      <c r="D4069" s="4" t="inlineStr">
        <is>
          <t>[3],[6]</t>
        </is>
      </c>
      <c r="E4069" s="5" t="n">
        <v>2069</v>
      </c>
      <c r="F4069" s="4" t="inlineStr">
        <is>
          <t>[4],[20]</t>
        </is>
      </c>
      <c r="G4069" s="4" t="inlineStr">
        <is>
          <t xml:space="preserve"> </t>
        </is>
      </c>
    </row>
    <row r="4070">
      <c r="A4070" s="4" t="inlineStr">
        <is>
          <t>Amortized Cost</t>
        </is>
      </c>
      <c r="C4070" s="5" t="n">
        <v>2140</v>
      </c>
      <c r="D4070" s="4" t="inlineStr">
        <is>
          <t>[6]</t>
        </is>
      </c>
      <c r="E4070" s="5" t="n">
        <v>1975</v>
      </c>
      <c r="F4070" s="4" t="inlineStr">
        <is>
          <t>[20]</t>
        </is>
      </c>
      <c r="G4070" s="4" t="inlineStr">
        <is>
          <t xml:space="preserve"> </t>
        </is>
      </c>
    </row>
    <row r="4071">
      <c r="A4071" s="4" t="inlineStr">
        <is>
          <t>Percentage of Net Assets</t>
        </is>
      </c>
      <c r="C4071" s="9" t="n">
        <v>0.001</v>
      </c>
      <c r="D4071" s="4" t="inlineStr">
        <is>
          <t>[6]</t>
        </is>
      </c>
      <c r="E4071" s="9" t="n">
        <v>0.003</v>
      </c>
      <c r="F4071" s="4" t="inlineStr">
        <is>
          <t>[20]</t>
        </is>
      </c>
      <c r="G4071" s="4" t="inlineStr">
        <is>
          <t xml:space="preserve"> </t>
        </is>
      </c>
    </row>
    <row r="4072">
      <c r="A4072" s="4" t="inlineStr">
        <is>
          <t>Fair Value</t>
        </is>
      </c>
      <c r="C4072" s="5" t="n">
        <v>2153</v>
      </c>
      <c r="D4072" s="4" t="inlineStr">
        <is>
          <t>[1],[6]</t>
        </is>
      </c>
      <c r="E4072" s="5" t="n">
        <v>2007</v>
      </c>
      <c r="F4072" s="4" t="inlineStr">
        <is>
          <t>[5],[20]</t>
        </is>
      </c>
      <c r="G4072" s="4" t="inlineStr">
        <is>
          <t xml:space="preserve"> </t>
        </is>
      </c>
    </row>
    <row r="4073">
      <c r="A4073" s="4" t="inlineStr">
        <is>
          <t>Investment, Variable Interest Rate, Type [Extensible Enumeration]</t>
        </is>
      </c>
      <c r="C4073" s="4" t="inlineStr">
        <is>
          <t>90-day Term SOFR</t>
        </is>
      </c>
      <c r="D4073" s="4" t="inlineStr">
        <is>
          <t>[6]</t>
        </is>
      </c>
      <c r="E4073" s="4" t="inlineStr">
        <is>
          <t>90-day Term SOFR</t>
        </is>
      </c>
      <c r="F4073" s="4" t="inlineStr">
        <is>
          <t>[20]</t>
        </is>
      </c>
      <c r="G4073" s="4" t="inlineStr">
        <is>
          <t xml:space="preserve"> </t>
        </is>
      </c>
    </row>
    <row r="4074">
      <c r="A4074" s="4" t="inlineStr">
        <is>
          <t>Investment, Identifier [Axis]: WU Holdco, Inc., One stop 3</t>
        </is>
      </c>
      <c r="C4074" s="4" t="inlineStr">
        <is>
          <t xml:space="preserve"> </t>
        </is>
      </c>
      <c r="E4074" s="4" t="inlineStr">
        <is>
          <t xml:space="preserve"> </t>
        </is>
      </c>
      <c r="G4074" s="4" t="inlineStr">
        <is>
          <t xml:space="preserve"> </t>
        </is>
      </c>
    </row>
    <row r="4075">
      <c r="A4075" s="4" t="inlineStr">
        <is>
          <t>Spread Above Index</t>
        </is>
      </c>
      <c r="B4075" s="4" t="inlineStr">
        <is>
          <t>[6],[16]</t>
        </is>
      </c>
      <c r="C4075" s="10" t="n">
        <v>0.05</v>
      </c>
      <c r="E4075" s="4" t="inlineStr">
        <is>
          <t xml:space="preserve"> </t>
        </is>
      </c>
      <c r="G4075" s="4" t="inlineStr">
        <is>
          <t xml:space="preserve"> </t>
        </is>
      </c>
    </row>
    <row r="4076">
      <c r="A4076" s="4" t="inlineStr">
        <is>
          <t>Interest Rate</t>
        </is>
      </c>
      <c r="B4076" s="4" t="inlineStr">
        <is>
          <t>[6],[10]</t>
        </is>
      </c>
      <c r="C4076" s="9" t="n">
        <v>0.0973</v>
      </c>
      <c r="E4076" s="4" t="inlineStr">
        <is>
          <t xml:space="preserve"> </t>
        </is>
      </c>
      <c r="G4076" s="4" t="inlineStr">
        <is>
          <t xml:space="preserve"> </t>
        </is>
      </c>
    </row>
    <row r="4077">
      <c r="A4077" s="4" t="inlineStr">
        <is>
          <t>Principal</t>
        </is>
      </c>
      <c r="B4077" s="4" t="inlineStr">
        <is>
          <t>[3],[6]</t>
        </is>
      </c>
      <c r="C4077" s="5" t="n">
        <v>137</v>
      </c>
      <c r="E4077" s="4" t="inlineStr">
        <is>
          <t xml:space="preserve"> </t>
        </is>
      </c>
      <c r="G4077" s="4" t="inlineStr">
        <is>
          <t xml:space="preserve"> </t>
        </is>
      </c>
    </row>
    <row r="4078">
      <c r="A4078" s="4" t="inlineStr">
        <is>
          <t>Amortized Cost</t>
        </is>
      </c>
      <c r="B4078" s="4" t="inlineStr">
        <is>
          <t>[6]</t>
        </is>
      </c>
      <c r="C4078" s="6" t="n">
        <v>133</v>
      </c>
      <c r="E4078" s="4" t="inlineStr">
        <is>
          <t xml:space="preserve"> </t>
        </is>
      </c>
      <c r="G4078" s="4" t="inlineStr">
        <is>
          <t xml:space="preserve"> </t>
        </is>
      </c>
    </row>
    <row r="4079">
      <c r="A4079" s="4" t="inlineStr">
        <is>
          <t>Fair Value</t>
        </is>
      </c>
      <c r="B4079" s="4" t="inlineStr">
        <is>
          <t>[1],[6]</t>
        </is>
      </c>
      <c r="C4079" s="5" t="n">
        <v>137</v>
      </c>
      <c r="E4079" s="4" t="inlineStr">
        <is>
          <t xml:space="preserve"> </t>
        </is>
      </c>
      <c r="G4079" s="4" t="inlineStr">
        <is>
          <t xml:space="preserve"> </t>
        </is>
      </c>
    </row>
    <row r="4080">
      <c r="A4080" s="4" t="inlineStr">
        <is>
          <t>Investment, Variable Interest Rate, Type [Extensible Enumeration]</t>
        </is>
      </c>
      <c r="B4080" s="4" t="inlineStr">
        <is>
          <t>[6]</t>
        </is>
      </c>
      <c r="C4080" s="4" t="inlineStr">
        <is>
          <t>90-day Term SOFR</t>
        </is>
      </c>
      <c r="E4080" s="4" t="inlineStr">
        <is>
          <t xml:space="preserve"> </t>
        </is>
      </c>
      <c r="G4080" s="4" t="inlineStr">
        <is>
          <t xml:space="preserve"> </t>
        </is>
      </c>
    </row>
    <row r="4081">
      <c r="A4081" s="4" t="inlineStr">
        <is>
          <t>Investment, Identifier [Axis]: WU Holdco, Inc., One stop 4</t>
        </is>
      </c>
      <c r="C4081" s="4" t="inlineStr">
        <is>
          <t xml:space="preserve"> </t>
        </is>
      </c>
      <c r="E4081" s="4" t="inlineStr">
        <is>
          <t xml:space="preserve"> </t>
        </is>
      </c>
      <c r="G4081" s="4" t="inlineStr">
        <is>
          <t xml:space="preserve"> </t>
        </is>
      </c>
    </row>
    <row r="4082">
      <c r="A4082" s="4" t="inlineStr">
        <is>
          <t>Spread Above Index</t>
        </is>
      </c>
      <c r="B4082" s="4" t="inlineStr">
        <is>
          <t>[16],[17]</t>
        </is>
      </c>
      <c r="C4082" s="10" t="n">
        <v>0.05</v>
      </c>
      <c r="E4082" s="4" t="inlineStr">
        <is>
          <t xml:space="preserve"> </t>
        </is>
      </c>
      <c r="G4082" s="4" t="inlineStr">
        <is>
          <t xml:space="preserve"> </t>
        </is>
      </c>
    </row>
    <row r="4083">
      <c r="A4083" s="4" t="inlineStr">
        <is>
          <t>Interest Rate</t>
        </is>
      </c>
      <c r="B4083" s="4" t="inlineStr">
        <is>
          <t>[10],[17]</t>
        </is>
      </c>
      <c r="C4083" s="9" t="n">
        <v>0.096</v>
      </c>
      <c r="E4083" s="4" t="inlineStr">
        <is>
          <t xml:space="preserve"> </t>
        </is>
      </c>
      <c r="G4083" s="4" t="inlineStr">
        <is>
          <t xml:space="preserve"> </t>
        </is>
      </c>
    </row>
    <row r="4084">
      <c r="A4084" s="4" t="inlineStr">
        <is>
          <t>Principal</t>
        </is>
      </c>
      <c r="B4084" s="4" t="inlineStr">
        <is>
          <t>[3],[17]</t>
        </is>
      </c>
      <c r="C4084" s="5" t="n">
        <v>2048</v>
      </c>
      <c r="E4084" s="4" t="inlineStr">
        <is>
          <t xml:space="preserve"> </t>
        </is>
      </c>
      <c r="G4084" s="4" t="inlineStr">
        <is>
          <t xml:space="preserve"> </t>
        </is>
      </c>
    </row>
    <row r="4085">
      <c r="A4085" s="4" t="inlineStr">
        <is>
          <t>Amortized Cost</t>
        </is>
      </c>
      <c r="B4085" s="4" t="inlineStr">
        <is>
          <t>[17]</t>
        </is>
      </c>
      <c r="C4085" s="5" t="n">
        <v>1992</v>
      </c>
      <c r="E4085" s="4" t="inlineStr">
        <is>
          <t xml:space="preserve"> </t>
        </is>
      </c>
      <c r="G4085" s="4" t="inlineStr">
        <is>
          <t xml:space="preserve"> </t>
        </is>
      </c>
    </row>
    <row r="4086">
      <c r="A4086" s="4" t="inlineStr">
        <is>
          <t>Percentage of Net Assets</t>
        </is>
      </c>
      <c r="B4086" s="4" t="inlineStr">
        <is>
          <t>[17]</t>
        </is>
      </c>
      <c r="C4086" s="9" t="n">
        <v>0.001</v>
      </c>
      <c r="E4086" s="4" t="inlineStr">
        <is>
          <t xml:space="preserve"> </t>
        </is>
      </c>
      <c r="G4086" s="4" t="inlineStr">
        <is>
          <t xml:space="preserve"> </t>
        </is>
      </c>
    </row>
    <row r="4087">
      <c r="A4087" s="4" t="inlineStr">
        <is>
          <t>Fair Value</t>
        </is>
      </c>
      <c r="B4087" s="4" t="inlineStr">
        <is>
          <t>[1],[17]</t>
        </is>
      </c>
      <c r="C4087" s="5" t="n">
        <v>2048</v>
      </c>
      <c r="E4087" s="4" t="inlineStr">
        <is>
          <t xml:space="preserve"> </t>
        </is>
      </c>
      <c r="G4087" s="4" t="inlineStr">
        <is>
          <t xml:space="preserve"> </t>
        </is>
      </c>
    </row>
    <row r="4088">
      <c r="A4088" s="4" t="inlineStr">
        <is>
          <t>Investment, Variable Interest Rate, Type [Extensible Enumeration]</t>
        </is>
      </c>
      <c r="B4088" s="4" t="inlineStr">
        <is>
          <t>[17]</t>
        </is>
      </c>
      <c r="C4088" s="4" t="inlineStr">
        <is>
          <t>90-day Term SOFR</t>
        </is>
      </c>
      <c r="E4088" s="4" t="inlineStr">
        <is>
          <t xml:space="preserve"> </t>
        </is>
      </c>
      <c r="G4088" s="4" t="inlineStr">
        <is>
          <t xml:space="preserve"> </t>
        </is>
      </c>
    </row>
    <row r="4089">
      <c r="A4089" s="4" t="inlineStr">
        <is>
          <t>Investment, Identifier [Axis]: Wand New Co 3, Inc. Senior Secured</t>
        </is>
      </c>
      <c r="C4089" s="4" t="inlineStr">
        <is>
          <t xml:space="preserve"> </t>
        </is>
      </c>
      <c r="E4089" s="4" t="inlineStr">
        <is>
          <t xml:space="preserve"> </t>
        </is>
      </c>
      <c r="G4089" s="4" t="inlineStr">
        <is>
          <t xml:space="preserve"> </t>
        </is>
      </c>
    </row>
    <row r="4090">
      <c r="A4090" s="4" t="inlineStr">
        <is>
          <t>Spread Above Index</t>
        </is>
      </c>
      <c r="B4090" s="4" t="inlineStr">
        <is>
          <t>[5],[7],[16]</t>
        </is>
      </c>
      <c r="C4090" s="9" t="n">
        <v>0.0325</v>
      </c>
      <c r="E4090" s="4" t="inlineStr">
        <is>
          <t xml:space="preserve"> </t>
        </is>
      </c>
      <c r="G4090" s="4" t="inlineStr">
        <is>
          <t xml:space="preserve"> </t>
        </is>
      </c>
    </row>
    <row r="4091">
      <c r="A4091" s="4" t="inlineStr">
        <is>
          <t>Interest Rate</t>
        </is>
      </c>
      <c r="B4091" s="4" t="inlineStr">
        <is>
          <t>[5],[7],[10]</t>
        </is>
      </c>
      <c r="C4091" s="9" t="n">
        <v>0.0801</v>
      </c>
      <c r="E4091" s="4" t="inlineStr">
        <is>
          <t xml:space="preserve"> </t>
        </is>
      </c>
      <c r="G4091" s="4" t="inlineStr">
        <is>
          <t xml:space="preserve"> </t>
        </is>
      </c>
    </row>
    <row r="4092">
      <c r="A4092" s="4" t="inlineStr">
        <is>
          <t>Principal</t>
        </is>
      </c>
      <c r="B4092" s="4" t="inlineStr">
        <is>
          <t>[3],[5],[7]</t>
        </is>
      </c>
      <c r="C4092" s="5" t="n">
        <v>9875</v>
      </c>
      <c r="E4092" s="4" t="inlineStr">
        <is>
          <t xml:space="preserve"> </t>
        </is>
      </c>
      <c r="G4092" s="4" t="inlineStr">
        <is>
          <t xml:space="preserve"> </t>
        </is>
      </c>
    </row>
    <row r="4093">
      <c r="A4093" s="4" t="inlineStr">
        <is>
          <t>Amortized Cost</t>
        </is>
      </c>
      <c r="B4093" s="4" t="inlineStr">
        <is>
          <t>[5],[7]</t>
        </is>
      </c>
      <c r="C4093" s="5" t="n">
        <v>9896</v>
      </c>
      <c r="E4093" s="4" t="inlineStr">
        <is>
          <t xml:space="preserve"> </t>
        </is>
      </c>
      <c r="G4093" s="4" t="inlineStr">
        <is>
          <t xml:space="preserve"> </t>
        </is>
      </c>
    </row>
    <row r="4094">
      <c r="A4094" s="4" t="inlineStr">
        <is>
          <t>Percentage of Net Assets</t>
        </is>
      </c>
      <c r="B4094" s="4" t="inlineStr">
        <is>
          <t>[5],[7]</t>
        </is>
      </c>
      <c r="C4094" s="9" t="n">
        <v>0.006</v>
      </c>
      <c r="E4094" s="4" t="inlineStr">
        <is>
          <t xml:space="preserve"> </t>
        </is>
      </c>
      <c r="G4094" s="4" t="inlineStr">
        <is>
          <t xml:space="preserve"> </t>
        </is>
      </c>
    </row>
    <row r="4095">
      <c r="A4095" s="4" t="inlineStr">
        <is>
          <t>Fair Value</t>
        </is>
      </c>
      <c r="B4095" s="4" t="inlineStr">
        <is>
          <t>[5],[7]</t>
        </is>
      </c>
      <c r="C4095" s="5" t="n">
        <v>9875</v>
      </c>
      <c r="E4095" s="4" t="inlineStr">
        <is>
          <t xml:space="preserve"> </t>
        </is>
      </c>
      <c r="G4095" s="4" t="inlineStr">
        <is>
          <t xml:space="preserve"> </t>
        </is>
      </c>
    </row>
    <row r="4096">
      <c r="A4096" s="4" t="inlineStr">
        <is>
          <t>Investment, Variable Interest Rate, Type [Extensible Enumeration]</t>
        </is>
      </c>
      <c r="B4096" s="4" t="inlineStr">
        <is>
          <t>[5],[7]</t>
        </is>
      </c>
      <c r="C4096" s="4" t="inlineStr">
        <is>
          <t>90-day Term SOFR, 30-day Term SOFR</t>
        </is>
      </c>
      <c r="E4096" s="4" t="inlineStr">
        <is>
          <t xml:space="preserve"> </t>
        </is>
      </c>
      <c r="G4096" s="4" t="inlineStr">
        <is>
          <t xml:space="preserve"> </t>
        </is>
      </c>
    </row>
    <row r="4097">
      <c r="A4097" s="4" t="inlineStr">
        <is>
          <t>Investment, Identifier [Axis]: Windsor Holdings III, LLC, Senior secured</t>
        </is>
      </c>
      <c r="C4097" s="4" t="inlineStr">
        <is>
          <t xml:space="preserve"> </t>
        </is>
      </c>
      <c r="E4097" s="4" t="inlineStr">
        <is>
          <t xml:space="preserve"> </t>
        </is>
      </c>
      <c r="G4097" s="4" t="inlineStr">
        <is>
          <t xml:space="preserve"> </t>
        </is>
      </c>
    </row>
    <row r="4098">
      <c r="A4098" s="4" t="inlineStr">
        <is>
          <t>Spread Above Index</t>
        </is>
      </c>
      <c r="B4098" s="4" t="inlineStr">
        <is>
          <t>[5],[6],[7]</t>
        </is>
      </c>
      <c r="C4098" s="9" t="n">
        <v>0.035</v>
      </c>
      <c r="E4098" s="4" t="inlineStr">
        <is>
          <t xml:space="preserve"> </t>
        </is>
      </c>
      <c r="G4098" s="4" t="inlineStr">
        <is>
          <t xml:space="preserve"> </t>
        </is>
      </c>
    </row>
    <row r="4099">
      <c r="A4099" s="4" t="inlineStr">
        <is>
          <t>Interest Rate</t>
        </is>
      </c>
      <c r="B4099" s="4" t="inlineStr">
        <is>
          <t>[5],[6],[7]</t>
        </is>
      </c>
      <c r="C4099" s="9" t="n">
        <v>0.08459999999999999</v>
      </c>
      <c r="E4099" s="4" t="inlineStr">
        <is>
          <t xml:space="preserve"> </t>
        </is>
      </c>
      <c r="G4099" s="4" t="inlineStr">
        <is>
          <t xml:space="preserve"> </t>
        </is>
      </c>
    </row>
    <row r="4100">
      <c r="A4100" s="4" t="inlineStr">
        <is>
          <t>Principal</t>
        </is>
      </c>
      <c r="B4100" s="4" t="inlineStr">
        <is>
          <t>[3],[5],[6],[7]</t>
        </is>
      </c>
      <c r="C4100" s="5" t="n">
        <v>8948</v>
      </c>
      <c r="E4100" s="4" t="inlineStr">
        <is>
          <t xml:space="preserve"> </t>
        </is>
      </c>
      <c r="G4100" s="4" t="inlineStr">
        <is>
          <t xml:space="preserve"> </t>
        </is>
      </c>
    </row>
    <row r="4101">
      <c r="A4101" s="4" t="inlineStr">
        <is>
          <t>Amortized Cost</t>
        </is>
      </c>
      <c r="B4101" s="4" t="inlineStr">
        <is>
          <t>[5],[6],[7]</t>
        </is>
      </c>
      <c r="C4101" s="5" t="n">
        <v>8981</v>
      </c>
      <c r="E4101" s="4" t="inlineStr">
        <is>
          <t xml:space="preserve"> </t>
        </is>
      </c>
      <c r="G4101" s="4" t="inlineStr">
        <is>
          <t xml:space="preserve"> </t>
        </is>
      </c>
    </row>
    <row r="4102">
      <c r="A4102" s="4" t="inlineStr">
        <is>
          <t>Percentage of Net Assets</t>
        </is>
      </c>
      <c r="B4102" s="4" t="inlineStr">
        <is>
          <t>[5],[6],[7]</t>
        </is>
      </c>
      <c r="C4102" s="9" t="n">
        <v>0.005</v>
      </c>
      <c r="E4102" s="4" t="inlineStr">
        <is>
          <t xml:space="preserve"> </t>
        </is>
      </c>
      <c r="G4102" s="4" t="inlineStr">
        <is>
          <t xml:space="preserve"> </t>
        </is>
      </c>
    </row>
    <row r="4103">
      <c r="A4103" s="4" t="inlineStr">
        <is>
          <t>Fair Value</t>
        </is>
      </c>
      <c r="B4103" s="4" t="inlineStr">
        <is>
          <t>[5],[6],[7]</t>
        </is>
      </c>
      <c r="C4103" s="5" t="n">
        <v>9001</v>
      </c>
      <c r="E4103" s="4" t="inlineStr">
        <is>
          <t xml:space="preserve"> </t>
        </is>
      </c>
      <c r="G4103" s="4" t="inlineStr">
        <is>
          <t xml:space="preserve"> </t>
        </is>
      </c>
    </row>
    <row r="4104">
      <c r="A4104" s="4" t="inlineStr">
        <is>
          <t>Investment, Variable Interest Rate, Type [Extensible Enumeration]</t>
        </is>
      </c>
      <c r="B4104" s="4" t="inlineStr">
        <is>
          <t>[5],[6],[7]</t>
        </is>
      </c>
      <c r="C4104" s="4" t="inlineStr">
        <is>
          <t>30-day Term SOFR</t>
        </is>
      </c>
      <c r="E4104" s="4" t="inlineStr">
        <is>
          <t xml:space="preserve"> </t>
        </is>
      </c>
      <c r="G4104" s="4" t="inlineStr">
        <is>
          <t xml:space="preserve"> </t>
        </is>
      </c>
    </row>
    <row r="4105">
      <c r="A4105" s="4" t="inlineStr">
        <is>
          <t>Investment, Identifier [Axis]: Winebow Holdings, Inc, One stop</t>
        </is>
      </c>
      <c r="C4105" s="4" t="inlineStr">
        <is>
          <t xml:space="preserve"> </t>
        </is>
      </c>
      <c r="E4105" s="4" t="inlineStr">
        <is>
          <t xml:space="preserve"> </t>
        </is>
      </c>
      <c r="G4105" s="4" t="inlineStr">
        <is>
          <t xml:space="preserve"> </t>
        </is>
      </c>
    </row>
    <row r="4106">
      <c r="A4106" s="4" t="inlineStr">
        <is>
          <t>Spread Above Index</t>
        </is>
      </c>
      <c r="B4106" s="4" t="inlineStr">
        <is>
          <t>[6],[17]</t>
        </is>
      </c>
      <c r="C4106" s="9" t="n">
        <v>0.0625</v>
      </c>
      <c r="E4106" s="4" t="inlineStr">
        <is>
          <t xml:space="preserve"> </t>
        </is>
      </c>
      <c r="G4106" s="4" t="inlineStr">
        <is>
          <t xml:space="preserve"> </t>
        </is>
      </c>
    </row>
    <row r="4107">
      <c r="A4107" s="4" t="inlineStr">
        <is>
          <t>Interest Rate</t>
        </is>
      </c>
      <c r="B4107" s="4" t="inlineStr">
        <is>
          <t>[6],[17]</t>
        </is>
      </c>
      <c r="C4107" s="9" t="n">
        <v>0.112</v>
      </c>
      <c r="E4107" s="4" t="inlineStr">
        <is>
          <t xml:space="preserve"> </t>
        </is>
      </c>
      <c r="G4107" s="4" t="inlineStr">
        <is>
          <t xml:space="preserve"> </t>
        </is>
      </c>
    </row>
    <row r="4108">
      <c r="A4108" s="4" t="inlineStr">
        <is>
          <t>Principal</t>
        </is>
      </c>
      <c r="B4108" s="4" t="inlineStr">
        <is>
          <t>[3],[6],[17]</t>
        </is>
      </c>
      <c r="C4108" s="5" t="n">
        <v>15474</v>
      </c>
      <c r="E4108" s="4" t="inlineStr">
        <is>
          <t xml:space="preserve"> </t>
        </is>
      </c>
      <c r="G4108" s="4" t="inlineStr">
        <is>
          <t xml:space="preserve"> </t>
        </is>
      </c>
    </row>
    <row r="4109">
      <c r="A4109" s="4" t="inlineStr">
        <is>
          <t>Amortized Cost</t>
        </is>
      </c>
      <c r="B4109" s="4" t="inlineStr">
        <is>
          <t>[6],[17]</t>
        </is>
      </c>
      <c r="C4109" s="5" t="n">
        <v>15399</v>
      </c>
      <c r="E4109" s="4" t="inlineStr">
        <is>
          <t xml:space="preserve"> </t>
        </is>
      </c>
      <c r="G4109" s="4" t="inlineStr">
        <is>
          <t xml:space="preserve"> </t>
        </is>
      </c>
    </row>
    <row r="4110">
      <c r="A4110" s="4" t="inlineStr">
        <is>
          <t>Percentage of Net Assets</t>
        </is>
      </c>
      <c r="B4110" s="4" t="inlineStr">
        <is>
          <t>[6],[17]</t>
        </is>
      </c>
      <c r="C4110" s="9" t="n">
        <v>0.008</v>
      </c>
      <c r="E4110" s="4" t="inlineStr">
        <is>
          <t xml:space="preserve"> </t>
        </is>
      </c>
      <c r="G4110" s="4" t="inlineStr">
        <is>
          <t xml:space="preserve"> </t>
        </is>
      </c>
    </row>
    <row r="4111">
      <c r="A4111" s="4" t="inlineStr">
        <is>
          <t>Fair Value</t>
        </is>
      </c>
      <c r="B4111" s="4" t="inlineStr">
        <is>
          <t>[6],[17]</t>
        </is>
      </c>
      <c r="C4111" s="5" t="n">
        <v>14700</v>
      </c>
      <c r="E4111" s="4" t="inlineStr">
        <is>
          <t xml:space="preserve"> </t>
        </is>
      </c>
      <c r="G4111" s="4" t="inlineStr">
        <is>
          <t xml:space="preserve"> </t>
        </is>
      </c>
    </row>
    <row r="4112">
      <c r="A4112" s="4" t="inlineStr">
        <is>
          <t>Investment, Variable Interest Rate, Type [Extensible Enumeration]</t>
        </is>
      </c>
      <c r="B4112" s="4" t="inlineStr">
        <is>
          <t>[6],[17]</t>
        </is>
      </c>
      <c r="C4112" s="4" t="inlineStr">
        <is>
          <t>30-day Term SOFR</t>
        </is>
      </c>
      <c r="E4112" s="4" t="inlineStr">
        <is>
          <t xml:space="preserve"> </t>
        </is>
      </c>
      <c r="G4112" s="4" t="inlineStr">
        <is>
          <t xml:space="preserve"> </t>
        </is>
      </c>
    </row>
    <row r="4113">
      <c r="A4113" s="4" t="inlineStr">
        <is>
          <t>Investment, Identifier [Axis]: Winebow Holdings, Inc., One stop</t>
        </is>
      </c>
      <c r="C4113" s="4" t="inlineStr">
        <is>
          <t xml:space="preserve"> </t>
        </is>
      </c>
      <c r="E4113" s="4" t="inlineStr">
        <is>
          <t xml:space="preserve"> </t>
        </is>
      </c>
      <c r="G4113" s="4" t="inlineStr">
        <is>
          <t xml:space="preserve"> </t>
        </is>
      </c>
    </row>
    <row r="4114">
      <c r="A4114" s="4" t="inlineStr">
        <is>
          <t>Spread Above Index</t>
        </is>
      </c>
      <c r="B4114" s="4" t="inlineStr">
        <is>
          <t>[9],[15],[18],[20]</t>
        </is>
      </c>
      <c r="C4114" s="4" t="inlineStr">
        <is>
          <t xml:space="preserve"> </t>
        </is>
      </c>
      <c r="E4114" s="9" t="n">
        <v>0.0625</v>
      </c>
      <c r="G4114" s="4" t="inlineStr">
        <is>
          <t xml:space="preserve"> </t>
        </is>
      </c>
    </row>
    <row r="4115">
      <c r="A4115" s="4" t="inlineStr">
        <is>
          <t>Interest Rate</t>
        </is>
      </c>
      <c r="B4115" s="4" t="inlineStr">
        <is>
          <t>[9],[11],[20]</t>
        </is>
      </c>
      <c r="C4115" s="4" t="inlineStr">
        <is>
          <t xml:space="preserve"> </t>
        </is>
      </c>
      <c r="E4115" s="9" t="n">
        <v>0.1167</v>
      </c>
      <c r="G4115" s="4" t="inlineStr">
        <is>
          <t xml:space="preserve"> </t>
        </is>
      </c>
    </row>
    <row r="4116">
      <c r="A4116" s="4" t="inlineStr">
        <is>
          <t>Principal</t>
        </is>
      </c>
      <c r="B4116" s="4" t="inlineStr">
        <is>
          <t>[4],[9],[20]</t>
        </is>
      </c>
      <c r="C4116" s="4" t="inlineStr">
        <is>
          <t xml:space="preserve"> </t>
        </is>
      </c>
      <c r="E4116" s="5" t="n">
        <v>17770</v>
      </c>
      <c r="G4116" s="4" t="inlineStr">
        <is>
          <t xml:space="preserve"> </t>
        </is>
      </c>
    </row>
    <row r="4117">
      <c r="A4117" s="4" t="inlineStr">
        <is>
          <t>Amortized Cost</t>
        </is>
      </c>
      <c r="B4117" s="4" t="inlineStr">
        <is>
          <t>[9],[20]</t>
        </is>
      </c>
      <c r="C4117" s="4" t="inlineStr">
        <is>
          <t xml:space="preserve"> </t>
        </is>
      </c>
      <c r="E4117" s="5" t="n">
        <v>17770</v>
      </c>
      <c r="G4117" s="4" t="inlineStr">
        <is>
          <t xml:space="preserve"> </t>
        </is>
      </c>
    </row>
    <row r="4118">
      <c r="A4118" s="4" t="inlineStr">
        <is>
          <t>Percentage of Net Assets</t>
        </is>
      </c>
      <c r="B4118" s="4" t="inlineStr">
        <is>
          <t>[9],[20]</t>
        </is>
      </c>
      <c r="C4118" s="4" t="inlineStr">
        <is>
          <t xml:space="preserve"> </t>
        </is>
      </c>
      <c r="E4118" s="9" t="n">
        <v>0.027</v>
      </c>
      <c r="G4118" s="4" t="inlineStr">
        <is>
          <t xml:space="preserve"> </t>
        </is>
      </c>
    </row>
    <row r="4119">
      <c r="A4119" s="4" t="inlineStr">
        <is>
          <t>Fair Value</t>
        </is>
      </c>
      <c r="B4119" s="4" t="inlineStr">
        <is>
          <t>[2],[9],[20]</t>
        </is>
      </c>
      <c r="C4119" s="4" t="inlineStr">
        <is>
          <t xml:space="preserve"> </t>
        </is>
      </c>
      <c r="E4119" s="5" t="n">
        <v>17414</v>
      </c>
      <c r="G4119" s="4" t="inlineStr">
        <is>
          <t xml:space="preserve"> </t>
        </is>
      </c>
    </row>
    <row r="4120">
      <c r="A4120" s="4" t="inlineStr">
        <is>
          <t>Investment, Variable Interest Rate, Type [Extensible Enumeration]</t>
        </is>
      </c>
      <c r="B4120" s="4" t="inlineStr">
        <is>
          <t>[9],[20]</t>
        </is>
      </c>
      <c r="C4120" s="4" t="inlineStr">
        <is>
          <t xml:space="preserve"> </t>
        </is>
      </c>
      <c r="E4120" s="4" t="inlineStr">
        <is>
          <t>30-day Term SOFR</t>
        </is>
      </c>
      <c r="G4120" s="4" t="inlineStr">
        <is>
          <t xml:space="preserve"> </t>
        </is>
      </c>
    </row>
    <row r="4121">
      <c r="A4121" s="4" t="inlineStr">
        <is>
          <t>Investment, Identifier [Axis]: Wireco Worldgroup Inc., Senior secured</t>
        </is>
      </c>
      <c r="C4121" s="4" t="inlineStr">
        <is>
          <t xml:space="preserve"> </t>
        </is>
      </c>
      <c r="E4121" s="4" t="inlineStr">
        <is>
          <t xml:space="preserve"> </t>
        </is>
      </c>
      <c r="G4121" s="4" t="inlineStr">
        <is>
          <t xml:space="preserve"> </t>
        </is>
      </c>
    </row>
    <row r="4122">
      <c r="A4122" s="4" t="inlineStr">
        <is>
          <t>Spread Above Index</t>
        </is>
      </c>
      <c r="C4122" s="9" t="n">
        <v>0.0375</v>
      </c>
      <c r="E4122" s="9" t="n">
        <v>0.0425</v>
      </c>
      <c r="F4122" s="4" t="inlineStr">
        <is>
          <t>[9],[18]</t>
        </is>
      </c>
      <c r="G4122" s="4" t="inlineStr">
        <is>
          <t xml:space="preserve"> </t>
        </is>
      </c>
    </row>
    <row r="4123">
      <c r="A4123" s="4" t="inlineStr">
        <is>
          <t>Interest Rate</t>
        </is>
      </c>
      <c r="C4123" s="9" t="n">
        <v>0.09030000000000001</v>
      </c>
      <c r="E4123" s="9" t="n">
        <v>0.097</v>
      </c>
      <c r="F4123" s="4" t="inlineStr">
        <is>
          <t>[9],[11]</t>
        </is>
      </c>
      <c r="G4123" s="4" t="inlineStr">
        <is>
          <t xml:space="preserve"> </t>
        </is>
      </c>
    </row>
    <row r="4124">
      <c r="A4124" s="4" t="inlineStr">
        <is>
          <t>Principal</t>
        </is>
      </c>
      <c r="C4124" s="5" t="n">
        <v>6278</v>
      </c>
      <c r="E4124" s="5" t="n">
        <v>2873</v>
      </c>
      <c r="F4124" s="4" t="inlineStr">
        <is>
          <t>[4],[9]</t>
        </is>
      </c>
      <c r="G4124" s="4" t="inlineStr">
        <is>
          <t xml:space="preserve"> </t>
        </is>
      </c>
    </row>
    <row r="4125">
      <c r="A4125" s="4" t="inlineStr">
        <is>
          <t>Amortized Cost</t>
        </is>
      </c>
      <c r="C4125" s="5" t="n">
        <v>6293</v>
      </c>
      <c r="E4125" s="5" t="n">
        <v>2880</v>
      </c>
      <c r="F4125" s="4" t="inlineStr">
        <is>
          <t>[9]</t>
        </is>
      </c>
      <c r="G4125" s="4" t="inlineStr">
        <is>
          <t xml:space="preserve"> </t>
        </is>
      </c>
    </row>
    <row r="4126">
      <c r="A4126" s="4" t="inlineStr">
        <is>
          <t>Percentage of Net Assets</t>
        </is>
      </c>
      <c r="C4126" s="9" t="n">
        <v>0.004</v>
      </c>
      <c r="E4126" s="9" t="n">
        <v>0.004</v>
      </c>
      <c r="F4126" s="4" t="inlineStr">
        <is>
          <t>[9]</t>
        </is>
      </c>
      <c r="G4126" s="4" t="inlineStr">
        <is>
          <t xml:space="preserve"> </t>
        </is>
      </c>
    </row>
    <row r="4127">
      <c r="A4127" s="4" t="inlineStr">
        <is>
          <t>Fair Value</t>
        </is>
      </c>
      <c r="C4127" s="5" t="n">
        <v>6121</v>
      </c>
      <c r="E4127" s="5" t="n">
        <v>2875</v>
      </c>
      <c r="F4127" s="4" t="inlineStr">
        <is>
          <t>[2],[9]</t>
        </is>
      </c>
      <c r="G4127" s="4" t="inlineStr">
        <is>
          <t xml:space="preserve"> </t>
        </is>
      </c>
    </row>
    <row r="4128">
      <c r="A4128" s="4" t="inlineStr">
        <is>
          <t>Investment, Variable Interest Rate, Type [Extensible Enumeration]</t>
        </is>
      </c>
      <c r="C4128" s="4" t="inlineStr">
        <is>
          <t>90-day Term SOFR</t>
        </is>
      </c>
      <c r="D4128" s="4" t="inlineStr">
        <is>
          <t>[16]</t>
        </is>
      </c>
      <c r="E4128" s="4" t="inlineStr">
        <is>
          <t>30-day Term SOFR</t>
        </is>
      </c>
      <c r="F4128" s="4" t="inlineStr">
        <is>
          <t>[9]</t>
        </is>
      </c>
      <c r="G4128" s="4" t="inlineStr">
        <is>
          <t xml:space="preserve"> </t>
        </is>
      </c>
    </row>
    <row r="4129">
      <c r="A4129" s="4" t="inlineStr">
        <is>
          <t>Investment, Identifier [Axis]: Workforce Software, LLC, One stop</t>
        </is>
      </c>
      <c r="C4129" s="4" t="inlineStr">
        <is>
          <t xml:space="preserve"> </t>
        </is>
      </c>
      <c r="E4129" s="4" t="inlineStr">
        <is>
          <t xml:space="preserve"> </t>
        </is>
      </c>
      <c r="G4129" s="4" t="inlineStr">
        <is>
          <t xml:space="preserve"> </t>
        </is>
      </c>
    </row>
    <row r="4130">
      <c r="A4130" s="4" t="inlineStr">
        <is>
          <t>Spread Above Index</t>
        </is>
      </c>
      <c r="C4130" s="9" t="n">
        <v>0.0725</v>
      </c>
      <c r="D4130" s="4" t="inlineStr">
        <is>
          <t>[6],[27]</t>
        </is>
      </c>
      <c r="E4130" s="9" t="n">
        <v>0.0725</v>
      </c>
      <c r="F4130" s="4" t="inlineStr">
        <is>
          <t>[9],[19],[26]</t>
        </is>
      </c>
      <c r="G4130" s="4" t="inlineStr">
        <is>
          <t xml:space="preserve"> </t>
        </is>
      </c>
    </row>
    <row r="4131">
      <c r="A4131" s="4" t="inlineStr">
        <is>
          <t>Interest rate cash</t>
        </is>
      </c>
      <c r="C4131" s="9" t="n">
        <v>0.0946</v>
      </c>
      <c r="E4131" s="9" t="n">
        <v>0.0982</v>
      </c>
      <c r="G4131" s="4" t="inlineStr">
        <is>
          <t xml:space="preserve"> </t>
        </is>
      </c>
    </row>
    <row r="4132">
      <c r="A4132" s="4" t="inlineStr">
        <is>
          <t>Interest rate paid in kind</t>
        </is>
      </c>
      <c r="C4132" s="10" t="n">
        <v>0.03</v>
      </c>
      <c r="E4132" s="10" t="n">
        <v>0.03</v>
      </c>
      <c r="G4132" s="4" t="inlineStr">
        <is>
          <t xml:space="preserve"> </t>
        </is>
      </c>
    </row>
    <row r="4133">
      <c r="A4133" s="4" t="inlineStr">
        <is>
          <t>Principal</t>
        </is>
      </c>
      <c r="C4133" s="5" t="n">
        <v>9427</v>
      </c>
      <c r="D4133" s="4" t="inlineStr">
        <is>
          <t>[3],[6],[27]</t>
        </is>
      </c>
      <c r="E4133" s="5" t="n">
        <v>9145</v>
      </c>
      <c r="F4133" s="4" t="inlineStr">
        <is>
          <t>[4],[9],[26]</t>
        </is>
      </c>
      <c r="G4133" s="4" t="inlineStr">
        <is>
          <t xml:space="preserve"> </t>
        </is>
      </c>
    </row>
    <row r="4134">
      <c r="A4134" s="4" t="inlineStr">
        <is>
          <t>Amortized Cost</t>
        </is>
      </c>
      <c r="C4134" s="5" t="n">
        <v>9355</v>
      </c>
      <c r="D4134" s="4" t="inlineStr">
        <is>
          <t>[6],[27]</t>
        </is>
      </c>
      <c r="E4134" s="5" t="n">
        <v>8986</v>
      </c>
      <c r="F4134" s="4" t="inlineStr">
        <is>
          <t>[9],[26]</t>
        </is>
      </c>
      <c r="G4134" s="4" t="inlineStr">
        <is>
          <t xml:space="preserve"> </t>
        </is>
      </c>
    </row>
    <row r="4135">
      <c r="A4135" s="4" t="inlineStr">
        <is>
          <t>Percentage of Net Assets</t>
        </is>
      </c>
      <c r="C4135" s="9" t="n">
        <v>0.005</v>
      </c>
      <c r="D4135" s="4" t="inlineStr">
        <is>
          <t>[6],[27]</t>
        </is>
      </c>
      <c r="E4135" s="9" t="n">
        <v>0.014</v>
      </c>
      <c r="F4135" s="4" t="inlineStr">
        <is>
          <t>[9],[26]</t>
        </is>
      </c>
      <c r="G4135" s="4" t="inlineStr">
        <is>
          <t xml:space="preserve"> </t>
        </is>
      </c>
    </row>
    <row r="4136">
      <c r="A4136" s="4" t="inlineStr">
        <is>
          <t>Fair Value</t>
        </is>
      </c>
      <c r="C4136" s="5" t="n">
        <v>9427</v>
      </c>
      <c r="D4136" s="4" t="inlineStr">
        <is>
          <t>[1],[6],[27]</t>
        </is>
      </c>
      <c r="E4136" s="5" t="n">
        <v>9054</v>
      </c>
      <c r="F4136" s="4" t="inlineStr">
        <is>
          <t>[2],[9],[26]</t>
        </is>
      </c>
      <c r="G4136" s="4" t="inlineStr">
        <is>
          <t xml:space="preserve"> </t>
        </is>
      </c>
    </row>
    <row r="4137">
      <c r="A4137" s="4" t="inlineStr">
        <is>
          <t>Investment, Variable Interest Rate, Type [Extensible Enumeration]</t>
        </is>
      </c>
      <c r="C4137" s="4" t="inlineStr">
        <is>
          <t>90-day Term SOFR</t>
        </is>
      </c>
      <c r="D4137" s="4" t="inlineStr">
        <is>
          <t>[6],[27]</t>
        </is>
      </c>
      <c r="E4137" s="4" t="inlineStr">
        <is>
          <t>90-day Term SOFR</t>
        </is>
      </c>
      <c r="F4137" s="4" t="inlineStr">
        <is>
          <t>[9],[26]</t>
        </is>
      </c>
      <c r="G4137" s="4" t="inlineStr">
        <is>
          <t xml:space="preserve"> </t>
        </is>
      </c>
    </row>
    <row r="4138">
      <c r="A4138" s="4" t="inlineStr">
        <is>
          <t>Investment, Identifier [Axis]: YE Brands Holding, LLC, One stop 1</t>
        </is>
      </c>
      <c r="C4138" s="4" t="inlineStr">
        <is>
          <t xml:space="preserve"> </t>
        </is>
      </c>
      <c r="E4138" s="4" t="inlineStr">
        <is>
          <t xml:space="preserve"> </t>
        </is>
      </c>
      <c r="G4138" s="4" t="inlineStr">
        <is>
          <t xml:space="preserve"> </t>
        </is>
      </c>
    </row>
    <row r="4139">
      <c r="A4139" s="4" t="inlineStr">
        <is>
          <t>Spread Above Index</t>
        </is>
      </c>
      <c r="C4139" s="9" t="n">
        <v>0.0475</v>
      </c>
      <c r="D4139" s="4" t="inlineStr">
        <is>
          <t>[16],[17]</t>
        </is>
      </c>
      <c r="E4139" s="9" t="n">
        <v>0.0575</v>
      </c>
      <c r="F4139" s="4" t="inlineStr">
        <is>
          <t>[9],[18],[19]</t>
        </is>
      </c>
      <c r="G4139" s="4" t="inlineStr">
        <is>
          <t xml:space="preserve"> </t>
        </is>
      </c>
    </row>
    <row r="4140">
      <c r="A4140" s="4" t="inlineStr">
        <is>
          <t>Interest Rate</t>
        </is>
      </c>
      <c r="C4140" s="9" t="n">
        <v>0.0935</v>
      </c>
      <c r="D4140" s="4" t="inlineStr">
        <is>
          <t>[10],[17]</t>
        </is>
      </c>
      <c r="E4140" s="9" t="n">
        <v>0.1118</v>
      </c>
      <c r="F4140" s="4" t="inlineStr">
        <is>
          <t>[9],[11]</t>
        </is>
      </c>
      <c r="G4140" s="4" t="inlineStr">
        <is>
          <t xml:space="preserve"> </t>
        </is>
      </c>
    </row>
    <row r="4141">
      <c r="A4141" s="4" t="inlineStr">
        <is>
          <t>Principal</t>
        </is>
      </c>
      <c r="C4141" s="5" t="n">
        <v>6332</v>
      </c>
      <c r="D4141" s="4" t="inlineStr">
        <is>
          <t>[3],[17]</t>
        </is>
      </c>
      <c r="E4141" s="5" t="n">
        <v>6396</v>
      </c>
      <c r="F4141" s="4" t="inlineStr">
        <is>
          <t>[4],[9]</t>
        </is>
      </c>
      <c r="G4141" s="4" t="inlineStr">
        <is>
          <t xml:space="preserve"> </t>
        </is>
      </c>
    </row>
    <row r="4142">
      <c r="A4142" s="4" t="inlineStr">
        <is>
          <t>Amortized Cost</t>
        </is>
      </c>
      <c r="C4142" s="5" t="n">
        <v>6278</v>
      </c>
      <c r="D4142" s="4" t="inlineStr">
        <is>
          <t>[17]</t>
        </is>
      </c>
      <c r="E4142" s="5" t="n">
        <v>6333</v>
      </c>
      <c r="F4142" s="4" t="inlineStr">
        <is>
          <t>[9]</t>
        </is>
      </c>
      <c r="G4142" s="4" t="inlineStr">
        <is>
          <t xml:space="preserve"> </t>
        </is>
      </c>
    </row>
    <row r="4143">
      <c r="A4143" s="4" t="inlineStr">
        <is>
          <t>Percentage of Net Assets</t>
        </is>
      </c>
      <c r="C4143" s="9" t="n">
        <v>0.004</v>
      </c>
      <c r="D4143" s="4" t="inlineStr">
        <is>
          <t>[17]</t>
        </is>
      </c>
      <c r="E4143" s="10" t="n">
        <v>0.01</v>
      </c>
      <c r="F4143" s="4" t="inlineStr">
        <is>
          <t>[9]</t>
        </is>
      </c>
      <c r="G4143" s="4" t="inlineStr">
        <is>
          <t xml:space="preserve"> </t>
        </is>
      </c>
    </row>
    <row r="4144">
      <c r="A4144" s="4" t="inlineStr">
        <is>
          <t>Fair Value</t>
        </is>
      </c>
      <c r="C4144" s="5" t="n">
        <v>6332</v>
      </c>
      <c r="D4144" s="4" t="inlineStr">
        <is>
          <t>[1],[17]</t>
        </is>
      </c>
      <c r="E4144" s="5" t="n">
        <v>6332</v>
      </c>
      <c r="F4144" s="4" t="inlineStr">
        <is>
          <t>[5],[9]</t>
        </is>
      </c>
      <c r="G4144" s="4" t="inlineStr">
        <is>
          <t xml:space="preserve"> </t>
        </is>
      </c>
    </row>
    <row r="4145">
      <c r="A4145" s="4" t="inlineStr">
        <is>
          <t>Investment, Variable Interest Rate, Type [Extensible Enumeration]</t>
        </is>
      </c>
      <c r="C4145" s="4" t="inlineStr">
        <is>
          <t>90-day Term SOFR</t>
        </is>
      </c>
      <c r="D4145" s="4" t="inlineStr">
        <is>
          <t>[17]</t>
        </is>
      </c>
      <c r="E4145" s="4" t="inlineStr">
        <is>
          <t>30-day Term SOFR</t>
        </is>
      </c>
      <c r="F4145" s="4" t="inlineStr">
        <is>
          <t>[9]</t>
        </is>
      </c>
      <c r="G4145" s="4" t="inlineStr">
        <is>
          <t xml:space="preserve"> </t>
        </is>
      </c>
    </row>
    <row r="4146">
      <c r="A4146" s="4" t="inlineStr">
        <is>
          <t>Investment, Identifier [Axis]: YE Brands Holding, LLC, One stop 2</t>
        </is>
      </c>
      <c r="C4146" s="4" t="inlineStr">
        <is>
          <t xml:space="preserve"> </t>
        </is>
      </c>
      <c r="E4146" s="4" t="inlineStr">
        <is>
          <t xml:space="preserve"> </t>
        </is>
      </c>
      <c r="G4146" s="4" t="inlineStr">
        <is>
          <t xml:space="preserve"> </t>
        </is>
      </c>
    </row>
    <row r="4147">
      <c r="A4147" s="4" t="inlineStr">
        <is>
          <t>Spread Above Index</t>
        </is>
      </c>
      <c r="C4147" s="9" t="n">
        <v>0.0475</v>
      </c>
      <c r="D4147" s="4" t="inlineStr">
        <is>
          <t>[6],[16]</t>
        </is>
      </c>
      <c r="E4147" s="9" t="n">
        <v>0.055</v>
      </c>
      <c r="F4147" s="4" t="inlineStr">
        <is>
          <t>[9],[18],[19],[34]</t>
        </is>
      </c>
      <c r="G4147" s="4" t="inlineStr">
        <is>
          <t xml:space="preserve"> </t>
        </is>
      </c>
    </row>
    <row r="4148">
      <c r="A4148" s="4" t="inlineStr">
        <is>
          <t>Interest Rate</t>
        </is>
      </c>
      <c r="B4148" s="4" t="inlineStr">
        <is>
          <t>[6],[10]</t>
        </is>
      </c>
      <c r="C4148" s="9" t="n">
        <v>0.094</v>
      </c>
      <c r="E4148" s="4" t="inlineStr">
        <is>
          <t xml:space="preserve"> </t>
        </is>
      </c>
      <c r="G4148" s="4" t="inlineStr">
        <is>
          <t xml:space="preserve"> </t>
        </is>
      </c>
    </row>
    <row r="4149">
      <c r="A4149" s="4" t="inlineStr">
        <is>
          <t>Principal</t>
        </is>
      </c>
      <c r="B4149" s="4" t="inlineStr">
        <is>
          <t>[3],[6]</t>
        </is>
      </c>
      <c r="C4149" s="5" t="n">
        <v>706</v>
      </c>
      <c r="E4149" s="4" t="inlineStr">
        <is>
          <t xml:space="preserve"> </t>
        </is>
      </c>
      <c r="G4149" s="4" t="inlineStr">
        <is>
          <t xml:space="preserve"> </t>
        </is>
      </c>
    </row>
    <row r="4150">
      <c r="A4150" s="4" t="inlineStr">
        <is>
          <t>Amortized Cost</t>
        </is>
      </c>
      <c r="B4150" s="4" t="inlineStr">
        <is>
          <t>[6]</t>
        </is>
      </c>
      <c r="C4150" s="6" t="n">
        <v>695</v>
      </c>
      <c r="E4150" s="4" t="inlineStr">
        <is>
          <t xml:space="preserve"> </t>
        </is>
      </c>
      <c r="G4150" s="4" t="inlineStr">
        <is>
          <t xml:space="preserve"> </t>
        </is>
      </c>
    </row>
    <row r="4151">
      <c r="A4151" s="4" t="inlineStr">
        <is>
          <t>Fair Value</t>
        </is>
      </c>
      <c r="C4151" s="5" t="n">
        <v>706</v>
      </c>
      <c r="D4151" s="4" t="inlineStr">
        <is>
          <t>[1],[6]</t>
        </is>
      </c>
      <c r="E4151" s="5" t="n">
        <v>-1</v>
      </c>
      <c r="F4151" s="4" t="inlineStr">
        <is>
          <t>[5],[9],[34]</t>
        </is>
      </c>
      <c r="G4151" s="4" t="inlineStr">
        <is>
          <t xml:space="preserve"> </t>
        </is>
      </c>
    </row>
    <row r="4152">
      <c r="A4152" s="4" t="inlineStr">
        <is>
          <t>Investment, Variable Interest Rate, Type [Extensible Enumeration]</t>
        </is>
      </c>
      <c r="C4152" s="4" t="inlineStr">
        <is>
          <t>90-day Term SOFR</t>
        </is>
      </c>
      <c r="D4152" s="4" t="inlineStr">
        <is>
          <t>[6]</t>
        </is>
      </c>
      <c r="E4152" s="4" t="inlineStr">
        <is>
          <t>us-gaap:SecuredOvernightFinancingRateSofrOvernightIndexSwapRateMember</t>
        </is>
      </c>
      <c r="F4152" s="4" t="inlineStr">
        <is>
          <t>[9],[34]</t>
        </is>
      </c>
      <c r="G4152" s="4" t="inlineStr">
        <is>
          <t xml:space="preserve"> </t>
        </is>
      </c>
    </row>
    <row r="4153">
      <c r="A4153" s="4" t="inlineStr">
        <is>
          <t>Investment, Identifier [Axis]: YE Brands Holding, LLC, One stop 3</t>
        </is>
      </c>
      <c r="C4153" s="4" t="inlineStr">
        <is>
          <t xml:space="preserve"> </t>
        </is>
      </c>
      <c r="E4153" s="4" t="inlineStr">
        <is>
          <t xml:space="preserve"> </t>
        </is>
      </c>
      <c r="G4153" s="4" t="inlineStr">
        <is>
          <t xml:space="preserve"> </t>
        </is>
      </c>
    </row>
    <row r="4154">
      <c r="A4154" s="4" t="inlineStr">
        <is>
          <t>Spread Above Index</t>
        </is>
      </c>
      <c r="B4154" s="4" t="inlineStr">
        <is>
          <t>[6],[16]</t>
        </is>
      </c>
      <c r="C4154" s="9" t="n">
        <v>0.0475</v>
      </c>
      <c r="E4154" s="4" t="inlineStr">
        <is>
          <t xml:space="preserve"> </t>
        </is>
      </c>
      <c r="G4154" s="4" t="inlineStr">
        <is>
          <t xml:space="preserve"> </t>
        </is>
      </c>
    </row>
    <row r="4155">
      <c r="A4155" s="4" t="inlineStr">
        <is>
          <t>Interest Rate</t>
        </is>
      </c>
      <c r="B4155" s="4" t="inlineStr">
        <is>
          <t>[6],[10]</t>
        </is>
      </c>
      <c r="C4155" s="9" t="n">
        <v>0.09470000000000001</v>
      </c>
      <c r="E4155" s="4" t="inlineStr">
        <is>
          <t xml:space="preserve"> </t>
        </is>
      </c>
      <c r="G4155" s="4" t="inlineStr">
        <is>
          <t xml:space="preserve"> </t>
        </is>
      </c>
    </row>
    <row r="4156">
      <c r="A4156" s="4" t="inlineStr">
        <is>
          <t>Principal</t>
        </is>
      </c>
      <c r="B4156" s="4" t="inlineStr">
        <is>
          <t>[3],[6]</t>
        </is>
      </c>
      <c r="C4156" s="5" t="n">
        <v>27</v>
      </c>
      <c r="E4156" s="4" t="inlineStr">
        <is>
          <t xml:space="preserve"> </t>
        </is>
      </c>
      <c r="G4156" s="4" t="inlineStr">
        <is>
          <t xml:space="preserve"> </t>
        </is>
      </c>
    </row>
    <row r="4157">
      <c r="A4157" s="4" t="inlineStr">
        <is>
          <t>Amortized Cost</t>
        </is>
      </c>
      <c r="B4157" s="4" t="inlineStr">
        <is>
          <t>[6]</t>
        </is>
      </c>
      <c r="C4157" s="6" t="n">
        <v>27</v>
      </c>
      <c r="E4157" s="4" t="inlineStr">
        <is>
          <t xml:space="preserve"> </t>
        </is>
      </c>
      <c r="G4157" s="4" t="inlineStr">
        <is>
          <t xml:space="preserve"> </t>
        </is>
      </c>
    </row>
    <row r="4158">
      <c r="A4158" s="4" t="inlineStr">
        <is>
          <t>Fair Value</t>
        </is>
      </c>
      <c r="B4158" s="4" t="inlineStr">
        <is>
          <t>[1],[6]</t>
        </is>
      </c>
      <c r="C4158" s="5" t="n">
        <v>27</v>
      </c>
      <c r="E4158" s="4" t="inlineStr">
        <is>
          <t xml:space="preserve"> </t>
        </is>
      </c>
      <c r="G4158" s="4" t="inlineStr">
        <is>
          <t xml:space="preserve"> </t>
        </is>
      </c>
    </row>
    <row r="4159">
      <c r="A4159" s="4" t="inlineStr">
        <is>
          <t>Investment, Variable Interest Rate, Type [Extensible Enumeration]</t>
        </is>
      </c>
      <c r="B4159" s="4" t="inlineStr">
        <is>
          <t>[6]</t>
        </is>
      </c>
      <c r="C4159" s="4" t="inlineStr">
        <is>
          <t>90-day Term SOFR</t>
        </is>
      </c>
      <c r="E4159" s="4" t="inlineStr">
        <is>
          <t xml:space="preserve"> </t>
        </is>
      </c>
      <c r="G4159" s="4" t="inlineStr">
        <is>
          <t xml:space="preserve"> </t>
        </is>
      </c>
    </row>
    <row r="4160">
      <c r="A4160" s="4" t="inlineStr">
        <is>
          <t>Investment, Identifier [Axis]: YI, LLC, One stop 1</t>
        </is>
      </c>
      <c r="C4160" s="4" t="inlineStr">
        <is>
          <t xml:space="preserve"> </t>
        </is>
      </c>
      <c r="E4160" s="4" t="inlineStr">
        <is>
          <t xml:space="preserve"> </t>
        </is>
      </c>
      <c r="G4160" s="4" t="inlineStr">
        <is>
          <t xml:space="preserve"> </t>
        </is>
      </c>
    </row>
    <row r="4161">
      <c r="A4161" s="4" t="inlineStr">
        <is>
          <t>Spread Above Index</t>
        </is>
      </c>
      <c r="B4161" s="4" t="inlineStr">
        <is>
          <t>[17]</t>
        </is>
      </c>
      <c r="C4161" s="9" t="n">
        <v>0.0575</v>
      </c>
      <c r="E4161" s="4" t="inlineStr">
        <is>
          <t xml:space="preserve"> </t>
        </is>
      </c>
      <c r="G4161" s="4" t="inlineStr">
        <is>
          <t xml:space="preserve"> </t>
        </is>
      </c>
    </row>
    <row r="4162">
      <c r="A4162" s="4" t="inlineStr">
        <is>
          <t>Interest Rate</t>
        </is>
      </c>
      <c r="B4162" s="4" t="inlineStr">
        <is>
          <t>[10],[17]</t>
        </is>
      </c>
      <c r="C4162" s="9" t="n">
        <v>0.1087</v>
      </c>
      <c r="E4162" s="4" t="inlineStr">
        <is>
          <t xml:space="preserve"> </t>
        </is>
      </c>
      <c r="G4162" s="4" t="inlineStr">
        <is>
          <t xml:space="preserve"> </t>
        </is>
      </c>
    </row>
    <row r="4163">
      <c r="A4163" s="4" t="inlineStr">
        <is>
          <t>Principal</t>
        </is>
      </c>
      <c r="B4163" s="4" t="inlineStr">
        <is>
          <t>[17]</t>
        </is>
      </c>
      <c r="C4163" s="5" t="n">
        <v>6159</v>
      </c>
      <c r="E4163" s="4" t="inlineStr">
        <is>
          <t xml:space="preserve"> </t>
        </is>
      </c>
      <c r="G4163" s="4" t="inlineStr">
        <is>
          <t xml:space="preserve"> </t>
        </is>
      </c>
    </row>
    <row r="4164">
      <c r="A4164" s="4" t="inlineStr">
        <is>
          <t>Amortized Cost</t>
        </is>
      </c>
      <c r="B4164" s="4" t="inlineStr">
        <is>
          <t>[17]</t>
        </is>
      </c>
      <c r="C4164" s="5" t="n">
        <v>6053</v>
      </c>
      <c r="E4164" s="4" t="inlineStr">
        <is>
          <t xml:space="preserve"> </t>
        </is>
      </c>
      <c r="G4164" s="4" t="inlineStr">
        <is>
          <t xml:space="preserve"> </t>
        </is>
      </c>
    </row>
    <row r="4165">
      <c r="A4165" s="4" t="inlineStr">
        <is>
          <t>Percentage of Net Assets</t>
        </is>
      </c>
      <c r="B4165" s="4" t="inlineStr">
        <is>
          <t>[17]</t>
        </is>
      </c>
      <c r="C4165" s="9" t="n">
        <v>0.004</v>
      </c>
      <c r="E4165" s="4" t="inlineStr">
        <is>
          <t xml:space="preserve"> </t>
        </is>
      </c>
      <c r="G4165" s="4" t="inlineStr">
        <is>
          <t xml:space="preserve"> </t>
        </is>
      </c>
    </row>
    <row r="4166">
      <c r="A4166" s="4" t="inlineStr">
        <is>
          <t>Fair Value</t>
        </is>
      </c>
      <c r="B4166" s="4" t="inlineStr">
        <is>
          <t>[1],[17]</t>
        </is>
      </c>
      <c r="C4166" s="5" t="n">
        <v>6159</v>
      </c>
      <c r="E4166" s="4" t="inlineStr">
        <is>
          <t xml:space="preserve"> </t>
        </is>
      </c>
      <c r="G4166" s="4" t="inlineStr">
        <is>
          <t xml:space="preserve"> </t>
        </is>
      </c>
    </row>
    <row r="4167">
      <c r="A4167" s="4" t="inlineStr">
        <is>
          <t>Investment, Variable Interest Rate, Type [Extensible Enumeration]</t>
        </is>
      </c>
      <c r="B4167" s="4" t="inlineStr">
        <is>
          <t>[12],[17]</t>
        </is>
      </c>
      <c r="C4167" s="4" t="inlineStr">
        <is>
          <t>30-day Term SOFR</t>
        </is>
      </c>
      <c r="E4167" s="4" t="inlineStr">
        <is>
          <t xml:space="preserve"> </t>
        </is>
      </c>
      <c r="G4167" s="4" t="inlineStr">
        <is>
          <t xml:space="preserve"> </t>
        </is>
      </c>
    </row>
    <row r="4168">
      <c r="A4168" s="4" t="inlineStr">
        <is>
          <t>Investment, Identifier [Axis]: YI, LLC, One stop 2</t>
        </is>
      </c>
      <c r="C4168" s="4" t="inlineStr">
        <is>
          <t xml:space="preserve"> </t>
        </is>
      </c>
      <c r="E4168" s="4" t="inlineStr">
        <is>
          <t xml:space="preserve"> </t>
        </is>
      </c>
      <c r="G4168" s="4" t="inlineStr">
        <is>
          <t xml:space="preserve"> </t>
        </is>
      </c>
    </row>
    <row r="4169">
      <c r="A4169" s="4" t="inlineStr">
        <is>
          <t>Spread Above Index</t>
        </is>
      </c>
      <c r="B4169" s="4" t="inlineStr">
        <is>
          <t>[6]</t>
        </is>
      </c>
      <c r="C4169" s="9" t="n">
        <v>0.0575</v>
      </c>
      <c r="E4169" s="4" t="inlineStr">
        <is>
          <t xml:space="preserve"> </t>
        </is>
      </c>
      <c r="G4169" s="4" t="inlineStr">
        <is>
          <t xml:space="preserve"> </t>
        </is>
      </c>
    </row>
    <row r="4170">
      <c r="A4170" s="4" t="inlineStr">
        <is>
          <t>Amortized Cost</t>
        </is>
      </c>
      <c r="B4170" s="4" t="inlineStr">
        <is>
          <t>[6]</t>
        </is>
      </c>
      <c r="C4170" s="5" t="n">
        <v>-20</v>
      </c>
      <c r="E4170" s="4" t="inlineStr">
        <is>
          <t xml:space="preserve"> </t>
        </is>
      </c>
      <c r="G4170" s="4" t="inlineStr">
        <is>
          <t xml:space="preserve"> </t>
        </is>
      </c>
    </row>
    <row r="4171">
      <c r="A4171" s="4" t="inlineStr">
        <is>
          <t>Investment, Variable Interest Rate, Type [Extensible Enumeration]</t>
        </is>
      </c>
      <c r="B4171" s="4" t="inlineStr">
        <is>
          <t>[6]</t>
        </is>
      </c>
      <c r="C4171" s="4" t="inlineStr">
        <is>
          <t>us-gaap:SecuredOvernightFinancingRateSofrOvernightIndexSwapRateMember</t>
        </is>
      </c>
      <c r="E4171" s="4" t="inlineStr">
        <is>
          <t xml:space="preserve"> </t>
        </is>
      </c>
      <c r="G4171" s="4" t="inlineStr">
        <is>
          <t xml:space="preserve"> </t>
        </is>
      </c>
    </row>
    <row r="4172">
      <c r="A4172" s="4" t="inlineStr">
        <is>
          <t>Investment, Identifier [Axis]: YI, LLC, One stop 3</t>
        </is>
      </c>
      <c r="C4172" s="4" t="inlineStr">
        <is>
          <t xml:space="preserve"> </t>
        </is>
      </c>
      <c r="E4172" s="4" t="inlineStr">
        <is>
          <t xml:space="preserve"> </t>
        </is>
      </c>
      <c r="G4172" s="4" t="inlineStr">
        <is>
          <t xml:space="preserve"> </t>
        </is>
      </c>
    </row>
    <row r="4173">
      <c r="A4173" s="4" t="inlineStr">
        <is>
          <t>Spread Above Index</t>
        </is>
      </c>
      <c r="B4173" s="4" t="inlineStr">
        <is>
          <t>[6]</t>
        </is>
      </c>
      <c r="C4173" s="9" t="n">
        <v>0.0575</v>
      </c>
      <c r="E4173" s="4" t="inlineStr">
        <is>
          <t xml:space="preserve"> </t>
        </is>
      </c>
      <c r="G4173" s="4" t="inlineStr">
        <is>
          <t xml:space="preserve"> </t>
        </is>
      </c>
    </row>
    <row r="4174">
      <c r="A4174" s="4" t="inlineStr">
        <is>
          <t>Amortized Cost</t>
        </is>
      </c>
      <c r="B4174" s="4" t="inlineStr">
        <is>
          <t>[6]</t>
        </is>
      </c>
      <c r="C4174" s="5" t="n">
        <v>-11</v>
      </c>
      <c r="E4174" s="4" t="inlineStr">
        <is>
          <t xml:space="preserve"> </t>
        </is>
      </c>
      <c r="G4174" s="4" t="inlineStr">
        <is>
          <t xml:space="preserve"> </t>
        </is>
      </c>
    </row>
    <row r="4175">
      <c r="A4175" s="4" t="inlineStr">
        <is>
          <t>Investment, Variable Interest Rate, Type [Extensible Enumeration]</t>
        </is>
      </c>
      <c r="B4175" s="4" t="inlineStr">
        <is>
          <t>[6]</t>
        </is>
      </c>
      <c r="C4175" s="4" t="inlineStr">
        <is>
          <t>us-gaap:SecuredOvernightFinancingRateSofrOvernightIndexSwapRateMember</t>
        </is>
      </c>
      <c r="E4175" s="4" t="inlineStr">
        <is>
          <t xml:space="preserve"> </t>
        </is>
      </c>
      <c r="G4175" s="4" t="inlineStr">
        <is>
          <t xml:space="preserve"> </t>
        </is>
      </c>
    </row>
    <row r="4176">
      <c r="A4176" s="4" t="inlineStr">
        <is>
          <t>Investment, Identifier [Axis]: Yorkshire Parent, Inc, One stop 1</t>
        </is>
      </c>
      <c r="C4176" s="4" t="inlineStr">
        <is>
          <t xml:space="preserve"> </t>
        </is>
      </c>
      <c r="E4176" s="4" t="inlineStr">
        <is>
          <t xml:space="preserve"> </t>
        </is>
      </c>
      <c r="G4176" s="4" t="inlineStr">
        <is>
          <t xml:space="preserve"> </t>
        </is>
      </c>
    </row>
    <row r="4177">
      <c r="A4177" s="4" t="inlineStr">
        <is>
          <t>Spread Above Index</t>
        </is>
      </c>
      <c r="B4177" s="4" t="inlineStr">
        <is>
          <t>[6],[17]</t>
        </is>
      </c>
      <c r="C4177" s="10" t="n">
        <v>0.06</v>
      </c>
      <c r="E4177" s="4" t="inlineStr">
        <is>
          <t xml:space="preserve"> </t>
        </is>
      </c>
      <c r="G4177" s="4" t="inlineStr">
        <is>
          <t xml:space="preserve"> </t>
        </is>
      </c>
    </row>
    <row r="4178">
      <c r="A4178" s="4" t="inlineStr">
        <is>
          <t>Interest Rate</t>
        </is>
      </c>
      <c r="B4178" s="4" t="inlineStr">
        <is>
          <t>[6],[17]</t>
        </is>
      </c>
      <c r="C4178" s="9" t="n">
        <v>0.106</v>
      </c>
      <c r="E4178" s="4" t="inlineStr">
        <is>
          <t xml:space="preserve"> </t>
        </is>
      </c>
      <c r="G4178" s="4" t="inlineStr">
        <is>
          <t xml:space="preserve"> </t>
        </is>
      </c>
    </row>
    <row r="4179">
      <c r="A4179" s="4" t="inlineStr">
        <is>
          <t>Principal</t>
        </is>
      </c>
      <c r="B4179" s="4" t="inlineStr">
        <is>
          <t>[3],[6],[17]</t>
        </is>
      </c>
      <c r="C4179" s="5" t="n">
        <v>15169</v>
      </c>
      <c r="E4179" s="4" t="inlineStr">
        <is>
          <t xml:space="preserve"> </t>
        </is>
      </c>
      <c r="G4179" s="4" t="inlineStr">
        <is>
          <t xml:space="preserve"> </t>
        </is>
      </c>
    </row>
    <row r="4180">
      <c r="A4180" s="4" t="inlineStr">
        <is>
          <t>Amortized Cost</t>
        </is>
      </c>
      <c r="B4180" s="4" t="inlineStr">
        <is>
          <t>[6],[17]</t>
        </is>
      </c>
      <c r="C4180" s="5" t="n">
        <v>15038</v>
      </c>
      <c r="E4180" s="4" t="inlineStr">
        <is>
          <t xml:space="preserve"> </t>
        </is>
      </c>
      <c r="G4180" s="4" t="inlineStr">
        <is>
          <t xml:space="preserve"> </t>
        </is>
      </c>
    </row>
    <row r="4181">
      <c r="A4181" s="4" t="inlineStr">
        <is>
          <t>Percentage of Net Assets</t>
        </is>
      </c>
      <c r="B4181" s="4" t="inlineStr">
        <is>
          <t>[6],[17]</t>
        </is>
      </c>
      <c r="C4181" s="9" t="n">
        <v>0.008999999999999999</v>
      </c>
      <c r="E4181" s="4" t="inlineStr">
        <is>
          <t xml:space="preserve"> </t>
        </is>
      </c>
      <c r="G4181" s="4" t="inlineStr">
        <is>
          <t xml:space="preserve"> </t>
        </is>
      </c>
    </row>
    <row r="4182">
      <c r="A4182" s="4" t="inlineStr">
        <is>
          <t>Fair Value</t>
        </is>
      </c>
      <c r="B4182" s="4" t="inlineStr">
        <is>
          <t>[6],[17]</t>
        </is>
      </c>
      <c r="C4182" s="5" t="n">
        <v>15169</v>
      </c>
      <c r="E4182" s="4" t="inlineStr">
        <is>
          <t xml:space="preserve"> </t>
        </is>
      </c>
      <c r="G4182" s="4" t="inlineStr">
        <is>
          <t xml:space="preserve"> </t>
        </is>
      </c>
    </row>
    <row r="4183">
      <c r="A4183" s="4" t="inlineStr">
        <is>
          <t>Investment, Variable Interest Rate, Type [Extensible Enumeration]</t>
        </is>
      </c>
      <c r="B4183" s="4" t="inlineStr">
        <is>
          <t>[6],[17]</t>
        </is>
      </c>
      <c r="C4183" s="4" t="inlineStr">
        <is>
          <t>90-day Term SOFR</t>
        </is>
      </c>
      <c r="E4183" s="4" t="inlineStr">
        <is>
          <t xml:space="preserve"> </t>
        </is>
      </c>
      <c r="G4183" s="4" t="inlineStr">
        <is>
          <t xml:space="preserve"> </t>
        </is>
      </c>
    </row>
    <row r="4184">
      <c r="A4184" s="4" t="inlineStr">
        <is>
          <t>Investment, Identifier [Axis]: Yorkshire Parent, Inc, One stop 2</t>
        </is>
      </c>
      <c r="C4184" s="4" t="inlineStr">
        <is>
          <t xml:space="preserve"> </t>
        </is>
      </c>
      <c r="E4184" s="4" t="inlineStr">
        <is>
          <t xml:space="preserve"> </t>
        </is>
      </c>
      <c r="G4184" s="4" t="inlineStr">
        <is>
          <t xml:space="preserve"> </t>
        </is>
      </c>
    </row>
    <row r="4185">
      <c r="A4185" s="4" t="inlineStr">
        <is>
          <t>Spread Above Index</t>
        </is>
      </c>
      <c r="B4185" s="4" t="inlineStr">
        <is>
          <t>[6],[25]</t>
        </is>
      </c>
      <c r="C4185" s="10" t="n">
        <v>0.06</v>
      </c>
      <c r="E4185" s="4" t="inlineStr">
        <is>
          <t xml:space="preserve"> </t>
        </is>
      </c>
      <c r="G4185" s="4" t="inlineStr">
        <is>
          <t xml:space="preserve"> </t>
        </is>
      </c>
    </row>
    <row r="4186">
      <c r="A4186" s="4" t="inlineStr">
        <is>
          <t>Amortized Cost</t>
        </is>
      </c>
      <c r="B4186" s="4" t="inlineStr">
        <is>
          <t>[6],[25]</t>
        </is>
      </c>
      <c r="C4186" s="5" t="n">
        <v>-36</v>
      </c>
      <c r="E4186" s="4" t="inlineStr">
        <is>
          <t xml:space="preserve"> </t>
        </is>
      </c>
      <c r="G4186" s="4" t="inlineStr">
        <is>
          <t xml:space="preserve"> </t>
        </is>
      </c>
    </row>
    <row r="4187">
      <c r="A4187" s="4" t="inlineStr">
        <is>
          <t>Investment, Variable Interest Rate, Type [Extensible Enumeration]</t>
        </is>
      </c>
      <c r="B4187" s="4" t="inlineStr">
        <is>
          <t>[6],[25]</t>
        </is>
      </c>
      <c r="C4187" s="4" t="inlineStr">
        <is>
          <t>us-gaap:SecuredOvernightFinancingRateSofrOvernightIndexSwapRateMember</t>
        </is>
      </c>
      <c r="E4187" s="4" t="inlineStr">
        <is>
          <t xml:space="preserve"> </t>
        </is>
      </c>
      <c r="G4187" s="4" t="inlineStr">
        <is>
          <t xml:space="preserve"> </t>
        </is>
      </c>
    </row>
    <row r="4188">
      <c r="A4188" s="4" t="inlineStr">
        <is>
          <t>Investment, Identifier [Axis]: Yorkshire Parent, Inc, One stop 3</t>
        </is>
      </c>
      <c r="C4188" s="4" t="inlineStr">
        <is>
          <t xml:space="preserve"> </t>
        </is>
      </c>
      <c r="E4188" s="4" t="inlineStr">
        <is>
          <t xml:space="preserve"> </t>
        </is>
      </c>
      <c r="G4188" s="4" t="inlineStr">
        <is>
          <t xml:space="preserve"> </t>
        </is>
      </c>
    </row>
    <row r="4189">
      <c r="A4189" s="4" t="inlineStr">
        <is>
          <t>Spread Above Index</t>
        </is>
      </c>
      <c r="B4189" s="4" t="inlineStr">
        <is>
          <t>[6],[25]</t>
        </is>
      </c>
      <c r="C4189" s="10" t="n">
        <v>0.06</v>
      </c>
      <c r="E4189" s="4" t="inlineStr">
        <is>
          <t xml:space="preserve"> </t>
        </is>
      </c>
      <c r="G4189" s="4" t="inlineStr">
        <is>
          <t xml:space="preserve"> </t>
        </is>
      </c>
    </row>
    <row r="4190">
      <c r="A4190" s="4" t="inlineStr">
        <is>
          <t>Amortized Cost</t>
        </is>
      </c>
      <c r="B4190" s="4" t="inlineStr">
        <is>
          <t>[6],[25]</t>
        </is>
      </c>
      <c r="C4190" s="5" t="n">
        <v>-28</v>
      </c>
      <c r="E4190" s="4" t="inlineStr">
        <is>
          <t xml:space="preserve"> </t>
        </is>
      </c>
      <c r="G4190" s="4" t="inlineStr">
        <is>
          <t xml:space="preserve"> </t>
        </is>
      </c>
    </row>
    <row r="4191">
      <c r="A4191" s="4" t="inlineStr">
        <is>
          <t>Investment, Variable Interest Rate, Type [Extensible Enumeration]</t>
        </is>
      </c>
      <c r="B4191" s="4" t="inlineStr">
        <is>
          <t>[6],[25]</t>
        </is>
      </c>
      <c r="C4191" s="4" t="inlineStr">
        <is>
          <t>us-gaap:SecuredOvernightFinancingRateSofrOvernightIndexSwapRateMember</t>
        </is>
      </c>
      <c r="E4191" s="4" t="inlineStr">
        <is>
          <t xml:space="preserve"> </t>
        </is>
      </c>
      <c r="G4191" s="4" t="inlineStr">
        <is>
          <t xml:space="preserve"> </t>
        </is>
      </c>
    </row>
    <row r="4192">
      <c r="A4192" s="4" t="inlineStr">
        <is>
          <t>Investment, Identifier [Axis]: Yorkshire Parent, Inc., LP units</t>
        </is>
      </c>
      <c r="C4192" s="4" t="inlineStr">
        <is>
          <t xml:space="preserve"> </t>
        </is>
      </c>
      <c r="E4192" s="4" t="inlineStr">
        <is>
          <t xml:space="preserve"> </t>
        </is>
      </c>
      <c r="G4192" s="4" t="inlineStr">
        <is>
          <t xml:space="preserve"> </t>
        </is>
      </c>
    </row>
    <row r="4193">
      <c r="A4193" s="4" t="inlineStr">
        <is>
          <t>Amortized Cost</t>
        </is>
      </c>
      <c r="B4193" s="4" t="inlineStr">
        <is>
          <t>[6],[23],[24]</t>
        </is>
      </c>
      <c r="C4193" s="5" t="n">
        <v>94</v>
      </c>
      <c r="E4193" s="4" t="inlineStr">
        <is>
          <t xml:space="preserve"> </t>
        </is>
      </c>
      <c r="G4193" s="4" t="inlineStr">
        <is>
          <t xml:space="preserve"> </t>
        </is>
      </c>
    </row>
    <row r="4194">
      <c r="A4194" s="4" t="inlineStr">
        <is>
          <t>Fair Value</t>
        </is>
      </c>
      <c r="B4194" s="4" t="inlineStr">
        <is>
          <t>[1],[6],[23],[24]</t>
        </is>
      </c>
      <c r="C4194" s="5" t="n">
        <v>102</v>
      </c>
      <c r="E4194" s="4" t="inlineStr">
        <is>
          <t xml:space="preserve"> </t>
        </is>
      </c>
      <c r="G4194" s="4" t="inlineStr">
        <is>
          <t xml:space="preserve"> </t>
        </is>
      </c>
    </row>
    <row r="4195">
      <c r="A4195" s="4" t="inlineStr">
        <is>
          <t>Investment, Identifier [Axis]: Zendesk, Inc., One stop</t>
        </is>
      </c>
      <c r="C4195" s="4" t="inlineStr">
        <is>
          <t xml:space="preserve"> </t>
        </is>
      </c>
      <c r="E4195" s="4" t="inlineStr">
        <is>
          <t xml:space="preserve"> </t>
        </is>
      </c>
      <c r="G4195" s="4" t="inlineStr">
        <is>
          <t xml:space="preserve"> </t>
        </is>
      </c>
    </row>
    <row r="4196">
      <c r="A4196" s="4" t="inlineStr">
        <is>
          <t>Spread Above Index</t>
        </is>
      </c>
      <c r="C4196" s="10" t="n">
        <v>0.05</v>
      </c>
      <c r="D4196" s="4" t="inlineStr">
        <is>
          <t>[6]</t>
        </is>
      </c>
      <c r="E4196" s="9" t="n">
        <v>0.0675</v>
      </c>
      <c r="F4196" s="4" t="inlineStr">
        <is>
          <t>[9],[19],[26]</t>
        </is>
      </c>
      <c r="G4196" s="4" t="inlineStr">
        <is>
          <t xml:space="preserve"> </t>
        </is>
      </c>
    </row>
    <row r="4197">
      <c r="A4197" s="4" t="inlineStr">
        <is>
          <t>Interest Rate</t>
        </is>
      </c>
      <c r="B4197" s="4" t="inlineStr">
        <is>
          <t>[6],[10]</t>
        </is>
      </c>
      <c r="C4197" s="9" t="n">
        <v>0.0969</v>
      </c>
      <c r="E4197" s="4" t="inlineStr">
        <is>
          <t xml:space="preserve"> </t>
        </is>
      </c>
      <c r="G4197" s="4" t="inlineStr">
        <is>
          <t xml:space="preserve"> </t>
        </is>
      </c>
    </row>
    <row r="4198">
      <c r="A4198" s="4" t="inlineStr">
        <is>
          <t>Interest rate cash</t>
        </is>
      </c>
      <c r="C4198" s="4" t="inlineStr">
        <is>
          <t xml:space="preserve"> </t>
        </is>
      </c>
      <c r="E4198" s="9" t="n">
        <v>0.089</v>
      </c>
      <c r="G4198" s="4" t="inlineStr">
        <is>
          <t xml:space="preserve"> </t>
        </is>
      </c>
    </row>
    <row r="4199">
      <c r="A4199" s="4" t="inlineStr">
        <is>
          <t>Interest rate paid in kind</t>
        </is>
      </c>
      <c r="C4199" s="4" t="inlineStr">
        <is>
          <t xml:space="preserve"> </t>
        </is>
      </c>
      <c r="E4199" s="9" t="n">
        <v>0.0325</v>
      </c>
      <c r="G4199" s="4" t="inlineStr">
        <is>
          <t xml:space="preserve"> </t>
        </is>
      </c>
    </row>
    <row r="4200">
      <c r="A4200" s="4" t="inlineStr">
        <is>
          <t>Principal</t>
        </is>
      </c>
      <c r="C4200" s="5" t="n">
        <v>10260</v>
      </c>
      <c r="D4200" s="4" t="inlineStr">
        <is>
          <t>[3],[6]</t>
        </is>
      </c>
      <c r="E4200" s="5" t="n">
        <v>10176</v>
      </c>
      <c r="F4200" s="4" t="inlineStr">
        <is>
          <t>[4],[9],[26]</t>
        </is>
      </c>
      <c r="G4200" s="4" t="inlineStr">
        <is>
          <t xml:space="preserve"> </t>
        </is>
      </c>
    </row>
    <row r="4201">
      <c r="A4201" s="4" t="inlineStr">
        <is>
          <t>Amortized Cost</t>
        </is>
      </c>
      <c r="C4201" s="5" t="n">
        <v>10260</v>
      </c>
      <c r="D4201" s="4" t="inlineStr">
        <is>
          <t>[6]</t>
        </is>
      </c>
      <c r="E4201" s="5" t="n">
        <v>10176</v>
      </c>
      <c r="F4201" s="4" t="inlineStr">
        <is>
          <t>[9],[26]</t>
        </is>
      </c>
      <c r="G4201" s="4" t="inlineStr">
        <is>
          <t xml:space="preserve"> </t>
        </is>
      </c>
    </row>
    <row r="4202">
      <c r="A4202" s="4" t="inlineStr">
        <is>
          <t>Percentage of Net Assets</t>
        </is>
      </c>
      <c r="C4202" s="9" t="n">
        <v>0.006</v>
      </c>
      <c r="D4202" s="4" t="inlineStr">
        <is>
          <t>[6]</t>
        </is>
      </c>
      <c r="E4202" s="9" t="n">
        <v>0.016</v>
      </c>
      <c r="F4202" s="4" t="inlineStr">
        <is>
          <t>[9],[26]</t>
        </is>
      </c>
      <c r="G4202" s="4" t="inlineStr">
        <is>
          <t xml:space="preserve"> </t>
        </is>
      </c>
    </row>
    <row r="4203">
      <c r="A4203" s="4" t="inlineStr">
        <is>
          <t>Fair Value</t>
        </is>
      </c>
      <c r="C4203" s="5" t="n">
        <v>10260</v>
      </c>
      <c r="D4203" s="4" t="inlineStr">
        <is>
          <t>[1],[6]</t>
        </is>
      </c>
      <c r="E4203" s="5" t="n">
        <v>10176</v>
      </c>
      <c r="F4203" s="4" t="inlineStr">
        <is>
          <t>[2],[9],[26]</t>
        </is>
      </c>
      <c r="G4203" s="4" t="inlineStr">
        <is>
          <t xml:space="preserve"> </t>
        </is>
      </c>
    </row>
    <row r="4204">
      <c r="A4204" s="4" t="inlineStr">
        <is>
          <t>Investment, Variable Interest Rate, Type [Extensible Enumeration]</t>
        </is>
      </c>
      <c r="C4204" s="4" t="inlineStr">
        <is>
          <t>90-day Term SOFR</t>
        </is>
      </c>
      <c r="D4204" s="4" t="inlineStr">
        <is>
          <t>[6]</t>
        </is>
      </c>
      <c r="E4204" s="4" t="inlineStr">
        <is>
          <t>90-day Term SOFR</t>
        </is>
      </c>
      <c r="F4204" s="4" t="inlineStr">
        <is>
          <t>[9],[26]</t>
        </is>
      </c>
      <c r="G4204" s="4" t="inlineStr">
        <is>
          <t xml:space="preserve"> </t>
        </is>
      </c>
    </row>
    <row r="4205"/>
    <row r="4206">
      <c r="A4206" s="4" t="inlineStr">
        <is>
          <t>[1]The fair values of investments were valued using significant unobservable inputs, unless otherwise noted. See Note 6. Fair Value Measurements.[2] The fair values of investments were valued using significant unobservable inputs, unless otherwise noted. See Note 6. Fair Value Measurements. The total principal amount is presented for debt investments while the number of shares or units owned is presented for equity investments. The fair value of this investment was valued using Level 2 inputs. See Note 6. Fair Value Measurements.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6.0% of the Company’s total assets calculated in accordance with the 1940 Act. For positions with multiple interest rate contracts, the interest rate shown is a weighted average current interest rate in effect as of September 30, 2023. Denotes that all or a portion of the contract was indexed to the 180-day LIBOR, which was last quoted on June 30, 2023 at 5.76% . The headquarters of this portfolio company is located in Luxembourg. The majority of the investments bear interest at a rate that is permitted to be determined by reference to the Secured Overnight Financing Rate (“SOFR” or “SF”), Euro Interbank Offered Rate (“EURIBOR” or “E”), Canadian Bankers Acceptance Rate (“CDOR” or “C”), Australian Interbank Rate (“AUD” or “A”), Sterling Overnight Index Average (“SONIA” or “SN”) or the London Interbank Offered Rate (“LIBOR” or “L”) denominated in U.S. dollars which reset daily, monthly, quarterly, semiannually or annually. For each, the Company has provided the spread over the applicable index and the weighted average current interest rate in effect as of September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3, which was the last business day of the period on which the applicable index rates were determined. The actual index rate for each loan listed may not be the applicable index rate outstanding as of September 30, 2023, as the loan may have priced or repriced based on an index rate prior to September 30, 2023. Denotes that all or a portion of the contract was indexed to the 30-day Term SOFR which was 5.32% as of September 30, 2023. Denotes that all or a portion of the contract was indexed to the 90-day Term SOFR which was 5.40% as of September 30, 2023. Equity investments are non-income producing securities, unless otherwise noted. Ownership of certain equity investments occurs through a holding company or partnership. All or a portion of the loan interest was capitalized into the outstanding principal balance of the loan in accordance with the terms of the credit agreement during the period from June 30, 2023 (commencement of operations) to September 30, 2023. Denotes that all or a portion of the contract was indexed to the 180-day EURIBOR, which was 4.13% as of September 30, 2023. Denotes that all or a portion of the contract was indexed to the 90-day EURIBOR, which was 3.95% as of September 30, 2023. Investment is denominated in foreign currency and is translated into U.S. dollars as of the valuation date or the date of the transaction. See Note 2. Significant Accounting Policies and Recent Accounting Updates - Foreign Currency Translation. Denotes that all or a portion of the contract was indexed to the 30-day EURIBOR, which was 3.85% as of September 30, 2023. The negative fair value is the result of the capitalized discount on the loan or the unfunded commitment being valued below par. The negative amortized cost is the result of the capitalized discount being greater than the principal amount outstanding on the loan. Denotes that all or a portion of the contract was indexed to SONIA, which was 5.19% as of September 30, 2023. The headquarters of this portfolio company is located in the United Kingdom. Denotes that all or a portion of the contract was indexed to the Three-Month AUD, which was 4.14% as of September 30, 2023. Denotes that all or a portion of the contract was indexed to the 180-day Term SOFR which was 5.47% as of September 30, 2023. The headquarters of this portfolio company is located in Canada. Denotes that all or a portion of the contract was indexed to the Prime rate, which was 8.50% as of September 30, 2023. Denotes that all or a portion of the contract was indexed to the 90-day CDOR, which was 5.51% as of September 30, 2023. The headquarters of this portfolio company is located in the Netherlands. The headquarters of this portfolio company is located in Finland.</t>
        </is>
      </c>
    </row>
  </sheetData>
  <mergeCells count="5">
    <mergeCell ref="A4206:F4206"/>
    <mergeCell ref="C1:D1"/>
    <mergeCell ref="E1:F1"/>
    <mergeCell ref="A1:B1"/>
    <mergeCell ref="A4205:F420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et Assets - Schedule of Net Offering Price Per Share (Details) - Public Stock Offering - $ / shares</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c r="L1" s="2" t="inlineStr">
        <is>
          <t>Nov. 30, 2023</t>
        </is>
      </c>
      <c r="M1" s="2" t="inlineStr">
        <is>
          <t>Oct. 31, 2023</t>
        </is>
      </c>
      <c r="N1" s="2" t="inlineStr">
        <is>
          <t>Sep. 30, 2023</t>
        </is>
      </c>
      <c r="O1" s="2" t="inlineStr">
        <is>
          <t>Aug. 31, 2023</t>
        </is>
      </c>
      <c r="P1" s="2" t="inlineStr">
        <is>
          <t>Jul. 31, 2023</t>
        </is>
      </c>
    </row>
    <row r="2">
      <c r="A2" s="4" t="inlineStr">
        <is>
          <t>Common 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ce per share sold (in dollars per share)</t>
        </is>
      </c>
      <c r="B4" s="8" t="n">
        <v>25.1</v>
      </c>
      <c r="C4" s="8" t="n">
        <v>25.12</v>
      </c>
      <c r="D4" s="8" t="n">
        <v>25.08</v>
      </c>
      <c r="E4" s="8" t="n">
        <v>25.12</v>
      </c>
      <c r="F4" s="8" t="n">
        <v>25.19</v>
      </c>
      <c r="G4" s="8" t="n">
        <v>25.15</v>
      </c>
      <c r="H4" s="8" t="n">
        <v>25.17</v>
      </c>
      <c r="I4" s="8" t="n">
        <v>25.06</v>
      </c>
      <c r="J4" s="8" t="n">
        <v>25.02</v>
      </c>
      <c r="K4" s="8" t="n">
        <v>25.07</v>
      </c>
      <c r="L4" s="8" t="n">
        <v>25.07</v>
      </c>
      <c r="M4" s="5" t="n">
        <v>25</v>
      </c>
      <c r="N4" s="5" t="n">
        <v>25</v>
      </c>
      <c r="O4" s="8" t="n">
        <v>25.05</v>
      </c>
      <c r="P4" s="5" t="n">
        <v>25</v>
      </c>
    </row>
    <row r="5">
      <c r="A5" s="4" t="inlineStr">
        <is>
          <t>Common Class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ce per share sold (in dollars per share)</t>
        </is>
      </c>
      <c r="B7" s="8" t="n">
        <v>25.1</v>
      </c>
      <c r="C7" s="8" t="n">
        <v>25.12</v>
      </c>
      <c r="D7" s="8" t="n">
        <v>25.08</v>
      </c>
      <c r="E7" s="8" t="n">
        <v>25.12</v>
      </c>
      <c r="F7" s="8" t="n">
        <v>25.19</v>
      </c>
      <c r="G7" s="8" t="n">
        <v>25.1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Assets - Schedule of Dividend Declarations and Distributions (Details) - USD ($) $ / shares in Units, $ in Thousands</t>
        </is>
      </c>
      <c r="B1" s="2" t="inlineStr">
        <is>
          <t>3 Months Ended</t>
        </is>
      </c>
      <c r="C1" s="2" t="inlineStr">
        <is>
          <t>12 Months Ended</t>
        </is>
      </c>
    </row>
    <row r="2">
      <c r="B2" s="2" t="inlineStr">
        <is>
          <t>Sep. 30, 2023</t>
        </is>
      </c>
      <c r="C2" s="2" t="inlineStr">
        <is>
          <t>Sep. 30, 2024</t>
        </is>
      </c>
    </row>
    <row r="3">
      <c r="A3" s="3" t="inlineStr">
        <is>
          <t>Subsidiary, Sale of Stock [Line Items]</t>
        </is>
      </c>
      <c r="B3" s="4" t="inlineStr">
        <is>
          <t xml:space="preserve"> </t>
        </is>
      </c>
      <c r="C3" s="4" t="inlineStr">
        <is>
          <t xml:space="preserve"> </t>
        </is>
      </c>
    </row>
    <row r="4">
      <c r="A4" s="4" t="inlineStr">
        <is>
          <t>Common shares outstanding (in shares)</t>
        </is>
      </c>
      <c r="B4" s="7" t="n">
        <v>26133510.522</v>
      </c>
      <c r="C4" s="7" t="n">
        <v>69008371.263</v>
      </c>
    </row>
    <row r="5">
      <c r="A5" s="4" t="inlineStr">
        <is>
          <t>Common Class I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hares outstanding (in shares)</t>
        </is>
      </c>
      <c r="B7" s="7" t="n">
        <v>26133510.522</v>
      </c>
      <c r="C7" s="7" t="n">
        <v>66374648.607</v>
      </c>
    </row>
    <row r="8">
      <c r="A8" s="4" t="inlineStr">
        <is>
          <t>Total Dividends Declared</t>
        </is>
      </c>
      <c r="B8" s="5" t="n">
        <v>16426</v>
      </c>
      <c r="C8" s="5" t="n">
        <v>117204</v>
      </c>
    </row>
    <row r="9">
      <c r="A9" s="4" t="inlineStr">
        <is>
          <t>Common Class I [Member] | O 2024 M1 Aggregate Dividend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Common shares outstanding (in shares)</t>
        </is>
      </c>
      <c r="B11" s="4" t="inlineStr">
        <is>
          <t xml:space="preserve"> </t>
        </is>
      </c>
      <c r="C11" s="7" t="n">
        <v>26194330.889</v>
      </c>
    </row>
    <row r="12">
      <c r="A12" s="4" t="inlineStr">
        <is>
          <t>Net Distribution Per Share (in dollars per share)</t>
        </is>
      </c>
      <c r="B12" s="4" t="inlineStr">
        <is>
          <t xml:space="preserve"> </t>
        </is>
      </c>
      <c r="C12" s="19" t="n">
        <v>0.21</v>
      </c>
    </row>
    <row r="13">
      <c r="A13" s="4" t="inlineStr">
        <is>
          <t>Total Dividends Declared</t>
        </is>
      </c>
      <c r="B13" s="4" t="inlineStr">
        <is>
          <t xml:space="preserve"> </t>
        </is>
      </c>
      <c r="C13" s="5" t="n">
        <v>5501</v>
      </c>
    </row>
    <row r="14">
      <c r="A14" s="4" t="inlineStr">
        <is>
          <t>Common Class I [Member] | O 2024 M2 Aggregate Dividend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Common shares outstanding (in shares)</t>
        </is>
      </c>
      <c r="B16" s="4" t="inlineStr">
        <is>
          <t xml:space="preserve"> </t>
        </is>
      </c>
      <c r="C16" s="7" t="n">
        <v>26353713.391</v>
      </c>
    </row>
    <row r="17">
      <c r="A17" s="4" t="inlineStr">
        <is>
          <t>Net Distribution Per Share (in dollars per share)</t>
        </is>
      </c>
      <c r="B17" s="4" t="inlineStr">
        <is>
          <t xml:space="preserve"> </t>
        </is>
      </c>
      <c r="C17" s="19" t="n">
        <v>0.22</v>
      </c>
    </row>
    <row r="18">
      <c r="A18" s="4" t="inlineStr">
        <is>
          <t>Total Dividends Declared</t>
        </is>
      </c>
      <c r="B18" s="4" t="inlineStr">
        <is>
          <t xml:space="preserve"> </t>
        </is>
      </c>
      <c r="C18" s="5" t="n">
        <v>5798</v>
      </c>
    </row>
    <row r="19">
      <c r="A19" s="4" t="inlineStr">
        <is>
          <t>Common Class I [Member] | O 2024 M3 Aggregate Dividends</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Common shares outstanding (in shares)</t>
        </is>
      </c>
      <c r="B21" s="4" t="inlineStr">
        <is>
          <t xml:space="preserve"> </t>
        </is>
      </c>
      <c r="C21" s="7" t="n">
        <v>27513765.783</v>
      </c>
    </row>
    <row r="22">
      <c r="A22" s="4" t="inlineStr">
        <is>
          <t>Net Distribution Per Share (in dollars per share)</t>
        </is>
      </c>
      <c r="B22" s="4" t="inlineStr">
        <is>
          <t xml:space="preserve"> </t>
        </is>
      </c>
      <c r="C22" s="19" t="n">
        <v>0.22</v>
      </c>
    </row>
    <row r="23">
      <c r="A23" s="4" t="inlineStr">
        <is>
          <t>Total Dividends Declared</t>
        </is>
      </c>
      <c r="B23" s="4" t="inlineStr">
        <is>
          <t xml:space="preserve"> </t>
        </is>
      </c>
      <c r="C23" s="5" t="n">
        <v>6053</v>
      </c>
    </row>
    <row r="24">
      <c r="A24" s="4" t="inlineStr">
        <is>
          <t>Common Class I [Member] | O 2024 M4 Aggregate Dividends</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Common shares outstanding (in shares)</t>
        </is>
      </c>
      <c r="B26" s="4" t="inlineStr">
        <is>
          <t xml:space="preserve"> </t>
        </is>
      </c>
      <c r="C26" s="7" t="n">
        <v>37521105.819</v>
      </c>
    </row>
    <row r="27">
      <c r="A27" s="4" t="inlineStr">
        <is>
          <t>Net Distribution Per Share (in dollars per share)</t>
        </is>
      </c>
      <c r="B27" s="4" t="inlineStr">
        <is>
          <t xml:space="preserve"> </t>
        </is>
      </c>
      <c r="C27" s="19" t="n">
        <v>0.22</v>
      </c>
    </row>
    <row r="28">
      <c r="A28" s="4" t="inlineStr">
        <is>
          <t>Total Dividends Declared</t>
        </is>
      </c>
      <c r="B28" s="4" t="inlineStr">
        <is>
          <t xml:space="preserve"> </t>
        </is>
      </c>
      <c r="C28" s="5" t="n">
        <v>8255</v>
      </c>
    </row>
    <row r="29">
      <c r="A29" s="4" t="inlineStr">
        <is>
          <t>Common Class I [Member] | O 2024 M5 Aggregate Dividends</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Common shares outstanding (in shares)</t>
        </is>
      </c>
      <c r="B31" s="4" t="inlineStr">
        <is>
          <t xml:space="preserve"> </t>
        </is>
      </c>
      <c r="C31" s="7" t="n">
        <v>39279712.403</v>
      </c>
    </row>
    <row r="32">
      <c r="A32" s="4" t="inlineStr">
        <is>
          <t>Net Distribution Per Share (in dollars per share)</t>
        </is>
      </c>
      <c r="B32" s="4" t="inlineStr">
        <is>
          <t xml:space="preserve"> </t>
        </is>
      </c>
      <c r="C32" s="19" t="n">
        <v>0.22</v>
      </c>
    </row>
    <row r="33">
      <c r="A33" s="4" t="inlineStr">
        <is>
          <t>Total Dividends Declared</t>
        </is>
      </c>
      <c r="B33" s="4" t="inlineStr">
        <is>
          <t xml:space="preserve"> </t>
        </is>
      </c>
      <c r="C33" s="5" t="n">
        <v>8641</v>
      </c>
    </row>
    <row r="34">
      <c r="A34" s="4" t="inlineStr">
        <is>
          <t>Common Class I [Member] | O 2024 M6 Aggregate Dividends</t>
        </is>
      </c>
      <c r="B34" s="4" t="inlineStr">
        <is>
          <t xml:space="preserve"> </t>
        </is>
      </c>
      <c r="C34" s="4" t="inlineStr">
        <is>
          <t xml:space="preserve"> </t>
        </is>
      </c>
    </row>
    <row r="35">
      <c r="A35" s="3" t="inlineStr">
        <is>
          <t>Subsidiary, Sale of Stock [Line Items]</t>
        </is>
      </c>
      <c r="B35" s="4" t="inlineStr">
        <is>
          <t xml:space="preserve"> </t>
        </is>
      </c>
      <c r="C35" s="4" t="inlineStr">
        <is>
          <t xml:space="preserve"> </t>
        </is>
      </c>
    </row>
    <row r="36">
      <c r="A36" s="4" t="inlineStr">
        <is>
          <t>Common shares outstanding (in shares)</t>
        </is>
      </c>
      <c r="B36" s="4" t="inlineStr">
        <is>
          <t xml:space="preserve"> </t>
        </is>
      </c>
      <c r="C36" s="7" t="n">
        <v>41822979.97</v>
      </c>
    </row>
    <row r="37">
      <c r="A37" s="4" t="inlineStr">
        <is>
          <t>Net Distribution Per Share (in dollars per share)</t>
        </is>
      </c>
      <c r="B37" s="4" t="inlineStr">
        <is>
          <t xml:space="preserve"> </t>
        </is>
      </c>
      <c r="C37" s="19" t="n">
        <v>0.22</v>
      </c>
    </row>
    <row r="38">
      <c r="A38" s="4" t="inlineStr">
        <is>
          <t>Total Dividends Declared</t>
        </is>
      </c>
      <c r="B38" s="4" t="inlineStr">
        <is>
          <t xml:space="preserve"> </t>
        </is>
      </c>
      <c r="C38" s="5" t="n">
        <v>9201</v>
      </c>
    </row>
    <row r="39">
      <c r="A39" s="4" t="inlineStr">
        <is>
          <t>Common Class I [Member] | O 2024 M7 Aggregate Dividends</t>
        </is>
      </c>
      <c r="B39" s="4" t="inlineStr">
        <is>
          <t xml:space="preserve"> </t>
        </is>
      </c>
      <c r="C39" s="4" t="inlineStr">
        <is>
          <t xml:space="preserve"> </t>
        </is>
      </c>
    </row>
    <row r="40">
      <c r="A40" s="3" t="inlineStr">
        <is>
          <t>Subsidiary, Sale of Stock [Line Items]</t>
        </is>
      </c>
      <c r="B40" s="4" t="inlineStr">
        <is>
          <t xml:space="preserve"> </t>
        </is>
      </c>
      <c r="C40" s="4" t="inlineStr">
        <is>
          <t xml:space="preserve"> </t>
        </is>
      </c>
    </row>
    <row r="41">
      <c r="A41" s="4" t="inlineStr">
        <is>
          <t>Common shares outstanding (in shares)</t>
        </is>
      </c>
      <c r="B41" s="4" t="inlineStr">
        <is>
          <t xml:space="preserve"> </t>
        </is>
      </c>
      <c r="C41" s="7" t="n">
        <v>45942385.416</v>
      </c>
    </row>
    <row r="42">
      <c r="A42" s="4" t="inlineStr">
        <is>
          <t>Net Distribution Per Share (in dollars per share)</t>
        </is>
      </c>
      <c r="B42" s="4" t="inlineStr">
        <is>
          <t xml:space="preserve"> </t>
        </is>
      </c>
      <c r="C42" s="19" t="n">
        <v>0.22</v>
      </c>
    </row>
    <row r="43">
      <c r="A43" s="4" t="inlineStr">
        <is>
          <t>Total Dividends Declared</t>
        </is>
      </c>
      <c r="B43" s="4" t="inlineStr">
        <is>
          <t xml:space="preserve"> </t>
        </is>
      </c>
      <c r="C43" s="5" t="n">
        <v>10107</v>
      </c>
    </row>
    <row r="44">
      <c r="A44" s="4" t="inlineStr">
        <is>
          <t>Common Class I [Member] | O 2024 M8 Aggregate Dividends</t>
        </is>
      </c>
      <c r="B44" s="4" t="inlineStr">
        <is>
          <t xml:space="preserve"> </t>
        </is>
      </c>
      <c r="C44" s="4" t="inlineStr">
        <is>
          <t xml:space="preserve"> </t>
        </is>
      </c>
    </row>
    <row r="45">
      <c r="A45" s="3" t="inlineStr">
        <is>
          <t>Subsidiary, Sale of Stock [Line Items]</t>
        </is>
      </c>
      <c r="B45" s="4" t="inlineStr">
        <is>
          <t xml:space="preserve"> </t>
        </is>
      </c>
      <c r="C45" s="4" t="inlineStr">
        <is>
          <t xml:space="preserve"> </t>
        </is>
      </c>
    </row>
    <row r="46">
      <c r="A46" s="4" t="inlineStr">
        <is>
          <t>Common shares outstanding (in shares)</t>
        </is>
      </c>
      <c r="B46" s="4" t="inlineStr">
        <is>
          <t xml:space="preserve"> </t>
        </is>
      </c>
      <c r="C46" s="7" t="n">
        <v>49987591.04</v>
      </c>
    </row>
    <row r="47">
      <c r="A47" s="4" t="inlineStr">
        <is>
          <t>Net Distribution Per Share (in dollars per share)</t>
        </is>
      </c>
      <c r="B47" s="4" t="inlineStr">
        <is>
          <t xml:space="preserve"> </t>
        </is>
      </c>
      <c r="C47" s="19" t="n">
        <v>0.22</v>
      </c>
    </row>
    <row r="48">
      <c r="A48" s="4" t="inlineStr">
        <is>
          <t>Total Dividends Declared</t>
        </is>
      </c>
      <c r="B48" s="4" t="inlineStr">
        <is>
          <t xml:space="preserve"> </t>
        </is>
      </c>
      <c r="C48" s="5" t="n">
        <v>10997</v>
      </c>
    </row>
    <row r="49">
      <c r="A49" s="4" t="inlineStr">
        <is>
          <t>Common Class I [Member] | O 2024 M9 Aggregate Dividends</t>
        </is>
      </c>
      <c r="B49" s="4" t="inlineStr">
        <is>
          <t xml:space="preserve"> </t>
        </is>
      </c>
      <c r="C49" s="4" t="inlineStr">
        <is>
          <t xml:space="preserve"> </t>
        </is>
      </c>
    </row>
    <row r="50">
      <c r="A50" s="3" t="inlineStr">
        <is>
          <t>Subsidiary, Sale of Stock [Line Items]</t>
        </is>
      </c>
      <c r="B50" s="4" t="inlineStr">
        <is>
          <t xml:space="preserve"> </t>
        </is>
      </c>
      <c r="C50" s="4" t="inlineStr">
        <is>
          <t xml:space="preserve"> </t>
        </is>
      </c>
    </row>
    <row r="51">
      <c r="A51" s="4" t="inlineStr">
        <is>
          <t>Common shares outstanding (in shares)</t>
        </is>
      </c>
      <c r="B51" s="4" t="inlineStr">
        <is>
          <t xml:space="preserve"> </t>
        </is>
      </c>
      <c r="C51" s="7" t="n">
        <v>53635734.336</v>
      </c>
    </row>
    <row r="52">
      <c r="A52" s="4" t="inlineStr">
        <is>
          <t>Net Distribution Per Share (in dollars per share)</t>
        </is>
      </c>
      <c r="B52" s="4" t="inlineStr">
        <is>
          <t xml:space="preserve"> </t>
        </is>
      </c>
      <c r="C52" s="19" t="n">
        <v>0.22</v>
      </c>
    </row>
    <row r="53">
      <c r="A53" s="4" t="inlineStr">
        <is>
          <t>Total Dividends Declared</t>
        </is>
      </c>
      <c r="B53" s="4" t="inlineStr">
        <is>
          <t xml:space="preserve"> </t>
        </is>
      </c>
      <c r="C53" s="5" t="n">
        <v>11800</v>
      </c>
    </row>
    <row r="54">
      <c r="A54" s="4" t="inlineStr">
        <is>
          <t>Common Class I [Member] | O 2024 M10 Aggregate Dividends</t>
        </is>
      </c>
      <c r="B54" s="4" t="inlineStr">
        <is>
          <t xml:space="preserve"> </t>
        </is>
      </c>
      <c r="C54" s="4" t="inlineStr">
        <is>
          <t xml:space="preserve"> </t>
        </is>
      </c>
    </row>
    <row r="55">
      <c r="A55" s="3" t="inlineStr">
        <is>
          <t>Subsidiary, Sale of Stock [Line Items]</t>
        </is>
      </c>
      <c r="B55" s="4" t="inlineStr">
        <is>
          <t xml:space="preserve"> </t>
        </is>
      </c>
      <c r="C55" s="4" t="inlineStr">
        <is>
          <t xml:space="preserve"> </t>
        </is>
      </c>
    </row>
    <row r="56">
      <c r="A56" s="4" t="inlineStr">
        <is>
          <t>Common shares outstanding (in shares)</t>
        </is>
      </c>
      <c r="B56" s="4" t="inlineStr">
        <is>
          <t xml:space="preserve"> </t>
        </is>
      </c>
      <c r="C56" s="7" t="n">
        <v>57395957.902</v>
      </c>
    </row>
    <row r="57">
      <c r="A57" s="4" t="inlineStr">
        <is>
          <t>Net Distribution Per Share (in dollars per share)</t>
        </is>
      </c>
      <c r="B57" s="4" t="inlineStr">
        <is>
          <t xml:space="preserve"> </t>
        </is>
      </c>
      <c r="C57" s="19" t="n">
        <v>0.22</v>
      </c>
    </row>
    <row r="58">
      <c r="A58" s="4" t="inlineStr">
        <is>
          <t>Total Dividends Declared</t>
        </is>
      </c>
      <c r="B58" s="4" t="inlineStr">
        <is>
          <t xml:space="preserve"> </t>
        </is>
      </c>
      <c r="C58" s="5" t="n">
        <v>12628</v>
      </c>
    </row>
    <row r="59">
      <c r="A59" s="4" t="inlineStr">
        <is>
          <t>Common Class I [Member] | O 2024 M11 Aggregate Dividends</t>
        </is>
      </c>
      <c r="B59" s="4" t="inlineStr">
        <is>
          <t xml:space="preserve"> </t>
        </is>
      </c>
      <c r="C59" s="4" t="inlineStr">
        <is>
          <t xml:space="preserve"> </t>
        </is>
      </c>
    </row>
    <row r="60">
      <c r="A60" s="3" t="inlineStr">
        <is>
          <t>Subsidiary, Sale of Stock [Line Items]</t>
        </is>
      </c>
      <c r="B60" s="4" t="inlineStr">
        <is>
          <t xml:space="preserve"> </t>
        </is>
      </c>
      <c r="C60" s="4" t="inlineStr">
        <is>
          <t xml:space="preserve"> </t>
        </is>
      </c>
    </row>
    <row r="61">
      <c r="A61" s="4" t="inlineStr">
        <is>
          <t>Common shares outstanding (in shares)</t>
        </is>
      </c>
      <c r="B61" s="4" t="inlineStr">
        <is>
          <t xml:space="preserve"> </t>
        </is>
      </c>
      <c r="C61" s="7" t="n">
        <v>61912050.088</v>
      </c>
    </row>
    <row r="62">
      <c r="A62" s="4" t="inlineStr">
        <is>
          <t>Net Distribution Per Share (in dollars per share)</t>
        </is>
      </c>
      <c r="B62" s="4" t="inlineStr">
        <is>
          <t xml:space="preserve"> </t>
        </is>
      </c>
      <c r="C62" s="19" t="n">
        <v>0.22</v>
      </c>
    </row>
    <row r="63">
      <c r="A63" s="4" t="inlineStr">
        <is>
          <t>Total Dividends Declared</t>
        </is>
      </c>
      <c r="B63" s="4" t="inlineStr">
        <is>
          <t xml:space="preserve"> </t>
        </is>
      </c>
      <c r="C63" s="5" t="n">
        <v>13621</v>
      </c>
    </row>
    <row r="64">
      <c r="A64" s="4" t="inlineStr">
        <is>
          <t>Common Class I [Member] | O 2024 M12 Aggregate Dividends</t>
        </is>
      </c>
      <c r="B64" s="4" t="inlineStr">
        <is>
          <t xml:space="preserve"> </t>
        </is>
      </c>
      <c r="C64" s="4" t="inlineStr">
        <is>
          <t xml:space="preserve"> </t>
        </is>
      </c>
    </row>
    <row r="65">
      <c r="A65" s="3" t="inlineStr">
        <is>
          <t>Subsidiary, Sale of Stock [Line Items]</t>
        </is>
      </c>
      <c r="B65" s="4" t="inlineStr">
        <is>
          <t xml:space="preserve"> </t>
        </is>
      </c>
      <c r="C65" s="4" t="inlineStr">
        <is>
          <t xml:space="preserve"> </t>
        </is>
      </c>
    </row>
    <row r="66">
      <c r="A66" s="4" t="inlineStr">
        <is>
          <t>Common shares outstanding (in shares)</t>
        </is>
      </c>
      <c r="B66" s="4" t="inlineStr">
        <is>
          <t xml:space="preserve"> </t>
        </is>
      </c>
      <c r="C66" s="7" t="n">
        <v>66374648.607</v>
      </c>
    </row>
    <row r="67">
      <c r="A67" s="4" t="inlineStr">
        <is>
          <t>Net Distribution Per Share (in dollars per share)</t>
        </is>
      </c>
      <c r="B67" s="4" t="inlineStr">
        <is>
          <t xml:space="preserve"> </t>
        </is>
      </c>
      <c r="C67" s="19" t="n">
        <v>0.22</v>
      </c>
    </row>
    <row r="68">
      <c r="A68" s="4" t="inlineStr">
        <is>
          <t>Total Dividends Declared</t>
        </is>
      </c>
      <c r="B68" s="4" t="inlineStr">
        <is>
          <t xml:space="preserve"> </t>
        </is>
      </c>
      <c r="C68" s="5" t="n">
        <v>14602</v>
      </c>
    </row>
    <row r="69">
      <c r="A69" s="4" t="inlineStr">
        <is>
          <t>Common Class I [Member] | O 2023 M10 Aggregate Dividends</t>
        </is>
      </c>
      <c r="B69" s="4" t="inlineStr">
        <is>
          <t xml:space="preserve"> </t>
        </is>
      </c>
      <c r="C69" s="4" t="inlineStr">
        <is>
          <t xml:space="preserve"> </t>
        </is>
      </c>
    </row>
    <row r="70">
      <c r="A70" s="3" t="inlineStr">
        <is>
          <t>Subsidiary, Sale of Stock [Line Items]</t>
        </is>
      </c>
      <c r="B70" s="4" t="inlineStr">
        <is>
          <t xml:space="preserve"> </t>
        </is>
      </c>
      <c r="C70" s="4" t="inlineStr">
        <is>
          <t xml:space="preserve"> </t>
        </is>
      </c>
    </row>
    <row r="71">
      <c r="A71" s="4" t="inlineStr">
        <is>
          <t>Common shares outstanding (in shares)</t>
        </is>
      </c>
      <c r="B71" s="7" t="n">
        <v>26012927.6</v>
      </c>
      <c r="C71" s="4" t="inlineStr">
        <is>
          <t xml:space="preserve"> </t>
        </is>
      </c>
    </row>
    <row r="72">
      <c r="A72" s="4" t="inlineStr">
        <is>
          <t>Net Distribution Per Share (in dollars per share)</t>
        </is>
      </c>
      <c r="B72" s="19" t="n">
        <v>0.21</v>
      </c>
      <c r="C72" s="4" t="inlineStr">
        <is>
          <t xml:space="preserve"> </t>
        </is>
      </c>
    </row>
    <row r="73">
      <c r="A73" s="4" t="inlineStr">
        <is>
          <t>Total Dividends Declared</t>
        </is>
      </c>
      <c r="B73" s="5" t="n">
        <v>5463</v>
      </c>
      <c r="C73" s="4" t="inlineStr">
        <is>
          <t xml:space="preserve"> </t>
        </is>
      </c>
    </row>
    <row r="74">
      <c r="A74" s="4" t="inlineStr">
        <is>
          <t>Common Class I [Member] | O 2023 M11 Aggregate Dividends</t>
        </is>
      </c>
      <c r="B74" s="4" t="inlineStr">
        <is>
          <t xml:space="preserve"> </t>
        </is>
      </c>
      <c r="C74" s="4" t="inlineStr">
        <is>
          <t xml:space="preserve"> </t>
        </is>
      </c>
    </row>
    <row r="75">
      <c r="A75" s="3" t="inlineStr">
        <is>
          <t>Subsidiary, Sale of Stock [Line Items]</t>
        </is>
      </c>
      <c r="B75" s="4" t="inlineStr">
        <is>
          <t xml:space="preserve"> </t>
        </is>
      </c>
      <c r="C75" s="4" t="inlineStr">
        <is>
          <t xml:space="preserve"> </t>
        </is>
      </c>
    </row>
    <row r="76">
      <c r="A76" s="4" t="inlineStr">
        <is>
          <t>Common shares outstanding (in shares)</t>
        </is>
      </c>
      <c r="B76" s="7" t="n">
        <v>26072695.096</v>
      </c>
      <c r="C76" s="4" t="inlineStr">
        <is>
          <t xml:space="preserve"> </t>
        </is>
      </c>
    </row>
    <row r="77">
      <c r="A77" s="4" t="inlineStr">
        <is>
          <t>Net Distribution Per Share (in dollars per share)</t>
        </is>
      </c>
      <c r="B77" s="19" t="n">
        <v>0.21</v>
      </c>
      <c r="C77" s="4" t="inlineStr">
        <is>
          <t xml:space="preserve"> </t>
        </is>
      </c>
    </row>
    <row r="78">
      <c r="A78" s="4" t="inlineStr">
        <is>
          <t>Total Dividends Declared</t>
        </is>
      </c>
      <c r="B78" s="5" t="n">
        <v>5475</v>
      </c>
      <c r="C78" s="4" t="inlineStr">
        <is>
          <t xml:space="preserve"> </t>
        </is>
      </c>
    </row>
    <row r="79">
      <c r="A79" s="4" t="inlineStr">
        <is>
          <t>Common Class I [Member] | O 2023 M12 Aggregate Dividends</t>
        </is>
      </c>
      <c r="B79" s="4" t="inlineStr">
        <is>
          <t xml:space="preserve"> </t>
        </is>
      </c>
      <c r="C79" s="4" t="inlineStr">
        <is>
          <t xml:space="preserve"> </t>
        </is>
      </c>
    </row>
    <row r="80">
      <c r="A80" s="3" t="inlineStr">
        <is>
          <t>Subsidiary, Sale of Stock [Line Items]</t>
        </is>
      </c>
      <c r="B80" s="4" t="inlineStr">
        <is>
          <t xml:space="preserve"> </t>
        </is>
      </c>
      <c r="C80" s="4" t="inlineStr">
        <is>
          <t xml:space="preserve"> </t>
        </is>
      </c>
    </row>
    <row r="81">
      <c r="A81" s="4" t="inlineStr">
        <is>
          <t>Common shares outstanding (in shares)</t>
        </is>
      </c>
      <c r="B81" s="7" t="n">
        <v>26133510.522</v>
      </c>
      <c r="C81" s="4" t="inlineStr">
        <is>
          <t xml:space="preserve"> </t>
        </is>
      </c>
    </row>
    <row r="82">
      <c r="A82" s="4" t="inlineStr">
        <is>
          <t>Net Distribution Per Share (in dollars per share)</t>
        </is>
      </c>
      <c r="B82" s="19" t="n">
        <v>0.21</v>
      </c>
      <c r="C82" s="4" t="inlineStr">
        <is>
          <t xml:space="preserve"> </t>
        </is>
      </c>
    </row>
    <row r="83">
      <c r="A83" s="4" t="inlineStr">
        <is>
          <t>Total Dividends Declared</t>
        </is>
      </c>
      <c r="B83" s="5" t="n">
        <v>5488</v>
      </c>
      <c r="C83" s="4" t="inlineStr">
        <is>
          <t xml:space="preserve"> </t>
        </is>
      </c>
    </row>
    <row r="84">
      <c r="A84" s="4" t="inlineStr">
        <is>
          <t>Common Class S [Member]</t>
        </is>
      </c>
      <c r="B84" s="4" t="inlineStr">
        <is>
          <t xml:space="preserve"> </t>
        </is>
      </c>
      <c r="C84" s="4" t="inlineStr">
        <is>
          <t xml:space="preserve"> </t>
        </is>
      </c>
    </row>
    <row r="85">
      <c r="A85" s="3" t="inlineStr">
        <is>
          <t>Subsidiary, Sale of Stock [Line Items]</t>
        </is>
      </c>
      <c r="B85" s="4" t="inlineStr">
        <is>
          <t xml:space="preserve"> </t>
        </is>
      </c>
      <c r="C85" s="4" t="inlineStr">
        <is>
          <t xml:space="preserve"> </t>
        </is>
      </c>
    </row>
    <row r="86">
      <c r="A86" s="4" t="inlineStr">
        <is>
          <t>Common shares outstanding (in shares)</t>
        </is>
      </c>
      <c r="B86" s="4" t="inlineStr">
        <is>
          <t xml:space="preserve"> </t>
        </is>
      </c>
      <c r="C86" s="7" t="n">
        <v>2633722.656</v>
      </c>
    </row>
    <row r="87">
      <c r="A87" s="4" t="inlineStr">
        <is>
          <t>Total Dividends Declared</t>
        </is>
      </c>
      <c r="B87" s="4" t="inlineStr">
        <is>
          <t xml:space="preserve"> </t>
        </is>
      </c>
      <c r="C87" s="5" t="n">
        <v>2026</v>
      </c>
    </row>
    <row r="88">
      <c r="A88" s="4" t="inlineStr">
        <is>
          <t>Common Class S [Member] | O 2024 M7 Aggregate Dividends</t>
        </is>
      </c>
      <c r="B88" s="4" t="inlineStr">
        <is>
          <t xml:space="preserve"> </t>
        </is>
      </c>
      <c r="C88" s="4" t="inlineStr">
        <is>
          <t xml:space="preserve"> </t>
        </is>
      </c>
    </row>
    <row r="89">
      <c r="A89" s="3" t="inlineStr">
        <is>
          <t>Subsidiary, Sale of Stock [Line Items]</t>
        </is>
      </c>
      <c r="B89" s="4" t="inlineStr">
        <is>
          <t xml:space="preserve"> </t>
        </is>
      </c>
      <c r="C89" s="4" t="inlineStr">
        <is>
          <t xml:space="preserve"> </t>
        </is>
      </c>
    </row>
    <row r="90">
      <c r="A90" s="4" t="inlineStr">
        <is>
          <t>Common shares outstanding (in shares)</t>
        </is>
      </c>
      <c r="B90" s="4" t="inlineStr">
        <is>
          <t xml:space="preserve"> </t>
        </is>
      </c>
      <c r="C90" s="7" t="n">
        <v>814973.8639999999</v>
      </c>
    </row>
    <row r="91">
      <c r="A91" s="4" t="inlineStr">
        <is>
          <t>Net Distribution Per Share (in dollars per share)</t>
        </is>
      </c>
      <c r="B91" s="4" t="inlineStr">
        <is>
          <t xml:space="preserve"> </t>
        </is>
      </c>
      <c r="C91" s="19" t="n">
        <v>0.2022</v>
      </c>
    </row>
    <row r="92">
      <c r="A92" s="4" t="inlineStr">
        <is>
          <t>Total Dividends Declared</t>
        </is>
      </c>
      <c r="B92" s="4" t="inlineStr">
        <is>
          <t xml:space="preserve"> </t>
        </is>
      </c>
      <c r="C92" s="5" t="n">
        <v>165</v>
      </c>
    </row>
    <row r="93">
      <c r="A93" s="4" t="inlineStr">
        <is>
          <t>Common Class S [Member] | O 2024 M8 Aggregate Dividends</t>
        </is>
      </c>
      <c r="B93" s="4" t="inlineStr">
        <is>
          <t xml:space="preserve"> </t>
        </is>
      </c>
      <c r="C93" s="4" t="inlineStr">
        <is>
          <t xml:space="preserve"> </t>
        </is>
      </c>
    </row>
    <row r="94">
      <c r="A94" s="3" t="inlineStr">
        <is>
          <t>Subsidiary, Sale of Stock [Line Items]</t>
        </is>
      </c>
      <c r="B94" s="4" t="inlineStr">
        <is>
          <t xml:space="preserve"> </t>
        </is>
      </c>
      <c r="C94" s="4" t="inlineStr">
        <is>
          <t xml:space="preserve"> </t>
        </is>
      </c>
    </row>
    <row r="95">
      <c r="A95" s="4" t="inlineStr">
        <is>
          <t>Common shares outstanding (in shares)</t>
        </is>
      </c>
      <c r="B95" s="4" t="inlineStr">
        <is>
          <t xml:space="preserve"> </t>
        </is>
      </c>
      <c r="C95" s="7" t="n">
        <v>1047494.875</v>
      </c>
    </row>
    <row r="96">
      <c r="A96" s="4" t="inlineStr">
        <is>
          <t>Net Distribution Per Share (in dollars per share)</t>
        </is>
      </c>
      <c r="B96" s="4" t="inlineStr">
        <is>
          <t xml:space="preserve"> </t>
        </is>
      </c>
      <c r="C96" s="19" t="n">
        <v>0.2022</v>
      </c>
    </row>
    <row r="97">
      <c r="A97" s="4" t="inlineStr">
        <is>
          <t>Total Dividends Declared</t>
        </is>
      </c>
      <c r="B97" s="4" t="inlineStr">
        <is>
          <t xml:space="preserve"> </t>
        </is>
      </c>
      <c r="C97" s="5" t="n">
        <v>212</v>
      </c>
    </row>
    <row r="98">
      <c r="A98" s="4" t="inlineStr">
        <is>
          <t>Common Class S [Member] | O 2024 M9 Aggregate Dividends</t>
        </is>
      </c>
      <c r="B98" s="4" t="inlineStr">
        <is>
          <t xml:space="preserve"> </t>
        </is>
      </c>
      <c r="C98" s="4" t="inlineStr">
        <is>
          <t xml:space="preserve"> </t>
        </is>
      </c>
    </row>
    <row r="99">
      <c r="A99" s="3" t="inlineStr">
        <is>
          <t>Subsidiary, Sale of Stock [Line Items]</t>
        </is>
      </c>
      <c r="B99" s="4" t="inlineStr">
        <is>
          <t xml:space="preserve"> </t>
        </is>
      </c>
      <c r="C99" s="4" t="inlineStr">
        <is>
          <t xml:space="preserve"> </t>
        </is>
      </c>
    </row>
    <row r="100">
      <c r="A100" s="4" t="inlineStr">
        <is>
          <t>Common shares outstanding (in shares)</t>
        </is>
      </c>
      <c r="B100" s="4" t="inlineStr">
        <is>
          <t xml:space="preserve"> </t>
        </is>
      </c>
      <c r="C100" s="7" t="n">
        <v>1444919.231</v>
      </c>
    </row>
    <row r="101">
      <c r="A101" s="4" t="inlineStr">
        <is>
          <t>Net Distribution Per Share (in dollars per share)</t>
        </is>
      </c>
      <c r="B101" s="4" t="inlineStr">
        <is>
          <t xml:space="preserve"> </t>
        </is>
      </c>
      <c r="C101" s="19" t="n">
        <v>0.2022</v>
      </c>
    </row>
    <row r="102">
      <c r="A102" s="4" t="inlineStr">
        <is>
          <t>Total Dividends Declared</t>
        </is>
      </c>
      <c r="B102" s="4" t="inlineStr">
        <is>
          <t xml:space="preserve"> </t>
        </is>
      </c>
      <c r="C102" s="5" t="n">
        <v>292</v>
      </c>
    </row>
    <row r="103">
      <c r="A103" s="4" t="inlineStr">
        <is>
          <t>Common Class S [Member] | O 2024 M10 Aggregate Dividends</t>
        </is>
      </c>
      <c r="B103" s="4" t="inlineStr">
        <is>
          <t xml:space="preserve"> </t>
        </is>
      </c>
      <c r="C103" s="4" t="inlineStr">
        <is>
          <t xml:space="preserve"> </t>
        </is>
      </c>
    </row>
    <row r="104">
      <c r="A104" s="3" t="inlineStr">
        <is>
          <t>Subsidiary, Sale of Stock [Line Items]</t>
        </is>
      </c>
      <c r="B104" s="4" t="inlineStr">
        <is>
          <t xml:space="preserve"> </t>
        </is>
      </c>
      <c r="C104" s="4" t="inlineStr">
        <is>
          <t xml:space="preserve"> </t>
        </is>
      </c>
    </row>
    <row r="105">
      <c r="A105" s="4" t="inlineStr">
        <is>
          <t>Common shares outstanding (in shares)</t>
        </is>
      </c>
      <c r="B105" s="4" t="inlineStr">
        <is>
          <t xml:space="preserve"> </t>
        </is>
      </c>
      <c r="C105" s="7" t="n">
        <v>1914357.236</v>
      </c>
    </row>
    <row r="106">
      <c r="A106" s="4" t="inlineStr">
        <is>
          <t>Net Distribution Per Share (in dollars per share)</t>
        </is>
      </c>
      <c r="B106" s="4" t="inlineStr">
        <is>
          <t xml:space="preserve"> </t>
        </is>
      </c>
      <c r="C106" s="19" t="n">
        <v>0.2022</v>
      </c>
    </row>
    <row r="107">
      <c r="A107" s="4" t="inlineStr">
        <is>
          <t>Total Dividends Declared</t>
        </is>
      </c>
      <c r="B107" s="4" t="inlineStr">
        <is>
          <t xml:space="preserve"> </t>
        </is>
      </c>
      <c r="C107" s="5" t="n">
        <v>387</v>
      </c>
    </row>
    <row r="108">
      <c r="A108" s="4" t="inlineStr">
        <is>
          <t>Common Class S [Member] | O 2024 M11 Aggregate Dividends</t>
        </is>
      </c>
      <c r="B108" s="4" t="inlineStr">
        <is>
          <t xml:space="preserve"> </t>
        </is>
      </c>
      <c r="C108" s="4" t="inlineStr">
        <is>
          <t xml:space="preserve"> </t>
        </is>
      </c>
    </row>
    <row r="109">
      <c r="A109" s="3" t="inlineStr">
        <is>
          <t>Subsidiary, Sale of Stock [Line Items]</t>
        </is>
      </c>
      <c r="B109" s="4" t="inlineStr">
        <is>
          <t xml:space="preserve"> </t>
        </is>
      </c>
      <c r="C109" s="4" t="inlineStr">
        <is>
          <t xml:space="preserve"> </t>
        </is>
      </c>
    </row>
    <row r="110">
      <c r="A110" s="4" t="inlineStr">
        <is>
          <t>Common shares outstanding (in shares)</t>
        </is>
      </c>
      <c r="B110" s="4" t="inlineStr">
        <is>
          <t xml:space="preserve"> </t>
        </is>
      </c>
      <c r="C110" s="7" t="n">
        <v>2168575.972</v>
      </c>
    </row>
    <row r="111">
      <c r="A111" s="4" t="inlineStr">
        <is>
          <t>Net Distribution Per Share (in dollars per share)</t>
        </is>
      </c>
      <c r="B111" s="4" t="inlineStr">
        <is>
          <t xml:space="preserve"> </t>
        </is>
      </c>
      <c r="C111" s="19" t="n">
        <v>0.2022</v>
      </c>
    </row>
    <row r="112">
      <c r="A112" s="4" t="inlineStr">
        <is>
          <t>Total Dividends Declared</t>
        </is>
      </c>
      <c r="B112" s="4" t="inlineStr">
        <is>
          <t xml:space="preserve"> </t>
        </is>
      </c>
      <c r="C112" s="5" t="n">
        <v>437</v>
      </c>
    </row>
    <row r="113">
      <c r="A113" s="4" t="inlineStr">
        <is>
          <t>Common Class S [Member] | O 2024 M12 Aggregate Dividends</t>
        </is>
      </c>
      <c r="B113" s="4" t="inlineStr">
        <is>
          <t xml:space="preserve"> </t>
        </is>
      </c>
      <c r="C113" s="4" t="inlineStr">
        <is>
          <t xml:space="preserve"> </t>
        </is>
      </c>
    </row>
    <row r="114">
      <c r="A114" s="3" t="inlineStr">
        <is>
          <t>Subsidiary, Sale of Stock [Line Items]</t>
        </is>
      </c>
      <c r="B114" s="4" t="inlineStr">
        <is>
          <t xml:space="preserve"> </t>
        </is>
      </c>
      <c r="C114" s="4" t="inlineStr">
        <is>
          <t xml:space="preserve"> </t>
        </is>
      </c>
    </row>
    <row r="115">
      <c r="A115" s="4" t="inlineStr">
        <is>
          <t>Common shares outstanding (in shares)</t>
        </is>
      </c>
      <c r="B115" s="4" t="inlineStr">
        <is>
          <t xml:space="preserve"> </t>
        </is>
      </c>
      <c r="C115" s="7" t="n">
        <v>2633722.656</v>
      </c>
    </row>
    <row r="116">
      <c r="A116" s="4" t="inlineStr">
        <is>
          <t>Net Distribution Per Share (in dollars per share)</t>
        </is>
      </c>
      <c r="B116" s="4" t="inlineStr">
        <is>
          <t xml:space="preserve"> </t>
        </is>
      </c>
      <c r="C116" s="19" t="n">
        <v>0.2022</v>
      </c>
    </row>
    <row r="117">
      <c r="A117" s="4" t="inlineStr">
        <is>
          <t>Total Dividends Declared</t>
        </is>
      </c>
      <c r="B117" s="4" t="inlineStr">
        <is>
          <t xml:space="preserve"> </t>
        </is>
      </c>
      <c r="C117" s="5" t="n">
        <v>5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6" customWidth="1" min="17" max="17"/>
    <col width="14" customWidth="1" min="18" max="18"/>
  </cols>
  <sheetData>
    <row r="1">
      <c r="A1" s="1" t="inlineStr">
        <is>
          <t>Net Assets - Schedule of Summarized Dividend Distributions Reinvestment Plan Information (Details) - USD ($) $ / shares in Units, $ in Thousands</t>
        </is>
      </c>
      <c r="P1" s="2" t="inlineStr">
        <is>
          <t>3 Months Ended</t>
        </is>
      </c>
      <c r="Q1" s="2" t="inlineStr">
        <is>
          <t>12 Months Ended</t>
        </is>
      </c>
    </row>
    <row r="2">
      <c r="B2" s="2" t="inlineStr">
        <is>
          <t>Sep. 27, 2024</t>
        </is>
      </c>
      <c r="C2" s="2" t="inlineStr">
        <is>
          <t>Aug. 30, 2024</t>
        </is>
      </c>
      <c r="D2" s="2" t="inlineStr">
        <is>
          <t>Jul. 30, 2024</t>
        </is>
      </c>
      <c r="E2" s="2" t="inlineStr">
        <is>
          <t>Jun. 28, 2024</t>
        </is>
      </c>
      <c r="F2" s="2" t="inlineStr">
        <is>
          <t>May 30, 2024</t>
        </is>
      </c>
      <c r="G2" s="2" t="inlineStr">
        <is>
          <t>Apr. 29, 2024</t>
        </is>
      </c>
      <c r="H2" s="2" t="inlineStr">
        <is>
          <t>Mar. 29, 2024</t>
        </is>
      </c>
      <c r="I2" s="2" t="inlineStr">
        <is>
          <t>Feb. 28, 2024</t>
        </is>
      </c>
      <c r="J2" s="2" t="inlineStr">
        <is>
          <t>Jan. 30, 2024</t>
        </is>
      </c>
      <c r="K2" s="2" t="inlineStr">
        <is>
          <t>Dec. 29, 2023</t>
        </is>
      </c>
      <c r="L2" s="2" t="inlineStr">
        <is>
          <t>Nov. 29, 2023</t>
        </is>
      </c>
      <c r="M2" s="2" t="inlineStr">
        <is>
          <t>Oct. 30, 2023</t>
        </is>
      </c>
      <c r="N2" s="2" t="inlineStr">
        <is>
          <t>Sep. 29, 2023</t>
        </is>
      </c>
      <c r="O2" s="2" t="inlineStr">
        <is>
          <t>Aug. 29, 2023</t>
        </is>
      </c>
      <c r="P2" s="2" t="inlineStr">
        <is>
          <t>Sep. 30, 2023</t>
        </is>
      </c>
      <c r="Q2" s="2" t="inlineStr">
        <is>
          <t>Sep. 30, 2024</t>
        </is>
      </c>
      <c r="R2" s="2" t="inlineStr">
        <is>
          <t>Jun. 29, 2023</t>
        </is>
      </c>
    </row>
    <row r="3">
      <c r="A3" s="4" t="inlineStr">
        <is>
          <t>Common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RIP Shares Issued (in shares)</t>
        </is>
      </c>
      <c r="B5" s="7" t="n">
        <v>180965.287</v>
      </c>
      <c r="C5" s="7" t="n">
        <v>165834.688</v>
      </c>
      <c r="D5" s="7" t="n">
        <v>155390.771</v>
      </c>
      <c r="E5" s="7" t="n">
        <v>137358.303</v>
      </c>
      <c r="F5" s="7" t="n">
        <v>122125.775</v>
      </c>
      <c r="G5" s="7" t="n">
        <v>99037.60400000001</v>
      </c>
      <c r="H5" s="7" t="n">
        <v>87070.70299999999</v>
      </c>
      <c r="I5" s="7" t="n">
        <v>79967.55899999999</v>
      </c>
      <c r="J5" s="7" t="n">
        <v>71107.24800000001</v>
      </c>
      <c r="K5" s="7" t="n">
        <v>65437.311</v>
      </c>
      <c r="L5" s="7" t="n">
        <v>61702.502</v>
      </c>
      <c r="M5" s="7" t="n">
        <v>60820.367</v>
      </c>
      <c r="N5" s="7" t="n">
        <v>60815.426</v>
      </c>
      <c r="O5" s="7" t="n">
        <v>59767.496</v>
      </c>
      <c r="P5" s="7" t="n">
        <v>120582.922</v>
      </c>
      <c r="Q5" s="7" t="n">
        <v>1286818.118</v>
      </c>
      <c r="R5" s="4" t="inlineStr">
        <is>
          <t xml:space="preserve"> </t>
        </is>
      </c>
    </row>
    <row r="6">
      <c r="A6" s="4" t="inlineStr">
        <is>
          <t>Amount per share (in dollars per share)</t>
        </is>
      </c>
      <c r="B6" s="8" t="n">
        <v>25.12</v>
      </c>
      <c r="C6" s="8" t="n">
        <v>25.08</v>
      </c>
      <c r="D6" s="8" t="n">
        <v>25.12</v>
      </c>
      <c r="E6" s="8" t="n">
        <v>25.19</v>
      </c>
      <c r="F6" s="8" t="n">
        <v>25.15</v>
      </c>
      <c r="G6" s="8" t="n">
        <v>25.17</v>
      </c>
      <c r="H6" s="8" t="n">
        <v>25.06</v>
      </c>
      <c r="I6" s="8" t="n">
        <v>25.02</v>
      </c>
      <c r="J6" s="8" t="n">
        <v>25.07</v>
      </c>
      <c r="K6" s="8" t="n">
        <v>25.07</v>
      </c>
      <c r="L6" s="5" t="n">
        <v>25</v>
      </c>
      <c r="M6" s="5" t="n">
        <v>25</v>
      </c>
      <c r="N6" s="8" t="n">
        <v>25.05</v>
      </c>
      <c r="O6" s="5" t="n">
        <v>25</v>
      </c>
      <c r="P6" s="5" t="n">
        <v>25</v>
      </c>
      <c r="Q6" s="8" t="n">
        <v>25.1</v>
      </c>
      <c r="R6" s="5" t="n">
        <v>25</v>
      </c>
    </row>
    <row r="7">
      <c r="A7" s="4" t="inlineStr">
        <is>
          <t>DRIP Shares Value</t>
        </is>
      </c>
      <c r="B7" s="5" t="n">
        <v>4546</v>
      </c>
      <c r="C7" s="5" t="n">
        <v>4159</v>
      </c>
      <c r="D7" s="5" t="n">
        <v>3904</v>
      </c>
      <c r="E7" s="5" t="n">
        <v>3460</v>
      </c>
      <c r="F7" s="5" t="n">
        <v>3071</v>
      </c>
      <c r="G7" s="5" t="n">
        <v>2493</v>
      </c>
      <c r="H7" s="5" t="n">
        <v>2182</v>
      </c>
      <c r="I7" s="5" t="n">
        <v>2001</v>
      </c>
      <c r="J7" s="5" t="n">
        <v>1782</v>
      </c>
      <c r="K7" s="5" t="n">
        <v>1640</v>
      </c>
      <c r="L7" s="5" t="n">
        <v>1543</v>
      </c>
      <c r="M7" s="5" t="n">
        <v>1521</v>
      </c>
      <c r="N7" s="5" t="n">
        <v>1524</v>
      </c>
      <c r="O7" s="5" t="n">
        <v>1494</v>
      </c>
      <c r="P7" s="5" t="n">
        <v>3018</v>
      </c>
      <c r="Q7" s="5" t="n">
        <v>32302</v>
      </c>
      <c r="R7" s="4" t="inlineStr">
        <is>
          <t xml:space="preserve"> </t>
        </is>
      </c>
    </row>
    <row r="8">
      <c r="A8" s="4" t="inlineStr">
        <is>
          <t>Common Class 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RIP Shares Issued (in shares)</t>
        </is>
      </c>
      <c r="B10" s="7" t="n">
        <v>8168.707</v>
      </c>
      <c r="C10" s="7" t="n">
        <v>7311.407</v>
      </c>
      <c r="D10" s="7" t="n">
        <v>5556.489</v>
      </c>
      <c r="E10" s="7" t="n">
        <v>5174.259</v>
      </c>
      <c r="F10" s="7" t="n">
        <v>4241.07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30451.941</v>
      </c>
      <c r="R10" s="4" t="inlineStr">
        <is>
          <t xml:space="preserve"> </t>
        </is>
      </c>
    </row>
    <row r="11">
      <c r="A11" s="4" t="inlineStr">
        <is>
          <t>Amount per share (in dollars per share)</t>
        </is>
      </c>
      <c r="B11" s="8" t="n">
        <v>25.12</v>
      </c>
      <c r="C11" s="8" t="n">
        <v>25.08</v>
      </c>
      <c r="D11" s="8" t="n">
        <v>25.12</v>
      </c>
      <c r="E11" s="8" t="n">
        <v>25.19</v>
      </c>
      <c r="F11" s="8" t="n">
        <v>25.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25.17</v>
      </c>
      <c r="Q11" s="8" t="n">
        <v>25.1</v>
      </c>
      <c r="R11" s="4" t="inlineStr">
        <is>
          <t xml:space="preserve"> </t>
        </is>
      </c>
    </row>
    <row r="12">
      <c r="A12" s="4" t="inlineStr">
        <is>
          <t>DRIP Shares Value</t>
        </is>
      </c>
      <c r="B12" s="5" t="n">
        <v>205</v>
      </c>
      <c r="C12" s="5" t="n">
        <v>183</v>
      </c>
      <c r="D12" s="5" t="n">
        <v>140</v>
      </c>
      <c r="E12" s="5" t="n">
        <v>130</v>
      </c>
      <c r="F12" s="5" t="n">
        <v>10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765</v>
      </c>
      <c r="R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Assets - Schedule of Share Repurchase Program (Details) - USD ($) $ / shares in Units, $ in Thousands</t>
        </is>
      </c>
      <c r="B1" s="2" t="inlineStr">
        <is>
          <t>3 Months Ended</t>
        </is>
      </c>
      <c r="C1" s="2" t="inlineStr">
        <is>
          <t>12 Months Ended</t>
        </is>
      </c>
    </row>
    <row r="2">
      <c r="B2" s="2" t="inlineStr">
        <is>
          <t>Sep. 30, 2023</t>
        </is>
      </c>
      <c r="C2" s="2" t="inlineStr">
        <is>
          <t>Sep. 30, 2024</t>
        </is>
      </c>
    </row>
    <row r="3">
      <c r="A3" s="3" t="inlineStr">
        <is>
          <t>Share Repurchase Program [Line Items]</t>
        </is>
      </c>
      <c r="B3" s="4" t="inlineStr">
        <is>
          <t xml:space="preserve"> </t>
        </is>
      </c>
      <c r="C3" s="4" t="inlineStr">
        <is>
          <t xml:space="preserve"> </t>
        </is>
      </c>
    </row>
    <row r="4">
      <c r="A4" s="4" t="inlineStr">
        <is>
          <t>Total Number of Shares Repurchased (all classes) (in shares)</t>
        </is>
      </c>
      <c r="B4" s="6" t="n">
        <v>0</v>
      </c>
      <c r="C4" s="4" t="inlineStr">
        <is>
          <t xml:space="preserve"> </t>
        </is>
      </c>
    </row>
    <row r="5">
      <c r="A5" s="4" t="inlineStr">
        <is>
          <t>Share Repurchase Program Deadline, Feb 01, 2024</t>
        </is>
      </c>
      <c r="B5" s="4" t="inlineStr">
        <is>
          <t xml:space="preserve"> </t>
        </is>
      </c>
      <c r="C5" s="4" t="inlineStr">
        <is>
          <t xml:space="preserve"> </t>
        </is>
      </c>
    </row>
    <row r="6">
      <c r="A6" s="3" t="inlineStr">
        <is>
          <t>Share Repurchase Program [Line Items]</t>
        </is>
      </c>
      <c r="B6" s="4" t="inlineStr">
        <is>
          <t xml:space="preserve"> </t>
        </is>
      </c>
      <c r="C6" s="4" t="inlineStr">
        <is>
          <t xml:space="preserve"> </t>
        </is>
      </c>
    </row>
    <row r="7">
      <c r="A7" s="4" t="inlineStr">
        <is>
          <t>Total Number of Shares Repurchased (all classes) (in shares)</t>
        </is>
      </c>
      <c r="B7" s="4" t="inlineStr">
        <is>
          <t xml:space="preserve"> </t>
        </is>
      </c>
      <c r="C7" s="6" t="n">
        <v>27300</v>
      </c>
    </row>
    <row r="8">
      <c r="A8" s="4" t="inlineStr">
        <is>
          <t>Percentage of Outstanding Shares Repurchased</t>
        </is>
      </c>
      <c r="B8" s="4" t="inlineStr">
        <is>
          <t xml:space="preserve"> </t>
        </is>
      </c>
      <c r="C8" s="9" t="n">
        <v>0.001</v>
      </c>
    </row>
    <row r="9">
      <c r="A9" s="4" t="inlineStr">
        <is>
          <t>Price Paid Per Share (in dollars per share)</t>
        </is>
      </c>
      <c r="B9" s="4" t="inlineStr">
        <is>
          <t xml:space="preserve"> </t>
        </is>
      </c>
      <c r="C9" s="8" t="n">
        <v>25.07</v>
      </c>
    </row>
    <row r="10">
      <c r="A10" s="4" t="inlineStr">
        <is>
          <t>Amount Repurchased (all classes)</t>
        </is>
      </c>
      <c r="B10" s="4" t="inlineStr">
        <is>
          <t xml:space="preserve"> </t>
        </is>
      </c>
      <c r="C10" s="5" t="n">
        <v>670</v>
      </c>
    </row>
    <row r="11">
      <c r="A11" s="4" t="inlineStr">
        <is>
          <t>Maximum number of shares that may yet be purchased under the Repurchase Program (in shares)</t>
        </is>
      </c>
      <c r="B11" s="4" t="inlineStr">
        <is>
          <t xml:space="preserve"> </t>
        </is>
      </c>
      <c r="C11" s="6" t="n">
        <v>0</v>
      </c>
    </row>
    <row r="12">
      <c r="A12" s="4" t="inlineStr">
        <is>
          <t>Share Repurchase Program Deadline, Aug 01, 2024</t>
        </is>
      </c>
      <c r="B12" s="4" t="inlineStr">
        <is>
          <t xml:space="preserve"> </t>
        </is>
      </c>
      <c r="C12" s="4" t="inlineStr">
        <is>
          <t xml:space="preserve"> </t>
        </is>
      </c>
    </row>
    <row r="13">
      <c r="A13" s="3" t="inlineStr">
        <is>
          <t>Share Repurchase Program [Line Items]</t>
        </is>
      </c>
      <c r="B13" s="4" t="inlineStr">
        <is>
          <t xml:space="preserve"> </t>
        </is>
      </c>
      <c r="C13" s="4" t="inlineStr">
        <is>
          <t xml:space="preserve"> </t>
        </is>
      </c>
    </row>
    <row r="14">
      <c r="A14" s="4" t="inlineStr">
        <is>
          <t>Total Number of Shares Repurchased (all classes) (in shares)</t>
        </is>
      </c>
      <c r="B14" s="4" t="inlineStr">
        <is>
          <t xml:space="preserve"> </t>
        </is>
      </c>
      <c r="C14" s="7" t="n">
        <v>65726.334</v>
      </c>
    </row>
    <row r="15">
      <c r="A15" s="4" t="inlineStr">
        <is>
          <t>Percentage of Outstanding Shares Repurchased</t>
        </is>
      </c>
      <c r="B15" s="4" t="inlineStr">
        <is>
          <t xml:space="preserve"> </t>
        </is>
      </c>
      <c r="C15" s="9" t="n">
        <v>0.0012</v>
      </c>
    </row>
    <row r="16">
      <c r="A16" s="4" t="inlineStr">
        <is>
          <t>Price Paid Per Share (in dollars per share)</t>
        </is>
      </c>
      <c r="B16" s="4" t="inlineStr">
        <is>
          <t xml:space="preserve"> </t>
        </is>
      </c>
      <c r="C16" s="8" t="n">
        <v>25.12</v>
      </c>
    </row>
    <row r="17">
      <c r="A17" s="4" t="inlineStr">
        <is>
          <t>Amount Repurchased (all classes)</t>
        </is>
      </c>
      <c r="B17" s="4" t="inlineStr">
        <is>
          <t xml:space="preserve"> </t>
        </is>
      </c>
      <c r="C17" s="5" t="n">
        <v>1640</v>
      </c>
    </row>
    <row r="18">
      <c r="A18" s="4" t="inlineStr">
        <is>
          <t>Maximum number of shares that may yet be purchased under the Repurchase Program (in shares)</t>
        </is>
      </c>
      <c r="B18" s="4" t="inlineStr">
        <is>
          <t xml:space="preserve"> </t>
        </is>
      </c>
      <c r="C18"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Details) - USD ($) $ / shares in Units, $ in Thousands</t>
        </is>
      </c>
      <c r="B1" s="2" t="inlineStr">
        <is>
          <t>3 Months Ended</t>
        </is>
      </c>
      <c r="C1" s="2" t="inlineStr">
        <is>
          <t>12 Months Ended</t>
        </is>
      </c>
    </row>
    <row r="2">
      <c r="B2" s="2" t="inlineStr">
        <is>
          <t>Sep. 30, 2023</t>
        </is>
      </c>
      <c r="C2" s="2" t="inlineStr">
        <is>
          <t>Sep. 30, 2024</t>
        </is>
      </c>
    </row>
    <row r="3">
      <c r="A3" s="3" t="inlineStr">
        <is>
          <t>Antidilutive Securities Excluded from Computation of Earnings Per Share [Line Items]</t>
        </is>
      </c>
      <c r="B3" s="4" t="inlineStr">
        <is>
          <t xml:space="preserve"> </t>
        </is>
      </c>
      <c r="C3" s="4" t="inlineStr">
        <is>
          <t xml:space="preserve"> </t>
        </is>
      </c>
    </row>
    <row r="4">
      <c r="A4" s="4" t="inlineStr">
        <is>
          <t>Earnings available to stockholders</t>
        </is>
      </c>
      <c r="B4" s="5" t="n">
        <v>16423</v>
      </c>
      <c r="C4" s="5" t="n">
        <v>121642</v>
      </c>
    </row>
    <row r="5">
      <c r="A5" s="4" t="inlineStr">
        <is>
          <t>Common Class I</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arnings available to stockholders</t>
        </is>
      </c>
      <c r="B7" s="5" t="n">
        <v>16423</v>
      </c>
      <c r="C7" s="5" t="n">
        <v>119726</v>
      </c>
    </row>
    <row r="8">
      <c r="A8" s="4" t="inlineStr">
        <is>
          <t>Basic weighted average shares outstanding (in shares)</t>
        </is>
      </c>
      <c r="B8" s="6" t="n">
        <v>26035443</v>
      </c>
      <c r="C8" s="6" t="n">
        <v>44385411</v>
      </c>
    </row>
    <row r="9">
      <c r="A9" s="4" t="inlineStr">
        <is>
          <t>Diluted weighted average shares outstanding (in shares)</t>
        </is>
      </c>
      <c r="B9" s="6" t="n">
        <v>26035443</v>
      </c>
      <c r="C9" s="6" t="n">
        <v>44385411</v>
      </c>
    </row>
    <row r="10">
      <c r="A10" s="4" t="inlineStr">
        <is>
          <t>Basic earnings per share (in dollars per share)</t>
        </is>
      </c>
      <c r="B10" s="8" t="n">
        <v>0.63</v>
      </c>
      <c r="C10" s="8" t="n">
        <v>2.7</v>
      </c>
    </row>
    <row r="11">
      <c r="A11" s="4" t="inlineStr">
        <is>
          <t>Diluted earnings per share (in dollars per share)</t>
        </is>
      </c>
      <c r="B11" s="8" t="n">
        <v>0.63</v>
      </c>
      <c r="C11" s="8" t="n">
        <v>2.7</v>
      </c>
    </row>
    <row r="12">
      <c r="A12" s="4" t="inlineStr">
        <is>
          <t>Common Class 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Earnings available to stockholders</t>
        </is>
      </c>
      <c r="B14" s="4" t="inlineStr">
        <is>
          <t xml:space="preserve"> </t>
        </is>
      </c>
      <c r="C14" s="5" t="n">
        <v>1916</v>
      </c>
    </row>
    <row r="15">
      <c r="A15" s="4" t="inlineStr">
        <is>
          <t>Basic weighted average shares outstanding (in shares)</t>
        </is>
      </c>
      <c r="B15" s="4" t="inlineStr">
        <is>
          <t xml:space="preserve"> </t>
        </is>
      </c>
      <c r="C15" s="6" t="n">
        <v>1666686</v>
      </c>
    </row>
    <row r="16">
      <c r="A16" s="4" t="inlineStr">
        <is>
          <t>Diluted weighted average shares outstanding (in shares)</t>
        </is>
      </c>
      <c r="B16" s="4" t="inlineStr">
        <is>
          <t xml:space="preserve"> </t>
        </is>
      </c>
      <c r="C16" s="6" t="n">
        <v>1666686</v>
      </c>
    </row>
    <row r="17">
      <c r="A17" s="4" t="inlineStr">
        <is>
          <t>Basic earnings per share (in dollars per share)</t>
        </is>
      </c>
      <c r="B17" s="4" t="inlineStr">
        <is>
          <t xml:space="preserve"> </t>
        </is>
      </c>
      <c r="C17" s="8" t="n">
        <v>1.15</v>
      </c>
    </row>
    <row r="18">
      <c r="A18" s="4" t="inlineStr">
        <is>
          <t>Diluted earnings per share (in dollars per share)</t>
        </is>
      </c>
      <c r="B18" s="4" t="inlineStr">
        <is>
          <t xml:space="preserve"> </t>
        </is>
      </c>
      <c r="C18" s="8" t="n">
        <v>1.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s>
  <sheetData>
    <row r="1">
      <c r="A1" s="1" t="inlineStr">
        <is>
          <t>Subsequent Events - Schedule of Proceeds From Issuance Of Common Shares (Details) - Public Stock Offering - USD ($)</t>
        </is>
      </c>
      <c r="O1" s="2" t="inlineStr">
        <is>
          <t>3 Months Ended</t>
        </is>
      </c>
      <c r="P1" s="2" t="inlineStr">
        <is>
          <t>12 Months Ended</t>
        </is>
      </c>
    </row>
    <row r="2">
      <c r="B2" s="2" t="inlineStr">
        <is>
          <t>Nov. 01, 2024</t>
        </is>
      </c>
      <c r="C2" s="2" t="inlineStr">
        <is>
          <t>Oct. 01, 2024</t>
        </is>
      </c>
      <c r="D2" s="2" t="inlineStr">
        <is>
          <t>Sep. 01, 2024</t>
        </is>
      </c>
      <c r="E2" s="2" t="inlineStr">
        <is>
          <t>Aug. 01, 2024</t>
        </is>
      </c>
      <c r="F2" s="2" t="inlineStr">
        <is>
          <t>Jul. 01, 2024</t>
        </is>
      </c>
      <c r="G2" s="2" t="inlineStr">
        <is>
          <t>Jun. 01, 2024</t>
        </is>
      </c>
      <c r="H2" s="2" t="inlineStr">
        <is>
          <t>May 01, 2024</t>
        </is>
      </c>
      <c r="I2" s="2" t="inlineStr">
        <is>
          <t>Apr. 01, 2024</t>
        </is>
      </c>
      <c r="J2" s="2" t="inlineStr">
        <is>
          <t>Mar. 01, 2024</t>
        </is>
      </c>
      <c r="K2" s="2" t="inlineStr">
        <is>
          <t>Feb. 01, 2024</t>
        </is>
      </c>
      <c r="L2" s="2" t="inlineStr">
        <is>
          <t>Jan. 01, 2024</t>
        </is>
      </c>
      <c r="M2" s="2" t="inlineStr">
        <is>
          <t>Dec. 01, 2023</t>
        </is>
      </c>
      <c r="N2" s="2" t="inlineStr">
        <is>
          <t>Nov. 01, 2023</t>
        </is>
      </c>
      <c r="O2" s="2" t="inlineStr">
        <is>
          <t>Sep. 30, 2023</t>
        </is>
      </c>
      <c r="P2" s="2" t="inlineStr">
        <is>
          <t>Sep. 30, 2024</t>
        </is>
      </c>
    </row>
    <row r="3">
      <c r="A3" s="4" t="inlineStr">
        <is>
          <t>Common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Proceeds</t>
        </is>
      </c>
      <c r="B5" s="4" t="inlineStr">
        <is>
          <t xml:space="preserve"> </t>
        </is>
      </c>
      <c r="C5" s="4" t="inlineStr">
        <is>
          <t xml:space="preserve"> </t>
        </is>
      </c>
      <c r="D5" s="5" t="n">
        <v>107554000</v>
      </c>
      <c r="E5" s="5" t="n">
        <v>110753000</v>
      </c>
      <c r="F5" s="5" t="n">
        <v>90553000</v>
      </c>
      <c r="G5" s="5" t="n">
        <v>88437000</v>
      </c>
      <c r="H5" s="5" t="n">
        <v>98666000</v>
      </c>
      <c r="I5" s="5" t="n">
        <v>101193000</v>
      </c>
      <c r="J5" s="5" t="n">
        <v>61552000</v>
      </c>
      <c r="K5" s="5" t="n">
        <v>42683000</v>
      </c>
      <c r="L5" s="5" t="n">
        <v>249101000</v>
      </c>
      <c r="M5" s="5" t="n">
        <v>27442000</v>
      </c>
      <c r="N5" s="5" t="n">
        <v>2442000</v>
      </c>
      <c r="O5" s="5" t="n">
        <v>0</v>
      </c>
      <c r="P5" s="5" t="n">
        <v>980376000</v>
      </c>
    </row>
    <row r="6">
      <c r="A6" s="4" t="inlineStr">
        <is>
          <t>Common Class 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Proceeds</t>
        </is>
      </c>
      <c r="B8" s="4" t="inlineStr">
        <is>
          <t xml:space="preserve"> </t>
        </is>
      </c>
      <c r="C8" s="4" t="inlineStr">
        <is>
          <t xml:space="preserve"> </t>
        </is>
      </c>
      <c r="D8" s="5" t="n">
        <v>11479000</v>
      </c>
      <c r="E8" s="5" t="n">
        <v>6193000</v>
      </c>
      <c r="F8" s="5" t="n">
        <v>11653000</v>
      </c>
      <c r="G8" s="5" t="n">
        <v>9880000</v>
      </c>
      <c r="H8" s="5" t="n">
        <v>5741000</v>
      </c>
      <c r="I8" s="5" t="n">
        <v>20513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5459000</v>
      </c>
    </row>
    <row r="9">
      <c r="A9" s="4" t="inlineStr">
        <is>
          <t>Subsequent Events | Common Class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Proceeds</t>
        </is>
      </c>
      <c r="B11" s="5" t="n">
        <v>89201000</v>
      </c>
      <c r="C11" s="5" t="n">
        <v>9324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ubsequent Events | Common Class 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Proceeds</t>
        </is>
      </c>
      <c r="B14" s="5" t="n">
        <v>5595000</v>
      </c>
      <c r="C14" s="5" t="n">
        <v>910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9" customWidth="1" min="20" max="20"/>
    <col width="22" customWidth="1" min="21" max="21"/>
    <col width="22" customWidth="1" min="22" max="22"/>
    <col width="22" customWidth="1" min="23" max="23"/>
  </cols>
  <sheetData>
    <row r="1">
      <c r="A1" s="1" t="inlineStr">
        <is>
          <t>Subsequent Events - Narrative (Details) $ in Thousands</t>
        </is>
      </c>
      <c r="R1" s="2" t="inlineStr">
        <is>
          <t>1 Months Ended</t>
        </is>
      </c>
      <c r="S1" s="2" t="inlineStr">
        <is>
          <t>3 Months Ended</t>
        </is>
      </c>
      <c r="T1" s="2" t="inlineStr">
        <is>
          <t>12 Months Ended</t>
        </is>
      </c>
    </row>
    <row r="2">
      <c r="B2" s="2" t="inlineStr">
        <is>
          <t>Nov. 22, 2024 USD ($)</t>
        </is>
      </c>
      <c r="C2" s="2" t="inlineStr">
        <is>
          <t>Oct. 30, 2024 shares</t>
        </is>
      </c>
      <c r="D2" s="2" t="inlineStr">
        <is>
          <t>Sep. 27, 2024 shares</t>
        </is>
      </c>
      <c r="E2" s="2" t="inlineStr">
        <is>
          <t>Aug. 30, 2024 shares</t>
        </is>
      </c>
      <c r="F2" s="2" t="inlineStr">
        <is>
          <t>Jul. 30, 2024 shares</t>
        </is>
      </c>
      <c r="G2" s="2" t="inlineStr">
        <is>
          <t>Jun. 28, 2024 shares</t>
        </is>
      </c>
      <c r="H2" s="2" t="inlineStr">
        <is>
          <t>May 30, 2024 shares</t>
        </is>
      </c>
      <c r="I2" s="2" t="inlineStr">
        <is>
          <t>Apr. 29, 2024 shares</t>
        </is>
      </c>
      <c r="J2" s="2" t="inlineStr">
        <is>
          <t>Mar. 29, 2024 shares</t>
        </is>
      </c>
      <c r="K2" s="2" t="inlineStr">
        <is>
          <t>Feb. 28, 2024 shares</t>
        </is>
      </c>
      <c r="L2" s="2" t="inlineStr">
        <is>
          <t>Jan. 30, 2024 shares</t>
        </is>
      </c>
      <c r="M2" s="2" t="inlineStr">
        <is>
          <t>Dec. 29, 2023 shares</t>
        </is>
      </c>
      <c r="N2" s="2" t="inlineStr">
        <is>
          <t>Nov. 29, 2023 shares</t>
        </is>
      </c>
      <c r="O2" s="2" t="inlineStr">
        <is>
          <t>Oct. 30, 2023 shares</t>
        </is>
      </c>
      <c r="P2" s="2" t="inlineStr">
        <is>
          <t>Sep. 29, 2023 shares</t>
        </is>
      </c>
      <c r="Q2" s="2" t="inlineStr">
        <is>
          <t>Aug. 29, 2023 shares</t>
        </is>
      </c>
      <c r="R2" s="2" t="inlineStr">
        <is>
          <t>Nov. 01, 2024 shares</t>
        </is>
      </c>
      <c r="S2" s="2" t="inlineStr">
        <is>
          <t>Sep. 30, 2023 shares</t>
        </is>
      </c>
      <c r="T2" s="2" t="inlineStr">
        <is>
          <t>Sep. 30, 2024 USD ($) shares</t>
        </is>
      </c>
      <c r="U2" s="2" t="inlineStr">
        <is>
          <t>Nov. 21, 2024 USD ($)</t>
        </is>
      </c>
      <c r="V2" s="2" t="inlineStr">
        <is>
          <t>Jul. 24, 2024 USD ($)</t>
        </is>
      </c>
      <c r="W2" s="2" t="inlineStr">
        <is>
          <t>Dec. 14,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 repurchas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0</v>
      </c>
      <c r="T4" s="4" t="inlineStr">
        <is>
          <t xml:space="preserve"> </t>
        </is>
      </c>
      <c r="U4" s="4" t="inlineStr">
        <is>
          <t xml:space="preserve"> </t>
        </is>
      </c>
      <c r="V4" s="4" t="inlineStr">
        <is>
          <t xml:space="preserve"> </t>
        </is>
      </c>
      <c r="W4" s="4" t="inlineStr">
        <is>
          <t xml:space="preserve"> </t>
        </is>
      </c>
    </row>
    <row r="5">
      <c r="A5" s="4" t="inlineStr">
        <is>
          <t>Maximum percentage of NAV of common stock outstanding intended to b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5</v>
      </c>
      <c r="U5" s="4" t="inlineStr">
        <is>
          <t xml:space="preserve"> </t>
        </is>
      </c>
      <c r="V5" s="4" t="inlineStr">
        <is>
          <t xml:space="preserve"> </t>
        </is>
      </c>
      <c r="W5" s="4" t="inlineStr">
        <is>
          <t xml:space="preserve"> </t>
        </is>
      </c>
    </row>
    <row r="6">
      <c r="A6" s="4" t="inlineStr">
        <is>
          <t>Revolving Credit Facility | SMBC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Maximum borrowing capac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115000</v>
      </c>
      <c r="U8" s="4" t="inlineStr">
        <is>
          <t xml:space="preserve"> </t>
        </is>
      </c>
      <c r="V8" s="5" t="n">
        <v>1115000</v>
      </c>
      <c r="W8" s="5" t="n">
        <v>490000</v>
      </c>
    </row>
    <row r="9">
      <c r="A9" s="4" t="inlineStr">
        <is>
          <t>Secured Debt | SMBC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aximum borrowing capacity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37500</v>
      </c>
      <c r="W11" s="4" t="inlineStr">
        <is>
          <t xml:space="preserve"> </t>
        </is>
      </c>
    </row>
    <row r="12">
      <c r="A12" s="4"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Maximum percentage of NAV of common stock outstanding intended to be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5</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ubsequent Events | Revolving Credit Facility | SMBC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Maximum borrowing capacity | $</t>
        </is>
      </c>
      <c r="B17" s="5" t="n">
        <v>12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115000</v>
      </c>
      <c r="V17" s="4" t="inlineStr">
        <is>
          <t xml:space="preserve"> </t>
        </is>
      </c>
      <c r="W17" s="4" t="inlineStr">
        <is>
          <t xml:space="preserve"> </t>
        </is>
      </c>
    </row>
    <row r="18">
      <c r="A18" s="4" t="inlineStr">
        <is>
          <t>Commitment fee percentage on unused portion</t>
        </is>
      </c>
      <c r="B18" s="9" t="n">
        <v>0.00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ubsequent Events | Alternate Base Rate Loan | SMBC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nstrument, basis spread on variable rate</t>
        </is>
      </c>
      <c r="B21" s="15" t="n">
        <v>0.00875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ubsequent Events | Secured Debt | SMBC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basis spread on variable rate</t>
        </is>
      </c>
      <c r="B24" s="15" t="n">
        <v>0.018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mmon Class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RIP Shares Issued (in shares)</t>
        </is>
      </c>
      <c r="B27" s="4" t="inlineStr">
        <is>
          <t xml:space="preserve"> </t>
        </is>
      </c>
      <c r="C27" s="4" t="inlineStr">
        <is>
          <t xml:space="preserve"> </t>
        </is>
      </c>
      <c r="D27" s="7" t="n">
        <v>180965.287</v>
      </c>
      <c r="E27" s="7" t="n">
        <v>165834.688</v>
      </c>
      <c r="F27" s="7" t="n">
        <v>155390.771</v>
      </c>
      <c r="G27" s="7" t="n">
        <v>137358.303</v>
      </c>
      <c r="H27" s="7" t="n">
        <v>122125.775</v>
      </c>
      <c r="I27" s="7" t="n">
        <v>99037.60400000001</v>
      </c>
      <c r="J27" s="7" t="n">
        <v>87070.70299999999</v>
      </c>
      <c r="K27" s="7" t="n">
        <v>79967.55899999999</v>
      </c>
      <c r="L27" s="7" t="n">
        <v>71107.24800000001</v>
      </c>
      <c r="M27" s="7" t="n">
        <v>65437.311</v>
      </c>
      <c r="N27" s="7" t="n">
        <v>61702.502</v>
      </c>
      <c r="O27" s="7" t="n">
        <v>60820.367</v>
      </c>
      <c r="P27" s="7" t="n">
        <v>60815.426</v>
      </c>
      <c r="Q27" s="7" t="n">
        <v>59767.496</v>
      </c>
      <c r="R27" s="4" t="inlineStr">
        <is>
          <t xml:space="preserve"> </t>
        </is>
      </c>
      <c r="S27" s="7" t="n">
        <v>120582.922</v>
      </c>
      <c r="T27" s="7" t="n">
        <v>1286818.118</v>
      </c>
      <c r="U27" s="4" t="inlineStr">
        <is>
          <t xml:space="preserve"> </t>
        </is>
      </c>
      <c r="V27" s="4" t="inlineStr">
        <is>
          <t xml:space="preserve"> </t>
        </is>
      </c>
      <c r="W27" s="4" t="inlineStr">
        <is>
          <t xml:space="preserve"> </t>
        </is>
      </c>
    </row>
    <row r="28">
      <c r="A28" s="4" t="inlineStr">
        <is>
          <t>Common Class I | 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RIP Shares Issued (in shares)</t>
        </is>
      </c>
      <c r="B30" s="4" t="inlineStr">
        <is>
          <t xml:space="preserve"> </t>
        </is>
      </c>
      <c r="C30" s="7" t="n">
        <v>197076.8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 repurchas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7" t="n">
        <v>591629.063</v>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mon Class 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RIP Shares Issued (in shares)</t>
        </is>
      </c>
      <c r="B34" s="4" t="inlineStr">
        <is>
          <t xml:space="preserve"> </t>
        </is>
      </c>
      <c r="C34" s="4" t="inlineStr">
        <is>
          <t xml:space="preserve"> </t>
        </is>
      </c>
      <c r="D34" s="7" t="n">
        <v>8168.707</v>
      </c>
      <c r="E34" s="7" t="n">
        <v>7311.407</v>
      </c>
      <c r="F34" s="7" t="n">
        <v>5556.489</v>
      </c>
      <c r="G34" s="7" t="n">
        <v>5174.259</v>
      </c>
      <c r="H34" s="7" t="n">
        <v>4241.07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7" t="n">
        <v>30451.941</v>
      </c>
      <c r="U34" s="4" t="inlineStr">
        <is>
          <t xml:space="preserve"> </t>
        </is>
      </c>
      <c r="V34" s="4" t="inlineStr">
        <is>
          <t xml:space="preserve"> </t>
        </is>
      </c>
      <c r="W34" s="4" t="inlineStr">
        <is>
          <t xml:space="preserve"> </t>
        </is>
      </c>
    </row>
    <row r="35">
      <c r="A35" s="4" t="inlineStr">
        <is>
          <t>Common Class S | 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RIP Shares Issued (in shares)</t>
        </is>
      </c>
      <c r="B37" s="4" t="inlineStr">
        <is>
          <t xml:space="preserve"> </t>
        </is>
      </c>
      <c r="C37" s="7" t="n">
        <v>10731.07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s - Dividend Declarations (Details) - Forecast - $ / shares</t>
        </is>
      </c>
      <c r="B1" s="2" t="inlineStr">
        <is>
          <t>Feb. 27, 2025</t>
        </is>
      </c>
      <c r="C1" s="2" t="inlineStr">
        <is>
          <t>Jan. 30, 2025</t>
        </is>
      </c>
      <c r="D1" s="2" t="inlineStr">
        <is>
          <t>Dec. 27, 2024</t>
        </is>
      </c>
      <c r="E1" s="2" t="inlineStr">
        <is>
          <t>Nov. 27, 2024</t>
        </is>
      </c>
    </row>
    <row r="2">
      <c r="A2" s="4" t="inlineStr">
        <is>
          <t>Common Class I</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oss Distribution (in dollars per share)</t>
        </is>
      </c>
      <c r="B4" s="19" t="n">
        <v>0.1875</v>
      </c>
      <c r="C4" s="4" t="inlineStr">
        <is>
          <t xml:space="preserve"> </t>
        </is>
      </c>
      <c r="D4" s="19" t="n">
        <v>0.1875</v>
      </c>
      <c r="E4" s="19" t="n">
        <v>0.22</v>
      </c>
    </row>
    <row r="5">
      <c r="A5" s="4" t="inlineStr">
        <is>
          <t>Common Class I | O 2025 M3 1 Aggregate Dividend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Gross Distribution (in dollars per share)</t>
        </is>
      </c>
      <c r="B7" s="4" t="inlineStr">
        <is>
          <t xml:space="preserve"> </t>
        </is>
      </c>
      <c r="C7" s="19" t="n">
        <v>0.1875</v>
      </c>
      <c r="D7" s="4" t="inlineStr">
        <is>
          <t xml:space="preserve"> </t>
        </is>
      </c>
      <c r="E7" s="4" t="inlineStr">
        <is>
          <t xml:space="preserve"> </t>
        </is>
      </c>
    </row>
    <row r="8">
      <c r="A8" s="4" t="inlineStr">
        <is>
          <t>Common Class I | O 2025 M3 2 Aggregate Dividend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Gross Distribution (in dollars per share)</t>
        </is>
      </c>
      <c r="B10" s="4" t="inlineStr">
        <is>
          <t xml:space="preserve"> </t>
        </is>
      </c>
      <c r="C10" s="13" t="n">
        <v>0.005</v>
      </c>
      <c r="D10" s="4" t="inlineStr">
        <is>
          <t xml:space="preserve"> </t>
        </is>
      </c>
      <c r="E10" s="4" t="inlineStr">
        <is>
          <t xml:space="preserve"> </t>
        </is>
      </c>
    </row>
    <row r="11">
      <c r="A11" s="4" t="inlineStr">
        <is>
          <t>Common Class 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Gross Distribution (in dollars per share)</t>
        </is>
      </c>
      <c r="B13" s="19" t="n">
        <v>0.1875</v>
      </c>
      <c r="C13" s="4" t="inlineStr">
        <is>
          <t xml:space="preserve"> </t>
        </is>
      </c>
      <c r="D13" s="19" t="n">
        <v>0.1875</v>
      </c>
      <c r="E13" s="19" t="n">
        <v>0.22</v>
      </c>
    </row>
    <row r="14">
      <c r="A14" s="4" t="inlineStr">
        <is>
          <t>Common Class S | O 2025 M3 1 Aggregate Dividend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Gross Distribution (in dollars per share)</t>
        </is>
      </c>
      <c r="B16" s="4" t="inlineStr">
        <is>
          <t xml:space="preserve"> </t>
        </is>
      </c>
      <c r="C16" s="13" t="n">
        <v>0.1875</v>
      </c>
      <c r="D16" s="4" t="inlineStr">
        <is>
          <t xml:space="preserve"> </t>
        </is>
      </c>
      <c r="E16" s="4" t="inlineStr">
        <is>
          <t xml:space="preserve"> </t>
        </is>
      </c>
    </row>
    <row r="17">
      <c r="A17" s="4" t="inlineStr">
        <is>
          <t>Common Class S | O 2025 M3 2 Aggregate Dividend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Gross Distribution (in dollars per share)</t>
        </is>
      </c>
      <c r="B19" s="4" t="inlineStr">
        <is>
          <t xml:space="preserve"> </t>
        </is>
      </c>
      <c r="C19" s="19" t="n">
        <v>0.005</v>
      </c>
      <c r="D19" s="4" t="inlineStr">
        <is>
          <t xml:space="preserve"> </t>
        </is>
      </c>
      <c r="E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chedule of Investments (Parenthetical)</t>
        </is>
      </c>
      <c r="B1" s="2" t="inlineStr">
        <is>
          <t>3 Months Ended</t>
        </is>
      </c>
      <c r="C1" s="2" t="inlineStr">
        <is>
          <t>12 Months Ended</t>
        </is>
      </c>
    </row>
    <row r="2">
      <c r="B2" s="2" t="inlineStr">
        <is>
          <t>Sep. 30, 2023</t>
        </is>
      </c>
      <c r="C2" s="2" t="inlineStr">
        <is>
          <t>Sep. 30, 2024</t>
        </is>
      </c>
    </row>
    <row r="3">
      <c r="A3" s="4" t="inlineStr">
        <is>
          <t>Non-qualifying Asset | Investments, at Fair Value | Asset Concentration Risk</t>
        </is>
      </c>
      <c r="B3" s="4" t="inlineStr">
        <is>
          <t xml:space="preserve"> </t>
        </is>
      </c>
      <c r="C3" s="4" t="inlineStr">
        <is>
          <t xml:space="preserve"> </t>
        </is>
      </c>
    </row>
    <row r="4">
      <c r="A4" s="4" t="inlineStr">
        <is>
          <t>Concentration risk, percentage</t>
        </is>
      </c>
      <c r="B4" s="10" t="n">
        <v>0.16</v>
      </c>
      <c r="C4" s="9" t="n">
        <v>0.1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Golub Capital Private Credit Fund (“GCRED” or the “Company”) is a Delaware statutory trust formed on May 13, 2022. The Company is an externally managed, non-diversified, closed-end management investment company that has elected to be regulated as a business development company (“BDC”) under the Investment Company Act of 1940, as amended (the “1940 Act”). In addition, for U.S. federal income tax purposes, the Company has elected to be treated as a regulated investment company (“RIC”) under Subchapter M of the Internal Revenue Code of 1986, as amended (the “Code”). The Company commenced operations on June 30, 2023. The Company’s fiscal year end is September 30. The Company’s investment objective is to generate current income and capital appreciation by investing primarily in privately originated and privately negotiated investments, predominantly through direct lending to U.S. private companies in the middle-market and upper middle-market in the form of one stop and other senior secured loans. The Company could selectively invest in second lien and subordinated loans (including loans that rank senior only to a borrower’s equity securities and ranks junior to all of such borrower’s other indebtedness in priority of payment) of private companies. The Company could also invest in liquid credit instruments, including secured floating rate syndicated loans, securitized products and corporate bonds, and the Company’s portfolio may, but will not necessarily, initially be comprised of a greater percentage of such instruments than it will as the Company’s investment program matures, though the exact allocation could vary from time to time depending on market conditions and available investment opportunities. The Company’s portfolio could also include equity interests such as preferred equity, debt investments accompanied by equity-related securities (including warrants) and, to a limited extent, common equity investments, which generally would be obtained as part of providing a broader financing solution.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which is currently Golub Capital LLC (the “Administrator”). The Company offers on a continuous basis up to $5.0 billion of common shares of beneficial interest pursuant to an offering registered with the Securities and Exchange Commission (the “SEC”). The Company has received an exemptive order from the SEC that permits the Company to issue multiple share classes through Class S common shares (“Class S Shares”), Class D common shares (“Class D Shares”) and Class I common shares (“Class I Shares” and, together with Class S Shares and Class D Shares, the “Common Shares”) with, among others, different ongoing shareholder servicing and/or distribution fees (the “Public Offering”). Beginning in April 2023, the Company commenced a separate private offering (the “Private Offering”) of Class F common shares (the “Class F Shares”) to certain accredited investors (the “Private Offering Investors”). On June 14, 2023, the Company completed the Private Offering and entered into subscription agreements with the Private Offering Investors for total commitments of $650.3 million to purchase the Company’s Class F Shares. The offer and sale of these Class F Shares was exempt from the registration provisions of the Securities Act of 1933, as amended, pursuant to Section 4(a)(2) and/or Regulation S thereunder. Following the completion of the Private Offering, the Company’s Class F Shares were reclassified as Class I Shares (the “Reclassification”). On June 30, 2023, the Company received the Private Offering subscription proceeds and issued 26,010,927.600 shares of the Company’s Class F Shares (reclassified as Class I Shares) at a purchase price of $25.00 per share. On July 1, 2023, the Company entered into a Share Purchase and Sale Agreement (the “Share Purchase and Sale Agreement”), by and among the Company, GCP HS Fund, GCP CLO Holdings Sub LP (each, a “Seller” and, collectively, “Sellers”), and the Investment Adviser. Pursuant to the Share Purchase and Sale Agreement, the Company acquired all of the assets and liabilities (the “Seed Assets”) of GCP SG Warehouse 2022-1 (the “CLO Vehicle”) through the purchase from the Sellers of 100% of the beneficial interests in, and 100% of the subordinated notes issued by the CLO Vehic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6:48:50Z</dcterms:created>
  <dcterms:modified xmlns:dcterms="http://purl.org/dc/terms/" xmlns:xsi="http://www.w3.org/2001/XMLSchema-instance" xsi:type="dcterms:W3CDTF">2025-04-15T16:49:00Z</dcterms:modified>
</cp:coreProperties>
</file>